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Basis_of_Presentation_Basis_of" sheetId="85" r:id="rId10"/>
    <sheet name="Discontinued_Operations" sheetId="86" r:id="rId11"/>
    <sheet name="Securities" sheetId="87" r:id="rId12"/>
    <sheet name="Loans_and_the_Allowance_for_Cr" sheetId="88" r:id="rId13"/>
    <sheet name="Servicing_of_Financial_Assets" sheetId="89" r:id="rId14"/>
    <sheet name="Goodwill" sheetId="90" r:id="rId15"/>
    <sheet name="Stockholders_Equity_and_Accumu" sheetId="91" r:id="rId16"/>
    <sheet name="Earnings_Per_Common_Share_Comp" sheetId="92" r:id="rId17"/>
    <sheet name="ShareBased_Payments" sheetId="93" r:id="rId18"/>
    <sheet name="Pension_and_Other_Postretireme" sheetId="94" r:id="rId19"/>
    <sheet name="Derivative_Financial_Instrumen" sheetId="95" r:id="rId20"/>
    <sheet name="Fair_Value_Measurements" sheetId="96" r:id="rId21"/>
    <sheet name="Business_Segment_Information" sheetId="97" r:id="rId22"/>
    <sheet name="Commitments_and_Contingencies" sheetId="98" r:id="rId23"/>
    <sheet name="Recent_Accounting_Pronouncemen" sheetId="99" r:id="rId24"/>
    <sheet name="Discontinued_Operations_Tables" sheetId="100" r:id="rId25"/>
    <sheet name="Securities_Tables" sheetId="101" r:id="rId26"/>
    <sheet name="Loans_and_the_Allowance_for_Cr1" sheetId="102" r:id="rId27"/>
    <sheet name="Servicing_of_Financial_Assets_" sheetId="103" r:id="rId28"/>
    <sheet name="Goodwill_Tables" sheetId="104" r:id="rId29"/>
    <sheet name="Stockholders_Equity_and_Accumu1" sheetId="105" r:id="rId30"/>
    <sheet name="Earnings_Per_Common_Share_Comp1" sheetId="106" r:id="rId31"/>
    <sheet name="ShareBased_Payments_Tables" sheetId="107" r:id="rId32"/>
    <sheet name="Pension_and_Other_Postretireme1" sheetId="108" r:id="rId33"/>
    <sheet name="Derivative_Financial_Instrumen1" sheetId="109" r:id="rId34"/>
    <sheet name="Fair_Value_Measurements_Tables" sheetId="110" r:id="rId35"/>
    <sheet name="Business_Segment_Information_T" sheetId="111" r:id="rId36"/>
    <sheet name="Commitments_and_Contingencies_" sheetId="112" r:id="rId37"/>
    <sheet name="Discontinued_Operations_Schedu" sheetId="38" r:id="rId38"/>
    <sheet name="Securities_Schedule_Of_Amortiz" sheetId="39" r:id="rId39"/>
    <sheet name="Securities_Schedule_Of_Amortiz1" sheetId="113" r:id="rId40"/>
    <sheet name="Securities_Schedule_Of_Cost_An" sheetId="114" r:id="rId41"/>
    <sheet name="Securities_Schedule_Of_Gross_U" sheetId="42" r:id="rId42"/>
    <sheet name="Securities_Schedule_Of_Gross_G" sheetId="43" r:id="rId43"/>
    <sheet name="Securities_Narrative_Details" sheetId="44" r:id="rId44"/>
    <sheet name="Loans_and_the_Allowance_for_Cr2" sheetId="115" r:id="rId45"/>
    <sheet name="Loans_and_the_Allowance_for_Cr3" sheetId="46" r:id="rId46"/>
    <sheet name="Loans_and_the_Allowance_for_Cr4" sheetId="116" r:id="rId47"/>
    <sheet name="Loans_and_the_Allowance_for_Cr5" sheetId="117" r:id="rId48"/>
    <sheet name="Loans_and_the_Allowance_for_Cr6" sheetId="49" r:id="rId49"/>
    <sheet name="Loans_and_the_Allowance_for_Cr7" sheetId="50" r:id="rId50"/>
    <sheet name="Loans_and_the_Allowance_for_Cr8" sheetId="51" r:id="rId51"/>
    <sheet name="Loans_and_the_Allowance_for_Cr9" sheetId="52" r:id="rId52"/>
    <sheet name="Servicing_of_Financial_Assets_1" sheetId="53" r:id="rId53"/>
    <sheet name="Servicing_of_Financial_Assets_2" sheetId="118" r:id="rId54"/>
    <sheet name="Servicing_of_Financial_Assets_3" sheetId="55" r:id="rId55"/>
    <sheet name="Servicing_of_Financial_Assets_4" sheetId="56" r:id="rId56"/>
    <sheet name="Servicing_of_Financial_Assets_5" sheetId="119" r:id="rId57"/>
    <sheet name="Goodwill_Goodwill_Schedule_of_" sheetId="120" r:id="rId58"/>
    <sheet name="Recovered_Sheet1" sheetId="121" r:id="rId59"/>
    <sheet name="Stockholders_Equity_and_Accumu2" sheetId="60" r:id="rId60"/>
    <sheet name="Stockholders_Equity_and_Accumu3" sheetId="61" r:id="rId61"/>
    <sheet name="Earnings_Loss_Per_Common_Share" sheetId="62" r:id="rId62"/>
    <sheet name="ShareBased_Payments_Summary_Of" sheetId="63" r:id="rId63"/>
    <sheet name="ShareBased_Payments_Summary_Of1" sheetId="64" r:id="rId64"/>
    <sheet name="ShareBased_Payments_Narrative_" sheetId="65" r:id="rId65"/>
    <sheet name="Pension_and_Other_Postretireme2" sheetId="66" r:id="rId66"/>
    <sheet name="Pension_and_Other_Postretireme3" sheetId="67" r:id="rId67"/>
    <sheet name="Derivative_Financial_Instrumen2" sheetId="68" r:id="rId68"/>
    <sheet name="Derivative_Financial_Instrumen3" sheetId="122" r:id="rId69"/>
    <sheet name="Derivative_Financial_Instrumen4" sheetId="70" r:id="rId70"/>
    <sheet name="Derivative_Financial_Instrumen5" sheetId="71" r:id="rId71"/>
    <sheet name="Derivative_Financial_Instrumen6" sheetId="123" r:id="rId72"/>
    <sheet name="Fair_Value_Measurements_Schedu" sheetId="124" r:id="rId73"/>
    <sheet name="Fair_Value_Measurements_Rollfo" sheetId="74" r:id="rId74"/>
    <sheet name="Fair_Value_Measurements_Schedu1" sheetId="75" r:id="rId75"/>
    <sheet name="Fair_Value_Measurements_Summar" sheetId="125" r:id="rId76"/>
    <sheet name="Fair_Value_Measurements_Summar1" sheetId="126" r:id="rId77"/>
    <sheet name="Fair_Value_Measurements_Fair_V" sheetId="78" r:id="rId78"/>
    <sheet name="Fair_Value_Measurements_Schedu2" sheetId="79" r:id="rId79"/>
    <sheet name="Business_Segment_Information_S" sheetId="80" r:id="rId80"/>
    <sheet name="Recovered_Sheet2" sheetId="127" r:id="rId81"/>
    <sheet name="Commitments_And_Contingencies_1" sheetId="128" r:id="rId82"/>
  </sheets>
  <calcPr calcId="0"/>
</workbook>
</file>

<file path=xl/sharedStrings.xml><?xml version="1.0" encoding="utf-8"?>
<sst xmlns="http://schemas.openxmlformats.org/spreadsheetml/2006/main" count="13213" uniqueCount="1659">
  <si>
    <t>Document and Entity Information</t>
  </si>
  <si>
    <t>3 Months Ended</t>
  </si>
  <si>
    <t>Mar. 31, 2014</t>
  </si>
  <si>
    <t>Document Entity Information [Abstract]</t>
  </si>
  <si>
    <t>'</t>
  </si>
  <si>
    <t>Entity Common Stock, Shares Outstanding</t>
  </si>
  <si>
    <t>Document Type</t>
  </si>
  <si>
    <t>'10-Q</t>
  </si>
  <si>
    <t>Amendment Flag</t>
  </si>
  <si>
    <t>'false</t>
  </si>
  <si>
    <t>Document Period End Date</t>
  </si>
  <si>
    <t>Document Fiscal Year Focus</t>
  </si>
  <si>
    <t>'2014</t>
  </si>
  <si>
    <t>Document Fiscal Period Focus</t>
  </si>
  <si>
    <t>'Q1</t>
  </si>
  <si>
    <t>Trading Symbol</t>
  </si>
  <si>
    <t>'RF</t>
  </si>
  <si>
    <t>Entity Registrant Name</t>
  </si>
  <si>
    <t>'REGIONS FINANCIAL CORP</t>
  </si>
  <si>
    <t>Entity Central Index Key</t>
  </si>
  <si>
    <t>'0001281761</t>
  </si>
  <si>
    <t>Current Fiscal Year End Date</t>
  </si>
  <si>
    <t>'--12-31</t>
  </si>
  <si>
    <t>Entity Filer Category</t>
  </si>
  <si>
    <t>'Large Accelerated Filer</t>
  </si>
  <si>
    <t>CONSOLIDATED BALANCE SHEETS (USD $)</t>
  </si>
  <si>
    <t>In Millions, unless otherwise specified</t>
  </si>
  <si>
    <t>Dec. 31, 2013</t>
  </si>
  <si>
    <t>Assets</t>
  </si>
  <si>
    <t>Total assets</t>
  </si>
  <si>
    <t>Cash and Due from Banks</t>
  </si>
  <si>
    <t>Interest-bearing Deposits in Banks and Other Financial Institutions</t>
  </si>
  <si>
    <t>Federal Funds Sold and Securities Purchased under Agreements to Resell</t>
  </si>
  <si>
    <t>Trading account securities</t>
  </si>
  <si>
    <t>Held-to-maturity Securities</t>
  </si>
  <si>
    <t>Available-for-sale Securities</t>
  </si>
  <si>
    <t>Loans held for sale</t>
  </si>
  <si>
    <t>Loans, net of unearned income</t>
  </si>
  <si>
    <t>Allowance for loan losses</t>
  </si>
  <si>
    <t>Net loans</t>
  </si>
  <si>
    <t>Other interest-earning assets</t>
  </si>
  <si>
    <t>Premises and Equipment, Net</t>
  </si>
  <si>
    <t>Interest Receivable</t>
  </si>
  <si>
    <t>Goodwill</t>
  </si>
  <si>
    <t>Mortgage servicing rights at fair value</t>
  </si>
  <si>
    <t>Other identifiable intangible assets</t>
  </si>
  <si>
    <t>Other Assets</t>
  </si>
  <si>
    <t>Deposits:</t>
  </si>
  <si>
    <t>Non-interest-bearing</t>
  </si>
  <si>
    <t>Interest-bearing</t>
  </si>
  <si>
    <t>Total deposits</t>
  </si>
  <si>
    <t>Short-term borrowings:</t>
  </si>
  <si>
    <t>Federal funds purchased and securities sold under agreements to repurchase</t>
  </si>
  <si>
    <t>Long-term borrowings</t>
  </si>
  <si>
    <t>Total borrowed funds</t>
  </si>
  <si>
    <t>Other liabilities</t>
  </si>
  <si>
    <t>Total liabilities</t>
  </si>
  <si>
    <t>Stockholders' equity:</t>
  </si>
  <si>
    <t>Preferred stock, authorized 10 million shares Series A, non-cumulative perpetual, par value $1.00 (liquidation preference $1,000.00) per share, including related surplus, net of discount; Issuedâ€”500,000 shares</t>
  </si>
  <si>
    <t>Common stock, par value $.01 per share, Authorized 3 billion shares, Issued including treasury stockâ€”1,419,451,253 and 1,419,006,360 shares, respectively</t>
  </si>
  <si>
    <t>Additional paid-in capital</t>
  </si>
  <si>
    <t>Retained earnings (deficit)</t>
  </si>
  <si>
    <t>Treasury stock, at costâ€”41,264,356 and 41,285,676 shares, respectively</t>
  </si>
  <si>
    <t>Accumulated Other Comprehensive Income (Loss), Net of Tax</t>
  </si>
  <si>
    <t>Total stockholders' equity</t>
  </si>
  <si>
    <t>Total liabilities and stockholders' equity</t>
  </si>
  <si>
    <t>CONSOLIDATED BALANCE SHEETS (Parenthetical) (USD $)</t>
  </si>
  <si>
    <t>In Millions, except Share data, unless otherwise specified</t>
  </si>
  <si>
    <t>Securities held to maturity, estimated fair value</t>
  </si>
  <si>
    <t>Common Stock, Par or Stated Value Per Share</t>
  </si>
  <si>
    <t>Common Stock, Shares Authorized</t>
  </si>
  <si>
    <t>Common Stock, Shares, Issued</t>
  </si>
  <si>
    <t>Treasury Stock, Shares</t>
  </si>
  <si>
    <t>Preferred Stock, Shares Authorized</t>
  </si>
  <si>
    <t>Series A Preferred Stock [Member] | Noncumulative Preferred Stock [Member]</t>
  </si>
  <si>
    <t>Preferred Stock, Par Value Per Share</t>
  </si>
  <si>
    <t>Preferred Stock, liquidation preference per share</t>
  </si>
  <si>
    <t>Preferred Stock, shares issued</t>
  </si>
  <si>
    <t>CONSOLIDATED STATEMENTS OF INCOME (USD $)</t>
  </si>
  <si>
    <t>In Millions, except Per Share data, unless otherwise specified</t>
  </si>
  <si>
    <t>Mar. 31, 2013</t>
  </si>
  <si>
    <t>Interest income on:</t>
  </si>
  <si>
    <t>Loans, including fees</t>
  </si>
  <si>
    <t>Securities - taxable</t>
  </si>
  <si>
    <t>Total interest income</t>
  </si>
  <si>
    <t>Interest expense on:</t>
  </si>
  <si>
    <t>Deposits</t>
  </si>
  <si>
    <t>Total interest expense</t>
  </si>
  <si>
    <t>Net interest income</t>
  </si>
  <si>
    <t>Provision for Loan and Lease Losses</t>
  </si>
  <si>
    <t>Net interest income after provision for loan losses</t>
  </si>
  <si>
    <t>Non-interest income:</t>
  </si>
  <si>
    <t>Service charges on deposit accounts</t>
  </si>
  <si>
    <t>Card and ATM fees</t>
  </si>
  <si>
    <t>Mortgage income</t>
  </si>
  <si>
    <t>Securities gains (losses), net</t>
  </si>
  <si>
    <t>Other</t>
  </si>
  <si>
    <t>Total non-interest income</t>
  </si>
  <si>
    <t>Non-interest expense:</t>
  </si>
  <si>
    <t>Salaries and employee benefits</t>
  </si>
  <si>
    <t>Net occupancy expense</t>
  </si>
  <si>
    <t>Furniture and equipment expense</t>
  </si>
  <si>
    <t>Other Noninterest Expense</t>
  </si>
  <si>
    <t>Total non-interest expense</t>
  </si>
  <si>
    <t>Income from continuing operations before income taxes</t>
  </si>
  <si>
    <t>Income tax expense (benefit)</t>
  </si>
  <si>
    <t>Income from continuing operations</t>
  </si>
  <si>
    <t>Discontinued operations:</t>
  </si>
  <si>
    <t>Income (Loss) from discontinued operations before income taxes</t>
  </si>
  <si>
    <t>Income (Loss) from discontinued operations, net of tax</t>
  </si>
  <si>
    <t>Net income</t>
  </si>
  <si>
    <t>Net income (loss) from continuing operations available to common shareholders</t>
  </si>
  <si>
    <t>Net income (loss) available to common shareholders</t>
  </si>
  <si>
    <t>Weighted-average number of shares outstanding:</t>
  </si>
  <si>
    <t>Basic</t>
  </si>
  <si>
    <t>Diluted</t>
  </si>
  <si>
    <t>Earnings (loss) per common share from continuing operations:</t>
  </si>
  <si>
    <t>[1]</t>
  </si>
  <si>
    <t>Earnings (loss) per common share:</t>
  </si>
  <si>
    <t>Cash dividends declared, per share</t>
  </si>
  <si>
    <t>Certain per share amounts may not appear to reconcile due to rounding.</t>
  </si>
  <si>
    <t>CONSOLIDATED STATEMENTS OF COMPREHENSIVE INCOME (LOSS) (USD $)</t>
  </si>
  <si>
    <t>Unrealized losses on securities transferred to held to maturity: [Abstract]</t>
  </si>
  <si>
    <t>Other Comprehensive Income (Loss), Transfers from Available for Sale to Held to Maturity,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and other (net of tax)</t>
  </si>
  <si>
    <t>Net change from defined benefit pension plans, net of tax</t>
  </si>
  <si>
    <t>Other Comprehensive Income (Loss), Net of Tax</t>
  </si>
  <si>
    <t>Comprehensive income (loss)</t>
  </si>
  <si>
    <t>CONSOLIDATED STATEMENTS OF COMPREHENSIVE INCOME (LOSS) (Parenthetical) (USD $)</t>
  </si>
  <si>
    <t>Other Comprehensive Income (Loss), Transfers from Available for Sale to Held to Maturity, Tax</t>
  </si>
  <si>
    <t>Amortization of unrealized losses on securities transferred to held to maturity, tax</t>
  </si>
  <si>
    <t>Unrealized holding gains, tax</t>
  </si>
  <si>
    <t>Reclassification adjustments for securities gains realized in net income, tax</t>
  </si>
  <si>
    <t>Unrealized holding gains on derivatives, tax</t>
  </si>
  <si>
    <t>Reclassification adjustments for gains realized in net income, tax</t>
  </si>
  <si>
    <t>Net actuarial gains and losses arising during the period, tax</t>
  </si>
  <si>
    <t>Amortization of actuarial loss and prior service cost realized in net income, and other, tax</t>
  </si>
  <si>
    <t>CONSOLIDATED STATEMENTS OF CHANGES IN STOCKHOLDERS' EQUITY (USD $)</t>
  </si>
  <si>
    <t>12 Months Ended</t>
  </si>
  <si>
    <t>Dec. 31, 2012</t>
  </si>
  <si>
    <t>Stockholders' Equity Attributable to Parent</t>
  </si>
  <si>
    <t>Amortization of Unrealized Losses on Securities Transferred to Held to Maturity, Net of Tax</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Dividends, Cash</t>
  </si>
  <si>
    <t>Dividends, Preferred Stock</t>
  </si>
  <si>
    <t>Stock Repurchased and Retired During Period, Shares</t>
  </si>
  <si>
    <t>Stock Repurchased and Retired During Period, Value</t>
  </si>
  <si>
    <t>Stock Issued During Period, Value, Share-based Compensation, Net of Forfeitures</t>
  </si>
  <si>
    <t>Preferred Stock [Member]</t>
  </si>
  <si>
    <t>Shares, Outstanding</t>
  </si>
  <si>
    <t>Common Stock [Member]</t>
  </si>
  <si>
    <t>Stock Issued During Period, Shares, Share-based Compensation, Net of Forfeitures</t>
  </si>
  <si>
    <t>Additional Paid-in Capital [Member]</t>
  </si>
  <si>
    <t>Retained Earnings [Member]</t>
  </si>
  <si>
    <t>Treasury Stock [Member]</t>
  </si>
  <si>
    <t>Accumulated Other Comprehensive Income (Loss) [Member]</t>
  </si>
  <si>
    <t>CONSOLIDATED STATEMENTS OF CHANGES IN STOCKHOLDERS' EQUITY Consolidated Statement of Changes in Stockholder's Equity (Parenthetical) (USD $)</t>
  </si>
  <si>
    <t>Jun. 30, 2014</t>
  </si>
  <si>
    <t>Common Stock, Dividends, Per Share, Declared</t>
  </si>
  <si>
    <t>CONSOLIDATED STATEMENTS OF CASH FLOWS (USD $)</t>
  </si>
  <si>
    <t>Operating activities:</t>
  </si>
  <si>
    <t>Adjustments to reconcile net income to net cash from operating activities:</t>
  </si>
  <si>
    <t>Depreciation, amortization and accretion, net</t>
  </si>
  <si>
    <t>Provision for losses on other real estate, net</t>
  </si>
  <si>
    <t>Securities (gains) losses, net</t>
  </si>
  <si>
    <t>Deferred Income Tax Expense (Benefit)</t>
  </si>
  <si>
    <t>Originations and purchases of loans held for sale</t>
  </si>
  <si>
    <t>Proceeds from sales of loans held for sale</t>
  </si>
  <si>
    <t>Gain on TDRs Held for Sale, net</t>
  </si>
  <si>
    <t>(Gain) loss on sale of loans, net</t>
  </si>
  <si>
    <t>Net change in operating assets and liabilities:</t>
  </si>
  <si>
    <t>Interest receivable</t>
  </si>
  <si>
    <t>Other assets</t>
  </si>
  <si>
    <t>Net cash from operating activities</t>
  </si>
  <si>
    <t>Investing activities:</t>
  </si>
  <si>
    <t>Proceeds from sales of securities available for sale</t>
  </si>
  <si>
    <t>Proceeds from maturities of securities held to maturity</t>
  </si>
  <si>
    <t>Proceeds from maturities of securities available for sale</t>
  </si>
  <si>
    <t>Purchases of securities available for sale</t>
  </si>
  <si>
    <t>Proceeds from sales of loans</t>
  </si>
  <si>
    <t>Purchases of loans</t>
  </si>
  <si>
    <t>Net change in loans</t>
  </si>
  <si>
    <t>Net purchases of premises and equipment</t>
  </si>
  <si>
    <t>Net cash from investing activities</t>
  </si>
  <si>
    <t>Financing activities:</t>
  </si>
  <si>
    <t>Net change in deposits</t>
  </si>
  <si>
    <t>Net change in short-term borrowings</t>
  </si>
  <si>
    <t>Payments on long-term borrowings</t>
  </si>
  <si>
    <t>Cash dividends on common stock</t>
  </si>
  <si>
    <t>Cash dividends on preferred stock</t>
  </si>
  <si>
    <t>Payments for Repurchase of Common Stock</t>
  </si>
  <si>
    <t>Net cash from financing activities</t>
  </si>
  <si>
    <t>Net change in cash and cash equivalents</t>
  </si>
  <si>
    <t>Cash and cash equivalents at beginning of year</t>
  </si>
  <si>
    <t>Cash and cash equivalents at end of period</t>
  </si>
  <si>
    <t>Basis of Presentation Basis of Presentation</t>
  </si>
  <si>
    <t>Organization, Consolidation and Presentation of Financial Statements [Abstract]</t>
  </si>
  <si>
    <t>Basis of Presentation</t>
  </si>
  <si>
    <t>BASIS OF PRESENTATION</t>
  </si>
  <si>
    <t>Regions Financial Corporation (“Regions” or the “Company”) provides a full range of banking and bank-related services to individual and corporate customers through its subsidiaries and branch offices located primarily in Alabama, Arkansas, Florida, Georgia, Illinois, Indiana, Iowa, Kentucky, Louisiana, Mississippi, Missouri, North Carolina, South Carolina, Tennessee, Texas and Virginia. The Company is subject to competition from other financial institutions, is subject to the regulations of certain government agencies and undergoes periodic examinations by certain of those regulatory authorities.</t>
  </si>
  <si>
    <t>The accounting and reporting policies of Regions and the methods of applying those policies that materially affect the consolidated financial statements conform with accounting principles generally accepted in the United States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Form 10-K for the year ended December 31, 2013. Regions has evaluated all subsequent events for potential recognition and disclosure through the filing date of this Form 10-Q.</t>
  </si>
  <si>
    <t>On January 11, 2012, Regions entered into an agreement to sell Morgan Keegan &amp; Company, Inc. (“Morgan Keegan”) and related affiliates. The transaction closed on April 2, 2012. See Note 2 and Note 14 for further details. Results of operations for the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3.</t>
  </si>
  <si>
    <t>Certain amounts in prior period financial statements have been reclassified to conform to the current period presentation. For example, the "card and ATM fees" line item on the consolidated statements of income represents the combined amounts of credit card/bank card income and debit card and ATM related revenue. Debit card and ATM related revenue was previously included in the "service charges on deposit accounts" line item. Credit card/bank card income was previously included in the "other" non-interest income line item. These reclassifications are immaterial and have no effect on net income, comprehensive income, total assets or total stockholders’ equity as previously reported.</t>
  </si>
  <si>
    <t>Discontinued Operations</t>
  </si>
  <si>
    <t>Text Block [Abstract]</t>
  </si>
  <si>
    <t>Discontinued Operations [Text Block]</t>
  </si>
  <si>
    <t>DISCONTINUED OPERATIONS</t>
  </si>
  <si>
    <t>On January 11, 2012, Regions entered into a stock purchase agreement to sell Morgan Keegan and related affiliates to Raymond James Financial, Inc.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4 for related disclosure.</t>
  </si>
  <si>
    <t>The following table represents the condensed results of operations for discontinued operations:</t>
  </si>
  <si>
    <t>Three Months Ended March 31</t>
  </si>
  <si>
    <t>(In millions, except per share data)</t>
  </si>
  <si>
    <t>Professional and legal expenses</t>
  </si>
  <si>
    <t>$</t>
  </si>
  <si>
    <t>(19</t>
  </si>
  <si>
    <t>)</t>
  </si>
  <si>
    <t>(5</t>
  </si>
  <si>
    <t>—</t>
  </si>
  <si>
    <t>(4</t>
  </si>
  <si>
    <t>Income from discontinued operations before income taxes</t>
  </si>
  <si>
    <t>Income tax expense</t>
  </si>
  <si>
    <t>Income from discontinued operations, net of tax</t>
  </si>
  <si>
    <t>Earnings per common share from discontinued operations:</t>
  </si>
  <si>
    <t>Securities</t>
  </si>
  <si>
    <t xml:space="preserve">SECURITIES </t>
  </si>
  <si>
    <t>The amortized cost, gross unrealized gains and losses, and estimated fair value of securities held to maturity and securities available for sale are as follows:</t>
  </si>
  <si>
    <r>
      <t xml:space="preserve">Recognized in OCI </t>
    </r>
    <r>
      <rPr>
        <b/>
        <sz val="5"/>
        <color theme="1"/>
        <rFont val="Inherit"/>
      </rPr>
      <t>(1)</t>
    </r>
  </si>
  <si>
    <t>Not recognized in OCI</t>
  </si>
  <si>
    <t>Amortized</t>
  </si>
  <si>
    <t>Cost</t>
  </si>
  <si>
    <t>Gross Unrealized Gains</t>
  </si>
  <si>
    <t>Gross Unrealized Losses</t>
  </si>
  <si>
    <t>Carrying Value</t>
  </si>
  <si>
    <t>Gross</t>
  </si>
  <si>
    <t>Unrealized</t>
  </si>
  <si>
    <t>Gains</t>
  </si>
  <si>
    <t>Losses</t>
  </si>
  <si>
    <t>Estimated</t>
  </si>
  <si>
    <t>Fair</t>
  </si>
  <si>
    <t>Value</t>
  </si>
  <si>
    <t>(In millions)</t>
  </si>
  <si>
    <t>Securities held to maturity:</t>
  </si>
  <si>
    <t>U.S. Treasury securities</t>
  </si>
  <si>
    <t>Federal agency securities</t>
  </si>
  <si>
    <t>(14</t>
  </si>
  <si>
    <t>Mortgage-backed securities:</t>
  </si>
  <si>
    <t>Residential agency</t>
  </si>
  <si>
    <t>(79</t>
  </si>
  <si>
    <t>(17</t>
  </si>
  <si>
    <t>Commercial agency</t>
  </si>
  <si>
    <t>(8</t>
  </si>
  <si>
    <t>(6</t>
  </si>
  <si>
    <t>(101</t>
  </si>
  <si>
    <t>(23</t>
  </si>
  <si>
    <t>Securities available for sale:</t>
  </si>
  <si>
    <t>Obligations of states and political subdivisions</t>
  </si>
  <si>
    <t>(121</t>
  </si>
  <si>
    <t>Residential non-agency</t>
  </si>
  <si>
    <t>(13</t>
  </si>
  <si>
    <t>Commercial non-agency</t>
  </si>
  <si>
    <t>Corporate and other debt securities</t>
  </si>
  <si>
    <t>(44</t>
  </si>
  <si>
    <t>Equity securities</t>
  </si>
  <si>
    <t>(201</t>
  </si>
  <si>
    <t>________</t>
  </si>
  <si>
    <t>(1) The gross unrealized losses recognized in other comprehensive income (OCI) on held to maturity securities resulted from a transfer of available for sale securities to held to maturity in the second quarter of 2013.</t>
  </si>
  <si>
    <t>    </t>
  </si>
  <si>
    <t>(15</t>
  </si>
  <si>
    <t>(3</t>
  </si>
  <si>
    <t>(81</t>
  </si>
  <si>
    <t>(37</t>
  </si>
  <si>
    <t>(104</t>
  </si>
  <si>
    <t>(46</t>
  </si>
  <si>
    <t>(170</t>
  </si>
  <si>
    <t>(16</t>
  </si>
  <si>
    <t>(33</t>
  </si>
  <si>
    <t>(72</t>
  </si>
  <si>
    <t>(291</t>
  </si>
  <si>
    <t>_________</t>
  </si>
  <si>
    <t xml:space="preserve">During the second quarter of 2013, Regions transferred securities with a fair value of $2.4 billion from available for sale to held to maturity. Management determined it has both the positive intent and ability to hold these securities to maturity. The securities were reclassified at fair value at the time of transfer and represented a non-cash transaction. Accumulated other comprehensive income included net pre-tax unrealized losses of $111 million on the securities at the date of transfer. These unrealized losses and the offsetting OCI components are being amortized into net interest income over the remaining life of the related securities as a yield adjustment, resulting in no impact on future net income. </t>
  </si>
  <si>
    <t xml:space="preserve">Equity securities in the tables above included the following amortized cost related to Federal Reserve Bank stock and Federal Home Loan Bank (“FHLB”) stock. Shares in the Federal Reserve Bank and FHLB are accounted for at amortized cost, which approximates fair value. </t>
  </si>
  <si>
    <t>March 31, 2014</t>
  </si>
  <si>
    <t>December 31, 2013</t>
  </si>
  <si>
    <t>Federal Reserve Bank</t>
  </si>
  <si>
    <t>Federal Home Loan Bank</t>
  </si>
  <si>
    <t>Securities with carrying values of $12.7 billion and $12.5 billion at March 31, 2014 and December 31, 2013, respectively, were pledged to secure public funds, trust deposits and certain borrowing arrangements.</t>
  </si>
  <si>
    <t>The amortized cost and estimated fair value of securities available for sale and securities held to maturity at March 31, 2014, by contractual maturity, are shown below. Expected maturities will differ from contractual maturities because borrowers may have the right to call or prepay obligations with or without call or prepayment penalties.</t>
  </si>
  <si>
    <t>Fair Value</t>
  </si>
  <si>
    <t>Due in one year or less</t>
  </si>
  <si>
    <t>Due after one year through five years</t>
  </si>
  <si>
    <t>Due after five years through ten years</t>
  </si>
  <si>
    <t>Due after ten years</t>
  </si>
  <si>
    <t>The following tables present gross unrealized losses and the related estimated fair value of securities available for sale and held to maturity at March 31, 2014 and December 31, 2013.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twelve months or more.</t>
  </si>
  <si>
    <t>Less Than Twelve</t>
  </si>
  <si>
    <t>Months</t>
  </si>
  <si>
    <t>Twelve Months or More</t>
  </si>
  <si>
    <t>Total</t>
  </si>
  <si>
    <t>(50</t>
  </si>
  <si>
    <t>(45</t>
  </si>
  <si>
    <t>(95</t>
  </si>
  <si>
    <t>(11</t>
  </si>
  <si>
    <t>(69</t>
  </si>
  <si>
    <t>(55</t>
  </si>
  <si>
    <t>(124</t>
  </si>
  <si>
    <t xml:space="preserve">Securities available for sale: </t>
  </si>
  <si>
    <t>(114</t>
  </si>
  <si>
    <t>(122</t>
  </si>
  <si>
    <t>(12</t>
  </si>
  <si>
    <t>All other securities</t>
  </si>
  <si>
    <t>(30</t>
  </si>
  <si>
    <t>(173</t>
  </si>
  <si>
    <t>(28</t>
  </si>
  <si>
    <t>(9</t>
  </si>
  <si>
    <t>(77</t>
  </si>
  <si>
    <t>(41</t>
  </si>
  <si>
    <t>(118</t>
  </si>
  <si>
    <t>(49</t>
  </si>
  <si>
    <t>(150</t>
  </si>
  <si>
    <t>(161</t>
  </si>
  <si>
    <t>(58</t>
  </si>
  <si>
    <t>(71</t>
  </si>
  <si>
    <t>(266</t>
  </si>
  <si>
    <t>(25</t>
  </si>
  <si>
    <t>The number of individual securities in an unrealized loss position in the tables above decreased from 1,052 at December 31, 2013 to 936 at March 31, 2014. The decrease in the number of securities and the total amount of unrealized losses from year-end 2013 was primarily due to changes in interest rates. In the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t>
  </si>
  <si>
    <t>Gross realized gains and gross realized losses on sales of securities available for sale are shown in the table below. The cost of securities sold is based on the specific identification method.</t>
  </si>
  <si>
    <t>Gross realized gains</t>
  </si>
  <si>
    <t>Gross realized losses</t>
  </si>
  <si>
    <t>(1</t>
  </si>
  <si>
    <t>Securities gains, net</t>
  </si>
  <si>
    <t>Loans and the Allowance for Credit Losses Loans and the Allowance for Credit Losses</t>
  </si>
  <si>
    <t>Loans, Notes, Trade and Other Receivables Disclosure [Text Block]</t>
  </si>
  <si>
    <t xml:space="preserve">LOANS AND THE ALLOWANCE FOR CREDIT LOSSES </t>
  </si>
  <si>
    <t>LOANS</t>
  </si>
  <si>
    <t>The following table presents the distribution of Regions' loan portfolio by segment and class, net of unearned income:</t>
  </si>
  <si>
    <t>(In millions, net of unearned income)</t>
  </si>
  <si>
    <t>Commercial and industrial</t>
  </si>
  <si>
    <t>Commercial real estate mortgage—owner-occupied</t>
  </si>
  <si>
    <t>Commercial real estate construction—owner-occupied</t>
  </si>
  <si>
    <t>Total commercial</t>
  </si>
  <si>
    <t>Commercial investor real estate mortgage</t>
  </si>
  <si>
    <t>Commercial investor real estate construction</t>
  </si>
  <si>
    <t>Total investor real estate</t>
  </si>
  <si>
    <t>Residential first mortgage</t>
  </si>
  <si>
    <t>Home equity</t>
  </si>
  <si>
    <t>Indirect</t>
  </si>
  <si>
    <t>Consumer credit card</t>
  </si>
  <si>
    <t>Other consumer</t>
  </si>
  <si>
    <t>Total consumer</t>
  </si>
  <si>
    <t xml:space="preserve">During the three months ended March 31, 2014 and 2013, Regions purchased approximately $246 million and $220 million, respectively, in indirect loans from a third party. </t>
  </si>
  <si>
    <t>At March 31, 2014, $13.6 billion in loans held by Regions were pledged to secure borrowings from the FHLB. At March 31, 2014, an additional $29.1 billion of loans held by Regions were pledged to the Federal Reserve Bank.</t>
  </si>
  <si>
    <t>ALLOWANCE FOR CREDIT LOSSES</t>
  </si>
  <si>
    <t>Regions determines the appropriate level of the allowance on at least a quarterly basis. Refer to Note 1 “Summary of Significant Accounting Policies” to the consolidated financial statements to the Annual Report on Form 10-K for the year ended December 31, 2013, for a description of the methodology.</t>
  </si>
  <si>
    <t>ROLLFORWARD OF ALLOWANCE FOR CREDIT LOSSES</t>
  </si>
  <si>
    <t xml:space="preserve">The following tables present analyses of the allowance for credit losses by portfolio segment for the three months ended March 31, 2014 and 2013. The total allowance for loan losses and the related loan portfolio ending balances as of March 31, 2014 and 2013 are disaggregated to detail the amounts derived through individual evaluation and collective evaluation for impairment. Prior to the second quarter of 2013, only impaired loans with the amount of impairment measured at a note-level (i.e. non-accrual commercial and investor real-estate loans greater than or equal to $2.5 million) were reported as individually evaluated in the tables below. In the second quarter of 2013, Regions revised its presentation to also reflect all TDRs as individually evaluated for impairment. The allowance for loan losses and the loan portfolio ending balances related to collectively evaluated loans included the remainder of the portfolio. Prior period amounts were reclassified to conform to this presentation. </t>
  </si>
  <si>
    <t>Beginning in the third quarter of 2013, Regions revised its estimation process for non-accrual commercial and investor real-estate loans less than $2.5 million to utilize the same discounted cash flow analysis used for accruing and non-accruing TDRs less than $2.5 million described in Note 1 “Summary of Significant Accounting Policies” to the Annual Report on Form 10-K for the year ended December 31, 2013. This change in the estimation process did not have a material impact to the overall level of the allowance for loan losses or the provision for loan losses. As a result, the March 31, 2014 allowance for loan losses and the loan portfolio ending balances for loans individually evaluated for impairment reflect this revision in the tables below.</t>
  </si>
  <si>
    <t>Three Months Ended March 31, 2014</t>
  </si>
  <si>
    <t>Commercial</t>
  </si>
  <si>
    <t>Investor Real</t>
  </si>
  <si>
    <t>Estate</t>
  </si>
  <si>
    <t>Consumer</t>
  </si>
  <si>
    <t>Allowance for loan losses, January 1, 2014</t>
  </si>
  <si>
    <t>Provision (credit) for loan losses</t>
  </si>
  <si>
    <t>(27</t>
  </si>
  <si>
    <t>Loan losses:</t>
  </si>
  <si>
    <t>Charge-offs</t>
  </si>
  <si>
    <t>(74</t>
  </si>
  <si>
    <t>Recoveries</t>
  </si>
  <si>
    <t>Net loan losses</t>
  </si>
  <si>
    <t>(24</t>
  </si>
  <si>
    <t>(57</t>
  </si>
  <si>
    <t>(82</t>
  </si>
  <si>
    <t>Allowance for loan losses, March 31, 2014</t>
  </si>
  <si>
    <t xml:space="preserve">Reserve for unfunded credit commitments, </t>
  </si>
  <si>
    <t>January 1, 2014</t>
  </si>
  <si>
    <t>Provision (credit) for unfunded credit losses</t>
  </si>
  <si>
    <t>Reserve for unfunded credit commitments,</t>
  </si>
  <si>
    <t>Allowance for credit losses, March 31, 2014</t>
  </si>
  <si>
    <t>Portion of ending allowance for loan losses:</t>
  </si>
  <si>
    <t>Individually evaluated for impairment</t>
  </si>
  <si>
    <t>Collectively evaluated for impairment</t>
  </si>
  <si>
    <t>Total allowance for loan losses</t>
  </si>
  <si>
    <t>Portion of loan portfolio ending balance:</t>
  </si>
  <si>
    <t>Total loans evaluated for impairment</t>
  </si>
  <si>
    <t>Three Months Ended March 31, 2013</t>
  </si>
  <si>
    <t>Allowance for loan losses, January 1, 2013</t>
  </si>
  <si>
    <t>(31</t>
  </si>
  <si>
    <t>(99</t>
  </si>
  <si>
    <t>(102</t>
  </si>
  <si>
    <t>(224</t>
  </si>
  <si>
    <t>(84</t>
  </si>
  <si>
    <t>(180</t>
  </si>
  <si>
    <t>Allowance for loan losses, March 31, 2013</t>
  </si>
  <si>
    <t>Provision for unfunded credit losses</t>
  </si>
  <si>
    <t>Allowance for credit losses, March 31, 2013</t>
  </si>
  <si>
    <t>Individually evaluated for impairment*</t>
  </si>
  <si>
    <t>Collectively evaluated for impairment*</t>
  </si>
  <si>
    <t>*As discussed above, prior period amounts have been reclassified to conform to the current period classification.</t>
  </si>
  <si>
    <t>PORTFOLIO SEGMENT RISK FACTORS</t>
  </si>
  <si>
    <t>The following describe the risk characteristics relevant to each of the portfolio segments.</t>
  </si>
  <si>
    <r>
      <t>Commercial</t>
    </r>
    <r>
      <rPr>
        <sz val="10"/>
        <color theme="1"/>
        <rFont val="Inherit"/>
      </rPr>
      <t>—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t>
    </r>
  </si>
  <si>
    <r>
      <t>Investor Real Estate</t>
    </r>
    <r>
      <rPr>
        <sz val="10"/>
        <color theme="1"/>
        <rFont val="Inherit"/>
      </rPr>
      <t>—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is comprised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valuation of real estate.</t>
    </r>
  </si>
  <si>
    <r>
      <t>Consumer</t>
    </r>
    <r>
      <rPr>
        <sz val="10"/>
        <color theme="1"/>
        <rFont val="Inherit"/>
      </rPr>
      <t xml:space="preserve">—The consumer loan portfolio segment includes residential first mortgage, home equity, indirect,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 lending, which is lending initiated through third-party business partners, is largely comprised of loans made through automotive dealerships. Consumer credit card includes Regions branded consumer credit card accounts. Other consumer loans include direct consumer installment loans and overdrafts. Loans in this portfolio segment are sensitive to unemployment and other key consumer economic measures. </t>
    </r>
  </si>
  <si>
    <t>CREDIT QUALITY INDICATORS</t>
  </si>
  <si>
    <t>The following tables present credit quality indicators for the loan portfolio segments and classes, excluding loans held for sale, as of March 31, 2014 and December 31, 2013.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t>
  </si>
  <si>
    <t>•</t>
  </si>
  <si>
    <t>Pass—includes obligations where the probability of default is considered low;</t>
  </si>
  <si>
    <t>Special Mention—includes obligations that have potential weakness which may, if not reversed or corrected, weaken the credit or inadequately protect the Company’s position at some future date. Obligations in this category may also be subject to economic or market conditions which may, in the future, have an adverse effect on debt service ability;</t>
  </si>
  <si>
    <t>Substandard Accrual—includes obligations that exhibit a well-defined weakness which presently jeopardizes debt repayment, even though they are currently performing. These obligations are characterized by the distinct possibility that the Company may incur a loss in the future if these weaknesses are not corrected;</t>
  </si>
  <si>
    <t>Non-accrual—includes obligations where management has determined that full payment of principal and interest is in doubt.</t>
  </si>
  <si>
    <t>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t>
  </si>
  <si>
    <t>Pass</t>
  </si>
  <si>
    <t>Special  Mention</t>
  </si>
  <si>
    <t>Substandard</t>
  </si>
  <si>
    <t>Accrual</t>
  </si>
  <si>
    <t>Non-accrual</t>
  </si>
  <si>
    <t>Special</t>
  </si>
  <si>
    <t>Mention</t>
  </si>
  <si>
    <t>AGING ANALYSIS</t>
  </si>
  <si>
    <t>The following tables include an aging analysis of days past due (DPD) for each portfolio segment and class as of March 31, 2014 and December 31, 2013:</t>
  </si>
  <si>
    <t>Accrual Loans</t>
  </si>
  <si>
    <t>30-59 DPD</t>
  </si>
  <si>
    <t>60-89 DPD</t>
  </si>
  <si>
    <t>90+ DPD</t>
  </si>
  <si>
    <t>30+ DPD</t>
  </si>
  <si>
    <t>Commercial real estate</t>
  </si>
  <si>
    <t>mortgage—owner-occupied</t>
  </si>
  <si>
    <t>IMPAIRED LOANS</t>
  </si>
  <si>
    <t>The following tables present details related to the Company’s impaired loans as of March 31, 2014 and December 31, 2013. Loans deemed to be impaired include all non-accrual commercial and investor real estate loans (including those less than $2.5 million), excluding leases, and all troubled debt restructurings ("TDRs"). Loans which have been fully charged-off do not appear in the tables below.</t>
  </si>
  <si>
    <t>Non-accrual Impaired Loans As of March 31, 2014</t>
  </si>
  <si>
    <r>
      <t>Book Value</t>
    </r>
    <r>
      <rPr>
        <b/>
        <sz val="5"/>
        <color theme="1"/>
        <rFont val="Inherit"/>
      </rPr>
      <t>(3)</t>
    </r>
  </si>
  <si>
    <t>Unpaid</t>
  </si>
  <si>
    <t>Principal</t>
  </si>
  <si>
    <r>
      <t>Balance</t>
    </r>
    <r>
      <rPr>
        <b/>
        <sz val="5"/>
        <color theme="1"/>
        <rFont val="Inherit"/>
      </rPr>
      <t>(1)</t>
    </r>
  </si>
  <si>
    <t>and Payments</t>
  </si>
  <si>
    <r>
      <t>Applied</t>
    </r>
    <r>
      <rPr>
        <b/>
        <sz val="5"/>
        <color theme="1"/>
        <rFont val="Inherit"/>
      </rPr>
      <t>(2)</t>
    </r>
  </si>
  <si>
    <t>Impaired</t>
  </si>
  <si>
    <t>Loans on</t>
  </si>
  <si>
    <t>Status</t>
  </si>
  <si>
    <t>Status with</t>
  </si>
  <si>
    <t>No Related</t>
  </si>
  <si>
    <t>Allowance</t>
  </si>
  <si>
    <t>Related</t>
  </si>
  <si>
    <t>for Loan</t>
  </si>
  <si>
    <r>
      <t>Coverage %</t>
    </r>
    <r>
      <rPr>
        <b/>
        <sz val="5"/>
        <color theme="1"/>
        <rFont val="Inherit"/>
      </rPr>
      <t>(4)</t>
    </r>
  </si>
  <si>
    <t>(Dollars in millions)</t>
  </si>
  <si>
    <t>%</t>
  </si>
  <si>
    <t>Accruing Impaired Loans As of March 31, 2014</t>
  </si>
  <si>
    <t>Allowance for</t>
  </si>
  <si>
    <t>Loan Losses</t>
  </si>
  <si>
    <t>Total Impaired Loans As of March 31, 2014</t>
  </si>
  <si>
    <t>Loans</t>
  </si>
  <si>
    <t>Loans with No</t>
  </si>
  <si>
    <t>Loans with</t>
  </si>
  <si>
    <t>Commercial real estate mortgage—owner-</t>
  </si>
  <si>
    <t>occupied</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Non-accrual Impaired Loans As of December 31, 2013</t>
  </si>
  <si>
    <t>Loans on</t>
  </si>
  <si>
    <t>Accruing Impaired Loans As of December 31, 2013</t>
  </si>
  <si>
    <t>Total Impaired Loans As of December 31, 2013</t>
  </si>
  <si>
    <t>The following table presents the average balances of total impaired loans and interest income for the three months ended March 31, 2014 and 2013. Interest income recognized represents interest on accruing loans modified in a TDR. TDRs are considered impaired loans.</t>
  </si>
  <si>
    <t>Average</t>
  </si>
  <si>
    <t>Balance</t>
  </si>
  <si>
    <t>Interest</t>
  </si>
  <si>
    <t>Income</t>
  </si>
  <si>
    <t>Recognized</t>
  </si>
  <si>
    <t>Total impaired loans</t>
  </si>
  <si>
    <t>In addition to the impaired loans detailed in the tables above, there were approximately $40 million in non-performing loans classified as held for sale at March 31, 2014, compared to $82 million at December 31, 2013. The loans are carried at an amount approximating a price which is expected to be recoverable through the loan sale market. During the three months ended March 31, 2014, approximately $15 million in non-performing loans were transferred to held for sale; this amount is net of charge-offs of $8 million recorded upon transfer. During the three months ended March 31, 2013, approximately $31 million in non-performing loans were transferred to held for sale; this amount is net of charge-offs of $18 million recorded upon transfer. At March 31, 2014 and December 31, 2013, non-accrual loans including loans held for sale totaled $1.1 billion and $1.2 billion, respectively.</t>
  </si>
  <si>
    <t>TROUBLED DEBT RESTRUCTURINGS</t>
  </si>
  <si>
    <t>The majority of Regions’ commercial and investor real estate TDRs are the result of renewals of classified loans at an interest rate that is not considered to be a market rate of interest. Consumer TDRs generally involve an interest rate concession. Accordingly, the financial impact of the modifications is best illustrated by the impact to the allowance calculation at the loan or pool level, as a result of the loans being considered impaired due to their status as a TDR.</t>
  </si>
  <si>
    <t>None of the modified consumer loans listed in the following TDR disclosures were collateral-dependent at the time of modification. At March 31, 2014, approximately $86 million in residential first mortgage TDRs were in excess of 180 days past due and were considered collateral-dependent. At March 31, 2014, approximately $10 million in home equity first lien TDRs were in excess of 180 days past due and approximately $5 million in home equity second lien TDRs were in excess of 120 days past due, both of which were considered collateral-dependent.</t>
  </si>
  <si>
    <t>Further discussion related to TDRs, including their impact on allowance for loan losses and designation of TDRs in periods subsequent to the modification is included in Note 1 in the consolidated financial statements included in the Annual Report on Form 10-K for the year ended December 31, 2013.</t>
  </si>
  <si>
    <t xml:space="preserve">The following tables present the end of period balance for loans modified in a TDR by portfolio segment and class, and the financial impact of those modifications, for the periods presented. The tables include modifications made to new TDRs, as well as renewals of existing TDRs. The end of period balance of total loans first reported as new TDRs totaled approximately $121 million and $259 million for the three months ended March 31, 2014 and 2013, respectively. </t>
  </si>
  <si>
    <t>Financial Impact</t>
  </si>
  <si>
    <t>of Modifications</t>
  </si>
  <si>
    <t>Considered TDRs</t>
  </si>
  <si>
    <t>Number of</t>
  </si>
  <si>
    <t>Obligors</t>
  </si>
  <si>
    <t>Recorded</t>
  </si>
  <si>
    <t>Investment</t>
  </si>
  <si>
    <t>Increase in</t>
  </si>
  <si>
    <t>Allowance at</t>
  </si>
  <si>
    <t>Modification</t>
  </si>
  <si>
    <t>Indirect and other consumer</t>
  </si>
  <si>
    <t>As described previously, the consumer modifications granted by Regions are rate concessions, and not forgiveness of principal. The majority of the commercial and investor real estate modifications are renewals where there is no reduction in interest rate or forgiveness of principal. Accordingly, Regions most often does not record a charge-off at the modification date.</t>
  </si>
  <si>
    <t>Defaulted TDRs</t>
  </si>
  <si>
    <t>The following table presents TDRs by portfolio segment and class which defaulted during the three months ended March 31, 2014 and 2013, and which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3.</t>
  </si>
  <si>
    <t>(In millions)</t>
  </si>
  <si>
    <t>Defaulted During the Period, Where Modified in a TDR Twelve Months Prior to Default</t>
  </si>
  <si>
    <t>Commercial and investor real estate loans which were on non-accrual status at the time of the latest modification are not included in the default table above, as they are already considered to be in default at the time of the restructuring. At March 31, 2014, approximately $89 million of commercial and investor real estate loans modified in a TDR during the three months ended March 31, 2014 were on non-accrual status. Less than $1 million of this amount was 90 days past due.</t>
  </si>
  <si>
    <t>At March 31, 2014, Regions had restructured binding unfunded commitments totaling $238 million where a concession was granted and the borrower was in financial difficulty.</t>
  </si>
  <si>
    <t>Servicing of Financial Assets</t>
  </si>
  <si>
    <t>Loan Servicing</t>
  </si>
  <si>
    <t>SERVICING OF FINANCIAL ASSETS</t>
  </si>
  <si>
    <t>The fair value of mortgage servicing right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mortgage servicing rights. The Company compares fair value estimates and assumptions to observable market data where available, and also considers recent market activity and actual portfolio experience.</t>
  </si>
  <si>
    <t>The table below presents an analysis of mortgage servicing rights under the fair value measurement method:</t>
  </si>
  <si>
    <t>Carrying value, beginning of period</t>
  </si>
  <si>
    <t>Additions</t>
  </si>
  <si>
    <t>Increase (decrease) in fair value:</t>
  </si>
  <si>
    <t>Due to change in valuation inputs or assumptions</t>
  </si>
  <si>
    <t>Economic amortization associated with borrower repayments</t>
  </si>
  <si>
    <t>Carrying value, end of period</t>
  </si>
  <si>
    <t>On March 29, 2013, the Company completed a transaction to purchase the rights to service approximately $3 billion in residential mortgage loans. The mortgage servicing rights asset was increased by the purchase price of approximately $28 million in the first quarter of 2013.</t>
  </si>
  <si>
    <t>Data and assumptions used in the fair value calculation, as well as the valuation’s sensitivity to rate fluctuations, related to mortgage servicing rights (excluding related derivative instruments) are as follows:</t>
  </si>
  <si>
    <t>Unpaid principal balance</t>
  </si>
  <si>
    <t>Weighted-average prepayment speed (CPR; percentage)</t>
  </si>
  <si>
    <t>Estimated impact on fair value of a 10% increase</t>
  </si>
  <si>
    <t>Estimated impact on fair value of a 20% increase</t>
  </si>
  <si>
    <t>Option-adjusted spread (basis points)</t>
  </si>
  <si>
    <t>(18</t>
  </si>
  <si>
    <t>Weighted-average coupon interest rate</t>
  </si>
  <si>
    <t>Weighted-average remaining maturity (months)</t>
  </si>
  <si>
    <t>Weighted-average servicing fee (basis points)</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ortgage servicing right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t>
  </si>
  <si>
    <t>The following table presents servicing related fees, which includes contractually specified servicing fees, late fees and other ancillary income resulting from the servicing of mortgage loans:</t>
  </si>
  <si>
    <t>Servicing related fees and other ancillary income</t>
  </si>
  <si>
    <t>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t>
  </si>
  <si>
    <t>Regions maintains a repurchase liability related to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The table below presents an analysis of Regions’ repurchase liability related to mortgage loans sold with representations and warranty provisions:</t>
  </si>
  <si>
    <t>Beginning balance</t>
  </si>
  <si>
    <t>Ending balance</t>
  </si>
  <si>
    <t>During the first quarters of 2014 and 2013, settled repurchase claims were related to one or more of the following alleged breaches: 1) eligibility or guideline violations; 2) misrepresentation or fraud by the borrower ; or 3) missing or incorrect documents per investor guidelines. These claims stem primarily from the 2006—2008 vintages.</t>
  </si>
  <si>
    <t>Goodwill and Intangible Assets Disclosure [Text Block]</t>
  </si>
  <si>
    <t xml:space="preserve">GOODWILL </t>
  </si>
  <si>
    <r>
      <t>Goodwill allocated to each reportable segment is presented as follows:</t>
    </r>
    <r>
      <rPr>
        <sz val="9"/>
        <color theme="1"/>
        <rFont val="Inherit"/>
      </rPr>
      <t> </t>
    </r>
  </si>
  <si>
    <t>Business Services</t>
  </si>
  <si>
    <t>Consumer Services</t>
  </si>
  <si>
    <t>Wealth Management</t>
  </si>
  <si>
    <t>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the consolidated financial statements in the Annual Report on Form 10-K for the year ended December 31, 2013. Adverse changes in the economic environment, declining operations, or other factors could result in a decline in the implied fair value of goodwill.</t>
  </si>
  <si>
    <t>During the first quarter of 2014, Regions assessed events and circumstances for all three reporting units as of March 31, 2014 and through the date of the filing of this Quarterly Report on Form 10-Q that could potentially indicate goodwill impairment. The indicators assessed included:</t>
  </si>
  <si>
    <t>Recent operating performance,</t>
  </si>
  <si>
    <t>Changes in market capitalization,</t>
  </si>
  <si>
    <t>Regulatory actions and assessments,</t>
  </si>
  <si>
    <t>Changes in the business climate (including legislation, legal factors, and competition),</t>
  </si>
  <si>
    <t>Company-specific factors (including changes in key personnel, asset impairments, and business dispositions), and</t>
  </si>
  <si>
    <t>Trends in the banking industry.</t>
  </si>
  <si>
    <t>Results of the 2013 annual test indicated that the estimated fair value of each reporting unit exceeded its carrying amount as of the test date. Additionally, after assessing the indicators noted above, Regions determined that it was not more likely than not that the fair value of each of its reporting units had declined below their carrying values as of March 31, 2014. Therefore, Regions determined that a test of goodwill impairment was not required for each of Regions’ reporting units for the March 31, 2014 interim period.</t>
  </si>
  <si>
    <t>Stockholders' Equity and Accumulated Other Comprehensive Income (Loss)</t>
  </si>
  <si>
    <t>Stockholders' Equity Note Disclosure [Text Block]</t>
  </si>
  <si>
    <t>STOCKHOLDERS’ EQUITY AND ACCUMULATED OTHER COMPREHENSIVE INCOME (LOSS)</t>
  </si>
  <si>
    <t>The Board of Directors declared $8 million in cash dividends on Series A Preferred Stock during the first quarters of both 2014 and 2013. Because the Company was in a retained deficit position, the preferred dividends are recorded as a reduction of preferred stock, including related surplus.</t>
  </si>
  <si>
    <t xml:space="preserve">On March 19, 2013, Regions' Board of Directors authorized a $350 million common stock purchase plan, permitting repurchases from the beginning of the second quarter of 2013 through the end of the first quarter of 2014. During the first quarter of 2014, Regions repurchased approximately 1 million shares of common stock under this plan at a total cost of approximately $8 million. As of March 31, 2014, Regions had repurchased approximately 37 million shares of common stock at a total cost of approximately $347 million. The total cost paid to repurchase common shares under this plan includes the full amount paid as part of a contractual repurchase agreement. All common shares repurchased under this plan were immediately retired and therefore are not included in treasury stock. On April 1, 2014, the remaining approximately $3 million available under this plan expired. </t>
  </si>
  <si>
    <t xml:space="preserve">The Board of Directors declared a $0.03 per share cash dividend on common stock for the first quarter of 2014. The Board of Directors declared a $0.01 per share cash dividend on common stock for the first quarter of 2013. </t>
  </si>
  <si>
    <t>During the first quarter of 2014, Regions received no objection to its 2014 capital plan from the Federal Reserve that was submitted as part of the Comprehensive Capital Analysis and Review ("CCAR") process. On April 24, 2014, Regions' Board of Directors approved an increase of its quarterly common stock dividend to $0.05 per share effective with the quarterly dividend to be paid in July 2014. The Board also authorized a new $350 million common stock purchase plan, permitting repurchases from the beginning of the second quarter of 2014 through the end of the first quarter of 2015. There have been no shares repurchased under this plan through the issuance of this report.</t>
  </si>
  <si>
    <t>On April 29, 2014, Regions completed the issuance of $500 million in depositary shares each representing a fractional ownership interest in a share of the Company's 6.375% Fixed-to-Floating Rate Non-Cumulative Perpetual Preferred Stock, Series B, par value $1.00 per share ("Series B Preferred Stock"), with a liquidation preference of $1,000 per share of Series B Preferred Stock (equivalent to $25 per depositary share). Dividends will be paid quarterly at an annual rate equal to (i) for each period beginning prior to September 15, 2024, 6.375%, and (ii) for each period beginning on or after September 15, 2024, three-month LIBOR plus 3.536%.</t>
  </si>
  <si>
    <t>Activity within the balances in accumulated other comprehensive income (loss) is shown in the following tables.</t>
  </si>
  <si>
    <t>Unrealized losses on securities transferred to held to maturity</t>
  </si>
  <si>
    <t>Unrealized gains (losses) on securities available for sale</t>
  </si>
  <si>
    <t>gains (losses) on</t>
  </si>
  <si>
    <t>derivative</t>
  </si>
  <si>
    <t>instruments</t>
  </si>
  <si>
    <t>designated</t>
  </si>
  <si>
    <t>as cash</t>
  </si>
  <si>
    <t>flow hedges</t>
  </si>
  <si>
    <t>Defined</t>
  </si>
  <si>
    <t>benefit</t>
  </si>
  <si>
    <t>pension</t>
  </si>
  <si>
    <t>plans and</t>
  </si>
  <si>
    <t>other post</t>
  </si>
  <si>
    <t>employment</t>
  </si>
  <si>
    <t>benefits</t>
  </si>
  <si>
    <t>Accumulated</t>
  </si>
  <si>
    <t>other</t>
  </si>
  <si>
    <t>comprehensive</t>
  </si>
  <si>
    <t>income (loss),</t>
  </si>
  <si>
    <t>net of tax</t>
  </si>
  <si>
    <t>Beginning of period</t>
  </si>
  <si>
    <t>(64</t>
  </si>
  <si>
    <t>(22</t>
  </si>
  <si>
    <t>(248</t>
  </si>
  <si>
    <t>(319</t>
  </si>
  <si>
    <t>Net change</t>
  </si>
  <si>
    <t>End of period</t>
  </si>
  <si>
    <t>(62</t>
  </si>
  <si>
    <t>(244</t>
  </si>
  <si>
    <t>(229</t>
  </si>
  <si>
    <t>Unrealized gains (losses) on derivative instruments designated as cash flow hedges</t>
  </si>
  <si>
    <t>Defined benefit pension plans and other post employment benefits</t>
  </si>
  <si>
    <t>Accumulated other comprehensive</t>
  </si>
  <si>
    <t>income (loss), net of tax</t>
  </si>
  <si>
    <t>(464</t>
  </si>
  <si>
    <t>(78</t>
  </si>
  <si>
    <t>(455</t>
  </si>
  <si>
    <t>The following table presents amounts reclassified out of accumulated other comprehensive income (loss) for the three months ended March 31, 2014 and 2013:</t>
  </si>
  <si>
    <t>Details about Accumulated Other Comprehensive Income (Loss) Components</t>
  </si>
  <si>
    <r>
      <t>Amount Reclassified from Accumulated Other Comprehensive Income (Loss)</t>
    </r>
    <r>
      <rPr>
        <b/>
        <sz val="5"/>
        <color theme="1"/>
        <rFont val="Inherit"/>
      </rPr>
      <t>(1)</t>
    </r>
  </si>
  <si>
    <t>Affected Line Item in the Consolidated Statements of Income</t>
  </si>
  <si>
    <t>Unrealized losses on securities transferred to held to maturity:</t>
  </si>
  <si>
    <t>Tax (expense) or benefit</t>
  </si>
  <si>
    <t>(2</t>
  </si>
  <si>
    <t>Net of tax</t>
  </si>
  <si>
    <t>Unrealized gains and (losses) on available-for-sale securities:</t>
  </si>
  <si>
    <t>Gains and (losses) on cash flow hedges:</t>
  </si>
  <si>
    <t>Interest rate contracts</t>
  </si>
  <si>
    <t>Amortization of defined benefit pension items:</t>
  </si>
  <si>
    <t>Prior-service cost</t>
  </si>
  <si>
    <r>
      <t>(2)</t>
    </r>
    <r>
      <rPr>
        <sz val="8"/>
        <color theme="1"/>
        <rFont val="Inherit"/>
      </rPr>
      <t> </t>
    </r>
  </si>
  <si>
    <t>Actuarial gains/(losses)</t>
  </si>
  <si>
    <t>Total before tax</t>
  </si>
  <si>
    <t>(10</t>
  </si>
  <si>
    <t>Total reclassifications for the period</t>
  </si>
  <si>
    <t>(1) Amounts in parentheses indicate reductions to net income.</t>
  </si>
  <si>
    <t>(2) These accumulated other comprehensive income (loss) components are included in the computation of net periodic pension cost and are included in salaries and employee benefits on the consolidated statements of income (see Note 10 for additional details).</t>
  </si>
  <si>
    <t>Earnings Per Common Share (Computation Of Basic And Diluted Earnings Per Common Share) Earnings (Loss) per Common Share (Notes)</t>
  </si>
  <si>
    <t>Earnings Per Share [Abstract]</t>
  </si>
  <si>
    <t>Earnings Per Share [Text Block]</t>
  </si>
  <si>
    <t>EARNINGS PER COMMON SHARE</t>
  </si>
  <si>
    <t>The following table sets forth the computation of basic earnings per common share and diluted earnings per common share:</t>
  </si>
  <si>
    <t>(In millions, except per share amounts)</t>
  </si>
  <si>
    <t>Numerator:</t>
  </si>
  <si>
    <t>Preferred stock dividends</t>
  </si>
  <si>
    <t>Income from continuing operations available to common shareholders</t>
  </si>
  <si>
    <t>Net income available to common shareholders</t>
  </si>
  <si>
    <t>Denominator:</t>
  </si>
  <si>
    <t>Weighted-average common shares outstanding—basic</t>
  </si>
  <si>
    <t>Potential common shares</t>
  </si>
  <si>
    <t>Weighted-average common shares outstanding—diluted</t>
  </si>
  <si>
    <r>
      <t>Earnings per common share from continuing operations available to common shareholders</t>
    </r>
    <r>
      <rPr>
        <sz val="7"/>
        <color theme="1"/>
        <rFont val="Inherit"/>
      </rPr>
      <t>(1)</t>
    </r>
    <r>
      <rPr>
        <sz val="10"/>
        <color theme="1"/>
        <rFont val="Inherit"/>
      </rPr>
      <t>:</t>
    </r>
  </si>
  <si>
    <r>
      <t>Earnings per common share from discontinued operations</t>
    </r>
    <r>
      <rPr>
        <sz val="7"/>
        <color theme="1"/>
        <rFont val="Inherit"/>
      </rPr>
      <t>(1)</t>
    </r>
    <r>
      <rPr>
        <sz val="10"/>
        <color theme="1"/>
        <rFont val="Inherit"/>
      </rPr>
      <t>:</t>
    </r>
  </si>
  <si>
    <r>
      <t>Earnings per common share</t>
    </r>
    <r>
      <rPr>
        <sz val="7"/>
        <color theme="1"/>
        <rFont val="Inherit"/>
      </rPr>
      <t>(1)</t>
    </r>
    <r>
      <rPr>
        <sz val="10"/>
        <color theme="1"/>
        <rFont val="Inherit"/>
      </rPr>
      <t>:</t>
    </r>
  </si>
  <si>
    <t> Certain per share amounts may not appear to reconcile due to rounding.</t>
  </si>
  <si>
    <t>The effect from the assumed exercise of 25 million and 26 million stock options for the three months ended March 31, 2014 and 2013, respectively, was not included in the above computations of diluted earnings per common share because such amounts would have had an antidilutive effect on earnings per common share.</t>
  </si>
  <si>
    <t>Share-Based Payments</t>
  </si>
  <si>
    <t>SHARE-BASED PAYMENTS</t>
  </si>
  <si>
    <t>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of Directors; however, no awards may be granted after the tenth anniversary from the date the plans were initially approved by shareholders. Incentive awards usually vest based on employee service, generally within three years from the date of the grant. The contractual lives of options granted under these plans are typically ten years from the date of the grant.</t>
  </si>
  <si>
    <t>On May 13, 2010, the shareholders of the Company approved the Regions Financial Corporation 2010 Long-Term Incentive Plan (“2010 LTIP”), which permits the Company to grant to employees and directors various forms of incentive compensation. These forms of incentive compensation are similar to the types of compensation approved in prior plans. The 2010 LTIP authorizes 100 million common share equivalents available for grant, where grants of options count as one share equivalent and grants of full value awards (e.g., shares of restricted stock, restricted stock units and performance stock units) count as 2.25 share equivalents. Unless otherwise determined by the Compensation Committee of the Board of Directors, grants of restricted stock, restricted stock units, and performance stock units accrue dividends as they are declared by the Board of Directors, and the dividends are paid upon vesting of the award. Upon adoption of the 2010 LTIP, Regions closed all prior long-term incentive plans to new grants, and, accordingly, prospective grants must be made under the 2010 LTIP or a successor plan. All existing grants under prior long-term incentive plans were unaffected by adoption of the 2010 LTIP. The number of remaining share equivalents available for future issuance under the 2010 LTIP was approximately 53 million at March 31, 2014.</t>
  </si>
  <si>
    <t>STOCK OPTIONS</t>
  </si>
  <si>
    <t>The following table summarizes the activity related to stock options during the first three months of 2014 and 2013:</t>
  </si>
  <si>
    <t xml:space="preserve">Three Months Ended March 31 </t>
  </si>
  <si>
    <t>Number of</t>
  </si>
  <si>
    <t>Options</t>
  </si>
  <si>
    <t>Weighted-Average</t>
  </si>
  <si>
    <t>Exercise</t>
  </si>
  <si>
    <t>Price</t>
  </si>
  <si>
    <t>Outstanding at beginning of period</t>
  </si>
  <si>
    <t>Granted</t>
  </si>
  <si>
    <t>Exercised</t>
  </si>
  <si>
    <t>(1,330,599</t>
  </si>
  <si>
    <t>(103,902</t>
  </si>
  <si>
    <t>Canceled/Forfeited</t>
  </si>
  <si>
    <t>(4,070,485</t>
  </si>
  <si>
    <t>(3,305,365</t>
  </si>
  <si>
    <t>Outstanding at end of period</t>
  </si>
  <si>
    <t>Exercisable at end of period</t>
  </si>
  <si>
    <t>RESTRICTED STOCK AWARDS AND PERFORMANCE STOCK AWARDS</t>
  </si>
  <si>
    <t>During the first three months of 2014, Regions made restricted stock grants that vest upon service conditions and restricted stock unit and performance stock unit grants that vest based upon service conditions and performance conditions.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t>
  </si>
  <si>
    <t>The following table summarizes the activity related to restricted stock awards and performance stock awards:</t>
  </si>
  <si>
    <t>Shares</t>
  </si>
  <si>
    <t>Grant Date Fair</t>
  </si>
  <si>
    <t>Non-vested at beginning of period</t>
  </si>
  <si>
    <t>Vested</t>
  </si>
  <si>
    <t>(494,932</t>
  </si>
  <si>
    <t>(516,682</t>
  </si>
  <si>
    <t>Forfeited</t>
  </si>
  <si>
    <t>(59,149</t>
  </si>
  <si>
    <t>(107,746</t>
  </si>
  <si>
    <t>Non-vested at end of period</t>
  </si>
  <si>
    <t>Pension and Other Postretirement Benefits</t>
  </si>
  <si>
    <t>PENSION AND OTHER POSTRETIREMENT BENEFITS</t>
  </si>
  <si>
    <t xml:space="preserve">Regions has a defined benefit pension plan qualified under the Internal Revenue Code covering only certain employees as the pension plan is closed to new entrants. The Company also sponsors a supplemental executive retirement program (the "SERP"), which is a non-qualified pension plan that provides certain senior executive officers defined benefits in relation to their compensation. </t>
  </si>
  <si>
    <t>Net periodic pension cost, which is recorded in salaries and employee benefits on the consolidated statements of income, included the following components:</t>
  </si>
  <si>
    <t>Qualified Plan</t>
  </si>
  <si>
    <t>Non-qualified Plans</t>
  </si>
  <si>
    <t>Service cost</t>
  </si>
  <si>
    <t>Interest cost</t>
  </si>
  <si>
    <t>Expected return on plan assets</t>
  </si>
  <si>
    <t>(34</t>
  </si>
  <si>
    <t>Amortization of actuarial loss</t>
  </si>
  <si>
    <t>Amortization of prior service cost</t>
  </si>
  <si>
    <t>Net periodic pension cost</t>
  </si>
  <si>
    <t>Regions' policy for funding the qualified pension plan is to contribute annually at least the amount required by Internal Revenue Service minimum funding standards. Regions made no contribution to the plan during the first three months of 2014.</t>
  </si>
  <si>
    <t>Regions also provides other postretirement benefits such as defined benefit health care plans and life insurance plans that cover certain retired employees. There was no material impact from other postretirement benefits on the consolidated financial statements for the three months ended March 31, 2014 or 2013.</t>
  </si>
  <si>
    <t>Derivative Financial Instruments and Hedging Activities Derivative Financial Instruments and Hedging Activities</t>
  </si>
  <si>
    <t>Derivative Instruments and Hedging Activities Disclosure [Abstract]</t>
  </si>
  <si>
    <t>Derivative Instruments and Hedging Activities Disclosure [Text Block]</t>
  </si>
  <si>
    <t xml:space="preserve">DERIVATIVE FINANCIAL INSTRUMENTS AND HEDGING ACTIVITIES </t>
  </si>
  <si>
    <t xml:space="preserve">The following tables present the notional amount and estimated fair value of derivative instruments on a gross basis as of March 31, 2014 and December 31, 2013. </t>
  </si>
  <si>
    <t>Notional</t>
  </si>
  <si>
    <t>Amount</t>
  </si>
  <si>
    <t>Estimated Fair Value</t>
  </si>
  <si>
    <r>
      <t>Gain</t>
    </r>
    <r>
      <rPr>
        <b/>
        <sz val="7"/>
        <color theme="1"/>
        <rFont val="Inherit"/>
      </rPr>
      <t>(1)</t>
    </r>
  </si>
  <si>
    <r>
      <t>Loss</t>
    </r>
    <r>
      <rPr>
        <b/>
        <sz val="7"/>
        <color theme="1"/>
        <rFont val="Inherit"/>
      </rPr>
      <t>(1)</t>
    </r>
  </si>
  <si>
    <t>Derivatives in fair value hedging relationships:</t>
  </si>
  <si>
    <t>Interest rate swaps</t>
  </si>
  <si>
    <t>Derivatives in cash flow hedging relationships:</t>
  </si>
  <si>
    <t>Total derivatives designated as hedging instruments</t>
  </si>
  <si>
    <t>Derivatives not designated as hedging instruments:</t>
  </si>
  <si>
    <t xml:space="preserve">Interest rate swaps </t>
  </si>
  <si>
    <t xml:space="preserve">Interest rate options </t>
  </si>
  <si>
    <t>Interest rate futures and forward commitments</t>
  </si>
  <si>
    <t>Other contracts</t>
  </si>
  <si>
    <t xml:space="preserve">Total derivatives not designated as hedging instruments </t>
  </si>
  <si>
    <t>Total derivatives</t>
  </si>
  <si>
    <t>Derivatives in a gain position are recorded as other assets and derivatives in a loss position are recorded as other liabilities on the consolidated balance sheets.</t>
  </si>
  <si>
    <t>HEDGING DERIVATIVES</t>
  </si>
  <si>
    <t>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3 for additional information regarding accounting policies for derivatives.</t>
  </si>
  <si>
    <t>FAIR VALUE HEDGES</t>
  </si>
  <si>
    <t xml:space="preserve">Fair value hedge relationships mitigate exposure to the change in fair value of an asset, liability or firm commitment. </t>
  </si>
  <si>
    <t>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securities. These agreements involve the payment of fixed-rate amounts in exchange for floating-rate interest receipts. Regions also enters into forward sale commitments to hedge changes in the fair value of available-for-sale securities.</t>
  </si>
  <si>
    <t>CASH FLOW HEDGES</t>
  </si>
  <si>
    <t xml:space="preserve">Cash flow hedge relationships mitigate exposure to the variability of future cash flows or other forecasted transactions. </t>
  </si>
  <si>
    <t>Regions enters into interest rate swap agreements to manage overall cash flow changes related to interest rate risk exposure on LIBOR-based loans. The agreements effectively modify the Company’s exposure to interest rate risk by utilizing receive fixed/pay LIBOR interest rate swaps.</t>
  </si>
  <si>
    <t>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t>
  </si>
  <si>
    <t>Regions recognized an unrealized after-tax gain of $56 million and $85 million in accumulated other comprehensive income (loss) at March 31, 2014 and 2013, respectively, related to terminated cash flow hedges of loan and debt instruments which will be amortized into earnings in conjunction with the recognition of interest payments through 2017. Regions recognized pre-tax income of $11 million and $12 million during the three months ended March 31, 2014 and 2013, respectively related to the amortization of cash flow hedges of loan and debt instruments.</t>
  </si>
  <si>
    <t>Regions expects to reclassify out of accumulated other comprehensive income (loss) and into earnings approximately $113 million in pre-tax income due to the receipt or payment of interest payments on all cash flow hedges within the next twelve months. Included in this amount is $51 million in pre-tax net gains related to the amortization of discontinued cash flow hedges. The maximum length of time over which Regions is hedging its exposure to the variability in future cash flows for forecasted transactions is approximately seven years as of March 31, 2014.</t>
  </si>
  <si>
    <t>The following tables present the effect of hedging derivative instruments on the consolidated statements of income:</t>
  </si>
  <si>
    <t>Gain or (Loss) Recognized in Income on Derivatives</t>
  </si>
  <si>
    <t>Location of Amounts Recognized in Income on Derivatives and Related Hedged Item</t>
  </si>
  <si>
    <t>Gain or (Loss) Recognized in Income on Related Hedged Item</t>
  </si>
  <si>
    <t>Fair Value Hedges:</t>
  </si>
  <si>
    <t>Interest rate swaps on:</t>
  </si>
  <si>
    <t>Debt/CDs</t>
  </si>
  <si>
    <t>Interest expense</t>
  </si>
  <si>
    <t>(21</t>
  </si>
  <si>
    <t>Other non-interest expense</t>
  </si>
  <si>
    <t>Securities available for sale</t>
  </si>
  <si>
    <r>
      <t>Effective Portion</t>
    </r>
    <r>
      <rPr>
        <b/>
        <sz val="5"/>
        <color theme="1"/>
        <rFont val="Inherit"/>
      </rPr>
      <t>(3)</t>
    </r>
  </si>
  <si>
    <r>
      <t>Gain or (Loss) Recognized in AOCI</t>
    </r>
    <r>
      <rPr>
        <b/>
        <sz val="5"/>
        <color theme="1"/>
        <rFont val="Inherit"/>
      </rPr>
      <t>(1)</t>
    </r>
  </si>
  <si>
    <t>Location of Amounts Reclassified from AOCI into Income</t>
  </si>
  <si>
    <r>
      <t>Gain or (Loss) Reclassified from AOCI into Income</t>
    </r>
    <r>
      <rPr>
        <b/>
        <sz val="5"/>
        <color theme="1"/>
        <rFont val="Inherit"/>
      </rPr>
      <t>(2)</t>
    </r>
  </si>
  <si>
    <t>Cash Flow Hedges:</t>
  </si>
  <si>
    <t>Interest income on loans</t>
  </si>
  <si>
    <t>Forward starting swaps</t>
  </si>
  <si>
    <t>Interest expense on debt</t>
  </si>
  <si>
    <t>____</t>
  </si>
  <si>
    <t>(1) After-tax</t>
  </si>
  <si>
    <t>(2) Pre-tax</t>
  </si>
  <si>
    <t>(3) All cash flow hedges were highly effective for all periods presented, and the change in fair value attributed to hedge ineffectiveness was not material.</t>
  </si>
  <si>
    <t>DERIVATIVES NOT DESIGNATED AS HEDGING INSTRUMENTS</t>
  </si>
  <si>
    <t>The Company maintains a derivatives trading portfolio of interest rate swaps, option contracts, and futures and forward commitments used to meet the needs of its customers. The portfolio is used to generate trading profit and to help clients manage market risk. The Company is subject to the credit risk that a counterparty will fail to perform. The Company is also subject to market risk, which is evaluated by the Company and monitored by the asset/liability management process. Separate derivative contracts are entered into to reduce overall market exposure to pre-defined limits. The contracts in this portfolio do not qualify for hedge accounting and are marked-to-market through earnings and included in other assets and other liabilities.</t>
  </si>
  <si>
    <t>Regions enters into interest rate lock commitments, which are commitments to originate mortgage loans whereby the interest rate on the loan is determined prior to funding and the customers have locked into that interest rate. At March 31, 2014 and December 31, 2013, Regions had $340 million and $267 million, respectively, in total notional amount of interest rate lock commitments. Regions manages market risk on interest rate lock commitments and mortgage loans held for sale with corresponding forward sale commitments, which are recorded at fair value with changes in fair value recorded in mortgage income. At March 31, 2014 and December 31, 2013, Regions had $625 million and $636 million, respectively, in total notional amount related to these forward sale commitments.</t>
  </si>
  <si>
    <t>Regions has elected to account for mortgage servicing right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consolidated statement of income effect of changes in the fair value of its mortgage servicing rights. As of March 31, 2014 and December 31, 2013, the total notional amount related to these contracts was $3.7 billion and $3.4 billion, respectively.</t>
  </si>
  <si>
    <t>The following table presents the location and amount of gain or (loss) recognized in income on derivatives not designated as hedging instruments in the consolidated statements of income for the three months ended March 31, 2014 and 2013:</t>
  </si>
  <si>
    <t>Derivatives Not Designated as Hedging Instruments</t>
  </si>
  <si>
    <r>
      <t>Capital markets fee income and other</t>
    </r>
    <r>
      <rPr>
        <sz val="7"/>
        <color theme="1"/>
        <rFont val="Inherit"/>
      </rPr>
      <t>(1)</t>
    </r>
    <r>
      <rPr>
        <sz val="10"/>
        <color theme="1"/>
        <rFont val="Inherit"/>
      </rPr>
      <t>:</t>
    </r>
  </si>
  <si>
    <t>Interest rate options</t>
  </si>
  <si>
    <t>Total capital markets fee income and other</t>
  </si>
  <si>
    <t>Mortgage income:</t>
  </si>
  <si>
    <t>Total mortgage income</t>
  </si>
  <si>
    <t>______</t>
  </si>
  <si>
    <t>(1) Capital markets fee income and other is included in Other income on the consolidated statements of income.</t>
  </si>
  <si>
    <t>Credit risk, defined as all positive exposures not collateralized with cash or other assets or reserved for, at March 31, 2014 and December 31, 2013, totaled approximately $423 million and $453 million, respectively. This amount represents the net credit risk on all trading and other derivative positions held by Regions.</t>
  </si>
  <si>
    <t>CREDIT DERIVATIVES</t>
  </si>
  <si>
    <t>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when the customer fails to make payment on any amounts due to Regions upon early termination of the swap transaction and have maturities between 2014 and 2020. Credit derivatives whereby Regions has sold credit protection have maturities between 2014 and 2020. For contracts where Regions sold credit protection, Regions would be required to make payment to the counterparty when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t>
  </si>
  <si>
    <t>Regions’ maximum potential amount of future payments under these contracts as of March 31, 2014 was approximately $51 million. This scenario would only occur if variable interest rates were at zero percent and all counterparties defaulted with zero recovery. The fair value of sold protection at March 31, 2014 and 2013 was immaterial. In transactions where Regions has sold credit protection, recourse to collateral associated with the original swap transaction is available to offset some or all of Regions’ obligation.</t>
  </si>
  <si>
    <t>CONTINGENT FEATURES</t>
  </si>
  <si>
    <t>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 of all derivative instruments with any credit-risk-related contingent features that were in a liability position on March 31, 2014 and December 31, 2013, was $361 million and $364 million, respectively, for which Regions had posted collateral of $403 million and $409 million, respectively, in the normal course of business.</t>
  </si>
  <si>
    <t>OFFSETTING</t>
  </si>
  <si>
    <t xml:space="preserve">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March 31, 2014 and December 31, 2013. </t>
  </si>
  <si>
    <t>Offsetting Derivative Assets</t>
  </si>
  <si>
    <t>Offsetting Derivative Liabilities</t>
  </si>
  <si>
    <t>Gross amounts subject to offsetting</t>
  </si>
  <si>
    <t>Gross amounts not subject to offsetting</t>
  </si>
  <si>
    <t>Gross amounts recognized</t>
  </si>
  <si>
    <r>
      <t>Gross amounts offset in the consolidated balance sheets</t>
    </r>
    <r>
      <rPr>
        <sz val="7"/>
        <color theme="1"/>
        <rFont val="Inherit"/>
      </rPr>
      <t>(1)</t>
    </r>
  </si>
  <si>
    <t>Net amounts presented in the consolidated balance sheets</t>
  </si>
  <si>
    <t>Gross amounts not offset in the consolidated balance sheets:</t>
  </si>
  <si>
    <t>Financial instruments</t>
  </si>
  <si>
    <t>Cash collateral received/posted</t>
  </si>
  <si>
    <t>Net amounts</t>
  </si>
  <si>
    <t xml:space="preserve">At March 31, 2014, gross amounts of derivative assets and liabilities offset in the consolidated balance sheets presented above include cash collateral received of $35 million and cash collateral posted of $484 million. At December 31, 2013, gross amounts of derivative assets and liabilities offset in the consolidated balance sheets presented above include cash collateral received of $42 million and cash collateral posted of $501 million. </t>
  </si>
  <si>
    <t>Gross amounts of derivatives not subject to offsetting are primarily comprised of derivatives cleared through central clearing houses and interest rate lock commitments to originate mortgage loans. Regions does not have a legal opinion as to whether the clearing house contracts are master netting agreements, and therefore has not offset them on its balance sheet.</t>
  </si>
  <si>
    <t>Fair Value Measurements</t>
  </si>
  <si>
    <t xml:space="preserve">FAIR VALUE MEASUREMENTS </t>
  </si>
  <si>
    <t>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t>
  </si>
  <si>
    <t>Level 1 valuations, where the valuation is based on quoted market prices for identical assets or liabilities traded in active markets (which include exchanges and over-the-counter markets with sufficient volume),</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See Note 1 “Summary of Significant Accounting Policies” to the consolidated financial statements of the Annual Report on Form 10-K for the year ended December 31, 2013 for a description of valuation methodologies for assets and liabilities measured at fair value on a recurring and non-recurring basis. Regions rarely transfers assets and liabilities measured at fair value between Level 1 and Level 2 measurements. There were no such transfers during the three month periods ended March 31, 2014 and 2013. Trading account securities and securities available for sale may be periodically transferred to or from Level 3 valuation based on management’s conclusion regarding the best method of pricing for an individual security. Such transfers are accounted for as if they occur at the beginning of a reporting period.</t>
  </si>
  <si>
    <t>The following tables present assets and liabilities measured at estimated fair value on a recurring basis and non-recurring basis as of March 31, 2014 and December 31, 2013:</t>
  </si>
  <si>
    <t>Level 1</t>
  </si>
  <si>
    <t>Level 2</t>
  </si>
  <si>
    <t>Level 3</t>
  </si>
  <si>
    <t>Estimated Fair Value</t>
  </si>
  <si>
    <t>Recurring fair value measurements</t>
  </si>
  <si>
    <r>
      <t>Equity securities</t>
    </r>
    <r>
      <rPr>
        <sz val="5"/>
        <color theme="1"/>
        <rFont val="Inherit"/>
      </rPr>
      <t>(1)</t>
    </r>
  </si>
  <si>
    <t>Total securities available for sale</t>
  </si>
  <si>
    <t>Mortgage loans held for sale</t>
  </si>
  <si>
    <t>Mortgage servicing rights</t>
  </si>
  <si>
    <t>Derivative assets:</t>
  </si>
  <si>
    <t>Total derivative assets</t>
  </si>
  <si>
    <t>Derivative liabilities:</t>
  </si>
  <si>
    <t>Total derivative liabilities</t>
  </si>
  <si>
    <t>Nonrecurring fair value measurements</t>
  </si>
  <si>
    <t>Foreclosed property and other real estate</t>
  </si>
  <si>
    <t>(1) Excludes Federal Reserve Bank and Federal Home Loan Bank Stock totaling $472 million and $34 million at March 31, 2014 and $472 million and $67 million at December 31, 2013, respectively.</t>
  </si>
  <si>
    <t>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sset and Liability Management Committee of the Company in a holistic approach to managing price fluctuation risks.</t>
  </si>
  <si>
    <t>The following tables illustrate a rollforward for all assets and liabilities measured at fair value on a recurring basis using significant unobservable inputs (Level 3) for the three months ended March 31, 2014 and 2013.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March 31, 2014 and 2013 are not material.</t>
  </si>
  <si>
    <t>Total Realized /</t>
  </si>
  <si>
    <t>Gains or Losses</t>
  </si>
  <si>
    <t>Opening Balance January 1, 2014</t>
  </si>
  <si>
    <t>Included</t>
  </si>
  <si>
    <t>in</t>
  </si>
  <si>
    <t>Earnings</t>
  </si>
  <si>
    <t>in Other</t>
  </si>
  <si>
    <t>Compre-</t>
  </si>
  <si>
    <t>hensive</t>
  </si>
  <si>
    <t>(Loss)</t>
  </si>
  <si>
    <t>Purchases</t>
  </si>
  <si>
    <t>Sales</t>
  </si>
  <si>
    <t>Issuances</t>
  </si>
  <si>
    <t>Settlements</t>
  </si>
  <si>
    <t>Transfers</t>
  </si>
  <si>
    <t>into</t>
  </si>
  <si>
    <t>Level 3</t>
  </si>
  <si>
    <t>out of</t>
  </si>
  <si>
    <t>Closing</t>
  </si>
  <si>
    <t>Level 3 Instruments Only</t>
  </si>
  <si>
    <t>Residential non-agency MBS</t>
  </si>
  <si>
    <t>  </t>
  </si>
  <si>
    <r>
      <t>(a) </t>
    </r>
    <r>
      <rPr>
        <sz val="10"/>
        <color theme="1"/>
        <rFont val="Inherit"/>
      </rPr>
      <t> </t>
    </r>
  </si>
  <si>
    <t>Total interest rate options derivatives, net</t>
  </si>
  <si>
    <t>(a)</t>
  </si>
  <si>
    <t>Included in mortgage income.</t>
  </si>
  <si>
    <t>Opening Balance January 1, 2013</t>
  </si>
  <si>
    <t>The following table presents the fair value adjustments related to non-recurring fair value measurements:</t>
  </si>
  <si>
    <t>(7</t>
  </si>
  <si>
    <t xml:space="preserve">The following tables present detailed information regarding assets and liabilities measured at fair value using significant unobservable inputs (Level 3) as of March 31, 2014 and December 31, 2013. The tables include the valuation techniques and the significant unobservable inputs utilized. The range of each significant unobservable input as well as the weighted average within the range utilized at March 31, 2014 and December 31, 2013 are included. Following the tables are a description of the valuation technique and the sensitivity of the technique to changes in the significant unobservable input. </t>
  </si>
  <si>
    <t>Estimated Fair Value at</t>
  </si>
  <si>
    <t>Valuation</t>
  </si>
  <si>
    <t>Technique</t>
  </si>
  <si>
    <t>Unobservable</t>
  </si>
  <si>
    <t>Input(s)</t>
  </si>
  <si>
    <t>Quantitative Range of</t>
  </si>
  <si>
    <t>Unobservable Inputs and</t>
  </si>
  <si>
    <t>(Weighted-Average)</t>
  </si>
  <si>
    <t>Recurring fair value measurements:</t>
  </si>
  <si>
    <t>Residential non-agency MBS</t>
  </si>
  <si>
    <t>Discounted cash flow</t>
  </si>
  <si>
    <t>Spread to LIBOR</t>
  </si>
  <si>
    <t>5.4% - 49.9% (13.6%)</t>
  </si>
  <si>
    <t>7.7% - 10.2% (9.7%)</t>
  </si>
  <si>
    <t>Probability of default</t>
  </si>
  <si>
    <t>Loss severity</t>
  </si>
  <si>
    <t>Market comparable</t>
  </si>
  <si>
    <t>Evaluated quote on same issuer/comparable bond</t>
  </si>
  <si>
    <t>99.3% - 100.0% (99.7%)</t>
  </si>
  <si>
    <t>Comparability adjustments</t>
  </si>
  <si>
    <r>
      <t>Mortgage servicing rights</t>
    </r>
    <r>
      <rPr>
        <u/>
        <sz val="5"/>
        <color theme="1"/>
        <rFont val="Inherit"/>
      </rPr>
      <t>(a)</t>
    </r>
  </si>
  <si>
    <t>Discounted cash flow</t>
  </si>
  <si>
    <t>7.2% - 25.6% (8.3%)</t>
  </si>
  <si>
    <t>Option-adjusted spread (percentage)</t>
  </si>
  <si>
    <t>6.6% - 23.6% (9.0%)</t>
  </si>
  <si>
    <t>Pull-through</t>
  </si>
  <si>
    <t>21.3% - 99.6% (83.1%)</t>
  </si>
  <si>
    <t>Nonrecurring fair value measurements:</t>
  </si>
  <si>
    <t>Commercial and investor real estate loans held for sale are valued based on multiple data points, including discount to appraised value of collateral based on recent market activity for sale of similar loans</t>
  </si>
  <si>
    <t>Appraisal comparability adjustment (discount)</t>
  </si>
  <si>
    <t>15.6% - 98.8% (62.6%)</t>
  </si>
  <si>
    <t>Residential first mortgage loans held for sale not carried at fair value on a recurring basis are valued based on estimated third-party valuations utilizing recent sales data for similar transactions</t>
  </si>
  <si>
    <t>Estimated third-party valuations utilizing available sales data for similar transactions (discount to par)</t>
  </si>
  <si>
    <t>23.5% - 41.3% (30.0%)</t>
  </si>
  <si>
    <t> Discount to appraised value of property based on recent market activity for sales of similar properties</t>
  </si>
  <si>
    <t> Appraisal comparability adjustment (discount)</t>
  </si>
  <si>
    <t>0.0% - 100.0% (42.1%)</t>
  </si>
  <si>
    <t>See Note 5 for additional disclosures related to assumptions used in the fair value calculation for mortgage servicing rights.</t>
  </si>
  <si>
    <t>December 31, 2013</t>
  </si>
  <si>
    <t>5.4% - 49.9% (14.9%)</t>
  </si>
  <si>
    <t>8.6% - 13.1% (10.0%)</t>
  </si>
  <si>
    <t>99.0% - 100.0% (99.6%)</t>
  </si>
  <si>
    <r>
      <t>Mortgage servicing rights</t>
    </r>
    <r>
      <rPr>
        <sz val="5"/>
        <color theme="1"/>
        <rFont val="Inherit"/>
      </rPr>
      <t>(a)</t>
    </r>
  </si>
  <si>
    <t>6.9% - 24.8% (8.2%)</t>
  </si>
  <si>
    <t>7.0% - 23.6% (9.0%)</t>
  </si>
  <si>
    <t>10.8% - 99.7% (32.2%)</t>
  </si>
  <si>
    <t>Commercial and investor real estate loans held for sale are based on multiple data points, including discount to appraised value of collateral based on recent market activity for sales of similar loans</t>
  </si>
  <si>
    <t>1.0% - 99.2% (49.6%)</t>
  </si>
  <si>
    <t>17.0% - 26.0% (23.5%)</t>
  </si>
  <si>
    <t>30.0% - 100.0% (42.3%)</t>
  </si>
  <si>
    <t>(a) See Note 7 to the consolidated financial statements of the Annual Report on Form 10-K for the year ended December 31, 2013 for additional disclosures related to assumptions used in the fair value calculation for mortgage servicing rights.</t>
  </si>
  <si>
    <t>RECURRING FAIR VALUE MEASUREMENTS USING SIGNIFICANT UNOBSERVABLE INPUTS</t>
  </si>
  <si>
    <r>
      <t>Mortgage-backed securities: residential non-agency</t>
    </r>
    <r>
      <rPr>
        <sz val="10"/>
        <color theme="1"/>
        <rFont val="Inherit"/>
      </rPr>
      <t>—The fair value reported in this category relates to retained interests in legacy securitizations. Significant unobservable inputs include the spread to LIBOR, constant prepayment rate, probability of default, and loss severity in the event of default. Significant increases in any of these inputs in isolation would result in significantly lower fair value measurement. Generally, a change in the assumption used for the probability of default is accompanied by a directionally similar change in the assumption used for loss severity and a directionally opposite change in the assumption used for prepayment rates.</t>
    </r>
  </si>
  <si>
    <r>
      <t>Corporate and other debt securities</t>
    </r>
    <r>
      <rPr>
        <sz val="10"/>
        <color theme="1"/>
        <rFont val="Inherit"/>
      </rPr>
      <t>—Significant unobservable inputs include evaluated quotes on comparable bonds for the same issuer and management-determined comparability adjustments. Changes in the evaluated quote on comparable bonds would result in a directionally similar change in the fair value of the other debt securities.</t>
    </r>
  </si>
  <si>
    <t>Mortgage Servicing Rights</t>
  </si>
  <si>
    <t>The significant unobservable inputs used in the fair value measurement of mortgage servicing rights ("MSR") are option adjusted spreads (“OAS”) and prepayment speed. This method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See Note 5 for these amounts and additional disclosures related to assumptions used in the fair value calculation for MSRs.</t>
  </si>
  <si>
    <t>Derivative assets</t>
  </si>
  <si>
    <r>
      <t>Interest rate options</t>
    </r>
    <r>
      <rPr>
        <sz val="10"/>
        <color theme="1"/>
        <rFont val="Inherit"/>
      </rPr>
      <t>—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t>
    </r>
  </si>
  <si>
    <t>NON-RECURRING FAIR VALUE MEASUREMENTS USING SIGNIFICANT UNOBSERVABLE INPUTS</t>
  </si>
  <si>
    <t>Commercial and investor real estate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t>
  </si>
  <si>
    <t xml:space="preserve">Residential first mortgage loans transferred to held for sale were valued based on estimated third-party valuations utilizing recent sales data from similar transactions. Broker opinion statements were also obtained as additional evidence to support the third-party valuations. The discounts taken were intended to represent the perspective of a market participant, considering among other things, required investor returns which include liquidity discounts reflected in similar bulk transactions. </t>
  </si>
  <si>
    <t>Foreclosed property and other real estate are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t>
  </si>
  <si>
    <t>FAIR VALUE OPTION</t>
  </si>
  <si>
    <t>Regions has elected the fair value option for all FNMA and FHLMC eligible residential mortgage loans held for sale.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t>
  </si>
  <si>
    <t>The following table summarizes the difference between the aggregate fair value and the aggregate unpaid principal balance for mortgage loans held for sale measured at fair value:</t>
  </si>
  <si>
    <t>Aggregate</t>
  </si>
  <si>
    <t>Aggregate Fair</t>
  </si>
  <si>
    <t>Value Less</t>
  </si>
  <si>
    <t>Mortgage loans held for sale, at fair value</t>
  </si>
  <si>
    <t>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during the three months ended March 31, 2014 and 2013, respectively. These changes in fair value are mostly offset by economic hedging activities. An immaterial portion of these amounts was attributable to changes in instrument-specific credit risk.</t>
  </si>
  <si>
    <t>Mortgage loans held for sale, at fair value</t>
  </si>
  <si>
    <t>Net gains (losses) resulting from changes in fair value</t>
  </si>
  <si>
    <t xml:space="preserve">The carrying amounts and estimated fair values, as well as the level within the fair value hierarchy, of the Company’s financial instruments as of March 31, 2014 are as follows: </t>
  </si>
  <si>
    <t>Carrying</t>
  </si>
  <si>
    <r>
      <t>Value</t>
    </r>
    <r>
      <rPr>
        <b/>
        <sz val="5"/>
        <color theme="1"/>
        <rFont val="Inherit"/>
      </rPr>
      <t>(1)</t>
    </r>
  </si>
  <si>
    <t>Level 1</t>
  </si>
  <si>
    <t>Financial assets:</t>
  </si>
  <si>
    <t>Cash and cash equivalents</t>
  </si>
  <si>
    <t>Securities held to maturity</t>
  </si>
  <si>
    <r>
      <t>Loans (excluding leases), net of unearned income and allowance for loan losses</t>
    </r>
    <r>
      <rPr>
        <sz val="5"/>
        <color theme="1"/>
        <rFont val="Inherit"/>
      </rPr>
      <t>(2)(3)</t>
    </r>
  </si>
  <si>
    <t>Financial liabilities:</t>
  </si>
  <si>
    <t>Derivative liabilities</t>
  </si>
  <si>
    <t>Short-term borrowings</t>
  </si>
  <si>
    <t>Loan commitments and letters of credit</t>
  </si>
  <si>
    <t>Indemnification obligation</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March 31, 2014 was $5.3 billion or 7.3 percent.</t>
  </si>
  <si>
    <t>Excluded from this table is the lease carrying amount of $1.8 billion at March 31, 2014.</t>
  </si>
  <si>
    <t>The carrying amounts and estimated fair values, as well as the level within the fair value hierarchy, of the Company's financial instruments as of December 31, 2013 are as follows:</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3 was $5.4 billion or 7.6 percent.</t>
  </si>
  <si>
    <t>Excluded from this table is the lease carrying amount of $1.7 billion at December 31, 2013.</t>
  </si>
  <si>
    <t>Business Segment Information</t>
  </si>
  <si>
    <t>BUSINESS SEGMENT INFORMATION</t>
  </si>
  <si>
    <t xml:space="preserve">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Business Services, Consumer Services and Wealth Management, with the remainder split between Discontinued Operations and Other. The application and development of management reporting methodologies is a dynamic process and is subject to periodic enhancements. As these enhancements are made, financial results presented may be periodically revised. </t>
  </si>
  <si>
    <t>The following tables present financial information for each reportable segment for the period indicated.</t>
  </si>
  <si>
    <t>Business</t>
  </si>
  <si>
    <t>Services</t>
  </si>
  <si>
    <t>Wealth</t>
  </si>
  <si>
    <t>Management</t>
  </si>
  <si>
    <t>Continuing</t>
  </si>
  <si>
    <t>Operations</t>
  </si>
  <si>
    <t>Discontinued</t>
  </si>
  <si>
    <t>Consolidated</t>
  </si>
  <si>
    <t>Net interest income (loss)</t>
  </si>
  <si>
    <t>(128</t>
  </si>
  <si>
    <t>(80</t>
  </si>
  <si>
    <t>Non-interest income</t>
  </si>
  <si>
    <t>Non-interest expense</t>
  </si>
  <si>
    <t>Income (loss) before income taxes</t>
  </si>
  <si>
    <t>(68</t>
  </si>
  <si>
    <t>Net income (loss)</t>
  </si>
  <si>
    <t>Average assets</t>
  </si>
  <si>
    <t>(167</t>
  </si>
  <si>
    <t>Income before income taxes</t>
  </si>
  <si>
    <t>(52</t>
  </si>
  <si>
    <t>Commitments and Contingencies</t>
  </si>
  <si>
    <t xml:space="preserve">COMMITMENTS, CONTINGENCIES AND GUARANTEES </t>
  </si>
  <si>
    <t>COMMERCIAL COMMITMENTS</t>
  </si>
  <si>
    <t>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t>
  </si>
  <si>
    <t>Credit risk associated with these instruments is represented by the contractual amounts indicated in the following table:</t>
  </si>
  <si>
    <t>Unused commitments to extend credit</t>
  </si>
  <si>
    <t>Standby letters of credit</t>
  </si>
  <si>
    <t>Commercial letters of credit</t>
  </si>
  <si>
    <t>Liabilities associated with standby letters of credit</t>
  </si>
  <si>
    <t>Assets associated with standby letters of credit</t>
  </si>
  <si>
    <t>Reserve for unfunded credit commitments</t>
  </si>
  <si>
    <r>
      <t>Unused commitments to extend credit</t>
    </r>
    <r>
      <rPr>
        <sz val="10"/>
        <color theme="1"/>
        <rFont val="Inherit"/>
      </rPr>
      <t>—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t>
    </r>
  </si>
  <si>
    <r>
      <t>Standby letters of credit</t>
    </r>
    <r>
      <rPr>
        <sz val="10"/>
        <color theme="1"/>
        <rFont val="Inherit"/>
      </rPr>
      <t>—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d without being funded. The contractual amount of standby letters of credit represents the maximum potential amount of future payments Regions could be required to make and represents Regions’ maximum credit risk.</t>
    </r>
  </si>
  <si>
    <r>
      <t>Commercial letters of credit</t>
    </r>
    <r>
      <rPr>
        <sz val="10"/>
        <color theme="1"/>
        <rFont val="Inherit"/>
      </rPr>
      <t>—Commercial letters of credit are issued to facilitate foreign or domestic trade transactions for customers. As a general rule, drafts will be drawn when the goods underlying the transaction are in transit.</t>
    </r>
  </si>
  <si>
    <t>LEGAL CONTINGENCIES</t>
  </si>
  <si>
    <t xml:space="preserve">Regions, its affiliates and subsidiaries, and current and former officers, directors and employees, are sometimes collectively referred to as Regions and certain Related Person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
  </si>
  <si>
    <t>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233 million and an estimated fair value of approximately $228 million as of March 31, 2014 (see Note 12).</t>
  </si>
  <si>
    <t>When it is practicable, Regions estimates possible loss contingencies, whether or not there is an accrued probable loss. When Regions is able to estimate such possible losses, and when it is reasonably possible Regions could incur losses in excess of amounts accrued, Regions is required to make a disclosure of the aggregate estimation. Regions currently estimates that it is reasonably possible that it may experience losses in excess of what Regions has accrued in an aggregate amount up to approximately $100 million as of March 31, 2014, with it also being reasonably possible that Regions could incur no losses in excess of amounts accrued. However, as available information changes, the matters for which Regions is able to estimate, as well as the estimates themselves will be adjusted accordingly. The legal contingencies included in the reasonably possible estimate include those that are subject to the indemnification agreement with Raymond James.</t>
  </si>
  <si>
    <t xml:space="preserve">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whether or not meaningful settlement discussions have commenced; and whether the claim involves a class action and if so, how the class is defined. There are numerous factors that result in a greater degree of complexity in class-action lawsuits as compared to other types of litigation. Due to the many intricacies involved in class-action lawsuits at the early stages of these matters, obtaining clarity on a reasonable estimate is difficult which may call into question its reliability. As a result of some of these factors, Regions may be unable to estimate reasonably possible losses with respect to some of the matters disclosed below. The aggregated estimated amount provided above therefore may not include an estimate for every matter disclosed below. </t>
  </si>
  <si>
    <t xml:space="preserve">Beginning in December 2007, Regions and certain of its affiliates were named in class-action lawsuits filed in federal and state courts on behalf of investors who purchased shares of certain Regions Morgan Keegan Select Funds (the “Funds”) and stockholders of Regions. These cases have been consolidated into class-actions and stockholder derivative actions for the open-end and closed-end Funds. The Funds were formerly managed by Regions Investment Management, Inc. (“Regions Investment Management”). Regions Investment Management no longer manages these Funds, which were transferred to Hyperion Brookfield Asset Management (“Hyperion”) in 2008. Certain of the Funds have since been terminated by Hyperion. The complaints contain various allegations, including claims that the Funds and the defendants misrepresented or failed to disclose material facts relating to the activities of the Funds. Plaintiffs have requested equitable relief and unspecified monetary damages. These cases are in various stages and no classes have been certified. Settlement discussions are ongoing in certain cases, and the Court has granted final approval of a settlement in the closed-end Funds class-action and shareholder derivative case.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t>
  </si>
  <si>
    <t>In October 2010, a purported class-action lawsuit was filed by Regions’ stockholders in the U.S. District Court for the Northern District of Alabama against Regions and certain former officers of Regions (the "2010 Claim"). The 2010 Claim alleges violations of the federal securities laws, including allegations that statements that were materially false and misleading were included in filings made with the Securities and Exchange Commission ("SEC"). The plaintiffs have requested equitable relief and unspecified monetary damages. On June 7, 2011, the trial court denied Regions’ motion to dismiss the 2010 Claim. On June 14, 2012, the trial court granted class certification. The Eleventh Circuit Court of Appeals is reviewing the trial court’s grant of class-action certification. The case is now stayed pending that review.</t>
  </si>
  <si>
    <t>In July 2006, Morgan Keegan and a former Morgan Keegan analyst were named as defendants in a lawsuit filed by a Canadian insurance and financial services company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allege a number of categories of damages they sustained, including lost insurance business, lost financings and increased financing costs, increased audit fees and directors and officers insurance premiums and lost acquisitions, and have requested monetary damages. On September 12, 2012, the trial court dismissed the case with prejudice. Plaintiffs have filed an appeal. This matter is subject to the indemnification agreement with Raymond James.</t>
  </si>
  <si>
    <t>The SEC and states of Missouri and Texas are investigating alleged securities law violations by Morgan Keegan in the underwriting and sale of certain municipal bonds. An enforcement action was brought by the Missouri Secretary of State on April 4, 2013, seeking monetary penalties and other relief that was dismissed and refiled on November 21, 2013. A civil action was brought by institutional investors of the bonds on March 19, 2012, seeking a return of their investment and unspecified compensatory and punitive damages. A class action was brought on behalf of retail purchasers of the bonds on September 4, 2012, seeking unspecified compensatory and punitive damages. Several claims by individual investors and investor groups are also pending. These actions are in the early stages. These matters are also subject to the indemnification agreement with Raymond James.</t>
  </si>
  <si>
    <t>Regions is involved in information-gathering requests and investigations (both formal and informal) as well as reviews, examinations and proceedings by various governmental regulatory agencies, law enforcement authorities and self-regulatory bodies regarding Regions’ business, business practices and policies as well as the conduct of persons with whom it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t>
  </si>
  <si>
    <t>During the fourth quarter of 2013, Regions recorded a non-tax deductible charge of $58 million related to previously disclosed inquiries from government authorities concerning matters from 2009. Regions is in discussions with its banking supervisors to resolve their inquiries on these matters. In addition, the Board of Directors is conducting investigations regarding certain of the matters raised in these inquiries.</t>
  </si>
  <si>
    <t xml:space="preserve">In 2013, Regions received a subpoena from the Office of Inspector General of the U.S. Department of Housing and Urban Development as part of an industry-wide investigation regarding loan origination and servicing practices. Many institutions have settled these matters on terms that included large monetary penalties, including, in some cases, civil money penalties under applicable banking laws. The investigation concerning Regions' practices is in the very early stages, and the Company cannot predict the ultimate outcome, however it is possible that this investigation may result in Regions' payment of a monetary penalty which may adversely affect results of operations. Regions is cooperating with this inquiry. </t>
  </si>
  <si>
    <t xml:space="preserve">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t>
  </si>
  <si>
    <t>GUARANTEES</t>
  </si>
  <si>
    <t>INDEMNIFICATION OBLIGATION</t>
  </si>
  <si>
    <t>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to be resolved within approximately two years.</t>
  </si>
  <si>
    <t>As of the Closing Date, the fair value of the indemnification obligation, which includes defense costs and unasserted claims, was approximately $385 million, of which approximately $256 million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2). As of March 31, 2014, the carrying value of the indemnification obligation was approximately $233 million.</t>
  </si>
  <si>
    <t>VISA INDEMNIFICATION</t>
  </si>
  <si>
    <t xml:space="preserve">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t>
  </si>
  <si>
    <t>A portion of Visa's proceeds from its initial public offering ("IPO") was escrowed to fund the covered litigation. During the first quarter of 2013, Visa made a settlement payment related to the covered litigation which reduced Regions' share of the escrow account to approximately zero at March 31, 2013. Regions made a corresponding adjustment to reduce its liability to approximately zero at March 31, 2013. The balances related to the escrow and the corresponding liability remain approximately zero as of March 31, 2014. To the extent that the amount available under the escrow arrangement, or subsequent fundings of the escrow account via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si>
  <si>
    <t>Recent Accounting Pronouncements Recent Accounting Pronouncements</t>
  </si>
  <si>
    <t>Accounting Policies [Abstract]</t>
  </si>
  <si>
    <t>Recent Accounting Pronouncements</t>
  </si>
  <si>
    <t>RECENT ACCOUNTING PRONOUNCEMENTS    </t>
  </si>
  <si>
    <t>In July 2013, the Financial Accounting Standards Board ("FASB") issued final guidance on the presentation of certain unrecognized tax benefits in the financial statements. This guidance requires unrecognized tax benefits to be presented as a decrease in a deferred tax asset for a net operating loss carryforward, similar tax loss or tax credit carryforward if certain criteria are met. In situations in which a net operating loss carryforward, a similar tax loss or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is guidance became effective for fiscal years and interim periods within those years beginning after December 15, 2013 and was adopted by Regions on a prospective basis with the first quarter of 2014 financial reporting. The guidance did not have a material impact upon adoption.</t>
  </si>
  <si>
    <t>In January 2014, the FASB issued new accounting guidance related to the accounting for investments in qualified affordable housing projects. The guidance allows the holder of low income housing tax credit ("LIHTC") investments to apply a proportional amortization method that would recognize the cost of the investment as a part of income tax expense, provided that the investment meets certain criteria. The guidance is silent regarding statement of financial position classification. Regions believes it would not be appropriate to classify the investment as a deferred tax asset. The decision to apply the proportional amortization method is an accounting policy election. Entities may also elect to continue to account for these investments using the equity method. The guidance will be applied retrospectively and is effective for fiscal years, and interim periods within those years, beginning after December 15, 2014. Early adoption is permitted. Regions is in the process of reviewing the potential impact the adoption of this guidance will have to its consolidated financial statements.</t>
  </si>
  <si>
    <t>In January 2014, the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other real estate once the lender obtains legal title to the property. In addition, entities are required to disclose the amount of foreclosed residential real estate properties and the recorded investment in residential real estate mortgage loans in the process of foreclosure on both an interim and annual basis. The guidance may be applied prospectively or on a modified retrospective basis in fiscal years, and interim periods within those fiscal years, beginning after December 15, 2014. Early adoption is permitted. Regions is in the process of reviewing the potential impact the adoption of this guidance will have to its consolidated financial statements.</t>
  </si>
  <si>
    <t>Further information related to recent accounting pronouncements and accounting changes adopted by Regions prior to the first quarter of 2014 is included in the Annual Report on Form 10-K for the year ended December 31, 2013.</t>
  </si>
  <si>
    <t>Discontinued Operations (Tables)</t>
  </si>
  <si>
    <t>Schedule of Disposal Groups, Including Discontinued Operations, Income Statement, Balance Sheet and Additional Disclosures [Table Text Block]</t>
  </si>
  <si>
    <t>Securities (Tables)</t>
  </si>
  <si>
    <t>Schedule Of Amortized Cost, Gross Unrealized Gains And Losses, And Estimated Fair Value Of Securities Available For Sale And Securities Held To Maturity</t>
  </si>
  <si>
    <t>Schedule Of Amortized Cost Of Equity Securities Related To Federal Reserve Bank Stock And Federal Home Loan Bank Stock</t>
  </si>
  <si>
    <t>Schedule Of Cost And Estimated Fair Value Of Securities Available For Sale And Securities Held To Maturity By Contractual Maturity</t>
  </si>
  <si>
    <t>Schedule Of Gross Unrealized Losses And Estimated Fair Value Of Securities Available For Sale</t>
  </si>
  <si>
    <t>Schedule Of Gross Gains And Gross Losses On Available For Sale Securities</t>
  </si>
  <si>
    <t>Loans and the Allowance for Credit Losses (Tables)</t>
  </si>
  <si>
    <t>Schedule of Accounts, Notes, Loans and Financing Receivable [Table Text Block]</t>
  </si>
  <si>
    <t>Analysis of the Allowance for Credit Losses by Portfolio Segment [Table Text Block]</t>
  </si>
  <si>
    <t>As a result, the March 31, 2014 allowance for loan losses and the loan portfolio ending balances for loans individually evaluated for impairment reflect this revision in the tables below.</t>
  </si>
  <si>
    <t>Financing Receivable Credit Quality Indicators [Table Text Block]</t>
  </si>
  <si>
    <t>Past Due Financing Receivables [Table Text Block]</t>
  </si>
  <si>
    <t>Impaired Financing Receivables [Table Text Block]</t>
  </si>
  <si>
    <t>Troubled Debt Restructurings on Financing Receivables [Table Text Block]</t>
  </si>
  <si>
    <t>Servicing of Financial Assets (Tables)</t>
  </si>
  <si>
    <t>Analysis Of Mortgage Servicing Rights Under The Fair Value Measurement Method</t>
  </si>
  <si>
    <t>Data And Assumptions Used In The Fair Value Calculation As Well As The Valuation's Sensitivity To Rate Fluctuations Related To Mortgage Servicing Rights</t>
  </si>
  <si>
    <t>Schedule Of Fees Resulting From The Servicing Of Mortgage Loans</t>
  </si>
  <si>
    <t>Analysis Of Repurchase Liability Related To Mortgage Loans Sold With Representations And Warranty Provisions</t>
  </si>
  <si>
    <t>The table below presents an analysis of Regions’ repurchase liability related to mortgage loans sold with representations and warranty provisions:</t>
  </si>
  <si>
    <t>Goodwill (Tables)</t>
  </si>
  <si>
    <t>Schedule of Indefinite-Lived Intangible Assets [Table Text Block]</t>
  </si>
  <si>
    <t>Stockholders' Equity and Accumulated Other Comprehensive Income (Loss) (Tables)</t>
  </si>
  <si>
    <t>Schedule of Accumulated Other Comprehensive Income (Loss) [Table Text Block]</t>
  </si>
  <si>
    <t>Reclassification From Accumulated Other Comprehensive Income (Loss) [Table Text Block]</t>
  </si>
  <si>
    <t>Earnings Per Common Share (Computation Of Basic And Diluted Earnings Per Common Share) Schedule of Earnings Per Share, Basic and Diluted (Tables)</t>
  </si>
  <si>
    <t>Schedule of Earnings Per Share, Basic and Diluted [Table Text Block]</t>
  </si>
  <si>
    <t>Share-Based Payments (Tables)</t>
  </si>
  <si>
    <t>Summary Of Activity Related To Stock Options</t>
  </si>
  <si>
    <t>Summary Of Activity Related To Restricted Stock Awards And Performance Stock Awards</t>
  </si>
  <si>
    <t>Pension and Other Postretirement Benefits (Tables)</t>
  </si>
  <si>
    <t>Schedule of Net Periodic Pension Cost [Table Text Block]</t>
  </si>
  <si>
    <t>Derivative Financial Instruments and Hedging Activities (Tables)</t>
  </si>
  <si>
    <t>Schedule Of Derivative Instruments Notional And Fair Values</t>
  </si>
  <si>
    <t>Schedule Of Effect Of Derivative Instruments On Statements Of Operations</t>
  </si>
  <si>
    <t>Schedule of Gains (Losses) Recognized Related to Derivatives Not Designated as Hedging Instruments</t>
  </si>
  <si>
    <t>Schedule Of Gross Derivative Positions, Including Collateral Posted or Received</t>
  </si>
  <si>
    <t xml:space="preserve">The following table presents the Company's gross derivative positions, including collateral posted or received, as of March 31, 2014 and December 31, 2013. </t>
  </si>
  <si>
    <t>Fair Value Measurements (Tables)</t>
  </si>
  <si>
    <t>Schedule Of Assets And Liabilities At Fair Value Measured On A Recurring Basis And Non-Recurring Basis</t>
  </si>
  <si>
    <t>Rollforward For Assets And Liabilities Measured At Fair Value On A Recurring Basis With Level 3 Significant Unobservable Inputs</t>
  </si>
  <si>
    <t>Schedule Of Fair Value Adjustments Related To Non-Recurring Fair Value Measurements</t>
  </si>
  <si>
    <t>Summary Of Quantitative Information About Level 3 Measurements</t>
  </si>
  <si>
    <t>Summary Of Difference Between Aggregate Fair Value And Aggregate Unpaid Principal Balance For Mortgage Loans Held For Sale Measured At Fair Value</t>
  </si>
  <si>
    <t>Summary Of Net Gains (Losses) From Changes In Fair Value</t>
  </si>
  <si>
    <t>The following table details net gains resulting from changes in fair value of these loans which were recorded in mortgage income in the consolidated statements of income during the three months ended March 31, 2014 and 2013, respectively. These changes in fair value are mostly offset by economic hedging activities. An immaterial portion of these amounts was attributable to changes in instrument-specific credit risk.</t>
  </si>
  <si>
    <t>Schedule Of Carrying Amounts And Estimated Fair Values Of Financial Instruments</t>
  </si>
  <si>
    <t>Business Segment Information (Tables)</t>
  </si>
  <si>
    <t>Schedule Of Financial Information By Reportable Segment</t>
  </si>
  <si>
    <t>Commitments and Contingencies (Tables)</t>
  </si>
  <si>
    <t>Credit Risk Of Financial Instruments By Contractual Amounts</t>
  </si>
  <si>
    <t>Discontinued Operations (Schedule of Discontinued Operations Income Statement) (Details) (USD $)</t>
  </si>
  <si>
    <t>Discontinued Operation Or Asset Disposal [Member]</t>
  </si>
  <si>
    <t>Securities (Schedule Of Amortized Cost, Gross Unrealized Gains And Losses, And Estimated Fair Value Of Securities Available For Sale And Securities Held To Maturity) (Details) (USD $)</t>
  </si>
  <si>
    <t>Jun. 30, 2013</t>
  </si>
  <si>
    <t>Summary of Investments, Other than Investments in Related Parties, Reportable Data [Line Items]</t>
  </si>
  <si>
    <t>Held To Maturity Amortized Cost Basis</t>
  </si>
  <si>
    <t>Held To Maturity Securities Gross Unrealized Gains</t>
  </si>
  <si>
    <t>Held To Maturity Securities Gross Unrealized Losses</t>
  </si>
  <si>
    <t>Held-to-maturity Securities, Unrecognized Holding Gain</t>
  </si>
  <si>
    <t>Held-to-maturity Securities, Unrecognized Holding Loss</t>
  </si>
  <si>
    <t>Amortized Cost - Securities available for sale</t>
  </si>
  <si>
    <t>Gross Unrealized Gains - Securities available for sale</t>
  </si>
  <si>
    <t>Gross Unrealized Losses - Securities available for sale</t>
  </si>
  <si>
    <t>Available-for-sale securities, net carrying value</t>
  </si>
  <si>
    <t>US Treasury Securities [Member]</t>
  </si>
  <si>
    <t>Federal Agency Securities [Member]</t>
  </si>
  <si>
    <t>Obligations of States and Political Subdivisions [Member]</t>
  </si>
  <si>
    <t>Residential Agency [Member]</t>
  </si>
  <si>
    <t>Residential Non Agency [Member]</t>
  </si>
  <si>
    <t>Commercial Agency [Member]</t>
  </si>
  <si>
    <t>Commercial Non Agency [Member]</t>
  </si>
  <si>
    <t>Corporate and Other Debt Securities [Member]</t>
  </si>
  <si>
    <t>Equity Securities [Member]</t>
  </si>
  <si>
    <t>The gross unrealized losses recognized in other comprehensive income (OCI) on held to maturity securities resulted from a transfer of available for sale securities to held to maturity in the second quarter of 2013.</t>
  </si>
  <si>
    <t>Securities (Schedule Of Amortized Cost Of Equity Securities Related To Federal Reserve Bank Stock And Federal Home Loan Bank Stock) (Details) (USD $)</t>
  </si>
  <si>
    <t>Disclosure Securities Schedule Of Amortized Cost Of Equity Securities Related To Federal Reserve Bank Stock And Federal Home Loan Bank Stock [Abstract]</t>
  </si>
  <si>
    <t>Federal Reserve Bank Stock</t>
  </si>
  <si>
    <t>Federal Home Loan Bank Stock</t>
  </si>
  <si>
    <t>Securities (Schedule Of Cost And Estimated Fair Value Of Securities Available For Sale And Securities Held To Maturity By Contractual Maturity) (Details) (USD $)</t>
  </si>
  <si>
    <t>Fair Value - Securities available for sale</t>
  </si>
  <si>
    <t>Held-to-maturity Securities [Member]</t>
  </si>
  <si>
    <t>Held-to-maturity,Debt Maturities,within One Year, Net Carrying Amount</t>
  </si>
  <si>
    <t>Held-to-maturity, Debt Maturities, Next Twelve Months, Fair Value</t>
  </si>
  <si>
    <t>Held-to-maturity Securities,Debt Maturities,after One Through Five Years,Net Carrying Amount</t>
  </si>
  <si>
    <t>Held-to-maturity Securities,Debt Maturities,Year Two Through Five, Fair Value</t>
  </si>
  <si>
    <t>Held-to-maturity Securities,Debt Maturities,after Five Through Ten Years, Net Carrying Amount</t>
  </si>
  <si>
    <t>Held-to-maturity Securities, Debt Maturities, Year Six Through Ten, Fair Value</t>
  </si>
  <si>
    <t>Available-for-sale Securities [Member]</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Schedule Of Gross Unrealized Losses And Estimated Fair Value Of Securities Available For Sale) (Details) (USD $)</t>
  </si>
  <si>
    <t>Unrealized Loss And Fair Value On Securities [Line Items]</t>
  </si>
  <si>
    <t>Held-to-maturity Securities, Continuous Unrealized Loss Position, Less than Twelve Months, Estimated Fair Value</t>
  </si>
  <si>
    <t>Held-to-maturity Securities, Continuous Unrealized Loss Position, Less than 12 Months, Aggregate Losses</t>
  </si>
  <si>
    <t>Held-to-maturity Securities, Continuous Unrealized Loss Position, Twelve Months or Longer, Estimated Fair Value</t>
  </si>
  <si>
    <t>Held-to-maturity Securities, Continuous Unrealized Loss Position, 12 Months or Longer, Aggregate Losses</t>
  </si>
  <si>
    <t>Held-to-maturity Securities, Continuous Unrealized Loss Position, Estimated Fair Value</t>
  </si>
  <si>
    <t>Held-to-maturity Securities, Continuous Unrealized Loss Position, Aggregate Losse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ll Other Securities [Member]</t>
  </si>
  <si>
    <t>Securities (Schedule Of Gross Gains And Gross Losses On Available For Sale Securities) (Details) (USD $)</t>
  </si>
  <si>
    <t>Disclosure Securities Schedule Of Proceeds From Sale Gross Gains And Gross Losses On Available For Sale Securities [Abstract]</t>
  </si>
  <si>
    <t>Net securities gains (losses)</t>
  </si>
  <si>
    <t>Securities (Narrative) (Details) (USD $)</t>
  </si>
  <si>
    <t>Schedule of Available-for-sale Securities [Line Items]</t>
  </si>
  <si>
    <t>Held To Maturity Securities Gross Unrealized Losses Recognized in Other Comprehensive Income</t>
  </si>
  <si>
    <t>available for sale securities transferred to held to maturity</t>
  </si>
  <si>
    <t>Securities pledged to secure public funds, trust deposits and borrowing arrangements</t>
  </si>
  <si>
    <t>Securities in unrealized loss position number</t>
  </si>
  <si>
    <t>Loans and the Allowance for Credit Losses (Schedule Of Loan Portfolio, Net Of Unearned Income) (Details) (USD $)</t>
  </si>
  <si>
    <t>Accounts, Notes, Loans and Financing Receivable [Line Items]</t>
  </si>
  <si>
    <t>Commercial And Industrial [Member]</t>
  </si>
  <si>
    <t>Commercial Real Estate Mortgage - Owner-Occupied [Member]</t>
  </si>
  <si>
    <t>Commercial Real Estate Construction - Owner-Occupied [Member]</t>
  </si>
  <si>
    <t>Total Commercial [Member]</t>
  </si>
  <si>
    <t>Commercial investor real estate mortgage [Member]</t>
  </si>
  <si>
    <t>Commercial Investor Real Estate Construction [Member]</t>
  </si>
  <si>
    <t>Total Investor Real Estate [Member]</t>
  </si>
  <si>
    <t>Residential First Mortgage [Member]</t>
  </si>
  <si>
    <t>Home Equity [Member]</t>
  </si>
  <si>
    <t>Indirect [Member]</t>
  </si>
  <si>
    <t>Consumer Credit Card [Member]</t>
  </si>
  <si>
    <t>Other Consumer [Member]</t>
  </si>
  <si>
    <t>Total Consumer [Member]</t>
  </si>
  <si>
    <t>Loans and the Allowance for Credit Losses Loans and the Allowance for Credit Losses (Analysis of the Allowance for Credit Losses by Portfolio Segment) (Details) (USD $)</t>
  </si>
  <si>
    <t>Allowance for loan losses, beginning of period</t>
  </si>
  <si>
    <t>Provision (credit) for loan and lease losses</t>
  </si>
  <si>
    <t>Allowance for loan losses, end of period</t>
  </si>
  <si>
    <t>Reserve For Unfunded Credit Commitments, beginning of period</t>
  </si>
  <si>
    <t>Reserve For Unfunded Credit Commitments, end of period</t>
  </si>
  <si>
    <t>Allowance for Credit Losses, end of period</t>
  </si>
  <si>
    <t>Allowance Individually Evaluated for Impairment</t>
  </si>
  <si>
    <t>Allowance Collectively Evaluated for Impairment</t>
  </si>
  <si>
    <t>Loans Individually Evaluated for Impairment</t>
  </si>
  <si>
    <t>Loans Collectively Evaluated for Impairment</t>
  </si>
  <si>
    <t>Commercial [Member]</t>
  </si>
  <si>
    <t>Investor Real Estate [Member]</t>
  </si>
  <si>
    <t>Consumer [Member]</t>
  </si>
  <si>
    <t>Loans and the Allowance for Credit Losses (Credit Quality Indicators) (Details) (USD $)</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Total Commercial [Member]</t>
  </si>
  <si>
    <t>Pass [Member] | Commercial investor real estate mortgage [Member]</t>
  </si>
  <si>
    <t>Pass [Member] | Commercial Investor Real Estate Construction [Member]</t>
  </si>
  <si>
    <t>Pass [Member] | Total Investor Real Estate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Total Commercial [Member]</t>
  </si>
  <si>
    <t>Special Mention [Member] | Commercial investor real estate mortgage [Member]</t>
  </si>
  <si>
    <t>Special Mention [Member] | Commercial Investor Real Estate Construction [Member]</t>
  </si>
  <si>
    <t>Special Mention [Member] | Total Investor Real Estate [Member]</t>
  </si>
  <si>
    <t>Substandard [Member] | Commercial And Industrial [Member]</t>
  </si>
  <si>
    <t>Substandard [Member] | Commercial Real Estate Mortgage - Owner-Occupied [Member]</t>
  </si>
  <si>
    <t>Substandard [Member] | Commercial Real Estate Construction - Owner-Occupied [Member]</t>
  </si>
  <si>
    <t>Substandard [Member] | Total Commercial [Member]</t>
  </si>
  <si>
    <t>Substandard [Member] | Commercial investor real estate mortgage [Member]</t>
  </si>
  <si>
    <t>Substandard [Member] | Commercial Investor Real Estate Construction [Member]</t>
  </si>
  <si>
    <t>Substandard [Member] | Total Investor Real Estate [Member]</t>
  </si>
  <si>
    <t>Accrual [Member] | Residential First Mortgage [Member]</t>
  </si>
  <si>
    <t>Accrual [Member] | Home Equity [Member]</t>
  </si>
  <si>
    <t>Accrual [Member] | Indirect [Member]</t>
  </si>
  <si>
    <t>Accrual [Member] | Consumer Credit Card [Member]</t>
  </si>
  <si>
    <t>Accrual [Member] | Other Consumer [Member]</t>
  </si>
  <si>
    <t>Accrual [Member] | Total Consumer [Member]</t>
  </si>
  <si>
    <t>Non Accrual [Member] | Commercial And Industrial [Member]</t>
  </si>
  <si>
    <t>Non Accrual [Member] | Commercial Real Estate Mortgage - Owner-Occupied [Member]</t>
  </si>
  <si>
    <t>Non Accrual [Member] | Commercial Real Estate Construction - Owner-Occupied [Member]</t>
  </si>
  <si>
    <t>Non Accrual [Member] | Total Commercial [Member]</t>
  </si>
  <si>
    <t>Non Accrual [Member] | Commercial investor real estate mortgage [Member]</t>
  </si>
  <si>
    <t>Non Accrual [Member] | Commercial Investor Real Estate Construction [Member]</t>
  </si>
  <si>
    <t>Non Accrual [Member] | Total Investor Real Estate [Member]</t>
  </si>
  <si>
    <t>Non Accrual [Member] | Residential First Mortgage [Member]</t>
  </si>
  <si>
    <t>Non Accrual [Member] | Home Equity [Member]</t>
  </si>
  <si>
    <t>Non Accrual [Member] | Indirect [Member]</t>
  </si>
  <si>
    <t>Non Accrual [Member] | Consumer Credit Card [Member]</t>
  </si>
  <si>
    <t>Non Accrual [Member] | Other Consumer [Member]</t>
  </si>
  <si>
    <t>Non Accrual [Member] | Total Consumer [Member]</t>
  </si>
  <si>
    <t>Loans and the Allowance for Credit Losses Loans and the Allowance for Credit Losses (Past Due Financing Receivables) (Details) (USD $)</t>
  </si>
  <si>
    <t>Financing Receivable, Recorded Investment, Past Due [Line Items]</t>
  </si>
  <si>
    <t>30-59 DPD, Accrual Loans</t>
  </si>
  <si>
    <t>60-89 DPD, Accrual Loans</t>
  </si>
  <si>
    <t>90 plus DPD, Accrual Loans</t>
  </si>
  <si>
    <t>Total 30 plus DPD, Accrual Loans</t>
  </si>
  <si>
    <t>Total Accrual</t>
  </si>
  <si>
    <t>Nonaccrual</t>
  </si>
  <si>
    <t>Loans and the Allowance for Credit Losses Loans and the Allowance for Credit Losses (Impaired Financing Receivables) (Details) (USD $)</t>
  </si>
  <si>
    <t>Financing Receivable, Impaired [Line Items]</t>
  </si>
  <si>
    <t>Unpaid Principal Balance</t>
  </si>
  <si>
    <t>Chargeoffs And Payments Applied</t>
  </si>
  <si>
    <t>[2]</t>
  </si>
  <si>
    <t>Recorded Investment</t>
  </si>
  <si>
    <t>[3]</t>
  </si>
  <si>
    <t>Impaired Loans on Non-Accrual Status with no Related Allowance</t>
  </si>
  <si>
    <t>Impaired Financing Receivable Recorded Investment with Related Allowance</t>
  </si>
  <si>
    <t>Related Allowance for Loan Losses</t>
  </si>
  <si>
    <t>Coverage Percentage</t>
  </si>
  <si>
    <t>[4]</t>
  </si>
  <si>
    <t>Average Balance</t>
  </si>
  <si>
    <t>Interest Income Recognized</t>
  </si>
  <si>
    <t>Commercial Investor Real Estate Mortgage [Member]</t>
  </si>
  <si>
    <t>Non Accrual [Member]</t>
  </si>
  <si>
    <t>Non Accrual [Member] | Commercial Investor Real Estate Mortgage [Member]</t>
  </si>
  <si>
    <t>Accrual [Member]</t>
  </si>
  <si>
    <t>Accrual [Member] | Commercial And Industrial [Member]</t>
  </si>
  <si>
    <t>Accrual [Member] | Commercial Real Estate Mortgage - Owner-Occupied [Member]</t>
  </si>
  <si>
    <t>Accrual [Member] | Commercial Real Estate Construction - Owner-Occupied [Member]</t>
  </si>
  <si>
    <t>Accrual [Member] | Total Commercial [Member]</t>
  </si>
  <si>
    <t>Accrual [Member] | Commercial Investor Real Estate Mortgage [Member]</t>
  </si>
  <si>
    <t>Accrual [Member] | Commercial Investor Real Estate Construction [Member]</t>
  </si>
  <si>
    <t>Accrual [Member] | Total Investor Real Estate [Member]</t>
  </si>
  <si>
    <t>Loans and the Allowance for Credit Losses Loans and the Allowance for Credit Losses (Troubled Debt Restructurings on Financing Receivables) (Details) (USD $)</t>
  </si>
  <si>
    <t>Financing Receivable, Modifications [Line Items]</t>
  </si>
  <si>
    <t>Number of Obligors</t>
  </si>
  <si>
    <t>Increase in Allowance at Modification</t>
  </si>
  <si>
    <t>Indirect And Other Consumer [Member]</t>
  </si>
  <si>
    <t>Loans and the Allowance for Credit Losses Loans and the Allowance for Credit Losses (Defaulted Troubled Debt Restructurings) (Details) (USD $)</t>
  </si>
  <si>
    <t>Defaulted during period, where modified in a TDR twelve months prior to default</t>
  </si>
  <si>
    <t>Loans and the Allowance for Credit Losses Narrative (Details) (USD $)</t>
  </si>
  <si>
    <t>Amount of loans first reported as new TDRs</t>
  </si>
  <si>
    <t>Nonperforming Loans Classified As Held For Sale</t>
  </si>
  <si>
    <t>Re-Defaulted Commercial And Investor Real Estate Loans Modified In Tdr During Period And On Non Accrual Status</t>
  </si>
  <si>
    <t>Re-Defaulted Commercial And Investor Real Estate Loans Modified In Tdr During Period On Non Accrual Status and 90 days or more past due</t>
  </si>
  <si>
    <t>Nonperforming Loans Transferred To Held For Sale Net Of Charge Offs</t>
  </si>
  <si>
    <t>Nonperforming Loans Chargeoffs Upon Transfer To Held For Sale</t>
  </si>
  <si>
    <t>Loans and Loans Held For Sale on Nonaccrual Status</t>
  </si>
  <si>
    <t>Quantitative Scope For Specific Evaluation For Impairment</t>
  </si>
  <si>
    <t>Consumer Loans Default at 90 Days Past Due and Still Accruing</t>
  </si>
  <si>
    <t>'90 days</t>
  </si>
  <si>
    <t>Total Restructured Binding Unfunded Commitment</t>
  </si>
  <si>
    <t>Federal Home Loan Bank [Member]</t>
  </si>
  <si>
    <t>Pledged assets for loans</t>
  </si>
  <si>
    <t>Federal Reserve [Member]</t>
  </si>
  <si>
    <t>Indirect Loans [Member]</t>
  </si>
  <si>
    <t>Indirect loans purchased</t>
  </si>
  <si>
    <t>Troubled Debt Restructuring Modification Recorded Investment In Excess Of One Hundred Eighty Days Past Due And Collateral Dependent</t>
  </si>
  <si>
    <t>Home Equity First Lien [Member]</t>
  </si>
  <si>
    <t>Home Equity Second Lien [Member]</t>
  </si>
  <si>
    <t>TDRs in excess of 120 days past due and collateral dependent</t>
  </si>
  <si>
    <t>Minimum [Member]</t>
  </si>
  <si>
    <t>Financing period for consumer loans, in years</t>
  </si>
  <si>
    <t>'15 years</t>
  </si>
  <si>
    <t>Maximum [Member]</t>
  </si>
  <si>
    <t>'30 years</t>
  </si>
  <si>
    <t>Servicing of Financial Assets (Analysis Of Mortgage Servicing Rights Under The Fair Value Measurement Method) (Details) (USD $)</t>
  </si>
  <si>
    <t>Servicing Assets at Fair Value [Line Items]</t>
  </si>
  <si>
    <t>Servicing Asset at Fair Value, Amount</t>
  </si>
  <si>
    <t>Increase in fair value, due to change in valuation inputs or assumptions</t>
  </si>
  <si>
    <t>Increase in fair value, economic amortization associated with borrower repayments</t>
  </si>
  <si>
    <t>Servicing of Financial Assets (Data And Assumptions Used In The Fair Value Calculation As Well As The Valuation's Sensitivity To Rate Fluctuations Related To Mortgage Servicing Rights) (Details) (USD $)</t>
  </si>
  <si>
    <t>BasisPoint</t>
  </si>
  <si>
    <t>'279 months</t>
  </si>
  <si>
    <t>'278 months</t>
  </si>
  <si>
    <t>Servicing of Financial Assets (Schedule Of Fees Resulting From The Servicing Of Mortgage Loans) (Details) (USD $)</t>
  </si>
  <si>
    <t>Disclosure Loan Servicing Schedule Of Fees Resulting From Servicing Of Mortgage Loans [Abstract]</t>
  </si>
  <si>
    <t>Servicing of Financial Assets (Analysis Of Repurchase Liability Related To Mortgage Loans Sold With Representations And Warranty Provisions) (Details) (Obligation to Repurchase Receivables Sold [Member], USD $)</t>
  </si>
  <si>
    <t>Obligation to Repurchase Receivables Sold [Member]</t>
  </si>
  <si>
    <t>Assets Sold under Agreements to Repurchase [Line Items]</t>
  </si>
  <si>
    <t>Valuation Allowances and Reserves, Balance</t>
  </si>
  <si>
    <t>Servicing of Financial Assets Servicing of Financial Assets Narrative (Details) (USD $)</t>
  </si>
  <si>
    <t>Mar. 29, 2013</t>
  </si>
  <si>
    <t>Residential Mortgage [Member]</t>
  </si>
  <si>
    <t>Payments for (Proceeds from) Mortgage Servicing Rights</t>
  </si>
  <si>
    <t>Goodwill Goodwill (Schedule of Goodwill) (Details) (USD $)</t>
  </si>
  <si>
    <t>Goodwill [Line Items]</t>
  </si>
  <si>
    <t>Business Services [Member]</t>
  </si>
  <si>
    <t>Consumer Services [Member]</t>
  </si>
  <si>
    <t>Wealth Management [Member]</t>
  </si>
  <si>
    <t>Stockholders' Equity And Accumulated Other Comprehensive Income (Loss) (Narrative) (Details) (USD $)</t>
  </si>
  <si>
    <t>0 Months Ended</t>
  </si>
  <si>
    <t>125 Months Ended</t>
  </si>
  <si>
    <t>120 Months Ended</t>
  </si>
  <si>
    <t>Apr. 24, 2014</t>
  </si>
  <si>
    <t>Mar. 19, 2013</t>
  </si>
  <si>
    <t>Series A Preferred Stock [Member]</t>
  </si>
  <si>
    <t>Apr. 29, 2014</t>
  </si>
  <si>
    <t>Non Cumulative Perpetual Preferred Stock [Member]</t>
  </si>
  <si>
    <t>Subsequent Event [Member]</t>
  </si>
  <si>
    <t>Series B Preferred Stock [Member]</t>
  </si>
  <si>
    <t>Sep. 15, 2024</t>
  </si>
  <si>
    <t>Depositary Shares [Member]</t>
  </si>
  <si>
    <t>Plus 3-Month LIBOR [Member]</t>
  </si>
  <si>
    <t>Stockholders' Equity And Comprehensive Income (Loss) [Line Items]</t>
  </si>
  <si>
    <t>Preferred stock quarterly dividend rate for the ten years beginning, unless redeemed</t>
  </si>
  <si>
    <t>Stock Repurchase Program, Remaining Authorized Repurchase Amount, Unused Portion</t>
  </si>
  <si>
    <t>Common stock purchase plan</t>
  </si>
  <si>
    <t>Stockholders' Equity and Accumulated Other Comprehensive Income Schedule of Accumulated Other Comprehensive Income (Details) (USD $)</t>
  </si>
  <si>
    <t>Equity [Abstract]</t>
  </si>
  <si>
    <t>Accumulated Other Comprehensive Income (Loss), Held to Maturity, Net Securities Adjustment, Net of Tax, Period Start</t>
  </si>
  <si>
    <t>Other Comprehensive Income (Loss), Unrealized Losses on Securitites, Transfered to Held to Maturity, adjustment, net of tax</t>
  </si>
  <si>
    <t>Accumulated Other Comprehensive Income (Loss), Available-for-sale Securities Adjustment, Net of Tax, Period Start</t>
  </si>
  <si>
    <t>Accumulated Other Comprehensive Income (Loss), Available-for-sale Securities Adjustment, Net of Tax, Period End</t>
  </si>
  <si>
    <t>Accumulated Other Comprehensive Income (Loss), Cumulative Changes in Net Gain (Loss) from Cash Flow Hedges, Effect Net of Tax, Period Start</t>
  </si>
  <si>
    <t>Accumulated Other Comprehensive Income (Loss), Cumulative Changes in Net Gain (Loss) from Cash Flow Hedges, Effect Net of Tax, Period End</t>
  </si>
  <si>
    <t>Accumulated Other Comprehensive Income (Loss), Pension and Other Postretirement Benefit Plans, Net of Tax, Period Start</t>
  </si>
  <si>
    <t>Accumulated Other Comprehensive Income (Loss), Pension and Other Postretirement Benefit Plans, Net of Tax, Period End</t>
  </si>
  <si>
    <t>Accumulated Other Comprehensive Income (Loss), Net of Tax, Period Start</t>
  </si>
  <si>
    <t>Accumulated Other Comprehensive Income (Loss), Net of Tax, Period End</t>
  </si>
  <si>
    <t>Stockholders' Equity and Accumulated Other Comprehensive Income Reclassification from Accumulated Other Comprehensive Income (Details) (USD $)</t>
  </si>
  <si>
    <t>Reclassification Adjustment out of Accumulated Other Comprehensive Income [Line Items]</t>
  </si>
  <si>
    <t>Income tax (expense) benefit</t>
  </si>
  <si>
    <t>Gain or Loss Reclassified from AOCI into Income</t>
  </si>
  <si>
    <t>[1],[2]</t>
  </si>
  <si>
    <t>Amortization of Prior Service Cost</t>
  </si>
  <si>
    <t>Amortization of Actuarial Loss</t>
  </si>
  <si>
    <t>Reclassification from Accumulated Other Comprehensive Income, Current Period, Net of Tax</t>
  </si>
  <si>
    <t>Unrealized Loss, Held to Maturity Securities [Member]</t>
  </si>
  <si>
    <t>Amortization of Unrealized Losses on Securities Transferred to Held to Maturity into Income, Before Tax</t>
  </si>
  <si>
    <t>Unrealized Gains and Losses, Available-for-Sale Securities [Member]</t>
  </si>
  <si>
    <t>Unrealized Gains And Losses On Available-for-Sale Securities, Net of Tax</t>
  </si>
  <si>
    <t>Gains and Losses on Cash Flow Hedges [Member]</t>
  </si>
  <si>
    <t>Gain and Loss on Cash Flow Hedges, Net of Tax</t>
  </si>
  <si>
    <t>Amortization of Defined Benefit Pension Items [Member]</t>
  </si>
  <si>
    <t>[3],[4]</t>
  </si>
  <si>
    <t>Amortization of Defined Benefit Pension Items, Total Before Tax</t>
  </si>
  <si>
    <t>Other Comprehensive (Income) Loss, Pension and Other Postretirement Benefit Plans, Tax (Expense) or Benefit</t>
  </si>
  <si>
    <t>Amortization of Defined Benefit Pension Items, Net of Tax</t>
  </si>
  <si>
    <t>All cash flow hedges were highly effective for all periods presented, and the change in fair value attributed to hedge ineffectiveness was not material.</t>
  </si>
  <si>
    <t>Pre-tax</t>
  </si>
  <si>
    <t>Amounts in parentheses indicate reductions to net income.</t>
  </si>
  <si>
    <t>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 (Computation Of Basic And Diluted Earnings (Loss) Per Common Share) (Details) (USD $)</t>
  </si>
  <si>
    <t>Disclosure Earnings Loss Per Common Share Computation Of Basic And Diluted Earnings Loss Per Common Share [Abstract]</t>
  </si>
  <si>
    <t>Income (loss) from continuing operations available to common shareholders</t>
  </si>
  <si>
    <t>Weighted-average common shares outstandingâ€”basic</t>
  </si>
  <si>
    <t>Weighted Average Number Diluted Shares Outstanding Adjustment</t>
  </si>
  <si>
    <t>Weighted-average common shares outstandingâ€”diluted</t>
  </si>
  <si>
    <t>Earning (Loss) Per Common Share From Discontinued Operations [Abstract]</t>
  </si>
  <si>
    <t>Antidilutive Securities Excluded from Computation of Earnings Per Share, Amount</t>
  </si>
  <si>
    <t>Share-Based Payments (Summary Of Activity Related To Stock Options) (Details) (USD $)</t>
  </si>
  <si>
    <t>Share-based Compensation Arrangement by Share-based Payment Award [Line Items]</t>
  </si>
  <si>
    <t>Number of Options, Canceled/Forfeited</t>
  </si>
  <si>
    <t>Number of Options, Exercisable at end of period</t>
  </si>
  <si>
    <t>Weighted-Average Exercise Price, Outstanding at beginning of period</t>
  </si>
  <si>
    <t>Number of Options, Outstanding at end of period</t>
  </si>
  <si>
    <t>Number of Options, Outstanding at beginning of period</t>
  </si>
  <si>
    <t>Weighted-Average Exercise Price, Granted</t>
  </si>
  <si>
    <t>Number of Options, Granted</t>
  </si>
  <si>
    <t>Weighted-Average Exercise Price, Exercised</t>
  </si>
  <si>
    <t>Number of Options, Exercised</t>
  </si>
  <si>
    <t>Weighted-Average Exercise Price, Canceled/Forfeited</t>
  </si>
  <si>
    <t>Weighted-Average Exercise Price, Outstanding at end of period</t>
  </si>
  <si>
    <t>Weighted-Average Exercise Price, Exercisable at end of period</t>
  </si>
  <si>
    <t>Share-Based Payments (Summary Of Restricted Stock Award And Unit Activity) (Details) (USD $)</t>
  </si>
  <si>
    <t>Disclosure Share Based Payments Summary Of Restricted Stock Award And Unit Activity [Abstract]</t>
  </si>
  <si>
    <t>Number of Shares, Granted</t>
  </si>
  <si>
    <t>Number of Shares, Vested</t>
  </si>
  <si>
    <t>Number of Shares, Forfeited</t>
  </si>
  <si>
    <t>Number of Shares, Non-vested at beginning of period</t>
  </si>
  <si>
    <t>Number of Shares, Non-vested at end of period</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hare-Based Payments (Narrative) (Details)</t>
  </si>
  <si>
    <t>Share equivalents factor, restricted stock granted</t>
  </si>
  <si>
    <t>Common share equivalents subject to and available for distribution to recipients</t>
  </si>
  <si>
    <t>Share Equivalent Factor Stock Options</t>
  </si>
  <si>
    <t>Number of remaining share equivalents authorized for issuance under the long term compensation plan</t>
  </si>
  <si>
    <t>Vesting period of stock options and restricted stock (in years)</t>
  </si>
  <si>
    <t>'3 years</t>
  </si>
  <si>
    <t>Number of years within the adoption of stock option and long-term incentive compensation plans that awards may be granted</t>
  </si>
  <si>
    <t>'10 years</t>
  </si>
  <si>
    <t>Pension and Other Postretirement Benefits (Schedule of Net Periodic Pension Cost) (Details) (USD $)</t>
  </si>
  <si>
    <t>Defined Benefit Plan Disclosure [Line Items]</t>
  </si>
  <si>
    <t>Service Cost</t>
  </si>
  <si>
    <t>Interest Cost</t>
  </si>
  <si>
    <t>Expected Return on Plan Assets</t>
  </si>
  <si>
    <t>Net Periodic Pension Cost</t>
  </si>
  <si>
    <t>Qualified [Member]</t>
  </si>
  <si>
    <t>Non-qualified Plans [Member]</t>
  </si>
  <si>
    <t>Pension and Other Postretirement Benefits Pension and Other Postretirement Benefits Narrative (Details) (USD $)</t>
  </si>
  <si>
    <t>Defined Benefit Plan, Net Periodic Benefit Cost [Abstract]</t>
  </si>
  <si>
    <t>Defined Benefit Plan, Contributions by Employer</t>
  </si>
  <si>
    <t>Derivative Financial Instruments And Hedging Activities (Narrative) (Details) (USD $)</t>
  </si>
  <si>
    <t>Disclosure Derivative Financial Instruments And Hedging Activities Narrative [Abstract]</t>
  </si>
  <si>
    <t>Derivative Asset, Fair Value, Amount Not Offset Against Collateral</t>
  </si>
  <si>
    <t>Terminated Cash Flow Hedge Unrealized Gain (Loss) To Be Reclassified From Oci, After Tax Amount</t>
  </si>
  <si>
    <t>Pre-tax income related to amortization of cash flow hedges of loan and debt instruments</t>
  </si>
  <si>
    <t>Cash flow hedge gain expected to be reclassified from other comprehensive income into earnings within the next 12 months</t>
  </si>
  <si>
    <t>Pre-tax net income related to amortization of discontinued cash flow hedges</t>
  </si>
  <si>
    <t>Maximum Length of Time Hedged in Cash Flow Hedge</t>
  </si>
  <si>
    <t>'7 years</t>
  </si>
  <si>
    <t>Notional amount of interest rate lock commitments</t>
  </si>
  <si>
    <t>Notional amount of forward rate commitments</t>
  </si>
  <si>
    <t>Notional amount of forward rate commitments and futures contracts to hedge against mortgage servicing rights</t>
  </si>
  <si>
    <t>Net Credit Risk On All Trading And Other Derivative Positions</t>
  </si>
  <si>
    <t>Maximum potential future exposure on swap participations</t>
  </si>
  <si>
    <t>Aggregate fair value of all derivative instruments with credit risk</t>
  </si>
  <si>
    <t>Posted collateral related to derivative instruments with credit risk</t>
  </si>
  <si>
    <t>Derivative Financial Instruments and Hedging Activities Schedule of Derivative Instruments Notional and Fair Value (Details) (USD $)</t>
  </si>
  <si>
    <t>Derivative [Line Items]</t>
  </si>
  <si>
    <t>Derivative, Notional Amount</t>
  </si>
  <si>
    <t>Derivative Asset, Fair Value, Gross Asset</t>
  </si>
  <si>
    <t>Derivative Liability, Fair Value, Gross Liability</t>
  </si>
  <si>
    <t>Designated as Hedging Instrument [Member]</t>
  </si>
  <si>
    <t>Designated as Hedging Instrument [Member] | Interest Rate Swaps [Member] | Fair Value Hedging [Member]</t>
  </si>
  <si>
    <t>Designated as Hedging Instrument [Member] | Interest Rate Swaps [Member] | Cash Flow Hedging [Member]</t>
  </si>
  <si>
    <t>Not Designated as Hedging Instrument [Member]</t>
  </si>
  <si>
    <t>Not Designated as Hedging Instrument [Member] | Interest Rate Swaps [Member]</t>
  </si>
  <si>
    <t>Not Designated as Hedging Instrument [Member] | Interest Rate Options [Member]</t>
  </si>
  <si>
    <t>Not Designated as Hedging Instrument [Member] | Interest Rate Futures And Forward Commitments [Member]</t>
  </si>
  <si>
    <t>Not Designated as Hedging Instrument [Member] | Other Contracts [Member]</t>
  </si>
  <si>
    <t>Other Assets [Member] | Designated as Hedging Instrument [Member] | Interest Rate Swaps [Member]</t>
  </si>
  <si>
    <t>Fair Value Hedge Assets</t>
  </si>
  <si>
    <t>Cash Flow Hedge Derivative Instrument Assets at Fair Value</t>
  </si>
  <si>
    <t>Other Assets [Member] | Not Designated as Hedging Instrument [Member] | Interest Rate Swaps [Member]</t>
  </si>
  <si>
    <t>Other Assets [Member] | Not Designated as Hedging Instrument [Member] | Interest Rate Options [Member]</t>
  </si>
  <si>
    <t>Other Assets [Member] | Not Designated as Hedging Instrument [Member] | Interest Rate Futures And Forward Commitments [Member]</t>
  </si>
  <si>
    <t>Other Assets [Member] | Not Designated as Hedging Instrument [Member] | Other Contracts [Member]</t>
  </si>
  <si>
    <t>Other Liabilities [Member] | Designated as Hedging Instrument [Member] | Interest Rate Swaps [Member]</t>
  </si>
  <si>
    <t>Fair Value Hedge Liabilities</t>
  </si>
  <si>
    <t>Cash Flow Hedge Derivative Instrument Liabilities at Fair Value</t>
  </si>
  <si>
    <t>Other Liabilities [Member] | Not Designated as Hedging Instrument [Member] | Interest Rate Swaps [Member]</t>
  </si>
  <si>
    <t>Other Liabilities [Member] | Not Designated as Hedging Instrument [Member] | Interest Rate Options [Member]</t>
  </si>
  <si>
    <t>Other Liabilities [Member] | Not Designated as Hedging Instrument [Member] | Interest Rate Futures And Forward Commitments [Member]</t>
  </si>
  <si>
    <t>Other Liabilities [Member] | Not Designated as Hedging Instrument [Member] | Other Contracts [Member]</t>
  </si>
  <si>
    <t>Derivative Financial Instruments And Hedging Activities (Schedule Of The Effect Of Derivative Instruments On The Statements Of Operations) (Details) (USD $)</t>
  </si>
  <si>
    <t>Derivative Instruments And Hedging Activities [Line Items]</t>
  </si>
  <si>
    <t>Amount of Gain (Loss) Recognized in Income on Derivatives</t>
  </si>
  <si>
    <t>Amount of Gain (Loss) Recognized in Income on Related Hedged Item</t>
  </si>
  <si>
    <t>Amount of Gain (Loss) Recognized in Accumulated OCI on Derivatives (Effective Portion)</t>
  </si>
  <si>
    <t>Gain or (Loss) Reclassified from AOCI into Income</t>
  </si>
  <si>
    <t>[1],[3]</t>
  </si>
  <si>
    <t>Interest Expense [Member] | Forward Starting Swaps [Member]</t>
  </si>
  <si>
    <t>Interest Income On Loans [Member] | Interest Rate Swaps [Member]</t>
  </si>
  <si>
    <t>Debt/CDs [Member] | Interest Expense [Member] | Interest Rate Swaps [Member]</t>
  </si>
  <si>
    <t>Debt/CDs [Member] | Other Non-Interest Expense [Member] | Interest Rate Swaps [Member]</t>
  </si>
  <si>
    <t>Available-for-sale Securities [Member] | Interest Expense [Member] | Interest Rate Swaps [Member]</t>
  </si>
  <si>
    <t>Available-for-sale Securities [Member] | Other Non-Interest Expense [Member] | Interest Rate Swaps [Member]</t>
  </si>
  <si>
    <t>After-tax</t>
  </si>
  <si>
    <t>Derivative Financial Instruments and Hedging Activities Derivative Financial Instruments and Hedging Activities (Schedule of Gains (Losses) Recognized Related to Derivatives Not Designated as Hedging Instruments) (Details) (USD $)</t>
  </si>
  <si>
    <t>Derivative Instruments Not Designated as Hedging Instruments, Gain (Loss), Net</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s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USD $)</t>
  </si>
  <si>
    <t>Offsetting Derivative Asset Securities Purchased Under Agreements to Resell Securities Borrowed [Abstract]</t>
  </si>
  <si>
    <t>Gross amounts subject to offsetting, assets</t>
  </si>
  <si>
    <t>Gross amounts not subject to offsetting, assets</t>
  </si>
  <si>
    <t>Amount Offset Against Collateral</t>
  </si>
  <si>
    <t>Derivative Assets</t>
  </si>
  <si>
    <t>Offsetting Derivative Liability Securities Sold Under Agreements to Resell Securities Loaned [Abstract]</t>
  </si>
  <si>
    <t>Gross Amounts subject to offsetting, liabilities</t>
  </si>
  <si>
    <t>Gross amounts not subject to offsetting, liabilities</t>
  </si>
  <si>
    <t>Derivative Liabilities</t>
  </si>
  <si>
    <t>Derivative Liability, Collateral, Right to Reclaim Cash, Offset</t>
  </si>
  <si>
    <t>Cash collateral received, offset</t>
  </si>
  <si>
    <t>At MarchÂ 31, 2014, gross amounts of derivative assets and liabilities offset in the consolidated balance sheets presented above include cash collateral received of $35 million and cash collateral posted of $484 million. At December 31, 2013, gross amounts of derivative assets and liabilities offset in the consolidated balance sheets presented above include cash collateral received of $42 million and cash collateral posted of $501 million.</t>
  </si>
  <si>
    <t>Fair Value Measurements (Schedule Of Assets And Liabilities At Fair Value Measured On A Recurring Basis And Non-Recurring Basis) (Details) (USD $)</t>
  </si>
  <si>
    <t>Fair Value, Assets and Liabilities Measured on Recurring and Nonrecurring Basis [Line Items]</t>
  </si>
  <si>
    <t>Mortgages Held-for-sale, Fair Value Disclosure</t>
  </si>
  <si>
    <t>Level 1 [Member]</t>
  </si>
  <si>
    <t>Level 1 [Member] | Recurring Fair Value Measurements [Member]</t>
  </si>
  <si>
    <t>Level 1 [Member] | Recurring Fair Value Measurements [Member] | US Treasury Securities [Member]</t>
  </si>
  <si>
    <t>Level 1 [Member] | Recurring Fair Value Measurements [Member] | Federal Agency Securities [Member]</t>
  </si>
  <si>
    <t>Level 1 [Member] | Recurring Fair Value Measurements [Member] | Obligations of States and Political Subdivisions [Member]</t>
  </si>
  <si>
    <t>Level 1 [Member] | Recurring Fair Value Measurements [Member] | Residential Agency [Member]</t>
  </si>
  <si>
    <t>Level 1 [Member] | Recurring Fair Value Measurements [Member] | Residential Non Agency [Member]</t>
  </si>
  <si>
    <t>Level 1 [Member] | Recurring Fair Value Measurements [Member] | Commercial Agency [Member]</t>
  </si>
  <si>
    <t>Level 1 [Member] | Recurring Fair Value Measurements [Member] | Commercial Non Agency [Member]</t>
  </si>
  <si>
    <t>Level 1 [Member] | Recurring Fair Value Measurements [Member] | Corporate and Other Debt Securities [Member]</t>
  </si>
  <si>
    <t>Level 1 [Member] | Recurring Fair Value Measurements [Member] | Equity Securities [Member]</t>
  </si>
  <si>
    <t>Level 1 [Member] | Recurring Fair Value Measurements [Member] | Mortgage Servicing Rights [Member]</t>
  </si>
  <si>
    <t>Level 1 [Member] | Recurring Fair Value Measurements [Member] | Interest Rate Swaps [Member]</t>
  </si>
  <si>
    <t>Level 1 [Member] | Recurring Fair Value Measurements [Member] | Interest Rate Options [Member]</t>
  </si>
  <si>
    <t>Level 1 [Member] | Recurring Fair Value Measurements [Member] | Interest Rate Futures And Forward Commitments [Member]</t>
  </si>
  <si>
    <t>Level 1 [Member] | Recurring Fair Value Measurements [Member] | Other Contracts [Member]</t>
  </si>
  <si>
    <t>Level 1 [Member] | Recurring Fair Value Measurements [Member] | Loans Held For Sale [Member]</t>
  </si>
  <si>
    <t>Level 1 [Member] | Nonrecurring Fair Value Measurements [Member] | Loans Held For Sale [Member]</t>
  </si>
  <si>
    <t>Level 1 [Member] | Nonrecurring Fair Value Measurements [Member] | Foreclosed Property And Other Real Estate [Member]</t>
  </si>
  <si>
    <t>Foreclosed Property And Other Real Estate Fair Value Adjustment</t>
  </si>
  <si>
    <t>Level 2 [Member]</t>
  </si>
  <si>
    <t>Level 2 [Member] | Recurring Fair Value Measurements [Member]</t>
  </si>
  <si>
    <t>Level 2 [Member] | Recurring Fair Value Measurements [Member] | US Treasury Securities [Member]</t>
  </si>
  <si>
    <t>Level 2 [Member] | Recurring Fair Value Measurements [Member] | Federal Agency Securities [Member]</t>
  </si>
  <si>
    <t>Level 2 [Member] | Recurring Fair Value Measurements [Member] | Obligations of States and Political Subdivisions [Member]</t>
  </si>
  <si>
    <t>Level 2 [Member] | Recurring Fair Value Measurements [Member] | Residential Agency [Member]</t>
  </si>
  <si>
    <t>Level 2 [Member] | Recurring Fair Value Measurements [Member] | Residential Non Agency [Member]</t>
  </si>
  <si>
    <t>Level 2 [Member] | Recurring Fair Value Measurements [Member] | Commercial Agency [Member]</t>
  </si>
  <si>
    <t>Level 2 [Member] | Recurring Fair Value Measurements [Member] | Commercial Non Agency [Member]</t>
  </si>
  <si>
    <t>Level 2 [Member] | Recurring Fair Value Measurements [Member] | Corporate and Other Debt Securities [Member]</t>
  </si>
  <si>
    <t>Level 2 [Member] | Recurring Fair Value Measurements [Member] | Equity Securities [Member]</t>
  </si>
  <si>
    <t>Level 2 [Member] | Recurring Fair Value Measurements [Member] | Mortgage Servicing Rights [Member]</t>
  </si>
  <si>
    <t>Level 2 [Member] | Recurring Fair Value Measurements [Member] | Interest Rate Swaps [Member]</t>
  </si>
  <si>
    <t>Level 2 [Member] | Recurring Fair Value Measurements [Member] | Interest Rate Options [Member]</t>
  </si>
  <si>
    <t>Level 2 [Member] | Recurring Fair Value Measurements [Member] | Interest Rate Futures And Forward Commitments [Member]</t>
  </si>
  <si>
    <t>Level 2 [Member] | Recurring Fair Value Measurements [Member] | Other Contracts [Member]</t>
  </si>
  <si>
    <t>Level 2 [Member] | Recurring Fair Value Measurements [Member] | Loans Held For Sale [Member]</t>
  </si>
  <si>
    <t>Level 2 [Member] | Nonrecurring Fair Value Measurements [Member] | Loans Held For Sale [Member]</t>
  </si>
  <si>
    <t>Level 2 [Member] | Nonrecurring Fair Value Measurements [Member] | Foreclosed Property And Other Real Estate [Member]</t>
  </si>
  <si>
    <t>Level 3 [Member]</t>
  </si>
  <si>
    <t>Level 3 [Member] | Recurring Fair Value Measurements [Member]</t>
  </si>
  <si>
    <t>Level 3 [Member] | Recurring Fair Value Measurements [Member] | US Treasury Securities [Member]</t>
  </si>
  <si>
    <t>Level 3 [Member] | Recurring Fair Value Measurements [Member] | Federal Agency Securities [Member]</t>
  </si>
  <si>
    <t>Level 3 [Member] | Recurring Fair Value Measurements [Member] | Obligations of States and Political Subdivisions [Member]</t>
  </si>
  <si>
    <t>Level 3 [Member] | Recurring Fair Value Measurements [Member] | Residential Agency [Member]</t>
  </si>
  <si>
    <t>Level 3 [Member] | Recurring Fair Value Measurements [Member] | Residential Non Agency [Member]</t>
  </si>
  <si>
    <t>Level 3 [Member] | Recurring Fair Value Measurements [Member] | Commercial Agency [Member]</t>
  </si>
  <si>
    <t>Level 3 [Member] | Recurring Fair Value Measurements [Member] | Commercial Non Agency [Member]</t>
  </si>
  <si>
    <t>Level 3 [Member] | Recurring Fair Value Measurements [Member] | Corporate and Other Debt Securities [Member]</t>
  </si>
  <si>
    <t>Level 3 [Member] | Recurring Fair Value Measurements [Member] | Equity Securities [Member]</t>
  </si>
  <si>
    <t>Level 3 [Member] | Recurring Fair Value Measurements [Member] | Mortgage Servicing Rights [Member]</t>
  </si>
  <si>
    <t>Level 3 [Member] | Recurring Fair Value Measurements [Member] | Interest Rate Swaps [Member]</t>
  </si>
  <si>
    <t>Level 3 [Member] | Recurring Fair Value Measurements [Member] | Interest Rate Options [Member]</t>
  </si>
  <si>
    <t>Level 3 [Member] | Recurring Fair Value Measurements [Member] | Interest Rate Futures And Forward Commitments [Member]</t>
  </si>
  <si>
    <t>Level 3 [Member] | Recurring Fair Value Measurements [Member] | Other Contracts [Member]</t>
  </si>
  <si>
    <t>Level 3 [Member] | Recurring Fair Value Measurements [Member] | Loans Held For Sale [Member]</t>
  </si>
  <si>
    <t>Level 3 [Member] | Nonrecurring Fair Value Measurements [Member] | Loans Held For Sale [Member]</t>
  </si>
  <si>
    <t>Level 3 [Member] | Nonrecurring Fair Value Measurements [Member] | Foreclosed Property And Other Real Estate [Member]</t>
  </si>
  <si>
    <t>Fair Value [Member] | Recurring Fair Value Measurements [Member]</t>
  </si>
  <si>
    <t>Fair Value [Member] | Recurring Fair Value Measurements [Member] | US Treasury Securities [Member]</t>
  </si>
  <si>
    <t>Fair Value [Member] | Recurring Fair Value Measurements [Member] | Federal Agency Securities [Member]</t>
  </si>
  <si>
    <t>Fair Value [Member] | Recurring Fair Value Measurements [Member] | Obligations of States and Political Subdivisions [Member]</t>
  </si>
  <si>
    <t>Fair Value [Member] | Recurring Fair Value Measurements [Member] | Residential Agency [Member]</t>
  </si>
  <si>
    <t>Fair Value [Member] | Recurring Fair Value Measurements [Member] | Residential Non Agency [Member]</t>
  </si>
  <si>
    <t>Fair Value [Member] | Recurring Fair Value Measurements [Member] | Commercial Agency [Member]</t>
  </si>
  <si>
    <t>Fair Value [Member] | Recurring Fair Value Measurements [Member] | Commercial Non Agency [Member]</t>
  </si>
  <si>
    <t>Fair Value [Member] | Recurring Fair Value Measurements [Member] | Corporate and Other Debt Securities [Member]</t>
  </si>
  <si>
    <t>Fair Value [Member] | Recurring Fair Value Measurements [Member] | Equity Securities [Member]</t>
  </si>
  <si>
    <t>Fair Value [Member] | Recurring Fair Value Measurements [Member] | Mortgage Servicing Rights [Member]</t>
  </si>
  <si>
    <t>Fair Value [Member] | Recurring Fair Value Measurements [Member] | Interest Rate Swaps [Member]</t>
  </si>
  <si>
    <t>Fair Value [Member] | Recurring Fair Value Measurements [Member] | Interest Rate Options [Member]</t>
  </si>
  <si>
    <t>Fair Value [Member] | Recurring Fair Value Measurements [Member] | Interest Rate Futures And Forward Commitments [Member]</t>
  </si>
  <si>
    <t>Fair Value [Member] | Recurring Fair Value Measurements [Member] | Other Contracts [Member]</t>
  </si>
  <si>
    <t>Fair Value [Member] | Recurring Fair Value Measurements [Member] | Loans Held For Sale [Member]</t>
  </si>
  <si>
    <t>Fair Value [Member] | Nonrecurring Fair Value Measurements [Member] | Loans Held For Sale [Member]</t>
  </si>
  <si>
    <t>Fair Value [Member] | Nonrecurring Fair Value Measurements [Member] | Foreclosed Property And Other Real Estate [Member]</t>
  </si>
  <si>
    <t>Excludes Federal Reserve Bank and Federal Home Loan Bank Stock totaling $472 million and $34 million at MarchÂ 31, 2014 and $472 million and $67 million at DecemberÂ 31, 2013, respectively.</t>
  </si>
  <si>
    <t>Fair Value Measurements (Rollforward For Assets And Liabilities Measured At Fair Value On A Recurring Basis With Level 3 Significant Unobservable Inputs) (Details) (USD $)</t>
  </si>
  <si>
    <t>Mortgage Servicing Rights [Member]</t>
  </si>
  <si>
    <t>Fair Value, Assets and Liabilities Measured on Recurring Basis, Unobservable Input Reconciliation [Line Items]</t>
  </si>
  <si>
    <t>Beginning balance, Assets, Net</t>
  </si>
  <si>
    <t>Included in Earnings, Assets</t>
  </si>
  <si>
    <t>Assets included in other comprehensive income (loss)</t>
  </si>
  <si>
    <t>Asset purchases</t>
  </si>
  <si>
    <t>Asset sales</t>
  </si>
  <si>
    <t>Asset settlements</t>
  </si>
  <si>
    <t>Transfers Into Level 3</t>
  </si>
  <si>
    <t>Transfers Out Of Level 3</t>
  </si>
  <si>
    <t>Ending balance, Assets, Net</t>
  </si>
  <si>
    <t>Derivatives, Net [Member]</t>
  </si>
  <si>
    <t>Available-for-sale Securities [Member] | Residential Non Agency [Member]</t>
  </si>
  <si>
    <t>Available-for-sale Securities [Member] | Corporate and Other Debt Securities [Member]</t>
  </si>
  <si>
    <t>Fair Value Measurements (Schedule Of Fair Value Adjustments Related To Non-Recurring Fair Value Measurements) (Details) (Nonrecurring Adjustment [Domain], USD $)</t>
  </si>
  <si>
    <t>Nonrecurring Adjustment [Domain]</t>
  </si>
  <si>
    <t>Foreclosed property, other real estate and equipment</t>
  </si>
  <si>
    <t>Fair Value Measurements (Summary Of Quantitative Information About Level 3 Fair Value Measurements) (Details) (USD $)</t>
  </si>
  <si>
    <t>Discounted Cash Flow [Member] | Recurring Fair Value Measurements [Member] | Residential Non Agency [Member]</t>
  </si>
  <si>
    <t>Discounted Cash Flow [Member] | Recurring Fair Value Measurements [Member] | Mortgage Servicing Rights [Member]</t>
  </si>
  <si>
    <t>Discounted Cash Flow [Member] | Recurring Fair Value Measurements [Member] | Interest Rate Options [Member]</t>
  </si>
  <si>
    <t>Discounted Cash Flow [Member] | Recurring Fair Value Measurements [Member] | Minimum [Member] | Residential Non Agency [Member] | Spread To LIBOR [Member]</t>
  </si>
  <si>
    <t>Fair Value Measurement Range Percentage</t>
  </si>
  <si>
    <t>Discounted Cash Flow [Member] | Recurring Fair Value Measurements [Member] | Minimum [Member] | Residential Non Agency [Member] | Weighted Average Prepayment Speed [Member]</t>
  </si>
  <si>
    <t>Discounted Cash Flow [Member] | Recurring Fair Value Measurements [Member] | Minimum [Member] | Residential Non Agency [Member] | Probability of Default [Member]</t>
  </si>
  <si>
    <t>Discounted Cash Flow [Member] | Recurring Fair Value Measurements [Member] | Minimum [Member] | Residential Non Agency [Member] | Loss Severity [Member]</t>
  </si>
  <si>
    <t>Discounted Cash Flow [Member] | Recurring Fair Value Measurements [Member] | Minimum [Member] | Mortgage Servicing Rights [Member] | Weighted Average Prepayment Speed [Member]</t>
  </si>
  <si>
    <t>Discounted Cash Flow [Member] | Recurring Fair Value Measurements [Member] | Minimum [Member] | Mortgage Servicing Rights [Member] | Option-Adjusted Spread (Basis Points) [Member]</t>
  </si>
  <si>
    <t>Discounted Cash Flow [Member] | Recurring Fair Value Measurements [Member] | Minimum [Member] | Interest Rate Options [Member] | Weighted Average Prepayment Speed [Member]</t>
  </si>
  <si>
    <t>Discounted Cash Flow [Member] | Recurring Fair Value Measurements [Member] | Minimum [Member] | Interest Rate Options [Member] | Option-Adjusted Spread (Basis Points) [Member]</t>
  </si>
  <si>
    <t>Discounted Cash Flow [Member] | Recurring Fair Value Measurements [Member] | Minimum [Member] | Interest Rate Options [Member] | Pull-Through [Member]</t>
  </si>
  <si>
    <t>Discounted Cash Flow [Member] | Recurring Fair Value Measurements [Member] | Maximum [Member] | Residential Non Agency [Member] | Spread To LIBOR [Member]</t>
  </si>
  <si>
    <t>Discounted Cash Flow [Member] | Recurring Fair Value Measurements [Member] | Maximum [Member] | Residential Non Agency [Member] | Weighted Average Prepayment Speed [Member]</t>
  </si>
  <si>
    <t>Discounted Cash Flow [Member] | Recurring Fair Value Measurements [Member] | Maximum [Member] | Residential Non Agency [Member] | Probability of Default [Member]</t>
  </si>
  <si>
    <t>Discounted Cash Flow [Member] | Recurring Fair Value Measurements [Member] | Maximum [Member] | Residential Non Agency [Member] | Loss Severity [Member]</t>
  </si>
  <si>
    <t>Discounted Cash Flow [Member] | Recurring Fair Value Measurements [Member] | Maximum [Member] | Mortgage Servicing Rights [Member] | Weighted Average Prepayment Speed [Member]</t>
  </si>
  <si>
    <t>Discounted Cash Flow [Member] | Recurring Fair Value Measurements [Member] | Maximum [Member] | Mortgage Servicing Rights [Member] | Option-Adjusted Spread (Basis Points) [Member]</t>
  </si>
  <si>
    <t>Discounted Cash Flow [Member] | Recurring Fair Value Measurements [Member] | Maximum [Member] | Interest Rate Options [Member] | Weighted Average Prepayment Speed [Member]</t>
  </si>
  <si>
    <t>Discounted Cash Flow [Member] | Recurring Fair Value Measurements [Member] | Maximum [Member] | Interest Rate Options [Member] | Option-Adjusted Spread (Basis Points) [Member]</t>
  </si>
  <si>
    <t>Discounted Cash Flow [Member] | Recurring Fair Value Measurements [Member] | Maximum [Member] | Interest Rate Options [Member] | Pull-Through [Member]</t>
  </si>
  <si>
    <t>Discounted Cash Flow [Member] | Recurring Fair Value Measurements [Member] | Weighted Average [Member] | Residential Non Agency [Member] | Spread To LIBOR [Member]</t>
  </si>
  <si>
    <t>Fair value measurement weighted-average percentage</t>
  </si>
  <si>
    <t>Discounted Cash Flow [Member] | Recurring Fair Value Measurements [Member] | Weighted Average [Member] | Residential Non Agency [Member] | Weighted Average Prepayment Speed [Member]</t>
  </si>
  <si>
    <t>Discounted Cash Flow [Member] | Recurring Fair Value Measurements [Member] | Weighted Average [Member] | Residential Non Agency [Member] | Probability of Default [Member]</t>
  </si>
  <si>
    <t>Discounted Cash Flow [Member] | Recurring Fair Value Measurements [Member] | Weighted Average [Member] | Residential Non Agency [Member] | Loss Severity [Member]</t>
  </si>
  <si>
    <t>Discounted Cash Flow [Member] | Recurring Fair Value Measurements [Member] | Weighted Average [Member] | Mortgage Servicing Rights [Member] | Weighted Average Prepayment Speed [Member]</t>
  </si>
  <si>
    <t>Discounted Cash Flow [Member] | Recurring Fair Value Measurements [Member] | Weighted Average [Member] | Mortgage Servicing Rights [Member] | Option-Adjusted Spread (Basis Points) [Member]</t>
  </si>
  <si>
    <t>Discounted Cash Flow [Member] | Recurring Fair Value Measurements [Member] | Weighted Average [Member] | Interest Rate Options [Member] | Weighted Average Prepayment Speed [Member]</t>
  </si>
  <si>
    <t>Discounted Cash Flow [Member] | Recurring Fair Value Measurements [Member] | Weighted Average [Member] | Interest Rate Options [Member] | Option-Adjusted Spread (Basis Points) [Member]</t>
  </si>
  <si>
    <t>Discounted Cash Flow [Member] | Recurring Fair Value Measurements [Member] | Weighted Average [Member] | Interest Rate Options [Member] | Pull-Through [Member]</t>
  </si>
  <si>
    <t>Comparable Evaluated Quote [Member] | Recurring Fair Value Measurements [Member] | Corporate and Other Debt Securities [Member]</t>
  </si>
  <si>
    <t>Comparable Evaluated Quote [Member] | Recurring Fair Value Measurements [Member] | Minimum [Member] | Corporate and Other Debt Securities [Member] | Evaluated Quote On Same Issuer/Comparable Bond [Member]</t>
  </si>
  <si>
    <t>Comparable Evaluated Quote [Member] | Recurring Fair Value Measurements [Member] | Minimum [Member] | Corporate and Other Debt Securities [Member] | Comparability Adjustments [Member]</t>
  </si>
  <si>
    <t>Comparable Evaluated Quote [Member] | Recurring Fair Value Measurements [Member] | Maximum [Member] | Corporate and Other Debt Securities [Member] | Evaluated Quote On Same Issuer/Comparable Bond [Member]</t>
  </si>
  <si>
    <t>Comparable Evaluated Quote [Member] | Recurring Fair Value Measurements [Member] | Maximum [Member] | Corporate and Other Debt Securities [Member] | Comparability Adjustments [Member]</t>
  </si>
  <si>
    <t>Comparable Evaluated Quote [Member] | Recurring Fair Value Measurements [Member] | Weighted Average [Member] | Corporate and Other Debt Securities [Member] | Evaluated Quote On Same Issuer/Comparable Bond [Member]</t>
  </si>
  <si>
    <t>Comparable Evaluated Quote [Member] | Recurring Fair Value Measurements [Member] | Weighted Average [Member] | Corporate and Other Debt Securities [Member] | Comparability Adjustments [Member]</t>
  </si>
  <si>
    <t>Property Appraisal [Member] | Nonrecurring Fair Value Measurements [Member] | Foreclosed Property And Other Real Estate [Member]</t>
  </si>
  <si>
    <t>Property Appraisal [Member] | Nonrecurring Fair Value Measurements [Member] | Minimum [Member] | Foreclosed Property And Other Real Estate [Member] | Appraisal Compatibility Adjustment Discount [Member]</t>
  </si>
  <si>
    <t>Property Appraisal [Member] | Nonrecurring Fair Value Measurements [Member] | Maximum [Member] | Foreclosed Property And Other Real Estate [Member] | Appraisal Compatibility Adjustment Discount [Member]</t>
  </si>
  <si>
    <t>Property Appraisal [Member] | Nonrecurring Fair Value Measurements [Member] | Weighted Average [Member] | Foreclosed Property And Other Real Estate [Member] | Appraisal Compatibility Adjustment Discount [Member]</t>
  </si>
  <si>
    <t>Commercial and Investor Real Estate [Member] | Activity For Sales Of Similar Loans [Member] | Nonrecurring Fair Value Measurements [Member] | Loans Held For Sale [Member]</t>
  </si>
  <si>
    <t>Commercial and Investor Real Estate [Member] | Activity For Sales Of Similar Loans [Member] | Nonrecurring Fair Value Measurements [Member] | Minimum [Member] | Loans Held For Sale [Member] | Appraisal Compatibility Adjustment Discount [Member]</t>
  </si>
  <si>
    <t>Commercial and Investor Real Estate [Member] | Activity For Sales Of Similar Loans [Member] | Nonrecurring Fair Value Measurements [Member] | Maximum [Member] | Loans Held For Sale [Member] | Appraisal Compatibility Adjustment Discount [Member]</t>
  </si>
  <si>
    <t>Commercial and Investor Real Estate [Member] | Activity For Sales Of Similar Loans [Member] | Nonrecurring Fair Value Measurements [Member] | Weighted Average [Member] | Loans Held For Sale [Member] | Appraisal Compatibility Adjustment Discount [Member]</t>
  </si>
  <si>
    <t>Residential First Mortgage [Member] | Activity For Sales Of Similar Loans [Member] | Nonrecurring Fair Value Measurements [Member] | Loans Held For Sale [Member]</t>
  </si>
  <si>
    <t>Residential First Mortgage [Member] | Activity For Sales Of Similar Loans [Member] | Nonrecurring Fair Value Measurements [Member] | Minimum [Member] | Loans Held For Sale [Member] | Estimated Third-Party valuations [Member]</t>
  </si>
  <si>
    <t>Residential First Mortgage [Member] | Activity For Sales Of Similar Loans [Member] | Nonrecurring Fair Value Measurements [Member] | Maximum [Member] | Loans Held For Sale [Member] | Estimated Third-Party valuations [Member]</t>
  </si>
  <si>
    <t>Residential First Mortgage [Member] | Activity For Sales Of Similar Loans [Member] | Nonrecurring Fair Value Measurements [Member] | Weighted Average [Member] | Loans Held For Sale [Member] | Estimated Third-Party valuations [Member]</t>
  </si>
  <si>
    <t>See Note 7 to the consolidated financial statements of the Annual Report on Form 10-K for the year ended December 31, 2013 for additional disclosures related to assumptions used in the fair value calculation for mortgage servicing rights.</t>
  </si>
  <si>
    <t>Fair Value Measurements (Summary Of Difference Between Aggregate Fair Value And Aggregate Unpaid Principal Balance For Mortgage Loans Held For Sale Measured At Fair Value) (Details) (USD $)</t>
  </si>
  <si>
    <t>Fair Value, Assets Measured on Recurring Basis, Unobservable Input Reconciliation [Line Items]</t>
  </si>
  <si>
    <t>Aggregate Unpaid Principal</t>
  </si>
  <si>
    <t>Aggregate Fair Value Less Aggregate Unpaid Principal</t>
  </si>
  <si>
    <t>Fair Value Measurements Fair Value Measurements (Summary of Net Gains (Losses) From Changes In Fair Value (Details) (Loans Held For Sale [Member], USD $)</t>
  </si>
  <si>
    <t>Loans Held For Sale [Member]</t>
  </si>
  <si>
    <t>Fair Value, Option, Changes in Fair Value, Gain (Loss)</t>
  </si>
  <si>
    <t>Fair Value Measurements (Schedule Of Carrying Amounts And Estimated Fair Values Of Financial Instruments) (Details) (USD $)</t>
  </si>
  <si>
    <t>Fair Value, Balance Sheet Grouping, Financial Statement Captions [Line Items]</t>
  </si>
  <si>
    <t>Fair value discount on loan portfolio, amount</t>
  </si>
  <si>
    <t>Fair value discount on loan portfolio, rate</t>
  </si>
  <si>
    <t>Leases, carrying amount excluded</t>
  </si>
  <si>
    <t>Carrying Amount [Member]</t>
  </si>
  <si>
    <t>Loans (excluding leases), net of unearned income and allowance for loan losses</t>
  </si>
  <si>
    <t>Short-term Debt, Fair Value</t>
  </si>
  <si>
    <t>Long-term Debt, Fair Value</t>
  </si>
  <si>
    <t>Estimate of Fair Value [Member]</t>
  </si>
  <si>
    <t>[5]</t>
  </si>
  <si>
    <t>[1],[2],[5]</t>
  </si>
  <si>
    <t>[3],[4],[5]</t>
  </si>
  <si>
    <t>Excluded from this table is the lease carrying amount of $1.8 billion at MarchÂ 31, 2014.</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MarchÂ 31, 2014 was $5.3 billion or 7.3 percent.</t>
  </si>
  <si>
    <t>Excluded from this table is the lease carrying amount of $1.7 billion at DecemberÂ 31, 2013.</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Â 31, 2013 was $5.4 billion or 7.6 percent.</t>
  </si>
  <si>
    <t>Business Segment Information (Schedule Of Financial Information By Reportable Segment) (Details) (USD $)</t>
  </si>
  <si>
    <t>Segment Reporting Information [Line Items]</t>
  </si>
  <si>
    <t>Provision (Credit) for Loan and Lease Losses</t>
  </si>
  <si>
    <t>Other [Member]</t>
  </si>
  <si>
    <t>Continuing Operations [Member]</t>
  </si>
  <si>
    <t>Discontinued Operations [Member]</t>
  </si>
  <si>
    <t>Consolidated [Member]</t>
  </si>
  <si>
    <t>Commitments And Contingencies (Credit Risk Of Financial Instruments By Contractual Amounts) (Details) (USD $)</t>
  </si>
  <si>
    <t>Credit Risk of Financial Instruments By Contractual Amounts [Line Items]</t>
  </si>
  <si>
    <t>Standby Letters of Credit [Member]</t>
  </si>
  <si>
    <t>Commercial Letters of Credit [Member]</t>
  </si>
  <si>
    <t>Commitments And Contingencies (Narrative) (Details) (USD $)</t>
  </si>
  <si>
    <t>Apr. 02, 2012</t>
  </si>
  <si>
    <t>Indemnification Agreement [Member]</t>
  </si>
  <si>
    <t>Visa U.S.A [Member]</t>
  </si>
  <si>
    <t>Long-term Purchase Commitment [Line Items]</t>
  </si>
  <si>
    <t>Estimated aggregate amount of losses reasonably possible to be incurred in excess of amounts accrued</t>
  </si>
  <si>
    <t>Fair value of the indemnification obligation</t>
  </si>
  <si>
    <t>Fair value of the indemnification obligation, incremental increase over FAS 5 reserve</t>
  </si>
  <si>
    <t>Escrow account reduction</t>
  </si>
  <si>
    <t>Regulatory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b/>
      <sz val="5"/>
      <color theme="1"/>
      <name val="Inherit"/>
    </font>
    <font>
      <sz val="9"/>
      <color theme="1"/>
      <name val="Inherit"/>
    </font>
    <font>
      <i/>
      <sz val="10"/>
      <color theme="1"/>
      <name val="Inherit"/>
    </font>
    <font>
      <u/>
      <sz val="10"/>
      <color theme="1"/>
      <name val="Inherit"/>
    </font>
    <font>
      <sz val="5"/>
      <color theme="1"/>
      <name val="Inherit"/>
    </font>
    <font>
      <sz val="7"/>
      <color theme="1"/>
      <name val="Inherit"/>
    </font>
    <font>
      <b/>
      <sz val="7"/>
      <color theme="1"/>
      <name val="Inherit"/>
    </font>
    <font>
      <u/>
      <sz val="8"/>
      <color theme="1"/>
      <name val="Inherit"/>
    </font>
    <font>
      <u/>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3"/>
    </xf>
    <xf numFmtId="0" fontId="20" fillId="0" borderId="0" xfId="0" applyFont="1" applyAlignment="1">
      <alignment wrapText="1"/>
    </xf>
    <xf numFmtId="0" fontId="21" fillId="0" borderId="0" xfId="0" applyFont="1" applyAlignment="1">
      <alignment horizontal="justify" wrapText="1"/>
    </xf>
    <xf numFmtId="0" fontId="21" fillId="0" borderId="13"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15" fontId="23" fillId="0" borderId="0" xfId="0" applyNumberFormat="1" applyFont="1" applyAlignment="1">
      <alignment horizontal="center" wrapText="1"/>
    </xf>
    <xf numFmtId="0" fontId="21" fillId="0" borderId="13" xfId="0" applyFont="1" applyBorder="1" applyAlignment="1">
      <alignment wrapText="1"/>
    </xf>
    <xf numFmtId="0" fontId="22" fillId="0" borderId="0" xfId="0" applyFont="1" applyAlignment="1">
      <alignment horizontal="left" wrapText="1"/>
    </xf>
    <xf numFmtId="0" fontId="0" fillId="0" borderId="10" xfId="0" applyBorder="1" applyAlignment="1">
      <alignment wrapText="1"/>
    </xf>
    <xf numFmtId="0" fontId="23" fillId="0" borderId="13"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5"/>
    </xf>
    <xf numFmtId="3" fontId="21" fillId="33" borderId="0" xfId="0" applyNumberFormat="1" applyFont="1" applyFill="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15" fontId="23"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4" xfId="0" applyFont="1" applyFill="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horizontal="justify" wrapText="1"/>
    </xf>
    <xf numFmtId="3" fontId="21" fillId="0" borderId="10" xfId="0" applyNumberFormat="1" applyFont="1" applyBorder="1" applyAlignment="1">
      <alignment horizontal="right" wrapText="1"/>
    </xf>
    <xf numFmtId="15" fontId="21" fillId="0" borderId="0" xfId="0" applyNumberFormat="1" applyFont="1" applyAlignment="1">
      <alignment wrapText="1"/>
    </xf>
    <xf numFmtId="0" fontId="21" fillId="0" borderId="0" xfId="0" applyFont="1" applyAlignment="1">
      <alignment vertical="top" wrapText="1"/>
    </xf>
    <xf numFmtId="15" fontId="21" fillId="0" borderId="0" xfId="0" applyNumberFormat="1" applyFont="1" applyAlignment="1">
      <alignment vertical="top" wrapText="1"/>
    </xf>
    <xf numFmtId="0" fontId="21" fillId="0" borderId="0" xfId="0" applyFont="1" applyAlignment="1">
      <alignment horizontal="justify"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center" wrapText="1"/>
    </xf>
    <xf numFmtId="0" fontId="22"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21" fillId="33" borderId="10" xfId="0" applyFont="1" applyFill="1" applyBorder="1" applyAlignment="1">
      <alignment horizontal="left" wrapText="1"/>
    </xf>
    <xf numFmtId="16" fontId="23" fillId="0" borderId="10" xfId="0" applyNumberFormat="1"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left" wrapText="1" indent="5"/>
    </xf>
    <xf numFmtId="0" fontId="28" fillId="33" borderId="0" xfId="0" applyFont="1" applyFill="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8" fillId="0" borderId="0" xfId="0" applyFont="1" applyAlignment="1">
      <alignment horizontal="left" wrapText="1"/>
    </xf>
    <xf numFmtId="0" fontId="25" fillId="0" borderId="0" xfId="0" applyFont="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0" borderId="0" xfId="0" applyFont="1" applyAlignment="1">
      <alignment horizontal="center" wrapText="1"/>
    </xf>
    <xf numFmtId="0" fontId="21" fillId="33" borderId="0" xfId="0" applyFont="1" applyFill="1" applyAlignment="1">
      <alignment horizontal="center" wrapText="1"/>
    </xf>
    <xf numFmtId="0" fontId="23" fillId="0" borderId="10" xfId="0" applyFont="1" applyBorder="1" applyAlignment="1">
      <alignment horizontal="left" wrapText="1"/>
    </xf>
    <xf numFmtId="0" fontId="21" fillId="33" borderId="0" xfId="0" applyFont="1" applyFill="1" applyAlignment="1">
      <alignment vertical="top" wrapText="1"/>
    </xf>
    <xf numFmtId="15" fontId="23" fillId="0" borderId="11" xfId="0" applyNumberFormat="1" applyFont="1" applyBorder="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23" fillId="33" borderId="0" xfId="0" applyFont="1" applyFill="1" applyAlignment="1">
      <alignment horizontal="left" vertical="top" wrapText="1"/>
    </xf>
    <xf numFmtId="0" fontId="21" fillId="33" borderId="16"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1" fillId="0" borderId="16" xfId="0" applyFont="1" applyBorder="1" applyAlignment="1">
      <alignment wrapText="1"/>
    </xf>
    <xf numFmtId="0" fontId="21" fillId="0" borderId="17"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1" fillId="33" borderId="16" xfId="0" applyFont="1" applyFill="1" applyBorder="1" applyAlignment="1">
      <alignment wrapText="1"/>
    </xf>
    <xf numFmtId="0" fontId="21" fillId="33" borderId="17" xfId="0" applyFont="1" applyFill="1" applyBorder="1" applyAlignment="1">
      <alignment wrapText="1"/>
    </xf>
    <xf numFmtId="0" fontId="22" fillId="0" borderId="0" xfId="0" applyFont="1" applyAlignment="1">
      <alignment horizontal="left" vertical="top" wrapText="1" indent="9"/>
    </xf>
    <xf numFmtId="3" fontId="22" fillId="0" borderId="0" xfId="0" applyNumberFormat="1" applyFont="1" applyAlignment="1">
      <alignment horizontal="right" wrapText="1"/>
    </xf>
    <xf numFmtId="0" fontId="22" fillId="33" borderId="0" xfId="0" applyFont="1" applyFill="1" applyAlignment="1">
      <alignment horizontal="left" vertical="top" wrapText="1" indent="9"/>
    </xf>
    <xf numFmtId="3" fontId="22" fillId="33" borderId="0" xfId="0" applyNumberFormat="1" applyFont="1" applyFill="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vertical="top"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9" fillId="0" borderId="0" xfId="0" applyFont="1" applyAlignment="1">
      <alignment horizontal="left" wrapText="1"/>
    </xf>
    <xf numFmtId="0" fontId="30" fillId="33" borderId="0" xfId="0" applyFont="1" applyFill="1" applyAlignment="1">
      <alignment horizontal="left" vertical="top" wrapText="1"/>
    </xf>
    <xf numFmtId="0" fontId="29" fillId="0" borderId="0" xfId="0" applyFont="1" applyAlignment="1">
      <alignment horizontal="left" vertical="top" wrapText="1" indent="1"/>
    </xf>
    <xf numFmtId="0" fontId="30" fillId="0" borderId="10" xfId="0" applyFont="1" applyBorder="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15" fontId="30" fillId="0" borderId="0" xfId="0" applyNumberFormat="1" applyFont="1" applyAlignment="1">
      <alignment horizontal="center"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left" wrapText="1"/>
    </xf>
    <xf numFmtId="0" fontId="31" fillId="0" borderId="0" xfId="0" applyFont="1" applyAlignment="1">
      <alignment horizontal="left" vertical="top" wrapText="1"/>
    </xf>
    <xf numFmtId="0" fontId="22" fillId="33" borderId="0" xfId="0" applyFont="1" applyFill="1" applyAlignment="1">
      <alignment horizontal="left" vertical="top" wrapText="1" indent="2"/>
    </xf>
    <xf numFmtId="6"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31" fillId="33" borderId="0" xfId="0" applyFont="1" applyFill="1" applyAlignment="1">
      <alignment vertical="top" wrapText="1"/>
    </xf>
    <xf numFmtId="0" fontId="31" fillId="33" borderId="0" xfId="0" applyFont="1" applyFill="1" applyAlignment="1">
      <alignment horizontal="left" vertical="top" wrapText="1"/>
    </xf>
    <xf numFmtId="6" fontId="22" fillId="0" borderId="0" xfId="0" applyNumberFormat="1" applyFont="1" applyAlignment="1">
      <alignment horizontal="center" vertical="top" wrapText="1"/>
    </xf>
    <xf numFmtId="0" fontId="22" fillId="0" borderId="0" xfId="0" applyFont="1" applyAlignment="1">
      <alignment horizontal="left" vertical="top" wrapText="1" indent="1"/>
    </xf>
    <xf numFmtId="0" fontId="22" fillId="33" borderId="0" xfId="0" applyFont="1" applyFill="1" applyAlignment="1">
      <alignment vertical="top" wrapText="1" indent="2"/>
    </xf>
    <xf numFmtId="0" fontId="19" fillId="0" borderId="0" xfId="0" applyFont="1" applyAlignment="1">
      <alignment horizontal="center" wrapText="1"/>
    </xf>
    <xf numFmtId="0" fontId="21"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2.7109375" bestFit="1" customWidth="1"/>
  </cols>
  <sheetData>
    <row r="1" spans="1:3">
      <c r="A1" s="8" t="s">
        <v>0</v>
      </c>
      <c r="B1" s="1" t="s">
        <v>1</v>
      </c>
      <c r="C1" s="1"/>
    </row>
    <row r="2" spans="1:3">
      <c r="A2" s="8"/>
      <c r="B2" s="1" t="s">
        <v>2</v>
      </c>
      <c r="C2" s="2">
        <v>41761</v>
      </c>
    </row>
    <row r="3" spans="1:3" ht="30">
      <c r="A3" s="4" t="s">
        <v>3</v>
      </c>
      <c r="B3" s="5" t="s">
        <v>4</v>
      </c>
      <c r="C3" s="5" t="s">
        <v>4</v>
      </c>
    </row>
    <row r="4" spans="1:3" ht="30">
      <c r="A4" s="3" t="s">
        <v>5</v>
      </c>
      <c r="B4" s="5" t="s">
        <v>4</v>
      </c>
      <c r="C4" s="6">
        <v>1379007243</v>
      </c>
    </row>
    <row r="5" spans="1:3">
      <c r="A5" s="3" t="s">
        <v>6</v>
      </c>
      <c r="B5" s="5" t="s">
        <v>7</v>
      </c>
      <c r="C5" s="5" t="s">
        <v>4</v>
      </c>
    </row>
    <row r="6" spans="1:3">
      <c r="A6" s="3" t="s">
        <v>8</v>
      </c>
      <c r="B6" s="5" t="s">
        <v>9</v>
      </c>
      <c r="C6" s="5" t="s">
        <v>4</v>
      </c>
    </row>
    <row r="7" spans="1:3">
      <c r="A7" s="3" t="s">
        <v>10</v>
      </c>
      <c r="B7" s="7">
        <v>41729</v>
      </c>
      <c r="C7" s="5" t="s">
        <v>4</v>
      </c>
    </row>
    <row r="8" spans="1:3">
      <c r="A8" s="3" t="s">
        <v>11</v>
      </c>
      <c r="B8" s="5" t="s">
        <v>12</v>
      </c>
      <c r="C8" s="5" t="s">
        <v>4</v>
      </c>
    </row>
    <row r="9" spans="1:3">
      <c r="A9" s="3" t="s">
        <v>13</v>
      </c>
      <c r="B9" s="5" t="s">
        <v>14</v>
      </c>
      <c r="C9" s="5" t="s">
        <v>4</v>
      </c>
    </row>
    <row r="10" spans="1:3">
      <c r="A10" s="3" t="s">
        <v>15</v>
      </c>
      <c r="B10" s="5" t="s">
        <v>16</v>
      </c>
      <c r="C10" s="5" t="s">
        <v>4</v>
      </c>
    </row>
    <row r="11" spans="1:3">
      <c r="A11" s="3" t="s">
        <v>17</v>
      </c>
      <c r="B11" s="5" t="s">
        <v>18</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09</v>
      </c>
      <c r="B1" s="1" t="s">
        <v>1</v>
      </c>
    </row>
    <row r="2" spans="1:2">
      <c r="A2" s="8"/>
      <c r="B2" s="1" t="s">
        <v>2</v>
      </c>
    </row>
    <row r="3" spans="1:2" ht="45">
      <c r="A3" s="4" t="s">
        <v>210</v>
      </c>
      <c r="B3" s="5" t="s">
        <v>4</v>
      </c>
    </row>
    <row r="4" spans="1:2">
      <c r="A4" s="13" t="s">
        <v>211</v>
      </c>
      <c r="B4" s="5" t="s">
        <v>4</v>
      </c>
    </row>
    <row r="5" spans="1:2">
      <c r="A5" s="13"/>
      <c r="B5" s="14" t="s">
        <v>212</v>
      </c>
    </row>
    <row r="6" spans="1:2" ht="204.75">
      <c r="A6" s="13"/>
      <c r="B6" s="15" t="s">
        <v>213</v>
      </c>
    </row>
    <row r="7" spans="1:2" ht="383.25">
      <c r="A7" s="13"/>
      <c r="B7" s="15" t="s">
        <v>214</v>
      </c>
    </row>
    <row r="8" spans="1:2" ht="179.25">
      <c r="A8" s="13"/>
      <c r="B8" s="15" t="s">
        <v>215</v>
      </c>
    </row>
    <row r="9" spans="1:2" ht="230.25">
      <c r="A9" s="13"/>
      <c r="B9" s="15"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5703125" bestFit="1" customWidth="1"/>
    <col min="3" max="3" width="7.5703125" customWidth="1"/>
    <col min="4" max="4" width="19.140625" customWidth="1"/>
    <col min="5" max="5" width="6" customWidth="1"/>
    <col min="6" max="6" width="35" customWidth="1"/>
    <col min="7" max="7" width="7.5703125" customWidth="1"/>
    <col min="8" max="8" width="9.85546875" customWidth="1"/>
    <col min="9" max="9" width="6"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219</v>
      </c>
      <c r="B4" s="12" t="s">
        <v>4</v>
      </c>
      <c r="C4" s="12"/>
      <c r="D4" s="12"/>
      <c r="E4" s="12"/>
      <c r="F4" s="12"/>
      <c r="G4" s="12"/>
      <c r="H4" s="12"/>
      <c r="I4" s="12"/>
    </row>
    <row r="5" spans="1:9">
      <c r="A5" s="13"/>
      <c r="B5" s="55" t="s">
        <v>220</v>
      </c>
      <c r="C5" s="55"/>
      <c r="D5" s="55"/>
      <c r="E5" s="55"/>
      <c r="F5" s="55"/>
      <c r="G5" s="55"/>
      <c r="H5" s="55"/>
      <c r="I5" s="55"/>
    </row>
    <row r="6" spans="1:9" ht="51" customHeight="1">
      <c r="A6" s="13"/>
      <c r="B6" s="56" t="s">
        <v>221</v>
      </c>
      <c r="C6" s="56"/>
      <c r="D6" s="56"/>
      <c r="E6" s="56"/>
      <c r="F6" s="56"/>
      <c r="G6" s="56"/>
      <c r="H6" s="56"/>
      <c r="I6" s="56"/>
    </row>
    <row r="7" spans="1:9">
      <c r="A7" s="13"/>
      <c r="B7" s="56" t="s">
        <v>222</v>
      </c>
      <c r="C7" s="56"/>
      <c r="D7" s="56"/>
      <c r="E7" s="56"/>
      <c r="F7" s="56"/>
      <c r="G7" s="56"/>
      <c r="H7" s="56"/>
      <c r="I7" s="56"/>
    </row>
    <row r="8" spans="1:9">
      <c r="A8" s="13"/>
      <c r="B8" s="31"/>
      <c r="C8" s="31"/>
      <c r="D8" s="31"/>
      <c r="E8" s="31"/>
      <c r="F8" s="31"/>
      <c r="G8" s="31"/>
      <c r="H8" s="31"/>
      <c r="I8" s="31"/>
    </row>
    <row r="9" spans="1:9">
      <c r="A9" s="13"/>
      <c r="B9" s="16"/>
      <c r="C9" s="16"/>
      <c r="D9" s="16"/>
      <c r="E9" s="16"/>
      <c r="F9" s="16"/>
      <c r="G9" s="16"/>
      <c r="H9" s="16"/>
      <c r="I9" s="16"/>
    </row>
    <row r="10" spans="1:9" ht="15.75" thickBot="1">
      <c r="A10" s="13"/>
      <c r="B10" s="17"/>
      <c r="C10" s="32" t="s">
        <v>223</v>
      </c>
      <c r="D10" s="32"/>
      <c r="E10" s="32"/>
      <c r="F10" s="32"/>
      <c r="G10" s="32"/>
      <c r="H10" s="32"/>
      <c r="I10" s="32"/>
    </row>
    <row r="11" spans="1:9" ht="15.75" thickBot="1">
      <c r="A11" s="13"/>
      <c r="B11" s="17"/>
      <c r="C11" s="33">
        <v>2014</v>
      </c>
      <c r="D11" s="33"/>
      <c r="E11" s="33"/>
      <c r="F11" s="20"/>
      <c r="G11" s="33">
        <v>2013</v>
      </c>
      <c r="H11" s="33"/>
      <c r="I11" s="33"/>
    </row>
    <row r="12" spans="1:9">
      <c r="A12" s="13"/>
      <c r="B12" s="17"/>
      <c r="C12" s="34" t="s">
        <v>224</v>
      </c>
      <c r="D12" s="34"/>
      <c r="E12" s="34"/>
      <c r="F12" s="34"/>
      <c r="G12" s="34"/>
      <c r="H12" s="34"/>
      <c r="I12" s="34"/>
    </row>
    <row r="13" spans="1:9">
      <c r="A13" s="13"/>
      <c r="B13" s="21" t="s">
        <v>98</v>
      </c>
      <c r="C13" s="35"/>
      <c r="D13" s="35"/>
      <c r="E13" s="35"/>
      <c r="F13" s="22"/>
      <c r="G13" s="35"/>
      <c r="H13" s="35"/>
      <c r="I13" s="35"/>
    </row>
    <row r="14" spans="1:9">
      <c r="A14" s="13"/>
      <c r="B14" s="23" t="s">
        <v>225</v>
      </c>
      <c r="C14" s="24" t="s">
        <v>226</v>
      </c>
      <c r="D14" s="25" t="s">
        <v>227</v>
      </c>
      <c r="E14" s="24" t="s">
        <v>228</v>
      </c>
      <c r="F14" s="20"/>
      <c r="G14" s="24" t="s">
        <v>226</v>
      </c>
      <c r="H14" s="25" t="s">
        <v>229</v>
      </c>
      <c r="I14" s="24" t="s">
        <v>228</v>
      </c>
    </row>
    <row r="15" spans="1:9">
      <c r="A15" s="13"/>
      <c r="B15" s="36" t="s">
        <v>96</v>
      </c>
      <c r="C15" s="37" t="s">
        <v>230</v>
      </c>
      <c r="D15" s="37"/>
      <c r="E15" s="35"/>
      <c r="F15" s="35"/>
      <c r="G15" s="37">
        <v>1</v>
      </c>
      <c r="H15" s="37"/>
      <c r="I15" s="35"/>
    </row>
    <row r="16" spans="1:9" ht="15.75" thickBot="1">
      <c r="A16" s="13"/>
      <c r="B16" s="36"/>
      <c r="C16" s="38"/>
      <c r="D16" s="38"/>
      <c r="E16" s="39"/>
      <c r="F16" s="35"/>
      <c r="G16" s="38"/>
      <c r="H16" s="38"/>
      <c r="I16" s="39"/>
    </row>
    <row r="17" spans="1:9" ht="15.75" thickBot="1">
      <c r="A17" s="13"/>
      <c r="B17" s="28" t="s">
        <v>103</v>
      </c>
      <c r="C17" s="41" t="s">
        <v>227</v>
      </c>
      <c r="D17" s="41"/>
      <c r="E17" s="29" t="s">
        <v>228</v>
      </c>
      <c r="F17" s="20"/>
      <c r="G17" s="41" t="s">
        <v>231</v>
      </c>
      <c r="H17" s="41"/>
      <c r="I17" s="29" t="s">
        <v>228</v>
      </c>
    </row>
    <row r="18" spans="1:9">
      <c r="A18" s="13"/>
      <c r="B18" s="42" t="s">
        <v>232</v>
      </c>
      <c r="C18" s="43">
        <v>19</v>
      </c>
      <c r="D18" s="43"/>
      <c r="E18" s="44"/>
      <c r="F18" s="35"/>
      <c r="G18" s="43">
        <v>4</v>
      </c>
      <c r="H18" s="43"/>
      <c r="I18" s="44"/>
    </row>
    <row r="19" spans="1:9">
      <c r="A19" s="13"/>
      <c r="B19" s="42"/>
      <c r="C19" s="37"/>
      <c r="D19" s="37"/>
      <c r="E19" s="35"/>
      <c r="F19" s="35"/>
      <c r="G19" s="37"/>
      <c r="H19" s="37"/>
      <c r="I19" s="35"/>
    </row>
    <row r="20" spans="1:9">
      <c r="A20" s="13"/>
      <c r="B20" s="45" t="s">
        <v>233</v>
      </c>
      <c r="C20" s="46">
        <v>7</v>
      </c>
      <c r="D20" s="46"/>
      <c r="E20" s="47"/>
      <c r="F20" s="47"/>
      <c r="G20" s="46">
        <v>2</v>
      </c>
      <c r="H20" s="46"/>
      <c r="I20" s="47"/>
    </row>
    <row r="21" spans="1:9" ht="15.75" thickBot="1">
      <c r="A21" s="13"/>
      <c r="B21" s="45"/>
      <c r="C21" s="40"/>
      <c r="D21" s="40"/>
      <c r="E21" s="48"/>
      <c r="F21" s="47"/>
      <c r="G21" s="40"/>
      <c r="H21" s="40"/>
      <c r="I21" s="48"/>
    </row>
    <row r="22" spans="1:9">
      <c r="A22" s="13"/>
      <c r="B22" s="42" t="s">
        <v>234</v>
      </c>
      <c r="C22" s="49" t="s">
        <v>226</v>
      </c>
      <c r="D22" s="43">
        <v>12</v>
      </c>
      <c r="E22" s="44"/>
      <c r="F22" s="35"/>
      <c r="G22" s="49" t="s">
        <v>226</v>
      </c>
      <c r="H22" s="43">
        <v>2</v>
      </c>
      <c r="I22" s="44"/>
    </row>
    <row r="23" spans="1:9" ht="15.75" thickBot="1">
      <c r="A23" s="13"/>
      <c r="B23" s="42"/>
      <c r="C23" s="50"/>
      <c r="D23" s="51"/>
      <c r="E23" s="52"/>
      <c r="F23" s="35"/>
      <c r="G23" s="50"/>
      <c r="H23" s="51"/>
      <c r="I23" s="52"/>
    </row>
    <row r="24" spans="1:9" ht="27" thickTop="1">
      <c r="A24" s="13"/>
      <c r="B24" s="24" t="s">
        <v>235</v>
      </c>
      <c r="C24" s="53"/>
      <c r="D24" s="53"/>
      <c r="E24" s="53"/>
      <c r="F24" s="20"/>
      <c r="G24" s="53"/>
      <c r="H24" s="53"/>
      <c r="I24" s="53"/>
    </row>
    <row r="25" spans="1:9">
      <c r="A25" s="13"/>
      <c r="B25" s="36" t="s">
        <v>114</v>
      </c>
      <c r="C25" s="42" t="s">
        <v>226</v>
      </c>
      <c r="D25" s="37">
        <v>0.01</v>
      </c>
      <c r="E25" s="35"/>
      <c r="F25" s="35"/>
      <c r="G25" s="42" t="s">
        <v>226</v>
      </c>
      <c r="H25" s="37">
        <v>0</v>
      </c>
      <c r="I25" s="35"/>
    </row>
    <row r="26" spans="1:9">
      <c r="A26" s="13"/>
      <c r="B26" s="36"/>
      <c r="C26" s="42"/>
      <c r="D26" s="37"/>
      <c r="E26" s="35"/>
      <c r="F26" s="35"/>
      <c r="G26" s="42"/>
      <c r="H26" s="37"/>
      <c r="I26" s="35"/>
    </row>
    <row r="27" spans="1:9">
      <c r="A27" s="13"/>
      <c r="B27" s="54" t="s">
        <v>115</v>
      </c>
      <c r="C27" s="45" t="s">
        <v>226</v>
      </c>
      <c r="D27" s="46">
        <v>0.01</v>
      </c>
      <c r="E27" s="47"/>
      <c r="F27" s="47"/>
      <c r="G27" s="45" t="s">
        <v>226</v>
      </c>
      <c r="H27" s="46">
        <v>0</v>
      </c>
      <c r="I27" s="47"/>
    </row>
    <row r="28" spans="1:9">
      <c r="A28" s="13"/>
      <c r="B28" s="54"/>
      <c r="C28" s="45"/>
      <c r="D28" s="46"/>
      <c r="E28" s="47"/>
      <c r="F28" s="47"/>
      <c r="G28" s="45"/>
      <c r="H28" s="46"/>
      <c r="I28" s="47"/>
    </row>
  </sheetData>
  <mergeCells count="62">
    <mergeCell ref="A1:A2"/>
    <mergeCell ref="B1:I1"/>
    <mergeCell ref="B2:I2"/>
    <mergeCell ref="B3:I3"/>
    <mergeCell ref="A4:A28"/>
    <mergeCell ref="B4:I4"/>
    <mergeCell ref="B5:I5"/>
    <mergeCell ref="B6:I6"/>
    <mergeCell ref="B7:I7"/>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0"/>
  <sheetViews>
    <sheetView showGridLines="0" workbookViewId="0"/>
  </sheetViews>
  <sheetFormatPr defaultRowHeight="15"/>
  <cols>
    <col min="1" max="1" width="19.42578125" bestFit="1" customWidth="1"/>
    <col min="2" max="2" width="36.5703125" bestFit="1" customWidth="1"/>
    <col min="3" max="3" width="6.85546875" customWidth="1"/>
    <col min="4" max="4" width="23" customWidth="1"/>
    <col min="5" max="5" width="5.42578125" customWidth="1"/>
    <col min="6" max="6" width="32.28515625" customWidth="1"/>
    <col min="7" max="7" width="6.85546875" customWidth="1"/>
    <col min="8" max="8" width="23" customWidth="1"/>
    <col min="9" max="9" width="5.42578125" customWidth="1"/>
    <col min="10" max="10" width="32.28515625" customWidth="1"/>
    <col min="11" max="11" width="6.85546875" customWidth="1"/>
    <col min="12" max="12" width="16.140625" customWidth="1"/>
    <col min="13" max="13" width="5.42578125" customWidth="1"/>
    <col min="14" max="14" width="32.28515625" customWidth="1"/>
    <col min="15" max="15" width="6.85546875" customWidth="1"/>
    <col min="16" max="16" width="23" customWidth="1"/>
    <col min="17" max="17" width="5.42578125" customWidth="1"/>
    <col min="18" max="18" width="32.28515625" customWidth="1"/>
    <col min="19" max="19" width="6.85546875" customWidth="1"/>
    <col min="20" max="20" width="19.5703125" customWidth="1"/>
    <col min="21" max="22" width="32.28515625" customWidth="1"/>
    <col min="23" max="23" width="6.85546875" customWidth="1"/>
    <col min="24" max="24" width="16.140625" customWidth="1"/>
    <col min="25" max="25" width="5.42578125" customWidth="1"/>
    <col min="26" max="26" width="32.28515625" customWidth="1"/>
    <col min="27" max="27" width="6.85546875" customWidth="1"/>
    <col min="28" max="28" width="23" customWidth="1"/>
    <col min="29" max="29" width="32.28515625" customWidth="1"/>
  </cols>
  <sheetData>
    <row r="1" spans="1:29" ht="15" customHeight="1">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3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5" t="s">
        <v>237</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3"/>
      <c r="B6" s="56" t="s">
        <v>238</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3"/>
      <c r="B9" s="17"/>
      <c r="C9" s="61">
        <v>41729</v>
      </c>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ht="15.75" thickBot="1">
      <c r="A10" s="13"/>
      <c r="B10" s="20"/>
      <c r="C10" s="62"/>
      <c r="D10" s="62"/>
      <c r="E10" s="62"/>
      <c r="F10" s="20"/>
      <c r="G10" s="33" t="s">
        <v>239</v>
      </c>
      <c r="H10" s="33"/>
      <c r="I10" s="33"/>
      <c r="J10" s="33"/>
      <c r="K10" s="33"/>
      <c r="L10" s="33"/>
      <c r="M10" s="33"/>
      <c r="N10" s="20"/>
      <c r="O10" s="62"/>
      <c r="P10" s="62"/>
      <c r="Q10" s="62"/>
      <c r="R10" s="20"/>
      <c r="S10" s="32" t="s">
        <v>240</v>
      </c>
      <c r="T10" s="32"/>
      <c r="U10" s="32"/>
      <c r="V10" s="32"/>
      <c r="W10" s="32"/>
      <c r="X10" s="32"/>
      <c r="Y10" s="32"/>
      <c r="Z10" s="20"/>
      <c r="AA10" s="62"/>
      <c r="AB10" s="62"/>
      <c r="AC10" s="62"/>
    </row>
    <row r="11" spans="1:29">
      <c r="A11" s="13"/>
      <c r="B11" s="63"/>
      <c r="C11" s="34" t="s">
        <v>241</v>
      </c>
      <c r="D11" s="34"/>
      <c r="E11" s="34"/>
      <c r="F11" s="47"/>
      <c r="G11" s="65" t="s">
        <v>243</v>
      </c>
      <c r="H11" s="65"/>
      <c r="I11" s="65"/>
      <c r="J11" s="62"/>
      <c r="K11" s="65" t="s">
        <v>244</v>
      </c>
      <c r="L11" s="65"/>
      <c r="M11" s="65"/>
      <c r="N11" s="47"/>
      <c r="O11" s="34" t="s">
        <v>245</v>
      </c>
      <c r="P11" s="34"/>
      <c r="Q11" s="34"/>
      <c r="R11" s="47"/>
      <c r="S11" s="65" t="s">
        <v>246</v>
      </c>
      <c r="T11" s="65"/>
      <c r="U11" s="65"/>
      <c r="V11" s="62"/>
      <c r="W11" s="65" t="s">
        <v>246</v>
      </c>
      <c r="X11" s="65"/>
      <c r="Y11" s="65"/>
      <c r="Z11" s="47"/>
      <c r="AA11" s="34" t="s">
        <v>250</v>
      </c>
      <c r="AB11" s="34"/>
      <c r="AC11" s="34"/>
    </row>
    <row r="12" spans="1:29">
      <c r="A12" s="13"/>
      <c r="B12" s="63"/>
      <c r="C12" s="34" t="s">
        <v>242</v>
      </c>
      <c r="D12" s="34"/>
      <c r="E12" s="34"/>
      <c r="F12" s="47"/>
      <c r="G12" s="34"/>
      <c r="H12" s="34"/>
      <c r="I12" s="34"/>
      <c r="J12" s="66"/>
      <c r="K12" s="34"/>
      <c r="L12" s="34"/>
      <c r="M12" s="34"/>
      <c r="N12" s="47"/>
      <c r="O12" s="34"/>
      <c r="P12" s="34"/>
      <c r="Q12" s="34"/>
      <c r="R12" s="47"/>
      <c r="S12" s="34" t="s">
        <v>247</v>
      </c>
      <c r="T12" s="34"/>
      <c r="U12" s="34"/>
      <c r="V12" s="66"/>
      <c r="W12" s="34" t="s">
        <v>247</v>
      </c>
      <c r="X12" s="34"/>
      <c r="Y12" s="34"/>
      <c r="Z12" s="47"/>
      <c r="AA12" s="34" t="s">
        <v>251</v>
      </c>
      <c r="AB12" s="34"/>
      <c r="AC12" s="34"/>
    </row>
    <row r="13" spans="1:29" ht="15.75" thickBot="1">
      <c r="A13" s="13"/>
      <c r="B13" s="63"/>
      <c r="C13" s="64"/>
      <c r="D13" s="64"/>
      <c r="E13" s="64"/>
      <c r="F13" s="47"/>
      <c r="G13" s="32"/>
      <c r="H13" s="32"/>
      <c r="I13" s="32"/>
      <c r="J13" s="66"/>
      <c r="K13" s="32"/>
      <c r="L13" s="32"/>
      <c r="M13" s="32"/>
      <c r="N13" s="47"/>
      <c r="O13" s="32"/>
      <c r="P13" s="32"/>
      <c r="Q13" s="32"/>
      <c r="R13" s="47"/>
      <c r="S13" s="32" t="s">
        <v>248</v>
      </c>
      <c r="T13" s="32"/>
      <c r="U13" s="32"/>
      <c r="V13" s="66"/>
      <c r="W13" s="32" t="s">
        <v>249</v>
      </c>
      <c r="X13" s="32"/>
      <c r="Y13" s="32"/>
      <c r="Z13" s="47"/>
      <c r="AA13" s="32" t="s">
        <v>252</v>
      </c>
      <c r="AB13" s="32"/>
      <c r="AC13" s="32"/>
    </row>
    <row r="14" spans="1:29">
      <c r="A14" s="13"/>
      <c r="B14" s="17"/>
      <c r="C14" s="34" t="s">
        <v>253</v>
      </c>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3"/>
      <c r="B15" s="59" t="s">
        <v>254</v>
      </c>
      <c r="C15" s="35"/>
      <c r="D15" s="35"/>
      <c r="E15" s="35"/>
      <c r="F15" s="22"/>
      <c r="G15" s="35"/>
      <c r="H15" s="35"/>
      <c r="I15" s="35"/>
      <c r="J15" s="22"/>
      <c r="K15" s="35"/>
      <c r="L15" s="35"/>
      <c r="M15" s="35"/>
      <c r="N15" s="22"/>
      <c r="O15" s="35"/>
      <c r="P15" s="35"/>
      <c r="Q15" s="35"/>
      <c r="R15" s="22"/>
      <c r="S15" s="35"/>
      <c r="T15" s="35"/>
      <c r="U15" s="35"/>
      <c r="V15" s="22"/>
      <c r="W15" s="35"/>
      <c r="X15" s="35"/>
      <c r="Y15" s="35"/>
      <c r="Z15" s="22"/>
      <c r="AA15" s="35"/>
      <c r="AB15" s="35"/>
      <c r="AC15" s="35"/>
    </row>
    <row r="16" spans="1:29">
      <c r="A16" s="13"/>
      <c r="B16" s="67" t="s">
        <v>255</v>
      </c>
      <c r="C16" s="45" t="s">
        <v>226</v>
      </c>
      <c r="D16" s="46">
        <v>1</v>
      </c>
      <c r="E16" s="47"/>
      <c r="F16" s="47"/>
      <c r="G16" s="45" t="s">
        <v>226</v>
      </c>
      <c r="H16" s="46" t="s">
        <v>230</v>
      </c>
      <c r="I16" s="47"/>
      <c r="J16" s="47"/>
      <c r="K16" s="45" t="s">
        <v>226</v>
      </c>
      <c r="L16" s="46" t="s">
        <v>230</v>
      </c>
      <c r="M16" s="47"/>
      <c r="N16" s="47"/>
      <c r="O16" s="45" t="s">
        <v>226</v>
      </c>
      <c r="P16" s="46">
        <v>1</v>
      </c>
      <c r="Q16" s="47"/>
      <c r="R16" s="47"/>
      <c r="S16" s="45" t="s">
        <v>226</v>
      </c>
      <c r="T16" s="46" t="s">
        <v>230</v>
      </c>
      <c r="U16" s="47"/>
      <c r="V16" s="47"/>
      <c r="W16" s="45" t="s">
        <v>226</v>
      </c>
      <c r="X16" s="46" t="s">
        <v>230</v>
      </c>
      <c r="Y16" s="47"/>
      <c r="Z16" s="47"/>
      <c r="AA16" s="45" t="s">
        <v>226</v>
      </c>
      <c r="AB16" s="46">
        <v>1</v>
      </c>
      <c r="AC16" s="47"/>
    </row>
    <row r="17" spans="1:29">
      <c r="A17" s="13"/>
      <c r="B17" s="67"/>
      <c r="C17" s="45"/>
      <c r="D17" s="46"/>
      <c r="E17" s="47"/>
      <c r="F17" s="47"/>
      <c r="G17" s="45"/>
      <c r="H17" s="46"/>
      <c r="I17" s="47"/>
      <c r="J17" s="47"/>
      <c r="K17" s="45"/>
      <c r="L17" s="46"/>
      <c r="M17" s="47"/>
      <c r="N17" s="47"/>
      <c r="O17" s="45"/>
      <c r="P17" s="46"/>
      <c r="Q17" s="47"/>
      <c r="R17" s="47"/>
      <c r="S17" s="45"/>
      <c r="T17" s="46"/>
      <c r="U17" s="47"/>
      <c r="V17" s="47"/>
      <c r="W17" s="45"/>
      <c r="X17" s="46"/>
      <c r="Y17" s="47"/>
      <c r="Z17" s="47"/>
      <c r="AA17" s="45"/>
      <c r="AB17" s="46"/>
      <c r="AC17" s="47"/>
    </row>
    <row r="18" spans="1:29">
      <c r="A18" s="13"/>
      <c r="B18" s="68" t="s">
        <v>256</v>
      </c>
      <c r="C18" s="37">
        <v>351</v>
      </c>
      <c r="D18" s="37"/>
      <c r="E18" s="35"/>
      <c r="F18" s="35"/>
      <c r="G18" s="37" t="s">
        <v>230</v>
      </c>
      <c r="H18" s="37"/>
      <c r="I18" s="35"/>
      <c r="J18" s="35"/>
      <c r="K18" s="37" t="s">
        <v>257</v>
      </c>
      <c r="L18" s="37"/>
      <c r="M18" s="42" t="s">
        <v>228</v>
      </c>
      <c r="N18" s="35"/>
      <c r="O18" s="37">
        <v>337</v>
      </c>
      <c r="P18" s="37"/>
      <c r="Q18" s="35"/>
      <c r="R18" s="35"/>
      <c r="S18" s="37" t="s">
        <v>230</v>
      </c>
      <c r="T18" s="37"/>
      <c r="U18" s="35"/>
      <c r="V18" s="35"/>
      <c r="W18" s="37" t="s">
        <v>230</v>
      </c>
      <c r="X18" s="37"/>
      <c r="Y18" s="35"/>
      <c r="Z18" s="35"/>
      <c r="AA18" s="37">
        <v>337</v>
      </c>
      <c r="AB18" s="37"/>
      <c r="AC18" s="35"/>
    </row>
    <row r="19" spans="1:29">
      <c r="A19" s="13"/>
      <c r="B19" s="68"/>
      <c r="C19" s="37"/>
      <c r="D19" s="37"/>
      <c r="E19" s="35"/>
      <c r="F19" s="35"/>
      <c r="G19" s="37"/>
      <c r="H19" s="37"/>
      <c r="I19" s="35"/>
      <c r="J19" s="35"/>
      <c r="K19" s="37"/>
      <c r="L19" s="37"/>
      <c r="M19" s="42"/>
      <c r="N19" s="35"/>
      <c r="O19" s="37"/>
      <c r="P19" s="37"/>
      <c r="Q19" s="35"/>
      <c r="R19" s="35"/>
      <c r="S19" s="37"/>
      <c r="T19" s="37"/>
      <c r="U19" s="35"/>
      <c r="V19" s="35"/>
      <c r="W19" s="37"/>
      <c r="X19" s="37"/>
      <c r="Y19" s="35"/>
      <c r="Z19" s="35"/>
      <c r="AA19" s="37"/>
      <c r="AB19" s="37"/>
      <c r="AC19" s="35"/>
    </row>
    <row r="20" spans="1:29">
      <c r="A20" s="13"/>
      <c r="B20" s="60" t="s">
        <v>258</v>
      </c>
      <c r="C20" s="47"/>
      <c r="D20" s="47"/>
      <c r="E20" s="47"/>
      <c r="F20" s="20"/>
      <c r="G20" s="47"/>
      <c r="H20" s="47"/>
      <c r="I20" s="47"/>
      <c r="J20" s="20"/>
      <c r="K20" s="47"/>
      <c r="L20" s="47"/>
      <c r="M20" s="47"/>
      <c r="N20" s="20"/>
      <c r="O20" s="47"/>
      <c r="P20" s="47"/>
      <c r="Q20" s="47"/>
      <c r="R20" s="20"/>
      <c r="S20" s="47"/>
      <c r="T20" s="47"/>
      <c r="U20" s="47"/>
      <c r="V20" s="20"/>
      <c r="W20" s="47"/>
      <c r="X20" s="47"/>
      <c r="Y20" s="47"/>
      <c r="Z20" s="20"/>
      <c r="AA20" s="47"/>
      <c r="AB20" s="47"/>
      <c r="AC20" s="47"/>
    </row>
    <row r="21" spans="1:29">
      <c r="A21" s="13"/>
      <c r="B21" s="69" t="s">
        <v>259</v>
      </c>
      <c r="C21" s="70">
        <v>1840</v>
      </c>
      <c r="D21" s="70"/>
      <c r="E21" s="35"/>
      <c r="F21" s="35"/>
      <c r="G21" s="37" t="s">
        <v>230</v>
      </c>
      <c r="H21" s="37"/>
      <c r="I21" s="35"/>
      <c r="J21" s="35"/>
      <c r="K21" s="37" t="s">
        <v>260</v>
      </c>
      <c r="L21" s="37"/>
      <c r="M21" s="42" t="s">
        <v>228</v>
      </c>
      <c r="N21" s="35"/>
      <c r="O21" s="70">
        <v>1761</v>
      </c>
      <c r="P21" s="70"/>
      <c r="Q21" s="35"/>
      <c r="R21" s="35"/>
      <c r="S21" s="37" t="s">
        <v>230</v>
      </c>
      <c r="T21" s="37"/>
      <c r="U21" s="35"/>
      <c r="V21" s="35"/>
      <c r="W21" s="37" t="s">
        <v>261</v>
      </c>
      <c r="X21" s="37"/>
      <c r="Y21" s="42" t="s">
        <v>228</v>
      </c>
      <c r="Z21" s="35"/>
      <c r="AA21" s="70">
        <v>1744</v>
      </c>
      <c r="AB21" s="70"/>
      <c r="AC21" s="35"/>
    </row>
    <row r="22" spans="1:29">
      <c r="A22" s="13"/>
      <c r="B22" s="69"/>
      <c r="C22" s="70"/>
      <c r="D22" s="70"/>
      <c r="E22" s="35"/>
      <c r="F22" s="35"/>
      <c r="G22" s="37"/>
      <c r="H22" s="37"/>
      <c r="I22" s="35"/>
      <c r="J22" s="35"/>
      <c r="K22" s="37"/>
      <c r="L22" s="37"/>
      <c r="M22" s="42"/>
      <c r="N22" s="35"/>
      <c r="O22" s="70"/>
      <c r="P22" s="70"/>
      <c r="Q22" s="35"/>
      <c r="R22" s="35"/>
      <c r="S22" s="37"/>
      <c r="T22" s="37"/>
      <c r="U22" s="35"/>
      <c r="V22" s="35"/>
      <c r="W22" s="37"/>
      <c r="X22" s="37"/>
      <c r="Y22" s="42"/>
      <c r="Z22" s="35"/>
      <c r="AA22" s="70"/>
      <c r="AB22" s="70"/>
      <c r="AC22" s="35"/>
    </row>
    <row r="23" spans="1:29">
      <c r="A23" s="13"/>
      <c r="B23" s="71" t="s">
        <v>262</v>
      </c>
      <c r="C23" s="46">
        <v>226</v>
      </c>
      <c r="D23" s="46"/>
      <c r="E23" s="47"/>
      <c r="F23" s="47"/>
      <c r="G23" s="46" t="s">
        <v>230</v>
      </c>
      <c r="H23" s="46"/>
      <c r="I23" s="47"/>
      <c r="J23" s="47"/>
      <c r="K23" s="46" t="s">
        <v>263</v>
      </c>
      <c r="L23" s="46"/>
      <c r="M23" s="45" t="s">
        <v>228</v>
      </c>
      <c r="N23" s="47"/>
      <c r="O23" s="46">
        <v>218</v>
      </c>
      <c r="P23" s="46"/>
      <c r="Q23" s="47"/>
      <c r="R23" s="47"/>
      <c r="S23" s="46" t="s">
        <v>230</v>
      </c>
      <c r="T23" s="46"/>
      <c r="U23" s="47"/>
      <c r="V23" s="47"/>
      <c r="W23" s="46" t="s">
        <v>264</v>
      </c>
      <c r="X23" s="46"/>
      <c r="Y23" s="45" t="s">
        <v>228</v>
      </c>
      <c r="Z23" s="47"/>
      <c r="AA23" s="46">
        <v>212</v>
      </c>
      <c r="AB23" s="46"/>
      <c r="AC23" s="47"/>
    </row>
    <row r="24" spans="1:29" ht="15.75" thickBot="1">
      <c r="A24" s="13"/>
      <c r="B24" s="71"/>
      <c r="C24" s="40"/>
      <c r="D24" s="40"/>
      <c r="E24" s="48"/>
      <c r="F24" s="47"/>
      <c r="G24" s="40"/>
      <c r="H24" s="40"/>
      <c r="I24" s="48"/>
      <c r="J24" s="47"/>
      <c r="K24" s="40"/>
      <c r="L24" s="40"/>
      <c r="M24" s="72"/>
      <c r="N24" s="47"/>
      <c r="O24" s="40"/>
      <c r="P24" s="40"/>
      <c r="Q24" s="48"/>
      <c r="R24" s="47"/>
      <c r="S24" s="40"/>
      <c r="T24" s="40"/>
      <c r="U24" s="48"/>
      <c r="V24" s="47"/>
      <c r="W24" s="40"/>
      <c r="X24" s="40"/>
      <c r="Y24" s="72"/>
      <c r="Z24" s="47"/>
      <c r="AA24" s="40"/>
      <c r="AB24" s="40"/>
      <c r="AC24" s="48"/>
    </row>
    <row r="25" spans="1:29">
      <c r="A25" s="13"/>
      <c r="B25" s="35"/>
      <c r="C25" s="49" t="s">
        <v>226</v>
      </c>
      <c r="D25" s="73">
        <v>2418</v>
      </c>
      <c r="E25" s="44"/>
      <c r="F25" s="35"/>
      <c r="G25" s="49" t="s">
        <v>226</v>
      </c>
      <c r="H25" s="43" t="s">
        <v>230</v>
      </c>
      <c r="I25" s="44"/>
      <c r="J25" s="35"/>
      <c r="K25" s="49" t="s">
        <v>226</v>
      </c>
      <c r="L25" s="43" t="s">
        <v>265</v>
      </c>
      <c r="M25" s="49" t="s">
        <v>228</v>
      </c>
      <c r="N25" s="35"/>
      <c r="O25" s="49" t="s">
        <v>226</v>
      </c>
      <c r="P25" s="73">
        <v>2317</v>
      </c>
      <c r="Q25" s="44"/>
      <c r="R25" s="35"/>
      <c r="S25" s="49" t="s">
        <v>226</v>
      </c>
      <c r="T25" s="43" t="s">
        <v>230</v>
      </c>
      <c r="U25" s="44"/>
      <c r="V25" s="35"/>
      <c r="W25" s="49" t="s">
        <v>226</v>
      </c>
      <c r="X25" s="43" t="s">
        <v>266</v>
      </c>
      <c r="Y25" s="49" t="s">
        <v>228</v>
      </c>
      <c r="Z25" s="35"/>
      <c r="AA25" s="49" t="s">
        <v>226</v>
      </c>
      <c r="AB25" s="73">
        <v>2294</v>
      </c>
      <c r="AC25" s="44"/>
    </row>
    <row r="26" spans="1:29" ht="15.75" thickBot="1">
      <c r="A26" s="13"/>
      <c r="B26" s="35"/>
      <c r="C26" s="50"/>
      <c r="D26" s="74"/>
      <c r="E26" s="52"/>
      <c r="F26" s="35"/>
      <c r="G26" s="50"/>
      <c r="H26" s="51"/>
      <c r="I26" s="52"/>
      <c r="J26" s="35"/>
      <c r="K26" s="50"/>
      <c r="L26" s="51"/>
      <c r="M26" s="50"/>
      <c r="N26" s="35"/>
      <c r="O26" s="50"/>
      <c r="P26" s="74"/>
      <c r="Q26" s="52"/>
      <c r="R26" s="35"/>
      <c r="S26" s="50"/>
      <c r="T26" s="51"/>
      <c r="U26" s="52"/>
      <c r="V26" s="35"/>
      <c r="W26" s="50"/>
      <c r="X26" s="51"/>
      <c r="Y26" s="50"/>
      <c r="Z26" s="35"/>
      <c r="AA26" s="50"/>
      <c r="AB26" s="74"/>
      <c r="AC26" s="52"/>
    </row>
    <row r="27" spans="1:29" ht="15.75" thickTop="1">
      <c r="A27" s="13"/>
      <c r="B27" s="20"/>
      <c r="C27" s="53"/>
      <c r="D27" s="53"/>
      <c r="E27" s="53"/>
      <c r="F27" s="20"/>
      <c r="G27" s="53"/>
      <c r="H27" s="53"/>
      <c r="I27" s="53"/>
      <c r="J27" s="20"/>
      <c r="K27" s="53"/>
      <c r="L27" s="53"/>
      <c r="M27" s="53"/>
      <c r="N27" s="20"/>
      <c r="O27" s="53"/>
      <c r="P27" s="53"/>
      <c r="Q27" s="53"/>
      <c r="R27" s="20"/>
      <c r="S27" s="53"/>
      <c r="T27" s="53"/>
      <c r="U27" s="53"/>
      <c r="V27" s="20"/>
      <c r="W27" s="53"/>
      <c r="X27" s="53"/>
      <c r="Y27" s="53"/>
      <c r="Z27" s="20"/>
      <c r="AA27" s="53"/>
      <c r="AB27" s="53"/>
      <c r="AC27" s="53"/>
    </row>
    <row r="28" spans="1:29">
      <c r="A28" s="13"/>
      <c r="B28" s="59" t="s">
        <v>267</v>
      </c>
      <c r="C28" s="35"/>
      <c r="D28" s="35"/>
      <c r="E28" s="35"/>
      <c r="F28" s="22"/>
      <c r="G28" s="35"/>
      <c r="H28" s="35"/>
      <c r="I28" s="35"/>
      <c r="J28" s="22"/>
      <c r="K28" s="35"/>
      <c r="L28" s="35"/>
      <c r="M28" s="35"/>
      <c r="N28" s="22"/>
      <c r="O28" s="35"/>
      <c r="P28" s="35"/>
      <c r="Q28" s="35"/>
      <c r="R28" s="22"/>
      <c r="S28" s="35"/>
      <c r="T28" s="35"/>
      <c r="U28" s="35"/>
      <c r="V28" s="22"/>
      <c r="W28" s="35"/>
      <c r="X28" s="35"/>
      <c r="Y28" s="35"/>
      <c r="Z28" s="22"/>
      <c r="AA28" s="35"/>
      <c r="AB28" s="35"/>
      <c r="AC28" s="35"/>
    </row>
    <row r="29" spans="1:29">
      <c r="A29" s="13"/>
      <c r="B29" s="54" t="s">
        <v>255</v>
      </c>
      <c r="C29" s="45" t="s">
        <v>226</v>
      </c>
      <c r="D29" s="46">
        <v>57</v>
      </c>
      <c r="E29" s="47"/>
      <c r="F29" s="47"/>
      <c r="G29" s="45" t="s">
        <v>226</v>
      </c>
      <c r="H29" s="46" t="s">
        <v>230</v>
      </c>
      <c r="I29" s="47"/>
      <c r="J29" s="47"/>
      <c r="K29" s="45" t="s">
        <v>226</v>
      </c>
      <c r="L29" s="46" t="s">
        <v>230</v>
      </c>
      <c r="M29" s="47"/>
      <c r="N29" s="47"/>
      <c r="O29" s="45" t="s">
        <v>226</v>
      </c>
      <c r="P29" s="46">
        <v>57</v>
      </c>
      <c r="Q29" s="47"/>
      <c r="R29" s="47"/>
      <c r="S29" s="47"/>
      <c r="T29" s="47"/>
      <c r="U29" s="47"/>
      <c r="V29" s="47"/>
      <c r="W29" s="47"/>
      <c r="X29" s="47"/>
      <c r="Y29" s="47"/>
      <c r="Z29" s="47"/>
      <c r="AA29" s="45" t="s">
        <v>226</v>
      </c>
      <c r="AB29" s="46">
        <v>57</v>
      </c>
      <c r="AC29" s="47"/>
    </row>
    <row r="30" spans="1:29">
      <c r="A30" s="13"/>
      <c r="B30" s="54"/>
      <c r="C30" s="45"/>
      <c r="D30" s="46"/>
      <c r="E30" s="47"/>
      <c r="F30" s="47"/>
      <c r="G30" s="45"/>
      <c r="H30" s="46"/>
      <c r="I30" s="47"/>
      <c r="J30" s="47"/>
      <c r="K30" s="45"/>
      <c r="L30" s="46"/>
      <c r="M30" s="47"/>
      <c r="N30" s="47"/>
      <c r="O30" s="45"/>
      <c r="P30" s="46"/>
      <c r="Q30" s="47"/>
      <c r="R30" s="47"/>
      <c r="S30" s="47"/>
      <c r="T30" s="47"/>
      <c r="U30" s="47"/>
      <c r="V30" s="47"/>
      <c r="W30" s="47"/>
      <c r="X30" s="47"/>
      <c r="Y30" s="47"/>
      <c r="Z30" s="47"/>
      <c r="AA30" s="45"/>
      <c r="AB30" s="46"/>
      <c r="AC30" s="47"/>
    </row>
    <row r="31" spans="1:29">
      <c r="A31" s="13"/>
      <c r="B31" s="36" t="s">
        <v>256</v>
      </c>
      <c r="C31" s="37">
        <v>81</v>
      </c>
      <c r="D31" s="37"/>
      <c r="E31" s="35"/>
      <c r="F31" s="35"/>
      <c r="G31" s="37">
        <v>1</v>
      </c>
      <c r="H31" s="37"/>
      <c r="I31" s="35"/>
      <c r="J31" s="35"/>
      <c r="K31" s="37" t="s">
        <v>230</v>
      </c>
      <c r="L31" s="37"/>
      <c r="M31" s="35"/>
      <c r="N31" s="35"/>
      <c r="O31" s="37">
        <v>82</v>
      </c>
      <c r="P31" s="37"/>
      <c r="Q31" s="35"/>
      <c r="R31" s="35"/>
      <c r="S31" s="35"/>
      <c r="T31" s="35"/>
      <c r="U31" s="35"/>
      <c r="V31" s="35"/>
      <c r="W31" s="35"/>
      <c r="X31" s="35"/>
      <c r="Y31" s="35"/>
      <c r="Z31" s="35"/>
      <c r="AA31" s="37">
        <v>82</v>
      </c>
      <c r="AB31" s="37"/>
      <c r="AC31" s="35"/>
    </row>
    <row r="32" spans="1:29">
      <c r="A32" s="13"/>
      <c r="B32" s="36"/>
      <c r="C32" s="37"/>
      <c r="D32" s="37"/>
      <c r="E32" s="35"/>
      <c r="F32" s="35"/>
      <c r="G32" s="37"/>
      <c r="H32" s="37"/>
      <c r="I32" s="35"/>
      <c r="J32" s="35"/>
      <c r="K32" s="37"/>
      <c r="L32" s="37"/>
      <c r="M32" s="35"/>
      <c r="N32" s="35"/>
      <c r="O32" s="37"/>
      <c r="P32" s="37"/>
      <c r="Q32" s="35"/>
      <c r="R32" s="35"/>
      <c r="S32" s="35"/>
      <c r="T32" s="35"/>
      <c r="U32" s="35"/>
      <c r="V32" s="35"/>
      <c r="W32" s="35"/>
      <c r="X32" s="35"/>
      <c r="Y32" s="35"/>
      <c r="Z32" s="35"/>
      <c r="AA32" s="37"/>
      <c r="AB32" s="37"/>
      <c r="AC32" s="35"/>
    </row>
    <row r="33" spans="1:29">
      <c r="A33" s="13"/>
      <c r="B33" s="54" t="s">
        <v>268</v>
      </c>
      <c r="C33" s="46">
        <v>4</v>
      </c>
      <c r="D33" s="46"/>
      <c r="E33" s="47"/>
      <c r="F33" s="47"/>
      <c r="G33" s="46" t="s">
        <v>230</v>
      </c>
      <c r="H33" s="46"/>
      <c r="I33" s="47"/>
      <c r="J33" s="47"/>
      <c r="K33" s="46" t="s">
        <v>230</v>
      </c>
      <c r="L33" s="46"/>
      <c r="M33" s="47"/>
      <c r="N33" s="47"/>
      <c r="O33" s="46">
        <v>4</v>
      </c>
      <c r="P33" s="46"/>
      <c r="Q33" s="47"/>
      <c r="R33" s="47"/>
      <c r="S33" s="47"/>
      <c r="T33" s="47"/>
      <c r="U33" s="47"/>
      <c r="V33" s="47"/>
      <c r="W33" s="47"/>
      <c r="X33" s="47"/>
      <c r="Y33" s="47"/>
      <c r="Z33" s="47"/>
      <c r="AA33" s="46">
        <v>4</v>
      </c>
      <c r="AB33" s="46"/>
      <c r="AC33" s="47"/>
    </row>
    <row r="34" spans="1:29">
      <c r="A34" s="13"/>
      <c r="B34" s="54"/>
      <c r="C34" s="46"/>
      <c r="D34" s="46"/>
      <c r="E34" s="47"/>
      <c r="F34" s="47"/>
      <c r="G34" s="46"/>
      <c r="H34" s="46"/>
      <c r="I34" s="47"/>
      <c r="J34" s="47"/>
      <c r="K34" s="46"/>
      <c r="L34" s="46"/>
      <c r="M34" s="47"/>
      <c r="N34" s="47"/>
      <c r="O34" s="46"/>
      <c r="P34" s="46"/>
      <c r="Q34" s="47"/>
      <c r="R34" s="47"/>
      <c r="S34" s="47"/>
      <c r="T34" s="47"/>
      <c r="U34" s="47"/>
      <c r="V34" s="47"/>
      <c r="W34" s="47"/>
      <c r="X34" s="47"/>
      <c r="Y34" s="47"/>
      <c r="Z34" s="47"/>
      <c r="AA34" s="46"/>
      <c r="AB34" s="46"/>
      <c r="AC34" s="47"/>
    </row>
    <row r="35" spans="1:29">
      <c r="A35" s="13"/>
      <c r="B35" s="26" t="s">
        <v>258</v>
      </c>
      <c r="C35" s="35"/>
      <c r="D35" s="35"/>
      <c r="E35" s="35"/>
      <c r="F35" s="22"/>
      <c r="G35" s="35"/>
      <c r="H35" s="35"/>
      <c r="I35" s="35"/>
      <c r="J35" s="22"/>
      <c r="K35" s="35"/>
      <c r="L35" s="35"/>
      <c r="M35" s="35"/>
      <c r="N35" s="22"/>
      <c r="O35" s="35"/>
      <c r="P35" s="35"/>
      <c r="Q35" s="35"/>
      <c r="R35" s="22"/>
      <c r="S35" s="35"/>
      <c r="T35" s="35"/>
      <c r="U35" s="35"/>
      <c r="V35" s="22"/>
      <c r="W35" s="35"/>
      <c r="X35" s="35"/>
      <c r="Y35" s="35"/>
      <c r="Z35" s="22"/>
      <c r="AA35" s="35"/>
      <c r="AB35" s="35"/>
      <c r="AC35" s="35"/>
    </row>
    <row r="36" spans="1:29">
      <c r="A36" s="13"/>
      <c r="B36" s="71" t="s">
        <v>259</v>
      </c>
      <c r="C36" s="75">
        <v>15498</v>
      </c>
      <c r="D36" s="75"/>
      <c r="E36" s="47"/>
      <c r="F36" s="47"/>
      <c r="G36" s="46">
        <v>209</v>
      </c>
      <c r="H36" s="46"/>
      <c r="I36" s="47"/>
      <c r="J36" s="47"/>
      <c r="K36" s="46" t="s">
        <v>269</v>
      </c>
      <c r="L36" s="46"/>
      <c r="M36" s="45" t="s">
        <v>228</v>
      </c>
      <c r="N36" s="47"/>
      <c r="O36" s="75">
        <v>15586</v>
      </c>
      <c r="P36" s="75"/>
      <c r="Q36" s="47"/>
      <c r="R36" s="47"/>
      <c r="S36" s="47"/>
      <c r="T36" s="47"/>
      <c r="U36" s="47"/>
      <c r="V36" s="47"/>
      <c r="W36" s="47"/>
      <c r="X36" s="47"/>
      <c r="Y36" s="47"/>
      <c r="Z36" s="47"/>
      <c r="AA36" s="75">
        <v>15586</v>
      </c>
      <c r="AB36" s="75"/>
      <c r="AC36" s="47"/>
    </row>
    <row r="37" spans="1:29">
      <c r="A37" s="13"/>
      <c r="B37" s="71"/>
      <c r="C37" s="75"/>
      <c r="D37" s="75"/>
      <c r="E37" s="47"/>
      <c r="F37" s="47"/>
      <c r="G37" s="46"/>
      <c r="H37" s="46"/>
      <c r="I37" s="47"/>
      <c r="J37" s="47"/>
      <c r="K37" s="46"/>
      <c r="L37" s="46"/>
      <c r="M37" s="45"/>
      <c r="N37" s="47"/>
      <c r="O37" s="75"/>
      <c r="P37" s="75"/>
      <c r="Q37" s="47"/>
      <c r="R37" s="47"/>
      <c r="S37" s="47"/>
      <c r="T37" s="47"/>
      <c r="U37" s="47"/>
      <c r="V37" s="47"/>
      <c r="W37" s="47"/>
      <c r="X37" s="47"/>
      <c r="Y37" s="47"/>
      <c r="Z37" s="47"/>
      <c r="AA37" s="75"/>
      <c r="AB37" s="75"/>
      <c r="AC37" s="47"/>
    </row>
    <row r="38" spans="1:29">
      <c r="A38" s="13"/>
      <c r="B38" s="69" t="s">
        <v>270</v>
      </c>
      <c r="C38" s="37">
        <v>8</v>
      </c>
      <c r="D38" s="37"/>
      <c r="E38" s="35"/>
      <c r="F38" s="35"/>
      <c r="G38" s="37">
        <v>1</v>
      </c>
      <c r="H38" s="37"/>
      <c r="I38" s="35"/>
      <c r="J38" s="35"/>
      <c r="K38" s="37" t="s">
        <v>230</v>
      </c>
      <c r="L38" s="37"/>
      <c r="M38" s="35"/>
      <c r="N38" s="35"/>
      <c r="O38" s="37">
        <v>9</v>
      </c>
      <c r="P38" s="37"/>
      <c r="Q38" s="35"/>
      <c r="R38" s="35"/>
      <c r="S38" s="35"/>
      <c r="T38" s="35"/>
      <c r="U38" s="35"/>
      <c r="V38" s="35"/>
      <c r="W38" s="35"/>
      <c r="X38" s="35"/>
      <c r="Y38" s="35"/>
      <c r="Z38" s="35"/>
      <c r="AA38" s="37">
        <v>9</v>
      </c>
      <c r="AB38" s="37"/>
      <c r="AC38" s="35"/>
    </row>
    <row r="39" spans="1:29">
      <c r="A39" s="13"/>
      <c r="B39" s="69"/>
      <c r="C39" s="37"/>
      <c r="D39" s="37"/>
      <c r="E39" s="35"/>
      <c r="F39" s="35"/>
      <c r="G39" s="37"/>
      <c r="H39" s="37"/>
      <c r="I39" s="35"/>
      <c r="J39" s="35"/>
      <c r="K39" s="37"/>
      <c r="L39" s="37"/>
      <c r="M39" s="35"/>
      <c r="N39" s="35"/>
      <c r="O39" s="37"/>
      <c r="P39" s="37"/>
      <c r="Q39" s="35"/>
      <c r="R39" s="35"/>
      <c r="S39" s="35"/>
      <c r="T39" s="35"/>
      <c r="U39" s="35"/>
      <c r="V39" s="35"/>
      <c r="W39" s="35"/>
      <c r="X39" s="35"/>
      <c r="Y39" s="35"/>
      <c r="Z39" s="35"/>
      <c r="AA39" s="37"/>
      <c r="AB39" s="37"/>
      <c r="AC39" s="35"/>
    </row>
    <row r="40" spans="1:29">
      <c r="A40" s="13"/>
      <c r="B40" s="71" t="s">
        <v>262</v>
      </c>
      <c r="C40" s="75">
        <v>1125</v>
      </c>
      <c r="D40" s="75"/>
      <c r="E40" s="47"/>
      <c r="F40" s="47"/>
      <c r="G40" s="46">
        <v>6</v>
      </c>
      <c r="H40" s="46"/>
      <c r="I40" s="47"/>
      <c r="J40" s="47"/>
      <c r="K40" s="46" t="s">
        <v>271</v>
      </c>
      <c r="L40" s="46"/>
      <c r="M40" s="45" t="s">
        <v>228</v>
      </c>
      <c r="N40" s="47"/>
      <c r="O40" s="75">
        <v>1118</v>
      </c>
      <c r="P40" s="75"/>
      <c r="Q40" s="47"/>
      <c r="R40" s="47"/>
      <c r="S40" s="47"/>
      <c r="T40" s="47"/>
      <c r="U40" s="47"/>
      <c r="V40" s="47"/>
      <c r="W40" s="47"/>
      <c r="X40" s="47"/>
      <c r="Y40" s="47"/>
      <c r="Z40" s="47"/>
      <c r="AA40" s="75">
        <v>1118</v>
      </c>
      <c r="AB40" s="75"/>
      <c r="AC40" s="47"/>
    </row>
    <row r="41" spans="1:29">
      <c r="A41" s="13"/>
      <c r="B41" s="71"/>
      <c r="C41" s="75"/>
      <c r="D41" s="75"/>
      <c r="E41" s="47"/>
      <c r="F41" s="47"/>
      <c r="G41" s="46"/>
      <c r="H41" s="46"/>
      <c r="I41" s="47"/>
      <c r="J41" s="47"/>
      <c r="K41" s="46"/>
      <c r="L41" s="46"/>
      <c r="M41" s="45"/>
      <c r="N41" s="47"/>
      <c r="O41" s="75"/>
      <c r="P41" s="75"/>
      <c r="Q41" s="47"/>
      <c r="R41" s="47"/>
      <c r="S41" s="47"/>
      <c r="T41" s="47"/>
      <c r="U41" s="47"/>
      <c r="V41" s="47"/>
      <c r="W41" s="47"/>
      <c r="X41" s="47"/>
      <c r="Y41" s="47"/>
      <c r="Z41" s="47"/>
      <c r="AA41" s="75"/>
      <c r="AB41" s="75"/>
      <c r="AC41" s="47"/>
    </row>
    <row r="42" spans="1:29">
      <c r="A42" s="13"/>
      <c r="B42" s="69" t="s">
        <v>272</v>
      </c>
      <c r="C42" s="70">
        <v>1264</v>
      </c>
      <c r="D42" s="70"/>
      <c r="E42" s="35"/>
      <c r="F42" s="35"/>
      <c r="G42" s="37">
        <v>13</v>
      </c>
      <c r="H42" s="37"/>
      <c r="I42" s="35"/>
      <c r="J42" s="35"/>
      <c r="K42" s="37" t="s">
        <v>266</v>
      </c>
      <c r="L42" s="37"/>
      <c r="M42" s="42" t="s">
        <v>228</v>
      </c>
      <c r="N42" s="35"/>
      <c r="O42" s="70">
        <v>1254</v>
      </c>
      <c r="P42" s="70"/>
      <c r="Q42" s="35"/>
      <c r="R42" s="35"/>
      <c r="S42" s="35"/>
      <c r="T42" s="35"/>
      <c r="U42" s="35"/>
      <c r="V42" s="35"/>
      <c r="W42" s="35"/>
      <c r="X42" s="35"/>
      <c r="Y42" s="35"/>
      <c r="Z42" s="35"/>
      <c r="AA42" s="70">
        <v>1254</v>
      </c>
      <c r="AB42" s="70"/>
      <c r="AC42" s="35"/>
    </row>
    <row r="43" spans="1:29">
      <c r="A43" s="13"/>
      <c r="B43" s="69"/>
      <c r="C43" s="70"/>
      <c r="D43" s="70"/>
      <c r="E43" s="35"/>
      <c r="F43" s="35"/>
      <c r="G43" s="37"/>
      <c r="H43" s="37"/>
      <c r="I43" s="35"/>
      <c r="J43" s="35"/>
      <c r="K43" s="37"/>
      <c r="L43" s="37"/>
      <c r="M43" s="42"/>
      <c r="N43" s="35"/>
      <c r="O43" s="70"/>
      <c r="P43" s="70"/>
      <c r="Q43" s="35"/>
      <c r="R43" s="35"/>
      <c r="S43" s="35"/>
      <c r="T43" s="35"/>
      <c r="U43" s="35"/>
      <c r="V43" s="35"/>
      <c r="W43" s="35"/>
      <c r="X43" s="35"/>
      <c r="Y43" s="35"/>
      <c r="Z43" s="35"/>
      <c r="AA43" s="70"/>
      <c r="AB43" s="70"/>
      <c r="AC43" s="35"/>
    </row>
    <row r="44" spans="1:29">
      <c r="A44" s="13"/>
      <c r="B44" s="54" t="s">
        <v>273</v>
      </c>
      <c r="C44" s="75">
        <v>2838</v>
      </c>
      <c r="D44" s="75"/>
      <c r="E44" s="47"/>
      <c r="F44" s="47"/>
      <c r="G44" s="46">
        <v>51</v>
      </c>
      <c r="H44" s="46"/>
      <c r="I44" s="47"/>
      <c r="J44" s="47"/>
      <c r="K44" s="46" t="s">
        <v>274</v>
      </c>
      <c r="L44" s="46"/>
      <c r="M44" s="45" t="s">
        <v>228</v>
      </c>
      <c r="N44" s="47"/>
      <c r="O44" s="75">
        <v>2845</v>
      </c>
      <c r="P44" s="75"/>
      <c r="Q44" s="47"/>
      <c r="R44" s="47"/>
      <c r="S44" s="47"/>
      <c r="T44" s="47"/>
      <c r="U44" s="47"/>
      <c r="V44" s="47"/>
      <c r="W44" s="47"/>
      <c r="X44" s="47"/>
      <c r="Y44" s="47"/>
      <c r="Z44" s="47"/>
      <c r="AA44" s="75">
        <v>2845</v>
      </c>
      <c r="AB44" s="75"/>
      <c r="AC44" s="47"/>
    </row>
    <row r="45" spans="1:29">
      <c r="A45" s="13"/>
      <c r="B45" s="54"/>
      <c r="C45" s="75"/>
      <c r="D45" s="75"/>
      <c r="E45" s="47"/>
      <c r="F45" s="47"/>
      <c r="G45" s="46"/>
      <c r="H45" s="46"/>
      <c r="I45" s="47"/>
      <c r="J45" s="47"/>
      <c r="K45" s="46"/>
      <c r="L45" s="46"/>
      <c r="M45" s="45"/>
      <c r="N45" s="47"/>
      <c r="O45" s="75"/>
      <c r="P45" s="75"/>
      <c r="Q45" s="47"/>
      <c r="R45" s="47"/>
      <c r="S45" s="47"/>
      <c r="T45" s="47"/>
      <c r="U45" s="47"/>
      <c r="V45" s="47"/>
      <c r="W45" s="47"/>
      <c r="X45" s="47"/>
      <c r="Y45" s="47"/>
      <c r="Z45" s="47"/>
      <c r="AA45" s="75"/>
      <c r="AB45" s="75"/>
      <c r="AC45" s="47"/>
    </row>
    <row r="46" spans="1:29">
      <c r="A46" s="13"/>
      <c r="B46" s="36" t="s">
        <v>275</v>
      </c>
      <c r="C46" s="37">
        <v>648</v>
      </c>
      <c r="D46" s="37"/>
      <c r="E46" s="35"/>
      <c r="F46" s="35"/>
      <c r="G46" s="37">
        <v>12</v>
      </c>
      <c r="H46" s="37"/>
      <c r="I46" s="35"/>
      <c r="J46" s="35"/>
      <c r="K46" s="37" t="s">
        <v>230</v>
      </c>
      <c r="L46" s="37"/>
      <c r="M46" s="35"/>
      <c r="N46" s="35"/>
      <c r="O46" s="37">
        <v>660</v>
      </c>
      <c r="P46" s="37"/>
      <c r="Q46" s="35"/>
      <c r="R46" s="35"/>
      <c r="S46" s="35"/>
      <c r="T46" s="35"/>
      <c r="U46" s="35"/>
      <c r="V46" s="35"/>
      <c r="W46" s="35"/>
      <c r="X46" s="35"/>
      <c r="Y46" s="35"/>
      <c r="Z46" s="35"/>
      <c r="AA46" s="37">
        <v>660</v>
      </c>
      <c r="AB46" s="37"/>
      <c r="AC46" s="35"/>
    </row>
    <row r="47" spans="1:29" ht="15.75" thickBot="1">
      <c r="A47" s="13"/>
      <c r="B47" s="36"/>
      <c r="C47" s="38"/>
      <c r="D47" s="38"/>
      <c r="E47" s="39"/>
      <c r="F47" s="35"/>
      <c r="G47" s="38"/>
      <c r="H47" s="38"/>
      <c r="I47" s="39"/>
      <c r="J47" s="35"/>
      <c r="K47" s="38"/>
      <c r="L47" s="38"/>
      <c r="M47" s="39"/>
      <c r="N47" s="35"/>
      <c r="O47" s="38"/>
      <c r="P47" s="38"/>
      <c r="Q47" s="39"/>
      <c r="R47" s="35"/>
      <c r="S47" s="35"/>
      <c r="T47" s="35"/>
      <c r="U47" s="35"/>
      <c r="V47" s="35"/>
      <c r="W47" s="35"/>
      <c r="X47" s="35"/>
      <c r="Y47" s="35"/>
      <c r="Z47" s="35"/>
      <c r="AA47" s="38"/>
      <c r="AB47" s="38"/>
      <c r="AC47" s="39"/>
    </row>
    <row r="48" spans="1:29">
      <c r="A48" s="13"/>
      <c r="B48" s="47"/>
      <c r="C48" s="76" t="s">
        <v>226</v>
      </c>
      <c r="D48" s="78">
        <v>21523</v>
      </c>
      <c r="E48" s="62"/>
      <c r="F48" s="47"/>
      <c r="G48" s="76" t="s">
        <v>226</v>
      </c>
      <c r="H48" s="81">
        <v>293</v>
      </c>
      <c r="I48" s="62"/>
      <c r="J48" s="47"/>
      <c r="K48" s="76" t="s">
        <v>226</v>
      </c>
      <c r="L48" s="81" t="s">
        <v>276</v>
      </c>
      <c r="M48" s="76" t="s">
        <v>228</v>
      </c>
      <c r="N48" s="47"/>
      <c r="O48" s="76" t="s">
        <v>226</v>
      </c>
      <c r="P48" s="78">
        <v>21615</v>
      </c>
      <c r="Q48" s="62"/>
      <c r="R48" s="47"/>
      <c r="S48" s="47"/>
      <c r="T48" s="47"/>
      <c r="U48" s="47"/>
      <c r="V48" s="47"/>
      <c r="W48" s="47"/>
      <c r="X48" s="47"/>
      <c r="Y48" s="47"/>
      <c r="Z48" s="47"/>
      <c r="AA48" s="76" t="s">
        <v>226</v>
      </c>
      <c r="AB48" s="78">
        <v>21615</v>
      </c>
      <c r="AC48" s="62"/>
    </row>
    <row r="49" spans="1:29" ht="15.75" thickBot="1">
      <c r="A49" s="13"/>
      <c r="B49" s="47"/>
      <c r="C49" s="77"/>
      <c r="D49" s="79"/>
      <c r="E49" s="80"/>
      <c r="F49" s="47"/>
      <c r="G49" s="77"/>
      <c r="H49" s="82"/>
      <c r="I49" s="80"/>
      <c r="J49" s="47"/>
      <c r="K49" s="77"/>
      <c r="L49" s="82"/>
      <c r="M49" s="77"/>
      <c r="N49" s="47"/>
      <c r="O49" s="77"/>
      <c r="P49" s="79"/>
      <c r="Q49" s="80"/>
      <c r="R49" s="47"/>
      <c r="S49" s="47"/>
      <c r="T49" s="47"/>
      <c r="U49" s="47"/>
      <c r="V49" s="47"/>
      <c r="W49" s="47"/>
      <c r="X49" s="47"/>
      <c r="Y49" s="47"/>
      <c r="Z49" s="47"/>
      <c r="AA49" s="77"/>
      <c r="AB49" s="79"/>
      <c r="AC49" s="80"/>
    </row>
    <row r="50" spans="1:29" ht="15.75" thickTop="1">
      <c r="A50" s="13"/>
      <c r="B50" s="47" t="s">
        <v>277</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c r="A51" s="13"/>
      <c r="B51" s="102" t="s">
        <v>278</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row>
    <row r="52" spans="1:29">
      <c r="A52" s="13"/>
      <c r="B52" s="56" t="s">
        <v>279</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row>
    <row r="53" spans="1:29">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row>
    <row r="55" spans="1:29" ht="15.75" thickBot="1">
      <c r="A55" s="13"/>
      <c r="B55" s="17"/>
      <c r="C55" s="84">
        <v>41639</v>
      </c>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row>
    <row r="56" spans="1:29" ht="15.75" thickBot="1">
      <c r="A56" s="13"/>
      <c r="B56" s="20"/>
      <c r="C56" s="62"/>
      <c r="D56" s="62"/>
      <c r="E56" s="62"/>
      <c r="F56" s="20"/>
      <c r="G56" s="33" t="s">
        <v>239</v>
      </c>
      <c r="H56" s="33"/>
      <c r="I56" s="33"/>
      <c r="J56" s="33"/>
      <c r="K56" s="33"/>
      <c r="L56" s="33"/>
      <c r="M56" s="33"/>
      <c r="N56" s="20"/>
      <c r="O56" s="62"/>
      <c r="P56" s="62"/>
      <c r="Q56" s="62"/>
      <c r="R56" s="20"/>
      <c r="S56" s="33" t="s">
        <v>240</v>
      </c>
      <c r="T56" s="33"/>
      <c r="U56" s="33"/>
      <c r="V56" s="33"/>
      <c r="W56" s="33"/>
      <c r="X56" s="33"/>
      <c r="Y56" s="33"/>
      <c r="Z56" s="57"/>
      <c r="AA56" s="62"/>
      <c r="AB56" s="62"/>
      <c r="AC56" s="62"/>
    </row>
    <row r="57" spans="1:29">
      <c r="A57" s="13"/>
      <c r="B57" s="63"/>
      <c r="C57" s="34" t="s">
        <v>241</v>
      </c>
      <c r="D57" s="34"/>
      <c r="E57" s="34"/>
      <c r="F57" s="47"/>
      <c r="G57" s="65" t="s">
        <v>243</v>
      </c>
      <c r="H57" s="65"/>
      <c r="I57" s="65"/>
      <c r="J57" s="62"/>
      <c r="K57" s="65" t="s">
        <v>244</v>
      </c>
      <c r="L57" s="65"/>
      <c r="M57" s="65"/>
      <c r="N57" s="47"/>
      <c r="O57" s="34" t="s">
        <v>245</v>
      </c>
      <c r="P57" s="34"/>
      <c r="Q57" s="34"/>
      <c r="R57" s="47"/>
      <c r="S57" s="65" t="s">
        <v>246</v>
      </c>
      <c r="T57" s="65"/>
      <c r="U57" s="65"/>
      <c r="V57" s="62"/>
      <c r="W57" s="65" t="s">
        <v>246</v>
      </c>
      <c r="X57" s="65"/>
      <c r="Y57" s="65"/>
      <c r="Z57" s="47"/>
      <c r="AA57" s="34" t="s">
        <v>250</v>
      </c>
      <c r="AB57" s="34"/>
      <c r="AC57" s="34"/>
    </row>
    <row r="58" spans="1:29">
      <c r="A58" s="13"/>
      <c r="B58" s="63"/>
      <c r="C58" s="34" t="s">
        <v>242</v>
      </c>
      <c r="D58" s="34"/>
      <c r="E58" s="34"/>
      <c r="F58" s="47"/>
      <c r="G58" s="34"/>
      <c r="H58" s="34"/>
      <c r="I58" s="34"/>
      <c r="J58" s="66"/>
      <c r="K58" s="34"/>
      <c r="L58" s="34"/>
      <c r="M58" s="34"/>
      <c r="N58" s="47"/>
      <c r="O58" s="34"/>
      <c r="P58" s="34"/>
      <c r="Q58" s="34"/>
      <c r="R58" s="47"/>
      <c r="S58" s="34" t="s">
        <v>247</v>
      </c>
      <c r="T58" s="34"/>
      <c r="U58" s="34"/>
      <c r="V58" s="66"/>
      <c r="W58" s="34" t="s">
        <v>247</v>
      </c>
      <c r="X58" s="34"/>
      <c r="Y58" s="34"/>
      <c r="Z58" s="47"/>
      <c r="AA58" s="34" t="s">
        <v>251</v>
      </c>
      <c r="AB58" s="34"/>
      <c r="AC58" s="34"/>
    </row>
    <row r="59" spans="1:29" ht="15.75" thickBot="1">
      <c r="A59" s="13"/>
      <c r="B59" s="63"/>
      <c r="C59" s="64"/>
      <c r="D59" s="64"/>
      <c r="E59" s="64"/>
      <c r="F59" s="47"/>
      <c r="G59" s="32"/>
      <c r="H59" s="32"/>
      <c r="I59" s="32"/>
      <c r="J59" s="66"/>
      <c r="K59" s="32"/>
      <c r="L59" s="32"/>
      <c r="M59" s="32"/>
      <c r="N59" s="47"/>
      <c r="O59" s="32"/>
      <c r="P59" s="32"/>
      <c r="Q59" s="32"/>
      <c r="R59" s="47"/>
      <c r="S59" s="32" t="s">
        <v>248</v>
      </c>
      <c r="T59" s="32"/>
      <c r="U59" s="32"/>
      <c r="V59" s="66"/>
      <c r="W59" s="32" t="s">
        <v>249</v>
      </c>
      <c r="X59" s="32"/>
      <c r="Y59" s="32"/>
      <c r="Z59" s="47"/>
      <c r="AA59" s="32" t="s">
        <v>252</v>
      </c>
      <c r="AB59" s="32"/>
      <c r="AC59" s="32"/>
    </row>
    <row r="60" spans="1:29">
      <c r="A60" s="13"/>
      <c r="B60" s="17"/>
      <c r="C60" s="34" t="s">
        <v>253</v>
      </c>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3"/>
      <c r="B61" s="59" t="s">
        <v>254</v>
      </c>
      <c r="C61" s="35"/>
      <c r="D61" s="35"/>
      <c r="E61" s="35"/>
      <c r="F61" s="22"/>
      <c r="G61" s="35"/>
      <c r="H61" s="35"/>
      <c r="I61" s="35"/>
      <c r="J61" s="22"/>
      <c r="K61" s="35"/>
      <c r="L61" s="35"/>
      <c r="M61" s="35"/>
      <c r="N61" s="22"/>
      <c r="O61" s="35"/>
      <c r="P61" s="35"/>
      <c r="Q61" s="35"/>
      <c r="R61" s="22"/>
      <c r="S61" s="35"/>
      <c r="T61" s="35"/>
      <c r="U61" s="35"/>
      <c r="V61" s="22"/>
      <c r="W61" s="35"/>
      <c r="X61" s="35"/>
      <c r="Y61" s="35"/>
      <c r="Z61" s="22"/>
      <c r="AA61" s="35"/>
      <c r="AB61" s="35"/>
      <c r="AC61" s="35"/>
    </row>
    <row r="62" spans="1:29">
      <c r="A62" s="13"/>
      <c r="B62" s="67" t="s">
        <v>255</v>
      </c>
      <c r="C62" s="45" t="s">
        <v>226</v>
      </c>
      <c r="D62" s="46">
        <v>1</v>
      </c>
      <c r="E62" s="47"/>
      <c r="F62" s="47"/>
      <c r="G62" s="45" t="s">
        <v>226</v>
      </c>
      <c r="H62" s="46" t="s">
        <v>230</v>
      </c>
      <c r="I62" s="47"/>
      <c r="J62" s="47"/>
      <c r="K62" s="45" t="s">
        <v>226</v>
      </c>
      <c r="L62" s="46" t="s">
        <v>230</v>
      </c>
      <c r="M62" s="47"/>
      <c r="N62" s="47"/>
      <c r="O62" s="45" t="s">
        <v>226</v>
      </c>
      <c r="P62" s="46">
        <v>1</v>
      </c>
      <c r="Q62" s="47"/>
      <c r="R62" s="47"/>
      <c r="S62" s="45" t="s">
        <v>226</v>
      </c>
      <c r="T62" s="46" t="s">
        <v>230</v>
      </c>
      <c r="U62" s="47"/>
      <c r="V62" s="47"/>
      <c r="W62" s="45" t="s">
        <v>226</v>
      </c>
      <c r="X62" s="46" t="s">
        <v>230</v>
      </c>
      <c r="Y62" s="47"/>
      <c r="Z62" s="47"/>
      <c r="AA62" s="45" t="s">
        <v>226</v>
      </c>
      <c r="AB62" s="46">
        <v>1</v>
      </c>
      <c r="AC62" s="47"/>
    </row>
    <row r="63" spans="1:29">
      <c r="A63" s="13"/>
      <c r="B63" s="67"/>
      <c r="C63" s="45"/>
      <c r="D63" s="46"/>
      <c r="E63" s="47"/>
      <c r="F63" s="47"/>
      <c r="G63" s="45"/>
      <c r="H63" s="46"/>
      <c r="I63" s="47"/>
      <c r="J63" s="47"/>
      <c r="K63" s="45"/>
      <c r="L63" s="46"/>
      <c r="M63" s="47"/>
      <c r="N63" s="47"/>
      <c r="O63" s="45"/>
      <c r="P63" s="46"/>
      <c r="Q63" s="47"/>
      <c r="R63" s="47"/>
      <c r="S63" s="45"/>
      <c r="T63" s="46"/>
      <c r="U63" s="47"/>
      <c r="V63" s="47"/>
      <c r="W63" s="45"/>
      <c r="X63" s="46"/>
      <c r="Y63" s="47"/>
      <c r="Z63" s="47"/>
      <c r="AA63" s="45"/>
      <c r="AB63" s="46"/>
      <c r="AC63" s="47"/>
    </row>
    <row r="64" spans="1:29">
      <c r="A64" s="13"/>
      <c r="B64" s="68" t="s">
        <v>256</v>
      </c>
      <c r="C64" s="37">
        <v>351</v>
      </c>
      <c r="D64" s="37"/>
      <c r="E64" s="35"/>
      <c r="F64" s="35"/>
      <c r="G64" s="37" t="s">
        <v>230</v>
      </c>
      <c r="H64" s="37"/>
      <c r="I64" s="35"/>
      <c r="J64" s="35"/>
      <c r="K64" s="37" t="s">
        <v>280</v>
      </c>
      <c r="L64" s="37"/>
      <c r="M64" s="42" t="s">
        <v>228</v>
      </c>
      <c r="N64" s="35"/>
      <c r="O64" s="37">
        <v>336</v>
      </c>
      <c r="P64" s="37"/>
      <c r="Q64" s="35"/>
      <c r="R64" s="35"/>
      <c r="S64" s="37" t="s">
        <v>230</v>
      </c>
      <c r="T64" s="37"/>
      <c r="U64" s="35"/>
      <c r="V64" s="35"/>
      <c r="W64" s="37" t="s">
        <v>281</v>
      </c>
      <c r="X64" s="37"/>
      <c r="Y64" s="42" t="s">
        <v>228</v>
      </c>
      <c r="Z64" s="35"/>
      <c r="AA64" s="37">
        <v>333</v>
      </c>
      <c r="AB64" s="37"/>
      <c r="AC64" s="35"/>
    </row>
    <row r="65" spans="1:29">
      <c r="A65" s="13"/>
      <c r="B65" s="68"/>
      <c r="C65" s="37"/>
      <c r="D65" s="37"/>
      <c r="E65" s="35"/>
      <c r="F65" s="35"/>
      <c r="G65" s="37"/>
      <c r="H65" s="37"/>
      <c r="I65" s="35"/>
      <c r="J65" s="35"/>
      <c r="K65" s="37"/>
      <c r="L65" s="37"/>
      <c r="M65" s="42"/>
      <c r="N65" s="35"/>
      <c r="O65" s="37"/>
      <c r="P65" s="37"/>
      <c r="Q65" s="35"/>
      <c r="R65" s="35"/>
      <c r="S65" s="37"/>
      <c r="T65" s="37"/>
      <c r="U65" s="35"/>
      <c r="V65" s="35"/>
      <c r="W65" s="37"/>
      <c r="X65" s="37"/>
      <c r="Y65" s="42"/>
      <c r="Z65" s="35"/>
      <c r="AA65" s="37"/>
      <c r="AB65" s="37"/>
      <c r="AC65" s="35"/>
    </row>
    <row r="66" spans="1:29">
      <c r="A66" s="13"/>
      <c r="B66" s="60" t="s">
        <v>258</v>
      </c>
      <c r="C66" s="47"/>
      <c r="D66" s="47"/>
      <c r="E66" s="47"/>
      <c r="F66" s="20"/>
      <c r="G66" s="47"/>
      <c r="H66" s="47"/>
      <c r="I66" s="47"/>
      <c r="J66" s="20"/>
      <c r="K66" s="47"/>
      <c r="L66" s="47"/>
      <c r="M66" s="47"/>
      <c r="N66" s="20"/>
      <c r="O66" s="47"/>
      <c r="P66" s="47"/>
      <c r="Q66" s="47"/>
      <c r="R66" s="20"/>
      <c r="S66" s="47"/>
      <c r="T66" s="47"/>
      <c r="U66" s="47"/>
      <c r="V66" s="20"/>
      <c r="W66" s="47"/>
      <c r="X66" s="47"/>
      <c r="Y66" s="47"/>
      <c r="Z66" s="20"/>
      <c r="AA66" s="47"/>
      <c r="AB66" s="47"/>
      <c r="AC66" s="47"/>
    </row>
    <row r="67" spans="1:29">
      <c r="A67" s="13"/>
      <c r="B67" s="69" t="s">
        <v>259</v>
      </c>
      <c r="C67" s="70">
        <v>1878</v>
      </c>
      <c r="D67" s="70"/>
      <c r="E67" s="35"/>
      <c r="F67" s="35"/>
      <c r="G67" s="37" t="s">
        <v>230</v>
      </c>
      <c r="H67" s="37"/>
      <c r="I67" s="35"/>
      <c r="J67" s="35"/>
      <c r="K67" s="37" t="s">
        <v>282</v>
      </c>
      <c r="L67" s="37"/>
      <c r="M67" s="42" t="s">
        <v>228</v>
      </c>
      <c r="N67" s="35"/>
      <c r="O67" s="70">
        <v>1797</v>
      </c>
      <c r="P67" s="70"/>
      <c r="Q67" s="35"/>
      <c r="R67" s="35"/>
      <c r="S67" s="37" t="s">
        <v>230</v>
      </c>
      <c r="T67" s="37"/>
      <c r="U67" s="35"/>
      <c r="V67" s="35"/>
      <c r="W67" s="37" t="s">
        <v>283</v>
      </c>
      <c r="X67" s="37"/>
      <c r="Y67" s="42" t="s">
        <v>228</v>
      </c>
      <c r="Z67" s="35"/>
      <c r="AA67" s="70">
        <v>1760</v>
      </c>
      <c r="AB67" s="70"/>
      <c r="AC67" s="35"/>
    </row>
    <row r="68" spans="1:29">
      <c r="A68" s="13"/>
      <c r="B68" s="69"/>
      <c r="C68" s="70"/>
      <c r="D68" s="70"/>
      <c r="E68" s="35"/>
      <c r="F68" s="35"/>
      <c r="G68" s="37"/>
      <c r="H68" s="37"/>
      <c r="I68" s="35"/>
      <c r="J68" s="35"/>
      <c r="K68" s="37"/>
      <c r="L68" s="37"/>
      <c r="M68" s="42"/>
      <c r="N68" s="35"/>
      <c r="O68" s="70"/>
      <c r="P68" s="70"/>
      <c r="Q68" s="35"/>
      <c r="R68" s="35"/>
      <c r="S68" s="37"/>
      <c r="T68" s="37"/>
      <c r="U68" s="35"/>
      <c r="V68" s="35"/>
      <c r="W68" s="37"/>
      <c r="X68" s="37"/>
      <c r="Y68" s="42"/>
      <c r="Z68" s="35"/>
      <c r="AA68" s="70"/>
      <c r="AB68" s="70"/>
      <c r="AC68" s="35"/>
    </row>
    <row r="69" spans="1:29">
      <c r="A69" s="13"/>
      <c r="B69" s="71" t="s">
        <v>262</v>
      </c>
      <c r="C69" s="46">
        <v>227</v>
      </c>
      <c r="D69" s="46"/>
      <c r="E69" s="47"/>
      <c r="F69" s="47"/>
      <c r="G69" s="46" t="s">
        <v>230</v>
      </c>
      <c r="H69" s="46"/>
      <c r="I69" s="47"/>
      <c r="J69" s="47"/>
      <c r="K69" s="46" t="s">
        <v>263</v>
      </c>
      <c r="L69" s="46"/>
      <c r="M69" s="45" t="s">
        <v>228</v>
      </c>
      <c r="N69" s="47"/>
      <c r="O69" s="46">
        <v>219</v>
      </c>
      <c r="P69" s="46"/>
      <c r="Q69" s="47"/>
      <c r="R69" s="47"/>
      <c r="S69" s="46" t="s">
        <v>230</v>
      </c>
      <c r="T69" s="46"/>
      <c r="U69" s="47"/>
      <c r="V69" s="47"/>
      <c r="W69" s="46" t="s">
        <v>264</v>
      </c>
      <c r="X69" s="46"/>
      <c r="Y69" s="45" t="s">
        <v>228</v>
      </c>
      <c r="Z69" s="47"/>
      <c r="AA69" s="46">
        <v>213</v>
      </c>
      <c r="AB69" s="46"/>
      <c r="AC69" s="47"/>
    </row>
    <row r="70" spans="1:29" ht="15.75" thickBot="1">
      <c r="A70" s="13"/>
      <c r="B70" s="71"/>
      <c r="C70" s="40"/>
      <c r="D70" s="40"/>
      <c r="E70" s="48"/>
      <c r="F70" s="47"/>
      <c r="G70" s="40"/>
      <c r="H70" s="40"/>
      <c r="I70" s="48"/>
      <c r="J70" s="47"/>
      <c r="K70" s="40"/>
      <c r="L70" s="40"/>
      <c r="M70" s="72"/>
      <c r="N70" s="47"/>
      <c r="O70" s="40"/>
      <c r="P70" s="40"/>
      <c r="Q70" s="48"/>
      <c r="R70" s="47"/>
      <c r="S70" s="40"/>
      <c r="T70" s="40"/>
      <c r="U70" s="48"/>
      <c r="V70" s="47"/>
      <c r="W70" s="40"/>
      <c r="X70" s="40"/>
      <c r="Y70" s="72"/>
      <c r="Z70" s="47"/>
      <c r="AA70" s="40"/>
      <c r="AB70" s="40"/>
      <c r="AC70" s="48"/>
    </row>
    <row r="71" spans="1:29">
      <c r="A71" s="13"/>
      <c r="B71" s="35"/>
      <c r="C71" s="49" t="s">
        <v>226</v>
      </c>
      <c r="D71" s="73">
        <v>2457</v>
      </c>
      <c r="E71" s="44"/>
      <c r="F71" s="35"/>
      <c r="G71" s="49" t="s">
        <v>226</v>
      </c>
      <c r="H71" s="43" t="s">
        <v>230</v>
      </c>
      <c r="I71" s="44"/>
      <c r="J71" s="35"/>
      <c r="K71" s="49" t="s">
        <v>226</v>
      </c>
      <c r="L71" s="43" t="s">
        <v>284</v>
      </c>
      <c r="M71" s="49" t="s">
        <v>228</v>
      </c>
      <c r="N71" s="35"/>
      <c r="O71" s="49" t="s">
        <v>226</v>
      </c>
      <c r="P71" s="73">
        <v>2353</v>
      </c>
      <c r="Q71" s="44"/>
      <c r="R71" s="35"/>
      <c r="S71" s="49" t="s">
        <v>226</v>
      </c>
      <c r="T71" s="43" t="s">
        <v>230</v>
      </c>
      <c r="U71" s="44"/>
      <c r="V71" s="35"/>
      <c r="W71" s="49" t="s">
        <v>226</v>
      </c>
      <c r="X71" s="43" t="s">
        <v>285</v>
      </c>
      <c r="Y71" s="49" t="s">
        <v>228</v>
      </c>
      <c r="Z71" s="35"/>
      <c r="AA71" s="49" t="s">
        <v>226</v>
      </c>
      <c r="AB71" s="73">
        <v>2307</v>
      </c>
      <c r="AC71" s="44"/>
    </row>
    <row r="72" spans="1:29" ht="15.75" thickBot="1">
      <c r="A72" s="13"/>
      <c r="B72" s="35"/>
      <c r="C72" s="50"/>
      <c r="D72" s="74"/>
      <c r="E72" s="52"/>
      <c r="F72" s="35"/>
      <c r="G72" s="50"/>
      <c r="H72" s="51"/>
      <c r="I72" s="52"/>
      <c r="J72" s="35"/>
      <c r="K72" s="50"/>
      <c r="L72" s="51"/>
      <c r="M72" s="50"/>
      <c r="N72" s="35"/>
      <c r="O72" s="50"/>
      <c r="P72" s="74"/>
      <c r="Q72" s="52"/>
      <c r="R72" s="35"/>
      <c r="S72" s="50"/>
      <c r="T72" s="51"/>
      <c r="U72" s="52"/>
      <c r="V72" s="35"/>
      <c r="W72" s="50"/>
      <c r="X72" s="51"/>
      <c r="Y72" s="50"/>
      <c r="Z72" s="35"/>
      <c r="AA72" s="50"/>
      <c r="AB72" s="74"/>
      <c r="AC72" s="52"/>
    </row>
    <row r="73" spans="1:29" ht="15.75" thickTop="1">
      <c r="A73" s="13"/>
      <c r="B73" s="20"/>
      <c r="C73" s="53"/>
      <c r="D73" s="53"/>
      <c r="E73" s="53"/>
      <c r="F73" s="20"/>
      <c r="G73" s="53"/>
      <c r="H73" s="53"/>
      <c r="I73" s="53"/>
      <c r="J73" s="20"/>
      <c r="K73" s="53"/>
      <c r="L73" s="53"/>
      <c r="M73" s="53"/>
      <c r="N73" s="20"/>
      <c r="O73" s="53"/>
      <c r="P73" s="53"/>
      <c r="Q73" s="53"/>
      <c r="R73" s="20"/>
      <c r="S73" s="53"/>
      <c r="T73" s="53"/>
      <c r="U73" s="53"/>
      <c r="V73" s="20"/>
      <c r="W73" s="53"/>
      <c r="X73" s="53"/>
      <c r="Y73" s="53"/>
      <c r="Z73" s="20"/>
      <c r="AA73" s="53"/>
      <c r="AB73" s="53"/>
      <c r="AC73" s="53"/>
    </row>
    <row r="74" spans="1:29">
      <c r="A74" s="13"/>
      <c r="B74" s="59" t="s">
        <v>267</v>
      </c>
      <c r="C74" s="35"/>
      <c r="D74" s="35"/>
      <c r="E74" s="35"/>
      <c r="F74" s="22"/>
      <c r="G74" s="35"/>
      <c r="H74" s="35"/>
      <c r="I74" s="35"/>
      <c r="J74" s="22"/>
      <c r="K74" s="35"/>
      <c r="L74" s="35"/>
      <c r="M74" s="35"/>
      <c r="N74" s="22"/>
      <c r="O74" s="35"/>
      <c r="P74" s="35"/>
      <c r="Q74" s="35"/>
      <c r="R74" s="22"/>
      <c r="S74" s="35"/>
      <c r="T74" s="35"/>
      <c r="U74" s="35"/>
      <c r="V74" s="22"/>
      <c r="W74" s="35"/>
      <c r="X74" s="35"/>
      <c r="Y74" s="35"/>
      <c r="Z74" s="22"/>
      <c r="AA74" s="35"/>
      <c r="AB74" s="35"/>
      <c r="AC74" s="35"/>
    </row>
    <row r="75" spans="1:29">
      <c r="A75" s="13"/>
      <c r="B75" s="54" t="s">
        <v>255</v>
      </c>
      <c r="C75" s="45" t="s">
        <v>226</v>
      </c>
      <c r="D75" s="46">
        <v>56</v>
      </c>
      <c r="E75" s="47"/>
      <c r="F75" s="47"/>
      <c r="G75" s="45" t="s">
        <v>226</v>
      </c>
      <c r="H75" s="46" t="s">
        <v>230</v>
      </c>
      <c r="I75" s="47"/>
      <c r="J75" s="47"/>
      <c r="K75" s="45" t="s">
        <v>226</v>
      </c>
      <c r="L75" s="46" t="s">
        <v>230</v>
      </c>
      <c r="M75" s="47"/>
      <c r="N75" s="47"/>
      <c r="O75" s="45" t="s">
        <v>226</v>
      </c>
      <c r="P75" s="46">
        <v>56</v>
      </c>
      <c r="Q75" s="47"/>
      <c r="R75" s="47"/>
      <c r="S75" s="47"/>
      <c r="T75" s="47"/>
      <c r="U75" s="47"/>
      <c r="V75" s="47"/>
      <c r="W75" s="47"/>
      <c r="X75" s="47"/>
      <c r="Y75" s="47"/>
      <c r="Z75" s="47"/>
      <c r="AA75" s="45" t="s">
        <v>226</v>
      </c>
      <c r="AB75" s="46">
        <v>56</v>
      </c>
      <c r="AC75" s="47"/>
    </row>
    <row r="76" spans="1:29">
      <c r="A76" s="13"/>
      <c r="B76" s="54"/>
      <c r="C76" s="45"/>
      <c r="D76" s="46"/>
      <c r="E76" s="47"/>
      <c r="F76" s="47"/>
      <c r="G76" s="45"/>
      <c r="H76" s="46"/>
      <c r="I76" s="47"/>
      <c r="J76" s="47"/>
      <c r="K76" s="45"/>
      <c r="L76" s="46"/>
      <c r="M76" s="47"/>
      <c r="N76" s="47"/>
      <c r="O76" s="45"/>
      <c r="P76" s="46"/>
      <c r="Q76" s="47"/>
      <c r="R76" s="47"/>
      <c r="S76" s="47"/>
      <c r="T76" s="47"/>
      <c r="U76" s="47"/>
      <c r="V76" s="47"/>
      <c r="W76" s="47"/>
      <c r="X76" s="47"/>
      <c r="Y76" s="47"/>
      <c r="Z76" s="47"/>
      <c r="AA76" s="45"/>
      <c r="AB76" s="46"/>
      <c r="AC76" s="47"/>
    </row>
    <row r="77" spans="1:29">
      <c r="A77" s="13"/>
      <c r="B77" s="36" t="s">
        <v>256</v>
      </c>
      <c r="C77" s="37">
        <v>88</v>
      </c>
      <c r="D77" s="37"/>
      <c r="E77" s="35"/>
      <c r="F77" s="35"/>
      <c r="G77" s="37">
        <v>1</v>
      </c>
      <c r="H77" s="37"/>
      <c r="I77" s="35"/>
      <c r="J77" s="35"/>
      <c r="K77" s="37" t="s">
        <v>230</v>
      </c>
      <c r="L77" s="37"/>
      <c r="M77" s="35"/>
      <c r="N77" s="35"/>
      <c r="O77" s="37">
        <v>89</v>
      </c>
      <c r="P77" s="37"/>
      <c r="Q77" s="35"/>
      <c r="R77" s="35"/>
      <c r="S77" s="35"/>
      <c r="T77" s="35"/>
      <c r="U77" s="35"/>
      <c r="V77" s="35"/>
      <c r="W77" s="35"/>
      <c r="X77" s="35"/>
      <c r="Y77" s="35"/>
      <c r="Z77" s="35"/>
      <c r="AA77" s="37">
        <v>89</v>
      </c>
      <c r="AB77" s="37"/>
      <c r="AC77" s="35"/>
    </row>
    <row r="78" spans="1:29">
      <c r="A78" s="13"/>
      <c r="B78" s="36"/>
      <c r="C78" s="37"/>
      <c r="D78" s="37"/>
      <c r="E78" s="35"/>
      <c r="F78" s="35"/>
      <c r="G78" s="37"/>
      <c r="H78" s="37"/>
      <c r="I78" s="35"/>
      <c r="J78" s="35"/>
      <c r="K78" s="37"/>
      <c r="L78" s="37"/>
      <c r="M78" s="35"/>
      <c r="N78" s="35"/>
      <c r="O78" s="37"/>
      <c r="P78" s="37"/>
      <c r="Q78" s="35"/>
      <c r="R78" s="35"/>
      <c r="S78" s="35"/>
      <c r="T78" s="35"/>
      <c r="U78" s="35"/>
      <c r="V78" s="35"/>
      <c r="W78" s="35"/>
      <c r="X78" s="35"/>
      <c r="Y78" s="35"/>
      <c r="Z78" s="35"/>
      <c r="AA78" s="37"/>
      <c r="AB78" s="37"/>
      <c r="AC78" s="35"/>
    </row>
    <row r="79" spans="1:29">
      <c r="A79" s="13"/>
      <c r="B79" s="54" t="s">
        <v>268</v>
      </c>
      <c r="C79" s="46">
        <v>5</v>
      </c>
      <c r="D79" s="46"/>
      <c r="E79" s="47"/>
      <c r="F79" s="47"/>
      <c r="G79" s="46" t="s">
        <v>230</v>
      </c>
      <c r="H79" s="46"/>
      <c r="I79" s="47"/>
      <c r="J79" s="47"/>
      <c r="K79" s="46" t="s">
        <v>230</v>
      </c>
      <c r="L79" s="46"/>
      <c r="M79" s="47"/>
      <c r="N79" s="47"/>
      <c r="O79" s="46">
        <v>5</v>
      </c>
      <c r="P79" s="46"/>
      <c r="Q79" s="47"/>
      <c r="R79" s="47"/>
      <c r="S79" s="47"/>
      <c r="T79" s="47"/>
      <c r="U79" s="47"/>
      <c r="V79" s="47"/>
      <c r="W79" s="47"/>
      <c r="X79" s="47"/>
      <c r="Y79" s="47"/>
      <c r="Z79" s="47"/>
      <c r="AA79" s="46">
        <v>5</v>
      </c>
      <c r="AB79" s="46"/>
      <c r="AC79" s="47"/>
    </row>
    <row r="80" spans="1:29">
      <c r="A80" s="13"/>
      <c r="B80" s="54"/>
      <c r="C80" s="46"/>
      <c r="D80" s="46"/>
      <c r="E80" s="47"/>
      <c r="F80" s="47"/>
      <c r="G80" s="46"/>
      <c r="H80" s="46"/>
      <c r="I80" s="47"/>
      <c r="J80" s="47"/>
      <c r="K80" s="46"/>
      <c r="L80" s="46"/>
      <c r="M80" s="47"/>
      <c r="N80" s="47"/>
      <c r="O80" s="46"/>
      <c r="P80" s="46"/>
      <c r="Q80" s="47"/>
      <c r="R80" s="47"/>
      <c r="S80" s="47"/>
      <c r="T80" s="47"/>
      <c r="U80" s="47"/>
      <c r="V80" s="47"/>
      <c r="W80" s="47"/>
      <c r="X80" s="47"/>
      <c r="Y80" s="47"/>
      <c r="Z80" s="47"/>
      <c r="AA80" s="46"/>
      <c r="AB80" s="46"/>
      <c r="AC80" s="47"/>
    </row>
    <row r="81" spans="1:29">
      <c r="A81" s="13"/>
      <c r="B81" s="26" t="s">
        <v>258</v>
      </c>
      <c r="C81" s="35"/>
      <c r="D81" s="35"/>
      <c r="E81" s="35"/>
      <c r="F81" s="22"/>
      <c r="G81" s="35"/>
      <c r="H81" s="35"/>
      <c r="I81" s="35"/>
      <c r="J81" s="22"/>
      <c r="K81" s="35"/>
      <c r="L81" s="35"/>
      <c r="M81" s="35"/>
      <c r="N81" s="22"/>
      <c r="O81" s="35"/>
      <c r="P81" s="35"/>
      <c r="Q81" s="35"/>
      <c r="R81" s="22"/>
      <c r="S81" s="35"/>
      <c r="T81" s="35"/>
      <c r="U81" s="35"/>
      <c r="V81" s="22"/>
      <c r="W81" s="35"/>
      <c r="X81" s="35"/>
      <c r="Y81" s="35"/>
      <c r="Z81" s="22"/>
      <c r="AA81" s="35"/>
      <c r="AB81" s="35"/>
      <c r="AC81" s="35"/>
    </row>
    <row r="82" spans="1:29">
      <c r="A82" s="13"/>
      <c r="B82" s="71" t="s">
        <v>259</v>
      </c>
      <c r="C82" s="75">
        <v>15664</v>
      </c>
      <c r="D82" s="75"/>
      <c r="E82" s="47"/>
      <c r="F82" s="47"/>
      <c r="G82" s="46">
        <v>183</v>
      </c>
      <c r="H82" s="46"/>
      <c r="I82" s="47"/>
      <c r="J82" s="47"/>
      <c r="K82" s="46" t="s">
        <v>286</v>
      </c>
      <c r="L82" s="46"/>
      <c r="M82" s="45" t="s">
        <v>228</v>
      </c>
      <c r="N82" s="47"/>
      <c r="O82" s="75">
        <v>15677</v>
      </c>
      <c r="P82" s="75"/>
      <c r="Q82" s="47"/>
      <c r="R82" s="47"/>
      <c r="S82" s="47"/>
      <c r="T82" s="47"/>
      <c r="U82" s="47"/>
      <c r="V82" s="47"/>
      <c r="W82" s="47"/>
      <c r="X82" s="47"/>
      <c r="Y82" s="47"/>
      <c r="Z82" s="47"/>
      <c r="AA82" s="75">
        <v>15677</v>
      </c>
      <c r="AB82" s="75"/>
      <c r="AC82" s="47"/>
    </row>
    <row r="83" spans="1:29">
      <c r="A83" s="13"/>
      <c r="B83" s="71"/>
      <c r="C83" s="75"/>
      <c r="D83" s="75"/>
      <c r="E83" s="47"/>
      <c r="F83" s="47"/>
      <c r="G83" s="46"/>
      <c r="H83" s="46"/>
      <c r="I83" s="47"/>
      <c r="J83" s="47"/>
      <c r="K83" s="46"/>
      <c r="L83" s="46"/>
      <c r="M83" s="45"/>
      <c r="N83" s="47"/>
      <c r="O83" s="75"/>
      <c r="P83" s="75"/>
      <c r="Q83" s="47"/>
      <c r="R83" s="47"/>
      <c r="S83" s="47"/>
      <c r="T83" s="47"/>
      <c r="U83" s="47"/>
      <c r="V83" s="47"/>
      <c r="W83" s="47"/>
      <c r="X83" s="47"/>
      <c r="Y83" s="47"/>
      <c r="Z83" s="47"/>
      <c r="AA83" s="75"/>
      <c r="AB83" s="75"/>
      <c r="AC83" s="47"/>
    </row>
    <row r="84" spans="1:29">
      <c r="A84" s="13"/>
      <c r="B84" s="69" t="s">
        <v>270</v>
      </c>
      <c r="C84" s="37">
        <v>8</v>
      </c>
      <c r="D84" s="37"/>
      <c r="E84" s="35"/>
      <c r="F84" s="35"/>
      <c r="G84" s="37">
        <v>1</v>
      </c>
      <c r="H84" s="37"/>
      <c r="I84" s="35"/>
      <c r="J84" s="35"/>
      <c r="K84" s="37" t="s">
        <v>230</v>
      </c>
      <c r="L84" s="37"/>
      <c r="M84" s="35"/>
      <c r="N84" s="35"/>
      <c r="O84" s="37">
        <v>9</v>
      </c>
      <c r="P84" s="37"/>
      <c r="Q84" s="35"/>
      <c r="R84" s="35"/>
      <c r="S84" s="35"/>
      <c r="T84" s="35"/>
      <c r="U84" s="35"/>
      <c r="V84" s="35"/>
      <c r="W84" s="35"/>
      <c r="X84" s="35"/>
      <c r="Y84" s="35"/>
      <c r="Z84" s="35"/>
      <c r="AA84" s="37">
        <v>9</v>
      </c>
      <c r="AB84" s="37"/>
      <c r="AC84" s="35"/>
    </row>
    <row r="85" spans="1:29">
      <c r="A85" s="13"/>
      <c r="B85" s="69"/>
      <c r="C85" s="37"/>
      <c r="D85" s="37"/>
      <c r="E85" s="35"/>
      <c r="F85" s="35"/>
      <c r="G85" s="37"/>
      <c r="H85" s="37"/>
      <c r="I85" s="35"/>
      <c r="J85" s="35"/>
      <c r="K85" s="37"/>
      <c r="L85" s="37"/>
      <c r="M85" s="35"/>
      <c r="N85" s="35"/>
      <c r="O85" s="37"/>
      <c r="P85" s="37"/>
      <c r="Q85" s="35"/>
      <c r="R85" s="35"/>
      <c r="S85" s="35"/>
      <c r="T85" s="35"/>
      <c r="U85" s="35"/>
      <c r="V85" s="35"/>
      <c r="W85" s="35"/>
      <c r="X85" s="35"/>
      <c r="Y85" s="35"/>
      <c r="Z85" s="35"/>
      <c r="AA85" s="37"/>
      <c r="AB85" s="37"/>
      <c r="AC85" s="35"/>
    </row>
    <row r="86" spans="1:29">
      <c r="A86" s="13"/>
      <c r="B86" s="71" t="s">
        <v>262</v>
      </c>
      <c r="C86" s="46">
        <v>947</v>
      </c>
      <c r="D86" s="46"/>
      <c r="E86" s="47"/>
      <c r="F86" s="47"/>
      <c r="G86" s="46">
        <v>4</v>
      </c>
      <c r="H86" s="46"/>
      <c r="I86" s="47"/>
      <c r="J86" s="47"/>
      <c r="K86" s="46" t="s">
        <v>287</v>
      </c>
      <c r="L86" s="46"/>
      <c r="M86" s="45" t="s">
        <v>228</v>
      </c>
      <c r="N86" s="47"/>
      <c r="O86" s="46">
        <v>935</v>
      </c>
      <c r="P86" s="46"/>
      <c r="Q86" s="47"/>
      <c r="R86" s="47"/>
      <c r="S86" s="47"/>
      <c r="T86" s="47"/>
      <c r="U86" s="47"/>
      <c r="V86" s="47"/>
      <c r="W86" s="47"/>
      <c r="X86" s="47"/>
      <c r="Y86" s="47"/>
      <c r="Z86" s="47"/>
      <c r="AA86" s="46">
        <v>935</v>
      </c>
      <c r="AB86" s="46"/>
      <c r="AC86" s="47"/>
    </row>
    <row r="87" spans="1:29">
      <c r="A87" s="13"/>
      <c r="B87" s="71"/>
      <c r="C87" s="46"/>
      <c r="D87" s="46"/>
      <c r="E87" s="47"/>
      <c r="F87" s="47"/>
      <c r="G87" s="46"/>
      <c r="H87" s="46"/>
      <c r="I87" s="47"/>
      <c r="J87" s="47"/>
      <c r="K87" s="46"/>
      <c r="L87" s="46"/>
      <c r="M87" s="45"/>
      <c r="N87" s="47"/>
      <c r="O87" s="46"/>
      <c r="P87" s="46"/>
      <c r="Q87" s="47"/>
      <c r="R87" s="47"/>
      <c r="S87" s="47"/>
      <c r="T87" s="47"/>
      <c r="U87" s="47"/>
      <c r="V87" s="47"/>
      <c r="W87" s="47"/>
      <c r="X87" s="47"/>
      <c r="Y87" s="47"/>
      <c r="Z87" s="47"/>
      <c r="AA87" s="46"/>
      <c r="AB87" s="46"/>
      <c r="AC87" s="47"/>
    </row>
    <row r="88" spans="1:29">
      <c r="A88" s="13"/>
      <c r="B88" s="69" t="s">
        <v>272</v>
      </c>
      <c r="C88" s="70">
        <v>1232</v>
      </c>
      <c r="D88" s="70"/>
      <c r="E88" s="35"/>
      <c r="F88" s="35"/>
      <c r="G88" s="37">
        <v>12</v>
      </c>
      <c r="H88" s="37"/>
      <c r="I88" s="35"/>
      <c r="J88" s="35"/>
      <c r="K88" s="37" t="s">
        <v>288</v>
      </c>
      <c r="L88" s="37"/>
      <c r="M88" s="42" t="s">
        <v>228</v>
      </c>
      <c r="N88" s="35"/>
      <c r="O88" s="70">
        <v>1211</v>
      </c>
      <c r="P88" s="70"/>
      <c r="Q88" s="35"/>
      <c r="R88" s="35"/>
      <c r="S88" s="35"/>
      <c r="T88" s="35"/>
      <c r="U88" s="35"/>
      <c r="V88" s="35"/>
      <c r="W88" s="35"/>
      <c r="X88" s="35"/>
      <c r="Y88" s="35"/>
      <c r="Z88" s="35"/>
      <c r="AA88" s="70">
        <v>1211</v>
      </c>
      <c r="AB88" s="70"/>
      <c r="AC88" s="35"/>
    </row>
    <row r="89" spans="1:29">
      <c r="A89" s="13"/>
      <c r="B89" s="69"/>
      <c r="C89" s="70"/>
      <c r="D89" s="70"/>
      <c r="E89" s="35"/>
      <c r="F89" s="35"/>
      <c r="G89" s="37"/>
      <c r="H89" s="37"/>
      <c r="I89" s="35"/>
      <c r="J89" s="35"/>
      <c r="K89" s="37"/>
      <c r="L89" s="37"/>
      <c r="M89" s="42"/>
      <c r="N89" s="35"/>
      <c r="O89" s="70"/>
      <c r="P89" s="70"/>
      <c r="Q89" s="35"/>
      <c r="R89" s="35"/>
      <c r="S89" s="35"/>
      <c r="T89" s="35"/>
      <c r="U89" s="35"/>
      <c r="V89" s="35"/>
      <c r="W89" s="35"/>
      <c r="X89" s="35"/>
      <c r="Y89" s="35"/>
      <c r="Z89" s="35"/>
      <c r="AA89" s="70"/>
      <c r="AB89" s="70"/>
      <c r="AC89" s="35"/>
    </row>
    <row r="90" spans="1:29">
      <c r="A90" s="13"/>
      <c r="B90" s="54" t="s">
        <v>273</v>
      </c>
      <c r="C90" s="75">
        <v>2855</v>
      </c>
      <c r="D90" s="75"/>
      <c r="E90" s="47"/>
      <c r="F90" s="47"/>
      <c r="G90" s="46">
        <v>44</v>
      </c>
      <c r="H90" s="46"/>
      <c r="I90" s="47"/>
      <c r="J90" s="47"/>
      <c r="K90" s="46" t="s">
        <v>289</v>
      </c>
      <c r="L90" s="46"/>
      <c r="M90" s="45" t="s">
        <v>228</v>
      </c>
      <c r="N90" s="47"/>
      <c r="O90" s="75">
        <v>2827</v>
      </c>
      <c r="P90" s="75"/>
      <c r="Q90" s="47"/>
      <c r="R90" s="47"/>
      <c r="S90" s="47"/>
      <c r="T90" s="47"/>
      <c r="U90" s="47"/>
      <c r="V90" s="47"/>
      <c r="W90" s="47"/>
      <c r="X90" s="47"/>
      <c r="Y90" s="47"/>
      <c r="Z90" s="47"/>
      <c r="AA90" s="75">
        <v>2827</v>
      </c>
      <c r="AB90" s="75"/>
      <c r="AC90" s="47"/>
    </row>
    <row r="91" spans="1:29">
      <c r="A91" s="13"/>
      <c r="B91" s="54"/>
      <c r="C91" s="75"/>
      <c r="D91" s="75"/>
      <c r="E91" s="47"/>
      <c r="F91" s="47"/>
      <c r="G91" s="46"/>
      <c r="H91" s="46"/>
      <c r="I91" s="47"/>
      <c r="J91" s="47"/>
      <c r="K91" s="46"/>
      <c r="L91" s="46"/>
      <c r="M91" s="45"/>
      <c r="N91" s="47"/>
      <c r="O91" s="75"/>
      <c r="P91" s="75"/>
      <c r="Q91" s="47"/>
      <c r="R91" s="47"/>
      <c r="S91" s="47"/>
      <c r="T91" s="47"/>
      <c r="U91" s="47"/>
      <c r="V91" s="47"/>
      <c r="W91" s="47"/>
      <c r="X91" s="47"/>
      <c r="Y91" s="47"/>
      <c r="Z91" s="47"/>
      <c r="AA91" s="75"/>
      <c r="AB91" s="75"/>
      <c r="AC91" s="47"/>
    </row>
    <row r="92" spans="1:29">
      <c r="A92" s="13"/>
      <c r="B92" s="36" t="s">
        <v>275</v>
      </c>
      <c r="C92" s="37">
        <v>664</v>
      </c>
      <c r="D92" s="37"/>
      <c r="E92" s="35"/>
      <c r="F92" s="35"/>
      <c r="G92" s="37">
        <v>12</v>
      </c>
      <c r="H92" s="37"/>
      <c r="I92" s="35"/>
      <c r="J92" s="35"/>
      <c r="K92" s="37" t="s">
        <v>230</v>
      </c>
      <c r="L92" s="37"/>
      <c r="M92" s="35"/>
      <c r="N92" s="35"/>
      <c r="O92" s="37">
        <v>676</v>
      </c>
      <c r="P92" s="37"/>
      <c r="Q92" s="35"/>
      <c r="R92" s="35"/>
      <c r="S92" s="35"/>
      <c r="T92" s="35"/>
      <c r="U92" s="35"/>
      <c r="V92" s="35"/>
      <c r="W92" s="35"/>
      <c r="X92" s="35"/>
      <c r="Y92" s="35"/>
      <c r="Z92" s="35"/>
      <c r="AA92" s="37">
        <v>676</v>
      </c>
      <c r="AB92" s="37"/>
      <c r="AC92" s="35"/>
    </row>
    <row r="93" spans="1:29" ht="15.75" thickBot="1">
      <c r="A93" s="13"/>
      <c r="B93" s="36"/>
      <c r="C93" s="38"/>
      <c r="D93" s="38"/>
      <c r="E93" s="39"/>
      <c r="F93" s="35"/>
      <c r="G93" s="38"/>
      <c r="H93" s="38"/>
      <c r="I93" s="39"/>
      <c r="J93" s="35"/>
      <c r="K93" s="38"/>
      <c r="L93" s="38"/>
      <c r="M93" s="39"/>
      <c r="N93" s="35"/>
      <c r="O93" s="38"/>
      <c r="P93" s="38"/>
      <c r="Q93" s="39"/>
      <c r="R93" s="35"/>
      <c r="S93" s="35"/>
      <c r="T93" s="35"/>
      <c r="U93" s="35"/>
      <c r="V93" s="35"/>
      <c r="W93" s="35"/>
      <c r="X93" s="35"/>
      <c r="Y93" s="35"/>
      <c r="Z93" s="35"/>
      <c r="AA93" s="38"/>
      <c r="AB93" s="38"/>
      <c r="AC93" s="39"/>
    </row>
    <row r="94" spans="1:29">
      <c r="A94" s="13"/>
      <c r="B94" s="47"/>
      <c r="C94" s="76" t="s">
        <v>226</v>
      </c>
      <c r="D94" s="78">
        <v>21519</v>
      </c>
      <c r="E94" s="62"/>
      <c r="F94" s="47"/>
      <c r="G94" s="76" t="s">
        <v>226</v>
      </c>
      <c r="H94" s="81">
        <v>257</v>
      </c>
      <c r="I94" s="62"/>
      <c r="J94" s="47"/>
      <c r="K94" s="76" t="s">
        <v>226</v>
      </c>
      <c r="L94" s="81" t="s">
        <v>290</v>
      </c>
      <c r="M94" s="76" t="s">
        <v>228</v>
      </c>
      <c r="N94" s="47"/>
      <c r="O94" s="76" t="s">
        <v>226</v>
      </c>
      <c r="P94" s="78">
        <v>21485</v>
      </c>
      <c r="Q94" s="62"/>
      <c r="R94" s="47"/>
      <c r="S94" s="47"/>
      <c r="T94" s="47"/>
      <c r="U94" s="47"/>
      <c r="V94" s="47"/>
      <c r="W94" s="47"/>
      <c r="X94" s="47"/>
      <c r="Y94" s="47"/>
      <c r="Z94" s="47"/>
      <c r="AA94" s="76" t="s">
        <v>226</v>
      </c>
      <c r="AB94" s="78">
        <v>21485</v>
      </c>
      <c r="AC94" s="62"/>
    </row>
    <row r="95" spans="1:29" ht="15.75" thickBot="1">
      <c r="A95" s="13"/>
      <c r="B95" s="47"/>
      <c r="C95" s="77"/>
      <c r="D95" s="79"/>
      <c r="E95" s="80"/>
      <c r="F95" s="47"/>
      <c r="G95" s="77"/>
      <c r="H95" s="82"/>
      <c r="I95" s="80"/>
      <c r="J95" s="47"/>
      <c r="K95" s="77"/>
      <c r="L95" s="82"/>
      <c r="M95" s="77"/>
      <c r="N95" s="47"/>
      <c r="O95" s="77"/>
      <c r="P95" s="79"/>
      <c r="Q95" s="80"/>
      <c r="R95" s="47"/>
      <c r="S95" s="47"/>
      <c r="T95" s="47"/>
      <c r="U95" s="47"/>
      <c r="V95" s="47"/>
      <c r="W95" s="47"/>
      <c r="X95" s="47"/>
      <c r="Y95" s="47"/>
      <c r="Z95" s="47"/>
      <c r="AA95" s="77"/>
      <c r="AB95" s="79"/>
      <c r="AC95" s="80"/>
    </row>
    <row r="96" spans="1:29" ht="15.75" thickTop="1">
      <c r="A96" s="13"/>
      <c r="B96" s="47" t="s">
        <v>291</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row>
    <row r="97" spans="1:29">
      <c r="A97" s="13"/>
      <c r="B97" s="102" t="s">
        <v>278</v>
      </c>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c r="AA97" s="102"/>
      <c r="AB97" s="102"/>
      <c r="AC97" s="102"/>
    </row>
    <row r="98" spans="1:29">
      <c r="A98" s="13"/>
      <c r="B98" s="31"/>
      <c r="C98" s="31"/>
      <c r="D98" s="31"/>
      <c r="E98" s="31"/>
      <c r="F98" s="31"/>
      <c r="G98" s="31"/>
      <c r="H98" s="31"/>
      <c r="I98" s="31"/>
    </row>
    <row r="99" spans="1:29">
      <c r="A99" s="13"/>
      <c r="B99" s="16"/>
      <c r="C99" s="16"/>
      <c r="D99" s="16"/>
      <c r="E99" s="16"/>
      <c r="F99" s="16"/>
      <c r="G99" s="16"/>
      <c r="H99" s="16"/>
      <c r="I99" s="16"/>
    </row>
    <row r="100" spans="1:29">
      <c r="A100" s="13"/>
      <c r="B100" s="20"/>
      <c r="C100" s="47"/>
      <c r="D100" s="47"/>
      <c r="E100" s="47"/>
      <c r="F100" s="47"/>
      <c r="G100" s="47"/>
      <c r="H100" s="47"/>
      <c r="I100" s="47"/>
    </row>
    <row r="101" spans="1:29" ht="25.5" customHeight="1">
      <c r="A101" s="13"/>
      <c r="B101" s="56" t="s">
        <v>292</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row>
    <row r="102" spans="1:29">
      <c r="A102" s="13"/>
      <c r="B102" s="56" t="s">
        <v>293</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row>
    <row r="103" spans="1:29">
      <c r="A103" s="13"/>
      <c r="B103" s="31"/>
      <c r="C103" s="31"/>
      <c r="D103" s="31"/>
      <c r="E103" s="31"/>
      <c r="F103" s="31"/>
      <c r="G103" s="31"/>
      <c r="H103" s="31"/>
      <c r="I103" s="31"/>
    </row>
    <row r="104" spans="1:29">
      <c r="A104" s="13"/>
      <c r="B104" s="16"/>
      <c r="C104" s="16"/>
      <c r="D104" s="16"/>
      <c r="E104" s="16"/>
      <c r="F104" s="16"/>
      <c r="G104" s="16"/>
      <c r="H104" s="16"/>
      <c r="I104" s="16"/>
    </row>
    <row r="105" spans="1:29" ht="15.75" thickBot="1">
      <c r="A105" s="13"/>
      <c r="B105" s="20"/>
      <c r="C105" s="32" t="s">
        <v>294</v>
      </c>
      <c r="D105" s="32"/>
      <c r="E105" s="32"/>
      <c r="F105" s="20"/>
      <c r="G105" s="32" t="s">
        <v>295</v>
      </c>
      <c r="H105" s="32"/>
      <c r="I105" s="32"/>
    </row>
    <row r="106" spans="1:29">
      <c r="A106" s="13"/>
      <c r="B106" s="17"/>
      <c r="C106" s="34" t="s">
        <v>253</v>
      </c>
      <c r="D106" s="34"/>
      <c r="E106" s="34"/>
      <c r="F106" s="34"/>
      <c r="G106" s="34"/>
      <c r="H106" s="34"/>
      <c r="I106" s="34"/>
    </row>
    <row r="107" spans="1:29">
      <c r="A107" s="13"/>
      <c r="B107" s="87" t="s">
        <v>296</v>
      </c>
      <c r="C107" s="42" t="s">
        <v>226</v>
      </c>
      <c r="D107" s="37">
        <v>472</v>
      </c>
      <c r="E107" s="35"/>
      <c r="F107" s="35"/>
      <c r="G107" s="42" t="s">
        <v>226</v>
      </c>
      <c r="H107" s="37">
        <v>472</v>
      </c>
      <c r="I107" s="35"/>
    </row>
    <row r="108" spans="1:29">
      <c r="A108" s="13"/>
      <c r="B108" s="87"/>
      <c r="C108" s="42"/>
      <c r="D108" s="37"/>
      <c r="E108" s="35"/>
      <c r="F108" s="35"/>
      <c r="G108" s="42"/>
      <c r="H108" s="37"/>
      <c r="I108" s="35"/>
    </row>
    <row r="109" spans="1:29">
      <c r="A109" s="13"/>
      <c r="B109" s="88" t="s">
        <v>297</v>
      </c>
      <c r="C109" s="46">
        <v>34</v>
      </c>
      <c r="D109" s="46"/>
      <c r="E109" s="47"/>
      <c r="F109" s="47"/>
      <c r="G109" s="46">
        <v>67</v>
      </c>
      <c r="H109" s="46"/>
      <c r="I109" s="47"/>
    </row>
    <row r="110" spans="1:29">
      <c r="A110" s="13"/>
      <c r="B110" s="88"/>
      <c r="C110" s="46"/>
      <c r="D110" s="46"/>
      <c r="E110" s="47"/>
      <c r="F110" s="47"/>
      <c r="G110" s="46"/>
      <c r="H110" s="46"/>
      <c r="I110" s="47"/>
    </row>
    <row r="111" spans="1:29">
      <c r="A111" s="13"/>
      <c r="B111" s="56" t="s">
        <v>298</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row>
    <row r="112" spans="1:29">
      <c r="A112" s="13"/>
      <c r="B112" s="56" t="s">
        <v>299</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row>
    <row r="113" spans="1:9">
      <c r="A113" s="13"/>
      <c r="B113" s="31"/>
      <c r="C113" s="31"/>
      <c r="D113" s="31"/>
      <c r="E113" s="31"/>
      <c r="F113" s="31"/>
      <c r="G113" s="31"/>
      <c r="H113" s="31"/>
      <c r="I113" s="31"/>
    </row>
    <row r="114" spans="1:9">
      <c r="A114" s="13"/>
      <c r="B114" s="16"/>
      <c r="C114" s="16"/>
      <c r="D114" s="16"/>
      <c r="E114" s="16"/>
      <c r="F114" s="16"/>
      <c r="G114" s="16"/>
      <c r="H114" s="16"/>
      <c r="I114" s="16"/>
    </row>
    <row r="115" spans="1:9">
      <c r="A115" s="13"/>
      <c r="B115" s="47"/>
      <c r="C115" s="34" t="s">
        <v>241</v>
      </c>
      <c r="D115" s="34"/>
      <c r="E115" s="34"/>
      <c r="F115" s="47"/>
      <c r="G115" s="34" t="s">
        <v>250</v>
      </c>
      <c r="H115" s="34"/>
      <c r="I115" s="34"/>
    </row>
    <row r="116" spans="1:9" ht="15.75" thickBot="1">
      <c r="A116" s="13"/>
      <c r="B116" s="47"/>
      <c r="C116" s="32" t="s">
        <v>242</v>
      </c>
      <c r="D116" s="32"/>
      <c r="E116" s="32"/>
      <c r="F116" s="47"/>
      <c r="G116" s="32" t="s">
        <v>300</v>
      </c>
      <c r="H116" s="32"/>
      <c r="I116" s="32"/>
    </row>
    <row r="117" spans="1:9">
      <c r="A117" s="13"/>
      <c r="B117" s="17"/>
      <c r="C117" s="34" t="s">
        <v>253</v>
      </c>
      <c r="D117" s="34"/>
      <c r="E117" s="34"/>
      <c r="F117" s="34"/>
      <c r="G117" s="34"/>
      <c r="H117" s="34"/>
      <c r="I117" s="34"/>
    </row>
    <row r="118" spans="1:9">
      <c r="A118" s="13"/>
      <c r="B118" s="89" t="s">
        <v>254</v>
      </c>
      <c r="C118" s="35"/>
      <c r="D118" s="35"/>
      <c r="E118" s="35"/>
      <c r="F118" s="22"/>
      <c r="G118" s="35"/>
      <c r="H118" s="35"/>
      <c r="I118" s="35"/>
    </row>
    <row r="119" spans="1:9">
      <c r="A119" s="13"/>
      <c r="B119" s="94" t="s">
        <v>301</v>
      </c>
      <c r="C119" s="45" t="s">
        <v>226</v>
      </c>
      <c r="D119" s="46">
        <v>1</v>
      </c>
      <c r="E119" s="47"/>
      <c r="F119" s="47"/>
      <c r="G119" s="45" t="s">
        <v>226</v>
      </c>
      <c r="H119" s="46">
        <v>1</v>
      </c>
      <c r="I119" s="47"/>
    </row>
    <row r="120" spans="1:9">
      <c r="A120" s="13"/>
      <c r="B120" s="94"/>
      <c r="C120" s="45"/>
      <c r="D120" s="46"/>
      <c r="E120" s="47"/>
      <c r="F120" s="47"/>
      <c r="G120" s="45"/>
      <c r="H120" s="46"/>
      <c r="I120" s="47"/>
    </row>
    <row r="121" spans="1:9">
      <c r="A121" s="13"/>
      <c r="B121" s="95" t="s">
        <v>302</v>
      </c>
      <c r="C121" s="37">
        <v>1</v>
      </c>
      <c r="D121" s="37"/>
      <c r="E121" s="35"/>
      <c r="F121" s="35"/>
      <c r="G121" s="37">
        <v>1</v>
      </c>
      <c r="H121" s="37"/>
      <c r="I121" s="35"/>
    </row>
    <row r="122" spans="1:9">
      <c r="A122" s="13"/>
      <c r="B122" s="95"/>
      <c r="C122" s="37"/>
      <c r="D122" s="37"/>
      <c r="E122" s="35"/>
      <c r="F122" s="35"/>
      <c r="G122" s="37"/>
      <c r="H122" s="37"/>
      <c r="I122" s="35"/>
    </row>
    <row r="123" spans="1:9">
      <c r="A123" s="13"/>
      <c r="B123" s="94" t="s">
        <v>303</v>
      </c>
      <c r="C123" s="46">
        <v>350</v>
      </c>
      <c r="D123" s="46"/>
      <c r="E123" s="47"/>
      <c r="F123" s="47"/>
      <c r="G123" s="46">
        <v>336</v>
      </c>
      <c r="H123" s="46"/>
      <c r="I123" s="47"/>
    </row>
    <row r="124" spans="1:9">
      <c r="A124" s="13"/>
      <c r="B124" s="94"/>
      <c r="C124" s="46"/>
      <c r="D124" s="46"/>
      <c r="E124" s="47"/>
      <c r="F124" s="47"/>
      <c r="G124" s="46"/>
      <c r="H124" s="46"/>
      <c r="I124" s="47"/>
    </row>
    <row r="125" spans="1:9">
      <c r="A125" s="13"/>
      <c r="B125" s="92" t="s">
        <v>258</v>
      </c>
      <c r="C125" s="35"/>
      <c r="D125" s="35"/>
      <c r="E125" s="35"/>
      <c r="F125" s="22"/>
      <c r="G125" s="35"/>
      <c r="H125" s="35"/>
      <c r="I125" s="35"/>
    </row>
    <row r="126" spans="1:9">
      <c r="A126" s="13"/>
      <c r="B126" s="96" t="s">
        <v>259</v>
      </c>
      <c r="C126" s="75">
        <v>1840</v>
      </c>
      <c r="D126" s="75"/>
      <c r="E126" s="47"/>
      <c r="F126" s="47"/>
      <c r="G126" s="75">
        <v>1744</v>
      </c>
      <c r="H126" s="75"/>
      <c r="I126" s="47"/>
    </row>
    <row r="127" spans="1:9">
      <c r="A127" s="13"/>
      <c r="B127" s="96"/>
      <c r="C127" s="75"/>
      <c r="D127" s="75"/>
      <c r="E127" s="47"/>
      <c r="F127" s="47"/>
      <c r="G127" s="75"/>
      <c r="H127" s="75"/>
      <c r="I127" s="47"/>
    </row>
    <row r="128" spans="1:9">
      <c r="A128" s="13"/>
      <c r="B128" s="97" t="s">
        <v>262</v>
      </c>
      <c r="C128" s="37">
        <v>226</v>
      </c>
      <c r="D128" s="37"/>
      <c r="E128" s="35"/>
      <c r="F128" s="35"/>
      <c r="G128" s="37">
        <v>212</v>
      </c>
      <c r="H128" s="37"/>
      <c r="I128" s="35"/>
    </row>
    <row r="129" spans="1:9" ht="15.75" thickBot="1">
      <c r="A129" s="13"/>
      <c r="B129" s="97"/>
      <c r="C129" s="38"/>
      <c r="D129" s="38"/>
      <c r="E129" s="39"/>
      <c r="F129" s="35"/>
      <c r="G129" s="38"/>
      <c r="H129" s="38"/>
      <c r="I129" s="39"/>
    </row>
    <row r="130" spans="1:9">
      <c r="A130" s="13"/>
      <c r="B130" s="47"/>
      <c r="C130" s="76" t="s">
        <v>226</v>
      </c>
      <c r="D130" s="78">
        <v>2418</v>
      </c>
      <c r="E130" s="62"/>
      <c r="F130" s="47"/>
      <c r="G130" s="76" t="s">
        <v>226</v>
      </c>
      <c r="H130" s="78">
        <v>2294</v>
      </c>
      <c r="I130" s="62"/>
    </row>
    <row r="131" spans="1:9" ht="15.75" thickBot="1">
      <c r="A131" s="13"/>
      <c r="B131" s="47"/>
      <c r="C131" s="77"/>
      <c r="D131" s="79"/>
      <c r="E131" s="80"/>
      <c r="F131" s="47"/>
      <c r="G131" s="77"/>
      <c r="H131" s="79"/>
      <c r="I131" s="80"/>
    </row>
    <row r="132" spans="1:9" ht="15.75" thickTop="1">
      <c r="A132" s="13"/>
      <c r="B132" s="89" t="s">
        <v>267</v>
      </c>
      <c r="C132" s="98"/>
      <c r="D132" s="98"/>
      <c r="E132" s="98"/>
      <c r="F132" s="22"/>
      <c r="G132" s="98"/>
      <c r="H132" s="98"/>
      <c r="I132" s="98"/>
    </row>
    <row r="133" spans="1:9">
      <c r="A133" s="13"/>
      <c r="B133" s="94" t="s">
        <v>301</v>
      </c>
      <c r="C133" s="45" t="s">
        <v>226</v>
      </c>
      <c r="D133" s="46">
        <v>74</v>
      </c>
      <c r="E133" s="47"/>
      <c r="F133" s="47"/>
      <c r="G133" s="45" t="s">
        <v>226</v>
      </c>
      <c r="H133" s="46">
        <v>75</v>
      </c>
      <c r="I133" s="47"/>
    </row>
    <row r="134" spans="1:9">
      <c r="A134" s="13"/>
      <c r="B134" s="94"/>
      <c r="C134" s="45"/>
      <c r="D134" s="46"/>
      <c r="E134" s="47"/>
      <c r="F134" s="47"/>
      <c r="G134" s="45"/>
      <c r="H134" s="46"/>
      <c r="I134" s="47"/>
    </row>
    <row r="135" spans="1:9">
      <c r="A135" s="13"/>
      <c r="B135" s="95" t="s">
        <v>302</v>
      </c>
      <c r="C135" s="70">
        <v>1080</v>
      </c>
      <c r="D135" s="70"/>
      <c r="E135" s="35"/>
      <c r="F135" s="35"/>
      <c r="G135" s="70">
        <v>1098</v>
      </c>
      <c r="H135" s="70"/>
      <c r="I135" s="35"/>
    </row>
    <row r="136" spans="1:9">
      <c r="A136" s="13"/>
      <c r="B136" s="95"/>
      <c r="C136" s="70"/>
      <c r="D136" s="70"/>
      <c r="E136" s="35"/>
      <c r="F136" s="35"/>
      <c r="G136" s="70"/>
      <c r="H136" s="70"/>
      <c r="I136" s="35"/>
    </row>
    <row r="137" spans="1:9">
      <c r="A137" s="13"/>
      <c r="B137" s="94" t="s">
        <v>303</v>
      </c>
      <c r="C137" s="75">
        <v>1440</v>
      </c>
      <c r="D137" s="75"/>
      <c r="E137" s="47"/>
      <c r="F137" s="47"/>
      <c r="G137" s="75">
        <v>1421</v>
      </c>
      <c r="H137" s="75"/>
      <c r="I137" s="47"/>
    </row>
    <row r="138" spans="1:9">
      <c r="A138" s="13"/>
      <c r="B138" s="94"/>
      <c r="C138" s="75"/>
      <c r="D138" s="75"/>
      <c r="E138" s="47"/>
      <c r="F138" s="47"/>
      <c r="G138" s="75"/>
      <c r="H138" s="75"/>
      <c r="I138" s="47"/>
    </row>
    <row r="139" spans="1:9">
      <c r="A139" s="13"/>
      <c r="B139" s="95" t="s">
        <v>304</v>
      </c>
      <c r="C139" s="37">
        <v>386</v>
      </c>
      <c r="D139" s="37"/>
      <c r="E139" s="35"/>
      <c r="F139" s="35"/>
      <c r="G139" s="37">
        <v>394</v>
      </c>
      <c r="H139" s="37"/>
      <c r="I139" s="35"/>
    </row>
    <row r="140" spans="1:9">
      <c r="A140" s="13"/>
      <c r="B140" s="95"/>
      <c r="C140" s="37"/>
      <c r="D140" s="37"/>
      <c r="E140" s="35"/>
      <c r="F140" s="35"/>
      <c r="G140" s="37"/>
      <c r="H140" s="37"/>
      <c r="I140" s="35"/>
    </row>
    <row r="141" spans="1:9">
      <c r="A141" s="13"/>
      <c r="B141" s="90" t="s">
        <v>258</v>
      </c>
      <c r="C141" s="47"/>
      <c r="D141" s="47"/>
      <c r="E141" s="47"/>
      <c r="F141" s="20"/>
      <c r="G141" s="47"/>
      <c r="H141" s="47"/>
      <c r="I141" s="47"/>
    </row>
    <row r="142" spans="1:9">
      <c r="A142" s="13"/>
      <c r="B142" s="97" t="s">
        <v>259</v>
      </c>
      <c r="C142" s="70">
        <v>15498</v>
      </c>
      <c r="D142" s="70"/>
      <c r="E142" s="35"/>
      <c r="F142" s="35"/>
      <c r="G142" s="70">
        <v>15586</v>
      </c>
      <c r="H142" s="70"/>
      <c r="I142" s="35"/>
    </row>
    <row r="143" spans="1:9">
      <c r="A143" s="13"/>
      <c r="B143" s="97"/>
      <c r="C143" s="70"/>
      <c r="D143" s="70"/>
      <c r="E143" s="35"/>
      <c r="F143" s="35"/>
      <c r="G143" s="70"/>
      <c r="H143" s="70"/>
      <c r="I143" s="35"/>
    </row>
    <row r="144" spans="1:9">
      <c r="A144" s="13"/>
      <c r="B144" s="96" t="s">
        <v>270</v>
      </c>
      <c r="C144" s="46">
        <v>8</v>
      </c>
      <c r="D144" s="46"/>
      <c r="E144" s="47"/>
      <c r="F144" s="47"/>
      <c r="G144" s="46">
        <v>9</v>
      </c>
      <c r="H144" s="46"/>
      <c r="I144" s="47"/>
    </row>
    <row r="145" spans="1:29">
      <c r="A145" s="13"/>
      <c r="B145" s="96"/>
      <c r="C145" s="46"/>
      <c r="D145" s="46"/>
      <c r="E145" s="47"/>
      <c r="F145" s="47"/>
      <c r="G145" s="46"/>
      <c r="H145" s="46"/>
      <c r="I145" s="47"/>
    </row>
    <row r="146" spans="1:29">
      <c r="A146" s="13"/>
      <c r="B146" s="97" t="s">
        <v>262</v>
      </c>
      <c r="C146" s="70">
        <v>1125</v>
      </c>
      <c r="D146" s="70"/>
      <c r="E146" s="35"/>
      <c r="F146" s="35"/>
      <c r="G146" s="70">
        <v>1118</v>
      </c>
      <c r="H146" s="70"/>
      <c r="I146" s="35"/>
    </row>
    <row r="147" spans="1:29">
      <c r="A147" s="13"/>
      <c r="B147" s="97"/>
      <c r="C147" s="70"/>
      <c r="D147" s="70"/>
      <c r="E147" s="35"/>
      <c r="F147" s="35"/>
      <c r="G147" s="70"/>
      <c r="H147" s="70"/>
      <c r="I147" s="35"/>
    </row>
    <row r="148" spans="1:29">
      <c r="A148" s="13"/>
      <c r="B148" s="96" t="s">
        <v>272</v>
      </c>
      <c r="C148" s="75">
        <v>1264</v>
      </c>
      <c r="D148" s="75"/>
      <c r="E148" s="47"/>
      <c r="F148" s="47"/>
      <c r="G148" s="75">
        <v>1254</v>
      </c>
      <c r="H148" s="75"/>
      <c r="I148" s="47"/>
    </row>
    <row r="149" spans="1:29">
      <c r="A149" s="13"/>
      <c r="B149" s="96"/>
      <c r="C149" s="75"/>
      <c r="D149" s="75"/>
      <c r="E149" s="47"/>
      <c r="F149" s="47"/>
      <c r="G149" s="75"/>
      <c r="H149" s="75"/>
      <c r="I149" s="47"/>
    </row>
    <row r="150" spans="1:29">
      <c r="A150" s="13"/>
      <c r="B150" s="95" t="s">
        <v>275</v>
      </c>
      <c r="C150" s="37">
        <v>648</v>
      </c>
      <c r="D150" s="37"/>
      <c r="E150" s="35"/>
      <c r="F150" s="35"/>
      <c r="G150" s="37">
        <v>660</v>
      </c>
      <c r="H150" s="37"/>
      <c r="I150" s="35"/>
    </row>
    <row r="151" spans="1:29" ht="15.75" thickBot="1">
      <c r="A151" s="13"/>
      <c r="B151" s="95"/>
      <c r="C151" s="38"/>
      <c r="D151" s="38"/>
      <c r="E151" s="39"/>
      <c r="F151" s="35"/>
      <c r="G151" s="38"/>
      <c r="H151" s="38"/>
      <c r="I151" s="39"/>
    </row>
    <row r="152" spans="1:29">
      <c r="A152" s="13"/>
      <c r="B152" s="47"/>
      <c r="C152" s="76" t="s">
        <v>226</v>
      </c>
      <c r="D152" s="78">
        <v>21523</v>
      </c>
      <c r="E152" s="62"/>
      <c r="F152" s="47"/>
      <c r="G152" s="76" t="s">
        <v>226</v>
      </c>
      <c r="H152" s="78">
        <v>21615</v>
      </c>
      <c r="I152" s="62"/>
    </row>
    <row r="153" spans="1:29" ht="15.75" thickBot="1">
      <c r="A153" s="13"/>
      <c r="B153" s="47"/>
      <c r="C153" s="77"/>
      <c r="D153" s="79"/>
      <c r="E153" s="80"/>
      <c r="F153" s="47"/>
      <c r="G153" s="77"/>
      <c r="H153" s="79"/>
      <c r="I153" s="80"/>
    </row>
    <row r="154" spans="1:29" ht="15.75" thickTop="1">
      <c r="A154" s="13"/>
      <c r="B154" s="56" t="s">
        <v>305</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row>
    <row r="155" spans="1:29">
      <c r="A155" s="13"/>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9">
      <c r="A156" s="13"/>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9" ht="15.75" thickBot="1">
      <c r="A157" s="13"/>
      <c r="B157" s="17"/>
      <c r="C157" s="84">
        <v>41729</v>
      </c>
      <c r="D157" s="84"/>
      <c r="E157" s="84"/>
      <c r="F157" s="84"/>
      <c r="G157" s="84"/>
      <c r="H157" s="84"/>
      <c r="I157" s="84"/>
      <c r="J157" s="84"/>
      <c r="K157" s="84"/>
      <c r="L157" s="84"/>
      <c r="M157" s="84"/>
      <c r="N157" s="84"/>
      <c r="O157" s="84"/>
      <c r="P157" s="84"/>
      <c r="Q157" s="84"/>
      <c r="R157" s="84"/>
      <c r="S157" s="84"/>
      <c r="T157" s="84"/>
      <c r="U157" s="84"/>
      <c r="V157" s="84"/>
      <c r="W157" s="84"/>
      <c r="X157" s="84"/>
      <c r="Y157" s="84"/>
    </row>
    <row r="158" spans="1:29">
      <c r="A158" s="13"/>
      <c r="B158" s="63"/>
      <c r="C158" s="65" t="s">
        <v>306</v>
      </c>
      <c r="D158" s="65"/>
      <c r="E158" s="65"/>
      <c r="F158" s="65"/>
      <c r="G158" s="65"/>
      <c r="H158" s="65"/>
      <c r="I158" s="65"/>
      <c r="J158" s="62"/>
      <c r="K158" s="65" t="s">
        <v>308</v>
      </c>
      <c r="L158" s="65"/>
      <c r="M158" s="65"/>
      <c r="N158" s="65"/>
      <c r="O158" s="65"/>
      <c r="P158" s="65"/>
      <c r="Q158" s="65"/>
      <c r="R158" s="62"/>
      <c r="S158" s="65" t="s">
        <v>309</v>
      </c>
      <c r="T158" s="65"/>
      <c r="U158" s="65"/>
      <c r="V158" s="65"/>
      <c r="W158" s="65"/>
      <c r="X158" s="65"/>
      <c r="Y158" s="65"/>
    </row>
    <row r="159" spans="1:29" ht="15.75" thickBot="1">
      <c r="A159" s="13"/>
      <c r="B159" s="63"/>
      <c r="C159" s="32" t="s">
        <v>307</v>
      </c>
      <c r="D159" s="32"/>
      <c r="E159" s="32"/>
      <c r="F159" s="32"/>
      <c r="G159" s="32"/>
      <c r="H159" s="32"/>
      <c r="I159" s="32"/>
      <c r="J159" s="47"/>
      <c r="K159" s="32"/>
      <c r="L159" s="32"/>
      <c r="M159" s="32"/>
      <c r="N159" s="32"/>
      <c r="O159" s="32"/>
      <c r="P159" s="32"/>
      <c r="Q159" s="32"/>
      <c r="R159" s="47"/>
      <c r="S159" s="32"/>
      <c r="T159" s="32"/>
      <c r="U159" s="32"/>
      <c r="V159" s="32"/>
      <c r="W159" s="32"/>
      <c r="X159" s="32"/>
      <c r="Y159" s="32"/>
    </row>
    <row r="160" spans="1:29">
      <c r="A160" s="13"/>
      <c r="B160" s="63"/>
      <c r="C160" s="65" t="s">
        <v>250</v>
      </c>
      <c r="D160" s="65"/>
      <c r="E160" s="65"/>
      <c r="F160" s="62"/>
      <c r="G160" s="65" t="s">
        <v>246</v>
      </c>
      <c r="H160" s="65"/>
      <c r="I160" s="65"/>
      <c r="J160" s="47"/>
      <c r="K160" s="65" t="s">
        <v>250</v>
      </c>
      <c r="L160" s="65"/>
      <c r="M160" s="65"/>
      <c r="N160" s="62"/>
      <c r="O160" s="65" t="s">
        <v>246</v>
      </c>
      <c r="P160" s="65"/>
      <c r="Q160" s="65"/>
      <c r="R160" s="47"/>
      <c r="S160" s="65" t="s">
        <v>250</v>
      </c>
      <c r="T160" s="65"/>
      <c r="U160" s="65"/>
      <c r="V160" s="62"/>
      <c r="W160" s="65" t="s">
        <v>246</v>
      </c>
      <c r="X160" s="65"/>
      <c r="Y160" s="65"/>
    </row>
    <row r="161" spans="1:25">
      <c r="A161" s="13"/>
      <c r="B161" s="63"/>
      <c r="C161" s="34" t="s">
        <v>251</v>
      </c>
      <c r="D161" s="34"/>
      <c r="E161" s="34"/>
      <c r="F161" s="47"/>
      <c r="G161" s="34" t="s">
        <v>247</v>
      </c>
      <c r="H161" s="34"/>
      <c r="I161" s="34"/>
      <c r="J161" s="47"/>
      <c r="K161" s="34" t="s">
        <v>251</v>
      </c>
      <c r="L161" s="34"/>
      <c r="M161" s="34"/>
      <c r="N161" s="47"/>
      <c r="O161" s="34" t="s">
        <v>247</v>
      </c>
      <c r="P161" s="34"/>
      <c r="Q161" s="34"/>
      <c r="R161" s="47"/>
      <c r="S161" s="34" t="s">
        <v>251</v>
      </c>
      <c r="T161" s="34"/>
      <c r="U161" s="34"/>
      <c r="V161" s="47"/>
      <c r="W161" s="34" t="s">
        <v>247</v>
      </c>
      <c r="X161" s="34"/>
      <c r="Y161" s="34"/>
    </row>
    <row r="162" spans="1:25" ht="15.75" thickBot="1">
      <c r="A162" s="13"/>
      <c r="B162" s="63"/>
      <c r="C162" s="32" t="s">
        <v>252</v>
      </c>
      <c r="D162" s="32"/>
      <c r="E162" s="32"/>
      <c r="F162" s="47"/>
      <c r="G162" s="32" t="s">
        <v>249</v>
      </c>
      <c r="H162" s="32"/>
      <c r="I162" s="32"/>
      <c r="J162" s="47"/>
      <c r="K162" s="32" t="s">
        <v>252</v>
      </c>
      <c r="L162" s="32"/>
      <c r="M162" s="32"/>
      <c r="N162" s="47"/>
      <c r="O162" s="32" t="s">
        <v>249</v>
      </c>
      <c r="P162" s="32"/>
      <c r="Q162" s="32"/>
      <c r="R162" s="47"/>
      <c r="S162" s="32" t="s">
        <v>252</v>
      </c>
      <c r="T162" s="32"/>
      <c r="U162" s="32"/>
      <c r="V162" s="47"/>
      <c r="W162" s="32" t="s">
        <v>249</v>
      </c>
      <c r="X162" s="32"/>
      <c r="Y162" s="32"/>
    </row>
    <row r="163" spans="1:25">
      <c r="A163" s="13"/>
      <c r="B163" s="17"/>
      <c r="C163" s="34" t="s">
        <v>253</v>
      </c>
      <c r="D163" s="34"/>
      <c r="E163" s="34"/>
      <c r="F163" s="34"/>
      <c r="G163" s="34"/>
      <c r="H163" s="34"/>
      <c r="I163" s="34"/>
      <c r="J163" s="34"/>
      <c r="K163" s="34"/>
      <c r="L163" s="34"/>
      <c r="M163" s="34"/>
      <c r="N163" s="34"/>
      <c r="O163" s="34"/>
      <c r="P163" s="34"/>
      <c r="Q163" s="34"/>
      <c r="R163" s="34"/>
      <c r="S163" s="34"/>
      <c r="T163" s="34"/>
      <c r="U163" s="34"/>
      <c r="V163" s="34"/>
      <c r="W163" s="34"/>
      <c r="X163" s="34"/>
      <c r="Y163" s="34"/>
    </row>
    <row r="164" spans="1:25">
      <c r="A164" s="13"/>
      <c r="B164" s="89" t="s">
        <v>254</v>
      </c>
      <c r="C164" s="35"/>
      <c r="D164" s="35"/>
      <c r="E164" s="35"/>
      <c r="F164" s="22"/>
      <c r="G164" s="35"/>
      <c r="H164" s="35"/>
      <c r="I164" s="35"/>
      <c r="J164" s="22"/>
      <c r="K164" s="35"/>
      <c r="L164" s="35"/>
      <c r="M164" s="35"/>
      <c r="N164" s="22"/>
      <c r="O164" s="35"/>
      <c r="P164" s="35"/>
      <c r="Q164" s="35"/>
      <c r="R164" s="22"/>
      <c r="S164" s="35"/>
      <c r="T164" s="35"/>
      <c r="U164" s="35"/>
      <c r="V164" s="22"/>
      <c r="W164" s="35"/>
      <c r="X164" s="35"/>
      <c r="Y164" s="35"/>
    </row>
    <row r="165" spans="1:25">
      <c r="A165" s="13"/>
      <c r="B165" s="94" t="s">
        <v>256</v>
      </c>
      <c r="C165" s="45" t="s">
        <v>226</v>
      </c>
      <c r="D165" s="46">
        <v>192</v>
      </c>
      <c r="E165" s="47"/>
      <c r="F165" s="47"/>
      <c r="G165" s="45" t="s">
        <v>226</v>
      </c>
      <c r="H165" s="46" t="s">
        <v>263</v>
      </c>
      <c r="I165" s="45" t="s">
        <v>228</v>
      </c>
      <c r="J165" s="47"/>
      <c r="K165" s="45" t="s">
        <v>226</v>
      </c>
      <c r="L165" s="46">
        <v>144</v>
      </c>
      <c r="M165" s="47"/>
      <c r="N165" s="47"/>
      <c r="O165" s="45" t="s">
        <v>226</v>
      </c>
      <c r="P165" s="46" t="s">
        <v>264</v>
      </c>
      <c r="Q165" s="45" t="s">
        <v>228</v>
      </c>
      <c r="R165" s="47"/>
      <c r="S165" s="45" t="s">
        <v>226</v>
      </c>
      <c r="T165" s="46">
        <v>336</v>
      </c>
      <c r="U165" s="47"/>
      <c r="V165" s="47"/>
      <c r="W165" s="45" t="s">
        <v>226</v>
      </c>
      <c r="X165" s="46" t="s">
        <v>257</v>
      </c>
      <c r="Y165" s="45" t="s">
        <v>228</v>
      </c>
    </row>
    <row r="166" spans="1:25">
      <c r="A166" s="13"/>
      <c r="B166" s="94"/>
      <c r="C166" s="45"/>
      <c r="D166" s="46"/>
      <c r="E166" s="47"/>
      <c r="F166" s="47"/>
      <c r="G166" s="45"/>
      <c r="H166" s="46"/>
      <c r="I166" s="45"/>
      <c r="J166" s="47"/>
      <c r="K166" s="45"/>
      <c r="L166" s="46"/>
      <c r="M166" s="47"/>
      <c r="N166" s="47"/>
      <c r="O166" s="45"/>
      <c r="P166" s="46"/>
      <c r="Q166" s="45"/>
      <c r="R166" s="47"/>
      <c r="S166" s="45"/>
      <c r="T166" s="46"/>
      <c r="U166" s="47"/>
      <c r="V166" s="47"/>
      <c r="W166" s="45"/>
      <c r="X166" s="46"/>
      <c r="Y166" s="45"/>
    </row>
    <row r="167" spans="1:25">
      <c r="A167" s="13"/>
      <c r="B167" s="91" t="s">
        <v>258</v>
      </c>
      <c r="C167" s="35"/>
      <c r="D167" s="35"/>
      <c r="E167" s="35"/>
      <c r="F167" s="22"/>
      <c r="G167" s="35"/>
      <c r="H167" s="35"/>
      <c r="I167" s="35"/>
      <c r="J167" s="22"/>
      <c r="K167" s="35"/>
      <c r="L167" s="35"/>
      <c r="M167" s="35"/>
      <c r="N167" s="22"/>
      <c r="O167" s="35"/>
      <c r="P167" s="35"/>
      <c r="Q167" s="35"/>
      <c r="R167" s="22"/>
      <c r="S167" s="35"/>
      <c r="T167" s="35"/>
      <c r="U167" s="35"/>
      <c r="V167" s="22"/>
      <c r="W167" s="35"/>
      <c r="X167" s="35"/>
      <c r="Y167" s="35"/>
    </row>
    <row r="168" spans="1:25">
      <c r="A168" s="13"/>
      <c r="B168" s="96" t="s">
        <v>259</v>
      </c>
      <c r="C168" s="46">
        <v>941</v>
      </c>
      <c r="D168" s="46"/>
      <c r="E168" s="47"/>
      <c r="F168" s="47"/>
      <c r="G168" s="46" t="s">
        <v>310</v>
      </c>
      <c r="H168" s="46"/>
      <c r="I168" s="45" t="s">
        <v>228</v>
      </c>
      <c r="J168" s="47"/>
      <c r="K168" s="46">
        <v>801</v>
      </c>
      <c r="L168" s="46"/>
      <c r="M168" s="47"/>
      <c r="N168" s="47"/>
      <c r="O168" s="46" t="s">
        <v>311</v>
      </c>
      <c r="P168" s="46"/>
      <c r="Q168" s="45" t="s">
        <v>228</v>
      </c>
      <c r="R168" s="47"/>
      <c r="S168" s="75">
        <v>1742</v>
      </c>
      <c r="T168" s="75"/>
      <c r="U168" s="47"/>
      <c r="V168" s="47"/>
      <c r="W168" s="46" t="s">
        <v>312</v>
      </c>
      <c r="X168" s="46"/>
      <c r="Y168" s="45" t="s">
        <v>228</v>
      </c>
    </row>
    <row r="169" spans="1:25">
      <c r="A169" s="13"/>
      <c r="B169" s="96"/>
      <c r="C169" s="46"/>
      <c r="D169" s="46"/>
      <c r="E169" s="47"/>
      <c r="F169" s="47"/>
      <c r="G169" s="46"/>
      <c r="H169" s="46"/>
      <c r="I169" s="45"/>
      <c r="J169" s="47"/>
      <c r="K169" s="46"/>
      <c r="L169" s="46"/>
      <c r="M169" s="47"/>
      <c r="N169" s="47"/>
      <c r="O169" s="46"/>
      <c r="P169" s="46"/>
      <c r="Q169" s="45"/>
      <c r="R169" s="47"/>
      <c r="S169" s="75"/>
      <c r="T169" s="75"/>
      <c r="U169" s="47"/>
      <c r="V169" s="47"/>
      <c r="W169" s="46"/>
      <c r="X169" s="46"/>
      <c r="Y169" s="45"/>
    </row>
    <row r="170" spans="1:25">
      <c r="A170" s="13"/>
      <c r="B170" s="97" t="s">
        <v>262</v>
      </c>
      <c r="C170" s="37">
        <v>165</v>
      </c>
      <c r="D170" s="37"/>
      <c r="E170" s="35"/>
      <c r="F170" s="35"/>
      <c r="G170" s="37" t="s">
        <v>313</v>
      </c>
      <c r="H170" s="37"/>
      <c r="I170" s="42" t="s">
        <v>228</v>
      </c>
      <c r="J170" s="35"/>
      <c r="K170" s="37">
        <v>46</v>
      </c>
      <c r="L170" s="37"/>
      <c r="M170" s="35"/>
      <c r="N170" s="35"/>
      <c r="O170" s="37" t="s">
        <v>231</v>
      </c>
      <c r="P170" s="37"/>
      <c r="Q170" s="42" t="s">
        <v>228</v>
      </c>
      <c r="R170" s="35"/>
      <c r="S170" s="37">
        <v>211</v>
      </c>
      <c r="T170" s="37"/>
      <c r="U170" s="35"/>
      <c r="V170" s="35"/>
      <c r="W170" s="37" t="s">
        <v>280</v>
      </c>
      <c r="X170" s="37"/>
      <c r="Y170" s="42" t="s">
        <v>228</v>
      </c>
    </row>
    <row r="171" spans="1:25" ht="15.75" thickBot="1">
      <c r="A171" s="13"/>
      <c r="B171" s="97"/>
      <c r="C171" s="38"/>
      <c r="D171" s="38"/>
      <c r="E171" s="39"/>
      <c r="F171" s="35"/>
      <c r="G171" s="38"/>
      <c r="H171" s="38"/>
      <c r="I171" s="100"/>
      <c r="J171" s="35"/>
      <c r="K171" s="38"/>
      <c r="L171" s="38"/>
      <c r="M171" s="39"/>
      <c r="N171" s="35"/>
      <c r="O171" s="38"/>
      <c r="P171" s="38"/>
      <c r="Q171" s="100"/>
      <c r="R171" s="35"/>
      <c r="S171" s="38"/>
      <c r="T171" s="38"/>
      <c r="U171" s="39"/>
      <c r="V171" s="35"/>
      <c r="W171" s="38"/>
      <c r="X171" s="38"/>
      <c r="Y171" s="100"/>
    </row>
    <row r="172" spans="1:25">
      <c r="A172" s="13"/>
      <c r="B172" s="47"/>
      <c r="C172" s="76" t="s">
        <v>226</v>
      </c>
      <c r="D172" s="78">
        <v>1298</v>
      </c>
      <c r="E172" s="62"/>
      <c r="F172" s="47"/>
      <c r="G172" s="76" t="s">
        <v>226</v>
      </c>
      <c r="H172" s="81" t="s">
        <v>314</v>
      </c>
      <c r="I172" s="76" t="s">
        <v>228</v>
      </c>
      <c r="J172" s="47"/>
      <c r="K172" s="76" t="s">
        <v>226</v>
      </c>
      <c r="L172" s="81">
        <v>991</v>
      </c>
      <c r="M172" s="62"/>
      <c r="N172" s="47"/>
      <c r="O172" s="76" t="s">
        <v>226</v>
      </c>
      <c r="P172" s="81" t="s">
        <v>315</v>
      </c>
      <c r="Q172" s="76" t="s">
        <v>228</v>
      </c>
      <c r="R172" s="47"/>
      <c r="S172" s="76" t="s">
        <v>226</v>
      </c>
      <c r="T172" s="78">
        <v>2289</v>
      </c>
      <c r="U172" s="62"/>
      <c r="V172" s="47"/>
      <c r="W172" s="76" t="s">
        <v>226</v>
      </c>
      <c r="X172" s="81" t="s">
        <v>316</v>
      </c>
      <c r="Y172" s="76" t="s">
        <v>228</v>
      </c>
    </row>
    <row r="173" spans="1:25" ht="15.75" thickBot="1">
      <c r="A173" s="13"/>
      <c r="B173" s="47"/>
      <c r="C173" s="77"/>
      <c r="D173" s="79"/>
      <c r="E173" s="80"/>
      <c r="F173" s="47"/>
      <c r="G173" s="77"/>
      <c r="H173" s="82"/>
      <c r="I173" s="77"/>
      <c r="J173" s="47"/>
      <c r="K173" s="77"/>
      <c r="L173" s="82"/>
      <c r="M173" s="80"/>
      <c r="N173" s="47"/>
      <c r="O173" s="77"/>
      <c r="P173" s="82"/>
      <c r="Q173" s="77"/>
      <c r="R173" s="47"/>
      <c r="S173" s="77"/>
      <c r="T173" s="79"/>
      <c r="U173" s="80"/>
      <c r="V173" s="47"/>
      <c r="W173" s="77"/>
      <c r="X173" s="82"/>
      <c r="Y173" s="77"/>
    </row>
    <row r="174" spans="1:25" ht="15.75" thickTop="1">
      <c r="A174" s="13"/>
      <c r="B174" s="22"/>
      <c r="C174" s="98"/>
      <c r="D174" s="98"/>
      <c r="E174" s="98"/>
      <c r="F174" s="22"/>
      <c r="G174" s="98"/>
      <c r="H174" s="98"/>
      <c r="I174" s="98"/>
      <c r="J174" s="22"/>
      <c r="K174" s="98"/>
      <c r="L174" s="98"/>
      <c r="M174" s="98"/>
      <c r="N174" s="22"/>
      <c r="O174" s="98"/>
      <c r="P174" s="98"/>
      <c r="Q174" s="98"/>
      <c r="R174" s="22"/>
      <c r="S174" s="98"/>
      <c r="T174" s="98"/>
      <c r="U174" s="98"/>
      <c r="V174" s="22"/>
      <c r="W174" s="98"/>
      <c r="X174" s="98"/>
      <c r="Y174" s="98"/>
    </row>
    <row r="175" spans="1:25">
      <c r="A175" s="13"/>
      <c r="B175" s="99" t="s">
        <v>317</v>
      </c>
      <c r="C175" s="47"/>
      <c r="D175" s="47"/>
      <c r="E175" s="47"/>
      <c r="F175" s="20"/>
      <c r="G175" s="47"/>
      <c r="H175" s="47"/>
      <c r="I175" s="47"/>
      <c r="J175" s="20"/>
      <c r="K175" s="47"/>
      <c r="L175" s="47"/>
      <c r="M175" s="47"/>
      <c r="N175" s="20"/>
      <c r="O175" s="47"/>
      <c r="P175" s="47"/>
      <c r="Q175" s="47"/>
      <c r="R175" s="20"/>
      <c r="S175" s="47"/>
      <c r="T175" s="47"/>
      <c r="U175" s="47"/>
      <c r="V175" s="20"/>
      <c r="W175" s="47"/>
      <c r="X175" s="47"/>
      <c r="Y175" s="47"/>
    </row>
    <row r="176" spans="1:25">
      <c r="A176" s="13"/>
      <c r="B176" s="42" t="s">
        <v>255</v>
      </c>
      <c r="C176" s="42" t="s">
        <v>226</v>
      </c>
      <c r="D176" s="37">
        <v>11</v>
      </c>
      <c r="E176" s="35"/>
      <c r="F176" s="35"/>
      <c r="G176" s="42" t="s">
        <v>226</v>
      </c>
      <c r="H176" s="37" t="s">
        <v>230</v>
      </c>
      <c r="I176" s="35"/>
      <c r="J176" s="35"/>
      <c r="K176" s="42" t="s">
        <v>226</v>
      </c>
      <c r="L176" s="37">
        <v>4</v>
      </c>
      <c r="M176" s="35"/>
      <c r="N176" s="35"/>
      <c r="O176" s="42" t="s">
        <v>226</v>
      </c>
      <c r="P176" s="37" t="s">
        <v>230</v>
      </c>
      <c r="Q176" s="35"/>
      <c r="R176" s="35"/>
      <c r="S176" s="42" t="s">
        <v>226</v>
      </c>
      <c r="T176" s="37">
        <v>15</v>
      </c>
      <c r="U176" s="35"/>
      <c r="V176" s="35"/>
      <c r="W176" s="42" t="s">
        <v>226</v>
      </c>
      <c r="X176" s="37" t="s">
        <v>230</v>
      </c>
      <c r="Y176" s="35"/>
    </row>
    <row r="177" spans="1:29">
      <c r="A177" s="13"/>
      <c r="B177" s="42"/>
      <c r="C177" s="42"/>
      <c r="D177" s="37"/>
      <c r="E177" s="35"/>
      <c r="F177" s="35"/>
      <c r="G177" s="42"/>
      <c r="H177" s="37"/>
      <c r="I177" s="35"/>
      <c r="J177" s="35"/>
      <c r="K177" s="42"/>
      <c r="L177" s="37"/>
      <c r="M177" s="35"/>
      <c r="N177" s="35"/>
      <c r="O177" s="42"/>
      <c r="P177" s="37"/>
      <c r="Q177" s="35"/>
      <c r="R177" s="35"/>
      <c r="S177" s="42"/>
      <c r="T177" s="37"/>
      <c r="U177" s="35"/>
      <c r="V177" s="35"/>
      <c r="W177" s="42"/>
      <c r="X177" s="37"/>
      <c r="Y177" s="35"/>
    </row>
    <row r="178" spans="1:29">
      <c r="A178" s="13"/>
      <c r="B178" s="45" t="s">
        <v>256</v>
      </c>
      <c r="C178" s="46" t="s">
        <v>230</v>
      </c>
      <c r="D178" s="46"/>
      <c r="E178" s="47"/>
      <c r="F178" s="47"/>
      <c r="G178" s="46" t="s">
        <v>230</v>
      </c>
      <c r="H178" s="46"/>
      <c r="I178" s="47"/>
      <c r="J178" s="47"/>
      <c r="K178" s="46">
        <v>10</v>
      </c>
      <c r="L178" s="46"/>
      <c r="M178" s="47"/>
      <c r="N178" s="47"/>
      <c r="O178" s="46" t="s">
        <v>230</v>
      </c>
      <c r="P178" s="46"/>
      <c r="Q178" s="47"/>
      <c r="R178" s="47"/>
      <c r="S178" s="46">
        <v>10</v>
      </c>
      <c r="T178" s="46"/>
      <c r="U178" s="47"/>
      <c r="V178" s="47"/>
      <c r="W178" s="46" t="s">
        <v>230</v>
      </c>
      <c r="X178" s="46"/>
      <c r="Y178" s="47"/>
    </row>
    <row r="179" spans="1:29">
      <c r="A179" s="13"/>
      <c r="B179" s="45"/>
      <c r="C179" s="46"/>
      <c r="D179" s="46"/>
      <c r="E179" s="47"/>
      <c r="F179" s="47"/>
      <c r="G179" s="46"/>
      <c r="H179" s="46"/>
      <c r="I179" s="47"/>
      <c r="J179" s="47"/>
      <c r="K179" s="46"/>
      <c r="L179" s="46"/>
      <c r="M179" s="47"/>
      <c r="N179" s="47"/>
      <c r="O179" s="46"/>
      <c r="P179" s="46"/>
      <c r="Q179" s="47"/>
      <c r="R179" s="47"/>
      <c r="S179" s="46"/>
      <c r="T179" s="46"/>
      <c r="U179" s="47"/>
      <c r="V179" s="47"/>
      <c r="W179" s="46"/>
      <c r="X179" s="46"/>
      <c r="Y179" s="47"/>
    </row>
    <row r="180" spans="1:29">
      <c r="A180" s="13"/>
      <c r="B180" s="85" t="s">
        <v>258</v>
      </c>
      <c r="C180" s="35"/>
      <c r="D180" s="35"/>
      <c r="E180" s="35"/>
      <c r="F180" s="22"/>
      <c r="G180" s="35"/>
      <c r="H180" s="35"/>
      <c r="I180" s="35"/>
      <c r="J180" s="22"/>
      <c r="K180" s="35"/>
      <c r="L180" s="35"/>
      <c r="M180" s="35"/>
      <c r="N180" s="22"/>
      <c r="O180" s="35"/>
      <c r="P180" s="35"/>
      <c r="Q180" s="35"/>
      <c r="R180" s="22"/>
      <c r="S180" s="35"/>
      <c r="T180" s="35"/>
      <c r="U180" s="35"/>
      <c r="V180" s="22"/>
      <c r="W180" s="35"/>
      <c r="X180" s="35"/>
      <c r="Y180" s="35"/>
    </row>
    <row r="181" spans="1:29">
      <c r="A181" s="13"/>
      <c r="B181" s="94" t="s">
        <v>259</v>
      </c>
      <c r="C181" s="75">
        <v>5825</v>
      </c>
      <c r="D181" s="75"/>
      <c r="E181" s="47"/>
      <c r="F181" s="47"/>
      <c r="G181" s="46" t="s">
        <v>318</v>
      </c>
      <c r="H181" s="46"/>
      <c r="I181" s="45" t="s">
        <v>228</v>
      </c>
      <c r="J181" s="47"/>
      <c r="K181" s="46">
        <v>291</v>
      </c>
      <c r="L181" s="46"/>
      <c r="M181" s="47"/>
      <c r="N181" s="47"/>
      <c r="O181" s="46" t="s">
        <v>263</v>
      </c>
      <c r="P181" s="46"/>
      <c r="Q181" s="45" t="s">
        <v>228</v>
      </c>
      <c r="R181" s="47"/>
      <c r="S181" s="75">
        <v>6116</v>
      </c>
      <c r="T181" s="75"/>
      <c r="U181" s="47"/>
      <c r="V181" s="47"/>
      <c r="W181" s="46" t="s">
        <v>319</v>
      </c>
      <c r="X181" s="46"/>
      <c r="Y181" s="45" t="s">
        <v>228</v>
      </c>
    </row>
    <row r="182" spans="1:29">
      <c r="A182" s="13"/>
      <c r="B182" s="94"/>
      <c r="C182" s="75"/>
      <c r="D182" s="75"/>
      <c r="E182" s="47"/>
      <c r="F182" s="47"/>
      <c r="G182" s="46"/>
      <c r="H182" s="46"/>
      <c r="I182" s="45"/>
      <c r="J182" s="47"/>
      <c r="K182" s="46"/>
      <c r="L182" s="46"/>
      <c r="M182" s="47"/>
      <c r="N182" s="47"/>
      <c r="O182" s="46"/>
      <c r="P182" s="46"/>
      <c r="Q182" s="45"/>
      <c r="R182" s="47"/>
      <c r="S182" s="75"/>
      <c r="T182" s="75"/>
      <c r="U182" s="47"/>
      <c r="V182" s="47"/>
      <c r="W182" s="46"/>
      <c r="X182" s="46"/>
      <c r="Y182" s="45"/>
    </row>
    <row r="183" spans="1:29">
      <c r="A183" s="13"/>
      <c r="B183" s="95" t="s">
        <v>262</v>
      </c>
      <c r="C183" s="37">
        <v>635</v>
      </c>
      <c r="D183" s="37"/>
      <c r="E183" s="35"/>
      <c r="F183" s="35"/>
      <c r="G183" s="37" t="s">
        <v>320</v>
      </c>
      <c r="H183" s="37"/>
      <c r="I183" s="42" t="s">
        <v>228</v>
      </c>
      <c r="J183" s="35"/>
      <c r="K183" s="37" t="s">
        <v>230</v>
      </c>
      <c r="L183" s="37"/>
      <c r="M183" s="35"/>
      <c r="N183" s="35"/>
      <c r="O183" s="37" t="s">
        <v>230</v>
      </c>
      <c r="P183" s="37"/>
      <c r="Q183" s="35"/>
      <c r="R183" s="35"/>
      <c r="S183" s="37">
        <v>635</v>
      </c>
      <c r="T183" s="37"/>
      <c r="U183" s="35"/>
      <c r="V183" s="35"/>
      <c r="W183" s="37" t="s">
        <v>320</v>
      </c>
      <c r="X183" s="37"/>
      <c r="Y183" s="42" t="s">
        <v>228</v>
      </c>
    </row>
    <row r="184" spans="1:29">
      <c r="A184" s="13"/>
      <c r="B184" s="95"/>
      <c r="C184" s="37"/>
      <c r="D184" s="37"/>
      <c r="E184" s="35"/>
      <c r="F184" s="35"/>
      <c r="G184" s="37"/>
      <c r="H184" s="37"/>
      <c r="I184" s="42"/>
      <c r="J184" s="35"/>
      <c r="K184" s="37"/>
      <c r="L184" s="37"/>
      <c r="M184" s="35"/>
      <c r="N184" s="35"/>
      <c r="O184" s="37"/>
      <c r="P184" s="37"/>
      <c r="Q184" s="35"/>
      <c r="R184" s="35"/>
      <c r="S184" s="37"/>
      <c r="T184" s="37"/>
      <c r="U184" s="35"/>
      <c r="V184" s="35"/>
      <c r="W184" s="37"/>
      <c r="X184" s="37"/>
      <c r="Y184" s="42"/>
    </row>
    <row r="185" spans="1:29">
      <c r="A185" s="13"/>
      <c r="B185" s="94" t="s">
        <v>272</v>
      </c>
      <c r="C185" s="46">
        <v>546</v>
      </c>
      <c r="D185" s="46"/>
      <c r="E185" s="47"/>
      <c r="F185" s="47"/>
      <c r="G185" s="46" t="s">
        <v>261</v>
      </c>
      <c r="H185" s="46"/>
      <c r="I185" s="45" t="s">
        <v>228</v>
      </c>
      <c r="J185" s="47"/>
      <c r="K185" s="46">
        <v>146</v>
      </c>
      <c r="L185" s="46"/>
      <c r="M185" s="47"/>
      <c r="N185" s="47"/>
      <c r="O185" s="46" t="s">
        <v>264</v>
      </c>
      <c r="P185" s="46"/>
      <c r="Q185" s="45" t="s">
        <v>228</v>
      </c>
      <c r="R185" s="47"/>
      <c r="S185" s="46">
        <v>692</v>
      </c>
      <c r="T185" s="46"/>
      <c r="U185" s="47"/>
      <c r="V185" s="47"/>
      <c r="W185" s="46" t="s">
        <v>266</v>
      </c>
      <c r="X185" s="46"/>
      <c r="Y185" s="45" t="s">
        <v>228</v>
      </c>
    </row>
    <row r="186" spans="1:29">
      <c r="A186" s="13"/>
      <c r="B186" s="94"/>
      <c r="C186" s="46"/>
      <c r="D186" s="46"/>
      <c r="E186" s="47"/>
      <c r="F186" s="47"/>
      <c r="G186" s="46"/>
      <c r="H186" s="46"/>
      <c r="I186" s="45"/>
      <c r="J186" s="47"/>
      <c r="K186" s="46"/>
      <c r="L186" s="46"/>
      <c r="M186" s="47"/>
      <c r="N186" s="47"/>
      <c r="O186" s="46"/>
      <c r="P186" s="46"/>
      <c r="Q186" s="45"/>
      <c r="R186" s="47"/>
      <c r="S186" s="46"/>
      <c r="T186" s="46"/>
      <c r="U186" s="47"/>
      <c r="V186" s="47"/>
      <c r="W186" s="46"/>
      <c r="X186" s="46"/>
      <c r="Y186" s="45"/>
    </row>
    <row r="187" spans="1:29">
      <c r="A187" s="13"/>
      <c r="B187" s="87" t="s">
        <v>321</v>
      </c>
      <c r="C187" s="70">
        <v>1087</v>
      </c>
      <c r="D187" s="70"/>
      <c r="E187" s="35"/>
      <c r="F187" s="35"/>
      <c r="G187" s="37" t="s">
        <v>322</v>
      </c>
      <c r="H187" s="37"/>
      <c r="I187" s="42" t="s">
        <v>228</v>
      </c>
      <c r="J187" s="35"/>
      <c r="K187" s="37">
        <v>262</v>
      </c>
      <c r="L187" s="37"/>
      <c r="M187" s="35"/>
      <c r="N187" s="35"/>
      <c r="O187" s="37" t="s">
        <v>257</v>
      </c>
      <c r="P187" s="37"/>
      <c r="Q187" s="42" t="s">
        <v>228</v>
      </c>
      <c r="R187" s="35"/>
      <c r="S187" s="70">
        <v>1349</v>
      </c>
      <c r="T187" s="70"/>
      <c r="U187" s="35"/>
      <c r="V187" s="35"/>
      <c r="W187" s="37" t="s">
        <v>274</v>
      </c>
      <c r="X187" s="37"/>
      <c r="Y187" s="42" t="s">
        <v>228</v>
      </c>
    </row>
    <row r="188" spans="1:29" ht="15.75" thickBot="1">
      <c r="A188" s="13"/>
      <c r="B188" s="87"/>
      <c r="C188" s="101"/>
      <c r="D188" s="101"/>
      <c r="E188" s="39"/>
      <c r="F188" s="35"/>
      <c r="G188" s="38"/>
      <c r="H188" s="38"/>
      <c r="I188" s="100"/>
      <c r="J188" s="35"/>
      <c r="K188" s="38"/>
      <c r="L188" s="38"/>
      <c r="M188" s="39"/>
      <c r="N188" s="35"/>
      <c r="O188" s="38"/>
      <c r="P188" s="38"/>
      <c r="Q188" s="100"/>
      <c r="R188" s="35"/>
      <c r="S188" s="101"/>
      <c r="T188" s="101"/>
      <c r="U188" s="39"/>
      <c r="V188" s="35"/>
      <c r="W188" s="38"/>
      <c r="X188" s="38"/>
      <c r="Y188" s="100"/>
    </row>
    <row r="189" spans="1:29">
      <c r="A189" s="13"/>
      <c r="B189" s="47"/>
      <c r="C189" s="76" t="s">
        <v>226</v>
      </c>
      <c r="D189" s="78">
        <v>8104</v>
      </c>
      <c r="E189" s="62"/>
      <c r="F189" s="47"/>
      <c r="G189" s="76" t="s">
        <v>226</v>
      </c>
      <c r="H189" s="81" t="s">
        <v>323</v>
      </c>
      <c r="I189" s="76" t="s">
        <v>228</v>
      </c>
      <c r="J189" s="47"/>
      <c r="K189" s="76" t="s">
        <v>226</v>
      </c>
      <c r="L189" s="81">
        <v>713</v>
      </c>
      <c r="M189" s="62"/>
      <c r="N189" s="47"/>
      <c r="O189" s="76" t="s">
        <v>226</v>
      </c>
      <c r="P189" s="81" t="s">
        <v>324</v>
      </c>
      <c r="Q189" s="76" t="s">
        <v>228</v>
      </c>
      <c r="R189" s="47"/>
      <c r="S189" s="76" t="s">
        <v>226</v>
      </c>
      <c r="T189" s="78">
        <v>8817</v>
      </c>
      <c r="U189" s="62"/>
      <c r="V189" s="47"/>
      <c r="W189" s="76" t="s">
        <v>226</v>
      </c>
      <c r="X189" s="81" t="s">
        <v>276</v>
      </c>
      <c r="Y189" s="76" t="s">
        <v>228</v>
      </c>
    </row>
    <row r="190" spans="1:29" ht="15.75" thickBot="1">
      <c r="A190" s="13"/>
      <c r="B190" s="47"/>
      <c r="C190" s="77"/>
      <c r="D190" s="79"/>
      <c r="E190" s="80"/>
      <c r="F190" s="47"/>
      <c r="G190" s="77"/>
      <c r="H190" s="82"/>
      <c r="I190" s="77"/>
      <c r="J190" s="47"/>
      <c r="K190" s="77"/>
      <c r="L190" s="82"/>
      <c r="M190" s="80"/>
      <c r="N190" s="47"/>
      <c r="O190" s="77"/>
      <c r="P190" s="82"/>
      <c r="Q190" s="77"/>
      <c r="R190" s="47"/>
      <c r="S190" s="77"/>
      <c r="T190" s="79"/>
      <c r="U190" s="80"/>
      <c r="V190" s="47"/>
      <c r="W190" s="77"/>
      <c r="X190" s="82"/>
      <c r="Y190" s="77"/>
    </row>
    <row r="191" spans="1:29" ht="15.75" thickTop="1">
      <c r="A191" s="13"/>
      <c r="B191" s="103"/>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c r="Z191" s="103"/>
      <c r="AA191" s="103"/>
      <c r="AB191" s="103"/>
      <c r="AC191" s="103"/>
    </row>
    <row r="192" spans="1:29">
      <c r="A192" s="13"/>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row>
    <row r="193" spans="1:25">
      <c r="A193" s="13"/>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ht="15.75" thickBot="1">
      <c r="A194" s="13"/>
      <c r="B194" s="17"/>
      <c r="C194" s="84">
        <v>41639</v>
      </c>
      <c r="D194" s="84"/>
      <c r="E194" s="84"/>
      <c r="F194" s="84"/>
      <c r="G194" s="84"/>
      <c r="H194" s="84"/>
      <c r="I194" s="84"/>
      <c r="J194" s="84"/>
      <c r="K194" s="84"/>
      <c r="L194" s="84"/>
      <c r="M194" s="84"/>
      <c r="N194" s="84"/>
      <c r="O194" s="84"/>
      <c r="P194" s="84"/>
      <c r="Q194" s="84"/>
      <c r="R194" s="84"/>
      <c r="S194" s="84"/>
      <c r="T194" s="84"/>
      <c r="U194" s="84"/>
      <c r="V194" s="84"/>
      <c r="W194" s="84"/>
      <c r="X194" s="84"/>
      <c r="Y194" s="84"/>
    </row>
    <row r="195" spans="1:25">
      <c r="A195" s="13"/>
      <c r="B195" s="63"/>
      <c r="C195" s="65" t="s">
        <v>306</v>
      </c>
      <c r="D195" s="65"/>
      <c r="E195" s="65"/>
      <c r="F195" s="65"/>
      <c r="G195" s="65"/>
      <c r="H195" s="65"/>
      <c r="I195" s="65"/>
      <c r="J195" s="62"/>
      <c r="K195" s="65" t="s">
        <v>308</v>
      </c>
      <c r="L195" s="65"/>
      <c r="M195" s="65"/>
      <c r="N195" s="65"/>
      <c r="O195" s="65"/>
      <c r="P195" s="65"/>
      <c r="Q195" s="65"/>
      <c r="R195" s="62"/>
      <c r="S195" s="65" t="s">
        <v>309</v>
      </c>
      <c r="T195" s="65"/>
      <c r="U195" s="65"/>
      <c r="V195" s="65"/>
      <c r="W195" s="65"/>
      <c r="X195" s="65"/>
      <c r="Y195" s="65"/>
    </row>
    <row r="196" spans="1:25" ht="15.75" thickBot="1">
      <c r="A196" s="13"/>
      <c r="B196" s="63"/>
      <c r="C196" s="32" t="s">
        <v>307</v>
      </c>
      <c r="D196" s="32"/>
      <c r="E196" s="32"/>
      <c r="F196" s="32"/>
      <c r="G196" s="32"/>
      <c r="H196" s="32"/>
      <c r="I196" s="32"/>
      <c r="J196" s="47"/>
      <c r="K196" s="32"/>
      <c r="L196" s="32"/>
      <c r="M196" s="32"/>
      <c r="N196" s="32"/>
      <c r="O196" s="32"/>
      <c r="P196" s="32"/>
      <c r="Q196" s="32"/>
      <c r="R196" s="47"/>
      <c r="S196" s="32"/>
      <c r="T196" s="32"/>
      <c r="U196" s="32"/>
      <c r="V196" s="32"/>
      <c r="W196" s="32"/>
      <c r="X196" s="32"/>
      <c r="Y196" s="32"/>
    </row>
    <row r="197" spans="1:25">
      <c r="A197" s="13"/>
      <c r="B197" s="63"/>
      <c r="C197" s="65" t="s">
        <v>250</v>
      </c>
      <c r="D197" s="65"/>
      <c r="E197" s="65"/>
      <c r="F197" s="62"/>
      <c r="G197" s="65" t="s">
        <v>246</v>
      </c>
      <c r="H197" s="65"/>
      <c r="I197" s="65"/>
      <c r="J197" s="47"/>
      <c r="K197" s="65" t="s">
        <v>250</v>
      </c>
      <c r="L197" s="65"/>
      <c r="M197" s="65"/>
      <c r="N197" s="62"/>
      <c r="O197" s="65" t="s">
        <v>246</v>
      </c>
      <c r="P197" s="65"/>
      <c r="Q197" s="65"/>
      <c r="R197" s="47"/>
      <c r="S197" s="65" t="s">
        <v>250</v>
      </c>
      <c r="T197" s="65"/>
      <c r="U197" s="65"/>
      <c r="V197" s="62"/>
      <c r="W197" s="65" t="s">
        <v>246</v>
      </c>
      <c r="X197" s="65"/>
      <c r="Y197" s="65"/>
    </row>
    <row r="198" spans="1:25">
      <c r="A198" s="13"/>
      <c r="B198" s="63"/>
      <c r="C198" s="34" t="s">
        <v>251</v>
      </c>
      <c r="D198" s="34"/>
      <c r="E198" s="34"/>
      <c r="F198" s="47"/>
      <c r="G198" s="34" t="s">
        <v>247</v>
      </c>
      <c r="H198" s="34"/>
      <c r="I198" s="34"/>
      <c r="J198" s="47"/>
      <c r="K198" s="34" t="s">
        <v>251</v>
      </c>
      <c r="L198" s="34"/>
      <c r="M198" s="34"/>
      <c r="N198" s="47"/>
      <c r="O198" s="34" t="s">
        <v>247</v>
      </c>
      <c r="P198" s="34"/>
      <c r="Q198" s="34"/>
      <c r="R198" s="47"/>
      <c r="S198" s="34" t="s">
        <v>251</v>
      </c>
      <c r="T198" s="34"/>
      <c r="U198" s="34"/>
      <c r="V198" s="47"/>
      <c r="W198" s="34" t="s">
        <v>247</v>
      </c>
      <c r="X198" s="34"/>
      <c r="Y198" s="34"/>
    </row>
    <row r="199" spans="1:25" ht="15.75" thickBot="1">
      <c r="A199" s="13"/>
      <c r="B199" s="63"/>
      <c r="C199" s="32" t="s">
        <v>252</v>
      </c>
      <c r="D199" s="32"/>
      <c r="E199" s="32"/>
      <c r="F199" s="47"/>
      <c r="G199" s="32" t="s">
        <v>249</v>
      </c>
      <c r="H199" s="32"/>
      <c r="I199" s="32"/>
      <c r="J199" s="47"/>
      <c r="K199" s="32" t="s">
        <v>252</v>
      </c>
      <c r="L199" s="32"/>
      <c r="M199" s="32"/>
      <c r="N199" s="47"/>
      <c r="O199" s="32" t="s">
        <v>249</v>
      </c>
      <c r="P199" s="32"/>
      <c r="Q199" s="32"/>
      <c r="R199" s="47"/>
      <c r="S199" s="32" t="s">
        <v>252</v>
      </c>
      <c r="T199" s="32"/>
      <c r="U199" s="32"/>
      <c r="V199" s="47"/>
      <c r="W199" s="32" t="s">
        <v>249</v>
      </c>
      <c r="X199" s="32"/>
      <c r="Y199" s="32"/>
    </row>
    <row r="200" spans="1:25">
      <c r="A200" s="13"/>
      <c r="B200" s="17"/>
      <c r="C200" s="34" t="s">
        <v>253</v>
      </c>
      <c r="D200" s="34"/>
      <c r="E200" s="34"/>
      <c r="F200" s="34"/>
      <c r="G200" s="34"/>
      <c r="H200" s="34"/>
      <c r="I200" s="34"/>
      <c r="J200" s="34"/>
      <c r="K200" s="34"/>
      <c r="L200" s="34"/>
      <c r="M200" s="34"/>
      <c r="N200" s="34"/>
      <c r="O200" s="34"/>
      <c r="P200" s="34"/>
      <c r="Q200" s="34"/>
      <c r="R200" s="34"/>
      <c r="S200" s="34"/>
      <c r="T200" s="34"/>
      <c r="U200" s="34"/>
      <c r="V200" s="34"/>
      <c r="W200" s="34"/>
      <c r="X200" s="34"/>
      <c r="Y200" s="34"/>
    </row>
    <row r="201" spans="1:25">
      <c r="A201" s="13"/>
      <c r="B201" s="89" t="s">
        <v>254</v>
      </c>
      <c r="C201" s="35"/>
      <c r="D201" s="35"/>
      <c r="E201" s="35"/>
      <c r="F201" s="22"/>
      <c r="G201" s="35"/>
      <c r="H201" s="35"/>
      <c r="I201" s="35"/>
      <c r="J201" s="22"/>
      <c r="K201" s="35"/>
      <c r="L201" s="35"/>
      <c r="M201" s="35"/>
      <c r="N201" s="22"/>
      <c r="O201" s="35"/>
      <c r="P201" s="35"/>
      <c r="Q201" s="35"/>
      <c r="R201" s="22"/>
      <c r="S201" s="35"/>
      <c r="T201" s="35"/>
      <c r="U201" s="35"/>
      <c r="V201" s="22"/>
      <c r="W201" s="35"/>
      <c r="X201" s="35"/>
      <c r="Y201" s="35"/>
    </row>
    <row r="202" spans="1:25">
      <c r="A202" s="13"/>
      <c r="B202" s="94" t="s">
        <v>256</v>
      </c>
      <c r="C202" s="45" t="s">
        <v>226</v>
      </c>
      <c r="D202" s="46">
        <v>190</v>
      </c>
      <c r="E202" s="47"/>
      <c r="F202" s="47"/>
      <c r="G202" s="45" t="s">
        <v>226</v>
      </c>
      <c r="H202" s="46" t="s">
        <v>325</v>
      </c>
      <c r="I202" s="45" t="s">
        <v>228</v>
      </c>
      <c r="J202" s="47"/>
      <c r="K202" s="45" t="s">
        <v>226</v>
      </c>
      <c r="L202" s="46">
        <v>142</v>
      </c>
      <c r="M202" s="47"/>
      <c r="N202" s="47"/>
      <c r="O202" s="45" t="s">
        <v>226</v>
      </c>
      <c r="P202" s="46" t="s">
        <v>263</v>
      </c>
      <c r="Q202" s="45" t="s">
        <v>228</v>
      </c>
      <c r="R202" s="47"/>
      <c r="S202" s="45" t="s">
        <v>226</v>
      </c>
      <c r="T202" s="46">
        <v>332</v>
      </c>
      <c r="U202" s="47"/>
      <c r="V202" s="47"/>
      <c r="W202" s="45" t="s">
        <v>226</v>
      </c>
      <c r="X202" s="46" t="s">
        <v>261</v>
      </c>
      <c r="Y202" s="45" t="s">
        <v>228</v>
      </c>
    </row>
    <row r="203" spans="1:25">
      <c r="A203" s="13"/>
      <c r="B203" s="94"/>
      <c r="C203" s="45"/>
      <c r="D203" s="46"/>
      <c r="E203" s="47"/>
      <c r="F203" s="47"/>
      <c r="G203" s="45"/>
      <c r="H203" s="46"/>
      <c r="I203" s="45"/>
      <c r="J203" s="47"/>
      <c r="K203" s="45"/>
      <c r="L203" s="46"/>
      <c r="M203" s="47"/>
      <c r="N203" s="47"/>
      <c r="O203" s="45"/>
      <c r="P203" s="46"/>
      <c r="Q203" s="45"/>
      <c r="R203" s="47"/>
      <c r="S203" s="45"/>
      <c r="T203" s="46"/>
      <c r="U203" s="47"/>
      <c r="V203" s="47"/>
      <c r="W203" s="45"/>
      <c r="X203" s="46"/>
      <c r="Y203" s="45"/>
    </row>
    <row r="204" spans="1:25">
      <c r="A204" s="13"/>
      <c r="B204" s="91" t="s">
        <v>258</v>
      </c>
      <c r="C204" s="35"/>
      <c r="D204" s="35"/>
      <c r="E204" s="35"/>
      <c r="F204" s="22"/>
      <c r="G204" s="35"/>
      <c r="H204" s="35"/>
      <c r="I204" s="35"/>
      <c r="J204" s="22"/>
      <c r="K204" s="35"/>
      <c r="L204" s="35"/>
      <c r="M204" s="35"/>
      <c r="N204" s="22"/>
      <c r="O204" s="35"/>
      <c r="P204" s="35"/>
      <c r="Q204" s="35"/>
      <c r="R204" s="22"/>
      <c r="S204" s="35"/>
      <c r="T204" s="35"/>
      <c r="U204" s="35"/>
      <c r="V204" s="22"/>
      <c r="W204" s="35"/>
      <c r="X204" s="35"/>
      <c r="Y204" s="35"/>
    </row>
    <row r="205" spans="1:25">
      <c r="A205" s="13"/>
      <c r="B205" s="96" t="s">
        <v>259</v>
      </c>
      <c r="C205" s="75">
        <v>1236</v>
      </c>
      <c r="D205" s="75"/>
      <c r="E205" s="47"/>
      <c r="F205" s="47"/>
      <c r="G205" s="46" t="s">
        <v>326</v>
      </c>
      <c r="H205" s="46"/>
      <c r="I205" s="45" t="s">
        <v>228</v>
      </c>
      <c r="J205" s="47"/>
      <c r="K205" s="46">
        <v>521</v>
      </c>
      <c r="L205" s="46"/>
      <c r="M205" s="47"/>
      <c r="N205" s="47"/>
      <c r="O205" s="46" t="s">
        <v>327</v>
      </c>
      <c r="P205" s="46"/>
      <c r="Q205" s="45" t="s">
        <v>228</v>
      </c>
      <c r="R205" s="47"/>
      <c r="S205" s="75">
        <v>1757</v>
      </c>
      <c r="T205" s="75"/>
      <c r="U205" s="47"/>
      <c r="V205" s="47"/>
      <c r="W205" s="46" t="s">
        <v>328</v>
      </c>
      <c r="X205" s="46"/>
      <c r="Y205" s="45" t="s">
        <v>228</v>
      </c>
    </row>
    <row r="206" spans="1:25">
      <c r="A206" s="13"/>
      <c r="B206" s="96"/>
      <c r="C206" s="75"/>
      <c r="D206" s="75"/>
      <c r="E206" s="47"/>
      <c r="F206" s="47"/>
      <c r="G206" s="46"/>
      <c r="H206" s="46"/>
      <c r="I206" s="45"/>
      <c r="J206" s="47"/>
      <c r="K206" s="46"/>
      <c r="L206" s="46"/>
      <c r="M206" s="47"/>
      <c r="N206" s="47"/>
      <c r="O206" s="46"/>
      <c r="P206" s="46"/>
      <c r="Q206" s="45"/>
      <c r="R206" s="47"/>
      <c r="S206" s="75"/>
      <c r="T206" s="75"/>
      <c r="U206" s="47"/>
      <c r="V206" s="47"/>
      <c r="W206" s="46"/>
      <c r="X206" s="46"/>
      <c r="Y206" s="45"/>
    </row>
    <row r="207" spans="1:25">
      <c r="A207" s="13"/>
      <c r="B207" s="97" t="s">
        <v>262</v>
      </c>
      <c r="C207" s="37">
        <v>212</v>
      </c>
      <c r="D207" s="37"/>
      <c r="E207" s="35"/>
      <c r="F207" s="35"/>
      <c r="G207" s="37" t="s">
        <v>280</v>
      </c>
      <c r="H207" s="37"/>
      <c r="I207" s="42" t="s">
        <v>228</v>
      </c>
      <c r="J207" s="35"/>
      <c r="K207" s="37" t="s">
        <v>230</v>
      </c>
      <c r="L207" s="37"/>
      <c r="M207" s="35"/>
      <c r="N207" s="35"/>
      <c r="O207" s="37" t="s">
        <v>230</v>
      </c>
      <c r="P207" s="37"/>
      <c r="Q207" s="35"/>
      <c r="R207" s="35"/>
      <c r="S207" s="37">
        <v>212</v>
      </c>
      <c r="T207" s="37"/>
      <c r="U207" s="35"/>
      <c r="V207" s="35"/>
      <c r="W207" s="37" t="s">
        <v>280</v>
      </c>
      <c r="X207" s="37"/>
      <c r="Y207" s="42" t="s">
        <v>228</v>
      </c>
    </row>
    <row r="208" spans="1:25" ht="15.75" thickBot="1">
      <c r="A208" s="13"/>
      <c r="B208" s="97"/>
      <c r="C208" s="38"/>
      <c r="D208" s="38"/>
      <c r="E208" s="39"/>
      <c r="F208" s="35"/>
      <c r="G208" s="38"/>
      <c r="H208" s="38"/>
      <c r="I208" s="100"/>
      <c r="J208" s="35"/>
      <c r="K208" s="38"/>
      <c r="L208" s="38"/>
      <c r="M208" s="39"/>
      <c r="N208" s="35"/>
      <c r="O208" s="38"/>
      <c r="P208" s="38"/>
      <c r="Q208" s="39"/>
      <c r="R208" s="35"/>
      <c r="S208" s="38"/>
      <c r="T208" s="38"/>
      <c r="U208" s="39"/>
      <c r="V208" s="35"/>
      <c r="W208" s="38"/>
      <c r="X208" s="38"/>
      <c r="Y208" s="100"/>
    </row>
    <row r="209" spans="1:25">
      <c r="A209" s="13"/>
      <c r="B209" s="47"/>
      <c r="C209" s="76" t="s">
        <v>226</v>
      </c>
      <c r="D209" s="78">
        <v>1638</v>
      </c>
      <c r="E209" s="62"/>
      <c r="F209" s="47"/>
      <c r="G209" s="76" t="s">
        <v>226</v>
      </c>
      <c r="H209" s="81" t="s">
        <v>265</v>
      </c>
      <c r="I209" s="76" t="s">
        <v>228</v>
      </c>
      <c r="J209" s="47"/>
      <c r="K209" s="76" t="s">
        <v>226</v>
      </c>
      <c r="L209" s="81">
        <v>663</v>
      </c>
      <c r="M209" s="62"/>
      <c r="N209" s="47"/>
      <c r="O209" s="76" t="s">
        <v>226</v>
      </c>
      <c r="P209" s="81" t="s">
        <v>329</v>
      </c>
      <c r="Q209" s="76" t="s">
        <v>228</v>
      </c>
      <c r="R209" s="47"/>
      <c r="S209" s="76" t="s">
        <v>226</v>
      </c>
      <c r="T209" s="78">
        <v>2301</v>
      </c>
      <c r="U209" s="62"/>
      <c r="V209" s="47"/>
      <c r="W209" s="76" t="s">
        <v>226</v>
      </c>
      <c r="X209" s="81" t="s">
        <v>330</v>
      </c>
      <c r="Y209" s="76" t="s">
        <v>228</v>
      </c>
    </row>
    <row r="210" spans="1:25" ht="15.75" thickBot="1">
      <c r="A210" s="13"/>
      <c r="B210" s="47"/>
      <c r="C210" s="77"/>
      <c r="D210" s="79"/>
      <c r="E210" s="80"/>
      <c r="F210" s="47"/>
      <c r="G210" s="77"/>
      <c r="H210" s="82"/>
      <c r="I210" s="77"/>
      <c r="J210" s="47"/>
      <c r="K210" s="77"/>
      <c r="L210" s="82"/>
      <c r="M210" s="80"/>
      <c r="N210" s="47"/>
      <c r="O210" s="77"/>
      <c r="P210" s="82"/>
      <c r="Q210" s="77"/>
      <c r="R210" s="47"/>
      <c r="S210" s="77"/>
      <c r="T210" s="79"/>
      <c r="U210" s="80"/>
      <c r="V210" s="47"/>
      <c r="W210" s="77"/>
      <c r="X210" s="82"/>
      <c r="Y210" s="77"/>
    </row>
    <row r="211" spans="1:25" ht="15.75" thickTop="1">
      <c r="A211" s="13"/>
      <c r="B211" s="22"/>
      <c r="C211" s="98"/>
      <c r="D211" s="98"/>
      <c r="E211" s="98"/>
      <c r="F211" s="22"/>
      <c r="G211" s="98"/>
      <c r="H211" s="98"/>
      <c r="I211" s="98"/>
      <c r="J211" s="22"/>
      <c r="K211" s="98"/>
      <c r="L211" s="98"/>
      <c r="M211" s="98"/>
      <c r="N211" s="22"/>
      <c r="O211" s="98"/>
      <c r="P211" s="98"/>
      <c r="Q211" s="98"/>
      <c r="R211" s="22"/>
      <c r="S211" s="98"/>
      <c r="T211" s="98"/>
      <c r="U211" s="98"/>
      <c r="V211" s="22"/>
      <c r="W211" s="98"/>
      <c r="X211" s="98"/>
      <c r="Y211" s="98"/>
    </row>
    <row r="212" spans="1:25">
      <c r="A212" s="13"/>
      <c r="B212" s="99" t="s">
        <v>317</v>
      </c>
      <c r="C212" s="47"/>
      <c r="D212" s="47"/>
      <c r="E212" s="47"/>
      <c r="F212" s="20"/>
      <c r="G212" s="47"/>
      <c r="H212" s="47"/>
      <c r="I212" s="47"/>
      <c r="J212" s="20"/>
      <c r="K212" s="47"/>
      <c r="L212" s="47"/>
      <c r="M212" s="47"/>
      <c r="N212" s="20"/>
      <c r="O212" s="47"/>
      <c r="P212" s="47"/>
      <c r="Q212" s="47"/>
      <c r="R212" s="20"/>
      <c r="S212" s="47"/>
      <c r="T212" s="47"/>
      <c r="U212" s="47"/>
      <c r="V212" s="20"/>
      <c r="W212" s="47"/>
      <c r="X212" s="47"/>
      <c r="Y212" s="47"/>
    </row>
    <row r="213" spans="1:25">
      <c r="A213" s="13"/>
      <c r="B213" s="42" t="s">
        <v>255</v>
      </c>
      <c r="C213" s="42" t="s">
        <v>226</v>
      </c>
      <c r="D213" s="37">
        <v>15</v>
      </c>
      <c r="E213" s="35"/>
      <c r="F213" s="35"/>
      <c r="G213" s="42" t="s">
        <v>226</v>
      </c>
      <c r="H213" s="37" t="s">
        <v>230</v>
      </c>
      <c r="I213" s="35"/>
      <c r="J213" s="35"/>
      <c r="K213" s="42" t="s">
        <v>226</v>
      </c>
      <c r="L213" s="37">
        <v>1</v>
      </c>
      <c r="M213" s="35"/>
      <c r="N213" s="35"/>
      <c r="O213" s="42" t="s">
        <v>226</v>
      </c>
      <c r="P213" s="37" t="s">
        <v>230</v>
      </c>
      <c r="Q213" s="35"/>
      <c r="R213" s="35"/>
      <c r="S213" s="42" t="s">
        <v>226</v>
      </c>
      <c r="T213" s="37">
        <v>16</v>
      </c>
      <c r="U213" s="35"/>
      <c r="V213" s="35"/>
      <c r="W213" s="42" t="s">
        <v>226</v>
      </c>
      <c r="X213" s="37" t="s">
        <v>230</v>
      </c>
      <c r="Y213" s="35"/>
    </row>
    <row r="214" spans="1:25">
      <c r="A214" s="13"/>
      <c r="B214" s="42"/>
      <c r="C214" s="42"/>
      <c r="D214" s="37"/>
      <c r="E214" s="35"/>
      <c r="F214" s="35"/>
      <c r="G214" s="42"/>
      <c r="H214" s="37"/>
      <c r="I214" s="35"/>
      <c r="J214" s="35"/>
      <c r="K214" s="42"/>
      <c r="L214" s="37"/>
      <c r="M214" s="35"/>
      <c r="N214" s="35"/>
      <c r="O214" s="42"/>
      <c r="P214" s="37"/>
      <c r="Q214" s="35"/>
      <c r="R214" s="35"/>
      <c r="S214" s="42"/>
      <c r="T214" s="37"/>
      <c r="U214" s="35"/>
      <c r="V214" s="35"/>
      <c r="W214" s="42"/>
      <c r="X214" s="37"/>
      <c r="Y214" s="35"/>
    </row>
    <row r="215" spans="1:25">
      <c r="A215" s="13"/>
      <c r="B215" s="45" t="s">
        <v>256</v>
      </c>
      <c r="C215" s="46">
        <v>3</v>
      </c>
      <c r="D215" s="46"/>
      <c r="E215" s="47"/>
      <c r="F215" s="47"/>
      <c r="G215" s="46" t="s">
        <v>230</v>
      </c>
      <c r="H215" s="46"/>
      <c r="I215" s="47"/>
      <c r="J215" s="47"/>
      <c r="K215" s="46">
        <v>9</v>
      </c>
      <c r="L215" s="46"/>
      <c r="M215" s="47"/>
      <c r="N215" s="47"/>
      <c r="O215" s="46" t="s">
        <v>230</v>
      </c>
      <c r="P215" s="46"/>
      <c r="Q215" s="47"/>
      <c r="R215" s="47"/>
      <c r="S215" s="46">
        <v>12</v>
      </c>
      <c r="T215" s="46"/>
      <c r="U215" s="47"/>
      <c r="V215" s="47"/>
      <c r="W215" s="46" t="s">
        <v>230</v>
      </c>
      <c r="X215" s="46"/>
      <c r="Y215" s="47"/>
    </row>
    <row r="216" spans="1:25">
      <c r="A216" s="13"/>
      <c r="B216" s="45"/>
      <c r="C216" s="46"/>
      <c r="D216" s="46"/>
      <c r="E216" s="47"/>
      <c r="F216" s="47"/>
      <c r="G216" s="46"/>
      <c r="H216" s="46"/>
      <c r="I216" s="47"/>
      <c r="J216" s="47"/>
      <c r="K216" s="46"/>
      <c r="L216" s="46"/>
      <c r="M216" s="47"/>
      <c r="N216" s="47"/>
      <c r="O216" s="46"/>
      <c r="P216" s="46"/>
      <c r="Q216" s="47"/>
      <c r="R216" s="47"/>
      <c r="S216" s="46"/>
      <c r="T216" s="46"/>
      <c r="U216" s="47"/>
      <c r="V216" s="47"/>
      <c r="W216" s="46"/>
      <c r="X216" s="46"/>
      <c r="Y216" s="47"/>
    </row>
    <row r="217" spans="1:25">
      <c r="A217" s="13"/>
      <c r="B217" s="85" t="s">
        <v>258</v>
      </c>
      <c r="C217" s="35"/>
      <c r="D217" s="35"/>
      <c r="E217" s="35"/>
      <c r="F217" s="22"/>
      <c r="G217" s="35"/>
      <c r="H217" s="35"/>
      <c r="I217" s="35"/>
      <c r="J217" s="22"/>
      <c r="K217" s="35"/>
      <c r="L217" s="35"/>
      <c r="M217" s="35"/>
      <c r="N217" s="22"/>
      <c r="O217" s="35"/>
      <c r="P217" s="35"/>
      <c r="Q217" s="35"/>
      <c r="R217" s="22"/>
      <c r="S217" s="35"/>
      <c r="T217" s="35"/>
      <c r="U217" s="35"/>
      <c r="V217" s="22"/>
      <c r="W217" s="35"/>
      <c r="X217" s="35"/>
      <c r="Y217" s="35"/>
    </row>
    <row r="218" spans="1:25">
      <c r="A218" s="13"/>
      <c r="B218" s="94" t="s">
        <v>259</v>
      </c>
      <c r="C218" s="75">
        <v>6153</v>
      </c>
      <c r="D218" s="75"/>
      <c r="E218" s="47"/>
      <c r="F218" s="47"/>
      <c r="G218" s="46" t="s">
        <v>331</v>
      </c>
      <c r="H218" s="46"/>
      <c r="I218" s="45" t="s">
        <v>228</v>
      </c>
      <c r="J218" s="47"/>
      <c r="K218" s="46">
        <v>270</v>
      </c>
      <c r="L218" s="46"/>
      <c r="M218" s="47"/>
      <c r="N218" s="47"/>
      <c r="O218" s="46" t="s">
        <v>325</v>
      </c>
      <c r="P218" s="46"/>
      <c r="Q218" s="45" t="s">
        <v>228</v>
      </c>
      <c r="R218" s="47"/>
      <c r="S218" s="75">
        <v>6423</v>
      </c>
      <c r="T218" s="75"/>
      <c r="U218" s="47"/>
      <c r="V218" s="47"/>
      <c r="W218" s="46" t="s">
        <v>286</v>
      </c>
      <c r="X218" s="46"/>
      <c r="Y218" s="45" t="s">
        <v>228</v>
      </c>
    </row>
    <row r="219" spans="1:25">
      <c r="A219" s="13"/>
      <c r="B219" s="94"/>
      <c r="C219" s="75"/>
      <c r="D219" s="75"/>
      <c r="E219" s="47"/>
      <c r="F219" s="47"/>
      <c r="G219" s="46"/>
      <c r="H219" s="46"/>
      <c r="I219" s="45"/>
      <c r="J219" s="47"/>
      <c r="K219" s="46"/>
      <c r="L219" s="46"/>
      <c r="M219" s="47"/>
      <c r="N219" s="47"/>
      <c r="O219" s="46"/>
      <c r="P219" s="46"/>
      <c r="Q219" s="45"/>
      <c r="R219" s="47"/>
      <c r="S219" s="75"/>
      <c r="T219" s="75"/>
      <c r="U219" s="47"/>
      <c r="V219" s="47"/>
      <c r="W219" s="46"/>
      <c r="X219" s="46"/>
      <c r="Y219" s="45"/>
    </row>
    <row r="220" spans="1:25">
      <c r="A220" s="13"/>
      <c r="B220" s="95" t="s">
        <v>262</v>
      </c>
      <c r="C220" s="37">
        <v>610</v>
      </c>
      <c r="D220" s="37"/>
      <c r="E220" s="35"/>
      <c r="F220" s="35"/>
      <c r="G220" s="37" t="s">
        <v>261</v>
      </c>
      <c r="H220" s="37"/>
      <c r="I220" s="42" t="s">
        <v>228</v>
      </c>
      <c r="J220" s="35"/>
      <c r="K220" s="37" t="s">
        <v>230</v>
      </c>
      <c r="L220" s="37"/>
      <c r="M220" s="35"/>
      <c r="N220" s="35"/>
      <c r="O220" s="37" t="s">
        <v>230</v>
      </c>
      <c r="P220" s="37"/>
      <c r="Q220" s="35"/>
      <c r="R220" s="35"/>
      <c r="S220" s="37">
        <v>610</v>
      </c>
      <c r="T220" s="37"/>
      <c r="U220" s="35"/>
      <c r="V220" s="35"/>
      <c r="W220" s="37" t="s">
        <v>261</v>
      </c>
      <c r="X220" s="37"/>
      <c r="Y220" s="42" t="s">
        <v>228</v>
      </c>
    </row>
    <row r="221" spans="1:25">
      <c r="A221" s="13"/>
      <c r="B221" s="95"/>
      <c r="C221" s="37"/>
      <c r="D221" s="37"/>
      <c r="E221" s="35"/>
      <c r="F221" s="35"/>
      <c r="G221" s="37"/>
      <c r="H221" s="37"/>
      <c r="I221" s="42"/>
      <c r="J221" s="35"/>
      <c r="K221" s="37"/>
      <c r="L221" s="37"/>
      <c r="M221" s="35"/>
      <c r="N221" s="35"/>
      <c r="O221" s="37"/>
      <c r="P221" s="37"/>
      <c r="Q221" s="35"/>
      <c r="R221" s="35"/>
      <c r="S221" s="37"/>
      <c r="T221" s="37"/>
      <c r="U221" s="35"/>
      <c r="V221" s="35"/>
      <c r="W221" s="37"/>
      <c r="X221" s="37"/>
      <c r="Y221" s="42"/>
    </row>
    <row r="222" spans="1:25">
      <c r="A222" s="13"/>
      <c r="B222" s="94" t="s">
        <v>272</v>
      </c>
      <c r="C222" s="46">
        <v>711</v>
      </c>
      <c r="D222" s="46"/>
      <c r="E222" s="47"/>
      <c r="F222" s="47"/>
      <c r="G222" s="46" t="s">
        <v>322</v>
      </c>
      <c r="H222" s="46"/>
      <c r="I222" s="45" t="s">
        <v>228</v>
      </c>
      <c r="J222" s="47"/>
      <c r="K222" s="46">
        <v>62</v>
      </c>
      <c r="L222" s="46"/>
      <c r="M222" s="47"/>
      <c r="N222" s="47"/>
      <c r="O222" s="46" t="s">
        <v>281</v>
      </c>
      <c r="P222" s="46"/>
      <c r="Q222" s="45" t="s">
        <v>228</v>
      </c>
      <c r="R222" s="47"/>
      <c r="S222" s="46">
        <v>773</v>
      </c>
      <c r="T222" s="46"/>
      <c r="U222" s="47"/>
      <c r="V222" s="47"/>
      <c r="W222" s="46" t="s">
        <v>288</v>
      </c>
      <c r="X222" s="46"/>
      <c r="Y222" s="45" t="s">
        <v>228</v>
      </c>
    </row>
    <row r="223" spans="1:25">
      <c r="A223" s="13"/>
      <c r="B223" s="94"/>
      <c r="C223" s="46"/>
      <c r="D223" s="46"/>
      <c r="E223" s="47"/>
      <c r="F223" s="47"/>
      <c r="G223" s="46"/>
      <c r="H223" s="46"/>
      <c r="I223" s="45"/>
      <c r="J223" s="47"/>
      <c r="K223" s="46"/>
      <c r="L223" s="46"/>
      <c r="M223" s="47"/>
      <c r="N223" s="47"/>
      <c r="O223" s="46"/>
      <c r="P223" s="46"/>
      <c r="Q223" s="45"/>
      <c r="R223" s="47"/>
      <c r="S223" s="46"/>
      <c r="T223" s="46"/>
      <c r="U223" s="47"/>
      <c r="V223" s="47"/>
      <c r="W223" s="46"/>
      <c r="X223" s="46"/>
      <c r="Y223" s="45"/>
    </row>
    <row r="224" spans="1:25">
      <c r="A224" s="13"/>
      <c r="B224" s="87" t="s">
        <v>321</v>
      </c>
      <c r="C224" s="70">
        <v>1422</v>
      </c>
      <c r="D224" s="70"/>
      <c r="E224" s="35"/>
      <c r="F224" s="35"/>
      <c r="G224" s="37" t="s">
        <v>332</v>
      </c>
      <c r="H224" s="37"/>
      <c r="I224" s="42" t="s">
        <v>228</v>
      </c>
      <c r="J224" s="35"/>
      <c r="K224" s="37">
        <v>209</v>
      </c>
      <c r="L224" s="37"/>
      <c r="M224" s="35"/>
      <c r="N224" s="35"/>
      <c r="O224" s="37" t="s">
        <v>271</v>
      </c>
      <c r="P224" s="37"/>
      <c r="Q224" s="42" t="s">
        <v>228</v>
      </c>
      <c r="R224" s="35"/>
      <c r="S224" s="70">
        <v>1631</v>
      </c>
      <c r="T224" s="70"/>
      <c r="U224" s="35"/>
      <c r="V224" s="35"/>
      <c r="W224" s="37" t="s">
        <v>333</v>
      </c>
      <c r="X224" s="37"/>
      <c r="Y224" s="42" t="s">
        <v>228</v>
      </c>
    </row>
    <row r="225" spans="1:29" ht="15.75" thickBot="1">
      <c r="A225" s="13"/>
      <c r="B225" s="87"/>
      <c r="C225" s="101"/>
      <c r="D225" s="101"/>
      <c r="E225" s="39"/>
      <c r="F225" s="35"/>
      <c r="G225" s="38"/>
      <c r="H225" s="38"/>
      <c r="I225" s="100"/>
      <c r="J225" s="35"/>
      <c r="K225" s="38"/>
      <c r="L225" s="38"/>
      <c r="M225" s="39"/>
      <c r="N225" s="35"/>
      <c r="O225" s="38"/>
      <c r="P225" s="38"/>
      <c r="Q225" s="100"/>
      <c r="R225" s="35"/>
      <c r="S225" s="101"/>
      <c r="T225" s="101"/>
      <c r="U225" s="39"/>
      <c r="V225" s="35"/>
      <c r="W225" s="38"/>
      <c r="X225" s="38"/>
      <c r="Y225" s="100"/>
    </row>
    <row r="226" spans="1:29">
      <c r="A226" s="13"/>
      <c r="B226" s="47"/>
      <c r="C226" s="76" t="s">
        <v>226</v>
      </c>
      <c r="D226" s="78">
        <v>8914</v>
      </c>
      <c r="E226" s="62"/>
      <c r="F226" s="47"/>
      <c r="G226" s="76" t="s">
        <v>226</v>
      </c>
      <c r="H226" s="81" t="s">
        <v>334</v>
      </c>
      <c r="I226" s="76" t="s">
        <v>228</v>
      </c>
      <c r="J226" s="47"/>
      <c r="K226" s="76" t="s">
        <v>226</v>
      </c>
      <c r="L226" s="81">
        <v>551</v>
      </c>
      <c r="M226" s="62"/>
      <c r="N226" s="47"/>
      <c r="O226" s="76" t="s">
        <v>226</v>
      </c>
      <c r="P226" s="81" t="s">
        <v>335</v>
      </c>
      <c r="Q226" s="76" t="s">
        <v>228</v>
      </c>
      <c r="R226" s="47"/>
      <c r="S226" s="76" t="s">
        <v>226</v>
      </c>
      <c r="T226" s="78">
        <v>9465</v>
      </c>
      <c r="U226" s="62"/>
      <c r="V226" s="47"/>
      <c r="W226" s="76" t="s">
        <v>226</v>
      </c>
      <c r="X226" s="81" t="s">
        <v>290</v>
      </c>
      <c r="Y226" s="76" t="s">
        <v>228</v>
      </c>
    </row>
    <row r="227" spans="1:29" ht="15.75" thickBot="1">
      <c r="A227" s="13"/>
      <c r="B227" s="47"/>
      <c r="C227" s="77"/>
      <c r="D227" s="79"/>
      <c r="E227" s="80"/>
      <c r="F227" s="47"/>
      <c r="G227" s="77"/>
      <c r="H227" s="82"/>
      <c r="I227" s="77"/>
      <c r="J227" s="47"/>
      <c r="K227" s="77"/>
      <c r="L227" s="82"/>
      <c r="M227" s="80"/>
      <c r="N227" s="47"/>
      <c r="O227" s="77"/>
      <c r="P227" s="82"/>
      <c r="Q227" s="77"/>
      <c r="R227" s="47"/>
      <c r="S227" s="77"/>
      <c r="T227" s="79"/>
      <c r="U227" s="80"/>
      <c r="V227" s="47"/>
      <c r="W227" s="77"/>
      <c r="X227" s="82"/>
      <c r="Y227" s="77"/>
    </row>
    <row r="228" spans="1:29" ht="25.5" customHeight="1" thickTop="1">
      <c r="A228" s="13"/>
      <c r="B228" s="56" t="s">
        <v>336</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c r="AA228" s="56"/>
      <c r="AB228" s="56"/>
      <c r="AC228" s="56"/>
    </row>
    <row r="229" spans="1:29">
      <c r="A229" s="13"/>
      <c r="B229" s="56" t="s">
        <v>337</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row>
    <row r="230" spans="1:29">
      <c r="A230" s="13"/>
      <c r="B230" s="31"/>
      <c r="C230" s="31"/>
      <c r="D230" s="31"/>
      <c r="E230" s="31"/>
      <c r="F230" s="31"/>
      <c r="G230" s="31"/>
      <c r="H230" s="31"/>
      <c r="I230" s="31"/>
    </row>
    <row r="231" spans="1:29">
      <c r="A231" s="13"/>
      <c r="B231" s="16"/>
      <c r="C231" s="16"/>
      <c r="D231" s="16"/>
      <c r="E231" s="16"/>
      <c r="F231" s="16"/>
      <c r="G231" s="16"/>
      <c r="H231" s="16"/>
      <c r="I231" s="16"/>
    </row>
    <row r="232" spans="1:29" ht="15.75" thickBot="1">
      <c r="A232" s="13"/>
      <c r="B232" s="17"/>
      <c r="C232" s="32" t="s">
        <v>223</v>
      </c>
      <c r="D232" s="32"/>
      <c r="E232" s="32"/>
      <c r="F232" s="32"/>
      <c r="G232" s="32"/>
      <c r="H232" s="32"/>
      <c r="I232" s="32"/>
    </row>
    <row r="233" spans="1:29" ht="15.75" thickBot="1">
      <c r="A233" s="13"/>
      <c r="B233" s="17"/>
      <c r="C233" s="33">
        <v>2014</v>
      </c>
      <c r="D233" s="33"/>
      <c r="E233" s="33"/>
      <c r="F233" s="20"/>
      <c r="G233" s="33">
        <v>2013</v>
      </c>
      <c r="H233" s="33"/>
      <c r="I233" s="33"/>
    </row>
    <row r="234" spans="1:29">
      <c r="A234" s="13"/>
      <c r="B234" s="17"/>
      <c r="C234" s="34" t="s">
        <v>253</v>
      </c>
      <c r="D234" s="34"/>
      <c r="E234" s="34"/>
      <c r="F234" s="34"/>
      <c r="G234" s="34"/>
      <c r="H234" s="34"/>
      <c r="I234" s="34"/>
    </row>
    <row r="235" spans="1:29">
      <c r="A235" s="13"/>
      <c r="B235" s="87" t="s">
        <v>338</v>
      </c>
      <c r="C235" s="42" t="s">
        <v>226</v>
      </c>
      <c r="D235" s="37">
        <v>3</v>
      </c>
      <c r="E235" s="35"/>
      <c r="F235" s="35"/>
      <c r="G235" s="42" t="s">
        <v>226</v>
      </c>
      <c r="H235" s="37">
        <v>16</v>
      </c>
      <c r="I235" s="35"/>
    </row>
    <row r="236" spans="1:29">
      <c r="A236" s="13"/>
      <c r="B236" s="87"/>
      <c r="C236" s="42"/>
      <c r="D236" s="37"/>
      <c r="E236" s="35"/>
      <c r="F236" s="35"/>
      <c r="G236" s="42"/>
      <c r="H236" s="37"/>
      <c r="I236" s="35"/>
    </row>
    <row r="237" spans="1:29" ht="15.75" thickBot="1">
      <c r="A237" s="13"/>
      <c r="B237" s="86" t="s">
        <v>339</v>
      </c>
      <c r="C237" s="40" t="s">
        <v>340</v>
      </c>
      <c r="D237" s="40"/>
      <c r="E237" s="24" t="s">
        <v>228</v>
      </c>
      <c r="F237" s="20"/>
      <c r="G237" s="40" t="s">
        <v>340</v>
      </c>
      <c r="H237" s="40"/>
      <c r="I237" s="24" t="s">
        <v>228</v>
      </c>
    </row>
    <row r="238" spans="1:29">
      <c r="A238" s="13"/>
      <c r="B238" s="95" t="s">
        <v>341</v>
      </c>
      <c r="C238" s="49" t="s">
        <v>226</v>
      </c>
      <c r="D238" s="43">
        <v>2</v>
      </c>
      <c r="E238" s="44"/>
      <c r="F238" s="35"/>
      <c r="G238" s="49" t="s">
        <v>226</v>
      </c>
      <c r="H238" s="43">
        <v>15</v>
      </c>
      <c r="I238" s="44"/>
    </row>
    <row r="239" spans="1:29" ht="15.75" thickBot="1">
      <c r="A239" s="13"/>
      <c r="B239" s="95"/>
      <c r="C239" s="50"/>
      <c r="D239" s="51"/>
      <c r="E239" s="52"/>
      <c r="F239" s="35"/>
      <c r="G239" s="50"/>
      <c r="H239" s="51"/>
      <c r="I239" s="52"/>
    </row>
    <row r="240" spans="1:29" ht="15.75" thickTop="1"/>
  </sheetData>
  <mergeCells count="1524">
    <mergeCell ref="B111:AC111"/>
    <mergeCell ref="B112:AC112"/>
    <mergeCell ref="B154:AC154"/>
    <mergeCell ref="B191:AC191"/>
    <mergeCell ref="B228:AC228"/>
    <mergeCell ref="B229:AC229"/>
    <mergeCell ref="B6:AC6"/>
    <mergeCell ref="B50:AC50"/>
    <mergeCell ref="B51:AC51"/>
    <mergeCell ref="B52:AC52"/>
    <mergeCell ref="B96:AC96"/>
    <mergeCell ref="B97:AC97"/>
    <mergeCell ref="G238:G239"/>
    <mergeCell ref="H238:H239"/>
    <mergeCell ref="I238:I239"/>
    <mergeCell ref="A1:A2"/>
    <mergeCell ref="B1:AC1"/>
    <mergeCell ref="B2:AC2"/>
    <mergeCell ref="B3:AC3"/>
    <mergeCell ref="A4:A239"/>
    <mergeCell ref="B4:AC4"/>
    <mergeCell ref="B5:AC5"/>
    <mergeCell ref="G235:G236"/>
    <mergeCell ref="H235:H236"/>
    <mergeCell ref="I235:I236"/>
    <mergeCell ref="C237:D237"/>
    <mergeCell ref="G237:H237"/>
    <mergeCell ref="B238:B239"/>
    <mergeCell ref="C238:C239"/>
    <mergeCell ref="D238:D239"/>
    <mergeCell ref="E238:E239"/>
    <mergeCell ref="F238:F239"/>
    <mergeCell ref="B230:I230"/>
    <mergeCell ref="C232:I232"/>
    <mergeCell ref="C233:E233"/>
    <mergeCell ref="G233:I233"/>
    <mergeCell ref="C234:I234"/>
    <mergeCell ref="B235:B236"/>
    <mergeCell ref="C235:C236"/>
    <mergeCell ref="D235:D236"/>
    <mergeCell ref="E235:E236"/>
    <mergeCell ref="F235:F236"/>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C211:E211"/>
    <mergeCell ref="G211:I211"/>
    <mergeCell ref="K211:M211"/>
    <mergeCell ref="O211:Q211"/>
    <mergeCell ref="S211:U211"/>
    <mergeCell ref="W211:Y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Y200"/>
    <mergeCell ref="C201:E201"/>
    <mergeCell ref="G201:I201"/>
    <mergeCell ref="K201:M201"/>
    <mergeCell ref="O201:Q201"/>
    <mergeCell ref="S201:U201"/>
    <mergeCell ref="W201:Y201"/>
    <mergeCell ref="R197:R199"/>
    <mergeCell ref="S197:U197"/>
    <mergeCell ref="S198:U198"/>
    <mergeCell ref="S199:U199"/>
    <mergeCell ref="V197:V199"/>
    <mergeCell ref="W197:Y197"/>
    <mergeCell ref="W198:Y198"/>
    <mergeCell ref="W199:Y199"/>
    <mergeCell ref="J197:J199"/>
    <mergeCell ref="K197:M197"/>
    <mergeCell ref="K198:M198"/>
    <mergeCell ref="K199:M199"/>
    <mergeCell ref="N197:N199"/>
    <mergeCell ref="O197:Q197"/>
    <mergeCell ref="O198:Q198"/>
    <mergeCell ref="O199:Q199"/>
    <mergeCell ref="B197:B199"/>
    <mergeCell ref="C197:E197"/>
    <mergeCell ref="C198:E198"/>
    <mergeCell ref="C199:E199"/>
    <mergeCell ref="F197:F199"/>
    <mergeCell ref="G197:I197"/>
    <mergeCell ref="G198:I198"/>
    <mergeCell ref="G199:I199"/>
    <mergeCell ref="B192:Y192"/>
    <mergeCell ref="C194:Y194"/>
    <mergeCell ref="B195:B196"/>
    <mergeCell ref="C195:I195"/>
    <mergeCell ref="C196:I196"/>
    <mergeCell ref="J195:J196"/>
    <mergeCell ref="K195:Q196"/>
    <mergeCell ref="R195:R196"/>
    <mergeCell ref="S195:Y196"/>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Y163"/>
    <mergeCell ref="C164:E164"/>
    <mergeCell ref="G164:I164"/>
    <mergeCell ref="K164:M164"/>
    <mergeCell ref="O164:Q164"/>
    <mergeCell ref="S164:U164"/>
    <mergeCell ref="W164:Y164"/>
    <mergeCell ref="R160:R162"/>
    <mergeCell ref="S160:U160"/>
    <mergeCell ref="S161:U161"/>
    <mergeCell ref="S162:U162"/>
    <mergeCell ref="V160:V162"/>
    <mergeCell ref="W160:Y160"/>
    <mergeCell ref="W161:Y161"/>
    <mergeCell ref="W162:Y162"/>
    <mergeCell ref="K160:M160"/>
    <mergeCell ref="K161:M161"/>
    <mergeCell ref="K162:M162"/>
    <mergeCell ref="N160:N162"/>
    <mergeCell ref="O160:Q160"/>
    <mergeCell ref="O161:Q161"/>
    <mergeCell ref="O162:Q162"/>
    <mergeCell ref="S158:Y159"/>
    <mergeCell ref="B160:B162"/>
    <mergeCell ref="C160:E160"/>
    <mergeCell ref="C161:E161"/>
    <mergeCell ref="C162:E162"/>
    <mergeCell ref="F160:F162"/>
    <mergeCell ref="G160:I160"/>
    <mergeCell ref="G161:I161"/>
    <mergeCell ref="G162:I162"/>
    <mergeCell ref="J160:J162"/>
    <mergeCell ref="H152:H153"/>
    <mergeCell ref="I152:I153"/>
    <mergeCell ref="B155:Y155"/>
    <mergeCell ref="C157:Y157"/>
    <mergeCell ref="B158:B159"/>
    <mergeCell ref="C158:I158"/>
    <mergeCell ref="C159:I159"/>
    <mergeCell ref="J158:J159"/>
    <mergeCell ref="K158:Q159"/>
    <mergeCell ref="R158:R159"/>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H130:H131"/>
    <mergeCell ref="I130:I131"/>
    <mergeCell ref="C132:E132"/>
    <mergeCell ref="G132:I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B113:I113"/>
    <mergeCell ref="B115:B116"/>
    <mergeCell ref="C115:E115"/>
    <mergeCell ref="C116:E116"/>
    <mergeCell ref="F115:F116"/>
    <mergeCell ref="G115:I115"/>
    <mergeCell ref="G116:I116"/>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98:I98"/>
    <mergeCell ref="C100:I100"/>
    <mergeCell ref="B103:I103"/>
    <mergeCell ref="C105:E105"/>
    <mergeCell ref="G105:I105"/>
    <mergeCell ref="C106:I106"/>
    <mergeCell ref="B101:AC101"/>
    <mergeCell ref="B102:AC102"/>
    <mergeCell ref="V94:V95"/>
    <mergeCell ref="W94:Y95"/>
    <mergeCell ref="Z94:Z95"/>
    <mergeCell ref="AA94:AA95"/>
    <mergeCell ref="AB94:AB95"/>
    <mergeCell ref="AC94:AC95"/>
    <mergeCell ref="N94:N95"/>
    <mergeCell ref="O94:O95"/>
    <mergeCell ref="P94:P95"/>
    <mergeCell ref="Q94:Q95"/>
    <mergeCell ref="R94:R95"/>
    <mergeCell ref="S94:U95"/>
    <mergeCell ref="H94:H95"/>
    <mergeCell ref="I94:I95"/>
    <mergeCell ref="J94:J95"/>
    <mergeCell ref="K94:K95"/>
    <mergeCell ref="L94:L95"/>
    <mergeCell ref="M94:M95"/>
    <mergeCell ref="W92:Y93"/>
    <mergeCell ref="Z92:Z93"/>
    <mergeCell ref="AA92:AB93"/>
    <mergeCell ref="AC92:AC93"/>
    <mergeCell ref="B94:B95"/>
    <mergeCell ref="C94:C95"/>
    <mergeCell ref="D94:D95"/>
    <mergeCell ref="E94:E95"/>
    <mergeCell ref="F94:F95"/>
    <mergeCell ref="G94:G95"/>
    <mergeCell ref="N92:N93"/>
    <mergeCell ref="O92:P93"/>
    <mergeCell ref="Q92:Q93"/>
    <mergeCell ref="R92:R93"/>
    <mergeCell ref="S92:U93"/>
    <mergeCell ref="V92:V93"/>
    <mergeCell ref="AC90:AC91"/>
    <mergeCell ref="B92:B93"/>
    <mergeCell ref="C92:D93"/>
    <mergeCell ref="E92:E93"/>
    <mergeCell ref="F92:F93"/>
    <mergeCell ref="G92:H93"/>
    <mergeCell ref="I92:I93"/>
    <mergeCell ref="J92:J93"/>
    <mergeCell ref="K92:L93"/>
    <mergeCell ref="M92:M93"/>
    <mergeCell ref="R90:R91"/>
    <mergeCell ref="S90:U91"/>
    <mergeCell ref="V90:V91"/>
    <mergeCell ref="W90:Y91"/>
    <mergeCell ref="Z90:Z91"/>
    <mergeCell ref="AA90:AB91"/>
    <mergeCell ref="J90:J91"/>
    <mergeCell ref="K90:L91"/>
    <mergeCell ref="M90:M91"/>
    <mergeCell ref="N90:N91"/>
    <mergeCell ref="O90:P91"/>
    <mergeCell ref="Q90:Q91"/>
    <mergeCell ref="W88:Y89"/>
    <mergeCell ref="Z88:Z89"/>
    <mergeCell ref="AA88:AB89"/>
    <mergeCell ref="AC88:AC89"/>
    <mergeCell ref="B90:B91"/>
    <mergeCell ref="C90:D91"/>
    <mergeCell ref="E90:E91"/>
    <mergeCell ref="F90:F91"/>
    <mergeCell ref="G90:H91"/>
    <mergeCell ref="I90:I91"/>
    <mergeCell ref="N88:N89"/>
    <mergeCell ref="O88:P89"/>
    <mergeCell ref="Q88:Q89"/>
    <mergeCell ref="R88:R89"/>
    <mergeCell ref="S88:U89"/>
    <mergeCell ref="V88:V89"/>
    <mergeCell ref="AC86:AC87"/>
    <mergeCell ref="B88:B89"/>
    <mergeCell ref="C88:D89"/>
    <mergeCell ref="E88:E89"/>
    <mergeCell ref="F88:F89"/>
    <mergeCell ref="G88:H89"/>
    <mergeCell ref="I88:I89"/>
    <mergeCell ref="J88:J89"/>
    <mergeCell ref="K88:L89"/>
    <mergeCell ref="M88:M89"/>
    <mergeCell ref="R86:R87"/>
    <mergeCell ref="S86:U87"/>
    <mergeCell ref="V86:V87"/>
    <mergeCell ref="W86:Y87"/>
    <mergeCell ref="Z86:Z87"/>
    <mergeCell ref="AA86:AB87"/>
    <mergeCell ref="J86:J87"/>
    <mergeCell ref="K86:L87"/>
    <mergeCell ref="M86:M87"/>
    <mergeCell ref="N86:N87"/>
    <mergeCell ref="O86:P87"/>
    <mergeCell ref="Q86:Q87"/>
    <mergeCell ref="W84:Y85"/>
    <mergeCell ref="Z84:Z85"/>
    <mergeCell ref="AA84:AB85"/>
    <mergeCell ref="AC84:AC85"/>
    <mergeCell ref="B86:B87"/>
    <mergeCell ref="C86:D87"/>
    <mergeCell ref="E86:E87"/>
    <mergeCell ref="F86:F87"/>
    <mergeCell ref="G86:H87"/>
    <mergeCell ref="I86:I87"/>
    <mergeCell ref="N84:N85"/>
    <mergeCell ref="O84:P85"/>
    <mergeCell ref="Q84:Q85"/>
    <mergeCell ref="R84:R85"/>
    <mergeCell ref="S84:U85"/>
    <mergeCell ref="V84:V85"/>
    <mergeCell ref="AC82:AC83"/>
    <mergeCell ref="B84:B85"/>
    <mergeCell ref="C84:D85"/>
    <mergeCell ref="E84:E85"/>
    <mergeCell ref="F84:F85"/>
    <mergeCell ref="G84:H85"/>
    <mergeCell ref="I84:I85"/>
    <mergeCell ref="J84:J85"/>
    <mergeCell ref="K84:L85"/>
    <mergeCell ref="M84:M85"/>
    <mergeCell ref="R82:R83"/>
    <mergeCell ref="S82:U83"/>
    <mergeCell ref="V82:V83"/>
    <mergeCell ref="W82:Y83"/>
    <mergeCell ref="Z82:Z83"/>
    <mergeCell ref="AA82:AB83"/>
    <mergeCell ref="J82:J83"/>
    <mergeCell ref="K82:L83"/>
    <mergeCell ref="M82:M83"/>
    <mergeCell ref="N82:N83"/>
    <mergeCell ref="O82:P83"/>
    <mergeCell ref="Q82:Q83"/>
    <mergeCell ref="B82:B83"/>
    <mergeCell ref="C82:D83"/>
    <mergeCell ref="E82:E83"/>
    <mergeCell ref="F82:F83"/>
    <mergeCell ref="G82:H83"/>
    <mergeCell ref="I82:I83"/>
    <mergeCell ref="AC79:AC80"/>
    <mergeCell ref="C81:E81"/>
    <mergeCell ref="G81:I81"/>
    <mergeCell ref="K81:M81"/>
    <mergeCell ref="O81:Q81"/>
    <mergeCell ref="S81:U81"/>
    <mergeCell ref="W81:Y81"/>
    <mergeCell ref="AA81:AC81"/>
    <mergeCell ref="R79:R80"/>
    <mergeCell ref="S79:U80"/>
    <mergeCell ref="V79:V80"/>
    <mergeCell ref="W79:Y80"/>
    <mergeCell ref="Z79:Z80"/>
    <mergeCell ref="AA79:AB80"/>
    <mergeCell ref="J79:J80"/>
    <mergeCell ref="K79:L80"/>
    <mergeCell ref="M79:M80"/>
    <mergeCell ref="N79:N80"/>
    <mergeCell ref="O79:P80"/>
    <mergeCell ref="Q79:Q80"/>
    <mergeCell ref="B79:B80"/>
    <mergeCell ref="C79:D80"/>
    <mergeCell ref="E79:E80"/>
    <mergeCell ref="F79:F80"/>
    <mergeCell ref="G79:H80"/>
    <mergeCell ref="I79:I80"/>
    <mergeCell ref="S77:U78"/>
    <mergeCell ref="V77:V78"/>
    <mergeCell ref="W77:Y78"/>
    <mergeCell ref="Z77:Z78"/>
    <mergeCell ref="AA77:AB78"/>
    <mergeCell ref="AC77:AC78"/>
    <mergeCell ref="K77:L78"/>
    <mergeCell ref="M77:M78"/>
    <mergeCell ref="N77:N78"/>
    <mergeCell ref="O77:P78"/>
    <mergeCell ref="Q77:Q78"/>
    <mergeCell ref="R77:R78"/>
    <mergeCell ref="AA75:AA76"/>
    <mergeCell ref="AB75:AB76"/>
    <mergeCell ref="AC75:AC76"/>
    <mergeCell ref="B77:B78"/>
    <mergeCell ref="C77:D78"/>
    <mergeCell ref="E77:E78"/>
    <mergeCell ref="F77:F78"/>
    <mergeCell ref="G77:H78"/>
    <mergeCell ref="I77:I78"/>
    <mergeCell ref="J77:J78"/>
    <mergeCell ref="Q75:Q76"/>
    <mergeCell ref="R75:R76"/>
    <mergeCell ref="S75:U76"/>
    <mergeCell ref="V75:V76"/>
    <mergeCell ref="W75:Y76"/>
    <mergeCell ref="Z75:Z76"/>
    <mergeCell ref="K75:K76"/>
    <mergeCell ref="L75:L76"/>
    <mergeCell ref="M75:M76"/>
    <mergeCell ref="N75:N76"/>
    <mergeCell ref="O75:O76"/>
    <mergeCell ref="P75:P76"/>
    <mergeCell ref="AA74:AC74"/>
    <mergeCell ref="B75:B76"/>
    <mergeCell ref="C75:C76"/>
    <mergeCell ref="D75:D76"/>
    <mergeCell ref="E75:E76"/>
    <mergeCell ref="F75:F76"/>
    <mergeCell ref="G75:G76"/>
    <mergeCell ref="H75:H76"/>
    <mergeCell ref="I75:I76"/>
    <mergeCell ref="J75:J76"/>
    <mergeCell ref="C74:E74"/>
    <mergeCell ref="G74:I74"/>
    <mergeCell ref="K74:M74"/>
    <mergeCell ref="O74:Q74"/>
    <mergeCell ref="S74:U74"/>
    <mergeCell ref="W74:Y74"/>
    <mergeCell ref="AB71:AB72"/>
    <mergeCell ref="AC71:AC72"/>
    <mergeCell ref="C73:E73"/>
    <mergeCell ref="G73:I73"/>
    <mergeCell ref="K73:M73"/>
    <mergeCell ref="O73:Q73"/>
    <mergeCell ref="S73:U73"/>
    <mergeCell ref="W73:Y73"/>
    <mergeCell ref="AA73:AC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4:Z65"/>
    <mergeCell ref="AA64:AB65"/>
    <mergeCell ref="AC64:AC65"/>
    <mergeCell ref="C66:E66"/>
    <mergeCell ref="G66:I66"/>
    <mergeCell ref="K66:M66"/>
    <mergeCell ref="O66:Q66"/>
    <mergeCell ref="S66:U66"/>
    <mergeCell ref="W66:Y66"/>
    <mergeCell ref="AA66:AC66"/>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AC60"/>
    <mergeCell ref="C61:E61"/>
    <mergeCell ref="G61:I61"/>
    <mergeCell ref="K61:M61"/>
    <mergeCell ref="O61:Q61"/>
    <mergeCell ref="S61:U61"/>
    <mergeCell ref="W61:Y61"/>
    <mergeCell ref="AA61:AC61"/>
    <mergeCell ref="V57:V59"/>
    <mergeCell ref="W57:Y57"/>
    <mergeCell ref="W58:Y58"/>
    <mergeCell ref="W59:Y59"/>
    <mergeCell ref="Z57:Z59"/>
    <mergeCell ref="AA57:AC57"/>
    <mergeCell ref="AA58:AC58"/>
    <mergeCell ref="AA59:AC59"/>
    <mergeCell ref="J57:J59"/>
    <mergeCell ref="K57:M59"/>
    <mergeCell ref="N57:N59"/>
    <mergeCell ref="O57:Q59"/>
    <mergeCell ref="R57:R59"/>
    <mergeCell ref="S57:U57"/>
    <mergeCell ref="S58:U58"/>
    <mergeCell ref="S59:U59"/>
    <mergeCell ref="B57:B59"/>
    <mergeCell ref="C57:E57"/>
    <mergeCell ref="C58:E58"/>
    <mergeCell ref="C59:E59"/>
    <mergeCell ref="F57:F59"/>
    <mergeCell ref="G57:I59"/>
    <mergeCell ref="B53:AC53"/>
    <mergeCell ref="C55:AC55"/>
    <mergeCell ref="C56:E56"/>
    <mergeCell ref="G56:M56"/>
    <mergeCell ref="O56:Q56"/>
    <mergeCell ref="S56:Y56"/>
    <mergeCell ref="AA56:AC56"/>
    <mergeCell ref="V48:V49"/>
    <mergeCell ref="W48:Y49"/>
    <mergeCell ref="Z48:Z49"/>
    <mergeCell ref="AA48:AA49"/>
    <mergeCell ref="AB48:AB49"/>
    <mergeCell ref="AC48:AC49"/>
    <mergeCell ref="N48:N49"/>
    <mergeCell ref="O48:O49"/>
    <mergeCell ref="P48:P49"/>
    <mergeCell ref="Q48:Q49"/>
    <mergeCell ref="R48:R49"/>
    <mergeCell ref="S48:U49"/>
    <mergeCell ref="H48:H49"/>
    <mergeCell ref="I48:I49"/>
    <mergeCell ref="J48:J49"/>
    <mergeCell ref="K48:K49"/>
    <mergeCell ref="L48:L49"/>
    <mergeCell ref="M48:M49"/>
    <mergeCell ref="W46:Y47"/>
    <mergeCell ref="Z46:Z47"/>
    <mergeCell ref="AA46:AB47"/>
    <mergeCell ref="AC46:AC47"/>
    <mergeCell ref="B48:B49"/>
    <mergeCell ref="C48:C49"/>
    <mergeCell ref="D48:D49"/>
    <mergeCell ref="E48:E49"/>
    <mergeCell ref="F48:F49"/>
    <mergeCell ref="G48:G49"/>
    <mergeCell ref="N46:N47"/>
    <mergeCell ref="O46:P47"/>
    <mergeCell ref="Q46:Q47"/>
    <mergeCell ref="R46:R47"/>
    <mergeCell ref="S46:U47"/>
    <mergeCell ref="V46:V47"/>
    <mergeCell ref="AC44:AC45"/>
    <mergeCell ref="B46:B47"/>
    <mergeCell ref="C46:D47"/>
    <mergeCell ref="E46:E47"/>
    <mergeCell ref="F46:F47"/>
    <mergeCell ref="G46:H47"/>
    <mergeCell ref="I46:I47"/>
    <mergeCell ref="J46:J47"/>
    <mergeCell ref="K46:L47"/>
    <mergeCell ref="M46:M47"/>
    <mergeCell ref="R44:R45"/>
    <mergeCell ref="S44:U45"/>
    <mergeCell ref="V44:V45"/>
    <mergeCell ref="W44:Y45"/>
    <mergeCell ref="Z44:Z45"/>
    <mergeCell ref="AA44:AB45"/>
    <mergeCell ref="J44:J45"/>
    <mergeCell ref="K44:L45"/>
    <mergeCell ref="M44:M45"/>
    <mergeCell ref="N44:N45"/>
    <mergeCell ref="O44:P45"/>
    <mergeCell ref="Q44:Q45"/>
    <mergeCell ref="W42:Y43"/>
    <mergeCell ref="Z42:Z43"/>
    <mergeCell ref="AA42:AB43"/>
    <mergeCell ref="AC42:AC43"/>
    <mergeCell ref="B44:B45"/>
    <mergeCell ref="C44:D45"/>
    <mergeCell ref="E44:E45"/>
    <mergeCell ref="F44:F45"/>
    <mergeCell ref="G44:H45"/>
    <mergeCell ref="I44:I45"/>
    <mergeCell ref="N42:N43"/>
    <mergeCell ref="O42:P43"/>
    <mergeCell ref="Q42:Q43"/>
    <mergeCell ref="R42:R43"/>
    <mergeCell ref="S42:U43"/>
    <mergeCell ref="V42:V43"/>
    <mergeCell ref="AC40:AC41"/>
    <mergeCell ref="B42:B43"/>
    <mergeCell ref="C42:D43"/>
    <mergeCell ref="E42:E43"/>
    <mergeCell ref="F42:F43"/>
    <mergeCell ref="G42:H43"/>
    <mergeCell ref="I42:I43"/>
    <mergeCell ref="J42:J43"/>
    <mergeCell ref="K42:L43"/>
    <mergeCell ref="M42:M43"/>
    <mergeCell ref="R40:R41"/>
    <mergeCell ref="S40:U41"/>
    <mergeCell ref="V40:V41"/>
    <mergeCell ref="W40:Y41"/>
    <mergeCell ref="Z40:Z41"/>
    <mergeCell ref="AA40:AB41"/>
    <mergeCell ref="J40:J41"/>
    <mergeCell ref="K40:L41"/>
    <mergeCell ref="M40:M41"/>
    <mergeCell ref="N40:N41"/>
    <mergeCell ref="O40:P41"/>
    <mergeCell ref="Q40:Q41"/>
    <mergeCell ref="W38:Y39"/>
    <mergeCell ref="Z38:Z39"/>
    <mergeCell ref="AA38:AB39"/>
    <mergeCell ref="AC38:AC39"/>
    <mergeCell ref="B40:B41"/>
    <mergeCell ref="C40:D41"/>
    <mergeCell ref="E40:E41"/>
    <mergeCell ref="F40:F41"/>
    <mergeCell ref="G40:H41"/>
    <mergeCell ref="I40:I41"/>
    <mergeCell ref="N38:N39"/>
    <mergeCell ref="O38:P39"/>
    <mergeCell ref="Q38:Q39"/>
    <mergeCell ref="R38:R39"/>
    <mergeCell ref="S38:U39"/>
    <mergeCell ref="V38:V39"/>
    <mergeCell ref="AC36:AC37"/>
    <mergeCell ref="B38:B39"/>
    <mergeCell ref="C38:D39"/>
    <mergeCell ref="E38:E39"/>
    <mergeCell ref="F38:F39"/>
    <mergeCell ref="G38:H39"/>
    <mergeCell ref="I38:I39"/>
    <mergeCell ref="J38:J39"/>
    <mergeCell ref="K38:L39"/>
    <mergeCell ref="M38:M39"/>
    <mergeCell ref="R36:R37"/>
    <mergeCell ref="S36:U37"/>
    <mergeCell ref="V36:V37"/>
    <mergeCell ref="W36:Y37"/>
    <mergeCell ref="Z36:Z37"/>
    <mergeCell ref="AA36:AB37"/>
    <mergeCell ref="J36:J37"/>
    <mergeCell ref="K36:L37"/>
    <mergeCell ref="M36:M37"/>
    <mergeCell ref="N36:N37"/>
    <mergeCell ref="O36:P37"/>
    <mergeCell ref="Q36:Q37"/>
    <mergeCell ref="B36:B37"/>
    <mergeCell ref="C36:D37"/>
    <mergeCell ref="E36:E37"/>
    <mergeCell ref="F36:F37"/>
    <mergeCell ref="G36:H37"/>
    <mergeCell ref="I36:I37"/>
    <mergeCell ref="AC33:AC34"/>
    <mergeCell ref="C35:E35"/>
    <mergeCell ref="G35:I35"/>
    <mergeCell ref="K35:M35"/>
    <mergeCell ref="O35:Q35"/>
    <mergeCell ref="S35:U35"/>
    <mergeCell ref="W35:Y35"/>
    <mergeCell ref="AA35:AC35"/>
    <mergeCell ref="R33:R34"/>
    <mergeCell ref="S33:U34"/>
    <mergeCell ref="V33:V34"/>
    <mergeCell ref="W33:Y34"/>
    <mergeCell ref="Z33:Z34"/>
    <mergeCell ref="AA33:AB34"/>
    <mergeCell ref="J33:J34"/>
    <mergeCell ref="K33:L34"/>
    <mergeCell ref="M33:M34"/>
    <mergeCell ref="N33:N34"/>
    <mergeCell ref="O33:P34"/>
    <mergeCell ref="Q33:Q34"/>
    <mergeCell ref="B33:B34"/>
    <mergeCell ref="C33:D34"/>
    <mergeCell ref="E33:E34"/>
    <mergeCell ref="F33:F34"/>
    <mergeCell ref="G33:H34"/>
    <mergeCell ref="I33:I34"/>
    <mergeCell ref="S31:U32"/>
    <mergeCell ref="V31:V32"/>
    <mergeCell ref="W31:Y32"/>
    <mergeCell ref="Z31:Z32"/>
    <mergeCell ref="AA31:AB32"/>
    <mergeCell ref="AC31:AC32"/>
    <mergeCell ref="K31:L32"/>
    <mergeCell ref="M31:M32"/>
    <mergeCell ref="N31:N32"/>
    <mergeCell ref="O31:P32"/>
    <mergeCell ref="Q31:Q32"/>
    <mergeCell ref="R31:R32"/>
    <mergeCell ref="AA29:AA30"/>
    <mergeCell ref="AB29:AB30"/>
    <mergeCell ref="AC29:AC30"/>
    <mergeCell ref="B31:B32"/>
    <mergeCell ref="C31:D32"/>
    <mergeCell ref="E31:E32"/>
    <mergeCell ref="F31:F32"/>
    <mergeCell ref="G31:H32"/>
    <mergeCell ref="I31:I32"/>
    <mergeCell ref="J31:J32"/>
    <mergeCell ref="Q29:Q30"/>
    <mergeCell ref="R29:R30"/>
    <mergeCell ref="S29:U30"/>
    <mergeCell ref="V29:V30"/>
    <mergeCell ref="W29:Y30"/>
    <mergeCell ref="Z29:Z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AB25:AB26"/>
    <mergeCell ref="AC25:AC26"/>
    <mergeCell ref="C27:E27"/>
    <mergeCell ref="G27:I27"/>
    <mergeCell ref="K27:M27"/>
    <mergeCell ref="O27:Q27"/>
    <mergeCell ref="S27:U27"/>
    <mergeCell ref="W27:Y27"/>
    <mergeCell ref="AA27:AC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B19"/>
    <mergeCell ref="AC18:AC19"/>
    <mergeCell ref="C20:E20"/>
    <mergeCell ref="G20:I20"/>
    <mergeCell ref="K20:M20"/>
    <mergeCell ref="O20:Q20"/>
    <mergeCell ref="S20:U20"/>
    <mergeCell ref="W20:Y20"/>
    <mergeCell ref="AA20:AC20"/>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C14"/>
    <mergeCell ref="C15:E15"/>
    <mergeCell ref="G15:I15"/>
    <mergeCell ref="K15:M15"/>
    <mergeCell ref="O15:Q15"/>
    <mergeCell ref="S15:U15"/>
    <mergeCell ref="W15:Y15"/>
    <mergeCell ref="AA15:AC15"/>
    <mergeCell ref="V11:V13"/>
    <mergeCell ref="W11:Y11"/>
    <mergeCell ref="W12:Y12"/>
    <mergeCell ref="W13:Y13"/>
    <mergeCell ref="Z11:Z13"/>
    <mergeCell ref="AA11:AC11"/>
    <mergeCell ref="AA12:AC12"/>
    <mergeCell ref="AA13:AC13"/>
    <mergeCell ref="J11:J13"/>
    <mergeCell ref="K11:M13"/>
    <mergeCell ref="N11:N13"/>
    <mergeCell ref="O11:Q13"/>
    <mergeCell ref="R11:R13"/>
    <mergeCell ref="S11:U11"/>
    <mergeCell ref="S12:U12"/>
    <mergeCell ref="S13:U13"/>
    <mergeCell ref="B11:B13"/>
    <mergeCell ref="C11:E11"/>
    <mergeCell ref="C12:E12"/>
    <mergeCell ref="C13:E13"/>
    <mergeCell ref="F11:F13"/>
    <mergeCell ref="G11:I13"/>
    <mergeCell ref="B7:AC7"/>
    <mergeCell ref="C9:AC9"/>
    <mergeCell ref="C10:E10"/>
    <mergeCell ref="G10:M10"/>
    <mergeCell ref="O10:Q10"/>
    <mergeCell ref="S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8"/>
  <sheetViews>
    <sheetView showGridLines="0" workbookViewId="0"/>
  </sheetViews>
  <sheetFormatPr defaultRowHeight="15"/>
  <cols>
    <col min="1" max="3" width="36.5703125" bestFit="1" customWidth="1"/>
    <col min="4" max="4" width="24.85546875" customWidth="1"/>
    <col min="5" max="5" width="11.42578125" customWidth="1"/>
    <col min="6" max="6" width="7.28515625" customWidth="1"/>
    <col min="7" max="7" width="15.140625" customWidth="1"/>
    <col min="8" max="8" width="24.85546875" customWidth="1"/>
    <col min="9" max="9" width="11.42578125" customWidth="1"/>
    <col min="10" max="10" width="7.28515625" customWidth="1"/>
    <col min="11" max="11" width="11.42578125" customWidth="1"/>
    <col min="12" max="12" width="24.85546875" customWidth="1"/>
    <col min="13" max="13" width="6" customWidth="1"/>
    <col min="14" max="14" width="35" customWidth="1"/>
    <col min="15" max="15" width="7.28515625" customWidth="1"/>
    <col min="16" max="16" width="24.85546875" customWidth="1"/>
    <col min="17" max="17" width="6" customWidth="1"/>
    <col min="18" max="18" width="35" customWidth="1"/>
    <col min="19" max="19" width="18.85546875" customWidth="1"/>
    <col min="20" max="20" width="24.85546875" customWidth="1"/>
    <col min="21" max="22" width="35" customWidth="1"/>
    <col min="23" max="23" width="7.28515625" customWidth="1"/>
    <col min="24" max="24" width="21.140625" customWidth="1"/>
    <col min="25" max="26" width="35" customWidth="1"/>
    <col min="27" max="27" width="18.85546875" customWidth="1"/>
    <col min="28" max="28" width="24.85546875" customWidth="1"/>
    <col min="29" max="29" width="35" customWidth="1"/>
  </cols>
  <sheetData>
    <row r="1" spans="1:29" ht="30"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4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5" t="s">
        <v>344</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3"/>
      <c r="B6" s="55" t="s">
        <v>345</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3"/>
      <c r="B7" s="56" t="s">
        <v>346</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13"/>
      <c r="B8" s="31"/>
      <c r="C8" s="31"/>
      <c r="D8" s="31"/>
      <c r="E8" s="31"/>
      <c r="F8" s="31"/>
      <c r="G8" s="31"/>
      <c r="H8" s="31"/>
      <c r="I8" s="31"/>
    </row>
    <row r="9" spans="1:29">
      <c r="A9" s="13"/>
      <c r="B9" s="16"/>
      <c r="C9" s="16"/>
      <c r="D9" s="16"/>
      <c r="E9" s="16"/>
      <c r="F9" s="16"/>
      <c r="G9" s="16"/>
      <c r="H9" s="16"/>
      <c r="I9" s="16"/>
    </row>
    <row r="10" spans="1:29" ht="15.75" thickBot="1">
      <c r="A10" s="13"/>
      <c r="B10" s="20"/>
      <c r="C10" s="32" t="s">
        <v>294</v>
      </c>
      <c r="D10" s="32"/>
      <c r="E10" s="32"/>
      <c r="F10" s="20"/>
      <c r="G10" s="32" t="s">
        <v>295</v>
      </c>
      <c r="H10" s="32"/>
      <c r="I10" s="32"/>
    </row>
    <row r="11" spans="1:29">
      <c r="A11" s="13"/>
      <c r="B11" s="17"/>
      <c r="C11" s="34" t="s">
        <v>347</v>
      </c>
      <c r="D11" s="34"/>
      <c r="E11" s="34"/>
      <c r="F11" s="34"/>
      <c r="G11" s="34"/>
      <c r="H11" s="34"/>
      <c r="I11" s="34"/>
    </row>
    <row r="12" spans="1:29">
      <c r="A12" s="13"/>
      <c r="B12" s="87" t="s">
        <v>348</v>
      </c>
      <c r="C12" s="42" t="s">
        <v>226</v>
      </c>
      <c r="D12" s="70">
        <v>30466</v>
      </c>
      <c r="E12" s="35"/>
      <c r="F12" s="35"/>
      <c r="G12" s="42" t="s">
        <v>226</v>
      </c>
      <c r="H12" s="70">
        <v>29413</v>
      </c>
      <c r="I12" s="35"/>
    </row>
    <row r="13" spans="1:29">
      <c r="A13" s="13"/>
      <c r="B13" s="87"/>
      <c r="C13" s="42"/>
      <c r="D13" s="70"/>
      <c r="E13" s="35"/>
      <c r="F13" s="35"/>
      <c r="G13" s="42"/>
      <c r="H13" s="70"/>
      <c r="I13" s="35"/>
    </row>
    <row r="14" spans="1:29">
      <c r="A14" s="13"/>
      <c r="B14" s="88" t="s">
        <v>349</v>
      </c>
      <c r="C14" s="75">
        <v>9257</v>
      </c>
      <c r="D14" s="75"/>
      <c r="E14" s="47"/>
      <c r="F14" s="47"/>
      <c r="G14" s="75">
        <v>9495</v>
      </c>
      <c r="H14" s="75"/>
      <c r="I14" s="47"/>
    </row>
    <row r="15" spans="1:29">
      <c r="A15" s="13"/>
      <c r="B15" s="88"/>
      <c r="C15" s="75"/>
      <c r="D15" s="75"/>
      <c r="E15" s="47"/>
      <c r="F15" s="47"/>
      <c r="G15" s="75"/>
      <c r="H15" s="75"/>
      <c r="I15" s="47"/>
    </row>
    <row r="16" spans="1:29">
      <c r="A16" s="13"/>
      <c r="B16" s="87" t="s">
        <v>350</v>
      </c>
      <c r="C16" s="37">
        <v>375</v>
      </c>
      <c r="D16" s="37"/>
      <c r="E16" s="35"/>
      <c r="F16" s="35"/>
      <c r="G16" s="37">
        <v>310</v>
      </c>
      <c r="H16" s="37"/>
      <c r="I16" s="35"/>
    </row>
    <row r="17" spans="1:9" ht="15.75" thickBot="1">
      <c r="A17" s="13"/>
      <c r="B17" s="87"/>
      <c r="C17" s="38"/>
      <c r="D17" s="38"/>
      <c r="E17" s="39"/>
      <c r="F17" s="35"/>
      <c r="G17" s="38"/>
      <c r="H17" s="38"/>
      <c r="I17" s="39"/>
    </row>
    <row r="18" spans="1:9">
      <c r="A18" s="13"/>
      <c r="B18" s="94" t="s">
        <v>351</v>
      </c>
      <c r="C18" s="78">
        <v>40098</v>
      </c>
      <c r="D18" s="78"/>
      <c r="E18" s="62"/>
      <c r="F18" s="47"/>
      <c r="G18" s="78">
        <v>39218</v>
      </c>
      <c r="H18" s="78"/>
      <c r="I18" s="62"/>
    </row>
    <row r="19" spans="1:9" ht="15.75" thickBot="1">
      <c r="A19" s="13"/>
      <c r="B19" s="94"/>
      <c r="C19" s="104"/>
      <c r="D19" s="104"/>
      <c r="E19" s="48"/>
      <c r="F19" s="47"/>
      <c r="G19" s="104"/>
      <c r="H19" s="104"/>
      <c r="I19" s="48"/>
    </row>
    <row r="20" spans="1:9">
      <c r="A20" s="13"/>
      <c r="B20" s="87" t="s">
        <v>352</v>
      </c>
      <c r="C20" s="73">
        <v>5338</v>
      </c>
      <c r="D20" s="73"/>
      <c r="E20" s="44"/>
      <c r="F20" s="35"/>
      <c r="G20" s="73">
        <v>5318</v>
      </c>
      <c r="H20" s="73"/>
      <c r="I20" s="44"/>
    </row>
    <row r="21" spans="1:9">
      <c r="A21" s="13"/>
      <c r="B21" s="87"/>
      <c r="C21" s="70"/>
      <c r="D21" s="70"/>
      <c r="E21" s="35"/>
      <c r="F21" s="35"/>
      <c r="G21" s="70"/>
      <c r="H21" s="70"/>
      <c r="I21" s="35"/>
    </row>
    <row r="22" spans="1:9">
      <c r="A22" s="13"/>
      <c r="B22" s="88" t="s">
        <v>353</v>
      </c>
      <c r="C22" s="75">
        <v>1654</v>
      </c>
      <c r="D22" s="75"/>
      <c r="E22" s="47"/>
      <c r="F22" s="47"/>
      <c r="G22" s="75">
        <v>1432</v>
      </c>
      <c r="H22" s="75"/>
      <c r="I22" s="47"/>
    </row>
    <row r="23" spans="1:9" ht="15.75" thickBot="1">
      <c r="A23" s="13"/>
      <c r="B23" s="88"/>
      <c r="C23" s="104"/>
      <c r="D23" s="104"/>
      <c r="E23" s="48"/>
      <c r="F23" s="47"/>
      <c r="G23" s="104"/>
      <c r="H23" s="104"/>
      <c r="I23" s="48"/>
    </row>
    <row r="24" spans="1:9">
      <c r="A24" s="13"/>
      <c r="B24" s="95" t="s">
        <v>354</v>
      </c>
      <c r="C24" s="73">
        <v>6992</v>
      </c>
      <c r="D24" s="73"/>
      <c r="E24" s="44"/>
      <c r="F24" s="35"/>
      <c r="G24" s="73">
        <v>6750</v>
      </c>
      <c r="H24" s="73"/>
      <c r="I24" s="44"/>
    </row>
    <row r="25" spans="1:9" ht="15.75" thickBot="1">
      <c r="A25" s="13"/>
      <c r="B25" s="95"/>
      <c r="C25" s="101"/>
      <c r="D25" s="101"/>
      <c r="E25" s="39"/>
      <c r="F25" s="35"/>
      <c r="G25" s="101"/>
      <c r="H25" s="101"/>
      <c r="I25" s="39"/>
    </row>
    <row r="26" spans="1:9">
      <c r="A26" s="13"/>
      <c r="B26" s="88" t="s">
        <v>355</v>
      </c>
      <c r="C26" s="78">
        <v>12136</v>
      </c>
      <c r="D26" s="78"/>
      <c r="E26" s="62"/>
      <c r="F26" s="47"/>
      <c r="G26" s="78">
        <v>12163</v>
      </c>
      <c r="H26" s="78"/>
      <c r="I26" s="62"/>
    </row>
    <row r="27" spans="1:9">
      <c r="A27" s="13"/>
      <c r="B27" s="88"/>
      <c r="C27" s="75"/>
      <c r="D27" s="75"/>
      <c r="E27" s="47"/>
      <c r="F27" s="47"/>
      <c r="G27" s="75"/>
      <c r="H27" s="75"/>
      <c r="I27" s="47"/>
    </row>
    <row r="28" spans="1:9">
      <c r="A28" s="13"/>
      <c r="B28" s="87" t="s">
        <v>356</v>
      </c>
      <c r="C28" s="70">
        <v>11148</v>
      </c>
      <c r="D28" s="70"/>
      <c r="E28" s="35"/>
      <c r="F28" s="35"/>
      <c r="G28" s="70">
        <v>11294</v>
      </c>
      <c r="H28" s="70"/>
      <c r="I28" s="35"/>
    </row>
    <row r="29" spans="1:9">
      <c r="A29" s="13"/>
      <c r="B29" s="87"/>
      <c r="C29" s="70"/>
      <c r="D29" s="70"/>
      <c r="E29" s="35"/>
      <c r="F29" s="35"/>
      <c r="G29" s="70"/>
      <c r="H29" s="70"/>
      <c r="I29" s="35"/>
    </row>
    <row r="30" spans="1:9">
      <c r="A30" s="13"/>
      <c r="B30" s="88" t="s">
        <v>357</v>
      </c>
      <c r="C30" s="75">
        <v>3253</v>
      </c>
      <c r="D30" s="75"/>
      <c r="E30" s="47"/>
      <c r="F30" s="47"/>
      <c r="G30" s="75">
        <v>3075</v>
      </c>
      <c r="H30" s="75"/>
      <c r="I30" s="47"/>
    </row>
    <row r="31" spans="1:9">
      <c r="A31" s="13"/>
      <c r="B31" s="88"/>
      <c r="C31" s="75"/>
      <c r="D31" s="75"/>
      <c r="E31" s="47"/>
      <c r="F31" s="47"/>
      <c r="G31" s="75"/>
      <c r="H31" s="75"/>
      <c r="I31" s="47"/>
    </row>
    <row r="32" spans="1:9">
      <c r="A32" s="13"/>
      <c r="B32" s="87" t="s">
        <v>358</v>
      </c>
      <c r="C32" s="37">
        <v>917</v>
      </c>
      <c r="D32" s="37"/>
      <c r="E32" s="35"/>
      <c r="F32" s="35"/>
      <c r="G32" s="37">
        <v>948</v>
      </c>
      <c r="H32" s="37"/>
      <c r="I32" s="35"/>
    </row>
    <row r="33" spans="1:29">
      <c r="A33" s="13"/>
      <c r="B33" s="87"/>
      <c r="C33" s="37"/>
      <c r="D33" s="37"/>
      <c r="E33" s="35"/>
      <c r="F33" s="35"/>
      <c r="G33" s="37"/>
      <c r="H33" s="37"/>
      <c r="I33" s="35"/>
    </row>
    <row r="34" spans="1:29">
      <c r="A34" s="13"/>
      <c r="B34" s="88" t="s">
        <v>359</v>
      </c>
      <c r="C34" s="75">
        <v>1136</v>
      </c>
      <c r="D34" s="75"/>
      <c r="E34" s="47"/>
      <c r="F34" s="47"/>
      <c r="G34" s="75">
        <v>1161</v>
      </c>
      <c r="H34" s="75"/>
      <c r="I34" s="47"/>
    </row>
    <row r="35" spans="1:29" ht="15.75" thickBot="1">
      <c r="A35" s="13"/>
      <c r="B35" s="88"/>
      <c r="C35" s="104"/>
      <c r="D35" s="104"/>
      <c r="E35" s="48"/>
      <c r="F35" s="47"/>
      <c r="G35" s="104"/>
      <c r="H35" s="104"/>
      <c r="I35" s="48"/>
    </row>
    <row r="36" spans="1:29">
      <c r="A36" s="13"/>
      <c r="B36" s="95" t="s">
        <v>360</v>
      </c>
      <c r="C36" s="73">
        <v>28590</v>
      </c>
      <c r="D36" s="73"/>
      <c r="E36" s="44"/>
      <c r="F36" s="35"/>
      <c r="G36" s="73">
        <v>28641</v>
      </c>
      <c r="H36" s="73"/>
      <c r="I36" s="44"/>
    </row>
    <row r="37" spans="1:29" ht="15.75" thickBot="1">
      <c r="A37" s="13"/>
      <c r="B37" s="95"/>
      <c r="C37" s="101"/>
      <c r="D37" s="101"/>
      <c r="E37" s="39"/>
      <c r="F37" s="35"/>
      <c r="G37" s="101"/>
      <c r="H37" s="101"/>
      <c r="I37" s="39"/>
    </row>
    <row r="38" spans="1:29">
      <c r="A38" s="13"/>
      <c r="B38" s="47"/>
      <c r="C38" s="76" t="s">
        <v>226</v>
      </c>
      <c r="D38" s="78">
        <v>75680</v>
      </c>
      <c r="E38" s="62"/>
      <c r="F38" s="47"/>
      <c r="G38" s="76" t="s">
        <v>226</v>
      </c>
      <c r="H38" s="78">
        <v>74609</v>
      </c>
      <c r="I38" s="62"/>
    </row>
    <row r="39" spans="1:29" ht="15.75" thickBot="1">
      <c r="A39" s="13"/>
      <c r="B39" s="47"/>
      <c r="C39" s="77"/>
      <c r="D39" s="79"/>
      <c r="E39" s="80"/>
      <c r="F39" s="47"/>
      <c r="G39" s="77"/>
      <c r="H39" s="79"/>
      <c r="I39" s="80"/>
    </row>
    <row r="40" spans="1:29" ht="15.75" thickTop="1">
      <c r="A40" s="13"/>
      <c r="B40" s="56" t="s">
        <v>361</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row>
    <row r="41" spans="1:29">
      <c r="A41" s="13"/>
      <c r="B41" s="56" t="s">
        <v>362</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row>
    <row r="42" spans="1:29">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c r="A43" s="13"/>
      <c r="B43" s="55" t="s">
        <v>363</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row>
    <row r="44" spans="1:29">
      <c r="A44" s="13"/>
      <c r="B44" s="56" t="s">
        <v>364</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row>
    <row r="45" spans="1:29">
      <c r="A45" s="13"/>
      <c r="B45" s="55" t="s">
        <v>365</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row>
    <row r="46" spans="1:29" ht="25.5" customHeight="1">
      <c r="A46" s="13"/>
      <c r="B46" s="56" t="s">
        <v>366</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row>
    <row r="47" spans="1:29">
      <c r="A47" s="13"/>
      <c r="B47" s="56" t="s">
        <v>367</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row>
    <row r="48" spans="1:29">
      <c r="A48" s="13"/>
      <c r="B48" s="31"/>
      <c r="C48" s="31"/>
      <c r="D48" s="31"/>
      <c r="E48" s="31"/>
      <c r="F48" s="31"/>
      <c r="G48" s="31"/>
      <c r="H48" s="31"/>
      <c r="I48" s="31"/>
      <c r="J48" s="31"/>
    </row>
    <row r="49" spans="1:17">
      <c r="A49" s="13"/>
      <c r="B49" s="16"/>
      <c r="C49" s="16"/>
      <c r="D49" s="16"/>
      <c r="E49" s="16"/>
      <c r="F49" s="16"/>
      <c r="G49" s="16"/>
      <c r="H49" s="16"/>
      <c r="I49" s="16"/>
      <c r="J49" s="16"/>
    </row>
    <row r="50" spans="1:17">
      <c r="A50" s="13"/>
      <c r="B50" s="17"/>
      <c r="C50" s="20"/>
      <c r="D50" s="47"/>
      <c r="E50" s="47"/>
      <c r="F50" s="47"/>
      <c r="G50" s="47"/>
      <c r="H50" s="47"/>
      <c r="I50" s="47"/>
      <c r="J50" s="47"/>
    </row>
    <row r="51" spans="1:17">
      <c r="A51" s="13"/>
      <c r="B51" s="31"/>
      <c r="C51" s="31"/>
      <c r="D51" s="31"/>
      <c r="E51" s="31"/>
      <c r="F51" s="31"/>
      <c r="G51" s="31"/>
      <c r="H51" s="31"/>
      <c r="I51" s="31"/>
      <c r="J51" s="31"/>
    </row>
    <row r="52" spans="1:17">
      <c r="A52" s="13"/>
      <c r="B52" s="16"/>
      <c r="C52" s="16"/>
      <c r="D52" s="16"/>
      <c r="E52" s="16"/>
      <c r="F52" s="16"/>
      <c r="G52" s="16"/>
      <c r="H52" s="16"/>
      <c r="I52" s="16"/>
      <c r="J52" s="16"/>
    </row>
    <row r="53" spans="1:17">
      <c r="A53" s="13"/>
      <c r="B53" s="17"/>
      <c r="C53" s="20"/>
      <c r="D53" s="47"/>
      <c r="E53" s="47"/>
      <c r="F53" s="47"/>
      <c r="G53" s="47"/>
      <c r="H53" s="47"/>
      <c r="I53" s="47"/>
      <c r="J53" s="47"/>
    </row>
    <row r="54" spans="1:17">
      <c r="A54" s="13"/>
      <c r="B54" s="31"/>
      <c r="C54" s="31"/>
      <c r="D54" s="31"/>
      <c r="E54" s="31"/>
      <c r="F54" s="31"/>
      <c r="G54" s="31"/>
      <c r="H54" s="31"/>
      <c r="I54" s="31"/>
      <c r="J54" s="31"/>
      <c r="K54" s="31"/>
      <c r="L54" s="31"/>
      <c r="M54" s="31"/>
      <c r="N54" s="31"/>
      <c r="O54" s="31"/>
      <c r="P54" s="31"/>
      <c r="Q54" s="31"/>
    </row>
    <row r="55" spans="1:17">
      <c r="A55" s="13"/>
      <c r="B55" s="16"/>
      <c r="C55" s="16"/>
      <c r="D55" s="16"/>
      <c r="E55" s="16"/>
      <c r="F55" s="16"/>
      <c r="G55" s="16"/>
      <c r="H55" s="16"/>
      <c r="I55" s="16"/>
      <c r="J55" s="16"/>
      <c r="K55" s="16"/>
      <c r="L55" s="16"/>
      <c r="M55" s="16"/>
      <c r="N55" s="16"/>
      <c r="O55" s="16"/>
      <c r="P55" s="16"/>
      <c r="Q55" s="16"/>
    </row>
    <row r="56" spans="1:17" ht="15.75" thickBot="1">
      <c r="A56" s="13"/>
      <c r="B56" s="17"/>
      <c r="C56" s="32" t="s">
        <v>368</v>
      </c>
      <c r="D56" s="32"/>
      <c r="E56" s="32"/>
      <c r="F56" s="32"/>
      <c r="G56" s="32"/>
      <c r="H56" s="32"/>
      <c r="I56" s="32"/>
      <c r="J56" s="32"/>
      <c r="K56" s="32"/>
      <c r="L56" s="32"/>
      <c r="M56" s="32"/>
      <c r="N56" s="32"/>
      <c r="O56" s="32"/>
      <c r="P56" s="32"/>
      <c r="Q56" s="32"/>
    </row>
    <row r="57" spans="1:17">
      <c r="A57" s="13"/>
      <c r="B57" s="63"/>
      <c r="C57" s="65" t="s">
        <v>369</v>
      </c>
      <c r="D57" s="65"/>
      <c r="E57" s="65"/>
      <c r="F57" s="62"/>
      <c r="G57" s="65" t="s">
        <v>370</v>
      </c>
      <c r="H57" s="65"/>
      <c r="I57" s="65"/>
      <c r="J57" s="62"/>
      <c r="K57" s="65" t="s">
        <v>372</v>
      </c>
      <c r="L57" s="65"/>
      <c r="M57" s="65"/>
      <c r="N57" s="62"/>
      <c r="O57" s="65" t="s">
        <v>309</v>
      </c>
      <c r="P57" s="65"/>
      <c r="Q57" s="65"/>
    </row>
    <row r="58" spans="1:17" ht="15.75" thickBot="1">
      <c r="A58" s="13"/>
      <c r="B58" s="63"/>
      <c r="C58" s="32"/>
      <c r="D58" s="32"/>
      <c r="E58" s="32"/>
      <c r="F58" s="47"/>
      <c r="G58" s="32" t="s">
        <v>371</v>
      </c>
      <c r="H58" s="32"/>
      <c r="I58" s="32"/>
      <c r="J58" s="47"/>
      <c r="K58" s="32"/>
      <c r="L58" s="32"/>
      <c r="M58" s="32"/>
      <c r="N58" s="47"/>
      <c r="O58" s="32"/>
      <c r="P58" s="32"/>
      <c r="Q58" s="32"/>
    </row>
    <row r="59" spans="1:17">
      <c r="A59" s="13"/>
      <c r="B59" s="17"/>
      <c r="C59" s="34" t="s">
        <v>253</v>
      </c>
      <c r="D59" s="34"/>
      <c r="E59" s="34"/>
      <c r="F59" s="34"/>
      <c r="G59" s="34"/>
      <c r="H59" s="34"/>
      <c r="I59" s="34"/>
      <c r="J59" s="34"/>
      <c r="K59" s="34"/>
      <c r="L59" s="34"/>
      <c r="M59" s="34"/>
      <c r="N59" s="34"/>
      <c r="O59" s="34"/>
      <c r="P59" s="34"/>
      <c r="Q59" s="34"/>
    </row>
    <row r="60" spans="1:17">
      <c r="A60" s="13"/>
      <c r="B60" s="42" t="s">
        <v>373</v>
      </c>
      <c r="C60" s="42" t="s">
        <v>226</v>
      </c>
      <c r="D60" s="37">
        <v>711</v>
      </c>
      <c r="E60" s="35"/>
      <c r="F60" s="35"/>
      <c r="G60" s="42" t="s">
        <v>226</v>
      </c>
      <c r="H60" s="37">
        <v>236</v>
      </c>
      <c r="I60" s="35"/>
      <c r="J60" s="35"/>
      <c r="K60" s="42" t="s">
        <v>226</v>
      </c>
      <c r="L60" s="37">
        <v>394</v>
      </c>
      <c r="M60" s="35"/>
      <c r="N60" s="35"/>
      <c r="O60" s="42" t="s">
        <v>226</v>
      </c>
      <c r="P60" s="70">
        <v>1341</v>
      </c>
      <c r="Q60" s="35"/>
    </row>
    <row r="61" spans="1:17">
      <c r="A61" s="13"/>
      <c r="B61" s="42"/>
      <c r="C61" s="42"/>
      <c r="D61" s="37"/>
      <c r="E61" s="35"/>
      <c r="F61" s="35"/>
      <c r="G61" s="42"/>
      <c r="H61" s="37"/>
      <c r="I61" s="35"/>
      <c r="J61" s="35"/>
      <c r="K61" s="42"/>
      <c r="L61" s="37"/>
      <c r="M61" s="35"/>
      <c r="N61" s="35"/>
      <c r="O61" s="42"/>
      <c r="P61" s="70"/>
      <c r="Q61" s="35"/>
    </row>
    <row r="62" spans="1:17">
      <c r="A62" s="13"/>
      <c r="B62" s="45" t="s">
        <v>374</v>
      </c>
      <c r="C62" s="46">
        <v>5</v>
      </c>
      <c r="D62" s="46"/>
      <c r="E62" s="47"/>
      <c r="F62" s="47"/>
      <c r="G62" s="46" t="s">
        <v>375</v>
      </c>
      <c r="H62" s="46"/>
      <c r="I62" s="45" t="s">
        <v>228</v>
      </c>
      <c r="J62" s="47"/>
      <c r="K62" s="46">
        <v>24</v>
      </c>
      <c r="L62" s="46"/>
      <c r="M62" s="47"/>
      <c r="N62" s="47"/>
      <c r="O62" s="46">
        <v>2</v>
      </c>
      <c r="P62" s="46"/>
      <c r="Q62" s="47"/>
    </row>
    <row r="63" spans="1:17">
      <c r="A63" s="13"/>
      <c r="B63" s="45"/>
      <c r="C63" s="46"/>
      <c r="D63" s="46"/>
      <c r="E63" s="47"/>
      <c r="F63" s="47"/>
      <c r="G63" s="46"/>
      <c r="H63" s="46"/>
      <c r="I63" s="45"/>
      <c r="J63" s="47"/>
      <c r="K63" s="46"/>
      <c r="L63" s="46"/>
      <c r="M63" s="47"/>
      <c r="N63" s="47"/>
      <c r="O63" s="46"/>
      <c r="P63" s="46"/>
      <c r="Q63" s="47"/>
    </row>
    <row r="64" spans="1:17">
      <c r="A64" s="13"/>
      <c r="B64" s="21" t="s">
        <v>376</v>
      </c>
      <c r="C64" s="35"/>
      <c r="D64" s="35"/>
      <c r="E64" s="35"/>
      <c r="F64" s="22"/>
      <c r="G64" s="35"/>
      <c r="H64" s="35"/>
      <c r="I64" s="35"/>
      <c r="J64" s="22"/>
      <c r="K64" s="35"/>
      <c r="L64" s="35"/>
      <c r="M64" s="35"/>
      <c r="N64" s="22"/>
      <c r="O64" s="35"/>
      <c r="P64" s="35"/>
      <c r="Q64" s="35"/>
    </row>
    <row r="65" spans="1:17">
      <c r="A65" s="13"/>
      <c r="B65" s="23" t="s">
        <v>377</v>
      </c>
      <c r="C65" s="46" t="s">
        <v>327</v>
      </c>
      <c r="D65" s="46"/>
      <c r="E65" s="24" t="s">
        <v>228</v>
      </c>
      <c r="F65" s="20"/>
      <c r="G65" s="46" t="s">
        <v>325</v>
      </c>
      <c r="H65" s="46"/>
      <c r="I65" s="24" t="s">
        <v>228</v>
      </c>
      <c r="J65" s="20"/>
      <c r="K65" s="46" t="s">
        <v>378</v>
      </c>
      <c r="L65" s="46"/>
      <c r="M65" s="24" t="s">
        <v>228</v>
      </c>
      <c r="N65" s="20"/>
      <c r="O65" s="46" t="s">
        <v>316</v>
      </c>
      <c r="P65" s="46"/>
      <c r="Q65" s="24" t="s">
        <v>228</v>
      </c>
    </row>
    <row r="66" spans="1:17">
      <c r="A66" s="13"/>
      <c r="B66" s="36" t="s">
        <v>379</v>
      </c>
      <c r="C66" s="37">
        <v>17</v>
      </c>
      <c r="D66" s="37"/>
      <c r="E66" s="35"/>
      <c r="F66" s="35"/>
      <c r="G66" s="37">
        <v>8</v>
      </c>
      <c r="H66" s="37"/>
      <c r="I66" s="35"/>
      <c r="J66" s="35"/>
      <c r="K66" s="37">
        <v>17</v>
      </c>
      <c r="L66" s="37"/>
      <c r="M66" s="35"/>
      <c r="N66" s="35"/>
      <c r="O66" s="37">
        <v>42</v>
      </c>
      <c r="P66" s="37"/>
      <c r="Q66" s="35"/>
    </row>
    <row r="67" spans="1:17" ht="15.75" thickBot="1">
      <c r="A67" s="13"/>
      <c r="B67" s="36"/>
      <c r="C67" s="38"/>
      <c r="D67" s="38"/>
      <c r="E67" s="39"/>
      <c r="F67" s="35"/>
      <c r="G67" s="38"/>
      <c r="H67" s="38"/>
      <c r="I67" s="39"/>
      <c r="J67" s="35"/>
      <c r="K67" s="38"/>
      <c r="L67" s="38"/>
      <c r="M67" s="39"/>
      <c r="N67" s="35"/>
      <c r="O67" s="38"/>
      <c r="P67" s="38"/>
      <c r="Q67" s="39"/>
    </row>
    <row r="68" spans="1:17" ht="15.75" thickBot="1">
      <c r="A68" s="13"/>
      <c r="B68" s="23" t="s">
        <v>380</v>
      </c>
      <c r="C68" s="41" t="s">
        <v>381</v>
      </c>
      <c r="D68" s="41"/>
      <c r="E68" s="29" t="s">
        <v>228</v>
      </c>
      <c r="F68" s="20"/>
      <c r="G68" s="41" t="s">
        <v>340</v>
      </c>
      <c r="H68" s="41"/>
      <c r="I68" s="29" t="s">
        <v>228</v>
      </c>
      <c r="J68" s="20"/>
      <c r="K68" s="41" t="s">
        <v>382</v>
      </c>
      <c r="L68" s="41"/>
      <c r="M68" s="29" t="s">
        <v>228</v>
      </c>
      <c r="N68" s="20"/>
      <c r="O68" s="41" t="s">
        <v>383</v>
      </c>
      <c r="P68" s="41"/>
      <c r="Q68" s="29" t="s">
        <v>228</v>
      </c>
    </row>
    <row r="69" spans="1:17">
      <c r="A69" s="13"/>
      <c r="B69" s="42" t="s">
        <v>384</v>
      </c>
      <c r="C69" s="43">
        <v>692</v>
      </c>
      <c r="D69" s="43"/>
      <c r="E69" s="44"/>
      <c r="F69" s="35"/>
      <c r="G69" s="43">
        <v>208</v>
      </c>
      <c r="H69" s="43"/>
      <c r="I69" s="44"/>
      <c r="J69" s="35"/>
      <c r="K69" s="43">
        <v>361</v>
      </c>
      <c r="L69" s="43"/>
      <c r="M69" s="44"/>
      <c r="N69" s="35"/>
      <c r="O69" s="73">
        <v>1261</v>
      </c>
      <c r="P69" s="73"/>
      <c r="Q69" s="44"/>
    </row>
    <row r="70" spans="1:17" ht="15.75" thickBot="1">
      <c r="A70" s="13"/>
      <c r="B70" s="42"/>
      <c r="C70" s="38"/>
      <c r="D70" s="38"/>
      <c r="E70" s="39"/>
      <c r="F70" s="35"/>
      <c r="G70" s="38"/>
      <c r="H70" s="38"/>
      <c r="I70" s="39"/>
      <c r="J70" s="35"/>
      <c r="K70" s="38"/>
      <c r="L70" s="38"/>
      <c r="M70" s="39"/>
      <c r="N70" s="35"/>
      <c r="O70" s="101"/>
      <c r="P70" s="101"/>
      <c r="Q70" s="39"/>
    </row>
    <row r="71" spans="1:17">
      <c r="A71" s="13"/>
      <c r="B71" s="20" t="s">
        <v>385</v>
      </c>
      <c r="C71" s="81">
        <v>63</v>
      </c>
      <c r="D71" s="81"/>
      <c r="E71" s="62"/>
      <c r="F71" s="47"/>
      <c r="G71" s="81">
        <v>12</v>
      </c>
      <c r="H71" s="81"/>
      <c r="I71" s="62"/>
      <c r="J71" s="47"/>
      <c r="K71" s="81">
        <v>3</v>
      </c>
      <c r="L71" s="81"/>
      <c r="M71" s="62"/>
      <c r="N71" s="47"/>
      <c r="O71" s="81">
        <v>78</v>
      </c>
      <c r="P71" s="81"/>
      <c r="Q71" s="62"/>
    </row>
    <row r="72" spans="1:17">
      <c r="A72" s="13"/>
      <c r="B72" s="20" t="s">
        <v>386</v>
      </c>
      <c r="C72" s="46"/>
      <c r="D72" s="46"/>
      <c r="E72" s="47"/>
      <c r="F72" s="47"/>
      <c r="G72" s="46"/>
      <c r="H72" s="46"/>
      <c r="I72" s="47"/>
      <c r="J72" s="47"/>
      <c r="K72" s="46"/>
      <c r="L72" s="46"/>
      <c r="M72" s="47"/>
      <c r="N72" s="47"/>
      <c r="O72" s="46"/>
      <c r="P72" s="46"/>
      <c r="Q72" s="47"/>
    </row>
    <row r="73" spans="1:17">
      <c r="A73" s="13"/>
      <c r="B73" s="36" t="s">
        <v>387</v>
      </c>
      <c r="C73" s="37" t="s">
        <v>230</v>
      </c>
      <c r="D73" s="37"/>
      <c r="E73" s="35"/>
      <c r="F73" s="35"/>
      <c r="G73" s="37" t="s">
        <v>340</v>
      </c>
      <c r="H73" s="37"/>
      <c r="I73" s="42" t="s">
        <v>228</v>
      </c>
      <c r="J73" s="35"/>
      <c r="K73" s="37">
        <v>1</v>
      </c>
      <c r="L73" s="37"/>
      <c r="M73" s="35"/>
      <c r="N73" s="35"/>
      <c r="O73" s="37" t="s">
        <v>230</v>
      </c>
      <c r="P73" s="37"/>
      <c r="Q73" s="35"/>
    </row>
    <row r="74" spans="1:17" ht="15.75" thickBot="1">
      <c r="A74" s="13"/>
      <c r="B74" s="36"/>
      <c r="C74" s="38"/>
      <c r="D74" s="38"/>
      <c r="E74" s="39"/>
      <c r="F74" s="35"/>
      <c r="G74" s="38"/>
      <c r="H74" s="38"/>
      <c r="I74" s="100"/>
      <c r="J74" s="35"/>
      <c r="K74" s="38"/>
      <c r="L74" s="38"/>
      <c r="M74" s="39"/>
      <c r="N74" s="35"/>
      <c r="O74" s="38"/>
      <c r="P74" s="38"/>
      <c r="Q74" s="39"/>
    </row>
    <row r="75" spans="1:17">
      <c r="A75" s="13"/>
      <c r="B75" s="20" t="s">
        <v>388</v>
      </c>
      <c r="C75" s="81">
        <v>63</v>
      </c>
      <c r="D75" s="81"/>
      <c r="E75" s="62"/>
      <c r="F75" s="47"/>
      <c r="G75" s="81">
        <v>11</v>
      </c>
      <c r="H75" s="81"/>
      <c r="I75" s="62"/>
      <c r="J75" s="47"/>
      <c r="K75" s="81">
        <v>4</v>
      </c>
      <c r="L75" s="81"/>
      <c r="M75" s="62"/>
      <c r="N75" s="47"/>
      <c r="O75" s="81">
        <v>78</v>
      </c>
      <c r="P75" s="81"/>
      <c r="Q75" s="62"/>
    </row>
    <row r="76" spans="1:17" ht="15.75" thickBot="1">
      <c r="A76" s="13"/>
      <c r="B76" s="105">
        <v>41729</v>
      </c>
      <c r="C76" s="40"/>
      <c r="D76" s="40"/>
      <c r="E76" s="48"/>
      <c r="F76" s="47"/>
      <c r="G76" s="40"/>
      <c r="H76" s="40"/>
      <c r="I76" s="48"/>
      <c r="J76" s="47"/>
      <c r="K76" s="40"/>
      <c r="L76" s="40"/>
      <c r="M76" s="48"/>
      <c r="N76" s="47"/>
      <c r="O76" s="40"/>
      <c r="P76" s="40"/>
      <c r="Q76" s="48"/>
    </row>
    <row r="77" spans="1:17">
      <c r="A77" s="13"/>
      <c r="B77" s="42" t="s">
        <v>389</v>
      </c>
      <c r="C77" s="49" t="s">
        <v>226</v>
      </c>
      <c r="D77" s="43">
        <v>755</v>
      </c>
      <c r="E77" s="44"/>
      <c r="F77" s="35"/>
      <c r="G77" s="49" t="s">
        <v>226</v>
      </c>
      <c r="H77" s="43">
        <v>219</v>
      </c>
      <c r="I77" s="44"/>
      <c r="J77" s="35"/>
      <c r="K77" s="49" t="s">
        <v>226</v>
      </c>
      <c r="L77" s="43">
        <v>365</v>
      </c>
      <c r="M77" s="44"/>
      <c r="N77" s="35"/>
      <c r="O77" s="49" t="s">
        <v>226</v>
      </c>
      <c r="P77" s="73">
        <v>1339</v>
      </c>
      <c r="Q77" s="44"/>
    </row>
    <row r="78" spans="1:17" ht="15.75" thickBot="1">
      <c r="A78" s="13"/>
      <c r="B78" s="42"/>
      <c r="C78" s="50"/>
      <c r="D78" s="51"/>
      <c r="E78" s="52"/>
      <c r="F78" s="35"/>
      <c r="G78" s="50"/>
      <c r="H78" s="51"/>
      <c r="I78" s="52"/>
      <c r="J78" s="35"/>
      <c r="K78" s="50"/>
      <c r="L78" s="51"/>
      <c r="M78" s="52"/>
      <c r="N78" s="35"/>
      <c r="O78" s="50"/>
      <c r="P78" s="74"/>
      <c r="Q78" s="52"/>
    </row>
    <row r="79" spans="1:17" ht="27" thickTop="1">
      <c r="A79" s="13"/>
      <c r="B79" s="24" t="s">
        <v>390</v>
      </c>
      <c r="C79" s="53"/>
      <c r="D79" s="53"/>
      <c r="E79" s="53"/>
      <c r="F79" s="20"/>
      <c r="G79" s="53"/>
      <c r="H79" s="53"/>
      <c r="I79" s="53"/>
      <c r="J79" s="20"/>
      <c r="K79" s="53"/>
      <c r="L79" s="53"/>
      <c r="M79" s="53"/>
      <c r="N79" s="20"/>
      <c r="O79" s="53"/>
      <c r="P79" s="53"/>
      <c r="Q79" s="53"/>
    </row>
    <row r="80" spans="1:17">
      <c r="A80" s="13"/>
      <c r="B80" s="36" t="s">
        <v>391</v>
      </c>
      <c r="C80" s="42" t="s">
        <v>226</v>
      </c>
      <c r="D80" s="37">
        <v>223</v>
      </c>
      <c r="E80" s="35"/>
      <c r="F80" s="35"/>
      <c r="G80" s="42" t="s">
        <v>226</v>
      </c>
      <c r="H80" s="37">
        <v>98</v>
      </c>
      <c r="I80" s="35"/>
      <c r="J80" s="35"/>
      <c r="K80" s="42" t="s">
        <v>226</v>
      </c>
      <c r="L80" s="37">
        <v>90</v>
      </c>
      <c r="M80" s="35"/>
      <c r="N80" s="35"/>
      <c r="O80" s="42" t="s">
        <v>226</v>
      </c>
      <c r="P80" s="37">
        <v>411</v>
      </c>
      <c r="Q80" s="35"/>
    </row>
    <row r="81" spans="1:17">
      <c r="A81" s="13"/>
      <c r="B81" s="36"/>
      <c r="C81" s="42"/>
      <c r="D81" s="37"/>
      <c r="E81" s="35"/>
      <c r="F81" s="35"/>
      <c r="G81" s="42"/>
      <c r="H81" s="37"/>
      <c r="I81" s="35"/>
      <c r="J81" s="35"/>
      <c r="K81" s="42"/>
      <c r="L81" s="37"/>
      <c r="M81" s="35"/>
      <c r="N81" s="35"/>
      <c r="O81" s="42"/>
      <c r="P81" s="37"/>
      <c r="Q81" s="35"/>
    </row>
    <row r="82" spans="1:17">
      <c r="A82" s="13"/>
      <c r="B82" s="54" t="s">
        <v>392</v>
      </c>
      <c r="C82" s="46">
        <v>469</v>
      </c>
      <c r="D82" s="46"/>
      <c r="E82" s="47"/>
      <c r="F82" s="47"/>
      <c r="G82" s="46">
        <v>110</v>
      </c>
      <c r="H82" s="46"/>
      <c r="I82" s="47"/>
      <c r="J82" s="47"/>
      <c r="K82" s="46">
        <v>271</v>
      </c>
      <c r="L82" s="46"/>
      <c r="M82" s="47"/>
      <c r="N82" s="47"/>
      <c r="O82" s="46">
        <v>850</v>
      </c>
      <c r="P82" s="46"/>
      <c r="Q82" s="47"/>
    </row>
    <row r="83" spans="1:17" ht="15.75" thickBot="1">
      <c r="A83" s="13"/>
      <c r="B83" s="54"/>
      <c r="C83" s="40"/>
      <c r="D83" s="40"/>
      <c r="E83" s="48"/>
      <c r="F83" s="47"/>
      <c r="G83" s="40"/>
      <c r="H83" s="40"/>
      <c r="I83" s="48"/>
      <c r="J83" s="47"/>
      <c r="K83" s="40"/>
      <c r="L83" s="40"/>
      <c r="M83" s="48"/>
      <c r="N83" s="47"/>
      <c r="O83" s="40"/>
      <c r="P83" s="40"/>
      <c r="Q83" s="48"/>
    </row>
    <row r="84" spans="1:17">
      <c r="A84" s="13"/>
      <c r="B84" s="42" t="s">
        <v>393</v>
      </c>
      <c r="C84" s="49" t="s">
        <v>226</v>
      </c>
      <c r="D84" s="43">
        <v>692</v>
      </c>
      <c r="E84" s="44"/>
      <c r="F84" s="35"/>
      <c r="G84" s="49" t="s">
        <v>226</v>
      </c>
      <c r="H84" s="43">
        <v>208</v>
      </c>
      <c r="I84" s="44"/>
      <c r="J84" s="35"/>
      <c r="K84" s="49" t="s">
        <v>226</v>
      </c>
      <c r="L84" s="43">
        <v>361</v>
      </c>
      <c r="M84" s="44"/>
      <c r="N84" s="35"/>
      <c r="O84" s="49" t="s">
        <v>226</v>
      </c>
      <c r="P84" s="73">
        <v>1261</v>
      </c>
      <c r="Q84" s="44"/>
    </row>
    <row r="85" spans="1:17" ht="15.75" thickBot="1">
      <c r="A85" s="13"/>
      <c r="B85" s="42"/>
      <c r="C85" s="50"/>
      <c r="D85" s="51"/>
      <c r="E85" s="52"/>
      <c r="F85" s="35"/>
      <c r="G85" s="50"/>
      <c r="H85" s="51"/>
      <c r="I85" s="52"/>
      <c r="J85" s="35"/>
      <c r="K85" s="50"/>
      <c r="L85" s="51"/>
      <c r="M85" s="52"/>
      <c r="N85" s="35"/>
      <c r="O85" s="50"/>
      <c r="P85" s="74"/>
      <c r="Q85" s="52"/>
    </row>
    <row r="86" spans="1:17" ht="15.75" thickTop="1">
      <c r="A86" s="13"/>
      <c r="B86" s="24" t="s">
        <v>394</v>
      </c>
      <c r="C86" s="53"/>
      <c r="D86" s="53"/>
      <c r="E86" s="53"/>
      <c r="F86" s="20"/>
      <c r="G86" s="53"/>
      <c r="H86" s="53"/>
      <c r="I86" s="53"/>
      <c r="J86" s="20"/>
      <c r="K86" s="53"/>
      <c r="L86" s="53"/>
      <c r="M86" s="53"/>
      <c r="N86" s="20"/>
      <c r="O86" s="53"/>
      <c r="P86" s="53"/>
      <c r="Q86" s="53"/>
    </row>
    <row r="87" spans="1:17">
      <c r="A87" s="13"/>
      <c r="B87" s="36" t="s">
        <v>391</v>
      </c>
      <c r="C87" s="42" t="s">
        <v>226</v>
      </c>
      <c r="D87" s="70">
        <v>1006</v>
      </c>
      <c r="E87" s="35"/>
      <c r="F87" s="35"/>
      <c r="G87" s="42" t="s">
        <v>226</v>
      </c>
      <c r="H87" s="37">
        <v>676</v>
      </c>
      <c r="I87" s="35"/>
      <c r="J87" s="35"/>
      <c r="K87" s="42" t="s">
        <v>226</v>
      </c>
      <c r="L87" s="37">
        <v>869</v>
      </c>
      <c r="M87" s="35"/>
      <c r="N87" s="35"/>
      <c r="O87" s="42" t="s">
        <v>226</v>
      </c>
      <c r="P87" s="70">
        <v>2551</v>
      </c>
      <c r="Q87" s="35"/>
    </row>
    <row r="88" spans="1:17">
      <c r="A88" s="13"/>
      <c r="B88" s="36"/>
      <c r="C88" s="42"/>
      <c r="D88" s="70"/>
      <c r="E88" s="35"/>
      <c r="F88" s="35"/>
      <c r="G88" s="42"/>
      <c r="H88" s="37"/>
      <c r="I88" s="35"/>
      <c r="J88" s="35"/>
      <c r="K88" s="42"/>
      <c r="L88" s="37"/>
      <c r="M88" s="35"/>
      <c r="N88" s="35"/>
      <c r="O88" s="42"/>
      <c r="P88" s="70"/>
      <c r="Q88" s="35"/>
    </row>
    <row r="89" spans="1:17">
      <c r="A89" s="13"/>
      <c r="B89" s="54" t="s">
        <v>392</v>
      </c>
      <c r="C89" s="75">
        <v>39092</v>
      </c>
      <c r="D89" s="75"/>
      <c r="E89" s="47"/>
      <c r="F89" s="47"/>
      <c r="G89" s="75">
        <v>6316</v>
      </c>
      <c r="H89" s="75"/>
      <c r="I89" s="47"/>
      <c r="J89" s="47"/>
      <c r="K89" s="75">
        <v>27721</v>
      </c>
      <c r="L89" s="75"/>
      <c r="M89" s="47"/>
      <c r="N89" s="47"/>
      <c r="O89" s="75">
        <v>73129</v>
      </c>
      <c r="P89" s="75"/>
      <c r="Q89" s="47"/>
    </row>
    <row r="90" spans="1:17" ht="15.75" thickBot="1">
      <c r="A90" s="13"/>
      <c r="B90" s="54"/>
      <c r="C90" s="104"/>
      <c r="D90" s="104"/>
      <c r="E90" s="48"/>
      <c r="F90" s="47"/>
      <c r="G90" s="104"/>
      <c r="H90" s="104"/>
      <c r="I90" s="48"/>
      <c r="J90" s="47"/>
      <c r="K90" s="104"/>
      <c r="L90" s="104"/>
      <c r="M90" s="48"/>
      <c r="N90" s="47"/>
      <c r="O90" s="104"/>
      <c r="P90" s="104"/>
      <c r="Q90" s="48"/>
    </row>
    <row r="91" spans="1:17">
      <c r="A91" s="13"/>
      <c r="B91" s="42" t="s">
        <v>395</v>
      </c>
      <c r="C91" s="49" t="s">
        <v>226</v>
      </c>
      <c r="D91" s="73">
        <v>40098</v>
      </c>
      <c r="E91" s="44"/>
      <c r="F91" s="35"/>
      <c r="G91" s="49" t="s">
        <v>226</v>
      </c>
      <c r="H91" s="73">
        <v>6992</v>
      </c>
      <c r="I91" s="44"/>
      <c r="J91" s="35"/>
      <c r="K91" s="49" t="s">
        <v>226</v>
      </c>
      <c r="L91" s="73">
        <v>28590</v>
      </c>
      <c r="M91" s="44"/>
      <c r="N91" s="35"/>
      <c r="O91" s="49" t="s">
        <v>226</v>
      </c>
      <c r="P91" s="73">
        <v>75680</v>
      </c>
      <c r="Q91" s="44"/>
    </row>
    <row r="92" spans="1:17" ht="15.75" thickBot="1">
      <c r="A92" s="13"/>
      <c r="B92" s="42"/>
      <c r="C92" s="50"/>
      <c r="D92" s="74"/>
      <c r="E92" s="52"/>
      <c r="F92" s="35"/>
      <c r="G92" s="50"/>
      <c r="H92" s="74"/>
      <c r="I92" s="52"/>
      <c r="J92" s="35"/>
      <c r="K92" s="50"/>
      <c r="L92" s="74"/>
      <c r="M92" s="52"/>
      <c r="N92" s="35"/>
      <c r="O92" s="50"/>
      <c r="P92" s="74"/>
      <c r="Q92" s="52"/>
    </row>
    <row r="93" spans="1:17" ht="15.75" thickTop="1">
      <c r="A93" s="13"/>
      <c r="B93" s="31"/>
      <c r="C93" s="31"/>
      <c r="D93" s="31"/>
      <c r="E93" s="31"/>
      <c r="F93" s="31"/>
      <c r="G93" s="31"/>
      <c r="H93" s="31"/>
      <c r="I93" s="31"/>
      <c r="J93" s="31"/>
      <c r="K93" s="31"/>
      <c r="L93" s="31"/>
      <c r="M93" s="31"/>
      <c r="N93" s="31"/>
      <c r="O93" s="31"/>
      <c r="P93" s="31"/>
      <c r="Q93" s="31"/>
    </row>
    <row r="94" spans="1:17">
      <c r="A94" s="13"/>
      <c r="B94" s="16"/>
      <c r="C94" s="16"/>
      <c r="D94" s="16"/>
      <c r="E94" s="16"/>
      <c r="F94" s="16"/>
      <c r="G94" s="16"/>
      <c r="H94" s="16"/>
      <c r="I94" s="16"/>
      <c r="J94" s="16"/>
      <c r="K94" s="16"/>
      <c r="L94" s="16"/>
      <c r="M94" s="16"/>
      <c r="N94" s="16"/>
      <c r="O94" s="16"/>
      <c r="P94" s="16"/>
      <c r="Q94" s="16"/>
    </row>
    <row r="95" spans="1:17" ht="15.75" thickBot="1">
      <c r="A95" s="13"/>
      <c r="B95" s="17"/>
      <c r="C95" s="32" t="s">
        <v>396</v>
      </c>
      <c r="D95" s="32"/>
      <c r="E95" s="32"/>
      <c r="F95" s="32"/>
      <c r="G95" s="32"/>
      <c r="H95" s="32"/>
      <c r="I95" s="32"/>
      <c r="J95" s="32"/>
      <c r="K95" s="32"/>
      <c r="L95" s="32"/>
      <c r="M95" s="32"/>
      <c r="N95" s="32"/>
      <c r="O95" s="32"/>
      <c r="P95" s="32"/>
      <c r="Q95" s="32"/>
    </row>
    <row r="96" spans="1:17">
      <c r="A96" s="13"/>
      <c r="B96" s="63"/>
      <c r="C96" s="65" t="s">
        <v>369</v>
      </c>
      <c r="D96" s="65"/>
      <c r="E96" s="65"/>
      <c r="F96" s="62"/>
      <c r="G96" s="65" t="s">
        <v>370</v>
      </c>
      <c r="H96" s="65"/>
      <c r="I96" s="65"/>
      <c r="J96" s="62"/>
      <c r="K96" s="65" t="s">
        <v>372</v>
      </c>
      <c r="L96" s="65"/>
      <c r="M96" s="65"/>
      <c r="N96" s="62"/>
      <c r="O96" s="65" t="s">
        <v>309</v>
      </c>
      <c r="P96" s="65"/>
      <c r="Q96" s="65"/>
    </row>
    <row r="97" spans="1:17" ht="15.75" thickBot="1">
      <c r="A97" s="13"/>
      <c r="B97" s="63"/>
      <c r="C97" s="32"/>
      <c r="D97" s="32"/>
      <c r="E97" s="32"/>
      <c r="F97" s="47"/>
      <c r="G97" s="32" t="s">
        <v>371</v>
      </c>
      <c r="H97" s="32"/>
      <c r="I97" s="32"/>
      <c r="J97" s="47"/>
      <c r="K97" s="32"/>
      <c r="L97" s="32"/>
      <c r="M97" s="32"/>
      <c r="N97" s="47"/>
      <c r="O97" s="32"/>
      <c r="P97" s="32"/>
      <c r="Q97" s="32"/>
    </row>
    <row r="98" spans="1:17">
      <c r="A98" s="13"/>
      <c r="B98" s="17"/>
      <c r="C98" s="34" t="s">
        <v>253</v>
      </c>
      <c r="D98" s="34"/>
      <c r="E98" s="34"/>
      <c r="F98" s="34"/>
      <c r="G98" s="34"/>
      <c r="H98" s="34"/>
      <c r="I98" s="34"/>
      <c r="J98" s="34"/>
      <c r="K98" s="34"/>
      <c r="L98" s="34"/>
      <c r="M98" s="34"/>
      <c r="N98" s="34"/>
      <c r="O98" s="34"/>
      <c r="P98" s="34"/>
      <c r="Q98" s="34"/>
    </row>
    <row r="99" spans="1:17">
      <c r="A99" s="13"/>
      <c r="B99" s="87" t="s">
        <v>397</v>
      </c>
      <c r="C99" s="42" t="s">
        <v>226</v>
      </c>
      <c r="D99" s="37">
        <v>847</v>
      </c>
      <c r="E99" s="35"/>
      <c r="F99" s="35"/>
      <c r="G99" s="42" t="s">
        <v>226</v>
      </c>
      <c r="H99" s="37">
        <v>469</v>
      </c>
      <c r="I99" s="35"/>
      <c r="J99" s="35"/>
      <c r="K99" s="42" t="s">
        <v>226</v>
      </c>
      <c r="L99" s="37">
        <v>603</v>
      </c>
      <c r="M99" s="35"/>
      <c r="N99" s="35"/>
      <c r="O99" s="42" t="s">
        <v>226</v>
      </c>
      <c r="P99" s="70">
        <v>1919</v>
      </c>
      <c r="Q99" s="35"/>
    </row>
    <row r="100" spans="1:17">
      <c r="A100" s="13"/>
      <c r="B100" s="87"/>
      <c r="C100" s="42"/>
      <c r="D100" s="37"/>
      <c r="E100" s="35"/>
      <c r="F100" s="35"/>
      <c r="G100" s="42"/>
      <c r="H100" s="37"/>
      <c r="I100" s="35"/>
      <c r="J100" s="35"/>
      <c r="K100" s="42"/>
      <c r="L100" s="37"/>
      <c r="M100" s="35"/>
      <c r="N100" s="35"/>
      <c r="O100" s="42"/>
      <c r="P100" s="70"/>
      <c r="Q100" s="35"/>
    </row>
    <row r="101" spans="1:17">
      <c r="A101" s="13"/>
      <c r="B101" s="88" t="s">
        <v>374</v>
      </c>
      <c r="C101" s="46">
        <v>17</v>
      </c>
      <c r="D101" s="46"/>
      <c r="E101" s="47"/>
      <c r="F101" s="47"/>
      <c r="G101" s="46" t="s">
        <v>398</v>
      </c>
      <c r="H101" s="46"/>
      <c r="I101" s="45" t="s">
        <v>228</v>
      </c>
      <c r="J101" s="47"/>
      <c r="K101" s="46">
        <v>24</v>
      </c>
      <c r="L101" s="46"/>
      <c r="M101" s="47"/>
      <c r="N101" s="47"/>
      <c r="O101" s="46">
        <v>10</v>
      </c>
      <c r="P101" s="46"/>
      <c r="Q101" s="47"/>
    </row>
    <row r="102" spans="1:17">
      <c r="A102" s="13"/>
      <c r="B102" s="88"/>
      <c r="C102" s="46"/>
      <c r="D102" s="46"/>
      <c r="E102" s="47"/>
      <c r="F102" s="47"/>
      <c r="G102" s="46"/>
      <c r="H102" s="46"/>
      <c r="I102" s="45"/>
      <c r="J102" s="47"/>
      <c r="K102" s="46"/>
      <c r="L102" s="46"/>
      <c r="M102" s="47"/>
      <c r="N102" s="47"/>
      <c r="O102" s="46"/>
      <c r="P102" s="46"/>
      <c r="Q102" s="47"/>
    </row>
    <row r="103" spans="1:17">
      <c r="A103" s="13"/>
      <c r="B103" s="85" t="s">
        <v>376</v>
      </c>
      <c r="C103" s="35"/>
      <c r="D103" s="35"/>
      <c r="E103" s="35"/>
      <c r="F103" s="22"/>
      <c r="G103" s="35"/>
      <c r="H103" s="35"/>
      <c r="I103" s="35"/>
      <c r="J103" s="22"/>
      <c r="K103" s="35"/>
      <c r="L103" s="35"/>
      <c r="M103" s="35"/>
      <c r="N103" s="22"/>
      <c r="O103" s="35"/>
      <c r="P103" s="35"/>
      <c r="Q103" s="35"/>
    </row>
    <row r="104" spans="1:17">
      <c r="A104" s="13"/>
      <c r="B104" s="90" t="s">
        <v>377</v>
      </c>
      <c r="C104" s="46" t="s">
        <v>399</v>
      </c>
      <c r="D104" s="46"/>
      <c r="E104" s="24" t="s">
        <v>228</v>
      </c>
      <c r="F104" s="20"/>
      <c r="G104" s="46" t="s">
        <v>266</v>
      </c>
      <c r="H104" s="46"/>
      <c r="I104" s="24" t="s">
        <v>228</v>
      </c>
      <c r="J104" s="20"/>
      <c r="K104" s="46" t="s">
        <v>400</v>
      </c>
      <c r="L104" s="46"/>
      <c r="M104" s="24" t="s">
        <v>228</v>
      </c>
      <c r="N104" s="20"/>
      <c r="O104" s="46" t="s">
        <v>401</v>
      </c>
      <c r="P104" s="46"/>
      <c r="Q104" s="24" t="s">
        <v>228</v>
      </c>
    </row>
    <row r="105" spans="1:17">
      <c r="A105" s="13"/>
      <c r="B105" s="95" t="s">
        <v>379</v>
      </c>
      <c r="C105" s="37">
        <v>17</v>
      </c>
      <c r="D105" s="37"/>
      <c r="E105" s="35"/>
      <c r="F105" s="35"/>
      <c r="G105" s="37">
        <v>9</v>
      </c>
      <c r="H105" s="37"/>
      <c r="I105" s="35"/>
      <c r="J105" s="35"/>
      <c r="K105" s="37">
        <v>18</v>
      </c>
      <c r="L105" s="37"/>
      <c r="M105" s="35"/>
      <c r="N105" s="35"/>
      <c r="O105" s="37">
        <v>44</v>
      </c>
      <c r="P105" s="37"/>
      <c r="Q105" s="35"/>
    </row>
    <row r="106" spans="1:17" ht="15.75" thickBot="1">
      <c r="A106" s="13"/>
      <c r="B106" s="95"/>
      <c r="C106" s="38"/>
      <c r="D106" s="38"/>
      <c r="E106" s="39"/>
      <c r="F106" s="35"/>
      <c r="G106" s="38"/>
      <c r="H106" s="38"/>
      <c r="I106" s="39"/>
      <c r="J106" s="35"/>
      <c r="K106" s="38"/>
      <c r="L106" s="38"/>
      <c r="M106" s="39"/>
      <c r="N106" s="35"/>
      <c r="O106" s="38"/>
      <c r="P106" s="38"/>
      <c r="Q106" s="39"/>
    </row>
    <row r="107" spans="1:17" ht="15.75" thickBot="1">
      <c r="A107" s="13"/>
      <c r="B107" s="90" t="s">
        <v>380</v>
      </c>
      <c r="C107" s="41" t="s">
        <v>383</v>
      </c>
      <c r="D107" s="41"/>
      <c r="E107" s="29" t="s">
        <v>228</v>
      </c>
      <c r="F107" s="20"/>
      <c r="G107" s="41" t="s">
        <v>257</v>
      </c>
      <c r="H107" s="41"/>
      <c r="I107" s="29" t="s">
        <v>228</v>
      </c>
      <c r="J107" s="20"/>
      <c r="K107" s="41" t="s">
        <v>402</v>
      </c>
      <c r="L107" s="41"/>
      <c r="M107" s="29" t="s">
        <v>228</v>
      </c>
      <c r="N107" s="20"/>
      <c r="O107" s="41" t="s">
        <v>403</v>
      </c>
      <c r="P107" s="41"/>
      <c r="Q107" s="29" t="s">
        <v>228</v>
      </c>
    </row>
    <row r="108" spans="1:17">
      <c r="A108" s="13"/>
      <c r="B108" s="87" t="s">
        <v>404</v>
      </c>
      <c r="C108" s="43">
        <v>782</v>
      </c>
      <c r="D108" s="43"/>
      <c r="E108" s="44"/>
      <c r="F108" s="35"/>
      <c r="G108" s="43">
        <v>424</v>
      </c>
      <c r="H108" s="43"/>
      <c r="I108" s="44"/>
      <c r="J108" s="35"/>
      <c r="K108" s="43">
        <v>543</v>
      </c>
      <c r="L108" s="43"/>
      <c r="M108" s="44"/>
      <c r="N108" s="35"/>
      <c r="O108" s="73">
        <v>1749</v>
      </c>
      <c r="P108" s="73"/>
      <c r="Q108" s="44"/>
    </row>
    <row r="109" spans="1:17" ht="15.75" thickBot="1">
      <c r="A109" s="13"/>
      <c r="B109" s="87"/>
      <c r="C109" s="38"/>
      <c r="D109" s="38"/>
      <c r="E109" s="39"/>
      <c r="F109" s="35"/>
      <c r="G109" s="38"/>
      <c r="H109" s="38"/>
      <c r="I109" s="39"/>
      <c r="J109" s="35"/>
      <c r="K109" s="38"/>
      <c r="L109" s="38"/>
      <c r="M109" s="39"/>
      <c r="N109" s="35"/>
      <c r="O109" s="101"/>
      <c r="P109" s="101"/>
      <c r="Q109" s="39"/>
    </row>
    <row r="110" spans="1:17">
      <c r="A110" s="13"/>
      <c r="B110" s="106" t="s">
        <v>385</v>
      </c>
      <c r="C110" s="81">
        <v>69</v>
      </c>
      <c r="D110" s="81"/>
      <c r="E110" s="62"/>
      <c r="F110" s="47"/>
      <c r="G110" s="81">
        <v>10</v>
      </c>
      <c r="H110" s="81"/>
      <c r="I110" s="62"/>
      <c r="J110" s="47"/>
      <c r="K110" s="81">
        <v>4</v>
      </c>
      <c r="L110" s="81"/>
      <c r="M110" s="62"/>
      <c r="N110" s="47"/>
      <c r="O110" s="81">
        <v>83</v>
      </c>
      <c r="P110" s="81"/>
      <c r="Q110" s="62"/>
    </row>
    <row r="111" spans="1:17">
      <c r="A111" s="13"/>
      <c r="B111" s="107">
        <v>41275</v>
      </c>
      <c r="C111" s="46"/>
      <c r="D111" s="46"/>
      <c r="E111" s="47"/>
      <c r="F111" s="47"/>
      <c r="G111" s="46"/>
      <c r="H111" s="46"/>
      <c r="I111" s="47"/>
      <c r="J111" s="47"/>
      <c r="K111" s="46"/>
      <c r="L111" s="46"/>
      <c r="M111" s="47"/>
      <c r="N111" s="47"/>
      <c r="O111" s="46"/>
      <c r="P111" s="46"/>
      <c r="Q111" s="47"/>
    </row>
    <row r="112" spans="1:17">
      <c r="A112" s="13"/>
      <c r="B112" s="95" t="s">
        <v>405</v>
      </c>
      <c r="C112" s="37">
        <v>5</v>
      </c>
      <c r="D112" s="37"/>
      <c r="E112" s="35"/>
      <c r="F112" s="35"/>
      <c r="G112" s="37" t="s">
        <v>230</v>
      </c>
      <c r="H112" s="37"/>
      <c r="I112" s="35"/>
      <c r="J112" s="35"/>
      <c r="K112" s="37" t="s">
        <v>230</v>
      </c>
      <c r="L112" s="37"/>
      <c r="M112" s="35"/>
      <c r="N112" s="35"/>
      <c r="O112" s="37">
        <v>5</v>
      </c>
      <c r="P112" s="37"/>
      <c r="Q112" s="35"/>
    </row>
    <row r="113" spans="1:17" ht="15.75" thickBot="1">
      <c r="A113" s="13"/>
      <c r="B113" s="95"/>
      <c r="C113" s="38"/>
      <c r="D113" s="38"/>
      <c r="E113" s="39"/>
      <c r="F113" s="35"/>
      <c r="G113" s="38"/>
      <c r="H113" s="38"/>
      <c r="I113" s="39"/>
      <c r="J113" s="35"/>
      <c r="K113" s="38"/>
      <c r="L113" s="38"/>
      <c r="M113" s="39"/>
      <c r="N113" s="35"/>
      <c r="O113" s="38"/>
      <c r="P113" s="38"/>
      <c r="Q113" s="39"/>
    </row>
    <row r="114" spans="1:17">
      <c r="A114" s="13"/>
      <c r="B114" s="106" t="s">
        <v>385</v>
      </c>
      <c r="C114" s="81">
        <v>74</v>
      </c>
      <c r="D114" s="81"/>
      <c r="E114" s="62"/>
      <c r="F114" s="47"/>
      <c r="G114" s="81">
        <v>10</v>
      </c>
      <c r="H114" s="81"/>
      <c r="I114" s="62"/>
      <c r="J114" s="47"/>
      <c r="K114" s="81">
        <v>4</v>
      </c>
      <c r="L114" s="81"/>
      <c r="M114" s="62"/>
      <c r="N114" s="47"/>
      <c r="O114" s="81">
        <v>88</v>
      </c>
      <c r="P114" s="81"/>
      <c r="Q114" s="62"/>
    </row>
    <row r="115" spans="1:17" ht="15.75" thickBot="1">
      <c r="A115" s="13"/>
      <c r="B115" s="107">
        <v>41364</v>
      </c>
      <c r="C115" s="40"/>
      <c r="D115" s="40"/>
      <c r="E115" s="48"/>
      <c r="F115" s="47"/>
      <c r="G115" s="40"/>
      <c r="H115" s="40"/>
      <c r="I115" s="48"/>
      <c r="J115" s="47"/>
      <c r="K115" s="40"/>
      <c r="L115" s="40"/>
      <c r="M115" s="48"/>
      <c r="N115" s="47"/>
      <c r="O115" s="40"/>
      <c r="P115" s="40"/>
      <c r="Q115" s="48"/>
    </row>
    <row r="116" spans="1:17">
      <c r="A116" s="13"/>
      <c r="B116" s="87" t="s">
        <v>406</v>
      </c>
      <c r="C116" s="49" t="s">
        <v>226</v>
      </c>
      <c r="D116" s="43">
        <v>856</v>
      </c>
      <c r="E116" s="44"/>
      <c r="F116" s="35"/>
      <c r="G116" s="49" t="s">
        <v>226</v>
      </c>
      <c r="H116" s="43">
        <v>434</v>
      </c>
      <c r="I116" s="44"/>
      <c r="J116" s="35"/>
      <c r="K116" s="49" t="s">
        <v>226</v>
      </c>
      <c r="L116" s="43">
        <v>547</v>
      </c>
      <c r="M116" s="44"/>
      <c r="N116" s="35"/>
      <c r="O116" s="49" t="s">
        <v>226</v>
      </c>
      <c r="P116" s="73">
        <v>1837</v>
      </c>
      <c r="Q116" s="44"/>
    </row>
    <row r="117" spans="1:17" ht="15.75" thickBot="1">
      <c r="A117" s="13"/>
      <c r="B117" s="87"/>
      <c r="C117" s="50"/>
      <c r="D117" s="51"/>
      <c r="E117" s="52"/>
      <c r="F117" s="35"/>
      <c r="G117" s="50"/>
      <c r="H117" s="51"/>
      <c r="I117" s="52"/>
      <c r="J117" s="35"/>
      <c r="K117" s="50"/>
      <c r="L117" s="51"/>
      <c r="M117" s="52"/>
      <c r="N117" s="35"/>
      <c r="O117" s="50"/>
      <c r="P117" s="74"/>
      <c r="Q117" s="52"/>
    </row>
    <row r="118" spans="1:17" ht="15.75" thickTop="1">
      <c r="A118" s="13"/>
      <c r="B118" s="88" t="s">
        <v>390</v>
      </c>
      <c r="C118" s="53"/>
      <c r="D118" s="53"/>
      <c r="E118" s="53"/>
      <c r="F118" s="47"/>
      <c r="G118" s="53"/>
      <c r="H118" s="53"/>
      <c r="I118" s="53"/>
      <c r="J118" s="47"/>
      <c r="K118" s="53"/>
      <c r="L118" s="53"/>
      <c r="M118" s="53"/>
      <c r="N118" s="47"/>
      <c r="O118" s="53"/>
      <c r="P118" s="53"/>
      <c r="Q118" s="53"/>
    </row>
    <row r="119" spans="1:17">
      <c r="A119" s="13"/>
      <c r="B119" s="88"/>
      <c r="C119" s="47"/>
      <c r="D119" s="47"/>
      <c r="E119" s="47"/>
      <c r="F119" s="47"/>
      <c r="G119" s="47"/>
      <c r="H119" s="47"/>
      <c r="I119" s="47"/>
      <c r="J119" s="47"/>
      <c r="K119" s="47"/>
      <c r="L119" s="47"/>
      <c r="M119" s="47"/>
      <c r="N119" s="47"/>
      <c r="O119" s="47"/>
      <c r="P119" s="47"/>
      <c r="Q119" s="47"/>
    </row>
    <row r="120" spans="1:17">
      <c r="A120" s="13"/>
      <c r="B120" s="95" t="s">
        <v>407</v>
      </c>
      <c r="C120" s="42" t="s">
        <v>226</v>
      </c>
      <c r="D120" s="37">
        <v>189</v>
      </c>
      <c r="E120" s="35"/>
      <c r="F120" s="35"/>
      <c r="G120" s="42" t="s">
        <v>226</v>
      </c>
      <c r="H120" s="37">
        <v>185</v>
      </c>
      <c r="I120" s="35"/>
      <c r="J120" s="35"/>
      <c r="K120" s="42" t="s">
        <v>226</v>
      </c>
      <c r="L120" s="37">
        <v>185</v>
      </c>
      <c r="M120" s="35"/>
      <c r="N120" s="35"/>
      <c r="O120" s="42" t="s">
        <v>226</v>
      </c>
      <c r="P120" s="37">
        <v>559</v>
      </c>
      <c r="Q120" s="35"/>
    </row>
    <row r="121" spans="1:17">
      <c r="A121" s="13"/>
      <c r="B121" s="95"/>
      <c r="C121" s="42"/>
      <c r="D121" s="37"/>
      <c r="E121" s="35"/>
      <c r="F121" s="35"/>
      <c r="G121" s="42"/>
      <c r="H121" s="37"/>
      <c r="I121" s="35"/>
      <c r="J121" s="35"/>
      <c r="K121" s="42"/>
      <c r="L121" s="37"/>
      <c r="M121" s="35"/>
      <c r="N121" s="35"/>
      <c r="O121" s="42"/>
      <c r="P121" s="37"/>
      <c r="Q121" s="35"/>
    </row>
    <row r="122" spans="1:17">
      <c r="A122" s="13"/>
      <c r="B122" s="94" t="s">
        <v>408</v>
      </c>
      <c r="C122" s="46">
        <v>593</v>
      </c>
      <c r="D122" s="46"/>
      <c r="E122" s="47"/>
      <c r="F122" s="47"/>
      <c r="G122" s="46">
        <v>239</v>
      </c>
      <c r="H122" s="46"/>
      <c r="I122" s="47"/>
      <c r="J122" s="47"/>
      <c r="K122" s="46">
        <v>358</v>
      </c>
      <c r="L122" s="46"/>
      <c r="M122" s="47"/>
      <c r="N122" s="47"/>
      <c r="O122" s="75">
        <v>1190</v>
      </c>
      <c r="P122" s="75"/>
      <c r="Q122" s="47"/>
    </row>
    <row r="123" spans="1:17" ht="15.75" thickBot="1">
      <c r="A123" s="13"/>
      <c r="B123" s="94"/>
      <c r="C123" s="40"/>
      <c r="D123" s="40"/>
      <c r="E123" s="48"/>
      <c r="F123" s="47"/>
      <c r="G123" s="40"/>
      <c r="H123" s="40"/>
      <c r="I123" s="48"/>
      <c r="J123" s="47"/>
      <c r="K123" s="40"/>
      <c r="L123" s="40"/>
      <c r="M123" s="48"/>
      <c r="N123" s="47"/>
      <c r="O123" s="104"/>
      <c r="P123" s="104"/>
      <c r="Q123" s="48"/>
    </row>
    <row r="124" spans="1:17">
      <c r="A124" s="13"/>
      <c r="B124" s="87" t="s">
        <v>393</v>
      </c>
      <c r="C124" s="49" t="s">
        <v>226</v>
      </c>
      <c r="D124" s="43">
        <v>782</v>
      </c>
      <c r="E124" s="44"/>
      <c r="F124" s="35"/>
      <c r="G124" s="49" t="s">
        <v>226</v>
      </c>
      <c r="H124" s="43">
        <v>424</v>
      </c>
      <c r="I124" s="44"/>
      <c r="J124" s="35"/>
      <c r="K124" s="49" t="s">
        <v>226</v>
      </c>
      <c r="L124" s="43">
        <v>543</v>
      </c>
      <c r="M124" s="44"/>
      <c r="N124" s="35"/>
      <c r="O124" s="49" t="s">
        <v>226</v>
      </c>
      <c r="P124" s="73">
        <v>1749</v>
      </c>
      <c r="Q124" s="44"/>
    </row>
    <row r="125" spans="1:17" ht="15.75" thickBot="1">
      <c r="A125" s="13"/>
      <c r="B125" s="87"/>
      <c r="C125" s="50"/>
      <c r="D125" s="51"/>
      <c r="E125" s="52"/>
      <c r="F125" s="35"/>
      <c r="G125" s="50"/>
      <c r="H125" s="51"/>
      <c r="I125" s="52"/>
      <c r="J125" s="35"/>
      <c r="K125" s="50"/>
      <c r="L125" s="51"/>
      <c r="M125" s="52"/>
      <c r="N125" s="35"/>
      <c r="O125" s="50"/>
      <c r="P125" s="74"/>
      <c r="Q125" s="52"/>
    </row>
    <row r="126" spans="1:17" ht="15.75" thickTop="1">
      <c r="A126" s="13"/>
      <c r="B126" s="88" t="s">
        <v>394</v>
      </c>
      <c r="C126" s="53"/>
      <c r="D126" s="53"/>
      <c r="E126" s="53"/>
      <c r="F126" s="47"/>
      <c r="G126" s="53"/>
      <c r="H126" s="53"/>
      <c r="I126" s="53"/>
      <c r="J126" s="47"/>
      <c r="K126" s="53"/>
      <c r="L126" s="53"/>
      <c r="M126" s="53"/>
      <c r="N126" s="47"/>
      <c r="O126" s="53"/>
      <c r="P126" s="53"/>
      <c r="Q126" s="53"/>
    </row>
    <row r="127" spans="1:17">
      <c r="A127" s="13"/>
      <c r="B127" s="88"/>
      <c r="C127" s="47"/>
      <c r="D127" s="47"/>
      <c r="E127" s="47"/>
      <c r="F127" s="47"/>
      <c r="G127" s="47"/>
      <c r="H127" s="47"/>
      <c r="I127" s="47"/>
      <c r="J127" s="47"/>
      <c r="K127" s="47"/>
      <c r="L127" s="47"/>
      <c r="M127" s="47"/>
      <c r="N127" s="47"/>
      <c r="O127" s="47"/>
      <c r="P127" s="47"/>
      <c r="Q127" s="47"/>
    </row>
    <row r="128" spans="1:17">
      <c r="A128" s="13"/>
      <c r="B128" s="95" t="s">
        <v>407</v>
      </c>
      <c r="C128" s="42" t="s">
        <v>226</v>
      </c>
      <c r="D128" s="70">
        <v>1001</v>
      </c>
      <c r="E128" s="35"/>
      <c r="F128" s="35"/>
      <c r="G128" s="42" t="s">
        <v>226</v>
      </c>
      <c r="H128" s="70">
        <v>1172</v>
      </c>
      <c r="I128" s="35"/>
      <c r="J128" s="35"/>
      <c r="K128" s="42" t="s">
        <v>226</v>
      </c>
      <c r="L128" s="70">
        <v>1642</v>
      </c>
      <c r="M128" s="35"/>
      <c r="N128" s="35"/>
      <c r="O128" s="42" t="s">
        <v>226</v>
      </c>
      <c r="P128" s="70">
        <v>3815</v>
      </c>
      <c r="Q128" s="35"/>
    </row>
    <row r="129" spans="1:29">
      <c r="A129" s="13"/>
      <c r="B129" s="95"/>
      <c r="C129" s="42"/>
      <c r="D129" s="70"/>
      <c r="E129" s="35"/>
      <c r="F129" s="35"/>
      <c r="G129" s="42"/>
      <c r="H129" s="70"/>
      <c r="I129" s="35"/>
      <c r="J129" s="35"/>
      <c r="K129" s="42"/>
      <c r="L129" s="70"/>
      <c r="M129" s="35"/>
      <c r="N129" s="35"/>
      <c r="O129" s="42"/>
      <c r="P129" s="70"/>
      <c r="Q129" s="35"/>
    </row>
    <row r="130" spans="1:29">
      <c r="A130" s="13"/>
      <c r="B130" s="94" t="s">
        <v>408</v>
      </c>
      <c r="C130" s="75">
        <v>36738</v>
      </c>
      <c r="D130" s="75"/>
      <c r="E130" s="47"/>
      <c r="F130" s="47"/>
      <c r="G130" s="75">
        <v>6150</v>
      </c>
      <c r="H130" s="75"/>
      <c r="I130" s="47"/>
      <c r="J130" s="47"/>
      <c r="K130" s="75">
        <v>27233</v>
      </c>
      <c r="L130" s="75"/>
      <c r="M130" s="47"/>
      <c r="N130" s="47"/>
      <c r="O130" s="75">
        <v>70121</v>
      </c>
      <c r="P130" s="75"/>
      <c r="Q130" s="47"/>
    </row>
    <row r="131" spans="1:29" ht="15.75" thickBot="1">
      <c r="A131" s="13"/>
      <c r="B131" s="94"/>
      <c r="C131" s="104"/>
      <c r="D131" s="104"/>
      <c r="E131" s="48"/>
      <c r="F131" s="47"/>
      <c r="G131" s="104"/>
      <c r="H131" s="104"/>
      <c r="I131" s="48"/>
      <c r="J131" s="47"/>
      <c r="K131" s="104"/>
      <c r="L131" s="104"/>
      <c r="M131" s="48"/>
      <c r="N131" s="47"/>
      <c r="O131" s="104"/>
      <c r="P131" s="104"/>
      <c r="Q131" s="48"/>
    </row>
    <row r="132" spans="1:29">
      <c r="A132" s="13"/>
      <c r="B132" s="87" t="s">
        <v>395</v>
      </c>
      <c r="C132" s="49" t="s">
        <v>226</v>
      </c>
      <c r="D132" s="73">
        <v>37739</v>
      </c>
      <c r="E132" s="44"/>
      <c r="F132" s="35"/>
      <c r="G132" s="49" t="s">
        <v>226</v>
      </c>
      <c r="H132" s="73">
        <v>7322</v>
      </c>
      <c r="I132" s="44"/>
      <c r="J132" s="35"/>
      <c r="K132" s="49" t="s">
        <v>226</v>
      </c>
      <c r="L132" s="73">
        <v>28875</v>
      </c>
      <c r="M132" s="44"/>
      <c r="N132" s="35"/>
      <c r="O132" s="49" t="s">
        <v>226</v>
      </c>
      <c r="P132" s="73">
        <v>73936</v>
      </c>
      <c r="Q132" s="44"/>
    </row>
    <row r="133" spans="1:29" ht="15.75" thickBot="1">
      <c r="A133" s="13"/>
      <c r="B133" s="87"/>
      <c r="C133" s="50"/>
      <c r="D133" s="74"/>
      <c r="E133" s="52"/>
      <c r="F133" s="35"/>
      <c r="G133" s="50"/>
      <c r="H133" s="74"/>
      <c r="I133" s="52"/>
      <c r="J133" s="35"/>
      <c r="K133" s="50"/>
      <c r="L133" s="74"/>
      <c r="M133" s="52"/>
      <c r="N133" s="35"/>
      <c r="O133" s="50"/>
      <c r="P133" s="74"/>
      <c r="Q133" s="52"/>
    </row>
    <row r="134" spans="1:29" ht="15.75" thickTop="1">
      <c r="A134" s="13"/>
      <c r="B134" s="47" t="s">
        <v>409</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row>
    <row r="135" spans="1:29">
      <c r="A135" s="13"/>
      <c r="B135" s="55" t="s">
        <v>410</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row>
    <row r="136" spans="1:29">
      <c r="A136" s="13"/>
      <c r="B136" s="56" t="s">
        <v>411</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row>
    <row r="137" spans="1:29" ht="25.5" customHeight="1">
      <c r="A137" s="13"/>
      <c r="B137" s="116" t="s">
        <v>412</v>
      </c>
      <c r="C137" s="116"/>
      <c r="D137" s="116"/>
      <c r="E137" s="116"/>
      <c r="F137" s="116"/>
      <c r="G137" s="116"/>
      <c r="H137" s="116"/>
      <c r="I137" s="116"/>
      <c r="J137" s="116"/>
      <c r="K137" s="116"/>
      <c r="L137" s="116"/>
      <c r="M137" s="116"/>
      <c r="N137" s="116"/>
      <c r="O137" s="116"/>
      <c r="P137" s="116"/>
      <c r="Q137" s="116"/>
      <c r="R137" s="116"/>
      <c r="S137" s="116"/>
      <c r="T137" s="116"/>
      <c r="U137" s="116"/>
      <c r="V137" s="116"/>
      <c r="W137" s="116"/>
      <c r="X137" s="116"/>
      <c r="Y137" s="116"/>
      <c r="Z137" s="116"/>
      <c r="AA137" s="116"/>
      <c r="AB137" s="116"/>
      <c r="AC137" s="116"/>
    </row>
    <row r="138" spans="1:29" ht="25.5" customHeight="1">
      <c r="A138" s="13"/>
      <c r="B138" s="116" t="s">
        <v>413</v>
      </c>
      <c r="C138" s="116"/>
      <c r="D138" s="116"/>
      <c r="E138" s="116"/>
      <c r="F138" s="116"/>
      <c r="G138" s="116"/>
      <c r="H138" s="116"/>
      <c r="I138" s="116"/>
      <c r="J138" s="116"/>
      <c r="K138" s="116"/>
      <c r="L138" s="116"/>
      <c r="M138" s="116"/>
      <c r="N138" s="116"/>
      <c r="O138" s="116"/>
      <c r="P138" s="116"/>
      <c r="Q138" s="116"/>
      <c r="R138" s="116"/>
      <c r="S138" s="116"/>
      <c r="T138" s="116"/>
      <c r="U138" s="116"/>
      <c r="V138" s="116"/>
      <c r="W138" s="116"/>
      <c r="X138" s="116"/>
      <c r="Y138" s="116"/>
      <c r="Z138" s="116"/>
      <c r="AA138" s="116"/>
      <c r="AB138" s="116"/>
      <c r="AC138" s="116"/>
    </row>
    <row r="139" spans="1:29" ht="25.5" customHeight="1">
      <c r="A139" s="13"/>
      <c r="B139" s="116" t="s">
        <v>414</v>
      </c>
      <c r="C139" s="116"/>
      <c r="D139" s="116"/>
      <c r="E139" s="116"/>
      <c r="F139" s="116"/>
      <c r="G139" s="116"/>
      <c r="H139" s="116"/>
      <c r="I139" s="116"/>
      <c r="J139" s="116"/>
      <c r="K139" s="116"/>
      <c r="L139" s="116"/>
      <c r="M139" s="116"/>
      <c r="N139" s="116"/>
      <c r="O139" s="116"/>
      <c r="P139" s="116"/>
      <c r="Q139" s="116"/>
      <c r="R139" s="116"/>
      <c r="S139" s="116"/>
      <c r="T139" s="116"/>
      <c r="U139" s="116"/>
      <c r="V139" s="116"/>
      <c r="W139" s="116"/>
      <c r="X139" s="116"/>
      <c r="Y139" s="116"/>
      <c r="Z139" s="116"/>
      <c r="AA139" s="116"/>
      <c r="AB139" s="116"/>
      <c r="AC139" s="116"/>
    </row>
    <row r="140" spans="1:29">
      <c r="A140" s="13"/>
      <c r="B140" s="55" t="s">
        <v>415</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row>
    <row r="141" spans="1:29">
      <c r="A141" s="13"/>
      <c r="B141" s="56" t="s">
        <v>416</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row>
    <row r="142" spans="1:29">
      <c r="A142" s="13"/>
      <c r="B142" s="16"/>
      <c r="C142" s="16"/>
    </row>
    <row r="143" spans="1:29" ht="25.5">
      <c r="A143" s="13"/>
      <c r="B143" s="93" t="s">
        <v>417</v>
      </c>
      <c r="C143" s="108" t="s">
        <v>418</v>
      </c>
    </row>
    <row r="144" spans="1:29">
      <c r="A144" s="13"/>
      <c r="B144" s="16"/>
      <c r="C144" s="16"/>
    </row>
    <row r="145" spans="1:29" ht="114.75">
      <c r="A145" s="13"/>
      <c r="B145" s="93" t="s">
        <v>417</v>
      </c>
      <c r="C145" s="108" t="s">
        <v>419</v>
      </c>
    </row>
    <row r="146" spans="1:29">
      <c r="A146" s="13"/>
      <c r="B146" s="16"/>
      <c r="C146" s="16"/>
    </row>
    <row r="147" spans="1:29" ht="114.75">
      <c r="A147" s="13"/>
      <c r="B147" s="93" t="s">
        <v>417</v>
      </c>
      <c r="C147" s="108" t="s">
        <v>420</v>
      </c>
    </row>
    <row r="148" spans="1:29">
      <c r="A148" s="13"/>
      <c r="B148" s="16"/>
      <c r="C148" s="16"/>
    </row>
    <row r="149" spans="1:29" ht="51">
      <c r="A149" s="13"/>
      <c r="B149" s="93" t="s">
        <v>417</v>
      </c>
      <c r="C149" s="108" t="s">
        <v>421</v>
      </c>
    </row>
    <row r="150" spans="1:29">
      <c r="A150" s="13"/>
      <c r="B150" s="56" t="s">
        <v>422</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row>
    <row r="151" spans="1:29">
      <c r="A151" s="13"/>
      <c r="B151" s="31"/>
      <c r="C151" s="31"/>
      <c r="D151" s="31"/>
      <c r="E151" s="31"/>
      <c r="F151" s="31"/>
      <c r="G151" s="31"/>
      <c r="H151" s="31"/>
      <c r="I151" s="31"/>
      <c r="J151" s="31"/>
      <c r="K151" s="31"/>
      <c r="L151" s="31"/>
      <c r="M151" s="31"/>
      <c r="N151" s="31"/>
      <c r="O151" s="31"/>
      <c r="P151" s="31"/>
      <c r="Q151" s="31"/>
      <c r="R151" s="31"/>
      <c r="S151" s="31"/>
      <c r="T151" s="31"/>
      <c r="U151" s="31"/>
    </row>
    <row r="152" spans="1:29">
      <c r="A152" s="13"/>
      <c r="B152" s="16"/>
      <c r="C152" s="16"/>
      <c r="D152" s="16"/>
      <c r="E152" s="16"/>
      <c r="F152" s="16"/>
      <c r="G152" s="16"/>
      <c r="H152" s="16"/>
      <c r="I152" s="16"/>
      <c r="J152" s="16"/>
      <c r="K152" s="16"/>
      <c r="L152" s="16"/>
      <c r="M152" s="16"/>
      <c r="N152" s="16"/>
      <c r="O152" s="16"/>
      <c r="P152" s="16"/>
      <c r="Q152" s="16"/>
      <c r="R152" s="16"/>
      <c r="S152" s="16"/>
      <c r="T152" s="16"/>
      <c r="U152" s="16"/>
    </row>
    <row r="153" spans="1:29" ht="15.75" thickBot="1">
      <c r="A153" s="13"/>
      <c r="B153" s="17"/>
      <c r="C153" s="84">
        <v>41729</v>
      </c>
      <c r="D153" s="84"/>
      <c r="E153" s="84"/>
      <c r="F153" s="84"/>
      <c r="G153" s="84"/>
      <c r="H153" s="84"/>
      <c r="I153" s="84"/>
      <c r="J153" s="84"/>
      <c r="K153" s="84"/>
      <c r="L153" s="84"/>
      <c r="M153" s="84"/>
      <c r="N153" s="84"/>
      <c r="O153" s="84"/>
      <c r="P153" s="84"/>
      <c r="Q153" s="84"/>
      <c r="R153" s="84"/>
      <c r="S153" s="84"/>
      <c r="T153" s="84"/>
      <c r="U153" s="84"/>
    </row>
    <row r="154" spans="1:29">
      <c r="A154" s="13"/>
      <c r="B154" s="63"/>
      <c r="C154" s="65" t="s">
        <v>423</v>
      </c>
      <c r="D154" s="65"/>
      <c r="E154" s="65"/>
      <c r="F154" s="62"/>
      <c r="G154" s="65" t="s">
        <v>424</v>
      </c>
      <c r="H154" s="65"/>
      <c r="I154" s="65"/>
      <c r="J154" s="62"/>
      <c r="K154" s="65" t="s">
        <v>425</v>
      </c>
      <c r="L154" s="65"/>
      <c r="M154" s="65"/>
      <c r="N154" s="62"/>
      <c r="O154" s="65" t="s">
        <v>427</v>
      </c>
      <c r="P154" s="65"/>
      <c r="Q154" s="65"/>
      <c r="R154" s="62"/>
      <c r="S154" s="65" t="s">
        <v>309</v>
      </c>
      <c r="T154" s="65"/>
      <c r="U154" s="65"/>
    </row>
    <row r="155" spans="1:29" ht="15.75" thickBot="1">
      <c r="A155" s="13"/>
      <c r="B155" s="63"/>
      <c r="C155" s="32"/>
      <c r="D155" s="32"/>
      <c r="E155" s="32"/>
      <c r="F155" s="47"/>
      <c r="G155" s="32"/>
      <c r="H155" s="32"/>
      <c r="I155" s="32"/>
      <c r="J155" s="47"/>
      <c r="K155" s="32" t="s">
        <v>426</v>
      </c>
      <c r="L155" s="32"/>
      <c r="M155" s="32"/>
      <c r="N155" s="47"/>
      <c r="O155" s="32"/>
      <c r="P155" s="32"/>
      <c r="Q155" s="32"/>
      <c r="R155" s="47"/>
      <c r="S155" s="32"/>
      <c r="T155" s="32"/>
      <c r="U155" s="32"/>
    </row>
    <row r="156" spans="1:29">
      <c r="A156" s="13"/>
      <c r="B156" s="17"/>
      <c r="C156" s="34" t="s">
        <v>253</v>
      </c>
      <c r="D156" s="34"/>
      <c r="E156" s="34"/>
      <c r="F156" s="34"/>
      <c r="G156" s="34"/>
      <c r="H156" s="34"/>
      <c r="I156" s="34"/>
      <c r="J156" s="34"/>
      <c r="K156" s="34"/>
      <c r="L156" s="34"/>
      <c r="M156" s="34"/>
      <c r="N156" s="34"/>
      <c r="O156" s="34"/>
      <c r="P156" s="34"/>
      <c r="Q156" s="34"/>
      <c r="R156" s="34"/>
      <c r="S156" s="34"/>
      <c r="T156" s="34"/>
      <c r="U156" s="34"/>
    </row>
    <row r="157" spans="1:29">
      <c r="A157" s="13"/>
      <c r="B157" s="42" t="s">
        <v>348</v>
      </c>
      <c r="C157" s="42" t="s">
        <v>226</v>
      </c>
      <c r="D157" s="70">
        <v>29289</v>
      </c>
      <c r="E157" s="35"/>
      <c r="F157" s="35"/>
      <c r="G157" s="42" t="s">
        <v>226</v>
      </c>
      <c r="H157" s="37">
        <v>501</v>
      </c>
      <c r="I157" s="35"/>
      <c r="J157" s="35"/>
      <c r="K157" s="42" t="s">
        <v>226</v>
      </c>
      <c r="L157" s="37">
        <v>396</v>
      </c>
      <c r="M157" s="35"/>
      <c r="N157" s="35"/>
      <c r="O157" s="42" t="s">
        <v>226</v>
      </c>
      <c r="P157" s="37">
        <v>280</v>
      </c>
      <c r="Q157" s="35"/>
      <c r="R157" s="35"/>
      <c r="S157" s="42" t="s">
        <v>226</v>
      </c>
      <c r="T157" s="70">
        <v>30466</v>
      </c>
      <c r="U157" s="35"/>
    </row>
    <row r="158" spans="1:29">
      <c r="A158" s="13"/>
      <c r="B158" s="42"/>
      <c r="C158" s="42"/>
      <c r="D158" s="70"/>
      <c r="E158" s="35"/>
      <c r="F158" s="35"/>
      <c r="G158" s="42"/>
      <c r="H158" s="37"/>
      <c r="I158" s="35"/>
      <c r="J158" s="35"/>
      <c r="K158" s="42"/>
      <c r="L158" s="37"/>
      <c r="M158" s="35"/>
      <c r="N158" s="35"/>
      <c r="O158" s="42"/>
      <c r="P158" s="37"/>
      <c r="Q158" s="35"/>
      <c r="R158" s="35"/>
      <c r="S158" s="42"/>
      <c r="T158" s="70"/>
      <c r="U158" s="35"/>
    </row>
    <row r="159" spans="1:29">
      <c r="A159" s="13"/>
      <c r="B159" s="45" t="s">
        <v>349</v>
      </c>
      <c r="C159" s="75">
        <v>8356</v>
      </c>
      <c r="D159" s="75"/>
      <c r="E159" s="47"/>
      <c r="F159" s="47"/>
      <c r="G159" s="46">
        <v>237</v>
      </c>
      <c r="H159" s="46"/>
      <c r="I159" s="47"/>
      <c r="J159" s="47"/>
      <c r="K159" s="46">
        <v>357</v>
      </c>
      <c r="L159" s="46"/>
      <c r="M159" s="47"/>
      <c r="N159" s="47"/>
      <c r="O159" s="46">
        <v>307</v>
      </c>
      <c r="P159" s="46"/>
      <c r="Q159" s="47"/>
      <c r="R159" s="47"/>
      <c r="S159" s="75">
        <v>9257</v>
      </c>
      <c r="T159" s="75"/>
      <c r="U159" s="47"/>
    </row>
    <row r="160" spans="1:29">
      <c r="A160" s="13"/>
      <c r="B160" s="45"/>
      <c r="C160" s="75"/>
      <c r="D160" s="75"/>
      <c r="E160" s="47"/>
      <c r="F160" s="47"/>
      <c r="G160" s="46"/>
      <c r="H160" s="46"/>
      <c r="I160" s="47"/>
      <c r="J160" s="47"/>
      <c r="K160" s="46"/>
      <c r="L160" s="46"/>
      <c r="M160" s="47"/>
      <c r="N160" s="47"/>
      <c r="O160" s="46"/>
      <c r="P160" s="46"/>
      <c r="Q160" s="47"/>
      <c r="R160" s="47"/>
      <c r="S160" s="75"/>
      <c r="T160" s="75"/>
      <c r="U160" s="47"/>
    </row>
    <row r="161" spans="1:21">
      <c r="A161" s="13"/>
      <c r="B161" s="42" t="s">
        <v>350</v>
      </c>
      <c r="C161" s="37">
        <v>350</v>
      </c>
      <c r="D161" s="37"/>
      <c r="E161" s="35"/>
      <c r="F161" s="35"/>
      <c r="G161" s="37">
        <v>6</v>
      </c>
      <c r="H161" s="37"/>
      <c r="I161" s="35"/>
      <c r="J161" s="35"/>
      <c r="K161" s="37">
        <v>3</v>
      </c>
      <c r="L161" s="37"/>
      <c r="M161" s="35"/>
      <c r="N161" s="35"/>
      <c r="O161" s="37">
        <v>16</v>
      </c>
      <c r="P161" s="37"/>
      <c r="Q161" s="35"/>
      <c r="R161" s="35"/>
      <c r="S161" s="37">
        <v>375</v>
      </c>
      <c r="T161" s="37"/>
      <c r="U161" s="35"/>
    </row>
    <row r="162" spans="1:21" ht="15.75" thickBot="1">
      <c r="A162" s="13"/>
      <c r="B162" s="42"/>
      <c r="C162" s="38"/>
      <c r="D162" s="38"/>
      <c r="E162" s="39"/>
      <c r="F162" s="35"/>
      <c r="G162" s="38"/>
      <c r="H162" s="38"/>
      <c r="I162" s="39"/>
      <c r="J162" s="35"/>
      <c r="K162" s="38"/>
      <c r="L162" s="38"/>
      <c r="M162" s="39"/>
      <c r="N162" s="35"/>
      <c r="O162" s="38"/>
      <c r="P162" s="38"/>
      <c r="Q162" s="39"/>
      <c r="R162" s="35"/>
      <c r="S162" s="38"/>
      <c r="T162" s="38"/>
      <c r="U162" s="39"/>
    </row>
    <row r="163" spans="1:21">
      <c r="A163" s="13"/>
      <c r="B163" s="54" t="s">
        <v>351</v>
      </c>
      <c r="C163" s="76" t="s">
        <v>226</v>
      </c>
      <c r="D163" s="78">
        <v>37995</v>
      </c>
      <c r="E163" s="62"/>
      <c r="F163" s="47"/>
      <c r="G163" s="76" t="s">
        <v>226</v>
      </c>
      <c r="H163" s="81">
        <v>744</v>
      </c>
      <c r="I163" s="62"/>
      <c r="J163" s="47"/>
      <c r="K163" s="76" t="s">
        <v>226</v>
      </c>
      <c r="L163" s="81">
        <v>756</v>
      </c>
      <c r="M163" s="62"/>
      <c r="N163" s="47"/>
      <c r="O163" s="76" t="s">
        <v>226</v>
      </c>
      <c r="P163" s="81">
        <v>603</v>
      </c>
      <c r="Q163" s="62"/>
      <c r="R163" s="47"/>
      <c r="S163" s="76" t="s">
        <v>226</v>
      </c>
      <c r="T163" s="78">
        <v>40098</v>
      </c>
      <c r="U163" s="62"/>
    </row>
    <row r="164" spans="1:21" ht="15.75" thickBot="1">
      <c r="A164" s="13"/>
      <c r="B164" s="54"/>
      <c r="C164" s="77"/>
      <c r="D164" s="79"/>
      <c r="E164" s="80"/>
      <c r="F164" s="47"/>
      <c r="G164" s="77"/>
      <c r="H164" s="82"/>
      <c r="I164" s="80"/>
      <c r="J164" s="47"/>
      <c r="K164" s="77"/>
      <c r="L164" s="82"/>
      <c r="M164" s="80"/>
      <c r="N164" s="47"/>
      <c r="O164" s="77"/>
      <c r="P164" s="82"/>
      <c r="Q164" s="80"/>
      <c r="R164" s="47"/>
      <c r="S164" s="77"/>
      <c r="T164" s="79"/>
      <c r="U164" s="80"/>
    </row>
    <row r="165" spans="1:21" ht="15.75" thickTop="1">
      <c r="A165" s="13"/>
      <c r="B165" s="42" t="s">
        <v>352</v>
      </c>
      <c r="C165" s="109" t="s">
        <v>226</v>
      </c>
      <c r="D165" s="110">
        <v>4558</v>
      </c>
      <c r="E165" s="98"/>
      <c r="F165" s="35"/>
      <c r="G165" s="109" t="s">
        <v>226</v>
      </c>
      <c r="H165" s="111">
        <v>269</v>
      </c>
      <c r="I165" s="98"/>
      <c r="J165" s="35"/>
      <c r="K165" s="109" t="s">
        <v>226</v>
      </c>
      <c r="L165" s="111">
        <v>302</v>
      </c>
      <c r="M165" s="98"/>
      <c r="N165" s="35"/>
      <c r="O165" s="109" t="s">
        <v>226</v>
      </c>
      <c r="P165" s="111">
        <v>209</v>
      </c>
      <c r="Q165" s="98"/>
      <c r="R165" s="35"/>
      <c r="S165" s="109" t="s">
        <v>226</v>
      </c>
      <c r="T165" s="110">
        <v>5338</v>
      </c>
      <c r="U165" s="98"/>
    </row>
    <row r="166" spans="1:21">
      <c r="A166" s="13"/>
      <c r="B166" s="42"/>
      <c r="C166" s="42"/>
      <c r="D166" s="70"/>
      <c r="E166" s="35"/>
      <c r="F166" s="35"/>
      <c r="G166" s="42"/>
      <c r="H166" s="37"/>
      <c r="I166" s="35"/>
      <c r="J166" s="35"/>
      <c r="K166" s="42"/>
      <c r="L166" s="37"/>
      <c r="M166" s="35"/>
      <c r="N166" s="35"/>
      <c r="O166" s="42"/>
      <c r="P166" s="37"/>
      <c r="Q166" s="35"/>
      <c r="R166" s="35"/>
      <c r="S166" s="42"/>
      <c r="T166" s="70"/>
      <c r="U166" s="35"/>
    </row>
    <row r="167" spans="1:21">
      <c r="A167" s="13"/>
      <c r="B167" s="45" t="s">
        <v>353</v>
      </c>
      <c r="C167" s="75">
        <v>1556</v>
      </c>
      <c r="D167" s="75"/>
      <c r="E167" s="47"/>
      <c r="F167" s="47"/>
      <c r="G167" s="46">
        <v>54</v>
      </c>
      <c r="H167" s="46"/>
      <c r="I167" s="47"/>
      <c r="J167" s="47"/>
      <c r="K167" s="46">
        <v>36</v>
      </c>
      <c r="L167" s="46"/>
      <c r="M167" s="47"/>
      <c r="N167" s="47"/>
      <c r="O167" s="46">
        <v>8</v>
      </c>
      <c r="P167" s="46"/>
      <c r="Q167" s="47"/>
      <c r="R167" s="47"/>
      <c r="S167" s="75">
        <v>1654</v>
      </c>
      <c r="T167" s="75"/>
      <c r="U167" s="47"/>
    </row>
    <row r="168" spans="1:21" ht="15.75" thickBot="1">
      <c r="A168" s="13"/>
      <c r="B168" s="45"/>
      <c r="C168" s="104"/>
      <c r="D168" s="104"/>
      <c r="E168" s="48"/>
      <c r="F168" s="47"/>
      <c r="G168" s="40"/>
      <c r="H168" s="40"/>
      <c r="I168" s="48"/>
      <c r="J168" s="47"/>
      <c r="K168" s="40"/>
      <c r="L168" s="40"/>
      <c r="M168" s="48"/>
      <c r="N168" s="47"/>
      <c r="O168" s="40"/>
      <c r="P168" s="40"/>
      <c r="Q168" s="48"/>
      <c r="R168" s="47"/>
      <c r="S168" s="104"/>
      <c r="T168" s="104"/>
      <c r="U168" s="48"/>
    </row>
    <row r="169" spans="1:21">
      <c r="A169" s="13"/>
      <c r="B169" s="36" t="s">
        <v>354</v>
      </c>
      <c r="C169" s="49" t="s">
        <v>226</v>
      </c>
      <c r="D169" s="73">
        <v>6114</v>
      </c>
      <c r="E169" s="44"/>
      <c r="F169" s="35"/>
      <c r="G169" s="49" t="s">
        <v>226</v>
      </c>
      <c r="H169" s="43">
        <v>323</v>
      </c>
      <c r="I169" s="44"/>
      <c r="J169" s="35"/>
      <c r="K169" s="49" t="s">
        <v>226</v>
      </c>
      <c r="L169" s="43">
        <v>338</v>
      </c>
      <c r="M169" s="44"/>
      <c r="N169" s="35"/>
      <c r="O169" s="49" t="s">
        <v>226</v>
      </c>
      <c r="P169" s="43">
        <v>217</v>
      </c>
      <c r="Q169" s="44"/>
      <c r="R169" s="35"/>
      <c r="S169" s="49" t="s">
        <v>226</v>
      </c>
      <c r="T169" s="73">
        <v>6992</v>
      </c>
      <c r="U169" s="44"/>
    </row>
    <row r="170" spans="1:21" ht="15.75" thickBot="1">
      <c r="A170" s="13"/>
      <c r="B170" s="36"/>
      <c r="C170" s="50"/>
      <c r="D170" s="74"/>
      <c r="E170" s="52"/>
      <c r="F170" s="35"/>
      <c r="G170" s="50"/>
      <c r="H170" s="51"/>
      <c r="I170" s="52"/>
      <c r="J170" s="35"/>
      <c r="K170" s="50"/>
      <c r="L170" s="51"/>
      <c r="M170" s="52"/>
      <c r="N170" s="35"/>
      <c r="O170" s="50"/>
      <c r="P170" s="51"/>
      <c r="Q170" s="52"/>
      <c r="R170" s="35"/>
      <c r="S170" s="50"/>
      <c r="T170" s="74"/>
      <c r="U170" s="52"/>
    </row>
    <row r="171" spans="1:21" ht="15.75" thickTop="1">
      <c r="A171" s="13"/>
      <c r="B171" s="20"/>
      <c r="C171" s="53"/>
      <c r="D171" s="53"/>
      <c r="E171" s="53"/>
      <c r="F171" s="20"/>
      <c r="G171" s="53"/>
      <c r="H171" s="53"/>
      <c r="I171" s="53"/>
      <c r="J171" s="20"/>
      <c r="K171" s="53"/>
      <c r="L171" s="53"/>
      <c r="M171" s="53"/>
      <c r="N171" s="20"/>
      <c r="O171" s="53"/>
      <c r="P171" s="53"/>
      <c r="Q171" s="53"/>
      <c r="R171" s="20"/>
      <c r="S171" s="53"/>
      <c r="T171" s="53"/>
      <c r="U171" s="53"/>
    </row>
    <row r="172" spans="1:21" ht="15.75" thickBot="1">
      <c r="A172" s="13"/>
      <c r="B172" s="17"/>
      <c r="C172" s="63"/>
      <c r="D172" s="63"/>
      <c r="E172" s="63"/>
      <c r="F172" s="20"/>
      <c r="G172" s="63"/>
      <c r="H172" s="63"/>
      <c r="I172" s="63"/>
      <c r="J172" s="20"/>
      <c r="K172" s="32" t="s">
        <v>426</v>
      </c>
      <c r="L172" s="32"/>
      <c r="M172" s="32"/>
      <c r="N172" s="20"/>
      <c r="O172" s="32" t="s">
        <v>427</v>
      </c>
      <c r="P172" s="32"/>
      <c r="Q172" s="32"/>
      <c r="R172" s="20"/>
      <c r="S172" s="32" t="s">
        <v>309</v>
      </c>
      <c r="T172" s="32"/>
      <c r="U172" s="32"/>
    </row>
    <row r="173" spans="1:21">
      <c r="A173" s="13"/>
      <c r="B173" s="17"/>
      <c r="C173" s="63"/>
      <c r="D173" s="63"/>
      <c r="E173" s="63"/>
      <c r="F173" s="20"/>
      <c r="G173" s="63"/>
      <c r="H173" s="63"/>
      <c r="I173" s="63"/>
      <c r="J173" s="20"/>
      <c r="K173" s="34" t="s">
        <v>253</v>
      </c>
      <c r="L173" s="34"/>
      <c r="M173" s="34"/>
      <c r="N173" s="34"/>
      <c r="O173" s="34"/>
      <c r="P173" s="34"/>
      <c r="Q173" s="34"/>
      <c r="R173" s="34"/>
      <c r="S173" s="34"/>
      <c r="T173" s="34"/>
      <c r="U173" s="34"/>
    </row>
    <row r="174" spans="1:21">
      <c r="A174" s="13"/>
      <c r="B174" s="42" t="s">
        <v>355</v>
      </c>
      <c r="C174" s="35"/>
      <c r="D174" s="35"/>
      <c r="E174" s="35"/>
      <c r="F174" s="35"/>
      <c r="G174" s="35"/>
      <c r="H174" s="35"/>
      <c r="I174" s="35"/>
      <c r="J174" s="35"/>
      <c r="K174" s="42" t="s">
        <v>226</v>
      </c>
      <c r="L174" s="70">
        <v>12000</v>
      </c>
      <c r="M174" s="35"/>
      <c r="N174" s="35"/>
      <c r="O174" s="42" t="s">
        <v>226</v>
      </c>
      <c r="P174" s="37">
        <v>136</v>
      </c>
      <c r="Q174" s="35"/>
      <c r="R174" s="35"/>
      <c r="S174" s="42" t="s">
        <v>226</v>
      </c>
      <c r="T174" s="70">
        <v>12136</v>
      </c>
      <c r="U174" s="35"/>
    </row>
    <row r="175" spans="1:21">
      <c r="A175" s="13"/>
      <c r="B175" s="42"/>
      <c r="C175" s="35"/>
      <c r="D175" s="35"/>
      <c r="E175" s="35"/>
      <c r="F175" s="35"/>
      <c r="G175" s="35"/>
      <c r="H175" s="35"/>
      <c r="I175" s="35"/>
      <c r="J175" s="35"/>
      <c r="K175" s="42"/>
      <c r="L175" s="70"/>
      <c r="M175" s="35"/>
      <c r="N175" s="35"/>
      <c r="O175" s="42"/>
      <c r="P175" s="37"/>
      <c r="Q175" s="35"/>
      <c r="R175" s="35"/>
      <c r="S175" s="42"/>
      <c r="T175" s="70"/>
      <c r="U175" s="35"/>
    </row>
    <row r="176" spans="1:21">
      <c r="A176" s="13"/>
      <c r="B176" s="45" t="s">
        <v>356</v>
      </c>
      <c r="C176" s="47"/>
      <c r="D176" s="47"/>
      <c r="E176" s="47"/>
      <c r="F176" s="47"/>
      <c r="G176" s="47"/>
      <c r="H176" s="47"/>
      <c r="I176" s="47"/>
      <c r="J176" s="47"/>
      <c r="K176" s="75">
        <v>11034</v>
      </c>
      <c r="L176" s="75"/>
      <c r="M176" s="47"/>
      <c r="N176" s="47"/>
      <c r="O176" s="46">
        <v>114</v>
      </c>
      <c r="P176" s="46"/>
      <c r="Q176" s="47"/>
      <c r="R176" s="47"/>
      <c r="S176" s="75">
        <v>11148</v>
      </c>
      <c r="T176" s="75"/>
      <c r="U176" s="47"/>
    </row>
    <row r="177" spans="1:29">
      <c r="A177" s="13"/>
      <c r="B177" s="45"/>
      <c r="C177" s="47"/>
      <c r="D177" s="47"/>
      <c r="E177" s="47"/>
      <c r="F177" s="47"/>
      <c r="G177" s="47"/>
      <c r="H177" s="47"/>
      <c r="I177" s="47"/>
      <c r="J177" s="47"/>
      <c r="K177" s="75"/>
      <c r="L177" s="75"/>
      <c r="M177" s="47"/>
      <c r="N177" s="47"/>
      <c r="O177" s="46"/>
      <c r="P177" s="46"/>
      <c r="Q177" s="47"/>
      <c r="R177" s="47"/>
      <c r="S177" s="75"/>
      <c r="T177" s="75"/>
      <c r="U177" s="47"/>
    </row>
    <row r="178" spans="1:29">
      <c r="A178" s="13"/>
      <c r="B178" s="42" t="s">
        <v>357</v>
      </c>
      <c r="C178" s="35"/>
      <c r="D178" s="35"/>
      <c r="E178" s="35"/>
      <c r="F178" s="35"/>
      <c r="G178" s="35"/>
      <c r="H178" s="35"/>
      <c r="I178" s="35"/>
      <c r="J178" s="35"/>
      <c r="K178" s="70">
        <v>3253</v>
      </c>
      <c r="L178" s="70"/>
      <c r="M178" s="35"/>
      <c r="N178" s="35"/>
      <c r="O178" s="37" t="s">
        <v>230</v>
      </c>
      <c r="P178" s="37"/>
      <c r="Q178" s="35"/>
      <c r="R178" s="35"/>
      <c r="S178" s="70">
        <v>3253</v>
      </c>
      <c r="T178" s="70"/>
      <c r="U178" s="35"/>
    </row>
    <row r="179" spans="1:29">
      <c r="A179" s="13"/>
      <c r="B179" s="42"/>
      <c r="C179" s="35"/>
      <c r="D179" s="35"/>
      <c r="E179" s="35"/>
      <c r="F179" s="35"/>
      <c r="G179" s="35"/>
      <c r="H179" s="35"/>
      <c r="I179" s="35"/>
      <c r="J179" s="35"/>
      <c r="K179" s="70"/>
      <c r="L179" s="70"/>
      <c r="M179" s="35"/>
      <c r="N179" s="35"/>
      <c r="O179" s="37"/>
      <c r="P179" s="37"/>
      <c r="Q179" s="35"/>
      <c r="R179" s="35"/>
      <c r="S179" s="70"/>
      <c r="T179" s="70"/>
      <c r="U179" s="35"/>
    </row>
    <row r="180" spans="1:29">
      <c r="A180" s="13"/>
      <c r="B180" s="45" t="s">
        <v>358</v>
      </c>
      <c r="C180" s="47"/>
      <c r="D180" s="47"/>
      <c r="E180" s="47"/>
      <c r="F180" s="47"/>
      <c r="G180" s="47"/>
      <c r="H180" s="47"/>
      <c r="I180" s="47"/>
      <c r="J180" s="47"/>
      <c r="K180" s="46">
        <v>917</v>
      </c>
      <c r="L180" s="46"/>
      <c r="M180" s="47"/>
      <c r="N180" s="47"/>
      <c r="O180" s="46" t="s">
        <v>230</v>
      </c>
      <c r="P180" s="46"/>
      <c r="Q180" s="47"/>
      <c r="R180" s="47"/>
      <c r="S180" s="46">
        <v>917</v>
      </c>
      <c r="T180" s="46"/>
      <c r="U180" s="47"/>
    </row>
    <row r="181" spans="1:29">
      <c r="A181" s="13"/>
      <c r="B181" s="45"/>
      <c r="C181" s="47"/>
      <c r="D181" s="47"/>
      <c r="E181" s="47"/>
      <c r="F181" s="47"/>
      <c r="G181" s="47"/>
      <c r="H181" s="47"/>
      <c r="I181" s="47"/>
      <c r="J181" s="47"/>
      <c r="K181" s="46"/>
      <c r="L181" s="46"/>
      <c r="M181" s="47"/>
      <c r="N181" s="47"/>
      <c r="O181" s="46"/>
      <c r="P181" s="46"/>
      <c r="Q181" s="47"/>
      <c r="R181" s="47"/>
      <c r="S181" s="46"/>
      <c r="T181" s="46"/>
      <c r="U181" s="47"/>
    </row>
    <row r="182" spans="1:29">
      <c r="A182" s="13"/>
      <c r="B182" s="42" t="s">
        <v>359</v>
      </c>
      <c r="C182" s="35"/>
      <c r="D182" s="35"/>
      <c r="E182" s="35"/>
      <c r="F182" s="35"/>
      <c r="G182" s="35"/>
      <c r="H182" s="35"/>
      <c r="I182" s="35"/>
      <c r="J182" s="35"/>
      <c r="K182" s="70">
        <v>1136</v>
      </c>
      <c r="L182" s="70"/>
      <c r="M182" s="35"/>
      <c r="N182" s="35"/>
      <c r="O182" s="37" t="s">
        <v>230</v>
      </c>
      <c r="P182" s="37"/>
      <c r="Q182" s="35"/>
      <c r="R182" s="35"/>
      <c r="S182" s="70">
        <v>1136</v>
      </c>
      <c r="T182" s="70"/>
      <c r="U182" s="35"/>
    </row>
    <row r="183" spans="1:29" ht="15.75" thickBot="1">
      <c r="A183" s="13"/>
      <c r="B183" s="42"/>
      <c r="C183" s="35"/>
      <c r="D183" s="35"/>
      <c r="E183" s="35"/>
      <c r="F183" s="35"/>
      <c r="G183" s="35"/>
      <c r="H183" s="35"/>
      <c r="I183" s="35"/>
      <c r="J183" s="35"/>
      <c r="K183" s="101"/>
      <c r="L183" s="101"/>
      <c r="M183" s="39"/>
      <c r="N183" s="35"/>
      <c r="O183" s="38"/>
      <c r="P183" s="38"/>
      <c r="Q183" s="39"/>
      <c r="R183" s="35"/>
      <c r="S183" s="101"/>
      <c r="T183" s="101"/>
      <c r="U183" s="39"/>
    </row>
    <row r="184" spans="1:29">
      <c r="A184" s="13"/>
      <c r="B184" s="54" t="s">
        <v>360</v>
      </c>
      <c r="C184" s="47"/>
      <c r="D184" s="47"/>
      <c r="E184" s="47"/>
      <c r="F184" s="47"/>
      <c r="G184" s="47"/>
      <c r="H184" s="47"/>
      <c r="I184" s="47"/>
      <c r="J184" s="47"/>
      <c r="K184" s="76" t="s">
        <v>226</v>
      </c>
      <c r="L184" s="78">
        <v>28340</v>
      </c>
      <c r="M184" s="62"/>
      <c r="N184" s="47"/>
      <c r="O184" s="76" t="s">
        <v>226</v>
      </c>
      <c r="P184" s="81">
        <v>250</v>
      </c>
      <c r="Q184" s="62"/>
      <c r="R184" s="47"/>
      <c r="S184" s="76" t="s">
        <v>226</v>
      </c>
      <c r="T184" s="78">
        <v>28590</v>
      </c>
      <c r="U184" s="62"/>
    </row>
    <row r="185" spans="1:29" ht="15.75" thickBot="1">
      <c r="A185" s="13"/>
      <c r="B185" s="54"/>
      <c r="C185" s="47"/>
      <c r="D185" s="47"/>
      <c r="E185" s="47"/>
      <c r="F185" s="47"/>
      <c r="G185" s="47"/>
      <c r="H185" s="47"/>
      <c r="I185" s="47"/>
      <c r="J185" s="47"/>
      <c r="K185" s="77"/>
      <c r="L185" s="79"/>
      <c r="M185" s="80"/>
      <c r="N185" s="47"/>
      <c r="O185" s="77"/>
      <c r="P185" s="82"/>
      <c r="Q185" s="80"/>
      <c r="R185" s="47"/>
      <c r="S185" s="77"/>
      <c r="T185" s="79"/>
      <c r="U185" s="80"/>
    </row>
    <row r="186" spans="1:29" ht="15.75" thickTop="1">
      <c r="A186" s="13"/>
      <c r="B186" s="35"/>
      <c r="C186" s="35"/>
      <c r="D186" s="35"/>
      <c r="E186" s="35"/>
      <c r="F186" s="35"/>
      <c r="G186" s="35"/>
      <c r="H186" s="35"/>
      <c r="I186" s="35"/>
      <c r="J186" s="35"/>
      <c r="K186" s="98"/>
      <c r="L186" s="98"/>
      <c r="M186" s="98"/>
      <c r="N186" s="35"/>
      <c r="O186" s="98"/>
      <c r="P186" s="98"/>
      <c r="Q186" s="98"/>
      <c r="R186" s="35"/>
      <c r="S186" s="109" t="s">
        <v>226</v>
      </c>
      <c r="T186" s="110">
        <v>75680</v>
      </c>
      <c r="U186" s="98"/>
    </row>
    <row r="187" spans="1:29" ht="15.75" thickBot="1">
      <c r="A187" s="13"/>
      <c r="B187" s="35"/>
      <c r="C187" s="35"/>
      <c r="D187" s="35"/>
      <c r="E187" s="35"/>
      <c r="F187" s="35"/>
      <c r="G187" s="35"/>
      <c r="H187" s="35"/>
      <c r="I187" s="35"/>
      <c r="J187" s="35"/>
      <c r="K187" s="35"/>
      <c r="L187" s="35"/>
      <c r="M187" s="35"/>
      <c r="N187" s="35"/>
      <c r="O187" s="35"/>
      <c r="P187" s="35"/>
      <c r="Q187" s="35"/>
      <c r="R187" s="35"/>
      <c r="S187" s="50"/>
      <c r="T187" s="74"/>
      <c r="U187" s="52"/>
    </row>
    <row r="188" spans="1:29" ht="15.75" thickTop="1">
      <c r="A188" s="13"/>
      <c r="B188" s="117"/>
      <c r="C188" s="117"/>
      <c r="D188" s="117"/>
      <c r="E188" s="117"/>
      <c r="F188" s="117"/>
      <c r="G188" s="117"/>
      <c r="H188" s="117"/>
      <c r="I188" s="117"/>
      <c r="J188" s="117"/>
      <c r="K188" s="117"/>
      <c r="L188" s="117"/>
      <c r="M188" s="117"/>
      <c r="N188" s="117"/>
      <c r="O188" s="117"/>
      <c r="P188" s="117"/>
      <c r="Q188" s="117"/>
      <c r="R188" s="117"/>
      <c r="S188" s="117"/>
      <c r="T188" s="117"/>
      <c r="U188" s="117"/>
      <c r="V188" s="117"/>
      <c r="W188" s="117"/>
      <c r="X188" s="117"/>
      <c r="Y188" s="117"/>
      <c r="Z188" s="117"/>
      <c r="AA188" s="117"/>
      <c r="AB188" s="117"/>
      <c r="AC188" s="117"/>
    </row>
    <row r="189" spans="1:29">
      <c r="A189" s="13"/>
      <c r="B189" s="31"/>
      <c r="C189" s="31"/>
      <c r="D189" s="31"/>
      <c r="E189" s="31"/>
      <c r="F189" s="31"/>
      <c r="G189" s="31"/>
      <c r="H189" s="31"/>
      <c r="I189" s="31"/>
      <c r="J189" s="31"/>
      <c r="K189" s="31"/>
      <c r="L189" s="31"/>
      <c r="M189" s="31"/>
      <c r="N189" s="31"/>
      <c r="O189" s="31"/>
      <c r="P189" s="31"/>
      <c r="Q189" s="31"/>
      <c r="R189" s="31"/>
      <c r="S189" s="31"/>
      <c r="T189" s="31"/>
      <c r="U189" s="31"/>
    </row>
    <row r="190" spans="1:29">
      <c r="A190" s="13"/>
      <c r="B190" s="16"/>
      <c r="C190" s="16"/>
      <c r="D190" s="16"/>
      <c r="E190" s="16"/>
      <c r="F190" s="16"/>
      <c r="G190" s="16"/>
      <c r="H190" s="16"/>
      <c r="I190" s="16"/>
      <c r="J190" s="16"/>
      <c r="K190" s="16"/>
      <c r="L190" s="16"/>
      <c r="M190" s="16"/>
      <c r="N190" s="16"/>
      <c r="O190" s="16"/>
      <c r="P190" s="16"/>
      <c r="Q190" s="16"/>
      <c r="R190" s="16"/>
      <c r="S190" s="16"/>
      <c r="T190" s="16"/>
      <c r="U190" s="16"/>
    </row>
    <row r="191" spans="1:29" ht="15.75" thickBot="1">
      <c r="A191" s="13"/>
      <c r="B191" s="17"/>
      <c r="C191" s="32" t="s">
        <v>295</v>
      </c>
      <c r="D191" s="32"/>
      <c r="E191" s="32"/>
      <c r="F191" s="32"/>
      <c r="G191" s="32"/>
      <c r="H191" s="32"/>
      <c r="I191" s="32"/>
      <c r="J191" s="32"/>
      <c r="K191" s="32"/>
      <c r="L191" s="32"/>
      <c r="M191" s="32"/>
      <c r="N191" s="32"/>
      <c r="O191" s="32"/>
      <c r="P191" s="32"/>
      <c r="Q191" s="32"/>
      <c r="R191" s="32"/>
      <c r="S191" s="32"/>
      <c r="T191" s="32"/>
      <c r="U191" s="32"/>
    </row>
    <row r="192" spans="1:29">
      <c r="A192" s="13"/>
      <c r="B192" s="63"/>
      <c r="C192" s="65" t="s">
        <v>423</v>
      </c>
      <c r="D192" s="65"/>
      <c r="E192" s="65"/>
      <c r="F192" s="62"/>
      <c r="G192" s="65" t="s">
        <v>428</v>
      </c>
      <c r="H192" s="65"/>
      <c r="I192" s="65"/>
      <c r="J192" s="62"/>
      <c r="K192" s="65" t="s">
        <v>425</v>
      </c>
      <c r="L192" s="65"/>
      <c r="M192" s="65"/>
      <c r="N192" s="62"/>
      <c r="O192" s="65" t="s">
        <v>427</v>
      </c>
      <c r="P192" s="65"/>
      <c r="Q192" s="65"/>
      <c r="R192" s="62"/>
      <c r="S192" s="65" t="s">
        <v>309</v>
      </c>
      <c r="T192" s="65"/>
      <c r="U192" s="65"/>
    </row>
    <row r="193" spans="1:21" ht="15.75" thickBot="1">
      <c r="A193" s="13"/>
      <c r="B193" s="63"/>
      <c r="C193" s="32"/>
      <c r="D193" s="32"/>
      <c r="E193" s="32"/>
      <c r="F193" s="47"/>
      <c r="G193" s="32" t="s">
        <v>429</v>
      </c>
      <c r="H193" s="32"/>
      <c r="I193" s="32"/>
      <c r="J193" s="47"/>
      <c r="K193" s="32" t="s">
        <v>426</v>
      </c>
      <c r="L193" s="32"/>
      <c r="M193" s="32"/>
      <c r="N193" s="47"/>
      <c r="O193" s="32"/>
      <c r="P193" s="32"/>
      <c r="Q193" s="32"/>
      <c r="R193" s="47"/>
      <c r="S193" s="32"/>
      <c r="T193" s="32"/>
      <c r="U193" s="32"/>
    </row>
    <row r="194" spans="1:21">
      <c r="A194" s="13"/>
      <c r="B194" s="17"/>
      <c r="C194" s="34" t="s">
        <v>253</v>
      </c>
      <c r="D194" s="34"/>
      <c r="E194" s="34"/>
      <c r="F194" s="34"/>
      <c r="G194" s="34"/>
      <c r="H194" s="34"/>
      <c r="I194" s="34"/>
      <c r="J194" s="34"/>
      <c r="K194" s="34"/>
      <c r="L194" s="34"/>
      <c r="M194" s="34"/>
      <c r="N194" s="34"/>
      <c r="O194" s="34"/>
      <c r="P194" s="34"/>
      <c r="Q194" s="34"/>
      <c r="R194" s="34"/>
      <c r="S194" s="34"/>
      <c r="T194" s="34"/>
      <c r="U194" s="34"/>
    </row>
    <row r="195" spans="1:21">
      <c r="A195" s="13"/>
      <c r="B195" s="42" t="s">
        <v>348</v>
      </c>
      <c r="C195" s="42" t="s">
        <v>226</v>
      </c>
      <c r="D195" s="70">
        <v>28282</v>
      </c>
      <c r="E195" s="35"/>
      <c r="F195" s="35"/>
      <c r="G195" s="42" t="s">
        <v>226</v>
      </c>
      <c r="H195" s="37">
        <v>395</v>
      </c>
      <c r="I195" s="35"/>
      <c r="J195" s="35"/>
      <c r="K195" s="42" t="s">
        <v>226</v>
      </c>
      <c r="L195" s="37">
        <v>479</v>
      </c>
      <c r="M195" s="35"/>
      <c r="N195" s="35"/>
      <c r="O195" s="42" t="s">
        <v>226</v>
      </c>
      <c r="P195" s="37">
        <v>257</v>
      </c>
      <c r="Q195" s="35"/>
      <c r="R195" s="35"/>
      <c r="S195" s="42" t="s">
        <v>226</v>
      </c>
      <c r="T195" s="70">
        <v>29413</v>
      </c>
      <c r="U195" s="35"/>
    </row>
    <row r="196" spans="1:21">
      <c r="A196" s="13"/>
      <c r="B196" s="42"/>
      <c r="C196" s="42"/>
      <c r="D196" s="70"/>
      <c r="E196" s="35"/>
      <c r="F196" s="35"/>
      <c r="G196" s="42"/>
      <c r="H196" s="37"/>
      <c r="I196" s="35"/>
      <c r="J196" s="35"/>
      <c r="K196" s="42"/>
      <c r="L196" s="37"/>
      <c r="M196" s="35"/>
      <c r="N196" s="35"/>
      <c r="O196" s="42"/>
      <c r="P196" s="37"/>
      <c r="Q196" s="35"/>
      <c r="R196" s="35"/>
      <c r="S196" s="42"/>
      <c r="T196" s="70"/>
      <c r="U196" s="35"/>
    </row>
    <row r="197" spans="1:21">
      <c r="A197" s="13"/>
      <c r="B197" s="45" t="s">
        <v>349</v>
      </c>
      <c r="C197" s="75">
        <v>8593</v>
      </c>
      <c r="D197" s="75"/>
      <c r="E197" s="47"/>
      <c r="F197" s="47"/>
      <c r="G197" s="46">
        <v>191</v>
      </c>
      <c r="H197" s="46"/>
      <c r="I197" s="47"/>
      <c r="J197" s="47"/>
      <c r="K197" s="46">
        <v>408</v>
      </c>
      <c r="L197" s="46"/>
      <c r="M197" s="47"/>
      <c r="N197" s="47"/>
      <c r="O197" s="46">
        <v>303</v>
      </c>
      <c r="P197" s="46"/>
      <c r="Q197" s="47"/>
      <c r="R197" s="47"/>
      <c r="S197" s="75">
        <v>9495</v>
      </c>
      <c r="T197" s="75"/>
      <c r="U197" s="47"/>
    </row>
    <row r="198" spans="1:21">
      <c r="A198" s="13"/>
      <c r="B198" s="45"/>
      <c r="C198" s="75"/>
      <c r="D198" s="75"/>
      <c r="E198" s="47"/>
      <c r="F198" s="47"/>
      <c r="G198" s="46"/>
      <c r="H198" s="46"/>
      <c r="I198" s="47"/>
      <c r="J198" s="47"/>
      <c r="K198" s="46"/>
      <c r="L198" s="46"/>
      <c r="M198" s="47"/>
      <c r="N198" s="47"/>
      <c r="O198" s="46"/>
      <c r="P198" s="46"/>
      <c r="Q198" s="47"/>
      <c r="R198" s="47"/>
      <c r="S198" s="75"/>
      <c r="T198" s="75"/>
      <c r="U198" s="47"/>
    </row>
    <row r="199" spans="1:21">
      <c r="A199" s="13"/>
      <c r="B199" s="42" t="s">
        <v>350</v>
      </c>
      <c r="C199" s="37">
        <v>264</v>
      </c>
      <c r="D199" s="37"/>
      <c r="E199" s="35"/>
      <c r="F199" s="35"/>
      <c r="G199" s="37">
        <v>25</v>
      </c>
      <c r="H199" s="37"/>
      <c r="I199" s="35"/>
      <c r="J199" s="35"/>
      <c r="K199" s="37">
        <v>4</v>
      </c>
      <c r="L199" s="37"/>
      <c r="M199" s="35"/>
      <c r="N199" s="35"/>
      <c r="O199" s="37">
        <v>17</v>
      </c>
      <c r="P199" s="37"/>
      <c r="Q199" s="35"/>
      <c r="R199" s="35"/>
      <c r="S199" s="37">
        <v>310</v>
      </c>
      <c r="T199" s="37"/>
      <c r="U199" s="35"/>
    </row>
    <row r="200" spans="1:21" ht="15.75" thickBot="1">
      <c r="A200" s="13"/>
      <c r="B200" s="42"/>
      <c r="C200" s="38"/>
      <c r="D200" s="38"/>
      <c r="E200" s="39"/>
      <c r="F200" s="35"/>
      <c r="G200" s="38"/>
      <c r="H200" s="38"/>
      <c r="I200" s="39"/>
      <c r="J200" s="35"/>
      <c r="K200" s="38"/>
      <c r="L200" s="38"/>
      <c r="M200" s="39"/>
      <c r="N200" s="35"/>
      <c r="O200" s="38"/>
      <c r="P200" s="38"/>
      <c r="Q200" s="39"/>
      <c r="R200" s="35"/>
      <c r="S200" s="38"/>
      <c r="T200" s="38"/>
      <c r="U200" s="39"/>
    </row>
    <row r="201" spans="1:21">
      <c r="A201" s="13"/>
      <c r="B201" s="54" t="s">
        <v>351</v>
      </c>
      <c r="C201" s="76" t="s">
        <v>226</v>
      </c>
      <c r="D201" s="78">
        <v>37139</v>
      </c>
      <c r="E201" s="62"/>
      <c r="F201" s="47"/>
      <c r="G201" s="76" t="s">
        <v>226</v>
      </c>
      <c r="H201" s="81">
        <v>611</v>
      </c>
      <c r="I201" s="62"/>
      <c r="J201" s="47"/>
      <c r="K201" s="76" t="s">
        <v>226</v>
      </c>
      <c r="L201" s="81">
        <v>891</v>
      </c>
      <c r="M201" s="62"/>
      <c r="N201" s="47"/>
      <c r="O201" s="76" t="s">
        <v>226</v>
      </c>
      <c r="P201" s="81">
        <v>577</v>
      </c>
      <c r="Q201" s="62"/>
      <c r="R201" s="47"/>
      <c r="S201" s="76" t="s">
        <v>226</v>
      </c>
      <c r="T201" s="78">
        <v>39218</v>
      </c>
      <c r="U201" s="62"/>
    </row>
    <row r="202" spans="1:21" ht="15.75" thickBot="1">
      <c r="A202" s="13"/>
      <c r="B202" s="54"/>
      <c r="C202" s="77"/>
      <c r="D202" s="79"/>
      <c r="E202" s="80"/>
      <c r="F202" s="47"/>
      <c r="G202" s="77"/>
      <c r="H202" s="82"/>
      <c r="I202" s="80"/>
      <c r="J202" s="47"/>
      <c r="K202" s="77"/>
      <c r="L202" s="82"/>
      <c r="M202" s="80"/>
      <c r="N202" s="47"/>
      <c r="O202" s="77"/>
      <c r="P202" s="82"/>
      <c r="Q202" s="80"/>
      <c r="R202" s="47"/>
      <c r="S202" s="77"/>
      <c r="T202" s="79"/>
      <c r="U202" s="80"/>
    </row>
    <row r="203" spans="1:21" ht="15.75" thickTop="1">
      <c r="A203" s="13"/>
      <c r="B203" s="42" t="s">
        <v>352</v>
      </c>
      <c r="C203" s="109" t="s">
        <v>226</v>
      </c>
      <c r="D203" s="110">
        <v>4479</v>
      </c>
      <c r="E203" s="98"/>
      <c r="F203" s="35"/>
      <c r="G203" s="109" t="s">
        <v>226</v>
      </c>
      <c r="H203" s="111">
        <v>269</v>
      </c>
      <c r="I203" s="98"/>
      <c r="J203" s="35"/>
      <c r="K203" s="109" t="s">
        <v>226</v>
      </c>
      <c r="L203" s="111">
        <v>332</v>
      </c>
      <c r="M203" s="98"/>
      <c r="N203" s="35"/>
      <c r="O203" s="109" t="s">
        <v>226</v>
      </c>
      <c r="P203" s="111">
        <v>238</v>
      </c>
      <c r="Q203" s="98"/>
      <c r="R203" s="35"/>
      <c r="S203" s="109" t="s">
        <v>226</v>
      </c>
      <c r="T203" s="110">
        <v>5318</v>
      </c>
      <c r="U203" s="98"/>
    </row>
    <row r="204" spans="1:21">
      <c r="A204" s="13"/>
      <c r="B204" s="42"/>
      <c r="C204" s="42"/>
      <c r="D204" s="70"/>
      <c r="E204" s="35"/>
      <c r="F204" s="35"/>
      <c r="G204" s="42"/>
      <c r="H204" s="37"/>
      <c r="I204" s="35"/>
      <c r="J204" s="35"/>
      <c r="K204" s="42"/>
      <c r="L204" s="37"/>
      <c r="M204" s="35"/>
      <c r="N204" s="35"/>
      <c r="O204" s="42"/>
      <c r="P204" s="37"/>
      <c r="Q204" s="35"/>
      <c r="R204" s="35"/>
      <c r="S204" s="42"/>
      <c r="T204" s="70"/>
      <c r="U204" s="35"/>
    </row>
    <row r="205" spans="1:21">
      <c r="A205" s="13"/>
      <c r="B205" s="45" t="s">
        <v>353</v>
      </c>
      <c r="C205" s="75">
        <v>1335</v>
      </c>
      <c r="D205" s="75"/>
      <c r="E205" s="47"/>
      <c r="F205" s="47"/>
      <c r="G205" s="46">
        <v>47</v>
      </c>
      <c r="H205" s="46"/>
      <c r="I205" s="47"/>
      <c r="J205" s="47"/>
      <c r="K205" s="46">
        <v>40</v>
      </c>
      <c r="L205" s="46"/>
      <c r="M205" s="47"/>
      <c r="N205" s="47"/>
      <c r="O205" s="46">
        <v>10</v>
      </c>
      <c r="P205" s="46"/>
      <c r="Q205" s="47"/>
      <c r="R205" s="47"/>
      <c r="S205" s="75">
        <v>1432</v>
      </c>
      <c r="T205" s="75"/>
      <c r="U205" s="47"/>
    </row>
    <row r="206" spans="1:21" ht="15.75" thickBot="1">
      <c r="A206" s="13"/>
      <c r="B206" s="45"/>
      <c r="C206" s="104"/>
      <c r="D206" s="104"/>
      <c r="E206" s="48"/>
      <c r="F206" s="47"/>
      <c r="G206" s="40"/>
      <c r="H206" s="40"/>
      <c r="I206" s="48"/>
      <c r="J206" s="47"/>
      <c r="K206" s="40"/>
      <c r="L206" s="40"/>
      <c r="M206" s="48"/>
      <c r="N206" s="47"/>
      <c r="O206" s="40"/>
      <c r="P206" s="40"/>
      <c r="Q206" s="48"/>
      <c r="R206" s="47"/>
      <c r="S206" s="104"/>
      <c r="T206" s="104"/>
      <c r="U206" s="48"/>
    </row>
    <row r="207" spans="1:21">
      <c r="A207" s="13"/>
      <c r="B207" s="36" t="s">
        <v>354</v>
      </c>
      <c r="C207" s="49" t="s">
        <v>226</v>
      </c>
      <c r="D207" s="73">
        <v>5814</v>
      </c>
      <c r="E207" s="44"/>
      <c r="F207" s="35"/>
      <c r="G207" s="49" t="s">
        <v>226</v>
      </c>
      <c r="H207" s="43">
        <v>316</v>
      </c>
      <c r="I207" s="44"/>
      <c r="J207" s="35"/>
      <c r="K207" s="49" t="s">
        <v>226</v>
      </c>
      <c r="L207" s="43">
        <v>372</v>
      </c>
      <c r="M207" s="44"/>
      <c r="N207" s="35"/>
      <c r="O207" s="49" t="s">
        <v>226</v>
      </c>
      <c r="P207" s="43">
        <v>248</v>
      </c>
      <c r="Q207" s="44"/>
      <c r="R207" s="35"/>
      <c r="S207" s="49" t="s">
        <v>226</v>
      </c>
      <c r="T207" s="73">
        <v>6750</v>
      </c>
      <c r="U207" s="44"/>
    </row>
    <row r="208" spans="1:21" ht="15.75" thickBot="1">
      <c r="A208" s="13"/>
      <c r="B208" s="36"/>
      <c r="C208" s="50"/>
      <c r="D208" s="74"/>
      <c r="E208" s="52"/>
      <c r="F208" s="35"/>
      <c r="G208" s="50"/>
      <c r="H208" s="51"/>
      <c r="I208" s="52"/>
      <c r="J208" s="35"/>
      <c r="K208" s="50"/>
      <c r="L208" s="51"/>
      <c r="M208" s="52"/>
      <c r="N208" s="35"/>
      <c r="O208" s="50"/>
      <c r="P208" s="51"/>
      <c r="Q208" s="52"/>
      <c r="R208" s="35"/>
      <c r="S208" s="50"/>
      <c r="T208" s="74"/>
      <c r="U208" s="52"/>
    </row>
    <row r="209" spans="1:21" ht="15.75" thickTop="1">
      <c r="A209" s="13"/>
      <c r="B209" s="20"/>
      <c r="C209" s="53"/>
      <c r="D209" s="53"/>
      <c r="E209" s="53"/>
      <c r="F209" s="20"/>
      <c r="G209" s="53"/>
      <c r="H209" s="53"/>
      <c r="I209" s="53"/>
      <c r="J209" s="20"/>
      <c r="K209" s="53"/>
      <c r="L209" s="53"/>
      <c r="M209" s="53"/>
      <c r="N209" s="20"/>
      <c r="O209" s="53"/>
      <c r="P209" s="53"/>
      <c r="Q209" s="53"/>
      <c r="R209" s="20"/>
      <c r="S209" s="53"/>
      <c r="T209" s="53"/>
      <c r="U209" s="53"/>
    </row>
    <row r="210" spans="1:21" ht="15.75" thickBot="1">
      <c r="A210" s="13"/>
      <c r="B210" s="17"/>
      <c r="C210" s="63"/>
      <c r="D210" s="63"/>
      <c r="E210" s="63"/>
      <c r="F210" s="20"/>
      <c r="G210" s="63"/>
      <c r="H210" s="63"/>
      <c r="I210" s="63"/>
      <c r="J210" s="20"/>
      <c r="K210" s="32" t="s">
        <v>426</v>
      </c>
      <c r="L210" s="32"/>
      <c r="M210" s="32"/>
      <c r="N210" s="20"/>
      <c r="O210" s="32" t="s">
        <v>427</v>
      </c>
      <c r="P210" s="32"/>
      <c r="Q210" s="32"/>
      <c r="R210" s="20"/>
      <c r="S210" s="32" t="s">
        <v>309</v>
      </c>
      <c r="T210" s="32"/>
      <c r="U210" s="32"/>
    </row>
    <row r="211" spans="1:21">
      <c r="A211" s="13"/>
      <c r="B211" s="17"/>
      <c r="C211" s="63"/>
      <c r="D211" s="63"/>
      <c r="E211" s="63"/>
      <c r="F211" s="20"/>
      <c r="G211" s="63"/>
      <c r="H211" s="63"/>
      <c r="I211" s="63"/>
      <c r="J211" s="20"/>
      <c r="K211" s="34" t="s">
        <v>253</v>
      </c>
      <c r="L211" s="34"/>
      <c r="M211" s="34"/>
      <c r="N211" s="34"/>
      <c r="O211" s="34"/>
      <c r="P211" s="34"/>
      <c r="Q211" s="34"/>
      <c r="R211" s="34"/>
      <c r="S211" s="34"/>
      <c r="T211" s="34"/>
      <c r="U211" s="34"/>
    </row>
    <row r="212" spans="1:21">
      <c r="A212" s="13"/>
      <c r="B212" s="42" t="s">
        <v>355</v>
      </c>
      <c r="C212" s="35"/>
      <c r="D212" s="35"/>
      <c r="E212" s="35"/>
      <c r="F212" s="35"/>
      <c r="G212" s="35"/>
      <c r="H212" s="35"/>
      <c r="I212" s="35"/>
      <c r="J212" s="35"/>
      <c r="K212" s="42" t="s">
        <v>226</v>
      </c>
      <c r="L212" s="70">
        <v>12017</v>
      </c>
      <c r="M212" s="35"/>
      <c r="N212" s="35"/>
      <c r="O212" s="42" t="s">
        <v>226</v>
      </c>
      <c r="P212" s="37">
        <v>146</v>
      </c>
      <c r="Q212" s="35"/>
      <c r="R212" s="35"/>
      <c r="S212" s="42" t="s">
        <v>226</v>
      </c>
      <c r="T212" s="70">
        <v>12163</v>
      </c>
      <c r="U212" s="35"/>
    </row>
    <row r="213" spans="1:21">
      <c r="A213" s="13"/>
      <c r="B213" s="42"/>
      <c r="C213" s="35"/>
      <c r="D213" s="35"/>
      <c r="E213" s="35"/>
      <c r="F213" s="35"/>
      <c r="G213" s="35"/>
      <c r="H213" s="35"/>
      <c r="I213" s="35"/>
      <c r="J213" s="35"/>
      <c r="K213" s="42"/>
      <c r="L213" s="70"/>
      <c r="M213" s="35"/>
      <c r="N213" s="35"/>
      <c r="O213" s="42"/>
      <c r="P213" s="37"/>
      <c r="Q213" s="35"/>
      <c r="R213" s="35"/>
      <c r="S213" s="42"/>
      <c r="T213" s="70"/>
      <c r="U213" s="35"/>
    </row>
    <row r="214" spans="1:21">
      <c r="A214" s="13"/>
      <c r="B214" s="45" t="s">
        <v>356</v>
      </c>
      <c r="C214" s="47"/>
      <c r="D214" s="47"/>
      <c r="E214" s="47"/>
      <c r="F214" s="47"/>
      <c r="G214" s="47"/>
      <c r="H214" s="47"/>
      <c r="I214" s="47"/>
      <c r="J214" s="47"/>
      <c r="K214" s="75">
        <v>11183</v>
      </c>
      <c r="L214" s="75"/>
      <c r="M214" s="47"/>
      <c r="N214" s="47"/>
      <c r="O214" s="46">
        <v>111</v>
      </c>
      <c r="P214" s="46"/>
      <c r="Q214" s="47"/>
      <c r="R214" s="47"/>
      <c r="S214" s="75">
        <v>11294</v>
      </c>
      <c r="T214" s="75"/>
      <c r="U214" s="47"/>
    </row>
    <row r="215" spans="1:21">
      <c r="A215" s="13"/>
      <c r="B215" s="45"/>
      <c r="C215" s="47"/>
      <c r="D215" s="47"/>
      <c r="E215" s="47"/>
      <c r="F215" s="47"/>
      <c r="G215" s="47"/>
      <c r="H215" s="47"/>
      <c r="I215" s="47"/>
      <c r="J215" s="47"/>
      <c r="K215" s="75"/>
      <c r="L215" s="75"/>
      <c r="M215" s="47"/>
      <c r="N215" s="47"/>
      <c r="O215" s="46"/>
      <c r="P215" s="46"/>
      <c r="Q215" s="47"/>
      <c r="R215" s="47"/>
      <c r="S215" s="75"/>
      <c r="T215" s="75"/>
      <c r="U215" s="47"/>
    </row>
    <row r="216" spans="1:21">
      <c r="A216" s="13"/>
      <c r="B216" s="42" t="s">
        <v>357</v>
      </c>
      <c r="C216" s="35"/>
      <c r="D216" s="35"/>
      <c r="E216" s="35"/>
      <c r="F216" s="35"/>
      <c r="G216" s="35"/>
      <c r="H216" s="35"/>
      <c r="I216" s="35"/>
      <c r="J216" s="35"/>
      <c r="K216" s="70">
        <v>3075</v>
      </c>
      <c r="L216" s="70"/>
      <c r="M216" s="35"/>
      <c r="N216" s="35"/>
      <c r="O216" s="37" t="s">
        <v>230</v>
      </c>
      <c r="P216" s="37"/>
      <c r="Q216" s="35"/>
      <c r="R216" s="35"/>
      <c r="S216" s="70">
        <v>3075</v>
      </c>
      <c r="T216" s="70"/>
      <c r="U216" s="35"/>
    </row>
    <row r="217" spans="1:21">
      <c r="A217" s="13"/>
      <c r="B217" s="42"/>
      <c r="C217" s="35"/>
      <c r="D217" s="35"/>
      <c r="E217" s="35"/>
      <c r="F217" s="35"/>
      <c r="G217" s="35"/>
      <c r="H217" s="35"/>
      <c r="I217" s="35"/>
      <c r="J217" s="35"/>
      <c r="K217" s="70"/>
      <c r="L217" s="70"/>
      <c r="M217" s="35"/>
      <c r="N217" s="35"/>
      <c r="O217" s="37"/>
      <c r="P217" s="37"/>
      <c r="Q217" s="35"/>
      <c r="R217" s="35"/>
      <c r="S217" s="70"/>
      <c r="T217" s="70"/>
      <c r="U217" s="35"/>
    </row>
    <row r="218" spans="1:21">
      <c r="A218" s="13"/>
      <c r="B218" s="45" t="s">
        <v>358</v>
      </c>
      <c r="C218" s="47"/>
      <c r="D218" s="47"/>
      <c r="E218" s="47"/>
      <c r="F218" s="47"/>
      <c r="G218" s="47"/>
      <c r="H218" s="47"/>
      <c r="I218" s="47"/>
      <c r="J218" s="47"/>
      <c r="K218" s="46">
        <v>948</v>
      </c>
      <c r="L218" s="46"/>
      <c r="M218" s="47"/>
      <c r="N218" s="47"/>
      <c r="O218" s="46" t="s">
        <v>230</v>
      </c>
      <c r="P218" s="46"/>
      <c r="Q218" s="47"/>
      <c r="R218" s="47"/>
      <c r="S218" s="46">
        <v>948</v>
      </c>
      <c r="T218" s="46"/>
      <c r="U218" s="47"/>
    </row>
    <row r="219" spans="1:21">
      <c r="A219" s="13"/>
      <c r="B219" s="45"/>
      <c r="C219" s="47"/>
      <c r="D219" s="47"/>
      <c r="E219" s="47"/>
      <c r="F219" s="47"/>
      <c r="G219" s="47"/>
      <c r="H219" s="47"/>
      <c r="I219" s="47"/>
      <c r="J219" s="47"/>
      <c r="K219" s="46"/>
      <c r="L219" s="46"/>
      <c r="M219" s="47"/>
      <c r="N219" s="47"/>
      <c r="O219" s="46"/>
      <c r="P219" s="46"/>
      <c r="Q219" s="47"/>
      <c r="R219" s="47"/>
      <c r="S219" s="46"/>
      <c r="T219" s="46"/>
      <c r="U219" s="47"/>
    </row>
    <row r="220" spans="1:21">
      <c r="A220" s="13"/>
      <c r="B220" s="42" t="s">
        <v>359</v>
      </c>
      <c r="C220" s="35"/>
      <c r="D220" s="35"/>
      <c r="E220" s="35"/>
      <c r="F220" s="35"/>
      <c r="G220" s="35"/>
      <c r="H220" s="35"/>
      <c r="I220" s="35"/>
      <c r="J220" s="35"/>
      <c r="K220" s="70">
        <v>1161</v>
      </c>
      <c r="L220" s="70"/>
      <c r="M220" s="35"/>
      <c r="N220" s="35"/>
      <c r="O220" s="37" t="s">
        <v>230</v>
      </c>
      <c r="P220" s="37"/>
      <c r="Q220" s="35"/>
      <c r="R220" s="35"/>
      <c r="S220" s="70">
        <v>1161</v>
      </c>
      <c r="T220" s="70"/>
      <c r="U220" s="35"/>
    </row>
    <row r="221" spans="1:21" ht="15.75" thickBot="1">
      <c r="A221" s="13"/>
      <c r="B221" s="42"/>
      <c r="C221" s="35"/>
      <c r="D221" s="35"/>
      <c r="E221" s="35"/>
      <c r="F221" s="35"/>
      <c r="G221" s="35"/>
      <c r="H221" s="35"/>
      <c r="I221" s="35"/>
      <c r="J221" s="35"/>
      <c r="K221" s="101"/>
      <c r="L221" s="101"/>
      <c r="M221" s="39"/>
      <c r="N221" s="35"/>
      <c r="O221" s="38"/>
      <c r="P221" s="38"/>
      <c r="Q221" s="39"/>
      <c r="R221" s="35"/>
      <c r="S221" s="101"/>
      <c r="T221" s="101"/>
      <c r="U221" s="39"/>
    </row>
    <row r="222" spans="1:21">
      <c r="A222" s="13"/>
      <c r="B222" s="54" t="s">
        <v>360</v>
      </c>
      <c r="C222" s="47"/>
      <c r="D222" s="47"/>
      <c r="E222" s="47"/>
      <c r="F222" s="47"/>
      <c r="G222" s="47"/>
      <c r="H222" s="47"/>
      <c r="I222" s="47"/>
      <c r="J222" s="47"/>
      <c r="K222" s="76" t="s">
        <v>226</v>
      </c>
      <c r="L222" s="78">
        <v>28384</v>
      </c>
      <c r="M222" s="62"/>
      <c r="N222" s="47"/>
      <c r="O222" s="76" t="s">
        <v>226</v>
      </c>
      <c r="P222" s="81">
        <v>257</v>
      </c>
      <c r="Q222" s="62"/>
      <c r="R222" s="47"/>
      <c r="S222" s="76" t="s">
        <v>226</v>
      </c>
      <c r="T222" s="78">
        <v>28641</v>
      </c>
      <c r="U222" s="62"/>
    </row>
    <row r="223" spans="1:21" ht="15.75" thickBot="1">
      <c r="A223" s="13"/>
      <c r="B223" s="54"/>
      <c r="C223" s="47"/>
      <c r="D223" s="47"/>
      <c r="E223" s="47"/>
      <c r="F223" s="47"/>
      <c r="G223" s="47"/>
      <c r="H223" s="47"/>
      <c r="I223" s="47"/>
      <c r="J223" s="47"/>
      <c r="K223" s="77"/>
      <c r="L223" s="79"/>
      <c r="M223" s="80"/>
      <c r="N223" s="47"/>
      <c r="O223" s="77"/>
      <c r="P223" s="82"/>
      <c r="Q223" s="80"/>
      <c r="R223" s="47"/>
      <c r="S223" s="77"/>
      <c r="T223" s="79"/>
      <c r="U223" s="80"/>
    </row>
    <row r="224" spans="1:21" ht="15.75" thickTop="1">
      <c r="A224" s="13"/>
      <c r="B224" s="35"/>
      <c r="C224" s="35"/>
      <c r="D224" s="35"/>
      <c r="E224" s="35"/>
      <c r="F224" s="35"/>
      <c r="G224" s="35"/>
      <c r="H224" s="35"/>
      <c r="I224" s="35"/>
      <c r="J224" s="35"/>
      <c r="K224" s="98"/>
      <c r="L224" s="98"/>
      <c r="M224" s="98"/>
      <c r="N224" s="35"/>
      <c r="O224" s="98"/>
      <c r="P224" s="98"/>
      <c r="Q224" s="98"/>
      <c r="R224" s="35"/>
      <c r="S224" s="109" t="s">
        <v>226</v>
      </c>
      <c r="T224" s="110">
        <v>74609</v>
      </c>
      <c r="U224" s="98"/>
    </row>
    <row r="225" spans="1:29" ht="15.75" thickBot="1">
      <c r="A225" s="13"/>
      <c r="B225" s="35"/>
      <c r="C225" s="35"/>
      <c r="D225" s="35"/>
      <c r="E225" s="35"/>
      <c r="F225" s="35"/>
      <c r="G225" s="35"/>
      <c r="H225" s="35"/>
      <c r="I225" s="35"/>
      <c r="J225" s="35"/>
      <c r="K225" s="35"/>
      <c r="L225" s="35"/>
      <c r="M225" s="35"/>
      <c r="N225" s="35"/>
      <c r="O225" s="35"/>
      <c r="P225" s="35"/>
      <c r="Q225" s="35"/>
      <c r="R225" s="35"/>
      <c r="S225" s="50"/>
      <c r="T225" s="74"/>
      <c r="U225" s="52"/>
    </row>
    <row r="226" spans="1:29" ht="15.75" thickTop="1">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row>
    <row r="227" spans="1:29">
      <c r="A227" s="13"/>
      <c r="B227" s="55" t="s">
        <v>430</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row>
    <row r="228" spans="1:29">
      <c r="A228" s="13"/>
      <c r="B228" s="56" t="s">
        <v>431</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c r="AA228" s="56"/>
      <c r="AB228" s="56"/>
      <c r="AC228" s="56"/>
    </row>
    <row r="229" spans="1:29">
      <c r="A229" s="13"/>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row>
    <row r="230" spans="1:29">
      <c r="A230" s="13"/>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row>
    <row r="231" spans="1:29" ht="15.75" thickBot="1">
      <c r="A231" s="13"/>
      <c r="B231" s="17"/>
      <c r="C231" s="84">
        <v>41729</v>
      </c>
      <c r="D231" s="84"/>
      <c r="E231" s="84"/>
      <c r="F231" s="84"/>
      <c r="G231" s="84"/>
      <c r="H231" s="84"/>
      <c r="I231" s="84"/>
      <c r="J231" s="84"/>
      <c r="K231" s="84"/>
      <c r="L231" s="84"/>
      <c r="M231" s="84"/>
      <c r="N231" s="84"/>
      <c r="O231" s="84"/>
      <c r="P231" s="84"/>
      <c r="Q231" s="84"/>
      <c r="R231" s="84"/>
      <c r="S231" s="84"/>
      <c r="T231" s="84"/>
      <c r="U231" s="84"/>
      <c r="V231" s="84"/>
      <c r="W231" s="84"/>
      <c r="X231" s="84"/>
      <c r="Y231" s="84"/>
      <c r="Z231" s="84"/>
      <c r="AA231" s="84"/>
      <c r="AB231" s="84"/>
      <c r="AC231" s="84"/>
    </row>
    <row r="232" spans="1:29" ht="15.75" thickBot="1">
      <c r="A232" s="13"/>
      <c r="B232" s="17"/>
      <c r="C232" s="33" t="s">
        <v>432</v>
      </c>
      <c r="D232" s="33"/>
      <c r="E232" s="33"/>
      <c r="F232" s="33"/>
      <c r="G232" s="33"/>
      <c r="H232" s="33"/>
      <c r="I232" s="33"/>
      <c r="J232" s="33"/>
      <c r="K232" s="33"/>
      <c r="L232" s="33"/>
      <c r="M232" s="33"/>
      <c r="N232" s="33"/>
      <c r="O232" s="33"/>
      <c r="P232" s="33"/>
      <c r="Q232" s="33"/>
      <c r="R232" s="20"/>
      <c r="S232" s="112"/>
      <c r="T232" s="112"/>
      <c r="U232" s="112"/>
      <c r="V232" s="20"/>
      <c r="W232" s="112"/>
      <c r="X232" s="112"/>
      <c r="Y232" s="112"/>
      <c r="Z232" s="20"/>
      <c r="AA232" s="112"/>
      <c r="AB232" s="112"/>
      <c r="AC232" s="112"/>
    </row>
    <row r="233" spans="1:29">
      <c r="A233" s="13"/>
      <c r="B233" s="63"/>
      <c r="C233" s="65" t="s">
        <v>433</v>
      </c>
      <c r="D233" s="65"/>
      <c r="E233" s="65"/>
      <c r="F233" s="62"/>
      <c r="G233" s="65" t="s">
        <v>434</v>
      </c>
      <c r="H233" s="65"/>
      <c r="I233" s="65"/>
      <c r="J233" s="62"/>
      <c r="K233" s="65" t="s">
        <v>435</v>
      </c>
      <c r="L233" s="65"/>
      <c r="M233" s="65"/>
      <c r="N233" s="62"/>
      <c r="O233" s="65" t="s">
        <v>309</v>
      </c>
      <c r="P233" s="65"/>
      <c r="Q233" s="65"/>
      <c r="R233" s="47"/>
      <c r="S233" s="34" t="s">
        <v>309</v>
      </c>
      <c r="T233" s="34"/>
      <c r="U233" s="34"/>
      <c r="V233" s="47"/>
      <c r="W233" s="34" t="s">
        <v>427</v>
      </c>
      <c r="X233" s="34"/>
      <c r="Y233" s="34"/>
      <c r="Z233" s="47"/>
      <c r="AA233" s="34" t="s">
        <v>309</v>
      </c>
      <c r="AB233" s="34"/>
      <c r="AC233" s="34"/>
    </row>
    <row r="234" spans="1:29" ht="15.75" thickBot="1">
      <c r="A234" s="13"/>
      <c r="B234" s="63"/>
      <c r="C234" s="32"/>
      <c r="D234" s="32"/>
      <c r="E234" s="32"/>
      <c r="F234" s="47"/>
      <c r="G234" s="32"/>
      <c r="H234" s="32"/>
      <c r="I234" s="32"/>
      <c r="J234" s="47"/>
      <c r="K234" s="32"/>
      <c r="L234" s="32"/>
      <c r="M234" s="32"/>
      <c r="N234" s="47"/>
      <c r="O234" s="32" t="s">
        <v>436</v>
      </c>
      <c r="P234" s="32"/>
      <c r="Q234" s="32"/>
      <c r="R234" s="47"/>
      <c r="S234" s="32" t="s">
        <v>426</v>
      </c>
      <c r="T234" s="32"/>
      <c r="U234" s="32"/>
      <c r="V234" s="47"/>
      <c r="W234" s="32"/>
      <c r="X234" s="32"/>
      <c r="Y234" s="32"/>
      <c r="Z234" s="47"/>
      <c r="AA234" s="32"/>
      <c r="AB234" s="32"/>
      <c r="AC234" s="32"/>
    </row>
    <row r="235" spans="1:29">
      <c r="A235" s="13"/>
      <c r="B235" s="17"/>
      <c r="C235" s="34" t="s">
        <v>253</v>
      </c>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row>
    <row r="236" spans="1:29">
      <c r="A236" s="13"/>
      <c r="B236" s="42" t="s">
        <v>348</v>
      </c>
      <c r="C236" s="42" t="s">
        <v>226</v>
      </c>
      <c r="D236" s="37">
        <v>17</v>
      </c>
      <c r="E236" s="35"/>
      <c r="F236" s="35"/>
      <c r="G236" s="42" t="s">
        <v>226</v>
      </c>
      <c r="H236" s="37">
        <v>10</v>
      </c>
      <c r="I236" s="35"/>
      <c r="J236" s="35"/>
      <c r="K236" s="42" t="s">
        <v>226</v>
      </c>
      <c r="L236" s="37">
        <v>7</v>
      </c>
      <c r="M236" s="35"/>
      <c r="N236" s="35"/>
      <c r="O236" s="42" t="s">
        <v>226</v>
      </c>
      <c r="P236" s="37">
        <v>34</v>
      </c>
      <c r="Q236" s="35"/>
      <c r="R236" s="35"/>
      <c r="S236" s="42" t="s">
        <v>226</v>
      </c>
      <c r="T236" s="70">
        <v>30186</v>
      </c>
      <c r="U236" s="35"/>
      <c r="V236" s="35"/>
      <c r="W236" s="42" t="s">
        <v>226</v>
      </c>
      <c r="X236" s="37">
        <v>280</v>
      </c>
      <c r="Y236" s="35"/>
      <c r="Z236" s="35"/>
      <c r="AA236" s="42" t="s">
        <v>226</v>
      </c>
      <c r="AB236" s="70">
        <v>30466</v>
      </c>
      <c r="AC236" s="35"/>
    </row>
    <row r="237" spans="1:29">
      <c r="A237" s="13"/>
      <c r="B237" s="42"/>
      <c r="C237" s="42"/>
      <c r="D237" s="37"/>
      <c r="E237" s="35"/>
      <c r="F237" s="35"/>
      <c r="G237" s="42"/>
      <c r="H237" s="37"/>
      <c r="I237" s="35"/>
      <c r="J237" s="35"/>
      <c r="K237" s="42"/>
      <c r="L237" s="37"/>
      <c r="M237" s="35"/>
      <c r="N237" s="35"/>
      <c r="O237" s="42"/>
      <c r="P237" s="37"/>
      <c r="Q237" s="35"/>
      <c r="R237" s="35"/>
      <c r="S237" s="42"/>
      <c r="T237" s="70"/>
      <c r="U237" s="35"/>
      <c r="V237" s="35"/>
      <c r="W237" s="42"/>
      <c r="X237" s="37"/>
      <c r="Y237" s="35"/>
      <c r="Z237" s="35"/>
      <c r="AA237" s="42"/>
      <c r="AB237" s="70"/>
      <c r="AC237" s="35"/>
    </row>
    <row r="238" spans="1:29">
      <c r="A238" s="13"/>
      <c r="B238" s="20" t="s">
        <v>437</v>
      </c>
      <c r="C238" s="46">
        <v>22</v>
      </c>
      <c r="D238" s="46"/>
      <c r="E238" s="47"/>
      <c r="F238" s="47"/>
      <c r="G238" s="46">
        <v>15</v>
      </c>
      <c r="H238" s="46"/>
      <c r="I238" s="47"/>
      <c r="J238" s="47"/>
      <c r="K238" s="46">
        <v>3</v>
      </c>
      <c r="L238" s="46"/>
      <c r="M238" s="47"/>
      <c r="N238" s="47"/>
      <c r="O238" s="46">
        <v>40</v>
      </c>
      <c r="P238" s="46"/>
      <c r="Q238" s="47"/>
      <c r="R238" s="47"/>
      <c r="S238" s="75">
        <v>8950</v>
      </c>
      <c r="T238" s="75"/>
      <c r="U238" s="47"/>
      <c r="V238" s="47"/>
      <c r="W238" s="46">
        <v>307</v>
      </c>
      <c r="X238" s="46"/>
      <c r="Y238" s="47"/>
      <c r="Z238" s="47"/>
      <c r="AA238" s="75">
        <v>9257</v>
      </c>
      <c r="AB238" s="75"/>
      <c r="AC238" s="47"/>
    </row>
    <row r="239" spans="1:29">
      <c r="A239" s="13"/>
      <c r="B239" s="20" t="s">
        <v>438</v>
      </c>
      <c r="C239" s="46"/>
      <c r="D239" s="46"/>
      <c r="E239" s="47"/>
      <c r="F239" s="47"/>
      <c r="G239" s="46"/>
      <c r="H239" s="46"/>
      <c r="I239" s="47"/>
      <c r="J239" s="47"/>
      <c r="K239" s="46"/>
      <c r="L239" s="46"/>
      <c r="M239" s="47"/>
      <c r="N239" s="47"/>
      <c r="O239" s="46"/>
      <c r="P239" s="46"/>
      <c r="Q239" s="47"/>
      <c r="R239" s="47"/>
      <c r="S239" s="75"/>
      <c r="T239" s="75"/>
      <c r="U239" s="47"/>
      <c r="V239" s="47"/>
      <c r="W239" s="46"/>
      <c r="X239" s="46"/>
      <c r="Y239" s="47"/>
      <c r="Z239" s="47"/>
      <c r="AA239" s="75"/>
      <c r="AB239" s="75"/>
      <c r="AC239" s="47"/>
    </row>
    <row r="240" spans="1:29">
      <c r="A240" s="13"/>
      <c r="B240" s="42" t="s">
        <v>350</v>
      </c>
      <c r="C240" s="37" t="s">
        <v>230</v>
      </c>
      <c r="D240" s="37"/>
      <c r="E240" s="35"/>
      <c r="F240" s="35"/>
      <c r="G240" s="37" t="s">
        <v>230</v>
      </c>
      <c r="H240" s="37"/>
      <c r="I240" s="35"/>
      <c r="J240" s="35"/>
      <c r="K240" s="37" t="s">
        <v>230</v>
      </c>
      <c r="L240" s="37"/>
      <c r="M240" s="35"/>
      <c r="N240" s="35"/>
      <c r="O240" s="37" t="s">
        <v>230</v>
      </c>
      <c r="P240" s="37"/>
      <c r="Q240" s="35"/>
      <c r="R240" s="35"/>
      <c r="S240" s="37">
        <v>359</v>
      </c>
      <c r="T240" s="37"/>
      <c r="U240" s="35"/>
      <c r="V240" s="35"/>
      <c r="W240" s="37">
        <v>16</v>
      </c>
      <c r="X240" s="37"/>
      <c r="Y240" s="35"/>
      <c r="Z240" s="35"/>
      <c r="AA240" s="37">
        <v>375</v>
      </c>
      <c r="AB240" s="37"/>
      <c r="AC240" s="35"/>
    </row>
    <row r="241" spans="1:29" ht="15.75" thickBot="1">
      <c r="A241" s="13"/>
      <c r="B241" s="42"/>
      <c r="C241" s="38"/>
      <c r="D241" s="38"/>
      <c r="E241" s="39"/>
      <c r="F241" s="35"/>
      <c r="G241" s="38"/>
      <c r="H241" s="38"/>
      <c r="I241" s="39"/>
      <c r="J241" s="35"/>
      <c r="K241" s="38"/>
      <c r="L241" s="38"/>
      <c r="M241" s="39"/>
      <c r="N241" s="35"/>
      <c r="O241" s="38"/>
      <c r="P241" s="38"/>
      <c r="Q241" s="39"/>
      <c r="R241" s="35"/>
      <c r="S241" s="38"/>
      <c r="T241" s="38"/>
      <c r="U241" s="39"/>
      <c r="V241" s="35"/>
      <c r="W241" s="38"/>
      <c r="X241" s="38"/>
      <c r="Y241" s="39"/>
      <c r="Z241" s="35"/>
      <c r="AA241" s="38"/>
      <c r="AB241" s="38"/>
      <c r="AC241" s="39"/>
    </row>
    <row r="242" spans="1:29">
      <c r="A242" s="13"/>
      <c r="B242" s="54" t="s">
        <v>351</v>
      </c>
      <c r="C242" s="81">
        <v>39</v>
      </c>
      <c r="D242" s="81"/>
      <c r="E242" s="62"/>
      <c r="F242" s="47"/>
      <c r="G242" s="81">
        <v>25</v>
      </c>
      <c r="H242" s="81"/>
      <c r="I242" s="62"/>
      <c r="J242" s="47"/>
      <c r="K242" s="81">
        <v>10</v>
      </c>
      <c r="L242" s="81"/>
      <c r="M242" s="62"/>
      <c r="N242" s="47"/>
      <c r="O242" s="81">
        <v>74</v>
      </c>
      <c r="P242" s="81"/>
      <c r="Q242" s="62"/>
      <c r="R242" s="47"/>
      <c r="S242" s="78">
        <v>39495</v>
      </c>
      <c r="T242" s="78"/>
      <c r="U242" s="62"/>
      <c r="V242" s="47"/>
      <c r="W242" s="81">
        <v>603</v>
      </c>
      <c r="X242" s="81"/>
      <c r="Y242" s="62"/>
      <c r="Z242" s="47"/>
      <c r="AA242" s="78">
        <v>40098</v>
      </c>
      <c r="AB242" s="78"/>
      <c r="AC242" s="62"/>
    </row>
    <row r="243" spans="1:29" ht="15.75" thickBot="1">
      <c r="A243" s="13"/>
      <c r="B243" s="54"/>
      <c r="C243" s="40"/>
      <c r="D243" s="40"/>
      <c r="E243" s="48"/>
      <c r="F243" s="47"/>
      <c r="G243" s="40"/>
      <c r="H243" s="40"/>
      <c r="I243" s="48"/>
      <c r="J243" s="47"/>
      <c r="K243" s="40"/>
      <c r="L243" s="40"/>
      <c r="M243" s="48"/>
      <c r="N243" s="47"/>
      <c r="O243" s="40"/>
      <c r="P243" s="40"/>
      <c r="Q243" s="48"/>
      <c r="R243" s="47"/>
      <c r="S243" s="104"/>
      <c r="T243" s="104"/>
      <c r="U243" s="48"/>
      <c r="V243" s="47"/>
      <c r="W243" s="40"/>
      <c r="X243" s="40"/>
      <c r="Y243" s="48"/>
      <c r="Z243" s="47"/>
      <c r="AA243" s="104"/>
      <c r="AB243" s="104"/>
      <c r="AC243" s="48"/>
    </row>
    <row r="244" spans="1:29">
      <c r="A244" s="13"/>
      <c r="B244" s="42" t="s">
        <v>352</v>
      </c>
      <c r="C244" s="43">
        <v>53</v>
      </c>
      <c r="D244" s="43"/>
      <c r="E244" s="44"/>
      <c r="F244" s="35"/>
      <c r="G244" s="43">
        <v>22</v>
      </c>
      <c r="H244" s="43"/>
      <c r="I244" s="44"/>
      <c r="J244" s="35"/>
      <c r="K244" s="43">
        <v>2</v>
      </c>
      <c r="L244" s="43"/>
      <c r="M244" s="44"/>
      <c r="N244" s="35"/>
      <c r="O244" s="43">
        <v>77</v>
      </c>
      <c r="P244" s="43"/>
      <c r="Q244" s="44"/>
      <c r="R244" s="35"/>
      <c r="S244" s="73">
        <v>5129</v>
      </c>
      <c r="T244" s="73"/>
      <c r="U244" s="44"/>
      <c r="V244" s="35"/>
      <c r="W244" s="43">
        <v>209</v>
      </c>
      <c r="X244" s="43"/>
      <c r="Y244" s="44"/>
      <c r="Z244" s="35"/>
      <c r="AA244" s="73">
        <v>5338</v>
      </c>
      <c r="AB244" s="73"/>
      <c r="AC244" s="44"/>
    </row>
    <row r="245" spans="1:29">
      <c r="A245" s="13"/>
      <c r="B245" s="42"/>
      <c r="C245" s="37"/>
      <c r="D245" s="37"/>
      <c r="E245" s="35"/>
      <c r="F245" s="35"/>
      <c r="G245" s="37"/>
      <c r="H245" s="37"/>
      <c r="I245" s="35"/>
      <c r="J245" s="35"/>
      <c r="K245" s="37"/>
      <c r="L245" s="37"/>
      <c r="M245" s="35"/>
      <c r="N245" s="35"/>
      <c r="O245" s="37"/>
      <c r="P245" s="37"/>
      <c r="Q245" s="35"/>
      <c r="R245" s="35"/>
      <c r="S245" s="70"/>
      <c r="T245" s="70"/>
      <c r="U245" s="35"/>
      <c r="V245" s="35"/>
      <c r="W245" s="37"/>
      <c r="X245" s="37"/>
      <c r="Y245" s="35"/>
      <c r="Z245" s="35"/>
      <c r="AA245" s="70"/>
      <c r="AB245" s="70"/>
      <c r="AC245" s="35"/>
    </row>
    <row r="246" spans="1:29">
      <c r="A246" s="13"/>
      <c r="B246" s="45" t="s">
        <v>353</v>
      </c>
      <c r="C246" s="46">
        <v>2</v>
      </c>
      <c r="D246" s="46"/>
      <c r="E246" s="47"/>
      <c r="F246" s="47"/>
      <c r="G246" s="46" t="s">
        <v>230</v>
      </c>
      <c r="H246" s="46"/>
      <c r="I246" s="47"/>
      <c r="J246" s="47"/>
      <c r="K246" s="46" t="s">
        <v>230</v>
      </c>
      <c r="L246" s="46"/>
      <c r="M246" s="47"/>
      <c r="N246" s="47"/>
      <c r="O246" s="46">
        <v>2</v>
      </c>
      <c r="P246" s="46"/>
      <c r="Q246" s="47"/>
      <c r="R246" s="47"/>
      <c r="S246" s="75">
        <v>1646</v>
      </c>
      <c r="T246" s="75"/>
      <c r="U246" s="47"/>
      <c r="V246" s="47"/>
      <c r="W246" s="46">
        <v>8</v>
      </c>
      <c r="X246" s="46"/>
      <c r="Y246" s="47"/>
      <c r="Z246" s="47"/>
      <c r="AA246" s="75">
        <v>1654</v>
      </c>
      <c r="AB246" s="75"/>
      <c r="AC246" s="47"/>
    </row>
    <row r="247" spans="1:29" ht="15.75" thickBot="1">
      <c r="A247" s="13"/>
      <c r="B247" s="45"/>
      <c r="C247" s="40"/>
      <c r="D247" s="40"/>
      <c r="E247" s="48"/>
      <c r="F247" s="47"/>
      <c r="G247" s="40"/>
      <c r="H247" s="40"/>
      <c r="I247" s="48"/>
      <c r="J247" s="47"/>
      <c r="K247" s="40"/>
      <c r="L247" s="40"/>
      <c r="M247" s="48"/>
      <c r="N247" s="47"/>
      <c r="O247" s="40"/>
      <c r="P247" s="40"/>
      <c r="Q247" s="48"/>
      <c r="R247" s="47"/>
      <c r="S247" s="104"/>
      <c r="T247" s="104"/>
      <c r="U247" s="48"/>
      <c r="V247" s="47"/>
      <c r="W247" s="40"/>
      <c r="X247" s="40"/>
      <c r="Y247" s="48"/>
      <c r="Z247" s="47"/>
      <c r="AA247" s="104"/>
      <c r="AB247" s="104"/>
      <c r="AC247" s="48"/>
    </row>
    <row r="248" spans="1:29">
      <c r="A248" s="13"/>
      <c r="B248" s="36" t="s">
        <v>354</v>
      </c>
      <c r="C248" s="43">
        <v>55</v>
      </c>
      <c r="D248" s="43"/>
      <c r="E248" s="44"/>
      <c r="F248" s="35"/>
      <c r="G248" s="43">
        <v>22</v>
      </c>
      <c r="H248" s="43"/>
      <c r="I248" s="44"/>
      <c r="J248" s="35"/>
      <c r="K248" s="43">
        <v>2</v>
      </c>
      <c r="L248" s="43"/>
      <c r="M248" s="44"/>
      <c r="N248" s="35"/>
      <c r="O248" s="43">
        <v>79</v>
      </c>
      <c r="P248" s="43"/>
      <c r="Q248" s="44"/>
      <c r="R248" s="35"/>
      <c r="S248" s="73">
        <v>6775</v>
      </c>
      <c r="T248" s="73"/>
      <c r="U248" s="44"/>
      <c r="V248" s="35"/>
      <c r="W248" s="43">
        <v>217</v>
      </c>
      <c r="X248" s="43"/>
      <c r="Y248" s="44"/>
      <c r="Z248" s="35"/>
      <c r="AA248" s="73">
        <v>6992</v>
      </c>
      <c r="AB248" s="73"/>
      <c r="AC248" s="44"/>
    </row>
    <row r="249" spans="1:29" ht="15.75" thickBot="1">
      <c r="A249" s="13"/>
      <c r="B249" s="36"/>
      <c r="C249" s="38"/>
      <c r="D249" s="38"/>
      <c r="E249" s="39"/>
      <c r="F249" s="35"/>
      <c r="G249" s="38"/>
      <c r="H249" s="38"/>
      <c r="I249" s="39"/>
      <c r="J249" s="35"/>
      <c r="K249" s="38"/>
      <c r="L249" s="38"/>
      <c r="M249" s="39"/>
      <c r="N249" s="35"/>
      <c r="O249" s="38"/>
      <c r="P249" s="38"/>
      <c r="Q249" s="39"/>
      <c r="R249" s="35"/>
      <c r="S249" s="101"/>
      <c r="T249" s="101"/>
      <c r="U249" s="39"/>
      <c r="V249" s="35"/>
      <c r="W249" s="38"/>
      <c r="X249" s="38"/>
      <c r="Y249" s="39"/>
      <c r="Z249" s="35"/>
      <c r="AA249" s="101"/>
      <c r="AB249" s="101"/>
      <c r="AC249" s="39"/>
    </row>
    <row r="250" spans="1:29">
      <c r="A250" s="13"/>
      <c r="B250" s="45" t="s">
        <v>355</v>
      </c>
      <c r="C250" s="81">
        <v>103</v>
      </c>
      <c r="D250" s="81"/>
      <c r="E250" s="62"/>
      <c r="F250" s="47"/>
      <c r="G250" s="81">
        <v>59</v>
      </c>
      <c r="H250" s="81"/>
      <c r="I250" s="62"/>
      <c r="J250" s="47"/>
      <c r="K250" s="81">
        <v>248</v>
      </c>
      <c r="L250" s="81"/>
      <c r="M250" s="62"/>
      <c r="N250" s="47"/>
      <c r="O250" s="81">
        <v>410</v>
      </c>
      <c r="P250" s="81"/>
      <c r="Q250" s="62"/>
      <c r="R250" s="47"/>
      <c r="S250" s="78">
        <v>12000</v>
      </c>
      <c r="T250" s="78"/>
      <c r="U250" s="62"/>
      <c r="V250" s="47"/>
      <c r="W250" s="81">
        <v>136</v>
      </c>
      <c r="X250" s="81"/>
      <c r="Y250" s="62"/>
      <c r="Z250" s="47"/>
      <c r="AA250" s="78">
        <v>12136</v>
      </c>
      <c r="AB250" s="78"/>
      <c r="AC250" s="62"/>
    </row>
    <row r="251" spans="1:29">
      <c r="A251" s="13"/>
      <c r="B251" s="45"/>
      <c r="C251" s="46"/>
      <c r="D251" s="46"/>
      <c r="E251" s="47"/>
      <c r="F251" s="47"/>
      <c r="G251" s="46"/>
      <c r="H251" s="46"/>
      <c r="I251" s="47"/>
      <c r="J251" s="47"/>
      <c r="K251" s="46"/>
      <c r="L251" s="46"/>
      <c r="M251" s="47"/>
      <c r="N251" s="47"/>
      <c r="O251" s="46"/>
      <c r="P251" s="46"/>
      <c r="Q251" s="47"/>
      <c r="R251" s="47"/>
      <c r="S251" s="75"/>
      <c r="T251" s="75"/>
      <c r="U251" s="47"/>
      <c r="V251" s="47"/>
      <c r="W251" s="46"/>
      <c r="X251" s="46"/>
      <c r="Y251" s="47"/>
      <c r="Z251" s="47"/>
      <c r="AA251" s="75"/>
      <c r="AB251" s="75"/>
      <c r="AC251" s="47"/>
    </row>
    <row r="252" spans="1:29">
      <c r="A252" s="13"/>
      <c r="B252" s="42" t="s">
        <v>356</v>
      </c>
      <c r="C252" s="37">
        <v>78</v>
      </c>
      <c r="D252" s="37"/>
      <c r="E252" s="35"/>
      <c r="F252" s="35"/>
      <c r="G252" s="37">
        <v>45</v>
      </c>
      <c r="H252" s="37"/>
      <c r="I252" s="35"/>
      <c r="J252" s="35"/>
      <c r="K252" s="37">
        <v>71</v>
      </c>
      <c r="L252" s="37"/>
      <c r="M252" s="35"/>
      <c r="N252" s="35"/>
      <c r="O252" s="37">
        <v>194</v>
      </c>
      <c r="P252" s="37"/>
      <c r="Q252" s="35"/>
      <c r="R252" s="35"/>
      <c r="S252" s="70">
        <v>11034</v>
      </c>
      <c r="T252" s="70"/>
      <c r="U252" s="35"/>
      <c r="V252" s="35"/>
      <c r="W252" s="37">
        <v>114</v>
      </c>
      <c r="X252" s="37"/>
      <c r="Y252" s="35"/>
      <c r="Z252" s="35"/>
      <c r="AA252" s="70">
        <v>11148</v>
      </c>
      <c r="AB252" s="70"/>
      <c r="AC252" s="35"/>
    </row>
    <row r="253" spans="1:29">
      <c r="A253" s="13"/>
      <c r="B253" s="42"/>
      <c r="C253" s="37"/>
      <c r="D253" s="37"/>
      <c r="E253" s="35"/>
      <c r="F253" s="35"/>
      <c r="G253" s="37"/>
      <c r="H253" s="37"/>
      <c r="I253" s="35"/>
      <c r="J253" s="35"/>
      <c r="K253" s="37"/>
      <c r="L253" s="37"/>
      <c r="M253" s="35"/>
      <c r="N253" s="35"/>
      <c r="O253" s="37"/>
      <c r="P253" s="37"/>
      <c r="Q253" s="35"/>
      <c r="R253" s="35"/>
      <c r="S253" s="70"/>
      <c r="T253" s="70"/>
      <c r="U253" s="35"/>
      <c r="V253" s="35"/>
      <c r="W253" s="37"/>
      <c r="X253" s="37"/>
      <c r="Y253" s="35"/>
      <c r="Z253" s="35"/>
      <c r="AA253" s="70"/>
      <c r="AB253" s="70"/>
      <c r="AC253" s="35"/>
    </row>
    <row r="254" spans="1:29">
      <c r="A254" s="13"/>
      <c r="B254" s="45" t="s">
        <v>357</v>
      </c>
      <c r="C254" s="46">
        <v>34</v>
      </c>
      <c r="D254" s="46"/>
      <c r="E254" s="47"/>
      <c r="F254" s="47"/>
      <c r="G254" s="46">
        <v>8</v>
      </c>
      <c r="H254" s="46"/>
      <c r="I254" s="47"/>
      <c r="J254" s="47"/>
      <c r="K254" s="46">
        <v>5</v>
      </c>
      <c r="L254" s="46"/>
      <c r="M254" s="47"/>
      <c r="N254" s="47"/>
      <c r="O254" s="46">
        <v>47</v>
      </c>
      <c r="P254" s="46"/>
      <c r="Q254" s="47"/>
      <c r="R254" s="47"/>
      <c r="S254" s="75">
        <v>3253</v>
      </c>
      <c r="T254" s="75"/>
      <c r="U254" s="47"/>
      <c r="V254" s="47"/>
      <c r="W254" s="46" t="s">
        <v>230</v>
      </c>
      <c r="X254" s="46"/>
      <c r="Y254" s="47"/>
      <c r="Z254" s="47"/>
      <c r="AA254" s="75">
        <v>3253</v>
      </c>
      <c r="AB254" s="75"/>
      <c r="AC254" s="47"/>
    </row>
    <row r="255" spans="1:29">
      <c r="A255" s="13"/>
      <c r="B255" s="45"/>
      <c r="C255" s="46"/>
      <c r="D255" s="46"/>
      <c r="E255" s="47"/>
      <c r="F255" s="47"/>
      <c r="G255" s="46"/>
      <c r="H255" s="46"/>
      <c r="I255" s="47"/>
      <c r="J255" s="47"/>
      <c r="K255" s="46"/>
      <c r="L255" s="46"/>
      <c r="M255" s="47"/>
      <c r="N255" s="47"/>
      <c r="O255" s="46"/>
      <c r="P255" s="46"/>
      <c r="Q255" s="47"/>
      <c r="R255" s="47"/>
      <c r="S255" s="75"/>
      <c r="T255" s="75"/>
      <c r="U255" s="47"/>
      <c r="V255" s="47"/>
      <c r="W255" s="46"/>
      <c r="X255" s="46"/>
      <c r="Y255" s="47"/>
      <c r="Z255" s="47"/>
      <c r="AA255" s="75"/>
      <c r="AB255" s="75"/>
      <c r="AC255" s="47"/>
    </row>
    <row r="256" spans="1:29">
      <c r="A256" s="13"/>
      <c r="B256" s="42" t="s">
        <v>358</v>
      </c>
      <c r="C256" s="37">
        <v>6</v>
      </c>
      <c r="D256" s="37"/>
      <c r="E256" s="35"/>
      <c r="F256" s="35"/>
      <c r="G256" s="37">
        <v>5</v>
      </c>
      <c r="H256" s="37"/>
      <c r="I256" s="35"/>
      <c r="J256" s="35"/>
      <c r="K256" s="37">
        <v>12</v>
      </c>
      <c r="L256" s="37"/>
      <c r="M256" s="35"/>
      <c r="N256" s="35"/>
      <c r="O256" s="37">
        <v>23</v>
      </c>
      <c r="P256" s="37"/>
      <c r="Q256" s="35"/>
      <c r="R256" s="35"/>
      <c r="S256" s="37">
        <v>917</v>
      </c>
      <c r="T256" s="37"/>
      <c r="U256" s="35"/>
      <c r="V256" s="35"/>
      <c r="W256" s="37" t="s">
        <v>230</v>
      </c>
      <c r="X256" s="37"/>
      <c r="Y256" s="35"/>
      <c r="Z256" s="35"/>
      <c r="AA256" s="37">
        <v>917</v>
      </c>
      <c r="AB256" s="37"/>
      <c r="AC256" s="35"/>
    </row>
    <row r="257" spans="1:29">
      <c r="A257" s="13"/>
      <c r="B257" s="42"/>
      <c r="C257" s="37"/>
      <c r="D257" s="37"/>
      <c r="E257" s="35"/>
      <c r="F257" s="35"/>
      <c r="G257" s="37"/>
      <c r="H257" s="37"/>
      <c r="I257" s="35"/>
      <c r="J257" s="35"/>
      <c r="K257" s="37"/>
      <c r="L257" s="37"/>
      <c r="M257" s="35"/>
      <c r="N257" s="35"/>
      <c r="O257" s="37"/>
      <c r="P257" s="37"/>
      <c r="Q257" s="35"/>
      <c r="R257" s="35"/>
      <c r="S257" s="37"/>
      <c r="T257" s="37"/>
      <c r="U257" s="35"/>
      <c r="V257" s="35"/>
      <c r="W257" s="37"/>
      <c r="X257" s="37"/>
      <c r="Y257" s="35"/>
      <c r="Z257" s="35"/>
      <c r="AA257" s="37"/>
      <c r="AB257" s="37"/>
      <c r="AC257" s="35"/>
    </row>
    <row r="258" spans="1:29">
      <c r="A258" s="13"/>
      <c r="B258" s="45" t="s">
        <v>359</v>
      </c>
      <c r="C258" s="46">
        <v>13</v>
      </c>
      <c r="D258" s="46"/>
      <c r="E258" s="47"/>
      <c r="F258" s="47"/>
      <c r="G258" s="46">
        <v>3</v>
      </c>
      <c r="H258" s="46"/>
      <c r="I258" s="47"/>
      <c r="J258" s="47"/>
      <c r="K258" s="46">
        <v>3</v>
      </c>
      <c r="L258" s="46"/>
      <c r="M258" s="47"/>
      <c r="N258" s="47"/>
      <c r="O258" s="46">
        <v>19</v>
      </c>
      <c r="P258" s="46"/>
      <c r="Q258" s="47"/>
      <c r="R258" s="47"/>
      <c r="S258" s="75">
        <v>1136</v>
      </c>
      <c r="T258" s="75"/>
      <c r="U258" s="47"/>
      <c r="V258" s="47"/>
      <c r="W258" s="46" t="s">
        <v>230</v>
      </c>
      <c r="X258" s="46"/>
      <c r="Y258" s="47"/>
      <c r="Z258" s="47"/>
      <c r="AA258" s="75">
        <v>1136</v>
      </c>
      <c r="AB258" s="75"/>
      <c r="AC258" s="47"/>
    </row>
    <row r="259" spans="1:29" ht="15.75" thickBot="1">
      <c r="A259" s="13"/>
      <c r="B259" s="45"/>
      <c r="C259" s="40"/>
      <c r="D259" s="40"/>
      <c r="E259" s="48"/>
      <c r="F259" s="47"/>
      <c r="G259" s="40"/>
      <c r="H259" s="40"/>
      <c r="I259" s="48"/>
      <c r="J259" s="47"/>
      <c r="K259" s="40"/>
      <c r="L259" s="40"/>
      <c r="M259" s="48"/>
      <c r="N259" s="47"/>
      <c r="O259" s="40"/>
      <c r="P259" s="40"/>
      <c r="Q259" s="48"/>
      <c r="R259" s="47"/>
      <c r="S259" s="104"/>
      <c r="T259" s="104"/>
      <c r="U259" s="48"/>
      <c r="V259" s="47"/>
      <c r="W259" s="40"/>
      <c r="X259" s="40"/>
      <c r="Y259" s="48"/>
      <c r="Z259" s="47"/>
      <c r="AA259" s="104"/>
      <c r="AB259" s="104"/>
      <c r="AC259" s="48"/>
    </row>
    <row r="260" spans="1:29">
      <c r="A260" s="13"/>
      <c r="B260" s="36" t="s">
        <v>360</v>
      </c>
      <c r="C260" s="43">
        <v>234</v>
      </c>
      <c r="D260" s="43"/>
      <c r="E260" s="44"/>
      <c r="F260" s="35"/>
      <c r="G260" s="43">
        <v>120</v>
      </c>
      <c r="H260" s="43"/>
      <c r="I260" s="44"/>
      <c r="J260" s="35"/>
      <c r="K260" s="43">
        <v>339</v>
      </c>
      <c r="L260" s="43"/>
      <c r="M260" s="44"/>
      <c r="N260" s="35"/>
      <c r="O260" s="43">
        <v>693</v>
      </c>
      <c r="P260" s="43"/>
      <c r="Q260" s="44"/>
      <c r="R260" s="35"/>
      <c r="S260" s="73">
        <v>28340</v>
      </c>
      <c r="T260" s="73"/>
      <c r="U260" s="44"/>
      <c r="V260" s="35"/>
      <c r="W260" s="43">
        <v>250</v>
      </c>
      <c r="X260" s="43"/>
      <c r="Y260" s="44"/>
      <c r="Z260" s="35"/>
      <c r="AA260" s="73">
        <v>28590</v>
      </c>
      <c r="AB260" s="73"/>
      <c r="AC260" s="44"/>
    </row>
    <row r="261" spans="1:29" ht="15.75" thickBot="1">
      <c r="A261" s="13"/>
      <c r="B261" s="36"/>
      <c r="C261" s="38"/>
      <c r="D261" s="38"/>
      <c r="E261" s="39"/>
      <c r="F261" s="35"/>
      <c r="G261" s="38"/>
      <c r="H261" s="38"/>
      <c r="I261" s="39"/>
      <c r="J261" s="35"/>
      <c r="K261" s="38"/>
      <c r="L261" s="38"/>
      <c r="M261" s="39"/>
      <c r="N261" s="35"/>
      <c r="O261" s="38"/>
      <c r="P261" s="38"/>
      <c r="Q261" s="39"/>
      <c r="R261" s="35"/>
      <c r="S261" s="101"/>
      <c r="T261" s="101"/>
      <c r="U261" s="39"/>
      <c r="V261" s="35"/>
      <c r="W261" s="38"/>
      <c r="X261" s="38"/>
      <c r="Y261" s="39"/>
      <c r="Z261" s="35"/>
      <c r="AA261" s="101"/>
      <c r="AB261" s="101"/>
      <c r="AC261" s="39"/>
    </row>
    <row r="262" spans="1:29">
      <c r="A262" s="13"/>
      <c r="B262" s="47"/>
      <c r="C262" s="76" t="s">
        <v>226</v>
      </c>
      <c r="D262" s="81">
        <v>328</v>
      </c>
      <c r="E262" s="62"/>
      <c r="F262" s="47"/>
      <c r="G262" s="76" t="s">
        <v>226</v>
      </c>
      <c r="H262" s="81">
        <v>167</v>
      </c>
      <c r="I262" s="62"/>
      <c r="J262" s="47"/>
      <c r="K262" s="76" t="s">
        <v>226</v>
      </c>
      <c r="L262" s="81">
        <v>351</v>
      </c>
      <c r="M262" s="62"/>
      <c r="N262" s="47"/>
      <c r="O262" s="76" t="s">
        <v>226</v>
      </c>
      <c r="P262" s="81">
        <v>846</v>
      </c>
      <c r="Q262" s="62"/>
      <c r="R262" s="47"/>
      <c r="S262" s="76" t="s">
        <v>226</v>
      </c>
      <c r="T262" s="78">
        <v>74610</v>
      </c>
      <c r="U262" s="62"/>
      <c r="V262" s="47"/>
      <c r="W262" s="76" t="s">
        <v>226</v>
      </c>
      <c r="X262" s="78">
        <v>1070</v>
      </c>
      <c r="Y262" s="62"/>
      <c r="Z262" s="47"/>
      <c r="AA262" s="76" t="s">
        <v>226</v>
      </c>
      <c r="AB262" s="78">
        <v>75680</v>
      </c>
      <c r="AC262" s="62"/>
    </row>
    <row r="263" spans="1:29" ht="15.75" thickBot="1">
      <c r="A263" s="13"/>
      <c r="B263" s="47"/>
      <c r="C263" s="77"/>
      <c r="D263" s="82"/>
      <c r="E263" s="80"/>
      <c r="F263" s="47"/>
      <c r="G263" s="77"/>
      <c r="H263" s="82"/>
      <c r="I263" s="80"/>
      <c r="J263" s="47"/>
      <c r="K263" s="77"/>
      <c r="L263" s="82"/>
      <c r="M263" s="80"/>
      <c r="N263" s="47"/>
      <c r="O263" s="77"/>
      <c r="P263" s="82"/>
      <c r="Q263" s="80"/>
      <c r="R263" s="47"/>
      <c r="S263" s="77"/>
      <c r="T263" s="79"/>
      <c r="U263" s="80"/>
      <c r="V263" s="47"/>
      <c r="W263" s="77"/>
      <c r="X263" s="79"/>
      <c r="Y263" s="80"/>
      <c r="Z263" s="47"/>
      <c r="AA263" s="77"/>
      <c r="AB263" s="79"/>
      <c r="AC263" s="80"/>
    </row>
    <row r="264" spans="1:29" ht="15.75" thickTop="1">
      <c r="A264" s="13"/>
      <c r="B264" s="117"/>
      <c r="C264" s="117"/>
      <c r="D264" s="117"/>
      <c r="E264" s="117"/>
      <c r="F264" s="117"/>
      <c r="G264" s="117"/>
      <c r="H264" s="117"/>
      <c r="I264" s="117"/>
      <c r="J264" s="117"/>
      <c r="K264" s="117"/>
      <c r="L264" s="117"/>
      <c r="M264" s="117"/>
      <c r="N264" s="117"/>
      <c r="O264" s="117"/>
      <c r="P264" s="117"/>
      <c r="Q264" s="117"/>
      <c r="R264" s="117"/>
      <c r="S264" s="117"/>
      <c r="T264" s="117"/>
      <c r="U264" s="117"/>
      <c r="V264" s="117"/>
      <c r="W264" s="117"/>
      <c r="X264" s="117"/>
      <c r="Y264" s="117"/>
      <c r="Z264" s="117"/>
      <c r="AA264" s="117"/>
      <c r="AB264" s="117"/>
      <c r="AC264" s="117"/>
    </row>
    <row r="265" spans="1:29">
      <c r="A265" s="13"/>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row>
    <row r="266" spans="1:29">
      <c r="A266" s="13"/>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c r="AA266" s="16"/>
      <c r="AB266" s="16"/>
      <c r="AC266" s="16"/>
    </row>
    <row r="267" spans="1:29" ht="15.75" thickBot="1">
      <c r="A267" s="13"/>
      <c r="B267" s="17"/>
      <c r="C267" s="32" t="s">
        <v>295</v>
      </c>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row>
    <row r="268" spans="1:29" ht="15.75" thickBot="1">
      <c r="A268" s="13"/>
      <c r="B268" s="17"/>
      <c r="C268" s="33" t="s">
        <v>432</v>
      </c>
      <c r="D268" s="33"/>
      <c r="E268" s="33"/>
      <c r="F268" s="33"/>
      <c r="G268" s="33"/>
      <c r="H268" s="33"/>
      <c r="I268" s="33"/>
      <c r="J268" s="33"/>
      <c r="K268" s="33"/>
      <c r="L268" s="33"/>
      <c r="M268" s="33"/>
      <c r="N268" s="33"/>
      <c r="O268" s="33"/>
      <c r="P268" s="33"/>
      <c r="Q268" s="33"/>
      <c r="R268" s="20"/>
      <c r="S268" s="112"/>
      <c r="T268" s="112"/>
      <c r="U268" s="112"/>
      <c r="V268" s="20"/>
      <c r="W268" s="112"/>
      <c r="X268" s="112"/>
      <c r="Y268" s="112"/>
      <c r="Z268" s="20"/>
      <c r="AA268" s="112"/>
      <c r="AB268" s="112"/>
      <c r="AC268" s="112"/>
    </row>
    <row r="269" spans="1:29">
      <c r="A269" s="13"/>
      <c r="B269" s="63"/>
      <c r="C269" s="65" t="s">
        <v>433</v>
      </c>
      <c r="D269" s="65"/>
      <c r="E269" s="65"/>
      <c r="F269" s="62"/>
      <c r="G269" s="65" t="s">
        <v>434</v>
      </c>
      <c r="H269" s="65"/>
      <c r="I269" s="65"/>
      <c r="J269" s="62"/>
      <c r="K269" s="65" t="s">
        <v>435</v>
      </c>
      <c r="L269" s="65"/>
      <c r="M269" s="65"/>
      <c r="N269" s="62"/>
      <c r="O269" s="65" t="s">
        <v>309</v>
      </c>
      <c r="P269" s="65"/>
      <c r="Q269" s="65"/>
      <c r="R269" s="47"/>
      <c r="S269" s="34" t="s">
        <v>309</v>
      </c>
      <c r="T269" s="34"/>
      <c r="U269" s="34"/>
      <c r="V269" s="47"/>
      <c r="W269" s="34" t="s">
        <v>427</v>
      </c>
      <c r="X269" s="34"/>
      <c r="Y269" s="34"/>
      <c r="Z269" s="47"/>
      <c r="AA269" s="34" t="s">
        <v>309</v>
      </c>
      <c r="AB269" s="34"/>
      <c r="AC269" s="34"/>
    </row>
    <row r="270" spans="1:29" ht="15.75" thickBot="1">
      <c r="A270" s="13"/>
      <c r="B270" s="63"/>
      <c r="C270" s="32"/>
      <c r="D270" s="32"/>
      <c r="E270" s="32"/>
      <c r="F270" s="47"/>
      <c r="G270" s="32"/>
      <c r="H270" s="32"/>
      <c r="I270" s="32"/>
      <c r="J270" s="47"/>
      <c r="K270" s="32"/>
      <c r="L270" s="32"/>
      <c r="M270" s="32"/>
      <c r="N270" s="47"/>
      <c r="O270" s="32" t="s">
        <v>436</v>
      </c>
      <c r="P270" s="32"/>
      <c r="Q270" s="32"/>
      <c r="R270" s="47"/>
      <c r="S270" s="32" t="s">
        <v>426</v>
      </c>
      <c r="T270" s="32"/>
      <c r="U270" s="32"/>
      <c r="V270" s="47"/>
      <c r="W270" s="32"/>
      <c r="X270" s="32"/>
      <c r="Y270" s="32"/>
      <c r="Z270" s="47"/>
      <c r="AA270" s="32"/>
      <c r="AB270" s="32"/>
      <c r="AC270" s="32"/>
    </row>
    <row r="271" spans="1:29">
      <c r="A271" s="13"/>
      <c r="B271" s="17"/>
      <c r="C271" s="34" t="s">
        <v>253</v>
      </c>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row>
    <row r="272" spans="1:29">
      <c r="A272" s="13"/>
      <c r="B272" s="42" t="s">
        <v>348</v>
      </c>
      <c r="C272" s="42" t="s">
        <v>226</v>
      </c>
      <c r="D272" s="37">
        <v>29</v>
      </c>
      <c r="E272" s="35"/>
      <c r="F272" s="35"/>
      <c r="G272" s="42" t="s">
        <v>226</v>
      </c>
      <c r="H272" s="37">
        <v>14</v>
      </c>
      <c r="I272" s="35"/>
      <c r="J272" s="35"/>
      <c r="K272" s="42" t="s">
        <v>226</v>
      </c>
      <c r="L272" s="37">
        <v>6</v>
      </c>
      <c r="M272" s="35"/>
      <c r="N272" s="35"/>
      <c r="O272" s="42" t="s">
        <v>226</v>
      </c>
      <c r="P272" s="37">
        <v>49</v>
      </c>
      <c r="Q272" s="35"/>
      <c r="R272" s="35"/>
      <c r="S272" s="42" t="s">
        <v>226</v>
      </c>
      <c r="T272" s="70">
        <v>29156</v>
      </c>
      <c r="U272" s="35"/>
      <c r="V272" s="35"/>
      <c r="W272" s="42" t="s">
        <v>226</v>
      </c>
      <c r="X272" s="37">
        <v>257</v>
      </c>
      <c r="Y272" s="35"/>
      <c r="Z272" s="35"/>
      <c r="AA272" s="42" t="s">
        <v>226</v>
      </c>
      <c r="AB272" s="70">
        <v>29413</v>
      </c>
      <c r="AC272" s="35"/>
    </row>
    <row r="273" spans="1:29">
      <c r="A273" s="13"/>
      <c r="B273" s="42"/>
      <c r="C273" s="42"/>
      <c r="D273" s="37"/>
      <c r="E273" s="35"/>
      <c r="F273" s="35"/>
      <c r="G273" s="42"/>
      <c r="H273" s="37"/>
      <c r="I273" s="35"/>
      <c r="J273" s="35"/>
      <c r="K273" s="42"/>
      <c r="L273" s="37"/>
      <c r="M273" s="35"/>
      <c r="N273" s="35"/>
      <c r="O273" s="42"/>
      <c r="P273" s="37"/>
      <c r="Q273" s="35"/>
      <c r="R273" s="35"/>
      <c r="S273" s="42"/>
      <c r="T273" s="70"/>
      <c r="U273" s="35"/>
      <c r="V273" s="35"/>
      <c r="W273" s="42"/>
      <c r="X273" s="37"/>
      <c r="Y273" s="35"/>
      <c r="Z273" s="35"/>
      <c r="AA273" s="42"/>
      <c r="AB273" s="70"/>
      <c r="AC273" s="35"/>
    </row>
    <row r="274" spans="1:29">
      <c r="A274" s="13"/>
      <c r="B274" s="20" t="s">
        <v>437</v>
      </c>
      <c r="C274" s="46">
        <v>30</v>
      </c>
      <c r="D274" s="46"/>
      <c r="E274" s="47"/>
      <c r="F274" s="47"/>
      <c r="G274" s="46">
        <v>26</v>
      </c>
      <c r="H274" s="46"/>
      <c r="I274" s="47"/>
      <c r="J274" s="47"/>
      <c r="K274" s="46">
        <v>6</v>
      </c>
      <c r="L274" s="46"/>
      <c r="M274" s="47"/>
      <c r="N274" s="47"/>
      <c r="O274" s="46">
        <v>62</v>
      </c>
      <c r="P274" s="46"/>
      <c r="Q274" s="47"/>
      <c r="R274" s="47"/>
      <c r="S274" s="75">
        <v>9192</v>
      </c>
      <c r="T274" s="75"/>
      <c r="U274" s="47"/>
      <c r="V274" s="47"/>
      <c r="W274" s="46">
        <v>303</v>
      </c>
      <c r="X274" s="46"/>
      <c r="Y274" s="47"/>
      <c r="Z274" s="47"/>
      <c r="AA274" s="75">
        <v>9495</v>
      </c>
      <c r="AB274" s="75"/>
      <c r="AC274" s="47"/>
    </row>
    <row r="275" spans="1:29">
      <c r="A275" s="13"/>
      <c r="B275" s="20" t="s">
        <v>438</v>
      </c>
      <c r="C275" s="46"/>
      <c r="D275" s="46"/>
      <c r="E275" s="47"/>
      <c r="F275" s="47"/>
      <c r="G275" s="46"/>
      <c r="H275" s="46"/>
      <c r="I275" s="47"/>
      <c r="J275" s="47"/>
      <c r="K275" s="46"/>
      <c r="L275" s="46"/>
      <c r="M275" s="47"/>
      <c r="N275" s="47"/>
      <c r="O275" s="46"/>
      <c r="P275" s="46"/>
      <c r="Q275" s="47"/>
      <c r="R275" s="47"/>
      <c r="S275" s="75"/>
      <c r="T275" s="75"/>
      <c r="U275" s="47"/>
      <c r="V275" s="47"/>
      <c r="W275" s="46"/>
      <c r="X275" s="46"/>
      <c r="Y275" s="47"/>
      <c r="Z275" s="47"/>
      <c r="AA275" s="75"/>
      <c r="AB275" s="75"/>
      <c r="AC275" s="47"/>
    </row>
    <row r="276" spans="1:29">
      <c r="A276" s="13"/>
      <c r="B276" s="42" t="s">
        <v>350</v>
      </c>
      <c r="C276" s="37" t="s">
        <v>230</v>
      </c>
      <c r="D276" s="37"/>
      <c r="E276" s="35"/>
      <c r="F276" s="35"/>
      <c r="G276" s="37" t="s">
        <v>230</v>
      </c>
      <c r="H276" s="37"/>
      <c r="I276" s="35"/>
      <c r="J276" s="35"/>
      <c r="K276" s="37" t="s">
        <v>230</v>
      </c>
      <c r="L276" s="37"/>
      <c r="M276" s="35"/>
      <c r="N276" s="35"/>
      <c r="O276" s="37" t="s">
        <v>230</v>
      </c>
      <c r="P276" s="37"/>
      <c r="Q276" s="35"/>
      <c r="R276" s="35"/>
      <c r="S276" s="37">
        <v>293</v>
      </c>
      <c r="T276" s="37"/>
      <c r="U276" s="35"/>
      <c r="V276" s="35"/>
      <c r="W276" s="37">
        <v>17</v>
      </c>
      <c r="X276" s="37"/>
      <c r="Y276" s="35"/>
      <c r="Z276" s="35"/>
      <c r="AA276" s="37">
        <v>310</v>
      </c>
      <c r="AB276" s="37"/>
      <c r="AC276" s="35"/>
    </row>
    <row r="277" spans="1:29" ht="15.75" thickBot="1">
      <c r="A277" s="13"/>
      <c r="B277" s="42"/>
      <c r="C277" s="38"/>
      <c r="D277" s="38"/>
      <c r="E277" s="39"/>
      <c r="F277" s="35"/>
      <c r="G277" s="38"/>
      <c r="H277" s="38"/>
      <c r="I277" s="39"/>
      <c r="J277" s="35"/>
      <c r="K277" s="38"/>
      <c r="L277" s="38"/>
      <c r="M277" s="39"/>
      <c r="N277" s="35"/>
      <c r="O277" s="38"/>
      <c r="P277" s="38"/>
      <c r="Q277" s="39"/>
      <c r="R277" s="35"/>
      <c r="S277" s="38"/>
      <c r="T277" s="38"/>
      <c r="U277" s="39"/>
      <c r="V277" s="35"/>
      <c r="W277" s="38"/>
      <c r="X277" s="38"/>
      <c r="Y277" s="39"/>
      <c r="Z277" s="35"/>
      <c r="AA277" s="38"/>
      <c r="AB277" s="38"/>
      <c r="AC277" s="39"/>
    </row>
    <row r="278" spans="1:29">
      <c r="A278" s="13"/>
      <c r="B278" s="54" t="s">
        <v>351</v>
      </c>
      <c r="C278" s="81">
        <v>59</v>
      </c>
      <c r="D278" s="81"/>
      <c r="E278" s="62"/>
      <c r="F278" s="47"/>
      <c r="G278" s="81">
        <v>40</v>
      </c>
      <c r="H278" s="81"/>
      <c r="I278" s="62"/>
      <c r="J278" s="47"/>
      <c r="K278" s="81">
        <v>12</v>
      </c>
      <c r="L278" s="81"/>
      <c r="M278" s="62"/>
      <c r="N278" s="47"/>
      <c r="O278" s="81">
        <v>111</v>
      </c>
      <c r="P278" s="81"/>
      <c r="Q278" s="62"/>
      <c r="R278" s="47"/>
      <c r="S278" s="78">
        <v>38641</v>
      </c>
      <c r="T278" s="78"/>
      <c r="U278" s="62"/>
      <c r="V278" s="47"/>
      <c r="W278" s="81">
        <v>577</v>
      </c>
      <c r="X278" s="81"/>
      <c r="Y278" s="62"/>
      <c r="Z278" s="47"/>
      <c r="AA278" s="78">
        <v>39218</v>
      </c>
      <c r="AB278" s="78"/>
      <c r="AC278" s="62"/>
    </row>
    <row r="279" spans="1:29" ht="15.75" thickBot="1">
      <c r="A279" s="13"/>
      <c r="B279" s="54"/>
      <c r="C279" s="40"/>
      <c r="D279" s="40"/>
      <c r="E279" s="48"/>
      <c r="F279" s="47"/>
      <c r="G279" s="40"/>
      <c r="H279" s="40"/>
      <c r="I279" s="48"/>
      <c r="J279" s="47"/>
      <c r="K279" s="40"/>
      <c r="L279" s="40"/>
      <c r="M279" s="48"/>
      <c r="N279" s="47"/>
      <c r="O279" s="40"/>
      <c r="P279" s="40"/>
      <c r="Q279" s="48"/>
      <c r="R279" s="47"/>
      <c r="S279" s="104"/>
      <c r="T279" s="104"/>
      <c r="U279" s="48"/>
      <c r="V279" s="47"/>
      <c r="W279" s="40"/>
      <c r="X279" s="40"/>
      <c r="Y279" s="48"/>
      <c r="Z279" s="47"/>
      <c r="AA279" s="104"/>
      <c r="AB279" s="104"/>
      <c r="AC279" s="48"/>
    </row>
    <row r="280" spans="1:29">
      <c r="A280" s="13"/>
      <c r="B280" s="42" t="s">
        <v>352</v>
      </c>
      <c r="C280" s="43">
        <v>29</v>
      </c>
      <c r="D280" s="43"/>
      <c r="E280" s="44"/>
      <c r="F280" s="35"/>
      <c r="G280" s="43">
        <v>6</v>
      </c>
      <c r="H280" s="43"/>
      <c r="I280" s="44"/>
      <c r="J280" s="35"/>
      <c r="K280" s="43">
        <v>6</v>
      </c>
      <c r="L280" s="43"/>
      <c r="M280" s="44"/>
      <c r="N280" s="35"/>
      <c r="O280" s="43">
        <v>41</v>
      </c>
      <c r="P280" s="43"/>
      <c r="Q280" s="44"/>
      <c r="R280" s="35"/>
      <c r="S280" s="73">
        <v>5080</v>
      </c>
      <c r="T280" s="73"/>
      <c r="U280" s="44"/>
      <c r="V280" s="35"/>
      <c r="W280" s="43">
        <v>238</v>
      </c>
      <c r="X280" s="43"/>
      <c r="Y280" s="44"/>
      <c r="Z280" s="35"/>
      <c r="AA280" s="73">
        <v>5318</v>
      </c>
      <c r="AB280" s="73"/>
      <c r="AC280" s="44"/>
    </row>
    <row r="281" spans="1:29">
      <c r="A281" s="13"/>
      <c r="B281" s="42"/>
      <c r="C281" s="37"/>
      <c r="D281" s="37"/>
      <c r="E281" s="35"/>
      <c r="F281" s="35"/>
      <c r="G281" s="37"/>
      <c r="H281" s="37"/>
      <c r="I281" s="35"/>
      <c r="J281" s="35"/>
      <c r="K281" s="37"/>
      <c r="L281" s="37"/>
      <c r="M281" s="35"/>
      <c r="N281" s="35"/>
      <c r="O281" s="37"/>
      <c r="P281" s="37"/>
      <c r="Q281" s="35"/>
      <c r="R281" s="35"/>
      <c r="S281" s="70"/>
      <c r="T281" s="70"/>
      <c r="U281" s="35"/>
      <c r="V281" s="35"/>
      <c r="W281" s="37"/>
      <c r="X281" s="37"/>
      <c r="Y281" s="35"/>
      <c r="Z281" s="35"/>
      <c r="AA281" s="70"/>
      <c r="AB281" s="70"/>
      <c r="AC281" s="35"/>
    </row>
    <row r="282" spans="1:29">
      <c r="A282" s="13"/>
      <c r="B282" s="45" t="s">
        <v>353</v>
      </c>
      <c r="C282" s="46">
        <v>4</v>
      </c>
      <c r="D282" s="46"/>
      <c r="E282" s="47"/>
      <c r="F282" s="47"/>
      <c r="G282" s="46">
        <v>1</v>
      </c>
      <c r="H282" s="46"/>
      <c r="I282" s="47"/>
      <c r="J282" s="47"/>
      <c r="K282" s="46" t="s">
        <v>230</v>
      </c>
      <c r="L282" s="46"/>
      <c r="M282" s="47"/>
      <c r="N282" s="47"/>
      <c r="O282" s="46">
        <v>5</v>
      </c>
      <c r="P282" s="46"/>
      <c r="Q282" s="47"/>
      <c r="R282" s="47"/>
      <c r="S282" s="75">
        <v>1422</v>
      </c>
      <c r="T282" s="75"/>
      <c r="U282" s="47"/>
      <c r="V282" s="47"/>
      <c r="W282" s="46">
        <v>10</v>
      </c>
      <c r="X282" s="46"/>
      <c r="Y282" s="47"/>
      <c r="Z282" s="47"/>
      <c r="AA282" s="75">
        <v>1432</v>
      </c>
      <c r="AB282" s="75"/>
      <c r="AC282" s="47"/>
    </row>
    <row r="283" spans="1:29" ht="15.75" thickBot="1">
      <c r="A283" s="13"/>
      <c r="B283" s="45"/>
      <c r="C283" s="40"/>
      <c r="D283" s="40"/>
      <c r="E283" s="48"/>
      <c r="F283" s="47"/>
      <c r="G283" s="40"/>
      <c r="H283" s="40"/>
      <c r="I283" s="48"/>
      <c r="J283" s="47"/>
      <c r="K283" s="40"/>
      <c r="L283" s="40"/>
      <c r="M283" s="48"/>
      <c r="N283" s="47"/>
      <c r="O283" s="40"/>
      <c r="P283" s="40"/>
      <c r="Q283" s="48"/>
      <c r="R283" s="47"/>
      <c r="S283" s="104"/>
      <c r="T283" s="104"/>
      <c r="U283" s="48"/>
      <c r="V283" s="47"/>
      <c r="W283" s="40"/>
      <c r="X283" s="40"/>
      <c r="Y283" s="48"/>
      <c r="Z283" s="47"/>
      <c r="AA283" s="104"/>
      <c r="AB283" s="104"/>
      <c r="AC283" s="48"/>
    </row>
    <row r="284" spans="1:29">
      <c r="A284" s="13"/>
      <c r="B284" s="36" t="s">
        <v>354</v>
      </c>
      <c r="C284" s="43">
        <v>33</v>
      </c>
      <c r="D284" s="43"/>
      <c r="E284" s="44"/>
      <c r="F284" s="35"/>
      <c r="G284" s="43">
        <v>7</v>
      </c>
      <c r="H284" s="43"/>
      <c r="I284" s="44"/>
      <c r="J284" s="35"/>
      <c r="K284" s="43">
        <v>6</v>
      </c>
      <c r="L284" s="43"/>
      <c r="M284" s="44"/>
      <c r="N284" s="35"/>
      <c r="O284" s="43">
        <v>46</v>
      </c>
      <c r="P284" s="43"/>
      <c r="Q284" s="44"/>
      <c r="R284" s="35"/>
      <c r="S284" s="73">
        <v>6502</v>
      </c>
      <c r="T284" s="73"/>
      <c r="U284" s="44"/>
      <c r="V284" s="35"/>
      <c r="W284" s="43">
        <v>248</v>
      </c>
      <c r="X284" s="43"/>
      <c r="Y284" s="44"/>
      <c r="Z284" s="35"/>
      <c r="AA284" s="73">
        <v>6750</v>
      </c>
      <c r="AB284" s="73"/>
      <c r="AC284" s="44"/>
    </row>
    <row r="285" spans="1:29" ht="15.75" thickBot="1">
      <c r="A285" s="13"/>
      <c r="B285" s="36"/>
      <c r="C285" s="38"/>
      <c r="D285" s="38"/>
      <c r="E285" s="39"/>
      <c r="F285" s="35"/>
      <c r="G285" s="38"/>
      <c r="H285" s="38"/>
      <c r="I285" s="39"/>
      <c r="J285" s="35"/>
      <c r="K285" s="38"/>
      <c r="L285" s="38"/>
      <c r="M285" s="39"/>
      <c r="N285" s="35"/>
      <c r="O285" s="38"/>
      <c r="P285" s="38"/>
      <c r="Q285" s="39"/>
      <c r="R285" s="35"/>
      <c r="S285" s="101"/>
      <c r="T285" s="101"/>
      <c r="U285" s="39"/>
      <c r="V285" s="35"/>
      <c r="W285" s="38"/>
      <c r="X285" s="38"/>
      <c r="Y285" s="39"/>
      <c r="Z285" s="35"/>
      <c r="AA285" s="101"/>
      <c r="AB285" s="101"/>
      <c r="AC285" s="39"/>
    </row>
    <row r="286" spans="1:29">
      <c r="A286" s="13"/>
      <c r="B286" s="45" t="s">
        <v>355</v>
      </c>
      <c r="C286" s="81">
        <v>130</v>
      </c>
      <c r="D286" s="81"/>
      <c r="E286" s="62"/>
      <c r="F286" s="47"/>
      <c r="G286" s="81">
        <v>74</v>
      </c>
      <c r="H286" s="81"/>
      <c r="I286" s="62"/>
      <c r="J286" s="47"/>
      <c r="K286" s="81">
        <v>248</v>
      </c>
      <c r="L286" s="81"/>
      <c r="M286" s="62"/>
      <c r="N286" s="47"/>
      <c r="O286" s="81">
        <v>452</v>
      </c>
      <c r="P286" s="81"/>
      <c r="Q286" s="62"/>
      <c r="R286" s="47"/>
      <c r="S286" s="78">
        <v>12017</v>
      </c>
      <c r="T286" s="78"/>
      <c r="U286" s="62"/>
      <c r="V286" s="47"/>
      <c r="W286" s="81">
        <v>146</v>
      </c>
      <c r="X286" s="81"/>
      <c r="Y286" s="62"/>
      <c r="Z286" s="47"/>
      <c r="AA286" s="78">
        <v>12163</v>
      </c>
      <c r="AB286" s="78"/>
      <c r="AC286" s="62"/>
    </row>
    <row r="287" spans="1:29">
      <c r="A287" s="13"/>
      <c r="B287" s="45"/>
      <c r="C287" s="46"/>
      <c r="D287" s="46"/>
      <c r="E287" s="47"/>
      <c r="F287" s="47"/>
      <c r="G287" s="46"/>
      <c r="H287" s="46"/>
      <c r="I287" s="47"/>
      <c r="J287" s="47"/>
      <c r="K287" s="46"/>
      <c r="L287" s="46"/>
      <c r="M287" s="47"/>
      <c r="N287" s="47"/>
      <c r="O287" s="46"/>
      <c r="P287" s="46"/>
      <c r="Q287" s="47"/>
      <c r="R287" s="47"/>
      <c r="S287" s="75"/>
      <c r="T287" s="75"/>
      <c r="U287" s="47"/>
      <c r="V287" s="47"/>
      <c r="W287" s="46"/>
      <c r="X287" s="46"/>
      <c r="Y287" s="47"/>
      <c r="Z287" s="47"/>
      <c r="AA287" s="75"/>
      <c r="AB287" s="75"/>
      <c r="AC287" s="47"/>
    </row>
    <row r="288" spans="1:29">
      <c r="A288" s="13"/>
      <c r="B288" s="42" t="s">
        <v>356</v>
      </c>
      <c r="C288" s="37">
        <v>95</v>
      </c>
      <c r="D288" s="37"/>
      <c r="E288" s="35"/>
      <c r="F288" s="35"/>
      <c r="G288" s="37">
        <v>51</v>
      </c>
      <c r="H288" s="37"/>
      <c r="I288" s="35"/>
      <c r="J288" s="35"/>
      <c r="K288" s="37">
        <v>75</v>
      </c>
      <c r="L288" s="37"/>
      <c r="M288" s="35"/>
      <c r="N288" s="35"/>
      <c r="O288" s="37">
        <v>221</v>
      </c>
      <c r="P288" s="37"/>
      <c r="Q288" s="35"/>
      <c r="R288" s="35"/>
      <c r="S288" s="70">
        <v>11183</v>
      </c>
      <c r="T288" s="70"/>
      <c r="U288" s="35"/>
      <c r="V288" s="35"/>
      <c r="W288" s="37">
        <v>111</v>
      </c>
      <c r="X288" s="37"/>
      <c r="Y288" s="35"/>
      <c r="Z288" s="35"/>
      <c r="AA288" s="70">
        <v>11294</v>
      </c>
      <c r="AB288" s="70"/>
      <c r="AC288" s="35"/>
    </row>
    <row r="289" spans="1:29">
      <c r="A289" s="13"/>
      <c r="B289" s="42"/>
      <c r="C289" s="37"/>
      <c r="D289" s="37"/>
      <c r="E289" s="35"/>
      <c r="F289" s="35"/>
      <c r="G289" s="37"/>
      <c r="H289" s="37"/>
      <c r="I289" s="35"/>
      <c r="J289" s="35"/>
      <c r="K289" s="37"/>
      <c r="L289" s="37"/>
      <c r="M289" s="35"/>
      <c r="N289" s="35"/>
      <c r="O289" s="37"/>
      <c r="P289" s="37"/>
      <c r="Q289" s="35"/>
      <c r="R289" s="35"/>
      <c r="S289" s="70"/>
      <c r="T289" s="70"/>
      <c r="U289" s="35"/>
      <c r="V289" s="35"/>
      <c r="W289" s="37"/>
      <c r="X289" s="37"/>
      <c r="Y289" s="35"/>
      <c r="Z289" s="35"/>
      <c r="AA289" s="70"/>
      <c r="AB289" s="70"/>
      <c r="AC289" s="35"/>
    </row>
    <row r="290" spans="1:29">
      <c r="A290" s="13"/>
      <c r="B290" s="45" t="s">
        <v>357</v>
      </c>
      <c r="C290" s="46">
        <v>39</v>
      </c>
      <c r="D290" s="46"/>
      <c r="E290" s="47"/>
      <c r="F290" s="47"/>
      <c r="G290" s="46">
        <v>11</v>
      </c>
      <c r="H290" s="46"/>
      <c r="I290" s="47"/>
      <c r="J290" s="47"/>
      <c r="K290" s="46">
        <v>5</v>
      </c>
      <c r="L290" s="46"/>
      <c r="M290" s="47"/>
      <c r="N290" s="47"/>
      <c r="O290" s="46">
        <v>55</v>
      </c>
      <c r="P290" s="46"/>
      <c r="Q290" s="47"/>
      <c r="R290" s="47"/>
      <c r="S290" s="75">
        <v>3075</v>
      </c>
      <c r="T290" s="75"/>
      <c r="U290" s="47"/>
      <c r="V290" s="47"/>
      <c r="W290" s="46" t="s">
        <v>230</v>
      </c>
      <c r="X290" s="46"/>
      <c r="Y290" s="47"/>
      <c r="Z290" s="47"/>
      <c r="AA290" s="75">
        <v>3075</v>
      </c>
      <c r="AB290" s="75"/>
      <c r="AC290" s="47"/>
    </row>
    <row r="291" spans="1:29">
      <c r="A291" s="13"/>
      <c r="B291" s="45"/>
      <c r="C291" s="46"/>
      <c r="D291" s="46"/>
      <c r="E291" s="47"/>
      <c r="F291" s="47"/>
      <c r="G291" s="46"/>
      <c r="H291" s="46"/>
      <c r="I291" s="47"/>
      <c r="J291" s="47"/>
      <c r="K291" s="46"/>
      <c r="L291" s="46"/>
      <c r="M291" s="47"/>
      <c r="N291" s="47"/>
      <c r="O291" s="46"/>
      <c r="P291" s="46"/>
      <c r="Q291" s="47"/>
      <c r="R291" s="47"/>
      <c r="S291" s="75"/>
      <c r="T291" s="75"/>
      <c r="U291" s="47"/>
      <c r="V291" s="47"/>
      <c r="W291" s="46"/>
      <c r="X291" s="46"/>
      <c r="Y291" s="47"/>
      <c r="Z291" s="47"/>
      <c r="AA291" s="75"/>
      <c r="AB291" s="75"/>
      <c r="AC291" s="47"/>
    </row>
    <row r="292" spans="1:29">
      <c r="A292" s="13"/>
      <c r="B292" s="42" t="s">
        <v>358</v>
      </c>
      <c r="C292" s="37">
        <v>8</v>
      </c>
      <c r="D292" s="37"/>
      <c r="E292" s="35"/>
      <c r="F292" s="35"/>
      <c r="G292" s="37">
        <v>5</v>
      </c>
      <c r="H292" s="37"/>
      <c r="I292" s="35"/>
      <c r="J292" s="35"/>
      <c r="K292" s="37">
        <v>12</v>
      </c>
      <c r="L292" s="37"/>
      <c r="M292" s="35"/>
      <c r="N292" s="35"/>
      <c r="O292" s="37">
        <v>25</v>
      </c>
      <c r="P292" s="37"/>
      <c r="Q292" s="35"/>
      <c r="R292" s="35"/>
      <c r="S292" s="37">
        <v>948</v>
      </c>
      <c r="T292" s="37"/>
      <c r="U292" s="35"/>
      <c r="V292" s="35"/>
      <c r="W292" s="37" t="s">
        <v>230</v>
      </c>
      <c r="X292" s="37"/>
      <c r="Y292" s="35"/>
      <c r="Z292" s="35"/>
      <c r="AA292" s="37">
        <v>948</v>
      </c>
      <c r="AB292" s="37"/>
      <c r="AC292" s="35"/>
    </row>
    <row r="293" spans="1:29">
      <c r="A293" s="13"/>
      <c r="B293" s="42"/>
      <c r="C293" s="37"/>
      <c r="D293" s="37"/>
      <c r="E293" s="35"/>
      <c r="F293" s="35"/>
      <c r="G293" s="37"/>
      <c r="H293" s="37"/>
      <c r="I293" s="35"/>
      <c r="J293" s="35"/>
      <c r="K293" s="37"/>
      <c r="L293" s="37"/>
      <c r="M293" s="35"/>
      <c r="N293" s="35"/>
      <c r="O293" s="37"/>
      <c r="P293" s="37"/>
      <c r="Q293" s="35"/>
      <c r="R293" s="35"/>
      <c r="S293" s="37"/>
      <c r="T293" s="37"/>
      <c r="U293" s="35"/>
      <c r="V293" s="35"/>
      <c r="W293" s="37"/>
      <c r="X293" s="37"/>
      <c r="Y293" s="35"/>
      <c r="Z293" s="35"/>
      <c r="AA293" s="37"/>
      <c r="AB293" s="37"/>
      <c r="AC293" s="35"/>
    </row>
    <row r="294" spans="1:29">
      <c r="A294" s="13"/>
      <c r="B294" s="45" t="s">
        <v>359</v>
      </c>
      <c r="C294" s="46">
        <v>14</v>
      </c>
      <c r="D294" s="46"/>
      <c r="E294" s="47"/>
      <c r="F294" s="47"/>
      <c r="G294" s="46">
        <v>5</v>
      </c>
      <c r="H294" s="46"/>
      <c r="I294" s="47"/>
      <c r="J294" s="47"/>
      <c r="K294" s="46">
        <v>4</v>
      </c>
      <c r="L294" s="46"/>
      <c r="M294" s="47"/>
      <c r="N294" s="47"/>
      <c r="O294" s="46">
        <v>23</v>
      </c>
      <c r="P294" s="46"/>
      <c r="Q294" s="47"/>
      <c r="R294" s="47"/>
      <c r="S294" s="75">
        <v>1161</v>
      </c>
      <c r="T294" s="75"/>
      <c r="U294" s="47"/>
      <c r="V294" s="47"/>
      <c r="W294" s="46" t="s">
        <v>230</v>
      </c>
      <c r="X294" s="46"/>
      <c r="Y294" s="47"/>
      <c r="Z294" s="47"/>
      <c r="AA294" s="75">
        <v>1161</v>
      </c>
      <c r="AB294" s="75"/>
      <c r="AC294" s="47"/>
    </row>
    <row r="295" spans="1:29" ht="15.75" thickBot="1">
      <c r="A295" s="13"/>
      <c r="B295" s="45"/>
      <c r="C295" s="40"/>
      <c r="D295" s="40"/>
      <c r="E295" s="48"/>
      <c r="F295" s="47"/>
      <c r="G295" s="40"/>
      <c r="H295" s="40"/>
      <c r="I295" s="48"/>
      <c r="J295" s="47"/>
      <c r="K295" s="40"/>
      <c r="L295" s="40"/>
      <c r="M295" s="48"/>
      <c r="N295" s="47"/>
      <c r="O295" s="40"/>
      <c r="P295" s="40"/>
      <c r="Q295" s="48"/>
      <c r="R295" s="47"/>
      <c r="S295" s="104"/>
      <c r="T295" s="104"/>
      <c r="U295" s="48"/>
      <c r="V295" s="47"/>
      <c r="W295" s="40"/>
      <c r="X295" s="40"/>
      <c r="Y295" s="48"/>
      <c r="Z295" s="47"/>
      <c r="AA295" s="104"/>
      <c r="AB295" s="104"/>
      <c r="AC295" s="48"/>
    </row>
    <row r="296" spans="1:29">
      <c r="A296" s="13"/>
      <c r="B296" s="36" t="s">
        <v>360</v>
      </c>
      <c r="C296" s="43">
        <v>286</v>
      </c>
      <c r="D296" s="43"/>
      <c r="E296" s="44"/>
      <c r="F296" s="35"/>
      <c r="G296" s="43">
        <v>146</v>
      </c>
      <c r="H296" s="43"/>
      <c r="I296" s="44"/>
      <c r="J296" s="35"/>
      <c r="K296" s="43">
        <v>344</v>
      </c>
      <c r="L296" s="43"/>
      <c r="M296" s="44"/>
      <c r="N296" s="35"/>
      <c r="O296" s="43">
        <v>776</v>
      </c>
      <c r="P296" s="43"/>
      <c r="Q296" s="44"/>
      <c r="R296" s="35"/>
      <c r="S296" s="73">
        <v>28384</v>
      </c>
      <c r="T296" s="73"/>
      <c r="U296" s="44"/>
      <c r="V296" s="35"/>
      <c r="W296" s="43">
        <v>257</v>
      </c>
      <c r="X296" s="43"/>
      <c r="Y296" s="44"/>
      <c r="Z296" s="35"/>
      <c r="AA296" s="73">
        <v>28641</v>
      </c>
      <c r="AB296" s="73"/>
      <c r="AC296" s="44"/>
    </row>
    <row r="297" spans="1:29" ht="15.75" thickBot="1">
      <c r="A297" s="13"/>
      <c r="B297" s="36"/>
      <c r="C297" s="38"/>
      <c r="D297" s="38"/>
      <c r="E297" s="39"/>
      <c r="F297" s="35"/>
      <c r="G297" s="38"/>
      <c r="H297" s="38"/>
      <c r="I297" s="39"/>
      <c r="J297" s="35"/>
      <c r="K297" s="38"/>
      <c r="L297" s="38"/>
      <c r="M297" s="39"/>
      <c r="N297" s="35"/>
      <c r="O297" s="38"/>
      <c r="P297" s="38"/>
      <c r="Q297" s="39"/>
      <c r="R297" s="35"/>
      <c r="S297" s="101"/>
      <c r="T297" s="101"/>
      <c r="U297" s="39"/>
      <c r="V297" s="35"/>
      <c r="W297" s="38"/>
      <c r="X297" s="38"/>
      <c r="Y297" s="39"/>
      <c r="Z297" s="35"/>
      <c r="AA297" s="101"/>
      <c r="AB297" s="101"/>
      <c r="AC297" s="39"/>
    </row>
    <row r="298" spans="1:29">
      <c r="A298" s="13"/>
      <c r="B298" s="47"/>
      <c r="C298" s="76" t="s">
        <v>226</v>
      </c>
      <c r="D298" s="81">
        <v>378</v>
      </c>
      <c r="E298" s="62"/>
      <c r="F298" s="47"/>
      <c r="G298" s="76" t="s">
        <v>226</v>
      </c>
      <c r="H298" s="81">
        <v>193</v>
      </c>
      <c r="I298" s="62"/>
      <c r="J298" s="47"/>
      <c r="K298" s="76" t="s">
        <v>226</v>
      </c>
      <c r="L298" s="81">
        <v>362</v>
      </c>
      <c r="M298" s="62"/>
      <c r="N298" s="47"/>
      <c r="O298" s="76" t="s">
        <v>226</v>
      </c>
      <c r="P298" s="81">
        <v>933</v>
      </c>
      <c r="Q298" s="62"/>
      <c r="R298" s="47"/>
      <c r="S298" s="76" t="s">
        <v>226</v>
      </c>
      <c r="T298" s="78">
        <v>73527</v>
      </c>
      <c r="U298" s="62"/>
      <c r="V298" s="47"/>
      <c r="W298" s="76" t="s">
        <v>226</v>
      </c>
      <c r="X298" s="78">
        <v>1082</v>
      </c>
      <c r="Y298" s="62"/>
      <c r="Z298" s="47"/>
      <c r="AA298" s="76" t="s">
        <v>226</v>
      </c>
      <c r="AB298" s="78">
        <v>74609</v>
      </c>
      <c r="AC298" s="62"/>
    </row>
    <row r="299" spans="1:29" ht="15.75" thickBot="1">
      <c r="A299" s="13"/>
      <c r="B299" s="47"/>
      <c r="C299" s="77"/>
      <c r="D299" s="82"/>
      <c r="E299" s="80"/>
      <c r="F299" s="47"/>
      <c r="G299" s="77"/>
      <c r="H299" s="82"/>
      <c r="I299" s="80"/>
      <c r="J299" s="47"/>
      <c r="K299" s="77"/>
      <c r="L299" s="82"/>
      <c r="M299" s="80"/>
      <c r="N299" s="47"/>
      <c r="O299" s="77"/>
      <c r="P299" s="82"/>
      <c r="Q299" s="80"/>
      <c r="R299" s="47"/>
      <c r="S299" s="77"/>
      <c r="T299" s="79"/>
      <c r="U299" s="80"/>
      <c r="V299" s="47"/>
      <c r="W299" s="77"/>
      <c r="X299" s="79"/>
      <c r="Y299" s="80"/>
      <c r="Z299" s="47"/>
      <c r="AA299" s="77"/>
      <c r="AB299" s="79"/>
      <c r="AC299" s="80"/>
    </row>
    <row r="300" spans="1:29" ht="15.75" thickTop="1">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row>
    <row r="301" spans="1:29">
      <c r="A301" s="13"/>
      <c r="B301" s="55" t="s">
        <v>439</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row>
    <row r="302" spans="1:29">
      <c r="A302" s="13"/>
      <c r="B302" s="56" t="s">
        <v>440</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row>
    <row r="303" spans="1:29">
      <c r="A303" s="13"/>
      <c r="B303" s="31"/>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row>
    <row r="304" spans="1:29">
      <c r="A304" s="13"/>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c r="AB304" s="16"/>
    </row>
    <row r="305" spans="1:28" ht="15.75" thickBot="1">
      <c r="A305" s="13"/>
      <c r="B305" s="17"/>
      <c r="C305" s="32" t="s">
        <v>441</v>
      </c>
      <c r="D305" s="32"/>
      <c r="E305" s="32"/>
      <c r="F305" s="32"/>
      <c r="G305" s="32"/>
      <c r="H305" s="32"/>
      <c r="I305" s="32"/>
      <c r="J305" s="32"/>
      <c r="K305" s="32"/>
      <c r="L305" s="32"/>
      <c r="M305" s="32"/>
      <c r="N305" s="32"/>
      <c r="O305" s="32"/>
      <c r="P305" s="32"/>
      <c r="Q305" s="32"/>
      <c r="R305" s="32"/>
      <c r="S305" s="32"/>
      <c r="T305" s="32"/>
      <c r="U305" s="32"/>
      <c r="V305" s="32"/>
      <c r="W305" s="32"/>
      <c r="X305" s="32"/>
      <c r="Y305" s="32"/>
      <c r="Z305" s="32"/>
      <c r="AA305" s="32"/>
      <c r="AB305" s="32"/>
    </row>
    <row r="306" spans="1:28" ht="15.75" thickBot="1">
      <c r="A306" s="13"/>
      <c r="B306" s="17"/>
      <c r="C306" s="112"/>
      <c r="D306" s="112"/>
      <c r="E306" s="112"/>
      <c r="F306" s="20"/>
      <c r="G306" s="112"/>
      <c r="H306" s="112"/>
      <c r="I306" s="112"/>
      <c r="J306" s="20"/>
      <c r="K306" s="33" t="s">
        <v>442</v>
      </c>
      <c r="L306" s="33"/>
      <c r="M306" s="33"/>
      <c r="N306" s="33"/>
      <c r="O306" s="33"/>
      <c r="P306" s="33"/>
      <c r="Q306" s="33"/>
      <c r="R306" s="33"/>
      <c r="S306" s="33"/>
      <c r="T306" s="33"/>
      <c r="U306" s="33"/>
      <c r="V306" s="20"/>
      <c r="W306" s="112"/>
      <c r="X306" s="112"/>
      <c r="Y306" s="112"/>
      <c r="Z306" s="20"/>
      <c r="AA306" s="112"/>
      <c r="AB306" s="112"/>
    </row>
    <row r="307" spans="1:28">
      <c r="A307" s="13"/>
      <c r="B307" s="63"/>
      <c r="C307" s="34" t="s">
        <v>443</v>
      </c>
      <c r="D307" s="34"/>
      <c r="E307" s="34"/>
      <c r="F307" s="47"/>
      <c r="G307" s="34" t="s">
        <v>377</v>
      </c>
      <c r="H307" s="34"/>
      <c r="I307" s="34"/>
      <c r="J307" s="47"/>
      <c r="K307" s="65" t="s">
        <v>309</v>
      </c>
      <c r="L307" s="65"/>
      <c r="M307" s="65"/>
      <c r="N307" s="62"/>
      <c r="O307" s="65" t="s">
        <v>448</v>
      </c>
      <c r="P307" s="65"/>
      <c r="Q307" s="65"/>
      <c r="R307" s="62"/>
      <c r="S307" s="65" t="s">
        <v>448</v>
      </c>
      <c r="T307" s="65"/>
      <c r="U307" s="65"/>
      <c r="V307" s="47"/>
      <c r="W307" s="34" t="s">
        <v>454</v>
      </c>
      <c r="X307" s="34"/>
      <c r="Y307" s="34"/>
      <c r="Z307" s="47"/>
      <c r="AA307" s="34" t="s">
        <v>456</v>
      </c>
      <c r="AB307" s="34"/>
    </row>
    <row r="308" spans="1:28">
      <c r="A308" s="13"/>
      <c r="B308" s="63"/>
      <c r="C308" s="34" t="s">
        <v>444</v>
      </c>
      <c r="D308" s="34"/>
      <c r="E308" s="34"/>
      <c r="F308" s="47"/>
      <c r="G308" s="34" t="s">
        <v>446</v>
      </c>
      <c r="H308" s="34"/>
      <c r="I308" s="34"/>
      <c r="J308" s="47"/>
      <c r="K308" s="34" t="s">
        <v>448</v>
      </c>
      <c r="L308" s="34"/>
      <c r="M308" s="34"/>
      <c r="N308" s="47"/>
      <c r="O308" s="34" t="s">
        <v>449</v>
      </c>
      <c r="P308" s="34"/>
      <c r="Q308" s="34"/>
      <c r="R308" s="47"/>
      <c r="S308" s="34" t="s">
        <v>449</v>
      </c>
      <c r="T308" s="34"/>
      <c r="U308" s="34"/>
      <c r="V308" s="47"/>
      <c r="W308" s="34" t="s">
        <v>453</v>
      </c>
      <c r="X308" s="34"/>
      <c r="Y308" s="34"/>
      <c r="Z308" s="47"/>
      <c r="AA308" s="34"/>
      <c r="AB308" s="34"/>
    </row>
    <row r="309" spans="1:28">
      <c r="A309" s="13"/>
      <c r="B309" s="63"/>
      <c r="C309" s="34" t="s">
        <v>445</v>
      </c>
      <c r="D309" s="34"/>
      <c r="E309" s="34"/>
      <c r="F309" s="47"/>
      <c r="G309" s="34" t="s">
        <v>447</v>
      </c>
      <c r="H309" s="34"/>
      <c r="I309" s="34"/>
      <c r="J309" s="47"/>
      <c r="K309" s="34" t="s">
        <v>449</v>
      </c>
      <c r="L309" s="34"/>
      <c r="M309" s="34"/>
      <c r="N309" s="47"/>
      <c r="O309" s="34" t="s">
        <v>427</v>
      </c>
      <c r="P309" s="34"/>
      <c r="Q309" s="34"/>
      <c r="R309" s="47"/>
      <c r="S309" s="34" t="s">
        <v>427</v>
      </c>
      <c r="T309" s="34"/>
      <c r="U309" s="34"/>
      <c r="V309" s="47"/>
      <c r="W309" s="34" t="s">
        <v>455</v>
      </c>
      <c r="X309" s="34"/>
      <c r="Y309" s="34"/>
      <c r="Z309" s="47"/>
      <c r="AA309" s="34"/>
      <c r="AB309" s="34"/>
    </row>
    <row r="310" spans="1:28">
      <c r="A310" s="13"/>
      <c r="B310" s="63"/>
      <c r="C310" s="12"/>
      <c r="D310" s="12"/>
      <c r="E310" s="12"/>
      <c r="F310" s="47"/>
      <c r="G310" s="12"/>
      <c r="H310" s="12"/>
      <c r="I310" s="12"/>
      <c r="J310" s="47"/>
      <c r="K310" s="34" t="s">
        <v>427</v>
      </c>
      <c r="L310" s="34"/>
      <c r="M310" s="34"/>
      <c r="N310" s="47"/>
      <c r="O310" s="34" t="s">
        <v>451</v>
      </c>
      <c r="P310" s="34"/>
      <c r="Q310" s="34"/>
      <c r="R310" s="47"/>
      <c r="S310" s="34" t="s">
        <v>451</v>
      </c>
      <c r="T310" s="34"/>
      <c r="U310" s="34"/>
      <c r="V310" s="47"/>
      <c r="W310" s="34" t="s">
        <v>249</v>
      </c>
      <c r="X310" s="34"/>
      <c r="Y310" s="34"/>
      <c r="Z310" s="47"/>
      <c r="AA310" s="34"/>
      <c r="AB310" s="34"/>
    </row>
    <row r="311" spans="1:28">
      <c r="A311" s="13"/>
      <c r="B311" s="63"/>
      <c r="C311" s="12"/>
      <c r="D311" s="12"/>
      <c r="E311" s="12"/>
      <c r="F311" s="47"/>
      <c r="G311" s="12"/>
      <c r="H311" s="12"/>
      <c r="I311" s="12"/>
      <c r="J311" s="47"/>
      <c r="K311" s="34" t="s">
        <v>450</v>
      </c>
      <c r="L311" s="34"/>
      <c r="M311" s="34"/>
      <c r="N311" s="47"/>
      <c r="O311" s="34" t="s">
        <v>452</v>
      </c>
      <c r="P311" s="34"/>
      <c r="Q311" s="34"/>
      <c r="R311" s="47"/>
      <c r="S311" s="34" t="s">
        <v>454</v>
      </c>
      <c r="T311" s="34"/>
      <c r="U311" s="34"/>
      <c r="V311" s="47"/>
      <c r="W311" s="12"/>
      <c r="X311" s="12"/>
      <c r="Y311" s="12"/>
      <c r="Z311" s="47"/>
      <c r="AA311" s="34"/>
      <c r="AB311" s="34"/>
    </row>
    <row r="312" spans="1:28" ht="15.75" thickBot="1">
      <c r="A312" s="13"/>
      <c r="B312" s="63"/>
      <c r="C312" s="64"/>
      <c r="D312" s="64"/>
      <c r="E312" s="64"/>
      <c r="F312" s="47"/>
      <c r="G312" s="64"/>
      <c r="H312" s="64"/>
      <c r="I312" s="64"/>
      <c r="J312" s="47"/>
      <c r="K312" s="64"/>
      <c r="L312" s="64"/>
      <c r="M312" s="64"/>
      <c r="N312" s="47"/>
      <c r="O312" s="32" t="s">
        <v>453</v>
      </c>
      <c r="P312" s="32"/>
      <c r="Q312" s="32"/>
      <c r="R312" s="47"/>
      <c r="S312" s="32" t="s">
        <v>453</v>
      </c>
      <c r="T312" s="32"/>
      <c r="U312" s="32"/>
      <c r="V312" s="47"/>
      <c r="W312" s="64"/>
      <c r="X312" s="64"/>
      <c r="Y312" s="64"/>
      <c r="Z312" s="47"/>
      <c r="AA312" s="32"/>
      <c r="AB312" s="32"/>
    </row>
    <row r="313" spans="1:28">
      <c r="A313" s="13"/>
      <c r="B313" s="17"/>
      <c r="C313" s="34" t="s">
        <v>457</v>
      </c>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row>
    <row r="314" spans="1:28">
      <c r="A314" s="13"/>
      <c r="B314" s="42" t="s">
        <v>348</v>
      </c>
      <c r="C314" s="42" t="s">
        <v>226</v>
      </c>
      <c r="D314" s="37">
        <v>286</v>
      </c>
      <c r="E314" s="35"/>
      <c r="F314" s="35"/>
      <c r="G314" s="42" t="s">
        <v>226</v>
      </c>
      <c r="H314" s="37">
        <v>30</v>
      </c>
      <c r="I314" s="35"/>
      <c r="J314" s="35"/>
      <c r="K314" s="42" t="s">
        <v>226</v>
      </c>
      <c r="L314" s="37">
        <v>256</v>
      </c>
      <c r="M314" s="35"/>
      <c r="N314" s="35"/>
      <c r="O314" s="42" t="s">
        <v>226</v>
      </c>
      <c r="P314" s="37">
        <v>89</v>
      </c>
      <c r="Q314" s="35"/>
      <c r="R314" s="35"/>
      <c r="S314" s="42" t="s">
        <v>226</v>
      </c>
      <c r="T314" s="37">
        <v>167</v>
      </c>
      <c r="U314" s="35"/>
      <c r="V314" s="35"/>
      <c r="W314" s="42" t="s">
        <v>226</v>
      </c>
      <c r="X314" s="37">
        <v>74</v>
      </c>
      <c r="Y314" s="35"/>
      <c r="Z314" s="35"/>
      <c r="AA314" s="37">
        <v>36.4</v>
      </c>
      <c r="AB314" s="42" t="s">
        <v>458</v>
      </c>
    </row>
    <row r="315" spans="1:28">
      <c r="A315" s="13"/>
      <c r="B315" s="42"/>
      <c r="C315" s="42"/>
      <c r="D315" s="37"/>
      <c r="E315" s="35"/>
      <c r="F315" s="35"/>
      <c r="G315" s="42"/>
      <c r="H315" s="37"/>
      <c r="I315" s="35"/>
      <c r="J315" s="35"/>
      <c r="K315" s="42"/>
      <c r="L315" s="37"/>
      <c r="M315" s="35"/>
      <c r="N315" s="35"/>
      <c r="O315" s="42"/>
      <c r="P315" s="37"/>
      <c r="Q315" s="35"/>
      <c r="R315" s="35"/>
      <c r="S315" s="42"/>
      <c r="T315" s="37"/>
      <c r="U315" s="35"/>
      <c r="V315" s="35"/>
      <c r="W315" s="42"/>
      <c r="X315" s="37"/>
      <c r="Y315" s="35"/>
      <c r="Z315" s="35"/>
      <c r="AA315" s="37"/>
      <c r="AB315" s="42"/>
    </row>
    <row r="316" spans="1:28">
      <c r="A316" s="13"/>
      <c r="B316" s="45" t="s">
        <v>349</v>
      </c>
      <c r="C316" s="46">
        <v>346</v>
      </c>
      <c r="D316" s="46"/>
      <c r="E316" s="47"/>
      <c r="F316" s="47"/>
      <c r="G316" s="46">
        <v>39</v>
      </c>
      <c r="H316" s="46"/>
      <c r="I316" s="47"/>
      <c r="J316" s="47"/>
      <c r="K316" s="46">
        <v>307</v>
      </c>
      <c r="L316" s="46"/>
      <c r="M316" s="47"/>
      <c r="N316" s="47"/>
      <c r="O316" s="46">
        <v>42</v>
      </c>
      <c r="P316" s="46"/>
      <c r="Q316" s="47"/>
      <c r="R316" s="47"/>
      <c r="S316" s="46">
        <v>265</v>
      </c>
      <c r="T316" s="46"/>
      <c r="U316" s="47"/>
      <c r="V316" s="47"/>
      <c r="W316" s="46">
        <v>93</v>
      </c>
      <c r="X316" s="46"/>
      <c r="Y316" s="47"/>
      <c r="Z316" s="47"/>
      <c r="AA316" s="46">
        <v>38.200000000000003</v>
      </c>
      <c r="AB316" s="47"/>
    </row>
    <row r="317" spans="1:28">
      <c r="A317" s="13"/>
      <c r="B317" s="45"/>
      <c r="C317" s="46"/>
      <c r="D317" s="46"/>
      <c r="E317" s="47"/>
      <c r="F317" s="47"/>
      <c r="G317" s="46"/>
      <c r="H317" s="46"/>
      <c r="I317" s="47"/>
      <c r="J317" s="47"/>
      <c r="K317" s="46"/>
      <c r="L317" s="46"/>
      <c r="M317" s="47"/>
      <c r="N317" s="47"/>
      <c r="O317" s="46"/>
      <c r="P317" s="46"/>
      <c r="Q317" s="47"/>
      <c r="R317" s="47"/>
      <c r="S317" s="46"/>
      <c r="T317" s="46"/>
      <c r="U317" s="47"/>
      <c r="V317" s="47"/>
      <c r="W317" s="46"/>
      <c r="X317" s="46"/>
      <c r="Y317" s="47"/>
      <c r="Z317" s="47"/>
      <c r="AA317" s="46"/>
      <c r="AB317" s="47"/>
    </row>
    <row r="318" spans="1:28">
      <c r="A318" s="13"/>
      <c r="B318" s="42" t="s">
        <v>350</v>
      </c>
      <c r="C318" s="37">
        <v>17</v>
      </c>
      <c r="D318" s="37"/>
      <c r="E318" s="35"/>
      <c r="F318" s="35"/>
      <c r="G318" s="37">
        <v>1</v>
      </c>
      <c r="H318" s="37"/>
      <c r="I318" s="35"/>
      <c r="J318" s="35"/>
      <c r="K318" s="37">
        <v>16</v>
      </c>
      <c r="L318" s="37"/>
      <c r="M318" s="35"/>
      <c r="N318" s="35"/>
      <c r="O318" s="37" t="s">
        <v>230</v>
      </c>
      <c r="P318" s="37"/>
      <c r="Q318" s="35"/>
      <c r="R318" s="35"/>
      <c r="S318" s="37">
        <v>16</v>
      </c>
      <c r="T318" s="37"/>
      <c r="U318" s="35"/>
      <c r="V318" s="35"/>
      <c r="W318" s="37">
        <v>6</v>
      </c>
      <c r="X318" s="37"/>
      <c r="Y318" s="35"/>
      <c r="Z318" s="35"/>
      <c r="AA318" s="37">
        <v>41.2</v>
      </c>
      <c r="AB318" s="35"/>
    </row>
    <row r="319" spans="1:28" ht="15.75" thickBot="1">
      <c r="A319" s="13"/>
      <c r="B319" s="42"/>
      <c r="C319" s="38"/>
      <c r="D319" s="38"/>
      <c r="E319" s="39"/>
      <c r="F319" s="35"/>
      <c r="G319" s="38"/>
      <c r="H319" s="38"/>
      <c r="I319" s="39"/>
      <c r="J319" s="35"/>
      <c r="K319" s="38"/>
      <c r="L319" s="38"/>
      <c r="M319" s="39"/>
      <c r="N319" s="35"/>
      <c r="O319" s="38"/>
      <c r="P319" s="38"/>
      <c r="Q319" s="39"/>
      <c r="R319" s="35"/>
      <c r="S319" s="38"/>
      <c r="T319" s="38"/>
      <c r="U319" s="39"/>
      <c r="V319" s="35"/>
      <c r="W319" s="38"/>
      <c r="X319" s="38"/>
      <c r="Y319" s="39"/>
      <c r="Z319" s="35"/>
      <c r="AA319" s="38"/>
      <c r="AB319" s="39"/>
    </row>
    <row r="320" spans="1:28">
      <c r="A320" s="13"/>
      <c r="B320" s="54" t="s">
        <v>351</v>
      </c>
      <c r="C320" s="81">
        <v>649</v>
      </c>
      <c r="D320" s="81"/>
      <c r="E320" s="62"/>
      <c r="F320" s="47"/>
      <c r="G320" s="81">
        <v>70</v>
      </c>
      <c r="H320" s="81"/>
      <c r="I320" s="62"/>
      <c r="J320" s="47"/>
      <c r="K320" s="81">
        <v>579</v>
      </c>
      <c r="L320" s="81"/>
      <c r="M320" s="62"/>
      <c r="N320" s="47"/>
      <c r="O320" s="81">
        <v>131</v>
      </c>
      <c r="P320" s="81"/>
      <c r="Q320" s="62"/>
      <c r="R320" s="47"/>
      <c r="S320" s="81">
        <v>448</v>
      </c>
      <c r="T320" s="81"/>
      <c r="U320" s="62"/>
      <c r="V320" s="47"/>
      <c r="W320" s="81">
        <v>173</v>
      </c>
      <c r="X320" s="81"/>
      <c r="Y320" s="62"/>
      <c r="Z320" s="47"/>
      <c r="AA320" s="81">
        <v>37.4</v>
      </c>
      <c r="AB320" s="62"/>
    </row>
    <row r="321" spans="1:29" ht="15.75" thickBot="1">
      <c r="A321" s="13"/>
      <c r="B321" s="54"/>
      <c r="C321" s="40"/>
      <c r="D321" s="40"/>
      <c r="E321" s="48"/>
      <c r="F321" s="47"/>
      <c r="G321" s="40"/>
      <c r="H321" s="40"/>
      <c r="I321" s="48"/>
      <c r="J321" s="47"/>
      <c r="K321" s="40"/>
      <c r="L321" s="40"/>
      <c r="M321" s="48"/>
      <c r="N321" s="47"/>
      <c r="O321" s="40"/>
      <c r="P321" s="40"/>
      <c r="Q321" s="48"/>
      <c r="R321" s="47"/>
      <c r="S321" s="40"/>
      <c r="T321" s="40"/>
      <c r="U321" s="48"/>
      <c r="V321" s="47"/>
      <c r="W321" s="40"/>
      <c r="X321" s="40"/>
      <c r="Y321" s="48"/>
      <c r="Z321" s="47"/>
      <c r="AA321" s="40"/>
      <c r="AB321" s="48"/>
    </row>
    <row r="322" spans="1:29">
      <c r="A322" s="13"/>
      <c r="B322" s="42" t="s">
        <v>352</v>
      </c>
      <c r="C322" s="43">
        <v>272</v>
      </c>
      <c r="D322" s="43"/>
      <c r="E322" s="44"/>
      <c r="F322" s="35"/>
      <c r="G322" s="43">
        <v>63</v>
      </c>
      <c r="H322" s="43"/>
      <c r="I322" s="44"/>
      <c r="J322" s="35"/>
      <c r="K322" s="43">
        <v>209</v>
      </c>
      <c r="L322" s="43"/>
      <c r="M322" s="44"/>
      <c r="N322" s="35"/>
      <c r="O322" s="43">
        <v>37</v>
      </c>
      <c r="P322" s="43"/>
      <c r="Q322" s="44"/>
      <c r="R322" s="35"/>
      <c r="S322" s="43">
        <v>172</v>
      </c>
      <c r="T322" s="43"/>
      <c r="U322" s="44"/>
      <c r="V322" s="35"/>
      <c r="W322" s="43">
        <v>54</v>
      </c>
      <c r="X322" s="43"/>
      <c r="Y322" s="44"/>
      <c r="Z322" s="35"/>
      <c r="AA322" s="43">
        <v>43</v>
      </c>
      <c r="AB322" s="44"/>
    </row>
    <row r="323" spans="1:29">
      <c r="A323" s="13"/>
      <c r="B323" s="42"/>
      <c r="C323" s="37"/>
      <c r="D323" s="37"/>
      <c r="E323" s="35"/>
      <c r="F323" s="35"/>
      <c r="G323" s="37"/>
      <c r="H323" s="37"/>
      <c r="I323" s="35"/>
      <c r="J323" s="35"/>
      <c r="K323" s="37"/>
      <c r="L323" s="37"/>
      <c r="M323" s="35"/>
      <c r="N323" s="35"/>
      <c r="O323" s="37"/>
      <c r="P323" s="37"/>
      <c r="Q323" s="35"/>
      <c r="R323" s="35"/>
      <c r="S323" s="37"/>
      <c r="T323" s="37"/>
      <c r="U323" s="35"/>
      <c r="V323" s="35"/>
      <c r="W323" s="37"/>
      <c r="X323" s="37"/>
      <c r="Y323" s="35"/>
      <c r="Z323" s="35"/>
      <c r="AA323" s="37"/>
      <c r="AB323" s="35"/>
    </row>
    <row r="324" spans="1:29">
      <c r="A324" s="13"/>
      <c r="B324" s="45" t="s">
        <v>353</v>
      </c>
      <c r="C324" s="46">
        <v>11</v>
      </c>
      <c r="D324" s="46"/>
      <c r="E324" s="47"/>
      <c r="F324" s="47"/>
      <c r="G324" s="46">
        <v>3</v>
      </c>
      <c r="H324" s="46"/>
      <c r="I324" s="47"/>
      <c r="J324" s="47"/>
      <c r="K324" s="46">
        <v>8</v>
      </c>
      <c r="L324" s="46"/>
      <c r="M324" s="47"/>
      <c r="N324" s="47"/>
      <c r="O324" s="46" t="s">
        <v>230</v>
      </c>
      <c r="P324" s="46"/>
      <c r="Q324" s="47"/>
      <c r="R324" s="47"/>
      <c r="S324" s="46">
        <v>8</v>
      </c>
      <c r="T324" s="46"/>
      <c r="U324" s="47"/>
      <c r="V324" s="47"/>
      <c r="W324" s="46">
        <v>3</v>
      </c>
      <c r="X324" s="46"/>
      <c r="Y324" s="47"/>
      <c r="Z324" s="47"/>
      <c r="AA324" s="46">
        <v>54.5</v>
      </c>
      <c r="AB324" s="47"/>
    </row>
    <row r="325" spans="1:29" ht="15.75" thickBot="1">
      <c r="A325" s="13"/>
      <c r="B325" s="45"/>
      <c r="C325" s="40"/>
      <c r="D325" s="40"/>
      <c r="E325" s="48"/>
      <c r="F325" s="47"/>
      <c r="G325" s="40"/>
      <c r="H325" s="40"/>
      <c r="I325" s="48"/>
      <c r="J325" s="47"/>
      <c r="K325" s="40"/>
      <c r="L325" s="40"/>
      <c r="M325" s="48"/>
      <c r="N325" s="47"/>
      <c r="O325" s="40"/>
      <c r="P325" s="40"/>
      <c r="Q325" s="48"/>
      <c r="R325" s="47"/>
      <c r="S325" s="40"/>
      <c r="T325" s="40"/>
      <c r="U325" s="48"/>
      <c r="V325" s="47"/>
      <c r="W325" s="40"/>
      <c r="X325" s="40"/>
      <c r="Y325" s="48"/>
      <c r="Z325" s="47"/>
      <c r="AA325" s="40"/>
      <c r="AB325" s="48"/>
    </row>
    <row r="326" spans="1:29">
      <c r="A326" s="13"/>
      <c r="B326" s="36" t="s">
        <v>354</v>
      </c>
      <c r="C326" s="43">
        <v>283</v>
      </c>
      <c r="D326" s="43"/>
      <c r="E326" s="44"/>
      <c r="F326" s="35"/>
      <c r="G326" s="43">
        <v>66</v>
      </c>
      <c r="H326" s="43"/>
      <c r="I326" s="44"/>
      <c r="J326" s="35"/>
      <c r="K326" s="43">
        <v>217</v>
      </c>
      <c r="L326" s="43"/>
      <c r="M326" s="44"/>
      <c r="N326" s="35"/>
      <c r="O326" s="43">
        <v>37</v>
      </c>
      <c r="P326" s="43"/>
      <c r="Q326" s="44"/>
      <c r="R326" s="35"/>
      <c r="S326" s="43">
        <v>180</v>
      </c>
      <c r="T326" s="43"/>
      <c r="U326" s="44"/>
      <c r="V326" s="35"/>
      <c r="W326" s="43">
        <v>57</v>
      </c>
      <c r="X326" s="43"/>
      <c r="Y326" s="44"/>
      <c r="Z326" s="35"/>
      <c r="AA326" s="43">
        <v>43.5</v>
      </c>
      <c r="AB326" s="44"/>
    </row>
    <row r="327" spans="1:29" ht="15.75" thickBot="1">
      <c r="A327" s="13"/>
      <c r="B327" s="36"/>
      <c r="C327" s="38"/>
      <c r="D327" s="38"/>
      <c r="E327" s="39"/>
      <c r="F327" s="35"/>
      <c r="G327" s="38"/>
      <c r="H327" s="38"/>
      <c r="I327" s="39"/>
      <c r="J327" s="35"/>
      <c r="K327" s="38"/>
      <c r="L327" s="38"/>
      <c r="M327" s="39"/>
      <c r="N327" s="35"/>
      <c r="O327" s="38"/>
      <c r="P327" s="38"/>
      <c r="Q327" s="39"/>
      <c r="R327" s="35"/>
      <c r="S327" s="38"/>
      <c r="T327" s="38"/>
      <c r="U327" s="39"/>
      <c r="V327" s="35"/>
      <c r="W327" s="38"/>
      <c r="X327" s="38"/>
      <c r="Y327" s="39"/>
      <c r="Z327" s="35"/>
      <c r="AA327" s="38"/>
      <c r="AB327" s="39"/>
    </row>
    <row r="328" spans="1:29">
      <c r="A328" s="13"/>
      <c r="B328" s="45" t="s">
        <v>355</v>
      </c>
      <c r="C328" s="81">
        <v>103</v>
      </c>
      <c r="D328" s="81"/>
      <c r="E328" s="62"/>
      <c r="F328" s="47"/>
      <c r="G328" s="81">
        <v>34</v>
      </c>
      <c r="H328" s="81"/>
      <c r="I328" s="62"/>
      <c r="J328" s="47"/>
      <c r="K328" s="81">
        <v>69</v>
      </c>
      <c r="L328" s="81"/>
      <c r="M328" s="62"/>
      <c r="N328" s="47"/>
      <c r="O328" s="81" t="s">
        <v>230</v>
      </c>
      <c r="P328" s="81"/>
      <c r="Q328" s="62"/>
      <c r="R328" s="47"/>
      <c r="S328" s="81">
        <v>69</v>
      </c>
      <c r="T328" s="81"/>
      <c r="U328" s="62"/>
      <c r="V328" s="47"/>
      <c r="W328" s="81">
        <v>11</v>
      </c>
      <c r="X328" s="81"/>
      <c r="Y328" s="62"/>
      <c r="Z328" s="47"/>
      <c r="AA328" s="81">
        <v>43.7</v>
      </c>
      <c r="AB328" s="62"/>
    </row>
    <row r="329" spans="1:29">
      <c r="A329" s="13"/>
      <c r="B329" s="45"/>
      <c r="C329" s="46"/>
      <c r="D329" s="46"/>
      <c r="E329" s="47"/>
      <c r="F329" s="47"/>
      <c r="G329" s="46"/>
      <c r="H329" s="46"/>
      <c r="I329" s="47"/>
      <c r="J329" s="47"/>
      <c r="K329" s="46"/>
      <c r="L329" s="46"/>
      <c r="M329" s="47"/>
      <c r="N329" s="47"/>
      <c r="O329" s="46"/>
      <c r="P329" s="46"/>
      <c r="Q329" s="47"/>
      <c r="R329" s="47"/>
      <c r="S329" s="46"/>
      <c r="T329" s="46"/>
      <c r="U329" s="47"/>
      <c r="V329" s="47"/>
      <c r="W329" s="46"/>
      <c r="X329" s="46"/>
      <c r="Y329" s="47"/>
      <c r="Z329" s="47"/>
      <c r="AA329" s="46"/>
      <c r="AB329" s="47"/>
    </row>
    <row r="330" spans="1:29">
      <c r="A330" s="13"/>
      <c r="B330" s="42" t="s">
        <v>356</v>
      </c>
      <c r="C330" s="37">
        <v>19</v>
      </c>
      <c r="D330" s="37"/>
      <c r="E330" s="35"/>
      <c r="F330" s="35"/>
      <c r="G330" s="37" t="s">
        <v>230</v>
      </c>
      <c r="H330" s="37"/>
      <c r="I330" s="35"/>
      <c r="J330" s="35"/>
      <c r="K330" s="37">
        <v>19</v>
      </c>
      <c r="L330" s="37"/>
      <c r="M330" s="35"/>
      <c r="N330" s="35"/>
      <c r="O330" s="37" t="s">
        <v>230</v>
      </c>
      <c r="P330" s="37"/>
      <c r="Q330" s="35"/>
      <c r="R330" s="35"/>
      <c r="S330" s="37">
        <v>19</v>
      </c>
      <c r="T330" s="37"/>
      <c r="U330" s="35"/>
      <c r="V330" s="35"/>
      <c r="W330" s="37">
        <v>1</v>
      </c>
      <c r="X330" s="37"/>
      <c r="Y330" s="35"/>
      <c r="Z330" s="35"/>
      <c r="AA330" s="37">
        <v>5.3</v>
      </c>
      <c r="AB330" s="35"/>
    </row>
    <row r="331" spans="1:29" ht="15.75" thickBot="1">
      <c r="A331" s="13"/>
      <c r="B331" s="42"/>
      <c r="C331" s="38"/>
      <c r="D331" s="38"/>
      <c r="E331" s="39"/>
      <c r="F331" s="35"/>
      <c r="G331" s="38"/>
      <c r="H331" s="38"/>
      <c r="I331" s="39"/>
      <c r="J331" s="35"/>
      <c r="K331" s="38"/>
      <c r="L331" s="38"/>
      <c r="M331" s="39"/>
      <c r="N331" s="35"/>
      <c r="O331" s="38"/>
      <c r="P331" s="38"/>
      <c r="Q331" s="39"/>
      <c r="R331" s="35"/>
      <c r="S331" s="38"/>
      <c r="T331" s="38"/>
      <c r="U331" s="39"/>
      <c r="V331" s="35"/>
      <c r="W331" s="38"/>
      <c r="X331" s="38"/>
      <c r="Y331" s="39"/>
      <c r="Z331" s="35"/>
      <c r="AA331" s="38"/>
      <c r="AB331" s="39"/>
    </row>
    <row r="332" spans="1:29">
      <c r="A332" s="13"/>
      <c r="B332" s="54" t="s">
        <v>360</v>
      </c>
      <c r="C332" s="81">
        <v>122</v>
      </c>
      <c r="D332" s="81"/>
      <c r="E332" s="62"/>
      <c r="F332" s="47"/>
      <c r="G332" s="81">
        <v>34</v>
      </c>
      <c r="H332" s="81"/>
      <c r="I332" s="62"/>
      <c r="J332" s="47"/>
      <c r="K332" s="81">
        <v>88</v>
      </c>
      <c r="L332" s="81"/>
      <c r="M332" s="62"/>
      <c r="N332" s="47"/>
      <c r="O332" s="81" t="s">
        <v>230</v>
      </c>
      <c r="P332" s="81"/>
      <c r="Q332" s="62"/>
      <c r="R332" s="47"/>
      <c r="S332" s="81">
        <v>88</v>
      </c>
      <c r="T332" s="81"/>
      <c r="U332" s="62"/>
      <c r="V332" s="47"/>
      <c r="W332" s="81">
        <v>12</v>
      </c>
      <c r="X332" s="81"/>
      <c r="Y332" s="62"/>
      <c r="Z332" s="47"/>
      <c r="AA332" s="81">
        <v>37.700000000000003</v>
      </c>
      <c r="AB332" s="62"/>
    </row>
    <row r="333" spans="1:29" ht="15.75" thickBot="1">
      <c r="A333" s="13"/>
      <c r="B333" s="54"/>
      <c r="C333" s="40"/>
      <c r="D333" s="40"/>
      <c r="E333" s="48"/>
      <c r="F333" s="47"/>
      <c r="G333" s="40"/>
      <c r="H333" s="40"/>
      <c r="I333" s="48"/>
      <c r="J333" s="47"/>
      <c r="K333" s="40"/>
      <c r="L333" s="40"/>
      <c r="M333" s="48"/>
      <c r="N333" s="47"/>
      <c r="O333" s="40"/>
      <c r="P333" s="40"/>
      <c r="Q333" s="48"/>
      <c r="R333" s="47"/>
      <c r="S333" s="40"/>
      <c r="T333" s="40"/>
      <c r="U333" s="48"/>
      <c r="V333" s="47"/>
      <c r="W333" s="40"/>
      <c r="X333" s="40"/>
      <c r="Y333" s="48"/>
      <c r="Z333" s="47"/>
      <c r="AA333" s="40"/>
      <c r="AB333" s="48"/>
    </row>
    <row r="334" spans="1:29">
      <c r="A334" s="13"/>
      <c r="B334" s="35"/>
      <c r="C334" s="49" t="s">
        <v>226</v>
      </c>
      <c r="D334" s="73">
        <v>1054</v>
      </c>
      <c r="E334" s="44"/>
      <c r="F334" s="35"/>
      <c r="G334" s="49" t="s">
        <v>226</v>
      </c>
      <c r="H334" s="43">
        <v>170</v>
      </c>
      <c r="I334" s="44"/>
      <c r="J334" s="35"/>
      <c r="K334" s="49" t="s">
        <v>226</v>
      </c>
      <c r="L334" s="43">
        <v>884</v>
      </c>
      <c r="M334" s="44"/>
      <c r="N334" s="35"/>
      <c r="O334" s="49" t="s">
        <v>226</v>
      </c>
      <c r="P334" s="43">
        <v>168</v>
      </c>
      <c r="Q334" s="44"/>
      <c r="R334" s="35"/>
      <c r="S334" s="49" t="s">
        <v>226</v>
      </c>
      <c r="T334" s="43">
        <v>716</v>
      </c>
      <c r="U334" s="44"/>
      <c r="V334" s="35"/>
      <c r="W334" s="49" t="s">
        <v>226</v>
      </c>
      <c r="X334" s="43">
        <v>242</v>
      </c>
      <c r="Y334" s="44"/>
      <c r="Z334" s="35"/>
      <c r="AA334" s="43">
        <v>39.1</v>
      </c>
      <c r="AB334" s="49" t="s">
        <v>458</v>
      </c>
    </row>
    <row r="335" spans="1:29" ht="15.75" thickBot="1">
      <c r="A335" s="13"/>
      <c r="B335" s="35"/>
      <c r="C335" s="50"/>
      <c r="D335" s="74"/>
      <c r="E335" s="52"/>
      <c r="F335" s="35"/>
      <c r="G335" s="50"/>
      <c r="H335" s="51"/>
      <c r="I335" s="52"/>
      <c r="J335" s="35"/>
      <c r="K335" s="50"/>
      <c r="L335" s="51"/>
      <c r="M335" s="52"/>
      <c r="N335" s="35"/>
      <c r="O335" s="50"/>
      <c r="P335" s="51"/>
      <c r="Q335" s="52"/>
      <c r="R335" s="35"/>
      <c r="S335" s="50"/>
      <c r="T335" s="51"/>
      <c r="U335" s="52"/>
      <c r="V335" s="35"/>
      <c r="W335" s="50"/>
      <c r="X335" s="51"/>
      <c r="Y335" s="52"/>
      <c r="Z335" s="35"/>
      <c r="AA335" s="51"/>
      <c r="AB335" s="50"/>
    </row>
    <row r="336" spans="1:29" ht="15.75" thickTop="1">
      <c r="A336" s="13"/>
      <c r="B336" s="117"/>
      <c r="C336" s="117"/>
      <c r="D336" s="117"/>
      <c r="E336" s="117"/>
      <c r="F336" s="117"/>
      <c r="G336" s="117"/>
      <c r="H336" s="117"/>
      <c r="I336" s="117"/>
      <c r="J336" s="117"/>
      <c r="K336" s="117"/>
      <c r="L336" s="117"/>
      <c r="M336" s="117"/>
      <c r="N336" s="117"/>
      <c r="O336" s="117"/>
      <c r="P336" s="117"/>
      <c r="Q336" s="117"/>
      <c r="R336" s="117"/>
      <c r="S336" s="117"/>
      <c r="T336" s="117"/>
      <c r="U336" s="117"/>
      <c r="V336" s="117"/>
      <c r="W336" s="117"/>
      <c r="X336" s="117"/>
      <c r="Y336" s="117"/>
      <c r="Z336" s="117"/>
      <c r="AA336" s="117"/>
      <c r="AB336" s="117"/>
      <c r="AC336" s="117"/>
    </row>
    <row r="337" spans="1:20">
      <c r="A337" s="13"/>
      <c r="B337" s="31"/>
      <c r="C337" s="31"/>
      <c r="D337" s="31"/>
      <c r="E337" s="31"/>
      <c r="F337" s="31"/>
      <c r="G337" s="31"/>
      <c r="H337" s="31"/>
      <c r="I337" s="31"/>
      <c r="J337" s="31"/>
      <c r="K337" s="31"/>
      <c r="L337" s="31"/>
      <c r="M337" s="31"/>
      <c r="N337" s="31"/>
      <c r="O337" s="31"/>
      <c r="P337" s="31"/>
      <c r="Q337" s="31"/>
      <c r="R337" s="31"/>
      <c r="S337" s="31"/>
      <c r="T337" s="31"/>
    </row>
    <row r="338" spans="1:20">
      <c r="A338" s="13"/>
      <c r="B338" s="16"/>
      <c r="C338" s="16"/>
      <c r="D338" s="16"/>
      <c r="E338" s="16"/>
      <c r="F338" s="16"/>
      <c r="G338" s="16"/>
      <c r="H338" s="16"/>
      <c r="I338" s="16"/>
      <c r="J338" s="16"/>
      <c r="K338" s="16"/>
      <c r="L338" s="16"/>
      <c r="M338" s="16"/>
      <c r="N338" s="16"/>
      <c r="O338" s="16"/>
      <c r="P338" s="16"/>
      <c r="Q338" s="16"/>
      <c r="R338" s="16"/>
      <c r="S338" s="16"/>
      <c r="T338" s="16"/>
    </row>
    <row r="339" spans="1:20" ht="15.75" thickBot="1">
      <c r="A339" s="13"/>
      <c r="B339" s="17"/>
      <c r="C339" s="32" t="s">
        <v>459</v>
      </c>
      <c r="D339" s="32"/>
      <c r="E339" s="32"/>
      <c r="F339" s="32"/>
      <c r="G339" s="32"/>
      <c r="H339" s="32"/>
      <c r="I339" s="32"/>
      <c r="J339" s="32"/>
      <c r="K339" s="32"/>
      <c r="L339" s="32"/>
      <c r="M339" s="32"/>
      <c r="N339" s="32"/>
      <c r="O339" s="32"/>
      <c r="P339" s="32"/>
      <c r="Q339" s="32"/>
      <c r="R339" s="32"/>
      <c r="S339" s="32"/>
      <c r="T339" s="32"/>
    </row>
    <row r="340" spans="1:20">
      <c r="A340" s="13"/>
      <c r="B340" s="63"/>
      <c r="C340" s="65" t="s">
        <v>443</v>
      </c>
      <c r="D340" s="65"/>
      <c r="E340" s="65"/>
      <c r="F340" s="62"/>
      <c r="G340" s="65" t="s">
        <v>377</v>
      </c>
      <c r="H340" s="65"/>
      <c r="I340" s="65"/>
      <c r="J340" s="62"/>
      <c r="K340" s="65" t="s">
        <v>442</v>
      </c>
      <c r="L340" s="65"/>
      <c r="M340" s="65"/>
      <c r="N340" s="62"/>
      <c r="O340" s="65" t="s">
        <v>454</v>
      </c>
      <c r="P340" s="65"/>
      <c r="Q340" s="65"/>
      <c r="R340" s="62"/>
      <c r="S340" s="65" t="s">
        <v>456</v>
      </c>
      <c r="T340" s="65"/>
    </row>
    <row r="341" spans="1:20">
      <c r="A341" s="13"/>
      <c r="B341" s="63"/>
      <c r="C341" s="34" t="s">
        <v>444</v>
      </c>
      <c r="D341" s="34"/>
      <c r="E341" s="34"/>
      <c r="F341" s="47"/>
      <c r="G341" s="34" t="s">
        <v>446</v>
      </c>
      <c r="H341" s="34"/>
      <c r="I341" s="34"/>
      <c r="J341" s="47"/>
      <c r="K341" s="34"/>
      <c r="L341" s="34"/>
      <c r="M341" s="34"/>
      <c r="N341" s="47"/>
      <c r="O341" s="34" t="s">
        <v>460</v>
      </c>
      <c r="P341" s="34"/>
      <c r="Q341" s="34"/>
      <c r="R341" s="47"/>
      <c r="S341" s="34"/>
      <c r="T341" s="34"/>
    </row>
    <row r="342" spans="1:20" ht="15.75" thickBot="1">
      <c r="A342" s="13"/>
      <c r="B342" s="63"/>
      <c r="C342" s="32" t="s">
        <v>445</v>
      </c>
      <c r="D342" s="32"/>
      <c r="E342" s="32"/>
      <c r="F342" s="47"/>
      <c r="G342" s="32" t="s">
        <v>447</v>
      </c>
      <c r="H342" s="32"/>
      <c r="I342" s="32"/>
      <c r="J342" s="47"/>
      <c r="K342" s="32"/>
      <c r="L342" s="32"/>
      <c r="M342" s="32"/>
      <c r="N342" s="47"/>
      <c r="O342" s="32" t="s">
        <v>461</v>
      </c>
      <c r="P342" s="32"/>
      <c r="Q342" s="32"/>
      <c r="R342" s="47"/>
      <c r="S342" s="32"/>
      <c r="T342" s="32"/>
    </row>
    <row r="343" spans="1:20">
      <c r="A343" s="13"/>
      <c r="B343" s="17"/>
      <c r="C343" s="34" t="s">
        <v>457</v>
      </c>
      <c r="D343" s="34"/>
      <c r="E343" s="34"/>
      <c r="F343" s="34"/>
      <c r="G343" s="34"/>
      <c r="H343" s="34"/>
      <c r="I343" s="34"/>
      <c r="J343" s="34"/>
      <c r="K343" s="34"/>
      <c r="L343" s="34"/>
      <c r="M343" s="34"/>
      <c r="N343" s="34"/>
      <c r="O343" s="34"/>
      <c r="P343" s="34"/>
      <c r="Q343" s="34"/>
      <c r="R343" s="34"/>
      <c r="S343" s="34"/>
      <c r="T343" s="34"/>
    </row>
    <row r="344" spans="1:20">
      <c r="A344" s="13"/>
      <c r="B344" s="42" t="s">
        <v>348</v>
      </c>
      <c r="C344" s="42" t="s">
        <v>226</v>
      </c>
      <c r="D344" s="37">
        <v>203</v>
      </c>
      <c r="E344" s="35"/>
      <c r="F344" s="35"/>
      <c r="G344" s="42" t="s">
        <v>226</v>
      </c>
      <c r="H344" s="37">
        <v>3</v>
      </c>
      <c r="I344" s="35"/>
      <c r="J344" s="35"/>
      <c r="K344" s="42" t="s">
        <v>226</v>
      </c>
      <c r="L344" s="37">
        <v>200</v>
      </c>
      <c r="M344" s="35"/>
      <c r="N344" s="35"/>
      <c r="O344" s="42" t="s">
        <v>226</v>
      </c>
      <c r="P344" s="37">
        <v>27</v>
      </c>
      <c r="Q344" s="35"/>
      <c r="R344" s="35"/>
      <c r="S344" s="37">
        <v>14.8</v>
      </c>
      <c r="T344" s="42" t="s">
        <v>458</v>
      </c>
    </row>
    <row r="345" spans="1:20">
      <c r="A345" s="13"/>
      <c r="B345" s="42"/>
      <c r="C345" s="42"/>
      <c r="D345" s="37"/>
      <c r="E345" s="35"/>
      <c r="F345" s="35"/>
      <c r="G345" s="42"/>
      <c r="H345" s="37"/>
      <c r="I345" s="35"/>
      <c r="J345" s="35"/>
      <c r="K345" s="42"/>
      <c r="L345" s="37"/>
      <c r="M345" s="35"/>
      <c r="N345" s="35"/>
      <c r="O345" s="42"/>
      <c r="P345" s="37"/>
      <c r="Q345" s="35"/>
      <c r="R345" s="35"/>
      <c r="S345" s="37"/>
      <c r="T345" s="42"/>
    </row>
    <row r="346" spans="1:20">
      <c r="A346" s="13"/>
      <c r="B346" s="45" t="s">
        <v>349</v>
      </c>
      <c r="C346" s="46">
        <v>209</v>
      </c>
      <c r="D346" s="46"/>
      <c r="E346" s="47"/>
      <c r="F346" s="47"/>
      <c r="G346" s="46">
        <v>7</v>
      </c>
      <c r="H346" s="46"/>
      <c r="I346" s="47"/>
      <c r="J346" s="47"/>
      <c r="K346" s="46">
        <v>202</v>
      </c>
      <c r="L346" s="46"/>
      <c r="M346" s="47"/>
      <c r="N346" s="47"/>
      <c r="O346" s="46">
        <v>22</v>
      </c>
      <c r="P346" s="46"/>
      <c r="Q346" s="47"/>
      <c r="R346" s="47"/>
      <c r="S346" s="46">
        <v>13.9</v>
      </c>
      <c r="T346" s="47"/>
    </row>
    <row r="347" spans="1:20">
      <c r="A347" s="13"/>
      <c r="B347" s="45"/>
      <c r="C347" s="46"/>
      <c r="D347" s="46"/>
      <c r="E347" s="47"/>
      <c r="F347" s="47"/>
      <c r="G347" s="46"/>
      <c r="H347" s="46"/>
      <c r="I347" s="47"/>
      <c r="J347" s="47"/>
      <c r="K347" s="46"/>
      <c r="L347" s="46"/>
      <c r="M347" s="47"/>
      <c r="N347" s="47"/>
      <c r="O347" s="46"/>
      <c r="P347" s="46"/>
      <c r="Q347" s="47"/>
      <c r="R347" s="47"/>
      <c r="S347" s="46"/>
      <c r="T347" s="47"/>
    </row>
    <row r="348" spans="1:20">
      <c r="A348" s="13"/>
      <c r="B348" s="42" t="s">
        <v>350</v>
      </c>
      <c r="C348" s="37">
        <v>25</v>
      </c>
      <c r="D348" s="37"/>
      <c r="E348" s="35"/>
      <c r="F348" s="35"/>
      <c r="G348" s="37" t="s">
        <v>230</v>
      </c>
      <c r="H348" s="37"/>
      <c r="I348" s="35"/>
      <c r="J348" s="35"/>
      <c r="K348" s="37">
        <v>25</v>
      </c>
      <c r="L348" s="37"/>
      <c r="M348" s="35"/>
      <c r="N348" s="35"/>
      <c r="O348" s="37">
        <v>1</v>
      </c>
      <c r="P348" s="37"/>
      <c r="Q348" s="35"/>
      <c r="R348" s="35"/>
      <c r="S348" s="37">
        <v>4</v>
      </c>
      <c r="T348" s="35"/>
    </row>
    <row r="349" spans="1:20" ht="15.75" thickBot="1">
      <c r="A349" s="13"/>
      <c r="B349" s="42"/>
      <c r="C349" s="38"/>
      <c r="D349" s="38"/>
      <c r="E349" s="39"/>
      <c r="F349" s="35"/>
      <c r="G349" s="38"/>
      <c r="H349" s="38"/>
      <c r="I349" s="39"/>
      <c r="J349" s="35"/>
      <c r="K349" s="38"/>
      <c r="L349" s="38"/>
      <c r="M349" s="39"/>
      <c r="N349" s="35"/>
      <c r="O349" s="38"/>
      <c r="P349" s="38"/>
      <c r="Q349" s="39"/>
      <c r="R349" s="35"/>
      <c r="S349" s="38"/>
      <c r="T349" s="39"/>
    </row>
    <row r="350" spans="1:20">
      <c r="A350" s="13"/>
      <c r="B350" s="54" t="s">
        <v>351</v>
      </c>
      <c r="C350" s="81">
        <v>437</v>
      </c>
      <c r="D350" s="81"/>
      <c r="E350" s="62"/>
      <c r="F350" s="47"/>
      <c r="G350" s="81">
        <v>10</v>
      </c>
      <c r="H350" s="81"/>
      <c r="I350" s="62"/>
      <c r="J350" s="47"/>
      <c r="K350" s="81">
        <v>427</v>
      </c>
      <c r="L350" s="81"/>
      <c r="M350" s="62"/>
      <c r="N350" s="47"/>
      <c r="O350" s="81">
        <v>50</v>
      </c>
      <c r="P350" s="81"/>
      <c r="Q350" s="62"/>
      <c r="R350" s="47"/>
      <c r="S350" s="81">
        <v>13.7</v>
      </c>
      <c r="T350" s="62"/>
    </row>
    <row r="351" spans="1:20" ht="15.75" thickBot="1">
      <c r="A351" s="13"/>
      <c r="B351" s="54"/>
      <c r="C351" s="40"/>
      <c r="D351" s="40"/>
      <c r="E351" s="48"/>
      <c r="F351" s="47"/>
      <c r="G351" s="40"/>
      <c r="H351" s="40"/>
      <c r="I351" s="48"/>
      <c r="J351" s="47"/>
      <c r="K351" s="40"/>
      <c r="L351" s="40"/>
      <c r="M351" s="48"/>
      <c r="N351" s="47"/>
      <c r="O351" s="40"/>
      <c r="P351" s="40"/>
      <c r="Q351" s="48"/>
      <c r="R351" s="47"/>
      <c r="S351" s="40"/>
      <c r="T351" s="48"/>
    </row>
    <row r="352" spans="1:20">
      <c r="A352" s="13"/>
      <c r="B352" s="42" t="s">
        <v>352</v>
      </c>
      <c r="C352" s="43">
        <v>394</v>
      </c>
      <c r="D352" s="43"/>
      <c r="E352" s="44"/>
      <c r="F352" s="35"/>
      <c r="G352" s="43">
        <v>10</v>
      </c>
      <c r="H352" s="43"/>
      <c r="I352" s="44"/>
      <c r="J352" s="35"/>
      <c r="K352" s="43">
        <v>384</v>
      </c>
      <c r="L352" s="43"/>
      <c r="M352" s="44"/>
      <c r="N352" s="35"/>
      <c r="O352" s="43">
        <v>34</v>
      </c>
      <c r="P352" s="43"/>
      <c r="Q352" s="44"/>
      <c r="R352" s="35"/>
      <c r="S352" s="43">
        <v>11.2</v>
      </c>
      <c r="T352" s="44"/>
    </row>
    <row r="353" spans="1:20">
      <c r="A353" s="13"/>
      <c r="B353" s="42"/>
      <c r="C353" s="37"/>
      <c r="D353" s="37"/>
      <c r="E353" s="35"/>
      <c r="F353" s="35"/>
      <c r="G353" s="37"/>
      <c r="H353" s="37"/>
      <c r="I353" s="35"/>
      <c r="J353" s="35"/>
      <c r="K353" s="37"/>
      <c r="L353" s="37"/>
      <c r="M353" s="35"/>
      <c r="N353" s="35"/>
      <c r="O353" s="37"/>
      <c r="P353" s="37"/>
      <c r="Q353" s="35"/>
      <c r="R353" s="35"/>
      <c r="S353" s="37"/>
      <c r="T353" s="35"/>
    </row>
    <row r="354" spans="1:20">
      <c r="A354" s="13"/>
      <c r="B354" s="45" t="s">
        <v>353</v>
      </c>
      <c r="C354" s="46">
        <v>75</v>
      </c>
      <c r="D354" s="46"/>
      <c r="E354" s="47"/>
      <c r="F354" s="47"/>
      <c r="G354" s="46" t="s">
        <v>230</v>
      </c>
      <c r="H354" s="46"/>
      <c r="I354" s="47"/>
      <c r="J354" s="47"/>
      <c r="K354" s="46">
        <v>75</v>
      </c>
      <c r="L354" s="46"/>
      <c r="M354" s="47"/>
      <c r="N354" s="47"/>
      <c r="O354" s="46">
        <v>7</v>
      </c>
      <c r="P354" s="46"/>
      <c r="Q354" s="47"/>
      <c r="R354" s="47"/>
      <c r="S354" s="46">
        <v>9.3000000000000007</v>
      </c>
      <c r="T354" s="47"/>
    </row>
    <row r="355" spans="1:20" ht="15.75" thickBot="1">
      <c r="A355" s="13"/>
      <c r="B355" s="45"/>
      <c r="C355" s="40"/>
      <c r="D355" s="40"/>
      <c r="E355" s="48"/>
      <c r="F355" s="47"/>
      <c r="G355" s="40"/>
      <c r="H355" s="40"/>
      <c r="I355" s="48"/>
      <c r="J355" s="47"/>
      <c r="K355" s="40"/>
      <c r="L355" s="40"/>
      <c r="M355" s="48"/>
      <c r="N355" s="47"/>
      <c r="O355" s="40"/>
      <c r="P355" s="40"/>
      <c r="Q355" s="48"/>
      <c r="R355" s="47"/>
      <c r="S355" s="40"/>
      <c r="T355" s="48"/>
    </row>
    <row r="356" spans="1:20">
      <c r="A356" s="13"/>
      <c r="B356" s="36" t="s">
        <v>354</v>
      </c>
      <c r="C356" s="43">
        <v>469</v>
      </c>
      <c r="D356" s="43"/>
      <c r="E356" s="44"/>
      <c r="F356" s="35"/>
      <c r="G356" s="43">
        <v>10</v>
      </c>
      <c r="H356" s="43"/>
      <c r="I356" s="44"/>
      <c r="J356" s="35"/>
      <c r="K356" s="43">
        <v>459</v>
      </c>
      <c r="L356" s="43"/>
      <c r="M356" s="44"/>
      <c r="N356" s="35"/>
      <c r="O356" s="43">
        <v>41</v>
      </c>
      <c r="P356" s="43"/>
      <c r="Q356" s="44"/>
      <c r="R356" s="35"/>
      <c r="S356" s="43">
        <v>10.9</v>
      </c>
      <c r="T356" s="44"/>
    </row>
    <row r="357" spans="1:20" ht="15.75" thickBot="1">
      <c r="A357" s="13"/>
      <c r="B357" s="36"/>
      <c r="C357" s="38"/>
      <c r="D357" s="38"/>
      <c r="E357" s="39"/>
      <c r="F357" s="35"/>
      <c r="G357" s="38"/>
      <c r="H357" s="38"/>
      <c r="I357" s="39"/>
      <c r="J357" s="35"/>
      <c r="K357" s="38"/>
      <c r="L357" s="38"/>
      <c r="M357" s="39"/>
      <c r="N357" s="35"/>
      <c r="O357" s="38"/>
      <c r="P357" s="38"/>
      <c r="Q357" s="39"/>
      <c r="R357" s="35"/>
      <c r="S357" s="38"/>
      <c r="T357" s="39"/>
    </row>
    <row r="358" spans="1:20">
      <c r="A358" s="13"/>
      <c r="B358" s="45" t="s">
        <v>355</v>
      </c>
      <c r="C358" s="81">
        <v>395</v>
      </c>
      <c r="D358" s="81"/>
      <c r="E358" s="62"/>
      <c r="F358" s="47"/>
      <c r="G358" s="81">
        <v>7</v>
      </c>
      <c r="H358" s="81"/>
      <c r="I358" s="62"/>
      <c r="J358" s="47"/>
      <c r="K358" s="81">
        <v>388</v>
      </c>
      <c r="L358" s="81"/>
      <c r="M358" s="62"/>
      <c r="N358" s="47"/>
      <c r="O358" s="81">
        <v>59</v>
      </c>
      <c r="P358" s="81"/>
      <c r="Q358" s="62"/>
      <c r="R358" s="47"/>
      <c r="S358" s="81">
        <v>16.7</v>
      </c>
      <c r="T358" s="62"/>
    </row>
    <row r="359" spans="1:20">
      <c r="A359" s="13"/>
      <c r="B359" s="45"/>
      <c r="C359" s="46"/>
      <c r="D359" s="46"/>
      <c r="E359" s="47"/>
      <c r="F359" s="47"/>
      <c r="G359" s="46"/>
      <c r="H359" s="46"/>
      <c r="I359" s="47"/>
      <c r="J359" s="47"/>
      <c r="K359" s="46"/>
      <c r="L359" s="46"/>
      <c r="M359" s="47"/>
      <c r="N359" s="47"/>
      <c r="O359" s="46"/>
      <c r="P359" s="46"/>
      <c r="Q359" s="47"/>
      <c r="R359" s="47"/>
      <c r="S359" s="46"/>
      <c r="T359" s="47"/>
    </row>
    <row r="360" spans="1:20">
      <c r="A360" s="13"/>
      <c r="B360" s="42" t="s">
        <v>356</v>
      </c>
      <c r="C360" s="37">
        <v>367</v>
      </c>
      <c r="D360" s="37"/>
      <c r="E360" s="35"/>
      <c r="F360" s="35"/>
      <c r="G360" s="37" t="s">
        <v>230</v>
      </c>
      <c r="H360" s="37"/>
      <c r="I360" s="35"/>
      <c r="J360" s="35"/>
      <c r="K360" s="37">
        <v>367</v>
      </c>
      <c r="L360" s="37"/>
      <c r="M360" s="35"/>
      <c r="N360" s="35"/>
      <c r="O360" s="37">
        <v>19</v>
      </c>
      <c r="P360" s="37"/>
      <c r="Q360" s="35"/>
      <c r="R360" s="35"/>
      <c r="S360" s="37">
        <v>5.2</v>
      </c>
      <c r="T360" s="35"/>
    </row>
    <row r="361" spans="1:20">
      <c r="A361" s="13"/>
      <c r="B361" s="42"/>
      <c r="C361" s="37"/>
      <c r="D361" s="37"/>
      <c r="E361" s="35"/>
      <c r="F361" s="35"/>
      <c r="G361" s="37"/>
      <c r="H361" s="37"/>
      <c r="I361" s="35"/>
      <c r="J361" s="35"/>
      <c r="K361" s="37"/>
      <c r="L361" s="37"/>
      <c r="M361" s="35"/>
      <c r="N361" s="35"/>
      <c r="O361" s="37"/>
      <c r="P361" s="37"/>
      <c r="Q361" s="35"/>
      <c r="R361" s="35"/>
      <c r="S361" s="37"/>
      <c r="T361" s="35"/>
    </row>
    <row r="362" spans="1:20">
      <c r="A362" s="13"/>
      <c r="B362" s="45" t="s">
        <v>357</v>
      </c>
      <c r="C362" s="46">
        <v>1</v>
      </c>
      <c r="D362" s="46"/>
      <c r="E362" s="47"/>
      <c r="F362" s="47"/>
      <c r="G362" s="46" t="s">
        <v>230</v>
      </c>
      <c r="H362" s="46"/>
      <c r="I362" s="47"/>
      <c r="J362" s="47"/>
      <c r="K362" s="46">
        <v>1</v>
      </c>
      <c r="L362" s="46"/>
      <c r="M362" s="47"/>
      <c r="N362" s="47"/>
      <c r="O362" s="46" t="s">
        <v>230</v>
      </c>
      <c r="P362" s="46"/>
      <c r="Q362" s="47"/>
      <c r="R362" s="47"/>
      <c r="S362" s="46" t="s">
        <v>230</v>
      </c>
      <c r="T362" s="47"/>
    </row>
    <row r="363" spans="1:20">
      <c r="A363" s="13"/>
      <c r="B363" s="45"/>
      <c r="C363" s="46"/>
      <c r="D363" s="46"/>
      <c r="E363" s="47"/>
      <c r="F363" s="47"/>
      <c r="G363" s="46"/>
      <c r="H363" s="46"/>
      <c r="I363" s="47"/>
      <c r="J363" s="47"/>
      <c r="K363" s="46"/>
      <c r="L363" s="46"/>
      <c r="M363" s="47"/>
      <c r="N363" s="47"/>
      <c r="O363" s="46"/>
      <c r="P363" s="46"/>
      <c r="Q363" s="47"/>
      <c r="R363" s="47"/>
      <c r="S363" s="46"/>
      <c r="T363" s="47"/>
    </row>
    <row r="364" spans="1:20">
      <c r="A364" s="13"/>
      <c r="B364" s="42" t="s">
        <v>358</v>
      </c>
      <c r="C364" s="37">
        <v>2</v>
      </c>
      <c r="D364" s="37"/>
      <c r="E364" s="35"/>
      <c r="F364" s="35"/>
      <c r="G364" s="37" t="s">
        <v>230</v>
      </c>
      <c r="H364" s="37"/>
      <c r="I364" s="35"/>
      <c r="J364" s="35"/>
      <c r="K364" s="37">
        <v>2</v>
      </c>
      <c r="L364" s="37"/>
      <c r="M364" s="35"/>
      <c r="N364" s="35"/>
      <c r="O364" s="37" t="s">
        <v>230</v>
      </c>
      <c r="P364" s="37"/>
      <c r="Q364" s="35"/>
      <c r="R364" s="35"/>
      <c r="S364" s="37" t="s">
        <v>230</v>
      </c>
      <c r="T364" s="35"/>
    </row>
    <row r="365" spans="1:20">
      <c r="A365" s="13"/>
      <c r="B365" s="42"/>
      <c r="C365" s="37"/>
      <c r="D365" s="37"/>
      <c r="E365" s="35"/>
      <c r="F365" s="35"/>
      <c r="G365" s="37"/>
      <c r="H365" s="37"/>
      <c r="I365" s="35"/>
      <c r="J365" s="35"/>
      <c r="K365" s="37"/>
      <c r="L365" s="37"/>
      <c r="M365" s="35"/>
      <c r="N365" s="35"/>
      <c r="O365" s="37"/>
      <c r="P365" s="37"/>
      <c r="Q365" s="35"/>
      <c r="R365" s="35"/>
      <c r="S365" s="37"/>
      <c r="T365" s="35"/>
    </row>
    <row r="366" spans="1:20">
      <c r="A366" s="13"/>
      <c r="B366" s="45" t="s">
        <v>359</v>
      </c>
      <c r="C366" s="46">
        <v>23</v>
      </c>
      <c r="D366" s="46"/>
      <c r="E366" s="47"/>
      <c r="F366" s="47"/>
      <c r="G366" s="46" t="s">
        <v>230</v>
      </c>
      <c r="H366" s="46"/>
      <c r="I366" s="47"/>
      <c r="J366" s="47"/>
      <c r="K366" s="46">
        <v>23</v>
      </c>
      <c r="L366" s="46"/>
      <c r="M366" s="47"/>
      <c r="N366" s="47"/>
      <c r="O366" s="46" t="s">
        <v>230</v>
      </c>
      <c r="P366" s="46"/>
      <c r="Q366" s="47"/>
      <c r="R366" s="47"/>
      <c r="S366" s="46" t="s">
        <v>230</v>
      </c>
      <c r="T366" s="47"/>
    </row>
    <row r="367" spans="1:20" ht="15.75" thickBot="1">
      <c r="A367" s="13"/>
      <c r="B367" s="45"/>
      <c r="C367" s="40"/>
      <c r="D367" s="40"/>
      <c r="E367" s="48"/>
      <c r="F367" s="47"/>
      <c r="G367" s="40"/>
      <c r="H367" s="40"/>
      <c r="I367" s="48"/>
      <c r="J367" s="47"/>
      <c r="K367" s="40"/>
      <c r="L367" s="40"/>
      <c r="M367" s="48"/>
      <c r="N367" s="47"/>
      <c r="O367" s="40"/>
      <c r="P367" s="40"/>
      <c r="Q367" s="48"/>
      <c r="R367" s="47"/>
      <c r="S367" s="40"/>
      <c r="T367" s="48"/>
    </row>
    <row r="368" spans="1:20">
      <c r="A368" s="13"/>
      <c r="B368" s="36" t="s">
        <v>360</v>
      </c>
      <c r="C368" s="43">
        <v>788</v>
      </c>
      <c r="D368" s="43"/>
      <c r="E368" s="44"/>
      <c r="F368" s="35"/>
      <c r="G368" s="43">
        <v>7</v>
      </c>
      <c r="H368" s="43"/>
      <c r="I368" s="44"/>
      <c r="J368" s="35"/>
      <c r="K368" s="43">
        <v>781</v>
      </c>
      <c r="L368" s="43"/>
      <c r="M368" s="44"/>
      <c r="N368" s="35"/>
      <c r="O368" s="43">
        <v>78</v>
      </c>
      <c r="P368" s="43"/>
      <c r="Q368" s="44"/>
      <c r="R368" s="35"/>
      <c r="S368" s="43">
        <v>10.8</v>
      </c>
      <c r="T368" s="44"/>
    </row>
    <row r="369" spans="1:29" ht="15.75" thickBot="1">
      <c r="A369" s="13"/>
      <c r="B369" s="36"/>
      <c r="C369" s="38"/>
      <c r="D369" s="38"/>
      <c r="E369" s="39"/>
      <c r="F369" s="35"/>
      <c r="G369" s="38"/>
      <c r="H369" s="38"/>
      <c r="I369" s="39"/>
      <c r="J369" s="35"/>
      <c r="K369" s="38"/>
      <c r="L369" s="38"/>
      <c r="M369" s="39"/>
      <c r="N369" s="35"/>
      <c r="O369" s="38"/>
      <c r="P369" s="38"/>
      <c r="Q369" s="39"/>
      <c r="R369" s="35"/>
      <c r="S369" s="38"/>
      <c r="T369" s="39"/>
    </row>
    <row r="370" spans="1:29">
      <c r="A370" s="13"/>
      <c r="B370" s="47"/>
      <c r="C370" s="76" t="s">
        <v>226</v>
      </c>
      <c r="D370" s="78">
        <v>1694</v>
      </c>
      <c r="E370" s="62"/>
      <c r="F370" s="47"/>
      <c r="G370" s="76" t="s">
        <v>226</v>
      </c>
      <c r="H370" s="81">
        <v>27</v>
      </c>
      <c r="I370" s="62"/>
      <c r="J370" s="47"/>
      <c r="K370" s="76" t="s">
        <v>226</v>
      </c>
      <c r="L370" s="78">
        <v>1667</v>
      </c>
      <c r="M370" s="62"/>
      <c r="N370" s="47"/>
      <c r="O370" s="76" t="s">
        <v>226</v>
      </c>
      <c r="P370" s="81">
        <v>169</v>
      </c>
      <c r="Q370" s="62"/>
      <c r="R370" s="47"/>
      <c r="S370" s="81">
        <v>11.6</v>
      </c>
      <c r="T370" s="76" t="s">
        <v>458</v>
      </c>
    </row>
    <row r="371" spans="1:29" ht="15.75" thickBot="1">
      <c r="A371" s="13"/>
      <c r="B371" s="47"/>
      <c r="C371" s="77"/>
      <c r="D371" s="79"/>
      <c r="E371" s="80"/>
      <c r="F371" s="47"/>
      <c r="G371" s="77"/>
      <c r="H371" s="82"/>
      <c r="I371" s="80"/>
      <c r="J371" s="47"/>
      <c r="K371" s="77"/>
      <c r="L371" s="79"/>
      <c r="M371" s="80"/>
      <c r="N371" s="47"/>
      <c r="O371" s="77"/>
      <c r="P371" s="82"/>
      <c r="Q371" s="80"/>
      <c r="R371" s="47"/>
      <c r="S371" s="82"/>
      <c r="T371" s="77"/>
    </row>
    <row r="372" spans="1:29" ht="15.75" thickTop="1">
      <c r="A372" s="13"/>
      <c r="B372" s="103"/>
      <c r="C372" s="103"/>
      <c r="D372" s="103"/>
      <c r="E372" s="103"/>
      <c r="F372" s="103"/>
      <c r="G372" s="103"/>
      <c r="H372" s="103"/>
      <c r="I372" s="103"/>
      <c r="J372" s="103"/>
      <c r="K372" s="103"/>
      <c r="L372" s="103"/>
      <c r="M372" s="103"/>
      <c r="N372" s="103"/>
      <c r="O372" s="103"/>
      <c r="P372" s="103"/>
      <c r="Q372" s="103"/>
      <c r="R372" s="103"/>
      <c r="S372" s="103"/>
      <c r="T372" s="103"/>
      <c r="U372" s="103"/>
      <c r="V372" s="103"/>
      <c r="W372" s="103"/>
      <c r="X372" s="103"/>
      <c r="Y372" s="103"/>
      <c r="Z372" s="103"/>
      <c r="AA372" s="103"/>
      <c r="AB372" s="103"/>
      <c r="AC372" s="103"/>
    </row>
    <row r="373" spans="1:29">
      <c r="A373" s="13"/>
      <c r="B373" s="31"/>
      <c r="C373" s="31"/>
      <c r="D373" s="31"/>
      <c r="E373" s="31"/>
      <c r="F373" s="31"/>
      <c r="G373" s="31"/>
      <c r="H373" s="31"/>
      <c r="I373" s="31"/>
      <c r="J373" s="31"/>
      <c r="K373" s="31"/>
      <c r="L373" s="31"/>
      <c r="M373" s="31"/>
      <c r="N373" s="31"/>
      <c r="O373" s="31"/>
      <c r="P373" s="31"/>
      <c r="Q373" s="31"/>
      <c r="R373" s="31"/>
      <c r="S373" s="31"/>
      <c r="T373" s="31"/>
      <c r="U373" s="31"/>
      <c r="V373" s="31"/>
      <c r="W373" s="31"/>
      <c r="X373" s="31"/>
      <c r="Y373" s="31"/>
      <c r="Z373" s="31"/>
      <c r="AA373" s="31"/>
      <c r="AB373" s="31"/>
    </row>
    <row r="374" spans="1:29">
      <c r="A374" s="13"/>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c r="AA374" s="16"/>
      <c r="AB374" s="16"/>
    </row>
    <row r="375" spans="1:29" ht="15.75" thickBot="1">
      <c r="A375" s="13"/>
      <c r="B375" s="17"/>
      <c r="C375" s="32" t="s">
        <v>462</v>
      </c>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row>
    <row r="376" spans="1:29" ht="15.75" thickBot="1">
      <c r="A376" s="13"/>
      <c r="B376" s="17"/>
      <c r="C376" s="112"/>
      <c r="D376" s="112"/>
      <c r="E376" s="112"/>
      <c r="F376" s="20"/>
      <c r="G376" s="112"/>
      <c r="H376" s="112"/>
      <c r="I376" s="112"/>
      <c r="J376" s="20"/>
      <c r="K376" s="33" t="s">
        <v>442</v>
      </c>
      <c r="L376" s="33"/>
      <c r="M376" s="33"/>
      <c r="N376" s="33"/>
      <c r="O376" s="33"/>
      <c r="P376" s="33"/>
      <c r="Q376" s="33"/>
      <c r="R376" s="33"/>
      <c r="S376" s="33"/>
      <c r="T376" s="33"/>
      <c r="U376" s="33"/>
      <c r="V376" s="20"/>
      <c r="W376" s="112"/>
      <c r="X376" s="112"/>
      <c r="Y376" s="112"/>
      <c r="Z376" s="20"/>
      <c r="AA376" s="112"/>
      <c r="AB376" s="112"/>
    </row>
    <row r="377" spans="1:29">
      <c r="A377" s="13"/>
      <c r="B377" s="63"/>
      <c r="C377" s="34" t="s">
        <v>443</v>
      </c>
      <c r="D377" s="34"/>
      <c r="E377" s="34"/>
      <c r="F377" s="47"/>
      <c r="G377" s="34" t="s">
        <v>377</v>
      </c>
      <c r="H377" s="34"/>
      <c r="I377" s="34"/>
      <c r="J377" s="47"/>
      <c r="K377" s="65" t="s">
        <v>309</v>
      </c>
      <c r="L377" s="65"/>
      <c r="M377" s="65"/>
      <c r="N377" s="62"/>
      <c r="O377" s="65" t="s">
        <v>448</v>
      </c>
      <c r="P377" s="65"/>
      <c r="Q377" s="65"/>
      <c r="R377" s="62"/>
      <c r="S377" s="65" t="s">
        <v>448</v>
      </c>
      <c r="T377" s="65"/>
      <c r="U377" s="65"/>
      <c r="V377" s="47"/>
      <c r="W377" s="34" t="s">
        <v>454</v>
      </c>
      <c r="X377" s="34"/>
      <c r="Y377" s="34"/>
      <c r="Z377" s="47"/>
      <c r="AA377" s="34" t="s">
        <v>456</v>
      </c>
      <c r="AB377" s="34"/>
    </row>
    <row r="378" spans="1:29">
      <c r="A378" s="13"/>
      <c r="B378" s="63"/>
      <c r="C378" s="34" t="s">
        <v>444</v>
      </c>
      <c r="D378" s="34"/>
      <c r="E378" s="34"/>
      <c r="F378" s="47"/>
      <c r="G378" s="34" t="s">
        <v>446</v>
      </c>
      <c r="H378" s="34"/>
      <c r="I378" s="34"/>
      <c r="J378" s="47"/>
      <c r="K378" s="34" t="s">
        <v>448</v>
      </c>
      <c r="L378" s="34"/>
      <c r="M378" s="34"/>
      <c r="N378" s="47"/>
      <c r="O378" s="34" t="s">
        <v>464</v>
      </c>
      <c r="P378" s="34"/>
      <c r="Q378" s="34"/>
      <c r="R378" s="47"/>
      <c r="S378" s="34" t="s">
        <v>465</v>
      </c>
      <c r="T378" s="34"/>
      <c r="U378" s="34"/>
      <c r="V378" s="47"/>
      <c r="W378" s="34" t="s">
        <v>453</v>
      </c>
      <c r="X378" s="34"/>
      <c r="Y378" s="34"/>
      <c r="Z378" s="47"/>
      <c r="AA378" s="34"/>
      <c r="AB378" s="34"/>
    </row>
    <row r="379" spans="1:29">
      <c r="A379" s="13"/>
      <c r="B379" s="63"/>
      <c r="C379" s="34" t="s">
        <v>445</v>
      </c>
      <c r="D379" s="34"/>
      <c r="E379" s="34"/>
      <c r="F379" s="47"/>
      <c r="G379" s="34" t="s">
        <v>447</v>
      </c>
      <c r="H379" s="34"/>
      <c r="I379" s="34"/>
      <c r="J379" s="47"/>
      <c r="K379" s="34" t="s">
        <v>463</v>
      </c>
      <c r="L379" s="34"/>
      <c r="M379" s="34"/>
      <c r="N379" s="47"/>
      <c r="O379" s="34" t="s">
        <v>454</v>
      </c>
      <c r="P379" s="34"/>
      <c r="Q379" s="34"/>
      <c r="R379" s="47"/>
      <c r="S379" s="34" t="s">
        <v>454</v>
      </c>
      <c r="T379" s="34"/>
      <c r="U379" s="34"/>
      <c r="V379" s="47"/>
      <c r="W379" s="34" t="s">
        <v>455</v>
      </c>
      <c r="X379" s="34"/>
      <c r="Y379" s="34"/>
      <c r="Z379" s="47"/>
      <c r="AA379" s="34"/>
      <c r="AB379" s="34"/>
    </row>
    <row r="380" spans="1:29" ht="15.75" thickBot="1">
      <c r="A380" s="13"/>
      <c r="B380" s="63"/>
      <c r="C380" s="64"/>
      <c r="D380" s="64"/>
      <c r="E380" s="64"/>
      <c r="F380" s="47"/>
      <c r="G380" s="64"/>
      <c r="H380" s="64"/>
      <c r="I380" s="64"/>
      <c r="J380" s="47"/>
      <c r="K380" s="64"/>
      <c r="L380" s="64"/>
      <c r="M380" s="64"/>
      <c r="N380" s="47"/>
      <c r="O380" s="32" t="s">
        <v>453</v>
      </c>
      <c r="P380" s="32"/>
      <c r="Q380" s="32"/>
      <c r="R380" s="47"/>
      <c r="S380" s="32" t="s">
        <v>453</v>
      </c>
      <c r="T380" s="32"/>
      <c r="U380" s="32"/>
      <c r="V380" s="47"/>
      <c r="W380" s="32" t="s">
        <v>249</v>
      </c>
      <c r="X380" s="32"/>
      <c r="Y380" s="32"/>
      <c r="Z380" s="47"/>
      <c r="AA380" s="32"/>
      <c r="AB380" s="32"/>
    </row>
    <row r="381" spans="1:29">
      <c r="A381" s="13"/>
      <c r="B381" s="17"/>
      <c r="C381" s="34" t="s">
        <v>457</v>
      </c>
      <c r="D381" s="34"/>
      <c r="E381" s="34"/>
      <c r="F381" s="34"/>
      <c r="G381" s="34"/>
      <c r="H381" s="34"/>
      <c r="I381" s="34"/>
      <c r="J381" s="34"/>
      <c r="K381" s="34"/>
      <c r="L381" s="34"/>
      <c r="M381" s="34"/>
      <c r="N381" s="34"/>
      <c r="O381" s="34"/>
      <c r="P381" s="34"/>
      <c r="Q381" s="34"/>
      <c r="R381" s="34"/>
      <c r="S381" s="34"/>
      <c r="T381" s="34"/>
      <c r="U381" s="34"/>
      <c r="V381" s="34"/>
      <c r="W381" s="34"/>
      <c r="X381" s="34"/>
      <c r="Y381" s="34"/>
      <c r="Z381" s="34"/>
      <c r="AA381" s="34"/>
      <c r="AB381" s="34"/>
    </row>
    <row r="382" spans="1:29">
      <c r="A382" s="13"/>
      <c r="B382" s="42" t="s">
        <v>348</v>
      </c>
      <c r="C382" s="42" t="s">
        <v>226</v>
      </c>
      <c r="D382" s="37">
        <v>489</v>
      </c>
      <c r="E382" s="35"/>
      <c r="F382" s="35"/>
      <c r="G382" s="42" t="s">
        <v>226</v>
      </c>
      <c r="H382" s="37">
        <v>33</v>
      </c>
      <c r="I382" s="35"/>
      <c r="J382" s="35"/>
      <c r="K382" s="42" t="s">
        <v>226</v>
      </c>
      <c r="L382" s="37">
        <v>456</v>
      </c>
      <c r="M382" s="35"/>
      <c r="N382" s="35"/>
      <c r="O382" s="42" t="s">
        <v>226</v>
      </c>
      <c r="P382" s="37">
        <v>89</v>
      </c>
      <c r="Q382" s="35"/>
      <c r="R382" s="35"/>
      <c r="S382" s="42" t="s">
        <v>226</v>
      </c>
      <c r="T382" s="37">
        <v>367</v>
      </c>
      <c r="U382" s="35"/>
      <c r="V382" s="35"/>
      <c r="W382" s="42" t="s">
        <v>226</v>
      </c>
      <c r="X382" s="37">
        <v>101</v>
      </c>
      <c r="Y382" s="35"/>
      <c r="Z382" s="35"/>
      <c r="AA382" s="37">
        <v>27.4</v>
      </c>
      <c r="AB382" s="42" t="s">
        <v>458</v>
      </c>
    </row>
    <row r="383" spans="1:29">
      <c r="A383" s="13"/>
      <c r="B383" s="42"/>
      <c r="C383" s="42"/>
      <c r="D383" s="37"/>
      <c r="E383" s="35"/>
      <c r="F383" s="35"/>
      <c r="G383" s="42"/>
      <c r="H383" s="37"/>
      <c r="I383" s="35"/>
      <c r="J383" s="35"/>
      <c r="K383" s="42"/>
      <c r="L383" s="37"/>
      <c r="M383" s="35"/>
      <c r="N383" s="35"/>
      <c r="O383" s="42"/>
      <c r="P383" s="37"/>
      <c r="Q383" s="35"/>
      <c r="R383" s="35"/>
      <c r="S383" s="42"/>
      <c r="T383" s="37"/>
      <c r="U383" s="35"/>
      <c r="V383" s="35"/>
      <c r="W383" s="42"/>
      <c r="X383" s="37"/>
      <c r="Y383" s="35"/>
      <c r="Z383" s="35"/>
      <c r="AA383" s="37"/>
      <c r="AB383" s="42"/>
    </row>
    <row r="384" spans="1:29">
      <c r="A384" s="13"/>
      <c r="B384" s="20" t="s">
        <v>466</v>
      </c>
      <c r="C384" s="46">
        <v>555</v>
      </c>
      <c r="D384" s="46"/>
      <c r="E384" s="47"/>
      <c r="F384" s="47"/>
      <c r="G384" s="46">
        <v>46</v>
      </c>
      <c r="H384" s="46"/>
      <c r="I384" s="47"/>
      <c r="J384" s="47"/>
      <c r="K384" s="46">
        <v>509</v>
      </c>
      <c r="L384" s="46"/>
      <c r="M384" s="47"/>
      <c r="N384" s="47"/>
      <c r="O384" s="46">
        <v>42</v>
      </c>
      <c r="P384" s="46"/>
      <c r="Q384" s="47"/>
      <c r="R384" s="47"/>
      <c r="S384" s="46">
        <v>467</v>
      </c>
      <c r="T384" s="46"/>
      <c r="U384" s="47"/>
      <c r="V384" s="47"/>
      <c r="W384" s="46">
        <v>115</v>
      </c>
      <c r="X384" s="46"/>
      <c r="Y384" s="47"/>
      <c r="Z384" s="47"/>
      <c r="AA384" s="46">
        <v>29</v>
      </c>
      <c r="AB384" s="47"/>
    </row>
    <row r="385" spans="1:28">
      <c r="A385" s="13"/>
      <c r="B385" s="20" t="s">
        <v>467</v>
      </c>
      <c r="C385" s="46"/>
      <c r="D385" s="46"/>
      <c r="E385" s="47"/>
      <c r="F385" s="47"/>
      <c r="G385" s="46"/>
      <c r="H385" s="46"/>
      <c r="I385" s="47"/>
      <c r="J385" s="47"/>
      <c r="K385" s="46"/>
      <c r="L385" s="46"/>
      <c r="M385" s="47"/>
      <c r="N385" s="47"/>
      <c r="O385" s="46"/>
      <c r="P385" s="46"/>
      <c r="Q385" s="47"/>
      <c r="R385" s="47"/>
      <c r="S385" s="46"/>
      <c r="T385" s="46"/>
      <c r="U385" s="47"/>
      <c r="V385" s="47"/>
      <c r="W385" s="46"/>
      <c r="X385" s="46"/>
      <c r="Y385" s="47"/>
      <c r="Z385" s="47"/>
      <c r="AA385" s="46"/>
      <c r="AB385" s="47"/>
    </row>
    <row r="386" spans="1:28">
      <c r="A386" s="13"/>
      <c r="B386" s="42" t="s">
        <v>350</v>
      </c>
      <c r="C386" s="37">
        <v>42</v>
      </c>
      <c r="D386" s="37"/>
      <c r="E386" s="35"/>
      <c r="F386" s="35"/>
      <c r="G386" s="37">
        <v>1</v>
      </c>
      <c r="H386" s="37"/>
      <c r="I386" s="35"/>
      <c r="J386" s="35"/>
      <c r="K386" s="37">
        <v>41</v>
      </c>
      <c r="L386" s="37"/>
      <c r="M386" s="35"/>
      <c r="N386" s="35"/>
      <c r="O386" s="37" t="s">
        <v>230</v>
      </c>
      <c r="P386" s="37"/>
      <c r="Q386" s="35"/>
      <c r="R386" s="35"/>
      <c r="S386" s="37">
        <v>41</v>
      </c>
      <c r="T386" s="37"/>
      <c r="U386" s="35"/>
      <c r="V386" s="35"/>
      <c r="W386" s="37">
        <v>7</v>
      </c>
      <c r="X386" s="37"/>
      <c r="Y386" s="35"/>
      <c r="Z386" s="35"/>
      <c r="AA386" s="37">
        <v>19</v>
      </c>
      <c r="AB386" s="35"/>
    </row>
    <row r="387" spans="1:28" ht="15.75" thickBot="1">
      <c r="A387" s="13"/>
      <c r="B387" s="42"/>
      <c r="C387" s="38"/>
      <c r="D387" s="38"/>
      <c r="E387" s="39"/>
      <c r="F387" s="35"/>
      <c r="G387" s="38"/>
      <c r="H387" s="38"/>
      <c r="I387" s="39"/>
      <c r="J387" s="35"/>
      <c r="K387" s="38"/>
      <c r="L387" s="38"/>
      <c r="M387" s="39"/>
      <c r="N387" s="35"/>
      <c r="O387" s="38"/>
      <c r="P387" s="38"/>
      <c r="Q387" s="39"/>
      <c r="R387" s="35"/>
      <c r="S387" s="38"/>
      <c r="T387" s="38"/>
      <c r="U387" s="39"/>
      <c r="V387" s="35"/>
      <c r="W387" s="38"/>
      <c r="X387" s="38"/>
      <c r="Y387" s="39"/>
      <c r="Z387" s="35"/>
      <c r="AA387" s="38"/>
      <c r="AB387" s="39"/>
    </row>
    <row r="388" spans="1:28">
      <c r="A388" s="13"/>
      <c r="B388" s="54" t="s">
        <v>351</v>
      </c>
      <c r="C388" s="78">
        <v>1086</v>
      </c>
      <c r="D388" s="78"/>
      <c r="E388" s="62"/>
      <c r="F388" s="47"/>
      <c r="G388" s="81">
        <v>80</v>
      </c>
      <c r="H388" s="81"/>
      <c r="I388" s="62"/>
      <c r="J388" s="47"/>
      <c r="K388" s="78">
        <v>1006</v>
      </c>
      <c r="L388" s="78"/>
      <c r="M388" s="62"/>
      <c r="N388" s="47"/>
      <c r="O388" s="81">
        <v>131</v>
      </c>
      <c r="P388" s="81"/>
      <c r="Q388" s="62"/>
      <c r="R388" s="47"/>
      <c r="S388" s="81">
        <v>875</v>
      </c>
      <c r="T388" s="81"/>
      <c r="U388" s="62"/>
      <c r="V388" s="47"/>
      <c r="W388" s="81">
        <v>223</v>
      </c>
      <c r="X388" s="81"/>
      <c r="Y388" s="62"/>
      <c r="Z388" s="47"/>
      <c r="AA388" s="81">
        <v>27.9</v>
      </c>
      <c r="AB388" s="62"/>
    </row>
    <row r="389" spans="1:28" ht="15.75" thickBot="1">
      <c r="A389" s="13"/>
      <c r="B389" s="54"/>
      <c r="C389" s="104"/>
      <c r="D389" s="104"/>
      <c r="E389" s="48"/>
      <c r="F389" s="47"/>
      <c r="G389" s="40"/>
      <c r="H389" s="40"/>
      <c r="I389" s="48"/>
      <c r="J389" s="47"/>
      <c r="K389" s="104"/>
      <c r="L389" s="104"/>
      <c r="M389" s="48"/>
      <c r="N389" s="47"/>
      <c r="O389" s="40"/>
      <c r="P389" s="40"/>
      <c r="Q389" s="48"/>
      <c r="R389" s="47"/>
      <c r="S389" s="40"/>
      <c r="T389" s="40"/>
      <c r="U389" s="48"/>
      <c r="V389" s="47"/>
      <c r="W389" s="40"/>
      <c r="X389" s="40"/>
      <c r="Y389" s="48"/>
      <c r="Z389" s="47"/>
      <c r="AA389" s="40"/>
      <c r="AB389" s="48"/>
    </row>
    <row r="390" spans="1:28">
      <c r="A390" s="13"/>
      <c r="B390" s="42" t="s">
        <v>352</v>
      </c>
      <c r="C390" s="43">
        <v>666</v>
      </c>
      <c r="D390" s="43"/>
      <c r="E390" s="44"/>
      <c r="F390" s="35"/>
      <c r="G390" s="43">
        <v>73</v>
      </c>
      <c r="H390" s="43"/>
      <c r="I390" s="44"/>
      <c r="J390" s="35"/>
      <c r="K390" s="43">
        <v>593</v>
      </c>
      <c r="L390" s="43"/>
      <c r="M390" s="44"/>
      <c r="N390" s="35"/>
      <c r="O390" s="43">
        <v>37</v>
      </c>
      <c r="P390" s="43"/>
      <c r="Q390" s="44"/>
      <c r="R390" s="35"/>
      <c r="S390" s="43">
        <v>556</v>
      </c>
      <c r="T390" s="43"/>
      <c r="U390" s="44"/>
      <c r="V390" s="35"/>
      <c r="W390" s="43">
        <v>88</v>
      </c>
      <c r="X390" s="43"/>
      <c r="Y390" s="44"/>
      <c r="Z390" s="35"/>
      <c r="AA390" s="43">
        <v>24.2</v>
      </c>
      <c r="AB390" s="44"/>
    </row>
    <row r="391" spans="1:28">
      <c r="A391" s="13"/>
      <c r="B391" s="42"/>
      <c r="C391" s="37"/>
      <c r="D391" s="37"/>
      <c r="E391" s="35"/>
      <c r="F391" s="35"/>
      <c r="G391" s="37"/>
      <c r="H391" s="37"/>
      <c r="I391" s="35"/>
      <c r="J391" s="35"/>
      <c r="K391" s="37"/>
      <c r="L391" s="37"/>
      <c r="M391" s="35"/>
      <c r="N391" s="35"/>
      <c r="O391" s="37"/>
      <c r="P391" s="37"/>
      <c r="Q391" s="35"/>
      <c r="R391" s="35"/>
      <c r="S391" s="37"/>
      <c r="T391" s="37"/>
      <c r="U391" s="35"/>
      <c r="V391" s="35"/>
      <c r="W391" s="37"/>
      <c r="X391" s="37"/>
      <c r="Y391" s="35"/>
      <c r="Z391" s="35"/>
      <c r="AA391" s="37"/>
      <c r="AB391" s="35"/>
    </row>
    <row r="392" spans="1:28">
      <c r="A392" s="13"/>
      <c r="B392" s="45" t="s">
        <v>353</v>
      </c>
      <c r="C392" s="46">
        <v>86</v>
      </c>
      <c r="D392" s="46"/>
      <c r="E392" s="47"/>
      <c r="F392" s="47"/>
      <c r="G392" s="46">
        <v>3</v>
      </c>
      <c r="H392" s="46"/>
      <c r="I392" s="47"/>
      <c r="J392" s="47"/>
      <c r="K392" s="46">
        <v>83</v>
      </c>
      <c r="L392" s="46"/>
      <c r="M392" s="47"/>
      <c r="N392" s="47"/>
      <c r="O392" s="46" t="s">
        <v>230</v>
      </c>
      <c r="P392" s="46"/>
      <c r="Q392" s="47"/>
      <c r="R392" s="47"/>
      <c r="S392" s="46">
        <v>83</v>
      </c>
      <c r="T392" s="46"/>
      <c r="U392" s="47"/>
      <c r="V392" s="47"/>
      <c r="W392" s="46">
        <v>10</v>
      </c>
      <c r="X392" s="46"/>
      <c r="Y392" s="47"/>
      <c r="Z392" s="47"/>
      <c r="AA392" s="46">
        <v>15.1</v>
      </c>
      <c r="AB392" s="47"/>
    </row>
    <row r="393" spans="1:28" ht="15.75" thickBot="1">
      <c r="A393" s="13"/>
      <c r="B393" s="45"/>
      <c r="C393" s="40"/>
      <c r="D393" s="40"/>
      <c r="E393" s="48"/>
      <c r="F393" s="47"/>
      <c r="G393" s="40"/>
      <c r="H393" s="40"/>
      <c r="I393" s="48"/>
      <c r="J393" s="47"/>
      <c r="K393" s="40"/>
      <c r="L393" s="40"/>
      <c r="M393" s="48"/>
      <c r="N393" s="47"/>
      <c r="O393" s="40"/>
      <c r="P393" s="40"/>
      <c r="Q393" s="48"/>
      <c r="R393" s="47"/>
      <c r="S393" s="40"/>
      <c r="T393" s="40"/>
      <c r="U393" s="48"/>
      <c r="V393" s="47"/>
      <c r="W393" s="40"/>
      <c r="X393" s="40"/>
      <c r="Y393" s="48"/>
      <c r="Z393" s="47"/>
      <c r="AA393" s="40"/>
      <c r="AB393" s="48"/>
    </row>
    <row r="394" spans="1:28">
      <c r="A394" s="13"/>
      <c r="B394" s="36" t="s">
        <v>354</v>
      </c>
      <c r="C394" s="43">
        <v>752</v>
      </c>
      <c r="D394" s="43"/>
      <c r="E394" s="44"/>
      <c r="F394" s="35"/>
      <c r="G394" s="43">
        <v>76</v>
      </c>
      <c r="H394" s="43"/>
      <c r="I394" s="44"/>
      <c r="J394" s="35"/>
      <c r="K394" s="43">
        <v>676</v>
      </c>
      <c r="L394" s="43"/>
      <c r="M394" s="44"/>
      <c r="N394" s="35"/>
      <c r="O394" s="43">
        <v>37</v>
      </c>
      <c r="P394" s="43"/>
      <c r="Q394" s="44"/>
      <c r="R394" s="35"/>
      <c r="S394" s="43">
        <v>639</v>
      </c>
      <c r="T394" s="43"/>
      <c r="U394" s="44"/>
      <c r="V394" s="35"/>
      <c r="W394" s="43">
        <v>98</v>
      </c>
      <c r="X394" s="43"/>
      <c r="Y394" s="44"/>
      <c r="Z394" s="35"/>
      <c r="AA394" s="43">
        <v>23.1</v>
      </c>
      <c r="AB394" s="44"/>
    </row>
    <row r="395" spans="1:28" ht="15.75" thickBot="1">
      <c r="A395" s="13"/>
      <c r="B395" s="36"/>
      <c r="C395" s="38"/>
      <c r="D395" s="38"/>
      <c r="E395" s="39"/>
      <c r="F395" s="35"/>
      <c r="G395" s="38"/>
      <c r="H395" s="38"/>
      <c r="I395" s="39"/>
      <c r="J395" s="35"/>
      <c r="K395" s="38"/>
      <c r="L395" s="38"/>
      <c r="M395" s="39"/>
      <c r="N395" s="35"/>
      <c r="O395" s="38"/>
      <c r="P395" s="38"/>
      <c r="Q395" s="39"/>
      <c r="R395" s="35"/>
      <c r="S395" s="38"/>
      <c r="T395" s="38"/>
      <c r="U395" s="39"/>
      <c r="V395" s="35"/>
      <c r="W395" s="38"/>
      <c r="X395" s="38"/>
      <c r="Y395" s="39"/>
      <c r="Z395" s="35"/>
      <c r="AA395" s="38"/>
      <c r="AB395" s="39"/>
    </row>
    <row r="396" spans="1:28">
      <c r="A396" s="13"/>
      <c r="B396" s="45" t="s">
        <v>355</v>
      </c>
      <c r="C396" s="81">
        <v>498</v>
      </c>
      <c r="D396" s="81"/>
      <c r="E396" s="62"/>
      <c r="F396" s="47"/>
      <c r="G396" s="81">
        <v>41</v>
      </c>
      <c r="H396" s="81"/>
      <c r="I396" s="62"/>
      <c r="J396" s="47"/>
      <c r="K396" s="81">
        <v>457</v>
      </c>
      <c r="L396" s="81"/>
      <c r="M396" s="62"/>
      <c r="N396" s="47"/>
      <c r="O396" s="81" t="s">
        <v>230</v>
      </c>
      <c r="P396" s="81"/>
      <c r="Q396" s="62"/>
      <c r="R396" s="47"/>
      <c r="S396" s="81">
        <v>457</v>
      </c>
      <c r="T396" s="81"/>
      <c r="U396" s="62"/>
      <c r="V396" s="47"/>
      <c r="W396" s="81">
        <v>70</v>
      </c>
      <c r="X396" s="81"/>
      <c r="Y396" s="62"/>
      <c r="Z396" s="47"/>
      <c r="AA396" s="81">
        <v>22.3</v>
      </c>
      <c r="AB396" s="62"/>
    </row>
    <row r="397" spans="1:28">
      <c r="A397" s="13"/>
      <c r="B397" s="45"/>
      <c r="C397" s="46"/>
      <c r="D397" s="46"/>
      <c r="E397" s="47"/>
      <c r="F397" s="47"/>
      <c r="G397" s="46"/>
      <c r="H397" s="46"/>
      <c r="I397" s="47"/>
      <c r="J397" s="47"/>
      <c r="K397" s="46"/>
      <c r="L397" s="46"/>
      <c r="M397" s="47"/>
      <c r="N397" s="47"/>
      <c r="O397" s="46"/>
      <c r="P397" s="46"/>
      <c r="Q397" s="47"/>
      <c r="R397" s="47"/>
      <c r="S397" s="46"/>
      <c r="T397" s="46"/>
      <c r="U397" s="47"/>
      <c r="V397" s="47"/>
      <c r="W397" s="46"/>
      <c r="X397" s="46"/>
      <c r="Y397" s="47"/>
      <c r="Z397" s="47"/>
      <c r="AA397" s="46"/>
      <c r="AB397" s="47"/>
    </row>
    <row r="398" spans="1:28">
      <c r="A398" s="13"/>
      <c r="B398" s="42" t="s">
        <v>356</v>
      </c>
      <c r="C398" s="37">
        <v>386</v>
      </c>
      <c r="D398" s="37"/>
      <c r="E398" s="35"/>
      <c r="F398" s="35"/>
      <c r="G398" s="37" t="s">
        <v>230</v>
      </c>
      <c r="H398" s="37"/>
      <c r="I398" s="35"/>
      <c r="J398" s="35"/>
      <c r="K398" s="37">
        <v>386</v>
      </c>
      <c r="L398" s="37"/>
      <c r="M398" s="35"/>
      <c r="N398" s="35"/>
      <c r="O398" s="37" t="s">
        <v>230</v>
      </c>
      <c r="P398" s="37"/>
      <c r="Q398" s="35"/>
      <c r="R398" s="35"/>
      <c r="S398" s="37">
        <v>386</v>
      </c>
      <c r="T398" s="37"/>
      <c r="U398" s="35"/>
      <c r="V398" s="35"/>
      <c r="W398" s="37">
        <v>20</v>
      </c>
      <c r="X398" s="37"/>
      <c r="Y398" s="35"/>
      <c r="Z398" s="35"/>
      <c r="AA398" s="37">
        <v>5.2</v>
      </c>
      <c r="AB398" s="35"/>
    </row>
    <row r="399" spans="1:28">
      <c r="A399" s="13"/>
      <c r="B399" s="42"/>
      <c r="C399" s="37"/>
      <c r="D399" s="37"/>
      <c r="E399" s="35"/>
      <c r="F399" s="35"/>
      <c r="G399" s="37"/>
      <c r="H399" s="37"/>
      <c r="I399" s="35"/>
      <c r="J399" s="35"/>
      <c r="K399" s="37"/>
      <c r="L399" s="37"/>
      <c r="M399" s="35"/>
      <c r="N399" s="35"/>
      <c r="O399" s="37"/>
      <c r="P399" s="37"/>
      <c r="Q399" s="35"/>
      <c r="R399" s="35"/>
      <c r="S399" s="37"/>
      <c r="T399" s="37"/>
      <c r="U399" s="35"/>
      <c r="V399" s="35"/>
      <c r="W399" s="37"/>
      <c r="X399" s="37"/>
      <c r="Y399" s="35"/>
      <c r="Z399" s="35"/>
      <c r="AA399" s="37"/>
      <c r="AB399" s="35"/>
    </row>
    <row r="400" spans="1:28">
      <c r="A400" s="13"/>
      <c r="B400" s="45" t="s">
        <v>357</v>
      </c>
      <c r="C400" s="46">
        <v>1</v>
      </c>
      <c r="D400" s="46"/>
      <c r="E400" s="47"/>
      <c r="F400" s="47"/>
      <c r="G400" s="46" t="s">
        <v>230</v>
      </c>
      <c r="H400" s="46"/>
      <c r="I400" s="47"/>
      <c r="J400" s="47"/>
      <c r="K400" s="46">
        <v>1</v>
      </c>
      <c r="L400" s="46"/>
      <c r="M400" s="47"/>
      <c r="N400" s="47"/>
      <c r="O400" s="46" t="s">
        <v>230</v>
      </c>
      <c r="P400" s="46"/>
      <c r="Q400" s="47"/>
      <c r="R400" s="47"/>
      <c r="S400" s="46">
        <v>1</v>
      </c>
      <c r="T400" s="46"/>
      <c r="U400" s="47"/>
      <c r="V400" s="47"/>
      <c r="W400" s="46" t="s">
        <v>230</v>
      </c>
      <c r="X400" s="46"/>
      <c r="Y400" s="47"/>
      <c r="Z400" s="47"/>
      <c r="AA400" s="46" t="s">
        <v>230</v>
      </c>
      <c r="AB400" s="47"/>
    </row>
    <row r="401" spans="1:29">
      <c r="A401" s="13"/>
      <c r="B401" s="45"/>
      <c r="C401" s="46"/>
      <c r="D401" s="46"/>
      <c r="E401" s="47"/>
      <c r="F401" s="47"/>
      <c r="G401" s="46"/>
      <c r="H401" s="46"/>
      <c r="I401" s="47"/>
      <c r="J401" s="47"/>
      <c r="K401" s="46"/>
      <c r="L401" s="46"/>
      <c r="M401" s="47"/>
      <c r="N401" s="47"/>
      <c r="O401" s="46"/>
      <c r="P401" s="46"/>
      <c r="Q401" s="47"/>
      <c r="R401" s="47"/>
      <c r="S401" s="46"/>
      <c r="T401" s="46"/>
      <c r="U401" s="47"/>
      <c r="V401" s="47"/>
      <c r="W401" s="46"/>
      <c r="X401" s="46"/>
      <c r="Y401" s="47"/>
      <c r="Z401" s="47"/>
      <c r="AA401" s="46"/>
      <c r="AB401" s="47"/>
    </row>
    <row r="402" spans="1:29">
      <c r="A402" s="13"/>
      <c r="B402" s="42" t="s">
        <v>358</v>
      </c>
      <c r="C402" s="37">
        <v>2</v>
      </c>
      <c r="D402" s="37"/>
      <c r="E402" s="35"/>
      <c r="F402" s="35"/>
      <c r="G402" s="37" t="s">
        <v>230</v>
      </c>
      <c r="H402" s="37"/>
      <c r="I402" s="35"/>
      <c r="J402" s="35"/>
      <c r="K402" s="37">
        <v>2</v>
      </c>
      <c r="L402" s="37"/>
      <c r="M402" s="35"/>
      <c r="N402" s="35"/>
      <c r="O402" s="37" t="s">
        <v>230</v>
      </c>
      <c r="P402" s="37"/>
      <c r="Q402" s="35"/>
      <c r="R402" s="35"/>
      <c r="S402" s="37">
        <v>2</v>
      </c>
      <c r="T402" s="37"/>
      <c r="U402" s="35"/>
      <c r="V402" s="35"/>
      <c r="W402" s="37" t="s">
        <v>230</v>
      </c>
      <c r="X402" s="37"/>
      <c r="Y402" s="35"/>
      <c r="Z402" s="35"/>
      <c r="AA402" s="37" t="s">
        <v>230</v>
      </c>
      <c r="AB402" s="35"/>
    </row>
    <row r="403" spans="1:29">
      <c r="A403" s="13"/>
      <c r="B403" s="42"/>
      <c r="C403" s="37"/>
      <c r="D403" s="37"/>
      <c r="E403" s="35"/>
      <c r="F403" s="35"/>
      <c r="G403" s="37"/>
      <c r="H403" s="37"/>
      <c r="I403" s="35"/>
      <c r="J403" s="35"/>
      <c r="K403" s="37"/>
      <c r="L403" s="37"/>
      <c r="M403" s="35"/>
      <c r="N403" s="35"/>
      <c r="O403" s="37"/>
      <c r="P403" s="37"/>
      <c r="Q403" s="35"/>
      <c r="R403" s="35"/>
      <c r="S403" s="37"/>
      <c r="T403" s="37"/>
      <c r="U403" s="35"/>
      <c r="V403" s="35"/>
      <c r="W403" s="37"/>
      <c r="X403" s="37"/>
      <c r="Y403" s="35"/>
      <c r="Z403" s="35"/>
      <c r="AA403" s="37"/>
      <c r="AB403" s="35"/>
    </row>
    <row r="404" spans="1:29">
      <c r="A404" s="13"/>
      <c r="B404" s="45" t="s">
        <v>359</v>
      </c>
      <c r="C404" s="46">
        <v>23</v>
      </c>
      <c r="D404" s="46"/>
      <c r="E404" s="47"/>
      <c r="F404" s="47"/>
      <c r="G404" s="46" t="s">
        <v>230</v>
      </c>
      <c r="H404" s="46"/>
      <c r="I404" s="47"/>
      <c r="J404" s="47"/>
      <c r="K404" s="46">
        <v>23</v>
      </c>
      <c r="L404" s="46"/>
      <c r="M404" s="47"/>
      <c r="N404" s="47"/>
      <c r="O404" s="46" t="s">
        <v>230</v>
      </c>
      <c r="P404" s="46"/>
      <c r="Q404" s="47"/>
      <c r="R404" s="47"/>
      <c r="S404" s="46">
        <v>23</v>
      </c>
      <c r="T404" s="46"/>
      <c r="U404" s="47"/>
      <c r="V404" s="47"/>
      <c r="W404" s="46" t="s">
        <v>230</v>
      </c>
      <c r="X404" s="46"/>
      <c r="Y404" s="47"/>
      <c r="Z404" s="47"/>
      <c r="AA404" s="46" t="s">
        <v>230</v>
      </c>
      <c r="AB404" s="47"/>
    </row>
    <row r="405" spans="1:29" ht="15.75" thickBot="1">
      <c r="A405" s="13"/>
      <c r="B405" s="45"/>
      <c r="C405" s="40"/>
      <c r="D405" s="40"/>
      <c r="E405" s="48"/>
      <c r="F405" s="47"/>
      <c r="G405" s="40"/>
      <c r="H405" s="40"/>
      <c r="I405" s="48"/>
      <c r="J405" s="47"/>
      <c r="K405" s="40"/>
      <c r="L405" s="40"/>
      <c r="M405" s="48"/>
      <c r="N405" s="47"/>
      <c r="O405" s="40"/>
      <c r="P405" s="40"/>
      <c r="Q405" s="48"/>
      <c r="R405" s="47"/>
      <c r="S405" s="40"/>
      <c r="T405" s="40"/>
      <c r="U405" s="48"/>
      <c r="V405" s="47"/>
      <c r="W405" s="40"/>
      <c r="X405" s="40"/>
      <c r="Y405" s="48"/>
      <c r="Z405" s="47"/>
      <c r="AA405" s="40"/>
      <c r="AB405" s="48"/>
    </row>
    <row r="406" spans="1:29">
      <c r="A406" s="13"/>
      <c r="B406" s="36" t="s">
        <v>360</v>
      </c>
      <c r="C406" s="43">
        <v>910</v>
      </c>
      <c r="D406" s="43"/>
      <c r="E406" s="44"/>
      <c r="F406" s="35"/>
      <c r="G406" s="43">
        <v>41</v>
      </c>
      <c r="H406" s="43"/>
      <c r="I406" s="44"/>
      <c r="J406" s="35"/>
      <c r="K406" s="43">
        <v>869</v>
      </c>
      <c r="L406" s="43"/>
      <c r="M406" s="44"/>
      <c r="N406" s="35"/>
      <c r="O406" s="43" t="s">
        <v>230</v>
      </c>
      <c r="P406" s="43"/>
      <c r="Q406" s="44"/>
      <c r="R406" s="35"/>
      <c r="S406" s="43">
        <v>869</v>
      </c>
      <c r="T406" s="43"/>
      <c r="U406" s="44"/>
      <c r="V406" s="35"/>
      <c r="W406" s="43">
        <v>90</v>
      </c>
      <c r="X406" s="43"/>
      <c r="Y406" s="44"/>
      <c r="Z406" s="35"/>
      <c r="AA406" s="43">
        <v>14.4</v>
      </c>
      <c r="AB406" s="44"/>
    </row>
    <row r="407" spans="1:29" ht="15.75" thickBot="1">
      <c r="A407" s="13"/>
      <c r="B407" s="36"/>
      <c r="C407" s="38"/>
      <c r="D407" s="38"/>
      <c r="E407" s="39"/>
      <c r="F407" s="35"/>
      <c r="G407" s="38"/>
      <c r="H407" s="38"/>
      <c r="I407" s="39"/>
      <c r="J407" s="35"/>
      <c r="K407" s="38"/>
      <c r="L407" s="38"/>
      <c r="M407" s="39"/>
      <c r="N407" s="35"/>
      <c r="O407" s="38"/>
      <c r="P407" s="38"/>
      <c r="Q407" s="39"/>
      <c r="R407" s="35"/>
      <c r="S407" s="38"/>
      <c r="T407" s="38"/>
      <c r="U407" s="39"/>
      <c r="V407" s="35"/>
      <c r="W407" s="38"/>
      <c r="X407" s="38"/>
      <c r="Y407" s="39"/>
      <c r="Z407" s="35"/>
      <c r="AA407" s="38"/>
      <c r="AB407" s="39"/>
    </row>
    <row r="408" spans="1:29">
      <c r="A408" s="13"/>
      <c r="B408" s="47"/>
      <c r="C408" s="76" t="s">
        <v>226</v>
      </c>
      <c r="D408" s="78">
        <v>2748</v>
      </c>
      <c r="E408" s="62"/>
      <c r="F408" s="47"/>
      <c r="G408" s="76" t="s">
        <v>226</v>
      </c>
      <c r="H408" s="81">
        <v>197</v>
      </c>
      <c r="I408" s="62"/>
      <c r="J408" s="47"/>
      <c r="K408" s="76" t="s">
        <v>226</v>
      </c>
      <c r="L408" s="78">
        <v>2551</v>
      </c>
      <c r="M408" s="62"/>
      <c r="N408" s="47"/>
      <c r="O408" s="76" t="s">
        <v>226</v>
      </c>
      <c r="P408" s="81">
        <v>168</v>
      </c>
      <c r="Q408" s="62"/>
      <c r="R408" s="47"/>
      <c r="S408" s="76" t="s">
        <v>226</v>
      </c>
      <c r="T408" s="78">
        <v>2383</v>
      </c>
      <c r="U408" s="62"/>
      <c r="V408" s="47"/>
      <c r="W408" s="76" t="s">
        <v>226</v>
      </c>
      <c r="X408" s="81">
        <v>411</v>
      </c>
      <c r="Y408" s="62"/>
      <c r="Z408" s="47"/>
      <c r="AA408" s="81">
        <v>22.1</v>
      </c>
      <c r="AB408" s="76" t="s">
        <v>458</v>
      </c>
    </row>
    <row r="409" spans="1:29" ht="15.75" thickBot="1">
      <c r="A409" s="13"/>
      <c r="B409" s="47"/>
      <c r="C409" s="77"/>
      <c r="D409" s="79"/>
      <c r="E409" s="80"/>
      <c r="F409" s="47"/>
      <c r="G409" s="77"/>
      <c r="H409" s="82"/>
      <c r="I409" s="80"/>
      <c r="J409" s="47"/>
      <c r="K409" s="77"/>
      <c r="L409" s="79"/>
      <c r="M409" s="80"/>
      <c r="N409" s="47"/>
      <c r="O409" s="77"/>
      <c r="P409" s="82"/>
      <c r="Q409" s="80"/>
      <c r="R409" s="47"/>
      <c r="S409" s="77"/>
      <c r="T409" s="79"/>
      <c r="U409" s="80"/>
      <c r="V409" s="47"/>
      <c r="W409" s="77"/>
      <c r="X409" s="82"/>
      <c r="Y409" s="80"/>
      <c r="Z409" s="47"/>
      <c r="AA409" s="82"/>
      <c r="AB409" s="77"/>
    </row>
    <row r="410" spans="1:29" ht="15.75" thickTop="1">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12"/>
      <c r="AC410" s="12"/>
    </row>
    <row r="411" spans="1:29">
      <c r="A411" s="13"/>
      <c r="B411" s="47" t="s">
        <v>291</v>
      </c>
      <c r="C411" s="47"/>
      <c r="D411" s="47"/>
      <c r="E411" s="47"/>
      <c r="F411" s="47"/>
      <c r="G411" s="47"/>
      <c r="H411" s="47"/>
      <c r="I411" s="47"/>
      <c r="J411" s="47"/>
      <c r="K411" s="47"/>
      <c r="L411" s="47"/>
      <c r="M411" s="47"/>
      <c r="N411" s="47"/>
      <c r="O411" s="47"/>
      <c r="P411" s="47"/>
      <c r="Q411" s="47"/>
      <c r="R411" s="47"/>
      <c r="S411" s="47"/>
      <c r="T411" s="47"/>
      <c r="U411" s="47"/>
      <c r="V411" s="47"/>
      <c r="W411" s="47"/>
      <c r="X411" s="47"/>
      <c r="Y411" s="47"/>
      <c r="Z411" s="47"/>
      <c r="AA411" s="47"/>
      <c r="AB411" s="47"/>
      <c r="AC411" s="47"/>
    </row>
    <row r="412" spans="1:29">
      <c r="A412" s="13"/>
      <c r="B412" s="16"/>
      <c r="C412" s="16"/>
    </row>
    <row r="413" spans="1:29" ht="51">
      <c r="A413" s="13"/>
      <c r="B413" s="106">
        <v>-1</v>
      </c>
      <c r="C413" s="108" t="s">
        <v>468</v>
      </c>
    </row>
    <row r="414" spans="1:29">
      <c r="A414" s="13"/>
      <c r="B414" s="16"/>
      <c r="C414" s="16"/>
    </row>
    <row r="415" spans="1:29" ht="63.75">
      <c r="A415" s="13"/>
      <c r="B415" s="106">
        <v>-2</v>
      </c>
      <c r="C415" s="108" t="s">
        <v>469</v>
      </c>
    </row>
    <row r="416" spans="1:29">
      <c r="A416" s="13"/>
      <c r="B416" s="16"/>
      <c r="C416" s="16"/>
    </row>
    <row r="417" spans="1:28" ht="51">
      <c r="A417" s="13"/>
      <c r="B417" s="106">
        <v>-3</v>
      </c>
      <c r="C417" s="108" t="s">
        <v>470</v>
      </c>
    </row>
    <row r="418" spans="1:28">
      <c r="A418" s="13"/>
      <c r="B418" s="16"/>
      <c r="C418" s="16"/>
    </row>
    <row r="419" spans="1:28" ht="51">
      <c r="A419" s="13"/>
      <c r="B419" s="106">
        <v>-4</v>
      </c>
      <c r="C419" s="108" t="s">
        <v>471</v>
      </c>
    </row>
    <row r="420" spans="1:28">
      <c r="A420" s="13"/>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c r="Z420" s="31"/>
      <c r="AA420" s="31"/>
      <c r="AB420" s="31"/>
    </row>
    <row r="421" spans="1:28">
      <c r="A421" s="13"/>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row>
    <row r="422" spans="1:28" ht="15.75" thickBot="1">
      <c r="A422" s="13"/>
      <c r="B422" s="17"/>
      <c r="C422" s="32" t="s">
        <v>472</v>
      </c>
      <c r="D422" s="32"/>
      <c r="E422" s="32"/>
      <c r="F422" s="32"/>
      <c r="G422" s="32"/>
      <c r="H422" s="32"/>
      <c r="I422" s="32"/>
      <c r="J422" s="32"/>
      <c r="K422" s="32"/>
      <c r="L422" s="32"/>
      <c r="M422" s="32"/>
      <c r="N422" s="32"/>
      <c r="O422" s="32"/>
      <c r="P422" s="32"/>
      <c r="Q422" s="32"/>
      <c r="R422" s="32"/>
      <c r="S422" s="32"/>
      <c r="T422" s="32"/>
      <c r="U422" s="32"/>
      <c r="V422" s="32"/>
      <c r="W422" s="32"/>
      <c r="X422" s="32"/>
      <c r="Y422" s="32"/>
      <c r="Z422" s="32"/>
      <c r="AA422" s="32"/>
      <c r="AB422" s="32"/>
    </row>
    <row r="423" spans="1:28" ht="15.75" thickBot="1">
      <c r="A423" s="13"/>
      <c r="B423" s="17"/>
      <c r="C423" s="112"/>
      <c r="D423" s="112"/>
      <c r="E423" s="112"/>
      <c r="F423" s="20"/>
      <c r="G423" s="112"/>
      <c r="H423" s="112"/>
      <c r="I423" s="112"/>
      <c r="J423" s="20"/>
      <c r="K423" s="33" t="s">
        <v>442</v>
      </c>
      <c r="L423" s="33"/>
      <c r="M423" s="33"/>
      <c r="N423" s="33"/>
      <c r="O423" s="33"/>
      <c r="P423" s="33"/>
      <c r="Q423" s="33"/>
      <c r="R423" s="33"/>
      <c r="S423" s="33"/>
      <c r="T423" s="33"/>
      <c r="U423" s="33"/>
      <c r="V423" s="20"/>
      <c r="W423" s="112"/>
      <c r="X423" s="112"/>
      <c r="Y423" s="112"/>
      <c r="Z423" s="20"/>
      <c r="AA423" s="112"/>
      <c r="AB423" s="112"/>
    </row>
    <row r="424" spans="1:28">
      <c r="A424" s="13"/>
      <c r="B424" s="63"/>
      <c r="C424" s="34" t="s">
        <v>443</v>
      </c>
      <c r="D424" s="34"/>
      <c r="E424" s="34"/>
      <c r="F424" s="47"/>
      <c r="G424" s="34" t="s">
        <v>377</v>
      </c>
      <c r="H424" s="34"/>
      <c r="I424" s="34"/>
      <c r="J424" s="47"/>
      <c r="K424" s="65" t="s">
        <v>309</v>
      </c>
      <c r="L424" s="65"/>
      <c r="M424" s="65"/>
      <c r="N424" s="62"/>
      <c r="O424" s="65" t="s">
        <v>448</v>
      </c>
      <c r="P424" s="65"/>
      <c r="Q424" s="65"/>
      <c r="R424" s="62"/>
      <c r="S424" s="65" t="s">
        <v>448</v>
      </c>
      <c r="T424" s="65"/>
      <c r="U424" s="65"/>
      <c r="V424" s="47"/>
      <c r="W424" s="34" t="s">
        <v>454</v>
      </c>
      <c r="X424" s="34"/>
      <c r="Y424" s="34"/>
      <c r="Z424" s="47"/>
      <c r="AA424" s="34" t="s">
        <v>456</v>
      </c>
      <c r="AB424" s="34"/>
    </row>
    <row r="425" spans="1:28">
      <c r="A425" s="13"/>
      <c r="B425" s="63"/>
      <c r="C425" s="34" t="s">
        <v>444</v>
      </c>
      <c r="D425" s="34"/>
      <c r="E425" s="34"/>
      <c r="F425" s="47"/>
      <c r="G425" s="34" t="s">
        <v>446</v>
      </c>
      <c r="H425" s="34"/>
      <c r="I425" s="34"/>
      <c r="J425" s="47"/>
      <c r="K425" s="34" t="s">
        <v>448</v>
      </c>
      <c r="L425" s="34"/>
      <c r="M425" s="34"/>
      <c r="N425" s="47"/>
      <c r="O425" s="34" t="s">
        <v>473</v>
      </c>
      <c r="P425" s="34"/>
      <c r="Q425" s="34"/>
      <c r="R425" s="47"/>
      <c r="S425" s="34" t="s">
        <v>449</v>
      </c>
      <c r="T425" s="34"/>
      <c r="U425" s="34"/>
      <c r="V425" s="47"/>
      <c r="W425" s="34" t="s">
        <v>453</v>
      </c>
      <c r="X425" s="34"/>
      <c r="Y425" s="34"/>
      <c r="Z425" s="47"/>
      <c r="AA425" s="34"/>
      <c r="AB425" s="34"/>
    </row>
    <row r="426" spans="1:28">
      <c r="A426" s="13"/>
      <c r="B426" s="63"/>
      <c r="C426" s="34" t="s">
        <v>445</v>
      </c>
      <c r="D426" s="34"/>
      <c r="E426" s="34"/>
      <c r="F426" s="47"/>
      <c r="G426" s="34" t="s">
        <v>447</v>
      </c>
      <c r="H426" s="34"/>
      <c r="I426" s="34"/>
      <c r="J426" s="47"/>
      <c r="K426" s="34" t="s">
        <v>449</v>
      </c>
      <c r="L426" s="34"/>
      <c r="M426" s="34"/>
      <c r="N426" s="47"/>
      <c r="O426" s="34" t="s">
        <v>427</v>
      </c>
      <c r="P426" s="34"/>
      <c r="Q426" s="34"/>
      <c r="R426" s="47"/>
      <c r="S426" s="34" t="s">
        <v>427</v>
      </c>
      <c r="T426" s="34"/>
      <c r="U426" s="34"/>
      <c r="V426" s="47"/>
      <c r="W426" s="34" t="s">
        <v>455</v>
      </c>
      <c r="X426" s="34"/>
      <c r="Y426" s="34"/>
      <c r="Z426" s="47"/>
      <c r="AA426" s="34"/>
      <c r="AB426" s="34"/>
    </row>
    <row r="427" spans="1:28">
      <c r="A427" s="13"/>
      <c r="B427" s="63"/>
      <c r="C427" s="12"/>
      <c r="D427" s="12"/>
      <c r="E427" s="12"/>
      <c r="F427" s="47"/>
      <c r="G427" s="12"/>
      <c r="H427" s="12"/>
      <c r="I427" s="12"/>
      <c r="J427" s="47"/>
      <c r="K427" s="34" t="s">
        <v>427</v>
      </c>
      <c r="L427" s="34"/>
      <c r="M427" s="34"/>
      <c r="N427" s="47"/>
      <c r="O427" s="34" t="s">
        <v>451</v>
      </c>
      <c r="P427" s="34"/>
      <c r="Q427" s="34"/>
      <c r="R427" s="47"/>
      <c r="S427" s="34" t="s">
        <v>451</v>
      </c>
      <c r="T427" s="34"/>
      <c r="U427" s="34"/>
      <c r="V427" s="47"/>
      <c r="W427" s="34" t="s">
        <v>249</v>
      </c>
      <c r="X427" s="34"/>
      <c r="Y427" s="34"/>
      <c r="Z427" s="47"/>
      <c r="AA427" s="34"/>
      <c r="AB427" s="34"/>
    </row>
    <row r="428" spans="1:28">
      <c r="A428" s="13"/>
      <c r="B428" s="63"/>
      <c r="C428" s="12"/>
      <c r="D428" s="12"/>
      <c r="E428" s="12"/>
      <c r="F428" s="47"/>
      <c r="G428" s="12"/>
      <c r="H428" s="12"/>
      <c r="I428" s="12"/>
      <c r="J428" s="47"/>
      <c r="K428" s="34" t="s">
        <v>450</v>
      </c>
      <c r="L428" s="34"/>
      <c r="M428" s="34"/>
      <c r="N428" s="47"/>
      <c r="O428" s="34" t="s">
        <v>452</v>
      </c>
      <c r="P428" s="34"/>
      <c r="Q428" s="34"/>
      <c r="R428" s="47"/>
      <c r="S428" s="34" t="s">
        <v>454</v>
      </c>
      <c r="T428" s="34"/>
      <c r="U428" s="34"/>
      <c r="V428" s="47"/>
      <c r="W428" s="12"/>
      <c r="X428" s="12"/>
      <c r="Y428" s="12"/>
      <c r="Z428" s="47"/>
      <c r="AA428" s="34"/>
      <c r="AB428" s="34"/>
    </row>
    <row r="429" spans="1:28" ht="15.75" thickBot="1">
      <c r="A429" s="13"/>
      <c r="B429" s="63"/>
      <c r="C429" s="64"/>
      <c r="D429" s="64"/>
      <c r="E429" s="64"/>
      <c r="F429" s="47"/>
      <c r="G429" s="64"/>
      <c r="H429" s="64"/>
      <c r="I429" s="64"/>
      <c r="J429" s="47"/>
      <c r="K429" s="64"/>
      <c r="L429" s="64"/>
      <c r="M429" s="64"/>
      <c r="N429" s="47"/>
      <c r="O429" s="32" t="s">
        <v>453</v>
      </c>
      <c r="P429" s="32"/>
      <c r="Q429" s="32"/>
      <c r="R429" s="47"/>
      <c r="S429" s="32" t="s">
        <v>453</v>
      </c>
      <c r="T429" s="32"/>
      <c r="U429" s="32"/>
      <c r="V429" s="47"/>
      <c r="W429" s="64"/>
      <c r="X429" s="64"/>
      <c r="Y429" s="64"/>
      <c r="Z429" s="47"/>
      <c r="AA429" s="32"/>
      <c r="AB429" s="32"/>
    </row>
    <row r="430" spans="1:28">
      <c r="A430" s="13"/>
      <c r="B430" s="17"/>
      <c r="C430" s="34" t="s">
        <v>457</v>
      </c>
      <c r="D430" s="34"/>
      <c r="E430" s="34"/>
      <c r="F430" s="34"/>
      <c r="G430" s="34"/>
      <c r="H430" s="34"/>
      <c r="I430" s="34"/>
      <c r="J430" s="34"/>
      <c r="K430" s="34"/>
      <c r="L430" s="34"/>
      <c r="M430" s="34"/>
      <c r="N430" s="34"/>
      <c r="O430" s="34"/>
      <c r="P430" s="34"/>
      <c r="Q430" s="34"/>
      <c r="R430" s="34"/>
      <c r="S430" s="34"/>
      <c r="T430" s="34"/>
      <c r="U430" s="34"/>
      <c r="V430" s="34"/>
      <c r="W430" s="34"/>
      <c r="X430" s="34"/>
      <c r="Y430" s="34"/>
      <c r="Z430" s="34"/>
      <c r="AA430" s="34"/>
      <c r="AB430" s="34"/>
    </row>
    <row r="431" spans="1:28">
      <c r="A431" s="13"/>
      <c r="B431" s="42" t="s">
        <v>348</v>
      </c>
      <c r="C431" s="42" t="s">
        <v>226</v>
      </c>
      <c r="D431" s="37">
        <v>280</v>
      </c>
      <c r="E431" s="35"/>
      <c r="F431" s="35"/>
      <c r="G431" s="42" t="s">
        <v>226</v>
      </c>
      <c r="H431" s="37">
        <v>48</v>
      </c>
      <c r="I431" s="35"/>
      <c r="J431" s="35"/>
      <c r="K431" s="42" t="s">
        <v>226</v>
      </c>
      <c r="L431" s="37">
        <v>232</v>
      </c>
      <c r="M431" s="35"/>
      <c r="N431" s="35"/>
      <c r="O431" s="42" t="s">
        <v>226</v>
      </c>
      <c r="P431" s="37">
        <v>45</v>
      </c>
      <c r="Q431" s="35"/>
      <c r="R431" s="35"/>
      <c r="S431" s="42" t="s">
        <v>226</v>
      </c>
      <c r="T431" s="37">
        <v>187</v>
      </c>
      <c r="U431" s="35"/>
      <c r="V431" s="35"/>
      <c r="W431" s="42" t="s">
        <v>226</v>
      </c>
      <c r="X431" s="37">
        <v>72</v>
      </c>
      <c r="Y431" s="35"/>
      <c r="Z431" s="35"/>
      <c r="AA431" s="37">
        <v>42.9</v>
      </c>
      <c r="AB431" s="42" t="s">
        <v>458</v>
      </c>
    </row>
    <row r="432" spans="1:28">
      <c r="A432" s="13"/>
      <c r="B432" s="42"/>
      <c r="C432" s="42"/>
      <c r="D432" s="37"/>
      <c r="E432" s="35"/>
      <c r="F432" s="35"/>
      <c r="G432" s="42"/>
      <c r="H432" s="37"/>
      <c r="I432" s="35"/>
      <c r="J432" s="35"/>
      <c r="K432" s="42"/>
      <c r="L432" s="37"/>
      <c r="M432" s="35"/>
      <c r="N432" s="35"/>
      <c r="O432" s="42"/>
      <c r="P432" s="37"/>
      <c r="Q432" s="35"/>
      <c r="R432" s="35"/>
      <c r="S432" s="42"/>
      <c r="T432" s="37"/>
      <c r="U432" s="35"/>
      <c r="V432" s="35"/>
      <c r="W432" s="42"/>
      <c r="X432" s="37"/>
      <c r="Y432" s="35"/>
      <c r="Z432" s="35"/>
      <c r="AA432" s="37"/>
      <c r="AB432" s="42"/>
    </row>
    <row r="433" spans="1:28">
      <c r="A433" s="13"/>
      <c r="B433" s="45" t="s">
        <v>349</v>
      </c>
      <c r="C433" s="46">
        <v>343</v>
      </c>
      <c r="D433" s="46"/>
      <c r="E433" s="47"/>
      <c r="F433" s="47"/>
      <c r="G433" s="46">
        <v>40</v>
      </c>
      <c r="H433" s="46"/>
      <c r="I433" s="47"/>
      <c r="J433" s="47"/>
      <c r="K433" s="46">
        <v>303</v>
      </c>
      <c r="L433" s="46"/>
      <c r="M433" s="47"/>
      <c r="N433" s="47"/>
      <c r="O433" s="46">
        <v>54</v>
      </c>
      <c r="P433" s="46"/>
      <c r="Q433" s="47"/>
      <c r="R433" s="47"/>
      <c r="S433" s="46">
        <v>249</v>
      </c>
      <c r="T433" s="46"/>
      <c r="U433" s="47"/>
      <c r="V433" s="47"/>
      <c r="W433" s="46">
        <v>92</v>
      </c>
      <c r="X433" s="46"/>
      <c r="Y433" s="47"/>
      <c r="Z433" s="47"/>
      <c r="AA433" s="46">
        <v>38.5</v>
      </c>
      <c r="AB433" s="47"/>
    </row>
    <row r="434" spans="1:28">
      <c r="A434" s="13"/>
      <c r="B434" s="45"/>
      <c r="C434" s="46"/>
      <c r="D434" s="46"/>
      <c r="E434" s="47"/>
      <c r="F434" s="47"/>
      <c r="G434" s="46"/>
      <c r="H434" s="46"/>
      <c r="I434" s="47"/>
      <c r="J434" s="47"/>
      <c r="K434" s="46"/>
      <c r="L434" s="46"/>
      <c r="M434" s="47"/>
      <c r="N434" s="47"/>
      <c r="O434" s="46"/>
      <c r="P434" s="46"/>
      <c r="Q434" s="47"/>
      <c r="R434" s="47"/>
      <c r="S434" s="46"/>
      <c r="T434" s="46"/>
      <c r="U434" s="47"/>
      <c r="V434" s="47"/>
      <c r="W434" s="46"/>
      <c r="X434" s="46"/>
      <c r="Y434" s="47"/>
      <c r="Z434" s="47"/>
      <c r="AA434" s="46"/>
      <c r="AB434" s="47"/>
    </row>
    <row r="435" spans="1:28">
      <c r="A435" s="13"/>
      <c r="B435" s="42" t="s">
        <v>350</v>
      </c>
      <c r="C435" s="37">
        <v>17</v>
      </c>
      <c r="D435" s="37"/>
      <c r="E435" s="35"/>
      <c r="F435" s="35"/>
      <c r="G435" s="37" t="s">
        <v>230</v>
      </c>
      <c r="H435" s="37"/>
      <c r="I435" s="35"/>
      <c r="J435" s="35"/>
      <c r="K435" s="37">
        <v>17</v>
      </c>
      <c r="L435" s="37"/>
      <c r="M435" s="35"/>
      <c r="N435" s="35"/>
      <c r="O435" s="37" t="s">
        <v>230</v>
      </c>
      <c r="P435" s="37"/>
      <c r="Q435" s="35"/>
      <c r="R435" s="35"/>
      <c r="S435" s="37">
        <v>17</v>
      </c>
      <c r="T435" s="37"/>
      <c r="U435" s="35"/>
      <c r="V435" s="35"/>
      <c r="W435" s="37">
        <v>8</v>
      </c>
      <c r="X435" s="37"/>
      <c r="Y435" s="35"/>
      <c r="Z435" s="35"/>
      <c r="AA435" s="37">
        <v>47.1</v>
      </c>
      <c r="AB435" s="35"/>
    </row>
    <row r="436" spans="1:28" ht="15.75" thickBot="1">
      <c r="A436" s="13"/>
      <c r="B436" s="42"/>
      <c r="C436" s="38"/>
      <c r="D436" s="38"/>
      <c r="E436" s="39"/>
      <c r="F436" s="35"/>
      <c r="G436" s="38"/>
      <c r="H436" s="38"/>
      <c r="I436" s="39"/>
      <c r="J436" s="35"/>
      <c r="K436" s="38"/>
      <c r="L436" s="38"/>
      <c r="M436" s="39"/>
      <c r="N436" s="35"/>
      <c r="O436" s="38"/>
      <c r="P436" s="38"/>
      <c r="Q436" s="39"/>
      <c r="R436" s="35"/>
      <c r="S436" s="38"/>
      <c r="T436" s="38"/>
      <c r="U436" s="39"/>
      <c r="V436" s="35"/>
      <c r="W436" s="38"/>
      <c r="X436" s="38"/>
      <c r="Y436" s="39"/>
      <c r="Z436" s="35"/>
      <c r="AA436" s="38"/>
      <c r="AB436" s="39"/>
    </row>
    <row r="437" spans="1:28">
      <c r="A437" s="13"/>
      <c r="B437" s="54" t="s">
        <v>351</v>
      </c>
      <c r="C437" s="81">
        <v>640</v>
      </c>
      <c r="D437" s="81"/>
      <c r="E437" s="62"/>
      <c r="F437" s="47"/>
      <c r="G437" s="81">
        <v>88</v>
      </c>
      <c r="H437" s="81"/>
      <c r="I437" s="62"/>
      <c r="J437" s="47"/>
      <c r="K437" s="81">
        <v>552</v>
      </c>
      <c r="L437" s="81"/>
      <c r="M437" s="62"/>
      <c r="N437" s="47"/>
      <c r="O437" s="81">
        <v>99</v>
      </c>
      <c r="P437" s="81"/>
      <c r="Q437" s="62"/>
      <c r="R437" s="47"/>
      <c r="S437" s="81">
        <v>453</v>
      </c>
      <c r="T437" s="81"/>
      <c r="U437" s="62"/>
      <c r="V437" s="47"/>
      <c r="W437" s="81">
        <v>172</v>
      </c>
      <c r="X437" s="81"/>
      <c r="Y437" s="62"/>
      <c r="Z437" s="47"/>
      <c r="AA437" s="81">
        <v>40.6</v>
      </c>
      <c r="AB437" s="62"/>
    </row>
    <row r="438" spans="1:28" ht="15.75" thickBot="1">
      <c r="A438" s="13"/>
      <c r="B438" s="54"/>
      <c r="C438" s="40"/>
      <c r="D438" s="40"/>
      <c r="E438" s="48"/>
      <c r="F438" s="47"/>
      <c r="G438" s="40"/>
      <c r="H438" s="40"/>
      <c r="I438" s="48"/>
      <c r="J438" s="47"/>
      <c r="K438" s="40"/>
      <c r="L438" s="40"/>
      <c r="M438" s="48"/>
      <c r="N438" s="47"/>
      <c r="O438" s="40"/>
      <c r="P438" s="40"/>
      <c r="Q438" s="48"/>
      <c r="R438" s="47"/>
      <c r="S438" s="40"/>
      <c r="T438" s="40"/>
      <c r="U438" s="48"/>
      <c r="V438" s="47"/>
      <c r="W438" s="40"/>
      <c r="X438" s="40"/>
      <c r="Y438" s="48"/>
      <c r="Z438" s="47"/>
      <c r="AA438" s="40"/>
      <c r="AB438" s="48"/>
    </row>
    <row r="439" spans="1:28">
      <c r="A439" s="13"/>
      <c r="B439" s="42" t="s">
        <v>352</v>
      </c>
      <c r="C439" s="43">
        <v>306</v>
      </c>
      <c r="D439" s="43"/>
      <c r="E439" s="44"/>
      <c r="F439" s="35"/>
      <c r="G439" s="43">
        <v>68</v>
      </c>
      <c r="H439" s="43"/>
      <c r="I439" s="44"/>
      <c r="J439" s="35"/>
      <c r="K439" s="43">
        <v>238</v>
      </c>
      <c r="L439" s="43"/>
      <c r="M439" s="44"/>
      <c r="N439" s="35"/>
      <c r="O439" s="43">
        <v>17</v>
      </c>
      <c r="P439" s="43"/>
      <c r="Q439" s="44"/>
      <c r="R439" s="35"/>
      <c r="S439" s="43">
        <v>221</v>
      </c>
      <c r="T439" s="43"/>
      <c r="U439" s="44"/>
      <c r="V439" s="35"/>
      <c r="W439" s="43">
        <v>68</v>
      </c>
      <c r="X439" s="43"/>
      <c r="Y439" s="44"/>
      <c r="Z439" s="35"/>
      <c r="AA439" s="43">
        <v>44.4</v>
      </c>
      <c r="AB439" s="44"/>
    </row>
    <row r="440" spans="1:28">
      <c r="A440" s="13"/>
      <c r="B440" s="42"/>
      <c r="C440" s="37"/>
      <c r="D440" s="37"/>
      <c r="E440" s="35"/>
      <c r="F440" s="35"/>
      <c r="G440" s="37"/>
      <c r="H440" s="37"/>
      <c r="I440" s="35"/>
      <c r="J440" s="35"/>
      <c r="K440" s="37"/>
      <c r="L440" s="37"/>
      <c r="M440" s="35"/>
      <c r="N440" s="35"/>
      <c r="O440" s="37"/>
      <c r="P440" s="37"/>
      <c r="Q440" s="35"/>
      <c r="R440" s="35"/>
      <c r="S440" s="37"/>
      <c r="T440" s="37"/>
      <c r="U440" s="35"/>
      <c r="V440" s="35"/>
      <c r="W440" s="37"/>
      <c r="X440" s="37"/>
      <c r="Y440" s="35"/>
      <c r="Z440" s="35"/>
      <c r="AA440" s="37"/>
      <c r="AB440" s="35"/>
    </row>
    <row r="441" spans="1:28">
      <c r="A441" s="13"/>
      <c r="B441" s="45" t="s">
        <v>353</v>
      </c>
      <c r="C441" s="46">
        <v>15</v>
      </c>
      <c r="D441" s="46"/>
      <c r="E441" s="47"/>
      <c r="F441" s="47"/>
      <c r="G441" s="46">
        <v>5</v>
      </c>
      <c r="H441" s="46"/>
      <c r="I441" s="47"/>
      <c r="J441" s="47"/>
      <c r="K441" s="46">
        <v>10</v>
      </c>
      <c r="L441" s="46"/>
      <c r="M441" s="47"/>
      <c r="N441" s="47"/>
      <c r="O441" s="46" t="s">
        <v>230</v>
      </c>
      <c r="P441" s="46"/>
      <c r="Q441" s="47"/>
      <c r="R441" s="47"/>
      <c r="S441" s="46">
        <v>10</v>
      </c>
      <c r="T441" s="46"/>
      <c r="U441" s="47"/>
      <c r="V441" s="47"/>
      <c r="W441" s="46">
        <v>3</v>
      </c>
      <c r="X441" s="46"/>
      <c r="Y441" s="47"/>
      <c r="Z441" s="47"/>
      <c r="AA441" s="46">
        <v>53.3</v>
      </c>
      <c r="AB441" s="47"/>
    </row>
    <row r="442" spans="1:28" ht="15.75" thickBot="1">
      <c r="A442" s="13"/>
      <c r="B442" s="45"/>
      <c r="C442" s="40"/>
      <c r="D442" s="40"/>
      <c r="E442" s="48"/>
      <c r="F442" s="47"/>
      <c r="G442" s="40"/>
      <c r="H442" s="40"/>
      <c r="I442" s="48"/>
      <c r="J442" s="47"/>
      <c r="K442" s="40"/>
      <c r="L442" s="40"/>
      <c r="M442" s="48"/>
      <c r="N442" s="47"/>
      <c r="O442" s="40"/>
      <c r="P442" s="40"/>
      <c r="Q442" s="48"/>
      <c r="R442" s="47"/>
      <c r="S442" s="40"/>
      <c r="T442" s="40"/>
      <c r="U442" s="48"/>
      <c r="V442" s="47"/>
      <c r="W442" s="40"/>
      <c r="X442" s="40"/>
      <c r="Y442" s="48"/>
      <c r="Z442" s="47"/>
      <c r="AA442" s="40"/>
      <c r="AB442" s="48"/>
    </row>
    <row r="443" spans="1:28">
      <c r="A443" s="13"/>
      <c r="B443" s="36" t="s">
        <v>354</v>
      </c>
      <c r="C443" s="43">
        <v>321</v>
      </c>
      <c r="D443" s="43"/>
      <c r="E443" s="44"/>
      <c r="F443" s="35"/>
      <c r="G443" s="43">
        <v>73</v>
      </c>
      <c r="H443" s="43"/>
      <c r="I443" s="44"/>
      <c r="J443" s="35"/>
      <c r="K443" s="43">
        <v>248</v>
      </c>
      <c r="L443" s="43"/>
      <c r="M443" s="44"/>
      <c r="N443" s="35"/>
      <c r="O443" s="43">
        <v>17</v>
      </c>
      <c r="P443" s="43"/>
      <c r="Q443" s="44"/>
      <c r="R443" s="35"/>
      <c r="S443" s="43">
        <v>231</v>
      </c>
      <c r="T443" s="43"/>
      <c r="U443" s="44"/>
      <c r="V443" s="35"/>
      <c r="W443" s="43">
        <v>71</v>
      </c>
      <c r="X443" s="43"/>
      <c r="Y443" s="44"/>
      <c r="Z443" s="35"/>
      <c r="AA443" s="43">
        <v>44.9</v>
      </c>
      <c r="AB443" s="44"/>
    </row>
    <row r="444" spans="1:28" ht="15.75" thickBot="1">
      <c r="A444" s="13"/>
      <c r="B444" s="36"/>
      <c r="C444" s="38"/>
      <c r="D444" s="38"/>
      <c r="E444" s="39"/>
      <c r="F444" s="35"/>
      <c r="G444" s="38"/>
      <c r="H444" s="38"/>
      <c r="I444" s="39"/>
      <c r="J444" s="35"/>
      <c r="K444" s="38"/>
      <c r="L444" s="38"/>
      <c r="M444" s="39"/>
      <c r="N444" s="35"/>
      <c r="O444" s="38"/>
      <c r="P444" s="38"/>
      <c r="Q444" s="39"/>
      <c r="R444" s="35"/>
      <c r="S444" s="38"/>
      <c r="T444" s="38"/>
      <c r="U444" s="39"/>
      <c r="V444" s="35"/>
      <c r="W444" s="38"/>
      <c r="X444" s="38"/>
      <c r="Y444" s="39"/>
      <c r="Z444" s="35"/>
      <c r="AA444" s="38"/>
      <c r="AB444" s="39"/>
    </row>
    <row r="445" spans="1:28">
      <c r="A445" s="13"/>
      <c r="B445" s="45" t="s">
        <v>355</v>
      </c>
      <c r="C445" s="81">
        <v>112</v>
      </c>
      <c r="D445" s="81"/>
      <c r="E445" s="62"/>
      <c r="F445" s="47"/>
      <c r="G445" s="81">
        <v>37</v>
      </c>
      <c r="H445" s="81"/>
      <c r="I445" s="62"/>
      <c r="J445" s="47"/>
      <c r="K445" s="81">
        <v>75</v>
      </c>
      <c r="L445" s="81"/>
      <c r="M445" s="62"/>
      <c r="N445" s="47"/>
      <c r="O445" s="81" t="s">
        <v>230</v>
      </c>
      <c r="P445" s="81"/>
      <c r="Q445" s="62"/>
      <c r="R445" s="47"/>
      <c r="S445" s="81">
        <v>75</v>
      </c>
      <c r="T445" s="81"/>
      <c r="U445" s="62"/>
      <c r="V445" s="47"/>
      <c r="W445" s="81">
        <v>12</v>
      </c>
      <c r="X445" s="81"/>
      <c r="Y445" s="62"/>
      <c r="Z445" s="47"/>
      <c r="AA445" s="81">
        <v>43.8</v>
      </c>
      <c r="AB445" s="62"/>
    </row>
    <row r="446" spans="1:28">
      <c r="A446" s="13"/>
      <c r="B446" s="45"/>
      <c r="C446" s="46"/>
      <c r="D446" s="46"/>
      <c r="E446" s="47"/>
      <c r="F446" s="47"/>
      <c r="G446" s="46"/>
      <c r="H446" s="46"/>
      <c r="I446" s="47"/>
      <c r="J446" s="47"/>
      <c r="K446" s="46"/>
      <c r="L446" s="46"/>
      <c r="M446" s="47"/>
      <c r="N446" s="47"/>
      <c r="O446" s="46"/>
      <c r="P446" s="46"/>
      <c r="Q446" s="47"/>
      <c r="R446" s="47"/>
      <c r="S446" s="46"/>
      <c r="T446" s="46"/>
      <c r="U446" s="47"/>
      <c r="V446" s="47"/>
      <c r="W446" s="46"/>
      <c r="X446" s="46"/>
      <c r="Y446" s="47"/>
      <c r="Z446" s="47"/>
      <c r="AA446" s="46"/>
      <c r="AB446" s="47"/>
    </row>
    <row r="447" spans="1:28">
      <c r="A447" s="13"/>
      <c r="B447" s="42" t="s">
        <v>356</v>
      </c>
      <c r="C447" s="37">
        <v>17</v>
      </c>
      <c r="D447" s="37"/>
      <c r="E447" s="35"/>
      <c r="F447" s="35"/>
      <c r="G447" s="37" t="s">
        <v>230</v>
      </c>
      <c r="H447" s="37"/>
      <c r="I447" s="35"/>
      <c r="J447" s="35"/>
      <c r="K447" s="37">
        <v>17</v>
      </c>
      <c r="L447" s="37"/>
      <c r="M447" s="35"/>
      <c r="N447" s="35"/>
      <c r="O447" s="37" t="s">
        <v>230</v>
      </c>
      <c r="P447" s="37"/>
      <c r="Q447" s="35"/>
      <c r="R447" s="35"/>
      <c r="S447" s="37">
        <v>17</v>
      </c>
      <c r="T447" s="37"/>
      <c r="U447" s="35"/>
      <c r="V447" s="35"/>
      <c r="W447" s="37">
        <v>1</v>
      </c>
      <c r="X447" s="37"/>
      <c r="Y447" s="35"/>
      <c r="Z447" s="35"/>
      <c r="AA447" s="37">
        <v>5.9</v>
      </c>
      <c r="AB447" s="35"/>
    </row>
    <row r="448" spans="1:28" ht="15.75" thickBot="1">
      <c r="A448" s="13"/>
      <c r="B448" s="42"/>
      <c r="C448" s="38"/>
      <c r="D448" s="38"/>
      <c r="E448" s="39"/>
      <c r="F448" s="35"/>
      <c r="G448" s="38"/>
      <c r="H448" s="38"/>
      <c r="I448" s="39"/>
      <c r="J448" s="35"/>
      <c r="K448" s="38"/>
      <c r="L448" s="38"/>
      <c r="M448" s="39"/>
      <c r="N448" s="35"/>
      <c r="O448" s="38"/>
      <c r="P448" s="38"/>
      <c r="Q448" s="39"/>
      <c r="R448" s="35"/>
      <c r="S448" s="38"/>
      <c r="T448" s="38"/>
      <c r="U448" s="39"/>
      <c r="V448" s="35"/>
      <c r="W448" s="38"/>
      <c r="X448" s="38"/>
      <c r="Y448" s="39"/>
      <c r="Z448" s="35"/>
      <c r="AA448" s="38"/>
      <c r="AB448" s="39"/>
    </row>
    <row r="449" spans="1:29">
      <c r="A449" s="13"/>
      <c r="B449" s="54" t="s">
        <v>360</v>
      </c>
      <c r="C449" s="81">
        <v>129</v>
      </c>
      <c r="D449" s="81"/>
      <c r="E449" s="62"/>
      <c r="F449" s="47"/>
      <c r="G449" s="81">
        <v>37</v>
      </c>
      <c r="H449" s="81"/>
      <c r="I449" s="62"/>
      <c r="J449" s="47"/>
      <c r="K449" s="81">
        <v>92</v>
      </c>
      <c r="L449" s="81"/>
      <c r="M449" s="62"/>
      <c r="N449" s="47"/>
      <c r="O449" s="81" t="s">
        <v>230</v>
      </c>
      <c r="P449" s="81"/>
      <c r="Q449" s="62"/>
      <c r="R449" s="47"/>
      <c r="S449" s="81">
        <v>92</v>
      </c>
      <c r="T449" s="81"/>
      <c r="U449" s="62"/>
      <c r="V449" s="47"/>
      <c r="W449" s="81">
        <v>13</v>
      </c>
      <c r="X449" s="81"/>
      <c r="Y449" s="62"/>
      <c r="Z449" s="47"/>
      <c r="AA449" s="81">
        <v>38.799999999999997</v>
      </c>
      <c r="AB449" s="62"/>
    </row>
    <row r="450" spans="1:29" ht="15.75" thickBot="1">
      <c r="A450" s="13"/>
      <c r="B450" s="54"/>
      <c r="C450" s="40"/>
      <c r="D450" s="40"/>
      <c r="E450" s="48"/>
      <c r="F450" s="47"/>
      <c r="G450" s="40"/>
      <c r="H450" s="40"/>
      <c r="I450" s="48"/>
      <c r="J450" s="47"/>
      <c r="K450" s="40"/>
      <c r="L450" s="40"/>
      <c r="M450" s="48"/>
      <c r="N450" s="47"/>
      <c r="O450" s="40"/>
      <c r="P450" s="40"/>
      <c r="Q450" s="48"/>
      <c r="R450" s="47"/>
      <c r="S450" s="40"/>
      <c r="T450" s="40"/>
      <c r="U450" s="48"/>
      <c r="V450" s="47"/>
      <c r="W450" s="40"/>
      <c r="X450" s="40"/>
      <c r="Y450" s="48"/>
      <c r="Z450" s="47"/>
      <c r="AA450" s="40"/>
      <c r="AB450" s="48"/>
    </row>
    <row r="451" spans="1:29">
      <c r="A451" s="13"/>
      <c r="B451" s="35"/>
      <c r="C451" s="49" t="s">
        <v>226</v>
      </c>
      <c r="D451" s="73">
        <v>1090</v>
      </c>
      <c r="E451" s="44"/>
      <c r="F451" s="35"/>
      <c r="G451" s="49" t="s">
        <v>226</v>
      </c>
      <c r="H451" s="43">
        <v>198</v>
      </c>
      <c r="I451" s="44"/>
      <c r="J451" s="35"/>
      <c r="K451" s="49" t="s">
        <v>226</v>
      </c>
      <c r="L451" s="43">
        <v>892</v>
      </c>
      <c r="M451" s="44"/>
      <c r="N451" s="35"/>
      <c r="O451" s="49" t="s">
        <v>226</v>
      </c>
      <c r="P451" s="43">
        <v>116</v>
      </c>
      <c r="Q451" s="44"/>
      <c r="R451" s="35"/>
      <c r="S451" s="49" t="s">
        <v>226</v>
      </c>
      <c r="T451" s="43">
        <v>776</v>
      </c>
      <c r="U451" s="44"/>
      <c r="V451" s="35"/>
      <c r="W451" s="49" t="s">
        <v>226</v>
      </c>
      <c r="X451" s="43">
        <v>256</v>
      </c>
      <c r="Y451" s="44"/>
      <c r="Z451" s="35"/>
      <c r="AA451" s="43">
        <v>41.7</v>
      </c>
      <c r="AB451" s="49" t="s">
        <v>458</v>
      </c>
    </row>
    <row r="452" spans="1:29" ht="15.75" thickBot="1">
      <c r="A452" s="13"/>
      <c r="B452" s="35"/>
      <c r="C452" s="50"/>
      <c r="D452" s="74"/>
      <c r="E452" s="52"/>
      <c r="F452" s="35"/>
      <c r="G452" s="50"/>
      <c r="H452" s="51"/>
      <c r="I452" s="52"/>
      <c r="J452" s="35"/>
      <c r="K452" s="50"/>
      <c r="L452" s="51"/>
      <c r="M452" s="52"/>
      <c r="N452" s="35"/>
      <c r="O452" s="50"/>
      <c r="P452" s="51"/>
      <c r="Q452" s="52"/>
      <c r="R452" s="35"/>
      <c r="S452" s="50"/>
      <c r="T452" s="51"/>
      <c r="U452" s="52"/>
      <c r="V452" s="35"/>
      <c r="W452" s="50"/>
      <c r="X452" s="51"/>
      <c r="Y452" s="52"/>
      <c r="Z452" s="35"/>
      <c r="AA452" s="51"/>
      <c r="AB452" s="50"/>
    </row>
    <row r="453" spans="1:29" ht="15.75" thickTop="1">
      <c r="A453" s="13"/>
      <c r="B453" s="117"/>
      <c r="C453" s="117"/>
      <c r="D453" s="117"/>
      <c r="E453" s="117"/>
      <c r="F453" s="117"/>
      <c r="G453" s="117"/>
      <c r="H453" s="117"/>
      <c r="I453" s="117"/>
      <c r="J453" s="117"/>
      <c r="K453" s="117"/>
      <c r="L453" s="117"/>
      <c r="M453" s="117"/>
      <c r="N453" s="117"/>
      <c r="O453" s="117"/>
      <c r="P453" s="117"/>
      <c r="Q453" s="117"/>
      <c r="R453" s="117"/>
      <c r="S453" s="117"/>
      <c r="T453" s="117"/>
      <c r="U453" s="117"/>
      <c r="V453" s="117"/>
      <c r="W453" s="117"/>
      <c r="X453" s="117"/>
      <c r="Y453" s="117"/>
      <c r="Z453" s="117"/>
      <c r="AA453" s="117"/>
      <c r="AB453" s="117"/>
      <c r="AC453" s="117"/>
    </row>
    <row r="454" spans="1:29">
      <c r="A454" s="13"/>
      <c r="B454" s="31"/>
      <c r="C454" s="31"/>
      <c r="D454" s="31"/>
      <c r="E454" s="31"/>
      <c r="F454" s="31"/>
      <c r="G454" s="31"/>
      <c r="H454" s="31"/>
      <c r="I454" s="31"/>
      <c r="J454" s="31"/>
      <c r="K454" s="31"/>
      <c r="L454" s="31"/>
      <c r="M454" s="31"/>
      <c r="N454" s="31"/>
      <c r="O454" s="31"/>
      <c r="P454" s="31"/>
      <c r="Q454" s="31"/>
      <c r="R454" s="31"/>
      <c r="S454" s="31"/>
      <c r="T454" s="31"/>
    </row>
    <row r="455" spans="1:29">
      <c r="A455" s="13"/>
      <c r="B455" s="16"/>
      <c r="C455" s="16"/>
      <c r="D455" s="16"/>
      <c r="E455" s="16"/>
      <c r="F455" s="16"/>
      <c r="G455" s="16"/>
      <c r="H455" s="16"/>
      <c r="I455" s="16"/>
      <c r="J455" s="16"/>
      <c r="K455" s="16"/>
      <c r="L455" s="16"/>
      <c r="M455" s="16"/>
      <c r="N455" s="16"/>
      <c r="O455" s="16"/>
      <c r="P455" s="16"/>
      <c r="Q455" s="16"/>
      <c r="R455" s="16"/>
      <c r="S455" s="16"/>
      <c r="T455" s="16"/>
    </row>
    <row r="456" spans="1:29" ht="15.75" thickBot="1">
      <c r="A456" s="13"/>
      <c r="B456" s="17"/>
      <c r="C456" s="32" t="s">
        <v>474</v>
      </c>
      <c r="D456" s="32"/>
      <c r="E456" s="32"/>
      <c r="F456" s="32"/>
      <c r="G456" s="32"/>
      <c r="H456" s="32"/>
      <c r="I456" s="32"/>
      <c r="J456" s="32"/>
      <c r="K456" s="32"/>
      <c r="L456" s="32"/>
      <c r="M456" s="32"/>
      <c r="N456" s="32"/>
      <c r="O456" s="32"/>
      <c r="P456" s="32"/>
      <c r="Q456" s="32"/>
      <c r="R456" s="32"/>
      <c r="S456" s="32"/>
      <c r="T456" s="32"/>
    </row>
    <row r="457" spans="1:29">
      <c r="A457" s="13"/>
      <c r="B457" s="63"/>
      <c r="C457" s="65" t="s">
        <v>443</v>
      </c>
      <c r="D457" s="65"/>
      <c r="E457" s="65"/>
      <c r="F457" s="62"/>
      <c r="G457" s="65" t="s">
        <v>377</v>
      </c>
      <c r="H457" s="65"/>
      <c r="I457" s="65"/>
      <c r="J457" s="62"/>
      <c r="K457" s="65" t="s">
        <v>442</v>
      </c>
      <c r="L457" s="65"/>
      <c r="M457" s="65"/>
      <c r="N457" s="62"/>
      <c r="O457" s="65" t="s">
        <v>454</v>
      </c>
      <c r="P457" s="65"/>
      <c r="Q457" s="65"/>
      <c r="R457" s="62"/>
      <c r="S457" s="65" t="s">
        <v>456</v>
      </c>
      <c r="T457" s="65"/>
    </row>
    <row r="458" spans="1:29">
      <c r="A458" s="13"/>
      <c r="B458" s="63"/>
      <c r="C458" s="34" t="s">
        <v>444</v>
      </c>
      <c r="D458" s="34"/>
      <c r="E458" s="34"/>
      <c r="F458" s="47"/>
      <c r="G458" s="34" t="s">
        <v>446</v>
      </c>
      <c r="H458" s="34"/>
      <c r="I458" s="34"/>
      <c r="J458" s="47"/>
      <c r="K458" s="34"/>
      <c r="L458" s="34"/>
      <c r="M458" s="34"/>
      <c r="N458" s="47"/>
      <c r="O458" s="34" t="s">
        <v>460</v>
      </c>
      <c r="P458" s="34"/>
      <c r="Q458" s="34"/>
      <c r="R458" s="47"/>
      <c r="S458" s="34"/>
      <c r="T458" s="34"/>
    </row>
    <row r="459" spans="1:29" ht="15.75" thickBot="1">
      <c r="A459" s="13"/>
      <c r="B459" s="63"/>
      <c r="C459" s="32" t="s">
        <v>445</v>
      </c>
      <c r="D459" s="32"/>
      <c r="E459" s="32"/>
      <c r="F459" s="47"/>
      <c r="G459" s="32" t="s">
        <v>447</v>
      </c>
      <c r="H459" s="32"/>
      <c r="I459" s="32"/>
      <c r="J459" s="47"/>
      <c r="K459" s="32"/>
      <c r="L459" s="32"/>
      <c r="M459" s="32"/>
      <c r="N459" s="47"/>
      <c r="O459" s="32" t="s">
        <v>461</v>
      </c>
      <c r="P459" s="32"/>
      <c r="Q459" s="32"/>
      <c r="R459" s="47"/>
      <c r="S459" s="32"/>
      <c r="T459" s="32"/>
    </row>
    <row r="460" spans="1:29">
      <c r="A460" s="13"/>
      <c r="B460" s="17"/>
      <c r="C460" s="34" t="s">
        <v>457</v>
      </c>
      <c r="D460" s="34"/>
      <c r="E460" s="34"/>
      <c r="F460" s="34"/>
      <c r="G460" s="34"/>
      <c r="H460" s="34"/>
      <c r="I460" s="34"/>
      <c r="J460" s="34"/>
      <c r="K460" s="34"/>
      <c r="L460" s="34"/>
      <c r="M460" s="34"/>
      <c r="N460" s="34"/>
      <c r="O460" s="34"/>
      <c r="P460" s="34"/>
      <c r="Q460" s="34"/>
      <c r="R460" s="34"/>
      <c r="S460" s="34"/>
      <c r="T460" s="34"/>
    </row>
    <row r="461" spans="1:29">
      <c r="A461" s="13"/>
      <c r="B461" s="42" t="s">
        <v>348</v>
      </c>
      <c r="C461" s="42" t="s">
        <v>226</v>
      </c>
      <c r="D461" s="37">
        <v>245</v>
      </c>
      <c r="E461" s="35"/>
      <c r="F461" s="35"/>
      <c r="G461" s="42" t="s">
        <v>226</v>
      </c>
      <c r="H461" s="37">
        <v>2</v>
      </c>
      <c r="I461" s="35"/>
      <c r="J461" s="35"/>
      <c r="K461" s="42" t="s">
        <v>226</v>
      </c>
      <c r="L461" s="37">
        <v>243</v>
      </c>
      <c r="M461" s="35"/>
      <c r="N461" s="35"/>
      <c r="O461" s="42" t="s">
        <v>226</v>
      </c>
      <c r="P461" s="37">
        <v>34</v>
      </c>
      <c r="Q461" s="35"/>
      <c r="R461" s="35"/>
      <c r="S461" s="37">
        <v>14.7</v>
      </c>
      <c r="T461" s="42" t="s">
        <v>458</v>
      </c>
    </row>
    <row r="462" spans="1:29">
      <c r="A462" s="13"/>
      <c r="B462" s="42"/>
      <c r="C462" s="42"/>
      <c r="D462" s="37"/>
      <c r="E462" s="35"/>
      <c r="F462" s="35"/>
      <c r="G462" s="42"/>
      <c r="H462" s="37"/>
      <c r="I462" s="35"/>
      <c r="J462" s="35"/>
      <c r="K462" s="42"/>
      <c r="L462" s="37"/>
      <c r="M462" s="35"/>
      <c r="N462" s="35"/>
      <c r="O462" s="42"/>
      <c r="P462" s="37"/>
      <c r="Q462" s="35"/>
      <c r="R462" s="35"/>
      <c r="S462" s="37"/>
      <c r="T462" s="42"/>
    </row>
    <row r="463" spans="1:29">
      <c r="A463" s="13"/>
      <c r="B463" s="45" t="s">
        <v>349</v>
      </c>
      <c r="C463" s="46">
        <v>209</v>
      </c>
      <c r="D463" s="46"/>
      <c r="E463" s="47"/>
      <c r="F463" s="47"/>
      <c r="G463" s="46">
        <v>7</v>
      </c>
      <c r="H463" s="46"/>
      <c r="I463" s="47"/>
      <c r="J463" s="47"/>
      <c r="K463" s="46">
        <v>202</v>
      </c>
      <c r="L463" s="46"/>
      <c r="M463" s="47"/>
      <c r="N463" s="47"/>
      <c r="O463" s="46">
        <v>23</v>
      </c>
      <c r="P463" s="46"/>
      <c r="Q463" s="47"/>
      <c r="R463" s="47"/>
      <c r="S463" s="46">
        <v>14.4</v>
      </c>
      <c r="T463" s="47"/>
    </row>
    <row r="464" spans="1:29">
      <c r="A464" s="13"/>
      <c r="B464" s="45"/>
      <c r="C464" s="46"/>
      <c r="D464" s="46"/>
      <c r="E464" s="47"/>
      <c r="F464" s="47"/>
      <c r="G464" s="46"/>
      <c r="H464" s="46"/>
      <c r="I464" s="47"/>
      <c r="J464" s="47"/>
      <c r="K464" s="46"/>
      <c r="L464" s="46"/>
      <c r="M464" s="47"/>
      <c r="N464" s="47"/>
      <c r="O464" s="46"/>
      <c r="P464" s="46"/>
      <c r="Q464" s="47"/>
      <c r="R464" s="47"/>
      <c r="S464" s="46"/>
      <c r="T464" s="47"/>
    </row>
    <row r="465" spans="1:20">
      <c r="A465" s="13"/>
      <c r="B465" s="42" t="s">
        <v>350</v>
      </c>
      <c r="C465" s="37">
        <v>25</v>
      </c>
      <c r="D465" s="37"/>
      <c r="E465" s="35"/>
      <c r="F465" s="35"/>
      <c r="G465" s="37" t="s">
        <v>230</v>
      </c>
      <c r="H465" s="37"/>
      <c r="I465" s="35"/>
      <c r="J465" s="35"/>
      <c r="K465" s="37">
        <v>25</v>
      </c>
      <c r="L465" s="37"/>
      <c r="M465" s="35"/>
      <c r="N465" s="35"/>
      <c r="O465" s="37">
        <v>1</v>
      </c>
      <c r="P465" s="37"/>
      <c r="Q465" s="35"/>
      <c r="R465" s="35"/>
      <c r="S465" s="37">
        <v>4</v>
      </c>
      <c r="T465" s="35"/>
    </row>
    <row r="466" spans="1:20" ht="15.75" thickBot="1">
      <c r="A466" s="13"/>
      <c r="B466" s="42"/>
      <c r="C466" s="38"/>
      <c r="D466" s="38"/>
      <c r="E466" s="39"/>
      <c r="F466" s="35"/>
      <c r="G466" s="38"/>
      <c r="H466" s="38"/>
      <c r="I466" s="39"/>
      <c r="J466" s="35"/>
      <c r="K466" s="38"/>
      <c r="L466" s="38"/>
      <c r="M466" s="39"/>
      <c r="N466" s="35"/>
      <c r="O466" s="38"/>
      <c r="P466" s="38"/>
      <c r="Q466" s="39"/>
      <c r="R466" s="35"/>
      <c r="S466" s="38"/>
      <c r="T466" s="39"/>
    </row>
    <row r="467" spans="1:20">
      <c r="A467" s="13"/>
      <c r="B467" s="54" t="s">
        <v>351</v>
      </c>
      <c r="C467" s="81">
        <v>479</v>
      </c>
      <c r="D467" s="81"/>
      <c r="E467" s="62"/>
      <c r="F467" s="47"/>
      <c r="G467" s="81">
        <v>9</v>
      </c>
      <c r="H467" s="81"/>
      <c r="I467" s="62"/>
      <c r="J467" s="47"/>
      <c r="K467" s="81">
        <v>470</v>
      </c>
      <c r="L467" s="81"/>
      <c r="M467" s="62"/>
      <c r="N467" s="47"/>
      <c r="O467" s="81">
        <v>58</v>
      </c>
      <c r="P467" s="81"/>
      <c r="Q467" s="62"/>
      <c r="R467" s="47"/>
      <c r="S467" s="81">
        <v>14</v>
      </c>
      <c r="T467" s="62"/>
    </row>
    <row r="468" spans="1:20" ht="15.75" thickBot="1">
      <c r="A468" s="13"/>
      <c r="B468" s="54"/>
      <c r="C468" s="40"/>
      <c r="D468" s="40"/>
      <c r="E468" s="48"/>
      <c r="F468" s="47"/>
      <c r="G468" s="40"/>
      <c r="H468" s="40"/>
      <c r="I468" s="48"/>
      <c r="J468" s="47"/>
      <c r="K468" s="40"/>
      <c r="L468" s="40"/>
      <c r="M468" s="48"/>
      <c r="N468" s="47"/>
      <c r="O468" s="40"/>
      <c r="P468" s="40"/>
      <c r="Q468" s="48"/>
      <c r="R468" s="47"/>
      <c r="S468" s="40"/>
      <c r="T468" s="48"/>
    </row>
    <row r="469" spans="1:20">
      <c r="A469" s="13"/>
      <c r="B469" s="42" t="s">
        <v>352</v>
      </c>
      <c r="C469" s="43">
        <v>435</v>
      </c>
      <c r="D469" s="43"/>
      <c r="E469" s="44"/>
      <c r="F469" s="35"/>
      <c r="G469" s="43">
        <v>11</v>
      </c>
      <c r="H469" s="43"/>
      <c r="I469" s="44"/>
      <c r="J469" s="35"/>
      <c r="K469" s="43">
        <v>424</v>
      </c>
      <c r="L469" s="43"/>
      <c r="M469" s="44"/>
      <c r="N469" s="35"/>
      <c r="O469" s="43">
        <v>39</v>
      </c>
      <c r="P469" s="43"/>
      <c r="Q469" s="44"/>
      <c r="R469" s="35"/>
      <c r="S469" s="43">
        <v>11.5</v>
      </c>
      <c r="T469" s="44"/>
    </row>
    <row r="470" spans="1:20">
      <c r="A470" s="13"/>
      <c r="B470" s="42"/>
      <c r="C470" s="37"/>
      <c r="D470" s="37"/>
      <c r="E470" s="35"/>
      <c r="F470" s="35"/>
      <c r="G470" s="37"/>
      <c r="H470" s="37"/>
      <c r="I470" s="35"/>
      <c r="J470" s="35"/>
      <c r="K470" s="37"/>
      <c r="L470" s="37"/>
      <c r="M470" s="35"/>
      <c r="N470" s="35"/>
      <c r="O470" s="37"/>
      <c r="P470" s="37"/>
      <c r="Q470" s="35"/>
      <c r="R470" s="35"/>
      <c r="S470" s="37"/>
      <c r="T470" s="35"/>
    </row>
    <row r="471" spans="1:20">
      <c r="A471" s="13"/>
      <c r="B471" s="45" t="s">
        <v>353</v>
      </c>
      <c r="C471" s="46">
        <v>89</v>
      </c>
      <c r="D471" s="46"/>
      <c r="E471" s="47"/>
      <c r="F471" s="47"/>
      <c r="G471" s="46" t="s">
        <v>230</v>
      </c>
      <c r="H471" s="46"/>
      <c r="I471" s="47"/>
      <c r="J471" s="47"/>
      <c r="K471" s="46">
        <v>89</v>
      </c>
      <c r="L471" s="46"/>
      <c r="M471" s="47"/>
      <c r="N471" s="47"/>
      <c r="O471" s="46">
        <v>8</v>
      </c>
      <c r="P471" s="46"/>
      <c r="Q471" s="47"/>
      <c r="R471" s="47"/>
      <c r="S471" s="46">
        <v>9</v>
      </c>
      <c r="T471" s="47"/>
    </row>
    <row r="472" spans="1:20" ht="15.75" thickBot="1">
      <c r="A472" s="13"/>
      <c r="B472" s="45"/>
      <c r="C472" s="40"/>
      <c r="D472" s="40"/>
      <c r="E472" s="48"/>
      <c r="F472" s="47"/>
      <c r="G472" s="40"/>
      <c r="H472" s="40"/>
      <c r="I472" s="48"/>
      <c r="J472" s="47"/>
      <c r="K472" s="40"/>
      <c r="L472" s="40"/>
      <c r="M472" s="48"/>
      <c r="N472" s="47"/>
      <c r="O472" s="40"/>
      <c r="P472" s="40"/>
      <c r="Q472" s="48"/>
      <c r="R472" s="47"/>
      <c r="S472" s="40"/>
      <c r="T472" s="48"/>
    </row>
    <row r="473" spans="1:20">
      <c r="A473" s="13"/>
      <c r="B473" s="36" t="s">
        <v>354</v>
      </c>
      <c r="C473" s="43">
        <v>524</v>
      </c>
      <c r="D473" s="43"/>
      <c r="E473" s="44"/>
      <c r="F473" s="35"/>
      <c r="G473" s="43">
        <v>11</v>
      </c>
      <c r="H473" s="43"/>
      <c r="I473" s="44"/>
      <c r="J473" s="35"/>
      <c r="K473" s="43">
        <v>513</v>
      </c>
      <c r="L473" s="43"/>
      <c r="M473" s="44"/>
      <c r="N473" s="35"/>
      <c r="O473" s="43">
        <v>47</v>
      </c>
      <c r="P473" s="43"/>
      <c r="Q473" s="44"/>
      <c r="R473" s="35"/>
      <c r="S473" s="43">
        <v>11.1</v>
      </c>
      <c r="T473" s="44"/>
    </row>
    <row r="474" spans="1:20" ht="15.75" thickBot="1">
      <c r="A474" s="13"/>
      <c r="B474" s="36"/>
      <c r="C474" s="38"/>
      <c r="D474" s="38"/>
      <c r="E474" s="39"/>
      <c r="F474" s="35"/>
      <c r="G474" s="38"/>
      <c r="H474" s="38"/>
      <c r="I474" s="39"/>
      <c r="J474" s="35"/>
      <c r="K474" s="38"/>
      <c r="L474" s="38"/>
      <c r="M474" s="39"/>
      <c r="N474" s="35"/>
      <c r="O474" s="38"/>
      <c r="P474" s="38"/>
      <c r="Q474" s="39"/>
      <c r="R474" s="35"/>
      <c r="S474" s="38"/>
      <c r="T474" s="39"/>
    </row>
    <row r="475" spans="1:20">
      <c r="A475" s="13"/>
      <c r="B475" s="45" t="s">
        <v>355</v>
      </c>
      <c r="C475" s="81">
        <v>397</v>
      </c>
      <c r="D475" s="81"/>
      <c r="E475" s="62"/>
      <c r="F475" s="47"/>
      <c r="G475" s="81">
        <v>8</v>
      </c>
      <c r="H475" s="81"/>
      <c r="I475" s="62"/>
      <c r="J475" s="47"/>
      <c r="K475" s="81">
        <v>389</v>
      </c>
      <c r="L475" s="81"/>
      <c r="M475" s="62"/>
      <c r="N475" s="47"/>
      <c r="O475" s="81">
        <v>60</v>
      </c>
      <c r="P475" s="81"/>
      <c r="Q475" s="62"/>
      <c r="R475" s="47"/>
      <c r="S475" s="81">
        <v>17.100000000000001</v>
      </c>
      <c r="T475" s="62"/>
    </row>
    <row r="476" spans="1:20">
      <c r="A476" s="13"/>
      <c r="B476" s="45"/>
      <c r="C476" s="46"/>
      <c r="D476" s="46"/>
      <c r="E476" s="47"/>
      <c r="F476" s="47"/>
      <c r="G476" s="46"/>
      <c r="H476" s="46"/>
      <c r="I476" s="47"/>
      <c r="J476" s="47"/>
      <c r="K476" s="46"/>
      <c r="L476" s="46"/>
      <c r="M476" s="47"/>
      <c r="N476" s="47"/>
      <c r="O476" s="46"/>
      <c r="P476" s="46"/>
      <c r="Q476" s="47"/>
      <c r="R476" s="47"/>
      <c r="S476" s="46"/>
      <c r="T476" s="47"/>
    </row>
    <row r="477" spans="1:20">
      <c r="A477" s="13"/>
      <c r="B477" s="42" t="s">
        <v>356</v>
      </c>
      <c r="C477" s="37">
        <v>373</v>
      </c>
      <c r="D477" s="37"/>
      <c r="E477" s="35"/>
      <c r="F477" s="35"/>
      <c r="G477" s="37" t="s">
        <v>230</v>
      </c>
      <c r="H477" s="37"/>
      <c r="I477" s="35"/>
      <c r="J477" s="35"/>
      <c r="K477" s="37">
        <v>373</v>
      </c>
      <c r="L477" s="37"/>
      <c r="M477" s="35"/>
      <c r="N477" s="35"/>
      <c r="O477" s="37">
        <v>24</v>
      </c>
      <c r="P477" s="37"/>
      <c r="Q477" s="35"/>
      <c r="R477" s="35"/>
      <c r="S477" s="37">
        <v>6.4</v>
      </c>
      <c r="T477" s="35"/>
    </row>
    <row r="478" spans="1:20">
      <c r="A478" s="13"/>
      <c r="B478" s="42"/>
      <c r="C478" s="37"/>
      <c r="D478" s="37"/>
      <c r="E478" s="35"/>
      <c r="F478" s="35"/>
      <c r="G478" s="37"/>
      <c r="H478" s="37"/>
      <c r="I478" s="35"/>
      <c r="J478" s="35"/>
      <c r="K478" s="37"/>
      <c r="L478" s="37"/>
      <c r="M478" s="35"/>
      <c r="N478" s="35"/>
      <c r="O478" s="37"/>
      <c r="P478" s="37"/>
      <c r="Q478" s="35"/>
      <c r="R478" s="35"/>
      <c r="S478" s="37"/>
      <c r="T478" s="35"/>
    </row>
    <row r="479" spans="1:20">
      <c r="A479" s="13"/>
      <c r="B479" s="45" t="s">
        <v>357</v>
      </c>
      <c r="C479" s="46">
        <v>1</v>
      </c>
      <c r="D479" s="46"/>
      <c r="E479" s="47"/>
      <c r="F479" s="47"/>
      <c r="G479" s="46" t="s">
        <v>230</v>
      </c>
      <c r="H479" s="46"/>
      <c r="I479" s="47"/>
      <c r="J479" s="47"/>
      <c r="K479" s="46">
        <v>1</v>
      </c>
      <c r="L479" s="46"/>
      <c r="M479" s="47"/>
      <c r="N479" s="47"/>
      <c r="O479" s="46" t="s">
        <v>230</v>
      </c>
      <c r="P479" s="46"/>
      <c r="Q479" s="47"/>
      <c r="R479" s="47"/>
      <c r="S479" s="46" t="s">
        <v>230</v>
      </c>
      <c r="T479" s="47"/>
    </row>
    <row r="480" spans="1:20">
      <c r="A480" s="13"/>
      <c r="B480" s="45"/>
      <c r="C480" s="46"/>
      <c r="D480" s="46"/>
      <c r="E480" s="47"/>
      <c r="F480" s="47"/>
      <c r="G480" s="46"/>
      <c r="H480" s="46"/>
      <c r="I480" s="47"/>
      <c r="J480" s="47"/>
      <c r="K480" s="46"/>
      <c r="L480" s="46"/>
      <c r="M480" s="47"/>
      <c r="N480" s="47"/>
      <c r="O480" s="46"/>
      <c r="P480" s="46"/>
      <c r="Q480" s="47"/>
      <c r="R480" s="47"/>
      <c r="S480" s="46"/>
      <c r="T480" s="47"/>
    </row>
    <row r="481" spans="1:29">
      <c r="A481" s="13"/>
      <c r="B481" s="42" t="s">
        <v>358</v>
      </c>
      <c r="C481" s="37">
        <v>2</v>
      </c>
      <c r="D481" s="37"/>
      <c r="E481" s="35"/>
      <c r="F481" s="35"/>
      <c r="G481" s="37" t="s">
        <v>230</v>
      </c>
      <c r="H481" s="37"/>
      <c r="I481" s="35"/>
      <c r="J481" s="35"/>
      <c r="K481" s="37">
        <v>2</v>
      </c>
      <c r="L481" s="37"/>
      <c r="M481" s="35"/>
      <c r="N481" s="35"/>
      <c r="O481" s="37" t="s">
        <v>230</v>
      </c>
      <c r="P481" s="37"/>
      <c r="Q481" s="35"/>
      <c r="R481" s="35"/>
      <c r="S481" s="37" t="s">
        <v>230</v>
      </c>
      <c r="T481" s="35"/>
    </row>
    <row r="482" spans="1:29">
      <c r="A482" s="13"/>
      <c r="B482" s="42"/>
      <c r="C482" s="37"/>
      <c r="D482" s="37"/>
      <c r="E482" s="35"/>
      <c r="F482" s="35"/>
      <c r="G482" s="37"/>
      <c r="H482" s="37"/>
      <c r="I482" s="35"/>
      <c r="J482" s="35"/>
      <c r="K482" s="37"/>
      <c r="L482" s="37"/>
      <c r="M482" s="35"/>
      <c r="N482" s="35"/>
      <c r="O482" s="37"/>
      <c r="P482" s="37"/>
      <c r="Q482" s="35"/>
      <c r="R482" s="35"/>
      <c r="S482" s="37"/>
      <c r="T482" s="35"/>
    </row>
    <row r="483" spans="1:29">
      <c r="A483" s="13"/>
      <c r="B483" s="45" t="s">
        <v>359</v>
      </c>
      <c r="C483" s="46">
        <v>26</v>
      </c>
      <c r="D483" s="46"/>
      <c r="E483" s="47"/>
      <c r="F483" s="47"/>
      <c r="G483" s="46" t="s">
        <v>230</v>
      </c>
      <c r="H483" s="46"/>
      <c r="I483" s="47"/>
      <c r="J483" s="47"/>
      <c r="K483" s="46">
        <v>26</v>
      </c>
      <c r="L483" s="46"/>
      <c r="M483" s="47"/>
      <c r="N483" s="47"/>
      <c r="O483" s="46">
        <v>1</v>
      </c>
      <c r="P483" s="46"/>
      <c r="Q483" s="47"/>
      <c r="R483" s="47"/>
      <c r="S483" s="46">
        <v>3.8</v>
      </c>
      <c r="T483" s="47"/>
    </row>
    <row r="484" spans="1:29" ht="15.75" thickBot="1">
      <c r="A484" s="13"/>
      <c r="B484" s="45"/>
      <c r="C484" s="40"/>
      <c r="D484" s="40"/>
      <c r="E484" s="48"/>
      <c r="F484" s="47"/>
      <c r="G484" s="40"/>
      <c r="H484" s="40"/>
      <c r="I484" s="48"/>
      <c r="J484" s="47"/>
      <c r="K484" s="40"/>
      <c r="L484" s="40"/>
      <c r="M484" s="48"/>
      <c r="N484" s="47"/>
      <c r="O484" s="40"/>
      <c r="P484" s="40"/>
      <c r="Q484" s="48"/>
      <c r="R484" s="47"/>
      <c r="S484" s="40"/>
      <c r="T484" s="48"/>
    </row>
    <row r="485" spans="1:29">
      <c r="A485" s="13"/>
      <c r="B485" s="36" t="s">
        <v>360</v>
      </c>
      <c r="C485" s="43">
        <v>799</v>
      </c>
      <c r="D485" s="43"/>
      <c r="E485" s="44"/>
      <c r="F485" s="35"/>
      <c r="G485" s="43">
        <v>8</v>
      </c>
      <c r="H485" s="43"/>
      <c r="I485" s="44"/>
      <c r="J485" s="35"/>
      <c r="K485" s="43">
        <v>791</v>
      </c>
      <c r="L485" s="43"/>
      <c r="M485" s="44"/>
      <c r="N485" s="35"/>
      <c r="O485" s="43">
        <v>85</v>
      </c>
      <c r="P485" s="43"/>
      <c r="Q485" s="44"/>
      <c r="R485" s="35"/>
      <c r="S485" s="43">
        <v>11.6</v>
      </c>
      <c r="T485" s="44"/>
    </row>
    <row r="486" spans="1:29" ht="15.75" thickBot="1">
      <c r="A486" s="13"/>
      <c r="B486" s="36"/>
      <c r="C486" s="38"/>
      <c r="D486" s="38"/>
      <c r="E486" s="39"/>
      <c r="F486" s="35"/>
      <c r="G486" s="38"/>
      <c r="H486" s="38"/>
      <c r="I486" s="39"/>
      <c r="J486" s="35"/>
      <c r="K486" s="38"/>
      <c r="L486" s="38"/>
      <c r="M486" s="39"/>
      <c r="N486" s="35"/>
      <c r="O486" s="38"/>
      <c r="P486" s="38"/>
      <c r="Q486" s="39"/>
      <c r="R486" s="35"/>
      <c r="S486" s="38"/>
      <c r="T486" s="39"/>
    </row>
    <row r="487" spans="1:29">
      <c r="A487" s="13"/>
      <c r="B487" s="47"/>
      <c r="C487" s="76" t="s">
        <v>226</v>
      </c>
      <c r="D487" s="78">
        <v>1802</v>
      </c>
      <c r="E487" s="62"/>
      <c r="F487" s="47"/>
      <c r="G487" s="76" t="s">
        <v>226</v>
      </c>
      <c r="H487" s="81">
        <v>28</v>
      </c>
      <c r="I487" s="62"/>
      <c r="J487" s="47"/>
      <c r="K487" s="76" t="s">
        <v>226</v>
      </c>
      <c r="L487" s="78">
        <v>1774</v>
      </c>
      <c r="M487" s="62"/>
      <c r="N487" s="47"/>
      <c r="O487" s="76" t="s">
        <v>226</v>
      </c>
      <c r="P487" s="81">
        <v>190</v>
      </c>
      <c r="Q487" s="62"/>
      <c r="R487" s="47"/>
      <c r="S487" s="81">
        <v>12.1</v>
      </c>
      <c r="T487" s="76" t="s">
        <v>458</v>
      </c>
    </row>
    <row r="488" spans="1:29" ht="15.75" thickBot="1">
      <c r="A488" s="13"/>
      <c r="B488" s="47"/>
      <c r="C488" s="77"/>
      <c r="D488" s="79"/>
      <c r="E488" s="80"/>
      <c r="F488" s="47"/>
      <c r="G488" s="77"/>
      <c r="H488" s="82"/>
      <c r="I488" s="80"/>
      <c r="J488" s="47"/>
      <c r="K488" s="77"/>
      <c r="L488" s="79"/>
      <c r="M488" s="80"/>
      <c r="N488" s="47"/>
      <c r="O488" s="77"/>
      <c r="P488" s="82"/>
      <c r="Q488" s="80"/>
      <c r="R488" s="47"/>
      <c r="S488" s="82"/>
      <c r="T488" s="77"/>
    </row>
    <row r="489" spans="1:29" ht="15.75" thickTop="1">
      <c r="A489" s="13"/>
      <c r="B489" s="103"/>
      <c r="C489" s="103"/>
      <c r="D489" s="103"/>
      <c r="E489" s="103"/>
      <c r="F489" s="103"/>
      <c r="G489" s="103"/>
      <c r="H489" s="103"/>
      <c r="I489" s="103"/>
      <c r="J489" s="103"/>
      <c r="K489" s="103"/>
      <c r="L489" s="103"/>
      <c r="M489" s="103"/>
      <c r="N489" s="103"/>
      <c r="O489" s="103"/>
      <c r="P489" s="103"/>
      <c r="Q489" s="103"/>
      <c r="R489" s="103"/>
      <c r="S489" s="103"/>
      <c r="T489" s="103"/>
      <c r="U489" s="103"/>
      <c r="V489" s="103"/>
      <c r="W489" s="103"/>
      <c r="X489" s="103"/>
      <c r="Y489" s="103"/>
      <c r="Z489" s="103"/>
      <c r="AA489" s="103"/>
      <c r="AB489" s="103"/>
      <c r="AC489" s="103"/>
    </row>
    <row r="490" spans="1:29">
      <c r="A490" s="13"/>
      <c r="B490" s="31"/>
      <c r="C490" s="31"/>
      <c r="D490" s="31"/>
      <c r="E490" s="31"/>
      <c r="F490" s="31"/>
      <c r="G490" s="31"/>
      <c r="H490" s="31"/>
      <c r="I490" s="31"/>
      <c r="J490" s="31"/>
      <c r="K490" s="31"/>
      <c r="L490" s="31"/>
      <c r="M490" s="31"/>
      <c r="N490" s="31"/>
      <c r="O490" s="31"/>
      <c r="P490" s="31"/>
      <c r="Q490" s="31"/>
      <c r="R490" s="31"/>
      <c r="S490" s="31"/>
      <c r="T490" s="31"/>
      <c r="U490" s="31"/>
      <c r="V490" s="31"/>
      <c r="W490" s="31"/>
      <c r="X490" s="31"/>
      <c r="Y490" s="31"/>
      <c r="Z490" s="31"/>
      <c r="AA490" s="31"/>
      <c r="AB490" s="31"/>
    </row>
    <row r="491" spans="1:29">
      <c r="A491" s="13"/>
      <c r="B491" s="16"/>
      <c r="C491" s="16"/>
      <c r="D491" s="16"/>
      <c r="E491" s="16"/>
      <c r="F491" s="16"/>
      <c r="G491" s="16"/>
      <c r="H491" s="16"/>
      <c r="I491" s="16"/>
      <c r="J491" s="16"/>
      <c r="K491" s="16"/>
      <c r="L491" s="16"/>
      <c r="M491" s="16"/>
      <c r="N491" s="16"/>
      <c r="O491" s="16"/>
      <c r="P491" s="16"/>
      <c r="Q491" s="16"/>
      <c r="R491" s="16"/>
      <c r="S491" s="16"/>
      <c r="T491" s="16"/>
      <c r="U491" s="16"/>
      <c r="V491" s="16"/>
      <c r="W491" s="16"/>
      <c r="X491" s="16"/>
      <c r="Y491" s="16"/>
      <c r="Z491" s="16"/>
      <c r="AA491" s="16"/>
      <c r="AB491" s="16"/>
    </row>
    <row r="492" spans="1:29" ht="15.75" thickBot="1">
      <c r="A492" s="13"/>
      <c r="B492" s="17"/>
      <c r="C492" s="32" t="s">
        <v>475</v>
      </c>
      <c r="D492" s="32"/>
      <c r="E492" s="32"/>
      <c r="F492" s="32"/>
      <c r="G492" s="32"/>
      <c r="H492" s="32"/>
      <c r="I492" s="32"/>
      <c r="J492" s="32"/>
      <c r="K492" s="32"/>
      <c r="L492" s="32"/>
      <c r="M492" s="32"/>
      <c r="N492" s="32"/>
      <c r="O492" s="32"/>
      <c r="P492" s="32"/>
      <c r="Q492" s="32"/>
      <c r="R492" s="32"/>
      <c r="S492" s="32"/>
      <c r="T492" s="32"/>
      <c r="U492" s="32"/>
      <c r="V492" s="32"/>
      <c r="W492" s="32"/>
      <c r="X492" s="32"/>
      <c r="Y492" s="32"/>
      <c r="Z492" s="32"/>
      <c r="AA492" s="32"/>
      <c r="AB492" s="32"/>
    </row>
    <row r="493" spans="1:29" ht="15.75" thickBot="1">
      <c r="A493" s="13"/>
      <c r="B493" s="113"/>
      <c r="C493" s="112"/>
      <c r="D493" s="112"/>
      <c r="E493" s="112"/>
      <c r="F493" s="20"/>
      <c r="G493" s="112"/>
      <c r="H493" s="112"/>
      <c r="I493" s="112"/>
      <c r="J493" s="20"/>
      <c r="K493" s="33" t="s">
        <v>442</v>
      </c>
      <c r="L493" s="33"/>
      <c r="M493" s="33"/>
      <c r="N493" s="33"/>
      <c r="O493" s="33"/>
      <c r="P493" s="33"/>
      <c r="Q493" s="33"/>
      <c r="R493" s="33"/>
      <c r="S493" s="33"/>
      <c r="T493" s="33"/>
      <c r="U493" s="33"/>
      <c r="V493" s="20"/>
      <c r="W493" s="112"/>
      <c r="X493" s="112"/>
      <c r="Y493" s="112"/>
      <c r="Z493" s="20"/>
      <c r="AA493" s="112"/>
      <c r="AB493" s="112"/>
    </row>
    <row r="494" spans="1:29">
      <c r="A494" s="13"/>
      <c r="B494" s="63"/>
      <c r="C494" s="34" t="s">
        <v>443</v>
      </c>
      <c r="D494" s="34"/>
      <c r="E494" s="34"/>
      <c r="F494" s="47"/>
      <c r="G494" s="34" t="s">
        <v>377</v>
      </c>
      <c r="H494" s="34"/>
      <c r="I494" s="34"/>
      <c r="J494" s="47"/>
      <c r="K494" s="65" t="s">
        <v>309</v>
      </c>
      <c r="L494" s="65"/>
      <c r="M494" s="65"/>
      <c r="N494" s="62"/>
      <c r="O494" s="65" t="s">
        <v>448</v>
      </c>
      <c r="P494" s="65"/>
      <c r="Q494" s="65"/>
      <c r="R494" s="62"/>
      <c r="S494" s="65" t="s">
        <v>448</v>
      </c>
      <c r="T494" s="65"/>
      <c r="U494" s="65"/>
      <c r="V494" s="47"/>
      <c r="W494" s="34" t="s">
        <v>454</v>
      </c>
      <c r="X494" s="34"/>
      <c r="Y494" s="34"/>
      <c r="Z494" s="47"/>
      <c r="AA494" s="34" t="s">
        <v>456</v>
      </c>
      <c r="AB494" s="34"/>
    </row>
    <row r="495" spans="1:29">
      <c r="A495" s="13"/>
      <c r="B495" s="63"/>
      <c r="C495" s="34" t="s">
        <v>444</v>
      </c>
      <c r="D495" s="34"/>
      <c r="E495" s="34"/>
      <c r="F495" s="47"/>
      <c r="G495" s="34" t="s">
        <v>446</v>
      </c>
      <c r="H495" s="34"/>
      <c r="I495" s="34"/>
      <c r="J495" s="47"/>
      <c r="K495" s="34" t="s">
        <v>448</v>
      </c>
      <c r="L495" s="34"/>
      <c r="M495" s="34"/>
      <c r="N495" s="47"/>
      <c r="O495" s="34" t="s">
        <v>464</v>
      </c>
      <c r="P495" s="34"/>
      <c r="Q495" s="34"/>
      <c r="R495" s="47"/>
      <c r="S495" s="34" t="s">
        <v>465</v>
      </c>
      <c r="T495" s="34"/>
      <c r="U495" s="34"/>
      <c r="V495" s="47"/>
      <c r="W495" s="34" t="s">
        <v>460</v>
      </c>
      <c r="X495" s="34"/>
      <c r="Y495" s="34"/>
      <c r="Z495" s="47"/>
      <c r="AA495" s="34"/>
      <c r="AB495" s="34"/>
    </row>
    <row r="496" spans="1:29">
      <c r="A496" s="13"/>
      <c r="B496" s="63"/>
      <c r="C496" s="34" t="s">
        <v>445</v>
      </c>
      <c r="D496" s="34"/>
      <c r="E496" s="34"/>
      <c r="F496" s="47"/>
      <c r="G496" s="34" t="s">
        <v>447</v>
      </c>
      <c r="H496" s="34"/>
      <c r="I496" s="34"/>
      <c r="J496" s="47"/>
      <c r="K496" s="34" t="s">
        <v>463</v>
      </c>
      <c r="L496" s="34"/>
      <c r="M496" s="34"/>
      <c r="N496" s="47"/>
      <c r="O496" s="34" t="s">
        <v>454</v>
      </c>
      <c r="P496" s="34"/>
      <c r="Q496" s="34"/>
      <c r="R496" s="47"/>
      <c r="S496" s="34" t="s">
        <v>454</v>
      </c>
      <c r="T496" s="34"/>
      <c r="U496" s="34"/>
      <c r="V496" s="47"/>
      <c r="W496" s="34" t="s">
        <v>461</v>
      </c>
      <c r="X496" s="34"/>
      <c r="Y496" s="34"/>
      <c r="Z496" s="47"/>
      <c r="AA496" s="34"/>
      <c r="AB496" s="34"/>
    </row>
    <row r="497" spans="1:28" ht="15.75" thickBot="1">
      <c r="A497" s="13"/>
      <c r="B497" s="63"/>
      <c r="C497" s="64"/>
      <c r="D497" s="64"/>
      <c r="E497" s="64"/>
      <c r="F497" s="47"/>
      <c r="G497" s="64"/>
      <c r="H497" s="64"/>
      <c r="I497" s="64"/>
      <c r="J497" s="47"/>
      <c r="K497" s="64"/>
      <c r="L497" s="64"/>
      <c r="M497" s="64"/>
      <c r="N497" s="47"/>
      <c r="O497" s="32" t="s">
        <v>453</v>
      </c>
      <c r="P497" s="32"/>
      <c r="Q497" s="32"/>
      <c r="R497" s="47"/>
      <c r="S497" s="32" t="s">
        <v>453</v>
      </c>
      <c r="T497" s="32"/>
      <c r="U497" s="32"/>
      <c r="V497" s="47"/>
      <c r="W497" s="64"/>
      <c r="X497" s="64"/>
      <c r="Y497" s="64"/>
      <c r="Z497" s="47"/>
      <c r="AA497" s="32"/>
      <c r="AB497" s="32"/>
    </row>
    <row r="498" spans="1:28">
      <c r="A498" s="13"/>
      <c r="B498" s="17"/>
      <c r="C498" s="34" t="s">
        <v>457</v>
      </c>
      <c r="D498" s="34"/>
      <c r="E498" s="34"/>
      <c r="F498" s="34"/>
      <c r="G498" s="34"/>
      <c r="H498" s="34"/>
      <c r="I498" s="34"/>
      <c r="J498" s="34"/>
      <c r="K498" s="34"/>
      <c r="L498" s="34"/>
      <c r="M498" s="34"/>
      <c r="N498" s="34"/>
      <c r="O498" s="34"/>
      <c r="P498" s="34"/>
      <c r="Q498" s="34"/>
      <c r="R498" s="34"/>
      <c r="S498" s="34"/>
      <c r="T498" s="34"/>
      <c r="U498" s="34"/>
      <c r="V498" s="34"/>
      <c r="W498" s="34"/>
      <c r="X498" s="34"/>
      <c r="Y498" s="34"/>
      <c r="Z498" s="34"/>
      <c r="AA498" s="34"/>
      <c r="AB498" s="34"/>
    </row>
    <row r="499" spans="1:28">
      <c r="A499" s="13"/>
      <c r="B499" s="42" t="s">
        <v>348</v>
      </c>
      <c r="C499" s="42" t="s">
        <v>226</v>
      </c>
      <c r="D499" s="37">
        <v>525</v>
      </c>
      <c r="E499" s="35"/>
      <c r="F499" s="35"/>
      <c r="G499" s="42" t="s">
        <v>226</v>
      </c>
      <c r="H499" s="37">
        <v>50</v>
      </c>
      <c r="I499" s="35"/>
      <c r="J499" s="35"/>
      <c r="K499" s="42" t="s">
        <v>226</v>
      </c>
      <c r="L499" s="37">
        <v>475</v>
      </c>
      <c r="M499" s="35"/>
      <c r="N499" s="35"/>
      <c r="O499" s="42" t="s">
        <v>226</v>
      </c>
      <c r="P499" s="37">
        <v>45</v>
      </c>
      <c r="Q499" s="35"/>
      <c r="R499" s="35"/>
      <c r="S499" s="42" t="s">
        <v>226</v>
      </c>
      <c r="T499" s="37">
        <v>430</v>
      </c>
      <c r="U499" s="35"/>
      <c r="V499" s="35"/>
      <c r="W499" s="42" t="s">
        <v>226</v>
      </c>
      <c r="X499" s="37">
        <v>106</v>
      </c>
      <c r="Y499" s="35"/>
      <c r="Z499" s="35"/>
      <c r="AA499" s="37">
        <v>29.7</v>
      </c>
      <c r="AB499" s="42" t="s">
        <v>458</v>
      </c>
    </row>
    <row r="500" spans="1:28">
      <c r="A500" s="13"/>
      <c r="B500" s="42"/>
      <c r="C500" s="42"/>
      <c r="D500" s="37"/>
      <c r="E500" s="35"/>
      <c r="F500" s="35"/>
      <c r="G500" s="42"/>
      <c r="H500" s="37"/>
      <c r="I500" s="35"/>
      <c r="J500" s="35"/>
      <c r="K500" s="42"/>
      <c r="L500" s="37"/>
      <c r="M500" s="35"/>
      <c r="N500" s="35"/>
      <c r="O500" s="42"/>
      <c r="P500" s="37"/>
      <c r="Q500" s="35"/>
      <c r="R500" s="35"/>
      <c r="S500" s="42"/>
      <c r="T500" s="37"/>
      <c r="U500" s="35"/>
      <c r="V500" s="35"/>
      <c r="W500" s="42"/>
      <c r="X500" s="37"/>
      <c r="Y500" s="35"/>
      <c r="Z500" s="35"/>
      <c r="AA500" s="37"/>
      <c r="AB500" s="42"/>
    </row>
    <row r="501" spans="1:28">
      <c r="A501" s="13"/>
      <c r="B501" s="20" t="s">
        <v>466</v>
      </c>
      <c r="C501" s="46">
        <v>552</v>
      </c>
      <c r="D501" s="46"/>
      <c r="E501" s="47"/>
      <c r="F501" s="47"/>
      <c r="G501" s="46">
        <v>47</v>
      </c>
      <c r="H501" s="46"/>
      <c r="I501" s="47"/>
      <c r="J501" s="47"/>
      <c r="K501" s="46">
        <v>505</v>
      </c>
      <c r="L501" s="46"/>
      <c r="M501" s="47"/>
      <c r="N501" s="47"/>
      <c r="O501" s="46">
        <v>54</v>
      </c>
      <c r="P501" s="46"/>
      <c r="Q501" s="47"/>
      <c r="R501" s="47"/>
      <c r="S501" s="46">
        <v>451</v>
      </c>
      <c r="T501" s="46"/>
      <c r="U501" s="47"/>
      <c r="V501" s="47"/>
      <c r="W501" s="46">
        <v>115</v>
      </c>
      <c r="X501" s="46"/>
      <c r="Y501" s="47"/>
      <c r="Z501" s="47"/>
      <c r="AA501" s="46">
        <v>29.3</v>
      </c>
      <c r="AB501" s="47"/>
    </row>
    <row r="502" spans="1:28">
      <c r="A502" s="13"/>
      <c r="B502" s="20" t="s">
        <v>467</v>
      </c>
      <c r="C502" s="46"/>
      <c r="D502" s="46"/>
      <c r="E502" s="47"/>
      <c r="F502" s="47"/>
      <c r="G502" s="46"/>
      <c r="H502" s="46"/>
      <c r="I502" s="47"/>
      <c r="J502" s="47"/>
      <c r="K502" s="46"/>
      <c r="L502" s="46"/>
      <c r="M502" s="47"/>
      <c r="N502" s="47"/>
      <c r="O502" s="46"/>
      <c r="P502" s="46"/>
      <c r="Q502" s="47"/>
      <c r="R502" s="47"/>
      <c r="S502" s="46"/>
      <c r="T502" s="46"/>
      <c r="U502" s="47"/>
      <c r="V502" s="47"/>
      <c r="W502" s="46"/>
      <c r="X502" s="46"/>
      <c r="Y502" s="47"/>
      <c r="Z502" s="47"/>
      <c r="AA502" s="46"/>
      <c r="AB502" s="47"/>
    </row>
    <row r="503" spans="1:28">
      <c r="A503" s="13"/>
      <c r="B503" s="42" t="s">
        <v>350</v>
      </c>
      <c r="C503" s="37">
        <v>42</v>
      </c>
      <c r="D503" s="37"/>
      <c r="E503" s="35"/>
      <c r="F503" s="35"/>
      <c r="G503" s="37" t="s">
        <v>230</v>
      </c>
      <c r="H503" s="37"/>
      <c r="I503" s="35"/>
      <c r="J503" s="35"/>
      <c r="K503" s="37">
        <v>42</v>
      </c>
      <c r="L503" s="37"/>
      <c r="M503" s="35"/>
      <c r="N503" s="35"/>
      <c r="O503" s="37" t="s">
        <v>230</v>
      </c>
      <c r="P503" s="37"/>
      <c r="Q503" s="35"/>
      <c r="R503" s="35"/>
      <c r="S503" s="37">
        <v>42</v>
      </c>
      <c r="T503" s="37"/>
      <c r="U503" s="35"/>
      <c r="V503" s="35"/>
      <c r="W503" s="37">
        <v>9</v>
      </c>
      <c r="X503" s="37"/>
      <c r="Y503" s="35"/>
      <c r="Z503" s="35"/>
      <c r="AA503" s="37">
        <v>21.4</v>
      </c>
      <c r="AB503" s="35"/>
    </row>
    <row r="504" spans="1:28" ht="15.75" thickBot="1">
      <c r="A504" s="13"/>
      <c r="B504" s="42"/>
      <c r="C504" s="38"/>
      <c r="D504" s="38"/>
      <c r="E504" s="39"/>
      <c r="F504" s="35"/>
      <c r="G504" s="38"/>
      <c r="H504" s="38"/>
      <c r="I504" s="39"/>
      <c r="J504" s="35"/>
      <c r="K504" s="38"/>
      <c r="L504" s="38"/>
      <c r="M504" s="39"/>
      <c r="N504" s="35"/>
      <c r="O504" s="38"/>
      <c r="P504" s="38"/>
      <c r="Q504" s="39"/>
      <c r="R504" s="35"/>
      <c r="S504" s="38"/>
      <c r="T504" s="38"/>
      <c r="U504" s="39"/>
      <c r="V504" s="35"/>
      <c r="W504" s="38"/>
      <c r="X504" s="38"/>
      <c r="Y504" s="39"/>
      <c r="Z504" s="35"/>
      <c r="AA504" s="38"/>
      <c r="AB504" s="39"/>
    </row>
    <row r="505" spans="1:28">
      <c r="A505" s="13"/>
      <c r="B505" s="54" t="s">
        <v>351</v>
      </c>
      <c r="C505" s="78">
        <v>1119</v>
      </c>
      <c r="D505" s="78"/>
      <c r="E505" s="62"/>
      <c r="F505" s="47"/>
      <c r="G505" s="81">
        <v>97</v>
      </c>
      <c r="H505" s="81"/>
      <c r="I505" s="62"/>
      <c r="J505" s="47"/>
      <c r="K505" s="78">
        <v>1022</v>
      </c>
      <c r="L505" s="78"/>
      <c r="M505" s="62"/>
      <c r="N505" s="47"/>
      <c r="O505" s="81">
        <v>99</v>
      </c>
      <c r="P505" s="81"/>
      <c r="Q505" s="62"/>
      <c r="R505" s="47"/>
      <c r="S505" s="81">
        <v>923</v>
      </c>
      <c r="T505" s="81"/>
      <c r="U505" s="62"/>
      <c r="V505" s="47"/>
      <c r="W505" s="81">
        <v>230</v>
      </c>
      <c r="X505" s="81"/>
      <c r="Y505" s="62"/>
      <c r="Z505" s="47"/>
      <c r="AA505" s="81">
        <v>29.2</v>
      </c>
      <c r="AB505" s="62"/>
    </row>
    <row r="506" spans="1:28" ht="15.75" thickBot="1">
      <c r="A506" s="13"/>
      <c r="B506" s="54"/>
      <c r="C506" s="104"/>
      <c r="D506" s="104"/>
      <c r="E506" s="48"/>
      <c r="F506" s="47"/>
      <c r="G506" s="40"/>
      <c r="H506" s="40"/>
      <c r="I506" s="48"/>
      <c r="J506" s="47"/>
      <c r="K506" s="104"/>
      <c r="L506" s="104"/>
      <c r="M506" s="48"/>
      <c r="N506" s="47"/>
      <c r="O506" s="40"/>
      <c r="P506" s="40"/>
      <c r="Q506" s="48"/>
      <c r="R506" s="47"/>
      <c r="S506" s="40"/>
      <c r="T506" s="40"/>
      <c r="U506" s="48"/>
      <c r="V506" s="47"/>
      <c r="W506" s="40"/>
      <c r="X506" s="40"/>
      <c r="Y506" s="48"/>
      <c r="Z506" s="47"/>
      <c r="AA506" s="40"/>
      <c r="AB506" s="48"/>
    </row>
    <row r="507" spans="1:28">
      <c r="A507" s="13"/>
      <c r="B507" s="42" t="s">
        <v>352</v>
      </c>
      <c r="C507" s="43">
        <v>741</v>
      </c>
      <c r="D507" s="43"/>
      <c r="E507" s="44"/>
      <c r="F507" s="35"/>
      <c r="G507" s="43">
        <v>79</v>
      </c>
      <c r="H507" s="43"/>
      <c r="I507" s="44"/>
      <c r="J507" s="35"/>
      <c r="K507" s="43">
        <v>662</v>
      </c>
      <c r="L507" s="43"/>
      <c r="M507" s="44"/>
      <c r="N507" s="35"/>
      <c r="O507" s="43">
        <v>17</v>
      </c>
      <c r="P507" s="43"/>
      <c r="Q507" s="44"/>
      <c r="R507" s="35"/>
      <c r="S507" s="43">
        <v>645</v>
      </c>
      <c r="T507" s="43"/>
      <c r="U507" s="44"/>
      <c r="V507" s="35"/>
      <c r="W507" s="43">
        <v>107</v>
      </c>
      <c r="X507" s="43"/>
      <c r="Y507" s="44"/>
      <c r="Z507" s="35"/>
      <c r="AA507" s="43">
        <v>25.1</v>
      </c>
      <c r="AB507" s="44"/>
    </row>
    <row r="508" spans="1:28">
      <c r="A508" s="13"/>
      <c r="B508" s="42"/>
      <c r="C508" s="37"/>
      <c r="D508" s="37"/>
      <c r="E508" s="35"/>
      <c r="F508" s="35"/>
      <c r="G508" s="37"/>
      <c r="H508" s="37"/>
      <c r="I508" s="35"/>
      <c r="J508" s="35"/>
      <c r="K508" s="37"/>
      <c r="L508" s="37"/>
      <c r="M508" s="35"/>
      <c r="N508" s="35"/>
      <c r="O508" s="37"/>
      <c r="P508" s="37"/>
      <c r="Q508" s="35"/>
      <c r="R508" s="35"/>
      <c r="S508" s="37"/>
      <c r="T508" s="37"/>
      <c r="U508" s="35"/>
      <c r="V508" s="35"/>
      <c r="W508" s="37"/>
      <c r="X508" s="37"/>
      <c r="Y508" s="35"/>
      <c r="Z508" s="35"/>
      <c r="AA508" s="37"/>
      <c r="AB508" s="35"/>
    </row>
    <row r="509" spans="1:28">
      <c r="A509" s="13"/>
      <c r="B509" s="45" t="s">
        <v>353</v>
      </c>
      <c r="C509" s="46">
        <v>104</v>
      </c>
      <c r="D509" s="46"/>
      <c r="E509" s="47"/>
      <c r="F509" s="47"/>
      <c r="G509" s="46">
        <v>5</v>
      </c>
      <c r="H509" s="46"/>
      <c r="I509" s="47"/>
      <c r="J509" s="47"/>
      <c r="K509" s="46">
        <v>99</v>
      </c>
      <c r="L509" s="46"/>
      <c r="M509" s="47"/>
      <c r="N509" s="47"/>
      <c r="O509" s="46" t="s">
        <v>230</v>
      </c>
      <c r="P509" s="46"/>
      <c r="Q509" s="47"/>
      <c r="R509" s="47"/>
      <c r="S509" s="46">
        <v>99</v>
      </c>
      <c r="T509" s="46"/>
      <c r="U509" s="47"/>
      <c r="V509" s="47"/>
      <c r="W509" s="46">
        <v>11</v>
      </c>
      <c r="X509" s="46"/>
      <c r="Y509" s="47"/>
      <c r="Z509" s="47"/>
      <c r="AA509" s="46">
        <v>15.4</v>
      </c>
      <c r="AB509" s="47"/>
    </row>
    <row r="510" spans="1:28" ht="15.75" thickBot="1">
      <c r="A510" s="13"/>
      <c r="B510" s="45"/>
      <c r="C510" s="40"/>
      <c r="D510" s="40"/>
      <c r="E510" s="48"/>
      <c r="F510" s="47"/>
      <c r="G510" s="40"/>
      <c r="H510" s="40"/>
      <c r="I510" s="48"/>
      <c r="J510" s="47"/>
      <c r="K510" s="40"/>
      <c r="L510" s="40"/>
      <c r="M510" s="48"/>
      <c r="N510" s="47"/>
      <c r="O510" s="40"/>
      <c r="P510" s="40"/>
      <c r="Q510" s="48"/>
      <c r="R510" s="47"/>
      <c r="S510" s="40"/>
      <c r="T510" s="40"/>
      <c r="U510" s="48"/>
      <c r="V510" s="47"/>
      <c r="W510" s="40"/>
      <c r="X510" s="40"/>
      <c r="Y510" s="48"/>
      <c r="Z510" s="47"/>
      <c r="AA510" s="40"/>
      <c r="AB510" s="48"/>
    </row>
    <row r="511" spans="1:28">
      <c r="A511" s="13"/>
      <c r="B511" s="36" t="s">
        <v>354</v>
      </c>
      <c r="C511" s="43">
        <v>845</v>
      </c>
      <c r="D511" s="43"/>
      <c r="E511" s="44"/>
      <c r="F511" s="35"/>
      <c r="G511" s="43">
        <v>84</v>
      </c>
      <c r="H511" s="43"/>
      <c r="I511" s="44"/>
      <c r="J511" s="35"/>
      <c r="K511" s="43">
        <v>761</v>
      </c>
      <c r="L511" s="43"/>
      <c r="M511" s="44"/>
      <c r="N511" s="35"/>
      <c r="O511" s="43">
        <v>17</v>
      </c>
      <c r="P511" s="43"/>
      <c r="Q511" s="44"/>
      <c r="R511" s="35"/>
      <c r="S511" s="43">
        <v>744</v>
      </c>
      <c r="T511" s="43"/>
      <c r="U511" s="44"/>
      <c r="V511" s="35"/>
      <c r="W511" s="43">
        <v>118</v>
      </c>
      <c r="X511" s="43"/>
      <c r="Y511" s="44"/>
      <c r="Z511" s="35"/>
      <c r="AA511" s="43">
        <v>23.9</v>
      </c>
      <c r="AB511" s="44"/>
    </row>
    <row r="512" spans="1:28" ht="15.75" thickBot="1">
      <c r="A512" s="13"/>
      <c r="B512" s="36"/>
      <c r="C512" s="38"/>
      <c r="D512" s="38"/>
      <c r="E512" s="39"/>
      <c r="F512" s="35"/>
      <c r="G512" s="38"/>
      <c r="H512" s="38"/>
      <c r="I512" s="39"/>
      <c r="J512" s="35"/>
      <c r="K512" s="38"/>
      <c r="L512" s="38"/>
      <c r="M512" s="39"/>
      <c r="N512" s="35"/>
      <c r="O512" s="38"/>
      <c r="P512" s="38"/>
      <c r="Q512" s="39"/>
      <c r="R512" s="35"/>
      <c r="S512" s="38"/>
      <c r="T512" s="38"/>
      <c r="U512" s="39"/>
      <c r="V512" s="35"/>
      <c r="W512" s="38"/>
      <c r="X512" s="38"/>
      <c r="Y512" s="39"/>
      <c r="Z512" s="35"/>
      <c r="AA512" s="38"/>
      <c r="AB512" s="39"/>
    </row>
    <row r="513" spans="1:29">
      <c r="A513" s="13"/>
      <c r="B513" s="45" t="s">
        <v>355</v>
      </c>
      <c r="C513" s="81">
        <v>509</v>
      </c>
      <c r="D513" s="81"/>
      <c r="E513" s="62"/>
      <c r="F513" s="47"/>
      <c r="G513" s="81">
        <v>45</v>
      </c>
      <c r="H513" s="81"/>
      <c r="I513" s="62"/>
      <c r="J513" s="47"/>
      <c r="K513" s="81">
        <v>464</v>
      </c>
      <c r="L513" s="81"/>
      <c r="M513" s="62"/>
      <c r="N513" s="47"/>
      <c r="O513" s="81" t="s">
        <v>230</v>
      </c>
      <c r="P513" s="81"/>
      <c r="Q513" s="62"/>
      <c r="R513" s="47"/>
      <c r="S513" s="81">
        <v>464</v>
      </c>
      <c r="T513" s="81"/>
      <c r="U513" s="62"/>
      <c r="V513" s="47"/>
      <c r="W513" s="81">
        <v>72</v>
      </c>
      <c r="X513" s="81"/>
      <c r="Y513" s="62"/>
      <c r="Z513" s="47"/>
      <c r="AA513" s="81">
        <v>23</v>
      </c>
      <c r="AB513" s="62"/>
    </row>
    <row r="514" spans="1:29">
      <c r="A514" s="13"/>
      <c r="B514" s="45"/>
      <c r="C514" s="46"/>
      <c r="D514" s="46"/>
      <c r="E514" s="47"/>
      <c r="F514" s="47"/>
      <c r="G514" s="46"/>
      <c r="H514" s="46"/>
      <c r="I514" s="47"/>
      <c r="J514" s="47"/>
      <c r="K514" s="46"/>
      <c r="L514" s="46"/>
      <c r="M514" s="47"/>
      <c r="N514" s="47"/>
      <c r="O514" s="46"/>
      <c r="P514" s="46"/>
      <c r="Q514" s="47"/>
      <c r="R514" s="47"/>
      <c r="S514" s="46"/>
      <c r="T514" s="46"/>
      <c r="U514" s="47"/>
      <c r="V514" s="47"/>
      <c r="W514" s="46"/>
      <c r="X514" s="46"/>
      <c r="Y514" s="47"/>
      <c r="Z514" s="47"/>
      <c r="AA514" s="46"/>
      <c r="AB514" s="47"/>
    </row>
    <row r="515" spans="1:29">
      <c r="A515" s="13"/>
      <c r="B515" s="42" t="s">
        <v>356</v>
      </c>
      <c r="C515" s="37">
        <v>390</v>
      </c>
      <c r="D515" s="37"/>
      <c r="E515" s="35"/>
      <c r="F515" s="35"/>
      <c r="G515" s="37" t="s">
        <v>230</v>
      </c>
      <c r="H515" s="37"/>
      <c r="I515" s="35"/>
      <c r="J515" s="35"/>
      <c r="K515" s="37">
        <v>390</v>
      </c>
      <c r="L515" s="37"/>
      <c r="M515" s="35"/>
      <c r="N515" s="35"/>
      <c r="O515" s="37" t="s">
        <v>230</v>
      </c>
      <c r="P515" s="37"/>
      <c r="Q515" s="35"/>
      <c r="R515" s="35"/>
      <c r="S515" s="37">
        <v>390</v>
      </c>
      <c r="T515" s="37"/>
      <c r="U515" s="35"/>
      <c r="V515" s="35"/>
      <c r="W515" s="37">
        <v>25</v>
      </c>
      <c r="X515" s="37"/>
      <c r="Y515" s="35"/>
      <c r="Z515" s="35"/>
      <c r="AA515" s="37">
        <v>6.4</v>
      </c>
      <c r="AB515" s="35"/>
    </row>
    <row r="516" spans="1:29">
      <c r="A516" s="13"/>
      <c r="B516" s="42"/>
      <c r="C516" s="37"/>
      <c r="D516" s="37"/>
      <c r="E516" s="35"/>
      <c r="F516" s="35"/>
      <c r="G516" s="37"/>
      <c r="H516" s="37"/>
      <c r="I516" s="35"/>
      <c r="J516" s="35"/>
      <c r="K516" s="37"/>
      <c r="L516" s="37"/>
      <c r="M516" s="35"/>
      <c r="N516" s="35"/>
      <c r="O516" s="37"/>
      <c r="P516" s="37"/>
      <c r="Q516" s="35"/>
      <c r="R516" s="35"/>
      <c r="S516" s="37"/>
      <c r="T516" s="37"/>
      <c r="U516" s="35"/>
      <c r="V516" s="35"/>
      <c r="W516" s="37"/>
      <c r="X516" s="37"/>
      <c r="Y516" s="35"/>
      <c r="Z516" s="35"/>
      <c r="AA516" s="37"/>
      <c r="AB516" s="35"/>
    </row>
    <row r="517" spans="1:29">
      <c r="A517" s="13"/>
      <c r="B517" s="45" t="s">
        <v>357</v>
      </c>
      <c r="C517" s="46">
        <v>1</v>
      </c>
      <c r="D517" s="46"/>
      <c r="E517" s="47"/>
      <c r="F517" s="47"/>
      <c r="G517" s="46" t="s">
        <v>230</v>
      </c>
      <c r="H517" s="46"/>
      <c r="I517" s="47"/>
      <c r="J517" s="47"/>
      <c r="K517" s="46">
        <v>1</v>
      </c>
      <c r="L517" s="46"/>
      <c r="M517" s="47"/>
      <c r="N517" s="47"/>
      <c r="O517" s="46" t="s">
        <v>230</v>
      </c>
      <c r="P517" s="46"/>
      <c r="Q517" s="47"/>
      <c r="R517" s="47"/>
      <c r="S517" s="46">
        <v>1</v>
      </c>
      <c r="T517" s="46"/>
      <c r="U517" s="47"/>
      <c r="V517" s="47"/>
      <c r="W517" s="46" t="s">
        <v>230</v>
      </c>
      <c r="X517" s="46"/>
      <c r="Y517" s="47"/>
      <c r="Z517" s="47"/>
      <c r="AA517" s="46" t="s">
        <v>230</v>
      </c>
      <c r="AB517" s="47"/>
    </row>
    <row r="518" spans="1:29">
      <c r="A518" s="13"/>
      <c r="B518" s="45"/>
      <c r="C518" s="46"/>
      <c r="D518" s="46"/>
      <c r="E518" s="47"/>
      <c r="F518" s="47"/>
      <c r="G518" s="46"/>
      <c r="H518" s="46"/>
      <c r="I518" s="47"/>
      <c r="J518" s="47"/>
      <c r="K518" s="46"/>
      <c r="L518" s="46"/>
      <c r="M518" s="47"/>
      <c r="N518" s="47"/>
      <c r="O518" s="46"/>
      <c r="P518" s="46"/>
      <c r="Q518" s="47"/>
      <c r="R518" s="47"/>
      <c r="S518" s="46"/>
      <c r="T518" s="46"/>
      <c r="U518" s="47"/>
      <c r="V518" s="47"/>
      <c r="W518" s="46"/>
      <c r="X518" s="46"/>
      <c r="Y518" s="47"/>
      <c r="Z518" s="47"/>
      <c r="AA518" s="46"/>
      <c r="AB518" s="47"/>
    </row>
    <row r="519" spans="1:29">
      <c r="A519" s="13"/>
      <c r="B519" s="42" t="s">
        <v>358</v>
      </c>
      <c r="C519" s="37">
        <v>2</v>
      </c>
      <c r="D519" s="37"/>
      <c r="E519" s="35"/>
      <c r="F519" s="35"/>
      <c r="G519" s="37" t="s">
        <v>230</v>
      </c>
      <c r="H519" s="37"/>
      <c r="I519" s="35"/>
      <c r="J519" s="35"/>
      <c r="K519" s="37">
        <v>2</v>
      </c>
      <c r="L519" s="37"/>
      <c r="M519" s="35"/>
      <c r="N519" s="35"/>
      <c r="O519" s="37" t="s">
        <v>230</v>
      </c>
      <c r="P519" s="37"/>
      <c r="Q519" s="35"/>
      <c r="R519" s="35"/>
      <c r="S519" s="37">
        <v>2</v>
      </c>
      <c r="T519" s="37"/>
      <c r="U519" s="35"/>
      <c r="V519" s="35"/>
      <c r="W519" s="37" t="s">
        <v>230</v>
      </c>
      <c r="X519" s="37"/>
      <c r="Y519" s="35"/>
      <c r="Z519" s="35"/>
      <c r="AA519" s="37" t="s">
        <v>230</v>
      </c>
      <c r="AB519" s="35"/>
    </row>
    <row r="520" spans="1:29">
      <c r="A520" s="13"/>
      <c r="B520" s="42"/>
      <c r="C520" s="37"/>
      <c r="D520" s="37"/>
      <c r="E520" s="35"/>
      <c r="F520" s="35"/>
      <c r="G520" s="37"/>
      <c r="H520" s="37"/>
      <c r="I520" s="35"/>
      <c r="J520" s="35"/>
      <c r="K520" s="37"/>
      <c r="L520" s="37"/>
      <c r="M520" s="35"/>
      <c r="N520" s="35"/>
      <c r="O520" s="37"/>
      <c r="P520" s="37"/>
      <c r="Q520" s="35"/>
      <c r="R520" s="35"/>
      <c r="S520" s="37"/>
      <c r="T520" s="37"/>
      <c r="U520" s="35"/>
      <c r="V520" s="35"/>
      <c r="W520" s="37"/>
      <c r="X520" s="37"/>
      <c r="Y520" s="35"/>
      <c r="Z520" s="35"/>
      <c r="AA520" s="37"/>
      <c r="AB520" s="35"/>
    </row>
    <row r="521" spans="1:29">
      <c r="A521" s="13"/>
      <c r="B521" s="45" t="s">
        <v>359</v>
      </c>
      <c r="C521" s="46">
        <v>26</v>
      </c>
      <c r="D521" s="46"/>
      <c r="E521" s="47"/>
      <c r="F521" s="47"/>
      <c r="G521" s="46" t="s">
        <v>230</v>
      </c>
      <c r="H521" s="46"/>
      <c r="I521" s="47"/>
      <c r="J521" s="47"/>
      <c r="K521" s="46">
        <v>26</v>
      </c>
      <c r="L521" s="46"/>
      <c r="M521" s="47"/>
      <c r="N521" s="47"/>
      <c r="O521" s="46" t="s">
        <v>230</v>
      </c>
      <c r="P521" s="46"/>
      <c r="Q521" s="47"/>
      <c r="R521" s="47"/>
      <c r="S521" s="46">
        <v>26</v>
      </c>
      <c r="T521" s="46"/>
      <c r="U521" s="47"/>
      <c r="V521" s="47"/>
      <c r="W521" s="46">
        <v>1</v>
      </c>
      <c r="X521" s="46"/>
      <c r="Y521" s="47"/>
      <c r="Z521" s="47"/>
      <c r="AA521" s="46">
        <v>3.8</v>
      </c>
      <c r="AB521" s="47"/>
    </row>
    <row r="522" spans="1:29" ht="15.75" thickBot="1">
      <c r="A522" s="13"/>
      <c r="B522" s="45"/>
      <c r="C522" s="40"/>
      <c r="D522" s="40"/>
      <c r="E522" s="48"/>
      <c r="F522" s="47"/>
      <c r="G522" s="40"/>
      <c r="H522" s="40"/>
      <c r="I522" s="48"/>
      <c r="J522" s="47"/>
      <c r="K522" s="40"/>
      <c r="L522" s="40"/>
      <c r="M522" s="48"/>
      <c r="N522" s="47"/>
      <c r="O522" s="40"/>
      <c r="P522" s="40"/>
      <c r="Q522" s="48"/>
      <c r="R522" s="47"/>
      <c r="S522" s="40"/>
      <c r="T522" s="40"/>
      <c r="U522" s="48"/>
      <c r="V522" s="47"/>
      <c r="W522" s="40"/>
      <c r="X522" s="40"/>
      <c r="Y522" s="48"/>
      <c r="Z522" s="47"/>
      <c r="AA522" s="40"/>
      <c r="AB522" s="48"/>
    </row>
    <row r="523" spans="1:29">
      <c r="A523" s="13"/>
      <c r="B523" s="36" t="s">
        <v>360</v>
      </c>
      <c r="C523" s="43">
        <v>928</v>
      </c>
      <c r="D523" s="43"/>
      <c r="E523" s="44"/>
      <c r="F523" s="35"/>
      <c r="G523" s="43">
        <v>45</v>
      </c>
      <c r="H523" s="43"/>
      <c r="I523" s="44"/>
      <c r="J523" s="35"/>
      <c r="K523" s="43">
        <v>883</v>
      </c>
      <c r="L523" s="43"/>
      <c r="M523" s="44"/>
      <c r="N523" s="35"/>
      <c r="O523" s="43" t="s">
        <v>230</v>
      </c>
      <c r="P523" s="43"/>
      <c r="Q523" s="44"/>
      <c r="R523" s="35"/>
      <c r="S523" s="43">
        <v>883</v>
      </c>
      <c r="T523" s="43"/>
      <c r="U523" s="44"/>
      <c r="V523" s="35"/>
      <c r="W523" s="43">
        <v>98</v>
      </c>
      <c r="X523" s="43"/>
      <c r="Y523" s="44"/>
      <c r="Z523" s="35"/>
      <c r="AA523" s="43">
        <v>15.4</v>
      </c>
      <c r="AB523" s="44"/>
    </row>
    <row r="524" spans="1:29" ht="15.75" thickBot="1">
      <c r="A524" s="13"/>
      <c r="B524" s="36"/>
      <c r="C524" s="38"/>
      <c r="D524" s="38"/>
      <c r="E524" s="39"/>
      <c r="F524" s="35"/>
      <c r="G524" s="38"/>
      <c r="H524" s="38"/>
      <c r="I524" s="39"/>
      <c r="J524" s="35"/>
      <c r="K524" s="38"/>
      <c r="L524" s="38"/>
      <c r="M524" s="39"/>
      <c r="N524" s="35"/>
      <c r="O524" s="38"/>
      <c r="P524" s="38"/>
      <c r="Q524" s="39"/>
      <c r="R524" s="35"/>
      <c r="S524" s="38"/>
      <c r="T524" s="38"/>
      <c r="U524" s="39"/>
      <c r="V524" s="35"/>
      <c r="W524" s="38"/>
      <c r="X524" s="38"/>
      <c r="Y524" s="39"/>
      <c r="Z524" s="35"/>
      <c r="AA524" s="38"/>
      <c r="AB524" s="39"/>
    </row>
    <row r="525" spans="1:29">
      <c r="A525" s="13"/>
      <c r="B525" s="47"/>
      <c r="C525" s="76" t="s">
        <v>226</v>
      </c>
      <c r="D525" s="78">
        <v>2892</v>
      </c>
      <c r="E525" s="62"/>
      <c r="F525" s="47"/>
      <c r="G525" s="76" t="s">
        <v>226</v>
      </c>
      <c r="H525" s="81">
        <v>226</v>
      </c>
      <c r="I525" s="62"/>
      <c r="J525" s="47"/>
      <c r="K525" s="76" t="s">
        <v>226</v>
      </c>
      <c r="L525" s="78">
        <v>2666</v>
      </c>
      <c r="M525" s="62"/>
      <c r="N525" s="47"/>
      <c r="O525" s="76" t="s">
        <v>226</v>
      </c>
      <c r="P525" s="81">
        <v>116</v>
      </c>
      <c r="Q525" s="62"/>
      <c r="R525" s="47"/>
      <c r="S525" s="76" t="s">
        <v>226</v>
      </c>
      <c r="T525" s="78">
        <v>2550</v>
      </c>
      <c r="U525" s="62"/>
      <c r="V525" s="47"/>
      <c r="W525" s="76" t="s">
        <v>226</v>
      </c>
      <c r="X525" s="81">
        <v>446</v>
      </c>
      <c r="Y525" s="62"/>
      <c r="Z525" s="47"/>
      <c r="AA525" s="81">
        <v>23.2</v>
      </c>
      <c r="AB525" s="76" t="s">
        <v>458</v>
      </c>
    </row>
    <row r="526" spans="1:29" ht="15.75" thickBot="1">
      <c r="A526" s="13"/>
      <c r="B526" s="47"/>
      <c r="C526" s="77"/>
      <c r="D526" s="79"/>
      <c r="E526" s="80"/>
      <c r="F526" s="47"/>
      <c r="G526" s="77"/>
      <c r="H526" s="82"/>
      <c r="I526" s="80"/>
      <c r="J526" s="47"/>
      <c r="K526" s="77"/>
      <c r="L526" s="79"/>
      <c r="M526" s="80"/>
      <c r="N526" s="47"/>
      <c r="O526" s="77"/>
      <c r="P526" s="82"/>
      <c r="Q526" s="80"/>
      <c r="R526" s="47"/>
      <c r="S526" s="77"/>
      <c r="T526" s="79"/>
      <c r="U526" s="80"/>
      <c r="V526" s="47"/>
      <c r="W526" s="77"/>
      <c r="X526" s="82"/>
      <c r="Y526" s="80"/>
      <c r="Z526" s="47"/>
      <c r="AA526" s="82"/>
      <c r="AB526" s="77"/>
    </row>
    <row r="527" spans="1:29" ht="15.75" thickTop="1">
      <c r="A527" s="13"/>
      <c r="B527" s="12"/>
      <c r="C527" s="12"/>
      <c r="D527" s="12"/>
      <c r="E527" s="12"/>
      <c r="F527" s="12"/>
      <c r="G527" s="12"/>
      <c r="H527" s="12"/>
      <c r="I527" s="12"/>
      <c r="J527" s="12"/>
      <c r="K527" s="12"/>
      <c r="L527" s="12"/>
      <c r="M527" s="12"/>
      <c r="N527" s="12"/>
      <c r="O527" s="12"/>
      <c r="P527" s="12"/>
      <c r="Q527" s="12"/>
      <c r="R527" s="12"/>
      <c r="S527" s="12"/>
      <c r="T527" s="12"/>
      <c r="U527" s="12"/>
      <c r="V527" s="12"/>
      <c r="W527" s="12"/>
      <c r="X527" s="12"/>
      <c r="Y527" s="12"/>
      <c r="Z527" s="12"/>
      <c r="AA527" s="12"/>
      <c r="AB527" s="12"/>
      <c r="AC527" s="12"/>
    </row>
    <row r="528" spans="1:29">
      <c r="A528" s="13"/>
      <c r="B528" s="12"/>
      <c r="C528" s="12"/>
      <c r="D528" s="12"/>
      <c r="E528" s="12"/>
      <c r="F528" s="12"/>
      <c r="G528" s="12"/>
      <c r="H528" s="12"/>
      <c r="I528" s="12"/>
      <c r="J528" s="12"/>
      <c r="K528" s="12"/>
      <c r="L528" s="12"/>
      <c r="M528" s="12"/>
      <c r="N528" s="12"/>
      <c r="O528" s="12"/>
      <c r="P528" s="12"/>
      <c r="Q528" s="12"/>
      <c r="R528" s="12"/>
      <c r="S528" s="12"/>
      <c r="T528" s="12"/>
      <c r="U528" s="12"/>
      <c r="V528" s="12"/>
      <c r="W528" s="12"/>
      <c r="X528" s="12"/>
      <c r="Y528" s="12"/>
      <c r="Z528" s="12"/>
      <c r="AA528" s="12"/>
      <c r="AB528" s="12"/>
      <c r="AC528" s="12"/>
    </row>
    <row r="529" spans="1:29">
      <c r="A529" s="13"/>
      <c r="B529" s="56" t="s">
        <v>277</v>
      </c>
      <c r="C529" s="56"/>
      <c r="D529" s="56"/>
      <c r="E529" s="56"/>
      <c r="F529" s="56"/>
      <c r="G529" s="56"/>
      <c r="H529" s="56"/>
      <c r="I529" s="56"/>
      <c r="J529" s="56"/>
      <c r="K529" s="56"/>
      <c r="L529" s="56"/>
      <c r="M529" s="56"/>
      <c r="N529" s="56"/>
      <c r="O529" s="56"/>
      <c r="P529" s="56"/>
      <c r="Q529" s="56"/>
      <c r="R529" s="56"/>
      <c r="S529" s="56"/>
      <c r="T529" s="56"/>
      <c r="U529" s="56"/>
      <c r="V529" s="56"/>
      <c r="W529" s="56"/>
      <c r="X529" s="56"/>
      <c r="Y529" s="56"/>
      <c r="Z529" s="56"/>
      <c r="AA529" s="56"/>
      <c r="AB529" s="56"/>
      <c r="AC529" s="56"/>
    </row>
    <row r="530" spans="1:29">
      <c r="A530" s="13"/>
      <c r="B530" s="16"/>
      <c r="C530" s="16"/>
    </row>
    <row r="531" spans="1:29" ht="51">
      <c r="A531" s="13"/>
      <c r="B531" s="106">
        <v>-1</v>
      </c>
      <c r="C531" s="108" t="s">
        <v>468</v>
      </c>
    </row>
    <row r="532" spans="1:29">
      <c r="A532" s="13"/>
      <c r="B532" s="16"/>
      <c r="C532" s="16"/>
    </row>
    <row r="533" spans="1:29" ht="63.75">
      <c r="A533" s="13"/>
      <c r="B533" s="106">
        <v>-2</v>
      </c>
      <c r="C533" s="108" t="s">
        <v>469</v>
      </c>
    </row>
    <row r="534" spans="1:29">
      <c r="A534" s="13"/>
      <c r="B534" s="16"/>
      <c r="C534" s="16"/>
    </row>
    <row r="535" spans="1:29" ht="51">
      <c r="A535" s="13"/>
      <c r="B535" s="106">
        <v>-3</v>
      </c>
      <c r="C535" s="108" t="s">
        <v>470</v>
      </c>
    </row>
    <row r="536" spans="1:29">
      <c r="A536" s="13"/>
      <c r="B536" s="16"/>
      <c r="C536" s="16"/>
    </row>
    <row r="537" spans="1:29" ht="51">
      <c r="A537" s="13"/>
      <c r="B537" s="106">
        <v>-4</v>
      </c>
      <c r="C537" s="108" t="s">
        <v>471</v>
      </c>
    </row>
    <row r="538" spans="1:29">
      <c r="A538" s="13"/>
      <c r="B538" s="12"/>
      <c r="C538" s="12"/>
      <c r="D538" s="12"/>
      <c r="E538" s="12"/>
      <c r="F538" s="12"/>
      <c r="G538" s="12"/>
      <c r="H538" s="12"/>
      <c r="I538" s="12"/>
      <c r="J538" s="12"/>
      <c r="K538" s="12"/>
      <c r="L538" s="12"/>
      <c r="M538" s="12"/>
      <c r="N538" s="12"/>
      <c r="O538" s="12"/>
      <c r="P538" s="12"/>
      <c r="Q538" s="12"/>
      <c r="R538" s="12"/>
      <c r="S538" s="12"/>
      <c r="T538" s="12"/>
      <c r="U538" s="12"/>
      <c r="V538" s="12"/>
      <c r="W538" s="12"/>
      <c r="X538" s="12"/>
      <c r="Y538" s="12"/>
      <c r="Z538" s="12"/>
      <c r="AA538" s="12"/>
      <c r="AB538" s="12"/>
      <c r="AC538" s="12"/>
    </row>
    <row r="539" spans="1:29">
      <c r="A539" s="13"/>
      <c r="B539" s="56" t="s">
        <v>476</v>
      </c>
      <c r="C539" s="56"/>
      <c r="D539" s="56"/>
      <c r="E539" s="56"/>
      <c r="F539" s="56"/>
      <c r="G539" s="56"/>
      <c r="H539" s="56"/>
      <c r="I539" s="56"/>
      <c r="J539" s="56"/>
      <c r="K539" s="56"/>
      <c r="L539" s="56"/>
      <c r="M539" s="56"/>
      <c r="N539" s="56"/>
      <c r="O539" s="56"/>
      <c r="P539" s="56"/>
      <c r="Q539" s="56"/>
      <c r="R539" s="56"/>
      <c r="S539" s="56"/>
      <c r="T539" s="56"/>
      <c r="U539" s="56"/>
      <c r="V539" s="56"/>
      <c r="W539" s="56"/>
      <c r="X539" s="56"/>
      <c r="Y539" s="56"/>
      <c r="Z539" s="56"/>
      <c r="AA539" s="56"/>
      <c r="AB539" s="56"/>
      <c r="AC539" s="56"/>
    </row>
    <row r="540" spans="1:29">
      <c r="A540" s="13"/>
      <c r="B540" s="31"/>
      <c r="C540" s="31"/>
      <c r="D540" s="31"/>
      <c r="E540" s="31"/>
      <c r="F540" s="31"/>
      <c r="G540" s="31"/>
      <c r="H540" s="31"/>
      <c r="I540" s="31"/>
      <c r="J540" s="31"/>
      <c r="K540" s="31"/>
      <c r="L540" s="31"/>
      <c r="M540" s="31"/>
      <c r="N540" s="31"/>
      <c r="O540" s="31"/>
      <c r="P540" s="31"/>
      <c r="Q540" s="31"/>
    </row>
    <row r="541" spans="1:29">
      <c r="A541" s="13"/>
      <c r="B541" s="16"/>
      <c r="C541" s="16"/>
      <c r="D541" s="16"/>
      <c r="E541" s="16"/>
      <c r="F541" s="16"/>
      <c r="G541" s="16"/>
      <c r="H541" s="16"/>
      <c r="I541" s="16"/>
      <c r="J541" s="16"/>
      <c r="K541" s="16"/>
      <c r="L541" s="16"/>
      <c r="M541" s="16"/>
      <c r="N541" s="16"/>
      <c r="O541" s="16"/>
      <c r="P541" s="16"/>
      <c r="Q541" s="16"/>
    </row>
    <row r="542" spans="1:29" ht="15.75" thickBot="1">
      <c r="A542" s="13"/>
      <c r="B542" s="114"/>
      <c r="C542" s="32" t="s">
        <v>223</v>
      </c>
      <c r="D542" s="32"/>
      <c r="E542" s="32"/>
      <c r="F542" s="32"/>
      <c r="G542" s="32"/>
      <c r="H542" s="32"/>
      <c r="I542" s="32"/>
      <c r="J542" s="32"/>
      <c r="K542" s="32"/>
      <c r="L542" s="32"/>
      <c r="M542" s="32"/>
      <c r="N542" s="32"/>
      <c r="O542" s="32"/>
      <c r="P542" s="32"/>
      <c r="Q542" s="32"/>
    </row>
    <row r="543" spans="1:29" ht="15.75" thickBot="1">
      <c r="A543" s="13"/>
      <c r="B543" s="17"/>
      <c r="C543" s="33">
        <v>2014</v>
      </c>
      <c r="D543" s="33"/>
      <c r="E543" s="33"/>
      <c r="F543" s="33"/>
      <c r="G543" s="33"/>
      <c r="H543" s="33"/>
      <c r="I543" s="33"/>
      <c r="J543" s="20"/>
      <c r="K543" s="33">
        <v>2013</v>
      </c>
      <c r="L543" s="33"/>
      <c r="M543" s="33"/>
      <c r="N543" s="33"/>
      <c r="O543" s="33"/>
      <c r="P543" s="33"/>
      <c r="Q543" s="33"/>
    </row>
    <row r="544" spans="1:29">
      <c r="A544" s="13"/>
      <c r="B544" s="63"/>
      <c r="C544" s="65" t="s">
        <v>477</v>
      </c>
      <c r="D544" s="65"/>
      <c r="E544" s="65"/>
      <c r="F544" s="62"/>
      <c r="G544" s="65" t="s">
        <v>479</v>
      </c>
      <c r="H544" s="65"/>
      <c r="I544" s="65"/>
      <c r="J544" s="47"/>
      <c r="K544" s="65" t="s">
        <v>477</v>
      </c>
      <c r="L544" s="65"/>
      <c r="M544" s="65"/>
      <c r="N544" s="62"/>
      <c r="O544" s="65" t="s">
        <v>479</v>
      </c>
      <c r="P544" s="65"/>
      <c r="Q544" s="65"/>
    </row>
    <row r="545" spans="1:17">
      <c r="A545" s="13"/>
      <c r="B545" s="63"/>
      <c r="C545" s="34" t="s">
        <v>478</v>
      </c>
      <c r="D545" s="34"/>
      <c r="E545" s="34"/>
      <c r="F545" s="47"/>
      <c r="G545" s="34" t="s">
        <v>480</v>
      </c>
      <c r="H545" s="34"/>
      <c r="I545" s="34"/>
      <c r="J545" s="47"/>
      <c r="K545" s="34" t="s">
        <v>478</v>
      </c>
      <c r="L545" s="34"/>
      <c r="M545" s="34"/>
      <c r="N545" s="47"/>
      <c r="O545" s="34" t="s">
        <v>480</v>
      </c>
      <c r="P545" s="34"/>
      <c r="Q545" s="34"/>
    </row>
    <row r="546" spans="1:17" ht="15.75" thickBot="1">
      <c r="A546" s="13"/>
      <c r="B546" s="63"/>
      <c r="C546" s="64"/>
      <c r="D546" s="64"/>
      <c r="E546" s="64"/>
      <c r="F546" s="47"/>
      <c r="G546" s="32" t="s">
        <v>481</v>
      </c>
      <c r="H546" s="32"/>
      <c r="I546" s="32"/>
      <c r="J546" s="47"/>
      <c r="K546" s="64"/>
      <c r="L546" s="64"/>
      <c r="M546" s="64"/>
      <c r="N546" s="47"/>
      <c r="O546" s="32" t="s">
        <v>481</v>
      </c>
      <c r="P546" s="32"/>
      <c r="Q546" s="32"/>
    </row>
    <row r="547" spans="1:17">
      <c r="A547" s="13"/>
      <c r="B547" s="17"/>
      <c r="C547" s="34" t="s">
        <v>253</v>
      </c>
      <c r="D547" s="34"/>
      <c r="E547" s="34"/>
      <c r="F547" s="34"/>
      <c r="G547" s="34"/>
      <c r="H547" s="34"/>
      <c r="I547" s="34"/>
      <c r="J547" s="34"/>
      <c r="K547" s="34"/>
      <c r="L547" s="34"/>
      <c r="M547" s="34"/>
      <c r="N547" s="34"/>
      <c r="O547" s="34"/>
      <c r="P547" s="34"/>
      <c r="Q547" s="34"/>
    </row>
    <row r="548" spans="1:17">
      <c r="A548" s="13"/>
      <c r="B548" s="42" t="s">
        <v>348</v>
      </c>
      <c r="C548" s="42" t="s">
        <v>226</v>
      </c>
      <c r="D548" s="37">
        <v>467</v>
      </c>
      <c r="E548" s="35"/>
      <c r="F548" s="35"/>
      <c r="G548" s="42" t="s">
        <v>226</v>
      </c>
      <c r="H548" s="37">
        <v>3</v>
      </c>
      <c r="I548" s="35"/>
      <c r="J548" s="35"/>
      <c r="K548" s="42" t="s">
        <v>226</v>
      </c>
      <c r="L548" s="37">
        <v>679</v>
      </c>
      <c r="M548" s="35"/>
      <c r="N548" s="35"/>
      <c r="O548" s="42" t="s">
        <v>226</v>
      </c>
      <c r="P548" s="37">
        <v>4</v>
      </c>
      <c r="Q548" s="35"/>
    </row>
    <row r="549" spans="1:17">
      <c r="A549" s="13"/>
      <c r="B549" s="42"/>
      <c r="C549" s="42"/>
      <c r="D549" s="37"/>
      <c r="E549" s="35"/>
      <c r="F549" s="35"/>
      <c r="G549" s="42"/>
      <c r="H549" s="37"/>
      <c r="I549" s="35"/>
      <c r="J549" s="35"/>
      <c r="K549" s="42"/>
      <c r="L549" s="37"/>
      <c r="M549" s="35"/>
      <c r="N549" s="35"/>
      <c r="O549" s="42"/>
      <c r="P549" s="37"/>
      <c r="Q549" s="35"/>
    </row>
    <row r="550" spans="1:17">
      <c r="A550" s="13"/>
      <c r="B550" s="45" t="s">
        <v>349</v>
      </c>
      <c r="C550" s="46">
        <v>511</v>
      </c>
      <c r="D550" s="46"/>
      <c r="E550" s="47"/>
      <c r="F550" s="47"/>
      <c r="G550" s="46">
        <v>4</v>
      </c>
      <c r="H550" s="46"/>
      <c r="I550" s="47"/>
      <c r="J550" s="47"/>
      <c r="K550" s="46">
        <v>635</v>
      </c>
      <c r="L550" s="46"/>
      <c r="M550" s="47"/>
      <c r="N550" s="47"/>
      <c r="O550" s="46">
        <v>3</v>
      </c>
      <c r="P550" s="46"/>
      <c r="Q550" s="47"/>
    </row>
    <row r="551" spans="1:17">
      <c r="A551" s="13"/>
      <c r="B551" s="45"/>
      <c r="C551" s="46"/>
      <c r="D551" s="46"/>
      <c r="E551" s="47"/>
      <c r="F551" s="47"/>
      <c r="G551" s="46"/>
      <c r="H551" s="46"/>
      <c r="I551" s="47"/>
      <c r="J551" s="47"/>
      <c r="K551" s="46"/>
      <c r="L551" s="46"/>
      <c r="M551" s="47"/>
      <c r="N551" s="47"/>
      <c r="O551" s="46"/>
      <c r="P551" s="46"/>
      <c r="Q551" s="47"/>
    </row>
    <row r="552" spans="1:17">
      <c r="A552" s="13"/>
      <c r="B552" s="42" t="s">
        <v>350</v>
      </c>
      <c r="C552" s="37">
        <v>41</v>
      </c>
      <c r="D552" s="37"/>
      <c r="E552" s="35"/>
      <c r="F552" s="35"/>
      <c r="G552" s="37" t="s">
        <v>230</v>
      </c>
      <c r="H552" s="37"/>
      <c r="I552" s="35"/>
      <c r="J552" s="35"/>
      <c r="K552" s="37">
        <v>31</v>
      </c>
      <c r="L552" s="37"/>
      <c r="M552" s="35"/>
      <c r="N552" s="35"/>
      <c r="O552" s="37" t="s">
        <v>230</v>
      </c>
      <c r="P552" s="37"/>
      <c r="Q552" s="35"/>
    </row>
    <row r="553" spans="1:17" ht="15.75" thickBot="1">
      <c r="A553" s="13"/>
      <c r="B553" s="42"/>
      <c r="C553" s="38"/>
      <c r="D553" s="38"/>
      <c r="E553" s="39"/>
      <c r="F553" s="35"/>
      <c r="G553" s="38"/>
      <c r="H553" s="38"/>
      <c r="I553" s="39"/>
      <c r="J553" s="35"/>
      <c r="K553" s="38"/>
      <c r="L553" s="38"/>
      <c r="M553" s="39"/>
      <c r="N553" s="35"/>
      <c r="O553" s="38"/>
      <c r="P553" s="38"/>
      <c r="Q553" s="39"/>
    </row>
    <row r="554" spans="1:17">
      <c r="A554" s="13"/>
      <c r="B554" s="54" t="s">
        <v>351</v>
      </c>
      <c r="C554" s="78">
        <v>1019</v>
      </c>
      <c r="D554" s="78"/>
      <c r="E554" s="62"/>
      <c r="F554" s="47"/>
      <c r="G554" s="81">
        <v>7</v>
      </c>
      <c r="H554" s="81"/>
      <c r="I554" s="62"/>
      <c r="J554" s="47"/>
      <c r="K554" s="78">
        <v>1345</v>
      </c>
      <c r="L554" s="78"/>
      <c r="M554" s="62"/>
      <c r="N554" s="47"/>
      <c r="O554" s="81">
        <v>7</v>
      </c>
      <c r="P554" s="81"/>
      <c r="Q554" s="62"/>
    </row>
    <row r="555" spans="1:17" ht="15.75" thickBot="1">
      <c r="A555" s="13"/>
      <c r="B555" s="54"/>
      <c r="C555" s="104"/>
      <c r="D555" s="104"/>
      <c r="E555" s="48"/>
      <c r="F555" s="47"/>
      <c r="G555" s="40"/>
      <c r="H555" s="40"/>
      <c r="I555" s="48"/>
      <c r="J555" s="47"/>
      <c r="K555" s="104"/>
      <c r="L555" s="104"/>
      <c r="M555" s="48"/>
      <c r="N555" s="47"/>
      <c r="O555" s="40"/>
      <c r="P555" s="40"/>
      <c r="Q555" s="48"/>
    </row>
    <row r="556" spans="1:17">
      <c r="A556" s="13"/>
      <c r="B556" s="42" t="s">
        <v>352</v>
      </c>
      <c r="C556" s="43">
        <v>620</v>
      </c>
      <c r="D556" s="43"/>
      <c r="E556" s="44"/>
      <c r="F556" s="35"/>
      <c r="G556" s="43">
        <v>8</v>
      </c>
      <c r="H556" s="43"/>
      <c r="I556" s="44"/>
      <c r="J556" s="35"/>
      <c r="K556" s="73">
        <v>1189</v>
      </c>
      <c r="L556" s="73"/>
      <c r="M556" s="44"/>
      <c r="N556" s="35"/>
      <c r="O556" s="43">
        <v>8</v>
      </c>
      <c r="P556" s="43"/>
      <c r="Q556" s="44"/>
    </row>
    <row r="557" spans="1:17">
      <c r="A557" s="13"/>
      <c r="B557" s="42"/>
      <c r="C557" s="37"/>
      <c r="D557" s="37"/>
      <c r="E557" s="35"/>
      <c r="F557" s="35"/>
      <c r="G557" s="37"/>
      <c r="H557" s="37"/>
      <c r="I557" s="35"/>
      <c r="J557" s="35"/>
      <c r="K557" s="70"/>
      <c r="L557" s="70"/>
      <c r="M557" s="35"/>
      <c r="N557" s="35"/>
      <c r="O557" s="37"/>
      <c r="P557" s="37"/>
      <c r="Q557" s="35"/>
    </row>
    <row r="558" spans="1:17">
      <c r="A558" s="13"/>
      <c r="B558" s="45" t="s">
        <v>353</v>
      </c>
      <c r="C558" s="46">
        <v>87</v>
      </c>
      <c r="D558" s="46"/>
      <c r="E558" s="47"/>
      <c r="F558" s="47"/>
      <c r="G558" s="46">
        <v>1</v>
      </c>
      <c r="H558" s="46"/>
      <c r="I558" s="47"/>
      <c r="J558" s="47"/>
      <c r="K558" s="46">
        <v>135</v>
      </c>
      <c r="L558" s="46"/>
      <c r="M558" s="47"/>
      <c r="N558" s="47"/>
      <c r="O558" s="46">
        <v>2</v>
      </c>
      <c r="P558" s="46"/>
      <c r="Q558" s="47"/>
    </row>
    <row r="559" spans="1:17" ht="15.75" thickBot="1">
      <c r="A559" s="13"/>
      <c r="B559" s="45"/>
      <c r="C559" s="40"/>
      <c r="D559" s="40"/>
      <c r="E559" s="48"/>
      <c r="F559" s="47"/>
      <c r="G559" s="40"/>
      <c r="H559" s="40"/>
      <c r="I559" s="48"/>
      <c r="J559" s="47"/>
      <c r="K559" s="40"/>
      <c r="L559" s="40"/>
      <c r="M559" s="48"/>
      <c r="N559" s="47"/>
      <c r="O559" s="40"/>
      <c r="P559" s="40"/>
      <c r="Q559" s="48"/>
    </row>
    <row r="560" spans="1:17">
      <c r="A560" s="13"/>
      <c r="B560" s="36" t="s">
        <v>354</v>
      </c>
      <c r="C560" s="43">
        <v>707</v>
      </c>
      <c r="D560" s="43"/>
      <c r="E560" s="44"/>
      <c r="F560" s="35"/>
      <c r="G560" s="43">
        <v>9</v>
      </c>
      <c r="H560" s="43"/>
      <c r="I560" s="44"/>
      <c r="J560" s="35"/>
      <c r="K560" s="73">
        <v>1324</v>
      </c>
      <c r="L560" s="73"/>
      <c r="M560" s="44"/>
      <c r="N560" s="35"/>
      <c r="O560" s="43">
        <v>10</v>
      </c>
      <c r="P560" s="43"/>
      <c r="Q560" s="44"/>
    </row>
    <row r="561" spans="1:29" ht="15.75" thickBot="1">
      <c r="A561" s="13"/>
      <c r="B561" s="36"/>
      <c r="C561" s="38"/>
      <c r="D561" s="38"/>
      <c r="E561" s="39"/>
      <c r="F561" s="35"/>
      <c r="G561" s="38"/>
      <c r="H561" s="38"/>
      <c r="I561" s="39"/>
      <c r="J561" s="35"/>
      <c r="K561" s="101"/>
      <c r="L561" s="101"/>
      <c r="M561" s="39"/>
      <c r="N561" s="35"/>
      <c r="O561" s="38"/>
      <c r="P561" s="38"/>
      <c r="Q561" s="39"/>
    </row>
    <row r="562" spans="1:29">
      <c r="A562" s="13"/>
      <c r="B562" s="45" t="s">
        <v>355</v>
      </c>
      <c r="C562" s="81">
        <v>457</v>
      </c>
      <c r="D562" s="81"/>
      <c r="E562" s="62"/>
      <c r="F562" s="47"/>
      <c r="G562" s="81">
        <v>9</v>
      </c>
      <c r="H562" s="81"/>
      <c r="I562" s="62"/>
      <c r="J562" s="47"/>
      <c r="K562" s="78">
        <v>1189</v>
      </c>
      <c r="L562" s="78"/>
      <c r="M562" s="62"/>
      <c r="N562" s="47"/>
      <c r="O562" s="81">
        <v>10</v>
      </c>
      <c r="P562" s="81"/>
      <c r="Q562" s="62"/>
    </row>
    <row r="563" spans="1:29">
      <c r="A563" s="13"/>
      <c r="B563" s="45"/>
      <c r="C563" s="46"/>
      <c r="D563" s="46"/>
      <c r="E563" s="47"/>
      <c r="F563" s="47"/>
      <c r="G563" s="46"/>
      <c r="H563" s="46"/>
      <c r="I563" s="47"/>
      <c r="J563" s="47"/>
      <c r="K563" s="75"/>
      <c r="L563" s="75"/>
      <c r="M563" s="47"/>
      <c r="N563" s="47"/>
      <c r="O563" s="46"/>
      <c r="P563" s="46"/>
      <c r="Q563" s="47"/>
    </row>
    <row r="564" spans="1:29">
      <c r="A564" s="13"/>
      <c r="B564" s="42" t="s">
        <v>356</v>
      </c>
      <c r="C564" s="37">
        <v>387</v>
      </c>
      <c r="D564" s="37"/>
      <c r="E564" s="35"/>
      <c r="F564" s="35"/>
      <c r="G564" s="37">
        <v>5</v>
      </c>
      <c r="H564" s="37"/>
      <c r="I564" s="35"/>
      <c r="J564" s="35"/>
      <c r="K564" s="37">
        <v>422</v>
      </c>
      <c r="L564" s="37"/>
      <c r="M564" s="35"/>
      <c r="N564" s="35"/>
      <c r="O564" s="37">
        <v>5</v>
      </c>
      <c r="P564" s="37"/>
      <c r="Q564" s="35"/>
    </row>
    <row r="565" spans="1:29">
      <c r="A565" s="13"/>
      <c r="B565" s="42"/>
      <c r="C565" s="37"/>
      <c r="D565" s="37"/>
      <c r="E565" s="35"/>
      <c r="F565" s="35"/>
      <c r="G565" s="37"/>
      <c r="H565" s="37"/>
      <c r="I565" s="35"/>
      <c r="J565" s="35"/>
      <c r="K565" s="37"/>
      <c r="L565" s="37"/>
      <c r="M565" s="35"/>
      <c r="N565" s="35"/>
      <c r="O565" s="37"/>
      <c r="P565" s="37"/>
      <c r="Q565" s="35"/>
    </row>
    <row r="566" spans="1:29">
      <c r="A566" s="13"/>
      <c r="B566" s="45" t="s">
        <v>357</v>
      </c>
      <c r="C566" s="46">
        <v>1</v>
      </c>
      <c r="D566" s="46"/>
      <c r="E566" s="47"/>
      <c r="F566" s="47"/>
      <c r="G566" s="46" t="s">
        <v>230</v>
      </c>
      <c r="H566" s="46"/>
      <c r="I566" s="47"/>
      <c r="J566" s="47"/>
      <c r="K566" s="46">
        <v>2</v>
      </c>
      <c r="L566" s="46"/>
      <c r="M566" s="47"/>
      <c r="N566" s="47"/>
      <c r="O566" s="46" t="s">
        <v>230</v>
      </c>
      <c r="P566" s="46"/>
      <c r="Q566" s="47"/>
    </row>
    <row r="567" spans="1:29">
      <c r="A567" s="13"/>
      <c r="B567" s="45"/>
      <c r="C567" s="46"/>
      <c r="D567" s="46"/>
      <c r="E567" s="47"/>
      <c r="F567" s="47"/>
      <c r="G567" s="46"/>
      <c r="H567" s="46"/>
      <c r="I567" s="47"/>
      <c r="J567" s="47"/>
      <c r="K567" s="46"/>
      <c r="L567" s="46"/>
      <c r="M567" s="47"/>
      <c r="N567" s="47"/>
      <c r="O567" s="46"/>
      <c r="P567" s="46"/>
      <c r="Q567" s="47"/>
    </row>
    <row r="568" spans="1:29">
      <c r="A568" s="13"/>
      <c r="B568" s="42" t="s">
        <v>358</v>
      </c>
      <c r="C568" s="37">
        <v>2</v>
      </c>
      <c r="D568" s="37"/>
      <c r="E568" s="35"/>
      <c r="F568" s="35"/>
      <c r="G568" s="37" t="s">
        <v>230</v>
      </c>
      <c r="H568" s="37"/>
      <c r="I568" s="35"/>
      <c r="J568" s="35"/>
      <c r="K568" s="37">
        <v>1</v>
      </c>
      <c r="L568" s="37"/>
      <c r="M568" s="35"/>
      <c r="N568" s="35"/>
      <c r="O568" s="37" t="s">
        <v>230</v>
      </c>
      <c r="P568" s="37"/>
      <c r="Q568" s="35"/>
    </row>
    <row r="569" spans="1:29">
      <c r="A569" s="13"/>
      <c r="B569" s="42"/>
      <c r="C569" s="37"/>
      <c r="D569" s="37"/>
      <c r="E569" s="35"/>
      <c r="F569" s="35"/>
      <c r="G569" s="37"/>
      <c r="H569" s="37"/>
      <c r="I569" s="35"/>
      <c r="J569" s="35"/>
      <c r="K569" s="37"/>
      <c r="L569" s="37"/>
      <c r="M569" s="35"/>
      <c r="N569" s="35"/>
      <c r="O569" s="37"/>
      <c r="P569" s="37"/>
      <c r="Q569" s="35"/>
    </row>
    <row r="570" spans="1:29">
      <c r="A570" s="13"/>
      <c r="B570" s="45" t="s">
        <v>359</v>
      </c>
      <c r="C570" s="46">
        <v>24</v>
      </c>
      <c r="D570" s="46"/>
      <c r="E570" s="47"/>
      <c r="F570" s="47"/>
      <c r="G570" s="46" t="s">
        <v>230</v>
      </c>
      <c r="H570" s="46"/>
      <c r="I570" s="47"/>
      <c r="J570" s="47"/>
      <c r="K570" s="46">
        <v>37</v>
      </c>
      <c r="L570" s="46"/>
      <c r="M570" s="47"/>
      <c r="N570" s="47"/>
      <c r="O570" s="46">
        <v>1</v>
      </c>
      <c r="P570" s="46"/>
      <c r="Q570" s="47"/>
    </row>
    <row r="571" spans="1:29" ht="15.75" thickBot="1">
      <c r="A571" s="13"/>
      <c r="B571" s="45"/>
      <c r="C571" s="40"/>
      <c r="D571" s="40"/>
      <c r="E571" s="48"/>
      <c r="F571" s="47"/>
      <c r="G571" s="40"/>
      <c r="H571" s="40"/>
      <c r="I571" s="48"/>
      <c r="J571" s="47"/>
      <c r="K571" s="40"/>
      <c r="L571" s="40"/>
      <c r="M571" s="48"/>
      <c r="N571" s="47"/>
      <c r="O571" s="40"/>
      <c r="P571" s="40"/>
      <c r="Q571" s="48"/>
    </row>
    <row r="572" spans="1:29">
      <c r="A572" s="13"/>
      <c r="B572" s="36" t="s">
        <v>360</v>
      </c>
      <c r="C572" s="43">
        <v>871</v>
      </c>
      <c r="D572" s="43"/>
      <c r="E572" s="44"/>
      <c r="F572" s="35"/>
      <c r="G572" s="43">
        <v>14</v>
      </c>
      <c r="H572" s="43"/>
      <c r="I572" s="44"/>
      <c r="J572" s="35"/>
      <c r="K572" s="73">
        <v>1651</v>
      </c>
      <c r="L572" s="73"/>
      <c r="M572" s="44"/>
      <c r="N572" s="35"/>
      <c r="O572" s="43">
        <v>16</v>
      </c>
      <c r="P572" s="43"/>
      <c r="Q572" s="44"/>
    </row>
    <row r="573" spans="1:29" ht="15.75" thickBot="1">
      <c r="A573" s="13"/>
      <c r="B573" s="36"/>
      <c r="C573" s="38"/>
      <c r="D573" s="38"/>
      <c r="E573" s="39"/>
      <c r="F573" s="35"/>
      <c r="G573" s="38"/>
      <c r="H573" s="38"/>
      <c r="I573" s="39"/>
      <c r="J573" s="35"/>
      <c r="K573" s="101"/>
      <c r="L573" s="101"/>
      <c r="M573" s="39"/>
      <c r="N573" s="35"/>
      <c r="O573" s="38"/>
      <c r="P573" s="38"/>
      <c r="Q573" s="39"/>
    </row>
    <row r="574" spans="1:29">
      <c r="A574" s="13"/>
      <c r="B574" s="45" t="s">
        <v>482</v>
      </c>
      <c r="C574" s="76" t="s">
        <v>226</v>
      </c>
      <c r="D574" s="78">
        <v>2597</v>
      </c>
      <c r="E574" s="62"/>
      <c r="F574" s="47"/>
      <c r="G574" s="76" t="s">
        <v>226</v>
      </c>
      <c r="H574" s="81">
        <v>30</v>
      </c>
      <c r="I574" s="62"/>
      <c r="J574" s="47"/>
      <c r="K574" s="76" t="s">
        <v>226</v>
      </c>
      <c r="L574" s="78">
        <v>4320</v>
      </c>
      <c r="M574" s="62"/>
      <c r="N574" s="47"/>
      <c r="O574" s="76" t="s">
        <v>226</v>
      </c>
      <c r="P574" s="81">
        <v>33</v>
      </c>
      <c r="Q574" s="62"/>
    </row>
    <row r="575" spans="1:29" ht="15.75" thickBot="1">
      <c r="A575" s="13"/>
      <c r="B575" s="45"/>
      <c r="C575" s="77"/>
      <c r="D575" s="79"/>
      <c r="E575" s="80"/>
      <c r="F575" s="47"/>
      <c r="G575" s="77"/>
      <c r="H575" s="82"/>
      <c r="I575" s="80"/>
      <c r="J575" s="47"/>
      <c r="K575" s="77"/>
      <c r="L575" s="79"/>
      <c r="M575" s="80"/>
      <c r="N575" s="47"/>
      <c r="O575" s="77"/>
      <c r="P575" s="82"/>
      <c r="Q575" s="80"/>
    </row>
    <row r="576" spans="1:29" ht="25.5" customHeight="1" thickTop="1">
      <c r="A576" s="13"/>
      <c r="B576" s="56" t="s">
        <v>483</v>
      </c>
      <c r="C576" s="56"/>
      <c r="D576" s="56"/>
      <c r="E576" s="56"/>
      <c r="F576" s="56"/>
      <c r="G576" s="56"/>
      <c r="H576" s="56"/>
      <c r="I576" s="56"/>
      <c r="J576" s="56"/>
      <c r="K576" s="56"/>
      <c r="L576" s="56"/>
      <c r="M576" s="56"/>
      <c r="N576" s="56"/>
      <c r="O576" s="56"/>
      <c r="P576" s="56"/>
      <c r="Q576" s="56"/>
      <c r="R576" s="56"/>
      <c r="S576" s="56"/>
      <c r="T576" s="56"/>
      <c r="U576" s="56"/>
      <c r="V576" s="56"/>
      <c r="W576" s="56"/>
      <c r="X576" s="56"/>
      <c r="Y576" s="56"/>
      <c r="Z576" s="56"/>
      <c r="AA576" s="56"/>
      <c r="AB576" s="56"/>
      <c r="AC576" s="56"/>
    </row>
    <row r="577" spans="1:29">
      <c r="A577" s="13"/>
      <c r="B577" s="55" t="s">
        <v>484</v>
      </c>
      <c r="C577" s="55"/>
      <c r="D577" s="55"/>
      <c r="E577" s="55"/>
      <c r="F577" s="55"/>
      <c r="G577" s="55"/>
      <c r="H577" s="55"/>
      <c r="I577" s="55"/>
      <c r="J577" s="55"/>
      <c r="K577" s="55"/>
      <c r="L577" s="55"/>
      <c r="M577" s="55"/>
      <c r="N577" s="55"/>
      <c r="O577" s="55"/>
      <c r="P577" s="55"/>
      <c r="Q577" s="55"/>
      <c r="R577" s="55"/>
      <c r="S577" s="55"/>
      <c r="T577" s="55"/>
      <c r="U577" s="55"/>
      <c r="V577" s="55"/>
      <c r="W577" s="55"/>
      <c r="X577" s="55"/>
      <c r="Y577" s="55"/>
      <c r="Z577" s="55"/>
      <c r="AA577" s="55"/>
      <c r="AB577" s="55"/>
      <c r="AC577" s="55"/>
    </row>
    <row r="578" spans="1:29">
      <c r="A578" s="13"/>
      <c r="B578" s="56" t="s">
        <v>485</v>
      </c>
      <c r="C578" s="56"/>
      <c r="D578" s="56"/>
      <c r="E578" s="56"/>
      <c r="F578" s="56"/>
      <c r="G578" s="56"/>
      <c r="H578" s="56"/>
      <c r="I578" s="56"/>
      <c r="J578" s="56"/>
      <c r="K578" s="56"/>
      <c r="L578" s="56"/>
      <c r="M578" s="56"/>
      <c r="N578" s="56"/>
      <c r="O578" s="56"/>
      <c r="P578" s="56"/>
      <c r="Q578" s="56"/>
      <c r="R578" s="56"/>
      <c r="S578" s="56"/>
      <c r="T578" s="56"/>
      <c r="U578" s="56"/>
      <c r="V578" s="56"/>
      <c r="W578" s="56"/>
      <c r="X578" s="56"/>
      <c r="Y578" s="56"/>
      <c r="Z578" s="56"/>
      <c r="AA578" s="56"/>
      <c r="AB578" s="56"/>
      <c r="AC578" s="56"/>
    </row>
    <row r="579" spans="1:29">
      <c r="A579" s="13"/>
      <c r="B579" s="56" t="s">
        <v>486</v>
      </c>
      <c r="C579" s="56"/>
      <c r="D579" s="56"/>
      <c r="E579" s="56"/>
      <c r="F579" s="56"/>
      <c r="G579" s="56"/>
      <c r="H579" s="56"/>
      <c r="I579" s="56"/>
      <c r="J579" s="56"/>
      <c r="K579" s="56"/>
      <c r="L579" s="56"/>
      <c r="M579" s="56"/>
      <c r="N579" s="56"/>
      <c r="O579" s="56"/>
      <c r="P579" s="56"/>
      <c r="Q579" s="56"/>
      <c r="R579" s="56"/>
      <c r="S579" s="56"/>
      <c r="T579" s="56"/>
      <c r="U579" s="56"/>
      <c r="V579" s="56"/>
      <c r="W579" s="56"/>
      <c r="X579" s="56"/>
      <c r="Y579" s="56"/>
      <c r="Z579" s="56"/>
      <c r="AA579" s="56"/>
      <c r="AB579" s="56"/>
      <c r="AC579" s="56"/>
    </row>
    <row r="580" spans="1:29">
      <c r="A580" s="13"/>
      <c r="B580" s="56" t="s">
        <v>487</v>
      </c>
      <c r="C580" s="56"/>
      <c r="D580" s="56"/>
      <c r="E580" s="56"/>
      <c r="F580" s="56"/>
      <c r="G580" s="56"/>
      <c r="H580" s="56"/>
      <c r="I580" s="56"/>
      <c r="J580" s="56"/>
      <c r="K580" s="56"/>
      <c r="L580" s="56"/>
      <c r="M580" s="56"/>
      <c r="N580" s="56"/>
      <c r="O580" s="56"/>
      <c r="P580" s="56"/>
      <c r="Q580" s="56"/>
      <c r="R580" s="56"/>
      <c r="S580" s="56"/>
      <c r="T580" s="56"/>
      <c r="U580" s="56"/>
      <c r="V580" s="56"/>
      <c r="W580" s="56"/>
      <c r="X580" s="56"/>
      <c r="Y580" s="56"/>
      <c r="Z580" s="56"/>
      <c r="AA580" s="56"/>
      <c r="AB580" s="56"/>
      <c r="AC580" s="56"/>
    </row>
    <row r="581" spans="1:29">
      <c r="A581" s="13"/>
      <c r="B581" s="56" t="s">
        <v>488</v>
      </c>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row>
    <row r="582" spans="1:29">
      <c r="A582" s="13"/>
      <c r="B582" s="102"/>
      <c r="C582" s="102"/>
      <c r="D582" s="102"/>
      <c r="E582" s="102"/>
      <c r="F582" s="102"/>
      <c r="G582" s="102"/>
      <c r="H582" s="102"/>
      <c r="I582" s="102"/>
      <c r="J582" s="102"/>
      <c r="K582" s="102"/>
      <c r="L582" s="102"/>
      <c r="M582" s="102"/>
      <c r="N582" s="102"/>
      <c r="O582" s="102"/>
      <c r="P582" s="102"/>
      <c r="Q582" s="102"/>
      <c r="R582" s="102"/>
      <c r="S582" s="102"/>
      <c r="T582" s="102"/>
      <c r="U582" s="102"/>
      <c r="V582" s="102"/>
      <c r="W582" s="102"/>
      <c r="X582" s="102"/>
      <c r="Y582" s="102"/>
      <c r="Z582" s="102"/>
      <c r="AA582" s="102"/>
      <c r="AB582" s="102"/>
      <c r="AC582" s="102"/>
    </row>
    <row r="583" spans="1:29">
      <c r="A583" s="13"/>
      <c r="B583" s="31"/>
      <c r="C583" s="31"/>
      <c r="D583" s="31"/>
      <c r="E583" s="31"/>
      <c r="F583" s="31"/>
      <c r="G583" s="31"/>
      <c r="H583" s="31"/>
      <c r="I583" s="31"/>
      <c r="J583" s="31"/>
      <c r="K583" s="31"/>
      <c r="L583" s="31"/>
    </row>
    <row r="584" spans="1:29">
      <c r="A584" s="13"/>
      <c r="B584" s="16"/>
      <c r="C584" s="16"/>
      <c r="D584" s="16"/>
      <c r="E584" s="16"/>
      <c r="F584" s="16"/>
      <c r="G584" s="16"/>
      <c r="H584" s="16"/>
      <c r="I584" s="16"/>
      <c r="J584" s="16"/>
      <c r="K584" s="16"/>
      <c r="L584" s="16"/>
    </row>
    <row r="585" spans="1:29" ht="15.75" thickBot="1">
      <c r="A585" s="13"/>
      <c r="B585" s="17"/>
      <c r="C585" s="32" t="s">
        <v>368</v>
      </c>
      <c r="D585" s="32"/>
      <c r="E585" s="32"/>
      <c r="F585" s="32"/>
      <c r="G585" s="32"/>
      <c r="H585" s="32"/>
      <c r="I585" s="32"/>
      <c r="J585" s="32"/>
      <c r="K585" s="32"/>
      <c r="L585" s="32"/>
    </row>
    <row r="586" spans="1:29">
      <c r="A586" s="13"/>
      <c r="B586" s="63"/>
      <c r="C586" s="112"/>
      <c r="D586" s="112"/>
      <c r="E586" s="62"/>
      <c r="F586" s="112"/>
      <c r="G586" s="112"/>
      <c r="H586" s="112"/>
      <c r="I586" s="62"/>
      <c r="J586" s="65" t="s">
        <v>489</v>
      </c>
      <c r="K586" s="65"/>
      <c r="L586" s="65"/>
    </row>
    <row r="587" spans="1:29">
      <c r="A587" s="13"/>
      <c r="B587" s="63"/>
      <c r="C587" s="63"/>
      <c r="D587" s="63"/>
      <c r="E587" s="47"/>
      <c r="F587" s="63"/>
      <c r="G587" s="63"/>
      <c r="H587" s="63"/>
      <c r="I587" s="47"/>
      <c r="J587" s="34" t="s">
        <v>490</v>
      </c>
      <c r="K587" s="34"/>
      <c r="L587" s="34"/>
    </row>
    <row r="588" spans="1:29" ht="15.75" thickBot="1">
      <c r="A588" s="13"/>
      <c r="B588" s="63"/>
      <c r="C588" s="63"/>
      <c r="D588" s="63"/>
      <c r="E588" s="47"/>
      <c r="F588" s="63"/>
      <c r="G588" s="63"/>
      <c r="H588" s="63"/>
      <c r="I588" s="47"/>
      <c r="J588" s="32" t="s">
        <v>491</v>
      </c>
      <c r="K588" s="32"/>
      <c r="L588" s="32"/>
    </row>
    <row r="589" spans="1:29">
      <c r="A589" s="13"/>
      <c r="B589" s="63"/>
      <c r="C589" s="34" t="s">
        <v>492</v>
      </c>
      <c r="D589" s="34"/>
      <c r="E589" s="47"/>
      <c r="F589" s="34" t="s">
        <v>494</v>
      </c>
      <c r="G589" s="34"/>
      <c r="H589" s="34"/>
      <c r="I589" s="47"/>
      <c r="J589" s="65" t="s">
        <v>496</v>
      </c>
      <c r="K589" s="65"/>
      <c r="L589" s="65"/>
    </row>
    <row r="590" spans="1:29">
      <c r="A590" s="13"/>
      <c r="B590" s="63"/>
      <c r="C590" s="34" t="s">
        <v>493</v>
      </c>
      <c r="D590" s="34"/>
      <c r="E590" s="47"/>
      <c r="F590" s="34" t="s">
        <v>495</v>
      </c>
      <c r="G590" s="34"/>
      <c r="H590" s="34"/>
      <c r="I590" s="47"/>
      <c r="J590" s="34" t="s">
        <v>497</v>
      </c>
      <c r="K590" s="34"/>
      <c r="L590" s="34"/>
    </row>
    <row r="591" spans="1:29" ht="15.75" thickBot="1">
      <c r="A591" s="13"/>
      <c r="B591" s="63"/>
      <c r="C591" s="64"/>
      <c r="D591" s="64"/>
      <c r="E591" s="47"/>
      <c r="F591" s="64"/>
      <c r="G591" s="64"/>
      <c r="H591" s="64"/>
      <c r="I591" s="47"/>
      <c r="J591" s="32" t="s">
        <v>498</v>
      </c>
      <c r="K591" s="32"/>
      <c r="L591" s="32"/>
    </row>
    <row r="592" spans="1:29">
      <c r="A592" s="13"/>
      <c r="B592" s="17"/>
      <c r="C592" s="34" t="s">
        <v>457</v>
      </c>
      <c r="D592" s="34"/>
      <c r="E592" s="34"/>
      <c r="F592" s="34"/>
      <c r="G592" s="34"/>
      <c r="H592" s="34"/>
      <c r="I592" s="34"/>
      <c r="J592" s="34"/>
      <c r="K592" s="34"/>
      <c r="L592" s="34"/>
    </row>
    <row r="593" spans="1:12">
      <c r="A593" s="13"/>
      <c r="B593" s="42" t="s">
        <v>348</v>
      </c>
      <c r="C593" s="37">
        <v>91</v>
      </c>
      <c r="D593" s="35"/>
      <c r="E593" s="35"/>
      <c r="F593" s="42" t="s">
        <v>226</v>
      </c>
      <c r="G593" s="37">
        <v>94</v>
      </c>
      <c r="H593" s="35"/>
      <c r="I593" s="35"/>
      <c r="J593" s="42" t="s">
        <v>226</v>
      </c>
      <c r="K593" s="37" t="s">
        <v>230</v>
      </c>
      <c r="L593" s="35"/>
    </row>
    <row r="594" spans="1:12">
      <c r="A594" s="13"/>
      <c r="B594" s="42"/>
      <c r="C594" s="37"/>
      <c r="D594" s="35"/>
      <c r="E594" s="35"/>
      <c r="F594" s="42"/>
      <c r="G594" s="37"/>
      <c r="H594" s="35"/>
      <c r="I594" s="35"/>
      <c r="J594" s="42"/>
      <c r="K594" s="37"/>
      <c r="L594" s="35"/>
    </row>
    <row r="595" spans="1:12">
      <c r="A595" s="13"/>
      <c r="B595" s="45" t="s">
        <v>349</v>
      </c>
      <c r="C595" s="46">
        <v>85</v>
      </c>
      <c r="D595" s="47"/>
      <c r="E595" s="47"/>
      <c r="F595" s="46">
        <v>70</v>
      </c>
      <c r="G595" s="46"/>
      <c r="H595" s="47"/>
      <c r="I595" s="47"/>
      <c r="J595" s="46">
        <v>1</v>
      </c>
      <c r="K595" s="46"/>
      <c r="L595" s="47"/>
    </row>
    <row r="596" spans="1:12">
      <c r="A596" s="13"/>
      <c r="B596" s="45"/>
      <c r="C596" s="46"/>
      <c r="D596" s="47"/>
      <c r="E596" s="47"/>
      <c r="F596" s="46"/>
      <c r="G596" s="46"/>
      <c r="H596" s="47"/>
      <c r="I596" s="47"/>
      <c r="J596" s="46"/>
      <c r="K596" s="46"/>
      <c r="L596" s="47"/>
    </row>
    <row r="597" spans="1:12">
      <c r="A597" s="13"/>
      <c r="B597" s="42" t="s">
        <v>350</v>
      </c>
      <c r="C597" s="37">
        <v>1</v>
      </c>
      <c r="D597" s="35"/>
      <c r="E597" s="35"/>
      <c r="F597" s="37">
        <v>1</v>
      </c>
      <c r="G597" s="37"/>
      <c r="H597" s="35"/>
      <c r="I597" s="35"/>
      <c r="J597" s="37" t="s">
        <v>230</v>
      </c>
      <c r="K597" s="37"/>
      <c r="L597" s="35"/>
    </row>
    <row r="598" spans="1:12" ht="15.75" thickBot="1">
      <c r="A598" s="13"/>
      <c r="B598" s="42"/>
      <c r="C598" s="38"/>
      <c r="D598" s="39"/>
      <c r="E598" s="35"/>
      <c r="F598" s="38"/>
      <c r="G598" s="38"/>
      <c r="H598" s="39"/>
      <c r="I598" s="35"/>
      <c r="J598" s="38"/>
      <c r="K598" s="38"/>
      <c r="L598" s="39"/>
    </row>
    <row r="599" spans="1:12">
      <c r="A599" s="13"/>
      <c r="B599" s="54" t="s">
        <v>351</v>
      </c>
      <c r="C599" s="81">
        <v>177</v>
      </c>
      <c r="D599" s="62"/>
      <c r="E599" s="47"/>
      <c r="F599" s="81">
        <v>165</v>
      </c>
      <c r="G599" s="81"/>
      <c r="H599" s="62"/>
      <c r="I599" s="47"/>
      <c r="J599" s="81">
        <v>1</v>
      </c>
      <c r="K599" s="81"/>
      <c r="L599" s="62"/>
    </row>
    <row r="600" spans="1:12" ht="15.75" thickBot="1">
      <c r="A600" s="13"/>
      <c r="B600" s="54"/>
      <c r="C600" s="40"/>
      <c r="D600" s="48"/>
      <c r="E600" s="47"/>
      <c r="F600" s="40"/>
      <c r="G600" s="40"/>
      <c r="H600" s="48"/>
      <c r="I600" s="47"/>
      <c r="J600" s="40"/>
      <c r="K600" s="40"/>
      <c r="L600" s="48"/>
    </row>
    <row r="601" spans="1:12">
      <c r="A601" s="13"/>
      <c r="B601" s="42" t="s">
        <v>352</v>
      </c>
      <c r="C601" s="43">
        <v>98</v>
      </c>
      <c r="D601" s="44"/>
      <c r="E601" s="35"/>
      <c r="F601" s="43">
        <v>107</v>
      </c>
      <c r="G601" s="43"/>
      <c r="H601" s="44"/>
      <c r="I601" s="35"/>
      <c r="J601" s="43" t="s">
        <v>230</v>
      </c>
      <c r="K601" s="43"/>
      <c r="L601" s="44"/>
    </row>
    <row r="602" spans="1:12">
      <c r="A602" s="13"/>
      <c r="B602" s="42"/>
      <c r="C602" s="37"/>
      <c r="D602" s="35"/>
      <c r="E602" s="35"/>
      <c r="F602" s="37"/>
      <c r="G602" s="37"/>
      <c r="H602" s="35"/>
      <c r="I602" s="35"/>
      <c r="J602" s="37"/>
      <c r="K602" s="37"/>
      <c r="L602" s="35"/>
    </row>
    <row r="603" spans="1:12">
      <c r="A603" s="13"/>
      <c r="B603" s="45" t="s">
        <v>353</v>
      </c>
      <c r="C603" s="46">
        <v>15</v>
      </c>
      <c r="D603" s="47"/>
      <c r="E603" s="47"/>
      <c r="F603" s="46">
        <v>7</v>
      </c>
      <c r="G603" s="46"/>
      <c r="H603" s="47"/>
      <c r="I603" s="47"/>
      <c r="J603" s="46" t="s">
        <v>230</v>
      </c>
      <c r="K603" s="46"/>
      <c r="L603" s="47"/>
    </row>
    <row r="604" spans="1:12" ht="15.75" thickBot="1">
      <c r="A604" s="13"/>
      <c r="B604" s="45"/>
      <c r="C604" s="40"/>
      <c r="D604" s="48"/>
      <c r="E604" s="47"/>
      <c r="F604" s="40"/>
      <c r="G604" s="40"/>
      <c r="H604" s="48"/>
      <c r="I604" s="47"/>
      <c r="J604" s="40"/>
      <c r="K604" s="40"/>
      <c r="L604" s="48"/>
    </row>
    <row r="605" spans="1:12">
      <c r="A605" s="13"/>
      <c r="B605" s="36" t="s">
        <v>354</v>
      </c>
      <c r="C605" s="43">
        <v>113</v>
      </c>
      <c r="D605" s="44"/>
      <c r="E605" s="35"/>
      <c r="F605" s="43">
        <v>114</v>
      </c>
      <c r="G605" s="43"/>
      <c r="H605" s="44"/>
      <c r="I605" s="35"/>
      <c r="J605" s="43" t="s">
        <v>230</v>
      </c>
      <c r="K605" s="43"/>
      <c r="L605" s="44"/>
    </row>
    <row r="606" spans="1:12" ht="15.75" thickBot="1">
      <c r="A606" s="13"/>
      <c r="B606" s="36"/>
      <c r="C606" s="38"/>
      <c r="D606" s="39"/>
      <c r="E606" s="35"/>
      <c r="F606" s="38"/>
      <c r="G606" s="38"/>
      <c r="H606" s="39"/>
      <c r="I606" s="35"/>
      <c r="J606" s="38"/>
      <c r="K606" s="38"/>
      <c r="L606" s="39"/>
    </row>
    <row r="607" spans="1:12">
      <c r="A607" s="13"/>
      <c r="B607" s="45" t="s">
        <v>355</v>
      </c>
      <c r="C607" s="81">
        <v>125</v>
      </c>
      <c r="D607" s="62"/>
      <c r="E607" s="47"/>
      <c r="F607" s="81">
        <v>24</v>
      </c>
      <c r="G607" s="81"/>
      <c r="H607" s="62"/>
      <c r="I607" s="47"/>
      <c r="J607" s="81">
        <v>4</v>
      </c>
      <c r="K607" s="81"/>
      <c r="L607" s="62"/>
    </row>
    <row r="608" spans="1:12">
      <c r="A608" s="13"/>
      <c r="B608" s="45"/>
      <c r="C608" s="46"/>
      <c r="D608" s="47"/>
      <c r="E608" s="47"/>
      <c r="F608" s="46"/>
      <c r="G608" s="46"/>
      <c r="H608" s="47"/>
      <c r="I608" s="47"/>
      <c r="J608" s="46"/>
      <c r="K608" s="46"/>
      <c r="L608" s="47"/>
    </row>
    <row r="609" spans="1:29">
      <c r="A609" s="13"/>
      <c r="B609" s="42" t="s">
        <v>356</v>
      </c>
      <c r="C609" s="37">
        <v>154</v>
      </c>
      <c r="D609" s="35"/>
      <c r="E609" s="35"/>
      <c r="F609" s="37">
        <v>10</v>
      </c>
      <c r="G609" s="37"/>
      <c r="H609" s="35"/>
      <c r="I609" s="35"/>
      <c r="J609" s="37" t="s">
        <v>230</v>
      </c>
      <c r="K609" s="37"/>
      <c r="L609" s="35"/>
    </row>
    <row r="610" spans="1:29">
      <c r="A610" s="13"/>
      <c r="B610" s="42"/>
      <c r="C610" s="37"/>
      <c r="D610" s="35"/>
      <c r="E610" s="35"/>
      <c r="F610" s="37"/>
      <c r="G610" s="37"/>
      <c r="H610" s="35"/>
      <c r="I610" s="35"/>
      <c r="J610" s="37"/>
      <c r="K610" s="37"/>
      <c r="L610" s="35"/>
    </row>
    <row r="611" spans="1:29">
      <c r="A611" s="13"/>
      <c r="B611" s="45" t="s">
        <v>358</v>
      </c>
      <c r="C611" s="46">
        <v>32</v>
      </c>
      <c r="D611" s="47"/>
      <c r="E611" s="47"/>
      <c r="F611" s="46" t="s">
        <v>230</v>
      </c>
      <c r="G611" s="46"/>
      <c r="H611" s="47"/>
      <c r="I611" s="47"/>
      <c r="J611" s="46" t="s">
        <v>230</v>
      </c>
      <c r="K611" s="46"/>
      <c r="L611" s="47"/>
    </row>
    <row r="612" spans="1:29">
      <c r="A612" s="13"/>
      <c r="B612" s="45"/>
      <c r="C612" s="46"/>
      <c r="D612" s="47"/>
      <c r="E612" s="47"/>
      <c r="F612" s="46"/>
      <c r="G612" s="46"/>
      <c r="H612" s="47"/>
      <c r="I612" s="47"/>
      <c r="J612" s="46"/>
      <c r="K612" s="46"/>
      <c r="L612" s="47"/>
    </row>
    <row r="613" spans="1:29">
      <c r="A613" s="13"/>
      <c r="B613" s="42" t="s">
        <v>499</v>
      </c>
      <c r="C613" s="37">
        <v>51</v>
      </c>
      <c r="D613" s="35"/>
      <c r="E613" s="35"/>
      <c r="F613" s="37">
        <v>1</v>
      </c>
      <c r="G613" s="37"/>
      <c r="H613" s="35"/>
      <c r="I613" s="35"/>
      <c r="J613" s="37" t="s">
        <v>230</v>
      </c>
      <c r="K613" s="37"/>
      <c r="L613" s="35"/>
    </row>
    <row r="614" spans="1:29" ht="15.75" thickBot="1">
      <c r="A614" s="13"/>
      <c r="B614" s="42"/>
      <c r="C614" s="38"/>
      <c r="D614" s="39"/>
      <c r="E614" s="35"/>
      <c r="F614" s="38"/>
      <c r="G614" s="38"/>
      <c r="H614" s="39"/>
      <c r="I614" s="35"/>
      <c r="J614" s="38"/>
      <c r="K614" s="38"/>
      <c r="L614" s="39"/>
    </row>
    <row r="615" spans="1:29">
      <c r="A615" s="13"/>
      <c r="B615" s="54" t="s">
        <v>360</v>
      </c>
      <c r="C615" s="81">
        <v>362</v>
      </c>
      <c r="D615" s="62"/>
      <c r="E615" s="47"/>
      <c r="F615" s="81">
        <v>35</v>
      </c>
      <c r="G615" s="81"/>
      <c r="H615" s="62"/>
      <c r="I615" s="47"/>
      <c r="J615" s="81">
        <v>4</v>
      </c>
      <c r="K615" s="81"/>
      <c r="L615" s="62"/>
    </row>
    <row r="616" spans="1:29" ht="15.75" thickBot="1">
      <c r="A616" s="13"/>
      <c r="B616" s="54"/>
      <c r="C616" s="40"/>
      <c r="D616" s="48"/>
      <c r="E616" s="47"/>
      <c r="F616" s="40"/>
      <c r="G616" s="40"/>
      <c r="H616" s="48"/>
      <c r="I616" s="47"/>
      <c r="J616" s="40"/>
      <c r="K616" s="40"/>
      <c r="L616" s="48"/>
    </row>
    <row r="617" spans="1:29">
      <c r="A617" s="13"/>
      <c r="B617" s="35"/>
      <c r="C617" s="43">
        <v>652</v>
      </c>
      <c r="D617" s="44"/>
      <c r="E617" s="35"/>
      <c r="F617" s="49" t="s">
        <v>226</v>
      </c>
      <c r="G617" s="43">
        <v>314</v>
      </c>
      <c r="H617" s="44"/>
      <c r="I617" s="35"/>
      <c r="J617" s="49" t="s">
        <v>226</v>
      </c>
      <c r="K617" s="43">
        <v>5</v>
      </c>
      <c r="L617" s="44"/>
    </row>
    <row r="618" spans="1:29" ht="15.75" thickBot="1">
      <c r="A618" s="13"/>
      <c r="B618" s="35"/>
      <c r="C618" s="51"/>
      <c r="D618" s="52"/>
      <c r="E618" s="35"/>
      <c r="F618" s="50"/>
      <c r="G618" s="51"/>
      <c r="H618" s="52"/>
      <c r="I618" s="35"/>
      <c r="J618" s="50"/>
      <c r="K618" s="51"/>
      <c r="L618" s="52"/>
    </row>
    <row r="619" spans="1:29" ht="15.75" thickTop="1">
      <c r="A619" s="13"/>
      <c r="B619" s="117"/>
      <c r="C619" s="117"/>
      <c r="D619" s="117"/>
      <c r="E619" s="117"/>
      <c r="F619" s="117"/>
      <c r="G619" s="117"/>
      <c r="H619" s="117"/>
      <c r="I619" s="117"/>
      <c r="J619" s="117"/>
      <c r="K619" s="117"/>
      <c r="L619" s="117"/>
      <c r="M619" s="117"/>
      <c r="N619" s="117"/>
      <c r="O619" s="117"/>
      <c r="P619" s="117"/>
      <c r="Q619" s="117"/>
      <c r="R619" s="117"/>
      <c r="S619" s="117"/>
      <c r="T619" s="117"/>
      <c r="U619" s="117"/>
      <c r="V619" s="117"/>
      <c r="W619" s="117"/>
      <c r="X619" s="117"/>
      <c r="Y619" s="117"/>
      <c r="Z619" s="117"/>
      <c r="AA619" s="117"/>
      <c r="AB619" s="117"/>
      <c r="AC619" s="117"/>
    </row>
    <row r="620" spans="1:29">
      <c r="A620" s="13"/>
      <c r="B620" s="31"/>
      <c r="C620" s="31"/>
      <c r="D620" s="31"/>
      <c r="E620" s="31"/>
      <c r="F620" s="31"/>
      <c r="G620" s="31"/>
      <c r="H620" s="31"/>
      <c r="I620" s="31"/>
      <c r="J620" s="31"/>
      <c r="K620" s="31"/>
      <c r="L620" s="31"/>
    </row>
    <row r="621" spans="1:29">
      <c r="A621" s="13"/>
      <c r="B621" s="16"/>
      <c r="C621" s="16"/>
      <c r="D621" s="16"/>
      <c r="E621" s="16"/>
      <c r="F621" s="16"/>
      <c r="G621" s="16"/>
      <c r="H621" s="16"/>
      <c r="I621" s="16"/>
      <c r="J621" s="16"/>
      <c r="K621" s="16"/>
      <c r="L621" s="16"/>
    </row>
    <row r="622" spans="1:29" ht="15.75" thickBot="1">
      <c r="A622" s="13"/>
      <c r="B622" s="17"/>
      <c r="C622" s="32" t="s">
        <v>396</v>
      </c>
      <c r="D622" s="32"/>
      <c r="E622" s="32"/>
      <c r="F622" s="32"/>
      <c r="G622" s="32"/>
      <c r="H622" s="32"/>
      <c r="I622" s="32"/>
      <c r="J622" s="32"/>
      <c r="K622" s="32"/>
      <c r="L622" s="32"/>
    </row>
    <row r="623" spans="1:29">
      <c r="A623" s="13"/>
      <c r="B623" s="63"/>
      <c r="C623" s="112"/>
      <c r="D623" s="112"/>
      <c r="E623" s="62"/>
      <c r="F623" s="112"/>
      <c r="G623" s="112"/>
      <c r="H623" s="112"/>
      <c r="I623" s="62"/>
      <c r="J623" s="65" t="s">
        <v>489</v>
      </c>
      <c r="K623" s="65"/>
      <c r="L623" s="65"/>
    </row>
    <row r="624" spans="1:29">
      <c r="A624" s="13"/>
      <c r="B624" s="63"/>
      <c r="C624" s="63"/>
      <c r="D624" s="63"/>
      <c r="E624" s="47"/>
      <c r="F624" s="63"/>
      <c r="G624" s="63"/>
      <c r="H624" s="63"/>
      <c r="I624" s="47"/>
      <c r="J624" s="34" t="s">
        <v>490</v>
      </c>
      <c r="K624" s="34"/>
      <c r="L624" s="34"/>
    </row>
    <row r="625" spans="1:12" ht="15.75" thickBot="1">
      <c r="A625" s="13"/>
      <c r="B625" s="63"/>
      <c r="C625" s="63"/>
      <c r="D625" s="63"/>
      <c r="E625" s="47"/>
      <c r="F625" s="63"/>
      <c r="G625" s="63"/>
      <c r="H625" s="63"/>
      <c r="I625" s="47"/>
      <c r="J625" s="32" t="s">
        <v>491</v>
      </c>
      <c r="K625" s="32"/>
      <c r="L625" s="32"/>
    </row>
    <row r="626" spans="1:12">
      <c r="A626" s="13"/>
      <c r="B626" s="63"/>
      <c r="C626" s="34" t="s">
        <v>492</v>
      </c>
      <c r="D626" s="34"/>
      <c r="E626" s="47"/>
      <c r="F626" s="34" t="s">
        <v>494</v>
      </c>
      <c r="G626" s="34"/>
      <c r="H626" s="34"/>
      <c r="I626" s="47"/>
      <c r="J626" s="65" t="s">
        <v>496</v>
      </c>
      <c r="K626" s="65"/>
      <c r="L626" s="65"/>
    </row>
    <row r="627" spans="1:12">
      <c r="A627" s="13"/>
      <c r="B627" s="63"/>
      <c r="C627" s="34" t="s">
        <v>493</v>
      </c>
      <c r="D627" s="34"/>
      <c r="E627" s="47"/>
      <c r="F627" s="34" t="s">
        <v>495</v>
      </c>
      <c r="G627" s="34"/>
      <c r="H627" s="34"/>
      <c r="I627" s="47"/>
      <c r="J627" s="34" t="s">
        <v>497</v>
      </c>
      <c r="K627" s="34"/>
      <c r="L627" s="34"/>
    </row>
    <row r="628" spans="1:12" ht="15.75" thickBot="1">
      <c r="A628" s="13"/>
      <c r="B628" s="63"/>
      <c r="C628" s="64"/>
      <c r="D628" s="64"/>
      <c r="E628" s="47"/>
      <c r="F628" s="64"/>
      <c r="G628" s="64"/>
      <c r="H628" s="64"/>
      <c r="I628" s="47"/>
      <c r="J628" s="32" t="s">
        <v>498</v>
      </c>
      <c r="K628" s="32"/>
      <c r="L628" s="32"/>
    </row>
    <row r="629" spans="1:12">
      <c r="A629" s="13"/>
      <c r="B629" s="17"/>
      <c r="C629" s="34" t="s">
        <v>457</v>
      </c>
      <c r="D629" s="34"/>
      <c r="E629" s="34"/>
      <c r="F629" s="34"/>
      <c r="G629" s="34"/>
      <c r="H629" s="34"/>
      <c r="I629" s="34"/>
      <c r="J629" s="34"/>
      <c r="K629" s="34"/>
      <c r="L629" s="34"/>
    </row>
    <row r="630" spans="1:12">
      <c r="A630" s="13"/>
      <c r="B630" s="42" t="s">
        <v>348</v>
      </c>
      <c r="C630" s="37">
        <v>114</v>
      </c>
      <c r="D630" s="35"/>
      <c r="E630" s="35"/>
      <c r="F630" s="42" t="s">
        <v>226</v>
      </c>
      <c r="G630" s="37">
        <v>155</v>
      </c>
      <c r="H630" s="35"/>
      <c r="I630" s="35"/>
      <c r="J630" s="42" t="s">
        <v>226</v>
      </c>
      <c r="K630" s="37">
        <v>1</v>
      </c>
      <c r="L630" s="35"/>
    </row>
    <row r="631" spans="1:12">
      <c r="A631" s="13"/>
      <c r="B631" s="42"/>
      <c r="C631" s="37"/>
      <c r="D631" s="35"/>
      <c r="E631" s="35"/>
      <c r="F631" s="42"/>
      <c r="G631" s="37"/>
      <c r="H631" s="35"/>
      <c r="I631" s="35"/>
      <c r="J631" s="42"/>
      <c r="K631" s="37"/>
      <c r="L631" s="35"/>
    </row>
    <row r="632" spans="1:12">
      <c r="A632" s="13"/>
      <c r="B632" s="45" t="s">
        <v>349</v>
      </c>
      <c r="C632" s="46">
        <v>76</v>
      </c>
      <c r="D632" s="47"/>
      <c r="E632" s="47"/>
      <c r="F632" s="46">
        <v>99</v>
      </c>
      <c r="G632" s="46"/>
      <c r="H632" s="47"/>
      <c r="I632" s="47"/>
      <c r="J632" s="46">
        <v>1</v>
      </c>
      <c r="K632" s="46"/>
      <c r="L632" s="47"/>
    </row>
    <row r="633" spans="1:12">
      <c r="A633" s="13"/>
      <c r="B633" s="45"/>
      <c r="C633" s="46"/>
      <c r="D633" s="47"/>
      <c r="E633" s="47"/>
      <c r="F633" s="46"/>
      <c r="G633" s="46"/>
      <c r="H633" s="47"/>
      <c r="I633" s="47"/>
      <c r="J633" s="46"/>
      <c r="K633" s="46"/>
      <c r="L633" s="47"/>
    </row>
    <row r="634" spans="1:12">
      <c r="A634" s="13"/>
      <c r="B634" s="42" t="s">
        <v>350</v>
      </c>
      <c r="C634" s="37">
        <v>1</v>
      </c>
      <c r="D634" s="35"/>
      <c r="E634" s="35"/>
      <c r="F634" s="37">
        <v>26</v>
      </c>
      <c r="G634" s="37"/>
      <c r="H634" s="35"/>
      <c r="I634" s="35"/>
      <c r="J634" s="37" t="s">
        <v>230</v>
      </c>
      <c r="K634" s="37"/>
      <c r="L634" s="35"/>
    </row>
    <row r="635" spans="1:12" ht="15.75" thickBot="1">
      <c r="A635" s="13"/>
      <c r="B635" s="42"/>
      <c r="C635" s="38"/>
      <c r="D635" s="39"/>
      <c r="E635" s="35"/>
      <c r="F635" s="38"/>
      <c r="G635" s="38"/>
      <c r="H635" s="39"/>
      <c r="I635" s="35"/>
      <c r="J635" s="38"/>
      <c r="K635" s="38"/>
      <c r="L635" s="39"/>
    </row>
    <row r="636" spans="1:12">
      <c r="A636" s="13"/>
      <c r="B636" s="54" t="s">
        <v>351</v>
      </c>
      <c r="C636" s="81">
        <v>191</v>
      </c>
      <c r="D636" s="62"/>
      <c r="E636" s="47"/>
      <c r="F636" s="81">
        <v>280</v>
      </c>
      <c r="G636" s="81"/>
      <c r="H636" s="62"/>
      <c r="I636" s="47"/>
      <c r="J636" s="81">
        <v>2</v>
      </c>
      <c r="K636" s="81"/>
      <c r="L636" s="62"/>
    </row>
    <row r="637" spans="1:12" ht="15.75" thickBot="1">
      <c r="A637" s="13"/>
      <c r="B637" s="54"/>
      <c r="C637" s="40"/>
      <c r="D637" s="48"/>
      <c r="E637" s="47"/>
      <c r="F637" s="40"/>
      <c r="G637" s="40"/>
      <c r="H637" s="48"/>
      <c r="I637" s="47"/>
      <c r="J637" s="40"/>
      <c r="K637" s="40"/>
      <c r="L637" s="48"/>
    </row>
    <row r="638" spans="1:12">
      <c r="A638" s="13"/>
      <c r="B638" s="42" t="s">
        <v>352</v>
      </c>
      <c r="C638" s="43">
        <v>111</v>
      </c>
      <c r="D638" s="44"/>
      <c r="E638" s="35"/>
      <c r="F638" s="43">
        <v>205</v>
      </c>
      <c r="G638" s="43"/>
      <c r="H638" s="44"/>
      <c r="I638" s="35"/>
      <c r="J638" s="43">
        <v>1</v>
      </c>
      <c r="K638" s="43"/>
      <c r="L638" s="44"/>
    </row>
    <row r="639" spans="1:12">
      <c r="A639" s="13"/>
      <c r="B639" s="42"/>
      <c r="C639" s="37"/>
      <c r="D639" s="35"/>
      <c r="E639" s="35"/>
      <c r="F639" s="37"/>
      <c r="G639" s="37"/>
      <c r="H639" s="35"/>
      <c r="I639" s="35"/>
      <c r="J639" s="37"/>
      <c r="K639" s="37"/>
      <c r="L639" s="35"/>
    </row>
    <row r="640" spans="1:12">
      <c r="A640" s="13"/>
      <c r="B640" s="45" t="s">
        <v>353</v>
      </c>
      <c r="C640" s="46">
        <v>22</v>
      </c>
      <c r="D640" s="47"/>
      <c r="E640" s="47"/>
      <c r="F640" s="46">
        <v>36</v>
      </c>
      <c r="G640" s="46"/>
      <c r="H640" s="47"/>
      <c r="I640" s="47"/>
      <c r="J640" s="46" t="s">
        <v>230</v>
      </c>
      <c r="K640" s="46"/>
      <c r="L640" s="47"/>
    </row>
    <row r="641" spans="1:29" ht="15.75" thickBot="1">
      <c r="A641" s="13"/>
      <c r="B641" s="45"/>
      <c r="C641" s="40"/>
      <c r="D641" s="48"/>
      <c r="E641" s="47"/>
      <c r="F641" s="40"/>
      <c r="G641" s="40"/>
      <c r="H641" s="48"/>
      <c r="I641" s="47"/>
      <c r="J641" s="40"/>
      <c r="K641" s="40"/>
      <c r="L641" s="48"/>
    </row>
    <row r="642" spans="1:29">
      <c r="A642" s="13"/>
      <c r="B642" s="36" t="s">
        <v>354</v>
      </c>
      <c r="C642" s="43">
        <v>133</v>
      </c>
      <c r="D642" s="44"/>
      <c r="E642" s="35"/>
      <c r="F642" s="43">
        <v>241</v>
      </c>
      <c r="G642" s="43"/>
      <c r="H642" s="44"/>
      <c r="I642" s="35"/>
      <c r="J642" s="43">
        <v>1</v>
      </c>
      <c r="K642" s="43"/>
      <c r="L642" s="44"/>
    </row>
    <row r="643" spans="1:29" ht="15.75" thickBot="1">
      <c r="A643" s="13"/>
      <c r="B643" s="36"/>
      <c r="C643" s="38"/>
      <c r="D643" s="39"/>
      <c r="E643" s="35"/>
      <c r="F643" s="38"/>
      <c r="G643" s="38"/>
      <c r="H643" s="39"/>
      <c r="I643" s="35"/>
      <c r="J643" s="38"/>
      <c r="K643" s="38"/>
      <c r="L643" s="39"/>
    </row>
    <row r="644" spans="1:29">
      <c r="A644" s="13"/>
      <c r="B644" s="45" t="s">
        <v>355</v>
      </c>
      <c r="C644" s="81">
        <v>333</v>
      </c>
      <c r="D644" s="62"/>
      <c r="E644" s="47"/>
      <c r="F644" s="81">
        <v>59</v>
      </c>
      <c r="G644" s="81"/>
      <c r="H644" s="62"/>
      <c r="I644" s="47"/>
      <c r="J644" s="81">
        <v>7</v>
      </c>
      <c r="K644" s="81"/>
      <c r="L644" s="62"/>
    </row>
    <row r="645" spans="1:29">
      <c r="A645" s="13"/>
      <c r="B645" s="45"/>
      <c r="C645" s="46"/>
      <c r="D645" s="47"/>
      <c r="E645" s="47"/>
      <c r="F645" s="46"/>
      <c r="G645" s="46"/>
      <c r="H645" s="47"/>
      <c r="I645" s="47"/>
      <c r="J645" s="46"/>
      <c r="K645" s="46"/>
      <c r="L645" s="47"/>
    </row>
    <row r="646" spans="1:29">
      <c r="A646" s="13"/>
      <c r="B646" s="42" t="s">
        <v>356</v>
      </c>
      <c r="C646" s="37">
        <v>158</v>
      </c>
      <c r="D646" s="35"/>
      <c r="E646" s="35"/>
      <c r="F646" s="37">
        <v>10</v>
      </c>
      <c r="G646" s="37"/>
      <c r="H646" s="35"/>
      <c r="I646" s="35"/>
      <c r="J646" s="37">
        <v>1</v>
      </c>
      <c r="K646" s="37"/>
      <c r="L646" s="35"/>
    </row>
    <row r="647" spans="1:29">
      <c r="A647" s="13"/>
      <c r="B647" s="42"/>
      <c r="C647" s="37"/>
      <c r="D647" s="35"/>
      <c r="E647" s="35"/>
      <c r="F647" s="37"/>
      <c r="G647" s="37"/>
      <c r="H647" s="35"/>
      <c r="I647" s="35"/>
      <c r="J647" s="37"/>
      <c r="K647" s="37"/>
      <c r="L647" s="35"/>
    </row>
    <row r="648" spans="1:29">
      <c r="A648" s="13"/>
      <c r="B648" s="45" t="s">
        <v>358</v>
      </c>
      <c r="C648" s="46">
        <v>104</v>
      </c>
      <c r="D648" s="47"/>
      <c r="E648" s="47"/>
      <c r="F648" s="46">
        <v>1</v>
      </c>
      <c r="G648" s="46"/>
      <c r="H648" s="47"/>
      <c r="I648" s="47"/>
      <c r="J648" s="46" t="s">
        <v>230</v>
      </c>
      <c r="K648" s="46"/>
      <c r="L648" s="47"/>
    </row>
    <row r="649" spans="1:29">
      <c r="A649" s="13"/>
      <c r="B649" s="45"/>
      <c r="C649" s="46"/>
      <c r="D649" s="47"/>
      <c r="E649" s="47"/>
      <c r="F649" s="46"/>
      <c r="G649" s="46"/>
      <c r="H649" s="47"/>
      <c r="I649" s="47"/>
      <c r="J649" s="46"/>
      <c r="K649" s="46"/>
      <c r="L649" s="47"/>
    </row>
    <row r="650" spans="1:29">
      <c r="A650" s="13"/>
      <c r="B650" s="42" t="s">
        <v>499</v>
      </c>
      <c r="C650" s="37">
        <v>80</v>
      </c>
      <c r="D650" s="35"/>
      <c r="E650" s="35"/>
      <c r="F650" s="37">
        <v>1</v>
      </c>
      <c r="G650" s="37"/>
      <c r="H650" s="35"/>
      <c r="I650" s="35"/>
      <c r="J650" s="37" t="s">
        <v>230</v>
      </c>
      <c r="K650" s="37"/>
      <c r="L650" s="35"/>
    </row>
    <row r="651" spans="1:29" ht="15.75" thickBot="1">
      <c r="A651" s="13"/>
      <c r="B651" s="42"/>
      <c r="C651" s="38"/>
      <c r="D651" s="39"/>
      <c r="E651" s="35"/>
      <c r="F651" s="38"/>
      <c r="G651" s="38"/>
      <c r="H651" s="39"/>
      <c r="I651" s="35"/>
      <c r="J651" s="38"/>
      <c r="K651" s="38"/>
      <c r="L651" s="39"/>
    </row>
    <row r="652" spans="1:29">
      <c r="A652" s="13"/>
      <c r="B652" s="54" t="s">
        <v>360</v>
      </c>
      <c r="C652" s="81">
        <v>675</v>
      </c>
      <c r="D652" s="62"/>
      <c r="E652" s="47"/>
      <c r="F652" s="81">
        <v>71</v>
      </c>
      <c r="G652" s="81"/>
      <c r="H652" s="62"/>
      <c r="I652" s="47"/>
      <c r="J652" s="81">
        <v>8</v>
      </c>
      <c r="K652" s="81"/>
      <c r="L652" s="62"/>
    </row>
    <row r="653" spans="1:29" ht="15.75" thickBot="1">
      <c r="A653" s="13"/>
      <c r="B653" s="54"/>
      <c r="C653" s="40"/>
      <c r="D653" s="48"/>
      <c r="E653" s="47"/>
      <c r="F653" s="40"/>
      <c r="G653" s="40"/>
      <c r="H653" s="48"/>
      <c r="I653" s="47"/>
      <c r="J653" s="40"/>
      <c r="K653" s="40"/>
      <c r="L653" s="48"/>
    </row>
    <row r="654" spans="1:29">
      <c r="A654" s="13"/>
      <c r="B654" s="35"/>
      <c r="C654" s="43">
        <v>999</v>
      </c>
      <c r="D654" s="44"/>
      <c r="E654" s="35"/>
      <c r="F654" s="49" t="s">
        <v>226</v>
      </c>
      <c r="G654" s="43">
        <v>592</v>
      </c>
      <c r="H654" s="44"/>
      <c r="I654" s="35"/>
      <c r="J654" s="49" t="s">
        <v>226</v>
      </c>
      <c r="K654" s="43">
        <v>11</v>
      </c>
      <c r="L654" s="44"/>
    </row>
    <row r="655" spans="1:29" ht="15.75" thickBot="1">
      <c r="A655" s="13"/>
      <c r="B655" s="35"/>
      <c r="C655" s="51"/>
      <c r="D655" s="52"/>
      <c r="E655" s="35"/>
      <c r="F655" s="50"/>
      <c r="G655" s="51"/>
      <c r="H655" s="52"/>
      <c r="I655" s="35"/>
      <c r="J655" s="50"/>
      <c r="K655" s="51"/>
      <c r="L655" s="52"/>
    </row>
    <row r="656" spans="1:29" ht="15.75" thickTop="1">
      <c r="A656" s="13"/>
      <c r="B656" s="12"/>
      <c r="C656" s="12"/>
      <c r="D656" s="12"/>
      <c r="E656" s="12"/>
      <c r="F656" s="12"/>
      <c r="G656" s="12"/>
      <c r="H656" s="12"/>
      <c r="I656" s="12"/>
      <c r="J656" s="12"/>
      <c r="K656" s="12"/>
      <c r="L656" s="12"/>
      <c r="M656" s="12"/>
      <c r="N656" s="12"/>
      <c r="O656" s="12"/>
      <c r="P656" s="12"/>
      <c r="Q656" s="12"/>
      <c r="R656" s="12"/>
      <c r="S656" s="12"/>
      <c r="T656" s="12"/>
      <c r="U656" s="12"/>
      <c r="V656" s="12"/>
      <c r="W656" s="12"/>
      <c r="X656" s="12"/>
      <c r="Y656" s="12"/>
      <c r="Z656" s="12"/>
      <c r="AA656" s="12"/>
      <c r="AB656" s="12"/>
      <c r="AC656" s="12"/>
    </row>
    <row r="657" spans="1:29">
      <c r="A657" s="13"/>
      <c r="B657" s="56" t="s">
        <v>500</v>
      </c>
      <c r="C657" s="56"/>
      <c r="D657" s="56"/>
      <c r="E657" s="56"/>
      <c r="F657" s="56"/>
      <c r="G657" s="56"/>
      <c r="H657" s="56"/>
      <c r="I657" s="56"/>
      <c r="J657" s="56"/>
      <c r="K657" s="56"/>
      <c r="L657" s="56"/>
      <c r="M657" s="56"/>
      <c r="N657" s="56"/>
      <c r="O657" s="56"/>
      <c r="P657" s="56"/>
      <c r="Q657" s="56"/>
      <c r="R657" s="56"/>
      <c r="S657" s="56"/>
      <c r="T657" s="56"/>
      <c r="U657" s="56"/>
      <c r="V657" s="56"/>
      <c r="W657" s="56"/>
      <c r="X657" s="56"/>
      <c r="Y657" s="56"/>
      <c r="Z657" s="56"/>
      <c r="AA657" s="56"/>
      <c r="AB657" s="56"/>
      <c r="AC657" s="56"/>
    </row>
    <row r="658" spans="1:29">
      <c r="A658" s="13"/>
      <c r="B658" s="118" t="s">
        <v>501</v>
      </c>
      <c r="C658" s="118"/>
      <c r="D658" s="118"/>
      <c r="E658" s="118"/>
      <c r="F658" s="118"/>
      <c r="G658" s="118"/>
      <c r="H658" s="118"/>
      <c r="I658" s="118"/>
      <c r="J658" s="118"/>
      <c r="K658" s="118"/>
      <c r="L658" s="118"/>
      <c r="M658" s="118"/>
      <c r="N658" s="118"/>
      <c r="O658" s="118"/>
      <c r="P658" s="118"/>
      <c r="Q658" s="118"/>
      <c r="R658" s="118"/>
      <c r="S658" s="118"/>
      <c r="T658" s="118"/>
      <c r="U658" s="118"/>
      <c r="V658" s="118"/>
      <c r="W658" s="118"/>
      <c r="X658" s="118"/>
      <c r="Y658" s="118"/>
      <c r="Z658" s="118"/>
      <c r="AA658" s="118"/>
      <c r="AB658" s="118"/>
      <c r="AC658" s="118"/>
    </row>
    <row r="659" spans="1:29">
      <c r="A659" s="13"/>
      <c r="B659" s="56" t="s">
        <v>502</v>
      </c>
      <c r="C659" s="56"/>
      <c r="D659" s="56"/>
      <c r="E659" s="56"/>
      <c r="F659" s="56"/>
      <c r="G659" s="56"/>
      <c r="H659" s="56"/>
      <c r="I659" s="56"/>
      <c r="J659" s="56"/>
      <c r="K659" s="56"/>
      <c r="L659" s="56"/>
      <c r="M659" s="56"/>
      <c r="N659" s="56"/>
      <c r="O659" s="56"/>
      <c r="P659" s="56"/>
      <c r="Q659" s="56"/>
      <c r="R659" s="56"/>
      <c r="S659" s="56"/>
      <c r="T659" s="56"/>
      <c r="U659" s="56"/>
      <c r="V659" s="56"/>
      <c r="W659" s="56"/>
      <c r="X659" s="56"/>
      <c r="Y659" s="56"/>
      <c r="Z659" s="56"/>
      <c r="AA659" s="56"/>
      <c r="AB659" s="56"/>
      <c r="AC659" s="56"/>
    </row>
    <row r="660" spans="1:29">
      <c r="A660" s="13"/>
      <c r="B660" s="117"/>
      <c r="C660" s="117"/>
      <c r="D660" s="117"/>
      <c r="E660" s="117"/>
      <c r="F660" s="117"/>
      <c r="G660" s="117"/>
      <c r="H660" s="117"/>
      <c r="I660" s="117"/>
      <c r="J660" s="117"/>
      <c r="K660" s="117"/>
      <c r="L660" s="117"/>
      <c r="M660" s="117"/>
      <c r="N660" s="117"/>
      <c r="O660" s="117"/>
      <c r="P660" s="117"/>
      <c r="Q660" s="117"/>
      <c r="R660" s="117"/>
      <c r="S660" s="117"/>
      <c r="T660" s="117"/>
      <c r="U660" s="117"/>
      <c r="V660" s="117"/>
      <c r="W660" s="117"/>
      <c r="X660" s="117"/>
      <c r="Y660" s="117"/>
      <c r="Z660" s="117"/>
      <c r="AA660" s="117"/>
      <c r="AB660" s="117"/>
      <c r="AC660" s="117"/>
    </row>
    <row r="661" spans="1:29">
      <c r="A661" s="13"/>
      <c r="B661" s="31"/>
      <c r="C661" s="31"/>
      <c r="D661" s="31"/>
      <c r="E661" s="31"/>
      <c r="F661" s="31"/>
      <c r="G661" s="31"/>
      <c r="H661" s="31"/>
      <c r="I661" s="31"/>
      <c r="J661" s="31"/>
    </row>
    <row r="662" spans="1:29">
      <c r="A662" s="13"/>
      <c r="B662" s="16"/>
      <c r="C662" s="16"/>
      <c r="D662" s="16"/>
      <c r="E662" s="16"/>
      <c r="F662" s="16"/>
      <c r="G662" s="16"/>
      <c r="H662" s="16"/>
      <c r="I662" s="16"/>
      <c r="J662" s="16"/>
    </row>
    <row r="663" spans="1:29" ht="15.75" thickBot="1">
      <c r="A663" s="13"/>
      <c r="B663" s="115"/>
      <c r="C663" s="20"/>
      <c r="D663" s="32" t="s">
        <v>223</v>
      </c>
      <c r="E663" s="32"/>
      <c r="F663" s="32"/>
      <c r="G663" s="32"/>
      <c r="H663" s="32"/>
      <c r="I663" s="32"/>
      <c r="J663" s="32"/>
    </row>
    <row r="664" spans="1:29" ht="15.75" thickBot="1">
      <c r="A664" s="13"/>
      <c r="B664" s="17"/>
      <c r="C664" s="20"/>
      <c r="D664" s="33">
        <v>2014</v>
      </c>
      <c r="E664" s="33"/>
      <c r="F664" s="33"/>
      <c r="G664" s="20"/>
      <c r="H664" s="33">
        <v>2013</v>
      </c>
      <c r="I664" s="33"/>
      <c r="J664" s="33"/>
    </row>
    <row r="665" spans="1:29">
      <c r="A665" s="13"/>
      <c r="B665" s="17"/>
      <c r="C665" s="20"/>
      <c r="D665" s="34" t="s">
        <v>503</v>
      </c>
      <c r="E665" s="34"/>
      <c r="F665" s="34"/>
      <c r="G665" s="34"/>
      <c r="H665" s="34"/>
      <c r="I665" s="34"/>
      <c r="J665" s="34"/>
    </row>
    <row r="666" spans="1:29" ht="39">
      <c r="A666" s="13"/>
      <c r="B666" s="59" t="s">
        <v>504</v>
      </c>
      <c r="C666" s="22"/>
      <c r="D666" s="35"/>
      <c r="E666" s="35"/>
      <c r="F666" s="35"/>
      <c r="G666" s="22"/>
      <c r="H666" s="35"/>
      <c r="I666" s="35"/>
      <c r="J666" s="35"/>
    </row>
    <row r="667" spans="1:29">
      <c r="A667" s="13"/>
      <c r="B667" s="45" t="s">
        <v>348</v>
      </c>
      <c r="C667" s="47"/>
      <c r="D667" s="45" t="s">
        <v>226</v>
      </c>
      <c r="E667" s="46">
        <v>42</v>
      </c>
      <c r="F667" s="47"/>
      <c r="G667" s="47"/>
      <c r="H667" s="45" t="s">
        <v>226</v>
      </c>
      <c r="I667" s="46">
        <v>12</v>
      </c>
      <c r="J667" s="47"/>
    </row>
    <row r="668" spans="1:29">
      <c r="A668" s="13"/>
      <c r="B668" s="45"/>
      <c r="C668" s="47"/>
      <c r="D668" s="45"/>
      <c r="E668" s="46"/>
      <c r="F668" s="47"/>
      <c r="G668" s="47"/>
      <c r="H668" s="45"/>
      <c r="I668" s="46"/>
      <c r="J668" s="47"/>
    </row>
    <row r="669" spans="1:29">
      <c r="A669" s="13"/>
      <c r="B669" s="42" t="s">
        <v>349</v>
      </c>
      <c r="C669" s="35"/>
      <c r="D669" s="37">
        <v>3</v>
      </c>
      <c r="E669" s="37"/>
      <c r="F669" s="35"/>
      <c r="G669" s="35"/>
      <c r="H669" s="37">
        <v>9</v>
      </c>
      <c r="I669" s="37"/>
      <c r="J669" s="35"/>
    </row>
    <row r="670" spans="1:29" ht="15.75" thickBot="1">
      <c r="A670" s="13"/>
      <c r="B670" s="42"/>
      <c r="C670" s="35"/>
      <c r="D670" s="38"/>
      <c r="E670" s="38"/>
      <c r="F670" s="39"/>
      <c r="G670" s="35"/>
      <c r="H670" s="38"/>
      <c r="I670" s="38"/>
      <c r="J670" s="39"/>
    </row>
    <row r="671" spans="1:29">
      <c r="A671" s="13"/>
      <c r="B671" s="54" t="s">
        <v>351</v>
      </c>
      <c r="C671" s="47"/>
      <c r="D671" s="81">
        <v>45</v>
      </c>
      <c r="E671" s="81"/>
      <c r="F671" s="62"/>
      <c r="G671" s="47"/>
      <c r="H671" s="81">
        <v>21</v>
      </c>
      <c r="I671" s="81"/>
      <c r="J671" s="62"/>
    </row>
    <row r="672" spans="1:29" ht="15.75" thickBot="1">
      <c r="A672" s="13"/>
      <c r="B672" s="54"/>
      <c r="C672" s="47"/>
      <c r="D672" s="40"/>
      <c r="E672" s="40"/>
      <c r="F672" s="48"/>
      <c r="G672" s="47"/>
      <c r="H672" s="40"/>
      <c r="I672" s="40"/>
      <c r="J672" s="48"/>
    </row>
    <row r="673" spans="1:29">
      <c r="A673" s="13"/>
      <c r="B673" s="42" t="s">
        <v>352</v>
      </c>
      <c r="C673" s="35"/>
      <c r="D673" s="43">
        <v>2</v>
      </c>
      <c r="E673" s="43"/>
      <c r="F673" s="44"/>
      <c r="G673" s="35"/>
      <c r="H673" s="43">
        <v>40</v>
      </c>
      <c r="I673" s="43"/>
      <c r="J673" s="44"/>
    </row>
    <row r="674" spans="1:29">
      <c r="A674" s="13"/>
      <c r="B674" s="42"/>
      <c r="C674" s="35"/>
      <c r="D674" s="37"/>
      <c r="E674" s="37"/>
      <c r="F674" s="35"/>
      <c r="G674" s="35"/>
      <c r="H674" s="37"/>
      <c r="I674" s="37"/>
      <c r="J674" s="35"/>
    </row>
    <row r="675" spans="1:29">
      <c r="A675" s="13"/>
      <c r="B675" s="45" t="s">
        <v>353</v>
      </c>
      <c r="C675" s="47"/>
      <c r="D675" s="46">
        <v>1</v>
      </c>
      <c r="E675" s="46"/>
      <c r="F675" s="47"/>
      <c r="G675" s="47"/>
      <c r="H675" s="46">
        <v>1</v>
      </c>
      <c r="I675" s="46"/>
      <c r="J675" s="47"/>
    </row>
    <row r="676" spans="1:29" ht="15.75" thickBot="1">
      <c r="A676" s="13"/>
      <c r="B676" s="45"/>
      <c r="C676" s="47"/>
      <c r="D676" s="40"/>
      <c r="E676" s="40"/>
      <c r="F676" s="48"/>
      <c r="G676" s="47"/>
      <c r="H676" s="40"/>
      <c r="I676" s="40"/>
      <c r="J676" s="48"/>
    </row>
    <row r="677" spans="1:29">
      <c r="A677" s="13"/>
      <c r="B677" s="36" t="s">
        <v>354</v>
      </c>
      <c r="C677" s="35"/>
      <c r="D677" s="43">
        <v>3</v>
      </c>
      <c r="E677" s="43"/>
      <c r="F677" s="44"/>
      <c r="G677" s="35"/>
      <c r="H677" s="43">
        <v>41</v>
      </c>
      <c r="I677" s="43"/>
      <c r="J677" s="44"/>
    </row>
    <row r="678" spans="1:29" ht="15.75" thickBot="1">
      <c r="A678" s="13"/>
      <c r="B678" s="36"/>
      <c r="C678" s="35"/>
      <c r="D678" s="38"/>
      <c r="E678" s="38"/>
      <c r="F678" s="39"/>
      <c r="G678" s="35"/>
      <c r="H678" s="38"/>
      <c r="I678" s="38"/>
      <c r="J678" s="39"/>
    </row>
    <row r="679" spans="1:29">
      <c r="A679" s="13"/>
      <c r="B679" s="45" t="s">
        <v>355</v>
      </c>
      <c r="C679" s="47"/>
      <c r="D679" s="81">
        <v>9</v>
      </c>
      <c r="E679" s="81"/>
      <c r="F679" s="62"/>
      <c r="G679" s="47"/>
      <c r="H679" s="81">
        <v>18</v>
      </c>
      <c r="I679" s="81"/>
      <c r="J679" s="62"/>
    </row>
    <row r="680" spans="1:29">
      <c r="A680" s="13"/>
      <c r="B680" s="45"/>
      <c r="C680" s="47"/>
      <c r="D680" s="46"/>
      <c r="E680" s="46"/>
      <c r="F680" s="47"/>
      <c r="G680" s="47"/>
      <c r="H680" s="46"/>
      <c r="I680" s="46"/>
      <c r="J680" s="47"/>
    </row>
    <row r="681" spans="1:29">
      <c r="A681" s="13"/>
      <c r="B681" s="42" t="s">
        <v>356</v>
      </c>
      <c r="C681" s="35"/>
      <c r="D681" s="37">
        <v>1</v>
      </c>
      <c r="E681" s="37"/>
      <c r="F681" s="35"/>
      <c r="G681" s="35"/>
      <c r="H681" s="37">
        <v>2</v>
      </c>
      <c r="I681" s="37"/>
      <c r="J681" s="35"/>
    </row>
    <row r="682" spans="1:29" ht="15.75" thickBot="1">
      <c r="A682" s="13"/>
      <c r="B682" s="42"/>
      <c r="C682" s="35"/>
      <c r="D682" s="38"/>
      <c r="E682" s="38"/>
      <c r="F682" s="39"/>
      <c r="G682" s="35"/>
      <c r="H682" s="38"/>
      <c r="I682" s="38"/>
      <c r="J682" s="39"/>
    </row>
    <row r="683" spans="1:29">
      <c r="A683" s="13"/>
      <c r="B683" s="54" t="s">
        <v>360</v>
      </c>
      <c r="C683" s="47"/>
      <c r="D683" s="81">
        <v>10</v>
      </c>
      <c r="E683" s="81"/>
      <c r="F683" s="62"/>
      <c r="G683" s="47"/>
      <c r="H683" s="81">
        <v>20</v>
      </c>
      <c r="I683" s="81"/>
      <c r="J683" s="62"/>
    </row>
    <row r="684" spans="1:29" ht="15.75" thickBot="1">
      <c r="A684" s="13"/>
      <c r="B684" s="54"/>
      <c r="C684" s="47"/>
      <c r="D684" s="40"/>
      <c r="E684" s="40"/>
      <c r="F684" s="48"/>
      <c r="G684" s="47"/>
      <c r="H684" s="40"/>
      <c r="I684" s="40"/>
      <c r="J684" s="48"/>
    </row>
    <row r="685" spans="1:29">
      <c r="A685" s="13"/>
      <c r="B685" s="35"/>
      <c r="C685" s="35"/>
      <c r="D685" s="49" t="s">
        <v>226</v>
      </c>
      <c r="E685" s="43">
        <v>58</v>
      </c>
      <c r="F685" s="44"/>
      <c r="G685" s="35"/>
      <c r="H685" s="49" t="s">
        <v>226</v>
      </c>
      <c r="I685" s="43">
        <v>82</v>
      </c>
      <c r="J685" s="44"/>
    </row>
    <row r="686" spans="1:29" ht="15.75" thickBot="1">
      <c r="A686" s="13"/>
      <c r="B686" s="35"/>
      <c r="C686" s="35"/>
      <c r="D686" s="50"/>
      <c r="E686" s="51"/>
      <c r="F686" s="52"/>
      <c r="G686" s="35"/>
      <c r="H686" s="50"/>
      <c r="I686" s="51"/>
      <c r="J686" s="52"/>
    </row>
    <row r="687" spans="1:29" ht="15.75" thickTop="1">
      <c r="A687" s="13"/>
      <c r="B687" s="56" t="s">
        <v>505</v>
      </c>
      <c r="C687" s="56"/>
      <c r="D687" s="56"/>
      <c r="E687" s="56"/>
      <c r="F687" s="56"/>
      <c r="G687" s="56"/>
      <c r="H687" s="56"/>
      <c r="I687" s="56"/>
      <c r="J687" s="56"/>
      <c r="K687" s="56"/>
      <c r="L687" s="56"/>
      <c r="M687" s="56"/>
      <c r="N687" s="56"/>
      <c r="O687" s="56"/>
      <c r="P687" s="56"/>
      <c r="Q687" s="56"/>
      <c r="R687" s="56"/>
      <c r="S687" s="56"/>
      <c r="T687" s="56"/>
      <c r="U687" s="56"/>
      <c r="V687" s="56"/>
      <c r="W687" s="56"/>
      <c r="X687" s="56"/>
      <c r="Y687" s="56"/>
      <c r="Z687" s="56"/>
      <c r="AA687" s="56"/>
      <c r="AB687" s="56"/>
      <c r="AC687" s="56"/>
    </row>
    <row r="688" spans="1:29">
      <c r="A688" s="13"/>
      <c r="B688" s="56" t="s">
        <v>506</v>
      </c>
      <c r="C688" s="56"/>
      <c r="D688" s="56"/>
      <c r="E688" s="56"/>
      <c r="F688" s="56"/>
      <c r="G688" s="56"/>
      <c r="H688" s="56"/>
      <c r="I688" s="56"/>
      <c r="J688" s="56"/>
      <c r="K688" s="56"/>
      <c r="L688" s="56"/>
      <c r="M688" s="56"/>
      <c r="N688" s="56"/>
      <c r="O688" s="56"/>
      <c r="P688" s="56"/>
      <c r="Q688" s="56"/>
      <c r="R688" s="56"/>
      <c r="S688" s="56"/>
      <c r="T688" s="56"/>
      <c r="U688" s="56"/>
      <c r="V688" s="56"/>
      <c r="W688" s="56"/>
      <c r="X688" s="56"/>
      <c r="Y688" s="56"/>
      <c r="Z688" s="56"/>
      <c r="AA688" s="56"/>
      <c r="AB688" s="56"/>
      <c r="AC688" s="56"/>
    </row>
  </sheetData>
  <mergeCells count="4085">
    <mergeCell ref="B687:AC687"/>
    <mergeCell ref="B688:AC688"/>
    <mergeCell ref="B581:AC581"/>
    <mergeCell ref="B582:AC582"/>
    <mergeCell ref="B619:AC619"/>
    <mergeCell ref="B656:AC656"/>
    <mergeCell ref="B657:AC657"/>
    <mergeCell ref="B658:AC658"/>
    <mergeCell ref="B527:AC527"/>
    <mergeCell ref="B528:AC528"/>
    <mergeCell ref="B529:AC529"/>
    <mergeCell ref="B538:AC538"/>
    <mergeCell ref="B539:AC539"/>
    <mergeCell ref="B576:AC576"/>
    <mergeCell ref="B336:AC336"/>
    <mergeCell ref="B372:AC372"/>
    <mergeCell ref="B410:AC410"/>
    <mergeCell ref="B411:AC411"/>
    <mergeCell ref="B453:AC453"/>
    <mergeCell ref="B489:AC489"/>
    <mergeCell ref="B141:AC141"/>
    <mergeCell ref="B150:AC150"/>
    <mergeCell ref="B188:AC188"/>
    <mergeCell ref="B226:AC226"/>
    <mergeCell ref="B227:AC227"/>
    <mergeCell ref="B228:AC228"/>
    <mergeCell ref="B45:AC45"/>
    <mergeCell ref="B46:AC46"/>
    <mergeCell ref="B47:AC47"/>
    <mergeCell ref="B134:AC134"/>
    <mergeCell ref="B135:AC135"/>
    <mergeCell ref="B136:AC136"/>
    <mergeCell ref="A1:A2"/>
    <mergeCell ref="B1:AC1"/>
    <mergeCell ref="B2:AC2"/>
    <mergeCell ref="B3:AC3"/>
    <mergeCell ref="A4:A688"/>
    <mergeCell ref="B4:AC4"/>
    <mergeCell ref="B5:AC5"/>
    <mergeCell ref="B6:AC6"/>
    <mergeCell ref="B7:AC7"/>
    <mergeCell ref="B40:AC40"/>
    <mergeCell ref="J683:J684"/>
    <mergeCell ref="B685:B686"/>
    <mergeCell ref="C685:C686"/>
    <mergeCell ref="D685:D686"/>
    <mergeCell ref="E685:E686"/>
    <mergeCell ref="F685:F686"/>
    <mergeCell ref="G685:G686"/>
    <mergeCell ref="H685:H686"/>
    <mergeCell ref="I685:I686"/>
    <mergeCell ref="J685:J686"/>
    <mergeCell ref="B683:B684"/>
    <mergeCell ref="C683:C684"/>
    <mergeCell ref="D683:E684"/>
    <mergeCell ref="F683:F684"/>
    <mergeCell ref="G683:G684"/>
    <mergeCell ref="H683:I684"/>
    <mergeCell ref="J679:J680"/>
    <mergeCell ref="B681:B682"/>
    <mergeCell ref="C681:C682"/>
    <mergeCell ref="D681:E682"/>
    <mergeCell ref="F681:F682"/>
    <mergeCell ref="G681:G682"/>
    <mergeCell ref="H681:I682"/>
    <mergeCell ref="J681:J682"/>
    <mergeCell ref="B679:B680"/>
    <mergeCell ref="C679:C680"/>
    <mergeCell ref="D679:E680"/>
    <mergeCell ref="F679:F680"/>
    <mergeCell ref="G679:G680"/>
    <mergeCell ref="H679:I680"/>
    <mergeCell ref="J675:J676"/>
    <mergeCell ref="B677:B678"/>
    <mergeCell ref="C677:C678"/>
    <mergeCell ref="D677:E678"/>
    <mergeCell ref="F677:F678"/>
    <mergeCell ref="G677:G678"/>
    <mergeCell ref="H677:I678"/>
    <mergeCell ref="J677:J678"/>
    <mergeCell ref="B675:B676"/>
    <mergeCell ref="C675:C676"/>
    <mergeCell ref="D675:E676"/>
    <mergeCell ref="F675:F676"/>
    <mergeCell ref="G675:G676"/>
    <mergeCell ref="H675:I676"/>
    <mergeCell ref="J671:J672"/>
    <mergeCell ref="B673:B674"/>
    <mergeCell ref="C673:C674"/>
    <mergeCell ref="D673:E674"/>
    <mergeCell ref="F673:F674"/>
    <mergeCell ref="G673:G674"/>
    <mergeCell ref="H673:I674"/>
    <mergeCell ref="J673:J674"/>
    <mergeCell ref="B671:B672"/>
    <mergeCell ref="C671:C672"/>
    <mergeCell ref="D671:E672"/>
    <mergeCell ref="F671:F672"/>
    <mergeCell ref="G671:G672"/>
    <mergeCell ref="H671:I672"/>
    <mergeCell ref="I667:I668"/>
    <mergeCell ref="J667:J668"/>
    <mergeCell ref="B669:B670"/>
    <mergeCell ref="C669:C670"/>
    <mergeCell ref="D669:E670"/>
    <mergeCell ref="F669:F670"/>
    <mergeCell ref="G669:G670"/>
    <mergeCell ref="H669:I670"/>
    <mergeCell ref="J669:J670"/>
    <mergeCell ref="D665:J665"/>
    <mergeCell ref="D666:F666"/>
    <mergeCell ref="H666:J666"/>
    <mergeCell ref="B667:B668"/>
    <mergeCell ref="C667:C668"/>
    <mergeCell ref="D667:D668"/>
    <mergeCell ref="E667:E668"/>
    <mergeCell ref="F667:F668"/>
    <mergeCell ref="G667:G668"/>
    <mergeCell ref="H667:H668"/>
    <mergeCell ref="K654:K655"/>
    <mergeCell ref="L654:L655"/>
    <mergeCell ref="B661:J661"/>
    <mergeCell ref="D663:J663"/>
    <mergeCell ref="D664:F664"/>
    <mergeCell ref="H664:J664"/>
    <mergeCell ref="B659:AC659"/>
    <mergeCell ref="B660:AC660"/>
    <mergeCell ref="L652:L653"/>
    <mergeCell ref="B654:B655"/>
    <mergeCell ref="C654:C655"/>
    <mergeCell ref="D654:D655"/>
    <mergeCell ref="E654:E655"/>
    <mergeCell ref="F654:F655"/>
    <mergeCell ref="G654:G655"/>
    <mergeCell ref="H654:H655"/>
    <mergeCell ref="I654:I655"/>
    <mergeCell ref="J654:J655"/>
    <mergeCell ref="J650:K651"/>
    <mergeCell ref="L650:L651"/>
    <mergeCell ref="B652:B653"/>
    <mergeCell ref="C652:C653"/>
    <mergeCell ref="D652:D653"/>
    <mergeCell ref="E652:E653"/>
    <mergeCell ref="F652:G653"/>
    <mergeCell ref="H652:H653"/>
    <mergeCell ref="I652:I653"/>
    <mergeCell ref="J652:K653"/>
    <mergeCell ref="I648:I649"/>
    <mergeCell ref="J648:K649"/>
    <mergeCell ref="L648:L649"/>
    <mergeCell ref="B650:B651"/>
    <mergeCell ref="C650:C651"/>
    <mergeCell ref="D650:D651"/>
    <mergeCell ref="E650:E651"/>
    <mergeCell ref="F650:G651"/>
    <mergeCell ref="H650:H651"/>
    <mergeCell ref="I650:I651"/>
    <mergeCell ref="B648:B649"/>
    <mergeCell ref="C648:C649"/>
    <mergeCell ref="D648:D649"/>
    <mergeCell ref="E648:E649"/>
    <mergeCell ref="F648:G649"/>
    <mergeCell ref="H648:H649"/>
    <mergeCell ref="L644:L645"/>
    <mergeCell ref="B646:B647"/>
    <mergeCell ref="C646:C647"/>
    <mergeCell ref="D646:D647"/>
    <mergeCell ref="E646:E647"/>
    <mergeCell ref="F646:G647"/>
    <mergeCell ref="H646:H647"/>
    <mergeCell ref="I646:I647"/>
    <mergeCell ref="J646:K647"/>
    <mergeCell ref="L646:L647"/>
    <mergeCell ref="J642:K643"/>
    <mergeCell ref="L642:L643"/>
    <mergeCell ref="B644:B645"/>
    <mergeCell ref="C644:C645"/>
    <mergeCell ref="D644:D645"/>
    <mergeCell ref="E644:E645"/>
    <mergeCell ref="F644:G645"/>
    <mergeCell ref="H644:H645"/>
    <mergeCell ref="I644:I645"/>
    <mergeCell ref="J644:K645"/>
    <mergeCell ref="I640:I641"/>
    <mergeCell ref="J640:K641"/>
    <mergeCell ref="L640:L641"/>
    <mergeCell ref="B642:B643"/>
    <mergeCell ref="C642:C643"/>
    <mergeCell ref="D642:D643"/>
    <mergeCell ref="E642:E643"/>
    <mergeCell ref="F642:G643"/>
    <mergeCell ref="H642:H643"/>
    <mergeCell ref="I642:I643"/>
    <mergeCell ref="B640:B641"/>
    <mergeCell ref="C640:C641"/>
    <mergeCell ref="D640:D641"/>
    <mergeCell ref="E640:E641"/>
    <mergeCell ref="F640:G641"/>
    <mergeCell ref="H640:H641"/>
    <mergeCell ref="L636:L637"/>
    <mergeCell ref="B638:B639"/>
    <mergeCell ref="C638:C639"/>
    <mergeCell ref="D638:D639"/>
    <mergeCell ref="E638:E639"/>
    <mergeCell ref="F638:G639"/>
    <mergeCell ref="H638:H639"/>
    <mergeCell ref="I638:I639"/>
    <mergeCell ref="J638:K639"/>
    <mergeCell ref="L638:L639"/>
    <mergeCell ref="J634:K635"/>
    <mergeCell ref="L634:L635"/>
    <mergeCell ref="B636:B637"/>
    <mergeCell ref="C636:C637"/>
    <mergeCell ref="D636:D637"/>
    <mergeCell ref="E636:E637"/>
    <mergeCell ref="F636:G637"/>
    <mergeCell ref="H636:H637"/>
    <mergeCell ref="I636:I637"/>
    <mergeCell ref="J636:K637"/>
    <mergeCell ref="I632:I633"/>
    <mergeCell ref="J632:K633"/>
    <mergeCell ref="L632:L633"/>
    <mergeCell ref="B634:B635"/>
    <mergeCell ref="C634:C635"/>
    <mergeCell ref="D634:D635"/>
    <mergeCell ref="E634:E635"/>
    <mergeCell ref="F634:G635"/>
    <mergeCell ref="H634:H635"/>
    <mergeCell ref="I634:I635"/>
    <mergeCell ref="B632:B633"/>
    <mergeCell ref="C632:C633"/>
    <mergeCell ref="D632:D633"/>
    <mergeCell ref="E632:E633"/>
    <mergeCell ref="F632:G633"/>
    <mergeCell ref="H632:H633"/>
    <mergeCell ref="G630:G631"/>
    <mergeCell ref="H630:H631"/>
    <mergeCell ref="I630:I631"/>
    <mergeCell ref="J630:J631"/>
    <mergeCell ref="K630:K631"/>
    <mergeCell ref="L630:L631"/>
    <mergeCell ref="I626:I628"/>
    <mergeCell ref="J626:L626"/>
    <mergeCell ref="J627:L627"/>
    <mergeCell ref="J628:L628"/>
    <mergeCell ref="C629:L629"/>
    <mergeCell ref="B630:B631"/>
    <mergeCell ref="C630:C631"/>
    <mergeCell ref="D630:D631"/>
    <mergeCell ref="E630:E631"/>
    <mergeCell ref="F630:F631"/>
    <mergeCell ref="J624:L624"/>
    <mergeCell ref="J625:L625"/>
    <mergeCell ref="B626:B628"/>
    <mergeCell ref="C626:D626"/>
    <mergeCell ref="C627:D627"/>
    <mergeCell ref="C628:D628"/>
    <mergeCell ref="E626:E628"/>
    <mergeCell ref="F626:H626"/>
    <mergeCell ref="F627:H627"/>
    <mergeCell ref="F628:H628"/>
    <mergeCell ref="K617:K618"/>
    <mergeCell ref="L617:L618"/>
    <mergeCell ref="B620:L620"/>
    <mergeCell ref="C622:L622"/>
    <mergeCell ref="B623:B625"/>
    <mergeCell ref="C623:D625"/>
    <mergeCell ref="E623:E625"/>
    <mergeCell ref="F623:H625"/>
    <mergeCell ref="I623:I625"/>
    <mergeCell ref="J623:L623"/>
    <mergeCell ref="L615:L616"/>
    <mergeCell ref="B617:B618"/>
    <mergeCell ref="C617:C618"/>
    <mergeCell ref="D617:D618"/>
    <mergeCell ref="E617:E618"/>
    <mergeCell ref="F617:F618"/>
    <mergeCell ref="G617:G618"/>
    <mergeCell ref="H617:H618"/>
    <mergeCell ref="I617:I618"/>
    <mergeCell ref="J617:J618"/>
    <mergeCell ref="J613:K614"/>
    <mergeCell ref="L613:L614"/>
    <mergeCell ref="B615:B616"/>
    <mergeCell ref="C615:C616"/>
    <mergeCell ref="D615:D616"/>
    <mergeCell ref="E615:E616"/>
    <mergeCell ref="F615:G616"/>
    <mergeCell ref="H615:H616"/>
    <mergeCell ref="I615:I616"/>
    <mergeCell ref="J615:K616"/>
    <mergeCell ref="I611:I612"/>
    <mergeCell ref="J611:K612"/>
    <mergeCell ref="L611:L612"/>
    <mergeCell ref="B613:B614"/>
    <mergeCell ref="C613:C614"/>
    <mergeCell ref="D613:D614"/>
    <mergeCell ref="E613:E614"/>
    <mergeCell ref="F613:G614"/>
    <mergeCell ref="H613:H614"/>
    <mergeCell ref="I613:I614"/>
    <mergeCell ref="B611:B612"/>
    <mergeCell ref="C611:C612"/>
    <mergeCell ref="D611:D612"/>
    <mergeCell ref="E611:E612"/>
    <mergeCell ref="F611:G612"/>
    <mergeCell ref="H611:H612"/>
    <mergeCell ref="L607:L608"/>
    <mergeCell ref="B609:B610"/>
    <mergeCell ref="C609:C610"/>
    <mergeCell ref="D609:D610"/>
    <mergeCell ref="E609:E610"/>
    <mergeCell ref="F609:G610"/>
    <mergeCell ref="H609:H610"/>
    <mergeCell ref="I609:I610"/>
    <mergeCell ref="J609:K610"/>
    <mergeCell ref="L609:L610"/>
    <mergeCell ref="J605:K606"/>
    <mergeCell ref="L605:L606"/>
    <mergeCell ref="B607:B608"/>
    <mergeCell ref="C607:C608"/>
    <mergeCell ref="D607:D608"/>
    <mergeCell ref="E607:E608"/>
    <mergeCell ref="F607:G608"/>
    <mergeCell ref="H607:H608"/>
    <mergeCell ref="I607:I608"/>
    <mergeCell ref="J607:K608"/>
    <mergeCell ref="I603:I604"/>
    <mergeCell ref="J603:K604"/>
    <mergeCell ref="L603:L604"/>
    <mergeCell ref="B605:B606"/>
    <mergeCell ref="C605:C606"/>
    <mergeCell ref="D605:D606"/>
    <mergeCell ref="E605:E606"/>
    <mergeCell ref="F605:G606"/>
    <mergeCell ref="H605:H606"/>
    <mergeCell ref="I605:I606"/>
    <mergeCell ref="B603:B604"/>
    <mergeCell ref="C603:C604"/>
    <mergeCell ref="D603:D604"/>
    <mergeCell ref="E603:E604"/>
    <mergeCell ref="F603:G604"/>
    <mergeCell ref="H603:H604"/>
    <mergeCell ref="L599:L600"/>
    <mergeCell ref="B601:B602"/>
    <mergeCell ref="C601:C602"/>
    <mergeCell ref="D601:D602"/>
    <mergeCell ref="E601:E602"/>
    <mergeCell ref="F601:G602"/>
    <mergeCell ref="H601:H602"/>
    <mergeCell ref="I601:I602"/>
    <mergeCell ref="J601:K602"/>
    <mergeCell ref="L601:L602"/>
    <mergeCell ref="J597:K598"/>
    <mergeCell ref="L597:L598"/>
    <mergeCell ref="B599:B600"/>
    <mergeCell ref="C599:C600"/>
    <mergeCell ref="D599:D600"/>
    <mergeCell ref="E599:E600"/>
    <mergeCell ref="F599:G600"/>
    <mergeCell ref="H599:H600"/>
    <mergeCell ref="I599:I600"/>
    <mergeCell ref="J599:K600"/>
    <mergeCell ref="I595:I596"/>
    <mergeCell ref="J595:K596"/>
    <mergeCell ref="L595:L596"/>
    <mergeCell ref="B597:B598"/>
    <mergeCell ref="C597:C598"/>
    <mergeCell ref="D597:D598"/>
    <mergeCell ref="E597:E598"/>
    <mergeCell ref="F597:G598"/>
    <mergeCell ref="H597:H598"/>
    <mergeCell ref="I597:I598"/>
    <mergeCell ref="B595:B596"/>
    <mergeCell ref="C595:C596"/>
    <mergeCell ref="D595:D596"/>
    <mergeCell ref="E595:E596"/>
    <mergeCell ref="F595:G596"/>
    <mergeCell ref="H595:H596"/>
    <mergeCell ref="G593:G594"/>
    <mergeCell ref="H593:H594"/>
    <mergeCell ref="I593:I594"/>
    <mergeCell ref="J593:J594"/>
    <mergeCell ref="K593:K594"/>
    <mergeCell ref="L593:L594"/>
    <mergeCell ref="I589:I591"/>
    <mergeCell ref="J589:L589"/>
    <mergeCell ref="J590:L590"/>
    <mergeCell ref="J591:L591"/>
    <mergeCell ref="C592:L592"/>
    <mergeCell ref="B593:B594"/>
    <mergeCell ref="C593:C594"/>
    <mergeCell ref="D593:D594"/>
    <mergeCell ref="E593:E594"/>
    <mergeCell ref="F593:F594"/>
    <mergeCell ref="B589:B591"/>
    <mergeCell ref="C589:D589"/>
    <mergeCell ref="C590:D590"/>
    <mergeCell ref="C591:D591"/>
    <mergeCell ref="E589:E591"/>
    <mergeCell ref="F589:H589"/>
    <mergeCell ref="F590:H590"/>
    <mergeCell ref="F591:H591"/>
    <mergeCell ref="C585:L585"/>
    <mergeCell ref="B586:B588"/>
    <mergeCell ref="C586:D588"/>
    <mergeCell ref="E586:E588"/>
    <mergeCell ref="F586:H588"/>
    <mergeCell ref="I586:I588"/>
    <mergeCell ref="J586:L586"/>
    <mergeCell ref="J587:L587"/>
    <mergeCell ref="J588:L588"/>
    <mergeCell ref="M574:M575"/>
    <mergeCell ref="N574:N575"/>
    <mergeCell ref="O574:O575"/>
    <mergeCell ref="P574:P575"/>
    <mergeCell ref="Q574:Q575"/>
    <mergeCell ref="B583:L583"/>
    <mergeCell ref="B577:AC577"/>
    <mergeCell ref="B578:AC578"/>
    <mergeCell ref="B579:AC579"/>
    <mergeCell ref="B580:AC580"/>
    <mergeCell ref="G574:G575"/>
    <mergeCell ref="H574:H575"/>
    <mergeCell ref="I574:I575"/>
    <mergeCell ref="J574:J575"/>
    <mergeCell ref="K574:K575"/>
    <mergeCell ref="L574:L575"/>
    <mergeCell ref="K572:L573"/>
    <mergeCell ref="M572:M573"/>
    <mergeCell ref="N572:N573"/>
    <mergeCell ref="O572:P573"/>
    <mergeCell ref="Q572:Q573"/>
    <mergeCell ref="B574:B575"/>
    <mergeCell ref="C574:C575"/>
    <mergeCell ref="D574:D575"/>
    <mergeCell ref="E574:E575"/>
    <mergeCell ref="F574:F575"/>
    <mergeCell ref="N570:N571"/>
    <mergeCell ref="O570:P571"/>
    <mergeCell ref="Q570:Q571"/>
    <mergeCell ref="B572:B573"/>
    <mergeCell ref="C572:D573"/>
    <mergeCell ref="E572:E573"/>
    <mergeCell ref="F572:F573"/>
    <mergeCell ref="G572:H573"/>
    <mergeCell ref="I572:I573"/>
    <mergeCell ref="J572:J573"/>
    <mergeCell ref="Q568:Q569"/>
    <mergeCell ref="B570:B571"/>
    <mergeCell ref="C570:D571"/>
    <mergeCell ref="E570:E571"/>
    <mergeCell ref="F570:F571"/>
    <mergeCell ref="G570:H571"/>
    <mergeCell ref="I570:I571"/>
    <mergeCell ref="J570:J571"/>
    <mergeCell ref="K570:L571"/>
    <mergeCell ref="M570:M571"/>
    <mergeCell ref="I568:I569"/>
    <mergeCell ref="J568:J569"/>
    <mergeCell ref="K568:L569"/>
    <mergeCell ref="M568:M569"/>
    <mergeCell ref="N568:N569"/>
    <mergeCell ref="O568:P569"/>
    <mergeCell ref="K566:L567"/>
    <mergeCell ref="M566:M567"/>
    <mergeCell ref="N566:N567"/>
    <mergeCell ref="O566:P567"/>
    <mergeCell ref="Q566:Q567"/>
    <mergeCell ref="B568:B569"/>
    <mergeCell ref="C568:D569"/>
    <mergeCell ref="E568:E569"/>
    <mergeCell ref="F568:F569"/>
    <mergeCell ref="G568:H569"/>
    <mergeCell ref="N564:N565"/>
    <mergeCell ref="O564:P565"/>
    <mergeCell ref="Q564:Q565"/>
    <mergeCell ref="B566:B567"/>
    <mergeCell ref="C566:D567"/>
    <mergeCell ref="E566:E567"/>
    <mergeCell ref="F566:F567"/>
    <mergeCell ref="G566:H567"/>
    <mergeCell ref="I566:I567"/>
    <mergeCell ref="J566:J567"/>
    <mergeCell ref="Q562:Q563"/>
    <mergeCell ref="B564:B565"/>
    <mergeCell ref="C564:D565"/>
    <mergeCell ref="E564:E565"/>
    <mergeCell ref="F564:F565"/>
    <mergeCell ref="G564:H565"/>
    <mergeCell ref="I564:I565"/>
    <mergeCell ref="J564:J565"/>
    <mergeCell ref="K564:L565"/>
    <mergeCell ref="M564:M565"/>
    <mergeCell ref="I562:I563"/>
    <mergeCell ref="J562:J563"/>
    <mergeCell ref="K562:L563"/>
    <mergeCell ref="M562:M563"/>
    <mergeCell ref="N562:N563"/>
    <mergeCell ref="O562:P563"/>
    <mergeCell ref="K560:L561"/>
    <mergeCell ref="M560:M561"/>
    <mergeCell ref="N560:N561"/>
    <mergeCell ref="O560:P561"/>
    <mergeCell ref="Q560:Q561"/>
    <mergeCell ref="B562:B563"/>
    <mergeCell ref="C562:D563"/>
    <mergeCell ref="E562:E563"/>
    <mergeCell ref="F562:F563"/>
    <mergeCell ref="G562:H563"/>
    <mergeCell ref="N558:N559"/>
    <mergeCell ref="O558:P559"/>
    <mergeCell ref="Q558:Q559"/>
    <mergeCell ref="B560:B561"/>
    <mergeCell ref="C560:D561"/>
    <mergeCell ref="E560:E561"/>
    <mergeCell ref="F560:F561"/>
    <mergeCell ref="G560:H561"/>
    <mergeCell ref="I560:I561"/>
    <mergeCell ref="J560:J561"/>
    <mergeCell ref="Q556:Q557"/>
    <mergeCell ref="B558:B559"/>
    <mergeCell ref="C558:D559"/>
    <mergeCell ref="E558:E559"/>
    <mergeCell ref="F558:F559"/>
    <mergeCell ref="G558:H559"/>
    <mergeCell ref="I558:I559"/>
    <mergeCell ref="J558:J559"/>
    <mergeCell ref="K558:L559"/>
    <mergeCell ref="M558:M559"/>
    <mergeCell ref="I556:I557"/>
    <mergeCell ref="J556:J557"/>
    <mergeCell ref="K556:L557"/>
    <mergeCell ref="M556:M557"/>
    <mergeCell ref="N556:N557"/>
    <mergeCell ref="O556:P557"/>
    <mergeCell ref="K554:L555"/>
    <mergeCell ref="M554:M555"/>
    <mergeCell ref="N554:N555"/>
    <mergeCell ref="O554:P555"/>
    <mergeCell ref="Q554:Q555"/>
    <mergeCell ref="B556:B557"/>
    <mergeCell ref="C556:D557"/>
    <mergeCell ref="E556:E557"/>
    <mergeCell ref="F556:F557"/>
    <mergeCell ref="G556:H557"/>
    <mergeCell ref="N552:N553"/>
    <mergeCell ref="O552:P553"/>
    <mergeCell ref="Q552:Q553"/>
    <mergeCell ref="B554:B555"/>
    <mergeCell ref="C554:D555"/>
    <mergeCell ref="E554:E555"/>
    <mergeCell ref="F554:F555"/>
    <mergeCell ref="G554:H555"/>
    <mergeCell ref="I554:I555"/>
    <mergeCell ref="J554:J555"/>
    <mergeCell ref="Q550:Q551"/>
    <mergeCell ref="B552:B553"/>
    <mergeCell ref="C552:D553"/>
    <mergeCell ref="E552:E553"/>
    <mergeCell ref="F552:F553"/>
    <mergeCell ref="G552:H553"/>
    <mergeCell ref="I552:I553"/>
    <mergeCell ref="J552:J553"/>
    <mergeCell ref="K552:L553"/>
    <mergeCell ref="M552:M553"/>
    <mergeCell ref="I550:I551"/>
    <mergeCell ref="J550:J551"/>
    <mergeCell ref="K550:L551"/>
    <mergeCell ref="M550:M551"/>
    <mergeCell ref="N550:N551"/>
    <mergeCell ref="O550:P551"/>
    <mergeCell ref="M548:M549"/>
    <mergeCell ref="N548:N549"/>
    <mergeCell ref="O548:O549"/>
    <mergeCell ref="P548:P549"/>
    <mergeCell ref="Q548:Q549"/>
    <mergeCell ref="B550:B551"/>
    <mergeCell ref="C550:D551"/>
    <mergeCell ref="E550:E551"/>
    <mergeCell ref="F550:F551"/>
    <mergeCell ref="G550:H551"/>
    <mergeCell ref="G548:G549"/>
    <mergeCell ref="H548:H549"/>
    <mergeCell ref="I548:I549"/>
    <mergeCell ref="J548:J549"/>
    <mergeCell ref="K548:K549"/>
    <mergeCell ref="L548:L549"/>
    <mergeCell ref="N544:N546"/>
    <mergeCell ref="O544:Q544"/>
    <mergeCell ref="O545:Q545"/>
    <mergeCell ref="O546:Q546"/>
    <mergeCell ref="C547:Q547"/>
    <mergeCell ref="B548:B549"/>
    <mergeCell ref="C548:C549"/>
    <mergeCell ref="D548:D549"/>
    <mergeCell ref="E548:E549"/>
    <mergeCell ref="F548:F549"/>
    <mergeCell ref="G545:I545"/>
    <mergeCell ref="G546:I546"/>
    <mergeCell ref="J544:J546"/>
    <mergeCell ref="K544:M544"/>
    <mergeCell ref="K545:M545"/>
    <mergeCell ref="K546:M546"/>
    <mergeCell ref="B540:Q540"/>
    <mergeCell ref="C542:Q542"/>
    <mergeCell ref="C543:I543"/>
    <mergeCell ref="K543:Q543"/>
    <mergeCell ref="B544:B546"/>
    <mergeCell ref="C544:E544"/>
    <mergeCell ref="C545:E545"/>
    <mergeCell ref="C546:E546"/>
    <mergeCell ref="F544:F546"/>
    <mergeCell ref="G544:I544"/>
    <mergeCell ref="W525:W526"/>
    <mergeCell ref="X525:X526"/>
    <mergeCell ref="Y525:Y526"/>
    <mergeCell ref="Z525:Z526"/>
    <mergeCell ref="AA525:AA526"/>
    <mergeCell ref="AB525:AB526"/>
    <mergeCell ref="Q525:Q526"/>
    <mergeCell ref="R525:R526"/>
    <mergeCell ref="S525:S526"/>
    <mergeCell ref="T525:T526"/>
    <mergeCell ref="U525:U526"/>
    <mergeCell ref="V525:V526"/>
    <mergeCell ref="K525:K526"/>
    <mergeCell ref="L525:L526"/>
    <mergeCell ref="M525:M526"/>
    <mergeCell ref="N525:N526"/>
    <mergeCell ref="O525:O526"/>
    <mergeCell ref="P525:P526"/>
    <mergeCell ref="AB523:AB524"/>
    <mergeCell ref="B525:B526"/>
    <mergeCell ref="C525:C526"/>
    <mergeCell ref="D525:D526"/>
    <mergeCell ref="E525:E526"/>
    <mergeCell ref="F525:F526"/>
    <mergeCell ref="G525:G526"/>
    <mergeCell ref="H525:H526"/>
    <mergeCell ref="I525:I526"/>
    <mergeCell ref="J525:J526"/>
    <mergeCell ref="U523:U524"/>
    <mergeCell ref="V523:V524"/>
    <mergeCell ref="W523:X524"/>
    <mergeCell ref="Y523:Y524"/>
    <mergeCell ref="Z523:Z524"/>
    <mergeCell ref="AA523:AA524"/>
    <mergeCell ref="M523:M524"/>
    <mergeCell ref="N523:N524"/>
    <mergeCell ref="O523:P524"/>
    <mergeCell ref="Q523:Q524"/>
    <mergeCell ref="R523:R524"/>
    <mergeCell ref="S523:T524"/>
    <mergeCell ref="AA521:AA522"/>
    <mergeCell ref="AB521:AB522"/>
    <mergeCell ref="B523:B524"/>
    <mergeCell ref="C523:D524"/>
    <mergeCell ref="E523:E524"/>
    <mergeCell ref="F523:F524"/>
    <mergeCell ref="G523:H524"/>
    <mergeCell ref="I523:I524"/>
    <mergeCell ref="J523:J524"/>
    <mergeCell ref="K523:L524"/>
    <mergeCell ref="S521:T522"/>
    <mergeCell ref="U521:U522"/>
    <mergeCell ref="V521:V522"/>
    <mergeCell ref="W521:X522"/>
    <mergeCell ref="Y521:Y522"/>
    <mergeCell ref="Z521:Z522"/>
    <mergeCell ref="K521:L522"/>
    <mergeCell ref="M521:M522"/>
    <mergeCell ref="N521:N522"/>
    <mergeCell ref="O521:P522"/>
    <mergeCell ref="Q521:Q522"/>
    <mergeCell ref="R521:R522"/>
    <mergeCell ref="Z519:Z520"/>
    <mergeCell ref="AA519:AA520"/>
    <mergeCell ref="AB519:AB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V517:V518"/>
    <mergeCell ref="W517:X518"/>
    <mergeCell ref="Y517:Y518"/>
    <mergeCell ref="Z517:Z518"/>
    <mergeCell ref="AA517:AA518"/>
    <mergeCell ref="AB517:AB518"/>
    <mergeCell ref="N517:N518"/>
    <mergeCell ref="O517:P518"/>
    <mergeCell ref="Q517:Q518"/>
    <mergeCell ref="R517:R518"/>
    <mergeCell ref="S517:T518"/>
    <mergeCell ref="U517:U518"/>
    <mergeCell ref="AB515:AB516"/>
    <mergeCell ref="B517:B518"/>
    <mergeCell ref="C517:D518"/>
    <mergeCell ref="E517:E518"/>
    <mergeCell ref="F517:F518"/>
    <mergeCell ref="G517:H518"/>
    <mergeCell ref="I517:I518"/>
    <mergeCell ref="J517:J518"/>
    <mergeCell ref="K517:L518"/>
    <mergeCell ref="M517:M518"/>
    <mergeCell ref="U515:U516"/>
    <mergeCell ref="V515:V516"/>
    <mergeCell ref="W515:X516"/>
    <mergeCell ref="Y515:Y516"/>
    <mergeCell ref="Z515:Z516"/>
    <mergeCell ref="AA515:AA516"/>
    <mergeCell ref="M515:M516"/>
    <mergeCell ref="N515:N516"/>
    <mergeCell ref="O515:P516"/>
    <mergeCell ref="Q515:Q516"/>
    <mergeCell ref="R515:R516"/>
    <mergeCell ref="S515:T516"/>
    <mergeCell ref="AA513:AA514"/>
    <mergeCell ref="AB513:AB514"/>
    <mergeCell ref="B515:B516"/>
    <mergeCell ref="C515:D516"/>
    <mergeCell ref="E515:E516"/>
    <mergeCell ref="F515:F516"/>
    <mergeCell ref="G515:H516"/>
    <mergeCell ref="I515:I516"/>
    <mergeCell ref="J515:J516"/>
    <mergeCell ref="K515:L516"/>
    <mergeCell ref="S513:T514"/>
    <mergeCell ref="U513:U514"/>
    <mergeCell ref="V513:V514"/>
    <mergeCell ref="W513:X514"/>
    <mergeCell ref="Y513:Y514"/>
    <mergeCell ref="Z513:Z514"/>
    <mergeCell ref="K513:L514"/>
    <mergeCell ref="M513:M514"/>
    <mergeCell ref="N513:N514"/>
    <mergeCell ref="O513:P514"/>
    <mergeCell ref="Q513:Q514"/>
    <mergeCell ref="R513:R514"/>
    <mergeCell ref="Z511:Z512"/>
    <mergeCell ref="AA511:AA512"/>
    <mergeCell ref="AB511:AB512"/>
    <mergeCell ref="B513:B514"/>
    <mergeCell ref="C513:D514"/>
    <mergeCell ref="E513:E514"/>
    <mergeCell ref="F513:F514"/>
    <mergeCell ref="G513:H514"/>
    <mergeCell ref="I513:I514"/>
    <mergeCell ref="J513:J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V509:V510"/>
    <mergeCell ref="W509:X510"/>
    <mergeCell ref="Y509:Y510"/>
    <mergeCell ref="Z509:Z510"/>
    <mergeCell ref="AA509:AA510"/>
    <mergeCell ref="AB509:AB510"/>
    <mergeCell ref="N509:N510"/>
    <mergeCell ref="O509:P510"/>
    <mergeCell ref="Q509:Q510"/>
    <mergeCell ref="R509:R510"/>
    <mergeCell ref="S509:T510"/>
    <mergeCell ref="U509:U510"/>
    <mergeCell ref="AB507:AB508"/>
    <mergeCell ref="B509:B510"/>
    <mergeCell ref="C509:D510"/>
    <mergeCell ref="E509:E510"/>
    <mergeCell ref="F509:F510"/>
    <mergeCell ref="G509:H510"/>
    <mergeCell ref="I509:I510"/>
    <mergeCell ref="J509:J510"/>
    <mergeCell ref="K509:L510"/>
    <mergeCell ref="M509:M510"/>
    <mergeCell ref="U507:U508"/>
    <mergeCell ref="V507:V508"/>
    <mergeCell ref="W507:X508"/>
    <mergeCell ref="Y507:Y508"/>
    <mergeCell ref="Z507:Z508"/>
    <mergeCell ref="AA507:AA508"/>
    <mergeCell ref="M507:M508"/>
    <mergeCell ref="N507:N508"/>
    <mergeCell ref="O507:P508"/>
    <mergeCell ref="Q507:Q508"/>
    <mergeCell ref="R507:R508"/>
    <mergeCell ref="S507:T508"/>
    <mergeCell ref="AA505:AA506"/>
    <mergeCell ref="AB505:AB506"/>
    <mergeCell ref="B507:B508"/>
    <mergeCell ref="C507:D508"/>
    <mergeCell ref="E507:E508"/>
    <mergeCell ref="F507:F508"/>
    <mergeCell ref="G507:H508"/>
    <mergeCell ref="I507:I508"/>
    <mergeCell ref="J507:J508"/>
    <mergeCell ref="K507:L508"/>
    <mergeCell ref="S505:T506"/>
    <mergeCell ref="U505:U506"/>
    <mergeCell ref="V505:V506"/>
    <mergeCell ref="W505:X506"/>
    <mergeCell ref="Y505:Y506"/>
    <mergeCell ref="Z505:Z506"/>
    <mergeCell ref="K505:L506"/>
    <mergeCell ref="M505:M506"/>
    <mergeCell ref="N505:N506"/>
    <mergeCell ref="O505:P506"/>
    <mergeCell ref="Q505:Q506"/>
    <mergeCell ref="R505:R506"/>
    <mergeCell ref="Z503:Z504"/>
    <mergeCell ref="AA503:AA504"/>
    <mergeCell ref="AB503:AB504"/>
    <mergeCell ref="B505:B506"/>
    <mergeCell ref="C505:D506"/>
    <mergeCell ref="E505:E506"/>
    <mergeCell ref="F505:F506"/>
    <mergeCell ref="G505:H506"/>
    <mergeCell ref="I505:I506"/>
    <mergeCell ref="J505:J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V501:V502"/>
    <mergeCell ref="W501:X502"/>
    <mergeCell ref="Y501:Y502"/>
    <mergeCell ref="Z501:Z502"/>
    <mergeCell ref="AA501:AA502"/>
    <mergeCell ref="AB501:AB502"/>
    <mergeCell ref="N501:N502"/>
    <mergeCell ref="O501:P502"/>
    <mergeCell ref="Q501:Q502"/>
    <mergeCell ref="R501:R502"/>
    <mergeCell ref="S501:T502"/>
    <mergeCell ref="U501:U502"/>
    <mergeCell ref="AA499:AA500"/>
    <mergeCell ref="AB499:AB500"/>
    <mergeCell ref="C501:D502"/>
    <mergeCell ref="E501:E502"/>
    <mergeCell ref="F501:F502"/>
    <mergeCell ref="G501:H502"/>
    <mergeCell ref="I501:I502"/>
    <mergeCell ref="J501:J502"/>
    <mergeCell ref="K501:L502"/>
    <mergeCell ref="M501:M502"/>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Z494:Z497"/>
    <mergeCell ref="AA494:AB497"/>
    <mergeCell ref="C498:AB498"/>
    <mergeCell ref="B499:B500"/>
    <mergeCell ref="C499:C500"/>
    <mergeCell ref="D499:D500"/>
    <mergeCell ref="E499:E500"/>
    <mergeCell ref="F499:F500"/>
    <mergeCell ref="G499:G500"/>
    <mergeCell ref="H499:H500"/>
    <mergeCell ref="S494:U494"/>
    <mergeCell ref="S495:U495"/>
    <mergeCell ref="S496:U496"/>
    <mergeCell ref="S497:U497"/>
    <mergeCell ref="V494:V497"/>
    <mergeCell ref="W494:Y494"/>
    <mergeCell ref="W495:Y495"/>
    <mergeCell ref="W496:Y496"/>
    <mergeCell ref="W497:Y497"/>
    <mergeCell ref="N494:N497"/>
    <mergeCell ref="O494:Q494"/>
    <mergeCell ref="O495:Q495"/>
    <mergeCell ref="O496:Q496"/>
    <mergeCell ref="O497:Q497"/>
    <mergeCell ref="R494:R497"/>
    <mergeCell ref="G494:I494"/>
    <mergeCell ref="G495:I495"/>
    <mergeCell ref="G496:I496"/>
    <mergeCell ref="G497:I497"/>
    <mergeCell ref="J494:J497"/>
    <mergeCell ref="K494:M494"/>
    <mergeCell ref="K495:M495"/>
    <mergeCell ref="K496:M496"/>
    <mergeCell ref="K497:M497"/>
    <mergeCell ref="B494:B497"/>
    <mergeCell ref="C494:E494"/>
    <mergeCell ref="C495:E495"/>
    <mergeCell ref="C496:E496"/>
    <mergeCell ref="C497:E497"/>
    <mergeCell ref="F494:F497"/>
    <mergeCell ref="T487:T488"/>
    <mergeCell ref="B490:AB490"/>
    <mergeCell ref="C492:AB492"/>
    <mergeCell ref="C493:E493"/>
    <mergeCell ref="G493:I493"/>
    <mergeCell ref="K493:U493"/>
    <mergeCell ref="W493:Y493"/>
    <mergeCell ref="AA493:AB493"/>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P486"/>
    <mergeCell ref="Q485:Q486"/>
    <mergeCell ref="R485:R486"/>
    <mergeCell ref="S485:S486"/>
    <mergeCell ref="T485:T486"/>
    <mergeCell ref="T483:T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S484"/>
    <mergeCell ref="S481:S482"/>
    <mergeCell ref="T481:T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S480"/>
    <mergeCell ref="T479:T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S478"/>
    <mergeCell ref="T477:T478"/>
    <mergeCell ref="T475:T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S476"/>
    <mergeCell ref="S473:S474"/>
    <mergeCell ref="T473:T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S472"/>
    <mergeCell ref="T471:T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S470"/>
    <mergeCell ref="T469:T470"/>
    <mergeCell ref="T467:T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S468"/>
    <mergeCell ref="S465:S466"/>
    <mergeCell ref="T465:T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S464"/>
    <mergeCell ref="T463:T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O461:O462"/>
    <mergeCell ref="P461:P462"/>
    <mergeCell ref="Q461:Q462"/>
    <mergeCell ref="R461:R462"/>
    <mergeCell ref="S461:S462"/>
    <mergeCell ref="T461:T462"/>
    <mergeCell ref="I461:I462"/>
    <mergeCell ref="J461:J462"/>
    <mergeCell ref="K461:K462"/>
    <mergeCell ref="L461:L462"/>
    <mergeCell ref="M461:M462"/>
    <mergeCell ref="N461:N462"/>
    <mergeCell ref="R457:R459"/>
    <mergeCell ref="S457:T459"/>
    <mergeCell ref="C460:T460"/>
    <mergeCell ref="B461:B462"/>
    <mergeCell ref="C461:C462"/>
    <mergeCell ref="D461:D462"/>
    <mergeCell ref="E461:E462"/>
    <mergeCell ref="F461:F462"/>
    <mergeCell ref="G461:G462"/>
    <mergeCell ref="H461:H462"/>
    <mergeCell ref="J457:J459"/>
    <mergeCell ref="K457:M459"/>
    <mergeCell ref="N457:N459"/>
    <mergeCell ref="O457:Q457"/>
    <mergeCell ref="O458:Q458"/>
    <mergeCell ref="O459:Q459"/>
    <mergeCell ref="B454:T454"/>
    <mergeCell ref="C456:T456"/>
    <mergeCell ref="B457:B459"/>
    <mergeCell ref="C457:E457"/>
    <mergeCell ref="C458:E458"/>
    <mergeCell ref="C459:E459"/>
    <mergeCell ref="F457:F459"/>
    <mergeCell ref="G457:I457"/>
    <mergeCell ref="G458:I458"/>
    <mergeCell ref="G459:I459"/>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B449:AB450"/>
    <mergeCell ref="B451:B452"/>
    <mergeCell ref="C451:C452"/>
    <mergeCell ref="D451:D452"/>
    <mergeCell ref="E451:E452"/>
    <mergeCell ref="F451:F452"/>
    <mergeCell ref="G451:G452"/>
    <mergeCell ref="H451:H452"/>
    <mergeCell ref="I451:I452"/>
    <mergeCell ref="J451:J452"/>
    <mergeCell ref="U449:U450"/>
    <mergeCell ref="V449:V450"/>
    <mergeCell ref="W449:X450"/>
    <mergeCell ref="Y449:Y450"/>
    <mergeCell ref="Z449:Z450"/>
    <mergeCell ref="AA449:AA450"/>
    <mergeCell ref="M449:M450"/>
    <mergeCell ref="N449:N450"/>
    <mergeCell ref="O449:P450"/>
    <mergeCell ref="Q449:Q450"/>
    <mergeCell ref="R449:R450"/>
    <mergeCell ref="S449:T450"/>
    <mergeCell ref="AA447:AA448"/>
    <mergeCell ref="AB447:AB448"/>
    <mergeCell ref="B449:B450"/>
    <mergeCell ref="C449:D450"/>
    <mergeCell ref="E449:E450"/>
    <mergeCell ref="F449:F450"/>
    <mergeCell ref="G449:H450"/>
    <mergeCell ref="I449:I450"/>
    <mergeCell ref="J449:J450"/>
    <mergeCell ref="K449:L450"/>
    <mergeCell ref="S447:T448"/>
    <mergeCell ref="U447:U448"/>
    <mergeCell ref="V447:V448"/>
    <mergeCell ref="W447:X448"/>
    <mergeCell ref="Y447:Y448"/>
    <mergeCell ref="Z447:Z448"/>
    <mergeCell ref="K447:L448"/>
    <mergeCell ref="M447:M448"/>
    <mergeCell ref="N447:N448"/>
    <mergeCell ref="O447:P448"/>
    <mergeCell ref="Q447:Q448"/>
    <mergeCell ref="R447:R448"/>
    <mergeCell ref="Z445:Z446"/>
    <mergeCell ref="AA445:AA446"/>
    <mergeCell ref="AB445:AB446"/>
    <mergeCell ref="B447:B448"/>
    <mergeCell ref="C447:D448"/>
    <mergeCell ref="E447:E448"/>
    <mergeCell ref="F447:F448"/>
    <mergeCell ref="G447:H448"/>
    <mergeCell ref="I447:I448"/>
    <mergeCell ref="J447:J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V443:V444"/>
    <mergeCell ref="W443:X444"/>
    <mergeCell ref="Y443:Y444"/>
    <mergeCell ref="Z443:Z444"/>
    <mergeCell ref="AA443:AA444"/>
    <mergeCell ref="AB443:AB444"/>
    <mergeCell ref="N443:N444"/>
    <mergeCell ref="O443:P444"/>
    <mergeCell ref="Q443:Q444"/>
    <mergeCell ref="R443:R444"/>
    <mergeCell ref="S443:T444"/>
    <mergeCell ref="U443:U444"/>
    <mergeCell ref="AB441:AB442"/>
    <mergeCell ref="B443:B444"/>
    <mergeCell ref="C443:D444"/>
    <mergeCell ref="E443:E444"/>
    <mergeCell ref="F443:F444"/>
    <mergeCell ref="G443:H444"/>
    <mergeCell ref="I443:I444"/>
    <mergeCell ref="J443:J444"/>
    <mergeCell ref="K443:L444"/>
    <mergeCell ref="M443:M444"/>
    <mergeCell ref="U441:U442"/>
    <mergeCell ref="V441:V442"/>
    <mergeCell ref="W441:X442"/>
    <mergeCell ref="Y441:Y442"/>
    <mergeCell ref="Z441:Z442"/>
    <mergeCell ref="AA441:AA442"/>
    <mergeCell ref="M441:M442"/>
    <mergeCell ref="N441:N442"/>
    <mergeCell ref="O441:P442"/>
    <mergeCell ref="Q441:Q442"/>
    <mergeCell ref="R441:R442"/>
    <mergeCell ref="S441:T442"/>
    <mergeCell ref="AA439:AA440"/>
    <mergeCell ref="AB439:AB440"/>
    <mergeCell ref="B441:B442"/>
    <mergeCell ref="C441:D442"/>
    <mergeCell ref="E441:E442"/>
    <mergeCell ref="F441:F442"/>
    <mergeCell ref="G441:H442"/>
    <mergeCell ref="I441:I442"/>
    <mergeCell ref="J441:J442"/>
    <mergeCell ref="K441:L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A438"/>
    <mergeCell ref="AB437:AB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A436"/>
    <mergeCell ref="AB435:AB436"/>
    <mergeCell ref="N435:N436"/>
    <mergeCell ref="O435:P436"/>
    <mergeCell ref="Q435:Q436"/>
    <mergeCell ref="R435:R436"/>
    <mergeCell ref="S435:T436"/>
    <mergeCell ref="U435:U436"/>
    <mergeCell ref="AB433:AB434"/>
    <mergeCell ref="B435:B436"/>
    <mergeCell ref="C435:D436"/>
    <mergeCell ref="E435:E436"/>
    <mergeCell ref="F435:F436"/>
    <mergeCell ref="G435:H436"/>
    <mergeCell ref="I435:I436"/>
    <mergeCell ref="J435:J436"/>
    <mergeCell ref="K435:L436"/>
    <mergeCell ref="M435:M436"/>
    <mergeCell ref="U433:U434"/>
    <mergeCell ref="V433:V434"/>
    <mergeCell ref="W433:X434"/>
    <mergeCell ref="Y433:Y434"/>
    <mergeCell ref="Z433:Z434"/>
    <mergeCell ref="AA433:AA434"/>
    <mergeCell ref="M433:M434"/>
    <mergeCell ref="N433:N434"/>
    <mergeCell ref="O433:P434"/>
    <mergeCell ref="Q433:Q434"/>
    <mergeCell ref="R433:R434"/>
    <mergeCell ref="S433:T434"/>
    <mergeCell ref="AA431:AA432"/>
    <mergeCell ref="AB431:AB432"/>
    <mergeCell ref="B433:B434"/>
    <mergeCell ref="C433:D434"/>
    <mergeCell ref="E433:E434"/>
    <mergeCell ref="F433:F434"/>
    <mergeCell ref="G433:H434"/>
    <mergeCell ref="I433:I434"/>
    <mergeCell ref="J433:J434"/>
    <mergeCell ref="K433:L434"/>
    <mergeCell ref="U431:U432"/>
    <mergeCell ref="V431:V432"/>
    <mergeCell ref="W431:W432"/>
    <mergeCell ref="X431:X432"/>
    <mergeCell ref="Y431:Y432"/>
    <mergeCell ref="Z431:Z432"/>
    <mergeCell ref="O431:O432"/>
    <mergeCell ref="P431:P432"/>
    <mergeCell ref="Q431:Q432"/>
    <mergeCell ref="R431:R432"/>
    <mergeCell ref="S431:S432"/>
    <mergeCell ref="T431:T432"/>
    <mergeCell ref="I431:I432"/>
    <mergeCell ref="J431:J432"/>
    <mergeCell ref="K431:K432"/>
    <mergeCell ref="L431:L432"/>
    <mergeCell ref="M431:M432"/>
    <mergeCell ref="N431:N432"/>
    <mergeCell ref="Z424:Z429"/>
    <mergeCell ref="AA424:AB429"/>
    <mergeCell ref="C430:AB430"/>
    <mergeCell ref="B431:B432"/>
    <mergeCell ref="C431:C432"/>
    <mergeCell ref="D431:D432"/>
    <mergeCell ref="E431:E432"/>
    <mergeCell ref="F431:F432"/>
    <mergeCell ref="G431:G432"/>
    <mergeCell ref="H431:H432"/>
    <mergeCell ref="V424:V429"/>
    <mergeCell ref="W424:Y424"/>
    <mergeCell ref="W425:Y425"/>
    <mergeCell ref="W426:Y426"/>
    <mergeCell ref="W427:Y427"/>
    <mergeCell ref="W428:Y428"/>
    <mergeCell ref="W429:Y429"/>
    <mergeCell ref="R424:R429"/>
    <mergeCell ref="S424:U424"/>
    <mergeCell ref="S425:U425"/>
    <mergeCell ref="S426:U426"/>
    <mergeCell ref="S427:U427"/>
    <mergeCell ref="S428:U428"/>
    <mergeCell ref="S429:U429"/>
    <mergeCell ref="N424:N429"/>
    <mergeCell ref="O424:Q424"/>
    <mergeCell ref="O425:Q425"/>
    <mergeCell ref="O426:Q426"/>
    <mergeCell ref="O427:Q427"/>
    <mergeCell ref="O428:Q428"/>
    <mergeCell ref="O429:Q429"/>
    <mergeCell ref="J424:J429"/>
    <mergeCell ref="K424:M424"/>
    <mergeCell ref="K425:M425"/>
    <mergeCell ref="K426:M426"/>
    <mergeCell ref="K427:M427"/>
    <mergeCell ref="K428:M428"/>
    <mergeCell ref="K429:M429"/>
    <mergeCell ref="F424:F429"/>
    <mergeCell ref="G424:I424"/>
    <mergeCell ref="G425:I425"/>
    <mergeCell ref="G426:I426"/>
    <mergeCell ref="G427:I427"/>
    <mergeCell ref="G428:I428"/>
    <mergeCell ref="G429:I429"/>
    <mergeCell ref="B424:B429"/>
    <mergeCell ref="C424:E424"/>
    <mergeCell ref="C425:E425"/>
    <mergeCell ref="C426:E426"/>
    <mergeCell ref="C427:E427"/>
    <mergeCell ref="C428:E428"/>
    <mergeCell ref="C429:E429"/>
    <mergeCell ref="B420:AB420"/>
    <mergeCell ref="C422:AB422"/>
    <mergeCell ref="C423:E423"/>
    <mergeCell ref="G423:I423"/>
    <mergeCell ref="K423:U423"/>
    <mergeCell ref="W423:Y423"/>
    <mergeCell ref="AA423:AB423"/>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B406:AB407"/>
    <mergeCell ref="B408:B409"/>
    <mergeCell ref="C408:C409"/>
    <mergeCell ref="D408:D409"/>
    <mergeCell ref="E408:E409"/>
    <mergeCell ref="F408:F409"/>
    <mergeCell ref="G408:G409"/>
    <mergeCell ref="H408:H409"/>
    <mergeCell ref="I408:I409"/>
    <mergeCell ref="J408:J409"/>
    <mergeCell ref="U406:U407"/>
    <mergeCell ref="V406:V407"/>
    <mergeCell ref="W406:X407"/>
    <mergeCell ref="Y406:Y407"/>
    <mergeCell ref="Z406:Z407"/>
    <mergeCell ref="AA406:AA407"/>
    <mergeCell ref="M406:M407"/>
    <mergeCell ref="N406:N407"/>
    <mergeCell ref="O406:P407"/>
    <mergeCell ref="Q406:Q407"/>
    <mergeCell ref="R406:R407"/>
    <mergeCell ref="S406:T407"/>
    <mergeCell ref="AA404:AA405"/>
    <mergeCell ref="AB404:AB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A403"/>
    <mergeCell ref="AB402:AB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A401"/>
    <mergeCell ref="AB400:AB401"/>
    <mergeCell ref="N400:N401"/>
    <mergeCell ref="O400:P401"/>
    <mergeCell ref="Q400:Q401"/>
    <mergeCell ref="R400:R401"/>
    <mergeCell ref="S400:T401"/>
    <mergeCell ref="U400:U401"/>
    <mergeCell ref="AB398:AB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A399"/>
    <mergeCell ref="M398:M399"/>
    <mergeCell ref="N398:N399"/>
    <mergeCell ref="O398:P399"/>
    <mergeCell ref="Q398:Q399"/>
    <mergeCell ref="R398:R399"/>
    <mergeCell ref="S398:T399"/>
    <mergeCell ref="AA396:AA397"/>
    <mergeCell ref="AB396:AB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A395"/>
    <mergeCell ref="AB394:AB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A393"/>
    <mergeCell ref="AB392:AB393"/>
    <mergeCell ref="N392:N393"/>
    <mergeCell ref="O392:P393"/>
    <mergeCell ref="Q392:Q393"/>
    <mergeCell ref="R392:R393"/>
    <mergeCell ref="S392:T393"/>
    <mergeCell ref="U392:U393"/>
    <mergeCell ref="AB390:AB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A391"/>
    <mergeCell ref="M390:M391"/>
    <mergeCell ref="N390:N391"/>
    <mergeCell ref="O390:P391"/>
    <mergeCell ref="Q390:Q391"/>
    <mergeCell ref="R390:R391"/>
    <mergeCell ref="S390:T391"/>
    <mergeCell ref="AA388:AA389"/>
    <mergeCell ref="AB388:AB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A387"/>
    <mergeCell ref="AB386:AB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A385"/>
    <mergeCell ref="AB384:AB385"/>
    <mergeCell ref="N384:N385"/>
    <mergeCell ref="O384:P385"/>
    <mergeCell ref="Q384:Q385"/>
    <mergeCell ref="R384:R385"/>
    <mergeCell ref="S384:T385"/>
    <mergeCell ref="U384:U385"/>
    <mergeCell ref="AA382:AA383"/>
    <mergeCell ref="AB382:AB383"/>
    <mergeCell ref="C384:D385"/>
    <mergeCell ref="E384:E385"/>
    <mergeCell ref="F384:F385"/>
    <mergeCell ref="G384:H385"/>
    <mergeCell ref="I384:I385"/>
    <mergeCell ref="J384:J385"/>
    <mergeCell ref="K384:L385"/>
    <mergeCell ref="M384:M385"/>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Z377:Z380"/>
    <mergeCell ref="AA377:AB380"/>
    <mergeCell ref="C381:AB381"/>
    <mergeCell ref="B382:B383"/>
    <mergeCell ref="C382:C383"/>
    <mergeCell ref="D382:D383"/>
    <mergeCell ref="E382:E383"/>
    <mergeCell ref="F382:F383"/>
    <mergeCell ref="G382:G383"/>
    <mergeCell ref="H382:H383"/>
    <mergeCell ref="S377:U377"/>
    <mergeCell ref="S378:U378"/>
    <mergeCell ref="S379:U379"/>
    <mergeCell ref="S380:U380"/>
    <mergeCell ref="V377:V380"/>
    <mergeCell ref="W377:Y377"/>
    <mergeCell ref="W378:Y378"/>
    <mergeCell ref="W379:Y379"/>
    <mergeCell ref="W380:Y380"/>
    <mergeCell ref="N377:N380"/>
    <mergeCell ref="O377:Q377"/>
    <mergeCell ref="O378:Q378"/>
    <mergeCell ref="O379:Q379"/>
    <mergeCell ref="O380:Q380"/>
    <mergeCell ref="R377:R380"/>
    <mergeCell ref="G377:I377"/>
    <mergeCell ref="G378:I378"/>
    <mergeCell ref="G379:I379"/>
    <mergeCell ref="G380:I380"/>
    <mergeCell ref="J377:J380"/>
    <mergeCell ref="K377:M377"/>
    <mergeCell ref="K378:M378"/>
    <mergeCell ref="K379:M379"/>
    <mergeCell ref="K380:M380"/>
    <mergeCell ref="B377:B380"/>
    <mergeCell ref="C377:E377"/>
    <mergeCell ref="C378:E378"/>
    <mergeCell ref="C379:E379"/>
    <mergeCell ref="C380:E380"/>
    <mergeCell ref="F377:F380"/>
    <mergeCell ref="T370:T371"/>
    <mergeCell ref="B373:AB373"/>
    <mergeCell ref="C375:AB375"/>
    <mergeCell ref="C376:E376"/>
    <mergeCell ref="G376:I376"/>
    <mergeCell ref="K376:U376"/>
    <mergeCell ref="W376:Y376"/>
    <mergeCell ref="AA376:AB376"/>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S369"/>
    <mergeCell ref="T368:T369"/>
    <mergeCell ref="T366:T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S367"/>
    <mergeCell ref="S364:S365"/>
    <mergeCell ref="T364:T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S363"/>
    <mergeCell ref="T362:T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S361"/>
    <mergeCell ref="T360:T361"/>
    <mergeCell ref="T358:T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S359"/>
    <mergeCell ref="S356:S357"/>
    <mergeCell ref="T356:T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S355"/>
    <mergeCell ref="T354:T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S353"/>
    <mergeCell ref="T352:T353"/>
    <mergeCell ref="T350:T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S351"/>
    <mergeCell ref="S348:S349"/>
    <mergeCell ref="T348:T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S347"/>
    <mergeCell ref="T346:T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R340:R342"/>
    <mergeCell ref="S340:T342"/>
    <mergeCell ref="C343:T343"/>
    <mergeCell ref="B344:B345"/>
    <mergeCell ref="C344:C345"/>
    <mergeCell ref="D344:D345"/>
    <mergeCell ref="E344:E345"/>
    <mergeCell ref="F344:F345"/>
    <mergeCell ref="G344:G345"/>
    <mergeCell ref="H344:H345"/>
    <mergeCell ref="J340:J342"/>
    <mergeCell ref="K340:M342"/>
    <mergeCell ref="N340:N342"/>
    <mergeCell ref="O340:Q340"/>
    <mergeCell ref="O341:Q341"/>
    <mergeCell ref="O342:Q342"/>
    <mergeCell ref="B337:T337"/>
    <mergeCell ref="C339:T339"/>
    <mergeCell ref="B340:B342"/>
    <mergeCell ref="C340:E340"/>
    <mergeCell ref="C341:E341"/>
    <mergeCell ref="C342:E342"/>
    <mergeCell ref="F340:F342"/>
    <mergeCell ref="G340:I340"/>
    <mergeCell ref="G341:I341"/>
    <mergeCell ref="G342:I342"/>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B332:AB333"/>
    <mergeCell ref="B334:B335"/>
    <mergeCell ref="C334:C335"/>
    <mergeCell ref="D334:D335"/>
    <mergeCell ref="E334:E335"/>
    <mergeCell ref="F334:F335"/>
    <mergeCell ref="G334:G335"/>
    <mergeCell ref="H334:H335"/>
    <mergeCell ref="I334:I335"/>
    <mergeCell ref="J334:J335"/>
    <mergeCell ref="U332:U333"/>
    <mergeCell ref="V332:V333"/>
    <mergeCell ref="W332:X333"/>
    <mergeCell ref="Y332:Y333"/>
    <mergeCell ref="Z332:Z333"/>
    <mergeCell ref="AA332:AA333"/>
    <mergeCell ref="M332:M333"/>
    <mergeCell ref="N332:N333"/>
    <mergeCell ref="O332:P333"/>
    <mergeCell ref="Q332:Q333"/>
    <mergeCell ref="R332:R333"/>
    <mergeCell ref="S332:T333"/>
    <mergeCell ref="AA330:AA331"/>
    <mergeCell ref="AB330:AB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A329"/>
    <mergeCell ref="AB328:AB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A327"/>
    <mergeCell ref="AB326:AB327"/>
    <mergeCell ref="N326:N327"/>
    <mergeCell ref="O326:P327"/>
    <mergeCell ref="Q326:Q327"/>
    <mergeCell ref="R326:R327"/>
    <mergeCell ref="S326:T327"/>
    <mergeCell ref="U326:U327"/>
    <mergeCell ref="AB324:AB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A325"/>
    <mergeCell ref="M324:M325"/>
    <mergeCell ref="N324:N325"/>
    <mergeCell ref="O324:P325"/>
    <mergeCell ref="Q324:Q325"/>
    <mergeCell ref="R324:R325"/>
    <mergeCell ref="S324:T325"/>
    <mergeCell ref="AA322:AA323"/>
    <mergeCell ref="AB322:AB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A321"/>
    <mergeCell ref="AB320:AB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A319"/>
    <mergeCell ref="AB318:AB319"/>
    <mergeCell ref="N318:N319"/>
    <mergeCell ref="O318:P319"/>
    <mergeCell ref="Q318:Q319"/>
    <mergeCell ref="R318:R319"/>
    <mergeCell ref="S318:T319"/>
    <mergeCell ref="U318:U319"/>
    <mergeCell ref="AB316:AB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A317"/>
    <mergeCell ref="M316:M317"/>
    <mergeCell ref="N316:N317"/>
    <mergeCell ref="O316:P317"/>
    <mergeCell ref="Q316:Q317"/>
    <mergeCell ref="R316:R317"/>
    <mergeCell ref="S316:T317"/>
    <mergeCell ref="AA314:AA315"/>
    <mergeCell ref="AB314:AB315"/>
    <mergeCell ref="B316:B317"/>
    <mergeCell ref="C316:D317"/>
    <mergeCell ref="E316:E317"/>
    <mergeCell ref="F316:F317"/>
    <mergeCell ref="G316:H317"/>
    <mergeCell ref="I316:I317"/>
    <mergeCell ref="J316:J317"/>
    <mergeCell ref="K316:L317"/>
    <mergeCell ref="U314:U315"/>
    <mergeCell ref="V314:V315"/>
    <mergeCell ref="W314:W315"/>
    <mergeCell ref="X314:X315"/>
    <mergeCell ref="Y314:Y315"/>
    <mergeCell ref="Z314:Z315"/>
    <mergeCell ref="O314:O315"/>
    <mergeCell ref="P314:P315"/>
    <mergeCell ref="Q314:Q315"/>
    <mergeCell ref="R314:R315"/>
    <mergeCell ref="S314:S315"/>
    <mergeCell ref="T314:T315"/>
    <mergeCell ref="I314:I315"/>
    <mergeCell ref="J314:J315"/>
    <mergeCell ref="K314:K315"/>
    <mergeCell ref="L314:L315"/>
    <mergeCell ref="M314:M315"/>
    <mergeCell ref="N314:N315"/>
    <mergeCell ref="Z307:Z312"/>
    <mergeCell ref="AA307:AB312"/>
    <mergeCell ref="C313:AB313"/>
    <mergeCell ref="B314:B315"/>
    <mergeCell ref="C314:C315"/>
    <mergeCell ref="D314:D315"/>
    <mergeCell ref="E314:E315"/>
    <mergeCell ref="F314:F315"/>
    <mergeCell ref="G314:G315"/>
    <mergeCell ref="H314:H315"/>
    <mergeCell ref="V307:V312"/>
    <mergeCell ref="W307:Y307"/>
    <mergeCell ref="W308:Y308"/>
    <mergeCell ref="W309:Y309"/>
    <mergeCell ref="W310:Y310"/>
    <mergeCell ref="W311:Y311"/>
    <mergeCell ref="W312:Y312"/>
    <mergeCell ref="R307:R312"/>
    <mergeCell ref="S307:U307"/>
    <mergeCell ref="S308:U308"/>
    <mergeCell ref="S309:U309"/>
    <mergeCell ref="S310:U310"/>
    <mergeCell ref="S311:U311"/>
    <mergeCell ref="S312:U312"/>
    <mergeCell ref="N307:N312"/>
    <mergeCell ref="O307:Q307"/>
    <mergeCell ref="O308:Q308"/>
    <mergeCell ref="O309:Q309"/>
    <mergeCell ref="O310:Q310"/>
    <mergeCell ref="O311:Q311"/>
    <mergeCell ref="O312:Q312"/>
    <mergeCell ref="J307:J312"/>
    <mergeCell ref="K307:M307"/>
    <mergeCell ref="K308:M308"/>
    <mergeCell ref="K309:M309"/>
    <mergeCell ref="K310:M310"/>
    <mergeCell ref="K311:M311"/>
    <mergeCell ref="K312:M312"/>
    <mergeCell ref="C311:E311"/>
    <mergeCell ref="C312:E312"/>
    <mergeCell ref="F307:F312"/>
    <mergeCell ref="G307:I307"/>
    <mergeCell ref="G308:I308"/>
    <mergeCell ref="G309:I309"/>
    <mergeCell ref="G310:I310"/>
    <mergeCell ref="G311:I311"/>
    <mergeCell ref="G312:I312"/>
    <mergeCell ref="C306:E306"/>
    <mergeCell ref="G306:I306"/>
    <mergeCell ref="K306:U306"/>
    <mergeCell ref="W306:Y306"/>
    <mergeCell ref="AA306:AB306"/>
    <mergeCell ref="B307:B312"/>
    <mergeCell ref="C307:E307"/>
    <mergeCell ref="C308:E308"/>
    <mergeCell ref="C309:E309"/>
    <mergeCell ref="C310:E310"/>
    <mergeCell ref="Z298:Z299"/>
    <mergeCell ref="AA298:AA299"/>
    <mergeCell ref="AB298:AB299"/>
    <mergeCell ref="AC298:AC299"/>
    <mergeCell ref="B303:AB303"/>
    <mergeCell ref="C305:AB305"/>
    <mergeCell ref="B300:AC300"/>
    <mergeCell ref="B301:AC301"/>
    <mergeCell ref="B302:AC302"/>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Y272:Y273"/>
    <mergeCell ref="Z272:Z273"/>
    <mergeCell ref="AA272:AA273"/>
    <mergeCell ref="AB272:AB273"/>
    <mergeCell ref="AC272:AC273"/>
    <mergeCell ref="C274:D275"/>
    <mergeCell ref="E274:E275"/>
    <mergeCell ref="F274:F275"/>
    <mergeCell ref="G274:H275"/>
    <mergeCell ref="I274:I275"/>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V269:V270"/>
    <mergeCell ref="W269:Y270"/>
    <mergeCell ref="Z269:Z270"/>
    <mergeCell ref="AA269:AC270"/>
    <mergeCell ref="C271:AC271"/>
    <mergeCell ref="B272:B273"/>
    <mergeCell ref="C272:C273"/>
    <mergeCell ref="D272:D273"/>
    <mergeCell ref="E272:E273"/>
    <mergeCell ref="F272:F273"/>
    <mergeCell ref="N269:N270"/>
    <mergeCell ref="O269:Q269"/>
    <mergeCell ref="O270:Q270"/>
    <mergeCell ref="R269:R270"/>
    <mergeCell ref="S269:U269"/>
    <mergeCell ref="S270:U270"/>
    <mergeCell ref="C268:Q268"/>
    <mergeCell ref="S268:U268"/>
    <mergeCell ref="W268:Y268"/>
    <mergeCell ref="AA268:AC268"/>
    <mergeCell ref="B269:B270"/>
    <mergeCell ref="C269:E270"/>
    <mergeCell ref="F269:F270"/>
    <mergeCell ref="G269:I270"/>
    <mergeCell ref="J269:J270"/>
    <mergeCell ref="K269:M270"/>
    <mergeCell ref="Z262:Z263"/>
    <mergeCell ref="AA262:AA263"/>
    <mergeCell ref="AB262:AB263"/>
    <mergeCell ref="AC262:AC263"/>
    <mergeCell ref="B265:AC265"/>
    <mergeCell ref="C267:AC267"/>
    <mergeCell ref="B264:AC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Y236:Y237"/>
    <mergeCell ref="Z236:Z237"/>
    <mergeCell ref="AA236:AA237"/>
    <mergeCell ref="AB236:AB237"/>
    <mergeCell ref="AC236:AC237"/>
    <mergeCell ref="C238:D239"/>
    <mergeCell ref="E238:E239"/>
    <mergeCell ref="F238:F239"/>
    <mergeCell ref="G238:H239"/>
    <mergeCell ref="I238:I239"/>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V233:V234"/>
    <mergeCell ref="W233:Y234"/>
    <mergeCell ref="Z233:Z234"/>
    <mergeCell ref="AA233:AC234"/>
    <mergeCell ref="C235:AC235"/>
    <mergeCell ref="B236:B237"/>
    <mergeCell ref="C236:C237"/>
    <mergeCell ref="D236:D237"/>
    <mergeCell ref="E236:E237"/>
    <mergeCell ref="F236:F237"/>
    <mergeCell ref="N233:N234"/>
    <mergeCell ref="O233:Q233"/>
    <mergeCell ref="O234:Q234"/>
    <mergeCell ref="R233:R234"/>
    <mergeCell ref="S233:U233"/>
    <mergeCell ref="S234:U234"/>
    <mergeCell ref="B233:B234"/>
    <mergeCell ref="C233:E234"/>
    <mergeCell ref="F233:F234"/>
    <mergeCell ref="G233:I234"/>
    <mergeCell ref="J233:J234"/>
    <mergeCell ref="K233:M234"/>
    <mergeCell ref="B229:AC229"/>
    <mergeCell ref="C231:AC231"/>
    <mergeCell ref="C232:Q232"/>
    <mergeCell ref="S232:U232"/>
    <mergeCell ref="W232:Y232"/>
    <mergeCell ref="AA232:AC232"/>
    <mergeCell ref="N224:N225"/>
    <mergeCell ref="O224:Q225"/>
    <mergeCell ref="R224:R225"/>
    <mergeCell ref="S224:S225"/>
    <mergeCell ref="T224:T225"/>
    <mergeCell ref="U224:U225"/>
    <mergeCell ref="R222:R223"/>
    <mergeCell ref="S222:S223"/>
    <mergeCell ref="T222:T223"/>
    <mergeCell ref="U222:U223"/>
    <mergeCell ref="B224:B225"/>
    <mergeCell ref="C224:E225"/>
    <mergeCell ref="F224:F225"/>
    <mergeCell ref="G224:I225"/>
    <mergeCell ref="J224:J225"/>
    <mergeCell ref="K224:M225"/>
    <mergeCell ref="L222:L223"/>
    <mergeCell ref="M222:M223"/>
    <mergeCell ref="N222:N223"/>
    <mergeCell ref="O222:O223"/>
    <mergeCell ref="P222:P223"/>
    <mergeCell ref="Q222:Q223"/>
    <mergeCell ref="Q220:Q221"/>
    <mergeCell ref="R220:R221"/>
    <mergeCell ref="S220:T221"/>
    <mergeCell ref="U220:U221"/>
    <mergeCell ref="B222:B223"/>
    <mergeCell ref="C222:E223"/>
    <mergeCell ref="F222:F223"/>
    <mergeCell ref="G222:I223"/>
    <mergeCell ref="J222:J223"/>
    <mergeCell ref="K222:K223"/>
    <mergeCell ref="U218:U219"/>
    <mergeCell ref="B220:B221"/>
    <mergeCell ref="C220:E221"/>
    <mergeCell ref="F220:F221"/>
    <mergeCell ref="G220:I221"/>
    <mergeCell ref="J220:J221"/>
    <mergeCell ref="K220:L221"/>
    <mergeCell ref="M220:M221"/>
    <mergeCell ref="N220:N221"/>
    <mergeCell ref="O220:P221"/>
    <mergeCell ref="M218:M219"/>
    <mergeCell ref="N218:N219"/>
    <mergeCell ref="O218:P219"/>
    <mergeCell ref="Q218:Q219"/>
    <mergeCell ref="R218:R219"/>
    <mergeCell ref="S218:T219"/>
    <mergeCell ref="Q216:Q217"/>
    <mergeCell ref="R216:R217"/>
    <mergeCell ref="S216:T217"/>
    <mergeCell ref="U216:U217"/>
    <mergeCell ref="B218:B219"/>
    <mergeCell ref="C218:E219"/>
    <mergeCell ref="F218:F219"/>
    <mergeCell ref="G218:I219"/>
    <mergeCell ref="J218:J219"/>
    <mergeCell ref="K218:L219"/>
    <mergeCell ref="U214:U215"/>
    <mergeCell ref="B216:B217"/>
    <mergeCell ref="C216:E217"/>
    <mergeCell ref="F216:F217"/>
    <mergeCell ref="G216:I217"/>
    <mergeCell ref="J216:J217"/>
    <mergeCell ref="K216:L217"/>
    <mergeCell ref="M216:M217"/>
    <mergeCell ref="N216:N217"/>
    <mergeCell ref="O216:P217"/>
    <mergeCell ref="M214:M215"/>
    <mergeCell ref="N214:N215"/>
    <mergeCell ref="O214:P215"/>
    <mergeCell ref="Q214:Q215"/>
    <mergeCell ref="R214:R215"/>
    <mergeCell ref="S214:T215"/>
    <mergeCell ref="R212:R213"/>
    <mergeCell ref="S212:S213"/>
    <mergeCell ref="T212:T213"/>
    <mergeCell ref="U212:U213"/>
    <mergeCell ref="B214:B215"/>
    <mergeCell ref="C214:E215"/>
    <mergeCell ref="F214:F215"/>
    <mergeCell ref="G214:I215"/>
    <mergeCell ref="J214:J215"/>
    <mergeCell ref="K214:L215"/>
    <mergeCell ref="L212:L213"/>
    <mergeCell ref="M212:M213"/>
    <mergeCell ref="N212:N213"/>
    <mergeCell ref="O212:O213"/>
    <mergeCell ref="P212:P213"/>
    <mergeCell ref="Q212:Q213"/>
    <mergeCell ref="B212:B213"/>
    <mergeCell ref="C212:E213"/>
    <mergeCell ref="F212:F213"/>
    <mergeCell ref="G212:I213"/>
    <mergeCell ref="J212:J213"/>
    <mergeCell ref="K212:K213"/>
    <mergeCell ref="C210:E210"/>
    <mergeCell ref="G210:I210"/>
    <mergeCell ref="K210:M210"/>
    <mergeCell ref="O210:Q210"/>
    <mergeCell ref="S210:U210"/>
    <mergeCell ref="C211:E211"/>
    <mergeCell ref="G211:I211"/>
    <mergeCell ref="K211:U211"/>
    <mergeCell ref="Q207:Q208"/>
    <mergeCell ref="R207:R208"/>
    <mergeCell ref="S207:S208"/>
    <mergeCell ref="T207:T208"/>
    <mergeCell ref="U207:U208"/>
    <mergeCell ref="C209:E209"/>
    <mergeCell ref="G209:I209"/>
    <mergeCell ref="K209:M209"/>
    <mergeCell ref="O209:Q209"/>
    <mergeCell ref="S209:U209"/>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2:U193"/>
    <mergeCell ref="C194:U194"/>
    <mergeCell ref="B195:B196"/>
    <mergeCell ref="C195:C196"/>
    <mergeCell ref="D195:D196"/>
    <mergeCell ref="E195:E196"/>
    <mergeCell ref="F195:F196"/>
    <mergeCell ref="G195:G196"/>
    <mergeCell ref="H195:H196"/>
    <mergeCell ref="I195:I196"/>
    <mergeCell ref="J192:J193"/>
    <mergeCell ref="K192:M192"/>
    <mergeCell ref="K193:M193"/>
    <mergeCell ref="N192:N193"/>
    <mergeCell ref="O192:Q193"/>
    <mergeCell ref="R192:R193"/>
    <mergeCell ref="S186:S187"/>
    <mergeCell ref="T186:T187"/>
    <mergeCell ref="U186:U187"/>
    <mergeCell ref="B189:U189"/>
    <mergeCell ref="C191:U191"/>
    <mergeCell ref="B192:B193"/>
    <mergeCell ref="C192:E193"/>
    <mergeCell ref="F192:F193"/>
    <mergeCell ref="G192:I192"/>
    <mergeCell ref="G193:I193"/>
    <mergeCell ref="U184:U185"/>
    <mergeCell ref="B186:B187"/>
    <mergeCell ref="C186:E187"/>
    <mergeCell ref="F186:F187"/>
    <mergeCell ref="G186:I187"/>
    <mergeCell ref="J186:J187"/>
    <mergeCell ref="K186:M187"/>
    <mergeCell ref="N186:N187"/>
    <mergeCell ref="O186:Q187"/>
    <mergeCell ref="R186:R187"/>
    <mergeCell ref="O184:O185"/>
    <mergeCell ref="P184:P185"/>
    <mergeCell ref="Q184:Q185"/>
    <mergeCell ref="R184:R185"/>
    <mergeCell ref="S184:S185"/>
    <mergeCell ref="T184:T185"/>
    <mergeCell ref="U182:U183"/>
    <mergeCell ref="B184:B185"/>
    <mergeCell ref="C184:E185"/>
    <mergeCell ref="F184:F185"/>
    <mergeCell ref="G184:I185"/>
    <mergeCell ref="J184:J185"/>
    <mergeCell ref="K184:K185"/>
    <mergeCell ref="L184:L185"/>
    <mergeCell ref="M184:M185"/>
    <mergeCell ref="N184:N185"/>
    <mergeCell ref="M182:M183"/>
    <mergeCell ref="N182:N183"/>
    <mergeCell ref="O182:P183"/>
    <mergeCell ref="Q182:Q183"/>
    <mergeCell ref="R182:R183"/>
    <mergeCell ref="S182:T183"/>
    <mergeCell ref="Q180:Q181"/>
    <mergeCell ref="R180:R181"/>
    <mergeCell ref="S180:T181"/>
    <mergeCell ref="U180:U181"/>
    <mergeCell ref="B182:B183"/>
    <mergeCell ref="C182:E183"/>
    <mergeCell ref="F182:F183"/>
    <mergeCell ref="G182:I183"/>
    <mergeCell ref="J182:J183"/>
    <mergeCell ref="K182:L183"/>
    <mergeCell ref="U178:U179"/>
    <mergeCell ref="B180:B181"/>
    <mergeCell ref="C180:E181"/>
    <mergeCell ref="F180:F181"/>
    <mergeCell ref="G180:I181"/>
    <mergeCell ref="J180:J181"/>
    <mergeCell ref="K180:L181"/>
    <mergeCell ref="M180:M181"/>
    <mergeCell ref="N180:N181"/>
    <mergeCell ref="O180:P181"/>
    <mergeCell ref="M178:M179"/>
    <mergeCell ref="N178:N179"/>
    <mergeCell ref="O178:P179"/>
    <mergeCell ref="Q178:Q179"/>
    <mergeCell ref="R178:R179"/>
    <mergeCell ref="S178:T179"/>
    <mergeCell ref="B178:B179"/>
    <mergeCell ref="C178:E179"/>
    <mergeCell ref="F178:F179"/>
    <mergeCell ref="G178:I179"/>
    <mergeCell ref="J178:J179"/>
    <mergeCell ref="K178:L179"/>
    <mergeCell ref="N176:N177"/>
    <mergeCell ref="O176:P177"/>
    <mergeCell ref="Q176:Q177"/>
    <mergeCell ref="R176:R177"/>
    <mergeCell ref="S176:T177"/>
    <mergeCell ref="U176:U177"/>
    <mergeCell ref="S174:S175"/>
    <mergeCell ref="T174:T175"/>
    <mergeCell ref="U174:U175"/>
    <mergeCell ref="B176:B177"/>
    <mergeCell ref="C176:E177"/>
    <mergeCell ref="F176:F177"/>
    <mergeCell ref="G176:I177"/>
    <mergeCell ref="J176:J177"/>
    <mergeCell ref="K176:L177"/>
    <mergeCell ref="M176:M177"/>
    <mergeCell ref="M174:M175"/>
    <mergeCell ref="N174:N175"/>
    <mergeCell ref="O174:O175"/>
    <mergeCell ref="P174:P175"/>
    <mergeCell ref="Q174:Q175"/>
    <mergeCell ref="R174:R175"/>
    <mergeCell ref="C173:E173"/>
    <mergeCell ref="G173:I173"/>
    <mergeCell ref="K173:U173"/>
    <mergeCell ref="B174:B175"/>
    <mergeCell ref="C174:E175"/>
    <mergeCell ref="F174:F175"/>
    <mergeCell ref="G174:I175"/>
    <mergeCell ref="J174:J175"/>
    <mergeCell ref="K174:K175"/>
    <mergeCell ref="L174:L175"/>
    <mergeCell ref="C171:E171"/>
    <mergeCell ref="G171:I171"/>
    <mergeCell ref="K171:M171"/>
    <mergeCell ref="O171:Q171"/>
    <mergeCell ref="S171:U171"/>
    <mergeCell ref="C172:E172"/>
    <mergeCell ref="G172:I172"/>
    <mergeCell ref="K172:M172"/>
    <mergeCell ref="O172:Q172"/>
    <mergeCell ref="S172:U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N154:N155"/>
    <mergeCell ref="O154:Q155"/>
    <mergeCell ref="R154:R155"/>
    <mergeCell ref="S154:U155"/>
    <mergeCell ref="C156:U156"/>
    <mergeCell ref="B157:B158"/>
    <mergeCell ref="C157:C158"/>
    <mergeCell ref="D157:D158"/>
    <mergeCell ref="E157:E158"/>
    <mergeCell ref="F157:F158"/>
    <mergeCell ref="B154:B155"/>
    <mergeCell ref="C154:E155"/>
    <mergeCell ref="F154:F155"/>
    <mergeCell ref="G154:I155"/>
    <mergeCell ref="J154:J155"/>
    <mergeCell ref="K154:M154"/>
    <mergeCell ref="K155:M155"/>
    <mergeCell ref="N132:N133"/>
    <mergeCell ref="O132:O133"/>
    <mergeCell ref="P132:P133"/>
    <mergeCell ref="Q132:Q133"/>
    <mergeCell ref="B151:U151"/>
    <mergeCell ref="C153:U153"/>
    <mergeCell ref="B137:AC137"/>
    <mergeCell ref="B138:AC138"/>
    <mergeCell ref="B139:AC139"/>
    <mergeCell ref="B140:AC140"/>
    <mergeCell ref="H132:H133"/>
    <mergeCell ref="I132:I133"/>
    <mergeCell ref="J132:J133"/>
    <mergeCell ref="K132:K133"/>
    <mergeCell ref="L132:L133"/>
    <mergeCell ref="M132:M133"/>
    <mergeCell ref="M130:M131"/>
    <mergeCell ref="N130:N131"/>
    <mergeCell ref="O130:P131"/>
    <mergeCell ref="Q130:Q131"/>
    <mergeCell ref="B132:B133"/>
    <mergeCell ref="C132:C133"/>
    <mergeCell ref="D132:D133"/>
    <mergeCell ref="E132:E133"/>
    <mergeCell ref="F132:F133"/>
    <mergeCell ref="G132:G133"/>
    <mergeCell ref="P128:P129"/>
    <mergeCell ref="Q128:Q129"/>
    <mergeCell ref="B130:B131"/>
    <mergeCell ref="C130:D131"/>
    <mergeCell ref="E130:E131"/>
    <mergeCell ref="F130:F131"/>
    <mergeCell ref="G130:H131"/>
    <mergeCell ref="I130:I131"/>
    <mergeCell ref="J130:J131"/>
    <mergeCell ref="K130:L131"/>
    <mergeCell ref="J128:J129"/>
    <mergeCell ref="K128:K129"/>
    <mergeCell ref="L128:L129"/>
    <mergeCell ref="M128:M129"/>
    <mergeCell ref="N128:N129"/>
    <mergeCell ref="O128:O129"/>
    <mergeCell ref="N126:N127"/>
    <mergeCell ref="O126:Q127"/>
    <mergeCell ref="B128:B129"/>
    <mergeCell ref="C128:C129"/>
    <mergeCell ref="D128:D129"/>
    <mergeCell ref="E128:E129"/>
    <mergeCell ref="F128:F129"/>
    <mergeCell ref="G128:G129"/>
    <mergeCell ref="H128:H129"/>
    <mergeCell ref="I128:I129"/>
    <mergeCell ref="N124:N125"/>
    <mergeCell ref="O124:O125"/>
    <mergeCell ref="P124:P125"/>
    <mergeCell ref="Q124:Q125"/>
    <mergeCell ref="B126:B127"/>
    <mergeCell ref="C126:E127"/>
    <mergeCell ref="F126:F127"/>
    <mergeCell ref="G126:I127"/>
    <mergeCell ref="J126:J127"/>
    <mergeCell ref="K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6:P117"/>
    <mergeCell ref="Q116:Q117"/>
    <mergeCell ref="B118:B119"/>
    <mergeCell ref="C118:E119"/>
    <mergeCell ref="F118:F119"/>
    <mergeCell ref="G118:I119"/>
    <mergeCell ref="J118:J119"/>
    <mergeCell ref="K118:M119"/>
    <mergeCell ref="N118:N119"/>
    <mergeCell ref="O118:Q119"/>
    <mergeCell ref="J116:J117"/>
    <mergeCell ref="K116:K117"/>
    <mergeCell ref="L116:L117"/>
    <mergeCell ref="M116:M117"/>
    <mergeCell ref="N116:N117"/>
    <mergeCell ref="O116:O117"/>
    <mergeCell ref="O114:P115"/>
    <mergeCell ref="Q114:Q115"/>
    <mergeCell ref="B116:B117"/>
    <mergeCell ref="C116:C117"/>
    <mergeCell ref="D116:D117"/>
    <mergeCell ref="E116:E117"/>
    <mergeCell ref="F116:F117"/>
    <mergeCell ref="G116:G117"/>
    <mergeCell ref="H116:H117"/>
    <mergeCell ref="I116:I117"/>
    <mergeCell ref="Q112:Q113"/>
    <mergeCell ref="C114:D115"/>
    <mergeCell ref="E114:E115"/>
    <mergeCell ref="F114:F115"/>
    <mergeCell ref="G114:H115"/>
    <mergeCell ref="I114:I115"/>
    <mergeCell ref="J114:J115"/>
    <mergeCell ref="K114:L115"/>
    <mergeCell ref="M114:M115"/>
    <mergeCell ref="N114:N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C110:D111"/>
    <mergeCell ref="E110:E111"/>
    <mergeCell ref="F110:F111"/>
    <mergeCell ref="G110:H111"/>
    <mergeCell ref="I110:I111"/>
    <mergeCell ref="J110:J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D104"/>
    <mergeCell ref="G104:H104"/>
    <mergeCell ref="K104:L104"/>
    <mergeCell ref="O104:P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K96:M97"/>
    <mergeCell ref="N96:N97"/>
    <mergeCell ref="O96:Q97"/>
    <mergeCell ref="C98:Q98"/>
    <mergeCell ref="B99:B100"/>
    <mergeCell ref="C99:C100"/>
    <mergeCell ref="D99:D100"/>
    <mergeCell ref="E99:E100"/>
    <mergeCell ref="F99:F100"/>
    <mergeCell ref="G99:G100"/>
    <mergeCell ref="B96:B97"/>
    <mergeCell ref="C96:E97"/>
    <mergeCell ref="F96:F97"/>
    <mergeCell ref="G96:I96"/>
    <mergeCell ref="G97:I97"/>
    <mergeCell ref="J96:J97"/>
    <mergeCell ref="N91:N92"/>
    <mergeCell ref="O91:O92"/>
    <mergeCell ref="P91:P92"/>
    <mergeCell ref="Q91:Q92"/>
    <mergeCell ref="B93:Q93"/>
    <mergeCell ref="C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C79:E79"/>
    <mergeCell ref="G79:I79"/>
    <mergeCell ref="K79:M79"/>
    <mergeCell ref="O79:Q79"/>
    <mergeCell ref="J77:J78"/>
    <mergeCell ref="K77:K78"/>
    <mergeCell ref="L77:L78"/>
    <mergeCell ref="M77:M78"/>
    <mergeCell ref="N77:N78"/>
    <mergeCell ref="O77:O78"/>
    <mergeCell ref="O75:P76"/>
    <mergeCell ref="Q75:Q76"/>
    <mergeCell ref="B77:B78"/>
    <mergeCell ref="C77:C78"/>
    <mergeCell ref="D77:D78"/>
    <mergeCell ref="E77:E78"/>
    <mergeCell ref="F77:F78"/>
    <mergeCell ref="G77:G78"/>
    <mergeCell ref="H77:H78"/>
    <mergeCell ref="I77:I78"/>
    <mergeCell ref="Q73:Q74"/>
    <mergeCell ref="C75:D76"/>
    <mergeCell ref="E75:E76"/>
    <mergeCell ref="F75:F76"/>
    <mergeCell ref="G75:H76"/>
    <mergeCell ref="I75:I76"/>
    <mergeCell ref="J75:J76"/>
    <mergeCell ref="K75:L76"/>
    <mergeCell ref="M75:M76"/>
    <mergeCell ref="N75:N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C71:D72"/>
    <mergeCell ref="E71:E72"/>
    <mergeCell ref="F71:F72"/>
    <mergeCell ref="G71:H72"/>
    <mergeCell ref="I71:I72"/>
    <mergeCell ref="J71:J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M62:M63"/>
    <mergeCell ref="N62:N63"/>
    <mergeCell ref="O62:P63"/>
    <mergeCell ref="Q62:Q63"/>
    <mergeCell ref="C64:E64"/>
    <mergeCell ref="G64:I64"/>
    <mergeCell ref="K64:M64"/>
    <mergeCell ref="O64:Q64"/>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O57:Q58"/>
    <mergeCell ref="C59:Q59"/>
    <mergeCell ref="B60:B61"/>
    <mergeCell ref="C60:C61"/>
    <mergeCell ref="D60:D61"/>
    <mergeCell ref="E60:E61"/>
    <mergeCell ref="F60:F61"/>
    <mergeCell ref="G60:G61"/>
    <mergeCell ref="H60:H61"/>
    <mergeCell ref="I60:I61"/>
    <mergeCell ref="B54:Q54"/>
    <mergeCell ref="C56:Q56"/>
    <mergeCell ref="B57:B58"/>
    <mergeCell ref="C57:E58"/>
    <mergeCell ref="F57:F58"/>
    <mergeCell ref="G57:I57"/>
    <mergeCell ref="G58:I58"/>
    <mergeCell ref="J57:J58"/>
    <mergeCell ref="K57:M58"/>
    <mergeCell ref="N57:N58"/>
    <mergeCell ref="H38:H39"/>
    <mergeCell ref="I38:I39"/>
    <mergeCell ref="B48:J48"/>
    <mergeCell ref="D50:J50"/>
    <mergeCell ref="B51:J51"/>
    <mergeCell ref="D53:J53"/>
    <mergeCell ref="B41:AC41"/>
    <mergeCell ref="B42:AC42"/>
    <mergeCell ref="B43:AC43"/>
    <mergeCell ref="B44:AC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6.28515625" bestFit="1" customWidth="1"/>
    <col min="2" max="2" width="36.5703125" bestFit="1" customWidth="1"/>
    <col min="3" max="3" width="6.85546875" customWidth="1"/>
    <col min="4" max="4" width="23.28515625" customWidth="1"/>
    <col min="5" max="5" width="9.5703125" customWidth="1"/>
    <col min="6" max="6" width="32.42578125" customWidth="1"/>
    <col min="7" max="7" width="6.85546875" customWidth="1"/>
    <col min="8" max="8" width="23.28515625" customWidth="1"/>
    <col min="9" max="9" width="9.5703125"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508</v>
      </c>
      <c r="B4" s="12" t="s">
        <v>4</v>
      </c>
      <c r="C4" s="12"/>
      <c r="D4" s="12"/>
      <c r="E4" s="12"/>
      <c r="F4" s="12"/>
      <c r="G4" s="12"/>
      <c r="H4" s="12"/>
      <c r="I4" s="12"/>
    </row>
    <row r="5" spans="1:9">
      <c r="A5" s="13"/>
      <c r="B5" s="55" t="s">
        <v>509</v>
      </c>
      <c r="C5" s="55"/>
      <c r="D5" s="55"/>
      <c r="E5" s="55"/>
      <c r="F5" s="55"/>
      <c r="G5" s="55"/>
      <c r="H5" s="55"/>
      <c r="I5" s="55"/>
    </row>
    <row r="6" spans="1:9" ht="51" customHeight="1">
      <c r="A6" s="13"/>
      <c r="B6" s="56" t="s">
        <v>510</v>
      </c>
      <c r="C6" s="56"/>
      <c r="D6" s="56"/>
      <c r="E6" s="56"/>
      <c r="F6" s="56"/>
      <c r="G6" s="56"/>
      <c r="H6" s="56"/>
      <c r="I6" s="56"/>
    </row>
    <row r="7" spans="1:9">
      <c r="A7" s="13"/>
      <c r="B7" s="56" t="s">
        <v>511</v>
      </c>
      <c r="C7" s="56"/>
      <c r="D7" s="56"/>
      <c r="E7" s="56"/>
      <c r="F7" s="56"/>
      <c r="G7" s="56"/>
      <c r="H7" s="56"/>
      <c r="I7" s="56"/>
    </row>
    <row r="8" spans="1:9">
      <c r="A8" s="13"/>
      <c r="B8" s="31"/>
      <c r="C8" s="31"/>
      <c r="D8" s="31"/>
      <c r="E8" s="31"/>
      <c r="F8" s="31"/>
      <c r="G8" s="31"/>
      <c r="H8" s="31"/>
      <c r="I8" s="31"/>
    </row>
    <row r="9" spans="1:9">
      <c r="A9" s="13"/>
      <c r="B9" s="16"/>
      <c r="C9" s="16"/>
      <c r="D9" s="16"/>
      <c r="E9" s="16"/>
      <c r="F9" s="16"/>
      <c r="G9" s="16"/>
      <c r="H9" s="16"/>
      <c r="I9" s="16"/>
    </row>
    <row r="10" spans="1:9" ht="15.75" thickBot="1">
      <c r="A10" s="13"/>
      <c r="B10" s="17"/>
      <c r="C10" s="32" t="s">
        <v>223</v>
      </c>
      <c r="D10" s="32"/>
      <c r="E10" s="32"/>
      <c r="F10" s="32"/>
      <c r="G10" s="32"/>
      <c r="H10" s="32"/>
      <c r="I10" s="32"/>
    </row>
    <row r="11" spans="1:9" ht="15.75" thickBot="1">
      <c r="A11" s="13"/>
      <c r="B11" s="17"/>
      <c r="C11" s="33">
        <v>2014</v>
      </c>
      <c r="D11" s="33"/>
      <c r="E11" s="33"/>
      <c r="F11" s="20"/>
      <c r="G11" s="33">
        <v>2013</v>
      </c>
      <c r="H11" s="33"/>
      <c r="I11" s="33"/>
    </row>
    <row r="12" spans="1:9">
      <c r="A12" s="13"/>
      <c r="B12" s="17"/>
      <c r="C12" s="34" t="s">
        <v>253</v>
      </c>
      <c r="D12" s="34"/>
      <c r="E12" s="34"/>
      <c r="F12" s="34"/>
      <c r="G12" s="34"/>
      <c r="H12" s="34"/>
      <c r="I12" s="34"/>
    </row>
    <row r="13" spans="1:9">
      <c r="A13" s="13"/>
      <c r="B13" s="87" t="s">
        <v>512</v>
      </c>
      <c r="C13" s="42" t="s">
        <v>226</v>
      </c>
      <c r="D13" s="37">
        <v>297</v>
      </c>
      <c r="E13" s="35"/>
      <c r="F13" s="35"/>
      <c r="G13" s="42" t="s">
        <v>226</v>
      </c>
      <c r="H13" s="37">
        <v>191</v>
      </c>
      <c r="I13" s="35"/>
    </row>
    <row r="14" spans="1:9">
      <c r="A14" s="13"/>
      <c r="B14" s="87"/>
      <c r="C14" s="42"/>
      <c r="D14" s="37"/>
      <c r="E14" s="35"/>
      <c r="F14" s="35"/>
      <c r="G14" s="42"/>
      <c r="H14" s="37"/>
      <c r="I14" s="35"/>
    </row>
    <row r="15" spans="1:9">
      <c r="A15" s="13"/>
      <c r="B15" s="94" t="s">
        <v>513</v>
      </c>
      <c r="C15" s="46">
        <v>8</v>
      </c>
      <c r="D15" s="46"/>
      <c r="E15" s="47"/>
      <c r="F15" s="47"/>
      <c r="G15" s="46">
        <v>44</v>
      </c>
      <c r="H15" s="46"/>
      <c r="I15" s="47"/>
    </row>
    <row r="16" spans="1:9">
      <c r="A16" s="13"/>
      <c r="B16" s="94"/>
      <c r="C16" s="46"/>
      <c r="D16" s="46"/>
      <c r="E16" s="47"/>
      <c r="F16" s="47"/>
      <c r="G16" s="46"/>
      <c r="H16" s="46"/>
      <c r="I16" s="47"/>
    </row>
    <row r="17" spans="1:9">
      <c r="A17" s="13"/>
      <c r="B17" s="91" t="s">
        <v>514</v>
      </c>
      <c r="C17" s="35"/>
      <c r="D17" s="35"/>
      <c r="E17" s="35"/>
      <c r="F17" s="22"/>
      <c r="G17" s="35"/>
      <c r="H17" s="35"/>
      <c r="I17" s="35"/>
    </row>
    <row r="18" spans="1:9">
      <c r="A18" s="13"/>
      <c r="B18" s="96" t="s">
        <v>515</v>
      </c>
      <c r="C18" s="46" t="s">
        <v>320</v>
      </c>
      <c r="D18" s="46"/>
      <c r="E18" s="45" t="s">
        <v>228</v>
      </c>
      <c r="F18" s="47"/>
      <c r="G18" s="46">
        <v>10</v>
      </c>
      <c r="H18" s="46"/>
      <c r="I18" s="47"/>
    </row>
    <row r="19" spans="1:9">
      <c r="A19" s="13"/>
      <c r="B19" s="96"/>
      <c r="C19" s="46"/>
      <c r="D19" s="46"/>
      <c r="E19" s="45"/>
      <c r="F19" s="47"/>
      <c r="G19" s="46"/>
      <c r="H19" s="46"/>
      <c r="I19" s="47"/>
    </row>
    <row r="20" spans="1:9" ht="39" thickBot="1">
      <c r="A20" s="13"/>
      <c r="B20" s="92" t="s">
        <v>516</v>
      </c>
      <c r="C20" s="38" t="s">
        <v>229</v>
      </c>
      <c r="D20" s="38"/>
      <c r="E20" s="119" t="s">
        <v>228</v>
      </c>
      <c r="F20" s="22"/>
      <c r="G20" s="38" t="s">
        <v>325</v>
      </c>
      <c r="H20" s="38"/>
      <c r="I20" s="119" t="s">
        <v>228</v>
      </c>
    </row>
    <row r="21" spans="1:9">
      <c r="A21" s="13"/>
      <c r="B21" s="88" t="s">
        <v>517</v>
      </c>
      <c r="C21" s="76" t="s">
        <v>226</v>
      </c>
      <c r="D21" s="81">
        <v>288</v>
      </c>
      <c r="E21" s="62"/>
      <c r="F21" s="47"/>
      <c r="G21" s="76" t="s">
        <v>226</v>
      </c>
      <c r="H21" s="81">
        <v>236</v>
      </c>
      <c r="I21" s="62"/>
    </row>
    <row r="22" spans="1:9" ht="15.75" thickBot="1">
      <c r="A22" s="13"/>
      <c r="B22" s="88"/>
      <c r="C22" s="77"/>
      <c r="D22" s="82"/>
      <c r="E22" s="80"/>
      <c r="F22" s="47"/>
      <c r="G22" s="77"/>
      <c r="H22" s="82"/>
      <c r="I22" s="80"/>
    </row>
    <row r="23" spans="1:9" ht="25.5" customHeight="1" thickTop="1">
      <c r="A23" s="13"/>
      <c r="B23" s="56" t="s">
        <v>518</v>
      </c>
      <c r="C23" s="56"/>
      <c r="D23" s="56"/>
      <c r="E23" s="56"/>
      <c r="F23" s="56"/>
      <c r="G23" s="56"/>
      <c r="H23" s="56"/>
      <c r="I23" s="56"/>
    </row>
    <row r="24" spans="1:9" ht="25.5" customHeight="1">
      <c r="A24" s="13"/>
      <c r="B24" s="56" t="s">
        <v>519</v>
      </c>
      <c r="C24" s="56"/>
      <c r="D24" s="56"/>
      <c r="E24" s="56"/>
      <c r="F24" s="56"/>
      <c r="G24" s="56"/>
      <c r="H24" s="56"/>
      <c r="I24" s="56"/>
    </row>
    <row r="25" spans="1:9">
      <c r="A25" s="13"/>
      <c r="B25" s="31"/>
      <c r="C25" s="31"/>
      <c r="D25" s="31"/>
      <c r="E25" s="31"/>
      <c r="F25" s="31"/>
      <c r="G25" s="31"/>
      <c r="H25" s="31"/>
      <c r="I25" s="31"/>
    </row>
    <row r="26" spans="1:9">
      <c r="A26" s="13"/>
      <c r="B26" s="16"/>
      <c r="C26" s="16"/>
      <c r="D26" s="16"/>
      <c r="E26" s="16"/>
      <c r="F26" s="16"/>
      <c r="G26" s="16"/>
      <c r="H26" s="16"/>
      <c r="I26" s="16"/>
    </row>
    <row r="27" spans="1:9" ht="15.75" thickBot="1">
      <c r="A27" s="13"/>
      <c r="B27" s="17"/>
      <c r="C27" s="120">
        <v>41729</v>
      </c>
      <c r="D27" s="120"/>
      <c r="E27" s="120"/>
      <c r="F27" s="120"/>
      <c r="G27" s="120"/>
      <c r="H27" s="120"/>
      <c r="I27" s="120"/>
    </row>
    <row r="28" spans="1:9" ht="15.75" thickBot="1">
      <c r="A28" s="13"/>
      <c r="B28" s="17"/>
      <c r="C28" s="33">
        <v>2014</v>
      </c>
      <c r="D28" s="33"/>
      <c r="E28" s="33"/>
      <c r="F28" s="20"/>
      <c r="G28" s="33">
        <v>2013</v>
      </c>
      <c r="H28" s="33"/>
      <c r="I28" s="33"/>
    </row>
    <row r="29" spans="1:9">
      <c r="A29" s="13"/>
      <c r="B29" s="17"/>
      <c r="C29" s="34" t="s">
        <v>457</v>
      </c>
      <c r="D29" s="34"/>
      <c r="E29" s="34"/>
      <c r="F29" s="34"/>
      <c r="G29" s="34"/>
      <c r="H29" s="34"/>
      <c r="I29" s="34"/>
    </row>
    <row r="30" spans="1:9">
      <c r="A30" s="13"/>
      <c r="B30" s="87" t="s">
        <v>520</v>
      </c>
      <c r="C30" s="42" t="s">
        <v>226</v>
      </c>
      <c r="D30" s="70">
        <v>27785</v>
      </c>
      <c r="E30" s="35"/>
      <c r="F30" s="35"/>
      <c r="G30" s="42" t="s">
        <v>226</v>
      </c>
      <c r="H30" s="70">
        <v>28739</v>
      </c>
      <c r="I30" s="35"/>
    </row>
    <row r="31" spans="1:9">
      <c r="A31" s="13"/>
      <c r="B31" s="87"/>
      <c r="C31" s="42"/>
      <c r="D31" s="70"/>
      <c r="E31" s="35"/>
      <c r="F31" s="35"/>
      <c r="G31" s="42"/>
      <c r="H31" s="70"/>
      <c r="I31" s="35"/>
    </row>
    <row r="32" spans="1:9" ht="25.5">
      <c r="A32" s="13"/>
      <c r="B32" s="86" t="s">
        <v>521</v>
      </c>
      <c r="C32" s="46">
        <v>9.3000000000000007</v>
      </c>
      <c r="D32" s="46"/>
      <c r="E32" s="24" t="s">
        <v>458</v>
      </c>
      <c r="F32" s="20"/>
      <c r="G32" s="46">
        <v>12.9</v>
      </c>
      <c r="H32" s="46"/>
      <c r="I32" s="24" t="s">
        <v>458</v>
      </c>
    </row>
    <row r="33" spans="1:9" ht="25.5">
      <c r="A33" s="13"/>
      <c r="B33" s="91" t="s">
        <v>522</v>
      </c>
      <c r="C33" s="21" t="s">
        <v>226</v>
      </c>
      <c r="D33" s="27" t="s">
        <v>320</v>
      </c>
      <c r="E33" s="21" t="s">
        <v>228</v>
      </c>
      <c r="F33" s="22"/>
      <c r="G33" s="21" t="s">
        <v>226</v>
      </c>
      <c r="H33" s="27" t="s">
        <v>320</v>
      </c>
      <c r="I33" s="21" t="s">
        <v>228</v>
      </c>
    </row>
    <row r="34" spans="1:9" ht="25.5">
      <c r="A34" s="13"/>
      <c r="B34" s="90" t="s">
        <v>523</v>
      </c>
      <c r="C34" s="24" t="s">
        <v>226</v>
      </c>
      <c r="D34" s="25" t="s">
        <v>266</v>
      </c>
      <c r="E34" s="24" t="s">
        <v>228</v>
      </c>
      <c r="F34" s="20"/>
      <c r="G34" s="24" t="s">
        <v>226</v>
      </c>
      <c r="H34" s="25" t="s">
        <v>266</v>
      </c>
      <c r="I34" s="24" t="s">
        <v>228</v>
      </c>
    </row>
    <row r="35" spans="1:9">
      <c r="A35" s="13"/>
      <c r="B35" s="87" t="s">
        <v>524</v>
      </c>
      <c r="C35" s="37">
        <v>880</v>
      </c>
      <c r="D35" s="37"/>
      <c r="E35" s="35"/>
      <c r="F35" s="35"/>
      <c r="G35" s="70">
        <v>1055</v>
      </c>
      <c r="H35" s="70"/>
      <c r="I35" s="35"/>
    </row>
    <row r="36" spans="1:9">
      <c r="A36" s="13"/>
      <c r="B36" s="87"/>
      <c r="C36" s="37"/>
      <c r="D36" s="37"/>
      <c r="E36" s="35"/>
      <c r="F36" s="35"/>
      <c r="G36" s="70"/>
      <c r="H36" s="70"/>
      <c r="I36" s="35"/>
    </row>
    <row r="37" spans="1:9" ht="25.5">
      <c r="A37" s="13"/>
      <c r="B37" s="90" t="s">
        <v>522</v>
      </c>
      <c r="C37" s="24" t="s">
        <v>226</v>
      </c>
      <c r="D37" s="25" t="s">
        <v>325</v>
      </c>
      <c r="E37" s="24" t="s">
        <v>228</v>
      </c>
      <c r="F37" s="20"/>
      <c r="G37" s="24" t="s">
        <v>226</v>
      </c>
      <c r="H37" s="25" t="s">
        <v>263</v>
      </c>
      <c r="I37" s="24" t="s">
        <v>228</v>
      </c>
    </row>
    <row r="38" spans="1:9" ht="25.5">
      <c r="A38" s="13"/>
      <c r="B38" s="91" t="s">
        <v>523</v>
      </c>
      <c r="C38" s="21" t="s">
        <v>226</v>
      </c>
      <c r="D38" s="27" t="s">
        <v>525</v>
      </c>
      <c r="E38" s="21" t="s">
        <v>228</v>
      </c>
      <c r="F38" s="22"/>
      <c r="G38" s="21" t="s">
        <v>226</v>
      </c>
      <c r="H38" s="27" t="s">
        <v>287</v>
      </c>
      <c r="I38" s="21" t="s">
        <v>228</v>
      </c>
    </row>
    <row r="39" spans="1:9">
      <c r="A39" s="13"/>
      <c r="B39" s="86" t="s">
        <v>526</v>
      </c>
      <c r="C39" s="46">
        <v>4.5</v>
      </c>
      <c r="D39" s="46"/>
      <c r="E39" s="24" t="s">
        <v>458</v>
      </c>
      <c r="F39" s="20"/>
      <c r="G39" s="46">
        <v>4.7</v>
      </c>
      <c r="H39" s="46"/>
      <c r="I39" s="24" t="s">
        <v>458</v>
      </c>
    </row>
    <row r="40" spans="1:9">
      <c r="A40" s="13"/>
      <c r="B40" s="87" t="s">
        <v>527</v>
      </c>
      <c r="C40" s="37">
        <v>279</v>
      </c>
      <c r="D40" s="37"/>
      <c r="E40" s="35"/>
      <c r="F40" s="35"/>
      <c r="G40" s="37">
        <v>278</v>
      </c>
      <c r="H40" s="37"/>
      <c r="I40" s="35"/>
    </row>
    <row r="41" spans="1:9">
      <c r="A41" s="13"/>
      <c r="B41" s="87"/>
      <c r="C41" s="37"/>
      <c r="D41" s="37"/>
      <c r="E41" s="35"/>
      <c r="F41" s="35"/>
      <c r="G41" s="37"/>
      <c r="H41" s="37"/>
      <c r="I41" s="35"/>
    </row>
    <row r="42" spans="1:9">
      <c r="A42" s="13"/>
      <c r="B42" s="88" t="s">
        <v>528</v>
      </c>
      <c r="C42" s="46">
        <v>27.7</v>
      </c>
      <c r="D42" s="46"/>
      <c r="E42" s="47"/>
      <c r="F42" s="47"/>
      <c r="G42" s="46">
        <v>27.8</v>
      </c>
      <c r="H42" s="46"/>
      <c r="I42" s="47"/>
    </row>
    <row r="43" spans="1:9">
      <c r="A43" s="13"/>
      <c r="B43" s="88"/>
      <c r="C43" s="46"/>
      <c r="D43" s="46"/>
      <c r="E43" s="47"/>
      <c r="F43" s="47"/>
      <c r="G43" s="46"/>
      <c r="H43" s="46"/>
      <c r="I43" s="47"/>
    </row>
    <row r="44" spans="1:9" ht="63.75" customHeight="1">
      <c r="A44" s="13"/>
      <c r="B44" s="56" t="s">
        <v>529</v>
      </c>
      <c r="C44" s="56"/>
      <c r="D44" s="56"/>
      <c r="E44" s="56"/>
      <c r="F44" s="56"/>
      <c r="G44" s="56"/>
      <c r="H44" s="56"/>
      <c r="I44" s="56"/>
    </row>
    <row r="45" spans="1:9" ht="25.5" customHeight="1">
      <c r="A45" s="13"/>
      <c r="B45" s="56" t="s">
        <v>530</v>
      </c>
      <c r="C45" s="56"/>
      <c r="D45" s="56"/>
      <c r="E45" s="56"/>
      <c r="F45" s="56"/>
      <c r="G45" s="56"/>
      <c r="H45" s="56"/>
      <c r="I45" s="56"/>
    </row>
    <row r="46" spans="1:9">
      <c r="A46" s="13"/>
      <c r="B46" s="31"/>
      <c r="C46" s="31"/>
      <c r="D46" s="31"/>
      <c r="E46" s="31"/>
      <c r="F46" s="31"/>
      <c r="G46" s="31"/>
      <c r="H46" s="31"/>
      <c r="I46" s="31"/>
    </row>
    <row r="47" spans="1:9">
      <c r="A47" s="13"/>
      <c r="B47" s="16"/>
      <c r="C47" s="16"/>
      <c r="D47" s="16"/>
      <c r="E47" s="16"/>
      <c r="F47" s="16"/>
      <c r="G47" s="16"/>
      <c r="H47" s="16"/>
      <c r="I47" s="16"/>
    </row>
    <row r="48" spans="1:9" ht="15.75" thickBot="1">
      <c r="A48" s="13"/>
      <c r="B48" s="17"/>
      <c r="C48" s="32" t="s">
        <v>223</v>
      </c>
      <c r="D48" s="32"/>
      <c r="E48" s="32"/>
      <c r="F48" s="32"/>
      <c r="G48" s="32"/>
      <c r="H48" s="32"/>
      <c r="I48" s="32"/>
    </row>
    <row r="49" spans="1:9" ht="15.75" thickBot="1">
      <c r="A49" s="13"/>
      <c r="B49" s="17"/>
      <c r="C49" s="33">
        <v>2014</v>
      </c>
      <c r="D49" s="33"/>
      <c r="E49" s="33"/>
      <c r="F49" s="20"/>
      <c r="G49" s="33">
        <v>2013</v>
      </c>
      <c r="H49" s="33"/>
      <c r="I49" s="33"/>
    </row>
    <row r="50" spans="1:9">
      <c r="A50" s="13"/>
      <c r="B50" s="17"/>
      <c r="C50" s="34" t="s">
        <v>253</v>
      </c>
      <c r="D50" s="34"/>
      <c r="E50" s="34"/>
      <c r="F50" s="34"/>
      <c r="G50" s="34"/>
      <c r="H50" s="34"/>
      <c r="I50" s="34"/>
    </row>
    <row r="51" spans="1:9">
      <c r="A51" s="13"/>
      <c r="B51" s="87" t="s">
        <v>531</v>
      </c>
      <c r="C51" s="42" t="s">
        <v>226</v>
      </c>
      <c r="D51" s="37">
        <v>21</v>
      </c>
      <c r="E51" s="35"/>
      <c r="F51" s="35"/>
      <c r="G51" s="42" t="s">
        <v>226</v>
      </c>
      <c r="H51" s="37">
        <v>19</v>
      </c>
      <c r="I51" s="35"/>
    </row>
    <row r="52" spans="1:9">
      <c r="A52" s="13"/>
      <c r="B52" s="87"/>
      <c r="C52" s="42"/>
      <c r="D52" s="37"/>
      <c r="E52" s="35"/>
      <c r="F52" s="35"/>
      <c r="G52" s="42"/>
      <c r="H52" s="37"/>
      <c r="I52" s="35"/>
    </row>
    <row r="53" spans="1:9" ht="38.25" customHeight="1">
      <c r="A53" s="13"/>
      <c r="B53" s="56" t="s">
        <v>532</v>
      </c>
      <c r="C53" s="56"/>
      <c r="D53" s="56"/>
      <c r="E53" s="56"/>
      <c r="F53" s="56"/>
      <c r="G53" s="56"/>
      <c r="H53" s="56"/>
      <c r="I53" s="56"/>
    </row>
    <row r="54" spans="1:9" ht="51" customHeight="1">
      <c r="A54" s="13"/>
      <c r="B54" s="56" t="s">
        <v>533</v>
      </c>
      <c r="C54" s="56"/>
      <c r="D54" s="56"/>
      <c r="E54" s="56"/>
      <c r="F54" s="56"/>
      <c r="G54" s="56"/>
      <c r="H54" s="56"/>
      <c r="I54" s="56"/>
    </row>
    <row r="55" spans="1:9">
      <c r="A55" s="13"/>
      <c r="B55" s="31"/>
      <c r="C55" s="31"/>
      <c r="D55" s="31"/>
      <c r="E55" s="31"/>
      <c r="F55" s="31"/>
      <c r="G55" s="31"/>
      <c r="H55" s="31"/>
      <c r="I55" s="31"/>
    </row>
    <row r="56" spans="1:9">
      <c r="A56" s="13"/>
      <c r="B56" s="16"/>
      <c r="C56" s="16"/>
      <c r="D56" s="16"/>
      <c r="E56" s="16"/>
      <c r="F56" s="16"/>
      <c r="G56" s="16"/>
      <c r="H56" s="16"/>
      <c r="I56" s="16"/>
    </row>
    <row r="57" spans="1:9" ht="15.75" thickBot="1">
      <c r="A57" s="13"/>
      <c r="B57" s="17"/>
      <c r="C57" s="32" t="s">
        <v>223</v>
      </c>
      <c r="D57" s="32"/>
      <c r="E57" s="32"/>
      <c r="F57" s="32"/>
      <c r="G57" s="32"/>
      <c r="H57" s="32"/>
      <c r="I57" s="32"/>
    </row>
    <row r="58" spans="1:9" ht="15.75" thickBot="1">
      <c r="A58" s="13"/>
      <c r="B58" s="17"/>
      <c r="C58" s="33">
        <v>2014</v>
      </c>
      <c r="D58" s="33"/>
      <c r="E58" s="33"/>
      <c r="F58" s="20"/>
      <c r="G58" s="33">
        <v>2013</v>
      </c>
      <c r="H58" s="33"/>
      <c r="I58" s="33"/>
    </row>
    <row r="59" spans="1:9">
      <c r="A59" s="13"/>
      <c r="B59" s="17"/>
      <c r="C59" s="34" t="s">
        <v>253</v>
      </c>
      <c r="D59" s="34"/>
      <c r="E59" s="34"/>
      <c r="F59" s="34"/>
      <c r="G59" s="34"/>
      <c r="H59" s="34"/>
      <c r="I59" s="34"/>
    </row>
    <row r="60" spans="1:9">
      <c r="A60" s="13"/>
      <c r="B60" s="87" t="s">
        <v>534</v>
      </c>
      <c r="C60" s="42" t="s">
        <v>226</v>
      </c>
      <c r="D60" s="37">
        <v>39</v>
      </c>
      <c r="E60" s="35"/>
      <c r="F60" s="35"/>
      <c r="G60" s="42" t="s">
        <v>226</v>
      </c>
      <c r="H60" s="37">
        <v>40</v>
      </c>
      <c r="I60" s="35"/>
    </row>
    <row r="61" spans="1:9">
      <c r="A61" s="13"/>
      <c r="B61" s="87"/>
      <c r="C61" s="42"/>
      <c r="D61" s="37"/>
      <c r="E61" s="35"/>
      <c r="F61" s="35"/>
      <c r="G61" s="42"/>
      <c r="H61" s="37"/>
      <c r="I61" s="35"/>
    </row>
    <row r="62" spans="1:9">
      <c r="A62" s="13"/>
      <c r="B62" s="94" t="s">
        <v>513</v>
      </c>
      <c r="C62" s="46">
        <v>3</v>
      </c>
      <c r="D62" s="46"/>
      <c r="E62" s="47"/>
      <c r="F62" s="47"/>
      <c r="G62" s="46">
        <v>8</v>
      </c>
      <c r="H62" s="46"/>
      <c r="I62" s="47"/>
    </row>
    <row r="63" spans="1:9">
      <c r="A63" s="13"/>
      <c r="B63" s="94"/>
      <c r="C63" s="46"/>
      <c r="D63" s="46"/>
      <c r="E63" s="47"/>
      <c r="F63" s="47"/>
      <c r="G63" s="46"/>
      <c r="H63" s="46"/>
      <c r="I63" s="47"/>
    </row>
    <row r="64" spans="1:9" ht="15.75" thickBot="1">
      <c r="A64" s="13"/>
      <c r="B64" s="91" t="s">
        <v>249</v>
      </c>
      <c r="C64" s="38" t="s">
        <v>281</v>
      </c>
      <c r="D64" s="38"/>
      <c r="E64" s="119" t="s">
        <v>228</v>
      </c>
      <c r="F64" s="22"/>
      <c r="G64" s="38" t="s">
        <v>263</v>
      </c>
      <c r="H64" s="38"/>
      <c r="I64" s="119" t="s">
        <v>228</v>
      </c>
    </row>
    <row r="65" spans="1:9">
      <c r="A65" s="13"/>
      <c r="B65" s="88" t="s">
        <v>535</v>
      </c>
      <c r="C65" s="76" t="s">
        <v>226</v>
      </c>
      <c r="D65" s="81">
        <v>39</v>
      </c>
      <c r="E65" s="62"/>
      <c r="F65" s="47"/>
      <c r="G65" s="76" t="s">
        <v>226</v>
      </c>
      <c r="H65" s="81">
        <v>40</v>
      </c>
      <c r="I65" s="62"/>
    </row>
    <row r="66" spans="1:9" ht="15.75" thickBot="1">
      <c r="A66" s="13"/>
      <c r="B66" s="88"/>
      <c r="C66" s="77"/>
      <c r="D66" s="82"/>
      <c r="E66" s="80"/>
      <c r="F66" s="47"/>
      <c r="G66" s="77"/>
      <c r="H66" s="82"/>
      <c r="I66" s="80"/>
    </row>
    <row r="67" spans="1:9" ht="25.5" customHeight="1" thickTop="1">
      <c r="A67" s="13"/>
      <c r="B67" s="56" t="s">
        <v>536</v>
      </c>
      <c r="C67" s="56"/>
      <c r="D67" s="56"/>
      <c r="E67" s="56"/>
      <c r="F67" s="56"/>
      <c r="G67" s="56"/>
      <c r="H67" s="56"/>
      <c r="I67" s="56"/>
    </row>
  </sheetData>
  <mergeCells count="130">
    <mergeCell ref="B44:I44"/>
    <mergeCell ref="B45:I45"/>
    <mergeCell ref="B53:I53"/>
    <mergeCell ref="B54:I54"/>
    <mergeCell ref="B67:I67"/>
    <mergeCell ref="I65:I66"/>
    <mergeCell ref="A1:A2"/>
    <mergeCell ref="B1:I1"/>
    <mergeCell ref="B2:I2"/>
    <mergeCell ref="B3:I3"/>
    <mergeCell ref="A4:A67"/>
    <mergeCell ref="B4:I4"/>
    <mergeCell ref="B5:I5"/>
    <mergeCell ref="B6:I6"/>
    <mergeCell ref="B7:I7"/>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G51:G52"/>
    <mergeCell ref="H51:H52"/>
    <mergeCell ref="I51:I52"/>
    <mergeCell ref="B55:I55"/>
    <mergeCell ref="C57:I57"/>
    <mergeCell ref="C58:E58"/>
    <mergeCell ref="G58:I58"/>
    <mergeCell ref="B46:I46"/>
    <mergeCell ref="C48:I48"/>
    <mergeCell ref="C49:E49"/>
    <mergeCell ref="G49:I49"/>
    <mergeCell ref="C50:I50"/>
    <mergeCell ref="B51:B52"/>
    <mergeCell ref="C51:C52"/>
    <mergeCell ref="D51:D52"/>
    <mergeCell ref="E51:E52"/>
    <mergeCell ref="F51:F52"/>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H30:H31"/>
    <mergeCell ref="I30:I31"/>
    <mergeCell ref="C32:D32"/>
    <mergeCell ref="G32:H32"/>
    <mergeCell ref="B35:B36"/>
    <mergeCell ref="C35:D36"/>
    <mergeCell ref="E35:E36"/>
    <mergeCell ref="F35:F36"/>
    <mergeCell ref="G35:H36"/>
    <mergeCell ref="I35:I36"/>
    <mergeCell ref="B30:B31"/>
    <mergeCell ref="C30:C31"/>
    <mergeCell ref="D30:D31"/>
    <mergeCell ref="E30:E31"/>
    <mergeCell ref="F30:F31"/>
    <mergeCell ref="G30:G31"/>
    <mergeCell ref="I21:I22"/>
    <mergeCell ref="B25:I25"/>
    <mergeCell ref="C27:I27"/>
    <mergeCell ref="C28:E28"/>
    <mergeCell ref="G28:I28"/>
    <mergeCell ref="C29:I29"/>
    <mergeCell ref="B23:I23"/>
    <mergeCell ref="B24:I24"/>
    <mergeCell ref="C20:D20"/>
    <mergeCell ref="G20:H20"/>
    <mergeCell ref="B21:B22"/>
    <mergeCell ref="C21:C22"/>
    <mergeCell ref="D21:D22"/>
    <mergeCell ref="E21:E22"/>
    <mergeCell ref="F21:F22"/>
    <mergeCell ref="G21:G22"/>
    <mergeCell ref="H21:H22"/>
    <mergeCell ref="C17:E17"/>
    <mergeCell ref="G17:I17"/>
    <mergeCell ref="B18:B19"/>
    <mergeCell ref="C18:D19"/>
    <mergeCell ref="E18:E19"/>
    <mergeCell ref="F18:F19"/>
    <mergeCell ref="G18:H19"/>
    <mergeCell ref="I18:I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6" width="18.7109375" customWidth="1"/>
    <col min="7" max="7" width="4" customWidth="1"/>
    <col min="8" max="8" width="11.42578125" customWidth="1"/>
    <col min="9" max="9" width="18.7109375" customWidth="1"/>
  </cols>
  <sheetData>
    <row r="1" spans="1:9" ht="15" customHeight="1">
      <c r="A1" s="8" t="s">
        <v>43</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537</v>
      </c>
      <c r="B4" s="12" t="s">
        <v>4</v>
      </c>
      <c r="C4" s="12"/>
      <c r="D4" s="12"/>
      <c r="E4" s="12"/>
      <c r="F4" s="12"/>
      <c r="G4" s="12"/>
      <c r="H4" s="12"/>
      <c r="I4" s="12"/>
    </row>
    <row r="5" spans="1:9">
      <c r="A5" s="13"/>
      <c r="B5" s="55" t="s">
        <v>538</v>
      </c>
      <c r="C5" s="55"/>
      <c r="D5" s="55"/>
      <c r="E5" s="55"/>
      <c r="F5" s="55"/>
      <c r="G5" s="55"/>
      <c r="H5" s="55"/>
      <c r="I5" s="55"/>
    </row>
    <row r="6" spans="1:9">
      <c r="A6" s="13"/>
      <c r="B6" s="56" t="s">
        <v>539</v>
      </c>
      <c r="C6" s="56"/>
      <c r="D6" s="56"/>
      <c r="E6" s="56"/>
      <c r="F6" s="56"/>
      <c r="G6" s="56"/>
      <c r="H6" s="56"/>
      <c r="I6" s="56"/>
    </row>
    <row r="7" spans="1:9">
      <c r="A7" s="13"/>
      <c r="B7" s="31"/>
      <c r="C7" s="31"/>
      <c r="D7" s="31"/>
      <c r="E7" s="31"/>
      <c r="F7" s="31"/>
      <c r="G7" s="31"/>
      <c r="H7" s="31"/>
      <c r="I7" s="31"/>
    </row>
    <row r="8" spans="1:9">
      <c r="A8" s="13"/>
      <c r="B8" s="16"/>
      <c r="C8" s="16"/>
      <c r="D8" s="16"/>
      <c r="E8" s="16"/>
      <c r="F8" s="16"/>
      <c r="G8" s="16"/>
      <c r="H8" s="16"/>
      <c r="I8" s="16"/>
    </row>
    <row r="9" spans="1:9" ht="15.75" thickBot="1">
      <c r="A9" s="13"/>
      <c r="B9" s="17"/>
      <c r="C9" s="84">
        <v>41729</v>
      </c>
      <c r="D9" s="84"/>
      <c r="E9" s="84"/>
      <c r="F9" s="20"/>
      <c r="G9" s="32" t="s">
        <v>295</v>
      </c>
      <c r="H9" s="32"/>
      <c r="I9" s="32"/>
    </row>
    <row r="10" spans="1:9">
      <c r="A10" s="13"/>
      <c r="B10" s="17"/>
      <c r="C10" s="34" t="s">
        <v>253</v>
      </c>
      <c r="D10" s="34"/>
      <c r="E10" s="34"/>
      <c r="F10" s="34"/>
      <c r="G10" s="34"/>
      <c r="H10" s="34"/>
      <c r="I10" s="34"/>
    </row>
    <row r="11" spans="1:9">
      <c r="A11" s="13"/>
      <c r="B11" s="87" t="s">
        <v>540</v>
      </c>
      <c r="C11" s="42" t="s">
        <v>226</v>
      </c>
      <c r="D11" s="70">
        <v>2552</v>
      </c>
      <c r="E11" s="35"/>
      <c r="F11" s="35"/>
      <c r="G11" s="42" t="s">
        <v>226</v>
      </c>
      <c r="H11" s="70">
        <v>2552</v>
      </c>
      <c r="I11" s="35"/>
    </row>
    <row r="12" spans="1:9">
      <c r="A12" s="13"/>
      <c r="B12" s="87"/>
      <c r="C12" s="42"/>
      <c r="D12" s="70"/>
      <c r="E12" s="35"/>
      <c r="F12" s="35"/>
      <c r="G12" s="42"/>
      <c r="H12" s="70"/>
      <c r="I12" s="35"/>
    </row>
    <row r="13" spans="1:9">
      <c r="A13" s="13"/>
      <c r="B13" s="88" t="s">
        <v>541</v>
      </c>
      <c r="C13" s="75">
        <v>1797</v>
      </c>
      <c r="D13" s="75"/>
      <c r="E13" s="47"/>
      <c r="F13" s="47"/>
      <c r="G13" s="75">
        <v>1797</v>
      </c>
      <c r="H13" s="75"/>
      <c r="I13" s="47"/>
    </row>
    <row r="14" spans="1:9">
      <c r="A14" s="13"/>
      <c r="B14" s="88"/>
      <c r="C14" s="75"/>
      <c r="D14" s="75"/>
      <c r="E14" s="47"/>
      <c r="F14" s="47"/>
      <c r="G14" s="75"/>
      <c r="H14" s="75"/>
      <c r="I14" s="47"/>
    </row>
    <row r="15" spans="1:9">
      <c r="A15" s="13"/>
      <c r="B15" s="87" t="s">
        <v>542</v>
      </c>
      <c r="C15" s="37">
        <v>467</v>
      </c>
      <c r="D15" s="37"/>
      <c r="E15" s="35"/>
      <c r="F15" s="35"/>
      <c r="G15" s="37">
        <v>467</v>
      </c>
      <c r="H15" s="37"/>
      <c r="I15" s="35"/>
    </row>
    <row r="16" spans="1:9" ht="15.75" thickBot="1">
      <c r="A16" s="13"/>
      <c r="B16" s="87"/>
      <c r="C16" s="38"/>
      <c r="D16" s="38"/>
      <c r="E16" s="39"/>
      <c r="F16" s="35"/>
      <c r="G16" s="38"/>
      <c r="H16" s="38"/>
      <c r="I16" s="39"/>
    </row>
    <row r="17" spans="1:9">
      <c r="A17" s="13"/>
      <c r="B17" s="47"/>
      <c r="C17" s="76" t="s">
        <v>226</v>
      </c>
      <c r="D17" s="78">
        <v>4816</v>
      </c>
      <c r="E17" s="62"/>
      <c r="F17" s="47"/>
      <c r="G17" s="76" t="s">
        <v>226</v>
      </c>
      <c r="H17" s="78">
        <v>4816</v>
      </c>
      <c r="I17" s="62"/>
    </row>
    <row r="18" spans="1:9" ht="15.75" thickBot="1">
      <c r="A18" s="13"/>
      <c r="B18" s="47"/>
      <c r="C18" s="77"/>
      <c r="D18" s="79"/>
      <c r="E18" s="80"/>
      <c r="F18" s="47"/>
      <c r="G18" s="77"/>
      <c r="H18" s="79"/>
      <c r="I18" s="80"/>
    </row>
    <row r="19" spans="1:9" ht="51" customHeight="1" thickTop="1">
      <c r="A19" s="13"/>
      <c r="B19" s="56" t="s">
        <v>543</v>
      </c>
      <c r="C19" s="56"/>
      <c r="D19" s="56"/>
      <c r="E19" s="56"/>
      <c r="F19" s="56"/>
      <c r="G19" s="56"/>
      <c r="H19" s="56"/>
      <c r="I19" s="56"/>
    </row>
    <row r="20" spans="1:9" ht="25.5" customHeight="1">
      <c r="A20" s="13"/>
      <c r="B20" s="56" t="s">
        <v>544</v>
      </c>
      <c r="C20" s="56"/>
      <c r="D20" s="56"/>
      <c r="E20" s="56"/>
      <c r="F20" s="56"/>
      <c r="G20" s="56"/>
      <c r="H20" s="56"/>
      <c r="I20" s="56"/>
    </row>
    <row r="21" spans="1:9">
      <c r="A21" s="13"/>
      <c r="B21" s="16"/>
      <c r="C21" s="16"/>
    </row>
    <row r="22" spans="1:9">
      <c r="A22" s="13"/>
      <c r="B22" s="93" t="s">
        <v>417</v>
      </c>
      <c r="C22" s="108" t="s">
        <v>545</v>
      </c>
    </row>
    <row r="23" spans="1:9">
      <c r="A23" s="13"/>
      <c r="B23" s="16"/>
      <c r="C23" s="16"/>
    </row>
    <row r="24" spans="1:9">
      <c r="A24" s="13"/>
      <c r="B24" s="93" t="s">
        <v>417</v>
      </c>
      <c r="C24" s="108" t="s">
        <v>546</v>
      </c>
    </row>
    <row r="25" spans="1:9">
      <c r="A25" s="13"/>
      <c r="B25" s="16"/>
      <c r="C25" s="16"/>
    </row>
    <row r="26" spans="1:9">
      <c r="A26" s="13"/>
      <c r="B26" s="93" t="s">
        <v>417</v>
      </c>
      <c r="C26" s="108" t="s">
        <v>547</v>
      </c>
    </row>
    <row r="27" spans="1:9">
      <c r="A27" s="13"/>
      <c r="B27" s="16"/>
      <c r="C27" s="16"/>
    </row>
    <row r="28" spans="1:9" ht="38.25">
      <c r="A28" s="13"/>
      <c r="B28" s="93" t="s">
        <v>417</v>
      </c>
      <c r="C28" s="108" t="s">
        <v>548</v>
      </c>
    </row>
    <row r="29" spans="1:9">
      <c r="A29" s="13"/>
      <c r="B29" s="16"/>
      <c r="C29" s="16"/>
    </row>
    <row r="30" spans="1:9" ht="51">
      <c r="A30" s="13"/>
      <c r="B30" s="93" t="s">
        <v>417</v>
      </c>
      <c r="C30" s="108" t="s">
        <v>549</v>
      </c>
    </row>
    <row r="31" spans="1:9">
      <c r="A31" s="13"/>
      <c r="B31" s="16"/>
      <c r="C31" s="16"/>
    </row>
    <row r="32" spans="1:9">
      <c r="A32" s="13"/>
      <c r="B32" s="93" t="s">
        <v>417</v>
      </c>
      <c r="C32" s="108" t="s">
        <v>550</v>
      </c>
    </row>
    <row r="33" spans="1:9">
      <c r="A33" s="13"/>
      <c r="B33" s="12"/>
      <c r="C33" s="12"/>
      <c r="D33" s="12"/>
      <c r="E33" s="12"/>
      <c r="F33" s="12"/>
      <c r="G33" s="12"/>
      <c r="H33" s="12"/>
      <c r="I33" s="12"/>
    </row>
    <row r="34" spans="1:9" ht="38.25" customHeight="1">
      <c r="A34" s="13"/>
      <c r="B34" s="56" t="s">
        <v>551</v>
      </c>
      <c r="C34" s="56"/>
      <c r="D34" s="56"/>
      <c r="E34" s="56"/>
      <c r="F34" s="56"/>
      <c r="G34" s="56"/>
      <c r="H34" s="56"/>
      <c r="I34" s="56"/>
    </row>
  </sheetData>
  <mergeCells count="44">
    <mergeCell ref="B19:I19"/>
    <mergeCell ref="B20:I20"/>
    <mergeCell ref="B33:I33"/>
    <mergeCell ref="B34:I34"/>
    <mergeCell ref="H17:H18"/>
    <mergeCell ref="I17:I18"/>
    <mergeCell ref="A1:A2"/>
    <mergeCell ref="B1:I1"/>
    <mergeCell ref="B2:I2"/>
    <mergeCell ref="B3:I3"/>
    <mergeCell ref="A4:A34"/>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15.5703125" customWidth="1"/>
    <col min="4" max="4" width="29.7109375" customWidth="1"/>
    <col min="5" max="5" width="12.7109375" customWidth="1"/>
    <col min="6" max="6" width="36.5703125" customWidth="1"/>
    <col min="7" max="7" width="17.5703125" customWidth="1"/>
    <col min="8" max="8" width="31.28515625" customWidth="1"/>
    <col min="9" max="9" width="14.42578125" customWidth="1"/>
    <col min="10" max="10" width="36.5703125" customWidth="1"/>
    <col min="11" max="11" width="36.5703125" bestFit="1" customWidth="1"/>
    <col min="12" max="12" width="19.42578125" customWidth="1"/>
    <col min="13" max="13" width="7.140625" customWidth="1"/>
    <col min="14" max="14" width="36.5703125" customWidth="1"/>
    <col min="15" max="15" width="8.7109375" customWidth="1"/>
    <col min="16" max="16" width="19.42578125" customWidth="1"/>
    <col min="17" max="17" width="7.140625" customWidth="1"/>
    <col min="18" max="18" width="36.5703125" customWidth="1"/>
    <col min="19" max="19" width="8.7109375" customWidth="1"/>
    <col min="20" max="20" width="19.42578125" customWidth="1"/>
    <col min="21" max="21" width="7.140625" customWidth="1"/>
  </cols>
  <sheetData>
    <row r="1" spans="1:21" ht="15" customHeight="1">
      <c r="A1" s="8" t="s">
        <v>5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18</v>
      </c>
      <c r="B3" s="12" t="s">
        <v>4</v>
      </c>
      <c r="C3" s="12"/>
      <c r="D3" s="12"/>
      <c r="E3" s="12"/>
      <c r="F3" s="12"/>
      <c r="G3" s="12"/>
      <c r="H3" s="12"/>
      <c r="I3" s="12"/>
      <c r="J3" s="12"/>
      <c r="K3" s="12"/>
      <c r="L3" s="12"/>
      <c r="M3" s="12"/>
      <c r="N3" s="12"/>
      <c r="O3" s="12"/>
      <c r="P3" s="12"/>
      <c r="Q3" s="12"/>
      <c r="R3" s="12"/>
      <c r="S3" s="12"/>
      <c r="T3" s="12"/>
      <c r="U3" s="12"/>
    </row>
    <row r="4" spans="1:21" ht="15" customHeight="1">
      <c r="A4" s="13" t="s">
        <v>553</v>
      </c>
      <c r="B4" s="12" t="s">
        <v>4</v>
      </c>
      <c r="C4" s="12"/>
      <c r="D4" s="12"/>
      <c r="E4" s="12"/>
      <c r="F4" s="12"/>
      <c r="G4" s="12"/>
      <c r="H4" s="12"/>
      <c r="I4" s="12"/>
      <c r="J4" s="12"/>
      <c r="K4" s="12"/>
      <c r="L4" s="12"/>
      <c r="M4" s="12"/>
      <c r="N4" s="12"/>
      <c r="O4" s="12"/>
      <c r="P4" s="12"/>
      <c r="Q4" s="12"/>
      <c r="R4" s="12"/>
      <c r="S4" s="12"/>
      <c r="T4" s="12"/>
      <c r="U4" s="12"/>
    </row>
    <row r="5" spans="1:21">
      <c r="A5" s="13"/>
      <c r="B5" s="55" t="s">
        <v>554</v>
      </c>
      <c r="C5" s="55"/>
      <c r="D5" s="55"/>
      <c r="E5" s="55"/>
      <c r="F5" s="55"/>
      <c r="G5" s="55"/>
      <c r="H5" s="55"/>
      <c r="I5" s="55"/>
      <c r="J5" s="55"/>
      <c r="K5" s="55"/>
      <c r="L5" s="55"/>
      <c r="M5" s="55"/>
      <c r="N5" s="55"/>
      <c r="O5" s="55"/>
      <c r="P5" s="55"/>
      <c r="Q5" s="55"/>
      <c r="R5" s="55"/>
      <c r="S5" s="55"/>
      <c r="T5" s="55"/>
      <c r="U5" s="55"/>
    </row>
    <row r="6" spans="1:21">
      <c r="A6" s="13"/>
      <c r="B6" s="56" t="s">
        <v>555</v>
      </c>
      <c r="C6" s="56"/>
      <c r="D6" s="56"/>
      <c r="E6" s="56"/>
      <c r="F6" s="56"/>
      <c r="G6" s="56"/>
      <c r="H6" s="56"/>
      <c r="I6" s="56"/>
      <c r="J6" s="56"/>
      <c r="K6" s="56"/>
      <c r="L6" s="56"/>
      <c r="M6" s="56"/>
      <c r="N6" s="56"/>
      <c r="O6" s="56"/>
      <c r="P6" s="56"/>
      <c r="Q6" s="56"/>
      <c r="R6" s="56"/>
      <c r="S6" s="56"/>
      <c r="T6" s="56"/>
      <c r="U6" s="56"/>
    </row>
    <row r="7" spans="1:21" ht="25.5" customHeight="1">
      <c r="A7" s="13"/>
      <c r="B7" s="56" t="s">
        <v>556</v>
      </c>
      <c r="C7" s="56"/>
      <c r="D7" s="56"/>
      <c r="E7" s="56"/>
      <c r="F7" s="56"/>
      <c r="G7" s="56"/>
      <c r="H7" s="56"/>
      <c r="I7" s="56"/>
      <c r="J7" s="56"/>
      <c r="K7" s="56"/>
      <c r="L7" s="56"/>
      <c r="M7" s="56"/>
      <c r="N7" s="56"/>
      <c r="O7" s="56"/>
      <c r="P7" s="56"/>
      <c r="Q7" s="56"/>
      <c r="R7" s="56"/>
      <c r="S7" s="56"/>
      <c r="T7" s="56"/>
      <c r="U7" s="56"/>
    </row>
    <row r="8" spans="1:21">
      <c r="A8" s="13"/>
      <c r="B8" s="56" t="s">
        <v>557</v>
      </c>
      <c r="C8" s="56"/>
      <c r="D8" s="56"/>
      <c r="E8" s="56"/>
      <c r="F8" s="56"/>
      <c r="G8" s="56"/>
      <c r="H8" s="56"/>
      <c r="I8" s="56"/>
      <c r="J8" s="56"/>
      <c r="K8" s="56"/>
      <c r="L8" s="56"/>
      <c r="M8" s="56"/>
      <c r="N8" s="56"/>
      <c r="O8" s="56"/>
      <c r="P8" s="56"/>
      <c r="Q8" s="56"/>
      <c r="R8" s="56"/>
      <c r="S8" s="56"/>
      <c r="T8" s="56"/>
      <c r="U8" s="56"/>
    </row>
    <row r="9" spans="1:21" ht="25.5" customHeight="1">
      <c r="A9" s="13"/>
      <c r="B9" s="56" t="s">
        <v>558</v>
      </c>
      <c r="C9" s="56"/>
      <c r="D9" s="56"/>
      <c r="E9" s="56"/>
      <c r="F9" s="56"/>
      <c r="G9" s="56"/>
      <c r="H9" s="56"/>
      <c r="I9" s="56"/>
      <c r="J9" s="56"/>
      <c r="K9" s="56"/>
      <c r="L9" s="56"/>
      <c r="M9" s="56"/>
      <c r="N9" s="56"/>
      <c r="O9" s="56"/>
      <c r="P9" s="56"/>
      <c r="Q9" s="56"/>
      <c r="R9" s="56"/>
      <c r="S9" s="56"/>
      <c r="T9" s="56"/>
      <c r="U9" s="56"/>
    </row>
    <row r="10" spans="1:21" ht="25.5" customHeight="1">
      <c r="A10" s="13"/>
      <c r="B10" s="56" t="s">
        <v>559</v>
      </c>
      <c r="C10" s="56"/>
      <c r="D10" s="56"/>
      <c r="E10" s="56"/>
      <c r="F10" s="56"/>
      <c r="G10" s="56"/>
      <c r="H10" s="56"/>
      <c r="I10" s="56"/>
      <c r="J10" s="56"/>
      <c r="K10" s="56"/>
      <c r="L10" s="56"/>
      <c r="M10" s="56"/>
      <c r="N10" s="56"/>
      <c r="O10" s="56"/>
      <c r="P10" s="56"/>
      <c r="Q10" s="56"/>
      <c r="R10" s="56"/>
      <c r="S10" s="56"/>
      <c r="T10" s="56"/>
      <c r="U10" s="56"/>
    </row>
    <row r="11" spans="1:21">
      <c r="A11" s="13"/>
      <c r="B11" s="56" t="s">
        <v>560</v>
      </c>
      <c r="C11" s="56"/>
      <c r="D11" s="56"/>
      <c r="E11" s="56"/>
      <c r="F11" s="56"/>
      <c r="G11" s="56"/>
      <c r="H11" s="56"/>
      <c r="I11" s="56"/>
      <c r="J11" s="56"/>
      <c r="K11" s="56"/>
      <c r="L11" s="56"/>
      <c r="M11" s="56"/>
      <c r="N11" s="56"/>
      <c r="O11" s="56"/>
      <c r="P11" s="56"/>
      <c r="Q11" s="56"/>
      <c r="R11" s="56"/>
      <c r="S11" s="56"/>
      <c r="T11" s="56"/>
      <c r="U11" s="56"/>
    </row>
    <row r="12" spans="1:21">
      <c r="A12" s="13"/>
      <c r="B12" s="31"/>
      <c r="C12" s="31"/>
      <c r="D12" s="31"/>
      <c r="E12" s="31"/>
      <c r="F12" s="31"/>
      <c r="G12" s="31"/>
      <c r="H12" s="31"/>
      <c r="I12" s="31"/>
      <c r="J12" s="31"/>
      <c r="K12" s="31"/>
      <c r="L12" s="31"/>
      <c r="M12" s="31"/>
      <c r="N12" s="31"/>
      <c r="O12" s="31"/>
      <c r="P12" s="31"/>
      <c r="Q12" s="31"/>
      <c r="R12" s="31"/>
      <c r="S12" s="31"/>
      <c r="T12" s="31"/>
      <c r="U12" s="31"/>
    </row>
    <row r="13" spans="1:21">
      <c r="A13" s="13"/>
      <c r="B13" s="16"/>
      <c r="C13" s="16"/>
      <c r="D13" s="16"/>
      <c r="E13" s="16"/>
      <c r="F13" s="16"/>
      <c r="G13" s="16"/>
      <c r="H13" s="16"/>
      <c r="I13" s="16"/>
      <c r="J13" s="16"/>
      <c r="K13" s="16"/>
      <c r="L13" s="16"/>
      <c r="M13" s="16"/>
      <c r="N13" s="16"/>
      <c r="O13" s="16"/>
      <c r="P13" s="16"/>
      <c r="Q13" s="16"/>
      <c r="R13" s="16"/>
      <c r="S13" s="16"/>
      <c r="T13" s="16"/>
      <c r="U13" s="16"/>
    </row>
    <row r="14" spans="1:21" ht="15.75" thickBot="1">
      <c r="A14" s="13"/>
      <c r="B14" s="17"/>
      <c r="C14" s="32" t="s">
        <v>368</v>
      </c>
      <c r="D14" s="32"/>
      <c r="E14" s="32"/>
      <c r="F14" s="32"/>
      <c r="G14" s="32"/>
      <c r="H14" s="32"/>
      <c r="I14" s="32"/>
      <c r="J14" s="32"/>
      <c r="K14" s="32"/>
      <c r="L14" s="32"/>
      <c r="M14" s="32"/>
      <c r="N14" s="32"/>
      <c r="O14" s="32"/>
      <c r="P14" s="32"/>
      <c r="Q14" s="32"/>
      <c r="R14" s="32"/>
      <c r="S14" s="32"/>
      <c r="T14" s="32"/>
      <c r="U14" s="32"/>
    </row>
    <row r="15" spans="1:21">
      <c r="A15" s="13"/>
      <c r="B15" s="63"/>
      <c r="C15" s="65" t="s">
        <v>561</v>
      </c>
      <c r="D15" s="65"/>
      <c r="E15" s="65"/>
      <c r="F15" s="62"/>
      <c r="G15" s="65" t="s">
        <v>562</v>
      </c>
      <c r="H15" s="65"/>
      <c r="I15" s="65"/>
      <c r="J15" s="62"/>
      <c r="K15" s="65" t="s">
        <v>247</v>
      </c>
      <c r="L15" s="65"/>
      <c r="M15" s="65"/>
      <c r="N15" s="62"/>
      <c r="O15" s="65" t="s">
        <v>569</v>
      </c>
      <c r="P15" s="65"/>
      <c r="Q15" s="65"/>
      <c r="R15" s="62"/>
      <c r="S15" s="65" t="s">
        <v>576</v>
      </c>
      <c r="T15" s="65"/>
      <c r="U15" s="65"/>
    </row>
    <row r="16" spans="1:21">
      <c r="A16" s="13"/>
      <c r="B16" s="63"/>
      <c r="C16" s="34"/>
      <c r="D16" s="34"/>
      <c r="E16" s="34"/>
      <c r="F16" s="47"/>
      <c r="G16" s="34"/>
      <c r="H16" s="34"/>
      <c r="I16" s="34"/>
      <c r="J16" s="47"/>
      <c r="K16" s="34" t="s">
        <v>563</v>
      </c>
      <c r="L16" s="34"/>
      <c r="M16" s="34"/>
      <c r="N16" s="47"/>
      <c r="O16" s="34" t="s">
        <v>570</v>
      </c>
      <c r="P16" s="34"/>
      <c r="Q16" s="34"/>
      <c r="R16" s="47"/>
      <c r="S16" s="34" t="s">
        <v>577</v>
      </c>
      <c r="T16" s="34"/>
      <c r="U16" s="34"/>
    </row>
    <row r="17" spans="1:21">
      <c r="A17" s="13"/>
      <c r="B17" s="63"/>
      <c r="C17" s="34"/>
      <c r="D17" s="34"/>
      <c r="E17" s="34"/>
      <c r="F17" s="47"/>
      <c r="G17" s="34"/>
      <c r="H17" s="34"/>
      <c r="I17" s="34"/>
      <c r="J17" s="47"/>
      <c r="K17" s="34" t="s">
        <v>564</v>
      </c>
      <c r="L17" s="34"/>
      <c r="M17" s="34"/>
      <c r="N17" s="47"/>
      <c r="O17" s="34" t="s">
        <v>571</v>
      </c>
      <c r="P17" s="34"/>
      <c r="Q17" s="34"/>
      <c r="R17" s="47"/>
      <c r="S17" s="34" t="s">
        <v>578</v>
      </c>
      <c r="T17" s="34"/>
      <c r="U17" s="34"/>
    </row>
    <row r="18" spans="1:21">
      <c r="A18" s="13"/>
      <c r="B18" s="63"/>
      <c r="C18" s="34"/>
      <c r="D18" s="34"/>
      <c r="E18" s="34"/>
      <c r="F18" s="47"/>
      <c r="G18" s="34"/>
      <c r="H18" s="34"/>
      <c r="I18" s="34"/>
      <c r="J18" s="47"/>
      <c r="K18" s="34" t="s">
        <v>565</v>
      </c>
      <c r="L18" s="34"/>
      <c r="M18" s="34"/>
      <c r="N18" s="47"/>
      <c r="O18" s="34" t="s">
        <v>572</v>
      </c>
      <c r="P18" s="34"/>
      <c r="Q18" s="34"/>
      <c r="R18" s="47"/>
      <c r="S18" s="34" t="s">
        <v>579</v>
      </c>
      <c r="T18" s="34"/>
      <c r="U18" s="34"/>
    </row>
    <row r="19" spans="1:21">
      <c r="A19" s="13"/>
      <c r="B19" s="63"/>
      <c r="C19" s="34"/>
      <c r="D19" s="34"/>
      <c r="E19" s="34"/>
      <c r="F19" s="47"/>
      <c r="G19" s="34"/>
      <c r="H19" s="34"/>
      <c r="I19" s="34"/>
      <c r="J19" s="47"/>
      <c r="K19" s="34" t="s">
        <v>566</v>
      </c>
      <c r="L19" s="34"/>
      <c r="M19" s="34"/>
      <c r="N19" s="47"/>
      <c r="O19" s="34" t="s">
        <v>573</v>
      </c>
      <c r="P19" s="34"/>
      <c r="Q19" s="34"/>
      <c r="R19" s="47"/>
      <c r="S19" s="34" t="s">
        <v>580</v>
      </c>
      <c r="T19" s="34"/>
      <c r="U19" s="34"/>
    </row>
    <row r="20" spans="1:21">
      <c r="A20" s="13"/>
      <c r="B20" s="63"/>
      <c r="C20" s="34"/>
      <c r="D20" s="34"/>
      <c r="E20" s="34"/>
      <c r="F20" s="47"/>
      <c r="G20" s="34"/>
      <c r="H20" s="34"/>
      <c r="I20" s="34"/>
      <c r="J20" s="47"/>
      <c r="K20" s="34" t="s">
        <v>567</v>
      </c>
      <c r="L20" s="34"/>
      <c r="M20" s="34"/>
      <c r="N20" s="47"/>
      <c r="O20" s="34" t="s">
        <v>574</v>
      </c>
      <c r="P20" s="34"/>
      <c r="Q20" s="34"/>
      <c r="R20" s="47"/>
      <c r="S20" s="12"/>
      <c r="T20" s="12"/>
      <c r="U20" s="12"/>
    </row>
    <row r="21" spans="1:21" ht="15.75" thickBot="1">
      <c r="A21" s="13"/>
      <c r="B21" s="63"/>
      <c r="C21" s="32"/>
      <c r="D21" s="32"/>
      <c r="E21" s="32"/>
      <c r="F21" s="47"/>
      <c r="G21" s="32"/>
      <c r="H21" s="32"/>
      <c r="I21" s="32"/>
      <c r="J21" s="47"/>
      <c r="K21" s="32" t="s">
        <v>568</v>
      </c>
      <c r="L21" s="32"/>
      <c r="M21" s="32"/>
      <c r="N21" s="47"/>
      <c r="O21" s="32" t="s">
        <v>575</v>
      </c>
      <c r="P21" s="32"/>
      <c r="Q21" s="32"/>
      <c r="R21" s="47"/>
      <c r="S21" s="64"/>
      <c r="T21" s="64"/>
      <c r="U21" s="64"/>
    </row>
    <row r="22" spans="1:21">
      <c r="A22" s="13"/>
      <c r="B22" s="17"/>
      <c r="C22" s="34" t="s">
        <v>253</v>
      </c>
      <c r="D22" s="34"/>
      <c r="E22" s="34"/>
      <c r="F22" s="34"/>
      <c r="G22" s="34"/>
      <c r="H22" s="34"/>
      <c r="I22" s="34"/>
      <c r="J22" s="34"/>
      <c r="K22" s="34"/>
      <c r="L22" s="34"/>
      <c r="M22" s="34"/>
      <c r="N22" s="34"/>
      <c r="O22" s="34"/>
      <c r="P22" s="34"/>
      <c r="Q22" s="34"/>
      <c r="R22" s="34"/>
      <c r="S22" s="34"/>
      <c r="T22" s="34"/>
      <c r="U22" s="34"/>
    </row>
    <row r="23" spans="1:21">
      <c r="A23" s="13"/>
      <c r="B23" s="123" t="s">
        <v>581</v>
      </c>
      <c r="C23" s="124" t="s">
        <v>226</v>
      </c>
      <c r="D23" s="125" t="s">
        <v>582</v>
      </c>
      <c r="E23" s="124" t="s">
        <v>228</v>
      </c>
      <c r="F23" s="35"/>
      <c r="G23" s="124" t="s">
        <v>226</v>
      </c>
      <c r="H23" s="125" t="s">
        <v>583</v>
      </c>
      <c r="I23" s="124" t="s">
        <v>228</v>
      </c>
      <c r="J23" s="35"/>
      <c r="K23" s="124" t="s">
        <v>226</v>
      </c>
      <c r="L23" s="125">
        <v>15</v>
      </c>
      <c r="M23" s="35"/>
      <c r="N23" s="35"/>
      <c r="O23" s="124" t="s">
        <v>226</v>
      </c>
      <c r="P23" s="125" t="s">
        <v>584</v>
      </c>
      <c r="Q23" s="124" t="s">
        <v>228</v>
      </c>
      <c r="R23" s="35"/>
      <c r="S23" s="124" t="s">
        <v>226</v>
      </c>
      <c r="T23" s="125" t="s">
        <v>585</v>
      </c>
      <c r="U23" s="124" t="s">
        <v>228</v>
      </c>
    </row>
    <row r="24" spans="1:21">
      <c r="A24" s="13"/>
      <c r="B24" s="123"/>
      <c r="C24" s="124"/>
      <c r="D24" s="125"/>
      <c r="E24" s="124"/>
      <c r="F24" s="35"/>
      <c r="G24" s="124"/>
      <c r="H24" s="125"/>
      <c r="I24" s="124"/>
      <c r="J24" s="35"/>
      <c r="K24" s="124"/>
      <c r="L24" s="125"/>
      <c r="M24" s="35"/>
      <c r="N24" s="35"/>
      <c r="O24" s="124"/>
      <c r="P24" s="125"/>
      <c r="Q24" s="124"/>
      <c r="R24" s="35"/>
      <c r="S24" s="124"/>
      <c r="T24" s="125"/>
      <c r="U24" s="124"/>
    </row>
    <row r="25" spans="1:21">
      <c r="A25" s="13"/>
      <c r="B25" s="126" t="s">
        <v>586</v>
      </c>
      <c r="C25" s="127">
        <v>2</v>
      </c>
      <c r="D25" s="127"/>
      <c r="E25" s="47"/>
      <c r="F25" s="47"/>
      <c r="G25" s="127">
        <v>78</v>
      </c>
      <c r="H25" s="127"/>
      <c r="I25" s="47"/>
      <c r="J25" s="47"/>
      <c r="K25" s="127">
        <v>6</v>
      </c>
      <c r="L25" s="127"/>
      <c r="M25" s="47"/>
      <c r="N25" s="47"/>
      <c r="O25" s="127">
        <v>4</v>
      </c>
      <c r="P25" s="127"/>
      <c r="Q25" s="47"/>
      <c r="R25" s="47"/>
      <c r="S25" s="127">
        <v>90</v>
      </c>
      <c r="T25" s="127"/>
      <c r="U25" s="47"/>
    </row>
    <row r="26" spans="1:21" ht="15.75" thickBot="1">
      <c r="A26" s="13"/>
      <c r="B26" s="126"/>
      <c r="C26" s="128"/>
      <c r="D26" s="128"/>
      <c r="E26" s="48"/>
      <c r="F26" s="47"/>
      <c r="G26" s="128"/>
      <c r="H26" s="128"/>
      <c r="I26" s="48"/>
      <c r="J26" s="47"/>
      <c r="K26" s="128"/>
      <c r="L26" s="128"/>
      <c r="M26" s="48"/>
      <c r="N26" s="47"/>
      <c r="O26" s="128"/>
      <c r="P26" s="128"/>
      <c r="Q26" s="48"/>
      <c r="R26" s="47"/>
      <c r="S26" s="128"/>
      <c r="T26" s="128"/>
      <c r="U26" s="48"/>
    </row>
    <row r="27" spans="1:21">
      <c r="A27" s="13"/>
      <c r="B27" s="124" t="s">
        <v>587</v>
      </c>
      <c r="C27" s="129" t="s">
        <v>226</v>
      </c>
      <c r="D27" s="131" t="s">
        <v>588</v>
      </c>
      <c r="E27" s="129" t="s">
        <v>228</v>
      </c>
      <c r="F27" s="35"/>
      <c r="G27" s="129" t="s">
        <v>226</v>
      </c>
      <c r="H27" s="131">
        <v>56</v>
      </c>
      <c r="I27" s="44"/>
      <c r="J27" s="35"/>
      <c r="K27" s="129" t="s">
        <v>226</v>
      </c>
      <c r="L27" s="131">
        <v>21</v>
      </c>
      <c r="M27" s="44"/>
      <c r="N27" s="35"/>
      <c r="O27" s="129" t="s">
        <v>226</v>
      </c>
      <c r="P27" s="131" t="s">
        <v>589</v>
      </c>
      <c r="Q27" s="129" t="s">
        <v>228</v>
      </c>
      <c r="R27" s="35"/>
      <c r="S27" s="129" t="s">
        <v>226</v>
      </c>
      <c r="T27" s="131" t="s">
        <v>590</v>
      </c>
      <c r="U27" s="129" t="s">
        <v>228</v>
      </c>
    </row>
    <row r="28" spans="1:21" ht="15.75" thickBot="1">
      <c r="A28" s="13"/>
      <c r="B28" s="124"/>
      <c r="C28" s="130"/>
      <c r="D28" s="132"/>
      <c r="E28" s="130"/>
      <c r="F28" s="35"/>
      <c r="G28" s="130"/>
      <c r="H28" s="132"/>
      <c r="I28" s="52"/>
      <c r="J28" s="35"/>
      <c r="K28" s="130"/>
      <c r="L28" s="132"/>
      <c r="M28" s="52"/>
      <c r="N28" s="35"/>
      <c r="O28" s="130"/>
      <c r="P28" s="132"/>
      <c r="Q28" s="130"/>
      <c r="R28" s="35"/>
      <c r="S28" s="130"/>
      <c r="T28" s="132"/>
      <c r="U28" s="130"/>
    </row>
    <row r="29" spans="1:21" ht="15.75" thickTop="1">
      <c r="A29" s="13"/>
      <c r="B29" s="103"/>
      <c r="C29" s="103"/>
      <c r="D29" s="103"/>
      <c r="E29" s="103"/>
      <c r="F29" s="103"/>
      <c r="G29" s="103"/>
      <c r="H29" s="103"/>
      <c r="I29" s="103"/>
      <c r="J29" s="103"/>
      <c r="K29" s="103"/>
      <c r="L29" s="103"/>
      <c r="M29" s="103"/>
      <c r="N29" s="103"/>
      <c r="O29" s="103"/>
      <c r="P29" s="103"/>
      <c r="Q29" s="103"/>
      <c r="R29" s="103"/>
      <c r="S29" s="103"/>
      <c r="T29" s="103"/>
      <c r="U29" s="103"/>
    </row>
    <row r="30" spans="1:21">
      <c r="A30" s="13"/>
      <c r="B30" s="31"/>
      <c r="C30" s="31"/>
      <c r="D30" s="31"/>
      <c r="E30" s="31"/>
      <c r="F30" s="31"/>
      <c r="G30" s="31"/>
      <c r="H30" s="31"/>
      <c r="I30" s="31"/>
      <c r="J30" s="31"/>
      <c r="K30" s="31"/>
      <c r="L30" s="31"/>
      <c r="M30" s="31"/>
      <c r="N30" s="31"/>
      <c r="O30" s="31"/>
      <c r="P30" s="31"/>
      <c r="Q30" s="31"/>
    </row>
    <row r="31" spans="1:21">
      <c r="A31" s="13"/>
      <c r="B31" s="16"/>
      <c r="C31" s="16"/>
      <c r="D31" s="16"/>
      <c r="E31" s="16"/>
      <c r="F31" s="16"/>
      <c r="G31" s="16"/>
      <c r="H31" s="16"/>
      <c r="I31" s="16"/>
      <c r="J31" s="16"/>
      <c r="K31" s="16"/>
      <c r="L31" s="16"/>
      <c r="M31" s="16"/>
      <c r="N31" s="16"/>
      <c r="O31" s="16"/>
      <c r="P31" s="16"/>
      <c r="Q31" s="16"/>
    </row>
    <row r="32" spans="1:21" ht="15.75" thickBot="1">
      <c r="A32" s="13"/>
      <c r="B32" s="20"/>
      <c r="C32" s="32" t="s">
        <v>396</v>
      </c>
      <c r="D32" s="32"/>
      <c r="E32" s="32"/>
      <c r="F32" s="32"/>
      <c r="G32" s="32"/>
      <c r="H32" s="32"/>
      <c r="I32" s="32"/>
      <c r="J32" s="32"/>
      <c r="K32" s="32"/>
      <c r="L32" s="32"/>
      <c r="M32" s="32"/>
      <c r="N32" s="32"/>
      <c r="O32" s="32"/>
      <c r="P32" s="32"/>
      <c r="Q32" s="32"/>
    </row>
    <row r="33" spans="1:21">
      <c r="A33" s="13"/>
      <c r="B33" s="47"/>
      <c r="C33" s="65" t="s">
        <v>562</v>
      </c>
      <c r="D33" s="65"/>
      <c r="E33" s="65"/>
      <c r="F33" s="62"/>
      <c r="G33" s="65" t="s">
        <v>591</v>
      </c>
      <c r="H33" s="65"/>
      <c r="I33" s="65"/>
      <c r="J33" s="62"/>
      <c r="K33" s="65" t="s">
        <v>592</v>
      </c>
      <c r="L33" s="65"/>
      <c r="M33" s="65"/>
      <c r="N33" s="62"/>
      <c r="O33" s="65" t="s">
        <v>593</v>
      </c>
      <c r="P33" s="65"/>
      <c r="Q33" s="65"/>
    </row>
    <row r="34" spans="1:21" ht="15.75" thickBot="1">
      <c r="A34" s="13"/>
      <c r="B34" s="47"/>
      <c r="C34" s="32"/>
      <c r="D34" s="32"/>
      <c r="E34" s="32"/>
      <c r="F34" s="47"/>
      <c r="G34" s="32"/>
      <c r="H34" s="32"/>
      <c r="I34" s="32"/>
      <c r="J34" s="47"/>
      <c r="K34" s="32"/>
      <c r="L34" s="32"/>
      <c r="M34" s="32"/>
      <c r="N34" s="47"/>
      <c r="O34" s="32" t="s">
        <v>594</v>
      </c>
      <c r="P34" s="32"/>
      <c r="Q34" s="32"/>
    </row>
    <row r="35" spans="1:21">
      <c r="A35" s="13"/>
      <c r="B35" s="20"/>
      <c r="C35" s="34" t="s">
        <v>253</v>
      </c>
      <c r="D35" s="34"/>
      <c r="E35" s="34"/>
      <c r="F35" s="34"/>
      <c r="G35" s="34"/>
      <c r="H35" s="34"/>
      <c r="I35" s="34"/>
      <c r="J35" s="34"/>
      <c r="K35" s="34"/>
      <c r="L35" s="34"/>
      <c r="M35" s="34"/>
      <c r="N35" s="34"/>
      <c r="O35" s="34"/>
      <c r="P35" s="34"/>
      <c r="Q35" s="34"/>
    </row>
    <row r="36" spans="1:21">
      <c r="A36" s="13"/>
      <c r="B36" s="124" t="s">
        <v>581</v>
      </c>
      <c r="C36" s="124" t="s">
        <v>226</v>
      </c>
      <c r="D36" s="125">
        <v>436</v>
      </c>
      <c r="E36" s="35"/>
      <c r="F36" s="35"/>
      <c r="G36" s="124" t="s">
        <v>226</v>
      </c>
      <c r="H36" s="125">
        <v>93</v>
      </c>
      <c r="I36" s="35"/>
      <c r="J36" s="35"/>
      <c r="K36" s="124" t="s">
        <v>226</v>
      </c>
      <c r="L36" s="125" t="s">
        <v>595</v>
      </c>
      <c r="M36" s="124" t="s">
        <v>228</v>
      </c>
      <c r="N36" s="35"/>
      <c r="O36" s="124" t="s">
        <v>226</v>
      </c>
      <c r="P36" s="125">
        <v>65</v>
      </c>
      <c r="Q36" s="35"/>
    </row>
    <row r="37" spans="1:21">
      <c r="A37" s="13"/>
      <c r="B37" s="124"/>
      <c r="C37" s="124"/>
      <c r="D37" s="125"/>
      <c r="E37" s="35"/>
      <c r="F37" s="35"/>
      <c r="G37" s="124"/>
      <c r="H37" s="125"/>
      <c r="I37" s="35"/>
      <c r="J37" s="35"/>
      <c r="K37" s="124"/>
      <c r="L37" s="125"/>
      <c r="M37" s="124"/>
      <c r="N37" s="35"/>
      <c r="O37" s="124"/>
      <c r="P37" s="125"/>
      <c r="Q37" s="35"/>
    </row>
    <row r="38" spans="1:21">
      <c r="A38" s="13"/>
      <c r="B38" s="133" t="s">
        <v>586</v>
      </c>
      <c r="C38" s="127" t="s">
        <v>596</v>
      </c>
      <c r="D38" s="127"/>
      <c r="E38" s="63" t="s">
        <v>228</v>
      </c>
      <c r="F38" s="47"/>
      <c r="G38" s="127" t="s">
        <v>263</v>
      </c>
      <c r="H38" s="127"/>
      <c r="I38" s="63" t="s">
        <v>228</v>
      </c>
      <c r="J38" s="47"/>
      <c r="K38" s="127">
        <v>9</v>
      </c>
      <c r="L38" s="127"/>
      <c r="M38" s="47"/>
      <c r="N38" s="47"/>
      <c r="O38" s="127" t="s">
        <v>326</v>
      </c>
      <c r="P38" s="127"/>
      <c r="Q38" s="63" t="s">
        <v>228</v>
      </c>
    </row>
    <row r="39" spans="1:21" ht="15.75" thickBot="1">
      <c r="A39" s="13"/>
      <c r="B39" s="133"/>
      <c r="C39" s="128"/>
      <c r="D39" s="128"/>
      <c r="E39" s="134"/>
      <c r="F39" s="47"/>
      <c r="G39" s="128"/>
      <c r="H39" s="128"/>
      <c r="I39" s="134"/>
      <c r="J39" s="47"/>
      <c r="K39" s="128"/>
      <c r="L39" s="128"/>
      <c r="M39" s="48"/>
      <c r="N39" s="47"/>
      <c r="O39" s="128"/>
      <c r="P39" s="128"/>
      <c r="Q39" s="134"/>
    </row>
    <row r="40" spans="1:21">
      <c r="A40" s="13"/>
      <c r="B40" s="124" t="s">
        <v>587</v>
      </c>
      <c r="C40" s="129" t="s">
        <v>226</v>
      </c>
      <c r="D40" s="131">
        <v>358</v>
      </c>
      <c r="E40" s="44"/>
      <c r="F40" s="35"/>
      <c r="G40" s="129" t="s">
        <v>226</v>
      </c>
      <c r="H40" s="131">
        <v>85</v>
      </c>
      <c r="I40" s="44"/>
      <c r="J40" s="35"/>
      <c r="K40" s="129" t="s">
        <v>226</v>
      </c>
      <c r="L40" s="131" t="s">
        <v>597</v>
      </c>
      <c r="M40" s="129" t="s">
        <v>228</v>
      </c>
      <c r="N40" s="35"/>
      <c r="O40" s="129" t="s">
        <v>226</v>
      </c>
      <c r="P40" s="131" t="s">
        <v>320</v>
      </c>
      <c r="Q40" s="129" t="s">
        <v>228</v>
      </c>
    </row>
    <row r="41" spans="1:21" ht="15.75" thickBot="1">
      <c r="A41" s="13"/>
      <c r="B41" s="124"/>
      <c r="C41" s="130"/>
      <c r="D41" s="132"/>
      <c r="E41" s="52"/>
      <c r="F41" s="35"/>
      <c r="G41" s="130"/>
      <c r="H41" s="132"/>
      <c r="I41" s="52"/>
      <c r="J41" s="35"/>
      <c r="K41" s="130"/>
      <c r="L41" s="132"/>
      <c r="M41" s="130"/>
      <c r="N41" s="35"/>
      <c r="O41" s="130"/>
      <c r="P41" s="132"/>
      <c r="Q41" s="130"/>
    </row>
    <row r="42" spans="1:21" ht="15.75" thickTop="1">
      <c r="A42" s="13"/>
      <c r="B42" s="12"/>
      <c r="C42" s="12"/>
      <c r="D42" s="12"/>
      <c r="E42" s="12"/>
      <c r="F42" s="12"/>
      <c r="G42" s="12"/>
      <c r="H42" s="12"/>
      <c r="I42" s="12"/>
      <c r="J42" s="12"/>
      <c r="K42" s="12"/>
      <c r="L42" s="12"/>
      <c r="M42" s="12"/>
      <c r="N42" s="12"/>
      <c r="O42" s="12"/>
      <c r="P42" s="12"/>
      <c r="Q42" s="12"/>
      <c r="R42" s="12"/>
      <c r="S42" s="12"/>
      <c r="T42" s="12"/>
      <c r="U42" s="12"/>
    </row>
    <row r="43" spans="1:21">
      <c r="A43" s="13"/>
      <c r="B43" s="12"/>
      <c r="C43" s="12"/>
      <c r="D43" s="12"/>
      <c r="E43" s="12"/>
      <c r="F43" s="12"/>
      <c r="G43" s="12"/>
      <c r="H43" s="12"/>
      <c r="I43" s="12"/>
      <c r="J43" s="12"/>
      <c r="K43" s="12"/>
      <c r="L43" s="12"/>
      <c r="M43" s="12"/>
      <c r="N43" s="12"/>
      <c r="O43" s="12"/>
      <c r="P43" s="12"/>
      <c r="Q43" s="12"/>
      <c r="R43" s="12"/>
      <c r="S43" s="12"/>
      <c r="T43" s="12"/>
      <c r="U43" s="12"/>
    </row>
    <row r="44" spans="1:21">
      <c r="A44" s="13"/>
      <c r="B44" s="12"/>
      <c r="C44" s="12"/>
      <c r="D44" s="12"/>
      <c r="E44" s="12"/>
      <c r="F44" s="12"/>
      <c r="G44" s="12"/>
      <c r="H44" s="12"/>
      <c r="I44" s="12"/>
      <c r="J44" s="12"/>
      <c r="K44" s="12"/>
      <c r="L44" s="12"/>
      <c r="M44" s="12"/>
      <c r="N44" s="12"/>
      <c r="O44" s="12"/>
      <c r="P44" s="12"/>
      <c r="Q44" s="12"/>
      <c r="R44" s="12"/>
      <c r="S44" s="12"/>
      <c r="T44" s="12"/>
      <c r="U44" s="12"/>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47" t="s">
        <v>598</v>
      </c>
      <c r="C46" s="47"/>
      <c r="D46" s="47"/>
      <c r="E46" s="47"/>
      <c r="F46" s="47"/>
      <c r="G46" s="47"/>
      <c r="H46" s="47"/>
      <c r="I46" s="47"/>
      <c r="J46" s="47"/>
      <c r="K46" s="47"/>
      <c r="L46" s="47"/>
      <c r="M46" s="47"/>
      <c r="N46" s="47"/>
      <c r="O46" s="47"/>
      <c r="P46" s="47"/>
      <c r="Q46" s="47"/>
      <c r="R46" s="47"/>
      <c r="S46" s="47"/>
      <c r="T46" s="47"/>
      <c r="U46" s="47"/>
    </row>
    <row r="47" spans="1:21">
      <c r="A47" s="13"/>
      <c r="B47" s="31"/>
      <c r="C47" s="31"/>
      <c r="D47" s="31"/>
      <c r="E47" s="31"/>
      <c r="F47" s="31"/>
      <c r="G47" s="31"/>
      <c r="H47" s="31"/>
      <c r="I47" s="31"/>
      <c r="J47" s="31"/>
      <c r="K47" s="31"/>
    </row>
    <row r="48" spans="1:21">
      <c r="A48" s="13"/>
      <c r="B48" s="16"/>
      <c r="C48" s="16"/>
      <c r="D48" s="16"/>
      <c r="E48" s="16"/>
      <c r="F48" s="16"/>
      <c r="G48" s="16"/>
      <c r="H48" s="16"/>
      <c r="I48" s="16"/>
      <c r="J48" s="16"/>
      <c r="K48" s="16"/>
    </row>
    <row r="49" spans="1:11" ht="15.75" thickBot="1">
      <c r="A49" s="13"/>
      <c r="B49" s="20"/>
      <c r="C49" s="32" t="s">
        <v>368</v>
      </c>
      <c r="D49" s="32"/>
      <c r="E49" s="32"/>
      <c r="F49" s="20"/>
      <c r="G49" s="32" t="s">
        <v>396</v>
      </c>
      <c r="H49" s="32"/>
      <c r="I49" s="32"/>
      <c r="J49" s="20"/>
      <c r="K49" s="20"/>
    </row>
    <row r="50" spans="1:11" ht="35.25" thickBot="1">
      <c r="A50" s="13"/>
      <c r="B50" s="19" t="s">
        <v>599</v>
      </c>
      <c r="C50" s="33" t="s">
        <v>600</v>
      </c>
      <c r="D50" s="33"/>
      <c r="E50" s="33"/>
      <c r="F50" s="30"/>
      <c r="G50" s="33" t="s">
        <v>600</v>
      </c>
      <c r="H50" s="33"/>
      <c r="I50" s="33"/>
      <c r="J50" s="30"/>
      <c r="K50" s="19" t="s">
        <v>601</v>
      </c>
    </row>
    <row r="51" spans="1:11">
      <c r="A51" s="13"/>
      <c r="B51" s="20"/>
      <c r="C51" s="65" t="s">
        <v>253</v>
      </c>
      <c r="D51" s="65"/>
      <c r="E51" s="65"/>
      <c r="F51" s="65"/>
      <c r="G51" s="65"/>
      <c r="H51" s="65"/>
      <c r="I51" s="65"/>
      <c r="J51" s="20"/>
      <c r="K51" s="20"/>
    </row>
    <row r="52" spans="1:11" ht="23.25">
      <c r="A52" s="13"/>
      <c r="B52" s="122" t="s">
        <v>602</v>
      </c>
      <c r="C52" s="35"/>
      <c r="D52" s="35"/>
      <c r="E52" s="35"/>
      <c r="F52" s="22"/>
      <c r="G52" s="35"/>
      <c r="H52" s="35"/>
      <c r="I52" s="35"/>
      <c r="J52" s="22"/>
      <c r="K52" s="22"/>
    </row>
    <row r="53" spans="1:11">
      <c r="A53" s="13"/>
      <c r="B53" s="47"/>
      <c r="C53" s="63" t="s">
        <v>226</v>
      </c>
      <c r="D53" s="127" t="s">
        <v>281</v>
      </c>
      <c r="E53" s="63" t="s">
        <v>228</v>
      </c>
      <c r="F53" s="47"/>
      <c r="G53" s="63" t="s">
        <v>226</v>
      </c>
      <c r="H53" s="127" t="s">
        <v>230</v>
      </c>
      <c r="I53" s="47"/>
      <c r="J53" s="47"/>
      <c r="K53" s="63" t="s">
        <v>88</v>
      </c>
    </row>
    <row r="54" spans="1:11">
      <c r="A54" s="13"/>
      <c r="B54" s="47"/>
      <c r="C54" s="63"/>
      <c r="D54" s="127"/>
      <c r="E54" s="63"/>
      <c r="F54" s="47"/>
      <c r="G54" s="63"/>
      <c r="H54" s="127"/>
      <c r="I54" s="47"/>
      <c r="J54" s="47"/>
      <c r="K54" s="63"/>
    </row>
    <row r="55" spans="1:11">
      <c r="A55" s="13"/>
      <c r="B55" s="35"/>
      <c r="C55" s="125">
        <v>1</v>
      </c>
      <c r="D55" s="125"/>
      <c r="E55" s="35"/>
      <c r="F55" s="35"/>
      <c r="G55" s="125" t="s">
        <v>230</v>
      </c>
      <c r="H55" s="125"/>
      <c r="I55" s="35"/>
      <c r="J55" s="35"/>
      <c r="K55" s="124" t="s">
        <v>603</v>
      </c>
    </row>
    <row r="56" spans="1:11" ht="15.75" thickBot="1">
      <c r="A56" s="13"/>
      <c r="B56" s="35"/>
      <c r="C56" s="140"/>
      <c r="D56" s="140"/>
      <c r="E56" s="39"/>
      <c r="F56" s="35"/>
      <c r="G56" s="140"/>
      <c r="H56" s="140"/>
      <c r="I56" s="39"/>
      <c r="J56" s="35"/>
      <c r="K56" s="124"/>
    </row>
    <row r="57" spans="1:11">
      <c r="A57" s="13"/>
      <c r="B57" s="47"/>
      <c r="C57" s="112" t="s">
        <v>226</v>
      </c>
      <c r="D57" s="142" t="s">
        <v>604</v>
      </c>
      <c r="E57" s="112" t="s">
        <v>228</v>
      </c>
      <c r="F57" s="47"/>
      <c r="G57" s="112" t="s">
        <v>226</v>
      </c>
      <c r="H57" s="142" t="s">
        <v>230</v>
      </c>
      <c r="I57" s="62"/>
      <c r="J57" s="47"/>
      <c r="K57" s="63" t="s">
        <v>605</v>
      </c>
    </row>
    <row r="58" spans="1:11" ht="15.75" thickBot="1">
      <c r="A58" s="13"/>
      <c r="B58" s="47"/>
      <c r="C58" s="141"/>
      <c r="D58" s="143"/>
      <c r="E58" s="141"/>
      <c r="F58" s="47"/>
      <c r="G58" s="141"/>
      <c r="H58" s="143"/>
      <c r="I58" s="80"/>
      <c r="J58" s="47"/>
      <c r="K58" s="63"/>
    </row>
    <row r="59" spans="1:11" ht="24" thickTop="1">
      <c r="A59" s="13"/>
      <c r="B59" s="122" t="s">
        <v>606</v>
      </c>
      <c r="C59" s="98"/>
      <c r="D59" s="98"/>
      <c r="E59" s="98"/>
      <c r="F59" s="22"/>
      <c r="G59" s="98"/>
      <c r="H59" s="98"/>
      <c r="I59" s="98"/>
      <c r="J59" s="22"/>
      <c r="K59" s="22"/>
    </row>
    <row r="60" spans="1:11">
      <c r="A60" s="13"/>
      <c r="B60" s="47"/>
      <c r="C60" s="63" t="s">
        <v>226</v>
      </c>
      <c r="D60" s="127">
        <v>2</v>
      </c>
      <c r="E60" s="47"/>
      <c r="F60" s="47"/>
      <c r="G60" s="63" t="s">
        <v>226</v>
      </c>
      <c r="H60" s="127">
        <v>15</v>
      </c>
      <c r="I60" s="47"/>
      <c r="J60" s="47"/>
      <c r="K60" s="63" t="s">
        <v>341</v>
      </c>
    </row>
    <row r="61" spans="1:11">
      <c r="A61" s="13"/>
      <c r="B61" s="47"/>
      <c r="C61" s="63"/>
      <c r="D61" s="127"/>
      <c r="E61" s="47"/>
      <c r="F61" s="47"/>
      <c r="G61" s="63"/>
      <c r="H61" s="127"/>
      <c r="I61" s="47"/>
      <c r="J61" s="47"/>
      <c r="K61" s="63"/>
    </row>
    <row r="62" spans="1:11" ht="15.75" thickBot="1">
      <c r="A62" s="13"/>
      <c r="B62" s="22"/>
      <c r="C62" s="140" t="s">
        <v>340</v>
      </c>
      <c r="D62" s="140"/>
      <c r="E62" s="122" t="s">
        <v>228</v>
      </c>
      <c r="F62" s="22"/>
      <c r="G62" s="140" t="s">
        <v>229</v>
      </c>
      <c r="H62" s="140"/>
      <c r="I62" s="122" t="s">
        <v>228</v>
      </c>
      <c r="J62" s="22"/>
      <c r="K62" s="122" t="s">
        <v>603</v>
      </c>
    </row>
    <row r="63" spans="1:11">
      <c r="A63" s="13"/>
      <c r="B63" s="47"/>
      <c r="C63" s="112" t="s">
        <v>226</v>
      </c>
      <c r="D63" s="142">
        <v>1</v>
      </c>
      <c r="E63" s="62"/>
      <c r="F63" s="47"/>
      <c r="G63" s="112" t="s">
        <v>226</v>
      </c>
      <c r="H63" s="142">
        <v>10</v>
      </c>
      <c r="I63" s="62"/>
      <c r="J63" s="47"/>
      <c r="K63" s="63" t="s">
        <v>605</v>
      </c>
    </row>
    <row r="64" spans="1:11" ht="15.75" thickBot="1">
      <c r="A64" s="13"/>
      <c r="B64" s="47"/>
      <c r="C64" s="141"/>
      <c r="D64" s="143"/>
      <c r="E64" s="80"/>
      <c r="F64" s="47"/>
      <c r="G64" s="141"/>
      <c r="H64" s="143"/>
      <c r="I64" s="80"/>
      <c r="J64" s="47"/>
      <c r="K64" s="63"/>
    </row>
    <row r="65" spans="1:11" ht="15.75" thickTop="1">
      <c r="A65" s="13"/>
      <c r="B65" s="22"/>
      <c r="C65" s="98"/>
      <c r="D65" s="98"/>
      <c r="E65" s="98"/>
      <c r="F65" s="22"/>
      <c r="G65" s="98"/>
      <c r="H65" s="98"/>
      <c r="I65" s="98"/>
      <c r="J65" s="22"/>
      <c r="K65" s="22"/>
    </row>
    <row r="66" spans="1:11">
      <c r="A66" s="13"/>
      <c r="B66" s="17" t="s">
        <v>607</v>
      </c>
      <c r="C66" s="47"/>
      <c r="D66" s="47"/>
      <c r="E66" s="47"/>
      <c r="F66" s="20"/>
      <c r="G66" s="47"/>
      <c r="H66" s="47"/>
      <c r="I66" s="47"/>
      <c r="J66" s="20"/>
      <c r="K66" s="20"/>
    </row>
    <row r="67" spans="1:11">
      <c r="A67" s="13"/>
      <c r="B67" s="144" t="s">
        <v>608</v>
      </c>
      <c r="C67" s="124" t="s">
        <v>226</v>
      </c>
      <c r="D67" s="125">
        <v>28</v>
      </c>
      <c r="E67" s="35"/>
      <c r="F67" s="35"/>
      <c r="G67" s="124" t="s">
        <v>226</v>
      </c>
      <c r="H67" s="125">
        <v>15</v>
      </c>
      <c r="I67" s="35"/>
      <c r="J67" s="35"/>
      <c r="K67" s="124" t="s">
        <v>88</v>
      </c>
    </row>
    <row r="68" spans="1:11">
      <c r="A68" s="13"/>
      <c r="B68" s="144"/>
      <c r="C68" s="124"/>
      <c r="D68" s="125"/>
      <c r="E68" s="35"/>
      <c r="F68" s="35"/>
      <c r="G68" s="124"/>
      <c r="H68" s="125"/>
      <c r="I68" s="35"/>
      <c r="J68" s="35"/>
      <c r="K68" s="124"/>
    </row>
    <row r="69" spans="1:11" ht="15.75" thickBot="1">
      <c r="A69" s="13"/>
      <c r="B69" s="20"/>
      <c r="C69" s="128" t="s">
        <v>313</v>
      </c>
      <c r="D69" s="128"/>
      <c r="E69" s="17" t="s">
        <v>228</v>
      </c>
      <c r="F69" s="20"/>
      <c r="G69" s="128" t="s">
        <v>264</v>
      </c>
      <c r="H69" s="128"/>
      <c r="I69" s="17" t="s">
        <v>228</v>
      </c>
      <c r="J69" s="20"/>
      <c r="K69" s="17" t="s">
        <v>603</v>
      </c>
    </row>
    <row r="70" spans="1:11">
      <c r="A70" s="13"/>
      <c r="B70" s="35"/>
      <c r="C70" s="129" t="s">
        <v>226</v>
      </c>
      <c r="D70" s="131">
        <v>17</v>
      </c>
      <c r="E70" s="44"/>
      <c r="F70" s="35"/>
      <c r="G70" s="129" t="s">
        <v>226</v>
      </c>
      <c r="H70" s="131">
        <v>9</v>
      </c>
      <c r="I70" s="44"/>
      <c r="J70" s="35"/>
      <c r="K70" s="124" t="s">
        <v>605</v>
      </c>
    </row>
    <row r="71" spans="1:11" ht="15.75" thickBot="1">
      <c r="A71" s="13"/>
      <c r="B71" s="35"/>
      <c r="C71" s="130"/>
      <c r="D71" s="132"/>
      <c r="E71" s="52"/>
      <c r="F71" s="35"/>
      <c r="G71" s="130"/>
      <c r="H71" s="132"/>
      <c r="I71" s="52"/>
      <c r="J71" s="35"/>
      <c r="K71" s="124"/>
    </row>
    <row r="72" spans="1:11" ht="15.75" thickTop="1">
      <c r="A72" s="13"/>
      <c r="B72" s="20"/>
      <c r="C72" s="53"/>
      <c r="D72" s="53"/>
      <c r="E72" s="53"/>
      <c r="F72" s="20"/>
      <c r="G72" s="53"/>
      <c r="H72" s="53"/>
      <c r="I72" s="53"/>
      <c r="J72" s="20"/>
      <c r="K72" s="20"/>
    </row>
    <row r="73" spans="1:11">
      <c r="A73" s="13"/>
      <c r="B73" s="122" t="s">
        <v>609</v>
      </c>
      <c r="C73" s="35"/>
      <c r="D73" s="35"/>
      <c r="E73" s="35"/>
      <c r="F73" s="22"/>
      <c r="G73" s="35"/>
      <c r="H73" s="35"/>
      <c r="I73" s="35"/>
      <c r="J73" s="22"/>
      <c r="K73" s="22"/>
    </row>
    <row r="74" spans="1:11">
      <c r="A74" s="13"/>
      <c r="B74" s="145" t="s">
        <v>610</v>
      </c>
      <c r="C74" s="63" t="s">
        <v>226</v>
      </c>
      <c r="D74" s="127" t="s">
        <v>230</v>
      </c>
      <c r="E74" s="47"/>
      <c r="F74" s="47"/>
      <c r="G74" s="63" t="s">
        <v>226</v>
      </c>
      <c r="H74" s="127" t="s">
        <v>230</v>
      </c>
      <c r="I74" s="47"/>
      <c r="J74" s="47"/>
      <c r="K74" s="146" t="s">
        <v>611</v>
      </c>
    </row>
    <row r="75" spans="1:11">
      <c r="A75" s="13"/>
      <c r="B75" s="145"/>
      <c r="C75" s="63"/>
      <c r="D75" s="127"/>
      <c r="E75" s="47"/>
      <c r="F75" s="47"/>
      <c r="G75" s="63"/>
      <c r="H75" s="127"/>
      <c r="I75" s="47"/>
      <c r="J75" s="47"/>
      <c r="K75" s="146"/>
    </row>
    <row r="76" spans="1:11" ht="15.75" thickBot="1">
      <c r="A76" s="13"/>
      <c r="B76" s="136" t="s">
        <v>612</v>
      </c>
      <c r="C76" s="140" t="s">
        <v>264</v>
      </c>
      <c r="D76" s="140"/>
      <c r="E76" s="122" t="s">
        <v>228</v>
      </c>
      <c r="F76" s="22"/>
      <c r="G76" s="140" t="s">
        <v>287</v>
      </c>
      <c r="H76" s="140"/>
      <c r="I76" s="122" t="s">
        <v>228</v>
      </c>
      <c r="J76" s="22"/>
      <c r="K76" s="137" t="s">
        <v>611</v>
      </c>
    </row>
    <row r="77" spans="1:11">
      <c r="A77" s="13"/>
      <c r="B77" s="20"/>
      <c r="C77" s="142" t="s">
        <v>264</v>
      </c>
      <c r="D77" s="142"/>
      <c r="E77" s="135" t="s">
        <v>228</v>
      </c>
      <c r="F77" s="20"/>
      <c r="G77" s="142" t="s">
        <v>287</v>
      </c>
      <c r="H77" s="142"/>
      <c r="I77" s="135" t="s">
        <v>228</v>
      </c>
      <c r="J77" s="20"/>
      <c r="K77" s="17" t="s">
        <v>613</v>
      </c>
    </row>
    <row r="78" spans="1:11">
      <c r="A78" s="13"/>
      <c r="B78" s="35"/>
      <c r="C78" s="125">
        <v>2</v>
      </c>
      <c r="D78" s="125"/>
      <c r="E78" s="35"/>
      <c r="F78" s="35"/>
      <c r="G78" s="125">
        <v>6</v>
      </c>
      <c r="H78" s="125"/>
      <c r="I78" s="35"/>
      <c r="J78" s="35"/>
      <c r="K78" s="124" t="s">
        <v>603</v>
      </c>
    </row>
    <row r="79" spans="1:11" ht="15.75" thickBot="1">
      <c r="A79" s="13"/>
      <c r="B79" s="35"/>
      <c r="C79" s="140"/>
      <c r="D79" s="140"/>
      <c r="E79" s="39"/>
      <c r="F79" s="35"/>
      <c r="G79" s="140"/>
      <c r="H79" s="140"/>
      <c r="I79" s="39"/>
      <c r="J79" s="35"/>
      <c r="K79" s="124"/>
    </row>
    <row r="80" spans="1:11" ht="15.75" thickBot="1">
      <c r="A80" s="13"/>
      <c r="B80" s="20"/>
      <c r="C80" s="138" t="s">
        <v>226</v>
      </c>
      <c r="D80" s="139" t="s">
        <v>231</v>
      </c>
      <c r="E80" s="138" t="s">
        <v>228</v>
      </c>
      <c r="F80" s="20"/>
      <c r="G80" s="138" t="s">
        <v>226</v>
      </c>
      <c r="H80" s="139" t="s">
        <v>614</v>
      </c>
      <c r="I80" s="138" t="s">
        <v>228</v>
      </c>
      <c r="J80" s="20"/>
      <c r="K80" s="17" t="s">
        <v>605</v>
      </c>
    </row>
    <row r="81" spans="1:21" ht="15.75" thickTop="1">
      <c r="A81" s="13"/>
      <c r="B81" s="22"/>
      <c r="C81" s="98"/>
      <c r="D81" s="98"/>
      <c r="E81" s="98"/>
      <c r="F81" s="22"/>
      <c r="G81" s="98"/>
      <c r="H81" s="98"/>
      <c r="I81" s="98"/>
      <c r="J81" s="22"/>
      <c r="K81" s="22"/>
    </row>
    <row r="82" spans="1:21">
      <c r="A82" s="13"/>
      <c r="B82" s="63" t="s">
        <v>615</v>
      </c>
      <c r="C82" s="63" t="s">
        <v>226</v>
      </c>
      <c r="D82" s="127">
        <v>12</v>
      </c>
      <c r="E82" s="47"/>
      <c r="F82" s="47"/>
      <c r="G82" s="63" t="s">
        <v>226</v>
      </c>
      <c r="H82" s="127">
        <v>9</v>
      </c>
      <c r="I82" s="47"/>
      <c r="J82" s="47"/>
      <c r="K82" s="63" t="s">
        <v>605</v>
      </c>
    </row>
    <row r="83" spans="1:21" ht="15.75" thickBot="1">
      <c r="A83" s="13"/>
      <c r="B83" s="63"/>
      <c r="C83" s="141"/>
      <c r="D83" s="143"/>
      <c r="E83" s="80"/>
      <c r="F83" s="47"/>
      <c r="G83" s="141"/>
      <c r="H83" s="143"/>
      <c r="I83" s="80"/>
      <c r="J83" s="47"/>
      <c r="K83" s="63"/>
    </row>
    <row r="84" spans="1:21" ht="15.75" thickTop="1">
      <c r="A84" s="13"/>
      <c r="B84" s="47" t="s">
        <v>291</v>
      </c>
      <c r="C84" s="47"/>
      <c r="D84" s="47"/>
      <c r="E84" s="47"/>
      <c r="F84" s="47"/>
      <c r="G84" s="47"/>
      <c r="H84" s="47"/>
      <c r="I84" s="47"/>
      <c r="J84" s="47"/>
      <c r="K84" s="47"/>
      <c r="L84" s="47"/>
      <c r="M84" s="47"/>
      <c r="N84" s="47"/>
      <c r="O84" s="47"/>
      <c r="P84" s="47"/>
      <c r="Q84" s="47"/>
      <c r="R84" s="47"/>
      <c r="S84" s="47"/>
      <c r="T84" s="47"/>
      <c r="U84" s="47"/>
    </row>
    <row r="85" spans="1:21">
      <c r="A85" s="13"/>
      <c r="B85" s="117" t="s">
        <v>616</v>
      </c>
      <c r="C85" s="117"/>
      <c r="D85" s="117"/>
      <c r="E85" s="117"/>
      <c r="F85" s="117"/>
      <c r="G85" s="117"/>
      <c r="H85" s="117"/>
      <c r="I85" s="117"/>
      <c r="J85" s="117"/>
      <c r="K85" s="117"/>
      <c r="L85" s="117"/>
      <c r="M85" s="117"/>
      <c r="N85" s="117"/>
      <c r="O85" s="117"/>
      <c r="P85" s="117"/>
      <c r="Q85" s="117"/>
      <c r="R85" s="117"/>
      <c r="S85" s="117"/>
      <c r="T85" s="117"/>
      <c r="U85" s="117"/>
    </row>
    <row r="86" spans="1:21">
      <c r="A86" s="13"/>
      <c r="B86" s="147" t="s">
        <v>617</v>
      </c>
      <c r="C86" s="147"/>
      <c r="D86" s="147"/>
      <c r="E86" s="147"/>
      <c r="F86" s="147"/>
      <c r="G86" s="147"/>
      <c r="H86" s="147"/>
      <c r="I86" s="147"/>
      <c r="J86" s="147"/>
      <c r="K86" s="147"/>
      <c r="L86" s="147"/>
      <c r="M86" s="147"/>
      <c r="N86" s="147"/>
      <c r="O86" s="147"/>
      <c r="P86" s="147"/>
      <c r="Q86" s="147"/>
      <c r="R86" s="147"/>
      <c r="S86" s="147"/>
      <c r="T86" s="147"/>
      <c r="U86" s="147"/>
    </row>
  </sheetData>
  <mergeCells count="288">
    <mergeCell ref="B84:U84"/>
    <mergeCell ref="B85:U85"/>
    <mergeCell ref="B86:U86"/>
    <mergeCell ref="B11:U11"/>
    <mergeCell ref="B29:U29"/>
    <mergeCell ref="B42:U42"/>
    <mergeCell ref="B43:U43"/>
    <mergeCell ref="B44:U44"/>
    <mergeCell ref="B45:U45"/>
    <mergeCell ref="B5:U5"/>
    <mergeCell ref="B6:U6"/>
    <mergeCell ref="B7:U7"/>
    <mergeCell ref="B8:U8"/>
    <mergeCell ref="B9:U9"/>
    <mergeCell ref="B10:U10"/>
    <mergeCell ref="H82:H83"/>
    <mergeCell ref="I82:I83"/>
    <mergeCell ref="J82:J83"/>
    <mergeCell ref="K82:K83"/>
    <mergeCell ref="A1:A2"/>
    <mergeCell ref="B1:U1"/>
    <mergeCell ref="B2:U2"/>
    <mergeCell ref="B3:U3"/>
    <mergeCell ref="A4:A86"/>
    <mergeCell ref="B4:U4"/>
    <mergeCell ref="J78:J79"/>
    <mergeCell ref="K78:K79"/>
    <mergeCell ref="C81:E81"/>
    <mergeCell ref="G81:I81"/>
    <mergeCell ref="B82:B83"/>
    <mergeCell ref="C82:C83"/>
    <mergeCell ref="D82:D83"/>
    <mergeCell ref="E82:E83"/>
    <mergeCell ref="F82:F83"/>
    <mergeCell ref="G82:G83"/>
    <mergeCell ref="B78:B79"/>
    <mergeCell ref="C78:D79"/>
    <mergeCell ref="E78:E79"/>
    <mergeCell ref="F78:F79"/>
    <mergeCell ref="G78:H79"/>
    <mergeCell ref="I78:I79"/>
    <mergeCell ref="J74:J75"/>
    <mergeCell ref="K74:K75"/>
    <mergeCell ref="C76:D76"/>
    <mergeCell ref="G76:H76"/>
    <mergeCell ref="C77:D77"/>
    <mergeCell ref="G77:H77"/>
    <mergeCell ref="C73:E73"/>
    <mergeCell ref="G73:I73"/>
    <mergeCell ref="B74:B75"/>
    <mergeCell ref="C74:C75"/>
    <mergeCell ref="D74:D75"/>
    <mergeCell ref="E74:E75"/>
    <mergeCell ref="F74:F75"/>
    <mergeCell ref="G74:G75"/>
    <mergeCell ref="H74:H75"/>
    <mergeCell ref="I74:I75"/>
    <mergeCell ref="H70:H71"/>
    <mergeCell ref="I70:I71"/>
    <mergeCell ref="J70:J71"/>
    <mergeCell ref="K70:K71"/>
    <mergeCell ref="C72:E72"/>
    <mergeCell ref="G72:I72"/>
    <mergeCell ref="J67:J68"/>
    <mergeCell ref="K67:K68"/>
    <mergeCell ref="C69:D69"/>
    <mergeCell ref="G69:H69"/>
    <mergeCell ref="B70:B71"/>
    <mergeCell ref="C70:C71"/>
    <mergeCell ref="D70:D71"/>
    <mergeCell ref="E70:E71"/>
    <mergeCell ref="F70:F71"/>
    <mergeCell ref="G70:G71"/>
    <mergeCell ref="C66:E66"/>
    <mergeCell ref="G66:I66"/>
    <mergeCell ref="B67:B68"/>
    <mergeCell ref="C67:C68"/>
    <mergeCell ref="D67:D68"/>
    <mergeCell ref="E67:E68"/>
    <mergeCell ref="F67:F68"/>
    <mergeCell ref="G67:G68"/>
    <mergeCell ref="H67:H68"/>
    <mergeCell ref="I67:I68"/>
    <mergeCell ref="H63:H64"/>
    <mergeCell ref="I63:I64"/>
    <mergeCell ref="J63:J64"/>
    <mergeCell ref="K63:K64"/>
    <mergeCell ref="C65:E65"/>
    <mergeCell ref="G65:I65"/>
    <mergeCell ref="B63:B64"/>
    <mergeCell ref="C63:C64"/>
    <mergeCell ref="D63:D64"/>
    <mergeCell ref="E63:E64"/>
    <mergeCell ref="F63:F64"/>
    <mergeCell ref="G63:G64"/>
    <mergeCell ref="G60:G61"/>
    <mergeCell ref="H60:H61"/>
    <mergeCell ref="I60:I61"/>
    <mergeCell ref="J60:J61"/>
    <mergeCell ref="K60:K61"/>
    <mergeCell ref="C62:D62"/>
    <mergeCell ref="G62:H62"/>
    <mergeCell ref="I57:I58"/>
    <mergeCell ref="J57:J58"/>
    <mergeCell ref="K57:K58"/>
    <mergeCell ref="C59:E59"/>
    <mergeCell ref="G59:I59"/>
    <mergeCell ref="B60:B61"/>
    <mergeCell ref="C60:C61"/>
    <mergeCell ref="D60:D61"/>
    <mergeCell ref="E60:E61"/>
    <mergeCell ref="F60:F61"/>
    <mergeCell ref="I55:I56"/>
    <mergeCell ref="J55:J56"/>
    <mergeCell ref="K55:K56"/>
    <mergeCell ref="B57:B58"/>
    <mergeCell ref="C57:C58"/>
    <mergeCell ref="D57:D58"/>
    <mergeCell ref="E57:E58"/>
    <mergeCell ref="F57:F58"/>
    <mergeCell ref="G57:G58"/>
    <mergeCell ref="H57:H58"/>
    <mergeCell ref="G53:G54"/>
    <mergeCell ref="H53:H54"/>
    <mergeCell ref="I53:I54"/>
    <mergeCell ref="J53:J54"/>
    <mergeCell ref="K53:K54"/>
    <mergeCell ref="B55:B56"/>
    <mergeCell ref="C55:D56"/>
    <mergeCell ref="E55:E56"/>
    <mergeCell ref="F55:F56"/>
    <mergeCell ref="G55:H56"/>
    <mergeCell ref="C50:E50"/>
    <mergeCell ref="G50:I50"/>
    <mergeCell ref="C51:I51"/>
    <mergeCell ref="C52:E52"/>
    <mergeCell ref="G52:I52"/>
    <mergeCell ref="B53:B54"/>
    <mergeCell ref="C53:C54"/>
    <mergeCell ref="D53:D54"/>
    <mergeCell ref="E53:E54"/>
    <mergeCell ref="F53:F54"/>
    <mergeCell ref="N40:N41"/>
    <mergeCell ref="O40:O41"/>
    <mergeCell ref="P40:P41"/>
    <mergeCell ref="Q40:Q41"/>
    <mergeCell ref="B47:K47"/>
    <mergeCell ref="C49:E49"/>
    <mergeCell ref="G49:I49"/>
    <mergeCell ref="B46:U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3:N34"/>
    <mergeCell ref="O33:Q33"/>
    <mergeCell ref="O34:Q34"/>
    <mergeCell ref="C35:Q35"/>
    <mergeCell ref="B36:B37"/>
    <mergeCell ref="C36:C37"/>
    <mergeCell ref="D36:D37"/>
    <mergeCell ref="E36:E37"/>
    <mergeCell ref="F36:F37"/>
    <mergeCell ref="G36:G37"/>
    <mergeCell ref="T27:T28"/>
    <mergeCell ref="U27:U28"/>
    <mergeCell ref="B30:Q30"/>
    <mergeCell ref="C32:Q32"/>
    <mergeCell ref="B33:B34"/>
    <mergeCell ref="C33:E34"/>
    <mergeCell ref="F33:F34"/>
    <mergeCell ref="G33:I34"/>
    <mergeCell ref="J33:J34"/>
    <mergeCell ref="K33:M34"/>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O20:Q20"/>
    <mergeCell ref="O21:Q21"/>
    <mergeCell ref="R15:R21"/>
    <mergeCell ref="S15:U15"/>
    <mergeCell ref="S16:U16"/>
    <mergeCell ref="S17:U17"/>
    <mergeCell ref="S18:U18"/>
    <mergeCell ref="S19:U19"/>
    <mergeCell ref="S20:U20"/>
    <mergeCell ref="S21:U21"/>
    <mergeCell ref="K18:M18"/>
    <mergeCell ref="K19:M19"/>
    <mergeCell ref="K20:M20"/>
    <mergeCell ref="K21:M21"/>
    <mergeCell ref="N15:N21"/>
    <mergeCell ref="O15:Q15"/>
    <mergeCell ref="O16:Q16"/>
    <mergeCell ref="O17:Q17"/>
    <mergeCell ref="O18:Q18"/>
    <mergeCell ref="O19:Q19"/>
    <mergeCell ref="B12:U12"/>
    <mergeCell ref="C14:U14"/>
    <mergeCell ref="B15:B21"/>
    <mergeCell ref="C15:E21"/>
    <mergeCell ref="F15:F21"/>
    <mergeCell ref="G15:I21"/>
    <mergeCell ref="J15:J21"/>
    <mergeCell ref="K15:M15"/>
    <mergeCell ref="K16:M16"/>
    <mergeCell ref="K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0.28515625" customWidth="1"/>
    <col min="5" max="5" width="3" customWidth="1"/>
    <col min="6" max="6" width="19.28515625" customWidth="1"/>
    <col min="7" max="7" width="4.140625" customWidth="1"/>
    <col min="8" max="8" width="10.28515625" customWidth="1"/>
    <col min="9" max="9" width="3" customWidth="1"/>
  </cols>
  <sheetData>
    <row r="1" spans="1:9" ht="45" customHeight="1">
      <c r="A1" s="8" t="s">
        <v>618</v>
      </c>
      <c r="B1" s="8" t="s">
        <v>1</v>
      </c>
      <c r="C1" s="8"/>
      <c r="D1" s="8"/>
      <c r="E1" s="8"/>
      <c r="F1" s="8"/>
      <c r="G1" s="8"/>
      <c r="H1" s="8"/>
      <c r="I1" s="8"/>
    </row>
    <row r="2" spans="1:9" ht="15" customHeight="1">
      <c r="A2" s="8"/>
      <c r="B2" s="8" t="s">
        <v>2</v>
      </c>
      <c r="C2" s="8"/>
      <c r="D2" s="8"/>
      <c r="E2" s="8"/>
      <c r="F2" s="8"/>
      <c r="G2" s="8"/>
      <c r="H2" s="8"/>
      <c r="I2" s="8"/>
    </row>
    <row r="3" spans="1:9" ht="15" customHeight="1">
      <c r="A3" s="4" t="s">
        <v>619</v>
      </c>
      <c r="B3" s="12" t="s">
        <v>4</v>
      </c>
      <c r="C3" s="12"/>
      <c r="D3" s="12"/>
      <c r="E3" s="12"/>
      <c r="F3" s="12"/>
      <c r="G3" s="12"/>
      <c r="H3" s="12"/>
      <c r="I3" s="12"/>
    </row>
    <row r="4" spans="1:9" ht="15" customHeight="1">
      <c r="A4" s="13" t="s">
        <v>620</v>
      </c>
      <c r="B4" s="12" t="s">
        <v>4</v>
      </c>
      <c r="C4" s="12"/>
      <c r="D4" s="12"/>
      <c r="E4" s="12"/>
      <c r="F4" s="12"/>
      <c r="G4" s="12"/>
      <c r="H4" s="12"/>
      <c r="I4" s="12"/>
    </row>
    <row r="5" spans="1:9">
      <c r="A5" s="13"/>
      <c r="B5" s="55" t="s">
        <v>621</v>
      </c>
      <c r="C5" s="55"/>
      <c r="D5" s="55"/>
      <c r="E5" s="55"/>
      <c r="F5" s="55"/>
      <c r="G5" s="55"/>
      <c r="H5" s="55"/>
      <c r="I5" s="55"/>
    </row>
    <row r="6" spans="1:9">
      <c r="A6" s="13"/>
      <c r="B6" s="56" t="s">
        <v>622</v>
      </c>
      <c r="C6" s="56"/>
      <c r="D6" s="56"/>
      <c r="E6" s="56"/>
      <c r="F6" s="56"/>
      <c r="G6" s="56"/>
      <c r="H6" s="56"/>
      <c r="I6" s="56"/>
    </row>
    <row r="7" spans="1:9">
      <c r="A7" s="13"/>
      <c r="B7" s="117"/>
      <c r="C7" s="117"/>
      <c r="D7" s="117"/>
      <c r="E7" s="117"/>
      <c r="F7" s="117"/>
      <c r="G7" s="117"/>
      <c r="H7" s="117"/>
      <c r="I7" s="117"/>
    </row>
    <row r="8" spans="1:9">
      <c r="A8" s="13"/>
      <c r="B8" s="31"/>
      <c r="C8" s="31"/>
      <c r="D8" s="31"/>
      <c r="E8" s="31"/>
      <c r="F8" s="31"/>
      <c r="G8" s="31"/>
      <c r="H8" s="31"/>
      <c r="I8" s="31"/>
    </row>
    <row r="9" spans="1:9">
      <c r="A9" s="13"/>
      <c r="B9" s="16"/>
      <c r="C9" s="16"/>
      <c r="D9" s="16"/>
      <c r="E9" s="16"/>
      <c r="F9" s="16"/>
      <c r="G9" s="16"/>
      <c r="H9" s="16"/>
      <c r="I9" s="16"/>
    </row>
    <row r="10" spans="1:9" ht="15.75" thickBot="1">
      <c r="A10" s="13"/>
      <c r="B10" s="17"/>
      <c r="C10" s="32" t="s">
        <v>223</v>
      </c>
      <c r="D10" s="32"/>
      <c r="E10" s="32"/>
      <c r="F10" s="32"/>
      <c r="G10" s="32"/>
      <c r="H10" s="32"/>
      <c r="I10" s="32"/>
    </row>
    <row r="11" spans="1:9" ht="15.75" thickBot="1">
      <c r="A11" s="13"/>
      <c r="B11" s="17"/>
      <c r="C11" s="33">
        <v>2014</v>
      </c>
      <c r="D11" s="33"/>
      <c r="E11" s="33"/>
      <c r="F11" s="20"/>
      <c r="G11" s="33">
        <v>2013</v>
      </c>
      <c r="H11" s="33"/>
      <c r="I11" s="33"/>
    </row>
    <row r="12" spans="1:9">
      <c r="A12" s="13"/>
      <c r="B12" s="17"/>
      <c r="C12" s="34" t="s">
        <v>623</v>
      </c>
      <c r="D12" s="34"/>
      <c r="E12" s="34"/>
      <c r="F12" s="34"/>
      <c r="G12" s="34"/>
      <c r="H12" s="34"/>
      <c r="I12" s="34"/>
    </row>
    <row r="13" spans="1:9">
      <c r="A13" s="13"/>
      <c r="B13" s="21" t="s">
        <v>624</v>
      </c>
      <c r="C13" s="35"/>
      <c r="D13" s="35"/>
      <c r="E13" s="35"/>
      <c r="F13" s="22"/>
      <c r="G13" s="35"/>
      <c r="H13" s="35"/>
      <c r="I13" s="35"/>
    </row>
    <row r="14" spans="1:9">
      <c r="A14" s="13"/>
      <c r="B14" s="54" t="s">
        <v>106</v>
      </c>
      <c r="C14" s="45" t="s">
        <v>226</v>
      </c>
      <c r="D14" s="46">
        <v>307</v>
      </c>
      <c r="E14" s="47"/>
      <c r="F14" s="47"/>
      <c r="G14" s="45" t="s">
        <v>226</v>
      </c>
      <c r="H14" s="46">
        <v>333</v>
      </c>
      <c r="I14" s="47"/>
    </row>
    <row r="15" spans="1:9">
      <c r="A15" s="13"/>
      <c r="B15" s="54"/>
      <c r="C15" s="45"/>
      <c r="D15" s="46"/>
      <c r="E15" s="47"/>
      <c r="F15" s="47"/>
      <c r="G15" s="45"/>
      <c r="H15" s="46"/>
      <c r="I15" s="47"/>
    </row>
    <row r="16" spans="1:9" ht="15.75" thickBot="1">
      <c r="A16" s="13"/>
      <c r="B16" s="26" t="s">
        <v>625</v>
      </c>
      <c r="C16" s="38" t="s">
        <v>263</v>
      </c>
      <c r="D16" s="38"/>
      <c r="E16" s="119" t="s">
        <v>228</v>
      </c>
      <c r="F16" s="22"/>
      <c r="G16" s="38" t="s">
        <v>263</v>
      </c>
      <c r="H16" s="38"/>
      <c r="I16" s="119" t="s">
        <v>228</v>
      </c>
    </row>
    <row r="17" spans="1:9">
      <c r="A17" s="13"/>
      <c r="B17" s="54" t="s">
        <v>626</v>
      </c>
      <c r="C17" s="81">
        <v>299</v>
      </c>
      <c r="D17" s="81"/>
      <c r="E17" s="62"/>
      <c r="F17" s="47"/>
      <c r="G17" s="81">
        <v>325</v>
      </c>
      <c r="H17" s="81"/>
      <c r="I17" s="62"/>
    </row>
    <row r="18" spans="1:9">
      <c r="A18" s="13"/>
      <c r="B18" s="54"/>
      <c r="C18" s="46"/>
      <c r="D18" s="46"/>
      <c r="E18" s="47"/>
      <c r="F18" s="47"/>
      <c r="G18" s="46"/>
      <c r="H18" s="46"/>
      <c r="I18" s="47"/>
    </row>
    <row r="19" spans="1:9">
      <c r="A19" s="13"/>
      <c r="B19" s="36" t="s">
        <v>234</v>
      </c>
      <c r="C19" s="37">
        <v>12</v>
      </c>
      <c r="D19" s="37"/>
      <c r="E19" s="35"/>
      <c r="F19" s="35"/>
      <c r="G19" s="37">
        <v>2</v>
      </c>
      <c r="H19" s="37"/>
      <c r="I19" s="35"/>
    </row>
    <row r="20" spans="1:9" ht="15.75" thickBot="1">
      <c r="A20" s="13"/>
      <c r="B20" s="36"/>
      <c r="C20" s="38"/>
      <c r="D20" s="38"/>
      <c r="E20" s="39"/>
      <c r="F20" s="35"/>
      <c r="G20" s="38"/>
      <c r="H20" s="38"/>
      <c r="I20" s="39"/>
    </row>
    <row r="21" spans="1:9">
      <c r="A21" s="13"/>
      <c r="B21" s="54" t="s">
        <v>627</v>
      </c>
      <c r="C21" s="76" t="s">
        <v>226</v>
      </c>
      <c r="D21" s="81">
        <v>311</v>
      </c>
      <c r="E21" s="62"/>
      <c r="F21" s="47"/>
      <c r="G21" s="76" t="s">
        <v>226</v>
      </c>
      <c r="H21" s="81">
        <v>327</v>
      </c>
      <c r="I21" s="62"/>
    </row>
    <row r="22" spans="1:9" ht="15.75" thickBot="1">
      <c r="A22" s="13"/>
      <c r="B22" s="54"/>
      <c r="C22" s="77"/>
      <c r="D22" s="82"/>
      <c r="E22" s="80"/>
      <c r="F22" s="47"/>
      <c r="G22" s="77"/>
      <c r="H22" s="82"/>
      <c r="I22" s="80"/>
    </row>
    <row r="23" spans="1:9" ht="15.75" thickTop="1">
      <c r="A23" s="13"/>
      <c r="B23" s="21" t="s">
        <v>628</v>
      </c>
      <c r="C23" s="98"/>
      <c r="D23" s="98"/>
      <c r="E23" s="98"/>
      <c r="F23" s="22"/>
      <c r="G23" s="98"/>
      <c r="H23" s="98"/>
      <c r="I23" s="98"/>
    </row>
    <row r="24" spans="1:9">
      <c r="A24" s="13"/>
      <c r="B24" s="54" t="s">
        <v>629</v>
      </c>
      <c r="C24" s="75">
        <v>1378</v>
      </c>
      <c r="D24" s="75"/>
      <c r="E24" s="47"/>
      <c r="F24" s="47"/>
      <c r="G24" s="75">
        <v>1413</v>
      </c>
      <c r="H24" s="75"/>
      <c r="I24" s="47"/>
    </row>
    <row r="25" spans="1:9">
      <c r="A25" s="13"/>
      <c r="B25" s="54"/>
      <c r="C25" s="75"/>
      <c r="D25" s="75"/>
      <c r="E25" s="47"/>
      <c r="F25" s="47"/>
      <c r="G25" s="75"/>
      <c r="H25" s="75"/>
      <c r="I25" s="47"/>
    </row>
    <row r="26" spans="1:9">
      <c r="A26" s="13"/>
      <c r="B26" s="36" t="s">
        <v>630</v>
      </c>
      <c r="C26" s="37">
        <v>12</v>
      </c>
      <c r="D26" s="37"/>
      <c r="E26" s="35"/>
      <c r="F26" s="35"/>
      <c r="G26" s="37">
        <v>10</v>
      </c>
      <c r="H26" s="37"/>
      <c r="I26" s="35"/>
    </row>
    <row r="27" spans="1:9" ht="15.75" thickBot="1">
      <c r="A27" s="13"/>
      <c r="B27" s="36"/>
      <c r="C27" s="38"/>
      <c r="D27" s="38"/>
      <c r="E27" s="39"/>
      <c r="F27" s="35"/>
      <c r="G27" s="38"/>
      <c r="H27" s="38"/>
      <c r="I27" s="39"/>
    </row>
    <row r="28" spans="1:9">
      <c r="A28" s="13"/>
      <c r="B28" s="54" t="s">
        <v>631</v>
      </c>
      <c r="C28" s="78">
        <v>1390</v>
      </c>
      <c r="D28" s="78"/>
      <c r="E28" s="62"/>
      <c r="F28" s="47"/>
      <c r="G28" s="78">
        <v>1423</v>
      </c>
      <c r="H28" s="78"/>
      <c r="I28" s="62"/>
    </row>
    <row r="29" spans="1:9" ht="15.75" thickBot="1">
      <c r="A29" s="13"/>
      <c r="B29" s="54"/>
      <c r="C29" s="79"/>
      <c r="D29" s="79"/>
      <c r="E29" s="80"/>
      <c r="F29" s="47"/>
      <c r="G29" s="79"/>
      <c r="H29" s="79"/>
      <c r="I29" s="80"/>
    </row>
    <row r="30" spans="1:9" ht="39.75" thickTop="1">
      <c r="A30" s="13"/>
      <c r="B30" s="22" t="s">
        <v>632</v>
      </c>
      <c r="C30" s="98"/>
      <c r="D30" s="98"/>
      <c r="E30" s="98"/>
      <c r="F30" s="22"/>
      <c r="G30" s="98"/>
      <c r="H30" s="98"/>
      <c r="I30" s="98"/>
    </row>
    <row r="31" spans="1:9">
      <c r="A31" s="13"/>
      <c r="B31" s="54" t="s">
        <v>114</v>
      </c>
      <c r="C31" s="45" t="s">
        <v>226</v>
      </c>
      <c r="D31" s="46">
        <v>0.22</v>
      </c>
      <c r="E31" s="47"/>
      <c r="F31" s="47"/>
      <c r="G31" s="45" t="s">
        <v>226</v>
      </c>
      <c r="H31" s="46">
        <v>0.23</v>
      </c>
      <c r="I31" s="47"/>
    </row>
    <row r="32" spans="1:9">
      <c r="A32" s="13"/>
      <c r="B32" s="54"/>
      <c r="C32" s="45"/>
      <c r="D32" s="46"/>
      <c r="E32" s="47"/>
      <c r="F32" s="47"/>
      <c r="G32" s="45"/>
      <c r="H32" s="46"/>
      <c r="I32" s="47"/>
    </row>
    <row r="33" spans="1:9">
      <c r="A33" s="13"/>
      <c r="B33" s="36" t="s">
        <v>115</v>
      </c>
      <c r="C33" s="37">
        <v>0.21</v>
      </c>
      <c r="D33" s="37"/>
      <c r="E33" s="35"/>
      <c r="F33" s="35"/>
      <c r="G33" s="37">
        <v>0.23</v>
      </c>
      <c r="H33" s="37"/>
      <c r="I33" s="35"/>
    </row>
    <row r="34" spans="1:9">
      <c r="A34" s="13"/>
      <c r="B34" s="36"/>
      <c r="C34" s="37"/>
      <c r="D34" s="37"/>
      <c r="E34" s="35"/>
      <c r="F34" s="35"/>
      <c r="G34" s="37"/>
      <c r="H34" s="37"/>
      <c r="I34" s="35"/>
    </row>
    <row r="35" spans="1:9" ht="26.25">
      <c r="A35" s="13"/>
      <c r="B35" s="20" t="s">
        <v>633</v>
      </c>
      <c r="C35" s="47"/>
      <c r="D35" s="47"/>
      <c r="E35" s="47"/>
      <c r="F35" s="20"/>
      <c r="G35" s="47"/>
      <c r="H35" s="47"/>
      <c r="I35" s="47"/>
    </row>
    <row r="36" spans="1:9">
      <c r="A36" s="13"/>
      <c r="B36" s="36" t="s">
        <v>114</v>
      </c>
      <c r="C36" s="37">
        <v>0.01</v>
      </c>
      <c r="D36" s="37"/>
      <c r="E36" s="35"/>
      <c r="F36" s="35"/>
      <c r="G36" s="37">
        <v>0</v>
      </c>
      <c r="H36" s="37"/>
      <c r="I36" s="35"/>
    </row>
    <row r="37" spans="1:9">
      <c r="A37" s="13"/>
      <c r="B37" s="36"/>
      <c r="C37" s="37"/>
      <c r="D37" s="37"/>
      <c r="E37" s="35"/>
      <c r="F37" s="35"/>
      <c r="G37" s="37"/>
      <c r="H37" s="37"/>
      <c r="I37" s="35"/>
    </row>
    <row r="38" spans="1:9">
      <c r="A38" s="13"/>
      <c r="B38" s="54" t="s">
        <v>115</v>
      </c>
      <c r="C38" s="46">
        <v>0.01</v>
      </c>
      <c r="D38" s="46"/>
      <c r="E38" s="47"/>
      <c r="F38" s="47"/>
      <c r="G38" s="46">
        <v>0</v>
      </c>
      <c r="H38" s="46"/>
      <c r="I38" s="47"/>
    </row>
    <row r="39" spans="1:9">
      <c r="A39" s="13"/>
      <c r="B39" s="54"/>
      <c r="C39" s="46"/>
      <c r="D39" s="46"/>
      <c r="E39" s="47"/>
      <c r="F39" s="47"/>
      <c r="G39" s="46"/>
      <c r="H39" s="46"/>
      <c r="I39" s="47"/>
    </row>
    <row r="40" spans="1:9">
      <c r="A40" s="13"/>
      <c r="B40" s="22" t="s">
        <v>634</v>
      </c>
      <c r="C40" s="35"/>
      <c r="D40" s="35"/>
      <c r="E40" s="35"/>
      <c r="F40" s="22"/>
      <c r="G40" s="35"/>
      <c r="H40" s="35"/>
      <c r="I40" s="35"/>
    </row>
    <row r="41" spans="1:9">
      <c r="A41" s="13"/>
      <c r="B41" s="54" t="s">
        <v>114</v>
      </c>
      <c r="C41" s="46">
        <v>0.23</v>
      </c>
      <c r="D41" s="46"/>
      <c r="E41" s="47"/>
      <c r="F41" s="47"/>
      <c r="G41" s="46">
        <v>0.23</v>
      </c>
      <c r="H41" s="46"/>
      <c r="I41" s="47"/>
    </row>
    <row r="42" spans="1:9">
      <c r="A42" s="13"/>
      <c r="B42" s="54"/>
      <c r="C42" s="46"/>
      <c r="D42" s="46"/>
      <c r="E42" s="47"/>
      <c r="F42" s="47"/>
      <c r="G42" s="46"/>
      <c r="H42" s="46"/>
      <c r="I42" s="47"/>
    </row>
    <row r="43" spans="1:9">
      <c r="A43" s="13"/>
      <c r="B43" s="36" t="s">
        <v>115</v>
      </c>
      <c r="C43" s="37">
        <v>0.22</v>
      </c>
      <c r="D43" s="37"/>
      <c r="E43" s="35"/>
      <c r="F43" s="35"/>
      <c r="G43" s="37">
        <v>0.23</v>
      </c>
      <c r="H43" s="37"/>
      <c r="I43" s="35"/>
    </row>
    <row r="44" spans="1:9">
      <c r="A44" s="13"/>
      <c r="B44" s="36"/>
      <c r="C44" s="37"/>
      <c r="D44" s="37"/>
      <c r="E44" s="35"/>
      <c r="F44" s="35"/>
      <c r="G44" s="37"/>
      <c r="H44" s="37"/>
      <c r="I44" s="35"/>
    </row>
    <row r="45" spans="1:9">
      <c r="A45" s="13"/>
      <c r="B45" s="47" t="s">
        <v>277</v>
      </c>
      <c r="C45" s="47"/>
      <c r="D45" s="47"/>
      <c r="E45" s="47"/>
      <c r="F45" s="47"/>
      <c r="G45" s="47"/>
      <c r="H45" s="47"/>
      <c r="I45" s="47"/>
    </row>
    <row r="46" spans="1:9">
      <c r="A46" s="13"/>
      <c r="B46" s="16"/>
      <c r="C46" s="16"/>
    </row>
    <row r="47" spans="1:9" ht="25.5">
      <c r="A47" s="13"/>
      <c r="B47" s="106">
        <v>-1</v>
      </c>
      <c r="C47" s="106" t="s">
        <v>635</v>
      </c>
    </row>
    <row r="48" spans="1:9" ht="38.25" customHeight="1">
      <c r="A48" s="13"/>
      <c r="B48" s="56" t="s">
        <v>636</v>
      </c>
      <c r="C48" s="56"/>
      <c r="D48" s="56"/>
      <c r="E48" s="56"/>
      <c r="F48" s="56"/>
      <c r="G48" s="56"/>
      <c r="H48" s="56"/>
      <c r="I48" s="56"/>
    </row>
  </sheetData>
  <mergeCells count="112">
    <mergeCell ref="B48:I48"/>
    <mergeCell ref="A1:A2"/>
    <mergeCell ref="B1:I1"/>
    <mergeCell ref="B2:I2"/>
    <mergeCell ref="B3:I3"/>
    <mergeCell ref="A4:A48"/>
    <mergeCell ref="B4:I4"/>
    <mergeCell ref="B5:I5"/>
    <mergeCell ref="B6:I6"/>
    <mergeCell ref="B7:I7"/>
    <mergeCell ref="B45:I45"/>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21.5703125" bestFit="1" customWidth="1"/>
    <col min="2" max="2" width="36.5703125" customWidth="1"/>
    <col min="3" max="3" width="35" customWidth="1"/>
    <col min="4" max="4" width="5.28515625" customWidth="1"/>
    <col min="5" max="5" width="31.42578125" customWidth="1"/>
    <col min="6" max="6" width="6.85546875" customWidth="1"/>
    <col min="7" max="7" width="20.5703125" customWidth="1"/>
    <col min="8" max="9" width="31.42578125" customWidth="1"/>
    <col min="10" max="10" width="35" customWidth="1"/>
    <col min="11" max="11" width="5.28515625" customWidth="1"/>
    <col min="12" max="12" width="31.42578125" customWidth="1"/>
    <col min="13" max="13" width="6.85546875" customWidth="1"/>
    <col min="14" max="14" width="20.5703125" customWidth="1"/>
    <col min="15" max="15" width="31.42578125" customWidth="1"/>
  </cols>
  <sheetData>
    <row r="1" spans="1:15" ht="15" customHeight="1">
      <c r="A1" s="8" t="s">
        <v>6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8</v>
      </c>
      <c r="B3" s="12" t="s">
        <v>4</v>
      </c>
      <c r="C3" s="12"/>
      <c r="D3" s="12"/>
      <c r="E3" s="12"/>
      <c r="F3" s="12"/>
      <c r="G3" s="12"/>
      <c r="H3" s="12"/>
      <c r="I3" s="12"/>
      <c r="J3" s="12"/>
      <c r="K3" s="12"/>
      <c r="L3" s="12"/>
      <c r="M3" s="12"/>
      <c r="N3" s="12"/>
      <c r="O3" s="12"/>
    </row>
    <row r="4" spans="1:15" ht="15" customHeight="1">
      <c r="A4" s="13" t="s">
        <v>637</v>
      </c>
      <c r="B4" s="12" t="s">
        <v>4</v>
      </c>
      <c r="C4" s="12"/>
      <c r="D4" s="12"/>
      <c r="E4" s="12"/>
      <c r="F4" s="12"/>
      <c r="G4" s="12"/>
      <c r="H4" s="12"/>
      <c r="I4" s="12"/>
      <c r="J4" s="12"/>
      <c r="K4" s="12"/>
      <c r="L4" s="12"/>
      <c r="M4" s="12"/>
      <c r="N4" s="12"/>
      <c r="O4" s="12"/>
    </row>
    <row r="5" spans="1:15">
      <c r="A5" s="13"/>
      <c r="B5" s="55" t="s">
        <v>638</v>
      </c>
      <c r="C5" s="55"/>
      <c r="D5" s="55"/>
      <c r="E5" s="55"/>
      <c r="F5" s="55"/>
      <c r="G5" s="55"/>
      <c r="H5" s="55"/>
      <c r="I5" s="55"/>
      <c r="J5" s="55"/>
      <c r="K5" s="55"/>
      <c r="L5" s="55"/>
      <c r="M5" s="55"/>
      <c r="N5" s="55"/>
      <c r="O5" s="55"/>
    </row>
    <row r="6" spans="1:15" ht="25.5" customHeight="1">
      <c r="A6" s="13"/>
      <c r="B6" s="56" t="s">
        <v>639</v>
      </c>
      <c r="C6" s="56"/>
      <c r="D6" s="56"/>
      <c r="E6" s="56"/>
      <c r="F6" s="56"/>
      <c r="G6" s="56"/>
      <c r="H6" s="56"/>
      <c r="I6" s="56"/>
      <c r="J6" s="56"/>
      <c r="K6" s="56"/>
      <c r="L6" s="56"/>
      <c r="M6" s="56"/>
      <c r="N6" s="56"/>
      <c r="O6" s="56"/>
    </row>
    <row r="7" spans="1:15" ht="51" customHeight="1">
      <c r="A7" s="13"/>
      <c r="B7" s="56" t="s">
        <v>640</v>
      </c>
      <c r="C7" s="56"/>
      <c r="D7" s="56"/>
      <c r="E7" s="56"/>
      <c r="F7" s="56"/>
      <c r="G7" s="56"/>
      <c r="H7" s="56"/>
      <c r="I7" s="56"/>
      <c r="J7" s="56"/>
      <c r="K7" s="56"/>
      <c r="L7" s="56"/>
      <c r="M7" s="56"/>
      <c r="N7" s="56"/>
      <c r="O7" s="56"/>
    </row>
    <row r="8" spans="1:15">
      <c r="A8" s="13"/>
      <c r="B8" s="55" t="s">
        <v>641</v>
      </c>
      <c r="C8" s="55"/>
      <c r="D8" s="55"/>
      <c r="E8" s="55"/>
      <c r="F8" s="55"/>
      <c r="G8" s="55"/>
      <c r="H8" s="55"/>
      <c r="I8" s="55"/>
      <c r="J8" s="55"/>
      <c r="K8" s="55"/>
      <c r="L8" s="55"/>
      <c r="M8" s="55"/>
      <c r="N8" s="55"/>
      <c r="O8" s="55"/>
    </row>
    <row r="9" spans="1:15">
      <c r="A9" s="13"/>
      <c r="B9" s="56" t="s">
        <v>642</v>
      </c>
      <c r="C9" s="56"/>
      <c r="D9" s="56"/>
      <c r="E9" s="56"/>
      <c r="F9" s="56"/>
      <c r="G9" s="56"/>
      <c r="H9" s="56"/>
      <c r="I9" s="56"/>
      <c r="J9" s="56"/>
      <c r="K9" s="56"/>
      <c r="L9" s="56"/>
      <c r="M9" s="56"/>
      <c r="N9" s="56"/>
      <c r="O9" s="56"/>
    </row>
    <row r="10" spans="1:15">
      <c r="A10" s="13"/>
      <c r="B10" s="31"/>
      <c r="C10" s="31"/>
      <c r="D10" s="31"/>
      <c r="E10" s="31"/>
      <c r="F10" s="31"/>
      <c r="G10" s="31"/>
      <c r="H10" s="31"/>
      <c r="I10" s="31"/>
      <c r="J10" s="31"/>
      <c r="K10" s="31"/>
      <c r="L10" s="31"/>
      <c r="M10" s="31"/>
      <c r="N10" s="31"/>
      <c r="O10" s="31"/>
    </row>
    <row r="11" spans="1:15">
      <c r="A11" s="13"/>
      <c r="B11" s="16"/>
      <c r="C11" s="16"/>
      <c r="D11" s="16"/>
      <c r="E11" s="16"/>
      <c r="F11" s="16"/>
      <c r="G11" s="16"/>
      <c r="H11" s="16"/>
      <c r="I11" s="16"/>
      <c r="J11" s="16"/>
      <c r="K11" s="16"/>
      <c r="L11" s="16"/>
      <c r="M11" s="16"/>
      <c r="N11" s="16"/>
      <c r="O11" s="16"/>
    </row>
    <row r="12" spans="1:15" ht="15.75" thickBot="1">
      <c r="A12" s="13"/>
      <c r="B12" s="17"/>
      <c r="C12" s="32" t="s">
        <v>643</v>
      </c>
      <c r="D12" s="32"/>
      <c r="E12" s="32"/>
      <c r="F12" s="32"/>
      <c r="G12" s="32"/>
      <c r="H12" s="32"/>
      <c r="I12" s="32"/>
      <c r="J12" s="32"/>
      <c r="K12" s="32"/>
      <c r="L12" s="32"/>
      <c r="M12" s="32"/>
      <c r="N12" s="32"/>
      <c r="O12" s="32"/>
    </row>
    <row r="13" spans="1:15" ht="15.75" thickBot="1">
      <c r="A13" s="13"/>
      <c r="B13" s="17"/>
      <c r="C13" s="33">
        <v>2014</v>
      </c>
      <c r="D13" s="33"/>
      <c r="E13" s="33"/>
      <c r="F13" s="33"/>
      <c r="G13" s="33"/>
      <c r="H13" s="33"/>
      <c r="I13" s="20"/>
      <c r="J13" s="33">
        <v>2013</v>
      </c>
      <c r="K13" s="33"/>
      <c r="L13" s="33"/>
      <c r="M13" s="33"/>
      <c r="N13" s="33"/>
      <c r="O13" s="33"/>
    </row>
    <row r="14" spans="1:15">
      <c r="A14" s="13"/>
      <c r="B14" s="63"/>
      <c r="C14" s="65" t="s">
        <v>644</v>
      </c>
      <c r="D14" s="65"/>
      <c r="E14" s="62"/>
      <c r="F14" s="65" t="s">
        <v>646</v>
      </c>
      <c r="G14" s="65"/>
      <c r="H14" s="65"/>
      <c r="I14" s="47"/>
      <c r="J14" s="65" t="s">
        <v>644</v>
      </c>
      <c r="K14" s="65"/>
      <c r="L14" s="62"/>
      <c r="M14" s="65" t="s">
        <v>646</v>
      </c>
      <c r="N14" s="65"/>
      <c r="O14" s="65"/>
    </row>
    <row r="15" spans="1:15">
      <c r="A15" s="13"/>
      <c r="B15" s="63"/>
      <c r="C15" s="34" t="s">
        <v>645</v>
      </c>
      <c r="D15" s="34"/>
      <c r="E15" s="47"/>
      <c r="F15" s="34" t="s">
        <v>647</v>
      </c>
      <c r="G15" s="34"/>
      <c r="H15" s="34"/>
      <c r="I15" s="47"/>
      <c r="J15" s="34" t="s">
        <v>645</v>
      </c>
      <c r="K15" s="34"/>
      <c r="L15" s="47"/>
      <c r="M15" s="34" t="s">
        <v>647</v>
      </c>
      <c r="N15" s="34"/>
      <c r="O15" s="34"/>
    </row>
    <row r="16" spans="1:15" ht="15.75" thickBot="1">
      <c r="A16" s="13"/>
      <c r="B16" s="63"/>
      <c r="C16" s="64"/>
      <c r="D16" s="64"/>
      <c r="E16" s="47"/>
      <c r="F16" s="32" t="s">
        <v>648</v>
      </c>
      <c r="G16" s="32"/>
      <c r="H16" s="32"/>
      <c r="I16" s="47"/>
      <c r="J16" s="64"/>
      <c r="K16" s="64"/>
      <c r="L16" s="47"/>
      <c r="M16" s="32" t="s">
        <v>648</v>
      </c>
      <c r="N16" s="32"/>
      <c r="O16" s="32"/>
    </row>
    <row r="17" spans="1:15">
      <c r="A17" s="13"/>
      <c r="B17" s="42" t="s">
        <v>649</v>
      </c>
      <c r="C17" s="73">
        <v>32127235</v>
      </c>
      <c r="D17" s="44"/>
      <c r="E17" s="35"/>
      <c r="F17" s="49" t="s">
        <v>226</v>
      </c>
      <c r="G17" s="43">
        <v>22.81</v>
      </c>
      <c r="H17" s="44"/>
      <c r="I17" s="35"/>
      <c r="J17" s="73">
        <v>38258204</v>
      </c>
      <c r="K17" s="44"/>
      <c r="L17" s="35"/>
      <c r="M17" s="49" t="s">
        <v>226</v>
      </c>
      <c r="N17" s="43">
        <v>23.09</v>
      </c>
      <c r="O17" s="44"/>
    </row>
    <row r="18" spans="1:15">
      <c r="A18" s="13"/>
      <c r="B18" s="42"/>
      <c r="C18" s="148"/>
      <c r="D18" s="149"/>
      <c r="E18" s="35"/>
      <c r="F18" s="150"/>
      <c r="G18" s="151"/>
      <c r="H18" s="149"/>
      <c r="I18" s="35"/>
      <c r="J18" s="70"/>
      <c r="K18" s="35"/>
      <c r="L18" s="35"/>
      <c r="M18" s="150"/>
      <c r="N18" s="151"/>
      <c r="O18" s="149"/>
    </row>
    <row r="19" spans="1:15">
      <c r="A19" s="13"/>
      <c r="B19" s="45" t="s">
        <v>650</v>
      </c>
      <c r="C19" s="46" t="s">
        <v>230</v>
      </c>
      <c r="D19" s="47"/>
      <c r="E19" s="47"/>
      <c r="F19" s="46" t="s">
        <v>230</v>
      </c>
      <c r="G19" s="46"/>
      <c r="H19" s="47"/>
      <c r="I19" s="47"/>
      <c r="J19" s="46" t="s">
        <v>230</v>
      </c>
      <c r="K19" s="47"/>
      <c r="L19" s="47"/>
      <c r="M19" s="46" t="s">
        <v>230</v>
      </c>
      <c r="N19" s="46"/>
      <c r="O19" s="47"/>
    </row>
    <row r="20" spans="1:15">
      <c r="A20" s="13"/>
      <c r="B20" s="45"/>
      <c r="C20" s="46"/>
      <c r="D20" s="47"/>
      <c r="E20" s="47"/>
      <c r="F20" s="46"/>
      <c r="G20" s="46"/>
      <c r="H20" s="47"/>
      <c r="I20" s="47"/>
      <c r="J20" s="46"/>
      <c r="K20" s="47"/>
      <c r="L20" s="47"/>
      <c r="M20" s="46"/>
      <c r="N20" s="46"/>
      <c r="O20" s="47"/>
    </row>
    <row r="21" spans="1:15">
      <c r="A21" s="13"/>
      <c r="B21" s="42" t="s">
        <v>651</v>
      </c>
      <c r="C21" s="37" t="s">
        <v>652</v>
      </c>
      <c r="D21" s="42" t="s">
        <v>228</v>
      </c>
      <c r="E21" s="35"/>
      <c r="F21" s="37">
        <v>4.29</v>
      </c>
      <c r="G21" s="37"/>
      <c r="H21" s="35"/>
      <c r="I21" s="35"/>
      <c r="J21" s="37" t="s">
        <v>653</v>
      </c>
      <c r="K21" s="42" t="s">
        <v>228</v>
      </c>
      <c r="L21" s="35"/>
      <c r="M21" s="37">
        <v>6.44</v>
      </c>
      <c r="N21" s="37"/>
      <c r="O21" s="35"/>
    </row>
    <row r="22" spans="1:15">
      <c r="A22" s="13"/>
      <c r="B22" s="42"/>
      <c r="C22" s="37"/>
      <c r="D22" s="42"/>
      <c r="E22" s="35"/>
      <c r="F22" s="37"/>
      <c r="G22" s="37"/>
      <c r="H22" s="35"/>
      <c r="I22" s="35"/>
      <c r="J22" s="37"/>
      <c r="K22" s="42"/>
      <c r="L22" s="35"/>
      <c r="M22" s="37"/>
      <c r="N22" s="37"/>
      <c r="O22" s="35"/>
    </row>
    <row r="23" spans="1:15">
      <c r="A23" s="13"/>
      <c r="B23" s="45" t="s">
        <v>654</v>
      </c>
      <c r="C23" s="46" t="s">
        <v>655</v>
      </c>
      <c r="D23" s="45" t="s">
        <v>228</v>
      </c>
      <c r="E23" s="47"/>
      <c r="F23" s="46">
        <v>30.53</v>
      </c>
      <c r="G23" s="46"/>
      <c r="H23" s="47"/>
      <c r="I23" s="47"/>
      <c r="J23" s="46" t="s">
        <v>656</v>
      </c>
      <c r="K23" s="45" t="s">
        <v>228</v>
      </c>
      <c r="L23" s="47"/>
      <c r="M23" s="46">
        <v>25.77</v>
      </c>
      <c r="N23" s="46"/>
      <c r="O23" s="47"/>
    </row>
    <row r="24" spans="1:15" ht="15.75" thickBot="1">
      <c r="A24" s="13"/>
      <c r="B24" s="45"/>
      <c r="C24" s="40"/>
      <c r="D24" s="72"/>
      <c r="E24" s="47"/>
      <c r="F24" s="46"/>
      <c r="G24" s="46"/>
      <c r="H24" s="47"/>
      <c r="I24" s="47"/>
      <c r="J24" s="40"/>
      <c r="K24" s="72"/>
      <c r="L24" s="47"/>
      <c r="M24" s="46"/>
      <c r="N24" s="46"/>
      <c r="O24" s="47"/>
    </row>
    <row r="25" spans="1:15">
      <c r="A25" s="13"/>
      <c r="B25" s="42" t="s">
        <v>657</v>
      </c>
      <c r="C25" s="73">
        <v>26726151</v>
      </c>
      <c r="D25" s="44"/>
      <c r="E25" s="35"/>
      <c r="F25" s="42" t="s">
        <v>226</v>
      </c>
      <c r="G25" s="37">
        <v>22.55</v>
      </c>
      <c r="H25" s="35"/>
      <c r="I25" s="35"/>
      <c r="J25" s="73">
        <v>34848937</v>
      </c>
      <c r="K25" s="44"/>
      <c r="L25" s="35"/>
      <c r="M25" s="42" t="s">
        <v>226</v>
      </c>
      <c r="N25" s="37">
        <v>22.89</v>
      </c>
      <c r="O25" s="35"/>
    </row>
    <row r="26" spans="1:15" ht="15.75" thickBot="1">
      <c r="A26" s="13"/>
      <c r="B26" s="42"/>
      <c r="C26" s="74"/>
      <c r="D26" s="52"/>
      <c r="E26" s="35"/>
      <c r="F26" s="42"/>
      <c r="G26" s="37"/>
      <c r="H26" s="35"/>
      <c r="I26" s="35"/>
      <c r="J26" s="74"/>
      <c r="K26" s="52"/>
      <c r="L26" s="35"/>
      <c r="M26" s="42"/>
      <c r="N26" s="37"/>
      <c r="O26" s="35"/>
    </row>
    <row r="27" spans="1:15" ht="15.75" thickTop="1">
      <c r="A27" s="13"/>
      <c r="B27" s="45" t="s">
        <v>658</v>
      </c>
      <c r="C27" s="152">
        <v>26293952</v>
      </c>
      <c r="D27" s="53"/>
      <c r="E27" s="47"/>
      <c r="F27" s="45" t="s">
        <v>226</v>
      </c>
      <c r="G27" s="46">
        <v>22.82</v>
      </c>
      <c r="H27" s="47"/>
      <c r="I27" s="47"/>
      <c r="J27" s="152">
        <v>31974662</v>
      </c>
      <c r="K27" s="53"/>
      <c r="L27" s="47"/>
      <c r="M27" s="45" t="s">
        <v>226</v>
      </c>
      <c r="N27" s="46">
        <v>24.33</v>
      </c>
      <c r="O27" s="47"/>
    </row>
    <row r="28" spans="1:15" ht="15.75" thickBot="1">
      <c r="A28" s="13"/>
      <c r="B28" s="45"/>
      <c r="C28" s="79"/>
      <c r="D28" s="80"/>
      <c r="E28" s="47"/>
      <c r="F28" s="45"/>
      <c r="G28" s="46"/>
      <c r="H28" s="47"/>
      <c r="I28" s="47"/>
      <c r="J28" s="79"/>
      <c r="K28" s="80"/>
      <c r="L28" s="47"/>
      <c r="M28" s="45"/>
      <c r="N28" s="46"/>
      <c r="O28" s="47"/>
    </row>
    <row r="29" spans="1:15" ht="15.75" thickTop="1">
      <c r="A29" s="13"/>
      <c r="B29" s="55" t="s">
        <v>659</v>
      </c>
      <c r="C29" s="55"/>
      <c r="D29" s="55"/>
      <c r="E29" s="55"/>
      <c r="F29" s="55"/>
      <c r="G29" s="55"/>
      <c r="H29" s="55"/>
      <c r="I29" s="55"/>
      <c r="J29" s="55"/>
      <c r="K29" s="55"/>
      <c r="L29" s="55"/>
      <c r="M29" s="55"/>
      <c r="N29" s="55"/>
      <c r="O29" s="55"/>
    </row>
    <row r="30" spans="1:15" ht="25.5" customHeight="1">
      <c r="A30" s="13"/>
      <c r="B30" s="56" t="s">
        <v>660</v>
      </c>
      <c r="C30" s="56"/>
      <c r="D30" s="56"/>
      <c r="E30" s="56"/>
      <c r="F30" s="56"/>
      <c r="G30" s="56"/>
      <c r="H30" s="56"/>
      <c r="I30" s="56"/>
      <c r="J30" s="56"/>
      <c r="K30" s="56"/>
      <c r="L30" s="56"/>
      <c r="M30" s="56"/>
      <c r="N30" s="56"/>
      <c r="O30" s="56"/>
    </row>
    <row r="31" spans="1:15">
      <c r="A31" s="13"/>
      <c r="B31" s="56" t="s">
        <v>661</v>
      </c>
      <c r="C31" s="56"/>
      <c r="D31" s="56"/>
      <c r="E31" s="56"/>
      <c r="F31" s="56"/>
      <c r="G31" s="56"/>
      <c r="H31" s="56"/>
      <c r="I31" s="56"/>
      <c r="J31" s="56"/>
      <c r="K31" s="56"/>
      <c r="L31" s="56"/>
      <c r="M31" s="56"/>
      <c r="N31" s="56"/>
      <c r="O31" s="56"/>
    </row>
    <row r="32" spans="1:15">
      <c r="A32" s="13"/>
      <c r="B32" s="31"/>
      <c r="C32" s="31"/>
      <c r="D32" s="31"/>
      <c r="E32" s="31"/>
      <c r="F32" s="31"/>
      <c r="G32" s="31"/>
      <c r="H32" s="31"/>
      <c r="I32" s="31"/>
      <c r="J32" s="31"/>
      <c r="K32" s="31"/>
      <c r="L32" s="31"/>
      <c r="M32" s="31"/>
      <c r="N32" s="31"/>
      <c r="O32" s="31"/>
    </row>
    <row r="33" spans="1:15">
      <c r="A33" s="13"/>
      <c r="B33" s="16"/>
      <c r="C33" s="16"/>
      <c r="D33" s="16"/>
      <c r="E33" s="16"/>
      <c r="F33" s="16"/>
      <c r="G33" s="16"/>
      <c r="H33" s="16"/>
      <c r="I33" s="16"/>
      <c r="J33" s="16"/>
      <c r="K33" s="16"/>
      <c r="L33" s="16"/>
      <c r="M33" s="16"/>
      <c r="N33" s="16"/>
      <c r="O33" s="16"/>
    </row>
    <row r="34" spans="1:15" ht="15.75" thickBot="1">
      <c r="A34" s="13"/>
      <c r="B34" s="17"/>
      <c r="C34" s="32" t="s">
        <v>643</v>
      </c>
      <c r="D34" s="32"/>
      <c r="E34" s="32"/>
      <c r="F34" s="32"/>
      <c r="G34" s="32"/>
      <c r="H34" s="32"/>
      <c r="I34" s="32"/>
      <c r="J34" s="32"/>
      <c r="K34" s="32"/>
      <c r="L34" s="32"/>
      <c r="M34" s="32"/>
      <c r="N34" s="32"/>
      <c r="O34" s="32"/>
    </row>
    <row r="35" spans="1:15" ht="15.75" thickBot="1">
      <c r="A35" s="13"/>
      <c r="B35" s="17"/>
      <c r="C35" s="33">
        <v>2014</v>
      </c>
      <c r="D35" s="33"/>
      <c r="E35" s="33"/>
      <c r="F35" s="33"/>
      <c r="G35" s="33"/>
      <c r="H35" s="33"/>
      <c r="I35" s="20"/>
      <c r="J35" s="33">
        <v>2013</v>
      </c>
      <c r="K35" s="33"/>
      <c r="L35" s="33"/>
      <c r="M35" s="33"/>
      <c r="N35" s="33"/>
      <c r="O35" s="33"/>
    </row>
    <row r="36" spans="1:15">
      <c r="A36" s="13"/>
      <c r="B36" s="63"/>
      <c r="C36" s="65" t="s">
        <v>644</v>
      </c>
      <c r="D36" s="65"/>
      <c r="E36" s="62"/>
      <c r="F36" s="65" t="s">
        <v>646</v>
      </c>
      <c r="G36" s="65"/>
      <c r="H36" s="65"/>
      <c r="I36" s="47"/>
      <c r="J36" s="65" t="s">
        <v>644</v>
      </c>
      <c r="K36" s="65"/>
      <c r="L36" s="62"/>
      <c r="M36" s="65" t="s">
        <v>646</v>
      </c>
      <c r="N36" s="65"/>
      <c r="O36" s="65"/>
    </row>
    <row r="37" spans="1:15">
      <c r="A37" s="13"/>
      <c r="B37" s="63"/>
      <c r="C37" s="34" t="s">
        <v>662</v>
      </c>
      <c r="D37" s="34"/>
      <c r="E37" s="47"/>
      <c r="F37" s="34" t="s">
        <v>663</v>
      </c>
      <c r="G37" s="34"/>
      <c r="H37" s="34"/>
      <c r="I37" s="47"/>
      <c r="J37" s="34" t="s">
        <v>662</v>
      </c>
      <c r="K37" s="34"/>
      <c r="L37" s="47"/>
      <c r="M37" s="34" t="s">
        <v>663</v>
      </c>
      <c r="N37" s="34"/>
      <c r="O37" s="34"/>
    </row>
    <row r="38" spans="1:15" ht="15.75" thickBot="1">
      <c r="A38" s="13"/>
      <c r="B38" s="63"/>
      <c r="C38" s="64"/>
      <c r="D38" s="64"/>
      <c r="E38" s="47"/>
      <c r="F38" s="32" t="s">
        <v>252</v>
      </c>
      <c r="G38" s="32"/>
      <c r="H38" s="32"/>
      <c r="I38" s="47"/>
      <c r="J38" s="64"/>
      <c r="K38" s="64"/>
      <c r="L38" s="47"/>
      <c r="M38" s="32" t="s">
        <v>252</v>
      </c>
      <c r="N38" s="32"/>
      <c r="O38" s="32"/>
    </row>
    <row r="39" spans="1:15">
      <c r="A39" s="13"/>
      <c r="B39" s="42" t="s">
        <v>664</v>
      </c>
      <c r="C39" s="73">
        <v>16212198</v>
      </c>
      <c r="D39" s="44"/>
      <c r="E39" s="35"/>
      <c r="F39" s="49" t="s">
        <v>226</v>
      </c>
      <c r="G39" s="43">
        <v>6.83</v>
      </c>
      <c r="H39" s="44"/>
      <c r="I39" s="35"/>
      <c r="J39" s="73">
        <v>11945179</v>
      </c>
      <c r="K39" s="44"/>
      <c r="L39" s="35"/>
      <c r="M39" s="49" t="s">
        <v>226</v>
      </c>
      <c r="N39" s="43">
        <v>6.15</v>
      </c>
      <c r="O39" s="44"/>
    </row>
    <row r="40" spans="1:15">
      <c r="A40" s="13"/>
      <c r="B40" s="42"/>
      <c r="C40" s="148"/>
      <c r="D40" s="149"/>
      <c r="E40" s="35"/>
      <c r="F40" s="150"/>
      <c r="G40" s="151"/>
      <c r="H40" s="149"/>
      <c r="I40" s="35"/>
      <c r="J40" s="70"/>
      <c r="K40" s="35"/>
      <c r="L40" s="35"/>
      <c r="M40" s="150"/>
      <c r="N40" s="151"/>
      <c r="O40" s="149"/>
    </row>
    <row r="41" spans="1:15">
      <c r="A41" s="13"/>
      <c r="B41" s="45" t="s">
        <v>650</v>
      </c>
      <c r="C41" s="75">
        <v>21233</v>
      </c>
      <c r="D41" s="47"/>
      <c r="E41" s="47"/>
      <c r="F41" s="46">
        <v>9.89</v>
      </c>
      <c r="G41" s="46"/>
      <c r="H41" s="47"/>
      <c r="I41" s="47"/>
      <c r="J41" s="46" t="s">
        <v>230</v>
      </c>
      <c r="K41" s="47"/>
      <c r="L41" s="47"/>
      <c r="M41" s="46" t="s">
        <v>230</v>
      </c>
      <c r="N41" s="46"/>
      <c r="O41" s="47"/>
    </row>
    <row r="42" spans="1:15">
      <c r="A42" s="13"/>
      <c r="B42" s="45"/>
      <c r="C42" s="75"/>
      <c r="D42" s="47"/>
      <c r="E42" s="47"/>
      <c r="F42" s="46"/>
      <c r="G42" s="46"/>
      <c r="H42" s="47"/>
      <c r="I42" s="47"/>
      <c r="J42" s="46"/>
      <c r="K42" s="47"/>
      <c r="L42" s="47"/>
      <c r="M42" s="46"/>
      <c r="N42" s="46"/>
      <c r="O42" s="47"/>
    </row>
    <row r="43" spans="1:15">
      <c r="A43" s="13"/>
      <c r="B43" s="42" t="s">
        <v>665</v>
      </c>
      <c r="C43" s="37" t="s">
        <v>666</v>
      </c>
      <c r="D43" s="42" t="s">
        <v>228</v>
      </c>
      <c r="E43" s="35"/>
      <c r="F43" s="37">
        <v>7.28</v>
      </c>
      <c r="G43" s="37"/>
      <c r="H43" s="35"/>
      <c r="I43" s="35"/>
      <c r="J43" s="37" t="s">
        <v>667</v>
      </c>
      <c r="K43" s="42" t="s">
        <v>228</v>
      </c>
      <c r="L43" s="35"/>
      <c r="M43" s="37">
        <v>6.87</v>
      </c>
      <c r="N43" s="37"/>
      <c r="O43" s="35"/>
    </row>
    <row r="44" spans="1:15">
      <c r="A44" s="13"/>
      <c r="B44" s="42"/>
      <c r="C44" s="37"/>
      <c r="D44" s="42"/>
      <c r="E44" s="35"/>
      <c r="F44" s="37"/>
      <c r="G44" s="37"/>
      <c r="H44" s="35"/>
      <c r="I44" s="35"/>
      <c r="J44" s="37"/>
      <c r="K44" s="42"/>
      <c r="L44" s="35"/>
      <c r="M44" s="37"/>
      <c r="N44" s="37"/>
      <c r="O44" s="35"/>
    </row>
    <row r="45" spans="1:15">
      <c r="A45" s="13"/>
      <c r="B45" s="45" t="s">
        <v>668</v>
      </c>
      <c r="C45" s="46" t="s">
        <v>669</v>
      </c>
      <c r="D45" s="45" t="s">
        <v>228</v>
      </c>
      <c r="E45" s="47"/>
      <c r="F45" s="46">
        <v>7</v>
      </c>
      <c r="G45" s="46"/>
      <c r="H45" s="47"/>
      <c r="I45" s="47"/>
      <c r="J45" s="46" t="s">
        <v>670</v>
      </c>
      <c r="K45" s="45" t="s">
        <v>228</v>
      </c>
      <c r="L45" s="47"/>
      <c r="M45" s="46">
        <v>6.13</v>
      </c>
      <c r="N45" s="46"/>
      <c r="O45" s="47"/>
    </row>
    <row r="46" spans="1:15" ht="15.75" thickBot="1">
      <c r="A46" s="13"/>
      <c r="B46" s="45"/>
      <c r="C46" s="40"/>
      <c r="D46" s="72"/>
      <c r="E46" s="47"/>
      <c r="F46" s="46"/>
      <c r="G46" s="46"/>
      <c r="H46" s="47"/>
      <c r="I46" s="47"/>
      <c r="J46" s="40"/>
      <c r="K46" s="72"/>
      <c r="L46" s="47"/>
      <c r="M46" s="46"/>
      <c r="N46" s="46"/>
      <c r="O46" s="47"/>
    </row>
    <row r="47" spans="1:15">
      <c r="A47" s="13"/>
      <c r="B47" s="42" t="s">
        <v>671</v>
      </c>
      <c r="C47" s="73">
        <v>15679350</v>
      </c>
      <c r="D47" s="44"/>
      <c r="E47" s="35"/>
      <c r="F47" s="42" t="s">
        <v>226</v>
      </c>
      <c r="G47" s="37">
        <v>6.82</v>
      </c>
      <c r="H47" s="35"/>
      <c r="I47" s="35"/>
      <c r="J47" s="73">
        <v>11320751</v>
      </c>
      <c r="K47" s="44"/>
      <c r="L47" s="35"/>
      <c r="M47" s="42" t="s">
        <v>226</v>
      </c>
      <c r="N47" s="37">
        <v>6.14</v>
      </c>
      <c r="O47" s="35"/>
    </row>
    <row r="48" spans="1:15" ht="15.75" thickBot="1">
      <c r="A48" s="13"/>
      <c r="B48" s="42"/>
      <c r="C48" s="74"/>
      <c r="D48" s="52"/>
      <c r="E48" s="35"/>
      <c r="F48" s="42"/>
      <c r="G48" s="37"/>
      <c r="H48" s="35"/>
      <c r="I48" s="35"/>
      <c r="J48" s="74"/>
      <c r="K48" s="52"/>
      <c r="L48" s="35"/>
      <c r="M48" s="42"/>
      <c r="N48" s="37"/>
      <c r="O48" s="35"/>
    </row>
    <row r="49" ht="15.75" thickTop="1"/>
  </sheetData>
  <mergeCells count="196">
    <mergeCell ref="B7:O7"/>
    <mergeCell ref="B8:O8"/>
    <mergeCell ref="B9:O9"/>
    <mergeCell ref="B29:O29"/>
    <mergeCell ref="B30:O30"/>
    <mergeCell ref="B31:O31"/>
    <mergeCell ref="N47:N48"/>
    <mergeCell ref="O47:O48"/>
    <mergeCell ref="A1:A2"/>
    <mergeCell ref="B1:O1"/>
    <mergeCell ref="B2:O2"/>
    <mergeCell ref="B3:O3"/>
    <mergeCell ref="A4:A48"/>
    <mergeCell ref="B4:O4"/>
    <mergeCell ref="B5:O5"/>
    <mergeCell ref="B6:O6"/>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L36:L38"/>
    <mergeCell ref="M36:O36"/>
    <mergeCell ref="M37:O37"/>
    <mergeCell ref="M38:O38"/>
    <mergeCell ref="B39:B40"/>
    <mergeCell ref="C39:C40"/>
    <mergeCell ref="D39:D40"/>
    <mergeCell ref="E39:E40"/>
    <mergeCell ref="F39:F40"/>
    <mergeCell ref="G39:G40"/>
    <mergeCell ref="F37:H37"/>
    <mergeCell ref="F38:H38"/>
    <mergeCell ref="I36:I38"/>
    <mergeCell ref="J36:K36"/>
    <mergeCell ref="J37:K37"/>
    <mergeCell ref="J38:K38"/>
    <mergeCell ref="B32:O32"/>
    <mergeCell ref="C34:O34"/>
    <mergeCell ref="C35:H35"/>
    <mergeCell ref="J35:O35"/>
    <mergeCell ref="B36:B38"/>
    <mergeCell ref="C36:D36"/>
    <mergeCell ref="C37:D37"/>
    <mergeCell ref="C38:D38"/>
    <mergeCell ref="E36:E38"/>
    <mergeCell ref="F36:H36"/>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L14:L16"/>
    <mergeCell ref="M14:O14"/>
    <mergeCell ref="M15:O15"/>
    <mergeCell ref="M16:O16"/>
    <mergeCell ref="B17:B18"/>
    <mergeCell ref="C17:C18"/>
    <mergeCell ref="D17:D18"/>
    <mergeCell ref="E17:E18"/>
    <mergeCell ref="F17:F18"/>
    <mergeCell ref="G17:G18"/>
    <mergeCell ref="F15:H15"/>
    <mergeCell ref="F16:H16"/>
    <mergeCell ref="I14:I16"/>
    <mergeCell ref="J14:K14"/>
    <mergeCell ref="J15:K15"/>
    <mergeCell ref="J16:K16"/>
    <mergeCell ref="B10:O10"/>
    <mergeCell ref="C12:O12"/>
    <mergeCell ref="C13:H13"/>
    <mergeCell ref="J13:O13"/>
    <mergeCell ref="B14:B16"/>
    <mergeCell ref="C14:D14"/>
    <mergeCell ref="C15:D15"/>
    <mergeCell ref="C16:D16"/>
    <mergeCell ref="E14:E16"/>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3" width="26.28515625" customWidth="1"/>
    <col min="4" max="5" width="5.7109375" customWidth="1"/>
    <col min="6" max="6" width="4.42578125" customWidth="1"/>
    <col min="7" max="7" width="26.28515625" customWidth="1"/>
    <col min="8" max="8" width="5.7109375" customWidth="1"/>
    <col min="9" max="9" width="8.5703125" customWidth="1"/>
    <col min="10" max="10" width="4.42578125" customWidth="1"/>
    <col min="11" max="11" width="26.28515625" customWidth="1"/>
    <col min="12" max="13" width="5.7109375" customWidth="1"/>
    <col min="14" max="15" width="26.28515625" customWidth="1"/>
    <col min="16" max="17" width="5.7109375" customWidth="1"/>
    <col min="18" max="19" width="26.28515625" customWidth="1"/>
    <col min="20" max="21" width="5.7109375" customWidth="1"/>
    <col min="22" max="22" width="4.42578125" customWidth="1"/>
    <col min="23" max="23" width="26.28515625" customWidth="1"/>
    <col min="24" max="24" width="5.7109375" customWidth="1"/>
    <col min="25" max="25" width="8.5703125" customWidth="1"/>
    <col min="26" max="26" width="4.42578125" customWidth="1"/>
  </cols>
  <sheetData>
    <row r="1" spans="1:26" ht="15" customHeight="1">
      <c r="A1" s="8" t="s">
        <v>6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7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5" t="s">
        <v>673</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6" t="s">
        <v>674</v>
      </c>
      <c r="C6" s="56"/>
      <c r="D6" s="56"/>
      <c r="E6" s="56"/>
      <c r="F6" s="56"/>
      <c r="G6" s="56"/>
      <c r="H6" s="56"/>
      <c r="I6" s="56"/>
      <c r="J6" s="56"/>
      <c r="K6" s="56"/>
      <c r="L6" s="56"/>
      <c r="M6" s="56"/>
      <c r="N6" s="56"/>
      <c r="O6" s="56"/>
      <c r="P6" s="56"/>
      <c r="Q6" s="56"/>
      <c r="R6" s="56"/>
      <c r="S6" s="56"/>
      <c r="T6" s="56"/>
      <c r="U6" s="56"/>
      <c r="V6" s="56"/>
      <c r="W6" s="56"/>
      <c r="X6" s="56"/>
      <c r="Y6" s="56"/>
      <c r="Z6" s="56"/>
    </row>
    <row r="7" spans="1:26">
      <c r="A7" s="13"/>
      <c r="B7" s="56" t="s">
        <v>675</v>
      </c>
      <c r="C7" s="56"/>
      <c r="D7" s="56"/>
      <c r="E7" s="56"/>
      <c r="F7" s="56"/>
      <c r="G7" s="56"/>
      <c r="H7" s="56"/>
      <c r="I7" s="56"/>
      <c r="J7" s="56"/>
      <c r="K7" s="56"/>
      <c r="L7" s="56"/>
      <c r="M7" s="56"/>
      <c r="N7" s="56"/>
      <c r="O7" s="56"/>
      <c r="P7" s="56"/>
      <c r="Q7" s="56"/>
      <c r="R7" s="56"/>
      <c r="S7" s="56"/>
      <c r="T7" s="56"/>
      <c r="U7" s="56"/>
      <c r="V7" s="56"/>
      <c r="W7" s="56"/>
      <c r="X7" s="56"/>
      <c r="Y7" s="56"/>
      <c r="Z7" s="56"/>
    </row>
    <row r="8" spans="1:26">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3"/>
      <c r="B10" s="47"/>
      <c r="C10" s="47"/>
      <c r="D10" s="32" t="s">
        <v>676</v>
      </c>
      <c r="E10" s="32"/>
      <c r="F10" s="32"/>
      <c r="G10" s="32"/>
      <c r="H10" s="32"/>
      <c r="I10" s="32"/>
      <c r="J10" s="32"/>
      <c r="K10" s="20"/>
      <c r="L10" s="32" t="s">
        <v>677</v>
      </c>
      <c r="M10" s="32"/>
      <c r="N10" s="32"/>
      <c r="O10" s="32"/>
      <c r="P10" s="32"/>
      <c r="Q10" s="32"/>
      <c r="R10" s="32"/>
      <c r="S10" s="20"/>
      <c r="T10" s="32" t="s">
        <v>309</v>
      </c>
      <c r="U10" s="32"/>
      <c r="V10" s="32"/>
      <c r="W10" s="32"/>
      <c r="X10" s="32"/>
      <c r="Y10" s="32"/>
      <c r="Z10" s="32"/>
    </row>
    <row r="11" spans="1:26" ht="15.75" thickBot="1">
      <c r="A11" s="13"/>
      <c r="B11" s="47"/>
      <c r="C11" s="47"/>
      <c r="D11" s="32" t="s">
        <v>643</v>
      </c>
      <c r="E11" s="32"/>
      <c r="F11" s="32"/>
      <c r="G11" s="32"/>
      <c r="H11" s="32"/>
      <c r="I11" s="32"/>
      <c r="J11" s="32"/>
      <c r="K11" s="32"/>
      <c r="L11" s="32"/>
      <c r="M11" s="32"/>
      <c r="N11" s="32"/>
      <c r="O11" s="32"/>
      <c r="P11" s="32"/>
      <c r="Q11" s="32"/>
      <c r="R11" s="32"/>
      <c r="S11" s="32"/>
      <c r="T11" s="32"/>
      <c r="U11" s="32"/>
      <c r="V11" s="32"/>
      <c r="W11" s="32"/>
      <c r="X11" s="32"/>
      <c r="Y11" s="32"/>
      <c r="Z11" s="32"/>
    </row>
    <row r="12" spans="1:26" ht="15.75" thickBot="1">
      <c r="A12" s="13"/>
      <c r="B12" s="47"/>
      <c r="C12" s="47"/>
      <c r="D12" s="33">
        <v>2014</v>
      </c>
      <c r="E12" s="33"/>
      <c r="F12" s="33"/>
      <c r="G12" s="57"/>
      <c r="H12" s="33">
        <v>2013</v>
      </c>
      <c r="I12" s="33"/>
      <c r="J12" s="33"/>
      <c r="K12" s="20"/>
      <c r="L12" s="33">
        <v>2014</v>
      </c>
      <c r="M12" s="33"/>
      <c r="N12" s="33"/>
      <c r="O12" s="57"/>
      <c r="P12" s="33">
        <v>2013</v>
      </c>
      <c r="Q12" s="33"/>
      <c r="R12" s="33"/>
      <c r="S12" s="20"/>
      <c r="T12" s="33">
        <v>2014</v>
      </c>
      <c r="U12" s="33"/>
      <c r="V12" s="33"/>
      <c r="W12" s="20"/>
      <c r="X12" s="33">
        <v>2013</v>
      </c>
      <c r="Y12" s="33"/>
      <c r="Z12" s="33"/>
    </row>
    <row r="13" spans="1:26">
      <c r="A13" s="13"/>
      <c r="B13" s="47"/>
      <c r="C13" s="47"/>
      <c r="D13" s="34" t="s">
        <v>253</v>
      </c>
      <c r="E13" s="34"/>
      <c r="F13" s="34"/>
      <c r="G13" s="34"/>
      <c r="H13" s="34"/>
      <c r="I13" s="34"/>
      <c r="J13" s="34"/>
      <c r="K13" s="34"/>
      <c r="L13" s="34"/>
      <c r="M13" s="34"/>
      <c r="N13" s="34"/>
      <c r="O13" s="34"/>
      <c r="P13" s="34"/>
      <c r="Q13" s="34"/>
      <c r="R13" s="34"/>
      <c r="S13" s="34"/>
      <c r="T13" s="34"/>
      <c r="U13" s="34"/>
      <c r="V13" s="34"/>
      <c r="W13" s="34"/>
      <c r="X13" s="34"/>
      <c r="Y13" s="34"/>
      <c r="Z13" s="34"/>
    </row>
    <row r="14" spans="1:26">
      <c r="A14" s="13"/>
      <c r="B14" s="42" t="s">
        <v>678</v>
      </c>
      <c r="C14" s="42"/>
      <c r="D14" s="42" t="s">
        <v>226</v>
      </c>
      <c r="E14" s="37">
        <v>8</v>
      </c>
      <c r="F14" s="35"/>
      <c r="G14" s="35"/>
      <c r="H14" s="42" t="s">
        <v>226</v>
      </c>
      <c r="I14" s="37">
        <v>10</v>
      </c>
      <c r="J14" s="35"/>
      <c r="K14" s="35"/>
      <c r="L14" s="42" t="s">
        <v>226</v>
      </c>
      <c r="M14" s="37">
        <v>1</v>
      </c>
      <c r="N14" s="35"/>
      <c r="O14" s="35"/>
      <c r="P14" s="42" t="s">
        <v>226</v>
      </c>
      <c r="Q14" s="37">
        <v>1</v>
      </c>
      <c r="R14" s="35"/>
      <c r="S14" s="35"/>
      <c r="T14" s="42" t="s">
        <v>226</v>
      </c>
      <c r="U14" s="37">
        <v>9</v>
      </c>
      <c r="V14" s="35"/>
      <c r="W14" s="35"/>
      <c r="X14" s="42" t="s">
        <v>226</v>
      </c>
      <c r="Y14" s="37">
        <v>11</v>
      </c>
      <c r="Z14" s="35"/>
    </row>
    <row r="15" spans="1:26">
      <c r="A15" s="13"/>
      <c r="B15" s="42"/>
      <c r="C15" s="42"/>
      <c r="D15" s="42"/>
      <c r="E15" s="37"/>
      <c r="F15" s="35"/>
      <c r="G15" s="35"/>
      <c r="H15" s="42"/>
      <c r="I15" s="37"/>
      <c r="J15" s="35"/>
      <c r="K15" s="35"/>
      <c r="L15" s="42"/>
      <c r="M15" s="37"/>
      <c r="N15" s="35"/>
      <c r="O15" s="35"/>
      <c r="P15" s="42"/>
      <c r="Q15" s="37"/>
      <c r="R15" s="35"/>
      <c r="S15" s="35"/>
      <c r="T15" s="42"/>
      <c r="U15" s="37"/>
      <c r="V15" s="35"/>
      <c r="W15" s="35"/>
      <c r="X15" s="42"/>
      <c r="Y15" s="37"/>
      <c r="Z15" s="35"/>
    </row>
    <row r="16" spans="1:26">
      <c r="A16" s="13"/>
      <c r="B16" s="45" t="s">
        <v>679</v>
      </c>
      <c r="C16" s="45"/>
      <c r="D16" s="46">
        <v>22</v>
      </c>
      <c r="E16" s="46"/>
      <c r="F16" s="47"/>
      <c r="G16" s="47"/>
      <c r="H16" s="46">
        <v>21</v>
      </c>
      <c r="I16" s="46"/>
      <c r="J16" s="47"/>
      <c r="K16" s="47"/>
      <c r="L16" s="46">
        <v>1</v>
      </c>
      <c r="M16" s="46"/>
      <c r="N16" s="47"/>
      <c r="O16" s="47"/>
      <c r="P16" s="46">
        <v>1</v>
      </c>
      <c r="Q16" s="46"/>
      <c r="R16" s="47"/>
      <c r="S16" s="47"/>
      <c r="T16" s="46">
        <v>23</v>
      </c>
      <c r="U16" s="46"/>
      <c r="V16" s="47"/>
      <c r="W16" s="47"/>
      <c r="X16" s="46">
        <v>22</v>
      </c>
      <c r="Y16" s="46"/>
      <c r="Z16" s="47"/>
    </row>
    <row r="17" spans="1:26">
      <c r="A17" s="13"/>
      <c r="B17" s="45"/>
      <c r="C17" s="45"/>
      <c r="D17" s="46"/>
      <c r="E17" s="46"/>
      <c r="F17" s="47"/>
      <c r="G17" s="47"/>
      <c r="H17" s="46"/>
      <c r="I17" s="46"/>
      <c r="J17" s="47"/>
      <c r="K17" s="47"/>
      <c r="L17" s="46"/>
      <c r="M17" s="46"/>
      <c r="N17" s="47"/>
      <c r="O17" s="47"/>
      <c r="P17" s="46"/>
      <c r="Q17" s="46"/>
      <c r="R17" s="47"/>
      <c r="S17" s="47"/>
      <c r="T17" s="46"/>
      <c r="U17" s="46"/>
      <c r="V17" s="47"/>
      <c r="W17" s="47"/>
      <c r="X17" s="46"/>
      <c r="Y17" s="46"/>
      <c r="Z17" s="47"/>
    </row>
    <row r="18" spans="1:26">
      <c r="A18" s="13"/>
      <c r="B18" s="42" t="s">
        <v>680</v>
      </c>
      <c r="C18" s="42"/>
      <c r="D18" s="37" t="s">
        <v>681</v>
      </c>
      <c r="E18" s="37"/>
      <c r="F18" s="42" t="s">
        <v>228</v>
      </c>
      <c r="G18" s="35"/>
      <c r="H18" s="37" t="s">
        <v>288</v>
      </c>
      <c r="I18" s="37"/>
      <c r="J18" s="42" t="s">
        <v>228</v>
      </c>
      <c r="K18" s="35"/>
      <c r="L18" s="37" t="s">
        <v>230</v>
      </c>
      <c r="M18" s="37"/>
      <c r="N18" s="35"/>
      <c r="O18" s="35"/>
      <c r="P18" s="37" t="s">
        <v>230</v>
      </c>
      <c r="Q18" s="37"/>
      <c r="R18" s="35"/>
      <c r="S18" s="35"/>
      <c r="T18" s="37" t="s">
        <v>681</v>
      </c>
      <c r="U18" s="37"/>
      <c r="V18" s="42" t="s">
        <v>228</v>
      </c>
      <c r="W18" s="35"/>
      <c r="X18" s="37" t="s">
        <v>288</v>
      </c>
      <c r="Y18" s="37"/>
      <c r="Z18" s="42" t="s">
        <v>228</v>
      </c>
    </row>
    <row r="19" spans="1:26">
      <c r="A19" s="13"/>
      <c r="B19" s="42"/>
      <c r="C19" s="42"/>
      <c r="D19" s="37"/>
      <c r="E19" s="37"/>
      <c r="F19" s="42"/>
      <c r="G19" s="35"/>
      <c r="H19" s="37"/>
      <c r="I19" s="37"/>
      <c r="J19" s="42"/>
      <c r="K19" s="35"/>
      <c r="L19" s="37"/>
      <c r="M19" s="37"/>
      <c r="N19" s="35"/>
      <c r="O19" s="35"/>
      <c r="P19" s="37"/>
      <c r="Q19" s="37"/>
      <c r="R19" s="35"/>
      <c r="S19" s="35"/>
      <c r="T19" s="37"/>
      <c r="U19" s="37"/>
      <c r="V19" s="42"/>
      <c r="W19" s="35"/>
      <c r="X19" s="37"/>
      <c r="Y19" s="37"/>
      <c r="Z19" s="42"/>
    </row>
    <row r="20" spans="1:26">
      <c r="A20" s="13"/>
      <c r="B20" s="45" t="s">
        <v>682</v>
      </c>
      <c r="C20" s="45"/>
      <c r="D20" s="46">
        <v>5</v>
      </c>
      <c r="E20" s="46"/>
      <c r="F20" s="47"/>
      <c r="G20" s="47"/>
      <c r="H20" s="46">
        <v>16</v>
      </c>
      <c r="I20" s="46"/>
      <c r="J20" s="47"/>
      <c r="K20" s="47"/>
      <c r="L20" s="46">
        <v>1</v>
      </c>
      <c r="M20" s="46"/>
      <c r="N20" s="47"/>
      <c r="O20" s="47"/>
      <c r="P20" s="46" t="s">
        <v>230</v>
      </c>
      <c r="Q20" s="46"/>
      <c r="R20" s="47"/>
      <c r="S20" s="47"/>
      <c r="T20" s="46">
        <v>6</v>
      </c>
      <c r="U20" s="46"/>
      <c r="V20" s="47"/>
      <c r="W20" s="47"/>
      <c r="X20" s="46">
        <v>16</v>
      </c>
      <c r="Y20" s="46"/>
      <c r="Z20" s="47"/>
    </row>
    <row r="21" spans="1:26">
      <c r="A21" s="13"/>
      <c r="B21" s="45"/>
      <c r="C21" s="45"/>
      <c r="D21" s="46"/>
      <c r="E21" s="46"/>
      <c r="F21" s="47"/>
      <c r="G21" s="47"/>
      <c r="H21" s="46"/>
      <c r="I21" s="46"/>
      <c r="J21" s="47"/>
      <c r="K21" s="47"/>
      <c r="L21" s="46"/>
      <c r="M21" s="46"/>
      <c r="N21" s="47"/>
      <c r="O21" s="47"/>
      <c r="P21" s="46"/>
      <c r="Q21" s="46"/>
      <c r="R21" s="47"/>
      <c r="S21" s="47"/>
      <c r="T21" s="46"/>
      <c r="U21" s="46"/>
      <c r="V21" s="47"/>
      <c r="W21" s="47"/>
      <c r="X21" s="46"/>
      <c r="Y21" s="46"/>
      <c r="Z21" s="47"/>
    </row>
    <row r="22" spans="1:26">
      <c r="A22" s="13"/>
      <c r="B22" s="42" t="s">
        <v>683</v>
      </c>
      <c r="C22" s="42"/>
      <c r="D22" s="37" t="s">
        <v>230</v>
      </c>
      <c r="E22" s="37"/>
      <c r="F22" s="35"/>
      <c r="G22" s="35"/>
      <c r="H22" s="37" t="s">
        <v>230</v>
      </c>
      <c r="I22" s="37"/>
      <c r="J22" s="35"/>
      <c r="K22" s="35"/>
      <c r="L22" s="37" t="s">
        <v>230</v>
      </c>
      <c r="M22" s="37"/>
      <c r="N22" s="35"/>
      <c r="O22" s="35"/>
      <c r="P22" s="37" t="s">
        <v>230</v>
      </c>
      <c r="Q22" s="37"/>
      <c r="R22" s="35"/>
      <c r="S22" s="35"/>
      <c r="T22" s="37" t="s">
        <v>230</v>
      </c>
      <c r="U22" s="37"/>
      <c r="V22" s="35"/>
      <c r="W22" s="35"/>
      <c r="X22" s="37" t="s">
        <v>230</v>
      </c>
      <c r="Y22" s="37"/>
      <c r="Z22" s="35"/>
    </row>
    <row r="23" spans="1:26" ht="15.75" thickBot="1">
      <c r="A23" s="13"/>
      <c r="B23" s="42"/>
      <c r="C23" s="42"/>
      <c r="D23" s="38"/>
      <c r="E23" s="38"/>
      <c r="F23" s="39"/>
      <c r="G23" s="35"/>
      <c r="H23" s="38"/>
      <c r="I23" s="38"/>
      <c r="J23" s="39"/>
      <c r="K23" s="35"/>
      <c r="L23" s="38"/>
      <c r="M23" s="38"/>
      <c r="N23" s="39"/>
      <c r="O23" s="35"/>
      <c r="P23" s="38"/>
      <c r="Q23" s="38"/>
      <c r="R23" s="39"/>
      <c r="S23" s="35"/>
      <c r="T23" s="38"/>
      <c r="U23" s="38"/>
      <c r="V23" s="39"/>
      <c r="W23" s="35"/>
      <c r="X23" s="38"/>
      <c r="Y23" s="38"/>
      <c r="Z23" s="39"/>
    </row>
    <row r="24" spans="1:26">
      <c r="A24" s="13"/>
      <c r="B24" s="45" t="s">
        <v>684</v>
      </c>
      <c r="C24" s="45"/>
      <c r="D24" s="76" t="s">
        <v>226</v>
      </c>
      <c r="E24" s="81">
        <v>1</v>
      </c>
      <c r="F24" s="62"/>
      <c r="G24" s="47"/>
      <c r="H24" s="76" t="s">
        <v>226</v>
      </c>
      <c r="I24" s="81">
        <v>14</v>
      </c>
      <c r="J24" s="62"/>
      <c r="K24" s="47"/>
      <c r="L24" s="76" t="s">
        <v>226</v>
      </c>
      <c r="M24" s="81">
        <v>3</v>
      </c>
      <c r="N24" s="62"/>
      <c r="O24" s="47"/>
      <c r="P24" s="76" t="s">
        <v>226</v>
      </c>
      <c r="Q24" s="81">
        <v>2</v>
      </c>
      <c r="R24" s="62"/>
      <c r="S24" s="47"/>
      <c r="T24" s="76" t="s">
        <v>226</v>
      </c>
      <c r="U24" s="81">
        <v>4</v>
      </c>
      <c r="V24" s="62"/>
      <c r="W24" s="47"/>
      <c r="X24" s="76" t="s">
        <v>226</v>
      </c>
      <c r="Y24" s="81">
        <v>16</v>
      </c>
      <c r="Z24" s="62"/>
    </row>
    <row r="25" spans="1:26" ht="15.75" thickBot="1">
      <c r="A25" s="13"/>
      <c r="B25" s="45"/>
      <c r="C25" s="45"/>
      <c r="D25" s="77"/>
      <c r="E25" s="82"/>
      <c r="F25" s="80"/>
      <c r="G25" s="47"/>
      <c r="H25" s="77"/>
      <c r="I25" s="82"/>
      <c r="J25" s="80"/>
      <c r="K25" s="47"/>
      <c r="L25" s="77"/>
      <c r="M25" s="82"/>
      <c r="N25" s="80"/>
      <c r="O25" s="47"/>
      <c r="P25" s="77"/>
      <c r="Q25" s="82"/>
      <c r="R25" s="80"/>
      <c r="S25" s="47"/>
      <c r="T25" s="77"/>
      <c r="U25" s="82"/>
      <c r="V25" s="80"/>
      <c r="W25" s="47"/>
      <c r="X25" s="77"/>
      <c r="Y25" s="82"/>
      <c r="Z25" s="80"/>
    </row>
    <row r="26" spans="1:26" ht="15.75" thickTop="1">
      <c r="A26" s="13"/>
      <c r="B26" s="31"/>
      <c r="C26" s="31"/>
      <c r="D26" s="31"/>
      <c r="E26" s="31"/>
      <c r="F26" s="31"/>
      <c r="G26" s="31"/>
      <c r="H26" s="31"/>
      <c r="I26" s="31"/>
      <c r="J26" s="31"/>
      <c r="K26" s="31"/>
      <c r="L26" s="31"/>
      <c r="M26" s="31"/>
      <c r="N26" s="31"/>
    </row>
    <row r="27" spans="1:26">
      <c r="A27" s="13"/>
      <c r="B27" s="16"/>
      <c r="C27" s="16"/>
      <c r="D27" s="16"/>
      <c r="E27" s="16"/>
      <c r="F27" s="16"/>
      <c r="G27" s="16"/>
      <c r="H27" s="16"/>
      <c r="I27" s="16"/>
      <c r="J27" s="16"/>
      <c r="K27" s="16"/>
      <c r="L27" s="16"/>
      <c r="M27" s="16"/>
      <c r="N27" s="16"/>
    </row>
    <row r="28" spans="1:26">
      <c r="A28" s="13"/>
      <c r="B28" s="47"/>
      <c r="C28" s="47"/>
      <c r="D28" s="47"/>
      <c r="E28" s="47"/>
      <c r="F28" s="47"/>
      <c r="G28" s="47"/>
      <c r="H28" s="47"/>
      <c r="I28" s="47"/>
      <c r="J28" s="47"/>
      <c r="K28" s="47"/>
      <c r="L28" s="47"/>
      <c r="M28" s="47"/>
      <c r="N28" s="47"/>
    </row>
    <row r="29" spans="1:26">
      <c r="A29" s="13"/>
      <c r="B29" s="56" t="s">
        <v>685</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13"/>
      <c r="B30" s="56" t="s">
        <v>686</v>
      </c>
      <c r="C30" s="56"/>
      <c r="D30" s="56"/>
      <c r="E30" s="56"/>
      <c r="F30" s="56"/>
      <c r="G30" s="56"/>
      <c r="H30" s="56"/>
      <c r="I30" s="56"/>
      <c r="J30" s="56"/>
      <c r="K30" s="56"/>
      <c r="L30" s="56"/>
      <c r="M30" s="56"/>
      <c r="N30" s="56"/>
      <c r="O30" s="56"/>
      <c r="P30" s="56"/>
      <c r="Q30" s="56"/>
      <c r="R30" s="56"/>
      <c r="S30" s="56"/>
      <c r="T30" s="56"/>
      <c r="U30" s="56"/>
      <c r="V30" s="56"/>
      <c r="W30" s="56"/>
      <c r="X30" s="56"/>
      <c r="Y30" s="56"/>
      <c r="Z30" s="56"/>
    </row>
  </sheetData>
  <mergeCells count="150">
    <mergeCell ref="B30:Z30"/>
    <mergeCell ref="A1:A2"/>
    <mergeCell ref="B1:Z1"/>
    <mergeCell ref="B2:Z2"/>
    <mergeCell ref="B3:Z3"/>
    <mergeCell ref="A4:A30"/>
    <mergeCell ref="B4:Z4"/>
    <mergeCell ref="B5:Z5"/>
    <mergeCell ref="B6:Z6"/>
    <mergeCell ref="B7:Z7"/>
    <mergeCell ref="B29:Z29"/>
    <mergeCell ref="X24:X25"/>
    <mergeCell ref="Y24:Y25"/>
    <mergeCell ref="Z24:Z25"/>
    <mergeCell ref="B26:N26"/>
    <mergeCell ref="B28:C28"/>
    <mergeCell ref="D28:N28"/>
    <mergeCell ref="R24:R25"/>
    <mergeCell ref="S24:S25"/>
    <mergeCell ref="T24:T25"/>
    <mergeCell ref="U24:U25"/>
    <mergeCell ref="V24:V25"/>
    <mergeCell ref="W24:W25"/>
    <mergeCell ref="L24:L25"/>
    <mergeCell ref="M24:M25"/>
    <mergeCell ref="N24:N25"/>
    <mergeCell ref="O24:O25"/>
    <mergeCell ref="P24:P25"/>
    <mergeCell ref="Q24:Q25"/>
    <mergeCell ref="Z22:Z23"/>
    <mergeCell ref="B24:C25"/>
    <mergeCell ref="D24:D25"/>
    <mergeCell ref="E24:E25"/>
    <mergeCell ref="F24:F25"/>
    <mergeCell ref="G24:G25"/>
    <mergeCell ref="H24:H25"/>
    <mergeCell ref="I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T20:U21"/>
    <mergeCell ref="V20:V21"/>
    <mergeCell ref="W20:W21"/>
    <mergeCell ref="X20:Y21"/>
    <mergeCell ref="Z20:Z21"/>
    <mergeCell ref="B22:C23"/>
    <mergeCell ref="D22:E23"/>
    <mergeCell ref="F22:F23"/>
    <mergeCell ref="G22:G23"/>
    <mergeCell ref="H22:I23"/>
    <mergeCell ref="L20:M21"/>
    <mergeCell ref="N20:N21"/>
    <mergeCell ref="O20:O21"/>
    <mergeCell ref="P20:Q21"/>
    <mergeCell ref="R20:R21"/>
    <mergeCell ref="S20:S21"/>
    <mergeCell ref="W18:W19"/>
    <mergeCell ref="X18:Y19"/>
    <mergeCell ref="Z18:Z19"/>
    <mergeCell ref="B20:C21"/>
    <mergeCell ref="D20:E21"/>
    <mergeCell ref="F20:F21"/>
    <mergeCell ref="G20:G21"/>
    <mergeCell ref="H20:I21"/>
    <mergeCell ref="J20:J21"/>
    <mergeCell ref="K20:K21"/>
    <mergeCell ref="O18:O19"/>
    <mergeCell ref="P18:Q19"/>
    <mergeCell ref="R18:R19"/>
    <mergeCell ref="S18:S19"/>
    <mergeCell ref="T18:U19"/>
    <mergeCell ref="V18:V19"/>
    <mergeCell ref="Z16:Z17"/>
    <mergeCell ref="B18:C19"/>
    <mergeCell ref="D18:E19"/>
    <mergeCell ref="F18:F19"/>
    <mergeCell ref="G18:G19"/>
    <mergeCell ref="H18:I19"/>
    <mergeCell ref="J18:J19"/>
    <mergeCell ref="K18:K19"/>
    <mergeCell ref="L18:M19"/>
    <mergeCell ref="N18:N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X15"/>
    <mergeCell ref="Y14:Y15"/>
    <mergeCell ref="Z14:Z15"/>
    <mergeCell ref="B16:C17"/>
    <mergeCell ref="D16:E17"/>
    <mergeCell ref="F16:F17"/>
    <mergeCell ref="G16:G17"/>
    <mergeCell ref="H16:I17"/>
    <mergeCell ref="P14:P15"/>
    <mergeCell ref="Q14:Q15"/>
    <mergeCell ref="R14:R15"/>
    <mergeCell ref="S14:S15"/>
    <mergeCell ref="T14:T15"/>
    <mergeCell ref="U14:U15"/>
    <mergeCell ref="J14:J15"/>
    <mergeCell ref="K14:K15"/>
    <mergeCell ref="L14:L15"/>
    <mergeCell ref="M14:M15"/>
    <mergeCell ref="N14:N15"/>
    <mergeCell ref="O14:O15"/>
    <mergeCell ref="X12:Z12"/>
    <mergeCell ref="B13:C13"/>
    <mergeCell ref="D13:Z13"/>
    <mergeCell ref="B14:C15"/>
    <mergeCell ref="D14:D15"/>
    <mergeCell ref="E14:E15"/>
    <mergeCell ref="F14:F15"/>
    <mergeCell ref="G14:G15"/>
    <mergeCell ref="H14:H15"/>
    <mergeCell ref="I14:I15"/>
    <mergeCell ref="B12:C12"/>
    <mergeCell ref="D12:F12"/>
    <mergeCell ref="H12:J12"/>
    <mergeCell ref="L12:N12"/>
    <mergeCell ref="P12:R12"/>
    <mergeCell ref="T12:V12"/>
    <mergeCell ref="B8:Z8"/>
    <mergeCell ref="B10:C10"/>
    <mergeCell ref="D10:J10"/>
    <mergeCell ref="L10:R10"/>
    <mergeCell ref="T10:Z10"/>
    <mergeCell ref="B11:C11"/>
    <mergeCell ref="D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c r="A2" s="1" t="s">
        <v>26</v>
      </c>
      <c r="B2" s="8"/>
      <c r="C2" s="8"/>
    </row>
    <row r="3" spans="1:3">
      <c r="A3" s="4" t="s">
        <v>28</v>
      </c>
      <c r="B3" s="5" t="s">
        <v>4</v>
      </c>
      <c r="C3" s="5" t="s">
        <v>4</v>
      </c>
    </row>
    <row r="4" spans="1:3">
      <c r="A4" s="3" t="s">
        <v>29</v>
      </c>
      <c r="B4" s="9">
        <v>117933</v>
      </c>
      <c r="C4" s="9">
        <v>117396</v>
      </c>
    </row>
    <row r="5" spans="1:3">
      <c r="A5" s="3" t="s">
        <v>30</v>
      </c>
      <c r="B5" s="6">
        <v>2072</v>
      </c>
      <c r="C5" s="6">
        <v>1661</v>
      </c>
    </row>
    <row r="6" spans="1:3" ht="30">
      <c r="A6" s="3" t="s">
        <v>31</v>
      </c>
      <c r="B6" s="6">
        <v>3114</v>
      </c>
      <c r="C6" s="6">
        <v>3612</v>
      </c>
    </row>
    <row r="7" spans="1:3" ht="30">
      <c r="A7" s="3" t="s">
        <v>32</v>
      </c>
      <c r="B7" s="5">
        <v>10</v>
      </c>
      <c r="C7" s="5">
        <v>0</v>
      </c>
    </row>
    <row r="8" spans="1:3">
      <c r="A8" s="3" t="s">
        <v>33</v>
      </c>
      <c r="B8" s="5">
        <v>117</v>
      </c>
      <c r="C8" s="5">
        <v>111</v>
      </c>
    </row>
    <row r="9" spans="1:3">
      <c r="A9" s="3" t="s">
        <v>34</v>
      </c>
      <c r="B9" s="6">
        <v>2317</v>
      </c>
      <c r="C9" s="6">
        <v>2353</v>
      </c>
    </row>
    <row r="10" spans="1:3">
      <c r="A10" s="3" t="s">
        <v>35</v>
      </c>
      <c r="B10" s="6">
        <v>21615</v>
      </c>
      <c r="C10" s="6">
        <v>21485</v>
      </c>
    </row>
    <row r="11" spans="1:3">
      <c r="A11" s="3" t="s">
        <v>36</v>
      </c>
      <c r="B11" s="5">
        <v>395</v>
      </c>
      <c r="C11" s="6">
        <v>1055</v>
      </c>
    </row>
    <row r="12" spans="1:3">
      <c r="A12" s="3" t="s">
        <v>37</v>
      </c>
      <c r="B12" s="6">
        <v>75680</v>
      </c>
      <c r="C12" s="6">
        <v>74609</v>
      </c>
    </row>
    <row r="13" spans="1:3">
      <c r="A13" s="3" t="s">
        <v>38</v>
      </c>
      <c r="B13" s="6">
        <v>-1261</v>
      </c>
      <c r="C13" s="6">
        <v>-1341</v>
      </c>
    </row>
    <row r="14" spans="1:3">
      <c r="A14" s="3" t="s">
        <v>39</v>
      </c>
      <c r="B14" s="6">
        <v>74419</v>
      </c>
      <c r="C14" s="6">
        <v>73268</v>
      </c>
    </row>
    <row r="15" spans="1:3">
      <c r="A15" s="3" t="s">
        <v>40</v>
      </c>
      <c r="B15" s="5">
        <v>86</v>
      </c>
      <c r="C15" s="5">
        <v>86</v>
      </c>
    </row>
    <row r="16" spans="1:3">
      <c r="A16" s="3" t="s">
        <v>41</v>
      </c>
      <c r="B16" s="6">
        <v>2194</v>
      </c>
      <c r="C16" s="6">
        <v>2216</v>
      </c>
    </row>
    <row r="17" spans="1:3">
      <c r="A17" s="3" t="s">
        <v>42</v>
      </c>
      <c r="B17" s="5">
        <v>316</v>
      </c>
      <c r="C17" s="5">
        <v>313</v>
      </c>
    </row>
    <row r="18" spans="1:3">
      <c r="A18" s="3" t="s">
        <v>43</v>
      </c>
      <c r="B18" s="6">
        <v>4816</v>
      </c>
      <c r="C18" s="6">
        <v>4816</v>
      </c>
    </row>
    <row r="19" spans="1:3">
      <c r="A19" s="3" t="s">
        <v>44</v>
      </c>
      <c r="B19" s="5">
        <v>288</v>
      </c>
      <c r="C19" s="5">
        <v>297</v>
      </c>
    </row>
    <row r="20" spans="1:3">
      <c r="A20" s="3" t="s">
        <v>45</v>
      </c>
      <c r="B20" s="5">
        <v>294</v>
      </c>
      <c r="C20" s="5">
        <v>295</v>
      </c>
    </row>
    <row r="21" spans="1:3">
      <c r="A21" s="3" t="s">
        <v>46</v>
      </c>
      <c r="B21" s="6">
        <v>5880</v>
      </c>
      <c r="C21" s="6">
        <v>5828</v>
      </c>
    </row>
    <row r="22" spans="1:3">
      <c r="A22" s="4" t="s">
        <v>47</v>
      </c>
      <c r="B22" s="5" t="s">
        <v>4</v>
      </c>
      <c r="C22" s="5" t="s">
        <v>4</v>
      </c>
    </row>
    <row r="23" spans="1:3">
      <c r="A23" s="3" t="s">
        <v>48</v>
      </c>
      <c r="B23" s="6">
        <v>31154</v>
      </c>
      <c r="C23" s="6">
        <v>30083</v>
      </c>
    </row>
    <row r="24" spans="1:3">
      <c r="A24" s="3" t="s">
        <v>49</v>
      </c>
      <c r="B24" s="6">
        <v>62239</v>
      </c>
      <c r="C24" s="6">
        <v>62370</v>
      </c>
    </row>
    <row r="25" spans="1:3">
      <c r="A25" s="3" t="s">
        <v>50</v>
      </c>
      <c r="B25" s="6">
        <v>93393</v>
      </c>
      <c r="C25" s="6">
        <v>92453</v>
      </c>
    </row>
    <row r="26" spans="1:3">
      <c r="A26" s="4" t="s">
        <v>51</v>
      </c>
      <c r="B26" s="5" t="s">
        <v>4</v>
      </c>
      <c r="C26" s="5" t="s">
        <v>4</v>
      </c>
    </row>
    <row r="27" spans="1:3" ht="30">
      <c r="A27" s="3" t="s">
        <v>52</v>
      </c>
      <c r="B27" s="6">
        <v>1981</v>
      </c>
      <c r="C27" s="6">
        <v>2182</v>
      </c>
    </row>
    <row r="28" spans="1:3">
      <c r="A28" s="3" t="s">
        <v>53</v>
      </c>
      <c r="B28" s="6">
        <v>4226</v>
      </c>
      <c r="C28" s="6">
        <v>4830</v>
      </c>
    </row>
    <row r="29" spans="1:3">
      <c r="A29" s="3" t="s">
        <v>54</v>
      </c>
      <c r="B29" s="6">
        <v>6207</v>
      </c>
      <c r="C29" s="6">
        <v>7012</v>
      </c>
    </row>
    <row r="30" spans="1:3">
      <c r="A30" s="3" t="s">
        <v>55</v>
      </c>
      <c r="B30" s="6">
        <v>2201</v>
      </c>
      <c r="C30" s="6">
        <v>2163</v>
      </c>
    </row>
    <row r="31" spans="1:3">
      <c r="A31" s="3" t="s">
        <v>56</v>
      </c>
      <c r="B31" s="6">
        <v>101801</v>
      </c>
      <c r="C31" s="6">
        <v>101628</v>
      </c>
    </row>
    <row r="32" spans="1:3">
      <c r="A32" s="4" t="s">
        <v>57</v>
      </c>
      <c r="B32" s="5" t="s">
        <v>4</v>
      </c>
      <c r="C32" s="5" t="s">
        <v>4</v>
      </c>
    </row>
    <row r="33" spans="1:3" ht="90">
      <c r="A33" s="3" t="s">
        <v>58</v>
      </c>
      <c r="B33" s="5">
        <v>442</v>
      </c>
      <c r="C33" s="5">
        <v>450</v>
      </c>
    </row>
    <row r="34" spans="1:3" ht="75">
      <c r="A34" s="3" t="s">
        <v>59</v>
      </c>
      <c r="B34" s="5">
        <v>14</v>
      </c>
      <c r="C34" s="5">
        <v>14</v>
      </c>
    </row>
    <row r="35" spans="1:3">
      <c r="A35" s="3" t="s">
        <v>60</v>
      </c>
      <c r="B35" s="6">
        <v>19179</v>
      </c>
      <c r="C35" s="6">
        <v>19216</v>
      </c>
    </row>
    <row r="36" spans="1:3">
      <c r="A36" s="3" t="s">
        <v>61</v>
      </c>
      <c r="B36" s="6">
        <v>-1897</v>
      </c>
      <c r="C36" s="6">
        <v>-2216</v>
      </c>
    </row>
    <row r="37" spans="1:3" ht="30">
      <c r="A37" s="3" t="s">
        <v>62</v>
      </c>
      <c r="B37" s="6">
        <v>-1377</v>
      </c>
      <c r="C37" s="6">
        <v>-1377</v>
      </c>
    </row>
    <row r="38" spans="1:3" ht="30">
      <c r="A38" s="3" t="s">
        <v>63</v>
      </c>
      <c r="B38" s="5">
        <v>-229</v>
      </c>
      <c r="C38" s="5">
        <v>-319</v>
      </c>
    </row>
    <row r="39" spans="1:3">
      <c r="A39" s="3" t="s">
        <v>64</v>
      </c>
      <c r="B39" s="6">
        <v>16132</v>
      </c>
      <c r="C39" s="6">
        <v>15768</v>
      </c>
    </row>
    <row r="40" spans="1:3" ht="30">
      <c r="A40" s="3" t="s">
        <v>65</v>
      </c>
      <c r="B40" s="9">
        <v>117933</v>
      </c>
      <c r="C40" s="9">
        <v>117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3" width="36.5703125" bestFit="1" customWidth="1"/>
    <col min="4" max="4" width="23.7109375" customWidth="1"/>
    <col min="5" max="5" width="5.42578125" customWidth="1"/>
    <col min="6" max="6" width="32.85546875" customWidth="1"/>
    <col min="7" max="7" width="6.85546875" customWidth="1"/>
    <col min="8" max="8" width="19.85546875" customWidth="1"/>
    <col min="9" max="9" width="5.42578125" customWidth="1"/>
    <col min="10" max="10" width="32.85546875" customWidth="1"/>
    <col min="11" max="11" width="36.5703125" bestFit="1" customWidth="1"/>
    <col min="12" max="12" width="19.85546875" customWidth="1"/>
    <col min="13" max="13" width="6.85546875" customWidth="1"/>
    <col min="14" max="14" width="10.7109375" customWidth="1"/>
    <col min="15" max="15" width="6.85546875" customWidth="1"/>
    <col min="16" max="16" width="23.7109375" customWidth="1"/>
    <col min="17" max="17" width="6.85546875" customWidth="1"/>
    <col min="18" max="18" width="10.7109375" customWidth="1"/>
    <col min="19" max="19" width="6.85546875" customWidth="1"/>
    <col min="20" max="20" width="19.85546875" customWidth="1"/>
    <col min="21" max="22" width="32.85546875" customWidth="1"/>
    <col min="23" max="23" width="6.85546875" customWidth="1"/>
    <col min="24" max="24" width="19.85546875" customWidth="1"/>
    <col min="25" max="25" width="32.85546875" customWidth="1"/>
  </cols>
  <sheetData>
    <row r="1" spans="1:25" ht="30" customHeight="1">
      <c r="A1" s="8" t="s">
        <v>6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88</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89</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55" t="s">
        <v>690</v>
      </c>
      <c r="C5" s="55"/>
      <c r="D5" s="55"/>
      <c r="E5" s="55"/>
      <c r="F5" s="55"/>
      <c r="G5" s="55"/>
      <c r="H5" s="55"/>
      <c r="I5" s="55"/>
      <c r="J5" s="55"/>
      <c r="K5" s="55"/>
      <c r="L5" s="55"/>
      <c r="M5" s="55"/>
      <c r="N5" s="55"/>
      <c r="O5" s="55"/>
      <c r="P5" s="55"/>
      <c r="Q5" s="55"/>
      <c r="R5" s="55"/>
      <c r="S5" s="55"/>
      <c r="T5" s="55"/>
      <c r="U5" s="55"/>
      <c r="V5" s="55"/>
      <c r="W5" s="55"/>
      <c r="X5" s="55"/>
      <c r="Y5" s="55"/>
    </row>
    <row r="6" spans="1:25">
      <c r="A6" s="13"/>
      <c r="B6" s="56" t="s">
        <v>691</v>
      </c>
      <c r="C6" s="56"/>
      <c r="D6" s="56"/>
      <c r="E6" s="56"/>
      <c r="F6" s="56"/>
      <c r="G6" s="56"/>
      <c r="H6" s="56"/>
      <c r="I6" s="56"/>
      <c r="J6" s="56"/>
      <c r="K6" s="56"/>
      <c r="L6" s="56"/>
      <c r="M6" s="56"/>
      <c r="N6" s="56"/>
      <c r="O6" s="56"/>
      <c r="P6" s="56"/>
      <c r="Q6" s="56"/>
      <c r="R6" s="56"/>
      <c r="S6" s="56"/>
      <c r="T6" s="56"/>
      <c r="U6" s="56"/>
      <c r="V6" s="56"/>
      <c r="W6" s="56"/>
      <c r="X6" s="56"/>
      <c r="Y6" s="56"/>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7"/>
      <c r="C9" s="84">
        <v>41729</v>
      </c>
      <c r="D9" s="84"/>
      <c r="E9" s="84"/>
      <c r="F9" s="84"/>
      <c r="G9" s="84"/>
      <c r="H9" s="84"/>
      <c r="I9" s="84"/>
      <c r="J9" s="84"/>
      <c r="K9" s="84"/>
      <c r="L9" s="84"/>
      <c r="M9" s="84"/>
      <c r="N9" s="20"/>
      <c r="O9" s="32" t="s">
        <v>295</v>
      </c>
      <c r="P9" s="32"/>
      <c r="Q9" s="32"/>
      <c r="R9" s="32"/>
      <c r="S9" s="32"/>
      <c r="T9" s="32"/>
      <c r="U9" s="32"/>
      <c r="V9" s="32"/>
      <c r="W9" s="32"/>
      <c r="X9" s="32"/>
      <c r="Y9" s="32"/>
    </row>
    <row r="10" spans="1:25" ht="15.75" thickBot="1">
      <c r="A10" s="13"/>
      <c r="B10" s="17"/>
      <c r="C10" s="65" t="s">
        <v>692</v>
      </c>
      <c r="D10" s="65"/>
      <c r="E10" s="65"/>
      <c r="F10" s="62"/>
      <c r="G10" s="33" t="s">
        <v>694</v>
      </c>
      <c r="H10" s="33"/>
      <c r="I10" s="33"/>
      <c r="J10" s="33"/>
      <c r="K10" s="33"/>
      <c r="L10" s="33"/>
      <c r="M10" s="33"/>
      <c r="N10" s="20"/>
      <c r="O10" s="65" t="s">
        <v>692</v>
      </c>
      <c r="P10" s="65"/>
      <c r="Q10" s="65"/>
      <c r="R10" s="62"/>
      <c r="S10" s="33" t="s">
        <v>694</v>
      </c>
      <c r="T10" s="33"/>
      <c r="U10" s="33"/>
      <c r="V10" s="33"/>
      <c r="W10" s="33"/>
      <c r="X10" s="33"/>
      <c r="Y10" s="33"/>
    </row>
    <row r="11" spans="1:25" ht="15.75" thickBot="1">
      <c r="A11" s="13"/>
      <c r="B11" s="17"/>
      <c r="C11" s="32" t="s">
        <v>693</v>
      </c>
      <c r="D11" s="32"/>
      <c r="E11" s="32"/>
      <c r="F11" s="47"/>
      <c r="G11" s="33" t="s">
        <v>695</v>
      </c>
      <c r="H11" s="33"/>
      <c r="I11" s="33"/>
      <c r="J11" s="20"/>
      <c r="K11" s="33" t="s">
        <v>696</v>
      </c>
      <c r="L11" s="33"/>
      <c r="M11" s="33"/>
      <c r="N11" s="20"/>
      <c r="O11" s="32" t="s">
        <v>693</v>
      </c>
      <c r="P11" s="32"/>
      <c r="Q11" s="32"/>
      <c r="R11" s="47"/>
      <c r="S11" s="33" t="s">
        <v>695</v>
      </c>
      <c r="T11" s="33"/>
      <c r="U11" s="33"/>
      <c r="V11" s="20"/>
      <c r="W11" s="33" t="s">
        <v>696</v>
      </c>
      <c r="X11" s="33"/>
      <c r="Y11" s="33"/>
    </row>
    <row r="12" spans="1:25">
      <c r="A12" s="13"/>
      <c r="B12" s="17"/>
      <c r="C12" s="34" t="s">
        <v>253</v>
      </c>
      <c r="D12" s="34"/>
      <c r="E12" s="34"/>
      <c r="F12" s="34"/>
      <c r="G12" s="34"/>
      <c r="H12" s="34"/>
      <c r="I12" s="34"/>
      <c r="J12" s="34"/>
      <c r="K12" s="34"/>
      <c r="L12" s="34"/>
      <c r="M12" s="34"/>
      <c r="N12" s="34"/>
      <c r="O12" s="34"/>
      <c r="P12" s="34"/>
      <c r="Q12" s="34"/>
      <c r="R12" s="34"/>
      <c r="S12" s="34"/>
      <c r="T12" s="34"/>
      <c r="U12" s="34"/>
      <c r="V12" s="34"/>
      <c r="W12" s="34"/>
      <c r="X12" s="34"/>
      <c r="Y12" s="34"/>
    </row>
    <row r="13" spans="1:25" ht="25.5">
      <c r="A13" s="13"/>
      <c r="B13" s="85" t="s">
        <v>697</v>
      </c>
      <c r="C13" s="35"/>
      <c r="D13" s="35"/>
      <c r="E13" s="35"/>
      <c r="F13" s="22"/>
      <c r="G13" s="35"/>
      <c r="H13" s="35"/>
      <c r="I13" s="35"/>
      <c r="J13" s="22"/>
      <c r="K13" s="35"/>
      <c r="L13" s="35"/>
      <c r="M13" s="35"/>
      <c r="N13" s="22"/>
      <c r="O13" s="35"/>
      <c r="P13" s="35"/>
      <c r="Q13" s="35"/>
      <c r="R13" s="22"/>
      <c r="S13" s="35"/>
      <c r="T13" s="35"/>
      <c r="U13" s="35"/>
      <c r="V13" s="22"/>
      <c r="W13" s="35"/>
      <c r="X13" s="35"/>
      <c r="Y13" s="35"/>
    </row>
    <row r="14" spans="1:25">
      <c r="A14" s="13"/>
      <c r="B14" s="94" t="s">
        <v>698</v>
      </c>
      <c r="C14" s="45" t="s">
        <v>226</v>
      </c>
      <c r="D14" s="75">
        <v>3736</v>
      </c>
      <c r="E14" s="47"/>
      <c r="F14" s="47"/>
      <c r="G14" s="45" t="s">
        <v>226</v>
      </c>
      <c r="H14" s="46">
        <v>47</v>
      </c>
      <c r="I14" s="47"/>
      <c r="J14" s="47"/>
      <c r="K14" s="45" t="s">
        <v>226</v>
      </c>
      <c r="L14" s="46">
        <v>28</v>
      </c>
      <c r="M14" s="47"/>
      <c r="N14" s="47"/>
      <c r="O14" s="45" t="s">
        <v>226</v>
      </c>
      <c r="P14" s="75">
        <v>4241</v>
      </c>
      <c r="Q14" s="47"/>
      <c r="R14" s="47"/>
      <c r="S14" s="45" t="s">
        <v>226</v>
      </c>
      <c r="T14" s="46">
        <v>70</v>
      </c>
      <c r="U14" s="47"/>
      <c r="V14" s="47"/>
      <c r="W14" s="45" t="s">
        <v>226</v>
      </c>
      <c r="X14" s="46">
        <v>29</v>
      </c>
      <c r="Y14" s="47"/>
    </row>
    <row r="15" spans="1:25">
      <c r="A15" s="13"/>
      <c r="B15" s="94"/>
      <c r="C15" s="45"/>
      <c r="D15" s="75"/>
      <c r="E15" s="47"/>
      <c r="F15" s="47"/>
      <c r="G15" s="45"/>
      <c r="H15" s="46"/>
      <c r="I15" s="47"/>
      <c r="J15" s="47"/>
      <c r="K15" s="45"/>
      <c r="L15" s="46"/>
      <c r="M15" s="47"/>
      <c r="N15" s="47"/>
      <c r="O15" s="45"/>
      <c r="P15" s="75"/>
      <c r="Q15" s="47"/>
      <c r="R15" s="47"/>
      <c r="S15" s="45"/>
      <c r="T15" s="46"/>
      <c r="U15" s="47"/>
      <c r="V15" s="47"/>
      <c r="W15" s="45"/>
      <c r="X15" s="46"/>
      <c r="Y15" s="47"/>
    </row>
    <row r="16" spans="1:25" ht="25.5">
      <c r="A16" s="13"/>
      <c r="B16" s="85" t="s">
        <v>699</v>
      </c>
      <c r="C16" s="35"/>
      <c r="D16" s="35"/>
      <c r="E16" s="35"/>
      <c r="F16" s="22"/>
      <c r="G16" s="35"/>
      <c r="H16" s="35"/>
      <c r="I16" s="35"/>
      <c r="J16" s="22"/>
      <c r="K16" s="35"/>
      <c r="L16" s="35"/>
      <c r="M16" s="35"/>
      <c r="N16" s="22"/>
      <c r="O16" s="35"/>
      <c r="P16" s="35"/>
      <c r="Q16" s="35"/>
      <c r="R16" s="22"/>
      <c r="S16" s="35"/>
      <c r="T16" s="35"/>
      <c r="U16" s="35"/>
      <c r="V16" s="22"/>
      <c r="W16" s="35"/>
      <c r="X16" s="35"/>
      <c r="Y16" s="35"/>
    </row>
    <row r="17" spans="1:25">
      <c r="A17" s="13"/>
      <c r="B17" s="94" t="s">
        <v>698</v>
      </c>
      <c r="C17" s="75">
        <v>5800</v>
      </c>
      <c r="D17" s="75"/>
      <c r="E17" s="47"/>
      <c r="F17" s="47"/>
      <c r="G17" s="46">
        <v>9</v>
      </c>
      <c r="H17" s="46"/>
      <c r="I17" s="47"/>
      <c r="J17" s="47"/>
      <c r="K17" s="46">
        <v>63</v>
      </c>
      <c r="L17" s="46"/>
      <c r="M17" s="47"/>
      <c r="N17" s="47"/>
      <c r="O17" s="75">
        <v>5800</v>
      </c>
      <c r="P17" s="75"/>
      <c r="Q17" s="47"/>
      <c r="R17" s="47"/>
      <c r="S17" s="46">
        <v>5</v>
      </c>
      <c r="T17" s="46"/>
      <c r="U17" s="47"/>
      <c r="V17" s="47"/>
      <c r="W17" s="46">
        <v>80</v>
      </c>
      <c r="X17" s="46"/>
      <c r="Y17" s="47"/>
    </row>
    <row r="18" spans="1:25" ht="15.75" thickBot="1">
      <c r="A18" s="13"/>
      <c r="B18" s="94"/>
      <c r="C18" s="104"/>
      <c r="D18" s="104"/>
      <c r="E18" s="48"/>
      <c r="F18" s="47"/>
      <c r="G18" s="40"/>
      <c r="H18" s="40"/>
      <c r="I18" s="48"/>
      <c r="J18" s="47"/>
      <c r="K18" s="40"/>
      <c r="L18" s="40"/>
      <c r="M18" s="48"/>
      <c r="N18" s="47"/>
      <c r="O18" s="104"/>
      <c r="P18" s="104"/>
      <c r="Q18" s="48"/>
      <c r="R18" s="47"/>
      <c r="S18" s="40"/>
      <c r="T18" s="40"/>
      <c r="U18" s="48"/>
      <c r="V18" s="47"/>
      <c r="W18" s="40"/>
      <c r="X18" s="40"/>
      <c r="Y18" s="48"/>
    </row>
    <row r="19" spans="1:25">
      <c r="A19" s="13"/>
      <c r="B19" s="87" t="s">
        <v>700</v>
      </c>
      <c r="C19" s="49" t="s">
        <v>226</v>
      </c>
      <c r="D19" s="73">
        <v>9536</v>
      </c>
      <c r="E19" s="44"/>
      <c r="F19" s="35"/>
      <c r="G19" s="49" t="s">
        <v>226</v>
      </c>
      <c r="H19" s="43">
        <v>56</v>
      </c>
      <c r="I19" s="44"/>
      <c r="J19" s="35"/>
      <c r="K19" s="49" t="s">
        <v>226</v>
      </c>
      <c r="L19" s="43">
        <v>91</v>
      </c>
      <c r="M19" s="44"/>
      <c r="N19" s="35"/>
      <c r="O19" s="49" t="s">
        <v>226</v>
      </c>
      <c r="P19" s="73">
        <v>10041</v>
      </c>
      <c r="Q19" s="44"/>
      <c r="R19" s="35"/>
      <c r="S19" s="49" t="s">
        <v>226</v>
      </c>
      <c r="T19" s="43">
        <v>75</v>
      </c>
      <c r="U19" s="44"/>
      <c r="V19" s="35"/>
      <c r="W19" s="49" t="s">
        <v>226</v>
      </c>
      <c r="X19" s="43">
        <v>109</v>
      </c>
      <c r="Y19" s="44"/>
    </row>
    <row r="20" spans="1:25" ht="15.75" thickBot="1">
      <c r="A20" s="13"/>
      <c r="B20" s="87"/>
      <c r="C20" s="50"/>
      <c r="D20" s="74"/>
      <c r="E20" s="52"/>
      <c r="F20" s="35"/>
      <c r="G20" s="50"/>
      <c r="H20" s="51"/>
      <c r="I20" s="52"/>
      <c r="J20" s="35"/>
      <c r="K20" s="50"/>
      <c r="L20" s="51"/>
      <c r="M20" s="52"/>
      <c r="N20" s="35"/>
      <c r="O20" s="50"/>
      <c r="P20" s="74"/>
      <c r="Q20" s="52"/>
      <c r="R20" s="35"/>
      <c r="S20" s="50"/>
      <c r="T20" s="51"/>
      <c r="U20" s="52"/>
      <c r="V20" s="35"/>
      <c r="W20" s="50"/>
      <c r="X20" s="51"/>
      <c r="Y20" s="52"/>
    </row>
    <row r="21" spans="1:25" ht="26.25" thickTop="1">
      <c r="A21" s="13"/>
      <c r="B21" s="86" t="s">
        <v>701</v>
      </c>
      <c r="C21" s="53"/>
      <c r="D21" s="53"/>
      <c r="E21" s="53"/>
      <c r="F21" s="20"/>
      <c r="G21" s="53"/>
      <c r="H21" s="53"/>
      <c r="I21" s="53"/>
      <c r="J21" s="20"/>
      <c r="K21" s="53"/>
      <c r="L21" s="53"/>
      <c r="M21" s="53"/>
      <c r="N21" s="20"/>
      <c r="O21" s="53"/>
      <c r="P21" s="53"/>
      <c r="Q21" s="53"/>
      <c r="R21" s="20"/>
      <c r="S21" s="53"/>
      <c r="T21" s="53"/>
      <c r="U21" s="53"/>
      <c r="V21" s="20"/>
      <c r="W21" s="53"/>
      <c r="X21" s="53"/>
      <c r="Y21" s="53"/>
    </row>
    <row r="22" spans="1:25">
      <c r="A22" s="13"/>
      <c r="B22" s="42" t="s">
        <v>702</v>
      </c>
      <c r="C22" s="42" t="s">
        <v>226</v>
      </c>
      <c r="D22" s="70">
        <v>47413</v>
      </c>
      <c r="E22" s="35"/>
      <c r="F22" s="35"/>
      <c r="G22" s="42" t="s">
        <v>226</v>
      </c>
      <c r="H22" s="37">
        <v>982</v>
      </c>
      <c r="I22" s="35"/>
      <c r="J22" s="35"/>
      <c r="K22" s="42" t="s">
        <v>226</v>
      </c>
      <c r="L22" s="70">
        <v>1036</v>
      </c>
      <c r="M22" s="35"/>
      <c r="N22" s="35"/>
      <c r="O22" s="42" t="s">
        <v>226</v>
      </c>
      <c r="P22" s="70">
        <v>46591</v>
      </c>
      <c r="Q22" s="35"/>
      <c r="R22" s="35"/>
      <c r="S22" s="42" t="s">
        <v>226</v>
      </c>
      <c r="T22" s="70">
        <v>1078</v>
      </c>
      <c r="U22" s="35"/>
      <c r="V22" s="35"/>
      <c r="W22" s="42" t="s">
        <v>226</v>
      </c>
      <c r="X22" s="70">
        <v>1142</v>
      </c>
      <c r="Y22" s="35"/>
    </row>
    <row r="23" spans="1:25">
      <c r="A23" s="13"/>
      <c r="B23" s="42"/>
      <c r="C23" s="42"/>
      <c r="D23" s="70"/>
      <c r="E23" s="35"/>
      <c r="F23" s="35"/>
      <c r="G23" s="42"/>
      <c r="H23" s="37"/>
      <c r="I23" s="35"/>
      <c r="J23" s="35"/>
      <c r="K23" s="42"/>
      <c r="L23" s="70"/>
      <c r="M23" s="35"/>
      <c r="N23" s="35"/>
      <c r="O23" s="42"/>
      <c r="P23" s="70"/>
      <c r="Q23" s="35"/>
      <c r="R23" s="35"/>
      <c r="S23" s="42"/>
      <c r="T23" s="70"/>
      <c r="U23" s="35"/>
      <c r="V23" s="35"/>
      <c r="W23" s="42"/>
      <c r="X23" s="70"/>
      <c r="Y23" s="35"/>
    </row>
    <row r="24" spans="1:25">
      <c r="A24" s="13"/>
      <c r="B24" s="45" t="s">
        <v>703</v>
      </c>
      <c r="C24" s="75">
        <v>3015</v>
      </c>
      <c r="D24" s="75"/>
      <c r="E24" s="47"/>
      <c r="F24" s="47"/>
      <c r="G24" s="46">
        <v>12</v>
      </c>
      <c r="H24" s="46"/>
      <c r="I24" s="47"/>
      <c r="J24" s="47"/>
      <c r="K24" s="46">
        <v>3</v>
      </c>
      <c r="L24" s="46"/>
      <c r="M24" s="47"/>
      <c r="N24" s="47"/>
      <c r="O24" s="75">
        <v>2865</v>
      </c>
      <c r="P24" s="75"/>
      <c r="Q24" s="47"/>
      <c r="R24" s="47"/>
      <c r="S24" s="46">
        <v>9</v>
      </c>
      <c r="T24" s="46"/>
      <c r="U24" s="47"/>
      <c r="V24" s="47"/>
      <c r="W24" s="46">
        <v>4</v>
      </c>
      <c r="X24" s="46"/>
      <c r="Y24" s="47"/>
    </row>
    <row r="25" spans="1:25">
      <c r="A25" s="13"/>
      <c r="B25" s="45"/>
      <c r="C25" s="75"/>
      <c r="D25" s="75"/>
      <c r="E25" s="47"/>
      <c r="F25" s="47"/>
      <c r="G25" s="46"/>
      <c r="H25" s="46"/>
      <c r="I25" s="47"/>
      <c r="J25" s="47"/>
      <c r="K25" s="46"/>
      <c r="L25" s="46"/>
      <c r="M25" s="47"/>
      <c r="N25" s="47"/>
      <c r="O25" s="75"/>
      <c r="P25" s="75"/>
      <c r="Q25" s="47"/>
      <c r="R25" s="47"/>
      <c r="S25" s="46"/>
      <c r="T25" s="46"/>
      <c r="U25" s="47"/>
      <c r="V25" s="47"/>
      <c r="W25" s="46"/>
      <c r="X25" s="46"/>
      <c r="Y25" s="47"/>
    </row>
    <row r="26" spans="1:25">
      <c r="A26" s="13"/>
      <c r="B26" s="68" t="s">
        <v>704</v>
      </c>
      <c r="C26" s="70">
        <v>9492</v>
      </c>
      <c r="D26" s="70"/>
      <c r="E26" s="35"/>
      <c r="F26" s="35"/>
      <c r="G26" s="37">
        <v>2</v>
      </c>
      <c r="H26" s="37"/>
      <c r="I26" s="35"/>
      <c r="J26" s="35"/>
      <c r="K26" s="37">
        <v>2</v>
      </c>
      <c r="L26" s="37"/>
      <c r="M26" s="35"/>
      <c r="N26" s="35"/>
      <c r="O26" s="70">
        <v>13357</v>
      </c>
      <c r="P26" s="70"/>
      <c r="Q26" s="35"/>
      <c r="R26" s="35"/>
      <c r="S26" s="37">
        <v>9</v>
      </c>
      <c r="T26" s="37"/>
      <c r="U26" s="35"/>
      <c r="V26" s="35"/>
      <c r="W26" s="37">
        <v>2</v>
      </c>
      <c r="X26" s="37"/>
      <c r="Y26" s="35"/>
    </row>
    <row r="27" spans="1:25">
      <c r="A27" s="13"/>
      <c r="B27" s="68"/>
      <c r="C27" s="70"/>
      <c r="D27" s="70"/>
      <c r="E27" s="35"/>
      <c r="F27" s="35"/>
      <c r="G27" s="37"/>
      <c r="H27" s="37"/>
      <c r="I27" s="35"/>
      <c r="J27" s="35"/>
      <c r="K27" s="37"/>
      <c r="L27" s="37"/>
      <c r="M27" s="35"/>
      <c r="N27" s="35"/>
      <c r="O27" s="70"/>
      <c r="P27" s="70"/>
      <c r="Q27" s="35"/>
      <c r="R27" s="35"/>
      <c r="S27" s="37"/>
      <c r="T27" s="37"/>
      <c r="U27" s="35"/>
      <c r="V27" s="35"/>
      <c r="W27" s="37"/>
      <c r="X27" s="37"/>
      <c r="Y27" s="35"/>
    </row>
    <row r="28" spans="1:25">
      <c r="A28" s="13"/>
      <c r="B28" s="94" t="s">
        <v>705</v>
      </c>
      <c r="C28" s="75">
        <v>2376</v>
      </c>
      <c r="D28" s="75"/>
      <c r="E28" s="47"/>
      <c r="F28" s="47"/>
      <c r="G28" s="46">
        <v>50</v>
      </c>
      <c r="H28" s="46"/>
      <c r="I28" s="47"/>
      <c r="J28" s="47"/>
      <c r="K28" s="46">
        <v>47</v>
      </c>
      <c r="L28" s="46"/>
      <c r="M28" s="47"/>
      <c r="N28" s="47"/>
      <c r="O28" s="75">
        <v>2535</v>
      </c>
      <c r="P28" s="75"/>
      <c r="Q28" s="47"/>
      <c r="R28" s="47"/>
      <c r="S28" s="46">
        <v>48</v>
      </c>
      <c r="T28" s="46"/>
      <c r="U28" s="47"/>
      <c r="V28" s="47"/>
      <c r="W28" s="46">
        <v>44</v>
      </c>
      <c r="X28" s="46"/>
      <c r="Y28" s="47"/>
    </row>
    <row r="29" spans="1:25" ht="15.75" thickBot="1">
      <c r="A29" s="13"/>
      <c r="B29" s="94"/>
      <c r="C29" s="104"/>
      <c r="D29" s="104"/>
      <c r="E29" s="48"/>
      <c r="F29" s="47"/>
      <c r="G29" s="40"/>
      <c r="H29" s="40"/>
      <c r="I29" s="48"/>
      <c r="J29" s="47"/>
      <c r="K29" s="40"/>
      <c r="L29" s="40"/>
      <c r="M29" s="48"/>
      <c r="N29" s="47"/>
      <c r="O29" s="104"/>
      <c r="P29" s="104"/>
      <c r="Q29" s="48"/>
      <c r="R29" s="47"/>
      <c r="S29" s="40"/>
      <c r="T29" s="40"/>
      <c r="U29" s="48"/>
      <c r="V29" s="47"/>
      <c r="W29" s="40"/>
      <c r="X29" s="40"/>
      <c r="Y29" s="48"/>
    </row>
    <row r="30" spans="1:25">
      <c r="A30" s="13"/>
      <c r="B30" s="42" t="s">
        <v>706</v>
      </c>
      <c r="C30" s="49" t="s">
        <v>226</v>
      </c>
      <c r="D30" s="73">
        <v>62296</v>
      </c>
      <c r="E30" s="44"/>
      <c r="F30" s="35"/>
      <c r="G30" s="49" t="s">
        <v>226</v>
      </c>
      <c r="H30" s="73">
        <v>1046</v>
      </c>
      <c r="I30" s="44"/>
      <c r="J30" s="35"/>
      <c r="K30" s="49" t="s">
        <v>226</v>
      </c>
      <c r="L30" s="73">
        <v>1088</v>
      </c>
      <c r="M30" s="44"/>
      <c r="N30" s="35"/>
      <c r="O30" s="49" t="s">
        <v>226</v>
      </c>
      <c r="P30" s="73">
        <v>65348</v>
      </c>
      <c r="Q30" s="44"/>
      <c r="R30" s="35"/>
      <c r="S30" s="49" t="s">
        <v>226</v>
      </c>
      <c r="T30" s="73">
        <v>1144</v>
      </c>
      <c r="U30" s="44"/>
      <c r="V30" s="35"/>
      <c r="W30" s="49" t="s">
        <v>226</v>
      </c>
      <c r="X30" s="73">
        <v>1192</v>
      </c>
      <c r="Y30" s="44"/>
    </row>
    <row r="31" spans="1:25" ht="15.75" thickBot="1">
      <c r="A31" s="13"/>
      <c r="B31" s="42"/>
      <c r="C31" s="50"/>
      <c r="D31" s="74"/>
      <c r="E31" s="52"/>
      <c r="F31" s="35"/>
      <c r="G31" s="50"/>
      <c r="H31" s="74"/>
      <c r="I31" s="52"/>
      <c r="J31" s="35"/>
      <c r="K31" s="50"/>
      <c r="L31" s="74"/>
      <c r="M31" s="52"/>
      <c r="N31" s="35"/>
      <c r="O31" s="50"/>
      <c r="P31" s="74"/>
      <c r="Q31" s="52"/>
      <c r="R31" s="35"/>
      <c r="S31" s="50"/>
      <c r="T31" s="74"/>
      <c r="U31" s="52"/>
      <c r="V31" s="35"/>
      <c r="W31" s="50"/>
      <c r="X31" s="74"/>
      <c r="Y31" s="52"/>
    </row>
    <row r="32" spans="1:25" ht="15.75" thickTop="1">
      <c r="A32" s="13"/>
      <c r="B32" s="45" t="s">
        <v>707</v>
      </c>
      <c r="C32" s="153" t="s">
        <v>226</v>
      </c>
      <c r="D32" s="152">
        <v>71832</v>
      </c>
      <c r="E32" s="53"/>
      <c r="F32" s="47"/>
      <c r="G32" s="153" t="s">
        <v>226</v>
      </c>
      <c r="H32" s="152">
        <v>1102</v>
      </c>
      <c r="I32" s="53"/>
      <c r="J32" s="47"/>
      <c r="K32" s="153" t="s">
        <v>226</v>
      </c>
      <c r="L32" s="152">
        <v>1179</v>
      </c>
      <c r="M32" s="53"/>
      <c r="N32" s="47"/>
      <c r="O32" s="153" t="s">
        <v>226</v>
      </c>
      <c r="P32" s="152">
        <v>75389</v>
      </c>
      <c r="Q32" s="53"/>
      <c r="R32" s="47"/>
      <c r="S32" s="153" t="s">
        <v>226</v>
      </c>
      <c r="T32" s="152">
        <v>1219</v>
      </c>
      <c r="U32" s="53"/>
      <c r="V32" s="47"/>
      <c r="W32" s="153" t="s">
        <v>226</v>
      </c>
      <c r="X32" s="152">
        <v>1301</v>
      </c>
      <c r="Y32" s="53"/>
    </row>
    <row r="33" spans="1:25" ht="15.75" thickBot="1">
      <c r="A33" s="13"/>
      <c r="B33" s="45"/>
      <c r="C33" s="77"/>
      <c r="D33" s="79"/>
      <c r="E33" s="80"/>
      <c r="F33" s="47"/>
      <c r="G33" s="77"/>
      <c r="H33" s="79"/>
      <c r="I33" s="80"/>
      <c r="J33" s="47"/>
      <c r="K33" s="77"/>
      <c r="L33" s="79"/>
      <c r="M33" s="80"/>
      <c r="N33" s="47"/>
      <c r="O33" s="77"/>
      <c r="P33" s="79"/>
      <c r="Q33" s="80"/>
      <c r="R33" s="47"/>
      <c r="S33" s="77"/>
      <c r="T33" s="79"/>
      <c r="U33" s="80"/>
      <c r="V33" s="47"/>
      <c r="W33" s="77"/>
      <c r="X33" s="79"/>
      <c r="Y33" s="80"/>
    </row>
    <row r="34" spans="1:25" ht="15.75" thickTop="1">
      <c r="A34" s="13"/>
      <c r="B34" s="56" t="s">
        <v>291</v>
      </c>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3"/>
      <c r="B35" s="16"/>
      <c r="C35" s="16"/>
    </row>
    <row r="36" spans="1:25" ht="48">
      <c r="A36" s="13"/>
      <c r="B36" s="154">
        <v>-1</v>
      </c>
      <c r="C36" s="155" t="s">
        <v>708</v>
      </c>
    </row>
    <row r="37" spans="1:25">
      <c r="A37" s="13"/>
      <c r="B37" s="55" t="s">
        <v>709</v>
      </c>
      <c r="C37" s="55"/>
      <c r="D37" s="55"/>
      <c r="E37" s="55"/>
      <c r="F37" s="55"/>
      <c r="G37" s="55"/>
      <c r="H37" s="55"/>
      <c r="I37" s="55"/>
      <c r="J37" s="55"/>
      <c r="K37" s="55"/>
      <c r="L37" s="55"/>
      <c r="M37" s="55"/>
      <c r="N37" s="55"/>
      <c r="O37" s="55"/>
      <c r="P37" s="55"/>
      <c r="Q37" s="55"/>
      <c r="R37" s="55"/>
      <c r="S37" s="55"/>
      <c r="T37" s="55"/>
      <c r="U37" s="55"/>
      <c r="V37" s="55"/>
      <c r="W37" s="55"/>
      <c r="X37" s="55"/>
      <c r="Y37" s="55"/>
    </row>
    <row r="38" spans="1:25">
      <c r="A38" s="13"/>
      <c r="B38" s="56" t="s">
        <v>710</v>
      </c>
      <c r="C38" s="56"/>
      <c r="D38" s="56"/>
      <c r="E38" s="56"/>
      <c r="F38" s="56"/>
      <c r="G38" s="56"/>
      <c r="H38" s="56"/>
      <c r="I38" s="56"/>
      <c r="J38" s="56"/>
      <c r="K38" s="56"/>
      <c r="L38" s="56"/>
      <c r="M38" s="56"/>
      <c r="N38" s="56"/>
      <c r="O38" s="56"/>
      <c r="P38" s="56"/>
      <c r="Q38" s="56"/>
      <c r="R38" s="56"/>
      <c r="S38" s="56"/>
      <c r="T38" s="56"/>
      <c r="U38" s="56"/>
      <c r="V38" s="56"/>
      <c r="W38" s="56"/>
      <c r="X38" s="56"/>
      <c r="Y38" s="56"/>
    </row>
    <row r="39" spans="1:25">
      <c r="A39" s="13"/>
      <c r="B39" s="164" t="s">
        <v>711</v>
      </c>
      <c r="C39" s="164"/>
      <c r="D39" s="164"/>
      <c r="E39" s="164"/>
      <c r="F39" s="164"/>
      <c r="G39" s="164"/>
      <c r="H39" s="164"/>
      <c r="I39" s="164"/>
      <c r="J39" s="164"/>
      <c r="K39" s="164"/>
      <c r="L39" s="164"/>
      <c r="M39" s="164"/>
      <c r="N39" s="164"/>
      <c r="O39" s="164"/>
      <c r="P39" s="164"/>
      <c r="Q39" s="164"/>
      <c r="R39" s="164"/>
      <c r="S39" s="164"/>
      <c r="T39" s="164"/>
      <c r="U39" s="164"/>
      <c r="V39" s="164"/>
      <c r="W39" s="164"/>
      <c r="X39" s="164"/>
      <c r="Y39" s="164"/>
    </row>
    <row r="40" spans="1:25">
      <c r="A40" s="13"/>
      <c r="B40" s="56" t="s">
        <v>712</v>
      </c>
      <c r="C40" s="56"/>
      <c r="D40" s="56"/>
      <c r="E40" s="56"/>
      <c r="F40" s="56"/>
      <c r="G40" s="56"/>
      <c r="H40" s="56"/>
      <c r="I40" s="56"/>
      <c r="J40" s="56"/>
      <c r="K40" s="56"/>
      <c r="L40" s="56"/>
      <c r="M40" s="56"/>
      <c r="N40" s="56"/>
      <c r="O40" s="56"/>
      <c r="P40" s="56"/>
      <c r="Q40" s="56"/>
      <c r="R40" s="56"/>
      <c r="S40" s="56"/>
      <c r="T40" s="56"/>
      <c r="U40" s="56"/>
      <c r="V40" s="56"/>
      <c r="W40" s="56"/>
      <c r="X40" s="56"/>
      <c r="Y40" s="56"/>
    </row>
    <row r="41" spans="1:25" ht="25.5" customHeight="1">
      <c r="A41" s="13"/>
      <c r="B41" s="56" t="s">
        <v>713</v>
      </c>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3"/>
      <c r="B42" s="164" t="s">
        <v>714</v>
      </c>
      <c r="C42" s="164"/>
      <c r="D42" s="164"/>
      <c r="E42" s="164"/>
      <c r="F42" s="164"/>
      <c r="G42" s="164"/>
      <c r="H42" s="164"/>
      <c r="I42" s="164"/>
      <c r="J42" s="164"/>
      <c r="K42" s="164"/>
      <c r="L42" s="164"/>
      <c r="M42" s="164"/>
      <c r="N42" s="164"/>
      <c r="O42" s="164"/>
      <c r="P42" s="164"/>
      <c r="Q42" s="164"/>
      <c r="R42" s="164"/>
      <c r="S42" s="164"/>
      <c r="T42" s="164"/>
      <c r="U42" s="164"/>
      <c r="V42" s="164"/>
      <c r="W42" s="164"/>
      <c r="X42" s="164"/>
      <c r="Y42" s="164"/>
    </row>
    <row r="43" spans="1:25">
      <c r="A43" s="13"/>
      <c r="B43" s="56" t="s">
        <v>715</v>
      </c>
      <c r="C43" s="56"/>
      <c r="D43" s="56"/>
      <c r="E43" s="56"/>
      <c r="F43" s="56"/>
      <c r="G43" s="56"/>
      <c r="H43" s="56"/>
      <c r="I43" s="56"/>
      <c r="J43" s="56"/>
      <c r="K43" s="56"/>
      <c r="L43" s="56"/>
      <c r="M43" s="56"/>
      <c r="N43" s="56"/>
      <c r="O43" s="56"/>
      <c r="P43" s="56"/>
      <c r="Q43" s="56"/>
      <c r="R43" s="56"/>
      <c r="S43" s="56"/>
      <c r="T43" s="56"/>
      <c r="U43" s="56"/>
      <c r="V43" s="56"/>
      <c r="W43" s="56"/>
      <c r="X43" s="56"/>
      <c r="Y43" s="56"/>
    </row>
    <row r="44" spans="1:25">
      <c r="A44" s="13"/>
      <c r="B44" s="56" t="s">
        <v>716</v>
      </c>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13"/>
      <c r="B45" s="56" t="s">
        <v>717</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56" t="s">
        <v>718</v>
      </c>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13"/>
      <c r="B47" s="56" t="s">
        <v>719</v>
      </c>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13"/>
      <c r="B48" s="56" t="s">
        <v>720</v>
      </c>
      <c r="C48" s="56"/>
      <c r="D48" s="56"/>
      <c r="E48" s="56"/>
      <c r="F48" s="56"/>
      <c r="G48" s="56"/>
      <c r="H48" s="56"/>
      <c r="I48" s="56"/>
      <c r="J48" s="56"/>
      <c r="K48" s="56"/>
      <c r="L48" s="56"/>
      <c r="M48" s="56"/>
      <c r="N48" s="56"/>
      <c r="O48" s="56"/>
      <c r="P48" s="56"/>
      <c r="Q48" s="56"/>
      <c r="R48" s="56"/>
      <c r="S48" s="56"/>
      <c r="T48" s="56"/>
      <c r="U48" s="56"/>
      <c r="V48" s="56"/>
      <c r="W48" s="56"/>
      <c r="X48" s="56"/>
      <c r="Y48" s="56"/>
    </row>
    <row r="49" spans="1:19">
      <c r="A49" s="13"/>
      <c r="B49" s="31"/>
      <c r="C49" s="31"/>
      <c r="D49" s="31"/>
      <c r="E49" s="31"/>
      <c r="F49" s="31"/>
      <c r="G49" s="31"/>
      <c r="H49" s="31"/>
      <c r="I49" s="31"/>
      <c r="J49" s="31"/>
      <c r="K49" s="31"/>
      <c r="L49" s="31"/>
      <c r="M49" s="31"/>
      <c r="N49" s="31"/>
      <c r="O49" s="31"/>
      <c r="P49" s="31"/>
      <c r="Q49" s="31"/>
      <c r="R49" s="31"/>
      <c r="S49" s="31"/>
    </row>
    <row r="50" spans="1:19">
      <c r="A50" s="13"/>
      <c r="B50" s="16"/>
      <c r="C50" s="16"/>
      <c r="D50" s="16"/>
      <c r="E50" s="16"/>
      <c r="F50" s="16"/>
      <c r="G50" s="16"/>
      <c r="H50" s="16"/>
      <c r="I50" s="16"/>
      <c r="J50" s="16"/>
      <c r="K50" s="16"/>
      <c r="L50" s="16"/>
      <c r="M50" s="16"/>
      <c r="N50" s="16"/>
      <c r="O50" s="16"/>
      <c r="P50" s="16"/>
      <c r="Q50" s="16"/>
      <c r="R50" s="16"/>
      <c r="S50" s="16"/>
    </row>
    <row r="51" spans="1:19" ht="24" thickBot="1">
      <c r="A51" s="13"/>
      <c r="B51" s="20"/>
      <c r="C51" s="32" t="s">
        <v>721</v>
      </c>
      <c r="D51" s="32"/>
      <c r="E51" s="32"/>
      <c r="F51" s="32"/>
      <c r="G51" s="32"/>
      <c r="H51" s="32"/>
      <c r="I51" s="32"/>
      <c r="J51" s="20"/>
      <c r="K51" s="19" t="s">
        <v>722</v>
      </c>
      <c r="L51" s="20"/>
      <c r="M51" s="32" t="s">
        <v>723</v>
      </c>
      <c r="N51" s="32"/>
      <c r="O51" s="32"/>
      <c r="P51" s="32"/>
      <c r="Q51" s="32"/>
      <c r="R51" s="32"/>
      <c r="S51" s="32"/>
    </row>
    <row r="52" spans="1:19" ht="15.75" thickBot="1">
      <c r="A52" s="13"/>
      <c r="B52" s="20"/>
      <c r="C52" s="33" t="s">
        <v>223</v>
      </c>
      <c r="D52" s="33"/>
      <c r="E52" s="33"/>
      <c r="F52" s="33"/>
      <c r="G52" s="33"/>
      <c r="H52" s="33"/>
      <c r="I52" s="33"/>
      <c r="J52" s="20"/>
      <c r="K52" s="20"/>
      <c r="L52" s="20"/>
      <c r="M52" s="33" t="s">
        <v>223</v>
      </c>
      <c r="N52" s="33"/>
      <c r="O52" s="33"/>
      <c r="P52" s="33"/>
      <c r="Q52" s="33"/>
      <c r="R52" s="33"/>
      <c r="S52" s="33"/>
    </row>
    <row r="53" spans="1:19" ht="15.75" thickBot="1">
      <c r="A53" s="13"/>
      <c r="B53" s="20"/>
      <c r="C53" s="33">
        <v>2014</v>
      </c>
      <c r="D53" s="33"/>
      <c r="E53" s="33"/>
      <c r="F53" s="20"/>
      <c r="G53" s="33">
        <v>2013</v>
      </c>
      <c r="H53" s="33"/>
      <c r="I53" s="33"/>
      <c r="J53" s="20"/>
      <c r="K53" s="20"/>
      <c r="L53" s="20"/>
      <c r="M53" s="33">
        <v>2014</v>
      </c>
      <c r="N53" s="33"/>
      <c r="O53" s="33"/>
      <c r="P53" s="20"/>
      <c r="Q53" s="33">
        <v>2013</v>
      </c>
      <c r="R53" s="33"/>
      <c r="S53" s="33"/>
    </row>
    <row r="54" spans="1:19">
      <c r="A54" s="13"/>
      <c r="B54" s="20"/>
      <c r="C54" s="34" t="s">
        <v>253</v>
      </c>
      <c r="D54" s="34"/>
      <c r="E54" s="34"/>
      <c r="F54" s="34"/>
      <c r="G54" s="34"/>
      <c r="H54" s="34"/>
      <c r="I54" s="34"/>
      <c r="J54" s="20"/>
      <c r="K54" s="20"/>
      <c r="L54" s="20"/>
      <c r="M54" s="65" t="s">
        <v>253</v>
      </c>
      <c r="N54" s="65"/>
      <c r="O54" s="65"/>
      <c r="P54" s="65"/>
      <c r="Q54" s="65"/>
      <c r="R54" s="65"/>
      <c r="S54" s="65"/>
    </row>
    <row r="55" spans="1:19">
      <c r="A55" s="13"/>
      <c r="B55" s="21" t="s">
        <v>724</v>
      </c>
      <c r="C55" s="35"/>
      <c r="D55" s="35"/>
      <c r="E55" s="35"/>
      <c r="F55" s="22"/>
      <c r="G55" s="35"/>
      <c r="H55" s="35"/>
      <c r="I55" s="35"/>
      <c r="J55" s="22"/>
      <c r="K55" s="22"/>
      <c r="L55" s="22"/>
      <c r="M55" s="35"/>
      <c r="N55" s="35"/>
      <c r="O55" s="35"/>
      <c r="P55" s="22"/>
      <c r="Q55" s="35"/>
      <c r="R55" s="35"/>
      <c r="S55" s="35"/>
    </row>
    <row r="56" spans="1:19">
      <c r="A56" s="13"/>
      <c r="B56" s="60" t="s">
        <v>725</v>
      </c>
      <c r="C56" s="47"/>
      <c r="D56" s="47"/>
      <c r="E56" s="47"/>
      <c r="F56" s="20"/>
      <c r="G56" s="47"/>
      <c r="H56" s="47"/>
      <c r="I56" s="47"/>
      <c r="J56" s="20"/>
      <c r="K56" s="20"/>
      <c r="L56" s="20"/>
      <c r="M56" s="47"/>
      <c r="N56" s="47"/>
      <c r="O56" s="47"/>
      <c r="P56" s="20"/>
      <c r="Q56" s="47"/>
      <c r="R56" s="47"/>
      <c r="S56" s="47"/>
    </row>
    <row r="57" spans="1:19">
      <c r="A57" s="13"/>
      <c r="B57" s="156" t="s">
        <v>726</v>
      </c>
      <c r="C57" s="42" t="s">
        <v>226</v>
      </c>
      <c r="D57" s="37">
        <v>9</v>
      </c>
      <c r="E57" s="35"/>
      <c r="F57" s="35"/>
      <c r="G57" s="42" t="s">
        <v>226</v>
      </c>
      <c r="H57" s="37">
        <v>23</v>
      </c>
      <c r="I57" s="35"/>
      <c r="J57" s="35"/>
      <c r="K57" s="42" t="s">
        <v>727</v>
      </c>
      <c r="L57" s="35"/>
      <c r="M57" s="42" t="s">
        <v>226</v>
      </c>
      <c r="N57" s="37">
        <v>2</v>
      </c>
      <c r="O57" s="35"/>
      <c r="P57" s="35"/>
      <c r="Q57" s="42" t="s">
        <v>226</v>
      </c>
      <c r="R57" s="37">
        <v>3</v>
      </c>
      <c r="S57" s="35"/>
    </row>
    <row r="58" spans="1:19">
      <c r="A58" s="13"/>
      <c r="B58" s="156"/>
      <c r="C58" s="42"/>
      <c r="D58" s="37"/>
      <c r="E58" s="35"/>
      <c r="F58" s="35"/>
      <c r="G58" s="42"/>
      <c r="H58" s="37"/>
      <c r="I58" s="35"/>
      <c r="J58" s="35"/>
      <c r="K58" s="42"/>
      <c r="L58" s="35"/>
      <c r="M58" s="42"/>
      <c r="N58" s="37"/>
      <c r="O58" s="35"/>
      <c r="P58" s="35"/>
      <c r="Q58" s="42"/>
      <c r="R58" s="37"/>
      <c r="S58" s="35"/>
    </row>
    <row r="59" spans="1:19">
      <c r="A59" s="13"/>
      <c r="B59" s="157" t="s">
        <v>726</v>
      </c>
      <c r="C59" s="46" t="s">
        <v>263</v>
      </c>
      <c r="D59" s="46"/>
      <c r="E59" s="45" t="s">
        <v>228</v>
      </c>
      <c r="F59" s="47"/>
      <c r="G59" s="46" t="s">
        <v>728</v>
      </c>
      <c r="H59" s="46"/>
      <c r="I59" s="45" t="s">
        <v>228</v>
      </c>
      <c r="J59" s="47"/>
      <c r="K59" s="45" t="s">
        <v>729</v>
      </c>
      <c r="L59" s="47"/>
      <c r="M59" s="46">
        <v>9</v>
      </c>
      <c r="N59" s="46"/>
      <c r="O59" s="47"/>
      <c r="P59" s="47"/>
      <c r="Q59" s="46">
        <v>21</v>
      </c>
      <c r="R59" s="46"/>
      <c r="S59" s="47"/>
    </row>
    <row r="60" spans="1:19">
      <c r="A60" s="13"/>
      <c r="B60" s="157"/>
      <c r="C60" s="46"/>
      <c r="D60" s="46"/>
      <c r="E60" s="45"/>
      <c r="F60" s="47"/>
      <c r="G60" s="46"/>
      <c r="H60" s="46"/>
      <c r="I60" s="45"/>
      <c r="J60" s="47"/>
      <c r="K60" s="45"/>
      <c r="L60" s="47"/>
      <c r="M60" s="46"/>
      <c r="N60" s="46"/>
      <c r="O60" s="47"/>
      <c r="P60" s="47"/>
      <c r="Q60" s="46"/>
      <c r="R60" s="46"/>
      <c r="S60" s="47"/>
    </row>
    <row r="61" spans="1:19">
      <c r="A61" s="13"/>
      <c r="B61" s="156" t="s">
        <v>730</v>
      </c>
      <c r="C61" s="37" t="s">
        <v>231</v>
      </c>
      <c r="D61" s="37"/>
      <c r="E61" s="42" t="s">
        <v>228</v>
      </c>
      <c r="F61" s="35"/>
      <c r="G61" s="37" t="s">
        <v>230</v>
      </c>
      <c r="H61" s="37"/>
      <c r="I61" s="35"/>
      <c r="J61" s="35"/>
      <c r="K61" s="42" t="s">
        <v>727</v>
      </c>
      <c r="L61" s="35"/>
      <c r="M61" s="37" t="s">
        <v>230</v>
      </c>
      <c r="N61" s="37"/>
      <c r="O61" s="35"/>
      <c r="P61" s="35"/>
      <c r="Q61" s="37" t="s">
        <v>230</v>
      </c>
      <c r="R61" s="37"/>
      <c r="S61" s="35"/>
    </row>
    <row r="62" spans="1:19">
      <c r="A62" s="13"/>
      <c r="B62" s="156"/>
      <c r="C62" s="37"/>
      <c r="D62" s="37"/>
      <c r="E62" s="42"/>
      <c r="F62" s="35"/>
      <c r="G62" s="37"/>
      <c r="H62" s="37"/>
      <c r="I62" s="35"/>
      <c r="J62" s="35"/>
      <c r="K62" s="42"/>
      <c r="L62" s="35"/>
      <c r="M62" s="37"/>
      <c r="N62" s="37"/>
      <c r="O62" s="35"/>
      <c r="P62" s="35"/>
      <c r="Q62" s="37"/>
      <c r="R62" s="37"/>
      <c r="S62" s="35"/>
    </row>
    <row r="63" spans="1:19">
      <c r="A63" s="13"/>
      <c r="B63" s="157" t="s">
        <v>730</v>
      </c>
      <c r="C63" s="46" t="s">
        <v>525</v>
      </c>
      <c r="D63" s="46"/>
      <c r="E63" s="45" t="s">
        <v>228</v>
      </c>
      <c r="F63" s="47"/>
      <c r="G63" s="46" t="s">
        <v>230</v>
      </c>
      <c r="H63" s="46"/>
      <c r="I63" s="47"/>
      <c r="J63" s="47"/>
      <c r="K63" s="45" t="s">
        <v>729</v>
      </c>
      <c r="L63" s="47"/>
      <c r="M63" s="46">
        <v>14</v>
      </c>
      <c r="N63" s="46"/>
      <c r="O63" s="47"/>
      <c r="P63" s="47"/>
      <c r="Q63" s="46" t="s">
        <v>230</v>
      </c>
      <c r="R63" s="46"/>
      <c r="S63" s="47"/>
    </row>
    <row r="64" spans="1:19" ht="15.75" thickBot="1">
      <c r="A64" s="13"/>
      <c r="B64" s="157"/>
      <c r="C64" s="40"/>
      <c r="D64" s="40"/>
      <c r="E64" s="72"/>
      <c r="F64" s="47"/>
      <c r="G64" s="40"/>
      <c r="H64" s="40"/>
      <c r="I64" s="48"/>
      <c r="J64" s="47"/>
      <c r="K64" s="45"/>
      <c r="L64" s="47"/>
      <c r="M64" s="40"/>
      <c r="N64" s="40"/>
      <c r="O64" s="48"/>
      <c r="P64" s="47"/>
      <c r="Q64" s="40"/>
      <c r="R64" s="40"/>
      <c r="S64" s="48"/>
    </row>
    <row r="65" spans="1:25">
      <c r="A65" s="13"/>
      <c r="B65" s="158" t="s">
        <v>309</v>
      </c>
      <c r="C65" s="49" t="s">
        <v>226</v>
      </c>
      <c r="D65" s="43" t="s">
        <v>728</v>
      </c>
      <c r="E65" s="49" t="s">
        <v>228</v>
      </c>
      <c r="F65" s="35"/>
      <c r="G65" s="49" t="s">
        <v>226</v>
      </c>
      <c r="H65" s="43">
        <v>2</v>
      </c>
      <c r="I65" s="44"/>
      <c r="J65" s="35"/>
      <c r="K65" s="35"/>
      <c r="L65" s="35"/>
      <c r="M65" s="49" t="s">
        <v>226</v>
      </c>
      <c r="N65" s="43">
        <v>25</v>
      </c>
      <c r="O65" s="44"/>
      <c r="P65" s="35"/>
      <c r="Q65" s="49" t="s">
        <v>226</v>
      </c>
      <c r="R65" s="43">
        <v>24</v>
      </c>
      <c r="S65" s="44"/>
    </row>
    <row r="66" spans="1:25" ht="15.75" thickBot="1">
      <c r="A66" s="13"/>
      <c r="B66" s="158"/>
      <c r="C66" s="50"/>
      <c r="D66" s="51"/>
      <c r="E66" s="50"/>
      <c r="F66" s="35"/>
      <c r="G66" s="50"/>
      <c r="H66" s="51"/>
      <c r="I66" s="52"/>
      <c r="J66" s="35"/>
      <c r="K66" s="35"/>
      <c r="L66" s="35"/>
      <c r="M66" s="50"/>
      <c r="N66" s="51"/>
      <c r="O66" s="52"/>
      <c r="P66" s="35"/>
      <c r="Q66" s="50"/>
      <c r="R66" s="51"/>
      <c r="S66" s="52"/>
    </row>
    <row r="67" spans="1:25" ht="15.75" thickTop="1">
      <c r="A67" s="13"/>
      <c r="B67" s="117"/>
      <c r="C67" s="117"/>
      <c r="D67" s="117"/>
      <c r="E67" s="117"/>
      <c r="F67" s="117"/>
      <c r="G67" s="117"/>
      <c r="H67" s="117"/>
      <c r="I67" s="117"/>
      <c r="J67" s="117"/>
      <c r="K67" s="117"/>
      <c r="L67" s="117"/>
      <c r="M67" s="117"/>
      <c r="N67" s="117"/>
      <c r="O67" s="117"/>
      <c r="P67" s="117"/>
      <c r="Q67" s="117"/>
      <c r="R67" s="117"/>
      <c r="S67" s="117"/>
      <c r="T67" s="117"/>
      <c r="U67" s="117"/>
      <c r="V67" s="117"/>
      <c r="W67" s="117"/>
      <c r="X67" s="117"/>
      <c r="Y67" s="117"/>
    </row>
    <row r="68" spans="1:25">
      <c r="A68" s="13"/>
      <c r="B68" s="31"/>
      <c r="C68" s="31"/>
      <c r="D68" s="31"/>
      <c r="E68" s="31"/>
      <c r="F68" s="31"/>
      <c r="G68" s="31"/>
      <c r="H68" s="31"/>
      <c r="I68" s="31"/>
      <c r="J68" s="31"/>
      <c r="K68" s="31"/>
      <c r="L68" s="31"/>
      <c r="M68" s="31"/>
      <c r="N68" s="31"/>
      <c r="O68" s="31"/>
      <c r="P68" s="31"/>
      <c r="Q68" s="31"/>
      <c r="R68" s="31"/>
      <c r="S68" s="31"/>
    </row>
    <row r="69" spans="1:25">
      <c r="A69" s="13"/>
      <c r="B69" s="16"/>
      <c r="C69" s="16"/>
      <c r="D69" s="16"/>
      <c r="E69" s="16"/>
      <c r="F69" s="16"/>
      <c r="G69" s="16"/>
      <c r="H69" s="16"/>
      <c r="I69" s="16"/>
      <c r="J69" s="16"/>
      <c r="K69" s="16"/>
      <c r="L69" s="16"/>
      <c r="M69" s="16"/>
      <c r="N69" s="16"/>
      <c r="O69" s="16"/>
      <c r="P69" s="16"/>
      <c r="Q69" s="16"/>
      <c r="R69" s="16"/>
      <c r="S69" s="16"/>
    </row>
    <row r="70" spans="1:25" ht="15.75" thickBot="1">
      <c r="A70" s="13"/>
      <c r="B70" s="20"/>
      <c r="C70" s="32" t="s">
        <v>731</v>
      </c>
      <c r="D70" s="32"/>
      <c r="E70" s="32"/>
      <c r="F70" s="32"/>
      <c r="G70" s="32"/>
      <c r="H70" s="32"/>
      <c r="I70" s="32"/>
      <c r="J70" s="32"/>
      <c r="K70" s="32"/>
      <c r="L70" s="32"/>
      <c r="M70" s="32"/>
      <c r="N70" s="32"/>
      <c r="O70" s="32"/>
      <c r="P70" s="32"/>
      <c r="Q70" s="32"/>
      <c r="R70" s="32"/>
      <c r="S70" s="32"/>
    </row>
    <row r="71" spans="1:25" ht="24" thickBot="1">
      <c r="A71" s="13"/>
      <c r="B71" s="20"/>
      <c r="C71" s="33" t="s">
        <v>732</v>
      </c>
      <c r="D71" s="33"/>
      <c r="E71" s="33"/>
      <c r="F71" s="33"/>
      <c r="G71" s="33"/>
      <c r="H71" s="33"/>
      <c r="I71" s="33"/>
      <c r="J71" s="20"/>
      <c r="K71" s="19" t="s">
        <v>733</v>
      </c>
      <c r="L71" s="20"/>
      <c r="M71" s="33" t="s">
        <v>734</v>
      </c>
      <c r="N71" s="33"/>
      <c r="O71" s="33"/>
      <c r="P71" s="33"/>
      <c r="Q71" s="33"/>
      <c r="R71" s="33"/>
      <c r="S71" s="33"/>
    </row>
    <row r="72" spans="1:25" ht="15.75" thickBot="1">
      <c r="A72" s="13"/>
      <c r="B72" s="20"/>
      <c r="C72" s="33" t="s">
        <v>223</v>
      </c>
      <c r="D72" s="33"/>
      <c r="E72" s="33"/>
      <c r="F72" s="33"/>
      <c r="G72" s="33"/>
      <c r="H72" s="33"/>
      <c r="I72" s="33"/>
      <c r="J72" s="20"/>
      <c r="K72" s="20"/>
      <c r="L72" s="20"/>
      <c r="M72" s="33" t="s">
        <v>223</v>
      </c>
      <c r="N72" s="33"/>
      <c r="O72" s="33"/>
      <c r="P72" s="33"/>
      <c r="Q72" s="33"/>
      <c r="R72" s="33"/>
      <c r="S72" s="33"/>
    </row>
    <row r="73" spans="1:25" ht="15.75" thickBot="1">
      <c r="A73" s="13"/>
      <c r="B73" s="20"/>
      <c r="C73" s="33">
        <v>2014</v>
      </c>
      <c r="D73" s="33"/>
      <c r="E73" s="33"/>
      <c r="F73" s="20"/>
      <c r="G73" s="33">
        <v>2013</v>
      </c>
      <c r="H73" s="33"/>
      <c r="I73" s="33"/>
      <c r="J73" s="20"/>
      <c r="K73" s="20"/>
      <c r="L73" s="20"/>
      <c r="M73" s="33">
        <v>2014</v>
      </c>
      <c r="N73" s="33"/>
      <c r="O73" s="33"/>
      <c r="P73" s="20"/>
      <c r="Q73" s="33">
        <v>2013</v>
      </c>
      <c r="R73" s="33"/>
      <c r="S73" s="33"/>
    </row>
    <row r="74" spans="1:25">
      <c r="A74" s="13"/>
      <c r="B74" s="20"/>
      <c r="C74" s="34" t="s">
        <v>253</v>
      </c>
      <c r="D74" s="34"/>
      <c r="E74" s="34"/>
      <c r="F74" s="34"/>
      <c r="G74" s="34"/>
      <c r="H74" s="34"/>
      <c r="I74" s="34"/>
      <c r="J74" s="20"/>
      <c r="K74" s="20"/>
      <c r="L74" s="20"/>
      <c r="M74" s="34" t="s">
        <v>253</v>
      </c>
      <c r="N74" s="34"/>
      <c r="O74" s="34"/>
      <c r="P74" s="34"/>
      <c r="Q74" s="34"/>
      <c r="R74" s="34"/>
      <c r="S74" s="34"/>
    </row>
    <row r="75" spans="1:25">
      <c r="A75" s="13"/>
      <c r="B75" s="21" t="s">
        <v>735</v>
      </c>
      <c r="C75" s="35"/>
      <c r="D75" s="35"/>
      <c r="E75" s="35"/>
      <c r="F75" s="22"/>
      <c r="G75" s="35"/>
      <c r="H75" s="35"/>
      <c r="I75" s="35"/>
      <c r="J75" s="22"/>
      <c r="K75" s="22"/>
      <c r="L75" s="22"/>
      <c r="M75" s="35"/>
      <c r="N75" s="35"/>
      <c r="O75" s="35"/>
      <c r="P75" s="22"/>
      <c r="Q75" s="35"/>
      <c r="R75" s="35"/>
      <c r="S75" s="35"/>
    </row>
    <row r="76" spans="1:25">
      <c r="A76" s="13"/>
      <c r="B76" s="54" t="s">
        <v>698</v>
      </c>
      <c r="C76" s="45" t="s">
        <v>226</v>
      </c>
      <c r="D76" s="46">
        <v>4</v>
      </c>
      <c r="E76" s="47"/>
      <c r="F76" s="47"/>
      <c r="G76" s="45" t="s">
        <v>226</v>
      </c>
      <c r="H76" s="46" t="s">
        <v>614</v>
      </c>
      <c r="I76" s="45" t="s">
        <v>228</v>
      </c>
      <c r="J76" s="47"/>
      <c r="K76" s="159" t="s">
        <v>736</v>
      </c>
      <c r="L76" s="47"/>
      <c r="M76" s="45" t="s">
        <v>226</v>
      </c>
      <c r="N76" s="46">
        <v>31</v>
      </c>
      <c r="O76" s="47"/>
      <c r="P76" s="47"/>
      <c r="Q76" s="45" t="s">
        <v>226</v>
      </c>
      <c r="R76" s="46">
        <v>19</v>
      </c>
      <c r="S76" s="47"/>
    </row>
    <row r="77" spans="1:25">
      <c r="A77" s="13"/>
      <c r="B77" s="54"/>
      <c r="C77" s="45"/>
      <c r="D77" s="46"/>
      <c r="E77" s="47"/>
      <c r="F77" s="47"/>
      <c r="G77" s="45"/>
      <c r="H77" s="46"/>
      <c r="I77" s="45"/>
      <c r="J77" s="47"/>
      <c r="K77" s="159"/>
      <c r="L77" s="47"/>
      <c r="M77" s="45"/>
      <c r="N77" s="46"/>
      <c r="O77" s="47"/>
      <c r="P77" s="47"/>
      <c r="Q77" s="45"/>
      <c r="R77" s="46"/>
      <c r="S77" s="47"/>
    </row>
    <row r="78" spans="1:25">
      <c r="A78" s="13"/>
      <c r="B78" s="36" t="s">
        <v>737</v>
      </c>
      <c r="C78" s="37">
        <v>2</v>
      </c>
      <c r="D78" s="37"/>
      <c r="E78" s="35"/>
      <c r="F78" s="35"/>
      <c r="G78" s="37">
        <v>2</v>
      </c>
      <c r="H78" s="37"/>
      <c r="I78" s="35"/>
      <c r="J78" s="35"/>
      <c r="K78" s="160" t="s">
        <v>738</v>
      </c>
      <c r="L78" s="35"/>
      <c r="M78" s="37" t="s">
        <v>281</v>
      </c>
      <c r="N78" s="37"/>
      <c r="O78" s="42" t="s">
        <v>228</v>
      </c>
      <c r="P78" s="35"/>
      <c r="Q78" s="37" t="s">
        <v>231</v>
      </c>
      <c r="R78" s="37"/>
      <c r="S78" s="42" t="s">
        <v>228</v>
      </c>
    </row>
    <row r="79" spans="1:25" ht="15.75" thickBot="1">
      <c r="A79" s="13"/>
      <c r="B79" s="36"/>
      <c r="C79" s="38"/>
      <c r="D79" s="38"/>
      <c r="E79" s="39"/>
      <c r="F79" s="35"/>
      <c r="G79" s="38"/>
      <c r="H79" s="38"/>
      <c r="I79" s="39"/>
      <c r="J79" s="35"/>
      <c r="K79" s="160"/>
      <c r="L79" s="35"/>
      <c r="M79" s="38"/>
      <c r="N79" s="38"/>
      <c r="O79" s="100"/>
      <c r="P79" s="35"/>
      <c r="Q79" s="38"/>
      <c r="R79" s="38"/>
      <c r="S79" s="100"/>
    </row>
    <row r="80" spans="1:25">
      <c r="A80" s="13"/>
      <c r="B80" s="71" t="s">
        <v>309</v>
      </c>
      <c r="C80" s="76" t="s">
        <v>226</v>
      </c>
      <c r="D80" s="81">
        <v>6</v>
      </c>
      <c r="E80" s="62"/>
      <c r="F80" s="47"/>
      <c r="G80" s="76" t="s">
        <v>226</v>
      </c>
      <c r="H80" s="81" t="s">
        <v>263</v>
      </c>
      <c r="I80" s="76" t="s">
        <v>228</v>
      </c>
      <c r="J80" s="47"/>
      <c r="K80" s="47"/>
      <c r="L80" s="47"/>
      <c r="M80" s="76" t="s">
        <v>226</v>
      </c>
      <c r="N80" s="81">
        <v>28</v>
      </c>
      <c r="O80" s="62"/>
      <c r="P80" s="47"/>
      <c r="Q80" s="76" t="s">
        <v>226</v>
      </c>
      <c r="R80" s="81">
        <v>15</v>
      </c>
      <c r="S80" s="62"/>
    </row>
    <row r="81" spans="1:25" ht="15.75" thickBot="1">
      <c r="A81" s="13"/>
      <c r="B81" s="71"/>
      <c r="C81" s="77"/>
      <c r="D81" s="82"/>
      <c r="E81" s="80"/>
      <c r="F81" s="47"/>
      <c r="G81" s="77"/>
      <c r="H81" s="82"/>
      <c r="I81" s="77"/>
      <c r="J81" s="47"/>
      <c r="K81" s="47"/>
      <c r="L81" s="47"/>
      <c r="M81" s="77"/>
      <c r="N81" s="82"/>
      <c r="O81" s="80"/>
      <c r="P81" s="47"/>
      <c r="Q81" s="77"/>
      <c r="R81" s="82"/>
      <c r="S81" s="80"/>
    </row>
    <row r="82" spans="1:25" ht="15.75" thickTop="1">
      <c r="A82" s="13"/>
      <c r="B82" s="56" t="s">
        <v>739</v>
      </c>
      <c r="C82" s="56"/>
      <c r="D82" s="56"/>
      <c r="E82" s="56"/>
      <c r="F82" s="56"/>
      <c r="G82" s="56"/>
      <c r="H82" s="56"/>
      <c r="I82" s="56"/>
      <c r="J82" s="56"/>
      <c r="K82" s="56"/>
      <c r="L82" s="56"/>
      <c r="M82" s="56"/>
      <c r="N82" s="56"/>
      <c r="O82" s="56"/>
      <c r="P82" s="56"/>
      <c r="Q82" s="56"/>
      <c r="R82" s="56"/>
      <c r="S82" s="56"/>
      <c r="T82" s="56"/>
      <c r="U82" s="56"/>
      <c r="V82" s="56"/>
      <c r="W82" s="56"/>
      <c r="X82" s="56"/>
      <c r="Y82" s="56"/>
    </row>
    <row r="83" spans="1:25">
      <c r="A83" s="13"/>
      <c r="B83" s="117" t="s">
        <v>740</v>
      </c>
      <c r="C83" s="117"/>
      <c r="D83" s="117"/>
      <c r="E83" s="117"/>
      <c r="F83" s="117"/>
      <c r="G83" s="117"/>
      <c r="H83" s="117"/>
      <c r="I83" s="117"/>
      <c r="J83" s="117"/>
      <c r="K83" s="117"/>
      <c r="L83" s="117"/>
      <c r="M83" s="117"/>
      <c r="N83" s="117"/>
      <c r="O83" s="117"/>
      <c r="P83" s="117"/>
      <c r="Q83" s="117"/>
      <c r="R83" s="117"/>
      <c r="S83" s="117"/>
      <c r="T83" s="117"/>
      <c r="U83" s="117"/>
      <c r="V83" s="117"/>
      <c r="W83" s="117"/>
      <c r="X83" s="117"/>
      <c r="Y83" s="117"/>
    </row>
    <row r="84" spans="1:25">
      <c r="A84" s="13"/>
      <c r="B84" s="102" t="s">
        <v>741</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row>
    <row r="85" spans="1:25">
      <c r="A85" s="13"/>
      <c r="B85" s="102" t="s">
        <v>742</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13"/>
      <c r="B86" s="55" t="s">
        <v>743</v>
      </c>
      <c r="C86" s="55"/>
      <c r="D86" s="55"/>
      <c r="E86" s="55"/>
      <c r="F86" s="55"/>
      <c r="G86" s="55"/>
      <c r="H86" s="55"/>
      <c r="I86" s="55"/>
      <c r="J86" s="55"/>
      <c r="K86" s="55"/>
      <c r="L86" s="55"/>
      <c r="M86" s="55"/>
      <c r="N86" s="55"/>
      <c r="O86" s="55"/>
      <c r="P86" s="55"/>
      <c r="Q86" s="55"/>
      <c r="R86" s="55"/>
      <c r="S86" s="55"/>
      <c r="T86" s="55"/>
      <c r="U86" s="55"/>
      <c r="V86" s="55"/>
      <c r="W86" s="55"/>
      <c r="X86" s="55"/>
      <c r="Y86" s="55"/>
    </row>
    <row r="87" spans="1:25" ht="25.5" customHeight="1">
      <c r="A87" s="13"/>
      <c r="B87" s="56" t="s">
        <v>744</v>
      </c>
      <c r="C87" s="56"/>
      <c r="D87" s="56"/>
      <c r="E87" s="56"/>
      <c r="F87" s="56"/>
      <c r="G87" s="56"/>
      <c r="H87" s="56"/>
      <c r="I87" s="56"/>
      <c r="J87" s="56"/>
      <c r="K87" s="56"/>
      <c r="L87" s="56"/>
      <c r="M87" s="56"/>
      <c r="N87" s="56"/>
      <c r="O87" s="56"/>
      <c r="P87" s="56"/>
      <c r="Q87" s="56"/>
      <c r="R87" s="56"/>
      <c r="S87" s="56"/>
      <c r="T87" s="56"/>
      <c r="U87" s="56"/>
      <c r="V87" s="56"/>
      <c r="W87" s="56"/>
      <c r="X87" s="56"/>
      <c r="Y87" s="56"/>
    </row>
    <row r="88" spans="1:25" ht="25.5" customHeight="1">
      <c r="A88" s="13"/>
      <c r="B88" s="56" t="s">
        <v>745</v>
      </c>
      <c r="C88" s="56"/>
      <c r="D88" s="56"/>
      <c r="E88" s="56"/>
      <c r="F88" s="56"/>
      <c r="G88" s="56"/>
      <c r="H88" s="56"/>
      <c r="I88" s="56"/>
      <c r="J88" s="56"/>
      <c r="K88" s="56"/>
      <c r="L88" s="56"/>
      <c r="M88" s="56"/>
      <c r="N88" s="56"/>
      <c r="O88" s="56"/>
      <c r="P88" s="56"/>
      <c r="Q88" s="56"/>
      <c r="R88" s="56"/>
      <c r="S88" s="56"/>
      <c r="T88" s="56"/>
      <c r="U88" s="56"/>
      <c r="V88" s="56"/>
      <c r="W88" s="56"/>
      <c r="X88" s="56"/>
      <c r="Y88" s="56"/>
    </row>
    <row r="89" spans="1:25" ht="25.5" customHeight="1">
      <c r="A89" s="13"/>
      <c r="B89" s="56" t="s">
        <v>746</v>
      </c>
      <c r="C89" s="56"/>
      <c r="D89" s="56"/>
      <c r="E89" s="56"/>
      <c r="F89" s="56"/>
      <c r="G89" s="56"/>
      <c r="H89" s="56"/>
      <c r="I89" s="56"/>
      <c r="J89" s="56"/>
      <c r="K89" s="56"/>
      <c r="L89" s="56"/>
      <c r="M89" s="56"/>
      <c r="N89" s="56"/>
      <c r="O89" s="56"/>
      <c r="P89" s="56"/>
      <c r="Q89" s="56"/>
      <c r="R89" s="56"/>
      <c r="S89" s="56"/>
      <c r="T89" s="56"/>
      <c r="U89" s="56"/>
      <c r="V89" s="56"/>
      <c r="W89" s="56"/>
      <c r="X89" s="56"/>
      <c r="Y89" s="56"/>
    </row>
    <row r="90" spans="1:25">
      <c r="A90" s="13"/>
      <c r="B90" s="56" t="s">
        <v>747</v>
      </c>
      <c r="C90" s="56"/>
      <c r="D90" s="56"/>
      <c r="E90" s="56"/>
      <c r="F90" s="56"/>
      <c r="G90" s="56"/>
      <c r="H90" s="56"/>
      <c r="I90" s="56"/>
      <c r="J90" s="56"/>
      <c r="K90" s="56"/>
      <c r="L90" s="56"/>
      <c r="M90" s="56"/>
      <c r="N90" s="56"/>
      <c r="O90" s="56"/>
      <c r="P90" s="56"/>
      <c r="Q90" s="56"/>
      <c r="R90" s="56"/>
      <c r="S90" s="56"/>
      <c r="T90" s="56"/>
      <c r="U90" s="56"/>
      <c r="V90" s="56"/>
      <c r="W90" s="56"/>
      <c r="X90" s="56"/>
      <c r="Y90" s="56"/>
    </row>
    <row r="91" spans="1:25">
      <c r="A91" s="13"/>
      <c r="B91" s="117"/>
      <c r="C91" s="117"/>
      <c r="D91" s="117"/>
      <c r="E91" s="117"/>
      <c r="F91" s="117"/>
      <c r="G91" s="117"/>
      <c r="H91" s="117"/>
      <c r="I91" s="117"/>
      <c r="J91" s="117"/>
      <c r="K91" s="117"/>
      <c r="L91" s="117"/>
      <c r="M91" s="117"/>
      <c r="N91" s="117"/>
      <c r="O91" s="117"/>
      <c r="P91" s="117"/>
      <c r="Q91" s="117"/>
      <c r="R91" s="117"/>
      <c r="S91" s="117"/>
      <c r="T91" s="117"/>
      <c r="U91" s="117"/>
      <c r="V91" s="117"/>
      <c r="W91" s="117"/>
      <c r="X91" s="117"/>
      <c r="Y91" s="117"/>
    </row>
    <row r="92" spans="1:25">
      <c r="A92" s="13"/>
      <c r="B92" s="31"/>
      <c r="C92" s="31"/>
      <c r="D92" s="31"/>
      <c r="E92" s="31"/>
      <c r="F92" s="31"/>
      <c r="G92" s="31"/>
      <c r="H92" s="31"/>
      <c r="I92" s="31"/>
    </row>
    <row r="93" spans="1:25">
      <c r="A93" s="13"/>
      <c r="B93" s="16"/>
      <c r="C93" s="16"/>
      <c r="D93" s="16"/>
      <c r="E93" s="16"/>
      <c r="F93" s="16"/>
      <c r="G93" s="16"/>
      <c r="H93" s="16"/>
      <c r="I93" s="16"/>
    </row>
    <row r="94" spans="1:25" ht="15.75" thickBot="1">
      <c r="A94" s="13"/>
      <c r="B94" s="17"/>
      <c r="C94" s="32" t="s">
        <v>223</v>
      </c>
      <c r="D94" s="32"/>
      <c r="E94" s="32"/>
      <c r="F94" s="32"/>
      <c r="G94" s="32"/>
      <c r="H94" s="32"/>
      <c r="I94" s="32"/>
    </row>
    <row r="95" spans="1:25" ht="24" thickBot="1">
      <c r="A95" s="13"/>
      <c r="B95" s="161" t="s">
        <v>748</v>
      </c>
      <c r="C95" s="33">
        <v>2014</v>
      </c>
      <c r="D95" s="33"/>
      <c r="E95" s="33"/>
      <c r="F95" s="20"/>
      <c r="G95" s="33">
        <v>2013</v>
      </c>
      <c r="H95" s="33"/>
      <c r="I95" s="33"/>
    </row>
    <row r="96" spans="1:25">
      <c r="A96" s="13"/>
      <c r="B96" s="17"/>
      <c r="C96" s="34" t="s">
        <v>253</v>
      </c>
      <c r="D96" s="34"/>
      <c r="E96" s="34"/>
      <c r="F96" s="34"/>
      <c r="G96" s="34"/>
      <c r="H96" s="34"/>
      <c r="I96" s="34"/>
    </row>
    <row r="97" spans="1:9">
      <c r="A97" s="13"/>
      <c r="B97" s="162" t="s">
        <v>749</v>
      </c>
      <c r="C97" s="35"/>
      <c r="D97" s="35"/>
      <c r="E97" s="35"/>
      <c r="F97" s="22"/>
      <c r="G97" s="35"/>
      <c r="H97" s="35"/>
      <c r="I97" s="35"/>
    </row>
    <row r="98" spans="1:9">
      <c r="A98" s="13"/>
      <c r="B98" s="94" t="s">
        <v>698</v>
      </c>
      <c r="C98" s="45" t="s">
        <v>226</v>
      </c>
      <c r="D98" s="46">
        <v>2</v>
      </c>
      <c r="E98" s="47"/>
      <c r="F98" s="47"/>
      <c r="G98" s="45" t="s">
        <v>226</v>
      </c>
      <c r="H98" s="46">
        <v>7</v>
      </c>
      <c r="I98" s="47"/>
    </row>
    <row r="99" spans="1:9">
      <c r="A99" s="13"/>
      <c r="B99" s="94"/>
      <c r="C99" s="45"/>
      <c r="D99" s="46"/>
      <c r="E99" s="47"/>
      <c r="F99" s="47"/>
      <c r="G99" s="45"/>
      <c r="H99" s="46"/>
      <c r="I99" s="47"/>
    </row>
    <row r="100" spans="1:9">
      <c r="A100" s="13"/>
      <c r="B100" s="95" t="s">
        <v>750</v>
      </c>
      <c r="C100" s="37" t="s">
        <v>230</v>
      </c>
      <c r="D100" s="37"/>
      <c r="E100" s="35"/>
      <c r="F100" s="35"/>
      <c r="G100" s="37">
        <v>2</v>
      </c>
      <c r="H100" s="37"/>
      <c r="I100" s="35"/>
    </row>
    <row r="101" spans="1:9">
      <c r="A101" s="13"/>
      <c r="B101" s="95"/>
      <c r="C101" s="37"/>
      <c r="D101" s="37"/>
      <c r="E101" s="35"/>
      <c r="F101" s="35"/>
      <c r="G101" s="37"/>
      <c r="H101" s="37"/>
      <c r="I101" s="35"/>
    </row>
    <row r="102" spans="1:9">
      <c r="A102" s="13"/>
      <c r="B102" s="94" t="s">
        <v>704</v>
      </c>
      <c r="C102" s="46" t="s">
        <v>230</v>
      </c>
      <c r="D102" s="46"/>
      <c r="E102" s="47"/>
      <c r="F102" s="47"/>
      <c r="G102" s="46" t="s">
        <v>230</v>
      </c>
      <c r="H102" s="46"/>
      <c r="I102" s="47"/>
    </row>
    <row r="103" spans="1:9">
      <c r="A103" s="13"/>
      <c r="B103" s="94"/>
      <c r="C103" s="46"/>
      <c r="D103" s="46"/>
      <c r="E103" s="47"/>
      <c r="F103" s="47"/>
      <c r="G103" s="46"/>
      <c r="H103" s="46"/>
      <c r="I103" s="47"/>
    </row>
    <row r="104" spans="1:9">
      <c r="A104" s="13"/>
      <c r="B104" s="95" t="s">
        <v>705</v>
      </c>
      <c r="C104" s="37">
        <v>2</v>
      </c>
      <c r="D104" s="37"/>
      <c r="E104" s="35"/>
      <c r="F104" s="35"/>
      <c r="G104" s="37">
        <v>4</v>
      </c>
      <c r="H104" s="37"/>
      <c r="I104" s="35"/>
    </row>
    <row r="105" spans="1:9" ht="15.75" thickBot="1">
      <c r="A105" s="13"/>
      <c r="B105" s="95"/>
      <c r="C105" s="38"/>
      <c r="D105" s="38"/>
      <c r="E105" s="39"/>
      <c r="F105" s="35"/>
      <c r="G105" s="38"/>
      <c r="H105" s="38"/>
      <c r="I105" s="39"/>
    </row>
    <row r="106" spans="1:9">
      <c r="A106" s="13"/>
      <c r="B106" s="88" t="s">
        <v>751</v>
      </c>
      <c r="C106" s="81">
        <v>4</v>
      </c>
      <c r="D106" s="81"/>
      <c r="E106" s="62"/>
      <c r="F106" s="47"/>
      <c r="G106" s="81">
        <v>13</v>
      </c>
      <c r="H106" s="81"/>
      <c r="I106" s="62"/>
    </row>
    <row r="107" spans="1:9" ht="15.75" thickBot="1">
      <c r="A107" s="13"/>
      <c r="B107" s="88"/>
      <c r="C107" s="40"/>
      <c r="D107" s="40"/>
      <c r="E107" s="48"/>
      <c r="F107" s="47"/>
      <c r="G107" s="40"/>
      <c r="H107" s="40"/>
      <c r="I107" s="48"/>
    </row>
    <row r="108" spans="1:9">
      <c r="A108" s="13"/>
      <c r="B108" s="85" t="s">
        <v>752</v>
      </c>
      <c r="C108" s="44"/>
      <c r="D108" s="44"/>
      <c r="E108" s="44"/>
      <c r="F108" s="22"/>
      <c r="G108" s="44"/>
      <c r="H108" s="44"/>
      <c r="I108" s="44"/>
    </row>
    <row r="109" spans="1:9">
      <c r="A109" s="13"/>
      <c r="B109" s="94" t="s">
        <v>698</v>
      </c>
      <c r="C109" s="46">
        <v>8</v>
      </c>
      <c r="D109" s="46"/>
      <c r="E109" s="47"/>
      <c r="F109" s="47"/>
      <c r="G109" s="46" t="s">
        <v>229</v>
      </c>
      <c r="H109" s="46"/>
      <c r="I109" s="45" t="s">
        <v>228</v>
      </c>
    </row>
    <row r="110" spans="1:9">
      <c r="A110" s="13"/>
      <c r="B110" s="94"/>
      <c r="C110" s="46"/>
      <c r="D110" s="46"/>
      <c r="E110" s="47"/>
      <c r="F110" s="47"/>
      <c r="G110" s="46"/>
      <c r="H110" s="46"/>
      <c r="I110" s="45"/>
    </row>
    <row r="111" spans="1:9">
      <c r="A111" s="13"/>
      <c r="B111" s="95" t="s">
        <v>750</v>
      </c>
      <c r="C111" s="37">
        <v>3</v>
      </c>
      <c r="D111" s="37"/>
      <c r="E111" s="35"/>
      <c r="F111" s="35"/>
      <c r="G111" s="37" t="s">
        <v>231</v>
      </c>
      <c r="H111" s="37"/>
      <c r="I111" s="42" t="s">
        <v>228</v>
      </c>
    </row>
    <row r="112" spans="1:9">
      <c r="A112" s="13"/>
      <c r="B112" s="95"/>
      <c r="C112" s="37"/>
      <c r="D112" s="37"/>
      <c r="E112" s="35"/>
      <c r="F112" s="35"/>
      <c r="G112" s="37"/>
      <c r="H112" s="37"/>
      <c r="I112" s="42"/>
    </row>
    <row r="113" spans="1:25" ht="26.25" thickBot="1">
      <c r="A113" s="13"/>
      <c r="B113" s="90" t="s">
        <v>704</v>
      </c>
      <c r="C113" s="40" t="s">
        <v>231</v>
      </c>
      <c r="D113" s="40"/>
      <c r="E113" s="29" t="s">
        <v>228</v>
      </c>
      <c r="F113" s="20"/>
      <c r="G113" s="40" t="s">
        <v>231</v>
      </c>
      <c r="H113" s="40"/>
      <c r="I113" s="29" t="s">
        <v>228</v>
      </c>
    </row>
    <row r="114" spans="1:25">
      <c r="A114" s="13"/>
      <c r="B114" s="87" t="s">
        <v>753</v>
      </c>
      <c r="C114" s="43">
        <v>7</v>
      </c>
      <c r="D114" s="43"/>
      <c r="E114" s="44"/>
      <c r="F114" s="35"/>
      <c r="G114" s="43" t="s">
        <v>271</v>
      </c>
      <c r="H114" s="43"/>
      <c r="I114" s="49" t="s">
        <v>228</v>
      </c>
    </row>
    <row r="115" spans="1:25" ht="15.75" thickBot="1">
      <c r="A115" s="13"/>
      <c r="B115" s="87"/>
      <c r="C115" s="38"/>
      <c r="D115" s="38"/>
      <c r="E115" s="39"/>
      <c r="F115" s="35"/>
      <c r="G115" s="38"/>
      <c r="H115" s="38"/>
      <c r="I115" s="100"/>
    </row>
    <row r="116" spans="1:25">
      <c r="A116" s="13"/>
      <c r="B116" s="47"/>
      <c r="C116" s="76" t="s">
        <v>226</v>
      </c>
      <c r="D116" s="81">
        <v>11</v>
      </c>
      <c r="E116" s="62"/>
      <c r="F116" s="47"/>
      <c r="G116" s="76" t="s">
        <v>226</v>
      </c>
      <c r="H116" s="81" t="s">
        <v>230</v>
      </c>
      <c r="I116" s="62"/>
    </row>
    <row r="117" spans="1:25" ht="15.75" thickBot="1">
      <c r="A117" s="13"/>
      <c r="B117" s="47"/>
      <c r="C117" s="77"/>
      <c r="D117" s="82"/>
      <c r="E117" s="80"/>
      <c r="F117" s="47"/>
      <c r="G117" s="77"/>
      <c r="H117" s="82"/>
      <c r="I117" s="80"/>
    </row>
    <row r="118" spans="1:25" ht="15.75" thickTop="1">
      <c r="A118" s="13"/>
      <c r="B118" s="56" t="s">
        <v>754</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row>
    <row r="119" spans="1:25">
      <c r="A119" s="13"/>
      <c r="B119" s="102" t="s">
        <v>755</v>
      </c>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row>
    <row r="120" spans="1:25">
      <c r="A120" s="13"/>
      <c r="B120" s="56" t="s">
        <v>756</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row>
    <row r="121" spans="1:25">
      <c r="A121" s="13"/>
      <c r="B121" s="55" t="s">
        <v>757</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ht="38.25" customHeight="1">
      <c r="A122" s="13"/>
      <c r="B122" s="56" t="s">
        <v>758</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5">
      <c r="A123" s="13"/>
      <c r="B123" s="56" t="s">
        <v>759</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row>
    <row r="124" spans="1:25">
      <c r="A124" s="13"/>
      <c r="B124" s="55" t="s">
        <v>760</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row>
    <row r="125" spans="1:25" ht="25.5" customHeight="1">
      <c r="A125" s="13"/>
      <c r="B125" s="56" t="s">
        <v>761</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5">
      <c r="A126" s="13"/>
      <c r="B126" s="165" t="s">
        <v>762</v>
      </c>
      <c r="C126" s="165"/>
      <c r="D126" s="165"/>
      <c r="E126" s="165"/>
      <c r="F126" s="165"/>
      <c r="G126" s="165"/>
      <c r="H126" s="165"/>
      <c r="I126" s="165"/>
      <c r="J126" s="165"/>
      <c r="K126" s="165"/>
      <c r="L126" s="165"/>
      <c r="M126" s="165"/>
      <c r="N126" s="165"/>
      <c r="O126" s="165"/>
      <c r="P126" s="165"/>
      <c r="Q126" s="165"/>
      <c r="R126" s="165"/>
      <c r="S126" s="165"/>
      <c r="T126" s="165"/>
      <c r="U126" s="165"/>
      <c r="V126" s="165"/>
      <c r="W126" s="165"/>
      <c r="X126" s="165"/>
      <c r="Y126" s="165"/>
    </row>
    <row r="127" spans="1:25">
      <c r="A127" s="13"/>
      <c r="B127" s="56" t="s">
        <v>763</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row>
    <row r="128" spans="1:25">
      <c r="A128" s="13"/>
      <c r="B128" s="31"/>
      <c r="C128" s="31"/>
      <c r="D128" s="31"/>
      <c r="E128" s="31"/>
      <c r="F128" s="31"/>
      <c r="G128" s="31"/>
      <c r="H128" s="31"/>
      <c r="I128" s="31"/>
      <c r="J128" s="31"/>
      <c r="K128" s="31"/>
      <c r="L128" s="31"/>
      <c r="M128" s="31"/>
      <c r="N128" s="31"/>
      <c r="O128" s="31"/>
      <c r="P128" s="31"/>
      <c r="Q128" s="31"/>
    </row>
    <row r="129" spans="1:17">
      <c r="A129" s="13"/>
      <c r="B129" s="16"/>
      <c r="C129" s="16"/>
      <c r="D129" s="16"/>
      <c r="E129" s="16"/>
      <c r="F129" s="16"/>
      <c r="G129" s="16"/>
      <c r="H129" s="16"/>
      <c r="I129" s="16"/>
      <c r="J129" s="16"/>
      <c r="K129" s="16"/>
      <c r="L129" s="16"/>
      <c r="M129" s="16"/>
      <c r="N129" s="16"/>
      <c r="O129" s="16"/>
      <c r="P129" s="16"/>
      <c r="Q129" s="16"/>
    </row>
    <row r="130" spans="1:17" ht="15.75" thickBot="1">
      <c r="A130" s="13"/>
      <c r="B130" s="20"/>
      <c r="C130" s="32" t="s">
        <v>764</v>
      </c>
      <c r="D130" s="32"/>
      <c r="E130" s="32"/>
      <c r="F130" s="32"/>
      <c r="G130" s="32"/>
      <c r="H130" s="32"/>
      <c r="I130" s="32"/>
      <c r="J130" s="20"/>
      <c r="K130" s="32" t="s">
        <v>765</v>
      </c>
      <c r="L130" s="32"/>
      <c r="M130" s="32"/>
      <c r="N130" s="32"/>
      <c r="O130" s="32"/>
      <c r="P130" s="32"/>
      <c r="Q130" s="32"/>
    </row>
    <row r="131" spans="1:17" ht="15.75" thickBot="1">
      <c r="A131" s="13"/>
      <c r="B131" s="20"/>
      <c r="C131" s="163">
        <v>41729</v>
      </c>
      <c r="D131" s="163"/>
      <c r="E131" s="163"/>
      <c r="F131" s="20"/>
      <c r="G131" s="33" t="s">
        <v>295</v>
      </c>
      <c r="H131" s="33"/>
      <c r="I131" s="33"/>
      <c r="J131" s="20"/>
      <c r="K131" s="163">
        <v>41729</v>
      </c>
      <c r="L131" s="163"/>
      <c r="M131" s="163"/>
      <c r="N131" s="20"/>
      <c r="O131" s="33" t="s">
        <v>295</v>
      </c>
      <c r="P131" s="33"/>
      <c r="Q131" s="33"/>
    </row>
    <row r="132" spans="1:17">
      <c r="A132" s="13"/>
      <c r="B132" s="20"/>
      <c r="C132" s="34" t="s">
        <v>253</v>
      </c>
      <c r="D132" s="34"/>
      <c r="E132" s="34"/>
      <c r="F132" s="34"/>
      <c r="G132" s="34"/>
      <c r="H132" s="34"/>
      <c r="I132" s="34"/>
      <c r="J132" s="34"/>
      <c r="K132" s="34"/>
      <c r="L132" s="34"/>
      <c r="M132" s="34"/>
      <c r="N132" s="34"/>
      <c r="O132" s="34"/>
      <c r="P132" s="34"/>
      <c r="Q132" s="34"/>
    </row>
    <row r="133" spans="1:17">
      <c r="A133" s="13"/>
      <c r="B133" s="42" t="s">
        <v>766</v>
      </c>
      <c r="C133" s="42" t="s">
        <v>226</v>
      </c>
      <c r="D133" s="70">
        <v>1059</v>
      </c>
      <c r="E133" s="35"/>
      <c r="F133" s="35"/>
      <c r="G133" s="42" t="s">
        <v>226</v>
      </c>
      <c r="H133" s="70">
        <v>1165</v>
      </c>
      <c r="I133" s="35"/>
      <c r="J133" s="35"/>
      <c r="K133" s="42" t="s">
        <v>226</v>
      </c>
      <c r="L133" s="70">
        <v>1140</v>
      </c>
      <c r="M133" s="35"/>
      <c r="N133" s="35"/>
      <c r="O133" s="42" t="s">
        <v>226</v>
      </c>
      <c r="P133" s="70">
        <v>1257</v>
      </c>
      <c r="Q133" s="35"/>
    </row>
    <row r="134" spans="1:17">
      <c r="A134" s="13"/>
      <c r="B134" s="42"/>
      <c r="C134" s="42"/>
      <c r="D134" s="70"/>
      <c r="E134" s="35"/>
      <c r="F134" s="35"/>
      <c r="G134" s="42"/>
      <c r="H134" s="70"/>
      <c r="I134" s="35"/>
      <c r="J134" s="35"/>
      <c r="K134" s="42"/>
      <c r="L134" s="70"/>
      <c r="M134" s="35"/>
      <c r="N134" s="35"/>
      <c r="O134" s="42"/>
      <c r="P134" s="70"/>
      <c r="Q134" s="35"/>
    </row>
    <row r="135" spans="1:17">
      <c r="A135" s="13"/>
      <c r="B135" s="45" t="s">
        <v>767</v>
      </c>
      <c r="C135" s="46">
        <v>43</v>
      </c>
      <c r="D135" s="46"/>
      <c r="E135" s="47"/>
      <c r="F135" s="47"/>
      <c r="G135" s="46">
        <v>54</v>
      </c>
      <c r="H135" s="46"/>
      <c r="I135" s="47"/>
      <c r="J135" s="47"/>
      <c r="K135" s="46">
        <v>39</v>
      </c>
      <c r="L135" s="46"/>
      <c r="M135" s="47"/>
      <c r="N135" s="47"/>
      <c r="O135" s="46">
        <v>44</v>
      </c>
      <c r="P135" s="46"/>
      <c r="Q135" s="47"/>
    </row>
    <row r="136" spans="1:17" ht="15.75" thickBot="1">
      <c r="A136" s="13"/>
      <c r="B136" s="45"/>
      <c r="C136" s="40"/>
      <c r="D136" s="40"/>
      <c r="E136" s="48"/>
      <c r="F136" s="47"/>
      <c r="G136" s="40"/>
      <c r="H136" s="40"/>
      <c r="I136" s="48"/>
      <c r="J136" s="47"/>
      <c r="K136" s="40"/>
      <c r="L136" s="40"/>
      <c r="M136" s="48"/>
      <c r="N136" s="47"/>
      <c r="O136" s="40"/>
      <c r="P136" s="40"/>
      <c r="Q136" s="48"/>
    </row>
    <row r="137" spans="1:17">
      <c r="A137" s="13"/>
      <c r="B137" s="42" t="s">
        <v>768</v>
      </c>
      <c r="C137" s="73">
        <v>1102</v>
      </c>
      <c r="D137" s="73"/>
      <c r="E137" s="44"/>
      <c r="F137" s="35"/>
      <c r="G137" s="73">
        <v>1219</v>
      </c>
      <c r="H137" s="73"/>
      <c r="I137" s="44"/>
      <c r="J137" s="35"/>
      <c r="K137" s="73">
        <v>1179</v>
      </c>
      <c r="L137" s="73"/>
      <c r="M137" s="44"/>
      <c r="N137" s="35"/>
      <c r="O137" s="73">
        <v>1301</v>
      </c>
      <c r="P137" s="73"/>
      <c r="Q137" s="44"/>
    </row>
    <row r="138" spans="1:17">
      <c r="A138" s="13"/>
      <c r="B138" s="42"/>
      <c r="C138" s="70"/>
      <c r="D138" s="70"/>
      <c r="E138" s="35"/>
      <c r="F138" s="35"/>
      <c r="G138" s="148"/>
      <c r="H138" s="148"/>
      <c r="I138" s="149"/>
      <c r="J138" s="35"/>
      <c r="K138" s="70"/>
      <c r="L138" s="70"/>
      <c r="M138" s="35"/>
      <c r="N138" s="35"/>
      <c r="O138" s="70"/>
      <c r="P138" s="70"/>
      <c r="Q138" s="35"/>
    </row>
    <row r="139" spans="1:17">
      <c r="A139" s="13"/>
      <c r="B139" s="47" t="s">
        <v>769</v>
      </c>
      <c r="C139" s="46">
        <v>670</v>
      </c>
      <c r="D139" s="46"/>
      <c r="E139" s="47"/>
      <c r="F139" s="47"/>
      <c r="G139" s="46">
        <v>774</v>
      </c>
      <c r="H139" s="46"/>
      <c r="I139" s="47"/>
      <c r="J139" s="47"/>
      <c r="K139" s="75">
        <v>1119</v>
      </c>
      <c r="L139" s="75"/>
      <c r="M139" s="47"/>
      <c r="N139" s="47"/>
      <c r="O139" s="75">
        <v>1233</v>
      </c>
      <c r="P139" s="75"/>
      <c r="Q139" s="47"/>
    </row>
    <row r="140" spans="1:17" ht="15.75" thickBot="1">
      <c r="A140" s="13"/>
      <c r="B140" s="47"/>
      <c r="C140" s="40"/>
      <c r="D140" s="40"/>
      <c r="E140" s="48"/>
      <c r="F140" s="47"/>
      <c r="G140" s="40"/>
      <c r="H140" s="40"/>
      <c r="I140" s="48"/>
      <c r="J140" s="47"/>
      <c r="K140" s="104"/>
      <c r="L140" s="104"/>
      <c r="M140" s="48"/>
      <c r="N140" s="47"/>
      <c r="O140" s="104"/>
      <c r="P140" s="104"/>
      <c r="Q140" s="48"/>
    </row>
    <row r="141" spans="1:17">
      <c r="A141" s="13"/>
      <c r="B141" s="42" t="s">
        <v>770</v>
      </c>
      <c r="C141" s="43">
        <v>432</v>
      </c>
      <c r="D141" s="43"/>
      <c r="E141" s="44"/>
      <c r="F141" s="35"/>
      <c r="G141" s="43">
        <v>445</v>
      </c>
      <c r="H141" s="43"/>
      <c r="I141" s="44"/>
      <c r="J141" s="35"/>
      <c r="K141" s="43">
        <v>60</v>
      </c>
      <c r="L141" s="43"/>
      <c r="M141" s="44"/>
      <c r="N141" s="35"/>
      <c r="O141" s="43">
        <v>68</v>
      </c>
      <c r="P141" s="43"/>
      <c r="Q141" s="44"/>
    </row>
    <row r="142" spans="1:17">
      <c r="A142" s="13"/>
      <c r="B142" s="42"/>
      <c r="C142" s="37"/>
      <c r="D142" s="37"/>
      <c r="E142" s="35"/>
      <c r="F142" s="35"/>
      <c r="G142" s="37"/>
      <c r="H142" s="37"/>
      <c r="I142" s="35"/>
      <c r="J142" s="35"/>
      <c r="K142" s="37"/>
      <c r="L142" s="37"/>
      <c r="M142" s="35"/>
      <c r="N142" s="35"/>
      <c r="O142" s="37"/>
      <c r="P142" s="37"/>
      <c r="Q142" s="35"/>
    </row>
    <row r="143" spans="1:17" ht="26.25">
      <c r="A143" s="13"/>
      <c r="B143" s="24" t="s">
        <v>771</v>
      </c>
      <c r="C143" s="47"/>
      <c r="D143" s="47"/>
      <c r="E143" s="47"/>
      <c r="F143" s="20"/>
      <c r="G143" s="47"/>
      <c r="H143" s="47"/>
      <c r="I143" s="47"/>
      <c r="J143" s="20"/>
      <c r="K143" s="47"/>
      <c r="L143" s="47"/>
      <c r="M143" s="47"/>
      <c r="N143" s="20"/>
      <c r="O143" s="47"/>
      <c r="P143" s="47"/>
      <c r="Q143" s="47"/>
    </row>
    <row r="144" spans="1:17">
      <c r="A144" s="13"/>
      <c r="B144" s="68" t="s">
        <v>772</v>
      </c>
      <c r="C144" s="37">
        <v>9</v>
      </c>
      <c r="D144" s="37"/>
      <c r="E144" s="35"/>
      <c r="F144" s="35"/>
      <c r="G144" s="37">
        <v>10</v>
      </c>
      <c r="H144" s="37"/>
      <c r="I144" s="35"/>
      <c r="J144" s="35"/>
      <c r="K144" s="37">
        <v>5</v>
      </c>
      <c r="L144" s="37"/>
      <c r="M144" s="35"/>
      <c r="N144" s="35"/>
      <c r="O144" s="37" t="s">
        <v>230</v>
      </c>
      <c r="P144" s="37"/>
      <c r="Q144" s="35"/>
    </row>
    <row r="145" spans="1:25">
      <c r="A145" s="13"/>
      <c r="B145" s="68"/>
      <c r="C145" s="37"/>
      <c r="D145" s="37"/>
      <c r="E145" s="35"/>
      <c r="F145" s="35"/>
      <c r="G145" s="37"/>
      <c r="H145" s="37"/>
      <c r="I145" s="35"/>
      <c r="J145" s="35"/>
      <c r="K145" s="37"/>
      <c r="L145" s="37"/>
      <c r="M145" s="35"/>
      <c r="N145" s="35"/>
      <c r="O145" s="37"/>
      <c r="P145" s="37"/>
      <c r="Q145" s="35"/>
    </row>
    <row r="146" spans="1:25">
      <c r="A146" s="13"/>
      <c r="B146" s="67" t="s">
        <v>773</v>
      </c>
      <c r="C146" s="46" t="s">
        <v>230</v>
      </c>
      <c r="D146" s="46"/>
      <c r="E146" s="47"/>
      <c r="F146" s="47"/>
      <c r="G146" s="46" t="s">
        <v>230</v>
      </c>
      <c r="H146" s="46"/>
      <c r="I146" s="47"/>
      <c r="J146" s="47"/>
      <c r="K146" s="46">
        <v>33</v>
      </c>
      <c r="L146" s="46"/>
      <c r="M146" s="47"/>
      <c r="N146" s="47"/>
      <c r="O146" s="46">
        <v>24</v>
      </c>
      <c r="P146" s="46"/>
      <c r="Q146" s="47"/>
    </row>
    <row r="147" spans="1:25" ht="15.75" thickBot="1">
      <c r="A147" s="13"/>
      <c r="B147" s="67"/>
      <c r="C147" s="40"/>
      <c r="D147" s="40"/>
      <c r="E147" s="48"/>
      <c r="F147" s="47"/>
      <c r="G147" s="40"/>
      <c r="H147" s="40"/>
      <c r="I147" s="48"/>
      <c r="J147" s="47"/>
      <c r="K147" s="40"/>
      <c r="L147" s="40"/>
      <c r="M147" s="48"/>
      <c r="N147" s="47"/>
      <c r="O147" s="40"/>
      <c r="P147" s="40"/>
      <c r="Q147" s="48"/>
    </row>
    <row r="148" spans="1:25">
      <c r="A148" s="13"/>
      <c r="B148" s="42" t="s">
        <v>774</v>
      </c>
      <c r="C148" s="49" t="s">
        <v>226</v>
      </c>
      <c r="D148" s="43">
        <v>423</v>
      </c>
      <c r="E148" s="44"/>
      <c r="F148" s="35"/>
      <c r="G148" s="49" t="s">
        <v>226</v>
      </c>
      <c r="H148" s="43">
        <v>435</v>
      </c>
      <c r="I148" s="44"/>
      <c r="J148" s="35"/>
      <c r="K148" s="49" t="s">
        <v>226</v>
      </c>
      <c r="L148" s="43">
        <v>22</v>
      </c>
      <c r="M148" s="44"/>
      <c r="N148" s="35"/>
      <c r="O148" s="49" t="s">
        <v>226</v>
      </c>
      <c r="P148" s="43">
        <v>44</v>
      </c>
      <c r="Q148" s="44"/>
    </row>
    <row r="149" spans="1:25" ht="15.75" thickBot="1">
      <c r="A149" s="13"/>
      <c r="B149" s="42"/>
      <c r="C149" s="50"/>
      <c r="D149" s="51"/>
      <c r="E149" s="52"/>
      <c r="F149" s="35"/>
      <c r="G149" s="50"/>
      <c r="H149" s="51"/>
      <c r="I149" s="52"/>
      <c r="J149" s="35"/>
      <c r="K149" s="50"/>
      <c r="L149" s="51"/>
      <c r="M149" s="52"/>
      <c r="N149" s="35"/>
      <c r="O149" s="50"/>
      <c r="P149" s="51"/>
      <c r="Q149" s="52"/>
    </row>
    <row r="150" spans="1:25" ht="15.75" thickTop="1">
      <c r="A150" s="13"/>
      <c r="B150" s="56" t="s">
        <v>277</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c r="A151" s="13"/>
      <c r="B151" s="16"/>
      <c r="C151" s="16"/>
    </row>
    <row r="152" spans="1:25" ht="132">
      <c r="A152" s="13"/>
      <c r="B152" s="154">
        <v>-1</v>
      </c>
      <c r="C152" s="155" t="s">
        <v>775</v>
      </c>
    </row>
    <row r="153" spans="1:25">
      <c r="A153" s="13"/>
      <c r="B153" s="56" t="s">
        <v>776</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row>
  </sheetData>
  <mergeCells count="618">
    <mergeCell ref="B126:Y126"/>
    <mergeCell ref="B127:Y127"/>
    <mergeCell ref="B150:Y150"/>
    <mergeCell ref="B153:Y153"/>
    <mergeCell ref="B120:Y120"/>
    <mergeCell ref="B121:Y121"/>
    <mergeCell ref="B122:Y122"/>
    <mergeCell ref="B123:Y123"/>
    <mergeCell ref="B124:Y124"/>
    <mergeCell ref="B125:Y125"/>
    <mergeCell ref="B88:Y88"/>
    <mergeCell ref="B89:Y89"/>
    <mergeCell ref="B90:Y90"/>
    <mergeCell ref="B91:Y91"/>
    <mergeCell ref="B118:Y118"/>
    <mergeCell ref="B119:Y119"/>
    <mergeCell ref="B46:Y46"/>
    <mergeCell ref="B47:Y47"/>
    <mergeCell ref="B48:Y48"/>
    <mergeCell ref="B67:Y67"/>
    <mergeCell ref="B82:Y82"/>
    <mergeCell ref="B83:Y83"/>
    <mergeCell ref="B40:Y40"/>
    <mergeCell ref="B41:Y41"/>
    <mergeCell ref="B42:Y42"/>
    <mergeCell ref="B43:Y43"/>
    <mergeCell ref="B44:Y44"/>
    <mergeCell ref="B45:Y45"/>
    <mergeCell ref="B5:Y5"/>
    <mergeCell ref="B6:Y6"/>
    <mergeCell ref="B34:Y34"/>
    <mergeCell ref="B37:Y37"/>
    <mergeCell ref="B38:Y38"/>
    <mergeCell ref="B39:Y39"/>
    <mergeCell ref="N148:N149"/>
    <mergeCell ref="O148:O149"/>
    <mergeCell ref="P148:P149"/>
    <mergeCell ref="Q148:Q149"/>
    <mergeCell ref="A1:A2"/>
    <mergeCell ref="B1:Y1"/>
    <mergeCell ref="B2:Y2"/>
    <mergeCell ref="B3:Y3"/>
    <mergeCell ref="A4:A153"/>
    <mergeCell ref="B4:Y4"/>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P142"/>
    <mergeCell ref="Q141:Q142"/>
    <mergeCell ref="C143:E143"/>
    <mergeCell ref="G143:I143"/>
    <mergeCell ref="K143:M143"/>
    <mergeCell ref="O143:Q143"/>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K133:K134"/>
    <mergeCell ref="L133:L134"/>
    <mergeCell ref="M133:M134"/>
    <mergeCell ref="N133:N134"/>
    <mergeCell ref="O133:O134"/>
    <mergeCell ref="P133:P134"/>
    <mergeCell ref="C132:Q132"/>
    <mergeCell ref="B133:B134"/>
    <mergeCell ref="C133:C134"/>
    <mergeCell ref="D133:D134"/>
    <mergeCell ref="E133:E134"/>
    <mergeCell ref="F133:F134"/>
    <mergeCell ref="G133:G134"/>
    <mergeCell ref="H133:H134"/>
    <mergeCell ref="I133:I134"/>
    <mergeCell ref="J133:J134"/>
    <mergeCell ref="B128:Q128"/>
    <mergeCell ref="C130:I130"/>
    <mergeCell ref="K130:Q130"/>
    <mergeCell ref="C131:E131"/>
    <mergeCell ref="G131:I131"/>
    <mergeCell ref="K131:M131"/>
    <mergeCell ref="O131:Q131"/>
    <mergeCell ref="I114:I115"/>
    <mergeCell ref="B116:B117"/>
    <mergeCell ref="C116:C117"/>
    <mergeCell ref="D116:D117"/>
    <mergeCell ref="E116:E117"/>
    <mergeCell ref="F116:F117"/>
    <mergeCell ref="G116:G117"/>
    <mergeCell ref="H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C95:E95"/>
    <mergeCell ref="G95:I95"/>
    <mergeCell ref="C96:I96"/>
    <mergeCell ref="C97:E97"/>
    <mergeCell ref="G97:I97"/>
    <mergeCell ref="B98:B99"/>
    <mergeCell ref="C98:C99"/>
    <mergeCell ref="D98:D99"/>
    <mergeCell ref="E98:E99"/>
    <mergeCell ref="F98:F99"/>
    <mergeCell ref="P80:P81"/>
    <mergeCell ref="Q80:Q81"/>
    <mergeCell ref="R80:R81"/>
    <mergeCell ref="S80:S81"/>
    <mergeCell ref="B92:I92"/>
    <mergeCell ref="C94:I94"/>
    <mergeCell ref="B84:Y84"/>
    <mergeCell ref="B85:Y85"/>
    <mergeCell ref="B86:Y86"/>
    <mergeCell ref="B87:Y87"/>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J78:J79"/>
    <mergeCell ref="K78:K79"/>
    <mergeCell ref="L78:L79"/>
    <mergeCell ref="M78:N79"/>
    <mergeCell ref="O78:O79"/>
    <mergeCell ref="P78:P79"/>
    <mergeCell ref="B78:B79"/>
    <mergeCell ref="C78:D79"/>
    <mergeCell ref="E78:E79"/>
    <mergeCell ref="F78:F79"/>
    <mergeCell ref="G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I74"/>
    <mergeCell ref="M74:S74"/>
    <mergeCell ref="C75:E75"/>
    <mergeCell ref="G75:I75"/>
    <mergeCell ref="M75:O75"/>
    <mergeCell ref="Q75:S75"/>
    <mergeCell ref="C71:I71"/>
    <mergeCell ref="M71:S71"/>
    <mergeCell ref="C72:I72"/>
    <mergeCell ref="M72:S72"/>
    <mergeCell ref="C73:E73"/>
    <mergeCell ref="G73:I73"/>
    <mergeCell ref="M73:O73"/>
    <mergeCell ref="Q73:S73"/>
    <mergeCell ref="P65:P66"/>
    <mergeCell ref="Q65:Q66"/>
    <mergeCell ref="R65:R66"/>
    <mergeCell ref="S65:S66"/>
    <mergeCell ref="B68:S68"/>
    <mergeCell ref="C70:S70"/>
    <mergeCell ref="J65:J66"/>
    <mergeCell ref="K65:K66"/>
    <mergeCell ref="L65:L66"/>
    <mergeCell ref="M65:M66"/>
    <mergeCell ref="N65:N66"/>
    <mergeCell ref="O65:O66"/>
    <mergeCell ref="Q63:R64"/>
    <mergeCell ref="S63:S64"/>
    <mergeCell ref="B65:B66"/>
    <mergeCell ref="C65:C66"/>
    <mergeCell ref="D65:D66"/>
    <mergeCell ref="E65:E66"/>
    <mergeCell ref="F65:F66"/>
    <mergeCell ref="G65:G66"/>
    <mergeCell ref="H65:H66"/>
    <mergeCell ref="I65:I66"/>
    <mergeCell ref="J63:J64"/>
    <mergeCell ref="K63:K64"/>
    <mergeCell ref="L63:L64"/>
    <mergeCell ref="M63:N64"/>
    <mergeCell ref="O63:O64"/>
    <mergeCell ref="P63:P64"/>
    <mergeCell ref="B63:B64"/>
    <mergeCell ref="C63:D64"/>
    <mergeCell ref="E63:E64"/>
    <mergeCell ref="F63:F64"/>
    <mergeCell ref="G63:H64"/>
    <mergeCell ref="I63:I64"/>
    <mergeCell ref="L61:L62"/>
    <mergeCell ref="M61:N62"/>
    <mergeCell ref="O61:O62"/>
    <mergeCell ref="P61:P62"/>
    <mergeCell ref="Q61:R62"/>
    <mergeCell ref="S61:S62"/>
    <mergeCell ref="Q59:R60"/>
    <mergeCell ref="S59:S60"/>
    <mergeCell ref="B61:B62"/>
    <mergeCell ref="C61:D62"/>
    <mergeCell ref="E61:E62"/>
    <mergeCell ref="F61:F62"/>
    <mergeCell ref="G61:H62"/>
    <mergeCell ref="I61:I62"/>
    <mergeCell ref="J61:J62"/>
    <mergeCell ref="K61:K62"/>
    <mergeCell ref="J59:J60"/>
    <mergeCell ref="K59:K60"/>
    <mergeCell ref="L59:L60"/>
    <mergeCell ref="M59:N60"/>
    <mergeCell ref="O59:O60"/>
    <mergeCell ref="P59:P60"/>
    <mergeCell ref="B59:B60"/>
    <mergeCell ref="C59:D60"/>
    <mergeCell ref="E59:E60"/>
    <mergeCell ref="F59:F60"/>
    <mergeCell ref="G59:H60"/>
    <mergeCell ref="I59:I60"/>
    <mergeCell ref="N57:N58"/>
    <mergeCell ref="O57:O58"/>
    <mergeCell ref="P57:P58"/>
    <mergeCell ref="Q57:Q58"/>
    <mergeCell ref="R57:R58"/>
    <mergeCell ref="S57:S58"/>
    <mergeCell ref="H57:H58"/>
    <mergeCell ref="I57:I58"/>
    <mergeCell ref="J57:J58"/>
    <mergeCell ref="K57:K58"/>
    <mergeCell ref="L57:L58"/>
    <mergeCell ref="M57:M58"/>
    <mergeCell ref="C56:E56"/>
    <mergeCell ref="G56:I56"/>
    <mergeCell ref="M56:O56"/>
    <mergeCell ref="Q56:S56"/>
    <mergeCell ref="B57:B58"/>
    <mergeCell ref="C57:C58"/>
    <mergeCell ref="D57:D58"/>
    <mergeCell ref="E57:E58"/>
    <mergeCell ref="F57:F58"/>
    <mergeCell ref="G57:G58"/>
    <mergeCell ref="C54:I54"/>
    <mergeCell ref="M54:S54"/>
    <mergeCell ref="C55:E55"/>
    <mergeCell ref="G55:I55"/>
    <mergeCell ref="M55:O55"/>
    <mergeCell ref="Q55:S55"/>
    <mergeCell ref="B49:S49"/>
    <mergeCell ref="C51:I51"/>
    <mergeCell ref="M51:S51"/>
    <mergeCell ref="C52:I52"/>
    <mergeCell ref="M52:S52"/>
    <mergeCell ref="C53:E53"/>
    <mergeCell ref="G53:I53"/>
    <mergeCell ref="M53:O53"/>
    <mergeCell ref="Q53:S5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Y10"/>
    <mergeCell ref="G11:I11"/>
    <mergeCell ref="K11:M11"/>
    <mergeCell ref="S11:U11"/>
    <mergeCell ref="W11:Y11"/>
    <mergeCell ref="C12:Y12"/>
    <mergeCell ref="B7:Y7"/>
    <mergeCell ref="C9:M9"/>
    <mergeCell ref="O9:Y9"/>
    <mergeCell ref="C10:E10"/>
    <mergeCell ref="C11:E11"/>
    <mergeCell ref="F10:F11"/>
    <mergeCell ref="G10:M10"/>
    <mergeCell ref="O10:Q10"/>
    <mergeCell ref="O11:Q11"/>
    <mergeCell ref="R10: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cols>
    <col min="1" max="1" width="24.140625" bestFit="1" customWidth="1"/>
    <col min="2" max="3" width="36.5703125" bestFit="1" customWidth="1"/>
    <col min="4" max="4" width="16.85546875" customWidth="1"/>
    <col min="5" max="5" width="36.5703125" bestFit="1" customWidth="1"/>
    <col min="6" max="6" width="27.5703125" customWidth="1"/>
    <col min="7" max="7" width="36.5703125" bestFit="1" customWidth="1"/>
    <col min="8" max="8" width="17.28515625" customWidth="1"/>
    <col min="9" max="9" width="36.5703125" customWidth="1"/>
    <col min="10" max="10" width="7.7109375" customWidth="1"/>
    <col min="11" max="11" width="5.85546875" customWidth="1"/>
    <col min="12" max="12" width="16.85546875" customWidth="1"/>
    <col min="13" max="13" width="8.140625" customWidth="1"/>
    <col min="14" max="14" width="27.5703125" customWidth="1"/>
    <col min="15" max="15" width="5.85546875" customWidth="1"/>
    <col min="16" max="16" width="17.28515625" customWidth="1"/>
    <col min="17" max="18" width="27.5703125" customWidth="1"/>
    <col min="19" max="19" width="7.7109375" customWidth="1"/>
    <col min="20" max="20" width="12" customWidth="1"/>
    <col min="21" max="21" width="10.7109375" customWidth="1"/>
    <col min="22" max="22" width="9.85546875" customWidth="1"/>
    <col min="23" max="24" width="5.85546875" customWidth="1"/>
    <col min="25" max="25" width="17.28515625" customWidth="1"/>
    <col min="26" max="27" width="27.5703125" customWidth="1"/>
    <col min="28" max="28" width="7.7109375" customWidth="1"/>
    <col min="29" max="29" width="10.7109375" customWidth="1"/>
    <col min="30" max="30" width="27.5703125" customWidth="1"/>
    <col min="31" max="31" width="5.5703125" customWidth="1"/>
    <col min="32" max="32" width="10.7109375" customWidth="1"/>
    <col min="33" max="33" width="17.28515625" customWidth="1"/>
    <col min="34" max="34" width="27.5703125" customWidth="1"/>
  </cols>
  <sheetData>
    <row r="1" spans="1:34" ht="15" customHeight="1">
      <c r="A1" s="8" t="s">
        <v>7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77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55" t="s">
        <v>77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ht="25.5" customHeight="1">
      <c r="A6" s="13"/>
      <c r="B6" s="56" t="s">
        <v>779</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3"/>
      <c r="B7" s="16"/>
      <c r="C7" s="16"/>
    </row>
    <row r="8" spans="1:34" ht="76.5">
      <c r="A8" s="13"/>
      <c r="B8" s="93" t="s">
        <v>417</v>
      </c>
      <c r="C8" s="108" t="s">
        <v>780</v>
      </c>
    </row>
    <row r="9" spans="1:34">
      <c r="A9" s="13"/>
      <c r="B9" s="16"/>
      <c r="C9" s="16"/>
    </row>
    <row r="10" spans="1:34" ht="102">
      <c r="A10" s="13"/>
      <c r="B10" s="93" t="s">
        <v>417</v>
      </c>
      <c r="C10" s="108" t="s">
        <v>781</v>
      </c>
    </row>
    <row r="11" spans="1:34">
      <c r="A11" s="13"/>
      <c r="B11" s="16"/>
      <c r="C11" s="16"/>
    </row>
    <row r="12" spans="1:34" ht="204">
      <c r="A12" s="13"/>
      <c r="B12" s="93" t="s">
        <v>417</v>
      </c>
      <c r="C12" s="108" t="s">
        <v>782</v>
      </c>
    </row>
    <row r="13" spans="1:34" ht="25.5" customHeight="1">
      <c r="A13" s="13"/>
      <c r="B13" s="56" t="s">
        <v>783</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c r="A14" s="13"/>
      <c r="B14" s="56" t="s">
        <v>784</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15.75" thickBot="1">
      <c r="A17" s="13"/>
      <c r="B17" s="17"/>
      <c r="C17" s="84">
        <v>41729</v>
      </c>
      <c r="D17" s="84"/>
      <c r="E17" s="84"/>
      <c r="F17" s="84"/>
      <c r="G17" s="84"/>
      <c r="H17" s="84"/>
      <c r="I17" s="84"/>
      <c r="J17" s="84"/>
      <c r="K17" s="84"/>
      <c r="L17" s="84"/>
      <c r="M17" s="84"/>
      <c r="N17" s="84"/>
      <c r="O17" s="84"/>
      <c r="P17" s="84"/>
      <c r="Q17" s="84"/>
      <c r="R17" s="20"/>
      <c r="S17" s="20"/>
      <c r="T17" s="32" t="s">
        <v>295</v>
      </c>
      <c r="U17" s="32"/>
      <c r="V17" s="32"/>
      <c r="W17" s="32"/>
      <c r="X17" s="32"/>
      <c r="Y17" s="32"/>
      <c r="Z17" s="32"/>
      <c r="AA17" s="32"/>
      <c r="AB17" s="32"/>
      <c r="AC17" s="32"/>
      <c r="AD17" s="32"/>
      <c r="AE17" s="32"/>
      <c r="AF17" s="32"/>
      <c r="AG17" s="32"/>
      <c r="AH17" s="32"/>
    </row>
    <row r="18" spans="1:34">
      <c r="A18" s="13"/>
      <c r="B18" s="63"/>
      <c r="C18" s="65" t="s">
        <v>785</v>
      </c>
      <c r="D18" s="65"/>
      <c r="E18" s="65"/>
      <c r="F18" s="62"/>
      <c r="G18" s="65" t="s">
        <v>786</v>
      </c>
      <c r="H18" s="65"/>
      <c r="I18" s="65"/>
      <c r="J18" s="62"/>
      <c r="K18" s="65" t="s">
        <v>787</v>
      </c>
      <c r="L18" s="65"/>
      <c r="M18" s="65"/>
      <c r="N18" s="62"/>
      <c r="O18" s="65" t="s">
        <v>309</v>
      </c>
      <c r="P18" s="65"/>
      <c r="Q18" s="65"/>
      <c r="R18" s="171"/>
      <c r="S18" s="172"/>
      <c r="T18" s="65" t="s">
        <v>785</v>
      </c>
      <c r="U18" s="65"/>
      <c r="V18" s="65"/>
      <c r="W18" s="62"/>
      <c r="X18" s="65" t="s">
        <v>786</v>
      </c>
      <c r="Y18" s="65"/>
      <c r="Z18" s="65"/>
      <c r="AA18" s="62"/>
      <c r="AB18" s="65" t="s">
        <v>787</v>
      </c>
      <c r="AC18" s="65"/>
      <c r="AD18" s="65"/>
      <c r="AE18" s="62"/>
      <c r="AF18" s="65" t="s">
        <v>309</v>
      </c>
      <c r="AG18" s="65"/>
      <c r="AH18" s="65"/>
    </row>
    <row r="19" spans="1:34" ht="15.75" thickBot="1">
      <c r="A19" s="13"/>
      <c r="B19" s="63"/>
      <c r="C19" s="32"/>
      <c r="D19" s="32"/>
      <c r="E19" s="32"/>
      <c r="F19" s="47"/>
      <c r="G19" s="32"/>
      <c r="H19" s="32"/>
      <c r="I19" s="32"/>
      <c r="J19" s="47"/>
      <c r="K19" s="32"/>
      <c r="L19" s="32"/>
      <c r="M19" s="32"/>
      <c r="N19" s="47"/>
      <c r="O19" s="32" t="s">
        <v>788</v>
      </c>
      <c r="P19" s="32"/>
      <c r="Q19" s="32"/>
      <c r="R19" s="171"/>
      <c r="S19" s="172"/>
      <c r="T19" s="32"/>
      <c r="U19" s="32"/>
      <c r="V19" s="32"/>
      <c r="W19" s="47"/>
      <c r="X19" s="32"/>
      <c r="Y19" s="32"/>
      <c r="Z19" s="32"/>
      <c r="AA19" s="47"/>
      <c r="AB19" s="32"/>
      <c r="AC19" s="32"/>
      <c r="AD19" s="32"/>
      <c r="AE19" s="47"/>
      <c r="AF19" s="32" t="s">
        <v>788</v>
      </c>
      <c r="AG19" s="32"/>
      <c r="AH19" s="32"/>
    </row>
    <row r="20" spans="1:34">
      <c r="A20" s="13"/>
      <c r="B20" s="17"/>
      <c r="C20" s="34" t="s">
        <v>253</v>
      </c>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c r="A21" s="13"/>
      <c r="B21" s="166" t="s">
        <v>789</v>
      </c>
      <c r="C21" s="35"/>
      <c r="D21" s="35"/>
      <c r="E21" s="35"/>
      <c r="F21" s="22"/>
      <c r="G21" s="35"/>
      <c r="H21" s="35"/>
      <c r="I21" s="35"/>
      <c r="J21" s="22"/>
      <c r="K21" s="35"/>
      <c r="L21" s="35"/>
      <c r="M21" s="35"/>
      <c r="N21" s="22"/>
      <c r="O21" s="35"/>
      <c r="P21" s="35"/>
      <c r="Q21" s="35"/>
      <c r="R21" s="167"/>
      <c r="S21" s="22"/>
      <c r="T21" s="35"/>
      <c r="U21" s="35"/>
      <c r="V21" s="35"/>
      <c r="W21" s="22"/>
      <c r="X21" s="35"/>
      <c r="Y21" s="35"/>
      <c r="Z21" s="35"/>
      <c r="AA21" s="22"/>
      <c r="AB21" s="35"/>
      <c r="AC21" s="35"/>
      <c r="AD21" s="35"/>
      <c r="AE21" s="22"/>
      <c r="AF21" s="35"/>
      <c r="AG21" s="35"/>
      <c r="AH21" s="35"/>
    </row>
    <row r="22" spans="1:34">
      <c r="A22" s="13"/>
      <c r="B22" s="173" t="s">
        <v>33</v>
      </c>
      <c r="C22" s="63" t="s">
        <v>226</v>
      </c>
      <c r="D22" s="127">
        <v>117</v>
      </c>
      <c r="E22" s="47"/>
      <c r="F22" s="47"/>
      <c r="G22" s="63" t="s">
        <v>226</v>
      </c>
      <c r="H22" s="127" t="s">
        <v>230</v>
      </c>
      <c r="I22" s="47"/>
      <c r="J22" s="47"/>
      <c r="K22" s="63" t="s">
        <v>226</v>
      </c>
      <c r="L22" s="127" t="s">
        <v>230</v>
      </c>
      <c r="M22" s="47"/>
      <c r="N22" s="47"/>
      <c r="O22" s="63" t="s">
        <v>226</v>
      </c>
      <c r="P22" s="127">
        <v>117</v>
      </c>
      <c r="Q22" s="47"/>
      <c r="R22" s="171"/>
      <c r="S22" s="172"/>
      <c r="T22" s="63" t="s">
        <v>226</v>
      </c>
      <c r="U22" s="127">
        <v>111</v>
      </c>
      <c r="V22" s="47"/>
      <c r="W22" s="47"/>
      <c r="X22" s="63" t="s">
        <v>226</v>
      </c>
      <c r="Y22" s="127" t="s">
        <v>230</v>
      </c>
      <c r="Z22" s="47"/>
      <c r="AA22" s="47"/>
      <c r="AB22" s="63" t="s">
        <v>226</v>
      </c>
      <c r="AC22" s="127" t="s">
        <v>230</v>
      </c>
      <c r="AD22" s="47"/>
      <c r="AE22" s="47"/>
      <c r="AF22" s="63" t="s">
        <v>226</v>
      </c>
      <c r="AG22" s="127">
        <v>111</v>
      </c>
      <c r="AH22" s="47"/>
    </row>
    <row r="23" spans="1:34" ht="15.75" thickBot="1">
      <c r="A23" s="13"/>
      <c r="B23" s="173"/>
      <c r="C23" s="141"/>
      <c r="D23" s="143"/>
      <c r="E23" s="80"/>
      <c r="F23" s="47"/>
      <c r="G23" s="141"/>
      <c r="H23" s="143"/>
      <c r="I23" s="80"/>
      <c r="J23" s="47"/>
      <c r="K23" s="141"/>
      <c r="L23" s="143"/>
      <c r="M23" s="80"/>
      <c r="N23" s="47"/>
      <c r="O23" s="141"/>
      <c r="P23" s="143"/>
      <c r="Q23" s="80"/>
      <c r="R23" s="171"/>
      <c r="S23" s="172"/>
      <c r="T23" s="141"/>
      <c r="U23" s="143"/>
      <c r="V23" s="80"/>
      <c r="W23" s="47"/>
      <c r="X23" s="141"/>
      <c r="Y23" s="143"/>
      <c r="Z23" s="80"/>
      <c r="AA23" s="47"/>
      <c r="AB23" s="141"/>
      <c r="AC23" s="143"/>
      <c r="AD23" s="80"/>
      <c r="AE23" s="47"/>
      <c r="AF23" s="141"/>
      <c r="AG23" s="143"/>
      <c r="AH23" s="80"/>
    </row>
    <row r="24" spans="1:34" ht="15.75" thickTop="1">
      <c r="A24" s="13"/>
      <c r="B24" s="169" t="s">
        <v>267</v>
      </c>
      <c r="C24" s="98"/>
      <c r="D24" s="98"/>
      <c r="E24" s="98"/>
      <c r="F24" s="22"/>
      <c r="G24" s="98"/>
      <c r="H24" s="98"/>
      <c r="I24" s="98"/>
      <c r="J24" s="22"/>
      <c r="K24" s="98"/>
      <c r="L24" s="98"/>
      <c r="M24" s="98"/>
      <c r="N24" s="22"/>
      <c r="O24" s="98"/>
      <c r="P24" s="98"/>
      <c r="Q24" s="98"/>
      <c r="R24" s="167"/>
      <c r="S24" s="22"/>
      <c r="T24" s="98"/>
      <c r="U24" s="98"/>
      <c r="V24" s="98"/>
      <c r="W24" s="22"/>
      <c r="X24" s="98"/>
      <c r="Y24" s="98"/>
      <c r="Z24" s="98"/>
      <c r="AA24" s="22"/>
      <c r="AB24" s="98"/>
      <c r="AC24" s="98"/>
      <c r="AD24" s="98"/>
      <c r="AE24" s="22"/>
      <c r="AF24" s="98"/>
      <c r="AG24" s="98"/>
      <c r="AH24" s="98"/>
    </row>
    <row r="25" spans="1:34">
      <c r="A25" s="13"/>
      <c r="B25" s="174" t="s">
        <v>255</v>
      </c>
      <c r="C25" s="63" t="s">
        <v>226</v>
      </c>
      <c r="D25" s="127">
        <v>57</v>
      </c>
      <c r="E25" s="47"/>
      <c r="F25" s="47"/>
      <c r="G25" s="63" t="s">
        <v>226</v>
      </c>
      <c r="H25" s="127" t="s">
        <v>230</v>
      </c>
      <c r="I25" s="47"/>
      <c r="J25" s="47"/>
      <c r="K25" s="63" t="s">
        <v>226</v>
      </c>
      <c r="L25" s="127" t="s">
        <v>230</v>
      </c>
      <c r="M25" s="47"/>
      <c r="N25" s="47"/>
      <c r="O25" s="63" t="s">
        <v>226</v>
      </c>
      <c r="P25" s="127">
        <v>57</v>
      </c>
      <c r="Q25" s="47"/>
      <c r="R25" s="171"/>
      <c r="S25" s="172"/>
      <c r="T25" s="63" t="s">
        <v>226</v>
      </c>
      <c r="U25" s="127">
        <v>56</v>
      </c>
      <c r="V25" s="47"/>
      <c r="W25" s="47"/>
      <c r="X25" s="63" t="s">
        <v>226</v>
      </c>
      <c r="Y25" s="127" t="s">
        <v>230</v>
      </c>
      <c r="Z25" s="47"/>
      <c r="AA25" s="47"/>
      <c r="AB25" s="63" t="s">
        <v>226</v>
      </c>
      <c r="AC25" s="127" t="s">
        <v>230</v>
      </c>
      <c r="AD25" s="47"/>
      <c r="AE25" s="47"/>
      <c r="AF25" s="63" t="s">
        <v>226</v>
      </c>
      <c r="AG25" s="127">
        <v>56</v>
      </c>
      <c r="AH25" s="47"/>
    </row>
    <row r="26" spans="1:34">
      <c r="A26" s="13"/>
      <c r="B26" s="174"/>
      <c r="C26" s="63"/>
      <c r="D26" s="127"/>
      <c r="E26" s="47"/>
      <c r="F26" s="47"/>
      <c r="G26" s="63"/>
      <c r="H26" s="127"/>
      <c r="I26" s="47"/>
      <c r="J26" s="47"/>
      <c r="K26" s="63"/>
      <c r="L26" s="127"/>
      <c r="M26" s="47"/>
      <c r="N26" s="47"/>
      <c r="O26" s="63"/>
      <c r="P26" s="127"/>
      <c r="Q26" s="47"/>
      <c r="R26" s="171"/>
      <c r="S26" s="172"/>
      <c r="T26" s="63"/>
      <c r="U26" s="127"/>
      <c r="V26" s="47"/>
      <c r="W26" s="47"/>
      <c r="X26" s="63"/>
      <c r="Y26" s="127"/>
      <c r="Z26" s="47"/>
      <c r="AA26" s="47"/>
      <c r="AB26" s="63"/>
      <c r="AC26" s="127"/>
      <c r="AD26" s="47"/>
      <c r="AE26" s="47"/>
      <c r="AF26" s="63"/>
      <c r="AG26" s="127"/>
      <c r="AH26" s="47"/>
    </row>
    <row r="27" spans="1:34">
      <c r="A27" s="13"/>
      <c r="B27" s="175" t="s">
        <v>256</v>
      </c>
      <c r="C27" s="125" t="s">
        <v>230</v>
      </c>
      <c r="D27" s="125"/>
      <c r="E27" s="35"/>
      <c r="F27" s="35"/>
      <c r="G27" s="125">
        <v>82</v>
      </c>
      <c r="H27" s="125"/>
      <c r="I27" s="35"/>
      <c r="J27" s="35"/>
      <c r="K27" s="125" t="s">
        <v>230</v>
      </c>
      <c r="L27" s="125"/>
      <c r="M27" s="35"/>
      <c r="N27" s="35"/>
      <c r="O27" s="125">
        <v>82</v>
      </c>
      <c r="P27" s="125"/>
      <c r="Q27" s="35"/>
      <c r="R27" s="176"/>
      <c r="S27" s="177"/>
      <c r="T27" s="125" t="s">
        <v>230</v>
      </c>
      <c r="U27" s="125"/>
      <c r="V27" s="35"/>
      <c r="W27" s="35"/>
      <c r="X27" s="125">
        <v>89</v>
      </c>
      <c r="Y27" s="125"/>
      <c r="Z27" s="35"/>
      <c r="AA27" s="35"/>
      <c r="AB27" s="125" t="s">
        <v>230</v>
      </c>
      <c r="AC27" s="125"/>
      <c r="AD27" s="35"/>
      <c r="AE27" s="35"/>
      <c r="AF27" s="125">
        <v>89</v>
      </c>
      <c r="AG27" s="125"/>
      <c r="AH27" s="35"/>
    </row>
    <row r="28" spans="1:34">
      <c r="A28" s="13"/>
      <c r="B28" s="175"/>
      <c r="C28" s="125"/>
      <c r="D28" s="125"/>
      <c r="E28" s="35"/>
      <c r="F28" s="35"/>
      <c r="G28" s="125"/>
      <c r="H28" s="125"/>
      <c r="I28" s="35"/>
      <c r="J28" s="35"/>
      <c r="K28" s="125"/>
      <c r="L28" s="125"/>
      <c r="M28" s="35"/>
      <c r="N28" s="35"/>
      <c r="O28" s="125"/>
      <c r="P28" s="125"/>
      <c r="Q28" s="35"/>
      <c r="R28" s="176"/>
      <c r="S28" s="177"/>
      <c r="T28" s="125"/>
      <c r="U28" s="125"/>
      <c r="V28" s="35"/>
      <c r="W28" s="35"/>
      <c r="X28" s="125"/>
      <c r="Y28" s="125"/>
      <c r="Z28" s="35"/>
      <c r="AA28" s="35"/>
      <c r="AB28" s="125"/>
      <c r="AC28" s="125"/>
      <c r="AD28" s="35"/>
      <c r="AE28" s="35"/>
      <c r="AF28" s="125"/>
      <c r="AG28" s="125"/>
      <c r="AH28" s="35"/>
    </row>
    <row r="29" spans="1:34">
      <c r="A29" s="13"/>
      <c r="B29" s="174" t="s">
        <v>268</v>
      </c>
      <c r="C29" s="127" t="s">
        <v>230</v>
      </c>
      <c r="D29" s="127"/>
      <c r="E29" s="47"/>
      <c r="F29" s="47"/>
      <c r="G29" s="127">
        <v>4</v>
      </c>
      <c r="H29" s="127"/>
      <c r="I29" s="47"/>
      <c r="J29" s="47"/>
      <c r="K29" s="127" t="s">
        <v>230</v>
      </c>
      <c r="L29" s="127"/>
      <c r="M29" s="47"/>
      <c r="N29" s="47"/>
      <c r="O29" s="127">
        <v>4</v>
      </c>
      <c r="P29" s="127"/>
      <c r="Q29" s="47"/>
      <c r="R29" s="171"/>
      <c r="S29" s="172"/>
      <c r="T29" s="127" t="s">
        <v>230</v>
      </c>
      <c r="U29" s="127"/>
      <c r="V29" s="47"/>
      <c r="W29" s="47"/>
      <c r="X29" s="127">
        <v>5</v>
      </c>
      <c r="Y29" s="127"/>
      <c r="Z29" s="47"/>
      <c r="AA29" s="47"/>
      <c r="AB29" s="127" t="s">
        <v>230</v>
      </c>
      <c r="AC29" s="127"/>
      <c r="AD29" s="47"/>
      <c r="AE29" s="47"/>
      <c r="AF29" s="127">
        <v>5</v>
      </c>
      <c r="AG29" s="127"/>
      <c r="AH29" s="47"/>
    </row>
    <row r="30" spans="1:34">
      <c r="A30" s="13"/>
      <c r="B30" s="174"/>
      <c r="C30" s="127"/>
      <c r="D30" s="127"/>
      <c r="E30" s="47"/>
      <c r="F30" s="47"/>
      <c r="G30" s="127"/>
      <c r="H30" s="127"/>
      <c r="I30" s="47"/>
      <c r="J30" s="47"/>
      <c r="K30" s="127"/>
      <c r="L30" s="127"/>
      <c r="M30" s="47"/>
      <c r="N30" s="47"/>
      <c r="O30" s="127"/>
      <c r="P30" s="127"/>
      <c r="Q30" s="47"/>
      <c r="R30" s="171"/>
      <c r="S30" s="172"/>
      <c r="T30" s="127"/>
      <c r="U30" s="127"/>
      <c r="V30" s="47"/>
      <c r="W30" s="47"/>
      <c r="X30" s="127"/>
      <c r="Y30" s="127"/>
      <c r="Z30" s="47"/>
      <c r="AA30" s="47"/>
      <c r="AB30" s="127"/>
      <c r="AC30" s="127"/>
      <c r="AD30" s="47"/>
      <c r="AE30" s="47"/>
      <c r="AF30" s="127"/>
      <c r="AG30" s="127"/>
      <c r="AH30" s="47"/>
    </row>
    <row r="31" spans="1:34">
      <c r="A31" s="13"/>
      <c r="B31" s="170" t="s">
        <v>258</v>
      </c>
      <c r="C31" s="35"/>
      <c r="D31" s="35"/>
      <c r="E31" s="35"/>
      <c r="F31" s="22"/>
      <c r="G31" s="35"/>
      <c r="H31" s="35"/>
      <c r="I31" s="35"/>
      <c r="J31" s="22"/>
      <c r="K31" s="35"/>
      <c r="L31" s="35"/>
      <c r="M31" s="35"/>
      <c r="N31" s="22"/>
      <c r="O31" s="35"/>
      <c r="P31" s="35"/>
      <c r="Q31" s="35"/>
      <c r="R31" s="167"/>
      <c r="S31" s="22"/>
      <c r="T31" s="35"/>
      <c r="U31" s="35"/>
      <c r="V31" s="35"/>
      <c r="W31" s="22"/>
      <c r="X31" s="35"/>
      <c r="Y31" s="35"/>
      <c r="Z31" s="35"/>
      <c r="AA31" s="22"/>
      <c r="AB31" s="35"/>
      <c r="AC31" s="35"/>
      <c r="AD31" s="35"/>
      <c r="AE31" s="22"/>
      <c r="AF31" s="35"/>
      <c r="AG31" s="35"/>
      <c r="AH31" s="35"/>
    </row>
    <row r="32" spans="1:34">
      <c r="A32" s="13"/>
      <c r="B32" s="178" t="s">
        <v>259</v>
      </c>
      <c r="C32" s="127" t="s">
        <v>230</v>
      </c>
      <c r="D32" s="127"/>
      <c r="E32" s="47"/>
      <c r="F32" s="47"/>
      <c r="G32" s="179">
        <v>15586</v>
      </c>
      <c r="H32" s="179"/>
      <c r="I32" s="47"/>
      <c r="J32" s="47"/>
      <c r="K32" s="127" t="s">
        <v>230</v>
      </c>
      <c r="L32" s="127"/>
      <c r="M32" s="47"/>
      <c r="N32" s="47"/>
      <c r="O32" s="179">
        <v>15586</v>
      </c>
      <c r="P32" s="179"/>
      <c r="Q32" s="47"/>
      <c r="R32" s="171"/>
      <c r="S32" s="172"/>
      <c r="T32" s="127" t="s">
        <v>230</v>
      </c>
      <c r="U32" s="127"/>
      <c r="V32" s="47"/>
      <c r="W32" s="47"/>
      <c r="X32" s="179">
        <v>15677</v>
      </c>
      <c r="Y32" s="179"/>
      <c r="Z32" s="47"/>
      <c r="AA32" s="47"/>
      <c r="AB32" s="127" t="s">
        <v>230</v>
      </c>
      <c r="AC32" s="127"/>
      <c r="AD32" s="47"/>
      <c r="AE32" s="47"/>
      <c r="AF32" s="179">
        <v>15677</v>
      </c>
      <c r="AG32" s="179"/>
      <c r="AH32" s="47"/>
    </row>
    <row r="33" spans="1:34">
      <c r="A33" s="13"/>
      <c r="B33" s="178"/>
      <c r="C33" s="127"/>
      <c r="D33" s="127"/>
      <c r="E33" s="47"/>
      <c r="F33" s="47"/>
      <c r="G33" s="179"/>
      <c r="H33" s="179"/>
      <c r="I33" s="47"/>
      <c r="J33" s="47"/>
      <c r="K33" s="127"/>
      <c r="L33" s="127"/>
      <c r="M33" s="47"/>
      <c r="N33" s="47"/>
      <c r="O33" s="179"/>
      <c r="P33" s="179"/>
      <c r="Q33" s="47"/>
      <c r="R33" s="171"/>
      <c r="S33" s="172"/>
      <c r="T33" s="127"/>
      <c r="U33" s="127"/>
      <c r="V33" s="47"/>
      <c r="W33" s="47"/>
      <c r="X33" s="179"/>
      <c r="Y33" s="179"/>
      <c r="Z33" s="47"/>
      <c r="AA33" s="47"/>
      <c r="AB33" s="127"/>
      <c r="AC33" s="127"/>
      <c r="AD33" s="47"/>
      <c r="AE33" s="47"/>
      <c r="AF33" s="179"/>
      <c r="AG33" s="179"/>
      <c r="AH33" s="47"/>
    </row>
    <row r="34" spans="1:34">
      <c r="A34" s="13"/>
      <c r="B34" s="180" t="s">
        <v>270</v>
      </c>
      <c r="C34" s="125" t="s">
        <v>230</v>
      </c>
      <c r="D34" s="125"/>
      <c r="E34" s="35"/>
      <c r="F34" s="35"/>
      <c r="G34" s="125" t="s">
        <v>230</v>
      </c>
      <c r="H34" s="125"/>
      <c r="I34" s="35"/>
      <c r="J34" s="35"/>
      <c r="K34" s="125">
        <v>9</v>
      </c>
      <c r="L34" s="125"/>
      <c r="M34" s="35"/>
      <c r="N34" s="35"/>
      <c r="O34" s="125">
        <v>9</v>
      </c>
      <c r="P34" s="125"/>
      <c r="Q34" s="35"/>
      <c r="R34" s="176"/>
      <c r="S34" s="177"/>
      <c r="T34" s="125" t="s">
        <v>230</v>
      </c>
      <c r="U34" s="125"/>
      <c r="V34" s="35"/>
      <c r="W34" s="35"/>
      <c r="X34" s="125" t="s">
        <v>230</v>
      </c>
      <c r="Y34" s="125"/>
      <c r="Z34" s="35"/>
      <c r="AA34" s="35"/>
      <c r="AB34" s="125">
        <v>9</v>
      </c>
      <c r="AC34" s="125"/>
      <c r="AD34" s="35"/>
      <c r="AE34" s="35"/>
      <c r="AF34" s="125">
        <v>9</v>
      </c>
      <c r="AG34" s="125"/>
      <c r="AH34" s="35"/>
    </row>
    <row r="35" spans="1:34">
      <c r="A35" s="13"/>
      <c r="B35" s="180"/>
      <c r="C35" s="125"/>
      <c r="D35" s="125"/>
      <c r="E35" s="35"/>
      <c r="F35" s="35"/>
      <c r="G35" s="125"/>
      <c r="H35" s="125"/>
      <c r="I35" s="35"/>
      <c r="J35" s="35"/>
      <c r="K35" s="125"/>
      <c r="L35" s="125"/>
      <c r="M35" s="35"/>
      <c r="N35" s="35"/>
      <c r="O35" s="125"/>
      <c r="P35" s="125"/>
      <c r="Q35" s="35"/>
      <c r="R35" s="176"/>
      <c r="S35" s="177"/>
      <c r="T35" s="125"/>
      <c r="U35" s="125"/>
      <c r="V35" s="35"/>
      <c r="W35" s="35"/>
      <c r="X35" s="125"/>
      <c r="Y35" s="125"/>
      <c r="Z35" s="35"/>
      <c r="AA35" s="35"/>
      <c r="AB35" s="125"/>
      <c r="AC35" s="125"/>
      <c r="AD35" s="35"/>
      <c r="AE35" s="35"/>
      <c r="AF35" s="125"/>
      <c r="AG35" s="125"/>
      <c r="AH35" s="35"/>
    </row>
    <row r="36" spans="1:34">
      <c r="A36" s="13"/>
      <c r="B36" s="178" t="s">
        <v>262</v>
      </c>
      <c r="C36" s="127" t="s">
        <v>230</v>
      </c>
      <c r="D36" s="127"/>
      <c r="E36" s="47"/>
      <c r="F36" s="47"/>
      <c r="G36" s="179">
        <v>1118</v>
      </c>
      <c r="H36" s="179"/>
      <c r="I36" s="47"/>
      <c r="J36" s="47"/>
      <c r="K36" s="127" t="s">
        <v>230</v>
      </c>
      <c r="L36" s="127"/>
      <c r="M36" s="47"/>
      <c r="N36" s="47"/>
      <c r="O36" s="179">
        <v>1118</v>
      </c>
      <c r="P36" s="179"/>
      <c r="Q36" s="47"/>
      <c r="R36" s="171"/>
      <c r="S36" s="172"/>
      <c r="T36" s="127" t="s">
        <v>230</v>
      </c>
      <c r="U36" s="127"/>
      <c r="V36" s="47"/>
      <c r="W36" s="47"/>
      <c r="X36" s="127">
        <v>935</v>
      </c>
      <c r="Y36" s="127"/>
      <c r="Z36" s="47"/>
      <c r="AA36" s="47"/>
      <c r="AB36" s="127" t="s">
        <v>230</v>
      </c>
      <c r="AC36" s="127"/>
      <c r="AD36" s="47"/>
      <c r="AE36" s="47"/>
      <c r="AF36" s="127">
        <v>935</v>
      </c>
      <c r="AG36" s="127"/>
      <c r="AH36" s="47"/>
    </row>
    <row r="37" spans="1:34">
      <c r="A37" s="13"/>
      <c r="B37" s="178"/>
      <c r="C37" s="127"/>
      <c r="D37" s="127"/>
      <c r="E37" s="47"/>
      <c r="F37" s="47"/>
      <c r="G37" s="179"/>
      <c r="H37" s="179"/>
      <c r="I37" s="47"/>
      <c r="J37" s="47"/>
      <c r="K37" s="127"/>
      <c r="L37" s="127"/>
      <c r="M37" s="47"/>
      <c r="N37" s="47"/>
      <c r="O37" s="179"/>
      <c r="P37" s="179"/>
      <c r="Q37" s="47"/>
      <c r="R37" s="171"/>
      <c r="S37" s="172"/>
      <c r="T37" s="127"/>
      <c r="U37" s="127"/>
      <c r="V37" s="47"/>
      <c r="W37" s="47"/>
      <c r="X37" s="127"/>
      <c r="Y37" s="127"/>
      <c r="Z37" s="47"/>
      <c r="AA37" s="47"/>
      <c r="AB37" s="127"/>
      <c r="AC37" s="127"/>
      <c r="AD37" s="47"/>
      <c r="AE37" s="47"/>
      <c r="AF37" s="127"/>
      <c r="AG37" s="127"/>
      <c r="AH37" s="47"/>
    </row>
    <row r="38" spans="1:34">
      <c r="A38" s="13"/>
      <c r="B38" s="180" t="s">
        <v>272</v>
      </c>
      <c r="C38" s="125" t="s">
        <v>230</v>
      </c>
      <c r="D38" s="125"/>
      <c r="E38" s="35"/>
      <c r="F38" s="35"/>
      <c r="G38" s="181">
        <v>1254</v>
      </c>
      <c r="H38" s="181"/>
      <c r="I38" s="35"/>
      <c r="J38" s="35"/>
      <c r="K38" s="125" t="s">
        <v>230</v>
      </c>
      <c r="L38" s="125"/>
      <c r="M38" s="35"/>
      <c r="N38" s="35"/>
      <c r="O38" s="181">
        <v>1254</v>
      </c>
      <c r="P38" s="181"/>
      <c r="Q38" s="35"/>
      <c r="R38" s="176"/>
      <c r="S38" s="177"/>
      <c r="T38" s="125" t="s">
        <v>230</v>
      </c>
      <c r="U38" s="125"/>
      <c r="V38" s="35"/>
      <c r="W38" s="35"/>
      <c r="X38" s="181">
        <v>1211</v>
      </c>
      <c r="Y38" s="181"/>
      <c r="Z38" s="35"/>
      <c r="AA38" s="35"/>
      <c r="AB38" s="125" t="s">
        <v>230</v>
      </c>
      <c r="AC38" s="125"/>
      <c r="AD38" s="35"/>
      <c r="AE38" s="35"/>
      <c r="AF38" s="181">
        <v>1211</v>
      </c>
      <c r="AG38" s="181"/>
      <c r="AH38" s="35"/>
    </row>
    <row r="39" spans="1:34">
      <c r="A39" s="13"/>
      <c r="B39" s="180"/>
      <c r="C39" s="125"/>
      <c r="D39" s="125"/>
      <c r="E39" s="35"/>
      <c r="F39" s="35"/>
      <c r="G39" s="181"/>
      <c r="H39" s="181"/>
      <c r="I39" s="35"/>
      <c r="J39" s="35"/>
      <c r="K39" s="125"/>
      <c r="L39" s="125"/>
      <c r="M39" s="35"/>
      <c r="N39" s="35"/>
      <c r="O39" s="181"/>
      <c r="P39" s="181"/>
      <c r="Q39" s="35"/>
      <c r="R39" s="176"/>
      <c r="S39" s="177"/>
      <c r="T39" s="125"/>
      <c r="U39" s="125"/>
      <c r="V39" s="35"/>
      <c r="W39" s="35"/>
      <c r="X39" s="181"/>
      <c r="Y39" s="181"/>
      <c r="Z39" s="35"/>
      <c r="AA39" s="35"/>
      <c r="AB39" s="125"/>
      <c r="AC39" s="125"/>
      <c r="AD39" s="35"/>
      <c r="AE39" s="35"/>
      <c r="AF39" s="181"/>
      <c r="AG39" s="181"/>
      <c r="AH39" s="35"/>
    </row>
    <row r="40" spans="1:34">
      <c r="A40" s="13"/>
      <c r="B40" s="174" t="s">
        <v>273</v>
      </c>
      <c r="C40" s="127" t="s">
        <v>230</v>
      </c>
      <c r="D40" s="127"/>
      <c r="E40" s="47"/>
      <c r="F40" s="47"/>
      <c r="G40" s="179">
        <v>2842</v>
      </c>
      <c r="H40" s="179"/>
      <c r="I40" s="47"/>
      <c r="J40" s="47"/>
      <c r="K40" s="127">
        <v>3</v>
      </c>
      <c r="L40" s="127"/>
      <c r="M40" s="47"/>
      <c r="N40" s="47"/>
      <c r="O40" s="179">
        <v>2845</v>
      </c>
      <c r="P40" s="179"/>
      <c r="Q40" s="47"/>
      <c r="R40" s="171"/>
      <c r="S40" s="172"/>
      <c r="T40" s="127" t="s">
        <v>230</v>
      </c>
      <c r="U40" s="127"/>
      <c r="V40" s="47"/>
      <c r="W40" s="47"/>
      <c r="X40" s="179">
        <v>2825</v>
      </c>
      <c r="Y40" s="179"/>
      <c r="Z40" s="47"/>
      <c r="AA40" s="47"/>
      <c r="AB40" s="127">
        <v>2</v>
      </c>
      <c r="AC40" s="127"/>
      <c r="AD40" s="47"/>
      <c r="AE40" s="47"/>
      <c r="AF40" s="179">
        <v>2827</v>
      </c>
      <c r="AG40" s="179"/>
      <c r="AH40" s="47"/>
    </row>
    <row r="41" spans="1:34">
      <c r="A41" s="13"/>
      <c r="B41" s="174"/>
      <c r="C41" s="127"/>
      <c r="D41" s="127"/>
      <c r="E41" s="47"/>
      <c r="F41" s="47"/>
      <c r="G41" s="179"/>
      <c r="H41" s="179"/>
      <c r="I41" s="47"/>
      <c r="J41" s="47"/>
      <c r="K41" s="127"/>
      <c r="L41" s="127"/>
      <c r="M41" s="47"/>
      <c r="N41" s="47"/>
      <c r="O41" s="179"/>
      <c r="P41" s="179"/>
      <c r="Q41" s="47"/>
      <c r="R41" s="171"/>
      <c r="S41" s="172"/>
      <c r="T41" s="127"/>
      <c r="U41" s="127"/>
      <c r="V41" s="47"/>
      <c r="W41" s="47"/>
      <c r="X41" s="179"/>
      <c r="Y41" s="179"/>
      <c r="Z41" s="47"/>
      <c r="AA41" s="47"/>
      <c r="AB41" s="127"/>
      <c r="AC41" s="127"/>
      <c r="AD41" s="47"/>
      <c r="AE41" s="47"/>
      <c r="AF41" s="179"/>
      <c r="AG41" s="179"/>
      <c r="AH41" s="47"/>
    </row>
    <row r="42" spans="1:34">
      <c r="A42" s="13"/>
      <c r="B42" s="175" t="s">
        <v>790</v>
      </c>
      <c r="C42" s="125">
        <v>154</v>
      </c>
      <c r="D42" s="125"/>
      <c r="E42" s="35"/>
      <c r="F42" s="35"/>
      <c r="G42" s="125" t="s">
        <v>230</v>
      </c>
      <c r="H42" s="125"/>
      <c r="I42" s="35"/>
      <c r="J42" s="35"/>
      <c r="K42" s="125" t="s">
        <v>230</v>
      </c>
      <c r="L42" s="125"/>
      <c r="M42" s="35"/>
      <c r="N42" s="35"/>
      <c r="O42" s="125">
        <v>154</v>
      </c>
      <c r="P42" s="125"/>
      <c r="Q42" s="35"/>
      <c r="R42" s="176"/>
      <c r="S42" s="177"/>
      <c r="T42" s="125">
        <v>137</v>
      </c>
      <c r="U42" s="125"/>
      <c r="V42" s="35"/>
      <c r="W42" s="35"/>
      <c r="X42" s="125" t="s">
        <v>230</v>
      </c>
      <c r="Y42" s="125"/>
      <c r="Z42" s="35"/>
      <c r="AA42" s="35"/>
      <c r="AB42" s="125" t="s">
        <v>230</v>
      </c>
      <c r="AC42" s="125"/>
      <c r="AD42" s="35"/>
      <c r="AE42" s="35"/>
      <c r="AF42" s="125">
        <v>137</v>
      </c>
      <c r="AG42" s="125"/>
      <c r="AH42" s="35"/>
    </row>
    <row r="43" spans="1:34" ht="15.75" thickBot="1">
      <c r="A43" s="13"/>
      <c r="B43" s="175"/>
      <c r="C43" s="140"/>
      <c r="D43" s="140"/>
      <c r="E43" s="39"/>
      <c r="F43" s="35"/>
      <c r="G43" s="140"/>
      <c r="H43" s="140"/>
      <c r="I43" s="39"/>
      <c r="J43" s="35"/>
      <c r="K43" s="140"/>
      <c r="L43" s="140"/>
      <c r="M43" s="39"/>
      <c r="N43" s="35"/>
      <c r="O43" s="140"/>
      <c r="P43" s="140"/>
      <c r="Q43" s="39"/>
      <c r="R43" s="176"/>
      <c r="S43" s="177"/>
      <c r="T43" s="140"/>
      <c r="U43" s="140"/>
      <c r="V43" s="39"/>
      <c r="W43" s="35"/>
      <c r="X43" s="140"/>
      <c r="Y43" s="140"/>
      <c r="Z43" s="39"/>
      <c r="AA43" s="35"/>
      <c r="AB43" s="140"/>
      <c r="AC43" s="140"/>
      <c r="AD43" s="39"/>
      <c r="AE43" s="35"/>
      <c r="AF43" s="140"/>
      <c r="AG43" s="140"/>
      <c r="AH43" s="39"/>
    </row>
    <row r="44" spans="1:34">
      <c r="A44" s="13"/>
      <c r="B44" s="173" t="s">
        <v>791</v>
      </c>
      <c r="C44" s="112" t="s">
        <v>226</v>
      </c>
      <c r="D44" s="142">
        <v>211</v>
      </c>
      <c r="E44" s="62"/>
      <c r="F44" s="47"/>
      <c r="G44" s="112" t="s">
        <v>226</v>
      </c>
      <c r="H44" s="182">
        <v>20886</v>
      </c>
      <c r="I44" s="62"/>
      <c r="J44" s="47"/>
      <c r="K44" s="112" t="s">
        <v>226</v>
      </c>
      <c r="L44" s="142">
        <v>12</v>
      </c>
      <c r="M44" s="62"/>
      <c r="N44" s="47"/>
      <c r="O44" s="112" t="s">
        <v>226</v>
      </c>
      <c r="P44" s="182">
        <v>21109</v>
      </c>
      <c r="Q44" s="62"/>
      <c r="R44" s="171"/>
      <c r="S44" s="172"/>
      <c r="T44" s="112" t="s">
        <v>226</v>
      </c>
      <c r="U44" s="142">
        <v>193</v>
      </c>
      <c r="V44" s="62"/>
      <c r="W44" s="47"/>
      <c r="X44" s="112" t="s">
        <v>226</v>
      </c>
      <c r="Y44" s="182">
        <v>20742</v>
      </c>
      <c r="Z44" s="62"/>
      <c r="AA44" s="47"/>
      <c r="AB44" s="112" t="s">
        <v>226</v>
      </c>
      <c r="AC44" s="142">
        <v>11</v>
      </c>
      <c r="AD44" s="62"/>
      <c r="AE44" s="47"/>
      <c r="AF44" s="112" t="s">
        <v>226</v>
      </c>
      <c r="AG44" s="182">
        <v>20946</v>
      </c>
      <c r="AH44" s="62"/>
    </row>
    <row r="45" spans="1:34" ht="15.75" thickBot="1">
      <c r="A45" s="13"/>
      <c r="B45" s="173"/>
      <c r="C45" s="141"/>
      <c r="D45" s="143"/>
      <c r="E45" s="80"/>
      <c r="F45" s="47"/>
      <c r="G45" s="141"/>
      <c r="H45" s="183"/>
      <c r="I45" s="80"/>
      <c r="J45" s="47"/>
      <c r="K45" s="141"/>
      <c r="L45" s="143"/>
      <c r="M45" s="80"/>
      <c r="N45" s="47"/>
      <c r="O45" s="141"/>
      <c r="P45" s="183"/>
      <c r="Q45" s="80"/>
      <c r="R45" s="171"/>
      <c r="S45" s="172"/>
      <c r="T45" s="141"/>
      <c r="U45" s="143"/>
      <c r="V45" s="80"/>
      <c r="W45" s="47"/>
      <c r="X45" s="141"/>
      <c r="Y45" s="183"/>
      <c r="Z45" s="80"/>
      <c r="AA45" s="47"/>
      <c r="AB45" s="141"/>
      <c r="AC45" s="143"/>
      <c r="AD45" s="80"/>
      <c r="AE45" s="47"/>
      <c r="AF45" s="141"/>
      <c r="AG45" s="183"/>
      <c r="AH45" s="80"/>
    </row>
    <row r="46" spans="1:34" ht="15.75" thickTop="1">
      <c r="A46" s="13"/>
      <c r="B46" s="184" t="s">
        <v>792</v>
      </c>
      <c r="C46" s="185" t="s">
        <v>226</v>
      </c>
      <c r="D46" s="186" t="s">
        <v>230</v>
      </c>
      <c r="E46" s="98"/>
      <c r="F46" s="35"/>
      <c r="G46" s="185" t="s">
        <v>226</v>
      </c>
      <c r="H46" s="186">
        <v>344</v>
      </c>
      <c r="I46" s="98"/>
      <c r="J46" s="35"/>
      <c r="K46" s="185" t="s">
        <v>226</v>
      </c>
      <c r="L46" s="186" t="s">
        <v>230</v>
      </c>
      <c r="M46" s="98"/>
      <c r="N46" s="35"/>
      <c r="O46" s="185" t="s">
        <v>226</v>
      </c>
      <c r="P46" s="186">
        <v>344</v>
      </c>
      <c r="Q46" s="98"/>
      <c r="R46" s="176"/>
      <c r="S46" s="177"/>
      <c r="T46" s="185" t="s">
        <v>226</v>
      </c>
      <c r="U46" s="186" t="s">
        <v>230</v>
      </c>
      <c r="V46" s="98"/>
      <c r="W46" s="35"/>
      <c r="X46" s="185" t="s">
        <v>226</v>
      </c>
      <c r="Y46" s="186">
        <v>429</v>
      </c>
      <c r="Z46" s="98"/>
      <c r="AA46" s="35"/>
      <c r="AB46" s="185" t="s">
        <v>226</v>
      </c>
      <c r="AC46" s="186" t="s">
        <v>230</v>
      </c>
      <c r="AD46" s="98"/>
      <c r="AE46" s="35"/>
      <c r="AF46" s="185" t="s">
        <v>226</v>
      </c>
      <c r="AG46" s="186">
        <v>429</v>
      </c>
      <c r="AH46" s="98"/>
    </row>
    <row r="47" spans="1:34" ht="15.75" thickBot="1">
      <c r="A47" s="13"/>
      <c r="B47" s="184"/>
      <c r="C47" s="130"/>
      <c r="D47" s="132"/>
      <c r="E47" s="52"/>
      <c r="F47" s="35"/>
      <c r="G47" s="130"/>
      <c r="H47" s="132"/>
      <c r="I47" s="52"/>
      <c r="J47" s="35"/>
      <c r="K47" s="130"/>
      <c r="L47" s="132"/>
      <c r="M47" s="52"/>
      <c r="N47" s="35"/>
      <c r="O47" s="130"/>
      <c r="P47" s="132"/>
      <c r="Q47" s="52"/>
      <c r="R47" s="176"/>
      <c r="S47" s="177"/>
      <c r="T47" s="130"/>
      <c r="U47" s="132"/>
      <c r="V47" s="52"/>
      <c r="W47" s="35"/>
      <c r="X47" s="130"/>
      <c r="Y47" s="132"/>
      <c r="Z47" s="52"/>
      <c r="AA47" s="35"/>
      <c r="AB47" s="130"/>
      <c r="AC47" s="132"/>
      <c r="AD47" s="52"/>
      <c r="AE47" s="35"/>
      <c r="AF47" s="130"/>
      <c r="AG47" s="132"/>
      <c r="AH47" s="52"/>
    </row>
    <row r="48" spans="1:34" ht="15.75" thickTop="1">
      <c r="A48" s="13"/>
      <c r="B48" s="173" t="s">
        <v>793</v>
      </c>
      <c r="C48" s="187" t="s">
        <v>226</v>
      </c>
      <c r="D48" s="188" t="s">
        <v>230</v>
      </c>
      <c r="E48" s="53"/>
      <c r="F48" s="47"/>
      <c r="G48" s="187" t="s">
        <v>226</v>
      </c>
      <c r="H48" s="188" t="s">
        <v>230</v>
      </c>
      <c r="I48" s="53"/>
      <c r="J48" s="47"/>
      <c r="K48" s="187" t="s">
        <v>226</v>
      </c>
      <c r="L48" s="188">
        <v>288</v>
      </c>
      <c r="M48" s="53"/>
      <c r="N48" s="47"/>
      <c r="O48" s="187" t="s">
        <v>226</v>
      </c>
      <c r="P48" s="188">
        <v>288</v>
      </c>
      <c r="Q48" s="53"/>
      <c r="R48" s="171"/>
      <c r="S48" s="172"/>
      <c r="T48" s="187" t="s">
        <v>226</v>
      </c>
      <c r="U48" s="188" t="s">
        <v>230</v>
      </c>
      <c r="V48" s="53"/>
      <c r="W48" s="47"/>
      <c r="X48" s="187" t="s">
        <v>226</v>
      </c>
      <c r="Y48" s="188" t="s">
        <v>230</v>
      </c>
      <c r="Z48" s="53"/>
      <c r="AA48" s="47"/>
      <c r="AB48" s="187" t="s">
        <v>226</v>
      </c>
      <c r="AC48" s="188">
        <v>297</v>
      </c>
      <c r="AD48" s="53"/>
      <c r="AE48" s="47"/>
      <c r="AF48" s="187" t="s">
        <v>226</v>
      </c>
      <c r="AG48" s="188">
        <v>297</v>
      </c>
      <c r="AH48" s="53"/>
    </row>
    <row r="49" spans="1:34" ht="15.75" thickBot="1">
      <c r="A49" s="13"/>
      <c r="B49" s="173"/>
      <c r="C49" s="141"/>
      <c r="D49" s="143"/>
      <c r="E49" s="80"/>
      <c r="F49" s="47"/>
      <c r="G49" s="141"/>
      <c r="H49" s="143"/>
      <c r="I49" s="80"/>
      <c r="J49" s="47"/>
      <c r="K49" s="141"/>
      <c r="L49" s="143"/>
      <c r="M49" s="80"/>
      <c r="N49" s="47"/>
      <c r="O49" s="141"/>
      <c r="P49" s="143"/>
      <c r="Q49" s="80"/>
      <c r="R49" s="171"/>
      <c r="S49" s="172"/>
      <c r="T49" s="141"/>
      <c r="U49" s="143"/>
      <c r="V49" s="80"/>
      <c r="W49" s="47"/>
      <c r="X49" s="141"/>
      <c r="Y49" s="143"/>
      <c r="Z49" s="80"/>
      <c r="AA49" s="47"/>
      <c r="AB49" s="141"/>
      <c r="AC49" s="143"/>
      <c r="AD49" s="80"/>
      <c r="AE49" s="47"/>
      <c r="AF49" s="141"/>
      <c r="AG49" s="143"/>
      <c r="AH49" s="80"/>
    </row>
    <row r="50" spans="1:34" ht="15.75" thickTop="1">
      <c r="A50" s="13"/>
      <c r="B50" s="169" t="s">
        <v>794</v>
      </c>
      <c r="C50" s="98"/>
      <c r="D50" s="98"/>
      <c r="E50" s="98"/>
      <c r="F50" s="22"/>
      <c r="G50" s="98"/>
      <c r="H50" s="98"/>
      <c r="I50" s="98"/>
      <c r="J50" s="22"/>
      <c r="K50" s="98"/>
      <c r="L50" s="98"/>
      <c r="M50" s="98"/>
      <c r="N50" s="22"/>
      <c r="O50" s="98"/>
      <c r="P50" s="98"/>
      <c r="Q50" s="98"/>
      <c r="R50" s="167"/>
      <c r="S50" s="22"/>
      <c r="T50" s="98"/>
      <c r="U50" s="98"/>
      <c r="V50" s="98"/>
      <c r="W50" s="22"/>
      <c r="X50" s="98"/>
      <c r="Y50" s="98"/>
      <c r="Z50" s="98"/>
      <c r="AA50" s="22"/>
      <c r="AB50" s="98"/>
      <c r="AC50" s="98"/>
      <c r="AD50" s="98"/>
      <c r="AE50" s="22"/>
      <c r="AF50" s="98"/>
      <c r="AG50" s="98"/>
      <c r="AH50" s="98"/>
    </row>
    <row r="51" spans="1:34">
      <c r="A51" s="13"/>
      <c r="B51" s="174" t="s">
        <v>698</v>
      </c>
      <c r="C51" s="63" t="s">
        <v>226</v>
      </c>
      <c r="D51" s="127" t="s">
        <v>230</v>
      </c>
      <c r="E51" s="47"/>
      <c r="F51" s="47"/>
      <c r="G51" s="63" t="s">
        <v>226</v>
      </c>
      <c r="H51" s="179">
        <v>1038</v>
      </c>
      <c r="I51" s="47"/>
      <c r="J51" s="47"/>
      <c r="K51" s="63" t="s">
        <v>226</v>
      </c>
      <c r="L51" s="127" t="s">
        <v>230</v>
      </c>
      <c r="M51" s="47"/>
      <c r="N51" s="47"/>
      <c r="O51" s="63" t="s">
        <v>226</v>
      </c>
      <c r="P51" s="179">
        <v>1038</v>
      </c>
      <c r="Q51" s="47"/>
      <c r="R51" s="171"/>
      <c r="S51" s="172"/>
      <c r="T51" s="63" t="s">
        <v>226</v>
      </c>
      <c r="U51" s="127" t="s">
        <v>230</v>
      </c>
      <c r="V51" s="47"/>
      <c r="W51" s="47"/>
      <c r="X51" s="63" t="s">
        <v>226</v>
      </c>
      <c r="Y51" s="179">
        <v>1153</v>
      </c>
      <c r="Z51" s="47"/>
      <c r="AA51" s="47"/>
      <c r="AB51" s="63" t="s">
        <v>226</v>
      </c>
      <c r="AC51" s="127" t="s">
        <v>230</v>
      </c>
      <c r="AD51" s="47"/>
      <c r="AE51" s="47"/>
      <c r="AF51" s="63" t="s">
        <v>226</v>
      </c>
      <c r="AG51" s="179">
        <v>1153</v>
      </c>
      <c r="AH51" s="47"/>
    </row>
    <row r="52" spans="1:34">
      <c r="A52" s="13"/>
      <c r="B52" s="174"/>
      <c r="C52" s="63"/>
      <c r="D52" s="127"/>
      <c r="E52" s="47"/>
      <c r="F52" s="47"/>
      <c r="G52" s="63"/>
      <c r="H52" s="179"/>
      <c r="I52" s="47"/>
      <c r="J52" s="47"/>
      <c r="K52" s="63"/>
      <c r="L52" s="127"/>
      <c r="M52" s="47"/>
      <c r="N52" s="47"/>
      <c r="O52" s="63"/>
      <c r="P52" s="179"/>
      <c r="Q52" s="47"/>
      <c r="R52" s="171"/>
      <c r="S52" s="172"/>
      <c r="T52" s="63"/>
      <c r="U52" s="127"/>
      <c r="V52" s="47"/>
      <c r="W52" s="47"/>
      <c r="X52" s="63"/>
      <c r="Y52" s="179"/>
      <c r="Z52" s="47"/>
      <c r="AA52" s="47"/>
      <c r="AB52" s="63"/>
      <c r="AC52" s="127"/>
      <c r="AD52" s="47"/>
      <c r="AE52" s="47"/>
      <c r="AF52" s="63"/>
      <c r="AG52" s="179"/>
      <c r="AH52" s="47"/>
    </row>
    <row r="53" spans="1:34">
      <c r="A53" s="13"/>
      <c r="B53" s="175" t="s">
        <v>750</v>
      </c>
      <c r="C53" s="125" t="s">
        <v>230</v>
      </c>
      <c r="D53" s="125"/>
      <c r="E53" s="35"/>
      <c r="F53" s="35"/>
      <c r="G53" s="125">
        <v>4</v>
      </c>
      <c r="H53" s="125"/>
      <c r="I53" s="35"/>
      <c r="J53" s="35"/>
      <c r="K53" s="125">
        <v>8</v>
      </c>
      <c r="L53" s="125"/>
      <c r="M53" s="35"/>
      <c r="N53" s="35"/>
      <c r="O53" s="125">
        <v>12</v>
      </c>
      <c r="P53" s="125"/>
      <c r="Q53" s="35"/>
      <c r="R53" s="176"/>
      <c r="S53" s="177"/>
      <c r="T53" s="125" t="s">
        <v>230</v>
      </c>
      <c r="U53" s="125"/>
      <c r="V53" s="35"/>
      <c r="W53" s="35"/>
      <c r="X53" s="125">
        <v>4</v>
      </c>
      <c r="Y53" s="125"/>
      <c r="Z53" s="35"/>
      <c r="AA53" s="35"/>
      <c r="AB53" s="125">
        <v>5</v>
      </c>
      <c r="AC53" s="125"/>
      <c r="AD53" s="35"/>
      <c r="AE53" s="35"/>
      <c r="AF53" s="125">
        <v>9</v>
      </c>
      <c r="AG53" s="125"/>
      <c r="AH53" s="35"/>
    </row>
    <row r="54" spans="1:34">
      <c r="A54" s="13"/>
      <c r="B54" s="175"/>
      <c r="C54" s="125"/>
      <c r="D54" s="125"/>
      <c r="E54" s="35"/>
      <c r="F54" s="35"/>
      <c r="G54" s="125"/>
      <c r="H54" s="125"/>
      <c r="I54" s="35"/>
      <c r="J54" s="35"/>
      <c r="K54" s="125"/>
      <c r="L54" s="125"/>
      <c r="M54" s="35"/>
      <c r="N54" s="35"/>
      <c r="O54" s="125"/>
      <c r="P54" s="125"/>
      <c r="Q54" s="35"/>
      <c r="R54" s="176"/>
      <c r="S54" s="177"/>
      <c r="T54" s="125"/>
      <c r="U54" s="125"/>
      <c r="V54" s="35"/>
      <c r="W54" s="35"/>
      <c r="X54" s="125"/>
      <c r="Y54" s="125"/>
      <c r="Z54" s="35"/>
      <c r="AA54" s="35"/>
      <c r="AB54" s="125"/>
      <c r="AC54" s="125"/>
      <c r="AD54" s="35"/>
      <c r="AE54" s="35"/>
      <c r="AF54" s="125"/>
      <c r="AG54" s="125"/>
      <c r="AH54" s="35"/>
    </row>
    <row r="55" spans="1:34">
      <c r="A55" s="13"/>
      <c r="B55" s="174" t="s">
        <v>704</v>
      </c>
      <c r="C55" s="127" t="s">
        <v>230</v>
      </c>
      <c r="D55" s="127"/>
      <c r="E55" s="47"/>
      <c r="F55" s="47"/>
      <c r="G55" s="127">
        <v>2</v>
      </c>
      <c r="H55" s="127"/>
      <c r="I55" s="47"/>
      <c r="J55" s="47"/>
      <c r="K55" s="127" t="s">
        <v>230</v>
      </c>
      <c r="L55" s="127"/>
      <c r="M55" s="47"/>
      <c r="N55" s="47"/>
      <c r="O55" s="127">
        <v>2</v>
      </c>
      <c r="P55" s="127"/>
      <c r="Q55" s="47"/>
      <c r="R55" s="171"/>
      <c r="S55" s="172"/>
      <c r="T55" s="127" t="s">
        <v>230</v>
      </c>
      <c r="U55" s="127"/>
      <c r="V55" s="47"/>
      <c r="W55" s="47"/>
      <c r="X55" s="127">
        <v>9</v>
      </c>
      <c r="Y55" s="127"/>
      <c r="Z55" s="47"/>
      <c r="AA55" s="47"/>
      <c r="AB55" s="127" t="s">
        <v>230</v>
      </c>
      <c r="AC55" s="127"/>
      <c r="AD55" s="47"/>
      <c r="AE55" s="47"/>
      <c r="AF55" s="127">
        <v>9</v>
      </c>
      <c r="AG55" s="127"/>
      <c r="AH55" s="47"/>
    </row>
    <row r="56" spans="1:34">
      <c r="A56" s="13"/>
      <c r="B56" s="174"/>
      <c r="C56" s="127"/>
      <c r="D56" s="127"/>
      <c r="E56" s="47"/>
      <c r="F56" s="47"/>
      <c r="G56" s="127"/>
      <c r="H56" s="127"/>
      <c r="I56" s="47"/>
      <c r="J56" s="47"/>
      <c r="K56" s="127"/>
      <c r="L56" s="127"/>
      <c r="M56" s="47"/>
      <c r="N56" s="47"/>
      <c r="O56" s="127"/>
      <c r="P56" s="127"/>
      <c r="Q56" s="47"/>
      <c r="R56" s="171"/>
      <c r="S56" s="172"/>
      <c r="T56" s="127"/>
      <c r="U56" s="127"/>
      <c r="V56" s="47"/>
      <c r="W56" s="47"/>
      <c r="X56" s="127"/>
      <c r="Y56" s="127"/>
      <c r="Z56" s="47"/>
      <c r="AA56" s="47"/>
      <c r="AB56" s="127"/>
      <c r="AC56" s="127"/>
      <c r="AD56" s="47"/>
      <c r="AE56" s="47"/>
      <c r="AF56" s="127"/>
      <c r="AG56" s="127"/>
      <c r="AH56" s="47"/>
    </row>
    <row r="57" spans="1:34">
      <c r="A57" s="13"/>
      <c r="B57" s="175" t="s">
        <v>705</v>
      </c>
      <c r="C57" s="125" t="s">
        <v>230</v>
      </c>
      <c r="D57" s="125"/>
      <c r="E57" s="35"/>
      <c r="F57" s="35"/>
      <c r="G57" s="125">
        <v>50</v>
      </c>
      <c r="H57" s="125"/>
      <c r="I57" s="35"/>
      <c r="J57" s="35"/>
      <c r="K57" s="125" t="s">
        <v>230</v>
      </c>
      <c r="L57" s="125"/>
      <c r="M57" s="35"/>
      <c r="N57" s="35"/>
      <c r="O57" s="125">
        <v>50</v>
      </c>
      <c r="P57" s="125"/>
      <c r="Q57" s="35"/>
      <c r="R57" s="176"/>
      <c r="S57" s="177"/>
      <c r="T57" s="125" t="s">
        <v>230</v>
      </c>
      <c r="U57" s="125"/>
      <c r="V57" s="35"/>
      <c r="W57" s="35"/>
      <c r="X57" s="125">
        <v>48</v>
      </c>
      <c r="Y57" s="125"/>
      <c r="Z57" s="35"/>
      <c r="AA57" s="35"/>
      <c r="AB57" s="125" t="s">
        <v>230</v>
      </c>
      <c r="AC57" s="125"/>
      <c r="AD57" s="35"/>
      <c r="AE57" s="35"/>
      <c r="AF57" s="125">
        <v>48</v>
      </c>
      <c r="AG57" s="125"/>
      <c r="AH57" s="35"/>
    </row>
    <row r="58" spans="1:34" ht="15.75" thickBot="1">
      <c r="A58" s="13"/>
      <c r="B58" s="175"/>
      <c r="C58" s="140"/>
      <c r="D58" s="140"/>
      <c r="E58" s="39"/>
      <c r="F58" s="35"/>
      <c r="G58" s="140"/>
      <c r="H58" s="140"/>
      <c r="I58" s="39"/>
      <c r="J58" s="35"/>
      <c r="K58" s="140"/>
      <c r="L58" s="140"/>
      <c r="M58" s="39"/>
      <c r="N58" s="35"/>
      <c r="O58" s="140"/>
      <c r="P58" s="140"/>
      <c r="Q58" s="39"/>
      <c r="R58" s="176"/>
      <c r="S58" s="177"/>
      <c r="T58" s="140"/>
      <c r="U58" s="140"/>
      <c r="V58" s="39"/>
      <c r="W58" s="35"/>
      <c r="X58" s="140"/>
      <c r="Y58" s="140"/>
      <c r="Z58" s="39"/>
      <c r="AA58" s="35"/>
      <c r="AB58" s="140"/>
      <c r="AC58" s="140"/>
      <c r="AD58" s="39"/>
      <c r="AE58" s="35"/>
      <c r="AF58" s="140"/>
      <c r="AG58" s="140"/>
      <c r="AH58" s="39"/>
    </row>
    <row r="59" spans="1:34">
      <c r="A59" s="13"/>
      <c r="B59" s="173" t="s">
        <v>795</v>
      </c>
      <c r="C59" s="112" t="s">
        <v>226</v>
      </c>
      <c r="D59" s="142" t="s">
        <v>230</v>
      </c>
      <c r="E59" s="62"/>
      <c r="F59" s="47"/>
      <c r="G59" s="112" t="s">
        <v>226</v>
      </c>
      <c r="H59" s="182">
        <v>1094</v>
      </c>
      <c r="I59" s="62"/>
      <c r="J59" s="47"/>
      <c r="K59" s="112" t="s">
        <v>226</v>
      </c>
      <c r="L59" s="142">
        <v>8</v>
      </c>
      <c r="M59" s="62"/>
      <c r="N59" s="47"/>
      <c r="O59" s="112" t="s">
        <v>226</v>
      </c>
      <c r="P59" s="182">
        <v>1102</v>
      </c>
      <c r="Q59" s="62"/>
      <c r="R59" s="171"/>
      <c r="S59" s="172"/>
      <c r="T59" s="112" t="s">
        <v>226</v>
      </c>
      <c r="U59" s="142" t="s">
        <v>230</v>
      </c>
      <c r="V59" s="62"/>
      <c r="W59" s="47"/>
      <c r="X59" s="112" t="s">
        <v>226</v>
      </c>
      <c r="Y59" s="182">
        <v>1214</v>
      </c>
      <c r="Z59" s="62"/>
      <c r="AA59" s="47"/>
      <c r="AB59" s="112" t="s">
        <v>226</v>
      </c>
      <c r="AC59" s="142">
        <v>5</v>
      </c>
      <c r="AD59" s="62"/>
      <c r="AE59" s="47"/>
      <c r="AF59" s="112" t="s">
        <v>226</v>
      </c>
      <c r="AG59" s="182">
        <v>1219</v>
      </c>
      <c r="AH59" s="62"/>
    </row>
    <row r="60" spans="1:34" ht="15.75" thickBot="1">
      <c r="A60" s="13"/>
      <c r="B60" s="173"/>
      <c r="C60" s="141"/>
      <c r="D60" s="143"/>
      <c r="E60" s="80"/>
      <c r="F60" s="47"/>
      <c r="G60" s="141"/>
      <c r="H60" s="183"/>
      <c r="I60" s="80"/>
      <c r="J60" s="47"/>
      <c r="K60" s="141"/>
      <c r="L60" s="143"/>
      <c r="M60" s="80"/>
      <c r="N60" s="47"/>
      <c r="O60" s="141"/>
      <c r="P60" s="183"/>
      <c r="Q60" s="80"/>
      <c r="R60" s="171"/>
      <c r="S60" s="172"/>
      <c r="T60" s="141"/>
      <c r="U60" s="143"/>
      <c r="V60" s="80"/>
      <c r="W60" s="47"/>
      <c r="X60" s="141"/>
      <c r="Y60" s="183"/>
      <c r="Z60" s="80"/>
      <c r="AA60" s="47"/>
      <c r="AB60" s="141"/>
      <c r="AC60" s="143"/>
      <c r="AD60" s="80"/>
      <c r="AE60" s="47"/>
      <c r="AF60" s="141"/>
      <c r="AG60" s="183"/>
      <c r="AH60" s="80"/>
    </row>
    <row r="61" spans="1:34" ht="15.75" thickTop="1">
      <c r="A61" s="13"/>
      <c r="B61" s="169" t="s">
        <v>796</v>
      </c>
      <c r="C61" s="98"/>
      <c r="D61" s="98"/>
      <c r="E61" s="98"/>
      <c r="F61" s="22"/>
      <c r="G61" s="98"/>
      <c r="H61" s="98"/>
      <c r="I61" s="98"/>
      <c r="J61" s="22"/>
      <c r="K61" s="98"/>
      <c r="L61" s="98"/>
      <c r="M61" s="98"/>
      <c r="N61" s="22"/>
      <c r="O61" s="98"/>
      <c r="P61" s="98"/>
      <c r="Q61" s="98"/>
      <c r="R61" s="167"/>
      <c r="S61" s="22"/>
      <c r="T61" s="98"/>
      <c r="U61" s="98"/>
      <c r="V61" s="98"/>
      <c r="W61" s="22"/>
      <c r="X61" s="98"/>
      <c r="Y61" s="98"/>
      <c r="Z61" s="98"/>
      <c r="AA61" s="22"/>
      <c r="AB61" s="98"/>
      <c r="AC61" s="98"/>
      <c r="AD61" s="98"/>
      <c r="AE61" s="22"/>
      <c r="AF61" s="98"/>
      <c r="AG61" s="98"/>
      <c r="AH61" s="98"/>
    </row>
    <row r="62" spans="1:34">
      <c r="A62" s="13"/>
      <c r="B62" s="174" t="s">
        <v>698</v>
      </c>
      <c r="C62" s="63" t="s">
        <v>226</v>
      </c>
      <c r="D62" s="127" t="s">
        <v>230</v>
      </c>
      <c r="E62" s="47"/>
      <c r="F62" s="47"/>
      <c r="G62" s="63" t="s">
        <v>226</v>
      </c>
      <c r="H62" s="179">
        <v>1127</v>
      </c>
      <c r="I62" s="47"/>
      <c r="J62" s="47"/>
      <c r="K62" s="63" t="s">
        <v>226</v>
      </c>
      <c r="L62" s="127" t="s">
        <v>230</v>
      </c>
      <c r="M62" s="47"/>
      <c r="N62" s="47"/>
      <c r="O62" s="63" t="s">
        <v>226</v>
      </c>
      <c r="P62" s="179">
        <v>1127</v>
      </c>
      <c r="Q62" s="47"/>
      <c r="R62" s="171"/>
      <c r="S62" s="172"/>
      <c r="T62" s="63" t="s">
        <v>226</v>
      </c>
      <c r="U62" s="127" t="s">
        <v>230</v>
      </c>
      <c r="V62" s="47"/>
      <c r="W62" s="47"/>
      <c r="X62" s="63" t="s">
        <v>226</v>
      </c>
      <c r="Y62" s="179">
        <v>1251</v>
      </c>
      <c r="Z62" s="47"/>
      <c r="AA62" s="47"/>
      <c r="AB62" s="63" t="s">
        <v>226</v>
      </c>
      <c r="AC62" s="127" t="s">
        <v>230</v>
      </c>
      <c r="AD62" s="47"/>
      <c r="AE62" s="47"/>
      <c r="AF62" s="63" t="s">
        <v>226</v>
      </c>
      <c r="AG62" s="179">
        <v>1251</v>
      </c>
      <c r="AH62" s="47"/>
    </row>
    <row r="63" spans="1:34">
      <c r="A63" s="13"/>
      <c r="B63" s="174"/>
      <c r="C63" s="63"/>
      <c r="D63" s="127"/>
      <c r="E63" s="47"/>
      <c r="F63" s="47"/>
      <c r="G63" s="63"/>
      <c r="H63" s="179"/>
      <c r="I63" s="47"/>
      <c r="J63" s="47"/>
      <c r="K63" s="63"/>
      <c r="L63" s="127"/>
      <c r="M63" s="47"/>
      <c r="N63" s="47"/>
      <c r="O63" s="63"/>
      <c r="P63" s="179"/>
      <c r="Q63" s="47"/>
      <c r="R63" s="171"/>
      <c r="S63" s="172"/>
      <c r="T63" s="63"/>
      <c r="U63" s="127"/>
      <c r="V63" s="47"/>
      <c r="W63" s="47"/>
      <c r="X63" s="63"/>
      <c r="Y63" s="179"/>
      <c r="Z63" s="47"/>
      <c r="AA63" s="47"/>
      <c r="AB63" s="63"/>
      <c r="AC63" s="127"/>
      <c r="AD63" s="47"/>
      <c r="AE63" s="47"/>
      <c r="AF63" s="63"/>
      <c r="AG63" s="179"/>
      <c r="AH63" s="47"/>
    </row>
    <row r="64" spans="1:34">
      <c r="A64" s="13"/>
      <c r="B64" s="175" t="s">
        <v>750</v>
      </c>
      <c r="C64" s="125" t="s">
        <v>230</v>
      </c>
      <c r="D64" s="125"/>
      <c r="E64" s="35"/>
      <c r="F64" s="35"/>
      <c r="G64" s="125">
        <v>3</v>
      </c>
      <c r="H64" s="125"/>
      <c r="I64" s="35"/>
      <c r="J64" s="35"/>
      <c r="K64" s="125" t="s">
        <v>230</v>
      </c>
      <c r="L64" s="125"/>
      <c r="M64" s="35"/>
      <c r="N64" s="35"/>
      <c r="O64" s="125">
        <v>3</v>
      </c>
      <c r="P64" s="125"/>
      <c r="Q64" s="35"/>
      <c r="R64" s="176"/>
      <c r="S64" s="177"/>
      <c r="T64" s="125" t="s">
        <v>230</v>
      </c>
      <c r="U64" s="125"/>
      <c r="V64" s="35"/>
      <c r="W64" s="35"/>
      <c r="X64" s="125">
        <v>4</v>
      </c>
      <c r="Y64" s="125"/>
      <c r="Z64" s="35"/>
      <c r="AA64" s="35"/>
      <c r="AB64" s="125" t="s">
        <v>230</v>
      </c>
      <c r="AC64" s="125"/>
      <c r="AD64" s="35"/>
      <c r="AE64" s="35"/>
      <c r="AF64" s="125">
        <v>4</v>
      </c>
      <c r="AG64" s="125"/>
      <c r="AH64" s="35"/>
    </row>
    <row r="65" spans="1:34">
      <c r="A65" s="13"/>
      <c r="B65" s="175"/>
      <c r="C65" s="125"/>
      <c r="D65" s="125"/>
      <c r="E65" s="35"/>
      <c r="F65" s="35"/>
      <c r="G65" s="125"/>
      <c r="H65" s="125"/>
      <c r="I65" s="35"/>
      <c r="J65" s="35"/>
      <c r="K65" s="125"/>
      <c r="L65" s="125"/>
      <c r="M65" s="35"/>
      <c r="N65" s="35"/>
      <c r="O65" s="125"/>
      <c r="P65" s="125"/>
      <c r="Q65" s="35"/>
      <c r="R65" s="176"/>
      <c r="S65" s="177"/>
      <c r="T65" s="125"/>
      <c r="U65" s="125"/>
      <c r="V65" s="35"/>
      <c r="W65" s="35"/>
      <c r="X65" s="125"/>
      <c r="Y65" s="125"/>
      <c r="Z65" s="35"/>
      <c r="AA65" s="35"/>
      <c r="AB65" s="125"/>
      <c r="AC65" s="125"/>
      <c r="AD65" s="35"/>
      <c r="AE65" s="35"/>
      <c r="AF65" s="125"/>
      <c r="AG65" s="125"/>
      <c r="AH65" s="35"/>
    </row>
    <row r="66" spans="1:34">
      <c r="A66" s="13"/>
      <c r="B66" s="174" t="s">
        <v>704</v>
      </c>
      <c r="C66" s="127" t="s">
        <v>230</v>
      </c>
      <c r="D66" s="127"/>
      <c r="E66" s="47"/>
      <c r="F66" s="47"/>
      <c r="G66" s="127">
        <v>2</v>
      </c>
      <c r="H66" s="127"/>
      <c r="I66" s="47"/>
      <c r="J66" s="47"/>
      <c r="K66" s="127" t="s">
        <v>230</v>
      </c>
      <c r="L66" s="127"/>
      <c r="M66" s="47"/>
      <c r="N66" s="47"/>
      <c r="O66" s="127">
        <v>2</v>
      </c>
      <c r="P66" s="127"/>
      <c r="Q66" s="47"/>
      <c r="R66" s="171"/>
      <c r="S66" s="172"/>
      <c r="T66" s="127" t="s">
        <v>230</v>
      </c>
      <c r="U66" s="127"/>
      <c r="V66" s="47"/>
      <c r="W66" s="47"/>
      <c r="X66" s="127">
        <v>2</v>
      </c>
      <c r="Y66" s="127"/>
      <c r="Z66" s="47"/>
      <c r="AA66" s="47"/>
      <c r="AB66" s="127" t="s">
        <v>230</v>
      </c>
      <c r="AC66" s="127"/>
      <c r="AD66" s="47"/>
      <c r="AE66" s="47"/>
      <c r="AF66" s="127">
        <v>2</v>
      </c>
      <c r="AG66" s="127"/>
      <c r="AH66" s="47"/>
    </row>
    <row r="67" spans="1:34">
      <c r="A67" s="13"/>
      <c r="B67" s="174"/>
      <c r="C67" s="127"/>
      <c r="D67" s="127"/>
      <c r="E67" s="47"/>
      <c r="F67" s="47"/>
      <c r="G67" s="127"/>
      <c r="H67" s="127"/>
      <c r="I67" s="47"/>
      <c r="J67" s="47"/>
      <c r="K67" s="127"/>
      <c r="L67" s="127"/>
      <c r="M67" s="47"/>
      <c r="N67" s="47"/>
      <c r="O67" s="127"/>
      <c r="P67" s="127"/>
      <c r="Q67" s="47"/>
      <c r="R67" s="171"/>
      <c r="S67" s="172"/>
      <c r="T67" s="127"/>
      <c r="U67" s="127"/>
      <c r="V67" s="47"/>
      <c r="W67" s="47"/>
      <c r="X67" s="127"/>
      <c r="Y67" s="127"/>
      <c r="Z67" s="47"/>
      <c r="AA67" s="47"/>
      <c r="AB67" s="127"/>
      <c r="AC67" s="127"/>
      <c r="AD67" s="47"/>
      <c r="AE67" s="47"/>
      <c r="AF67" s="127"/>
      <c r="AG67" s="127"/>
      <c r="AH67" s="47"/>
    </row>
    <row r="68" spans="1:34">
      <c r="A68" s="13"/>
      <c r="B68" s="175" t="s">
        <v>705</v>
      </c>
      <c r="C68" s="125" t="s">
        <v>230</v>
      </c>
      <c r="D68" s="125"/>
      <c r="E68" s="35"/>
      <c r="F68" s="35"/>
      <c r="G68" s="125">
        <v>47</v>
      </c>
      <c r="H68" s="125"/>
      <c r="I68" s="35"/>
      <c r="J68" s="35"/>
      <c r="K68" s="125" t="s">
        <v>230</v>
      </c>
      <c r="L68" s="125"/>
      <c r="M68" s="35"/>
      <c r="N68" s="35"/>
      <c r="O68" s="125">
        <v>47</v>
      </c>
      <c r="P68" s="125"/>
      <c r="Q68" s="35"/>
      <c r="R68" s="176"/>
      <c r="S68" s="177"/>
      <c r="T68" s="125" t="s">
        <v>230</v>
      </c>
      <c r="U68" s="125"/>
      <c r="V68" s="35"/>
      <c r="W68" s="35"/>
      <c r="X68" s="125">
        <v>44</v>
      </c>
      <c r="Y68" s="125"/>
      <c r="Z68" s="35"/>
      <c r="AA68" s="35"/>
      <c r="AB68" s="125" t="s">
        <v>230</v>
      </c>
      <c r="AC68" s="125"/>
      <c r="AD68" s="35"/>
      <c r="AE68" s="35"/>
      <c r="AF68" s="125">
        <v>44</v>
      </c>
      <c r="AG68" s="125"/>
      <c r="AH68" s="35"/>
    </row>
    <row r="69" spans="1:34" ht="15.75" thickBot="1">
      <c r="A69" s="13"/>
      <c r="B69" s="175"/>
      <c r="C69" s="140"/>
      <c r="D69" s="140"/>
      <c r="E69" s="39"/>
      <c r="F69" s="35"/>
      <c r="G69" s="140"/>
      <c r="H69" s="140"/>
      <c r="I69" s="39"/>
      <c r="J69" s="35"/>
      <c r="K69" s="140"/>
      <c r="L69" s="140"/>
      <c r="M69" s="39"/>
      <c r="N69" s="35"/>
      <c r="O69" s="140"/>
      <c r="P69" s="140"/>
      <c r="Q69" s="39"/>
      <c r="R69" s="176"/>
      <c r="S69" s="177"/>
      <c r="T69" s="140"/>
      <c r="U69" s="140"/>
      <c r="V69" s="39"/>
      <c r="W69" s="35"/>
      <c r="X69" s="140"/>
      <c r="Y69" s="140"/>
      <c r="Z69" s="39"/>
      <c r="AA69" s="35"/>
      <c r="AB69" s="140"/>
      <c r="AC69" s="140"/>
      <c r="AD69" s="39"/>
      <c r="AE69" s="35"/>
      <c r="AF69" s="140"/>
      <c r="AG69" s="140"/>
      <c r="AH69" s="39"/>
    </row>
    <row r="70" spans="1:34">
      <c r="A70" s="13"/>
      <c r="B70" s="173" t="s">
        <v>797</v>
      </c>
      <c r="C70" s="112" t="s">
        <v>226</v>
      </c>
      <c r="D70" s="142" t="s">
        <v>230</v>
      </c>
      <c r="E70" s="62"/>
      <c r="F70" s="47"/>
      <c r="G70" s="112" t="s">
        <v>226</v>
      </c>
      <c r="H70" s="182">
        <v>1179</v>
      </c>
      <c r="I70" s="62"/>
      <c r="J70" s="47"/>
      <c r="K70" s="112" t="s">
        <v>226</v>
      </c>
      <c r="L70" s="142" t="s">
        <v>230</v>
      </c>
      <c r="M70" s="62"/>
      <c r="N70" s="47"/>
      <c r="O70" s="112" t="s">
        <v>226</v>
      </c>
      <c r="P70" s="182">
        <v>1179</v>
      </c>
      <c r="Q70" s="62"/>
      <c r="R70" s="171"/>
      <c r="S70" s="172"/>
      <c r="T70" s="112" t="s">
        <v>226</v>
      </c>
      <c r="U70" s="142" t="s">
        <v>230</v>
      </c>
      <c r="V70" s="62"/>
      <c r="W70" s="47"/>
      <c r="X70" s="112" t="s">
        <v>226</v>
      </c>
      <c r="Y70" s="182">
        <v>1301</v>
      </c>
      <c r="Z70" s="62"/>
      <c r="AA70" s="47"/>
      <c r="AB70" s="112" t="s">
        <v>226</v>
      </c>
      <c r="AC70" s="142" t="s">
        <v>230</v>
      </c>
      <c r="AD70" s="62"/>
      <c r="AE70" s="47"/>
      <c r="AF70" s="112" t="s">
        <v>226</v>
      </c>
      <c r="AG70" s="182">
        <v>1301</v>
      </c>
      <c r="AH70" s="62"/>
    </row>
    <row r="71" spans="1:34" ht="15.75" thickBot="1">
      <c r="A71" s="13"/>
      <c r="B71" s="173"/>
      <c r="C71" s="141"/>
      <c r="D71" s="143"/>
      <c r="E71" s="80"/>
      <c r="F71" s="47"/>
      <c r="G71" s="141"/>
      <c r="H71" s="183"/>
      <c r="I71" s="80"/>
      <c r="J71" s="47"/>
      <c r="K71" s="141"/>
      <c r="L71" s="143"/>
      <c r="M71" s="80"/>
      <c r="N71" s="47"/>
      <c r="O71" s="141"/>
      <c r="P71" s="183"/>
      <c r="Q71" s="80"/>
      <c r="R71" s="171"/>
      <c r="S71" s="172"/>
      <c r="T71" s="141"/>
      <c r="U71" s="143"/>
      <c r="V71" s="80"/>
      <c r="W71" s="47"/>
      <c r="X71" s="141"/>
      <c r="Y71" s="183"/>
      <c r="Z71" s="80"/>
      <c r="AA71" s="47"/>
      <c r="AB71" s="141"/>
      <c r="AC71" s="143"/>
      <c r="AD71" s="80"/>
      <c r="AE71" s="47"/>
      <c r="AF71" s="141"/>
      <c r="AG71" s="183"/>
      <c r="AH71" s="80"/>
    </row>
    <row r="72" spans="1:34" ht="15.75" thickTop="1">
      <c r="A72" s="13"/>
      <c r="B72" s="166" t="s">
        <v>798</v>
      </c>
      <c r="C72" s="98"/>
      <c r="D72" s="98"/>
      <c r="E72" s="98"/>
      <c r="F72" s="22"/>
      <c r="G72" s="98"/>
      <c r="H72" s="98"/>
      <c r="I72" s="98"/>
      <c r="J72" s="22"/>
      <c r="K72" s="98"/>
      <c r="L72" s="98"/>
      <c r="M72" s="98"/>
      <c r="N72" s="22"/>
      <c r="O72" s="98"/>
      <c r="P72" s="98"/>
      <c r="Q72" s="98"/>
      <c r="R72" s="167"/>
      <c r="S72" s="22"/>
      <c r="T72" s="98"/>
      <c r="U72" s="98"/>
      <c r="V72" s="98"/>
      <c r="W72" s="22"/>
      <c r="X72" s="98"/>
      <c r="Y72" s="98"/>
      <c r="Z72" s="98"/>
      <c r="AA72" s="22"/>
      <c r="AB72" s="98"/>
      <c r="AC72" s="98"/>
      <c r="AD72" s="98"/>
      <c r="AE72" s="22"/>
      <c r="AF72" s="98"/>
      <c r="AG72" s="98"/>
      <c r="AH72" s="98"/>
    </row>
    <row r="73" spans="1:34">
      <c r="A73" s="13"/>
      <c r="B73" s="173" t="s">
        <v>36</v>
      </c>
      <c r="C73" s="63" t="s">
        <v>226</v>
      </c>
      <c r="D73" s="127" t="s">
        <v>230</v>
      </c>
      <c r="E73" s="47"/>
      <c r="F73" s="47"/>
      <c r="G73" s="63" t="s">
        <v>226</v>
      </c>
      <c r="H73" s="127" t="s">
        <v>230</v>
      </c>
      <c r="I73" s="47"/>
      <c r="J73" s="47"/>
      <c r="K73" s="63" t="s">
        <v>226</v>
      </c>
      <c r="L73" s="127">
        <v>23</v>
      </c>
      <c r="M73" s="47"/>
      <c r="N73" s="47"/>
      <c r="O73" s="63" t="s">
        <v>226</v>
      </c>
      <c r="P73" s="127">
        <v>23</v>
      </c>
      <c r="Q73" s="47"/>
      <c r="R73" s="171"/>
      <c r="S73" s="172"/>
      <c r="T73" s="63" t="s">
        <v>226</v>
      </c>
      <c r="U73" s="127" t="s">
        <v>230</v>
      </c>
      <c r="V73" s="47"/>
      <c r="W73" s="47"/>
      <c r="X73" s="63" t="s">
        <v>226</v>
      </c>
      <c r="Y73" s="127" t="s">
        <v>230</v>
      </c>
      <c r="Z73" s="47"/>
      <c r="AA73" s="47"/>
      <c r="AB73" s="63" t="s">
        <v>226</v>
      </c>
      <c r="AC73" s="127">
        <v>596</v>
      </c>
      <c r="AD73" s="47"/>
      <c r="AE73" s="47"/>
      <c r="AF73" s="63" t="s">
        <v>226</v>
      </c>
      <c r="AG73" s="127">
        <v>596</v>
      </c>
      <c r="AH73" s="47"/>
    </row>
    <row r="74" spans="1:34">
      <c r="A74" s="13"/>
      <c r="B74" s="173"/>
      <c r="C74" s="63"/>
      <c r="D74" s="127"/>
      <c r="E74" s="47"/>
      <c r="F74" s="47"/>
      <c r="G74" s="63"/>
      <c r="H74" s="127"/>
      <c r="I74" s="47"/>
      <c r="J74" s="47"/>
      <c r="K74" s="63"/>
      <c r="L74" s="127"/>
      <c r="M74" s="47"/>
      <c r="N74" s="47"/>
      <c r="O74" s="63"/>
      <c r="P74" s="127"/>
      <c r="Q74" s="47"/>
      <c r="R74" s="171"/>
      <c r="S74" s="172"/>
      <c r="T74" s="63"/>
      <c r="U74" s="127"/>
      <c r="V74" s="47"/>
      <c r="W74" s="47"/>
      <c r="X74" s="63"/>
      <c r="Y74" s="127"/>
      <c r="Z74" s="47"/>
      <c r="AA74" s="47"/>
      <c r="AB74" s="63"/>
      <c r="AC74" s="127"/>
      <c r="AD74" s="47"/>
      <c r="AE74" s="47"/>
      <c r="AF74" s="63"/>
      <c r="AG74" s="127"/>
      <c r="AH74" s="47"/>
    </row>
    <row r="75" spans="1:34">
      <c r="A75" s="13"/>
      <c r="B75" s="184" t="s">
        <v>799</v>
      </c>
      <c r="C75" s="125" t="s">
        <v>230</v>
      </c>
      <c r="D75" s="125"/>
      <c r="E75" s="35"/>
      <c r="F75" s="35"/>
      <c r="G75" s="125">
        <v>33</v>
      </c>
      <c r="H75" s="125"/>
      <c r="I75" s="35"/>
      <c r="J75" s="35"/>
      <c r="K75" s="125">
        <v>19</v>
      </c>
      <c r="L75" s="125"/>
      <c r="M75" s="35"/>
      <c r="N75" s="35"/>
      <c r="O75" s="125">
        <v>52</v>
      </c>
      <c r="P75" s="125"/>
      <c r="Q75" s="35"/>
      <c r="R75" s="176"/>
      <c r="S75" s="177"/>
      <c r="T75" s="125" t="s">
        <v>230</v>
      </c>
      <c r="U75" s="125"/>
      <c r="V75" s="35"/>
      <c r="W75" s="35"/>
      <c r="X75" s="125">
        <v>49</v>
      </c>
      <c r="Y75" s="125"/>
      <c r="Z75" s="35"/>
      <c r="AA75" s="35"/>
      <c r="AB75" s="125">
        <v>18</v>
      </c>
      <c r="AC75" s="125"/>
      <c r="AD75" s="35"/>
      <c r="AE75" s="35"/>
      <c r="AF75" s="125">
        <v>67</v>
      </c>
      <c r="AG75" s="125"/>
      <c r="AH75" s="35"/>
    </row>
    <row r="76" spans="1:34">
      <c r="A76" s="13"/>
      <c r="B76" s="184"/>
      <c r="C76" s="125"/>
      <c r="D76" s="125"/>
      <c r="E76" s="35"/>
      <c r="F76" s="35"/>
      <c r="G76" s="125"/>
      <c r="H76" s="125"/>
      <c r="I76" s="35"/>
      <c r="J76" s="35"/>
      <c r="K76" s="125"/>
      <c r="L76" s="125"/>
      <c r="M76" s="35"/>
      <c r="N76" s="35"/>
      <c r="O76" s="125"/>
      <c r="P76" s="125"/>
      <c r="Q76" s="35"/>
      <c r="R76" s="176"/>
      <c r="S76" s="177"/>
      <c r="T76" s="125"/>
      <c r="U76" s="125"/>
      <c r="V76" s="35"/>
      <c r="W76" s="35"/>
      <c r="X76" s="125"/>
      <c r="Y76" s="125"/>
      <c r="Z76" s="35"/>
      <c r="AA76" s="35"/>
      <c r="AB76" s="125"/>
      <c r="AC76" s="125"/>
      <c r="AD76" s="35"/>
      <c r="AE76" s="35"/>
      <c r="AF76" s="125"/>
      <c r="AG76" s="125"/>
      <c r="AH76" s="35"/>
    </row>
    <row r="77" spans="1:34">
      <c r="A77" s="13"/>
      <c r="B77" s="47" t="s">
        <v>291</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c r="A78" s="13"/>
      <c r="B78" s="102" t="s">
        <v>800</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c r="AB78" s="102"/>
      <c r="AC78" s="102"/>
      <c r="AD78" s="102"/>
      <c r="AE78" s="102"/>
      <c r="AF78" s="102"/>
      <c r="AG78" s="102"/>
      <c r="AH78" s="102"/>
    </row>
    <row r="79" spans="1:34">
      <c r="A79" s="13"/>
      <c r="B79" s="56" t="s">
        <v>801</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row>
    <row r="80" spans="1:34">
      <c r="A80" s="13"/>
      <c r="B80" s="56" t="s">
        <v>802</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row>
    <row r="81" spans="1:33">
      <c r="A81" s="13"/>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row>
    <row r="82" spans="1:33">
      <c r="A82" s="13"/>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row>
    <row r="83" spans="1:33" ht="15.75" thickBot="1">
      <c r="A83" s="13"/>
      <c r="B83" s="189"/>
      <c r="C83" s="192" t="s">
        <v>368</v>
      </c>
      <c r="D83" s="192"/>
      <c r="E83" s="192"/>
      <c r="F83" s="192"/>
      <c r="G83" s="192"/>
      <c r="H83" s="192"/>
      <c r="I83" s="192"/>
      <c r="J83" s="192"/>
      <c r="K83" s="192"/>
      <c r="L83" s="192"/>
      <c r="M83" s="192"/>
      <c r="N83" s="192"/>
      <c r="O83" s="192"/>
      <c r="P83" s="192"/>
      <c r="Q83" s="192"/>
      <c r="R83" s="192"/>
      <c r="S83" s="192"/>
      <c r="T83" s="192"/>
      <c r="U83" s="192"/>
      <c r="V83" s="192"/>
      <c r="W83" s="192"/>
      <c r="X83" s="192"/>
      <c r="Y83" s="192"/>
      <c r="Z83" s="192"/>
      <c r="AA83" s="192"/>
      <c r="AB83" s="192"/>
      <c r="AC83" s="192"/>
      <c r="AD83" s="192"/>
      <c r="AE83" s="192"/>
      <c r="AF83" s="192"/>
      <c r="AG83" s="192"/>
    </row>
    <row r="84" spans="1:33">
      <c r="A84" s="13"/>
      <c r="B84" s="193"/>
      <c r="C84" s="194"/>
      <c r="D84" s="194"/>
      <c r="E84" s="194"/>
      <c r="F84" s="62"/>
      <c r="G84" s="196" t="s">
        <v>803</v>
      </c>
      <c r="H84" s="196"/>
      <c r="I84" s="196"/>
      <c r="J84" s="196"/>
      <c r="K84" s="196"/>
      <c r="L84" s="62"/>
      <c r="M84" s="194"/>
      <c r="N84" s="194"/>
      <c r="O84" s="62"/>
      <c r="P84" s="194"/>
      <c r="Q84" s="194"/>
      <c r="R84" s="62"/>
      <c r="S84" s="194"/>
      <c r="T84" s="194"/>
      <c r="U84" s="62"/>
      <c r="V84" s="194"/>
      <c r="W84" s="194"/>
      <c r="X84" s="62"/>
      <c r="Y84" s="194"/>
      <c r="Z84" s="194"/>
      <c r="AA84" s="62"/>
      <c r="AB84" s="194"/>
      <c r="AC84" s="194"/>
      <c r="AD84" s="62"/>
      <c r="AE84" s="194"/>
      <c r="AF84" s="194"/>
      <c r="AG84" s="194"/>
    </row>
    <row r="85" spans="1:33">
      <c r="A85" s="13"/>
      <c r="B85" s="193"/>
      <c r="C85" s="193"/>
      <c r="D85" s="193"/>
      <c r="E85" s="193"/>
      <c r="F85" s="47"/>
      <c r="G85" s="195" t="s">
        <v>247</v>
      </c>
      <c r="H85" s="195"/>
      <c r="I85" s="195"/>
      <c r="J85" s="195"/>
      <c r="K85" s="195"/>
      <c r="L85" s="47"/>
      <c r="M85" s="193"/>
      <c r="N85" s="193"/>
      <c r="O85" s="47"/>
      <c r="P85" s="193"/>
      <c r="Q85" s="193"/>
      <c r="R85" s="47"/>
      <c r="S85" s="193"/>
      <c r="T85" s="193"/>
      <c r="U85" s="47"/>
      <c r="V85" s="193"/>
      <c r="W85" s="193"/>
      <c r="X85" s="47"/>
      <c r="Y85" s="193"/>
      <c r="Z85" s="193"/>
      <c r="AA85" s="47"/>
      <c r="AB85" s="193"/>
      <c r="AC85" s="193"/>
      <c r="AD85" s="47"/>
      <c r="AE85" s="193"/>
      <c r="AF85" s="193"/>
      <c r="AG85" s="193"/>
    </row>
    <row r="86" spans="1:33" ht="15.75" thickBot="1">
      <c r="A86" s="13"/>
      <c r="B86" s="193"/>
      <c r="C86" s="193"/>
      <c r="D86" s="193"/>
      <c r="E86" s="193"/>
      <c r="F86" s="47"/>
      <c r="G86" s="192" t="s">
        <v>804</v>
      </c>
      <c r="H86" s="192"/>
      <c r="I86" s="192"/>
      <c r="J86" s="192"/>
      <c r="K86" s="192"/>
      <c r="L86" s="47"/>
      <c r="M86" s="193"/>
      <c r="N86" s="193"/>
      <c r="O86" s="47"/>
      <c r="P86" s="193"/>
      <c r="Q86" s="193"/>
      <c r="R86" s="47"/>
      <c r="S86" s="193"/>
      <c r="T86" s="193"/>
      <c r="U86" s="47"/>
      <c r="V86" s="193"/>
      <c r="W86" s="193"/>
      <c r="X86" s="47"/>
      <c r="Y86" s="193"/>
      <c r="Z86" s="193"/>
      <c r="AA86" s="47"/>
      <c r="AB86" s="193"/>
      <c r="AC86" s="193"/>
      <c r="AD86" s="47"/>
      <c r="AE86" s="193"/>
      <c r="AF86" s="193"/>
      <c r="AG86" s="193"/>
    </row>
    <row r="87" spans="1:33">
      <c r="A87" s="13"/>
      <c r="B87" s="193"/>
      <c r="C87" s="195" t="s">
        <v>805</v>
      </c>
      <c r="D87" s="195"/>
      <c r="E87" s="195"/>
      <c r="F87" s="47"/>
      <c r="G87" s="196" t="s">
        <v>806</v>
      </c>
      <c r="H87" s="196"/>
      <c r="I87" s="194"/>
      <c r="J87" s="196" t="s">
        <v>806</v>
      </c>
      <c r="K87" s="196"/>
      <c r="L87" s="47"/>
      <c r="M87" s="195" t="s">
        <v>813</v>
      </c>
      <c r="N87" s="195"/>
      <c r="O87" s="47"/>
      <c r="P87" s="195" t="s">
        <v>814</v>
      </c>
      <c r="Q87" s="195"/>
      <c r="R87" s="47"/>
      <c r="S87" s="195" t="s">
        <v>815</v>
      </c>
      <c r="T87" s="195"/>
      <c r="U87" s="47"/>
      <c r="V87" s="195" t="s">
        <v>816</v>
      </c>
      <c r="W87" s="195"/>
      <c r="X87" s="47"/>
      <c r="Y87" s="195" t="s">
        <v>817</v>
      </c>
      <c r="Z87" s="195"/>
      <c r="AA87" s="47"/>
      <c r="AB87" s="195" t="s">
        <v>817</v>
      </c>
      <c r="AC87" s="195"/>
      <c r="AD87" s="47"/>
      <c r="AE87" s="195" t="s">
        <v>821</v>
      </c>
      <c r="AF87" s="195"/>
      <c r="AG87" s="195"/>
    </row>
    <row r="88" spans="1:33">
      <c r="A88" s="13"/>
      <c r="B88" s="193"/>
      <c r="C88" s="195"/>
      <c r="D88" s="195"/>
      <c r="E88" s="195"/>
      <c r="F88" s="47"/>
      <c r="G88" s="195" t="s">
        <v>807</v>
      </c>
      <c r="H88" s="195"/>
      <c r="I88" s="193"/>
      <c r="J88" s="195" t="s">
        <v>809</v>
      </c>
      <c r="K88" s="195"/>
      <c r="L88" s="47"/>
      <c r="M88" s="195"/>
      <c r="N88" s="195"/>
      <c r="O88" s="47"/>
      <c r="P88" s="195"/>
      <c r="Q88" s="195"/>
      <c r="R88" s="47"/>
      <c r="S88" s="195"/>
      <c r="T88" s="195"/>
      <c r="U88" s="47"/>
      <c r="V88" s="195"/>
      <c r="W88" s="195"/>
      <c r="X88" s="47"/>
      <c r="Y88" s="195" t="s">
        <v>818</v>
      </c>
      <c r="Z88" s="195"/>
      <c r="AA88" s="47"/>
      <c r="AB88" s="195" t="s">
        <v>820</v>
      </c>
      <c r="AC88" s="195"/>
      <c r="AD88" s="47"/>
      <c r="AE88" s="195" t="s">
        <v>478</v>
      </c>
      <c r="AF88" s="195"/>
      <c r="AG88" s="195"/>
    </row>
    <row r="89" spans="1:33">
      <c r="A89" s="13"/>
      <c r="B89" s="193"/>
      <c r="C89" s="195"/>
      <c r="D89" s="195"/>
      <c r="E89" s="195"/>
      <c r="F89" s="47"/>
      <c r="G89" s="195" t="s">
        <v>808</v>
      </c>
      <c r="H89" s="195"/>
      <c r="I89" s="193"/>
      <c r="J89" s="195" t="s">
        <v>810</v>
      </c>
      <c r="K89" s="195"/>
      <c r="L89" s="47"/>
      <c r="M89" s="195"/>
      <c r="N89" s="195"/>
      <c r="O89" s="47"/>
      <c r="P89" s="195"/>
      <c r="Q89" s="195"/>
      <c r="R89" s="47"/>
      <c r="S89" s="195"/>
      <c r="T89" s="195"/>
      <c r="U89" s="47"/>
      <c r="V89" s="195"/>
      <c r="W89" s="195"/>
      <c r="X89" s="47"/>
      <c r="Y89" s="195" t="s">
        <v>819</v>
      </c>
      <c r="Z89" s="195"/>
      <c r="AA89" s="47"/>
      <c r="AB89" s="195" t="s">
        <v>819</v>
      </c>
      <c r="AC89" s="195"/>
      <c r="AD89" s="47"/>
      <c r="AE89" s="197">
        <v>41729</v>
      </c>
      <c r="AF89" s="197"/>
      <c r="AG89" s="197"/>
    </row>
    <row r="90" spans="1:33">
      <c r="A90" s="13"/>
      <c r="B90" s="193"/>
      <c r="C90" s="195"/>
      <c r="D90" s="195"/>
      <c r="E90" s="195"/>
      <c r="F90" s="47"/>
      <c r="G90" s="12"/>
      <c r="H90" s="12"/>
      <c r="I90" s="193"/>
      <c r="J90" s="195" t="s">
        <v>811</v>
      </c>
      <c r="K90" s="195"/>
      <c r="L90" s="47"/>
      <c r="M90" s="195"/>
      <c r="N90" s="195"/>
      <c r="O90" s="47"/>
      <c r="P90" s="195"/>
      <c r="Q90" s="195"/>
      <c r="R90" s="47"/>
      <c r="S90" s="195"/>
      <c r="T90" s="195"/>
      <c r="U90" s="47"/>
      <c r="V90" s="195"/>
      <c r="W90" s="195"/>
      <c r="X90" s="47"/>
      <c r="Y90" s="12"/>
      <c r="Z90" s="12"/>
      <c r="AA90" s="47"/>
      <c r="AB90" s="12"/>
      <c r="AC90" s="12"/>
      <c r="AD90" s="47"/>
      <c r="AE90" s="12"/>
      <c r="AF90" s="12"/>
      <c r="AG90" s="12"/>
    </row>
    <row r="91" spans="1:33">
      <c r="A91" s="13"/>
      <c r="B91" s="193"/>
      <c r="C91" s="195"/>
      <c r="D91" s="195"/>
      <c r="E91" s="195"/>
      <c r="F91" s="47"/>
      <c r="G91" s="12"/>
      <c r="H91" s="12"/>
      <c r="I91" s="193"/>
      <c r="J91" s="195" t="s">
        <v>480</v>
      </c>
      <c r="K91" s="195"/>
      <c r="L91" s="47"/>
      <c r="M91" s="195"/>
      <c r="N91" s="195"/>
      <c r="O91" s="47"/>
      <c r="P91" s="195"/>
      <c r="Q91" s="195"/>
      <c r="R91" s="47"/>
      <c r="S91" s="195"/>
      <c r="T91" s="195"/>
      <c r="U91" s="47"/>
      <c r="V91" s="195"/>
      <c r="W91" s="195"/>
      <c r="X91" s="47"/>
      <c r="Y91" s="12"/>
      <c r="Z91" s="12"/>
      <c r="AA91" s="47"/>
      <c r="AB91" s="12"/>
      <c r="AC91" s="12"/>
      <c r="AD91" s="47"/>
      <c r="AE91" s="12"/>
      <c r="AF91" s="12"/>
      <c r="AG91" s="12"/>
    </row>
    <row r="92" spans="1:33" ht="15.75" thickBot="1">
      <c r="A92" s="13"/>
      <c r="B92" s="193"/>
      <c r="C92" s="192"/>
      <c r="D92" s="192"/>
      <c r="E92" s="192"/>
      <c r="F92" s="47"/>
      <c r="G92" s="64"/>
      <c r="H92" s="64"/>
      <c r="I92" s="193"/>
      <c r="J92" s="192" t="s">
        <v>812</v>
      </c>
      <c r="K92" s="192"/>
      <c r="L92" s="47"/>
      <c r="M92" s="192"/>
      <c r="N92" s="192"/>
      <c r="O92" s="47"/>
      <c r="P92" s="192"/>
      <c r="Q92" s="192"/>
      <c r="R92" s="47"/>
      <c r="S92" s="192"/>
      <c r="T92" s="192"/>
      <c r="U92" s="47"/>
      <c r="V92" s="192"/>
      <c r="W92" s="192"/>
      <c r="X92" s="47"/>
      <c r="Y92" s="64"/>
      <c r="Z92" s="64"/>
      <c r="AA92" s="47"/>
      <c r="AB92" s="64"/>
      <c r="AC92" s="64"/>
      <c r="AD92" s="47"/>
      <c r="AE92" s="64"/>
      <c r="AF92" s="64"/>
      <c r="AG92" s="64"/>
    </row>
    <row r="93" spans="1:33">
      <c r="A93" s="13"/>
      <c r="B93" s="189"/>
      <c r="C93" s="195" t="s">
        <v>253</v>
      </c>
      <c r="D93" s="195"/>
      <c r="E93" s="195"/>
      <c r="F93" s="195"/>
      <c r="G93" s="195"/>
      <c r="H93" s="195"/>
      <c r="I93" s="195"/>
      <c r="J93" s="195"/>
      <c r="K93" s="195"/>
      <c r="L93" s="195"/>
      <c r="M93" s="195"/>
      <c r="N93" s="195"/>
      <c r="O93" s="195"/>
      <c r="P93" s="195"/>
      <c r="Q93" s="195"/>
      <c r="R93" s="195"/>
      <c r="S93" s="195"/>
      <c r="T93" s="195"/>
      <c r="U93" s="195"/>
      <c r="V93" s="195"/>
      <c r="W93" s="195"/>
      <c r="X93" s="195"/>
      <c r="Y93" s="195"/>
      <c r="Z93" s="195"/>
      <c r="AA93" s="195"/>
      <c r="AB93" s="195"/>
      <c r="AC93" s="195"/>
      <c r="AD93" s="195"/>
      <c r="AE93" s="195"/>
      <c r="AF93" s="195"/>
      <c r="AG93" s="195"/>
    </row>
    <row r="94" spans="1:33">
      <c r="A94" s="13"/>
      <c r="B94" s="190" t="s">
        <v>822</v>
      </c>
      <c r="C94" s="35"/>
      <c r="D94" s="35"/>
      <c r="E94" s="35"/>
      <c r="F94" s="22"/>
      <c r="G94" s="35"/>
      <c r="H94" s="35"/>
      <c r="I94" s="22"/>
      <c r="J94" s="35"/>
      <c r="K94" s="35"/>
      <c r="L94" s="22"/>
      <c r="M94" s="35"/>
      <c r="N94" s="35"/>
      <c r="O94" s="22"/>
      <c r="P94" s="35"/>
      <c r="Q94" s="35"/>
      <c r="R94" s="22"/>
      <c r="S94" s="35"/>
      <c r="T94" s="35"/>
      <c r="U94" s="22"/>
      <c r="V94" s="35"/>
      <c r="W94" s="35"/>
      <c r="X94" s="22"/>
      <c r="Y94" s="35"/>
      <c r="Z94" s="35"/>
      <c r="AA94" s="22"/>
      <c r="AB94" s="35"/>
      <c r="AC94" s="35"/>
      <c r="AD94" s="22"/>
      <c r="AE94" s="35"/>
      <c r="AF94" s="35"/>
      <c r="AG94" s="35"/>
    </row>
    <row r="95" spans="1:33">
      <c r="A95" s="13"/>
      <c r="B95" s="191" t="s">
        <v>267</v>
      </c>
      <c r="C95" s="47"/>
      <c r="D95" s="47"/>
      <c r="E95" s="47"/>
      <c r="F95" s="20"/>
      <c r="G95" s="47"/>
      <c r="H95" s="47"/>
      <c r="I95" s="20"/>
      <c r="J95" s="47"/>
      <c r="K95" s="47"/>
      <c r="L95" s="20"/>
      <c r="M95" s="47"/>
      <c r="N95" s="47"/>
      <c r="O95" s="20"/>
      <c r="P95" s="47"/>
      <c r="Q95" s="47"/>
      <c r="R95" s="20"/>
      <c r="S95" s="47"/>
      <c r="T95" s="47"/>
      <c r="U95" s="20"/>
      <c r="V95" s="47"/>
      <c r="W95" s="47"/>
      <c r="X95" s="20"/>
      <c r="Y95" s="47"/>
      <c r="Z95" s="47"/>
      <c r="AA95" s="20"/>
      <c r="AB95" s="47"/>
      <c r="AC95" s="47"/>
      <c r="AD95" s="20"/>
      <c r="AE95" s="47"/>
      <c r="AF95" s="47"/>
      <c r="AG95" s="47"/>
    </row>
    <row r="96" spans="1:33">
      <c r="A96" s="13"/>
      <c r="B96" s="198" t="s">
        <v>823</v>
      </c>
      <c r="C96" s="124" t="s">
        <v>226</v>
      </c>
      <c r="D96" s="125">
        <v>9</v>
      </c>
      <c r="E96" s="35"/>
      <c r="F96" s="35"/>
      <c r="G96" s="125" t="s">
        <v>230</v>
      </c>
      <c r="H96" s="35"/>
      <c r="I96" s="124" t="s">
        <v>824</v>
      </c>
      <c r="J96" s="125" t="s">
        <v>230</v>
      </c>
      <c r="K96" s="35"/>
      <c r="L96" s="35"/>
      <c r="M96" s="125" t="s">
        <v>230</v>
      </c>
      <c r="N96" s="35"/>
      <c r="O96" s="35"/>
      <c r="P96" s="125" t="s">
        <v>230</v>
      </c>
      <c r="Q96" s="35"/>
      <c r="R96" s="35"/>
      <c r="S96" s="125" t="s">
        <v>230</v>
      </c>
      <c r="T96" s="35"/>
      <c r="U96" s="35"/>
      <c r="V96" s="125" t="s">
        <v>230</v>
      </c>
      <c r="W96" s="35"/>
      <c r="X96" s="35"/>
      <c r="Y96" s="125" t="s">
        <v>230</v>
      </c>
      <c r="Z96" s="35"/>
      <c r="AA96" s="35"/>
      <c r="AB96" s="125" t="s">
        <v>230</v>
      </c>
      <c r="AC96" s="35"/>
      <c r="AD96" s="35"/>
      <c r="AE96" s="124" t="s">
        <v>226</v>
      </c>
      <c r="AF96" s="125">
        <v>9</v>
      </c>
      <c r="AG96" s="35"/>
    </row>
    <row r="97" spans="1:34">
      <c r="A97" s="13"/>
      <c r="B97" s="198"/>
      <c r="C97" s="124"/>
      <c r="D97" s="125"/>
      <c r="E97" s="35"/>
      <c r="F97" s="35"/>
      <c r="G97" s="125"/>
      <c r="H97" s="35"/>
      <c r="I97" s="124"/>
      <c r="J97" s="125"/>
      <c r="K97" s="35"/>
      <c r="L97" s="35"/>
      <c r="M97" s="125"/>
      <c r="N97" s="35"/>
      <c r="O97" s="35"/>
      <c r="P97" s="125"/>
      <c r="Q97" s="35"/>
      <c r="R97" s="35"/>
      <c r="S97" s="125"/>
      <c r="T97" s="35"/>
      <c r="U97" s="35"/>
      <c r="V97" s="125"/>
      <c r="W97" s="35"/>
      <c r="X97" s="35"/>
      <c r="Y97" s="125"/>
      <c r="Z97" s="35"/>
      <c r="AA97" s="35"/>
      <c r="AB97" s="125"/>
      <c r="AC97" s="35"/>
      <c r="AD97" s="35"/>
      <c r="AE97" s="124"/>
      <c r="AF97" s="125"/>
      <c r="AG97" s="35"/>
    </row>
    <row r="98" spans="1:34">
      <c r="A98" s="13"/>
      <c r="B98" s="199" t="s">
        <v>273</v>
      </c>
      <c r="C98" s="127">
        <v>2</v>
      </c>
      <c r="D98" s="127"/>
      <c r="E98" s="47"/>
      <c r="F98" s="47"/>
      <c r="G98" s="127" t="s">
        <v>230</v>
      </c>
      <c r="H98" s="47"/>
      <c r="I98" s="63" t="s">
        <v>824</v>
      </c>
      <c r="J98" s="127" t="s">
        <v>230</v>
      </c>
      <c r="K98" s="47"/>
      <c r="L98" s="47"/>
      <c r="M98" s="127">
        <v>3</v>
      </c>
      <c r="N98" s="47"/>
      <c r="O98" s="47"/>
      <c r="P98" s="127" t="s">
        <v>230</v>
      </c>
      <c r="Q98" s="47"/>
      <c r="R98" s="47"/>
      <c r="S98" s="127" t="s">
        <v>230</v>
      </c>
      <c r="T98" s="47"/>
      <c r="U98" s="47"/>
      <c r="V98" s="127" t="s">
        <v>604</v>
      </c>
      <c r="W98" s="63" t="s">
        <v>228</v>
      </c>
      <c r="X98" s="47"/>
      <c r="Y98" s="127" t="s">
        <v>230</v>
      </c>
      <c r="Z98" s="47"/>
      <c r="AA98" s="47"/>
      <c r="AB98" s="127" t="s">
        <v>230</v>
      </c>
      <c r="AC98" s="47"/>
      <c r="AD98" s="47"/>
      <c r="AE98" s="127">
        <v>3</v>
      </c>
      <c r="AF98" s="127"/>
      <c r="AG98" s="47"/>
    </row>
    <row r="99" spans="1:34" ht="15.75" thickBot="1">
      <c r="A99" s="13"/>
      <c r="B99" s="199"/>
      <c r="C99" s="128"/>
      <c r="D99" s="128"/>
      <c r="E99" s="48"/>
      <c r="F99" s="47"/>
      <c r="G99" s="128"/>
      <c r="H99" s="48"/>
      <c r="I99" s="63"/>
      <c r="J99" s="128"/>
      <c r="K99" s="48"/>
      <c r="L99" s="47"/>
      <c r="M99" s="128"/>
      <c r="N99" s="48"/>
      <c r="O99" s="47"/>
      <c r="P99" s="128"/>
      <c r="Q99" s="48"/>
      <c r="R99" s="47"/>
      <c r="S99" s="128"/>
      <c r="T99" s="48"/>
      <c r="U99" s="47"/>
      <c r="V99" s="128"/>
      <c r="W99" s="134"/>
      <c r="X99" s="47"/>
      <c r="Y99" s="128"/>
      <c r="Z99" s="48"/>
      <c r="AA99" s="47"/>
      <c r="AB99" s="128"/>
      <c r="AC99" s="48"/>
      <c r="AD99" s="47"/>
      <c r="AE99" s="128"/>
      <c r="AF99" s="128"/>
      <c r="AG99" s="48"/>
    </row>
    <row r="100" spans="1:34">
      <c r="A100" s="13"/>
      <c r="B100" s="200" t="s">
        <v>791</v>
      </c>
      <c r="C100" s="129" t="s">
        <v>226</v>
      </c>
      <c r="D100" s="131">
        <v>11</v>
      </c>
      <c r="E100" s="44"/>
      <c r="F100" s="35"/>
      <c r="G100" s="131" t="s">
        <v>230</v>
      </c>
      <c r="H100" s="44"/>
      <c r="I100" s="124" t="s">
        <v>824</v>
      </c>
      <c r="J100" s="131" t="s">
        <v>230</v>
      </c>
      <c r="K100" s="44"/>
      <c r="L100" s="35"/>
      <c r="M100" s="131">
        <v>3</v>
      </c>
      <c r="N100" s="44"/>
      <c r="O100" s="35"/>
      <c r="P100" s="131" t="s">
        <v>230</v>
      </c>
      <c r="Q100" s="44"/>
      <c r="R100" s="35"/>
      <c r="S100" s="131" t="s">
        <v>230</v>
      </c>
      <c r="T100" s="44"/>
      <c r="U100" s="35"/>
      <c r="V100" s="131" t="s">
        <v>604</v>
      </c>
      <c r="W100" s="129" t="s">
        <v>228</v>
      </c>
      <c r="X100" s="35"/>
      <c r="Y100" s="131" t="s">
        <v>230</v>
      </c>
      <c r="Z100" s="44"/>
      <c r="AA100" s="35"/>
      <c r="AB100" s="131" t="s">
        <v>230</v>
      </c>
      <c r="AC100" s="44"/>
      <c r="AD100" s="35"/>
      <c r="AE100" s="129" t="s">
        <v>226</v>
      </c>
      <c r="AF100" s="131">
        <v>12</v>
      </c>
      <c r="AG100" s="44"/>
    </row>
    <row r="101" spans="1:34" ht="15.75" thickBot="1">
      <c r="A101" s="13"/>
      <c r="B101" s="200"/>
      <c r="C101" s="130"/>
      <c r="D101" s="132"/>
      <c r="E101" s="52"/>
      <c r="F101" s="35"/>
      <c r="G101" s="132"/>
      <c r="H101" s="52"/>
      <c r="I101" s="124"/>
      <c r="J101" s="132"/>
      <c r="K101" s="52"/>
      <c r="L101" s="35"/>
      <c r="M101" s="132"/>
      <c r="N101" s="52"/>
      <c r="O101" s="35"/>
      <c r="P101" s="132"/>
      <c r="Q101" s="52"/>
      <c r="R101" s="35"/>
      <c r="S101" s="132"/>
      <c r="T101" s="52"/>
      <c r="U101" s="35"/>
      <c r="V101" s="132"/>
      <c r="W101" s="130"/>
      <c r="X101" s="35"/>
      <c r="Y101" s="132"/>
      <c r="Z101" s="52"/>
      <c r="AA101" s="35"/>
      <c r="AB101" s="132"/>
      <c r="AC101" s="52"/>
      <c r="AD101" s="35"/>
      <c r="AE101" s="130"/>
      <c r="AF101" s="132"/>
      <c r="AG101" s="52"/>
    </row>
    <row r="102" spans="1:34" ht="15.75" thickTop="1">
      <c r="A102" s="13"/>
      <c r="B102" s="201" t="s">
        <v>793</v>
      </c>
      <c r="C102" s="187" t="s">
        <v>226</v>
      </c>
      <c r="D102" s="188">
        <v>297</v>
      </c>
      <c r="E102" s="53"/>
      <c r="F102" s="47"/>
      <c r="G102" s="188" t="s">
        <v>261</v>
      </c>
      <c r="H102" s="187" t="s">
        <v>228</v>
      </c>
      <c r="I102" s="193" t="s">
        <v>825</v>
      </c>
      <c r="J102" s="188" t="s">
        <v>230</v>
      </c>
      <c r="K102" s="53"/>
      <c r="L102" s="47"/>
      <c r="M102" s="188">
        <v>8</v>
      </c>
      <c r="N102" s="53"/>
      <c r="O102" s="47"/>
      <c r="P102" s="188" t="s">
        <v>230</v>
      </c>
      <c r="Q102" s="53"/>
      <c r="R102" s="47"/>
      <c r="S102" s="188" t="s">
        <v>230</v>
      </c>
      <c r="T102" s="53"/>
      <c r="U102" s="47"/>
      <c r="V102" s="188" t="s">
        <v>230</v>
      </c>
      <c r="W102" s="53"/>
      <c r="X102" s="47"/>
      <c r="Y102" s="188" t="s">
        <v>230</v>
      </c>
      <c r="Z102" s="53"/>
      <c r="AA102" s="47"/>
      <c r="AB102" s="188" t="s">
        <v>230</v>
      </c>
      <c r="AC102" s="53"/>
      <c r="AD102" s="47"/>
      <c r="AE102" s="187" t="s">
        <v>226</v>
      </c>
      <c r="AF102" s="188">
        <v>288</v>
      </c>
      <c r="AG102" s="53"/>
    </row>
    <row r="103" spans="1:34" ht="15.75" thickBot="1">
      <c r="A103" s="13"/>
      <c r="B103" s="201"/>
      <c r="C103" s="141"/>
      <c r="D103" s="143"/>
      <c r="E103" s="80"/>
      <c r="F103" s="47"/>
      <c r="G103" s="143"/>
      <c r="H103" s="141"/>
      <c r="I103" s="193"/>
      <c r="J103" s="143"/>
      <c r="K103" s="80"/>
      <c r="L103" s="47"/>
      <c r="M103" s="143"/>
      <c r="N103" s="80"/>
      <c r="O103" s="47"/>
      <c r="P103" s="143"/>
      <c r="Q103" s="80"/>
      <c r="R103" s="47"/>
      <c r="S103" s="143"/>
      <c r="T103" s="80"/>
      <c r="U103" s="47"/>
      <c r="V103" s="143"/>
      <c r="W103" s="80"/>
      <c r="X103" s="47"/>
      <c r="Y103" s="143"/>
      <c r="Z103" s="80"/>
      <c r="AA103" s="47"/>
      <c r="AB103" s="143"/>
      <c r="AC103" s="80"/>
      <c r="AD103" s="47"/>
      <c r="AE103" s="141"/>
      <c r="AF103" s="143"/>
      <c r="AG103" s="80"/>
    </row>
    <row r="104" spans="1:34" ht="15.75" thickTop="1">
      <c r="A104" s="13"/>
      <c r="B104" s="200" t="s">
        <v>826</v>
      </c>
      <c r="C104" s="185" t="s">
        <v>226</v>
      </c>
      <c r="D104" s="186">
        <v>5</v>
      </c>
      <c r="E104" s="98"/>
      <c r="F104" s="35"/>
      <c r="G104" s="186">
        <v>21</v>
      </c>
      <c r="H104" s="98"/>
      <c r="I104" s="202" t="s">
        <v>825</v>
      </c>
      <c r="J104" s="186" t="s">
        <v>230</v>
      </c>
      <c r="K104" s="98"/>
      <c r="L104" s="35"/>
      <c r="M104" s="186" t="s">
        <v>230</v>
      </c>
      <c r="N104" s="98"/>
      <c r="O104" s="35"/>
      <c r="P104" s="186" t="s">
        <v>230</v>
      </c>
      <c r="Q104" s="98"/>
      <c r="R104" s="35"/>
      <c r="S104" s="186" t="s">
        <v>230</v>
      </c>
      <c r="T104" s="98"/>
      <c r="U104" s="35"/>
      <c r="V104" s="186" t="s">
        <v>525</v>
      </c>
      <c r="W104" s="185" t="s">
        <v>228</v>
      </c>
      <c r="X104" s="35"/>
      <c r="Y104" s="186" t="s">
        <v>230</v>
      </c>
      <c r="Z104" s="98"/>
      <c r="AA104" s="35"/>
      <c r="AB104" s="186" t="s">
        <v>230</v>
      </c>
      <c r="AC104" s="98"/>
      <c r="AD104" s="35"/>
      <c r="AE104" s="185" t="s">
        <v>226</v>
      </c>
      <c r="AF104" s="186">
        <v>8</v>
      </c>
      <c r="AG104" s="98"/>
    </row>
    <row r="105" spans="1:34" ht="15.75" thickBot="1">
      <c r="A105" s="13"/>
      <c r="B105" s="200"/>
      <c r="C105" s="130"/>
      <c r="D105" s="132"/>
      <c r="E105" s="52"/>
      <c r="F105" s="35"/>
      <c r="G105" s="132"/>
      <c r="H105" s="52"/>
      <c r="I105" s="202"/>
      <c r="J105" s="132"/>
      <c r="K105" s="52"/>
      <c r="L105" s="35"/>
      <c r="M105" s="132"/>
      <c r="N105" s="52"/>
      <c r="O105" s="35"/>
      <c r="P105" s="132"/>
      <c r="Q105" s="52"/>
      <c r="R105" s="35"/>
      <c r="S105" s="132"/>
      <c r="T105" s="52"/>
      <c r="U105" s="35"/>
      <c r="V105" s="132"/>
      <c r="W105" s="130"/>
      <c r="X105" s="35"/>
      <c r="Y105" s="132"/>
      <c r="Z105" s="52"/>
      <c r="AA105" s="35"/>
      <c r="AB105" s="132"/>
      <c r="AC105" s="52"/>
      <c r="AD105" s="35"/>
      <c r="AE105" s="130"/>
      <c r="AF105" s="132"/>
      <c r="AG105" s="52"/>
    </row>
    <row r="106" spans="1:34" ht="15.75" thickTop="1">
      <c r="A106" s="13"/>
      <c r="B106" s="47" t="s">
        <v>291</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row>
    <row r="107" spans="1:34">
      <c r="A107" s="13"/>
      <c r="B107" s="16"/>
      <c r="C107" s="16"/>
    </row>
    <row r="108" spans="1:34">
      <c r="A108" s="13"/>
      <c r="B108" s="154" t="s">
        <v>827</v>
      </c>
      <c r="C108" s="155" t="s">
        <v>828</v>
      </c>
    </row>
    <row r="109" spans="1:34">
      <c r="A109" s="13"/>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row>
    <row r="110" spans="1:34">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row>
    <row r="111" spans="1:34" ht="15.75" thickBot="1">
      <c r="A111" s="13"/>
      <c r="B111" s="189"/>
      <c r="C111" s="192" t="s">
        <v>396</v>
      </c>
      <c r="D111" s="192"/>
      <c r="E111" s="192"/>
      <c r="F111" s="192"/>
      <c r="G111" s="192"/>
      <c r="H111" s="192"/>
      <c r="I111" s="192"/>
      <c r="J111" s="192"/>
      <c r="K111" s="192"/>
      <c r="L111" s="192"/>
      <c r="M111" s="192"/>
      <c r="N111" s="192"/>
      <c r="O111" s="192"/>
      <c r="P111" s="192"/>
      <c r="Q111" s="192"/>
      <c r="R111" s="192"/>
      <c r="S111" s="192"/>
      <c r="T111" s="192"/>
      <c r="U111" s="192"/>
      <c r="V111" s="192"/>
      <c r="W111" s="192"/>
      <c r="X111" s="192"/>
      <c r="Y111" s="192"/>
      <c r="Z111" s="192"/>
      <c r="AA111" s="192"/>
      <c r="AB111" s="192"/>
      <c r="AC111" s="192"/>
      <c r="AD111" s="192"/>
      <c r="AE111" s="192"/>
      <c r="AF111" s="192"/>
      <c r="AG111" s="192"/>
    </row>
    <row r="112" spans="1:34">
      <c r="A112" s="13"/>
      <c r="B112" s="47"/>
      <c r="C112" s="194"/>
      <c r="D112" s="194"/>
      <c r="E112" s="194"/>
      <c r="F112" s="62"/>
      <c r="G112" s="196" t="s">
        <v>803</v>
      </c>
      <c r="H112" s="196"/>
      <c r="I112" s="196"/>
      <c r="J112" s="196"/>
      <c r="K112" s="196"/>
      <c r="L112" s="62"/>
      <c r="M112" s="194"/>
      <c r="N112" s="194"/>
      <c r="O112" s="62"/>
      <c r="P112" s="194"/>
      <c r="Q112" s="194"/>
      <c r="R112" s="62"/>
      <c r="S112" s="194"/>
      <c r="T112" s="194"/>
      <c r="U112" s="62"/>
      <c r="V112" s="194"/>
      <c r="W112" s="194"/>
      <c r="X112" s="62"/>
      <c r="Y112" s="194"/>
      <c r="Z112" s="194"/>
      <c r="AA112" s="62"/>
      <c r="AB112" s="194"/>
      <c r="AC112" s="194"/>
      <c r="AD112" s="62"/>
      <c r="AE112" s="194"/>
      <c r="AF112" s="194"/>
      <c r="AG112" s="194"/>
    </row>
    <row r="113" spans="1:33">
      <c r="A113" s="13"/>
      <c r="B113" s="47"/>
      <c r="C113" s="193"/>
      <c r="D113" s="193"/>
      <c r="E113" s="193"/>
      <c r="F113" s="66"/>
      <c r="G113" s="195" t="s">
        <v>247</v>
      </c>
      <c r="H113" s="195"/>
      <c r="I113" s="195"/>
      <c r="J113" s="195"/>
      <c r="K113" s="195"/>
      <c r="L113" s="47"/>
      <c r="M113" s="193"/>
      <c r="N113" s="193"/>
      <c r="O113" s="47"/>
      <c r="P113" s="193"/>
      <c r="Q113" s="193"/>
      <c r="R113" s="47"/>
      <c r="S113" s="193"/>
      <c r="T113" s="193"/>
      <c r="U113" s="47"/>
      <c r="V113" s="193"/>
      <c r="W113" s="193"/>
      <c r="X113" s="47"/>
      <c r="Y113" s="193"/>
      <c r="Z113" s="193"/>
      <c r="AA113" s="47"/>
      <c r="AB113" s="193"/>
      <c r="AC113" s="193"/>
      <c r="AD113" s="47"/>
      <c r="AE113" s="193"/>
      <c r="AF113" s="193"/>
      <c r="AG113" s="193"/>
    </row>
    <row r="114" spans="1:33" ht="15.75" thickBot="1">
      <c r="A114" s="13"/>
      <c r="B114" s="47"/>
      <c r="C114" s="193"/>
      <c r="D114" s="193"/>
      <c r="E114" s="193"/>
      <c r="F114" s="66"/>
      <c r="G114" s="192" t="s">
        <v>804</v>
      </c>
      <c r="H114" s="192"/>
      <c r="I114" s="192"/>
      <c r="J114" s="192"/>
      <c r="K114" s="192"/>
      <c r="L114" s="47"/>
      <c r="M114" s="193"/>
      <c r="N114" s="193"/>
      <c r="O114" s="47"/>
      <c r="P114" s="193"/>
      <c r="Q114" s="193"/>
      <c r="R114" s="47"/>
      <c r="S114" s="193"/>
      <c r="T114" s="193"/>
      <c r="U114" s="47"/>
      <c r="V114" s="193"/>
      <c r="W114" s="193"/>
      <c r="X114" s="47"/>
      <c r="Y114" s="193"/>
      <c r="Z114" s="193"/>
      <c r="AA114" s="47"/>
      <c r="AB114" s="193"/>
      <c r="AC114" s="193"/>
      <c r="AD114" s="47"/>
      <c r="AE114" s="193"/>
      <c r="AF114" s="193"/>
      <c r="AG114" s="193"/>
    </row>
    <row r="115" spans="1:33">
      <c r="A115" s="13"/>
      <c r="B115" s="47"/>
      <c r="C115" s="195" t="s">
        <v>829</v>
      </c>
      <c r="D115" s="195"/>
      <c r="E115" s="195"/>
      <c r="F115" s="47"/>
      <c r="G115" s="196" t="s">
        <v>806</v>
      </c>
      <c r="H115" s="196"/>
      <c r="I115" s="194"/>
      <c r="J115" s="196" t="s">
        <v>806</v>
      </c>
      <c r="K115" s="196"/>
      <c r="L115" s="47"/>
      <c r="M115" s="195" t="s">
        <v>813</v>
      </c>
      <c r="N115" s="195"/>
      <c r="O115" s="47"/>
      <c r="P115" s="195" t="s">
        <v>814</v>
      </c>
      <c r="Q115" s="195"/>
      <c r="R115" s="47"/>
      <c r="S115" s="195" t="s">
        <v>815</v>
      </c>
      <c r="T115" s="195"/>
      <c r="U115" s="47"/>
      <c r="V115" s="195" t="s">
        <v>816</v>
      </c>
      <c r="W115" s="195"/>
      <c r="X115" s="47"/>
      <c r="Y115" s="195" t="s">
        <v>817</v>
      </c>
      <c r="Z115" s="195"/>
      <c r="AA115" s="47"/>
      <c r="AB115" s="195" t="s">
        <v>817</v>
      </c>
      <c r="AC115" s="195"/>
      <c r="AD115" s="47"/>
      <c r="AE115" s="195" t="s">
        <v>821</v>
      </c>
      <c r="AF115" s="195"/>
      <c r="AG115" s="195"/>
    </row>
    <row r="116" spans="1:33">
      <c r="A116" s="13"/>
      <c r="B116" s="47"/>
      <c r="C116" s="195"/>
      <c r="D116" s="195"/>
      <c r="E116" s="195"/>
      <c r="F116" s="47"/>
      <c r="G116" s="195" t="s">
        <v>807</v>
      </c>
      <c r="H116" s="195"/>
      <c r="I116" s="193"/>
      <c r="J116" s="195" t="s">
        <v>809</v>
      </c>
      <c r="K116" s="195"/>
      <c r="L116" s="47"/>
      <c r="M116" s="195"/>
      <c r="N116" s="195"/>
      <c r="O116" s="47"/>
      <c r="P116" s="195"/>
      <c r="Q116" s="195"/>
      <c r="R116" s="47"/>
      <c r="S116" s="195"/>
      <c r="T116" s="195"/>
      <c r="U116" s="47"/>
      <c r="V116" s="195"/>
      <c r="W116" s="195"/>
      <c r="X116" s="47"/>
      <c r="Y116" s="195" t="s">
        <v>818</v>
      </c>
      <c r="Z116" s="195"/>
      <c r="AA116" s="47"/>
      <c r="AB116" s="195" t="s">
        <v>820</v>
      </c>
      <c r="AC116" s="195"/>
      <c r="AD116" s="47"/>
      <c r="AE116" s="195" t="s">
        <v>478</v>
      </c>
      <c r="AF116" s="195"/>
      <c r="AG116" s="195"/>
    </row>
    <row r="117" spans="1:33">
      <c r="A117" s="13"/>
      <c r="B117" s="47"/>
      <c r="C117" s="195"/>
      <c r="D117" s="195"/>
      <c r="E117" s="195"/>
      <c r="F117" s="47"/>
      <c r="G117" s="195" t="s">
        <v>808</v>
      </c>
      <c r="H117" s="195"/>
      <c r="I117" s="193"/>
      <c r="J117" s="195" t="s">
        <v>810</v>
      </c>
      <c r="K117" s="195"/>
      <c r="L117" s="47"/>
      <c r="M117" s="195"/>
      <c r="N117" s="195"/>
      <c r="O117" s="47"/>
      <c r="P117" s="195"/>
      <c r="Q117" s="195"/>
      <c r="R117" s="47"/>
      <c r="S117" s="195"/>
      <c r="T117" s="195"/>
      <c r="U117" s="47"/>
      <c r="V117" s="195"/>
      <c r="W117" s="195"/>
      <c r="X117" s="47"/>
      <c r="Y117" s="195" t="s">
        <v>819</v>
      </c>
      <c r="Z117" s="195"/>
      <c r="AA117" s="47"/>
      <c r="AB117" s="195" t="s">
        <v>819</v>
      </c>
      <c r="AC117" s="195"/>
      <c r="AD117" s="47"/>
      <c r="AE117" s="197">
        <v>41364</v>
      </c>
      <c r="AF117" s="197"/>
      <c r="AG117" s="197"/>
    </row>
    <row r="118" spans="1:33">
      <c r="A118" s="13"/>
      <c r="B118" s="47"/>
      <c r="C118" s="195"/>
      <c r="D118" s="195"/>
      <c r="E118" s="195"/>
      <c r="F118" s="47"/>
      <c r="G118" s="12"/>
      <c r="H118" s="12"/>
      <c r="I118" s="193"/>
      <c r="J118" s="195" t="s">
        <v>811</v>
      </c>
      <c r="K118" s="195"/>
      <c r="L118" s="47"/>
      <c r="M118" s="195"/>
      <c r="N118" s="195"/>
      <c r="O118" s="47"/>
      <c r="P118" s="195"/>
      <c r="Q118" s="195"/>
      <c r="R118" s="47"/>
      <c r="S118" s="195"/>
      <c r="T118" s="195"/>
      <c r="U118" s="47"/>
      <c r="V118" s="195"/>
      <c r="W118" s="195"/>
      <c r="X118" s="47"/>
      <c r="Y118" s="12"/>
      <c r="Z118" s="12"/>
      <c r="AA118" s="47"/>
      <c r="AB118" s="12"/>
      <c r="AC118" s="12"/>
      <c r="AD118" s="47"/>
      <c r="AE118" s="12"/>
      <c r="AF118" s="12"/>
      <c r="AG118" s="12"/>
    </row>
    <row r="119" spans="1:33">
      <c r="A119" s="13"/>
      <c r="B119" s="47"/>
      <c r="C119" s="195"/>
      <c r="D119" s="195"/>
      <c r="E119" s="195"/>
      <c r="F119" s="47"/>
      <c r="G119" s="12"/>
      <c r="H119" s="12"/>
      <c r="I119" s="193"/>
      <c r="J119" s="195" t="s">
        <v>480</v>
      </c>
      <c r="K119" s="195"/>
      <c r="L119" s="47"/>
      <c r="M119" s="195"/>
      <c r="N119" s="195"/>
      <c r="O119" s="47"/>
      <c r="P119" s="195"/>
      <c r="Q119" s="195"/>
      <c r="R119" s="47"/>
      <c r="S119" s="195"/>
      <c r="T119" s="195"/>
      <c r="U119" s="47"/>
      <c r="V119" s="195"/>
      <c r="W119" s="195"/>
      <c r="X119" s="47"/>
      <c r="Y119" s="12"/>
      <c r="Z119" s="12"/>
      <c r="AA119" s="47"/>
      <c r="AB119" s="12"/>
      <c r="AC119" s="12"/>
      <c r="AD119" s="47"/>
      <c r="AE119" s="12"/>
      <c r="AF119" s="12"/>
      <c r="AG119" s="12"/>
    </row>
    <row r="120" spans="1:33" ht="15.75" thickBot="1">
      <c r="A120" s="13"/>
      <c r="B120" s="47"/>
      <c r="C120" s="192"/>
      <c r="D120" s="192"/>
      <c r="E120" s="192"/>
      <c r="F120" s="48"/>
      <c r="G120" s="64"/>
      <c r="H120" s="64"/>
      <c r="I120" s="193"/>
      <c r="J120" s="192" t="s">
        <v>812</v>
      </c>
      <c r="K120" s="192"/>
      <c r="L120" s="47"/>
      <c r="M120" s="192"/>
      <c r="N120" s="192"/>
      <c r="O120" s="47"/>
      <c r="P120" s="192"/>
      <c r="Q120" s="192"/>
      <c r="R120" s="47"/>
      <c r="S120" s="192"/>
      <c r="T120" s="192"/>
      <c r="U120" s="47"/>
      <c r="V120" s="192"/>
      <c r="W120" s="192"/>
      <c r="X120" s="47"/>
      <c r="Y120" s="64"/>
      <c r="Z120" s="64"/>
      <c r="AA120" s="47"/>
      <c r="AB120" s="64"/>
      <c r="AC120" s="64"/>
      <c r="AD120" s="47"/>
      <c r="AE120" s="64"/>
      <c r="AF120" s="64"/>
      <c r="AG120" s="64"/>
    </row>
    <row r="121" spans="1:33">
      <c r="A121" s="13"/>
      <c r="B121" s="20"/>
      <c r="C121" s="195" t="s">
        <v>253</v>
      </c>
      <c r="D121" s="195"/>
      <c r="E121" s="195"/>
      <c r="F121" s="195"/>
      <c r="G121" s="195"/>
      <c r="H121" s="195"/>
      <c r="I121" s="195"/>
      <c r="J121" s="195"/>
      <c r="K121" s="195"/>
      <c r="L121" s="195"/>
      <c r="M121" s="195"/>
      <c r="N121" s="195"/>
      <c r="O121" s="195"/>
      <c r="P121" s="195"/>
      <c r="Q121" s="195"/>
      <c r="R121" s="195"/>
      <c r="S121" s="195"/>
      <c r="T121" s="195"/>
      <c r="U121" s="195"/>
      <c r="V121" s="195"/>
      <c r="W121" s="195"/>
      <c r="X121" s="195"/>
      <c r="Y121" s="195"/>
      <c r="Z121" s="195"/>
      <c r="AA121" s="195"/>
      <c r="AB121" s="195"/>
      <c r="AC121" s="195"/>
      <c r="AD121" s="195"/>
      <c r="AE121" s="195"/>
      <c r="AF121" s="195"/>
      <c r="AG121" s="195"/>
    </row>
    <row r="122" spans="1:33">
      <c r="A122" s="13"/>
      <c r="B122" s="190" t="s">
        <v>822</v>
      </c>
      <c r="C122" s="35"/>
      <c r="D122" s="35"/>
      <c r="E122" s="35"/>
      <c r="F122" s="22"/>
      <c r="G122" s="35"/>
      <c r="H122" s="35"/>
      <c r="I122" s="22"/>
      <c r="J122" s="35"/>
      <c r="K122" s="35"/>
      <c r="L122" s="22"/>
      <c r="M122" s="35"/>
      <c r="N122" s="35"/>
      <c r="O122" s="22"/>
      <c r="P122" s="35"/>
      <c r="Q122" s="35"/>
      <c r="R122" s="22"/>
      <c r="S122" s="35"/>
      <c r="T122" s="35"/>
      <c r="U122" s="22"/>
      <c r="V122" s="35"/>
      <c r="W122" s="35"/>
      <c r="X122" s="22"/>
      <c r="Y122" s="35"/>
      <c r="Z122" s="35"/>
      <c r="AA122" s="22"/>
      <c r="AB122" s="35"/>
      <c r="AC122" s="35"/>
      <c r="AD122" s="22"/>
      <c r="AE122" s="35"/>
      <c r="AF122" s="35"/>
      <c r="AG122" s="35"/>
    </row>
    <row r="123" spans="1:33">
      <c r="A123" s="13"/>
      <c r="B123" s="191" t="s">
        <v>267</v>
      </c>
      <c r="C123" s="47"/>
      <c r="D123" s="47"/>
      <c r="E123" s="47"/>
      <c r="F123" s="20"/>
      <c r="G123" s="47"/>
      <c r="H123" s="47"/>
      <c r="I123" s="20"/>
      <c r="J123" s="47"/>
      <c r="K123" s="47"/>
      <c r="L123" s="20"/>
      <c r="M123" s="47"/>
      <c r="N123" s="47"/>
      <c r="O123" s="20"/>
      <c r="P123" s="47"/>
      <c r="Q123" s="47"/>
      <c r="R123" s="20"/>
      <c r="S123" s="47"/>
      <c r="T123" s="47"/>
      <c r="U123" s="20"/>
      <c r="V123" s="47"/>
      <c r="W123" s="47"/>
      <c r="X123" s="20"/>
      <c r="Y123" s="47"/>
      <c r="Z123" s="47"/>
      <c r="AA123" s="20"/>
      <c r="AB123" s="47"/>
      <c r="AC123" s="47"/>
      <c r="AD123" s="20"/>
      <c r="AE123" s="47"/>
      <c r="AF123" s="47"/>
      <c r="AG123" s="47"/>
    </row>
    <row r="124" spans="1:33">
      <c r="A124" s="13"/>
      <c r="B124" s="198" t="s">
        <v>823</v>
      </c>
      <c r="C124" s="124" t="s">
        <v>226</v>
      </c>
      <c r="D124" s="125">
        <v>13</v>
      </c>
      <c r="E124" s="35"/>
      <c r="F124" s="35"/>
      <c r="G124" s="125" t="s">
        <v>230</v>
      </c>
      <c r="H124" s="35"/>
      <c r="I124" s="124" t="s">
        <v>824</v>
      </c>
      <c r="J124" s="125" t="s">
        <v>230</v>
      </c>
      <c r="K124" s="35"/>
      <c r="L124" s="35"/>
      <c r="M124" s="125" t="s">
        <v>230</v>
      </c>
      <c r="N124" s="35"/>
      <c r="O124" s="35"/>
      <c r="P124" s="125" t="s">
        <v>230</v>
      </c>
      <c r="Q124" s="35"/>
      <c r="R124" s="35"/>
      <c r="S124" s="125" t="s">
        <v>230</v>
      </c>
      <c r="T124" s="35"/>
      <c r="U124" s="35"/>
      <c r="V124" s="125" t="s">
        <v>340</v>
      </c>
      <c r="W124" s="124" t="s">
        <v>228</v>
      </c>
      <c r="X124" s="35"/>
      <c r="Y124" s="125" t="s">
        <v>230</v>
      </c>
      <c r="Z124" s="35"/>
      <c r="AA124" s="35"/>
      <c r="AB124" s="125" t="s">
        <v>230</v>
      </c>
      <c r="AC124" s="35"/>
      <c r="AD124" s="35"/>
      <c r="AE124" s="124" t="s">
        <v>226</v>
      </c>
      <c r="AF124" s="125">
        <v>12</v>
      </c>
      <c r="AG124" s="35"/>
    </row>
    <row r="125" spans="1:33">
      <c r="A125" s="13"/>
      <c r="B125" s="198"/>
      <c r="C125" s="124"/>
      <c r="D125" s="125"/>
      <c r="E125" s="35"/>
      <c r="F125" s="35"/>
      <c r="G125" s="125"/>
      <c r="H125" s="35"/>
      <c r="I125" s="124"/>
      <c r="J125" s="125"/>
      <c r="K125" s="35"/>
      <c r="L125" s="35"/>
      <c r="M125" s="125"/>
      <c r="N125" s="35"/>
      <c r="O125" s="35"/>
      <c r="P125" s="125"/>
      <c r="Q125" s="35"/>
      <c r="R125" s="35"/>
      <c r="S125" s="125"/>
      <c r="T125" s="35"/>
      <c r="U125" s="35"/>
      <c r="V125" s="125"/>
      <c r="W125" s="124"/>
      <c r="X125" s="35"/>
      <c r="Y125" s="125"/>
      <c r="Z125" s="35"/>
      <c r="AA125" s="35"/>
      <c r="AB125" s="125"/>
      <c r="AC125" s="35"/>
      <c r="AD125" s="35"/>
      <c r="AE125" s="124"/>
      <c r="AF125" s="125"/>
      <c r="AG125" s="35"/>
    </row>
    <row r="126" spans="1:33">
      <c r="A126" s="13"/>
      <c r="B126" s="199" t="s">
        <v>273</v>
      </c>
      <c r="C126" s="127">
        <v>2</v>
      </c>
      <c r="D126" s="127"/>
      <c r="E126" s="47"/>
      <c r="F126" s="47"/>
      <c r="G126" s="127" t="s">
        <v>230</v>
      </c>
      <c r="H126" s="47"/>
      <c r="I126" s="47"/>
      <c r="J126" s="127" t="s">
        <v>230</v>
      </c>
      <c r="K126" s="47"/>
      <c r="L126" s="47"/>
      <c r="M126" s="127" t="s">
        <v>230</v>
      </c>
      <c r="N126" s="47"/>
      <c r="O126" s="47"/>
      <c r="P126" s="127" t="s">
        <v>230</v>
      </c>
      <c r="Q126" s="47"/>
      <c r="R126" s="47"/>
      <c r="S126" s="127" t="s">
        <v>230</v>
      </c>
      <c r="T126" s="47"/>
      <c r="U126" s="47"/>
      <c r="V126" s="127" t="s">
        <v>230</v>
      </c>
      <c r="W126" s="47"/>
      <c r="X126" s="47"/>
      <c r="Y126" s="127" t="s">
        <v>230</v>
      </c>
      <c r="Z126" s="47"/>
      <c r="AA126" s="47"/>
      <c r="AB126" s="127" t="s">
        <v>230</v>
      </c>
      <c r="AC126" s="47"/>
      <c r="AD126" s="47"/>
      <c r="AE126" s="127">
        <v>2</v>
      </c>
      <c r="AF126" s="127"/>
      <c r="AG126" s="47"/>
    </row>
    <row r="127" spans="1:33" ht="15.75" thickBot="1">
      <c r="A127" s="13"/>
      <c r="B127" s="199"/>
      <c r="C127" s="128"/>
      <c r="D127" s="128"/>
      <c r="E127" s="48"/>
      <c r="F127" s="47"/>
      <c r="G127" s="128"/>
      <c r="H127" s="48"/>
      <c r="I127" s="47"/>
      <c r="J127" s="128"/>
      <c r="K127" s="48"/>
      <c r="L127" s="47"/>
      <c r="M127" s="128"/>
      <c r="N127" s="48"/>
      <c r="O127" s="47"/>
      <c r="P127" s="128"/>
      <c r="Q127" s="48"/>
      <c r="R127" s="47"/>
      <c r="S127" s="128"/>
      <c r="T127" s="48"/>
      <c r="U127" s="47"/>
      <c r="V127" s="128"/>
      <c r="W127" s="48"/>
      <c r="X127" s="47"/>
      <c r="Y127" s="128"/>
      <c r="Z127" s="48"/>
      <c r="AA127" s="47"/>
      <c r="AB127" s="128"/>
      <c r="AC127" s="48"/>
      <c r="AD127" s="47"/>
      <c r="AE127" s="128"/>
      <c r="AF127" s="128"/>
      <c r="AG127" s="48"/>
    </row>
    <row r="128" spans="1:33">
      <c r="A128" s="13"/>
      <c r="B128" s="200" t="s">
        <v>791</v>
      </c>
      <c r="C128" s="129" t="s">
        <v>226</v>
      </c>
      <c r="D128" s="131">
        <v>15</v>
      </c>
      <c r="E128" s="44"/>
      <c r="F128" s="35"/>
      <c r="G128" s="131" t="s">
        <v>230</v>
      </c>
      <c r="H128" s="44"/>
      <c r="I128" s="124" t="s">
        <v>824</v>
      </c>
      <c r="J128" s="131" t="s">
        <v>230</v>
      </c>
      <c r="K128" s="44"/>
      <c r="L128" s="35"/>
      <c r="M128" s="131" t="s">
        <v>230</v>
      </c>
      <c r="N128" s="44"/>
      <c r="O128" s="35"/>
      <c r="P128" s="131" t="s">
        <v>230</v>
      </c>
      <c r="Q128" s="44"/>
      <c r="R128" s="35"/>
      <c r="S128" s="131" t="s">
        <v>230</v>
      </c>
      <c r="T128" s="44"/>
      <c r="U128" s="35"/>
      <c r="V128" s="131" t="s">
        <v>340</v>
      </c>
      <c r="W128" s="129" t="s">
        <v>228</v>
      </c>
      <c r="X128" s="35"/>
      <c r="Y128" s="131" t="s">
        <v>230</v>
      </c>
      <c r="Z128" s="44"/>
      <c r="AA128" s="35"/>
      <c r="AB128" s="131" t="s">
        <v>230</v>
      </c>
      <c r="AC128" s="44"/>
      <c r="AD128" s="35"/>
      <c r="AE128" s="129" t="s">
        <v>226</v>
      </c>
      <c r="AF128" s="131">
        <v>14</v>
      </c>
      <c r="AG128" s="44"/>
    </row>
    <row r="129" spans="1:34" ht="15.75" thickBot="1">
      <c r="A129" s="13"/>
      <c r="B129" s="200"/>
      <c r="C129" s="130"/>
      <c r="D129" s="132"/>
      <c r="E129" s="52"/>
      <c r="F129" s="35"/>
      <c r="G129" s="132"/>
      <c r="H129" s="52"/>
      <c r="I129" s="124"/>
      <c r="J129" s="132"/>
      <c r="K129" s="52"/>
      <c r="L129" s="35"/>
      <c r="M129" s="132"/>
      <c r="N129" s="52"/>
      <c r="O129" s="35"/>
      <c r="P129" s="132"/>
      <c r="Q129" s="52"/>
      <c r="R129" s="35"/>
      <c r="S129" s="132"/>
      <c r="T129" s="52"/>
      <c r="U129" s="35"/>
      <c r="V129" s="132"/>
      <c r="W129" s="130"/>
      <c r="X129" s="35"/>
      <c r="Y129" s="132"/>
      <c r="Z129" s="52"/>
      <c r="AA129" s="35"/>
      <c r="AB129" s="132"/>
      <c r="AC129" s="52"/>
      <c r="AD129" s="35"/>
      <c r="AE129" s="130"/>
      <c r="AF129" s="132"/>
      <c r="AG129" s="52"/>
    </row>
    <row r="130" spans="1:34" ht="15.75" thickTop="1">
      <c r="A130" s="13"/>
      <c r="B130" s="201" t="s">
        <v>793</v>
      </c>
      <c r="C130" s="187" t="s">
        <v>226</v>
      </c>
      <c r="D130" s="188">
        <v>191</v>
      </c>
      <c r="E130" s="53"/>
      <c r="F130" s="47"/>
      <c r="G130" s="188">
        <v>1</v>
      </c>
      <c r="H130" s="53"/>
      <c r="I130" s="193" t="s">
        <v>825</v>
      </c>
      <c r="J130" s="188" t="s">
        <v>230</v>
      </c>
      <c r="K130" s="53"/>
      <c r="L130" s="47"/>
      <c r="M130" s="188">
        <v>44</v>
      </c>
      <c r="N130" s="53"/>
      <c r="O130" s="47"/>
      <c r="P130" s="188" t="s">
        <v>230</v>
      </c>
      <c r="Q130" s="53"/>
      <c r="R130" s="47"/>
      <c r="S130" s="188" t="s">
        <v>230</v>
      </c>
      <c r="T130" s="53"/>
      <c r="U130" s="47"/>
      <c r="V130" s="188" t="s">
        <v>230</v>
      </c>
      <c r="W130" s="53"/>
      <c r="X130" s="47"/>
      <c r="Y130" s="188" t="s">
        <v>230</v>
      </c>
      <c r="Z130" s="53"/>
      <c r="AA130" s="47"/>
      <c r="AB130" s="188" t="s">
        <v>230</v>
      </c>
      <c r="AC130" s="53"/>
      <c r="AD130" s="47"/>
      <c r="AE130" s="187" t="s">
        <v>226</v>
      </c>
      <c r="AF130" s="188">
        <v>236</v>
      </c>
      <c r="AG130" s="53"/>
    </row>
    <row r="131" spans="1:34" ht="15.75" thickBot="1">
      <c r="A131" s="13"/>
      <c r="B131" s="201"/>
      <c r="C131" s="141"/>
      <c r="D131" s="143"/>
      <c r="E131" s="80"/>
      <c r="F131" s="47"/>
      <c r="G131" s="143"/>
      <c r="H131" s="80"/>
      <c r="I131" s="193"/>
      <c r="J131" s="143"/>
      <c r="K131" s="80"/>
      <c r="L131" s="47"/>
      <c r="M131" s="143"/>
      <c r="N131" s="80"/>
      <c r="O131" s="47"/>
      <c r="P131" s="143"/>
      <c r="Q131" s="80"/>
      <c r="R131" s="47"/>
      <c r="S131" s="143"/>
      <c r="T131" s="80"/>
      <c r="U131" s="47"/>
      <c r="V131" s="143"/>
      <c r="W131" s="80"/>
      <c r="X131" s="47"/>
      <c r="Y131" s="143"/>
      <c r="Z131" s="80"/>
      <c r="AA131" s="47"/>
      <c r="AB131" s="143"/>
      <c r="AC131" s="80"/>
      <c r="AD131" s="47"/>
      <c r="AE131" s="141"/>
      <c r="AF131" s="143"/>
      <c r="AG131" s="80"/>
    </row>
    <row r="132" spans="1:34" ht="15.75" thickTop="1">
      <c r="A132" s="13"/>
      <c r="B132" s="200" t="s">
        <v>826</v>
      </c>
      <c r="C132" s="185" t="s">
        <v>226</v>
      </c>
      <c r="D132" s="186">
        <v>22</v>
      </c>
      <c r="E132" s="98"/>
      <c r="F132" s="35"/>
      <c r="G132" s="186">
        <v>33</v>
      </c>
      <c r="H132" s="98"/>
      <c r="I132" s="202" t="s">
        <v>825</v>
      </c>
      <c r="J132" s="186" t="s">
        <v>230</v>
      </c>
      <c r="K132" s="98"/>
      <c r="L132" s="35"/>
      <c r="M132" s="186" t="s">
        <v>230</v>
      </c>
      <c r="N132" s="98"/>
      <c r="O132" s="35"/>
      <c r="P132" s="186" t="s">
        <v>230</v>
      </c>
      <c r="Q132" s="98"/>
      <c r="R132" s="35"/>
      <c r="S132" s="186" t="s">
        <v>230</v>
      </c>
      <c r="T132" s="98"/>
      <c r="U132" s="35"/>
      <c r="V132" s="186" t="s">
        <v>283</v>
      </c>
      <c r="W132" s="185" t="s">
        <v>228</v>
      </c>
      <c r="X132" s="35"/>
      <c r="Y132" s="186" t="s">
        <v>230</v>
      </c>
      <c r="Z132" s="98"/>
      <c r="AA132" s="35"/>
      <c r="AB132" s="186" t="s">
        <v>230</v>
      </c>
      <c r="AC132" s="98"/>
      <c r="AD132" s="35"/>
      <c r="AE132" s="185" t="s">
        <v>226</v>
      </c>
      <c r="AF132" s="186">
        <v>18</v>
      </c>
      <c r="AG132" s="98"/>
    </row>
    <row r="133" spans="1:34" ht="15.75" thickBot="1">
      <c r="A133" s="13"/>
      <c r="B133" s="200"/>
      <c r="C133" s="130"/>
      <c r="D133" s="132"/>
      <c r="E133" s="52"/>
      <c r="F133" s="35"/>
      <c r="G133" s="132"/>
      <c r="H133" s="52"/>
      <c r="I133" s="202"/>
      <c r="J133" s="132"/>
      <c r="K133" s="52"/>
      <c r="L133" s="35"/>
      <c r="M133" s="132"/>
      <c r="N133" s="52"/>
      <c r="O133" s="35"/>
      <c r="P133" s="132"/>
      <c r="Q133" s="52"/>
      <c r="R133" s="35"/>
      <c r="S133" s="132"/>
      <c r="T133" s="52"/>
      <c r="U133" s="35"/>
      <c r="V133" s="132"/>
      <c r="W133" s="130"/>
      <c r="X133" s="35"/>
      <c r="Y133" s="132"/>
      <c r="Z133" s="52"/>
      <c r="AA133" s="35"/>
      <c r="AB133" s="132"/>
      <c r="AC133" s="52"/>
      <c r="AD133" s="35"/>
      <c r="AE133" s="130"/>
      <c r="AF133" s="132"/>
      <c r="AG133" s="52"/>
    </row>
    <row r="134" spans="1:34" ht="15.75" thickTop="1">
      <c r="A134" s="13"/>
      <c r="B134" s="47" t="s">
        <v>291</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row>
    <row r="135" spans="1:34">
      <c r="A135" s="13"/>
      <c r="B135" s="16"/>
      <c r="C135" s="16"/>
    </row>
    <row r="136" spans="1:34">
      <c r="A136" s="13"/>
      <c r="B136" s="154" t="s">
        <v>827</v>
      </c>
      <c r="C136" s="155" t="s">
        <v>828</v>
      </c>
    </row>
    <row r="137" spans="1:34">
      <c r="A137" s="13"/>
      <c r="B137" s="31"/>
      <c r="C137" s="31"/>
      <c r="D137" s="31"/>
      <c r="E137" s="31"/>
      <c r="F137" s="31"/>
      <c r="G137" s="31"/>
      <c r="H137" s="31"/>
      <c r="I137" s="31"/>
      <c r="J137" s="31"/>
      <c r="K137" s="31"/>
      <c r="L137" s="31"/>
      <c r="M137" s="31"/>
      <c r="N137" s="31"/>
      <c r="O137" s="31"/>
      <c r="P137" s="31"/>
      <c r="Q137" s="31"/>
      <c r="R137" s="31"/>
      <c r="S137" s="31"/>
      <c r="T137" s="31"/>
      <c r="U137" s="31"/>
    </row>
    <row r="138" spans="1:34">
      <c r="A138" s="13"/>
      <c r="B138" s="16"/>
      <c r="C138" s="16"/>
      <c r="D138" s="16"/>
      <c r="E138" s="16"/>
      <c r="F138" s="16"/>
      <c r="G138" s="16"/>
      <c r="H138" s="16"/>
      <c r="I138" s="16"/>
      <c r="J138" s="16"/>
      <c r="K138" s="16"/>
      <c r="L138" s="16"/>
      <c r="M138" s="16"/>
      <c r="N138" s="16"/>
      <c r="O138" s="16"/>
      <c r="P138" s="16"/>
      <c r="Q138" s="16"/>
      <c r="R138" s="16"/>
      <c r="S138" s="16"/>
      <c r="T138" s="16"/>
      <c r="U138" s="16"/>
    </row>
    <row r="139" spans="1:34">
      <c r="A139" s="13"/>
      <c r="B139" s="17"/>
      <c r="C139" s="47"/>
      <c r="D139" s="47"/>
      <c r="E139" s="47"/>
      <c r="F139" s="47"/>
      <c r="G139" s="47"/>
      <c r="H139" s="47"/>
      <c r="I139" s="47"/>
      <c r="J139" s="47"/>
      <c r="K139" s="47"/>
      <c r="L139" s="47"/>
      <c r="M139" s="47"/>
      <c r="N139" s="47"/>
      <c r="O139" s="47"/>
      <c r="P139" s="47"/>
      <c r="Q139" s="47"/>
      <c r="R139" s="47"/>
      <c r="S139" s="47"/>
      <c r="T139" s="47"/>
      <c r="U139" s="47"/>
    </row>
    <row r="140" spans="1:34">
      <c r="A140" s="13"/>
      <c r="B140" s="31"/>
      <c r="C140" s="31"/>
      <c r="D140" s="31"/>
      <c r="E140" s="31"/>
      <c r="F140" s="31"/>
      <c r="G140" s="31"/>
      <c r="H140" s="31"/>
      <c r="I140" s="31"/>
      <c r="J140" s="31"/>
      <c r="K140" s="31"/>
      <c r="L140" s="31"/>
      <c r="M140" s="31"/>
      <c r="N140" s="31"/>
      <c r="O140" s="31"/>
      <c r="P140" s="31"/>
      <c r="Q140" s="31"/>
      <c r="R140" s="31"/>
      <c r="S140" s="31"/>
      <c r="T140" s="31"/>
      <c r="U140" s="31"/>
      <c r="V140" s="31"/>
      <c r="W140" s="31"/>
    </row>
    <row r="141" spans="1:34">
      <c r="A141" s="13"/>
      <c r="B141" s="16"/>
      <c r="C141" s="16"/>
      <c r="D141" s="16"/>
      <c r="E141" s="16"/>
      <c r="F141" s="16"/>
      <c r="G141" s="16"/>
      <c r="H141" s="16"/>
      <c r="I141" s="16"/>
      <c r="J141" s="16"/>
      <c r="K141" s="16"/>
      <c r="L141" s="16"/>
      <c r="M141" s="16"/>
      <c r="N141" s="16"/>
      <c r="O141" s="16"/>
      <c r="P141" s="16"/>
      <c r="Q141" s="16"/>
      <c r="R141" s="16"/>
      <c r="S141" s="16"/>
      <c r="T141" s="16"/>
      <c r="U141" s="16"/>
      <c r="V141" s="16"/>
      <c r="W141" s="16"/>
    </row>
    <row r="142" spans="1:34">
      <c r="A142" s="13"/>
      <c r="B142" s="17"/>
      <c r="C142" s="47"/>
      <c r="D142" s="47"/>
      <c r="E142" s="47"/>
      <c r="F142" s="47"/>
      <c r="G142" s="47"/>
      <c r="H142" s="47"/>
      <c r="I142" s="47"/>
      <c r="J142" s="47"/>
      <c r="K142" s="47"/>
      <c r="L142" s="47"/>
      <c r="M142" s="47"/>
      <c r="N142" s="47"/>
      <c r="O142" s="47"/>
      <c r="P142" s="47"/>
      <c r="Q142" s="47"/>
      <c r="R142" s="47"/>
      <c r="S142" s="47"/>
      <c r="T142" s="47"/>
      <c r="U142" s="47"/>
      <c r="V142" s="47"/>
      <c r="W142" s="47"/>
    </row>
    <row r="143" spans="1:34">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row>
    <row r="144" spans="1:34">
      <c r="A144" s="13"/>
      <c r="B144" s="47" t="s">
        <v>830</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row>
    <row r="145" spans="1:34">
      <c r="A145" s="13"/>
      <c r="B145" s="31"/>
      <c r="C145" s="31"/>
      <c r="D145" s="31"/>
      <c r="E145" s="31"/>
      <c r="F145" s="31"/>
      <c r="G145" s="31"/>
      <c r="H145" s="31"/>
      <c r="I145" s="31"/>
    </row>
    <row r="146" spans="1:34">
      <c r="A146" s="13"/>
      <c r="B146" s="16"/>
      <c r="C146" s="16"/>
      <c r="D146" s="16"/>
      <c r="E146" s="16"/>
      <c r="F146" s="16"/>
      <c r="G146" s="16"/>
      <c r="H146" s="16"/>
      <c r="I146" s="16"/>
    </row>
    <row r="147" spans="1:34" ht="15.75" thickBot="1">
      <c r="A147" s="13"/>
      <c r="B147" s="17"/>
      <c r="C147" s="32" t="s">
        <v>223</v>
      </c>
      <c r="D147" s="32"/>
      <c r="E147" s="32"/>
      <c r="F147" s="32"/>
      <c r="G147" s="32"/>
      <c r="H147" s="32"/>
      <c r="I147" s="32"/>
    </row>
    <row r="148" spans="1:34" ht="15.75" thickBot="1">
      <c r="A148" s="13"/>
      <c r="B148" s="17"/>
      <c r="C148" s="33">
        <v>2014</v>
      </c>
      <c r="D148" s="33"/>
      <c r="E148" s="33"/>
      <c r="F148" s="20"/>
      <c r="G148" s="33">
        <v>2013</v>
      </c>
      <c r="H148" s="33"/>
      <c r="I148" s="33"/>
    </row>
    <row r="149" spans="1:34">
      <c r="A149" s="13"/>
      <c r="B149" s="17"/>
      <c r="C149" s="34" t="s">
        <v>253</v>
      </c>
      <c r="D149" s="34"/>
      <c r="E149" s="34"/>
      <c r="F149" s="34"/>
      <c r="G149" s="34"/>
      <c r="H149" s="34"/>
      <c r="I149" s="34"/>
    </row>
    <row r="150" spans="1:34">
      <c r="A150" s="13"/>
      <c r="B150" s="85" t="s">
        <v>36</v>
      </c>
      <c r="C150" s="21" t="s">
        <v>226</v>
      </c>
      <c r="D150" s="27" t="s">
        <v>280</v>
      </c>
      <c r="E150" s="21" t="s">
        <v>228</v>
      </c>
      <c r="F150" s="22"/>
      <c r="G150" s="21" t="s">
        <v>226</v>
      </c>
      <c r="H150" s="27" t="s">
        <v>227</v>
      </c>
      <c r="I150" s="21" t="s">
        <v>228</v>
      </c>
    </row>
    <row r="151" spans="1:34">
      <c r="A151" s="13"/>
      <c r="B151" s="86" t="s">
        <v>799</v>
      </c>
      <c r="C151" s="46" t="s">
        <v>831</v>
      </c>
      <c r="D151" s="46"/>
      <c r="E151" s="24" t="s">
        <v>228</v>
      </c>
      <c r="F151" s="20"/>
      <c r="G151" s="46" t="s">
        <v>313</v>
      </c>
      <c r="H151" s="46"/>
      <c r="I151" s="24" t="s">
        <v>228</v>
      </c>
    </row>
    <row r="152" spans="1:34">
      <c r="A152" s="13"/>
      <c r="B152" s="56" t="s">
        <v>832</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c r="AH152" s="56"/>
    </row>
    <row r="153" spans="1:34">
      <c r="A153" s="13"/>
      <c r="B153" s="31"/>
      <c r="C153" s="31"/>
      <c r="D153" s="31"/>
      <c r="E153" s="31"/>
      <c r="F153" s="31"/>
      <c r="G153" s="31"/>
      <c r="H153" s="31"/>
      <c r="I153" s="31"/>
    </row>
    <row r="154" spans="1:34">
      <c r="A154" s="13"/>
      <c r="B154" s="16"/>
      <c r="C154" s="16"/>
      <c r="D154" s="16"/>
      <c r="E154" s="16"/>
      <c r="F154" s="16"/>
      <c r="G154" s="16"/>
      <c r="H154" s="16"/>
      <c r="I154" s="16"/>
    </row>
    <row r="155" spans="1:34" ht="15.75" thickBot="1">
      <c r="A155" s="13"/>
      <c r="B155" s="17"/>
      <c r="C155" s="84">
        <v>41729</v>
      </c>
      <c r="D155" s="84"/>
      <c r="E155" s="84"/>
      <c r="F155" s="84"/>
      <c r="G155" s="84"/>
      <c r="H155" s="84"/>
      <c r="I155" s="84"/>
    </row>
    <row r="156" spans="1:34">
      <c r="A156" s="13"/>
      <c r="B156" s="63"/>
      <c r="C156" s="18" t="s">
        <v>819</v>
      </c>
      <c r="D156" s="62"/>
      <c r="E156" s="18" t="s">
        <v>834</v>
      </c>
      <c r="F156" s="62"/>
      <c r="G156" s="18" t="s">
        <v>836</v>
      </c>
      <c r="H156" s="62"/>
      <c r="I156" s="18" t="s">
        <v>838</v>
      </c>
    </row>
    <row r="157" spans="1:34">
      <c r="A157" s="13"/>
      <c r="B157" s="63"/>
      <c r="C157" s="18" t="s">
        <v>833</v>
      </c>
      <c r="D157" s="66"/>
      <c r="E157" s="18" t="s">
        <v>835</v>
      </c>
      <c r="F157" s="66"/>
      <c r="G157" s="18" t="s">
        <v>837</v>
      </c>
      <c r="H157" s="66"/>
      <c r="I157" s="18" t="s">
        <v>839</v>
      </c>
    </row>
    <row r="158" spans="1:34" ht="15.75" thickBot="1">
      <c r="A158" s="13"/>
      <c r="B158" s="63"/>
      <c r="C158" s="83">
        <v>41729</v>
      </c>
      <c r="D158" s="66"/>
      <c r="E158" s="58"/>
      <c r="F158" s="66"/>
      <c r="G158" s="58"/>
      <c r="H158" s="66"/>
      <c r="I158" s="19" t="s">
        <v>840</v>
      </c>
    </row>
    <row r="159" spans="1:34">
      <c r="A159" s="13"/>
      <c r="B159" s="17"/>
      <c r="C159" s="34" t="s">
        <v>457</v>
      </c>
      <c r="D159" s="34"/>
      <c r="E159" s="34"/>
      <c r="F159" s="34"/>
      <c r="G159" s="34"/>
      <c r="H159" s="34"/>
      <c r="I159" s="34"/>
    </row>
    <row r="160" spans="1:34">
      <c r="A160" s="13"/>
      <c r="B160" s="166" t="s">
        <v>841</v>
      </c>
      <c r="C160" s="22"/>
      <c r="D160" s="22"/>
      <c r="E160" s="22"/>
      <c r="F160" s="22"/>
      <c r="G160" s="22"/>
      <c r="H160" s="22"/>
      <c r="I160" s="22"/>
    </row>
    <row r="161" spans="1:9">
      <c r="A161" s="13"/>
      <c r="B161" s="203" t="s">
        <v>267</v>
      </c>
      <c r="C161" s="20"/>
      <c r="D161" s="20"/>
      <c r="E161" s="20"/>
      <c r="F161" s="20"/>
      <c r="G161" s="20"/>
      <c r="H161" s="20"/>
      <c r="I161" s="20"/>
    </row>
    <row r="162" spans="1:9">
      <c r="A162" s="13"/>
      <c r="B162" s="204" t="s">
        <v>842</v>
      </c>
      <c r="C162" s="205">
        <v>9</v>
      </c>
      <c r="D162" s="22"/>
      <c r="E162" s="206" t="s">
        <v>843</v>
      </c>
      <c r="F162" s="22"/>
      <c r="G162" s="206" t="s">
        <v>844</v>
      </c>
      <c r="H162" s="22"/>
      <c r="I162" s="206" t="s">
        <v>845</v>
      </c>
    </row>
    <row r="163" spans="1:9" ht="22.5">
      <c r="A163" s="13"/>
      <c r="B163" s="20"/>
      <c r="C163" s="20"/>
      <c r="D163" s="20"/>
      <c r="E163" s="20"/>
      <c r="F163" s="20"/>
      <c r="G163" s="207" t="s">
        <v>521</v>
      </c>
      <c r="H163" s="20"/>
      <c r="I163" s="207" t="s">
        <v>846</v>
      </c>
    </row>
    <row r="164" spans="1:9">
      <c r="A164" s="13"/>
      <c r="B164" s="22"/>
      <c r="C164" s="22"/>
      <c r="D164" s="22"/>
      <c r="E164" s="22"/>
      <c r="F164" s="22"/>
      <c r="G164" s="208" t="s">
        <v>847</v>
      </c>
      <c r="H164" s="22"/>
      <c r="I164" s="209">
        <v>1.2999999999999999E-2</v>
      </c>
    </row>
    <row r="165" spans="1:9">
      <c r="A165" s="13"/>
      <c r="B165" s="20"/>
      <c r="C165" s="20"/>
      <c r="D165" s="20"/>
      <c r="E165" s="20"/>
      <c r="F165" s="20"/>
      <c r="G165" s="114" t="s">
        <v>848</v>
      </c>
      <c r="H165" s="20"/>
      <c r="I165" s="210">
        <v>0.379</v>
      </c>
    </row>
    <row r="166" spans="1:9">
      <c r="A166" s="13"/>
      <c r="B166" s="204" t="s">
        <v>273</v>
      </c>
      <c r="C166" s="205">
        <v>3</v>
      </c>
      <c r="D166" s="22"/>
      <c r="E166" s="206" t="s">
        <v>849</v>
      </c>
      <c r="F166" s="22"/>
      <c r="G166" s="206" t="s">
        <v>850</v>
      </c>
      <c r="H166" s="22"/>
      <c r="I166" s="206" t="s">
        <v>851</v>
      </c>
    </row>
    <row r="167" spans="1:9">
      <c r="A167" s="13"/>
      <c r="B167" s="20"/>
      <c r="C167" s="20"/>
      <c r="D167" s="20"/>
      <c r="E167" s="20"/>
      <c r="F167" s="20"/>
      <c r="G167" s="114" t="s">
        <v>852</v>
      </c>
      <c r="H167" s="20"/>
      <c r="I167" s="210">
        <v>7.1000000000000004E-3</v>
      </c>
    </row>
    <row r="168" spans="1:9" ht="22.5">
      <c r="A168" s="13"/>
      <c r="B168" s="211" t="s">
        <v>853</v>
      </c>
      <c r="C168" s="205">
        <v>288</v>
      </c>
      <c r="D168" s="22"/>
      <c r="E168" s="206" t="s">
        <v>854</v>
      </c>
      <c r="F168" s="22"/>
      <c r="G168" s="206" t="s">
        <v>521</v>
      </c>
      <c r="H168" s="22"/>
      <c r="I168" s="206" t="s">
        <v>855</v>
      </c>
    </row>
    <row r="169" spans="1:9">
      <c r="A169" s="13"/>
      <c r="B169" s="20"/>
      <c r="C169" s="20"/>
      <c r="D169" s="20"/>
      <c r="E169" s="20"/>
      <c r="F169" s="20"/>
      <c r="G169" s="114" t="s">
        <v>856</v>
      </c>
      <c r="H169" s="20"/>
      <c r="I169" s="114" t="s">
        <v>857</v>
      </c>
    </row>
    <row r="170" spans="1:9">
      <c r="A170" s="13"/>
      <c r="B170" s="212" t="s">
        <v>794</v>
      </c>
      <c r="C170" s="22"/>
      <c r="D170" s="22"/>
      <c r="E170" s="22"/>
      <c r="F170" s="22"/>
      <c r="G170" s="22"/>
      <c r="H170" s="22"/>
      <c r="I170" s="22"/>
    </row>
    <row r="171" spans="1:9" ht="22.5">
      <c r="A171" s="13"/>
      <c r="B171" s="168" t="s">
        <v>750</v>
      </c>
      <c r="C171" s="213">
        <v>8</v>
      </c>
      <c r="D171" s="20"/>
      <c r="E171" s="207" t="s">
        <v>854</v>
      </c>
      <c r="F171" s="20"/>
      <c r="G171" s="207" t="s">
        <v>521</v>
      </c>
      <c r="H171" s="20"/>
      <c r="I171" s="207" t="s">
        <v>855</v>
      </c>
    </row>
    <row r="172" spans="1:9">
      <c r="A172" s="13"/>
      <c r="B172" s="22"/>
      <c r="C172" s="22"/>
      <c r="D172" s="22"/>
      <c r="E172" s="22"/>
      <c r="F172" s="22"/>
      <c r="G172" s="208" t="s">
        <v>856</v>
      </c>
      <c r="H172" s="22"/>
      <c r="I172" s="208" t="s">
        <v>857</v>
      </c>
    </row>
    <row r="173" spans="1:9">
      <c r="A173" s="13"/>
      <c r="B173" s="20"/>
      <c r="C173" s="20"/>
      <c r="D173" s="20"/>
      <c r="E173" s="20"/>
      <c r="F173" s="20"/>
      <c r="G173" s="114" t="s">
        <v>858</v>
      </c>
      <c r="H173" s="20"/>
      <c r="I173" s="114" t="s">
        <v>859</v>
      </c>
    </row>
    <row r="174" spans="1:9">
      <c r="A174" s="13"/>
      <c r="B174" s="166" t="s">
        <v>860</v>
      </c>
      <c r="C174" s="22"/>
      <c r="D174" s="22"/>
      <c r="E174" s="22"/>
      <c r="F174" s="22"/>
      <c r="G174" s="22"/>
      <c r="H174" s="22"/>
      <c r="I174" s="22"/>
    </row>
    <row r="175" spans="1:9" ht="57">
      <c r="A175" s="13"/>
      <c r="B175" s="113" t="s">
        <v>36</v>
      </c>
      <c r="C175" s="213">
        <v>15</v>
      </c>
      <c r="D175" s="20"/>
      <c r="E175" s="114" t="s">
        <v>861</v>
      </c>
      <c r="F175" s="20"/>
      <c r="G175" s="207" t="s">
        <v>862</v>
      </c>
      <c r="H175" s="20"/>
      <c r="I175" s="207" t="s">
        <v>863</v>
      </c>
    </row>
    <row r="176" spans="1:9" ht="45.75">
      <c r="A176" s="13"/>
      <c r="B176" s="22"/>
      <c r="C176" s="205">
        <v>8</v>
      </c>
      <c r="D176" s="22"/>
      <c r="E176" s="208" t="s">
        <v>864</v>
      </c>
      <c r="F176" s="22"/>
      <c r="G176" s="206" t="s">
        <v>865</v>
      </c>
      <c r="H176" s="22"/>
      <c r="I176" s="206" t="s">
        <v>866</v>
      </c>
    </row>
    <row r="177" spans="1:34" ht="33.75">
      <c r="A177" s="13"/>
      <c r="B177" s="113" t="s">
        <v>799</v>
      </c>
      <c r="C177" s="213">
        <v>19</v>
      </c>
      <c r="D177" s="20"/>
      <c r="E177" s="207" t="s">
        <v>867</v>
      </c>
      <c r="F177" s="20"/>
      <c r="G177" s="207" t="s">
        <v>868</v>
      </c>
      <c r="H177" s="20"/>
      <c r="I177" s="207" t="s">
        <v>869</v>
      </c>
    </row>
    <row r="178" spans="1:34">
      <c r="A178" s="13"/>
      <c r="B178" s="47" t="s">
        <v>291</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row>
    <row r="179" spans="1:34">
      <c r="A179" s="13"/>
      <c r="B179" s="16"/>
      <c r="C179" s="16"/>
    </row>
    <row r="180" spans="1:34" ht="36">
      <c r="A180" s="13"/>
      <c r="B180" s="154" t="s">
        <v>827</v>
      </c>
      <c r="C180" s="155" t="s">
        <v>870</v>
      </c>
    </row>
    <row r="181" spans="1:34">
      <c r="A181" s="13"/>
      <c r="B181" s="216"/>
      <c r="C181" s="216"/>
      <c r="D181" s="216"/>
      <c r="E181" s="216"/>
      <c r="F181" s="216"/>
      <c r="G181" s="216"/>
      <c r="H181" s="216"/>
      <c r="I181" s="216"/>
      <c r="J181" s="216"/>
      <c r="K181" s="216"/>
      <c r="L181" s="216"/>
      <c r="M181" s="216"/>
      <c r="N181" s="216"/>
      <c r="O181" s="216"/>
      <c r="P181" s="216"/>
      <c r="Q181" s="216"/>
      <c r="R181" s="216"/>
      <c r="S181" s="216"/>
      <c r="T181" s="216"/>
      <c r="U181" s="216"/>
      <c r="V181" s="216"/>
      <c r="W181" s="216"/>
      <c r="X181" s="216"/>
      <c r="Y181" s="216"/>
      <c r="Z181" s="216"/>
      <c r="AA181" s="216"/>
      <c r="AB181" s="216"/>
      <c r="AC181" s="216"/>
      <c r="AD181" s="216"/>
      <c r="AE181" s="216"/>
      <c r="AF181" s="216"/>
      <c r="AG181" s="216"/>
      <c r="AH181" s="216"/>
    </row>
    <row r="182" spans="1:34">
      <c r="A182" s="13"/>
      <c r="B182" s="31"/>
      <c r="C182" s="31"/>
      <c r="D182" s="31"/>
      <c r="E182" s="31"/>
      <c r="F182" s="31"/>
      <c r="G182" s="31"/>
      <c r="H182" s="31"/>
      <c r="I182" s="31"/>
    </row>
    <row r="183" spans="1:34">
      <c r="A183" s="13"/>
      <c r="B183" s="16"/>
      <c r="C183" s="16"/>
      <c r="D183" s="16"/>
      <c r="E183" s="16"/>
      <c r="F183" s="16"/>
      <c r="G183" s="16"/>
      <c r="H183" s="16"/>
      <c r="I183" s="16"/>
    </row>
    <row r="184" spans="1:34" ht="15.75" thickBot="1">
      <c r="A184" s="13"/>
      <c r="B184" s="24"/>
      <c r="C184" s="32" t="s">
        <v>295</v>
      </c>
      <c r="D184" s="32"/>
      <c r="E184" s="32"/>
      <c r="F184" s="32"/>
      <c r="G184" s="32"/>
      <c r="H184" s="32"/>
      <c r="I184" s="32"/>
    </row>
    <row r="185" spans="1:34">
      <c r="A185" s="13"/>
      <c r="B185" s="45"/>
      <c r="C185" s="18" t="s">
        <v>819</v>
      </c>
      <c r="D185" s="62"/>
      <c r="E185" s="18" t="s">
        <v>834</v>
      </c>
      <c r="F185" s="62"/>
      <c r="G185" s="18" t="s">
        <v>836</v>
      </c>
      <c r="H185" s="62"/>
      <c r="I185" s="18" t="s">
        <v>838</v>
      </c>
    </row>
    <row r="186" spans="1:34">
      <c r="A186" s="13"/>
      <c r="B186" s="45"/>
      <c r="C186" s="18" t="s">
        <v>833</v>
      </c>
      <c r="D186" s="47"/>
      <c r="E186" s="18" t="s">
        <v>835</v>
      </c>
      <c r="F186" s="47"/>
      <c r="G186" s="18" t="s">
        <v>837</v>
      </c>
      <c r="H186" s="47"/>
      <c r="I186" s="18" t="s">
        <v>839</v>
      </c>
    </row>
    <row r="187" spans="1:34" ht="15.75" thickBot="1">
      <c r="A187" s="13"/>
      <c r="B187" s="45"/>
      <c r="C187" s="19" t="s">
        <v>871</v>
      </c>
      <c r="D187" s="47"/>
      <c r="E187" s="58"/>
      <c r="F187" s="47"/>
      <c r="G187" s="58"/>
      <c r="H187" s="47"/>
      <c r="I187" s="19" t="s">
        <v>840</v>
      </c>
    </row>
    <row r="188" spans="1:34">
      <c r="A188" s="13"/>
      <c r="B188" s="24"/>
      <c r="C188" s="34" t="s">
        <v>457</v>
      </c>
      <c r="D188" s="34"/>
      <c r="E188" s="34"/>
      <c r="F188" s="34"/>
      <c r="G188" s="34"/>
      <c r="H188" s="34"/>
      <c r="I188" s="34"/>
    </row>
    <row r="189" spans="1:34">
      <c r="A189" s="13"/>
      <c r="B189" s="166" t="s">
        <v>841</v>
      </c>
      <c r="C189" s="22"/>
      <c r="D189" s="22"/>
      <c r="E189" s="22"/>
      <c r="F189" s="22"/>
      <c r="G189" s="22"/>
      <c r="H189" s="22"/>
      <c r="I189" s="22"/>
    </row>
    <row r="190" spans="1:34">
      <c r="A190" s="13"/>
      <c r="B190" s="203" t="s">
        <v>267</v>
      </c>
      <c r="C190" s="20"/>
      <c r="D190" s="20"/>
      <c r="E190" s="20"/>
      <c r="F190" s="20"/>
      <c r="G190" s="20"/>
      <c r="H190" s="20"/>
      <c r="I190" s="20"/>
    </row>
    <row r="191" spans="1:34">
      <c r="A191" s="13"/>
      <c r="B191" s="121" t="s">
        <v>842</v>
      </c>
      <c r="C191" s="205">
        <v>9</v>
      </c>
      <c r="D191" s="22"/>
      <c r="E191" s="206" t="s">
        <v>843</v>
      </c>
      <c r="F191" s="22"/>
      <c r="G191" s="206" t="s">
        <v>844</v>
      </c>
      <c r="H191" s="22"/>
      <c r="I191" s="206" t="s">
        <v>872</v>
      </c>
    </row>
    <row r="192" spans="1:34" ht="22.5">
      <c r="A192" s="13"/>
      <c r="B192" s="20"/>
      <c r="C192" s="20"/>
      <c r="D192" s="20"/>
      <c r="E192" s="20"/>
      <c r="F192" s="20"/>
      <c r="G192" s="207" t="s">
        <v>521</v>
      </c>
      <c r="H192" s="20"/>
      <c r="I192" s="207" t="s">
        <v>873</v>
      </c>
    </row>
    <row r="193" spans="1:34">
      <c r="A193" s="13"/>
      <c r="B193" s="22"/>
      <c r="C193" s="22"/>
      <c r="D193" s="22"/>
      <c r="E193" s="22"/>
      <c r="F193" s="22"/>
      <c r="G193" s="208" t="s">
        <v>847</v>
      </c>
      <c r="H193" s="22"/>
      <c r="I193" s="209">
        <v>1.2999999999999999E-2</v>
      </c>
    </row>
    <row r="194" spans="1:34">
      <c r="A194" s="13"/>
      <c r="B194" s="20"/>
      <c r="C194" s="20"/>
      <c r="D194" s="20"/>
      <c r="E194" s="20"/>
      <c r="F194" s="20"/>
      <c r="G194" s="114" t="s">
        <v>848</v>
      </c>
      <c r="H194" s="20"/>
      <c r="I194" s="210">
        <v>0.38400000000000001</v>
      </c>
    </row>
    <row r="195" spans="1:34">
      <c r="A195" s="13"/>
      <c r="B195" s="121" t="s">
        <v>273</v>
      </c>
      <c r="C195" s="205">
        <v>2</v>
      </c>
      <c r="D195" s="22"/>
      <c r="E195" s="206" t="s">
        <v>849</v>
      </c>
      <c r="F195" s="22"/>
      <c r="G195" s="206" t="s">
        <v>850</v>
      </c>
      <c r="H195" s="22"/>
      <c r="I195" s="206" t="s">
        <v>874</v>
      </c>
    </row>
    <row r="196" spans="1:34">
      <c r="A196" s="13"/>
      <c r="B196" s="20"/>
      <c r="C196" s="20"/>
      <c r="D196" s="20"/>
      <c r="E196" s="20"/>
      <c r="F196" s="20"/>
      <c r="G196" s="114" t="s">
        <v>852</v>
      </c>
      <c r="H196" s="20"/>
      <c r="I196" s="210">
        <v>9.5999999999999992E-3</v>
      </c>
    </row>
    <row r="197" spans="1:34" ht="23.25">
      <c r="A197" s="13"/>
      <c r="B197" s="211" t="s">
        <v>875</v>
      </c>
      <c r="C197" s="205">
        <v>297</v>
      </c>
      <c r="D197" s="22"/>
      <c r="E197" s="206" t="s">
        <v>854</v>
      </c>
      <c r="F197" s="22"/>
      <c r="G197" s="208" t="s">
        <v>521</v>
      </c>
      <c r="H197" s="22"/>
      <c r="I197" s="206" t="s">
        <v>876</v>
      </c>
    </row>
    <row r="198" spans="1:34">
      <c r="A198" s="13"/>
      <c r="B198" s="20"/>
      <c r="C198" s="20"/>
      <c r="D198" s="20"/>
      <c r="E198" s="20"/>
      <c r="F198" s="20"/>
      <c r="G198" s="114" t="s">
        <v>856</v>
      </c>
      <c r="H198" s="20"/>
      <c r="I198" s="114" t="s">
        <v>877</v>
      </c>
    </row>
    <row r="199" spans="1:34">
      <c r="A199" s="13"/>
      <c r="B199" s="212" t="s">
        <v>794</v>
      </c>
      <c r="C199" s="22"/>
      <c r="D199" s="22"/>
      <c r="E199" s="22"/>
      <c r="F199" s="22"/>
      <c r="G199" s="22"/>
      <c r="H199" s="22"/>
      <c r="I199" s="22"/>
    </row>
    <row r="200" spans="1:34" ht="23.25">
      <c r="A200" s="13"/>
      <c r="B200" s="214" t="s">
        <v>750</v>
      </c>
      <c r="C200" s="213">
        <v>5</v>
      </c>
      <c r="D200" s="20"/>
      <c r="E200" s="207" t="s">
        <v>854</v>
      </c>
      <c r="F200" s="20"/>
      <c r="G200" s="114" t="s">
        <v>521</v>
      </c>
      <c r="H200" s="20"/>
      <c r="I200" s="207" t="s">
        <v>876</v>
      </c>
    </row>
    <row r="201" spans="1:34">
      <c r="A201" s="13"/>
      <c r="B201" s="22"/>
      <c r="C201" s="22"/>
      <c r="D201" s="22"/>
      <c r="E201" s="22"/>
      <c r="F201" s="22"/>
      <c r="G201" s="208" t="s">
        <v>856</v>
      </c>
      <c r="H201" s="22"/>
      <c r="I201" s="208" t="s">
        <v>877</v>
      </c>
    </row>
    <row r="202" spans="1:34">
      <c r="A202" s="13"/>
      <c r="B202" s="20"/>
      <c r="C202" s="20"/>
      <c r="D202" s="20"/>
      <c r="E202" s="20"/>
      <c r="F202" s="20"/>
      <c r="G202" s="114" t="s">
        <v>858</v>
      </c>
      <c r="H202" s="20"/>
      <c r="I202" s="114" t="s">
        <v>878</v>
      </c>
    </row>
    <row r="203" spans="1:34">
      <c r="A203" s="13"/>
      <c r="B203" s="166" t="s">
        <v>860</v>
      </c>
      <c r="C203" s="22"/>
      <c r="D203" s="22"/>
      <c r="E203" s="22"/>
      <c r="F203" s="22"/>
      <c r="G203" s="22"/>
      <c r="H203" s="22"/>
      <c r="I203" s="22"/>
    </row>
    <row r="204" spans="1:34" ht="45">
      <c r="A204" s="13"/>
      <c r="B204" s="113" t="s">
        <v>36</v>
      </c>
      <c r="C204" s="213">
        <v>61</v>
      </c>
      <c r="D204" s="20"/>
      <c r="E204" s="207" t="s">
        <v>879</v>
      </c>
      <c r="F204" s="20"/>
      <c r="G204" s="207" t="s">
        <v>862</v>
      </c>
      <c r="H204" s="20"/>
      <c r="I204" s="207" t="s">
        <v>880</v>
      </c>
    </row>
    <row r="205" spans="1:34" ht="45.75">
      <c r="A205" s="13"/>
      <c r="B205" s="22"/>
      <c r="C205" s="205">
        <v>535</v>
      </c>
      <c r="D205" s="22"/>
      <c r="E205" s="208" t="s">
        <v>864</v>
      </c>
      <c r="F205" s="22"/>
      <c r="G205" s="206" t="s">
        <v>865</v>
      </c>
      <c r="H205" s="22"/>
      <c r="I205" s="206" t="s">
        <v>881</v>
      </c>
    </row>
    <row r="206" spans="1:34" ht="33.75">
      <c r="A206" s="13"/>
      <c r="B206" s="113" t="s">
        <v>799</v>
      </c>
      <c r="C206" s="213">
        <v>18</v>
      </c>
      <c r="D206" s="20"/>
      <c r="E206" s="207" t="s">
        <v>867</v>
      </c>
      <c r="F206" s="20"/>
      <c r="G206" s="207" t="s">
        <v>868</v>
      </c>
      <c r="H206" s="20"/>
      <c r="I206" s="207" t="s">
        <v>882</v>
      </c>
    </row>
    <row r="207" spans="1:34">
      <c r="A207" s="13"/>
      <c r="B207" s="47" t="s">
        <v>291</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row>
    <row r="208" spans="1:34">
      <c r="A208" s="13"/>
      <c r="B208" s="102" t="s">
        <v>883</v>
      </c>
      <c r="C208" s="102"/>
      <c r="D208" s="102"/>
      <c r="E208" s="102"/>
      <c r="F208" s="102"/>
      <c r="G208" s="102"/>
      <c r="H208" s="102"/>
      <c r="I208" s="102"/>
      <c r="J208" s="102"/>
      <c r="K208" s="102"/>
      <c r="L208" s="102"/>
      <c r="M208" s="102"/>
      <c r="N208" s="102"/>
      <c r="O208" s="102"/>
      <c r="P208" s="102"/>
      <c r="Q208" s="102"/>
      <c r="R208" s="102"/>
      <c r="S208" s="102"/>
      <c r="T208" s="102"/>
      <c r="U208" s="102"/>
      <c r="V208" s="102"/>
      <c r="W208" s="102"/>
      <c r="X208" s="102"/>
      <c r="Y208" s="102"/>
      <c r="Z208" s="102"/>
      <c r="AA208" s="102"/>
      <c r="AB208" s="102"/>
      <c r="AC208" s="102"/>
      <c r="AD208" s="102"/>
      <c r="AE208" s="102"/>
      <c r="AF208" s="102"/>
      <c r="AG208" s="102"/>
      <c r="AH208" s="102"/>
    </row>
    <row r="209" spans="1:34">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row>
    <row r="210" spans="1:34">
      <c r="A210" s="13"/>
      <c r="B210" s="47" t="s">
        <v>884</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row>
    <row r="211" spans="1:34">
      <c r="A211" s="13"/>
      <c r="B211" s="118" t="s">
        <v>730</v>
      </c>
      <c r="C211" s="118"/>
      <c r="D211" s="118"/>
      <c r="E211" s="118"/>
      <c r="F211" s="118"/>
      <c r="G211" s="118"/>
      <c r="H211" s="118"/>
      <c r="I211" s="118"/>
      <c r="J211" s="118"/>
      <c r="K211" s="118"/>
      <c r="L211" s="118"/>
      <c r="M211" s="118"/>
      <c r="N211" s="118"/>
      <c r="O211" s="118"/>
      <c r="P211" s="118"/>
      <c r="Q211" s="118"/>
      <c r="R211" s="118"/>
      <c r="S211" s="118"/>
      <c r="T211" s="118"/>
      <c r="U211" s="118"/>
      <c r="V211" s="118"/>
      <c r="W211" s="118"/>
      <c r="X211" s="118"/>
      <c r="Y211" s="118"/>
      <c r="Z211" s="118"/>
      <c r="AA211" s="118"/>
      <c r="AB211" s="118"/>
      <c r="AC211" s="118"/>
      <c r="AD211" s="118"/>
      <c r="AE211" s="118"/>
      <c r="AF211" s="118"/>
      <c r="AG211" s="118"/>
      <c r="AH211" s="118"/>
    </row>
    <row r="212" spans="1:34">
      <c r="A212" s="13"/>
      <c r="B212" s="116" t="s">
        <v>885</v>
      </c>
      <c r="C212" s="116"/>
      <c r="D212" s="116"/>
      <c r="E212" s="116"/>
      <c r="F212" s="116"/>
      <c r="G212" s="116"/>
      <c r="H212" s="116"/>
      <c r="I212" s="116"/>
      <c r="J212" s="116"/>
      <c r="K212" s="116"/>
      <c r="L212" s="116"/>
      <c r="M212" s="116"/>
      <c r="N212" s="116"/>
      <c r="O212" s="116"/>
      <c r="P212" s="116"/>
      <c r="Q212" s="116"/>
      <c r="R212" s="116"/>
      <c r="S212" s="116"/>
      <c r="T212" s="116"/>
      <c r="U212" s="116"/>
      <c r="V212" s="116"/>
      <c r="W212" s="116"/>
      <c r="X212" s="116"/>
      <c r="Y212" s="116"/>
      <c r="Z212" s="116"/>
      <c r="AA212" s="116"/>
      <c r="AB212" s="116"/>
      <c r="AC212" s="116"/>
      <c r="AD212" s="116"/>
      <c r="AE212" s="116"/>
      <c r="AF212" s="116"/>
      <c r="AG212" s="116"/>
      <c r="AH212" s="116"/>
    </row>
    <row r="213" spans="1:34">
      <c r="A213" s="13"/>
      <c r="B213" s="116" t="s">
        <v>886</v>
      </c>
      <c r="C213" s="116"/>
      <c r="D213" s="116"/>
      <c r="E213" s="116"/>
      <c r="F213" s="116"/>
      <c r="G213" s="116"/>
      <c r="H213" s="116"/>
      <c r="I213" s="116"/>
      <c r="J213" s="116"/>
      <c r="K213" s="116"/>
      <c r="L213" s="116"/>
      <c r="M213" s="116"/>
      <c r="N213" s="116"/>
      <c r="O213" s="116"/>
      <c r="P213" s="116"/>
      <c r="Q213" s="116"/>
      <c r="R213" s="116"/>
      <c r="S213" s="116"/>
      <c r="T213" s="116"/>
      <c r="U213" s="116"/>
      <c r="V213" s="116"/>
      <c r="W213" s="116"/>
      <c r="X213" s="116"/>
      <c r="Y213" s="116"/>
      <c r="Z213" s="116"/>
      <c r="AA213" s="116"/>
      <c r="AB213" s="116"/>
      <c r="AC213" s="116"/>
      <c r="AD213" s="116"/>
      <c r="AE213" s="116"/>
      <c r="AF213" s="116"/>
      <c r="AG213" s="116"/>
      <c r="AH213" s="116"/>
    </row>
    <row r="214" spans="1:34">
      <c r="A214" s="13"/>
      <c r="B214" s="118" t="s">
        <v>887</v>
      </c>
      <c r="C214" s="118"/>
      <c r="D214" s="118"/>
      <c r="E214" s="118"/>
      <c r="F214" s="118"/>
      <c r="G214" s="118"/>
      <c r="H214" s="118"/>
      <c r="I214" s="118"/>
      <c r="J214" s="118"/>
      <c r="K214" s="118"/>
      <c r="L214" s="118"/>
      <c r="M214" s="118"/>
      <c r="N214" s="118"/>
      <c r="O214" s="118"/>
      <c r="P214" s="118"/>
      <c r="Q214" s="118"/>
      <c r="R214" s="118"/>
      <c r="S214" s="118"/>
      <c r="T214" s="118"/>
      <c r="U214" s="118"/>
      <c r="V214" s="118"/>
      <c r="W214" s="118"/>
      <c r="X214" s="118"/>
      <c r="Y214" s="118"/>
      <c r="Z214" s="118"/>
      <c r="AA214" s="118"/>
      <c r="AB214" s="118"/>
      <c r="AC214" s="118"/>
      <c r="AD214" s="118"/>
      <c r="AE214" s="118"/>
      <c r="AF214" s="118"/>
      <c r="AG214" s="118"/>
      <c r="AH214" s="118"/>
    </row>
    <row r="215" spans="1:34" ht="25.5" customHeight="1">
      <c r="A215" s="13"/>
      <c r="B215" s="56" t="s">
        <v>888</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c r="AF215" s="56"/>
      <c r="AG215" s="56"/>
      <c r="AH215" s="56"/>
    </row>
    <row r="216" spans="1:34">
      <c r="A216" s="13"/>
      <c r="B216" s="118" t="s">
        <v>889</v>
      </c>
      <c r="C216" s="118"/>
      <c r="D216" s="118"/>
      <c r="E216" s="118"/>
      <c r="F216" s="118"/>
      <c r="G216" s="118"/>
      <c r="H216" s="118"/>
      <c r="I216" s="118"/>
      <c r="J216" s="118"/>
      <c r="K216" s="118"/>
      <c r="L216" s="118"/>
      <c r="M216" s="118"/>
      <c r="N216" s="118"/>
      <c r="O216" s="118"/>
      <c r="P216" s="118"/>
      <c r="Q216" s="118"/>
      <c r="R216" s="118"/>
      <c r="S216" s="118"/>
      <c r="T216" s="118"/>
      <c r="U216" s="118"/>
      <c r="V216" s="118"/>
      <c r="W216" s="118"/>
      <c r="X216" s="118"/>
      <c r="Y216" s="118"/>
      <c r="Z216" s="118"/>
      <c r="AA216" s="118"/>
      <c r="AB216" s="118"/>
      <c r="AC216" s="118"/>
      <c r="AD216" s="118"/>
      <c r="AE216" s="118"/>
      <c r="AF216" s="118"/>
      <c r="AG216" s="118"/>
      <c r="AH216" s="118"/>
    </row>
    <row r="217" spans="1:34">
      <c r="A217" s="13"/>
      <c r="B217" s="116" t="s">
        <v>890</v>
      </c>
      <c r="C217" s="116"/>
      <c r="D217" s="116"/>
      <c r="E217" s="116"/>
      <c r="F217" s="116"/>
      <c r="G217" s="116"/>
      <c r="H217" s="116"/>
      <c r="I217" s="116"/>
      <c r="J217" s="116"/>
      <c r="K217" s="116"/>
      <c r="L217" s="116"/>
      <c r="M217" s="116"/>
      <c r="N217" s="116"/>
      <c r="O217" s="116"/>
      <c r="P217" s="116"/>
      <c r="Q217" s="116"/>
      <c r="R217" s="116"/>
      <c r="S217" s="116"/>
      <c r="T217" s="116"/>
      <c r="U217" s="116"/>
      <c r="V217" s="116"/>
      <c r="W217" s="116"/>
      <c r="X217" s="116"/>
      <c r="Y217" s="116"/>
      <c r="Z217" s="116"/>
      <c r="AA217" s="116"/>
      <c r="AB217" s="116"/>
      <c r="AC217" s="116"/>
      <c r="AD217" s="116"/>
      <c r="AE217" s="116"/>
      <c r="AF217" s="116"/>
      <c r="AG217" s="116"/>
      <c r="AH217" s="116"/>
    </row>
    <row r="218" spans="1:34">
      <c r="A218" s="13"/>
      <c r="B218" s="47" t="s">
        <v>891</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47"/>
      <c r="AG218" s="47"/>
      <c r="AH218" s="47"/>
    </row>
    <row r="219" spans="1:34">
      <c r="A219" s="13"/>
      <c r="B219" s="118" t="s">
        <v>36</v>
      </c>
      <c r="C219" s="118"/>
      <c r="D219" s="118"/>
      <c r="E219" s="118"/>
      <c r="F219" s="118"/>
      <c r="G219" s="118"/>
      <c r="H219" s="118"/>
      <c r="I219" s="118"/>
      <c r="J219" s="118"/>
      <c r="K219" s="118"/>
      <c r="L219" s="118"/>
      <c r="M219" s="118"/>
      <c r="N219" s="118"/>
      <c r="O219" s="118"/>
      <c r="P219" s="118"/>
      <c r="Q219" s="118"/>
      <c r="R219" s="118"/>
      <c r="S219" s="118"/>
      <c r="T219" s="118"/>
      <c r="U219" s="118"/>
      <c r="V219" s="118"/>
      <c r="W219" s="118"/>
      <c r="X219" s="118"/>
      <c r="Y219" s="118"/>
      <c r="Z219" s="118"/>
      <c r="AA219" s="118"/>
      <c r="AB219" s="118"/>
      <c r="AC219" s="118"/>
      <c r="AD219" s="118"/>
      <c r="AE219" s="118"/>
      <c r="AF219" s="118"/>
      <c r="AG219" s="118"/>
      <c r="AH219" s="118"/>
    </row>
    <row r="220" spans="1:34">
      <c r="A220" s="13"/>
      <c r="B220" s="56" t="s">
        <v>892</v>
      </c>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c r="AE220" s="56"/>
      <c r="AF220" s="56"/>
      <c r="AG220" s="56"/>
      <c r="AH220" s="56"/>
    </row>
    <row r="221" spans="1:34">
      <c r="A221" s="13"/>
      <c r="B221" s="56" t="s">
        <v>893</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row>
    <row r="222" spans="1:34">
      <c r="A222" s="13"/>
      <c r="B222" s="118" t="s">
        <v>799</v>
      </c>
      <c r="C222" s="118"/>
      <c r="D222" s="118"/>
      <c r="E222" s="118"/>
      <c r="F222" s="118"/>
      <c r="G222" s="118"/>
      <c r="H222" s="118"/>
      <c r="I222" s="118"/>
      <c r="J222" s="118"/>
      <c r="K222" s="118"/>
      <c r="L222" s="118"/>
      <c r="M222" s="118"/>
      <c r="N222" s="118"/>
      <c r="O222" s="118"/>
      <c r="P222" s="118"/>
      <c r="Q222" s="118"/>
      <c r="R222" s="118"/>
      <c r="S222" s="118"/>
      <c r="T222" s="118"/>
      <c r="U222" s="118"/>
      <c r="V222" s="118"/>
      <c r="W222" s="118"/>
      <c r="X222" s="118"/>
      <c r="Y222" s="118"/>
      <c r="Z222" s="118"/>
      <c r="AA222" s="118"/>
      <c r="AB222" s="118"/>
      <c r="AC222" s="118"/>
      <c r="AD222" s="118"/>
      <c r="AE222" s="118"/>
      <c r="AF222" s="118"/>
      <c r="AG222" s="118"/>
      <c r="AH222" s="118"/>
    </row>
    <row r="223" spans="1:34">
      <c r="A223" s="13"/>
      <c r="B223" s="56" t="s">
        <v>894</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row>
    <row r="224" spans="1:34">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c r="AH224" s="12"/>
    </row>
    <row r="225" spans="1:34">
      <c r="A225" s="13"/>
      <c r="B225" s="55" t="s">
        <v>895</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row>
    <row r="226" spans="1:34" ht="25.5" customHeight="1">
      <c r="A226" s="13"/>
      <c r="B226" s="56" t="s">
        <v>896</v>
      </c>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row>
    <row r="227" spans="1:34">
      <c r="A227" s="13"/>
      <c r="B227" s="56" t="s">
        <v>897</v>
      </c>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c r="AE227" s="56"/>
      <c r="AF227" s="56"/>
      <c r="AG227" s="56"/>
      <c r="AH227" s="56"/>
    </row>
    <row r="228" spans="1:34">
      <c r="A228" s="13"/>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row>
    <row r="229" spans="1:34">
      <c r="A229" s="13"/>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34" ht="15.75" thickBot="1">
      <c r="A230" s="13"/>
      <c r="B230" s="17"/>
      <c r="C230" s="84">
        <v>41729</v>
      </c>
      <c r="D230" s="84"/>
      <c r="E230" s="84"/>
      <c r="F230" s="84"/>
      <c r="G230" s="84"/>
      <c r="H230" s="84"/>
      <c r="I230" s="84"/>
      <c r="J230" s="84"/>
      <c r="K230" s="84"/>
      <c r="L230" s="84"/>
      <c r="M230" s="84"/>
      <c r="N230" s="20"/>
      <c r="O230" s="32" t="s">
        <v>295</v>
      </c>
      <c r="P230" s="32"/>
      <c r="Q230" s="32"/>
      <c r="R230" s="32"/>
      <c r="S230" s="32"/>
      <c r="T230" s="32"/>
      <c r="U230" s="32"/>
      <c r="V230" s="32"/>
      <c r="W230" s="32"/>
      <c r="X230" s="32"/>
      <c r="Y230" s="32"/>
    </row>
    <row r="231" spans="1:34">
      <c r="A231" s="13"/>
      <c r="B231" s="63"/>
      <c r="C231" s="65" t="s">
        <v>898</v>
      </c>
      <c r="D231" s="65"/>
      <c r="E231" s="65"/>
      <c r="F231" s="62"/>
      <c r="G231" s="65" t="s">
        <v>898</v>
      </c>
      <c r="H231" s="65"/>
      <c r="I231" s="65"/>
      <c r="J231" s="62"/>
      <c r="K231" s="65" t="s">
        <v>899</v>
      </c>
      <c r="L231" s="65"/>
      <c r="M231" s="65"/>
      <c r="N231" s="47"/>
      <c r="O231" s="65" t="s">
        <v>898</v>
      </c>
      <c r="P231" s="65"/>
      <c r="Q231" s="65"/>
      <c r="R231" s="62"/>
      <c r="S231" s="65" t="s">
        <v>898</v>
      </c>
      <c r="T231" s="65"/>
      <c r="U231" s="65"/>
      <c r="V231" s="62"/>
      <c r="W231" s="65" t="s">
        <v>899</v>
      </c>
      <c r="X231" s="65"/>
      <c r="Y231" s="65"/>
    </row>
    <row r="232" spans="1:34">
      <c r="A232" s="13"/>
      <c r="B232" s="63"/>
      <c r="C232" s="34" t="s">
        <v>300</v>
      </c>
      <c r="D232" s="34"/>
      <c r="E232" s="34"/>
      <c r="F232" s="47"/>
      <c r="G232" s="34" t="s">
        <v>443</v>
      </c>
      <c r="H232" s="34"/>
      <c r="I232" s="34"/>
      <c r="J232" s="47"/>
      <c r="K232" s="34" t="s">
        <v>900</v>
      </c>
      <c r="L232" s="34"/>
      <c r="M232" s="34"/>
      <c r="N232" s="47"/>
      <c r="O232" s="34" t="s">
        <v>300</v>
      </c>
      <c r="P232" s="34"/>
      <c r="Q232" s="34"/>
      <c r="R232" s="47"/>
      <c r="S232" s="34" t="s">
        <v>443</v>
      </c>
      <c r="T232" s="34"/>
      <c r="U232" s="34"/>
      <c r="V232" s="47"/>
      <c r="W232" s="34" t="s">
        <v>900</v>
      </c>
      <c r="X232" s="34"/>
      <c r="Y232" s="34"/>
    </row>
    <row r="233" spans="1:34">
      <c r="A233" s="13"/>
      <c r="B233" s="63"/>
      <c r="C233" s="12"/>
      <c r="D233" s="12"/>
      <c r="E233" s="12"/>
      <c r="F233" s="47"/>
      <c r="G233" s="34" t="s">
        <v>444</v>
      </c>
      <c r="H233" s="34"/>
      <c r="I233" s="34"/>
      <c r="J233" s="47"/>
      <c r="K233" s="34" t="s">
        <v>898</v>
      </c>
      <c r="L233" s="34"/>
      <c r="M233" s="34"/>
      <c r="N233" s="47"/>
      <c r="O233" s="12"/>
      <c r="P233" s="12"/>
      <c r="Q233" s="12"/>
      <c r="R233" s="47"/>
      <c r="S233" s="34" t="s">
        <v>444</v>
      </c>
      <c r="T233" s="34"/>
      <c r="U233" s="34"/>
      <c r="V233" s="47"/>
      <c r="W233" s="34" t="s">
        <v>898</v>
      </c>
      <c r="X233" s="34"/>
      <c r="Y233" s="34"/>
    </row>
    <row r="234" spans="1:34">
      <c r="A234" s="13"/>
      <c r="B234" s="63"/>
      <c r="C234" s="12"/>
      <c r="D234" s="12"/>
      <c r="E234" s="12"/>
      <c r="F234" s="47"/>
      <c r="G234" s="12"/>
      <c r="H234" s="12"/>
      <c r="I234" s="12"/>
      <c r="J234" s="47"/>
      <c r="K234" s="34" t="s">
        <v>443</v>
      </c>
      <c r="L234" s="34"/>
      <c r="M234" s="34"/>
      <c r="N234" s="47"/>
      <c r="O234" s="12"/>
      <c r="P234" s="12"/>
      <c r="Q234" s="12"/>
      <c r="R234" s="47"/>
      <c r="S234" s="12"/>
      <c r="T234" s="12"/>
      <c r="U234" s="12"/>
      <c r="V234" s="47"/>
      <c r="W234" s="34" t="s">
        <v>443</v>
      </c>
      <c r="X234" s="34"/>
      <c r="Y234" s="34"/>
    </row>
    <row r="235" spans="1:34" ht="15.75" thickBot="1">
      <c r="A235" s="13"/>
      <c r="B235" s="63"/>
      <c r="C235" s="64"/>
      <c r="D235" s="64"/>
      <c r="E235" s="64"/>
      <c r="F235" s="47"/>
      <c r="G235" s="64"/>
      <c r="H235" s="64"/>
      <c r="I235" s="64"/>
      <c r="J235" s="47"/>
      <c r="K235" s="32" t="s">
        <v>444</v>
      </c>
      <c r="L235" s="32"/>
      <c r="M235" s="32"/>
      <c r="N235" s="47"/>
      <c r="O235" s="64"/>
      <c r="P235" s="64"/>
      <c r="Q235" s="64"/>
      <c r="R235" s="47"/>
      <c r="S235" s="64"/>
      <c r="T235" s="64"/>
      <c r="U235" s="64"/>
      <c r="V235" s="47"/>
      <c r="W235" s="32" t="s">
        <v>444</v>
      </c>
      <c r="X235" s="32"/>
      <c r="Y235" s="32"/>
    </row>
    <row r="236" spans="1:34">
      <c r="A236" s="13"/>
      <c r="B236" s="17"/>
      <c r="C236" s="34" t="s">
        <v>253</v>
      </c>
      <c r="D236" s="34"/>
      <c r="E236" s="34"/>
      <c r="F236" s="34"/>
      <c r="G236" s="34"/>
      <c r="H236" s="34"/>
      <c r="I236" s="34"/>
      <c r="J236" s="34"/>
      <c r="K236" s="34"/>
      <c r="L236" s="34"/>
      <c r="M236" s="34"/>
      <c r="N236" s="34"/>
      <c r="O236" s="34"/>
      <c r="P236" s="34"/>
      <c r="Q236" s="34"/>
      <c r="R236" s="34"/>
      <c r="S236" s="34"/>
      <c r="T236" s="34"/>
      <c r="U236" s="34"/>
      <c r="V236" s="34"/>
      <c r="W236" s="34"/>
      <c r="X236" s="34"/>
      <c r="Y236" s="34"/>
    </row>
    <row r="237" spans="1:34">
      <c r="A237" s="13"/>
      <c r="B237" s="124" t="s">
        <v>901</v>
      </c>
      <c r="C237" s="42" t="s">
        <v>226</v>
      </c>
      <c r="D237" s="37">
        <v>344</v>
      </c>
      <c r="E237" s="35"/>
      <c r="F237" s="35"/>
      <c r="G237" s="42" t="s">
        <v>226</v>
      </c>
      <c r="H237" s="37">
        <v>333</v>
      </c>
      <c r="I237" s="35"/>
      <c r="J237" s="35"/>
      <c r="K237" s="42" t="s">
        <v>226</v>
      </c>
      <c r="L237" s="37">
        <v>11</v>
      </c>
      <c r="M237" s="35"/>
      <c r="N237" s="35"/>
      <c r="O237" s="42" t="s">
        <v>226</v>
      </c>
      <c r="P237" s="37">
        <v>429</v>
      </c>
      <c r="Q237" s="35"/>
      <c r="R237" s="35"/>
      <c r="S237" s="42" t="s">
        <v>226</v>
      </c>
      <c r="T237" s="37">
        <v>424</v>
      </c>
      <c r="U237" s="35"/>
      <c r="V237" s="35"/>
      <c r="W237" s="42" t="s">
        <v>226</v>
      </c>
      <c r="X237" s="37">
        <v>5</v>
      </c>
      <c r="Y237" s="35"/>
    </row>
    <row r="238" spans="1:34">
      <c r="A238" s="13"/>
      <c r="B238" s="124"/>
      <c r="C238" s="42"/>
      <c r="D238" s="37"/>
      <c r="E238" s="35"/>
      <c r="F238" s="35"/>
      <c r="G238" s="42"/>
      <c r="H238" s="37"/>
      <c r="I238" s="35"/>
      <c r="J238" s="35"/>
      <c r="K238" s="42"/>
      <c r="L238" s="37"/>
      <c r="M238" s="35"/>
      <c r="N238" s="35"/>
      <c r="O238" s="42"/>
      <c r="P238" s="37"/>
      <c r="Q238" s="35"/>
      <c r="R238" s="35"/>
      <c r="S238" s="42"/>
      <c r="T238" s="37"/>
      <c r="U238" s="35"/>
      <c r="V238" s="35"/>
      <c r="W238" s="42"/>
      <c r="X238" s="37"/>
      <c r="Y238" s="35"/>
    </row>
    <row r="239" spans="1:34">
      <c r="A239" s="13"/>
      <c r="B239" s="56" t="s">
        <v>902</v>
      </c>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c r="AB239" s="56"/>
      <c r="AC239" s="56"/>
      <c r="AD239" s="56"/>
      <c r="AE239" s="56"/>
      <c r="AF239" s="56"/>
      <c r="AG239" s="56"/>
      <c r="AH239" s="56"/>
    </row>
    <row r="240" spans="1:34">
      <c r="A240" s="13"/>
      <c r="B240" s="117"/>
      <c r="C240" s="117"/>
      <c r="D240" s="117"/>
      <c r="E240" s="117"/>
      <c r="F240" s="117"/>
      <c r="G240" s="117"/>
      <c r="H240" s="117"/>
      <c r="I240" s="117"/>
      <c r="J240" s="117"/>
      <c r="K240" s="117"/>
      <c r="L240" s="117"/>
      <c r="M240" s="117"/>
      <c r="N240" s="117"/>
      <c r="O240" s="117"/>
      <c r="P240" s="117"/>
      <c r="Q240" s="117"/>
      <c r="R240" s="117"/>
      <c r="S240" s="117"/>
      <c r="T240" s="117"/>
      <c r="U240" s="117"/>
      <c r="V240" s="117"/>
      <c r="W240" s="117"/>
      <c r="X240" s="117"/>
      <c r="Y240" s="117"/>
      <c r="Z240" s="117"/>
      <c r="AA240" s="117"/>
      <c r="AB240" s="117"/>
      <c r="AC240" s="117"/>
      <c r="AD240" s="117"/>
      <c r="AE240" s="117"/>
      <c r="AF240" s="117"/>
      <c r="AG240" s="117"/>
      <c r="AH240" s="117"/>
    </row>
    <row r="241" spans="1:34">
      <c r="A241" s="13"/>
      <c r="B241" s="31"/>
      <c r="C241" s="31"/>
      <c r="D241" s="31"/>
      <c r="E241" s="31"/>
      <c r="F241" s="31"/>
      <c r="G241" s="31"/>
      <c r="H241" s="31"/>
      <c r="I241" s="31"/>
    </row>
    <row r="242" spans="1:34">
      <c r="A242" s="13"/>
      <c r="B242" s="16"/>
      <c r="C242" s="16"/>
      <c r="D242" s="16"/>
      <c r="E242" s="16"/>
      <c r="F242" s="16"/>
      <c r="G242" s="16"/>
      <c r="H242" s="16"/>
      <c r="I242" s="16"/>
    </row>
    <row r="243" spans="1:34">
      <c r="A243" s="13"/>
      <c r="B243" s="17"/>
      <c r="C243" s="34" t="s">
        <v>903</v>
      </c>
      <c r="D243" s="34"/>
      <c r="E243" s="34"/>
      <c r="F243" s="34"/>
      <c r="G243" s="34"/>
      <c r="H243" s="34"/>
      <c r="I243" s="34"/>
    </row>
    <row r="244" spans="1:34" ht="15.75" thickBot="1">
      <c r="A244" s="13"/>
      <c r="B244" s="17"/>
      <c r="C244" s="32" t="s">
        <v>223</v>
      </c>
      <c r="D244" s="32"/>
      <c r="E244" s="32"/>
      <c r="F244" s="32"/>
      <c r="G244" s="32"/>
      <c r="H244" s="32"/>
      <c r="I244" s="32"/>
    </row>
    <row r="245" spans="1:34" ht="15.75" thickBot="1">
      <c r="A245" s="13"/>
      <c r="B245" s="17"/>
      <c r="C245" s="33">
        <v>2014</v>
      </c>
      <c r="D245" s="33"/>
      <c r="E245" s="33"/>
      <c r="F245" s="20"/>
      <c r="G245" s="33">
        <v>2013</v>
      </c>
      <c r="H245" s="33"/>
      <c r="I245" s="33"/>
    </row>
    <row r="246" spans="1:34">
      <c r="A246" s="13"/>
      <c r="B246" s="17"/>
      <c r="C246" s="34" t="s">
        <v>253</v>
      </c>
      <c r="D246" s="34"/>
      <c r="E246" s="34"/>
      <c r="F246" s="34"/>
      <c r="G246" s="34"/>
      <c r="H246" s="34"/>
      <c r="I246" s="34"/>
    </row>
    <row r="247" spans="1:34">
      <c r="A247" s="13"/>
      <c r="B247" s="87" t="s">
        <v>904</v>
      </c>
      <c r="C247" s="42" t="s">
        <v>226</v>
      </c>
      <c r="D247" s="37">
        <v>6</v>
      </c>
      <c r="E247" s="35"/>
      <c r="F247" s="35"/>
      <c r="G247" s="42" t="s">
        <v>226</v>
      </c>
      <c r="H247" s="37" t="s">
        <v>525</v>
      </c>
      <c r="I247" s="42" t="s">
        <v>228</v>
      </c>
    </row>
    <row r="248" spans="1:34">
      <c r="A248" s="13"/>
      <c r="B248" s="87"/>
      <c r="C248" s="42"/>
      <c r="D248" s="37"/>
      <c r="E248" s="35"/>
      <c r="F248" s="35"/>
      <c r="G248" s="42"/>
      <c r="H248" s="37"/>
      <c r="I248" s="42"/>
    </row>
    <row r="249" spans="1:34">
      <c r="A249" s="13"/>
      <c r="B249" s="56" t="s">
        <v>905</v>
      </c>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c r="AA249" s="56"/>
      <c r="AB249" s="56"/>
      <c r="AC249" s="56"/>
      <c r="AD249" s="56"/>
      <c r="AE249" s="56"/>
      <c r="AF249" s="56"/>
      <c r="AG249" s="56"/>
      <c r="AH249" s="56"/>
    </row>
    <row r="250" spans="1:34">
      <c r="A250" s="13"/>
      <c r="B250" s="31"/>
      <c r="C250" s="31"/>
      <c r="D250" s="31"/>
      <c r="E250" s="31"/>
      <c r="F250" s="31"/>
      <c r="G250" s="31"/>
      <c r="H250" s="31"/>
      <c r="I250" s="31"/>
      <c r="J250" s="31"/>
      <c r="K250" s="31"/>
      <c r="L250" s="31"/>
      <c r="M250" s="31"/>
      <c r="N250" s="31"/>
      <c r="O250" s="31"/>
      <c r="P250" s="31"/>
      <c r="Q250" s="31"/>
      <c r="R250" s="31"/>
      <c r="S250" s="31"/>
      <c r="T250" s="31"/>
      <c r="U250" s="31"/>
    </row>
    <row r="251" spans="1:34">
      <c r="A251" s="13"/>
      <c r="B251" s="16"/>
      <c r="C251" s="16"/>
      <c r="D251" s="16"/>
      <c r="E251" s="16"/>
      <c r="F251" s="16"/>
      <c r="G251" s="16"/>
      <c r="H251" s="16"/>
      <c r="I251" s="16"/>
      <c r="J251" s="16"/>
      <c r="K251" s="16"/>
      <c r="L251" s="16"/>
      <c r="M251" s="16"/>
      <c r="N251" s="16"/>
      <c r="O251" s="16"/>
      <c r="P251" s="16"/>
      <c r="Q251" s="16"/>
      <c r="R251" s="16"/>
      <c r="S251" s="16"/>
      <c r="T251" s="16"/>
      <c r="U251" s="16"/>
    </row>
    <row r="252" spans="1:34" ht="15.75" thickBot="1">
      <c r="A252" s="13"/>
      <c r="B252" s="17"/>
      <c r="C252" s="61">
        <v>41729</v>
      </c>
      <c r="D252" s="61"/>
      <c r="E252" s="61"/>
      <c r="F252" s="61"/>
      <c r="G252" s="61"/>
      <c r="H252" s="61"/>
      <c r="I252" s="61"/>
      <c r="J252" s="61"/>
      <c r="K252" s="61"/>
      <c r="L252" s="61"/>
      <c r="M252" s="61"/>
      <c r="N252" s="61"/>
      <c r="O252" s="61"/>
      <c r="P252" s="61"/>
      <c r="Q252" s="61"/>
      <c r="R252" s="61"/>
      <c r="S252" s="61"/>
      <c r="T252" s="61"/>
      <c r="U252" s="61"/>
    </row>
    <row r="253" spans="1:34">
      <c r="A253" s="13"/>
      <c r="B253" s="63"/>
      <c r="C253" s="65" t="s">
        <v>906</v>
      </c>
      <c r="D253" s="65"/>
      <c r="E253" s="65"/>
      <c r="F253" s="47"/>
      <c r="G253" s="34" t="s">
        <v>250</v>
      </c>
      <c r="H253" s="34"/>
      <c r="I253" s="34"/>
      <c r="J253" s="47"/>
      <c r="K253" s="34" t="s">
        <v>908</v>
      </c>
      <c r="L253" s="34"/>
      <c r="M253" s="34"/>
      <c r="N253" s="47"/>
      <c r="O253" s="34" t="s">
        <v>786</v>
      </c>
      <c r="P253" s="34"/>
      <c r="Q253" s="34"/>
      <c r="R253" s="47"/>
      <c r="S253" s="34" t="s">
        <v>819</v>
      </c>
      <c r="T253" s="34"/>
      <c r="U253" s="34"/>
    </row>
    <row r="254" spans="1:34">
      <c r="A254" s="13"/>
      <c r="B254" s="63"/>
      <c r="C254" s="34" t="s">
        <v>693</v>
      </c>
      <c r="D254" s="34"/>
      <c r="E254" s="34"/>
      <c r="F254" s="47"/>
      <c r="G254" s="34" t="s">
        <v>251</v>
      </c>
      <c r="H254" s="34"/>
      <c r="I254" s="34"/>
      <c r="J254" s="47"/>
      <c r="K254" s="34"/>
      <c r="L254" s="34"/>
      <c r="M254" s="34"/>
      <c r="N254" s="47"/>
      <c r="O254" s="34"/>
      <c r="P254" s="34"/>
      <c r="Q254" s="34"/>
      <c r="R254" s="47"/>
      <c r="S254" s="34"/>
      <c r="T254" s="34"/>
      <c r="U254" s="34"/>
    </row>
    <row r="255" spans="1:34" ht="15.75" thickBot="1">
      <c r="A255" s="13"/>
      <c r="B255" s="63"/>
      <c r="C255" s="64"/>
      <c r="D255" s="64"/>
      <c r="E255" s="64"/>
      <c r="F255" s="47"/>
      <c r="G255" s="32" t="s">
        <v>907</v>
      </c>
      <c r="H255" s="32"/>
      <c r="I255" s="32"/>
      <c r="J255" s="47"/>
      <c r="K255" s="32"/>
      <c r="L255" s="32"/>
      <c r="M255" s="32"/>
      <c r="N255" s="47"/>
      <c r="O255" s="32"/>
      <c r="P255" s="32"/>
      <c r="Q255" s="32"/>
      <c r="R255" s="47"/>
      <c r="S255" s="32"/>
      <c r="T255" s="32"/>
      <c r="U255" s="32"/>
    </row>
    <row r="256" spans="1:34">
      <c r="A256" s="13"/>
      <c r="B256" s="17"/>
      <c r="C256" s="34" t="s">
        <v>253</v>
      </c>
      <c r="D256" s="34"/>
      <c r="E256" s="34"/>
      <c r="F256" s="34"/>
      <c r="G256" s="34"/>
      <c r="H256" s="34"/>
      <c r="I256" s="34"/>
      <c r="J256" s="34"/>
      <c r="K256" s="34"/>
      <c r="L256" s="34"/>
      <c r="M256" s="34"/>
      <c r="N256" s="34"/>
      <c r="O256" s="34"/>
      <c r="P256" s="34"/>
      <c r="Q256" s="34"/>
      <c r="R256" s="34"/>
      <c r="S256" s="34"/>
      <c r="T256" s="34"/>
      <c r="U256" s="34"/>
    </row>
    <row r="257" spans="1:21">
      <c r="A257" s="13"/>
      <c r="B257" s="121" t="s">
        <v>909</v>
      </c>
      <c r="C257" s="35"/>
      <c r="D257" s="35"/>
      <c r="E257" s="35"/>
      <c r="F257" s="22"/>
      <c r="G257" s="35"/>
      <c r="H257" s="35"/>
      <c r="I257" s="35"/>
      <c r="J257" s="22"/>
      <c r="K257" s="35"/>
      <c r="L257" s="35"/>
      <c r="M257" s="35"/>
      <c r="N257" s="22"/>
      <c r="O257" s="35"/>
      <c r="P257" s="35"/>
      <c r="Q257" s="35"/>
      <c r="R257" s="22"/>
      <c r="S257" s="35"/>
      <c r="T257" s="35"/>
      <c r="U257" s="35"/>
    </row>
    <row r="258" spans="1:21">
      <c r="A258" s="13"/>
      <c r="B258" s="173" t="s">
        <v>910</v>
      </c>
      <c r="C258" s="45" t="s">
        <v>226</v>
      </c>
      <c r="D258" s="75">
        <v>5196</v>
      </c>
      <c r="E258" s="47"/>
      <c r="F258" s="47"/>
      <c r="G258" s="45" t="s">
        <v>226</v>
      </c>
      <c r="H258" s="75">
        <v>5196</v>
      </c>
      <c r="I258" s="47"/>
      <c r="J258" s="47"/>
      <c r="K258" s="45" t="s">
        <v>226</v>
      </c>
      <c r="L258" s="75">
        <v>5196</v>
      </c>
      <c r="M258" s="47"/>
      <c r="N258" s="47"/>
      <c r="O258" s="45" t="s">
        <v>226</v>
      </c>
      <c r="P258" s="46" t="s">
        <v>230</v>
      </c>
      <c r="Q258" s="47"/>
      <c r="R258" s="47"/>
      <c r="S258" s="45" t="s">
        <v>226</v>
      </c>
      <c r="T258" s="46" t="s">
        <v>230</v>
      </c>
      <c r="U258" s="47"/>
    </row>
    <row r="259" spans="1:21">
      <c r="A259" s="13"/>
      <c r="B259" s="173"/>
      <c r="C259" s="45"/>
      <c r="D259" s="75"/>
      <c r="E259" s="47"/>
      <c r="F259" s="47"/>
      <c r="G259" s="45"/>
      <c r="H259" s="75"/>
      <c r="I259" s="47"/>
      <c r="J259" s="47"/>
      <c r="K259" s="45"/>
      <c r="L259" s="75"/>
      <c r="M259" s="47"/>
      <c r="N259" s="47"/>
      <c r="O259" s="45"/>
      <c r="P259" s="46"/>
      <c r="Q259" s="47"/>
      <c r="R259" s="47"/>
      <c r="S259" s="45"/>
      <c r="T259" s="46"/>
      <c r="U259" s="47"/>
    </row>
    <row r="260" spans="1:21">
      <c r="A260" s="13"/>
      <c r="B260" s="184" t="s">
        <v>33</v>
      </c>
      <c r="C260" s="37">
        <v>117</v>
      </c>
      <c r="D260" s="37"/>
      <c r="E260" s="35"/>
      <c r="F260" s="35"/>
      <c r="G260" s="37">
        <v>117</v>
      </c>
      <c r="H260" s="37"/>
      <c r="I260" s="35"/>
      <c r="J260" s="35"/>
      <c r="K260" s="37">
        <v>117</v>
      </c>
      <c r="L260" s="37"/>
      <c r="M260" s="35"/>
      <c r="N260" s="35"/>
      <c r="O260" s="37" t="s">
        <v>230</v>
      </c>
      <c r="P260" s="37"/>
      <c r="Q260" s="35"/>
      <c r="R260" s="35"/>
      <c r="S260" s="37" t="s">
        <v>230</v>
      </c>
      <c r="T260" s="37"/>
      <c r="U260" s="35"/>
    </row>
    <row r="261" spans="1:21">
      <c r="A261" s="13"/>
      <c r="B261" s="184"/>
      <c r="C261" s="37"/>
      <c r="D261" s="37"/>
      <c r="E261" s="35"/>
      <c r="F261" s="35"/>
      <c r="G261" s="37"/>
      <c r="H261" s="37"/>
      <c r="I261" s="35"/>
      <c r="J261" s="35"/>
      <c r="K261" s="37"/>
      <c r="L261" s="37"/>
      <c r="M261" s="35"/>
      <c r="N261" s="35"/>
      <c r="O261" s="37"/>
      <c r="P261" s="37"/>
      <c r="Q261" s="35"/>
      <c r="R261" s="35"/>
      <c r="S261" s="37"/>
      <c r="T261" s="37"/>
      <c r="U261" s="35"/>
    </row>
    <row r="262" spans="1:21">
      <c r="A262" s="13"/>
      <c r="B262" s="173" t="s">
        <v>911</v>
      </c>
      <c r="C262" s="75">
        <v>2317</v>
      </c>
      <c r="D262" s="75"/>
      <c r="E262" s="47"/>
      <c r="F262" s="47"/>
      <c r="G262" s="75">
        <v>2294</v>
      </c>
      <c r="H262" s="75"/>
      <c r="I262" s="47"/>
      <c r="J262" s="47"/>
      <c r="K262" s="46">
        <v>1</v>
      </c>
      <c r="L262" s="46"/>
      <c r="M262" s="47"/>
      <c r="N262" s="47"/>
      <c r="O262" s="75">
        <v>2293</v>
      </c>
      <c r="P262" s="75"/>
      <c r="Q262" s="47"/>
      <c r="R262" s="47"/>
      <c r="S262" s="46" t="s">
        <v>230</v>
      </c>
      <c r="T262" s="46"/>
      <c r="U262" s="47"/>
    </row>
    <row r="263" spans="1:21">
      <c r="A263" s="13"/>
      <c r="B263" s="173"/>
      <c r="C263" s="75"/>
      <c r="D263" s="75"/>
      <c r="E263" s="47"/>
      <c r="F263" s="47"/>
      <c r="G263" s="75"/>
      <c r="H263" s="75"/>
      <c r="I263" s="47"/>
      <c r="J263" s="47"/>
      <c r="K263" s="46"/>
      <c r="L263" s="46"/>
      <c r="M263" s="47"/>
      <c r="N263" s="47"/>
      <c r="O263" s="75"/>
      <c r="P263" s="75"/>
      <c r="Q263" s="47"/>
      <c r="R263" s="47"/>
      <c r="S263" s="46"/>
      <c r="T263" s="46"/>
      <c r="U263" s="47"/>
    </row>
    <row r="264" spans="1:21">
      <c r="A264" s="13"/>
      <c r="B264" s="184" t="s">
        <v>730</v>
      </c>
      <c r="C264" s="70">
        <v>21615</v>
      </c>
      <c r="D264" s="70"/>
      <c r="E264" s="35"/>
      <c r="F264" s="35"/>
      <c r="G264" s="70">
        <v>21615</v>
      </c>
      <c r="H264" s="70"/>
      <c r="I264" s="35"/>
      <c r="J264" s="35"/>
      <c r="K264" s="37">
        <v>211</v>
      </c>
      <c r="L264" s="37"/>
      <c r="M264" s="35"/>
      <c r="N264" s="35"/>
      <c r="O264" s="70">
        <v>21392</v>
      </c>
      <c r="P264" s="70"/>
      <c r="Q264" s="35"/>
      <c r="R264" s="35"/>
      <c r="S264" s="37">
        <v>12</v>
      </c>
      <c r="T264" s="37"/>
      <c r="U264" s="35"/>
    </row>
    <row r="265" spans="1:21">
      <c r="A265" s="13"/>
      <c r="B265" s="184"/>
      <c r="C265" s="70"/>
      <c r="D265" s="70"/>
      <c r="E265" s="35"/>
      <c r="F265" s="35"/>
      <c r="G265" s="70"/>
      <c r="H265" s="70"/>
      <c r="I265" s="35"/>
      <c r="J265" s="35"/>
      <c r="K265" s="37"/>
      <c r="L265" s="37"/>
      <c r="M265" s="35"/>
      <c r="N265" s="35"/>
      <c r="O265" s="70"/>
      <c r="P265" s="70"/>
      <c r="Q265" s="35"/>
      <c r="R265" s="35"/>
      <c r="S265" s="37"/>
      <c r="T265" s="37"/>
      <c r="U265" s="35"/>
    </row>
    <row r="266" spans="1:21">
      <c r="A266" s="13"/>
      <c r="B266" s="173" t="s">
        <v>36</v>
      </c>
      <c r="C266" s="46">
        <v>395</v>
      </c>
      <c r="D266" s="46"/>
      <c r="E266" s="47"/>
      <c r="F266" s="47"/>
      <c r="G266" s="46">
        <v>395</v>
      </c>
      <c r="H266" s="46"/>
      <c r="I266" s="47"/>
      <c r="J266" s="47"/>
      <c r="K266" s="46" t="s">
        <v>230</v>
      </c>
      <c r="L266" s="46"/>
      <c r="M266" s="47"/>
      <c r="N266" s="47"/>
      <c r="O266" s="46">
        <v>344</v>
      </c>
      <c r="P266" s="46"/>
      <c r="Q266" s="47"/>
      <c r="R266" s="47"/>
      <c r="S266" s="46">
        <v>51</v>
      </c>
      <c r="T266" s="46"/>
      <c r="U266" s="47"/>
    </row>
    <row r="267" spans="1:21">
      <c r="A267" s="13"/>
      <c r="B267" s="173"/>
      <c r="C267" s="46"/>
      <c r="D267" s="46"/>
      <c r="E267" s="47"/>
      <c r="F267" s="47"/>
      <c r="G267" s="46"/>
      <c r="H267" s="46"/>
      <c r="I267" s="47"/>
      <c r="J267" s="47"/>
      <c r="K267" s="46"/>
      <c r="L267" s="46"/>
      <c r="M267" s="47"/>
      <c r="N267" s="47"/>
      <c r="O267" s="46"/>
      <c r="P267" s="46"/>
      <c r="Q267" s="47"/>
      <c r="R267" s="47"/>
      <c r="S267" s="46"/>
      <c r="T267" s="46"/>
      <c r="U267" s="47"/>
    </row>
    <row r="268" spans="1:21">
      <c r="A268" s="13"/>
      <c r="B268" s="184" t="s">
        <v>912</v>
      </c>
      <c r="C268" s="70">
        <v>72662</v>
      </c>
      <c r="D268" s="70"/>
      <c r="E268" s="35"/>
      <c r="F268" s="35"/>
      <c r="G268" s="70">
        <v>67386</v>
      </c>
      <c r="H268" s="70"/>
      <c r="I268" s="35"/>
      <c r="J268" s="35"/>
      <c r="K268" s="37" t="s">
        <v>230</v>
      </c>
      <c r="L268" s="37"/>
      <c r="M268" s="35"/>
      <c r="N268" s="35"/>
      <c r="O268" s="37" t="s">
        <v>230</v>
      </c>
      <c r="P268" s="37"/>
      <c r="Q268" s="35"/>
      <c r="R268" s="35"/>
      <c r="S268" s="70">
        <v>67386</v>
      </c>
      <c r="T268" s="70"/>
      <c r="U268" s="35"/>
    </row>
    <row r="269" spans="1:21">
      <c r="A269" s="13"/>
      <c r="B269" s="184"/>
      <c r="C269" s="70"/>
      <c r="D269" s="70"/>
      <c r="E269" s="35"/>
      <c r="F269" s="35"/>
      <c r="G269" s="70"/>
      <c r="H269" s="70"/>
      <c r="I269" s="35"/>
      <c r="J269" s="35"/>
      <c r="K269" s="37"/>
      <c r="L269" s="37"/>
      <c r="M269" s="35"/>
      <c r="N269" s="35"/>
      <c r="O269" s="37"/>
      <c r="P269" s="37"/>
      <c r="Q269" s="35"/>
      <c r="R269" s="35"/>
      <c r="S269" s="70"/>
      <c r="T269" s="70"/>
      <c r="U269" s="35"/>
    </row>
    <row r="270" spans="1:21">
      <c r="A270" s="13"/>
      <c r="B270" s="173" t="s">
        <v>40</v>
      </c>
      <c r="C270" s="46">
        <v>86</v>
      </c>
      <c r="D270" s="46"/>
      <c r="E270" s="47"/>
      <c r="F270" s="47"/>
      <c r="G270" s="46">
        <v>86</v>
      </c>
      <c r="H270" s="46"/>
      <c r="I270" s="47"/>
      <c r="J270" s="47"/>
      <c r="K270" s="46" t="s">
        <v>230</v>
      </c>
      <c r="L270" s="46"/>
      <c r="M270" s="47"/>
      <c r="N270" s="47"/>
      <c r="O270" s="46">
        <v>86</v>
      </c>
      <c r="P270" s="46"/>
      <c r="Q270" s="47"/>
      <c r="R270" s="47"/>
      <c r="S270" s="46" t="s">
        <v>230</v>
      </c>
      <c r="T270" s="46"/>
      <c r="U270" s="47"/>
    </row>
    <row r="271" spans="1:21">
      <c r="A271" s="13"/>
      <c r="B271" s="173"/>
      <c r="C271" s="46"/>
      <c r="D271" s="46"/>
      <c r="E271" s="47"/>
      <c r="F271" s="47"/>
      <c r="G271" s="46"/>
      <c r="H271" s="46"/>
      <c r="I271" s="47"/>
      <c r="J271" s="47"/>
      <c r="K271" s="46"/>
      <c r="L271" s="46"/>
      <c r="M271" s="47"/>
      <c r="N271" s="47"/>
      <c r="O271" s="46"/>
      <c r="P271" s="46"/>
      <c r="Q271" s="47"/>
      <c r="R271" s="47"/>
      <c r="S271" s="46"/>
      <c r="T271" s="46"/>
      <c r="U271" s="47"/>
    </row>
    <row r="272" spans="1:21">
      <c r="A272" s="13"/>
      <c r="B272" s="184" t="s">
        <v>889</v>
      </c>
      <c r="C272" s="70">
        <v>1102</v>
      </c>
      <c r="D272" s="70"/>
      <c r="E272" s="35"/>
      <c r="F272" s="35"/>
      <c r="G272" s="70">
        <v>1102</v>
      </c>
      <c r="H272" s="70"/>
      <c r="I272" s="35"/>
      <c r="J272" s="35"/>
      <c r="K272" s="37" t="s">
        <v>230</v>
      </c>
      <c r="L272" s="37"/>
      <c r="M272" s="35"/>
      <c r="N272" s="35"/>
      <c r="O272" s="70">
        <v>1094</v>
      </c>
      <c r="P272" s="70"/>
      <c r="Q272" s="35"/>
      <c r="R272" s="35"/>
      <c r="S272" s="37">
        <v>8</v>
      </c>
      <c r="T272" s="37"/>
      <c r="U272" s="35"/>
    </row>
    <row r="273" spans="1:34">
      <c r="A273" s="13"/>
      <c r="B273" s="184"/>
      <c r="C273" s="70"/>
      <c r="D273" s="70"/>
      <c r="E273" s="35"/>
      <c r="F273" s="35"/>
      <c r="G273" s="70"/>
      <c r="H273" s="70"/>
      <c r="I273" s="35"/>
      <c r="J273" s="35"/>
      <c r="K273" s="37"/>
      <c r="L273" s="37"/>
      <c r="M273" s="35"/>
      <c r="N273" s="35"/>
      <c r="O273" s="70"/>
      <c r="P273" s="70"/>
      <c r="Q273" s="35"/>
      <c r="R273" s="35"/>
      <c r="S273" s="37"/>
      <c r="T273" s="37"/>
      <c r="U273" s="35"/>
    </row>
    <row r="274" spans="1:34">
      <c r="A274" s="13"/>
      <c r="B274" s="113" t="s">
        <v>913</v>
      </c>
      <c r="C274" s="47"/>
      <c r="D274" s="47"/>
      <c r="E274" s="47"/>
      <c r="F274" s="20"/>
      <c r="G274" s="47"/>
      <c r="H274" s="47"/>
      <c r="I274" s="47"/>
      <c r="J274" s="20"/>
      <c r="K274" s="47"/>
      <c r="L274" s="47"/>
      <c r="M274" s="47"/>
      <c r="N274" s="20"/>
      <c r="O274" s="47"/>
      <c r="P274" s="47"/>
      <c r="Q274" s="47"/>
      <c r="R274" s="20"/>
      <c r="S274" s="47"/>
      <c r="T274" s="47"/>
      <c r="U274" s="47"/>
    </row>
    <row r="275" spans="1:34">
      <c r="A275" s="13"/>
      <c r="B275" s="184" t="s">
        <v>914</v>
      </c>
      <c r="C275" s="70">
        <v>1179</v>
      </c>
      <c r="D275" s="70"/>
      <c r="E275" s="35"/>
      <c r="F275" s="35"/>
      <c r="G275" s="70">
        <v>1179</v>
      </c>
      <c r="H275" s="70"/>
      <c r="I275" s="35"/>
      <c r="J275" s="35"/>
      <c r="K275" s="37" t="s">
        <v>230</v>
      </c>
      <c r="L275" s="37"/>
      <c r="M275" s="35"/>
      <c r="N275" s="35"/>
      <c r="O275" s="70">
        <v>1179</v>
      </c>
      <c r="P275" s="70"/>
      <c r="Q275" s="35"/>
      <c r="R275" s="35"/>
      <c r="S275" s="37" t="s">
        <v>230</v>
      </c>
      <c r="T275" s="37"/>
      <c r="U275" s="35"/>
    </row>
    <row r="276" spans="1:34">
      <c r="A276" s="13"/>
      <c r="B276" s="184"/>
      <c r="C276" s="70"/>
      <c r="D276" s="70"/>
      <c r="E276" s="35"/>
      <c r="F276" s="35"/>
      <c r="G276" s="70"/>
      <c r="H276" s="70"/>
      <c r="I276" s="35"/>
      <c r="J276" s="35"/>
      <c r="K276" s="37"/>
      <c r="L276" s="37"/>
      <c r="M276" s="35"/>
      <c r="N276" s="35"/>
      <c r="O276" s="70"/>
      <c r="P276" s="70"/>
      <c r="Q276" s="35"/>
      <c r="R276" s="35"/>
      <c r="S276" s="37"/>
      <c r="T276" s="37"/>
      <c r="U276" s="35"/>
    </row>
    <row r="277" spans="1:34">
      <c r="A277" s="13"/>
      <c r="B277" s="173" t="s">
        <v>86</v>
      </c>
      <c r="C277" s="75">
        <v>93393</v>
      </c>
      <c r="D277" s="75"/>
      <c r="E277" s="47"/>
      <c r="F277" s="47"/>
      <c r="G277" s="75">
        <v>93400</v>
      </c>
      <c r="H277" s="75"/>
      <c r="I277" s="47"/>
      <c r="J277" s="47"/>
      <c r="K277" s="46" t="s">
        <v>230</v>
      </c>
      <c r="L277" s="46"/>
      <c r="M277" s="47"/>
      <c r="N277" s="47"/>
      <c r="O277" s="75">
        <v>93400</v>
      </c>
      <c r="P277" s="75"/>
      <c r="Q277" s="47"/>
      <c r="R277" s="47"/>
      <c r="S277" s="46" t="s">
        <v>230</v>
      </c>
      <c r="T277" s="46"/>
      <c r="U277" s="47"/>
    </row>
    <row r="278" spans="1:34">
      <c r="A278" s="13"/>
      <c r="B278" s="173"/>
      <c r="C278" s="75"/>
      <c r="D278" s="75"/>
      <c r="E278" s="47"/>
      <c r="F278" s="47"/>
      <c r="G278" s="75"/>
      <c r="H278" s="75"/>
      <c r="I278" s="47"/>
      <c r="J278" s="47"/>
      <c r="K278" s="46"/>
      <c r="L278" s="46"/>
      <c r="M278" s="47"/>
      <c r="N278" s="47"/>
      <c r="O278" s="75"/>
      <c r="P278" s="75"/>
      <c r="Q278" s="47"/>
      <c r="R278" s="47"/>
      <c r="S278" s="46"/>
      <c r="T278" s="46"/>
      <c r="U278" s="47"/>
    </row>
    <row r="279" spans="1:34">
      <c r="A279" s="13"/>
      <c r="B279" s="184" t="s">
        <v>915</v>
      </c>
      <c r="C279" s="70">
        <v>1981</v>
      </c>
      <c r="D279" s="70"/>
      <c r="E279" s="35"/>
      <c r="F279" s="35"/>
      <c r="G279" s="70">
        <v>1981</v>
      </c>
      <c r="H279" s="70"/>
      <c r="I279" s="35"/>
      <c r="J279" s="35"/>
      <c r="K279" s="37" t="s">
        <v>230</v>
      </c>
      <c r="L279" s="37"/>
      <c r="M279" s="35"/>
      <c r="N279" s="35"/>
      <c r="O279" s="70">
        <v>1981</v>
      </c>
      <c r="P279" s="70"/>
      <c r="Q279" s="35"/>
      <c r="R279" s="35"/>
      <c r="S279" s="37" t="s">
        <v>230</v>
      </c>
      <c r="T279" s="37"/>
      <c r="U279" s="35"/>
    </row>
    <row r="280" spans="1:34">
      <c r="A280" s="13"/>
      <c r="B280" s="184"/>
      <c r="C280" s="70"/>
      <c r="D280" s="70"/>
      <c r="E280" s="35"/>
      <c r="F280" s="35"/>
      <c r="G280" s="70"/>
      <c r="H280" s="70"/>
      <c r="I280" s="35"/>
      <c r="J280" s="35"/>
      <c r="K280" s="37"/>
      <c r="L280" s="37"/>
      <c r="M280" s="35"/>
      <c r="N280" s="35"/>
      <c r="O280" s="70"/>
      <c r="P280" s="70"/>
      <c r="Q280" s="35"/>
      <c r="R280" s="35"/>
      <c r="S280" s="37"/>
      <c r="T280" s="37"/>
      <c r="U280" s="35"/>
    </row>
    <row r="281" spans="1:34">
      <c r="A281" s="13"/>
      <c r="B281" s="173" t="s">
        <v>53</v>
      </c>
      <c r="C281" s="75">
        <v>4226</v>
      </c>
      <c r="D281" s="75"/>
      <c r="E281" s="47"/>
      <c r="F281" s="47"/>
      <c r="G281" s="75">
        <v>4534</v>
      </c>
      <c r="H281" s="75"/>
      <c r="I281" s="47"/>
      <c r="J281" s="47"/>
      <c r="K281" s="46">
        <v>853</v>
      </c>
      <c r="L281" s="46"/>
      <c r="M281" s="47"/>
      <c r="N281" s="47"/>
      <c r="O281" s="46" t="s">
        <v>230</v>
      </c>
      <c r="P281" s="46"/>
      <c r="Q281" s="47"/>
      <c r="R281" s="47"/>
      <c r="S281" s="75">
        <v>3681</v>
      </c>
      <c r="T281" s="75"/>
      <c r="U281" s="47"/>
    </row>
    <row r="282" spans="1:34">
      <c r="A282" s="13"/>
      <c r="B282" s="173"/>
      <c r="C282" s="75"/>
      <c r="D282" s="75"/>
      <c r="E282" s="47"/>
      <c r="F282" s="47"/>
      <c r="G282" s="75"/>
      <c r="H282" s="75"/>
      <c r="I282" s="47"/>
      <c r="J282" s="47"/>
      <c r="K282" s="46"/>
      <c r="L282" s="46"/>
      <c r="M282" s="47"/>
      <c r="N282" s="47"/>
      <c r="O282" s="46"/>
      <c r="P282" s="46"/>
      <c r="Q282" s="47"/>
      <c r="R282" s="47"/>
      <c r="S282" s="75"/>
      <c r="T282" s="75"/>
      <c r="U282" s="47"/>
    </row>
    <row r="283" spans="1:34">
      <c r="A283" s="13"/>
      <c r="B283" s="184" t="s">
        <v>916</v>
      </c>
      <c r="C283" s="37">
        <v>115</v>
      </c>
      <c r="D283" s="37"/>
      <c r="E283" s="35"/>
      <c r="F283" s="35"/>
      <c r="G283" s="37">
        <v>598</v>
      </c>
      <c r="H283" s="37"/>
      <c r="I283" s="35"/>
      <c r="J283" s="35"/>
      <c r="K283" s="37" t="s">
        <v>230</v>
      </c>
      <c r="L283" s="37"/>
      <c r="M283" s="35"/>
      <c r="N283" s="35"/>
      <c r="O283" s="37" t="s">
        <v>230</v>
      </c>
      <c r="P283" s="37"/>
      <c r="Q283" s="35"/>
      <c r="R283" s="35"/>
      <c r="S283" s="37">
        <v>598</v>
      </c>
      <c r="T283" s="37"/>
      <c r="U283" s="35"/>
    </row>
    <row r="284" spans="1:34">
      <c r="A284" s="13"/>
      <c r="B284" s="184"/>
      <c r="C284" s="37"/>
      <c r="D284" s="37"/>
      <c r="E284" s="35"/>
      <c r="F284" s="35"/>
      <c r="G284" s="37"/>
      <c r="H284" s="37"/>
      <c r="I284" s="35"/>
      <c r="J284" s="35"/>
      <c r="K284" s="37"/>
      <c r="L284" s="37"/>
      <c r="M284" s="35"/>
      <c r="N284" s="35"/>
      <c r="O284" s="37"/>
      <c r="P284" s="37"/>
      <c r="Q284" s="35"/>
      <c r="R284" s="35"/>
      <c r="S284" s="37"/>
      <c r="T284" s="37"/>
      <c r="U284" s="35"/>
    </row>
    <row r="285" spans="1:34">
      <c r="A285" s="13"/>
      <c r="B285" s="173" t="s">
        <v>917</v>
      </c>
      <c r="C285" s="46">
        <v>233</v>
      </c>
      <c r="D285" s="46"/>
      <c r="E285" s="47"/>
      <c r="F285" s="47"/>
      <c r="G285" s="46">
        <v>228</v>
      </c>
      <c r="H285" s="46"/>
      <c r="I285" s="47"/>
      <c r="J285" s="47"/>
      <c r="K285" s="46" t="s">
        <v>230</v>
      </c>
      <c r="L285" s="46"/>
      <c r="M285" s="47"/>
      <c r="N285" s="47"/>
      <c r="O285" s="46" t="s">
        <v>230</v>
      </c>
      <c r="P285" s="46"/>
      <c r="Q285" s="47"/>
      <c r="R285" s="47"/>
      <c r="S285" s="46">
        <v>228</v>
      </c>
      <c r="T285" s="46"/>
      <c r="U285" s="47"/>
    </row>
    <row r="286" spans="1:34">
      <c r="A286" s="13"/>
      <c r="B286" s="173"/>
      <c r="C286" s="46"/>
      <c r="D286" s="46"/>
      <c r="E286" s="47"/>
      <c r="F286" s="47"/>
      <c r="G286" s="46"/>
      <c r="H286" s="46"/>
      <c r="I286" s="47"/>
      <c r="J286" s="47"/>
      <c r="K286" s="46"/>
      <c r="L286" s="46"/>
      <c r="M286" s="47"/>
      <c r="N286" s="47"/>
      <c r="O286" s="46"/>
      <c r="P286" s="46"/>
      <c r="Q286" s="47"/>
      <c r="R286" s="47"/>
      <c r="S286" s="46"/>
      <c r="T286" s="46"/>
      <c r="U286" s="47"/>
    </row>
    <row r="287" spans="1:34">
      <c r="A287" s="13"/>
      <c r="B287" s="47" t="s">
        <v>291</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row>
    <row r="288" spans="1:34">
      <c r="A288" s="13"/>
      <c r="B288" s="16"/>
      <c r="C288" s="16"/>
    </row>
    <row r="289" spans="1:34" ht="127.5">
      <c r="A289" s="13"/>
      <c r="B289" s="106">
        <v>-1</v>
      </c>
      <c r="C289" s="108" t="s">
        <v>918</v>
      </c>
    </row>
    <row r="290" spans="1:34">
      <c r="A290" s="13"/>
      <c r="B290" s="16"/>
      <c r="C290" s="16"/>
    </row>
    <row r="291" spans="1:34" ht="140.25">
      <c r="A291" s="13"/>
      <c r="B291" s="106">
        <v>-2</v>
      </c>
      <c r="C291" s="108" t="s">
        <v>919</v>
      </c>
    </row>
    <row r="292" spans="1:34">
      <c r="A292" s="13"/>
      <c r="B292" s="16"/>
      <c r="C292" s="16"/>
    </row>
    <row r="293" spans="1:34" ht="38.25">
      <c r="A293" s="13"/>
      <c r="B293" s="106">
        <v>-3</v>
      </c>
      <c r="C293" s="108" t="s">
        <v>920</v>
      </c>
    </row>
    <row r="294" spans="1:34">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row>
    <row r="295" spans="1:34">
      <c r="A295" s="13"/>
      <c r="B295" s="56" t="s">
        <v>921</v>
      </c>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c r="AA295" s="56"/>
      <c r="AB295" s="56"/>
      <c r="AC295" s="56"/>
      <c r="AD295" s="56"/>
      <c r="AE295" s="56"/>
      <c r="AF295" s="56"/>
      <c r="AG295" s="56"/>
      <c r="AH295" s="56"/>
    </row>
    <row r="296" spans="1:34">
      <c r="A296" s="13"/>
      <c r="B296" s="31"/>
      <c r="C296" s="31"/>
      <c r="D296" s="31"/>
      <c r="E296" s="31"/>
      <c r="F296" s="31"/>
      <c r="G296" s="31"/>
      <c r="H296" s="31"/>
      <c r="I296" s="31"/>
      <c r="J296" s="31"/>
      <c r="K296" s="31"/>
      <c r="L296" s="31"/>
      <c r="M296" s="31"/>
      <c r="N296" s="31"/>
      <c r="O296" s="31"/>
      <c r="P296" s="31"/>
      <c r="Q296" s="31"/>
      <c r="R296" s="31"/>
      <c r="S296" s="31"/>
      <c r="T296" s="31"/>
      <c r="U296" s="31"/>
    </row>
    <row r="297" spans="1:34">
      <c r="A297" s="13"/>
      <c r="B297" s="16"/>
      <c r="C297" s="16"/>
      <c r="D297" s="16"/>
      <c r="E297" s="16"/>
      <c r="F297" s="16"/>
      <c r="G297" s="16"/>
      <c r="H297" s="16"/>
      <c r="I297" s="16"/>
      <c r="J297" s="16"/>
      <c r="K297" s="16"/>
      <c r="L297" s="16"/>
      <c r="M297" s="16"/>
      <c r="N297" s="16"/>
      <c r="O297" s="16"/>
      <c r="P297" s="16"/>
      <c r="Q297" s="16"/>
      <c r="R297" s="16"/>
      <c r="S297" s="16"/>
      <c r="T297" s="16"/>
      <c r="U297" s="16"/>
    </row>
    <row r="298" spans="1:34" ht="15.75" thickBot="1">
      <c r="A298" s="13"/>
      <c r="B298" s="17"/>
      <c r="C298" s="32" t="s">
        <v>295</v>
      </c>
      <c r="D298" s="32"/>
      <c r="E298" s="32"/>
      <c r="F298" s="32"/>
      <c r="G298" s="32"/>
      <c r="H298" s="32"/>
      <c r="I298" s="32"/>
      <c r="J298" s="32"/>
      <c r="K298" s="32"/>
      <c r="L298" s="32"/>
      <c r="M298" s="32"/>
      <c r="N298" s="32"/>
      <c r="O298" s="32"/>
      <c r="P298" s="32"/>
      <c r="Q298" s="32"/>
      <c r="R298" s="32"/>
      <c r="S298" s="32"/>
      <c r="T298" s="32"/>
      <c r="U298" s="32"/>
    </row>
    <row r="299" spans="1:34">
      <c r="A299" s="13"/>
      <c r="B299" s="63"/>
      <c r="C299" s="65" t="s">
        <v>906</v>
      </c>
      <c r="D299" s="65"/>
      <c r="E299" s="65"/>
      <c r="F299" s="62"/>
      <c r="G299" s="65" t="s">
        <v>250</v>
      </c>
      <c r="H299" s="65"/>
      <c r="I299" s="65"/>
      <c r="J299" s="62"/>
      <c r="K299" s="65" t="s">
        <v>908</v>
      </c>
      <c r="L299" s="65"/>
      <c r="M299" s="65"/>
      <c r="N299" s="62"/>
      <c r="O299" s="65" t="s">
        <v>786</v>
      </c>
      <c r="P299" s="65"/>
      <c r="Q299" s="65"/>
      <c r="R299" s="62"/>
      <c r="S299" s="65" t="s">
        <v>819</v>
      </c>
      <c r="T299" s="65"/>
      <c r="U299" s="65"/>
    </row>
    <row r="300" spans="1:34">
      <c r="A300" s="13"/>
      <c r="B300" s="63"/>
      <c r="C300" s="34" t="s">
        <v>693</v>
      </c>
      <c r="D300" s="34"/>
      <c r="E300" s="34"/>
      <c r="F300" s="47"/>
      <c r="G300" s="34" t="s">
        <v>251</v>
      </c>
      <c r="H300" s="34"/>
      <c r="I300" s="34"/>
      <c r="J300" s="66"/>
      <c r="K300" s="34"/>
      <c r="L300" s="34"/>
      <c r="M300" s="34"/>
      <c r="N300" s="47"/>
      <c r="O300" s="34"/>
      <c r="P300" s="34"/>
      <c r="Q300" s="34"/>
      <c r="R300" s="47"/>
      <c r="S300" s="34"/>
      <c r="T300" s="34"/>
      <c r="U300" s="34"/>
    </row>
    <row r="301" spans="1:34" ht="15.75" thickBot="1">
      <c r="A301" s="13"/>
      <c r="B301" s="63"/>
      <c r="C301" s="64"/>
      <c r="D301" s="64"/>
      <c r="E301" s="64"/>
      <c r="F301" s="47"/>
      <c r="G301" s="32" t="s">
        <v>907</v>
      </c>
      <c r="H301" s="32"/>
      <c r="I301" s="32"/>
      <c r="J301" s="66"/>
      <c r="K301" s="32"/>
      <c r="L301" s="32"/>
      <c r="M301" s="32"/>
      <c r="N301" s="47"/>
      <c r="O301" s="32"/>
      <c r="P301" s="32"/>
      <c r="Q301" s="32"/>
      <c r="R301" s="47"/>
      <c r="S301" s="32"/>
      <c r="T301" s="32"/>
      <c r="U301" s="32"/>
    </row>
    <row r="302" spans="1:34">
      <c r="A302" s="13"/>
      <c r="B302" s="17"/>
      <c r="C302" s="34" t="s">
        <v>253</v>
      </c>
      <c r="D302" s="34"/>
      <c r="E302" s="34"/>
      <c r="F302" s="34"/>
      <c r="G302" s="34"/>
      <c r="H302" s="34"/>
      <c r="I302" s="34"/>
      <c r="J302" s="34"/>
      <c r="K302" s="34"/>
      <c r="L302" s="34"/>
      <c r="M302" s="34"/>
      <c r="N302" s="34"/>
      <c r="O302" s="34"/>
      <c r="P302" s="34"/>
      <c r="Q302" s="34"/>
      <c r="R302" s="34"/>
      <c r="S302" s="34"/>
      <c r="T302" s="34"/>
      <c r="U302" s="34"/>
    </row>
    <row r="303" spans="1:34">
      <c r="A303" s="13"/>
      <c r="B303" s="121" t="s">
        <v>909</v>
      </c>
      <c r="C303" s="35"/>
      <c r="D303" s="35"/>
      <c r="E303" s="35"/>
      <c r="F303" s="22"/>
      <c r="G303" s="35"/>
      <c r="H303" s="35"/>
      <c r="I303" s="35"/>
      <c r="J303" s="22"/>
      <c r="K303" s="35"/>
      <c r="L303" s="35"/>
      <c r="M303" s="35"/>
      <c r="N303" s="22"/>
      <c r="O303" s="35"/>
      <c r="P303" s="35"/>
      <c r="Q303" s="35"/>
      <c r="R303" s="22"/>
      <c r="S303" s="35"/>
      <c r="T303" s="35"/>
      <c r="U303" s="35"/>
    </row>
    <row r="304" spans="1:34">
      <c r="A304" s="13"/>
      <c r="B304" s="173" t="s">
        <v>910</v>
      </c>
      <c r="C304" s="45" t="s">
        <v>226</v>
      </c>
      <c r="D304" s="75">
        <v>5273</v>
      </c>
      <c r="E304" s="47"/>
      <c r="F304" s="47"/>
      <c r="G304" s="45" t="s">
        <v>226</v>
      </c>
      <c r="H304" s="75">
        <v>5273</v>
      </c>
      <c r="I304" s="47"/>
      <c r="J304" s="47"/>
      <c r="K304" s="45" t="s">
        <v>226</v>
      </c>
      <c r="L304" s="75">
        <v>5273</v>
      </c>
      <c r="M304" s="47"/>
      <c r="N304" s="47"/>
      <c r="O304" s="45" t="s">
        <v>226</v>
      </c>
      <c r="P304" s="46" t="s">
        <v>230</v>
      </c>
      <c r="Q304" s="47"/>
      <c r="R304" s="47"/>
      <c r="S304" s="45" t="s">
        <v>226</v>
      </c>
      <c r="T304" s="46" t="s">
        <v>230</v>
      </c>
      <c r="U304" s="47"/>
    </row>
    <row r="305" spans="1:21">
      <c r="A305" s="13"/>
      <c r="B305" s="173"/>
      <c r="C305" s="45"/>
      <c r="D305" s="75"/>
      <c r="E305" s="47"/>
      <c r="F305" s="47"/>
      <c r="G305" s="45"/>
      <c r="H305" s="75"/>
      <c r="I305" s="47"/>
      <c r="J305" s="47"/>
      <c r="K305" s="45"/>
      <c r="L305" s="75"/>
      <c r="M305" s="47"/>
      <c r="N305" s="47"/>
      <c r="O305" s="45"/>
      <c r="P305" s="46"/>
      <c r="Q305" s="47"/>
      <c r="R305" s="47"/>
      <c r="S305" s="45"/>
      <c r="T305" s="46"/>
      <c r="U305" s="47"/>
    </row>
    <row r="306" spans="1:21">
      <c r="A306" s="13"/>
      <c r="B306" s="184" t="s">
        <v>33</v>
      </c>
      <c r="C306" s="37">
        <v>111</v>
      </c>
      <c r="D306" s="37"/>
      <c r="E306" s="35"/>
      <c r="F306" s="35"/>
      <c r="G306" s="37">
        <v>111</v>
      </c>
      <c r="H306" s="37"/>
      <c r="I306" s="35"/>
      <c r="J306" s="35"/>
      <c r="K306" s="37">
        <v>111</v>
      </c>
      <c r="L306" s="37"/>
      <c r="M306" s="35"/>
      <c r="N306" s="35"/>
      <c r="O306" s="37" t="s">
        <v>230</v>
      </c>
      <c r="P306" s="37"/>
      <c r="Q306" s="35"/>
      <c r="R306" s="35"/>
      <c r="S306" s="37" t="s">
        <v>230</v>
      </c>
      <c r="T306" s="37"/>
      <c r="U306" s="35"/>
    </row>
    <row r="307" spans="1:21">
      <c r="A307" s="13"/>
      <c r="B307" s="184"/>
      <c r="C307" s="37"/>
      <c r="D307" s="37"/>
      <c r="E307" s="35"/>
      <c r="F307" s="35"/>
      <c r="G307" s="37"/>
      <c r="H307" s="37"/>
      <c r="I307" s="35"/>
      <c r="J307" s="35"/>
      <c r="K307" s="37"/>
      <c r="L307" s="37"/>
      <c r="M307" s="35"/>
      <c r="N307" s="35"/>
      <c r="O307" s="37"/>
      <c r="P307" s="37"/>
      <c r="Q307" s="35"/>
      <c r="R307" s="35"/>
      <c r="S307" s="37"/>
      <c r="T307" s="37"/>
      <c r="U307" s="35"/>
    </row>
    <row r="308" spans="1:21">
      <c r="A308" s="13"/>
      <c r="B308" s="173" t="s">
        <v>911</v>
      </c>
      <c r="C308" s="75">
        <v>2353</v>
      </c>
      <c r="D308" s="75"/>
      <c r="E308" s="47"/>
      <c r="F308" s="47"/>
      <c r="G308" s="75">
        <v>2307</v>
      </c>
      <c r="H308" s="75"/>
      <c r="I308" s="47"/>
      <c r="J308" s="47"/>
      <c r="K308" s="46">
        <v>1</v>
      </c>
      <c r="L308" s="46"/>
      <c r="M308" s="47"/>
      <c r="N308" s="47"/>
      <c r="O308" s="75">
        <v>2306</v>
      </c>
      <c r="P308" s="75"/>
      <c r="Q308" s="47"/>
      <c r="R308" s="47"/>
      <c r="S308" s="46" t="s">
        <v>230</v>
      </c>
      <c r="T308" s="46"/>
      <c r="U308" s="47"/>
    </row>
    <row r="309" spans="1:21">
      <c r="A309" s="13"/>
      <c r="B309" s="173"/>
      <c r="C309" s="75"/>
      <c r="D309" s="75"/>
      <c r="E309" s="47"/>
      <c r="F309" s="47"/>
      <c r="G309" s="75"/>
      <c r="H309" s="75"/>
      <c r="I309" s="47"/>
      <c r="J309" s="47"/>
      <c r="K309" s="46"/>
      <c r="L309" s="46"/>
      <c r="M309" s="47"/>
      <c r="N309" s="47"/>
      <c r="O309" s="75"/>
      <c r="P309" s="75"/>
      <c r="Q309" s="47"/>
      <c r="R309" s="47"/>
      <c r="S309" s="46"/>
      <c r="T309" s="46"/>
      <c r="U309" s="47"/>
    </row>
    <row r="310" spans="1:21">
      <c r="A310" s="13"/>
      <c r="B310" s="184" t="s">
        <v>730</v>
      </c>
      <c r="C310" s="70">
        <v>21485</v>
      </c>
      <c r="D310" s="70"/>
      <c r="E310" s="35"/>
      <c r="F310" s="35"/>
      <c r="G310" s="70">
        <v>21485</v>
      </c>
      <c r="H310" s="70"/>
      <c r="I310" s="35"/>
      <c r="J310" s="35"/>
      <c r="K310" s="37">
        <v>193</v>
      </c>
      <c r="L310" s="37"/>
      <c r="M310" s="35"/>
      <c r="N310" s="35"/>
      <c r="O310" s="70">
        <v>21281</v>
      </c>
      <c r="P310" s="70"/>
      <c r="Q310" s="35"/>
      <c r="R310" s="35"/>
      <c r="S310" s="37">
        <v>11</v>
      </c>
      <c r="T310" s="37"/>
      <c r="U310" s="35"/>
    </row>
    <row r="311" spans="1:21">
      <c r="A311" s="13"/>
      <c r="B311" s="184"/>
      <c r="C311" s="70"/>
      <c r="D311" s="70"/>
      <c r="E311" s="35"/>
      <c r="F311" s="35"/>
      <c r="G311" s="70"/>
      <c r="H311" s="70"/>
      <c r="I311" s="35"/>
      <c r="J311" s="35"/>
      <c r="K311" s="37"/>
      <c r="L311" s="37"/>
      <c r="M311" s="35"/>
      <c r="N311" s="35"/>
      <c r="O311" s="70"/>
      <c r="P311" s="70"/>
      <c r="Q311" s="35"/>
      <c r="R311" s="35"/>
      <c r="S311" s="37"/>
      <c r="T311" s="37"/>
      <c r="U311" s="35"/>
    </row>
    <row r="312" spans="1:21">
      <c r="A312" s="13"/>
      <c r="B312" s="173" t="s">
        <v>36</v>
      </c>
      <c r="C312" s="75">
        <v>1055</v>
      </c>
      <c r="D312" s="75"/>
      <c r="E312" s="47"/>
      <c r="F312" s="47"/>
      <c r="G312" s="75">
        <v>1055</v>
      </c>
      <c r="H312" s="75"/>
      <c r="I312" s="47"/>
      <c r="J312" s="47"/>
      <c r="K312" s="46" t="s">
        <v>230</v>
      </c>
      <c r="L312" s="46"/>
      <c r="M312" s="47"/>
      <c r="N312" s="47"/>
      <c r="O312" s="46">
        <v>429</v>
      </c>
      <c r="P312" s="46"/>
      <c r="Q312" s="47"/>
      <c r="R312" s="47"/>
      <c r="S312" s="46">
        <v>626</v>
      </c>
      <c r="T312" s="46"/>
      <c r="U312" s="47"/>
    </row>
    <row r="313" spans="1:21">
      <c r="A313" s="13"/>
      <c r="B313" s="173"/>
      <c r="C313" s="75"/>
      <c r="D313" s="75"/>
      <c r="E313" s="47"/>
      <c r="F313" s="47"/>
      <c r="G313" s="75"/>
      <c r="H313" s="75"/>
      <c r="I313" s="47"/>
      <c r="J313" s="47"/>
      <c r="K313" s="46"/>
      <c r="L313" s="46"/>
      <c r="M313" s="47"/>
      <c r="N313" s="47"/>
      <c r="O313" s="46"/>
      <c r="P313" s="46"/>
      <c r="Q313" s="47"/>
      <c r="R313" s="47"/>
      <c r="S313" s="46"/>
      <c r="T313" s="46"/>
      <c r="U313" s="47"/>
    </row>
    <row r="314" spans="1:21">
      <c r="A314" s="13"/>
      <c r="B314" s="215" t="s">
        <v>912</v>
      </c>
      <c r="C314" s="70">
        <v>71594</v>
      </c>
      <c r="D314" s="70"/>
      <c r="E314" s="35"/>
      <c r="F314" s="35"/>
      <c r="G314" s="70">
        <v>66167</v>
      </c>
      <c r="H314" s="70"/>
      <c r="I314" s="35"/>
      <c r="J314" s="35"/>
      <c r="K314" s="37" t="s">
        <v>230</v>
      </c>
      <c r="L314" s="37"/>
      <c r="M314" s="35"/>
      <c r="N314" s="35"/>
      <c r="O314" s="37" t="s">
        <v>230</v>
      </c>
      <c r="P314" s="37"/>
      <c r="Q314" s="35"/>
      <c r="R314" s="35"/>
      <c r="S314" s="70">
        <v>66167</v>
      </c>
      <c r="T314" s="70"/>
      <c r="U314" s="35"/>
    </row>
    <row r="315" spans="1:21">
      <c r="A315" s="13"/>
      <c r="B315" s="215"/>
      <c r="C315" s="70"/>
      <c r="D315" s="70"/>
      <c r="E315" s="35"/>
      <c r="F315" s="35"/>
      <c r="G315" s="70"/>
      <c r="H315" s="70"/>
      <c r="I315" s="35"/>
      <c r="J315" s="35"/>
      <c r="K315" s="37"/>
      <c r="L315" s="37"/>
      <c r="M315" s="35"/>
      <c r="N315" s="35"/>
      <c r="O315" s="37"/>
      <c r="P315" s="37"/>
      <c r="Q315" s="35"/>
      <c r="R315" s="35"/>
      <c r="S315" s="70"/>
      <c r="T315" s="70"/>
      <c r="U315" s="35"/>
    </row>
    <row r="316" spans="1:21">
      <c r="A316" s="13"/>
      <c r="B316" s="173" t="s">
        <v>40</v>
      </c>
      <c r="C316" s="46">
        <v>86</v>
      </c>
      <c r="D316" s="46"/>
      <c r="E316" s="47"/>
      <c r="F316" s="47"/>
      <c r="G316" s="46">
        <v>86</v>
      </c>
      <c r="H316" s="46"/>
      <c r="I316" s="47"/>
      <c r="J316" s="47"/>
      <c r="K316" s="46" t="s">
        <v>230</v>
      </c>
      <c r="L316" s="46"/>
      <c r="M316" s="47"/>
      <c r="N316" s="47"/>
      <c r="O316" s="46">
        <v>86</v>
      </c>
      <c r="P316" s="46"/>
      <c r="Q316" s="47"/>
      <c r="R316" s="47"/>
      <c r="S316" s="46" t="s">
        <v>230</v>
      </c>
      <c r="T316" s="46"/>
      <c r="U316" s="47"/>
    </row>
    <row r="317" spans="1:21">
      <c r="A317" s="13"/>
      <c r="B317" s="173"/>
      <c r="C317" s="46"/>
      <c r="D317" s="46"/>
      <c r="E317" s="47"/>
      <c r="F317" s="47"/>
      <c r="G317" s="46"/>
      <c r="H317" s="46"/>
      <c r="I317" s="47"/>
      <c r="J317" s="47"/>
      <c r="K317" s="46"/>
      <c r="L317" s="46"/>
      <c r="M317" s="47"/>
      <c r="N317" s="47"/>
      <c r="O317" s="46"/>
      <c r="P317" s="46"/>
      <c r="Q317" s="47"/>
      <c r="R317" s="47"/>
      <c r="S317" s="46"/>
      <c r="T317" s="46"/>
      <c r="U317" s="47"/>
    </row>
    <row r="318" spans="1:21">
      <c r="A318" s="13"/>
      <c r="B318" s="184" t="s">
        <v>889</v>
      </c>
      <c r="C318" s="70">
        <v>1219</v>
      </c>
      <c r="D318" s="70"/>
      <c r="E318" s="35"/>
      <c r="F318" s="35"/>
      <c r="G318" s="70">
        <v>1219</v>
      </c>
      <c r="H318" s="70"/>
      <c r="I318" s="35"/>
      <c r="J318" s="35"/>
      <c r="K318" s="37" t="s">
        <v>230</v>
      </c>
      <c r="L318" s="37"/>
      <c r="M318" s="35"/>
      <c r="N318" s="35"/>
      <c r="O318" s="70">
        <v>1214</v>
      </c>
      <c r="P318" s="70"/>
      <c r="Q318" s="35"/>
      <c r="R318" s="35"/>
      <c r="S318" s="37">
        <v>5</v>
      </c>
      <c r="T318" s="37"/>
      <c r="U318" s="35"/>
    </row>
    <row r="319" spans="1:21">
      <c r="A319" s="13"/>
      <c r="B319" s="184"/>
      <c r="C319" s="70"/>
      <c r="D319" s="70"/>
      <c r="E319" s="35"/>
      <c r="F319" s="35"/>
      <c r="G319" s="70"/>
      <c r="H319" s="70"/>
      <c r="I319" s="35"/>
      <c r="J319" s="35"/>
      <c r="K319" s="37"/>
      <c r="L319" s="37"/>
      <c r="M319" s="35"/>
      <c r="N319" s="35"/>
      <c r="O319" s="70"/>
      <c r="P319" s="70"/>
      <c r="Q319" s="35"/>
      <c r="R319" s="35"/>
      <c r="S319" s="37"/>
      <c r="T319" s="37"/>
      <c r="U319" s="35"/>
    </row>
    <row r="320" spans="1:21">
      <c r="A320" s="13"/>
      <c r="B320" s="113" t="s">
        <v>913</v>
      </c>
      <c r="C320" s="47"/>
      <c r="D320" s="47"/>
      <c r="E320" s="47"/>
      <c r="F320" s="20"/>
      <c r="G320" s="47"/>
      <c r="H320" s="47"/>
      <c r="I320" s="47"/>
      <c r="J320" s="20"/>
      <c r="K320" s="47"/>
      <c r="L320" s="47"/>
      <c r="M320" s="47"/>
      <c r="N320" s="20"/>
      <c r="O320" s="47"/>
      <c r="P320" s="47"/>
      <c r="Q320" s="47"/>
      <c r="R320" s="20"/>
      <c r="S320" s="47"/>
      <c r="T320" s="47"/>
      <c r="U320" s="47"/>
    </row>
    <row r="321" spans="1:34">
      <c r="A321" s="13"/>
      <c r="B321" s="184" t="s">
        <v>914</v>
      </c>
      <c r="C321" s="70">
        <v>1301</v>
      </c>
      <c r="D321" s="70"/>
      <c r="E321" s="35"/>
      <c r="F321" s="35"/>
      <c r="G321" s="70">
        <v>1301</v>
      </c>
      <c r="H321" s="70"/>
      <c r="I321" s="35"/>
      <c r="J321" s="35"/>
      <c r="K321" s="37" t="s">
        <v>230</v>
      </c>
      <c r="L321" s="37"/>
      <c r="M321" s="35"/>
      <c r="N321" s="35"/>
      <c r="O321" s="70">
        <v>1301</v>
      </c>
      <c r="P321" s="70"/>
      <c r="Q321" s="35"/>
      <c r="R321" s="35"/>
      <c r="S321" s="37" t="s">
        <v>230</v>
      </c>
      <c r="T321" s="37"/>
      <c r="U321" s="35"/>
    </row>
    <row r="322" spans="1:34">
      <c r="A322" s="13"/>
      <c r="B322" s="184"/>
      <c r="C322" s="70"/>
      <c r="D322" s="70"/>
      <c r="E322" s="35"/>
      <c r="F322" s="35"/>
      <c r="G322" s="70"/>
      <c r="H322" s="70"/>
      <c r="I322" s="35"/>
      <c r="J322" s="35"/>
      <c r="K322" s="37"/>
      <c r="L322" s="37"/>
      <c r="M322" s="35"/>
      <c r="N322" s="35"/>
      <c r="O322" s="70"/>
      <c r="P322" s="70"/>
      <c r="Q322" s="35"/>
      <c r="R322" s="35"/>
      <c r="S322" s="37"/>
      <c r="T322" s="37"/>
      <c r="U322" s="35"/>
    </row>
    <row r="323" spans="1:34">
      <c r="A323" s="13"/>
      <c r="B323" s="173" t="s">
        <v>86</v>
      </c>
      <c r="C323" s="75">
        <v>92453</v>
      </c>
      <c r="D323" s="75"/>
      <c r="E323" s="47"/>
      <c r="F323" s="47"/>
      <c r="G323" s="75">
        <v>92460</v>
      </c>
      <c r="H323" s="75"/>
      <c r="I323" s="47"/>
      <c r="J323" s="47"/>
      <c r="K323" s="46" t="s">
        <v>230</v>
      </c>
      <c r="L323" s="46"/>
      <c r="M323" s="47"/>
      <c r="N323" s="47"/>
      <c r="O323" s="75">
        <v>92460</v>
      </c>
      <c r="P323" s="75"/>
      <c r="Q323" s="47"/>
      <c r="R323" s="47"/>
      <c r="S323" s="46" t="s">
        <v>230</v>
      </c>
      <c r="T323" s="46"/>
      <c r="U323" s="47"/>
    </row>
    <row r="324" spans="1:34">
      <c r="A324" s="13"/>
      <c r="B324" s="173"/>
      <c r="C324" s="75"/>
      <c r="D324" s="75"/>
      <c r="E324" s="47"/>
      <c r="F324" s="47"/>
      <c r="G324" s="75"/>
      <c r="H324" s="75"/>
      <c r="I324" s="47"/>
      <c r="J324" s="47"/>
      <c r="K324" s="46"/>
      <c r="L324" s="46"/>
      <c r="M324" s="47"/>
      <c r="N324" s="47"/>
      <c r="O324" s="75"/>
      <c r="P324" s="75"/>
      <c r="Q324" s="47"/>
      <c r="R324" s="47"/>
      <c r="S324" s="46"/>
      <c r="T324" s="46"/>
      <c r="U324" s="47"/>
    </row>
    <row r="325" spans="1:34">
      <c r="A325" s="13"/>
      <c r="B325" s="184" t="s">
        <v>915</v>
      </c>
      <c r="C325" s="70">
        <v>2182</v>
      </c>
      <c r="D325" s="70"/>
      <c r="E325" s="35"/>
      <c r="F325" s="35"/>
      <c r="G325" s="70">
        <v>2182</v>
      </c>
      <c r="H325" s="70"/>
      <c r="I325" s="35"/>
      <c r="J325" s="35"/>
      <c r="K325" s="37" t="s">
        <v>230</v>
      </c>
      <c r="L325" s="37"/>
      <c r="M325" s="35"/>
      <c r="N325" s="35"/>
      <c r="O325" s="70">
        <v>2182</v>
      </c>
      <c r="P325" s="70"/>
      <c r="Q325" s="35"/>
      <c r="R325" s="35"/>
      <c r="S325" s="37" t="s">
        <v>230</v>
      </c>
      <c r="T325" s="37"/>
      <c r="U325" s="35"/>
    </row>
    <row r="326" spans="1:34">
      <c r="A326" s="13"/>
      <c r="B326" s="184"/>
      <c r="C326" s="70"/>
      <c r="D326" s="70"/>
      <c r="E326" s="35"/>
      <c r="F326" s="35"/>
      <c r="G326" s="70"/>
      <c r="H326" s="70"/>
      <c r="I326" s="35"/>
      <c r="J326" s="35"/>
      <c r="K326" s="37"/>
      <c r="L326" s="37"/>
      <c r="M326" s="35"/>
      <c r="N326" s="35"/>
      <c r="O326" s="70"/>
      <c r="P326" s="70"/>
      <c r="Q326" s="35"/>
      <c r="R326" s="35"/>
      <c r="S326" s="37"/>
      <c r="T326" s="37"/>
      <c r="U326" s="35"/>
    </row>
    <row r="327" spans="1:34">
      <c r="A327" s="13"/>
      <c r="B327" s="173" t="s">
        <v>53</v>
      </c>
      <c r="C327" s="75">
        <v>4830</v>
      </c>
      <c r="D327" s="75"/>
      <c r="E327" s="47"/>
      <c r="F327" s="47"/>
      <c r="G327" s="75">
        <v>5085</v>
      </c>
      <c r="H327" s="75"/>
      <c r="I327" s="47"/>
      <c r="J327" s="47"/>
      <c r="K327" s="46" t="s">
        <v>230</v>
      </c>
      <c r="L327" s="46"/>
      <c r="M327" s="47"/>
      <c r="N327" s="47"/>
      <c r="O327" s="46" t="s">
        <v>230</v>
      </c>
      <c r="P327" s="46"/>
      <c r="Q327" s="47"/>
      <c r="R327" s="47"/>
      <c r="S327" s="75">
        <v>5085</v>
      </c>
      <c r="T327" s="75"/>
      <c r="U327" s="47"/>
    </row>
    <row r="328" spans="1:34">
      <c r="A328" s="13"/>
      <c r="B328" s="173"/>
      <c r="C328" s="75"/>
      <c r="D328" s="75"/>
      <c r="E328" s="47"/>
      <c r="F328" s="47"/>
      <c r="G328" s="75"/>
      <c r="H328" s="75"/>
      <c r="I328" s="47"/>
      <c r="J328" s="47"/>
      <c r="K328" s="46"/>
      <c r="L328" s="46"/>
      <c r="M328" s="47"/>
      <c r="N328" s="47"/>
      <c r="O328" s="46"/>
      <c r="P328" s="46"/>
      <c r="Q328" s="47"/>
      <c r="R328" s="47"/>
      <c r="S328" s="75"/>
      <c r="T328" s="75"/>
      <c r="U328" s="47"/>
    </row>
    <row r="329" spans="1:34">
      <c r="A329" s="13"/>
      <c r="B329" s="184" t="s">
        <v>916</v>
      </c>
      <c r="C329" s="37">
        <v>117</v>
      </c>
      <c r="D329" s="37"/>
      <c r="E329" s="35"/>
      <c r="F329" s="35"/>
      <c r="G329" s="37">
        <v>621</v>
      </c>
      <c r="H329" s="37"/>
      <c r="I329" s="35"/>
      <c r="J329" s="35"/>
      <c r="K329" s="37" t="s">
        <v>230</v>
      </c>
      <c r="L329" s="37"/>
      <c r="M329" s="35"/>
      <c r="N329" s="35"/>
      <c r="O329" s="37" t="s">
        <v>230</v>
      </c>
      <c r="P329" s="37"/>
      <c r="Q329" s="35"/>
      <c r="R329" s="35"/>
      <c r="S329" s="37">
        <v>621</v>
      </c>
      <c r="T329" s="37"/>
      <c r="U329" s="35"/>
    </row>
    <row r="330" spans="1:34">
      <c r="A330" s="13"/>
      <c r="B330" s="184"/>
      <c r="C330" s="37"/>
      <c r="D330" s="37"/>
      <c r="E330" s="35"/>
      <c r="F330" s="35"/>
      <c r="G330" s="37"/>
      <c r="H330" s="37"/>
      <c r="I330" s="35"/>
      <c r="J330" s="35"/>
      <c r="K330" s="37"/>
      <c r="L330" s="37"/>
      <c r="M330" s="35"/>
      <c r="N330" s="35"/>
      <c r="O330" s="37"/>
      <c r="P330" s="37"/>
      <c r="Q330" s="35"/>
      <c r="R330" s="35"/>
      <c r="S330" s="37"/>
      <c r="T330" s="37"/>
      <c r="U330" s="35"/>
    </row>
    <row r="331" spans="1:34">
      <c r="A331" s="13"/>
      <c r="B331" s="173" t="s">
        <v>917</v>
      </c>
      <c r="C331" s="46">
        <v>260</v>
      </c>
      <c r="D331" s="46"/>
      <c r="E331" s="47"/>
      <c r="F331" s="47"/>
      <c r="G331" s="46">
        <v>243</v>
      </c>
      <c r="H331" s="46"/>
      <c r="I331" s="47"/>
      <c r="J331" s="47"/>
      <c r="K331" s="46" t="s">
        <v>230</v>
      </c>
      <c r="L331" s="46"/>
      <c r="M331" s="47"/>
      <c r="N331" s="47"/>
      <c r="O331" s="46" t="s">
        <v>230</v>
      </c>
      <c r="P331" s="46"/>
      <c r="Q331" s="47"/>
      <c r="R331" s="47"/>
      <c r="S331" s="46">
        <v>243</v>
      </c>
      <c r="T331" s="46"/>
      <c r="U331" s="47"/>
    </row>
    <row r="332" spans="1:34">
      <c r="A332" s="13"/>
      <c r="B332" s="173"/>
      <c r="C332" s="46"/>
      <c r="D332" s="46"/>
      <c r="E332" s="47"/>
      <c r="F332" s="47"/>
      <c r="G332" s="46"/>
      <c r="H332" s="46"/>
      <c r="I332" s="47"/>
      <c r="J332" s="47"/>
      <c r="K332" s="46"/>
      <c r="L332" s="46"/>
      <c r="M332" s="47"/>
      <c r="N332" s="47"/>
      <c r="O332" s="46"/>
      <c r="P332" s="46"/>
      <c r="Q332" s="47"/>
      <c r="R332" s="47"/>
      <c r="S332" s="46"/>
      <c r="T332" s="46"/>
      <c r="U332" s="47"/>
    </row>
    <row r="333" spans="1:34">
      <c r="A333" s="13"/>
      <c r="B333" s="47" t="s">
        <v>291</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row>
    <row r="334" spans="1:34">
      <c r="A334" s="13"/>
      <c r="B334" s="16"/>
      <c r="C334" s="16"/>
    </row>
    <row r="335" spans="1:34" ht="127.5">
      <c r="A335" s="13"/>
      <c r="B335" s="106">
        <v>-1</v>
      </c>
      <c r="C335" s="108" t="s">
        <v>918</v>
      </c>
    </row>
    <row r="336" spans="1:34">
      <c r="A336" s="13"/>
      <c r="B336" s="16"/>
      <c r="C336" s="16"/>
    </row>
    <row r="337" spans="1:3" ht="140.25">
      <c r="A337" s="13"/>
      <c r="B337" s="106">
        <v>-2</v>
      </c>
      <c r="C337" s="108" t="s">
        <v>922</v>
      </c>
    </row>
    <row r="338" spans="1:3">
      <c r="A338" s="13"/>
      <c r="B338" s="16"/>
      <c r="C338" s="16"/>
    </row>
    <row r="339" spans="1:3" ht="38.25">
      <c r="A339" s="13"/>
      <c r="B339" s="106">
        <v>-3</v>
      </c>
      <c r="C339" s="108" t="s">
        <v>923</v>
      </c>
    </row>
  </sheetData>
  <mergeCells count="1904">
    <mergeCell ref="B287:AH287"/>
    <mergeCell ref="B294:AH294"/>
    <mergeCell ref="B295:AH295"/>
    <mergeCell ref="B333:AH333"/>
    <mergeCell ref="B225:AH225"/>
    <mergeCell ref="B226:AH226"/>
    <mergeCell ref="B227:AH227"/>
    <mergeCell ref="B239:AH239"/>
    <mergeCell ref="B240:AH240"/>
    <mergeCell ref="B249:AH249"/>
    <mergeCell ref="B219:AH219"/>
    <mergeCell ref="B220:AH220"/>
    <mergeCell ref="B221:AH221"/>
    <mergeCell ref="B222:AH222"/>
    <mergeCell ref="B223:AH223"/>
    <mergeCell ref="B224:AH224"/>
    <mergeCell ref="B213:AH213"/>
    <mergeCell ref="B214:AH214"/>
    <mergeCell ref="B215:AH215"/>
    <mergeCell ref="B216:AH216"/>
    <mergeCell ref="B217:AH217"/>
    <mergeCell ref="B218:AH218"/>
    <mergeCell ref="B207:AH207"/>
    <mergeCell ref="B208:AH208"/>
    <mergeCell ref="B209:AH209"/>
    <mergeCell ref="B210:AH210"/>
    <mergeCell ref="B211:AH211"/>
    <mergeCell ref="B212:AH212"/>
    <mergeCell ref="B106:AH106"/>
    <mergeCell ref="B134:AH134"/>
    <mergeCell ref="B143:AH143"/>
    <mergeCell ref="B144:AH144"/>
    <mergeCell ref="B152:AH152"/>
    <mergeCell ref="B178:AH178"/>
    <mergeCell ref="B13:AH13"/>
    <mergeCell ref="B14:AH14"/>
    <mergeCell ref="B77:AH77"/>
    <mergeCell ref="B78:AH78"/>
    <mergeCell ref="B79:AH79"/>
    <mergeCell ref="B80:AH80"/>
    <mergeCell ref="S331:T332"/>
    <mergeCell ref="U331:U332"/>
    <mergeCell ref="A1:A2"/>
    <mergeCell ref="B1:AH1"/>
    <mergeCell ref="B2:AH2"/>
    <mergeCell ref="B3:AH3"/>
    <mergeCell ref="A4:A339"/>
    <mergeCell ref="B4:AH4"/>
    <mergeCell ref="B5:AH5"/>
    <mergeCell ref="B6:AH6"/>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8:R319"/>
    <mergeCell ref="S318:T319"/>
    <mergeCell ref="U318:U319"/>
    <mergeCell ref="C320:E320"/>
    <mergeCell ref="G320:I320"/>
    <mergeCell ref="K320:M320"/>
    <mergeCell ref="O320:Q320"/>
    <mergeCell ref="S320:U320"/>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299:R301"/>
    <mergeCell ref="S299:U301"/>
    <mergeCell ref="C302:U302"/>
    <mergeCell ref="C303:E303"/>
    <mergeCell ref="G303:I303"/>
    <mergeCell ref="K303:M303"/>
    <mergeCell ref="O303:Q303"/>
    <mergeCell ref="S303:U303"/>
    <mergeCell ref="G300:I300"/>
    <mergeCell ref="G301:I301"/>
    <mergeCell ref="J299:J301"/>
    <mergeCell ref="K299:M301"/>
    <mergeCell ref="N299:N301"/>
    <mergeCell ref="O299:Q301"/>
    <mergeCell ref="S285:T286"/>
    <mergeCell ref="U285:U286"/>
    <mergeCell ref="B296:U296"/>
    <mergeCell ref="C298:U298"/>
    <mergeCell ref="B299:B301"/>
    <mergeCell ref="C299:E299"/>
    <mergeCell ref="C300:E300"/>
    <mergeCell ref="C301:E301"/>
    <mergeCell ref="F299:F301"/>
    <mergeCell ref="G299:I299"/>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S253:U255"/>
    <mergeCell ref="C256:U256"/>
    <mergeCell ref="C257:E257"/>
    <mergeCell ref="G257:I257"/>
    <mergeCell ref="K257:M257"/>
    <mergeCell ref="O257:Q257"/>
    <mergeCell ref="S257:U257"/>
    <mergeCell ref="G255:I255"/>
    <mergeCell ref="J253:J255"/>
    <mergeCell ref="K253:M255"/>
    <mergeCell ref="N253:N255"/>
    <mergeCell ref="O253:Q255"/>
    <mergeCell ref="R253:R255"/>
    <mergeCell ref="I247:I248"/>
    <mergeCell ref="B250:U250"/>
    <mergeCell ref="C252:U252"/>
    <mergeCell ref="B253:B255"/>
    <mergeCell ref="C253:E253"/>
    <mergeCell ref="C254:E254"/>
    <mergeCell ref="C255:E255"/>
    <mergeCell ref="F253:F255"/>
    <mergeCell ref="G253:I253"/>
    <mergeCell ref="G254:I254"/>
    <mergeCell ref="C245:E245"/>
    <mergeCell ref="G245:I245"/>
    <mergeCell ref="C246:I246"/>
    <mergeCell ref="B247:B248"/>
    <mergeCell ref="C247:C248"/>
    <mergeCell ref="D247:D248"/>
    <mergeCell ref="E247:E248"/>
    <mergeCell ref="F247:F248"/>
    <mergeCell ref="G247:G248"/>
    <mergeCell ref="H247:H248"/>
    <mergeCell ref="W237:W238"/>
    <mergeCell ref="X237:X238"/>
    <mergeCell ref="Y237:Y238"/>
    <mergeCell ref="B241:I241"/>
    <mergeCell ref="C243:I243"/>
    <mergeCell ref="C244:I244"/>
    <mergeCell ref="Q237:Q238"/>
    <mergeCell ref="R237:R238"/>
    <mergeCell ref="S237:S238"/>
    <mergeCell ref="T237:T238"/>
    <mergeCell ref="U237:U238"/>
    <mergeCell ref="V237:V238"/>
    <mergeCell ref="K237:K238"/>
    <mergeCell ref="L237:L238"/>
    <mergeCell ref="M237:M238"/>
    <mergeCell ref="N237:N238"/>
    <mergeCell ref="O237:O238"/>
    <mergeCell ref="P237:P238"/>
    <mergeCell ref="C236:Y236"/>
    <mergeCell ref="B237:B238"/>
    <mergeCell ref="C237:C238"/>
    <mergeCell ref="D237:D238"/>
    <mergeCell ref="E237:E238"/>
    <mergeCell ref="F237:F238"/>
    <mergeCell ref="G237:G238"/>
    <mergeCell ref="H237:H238"/>
    <mergeCell ref="I237:I238"/>
    <mergeCell ref="J237:J238"/>
    <mergeCell ref="V231:V235"/>
    <mergeCell ref="W231:Y231"/>
    <mergeCell ref="W232:Y232"/>
    <mergeCell ref="W233:Y233"/>
    <mergeCell ref="W234:Y234"/>
    <mergeCell ref="W235:Y235"/>
    <mergeCell ref="R231:R235"/>
    <mergeCell ref="S231:U231"/>
    <mergeCell ref="S232:U232"/>
    <mergeCell ref="S233:U233"/>
    <mergeCell ref="S234:U234"/>
    <mergeCell ref="S235:U235"/>
    <mergeCell ref="N231:N235"/>
    <mergeCell ref="O231:Q231"/>
    <mergeCell ref="O232:Q232"/>
    <mergeCell ref="O233:Q233"/>
    <mergeCell ref="O234:Q234"/>
    <mergeCell ref="O235:Q235"/>
    <mergeCell ref="J231:J235"/>
    <mergeCell ref="K231:M231"/>
    <mergeCell ref="K232:M232"/>
    <mergeCell ref="K233:M233"/>
    <mergeCell ref="K234:M234"/>
    <mergeCell ref="K235:M235"/>
    <mergeCell ref="F231:F235"/>
    <mergeCell ref="G231:I231"/>
    <mergeCell ref="G232:I232"/>
    <mergeCell ref="G233:I233"/>
    <mergeCell ref="G234:I234"/>
    <mergeCell ref="G235:I235"/>
    <mergeCell ref="C188:I188"/>
    <mergeCell ref="B228:Y228"/>
    <mergeCell ref="C230:M230"/>
    <mergeCell ref="O230:Y230"/>
    <mergeCell ref="B231:B235"/>
    <mergeCell ref="C231:E231"/>
    <mergeCell ref="C232:E232"/>
    <mergeCell ref="C233:E233"/>
    <mergeCell ref="C234:E234"/>
    <mergeCell ref="C235:E235"/>
    <mergeCell ref="C159:I159"/>
    <mergeCell ref="B182:I182"/>
    <mergeCell ref="C184:I184"/>
    <mergeCell ref="B185:B187"/>
    <mergeCell ref="D185:D187"/>
    <mergeCell ref="F185:F187"/>
    <mergeCell ref="H185:H187"/>
    <mergeCell ref="B181:AH181"/>
    <mergeCell ref="B153:I153"/>
    <mergeCell ref="C155:I155"/>
    <mergeCell ref="B156:B158"/>
    <mergeCell ref="D156:D158"/>
    <mergeCell ref="F156:F158"/>
    <mergeCell ref="H156:H158"/>
    <mergeCell ref="C147:I147"/>
    <mergeCell ref="C148:E148"/>
    <mergeCell ref="G148:I148"/>
    <mergeCell ref="C149:I149"/>
    <mergeCell ref="C151:D151"/>
    <mergeCell ref="G151:H151"/>
    <mergeCell ref="AG132:AG133"/>
    <mergeCell ref="B137:U137"/>
    <mergeCell ref="C139:U139"/>
    <mergeCell ref="B140:W140"/>
    <mergeCell ref="C142:W142"/>
    <mergeCell ref="B145:I145"/>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E130:AE131"/>
    <mergeCell ref="AF130:AF131"/>
    <mergeCell ref="AG130:AG131"/>
    <mergeCell ref="B132:B133"/>
    <mergeCell ref="C132:C133"/>
    <mergeCell ref="D132:D133"/>
    <mergeCell ref="E132:E133"/>
    <mergeCell ref="F132:F133"/>
    <mergeCell ref="G132:G133"/>
    <mergeCell ref="H132:H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C128:AC129"/>
    <mergeCell ref="AD128:AD129"/>
    <mergeCell ref="AE128:AE129"/>
    <mergeCell ref="AF128:AF129"/>
    <mergeCell ref="AG128:AG129"/>
    <mergeCell ref="B130:B131"/>
    <mergeCell ref="C130:C131"/>
    <mergeCell ref="D130:D131"/>
    <mergeCell ref="E130:E131"/>
    <mergeCell ref="F130:F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G126:AG127"/>
    <mergeCell ref="B128:B129"/>
    <mergeCell ref="C128:C129"/>
    <mergeCell ref="D128:D129"/>
    <mergeCell ref="E128:E129"/>
    <mergeCell ref="F128:F129"/>
    <mergeCell ref="G128:G129"/>
    <mergeCell ref="H128:H129"/>
    <mergeCell ref="I128:I129"/>
    <mergeCell ref="J128:J129"/>
    <mergeCell ref="Z126:Z127"/>
    <mergeCell ref="AA126:AA127"/>
    <mergeCell ref="AB126:AB127"/>
    <mergeCell ref="AC126:AC127"/>
    <mergeCell ref="AD126:AD127"/>
    <mergeCell ref="AE126:AF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C124:AC125"/>
    <mergeCell ref="AD124:AD125"/>
    <mergeCell ref="AE124:AE125"/>
    <mergeCell ref="AF124:AF125"/>
    <mergeCell ref="AG124:AG125"/>
    <mergeCell ref="B126:B127"/>
    <mergeCell ref="C126:D127"/>
    <mergeCell ref="E126:E127"/>
    <mergeCell ref="F126:F127"/>
    <mergeCell ref="G126:G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E123:AG123"/>
    <mergeCell ref="B124:B125"/>
    <mergeCell ref="C124:C125"/>
    <mergeCell ref="D124:D125"/>
    <mergeCell ref="E124:E125"/>
    <mergeCell ref="F124:F125"/>
    <mergeCell ref="G124:G125"/>
    <mergeCell ref="H124:H125"/>
    <mergeCell ref="I124:I125"/>
    <mergeCell ref="J124:J125"/>
    <mergeCell ref="AE122:AG122"/>
    <mergeCell ref="C123:E123"/>
    <mergeCell ref="G123:H123"/>
    <mergeCell ref="J123:K123"/>
    <mergeCell ref="M123:N123"/>
    <mergeCell ref="P123:Q123"/>
    <mergeCell ref="S123:T123"/>
    <mergeCell ref="V123:W123"/>
    <mergeCell ref="Y123:Z123"/>
    <mergeCell ref="AB123:AC123"/>
    <mergeCell ref="C121:AG121"/>
    <mergeCell ref="C122:E122"/>
    <mergeCell ref="G122:H122"/>
    <mergeCell ref="J122:K122"/>
    <mergeCell ref="M122:N122"/>
    <mergeCell ref="P122:Q122"/>
    <mergeCell ref="S122:T122"/>
    <mergeCell ref="V122:W122"/>
    <mergeCell ref="Y122:Z122"/>
    <mergeCell ref="AB122:AC122"/>
    <mergeCell ref="AD115:AD120"/>
    <mergeCell ref="AE115:AG115"/>
    <mergeCell ref="AE116:AG116"/>
    <mergeCell ref="AE117:AG117"/>
    <mergeCell ref="AE118:AG118"/>
    <mergeCell ref="AE119:AG119"/>
    <mergeCell ref="AE120:AG120"/>
    <mergeCell ref="AA115:AA120"/>
    <mergeCell ref="AB115:AC115"/>
    <mergeCell ref="AB116:AC116"/>
    <mergeCell ref="AB117:AC117"/>
    <mergeCell ref="AB118:AC118"/>
    <mergeCell ref="AB119:AC119"/>
    <mergeCell ref="AB120:AC120"/>
    <mergeCell ref="U115:U120"/>
    <mergeCell ref="V115:W120"/>
    <mergeCell ref="X115:X120"/>
    <mergeCell ref="Y115:Z115"/>
    <mergeCell ref="Y116:Z116"/>
    <mergeCell ref="Y117:Z117"/>
    <mergeCell ref="Y118:Z118"/>
    <mergeCell ref="Y119:Z119"/>
    <mergeCell ref="Y120:Z120"/>
    <mergeCell ref="L115:L120"/>
    <mergeCell ref="M115:N120"/>
    <mergeCell ref="O115:O120"/>
    <mergeCell ref="P115:Q120"/>
    <mergeCell ref="R115:R120"/>
    <mergeCell ref="S115:T120"/>
    <mergeCell ref="I115:I120"/>
    <mergeCell ref="J115:K115"/>
    <mergeCell ref="J116:K116"/>
    <mergeCell ref="J117:K117"/>
    <mergeCell ref="J118:K118"/>
    <mergeCell ref="J119:K119"/>
    <mergeCell ref="J120:K120"/>
    <mergeCell ref="AE112:AG114"/>
    <mergeCell ref="B115:B120"/>
    <mergeCell ref="C115:E120"/>
    <mergeCell ref="F115:F120"/>
    <mergeCell ref="G115:H115"/>
    <mergeCell ref="G116:H116"/>
    <mergeCell ref="G117:H117"/>
    <mergeCell ref="G118:H118"/>
    <mergeCell ref="G119:H119"/>
    <mergeCell ref="G120:H120"/>
    <mergeCell ref="V112:W114"/>
    <mergeCell ref="X112:X114"/>
    <mergeCell ref="Y112:Z114"/>
    <mergeCell ref="AA112:AA114"/>
    <mergeCell ref="AB112:AC114"/>
    <mergeCell ref="AD112:AD114"/>
    <mergeCell ref="M112:N114"/>
    <mergeCell ref="O112:O114"/>
    <mergeCell ref="P112:Q114"/>
    <mergeCell ref="R112:R114"/>
    <mergeCell ref="S112:T114"/>
    <mergeCell ref="U112:U114"/>
    <mergeCell ref="AG104:AG105"/>
    <mergeCell ref="B109:AG109"/>
    <mergeCell ref="C111:AG111"/>
    <mergeCell ref="B112:B114"/>
    <mergeCell ref="C112:E114"/>
    <mergeCell ref="F112:F114"/>
    <mergeCell ref="G112:K112"/>
    <mergeCell ref="G113:K113"/>
    <mergeCell ref="G114:K114"/>
    <mergeCell ref="L112:L114"/>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E102:AE103"/>
    <mergeCell ref="AF102:AF103"/>
    <mergeCell ref="AG102:AG103"/>
    <mergeCell ref="B104:B105"/>
    <mergeCell ref="C104:C105"/>
    <mergeCell ref="D104:D105"/>
    <mergeCell ref="E104:E105"/>
    <mergeCell ref="F104:F105"/>
    <mergeCell ref="G104:G105"/>
    <mergeCell ref="H104:H105"/>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AC100:AC101"/>
    <mergeCell ref="AD100:AD101"/>
    <mergeCell ref="AE100:AE101"/>
    <mergeCell ref="AF100:AF101"/>
    <mergeCell ref="AG100:AG101"/>
    <mergeCell ref="B102:B103"/>
    <mergeCell ref="C102:C103"/>
    <mergeCell ref="D102:D103"/>
    <mergeCell ref="E102:E103"/>
    <mergeCell ref="F102:F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G98:AG99"/>
    <mergeCell ref="B100:B101"/>
    <mergeCell ref="C100:C101"/>
    <mergeCell ref="D100:D101"/>
    <mergeCell ref="E100:E101"/>
    <mergeCell ref="F100:F101"/>
    <mergeCell ref="G100:G101"/>
    <mergeCell ref="H100:H101"/>
    <mergeCell ref="I100:I101"/>
    <mergeCell ref="J100:J101"/>
    <mergeCell ref="Z98:Z99"/>
    <mergeCell ref="AA98:AA99"/>
    <mergeCell ref="AB98:AB99"/>
    <mergeCell ref="AC98:AC99"/>
    <mergeCell ref="AD98:AD99"/>
    <mergeCell ref="AE98:AF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E97"/>
    <mergeCell ref="AF96:AF97"/>
    <mergeCell ref="AG96:AG97"/>
    <mergeCell ref="B98:B99"/>
    <mergeCell ref="C98:D99"/>
    <mergeCell ref="E98:E99"/>
    <mergeCell ref="F98:F99"/>
    <mergeCell ref="G98:G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E95:AG95"/>
    <mergeCell ref="B96:B97"/>
    <mergeCell ref="C96:C97"/>
    <mergeCell ref="D96:D97"/>
    <mergeCell ref="E96:E97"/>
    <mergeCell ref="F96:F97"/>
    <mergeCell ref="G96:G97"/>
    <mergeCell ref="H96:H97"/>
    <mergeCell ref="I96:I97"/>
    <mergeCell ref="J96:J97"/>
    <mergeCell ref="AE94:AG94"/>
    <mergeCell ref="C95:E95"/>
    <mergeCell ref="G95:H95"/>
    <mergeCell ref="J95:K95"/>
    <mergeCell ref="M95:N95"/>
    <mergeCell ref="P95:Q95"/>
    <mergeCell ref="S95:T95"/>
    <mergeCell ref="V95:W95"/>
    <mergeCell ref="Y95:Z95"/>
    <mergeCell ref="AB95:AC95"/>
    <mergeCell ref="C93:AG93"/>
    <mergeCell ref="C94:E94"/>
    <mergeCell ref="G94:H94"/>
    <mergeCell ref="J94:K94"/>
    <mergeCell ref="M94:N94"/>
    <mergeCell ref="P94:Q94"/>
    <mergeCell ref="S94:T94"/>
    <mergeCell ref="V94:W94"/>
    <mergeCell ref="Y94:Z94"/>
    <mergeCell ref="AB94:AC94"/>
    <mergeCell ref="AD87:AD92"/>
    <mergeCell ref="AE87:AG87"/>
    <mergeCell ref="AE88:AG88"/>
    <mergeCell ref="AE89:AG89"/>
    <mergeCell ref="AE90:AG90"/>
    <mergeCell ref="AE91:AG91"/>
    <mergeCell ref="AE92:AG92"/>
    <mergeCell ref="AA87:AA92"/>
    <mergeCell ref="AB87:AC87"/>
    <mergeCell ref="AB88:AC88"/>
    <mergeCell ref="AB89:AC89"/>
    <mergeCell ref="AB90:AC90"/>
    <mergeCell ref="AB91:AC91"/>
    <mergeCell ref="AB92:AC92"/>
    <mergeCell ref="U87:U92"/>
    <mergeCell ref="V87:W92"/>
    <mergeCell ref="X87:X92"/>
    <mergeCell ref="Y87:Z87"/>
    <mergeCell ref="Y88:Z88"/>
    <mergeCell ref="Y89:Z89"/>
    <mergeCell ref="Y90:Z90"/>
    <mergeCell ref="Y91:Z91"/>
    <mergeCell ref="Y92:Z92"/>
    <mergeCell ref="L87:L92"/>
    <mergeCell ref="M87:N92"/>
    <mergeCell ref="O87:O92"/>
    <mergeCell ref="P87:Q92"/>
    <mergeCell ref="R87:R92"/>
    <mergeCell ref="S87:T92"/>
    <mergeCell ref="I87:I92"/>
    <mergeCell ref="J87:K87"/>
    <mergeCell ref="J88:K88"/>
    <mergeCell ref="J89:K89"/>
    <mergeCell ref="J90:K90"/>
    <mergeCell ref="J91:K91"/>
    <mergeCell ref="J92:K92"/>
    <mergeCell ref="AE84:AG86"/>
    <mergeCell ref="B87:B92"/>
    <mergeCell ref="C87:E92"/>
    <mergeCell ref="F87:F92"/>
    <mergeCell ref="G87:H87"/>
    <mergeCell ref="G88:H88"/>
    <mergeCell ref="G89:H89"/>
    <mergeCell ref="G90:H90"/>
    <mergeCell ref="G91:H91"/>
    <mergeCell ref="G92:H92"/>
    <mergeCell ref="V84:W86"/>
    <mergeCell ref="X84:X86"/>
    <mergeCell ref="Y84:Z86"/>
    <mergeCell ref="AA84:AA86"/>
    <mergeCell ref="AB84:AC86"/>
    <mergeCell ref="AD84:AD86"/>
    <mergeCell ref="M84:N86"/>
    <mergeCell ref="O84:O86"/>
    <mergeCell ref="P84:Q86"/>
    <mergeCell ref="R84:R86"/>
    <mergeCell ref="S84:T86"/>
    <mergeCell ref="U84:U86"/>
    <mergeCell ref="AH75:AH76"/>
    <mergeCell ref="B81:AG81"/>
    <mergeCell ref="C83:AG83"/>
    <mergeCell ref="B84:B86"/>
    <mergeCell ref="C84:E86"/>
    <mergeCell ref="F84:F86"/>
    <mergeCell ref="G84:K84"/>
    <mergeCell ref="G85:K85"/>
    <mergeCell ref="G86:K86"/>
    <mergeCell ref="L84:L86"/>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L76"/>
    <mergeCell ref="M75:M76"/>
    <mergeCell ref="N75:N76"/>
    <mergeCell ref="O75:P76"/>
    <mergeCell ref="Q75:Q76"/>
    <mergeCell ref="B75:B76"/>
    <mergeCell ref="C75:D76"/>
    <mergeCell ref="E75:E76"/>
    <mergeCell ref="F75:F76"/>
    <mergeCell ref="G75:H76"/>
    <mergeCell ref="I75:I76"/>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F72:AH72"/>
    <mergeCell ref="B73:B74"/>
    <mergeCell ref="C73:C74"/>
    <mergeCell ref="D73:D74"/>
    <mergeCell ref="E73:E74"/>
    <mergeCell ref="F73:F74"/>
    <mergeCell ref="G73:G74"/>
    <mergeCell ref="H73:H74"/>
    <mergeCell ref="I73:I74"/>
    <mergeCell ref="J73:J74"/>
    <mergeCell ref="AF70:AF71"/>
    <mergeCell ref="AG70:AG71"/>
    <mergeCell ref="AH70:AH71"/>
    <mergeCell ref="C72:E72"/>
    <mergeCell ref="G72:I72"/>
    <mergeCell ref="K72:M72"/>
    <mergeCell ref="O72:Q72"/>
    <mergeCell ref="T72:V72"/>
    <mergeCell ref="X72:Z72"/>
    <mergeCell ref="AB72:AD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D68:AD69"/>
    <mergeCell ref="AE68:AE69"/>
    <mergeCell ref="AF68:AG69"/>
    <mergeCell ref="AH68:AH69"/>
    <mergeCell ref="B70:B71"/>
    <mergeCell ref="C70:C71"/>
    <mergeCell ref="D70:D71"/>
    <mergeCell ref="E70:E71"/>
    <mergeCell ref="F70:F71"/>
    <mergeCell ref="G70:G71"/>
    <mergeCell ref="V68:V69"/>
    <mergeCell ref="W68:W69"/>
    <mergeCell ref="X68:Y69"/>
    <mergeCell ref="Z68:Z69"/>
    <mergeCell ref="AA68:AA69"/>
    <mergeCell ref="AB68:AC69"/>
    <mergeCell ref="N68:N69"/>
    <mergeCell ref="O68:P69"/>
    <mergeCell ref="Q68:Q69"/>
    <mergeCell ref="R68:R69"/>
    <mergeCell ref="S68:S69"/>
    <mergeCell ref="T68:U69"/>
    <mergeCell ref="AH66:AH67"/>
    <mergeCell ref="B68:B69"/>
    <mergeCell ref="C68:D69"/>
    <mergeCell ref="E68:E69"/>
    <mergeCell ref="F68:F69"/>
    <mergeCell ref="G68:H69"/>
    <mergeCell ref="I68:I69"/>
    <mergeCell ref="J68:J69"/>
    <mergeCell ref="K68:L69"/>
    <mergeCell ref="M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L67"/>
    <mergeCell ref="M66:M67"/>
    <mergeCell ref="N66:N67"/>
    <mergeCell ref="O66:P67"/>
    <mergeCell ref="Q66:Q67"/>
    <mergeCell ref="AD64:AD65"/>
    <mergeCell ref="AE64:AE65"/>
    <mergeCell ref="AF64:AG65"/>
    <mergeCell ref="AH64:AH65"/>
    <mergeCell ref="B66:B67"/>
    <mergeCell ref="C66:D67"/>
    <mergeCell ref="E66:E67"/>
    <mergeCell ref="F66:F67"/>
    <mergeCell ref="G66:H67"/>
    <mergeCell ref="I66:I67"/>
    <mergeCell ref="V64:V65"/>
    <mergeCell ref="W64:W65"/>
    <mergeCell ref="X64:Y65"/>
    <mergeCell ref="Z64:Z65"/>
    <mergeCell ref="AA64:AA65"/>
    <mergeCell ref="AB64:AC65"/>
    <mergeCell ref="N64:N65"/>
    <mergeCell ref="O64:P65"/>
    <mergeCell ref="Q64:Q65"/>
    <mergeCell ref="R64:R65"/>
    <mergeCell ref="S64:S65"/>
    <mergeCell ref="T64:U65"/>
    <mergeCell ref="AH62:AH63"/>
    <mergeCell ref="B64:B65"/>
    <mergeCell ref="C64:D65"/>
    <mergeCell ref="E64:E65"/>
    <mergeCell ref="F64:F65"/>
    <mergeCell ref="G64:H65"/>
    <mergeCell ref="I64:I65"/>
    <mergeCell ref="J64:J65"/>
    <mergeCell ref="K64:L65"/>
    <mergeCell ref="M64:M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1:AD61"/>
    <mergeCell ref="AF61:AH61"/>
    <mergeCell ref="B62:B63"/>
    <mergeCell ref="C62:C63"/>
    <mergeCell ref="D62:D63"/>
    <mergeCell ref="E62:E63"/>
    <mergeCell ref="F62:F63"/>
    <mergeCell ref="G62:G63"/>
    <mergeCell ref="H62:H63"/>
    <mergeCell ref="I62:I63"/>
    <mergeCell ref="C61:E61"/>
    <mergeCell ref="G61:I61"/>
    <mergeCell ref="K61:M61"/>
    <mergeCell ref="O61:Q61"/>
    <mergeCell ref="T61:V61"/>
    <mergeCell ref="X61:Z61"/>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H57:AH58"/>
    <mergeCell ref="B59:B60"/>
    <mergeCell ref="C59:C60"/>
    <mergeCell ref="D59:D60"/>
    <mergeCell ref="E59:E60"/>
    <mergeCell ref="F59:F60"/>
    <mergeCell ref="G59:G60"/>
    <mergeCell ref="H59:H60"/>
    <mergeCell ref="I59:I60"/>
    <mergeCell ref="J59:J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L58"/>
    <mergeCell ref="M57:M58"/>
    <mergeCell ref="N57:N58"/>
    <mergeCell ref="O57:P58"/>
    <mergeCell ref="Q57:Q58"/>
    <mergeCell ref="AD55:AD56"/>
    <mergeCell ref="AE55:AE56"/>
    <mergeCell ref="AF55:AG56"/>
    <mergeCell ref="AH55:AH56"/>
    <mergeCell ref="B57:B58"/>
    <mergeCell ref="C57:D58"/>
    <mergeCell ref="E57:E58"/>
    <mergeCell ref="F57:F58"/>
    <mergeCell ref="G57:H58"/>
    <mergeCell ref="I57:I58"/>
    <mergeCell ref="V55:V56"/>
    <mergeCell ref="W55:W56"/>
    <mergeCell ref="X55:Y56"/>
    <mergeCell ref="Z55:Z56"/>
    <mergeCell ref="AA55:AA56"/>
    <mergeCell ref="AB55:AC56"/>
    <mergeCell ref="N55:N56"/>
    <mergeCell ref="O55:P56"/>
    <mergeCell ref="Q55:Q56"/>
    <mergeCell ref="R55:R56"/>
    <mergeCell ref="S55:S56"/>
    <mergeCell ref="T55:U56"/>
    <mergeCell ref="AH53:AH54"/>
    <mergeCell ref="B55:B56"/>
    <mergeCell ref="C55:D56"/>
    <mergeCell ref="E55:E56"/>
    <mergeCell ref="F55:F56"/>
    <mergeCell ref="G55:H56"/>
    <mergeCell ref="I55:I56"/>
    <mergeCell ref="J55:J56"/>
    <mergeCell ref="K55:L56"/>
    <mergeCell ref="M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L54"/>
    <mergeCell ref="M53:M54"/>
    <mergeCell ref="N53:N54"/>
    <mergeCell ref="O53:P54"/>
    <mergeCell ref="Q53:Q54"/>
    <mergeCell ref="B53:B54"/>
    <mergeCell ref="C53:D54"/>
    <mergeCell ref="E53:E54"/>
    <mergeCell ref="F53:F54"/>
    <mergeCell ref="G53:H54"/>
    <mergeCell ref="I53:I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F50:AH50"/>
    <mergeCell ref="B51:B52"/>
    <mergeCell ref="C51:C52"/>
    <mergeCell ref="D51:D52"/>
    <mergeCell ref="E51:E52"/>
    <mergeCell ref="F51:F52"/>
    <mergeCell ref="G51:G52"/>
    <mergeCell ref="H51:H52"/>
    <mergeCell ref="I51:I52"/>
    <mergeCell ref="J51:J52"/>
    <mergeCell ref="AF48:AF49"/>
    <mergeCell ref="AG48:AG49"/>
    <mergeCell ref="AH48:AH49"/>
    <mergeCell ref="C50:E50"/>
    <mergeCell ref="G50:I50"/>
    <mergeCell ref="K50:M50"/>
    <mergeCell ref="O50:Q50"/>
    <mergeCell ref="T50:V50"/>
    <mergeCell ref="X50:Z50"/>
    <mergeCell ref="AB50:AD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G43"/>
    <mergeCell ref="AH42:AH43"/>
    <mergeCell ref="B44:B45"/>
    <mergeCell ref="C44:C45"/>
    <mergeCell ref="D44:D45"/>
    <mergeCell ref="E44:E45"/>
    <mergeCell ref="F44:F45"/>
    <mergeCell ref="G44:G45"/>
    <mergeCell ref="H44:H45"/>
    <mergeCell ref="I44:I45"/>
    <mergeCell ref="X42:Y43"/>
    <mergeCell ref="Z42:Z43"/>
    <mergeCell ref="AA42:AA43"/>
    <mergeCell ref="AB42:AC43"/>
    <mergeCell ref="AD42:AD43"/>
    <mergeCell ref="AE42:AE43"/>
    <mergeCell ref="Q42:Q43"/>
    <mergeCell ref="R42:R43"/>
    <mergeCell ref="S42:S43"/>
    <mergeCell ref="T42:U43"/>
    <mergeCell ref="V42:V43"/>
    <mergeCell ref="W42:W43"/>
    <mergeCell ref="I42:I43"/>
    <mergeCell ref="J42:J43"/>
    <mergeCell ref="K42:L43"/>
    <mergeCell ref="M42:M43"/>
    <mergeCell ref="N42:N43"/>
    <mergeCell ref="O42:P43"/>
    <mergeCell ref="AB40:AC41"/>
    <mergeCell ref="AD40:AD41"/>
    <mergeCell ref="AE40:AE41"/>
    <mergeCell ref="AF40:AG41"/>
    <mergeCell ref="AH40:AH41"/>
    <mergeCell ref="B42:B43"/>
    <mergeCell ref="C42:D43"/>
    <mergeCell ref="E42:E43"/>
    <mergeCell ref="F42:F43"/>
    <mergeCell ref="G42:H43"/>
    <mergeCell ref="T40:U41"/>
    <mergeCell ref="V40:V41"/>
    <mergeCell ref="W40:W41"/>
    <mergeCell ref="X40:Y41"/>
    <mergeCell ref="Z40:Z41"/>
    <mergeCell ref="AA40:AA41"/>
    <mergeCell ref="M40:M41"/>
    <mergeCell ref="N40:N41"/>
    <mergeCell ref="O40:P41"/>
    <mergeCell ref="Q40:Q41"/>
    <mergeCell ref="R40:R41"/>
    <mergeCell ref="S40:S41"/>
    <mergeCell ref="AF38:AG39"/>
    <mergeCell ref="AH38:AH39"/>
    <mergeCell ref="B40:B41"/>
    <mergeCell ref="C40:D41"/>
    <mergeCell ref="E40:E41"/>
    <mergeCell ref="F40:F41"/>
    <mergeCell ref="G40:H41"/>
    <mergeCell ref="I40:I41"/>
    <mergeCell ref="J40:J41"/>
    <mergeCell ref="K40:L41"/>
    <mergeCell ref="X38:Y39"/>
    <mergeCell ref="Z38:Z39"/>
    <mergeCell ref="AA38:AA39"/>
    <mergeCell ref="AB38:AC39"/>
    <mergeCell ref="AD38:AD39"/>
    <mergeCell ref="AE38:AE39"/>
    <mergeCell ref="Q38:Q39"/>
    <mergeCell ref="R38:R39"/>
    <mergeCell ref="S38:S39"/>
    <mergeCell ref="T38:U39"/>
    <mergeCell ref="V38:V39"/>
    <mergeCell ref="W38:W39"/>
    <mergeCell ref="I38:I39"/>
    <mergeCell ref="J38:J39"/>
    <mergeCell ref="K38:L39"/>
    <mergeCell ref="M38:M39"/>
    <mergeCell ref="N38:N39"/>
    <mergeCell ref="O38:P39"/>
    <mergeCell ref="AB36:AC37"/>
    <mergeCell ref="AD36:AD37"/>
    <mergeCell ref="AE36:AE37"/>
    <mergeCell ref="AF36:AG37"/>
    <mergeCell ref="AH36:AH37"/>
    <mergeCell ref="B38:B39"/>
    <mergeCell ref="C38:D39"/>
    <mergeCell ref="E38:E39"/>
    <mergeCell ref="F38:F39"/>
    <mergeCell ref="G38:H39"/>
    <mergeCell ref="T36:U37"/>
    <mergeCell ref="V36:V37"/>
    <mergeCell ref="W36:W37"/>
    <mergeCell ref="X36:Y37"/>
    <mergeCell ref="Z36:Z37"/>
    <mergeCell ref="AA36:AA37"/>
    <mergeCell ref="M36:M37"/>
    <mergeCell ref="N36:N37"/>
    <mergeCell ref="O36:P37"/>
    <mergeCell ref="Q36:Q37"/>
    <mergeCell ref="R36:R37"/>
    <mergeCell ref="S36:S37"/>
    <mergeCell ref="AF34:AG35"/>
    <mergeCell ref="AH34:AH35"/>
    <mergeCell ref="B36:B37"/>
    <mergeCell ref="C36:D37"/>
    <mergeCell ref="E36:E37"/>
    <mergeCell ref="F36:F37"/>
    <mergeCell ref="G36:H37"/>
    <mergeCell ref="I36:I37"/>
    <mergeCell ref="J36:J37"/>
    <mergeCell ref="K36:L37"/>
    <mergeCell ref="X34:Y35"/>
    <mergeCell ref="Z34:Z35"/>
    <mergeCell ref="AA34:AA35"/>
    <mergeCell ref="AB34:AC35"/>
    <mergeCell ref="AD34:AD35"/>
    <mergeCell ref="AE34:AE35"/>
    <mergeCell ref="Q34:Q35"/>
    <mergeCell ref="R34:R35"/>
    <mergeCell ref="S34:S35"/>
    <mergeCell ref="T34:U35"/>
    <mergeCell ref="V34:V35"/>
    <mergeCell ref="W34:W35"/>
    <mergeCell ref="I34:I35"/>
    <mergeCell ref="J34:J35"/>
    <mergeCell ref="K34:L35"/>
    <mergeCell ref="M34:M35"/>
    <mergeCell ref="N34:N35"/>
    <mergeCell ref="O34:P35"/>
    <mergeCell ref="AB32:AC33"/>
    <mergeCell ref="AD32:AD33"/>
    <mergeCell ref="AE32:AE33"/>
    <mergeCell ref="AF32:AG33"/>
    <mergeCell ref="AH32:AH33"/>
    <mergeCell ref="B34:B35"/>
    <mergeCell ref="C34:D35"/>
    <mergeCell ref="E34:E35"/>
    <mergeCell ref="F34:F35"/>
    <mergeCell ref="G34:H35"/>
    <mergeCell ref="T32:U33"/>
    <mergeCell ref="V32:V33"/>
    <mergeCell ref="W32:W33"/>
    <mergeCell ref="X32:Y33"/>
    <mergeCell ref="Z32:Z33"/>
    <mergeCell ref="AA32:AA33"/>
    <mergeCell ref="M32:M33"/>
    <mergeCell ref="N32:N33"/>
    <mergeCell ref="O32:P33"/>
    <mergeCell ref="Q32:Q33"/>
    <mergeCell ref="R32:R33"/>
    <mergeCell ref="S32:S33"/>
    <mergeCell ref="AB31:AD31"/>
    <mergeCell ref="AF31:AH31"/>
    <mergeCell ref="B32:B33"/>
    <mergeCell ref="C32:D33"/>
    <mergeCell ref="E32:E33"/>
    <mergeCell ref="F32:F33"/>
    <mergeCell ref="G32:H33"/>
    <mergeCell ref="I32:I33"/>
    <mergeCell ref="J32:J33"/>
    <mergeCell ref="K32:L33"/>
    <mergeCell ref="AD29:AD30"/>
    <mergeCell ref="AE29:AE30"/>
    <mergeCell ref="AF29:AG30"/>
    <mergeCell ref="AH29:AH30"/>
    <mergeCell ref="C31:E31"/>
    <mergeCell ref="G31:I31"/>
    <mergeCell ref="K31:M31"/>
    <mergeCell ref="O31:Q31"/>
    <mergeCell ref="T31:V31"/>
    <mergeCell ref="X31:Z31"/>
    <mergeCell ref="V29:V30"/>
    <mergeCell ref="W29:W30"/>
    <mergeCell ref="X29:Y30"/>
    <mergeCell ref="Z29:Z30"/>
    <mergeCell ref="AA29:AA30"/>
    <mergeCell ref="AB29:AC30"/>
    <mergeCell ref="N29:N30"/>
    <mergeCell ref="O29:P30"/>
    <mergeCell ref="Q29:Q30"/>
    <mergeCell ref="R29:R30"/>
    <mergeCell ref="S29:S30"/>
    <mergeCell ref="T29:U30"/>
    <mergeCell ref="AH27:AH28"/>
    <mergeCell ref="B29:B30"/>
    <mergeCell ref="C29:D30"/>
    <mergeCell ref="E29:E30"/>
    <mergeCell ref="F29:F30"/>
    <mergeCell ref="G29:H30"/>
    <mergeCell ref="I29:I30"/>
    <mergeCell ref="J29:J30"/>
    <mergeCell ref="K29:L30"/>
    <mergeCell ref="M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L28"/>
    <mergeCell ref="M27:M28"/>
    <mergeCell ref="N27:N28"/>
    <mergeCell ref="O27:P28"/>
    <mergeCell ref="Q27:Q28"/>
    <mergeCell ref="B27:B28"/>
    <mergeCell ref="C27:D28"/>
    <mergeCell ref="E27:E28"/>
    <mergeCell ref="F27:F28"/>
    <mergeCell ref="G27:H28"/>
    <mergeCell ref="I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C24:E24"/>
    <mergeCell ref="G24:I24"/>
    <mergeCell ref="K24:M24"/>
    <mergeCell ref="O24:Q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AH20"/>
    <mergeCell ref="C21:E21"/>
    <mergeCell ref="G21:I21"/>
    <mergeCell ref="K21:M21"/>
    <mergeCell ref="O21:Q21"/>
    <mergeCell ref="T21:V21"/>
    <mergeCell ref="X21:Z21"/>
    <mergeCell ref="AB21:AD21"/>
    <mergeCell ref="AF21:AH21"/>
    <mergeCell ref="X18:Z19"/>
    <mergeCell ref="AA18:AA19"/>
    <mergeCell ref="AB18:AD19"/>
    <mergeCell ref="AE18:AE19"/>
    <mergeCell ref="AF18:AH18"/>
    <mergeCell ref="AF19:AH19"/>
    <mergeCell ref="O18:Q18"/>
    <mergeCell ref="O19:Q19"/>
    <mergeCell ref="R18:R19"/>
    <mergeCell ref="S18:S19"/>
    <mergeCell ref="T18:V19"/>
    <mergeCell ref="W18:W19"/>
    <mergeCell ref="B15:AH15"/>
    <mergeCell ref="C17:Q17"/>
    <mergeCell ref="T17:AH17"/>
    <mergeCell ref="B18:B19"/>
    <mergeCell ref="C18:E19"/>
    <mergeCell ref="F18:F19"/>
    <mergeCell ref="G18:I19"/>
    <mergeCell ref="J18:J19"/>
    <mergeCell ref="K18:M19"/>
    <mergeCell ref="N18: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28.5703125" bestFit="1" customWidth="1"/>
    <col min="2" max="2" width="36.5703125"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17" customWidth="1"/>
    <col min="13" max="14" width="27.85546875" customWidth="1"/>
    <col min="15" max="15" width="6" customWidth="1"/>
    <col min="16" max="16" width="20" customWidth="1"/>
    <col min="17" max="17" width="4.7109375" customWidth="1"/>
    <col min="18" max="18" width="27.85546875" customWidth="1"/>
    <col min="19" max="19" width="6" customWidth="1"/>
    <col min="20" max="20" width="23.140625" customWidth="1"/>
    <col min="21" max="22" width="27.85546875" customWidth="1"/>
    <col min="23" max="23" width="6" customWidth="1"/>
    <col min="24" max="24" width="9.140625" customWidth="1"/>
    <col min="25" max="25" width="4.7109375" customWidth="1"/>
    <col min="26" max="26" width="27.85546875" customWidth="1"/>
    <col min="27" max="27" width="6" customWidth="1"/>
    <col min="28" max="28" width="23.140625" customWidth="1"/>
    <col min="29" max="29" width="27.85546875" customWidth="1"/>
  </cols>
  <sheetData>
    <row r="1" spans="1:29" ht="15" customHeight="1">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2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5" t="s">
        <v>925</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3"/>
      <c r="B6" s="56" t="s">
        <v>926</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56" t="s">
        <v>927</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3"/>
      <c r="B10" s="17"/>
      <c r="C10" s="32" t="s">
        <v>368</v>
      </c>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3"/>
      <c r="B11" s="63"/>
      <c r="C11" s="65" t="s">
        <v>928</v>
      </c>
      <c r="D11" s="65"/>
      <c r="E11" s="65"/>
      <c r="F11" s="62"/>
      <c r="G11" s="65" t="s">
        <v>372</v>
      </c>
      <c r="H11" s="65"/>
      <c r="I11" s="65"/>
      <c r="J11" s="62"/>
      <c r="K11" s="65" t="s">
        <v>930</v>
      </c>
      <c r="L11" s="65"/>
      <c r="M11" s="65"/>
      <c r="N11" s="62"/>
      <c r="O11" s="65" t="s">
        <v>96</v>
      </c>
      <c r="P11" s="65"/>
      <c r="Q11" s="65"/>
      <c r="R11" s="62"/>
      <c r="S11" s="65" t="s">
        <v>932</v>
      </c>
      <c r="T11" s="65"/>
      <c r="U11" s="65"/>
      <c r="V11" s="62"/>
      <c r="W11" s="65" t="s">
        <v>934</v>
      </c>
      <c r="X11" s="65"/>
      <c r="Y11" s="65"/>
      <c r="Z11" s="62"/>
      <c r="AA11" s="65" t="s">
        <v>935</v>
      </c>
      <c r="AB11" s="65"/>
      <c r="AC11" s="65"/>
    </row>
    <row r="12" spans="1:29" ht="15.75" thickBot="1">
      <c r="A12" s="13"/>
      <c r="B12" s="63"/>
      <c r="C12" s="32" t="s">
        <v>929</v>
      </c>
      <c r="D12" s="32"/>
      <c r="E12" s="32"/>
      <c r="F12" s="47"/>
      <c r="G12" s="32" t="s">
        <v>929</v>
      </c>
      <c r="H12" s="32"/>
      <c r="I12" s="32"/>
      <c r="J12" s="47"/>
      <c r="K12" s="32" t="s">
        <v>931</v>
      </c>
      <c r="L12" s="32"/>
      <c r="M12" s="32"/>
      <c r="N12" s="47"/>
      <c r="O12" s="32"/>
      <c r="P12" s="32"/>
      <c r="Q12" s="32"/>
      <c r="R12" s="47"/>
      <c r="S12" s="32" t="s">
        <v>933</v>
      </c>
      <c r="T12" s="32"/>
      <c r="U12" s="32"/>
      <c r="V12" s="47"/>
      <c r="W12" s="32" t="s">
        <v>933</v>
      </c>
      <c r="X12" s="32"/>
      <c r="Y12" s="32"/>
      <c r="Z12" s="47"/>
      <c r="AA12" s="32"/>
      <c r="AB12" s="32"/>
      <c r="AC12" s="32"/>
    </row>
    <row r="13" spans="1:29">
      <c r="A13" s="13"/>
      <c r="B13" s="17"/>
      <c r="C13" s="34" t="s">
        <v>253</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c r="A14" s="13"/>
      <c r="B14" s="42" t="s">
        <v>936</v>
      </c>
      <c r="C14" s="42" t="s">
        <v>226</v>
      </c>
      <c r="D14" s="37">
        <v>451</v>
      </c>
      <c r="E14" s="35"/>
      <c r="F14" s="35"/>
      <c r="G14" s="42" t="s">
        <v>226</v>
      </c>
      <c r="H14" s="37">
        <v>450</v>
      </c>
      <c r="I14" s="35"/>
      <c r="J14" s="35"/>
      <c r="K14" s="42" t="s">
        <v>226</v>
      </c>
      <c r="L14" s="37">
        <v>43</v>
      </c>
      <c r="M14" s="35"/>
      <c r="N14" s="35"/>
      <c r="O14" s="42" t="s">
        <v>226</v>
      </c>
      <c r="P14" s="37" t="s">
        <v>937</v>
      </c>
      <c r="Q14" s="42" t="s">
        <v>228</v>
      </c>
      <c r="R14" s="35"/>
      <c r="S14" s="42" t="s">
        <v>226</v>
      </c>
      <c r="T14" s="37">
        <v>816</v>
      </c>
      <c r="U14" s="35"/>
      <c r="V14" s="35"/>
      <c r="W14" s="42" t="s">
        <v>226</v>
      </c>
      <c r="X14" s="37" t="s">
        <v>230</v>
      </c>
      <c r="Y14" s="35"/>
      <c r="Z14" s="35"/>
      <c r="AA14" s="42" t="s">
        <v>226</v>
      </c>
      <c r="AB14" s="37">
        <v>816</v>
      </c>
      <c r="AC14" s="35"/>
    </row>
    <row r="15" spans="1:29">
      <c r="A15" s="13"/>
      <c r="B15" s="42"/>
      <c r="C15" s="42"/>
      <c r="D15" s="37"/>
      <c r="E15" s="35"/>
      <c r="F15" s="35"/>
      <c r="G15" s="42"/>
      <c r="H15" s="37"/>
      <c r="I15" s="35"/>
      <c r="J15" s="35"/>
      <c r="K15" s="42"/>
      <c r="L15" s="37"/>
      <c r="M15" s="35"/>
      <c r="N15" s="35"/>
      <c r="O15" s="42"/>
      <c r="P15" s="37"/>
      <c r="Q15" s="42"/>
      <c r="R15" s="35"/>
      <c r="S15" s="42"/>
      <c r="T15" s="37"/>
      <c r="U15" s="35"/>
      <c r="V15" s="35"/>
      <c r="W15" s="42"/>
      <c r="X15" s="37"/>
      <c r="Y15" s="35"/>
      <c r="Z15" s="35"/>
      <c r="AA15" s="42"/>
      <c r="AB15" s="37"/>
      <c r="AC15" s="35"/>
    </row>
    <row r="16" spans="1:29">
      <c r="A16" s="13"/>
      <c r="B16" s="45" t="s">
        <v>374</v>
      </c>
      <c r="C16" s="46">
        <v>26</v>
      </c>
      <c r="D16" s="46"/>
      <c r="E16" s="47"/>
      <c r="F16" s="47"/>
      <c r="G16" s="46">
        <v>55</v>
      </c>
      <c r="H16" s="46"/>
      <c r="I16" s="47"/>
      <c r="J16" s="47"/>
      <c r="K16" s="46">
        <v>1</v>
      </c>
      <c r="L16" s="46"/>
      <c r="M16" s="47"/>
      <c r="N16" s="47"/>
      <c r="O16" s="46" t="s">
        <v>938</v>
      </c>
      <c r="P16" s="46"/>
      <c r="Q16" s="45" t="s">
        <v>228</v>
      </c>
      <c r="R16" s="47"/>
      <c r="S16" s="46">
        <v>2</v>
      </c>
      <c r="T16" s="46"/>
      <c r="U16" s="47"/>
      <c r="V16" s="47"/>
      <c r="W16" s="46" t="s">
        <v>230</v>
      </c>
      <c r="X16" s="46"/>
      <c r="Y16" s="47"/>
      <c r="Z16" s="47"/>
      <c r="AA16" s="46">
        <v>2</v>
      </c>
      <c r="AB16" s="46"/>
      <c r="AC16" s="47"/>
    </row>
    <row r="17" spans="1:29">
      <c r="A17" s="13"/>
      <c r="B17" s="45"/>
      <c r="C17" s="46"/>
      <c r="D17" s="46"/>
      <c r="E17" s="47"/>
      <c r="F17" s="47"/>
      <c r="G17" s="46"/>
      <c r="H17" s="46"/>
      <c r="I17" s="47"/>
      <c r="J17" s="47"/>
      <c r="K17" s="46"/>
      <c r="L17" s="46"/>
      <c r="M17" s="47"/>
      <c r="N17" s="47"/>
      <c r="O17" s="46"/>
      <c r="P17" s="46"/>
      <c r="Q17" s="45"/>
      <c r="R17" s="47"/>
      <c r="S17" s="46"/>
      <c r="T17" s="46"/>
      <c r="U17" s="47"/>
      <c r="V17" s="47"/>
      <c r="W17" s="46"/>
      <c r="X17" s="46"/>
      <c r="Y17" s="47"/>
      <c r="Z17" s="47"/>
      <c r="AA17" s="46"/>
      <c r="AB17" s="46"/>
      <c r="AC17" s="47"/>
    </row>
    <row r="18" spans="1:29">
      <c r="A18" s="13"/>
      <c r="B18" s="42" t="s">
        <v>939</v>
      </c>
      <c r="C18" s="37">
        <v>111</v>
      </c>
      <c r="D18" s="37"/>
      <c r="E18" s="35"/>
      <c r="F18" s="35"/>
      <c r="G18" s="37">
        <v>239</v>
      </c>
      <c r="H18" s="37"/>
      <c r="I18" s="35"/>
      <c r="J18" s="35"/>
      <c r="K18" s="37">
        <v>92</v>
      </c>
      <c r="L18" s="37"/>
      <c r="M18" s="35"/>
      <c r="N18" s="35"/>
      <c r="O18" s="37" t="s">
        <v>231</v>
      </c>
      <c r="P18" s="37"/>
      <c r="Q18" s="42" t="s">
        <v>228</v>
      </c>
      <c r="R18" s="35"/>
      <c r="S18" s="37">
        <v>438</v>
      </c>
      <c r="T18" s="37"/>
      <c r="U18" s="35"/>
      <c r="V18" s="35"/>
      <c r="W18" s="37" t="s">
        <v>230</v>
      </c>
      <c r="X18" s="37"/>
      <c r="Y18" s="35"/>
      <c r="Z18" s="35"/>
      <c r="AA18" s="37">
        <v>438</v>
      </c>
      <c r="AB18" s="37"/>
      <c r="AC18" s="35"/>
    </row>
    <row r="19" spans="1:29">
      <c r="A19" s="13"/>
      <c r="B19" s="42"/>
      <c r="C19" s="37"/>
      <c r="D19" s="37"/>
      <c r="E19" s="35"/>
      <c r="F19" s="35"/>
      <c r="G19" s="37"/>
      <c r="H19" s="37"/>
      <c r="I19" s="35"/>
      <c r="J19" s="35"/>
      <c r="K19" s="37"/>
      <c r="L19" s="37"/>
      <c r="M19" s="35"/>
      <c r="N19" s="35"/>
      <c r="O19" s="37"/>
      <c r="P19" s="37"/>
      <c r="Q19" s="42"/>
      <c r="R19" s="35"/>
      <c r="S19" s="37"/>
      <c r="T19" s="37"/>
      <c r="U19" s="35"/>
      <c r="V19" s="35"/>
      <c r="W19" s="37"/>
      <c r="X19" s="37"/>
      <c r="Y19" s="35"/>
      <c r="Z19" s="35"/>
      <c r="AA19" s="37"/>
      <c r="AB19" s="37"/>
      <c r="AC19" s="35"/>
    </row>
    <row r="20" spans="1:29">
      <c r="A20" s="13"/>
      <c r="B20" s="45" t="s">
        <v>940</v>
      </c>
      <c r="C20" s="46">
        <v>264</v>
      </c>
      <c r="D20" s="46"/>
      <c r="E20" s="47"/>
      <c r="F20" s="47"/>
      <c r="G20" s="46">
        <v>431</v>
      </c>
      <c r="H20" s="46"/>
      <c r="I20" s="47"/>
      <c r="J20" s="47"/>
      <c r="K20" s="46">
        <v>106</v>
      </c>
      <c r="L20" s="46"/>
      <c r="M20" s="47"/>
      <c r="N20" s="47"/>
      <c r="O20" s="46">
        <v>16</v>
      </c>
      <c r="P20" s="46"/>
      <c r="Q20" s="47"/>
      <c r="R20" s="47"/>
      <c r="S20" s="46">
        <v>817</v>
      </c>
      <c r="T20" s="46"/>
      <c r="U20" s="47"/>
      <c r="V20" s="47"/>
      <c r="W20" s="46" t="s">
        <v>227</v>
      </c>
      <c r="X20" s="46"/>
      <c r="Y20" s="45" t="s">
        <v>228</v>
      </c>
      <c r="Z20" s="47"/>
      <c r="AA20" s="46">
        <v>798</v>
      </c>
      <c r="AB20" s="46"/>
      <c r="AC20" s="47"/>
    </row>
    <row r="21" spans="1:29" ht="15.75" thickBot="1">
      <c r="A21" s="13"/>
      <c r="B21" s="45"/>
      <c r="C21" s="40"/>
      <c r="D21" s="40"/>
      <c r="E21" s="48"/>
      <c r="F21" s="47"/>
      <c r="G21" s="40"/>
      <c r="H21" s="40"/>
      <c r="I21" s="48"/>
      <c r="J21" s="47"/>
      <c r="K21" s="40"/>
      <c r="L21" s="40"/>
      <c r="M21" s="48"/>
      <c r="N21" s="47"/>
      <c r="O21" s="40"/>
      <c r="P21" s="40"/>
      <c r="Q21" s="48"/>
      <c r="R21" s="47"/>
      <c r="S21" s="40"/>
      <c r="T21" s="40"/>
      <c r="U21" s="48"/>
      <c r="V21" s="47"/>
      <c r="W21" s="40"/>
      <c r="X21" s="40"/>
      <c r="Y21" s="72"/>
      <c r="Z21" s="47"/>
      <c r="AA21" s="40"/>
      <c r="AB21" s="40"/>
      <c r="AC21" s="48"/>
    </row>
    <row r="22" spans="1:29">
      <c r="A22" s="13"/>
      <c r="B22" s="42" t="s">
        <v>941</v>
      </c>
      <c r="C22" s="43">
        <v>272</v>
      </c>
      <c r="D22" s="43"/>
      <c r="E22" s="44"/>
      <c r="F22" s="35"/>
      <c r="G22" s="43">
        <v>203</v>
      </c>
      <c r="H22" s="43"/>
      <c r="I22" s="44"/>
      <c r="J22" s="35"/>
      <c r="K22" s="43">
        <v>28</v>
      </c>
      <c r="L22" s="43"/>
      <c r="M22" s="44"/>
      <c r="N22" s="35"/>
      <c r="O22" s="43" t="s">
        <v>942</v>
      </c>
      <c r="P22" s="43"/>
      <c r="Q22" s="49" t="s">
        <v>228</v>
      </c>
      <c r="R22" s="35"/>
      <c r="S22" s="43">
        <v>435</v>
      </c>
      <c r="T22" s="43"/>
      <c r="U22" s="44"/>
      <c r="V22" s="35"/>
      <c r="W22" s="43">
        <v>19</v>
      </c>
      <c r="X22" s="43"/>
      <c r="Y22" s="44"/>
      <c r="Z22" s="35"/>
      <c r="AA22" s="43">
        <v>454</v>
      </c>
      <c r="AB22" s="43"/>
      <c r="AC22" s="44"/>
    </row>
    <row r="23" spans="1:29">
      <c r="A23" s="13"/>
      <c r="B23" s="42"/>
      <c r="C23" s="151"/>
      <c r="D23" s="151"/>
      <c r="E23" s="149"/>
      <c r="F23" s="35"/>
      <c r="G23" s="151"/>
      <c r="H23" s="151"/>
      <c r="I23" s="149"/>
      <c r="J23" s="35"/>
      <c r="K23" s="151"/>
      <c r="L23" s="151"/>
      <c r="M23" s="149"/>
      <c r="N23" s="35"/>
      <c r="O23" s="151"/>
      <c r="P23" s="151"/>
      <c r="Q23" s="150"/>
      <c r="R23" s="35"/>
      <c r="S23" s="151"/>
      <c r="T23" s="151"/>
      <c r="U23" s="149"/>
      <c r="V23" s="35"/>
      <c r="W23" s="151"/>
      <c r="X23" s="151"/>
      <c r="Y23" s="149"/>
      <c r="Z23" s="35"/>
      <c r="AA23" s="151"/>
      <c r="AB23" s="151"/>
      <c r="AC23" s="149"/>
    </row>
    <row r="24" spans="1:29">
      <c r="A24" s="13"/>
      <c r="B24" s="45" t="s">
        <v>105</v>
      </c>
      <c r="C24" s="46">
        <v>103</v>
      </c>
      <c r="D24" s="46"/>
      <c r="E24" s="47"/>
      <c r="F24" s="47"/>
      <c r="G24" s="46">
        <v>77</v>
      </c>
      <c r="H24" s="46"/>
      <c r="I24" s="47"/>
      <c r="J24" s="47"/>
      <c r="K24" s="46">
        <v>10</v>
      </c>
      <c r="L24" s="46"/>
      <c r="M24" s="47"/>
      <c r="N24" s="47"/>
      <c r="O24" s="46" t="s">
        <v>588</v>
      </c>
      <c r="P24" s="46"/>
      <c r="Q24" s="45" t="s">
        <v>228</v>
      </c>
      <c r="R24" s="47"/>
      <c r="S24" s="46">
        <v>128</v>
      </c>
      <c r="T24" s="46"/>
      <c r="U24" s="47"/>
      <c r="V24" s="47"/>
      <c r="W24" s="46">
        <v>7</v>
      </c>
      <c r="X24" s="46"/>
      <c r="Y24" s="47"/>
      <c r="Z24" s="47"/>
      <c r="AA24" s="46">
        <v>135</v>
      </c>
      <c r="AB24" s="46"/>
      <c r="AC24" s="47"/>
    </row>
    <row r="25" spans="1:29" ht="15.75" thickBot="1">
      <c r="A25" s="13"/>
      <c r="B25" s="45"/>
      <c r="C25" s="40"/>
      <c r="D25" s="40"/>
      <c r="E25" s="48"/>
      <c r="F25" s="47"/>
      <c r="G25" s="40"/>
      <c r="H25" s="40"/>
      <c r="I25" s="48"/>
      <c r="J25" s="47"/>
      <c r="K25" s="40"/>
      <c r="L25" s="40"/>
      <c r="M25" s="48"/>
      <c r="N25" s="47"/>
      <c r="O25" s="40"/>
      <c r="P25" s="40"/>
      <c r="Q25" s="72"/>
      <c r="R25" s="47"/>
      <c r="S25" s="40"/>
      <c r="T25" s="40"/>
      <c r="U25" s="48"/>
      <c r="V25" s="47"/>
      <c r="W25" s="40"/>
      <c r="X25" s="40"/>
      <c r="Y25" s="48"/>
      <c r="Z25" s="47"/>
      <c r="AA25" s="40"/>
      <c r="AB25" s="40"/>
      <c r="AC25" s="48"/>
    </row>
    <row r="26" spans="1:29">
      <c r="A26" s="13"/>
      <c r="B26" s="42" t="s">
        <v>943</v>
      </c>
      <c r="C26" s="49" t="s">
        <v>226</v>
      </c>
      <c r="D26" s="43">
        <v>169</v>
      </c>
      <c r="E26" s="44"/>
      <c r="F26" s="35"/>
      <c r="G26" s="49" t="s">
        <v>226</v>
      </c>
      <c r="H26" s="43">
        <v>126</v>
      </c>
      <c r="I26" s="44"/>
      <c r="J26" s="35"/>
      <c r="K26" s="49" t="s">
        <v>226</v>
      </c>
      <c r="L26" s="43">
        <v>18</v>
      </c>
      <c r="M26" s="44"/>
      <c r="N26" s="35"/>
      <c r="O26" s="49" t="s">
        <v>226</v>
      </c>
      <c r="P26" s="43" t="s">
        <v>264</v>
      </c>
      <c r="Q26" s="49" t="s">
        <v>228</v>
      </c>
      <c r="R26" s="35"/>
      <c r="S26" s="49" t="s">
        <v>226</v>
      </c>
      <c r="T26" s="43">
        <v>307</v>
      </c>
      <c r="U26" s="44"/>
      <c r="V26" s="35"/>
      <c r="W26" s="49" t="s">
        <v>226</v>
      </c>
      <c r="X26" s="43">
        <v>12</v>
      </c>
      <c r="Y26" s="44"/>
      <c r="Z26" s="35"/>
      <c r="AA26" s="49" t="s">
        <v>226</v>
      </c>
      <c r="AB26" s="43">
        <v>319</v>
      </c>
      <c r="AC26" s="44"/>
    </row>
    <row r="27" spans="1:29" ht="15.75" thickBot="1">
      <c r="A27" s="13"/>
      <c r="B27" s="42"/>
      <c r="C27" s="50"/>
      <c r="D27" s="51"/>
      <c r="E27" s="52"/>
      <c r="F27" s="35"/>
      <c r="G27" s="50"/>
      <c r="H27" s="51"/>
      <c r="I27" s="52"/>
      <c r="J27" s="35"/>
      <c r="K27" s="50"/>
      <c r="L27" s="51"/>
      <c r="M27" s="52"/>
      <c r="N27" s="35"/>
      <c r="O27" s="50"/>
      <c r="P27" s="51"/>
      <c r="Q27" s="50"/>
      <c r="R27" s="35"/>
      <c r="S27" s="50"/>
      <c r="T27" s="51"/>
      <c r="U27" s="52"/>
      <c r="V27" s="35"/>
      <c r="W27" s="50"/>
      <c r="X27" s="51"/>
      <c r="Y27" s="52"/>
      <c r="Z27" s="35"/>
      <c r="AA27" s="50"/>
      <c r="AB27" s="51"/>
      <c r="AC27" s="52"/>
    </row>
    <row r="28" spans="1:29" ht="15.75" thickTop="1">
      <c r="A28" s="13"/>
      <c r="B28" s="45" t="s">
        <v>944</v>
      </c>
      <c r="C28" s="153" t="s">
        <v>226</v>
      </c>
      <c r="D28" s="152">
        <v>52634</v>
      </c>
      <c r="E28" s="53"/>
      <c r="F28" s="47"/>
      <c r="G28" s="153" t="s">
        <v>226</v>
      </c>
      <c r="H28" s="152">
        <v>28742</v>
      </c>
      <c r="I28" s="53"/>
      <c r="J28" s="47"/>
      <c r="K28" s="153" t="s">
        <v>226</v>
      </c>
      <c r="L28" s="152">
        <v>2959</v>
      </c>
      <c r="M28" s="53"/>
      <c r="N28" s="47"/>
      <c r="O28" s="153" t="s">
        <v>226</v>
      </c>
      <c r="P28" s="152">
        <v>33493</v>
      </c>
      <c r="Q28" s="53"/>
      <c r="R28" s="47"/>
      <c r="S28" s="153" t="s">
        <v>226</v>
      </c>
      <c r="T28" s="152">
        <v>117828</v>
      </c>
      <c r="U28" s="53"/>
      <c r="V28" s="47"/>
      <c r="W28" s="153" t="s">
        <v>226</v>
      </c>
      <c r="X28" s="217" t="s">
        <v>230</v>
      </c>
      <c r="Y28" s="53"/>
      <c r="Z28" s="47"/>
      <c r="AA28" s="153" t="s">
        <v>226</v>
      </c>
      <c r="AB28" s="152">
        <v>117828</v>
      </c>
      <c r="AC28" s="53"/>
    </row>
    <row r="29" spans="1:29">
      <c r="A29" s="13"/>
      <c r="B29" s="45"/>
      <c r="C29" s="45"/>
      <c r="D29" s="75"/>
      <c r="E29" s="47"/>
      <c r="F29" s="47"/>
      <c r="G29" s="45"/>
      <c r="H29" s="75"/>
      <c r="I29" s="47"/>
      <c r="J29" s="47"/>
      <c r="K29" s="45"/>
      <c r="L29" s="75"/>
      <c r="M29" s="47"/>
      <c r="N29" s="47"/>
      <c r="O29" s="45"/>
      <c r="P29" s="75"/>
      <c r="Q29" s="47"/>
      <c r="R29" s="47"/>
      <c r="S29" s="45"/>
      <c r="T29" s="75"/>
      <c r="U29" s="47"/>
      <c r="V29" s="47"/>
      <c r="W29" s="45"/>
      <c r="X29" s="46"/>
      <c r="Y29" s="47"/>
      <c r="Z29" s="47"/>
      <c r="AA29" s="45"/>
      <c r="AB29" s="75"/>
      <c r="AC29" s="47"/>
    </row>
    <row r="30" spans="1:29">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ht="15.75" thickBot="1">
      <c r="A32" s="13"/>
      <c r="B32" s="17"/>
      <c r="C32" s="32" t="s">
        <v>396</v>
      </c>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13"/>
      <c r="B33" s="63"/>
      <c r="C33" s="65" t="s">
        <v>928</v>
      </c>
      <c r="D33" s="65"/>
      <c r="E33" s="65"/>
      <c r="F33" s="62"/>
      <c r="G33" s="65" t="s">
        <v>372</v>
      </c>
      <c r="H33" s="65"/>
      <c r="I33" s="65"/>
      <c r="J33" s="62"/>
      <c r="K33" s="65" t="s">
        <v>930</v>
      </c>
      <c r="L33" s="65"/>
      <c r="M33" s="65"/>
      <c r="N33" s="62"/>
      <c r="O33" s="65" t="s">
        <v>96</v>
      </c>
      <c r="P33" s="65"/>
      <c r="Q33" s="65"/>
      <c r="R33" s="62"/>
      <c r="S33" s="65" t="s">
        <v>932</v>
      </c>
      <c r="T33" s="65"/>
      <c r="U33" s="65"/>
      <c r="V33" s="62"/>
      <c r="W33" s="65" t="s">
        <v>934</v>
      </c>
      <c r="X33" s="65"/>
      <c r="Y33" s="65"/>
      <c r="Z33" s="62"/>
      <c r="AA33" s="65" t="s">
        <v>935</v>
      </c>
      <c r="AB33" s="65"/>
      <c r="AC33" s="65"/>
    </row>
    <row r="34" spans="1:29" ht="15.75" thickBot="1">
      <c r="A34" s="13"/>
      <c r="B34" s="63"/>
      <c r="C34" s="32" t="s">
        <v>929</v>
      </c>
      <c r="D34" s="32"/>
      <c r="E34" s="32"/>
      <c r="F34" s="47"/>
      <c r="G34" s="32" t="s">
        <v>929</v>
      </c>
      <c r="H34" s="32"/>
      <c r="I34" s="32"/>
      <c r="J34" s="47"/>
      <c r="K34" s="32" t="s">
        <v>931</v>
      </c>
      <c r="L34" s="32"/>
      <c r="M34" s="32"/>
      <c r="N34" s="47"/>
      <c r="O34" s="32"/>
      <c r="P34" s="32"/>
      <c r="Q34" s="32"/>
      <c r="R34" s="47"/>
      <c r="S34" s="32" t="s">
        <v>933</v>
      </c>
      <c r="T34" s="32"/>
      <c r="U34" s="32"/>
      <c r="V34" s="47"/>
      <c r="W34" s="32" t="s">
        <v>933</v>
      </c>
      <c r="X34" s="32"/>
      <c r="Y34" s="32"/>
      <c r="Z34" s="47"/>
      <c r="AA34" s="32"/>
      <c r="AB34" s="32"/>
      <c r="AC34" s="32"/>
    </row>
    <row r="35" spans="1:29">
      <c r="A35" s="13"/>
      <c r="B35" s="17"/>
      <c r="C35" s="34" t="s">
        <v>253</v>
      </c>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c r="A36" s="13"/>
      <c r="B36" s="42" t="s">
        <v>936</v>
      </c>
      <c r="C36" s="42" t="s">
        <v>226</v>
      </c>
      <c r="D36" s="37">
        <v>459</v>
      </c>
      <c r="E36" s="35"/>
      <c r="F36" s="35"/>
      <c r="G36" s="42" t="s">
        <v>226</v>
      </c>
      <c r="H36" s="37">
        <v>461</v>
      </c>
      <c r="I36" s="35"/>
      <c r="J36" s="35"/>
      <c r="K36" s="42" t="s">
        <v>226</v>
      </c>
      <c r="L36" s="37">
        <v>45</v>
      </c>
      <c r="M36" s="35"/>
      <c r="N36" s="35"/>
      <c r="O36" s="42" t="s">
        <v>226</v>
      </c>
      <c r="P36" s="37" t="s">
        <v>945</v>
      </c>
      <c r="Q36" s="42" t="s">
        <v>228</v>
      </c>
      <c r="R36" s="35"/>
      <c r="S36" s="42" t="s">
        <v>226</v>
      </c>
      <c r="T36" s="37">
        <v>798</v>
      </c>
      <c r="U36" s="35"/>
      <c r="V36" s="35"/>
      <c r="W36" s="42" t="s">
        <v>226</v>
      </c>
      <c r="X36" s="37" t="s">
        <v>230</v>
      </c>
      <c r="Y36" s="35"/>
      <c r="Z36" s="35"/>
      <c r="AA36" s="42" t="s">
        <v>226</v>
      </c>
      <c r="AB36" s="37">
        <v>798</v>
      </c>
      <c r="AC36" s="35"/>
    </row>
    <row r="37" spans="1:29">
      <c r="A37" s="13"/>
      <c r="B37" s="42"/>
      <c r="C37" s="42"/>
      <c r="D37" s="37"/>
      <c r="E37" s="35"/>
      <c r="F37" s="35"/>
      <c r="G37" s="42"/>
      <c r="H37" s="37"/>
      <c r="I37" s="35"/>
      <c r="J37" s="35"/>
      <c r="K37" s="42"/>
      <c r="L37" s="37"/>
      <c r="M37" s="35"/>
      <c r="N37" s="35"/>
      <c r="O37" s="42"/>
      <c r="P37" s="37"/>
      <c r="Q37" s="42"/>
      <c r="R37" s="35"/>
      <c r="S37" s="42"/>
      <c r="T37" s="37"/>
      <c r="U37" s="35"/>
      <c r="V37" s="35"/>
      <c r="W37" s="42"/>
      <c r="X37" s="37"/>
      <c r="Y37" s="35"/>
      <c r="Z37" s="35"/>
      <c r="AA37" s="42"/>
      <c r="AB37" s="37"/>
      <c r="AC37" s="35"/>
    </row>
    <row r="38" spans="1:29">
      <c r="A38" s="13"/>
      <c r="B38" s="45" t="s">
        <v>374</v>
      </c>
      <c r="C38" s="46">
        <v>95</v>
      </c>
      <c r="D38" s="46"/>
      <c r="E38" s="47"/>
      <c r="F38" s="47"/>
      <c r="G38" s="46">
        <v>78</v>
      </c>
      <c r="H38" s="46"/>
      <c r="I38" s="47"/>
      <c r="J38" s="47"/>
      <c r="K38" s="46">
        <v>7</v>
      </c>
      <c r="L38" s="46"/>
      <c r="M38" s="47"/>
      <c r="N38" s="47"/>
      <c r="O38" s="46" t="s">
        <v>286</v>
      </c>
      <c r="P38" s="46"/>
      <c r="Q38" s="45" t="s">
        <v>228</v>
      </c>
      <c r="R38" s="47"/>
      <c r="S38" s="46">
        <v>10</v>
      </c>
      <c r="T38" s="46"/>
      <c r="U38" s="47"/>
      <c r="V38" s="47"/>
      <c r="W38" s="46" t="s">
        <v>230</v>
      </c>
      <c r="X38" s="46"/>
      <c r="Y38" s="47"/>
      <c r="Z38" s="47"/>
      <c r="AA38" s="46">
        <v>10</v>
      </c>
      <c r="AB38" s="46"/>
      <c r="AC38" s="47"/>
    </row>
    <row r="39" spans="1:29">
      <c r="A39" s="13"/>
      <c r="B39" s="45"/>
      <c r="C39" s="46"/>
      <c r="D39" s="46"/>
      <c r="E39" s="47"/>
      <c r="F39" s="47"/>
      <c r="G39" s="46"/>
      <c r="H39" s="46"/>
      <c r="I39" s="47"/>
      <c r="J39" s="47"/>
      <c r="K39" s="46"/>
      <c r="L39" s="46"/>
      <c r="M39" s="47"/>
      <c r="N39" s="47"/>
      <c r="O39" s="46"/>
      <c r="P39" s="46"/>
      <c r="Q39" s="45"/>
      <c r="R39" s="47"/>
      <c r="S39" s="46"/>
      <c r="T39" s="46"/>
      <c r="U39" s="47"/>
      <c r="V39" s="47"/>
      <c r="W39" s="46"/>
      <c r="X39" s="46"/>
      <c r="Y39" s="47"/>
      <c r="Z39" s="47"/>
      <c r="AA39" s="46"/>
      <c r="AB39" s="46"/>
      <c r="AC39" s="47"/>
    </row>
    <row r="40" spans="1:29">
      <c r="A40" s="13"/>
      <c r="B40" s="42" t="s">
        <v>939</v>
      </c>
      <c r="C40" s="37">
        <v>113</v>
      </c>
      <c r="D40" s="37"/>
      <c r="E40" s="35"/>
      <c r="F40" s="35"/>
      <c r="G40" s="37">
        <v>279</v>
      </c>
      <c r="H40" s="37"/>
      <c r="I40" s="35"/>
      <c r="J40" s="35"/>
      <c r="K40" s="37">
        <v>87</v>
      </c>
      <c r="L40" s="37"/>
      <c r="M40" s="35"/>
      <c r="N40" s="35"/>
      <c r="O40" s="37">
        <v>22</v>
      </c>
      <c r="P40" s="37"/>
      <c r="Q40" s="35"/>
      <c r="R40" s="35"/>
      <c r="S40" s="37">
        <v>501</v>
      </c>
      <c r="T40" s="37"/>
      <c r="U40" s="35"/>
      <c r="V40" s="35"/>
      <c r="W40" s="37" t="s">
        <v>230</v>
      </c>
      <c r="X40" s="37"/>
      <c r="Y40" s="35"/>
      <c r="Z40" s="35"/>
      <c r="AA40" s="37">
        <v>501</v>
      </c>
      <c r="AB40" s="37"/>
      <c r="AC40" s="35"/>
    </row>
    <row r="41" spans="1:29">
      <c r="A41" s="13"/>
      <c r="B41" s="42"/>
      <c r="C41" s="37"/>
      <c r="D41" s="37"/>
      <c r="E41" s="35"/>
      <c r="F41" s="35"/>
      <c r="G41" s="37"/>
      <c r="H41" s="37"/>
      <c r="I41" s="35"/>
      <c r="J41" s="35"/>
      <c r="K41" s="37"/>
      <c r="L41" s="37"/>
      <c r="M41" s="35"/>
      <c r="N41" s="35"/>
      <c r="O41" s="37"/>
      <c r="P41" s="37"/>
      <c r="Q41" s="35"/>
      <c r="R41" s="35"/>
      <c r="S41" s="37"/>
      <c r="T41" s="37"/>
      <c r="U41" s="35"/>
      <c r="V41" s="35"/>
      <c r="W41" s="37"/>
      <c r="X41" s="37"/>
      <c r="Y41" s="35"/>
      <c r="Z41" s="35"/>
      <c r="AA41" s="37"/>
      <c r="AB41" s="37"/>
      <c r="AC41" s="35"/>
    </row>
    <row r="42" spans="1:29">
      <c r="A42" s="13"/>
      <c r="B42" s="45" t="s">
        <v>940</v>
      </c>
      <c r="C42" s="46">
        <v>249</v>
      </c>
      <c r="D42" s="46"/>
      <c r="E42" s="47"/>
      <c r="F42" s="47"/>
      <c r="G42" s="46">
        <v>473</v>
      </c>
      <c r="H42" s="46"/>
      <c r="I42" s="47"/>
      <c r="J42" s="47"/>
      <c r="K42" s="46">
        <v>104</v>
      </c>
      <c r="L42" s="46"/>
      <c r="M42" s="47"/>
      <c r="N42" s="47"/>
      <c r="O42" s="46">
        <v>16</v>
      </c>
      <c r="P42" s="46"/>
      <c r="Q42" s="47"/>
      <c r="R42" s="47"/>
      <c r="S42" s="46">
        <v>842</v>
      </c>
      <c r="T42" s="46"/>
      <c r="U42" s="47"/>
      <c r="V42" s="47"/>
      <c r="W42" s="46" t="s">
        <v>231</v>
      </c>
      <c r="X42" s="46"/>
      <c r="Y42" s="45" t="s">
        <v>228</v>
      </c>
      <c r="Z42" s="47"/>
      <c r="AA42" s="46">
        <v>838</v>
      </c>
      <c r="AB42" s="46"/>
      <c r="AC42" s="47"/>
    </row>
    <row r="43" spans="1:29" ht="15.75" thickBot="1">
      <c r="A43" s="13"/>
      <c r="B43" s="45"/>
      <c r="C43" s="40"/>
      <c r="D43" s="40"/>
      <c r="E43" s="48"/>
      <c r="F43" s="47"/>
      <c r="G43" s="40"/>
      <c r="H43" s="40"/>
      <c r="I43" s="48"/>
      <c r="J43" s="47"/>
      <c r="K43" s="40"/>
      <c r="L43" s="40"/>
      <c r="M43" s="48"/>
      <c r="N43" s="47"/>
      <c r="O43" s="40"/>
      <c r="P43" s="40"/>
      <c r="Q43" s="48"/>
      <c r="R43" s="47"/>
      <c r="S43" s="40"/>
      <c r="T43" s="40"/>
      <c r="U43" s="48"/>
      <c r="V43" s="47"/>
      <c r="W43" s="40"/>
      <c r="X43" s="40"/>
      <c r="Y43" s="72"/>
      <c r="Z43" s="47"/>
      <c r="AA43" s="40"/>
      <c r="AB43" s="40"/>
      <c r="AC43" s="48"/>
    </row>
    <row r="44" spans="1:29">
      <c r="A44" s="13"/>
      <c r="B44" s="42" t="s">
        <v>946</v>
      </c>
      <c r="C44" s="43">
        <v>228</v>
      </c>
      <c r="D44" s="43"/>
      <c r="E44" s="44"/>
      <c r="F44" s="35"/>
      <c r="G44" s="43">
        <v>189</v>
      </c>
      <c r="H44" s="43"/>
      <c r="I44" s="44"/>
      <c r="J44" s="35"/>
      <c r="K44" s="43">
        <v>21</v>
      </c>
      <c r="L44" s="43"/>
      <c r="M44" s="44"/>
      <c r="N44" s="35"/>
      <c r="O44" s="43">
        <v>9</v>
      </c>
      <c r="P44" s="43"/>
      <c r="Q44" s="44"/>
      <c r="R44" s="35"/>
      <c r="S44" s="43">
        <v>447</v>
      </c>
      <c r="T44" s="43"/>
      <c r="U44" s="44"/>
      <c r="V44" s="35"/>
      <c r="W44" s="43">
        <v>4</v>
      </c>
      <c r="X44" s="43"/>
      <c r="Y44" s="44"/>
      <c r="Z44" s="35"/>
      <c r="AA44" s="43">
        <v>451</v>
      </c>
      <c r="AB44" s="43"/>
      <c r="AC44" s="44"/>
    </row>
    <row r="45" spans="1:29">
      <c r="A45" s="13"/>
      <c r="B45" s="42"/>
      <c r="C45" s="37"/>
      <c r="D45" s="37"/>
      <c r="E45" s="35"/>
      <c r="F45" s="35"/>
      <c r="G45" s="37"/>
      <c r="H45" s="37"/>
      <c r="I45" s="35"/>
      <c r="J45" s="35"/>
      <c r="K45" s="37"/>
      <c r="L45" s="37"/>
      <c r="M45" s="35"/>
      <c r="N45" s="35"/>
      <c r="O45" s="37"/>
      <c r="P45" s="37"/>
      <c r="Q45" s="35"/>
      <c r="R45" s="35"/>
      <c r="S45" s="37"/>
      <c r="T45" s="37"/>
      <c r="U45" s="35"/>
      <c r="V45" s="35"/>
      <c r="W45" s="37"/>
      <c r="X45" s="37"/>
      <c r="Y45" s="35"/>
      <c r="Z45" s="35"/>
      <c r="AA45" s="37"/>
      <c r="AB45" s="37"/>
      <c r="AC45" s="35"/>
    </row>
    <row r="46" spans="1:29">
      <c r="A46" s="13"/>
      <c r="B46" s="45" t="s">
        <v>105</v>
      </c>
      <c r="C46" s="46">
        <v>86</v>
      </c>
      <c r="D46" s="46"/>
      <c r="E46" s="47"/>
      <c r="F46" s="47"/>
      <c r="G46" s="46">
        <v>72</v>
      </c>
      <c r="H46" s="46"/>
      <c r="I46" s="47"/>
      <c r="J46" s="47"/>
      <c r="K46" s="46">
        <v>8</v>
      </c>
      <c r="L46" s="46"/>
      <c r="M46" s="47"/>
      <c r="N46" s="47"/>
      <c r="O46" s="46" t="s">
        <v>947</v>
      </c>
      <c r="P46" s="46"/>
      <c r="Q46" s="45" t="s">
        <v>228</v>
      </c>
      <c r="R46" s="47"/>
      <c r="S46" s="46">
        <v>114</v>
      </c>
      <c r="T46" s="46"/>
      <c r="U46" s="47"/>
      <c r="V46" s="47"/>
      <c r="W46" s="46">
        <v>2</v>
      </c>
      <c r="X46" s="46"/>
      <c r="Y46" s="47"/>
      <c r="Z46" s="47"/>
      <c r="AA46" s="46">
        <v>116</v>
      </c>
      <c r="AB46" s="46"/>
      <c r="AC46" s="47"/>
    </row>
    <row r="47" spans="1:29" ht="15.75" thickBot="1">
      <c r="A47" s="13"/>
      <c r="B47" s="45"/>
      <c r="C47" s="40"/>
      <c r="D47" s="40"/>
      <c r="E47" s="48"/>
      <c r="F47" s="47"/>
      <c r="G47" s="40"/>
      <c r="H47" s="40"/>
      <c r="I47" s="48"/>
      <c r="J47" s="47"/>
      <c r="K47" s="40"/>
      <c r="L47" s="40"/>
      <c r="M47" s="48"/>
      <c r="N47" s="47"/>
      <c r="O47" s="40"/>
      <c r="P47" s="40"/>
      <c r="Q47" s="72"/>
      <c r="R47" s="47"/>
      <c r="S47" s="40"/>
      <c r="T47" s="40"/>
      <c r="U47" s="48"/>
      <c r="V47" s="47"/>
      <c r="W47" s="40"/>
      <c r="X47" s="40"/>
      <c r="Y47" s="48"/>
      <c r="Z47" s="47"/>
      <c r="AA47" s="40"/>
      <c r="AB47" s="40"/>
      <c r="AC47" s="48"/>
    </row>
    <row r="48" spans="1:29">
      <c r="A48" s="13"/>
      <c r="B48" s="42" t="s">
        <v>110</v>
      </c>
      <c r="C48" s="49" t="s">
        <v>226</v>
      </c>
      <c r="D48" s="43">
        <v>142</v>
      </c>
      <c r="E48" s="44"/>
      <c r="F48" s="35"/>
      <c r="G48" s="49" t="s">
        <v>226</v>
      </c>
      <c r="H48" s="43">
        <v>117</v>
      </c>
      <c r="I48" s="44"/>
      <c r="J48" s="35"/>
      <c r="K48" s="49" t="s">
        <v>226</v>
      </c>
      <c r="L48" s="43">
        <v>13</v>
      </c>
      <c r="M48" s="44"/>
      <c r="N48" s="35"/>
      <c r="O48" s="49" t="s">
        <v>226</v>
      </c>
      <c r="P48" s="43">
        <v>61</v>
      </c>
      <c r="Q48" s="44"/>
      <c r="R48" s="35"/>
      <c r="S48" s="49" t="s">
        <v>226</v>
      </c>
      <c r="T48" s="43">
        <v>333</v>
      </c>
      <c r="U48" s="44"/>
      <c r="V48" s="35"/>
      <c r="W48" s="49" t="s">
        <v>226</v>
      </c>
      <c r="X48" s="43">
        <v>2</v>
      </c>
      <c r="Y48" s="44"/>
      <c r="Z48" s="35"/>
      <c r="AA48" s="49" t="s">
        <v>226</v>
      </c>
      <c r="AB48" s="43">
        <v>335</v>
      </c>
      <c r="AC48" s="44"/>
    </row>
    <row r="49" spans="1:29" ht="15.75" thickBot="1">
      <c r="A49" s="13"/>
      <c r="B49" s="42"/>
      <c r="C49" s="50"/>
      <c r="D49" s="51"/>
      <c r="E49" s="52"/>
      <c r="F49" s="35"/>
      <c r="G49" s="50"/>
      <c r="H49" s="51"/>
      <c r="I49" s="52"/>
      <c r="J49" s="35"/>
      <c r="K49" s="50"/>
      <c r="L49" s="51"/>
      <c r="M49" s="52"/>
      <c r="N49" s="35"/>
      <c r="O49" s="50"/>
      <c r="P49" s="51"/>
      <c r="Q49" s="52"/>
      <c r="R49" s="35"/>
      <c r="S49" s="50"/>
      <c r="T49" s="51"/>
      <c r="U49" s="52"/>
      <c r="V49" s="35"/>
      <c r="W49" s="50"/>
      <c r="X49" s="51"/>
      <c r="Y49" s="52"/>
      <c r="Z49" s="35"/>
      <c r="AA49" s="50"/>
      <c r="AB49" s="51"/>
      <c r="AC49" s="52"/>
    </row>
    <row r="50" spans="1:29" ht="15.75" thickTop="1">
      <c r="A50" s="13"/>
      <c r="B50" s="45" t="s">
        <v>944</v>
      </c>
      <c r="C50" s="153" t="s">
        <v>226</v>
      </c>
      <c r="D50" s="152">
        <v>47177</v>
      </c>
      <c r="E50" s="53"/>
      <c r="F50" s="47"/>
      <c r="G50" s="153" t="s">
        <v>226</v>
      </c>
      <c r="H50" s="152">
        <v>29211</v>
      </c>
      <c r="I50" s="53"/>
      <c r="J50" s="47"/>
      <c r="K50" s="153" t="s">
        <v>226</v>
      </c>
      <c r="L50" s="152">
        <v>3067</v>
      </c>
      <c r="M50" s="53"/>
      <c r="N50" s="47"/>
      <c r="O50" s="153" t="s">
        <v>226</v>
      </c>
      <c r="P50" s="152">
        <v>39668</v>
      </c>
      <c r="Q50" s="53"/>
      <c r="R50" s="47"/>
      <c r="S50" s="153" t="s">
        <v>226</v>
      </c>
      <c r="T50" s="152">
        <v>119123</v>
      </c>
      <c r="U50" s="53"/>
      <c r="V50" s="47"/>
      <c r="W50" s="153" t="s">
        <v>226</v>
      </c>
      <c r="X50" s="217" t="s">
        <v>230</v>
      </c>
      <c r="Y50" s="53"/>
      <c r="Z50" s="47"/>
      <c r="AA50" s="153" t="s">
        <v>226</v>
      </c>
      <c r="AB50" s="152">
        <v>119123</v>
      </c>
      <c r="AC50" s="53"/>
    </row>
    <row r="51" spans="1:29">
      <c r="A51" s="13"/>
      <c r="B51" s="45"/>
      <c r="C51" s="45"/>
      <c r="D51" s="75"/>
      <c r="E51" s="47"/>
      <c r="F51" s="47"/>
      <c r="G51" s="45"/>
      <c r="H51" s="75"/>
      <c r="I51" s="47"/>
      <c r="J51" s="47"/>
      <c r="K51" s="45"/>
      <c r="L51" s="75"/>
      <c r="M51" s="47"/>
      <c r="N51" s="47"/>
      <c r="O51" s="45"/>
      <c r="P51" s="75"/>
      <c r="Q51" s="47"/>
      <c r="R51" s="47"/>
      <c r="S51" s="45"/>
      <c r="T51" s="75"/>
      <c r="U51" s="47"/>
      <c r="V51" s="47"/>
      <c r="W51" s="45"/>
      <c r="X51" s="46"/>
      <c r="Y51" s="47"/>
      <c r="Z51" s="47"/>
      <c r="AA51" s="45"/>
      <c r="AB51" s="75"/>
      <c r="AC51" s="47"/>
    </row>
    <row r="52" spans="1:29">
      <c r="A52" s="13"/>
      <c r="B52" s="31"/>
      <c r="C52" s="31"/>
      <c r="D52" s="31"/>
      <c r="E52" s="31"/>
      <c r="F52" s="31"/>
      <c r="G52" s="31"/>
      <c r="H52" s="31"/>
      <c r="I52" s="31"/>
      <c r="J52" s="31"/>
      <c r="K52" s="31"/>
      <c r="L52" s="31"/>
      <c r="M52" s="31"/>
      <c r="N52" s="31"/>
      <c r="O52" s="31"/>
      <c r="P52" s="31"/>
    </row>
    <row r="53" spans="1:29">
      <c r="A53" s="13"/>
      <c r="B53" s="16"/>
      <c r="C53" s="16"/>
      <c r="D53" s="16"/>
      <c r="E53" s="16"/>
      <c r="F53" s="16"/>
      <c r="G53" s="16"/>
      <c r="H53" s="16"/>
      <c r="I53" s="16"/>
      <c r="J53" s="16"/>
      <c r="K53" s="16"/>
      <c r="L53" s="16"/>
      <c r="M53" s="16"/>
      <c r="N53" s="16"/>
      <c r="O53" s="16"/>
      <c r="P53" s="16"/>
    </row>
    <row r="54" spans="1:29">
      <c r="A54" s="13"/>
      <c r="B54" s="17"/>
      <c r="C54" s="20"/>
      <c r="D54" s="47"/>
      <c r="E54" s="47"/>
      <c r="F54" s="47"/>
      <c r="G54" s="47"/>
      <c r="H54" s="47"/>
      <c r="I54" s="47"/>
      <c r="J54" s="47"/>
      <c r="K54" s="47"/>
      <c r="L54" s="47"/>
      <c r="M54" s="47"/>
      <c r="N54" s="47"/>
      <c r="O54" s="47"/>
      <c r="P54" s="47"/>
    </row>
    <row r="55" spans="1:29">
      <c r="A55" s="13"/>
      <c r="B55" s="31"/>
      <c r="C55" s="31"/>
      <c r="D55" s="31"/>
      <c r="E55" s="31"/>
      <c r="F55" s="31"/>
      <c r="G55" s="31"/>
      <c r="H55" s="31"/>
      <c r="I55" s="31"/>
      <c r="J55" s="31"/>
      <c r="K55" s="31"/>
      <c r="L55" s="31"/>
      <c r="M55" s="31"/>
      <c r="N55" s="31"/>
      <c r="O55" s="31"/>
      <c r="P55" s="31"/>
    </row>
    <row r="56" spans="1:29">
      <c r="A56" s="13"/>
      <c r="B56" s="16"/>
      <c r="C56" s="16"/>
      <c r="D56" s="16"/>
      <c r="E56" s="16"/>
      <c r="F56" s="16"/>
      <c r="G56" s="16"/>
      <c r="H56" s="16"/>
      <c r="I56" s="16"/>
      <c r="J56" s="16"/>
      <c r="K56" s="16"/>
      <c r="L56" s="16"/>
      <c r="M56" s="16"/>
      <c r="N56" s="16"/>
      <c r="O56" s="16"/>
      <c r="P56" s="16"/>
    </row>
    <row r="57" spans="1:29">
      <c r="A57" s="13"/>
      <c r="B57" s="17"/>
      <c r="C57" s="20"/>
      <c r="D57" s="47"/>
      <c r="E57" s="47"/>
      <c r="F57" s="47"/>
      <c r="G57" s="47"/>
      <c r="H57" s="47"/>
      <c r="I57" s="47"/>
      <c r="J57" s="47"/>
      <c r="K57" s="47"/>
      <c r="L57" s="47"/>
      <c r="M57" s="47"/>
      <c r="N57" s="47"/>
      <c r="O57" s="47"/>
      <c r="P57" s="47"/>
    </row>
  </sheetData>
  <mergeCells count="435">
    <mergeCell ref="A1:A2"/>
    <mergeCell ref="B1:AC1"/>
    <mergeCell ref="B2:AC2"/>
    <mergeCell ref="B3:AC3"/>
    <mergeCell ref="A4:A57"/>
    <mergeCell ref="B4:AC4"/>
    <mergeCell ref="B5:AC5"/>
    <mergeCell ref="B6:AC6"/>
    <mergeCell ref="B7:AC7"/>
    <mergeCell ref="AB50:AB51"/>
    <mergeCell ref="AC50:AC51"/>
    <mergeCell ref="B52:P52"/>
    <mergeCell ref="D54:P54"/>
    <mergeCell ref="B55:P55"/>
    <mergeCell ref="D57:P57"/>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B49"/>
    <mergeCell ref="AC48:AC49"/>
    <mergeCell ref="B50:B51"/>
    <mergeCell ref="C50:C51"/>
    <mergeCell ref="D50:D51"/>
    <mergeCell ref="E50:E51"/>
    <mergeCell ref="F50:F51"/>
    <mergeCell ref="G50:G51"/>
    <mergeCell ref="H50:H51"/>
    <mergeCell ref="I50:I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AA36:AA37"/>
    <mergeCell ref="AB36:AB37"/>
    <mergeCell ref="AC36:AC37"/>
    <mergeCell ref="B38:B39"/>
    <mergeCell ref="C38:D39"/>
    <mergeCell ref="E38:E39"/>
    <mergeCell ref="F38:F39"/>
    <mergeCell ref="G38:H39"/>
    <mergeCell ref="I38:I39"/>
    <mergeCell ref="J38:J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3:Z34"/>
    <mergeCell ref="AA33:AC34"/>
    <mergeCell ref="C35:AC35"/>
    <mergeCell ref="B36:B37"/>
    <mergeCell ref="C36:C37"/>
    <mergeCell ref="D36:D37"/>
    <mergeCell ref="E36:E37"/>
    <mergeCell ref="F36:F37"/>
    <mergeCell ref="G36:G37"/>
    <mergeCell ref="H36:H37"/>
    <mergeCell ref="R33:R34"/>
    <mergeCell ref="S33:U33"/>
    <mergeCell ref="S34:U34"/>
    <mergeCell ref="V33:V34"/>
    <mergeCell ref="W33:Y33"/>
    <mergeCell ref="W34:Y34"/>
    <mergeCell ref="G34:I34"/>
    <mergeCell ref="J33:J34"/>
    <mergeCell ref="K33:M33"/>
    <mergeCell ref="K34:M34"/>
    <mergeCell ref="N33:N34"/>
    <mergeCell ref="O33:Q34"/>
    <mergeCell ref="AA28:AA29"/>
    <mergeCell ref="AB28:AB29"/>
    <mergeCell ref="AC28:AC29"/>
    <mergeCell ref="B30:AC30"/>
    <mergeCell ref="C32:AC32"/>
    <mergeCell ref="B33:B34"/>
    <mergeCell ref="C33:E33"/>
    <mergeCell ref="C34:E34"/>
    <mergeCell ref="F33:F34"/>
    <mergeCell ref="G33:I33"/>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Y11"/>
    <mergeCell ref="W12:Y12"/>
    <mergeCell ref="Z11:Z12"/>
    <mergeCell ref="AA11:AC12"/>
    <mergeCell ref="C13:AC13"/>
    <mergeCell ref="K12:M12"/>
    <mergeCell ref="N11:N12"/>
    <mergeCell ref="O11:Q12"/>
    <mergeCell ref="R11:R12"/>
    <mergeCell ref="S11:U11"/>
    <mergeCell ref="S12:U12"/>
    <mergeCell ref="B8:AC8"/>
    <mergeCell ref="C10:AC10"/>
    <mergeCell ref="B11:B12"/>
    <mergeCell ref="C11:E11"/>
    <mergeCell ref="C12:E12"/>
    <mergeCell ref="F11:F12"/>
    <mergeCell ref="G11:I11"/>
    <mergeCell ref="G12:I12"/>
    <mergeCell ref="J11:J12"/>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948</v>
      </c>
      <c r="B4" s="12" t="s">
        <v>4</v>
      </c>
      <c r="C4" s="12"/>
      <c r="D4" s="12"/>
      <c r="E4" s="12"/>
      <c r="F4" s="12"/>
      <c r="G4" s="12"/>
      <c r="H4" s="12"/>
      <c r="I4" s="12"/>
    </row>
    <row r="5" spans="1:9">
      <c r="A5" s="13"/>
      <c r="B5" s="55" t="s">
        <v>949</v>
      </c>
      <c r="C5" s="55"/>
      <c r="D5" s="55"/>
      <c r="E5" s="55"/>
      <c r="F5" s="55"/>
      <c r="G5" s="55"/>
      <c r="H5" s="55"/>
      <c r="I5" s="55"/>
    </row>
    <row r="6" spans="1:9">
      <c r="A6" s="13"/>
      <c r="B6" s="55" t="s">
        <v>950</v>
      </c>
      <c r="C6" s="55"/>
      <c r="D6" s="55"/>
      <c r="E6" s="55"/>
      <c r="F6" s="55"/>
      <c r="G6" s="55"/>
      <c r="H6" s="55"/>
      <c r="I6" s="55"/>
    </row>
    <row r="7" spans="1:9" ht="51" customHeight="1">
      <c r="A7" s="13"/>
      <c r="B7" s="56" t="s">
        <v>951</v>
      </c>
      <c r="C7" s="56"/>
      <c r="D7" s="56"/>
      <c r="E7" s="56"/>
      <c r="F7" s="56"/>
      <c r="G7" s="56"/>
      <c r="H7" s="56"/>
      <c r="I7" s="56"/>
    </row>
    <row r="8" spans="1:9">
      <c r="A8" s="13"/>
      <c r="B8" s="56" t="s">
        <v>952</v>
      </c>
      <c r="C8" s="56"/>
      <c r="D8" s="56"/>
      <c r="E8" s="56"/>
      <c r="F8" s="56"/>
      <c r="G8" s="56"/>
      <c r="H8" s="56"/>
      <c r="I8" s="56"/>
    </row>
    <row r="9" spans="1:9">
      <c r="A9" s="13"/>
      <c r="B9" s="31"/>
      <c r="C9" s="31"/>
      <c r="D9" s="31"/>
      <c r="E9" s="31"/>
      <c r="F9" s="31"/>
      <c r="G9" s="31"/>
      <c r="H9" s="31"/>
      <c r="I9" s="31"/>
    </row>
    <row r="10" spans="1:9">
      <c r="A10" s="13"/>
      <c r="B10" s="16"/>
      <c r="C10" s="16"/>
      <c r="D10" s="16"/>
      <c r="E10" s="16"/>
      <c r="F10" s="16"/>
      <c r="G10" s="16"/>
      <c r="H10" s="16"/>
      <c r="I10" s="16"/>
    </row>
    <row r="11" spans="1:9" ht="15.75" thickBot="1">
      <c r="A11" s="13"/>
      <c r="B11" s="20"/>
      <c r="C11" s="32" t="s">
        <v>294</v>
      </c>
      <c r="D11" s="32"/>
      <c r="E11" s="32"/>
      <c r="F11" s="20"/>
      <c r="G11" s="84">
        <v>41639</v>
      </c>
      <c r="H11" s="84"/>
      <c r="I11" s="84"/>
    </row>
    <row r="12" spans="1:9">
      <c r="A12" s="13"/>
      <c r="B12" s="17"/>
      <c r="C12" s="34" t="s">
        <v>253</v>
      </c>
      <c r="D12" s="34"/>
      <c r="E12" s="34"/>
      <c r="F12" s="34"/>
      <c r="G12" s="34"/>
      <c r="H12" s="34"/>
      <c r="I12" s="34"/>
    </row>
    <row r="13" spans="1:9">
      <c r="A13" s="13"/>
      <c r="B13" s="87" t="s">
        <v>953</v>
      </c>
      <c r="C13" s="42" t="s">
        <v>226</v>
      </c>
      <c r="D13" s="70">
        <v>41470</v>
      </c>
      <c r="E13" s="35"/>
      <c r="F13" s="35"/>
      <c r="G13" s="42" t="s">
        <v>226</v>
      </c>
      <c r="H13" s="70">
        <v>41885</v>
      </c>
      <c r="I13" s="35"/>
    </row>
    <row r="14" spans="1:9">
      <c r="A14" s="13"/>
      <c r="B14" s="87"/>
      <c r="C14" s="42"/>
      <c r="D14" s="70"/>
      <c r="E14" s="35"/>
      <c r="F14" s="35"/>
      <c r="G14" s="42"/>
      <c r="H14" s="70"/>
      <c r="I14" s="35"/>
    </row>
    <row r="15" spans="1:9">
      <c r="A15" s="13"/>
      <c r="B15" s="88" t="s">
        <v>954</v>
      </c>
      <c r="C15" s="75">
        <v>1699</v>
      </c>
      <c r="D15" s="75"/>
      <c r="E15" s="47"/>
      <c r="F15" s="47"/>
      <c r="G15" s="75">
        <v>1629</v>
      </c>
      <c r="H15" s="75"/>
      <c r="I15" s="47"/>
    </row>
    <row r="16" spans="1:9">
      <c r="A16" s="13"/>
      <c r="B16" s="88"/>
      <c r="C16" s="75"/>
      <c r="D16" s="75"/>
      <c r="E16" s="47"/>
      <c r="F16" s="47"/>
      <c r="G16" s="75"/>
      <c r="H16" s="75"/>
      <c r="I16" s="47"/>
    </row>
    <row r="17" spans="1:9">
      <c r="A17" s="13"/>
      <c r="B17" s="87" t="s">
        <v>955</v>
      </c>
      <c r="C17" s="37">
        <v>50</v>
      </c>
      <c r="D17" s="37"/>
      <c r="E17" s="35"/>
      <c r="F17" s="35"/>
      <c r="G17" s="37">
        <v>36</v>
      </c>
      <c r="H17" s="37"/>
      <c r="I17" s="35"/>
    </row>
    <row r="18" spans="1:9">
      <c r="A18" s="13"/>
      <c r="B18" s="87"/>
      <c r="C18" s="37"/>
      <c r="D18" s="37"/>
      <c r="E18" s="35"/>
      <c r="F18" s="35"/>
      <c r="G18" s="37"/>
      <c r="H18" s="37"/>
      <c r="I18" s="35"/>
    </row>
    <row r="19" spans="1:9">
      <c r="A19" s="13"/>
      <c r="B19" s="88" t="s">
        <v>956</v>
      </c>
      <c r="C19" s="46">
        <v>35</v>
      </c>
      <c r="D19" s="46"/>
      <c r="E19" s="47"/>
      <c r="F19" s="47"/>
      <c r="G19" s="46">
        <v>37</v>
      </c>
      <c r="H19" s="46"/>
      <c r="I19" s="47"/>
    </row>
    <row r="20" spans="1:9">
      <c r="A20" s="13"/>
      <c r="B20" s="88"/>
      <c r="C20" s="46"/>
      <c r="D20" s="46"/>
      <c r="E20" s="47"/>
      <c r="F20" s="47"/>
      <c r="G20" s="46"/>
      <c r="H20" s="46"/>
      <c r="I20" s="47"/>
    </row>
    <row r="21" spans="1:9">
      <c r="A21" s="13"/>
      <c r="B21" s="87" t="s">
        <v>957</v>
      </c>
      <c r="C21" s="37">
        <v>35</v>
      </c>
      <c r="D21" s="37"/>
      <c r="E21" s="35"/>
      <c r="F21" s="35"/>
      <c r="G21" s="37">
        <v>38</v>
      </c>
      <c r="H21" s="37"/>
      <c r="I21" s="35"/>
    </row>
    <row r="22" spans="1:9">
      <c r="A22" s="13"/>
      <c r="B22" s="87"/>
      <c r="C22" s="37"/>
      <c r="D22" s="37"/>
      <c r="E22" s="35"/>
      <c r="F22" s="35"/>
      <c r="G22" s="37"/>
      <c r="H22" s="37"/>
      <c r="I22" s="35"/>
    </row>
    <row r="23" spans="1:9">
      <c r="A23" s="13"/>
      <c r="B23" s="88" t="s">
        <v>958</v>
      </c>
      <c r="C23" s="46">
        <v>78</v>
      </c>
      <c r="D23" s="46"/>
      <c r="E23" s="47"/>
      <c r="F23" s="47"/>
      <c r="G23" s="46">
        <v>78</v>
      </c>
      <c r="H23" s="46"/>
      <c r="I23" s="47"/>
    </row>
    <row r="24" spans="1:9">
      <c r="A24" s="13"/>
      <c r="B24" s="88"/>
      <c r="C24" s="46"/>
      <c r="D24" s="46"/>
      <c r="E24" s="47"/>
      <c r="F24" s="47"/>
      <c r="G24" s="46"/>
      <c r="H24" s="46"/>
      <c r="I24" s="47"/>
    </row>
    <row r="25" spans="1:9" ht="51" customHeight="1">
      <c r="A25" s="13"/>
      <c r="B25" s="116" t="s">
        <v>959</v>
      </c>
      <c r="C25" s="116"/>
      <c r="D25" s="116"/>
      <c r="E25" s="116"/>
      <c r="F25" s="116"/>
      <c r="G25" s="116"/>
      <c r="H25" s="116"/>
      <c r="I25" s="116"/>
    </row>
    <row r="26" spans="1:9" ht="51" customHeight="1">
      <c r="A26" s="13"/>
      <c r="B26" s="116" t="s">
        <v>960</v>
      </c>
      <c r="C26" s="116"/>
      <c r="D26" s="116"/>
      <c r="E26" s="116"/>
      <c r="F26" s="116"/>
      <c r="G26" s="116"/>
      <c r="H26" s="116"/>
      <c r="I26" s="116"/>
    </row>
    <row r="27" spans="1:9" ht="25.5" customHeight="1">
      <c r="A27" s="13"/>
      <c r="B27" s="116" t="s">
        <v>961</v>
      </c>
      <c r="C27" s="116"/>
      <c r="D27" s="116"/>
      <c r="E27" s="116"/>
      <c r="F27" s="116"/>
      <c r="G27" s="116"/>
      <c r="H27" s="116"/>
      <c r="I27" s="116"/>
    </row>
    <row r="28" spans="1:9">
      <c r="A28" s="13"/>
      <c r="B28" s="55" t="s">
        <v>962</v>
      </c>
      <c r="C28" s="55"/>
      <c r="D28" s="55"/>
      <c r="E28" s="55"/>
      <c r="F28" s="55"/>
      <c r="G28" s="55"/>
      <c r="H28" s="55"/>
      <c r="I28" s="55"/>
    </row>
    <row r="29" spans="1:9" ht="76.5" customHeight="1">
      <c r="A29" s="13"/>
      <c r="B29" s="56" t="s">
        <v>963</v>
      </c>
      <c r="C29" s="56"/>
      <c r="D29" s="56"/>
      <c r="E29" s="56"/>
      <c r="F29" s="56"/>
      <c r="G29" s="56"/>
      <c r="H29" s="56"/>
      <c r="I29" s="56"/>
    </row>
    <row r="30" spans="1:9" ht="38.25" customHeight="1">
      <c r="A30" s="13"/>
      <c r="B30" s="56" t="s">
        <v>964</v>
      </c>
      <c r="C30" s="56"/>
      <c r="D30" s="56"/>
      <c r="E30" s="56"/>
      <c r="F30" s="56"/>
      <c r="G30" s="56"/>
      <c r="H30" s="56"/>
      <c r="I30" s="56"/>
    </row>
    <row r="31" spans="1:9" ht="76.5" customHeight="1">
      <c r="A31" s="13"/>
      <c r="B31" s="56" t="s">
        <v>965</v>
      </c>
      <c r="C31" s="56"/>
      <c r="D31" s="56"/>
      <c r="E31" s="56"/>
      <c r="F31" s="56"/>
      <c r="G31" s="56"/>
      <c r="H31" s="56"/>
      <c r="I31" s="56"/>
    </row>
    <row r="32" spans="1:9" ht="102" customHeight="1">
      <c r="A32" s="13"/>
      <c r="B32" s="56" t="s">
        <v>966</v>
      </c>
      <c r="C32" s="56"/>
      <c r="D32" s="56"/>
      <c r="E32" s="56"/>
      <c r="F32" s="56"/>
      <c r="G32" s="56"/>
      <c r="H32" s="56"/>
      <c r="I32" s="56"/>
    </row>
    <row r="33" spans="1:9" ht="114.75" customHeight="1">
      <c r="A33" s="13"/>
      <c r="B33" s="56" t="s">
        <v>967</v>
      </c>
      <c r="C33" s="56"/>
      <c r="D33" s="56"/>
      <c r="E33" s="56"/>
      <c r="F33" s="56"/>
      <c r="G33" s="56"/>
      <c r="H33" s="56"/>
      <c r="I33" s="56"/>
    </row>
    <row r="34" spans="1:9" ht="63.75" customHeight="1">
      <c r="A34" s="13"/>
      <c r="B34" s="56" t="s">
        <v>968</v>
      </c>
      <c r="C34" s="56"/>
      <c r="D34" s="56"/>
      <c r="E34" s="56"/>
      <c r="F34" s="56"/>
      <c r="G34" s="56"/>
      <c r="H34" s="56"/>
      <c r="I34" s="56"/>
    </row>
    <row r="35" spans="1:9" ht="102" customHeight="1">
      <c r="A35" s="13"/>
      <c r="B35" s="56" t="s">
        <v>969</v>
      </c>
      <c r="C35" s="56"/>
      <c r="D35" s="56"/>
      <c r="E35" s="56"/>
      <c r="F35" s="56"/>
      <c r="G35" s="56"/>
      <c r="H35" s="56"/>
      <c r="I35" s="56"/>
    </row>
    <row r="36" spans="1:9" ht="63.75" customHeight="1">
      <c r="A36" s="13"/>
      <c r="B36" s="56" t="s">
        <v>970</v>
      </c>
      <c r="C36" s="56"/>
      <c r="D36" s="56"/>
      <c r="E36" s="56"/>
      <c r="F36" s="56"/>
      <c r="G36" s="56"/>
      <c r="H36" s="56"/>
      <c r="I36" s="56"/>
    </row>
    <row r="37" spans="1:9" ht="76.5" customHeight="1">
      <c r="A37" s="13"/>
      <c r="B37" s="56" t="s">
        <v>971</v>
      </c>
      <c r="C37" s="56"/>
      <c r="D37" s="56"/>
      <c r="E37" s="56"/>
      <c r="F37" s="56"/>
      <c r="G37" s="56"/>
      <c r="H37" s="56"/>
      <c r="I37" s="56"/>
    </row>
    <row r="38" spans="1:9" ht="38.25" customHeight="1">
      <c r="A38" s="13"/>
      <c r="B38" s="56" t="s">
        <v>972</v>
      </c>
      <c r="C38" s="56"/>
      <c r="D38" s="56"/>
      <c r="E38" s="56"/>
      <c r="F38" s="56"/>
      <c r="G38" s="56"/>
      <c r="H38" s="56"/>
      <c r="I38" s="56"/>
    </row>
    <row r="39" spans="1:9" ht="51" customHeight="1">
      <c r="A39" s="13"/>
      <c r="B39" s="56" t="s">
        <v>973</v>
      </c>
      <c r="C39" s="56"/>
      <c r="D39" s="56"/>
      <c r="E39" s="56"/>
      <c r="F39" s="56"/>
      <c r="G39" s="56"/>
      <c r="H39" s="56"/>
      <c r="I39" s="56"/>
    </row>
    <row r="40" spans="1:9" ht="51" customHeight="1">
      <c r="A40" s="13"/>
      <c r="B40" s="56" t="s">
        <v>974</v>
      </c>
      <c r="C40" s="56"/>
      <c r="D40" s="56"/>
      <c r="E40" s="56"/>
      <c r="F40" s="56"/>
      <c r="G40" s="56"/>
      <c r="H40" s="56"/>
      <c r="I40" s="56"/>
    </row>
    <row r="41" spans="1:9">
      <c r="A41" s="13"/>
      <c r="B41" s="55" t="s">
        <v>975</v>
      </c>
      <c r="C41" s="55"/>
      <c r="D41" s="55"/>
      <c r="E41" s="55"/>
      <c r="F41" s="55"/>
      <c r="G41" s="55"/>
      <c r="H41" s="55"/>
      <c r="I41" s="55"/>
    </row>
    <row r="42" spans="1:9">
      <c r="A42" s="13"/>
      <c r="B42" s="164" t="s">
        <v>976</v>
      </c>
      <c r="C42" s="164"/>
      <c r="D42" s="164"/>
      <c r="E42" s="164"/>
      <c r="F42" s="164"/>
      <c r="G42" s="164"/>
      <c r="H42" s="164"/>
      <c r="I42" s="164"/>
    </row>
    <row r="43" spans="1:9" ht="63.75" customHeight="1">
      <c r="A43" s="13"/>
      <c r="B43" s="56" t="s">
        <v>977</v>
      </c>
      <c r="C43" s="56"/>
      <c r="D43" s="56"/>
      <c r="E43" s="56"/>
      <c r="F43" s="56"/>
      <c r="G43" s="56"/>
      <c r="H43" s="56"/>
      <c r="I43" s="56"/>
    </row>
    <row r="44" spans="1:9" ht="76.5" customHeight="1">
      <c r="A44" s="13"/>
      <c r="B44" s="56" t="s">
        <v>978</v>
      </c>
      <c r="C44" s="56"/>
      <c r="D44" s="56"/>
      <c r="E44" s="56"/>
      <c r="F44" s="56"/>
      <c r="G44" s="56"/>
      <c r="H44" s="56"/>
      <c r="I44" s="56"/>
    </row>
    <row r="45" spans="1:9">
      <c r="A45" s="13"/>
      <c r="B45" s="164" t="s">
        <v>979</v>
      </c>
      <c r="C45" s="164"/>
      <c r="D45" s="164"/>
      <c r="E45" s="164"/>
      <c r="F45" s="164"/>
      <c r="G45" s="164"/>
      <c r="H45" s="164"/>
      <c r="I45" s="164"/>
    </row>
    <row r="46" spans="1:9" ht="25.5" customHeight="1">
      <c r="A46" s="13"/>
      <c r="B46" s="56" t="s">
        <v>980</v>
      </c>
      <c r="C46" s="56"/>
      <c r="D46" s="56"/>
      <c r="E46" s="56"/>
      <c r="F46" s="56"/>
      <c r="G46" s="56"/>
      <c r="H46" s="56"/>
      <c r="I46" s="56"/>
    </row>
    <row r="47" spans="1:9" ht="76.5" customHeight="1">
      <c r="A47" s="13"/>
      <c r="B47" s="56" t="s">
        <v>981</v>
      </c>
      <c r="C47" s="56"/>
      <c r="D47" s="56"/>
      <c r="E47" s="56"/>
      <c r="F47" s="56"/>
      <c r="G47" s="56"/>
      <c r="H47" s="56"/>
      <c r="I47" s="56"/>
    </row>
  </sheetData>
  <mergeCells count="75">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47"/>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82</v>
      </c>
      <c r="B1" s="1" t="s">
        <v>1</v>
      </c>
    </row>
    <row r="2" spans="1:2">
      <c r="A2" s="8"/>
      <c r="B2" s="1" t="s">
        <v>2</v>
      </c>
    </row>
    <row r="3" spans="1:2">
      <c r="A3" s="4" t="s">
        <v>983</v>
      </c>
      <c r="B3" s="5" t="s">
        <v>4</v>
      </c>
    </row>
    <row r="4" spans="1:2">
      <c r="A4" s="13" t="s">
        <v>984</v>
      </c>
      <c r="B4" s="5" t="s">
        <v>4</v>
      </c>
    </row>
    <row r="5" spans="1:2" ht="26.25">
      <c r="A5" s="13"/>
      <c r="B5" s="14" t="s">
        <v>985</v>
      </c>
    </row>
    <row r="6" spans="1:2" ht="345">
      <c r="A6" s="13"/>
      <c r="B6" s="15" t="s">
        <v>986</v>
      </c>
    </row>
    <row r="7" spans="1:2" ht="357.75">
      <c r="A7" s="13"/>
      <c r="B7" s="15" t="s">
        <v>987</v>
      </c>
    </row>
    <row r="8" spans="1:2" ht="383.25">
      <c r="A8" s="13"/>
      <c r="B8" s="15" t="s">
        <v>988</v>
      </c>
    </row>
    <row r="9" spans="1:2" ht="77.25">
      <c r="A9" s="13"/>
      <c r="B9" s="15" t="s">
        <v>98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140625" customWidth="1"/>
    <col min="7" max="7" width="2.5703125" customWidth="1"/>
    <col min="8" max="8" width="3.42578125" customWidth="1"/>
    <col min="9" max="9" width="2" customWidth="1"/>
  </cols>
  <sheetData>
    <row r="1" spans="1:9" ht="15" customHeight="1">
      <c r="A1" s="8" t="s">
        <v>990</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991</v>
      </c>
      <c r="B4" s="12" t="s">
        <v>4</v>
      </c>
      <c r="C4" s="12"/>
      <c r="D4" s="12"/>
      <c r="E4" s="12"/>
      <c r="F4" s="12"/>
      <c r="G4" s="12"/>
      <c r="H4" s="12"/>
      <c r="I4" s="12"/>
    </row>
    <row r="5" spans="1:9" ht="25.5" customHeight="1">
      <c r="A5" s="13"/>
      <c r="B5" s="56" t="s">
        <v>222</v>
      </c>
      <c r="C5" s="56"/>
      <c r="D5" s="56"/>
      <c r="E5" s="56"/>
      <c r="F5" s="56"/>
      <c r="G5" s="56"/>
      <c r="H5" s="56"/>
      <c r="I5" s="56"/>
    </row>
    <row r="6" spans="1:9">
      <c r="A6" s="13"/>
      <c r="B6" s="31"/>
      <c r="C6" s="31"/>
      <c r="D6" s="31"/>
      <c r="E6" s="31"/>
      <c r="F6" s="31"/>
      <c r="G6" s="31"/>
      <c r="H6" s="31"/>
      <c r="I6" s="31"/>
    </row>
    <row r="7" spans="1:9">
      <c r="A7" s="13"/>
      <c r="B7" s="16"/>
      <c r="C7" s="16"/>
      <c r="D7" s="16"/>
      <c r="E7" s="16"/>
      <c r="F7" s="16"/>
      <c r="G7" s="16"/>
      <c r="H7" s="16"/>
      <c r="I7" s="16"/>
    </row>
    <row r="8" spans="1:9" ht="15.75" thickBot="1">
      <c r="A8" s="13"/>
      <c r="B8" s="17"/>
      <c r="C8" s="32" t="s">
        <v>223</v>
      </c>
      <c r="D8" s="32"/>
      <c r="E8" s="32"/>
      <c r="F8" s="32"/>
      <c r="G8" s="32"/>
      <c r="H8" s="32"/>
      <c r="I8" s="32"/>
    </row>
    <row r="9" spans="1:9" ht="15.75" thickBot="1">
      <c r="A9" s="13"/>
      <c r="B9" s="17"/>
      <c r="C9" s="33">
        <v>2014</v>
      </c>
      <c r="D9" s="33"/>
      <c r="E9" s="33"/>
      <c r="F9" s="20"/>
      <c r="G9" s="33">
        <v>2013</v>
      </c>
      <c r="H9" s="33"/>
      <c r="I9" s="33"/>
    </row>
    <row r="10" spans="1:9">
      <c r="A10" s="13"/>
      <c r="B10" s="17"/>
      <c r="C10" s="34" t="s">
        <v>224</v>
      </c>
      <c r="D10" s="34"/>
      <c r="E10" s="34"/>
      <c r="F10" s="34"/>
      <c r="G10" s="34"/>
      <c r="H10" s="34"/>
      <c r="I10" s="34"/>
    </row>
    <row r="11" spans="1:9">
      <c r="A11" s="13"/>
      <c r="B11" s="21" t="s">
        <v>98</v>
      </c>
      <c r="C11" s="35"/>
      <c r="D11" s="35"/>
      <c r="E11" s="35"/>
      <c r="F11" s="22"/>
      <c r="G11" s="35"/>
      <c r="H11" s="35"/>
      <c r="I11" s="35"/>
    </row>
    <row r="12" spans="1:9">
      <c r="A12" s="13"/>
      <c r="B12" s="23" t="s">
        <v>225</v>
      </c>
      <c r="C12" s="24" t="s">
        <v>226</v>
      </c>
      <c r="D12" s="25" t="s">
        <v>227</v>
      </c>
      <c r="E12" s="24" t="s">
        <v>228</v>
      </c>
      <c r="F12" s="20"/>
      <c r="G12" s="24" t="s">
        <v>226</v>
      </c>
      <c r="H12" s="25" t="s">
        <v>229</v>
      </c>
      <c r="I12" s="24" t="s">
        <v>228</v>
      </c>
    </row>
    <row r="13" spans="1:9">
      <c r="A13" s="13"/>
      <c r="B13" s="36" t="s">
        <v>96</v>
      </c>
      <c r="C13" s="37" t="s">
        <v>230</v>
      </c>
      <c r="D13" s="37"/>
      <c r="E13" s="35"/>
      <c r="F13" s="35"/>
      <c r="G13" s="37">
        <v>1</v>
      </c>
      <c r="H13" s="37"/>
      <c r="I13" s="35"/>
    </row>
    <row r="14" spans="1:9" ht="15.75" thickBot="1">
      <c r="A14" s="13"/>
      <c r="B14" s="36"/>
      <c r="C14" s="38"/>
      <c r="D14" s="38"/>
      <c r="E14" s="39"/>
      <c r="F14" s="35"/>
      <c r="G14" s="38"/>
      <c r="H14" s="38"/>
      <c r="I14" s="39"/>
    </row>
    <row r="15" spans="1:9" ht="15.75" thickBot="1">
      <c r="A15" s="13"/>
      <c r="B15" s="28" t="s">
        <v>103</v>
      </c>
      <c r="C15" s="41" t="s">
        <v>227</v>
      </c>
      <c r="D15" s="41"/>
      <c r="E15" s="29" t="s">
        <v>228</v>
      </c>
      <c r="F15" s="20"/>
      <c r="G15" s="41" t="s">
        <v>231</v>
      </c>
      <c r="H15" s="41"/>
      <c r="I15" s="29" t="s">
        <v>228</v>
      </c>
    </row>
    <row r="16" spans="1:9">
      <c r="A16" s="13"/>
      <c r="B16" s="42" t="s">
        <v>232</v>
      </c>
      <c r="C16" s="43">
        <v>19</v>
      </c>
      <c r="D16" s="43"/>
      <c r="E16" s="44"/>
      <c r="F16" s="35"/>
      <c r="G16" s="43">
        <v>4</v>
      </c>
      <c r="H16" s="43"/>
      <c r="I16" s="44"/>
    </row>
    <row r="17" spans="1:9">
      <c r="A17" s="13"/>
      <c r="B17" s="42"/>
      <c r="C17" s="37"/>
      <c r="D17" s="37"/>
      <c r="E17" s="35"/>
      <c r="F17" s="35"/>
      <c r="G17" s="37"/>
      <c r="H17" s="37"/>
      <c r="I17" s="35"/>
    </row>
    <row r="18" spans="1:9">
      <c r="A18" s="13"/>
      <c r="B18" s="45" t="s">
        <v>233</v>
      </c>
      <c r="C18" s="46">
        <v>7</v>
      </c>
      <c r="D18" s="46"/>
      <c r="E18" s="47"/>
      <c r="F18" s="47"/>
      <c r="G18" s="46">
        <v>2</v>
      </c>
      <c r="H18" s="46"/>
      <c r="I18" s="47"/>
    </row>
    <row r="19" spans="1:9" ht="15.75" thickBot="1">
      <c r="A19" s="13"/>
      <c r="B19" s="45"/>
      <c r="C19" s="40"/>
      <c r="D19" s="40"/>
      <c r="E19" s="48"/>
      <c r="F19" s="47"/>
      <c r="G19" s="40"/>
      <c r="H19" s="40"/>
      <c r="I19" s="48"/>
    </row>
    <row r="20" spans="1:9">
      <c r="A20" s="13"/>
      <c r="B20" s="42" t="s">
        <v>234</v>
      </c>
      <c r="C20" s="49" t="s">
        <v>226</v>
      </c>
      <c r="D20" s="43">
        <v>12</v>
      </c>
      <c r="E20" s="44"/>
      <c r="F20" s="35"/>
      <c r="G20" s="49" t="s">
        <v>226</v>
      </c>
      <c r="H20" s="43">
        <v>2</v>
      </c>
      <c r="I20" s="44"/>
    </row>
    <row r="21" spans="1:9" ht="15.75" thickBot="1">
      <c r="A21" s="13"/>
      <c r="B21" s="42"/>
      <c r="C21" s="50"/>
      <c r="D21" s="51"/>
      <c r="E21" s="52"/>
      <c r="F21" s="35"/>
      <c r="G21" s="50"/>
      <c r="H21" s="51"/>
      <c r="I21" s="52"/>
    </row>
    <row r="22" spans="1:9" ht="27" thickTop="1">
      <c r="A22" s="13"/>
      <c r="B22" s="24" t="s">
        <v>235</v>
      </c>
      <c r="C22" s="53"/>
      <c r="D22" s="53"/>
      <c r="E22" s="53"/>
      <c r="F22" s="20"/>
      <c r="G22" s="53"/>
      <c r="H22" s="53"/>
      <c r="I22" s="53"/>
    </row>
    <row r="23" spans="1:9">
      <c r="A23" s="13"/>
      <c r="B23" s="36" t="s">
        <v>114</v>
      </c>
      <c r="C23" s="42" t="s">
        <v>226</v>
      </c>
      <c r="D23" s="37">
        <v>0.01</v>
      </c>
      <c r="E23" s="35"/>
      <c r="F23" s="35"/>
      <c r="G23" s="42" t="s">
        <v>226</v>
      </c>
      <c r="H23" s="37">
        <v>0</v>
      </c>
      <c r="I23" s="35"/>
    </row>
    <row r="24" spans="1:9">
      <c r="A24" s="13"/>
      <c r="B24" s="36"/>
      <c r="C24" s="42"/>
      <c r="D24" s="37"/>
      <c r="E24" s="35"/>
      <c r="F24" s="35"/>
      <c r="G24" s="42"/>
      <c r="H24" s="37"/>
      <c r="I24" s="35"/>
    </row>
    <row r="25" spans="1:9">
      <c r="A25" s="13"/>
      <c r="B25" s="54" t="s">
        <v>115</v>
      </c>
      <c r="C25" s="45" t="s">
        <v>226</v>
      </c>
      <c r="D25" s="46">
        <v>0.01</v>
      </c>
      <c r="E25" s="47"/>
      <c r="F25" s="47"/>
      <c r="G25" s="45" t="s">
        <v>226</v>
      </c>
      <c r="H25" s="46">
        <v>0</v>
      </c>
      <c r="I25" s="47"/>
    </row>
    <row r="26" spans="1:9">
      <c r="A26" s="13"/>
      <c r="B26" s="54"/>
      <c r="C26" s="45"/>
      <c r="D26" s="46"/>
      <c r="E26" s="47"/>
      <c r="F26" s="47"/>
      <c r="G26" s="45"/>
      <c r="H26" s="46"/>
      <c r="I26" s="47"/>
    </row>
  </sheetData>
  <mergeCells count="60">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6:I6"/>
    <mergeCell ref="C8:I8"/>
    <mergeCell ref="C9:E9"/>
    <mergeCell ref="G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7"/>
  <sheetViews>
    <sheetView showGridLines="0" workbookViewId="0"/>
  </sheetViews>
  <sheetFormatPr defaultRowHeight="15"/>
  <cols>
    <col min="1" max="2" width="36.5703125" bestFit="1" customWidth="1"/>
    <col min="3" max="3" width="5.7109375" customWidth="1"/>
    <col min="4" max="4" width="19" customWidth="1"/>
    <col min="5" max="5" width="4.42578125" customWidth="1"/>
    <col min="6" max="6" width="26.5703125" customWidth="1"/>
    <col min="7" max="7" width="5.7109375" customWidth="1"/>
    <col min="8" max="8" width="19" customWidth="1"/>
    <col min="9" max="9" width="4.42578125" customWidth="1"/>
    <col min="10" max="10" width="26.5703125" customWidth="1"/>
    <col min="11" max="11" width="5.7109375" customWidth="1"/>
    <col min="12" max="12" width="13" customWidth="1"/>
    <col min="13" max="13" width="4.42578125" customWidth="1"/>
    <col min="14" max="14" width="26.5703125" customWidth="1"/>
    <col min="15" max="15" width="5.7109375" customWidth="1"/>
    <col min="16" max="16" width="19" customWidth="1"/>
    <col min="17" max="17" width="4.42578125" customWidth="1"/>
    <col min="18" max="18" width="26.5703125" customWidth="1"/>
    <col min="19" max="19" width="5.7109375" customWidth="1"/>
    <col min="20" max="20" width="16.140625" customWidth="1"/>
    <col min="21" max="22" width="26.5703125" customWidth="1"/>
    <col min="23" max="23" width="5.7109375" customWidth="1"/>
    <col min="24" max="24" width="13" customWidth="1"/>
    <col min="25" max="25" width="4.42578125" customWidth="1"/>
    <col min="26" max="26" width="26.5703125" customWidth="1"/>
    <col min="27" max="27" width="5.7109375" customWidth="1"/>
    <col min="28" max="28" width="19" customWidth="1"/>
    <col min="29" max="29" width="26.5703125" customWidth="1"/>
  </cols>
  <sheetData>
    <row r="1" spans="1:29" ht="15" customHeight="1">
      <c r="A1" s="8" t="s">
        <v>9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6" t="s">
        <v>238</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3"/>
      <c r="B8" s="17"/>
      <c r="C8" s="61">
        <v>41729</v>
      </c>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ht="15.75" thickBot="1">
      <c r="A9" s="13"/>
      <c r="B9" s="20"/>
      <c r="C9" s="62"/>
      <c r="D9" s="62"/>
      <c r="E9" s="62"/>
      <c r="F9" s="20"/>
      <c r="G9" s="33" t="s">
        <v>239</v>
      </c>
      <c r="H9" s="33"/>
      <c r="I9" s="33"/>
      <c r="J9" s="33"/>
      <c r="K9" s="33"/>
      <c r="L9" s="33"/>
      <c r="M9" s="33"/>
      <c r="N9" s="20"/>
      <c r="O9" s="62"/>
      <c r="P9" s="62"/>
      <c r="Q9" s="62"/>
      <c r="R9" s="20"/>
      <c r="S9" s="32" t="s">
        <v>240</v>
      </c>
      <c r="T9" s="32"/>
      <c r="U9" s="32"/>
      <c r="V9" s="32"/>
      <c r="W9" s="32"/>
      <c r="X9" s="32"/>
      <c r="Y9" s="32"/>
      <c r="Z9" s="20"/>
      <c r="AA9" s="62"/>
      <c r="AB9" s="62"/>
      <c r="AC9" s="62"/>
    </row>
    <row r="10" spans="1:29">
      <c r="A10" s="13"/>
      <c r="B10" s="63"/>
      <c r="C10" s="34" t="s">
        <v>241</v>
      </c>
      <c r="D10" s="34"/>
      <c r="E10" s="34"/>
      <c r="F10" s="47"/>
      <c r="G10" s="65" t="s">
        <v>243</v>
      </c>
      <c r="H10" s="65"/>
      <c r="I10" s="65"/>
      <c r="J10" s="62"/>
      <c r="K10" s="65" t="s">
        <v>244</v>
      </c>
      <c r="L10" s="65"/>
      <c r="M10" s="65"/>
      <c r="N10" s="47"/>
      <c r="O10" s="34" t="s">
        <v>245</v>
      </c>
      <c r="P10" s="34"/>
      <c r="Q10" s="34"/>
      <c r="R10" s="47"/>
      <c r="S10" s="65" t="s">
        <v>246</v>
      </c>
      <c r="T10" s="65"/>
      <c r="U10" s="65"/>
      <c r="V10" s="62"/>
      <c r="W10" s="65" t="s">
        <v>246</v>
      </c>
      <c r="X10" s="65"/>
      <c r="Y10" s="65"/>
      <c r="Z10" s="47"/>
      <c r="AA10" s="34" t="s">
        <v>250</v>
      </c>
      <c r="AB10" s="34"/>
      <c r="AC10" s="34"/>
    </row>
    <row r="11" spans="1:29">
      <c r="A11" s="13"/>
      <c r="B11" s="63"/>
      <c r="C11" s="34" t="s">
        <v>242</v>
      </c>
      <c r="D11" s="34"/>
      <c r="E11" s="34"/>
      <c r="F11" s="47"/>
      <c r="G11" s="34"/>
      <c r="H11" s="34"/>
      <c r="I11" s="34"/>
      <c r="J11" s="66"/>
      <c r="K11" s="34"/>
      <c r="L11" s="34"/>
      <c r="M11" s="34"/>
      <c r="N11" s="47"/>
      <c r="O11" s="34"/>
      <c r="P11" s="34"/>
      <c r="Q11" s="34"/>
      <c r="R11" s="47"/>
      <c r="S11" s="34" t="s">
        <v>247</v>
      </c>
      <c r="T11" s="34"/>
      <c r="U11" s="34"/>
      <c r="V11" s="66"/>
      <c r="W11" s="34" t="s">
        <v>247</v>
      </c>
      <c r="X11" s="34"/>
      <c r="Y11" s="34"/>
      <c r="Z11" s="47"/>
      <c r="AA11" s="34" t="s">
        <v>251</v>
      </c>
      <c r="AB11" s="34"/>
      <c r="AC11" s="34"/>
    </row>
    <row r="12" spans="1:29" ht="15.75" thickBot="1">
      <c r="A12" s="13"/>
      <c r="B12" s="63"/>
      <c r="C12" s="64"/>
      <c r="D12" s="64"/>
      <c r="E12" s="64"/>
      <c r="F12" s="47"/>
      <c r="G12" s="32"/>
      <c r="H12" s="32"/>
      <c r="I12" s="32"/>
      <c r="J12" s="66"/>
      <c r="K12" s="32"/>
      <c r="L12" s="32"/>
      <c r="M12" s="32"/>
      <c r="N12" s="47"/>
      <c r="O12" s="32"/>
      <c r="P12" s="32"/>
      <c r="Q12" s="32"/>
      <c r="R12" s="47"/>
      <c r="S12" s="32" t="s">
        <v>248</v>
      </c>
      <c r="T12" s="32"/>
      <c r="U12" s="32"/>
      <c r="V12" s="66"/>
      <c r="W12" s="32" t="s">
        <v>249</v>
      </c>
      <c r="X12" s="32"/>
      <c r="Y12" s="32"/>
      <c r="Z12" s="47"/>
      <c r="AA12" s="32" t="s">
        <v>252</v>
      </c>
      <c r="AB12" s="32"/>
      <c r="AC12" s="32"/>
    </row>
    <row r="13" spans="1:29">
      <c r="A13" s="13"/>
      <c r="B13" s="17"/>
      <c r="C13" s="34" t="s">
        <v>253</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c r="A14" s="13"/>
      <c r="B14" s="59" t="s">
        <v>254</v>
      </c>
      <c r="C14" s="35"/>
      <c r="D14" s="35"/>
      <c r="E14" s="35"/>
      <c r="F14" s="22"/>
      <c r="G14" s="35"/>
      <c r="H14" s="35"/>
      <c r="I14" s="35"/>
      <c r="J14" s="22"/>
      <c r="K14" s="35"/>
      <c r="L14" s="35"/>
      <c r="M14" s="35"/>
      <c r="N14" s="22"/>
      <c r="O14" s="35"/>
      <c r="P14" s="35"/>
      <c r="Q14" s="35"/>
      <c r="R14" s="22"/>
      <c r="S14" s="35"/>
      <c r="T14" s="35"/>
      <c r="U14" s="35"/>
      <c r="V14" s="22"/>
      <c r="W14" s="35"/>
      <c r="X14" s="35"/>
      <c r="Y14" s="35"/>
      <c r="Z14" s="22"/>
      <c r="AA14" s="35"/>
      <c r="AB14" s="35"/>
      <c r="AC14" s="35"/>
    </row>
    <row r="15" spans="1:29">
      <c r="A15" s="13"/>
      <c r="B15" s="67" t="s">
        <v>255</v>
      </c>
      <c r="C15" s="45" t="s">
        <v>226</v>
      </c>
      <c r="D15" s="46">
        <v>1</v>
      </c>
      <c r="E15" s="47"/>
      <c r="F15" s="47"/>
      <c r="G15" s="45" t="s">
        <v>226</v>
      </c>
      <c r="H15" s="46" t="s">
        <v>230</v>
      </c>
      <c r="I15" s="47"/>
      <c r="J15" s="47"/>
      <c r="K15" s="45" t="s">
        <v>226</v>
      </c>
      <c r="L15" s="46" t="s">
        <v>230</v>
      </c>
      <c r="M15" s="47"/>
      <c r="N15" s="47"/>
      <c r="O15" s="45" t="s">
        <v>226</v>
      </c>
      <c r="P15" s="46">
        <v>1</v>
      </c>
      <c r="Q15" s="47"/>
      <c r="R15" s="47"/>
      <c r="S15" s="45" t="s">
        <v>226</v>
      </c>
      <c r="T15" s="46" t="s">
        <v>230</v>
      </c>
      <c r="U15" s="47"/>
      <c r="V15" s="47"/>
      <c r="W15" s="45" t="s">
        <v>226</v>
      </c>
      <c r="X15" s="46" t="s">
        <v>230</v>
      </c>
      <c r="Y15" s="47"/>
      <c r="Z15" s="47"/>
      <c r="AA15" s="45" t="s">
        <v>226</v>
      </c>
      <c r="AB15" s="46">
        <v>1</v>
      </c>
      <c r="AC15" s="47"/>
    </row>
    <row r="16" spans="1:29">
      <c r="A16" s="13"/>
      <c r="B16" s="67"/>
      <c r="C16" s="45"/>
      <c r="D16" s="46"/>
      <c r="E16" s="47"/>
      <c r="F16" s="47"/>
      <c r="G16" s="45"/>
      <c r="H16" s="46"/>
      <c r="I16" s="47"/>
      <c r="J16" s="47"/>
      <c r="K16" s="45"/>
      <c r="L16" s="46"/>
      <c r="M16" s="47"/>
      <c r="N16" s="47"/>
      <c r="O16" s="45"/>
      <c r="P16" s="46"/>
      <c r="Q16" s="47"/>
      <c r="R16" s="47"/>
      <c r="S16" s="45"/>
      <c r="T16" s="46"/>
      <c r="U16" s="47"/>
      <c r="V16" s="47"/>
      <c r="W16" s="45"/>
      <c r="X16" s="46"/>
      <c r="Y16" s="47"/>
      <c r="Z16" s="47"/>
      <c r="AA16" s="45"/>
      <c r="AB16" s="46"/>
      <c r="AC16" s="47"/>
    </row>
    <row r="17" spans="1:29">
      <c r="A17" s="13"/>
      <c r="B17" s="68" t="s">
        <v>256</v>
      </c>
      <c r="C17" s="37">
        <v>351</v>
      </c>
      <c r="D17" s="37"/>
      <c r="E17" s="35"/>
      <c r="F17" s="35"/>
      <c r="G17" s="37" t="s">
        <v>230</v>
      </c>
      <c r="H17" s="37"/>
      <c r="I17" s="35"/>
      <c r="J17" s="35"/>
      <c r="K17" s="37" t="s">
        <v>257</v>
      </c>
      <c r="L17" s="37"/>
      <c r="M17" s="42" t="s">
        <v>228</v>
      </c>
      <c r="N17" s="35"/>
      <c r="O17" s="37">
        <v>337</v>
      </c>
      <c r="P17" s="37"/>
      <c r="Q17" s="35"/>
      <c r="R17" s="35"/>
      <c r="S17" s="37" t="s">
        <v>230</v>
      </c>
      <c r="T17" s="37"/>
      <c r="U17" s="35"/>
      <c r="V17" s="35"/>
      <c r="W17" s="37" t="s">
        <v>230</v>
      </c>
      <c r="X17" s="37"/>
      <c r="Y17" s="35"/>
      <c r="Z17" s="35"/>
      <c r="AA17" s="37">
        <v>337</v>
      </c>
      <c r="AB17" s="37"/>
      <c r="AC17" s="35"/>
    </row>
    <row r="18" spans="1:29">
      <c r="A18" s="13"/>
      <c r="B18" s="68"/>
      <c r="C18" s="37"/>
      <c r="D18" s="37"/>
      <c r="E18" s="35"/>
      <c r="F18" s="35"/>
      <c r="G18" s="37"/>
      <c r="H18" s="37"/>
      <c r="I18" s="35"/>
      <c r="J18" s="35"/>
      <c r="K18" s="37"/>
      <c r="L18" s="37"/>
      <c r="M18" s="42"/>
      <c r="N18" s="35"/>
      <c r="O18" s="37"/>
      <c r="P18" s="37"/>
      <c r="Q18" s="35"/>
      <c r="R18" s="35"/>
      <c r="S18" s="37"/>
      <c r="T18" s="37"/>
      <c r="U18" s="35"/>
      <c r="V18" s="35"/>
      <c r="W18" s="37"/>
      <c r="X18" s="37"/>
      <c r="Y18" s="35"/>
      <c r="Z18" s="35"/>
      <c r="AA18" s="37"/>
      <c r="AB18" s="37"/>
      <c r="AC18" s="35"/>
    </row>
    <row r="19" spans="1:29">
      <c r="A19" s="13"/>
      <c r="B19" s="60" t="s">
        <v>258</v>
      </c>
      <c r="C19" s="47"/>
      <c r="D19" s="47"/>
      <c r="E19" s="47"/>
      <c r="F19" s="20"/>
      <c r="G19" s="47"/>
      <c r="H19" s="47"/>
      <c r="I19" s="47"/>
      <c r="J19" s="20"/>
      <c r="K19" s="47"/>
      <c r="L19" s="47"/>
      <c r="M19" s="47"/>
      <c r="N19" s="20"/>
      <c r="O19" s="47"/>
      <c r="P19" s="47"/>
      <c r="Q19" s="47"/>
      <c r="R19" s="20"/>
      <c r="S19" s="47"/>
      <c r="T19" s="47"/>
      <c r="U19" s="47"/>
      <c r="V19" s="20"/>
      <c r="W19" s="47"/>
      <c r="X19" s="47"/>
      <c r="Y19" s="47"/>
      <c r="Z19" s="20"/>
      <c r="AA19" s="47"/>
      <c r="AB19" s="47"/>
      <c r="AC19" s="47"/>
    </row>
    <row r="20" spans="1:29">
      <c r="A20" s="13"/>
      <c r="B20" s="69" t="s">
        <v>259</v>
      </c>
      <c r="C20" s="70">
        <v>1840</v>
      </c>
      <c r="D20" s="70"/>
      <c r="E20" s="35"/>
      <c r="F20" s="35"/>
      <c r="G20" s="37" t="s">
        <v>230</v>
      </c>
      <c r="H20" s="37"/>
      <c r="I20" s="35"/>
      <c r="J20" s="35"/>
      <c r="K20" s="37" t="s">
        <v>260</v>
      </c>
      <c r="L20" s="37"/>
      <c r="M20" s="42" t="s">
        <v>228</v>
      </c>
      <c r="N20" s="35"/>
      <c r="O20" s="70">
        <v>1761</v>
      </c>
      <c r="P20" s="70"/>
      <c r="Q20" s="35"/>
      <c r="R20" s="35"/>
      <c r="S20" s="37" t="s">
        <v>230</v>
      </c>
      <c r="T20" s="37"/>
      <c r="U20" s="35"/>
      <c r="V20" s="35"/>
      <c r="W20" s="37" t="s">
        <v>261</v>
      </c>
      <c r="X20" s="37"/>
      <c r="Y20" s="42" t="s">
        <v>228</v>
      </c>
      <c r="Z20" s="35"/>
      <c r="AA20" s="70">
        <v>1744</v>
      </c>
      <c r="AB20" s="70"/>
      <c r="AC20" s="35"/>
    </row>
    <row r="21" spans="1:29">
      <c r="A21" s="13"/>
      <c r="B21" s="69"/>
      <c r="C21" s="70"/>
      <c r="D21" s="70"/>
      <c r="E21" s="35"/>
      <c r="F21" s="35"/>
      <c r="G21" s="37"/>
      <c r="H21" s="37"/>
      <c r="I21" s="35"/>
      <c r="J21" s="35"/>
      <c r="K21" s="37"/>
      <c r="L21" s="37"/>
      <c r="M21" s="42"/>
      <c r="N21" s="35"/>
      <c r="O21" s="70"/>
      <c r="P21" s="70"/>
      <c r="Q21" s="35"/>
      <c r="R21" s="35"/>
      <c r="S21" s="37"/>
      <c r="T21" s="37"/>
      <c r="U21" s="35"/>
      <c r="V21" s="35"/>
      <c r="W21" s="37"/>
      <c r="X21" s="37"/>
      <c r="Y21" s="42"/>
      <c r="Z21" s="35"/>
      <c r="AA21" s="70"/>
      <c r="AB21" s="70"/>
      <c r="AC21" s="35"/>
    </row>
    <row r="22" spans="1:29">
      <c r="A22" s="13"/>
      <c r="B22" s="71" t="s">
        <v>262</v>
      </c>
      <c r="C22" s="46">
        <v>226</v>
      </c>
      <c r="D22" s="46"/>
      <c r="E22" s="47"/>
      <c r="F22" s="47"/>
      <c r="G22" s="46" t="s">
        <v>230</v>
      </c>
      <c r="H22" s="46"/>
      <c r="I22" s="47"/>
      <c r="J22" s="47"/>
      <c r="K22" s="46" t="s">
        <v>263</v>
      </c>
      <c r="L22" s="46"/>
      <c r="M22" s="45" t="s">
        <v>228</v>
      </c>
      <c r="N22" s="47"/>
      <c r="O22" s="46">
        <v>218</v>
      </c>
      <c r="P22" s="46"/>
      <c r="Q22" s="47"/>
      <c r="R22" s="47"/>
      <c r="S22" s="46" t="s">
        <v>230</v>
      </c>
      <c r="T22" s="46"/>
      <c r="U22" s="47"/>
      <c r="V22" s="47"/>
      <c r="W22" s="46" t="s">
        <v>264</v>
      </c>
      <c r="X22" s="46"/>
      <c r="Y22" s="45" t="s">
        <v>228</v>
      </c>
      <c r="Z22" s="47"/>
      <c r="AA22" s="46">
        <v>212</v>
      </c>
      <c r="AB22" s="46"/>
      <c r="AC22" s="47"/>
    </row>
    <row r="23" spans="1:29" ht="15.75" thickBot="1">
      <c r="A23" s="13"/>
      <c r="B23" s="71"/>
      <c r="C23" s="40"/>
      <c r="D23" s="40"/>
      <c r="E23" s="48"/>
      <c r="F23" s="47"/>
      <c r="G23" s="40"/>
      <c r="H23" s="40"/>
      <c r="I23" s="48"/>
      <c r="J23" s="47"/>
      <c r="K23" s="40"/>
      <c r="L23" s="40"/>
      <c r="M23" s="72"/>
      <c r="N23" s="47"/>
      <c r="O23" s="40"/>
      <c r="P23" s="40"/>
      <c r="Q23" s="48"/>
      <c r="R23" s="47"/>
      <c r="S23" s="40"/>
      <c r="T23" s="40"/>
      <c r="U23" s="48"/>
      <c r="V23" s="47"/>
      <c r="W23" s="40"/>
      <c r="X23" s="40"/>
      <c r="Y23" s="72"/>
      <c r="Z23" s="47"/>
      <c r="AA23" s="40"/>
      <c r="AB23" s="40"/>
      <c r="AC23" s="48"/>
    </row>
    <row r="24" spans="1:29">
      <c r="A24" s="13"/>
      <c r="B24" s="35"/>
      <c r="C24" s="49" t="s">
        <v>226</v>
      </c>
      <c r="D24" s="73">
        <v>2418</v>
      </c>
      <c r="E24" s="44"/>
      <c r="F24" s="35"/>
      <c r="G24" s="49" t="s">
        <v>226</v>
      </c>
      <c r="H24" s="43" t="s">
        <v>230</v>
      </c>
      <c r="I24" s="44"/>
      <c r="J24" s="35"/>
      <c r="K24" s="49" t="s">
        <v>226</v>
      </c>
      <c r="L24" s="43" t="s">
        <v>265</v>
      </c>
      <c r="M24" s="49" t="s">
        <v>228</v>
      </c>
      <c r="N24" s="35"/>
      <c r="O24" s="49" t="s">
        <v>226</v>
      </c>
      <c r="P24" s="73">
        <v>2317</v>
      </c>
      <c r="Q24" s="44"/>
      <c r="R24" s="35"/>
      <c r="S24" s="49" t="s">
        <v>226</v>
      </c>
      <c r="T24" s="43" t="s">
        <v>230</v>
      </c>
      <c r="U24" s="44"/>
      <c r="V24" s="35"/>
      <c r="W24" s="49" t="s">
        <v>226</v>
      </c>
      <c r="X24" s="43" t="s">
        <v>266</v>
      </c>
      <c r="Y24" s="49" t="s">
        <v>228</v>
      </c>
      <c r="Z24" s="35"/>
      <c r="AA24" s="49" t="s">
        <v>226</v>
      </c>
      <c r="AB24" s="73">
        <v>2294</v>
      </c>
      <c r="AC24" s="44"/>
    </row>
    <row r="25" spans="1:29" ht="15.75" thickBot="1">
      <c r="A25" s="13"/>
      <c r="B25" s="35"/>
      <c r="C25" s="50"/>
      <c r="D25" s="74"/>
      <c r="E25" s="52"/>
      <c r="F25" s="35"/>
      <c r="G25" s="50"/>
      <c r="H25" s="51"/>
      <c r="I25" s="52"/>
      <c r="J25" s="35"/>
      <c r="K25" s="50"/>
      <c r="L25" s="51"/>
      <c r="M25" s="50"/>
      <c r="N25" s="35"/>
      <c r="O25" s="50"/>
      <c r="P25" s="74"/>
      <c r="Q25" s="52"/>
      <c r="R25" s="35"/>
      <c r="S25" s="50"/>
      <c r="T25" s="51"/>
      <c r="U25" s="52"/>
      <c r="V25" s="35"/>
      <c r="W25" s="50"/>
      <c r="X25" s="51"/>
      <c r="Y25" s="50"/>
      <c r="Z25" s="35"/>
      <c r="AA25" s="50"/>
      <c r="AB25" s="74"/>
      <c r="AC25" s="52"/>
    </row>
    <row r="26" spans="1:29" ht="15.75" thickTop="1">
      <c r="A26" s="13"/>
      <c r="B26" s="20"/>
      <c r="C26" s="53"/>
      <c r="D26" s="53"/>
      <c r="E26" s="53"/>
      <c r="F26" s="20"/>
      <c r="G26" s="53"/>
      <c r="H26" s="53"/>
      <c r="I26" s="53"/>
      <c r="J26" s="20"/>
      <c r="K26" s="53"/>
      <c r="L26" s="53"/>
      <c r="M26" s="53"/>
      <c r="N26" s="20"/>
      <c r="O26" s="53"/>
      <c r="P26" s="53"/>
      <c r="Q26" s="53"/>
      <c r="R26" s="20"/>
      <c r="S26" s="53"/>
      <c r="T26" s="53"/>
      <c r="U26" s="53"/>
      <c r="V26" s="20"/>
      <c r="W26" s="53"/>
      <c r="X26" s="53"/>
      <c r="Y26" s="53"/>
      <c r="Z26" s="20"/>
      <c r="AA26" s="53"/>
      <c r="AB26" s="53"/>
      <c r="AC26" s="53"/>
    </row>
    <row r="27" spans="1:29">
      <c r="A27" s="13"/>
      <c r="B27" s="59" t="s">
        <v>267</v>
      </c>
      <c r="C27" s="35"/>
      <c r="D27" s="35"/>
      <c r="E27" s="35"/>
      <c r="F27" s="22"/>
      <c r="G27" s="35"/>
      <c r="H27" s="35"/>
      <c r="I27" s="35"/>
      <c r="J27" s="22"/>
      <c r="K27" s="35"/>
      <c r="L27" s="35"/>
      <c r="M27" s="35"/>
      <c r="N27" s="22"/>
      <c r="O27" s="35"/>
      <c r="P27" s="35"/>
      <c r="Q27" s="35"/>
      <c r="R27" s="22"/>
      <c r="S27" s="35"/>
      <c r="T27" s="35"/>
      <c r="U27" s="35"/>
      <c r="V27" s="22"/>
      <c r="W27" s="35"/>
      <c r="X27" s="35"/>
      <c r="Y27" s="35"/>
      <c r="Z27" s="22"/>
      <c r="AA27" s="35"/>
      <c r="AB27" s="35"/>
      <c r="AC27" s="35"/>
    </row>
    <row r="28" spans="1:29">
      <c r="A28" s="13"/>
      <c r="B28" s="54" t="s">
        <v>255</v>
      </c>
      <c r="C28" s="45" t="s">
        <v>226</v>
      </c>
      <c r="D28" s="46">
        <v>57</v>
      </c>
      <c r="E28" s="47"/>
      <c r="F28" s="47"/>
      <c r="G28" s="45" t="s">
        <v>226</v>
      </c>
      <c r="H28" s="46" t="s">
        <v>230</v>
      </c>
      <c r="I28" s="47"/>
      <c r="J28" s="47"/>
      <c r="K28" s="45" t="s">
        <v>226</v>
      </c>
      <c r="L28" s="46" t="s">
        <v>230</v>
      </c>
      <c r="M28" s="47"/>
      <c r="N28" s="47"/>
      <c r="O28" s="45" t="s">
        <v>226</v>
      </c>
      <c r="P28" s="46">
        <v>57</v>
      </c>
      <c r="Q28" s="47"/>
      <c r="R28" s="47"/>
      <c r="S28" s="47"/>
      <c r="T28" s="47"/>
      <c r="U28" s="47"/>
      <c r="V28" s="47"/>
      <c r="W28" s="47"/>
      <c r="X28" s="47"/>
      <c r="Y28" s="47"/>
      <c r="Z28" s="47"/>
      <c r="AA28" s="45" t="s">
        <v>226</v>
      </c>
      <c r="AB28" s="46">
        <v>57</v>
      </c>
      <c r="AC28" s="47"/>
    </row>
    <row r="29" spans="1:29">
      <c r="A29" s="13"/>
      <c r="B29" s="54"/>
      <c r="C29" s="45"/>
      <c r="D29" s="46"/>
      <c r="E29" s="47"/>
      <c r="F29" s="47"/>
      <c r="G29" s="45"/>
      <c r="H29" s="46"/>
      <c r="I29" s="47"/>
      <c r="J29" s="47"/>
      <c r="K29" s="45"/>
      <c r="L29" s="46"/>
      <c r="M29" s="47"/>
      <c r="N29" s="47"/>
      <c r="O29" s="45"/>
      <c r="P29" s="46"/>
      <c r="Q29" s="47"/>
      <c r="R29" s="47"/>
      <c r="S29" s="47"/>
      <c r="T29" s="47"/>
      <c r="U29" s="47"/>
      <c r="V29" s="47"/>
      <c r="W29" s="47"/>
      <c r="X29" s="47"/>
      <c r="Y29" s="47"/>
      <c r="Z29" s="47"/>
      <c r="AA29" s="45"/>
      <c r="AB29" s="46"/>
      <c r="AC29" s="47"/>
    </row>
    <row r="30" spans="1:29">
      <c r="A30" s="13"/>
      <c r="B30" s="36" t="s">
        <v>256</v>
      </c>
      <c r="C30" s="37">
        <v>81</v>
      </c>
      <c r="D30" s="37"/>
      <c r="E30" s="35"/>
      <c r="F30" s="35"/>
      <c r="G30" s="37">
        <v>1</v>
      </c>
      <c r="H30" s="37"/>
      <c r="I30" s="35"/>
      <c r="J30" s="35"/>
      <c r="K30" s="37" t="s">
        <v>230</v>
      </c>
      <c r="L30" s="37"/>
      <c r="M30" s="35"/>
      <c r="N30" s="35"/>
      <c r="O30" s="37">
        <v>82</v>
      </c>
      <c r="P30" s="37"/>
      <c r="Q30" s="35"/>
      <c r="R30" s="35"/>
      <c r="S30" s="35"/>
      <c r="T30" s="35"/>
      <c r="U30" s="35"/>
      <c r="V30" s="35"/>
      <c r="W30" s="35"/>
      <c r="X30" s="35"/>
      <c r="Y30" s="35"/>
      <c r="Z30" s="35"/>
      <c r="AA30" s="37">
        <v>82</v>
      </c>
      <c r="AB30" s="37"/>
      <c r="AC30" s="35"/>
    </row>
    <row r="31" spans="1:29">
      <c r="A31" s="13"/>
      <c r="B31" s="36"/>
      <c r="C31" s="37"/>
      <c r="D31" s="37"/>
      <c r="E31" s="35"/>
      <c r="F31" s="35"/>
      <c r="G31" s="37"/>
      <c r="H31" s="37"/>
      <c r="I31" s="35"/>
      <c r="J31" s="35"/>
      <c r="K31" s="37"/>
      <c r="L31" s="37"/>
      <c r="M31" s="35"/>
      <c r="N31" s="35"/>
      <c r="O31" s="37"/>
      <c r="P31" s="37"/>
      <c r="Q31" s="35"/>
      <c r="R31" s="35"/>
      <c r="S31" s="35"/>
      <c r="T31" s="35"/>
      <c r="U31" s="35"/>
      <c r="V31" s="35"/>
      <c r="W31" s="35"/>
      <c r="X31" s="35"/>
      <c r="Y31" s="35"/>
      <c r="Z31" s="35"/>
      <c r="AA31" s="37"/>
      <c r="AB31" s="37"/>
      <c r="AC31" s="35"/>
    </row>
    <row r="32" spans="1:29">
      <c r="A32" s="13"/>
      <c r="B32" s="54" t="s">
        <v>268</v>
      </c>
      <c r="C32" s="46">
        <v>4</v>
      </c>
      <c r="D32" s="46"/>
      <c r="E32" s="47"/>
      <c r="F32" s="47"/>
      <c r="G32" s="46" t="s">
        <v>230</v>
      </c>
      <c r="H32" s="46"/>
      <c r="I32" s="47"/>
      <c r="J32" s="47"/>
      <c r="K32" s="46" t="s">
        <v>230</v>
      </c>
      <c r="L32" s="46"/>
      <c r="M32" s="47"/>
      <c r="N32" s="47"/>
      <c r="O32" s="46">
        <v>4</v>
      </c>
      <c r="P32" s="46"/>
      <c r="Q32" s="47"/>
      <c r="R32" s="47"/>
      <c r="S32" s="47"/>
      <c r="T32" s="47"/>
      <c r="U32" s="47"/>
      <c r="V32" s="47"/>
      <c r="W32" s="47"/>
      <c r="X32" s="47"/>
      <c r="Y32" s="47"/>
      <c r="Z32" s="47"/>
      <c r="AA32" s="46">
        <v>4</v>
      </c>
      <c r="AB32" s="46"/>
      <c r="AC32" s="47"/>
    </row>
    <row r="33" spans="1:29">
      <c r="A33" s="13"/>
      <c r="B33" s="54"/>
      <c r="C33" s="46"/>
      <c r="D33" s="46"/>
      <c r="E33" s="47"/>
      <c r="F33" s="47"/>
      <c r="G33" s="46"/>
      <c r="H33" s="46"/>
      <c r="I33" s="47"/>
      <c r="J33" s="47"/>
      <c r="K33" s="46"/>
      <c r="L33" s="46"/>
      <c r="M33" s="47"/>
      <c r="N33" s="47"/>
      <c r="O33" s="46"/>
      <c r="P33" s="46"/>
      <c r="Q33" s="47"/>
      <c r="R33" s="47"/>
      <c r="S33" s="47"/>
      <c r="T33" s="47"/>
      <c r="U33" s="47"/>
      <c r="V33" s="47"/>
      <c r="W33" s="47"/>
      <c r="X33" s="47"/>
      <c r="Y33" s="47"/>
      <c r="Z33" s="47"/>
      <c r="AA33" s="46"/>
      <c r="AB33" s="46"/>
      <c r="AC33" s="47"/>
    </row>
    <row r="34" spans="1:29">
      <c r="A34" s="13"/>
      <c r="B34" s="26" t="s">
        <v>258</v>
      </c>
      <c r="C34" s="35"/>
      <c r="D34" s="35"/>
      <c r="E34" s="35"/>
      <c r="F34" s="22"/>
      <c r="G34" s="35"/>
      <c r="H34" s="35"/>
      <c r="I34" s="35"/>
      <c r="J34" s="22"/>
      <c r="K34" s="35"/>
      <c r="L34" s="35"/>
      <c r="M34" s="35"/>
      <c r="N34" s="22"/>
      <c r="O34" s="35"/>
      <c r="P34" s="35"/>
      <c r="Q34" s="35"/>
      <c r="R34" s="22"/>
      <c r="S34" s="35"/>
      <c r="T34" s="35"/>
      <c r="U34" s="35"/>
      <c r="V34" s="22"/>
      <c r="W34" s="35"/>
      <c r="X34" s="35"/>
      <c r="Y34" s="35"/>
      <c r="Z34" s="22"/>
      <c r="AA34" s="35"/>
      <c r="AB34" s="35"/>
      <c r="AC34" s="35"/>
    </row>
    <row r="35" spans="1:29">
      <c r="A35" s="13"/>
      <c r="B35" s="71" t="s">
        <v>259</v>
      </c>
      <c r="C35" s="75">
        <v>15498</v>
      </c>
      <c r="D35" s="75"/>
      <c r="E35" s="47"/>
      <c r="F35" s="47"/>
      <c r="G35" s="46">
        <v>209</v>
      </c>
      <c r="H35" s="46"/>
      <c r="I35" s="47"/>
      <c r="J35" s="47"/>
      <c r="K35" s="46" t="s">
        <v>269</v>
      </c>
      <c r="L35" s="46"/>
      <c r="M35" s="45" t="s">
        <v>228</v>
      </c>
      <c r="N35" s="47"/>
      <c r="O35" s="75">
        <v>15586</v>
      </c>
      <c r="P35" s="75"/>
      <c r="Q35" s="47"/>
      <c r="R35" s="47"/>
      <c r="S35" s="47"/>
      <c r="T35" s="47"/>
      <c r="U35" s="47"/>
      <c r="V35" s="47"/>
      <c r="W35" s="47"/>
      <c r="X35" s="47"/>
      <c r="Y35" s="47"/>
      <c r="Z35" s="47"/>
      <c r="AA35" s="75">
        <v>15586</v>
      </c>
      <c r="AB35" s="75"/>
      <c r="AC35" s="47"/>
    </row>
    <row r="36" spans="1:29">
      <c r="A36" s="13"/>
      <c r="B36" s="71"/>
      <c r="C36" s="75"/>
      <c r="D36" s="75"/>
      <c r="E36" s="47"/>
      <c r="F36" s="47"/>
      <c r="G36" s="46"/>
      <c r="H36" s="46"/>
      <c r="I36" s="47"/>
      <c r="J36" s="47"/>
      <c r="K36" s="46"/>
      <c r="L36" s="46"/>
      <c r="M36" s="45"/>
      <c r="N36" s="47"/>
      <c r="O36" s="75"/>
      <c r="P36" s="75"/>
      <c r="Q36" s="47"/>
      <c r="R36" s="47"/>
      <c r="S36" s="47"/>
      <c r="T36" s="47"/>
      <c r="U36" s="47"/>
      <c r="V36" s="47"/>
      <c r="W36" s="47"/>
      <c r="X36" s="47"/>
      <c r="Y36" s="47"/>
      <c r="Z36" s="47"/>
      <c r="AA36" s="75"/>
      <c r="AB36" s="75"/>
      <c r="AC36" s="47"/>
    </row>
    <row r="37" spans="1:29">
      <c r="A37" s="13"/>
      <c r="B37" s="69" t="s">
        <v>270</v>
      </c>
      <c r="C37" s="37">
        <v>8</v>
      </c>
      <c r="D37" s="37"/>
      <c r="E37" s="35"/>
      <c r="F37" s="35"/>
      <c r="G37" s="37">
        <v>1</v>
      </c>
      <c r="H37" s="37"/>
      <c r="I37" s="35"/>
      <c r="J37" s="35"/>
      <c r="K37" s="37" t="s">
        <v>230</v>
      </c>
      <c r="L37" s="37"/>
      <c r="M37" s="35"/>
      <c r="N37" s="35"/>
      <c r="O37" s="37">
        <v>9</v>
      </c>
      <c r="P37" s="37"/>
      <c r="Q37" s="35"/>
      <c r="R37" s="35"/>
      <c r="S37" s="35"/>
      <c r="T37" s="35"/>
      <c r="U37" s="35"/>
      <c r="V37" s="35"/>
      <c r="W37" s="35"/>
      <c r="X37" s="35"/>
      <c r="Y37" s="35"/>
      <c r="Z37" s="35"/>
      <c r="AA37" s="37">
        <v>9</v>
      </c>
      <c r="AB37" s="37"/>
      <c r="AC37" s="35"/>
    </row>
    <row r="38" spans="1:29">
      <c r="A38" s="13"/>
      <c r="B38" s="69"/>
      <c r="C38" s="37"/>
      <c r="D38" s="37"/>
      <c r="E38" s="35"/>
      <c r="F38" s="35"/>
      <c r="G38" s="37"/>
      <c r="H38" s="37"/>
      <c r="I38" s="35"/>
      <c r="J38" s="35"/>
      <c r="K38" s="37"/>
      <c r="L38" s="37"/>
      <c r="M38" s="35"/>
      <c r="N38" s="35"/>
      <c r="O38" s="37"/>
      <c r="P38" s="37"/>
      <c r="Q38" s="35"/>
      <c r="R38" s="35"/>
      <c r="S38" s="35"/>
      <c r="T38" s="35"/>
      <c r="U38" s="35"/>
      <c r="V38" s="35"/>
      <c r="W38" s="35"/>
      <c r="X38" s="35"/>
      <c r="Y38" s="35"/>
      <c r="Z38" s="35"/>
      <c r="AA38" s="37"/>
      <c r="AB38" s="37"/>
      <c r="AC38" s="35"/>
    </row>
    <row r="39" spans="1:29">
      <c r="A39" s="13"/>
      <c r="B39" s="71" t="s">
        <v>262</v>
      </c>
      <c r="C39" s="75">
        <v>1125</v>
      </c>
      <c r="D39" s="75"/>
      <c r="E39" s="47"/>
      <c r="F39" s="47"/>
      <c r="G39" s="46">
        <v>6</v>
      </c>
      <c r="H39" s="46"/>
      <c r="I39" s="47"/>
      <c r="J39" s="47"/>
      <c r="K39" s="46" t="s">
        <v>271</v>
      </c>
      <c r="L39" s="46"/>
      <c r="M39" s="45" t="s">
        <v>228</v>
      </c>
      <c r="N39" s="47"/>
      <c r="O39" s="75">
        <v>1118</v>
      </c>
      <c r="P39" s="75"/>
      <c r="Q39" s="47"/>
      <c r="R39" s="47"/>
      <c r="S39" s="47"/>
      <c r="T39" s="47"/>
      <c r="U39" s="47"/>
      <c r="V39" s="47"/>
      <c r="W39" s="47"/>
      <c r="X39" s="47"/>
      <c r="Y39" s="47"/>
      <c r="Z39" s="47"/>
      <c r="AA39" s="75">
        <v>1118</v>
      </c>
      <c r="AB39" s="75"/>
      <c r="AC39" s="47"/>
    </row>
    <row r="40" spans="1:29">
      <c r="A40" s="13"/>
      <c r="B40" s="71"/>
      <c r="C40" s="75"/>
      <c r="D40" s="75"/>
      <c r="E40" s="47"/>
      <c r="F40" s="47"/>
      <c r="G40" s="46"/>
      <c r="H40" s="46"/>
      <c r="I40" s="47"/>
      <c r="J40" s="47"/>
      <c r="K40" s="46"/>
      <c r="L40" s="46"/>
      <c r="M40" s="45"/>
      <c r="N40" s="47"/>
      <c r="O40" s="75"/>
      <c r="P40" s="75"/>
      <c r="Q40" s="47"/>
      <c r="R40" s="47"/>
      <c r="S40" s="47"/>
      <c r="T40" s="47"/>
      <c r="U40" s="47"/>
      <c r="V40" s="47"/>
      <c r="W40" s="47"/>
      <c r="X40" s="47"/>
      <c r="Y40" s="47"/>
      <c r="Z40" s="47"/>
      <c r="AA40" s="75"/>
      <c r="AB40" s="75"/>
      <c r="AC40" s="47"/>
    </row>
    <row r="41" spans="1:29">
      <c r="A41" s="13"/>
      <c r="B41" s="69" t="s">
        <v>272</v>
      </c>
      <c r="C41" s="70">
        <v>1264</v>
      </c>
      <c r="D41" s="70"/>
      <c r="E41" s="35"/>
      <c r="F41" s="35"/>
      <c r="G41" s="37">
        <v>13</v>
      </c>
      <c r="H41" s="37"/>
      <c r="I41" s="35"/>
      <c r="J41" s="35"/>
      <c r="K41" s="37" t="s">
        <v>266</v>
      </c>
      <c r="L41" s="37"/>
      <c r="M41" s="42" t="s">
        <v>228</v>
      </c>
      <c r="N41" s="35"/>
      <c r="O41" s="70">
        <v>1254</v>
      </c>
      <c r="P41" s="70"/>
      <c r="Q41" s="35"/>
      <c r="R41" s="35"/>
      <c r="S41" s="35"/>
      <c r="T41" s="35"/>
      <c r="U41" s="35"/>
      <c r="V41" s="35"/>
      <c r="W41" s="35"/>
      <c r="X41" s="35"/>
      <c r="Y41" s="35"/>
      <c r="Z41" s="35"/>
      <c r="AA41" s="70">
        <v>1254</v>
      </c>
      <c r="AB41" s="70"/>
      <c r="AC41" s="35"/>
    </row>
    <row r="42" spans="1:29">
      <c r="A42" s="13"/>
      <c r="B42" s="69"/>
      <c r="C42" s="70"/>
      <c r="D42" s="70"/>
      <c r="E42" s="35"/>
      <c r="F42" s="35"/>
      <c r="G42" s="37"/>
      <c r="H42" s="37"/>
      <c r="I42" s="35"/>
      <c r="J42" s="35"/>
      <c r="K42" s="37"/>
      <c r="L42" s="37"/>
      <c r="M42" s="42"/>
      <c r="N42" s="35"/>
      <c r="O42" s="70"/>
      <c r="P42" s="70"/>
      <c r="Q42" s="35"/>
      <c r="R42" s="35"/>
      <c r="S42" s="35"/>
      <c r="T42" s="35"/>
      <c r="U42" s="35"/>
      <c r="V42" s="35"/>
      <c r="W42" s="35"/>
      <c r="X42" s="35"/>
      <c r="Y42" s="35"/>
      <c r="Z42" s="35"/>
      <c r="AA42" s="70"/>
      <c r="AB42" s="70"/>
      <c r="AC42" s="35"/>
    </row>
    <row r="43" spans="1:29">
      <c r="A43" s="13"/>
      <c r="B43" s="54" t="s">
        <v>273</v>
      </c>
      <c r="C43" s="75">
        <v>2838</v>
      </c>
      <c r="D43" s="75"/>
      <c r="E43" s="47"/>
      <c r="F43" s="47"/>
      <c r="G43" s="46">
        <v>51</v>
      </c>
      <c r="H43" s="46"/>
      <c r="I43" s="47"/>
      <c r="J43" s="47"/>
      <c r="K43" s="46" t="s">
        <v>274</v>
      </c>
      <c r="L43" s="46"/>
      <c r="M43" s="45" t="s">
        <v>228</v>
      </c>
      <c r="N43" s="47"/>
      <c r="O43" s="75">
        <v>2845</v>
      </c>
      <c r="P43" s="75"/>
      <c r="Q43" s="47"/>
      <c r="R43" s="47"/>
      <c r="S43" s="47"/>
      <c r="T43" s="47"/>
      <c r="U43" s="47"/>
      <c r="V43" s="47"/>
      <c r="W43" s="47"/>
      <c r="X43" s="47"/>
      <c r="Y43" s="47"/>
      <c r="Z43" s="47"/>
      <c r="AA43" s="75">
        <v>2845</v>
      </c>
      <c r="AB43" s="75"/>
      <c r="AC43" s="47"/>
    </row>
    <row r="44" spans="1:29">
      <c r="A44" s="13"/>
      <c r="B44" s="54"/>
      <c r="C44" s="75"/>
      <c r="D44" s="75"/>
      <c r="E44" s="47"/>
      <c r="F44" s="47"/>
      <c r="G44" s="46"/>
      <c r="H44" s="46"/>
      <c r="I44" s="47"/>
      <c r="J44" s="47"/>
      <c r="K44" s="46"/>
      <c r="L44" s="46"/>
      <c r="M44" s="45"/>
      <c r="N44" s="47"/>
      <c r="O44" s="75"/>
      <c r="P44" s="75"/>
      <c r="Q44" s="47"/>
      <c r="R44" s="47"/>
      <c r="S44" s="47"/>
      <c r="T44" s="47"/>
      <c r="U44" s="47"/>
      <c r="V44" s="47"/>
      <c r="W44" s="47"/>
      <c r="X44" s="47"/>
      <c r="Y44" s="47"/>
      <c r="Z44" s="47"/>
      <c r="AA44" s="75"/>
      <c r="AB44" s="75"/>
      <c r="AC44" s="47"/>
    </row>
    <row r="45" spans="1:29">
      <c r="A45" s="13"/>
      <c r="B45" s="36" t="s">
        <v>275</v>
      </c>
      <c r="C45" s="37">
        <v>648</v>
      </c>
      <c r="D45" s="37"/>
      <c r="E45" s="35"/>
      <c r="F45" s="35"/>
      <c r="G45" s="37">
        <v>12</v>
      </c>
      <c r="H45" s="37"/>
      <c r="I45" s="35"/>
      <c r="J45" s="35"/>
      <c r="K45" s="37" t="s">
        <v>230</v>
      </c>
      <c r="L45" s="37"/>
      <c r="M45" s="35"/>
      <c r="N45" s="35"/>
      <c r="O45" s="37">
        <v>660</v>
      </c>
      <c r="P45" s="37"/>
      <c r="Q45" s="35"/>
      <c r="R45" s="35"/>
      <c r="S45" s="35"/>
      <c r="T45" s="35"/>
      <c r="U45" s="35"/>
      <c r="V45" s="35"/>
      <c r="W45" s="35"/>
      <c r="X45" s="35"/>
      <c r="Y45" s="35"/>
      <c r="Z45" s="35"/>
      <c r="AA45" s="37">
        <v>660</v>
      </c>
      <c r="AB45" s="37"/>
      <c r="AC45" s="35"/>
    </row>
    <row r="46" spans="1:29" ht="15.75" thickBot="1">
      <c r="A46" s="13"/>
      <c r="B46" s="36"/>
      <c r="C46" s="38"/>
      <c r="D46" s="38"/>
      <c r="E46" s="39"/>
      <c r="F46" s="35"/>
      <c r="G46" s="38"/>
      <c r="H46" s="38"/>
      <c r="I46" s="39"/>
      <c r="J46" s="35"/>
      <c r="K46" s="38"/>
      <c r="L46" s="38"/>
      <c r="M46" s="39"/>
      <c r="N46" s="35"/>
      <c r="O46" s="38"/>
      <c r="P46" s="38"/>
      <c r="Q46" s="39"/>
      <c r="R46" s="35"/>
      <c r="S46" s="35"/>
      <c r="T46" s="35"/>
      <c r="U46" s="35"/>
      <c r="V46" s="35"/>
      <c r="W46" s="35"/>
      <c r="X46" s="35"/>
      <c r="Y46" s="35"/>
      <c r="Z46" s="35"/>
      <c r="AA46" s="38"/>
      <c r="AB46" s="38"/>
      <c r="AC46" s="39"/>
    </row>
    <row r="47" spans="1:29">
      <c r="A47" s="13"/>
      <c r="B47" s="47"/>
      <c r="C47" s="76" t="s">
        <v>226</v>
      </c>
      <c r="D47" s="78">
        <v>21523</v>
      </c>
      <c r="E47" s="62"/>
      <c r="F47" s="47"/>
      <c r="G47" s="76" t="s">
        <v>226</v>
      </c>
      <c r="H47" s="81">
        <v>293</v>
      </c>
      <c r="I47" s="62"/>
      <c r="J47" s="47"/>
      <c r="K47" s="76" t="s">
        <v>226</v>
      </c>
      <c r="L47" s="81" t="s">
        <v>276</v>
      </c>
      <c r="M47" s="76" t="s">
        <v>228</v>
      </c>
      <c r="N47" s="47"/>
      <c r="O47" s="76" t="s">
        <v>226</v>
      </c>
      <c r="P47" s="78">
        <v>21615</v>
      </c>
      <c r="Q47" s="62"/>
      <c r="R47" s="47"/>
      <c r="S47" s="47"/>
      <c r="T47" s="47"/>
      <c r="U47" s="47"/>
      <c r="V47" s="47"/>
      <c r="W47" s="47"/>
      <c r="X47" s="47"/>
      <c r="Y47" s="47"/>
      <c r="Z47" s="47"/>
      <c r="AA47" s="76" t="s">
        <v>226</v>
      </c>
      <c r="AB47" s="78">
        <v>21615</v>
      </c>
      <c r="AC47" s="62"/>
    </row>
    <row r="48" spans="1:29" ht="15.75" thickBot="1">
      <c r="A48" s="13"/>
      <c r="B48" s="47"/>
      <c r="C48" s="77"/>
      <c r="D48" s="79"/>
      <c r="E48" s="80"/>
      <c r="F48" s="47"/>
      <c r="G48" s="77"/>
      <c r="H48" s="82"/>
      <c r="I48" s="80"/>
      <c r="J48" s="47"/>
      <c r="K48" s="77"/>
      <c r="L48" s="82"/>
      <c r="M48" s="77"/>
      <c r="N48" s="47"/>
      <c r="O48" s="77"/>
      <c r="P48" s="79"/>
      <c r="Q48" s="80"/>
      <c r="R48" s="47"/>
      <c r="S48" s="47"/>
      <c r="T48" s="47"/>
      <c r="U48" s="47"/>
      <c r="V48" s="47"/>
      <c r="W48" s="47"/>
      <c r="X48" s="47"/>
      <c r="Y48" s="47"/>
      <c r="Z48" s="47"/>
      <c r="AA48" s="77"/>
      <c r="AB48" s="79"/>
      <c r="AC48" s="80"/>
    </row>
    <row r="49" spans="1:29" ht="15.75" thickTop="1">
      <c r="A49" s="13"/>
      <c r="B49" s="47" t="s">
        <v>277</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row>
    <row r="50" spans="1:29">
      <c r="A50" s="13"/>
      <c r="B50" s="102" t="s">
        <v>278</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c r="AB50" s="102"/>
      <c r="AC50" s="102"/>
    </row>
    <row r="51" spans="1:29">
      <c r="A51" s="13"/>
      <c r="B51" s="56" t="s">
        <v>279</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row>
    <row r="52" spans="1:29">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ht="15.75" thickBot="1">
      <c r="A54" s="13"/>
      <c r="B54" s="17"/>
      <c r="C54" s="84">
        <v>41639</v>
      </c>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row>
    <row r="55" spans="1:29" ht="15.75" thickBot="1">
      <c r="A55" s="13"/>
      <c r="B55" s="20"/>
      <c r="C55" s="62"/>
      <c r="D55" s="62"/>
      <c r="E55" s="62"/>
      <c r="F55" s="20"/>
      <c r="G55" s="33" t="s">
        <v>239</v>
      </c>
      <c r="H55" s="33"/>
      <c r="I55" s="33"/>
      <c r="J55" s="33"/>
      <c r="K55" s="33"/>
      <c r="L55" s="33"/>
      <c r="M55" s="33"/>
      <c r="N55" s="20"/>
      <c r="O55" s="62"/>
      <c r="P55" s="62"/>
      <c r="Q55" s="62"/>
      <c r="R55" s="20"/>
      <c r="S55" s="33" t="s">
        <v>240</v>
      </c>
      <c r="T55" s="33"/>
      <c r="U55" s="33"/>
      <c r="V55" s="33"/>
      <c r="W55" s="33"/>
      <c r="X55" s="33"/>
      <c r="Y55" s="33"/>
      <c r="Z55" s="57"/>
      <c r="AA55" s="62"/>
      <c r="AB55" s="62"/>
      <c r="AC55" s="62"/>
    </row>
    <row r="56" spans="1:29">
      <c r="A56" s="13"/>
      <c r="B56" s="63"/>
      <c r="C56" s="34" t="s">
        <v>241</v>
      </c>
      <c r="D56" s="34"/>
      <c r="E56" s="34"/>
      <c r="F56" s="47"/>
      <c r="G56" s="65" t="s">
        <v>243</v>
      </c>
      <c r="H56" s="65"/>
      <c r="I56" s="65"/>
      <c r="J56" s="62"/>
      <c r="K56" s="65" t="s">
        <v>244</v>
      </c>
      <c r="L56" s="65"/>
      <c r="M56" s="65"/>
      <c r="N56" s="47"/>
      <c r="O56" s="34" t="s">
        <v>245</v>
      </c>
      <c r="P56" s="34"/>
      <c r="Q56" s="34"/>
      <c r="R56" s="47"/>
      <c r="S56" s="65" t="s">
        <v>246</v>
      </c>
      <c r="T56" s="65"/>
      <c r="U56" s="65"/>
      <c r="V56" s="62"/>
      <c r="W56" s="65" t="s">
        <v>246</v>
      </c>
      <c r="X56" s="65"/>
      <c r="Y56" s="65"/>
      <c r="Z56" s="47"/>
      <c r="AA56" s="34" t="s">
        <v>250</v>
      </c>
      <c r="AB56" s="34"/>
      <c r="AC56" s="34"/>
    </row>
    <row r="57" spans="1:29">
      <c r="A57" s="13"/>
      <c r="B57" s="63"/>
      <c r="C57" s="34" t="s">
        <v>242</v>
      </c>
      <c r="D57" s="34"/>
      <c r="E57" s="34"/>
      <c r="F57" s="47"/>
      <c r="G57" s="34"/>
      <c r="H57" s="34"/>
      <c r="I57" s="34"/>
      <c r="J57" s="66"/>
      <c r="K57" s="34"/>
      <c r="L57" s="34"/>
      <c r="M57" s="34"/>
      <c r="N57" s="47"/>
      <c r="O57" s="34"/>
      <c r="P57" s="34"/>
      <c r="Q57" s="34"/>
      <c r="R57" s="47"/>
      <c r="S57" s="34" t="s">
        <v>247</v>
      </c>
      <c r="T57" s="34"/>
      <c r="U57" s="34"/>
      <c r="V57" s="66"/>
      <c r="W57" s="34" t="s">
        <v>247</v>
      </c>
      <c r="X57" s="34"/>
      <c r="Y57" s="34"/>
      <c r="Z57" s="47"/>
      <c r="AA57" s="34" t="s">
        <v>251</v>
      </c>
      <c r="AB57" s="34"/>
      <c r="AC57" s="34"/>
    </row>
    <row r="58" spans="1:29" ht="15.75" thickBot="1">
      <c r="A58" s="13"/>
      <c r="B58" s="63"/>
      <c r="C58" s="64"/>
      <c r="D58" s="64"/>
      <c r="E58" s="64"/>
      <c r="F58" s="47"/>
      <c r="G58" s="32"/>
      <c r="H58" s="32"/>
      <c r="I58" s="32"/>
      <c r="J58" s="66"/>
      <c r="K58" s="32"/>
      <c r="L58" s="32"/>
      <c r="M58" s="32"/>
      <c r="N58" s="47"/>
      <c r="O58" s="32"/>
      <c r="P58" s="32"/>
      <c r="Q58" s="32"/>
      <c r="R58" s="47"/>
      <c r="S58" s="32" t="s">
        <v>248</v>
      </c>
      <c r="T58" s="32"/>
      <c r="U58" s="32"/>
      <c r="V58" s="66"/>
      <c r="W58" s="32" t="s">
        <v>249</v>
      </c>
      <c r="X58" s="32"/>
      <c r="Y58" s="32"/>
      <c r="Z58" s="47"/>
      <c r="AA58" s="32" t="s">
        <v>252</v>
      </c>
      <c r="AB58" s="32"/>
      <c r="AC58" s="32"/>
    </row>
    <row r="59" spans="1:29">
      <c r="A59" s="13"/>
      <c r="B59" s="17"/>
      <c r="C59" s="34" t="s">
        <v>253</v>
      </c>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row>
    <row r="60" spans="1:29">
      <c r="A60" s="13"/>
      <c r="B60" s="59" t="s">
        <v>254</v>
      </c>
      <c r="C60" s="35"/>
      <c r="D60" s="35"/>
      <c r="E60" s="35"/>
      <c r="F60" s="22"/>
      <c r="G60" s="35"/>
      <c r="H60" s="35"/>
      <c r="I60" s="35"/>
      <c r="J60" s="22"/>
      <c r="K60" s="35"/>
      <c r="L60" s="35"/>
      <c r="M60" s="35"/>
      <c r="N60" s="22"/>
      <c r="O60" s="35"/>
      <c r="P60" s="35"/>
      <c r="Q60" s="35"/>
      <c r="R60" s="22"/>
      <c r="S60" s="35"/>
      <c r="T60" s="35"/>
      <c r="U60" s="35"/>
      <c r="V60" s="22"/>
      <c r="W60" s="35"/>
      <c r="X60" s="35"/>
      <c r="Y60" s="35"/>
      <c r="Z60" s="22"/>
      <c r="AA60" s="35"/>
      <c r="AB60" s="35"/>
      <c r="AC60" s="35"/>
    </row>
    <row r="61" spans="1:29">
      <c r="A61" s="13"/>
      <c r="B61" s="67" t="s">
        <v>255</v>
      </c>
      <c r="C61" s="45" t="s">
        <v>226</v>
      </c>
      <c r="D61" s="46">
        <v>1</v>
      </c>
      <c r="E61" s="47"/>
      <c r="F61" s="47"/>
      <c r="G61" s="45" t="s">
        <v>226</v>
      </c>
      <c r="H61" s="46" t="s">
        <v>230</v>
      </c>
      <c r="I61" s="47"/>
      <c r="J61" s="47"/>
      <c r="K61" s="45" t="s">
        <v>226</v>
      </c>
      <c r="L61" s="46" t="s">
        <v>230</v>
      </c>
      <c r="M61" s="47"/>
      <c r="N61" s="47"/>
      <c r="O61" s="45" t="s">
        <v>226</v>
      </c>
      <c r="P61" s="46">
        <v>1</v>
      </c>
      <c r="Q61" s="47"/>
      <c r="R61" s="47"/>
      <c r="S61" s="45" t="s">
        <v>226</v>
      </c>
      <c r="T61" s="46" t="s">
        <v>230</v>
      </c>
      <c r="U61" s="47"/>
      <c r="V61" s="47"/>
      <c r="W61" s="45" t="s">
        <v>226</v>
      </c>
      <c r="X61" s="46" t="s">
        <v>230</v>
      </c>
      <c r="Y61" s="47"/>
      <c r="Z61" s="47"/>
      <c r="AA61" s="45" t="s">
        <v>226</v>
      </c>
      <c r="AB61" s="46">
        <v>1</v>
      </c>
      <c r="AC61" s="47"/>
    </row>
    <row r="62" spans="1:29">
      <c r="A62" s="13"/>
      <c r="B62" s="67"/>
      <c r="C62" s="45"/>
      <c r="D62" s="46"/>
      <c r="E62" s="47"/>
      <c r="F62" s="47"/>
      <c r="G62" s="45"/>
      <c r="H62" s="46"/>
      <c r="I62" s="47"/>
      <c r="J62" s="47"/>
      <c r="K62" s="45"/>
      <c r="L62" s="46"/>
      <c r="M62" s="47"/>
      <c r="N62" s="47"/>
      <c r="O62" s="45"/>
      <c r="P62" s="46"/>
      <c r="Q62" s="47"/>
      <c r="R62" s="47"/>
      <c r="S62" s="45"/>
      <c r="T62" s="46"/>
      <c r="U62" s="47"/>
      <c r="V62" s="47"/>
      <c r="W62" s="45"/>
      <c r="X62" s="46"/>
      <c r="Y62" s="47"/>
      <c r="Z62" s="47"/>
      <c r="AA62" s="45"/>
      <c r="AB62" s="46"/>
      <c r="AC62" s="47"/>
    </row>
    <row r="63" spans="1:29">
      <c r="A63" s="13"/>
      <c r="B63" s="68" t="s">
        <v>256</v>
      </c>
      <c r="C63" s="37">
        <v>351</v>
      </c>
      <c r="D63" s="37"/>
      <c r="E63" s="35"/>
      <c r="F63" s="35"/>
      <c r="G63" s="37" t="s">
        <v>230</v>
      </c>
      <c r="H63" s="37"/>
      <c r="I63" s="35"/>
      <c r="J63" s="35"/>
      <c r="K63" s="37" t="s">
        <v>280</v>
      </c>
      <c r="L63" s="37"/>
      <c r="M63" s="42" t="s">
        <v>228</v>
      </c>
      <c r="N63" s="35"/>
      <c r="O63" s="37">
        <v>336</v>
      </c>
      <c r="P63" s="37"/>
      <c r="Q63" s="35"/>
      <c r="R63" s="35"/>
      <c r="S63" s="37" t="s">
        <v>230</v>
      </c>
      <c r="T63" s="37"/>
      <c r="U63" s="35"/>
      <c r="V63" s="35"/>
      <c r="W63" s="37" t="s">
        <v>281</v>
      </c>
      <c r="X63" s="37"/>
      <c r="Y63" s="42" t="s">
        <v>228</v>
      </c>
      <c r="Z63" s="35"/>
      <c r="AA63" s="37">
        <v>333</v>
      </c>
      <c r="AB63" s="37"/>
      <c r="AC63" s="35"/>
    </row>
    <row r="64" spans="1:29">
      <c r="A64" s="13"/>
      <c r="B64" s="68"/>
      <c r="C64" s="37"/>
      <c r="D64" s="37"/>
      <c r="E64" s="35"/>
      <c r="F64" s="35"/>
      <c r="G64" s="37"/>
      <c r="H64" s="37"/>
      <c r="I64" s="35"/>
      <c r="J64" s="35"/>
      <c r="K64" s="37"/>
      <c r="L64" s="37"/>
      <c r="M64" s="42"/>
      <c r="N64" s="35"/>
      <c r="O64" s="37"/>
      <c r="P64" s="37"/>
      <c r="Q64" s="35"/>
      <c r="R64" s="35"/>
      <c r="S64" s="37"/>
      <c r="T64" s="37"/>
      <c r="U64" s="35"/>
      <c r="V64" s="35"/>
      <c r="W64" s="37"/>
      <c r="X64" s="37"/>
      <c r="Y64" s="42"/>
      <c r="Z64" s="35"/>
      <c r="AA64" s="37"/>
      <c r="AB64" s="37"/>
      <c r="AC64" s="35"/>
    </row>
    <row r="65" spans="1:29">
      <c r="A65" s="13"/>
      <c r="B65" s="60" t="s">
        <v>258</v>
      </c>
      <c r="C65" s="47"/>
      <c r="D65" s="47"/>
      <c r="E65" s="47"/>
      <c r="F65" s="20"/>
      <c r="G65" s="47"/>
      <c r="H65" s="47"/>
      <c r="I65" s="47"/>
      <c r="J65" s="20"/>
      <c r="K65" s="47"/>
      <c r="L65" s="47"/>
      <c r="M65" s="47"/>
      <c r="N65" s="20"/>
      <c r="O65" s="47"/>
      <c r="P65" s="47"/>
      <c r="Q65" s="47"/>
      <c r="R65" s="20"/>
      <c r="S65" s="47"/>
      <c r="T65" s="47"/>
      <c r="U65" s="47"/>
      <c r="V65" s="20"/>
      <c r="W65" s="47"/>
      <c r="X65" s="47"/>
      <c r="Y65" s="47"/>
      <c r="Z65" s="20"/>
      <c r="AA65" s="47"/>
      <c r="AB65" s="47"/>
      <c r="AC65" s="47"/>
    </row>
    <row r="66" spans="1:29">
      <c r="A66" s="13"/>
      <c r="B66" s="69" t="s">
        <v>259</v>
      </c>
      <c r="C66" s="70">
        <v>1878</v>
      </c>
      <c r="D66" s="70"/>
      <c r="E66" s="35"/>
      <c r="F66" s="35"/>
      <c r="G66" s="37" t="s">
        <v>230</v>
      </c>
      <c r="H66" s="37"/>
      <c r="I66" s="35"/>
      <c r="J66" s="35"/>
      <c r="K66" s="37" t="s">
        <v>282</v>
      </c>
      <c r="L66" s="37"/>
      <c r="M66" s="42" t="s">
        <v>228</v>
      </c>
      <c r="N66" s="35"/>
      <c r="O66" s="70">
        <v>1797</v>
      </c>
      <c r="P66" s="70"/>
      <c r="Q66" s="35"/>
      <c r="R66" s="35"/>
      <c r="S66" s="37" t="s">
        <v>230</v>
      </c>
      <c r="T66" s="37"/>
      <c r="U66" s="35"/>
      <c r="V66" s="35"/>
      <c r="W66" s="37" t="s">
        <v>283</v>
      </c>
      <c r="X66" s="37"/>
      <c r="Y66" s="42" t="s">
        <v>228</v>
      </c>
      <c r="Z66" s="35"/>
      <c r="AA66" s="70">
        <v>1760</v>
      </c>
      <c r="AB66" s="70"/>
      <c r="AC66" s="35"/>
    </row>
    <row r="67" spans="1:29">
      <c r="A67" s="13"/>
      <c r="B67" s="69"/>
      <c r="C67" s="70"/>
      <c r="D67" s="70"/>
      <c r="E67" s="35"/>
      <c r="F67" s="35"/>
      <c r="G67" s="37"/>
      <c r="H67" s="37"/>
      <c r="I67" s="35"/>
      <c r="J67" s="35"/>
      <c r="K67" s="37"/>
      <c r="L67" s="37"/>
      <c r="M67" s="42"/>
      <c r="N67" s="35"/>
      <c r="O67" s="70"/>
      <c r="P67" s="70"/>
      <c r="Q67" s="35"/>
      <c r="R67" s="35"/>
      <c r="S67" s="37"/>
      <c r="T67" s="37"/>
      <c r="U67" s="35"/>
      <c r="V67" s="35"/>
      <c r="W67" s="37"/>
      <c r="X67" s="37"/>
      <c r="Y67" s="42"/>
      <c r="Z67" s="35"/>
      <c r="AA67" s="70"/>
      <c r="AB67" s="70"/>
      <c r="AC67" s="35"/>
    </row>
    <row r="68" spans="1:29">
      <c r="A68" s="13"/>
      <c r="B68" s="71" t="s">
        <v>262</v>
      </c>
      <c r="C68" s="46">
        <v>227</v>
      </c>
      <c r="D68" s="46"/>
      <c r="E68" s="47"/>
      <c r="F68" s="47"/>
      <c r="G68" s="46" t="s">
        <v>230</v>
      </c>
      <c r="H68" s="46"/>
      <c r="I68" s="47"/>
      <c r="J68" s="47"/>
      <c r="K68" s="46" t="s">
        <v>263</v>
      </c>
      <c r="L68" s="46"/>
      <c r="M68" s="45" t="s">
        <v>228</v>
      </c>
      <c r="N68" s="47"/>
      <c r="O68" s="46">
        <v>219</v>
      </c>
      <c r="P68" s="46"/>
      <c r="Q68" s="47"/>
      <c r="R68" s="47"/>
      <c r="S68" s="46" t="s">
        <v>230</v>
      </c>
      <c r="T68" s="46"/>
      <c r="U68" s="47"/>
      <c r="V68" s="47"/>
      <c r="W68" s="46" t="s">
        <v>264</v>
      </c>
      <c r="X68" s="46"/>
      <c r="Y68" s="45" t="s">
        <v>228</v>
      </c>
      <c r="Z68" s="47"/>
      <c r="AA68" s="46">
        <v>213</v>
      </c>
      <c r="AB68" s="46"/>
      <c r="AC68" s="47"/>
    </row>
    <row r="69" spans="1:29" ht="15.75" thickBot="1">
      <c r="A69" s="13"/>
      <c r="B69" s="71"/>
      <c r="C69" s="40"/>
      <c r="D69" s="40"/>
      <c r="E69" s="48"/>
      <c r="F69" s="47"/>
      <c r="G69" s="40"/>
      <c r="H69" s="40"/>
      <c r="I69" s="48"/>
      <c r="J69" s="47"/>
      <c r="K69" s="40"/>
      <c r="L69" s="40"/>
      <c r="M69" s="72"/>
      <c r="N69" s="47"/>
      <c r="O69" s="40"/>
      <c r="P69" s="40"/>
      <c r="Q69" s="48"/>
      <c r="R69" s="47"/>
      <c r="S69" s="40"/>
      <c r="T69" s="40"/>
      <c r="U69" s="48"/>
      <c r="V69" s="47"/>
      <c r="W69" s="40"/>
      <c r="X69" s="40"/>
      <c r="Y69" s="72"/>
      <c r="Z69" s="47"/>
      <c r="AA69" s="40"/>
      <c r="AB69" s="40"/>
      <c r="AC69" s="48"/>
    </row>
    <row r="70" spans="1:29">
      <c r="A70" s="13"/>
      <c r="B70" s="35"/>
      <c r="C70" s="49" t="s">
        <v>226</v>
      </c>
      <c r="D70" s="73">
        <v>2457</v>
      </c>
      <c r="E70" s="44"/>
      <c r="F70" s="35"/>
      <c r="G70" s="49" t="s">
        <v>226</v>
      </c>
      <c r="H70" s="43" t="s">
        <v>230</v>
      </c>
      <c r="I70" s="44"/>
      <c r="J70" s="35"/>
      <c r="K70" s="49" t="s">
        <v>226</v>
      </c>
      <c r="L70" s="43" t="s">
        <v>284</v>
      </c>
      <c r="M70" s="49" t="s">
        <v>228</v>
      </c>
      <c r="N70" s="35"/>
      <c r="O70" s="49" t="s">
        <v>226</v>
      </c>
      <c r="P70" s="73">
        <v>2353</v>
      </c>
      <c r="Q70" s="44"/>
      <c r="R70" s="35"/>
      <c r="S70" s="49" t="s">
        <v>226</v>
      </c>
      <c r="T70" s="43" t="s">
        <v>230</v>
      </c>
      <c r="U70" s="44"/>
      <c r="V70" s="35"/>
      <c r="W70" s="49" t="s">
        <v>226</v>
      </c>
      <c r="X70" s="43" t="s">
        <v>285</v>
      </c>
      <c r="Y70" s="49" t="s">
        <v>228</v>
      </c>
      <c r="Z70" s="35"/>
      <c r="AA70" s="49" t="s">
        <v>226</v>
      </c>
      <c r="AB70" s="73">
        <v>2307</v>
      </c>
      <c r="AC70" s="44"/>
    </row>
    <row r="71" spans="1:29" ht="15.75" thickBot="1">
      <c r="A71" s="13"/>
      <c r="B71" s="35"/>
      <c r="C71" s="50"/>
      <c r="D71" s="74"/>
      <c r="E71" s="52"/>
      <c r="F71" s="35"/>
      <c r="G71" s="50"/>
      <c r="H71" s="51"/>
      <c r="I71" s="52"/>
      <c r="J71" s="35"/>
      <c r="K71" s="50"/>
      <c r="L71" s="51"/>
      <c r="M71" s="50"/>
      <c r="N71" s="35"/>
      <c r="O71" s="50"/>
      <c r="P71" s="74"/>
      <c r="Q71" s="52"/>
      <c r="R71" s="35"/>
      <c r="S71" s="50"/>
      <c r="T71" s="51"/>
      <c r="U71" s="52"/>
      <c r="V71" s="35"/>
      <c r="W71" s="50"/>
      <c r="X71" s="51"/>
      <c r="Y71" s="50"/>
      <c r="Z71" s="35"/>
      <c r="AA71" s="50"/>
      <c r="AB71" s="74"/>
      <c r="AC71" s="52"/>
    </row>
    <row r="72" spans="1:29" ht="15.75" thickTop="1">
      <c r="A72" s="13"/>
      <c r="B72" s="20"/>
      <c r="C72" s="53"/>
      <c r="D72" s="53"/>
      <c r="E72" s="53"/>
      <c r="F72" s="20"/>
      <c r="G72" s="53"/>
      <c r="H72" s="53"/>
      <c r="I72" s="53"/>
      <c r="J72" s="20"/>
      <c r="K72" s="53"/>
      <c r="L72" s="53"/>
      <c r="M72" s="53"/>
      <c r="N72" s="20"/>
      <c r="O72" s="53"/>
      <c r="P72" s="53"/>
      <c r="Q72" s="53"/>
      <c r="R72" s="20"/>
      <c r="S72" s="53"/>
      <c r="T72" s="53"/>
      <c r="U72" s="53"/>
      <c r="V72" s="20"/>
      <c r="W72" s="53"/>
      <c r="X72" s="53"/>
      <c r="Y72" s="53"/>
      <c r="Z72" s="20"/>
      <c r="AA72" s="53"/>
      <c r="AB72" s="53"/>
      <c r="AC72" s="53"/>
    </row>
    <row r="73" spans="1:29">
      <c r="A73" s="13"/>
      <c r="B73" s="59" t="s">
        <v>267</v>
      </c>
      <c r="C73" s="35"/>
      <c r="D73" s="35"/>
      <c r="E73" s="35"/>
      <c r="F73" s="22"/>
      <c r="G73" s="35"/>
      <c r="H73" s="35"/>
      <c r="I73" s="35"/>
      <c r="J73" s="22"/>
      <c r="K73" s="35"/>
      <c r="L73" s="35"/>
      <c r="M73" s="35"/>
      <c r="N73" s="22"/>
      <c r="O73" s="35"/>
      <c r="P73" s="35"/>
      <c r="Q73" s="35"/>
      <c r="R73" s="22"/>
      <c r="S73" s="35"/>
      <c r="T73" s="35"/>
      <c r="U73" s="35"/>
      <c r="V73" s="22"/>
      <c r="W73" s="35"/>
      <c r="X73" s="35"/>
      <c r="Y73" s="35"/>
      <c r="Z73" s="22"/>
      <c r="AA73" s="35"/>
      <c r="AB73" s="35"/>
      <c r="AC73" s="35"/>
    </row>
    <row r="74" spans="1:29">
      <c r="A74" s="13"/>
      <c r="B74" s="54" t="s">
        <v>255</v>
      </c>
      <c r="C74" s="45" t="s">
        <v>226</v>
      </c>
      <c r="D74" s="46">
        <v>56</v>
      </c>
      <c r="E74" s="47"/>
      <c r="F74" s="47"/>
      <c r="G74" s="45" t="s">
        <v>226</v>
      </c>
      <c r="H74" s="46" t="s">
        <v>230</v>
      </c>
      <c r="I74" s="47"/>
      <c r="J74" s="47"/>
      <c r="K74" s="45" t="s">
        <v>226</v>
      </c>
      <c r="L74" s="46" t="s">
        <v>230</v>
      </c>
      <c r="M74" s="47"/>
      <c r="N74" s="47"/>
      <c r="O74" s="45" t="s">
        <v>226</v>
      </c>
      <c r="P74" s="46">
        <v>56</v>
      </c>
      <c r="Q74" s="47"/>
      <c r="R74" s="47"/>
      <c r="S74" s="47"/>
      <c r="T74" s="47"/>
      <c r="U74" s="47"/>
      <c r="V74" s="47"/>
      <c r="W74" s="47"/>
      <c r="X74" s="47"/>
      <c r="Y74" s="47"/>
      <c r="Z74" s="47"/>
      <c r="AA74" s="45" t="s">
        <v>226</v>
      </c>
      <c r="AB74" s="46">
        <v>56</v>
      </c>
      <c r="AC74" s="47"/>
    </row>
    <row r="75" spans="1:29">
      <c r="A75" s="13"/>
      <c r="B75" s="54"/>
      <c r="C75" s="45"/>
      <c r="D75" s="46"/>
      <c r="E75" s="47"/>
      <c r="F75" s="47"/>
      <c r="G75" s="45"/>
      <c r="H75" s="46"/>
      <c r="I75" s="47"/>
      <c r="J75" s="47"/>
      <c r="K75" s="45"/>
      <c r="L75" s="46"/>
      <c r="M75" s="47"/>
      <c r="N75" s="47"/>
      <c r="O75" s="45"/>
      <c r="P75" s="46"/>
      <c r="Q75" s="47"/>
      <c r="R75" s="47"/>
      <c r="S75" s="47"/>
      <c r="T75" s="47"/>
      <c r="U75" s="47"/>
      <c r="V75" s="47"/>
      <c r="W75" s="47"/>
      <c r="X75" s="47"/>
      <c r="Y75" s="47"/>
      <c r="Z75" s="47"/>
      <c r="AA75" s="45"/>
      <c r="AB75" s="46"/>
      <c r="AC75" s="47"/>
    </row>
    <row r="76" spans="1:29">
      <c r="A76" s="13"/>
      <c r="B76" s="36" t="s">
        <v>256</v>
      </c>
      <c r="C76" s="37">
        <v>88</v>
      </c>
      <c r="D76" s="37"/>
      <c r="E76" s="35"/>
      <c r="F76" s="35"/>
      <c r="G76" s="37">
        <v>1</v>
      </c>
      <c r="H76" s="37"/>
      <c r="I76" s="35"/>
      <c r="J76" s="35"/>
      <c r="K76" s="37" t="s">
        <v>230</v>
      </c>
      <c r="L76" s="37"/>
      <c r="M76" s="35"/>
      <c r="N76" s="35"/>
      <c r="O76" s="37">
        <v>89</v>
      </c>
      <c r="P76" s="37"/>
      <c r="Q76" s="35"/>
      <c r="R76" s="35"/>
      <c r="S76" s="35"/>
      <c r="T76" s="35"/>
      <c r="U76" s="35"/>
      <c r="V76" s="35"/>
      <c r="W76" s="35"/>
      <c r="X76" s="35"/>
      <c r="Y76" s="35"/>
      <c r="Z76" s="35"/>
      <c r="AA76" s="37">
        <v>89</v>
      </c>
      <c r="AB76" s="37"/>
      <c r="AC76" s="35"/>
    </row>
    <row r="77" spans="1:29">
      <c r="A77" s="13"/>
      <c r="B77" s="36"/>
      <c r="C77" s="37"/>
      <c r="D77" s="37"/>
      <c r="E77" s="35"/>
      <c r="F77" s="35"/>
      <c r="G77" s="37"/>
      <c r="H77" s="37"/>
      <c r="I77" s="35"/>
      <c r="J77" s="35"/>
      <c r="K77" s="37"/>
      <c r="L77" s="37"/>
      <c r="M77" s="35"/>
      <c r="N77" s="35"/>
      <c r="O77" s="37"/>
      <c r="P77" s="37"/>
      <c r="Q77" s="35"/>
      <c r="R77" s="35"/>
      <c r="S77" s="35"/>
      <c r="T77" s="35"/>
      <c r="U77" s="35"/>
      <c r="V77" s="35"/>
      <c r="W77" s="35"/>
      <c r="X77" s="35"/>
      <c r="Y77" s="35"/>
      <c r="Z77" s="35"/>
      <c r="AA77" s="37"/>
      <c r="AB77" s="37"/>
      <c r="AC77" s="35"/>
    </row>
    <row r="78" spans="1:29">
      <c r="A78" s="13"/>
      <c r="B78" s="54" t="s">
        <v>268</v>
      </c>
      <c r="C78" s="46">
        <v>5</v>
      </c>
      <c r="D78" s="46"/>
      <c r="E78" s="47"/>
      <c r="F78" s="47"/>
      <c r="G78" s="46" t="s">
        <v>230</v>
      </c>
      <c r="H78" s="46"/>
      <c r="I78" s="47"/>
      <c r="J78" s="47"/>
      <c r="K78" s="46" t="s">
        <v>230</v>
      </c>
      <c r="L78" s="46"/>
      <c r="M78" s="47"/>
      <c r="N78" s="47"/>
      <c r="O78" s="46">
        <v>5</v>
      </c>
      <c r="P78" s="46"/>
      <c r="Q78" s="47"/>
      <c r="R78" s="47"/>
      <c r="S78" s="47"/>
      <c r="T78" s="47"/>
      <c r="U78" s="47"/>
      <c r="V78" s="47"/>
      <c r="W78" s="47"/>
      <c r="X78" s="47"/>
      <c r="Y78" s="47"/>
      <c r="Z78" s="47"/>
      <c r="AA78" s="46">
        <v>5</v>
      </c>
      <c r="AB78" s="46"/>
      <c r="AC78" s="47"/>
    </row>
    <row r="79" spans="1:29">
      <c r="A79" s="13"/>
      <c r="B79" s="54"/>
      <c r="C79" s="46"/>
      <c r="D79" s="46"/>
      <c r="E79" s="47"/>
      <c r="F79" s="47"/>
      <c r="G79" s="46"/>
      <c r="H79" s="46"/>
      <c r="I79" s="47"/>
      <c r="J79" s="47"/>
      <c r="K79" s="46"/>
      <c r="L79" s="46"/>
      <c r="M79" s="47"/>
      <c r="N79" s="47"/>
      <c r="O79" s="46"/>
      <c r="P79" s="46"/>
      <c r="Q79" s="47"/>
      <c r="R79" s="47"/>
      <c r="S79" s="47"/>
      <c r="T79" s="47"/>
      <c r="U79" s="47"/>
      <c r="V79" s="47"/>
      <c r="W79" s="47"/>
      <c r="X79" s="47"/>
      <c r="Y79" s="47"/>
      <c r="Z79" s="47"/>
      <c r="AA79" s="46"/>
      <c r="AB79" s="46"/>
      <c r="AC79" s="47"/>
    </row>
    <row r="80" spans="1:29">
      <c r="A80" s="13"/>
      <c r="B80" s="26" t="s">
        <v>258</v>
      </c>
      <c r="C80" s="35"/>
      <c r="D80" s="35"/>
      <c r="E80" s="35"/>
      <c r="F80" s="22"/>
      <c r="G80" s="35"/>
      <c r="H80" s="35"/>
      <c r="I80" s="35"/>
      <c r="J80" s="22"/>
      <c r="K80" s="35"/>
      <c r="L80" s="35"/>
      <c r="M80" s="35"/>
      <c r="N80" s="22"/>
      <c r="O80" s="35"/>
      <c r="P80" s="35"/>
      <c r="Q80" s="35"/>
      <c r="R80" s="22"/>
      <c r="S80" s="35"/>
      <c r="T80" s="35"/>
      <c r="U80" s="35"/>
      <c r="V80" s="22"/>
      <c r="W80" s="35"/>
      <c r="X80" s="35"/>
      <c r="Y80" s="35"/>
      <c r="Z80" s="22"/>
      <c r="AA80" s="35"/>
      <c r="AB80" s="35"/>
      <c r="AC80" s="35"/>
    </row>
    <row r="81" spans="1:29">
      <c r="A81" s="13"/>
      <c r="B81" s="71" t="s">
        <v>259</v>
      </c>
      <c r="C81" s="75">
        <v>15664</v>
      </c>
      <c r="D81" s="75"/>
      <c r="E81" s="47"/>
      <c r="F81" s="47"/>
      <c r="G81" s="46">
        <v>183</v>
      </c>
      <c r="H81" s="46"/>
      <c r="I81" s="47"/>
      <c r="J81" s="47"/>
      <c r="K81" s="46" t="s">
        <v>286</v>
      </c>
      <c r="L81" s="46"/>
      <c r="M81" s="45" t="s">
        <v>228</v>
      </c>
      <c r="N81" s="47"/>
      <c r="O81" s="75">
        <v>15677</v>
      </c>
      <c r="P81" s="75"/>
      <c r="Q81" s="47"/>
      <c r="R81" s="47"/>
      <c r="S81" s="47"/>
      <c r="T81" s="47"/>
      <c r="U81" s="47"/>
      <c r="V81" s="47"/>
      <c r="W81" s="47"/>
      <c r="X81" s="47"/>
      <c r="Y81" s="47"/>
      <c r="Z81" s="47"/>
      <c r="AA81" s="75">
        <v>15677</v>
      </c>
      <c r="AB81" s="75"/>
      <c r="AC81" s="47"/>
    </row>
    <row r="82" spans="1:29">
      <c r="A82" s="13"/>
      <c r="B82" s="71"/>
      <c r="C82" s="75"/>
      <c r="D82" s="75"/>
      <c r="E82" s="47"/>
      <c r="F82" s="47"/>
      <c r="G82" s="46"/>
      <c r="H82" s="46"/>
      <c r="I82" s="47"/>
      <c r="J82" s="47"/>
      <c r="K82" s="46"/>
      <c r="L82" s="46"/>
      <c r="M82" s="45"/>
      <c r="N82" s="47"/>
      <c r="O82" s="75"/>
      <c r="P82" s="75"/>
      <c r="Q82" s="47"/>
      <c r="R82" s="47"/>
      <c r="S82" s="47"/>
      <c r="T82" s="47"/>
      <c r="U82" s="47"/>
      <c r="V82" s="47"/>
      <c r="W82" s="47"/>
      <c r="X82" s="47"/>
      <c r="Y82" s="47"/>
      <c r="Z82" s="47"/>
      <c r="AA82" s="75"/>
      <c r="AB82" s="75"/>
      <c r="AC82" s="47"/>
    </row>
    <row r="83" spans="1:29">
      <c r="A83" s="13"/>
      <c r="B83" s="69" t="s">
        <v>270</v>
      </c>
      <c r="C83" s="37">
        <v>8</v>
      </c>
      <c r="D83" s="37"/>
      <c r="E83" s="35"/>
      <c r="F83" s="35"/>
      <c r="G83" s="37">
        <v>1</v>
      </c>
      <c r="H83" s="37"/>
      <c r="I83" s="35"/>
      <c r="J83" s="35"/>
      <c r="K83" s="37" t="s">
        <v>230</v>
      </c>
      <c r="L83" s="37"/>
      <c r="M83" s="35"/>
      <c r="N83" s="35"/>
      <c r="O83" s="37">
        <v>9</v>
      </c>
      <c r="P83" s="37"/>
      <c r="Q83" s="35"/>
      <c r="R83" s="35"/>
      <c r="S83" s="35"/>
      <c r="T83" s="35"/>
      <c r="U83" s="35"/>
      <c r="V83" s="35"/>
      <c r="W83" s="35"/>
      <c r="X83" s="35"/>
      <c r="Y83" s="35"/>
      <c r="Z83" s="35"/>
      <c r="AA83" s="37">
        <v>9</v>
      </c>
      <c r="AB83" s="37"/>
      <c r="AC83" s="35"/>
    </row>
    <row r="84" spans="1:29">
      <c r="A84" s="13"/>
      <c r="B84" s="69"/>
      <c r="C84" s="37"/>
      <c r="D84" s="37"/>
      <c r="E84" s="35"/>
      <c r="F84" s="35"/>
      <c r="G84" s="37"/>
      <c r="H84" s="37"/>
      <c r="I84" s="35"/>
      <c r="J84" s="35"/>
      <c r="K84" s="37"/>
      <c r="L84" s="37"/>
      <c r="M84" s="35"/>
      <c r="N84" s="35"/>
      <c r="O84" s="37"/>
      <c r="P84" s="37"/>
      <c r="Q84" s="35"/>
      <c r="R84" s="35"/>
      <c r="S84" s="35"/>
      <c r="T84" s="35"/>
      <c r="U84" s="35"/>
      <c r="V84" s="35"/>
      <c r="W84" s="35"/>
      <c r="X84" s="35"/>
      <c r="Y84" s="35"/>
      <c r="Z84" s="35"/>
      <c r="AA84" s="37"/>
      <c r="AB84" s="37"/>
      <c r="AC84" s="35"/>
    </row>
    <row r="85" spans="1:29">
      <c r="A85" s="13"/>
      <c r="B85" s="71" t="s">
        <v>262</v>
      </c>
      <c r="C85" s="46">
        <v>947</v>
      </c>
      <c r="D85" s="46"/>
      <c r="E85" s="47"/>
      <c r="F85" s="47"/>
      <c r="G85" s="46">
        <v>4</v>
      </c>
      <c r="H85" s="46"/>
      <c r="I85" s="47"/>
      <c r="J85" s="47"/>
      <c r="K85" s="46" t="s">
        <v>287</v>
      </c>
      <c r="L85" s="46"/>
      <c r="M85" s="45" t="s">
        <v>228</v>
      </c>
      <c r="N85" s="47"/>
      <c r="O85" s="46">
        <v>935</v>
      </c>
      <c r="P85" s="46"/>
      <c r="Q85" s="47"/>
      <c r="R85" s="47"/>
      <c r="S85" s="47"/>
      <c r="T85" s="47"/>
      <c r="U85" s="47"/>
      <c r="V85" s="47"/>
      <c r="W85" s="47"/>
      <c r="X85" s="47"/>
      <c r="Y85" s="47"/>
      <c r="Z85" s="47"/>
      <c r="AA85" s="46">
        <v>935</v>
      </c>
      <c r="AB85" s="46"/>
      <c r="AC85" s="47"/>
    </row>
    <row r="86" spans="1:29">
      <c r="A86" s="13"/>
      <c r="B86" s="71"/>
      <c r="C86" s="46"/>
      <c r="D86" s="46"/>
      <c r="E86" s="47"/>
      <c r="F86" s="47"/>
      <c r="G86" s="46"/>
      <c r="H86" s="46"/>
      <c r="I86" s="47"/>
      <c r="J86" s="47"/>
      <c r="K86" s="46"/>
      <c r="L86" s="46"/>
      <c r="M86" s="45"/>
      <c r="N86" s="47"/>
      <c r="O86" s="46"/>
      <c r="P86" s="46"/>
      <c r="Q86" s="47"/>
      <c r="R86" s="47"/>
      <c r="S86" s="47"/>
      <c r="T86" s="47"/>
      <c r="U86" s="47"/>
      <c r="V86" s="47"/>
      <c r="W86" s="47"/>
      <c r="X86" s="47"/>
      <c r="Y86" s="47"/>
      <c r="Z86" s="47"/>
      <c r="AA86" s="46"/>
      <c r="AB86" s="46"/>
      <c r="AC86" s="47"/>
    </row>
    <row r="87" spans="1:29">
      <c r="A87" s="13"/>
      <c r="B87" s="69" t="s">
        <v>272</v>
      </c>
      <c r="C87" s="70">
        <v>1232</v>
      </c>
      <c r="D87" s="70"/>
      <c r="E87" s="35"/>
      <c r="F87" s="35"/>
      <c r="G87" s="37">
        <v>12</v>
      </c>
      <c r="H87" s="37"/>
      <c r="I87" s="35"/>
      <c r="J87" s="35"/>
      <c r="K87" s="37" t="s">
        <v>288</v>
      </c>
      <c r="L87" s="37"/>
      <c r="M87" s="42" t="s">
        <v>228</v>
      </c>
      <c r="N87" s="35"/>
      <c r="O87" s="70">
        <v>1211</v>
      </c>
      <c r="P87" s="70"/>
      <c r="Q87" s="35"/>
      <c r="R87" s="35"/>
      <c r="S87" s="35"/>
      <c r="T87" s="35"/>
      <c r="U87" s="35"/>
      <c r="V87" s="35"/>
      <c r="W87" s="35"/>
      <c r="X87" s="35"/>
      <c r="Y87" s="35"/>
      <c r="Z87" s="35"/>
      <c r="AA87" s="70">
        <v>1211</v>
      </c>
      <c r="AB87" s="70"/>
      <c r="AC87" s="35"/>
    </row>
    <row r="88" spans="1:29">
      <c r="A88" s="13"/>
      <c r="B88" s="69"/>
      <c r="C88" s="70"/>
      <c r="D88" s="70"/>
      <c r="E88" s="35"/>
      <c r="F88" s="35"/>
      <c r="G88" s="37"/>
      <c r="H88" s="37"/>
      <c r="I88" s="35"/>
      <c r="J88" s="35"/>
      <c r="K88" s="37"/>
      <c r="L88" s="37"/>
      <c r="M88" s="42"/>
      <c r="N88" s="35"/>
      <c r="O88" s="70"/>
      <c r="P88" s="70"/>
      <c r="Q88" s="35"/>
      <c r="R88" s="35"/>
      <c r="S88" s="35"/>
      <c r="T88" s="35"/>
      <c r="U88" s="35"/>
      <c r="V88" s="35"/>
      <c r="W88" s="35"/>
      <c r="X88" s="35"/>
      <c r="Y88" s="35"/>
      <c r="Z88" s="35"/>
      <c r="AA88" s="70"/>
      <c r="AB88" s="70"/>
      <c r="AC88" s="35"/>
    </row>
    <row r="89" spans="1:29">
      <c r="A89" s="13"/>
      <c r="B89" s="54" t="s">
        <v>273</v>
      </c>
      <c r="C89" s="75">
        <v>2855</v>
      </c>
      <c r="D89" s="75"/>
      <c r="E89" s="47"/>
      <c r="F89" s="47"/>
      <c r="G89" s="46">
        <v>44</v>
      </c>
      <c r="H89" s="46"/>
      <c r="I89" s="47"/>
      <c r="J89" s="47"/>
      <c r="K89" s="46" t="s">
        <v>289</v>
      </c>
      <c r="L89" s="46"/>
      <c r="M89" s="45" t="s">
        <v>228</v>
      </c>
      <c r="N89" s="47"/>
      <c r="O89" s="75">
        <v>2827</v>
      </c>
      <c r="P89" s="75"/>
      <c r="Q89" s="47"/>
      <c r="R89" s="47"/>
      <c r="S89" s="47"/>
      <c r="T89" s="47"/>
      <c r="U89" s="47"/>
      <c r="V89" s="47"/>
      <c r="W89" s="47"/>
      <c r="X89" s="47"/>
      <c r="Y89" s="47"/>
      <c r="Z89" s="47"/>
      <c r="AA89" s="75">
        <v>2827</v>
      </c>
      <c r="AB89" s="75"/>
      <c r="AC89" s="47"/>
    </row>
    <row r="90" spans="1:29">
      <c r="A90" s="13"/>
      <c r="B90" s="54"/>
      <c r="C90" s="75"/>
      <c r="D90" s="75"/>
      <c r="E90" s="47"/>
      <c r="F90" s="47"/>
      <c r="G90" s="46"/>
      <c r="H90" s="46"/>
      <c r="I90" s="47"/>
      <c r="J90" s="47"/>
      <c r="K90" s="46"/>
      <c r="L90" s="46"/>
      <c r="M90" s="45"/>
      <c r="N90" s="47"/>
      <c r="O90" s="75"/>
      <c r="P90" s="75"/>
      <c r="Q90" s="47"/>
      <c r="R90" s="47"/>
      <c r="S90" s="47"/>
      <c r="T90" s="47"/>
      <c r="U90" s="47"/>
      <c r="V90" s="47"/>
      <c r="W90" s="47"/>
      <c r="X90" s="47"/>
      <c r="Y90" s="47"/>
      <c r="Z90" s="47"/>
      <c r="AA90" s="75"/>
      <c r="AB90" s="75"/>
      <c r="AC90" s="47"/>
    </row>
    <row r="91" spans="1:29">
      <c r="A91" s="13"/>
      <c r="B91" s="36" t="s">
        <v>275</v>
      </c>
      <c r="C91" s="37">
        <v>664</v>
      </c>
      <c r="D91" s="37"/>
      <c r="E91" s="35"/>
      <c r="F91" s="35"/>
      <c r="G91" s="37">
        <v>12</v>
      </c>
      <c r="H91" s="37"/>
      <c r="I91" s="35"/>
      <c r="J91" s="35"/>
      <c r="K91" s="37" t="s">
        <v>230</v>
      </c>
      <c r="L91" s="37"/>
      <c r="M91" s="35"/>
      <c r="N91" s="35"/>
      <c r="O91" s="37">
        <v>676</v>
      </c>
      <c r="P91" s="37"/>
      <c r="Q91" s="35"/>
      <c r="R91" s="35"/>
      <c r="S91" s="35"/>
      <c r="T91" s="35"/>
      <c r="U91" s="35"/>
      <c r="V91" s="35"/>
      <c r="W91" s="35"/>
      <c r="X91" s="35"/>
      <c r="Y91" s="35"/>
      <c r="Z91" s="35"/>
      <c r="AA91" s="37">
        <v>676</v>
      </c>
      <c r="AB91" s="37"/>
      <c r="AC91" s="35"/>
    </row>
    <row r="92" spans="1:29" ht="15.75" thickBot="1">
      <c r="A92" s="13"/>
      <c r="B92" s="36"/>
      <c r="C92" s="38"/>
      <c r="D92" s="38"/>
      <c r="E92" s="39"/>
      <c r="F92" s="35"/>
      <c r="G92" s="38"/>
      <c r="H92" s="38"/>
      <c r="I92" s="39"/>
      <c r="J92" s="35"/>
      <c r="K92" s="38"/>
      <c r="L92" s="38"/>
      <c r="M92" s="39"/>
      <c r="N92" s="35"/>
      <c r="O92" s="38"/>
      <c r="P92" s="38"/>
      <c r="Q92" s="39"/>
      <c r="R92" s="35"/>
      <c r="S92" s="35"/>
      <c r="T92" s="35"/>
      <c r="U92" s="35"/>
      <c r="V92" s="35"/>
      <c r="W92" s="35"/>
      <c r="X92" s="35"/>
      <c r="Y92" s="35"/>
      <c r="Z92" s="35"/>
      <c r="AA92" s="38"/>
      <c r="AB92" s="38"/>
      <c r="AC92" s="39"/>
    </row>
    <row r="93" spans="1:29">
      <c r="A93" s="13"/>
      <c r="B93" s="47"/>
      <c r="C93" s="76" t="s">
        <v>226</v>
      </c>
      <c r="D93" s="78">
        <v>21519</v>
      </c>
      <c r="E93" s="62"/>
      <c r="F93" s="47"/>
      <c r="G93" s="76" t="s">
        <v>226</v>
      </c>
      <c r="H93" s="81">
        <v>257</v>
      </c>
      <c r="I93" s="62"/>
      <c r="J93" s="47"/>
      <c r="K93" s="76" t="s">
        <v>226</v>
      </c>
      <c r="L93" s="81" t="s">
        <v>290</v>
      </c>
      <c r="M93" s="76" t="s">
        <v>228</v>
      </c>
      <c r="N93" s="47"/>
      <c r="O93" s="76" t="s">
        <v>226</v>
      </c>
      <c r="P93" s="78">
        <v>21485</v>
      </c>
      <c r="Q93" s="62"/>
      <c r="R93" s="47"/>
      <c r="S93" s="47"/>
      <c r="T93" s="47"/>
      <c r="U93" s="47"/>
      <c r="V93" s="47"/>
      <c r="W93" s="47"/>
      <c r="X93" s="47"/>
      <c r="Y93" s="47"/>
      <c r="Z93" s="47"/>
      <c r="AA93" s="76" t="s">
        <v>226</v>
      </c>
      <c r="AB93" s="78">
        <v>21485</v>
      </c>
      <c r="AC93" s="62"/>
    </row>
    <row r="94" spans="1:29" ht="15.75" thickBot="1">
      <c r="A94" s="13"/>
      <c r="B94" s="47"/>
      <c r="C94" s="77"/>
      <c r="D94" s="79"/>
      <c r="E94" s="80"/>
      <c r="F94" s="47"/>
      <c r="G94" s="77"/>
      <c r="H94" s="82"/>
      <c r="I94" s="80"/>
      <c r="J94" s="47"/>
      <c r="K94" s="77"/>
      <c r="L94" s="82"/>
      <c r="M94" s="77"/>
      <c r="N94" s="47"/>
      <c r="O94" s="77"/>
      <c r="P94" s="79"/>
      <c r="Q94" s="80"/>
      <c r="R94" s="47"/>
      <c r="S94" s="47"/>
      <c r="T94" s="47"/>
      <c r="U94" s="47"/>
      <c r="V94" s="47"/>
      <c r="W94" s="47"/>
      <c r="X94" s="47"/>
      <c r="Y94" s="47"/>
      <c r="Z94" s="47"/>
      <c r="AA94" s="77"/>
      <c r="AB94" s="79"/>
      <c r="AC94" s="80"/>
    </row>
    <row r="95" spans="1:29" ht="15.75" thickTop="1">
      <c r="A95" s="13"/>
      <c r="B95" s="47" t="s">
        <v>291</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row>
    <row r="96" spans="1:29">
      <c r="A96" s="13"/>
      <c r="B96" s="102" t="s">
        <v>278</v>
      </c>
      <c r="C96" s="102"/>
      <c r="D96" s="102"/>
      <c r="E96" s="102"/>
      <c r="F96" s="102"/>
      <c r="G96" s="102"/>
      <c r="H96" s="102"/>
      <c r="I96" s="102"/>
      <c r="J96" s="102"/>
      <c r="K96" s="102"/>
      <c r="L96" s="102"/>
      <c r="M96" s="102"/>
      <c r="N96" s="102"/>
      <c r="O96" s="102"/>
      <c r="P96" s="102"/>
      <c r="Q96" s="102"/>
      <c r="R96" s="102"/>
      <c r="S96" s="102"/>
      <c r="T96" s="102"/>
      <c r="U96" s="102"/>
      <c r="V96" s="102"/>
      <c r="W96" s="102"/>
      <c r="X96" s="102"/>
      <c r="Y96" s="102"/>
      <c r="Z96" s="102"/>
      <c r="AA96" s="102"/>
      <c r="AB96" s="102"/>
      <c r="AC96" s="102"/>
    </row>
    <row r="97" spans="1:29" ht="15" customHeight="1">
      <c r="A97" s="13" t="s">
        <v>994</v>
      </c>
      <c r="B97" s="12" t="s">
        <v>4</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row>
    <row r="98" spans="1:29">
      <c r="A98" s="13"/>
      <c r="B98" s="56" t="s">
        <v>293</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row>
    <row r="99" spans="1:29">
      <c r="A99" s="13"/>
      <c r="B99" s="31"/>
      <c r="C99" s="31"/>
      <c r="D99" s="31"/>
      <c r="E99" s="31"/>
      <c r="F99" s="31"/>
      <c r="G99" s="31"/>
      <c r="H99" s="31"/>
      <c r="I99" s="31"/>
    </row>
    <row r="100" spans="1:29">
      <c r="A100" s="13"/>
      <c r="B100" s="16"/>
      <c r="C100" s="16"/>
      <c r="D100" s="16"/>
      <c r="E100" s="16"/>
      <c r="F100" s="16"/>
      <c r="G100" s="16"/>
      <c r="H100" s="16"/>
      <c r="I100" s="16"/>
    </row>
    <row r="101" spans="1:29" ht="15.75" thickBot="1">
      <c r="A101" s="13"/>
      <c r="B101" s="20"/>
      <c r="C101" s="32" t="s">
        <v>294</v>
      </c>
      <c r="D101" s="32"/>
      <c r="E101" s="32"/>
      <c r="F101" s="20"/>
      <c r="G101" s="32" t="s">
        <v>295</v>
      </c>
      <c r="H101" s="32"/>
      <c r="I101" s="32"/>
    </row>
    <row r="102" spans="1:29">
      <c r="A102" s="13"/>
      <c r="B102" s="17"/>
      <c r="C102" s="34" t="s">
        <v>253</v>
      </c>
      <c r="D102" s="34"/>
      <c r="E102" s="34"/>
      <c r="F102" s="34"/>
      <c r="G102" s="34"/>
      <c r="H102" s="34"/>
      <c r="I102" s="34"/>
    </row>
    <row r="103" spans="1:29">
      <c r="A103" s="13"/>
      <c r="B103" s="87" t="s">
        <v>296</v>
      </c>
      <c r="C103" s="42" t="s">
        <v>226</v>
      </c>
      <c r="D103" s="37">
        <v>472</v>
      </c>
      <c r="E103" s="35"/>
      <c r="F103" s="35"/>
      <c r="G103" s="42" t="s">
        <v>226</v>
      </c>
      <c r="H103" s="37">
        <v>472</v>
      </c>
      <c r="I103" s="35"/>
    </row>
    <row r="104" spans="1:29">
      <c r="A104" s="13"/>
      <c r="B104" s="87"/>
      <c r="C104" s="42"/>
      <c r="D104" s="37"/>
      <c r="E104" s="35"/>
      <c r="F104" s="35"/>
      <c r="G104" s="42"/>
      <c r="H104" s="37"/>
      <c r="I104" s="35"/>
    </row>
    <row r="105" spans="1:29">
      <c r="A105" s="13"/>
      <c r="B105" s="88" t="s">
        <v>297</v>
      </c>
      <c r="C105" s="46">
        <v>34</v>
      </c>
      <c r="D105" s="46"/>
      <c r="E105" s="47"/>
      <c r="F105" s="47"/>
      <c r="G105" s="46">
        <v>67</v>
      </c>
      <c r="H105" s="46"/>
      <c r="I105" s="47"/>
    </row>
    <row r="106" spans="1:29">
      <c r="A106" s="13"/>
      <c r="B106" s="88"/>
      <c r="C106" s="46"/>
      <c r="D106" s="46"/>
      <c r="E106" s="47"/>
      <c r="F106" s="47"/>
      <c r="G106" s="46"/>
      <c r="H106" s="46"/>
      <c r="I106" s="47"/>
    </row>
    <row r="107" spans="1:29" ht="15" customHeight="1">
      <c r="A107" s="13" t="s">
        <v>995</v>
      </c>
      <c r="B107" s="12" t="s">
        <v>4</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row>
    <row r="108" spans="1:29">
      <c r="A108" s="13"/>
      <c r="B108" s="56" t="s">
        <v>299</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row>
    <row r="109" spans="1:29">
      <c r="A109" s="13"/>
      <c r="B109" s="31"/>
      <c r="C109" s="31"/>
      <c r="D109" s="31"/>
      <c r="E109" s="31"/>
      <c r="F109" s="31"/>
      <c r="G109" s="31"/>
      <c r="H109" s="31"/>
      <c r="I109" s="31"/>
    </row>
    <row r="110" spans="1:29">
      <c r="A110" s="13"/>
      <c r="B110" s="16"/>
      <c r="C110" s="16"/>
      <c r="D110" s="16"/>
      <c r="E110" s="16"/>
      <c r="F110" s="16"/>
      <c r="G110" s="16"/>
      <c r="H110" s="16"/>
      <c r="I110" s="16"/>
    </row>
    <row r="111" spans="1:29">
      <c r="A111" s="13"/>
      <c r="B111" s="47"/>
      <c r="C111" s="34" t="s">
        <v>241</v>
      </c>
      <c r="D111" s="34"/>
      <c r="E111" s="34"/>
      <c r="F111" s="47"/>
      <c r="G111" s="34" t="s">
        <v>250</v>
      </c>
      <c r="H111" s="34"/>
      <c r="I111" s="34"/>
    </row>
    <row r="112" spans="1:29" ht="15.75" thickBot="1">
      <c r="A112" s="13"/>
      <c r="B112" s="47"/>
      <c r="C112" s="32" t="s">
        <v>242</v>
      </c>
      <c r="D112" s="32"/>
      <c r="E112" s="32"/>
      <c r="F112" s="47"/>
      <c r="G112" s="32" t="s">
        <v>300</v>
      </c>
      <c r="H112" s="32"/>
      <c r="I112" s="32"/>
    </row>
    <row r="113" spans="1:9">
      <c r="A113" s="13"/>
      <c r="B113" s="17"/>
      <c r="C113" s="34" t="s">
        <v>253</v>
      </c>
      <c r="D113" s="34"/>
      <c r="E113" s="34"/>
      <c r="F113" s="34"/>
      <c r="G113" s="34"/>
      <c r="H113" s="34"/>
      <c r="I113" s="34"/>
    </row>
    <row r="114" spans="1:9">
      <c r="A114" s="13"/>
      <c r="B114" s="89" t="s">
        <v>254</v>
      </c>
      <c r="C114" s="35"/>
      <c r="D114" s="35"/>
      <c r="E114" s="35"/>
      <c r="F114" s="22"/>
      <c r="G114" s="35"/>
      <c r="H114" s="35"/>
      <c r="I114" s="35"/>
    </row>
    <row r="115" spans="1:9">
      <c r="A115" s="13"/>
      <c r="B115" s="94" t="s">
        <v>301</v>
      </c>
      <c r="C115" s="45" t="s">
        <v>226</v>
      </c>
      <c r="D115" s="46">
        <v>1</v>
      </c>
      <c r="E115" s="47"/>
      <c r="F115" s="47"/>
      <c r="G115" s="45" t="s">
        <v>226</v>
      </c>
      <c r="H115" s="46">
        <v>1</v>
      </c>
      <c r="I115" s="47"/>
    </row>
    <row r="116" spans="1:9">
      <c r="A116" s="13"/>
      <c r="B116" s="94"/>
      <c r="C116" s="45"/>
      <c r="D116" s="46"/>
      <c r="E116" s="47"/>
      <c r="F116" s="47"/>
      <c r="G116" s="45"/>
      <c r="H116" s="46"/>
      <c r="I116" s="47"/>
    </row>
    <row r="117" spans="1:9">
      <c r="A117" s="13"/>
      <c r="B117" s="95" t="s">
        <v>302</v>
      </c>
      <c r="C117" s="37">
        <v>1</v>
      </c>
      <c r="D117" s="37"/>
      <c r="E117" s="35"/>
      <c r="F117" s="35"/>
      <c r="G117" s="37">
        <v>1</v>
      </c>
      <c r="H117" s="37"/>
      <c r="I117" s="35"/>
    </row>
    <row r="118" spans="1:9">
      <c r="A118" s="13"/>
      <c r="B118" s="95"/>
      <c r="C118" s="37"/>
      <c r="D118" s="37"/>
      <c r="E118" s="35"/>
      <c r="F118" s="35"/>
      <c r="G118" s="37"/>
      <c r="H118" s="37"/>
      <c r="I118" s="35"/>
    </row>
    <row r="119" spans="1:9">
      <c r="A119" s="13"/>
      <c r="B119" s="94" t="s">
        <v>303</v>
      </c>
      <c r="C119" s="46">
        <v>350</v>
      </c>
      <c r="D119" s="46"/>
      <c r="E119" s="47"/>
      <c r="F119" s="47"/>
      <c r="G119" s="46">
        <v>336</v>
      </c>
      <c r="H119" s="46"/>
      <c r="I119" s="47"/>
    </row>
    <row r="120" spans="1:9">
      <c r="A120" s="13"/>
      <c r="B120" s="94"/>
      <c r="C120" s="46"/>
      <c r="D120" s="46"/>
      <c r="E120" s="47"/>
      <c r="F120" s="47"/>
      <c r="G120" s="46"/>
      <c r="H120" s="46"/>
      <c r="I120" s="47"/>
    </row>
    <row r="121" spans="1:9">
      <c r="A121" s="13"/>
      <c r="B121" s="92" t="s">
        <v>258</v>
      </c>
      <c r="C121" s="35"/>
      <c r="D121" s="35"/>
      <c r="E121" s="35"/>
      <c r="F121" s="22"/>
      <c r="G121" s="35"/>
      <c r="H121" s="35"/>
      <c r="I121" s="35"/>
    </row>
    <row r="122" spans="1:9">
      <c r="A122" s="13"/>
      <c r="B122" s="96" t="s">
        <v>259</v>
      </c>
      <c r="C122" s="75">
        <v>1840</v>
      </c>
      <c r="D122" s="75"/>
      <c r="E122" s="47"/>
      <c r="F122" s="47"/>
      <c r="G122" s="75">
        <v>1744</v>
      </c>
      <c r="H122" s="75"/>
      <c r="I122" s="47"/>
    </row>
    <row r="123" spans="1:9">
      <c r="A123" s="13"/>
      <c r="B123" s="96"/>
      <c r="C123" s="75"/>
      <c r="D123" s="75"/>
      <c r="E123" s="47"/>
      <c r="F123" s="47"/>
      <c r="G123" s="75"/>
      <c r="H123" s="75"/>
      <c r="I123" s="47"/>
    </row>
    <row r="124" spans="1:9">
      <c r="A124" s="13"/>
      <c r="B124" s="97" t="s">
        <v>262</v>
      </c>
      <c r="C124" s="37">
        <v>226</v>
      </c>
      <c r="D124" s="37"/>
      <c r="E124" s="35"/>
      <c r="F124" s="35"/>
      <c r="G124" s="37">
        <v>212</v>
      </c>
      <c r="H124" s="37"/>
      <c r="I124" s="35"/>
    </row>
    <row r="125" spans="1:9" ht="15.75" thickBot="1">
      <c r="A125" s="13"/>
      <c r="B125" s="97"/>
      <c r="C125" s="38"/>
      <c r="D125" s="38"/>
      <c r="E125" s="39"/>
      <c r="F125" s="35"/>
      <c r="G125" s="38"/>
      <c r="H125" s="38"/>
      <c r="I125" s="39"/>
    </row>
    <row r="126" spans="1:9">
      <c r="A126" s="13"/>
      <c r="B126" s="47"/>
      <c r="C126" s="76" t="s">
        <v>226</v>
      </c>
      <c r="D126" s="78">
        <v>2418</v>
      </c>
      <c r="E126" s="62"/>
      <c r="F126" s="47"/>
      <c r="G126" s="76" t="s">
        <v>226</v>
      </c>
      <c r="H126" s="78">
        <v>2294</v>
      </c>
      <c r="I126" s="62"/>
    </row>
    <row r="127" spans="1:9" ht="15.75" thickBot="1">
      <c r="A127" s="13"/>
      <c r="B127" s="47"/>
      <c r="C127" s="77"/>
      <c r="D127" s="79"/>
      <c r="E127" s="80"/>
      <c r="F127" s="47"/>
      <c r="G127" s="77"/>
      <c r="H127" s="79"/>
      <c r="I127" s="80"/>
    </row>
    <row r="128" spans="1:9" ht="15.75" thickTop="1">
      <c r="A128" s="13"/>
      <c r="B128" s="89" t="s">
        <v>267</v>
      </c>
      <c r="C128" s="98"/>
      <c r="D128" s="98"/>
      <c r="E128" s="98"/>
      <c r="F128" s="22"/>
      <c r="G128" s="98"/>
      <c r="H128" s="98"/>
      <c r="I128" s="98"/>
    </row>
    <row r="129" spans="1:9">
      <c r="A129" s="13"/>
      <c r="B129" s="94" t="s">
        <v>301</v>
      </c>
      <c r="C129" s="45" t="s">
        <v>226</v>
      </c>
      <c r="D129" s="46">
        <v>74</v>
      </c>
      <c r="E129" s="47"/>
      <c r="F129" s="47"/>
      <c r="G129" s="45" t="s">
        <v>226</v>
      </c>
      <c r="H129" s="46">
        <v>75</v>
      </c>
      <c r="I129" s="47"/>
    </row>
    <row r="130" spans="1:9">
      <c r="A130" s="13"/>
      <c r="B130" s="94"/>
      <c r="C130" s="45"/>
      <c r="D130" s="46"/>
      <c r="E130" s="47"/>
      <c r="F130" s="47"/>
      <c r="G130" s="45"/>
      <c r="H130" s="46"/>
      <c r="I130" s="47"/>
    </row>
    <row r="131" spans="1:9">
      <c r="A131" s="13"/>
      <c r="B131" s="95" t="s">
        <v>302</v>
      </c>
      <c r="C131" s="70">
        <v>1080</v>
      </c>
      <c r="D131" s="70"/>
      <c r="E131" s="35"/>
      <c r="F131" s="35"/>
      <c r="G131" s="70">
        <v>1098</v>
      </c>
      <c r="H131" s="70"/>
      <c r="I131" s="35"/>
    </row>
    <row r="132" spans="1:9">
      <c r="A132" s="13"/>
      <c r="B132" s="95"/>
      <c r="C132" s="70"/>
      <c r="D132" s="70"/>
      <c r="E132" s="35"/>
      <c r="F132" s="35"/>
      <c r="G132" s="70"/>
      <c r="H132" s="70"/>
      <c r="I132" s="35"/>
    </row>
    <row r="133" spans="1:9">
      <c r="A133" s="13"/>
      <c r="B133" s="94" t="s">
        <v>303</v>
      </c>
      <c r="C133" s="75">
        <v>1440</v>
      </c>
      <c r="D133" s="75"/>
      <c r="E133" s="47"/>
      <c r="F133" s="47"/>
      <c r="G133" s="75">
        <v>1421</v>
      </c>
      <c r="H133" s="75"/>
      <c r="I133" s="47"/>
    </row>
    <row r="134" spans="1:9">
      <c r="A134" s="13"/>
      <c r="B134" s="94"/>
      <c r="C134" s="75"/>
      <c r="D134" s="75"/>
      <c r="E134" s="47"/>
      <c r="F134" s="47"/>
      <c r="G134" s="75"/>
      <c r="H134" s="75"/>
      <c r="I134" s="47"/>
    </row>
    <row r="135" spans="1:9">
      <c r="A135" s="13"/>
      <c r="B135" s="95" t="s">
        <v>304</v>
      </c>
      <c r="C135" s="37">
        <v>386</v>
      </c>
      <c r="D135" s="37"/>
      <c r="E135" s="35"/>
      <c r="F135" s="35"/>
      <c r="G135" s="37">
        <v>394</v>
      </c>
      <c r="H135" s="37"/>
      <c r="I135" s="35"/>
    </row>
    <row r="136" spans="1:9">
      <c r="A136" s="13"/>
      <c r="B136" s="95"/>
      <c r="C136" s="37"/>
      <c r="D136" s="37"/>
      <c r="E136" s="35"/>
      <c r="F136" s="35"/>
      <c r="G136" s="37"/>
      <c r="H136" s="37"/>
      <c r="I136" s="35"/>
    </row>
    <row r="137" spans="1:9">
      <c r="A137" s="13"/>
      <c r="B137" s="90" t="s">
        <v>258</v>
      </c>
      <c r="C137" s="47"/>
      <c r="D137" s="47"/>
      <c r="E137" s="47"/>
      <c r="F137" s="20"/>
      <c r="G137" s="47"/>
      <c r="H137" s="47"/>
      <c r="I137" s="47"/>
    </row>
    <row r="138" spans="1:9">
      <c r="A138" s="13"/>
      <c r="B138" s="97" t="s">
        <v>259</v>
      </c>
      <c r="C138" s="70">
        <v>15498</v>
      </c>
      <c r="D138" s="70"/>
      <c r="E138" s="35"/>
      <c r="F138" s="35"/>
      <c r="G138" s="70">
        <v>15586</v>
      </c>
      <c r="H138" s="70"/>
      <c r="I138" s="35"/>
    </row>
    <row r="139" spans="1:9">
      <c r="A139" s="13"/>
      <c r="B139" s="97"/>
      <c r="C139" s="70"/>
      <c r="D139" s="70"/>
      <c r="E139" s="35"/>
      <c r="F139" s="35"/>
      <c r="G139" s="70"/>
      <c r="H139" s="70"/>
      <c r="I139" s="35"/>
    </row>
    <row r="140" spans="1:9">
      <c r="A140" s="13"/>
      <c r="B140" s="96" t="s">
        <v>270</v>
      </c>
      <c r="C140" s="46">
        <v>8</v>
      </c>
      <c r="D140" s="46"/>
      <c r="E140" s="47"/>
      <c r="F140" s="47"/>
      <c r="G140" s="46">
        <v>9</v>
      </c>
      <c r="H140" s="46"/>
      <c r="I140" s="47"/>
    </row>
    <row r="141" spans="1:9">
      <c r="A141" s="13"/>
      <c r="B141" s="96"/>
      <c r="C141" s="46"/>
      <c r="D141" s="46"/>
      <c r="E141" s="47"/>
      <c r="F141" s="47"/>
      <c r="G141" s="46"/>
      <c r="H141" s="46"/>
      <c r="I141" s="47"/>
    </row>
    <row r="142" spans="1:9">
      <c r="A142" s="13"/>
      <c r="B142" s="97" t="s">
        <v>262</v>
      </c>
      <c r="C142" s="70">
        <v>1125</v>
      </c>
      <c r="D142" s="70"/>
      <c r="E142" s="35"/>
      <c r="F142" s="35"/>
      <c r="G142" s="70">
        <v>1118</v>
      </c>
      <c r="H142" s="70"/>
      <c r="I142" s="35"/>
    </row>
    <row r="143" spans="1:9">
      <c r="A143" s="13"/>
      <c r="B143" s="97"/>
      <c r="C143" s="70"/>
      <c r="D143" s="70"/>
      <c r="E143" s="35"/>
      <c r="F143" s="35"/>
      <c r="G143" s="70"/>
      <c r="H143" s="70"/>
      <c r="I143" s="35"/>
    </row>
    <row r="144" spans="1:9">
      <c r="A144" s="13"/>
      <c r="B144" s="96" t="s">
        <v>272</v>
      </c>
      <c r="C144" s="75">
        <v>1264</v>
      </c>
      <c r="D144" s="75"/>
      <c r="E144" s="47"/>
      <c r="F144" s="47"/>
      <c r="G144" s="75">
        <v>1254</v>
      </c>
      <c r="H144" s="75"/>
      <c r="I144" s="47"/>
    </row>
    <row r="145" spans="1:29">
      <c r="A145" s="13"/>
      <c r="B145" s="96"/>
      <c r="C145" s="75"/>
      <c r="D145" s="75"/>
      <c r="E145" s="47"/>
      <c r="F145" s="47"/>
      <c r="G145" s="75"/>
      <c r="H145" s="75"/>
      <c r="I145" s="47"/>
    </row>
    <row r="146" spans="1:29">
      <c r="A146" s="13"/>
      <c r="B146" s="95" t="s">
        <v>275</v>
      </c>
      <c r="C146" s="37">
        <v>648</v>
      </c>
      <c r="D146" s="37"/>
      <c r="E146" s="35"/>
      <c r="F146" s="35"/>
      <c r="G146" s="37">
        <v>660</v>
      </c>
      <c r="H146" s="37"/>
      <c r="I146" s="35"/>
    </row>
    <row r="147" spans="1:29" ht="15.75" thickBot="1">
      <c r="A147" s="13"/>
      <c r="B147" s="95"/>
      <c r="C147" s="38"/>
      <c r="D147" s="38"/>
      <c r="E147" s="39"/>
      <c r="F147" s="35"/>
      <c r="G147" s="38"/>
      <c r="H147" s="38"/>
      <c r="I147" s="39"/>
    </row>
    <row r="148" spans="1:29">
      <c r="A148" s="13"/>
      <c r="B148" s="47"/>
      <c r="C148" s="76" t="s">
        <v>226</v>
      </c>
      <c r="D148" s="78">
        <v>21523</v>
      </c>
      <c r="E148" s="62"/>
      <c r="F148" s="47"/>
      <c r="G148" s="76" t="s">
        <v>226</v>
      </c>
      <c r="H148" s="78">
        <v>21615</v>
      </c>
      <c r="I148" s="62"/>
    </row>
    <row r="149" spans="1:29" ht="15.75" thickBot="1">
      <c r="A149" s="13"/>
      <c r="B149" s="47"/>
      <c r="C149" s="77"/>
      <c r="D149" s="79"/>
      <c r="E149" s="80"/>
      <c r="F149" s="47"/>
      <c r="G149" s="77"/>
      <c r="H149" s="79"/>
      <c r="I149" s="80"/>
    </row>
    <row r="150" spans="1:29" ht="15.75" thickTop="1">
      <c r="A150" s="13" t="s">
        <v>996</v>
      </c>
      <c r="B150" s="12" t="s">
        <v>4</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row>
    <row r="151" spans="1:29" ht="25.5" customHeight="1">
      <c r="A151" s="13"/>
      <c r="B151" s="56" t="s">
        <v>305</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row>
    <row r="152" spans="1:29">
      <c r="A152" s="13"/>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9">
      <c r="A153" s="13"/>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row>
    <row r="154" spans="1:29" ht="15.75" thickBot="1">
      <c r="A154" s="13"/>
      <c r="B154" s="17"/>
      <c r="C154" s="84">
        <v>41729</v>
      </c>
      <c r="D154" s="84"/>
      <c r="E154" s="84"/>
      <c r="F154" s="84"/>
      <c r="G154" s="84"/>
      <c r="H154" s="84"/>
      <c r="I154" s="84"/>
      <c r="J154" s="84"/>
      <c r="K154" s="84"/>
      <c r="L154" s="84"/>
      <c r="M154" s="84"/>
      <c r="N154" s="84"/>
      <c r="O154" s="84"/>
      <c r="P154" s="84"/>
      <c r="Q154" s="84"/>
      <c r="R154" s="84"/>
      <c r="S154" s="84"/>
      <c r="T154" s="84"/>
      <c r="U154" s="84"/>
      <c r="V154" s="84"/>
      <c r="W154" s="84"/>
      <c r="X154" s="84"/>
      <c r="Y154" s="84"/>
    </row>
    <row r="155" spans="1:29">
      <c r="A155" s="13"/>
      <c r="B155" s="63"/>
      <c r="C155" s="65" t="s">
        <v>306</v>
      </c>
      <c r="D155" s="65"/>
      <c r="E155" s="65"/>
      <c r="F155" s="65"/>
      <c r="G155" s="65"/>
      <c r="H155" s="65"/>
      <c r="I155" s="65"/>
      <c r="J155" s="62"/>
      <c r="K155" s="65" t="s">
        <v>308</v>
      </c>
      <c r="L155" s="65"/>
      <c r="M155" s="65"/>
      <c r="N155" s="65"/>
      <c r="O155" s="65"/>
      <c r="P155" s="65"/>
      <c r="Q155" s="65"/>
      <c r="R155" s="62"/>
      <c r="S155" s="65" t="s">
        <v>309</v>
      </c>
      <c r="T155" s="65"/>
      <c r="U155" s="65"/>
      <c r="V155" s="65"/>
      <c r="W155" s="65"/>
      <c r="X155" s="65"/>
      <c r="Y155" s="65"/>
    </row>
    <row r="156" spans="1:29" ht="15.75" thickBot="1">
      <c r="A156" s="13"/>
      <c r="B156" s="63"/>
      <c r="C156" s="32" t="s">
        <v>307</v>
      </c>
      <c r="D156" s="32"/>
      <c r="E156" s="32"/>
      <c r="F156" s="32"/>
      <c r="G156" s="32"/>
      <c r="H156" s="32"/>
      <c r="I156" s="32"/>
      <c r="J156" s="47"/>
      <c r="K156" s="32"/>
      <c r="L156" s="32"/>
      <c r="M156" s="32"/>
      <c r="N156" s="32"/>
      <c r="O156" s="32"/>
      <c r="P156" s="32"/>
      <c r="Q156" s="32"/>
      <c r="R156" s="47"/>
      <c r="S156" s="32"/>
      <c r="T156" s="32"/>
      <c r="U156" s="32"/>
      <c r="V156" s="32"/>
      <c r="W156" s="32"/>
      <c r="X156" s="32"/>
      <c r="Y156" s="32"/>
    </row>
    <row r="157" spans="1:29">
      <c r="A157" s="13"/>
      <c r="B157" s="63"/>
      <c r="C157" s="65" t="s">
        <v>250</v>
      </c>
      <c r="D157" s="65"/>
      <c r="E157" s="65"/>
      <c r="F157" s="62"/>
      <c r="G157" s="65" t="s">
        <v>246</v>
      </c>
      <c r="H157" s="65"/>
      <c r="I157" s="65"/>
      <c r="J157" s="47"/>
      <c r="K157" s="65" t="s">
        <v>250</v>
      </c>
      <c r="L157" s="65"/>
      <c r="M157" s="65"/>
      <c r="N157" s="62"/>
      <c r="O157" s="65" t="s">
        <v>246</v>
      </c>
      <c r="P157" s="65"/>
      <c r="Q157" s="65"/>
      <c r="R157" s="47"/>
      <c r="S157" s="65" t="s">
        <v>250</v>
      </c>
      <c r="T157" s="65"/>
      <c r="U157" s="65"/>
      <c r="V157" s="62"/>
      <c r="W157" s="65" t="s">
        <v>246</v>
      </c>
      <c r="X157" s="65"/>
      <c r="Y157" s="65"/>
    </row>
    <row r="158" spans="1:29">
      <c r="A158" s="13"/>
      <c r="B158" s="63"/>
      <c r="C158" s="34" t="s">
        <v>251</v>
      </c>
      <c r="D158" s="34"/>
      <c r="E158" s="34"/>
      <c r="F158" s="47"/>
      <c r="G158" s="34" t="s">
        <v>247</v>
      </c>
      <c r="H158" s="34"/>
      <c r="I158" s="34"/>
      <c r="J158" s="47"/>
      <c r="K158" s="34" t="s">
        <v>251</v>
      </c>
      <c r="L158" s="34"/>
      <c r="M158" s="34"/>
      <c r="N158" s="47"/>
      <c r="O158" s="34" t="s">
        <v>247</v>
      </c>
      <c r="P158" s="34"/>
      <c r="Q158" s="34"/>
      <c r="R158" s="47"/>
      <c r="S158" s="34" t="s">
        <v>251</v>
      </c>
      <c r="T158" s="34"/>
      <c r="U158" s="34"/>
      <c r="V158" s="47"/>
      <c r="W158" s="34" t="s">
        <v>247</v>
      </c>
      <c r="X158" s="34"/>
      <c r="Y158" s="34"/>
    </row>
    <row r="159" spans="1:29" ht="15.75" thickBot="1">
      <c r="A159" s="13"/>
      <c r="B159" s="63"/>
      <c r="C159" s="32" t="s">
        <v>252</v>
      </c>
      <c r="D159" s="32"/>
      <c r="E159" s="32"/>
      <c r="F159" s="47"/>
      <c r="G159" s="32" t="s">
        <v>249</v>
      </c>
      <c r="H159" s="32"/>
      <c r="I159" s="32"/>
      <c r="J159" s="47"/>
      <c r="K159" s="32" t="s">
        <v>252</v>
      </c>
      <c r="L159" s="32"/>
      <c r="M159" s="32"/>
      <c r="N159" s="47"/>
      <c r="O159" s="32" t="s">
        <v>249</v>
      </c>
      <c r="P159" s="32"/>
      <c r="Q159" s="32"/>
      <c r="R159" s="47"/>
      <c r="S159" s="32" t="s">
        <v>252</v>
      </c>
      <c r="T159" s="32"/>
      <c r="U159" s="32"/>
      <c r="V159" s="47"/>
      <c r="W159" s="32" t="s">
        <v>249</v>
      </c>
      <c r="X159" s="32"/>
      <c r="Y159" s="32"/>
    </row>
    <row r="160" spans="1:29">
      <c r="A160" s="13"/>
      <c r="B160" s="17"/>
      <c r="C160" s="34" t="s">
        <v>253</v>
      </c>
      <c r="D160" s="34"/>
      <c r="E160" s="34"/>
      <c r="F160" s="34"/>
      <c r="G160" s="34"/>
      <c r="H160" s="34"/>
      <c r="I160" s="34"/>
      <c r="J160" s="34"/>
      <c r="K160" s="34"/>
      <c r="L160" s="34"/>
      <c r="M160" s="34"/>
      <c r="N160" s="34"/>
      <c r="O160" s="34"/>
      <c r="P160" s="34"/>
      <c r="Q160" s="34"/>
      <c r="R160" s="34"/>
      <c r="S160" s="34"/>
      <c r="T160" s="34"/>
      <c r="U160" s="34"/>
      <c r="V160" s="34"/>
      <c r="W160" s="34"/>
      <c r="X160" s="34"/>
      <c r="Y160" s="34"/>
    </row>
    <row r="161" spans="1:25">
      <c r="A161" s="13"/>
      <c r="B161" s="89" t="s">
        <v>254</v>
      </c>
      <c r="C161" s="35"/>
      <c r="D161" s="35"/>
      <c r="E161" s="35"/>
      <c r="F161" s="22"/>
      <c r="G161" s="35"/>
      <c r="H161" s="35"/>
      <c r="I161" s="35"/>
      <c r="J161" s="22"/>
      <c r="K161" s="35"/>
      <c r="L161" s="35"/>
      <c r="M161" s="35"/>
      <c r="N161" s="22"/>
      <c r="O161" s="35"/>
      <c r="P161" s="35"/>
      <c r="Q161" s="35"/>
      <c r="R161" s="22"/>
      <c r="S161" s="35"/>
      <c r="T161" s="35"/>
      <c r="U161" s="35"/>
      <c r="V161" s="22"/>
      <c r="W161" s="35"/>
      <c r="X161" s="35"/>
      <c r="Y161" s="35"/>
    </row>
    <row r="162" spans="1:25">
      <c r="A162" s="13"/>
      <c r="B162" s="94" t="s">
        <v>256</v>
      </c>
      <c r="C162" s="45" t="s">
        <v>226</v>
      </c>
      <c r="D162" s="46">
        <v>192</v>
      </c>
      <c r="E162" s="47"/>
      <c r="F162" s="47"/>
      <c r="G162" s="45" t="s">
        <v>226</v>
      </c>
      <c r="H162" s="46" t="s">
        <v>263</v>
      </c>
      <c r="I162" s="45" t="s">
        <v>228</v>
      </c>
      <c r="J162" s="47"/>
      <c r="K162" s="45" t="s">
        <v>226</v>
      </c>
      <c r="L162" s="46">
        <v>144</v>
      </c>
      <c r="M162" s="47"/>
      <c r="N162" s="47"/>
      <c r="O162" s="45" t="s">
        <v>226</v>
      </c>
      <c r="P162" s="46" t="s">
        <v>264</v>
      </c>
      <c r="Q162" s="45" t="s">
        <v>228</v>
      </c>
      <c r="R162" s="47"/>
      <c r="S162" s="45" t="s">
        <v>226</v>
      </c>
      <c r="T162" s="46">
        <v>336</v>
      </c>
      <c r="U162" s="47"/>
      <c r="V162" s="47"/>
      <c r="W162" s="45" t="s">
        <v>226</v>
      </c>
      <c r="X162" s="46" t="s">
        <v>257</v>
      </c>
      <c r="Y162" s="45" t="s">
        <v>228</v>
      </c>
    </row>
    <row r="163" spans="1:25">
      <c r="A163" s="13"/>
      <c r="B163" s="94"/>
      <c r="C163" s="45"/>
      <c r="D163" s="46"/>
      <c r="E163" s="47"/>
      <c r="F163" s="47"/>
      <c r="G163" s="45"/>
      <c r="H163" s="46"/>
      <c r="I163" s="45"/>
      <c r="J163" s="47"/>
      <c r="K163" s="45"/>
      <c r="L163" s="46"/>
      <c r="M163" s="47"/>
      <c r="N163" s="47"/>
      <c r="O163" s="45"/>
      <c r="P163" s="46"/>
      <c r="Q163" s="45"/>
      <c r="R163" s="47"/>
      <c r="S163" s="45"/>
      <c r="T163" s="46"/>
      <c r="U163" s="47"/>
      <c r="V163" s="47"/>
      <c r="W163" s="45"/>
      <c r="X163" s="46"/>
      <c r="Y163" s="45"/>
    </row>
    <row r="164" spans="1:25">
      <c r="A164" s="13"/>
      <c r="B164" s="91" t="s">
        <v>258</v>
      </c>
      <c r="C164" s="35"/>
      <c r="D164" s="35"/>
      <c r="E164" s="35"/>
      <c r="F164" s="22"/>
      <c r="G164" s="35"/>
      <c r="H164" s="35"/>
      <c r="I164" s="35"/>
      <c r="J164" s="22"/>
      <c r="K164" s="35"/>
      <c r="L164" s="35"/>
      <c r="M164" s="35"/>
      <c r="N164" s="22"/>
      <c r="O164" s="35"/>
      <c r="P164" s="35"/>
      <c r="Q164" s="35"/>
      <c r="R164" s="22"/>
      <c r="S164" s="35"/>
      <c r="T164" s="35"/>
      <c r="U164" s="35"/>
      <c r="V164" s="22"/>
      <c r="W164" s="35"/>
      <c r="X164" s="35"/>
      <c r="Y164" s="35"/>
    </row>
    <row r="165" spans="1:25">
      <c r="A165" s="13"/>
      <c r="B165" s="96" t="s">
        <v>259</v>
      </c>
      <c r="C165" s="46">
        <v>941</v>
      </c>
      <c r="D165" s="46"/>
      <c r="E165" s="47"/>
      <c r="F165" s="47"/>
      <c r="G165" s="46" t="s">
        <v>310</v>
      </c>
      <c r="H165" s="46"/>
      <c r="I165" s="45" t="s">
        <v>228</v>
      </c>
      <c r="J165" s="47"/>
      <c r="K165" s="46">
        <v>801</v>
      </c>
      <c r="L165" s="46"/>
      <c r="M165" s="47"/>
      <c r="N165" s="47"/>
      <c r="O165" s="46" t="s">
        <v>311</v>
      </c>
      <c r="P165" s="46"/>
      <c r="Q165" s="45" t="s">
        <v>228</v>
      </c>
      <c r="R165" s="47"/>
      <c r="S165" s="75">
        <v>1742</v>
      </c>
      <c r="T165" s="75"/>
      <c r="U165" s="47"/>
      <c r="V165" s="47"/>
      <c r="W165" s="46" t="s">
        <v>312</v>
      </c>
      <c r="X165" s="46"/>
      <c r="Y165" s="45" t="s">
        <v>228</v>
      </c>
    </row>
    <row r="166" spans="1:25">
      <c r="A166" s="13"/>
      <c r="B166" s="96"/>
      <c r="C166" s="46"/>
      <c r="D166" s="46"/>
      <c r="E166" s="47"/>
      <c r="F166" s="47"/>
      <c r="G166" s="46"/>
      <c r="H166" s="46"/>
      <c r="I166" s="45"/>
      <c r="J166" s="47"/>
      <c r="K166" s="46"/>
      <c r="L166" s="46"/>
      <c r="M166" s="47"/>
      <c r="N166" s="47"/>
      <c r="O166" s="46"/>
      <c r="P166" s="46"/>
      <c r="Q166" s="45"/>
      <c r="R166" s="47"/>
      <c r="S166" s="75"/>
      <c r="T166" s="75"/>
      <c r="U166" s="47"/>
      <c r="V166" s="47"/>
      <c r="W166" s="46"/>
      <c r="X166" s="46"/>
      <c r="Y166" s="45"/>
    </row>
    <row r="167" spans="1:25">
      <c r="A167" s="13"/>
      <c r="B167" s="97" t="s">
        <v>262</v>
      </c>
      <c r="C167" s="37">
        <v>165</v>
      </c>
      <c r="D167" s="37"/>
      <c r="E167" s="35"/>
      <c r="F167" s="35"/>
      <c r="G167" s="37" t="s">
        <v>313</v>
      </c>
      <c r="H167" s="37"/>
      <c r="I167" s="42" t="s">
        <v>228</v>
      </c>
      <c r="J167" s="35"/>
      <c r="K167" s="37">
        <v>46</v>
      </c>
      <c r="L167" s="37"/>
      <c r="M167" s="35"/>
      <c r="N167" s="35"/>
      <c r="O167" s="37" t="s">
        <v>231</v>
      </c>
      <c r="P167" s="37"/>
      <c r="Q167" s="42" t="s">
        <v>228</v>
      </c>
      <c r="R167" s="35"/>
      <c r="S167" s="37">
        <v>211</v>
      </c>
      <c r="T167" s="37"/>
      <c r="U167" s="35"/>
      <c r="V167" s="35"/>
      <c r="W167" s="37" t="s">
        <v>280</v>
      </c>
      <c r="X167" s="37"/>
      <c r="Y167" s="42" t="s">
        <v>228</v>
      </c>
    </row>
    <row r="168" spans="1:25" ht="15.75" thickBot="1">
      <c r="A168" s="13"/>
      <c r="B168" s="97"/>
      <c r="C168" s="38"/>
      <c r="D168" s="38"/>
      <c r="E168" s="39"/>
      <c r="F168" s="35"/>
      <c r="G168" s="38"/>
      <c r="H168" s="38"/>
      <c r="I168" s="100"/>
      <c r="J168" s="35"/>
      <c r="K168" s="38"/>
      <c r="L168" s="38"/>
      <c r="M168" s="39"/>
      <c r="N168" s="35"/>
      <c r="O168" s="38"/>
      <c r="P168" s="38"/>
      <c r="Q168" s="100"/>
      <c r="R168" s="35"/>
      <c r="S168" s="38"/>
      <c r="T168" s="38"/>
      <c r="U168" s="39"/>
      <c r="V168" s="35"/>
      <c r="W168" s="38"/>
      <c r="X168" s="38"/>
      <c r="Y168" s="100"/>
    </row>
    <row r="169" spans="1:25">
      <c r="A169" s="13"/>
      <c r="B169" s="47"/>
      <c r="C169" s="76" t="s">
        <v>226</v>
      </c>
      <c r="D169" s="78">
        <v>1298</v>
      </c>
      <c r="E169" s="62"/>
      <c r="F169" s="47"/>
      <c r="G169" s="76" t="s">
        <v>226</v>
      </c>
      <c r="H169" s="81" t="s">
        <v>314</v>
      </c>
      <c r="I169" s="76" t="s">
        <v>228</v>
      </c>
      <c r="J169" s="47"/>
      <c r="K169" s="76" t="s">
        <v>226</v>
      </c>
      <c r="L169" s="81">
        <v>991</v>
      </c>
      <c r="M169" s="62"/>
      <c r="N169" s="47"/>
      <c r="O169" s="76" t="s">
        <v>226</v>
      </c>
      <c r="P169" s="81" t="s">
        <v>315</v>
      </c>
      <c r="Q169" s="76" t="s">
        <v>228</v>
      </c>
      <c r="R169" s="47"/>
      <c r="S169" s="76" t="s">
        <v>226</v>
      </c>
      <c r="T169" s="78">
        <v>2289</v>
      </c>
      <c r="U169" s="62"/>
      <c r="V169" s="47"/>
      <c r="W169" s="76" t="s">
        <v>226</v>
      </c>
      <c r="X169" s="81" t="s">
        <v>316</v>
      </c>
      <c r="Y169" s="76" t="s">
        <v>228</v>
      </c>
    </row>
    <row r="170" spans="1:25" ht="15.75" thickBot="1">
      <c r="A170" s="13"/>
      <c r="B170" s="47"/>
      <c r="C170" s="77"/>
      <c r="D170" s="79"/>
      <c r="E170" s="80"/>
      <c r="F170" s="47"/>
      <c r="G170" s="77"/>
      <c r="H170" s="82"/>
      <c r="I170" s="77"/>
      <c r="J170" s="47"/>
      <c r="K170" s="77"/>
      <c r="L170" s="82"/>
      <c r="M170" s="80"/>
      <c r="N170" s="47"/>
      <c r="O170" s="77"/>
      <c r="P170" s="82"/>
      <c r="Q170" s="77"/>
      <c r="R170" s="47"/>
      <c r="S170" s="77"/>
      <c r="T170" s="79"/>
      <c r="U170" s="80"/>
      <c r="V170" s="47"/>
      <c r="W170" s="77"/>
      <c r="X170" s="82"/>
      <c r="Y170" s="77"/>
    </row>
    <row r="171" spans="1:25" ht="15.75" thickTop="1">
      <c r="A171" s="13"/>
      <c r="B171" s="22"/>
      <c r="C171" s="98"/>
      <c r="D171" s="98"/>
      <c r="E171" s="98"/>
      <c r="F171" s="22"/>
      <c r="G171" s="98"/>
      <c r="H171" s="98"/>
      <c r="I171" s="98"/>
      <c r="J171" s="22"/>
      <c r="K171" s="98"/>
      <c r="L171" s="98"/>
      <c r="M171" s="98"/>
      <c r="N171" s="22"/>
      <c r="O171" s="98"/>
      <c r="P171" s="98"/>
      <c r="Q171" s="98"/>
      <c r="R171" s="22"/>
      <c r="S171" s="98"/>
      <c r="T171" s="98"/>
      <c r="U171" s="98"/>
      <c r="V171" s="22"/>
      <c r="W171" s="98"/>
      <c r="X171" s="98"/>
      <c r="Y171" s="98"/>
    </row>
    <row r="172" spans="1:25">
      <c r="A172" s="13"/>
      <c r="B172" s="99" t="s">
        <v>317</v>
      </c>
      <c r="C172" s="47"/>
      <c r="D172" s="47"/>
      <c r="E172" s="47"/>
      <c r="F172" s="20"/>
      <c r="G172" s="47"/>
      <c r="H172" s="47"/>
      <c r="I172" s="47"/>
      <c r="J172" s="20"/>
      <c r="K172" s="47"/>
      <c r="L172" s="47"/>
      <c r="M172" s="47"/>
      <c r="N172" s="20"/>
      <c r="O172" s="47"/>
      <c r="P172" s="47"/>
      <c r="Q172" s="47"/>
      <c r="R172" s="20"/>
      <c r="S172" s="47"/>
      <c r="T172" s="47"/>
      <c r="U172" s="47"/>
      <c r="V172" s="20"/>
      <c r="W172" s="47"/>
      <c r="X172" s="47"/>
      <c r="Y172" s="47"/>
    </row>
    <row r="173" spans="1:25">
      <c r="A173" s="13"/>
      <c r="B173" s="42" t="s">
        <v>255</v>
      </c>
      <c r="C173" s="42" t="s">
        <v>226</v>
      </c>
      <c r="D173" s="37">
        <v>11</v>
      </c>
      <c r="E173" s="35"/>
      <c r="F173" s="35"/>
      <c r="G173" s="42" t="s">
        <v>226</v>
      </c>
      <c r="H173" s="37" t="s">
        <v>230</v>
      </c>
      <c r="I173" s="35"/>
      <c r="J173" s="35"/>
      <c r="K173" s="42" t="s">
        <v>226</v>
      </c>
      <c r="L173" s="37">
        <v>4</v>
      </c>
      <c r="M173" s="35"/>
      <c r="N173" s="35"/>
      <c r="O173" s="42" t="s">
        <v>226</v>
      </c>
      <c r="P173" s="37" t="s">
        <v>230</v>
      </c>
      <c r="Q173" s="35"/>
      <c r="R173" s="35"/>
      <c r="S173" s="42" t="s">
        <v>226</v>
      </c>
      <c r="T173" s="37">
        <v>15</v>
      </c>
      <c r="U173" s="35"/>
      <c r="V173" s="35"/>
      <c r="W173" s="42" t="s">
        <v>226</v>
      </c>
      <c r="X173" s="37" t="s">
        <v>230</v>
      </c>
      <c r="Y173" s="35"/>
    </row>
    <row r="174" spans="1:25">
      <c r="A174" s="13"/>
      <c r="B174" s="42"/>
      <c r="C174" s="42"/>
      <c r="D174" s="37"/>
      <c r="E174" s="35"/>
      <c r="F174" s="35"/>
      <c r="G174" s="42"/>
      <c r="H174" s="37"/>
      <c r="I174" s="35"/>
      <c r="J174" s="35"/>
      <c r="K174" s="42"/>
      <c r="L174" s="37"/>
      <c r="M174" s="35"/>
      <c r="N174" s="35"/>
      <c r="O174" s="42"/>
      <c r="P174" s="37"/>
      <c r="Q174" s="35"/>
      <c r="R174" s="35"/>
      <c r="S174" s="42"/>
      <c r="T174" s="37"/>
      <c r="U174" s="35"/>
      <c r="V174" s="35"/>
      <c r="W174" s="42"/>
      <c r="X174" s="37"/>
      <c r="Y174" s="35"/>
    </row>
    <row r="175" spans="1:25">
      <c r="A175" s="13"/>
      <c r="B175" s="45" t="s">
        <v>256</v>
      </c>
      <c r="C175" s="46" t="s">
        <v>230</v>
      </c>
      <c r="D175" s="46"/>
      <c r="E175" s="47"/>
      <c r="F175" s="47"/>
      <c r="G175" s="46" t="s">
        <v>230</v>
      </c>
      <c r="H175" s="46"/>
      <c r="I175" s="47"/>
      <c r="J175" s="47"/>
      <c r="K175" s="46">
        <v>10</v>
      </c>
      <c r="L175" s="46"/>
      <c r="M175" s="47"/>
      <c r="N175" s="47"/>
      <c r="O175" s="46" t="s">
        <v>230</v>
      </c>
      <c r="P175" s="46"/>
      <c r="Q175" s="47"/>
      <c r="R175" s="47"/>
      <c r="S175" s="46">
        <v>10</v>
      </c>
      <c r="T175" s="46"/>
      <c r="U175" s="47"/>
      <c r="V175" s="47"/>
      <c r="W175" s="46" t="s">
        <v>230</v>
      </c>
      <c r="X175" s="46"/>
      <c r="Y175" s="47"/>
    </row>
    <row r="176" spans="1:25">
      <c r="A176" s="13"/>
      <c r="B176" s="45"/>
      <c r="C176" s="46"/>
      <c r="D176" s="46"/>
      <c r="E176" s="47"/>
      <c r="F176" s="47"/>
      <c r="G176" s="46"/>
      <c r="H176" s="46"/>
      <c r="I176" s="47"/>
      <c r="J176" s="47"/>
      <c r="K176" s="46"/>
      <c r="L176" s="46"/>
      <c r="M176" s="47"/>
      <c r="N176" s="47"/>
      <c r="O176" s="46"/>
      <c r="P176" s="46"/>
      <c r="Q176" s="47"/>
      <c r="R176" s="47"/>
      <c r="S176" s="46"/>
      <c r="T176" s="46"/>
      <c r="U176" s="47"/>
      <c r="V176" s="47"/>
      <c r="W176" s="46"/>
      <c r="X176" s="46"/>
      <c r="Y176" s="47"/>
    </row>
    <row r="177" spans="1:29">
      <c r="A177" s="13"/>
      <c r="B177" s="85" t="s">
        <v>258</v>
      </c>
      <c r="C177" s="35"/>
      <c r="D177" s="35"/>
      <c r="E177" s="35"/>
      <c r="F177" s="22"/>
      <c r="G177" s="35"/>
      <c r="H177" s="35"/>
      <c r="I177" s="35"/>
      <c r="J177" s="22"/>
      <c r="K177" s="35"/>
      <c r="L177" s="35"/>
      <c r="M177" s="35"/>
      <c r="N177" s="22"/>
      <c r="O177" s="35"/>
      <c r="P177" s="35"/>
      <c r="Q177" s="35"/>
      <c r="R177" s="22"/>
      <c r="S177" s="35"/>
      <c r="T177" s="35"/>
      <c r="U177" s="35"/>
      <c r="V177" s="22"/>
      <c r="W177" s="35"/>
      <c r="X177" s="35"/>
      <c r="Y177" s="35"/>
    </row>
    <row r="178" spans="1:29">
      <c r="A178" s="13"/>
      <c r="B178" s="94" t="s">
        <v>259</v>
      </c>
      <c r="C178" s="75">
        <v>5825</v>
      </c>
      <c r="D178" s="75"/>
      <c r="E178" s="47"/>
      <c r="F178" s="47"/>
      <c r="G178" s="46" t="s">
        <v>318</v>
      </c>
      <c r="H178" s="46"/>
      <c r="I178" s="45" t="s">
        <v>228</v>
      </c>
      <c r="J178" s="47"/>
      <c r="K178" s="46">
        <v>291</v>
      </c>
      <c r="L178" s="46"/>
      <c r="M178" s="47"/>
      <c r="N178" s="47"/>
      <c r="O178" s="46" t="s">
        <v>263</v>
      </c>
      <c r="P178" s="46"/>
      <c r="Q178" s="45" t="s">
        <v>228</v>
      </c>
      <c r="R178" s="47"/>
      <c r="S178" s="75">
        <v>6116</v>
      </c>
      <c r="T178" s="75"/>
      <c r="U178" s="47"/>
      <c r="V178" s="47"/>
      <c r="W178" s="46" t="s">
        <v>319</v>
      </c>
      <c r="X178" s="46"/>
      <c r="Y178" s="45" t="s">
        <v>228</v>
      </c>
    </row>
    <row r="179" spans="1:29">
      <c r="A179" s="13"/>
      <c r="B179" s="94"/>
      <c r="C179" s="75"/>
      <c r="D179" s="75"/>
      <c r="E179" s="47"/>
      <c r="F179" s="47"/>
      <c r="G179" s="46"/>
      <c r="H179" s="46"/>
      <c r="I179" s="45"/>
      <c r="J179" s="47"/>
      <c r="K179" s="46"/>
      <c r="L179" s="46"/>
      <c r="M179" s="47"/>
      <c r="N179" s="47"/>
      <c r="O179" s="46"/>
      <c r="P179" s="46"/>
      <c r="Q179" s="45"/>
      <c r="R179" s="47"/>
      <c r="S179" s="75"/>
      <c r="T179" s="75"/>
      <c r="U179" s="47"/>
      <c r="V179" s="47"/>
      <c r="W179" s="46"/>
      <c r="X179" s="46"/>
      <c r="Y179" s="45"/>
    </row>
    <row r="180" spans="1:29">
      <c r="A180" s="13"/>
      <c r="B180" s="95" t="s">
        <v>262</v>
      </c>
      <c r="C180" s="37">
        <v>635</v>
      </c>
      <c r="D180" s="37"/>
      <c r="E180" s="35"/>
      <c r="F180" s="35"/>
      <c r="G180" s="37" t="s">
        <v>320</v>
      </c>
      <c r="H180" s="37"/>
      <c r="I180" s="42" t="s">
        <v>228</v>
      </c>
      <c r="J180" s="35"/>
      <c r="K180" s="37" t="s">
        <v>230</v>
      </c>
      <c r="L180" s="37"/>
      <c r="M180" s="35"/>
      <c r="N180" s="35"/>
      <c r="O180" s="37" t="s">
        <v>230</v>
      </c>
      <c r="P180" s="37"/>
      <c r="Q180" s="35"/>
      <c r="R180" s="35"/>
      <c r="S180" s="37">
        <v>635</v>
      </c>
      <c r="T180" s="37"/>
      <c r="U180" s="35"/>
      <c r="V180" s="35"/>
      <c r="W180" s="37" t="s">
        <v>320</v>
      </c>
      <c r="X180" s="37"/>
      <c r="Y180" s="42" t="s">
        <v>228</v>
      </c>
    </row>
    <row r="181" spans="1:29">
      <c r="A181" s="13"/>
      <c r="B181" s="95"/>
      <c r="C181" s="37"/>
      <c r="D181" s="37"/>
      <c r="E181" s="35"/>
      <c r="F181" s="35"/>
      <c r="G181" s="37"/>
      <c r="H181" s="37"/>
      <c r="I181" s="42"/>
      <c r="J181" s="35"/>
      <c r="K181" s="37"/>
      <c r="L181" s="37"/>
      <c r="M181" s="35"/>
      <c r="N181" s="35"/>
      <c r="O181" s="37"/>
      <c r="P181" s="37"/>
      <c r="Q181" s="35"/>
      <c r="R181" s="35"/>
      <c r="S181" s="37"/>
      <c r="T181" s="37"/>
      <c r="U181" s="35"/>
      <c r="V181" s="35"/>
      <c r="W181" s="37"/>
      <c r="X181" s="37"/>
      <c r="Y181" s="42"/>
    </row>
    <row r="182" spans="1:29">
      <c r="A182" s="13"/>
      <c r="B182" s="94" t="s">
        <v>272</v>
      </c>
      <c r="C182" s="46">
        <v>546</v>
      </c>
      <c r="D182" s="46"/>
      <c r="E182" s="47"/>
      <c r="F182" s="47"/>
      <c r="G182" s="46" t="s">
        <v>261</v>
      </c>
      <c r="H182" s="46"/>
      <c r="I182" s="45" t="s">
        <v>228</v>
      </c>
      <c r="J182" s="47"/>
      <c r="K182" s="46">
        <v>146</v>
      </c>
      <c r="L182" s="46"/>
      <c r="M182" s="47"/>
      <c r="N182" s="47"/>
      <c r="O182" s="46" t="s">
        <v>264</v>
      </c>
      <c r="P182" s="46"/>
      <c r="Q182" s="45" t="s">
        <v>228</v>
      </c>
      <c r="R182" s="47"/>
      <c r="S182" s="46">
        <v>692</v>
      </c>
      <c r="T182" s="46"/>
      <c r="U182" s="47"/>
      <c r="V182" s="47"/>
      <c r="W182" s="46" t="s">
        <v>266</v>
      </c>
      <c r="X182" s="46"/>
      <c r="Y182" s="45" t="s">
        <v>228</v>
      </c>
    </row>
    <row r="183" spans="1:29">
      <c r="A183" s="13"/>
      <c r="B183" s="94"/>
      <c r="C183" s="46"/>
      <c r="D183" s="46"/>
      <c r="E183" s="47"/>
      <c r="F183" s="47"/>
      <c r="G183" s="46"/>
      <c r="H183" s="46"/>
      <c r="I183" s="45"/>
      <c r="J183" s="47"/>
      <c r="K183" s="46"/>
      <c r="L183" s="46"/>
      <c r="M183" s="47"/>
      <c r="N183" s="47"/>
      <c r="O183" s="46"/>
      <c r="P183" s="46"/>
      <c r="Q183" s="45"/>
      <c r="R183" s="47"/>
      <c r="S183" s="46"/>
      <c r="T183" s="46"/>
      <c r="U183" s="47"/>
      <c r="V183" s="47"/>
      <c r="W183" s="46"/>
      <c r="X183" s="46"/>
      <c r="Y183" s="45"/>
    </row>
    <row r="184" spans="1:29">
      <c r="A184" s="13"/>
      <c r="B184" s="87" t="s">
        <v>321</v>
      </c>
      <c r="C184" s="70">
        <v>1087</v>
      </c>
      <c r="D184" s="70"/>
      <c r="E184" s="35"/>
      <c r="F184" s="35"/>
      <c r="G184" s="37" t="s">
        <v>322</v>
      </c>
      <c r="H184" s="37"/>
      <c r="I184" s="42" t="s">
        <v>228</v>
      </c>
      <c r="J184" s="35"/>
      <c r="K184" s="37">
        <v>262</v>
      </c>
      <c r="L184" s="37"/>
      <c r="M184" s="35"/>
      <c r="N184" s="35"/>
      <c r="O184" s="37" t="s">
        <v>257</v>
      </c>
      <c r="P184" s="37"/>
      <c r="Q184" s="42" t="s">
        <v>228</v>
      </c>
      <c r="R184" s="35"/>
      <c r="S184" s="70">
        <v>1349</v>
      </c>
      <c r="T184" s="70"/>
      <c r="U184" s="35"/>
      <c r="V184" s="35"/>
      <c r="W184" s="37" t="s">
        <v>274</v>
      </c>
      <c r="X184" s="37"/>
      <c r="Y184" s="42" t="s">
        <v>228</v>
      </c>
    </row>
    <row r="185" spans="1:29" ht="15.75" thickBot="1">
      <c r="A185" s="13"/>
      <c r="B185" s="87"/>
      <c r="C185" s="101"/>
      <c r="D185" s="101"/>
      <c r="E185" s="39"/>
      <c r="F185" s="35"/>
      <c r="G185" s="38"/>
      <c r="H185" s="38"/>
      <c r="I185" s="100"/>
      <c r="J185" s="35"/>
      <c r="K185" s="38"/>
      <c r="L185" s="38"/>
      <c r="M185" s="39"/>
      <c r="N185" s="35"/>
      <c r="O185" s="38"/>
      <c r="P185" s="38"/>
      <c r="Q185" s="100"/>
      <c r="R185" s="35"/>
      <c r="S185" s="101"/>
      <c r="T185" s="101"/>
      <c r="U185" s="39"/>
      <c r="V185" s="35"/>
      <c r="W185" s="38"/>
      <c r="X185" s="38"/>
      <c r="Y185" s="100"/>
    </row>
    <row r="186" spans="1:29">
      <c r="A186" s="13"/>
      <c r="B186" s="47"/>
      <c r="C186" s="76" t="s">
        <v>226</v>
      </c>
      <c r="D186" s="78">
        <v>8104</v>
      </c>
      <c r="E186" s="62"/>
      <c r="F186" s="47"/>
      <c r="G186" s="76" t="s">
        <v>226</v>
      </c>
      <c r="H186" s="81" t="s">
        <v>323</v>
      </c>
      <c r="I186" s="76" t="s">
        <v>228</v>
      </c>
      <c r="J186" s="47"/>
      <c r="K186" s="76" t="s">
        <v>226</v>
      </c>
      <c r="L186" s="81">
        <v>713</v>
      </c>
      <c r="M186" s="62"/>
      <c r="N186" s="47"/>
      <c r="O186" s="76" t="s">
        <v>226</v>
      </c>
      <c r="P186" s="81" t="s">
        <v>324</v>
      </c>
      <c r="Q186" s="76" t="s">
        <v>228</v>
      </c>
      <c r="R186" s="47"/>
      <c r="S186" s="76" t="s">
        <v>226</v>
      </c>
      <c r="T186" s="78">
        <v>8817</v>
      </c>
      <c r="U186" s="62"/>
      <c r="V186" s="47"/>
      <c r="W186" s="76" t="s">
        <v>226</v>
      </c>
      <c r="X186" s="81" t="s">
        <v>276</v>
      </c>
      <c r="Y186" s="76" t="s">
        <v>228</v>
      </c>
    </row>
    <row r="187" spans="1:29" ht="15.75" thickBot="1">
      <c r="A187" s="13"/>
      <c r="B187" s="47"/>
      <c r="C187" s="77"/>
      <c r="D187" s="79"/>
      <c r="E187" s="80"/>
      <c r="F187" s="47"/>
      <c r="G187" s="77"/>
      <c r="H187" s="82"/>
      <c r="I187" s="77"/>
      <c r="J187" s="47"/>
      <c r="K187" s="77"/>
      <c r="L187" s="82"/>
      <c r="M187" s="80"/>
      <c r="N187" s="47"/>
      <c r="O187" s="77"/>
      <c r="P187" s="82"/>
      <c r="Q187" s="77"/>
      <c r="R187" s="47"/>
      <c r="S187" s="77"/>
      <c r="T187" s="79"/>
      <c r="U187" s="80"/>
      <c r="V187" s="47"/>
      <c r="W187" s="77"/>
      <c r="X187" s="82"/>
      <c r="Y187" s="77"/>
    </row>
    <row r="188" spans="1:29" ht="15.75" thickTop="1">
      <c r="A188" s="13"/>
      <c r="B188" s="103"/>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c r="AA188" s="103"/>
      <c r="AB188" s="103"/>
      <c r="AC188" s="103"/>
    </row>
    <row r="189" spans="1:29">
      <c r="A189" s="13"/>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9">
      <c r="A190" s="13"/>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9" ht="15.75" thickBot="1">
      <c r="A191" s="13"/>
      <c r="B191" s="17"/>
      <c r="C191" s="84">
        <v>41639</v>
      </c>
      <c r="D191" s="84"/>
      <c r="E191" s="84"/>
      <c r="F191" s="84"/>
      <c r="G191" s="84"/>
      <c r="H191" s="84"/>
      <c r="I191" s="84"/>
      <c r="J191" s="84"/>
      <c r="K191" s="84"/>
      <c r="L191" s="84"/>
      <c r="M191" s="84"/>
      <c r="N191" s="84"/>
      <c r="O191" s="84"/>
      <c r="P191" s="84"/>
      <c r="Q191" s="84"/>
      <c r="R191" s="84"/>
      <c r="S191" s="84"/>
      <c r="T191" s="84"/>
      <c r="U191" s="84"/>
      <c r="V191" s="84"/>
      <c r="W191" s="84"/>
      <c r="X191" s="84"/>
      <c r="Y191" s="84"/>
    </row>
    <row r="192" spans="1:29">
      <c r="A192" s="13"/>
      <c r="B192" s="63"/>
      <c r="C192" s="65" t="s">
        <v>306</v>
      </c>
      <c r="D192" s="65"/>
      <c r="E192" s="65"/>
      <c r="F192" s="65"/>
      <c r="G192" s="65"/>
      <c r="H192" s="65"/>
      <c r="I192" s="65"/>
      <c r="J192" s="62"/>
      <c r="K192" s="65" t="s">
        <v>308</v>
      </c>
      <c r="L192" s="65"/>
      <c r="M192" s="65"/>
      <c r="N192" s="65"/>
      <c r="O192" s="65"/>
      <c r="P192" s="65"/>
      <c r="Q192" s="65"/>
      <c r="R192" s="62"/>
      <c r="S192" s="65" t="s">
        <v>309</v>
      </c>
      <c r="T192" s="65"/>
      <c r="U192" s="65"/>
      <c r="V192" s="65"/>
      <c r="W192" s="65"/>
      <c r="X192" s="65"/>
      <c r="Y192" s="65"/>
    </row>
    <row r="193" spans="1:25" ht="15.75" thickBot="1">
      <c r="A193" s="13"/>
      <c r="B193" s="63"/>
      <c r="C193" s="32" t="s">
        <v>307</v>
      </c>
      <c r="D193" s="32"/>
      <c r="E193" s="32"/>
      <c r="F193" s="32"/>
      <c r="G193" s="32"/>
      <c r="H193" s="32"/>
      <c r="I193" s="32"/>
      <c r="J193" s="47"/>
      <c r="K193" s="32"/>
      <c r="L193" s="32"/>
      <c r="M193" s="32"/>
      <c r="N193" s="32"/>
      <c r="O193" s="32"/>
      <c r="P193" s="32"/>
      <c r="Q193" s="32"/>
      <c r="R193" s="47"/>
      <c r="S193" s="32"/>
      <c r="T193" s="32"/>
      <c r="U193" s="32"/>
      <c r="V193" s="32"/>
      <c r="W193" s="32"/>
      <c r="X193" s="32"/>
      <c r="Y193" s="32"/>
    </row>
    <row r="194" spans="1:25">
      <c r="A194" s="13"/>
      <c r="B194" s="63"/>
      <c r="C194" s="65" t="s">
        <v>250</v>
      </c>
      <c r="D194" s="65"/>
      <c r="E194" s="65"/>
      <c r="F194" s="62"/>
      <c r="G194" s="65" t="s">
        <v>246</v>
      </c>
      <c r="H194" s="65"/>
      <c r="I194" s="65"/>
      <c r="J194" s="47"/>
      <c r="K194" s="65" t="s">
        <v>250</v>
      </c>
      <c r="L194" s="65"/>
      <c r="M194" s="65"/>
      <c r="N194" s="62"/>
      <c r="O194" s="65" t="s">
        <v>246</v>
      </c>
      <c r="P194" s="65"/>
      <c r="Q194" s="65"/>
      <c r="R194" s="47"/>
      <c r="S194" s="65" t="s">
        <v>250</v>
      </c>
      <c r="T194" s="65"/>
      <c r="U194" s="65"/>
      <c r="V194" s="62"/>
      <c r="W194" s="65" t="s">
        <v>246</v>
      </c>
      <c r="X194" s="65"/>
      <c r="Y194" s="65"/>
    </row>
    <row r="195" spans="1:25">
      <c r="A195" s="13"/>
      <c r="B195" s="63"/>
      <c r="C195" s="34" t="s">
        <v>251</v>
      </c>
      <c r="D195" s="34"/>
      <c r="E195" s="34"/>
      <c r="F195" s="47"/>
      <c r="G195" s="34" t="s">
        <v>247</v>
      </c>
      <c r="H195" s="34"/>
      <c r="I195" s="34"/>
      <c r="J195" s="47"/>
      <c r="K195" s="34" t="s">
        <v>251</v>
      </c>
      <c r="L195" s="34"/>
      <c r="M195" s="34"/>
      <c r="N195" s="47"/>
      <c r="O195" s="34" t="s">
        <v>247</v>
      </c>
      <c r="P195" s="34"/>
      <c r="Q195" s="34"/>
      <c r="R195" s="47"/>
      <c r="S195" s="34" t="s">
        <v>251</v>
      </c>
      <c r="T195" s="34"/>
      <c r="U195" s="34"/>
      <c r="V195" s="47"/>
      <c r="W195" s="34" t="s">
        <v>247</v>
      </c>
      <c r="X195" s="34"/>
      <c r="Y195" s="34"/>
    </row>
    <row r="196" spans="1:25" ht="15.75" thickBot="1">
      <c r="A196" s="13"/>
      <c r="B196" s="63"/>
      <c r="C196" s="32" t="s">
        <v>252</v>
      </c>
      <c r="D196" s="32"/>
      <c r="E196" s="32"/>
      <c r="F196" s="47"/>
      <c r="G196" s="32" t="s">
        <v>249</v>
      </c>
      <c r="H196" s="32"/>
      <c r="I196" s="32"/>
      <c r="J196" s="47"/>
      <c r="K196" s="32" t="s">
        <v>252</v>
      </c>
      <c r="L196" s="32"/>
      <c r="M196" s="32"/>
      <c r="N196" s="47"/>
      <c r="O196" s="32" t="s">
        <v>249</v>
      </c>
      <c r="P196" s="32"/>
      <c r="Q196" s="32"/>
      <c r="R196" s="47"/>
      <c r="S196" s="32" t="s">
        <v>252</v>
      </c>
      <c r="T196" s="32"/>
      <c r="U196" s="32"/>
      <c r="V196" s="47"/>
      <c r="W196" s="32" t="s">
        <v>249</v>
      </c>
      <c r="X196" s="32"/>
      <c r="Y196" s="32"/>
    </row>
    <row r="197" spans="1:25">
      <c r="A197" s="13"/>
      <c r="B197" s="17"/>
      <c r="C197" s="34" t="s">
        <v>253</v>
      </c>
      <c r="D197" s="34"/>
      <c r="E197" s="34"/>
      <c r="F197" s="34"/>
      <c r="G197" s="34"/>
      <c r="H197" s="34"/>
      <c r="I197" s="34"/>
      <c r="J197" s="34"/>
      <c r="K197" s="34"/>
      <c r="L197" s="34"/>
      <c r="M197" s="34"/>
      <c r="N197" s="34"/>
      <c r="O197" s="34"/>
      <c r="P197" s="34"/>
      <c r="Q197" s="34"/>
      <c r="R197" s="34"/>
      <c r="S197" s="34"/>
      <c r="T197" s="34"/>
      <c r="U197" s="34"/>
      <c r="V197" s="34"/>
      <c r="W197" s="34"/>
      <c r="X197" s="34"/>
      <c r="Y197" s="34"/>
    </row>
    <row r="198" spans="1:25">
      <c r="A198" s="13"/>
      <c r="B198" s="89" t="s">
        <v>254</v>
      </c>
      <c r="C198" s="35"/>
      <c r="D198" s="35"/>
      <c r="E198" s="35"/>
      <c r="F198" s="22"/>
      <c r="G198" s="35"/>
      <c r="H198" s="35"/>
      <c r="I198" s="35"/>
      <c r="J198" s="22"/>
      <c r="K198" s="35"/>
      <c r="L198" s="35"/>
      <c r="M198" s="35"/>
      <c r="N198" s="22"/>
      <c r="O198" s="35"/>
      <c r="P198" s="35"/>
      <c r="Q198" s="35"/>
      <c r="R198" s="22"/>
      <c r="S198" s="35"/>
      <c r="T198" s="35"/>
      <c r="U198" s="35"/>
      <c r="V198" s="22"/>
      <c r="W198" s="35"/>
      <c r="X198" s="35"/>
      <c r="Y198" s="35"/>
    </row>
    <row r="199" spans="1:25">
      <c r="A199" s="13"/>
      <c r="B199" s="94" t="s">
        <v>256</v>
      </c>
      <c r="C199" s="45" t="s">
        <v>226</v>
      </c>
      <c r="D199" s="46">
        <v>190</v>
      </c>
      <c r="E199" s="47"/>
      <c r="F199" s="47"/>
      <c r="G199" s="45" t="s">
        <v>226</v>
      </c>
      <c r="H199" s="46" t="s">
        <v>325</v>
      </c>
      <c r="I199" s="45" t="s">
        <v>228</v>
      </c>
      <c r="J199" s="47"/>
      <c r="K199" s="45" t="s">
        <v>226</v>
      </c>
      <c r="L199" s="46">
        <v>142</v>
      </c>
      <c r="M199" s="47"/>
      <c r="N199" s="47"/>
      <c r="O199" s="45" t="s">
        <v>226</v>
      </c>
      <c r="P199" s="46" t="s">
        <v>263</v>
      </c>
      <c r="Q199" s="45" t="s">
        <v>228</v>
      </c>
      <c r="R199" s="47"/>
      <c r="S199" s="45" t="s">
        <v>226</v>
      </c>
      <c r="T199" s="46">
        <v>332</v>
      </c>
      <c r="U199" s="47"/>
      <c r="V199" s="47"/>
      <c r="W199" s="45" t="s">
        <v>226</v>
      </c>
      <c r="X199" s="46" t="s">
        <v>261</v>
      </c>
      <c r="Y199" s="45" t="s">
        <v>228</v>
      </c>
    </row>
    <row r="200" spans="1:25">
      <c r="A200" s="13"/>
      <c r="B200" s="94"/>
      <c r="C200" s="45"/>
      <c r="D200" s="46"/>
      <c r="E200" s="47"/>
      <c r="F200" s="47"/>
      <c r="G200" s="45"/>
      <c r="H200" s="46"/>
      <c r="I200" s="45"/>
      <c r="J200" s="47"/>
      <c r="K200" s="45"/>
      <c r="L200" s="46"/>
      <c r="M200" s="47"/>
      <c r="N200" s="47"/>
      <c r="O200" s="45"/>
      <c r="P200" s="46"/>
      <c r="Q200" s="45"/>
      <c r="R200" s="47"/>
      <c r="S200" s="45"/>
      <c r="T200" s="46"/>
      <c r="U200" s="47"/>
      <c r="V200" s="47"/>
      <c r="W200" s="45"/>
      <c r="X200" s="46"/>
      <c r="Y200" s="45"/>
    </row>
    <row r="201" spans="1:25">
      <c r="A201" s="13"/>
      <c r="B201" s="91" t="s">
        <v>258</v>
      </c>
      <c r="C201" s="35"/>
      <c r="D201" s="35"/>
      <c r="E201" s="35"/>
      <c r="F201" s="22"/>
      <c r="G201" s="35"/>
      <c r="H201" s="35"/>
      <c r="I201" s="35"/>
      <c r="J201" s="22"/>
      <c r="K201" s="35"/>
      <c r="L201" s="35"/>
      <c r="M201" s="35"/>
      <c r="N201" s="22"/>
      <c r="O201" s="35"/>
      <c r="P201" s="35"/>
      <c r="Q201" s="35"/>
      <c r="R201" s="22"/>
      <c r="S201" s="35"/>
      <c r="T201" s="35"/>
      <c r="U201" s="35"/>
      <c r="V201" s="22"/>
      <c r="W201" s="35"/>
      <c r="X201" s="35"/>
      <c r="Y201" s="35"/>
    </row>
    <row r="202" spans="1:25">
      <c r="A202" s="13"/>
      <c r="B202" s="96" t="s">
        <v>259</v>
      </c>
      <c r="C202" s="75">
        <v>1236</v>
      </c>
      <c r="D202" s="75"/>
      <c r="E202" s="47"/>
      <c r="F202" s="47"/>
      <c r="G202" s="46" t="s">
        <v>326</v>
      </c>
      <c r="H202" s="46"/>
      <c r="I202" s="45" t="s">
        <v>228</v>
      </c>
      <c r="J202" s="47"/>
      <c r="K202" s="46">
        <v>521</v>
      </c>
      <c r="L202" s="46"/>
      <c r="M202" s="47"/>
      <c r="N202" s="47"/>
      <c r="O202" s="46" t="s">
        <v>327</v>
      </c>
      <c r="P202" s="46"/>
      <c r="Q202" s="45" t="s">
        <v>228</v>
      </c>
      <c r="R202" s="47"/>
      <c r="S202" s="75">
        <v>1757</v>
      </c>
      <c r="T202" s="75"/>
      <c r="U202" s="47"/>
      <c r="V202" s="47"/>
      <c r="W202" s="46" t="s">
        <v>328</v>
      </c>
      <c r="X202" s="46"/>
      <c r="Y202" s="45" t="s">
        <v>228</v>
      </c>
    </row>
    <row r="203" spans="1:25">
      <c r="A203" s="13"/>
      <c r="B203" s="96"/>
      <c r="C203" s="75"/>
      <c r="D203" s="75"/>
      <c r="E203" s="47"/>
      <c r="F203" s="47"/>
      <c r="G203" s="46"/>
      <c r="H203" s="46"/>
      <c r="I203" s="45"/>
      <c r="J203" s="47"/>
      <c r="K203" s="46"/>
      <c r="L203" s="46"/>
      <c r="M203" s="47"/>
      <c r="N203" s="47"/>
      <c r="O203" s="46"/>
      <c r="P203" s="46"/>
      <c r="Q203" s="45"/>
      <c r="R203" s="47"/>
      <c r="S203" s="75"/>
      <c r="T203" s="75"/>
      <c r="U203" s="47"/>
      <c r="V203" s="47"/>
      <c r="W203" s="46"/>
      <c r="X203" s="46"/>
      <c r="Y203" s="45"/>
    </row>
    <row r="204" spans="1:25">
      <c r="A204" s="13"/>
      <c r="B204" s="97" t="s">
        <v>262</v>
      </c>
      <c r="C204" s="37">
        <v>212</v>
      </c>
      <c r="D204" s="37"/>
      <c r="E204" s="35"/>
      <c r="F204" s="35"/>
      <c r="G204" s="37" t="s">
        <v>280</v>
      </c>
      <c r="H204" s="37"/>
      <c r="I204" s="42" t="s">
        <v>228</v>
      </c>
      <c r="J204" s="35"/>
      <c r="K204" s="37" t="s">
        <v>230</v>
      </c>
      <c r="L204" s="37"/>
      <c r="M204" s="35"/>
      <c r="N204" s="35"/>
      <c r="O204" s="37" t="s">
        <v>230</v>
      </c>
      <c r="P204" s="37"/>
      <c r="Q204" s="35"/>
      <c r="R204" s="35"/>
      <c r="S204" s="37">
        <v>212</v>
      </c>
      <c r="T204" s="37"/>
      <c r="U204" s="35"/>
      <c r="V204" s="35"/>
      <c r="W204" s="37" t="s">
        <v>280</v>
      </c>
      <c r="X204" s="37"/>
      <c r="Y204" s="42" t="s">
        <v>228</v>
      </c>
    </row>
    <row r="205" spans="1:25" ht="15.75" thickBot="1">
      <c r="A205" s="13"/>
      <c r="B205" s="97"/>
      <c r="C205" s="38"/>
      <c r="D205" s="38"/>
      <c r="E205" s="39"/>
      <c r="F205" s="35"/>
      <c r="G205" s="38"/>
      <c r="H205" s="38"/>
      <c r="I205" s="100"/>
      <c r="J205" s="35"/>
      <c r="K205" s="38"/>
      <c r="L205" s="38"/>
      <c r="M205" s="39"/>
      <c r="N205" s="35"/>
      <c r="O205" s="38"/>
      <c r="P205" s="38"/>
      <c r="Q205" s="39"/>
      <c r="R205" s="35"/>
      <c r="S205" s="38"/>
      <c r="T205" s="38"/>
      <c r="U205" s="39"/>
      <c r="V205" s="35"/>
      <c r="W205" s="38"/>
      <c r="X205" s="38"/>
      <c r="Y205" s="100"/>
    </row>
    <row r="206" spans="1:25">
      <c r="A206" s="13"/>
      <c r="B206" s="47"/>
      <c r="C206" s="76" t="s">
        <v>226</v>
      </c>
      <c r="D206" s="78">
        <v>1638</v>
      </c>
      <c r="E206" s="62"/>
      <c r="F206" s="47"/>
      <c r="G206" s="76" t="s">
        <v>226</v>
      </c>
      <c r="H206" s="81" t="s">
        <v>265</v>
      </c>
      <c r="I206" s="76" t="s">
        <v>228</v>
      </c>
      <c r="J206" s="47"/>
      <c r="K206" s="76" t="s">
        <v>226</v>
      </c>
      <c r="L206" s="81">
        <v>663</v>
      </c>
      <c r="M206" s="62"/>
      <c r="N206" s="47"/>
      <c r="O206" s="76" t="s">
        <v>226</v>
      </c>
      <c r="P206" s="81" t="s">
        <v>329</v>
      </c>
      <c r="Q206" s="76" t="s">
        <v>228</v>
      </c>
      <c r="R206" s="47"/>
      <c r="S206" s="76" t="s">
        <v>226</v>
      </c>
      <c r="T206" s="78">
        <v>2301</v>
      </c>
      <c r="U206" s="62"/>
      <c r="V206" s="47"/>
      <c r="W206" s="76" t="s">
        <v>226</v>
      </c>
      <c r="X206" s="81" t="s">
        <v>330</v>
      </c>
      <c r="Y206" s="76" t="s">
        <v>228</v>
      </c>
    </row>
    <row r="207" spans="1:25" ht="15.75" thickBot="1">
      <c r="A207" s="13"/>
      <c r="B207" s="47"/>
      <c r="C207" s="77"/>
      <c r="D207" s="79"/>
      <c r="E207" s="80"/>
      <c r="F207" s="47"/>
      <c r="G207" s="77"/>
      <c r="H207" s="82"/>
      <c r="I207" s="77"/>
      <c r="J207" s="47"/>
      <c r="K207" s="77"/>
      <c r="L207" s="82"/>
      <c r="M207" s="80"/>
      <c r="N207" s="47"/>
      <c r="O207" s="77"/>
      <c r="P207" s="82"/>
      <c r="Q207" s="77"/>
      <c r="R207" s="47"/>
      <c r="S207" s="77"/>
      <c r="T207" s="79"/>
      <c r="U207" s="80"/>
      <c r="V207" s="47"/>
      <c r="W207" s="77"/>
      <c r="X207" s="82"/>
      <c r="Y207" s="77"/>
    </row>
    <row r="208" spans="1:25" ht="15.75" thickTop="1">
      <c r="A208" s="13"/>
      <c r="B208" s="22"/>
      <c r="C208" s="98"/>
      <c r="D208" s="98"/>
      <c r="E208" s="98"/>
      <c r="F208" s="22"/>
      <c r="G208" s="98"/>
      <c r="H208" s="98"/>
      <c r="I208" s="98"/>
      <c r="J208" s="22"/>
      <c r="K208" s="98"/>
      <c r="L208" s="98"/>
      <c r="M208" s="98"/>
      <c r="N208" s="22"/>
      <c r="O208" s="98"/>
      <c r="P208" s="98"/>
      <c r="Q208" s="98"/>
      <c r="R208" s="22"/>
      <c r="S208" s="98"/>
      <c r="T208" s="98"/>
      <c r="U208" s="98"/>
      <c r="V208" s="22"/>
      <c r="W208" s="98"/>
      <c r="X208" s="98"/>
      <c r="Y208" s="98"/>
    </row>
    <row r="209" spans="1:25">
      <c r="A209" s="13"/>
      <c r="B209" s="99" t="s">
        <v>317</v>
      </c>
      <c r="C209" s="47"/>
      <c r="D209" s="47"/>
      <c r="E209" s="47"/>
      <c r="F209" s="20"/>
      <c r="G209" s="47"/>
      <c r="H209" s="47"/>
      <c r="I209" s="47"/>
      <c r="J209" s="20"/>
      <c r="K209" s="47"/>
      <c r="L209" s="47"/>
      <c r="M209" s="47"/>
      <c r="N209" s="20"/>
      <c r="O209" s="47"/>
      <c r="P209" s="47"/>
      <c r="Q209" s="47"/>
      <c r="R209" s="20"/>
      <c r="S209" s="47"/>
      <c r="T209" s="47"/>
      <c r="U209" s="47"/>
      <c r="V209" s="20"/>
      <c r="W209" s="47"/>
      <c r="X209" s="47"/>
      <c r="Y209" s="47"/>
    </row>
    <row r="210" spans="1:25">
      <c r="A210" s="13"/>
      <c r="B210" s="42" t="s">
        <v>255</v>
      </c>
      <c r="C210" s="42" t="s">
        <v>226</v>
      </c>
      <c r="D210" s="37">
        <v>15</v>
      </c>
      <c r="E210" s="35"/>
      <c r="F210" s="35"/>
      <c r="G210" s="42" t="s">
        <v>226</v>
      </c>
      <c r="H210" s="37" t="s">
        <v>230</v>
      </c>
      <c r="I210" s="35"/>
      <c r="J210" s="35"/>
      <c r="K210" s="42" t="s">
        <v>226</v>
      </c>
      <c r="L210" s="37">
        <v>1</v>
      </c>
      <c r="M210" s="35"/>
      <c r="N210" s="35"/>
      <c r="O210" s="42" t="s">
        <v>226</v>
      </c>
      <c r="P210" s="37" t="s">
        <v>230</v>
      </c>
      <c r="Q210" s="35"/>
      <c r="R210" s="35"/>
      <c r="S210" s="42" t="s">
        <v>226</v>
      </c>
      <c r="T210" s="37">
        <v>16</v>
      </c>
      <c r="U210" s="35"/>
      <c r="V210" s="35"/>
      <c r="W210" s="42" t="s">
        <v>226</v>
      </c>
      <c r="X210" s="37" t="s">
        <v>230</v>
      </c>
      <c r="Y210" s="35"/>
    </row>
    <row r="211" spans="1:25">
      <c r="A211" s="13"/>
      <c r="B211" s="42"/>
      <c r="C211" s="42"/>
      <c r="D211" s="37"/>
      <c r="E211" s="35"/>
      <c r="F211" s="35"/>
      <c r="G211" s="42"/>
      <c r="H211" s="37"/>
      <c r="I211" s="35"/>
      <c r="J211" s="35"/>
      <c r="K211" s="42"/>
      <c r="L211" s="37"/>
      <c r="M211" s="35"/>
      <c r="N211" s="35"/>
      <c r="O211" s="42"/>
      <c r="P211" s="37"/>
      <c r="Q211" s="35"/>
      <c r="R211" s="35"/>
      <c r="S211" s="42"/>
      <c r="T211" s="37"/>
      <c r="U211" s="35"/>
      <c r="V211" s="35"/>
      <c r="W211" s="42"/>
      <c r="X211" s="37"/>
      <c r="Y211" s="35"/>
    </row>
    <row r="212" spans="1:25">
      <c r="A212" s="13"/>
      <c r="B212" s="45" t="s">
        <v>256</v>
      </c>
      <c r="C212" s="46">
        <v>3</v>
      </c>
      <c r="D212" s="46"/>
      <c r="E212" s="47"/>
      <c r="F212" s="47"/>
      <c r="G212" s="46" t="s">
        <v>230</v>
      </c>
      <c r="H212" s="46"/>
      <c r="I212" s="47"/>
      <c r="J212" s="47"/>
      <c r="K212" s="46">
        <v>9</v>
      </c>
      <c r="L212" s="46"/>
      <c r="M212" s="47"/>
      <c r="N212" s="47"/>
      <c r="O212" s="46" t="s">
        <v>230</v>
      </c>
      <c r="P212" s="46"/>
      <c r="Q212" s="47"/>
      <c r="R212" s="47"/>
      <c r="S212" s="46">
        <v>12</v>
      </c>
      <c r="T212" s="46"/>
      <c r="U212" s="47"/>
      <c r="V212" s="47"/>
      <c r="W212" s="46" t="s">
        <v>230</v>
      </c>
      <c r="X212" s="46"/>
      <c r="Y212" s="47"/>
    </row>
    <row r="213" spans="1:25">
      <c r="A213" s="13"/>
      <c r="B213" s="45"/>
      <c r="C213" s="46"/>
      <c r="D213" s="46"/>
      <c r="E213" s="47"/>
      <c r="F213" s="47"/>
      <c r="G213" s="46"/>
      <c r="H213" s="46"/>
      <c r="I213" s="47"/>
      <c r="J213" s="47"/>
      <c r="K213" s="46"/>
      <c r="L213" s="46"/>
      <c r="M213" s="47"/>
      <c r="N213" s="47"/>
      <c r="O213" s="46"/>
      <c r="P213" s="46"/>
      <c r="Q213" s="47"/>
      <c r="R213" s="47"/>
      <c r="S213" s="46"/>
      <c r="T213" s="46"/>
      <c r="U213" s="47"/>
      <c r="V213" s="47"/>
      <c r="W213" s="46"/>
      <c r="X213" s="46"/>
      <c r="Y213" s="47"/>
    </row>
    <row r="214" spans="1:25">
      <c r="A214" s="13"/>
      <c r="B214" s="85" t="s">
        <v>258</v>
      </c>
      <c r="C214" s="35"/>
      <c r="D214" s="35"/>
      <c r="E214" s="35"/>
      <c r="F214" s="22"/>
      <c r="G214" s="35"/>
      <c r="H214" s="35"/>
      <c r="I214" s="35"/>
      <c r="J214" s="22"/>
      <c r="K214" s="35"/>
      <c r="L214" s="35"/>
      <c r="M214" s="35"/>
      <c r="N214" s="22"/>
      <c r="O214" s="35"/>
      <c r="P214" s="35"/>
      <c r="Q214" s="35"/>
      <c r="R214" s="22"/>
      <c r="S214" s="35"/>
      <c r="T214" s="35"/>
      <c r="U214" s="35"/>
      <c r="V214" s="22"/>
      <c r="W214" s="35"/>
      <c r="X214" s="35"/>
      <c r="Y214" s="35"/>
    </row>
    <row r="215" spans="1:25">
      <c r="A215" s="13"/>
      <c r="B215" s="94" t="s">
        <v>259</v>
      </c>
      <c r="C215" s="75">
        <v>6153</v>
      </c>
      <c r="D215" s="75"/>
      <c r="E215" s="47"/>
      <c r="F215" s="47"/>
      <c r="G215" s="46" t="s">
        <v>331</v>
      </c>
      <c r="H215" s="46"/>
      <c r="I215" s="45" t="s">
        <v>228</v>
      </c>
      <c r="J215" s="47"/>
      <c r="K215" s="46">
        <v>270</v>
      </c>
      <c r="L215" s="46"/>
      <c r="M215" s="47"/>
      <c r="N215" s="47"/>
      <c r="O215" s="46" t="s">
        <v>325</v>
      </c>
      <c r="P215" s="46"/>
      <c r="Q215" s="45" t="s">
        <v>228</v>
      </c>
      <c r="R215" s="47"/>
      <c r="S215" s="75">
        <v>6423</v>
      </c>
      <c r="T215" s="75"/>
      <c r="U215" s="47"/>
      <c r="V215" s="47"/>
      <c r="W215" s="46" t="s">
        <v>286</v>
      </c>
      <c r="X215" s="46"/>
      <c r="Y215" s="45" t="s">
        <v>228</v>
      </c>
    </row>
    <row r="216" spans="1:25">
      <c r="A216" s="13"/>
      <c r="B216" s="94"/>
      <c r="C216" s="75"/>
      <c r="D216" s="75"/>
      <c r="E216" s="47"/>
      <c r="F216" s="47"/>
      <c r="G216" s="46"/>
      <c r="H216" s="46"/>
      <c r="I216" s="45"/>
      <c r="J216" s="47"/>
      <c r="K216" s="46"/>
      <c r="L216" s="46"/>
      <c r="M216" s="47"/>
      <c r="N216" s="47"/>
      <c r="O216" s="46"/>
      <c r="P216" s="46"/>
      <c r="Q216" s="45"/>
      <c r="R216" s="47"/>
      <c r="S216" s="75"/>
      <c r="T216" s="75"/>
      <c r="U216" s="47"/>
      <c r="V216" s="47"/>
      <c r="W216" s="46"/>
      <c r="X216" s="46"/>
      <c r="Y216" s="45"/>
    </row>
    <row r="217" spans="1:25">
      <c r="A217" s="13"/>
      <c r="B217" s="95" t="s">
        <v>262</v>
      </c>
      <c r="C217" s="37">
        <v>610</v>
      </c>
      <c r="D217" s="37"/>
      <c r="E217" s="35"/>
      <c r="F217" s="35"/>
      <c r="G217" s="37" t="s">
        <v>261</v>
      </c>
      <c r="H217" s="37"/>
      <c r="I217" s="42" t="s">
        <v>228</v>
      </c>
      <c r="J217" s="35"/>
      <c r="K217" s="37" t="s">
        <v>230</v>
      </c>
      <c r="L217" s="37"/>
      <c r="M217" s="35"/>
      <c r="N217" s="35"/>
      <c r="O217" s="37" t="s">
        <v>230</v>
      </c>
      <c r="P217" s="37"/>
      <c r="Q217" s="35"/>
      <c r="R217" s="35"/>
      <c r="S217" s="37">
        <v>610</v>
      </c>
      <c r="T217" s="37"/>
      <c r="U217" s="35"/>
      <c r="V217" s="35"/>
      <c r="W217" s="37" t="s">
        <v>261</v>
      </c>
      <c r="X217" s="37"/>
      <c r="Y217" s="42" t="s">
        <v>228</v>
      </c>
    </row>
    <row r="218" spans="1:25">
      <c r="A218" s="13"/>
      <c r="B218" s="95"/>
      <c r="C218" s="37"/>
      <c r="D218" s="37"/>
      <c r="E218" s="35"/>
      <c r="F218" s="35"/>
      <c r="G218" s="37"/>
      <c r="H218" s="37"/>
      <c r="I218" s="42"/>
      <c r="J218" s="35"/>
      <c r="K218" s="37"/>
      <c r="L218" s="37"/>
      <c r="M218" s="35"/>
      <c r="N218" s="35"/>
      <c r="O218" s="37"/>
      <c r="P218" s="37"/>
      <c r="Q218" s="35"/>
      <c r="R218" s="35"/>
      <c r="S218" s="37"/>
      <c r="T218" s="37"/>
      <c r="U218" s="35"/>
      <c r="V218" s="35"/>
      <c r="W218" s="37"/>
      <c r="X218" s="37"/>
      <c r="Y218" s="42"/>
    </row>
    <row r="219" spans="1:25">
      <c r="A219" s="13"/>
      <c r="B219" s="94" t="s">
        <v>272</v>
      </c>
      <c r="C219" s="46">
        <v>711</v>
      </c>
      <c r="D219" s="46"/>
      <c r="E219" s="47"/>
      <c r="F219" s="47"/>
      <c r="G219" s="46" t="s">
        <v>322</v>
      </c>
      <c r="H219" s="46"/>
      <c r="I219" s="45" t="s">
        <v>228</v>
      </c>
      <c r="J219" s="47"/>
      <c r="K219" s="46">
        <v>62</v>
      </c>
      <c r="L219" s="46"/>
      <c r="M219" s="47"/>
      <c r="N219" s="47"/>
      <c r="O219" s="46" t="s">
        <v>281</v>
      </c>
      <c r="P219" s="46"/>
      <c r="Q219" s="45" t="s">
        <v>228</v>
      </c>
      <c r="R219" s="47"/>
      <c r="S219" s="46">
        <v>773</v>
      </c>
      <c r="T219" s="46"/>
      <c r="U219" s="47"/>
      <c r="V219" s="47"/>
      <c r="W219" s="46" t="s">
        <v>288</v>
      </c>
      <c r="X219" s="46"/>
      <c r="Y219" s="45" t="s">
        <v>228</v>
      </c>
    </row>
    <row r="220" spans="1:25">
      <c r="A220" s="13"/>
      <c r="B220" s="94"/>
      <c r="C220" s="46"/>
      <c r="D220" s="46"/>
      <c r="E220" s="47"/>
      <c r="F220" s="47"/>
      <c r="G220" s="46"/>
      <c r="H220" s="46"/>
      <c r="I220" s="45"/>
      <c r="J220" s="47"/>
      <c r="K220" s="46"/>
      <c r="L220" s="46"/>
      <c r="M220" s="47"/>
      <c r="N220" s="47"/>
      <c r="O220" s="46"/>
      <c r="P220" s="46"/>
      <c r="Q220" s="45"/>
      <c r="R220" s="47"/>
      <c r="S220" s="46"/>
      <c r="T220" s="46"/>
      <c r="U220" s="47"/>
      <c r="V220" s="47"/>
      <c r="W220" s="46"/>
      <c r="X220" s="46"/>
      <c r="Y220" s="45"/>
    </row>
    <row r="221" spans="1:25">
      <c r="A221" s="13"/>
      <c r="B221" s="87" t="s">
        <v>321</v>
      </c>
      <c r="C221" s="70">
        <v>1422</v>
      </c>
      <c r="D221" s="70"/>
      <c r="E221" s="35"/>
      <c r="F221" s="35"/>
      <c r="G221" s="37" t="s">
        <v>332</v>
      </c>
      <c r="H221" s="37"/>
      <c r="I221" s="42" t="s">
        <v>228</v>
      </c>
      <c r="J221" s="35"/>
      <c r="K221" s="37">
        <v>209</v>
      </c>
      <c r="L221" s="37"/>
      <c r="M221" s="35"/>
      <c r="N221" s="35"/>
      <c r="O221" s="37" t="s">
        <v>271</v>
      </c>
      <c r="P221" s="37"/>
      <c r="Q221" s="42" t="s">
        <v>228</v>
      </c>
      <c r="R221" s="35"/>
      <c r="S221" s="70">
        <v>1631</v>
      </c>
      <c r="T221" s="70"/>
      <c r="U221" s="35"/>
      <c r="V221" s="35"/>
      <c r="W221" s="37" t="s">
        <v>333</v>
      </c>
      <c r="X221" s="37"/>
      <c r="Y221" s="42" t="s">
        <v>228</v>
      </c>
    </row>
    <row r="222" spans="1:25" ht="15.75" thickBot="1">
      <c r="A222" s="13"/>
      <c r="B222" s="87"/>
      <c r="C222" s="101"/>
      <c r="D222" s="101"/>
      <c r="E222" s="39"/>
      <c r="F222" s="35"/>
      <c r="G222" s="38"/>
      <c r="H222" s="38"/>
      <c r="I222" s="100"/>
      <c r="J222" s="35"/>
      <c r="K222" s="38"/>
      <c r="L222" s="38"/>
      <c r="M222" s="39"/>
      <c r="N222" s="35"/>
      <c r="O222" s="38"/>
      <c r="P222" s="38"/>
      <c r="Q222" s="100"/>
      <c r="R222" s="35"/>
      <c r="S222" s="101"/>
      <c r="T222" s="101"/>
      <c r="U222" s="39"/>
      <c r="V222" s="35"/>
      <c r="W222" s="38"/>
      <c r="X222" s="38"/>
      <c r="Y222" s="100"/>
    </row>
    <row r="223" spans="1:25">
      <c r="A223" s="13"/>
      <c r="B223" s="47"/>
      <c r="C223" s="76" t="s">
        <v>226</v>
      </c>
      <c r="D223" s="78">
        <v>8914</v>
      </c>
      <c r="E223" s="62"/>
      <c r="F223" s="47"/>
      <c r="G223" s="76" t="s">
        <v>226</v>
      </c>
      <c r="H223" s="81" t="s">
        <v>334</v>
      </c>
      <c r="I223" s="76" t="s">
        <v>228</v>
      </c>
      <c r="J223" s="47"/>
      <c r="K223" s="76" t="s">
        <v>226</v>
      </c>
      <c r="L223" s="81">
        <v>551</v>
      </c>
      <c r="M223" s="62"/>
      <c r="N223" s="47"/>
      <c r="O223" s="76" t="s">
        <v>226</v>
      </c>
      <c r="P223" s="81" t="s">
        <v>335</v>
      </c>
      <c r="Q223" s="76" t="s">
        <v>228</v>
      </c>
      <c r="R223" s="47"/>
      <c r="S223" s="76" t="s">
        <v>226</v>
      </c>
      <c r="T223" s="78">
        <v>9465</v>
      </c>
      <c r="U223" s="62"/>
      <c r="V223" s="47"/>
      <c r="W223" s="76" t="s">
        <v>226</v>
      </c>
      <c r="X223" s="81" t="s">
        <v>290</v>
      </c>
      <c r="Y223" s="76" t="s">
        <v>228</v>
      </c>
    </row>
    <row r="224" spans="1:25" ht="15.75" thickBot="1">
      <c r="A224" s="13"/>
      <c r="B224" s="47"/>
      <c r="C224" s="77"/>
      <c r="D224" s="79"/>
      <c r="E224" s="80"/>
      <c r="F224" s="47"/>
      <c r="G224" s="77"/>
      <c r="H224" s="82"/>
      <c r="I224" s="77"/>
      <c r="J224" s="47"/>
      <c r="K224" s="77"/>
      <c r="L224" s="82"/>
      <c r="M224" s="80"/>
      <c r="N224" s="47"/>
      <c r="O224" s="77"/>
      <c r="P224" s="82"/>
      <c r="Q224" s="77"/>
      <c r="R224" s="47"/>
      <c r="S224" s="77"/>
      <c r="T224" s="79"/>
      <c r="U224" s="80"/>
      <c r="V224" s="47"/>
      <c r="W224" s="77"/>
      <c r="X224" s="82"/>
      <c r="Y224" s="77"/>
    </row>
    <row r="225" spans="1:29" ht="15.75" thickTop="1">
      <c r="A225" s="13" t="s">
        <v>997</v>
      </c>
      <c r="B225" s="12" t="s">
        <v>4</v>
      </c>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row>
    <row r="226" spans="1:29">
      <c r="A226" s="13"/>
      <c r="B226" s="56" t="s">
        <v>337</v>
      </c>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row>
    <row r="227" spans="1:29">
      <c r="A227" s="13"/>
      <c r="B227" s="31"/>
      <c r="C227" s="31"/>
      <c r="D227" s="31"/>
      <c r="E227" s="31"/>
      <c r="F227" s="31"/>
      <c r="G227" s="31"/>
      <c r="H227" s="31"/>
      <c r="I227" s="31"/>
    </row>
    <row r="228" spans="1:29">
      <c r="A228" s="13"/>
      <c r="B228" s="16"/>
      <c r="C228" s="16"/>
      <c r="D228" s="16"/>
      <c r="E228" s="16"/>
      <c r="F228" s="16"/>
      <c r="G228" s="16"/>
      <c r="H228" s="16"/>
      <c r="I228" s="16"/>
    </row>
    <row r="229" spans="1:29" ht="15.75" thickBot="1">
      <c r="A229" s="13"/>
      <c r="B229" s="17"/>
      <c r="C229" s="32" t="s">
        <v>223</v>
      </c>
      <c r="D229" s="32"/>
      <c r="E229" s="32"/>
      <c r="F229" s="32"/>
      <c r="G229" s="32"/>
      <c r="H229" s="32"/>
      <c r="I229" s="32"/>
    </row>
    <row r="230" spans="1:29" ht="15.75" thickBot="1">
      <c r="A230" s="13"/>
      <c r="B230" s="17"/>
      <c r="C230" s="33">
        <v>2014</v>
      </c>
      <c r="D230" s="33"/>
      <c r="E230" s="33"/>
      <c r="F230" s="20"/>
      <c r="G230" s="33">
        <v>2013</v>
      </c>
      <c r="H230" s="33"/>
      <c r="I230" s="33"/>
    </row>
    <row r="231" spans="1:29">
      <c r="A231" s="13"/>
      <c r="B231" s="17"/>
      <c r="C231" s="34" t="s">
        <v>253</v>
      </c>
      <c r="D231" s="34"/>
      <c r="E231" s="34"/>
      <c r="F231" s="34"/>
      <c r="G231" s="34"/>
      <c r="H231" s="34"/>
      <c r="I231" s="34"/>
    </row>
    <row r="232" spans="1:29">
      <c r="A232" s="13"/>
      <c r="B232" s="87" t="s">
        <v>338</v>
      </c>
      <c r="C232" s="42" t="s">
        <v>226</v>
      </c>
      <c r="D232" s="37">
        <v>3</v>
      </c>
      <c r="E232" s="35"/>
      <c r="F232" s="35"/>
      <c r="G232" s="42" t="s">
        <v>226</v>
      </c>
      <c r="H232" s="37">
        <v>16</v>
      </c>
      <c r="I232" s="35"/>
    </row>
    <row r="233" spans="1:29">
      <c r="A233" s="13"/>
      <c r="B233" s="87"/>
      <c r="C233" s="42"/>
      <c r="D233" s="37"/>
      <c r="E233" s="35"/>
      <c r="F233" s="35"/>
      <c r="G233" s="42"/>
      <c r="H233" s="37"/>
      <c r="I233" s="35"/>
    </row>
    <row r="234" spans="1:29" ht="15.75" thickBot="1">
      <c r="A234" s="13"/>
      <c r="B234" s="86" t="s">
        <v>339</v>
      </c>
      <c r="C234" s="40" t="s">
        <v>340</v>
      </c>
      <c r="D234" s="40"/>
      <c r="E234" s="24" t="s">
        <v>228</v>
      </c>
      <c r="F234" s="20"/>
      <c r="G234" s="40" t="s">
        <v>340</v>
      </c>
      <c r="H234" s="40"/>
      <c r="I234" s="24" t="s">
        <v>228</v>
      </c>
    </row>
    <row r="235" spans="1:29">
      <c r="A235" s="13"/>
      <c r="B235" s="95" t="s">
        <v>341</v>
      </c>
      <c r="C235" s="49" t="s">
        <v>226</v>
      </c>
      <c r="D235" s="43">
        <v>2</v>
      </c>
      <c r="E235" s="44"/>
      <c r="F235" s="35"/>
      <c r="G235" s="49" t="s">
        <v>226</v>
      </c>
      <c r="H235" s="43">
        <v>15</v>
      </c>
      <c r="I235" s="44"/>
    </row>
    <row r="236" spans="1:29" ht="15.75" thickBot="1">
      <c r="A236" s="13"/>
      <c r="B236" s="95"/>
      <c r="C236" s="50"/>
      <c r="D236" s="51"/>
      <c r="E236" s="52"/>
      <c r="F236" s="35"/>
      <c r="G236" s="50"/>
      <c r="H236" s="51"/>
      <c r="I236" s="52"/>
    </row>
    <row r="237" spans="1:29" ht="15.75" thickTop="1"/>
  </sheetData>
  <mergeCells count="1526">
    <mergeCell ref="A225:A236"/>
    <mergeCell ref="B225:AC225"/>
    <mergeCell ref="B226:AC226"/>
    <mergeCell ref="A107:A149"/>
    <mergeCell ref="B107:AC107"/>
    <mergeCell ref="B108:AC108"/>
    <mergeCell ref="A150:A224"/>
    <mergeCell ref="B150:AC150"/>
    <mergeCell ref="B151:AC151"/>
    <mergeCell ref="B188:AC188"/>
    <mergeCell ref="B49:AC49"/>
    <mergeCell ref="B50:AC50"/>
    <mergeCell ref="B51:AC51"/>
    <mergeCell ref="B95:AC95"/>
    <mergeCell ref="B96:AC96"/>
    <mergeCell ref="A97:A106"/>
    <mergeCell ref="B97:AC97"/>
    <mergeCell ref="B98:AC98"/>
    <mergeCell ref="G235:G236"/>
    <mergeCell ref="H235:H236"/>
    <mergeCell ref="I235:I236"/>
    <mergeCell ref="A1:A2"/>
    <mergeCell ref="B1:AC1"/>
    <mergeCell ref="B2:AC2"/>
    <mergeCell ref="B3:AC3"/>
    <mergeCell ref="A4:A96"/>
    <mergeCell ref="B4:AC4"/>
    <mergeCell ref="B5:AC5"/>
    <mergeCell ref="G232:G233"/>
    <mergeCell ref="H232:H233"/>
    <mergeCell ref="I232:I233"/>
    <mergeCell ref="C234:D234"/>
    <mergeCell ref="G234:H234"/>
    <mergeCell ref="B235:B236"/>
    <mergeCell ref="C235:C236"/>
    <mergeCell ref="D235:D236"/>
    <mergeCell ref="E235:E236"/>
    <mergeCell ref="F235:F236"/>
    <mergeCell ref="B227:I227"/>
    <mergeCell ref="C229:I229"/>
    <mergeCell ref="C230:E230"/>
    <mergeCell ref="G230:I230"/>
    <mergeCell ref="C231:I231"/>
    <mergeCell ref="B232:B233"/>
    <mergeCell ref="C232:C233"/>
    <mergeCell ref="D232:D233"/>
    <mergeCell ref="E232:E233"/>
    <mergeCell ref="F232:F233"/>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I209"/>
    <mergeCell ref="K209:M209"/>
    <mergeCell ref="O209:Q209"/>
    <mergeCell ref="S209:U209"/>
    <mergeCell ref="W209:Y209"/>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Y197"/>
    <mergeCell ref="C198:E198"/>
    <mergeCell ref="G198:I198"/>
    <mergeCell ref="K198:M198"/>
    <mergeCell ref="O198:Q198"/>
    <mergeCell ref="S198:U198"/>
    <mergeCell ref="W198:Y198"/>
    <mergeCell ref="R194:R196"/>
    <mergeCell ref="S194:U194"/>
    <mergeCell ref="S195:U195"/>
    <mergeCell ref="S196:U196"/>
    <mergeCell ref="V194:V196"/>
    <mergeCell ref="W194:Y194"/>
    <mergeCell ref="W195:Y195"/>
    <mergeCell ref="W196:Y196"/>
    <mergeCell ref="J194:J196"/>
    <mergeCell ref="K194:M194"/>
    <mergeCell ref="K195:M195"/>
    <mergeCell ref="K196:M196"/>
    <mergeCell ref="N194:N196"/>
    <mergeCell ref="O194:Q194"/>
    <mergeCell ref="O195:Q195"/>
    <mergeCell ref="O196:Q196"/>
    <mergeCell ref="B194:B196"/>
    <mergeCell ref="C194:E194"/>
    <mergeCell ref="C195:E195"/>
    <mergeCell ref="C196:E196"/>
    <mergeCell ref="F194:F196"/>
    <mergeCell ref="G194:I194"/>
    <mergeCell ref="G195:I195"/>
    <mergeCell ref="G196:I196"/>
    <mergeCell ref="B189:Y189"/>
    <mergeCell ref="C191:Y191"/>
    <mergeCell ref="B192:B193"/>
    <mergeCell ref="C192:I192"/>
    <mergeCell ref="C193:I193"/>
    <mergeCell ref="J192:J193"/>
    <mergeCell ref="K192:Q193"/>
    <mergeCell ref="R192:R193"/>
    <mergeCell ref="S192:Y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Y160"/>
    <mergeCell ref="C161:E161"/>
    <mergeCell ref="G161:I161"/>
    <mergeCell ref="K161:M161"/>
    <mergeCell ref="O161:Q161"/>
    <mergeCell ref="S161:U161"/>
    <mergeCell ref="W161:Y161"/>
    <mergeCell ref="R157:R159"/>
    <mergeCell ref="S157:U157"/>
    <mergeCell ref="S158:U158"/>
    <mergeCell ref="S159:U159"/>
    <mergeCell ref="V157:V159"/>
    <mergeCell ref="W157:Y157"/>
    <mergeCell ref="W158:Y158"/>
    <mergeCell ref="W159:Y159"/>
    <mergeCell ref="K157:M157"/>
    <mergeCell ref="K158:M158"/>
    <mergeCell ref="K159:M159"/>
    <mergeCell ref="N157:N159"/>
    <mergeCell ref="O157:Q157"/>
    <mergeCell ref="O158:Q158"/>
    <mergeCell ref="O159:Q159"/>
    <mergeCell ref="S155:Y156"/>
    <mergeCell ref="B157:B159"/>
    <mergeCell ref="C157:E157"/>
    <mergeCell ref="C158:E158"/>
    <mergeCell ref="C159:E159"/>
    <mergeCell ref="F157:F159"/>
    <mergeCell ref="G157:I157"/>
    <mergeCell ref="G158:I158"/>
    <mergeCell ref="G159:I159"/>
    <mergeCell ref="J157:J159"/>
    <mergeCell ref="H148:H149"/>
    <mergeCell ref="I148:I149"/>
    <mergeCell ref="B152:Y152"/>
    <mergeCell ref="C154:Y154"/>
    <mergeCell ref="B155:B156"/>
    <mergeCell ref="C155:I155"/>
    <mergeCell ref="C156:I156"/>
    <mergeCell ref="J155:J156"/>
    <mergeCell ref="K155:Q156"/>
    <mergeCell ref="R155:R15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D139"/>
    <mergeCell ref="E138:E139"/>
    <mergeCell ref="F138:F139"/>
    <mergeCell ref="G138:H139"/>
    <mergeCell ref="I138:I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3:I113"/>
    <mergeCell ref="C114:E114"/>
    <mergeCell ref="G114:I114"/>
    <mergeCell ref="B115:B116"/>
    <mergeCell ref="C115:C116"/>
    <mergeCell ref="D115:D116"/>
    <mergeCell ref="E115:E116"/>
    <mergeCell ref="F115:F116"/>
    <mergeCell ref="G115:G116"/>
    <mergeCell ref="H115:H116"/>
    <mergeCell ref="B109:I109"/>
    <mergeCell ref="B111:B112"/>
    <mergeCell ref="C111:E111"/>
    <mergeCell ref="C112:E112"/>
    <mergeCell ref="F111:F112"/>
    <mergeCell ref="G111:I111"/>
    <mergeCell ref="G112:I112"/>
    <mergeCell ref="H103:H104"/>
    <mergeCell ref="I103:I104"/>
    <mergeCell ref="B105:B106"/>
    <mergeCell ref="C105:D106"/>
    <mergeCell ref="E105:E106"/>
    <mergeCell ref="F105:F106"/>
    <mergeCell ref="G105:H106"/>
    <mergeCell ref="I105:I106"/>
    <mergeCell ref="B99:I99"/>
    <mergeCell ref="C101:E101"/>
    <mergeCell ref="G101:I101"/>
    <mergeCell ref="C102:I102"/>
    <mergeCell ref="B103:B104"/>
    <mergeCell ref="C103:C104"/>
    <mergeCell ref="D103:D104"/>
    <mergeCell ref="E103:E104"/>
    <mergeCell ref="F103:F104"/>
    <mergeCell ref="G103:G104"/>
    <mergeCell ref="V93:V94"/>
    <mergeCell ref="W93:Y94"/>
    <mergeCell ref="Z93:Z94"/>
    <mergeCell ref="AA93:AA94"/>
    <mergeCell ref="AB93:AB94"/>
    <mergeCell ref="AC93:AC94"/>
    <mergeCell ref="N93:N94"/>
    <mergeCell ref="O93:O94"/>
    <mergeCell ref="P93:P94"/>
    <mergeCell ref="Q93:Q94"/>
    <mergeCell ref="R93:R94"/>
    <mergeCell ref="S93:U94"/>
    <mergeCell ref="H93:H94"/>
    <mergeCell ref="I93:I94"/>
    <mergeCell ref="J93:J94"/>
    <mergeCell ref="K93:K94"/>
    <mergeCell ref="L93:L94"/>
    <mergeCell ref="M93:M94"/>
    <mergeCell ref="W91:Y92"/>
    <mergeCell ref="Z91:Z92"/>
    <mergeCell ref="AA91:AB92"/>
    <mergeCell ref="AC91:AC92"/>
    <mergeCell ref="B93:B94"/>
    <mergeCell ref="C93:C94"/>
    <mergeCell ref="D93:D94"/>
    <mergeCell ref="E93:E94"/>
    <mergeCell ref="F93:F94"/>
    <mergeCell ref="G93:G94"/>
    <mergeCell ref="N91:N92"/>
    <mergeCell ref="O91:P92"/>
    <mergeCell ref="Q91:Q92"/>
    <mergeCell ref="R91:R92"/>
    <mergeCell ref="S91:U92"/>
    <mergeCell ref="V91:V92"/>
    <mergeCell ref="AC89:AC90"/>
    <mergeCell ref="B91:B92"/>
    <mergeCell ref="C91:D92"/>
    <mergeCell ref="E91:E92"/>
    <mergeCell ref="F91:F92"/>
    <mergeCell ref="G91:H92"/>
    <mergeCell ref="I91:I92"/>
    <mergeCell ref="J91:J92"/>
    <mergeCell ref="K91:L92"/>
    <mergeCell ref="M91:M92"/>
    <mergeCell ref="R89:R90"/>
    <mergeCell ref="S89:U90"/>
    <mergeCell ref="V89:V90"/>
    <mergeCell ref="W89:Y90"/>
    <mergeCell ref="Z89:Z90"/>
    <mergeCell ref="AA89:AB90"/>
    <mergeCell ref="J89:J90"/>
    <mergeCell ref="K89:L90"/>
    <mergeCell ref="M89:M90"/>
    <mergeCell ref="N89:N90"/>
    <mergeCell ref="O89:P90"/>
    <mergeCell ref="Q89:Q90"/>
    <mergeCell ref="W87:Y88"/>
    <mergeCell ref="Z87:Z88"/>
    <mergeCell ref="AA87:AB88"/>
    <mergeCell ref="AC87:AC88"/>
    <mergeCell ref="B89:B90"/>
    <mergeCell ref="C89:D90"/>
    <mergeCell ref="E89:E90"/>
    <mergeCell ref="F89:F90"/>
    <mergeCell ref="G89:H90"/>
    <mergeCell ref="I89:I90"/>
    <mergeCell ref="N87:N88"/>
    <mergeCell ref="O87:P88"/>
    <mergeCell ref="Q87:Q88"/>
    <mergeCell ref="R87:R88"/>
    <mergeCell ref="S87:U88"/>
    <mergeCell ref="V87:V88"/>
    <mergeCell ref="AC85:AC86"/>
    <mergeCell ref="B87:B88"/>
    <mergeCell ref="C87:D88"/>
    <mergeCell ref="E87:E88"/>
    <mergeCell ref="F87:F88"/>
    <mergeCell ref="G87:H88"/>
    <mergeCell ref="I87:I88"/>
    <mergeCell ref="J87:J88"/>
    <mergeCell ref="K87:L88"/>
    <mergeCell ref="M87:M88"/>
    <mergeCell ref="R85:R86"/>
    <mergeCell ref="S85:U86"/>
    <mergeCell ref="V85:V86"/>
    <mergeCell ref="W85:Y86"/>
    <mergeCell ref="Z85:Z86"/>
    <mergeCell ref="AA85:AB86"/>
    <mergeCell ref="J85:J86"/>
    <mergeCell ref="K85:L86"/>
    <mergeCell ref="M85:M86"/>
    <mergeCell ref="N85:N86"/>
    <mergeCell ref="O85:P86"/>
    <mergeCell ref="Q85:Q86"/>
    <mergeCell ref="W83:Y84"/>
    <mergeCell ref="Z83:Z84"/>
    <mergeCell ref="AA83:AB84"/>
    <mergeCell ref="AC83:AC84"/>
    <mergeCell ref="B85:B86"/>
    <mergeCell ref="C85:D86"/>
    <mergeCell ref="E85:E86"/>
    <mergeCell ref="F85:F86"/>
    <mergeCell ref="G85:H86"/>
    <mergeCell ref="I85:I86"/>
    <mergeCell ref="N83:N84"/>
    <mergeCell ref="O83:P84"/>
    <mergeCell ref="Q83:Q84"/>
    <mergeCell ref="R83:R84"/>
    <mergeCell ref="S83:U84"/>
    <mergeCell ref="V83:V84"/>
    <mergeCell ref="AC81:AC82"/>
    <mergeCell ref="B83:B84"/>
    <mergeCell ref="C83:D84"/>
    <mergeCell ref="E83:E84"/>
    <mergeCell ref="F83:F84"/>
    <mergeCell ref="G83:H84"/>
    <mergeCell ref="I83:I84"/>
    <mergeCell ref="J83:J84"/>
    <mergeCell ref="K83:L84"/>
    <mergeCell ref="M83:M84"/>
    <mergeCell ref="R81:R82"/>
    <mergeCell ref="S81:U82"/>
    <mergeCell ref="V81:V82"/>
    <mergeCell ref="W81:Y82"/>
    <mergeCell ref="Z81:Z82"/>
    <mergeCell ref="AA81:AB82"/>
    <mergeCell ref="J81:J82"/>
    <mergeCell ref="K81:L82"/>
    <mergeCell ref="M81:M82"/>
    <mergeCell ref="N81:N82"/>
    <mergeCell ref="O81:P82"/>
    <mergeCell ref="Q81:Q82"/>
    <mergeCell ref="B81:B82"/>
    <mergeCell ref="C81:D82"/>
    <mergeCell ref="E81:E82"/>
    <mergeCell ref="F81:F82"/>
    <mergeCell ref="G81:H82"/>
    <mergeCell ref="I81:I82"/>
    <mergeCell ref="AC78:AC79"/>
    <mergeCell ref="C80:E80"/>
    <mergeCell ref="G80:I80"/>
    <mergeCell ref="K80:M80"/>
    <mergeCell ref="O80:Q80"/>
    <mergeCell ref="S80:U80"/>
    <mergeCell ref="W80:Y80"/>
    <mergeCell ref="AA80:AC80"/>
    <mergeCell ref="R78:R79"/>
    <mergeCell ref="S78:U79"/>
    <mergeCell ref="V78:V79"/>
    <mergeCell ref="W78:Y79"/>
    <mergeCell ref="Z78:Z79"/>
    <mergeCell ref="AA78:AB79"/>
    <mergeCell ref="J78:J79"/>
    <mergeCell ref="K78:L79"/>
    <mergeCell ref="M78:M79"/>
    <mergeCell ref="N78:N79"/>
    <mergeCell ref="O78:P79"/>
    <mergeCell ref="Q78:Q79"/>
    <mergeCell ref="B78:B79"/>
    <mergeCell ref="C78:D79"/>
    <mergeCell ref="E78:E79"/>
    <mergeCell ref="F78:F79"/>
    <mergeCell ref="G78:H79"/>
    <mergeCell ref="I78:I79"/>
    <mergeCell ref="S76:U77"/>
    <mergeCell ref="V76:V77"/>
    <mergeCell ref="W76:Y77"/>
    <mergeCell ref="Z76:Z77"/>
    <mergeCell ref="AA76:AB77"/>
    <mergeCell ref="AC76:AC77"/>
    <mergeCell ref="K76:L77"/>
    <mergeCell ref="M76:M77"/>
    <mergeCell ref="N76:N77"/>
    <mergeCell ref="O76:P77"/>
    <mergeCell ref="Q76:Q77"/>
    <mergeCell ref="R76:R77"/>
    <mergeCell ref="AA74:AA75"/>
    <mergeCell ref="AB74:AB75"/>
    <mergeCell ref="AC74:AC75"/>
    <mergeCell ref="B76:B77"/>
    <mergeCell ref="C76:D77"/>
    <mergeCell ref="E76:E77"/>
    <mergeCell ref="F76:F77"/>
    <mergeCell ref="G76:H77"/>
    <mergeCell ref="I76:I77"/>
    <mergeCell ref="J76:J77"/>
    <mergeCell ref="Q74:Q75"/>
    <mergeCell ref="R74:R75"/>
    <mergeCell ref="S74:U75"/>
    <mergeCell ref="V74:V75"/>
    <mergeCell ref="W74:Y75"/>
    <mergeCell ref="Z74:Z75"/>
    <mergeCell ref="K74:K75"/>
    <mergeCell ref="L74:L75"/>
    <mergeCell ref="M74:M75"/>
    <mergeCell ref="N74:N75"/>
    <mergeCell ref="O74:O75"/>
    <mergeCell ref="P74:P75"/>
    <mergeCell ref="AA73:AC73"/>
    <mergeCell ref="B74:B75"/>
    <mergeCell ref="C74:C75"/>
    <mergeCell ref="D74:D75"/>
    <mergeCell ref="E74:E75"/>
    <mergeCell ref="F74:F75"/>
    <mergeCell ref="G74:G75"/>
    <mergeCell ref="H74:H75"/>
    <mergeCell ref="I74:I75"/>
    <mergeCell ref="J74:J75"/>
    <mergeCell ref="C73:E73"/>
    <mergeCell ref="G73:I73"/>
    <mergeCell ref="K73:M73"/>
    <mergeCell ref="O73:Q73"/>
    <mergeCell ref="S73:U73"/>
    <mergeCell ref="W73:Y73"/>
    <mergeCell ref="AB70:AB71"/>
    <mergeCell ref="AC70:AC71"/>
    <mergeCell ref="C72:E72"/>
    <mergeCell ref="G72:I72"/>
    <mergeCell ref="K72:M72"/>
    <mergeCell ref="O72:Q72"/>
    <mergeCell ref="S72:U72"/>
    <mergeCell ref="W72:Y72"/>
    <mergeCell ref="AA72:AC72"/>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3:Z64"/>
    <mergeCell ref="AA63:AB64"/>
    <mergeCell ref="AC63:AC64"/>
    <mergeCell ref="C65:E65"/>
    <mergeCell ref="G65:I65"/>
    <mergeCell ref="K65:M65"/>
    <mergeCell ref="O65:Q65"/>
    <mergeCell ref="S65:U65"/>
    <mergeCell ref="W65:Y65"/>
    <mergeCell ref="AA65:AC65"/>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AC59"/>
    <mergeCell ref="C60:E60"/>
    <mergeCell ref="G60:I60"/>
    <mergeCell ref="K60:M60"/>
    <mergeCell ref="O60:Q60"/>
    <mergeCell ref="S60:U60"/>
    <mergeCell ref="W60:Y60"/>
    <mergeCell ref="AA60:AC60"/>
    <mergeCell ref="V56:V58"/>
    <mergeCell ref="W56:Y56"/>
    <mergeCell ref="W57:Y57"/>
    <mergeCell ref="W58:Y58"/>
    <mergeCell ref="Z56:Z58"/>
    <mergeCell ref="AA56:AC56"/>
    <mergeCell ref="AA57:AC57"/>
    <mergeCell ref="AA58:AC58"/>
    <mergeCell ref="J56:J58"/>
    <mergeCell ref="K56:M58"/>
    <mergeCell ref="N56:N58"/>
    <mergeCell ref="O56:Q58"/>
    <mergeCell ref="R56:R58"/>
    <mergeCell ref="S56:U56"/>
    <mergeCell ref="S57:U57"/>
    <mergeCell ref="S58:U58"/>
    <mergeCell ref="B56:B58"/>
    <mergeCell ref="C56:E56"/>
    <mergeCell ref="C57:E57"/>
    <mergeCell ref="C58:E58"/>
    <mergeCell ref="F56:F58"/>
    <mergeCell ref="G56:I58"/>
    <mergeCell ref="B52:AC52"/>
    <mergeCell ref="C54:AC54"/>
    <mergeCell ref="C55:E55"/>
    <mergeCell ref="G55:M55"/>
    <mergeCell ref="O55:Q55"/>
    <mergeCell ref="S55:Y55"/>
    <mergeCell ref="AA55:AC55"/>
    <mergeCell ref="V47:V48"/>
    <mergeCell ref="W47:Y48"/>
    <mergeCell ref="Z47:Z48"/>
    <mergeCell ref="AA47:AA48"/>
    <mergeCell ref="AB47:AB48"/>
    <mergeCell ref="AC47:AC48"/>
    <mergeCell ref="N47:N48"/>
    <mergeCell ref="O47:O48"/>
    <mergeCell ref="P47:P48"/>
    <mergeCell ref="Q47:Q48"/>
    <mergeCell ref="R47:R48"/>
    <mergeCell ref="S47:U48"/>
    <mergeCell ref="H47:H48"/>
    <mergeCell ref="I47:I48"/>
    <mergeCell ref="J47:J48"/>
    <mergeCell ref="K47:K48"/>
    <mergeCell ref="L47:L48"/>
    <mergeCell ref="M47:M48"/>
    <mergeCell ref="W45:Y46"/>
    <mergeCell ref="Z45:Z46"/>
    <mergeCell ref="AA45:AB46"/>
    <mergeCell ref="AC45:AC46"/>
    <mergeCell ref="B47:B48"/>
    <mergeCell ref="C47:C48"/>
    <mergeCell ref="D47:D48"/>
    <mergeCell ref="E47:E48"/>
    <mergeCell ref="F47:F48"/>
    <mergeCell ref="G47:G48"/>
    <mergeCell ref="N45:N46"/>
    <mergeCell ref="O45:P46"/>
    <mergeCell ref="Q45:Q46"/>
    <mergeCell ref="R45:R46"/>
    <mergeCell ref="S45:U46"/>
    <mergeCell ref="V45:V46"/>
    <mergeCell ref="AC43:AC44"/>
    <mergeCell ref="B45:B46"/>
    <mergeCell ref="C45:D46"/>
    <mergeCell ref="E45:E46"/>
    <mergeCell ref="F45:F46"/>
    <mergeCell ref="G45:H46"/>
    <mergeCell ref="I45:I46"/>
    <mergeCell ref="J45:J46"/>
    <mergeCell ref="K45:L46"/>
    <mergeCell ref="M45:M46"/>
    <mergeCell ref="R43:R44"/>
    <mergeCell ref="S43:U44"/>
    <mergeCell ref="V43:V44"/>
    <mergeCell ref="W43:Y44"/>
    <mergeCell ref="Z43:Z44"/>
    <mergeCell ref="AA43:AB44"/>
    <mergeCell ref="J43:J44"/>
    <mergeCell ref="K43:L44"/>
    <mergeCell ref="M43:M44"/>
    <mergeCell ref="N43:N44"/>
    <mergeCell ref="O43:P44"/>
    <mergeCell ref="Q43:Q44"/>
    <mergeCell ref="W41:Y42"/>
    <mergeCell ref="Z41:Z42"/>
    <mergeCell ref="AA41:AB42"/>
    <mergeCell ref="AC41:AC42"/>
    <mergeCell ref="B43:B44"/>
    <mergeCell ref="C43:D44"/>
    <mergeCell ref="E43:E44"/>
    <mergeCell ref="F43:F44"/>
    <mergeCell ref="G43:H44"/>
    <mergeCell ref="I43:I44"/>
    <mergeCell ref="N41:N42"/>
    <mergeCell ref="O41:P42"/>
    <mergeCell ref="Q41:Q42"/>
    <mergeCell ref="R41:R42"/>
    <mergeCell ref="S41:U42"/>
    <mergeCell ref="V41:V42"/>
    <mergeCell ref="AC39:AC40"/>
    <mergeCell ref="B41:B42"/>
    <mergeCell ref="C41:D42"/>
    <mergeCell ref="E41:E42"/>
    <mergeCell ref="F41:F42"/>
    <mergeCell ref="G41:H42"/>
    <mergeCell ref="I41:I42"/>
    <mergeCell ref="J41:J42"/>
    <mergeCell ref="K41:L42"/>
    <mergeCell ref="M41:M42"/>
    <mergeCell ref="R39:R40"/>
    <mergeCell ref="S39:U40"/>
    <mergeCell ref="V39:V40"/>
    <mergeCell ref="W39:Y40"/>
    <mergeCell ref="Z39:Z40"/>
    <mergeCell ref="AA39:AB40"/>
    <mergeCell ref="J39:J40"/>
    <mergeCell ref="K39:L40"/>
    <mergeCell ref="M39:M40"/>
    <mergeCell ref="N39:N40"/>
    <mergeCell ref="O39:P40"/>
    <mergeCell ref="Q39:Q40"/>
    <mergeCell ref="W37:Y38"/>
    <mergeCell ref="Z37:Z38"/>
    <mergeCell ref="AA37:AB38"/>
    <mergeCell ref="AC37:AC38"/>
    <mergeCell ref="B39:B40"/>
    <mergeCell ref="C39:D40"/>
    <mergeCell ref="E39:E40"/>
    <mergeCell ref="F39:F40"/>
    <mergeCell ref="G39:H40"/>
    <mergeCell ref="I39:I40"/>
    <mergeCell ref="N37:N38"/>
    <mergeCell ref="O37:P38"/>
    <mergeCell ref="Q37:Q38"/>
    <mergeCell ref="R37:R38"/>
    <mergeCell ref="S37:U38"/>
    <mergeCell ref="V37:V38"/>
    <mergeCell ref="AC35:AC36"/>
    <mergeCell ref="B37:B38"/>
    <mergeCell ref="C37:D38"/>
    <mergeCell ref="E37:E38"/>
    <mergeCell ref="F37:F38"/>
    <mergeCell ref="G37:H38"/>
    <mergeCell ref="I37:I38"/>
    <mergeCell ref="J37:J38"/>
    <mergeCell ref="K37:L38"/>
    <mergeCell ref="M37:M38"/>
    <mergeCell ref="R35:R36"/>
    <mergeCell ref="S35:U36"/>
    <mergeCell ref="V35:V36"/>
    <mergeCell ref="W35:Y36"/>
    <mergeCell ref="Z35:Z36"/>
    <mergeCell ref="AA35:AB36"/>
    <mergeCell ref="J35:J36"/>
    <mergeCell ref="K35:L36"/>
    <mergeCell ref="M35:M36"/>
    <mergeCell ref="N35:N36"/>
    <mergeCell ref="O35:P36"/>
    <mergeCell ref="Q35:Q36"/>
    <mergeCell ref="B35:B36"/>
    <mergeCell ref="C35:D36"/>
    <mergeCell ref="E35:E36"/>
    <mergeCell ref="F35:F36"/>
    <mergeCell ref="G35:H36"/>
    <mergeCell ref="I35:I36"/>
    <mergeCell ref="AC32:AC33"/>
    <mergeCell ref="C34:E34"/>
    <mergeCell ref="G34:I34"/>
    <mergeCell ref="K34:M34"/>
    <mergeCell ref="O34:Q34"/>
    <mergeCell ref="S34:U34"/>
    <mergeCell ref="W34:Y34"/>
    <mergeCell ref="AA34:AC34"/>
    <mergeCell ref="R32:R33"/>
    <mergeCell ref="S32:U33"/>
    <mergeCell ref="V32:V33"/>
    <mergeCell ref="W32:Y33"/>
    <mergeCell ref="Z32:Z33"/>
    <mergeCell ref="AA32:AB33"/>
    <mergeCell ref="J32:J33"/>
    <mergeCell ref="K32:L33"/>
    <mergeCell ref="M32:M33"/>
    <mergeCell ref="N32:N33"/>
    <mergeCell ref="O32:P33"/>
    <mergeCell ref="Q32:Q33"/>
    <mergeCell ref="B32:B33"/>
    <mergeCell ref="C32:D33"/>
    <mergeCell ref="E32:E33"/>
    <mergeCell ref="F32:F33"/>
    <mergeCell ref="G32:H33"/>
    <mergeCell ref="I32:I33"/>
    <mergeCell ref="S30:U31"/>
    <mergeCell ref="V30:V31"/>
    <mergeCell ref="W30:Y31"/>
    <mergeCell ref="Z30:Z31"/>
    <mergeCell ref="AA30:AB31"/>
    <mergeCell ref="AC30:AC31"/>
    <mergeCell ref="K30:L31"/>
    <mergeCell ref="M30:M31"/>
    <mergeCell ref="N30:N31"/>
    <mergeCell ref="O30:P31"/>
    <mergeCell ref="Q30:Q31"/>
    <mergeCell ref="R30:R31"/>
    <mergeCell ref="AA28:AA29"/>
    <mergeCell ref="AB28:AB29"/>
    <mergeCell ref="AC28:AC29"/>
    <mergeCell ref="B30:B31"/>
    <mergeCell ref="C30:D31"/>
    <mergeCell ref="E30:E31"/>
    <mergeCell ref="F30:F31"/>
    <mergeCell ref="G30:H31"/>
    <mergeCell ref="I30:I31"/>
    <mergeCell ref="J30:J31"/>
    <mergeCell ref="Q28:Q29"/>
    <mergeCell ref="R28:R29"/>
    <mergeCell ref="S28:U29"/>
    <mergeCell ref="V28:V29"/>
    <mergeCell ref="W28:Y29"/>
    <mergeCell ref="Z28:Z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C27:E27"/>
    <mergeCell ref="G27:I27"/>
    <mergeCell ref="K27:M27"/>
    <mergeCell ref="O27:Q27"/>
    <mergeCell ref="S27:U27"/>
    <mergeCell ref="W27:Y27"/>
    <mergeCell ref="AB24:AB25"/>
    <mergeCell ref="AC24:AC25"/>
    <mergeCell ref="C26:E26"/>
    <mergeCell ref="G26:I26"/>
    <mergeCell ref="K26:M26"/>
    <mergeCell ref="O26:Q26"/>
    <mergeCell ref="S26:U26"/>
    <mergeCell ref="W26:Y26"/>
    <mergeCell ref="AA26:AC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7:Z18"/>
    <mergeCell ref="AA17:AB18"/>
    <mergeCell ref="AC17:AC18"/>
    <mergeCell ref="C19:E19"/>
    <mergeCell ref="G19:I19"/>
    <mergeCell ref="K19:M19"/>
    <mergeCell ref="O19:Q19"/>
    <mergeCell ref="S19:U19"/>
    <mergeCell ref="W19:Y19"/>
    <mergeCell ref="AA19:AC19"/>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C13"/>
    <mergeCell ref="C14:E14"/>
    <mergeCell ref="G14:I14"/>
    <mergeCell ref="K14:M14"/>
    <mergeCell ref="O14:Q14"/>
    <mergeCell ref="S14:U14"/>
    <mergeCell ref="W14:Y14"/>
    <mergeCell ref="AA14:AC14"/>
    <mergeCell ref="V10:V12"/>
    <mergeCell ref="W10:Y10"/>
    <mergeCell ref="W11:Y11"/>
    <mergeCell ref="W12:Y12"/>
    <mergeCell ref="Z10:Z12"/>
    <mergeCell ref="AA10:AC10"/>
    <mergeCell ref="AA11:AC11"/>
    <mergeCell ref="AA12:AC12"/>
    <mergeCell ref="J10:J12"/>
    <mergeCell ref="K10:M12"/>
    <mergeCell ref="N10:N12"/>
    <mergeCell ref="O10:Q12"/>
    <mergeCell ref="R10:R12"/>
    <mergeCell ref="S10:U10"/>
    <mergeCell ref="S11:U11"/>
    <mergeCell ref="S12:U12"/>
    <mergeCell ref="B10:B12"/>
    <mergeCell ref="C10:E10"/>
    <mergeCell ref="C11:E11"/>
    <mergeCell ref="C12:E12"/>
    <mergeCell ref="F10:F12"/>
    <mergeCell ref="G10:I12"/>
    <mergeCell ref="B6:AC6"/>
    <mergeCell ref="C8:AC8"/>
    <mergeCell ref="C9:E9"/>
    <mergeCell ref="G9:M9"/>
    <mergeCell ref="O9:Q9"/>
    <mergeCell ref="S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9"/>
  <sheetViews>
    <sheetView showGridLines="0" workbookViewId="0"/>
  </sheetViews>
  <sheetFormatPr defaultRowHeight="15"/>
  <cols>
    <col min="1" max="3" width="36.5703125" bestFit="1" customWidth="1"/>
    <col min="4" max="4" width="21.5703125" customWidth="1"/>
    <col min="5" max="5" width="9.7109375" customWidth="1"/>
    <col min="6" max="6" width="6.140625" customWidth="1"/>
    <col min="7" max="7" width="12.85546875" customWidth="1"/>
    <col min="8" max="8" width="21.5703125" customWidth="1"/>
    <col min="9" max="9" width="9.7109375" customWidth="1"/>
    <col min="10" max="10" width="6.140625" customWidth="1"/>
    <col min="11" max="11" width="9.7109375" customWidth="1"/>
    <col min="12" max="12" width="21.5703125" customWidth="1"/>
    <col min="13" max="13" width="4.85546875" customWidth="1"/>
    <col min="14" max="14" width="30.28515625" customWidth="1"/>
    <col min="15" max="15" width="6.140625" customWidth="1"/>
    <col min="16" max="16" width="21.5703125" customWidth="1"/>
    <col min="17" max="17" width="4.85546875" customWidth="1"/>
    <col min="18" max="18" width="30.28515625" customWidth="1"/>
    <col min="19" max="19" width="16.42578125" customWidth="1"/>
    <col min="20" max="20" width="21.5703125" customWidth="1"/>
    <col min="21" max="22" width="30.28515625" customWidth="1"/>
    <col min="23" max="23" width="6.140625" customWidth="1"/>
    <col min="24" max="24" width="18.42578125" customWidth="1"/>
    <col min="25" max="26" width="30.28515625" customWidth="1"/>
    <col min="27" max="27" width="16.42578125" customWidth="1"/>
    <col min="28" max="28" width="21.5703125" customWidth="1"/>
    <col min="29" max="29" width="30.28515625" customWidth="1"/>
  </cols>
  <sheetData>
    <row r="1" spans="1:29"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9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6" t="s">
        <v>346</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3"/>
      <c r="B6" s="31"/>
      <c r="C6" s="31"/>
      <c r="D6" s="31"/>
      <c r="E6" s="31"/>
      <c r="F6" s="31"/>
      <c r="G6" s="31"/>
      <c r="H6" s="31"/>
      <c r="I6" s="31"/>
    </row>
    <row r="7" spans="1:29">
      <c r="A7" s="13"/>
      <c r="B7" s="16"/>
      <c r="C7" s="16"/>
      <c r="D7" s="16"/>
      <c r="E7" s="16"/>
      <c r="F7" s="16"/>
      <c r="G7" s="16"/>
      <c r="H7" s="16"/>
      <c r="I7" s="16"/>
    </row>
    <row r="8" spans="1:29" ht="15.75" thickBot="1">
      <c r="A8" s="13"/>
      <c r="B8" s="20"/>
      <c r="C8" s="32" t="s">
        <v>294</v>
      </c>
      <c r="D8" s="32"/>
      <c r="E8" s="32"/>
      <c r="F8" s="20"/>
      <c r="G8" s="32" t="s">
        <v>295</v>
      </c>
      <c r="H8" s="32"/>
      <c r="I8" s="32"/>
    </row>
    <row r="9" spans="1:29">
      <c r="A9" s="13"/>
      <c r="B9" s="17"/>
      <c r="C9" s="34" t="s">
        <v>347</v>
      </c>
      <c r="D9" s="34"/>
      <c r="E9" s="34"/>
      <c r="F9" s="34"/>
      <c r="G9" s="34"/>
      <c r="H9" s="34"/>
      <c r="I9" s="34"/>
    </row>
    <row r="10" spans="1:29">
      <c r="A10" s="13"/>
      <c r="B10" s="87" t="s">
        <v>348</v>
      </c>
      <c r="C10" s="42" t="s">
        <v>226</v>
      </c>
      <c r="D10" s="70">
        <v>30466</v>
      </c>
      <c r="E10" s="35"/>
      <c r="F10" s="35"/>
      <c r="G10" s="42" t="s">
        <v>226</v>
      </c>
      <c r="H10" s="70">
        <v>29413</v>
      </c>
      <c r="I10" s="35"/>
    </row>
    <row r="11" spans="1:29">
      <c r="A11" s="13"/>
      <c r="B11" s="87"/>
      <c r="C11" s="42"/>
      <c r="D11" s="70"/>
      <c r="E11" s="35"/>
      <c r="F11" s="35"/>
      <c r="G11" s="42"/>
      <c r="H11" s="70"/>
      <c r="I11" s="35"/>
    </row>
    <row r="12" spans="1:29">
      <c r="A12" s="13"/>
      <c r="B12" s="88" t="s">
        <v>349</v>
      </c>
      <c r="C12" s="75">
        <v>9257</v>
      </c>
      <c r="D12" s="75"/>
      <c r="E12" s="47"/>
      <c r="F12" s="47"/>
      <c r="G12" s="75">
        <v>9495</v>
      </c>
      <c r="H12" s="75"/>
      <c r="I12" s="47"/>
    </row>
    <row r="13" spans="1:29">
      <c r="A13" s="13"/>
      <c r="B13" s="88"/>
      <c r="C13" s="75"/>
      <c r="D13" s="75"/>
      <c r="E13" s="47"/>
      <c r="F13" s="47"/>
      <c r="G13" s="75"/>
      <c r="H13" s="75"/>
      <c r="I13" s="47"/>
    </row>
    <row r="14" spans="1:29">
      <c r="A14" s="13"/>
      <c r="B14" s="87" t="s">
        <v>350</v>
      </c>
      <c r="C14" s="37">
        <v>375</v>
      </c>
      <c r="D14" s="37"/>
      <c r="E14" s="35"/>
      <c r="F14" s="35"/>
      <c r="G14" s="37">
        <v>310</v>
      </c>
      <c r="H14" s="37"/>
      <c r="I14" s="35"/>
    </row>
    <row r="15" spans="1:29" ht="15.75" thickBot="1">
      <c r="A15" s="13"/>
      <c r="B15" s="87"/>
      <c r="C15" s="38"/>
      <c r="D15" s="38"/>
      <c r="E15" s="39"/>
      <c r="F15" s="35"/>
      <c r="G15" s="38"/>
      <c r="H15" s="38"/>
      <c r="I15" s="39"/>
    </row>
    <row r="16" spans="1:29">
      <c r="A16" s="13"/>
      <c r="B16" s="94" t="s">
        <v>351</v>
      </c>
      <c r="C16" s="78">
        <v>40098</v>
      </c>
      <c r="D16" s="78"/>
      <c r="E16" s="62"/>
      <c r="F16" s="47"/>
      <c r="G16" s="78">
        <v>39218</v>
      </c>
      <c r="H16" s="78"/>
      <c r="I16" s="62"/>
    </row>
    <row r="17" spans="1:9" ht="15.75" thickBot="1">
      <c r="A17" s="13"/>
      <c r="B17" s="94"/>
      <c r="C17" s="104"/>
      <c r="D17" s="104"/>
      <c r="E17" s="48"/>
      <c r="F17" s="47"/>
      <c r="G17" s="104"/>
      <c r="H17" s="104"/>
      <c r="I17" s="48"/>
    </row>
    <row r="18" spans="1:9">
      <c r="A18" s="13"/>
      <c r="B18" s="87" t="s">
        <v>352</v>
      </c>
      <c r="C18" s="73">
        <v>5338</v>
      </c>
      <c r="D18" s="73"/>
      <c r="E18" s="44"/>
      <c r="F18" s="35"/>
      <c r="G18" s="73">
        <v>5318</v>
      </c>
      <c r="H18" s="73"/>
      <c r="I18" s="44"/>
    </row>
    <row r="19" spans="1:9">
      <c r="A19" s="13"/>
      <c r="B19" s="87"/>
      <c r="C19" s="70"/>
      <c r="D19" s="70"/>
      <c r="E19" s="35"/>
      <c r="F19" s="35"/>
      <c r="G19" s="70"/>
      <c r="H19" s="70"/>
      <c r="I19" s="35"/>
    </row>
    <row r="20" spans="1:9">
      <c r="A20" s="13"/>
      <c r="B20" s="88" t="s">
        <v>353</v>
      </c>
      <c r="C20" s="75">
        <v>1654</v>
      </c>
      <c r="D20" s="75"/>
      <c r="E20" s="47"/>
      <c r="F20" s="47"/>
      <c r="G20" s="75">
        <v>1432</v>
      </c>
      <c r="H20" s="75"/>
      <c r="I20" s="47"/>
    </row>
    <row r="21" spans="1:9" ht="15.75" thickBot="1">
      <c r="A21" s="13"/>
      <c r="B21" s="88"/>
      <c r="C21" s="104"/>
      <c r="D21" s="104"/>
      <c r="E21" s="48"/>
      <c r="F21" s="47"/>
      <c r="G21" s="104"/>
      <c r="H21" s="104"/>
      <c r="I21" s="48"/>
    </row>
    <row r="22" spans="1:9">
      <c r="A22" s="13"/>
      <c r="B22" s="95" t="s">
        <v>354</v>
      </c>
      <c r="C22" s="73">
        <v>6992</v>
      </c>
      <c r="D22" s="73"/>
      <c r="E22" s="44"/>
      <c r="F22" s="35"/>
      <c r="G22" s="73">
        <v>6750</v>
      </c>
      <c r="H22" s="73"/>
      <c r="I22" s="44"/>
    </row>
    <row r="23" spans="1:9" ht="15.75" thickBot="1">
      <c r="A23" s="13"/>
      <c r="B23" s="95"/>
      <c r="C23" s="101"/>
      <c r="D23" s="101"/>
      <c r="E23" s="39"/>
      <c r="F23" s="35"/>
      <c r="G23" s="101"/>
      <c r="H23" s="101"/>
      <c r="I23" s="39"/>
    </row>
    <row r="24" spans="1:9">
      <c r="A24" s="13"/>
      <c r="B24" s="88" t="s">
        <v>355</v>
      </c>
      <c r="C24" s="78">
        <v>12136</v>
      </c>
      <c r="D24" s="78"/>
      <c r="E24" s="62"/>
      <c r="F24" s="47"/>
      <c r="G24" s="78">
        <v>12163</v>
      </c>
      <c r="H24" s="78"/>
      <c r="I24" s="62"/>
    </row>
    <row r="25" spans="1:9">
      <c r="A25" s="13"/>
      <c r="B25" s="88"/>
      <c r="C25" s="75"/>
      <c r="D25" s="75"/>
      <c r="E25" s="47"/>
      <c r="F25" s="47"/>
      <c r="G25" s="75"/>
      <c r="H25" s="75"/>
      <c r="I25" s="47"/>
    </row>
    <row r="26" spans="1:9">
      <c r="A26" s="13"/>
      <c r="B26" s="87" t="s">
        <v>356</v>
      </c>
      <c r="C26" s="70">
        <v>11148</v>
      </c>
      <c r="D26" s="70"/>
      <c r="E26" s="35"/>
      <c r="F26" s="35"/>
      <c r="G26" s="70">
        <v>11294</v>
      </c>
      <c r="H26" s="70"/>
      <c r="I26" s="35"/>
    </row>
    <row r="27" spans="1:9">
      <c r="A27" s="13"/>
      <c r="B27" s="87"/>
      <c r="C27" s="70"/>
      <c r="D27" s="70"/>
      <c r="E27" s="35"/>
      <c r="F27" s="35"/>
      <c r="G27" s="70"/>
      <c r="H27" s="70"/>
      <c r="I27" s="35"/>
    </row>
    <row r="28" spans="1:9">
      <c r="A28" s="13"/>
      <c r="B28" s="88" t="s">
        <v>357</v>
      </c>
      <c r="C28" s="75">
        <v>3253</v>
      </c>
      <c r="D28" s="75"/>
      <c r="E28" s="47"/>
      <c r="F28" s="47"/>
      <c r="G28" s="75">
        <v>3075</v>
      </c>
      <c r="H28" s="75"/>
      <c r="I28" s="47"/>
    </row>
    <row r="29" spans="1:9">
      <c r="A29" s="13"/>
      <c r="B29" s="88"/>
      <c r="C29" s="75"/>
      <c r="D29" s="75"/>
      <c r="E29" s="47"/>
      <c r="F29" s="47"/>
      <c r="G29" s="75"/>
      <c r="H29" s="75"/>
      <c r="I29" s="47"/>
    </row>
    <row r="30" spans="1:9">
      <c r="A30" s="13"/>
      <c r="B30" s="87" t="s">
        <v>358</v>
      </c>
      <c r="C30" s="37">
        <v>917</v>
      </c>
      <c r="D30" s="37"/>
      <c r="E30" s="35"/>
      <c r="F30" s="35"/>
      <c r="G30" s="37">
        <v>948</v>
      </c>
      <c r="H30" s="37"/>
      <c r="I30" s="35"/>
    </row>
    <row r="31" spans="1:9">
      <c r="A31" s="13"/>
      <c r="B31" s="87"/>
      <c r="C31" s="37"/>
      <c r="D31" s="37"/>
      <c r="E31" s="35"/>
      <c r="F31" s="35"/>
      <c r="G31" s="37"/>
      <c r="H31" s="37"/>
      <c r="I31" s="35"/>
    </row>
    <row r="32" spans="1:9">
      <c r="A32" s="13"/>
      <c r="B32" s="88" t="s">
        <v>359</v>
      </c>
      <c r="C32" s="75">
        <v>1136</v>
      </c>
      <c r="D32" s="75"/>
      <c r="E32" s="47"/>
      <c r="F32" s="47"/>
      <c r="G32" s="75">
        <v>1161</v>
      </c>
      <c r="H32" s="75"/>
      <c r="I32" s="47"/>
    </row>
    <row r="33" spans="1:29" ht="15.75" thickBot="1">
      <c r="A33" s="13"/>
      <c r="B33" s="88"/>
      <c r="C33" s="104"/>
      <c r="D33" s="104"/>
      <c r="E33" s="48"/>
      <c r="F33" s="47"/>
      <c r="G33" s="104"/>
      <c r="H33" s="104"/>
      <c r="I33" s="48"/>
    </row>
    <row r="34" spans="1:29">
      <c r="A34" s="13"/>
      <c r="B34" s="95" t="s">
        <v>360</v>
      </c>
      <c r="C34" s="73">
        <v>28590</v>
      </c>
      <c r="D34" s="73"/>
      <c r="E34" s="44"/>
      <c r="F34" s="35"/>
      <c r="G34" s="73">
        <v>28641</v>
      </c>
      <c r="H34" s="73"/>
      <c r="I34" s="44"/>
    </row>
    <row r="35" spans="1:29" ht="15.75" thickBot="1">
      <c r="A35" s="13"/>
      <c r="B35" s="95"/>
      <c r="C35" s="101"/>
      <c r="D35" s="101"/>
      <c r="E35" s="39"/>
      <c r="F35" s="35"/>
      <c r="G35" s="101"/>
      <c r="H35" s="101"/>
      <c r="I35" s="39"/>
    </row>
    <row r="36" spans="1:29">
      <c r="A36" s="13"/>
      <c r="B36" s="47"/>
      <c r="C36" s="76" t="s">
        <v>226</v>
      </c>
      <c r="D36" s="78">
        <v>75680</v>
      </c>
      <c r="E36" s="62"/>
      <c r="F36" s="47"/>
      <c r="G36" s="76" t="s">
        <v>226</v>
      </c>
      <c r="H36" s="78">
        <v>74609</v>
      </c>
      <c r="I36" s="62"/>
    </row>
    <row r="37" spans="1:29" ht="15.75" thickBot="1">
      <c r="A37" s="13"/>
      <c r="B37" s="47"/>
      <c r="C37" s="77"/>
      <c r="D37" s="79"/>
      <c r="E37" s="80"/>
      <c r="F37" s="47"/>
      <c r="G37" s="77"/>
      <c r="H37" s="79"/>
      <c r="I37" s="80"/>
    </row>
    <row r="38" spans="1:29" ht="15.75" thickTop="1">
      <c r="A38" s="13" t="s">
        <v>1000</v>
      </c>
      <c r="B38" s="12" t="s">
        <v>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56" t="s">
        <v>1001</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c r="A40" s="13"/>
      <c r="B40" s="31"/>
      <c r="C40" s="31"/>
      <c r="D40" s="31"/>
      <c r="E40" s="31"/>
      <c r="F40" s="31"/>
      <c r="G40" s="31"/>
      <c r="H40" s="31"/>
      <c r="I40" s="31"/>
      <c r="J40" s="31"/>
    </row>
    <row r="41" spans="1:29">
      <c r="A41" s="13"/>
      <c r="B41" s="16"/>
      <c r="C41" s="16"/>
      <c r="D41" s="16"/>
      <c r="E41" s="16"/>
      <c r="F41" s="16"/>
      <c r="G41" s="16"/>
      <c r="H41" s="16"/>
      <c r="I41" s="16"/>
      <c r="J41" s="16"/>
    </row>
    <row r="42" spans="1:29">
      <c r="A42" s="13"/>
      <c r="B42" s="17"/>
      <c r="C42" s="20"/>
      <c r="D42" s="47"/>
      <c r="E42" s="47"/>
      <c r="F42" s="47"/>
      <c r="G42" s="47"/>
      <c r="H42" s="47"/>
      <c r="I42" s="47"/>
      <c r="J42" s="47"/>
    </row>
    <row r="43" spans="1:29">
      <c r="A43" s="13"/>
      <c r="B43" s="31"/>
      <c r="C43" s="31"/>
      <c r="D43" s="31"/>
      <c r="E43" s="31"/>
      <c r="F43" s="31"/>
      <c r="G43" s="31"/>
      <c r="H43" s="31"/>
      <c r="I43" s="31"/>
      <c r="J43" s="31"/>
    </row>
    <row r="44" spans="1:29">
      <c r="A44" s="13"/>
      <c r="B44" s="16"/>
      <c r="C44" s="16"/>
      <c r="D44" s="16"/>
      <c r="E44" s="16"/>
      <c r="F44" s="16"/>
      <c r="G44" s="16"/>
      <c r="H44" s="16"/>
      <c r="I44" s="16"/>
      <c r="J44" s="16"/>
    </row>
    <row r="45" spans="1:29">
      <c r="A45" s="13"/>
      <c r="B45" s="17"/>
      <c r="C45" s="20"/>
      <c r="D45" s="47"/>
      <c r="E45" s="47"/>
      <c r="F45" s="47"/>
      <c r="G45" s="47"/>
      <c r="H45" s="47"/>
      <c r="I45" s="47"/>
      <c r="J45" s="47"/>
    </row>
    <row r="46" spans="1:29">
      <c r="A46" s="13"/>
      <c r="B46" s="31"/>
      <c r="C46" s="31"/>
      <c r="D46" s="31"/>
      <c r="E46" s="31"/>
      <c r="F46" s="31"/>
      <c r="G46" s="31"/>
      <c r="H46" s="31"/>
      <c r="I46" s="31"/>
      <c r="J46" s="31"/>
      <c r="K46" s="31"/>
      <c r="L46" s="31"/>
      <c r="M46" s="31"/>
      <c r="N46" s="31"/>
      <c r="O46" s="31"/>
      <c r="P46" s="31"/>
      <c r="Q46" s="31"/>
    </row>
    <row r="47" spans="1:29">
      <c r="A47" s="13"/>
      <c r="B47" s="16"/>
      <c r="C47" s="16"/>
      <c r="D47" s="16"/>
      <c r="E47" s="16"/>
      <c r="F47" s="16"/>
      <c r="G47" s="16"/>
      <c r="H47" s="16"/>
      <c r="I47" s="16"/>
      <c r="J47" s="16"/>
      <c r="K47" s="16"/>
      <c r="L47" s="16"/>
      <c r="M47" s="16"/>
      <c r="N47" s="16"/>
      <c r="O47" s="16"/>
      <c r="P47" s="16"/>
      <c r="Q47" s="16"/>
    </row>
    <row r="48" spans="1:29" ht="15.75" thickBot="1">
      <c r="A48" s="13"/>
      <c r="B48" s="17"/>
      <c r="C48" s="32" t="s">
        <v>368</v>
      </c>
      <c r="D48" s="32"/>
      <c r="E48" s="32"/>
      <c r="F48" s="32"/>
      <c r="G48" s="32"/>
      <c r="H48" s="32"/>
      <c r="I48" s="32"/>
      <c r="J48" s="32"/>
      <c r="K48" s="32"/>
      <c r="L48" s="32"/>
      <c r="M48" s="32"/>
      <c r="N48" s="32"/>
      <c r="O48" s="32"/>
      <c r="P48" s="32"/>
      <c r="Q48" s="32"/>
    </row>
    <row r="49" spans="1:17">
      <c r="A49" s="13"/>
      <c r="B49" s="63"/>
      <c r="C49" s="65" t="s">
        <v>369</v>
      </c>
      <c r="D49" s="65"/>
      <c r="E49" s="65"/>
      <c r="F49" s="62"/>
      <c r="G49" s="65" t="s">
        <v>370</v>
      </c>
      <c r="H49" s="65"/>
      <c r="I49" s="65"/>
      <c r="J49" s="62"/>
      <c r="K49" s="65" t="s">
        <v>372</v>
      </c>
      <c r="L49" s="65"/>
      <c r="M49" s="65"/>
      <c r="N49" s="62"/>
      <c r="O49" s="65" t="s">
        <v>309</v>
      </c>
      <c r="P49" s="65"/>
      <c r="Q49" s="65"/>
    </row>
    <row r="50" spans="1:17" ht="15.75" thickBot="1">
      <c r="A50" s="13"/>
      <c r="B50" s="63"/>
      <c r="C50" s="32"/>
      <c r="D50" s="32"/>
      <c r="E50" s="32"/>
      <c r="F50" s="47"/>
      <c r="G50" s="32" t="s">
        <v>371</v>
      </c>
      <c r="H50" s="32"/>
      <c r="I50" s="32"/>
      <c r="J50" s="47"/>
      <c r="K50" s="32"/>
      <c r="L50" s="32"/>
      <c r="M50" s="32"/>
      <c r="N50" s="47"/>
      <c r="O50" s="32"/>
      <c r="P50" s="32"/>
      <c r="Q50" s="32"/>
    </row>
    <row r="51" spans="1:17">
      <c r="A51" s="13"/>
      <c r="B51" s="17"/>
      <c r="C51" s="34" t="s">
        <v>253</v>
      </c>
      <c r="D51" s="34"/>
      <c r="E51" s="34"/>
      <c r="F51" s="34"/>
      <c r="G51" s="34"/>
      <c r="H51" s="34"/>
      <c r="I51" s="34"/>
      <c r="J51" s="34"/>
      <c r="K51" s="34"/>
      <c r="L51" s="34"/>
      <c r="M51" s="34"/>
      <c r="N51" s="34"/>
      <c r="O51" s="34"/>
      <c r="P51" s="34"/>
      <c r="Q51" s="34"/>
    </row>
    <row r="52" spans="1:17">
      <c r="A52" s="13"/>
      <c r="B52" s="42" t="s">
        <v>373</v>
      </c>
      <c r="C52" s="42" t="s">
        <v>226</v>
      </c>
      <c r="D52" s="37">
        <v>711</v>
      </c>
      <c r="E52" s="35"/>
      <c r="F52" s="35"/>
      <c r="G52" s="42" t="s">
        <v>226</v>
      </c>
      <c r="H52" s="37">
        <v>236</v>
      </c>
      <c r="I52" s="35"/>
      <c r="J52" s="35"/>
      <c r="K52" s="42" t="s">
        <v>226</v>
      </c>
      <c r="L52" s="37">
        <v>394</v>
      </c>
      <c r="M52" s="35"/>
      <c r="N52" s="35"/>
      <c r="O52" s="42" t="s">
        <v>226</v>
      </c>
      <c r="P52" s="70">
        <v>1341</v>
      </c>
      <c r="Q52" s="35"/>
    </row>
    <row r="53" spans="1:17">
      <c r="A53" s="13"/>
      <c r="B53" s="42"/>
      <c r="C53" s="42"/>
      <c r="D53" s="37"/>
      <c r="E53" s="35"/>
      <c r="F53" s="35"/>
      <c r="G53" s="42"/>
      <c r="H53" s="37"/>
      <c r="I53" s="35"/>
      <c r="J53" s="35"/>
      <c r="K53" s="42"/>
      <c r="L53" s="37"/>
      <c r="M53" s="35"/>
      <c r="N53" s="35"/>
      <c r="O53" s="42"/>
      <c r="P53" s="70"/>
      <c r="Q53" s="35"/>
    </row>
    <row r="54" spans="1:17">
      <c r="A54" s="13"/>
      <c r="B54" s="45" t="s">
        <v>374</v>
      </c>
      <c r="C54" s="46">
        <v>5</v>
      </c>
      <c r="D54" s="46"/>
      <c r="E54" s="47"/>
      <c r="F54" s="47"/>
      <c r="G54" s="46" t="s">
        <v>375</v>
      </c>
      <c r="H54" s="46"/>
      <c r="I54" s="45" t="s">
        <v>228</v>
      </c>
      <c r="J54" s="47"/>
      <c r="K54" s="46">
        <v>24</v>
      </c>
      <c r="L54" s="46"/>
      <c r="M54" s="47"/>
      <c r="N54" s="47"/>
      <c r="O54" s="46">
        <v>2</v>
      </c>
      <c r="P54" s="46"/>
      <c r="Q54" s="47"/>
    </row>
    <row r="55" spans="1:17">
      <c r="A55" s="13"/>
      <c r="B55" s="45"/>
      <c r="C55" s="46"/>
      <c r="D55" s="46"/>
      <c r="E55" s="47"/>
      <c r="F55" s="47"/>
      <c r="G55" s="46"/>
      <c r="H55" s="46"/>
      <c r="I55" s="45"/>
      <c r="J55" s="47"/>
      <c r="K55" s="46"/>
      <c r="L55" s="46"/>
      <c r="M55" s="47"/>
      <c r="N55" s="47"/>
      <c r="O55" s="46"/>
      <c r="P55" s="46"/>
      <c r="Q55" s="47"/>
    </row>
    <row r="56" spans="1:17">
      <c r="A56" s="13"/>
      <c r="B56" s="21" t="s">
        <v>376</v>
      </c>
      <c r="C56" s="35"/>
      <c r="D56" s="35"/>
      <c r="E56" s="35"/>
      <c r="F56" s="22"/>
      <c r="G56" s="35"/>
      <c r="H56" s="35"/>
      <c r="I56" s="35"/>
      <c r="J56" s="22"/>
      <c r="K56" s="35"/>
      <c r="L56" s="35"/>
      <c r="M56" s="35"/>
      <c r="N56" s="22"/>
      <c r="O56" s="35"/>
      <c r="P56" s="35"/>
      <c r="Q56" s="35"/>
    </row>
    <row r="57" spans="1:17">
      <c r="A57" s="13"/>
      <c r="B57" s="23" t="s">
        <v>377</v>
      </c>
      <c r="C57" s="46" t="s">
        <v>327</v>
      </c>
      <c r="D57" s="46"/>
      <c r="E57" s="24" t="s">
        <v>228</v>
      </c>
      <c r="F57" s="20"/>
      <c r="G57" s="46" t="s">
        <v>325</v>
      </c>
      <c r="H57" s="46"/>
      <c r="I57" s="24" t="s">
        <v>228</v>
      </c>
      <c r="J57" s="20"/>
      <c r="K57" s="46" t="s">
        <v>378</v>
      </c>
      <c r="L57" s="46"/>
      <c r="M57" s="24" t="s">
        <v>228</v>
      </c>
      <c r="N57" s="20"/>
      <c r="O57" s="46" t="s">
        <v>316</v>
      </c>
      <c r="P57" s="46"/>
      <c r="Q57" s="24" t="s">
        <v>228</v>
      </c>
    </row>
    <row r="58" spans="1:17">
      <c r="A58" s="13"/>
      <c r="B58" s="36" t="s">
        <v>379</v>
      </c>
      <c r="C58" s="37">
        <v>17</v>
      </c>
      <c r="D58" s="37"/>
      <c r="E58" s="35"/>
      <c r="F58" s="35"/>
      <c r="G58" s="37">
        <v>8</v>
      </c>
      <c r="H58" s="37"/>
      <c r="I58" s="35"/>
      <c r="J58" s="35"/>
      <c r="K58" s="37">
        <v>17</v>
      </c>
      <c r="L58" s="37"/>
      <c r="M58" s="35"/>
      <c r="N58" s="35"/>
      <c r="O58" s="37">
        <v>42</v>
      </c>
      <c r="P58" s="37"/>
      <c r="Q58" s="35"/>
    </row>
    <row r="59" spans="1:17" ht="15.75" thickBot="1">
      <c r="A59" s="13"/>
      <c r="B59" s="36"/>
      <c r="C59" s="38"/>
      <c r="D59" s="38"/>
      <c r="E59" s="39"/>
      <c r="F59" s="35"/>
      <c r="G59" s="38"/>
      <c r="H59" s="38"/>
      <c r="I59" s="39"/>
      <c r="J59" s="35"/>
      <c r="K59" s="38"/>
      <c r="L59" s="38"/>
      <c r="M59" s="39"/>
      <c r="N59" s="35"/>
      <c r="O59" s="38"/>
      <c r="P59" s="38"/>
      <c r="Q59" s="39"/>
    </row>
    <row r="60" spans="1:17" ht="15.75" thickBot="1">
      <c r="A60" s="13"/>
      <c r="B60" s="23" t="s">
        <v>380</v>
      </c>
      <c r="C60" s="41" t="s">
        <v>381</v>
      </c>
      <c r="D60" s="41"/>
      <c r="E60" s="29" t="s">
        <v>228</v>
      </c>
      <c r="F60" s="20"/>
      <c r="G60" s="41" t="s">
        <v>340</v>
      </c>
      <c r="H60" s="41"/>
      <c r="I60" s="29" t="s">
        <v>228</v>
      </c>
      <c r="J60" s="20"/>
      <c r="K60" s="41" t="s">
        <v>382</v>
      </c>
      <c r="L60" s="41"/>
      <c r="M60" s="29" t="s">
        <v>228</v>
      </c>
      <c r="N60" s="20"/>
      <c r="O60" s="41" t="s">
        <v>383</v>
      </c>
      <c r="P60" s="41"/>
      <c r="Q60" s="29" t="s">
        <v>228</v>
      </c>
    </row>
    <row r="61" spans="1:17">
      <c r="A61" s="13"/>
      <c r="B61" s="42" t="s">
        <v>384</v>
      </c>
      <c r="C61" s="43">
        <v>692</v>
      </c>
      <c r="D61" s="43"/>
      <c r="E61" s="44"/>
      <c r="F61" s="35"/>
      <c r="G61" s="43">
        <v>208</v>
      </c>
      <c r="H61" s="43"/>
      <c r="I61" s="44"/>
      <c r="J61" s="35"/>
      <c r="K61" s="43">
        <v>361</v>
      </c>
      <c r="L61" s="43"/>
      <c r="M61" s="44"/>
      <c r="N61" s="35"/>
      <c r="O61" s="73">
        <v>1261</v>
      </c>
      <c r="P61" s="73"/>
      <c r="Q61" s="44"/>
    </row>
    <row r="62" spans="1:17" ht="15.75" thickBot="1">
      <c r="A62" s="13"/>
      <c r="B62" s="42"/>
      <c r="C62" s="38"/>
      <c r="D62" s="38"/>
      <c r="E62" s="39"/>
      <c r="F62" s="35"/>
      <c r="G62" s="38"/>
      <c r="H62" s="38"/>
      <c r="I62" s="39"/>
      <c r="J62" s="35"/>
      <c r="K62" s="38"/>
      <c r="L62" s="38"/>
      <c r="M62" s="39"/>
      <c r="N62" s="35"/>
      <c r="O62" s="101"/>
      <c r="P62" s="101"/>
      <c r="Q62" s="39"/>
    </row>
    <row r="63" spans="1:17">
      <c r="A63" s="13"/>
      <c r="B63" s="20" t="s">
        <v>385</v>
      </c>
      <c r="C63" s="81">
        <v>63</v>
      </c>
      <c r="D63" s="81"/>
      <c r="E63" s="62"/>
      <c r="F63" s="47"/>
      <c r="G63" s="81">
        <v>12</v>
      </c>
      <c r="H63" s="81"/>
      <c r="I63" s="62"/>
      <c r="J63" s="47"/>
      <c r="K63" s="81">
        <v>3</v>
      </c>
      <c r="L63" s="81"/>
      <c r="M63" s="62"/>
      <c r="N63" s="47"/>
      <c r="O63" s="81">
        <v>78</v>
      </c>
      <c r="P63" s="81"/>
      <c r="Q63" s="62"/>
    </row>
    <row r="64" spans="1:17">
      <c r="A64" s="13"/>
      <c r="B64" s="20" t="s">
        <v>386</v>
      </c>
      <c r="C64" s="46"/>
      <c r="D64" s="46"/>
      <c r="E64" s="47"/>
      <c r="F64" s="47"/>
      <c r="G64" s="46"/>
      <c r="H64" s="46"/>
      <c r="I64" s="47"/>
      <c r="J64" s="47"/>
      <c r="K64" s="46"/>
      <c r="L64" s="46"/>
      <c r="M64" s="47"/>
      <c r="N64" s="47"/>
      <c r="O64" s="46"/>
      <c r="P64" s="46"/>
      <c r="Q64" s="47"/>
    </row>
    <row r="65" spans="1:17">
      <c r="A65" s="13"/>
      <c r="B65" s="36" t="s">
        <v>387</v>
      </c>
      <c r="C65" s="37" t="s">
        <v>230</v>
      </c>
      <c r="D65" s="37"/>
      <c r="E65" s="35"/>
      <c r="F65" s="35"/>
      <c r="G65" s="37" t="s">
        <v>340</v>
      </c>
      <c r="H65" s="37"/>
      <c r="I65" s="42" t="s">
        <v>228</v>
      </c>
      <c r="J65" s="35"/>
      <c r="K65" s="37">
        <v>1</v>
      </c>
      <c r="L65" s="37"/>
      <c r="M65" s="35"/>
      <c r="N65" s="35"/>
      <c r="O65" s="37" t="s">
        <v>230</v>
      </c>
      <c r="P65" s="37"/>
      <c r="Q65" s="35"/>
    </row>
    <row r="66" spans="1:17" ht="15.75" thickBot="1">
      <c r="A66" s="13"/>
      <c r="B66" s="36"/>
      <c r="C66" s="38"/>
      <c r="D66" s="38"/>
      <c r="E66" s="39"/>
      <c r="F66" s="35"/>
      <c r="G66" s="38"/>
      <c r="H66" s="38"/>
      <c r="I66" s="100"/>
      <c r="J66" s="35"/>
      <c r="K66" s="38"/>
      <c r="L66" s="38"/>
      <c r="M66" s="39"/>
      <c r="N66" s="35"/>
      <c r="O66" s="38"/>
      <c r="P66" s="38"/>
      <c r="Q66" s="39"/>
    </row>
    <row r="67" spans="1:17">
      <c r="A67" s="13"/>
      <c r="B67" s="20" t="s">
        <v>388</v>
      </c>
      <c r="C67" s="81">
        <v>63</v>
      </c>
      <c r="D67" s="81"/>
      <c r="E67" s="62"/>
      <c r="F67" s="47"/>
      <c r="G67" s="81">
        <v>11</v>
      </c>
      <c r="H67" s="81"/>
      <c r="I67" s="62"/>
      <c r="J67" s="47"/>
      <c r="K67" s="81">
        <v>4</v>
      </c>
      <c r="L67" s="81"/>
      <c r="M67" s="62"/>
      <c r="N67" s="47"/>
      <c r="O67" s="81">
        <v>78</v>
      </c>
      <c r="P67" s="81"/>
      <c r="Q67" s="62"/>
    </row>
    <row r="68" spans="1:17" ht="15.75" thickBot="1">
      <c r="A68" s="13"/>
      <c r="B68" s="105">
        <v>41729</v>
      </c>
      <c r="C68" s="40"/>
      <c r="D68" s="40"/>
      <c r="E68" s="48"/>
      <c r="F68" s="47"/>
      <c r="G68" s="40"/>
      <c r="H68" s="40"/>
      <c r="I68" s="48"/>
      <c r="J68" s="47"/>
      <c r="K68" s="40"/>
      <c r="L68" s="40"/>
      <c r="M68" s="48"/>
      <c r="N68" s="47"/>
      <c r="O68" s="40"/>
      <c r="P68" s="40"/>
      <c r="Q68" s="48"/>
    </row>
    <row r="69" spans="1:17">
      <c r="A69" s="13"/>
      <c r="B69" s="42" t="s">
        <v>389</v>
      </c>
      <c r="C69" s="49" t="s">
        <v>226</v>
      </c>
      <c r="D69" s="43">
        <v>755</v>
      </c>
      <c r="E69" s="44"/>
      <c r="F69" s="35"/>
      <c r="G69" s="49" t="s">
        <v>226</v>
      </c>
      <c r="H69" s="43">
        <v>219</v>
      </c>
      <c r="I69" s="44"/>
      <c r="J69" s="35"/>
      <c r="K69" s="49" t="s">
        <v>226</v>
      </c>
      <c r="L69" s="43">
        <v>365</v>
      </c>
      <c r="M69" s="44"/>
      <c r="N69" s="35"/>
      <c r="O69" s="49" t="s">
        <v>226</v>
      </c>
      <c r="P69" s="73">
        <v>1339</v>
      </c>
      <c r="Q69" s="44"/>
    </row>
    <row r="70" spans="1:17" ht="15.75" thickBot="1">
      <c r="A70" s="13"/>
      <c r="B70" s="42"/>
      <c r="C70" s="50"/>
      <c r="D70" s="51"/>
      <c r="E70" s="52"/>
      <c r="F70" s="35"/>
      <c r="G70" s="50"/>
      <c r="H70" s="51"/>
      <c r="I70" s="52"/>
      <c r="J70" s="35"/>
      <c r="K70" s="50"/>
      <c r="L70" s="51"/>
      <c r="M70" s="52"/>
      <c r="N70" s="35"/>
      <c r="O70" s="50"/>
      <c r="P70" s="74"/>
      <c r="Q70" s="52"/>
    </row>
    <row r="71" spans="1:17" ht="27" thickTop="1">
      <c r="A71" s="13"/>
      <c r="B71" s="24" t="s">
        <v>390</v>
      </c>
      <c r="C71" s="53"/>
      <c r="D71" s="53"/>
      <c r="E71" s="53"/>
      <c r="F71" s="20"/>
      <c r="G71" s="53"/>
      <c r="H71" s="53"/>
      <c r="I71" s="53"/>
      <c r="J71" s="20"/>
      <c r="K71" s="53"/>
      <c r="L71" s="53"/>
      <c r="M71" s="53"/>
      <c r="N71" s="20"/>
      <c r="O71" s="53"/>
      <c r="P71" s="53"/>
      <c r="Q71" s="53"/>
    </row>
    <row r="72" spans="1:17">
      <c r="A72" s="13"/>
      <c r="B72" s="36" t="s">
        <v>391</v>
      </c>
      <c r="C72" s="42" t="s">
        <v>226</v>
      </c>
      <c r="D72" s="37">
        <v>223</v>
      </c>
      <c r="E72" s="35"/>
      <c r="F72" s="35"/>
      <c r="G72" s="42" t="s">
        <v>226</v>
      </c>
      <c r="H72" s="37">
        <v>98</v>
      </c>
      <c r="I72" s="35"/>
      <c r="J72" s="35"/>
      <c r="K72" s="42" t="s">
        <v>226</v>
      </c>
      <c r="L72" s="37">
        <v>90</v>
      </c>
      <c r="M72" s="35"/>
      <c r="N72" s="35"/>
      <c r="O72" s="42" t="s">
        <v>226</v>
      </c>
      <c r="P72" s="37">
        <v>411</v>
      </c>
      <c r="Q72" s="35"/>
    </row>
    <row r="73" spans="1:17">
      <c r="A73" s="13"/>
      <c r="B73" s="36"/>
      <c r="C73" s="42"/>
      <c r="D73" s="37"/>
      <c r="E73" s="35"/>
      <c r="F73" s="35"/>
      <c r="G73" s="42"/>
      <c r="H73" s="37"/>
      <c r="I73" s="35"/>
      <c r="J73" s="35"/>
      <c r="K73" s="42"/>
      <c r="L73" s="37"/>
      <c r="M73" s="35"/>
      <c r="N73" s="35"/>
      <c r="O73" s="42"/>
      <c r="P73" s="37"/>
      <c r="Q73" s="35"/>
    </row>
    <row r="74" spans="1:17">
      <c r="A74" s="13"/>
      <c r="B74" s="54" t="s">
        <v>392</v>
      </c>
      <c r="C74" s="46">
        <v>469</v>
      </c>
      <c r="D74" s="46"/>
      <c r="E74" s="47"/>
      <c r="F74" s="47"/>
      <c r="G74" s="46">
        <v>110</v>
      </c>
      <c r="H74" s="46"/>
      <c r="I74" s="47"/>
      <c r="J74" s="47"/>
      <c r="K74" s="46">
        <v>271</v>
      </c>
      <c r="L74" s="46"/>
      <c r="M74" s="47"/>
      <c r="N74" s="47"/>
      <c r="O74" s="46">
        <v>850</v>
      </c>
      <c r="P74" s="46"/>
      <c r="Q74" s="47"/>
    </row>
    <row r="75" spans="1:17" ht="15.75" thickBot="1">
      <c r="A75" s="13"/>
      <c r="B75" s="54"/>
      <c r="C75" s="40"/>
      <c r="D75" s="40"/>
      <c r="E75" s="48"/>
      <c r="F75" s="47"/>
      <c r="G75" s="40"/>
      <c r="H75" s="40"/>
      <c r="I75" s="48"/>
      <c r="J75" s="47"/>
      <c r="K75" s="40"/>
      <c r="L75" s="40"/>
      <c r="M75" s="48"/>
      <c r="N75" s="47"/>
      <c r="O75" s="40"/>
      <c r="P75" s="40"/>
      <c r="Q75" s="48"/>
    </row>
    <row r="76" spans="1:17">
      <c r="A76" s="13"/>
      <c r="B76" s="42" t="s">
        <v>393</v>
      </c>
      <c r="C76" s="49" t="s">
        <v>226</v>
      </c>
      <c r="D76" s="43">
        <v>692</v>
      </c>
      <c r="E76" s="44"/>
      <c r="F76" s="35"/>
      <c r="G76" s="49" t="s">
        <v>226</v>
      </c>
      <c r="H76" s="43">
        <v>208</v>
      </c>
      <c r="I76" s="44"/>
      <c r="J76" s="35"/>
      <c r="K76" s="49" t="s">
        <v>226</v>
      </c>
      <c r="L76" s="43">
        <v>361</v>
      </c>
      <c r="M76" s="44"/>
      <c r="N76" s="35"/>
      <c r="O76" s="49" t="s">
        <v>226</v>
      </c>
      <c r="P76" s="73">
        <v>1261</v>
      </c>
      <c r="Q76" s="44"/>
    </row>
    <row r="77" spans="1:17" ht="15.75" thickBot="1">
      <c r="A77" s="13"/>
      <c r="B77" s="42"/>
      <c r="C77" s="50"/>
      <c r="D77" s="51"/>
      <c r="E77" s="52"/>
      <c r="F77" s="35"/>
      <c r="G77" s="50"/>
      <c r="H77" s="51"/>
      <c r="I77" s="52"/>
      <c r="J77" s="35"/>
      <c r="K77" s="50"/>
      <c r="L77" s="51"/>
      <c r="M77" s="52"/>
      <c r="N77" s="35"/>
      <c r="O77" s="50"/>
      <c r="P77" s="74"/>
      <c r="Q77" s="52"/>
    </row>
    <row r="78" spans="1:17" ht="15.75" thickTop="1">
      <c r="A78" s="13"/>
      <c r="B78" s="24" t="s">
        <v>394</v>
      </c>
      <c r="C78" s="53"/>
      <c r="D78" s="53"/>
      <c r="E78" s="53"/>
      <c r="F78" s="20"/>
      <c r="G78" s="53"/>
      <c r="H78" s="53"/>
      <c r="I78" s="53"/>
      <c r="J78" s="20"/>
      <c r="K78" s="53"/>
      <c r="L78" s="53"/>
      <c r="M78" s="53"/>
      <c r="N78" s="20"/>
      <c r="O78" s="53"/>
      <c r="P78" s="53"/>
      <c r="Q78" s="53"/>
    </row>
    <row r="79" spans="1:17">
      <c r="A79" s="13"/>
      <c r="B79" s="36" t="s">
        <v>391</v>
      </c>
      <c r="C79" s="42" t="s">
        <v>226</v>
      </c>
      <c r="D79" s="70">
        <v>1006</v>
      </c>
      <c r="E79" s="35"/>
      <c r="F79" s="35"/>
      <c r="G79" s="42" t="s">
        <v>226</v>
      </c>
      <c r="H79" s="37">
        <v>676</v>
      </c>
      <c r="I79" s="35"/>
      <c r="J79" s="35"/>
      <c r="K79" s="42" t="s">
        <v>226</v>
      </c>
      <c r="L79" s="37">
        <v>869</v>
      </c>
      <c r="M79" s="35"/>
      <c r="N79" s="35"/>
      <c r="O79" s="42" t="s">
        <v>226</v>
      </c>
      <c r="P79" s="70">
        <v>2551</v>
      </c>
      <c r="Q79" s="35"/>
    </row>
    <row r="80" spans="1:17">
      <c r="A80" s="13"/>
      <c r="B80" s="36"/>
      <c r="C80" s="42"/>
      <c r="D80" s="70"/>
      <c r="E80" s="35"/>
      <c r="F80" s="35"/>
      <c r="G80" s="42"/>
      <c r="H80" s="37"/>
      <c r="I80" s="35"/>
      <c r="J80" s="35"/>
      <c r="K80" s="42"/>
      <c r="L80" s="37"/>
      <c r="M80" s="35"/>
      <c r="N80" s="35"/>
      <c r="O80" s="42"/>
      <c r="P80" s="70"/>
      <c r="Q80" s="35"/>
    </row>
    <row r="81" spans="1:17">
      <c r="A81" s="13"/>
      <c r="B81" s="54" t="s">
        <v>392</v>
      </c>
      <c r="C81" s="75">
        <v>39092</v>
      </c>
      <c r="D81" s="75"/>
      <c r="E81" s="47"/>
      <c r="F81" s="47"/>
      <c r="G81" s="75">
        <v>6316</v>
      </c>
      <c r="H81" s="75"/>
      <c r="I81" s="47"/>
      <c r="J81" s="47"/>
      <c r="K81" s="75">
        <v>27721</v>
      </c>
      <c r="L81" s="75"/>
      <c r="M81" s="47"/>
      <c r="N81" s="47"/>
      <c r="O81" s="75">
        <v>73129</v>
      </c>
      <c r="P81" s="75"/>
      <c r="Q81" s="47"/>
    </row>
    <row r="82" spans="1:17" ht="15.75" thickBot="1">
      <c r="A82" s="13"/>
      <c r="B82" s="54"/>
      <c r="C82" s="104"/>
      <c r="D82" s="104"/>
      <c r="E82" s="48"/>
      <c r="F82" s="47"/>
      <c r="G82" s="104"/>
      <c r="H82" s="104"/>
      <c r="I82" s="48"/>
      <c r="J82" s="47"/>
      <c r="K82" s="104"/>
      <c r="L82" s="104"/>
      <c r="M82" s="48"/>
      <c r="N82" s="47"/>
      <c r="O82" s="104"/>
      <c r="P82" s="104"/>
      <c r="Q82" s="48"/>
    </row>
    <row r="83" spans="1:17">
      <c r="A83" s="13"/>
      <c r="B83" s="42" t="s">
        <v>395</v>
      </c>
      <c r="C83" s="49" t="s">
        <v>226</v>
      </c>
      <c r="D83" s="73">
        <v>40098</v>
      </c>
      <c r="E83" s="44"/>
      <c r="F83" s="35"/>
      <c r="G83" s="49" t="s">
        <v>226</v>
      </c>
      <c r="H83" s="73">
        <v>6992</v>
      </c>
      <c r="I83" s="44"/>
      <c r="J83" s="35"/>
      <c r="K83" s="49" t="s">
        <v>226</v>
      </c>
      <c r="L83" s="73">
        <v>28590</v>
      </c>
      <c r="M83" s="44"/>
      <c r="N83" s="35"/>
      <c r="O83" s="49" t="s">
        <v>226</v>
      </c>
      <c r="P83" s="73">
        <v>75680</v>
      </c>
      <c r="Q83" s="44"/>
    </row>
    <row r="84" spans="1:17" ht="15.75" thickBot="1">
      <c r="A84" s="13"/>
      <c r="B84" s="42"/>
      <c r="C84" s="50"/>
      <c r="D84" s="74"/>
      <c r="E84" s="52"/>
      <c r="F84" s="35"/>
      <c r="G84" s="50"/>
      <c r="H84" s="74"/>
      <c r="I84" s="52"/>
      <c r="J84" s="35"/>
      <c r="K84" s="50"/>
      <c r="L84" s="74"/>
      <c r="M84" s="52"/>
      <c r="N84" s="35"/>
      <c r="O84" s="50"/>
      <c r="P84" s="74"/>
      <c r="Q84" s="52"/>
    </row>
    <row r="85" spans="1:17" ht="15.75" thickTop="1">
      <c r="A85" s="13"/>
      <c r="B85" s="31"/>
      <c r="C85" s="31"/>
      <c r="D85" s="31"/>
      <c r="E85" s="31"/>
      <c r="F85" s="31"/>
      <c r="G85" s="31"/>
      <c r="H85" s="31"/>
      <c r="I85" s="31"/>
      <c r="J85" s="31"/>
      <c r="K85" s="31"/>
      <c r="L85" s="31"/>
      <c r="M85" s="31"/>
      <c r="N85" s="31"/>
      <c r="O85" s="31"/>
      <c r="P85" s="31"/>
      <c r="Q85" s="31"/>
    </row>
    <row r="86" spans="1:17">
      <c r="A86" s="13"/>
      <c r="B86" s="16"/>
      <c r="C86" s="16"/>
      <c r="D86" s="16"/>
      <c r="E86" s="16"/>
      <c r="F86" s="16"/>
      <c r="G86" s="16"/>
      <c r="H86" s="16"/>
      <c r="I86" s="16"/>
      <c r="J86" s="16"/>
      <c r="K86" s="16"/>
      <c r="L86" s="16"/>
      <c r="M86" s="16"/>
      <c r="N86" s="16"/>
      <c r="O86" s="16"/>
      <c r="P86" s="16"/>
      <c r="Q86" s="16"/>
    </row>
    <row r="87" spans="1:17" ht="15.75" thickBot="1">
      <c r="A87" s="13"/>
      <c r="B87" s="17"/>
      <c r="C87" s="32" t="s">
        <v>396</v>
      </c>
      <c r="D87" s="32"/>
      <c r="E87" s="32"/>
      <c r="F87" s="32"/>
      <c r="G87" s="32"/>
      <c r="H87" s="32"/>
      <c r="I87" s="32"/>
      <c r="J87" s="32"/>
      <c r="K87" s="32"/>
      <c r="L87" s="32"/>
      <c r="M87" s="32"/>
      <c r="N87" s="32"/>
      <c r="O87" s="32"/>
      <c r="P87" s="32"/>
      <c r="Q87" s="32"/>
    </row>
    <row r="88" spans="1:17">
      <c r="A88" s="13"/>
      <c r="B88" s="63"/>
      <c r="C88" s="65" t="s">
        <v>369</v>
      </c>
      <c r="D88" s="65"/>
      <c r="E88" s="65"/>
      <c r="F88" s="62"/>
      <c r="G88" s="65" t="s">
        <v>370</v>
      </c>
      <c r="H88" s="65"/>
      <c r="I88" s="65"/>
      <c r="J88" s="62"/>
      <c r="K88" s="65" t="s">
        <v>372</v>
      </c>
      <c r="L88" s="65"/>
      <c r="M88" s="65"/>
      <c r="N88" s="62"/>
      <c r="O88" s="65" t="s">
        <v>309</v>
      </c>
      <c r="P88" s="65"/>
      <c r="Q88" s="65"/>
    </row>
    <row r="89" spans="1:17" ht="15.75" thickBot="1">
      <c r="A89" s="13"/>
      <c r="B89" s="63"/>
      <c r="C89" s="32"/>
      <c r="D89" s="32"/>
      <c r="E89" s="32"/>
      <c r="F89" s="47"/>
      <c r="G89" s="32" t="s">
        <v>371</v>
      </c>
      <c r="H89" s="32"/>
      <c r="I89" s="32"/>
      <c r="J89" s="47"/>
      <c r="K89" s="32"/>
      <c r="L89" s="32"/>
      <c r="M89" s="32"/>
      <c r="N89" s="47"/>
      <c r="O89" s="32"/>
      <c r="P89" s="32"/>
      <c r="Q89" s="32"/>
    </row>
    <row r="90" spans="1:17">
      <c r="A90" s="13"/>
      <c r="B90" s="17"/>
      <c r="C90" s="34" t="s">
        <v>253</v>
      </c>
      <c r="D90" s="34"/>
      <c r="E90" s="34"/>
      <c r="F90" s="34"/>
      <c r="G90" s="34"/>
      <c r="H90" s="34"/>
      <c r="I90" s="34"/>
      <c r="J90" s="34"/>
      <c r="K90" s="34"/>
      <c r="L90" s="34"/>
      <c r="M90" s="34"/>
      <c r="N90" s="34"/>
      <c r="O90" s="34"/>
      <c r="P90" s="34"/>
      <c r="Q90" s="34"/>
    </row>
    <row r="91" spans="1:17">
      <c r="A91" s="13"/>
      <c r="B91" s="87" t="s">
        <v>397</v>
      </c>
      <c r="C91" s="42" t="s">
        <v>226</v>
      </c>
      <c r="D91" s="37">
        <v>847</v>
      </c>
      <c r="E91" s="35"/>
      <c r="F91" s="35"/>
      <c r="G91" s="42" t="s">
        <v>226</v>
      </c>
      <c r="H91" s="37">
        <v>469</v>
      </c>
      <c r="I91" s="35"/>
      <c r="J91" s="35"/>
      <c r="K91" s="42" t="s">
        <v>226</v>
      </c>
      <c r="L91" s="37">
        <v>603</v>
      </c>
      <c r="M91" s="35"/>
      <c r="N91" s="35"/>
      <c r="O91" s="42" t="s">
        <v>226</v>
      </c>
      <c r="P91" s="70">
        <v>1919</v>
      </c>
      <c r="Q91" s="35"/>
    </row>
    <row r="92" spans="1:17">
      <c r="A92" s="13"/>
      <c r="B92" s="87"/>
      <c r="C92" s="42"/>
      <c r="D92" s="37"/>
      <c r="E92" s="35"/>
      <c r="F92" s="35"/>
      <c r="G92" s="42"/>
      <c r="H92" s="37"/>
      <c r="I92" s="35"/>
      <c r="J92" s="35"/>
      <c r="K92" s="42"/>
      <c r="L92" s="37"/>
      <c r="M92" s="35"/>
      <c r="N92" s="35"/>
      <c r="O92" s="42"/>
      <c r="P92" s="70"/>
      <c r="Q92" s="35"/>
    </row>
    <row r="93" spans="1:17">
      <c r="A93" s="13"/>
      <c r="B93" s="88" t="s">
        <v>374</v>
      </c>
      <c r="C93" s="46">
        <v>17</v>
      </c>
      <c r="D93" s="46"/>
      <c r="E93" s="47"/>
      <c r="F93" s="47"/>
      <c r="G93" s="46" t="s">
        <v>398</v>
      </c>
      <c r="H93" s="46"/>
      <c r="I93" s="45" t="s">
        <v>228</v>
      </c>
      <c r="J93" s="47"/>
      <c r="K93" s="46">
        <v>24</v>
      </c>
      <c r="L93" s="46"/>
      <c r="M93" s="47"/>
      <c r="N93" s="47"/>
      <c r="O93" s="46">
        <v>10</v>
      </c>
      <c r="P93" s="46"/>
      <c r="Q93" s="47"/>
    </row>
    <row r="94" spans="1:17">
      <c r="A94" s="13"/>
      <c r="B94" s="88"/>
      <c r="C94" s="46"/>
      <c r="D94" s="46"/>
      <c r="E94" s="47"/>
      <c r="F94" s="47"/>
      <c r="G94" s="46"/>
      <c r="H94" s="46"/>
      <c r="I94" s="45"/>
      <c r="J94" s="47"/>
      <c r="K94" s="46"/>
      <c r="L94" s="46"/>
      <c r="M94" s="47"/>
      <c r="N94" s="47"/>
      <c r="O94" s="46"/>
      <c r="P94" s="46"/>
      <c r="Q94" s="47"/>
    </row>
    <row r="95" spans="1:17">
      <c r="A95" s="13"/>
      <c r="B95" s="85" t="s">
        <v>376</v>
      </c>
      <c r="C95" s="35"/>
      <c r="D95" s="35"/>
      <c r="E95" s="35"/>
      <c r="F95" s="22"/>
      <c r="G95" s="35"/>
      <c r="H95" s="35"/>
      <c r="I95" s="35"/>
      <c r="J95" s="22"/>
      <c r="K95" s="35"/>
      <c r="L95" s="35"/>
      <c r="M95" s="35"/>
      <c r="N95" s="22"/>
      <c r="O95" s="35"/>
      <c r="P95" s="35"/>
      <c r="Q95" s="35"/>
    </row>
    <row r="96" spans="1:17">
      <c r="A96" s="13"/>
      <c r="B96" s="90" t="s">
        <v>377</v>
      </c>
      <c r="C96" s="46" t="s">
        <v>399</v>
      </c>
      <c r="D96" s="46"/>
      <c r="E96" s="24" t="s">
        <v>228</v>
      </c>
      <c r="F96" s="20"/>
      <c r="G96" s="46" t="s">
        <v>266</v>
      </c>
      <c r="H96" s="46"/>
      <c r="I96" s="24" t="s">
        <v>228</v>
      </c>
      <c r="J96" s="20"/>
      <c r="K96" s="46" t="s">
        <v>400</v>
      </c>
      <c r="L96" s="46"/>
      <c r="M96" s="24" t="s">
        <v>228</v>
      </c>
      <c r="N96" s="20"/>
      <c r="O96" s="46" t="s">
        <v>401</v>
      </c>
      <c r="P96" s="46"/>
      <c r="Q96" s="24" t="s">
        <v>228</v>
      </c>
    </row>
    <row r="97" spans="1:17">
      <c r="A97" s="13"/>
      <c r="B97" s="95" t="s">
        <v>379</v>
      </c>
      <c r="C97" s="37">
        <v>17</v>
      </c>
      <c r="D97" s="37"/>
      <c r="E97" s="35"/>
      <c r="F97" s="35"/>
      <c r="G97" s="37">
        <v>9</v>
      </c>
      <c r="H97" s="37"/>
      <c r="I97" s="35"/>
      <c r="J97" s="35"/>
      <c r="K97" s="37">
        <v>18</v>
      </c>
      <c r="L97" s="37"/>
      <c r="M97" s="35"/>
      <c r="N97" s="35"/>
      <c r="O97" s="37">
        <v>44</v>
      </c>
      <c r="P97" s="37"/>
      <c r="Q97" s="35"/>
    </row>
    <row r="98" spans="1:17" ht="15.75" thickBot="1">
      <c r="A98" s="13"/>
      <c r="B98" s="95"/>
      <c r="C98" s="38"/>
      <c r="D98" s="38"/>
      <c r="E98" s="39"/>
      <c r="F98" s="35"/>
      <c r="G98" s="38"/>
      <c r="H98" s="38"/>
      <c r="I98" s="39"/>
      <c r="J98" s="35"/>
      <c r="K98" s="38"/>
      <c r="L98" s="38"/>
      <c r="M98" s="39"/>
      <c r="N98" s="35"/>
      <c r="O98" s="38"/>
      <c r="P98" s="38"/>
      <c r="Q98" s="39"/>
    </row>
    <row r="99" spans="1:17" ht="15.75" thickBot="1">
      <c r="A99" s="13"/>
      <c r="B99" s="90" t="s">
        <v>380</v>
      </c>
      <c r="C99" s="41" t="s">
        <v>383</v>
      </c>
      <c r="D99" s="41"/>
      <c r="E99" s="29" t="s">
        <v>228</v>
      </c>
      <c r="F99" s="20"/>
      <c r="G99" s="41" t="s">
        <v>257</v>
      </c>
      <c r="H99" s="41"/>
      <c r="I99" s="29" t="s">
        <v>228</v>
      </c>
      <c r="J99" s="20"/>
      <c r="K99" s="41" t="s">
        <v>402</v>
      </c>
      <c r="L99" s="41"/>
      <c r="M99" s="29" t="s">
        <v>228</v>
      </c>
      <c r="N99" s="20"/>
      <c r="O99" s="41" t="s">
        <v>403</v>
      </c>
      <c r="P99" s="41"/>
      <c r="Q99" s="29" t="s">
        <v>228</v>
      </c>
    </row>
    <row r="100" spans="1:17">
      <c r="A100" s="13"/>
      <c r="B100" s="87" t="s">
        <v>404</v>
      </c>
      <c r="C100" s="43">
        <v>782</v>
      </c>
      <c r="D100" s="43"/>
      <c r="E100" s="44"/>
      <c r="F100" s="35"/>
      <c r="G100" s="43">
        <v>424</v>
      </c>
      <c r="H100" s="43"/>
      <c r="I100" s="44"/>
      <c r="J100" s="35"/>
      <c r="K100" s="43">
        <v>543</v>
      </c>
      <c r="L100" s="43"/>
      <c r="M100" s="44"/>
      <c r="N100" s="35"/>
      <c r="O100" s="73">
        <v>1749</v>
      </c>
      <c r="P100" s="73"/>
      <c r="Q100" s="44"/>
    </row>
    <row r="101" spans="1:17" ht="15.75" thickBot="1">
      <c r="A101" s="13"/>
      <c r="B101" s="87"/>
      <c r="C101" s="38"/>
      <c r="D101" s="38"/>
      <c r="E101" s="39"/>
      <c r="F101" s="35"/>
      <c r="G101" s="38"/>
      <c r="H101" s="38"/>
      <c r="I101" s="39"/>
      <c r="J101" s="35"/>
      <c r="K101" s="38"/>
      <c r="L101" s="38"/>
      <c r="M101" s="39"/>
      <c r="N101" s="35"/>
      <c r="O101" s="101"/>
      <c r="P101" s="101"/>
      <c r="Q101" s="39"/>
    </row>
    <row r="102" spans="1:17">
      <c r="A102" s="13"/>
      <c r="B102" s="106" t="s">
        <v>385</v>
      </c>
      <c r="C102" s="81">
        <v>69</v>
      </c>
      <c r="D102" s="81"/>
      <c r="E102" s="62"/>
      <c r="F102" s="47"/>
      <c r="G102" s="81">
        <v>10</v>
      </c>
      <c r="H102" s="81"/>
      <c r="I102" s="62"/>
      <c r="J102" s="47"/>
      <c r="K102" s="81">
        <v>4</v>
      </c>
      <c r="L102" s="81"/>
      <c r="M102" s="62"/>
      <c r="N102" s="47"/>
      <c r="O102" s="81">
        <v>83</v>
      </c>
      <c r="P102" s="81"/>
      <c r="Q102" s="62"/>
    </row>
    <row r="103" spans="1:17">
      <c r="A103" s="13"/>
      <c r="B103" s="107">
        <v>41275</v>
      </c>
      <c r="C103" s="46"/>
      <c r="D103" s="46"/>
      <c r="E103" s="47"/>
      <c r="F103" s="47"/>
      <c r="G103" s="46"/>
      <c r="H103" s="46"/>
      <c r="I103" s="47"/>
      <c r="J103" s="47"/>
      <c r="K103" s="46"/>
      <c r="L103" s="46"/>
      <c r="M103" s="47"/>
      <c r="N103" s="47"/>
      <c r="O103" s="46"/>
      <c r="P103" s="46"/>
      <c r="Q103" s="47"/>
    </row>
    <row r="104" spans="1:17">
      <c r="A104" s="13"/>
      <c r="B104" s="95" t="s">
        <v>405</v>
      </c>
      <c r="C104" s="37">
        <v>5</v>
      </c>
      <c r="D104" s="37"/>
      <c r="E104" s="35"/>
      <c r="F104" s="35"/>
      <c r="G104" s="37" t="s">
        <v>230</v>
      </c>
      <c r="H104" s="37"/>
      <c r="I104" s="35"/>
      <c r="J104" s="35"/>
      <c r="K104" s="37" t="s">
        <v>230</v>
      </c>
      <c r="L104" s="37"/>
      <c r="M104" s="35"/>
      <c r="N104" s="35"/>
      <c r="O104" s="37">
        <v>5</v>
      </c>
      <c r="P104" s="37"/>
      <c r="Q104" s="35"/>
    </row>
    <row r="105" spans="1:17" ht="15.75" thickBot="1">
      <c r="A105" s="13"/>
      <c r="B105" s="95"/>
      <c r="C105" s="38"/>
      <c r="D105" s="38"/>
      <c r="E105" s="39"/>
      <c r="F105" s="35"/>
      <c r="G105" s="38"/>
      <c r="H105" s="38"/>
      <c r="I105" s="39"/>
      <c r="J105" s="35"/>
      <c r="K105" s="38"/>
      <c r="L105" s="38"/>
      <c r="M105" s="39"/>
      <c r="N105" s="35"/>
      <c r="O105" s="38"/>
      <c r="P105" s="38"/>
      <c r="Q105" s="39"/>
    </row>
    <row r="106" spans="1:17">
      <c r="A106" s="13"/>
      <c r="B106" s="106" t="s">
        <v>385</v>
      </c>
      <c r="C106" s="81">
        <v>74</v>
      </c>
      <c r="D106" s="81"/>
      <c r="E106" s="62"/>
      <c r="F106" s="47"/>
      <c r="G106" s="81">
        <v>10</v>
      </c>
      <c r="H106" s="81"/>
      <c r="I106" s="62"/>
      <c r="J106" s="47"/>
      <c r="K106" s="81">
        <v>4</v>
      </c>
      <c r="L106" s="81"/>
      <c r="M106" s="62"/>
      <c r="N106" s="47"/>
      <c r="O106" s="81">
        <v>88</v>
      </c>
      <c r="P106" s="81"/>
      <c r="Q106" s="62"/>
    </row>
    <row r="107" spans="1:17" ht="15.75" thickBot="1">
      <c r="A107" s="13"/>
      <c r="B107" s="107">
        <v>41364</v>
      </c>
      <c r="C107" s="40"/>
      <c r="D107" s="40"/>
      <c r="E107" s="48"/>
      <c r="F107" s="47"/>
      <c r="G107" s="40"/>
      <c r="H107" s="40"/>
      <c r="I107" s="48"/>
      <c r="J107" s="47"/>
      <c r="K107" s="40"/>
      <c r="L107" s="40"/>
      <c r="M107" s="48"/>
      <c r="N107" s="47"/>
      <c r="O107" s="40"/>
      <c r="P107" s="40"/>
      <c r="Q107" s="48"/>
    </row>
    <row r="108" spans="1:17">
      <c r="A108" s="13"/>
      <c r="B108" s="87" t="s">
        <v>406</v>
      </c>
      <c r="C108" s="49" t="s">
        <v>226</v>
      </c>
      <c r="D108" s="43">
        <v>856</v>
      </c>
      <c r="E108" s="44"/>
      <c r="F108" s="35"/>
      <c r="G108" s="49" t="s">
        <v>226</v>
      </c>
      <c r="H108" s="43">
        <v>434</v>
      </c>
      <c r="I108" s="44"/>
      <c r="J108" s="35"/>
      <c r="K108" s="49" t="s">
        <v>226</v>
      </c>
      <c r="L108" s="43">
        <v>547</v>
      </c>
      <c r="M108" s="44"/>
      <c r="N108" s="35"/>
      <c r="O108" s="49" t="s">
        <v>226</v>
      </c>
      <c r="P108" s="73">
        <v>1837</v>
      </c>
      <c r="Q108" s="44"/>
    </row>
    <row r="109" spans="1:17" ht="15.75" thickBot="1">
      <c r="A109" s="13"/>
      <c r="B109" s="87"/>
      <c r="C109" s="50"/>
      <c r="D109" s="51"/>
      <c r="E109" s="52"/>
      <c r="F109" s="35"/>
      <c r="G109" s="50"/>
      <c r="H109" s="51"/>
      <c r="I109" s="52"/>
      <c r="J109" s="35"/>
      <c r="K109" s="50"/>
      <c r="L109" s="51"/>
      <c r="M109" s="52"/>
      <c r="N109" s="35"/>
      <c r="O109" s="50"/>
      <c r="P109" s="74"/>
      <c r="Q109" s="52"/>
    </row>
    <row r="110" spans="1:17" ht="15.75" thickTop="1">
      <c r="A110" s="13"/>
      <c r="B110" s="88" t="s">
        <v>390</v>
      </c>
      <c r="C110" s="53"/>
      <c r="D110" s="53"/>
      <c r="E110" s="53"/>
      <c r="F110" s="47"/>
      <c r="G110" s="53"/>
      <c r="H110" s="53"/>
      <c r="I110" s="53"/>
      <c r="J110" s="47"/>
      <c r="K110" s="53"/>
      <c r="L110" s="53"/>
      <c r="M110" s="53"/>
      <c r="N110" s="47"/>
      <c r="O110" s="53"/>
      <c r="P110" s="53"/>
      <c r="Q110" s="53"/>
    </row>
    <row r="111" spans="1:17">
      <c r="A111" s="13"/>
      <c r="B111" s="88"/>
      <c r="C111" s="47"/>
      <c r="D111" s="47"/>
      <c r="E111" s="47"/>
      <c r="F111" s="47"/>
      <c r="G111" s="47"/>
      <c r="H111" s="47"/>
      <c r="I111" s="47"/>
      <c r="J111" s="47"/>
      <c r="K111" s="47"/>
      <c r="L111" s="47"/>
      <c r="M111" s="47"/>
      <c r="N111" s="47"/>
      <c r="O111" s="47"/>
      <c r="P111" s="47"/>
      <c r="Q111" s="47"/>
    </row>
    <row r="112" spans="1:17">
      <c r="A112" s="13"/>
      <c r="B112" s="95" t="s">
        <v>407</v>
      </c>
      <c r="C112" s="42" t="s">
        <v>226</v>
      </c>
      <c r="D112" s="37">
        <v>189</v>
      </c>
      <c r="E112" s="35"/>
      <c r="F112" s="35"/>
      <c r="G112" s="42" t="s">
        <v>226</v>
      </c>
      <c r="H112" s="37">
        <v>185</v>
      </c>
      <c r="I112" s="35"/>
      <c r="J112" s="35"/>
      <c r="K112" s="42" t="s">
        <v>226</v>
      </c>
      <c r="L112" s="37">
        <v>185</v>
      </c>
      <c r="M112" s="35"/>
      <c r="N112" s="35"/>
      <c r="O112" s="42" t="s">
        <v>226</v>
      </c>
      <c r="P112" s="37">
        <v>559</v>
      </c>
      <c r="Q112" s="35"/>
    </row>
    <row r="113" spans="1:29">
      <c r="A113" s="13"/>
      <c r="B113" s="95"/>
      <c r="C113" s="42"/>
      <c r="D113" s="37"/>
      <c r="E113" s="35"/>
      <c r="F113" s="35"/>
      <c r="G113" s="42"/>
      <c r="H113" s="37"/>
      <c r="I113" s="35"/>
      <c r="J113" s="35"/>
      <c r="K113" s="42"/>
      <c r="L113" s="37"/>
      <c r="M113" s="35"/>
      <c r="N113" s="35"/>
      <c r="O113" s="42"/>
      <c r="P113" s="37"/>
      <c r="Q113" s="35"/>
    </row>
    <row r="114" spans="1:29">
      <c r="A114" s="13"/>
      <c r="B114" s="94" t="s">
        <v>408</v>
      </c>
      <c r="C114" s="46">
        <v>593</v>
      </c>
      <c r="D114" s="46"/>
      <c r="E114" s="47"/>
      <c r="F114" s="47"/>
      <c r="G114" s="46">
        <v>239</v>
      </c>
      <c r="H114" s="46"/>
      <c r="I114" s="47"/>
      <c r="J114" s="47"/>
      <c r="K114" s="46">
        <v>358</v>
      </c>
      <c r="L114" s="46"/>
      <c r="M114" s="47"/>
      <c r="N114" s="47"/>
      <c r="O114" s="75">
        <v>1190</v>
      </c>
      <c r="P114" s="75"/>
      <c r="Q114" s="47"/>
    </row>
    <row r="115" spans="1:29" ht="15.75" thickBot="1">
      <c r="A115" s="13"/>
      <c r="B115" s="94"/>
      <c r="C115" s="40"/>
      <c r="D115" s="40"/>
      <c r="E115" s="48"/>
      <c r="F115" s="47"/>
      <c r="G115" s="40"/>
      <c r="H115" s="40"/>
      <c r="I115" s="48"/>
      <c r="J115" s="47"/>
      <c r="K115" s="40"/>
      <c r="L115" s="40"/>
      <c r="M115" s="48"/>
      <c r="N115" s="47"/>
      <c r="O115" s="104"/>
      <c r="P115" s="104"/>
      <c r="Q115" s="48"/>
    </row>
    <row r="116" spans="1:29">
      <c r="A116" s="13"/>
      <c r="B116" s="87" t="s">
        <v>393</v>
      </c>
      <c r="C116" s="49" t="s">
        <v>226</v>
      </c>
      <c r="D116" s="43">
        <v>782</v>
      </c>
      <c r="E116" s="44"/>
      <c r="F116" s="35"/>
      <c r="G116" s="49" t="s">
        <v>226</v>
      </c>
      <c r="H116" s="43">
        <v>424</v>
      </c>
      <c r="I116" s="44"/>
      <c r="J116" s="35"/>
      <c r="K116" s="49" t="s">
        <v>226</v>
      </c>
      <c r="L116" s="43">
        <v>543</v>
      </c>
      <c r="M116" s="44"/>
      <c r="N116" s="35"/>
      <c r="O116" s="49" t="s">
        <v>226</v>
      </c>
      <c r="P116" s="73">
        <v>1749</v>
      </c>
      <c r="Q116" s="44"/>
    </row>
    <row r="117" spans="1:29" ht="15.75" thickBot="1">
      <c r="A117" s="13"/>
      <c r="B117" s="87"/>
      <c r="C117" s="50"/>
      <c r="D117" s="51"/>
      <c r="E117" s="52"/>
      <c r="F117" s="35"/>
      <c r="G117" s="50"/>
      <c r="H117" s="51"/>
      <c r="I117" s="52"/>
      <c r="J117" s="35"/>
      <c r="K117" s="50"/>
      <c r="L117" s="51"/>
      <c r="M117" s="52"/>
      <c r="N117" s="35"/>
      <c r="O117" s="50"/>
      <c r="P117" s="74"/>
      <c r="Q117" s="52"/>
    </row>
    <row r="118" spans="1:29" ht="15.75" thickTop="1">
      <c r="A118" s="13"/>
      <c r="B118" s="88" t="s">
        <v>394</v>
      </c>
      <c r="C118" s="53"/>
      <c r="D118" s="53"/>
      <c r="E118" s="53"/>
      <c r="F118" s="47"/>
      <c r="G118" s="53"/>
      <c r="H118" s="53"/>
      <c r="I118" s="53"/>
      <c r="J118" s="47"/>
      <c r="K118" s="53"/>
      <c r="L118" s="53"/>
      <c r="M118" s="53"/>
      <c r="N118" s="47"/>
      <c r="O118" s="53"/>
      <c r="P118" s="53"/>
      <c r="Q118" s="53"/>
    </row>
    <row r="119" spans="1:29">
      <c r="A119" s="13"/>
      <c r="B119" s="88"/>
      <c r="C119" s="47"/>
      <c r="D119" s="47"/>
      <c r="E119" s="47"/>
      <c r="F119" s="47"/>
      <c r="G119" s="47"/>
      <c r="H119" s="47"/>
      <c r="I119" s="47"/>
      <c r="J119" s="47"/>
      <c r="K119" s="47"/>
      <c r="L119" s="47"/>
      <c r="M119" s="47"/>
      <c r="N119" s="47"/>
      <c r="O119" s="47"/>
      <c r="P119" s="47"/>
      <c r="Q119" s="47"/>
    </row>
    <row r="120" spans="1:29">
      <c r="A120" s="13"/>
      <c r="B120" s="95" t="s">
        <v>407</v>
      </c>
      <c r="C120" s="42" t="s">
        <v>226</v>
      </c>
      <c r="D120" s="70">
        <v>1001</v>
      </c>
      <c r="E120" s="35"/>
      <c r="F120" s="35"/>
      <c r="G120" s="42" t="s">
        <v>226</v>
      </c>
      <c r="H120" s="70">
        <v>1172</v>
      </c>
      <c r="I120" s="35"/>
      <c r="J120" s="35"/>
      <c r="K120" s="42" t="s">
        <v>226</v>
      </c>
      <c r="L120" s="70">
        <v>1642</v>
      </c>
      <c r="M120" s="35"/>
      <c r="N120" s="35"/>
      <c r="O120" s="42" t="s">
        <v>226</v>
      </c>
      <c r="P120" s="70">
        <v>3815</v>
      </c>
      <c r="Q120" s="35"/>
    </row>
    <row r="121" spans="1:29">
      <c r="A121" s="13"/>
      <c r="B121" s="95"/>
      <c r="C121" s="42"/>
      <c r="D121" s="70"/>
      <c r="E121" s="35"/>
      <c r="F121" s="35"/>
      <c r="G121" s="42"/>
      <c r="H121" s="70"/>
      <c r="I121" s="35"/>
      <c r="J121" s="35"/>
      <c r="K121" s="42"/>
      <c r="L121" s="70"/>
      <c r="M121" s="35"/>
      <c r="N121" s="35"/>
      <c r="O121" s="42"/>
      <c r="P121" s="70"/>
      <c r="Q121" s="35"/>
    </row>
    <row r="122" spans="1:29">
      <c r="A122" s="13"/>
      <c r="B122" s="94" t="s">
        <v>408</v>
      </c>
      <c r="C122" s="75">
        <v>36738</v>
      </c>
      <c r="D122" s="75"/>
      <c r="E122" s="47"/>
      <c r="F122" s="47"/>
      <c r="G122" s="75">
        <v>6150</v>
      </c>
      <c r="H122" s="75"/>
      <c r="I122" s="47"/>
      <c r="J122" s="47"/>
      <c r="K122" s="75">
        <v>27233</v>
      </c>
      <c r="L122" s="75"/>
      <c r="M122" s="47"/>
      <c r="N122" s="47"/>
      <c r="O122" s="75">
        <v>70121</v>
      </c>
      <c r="P122" s="75"/>
      <c r="Q122" s="47"/>
    </row>
    <row r="123" spans="1:29" ht="15.75" thickBot="1">
      <c r="A123" s="13"/>
      <c r="B123" s="94"/>
      <c r="C123" s="104"/>
      <c r="D123" s="104"/>
      <c r="E123" s="48"/>
      <c r="F123" s="47"/>
      <c r="G123" s="104"/>
      <c r="H123" s="104"/>
      <c r="I123" s="48"/>
      <c r="J123" s="47"/>
      <c r="K123" s="104"/>
      <c r="L123" s="104"/>
      <c r="M123" s="48"/>
      <c r="N123" s="47"/>
      <c r="O123" s="104"/>
      <c r="P123" s="104"/>
      <c r="Q123" s="48"/>
    </row>
    <row r="124" spans="1:29">
      <c r="A124" s="13"/>
      <c r="B124" s="87" t="s">
        <v>395</v>
      </c>
      <c r="C124" s="49" t="s">
        <v>226</v>
      </c>
      <c r="D124" s="73">
        <v>37739</v>
      </c>
      <c r="E124" s="44"/>
      <c r="F124" s="35"/>
      <c r="G124" s="49" t="s">
        <v>226</v>
      </c>
      <c r="H124" s="73">
        <v>7322</v>
      </c>
      <c r="I124" s="44"/>
      <c r="J124" s="35"/>
      <c r="K124" s="49" t="s">
        <v>226</v>
      </c>
      <c r="L124" s="73">
        <v>28875</v>
      </c>
      <c r="M124" s="44"/>
      <c r="N124" s="35"/>
      <c r="O124" s="49" t="s">
        <v>226</v>
      </c>
      <c r="P124" s="73">
        <v>73936</v>
      </c>
      <c r="Q124" s="44"/>
    </row>
    <row r="125" spans="1:29" ht="15.75" thickBot="1">
      <c r="A125" s="13"/>
      <c r="B125" s="87"/>
      <c r="C125" s="50"/>
      <c r="D125" s="74"/>
      <c r="E125" s="52"/>
      <c r="F125" s="35"/>
      <c r="G125" s="50"/>
      <c r="H125" s="74"/>
      <c r="I125" s="52"/>
      <c r="J125" s="35"/>
      <c r="K125" s="50"/>
      <c r="L125" s="74"/>
      <c r="M125" s="52"/>
      <c r="N125" s="35"/>
      <c r="O125" s="50"/>
      <c r="P125" s="74"/>
      <c r="Q125" s="52"/>
    </row>
    <row r="126" spans="1:29" ht="15.75" thickTop="1">
      <c r="A126" s="13"/>
      <c r="B126" s="47" t="s">
        <v>409</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row>
    <row r="127" spans="1:29" ht="15" customHeight="1">
      <c r="A127" s="13" t="s">
        <v>1002</v>
      </c>
      <c r="B127" s="12" t="s">
        <v>4</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row>
    <row r="128" spans="1:29">
      <c r="A128" s="13"/>
      <c r="B128" s="56" t="s">
        <v>422</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row>
    <row r="129" spans="1:21">
      <c r="A129" s="13"/>
      <c r="B129" s="31"/>
      <c r="C129" s="31"/>
      <c r="D129" s="31"/>
      <c r="E129" s="31"/>
      <c r="F129" s="31"/>
      <c r="G129" s="31"/>
      <c r="H129" s="31"/>
      <c r="I129" s="31"/>
      <c r="J129" s="31"/>
      <c r="K129" s="31"/>
      <c r="L129" s="31"/>
      <c r="M129" s="31"/>
      <c r="N129" s="31"/>
      <c r="O129" s="31"/>
      <c r="P129" s="31"/>
      <c r="Q129" s="31"/>
      <c r="R129" s="31"/>
      <c r="S129" s="31"/>
      <c r="T129" s="31"/>
      <c r="U129" s="31"/>
    </row>
    <row r="130" spans="1:21">
      <c r="A130" s="13"/>
      <c r="B130" s="16"/>
      <c r="C130" s="16"/>
      <c r="D130" s="16"/>
      <c r="E130" s="16"/>
      <c r="F130" s="16"/>
      <c r="G130" s="16"/>
      <c r="H130" s="16"/>
      <c r="I130" s="16"/>
      <c r="J130" s="16"/>
      <c r="K130" s="16"/>
      <c r="L130" s="16"/>
      <c r="M130" s="16"/>
      <c r="N130" s="16"/>
      <c r="O130" s="16"/>
      <c r="P130" s="16"/>
      <c r="Q130" s="16"/>
      <c r="R130" s="16"/>
      <c r="S130" s="16"/>
      <c r="T130" s="16"/>
      <c r="U130" s="16"/>
    </row>
    <row r="131" spans="1:21" ht="15.75" thickBot="1">
      <c r="A131" s="13"/>
      <c r="B131" s="17"/>
      <c r="C131" s="84">
        <v>41729</v>
      </c>
      <c r="D131" s="84"/>
      <c r="E131" s="84"/>
      <c r="F131" s="84"/>
      <c r="G131" s="84"/>
      <c r="H131" s="84"/>
      <c r="I131" s="84"/>
      <c r="J131" s="84"/>
      <c r="K131" s="84"/>
      <c r="L131" s="84"/>
      <c r="M131" s="84"/>
      <c r="N131" s="84"/>
      <c r="O131" s="84"/>
      <c r="P131" s="84"/>
      <c r="Q131" s="84"/>
      <c r="R131" s="84"/>
      <c r="S131" s="84"/>
      <c r="T131" s="84"/>
      <c r="U131" s="84"/>
    </row>
    <row r="132" spans="1:21">
      <c r="A132" s="13"/>
      <c r="B132" s="63"/>
      <c r="C132" s="65" t="s">
        <v>423</v>
      </c>
      <c r="D132" s="65"/>
      <c r="E132" s="65"/>
      <c r="F132" s="62"/>
      <c r="G132" s="65" t="s">
        <v>424</v>
      </c>
      <c r="H132" s="65"/>
      <c r="I132" s="65"/>
      <c r="J132" s="62"/>
      <c r="K132" s="65" t="s">
        <v>425</v>
      </c>
      <c r="L132" s="65"/>
      <c r="M132" s="65"/>
      <c r="N132" s="62"/>
      <c r="O132" s="65" t="s">
        <v>427</v>
      </c>
      <c r="P132" s="65"/>
      <c r="Q132" s="65"/>
      <c r="R132" s="62"/>
      <c r="S132" s="65" t="s">
        <v>309</v>
      </c>
      <c r="T132" s="65"/>
      <c r="U132" s="65"/>
    </row>
    <row r="133" spans="1:21" ht="15.75" thickBot="1">
      <c r="A133" s="13"/>
      <c r="B133" s="63"/>
      <c r="C133" s="32"/>
      <c r="D133" s="32"/>
      <c r="E133" s="32"/>
      <c r="F133" s="47"/>
      <c r="G133" s="32"/>
      <c r="H133" s="32"/>
      <c r="I133" s="32"/>
      <c r="J133" s="47"/>
      <c r="K133" s="32" t="s">
        <v>426</v>
      </c>
      <c r="L133" s="32"/>
      <c r="M133" s="32"/>
      <c r="N133" s="47"/>
      <c r="O133" s="32"/>
      <c r="P133" s="32"/>
      <c r="Q133" s="32"/>
      <c r="R133" s="47"/>
      <c r="S133" s="32"/>
      <c r="T133" s="32"/>
      <c r="U133" s="32"/>
    </row>
    <row r="134" spans="1:21">
      <c r="A134" s="13"/>
      <c r="B134" s="17"/>
      <c r="C134" s="34" t="s">
        <v>253</v>
      </c>
      <c r="D134" s="34"/>
      <c r="E134" s="34"/>
      <c r="F134" s="34"/>
      <c r="G134" s="34"/>
      <c r="H134" s="34"/>
      <c r="I134" s="34"/>
      <c r="J134" s="34"/>
      <c r="K134" s="34"/>
      <c r="L134" s="34"/>
      <c r="M134" s="34"/>
      <c r="N134" s="34"/>
      <c r="O134" s="34"/>
      <c r="P134" s="34"/>
      <c r="Q134" s="34"/>
      <c r="R134" s="34"/>
      <c r="S134" s="34"/>
      <c r="T134" s="34"/>
      <c r="U134" s="34"/>
    </row>
    <row r="135" spans="1:21">
      <c r="A135" s="13"/>
      <c r="B135" s="42" t="s">
        <v>348</v>
      </c>
      <c r="C135" s="42" t="s">
        <v>226</v>
      </c>
      <c r="D135" s="70">
        <v>29289</v>
      </c>
      <c r="E135" s="35"/>
      <c r="F135" s="35"/>
      <c r="G135" s="42" t="s">
        <v>226</v>
      </c>
      <c r="H135" s="37">
        <v>501</v>
      </c>
      <c r="I135" s="35"/>
      <c r="J135" s="35"/>
      <c r="K135" s="42" t="s">
        <v>226</v>
      </c>
      <c r="L135" s="37">
        <v>396</v>
      </c>
      <c r="M135" s="35"/>
      <c r="N135" s="35"/>
      <c r="O135" s="42" t="s">
        <v>226</v>
      </c>
      <c r="P135" s="37">
        <v>280</v>
      </c>
      <c r="Q135" s="35"/>
      <c r="R135" s="35"/>
      <c r="S135" s="42" t="s">
        <v>226</v>
      </c>
      <c r="T135" s="70">
        <v>30466</v>
      </c>
      <c r="U135" s="35"/>
    </row>
    <row r="136" spans="1:21">
      <c r="A136" s="13"/>
      <c r="B136" s="42"/>
      <c r="C136" s="42"/>
      <c r="D136" s="70"/>
      <c r="E136" s="35"/>
      <c r="F136" s="35"/>
      <c r="G136" s="42"/>
      <c r="H136" s="37"/>
      <c r="I136" s="35"/>
      <c r="J136" s="35"/>
      <c r="K136" s="42"/>
      <c r="L136" s="37"/>
      <c r="M136" s="35"/>
      <c r="N136" s="35"/>
      <c r="O136" s="42"/>
      <c r="P136" s="37"/>
      <c r="Q136" s="35"/>
      <c r="R136" s="35"/>
      <c r="S136" s="42"/>
      <c r="T136" s="70"/>
      <c r="U136" s="35"/>
    </row>
    <row r="137" spans="1:21">
      <c r="A137" s="13"/>
      <c r="B137" s="45" t="s">
        <v>349</v>
      </c>
      <c r="C137" s="75">
        <v>8356</v>
      </c>
      <c r="D137" s="75"/>
      <c r="E137" s="47"/>
      <c r="F137" s="47"/>
      <c r="G137" s="46">
        <v>237</v>
      </c>
      <c r="H137" s="46"/>
      <c r="I137" s="47"/>
      <c r="J137" s="47"/>
      <c r="K137" s="46">
        <v>357</v>
      </c>
      <c r="L137" s="46"/>
      <c r="M137" s="47"/>
      <c r="N137" s="47"/>
      <c r="O137" s="46">
        <v>307</v>
      </c>
      <c r="P137" s="46"/>
      <c r="Q137" s="47"/>
      <c r="R137" s="47"/>
      <c r="S137" s="75">
        <v>9257</v>
      </c>
      <c r="T137" s="75"/>
      <c r="U137" s="47"/>
    </row>
    <row r="138" spans="1:21">
      <c r="A138" s="13"/>
      <c r="B138" s="45"/>
      <c r="C138" s="75"/>
      <c r="D138" s="75"/>
      <c r="E138" s="47"/>
      <c r="F138" s="47"/>
      <c r="G138" s="46"/>
      <c r="H138" s="46"/>
      <c r="I138" s="47"/>
      <c r="J138" s="47"/>
      <c r="K138" s="46"/>
      <c r="L138" s="46"/>
      <c r="M138" s="47"/>
      <c r="N138" s="47"/>
      <c r="O138" s="46"/>
      <c r="P138" s="46"/>
      <c r="Q138" s="47"/>
      <c r="R138" s="47"/>
      <c r="S138" s="75"/>
      <c r="T138" s="75"/>
      <c r="U138" s="47"/>
    </row>
    <row r="139" spans="1:21">
      <c r="A139" s="13"/>
      <c r="B139" s="42" t="s">
        <v>350</v>
      </c>
      <c r="C139" s="37">
        <v>350</v>
      </c>
      <c r="D139" s="37"/>
      <c r="E139" s="35"/>
      <c r="F139" s="35"/>
      <c r="G139" s="37">
        <v>6</v>
      </c>
      <c r="H139" s="37"/>
      <c r="I139" s="35"/>
      <c r="J139" s="35"/>
      <c r="K139" s="37">
        <v>3</v>
      </c>
      <c r="L139" s="37"/>
      <c r="M139" s="35"/>
      <c r="N139" s="35"/>
      <c r="O139" s="37">
        <v>16</v>
      </c>
      <c r="P139" s="37"/>
      <c r="Q139" s="35"/>
      <c r="R139" s="35"/>
      <c r="S139" s="37">
        <v>375</v>
      </c>
      <c r="T139" s="37"/>
      <c r="U139" s="35"/>
    </row>
    <row r="140" spans="1:21" ht="15.75" thickBot="1">
      <c r="A140" s="13"/>
      <c r="B140" s="42"/>
      <c r="C140" s="38"/>
      <c r="D140" s="38"/>
      <c r="E140" s="39"/>
      <c r="F140" s="35"/>
      <c r="G140" s="38"/>
      <c r="H140" s="38"/>
      <c r="I140" s="39"/>
      <c r="J140" s="35"/>
      <c r="K140" s="38"/>
      <c r="L140" s="38"/>
      <c r="M140" s="39"/>
      <c r="N140" s="35"/>
      <c r="O140" s="38"/>
      <c r="P140" s="38"/>
      <c r="Q140" s="39"/>
      <c r="R140" s="35"/>
      <c r="S140" s="38"/>
      <c r="T140" s="38"/>
      <c r="U140" s="39"/>
    </row>
    <row r="141" spans="1:21">
      <c r="A141" s="13"/>
      <c r="B141" s="54" t="s">
        <v>351</v>
      </c>
      <c r="C141" s="76" t="s">
        <v>226</v>
      </c>
      <c r="D141" s="78">
        <v>37995</v>
      </c>
      <c r="E141" s="62"/>
      <c r="F141" s="47"/>
      <c r="G141" s="76" t="s">
        <v>226</v>
      </c>
      <c r="H141" s="81">
        <v>744</v>
      </c>
      <c r="I141" s="62"/>
      <c r="J141" s="47"/>
      <c r="K141" s="76" t="s">
        <v>226</v>
      </c>
      <c r="L141" s="81">
        <v>756</v>
      </c>
      <c r="M141" s="62"/>
      <c r="N141" s="47"/>
      <c r="O141" s="76" t="s">
        <v>226</v>
      </c>
      <c r="P141" s="81">
        <v>603</v>
      </c>
      <c r="Q141" s="62"/>
      <c r="R141" s="47"/>
      <c r="S141" s="76" t="s">
        <v>226</v>
      </c>
      <c r="T141" s="78">
        <v>40098</v>
      </c>
      <c r="U141" s="62"/>
    </row>
    <row r="142" spans="1:21" ht="15.75" thickBot="1">
      <c r="A142" s="13"/>
      <c r="B142" s="54"/>
      <c r="C142" s="77"/>
      <c r="D142" s="79"/>
      <c r="E142" s="80"/>
      <c r="F142" s="47"/>
      <c r="G142" s="77"/>
      <c r="H142" s="82"/>
      <c r="I142" s="80"/>
      <c r="J142" s="47"/>
      <c r="K142" s="77"/>
      <c r="L142" s="82"/>
      <c r="M142" s="80"/>
      <c r="N142" s="47"/>
      <c r="O142" s="77"/>
      <c r="P142" s="82"/>
      <c r="Q142" s="80"/>
      <c r="R142" s="47"/>
      <c r="S142" s="77"/>
      <c r="T142" s="79"/>
      <c r="U142" s="80"/>
    </row>
    <row r="143" spans="1:21" ht="15.75" thickTop="1">
      <c r="A143" s="13"/>
      <c r="B143" s="42" t="s">
        <v>352</v>
      </c>
      <c r="C143" s="109" t="s">
        <v>226</v>
      </c>
      <c r="D143" s="110">
        <v>4558</v>
      </c>
      <c r="E143" s="98"/>
      <c r="F143" s="35"/>
      <c r="G143" s="109" t="s">
        <v>226</v>
      </c>
      <c r="H143" s="111">
        <v>269</v>
      </c>
      <c r="I143" s="98"/>
      <c r="J143" s="35"/>
      <c r="K143" s="109" t="s">
        <v>226</v>
      </c>
      <c r="L143" s="111">
        <v>302</v>
      </c>
      <c r="M143" s="98"/>
      <c r="N143" s="35"/>
      <c r="O143" s="109" t="s">
        <v>226</v>
      </c>
      <c r="P143" s="111">
        <v>209</v>
      </c>
      <c r="Q143" s="98"/>
      <c r="R143" s="35"/>
      <c r="S143" s="109" t="s">
        <v>226</v>
      </c>
      <c r="T143" s="110">
        <v>5338</v>
      </c>
      <c r="U143" s="98"/>
    </row>
    <row r="144" spans="1:21">
      <c r="A144" s="13"/>
      <c r="B144" s="42"/>
      <c r="C144" s="42"/>
      <c r="D144" s="70"/>
      <c r="E144" s="35"/>
      <c r="F144" s="35"/>
      <c r="G144" s="42"/>
      <c r="H144" s="37"/>
      <c r="I144" s="35"/>
      <c r="J144" s="35"/>
      <c r="K144" s="42"/>
      <c r="L144" s="37"/>
      <c r="M144" s="35"/>
      <c r="N144" s="35"/>
      <c r="O144" s="42"/>
      <c r="P144" s="37"/>
      <c r="Q144" s="35"/>
      <c r="R144" s="35"/>
      <c r="S144" s="42"/>
      <c r="T144" s="70"/>
      <c r="U144" s="35"/>
    </row>
    <row r="145" spans="1:21">
      <c r="A145" s="13"/>
      <c r="B145" s="45" t="s">
        <v>353</v>
      </c>
      <c r="C145" s="75">
        <v>1556</v>
      </c>
      <c r="D145" s="75"/>
      <c r="E145" s="47"/>
      <c r="F145" s="47"/>
      <c r="G145" s="46">
        <v>54</v>
      </c>
      <c r="H145" s="46"/>
      <c r="I145" s="47"/>
      <c r="J145" s="47"/>
      <c r="K145" s="46">
        <v>36</v>
      </c>
      <c r="L145" s="46"/>
      <c r="M145" s="47"/>
      <c r="N145" s="47"/>
      <c r="O145" s="46">
        <v>8</v>
      </c>
      <c r="P145" s="46"/>
      <c r="Q145" s="47"/>
      <c r="R145" s="47"/>
      <c r="S145" s="75">
        <v>1654</v>
      </c>
      <c r="T145" s="75"/>
      <c r="U145" s="47"/>
    </row>
    <row r="146" spans="1:21" ht="15.75" thickBot="1">
      <c r="A146" s="13"/>
      <c r="B146" s="45"/>
      <c r="C146" s="104"/>
      <c r="D146" s="104"/>
      <c r="E146" s="48"/>
      <c r="F146" s="47"/>
      <c r="G146" s="40"/>
      <c r="H146" s="40"/>
      <c r="I146" s="48"/>
      <c r="J146" s="47"/>
      <c r="K146" s="40"/>
      <c r="L146" s="40"/>
      <c r="M146" s="48"/>
      <c r="N146" s="47"/>
      <c r="O146" s="40"/>
      <c r="P146" s="40"/>
      <c r="Q146" s="48"/>
      <c r="R146" s="47"/>
      <c r="S146" s="104"/>
      <c r="T146" s="104"/>
      <c r="U146" s="48"/>
    </row>
    <row r="147" spans="1:21">
      <c r="A147" s="13"/>
      <c r="B147" s="36" t="s">
        <v>354</v>
      </c>
      <c r="C147" s="49" t="s">
        <v>226</v>
      </c>
      <c r="D147" s="73">
        <v>6114</v>
      </c>
      <c r="E147" s="44"/>
      <c r="F147" s="35"/>
      <c r="G147" s="49" t="s">
        <v>226</v>
      </c>
      <c r="H147" s="43">
        <v>323</v>
      </c>
      <c r="I147" s="44"/>
      <c r="J147" s="35"/>
      <c r="K147" s="49" t="s">
        <v>226</v>
      </c>
      <c r="L147" s="43">
        <v>338</v>
      </c>
      <c r="M147" s="44"/>
      <c r="N147" s="35"/>
      <c r="O147" s="49" t="s">
        <v>226</v>
      </c>
      <c r="P147" s="43">
        <v>217</v>
      </c>
      <c r="Q147" s="44"/>
      <c r="R147" s="35"/>
      <c r="S147" s="49" t="s">
        <v>226</v>
      </c>
      <c r="T147" s="73">
        <v>6992</v>
      </c>
      <c r="U147" s="44"/>
    </row>
    <row r="148" spans="1:21" ht="15.75" thickBot="1">
      <c r="A148" s="13"/>
      <c r="B148" s="36"/>
      <c r="C148" s="50"/>
      <c r="D148" s="74"/>
      <c r="E148" s="52"/>
      <c r="F148" s="35"/>
      <c r="G148" s="50"/>
      <c r="H148" s="51"/>
      <c r="I148" s="52"/>
      <c r="J148" s="35"/>
      <c r="K148" s="50"/>
      <c r="L148" s="51"/>
      <c r="M148" s="52"/>
      <c r="N148" s="35"/>
      <c r="O148" s="50"/>
      <c r="P148" s="51"/>
      <c r="Q148" s="52"/>
      <c r="R148" s="35"/>
      <c r="S148" s="50"/>
      <c r="T148" s="74"/>
      <c r="U148" s="52"/>
    </row>
    <row r="149" spans="1:21" ht="15.75" thickTop="1">
      <c r="A149" s="13"/>
      <c r="B149" s="20"/>
      <c r="C149" s="53"/>
      <c r="D149" s="53"/>
      <c r="E149" s="53"/>
      <c r="F149" s="20"/>
      <c r="G149" s="53"/>
      <c r="H149" s="53"/>
      <c r="I149" s="53"/>
      <c r="J149" s="20"/>
      <c r="K149" s="53"/>
      <c r="L149" s="53"/>
      <c r="M149" s="53"/>
      <c r="N149" s="20"/>
      <c r="O149" s="53"/>
      <c r="P149" s="53"/>
      <c r="Q149" s="53"/>
      <c r="R149" s="20"/>
      <c r="S149" s="53"/>
      <c r="T149" s="53"/>
      <c r="U149" s="53"/>
    </row>
    <row r="150" spans="1:21" ht="15.75" thickBot="1">
      <c r="A150" s="13"/>
      <c r="B150" s="17"/>
      <c r="C150" s="63"/>
      <c r="D150" s="63"/>
      <c r="E150" s="63"/>
      <c r="F150" s="20"/>
      <c r="G150" s="63"/>
      <c r="H150" s="63"/>
      <c r="I150" s="63"/>
      <c r="J150" s="20"/>
      <c r="K150" s="32" t="s">
        <v>426</v>
      </c>
      <c r="L150" s="32"/>
      <c r="M150" s="32"/>
      <c r="N150" s="20"/>
      <c r="O150" s="32" t="s">
        <v>427</v>
      </c>
      <c r="P150" s="32"/>
      <c r="Q150" s="32"/>
      <c r="R150" s="20"/>
      <c r="S150" s="32" t="s">
        <v>309</v>
      </c>
      <c r="T150" s="32"/>
      <c r="U150" s="32"/>
    </row>
    <row r="151" spans="1:21">
      <c r="A151" s="13"/>
      <c r="B151" s="17"/>
      <c r="C151" s="63"/>
      <c r="D151" s="63"/>
      <c r="E151" s="63"/>
      <c r="F151" s="20"/>
      <c r="G151" s="63"/>
      <c r="H151" s="63"/>
      <c r="I151" s="63"/>
      <c r="J151" s="20"/>
      <c r="K151" s="34" t="s">
        <v>253</v>
      </c>
      <c r="L151" s="34"/>
      <c r="M151" s="34"/>
      <c r="N151" s="34"/>
      <c r="O151" s="34"/>
      <c r="P151" s="34"/>
      <c r="Q151" s="34"/>
      <c r="R151" s="34"/>
      <c r="S151" s="34"/>
      <c r="T151" s="34"/>
      <c r="U151" s="34"/>
    </row>
    <row r="152" spans="1:21">
      <c r="A152" s="13"/>
      <c r="B152" s="42" t="s">
        <v>355</v>
      </c>
      <c r="C152" s="35"/>
      <c r="D152" s="35"/>
      <c r="E152" s="35"/>
      <c r="F152" s="35"/>
      <c r="G152" s="35"/>
      <c r="H152" s="35"/>
      <c r="I152" s="35"/>
      <c r="J152" s="35"/>
      <c r="K152" s="42" t="s">
        <v>226</v>
      </c>
      <c r="L152" s="70">
        <v>12000</v>
      </c>
      <c r="M152" s="35"/>
      <c r="N152" s="35"/>
      <c r="O152" s="42" t="s">
        <v>226</v>
      </c>
      <c r="P152" s="37">
        <v>136</v>
      </c>
      <c r="Q152" s="35"/>
      <c r="R152" s="35"/>
      <c r="S152" s="42" t="s">
        <v>226</v>
      </c>
      <c r="T152" s="70">
        <v>12136</v>
      </c>
      <c r="U152" s="35"/>
    </row>
    <row r="153" spans="1:21">
      <c r="A153" s="13"/>
      <c r="B153" s="42"/>
      <c r="C153" s="35"/>
      <c r="D153" s="35"/>
      <c r="E153" s="35"/>
      <c r="F153" s="35"/>
      <c r="G153" s="35"/>
      <c r="H153" s="35"/>
      <c r="I153" s="35"/>
      <c r="J153" s="35"/>
      <c r="K153" s="42"/>
      <c r="L153" s="70"/>
      <c r="M153" s="35"/>
      <c r="N153" s="35"/>
      <c r="O153" s="42"/>
      <c r="P153" s="37"/>
      <c r="Q153" s="35"/>
      <c r="R153" s="35"/>
      <c r="S153" s="42"/>
      <c r="T153" s="70"/>
      <c r="U153" s="35"/>
    </row>
    <row r="154" spans="1:21">
      <c r="A154" s="13"/>
      <c r="B154" s="45" t="s">
        <v>356</v>
      </c>
      <c r="C154" s="47"/>
      <c r="D154" s="47"/>
      <c r="E154" s="47"/>
      <c r="F154" s="47"/>
      <c r="G154" s="47"/>
      <c r="H154" s="47"/>
      <c r="I154" s="47"/>
      <c r="J154" s="47"/>
      <c r="K154" s="75">
        <v>11034</v>
      </c>
      <c r="L154" s="75"/>
      <c r="M154" s="47"/>
      <c r="N154" s="47"/>
      <c r="O154" s="46">
        <v>114</v>
      </c>
      <c r="P154" s="46"/>
      <c r="Q154" s="47"/>
      <c r="R154" s="47"/>
      <c r="S154" s="75">
        <v>11148</v>
      </c>
      <c r="T154" s="75"/>
      <c r="U154" s="47"/>
    </row>
    <row r="155" spans="1:21">
      <c r="A155" s="13"/>
      <c r="B155" s="45"/>
      <c r="C155" s="47"/>
      <c r="D155" s="47"/>
      <c r="E155" s="47"/>
      <c r="F155" s="47"/>
      <c r="G155" s="47"/>
      <c r="H155" s="47"/>
      <c r="I155" s="47"/>
      <c r="J155" s="47"/>
      <c r="K155" s="75"/>
      <c r="L155" s="75"/>
      <c r="M155" s="47"/>
      <c r="N155" s="47"/>
      <c r="O155" s="46"/>
      <c r="P155" s="46"/>
      <c r="Q155" s="47"/>
      <c r="R155" s="47"/>
      <c r="S155" s="75"/>
      <c r="T155" s="75"/>
      <c r="U155" s="47"/>
    </row>
    <row r="156" spans="1:21">
      <c r="A156" s="13"/>
      <c r="B156" s="42" t="s">
        <v>357</v>
      </c>
      <c r="C156" s="35"/>
      <c r="D156" s="35"/>
      <c r="E156" s="35"/>
      <c r="F156" s="35"/>
      <c r="G156" s="35"/>
      <c r="H156" s="35"/>
      <c r="I156" s="35"/>
      <c r="J156" s="35"/>
      <c r="K156" s="70">
        <v>3253</v>
      </c>
      <c r="L156" s="70"/>
      <c r="M156" s="35"/>
      <c r="N156" s="35"/>
      <c r="O156" s="37" t="s">
        <v>230</v>
      </c>
      <c r="P156" s="37"/>
      <c r="Q156" s="35"/>
      <c r="R156" s="35"/>
      <c r="S156" s="70">
        <v>3253</v>
      </c>
      <c r="T156" s="70"/>
      <c r="U156" s="35"/>
    </row>
    <row r="157" spans="1:21">
      <c r="A157" s="13"/>
      <c r="B157" s="42"/>
      <c r="C157" s="35"/>
      <c r="D157" s="35"/>
      <c r="E157" s="35"/>
      <c r="F157" s="35"/>
      <c r="G157" s="35"/>
      <c r="H157" s="35"/>
      <c r="I157" s="35"/>
      <c r="J157" s="35"/>
      <c r="K157" s="70"/>
      <c r="L157" s="70"/>
      <c r="M157" s="35"/>
      <c r="N157" s="35"/>
      <c r="O157" s="37"/>
      <c r="P157" s="37"/>
      <c r="Q157" s="35"/>
      <c r="R157" s="35"/>
      <c r="S157" s="70"/>
      <c r="T157" s="70"/>
      <c r="U157" s="35"/>
    </row>
    <row r="158" spans="1:21">
      <c r="A158" s="13"/>
      <c r="B158" s="45" t="s">
        <v>358</v>
      </c>
      <c r="C158" s="47"/>
      <c r="D158" s="47"/>
      <c r="E158" s="47"/>
      <c r="F158" s="47"/>
      <c r="G158" s="47"/>
      <c r="H158" s="47"/>
      <c r="I158" s="47"/>
      <c r="J158" s="47"/>
      <c r="K158" s="46">
        <v>917</v>
      </c>
      <c r="L158" s="46"/>
      <c r="M158" s="47"/>
      <c r="N158" s="47"/>
      <c r="O158" s="46" t="s">
        <v>230</v>
      </c>
      <c r="P158" s="46"/>
      <c r="Q158" s="47"/>
      <c r="R158" s="47"/>
      <c r="S158" s="46">
        <v>917</v>
      </c>
      <c r="T158" s="46"/>
      <c r="U158" s="47"/>
    </row>
    <row r="159" spans="1:21">
      <c r="A159" s="13"/>
      <c r="B159" s="45"/>
      <c r="C159" s="47"/>
      <c r="D159" s="47"/>
      <c r="E159" s="47"/>
      <c r="F159" s="47"/>
      <c r="G159" s="47"/>
      <c r="H159" s="47"/>
      <c r="I159" s="47"/>
      <c r="J159" s="47"/>
      <c r="K159" s="46"/>
      <c r="L159" s="46"/>
      <c r="M159" s="47"/>
      <c r="N159" s="47"/>
      <c r="O159" s="46"/>
      <c r="P159" s="46"/>
      <c r="Q159" s="47"/>
      <c r="R159" s="47"/>
      <c r="S159" s="46"/>
      <c r="T159" s="46"/>
      <c r="U159" s="47"/>
    </row>
    <row r="160" spans="1:21">
      <c r="A160" s="13"/>
      <c r="B160" s="42" t="s">
        <v>359</v>
      </c>
      <c r="C160" s="35"/>
      <c r="D160" s="35"/>
      <c r="E160" s="35"/>
      <c r="F160" s="35"/>
      <c r="G160" s="35"/>
      <c r="H160" s="35"/>
      <c r="I160" s="35"/>
      <c r="J160" s="35"/>
      <c r="K160" s="70">
        <v>1136</v>
      </c>
      <c r="L160" s="70"/>
      <c r="M160" s="35"/>
      <c r="N160" s="35"/>
      <c r="O160" s="37" t="s">
        <v>230</v>
      </c>
      <c r="P160" s="37"/>
      <c r="Q160" s="35"/>
      <c r="R160" s="35"/>
      <c r="S160" s="70">
        <v>1136</v>
      </c>
      <c r="T160" s="70"/>
      <c r="U160" s="35"/>
    </row>
    <row r="161" spans="1:29" ht="15.75" thickBot="1">
      <c r="A161" s="13"/>
      <c r="B161" s="42"/>
      <c r="C161" s="35"/>
      <c r="D161" s="35"/>
      <c r="E161" s="35"/>
      <c r="F161" s="35"/>
      <c r="G161" s="35"/>
      <c r="H161" s="35"/>
      <c r="I161" s="35"/>
      <c r="J161" s="35"/>
      <c r="K161" s="101"/>
      <c r="L161" s="101"/>
      <c r="M161" s="39"/>
      <c r="N161" s="35"/>
      <c r="O161" s="38"/>
      <c r="P161" s="38"/>
      <c r="Q161" s="39"/>
      <c r="R161" s="35"/>
      <c r="S161" s="101"/>
      <c r="T161" s="101"/>
      <c r="U161" s="39"/>
    </row>
    <row r="162" spans="1:29">
      <c r="A162" s="13"/>
      <c r="B162" s="54" t="s">
        <v>360</v>
      </c>
      <c r="C162" s="47"/>
      <c r="D162" s="47"/>
      <c r="E162" s="47"/>
      <c r="F162" s="47"/>
      <c r="G162" s="47"/>
      <c r="H162" s="47"/>
      <c r="I162" s="47"/>
      <c r="J162" s="47"/>
      <c r="K162" s="76" t="s">
        <v>226</v>
      </c>
      <c r="L162" s="78">
        <v>28340</v>
      </c>
      <c r="M162" s="62"/>
      <c r="N162" s="47"/>
      <c r="O162" s="76" t="s">
        <v>226</v>
      </c>
      <c r="P162" s="81">
        <v>250</v>
      </c>
      <c r="Q162" s="62"/>
      <c r="R162" s="47"/>
      <c r="S162" s="76" t="s">
        <v>226</v>
      </c>
      <c r="T162" s="78">
        <v>28590</v>
      </c>
      <c r="U162" s="62"/>
    </row>
    <row r="163" spans="1:29" ht="15.75" thickBot="1">
      <c r="A163" s="13"/>
      <c r="B163" s="54"/>
      <c r="C163" s="47"/>
      <c r="D163" s="47"/>
      <c r="E163" s="47"/>
      <c r="F163" s="47"/>
      <c r="G163" s="47"/>
      <c r="H163" s="47"/>
      <c r="I163" s="47"/>
      <c r="J163" s="47"/>
      <c r="K163" s="77"/>
      <c r="L163" s="79"/>
      <c r="M163" s="80"/>
      <c r="N163" s="47"/>
      <c r="O163" s="77"/>
      <c r="P163" s="82"/>
      <c r="Q163" s="80"/>
      <c r="R163" s="47"/>
      <c r="S163" s="77"/>
      <c r="T163" s="79"/>
      <c r="U163" s="80"/>
    </row>
    <row r="164" spans="1:29" ht="15.75" thickTop="1">
      <c r="A164" s="13"/>
      <c r="B164" s="35"/>
      <c r="C164" s="35"/>
      <c r="D164" s="35"/>
      <c r="E164" s="35"/>
      <c r="F164" s="35"/>
      <c r="G164" s="35"/>
      <c r="H164" s="35"/>
      <c r="I164" s="35"/>
      <c r="J164" s="35"/>
      <c r="K164" s="98"/>
      <c r="L164" s="98"/>
      <c r="M164" s="98"/>
      <c r="N164" s="35"/>
      <c r="O164" s="98"/>
      <c r="P164" s="98"/>
      <c r="Q164" s="98"/>
      <c r="R164" s="35"/>
      <c r="S164" s="109" t="s">
        <v>226</v>
      </c>
      <c r="T164" s="110">
        <v>75680</v>
      </c>
      <c r="U164" s="98"/>
    </row>
    <row r="165" spans="1:29" ht="15.75" thickBot="1">
      <c r="A165" s="13"/>
      <c r="B165" s="35"/>
      <c r="C165" s="35"/>
      <c r="D165" s="35"/>
      <c r="E165" s="35"/>
      <c r="F165" s="35"/>
      <c r="G165" s="35"/>
      <c r="H165" s="35"/>
      <c r="I165" s="35"/>
      <c r="J165" s="35"/>
      <c r="K165" s="35"/>
      <c r="L165" s="35"/>
      <c r="M165" s="35"/>
      <c r="N165" s="35"/>
      <c r="O165" s="35"/>
      <c r="P165" s="35"/>
      <c r="Q165" s="35"/>
      <c r="R165" s="35"/>
      <c r="S165" s="50"/>
      <c r="T165" s="74"/>
      <c r="U165" s="52"/>
    </row>
    <row r="166" spans="1:29" ht="15.75" thickTop="1">
      <c r="A166" s="13"/>
      <c r="B166" s="117"/>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c r="AA166" s="117"/>
      <c r="AB166" s="117"/>
      <c r="AC166" s="117"/>
    </row>
    <row r="167" spans="1:29">
      <c r="A167" s="13"/>
      <c r="B167" s="31"/>
      <c r="C167" s="31"/>
      <c r="D167" s="31"/>
      <c r="E167" s="31"/>
      <c r="F167" s="31"/>
      <c r="G167" s="31"/>
      <c r="H167" s="31"/>
      <c r="I167" s="31"/>
      <c r="J167" s="31"/>
      <c r="K167" s="31"/>
      <c r="L167" s="31"/>
      <c r="M167" s="31"/>
      <c r="N167" s="31"/>
      <c r="O167" s="31"/>
      <c r="P167" s="31"/>
      <c r="Q167" s="31"/>
      <c r="R167" s="31"/>
      <c r="S167" s="31"/>
      <c r="T167" s="31"/>
      <c r="U167" s="31"/>
    </row>
    <row r="168" spans="1:29">
      <c r="A168" s="13"/>
      <c r="B168" s="16"/>
      <c r="C168" s="16"/>
      <c r="D168" s="16"/>
      <c r="E168" s="16"/>
      <c r="F168" s="16"/>
      <c r="G168" s="16"/>
      <c r="H168" s="16"/>
      <c r="I168" s="16"/>
      <c r="J168" s="16"/>
      <c r="K168" s="16"/>
      <c r="L168" s="16"/>
      <c r="M168" s="16"/>
      <c r="N168" s="16"/>
      <c r="O168" s="16"/>
      <c r="P168" s="16"/>
      <c r="Q168" s="16"/>
      <c r="R168" s="16"/>
      <c r="S168" s="16"/>
      <c r="T168" s="16"/>
      <c r="U168" s="16"/>
    </row>
    <row r="169" spans="1:29" ht="15.75" thickBot="1">
      <c r="A169" s="13"/>
      <c r="B169" s="17"/>
      <c r="C169" s="32" t="s">
        <v>295</v>
      </c>
      <c r="D169" s="32"/>
      <c r="E169" s="32"/>
      <c r="F169" s="32"/>
      <c r="G169" s="32"/>
      <c r="H169" s="32"/>
      <c r="I169" s="32"/>
      <c r="J169" s="32"/>
      <c r="K169" s="32"/>
      <c r="L169" s="32"/>
      <c r="M169" s="32"/>
      <c r="N169" s="32"/>
      <c r="O169" s="32"/>
      <c r="P169" s="32"/>
      <c r="Q169" s="32"/>
      <c r="R169" s="32"/>
      <c r="S169" s="32"/>
      <c r="T169" s="32"/>
      <c r="U169" s="32"/>
    </row>
    <row r="170" spans="1:29">
      <c r="A170" s="13"/>
      <c r="B170" s="63"/>
      <c r="C170" s="65" t="s">
        <v>423</v>
      </c>
      <c r="D170" s="65"/>
      <c r="E170" s="65"/>
      <c r="F170" s="62"/>
      <c r="G170" s="65" t="s">
        <v>428</v>
      </c>
      <c r="H170" s="65"/>
      <c r="I170" s="65"/>
      <c r="J170" s="62"/>
      <c r="K170" s="65" t="s">
        <v>425</v>
      </c>
      <c r="L170" s="65"/>
      <c r="M170" s="65"/>
      <c r="N170" s="62"/>
      <c r="O170" s="65" t="s">
        <v>427</v>
      </c>
      <c r="P170" s="65"/>
      <c r="Q170" s="65"/>
      <c r="R170" s="62"/>
      <c r="S170" s="65" t="s">
        <v>309</v>
      </c>
      <c r="T170" s="65"/>
      <c r="U170" s="65"/>
    </row>
    <row r="171" spans="1:29" ht="15.75" thickBot="1">
      <c r="A171" s="13"/>
      <c r="B171" s="63"/>
      <c r="C171" s="32"/>
      <c r="D171" s="32"/>
      <c r="E171" s="32"/>
      <c r="F171" s="47"/>
      <c r="G171" s="32" t="s">
        <v>429</v>
      </c>
      <c r="H171" s="32"/>
      <c r="I171" s="32"/>
      <c r="J171" s="47"/>
      <c r="K171" s="32" t="s">
        <v>426</v>
      </c>
      <c r="L171" s="32"/>
      <c r="M171" s="32"/>
      <c r="N171" s="47"/>
      <c r="O171" s="32"/>
      <c r="P171" s="32"/>
      <c r="Q171" s="32"/>
      <c r="R171" s="47"/>
      <c r="S171" s="32"/>
      <c r="T171" s="32"/>
      <c r="U171" s="32"/>
    </row>
    <row r="172" spans="1:29">
      <c r="A172" s="13"/>
      <c r="B172" s="17"/>
      <c r="C172" s="34" t="s">
        <v>253</v>
      </c>
      <c r="D172" s="34"/>
      <c r="E172" s="34"/>
      <c r="F172" s="34"/>
      <c r="G172" s="34"/>
      <c r="H172" s="34"/>
      <c r="I172" s="34"/>
      <c r="J172" s="34"/>
      <c r="K172" s="34"/>
      <c r="L172" s="34"/>
      <c r="M172" s="34"/>
      <c r="N172" s="34"/>
      <c r="O172" s="34"/>
      <c r="P172" s="34"/>
      <c r="Q172" s="34"/>
      <c r="R172" s="34"/>
      <c r="S172" s="34"/>
      <c r="T172" s="34"/>
      <c r="U172" s="34"/>
    </row>
    <row r="173" spans="1:29">
      <c r="A173" s="13"/>
      <c r="B173" s="42" t="s">
        <v>348</v>
      </c>
      <c r="C173" s="42" t="s">
        <v>226</v>
      </c>
      <c r="D173" s="70">
        <v>28282</v>
      </c>
      <c r="E173" s="35"/>
      <c r="F173" s="35"/>
      <c r="G173" s="42" t="s">
        <v>226</v>
      </c>
      <c r="H173" s="37">
        <v>395</v>
      </c>
      <c r="I173" s="35"/>
      <c r="J173" s="35"/>
      <c r="K173" s="42" t="s">
        <v>226</v>
      </c>
      <c r="L173" s="37">
        <v>479</v>
      </c>
      <c r="M173" s="35"/>
      <c r="N173" s="35"/>
      <c r="O173" s="42" t="s">
        <v>226</v>
      </c>
      <c r="P173" s="37">
        <v>257</v>
      </c>
      <c r="Q173" s="35"/>
      <c r="R173" s="35"/>
      <c r="S173" s="42" t="s">
        <v>226</v>
      </c>
      <c r="T173" s="70">
        <v>29413</v>
      </c>
      <c r="U173" s="35"/>
    </row>
    <row r="174" spans="1:29">
      <c r="A174" s="13"/>
      <c r="B174" s="42"/>
      <c r="C174" s="42"/>
      <c r="D174" s="70"/>
      <c r="E174" s="35"/>
      <c r="F174" s="35"/>
      <c r="G174" s="42"/>
      <c r="H174" s="37"/>
      <c r="I174" s="35"/>
      <c r="J174" s="35"/>
      <c r="K174" s="42"/>
      <c r="L174" s="37"/>
      <c r="M174" s="35"/>
      <c r="N174" s="35"/>
      <c r="O174" s="42"/>
      <c r="P174" s="37"/>
      <c r="Q174" s="35"/>
      <c r="R174" s="35"/>
      <c r="S174" s="42"/>
      <c r="T174" s="70"/>
      <c r="U174" s="35"/>
    </row>
    <row r="175" spans="1:29">
      <c r="A175" s="13"/>
      <c r="B175" s="45" t="s">
        <v>349</v>
      </c>
      <c r="C175" s="75">
        <v>8593</v>
      </c>
      <c r="D175" s="75"/>
      <c r="E175" s="47"/>
      <c r="F175" s="47"/>
      <c r="G175" s="46">
        <v>191</v>
      </c>
      <c r="H175" s="46"/>
      <c r="I175" s="47"/>
      <c r="J175" s="47"/>
      <c r="K175" s="46">
        <v>408</v>
      </c>
      <c r="L175" s="46"/>
      <c r="M175" s="47"/>
      <c r="N175" s="47"/>
      <c r="O175" s="46">
        <v>303</v>
      </c>
      <c r="P175" s="46"/>
      <c r="Q175" s="47"/>
      <c r="R175" s="47"/>
      <c r="S175" s="75">
        <v>9495</v>
      </c>
      <c r="T175" s="75"/>
      <c r="U175" s="47"/>
    </row>
    <row r="176" spans="1:29">
      <c r="A176" s="13"/>
      <c r="B176" s="45"/>
      <c r="C176" s="75"/>
      <c r="D176" s="75"/>
      <c r="E176" s="47"/>
      <c r="F176" s="47"/>
      <c r="G176" s="46"/>
      <c r="H176" s="46"/>
      <c r="I176" s="47"/>
      <c r="J176" s="47"/>
      <c r="K176" s="46"/>
      <c r="L176" s="46"/>
      <c r="M176" s="47"/>
      <c r="N176" s="47"/>
      <c r="O176" s="46"/>
      <c r="P176" s="46"/>
      <c r="Q176" s="47"/>
      <c r="R176" s="47"/>
      <c r="S176" s="75"/>
      <c r="T176" s="75"/>
      <c r="U176" s="47"/>
    </row>
    <row r="177" spans="1:21">
      <c r="A177" s="13"/>
      <c r="B177" s="42" t="s">
        <v>350</v>
      </c>
      <c r="C177" s="37">
        <v>264</v>
      </c>
      <c r="D177" s="37"/>
      <c r="E177" s="35"/>
      <c r="F177" s="35"/>
      <c r="G177" s="37">
        <v>25</v>
      </c>
      <c r="H177" s="37"/>
      <c r="I177" s="35"/>
      <c r="J177" s="35"/>
      <c r="K177" s="37">
        <v>4</v>
      </c>
      <c r="L177" s="37"/>
      <c r="M177" s="35"/>
      <c r="N177" s="35"/>
      <c r="O177" s="37">
        <v>17</v>
      </c>
      <c r="P177" s="37"/>
      <c r="Q177" s="35"/>
      <c r="R177" s="35"/>
      <c r="S177" s="37">
        <v>310</v>
      </c>
      <c r="T177" s="37"/>
      <c r="U177" s="35"/>
    </row>
    <row r="178" spans="1:21" ht="15.75" thickBot="1">
      <c r="A178" s="13"/>
      <c r="B178" s="42"/>
      <c r="C178" s="38"/>
      <c r="D178" s="38"/>
      <c r="E178" s="39"/>
      <c r="F178" s="35"/>
      <c r="G178" s="38"/>
      <c r="H178" s="38"/>
      <c r="I178" s="39"/>
      <c r="J178" s="35"/>
      <c r="K178" s="38"/>
      <c r="L178" s="38"/>
      <c r="M178" s="39"/>
      <c r="N178" s="35"/>
      <c r="O178" s="38"/>
      <c r="P178" s="38"/>
      <c r="Q178" s="39"/>
      <c r="R178" s="35"/>
      <c r="S178" s="38"/>
      <c r="T178" s="38"/>
      <c r="U178" s="39"/>
    </row>
    <row r="179" spans="1:21">
      <c r="A179" s="13"/>
      <c r="B179" s="54" t="s">
        <v>351</v>
      </c>
      <c r="C179" s="76" t="s">
        <v>226</v>
      </c>
      <c r="D179" s="78">
        <v>37139</v>
      </c>
      <c r="E179" s="62"/>
      <c r="F179" s="47"/>
      <c r="G179" s="76" t="s">
        <v>226</v>
      </c>
      <c r="H179" s="81">
        <v>611</v>
      </c>
      <c r="I179" s="62"/>
      <c r="J179" s="47"/>
      <c r="K179" s="76" t="s">
        <v>226</v>
      </c>
      <c r="L179" s="81">
        <v>891</v>
      </c>
      <c r="M179" s="62"/>
      <c r="N179" s="47"/>
      <c r="O179" s="76" t="s">
        <v>226</v>
      </c>
      <c r="P179" s="81">
        <v>577</v>
      </c>
      <c r="Q179" s="62"/>
      <c r="R179" s="47"/>
      <c r="S179" s="76" t="s">
        <v>226</v>
      </c>
      <c r="T179" s="78">
        <v>39218</v>
      </c>
      <c r="U179" s="62"/>
    </row>
    <row r="180" spans="1:21" ht="15.75" thickBot="1">
      <c r="A180" s="13"/>
      <c r="B180" s="54"/>
      <c r="C180" s="77"/>
      <c r="D180" s="79"/>
      <c r="E180" s="80"/>
      <c r="F180" s="47"/>
      <c r="G180" s="77"/>
      <c r="H180" s="82"/>
      <c r="I180" s="80"/>
      <c r="J180" s="47"/>
      <c r="K180" s="77"/>
      <c r="L180" s="82"/>
      <c r="M180" s="80"/>
      <c r="N180" s="47"/>
      <c r="O180" s="77"/>
      <c r="P180" s="82"/>
      <c r="Q180" s="80"/>
      <c r="R180" s="47"/>
      <c r="S180" s="77"/>
      <c r="T180" s="79"/>
      <c r="U180" s="80"/>
    </row>
    <row r="181" spans="1:21" ht="15.75" thickTop="1">
      <c r="A181" s="13"/>
      <c r="B181" s="42" t="s">
        <v>352</v>
      </c>
      <c r="C181" s="109" t="s">
        <v>226</v>
      </c>
      <c r="D181" s="110">
        <v>4479</v>
      </c>
      <c r="E181" s="98"/>
      <c r="F181" s="35"/>
      <c r="G181" s="109" t="s">
        <v>226</v>
      </c>
      <c r="H181" s="111">
        <v>269</v>
      </c>
      <c r="I181" s="98"/>
      <c r="J181" s="35"/>
      <c r="K181" s="109" t="s">
        <v>226</v>
      </c>
      <c r="L181" s="111">
        <v>332</v>
      </c>
      <c r="M181" s="98"/>
      <c r="N181" s="35"/>
      <c r="O181" s="109" t="s">
        <v>226</v>
      </c>
      <c r="P181" s="111">
        <v>238</v>
      </c>
      <c r="Q181" s="98"/>
      <c r="R181" s="35"/>
      <c r="S181" s="109" t="s">
        <v>226</v>
      </c>
      <c r="T181" s="110">
        <v>5318</v>
      </c>
      <c r="U181" s="98"/>
    </row>
    <row r="182" spans="1:21">
      <c r="A182" s="13"/>
      <c r="B182" s="42"/>
      <c r="C182" s="42"/>
      <c r="D182" s="70"/>
      <c r="E182" s="35"/>
      <c r="F182" s="35"/>
      <c r="G182" s="42"/>
      <c r="H182" s="37"/>
      <c r="I182" s="35"/>
      <c r="J182" s="35"/>
      <c r="K182" s="42"/>
      <c r="L182" s="37"/>
      <c r="M182" s="35"/>
      <c r="N182" s="35"/>
      <c r="O182" s="42"/>
      <c r="P182" s="37"/>
      <c r="Q182" s="35"/>
      <c r="R182" s="35"/>
      <c r="S182" s="42"/>
      <c r="T182" s="70"/>
      <c r="U182" s="35"/>
    </row>
    <row r="183" spans="1:21">
      <c r="A183" s="13"/>
      <c r="B183" s="45" t="s">
        <v>353</v>
      </c>
      <c r="C183" s="75">
        <v>1335</v>
      </c>
      <c r="D183" s="75"/>
      <c r="E183" s="47"/>
      <c r="F183" s="47"/>
      <c r="G183" s="46">
        <v>47</v>
      </c>
      <c r="H183" s="46"/>
      <c r="I183" s="47"/>
      <c r="J183" s="47"/>
      <c r="K183" s="46">
        <v>40</v>
      </c>
      <c r="L183" s="46"/>
      <c r="M183" s="47"/>
      <c r="N183" s="47"/>
      <c r="O183" s="46">
        <v>10</v>
      </c>
      <c r="P183" s="46"/>
      <c r="Q183" s="47"/>
      <c r="R183" s="47"/>
      <c r="S183" s="75">
        <v>1432</v>
      </c>
      <c r="T183" s="75"/>
      <c r="U183" s="47"/>
    </row>
    <row r="184" spans="1:21" ht="15.75" thickBot="1">
      <c r="A184" s="13"/>
      <c r="B184" s="45"/>
      <c r="C184" s="104"/>
      <c r="D184" s="104"/>
      <c r="E184" s="48"/>
      <c r="F184" s="47"/>
      <c r="G184" s="40"/>
      <c r="H184" s="40"/>
      <c r="I184" s="48"/>
      <c r="J184" s="47"/>
      <c r="K184" s="40"/>
      <c r="L184" s="40"/>
      <c r="M184" s="48"/>
      <c r="N184" s="47"/>
      <c r="O184" s="40"/>
      <c r="P184" s="40"/>
      <c r="Q184" s="48"/>
      <c r="R184" s="47"/>
      <c r="S184" s="104"/>
      <c r="T184" s="104"/>
      <c r="U184" s="48"/>
    </row>
    <row r="185" spans="1:21">
      <c r="A185" s="13"/>
      <c r="B185" s="36" t="s">
        <v>354</v>
      </c>
      <c r="C185" s="49" t="s">
        <v>226</v>
      </c>
      <c r="D185" s="73">
        <v>5814</v>
      </c>
      <c r="E185" s="44"/>
      <c r="F185" s="35"/>
      <c r="G185" s="49" t="s">
        <v>226</v>
      </c>
      <c r="H185" s="43">
        <v>316</v>
      </c>
      <c r="I185" s="44"/>
      <c r="J185" s="35"/>
      <c r="K185" s="49" t="s">
        <v>226</v>
      </c>
      <c r="L185" s="43">
        <v>372</v>
      </c>
      <c r="M185" s="44"/>
      <c r="N185" s="35"/>
      <c r="O185" s="49" t="s">
        <v>226</v>
      </c>
      <c r="P185" s="43">
        <v>248</v>
      </c>
      <c r="Q185" s="44"/>
      <c r="R185" s="35"/>
      <c r="S185" s="49" t="s">
        <v>226</v>
      </c>
      <c r="T185" s="73">
        <v>6750</v>
      </c>
      <c r="U185" s="44"/>
    </row>
    <row r="186" spans="1:21" ht="15.75" thickBot="1">
      <c r="A186" s="13"/>
      <c r="B186" s="36"/>
      <c r="C186" s="50"/>
      <c r="D186" s="74"/>
      <c r="E186" s="52"/>
      <c r="F186" s="35"/>
      <c r="G186" s="50"/>
      <c r="H186" s="51"/>
      <c r="I186" s="52"/>
      <c r="J186" s="35"/>
      <c r="K186" s="50"/>
      <c r="L186" s="51"/>
      <c r="M186" s="52"/>
      <c r="N186" s="35"/>
      <c r="O186" s="50"/>
      <c r="P186" s="51"/>
      <c r="Q186" s="52"/>
      <c r="R186" s="35"/>
      <c r="S186" s="50"/>
      <c r="T186" s="74"/>
      <c r="U186" s="52"/>
    </row>
    <row r="187" spans="1:21" ht="15.75" thickTop="1">
      <c r="A187" s="13"/>
      <c r="B187" s="20"/>
      <c r="C187" s="53"/>
      <c r="D187" s="53"/>
      <c r="E187" s="53"/>
      <c r="F187" s="20"/>
      <c r="G187" s="53"/>
      <c r="H187" s="53"/>
      <c r="I187" s="53"/>
      <c r="J187" s="20"/>
      <c r="K187" s="53"/>
      <c r="L187" s="53"/>
      <c r="M187" s="53"/>
      <c r="N187" s="20"/>
      <c r="O187" s="53"/>
      <c r="P187" s="53"/>
      <c r="Q187" s="53"/>
      <c r="R187" s="20"/>
      <c r="S187" s="53"/>
      <c r="T187" s="53"/>
      <c r="U187" s="53"/>
    </row>
    <row r="188" spans="1:21" ht="15.75" thickBot="1">
      <c r="A188" s="13"/>
      <c r="B188" s="17"/>
      <c r="C188" s="63"/>
      <c r="D188" s="63"/>
      <c r="E188" s="63"/>
      <c r="F188" s="20"/>
      <c r="G188" s="63"/>
      <c r="H188" s="63"/>
      <c r="I188" s="63"/>
      <c r="J188" s="20"/>
      <c r="K188" s="32" t="s">
        <v>426</v>
      </c>
      <c r="L188" s="32"/>
      <c r="M188" s="32"/>
      <c r="N188" s="20"/>
      <c r="O188" s="32" t="s">
        <v>427</v>
      </c>
      <c r="P188" s="32"/>
      <c r="Q188" s="32"/>
      <c r="R188" s="20"/>
      <c r="S188" s="32" t="s">
        <v>309</v>
      </c>
      <c r="T188" s="32"/>
      <c r="U188" s="32"/>
    </row>
    <row r="189" spans="1:21">
      <c r="A189" s="13"/>
      <c r="B189" s="17"/>
      <c r="C189" s="63"/>
      <c r="D189" s="63"/>
      <c r="E189" s="63"/>
      <c r="F189" s="20"/>
      <c r="G189" s="63"/>
      <c r="H189" s="63"/>
      <c r="I189" s="63"/>
      <c r="J189" s="20"/>
      <c r="K189" s="34" t="s">
        <v>253</v>
      </c>
      <c r="L189" s="34"/>
      <c r="M189" s="34"/>
      <c r="N189" s="34"/>
      <c r="O189" s="34"/>
      <c r="P189" s="34"/>
      <c r="Q189" s="34"/>
      <c r="R189" s="34"/>
      <c r="S189" s="34"/>
      <c r="T189" s="34"/>
      <c r="U189" s="34"/>
    </row>
    <row r="190" spans="1:21">
      <c r="A190" s="13"/>
      <c r="B190" s="42" t="s">
        <v>355</v>
      </c>
      <c r="C190" s="35"/>
      <c r="D190" s="35"/>
      <c r="E190" s="35"/>
      <c r="F190" s="35"/>
      <c r="G190" s="35"/>
      <c r="H190" s="35"/>
      <c r="I190" s="35"/>
      <c r="J190" s="35"/>
      <c r="K190" s="42" t="s">
        <v>226</v>
      </c>
      <c r="L190" s="70">
        <v>12017</v>
      </c>
      <c r="M190" s="35"/>
      <c r="N190" s="35"/>
      <c r="O190" s="42" t="s">
        <v>226</v>
      </c>
      <c r="P190" s="37">
        <v>146</v>
      </c>
      <c r="Q190" s="35"/>
      <c r="R190" s="35"/>
      <c r="S190" s="42" t="s">
        <v>226</v>
      </c>
      <c r="T190" s="70">
        <v>12163</v>
      </c>
      <c r="U190" s="35"/>
    </row>
    <row r="191" spans="1:21">
      <c r="A191" s="13"/>
      <c r="B191" s="42"/>
      <c r="C191" s="35"/>
      <c r="D191" s="35"/>
      <c r="E191" s="35"/>
      <c r="F191" s="35"/>
      <c r="G191" s="35"/>
      <c r="H191" s="35"/>
      <c r="I191" s="35"/>
      <c r="J191" s="35"/>
      <c r="K191" s="42"/>
      <c r="L191" s="70"/>
      <c r="M191" s="35"/>
      <c r="N191" s="35"/>
      <c r="O191" s="42"/>
      <c r="P191" s="37"/>
      <c r="Q191" s="35"/>
      <c r="R191" s="35"/>
      <c r="S191" s="42"/>
      <c r="T191" s="70"/>
      <c r="U191" s="35"/>
    </row>
    <row r="192" spans="1:21">
      <c r="A192" s="13"/>
      <c r="B192" s="45" t="s">
        <v>356</v>
      </c>
      <c r="C192" s="47"/>
      <c r="D192" s="47"/>
      <c r="E192" s="47"/>
      <c r="F192" s="47"/>
      <c r="G192" s="47"/>
      <c r="H192" s="47"/>
      <c r="I192" s="47"/>
      <c r="J192" s="47"/>
      <c r="K192" s="75">
        <v>11183</v>
      </c>
      <c r="L192" s="75"/>
      <c r="M192" s="47"/>
      <c r="N192" s="47"/>
      <c r="O192" s="46">
        <v>111</v>
      </c>
      <c r="P192" s="46"/>
      <c r="Q192" s="47"/>
      <c r="R192" s="47"/>
      <c r="S192" s="75">
        <v>11294</v>
      </c>
      <c r="T192" s="75"/>
      <c r="U192" s="47"/>
    </row>
    <row r="193" spans="1:29">
      <c r="A193" s="13"/>
      <c r="B193" s="45"/>
      <c r="C193" s="47"/>
      <c r="D193" s="47"/>
      <c r="E193" s="47"/>
      <c r="F193" s="47"/>
      <c r="G193" s="47"/>
      <c r="H193" s="47"/>
      <c r="I193" s="47"/>
      <c r="J193" s="47"/>
      <c r="K193" s="75"/>
      <c r="L193" s="75"/>
      <c r="M193" s="47"/>
      <c r="N193" s="47"/>
      <c r="O193" s="46"/>
      <c r="P193" s="46"/>
      <c r="Q193" s="47"/>
      <c r="R193" s="47"/>
      <c r="S193" s="75"/>
      <c r="T193" s="75"/>
      <c r="U193" s="47"/>
    </row>
    <row r="194" spans="1:29">
      <c r="A194" s="13"/>
      <c r="B194" s="42" t="s">
        <v>357</v>
      </c>
      <c r="C194" s="35"/>
      <c r="D194" s="35"/>
      <c r="E194" s="35"/>
      <c r="F194" s="35"/>
      <c r="G194" s="35"/>
      <c r="H194" s="35"/>
      <c r="I194" s="35"/>
      <c r="J194" s="35"/>
      <c r="K194" s="70">
        <v>3075</v>
      </c>
      <c r="L194" s="70"/>
      <c r="M194" s="35"/>
      <c r="N194" s="35"/>
      <c r="O194" s="37" t="s">
        <v>230</v>
      </c>
      <c r="P194" s="37"/>
      <c r="Q194" s="35"/>
      <c r="R194" s="35"/>
      <c r="S194" s="70">
        <v>3075</v>
      </c>
      <c r="T194" s="70"/>
      <c r="U194" s="35"/>
    </row>
    <row r="195" spans="1:29">
      <c r="A195" s="13"/>
      <c r="B195" s="42"/>
      <c r="C195" s="35"/>
      <c r="D195" s="35"/>
      <c r="E195" s="35"/>
      <c r="F195" s="35"/>
      <c r="G195" s="35"/>
      <c r="H195" s="35"/>
      <c r="I195" s="35"/>
      <c r="J195" s="35"/>
      <c r="K195" s="70"/>
      <c r="L195" s="70"/>
      <c r="M195" s="35"/>
      <c r="N195" s="35"/>
      <c r="O195" s="37"/>
      <c r="P195" s="37"/>
      <c r="Q195" s="35"/>
      <c r="R195" s="35"/>
      <c r="S195" s="70"/>
      <c r="T195" s="70"/>
      <c r="U195" s="35"/>
    </row>
    <row r="196" spans="1:29">
      <c r="A196" s="13"/>
      <c r="B196" s="45" t="s">
        <v>358</v>
      </c>
      <c r="C196" s="47"/>
      <c r="D196" s="47"/>
      <c r="E196" s="47"/>
      <c r="F196" s="47"/>
      <c r="G196" s="47"/>
      <c r="H196" s="47"/>
      <c r="I196" s="47"/>
      <c r="J196" s="47"/>
      <c r="K196" s="46">
        <v>948</v>
      </c>
      <c r="L196" s="46"/>
      <c r="M196" s="47"/>
      <c r="N196" s="47"/>
      <c r="O196" s="46" t="s">
        <v>230</v>
      </c>
      <c r="P196" s="46"/>
      <c r="Q196" s="47"/>
      <c r="R196" s="47"/>
      <c r="S196" s="46">
        <v>948</v>
      </c>
      <c r="T196" s="46"/>
      <c r="U196" s="47"/>
    </row>
    <row r="197" spans="1:29">
      <c r="A197" s="13"/>
      <c r="B197" s="45"/>
      <c r="C197" s="47"/>
      <c r="D197" s="47"/>
      <c r="E197" s="47"/>
      <c r="F197" s="47"/>
      <c r="G197" s="47"/>
      <c r="H197" s="47"/>
      <c r="I197" s="47"/>
      <c r="J197" s="47"/>
      <c r="K197" s="46"/>
      <c r="L197" s="46"/>
      <c r="M197" s="47"/>
      <c r="N197" s="47"/>
      <c r="O197" s="46"/>
      <c r="P197" s="46"/>
      <c r="Q197" s="47"/>
      <c r="R197" s="47"/>
      <c r="S197" s="46"/>
      <c r="T197" s="46"/>
      <c r="U197" s="47"/>
    </row>
    <row r="198" spans="1:29">
      <c r="A198" s="13"/>
      <c r="B198" s="42" t="s">
        <v>359</v>
      </c>
      <c r="C198" s="35"/>
      <c r="D198" s="35"/>
      <c r="E198" s="35"/>
      <c r="F198" s="35"/>
      <c r="G198" s="35"/>
      <c r="H198" s="35"/>
      <c r="I198" s="35"/>
      <c r="J198" s="35"/>
      <c r="K198" s="70">
        <v>1161</v>
      </c>
      <c r="L198" s="70"/>
      <c r="M198" s="35"/>
      <c r="N198" s="35"/>
      <c r="O198" s="37" t="s">
        <v>230</v>
      </c>
      <c r="P198" s="37"/>
      <c r="Q198" s="35"/>
      <c r="R198" s="35"/>
      <c r="S198" s="70">
        <v>1161</v>
      </c>
      <c r="T198" s="70"/>
      <c r="U198" s="35"/>
    </row>
    <row r="199" spans="1:29" ht="15.75" thickBot="1">
      <c r="A199" s="13"/>
      <c r="B199" s="42"/>
      <c r="C199" s="35"/>
      <c r="D199" s="35"/>
      <c r="E199" s="35"/>
      <c r="F199" s="35"/>
      <c r="G199" s="35"/>
      <c r="H199" s="35"/>
      <c r="I199" s="35"/>
      <c r="J199" s="35"/>
      <c r="K199" s="101"/>
      <c r="L199" s="101"/>
      <c r="M199" s="39"/>
      <c r="N199" s="35"/>
      <c r="O199" s="38"/>
      <c r="P199" s="38"/>
      <c r="Q199" s="39"/>
      <c r="R199" s="35"/>
      <c r="S199" s="101"/>
      <c r="T199" s="101"/>
      <c r="U199" s="39"/>
    </row>
    <row r="200" spans="1:29">
      <c r="A200" s="13"/>
      <c r="B200" s="54" t="s">
        <v>360</v>
      </c>
      <c r="C200" s="47"/>
      <c r="D200" s="47"/>
      <c r="E200" s="47"/>
      <c r="F200" s="47"/>
      <c r="G200" s="47"/>
      <c r="H200" s="47"/>
      <c r="I200" s="47"/>
      <c r="J200" s="47"/>
      <c r="K200" s="76" t="s">
        <v>226</v>
      </c>
      <c r="L200" s="78">
        <v>28384</v>
      </c>
      <c r="M200" s="62"/>
      <c r="N200" s="47"/>
      <c r="O200" s="76" t="s">
        <v>226</v>
      </c>
      <c r="P200" s="81">
        <v>257</v>
      </c>
      <c r="Q200" s="62"/>
      <c r="R200" s="47"/>
      <c r="S200" s="76" t="s">
        <v>226</v>
      </c>
      <c r="T200" s="78">
        <v>28641</v>
      </c>
      <c r="U200" s="62"/>
    </row>
    <row r="201" spans="1:29" ht="15.75" thickBot="1">
      <c r="A201" s="13"/>
      <c r="B201" s="54"/>
      <c r="C201" s="47"/>
      <c r="D201" s="47"/>
      <c r="E201" s="47"/>
      <c r="F201" s="47"/>
      <c r="G201" s="47"/>
      <c r="H201" s="47"/>
      <c r="I201" s="47"/>
      <c r="J201" s="47"/>
      <c r="K201" s="77"/>
      <c r="L201" s="79"/>
      <c r="M201" s="80"/>
      <c r="N201" s="47"/>
      <c r="O201" s="77"/>
      <c r="P201" s="82"/>
      <c r="Q201" s="80"/>
      <c r="R201" s="47"/>
      <c r="S201" s="77"/>
      <c r="T201" s="79"/>
      <c r="U201" s="80"/>
    </row>
    <row r="202" spans="1:29" ht="15.75" thickTop="1">
      <c r="A202" s="13"/>
      <c r="B202" s="35"/>
      <c r="C202" s="35"/>
      <c r="D202" s="35"/>
      <c r="E202" s="35"/>
      <c r="F202" s="35"/>
      <c r="G202" s="35"/>
      <c r="H202" s="35"/>
      <c r="I202" s="35"/>
      <c r="J202" s="35"/>
      <c r="K202" s="98"/>
      <c r="L202" s="98"/>
      <c r="M202" s="98"/>
      <c r="N202" s="35"/>
      <c r="O202" s="98"/>
      <c r="P202" s="98"/>
      <c r="Q202" s="98"/>
      <c r="R202" s="35"/>
      <c r="S202" s="109" t="s">
        <v>226</v>
      </c>
      <c r="T202" s="110">
        <v>74609</v>
      </c>
      <c r="U202" s="98"/>
    </row>
    <row r="203" spans="1:29" ht="15.75" thickBot="1">
      <c r="A203" s="13"/>
      <c r="B203" s="35"/>
      <c r="C203" s="35"/>
      <c r="D203" s="35"/>
      <c r="E203" s="35"/>
      <c r="F203" s="35"/>
      <c r="G203" s="35"/>
      <c r="H203" s="35"/>
      <c r="I203" s="35"/>
      <c r="J203" s="35"/>
      <c r="K203" s="35"/>
      <c r="L203" s="35"/>
      <c r="M203" s="35"/>
      <c r="N203" s="35"/>
      <c r="O203" s="35"/>
      <c r="P203" s="35"/>
      <c r="Q203" s="35"/>
      <c r="R203" s="35"/>
      <c r="S203" s="50"/>
      <c r="T203" s="74"/>
      <c r="U203" s="52"/>
    </row>
    <row r="204" spans="1:29" ht="15.75" thickTop="1">
      <c r="A204" s="13" t="s">
        <v>1003</v>
      </c>
      <c r="B204" s="12" t="s">
        <v>4</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row>
    <row r="205" spans="1:29">
      <c r="A205" s="13"/>
      <c r="B205" s="56" t="s">
        <v>431</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c r="AA205" s="56"/>
      <c r="AB205" s="56"/>
      <c r="AC205" s="56"/>
    </row>
    <row r="206" spans="1:29">
      <c r="A206" s="13"/>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row>
    <row r="207" spans="1:29">
      <c r="A207" s="13"/>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row>
    <row r="208" spans="1:29" ht="15.75" thickBot="1">
      <c r="A208" s="13"/>
      <c r="B208" s="17"/>
      <c r="C208" s="84">
        <v>41729</v>
      </c>
      <c r="D208" s="84"/>
      <c r="E208" s="84"/>
      <c r="F208" s="84"/>
      <c r="G208" s="84"/>
      <c r="H208" s="84"/>
      <c r="I208" s="84"/>
      <c r="J208" s="84"/>
      <c r="K208" s="84"/>
      <c r="L208" s="84"/>
      <c r="M208" s="84"/>
      <c r="N208" s="84"/>
      <c r="O208" s="84"/>
      <c r="P208" s="84"/>
      <c r="Q208" s="84"/>
      <c r="R208" s="84"/>
      <c r="S208" s="84"/>
      <c r="T208" s="84"/>
      <c r="U208" s="84"/>
      <c r="V208" s="84"/>
      <c r="W208" s="84"/>
      <c r="X208" s="84"/>
      <c r="Y208" s="84"/>
      <c r="Z208" s="84"/>
      <c r="AA208" s="84"/>
      <c r="AB208" s="84"/>
      <c r="AC208" s="84"/>
    </row>
    <row r="209" spans="1:29" ht="15.75" thickBot="1">
      <c r="A209" s="13"/>
      <c r="B209" s="17"/>
      <c r="C209" s="33" t="s">
        <v>432</v>
      </c>
      <c r="D209" s="33"/>
      <c r="E209" s="33"/>
      <c r="F209" s="33"/>
      <c r="G209" s="33"/>
      <c r="H209" s="33"/>
      <c r="I209" s="33"/>
      <c r="J209" s="33"/>
      <c r="K209" s="33"/>
      <c r="L209" s="33"/>
      <c r="M209" s="33"/>
      <c r="N209" s="33"/>
      <c r="O209" s="33"/>
      <c r="P209" s="33"/>
      <c r="Q209" s="33"/>
      <c r="R209" s="20"/>
      <c r="S209" s="112"/>
      <c r="T209" s="112"/>
      <c r="U209" s="112"/>
      <c r="V209" s="20"/>
      <c r="W209" s="112"/>
      <c r="X209" s="112"/>
      <c r="Y209" s="112"/>
      <c r="Z209" s="20"/>
      <c r="AA209" s="112"/>
      <c r="AB209" s="112"/>
      <c r="AC209" s="112"/>
    </row>
    <row r="210" spans="1:29">
      <c r="A210" s="13"/>
      <c r="B210" s="63"/>
      <c r="C210" s="65" t="s">
        <v>433</v>
      </c>
      <c r="D210" s="65"/>
      <c r="E210" s="65"/>
      <c r="F210" s="62"/>
      <c r="G210" s="65" t="s">
        <v>434</v>
      </c>
      <c r="H210" s="65"/>
      <c r="I210" s="65"/>
      <c r="J210" s="62"/>
      <c r="K210" s="65" t="s">
        <v>435</v>
      </c>
      <c r="L210" s="65"/>
      <c r="M210" s="65"/>
      <c r="N210" s="62"/>
      <c r="O210" s="65" t="s">
        <v>309</v>
      </c>
      <c r="P210" s="65"/>
      <c r="Q210" s="65"/>
      <c r="R210" s="47"/>
      <c r="S210" s="34" t="s">
        <v>309</v>
      </c>
      <c r="T210" s="34"/>
      <c r="U210" s="34"/>
      <c r="V210" s="47"/>
      <c r="W210" s="34" t="s">
        <v>427</v>
      </c>
      <c r="X210" s="34"/>
      <c r="Y210" s="34"/>
      <c r="Z210" s="47"/>
      <c r="AA210" s="34" t="s">
        <v>309</v>
      </c>
      <c r="AB210" s="34"/>
      <c r="AC210" s="34"/>
    </row>
    <row r="211" spans="1:29" ht="15.75" thickBot="1">
      <c r="A211" s="13"/>
      <c r="B211" s="63"/>
      <c r="C211" s="32"/>
      <c r="D211" s="32"/>
      <c r="E211" s="32"/>
      <c r="F211" s="47"/>
      <c r="G211" s="32"/>
      <c r="H211" s="32"/>
      <c r="I211" s="32"/>
      <c r="J211" s="47"/>
      <c r="K211" s="32"/>
      <c r="L211" s="32"/>
      <c r="M211" s="32"/>
      <c r="N211" s="47"/>
      <c r="O211" s="32" t="s">
        <v>436</v>
      </c>
      <c r="P211" s="32"/>
      <c r="Q211" s="32"/>
      <c r="R211" s="47"/>
      <c r="S211" s="32" t="s">
        <v>426</v>
      </c>
      <c r="T211" s="32"/>
      <c r="U211" s="32"/>
      <c r="V211" s="47"/>
      <c r="W211" s="32"/>
      <c r="X211" s="32"/>
      <c r="Y211" s="32"/>
      <c r="Z211" s="47"/>
      <c r="AA211" s="32"/>
      <c r="AB211" s="32"/>
      <c r="AC211" s="32"/>
    </row>
    <row r="212" spans="1:29">
      <c r="A212" s="13"/>
      <c r="B212" s="17"/>
      <c r="C212" s="34" t="s">
        <v>253</v>
      </c>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row>
    <row r="213" spans="1:29">
      <c r="A213" s="13"/>
      <c r="B213" s="42" t="s">
        <v>348</v>
      </c>
      <c r="C213" s="42" t="s">
        <v>226</v>
      </c>
      <c r="D213" s="37">
        <v>17</v>
      </c>
      <c r="E213" s="35"/>
      <c r="F213" s="35"/>
      <c r="G213" s="42" t="s">
        <v>226</v>
      </c>
      <c r="H213" s="37">
        <v>10</v>
      </c>
      <c r="I213" s="35"/>
      <c r="J213" s="35"/>
      <c r="K213" s="42" t="s">
        <v>226</v>
      </c>
      <c r="L213" s="37">
        <v>7</v>
      </c>
      <c r="M213" s="35"/>
      <c r="N213" s="35"/>
      <c r="O213" s="42" t="s">
        <v>226</v>
      </c>
      <c r="P213" s="37">
        <v>34</v>
      </c>
      <c r="Q213" s="35"/>
      <c r="R213" s="35"/>
      <c r="S213" s="42" t="s">
        <v>226</v>
      </c>
      <c r="T213" s="70">
        <v>30186</v>
      </c>
      <c r="U213" s="35"/>
      <c r="V213" s="35"/>
      <c r="W213" s="42" t="s">
        <v>226</v>
      </c>
      <c r="X213" s="37">
        <v>280</v>
      </c>
      <c r="Y213" s="35"/>
      <c r="Z213" s="35"/>
      <c r="AA213" s="42" t="s">
        <v>226</v>
      </c>
      <c r="AB213" s="70">
        <v>30466</v>
      </c>
      <c r="AC213" s="35"/>
    </row>
    <row r="214" spans="1:29">
      <c r="A214" s="13"/>
      <c r="B214" s="42"/>
      <c r="C214" s="42"/>
      <c r="D214" s="37"/>
      <c r="E214" s="35"/>
      <c r="F214" s="35"/>
      <c r="G214" s="42"/>
      <c r="H214" s="37"/>
      <c r="I214" s="35"/>
      <c r="J214" s="35"/>
      <c r="K214" s="42"/>
      <c r="L214" s="37"/>
      <c r="M214" s="35"/>
      <c r="N214" s="35"/>
      <c r="O214" s="42"/>
      <c r="P214" s="37"/>
      <c r="Q214" s="35"/>
      <c r="R214" s="35"/>
      <c r="S214" s="42"/>
      <c r="T214" s="70"/>
      <c r="U214" s="35"/>
      <c r="V214" s="35"/>
      <c r="W214" s="42"/>
      <c r="X214" s="37"/>
      <c r="Y214" s="35"/>
      <c r="Z214" s="35"/>
      <c r="AA214" s="42"/>
      <c r="AB214" s="70"/>
      <c r="AC214" s="35"/>
    </row>
    <row r="215" spans="1:29">
      <c r="A215" s="13"/>
      <c r="B215" s="20" t="s">
        <v>437</v>
      </c>
      <c r="C215" s="46">
        <v>22</v>
      </c>
      <c r="D215" s="46"/>
      <c r="E215" s="47"/>
      <c r="F215" s="47"/>
      <c r="G215" s="46">
        <v>15</v>
      </c>
      <c r="H215" s="46"/>
      <c r="I215" s="47"/>
      <c r="J215" s="47"/>
      <c r="K215" s="46">
        <v>3</v>
      </c>
      <c r="L215" s="46"/>
      <c r="M215" s="47"/>
      <c r="N215" s="47"/>
      <c r="O215" s="46">
        <v>40</v>
      </c>
      <c r="P215" s="46"/>
      <c r="Q215" s="47"/>
      <c r="R215" s="47"/>
      <c r="S215" s="75">
        <v>8950</v>
      </c>
      <c r="T215" s="75"/>
      <c r="U215" s="47"/>
      <c r="V215" s="47"/>
      <c r="W215" s="46">
        <v>307</v>
      </c>
      <c r="X215" s="46"/>
      <c r="Y215" s="47"/>
      <c r="Z215" s="47"/>
      <c r="AA215" s="75">
        <v>9257</v>
      </c>
      <c r="AB215" s="75"/>
      <c r="AC215" s="47"/>
    </row>
    <row r="216" spans="1:29">
      <c r="A216" s="13"/>
      <c r="B216" s="20" t="s">
        <v>438</v>
      </c>
      <c r="C216" s="46"/>
      <c r="D216" s="46"/>
      <c r="E216" s="47"/>
      <c r="F216" s="47"/>
      <c r="G216" s="46"/>
      <c r="H216" s="46"/>
      <c r="I216" s="47"/>
      <c r="J216" s="47"/>
      <c r="K216" s="46"/>
      <c r="L216" s="46"/>
      <c r="M216" s="47"/>
      <c r="N216" s="47"/>
      <c r="O216" s="46"/>
      <c r="P216" s="46"/>
      <c r="Q216" s="47"/>
      <c r="R216" s="47"/>
      <c r="S216" s="75"/>
      <c r="T216" s="75"/>
      <c r="U216" s="47"/>
      <c r="V216" s="47"/>
      <c r="W216" s="46"/>
      <c r="X216" s="46"/>
      <c r="Y216" s="47"/>
      <c r="Z216" s="47"/>
      <c r="AA216" s="75"/>
      <c r="AB216" s="75"/>
      <c r="AC216" s="47"/>
    </row>
    <row r="217" spans="1:29">
      <c r="A217" s="13"/>
      <c r="B217" s="42" t="s">
        <v>350</v>
      </c>
      <c r="C217" s="37" t="s">
        <v>230</v>
      </c>
      <c r="D217" s="37"/>
      <c r="E217" s="35"/>
      <c r="F217" s="35"/>
      <c r="G217" s="37" t="s">
        <v>230</v>
      </c>
      <c r="H217" s="37"/>
      <c r="I217" s="35"/>
      <c r="J217" s="35"/>
      <c r="K217" s="37" t="s">
        <v>230</v>
      </c>
      <c r="L217" s="37"/>
      <c r="M217" s="35"/>
      <c r="N217" s="35"/>
      <c r="O217" s="37" t="s">
        <v>230</v>
      </c>
      <c r="P217" s="37"/>
      <c r="Q217" s="35"/>
      <c r="R217" s="35"/>
      <c r="S217" s="37">
        <v>359</v>
      </c>
      <c r="T217" s="37"/>
      <c r="U217" s="35"/>
      <c r="V217" s="35"/>
      <c r="W217" s="37">
        <v>16</v>
      </c>
      <c r="X217" s="37"/>
      <c r="Y217" s="35"/>
      <c r="Z217" s="35"/>
      <c r="AA217" s="37">
        <v>375</v>
      </c>
      <c r="AB217" s="37"/>
      <c r="AC217" s="35"/>
    </row>
    <row r="218" spans="1:29" ht="15.75" thickBot="1">
      <c r="A218" s="13"/>
      <c r="B218" s="42"/>
      <c r="C218" s="38"/>
      <c r="D218" s="38"/>
      <c r="E218" s="39"/>
      <c r="F218" s="35"/>
      <c r="G218" s="38"/>
      <c r="H218" s="38"/>
      <c r="I218" s="39"/>
      <c r="J218" s="35"/>
      <c r="K218" s="38"/>
      <c r="L218" s="38"/>
      <c r="M218" s="39"/>
      <c r="N218" s="35"/>
      <c r="O218" s="38"/>
      <c r="P218" s="38"/>
      <c r="Q218" s="39"/>
      <c r="R218" s="35"/>
      <c r="S218" s="38"/>
      <c r="T218" s="38"/>
      <c r="U218" s="39"/>
      <c r="V218" s="35"/>
      <c r="W218" s="38"/>
      <c r="X218" s="38"/>
      <c r="Y218" s="39"/>
      <c r="Z218" s="35"/>
      <c r="AA218" s="38"/>
      <c r="AB218" s="38"/>
      <c r="AC218" s="39"/>
    </row>
    <row r="219" spans="1:29">
      <c r="A219" s="13"/>
      <c r="B219" s="54" t="s">
        <v>351</v>
      </c>
      <c r="C219" s="81">
        <v>39</v>
      </c>
      <c r="D219" s="81"/>
      <c r="E219" s="62"/>
      <c r="F219" s="47"/>
      <c r="G219" s="81">
        <v>25</v>
      </c>
      <c r="H219" s="81"/>
      <c r="I219" s="62"/>
      <c r="J219" s="47"/>
      <c r="K219" s="81">
        <v>10</v>
      </c>
      <c r="L219" s="81"/>
      <c r="M219" s="62"/>
      <c r="N219" s="47"/>
      <c r="O219" s="81">
        <v>74</v>
      </c>
      <c r="P219" s="81"/>
      <c r="Q219" s="62"/>
      <c r="R219" s="47"/>
      <c r="S219" s="78">
        <v>39495</v>
      </c>
      <c r="T219" s="78"/>
      <c r="U219" s="62"/>
      <c r="V219" s="47"/>
      <c r="W219" s="81">
        <v>603</v>
      </c>
      <c r="X219" s="81"/>
      <c r="Y219" s="62"/>
      <c r="Z219" s="47"/>
      <c r="AA219" s="78">
        <v>40098</v>
      </c>
      <c r="AB219" s="78"/>
      <c r="AC219" s="62"/>
    </row>
    <row r="220" spans="1:29" ht="15.75" thickBot="1">
      <c r="A220" s="13"/>
      <c r="B220" s="54"/>
      <c r="C220" s="40"/>
      <c r="D220" s="40"/>
      <c r="E220" s="48"/>
      <c r="F220" s="47"/>
      <c r="G220" s="40"/>
      <c r="H220" s="40"/>
      <c r="I220" s="48"/>
      <c r="J220" s="47"/>
      <c r="K220" s="40"/>
      <c r="L220" s="40"/>
      <c r="M220" s="48"/>
      <c r="N220" s="47"/>
      <c r="O220" s="40"/>
      <c r="P220" s="40"/>
      <c r="Q220" s="48"/>
      <c r="R220" s="47"/>
      <c r="S220" s="104"/>
      <c r="T220" s="104"/>
      <c r="U220" s="48"/>
      <c r="V220" s="47"/>
      <c r="W220" s="40"/>
      <c r="X220" s="40"/>
      <c r="Y220" s="48"/>
      <c r="Z220" s="47"/>
      <c r="AA220" s="104"/>
      <c r="AB220" s="104"/>
      <c r="AC220" s="48"/>
    </row>
    <row r="221" spans="1:29">
      <c r="A221" s="13"/>
      <c r="B221" s="42" t="s">
        <v>352</v>
      </c>
      <c r="C221" s="43">
        <v>53</v>
      </c>
      <c r="D221" s="43"/>
      <c r="E221" s="44"/>
      <c r="F221" s="35"/>
      <c r="G221" s="43">
        <v>22</v>
      </c>
      <c r="H221" s="43"/>
      <c r="I221" s="44"/>
      <c r="J221" s="35"/>
      <c r="K221" s="43">
        <v>2</v>
      </c>
      <c r="L221" s="43"/>
      <c r="M221" s="44"/>
      <c r="N221" s="35"/>
      <c r="O221" s="43">
        <v>77</v>
      </c>
      <c r="P221" s="43"/>
      <c r="Q221" s="44"/>
      <c r="R221" s="35"/>
      <c r="S221" s="73">
        <v>5129</v>
      </c>
      <c r="T221" s="73"/>
      <c r="U221" s="44"/>
      <c r="V221" s="35"/>
      <c r="W221" s="43">
        <v>209</v>
      </c>
      <c r="X221" s="43"/>
      <c r="Y221" s="44"/>
      <c r="Z221" s="35"/>
      <c r="AA221" s="73">
        <v>5338</v>
      </c>
      <c r="AB221" s="73"/>
      <c r="AC221" s="44"/>
    </row>
    <row r="222" spans="1:29">
      <c r="A222" s="13"/>
      <c r="B222" s="42"/>
      <c r="C222" s="37"/>
      <c r="D222" s="37"/>
      <c r="E222" s="35"/>
      <c r="F222" s="35"/>
      <c r="G222" s="37"/>
      <c r="H222" s="37"/>
      <c r="I222" s="35"/>
      <c r="J222" s="35"/>
      <c r="K222" s="37"/>
      <c r="L222" s="37"/>
      <c r="M222" s="35"/>
      <c r="N222" s="35"/>
      <c r="O222" s="37"/>
      <c r="P222" s="37"/>
      <c r="Q222" s="35"/>
      <c r="R222" s="35"/>
      <c r="S222" s="70"/>
      <c r="T222" s="70"/>
      <c r="U222" s="35"/>
      <c r="V222" s="35"/>
      <c r="W222" s="37"/>
      <c r="X222" s="37"/>
      <c r="Y222" s="35"/>
      <c r="Z222" s="35"/>
      <c r="AA222" s="70"/>
      <c r="AB222" s="70"/>
      <c r="AC222" s="35"/>
    </row>
    <row r="223" spans="1:29">
      <c r="A223" s="13"/>
      <c r="B223" s="45" t="s">
        <v>353</v>
      </c>
      <c r="C223" s="46">
        <v>2</v>
      </c>
      <c r="D223" s="46"/>
      <c r="E223" s="47"/>
      <c r="F223" s="47"/>
      <c r="G223" s="46" t="s">
        <v>230</v>
      </c>
      <c r="H223" s="46"/>
      <c r="I223" s="47"/>
      <c r="J223" s="47"/>
      <c r="K223" s="46" t="s">
        <v>230</v>
      </c>
      <c r="L223" s="46"/>
      <c r="M223" s="47"/>
      <c r="N223" s="47"/>
      <c r="O223" s="46">
        <v>2</v>
      </c>
      <c r="P223" s="46"/>
      <c r="Q223" s="47"/>
      <c r="R223" s="47"/>
      <c r="S223" s="75">
        <v>1646</v>
      </c>
      <c r="T223" s="75"/>
      <c r="U223" s="47"/>
      <c r="V223" s="47"/>
      <c r="W223" s="46">
        <v>8</v>
      </c>
      <c r="X223" s="46"/>
      <c r="Y223" s="47"/>
      <c r="Z223" s="47"/>
      <c r="AA223" s="75">
        <v>1654</v>
      </c>
      <c r="AB223" s="75"/>
      <c r="AC223" s="47"/>
    </row>
    <row r="224" spans="1:29" ht="15.75" thickBot="1">
      <c r="A224" s="13"/>
      <c r="B224" s="45"/>
      <c r="C224" s="40"/>
      <c r="D224" s="40"/>
      <c r="E224" s="48"/>
      <c r="F224" s="47"/>
      <c r="G224" s="40"/>
      <c r="H224" s="40"/>
      <c r="I224" s="48"/>
      <c r="J224" s="47"/>
      <c r="K224" s="40"/>
      <c r="L224" s="40"/>
      <c r="M224" s="48"/>
      <c r="N224" s="47"/>
      <c r="O224" s="40"/>
      <c r="P224" s="40"/>
      <c r="Q224" s="48"/>
      <c r="R224" s="47"/>
      <c r="S224" s="104"/>
      <c r="T224" s="104"/>
      <c r="U224" s="48"/>
      <c r="V224" s="47"/>
      <c r="W224" s="40"/>
      <c r="X224" s="40"/>
      <c r="Y224" s="48"/>
      <c r="Z224" s="47"/>
      <c r="AA224" s="104"/>
      <c r="AB224" s="104"/>
      <c r="AC224" s="48"/>
    </row>
    <row r="225" spans="1:29">
      <c r="A225" s="13"/>
      <c r="B225" s="36" t="s">
        <v>354</v>
      </c>
      <c r="C225" s="43">
        <v>55</v>
      </c>
      <c r="D225" s="43"/>
      <c r="E225" s="44"/>
      <c r="F225" s="35"/>
      <c r="G225" s="43">
        <v>22</v>
      </c>
      <c r="H225" s="43"/>
      <c r="I225" s="44"/>
      <c r="J225" s="35"/>
      <c r="K225" s="43">
        <v>2</v>
      </c>
      <c r="L225" s="43"/>
      <c r="M225" s="44"/>
      <c r="N225" s="35"/>
      <c r="O225" s="43">
        <v>79</v>
      </c>
      <c r="P225" s="43"/>
      <c r="Q225" s="44"/>
      <c r="R225" s="35"/>
      <c r="S225" s="73">
        <v>6775</v>
      </c>
      <c r="T225" s="73"/>
      <c r="U225" s="44"/>
      <c r="V225" s="35"/>
      <c r="W225" s="43">
        <v>217</v>
      </c>
      <c r="X225" s="43"/>
      <c r="Y225" s="44"/>
      <c r="Z225" s="35"/>
      <c r="AA225" s="73">
        <v>6992</v>
      </c>
      <c r="AB225" s="73"/>
      <c r="AC225" s="44"/>
    </row>
    <row r="226" spans="1:29" ht="15.75" thickBot="1">
      <c r="A226" s="13"/>
      <c r="B226" s="36"/>
      <c r="C226" s="38"/>
      <c r="D226" s="38"/>
      <c r="E226" s="39"/>
      <c r="F226" s="35"/>
      <c r="G226" s="38"/>
      <c r="H226" s="38"/>
      <c r="I226" s="39"/>
      <c r="J226" s="35"/>
      <c r="K226" s="38"/>
      <c r="L226" s="38"/>
      <c r="M226" s="39"/>
      <c r="N226" s="35"/>
      <c r="O226" s="38"/>
      <c r="P226" s="38"/>
      <c r="Q226" s="39"/>
      <c r="R226" s="35"/>
      <c r="S226" s="101"/>
      <c r="T226" s="101"/>
      <c r="U226" s="39"/>
      <c r="V226" s="35"/>
      <c r="W226" s="38"/>
      <c r="X226" s="38"/>
      <c r="Y226" s="39"/>
      <c r="Z226" s="35"/>
      <c r="AA226" s="101"/>
      <c r="AB226" s="101"/>
      <c r="AC226" s="39"/>
    </row>
    <row r="227" spans="1:29">
      <c r="A227" s="13"/>
      <c r="B227" s="45" t="s">
        <v>355</v>
      </c>
      <c r="C227" s="81">
        <v>103</v>
      </c>
      <c r="D227" s="81"/>
      <c r="E227" s="62"/>
      <c r="F227" s="47"/>
      <c r="G227" s="81">
        <v>59</v>
      </c>
      <c r="H227" s="81"/>
      <c r="I227" s="62"/>
      <c r="J227" s="47"/>
      <c r="K227" s="81">
        <v>248</v>
      </c>
      <c r="L227" s="81"/>
      <c r="M227" s="62"/>
      <c r="N227" s="47"/>
      <c r="O227" s="81">
        <v>410</v>
      </c>
      <c r="P227" s="81"/>
      <c r="Q227" s="62"/>
      <c r="R227" s="47"/>
      <c r="S227" s="78">
        <v>12000</v>
      </c>
      <c r="T227" s="78"/>
      <c r="U227" s="62"/>
      <c r="V227" s="47"/>
      <c r="W227" s="81">
        <v>136</v>
      </c>
      <c r="X227" s="81"/>
      <c r="Y227" s="62"/>
      <c r="Z227" s="47"/>
      <c r="AA227" s="78">
        <v>12136</v>
      </c>
      <c r="AB227" s="78"/>
      <c r="AC227" s="62"/>
    </row>
    <row r="228" spans="1:29">
      <c r="A228" s="13"/>
      <c r="B228" s="45"/>
      <c r="C228" s="46"/>
      <c r="D228" s="46"/>
      <c r="E228" s="47"/>
      <c r="F228" s="47"/>
      <c r="G228" s="46"/>
      <c r="H228" s="46"/>
      <c r="I228" s="47"/>
      <c r="J228" s="47"/>
      <c r="K228" s="46"/>
      <c r="L228" s="46"/>
      <c r="M228" s="47"/>
      <c r="N228" s="47"/>
      <c r="O228" s="46"/>
      <c r="P228" s="46"/>
      <c r="Q228" s="47"/>
      <c r="R228" s="47"/>
      <c r="S228" s="75"/>
      <c r="T228" s="75"/>
      <c r="U228" s="47"/>
      <c r="V228" s="47"/>
      <c r="W228" s="46"/>
      <c r="X228" s="46"/>
      <c r="Y228" s="47"/>
      <c r="Z228" s="47"/>
      <c r="AA228" s="75"/>
      <c r="AB228" s="75"/>
      <c r="AC228" s="47"/>
    </row>
    <row r="229" spans="1:29">
      <c r="A229" s="13"/>
      <c r="B229" s="42" t="s">
        <v>356</v>
      </c>
      <c r="C229" s="37">
        <v>78</v>
      </c>
      <c r="D229" s="37"/>
      <c r="E229" s="35"/>
      <c r="F229" s="35"/>
      <c r="G229" s="37">
        <v>45</v>
      </c>
      <c r="H229" s="37"/>
      <c r="I229" s="35"/>
      <c r="J229" s="35"/>
      <c r="K229" s="37">
        <v>71</v>
      </c>
      <c r="L229" s="37"/>
      <c r="M229" s="35"/>
      <c r="N229" s="35"/>
      <c r="O229" s="37">
        <v>194</v>
      </c>
      <c r="P229" s="37"/>
      <c r="Q229" s="35"/>
      <c r="R229" s="35"/>
      <c r="S229" s="70">
        <v>11034</v>
      </c>
      <c r="T229" s="70"/>
      <c r="U229" s="35"/>
      <c r="V229" s="35"/>
      <c r="W229" s="37">
        <v>114</v>
      </c>
      <c r="X229" s="37"/>
      <c r="Y229" s="35"/>
      <c r="Z229" s="35"/>
      <c r="AA229" s="70">
        <v>11148</v>
      </c>
      <c r="AB229" s="70"/>
      <c r="AC229" s="35"/>
    </row>
    <row r="230" spans="1:29">
      <c r="A230" s="13"/>
      <c r="B230" s="42"/>
      <c r="C230" s="37"/>
      <c r="D230" s="37"/>
      <c r="E230" s="35"/>
      <c r="F230" s="35"/>
      <c r="G230" s="37"/>
      <c r="H230" s="37"/>
      <c r="I230" s="35"/>
      <c r="J230" s="35"/>
      <c r="K230" s="37"/>
      <c r="L230" s="37"/>
      <c r="M230" s="35"/>
      <c r="N230" s="35"/>
      <c r="O230" s="37"/>
      <c r="P230" s="37"/>
      <c r="Q230" s="35"/>
      <c r="R230" s="35"/>
      <c r="S230" s="70"/>
      <c r="T230" s="70"/>
      <c r="U230" s="35"/>
      <c r="V230" s="35"/>
      <c r="W230" s="37"/>
      <c r="X230" s="37"/>
      <c r="Y230" s="35"/>
      <c r="Z230" s="35"/>
      <c r="AA230" s="70"/>
      <c r="AB230" s="70"/>
      <c r="AC230" s="35"/>
    </row>
    <row r="231" spans="1:29">
      <c r="A231" s="13"/>
      <c r="B231" s="45" t="s">
        <v>357</v>
      </c>
      <c r="C231" s="46">
        <v>34</v>
      </c>
      <c r="D231" s="46"/>
      <c r="E231" s="47"/>
      <c r="F231" s="47"/>
      <c r="G231" s="46">
        <v>8</v>
      </c>
      <c r="H231" s="46"/>
      <c r="I231" s="47"/>
      <c r="J231" s="47"/>
      <c r="K231" s="46">
        <v>5</v>
      </c>
      <c r="L231" s="46"/>
      <c r="M231" s="47"/>
      <c r="N231" s="47"/>
      <c r="O231" s="46">
        <v>47</v>
      </c>
      <c r="P231" s="46"/>
      <c r="Q231" s="47"/>
      <c r="R231" s="47"/>
      <c r="S231" s="75">
        <v>3253</v>
      </c>
      <c r="T231" s="75"/>
      <c r="U231" s="47"/>
      <c r="V231" s="47"/>
      <c r="W231" s="46" t="s">
        <v>230</v>
      </c>
      <c r="X231" s="46"/>
      <c r="Y231" s="47"/>
      <c r="Z231" s="47"/>
      <c r="AA231" s="75">
        <v>3253</v>
      </c>
      <c r="AB231" s="75"/>
      <c r="AC231" s="47"/>
    </row>
    <row r="232" spans="1:29">
      <c r="A232" s="13"/>
      <c r="B232" s="45"/>
      <c r="C232" s="46"/>
      <c r="D232" s="46"/>
      <c r="E232" s="47"/>
      <c r="F232" s="47"/>
      <c r="G232" s="46"/>
      <c r="H232" s="46"/>
      <c r="I232" s="47"/>
      <c r="J232" s="47"/>
      <c r="K232" s="46"/>
      <c r="L232" s="46"/>
      <c r="M232" s="47"/>
      <c r="N232" s="47"/>
      <c r="O232" s="46"/>
      <c r="P232" s="46"/>
      <c r="Q232" s="47"/>
      <c r="R232" s="47"/>
      <c r="S232" s="75"/>
      <c r="T232" s="75"/>
      <c r="U232" s="47"/>
      <c r="V232" s="47"/>
      <c r="W232" s="46"/>
      <c r="X232" s="46"/>
      <c r="Y232" s="47"/>
      <c r="Z232" s="47"/>
      <c r="AA232" s="75"/>
      <c r="AB232" s="75"/>
      <c r="AC232" s="47"/>
    </row>
    <row r="233" spans="1:29">
      <c r="A233" s="13"/>
      <c r="B233" s="42" t="s">
        <v>358</v>
      </c>
      <c r="C233" s="37">
        <v>6</v>
      </c>
      <c r="D233" s="37"/>
      <c r="E233" s="35"/>
      <c r="F233" s="35"/>
      <c r="G233" s="37">
        <v>5</v>
      </c>
      <c r="H233" s="37"/>
      <c r="I233" s="35"/>
      <c r="J233" s="35"/>
      <c r="K233" s="37">
        <v>12</v>
      </c>
      <c r="L233" s="37"/>
      <c r="M233" s="35"/>
      <c r="N233" s="35"/>
      <c r="O233" s="37">
        <v>23</v>
      </c>
      <c r="P233" s="37"/>
      <c r="Q233" s="35"/>
      <c r="R233" s="35"/>
      <c r="S233" s="37">
        <v>917</v>
      </c>
      <c r="T233" s="37"/>
      <c r="U233" s="35"/>
      <c r="V233" s="35"/>
      <c r="W233" s="37" t="s">
        <v>230</v>
      </c>
      <c r="X233" s="37"/>
      <c r="Y233" s="35"/>
      <c r="Z233" s="35"/>
      <c r="AA233" s="37">
        <v>917</v>
      </c>
      <c r="AB233" s="37"/>
      <c r="AC233" s="35"/>
    </row>
    <row r="234" spans="1:29">
      <c r="A234" s="13"/>
      <c r="B234" s="42"/>
      <c r="C234" s="37"/>
      <c r="D234" s="37"/>
      <c r="E234" s="35"/>
      <c r="F234" s="35"/>
      <c r="G234" s="37"/>
      <c r="H234" s="37"/>
      <c r="I234" s="35"/>
      <c r="J234" s="35"/>
      <c r="K234" s="37"/>
      <c r="L234" s="37"/>
      <c r="M234" s="35"/>
      <c r="N234" s="35"/>
      <c r="O234" s="37"/>
      <c r="P234" s="37"/>
      <c r="Q234" s="35"/>
      <c r="R234" s="35"/>
      <c r="S234" s="37"/>
      <c r="T234" s="37"/>
      <c r="U234" s="35"/>
      <c r="V234" s="35"/>
      <c r="W234" s="37"/>
      <c r="X234" s="37"/>
      <c r="Y234" s="35"/>
      <c r="Z234" s="35"/>
      <c r="AA234" s="37"/>
      <c r="AB234" s="37"/>
      <c r="AC234" s="35"/>
    </row>
    <row r="235" spans="1:29">
      <c r="A235" s="13"/>
      <c r="B235" s="45" t="s">
        <v>359</v>
      </c>
      <c r="C235" s="46">
        <v>13</v>
      </c>
      <c r="D235" s="46"/>
      <c r="E235" s="47"/>
      <c r="F235" s="47"/>
      <c r="G235" s="46">
        <v>3</v>
      </c>
      <c r="H235" s="46"/>
      <c r="I235" s="47"/>
      <c r="J235" s="47"/>
      <c r="K235" s="46">
        <v>3</v>
      </c>
      <c r="L235" s="46"/>
      <c r="M235" s="47"/>
      <c r="N235" s="47"/>
      <c r="O235" s="46">
        <v>19</v>
      </c>
      <c r="P235" s="46"/>
      <c r="Q235" s="47"/>
      <c r="R235" s="47"/>
      <c r="S235" s="75">
        <v>1136</v>
      </c>
      <c r="T235" s="75"/>
      <c r="U235" s="47"/>
      <c r="V235" s="47"/>
      <c r="W235" s="46" t="s">
        <v>230</v>
      </c>
      <c r="X235" s="46"/>
      <c r="Y235" s="47"/>
      <c r="Z235" s="47"/>
      <c r="AA235" s="75">
        <v>1136</v>
      </c>
      <c r="AB235" s="75"/>
      <c r="AC235" s="47"/>
    </row>
    <row r="236" spans="1:29" ht="15.75" thickBot="1">
      <c r="A236" s="13"/>
      <c r="B236" s="45"/>
      <c r="C236" s="40"/>
      <c r="D236" s="40"/>
      <c r="E236" s="48"/>
      <c r="F236" s="47"/>
      <c r="G236" s="40"/>
      <c r="H236" s="40"/>
      <c r="I236" s="48"/>
      <c r="J236" s="47"/>
      <c r="K236" s="40"/>
      <c r="L236" s="40"/>
      <c r="M236" s="48"/>
      <c r="N236" s="47"/>
      <c r="O236" s="40"/>
      <c r="P236" s="40"/>
      <c r="Q236" s="48"/>
      <c r="R236" s="47"/>
      <c r="S236" s="104"/>
      <c r="T236" s="104"/>
      <c r="U236" s="48"/>
      <c r="V236" s="47"/>
      <c r="W236" s="40"/>
      <c r="X236" s="40"/>
      <c r="Y236" s="48"/>
      <c r="Z236" s="47"/>
      <c r="AA236" s="104"/>
      <c r="AB236" s="104"/>
      <c r="AC236" s="48"/>
    </row>
    <row r="237" spans="1:29">
      <c r="A237" s="13"/>
      <c r="B237" s="36" t="s">
        <v>360</v>
      </c>
      <c r="C237" s="43">
        <v>234</v>
      </c>
      <c r="D237" s="43"/>
      <c r="E237" s="44"/>
      <c r="F237" s="35"/>
      <c r="G237" s="43">
        <v>120</v>
      </c>
      <c r="H237" s="43"/>
      <c r="I237" s="44"/>
      <c r="J237" s="35"/>
      <c r="K237" s="43">
        <v>339</v>
      </c>
      <c r="L237" s="43"/>
      <c r="M237" s="44"/>
      <c r="N237" s="35"/>
      <c r="O237" s="43">
        <v>693</v>
      </c>
      <c r="P237" s="43"/>
      <c r="Q237" s="44"/>
      <c r="R237" s="35"/>
      <c r="S237" s="73">
        <v>28340</v>
      </c>
      <c r="T237" s="73"/>
      <c r="U237" s="44"/>
      <c r="V237" s="35"/>
      <c r="W237" s="43">
        <v>250</v>
      </c>
      <c r="X237" s="43"/>
      <c r="Y237" s="44"/>
      <c r="Z237" s="35"/>
      <c r="AA237" s="73">
        <v>28590</v>
      </c>
      <c r="AB237" s="73"/>
      <c r="AC237" s="44"/>
    </row>
    <row r="238" spans="1:29" ht="15.75" thickBot="1">
      <c r="A238" s="13"/>
      <c r="B238" s="36"/>
      <c r="C238" s="38"/>
      <c r="D238" s="38"/>
      <c r="E238" s="39"/>
      <c r="F238" s="35"/>
      <c r="G238" s="38"/>
      <c r="H238" s="38"/>
      <c r="I238" s="39"/>
      <c r="J238" s="35"/>
      <c r="K238" s="38"/>
      <c r="L238" s="38"/>
      <c r="M238" s="39"/>
      <c r="N238" s="35"/>
      <c r="O238" s="38"/>
      <c r="P238" s="38"/>
      <c r="Q238" s="39"/>
      <c r="R238" s="35"/>
      <c r="S238" s="101"/>
      <c r="T238" s="101"/>
      <c r="U238" s="39"/>
      <c r="V238" s="35"/>
      <c r="W238" s="38"/>
      <c r="X238" s="38"/>
      <c r="Y238" s="39"/>
      <c r="Z238" s="35"/>
      <c r="AA238" s="101"/>
      <c r="AB238" s="101"/>
      <c r="AC238" s="39"/>
    </row>
    <row r="239" spans="1:29">
      <c r="A239" s="13"/>
      <c r="B239" s="47"/>
      <c r="C239" s="76" t="s">
        <v>226</v>
      </c>
      <c r="D239" s="81">
        <v>328</v>
      </c>
      <c r="E239" s="62"/>
      <c r="F239" s="47"/>
      <c r="G239" s="76" t="s">
        <v>226</v>
      </c>
      <c r="H239" s="81">
        <v>167</v>
      </c>
      <c r="I239" s="62"/>
      <c r="J239" s="47"/>
      <c r="K239" s="76" t="s">
        <v>226</v>
      </c>
      <c r="L239" s="81">
        <v>351</v>
      </c>
      <c r="M239" s="62"/>
      <c r="N239" s="47"/>
      <c r="O239" s="76" t="s">
        <v>226</v>
      </c>
      <c r="P239" s="81">
        <v>846</v>
      </c>
      <c r="Q239" s="62"/>
      <c r="R239" s="47"/>
      <c r="S239" s="76" t="s">
        <v>226</v>
      </c>
      <c r="T239" s="78">
        <v>74610</v>
      </c>
      <c r="U239" s="62"/>
      <c r="V239" s="47"/>
      <c r="W239" s="76" t="s">
        <v>226</v>
      </c>
      <c r="X239" s="78">
        <v>1070</v>
      </c>
      <c r="Y239" s="62"/>
      <c r="Z239" s="47"/>
      <c r="AA239" s="76" t="s">
        <v>226</v>
      </c>
      <c r="AB239" s="78">
        <v>75680</v>
      </c>
      <c r="AC239" s="62"/>
    </row>
    <row r="240" spans="1:29" ht="15.75" thickBot="1">
      <c r="A240" s="13"/>
      <c r="B240" s="47"/>
      <c r="C240" s="77"/>
      <c r="D240" s="82"/>
      <c r="E240" s="80"/>
      <c r="F240" s="47"/>
      <c r="G240" s="77"/>
      <c r="H240" s="82"/>
      <c r="I240" s="80"/>
      <c r="J240" s="47"/>
      <c r="K240" s="77"/>
      <c r="L240" s="82"/>
      <c r="M240" s="80"/>
      <c r="N240" s="47"/>
      <c r="O240" s="77"/>
      <c r="P240" s="82"/>
      <c r="Q240" s="80"/>
      <c r="R240" s="47"/>
      <c r="S240" s="77"/>
      <c r="T240" s="79"/>
      <c r="U240" s="80"/>
      <c r="V240" s="47"/>
      <c r="W240" s="77"/>
      <c r="X240" s="79"/>
      <c r="Y240" s="80"/>
      <c r="Z240" s="47"/>
      <c r="AA240" s="77"/>
      <c r="AB240" s="79"/>
      <c r="AC240" s="80"/>
    </row>
    <row r="241" spans="1:29" ht="15.75" thickTop="1">
      <c r="A241" s="13"/>
      <c r="B241" s="117"/>
      <c r="C241" s="117"/>
      <c r="D241" s="117"/>
      <c r="E241" s="117"/>
      <c r="F241" s="117"/>
      <c r="G241" s="117"/>
      <c r="H241" s="117"/>
      <c r="I241" s="117"/>
      <c r="J241" s="117"/>
      <c r="K241" s="117"/>
      <c r="L241" s="117"/>
      <c r="M241" s="117"/>
      <c r="N241" s="117"/>
      <c r="O241" s="117"/>
      <c r="P241" s="117"/>
      <c r="Q241" s="117"/>
      <c r="R241" s="117"/>
      <c r="S241" s="117"/>
      <c r="T241" s="117"/>
      <c r="U241" s="117"/>
      <c r="V241" s="117"/>
      <c r="W241" s="117"/>
      <c r="X241" s="117"/>
      <c r="Y241" s="117"/>
      <c r="Z241" s="117"/>
      <c r="AA241" s="117"/>
      <c r="AB241" s="117"/>
      <c r="AC241" s="117"/>
    </row>
    <row r="242" spans="1:29">
      <c r="A242" s="13"/>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row>
    <row r="243" spans="1:29">
      <c r="A243" s="13"/>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row>
    <row r="244" spans="1:29" ht="15.75" thickBot="1">
      <c r="A244" s="13"/>
      <c r="B244" s="17"/>
      <c r="C244" s="32" t="s">
        <v>295</v>
      </c>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row>
    <row r="245" spans="1:29" ht="15.75" thickBot="1">
      <c r="A245" s="13"/>
      <c r="B245" s="17"/>
      <c r="C245" s="33" t="s">
        <v>432</v>
      </c>
      <c r="D245" s="33"/>
      <c r="E245" s="33"/>
      <c r="F245" s="33"/>
      <c r="G245" s="33"/>
      <c r="H245" s="33"/>
      <c r="I245" s="33"/>
      <c r="J245" s="33"/>
      <c r="K245" s="33"/>
      <c r="L245" s="33"/>
      <c r="M245" s="33"/>
      <c r="N245" s="33"/>
      <c r="O245" s="33"/>
      <c r="P245" s="33"/>
      <c r="Q245" s="33"/>
      <c r="R245" s="20"/>
      <c r="S245" s="112"/>
      <c r="T245" s="112"/>
      <c r="U245" s="112"/>
      <c r="V245" s="20"/>
      <c r="W245" s="112"/>
      <c r="X245" s="112"/>
      <c r="Y245" s="112"/>
      <c r="Z245" s="20"/>
      <c r="AA245" s="112"/>
      <c r="AB245" s="112"/>
      <c r="AC245" s="112"/>
    </row>
    <row r="246" spans="1:29">
      <c r="A246" s="13"/>
      <c r="B246" s="63"/>
      <c r="C246" s="65" t="s">
        <v>433</v>
      </c>
      <c r="D246" s="65"/>
      <c r="E246" s="65"/>
      <c r="F246" s="62"/>
      <c r="G246" s="65" t="s">
        <v>434</v>
      </c>
      <c r="H246" s="65"/>
      <c r="I246" s="65"/>
      <c r="J246" s="62"/>
      <c r="K246" s="65" t="s">
        <v>435</v>
      </c>
      <c r="L246" s="65"/>
      <c r="M246" s="65"/>
      <c r="N246" s="62"/>
      <c r="O246" s="65" t="s">
        <v>309</v>
      </c>
      <c r="P246" s="65"/>
      <c r="Q246" s="65"/>
      <c r="R246" s="47"/>
      <c r="S246" s="34" t="s">
        <v>309</v>
      </c>
      <c r="T246" s="34"/>
      <c r="U246" s="34"/>
      <c r="V246" s="47"/>
      <c r="W246" s="34" t="s">
        <v>427</v>
      </c>
      <c r="X246" s="34"/>
      <c r="Y246" s="34"/>
      <c r="Z246" s="47"/>
      <c r="AA246" s="34" t="s">
        <v>309</v>
      </c>
      <c r="AB246" s="34"/>
      <c r="AC246" s="34"/>
    </row>
    <row r="247" spans="1:29" ht="15.75" thickBot="1">
      <c r="A247" s="13"/>
      <c r="B247" s="63"/>
      <c r="C247" s="32"/>
      <c r="D247" s="32"/>
      <c r="E247" s="32"/>
      <c r="F247" s="47"/>
      <c r="G247" s="32"/>
      <c r="H247" s="32"/>
      <c r="I247" s="32"/>
      <c r="J247" s="47"/>
      <c r="K247" s="32"/>
      <c r="L247" s="32"/>
      <c r="M247" s="32"/>
      <c r="N247" s="47"/>
      <c r="O247" s="32" t="s">
        <v>436</v>
      </c>
      <c r="P247" s="32"/>
      <c r="Q247" s="32"/>
      <c r="R247" s="47"/>
      <c r="S247" s="32" t="s">
        <v>426</v>
      </c>
      <c r="T247" s="32"/>
      <c r="U247" s="32"/>
      <c r="V247" s="47"/>
      <c r="W247" s="32"/>
      <c r="X247" s="32"/>
      <c r="Y247" s="32"/>
      <c r="Z247" s="47"/>
      <c r="AA247" s="32"/>
      <c r="AB247" s="32"/>
      <c r="AC247" s="32"/>
    </row>
    <row r="248" spans="1:29">
      <c r="A248" s="13"/>
      <c r="B248" s="17"/>
      <c r="C248" s="34" t="s">
        <v>253</v>
      </c>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row>
    <row r="249" spans="1:29">
      <c r="A249" s="13"/>
      <c r="B249" s="42" t="s">
        <v>348</v>
      </c>
      <c r="C249" s="42" t="s">
        <v>226</v>
      </c>
      <c r="D249" s="37">
        <v>29</v>
      </c>
      <c r="E249" s="35"/>
      <c r="F249" s="35"/>
      <c r="G249" s="42" t="s">
        <v>226</v>
      </c>
      <c r="H249" s="37">
        <v>14</v>
      </c>
      <c r="I249" s="35"/>
      <c r="J249" s="35"/>
      <c r="K249" s="42" t="s">
        <v>226</v>
      </c>
      <c r="L249" s="37">
        <v>6</v>
      </c>
      <c r="M249" s="35"/>
      <c r="N249" s="35"/>
      <c r="O249" s="42" t="s">
        <v>226</v>
      </c>
      <c r="P249" s="37">
        <v>49</v>
      </c>
      <c r="Q249" s="35"/>
      <c r="R249" s="35"/>
      <c r="S249" s="42" t="s">
        <v>226</v>
      </c>
      <c r="T249" s="70">
        <v>29156</v>
      </c>
      <c r="U249" s="35"/>
      <c r="V249" s="35"/>
      <c r="W249" s="42" t="s">
        <v>226</v>
      </c>
      <c r="X249" s="37">
        <v>257</v>
      </c>
      <c r="Y249" s="35"/>
      <c r="Z249" s="35"/>
      <c r="AA249" s="42" t="s">
        <v>226</v>
      </c>
      <c r="AB249" s="70">
        <v>29413</v>
      </c>
      <c r="AC249" s="35"/>
    </row>
    <row r="250" spans="1:29">
      <c r="A250" s="13"/>
      <c r="B250" s="42"/>
      <c r="C250" s="42"/>
      <c r="D250" s="37"/>
      <c r="E250" s="35"/>
      <c r="F250" s="35"/>
      <c r="G250" s="42"/>
      <c r="H250" s="37"/>
      <c r="I250" s="35"/>
      <c r="J250" s="35"/>
      <c r="K250" s="42"/>
      <c r="L250" s="37"/>
      <c r="M250" s="35"/>
      <c r="N250" s="35"/>
      <c r="O250" s="42"/>
      <c r="P250" s="37"/>
      <c r="Q250" s="35"/>
      <c r="R250" s="35"/>
      <c r="S250" s="42"/>
      <c r="T250" s="70"/>
      <c r="U250" s="35"/>
      <c r="V250" s="35"/>
      <c r="W250" s="42"/>
      <c r="X250" s="37"/>
      <c r="Y250" s="35"/>
      <c r="Z250" s="35"/>
      <c r="AA250" s="42"/>
      <c r="AB250" s="70"/>
      <c r="AC250" s="35"/>
    </row>
    <row r="251" spans="1:29">
      <c r="A251" s="13"/>
      <c r="B251" s="20" t="s">
        <v>437</v>
      </c>
      <c r="C251" s="46">
        <v>30</v>
      </c>
      <c r="D251" s="46"/>
      <c r="E251" s="47"/>
      <c r="F251" s="47"/>
      <c r="G251" s="46">
        <v>26</v>
      </c>
      <c r="H251" s="46"/>
      <c r="I251" s="47"/>
      <c r="J251" s="47"/>
      <c r="K251" s="46">
        <v>6</v>
      </c>
      <c r="L251" s="46"/>
      <c r="M251" s="47"/>
      <c r="N251" s="47"/>
      <c r="O251" s="46">
        <v>62</v>
      </c>
      <c r="P251" s="46"/>
      <c r="Q251" s="47"/>
      <c r="R251" s="47"/>
      <c r="S251" s="75">
        <v>9192</v>
      </c>
      <c r="T251" s="75"/>
      <c r="U251" s="47"/>
      <c r="V251" s="47"/>
      <c r="W251" s="46">
        <v>303</v>
      </c>
      <c r="X251" s="46"/>
      <c r="Y251" s="47"/>
      <c r="Z251" s="47"/>
      <c r="AA251" s="75">
        <v>9495</v>
      </c>
      <c r="AB251" s="75"/>
      <c r="AC251" s="47"/>
    </row>
    <row r="252" spans="1:29">
      <c r="A252" s="13"/>
      <c r="B252" s="20" t="s">
        <v>438</v>
      </c>
      <c r="C252" s="46"/>
      <c r="D252" s="46"/>
      <c r="E252" s="47"/>
      <c r="F252" s="47"/>
      <c r="G252" s="46"/>
      <c r="H252" s="46"/>
      <c r="I252" s="47"/>
      <c r="J252" s="47"/>
      <c r="K252" s="46"/>
      <c r="L252" s="46"/>
      <c r="M252" s="47"/>
      <c r="N252" s="47"/>
      <c r="O252" s="46"/>
      <c r="P252" s="46"/>
      <c r="Q252" s="47"/>
      <c r="R252" s="47"/>
      <c r="S252" s="75"/>
      <c r="T252" s="75"/>
      <c r="U252" s="47"/>
      <c r="V252" s="47"/>
      <c r="W252" s="46"/>
      <c r="X252" s="46"/>
      <c r="Y252" s="47"/>
      <c r="Z252" s="47"/>
      <c r="AA252" s="75"/>
      <c r="AB252" s="75"/>
      <c r="AC252" s="47"/>
    </row>
    <row r="253" spans="1:29">
      <c r="A253" s="13"/>
      <c r="B253" s="42" t="s">
        <v>350</v>
      </c>
      <c r="C253" s="37" t="s">
        <v>230</v>
      </c>
      <c r="D253" s="37"/>
      <c r="E253" s="35"/>
      <c r="F253" s="35"/>
      <c r="G253" s="37" t="s">
        <v>230</v>
      </c>
      <c r="H253" s="37"/>
      <c r="I253" s="35"/>
      <c r="J253" s="35"/>
      <c r="K253" s="37" t="s">
        <v>230</v>
      </c>
      <c r="L253" s="37"/>
      <c r="M253" s="35"/>
      <c r="N253" s="35"/>
      <c r="O253" s="37" t="s">
        <v>230</v>
      </c>
      <c r="P253" s="37"/>
      <c r="Q253" s="35"/>
      <c r="R253" s="35"/>
      <c r="S253" s="37">
        <v>293</v>
      </c>
      <c r="T253" s="37"/>
      <c r="U253" s="35"/>
      <c r="V253" s="35"/>
      <c r="W253" s="37">
        <v>17</v>
      </c>
      <c r="X253" s="37"/>
      <c r="Y253" s="35"/>
      <c r="Z253" s="35"/>
      <c r="AA253" s="37">
        <v>310</v>
      </c>
      <c r="AB253" s="37"/>
      <c r="AC253" s="35"/>
    </row>
    <row r="254" spans="1:29" ht="15.75" thickBot="1">
      <c r="A254" s="13"/>
      <c r="B254" s="42"/>
      <c r="C254" s="38"/>
      <c r="D254" s="38"/>
      <c r="E254" s="39"/>
      <c r="F254" s="35"/>
      <c r="G254" s="38"/>
      <c r="H254" s="38"/>
      <c r="I254" s="39"/>
      <c r="J254" s="35"/>
      <c r="K254" s="38"/>
      <c r="L254" s="38"/>
      <c r="M254" s="39"/>
      <c r="N254" s="35"/>
      <c r="O254" s="38"/>
      <c r="P254" s="38"/>
      <c r="Q254" s="39"/>
      <c r="R254" s="35"/>
      <c r="S254" s="38"/>
      <c r="T254" s="38"/>
      <c r="U254" s="39"/>
      <c r="V254" s="35"/>
      <c r="W254" s="38"/>
      <c r="X254" s="38"/>
      <c r="Y254" s="39"/>
      <c r="Z254" s="35"/>
      <c r="AA254" s="38"/>
      <c r="AB254" s="38"/>
      <c r="AC254" s="39"/>
    </row>
    <row r="255" spans="1:29">
      <c r="A255" s="13"/>
      <c r="B255" s="54" t="s">
        <v>351</v>
      </c>
      <c r="C255" s="81">
        <v>59</v>
      </c>
      <c r="D255" s="81"/>
      <c r="E255" s="62"/>
      <c r="F255" s="47"/>
      <c r="G255" s="81">
        <v>40</v>
      </c>
      <c r="H255" s="81"/>
      <c r="I255" s="62"/>
      <c r="J255" s="47"/>
      <c r="K255" s="81">
        <v>12</v>
      </c>
      <c r="L255" s="81"/>
      <c r="M255" s="62"/>
      <c r="N255" s="47"/>
      <c r="O255" s="81">
        <v>111</v>
      </c>
      <c r="P255" s="81"/>
      <c r="Q255" s="62"/>
      <c r="R255" s="47"/>
      <c r="S255" s="78">
        <v>38641</v>
      </c>
      <c r="T255" s="78"/>
      <c r="U255" s="62"/>
      <c r="V255" s="47"/>
      <c r="W255" s="81">
        <v>577</v>
      </c>
      <c r="X255" s="81"/>
      <c r="Y255" s="62"/>
      <c r="Z255" s="47"/>
      <c r="AA255" s="78">
        <v>39218</v>
      </c>
      <c r="AB255" s="78"/>
      <c r="AC255" s="62"/>
    </row>
    <row r="256" spans="1:29" ht="15.75" thickBot="1">
      <c r="A256" s="13"/>
      <c r="B256" s="54"/>
      <c r="C256" s="40"/>
      <c r="D256" s="40"/>
      <c r="E256" s="48"/>
      <c r="F256" s="47"/>
      <c r="G256" s="40"/>
      <c r="H256" s="40"/>
      <c r="I256" s="48"/>
      <c r="J256" s="47"/>
      <c r="K256" s="40"/>
      <c r="L256" s="40"/>
      <c r="M256" s="48"/>
      <c r="N256" s="47"/>
      <c r="O256" s="40"/>
      <c r="P256" s="40"/>
      <c r="Q256" s="48"/>
      <c r="R256" s="47"/>
      <c r="S256" s="104"/>
      <c r="T256" s="104"/>
      <c r="U256" s="48"/>
      <c r="V256" s="47"/>
      <c r="W256" s="40"/>
      <c r="X256" s="40"/>
      <c r="Y256" s="48"/>
      <c r="Z256" s="47"/>
      <c r="AA256" s="104"/>
      <c r="AB256" s="104"/>
      <c r="AC256" s="48"/>
    </row>
    <row r="257" spans="1:29">
      <c r="A257" s="13"/>
      <c r="B257" s="42" t="s">
        <v>352</v>
      </c>
      <c r="C257" s="43">
        <v>29</v>
      </c>
      <c r="D257" s="43"/>
      <c r="E257" s="44"/>
      <c r="F257" s="35"/>
      <c r="G257" s="43">
        <v>6</v>
      </c>
      <c r="H257" s="43"/>
      <c r="I257" s="44"/>
      <c r="J257" s="35"/>
      <c r="K257" s="43">
        <v>6</v>
      </c>
      <c r="L257" s="43"/>
      <c r="M257" s="44"/>
      <c r="N257" s="35"/>
      <c r="O257" s="43">
        <v>41</v>
      </c>
      <c r="P257" s="43"/>
      <c r="Q257" s="44"/>
      <c r="R257" s="35"/>
      <c r="S257" s="73">
        <v>5080</v>
      </c>
      <c r="T257" s="73"/>
      <c r="U257" s="44"/>
      <c r="V257" s="35"/>
      <c r="W257" s="43">
        <v>238</v>
      </c>
      <c r="X257" s="43"/>
      <c r="Y257" s="44"/>
      <c r="Z257" s="35"/>
      <c r="AA257" s="73">
        <v>5318</v>
      </c>
      <c r="AB257" s="73"/>
      <c r="AC257" s="44"/>
    </row>
    <row r="258" spans="1:29">
      <c r="A258" s="13"/>
      <c r="B258" s="42"/>
      <c r="C258" s="37"/>
      <c r="D258" s="37"/>
      <c r="E258" s="35"/>
      <c r="F258" s="35"/>
      <c r="G258" s="37"/>
      <c r="H258" s="37"/>
      <c r="I258" s="35"/>
      <c r="J258" s="35"/>
      <c r="K258" s="37"/>
      <c r="L258" s="37"/>
      <c r="M258" s="35"/>
      <c r="N258" s="35"/>
      <c r="O258" s="37"/>
      <c r="P258" s="37"/>
      <c r="Q258" s="35"/>
      <c r="R258" s="35"/>
      <c r="S258" s="70"/>
      <c r="T258" s="70"/>
      <c r="U258" s="35"/>
      <c r="V258" s="35"/>
      <c r="W258" s="37"/>
      <c r="X258" s="37"/>
      <c r="Y258" s="35"/>
      <c r="Z258" s="35"/>
      <c r="AA258" s="70"/>
      <c r="AB258" s="70"/>
      <c r="AC258" s="35"/>
    </row>
    <row r="259" spans="1:29">
      <c r="A259" s="13"/>
      <c r="B259" s="45" t="s">
        <v>353</v>
      </c>
      <c r="C259" s="46">
        <v>4</v>
      </c>
      <c r="D259" s="46"/>
      <c r="E259" s="47"/>
      <c r="F259" s="47"/>
      <c r="G259" s="46">
        <v>1</v>
      </c>
      <c r="H259" s="46"/>
      <c r="I259" s="47"/>
      <c r="J259" s="47"/>
      <c r="K259" s="46" t="s">
        <v>230</v>
      </c>
      <c r="L259" s="46"/>
      <c r="M259" s="47"/>
      <c r="N259" s="47"/>
      <c r="O259" s="46">
        <v>5</v>
      </c>
      <c r="P259" s="46"/>
      <c r="Q259" s="47"/>
      <c r="R259" s="47"/>
      <c r="S259" s="75">
        <v>1422</v>
      </c>
      <c r="T259" s="75"/>
      <c r="U259" s="47"/>
      <c r="V259" s="47"/>
      <c r="W259" s="46">
        <v>10</v>
      </c>
      <c r="X259" s="46"/>
      <c r="Y259" s="47"/>
      <c r="Z259" s="47"/>
      <c r="AA259" s="75">
        <v>1432</v>
      </c>
      <c r="AB259" s="75"/>
      <c r="AC259" s="47"/>
    </row>
    <row r="260" spans="1:29" ht="15.75" thickBot="1">
      <c r="A260" s="13"/>
      <c r="B260" s="45"/>
      <c r="C260" s="40"/>
      <c r="D260" s="40"/>
      <c r="E260" s="48"/>
      <c r="F260" s="47"/>
      <c r="G260" s="40"/>
      <c r="H260" s="40"/>
      <c r="I260" s="48"/>
      <c r="J260" s="47"/>
      <c r="K260" s="40"/>
      <c r="L260" s="40"/>
      <c r="M260" s="48"/>
      <c r="N260" s="47"/>
      <c r="O260" s="40"/>
      <c r="P260" s="40"/>
      <c r="Q260" s="48"/>
      <c r="R260" s="47"/>
      <c r="S260" s="104"/>
      <c r="T260" s="104"/>
      <c r="U260" s="48"/>
      <c r="V260" s="47"/>
      <c r="W260" s="40"/>
      <c r="X260" s="40"/>
      <c r="Y260" s="48"/>
      <c r="Z260" s="47"/>
      <c r="AA260" s="104"/>
      <c r="AB260" s="104"/>
      <c r="AC260" s="48"/>
    </row>
    <row r="261" spans="1:29">
      <c r="A261" s="13"/>
      <c r="B261" s="36" t="s">
        <v>354</v>
      </c>
      <c r="C261" s="43">
        <v>33</v>
      </c>
      <c r="D261" s="43"/>
      <c r="E261" s="44"/>
      <c r="F261" s="35"/>
      <c r="G261" s="43">
        <v>7</v>
      </c>
      <c r="H261" s="43"/>
      <c r="I261" s="44"/>
      <c r="J261" s="35"/>
      <c r="K261" s="43">
        <v>6</v>
      </c>
      <c r="L261" s="43"/>
      <c r="M261" s="44"/>
      <c r="N261" s="35"/>
      <c r="O261" s="43">
        <v>46</v>
      </c>
      <c r="P261" s="43"/>
      <c r="Q261" s="44"/>
      <c r="R261" s="35"/>
      <c r="S261" s="73">
        <v>6502</v>
      </c>
      <c r="T261" s="73"/>
      <c r="U261" s="44"/>
      <c r="V261" s="35"/>
      <c r="W261" s="43">
        <v>248</v>
      </c>
      <c r="X261" s="43"/>
      <c r="Y261" s="44"/>
      <c r="Z261" s="35"/>
      <c r="AA261" s="73">
        <v>6750</v>
      </c>
      <c r="AB261" s="73"/>
      <c r="AC261" s="44"/>
    </row>
    <row r="262" spans="1:29" ht="15.75" thickBot="1">
      <c r="A262" s="13"/>
      <c r="B262" s="36"/>
      <c r="C262" s="38"/>
      <c r="D262" s="38"/>
      <c r="E262" s="39"/>
      <c r="F262" s="35"/>
      <c r="G262" s="38"/>
      <c r="H262" s="38"/>
      <c r="I262" s="39"/>
      <c r="J262" s="35"/>
      <c r="K262" s="38"/>
      <c r="L262" s="38"/>
      <c r="M262" s="39"/>
      <c r="N262" s="35"/>
      <c r="O262" s="38"/>
      <c r="P262" s="38"/>
      <c r="Q262" s="39"/>
      <c r="R262" s="35"/>
      <c r="S262" s="101"/>
      <c r="T262" s="101"/>
      <c r="U262" s="39"/>
      <c r="V262" s="35"/>
      <c r="W262" s="38"/>
      <c r="X262" s="38"/>
      <c r="Y262" s="39"/>
      <c r="Z262" s="35"/>
      <c r="AA262" s="101"/>
      <c r="AB262" s="101"/>
      <c r="AC262" s="39"/>
    </row>
    <row r="263" spans="1:29">
      <c r="A263" s="13"/>
      <c r="B263" s="45" t="s">
        <v>355</v>
      </c>
      <c r="C263" s="81">
        <v>130</v>
      </c>
      <c r="D263" s="81"/>
      <c r="E263" s="62"/>
      <c r="F263" s="47"/>
      <c r="G263" s="81">
        <v>74</v>
      </c>
      <c r="H263" s="81"/>
      <c r="I263" s="62"/>
      <c r="J263" s="47"/>
      <c r="K263" s="81">
        <v>248</v>
      </c>
      <c r="L263" s="81"/>
      <c r="M263" s="62"/>
      <c r="N263" s="47"/>
      <c r="O263" s="81">
        <v>452</v>
      </c>
      <c r="P263" s="81"/>
      <c r="Q263" s="62"/>
      <c r="R263" s="47"/>
      <c r="S263" s="78">
        <v>12017</v>
      </c>
      <c r="T263" s="78"/>
      <c r="U263" s="62"/>
      <c r="V263" s="47"/>
      <c r="W263" s="81">
        <v>146</v>
      </c>
      <c r="X263" s="81"/>
      <c r="Y263" s="62"/>
      <c r="Z263" s="47"/>
      <c r="AA263" s="78">
        <v>12163</v>
      </c>
      <c r="AB263" s="78"/>
      <c r="AC263" s="62"/>
    </row>
    <row r="264" spans="1:29">
      <c r="A264" s="13"/>
      <c r="B264" s="45"/>
      <c r="C264" s="46"/>
      <c r="D264" s="46"/>
      <c r="E264" s="47"/>
      <c r="F264" s="47"/>
      <c r="G264" s="46"/>
      <c r="H264" s="46"/>
      <c r="I264" s="47"/>
      <c r="J264" s="47"/>
      <c r="K264" s="46"/>
      <c r="L264" s="46"/>
      <c r="M264" s="47"/>
      <c r="N264" s="47"/>
      <c r="O264" s="46"/>
      <c r="P264" s="46"/>
      <c r="Q264" s="47"/>
      <c r="R264" s="47"/>
      <c r="S264" s="75"/>
      <c r="T264" s="75"/>
      <c r="U264" s="47"/>
      <c r="V264" s="47"/>
      <c r="W264" s="46"/>
      <c r="X264" s="46"/>
      <c r="Y264" s="47"/>
      <c r="Z264" s="47"/>
      <c r="AA264" s="75"/>
      <c r="AB264" s="75"/>
      <c r="AC264" s="47"/>
    </row>
    <row r="265" spans="1:29">
      <c r="A265" s="13"/>
      <c r="B265" s="42" t="s">
        <v>356</v>
      </c>
      <c r="C265" s="37">
        <v>95</v>
      </c>
      <c r="D265" s="37"/>
      <c r="E265" s="35"/>
      <c r="F265" s="35"/>
      <c r="G265" s="37">
        <v>51</v>
      </c>
      <c r="H265" s="37"/>
      <c r="I265" s="35"/>
      <c r="J265" s="35"/>
      <c r="K265" s="37">
        <v>75</v>
      </c>
      <c r="L265" s="37"/>
      <c r="M265" s="35"/>
      <c r="N265" s="35"/>
      <c r="O265" s="37">
        <v>221</v>
      </c>
      <c r="P265" s="37"/>
      <c r="Q265" s="35"/>
      <c r="R265" s="35"/>
      <c r="S265" s="70">
        <v>11183</v>
      </c>
      <c r="T265" s="70"/>
      <c r="U265" s="35"/>
      <c r="V265" s="35"/>
      <c r="W265" s="37">
        <v>111</v>
      </c>
      <c r="X265" s="37"/>
      <c r="Y265" s="35"/>
      <c r="Z265" s="35"/>
      <c r="AA265" s="70">
        <v>11294</v>
      </c>
      <c r="AB265" s="70"/>
      <c r="AC265" s="35"/>
    </row>
    <row r="266" spans="1:29">
      <c r="A266" s="13"/>
      <c r="B266" s="42"/>
      <c r="C266" s="37"/>
      <c r="D266" s="37"/>
      <c r="E266" s="35"/>
      <c r="F266" s="35"/>
      <c r="G266" s="37"/>
      <c r="H266" s="37"/>
      <c r="I266" s="35"/>
      <c r="J266" s="35"/>
      <c r="K266" s="37"/>
      <c r="L266" s="37"/>
      <c r="M266" s="35"/>
      <c r="N266" s="35"/>
      <c r="O266" s="37"/>
      <c r="P266" s="37"/>
      <c r="Q266" s="35"/>
      <c r="R266" s="35"/>
      <c r="S266" s="70"/>
      <c r="T266" s="70"/>
      <c r="U266" s="35"/>
      <c r="V266" s="35"/>
      <c r="W266" s="37"/>
      <c r="X266" s="37"/>
      <c r="Y266" s="35"/>
      <c r="Z266" s="35"/>
      <c r="AA266" s="70"/>
      <c r="AB266" s="70"/>
      <c r="AC266" s="35"/>
    </row>
    <row r="267" spans="1:29">
      <c r="A267" s="13"/>
      <c r="B267" s="45" t="s">
        <v>357</v>
      </c>
      <c r="C267" s="46">
        <v>39</v>
      </c>
      <c r="D267" s="46"/>
      <c r="E267" s="47"/>
      <c r="F267" s="47"/>
      <c r="G267" s="46">
        <v>11</v>
      </c>
      <c r="H267" s="46"/>
      <c r="I267" s="47"/>
      <c r="J267" s="47"/>
      <c r="K267" s="46">
        <v>5</v>
      </c>
      <c r="L267" s="46"/>
      <c r="M267" s="47"/>
      <c r="N267" s="47"/>
      <c r="O267" s="46">
        <v>55</v>
      </c>
      <c r="P267" s="46"/>
      <c r="Q267" s="47"/>
      <c r="R267" s="47"/>
      <c r="S267" s="75">
        <v>3075</v>
      </c>
      <c r="T267" s="75"/>
      <c r="U267" s="47"/>
      <c r="V267" s="47"/>
      <c r="W267" s="46" t="s">
        <v>230</v>
      </c>
      <c r="X267" s="46"/>
      <c r="Y267" s="47"/>
      <c r="Z267" s="47"/>
      <c r="AA267" s="75">
        <v>3075</v>
      </c>
      <c r="AB267" s="75"/>
      <c r="AC267" s="47"/>
    </row>
    <row r="268" spans="1:29">
      <c r="A268" s="13"/>
      <c r="B268" s="45"/>
      <c r="C268" s="46"/>
      <c r="D268" s="46"/>
      <c r="E268" s="47"/>
      <c r="F268" s="47"/>
      <c r="G268" s="46"/>
      <c r="H268" s="46"/>
      <c r="I268" s="47"/>
      <c r="J268" s="47"/>
      <c r="K268" s="46"/>
      <c r="L268" s="46"/>
      <c r="M268" s="47"/>
      <c r="N268" s="47"/>
      <c r="O268" s="46"/>
      <c r="P268" s="46"/>
      <c r="Q268" s="47"/>
      <c r="R268" s="47"/>
      <c r="S268" s="75"/>
      <c r="T268" s="75"/>
      <c r="U268" s="47"/>
      <c r="V268" s="47"/>
      <c r="W268" s="46"/>
      <c r="X268" s="46"/>
      <c r="Y268" s="47"/>
      <c r="Z268" s="47"/>
      <c r="AA268" s="75"/>
      <c r="AB268" s="75"/>
      <c r="AC268" s="47"/>
    </row>
    <row r="269" spans="1:29">
      <c r="A269" s="13"/>
      <c r="B269" s="42" t="s">
        <v>358</v>
      </c>
      <c r="C269" s="37">
        <v>8</v>
      </c>
      <c r="D269" s="37"/>
      <c r="E269" s="35"/>
      <c r="F269" s="35"/>
      <c r="G269" s="37">
        <v>5</v>
      </c>
      <c r="H269" s="37"/>
      <c r="I269" s="35"/>
      <c r="J269" s="35"/>
      <c r="K269" s="37">
        <v>12</v>
      </c>
      <c r="L269" s="37"/>
      <c r="M269" s="35"/>
      <c r="N269" s="35"/>
      <c r="O269" s="37">
        <v>25</v>
      </c>
      <c r="P269" s="37"/>
      <c r="Q269" s="35"/>
      <c r="R269" s="35"/>
      <c r="S269" s="37">
        <v>948</v>
      </c>
      <c r="T269" s="37"/>
      <c r="U269" s="35"/>
      <c r="V269" s="35"/>
      <c r="W269" s="37" t="s">
        <v>230</v>
      </c>
      <c r="X269" s="37"/>
      <c r="Y269" s="35"/>
      <c r="Z269" s="35"/>
      <c r="AA269" s="37">
        <v>948</v>
      </c>
      <c r="AB269" s="37"/>
      <c r="AC269" s="35"/>
    </row>
    <row r="270" spans="1:29">
      <c r="A270" s="13"/>
      <c r="B270" s="42"/>
      <c r="C270" s="37"/>
      <c r="D270" s="37"/>
      <c r="E270" s="35"/>
      <c r="F270" s="35"/>
      <c r="G270" s="37"/>
      <c r="H270" s="37"/>
      <c r="I270" s="35"/>
      <c r="J270" s="35"/>
      <c r="K270" s="37"/>
      <c r="L270" s="37"/>
      <c r="M270" s="35"/>
      <c r="N270" s="35"/>
      <c r="O270" s="37"/>
      <c r="P270" s="37"/>
      <c r="Q270" s="35"/>
      <c r="R270" s="35"/>
      <c r="S270" s="37"/>
      <c r="T270" s="37"/>
      <c r="U270" s="35"/>
      <c r="V270" s="35"/>
      <c r="W270" s="37"/>
      <c r="X270" s="37"/>
      <c r="Y270" s="35"/>
      <c r="Z270" s="35"/>
      <c r="AA270" s="37"/>
      <c r="AB270" s="37"/>
      <c r="AC270" s="35"/>
    </row>
    <row r="271" spans="1:29">
      <c r="A271" s="13"/>
      <c r="B271" s="45" t="s">
        <v>359</v>
      </c>
      <c r="C271" s="46">
        <v>14</v>
      </c>
      <c r="D271" s="46"/>
      <c r="E271" s="47"/>
      <c r="F271" s="47"/>
      <c r="G271" s="46">
        <v>5</v>
      </c>
      <c r="H271" s="46"/>
      <c r="I271" s="47"/>
      <c r="J271" s="47"/>
      <c r="K271" s="46">
        <v>4</v>
      </c>
      <c r="L271" s="46"/>
      <c r="M271" s="47"/>
      <c r="N271" s="47"/>
      <c r="O271" s="46">
        <v>23</v>
      </c>
      <c r="P271" s="46"/>
      <c r="Q271" s="47"/>
      <c r="R271" s="47"/>
      <c r="S271" s="75">
        <v>1161</v>
      </c>
      <c r="T271" s="75"/>
      <c r="U271" s="47"/>
      <c r="V271" s="47"/>
      <c r="W271" s="46" t="s">
        <v>230</v>
      </c>
      <c r="X271" s="46"/>
      <c r="Y271" s="47"/>
      <c r="Z271" s="47"/>
      <c r="AA271" s="75">
        <v>1161</v>
      </c>
      <c r="AB271" s="75"/>
      <c r="AC271" s="47"/>
    </row>
    <row r="272" spans="1:29" ht="15.75" thickBot="1">
      <c r="A272" s="13"/>
      <c r="B272" s="45"/>
      <c r="C272" s="40"/>
      <c r="D272" s="40"/>
      <c r="E272" s="48"/>
      <c r="F272" s="47"/>
      <c r="G272" s="40"/>
      <c r="H272" s="40"/>
      <c r="I272" s="48"/>
      <c r="J272" s="47"/>
      <c r="K272" s="40"/>
      <c r="L272" s="40"/>
      <c r="M272" s="48"/>
      <c r="N272" s="47"/>
      <c r="O272" s="40"/>
      <c r="P272" s="40"/>
      <c r="Q272" s="48"/>
      <c r="R272" s="47"/>
      <c r="S272" s="104"/>
      <c r="T272" s="104"/>
      <c r="U272" s="48"/>
      <c r="V272" s="47"/>
      <c r="W272" s="40"/>
      <c r="X272" s="40"/>
      <c r="Y272" s="48"/>
      <c r="Z272" s="47"/>
      <c r="AA272" s="104"/>
      <c r="AB272" s="104"/>
      <c r="AC272" s="48"/>
    </row>
    <row r="273" spans="1:29">
      <c r="A273" s="13"/>
      <c r="B273" s="36" t="s">
        <v>360</v>
      </c>
      <c r="C273" s="43">
        <v>286</v>
      </c>
      <c r="D273" s="43"/>
      <c r="E273" s="44"/>
      <c r="F273" s="35"/>
      <c r="G273" s="43">
        <v>146</v>
      </c>
      <c r="H273" s="43"/>
      <c r="I273" s="44"/>
      <c r="J273" s="35"/>
      <c r="K273" s="43">
        <v>344</v>
      </c>
      <c r="L273" s="43"/>
      <c r="M273" s="44"/>
      <c r="N273" s="35"/>
      <c r="O273" s="43">
        <v>776</v>
      </c>
      <c r="P273" s="43"/>
      <c r="Q273" s="44"/>
      <c r="R273" s="35"/>
      <c r="S273" s="73">
        <v>28384</v>
      </c>
      <c r="T273" s="73"/>
      <c r="U273" s="44"/>
      <c r="V273" s="35"/>
      <c r="W273" s="43">
        <v>257</v>
      </c>
      <c r="X273" s="43"/>
      <c r="Y273" s="44"/>
      <c r="Z273" s="35"/>
      <c r="AA273" s="73">
        <v>28641</v>
      </c>
      <c r="AB273" s="73"/>
      <c r="AC273" s="44"/>
    </row>
    <row r="274" spans="1:29" ht="15.75" thickBot="1">
      <c r="A274" s="13"/>
      <c r="B274" s="36"/>
      <c r="C274" s="38"/>
      <c r="D274" s="38"/>
      <c r="E274" s="39"/>
      <c r="F274" s="35"/>
      <c r="G274" s="38"/>
      <c r="H274" s="38"/>
      <c r="I274" s="39"/>
      <c r="J274" s="35"/>
      <c r="K274" s="38"/>
      <c r="L274" s="38"/>
      <c r="M274" s="39"/>
      <c r="N274" s="35"/>
      <c r="O274" s="38"/>
      <c r="P274" s="38"/>
      <c r="Q274" s="39"/>
      <c r="R274" s="35"/>
      <c r="S274" s="101"/>
      <c r="T274" s="101"/>
      <c r="U274" s="39"/>
      <c r="V274" s="35"/>
      <c r="W274" s="38"/>
      <c r="X274" s="38"/>
      <c r="Y274" s="39"/>
      <c r="Z274" s="35"/>
      <c r="AA274" s="101"/>
      <c r="AB274" s="101"/>
      <c r="AC274" s="39"/>
    </row>
    <row r="275" spans="1:29">
      <c r="A275" s="13"/>
      <c r="B275" s="47"/>
      <c r="C275" s="76" t="s">
        <v>226</v>
      </c>
      <c r="D275" s="81">
        <v>378</v>
      </c>
      <c r="E275" s="62"/>
      <c r="F275" s="47"/>
      <c r="G275" s="76" t="s">
        <v>226</v>
      </c>
      <c r="H275" s="81">
        <v>193</v>
      </c>
      <c r="I275" s="62"/>
      <c r="J275" s="47"/>
      <c r="K275" s="76" t="s">
        <v>226</v>
      </c>
      <c r="L275" s="81">
        <v>362</v>
      </c>
      <c r="M275" s="62"/>
      <c r="N275" s="47"/>
      <c r="O275" s="76" t="s">
        <v>226</v>
      </c>
      <c r="P275" s="81">
        <v>933</v>
      </c>
      <c r="Q275" s="62"/>
      <c r="R275" s="47"/>
      <c r="S275" s="76" t="s">
        <v>226</v>
      </c>
      <c r="T275" s="78">
        <v>73527</v>
      </c>
      <c r="U275" s="62"/>
      <c r="V275" s="47"/>
      <c r="W275" s="76" t="s">
        <v>226</v>
      </c>
      <c r="X275" s="78">
        <v>1082</v>
      </c>
      <c r="Y275" s="62"/>
      <c r="Z275" s="47"/>
      <c r="AA275" s="76" t="s">
        <v>226</v>
      </c>
      <c r="AB275" s="78">
        <v>74609</v>
      </c>
      <c r="AC275" s="62"/>
    </row>
    <row r="276" spans="1:29" ht="15.75" thickBot="1">
      <c r="A276" s="13"/>
      <c r="B276" s="47"/>
      <c r="C276" s="77"/>
      <c r="D276" s="82"/>
      <c r="E276" s="80"/>
      <c r="F276" s="47"/>
      <c r="G276" s="77"/>
      <c r="H276" s="82"/>
      <c r="I276" s="80"/>
      <c r="J276" s="47"/>
      <c r="K276" s="77"/>
      <c r="L276" s="82"/>
      <c r="M276" s="80"/>
      <c r="N276" s="47"/>
      <c r="O276" s="77"/>
      <c r="P276" s="82"/>
      <c r="Q276" s="80"/>
      <c r="R276" s="47"/>
      <c r="S276" s="77"/>
      <c r="T276" s="79"/>
      <c r="U276" s="80"/>
      <c r="V276" s="47"/>
      <c r="W276" s="77"/>
      <c r="X276" s="79"/>
      <c r="Y276" s="80"/>
      <c r="Z276" s="47"/>
      <c r="AA276" s="77"/>
      <c r="AB276" s="79"/>
      <c r="AC276" s="80"/>
    </row>
    <row r="277" spans="1:29" ht="15.75" thickTop="1">
      <c r="A277" s="13" t="s">
        <v>1004</v>
      </c>
      <c r="B277" s="12" t="s">
        <v>4</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row>
    <row r="278" spans="1:29">
      <c r="A278" s="13"/>
      <c r="B278" s="56" t="s">
        <v>440</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c r="AA278" s="56"/>
      <c r="AB278" s="56"/>
      <c r="AC278" s="56"/>
    </row>
    <row r="279" spans="1:29">
      <c r="A279" s="13"/>
      <c r="B279" s="31"/>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row>
    <row r="280" spans="1:29">
      <c r="A280" s="1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row>
    <row r="281" spans="1:29" ht="15.75" thickBot="1">
      <c r="A281" s="13"/>
      <c r="B281" s="17"/>
      <c r="C281" s="32" t="s">
        <v>441</v>
      </c>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row>
    <row r="282" spans="1:29" ht="15.75" thickBot="1">
      <c r="A282" s="13"/>
      <c r="B282" s="17"/>
      <c r="C282" s="112"/>
      <c r="D282" s="112"/>
      <c r="E282" s="112"/>
      <c r="F282" s="20"/>
      <c r="G282" s="112"/>
      <c r="H282" s="112"/>
      <c r="I282" s="112"/>
      <c r="J282" s="20"/>
      <c r="K282" s="33" t="s">
        <v>442</v>
      </c>
      <c r="L282" s="33"/>
      <c r="M282" s="33"/>
      <c r="N282" s="33"/>
      <c r="O282" s="33"/>
      <c r="P282" s="33"/>
      <c r="Q282" s="33"/>
      <c r="R282" s="33"/>
      <c r="S282" s="33"/>
      <c r="T282" s="33"/>
      <c r="U282" s="33"/>
      <c r="V282" s="20"/>
      <c r="W282" s="112"/>
      <c r="X282" s="112"/>
      <c r="Y282" s="112"/>
      <c r="Z282" s="20"/>
      <c r="AA282" s="112"/>
      <c r="AB282" s="112"/>
    </row>
    <row r="283" spans="1:29">
      <c r="A283" s="13"/>
      <c r="B283" s="63"/>
      <c r="C283" s="34" t="s">
        <v>443</v>
      </c>
      <c r="D283" s="34"/>
      <c r="E283" s="34"/>
      <c r="F283" s="47"/>
      <c r="G283" s="34" t="s">
        <v>377</v>
      </c>
      <c r="H283" s="34"/>
      <c r="I283" s="34"/>
      <c r="J283" s="47"/>
      <c r="K283" s="65" t="s">
        <v>309</v>
      </c>
      <c r="L283" s="65"/>
      <c r="M283" s="65"/>
      <c r="N283" s="62"/>
      <c r="O283" s="65" t="s">
        <v>448</v>
      </c>
      <c r="P283" s="65"/>
      <c r="Q283" s="65"/>
      <c r="R283" s="62"/>
      <c r="S283" s="65" t="s">
        <v>448</v>
      </c>
      <c r="T283" s="65"/>
      <c r="U283" s="65"/>
      <c r="V283" s="47"/>
      <c r="W283" s="34" t="s">
        <v>454</v>
      </c>
      <c r="X283" s="34"/>
      <c r="Y283" s="34"/>
      <c r="Z283" s="47"/>
      <c r="AA283" s="34" t="s">
        <v>456</v>
      </c>
      <c r="AB283" s="34"/>
    </row>
    <row r="284" spans="1:29">
      <c r="A284" s="13"/>
      <c r="B284" s="63"/>
      <c r="C284" s="34" t="s">
        <v>444</v>
      </c>
      <c r="D284" s="34"/>
      <c r="E284" s="34"/>
      <c r="F284" s="47"/>
      <c r="G284" s="34" t="s">
        <v>446</v>
      </c>
      <c r="H284" s="34"/>
      <c r="I284" s="34"/>
      <c r="J284" s="47"/>
      <c r="K284" s="34" t="s">
        <v>448</v>
      </c>
      <c r="L284" s="34"/>
      <c r="M284" s="34"/>
      <c r="N284" s="47"/>
      <c r="O284" s="34" t="s">
        <v>449</v>
      </c>
      <c r="P284" s="34"/>
      <c r="Q284" s="34"/>
      <c r="R284" s="47"/>
      <c r="S284" s="34" t="s">
        <v>449</v>
      </c>
      <c r="T284" s="34"/>
      <c r="U284" s="34"/>
      <c r="V284" s="47"/>
      <c r="W284" s="34" t="s">
        <v>453</v>
      </c>
      <c r="X284" s="34"/>
      <c r="Y284" s="34"/>
      <c r="Z284" s="47"/>
      <c r="AA284" s="34"/>
      <c r="AB284" s="34"/>
    </row>
    <row r="285" spans="1:29">
      <c r="A285" s="13"/>
      <c r="B285" s="63"/>
      <c r="C285" s="34" t="s">
        <v>445</v>
      </c>
      <c r="D285" s="34"/>
      <c r="E285" s="34"/>
      <c r="F285" s="47"/>
      <c r="G285" s="34" t="s">
        <v>447</v>
      </c>
      <c r="H285" s="34"/>
      <c r="I285" s="34"/>
      <c r="J285" s="47"/>
      <c r="K285" s="34" t="s">
        <v>449</v>
      </c>
      <c r="L285" s="34"/>
      <c r="M285" s="34"/>
      <c r="N285" s="47"/>
      <c r="O285" s="34" t="s">
        <v>427</v>
      </c>
      <c r="P285" s="34"/>
      <c r="Q285" s="34"/>
      <c r="R285" s="47"/>
      <c r="S285" s="34" t="s">
        <v>427</v>
      </c>
      <c r="T285" s="34"/>
      <c r="U285" s="34"/>
      <c r="V285" s="47"/>
      <c r="W285" s="34" t="s">
        <v>455</v>
      </c>
      <c r="X285" s="34"/>
      <c r="Y285" s="34"/>
      <c r="Z285" s="47"/>
      <c r="AA285" s="34"/>
      <c r="AB285" s="34"/>
    </row>
    <row r="286" spans="1:29">
      <c r="A286" s="13"/>
      <c r="B286" s="63"/>
      <c r="C286" s="12"/>
      <c r="D286" s="12"/>
      <c r="E286" s="12"/>
      <c r="F286" s="47"/>
      <c r="G286" s="12"/>
      <c r="H286" s="12"/>
      <c r="I286" s="12"/>
      <c r="J286" s="47"/>
      <c r="K286" s="34" t="s">
        <v>427</v>
      </c>
      <c r="L286" s="34"/>
      <c r="M286" s="34"/>
      <c r="N286" s="47"/>
      <c r="O286" s="34" t="s">
        <v>451</v>
      </c>
      <c r="P286" s="34"/>
      <c r="Q286" s="34"/>
      <c r="R286" s="47"/>
      <c r="S286" s="34" t="s">
        <v>451</v>
      </c>
      <c r="T286" s="34"/>
      <c r="U286" s="34"/>
      <c r="V286" s="47"/>
      <c r="W286" s="34" t="s">
        <v>249</v>
      </c>
      <c r="X286" s="34"/>
      <c r="Y286" s="34"/>
      <c r="Z286" s="47"/>
      <c r="AA286" s="34"/>
      <c r="AB286" s="34"/>
    </row>
    <row r="287" spans="1:29">
      <c r="A287" s="13"/>
      <c r="B287" s="63"/>
      <c r="C287" s="12"/>
      <c r="D287" s="12"/>
      <c r="E287" s="12"/>
      <c r="F287" s="47"/>
      <c r="G287" s="12"/>
      <c r="H287" s="12"/>
      <c r="I287" s="12"/>
      <c r="J287" s="47"/>
      <c r="K287" s="34" t="s">
        <v>450</v>
      </c>
      <c r="L287" s="34"/>
      <c r="M287" s="34"/>
      <c r="N287" s="47"/>
      <c r="O287" s="34" t="s">
        <v>452</v>
      </c>
      <c r="P287" s="34"/>
      <c r="Q287" s="34"/>
      <c r="R287" s="47"/>
      <c r="S287" s="34" t="s">
        <v>454</v>
      </c>
      <c r="T287" s="34"/>
      <c r="U287" s="34"/>
      <c r="V287" s="47"/>
      <c r="W287" s="12"/>
      <c r="X287" s="12"/>
      <c r="Y287" s="12"/>
      <c r="Z287" s="47"/>
      <c r="AA287" s="34"/>
      <c r="AB287" s="34"/>
    </row>
    <row r="288" spans="1:29" ht="15.75" thickBot="1">
      <c r="A288" s="13"/>
      <c r="B288" s="63"/>
      <c r="C288" s="64"/>
      <c r="D288" s="64"/>
      <c r="E288" s="64"/>
      <c r="F288" s="47"/>
      <c r="G288" s="64"/>
      <c r="H288" s="64"/>
      <c r="I288" s="64"/>
      <c r="J288" s="47"/>
      <c r="K288" s="64"/>
      <c r="L288" s="64"/>
      <c r="M288" s="64"/>
      <c r="N288" s="47"/>
      <c r="O288" s="32" t="s">
        <v>453</v>
      </c>
      <c r="P288" s="32"/>
      <c r="Q288" s="32"/>
      <c r="R288" s="47"/>
      <c r="S288" s="32" t="s">
        <v>453</v>
      </c>
      <c r="T288" s="32"/>
      <c r="U288" s="32"/>
      <c r="V288" s="47"/>
      <c r="W288" s="64"/>
      <c r="X288" s="64"/>
      <c r="Y288" s="64"/>
      <c r="Z288" s="47"/>
      <c r="AA288" s="32"/>
      <c r="AB288" s="32"/>
    </row>
    <row r="289" spans="1:28">
      <c r="A289" s="13"/>
      <c r="B289" s="17"/>
      <c r="C289" s="34" t="s">
        <v>457</v>
      </c>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row>
    <row r="290" spans="1:28">
      <c r="A290" s="13"/>
      <c r="B290" s="42" t="s">
        <v>348</v>
      </c>
      <c r="C290" s="42" t="s">
        <v>226</v>
      </c>
      <c r="D290" s="37">
        <v>286</v>
      </c>
      <c r="E290" s="35"/>
      <c r="F290" s="35"/>
      <c r="G290" s="42" t="s">
        <v>226</v>
      </c>
      <c r="H290" s="37">
        <v>30</v>
      </c>
      <c r="I290" s="35"/>
      <c r="J290" s="35"/>
      <c r="K290" s="42" t="s">
        <v>226</v>
      </c>
      <c r="L290" s="37">
        <v>256</v>
      </c>
      <c r="M290" s="35"/>
      <c r="N290" s="35"/>
      <c r="O290" s="42" t="s">
        <v>226</v>
      </c>
      <c r="P290" s="37">
        <v>89</v>
      </c>
      <c r="Q290" s="35"/>
      <c r="R290" s="35"/>
      <c r="S290" s="42" t="s">
        <v>226</v>
      </c>
      <c r="T290" s="37">
        <v>167</v>
      </c>
      <c r="U290" s="35"/>
      <c r="V290" s="35"/>
      <c r="W290" s="42" t="s">
        <v>226</v>
      </c>
      <c r="X290" s="37">
        <v>74</v>
      </c>
      <c r="Y290" s="35"/>
      <c r="Z290" s="35"/>
      <c r="AA290" s="37">
        <v>36.4</v>
      </c>
      <c r="AB290" s="42" t="s">
        <v>458</v>
      </c>
    </row>
    <row r="291" spans="1:28">
      <c r="A291" s="13"/>
      <c r="B291" s="42"/>
      <c r="C291" s="42"/>
      <c r="D291" s="37"/>
      <c r="E291" s="35"/>
      <c r="F291" s="35"/>
      <c r="G291" s="42"/>
      <c r="H291" s="37"/>
      <c r="I291" s="35"/>
      <c r="J291" s="35"/>
      <c r="K291" s="42"/>
      <c r="L291" s="37"/>
      <c r="M291" s="35"/>
      <c r="N291" s="35"/>
      <c r="O291" s="42"/>
      <c r="P291" s="37"/>
      <c r="Q291" s="35"/>
      <c r="R291" s="35"/>
      <c r="S291" s="42"/>
      <c r="T291" s="37"/>
      <c r="U291" s="35"/>
      <c r="V291" s="35"/>
      <c r="W291" s="42"/>
      <c r="X291" s="37"/>
      <c r="Y291" s="35"/>
      <c r="Z291" s="35"/>
      <c r="AA291" s="37"/>
      <c r="AB291" s="42"/>
    </row>
    <row r="292" spans="1:28">
      <c r="A292" s="13"/>
      <c r="B292" s="45" t="s">
        <v>349</v>
      </c>
      <c r="C292" s="46">
        <v>346</v>
      </c>
      <c r="D292" s="46"/>
      <c r="E292" s="47"/>
      <c r="F292" s="47"/>
      <c r="G292" s="46">
        <v>39</v>
      </c>
      <c r="H292" s="46"/>
      <c r="I292" s="47"/>
      <c r="J292" s="47"/>
      <c r="K292" s="46">
        <v>307</v>
      </c>
      <c r="L292" s="46"/>
      <c r="M292" s="47"/>
      <c r="N292" s="47"/>
      <c r="O292" s="46">
        <v>42</v>
      </c>
      <c r="P292" s="46"/>
      <c r="Q292" s="47"/>
      <c r="R292" s="47"/>
      <c r="S292" s="46">
        <v>265</v>
      </c>
      <c r="T292" s="46"/>
      <c r="U292" s="47"/>
      <c r="V292" s="47"/>
      <c r="W292" s="46">
        <v>93</v>
      </c>
      <c r="X292" s="46"/>
      <c r="Y292" s="47"/>
      <c r="Z292" s="47"/>
      <c r="AA292" s="46">
        <v>38.200000000000003</v>
      </c>
      <c r="AB292" s="47"/>
    </row>
    <row r="293" spans="1:28">
      <c r="A293" s="13"/>
      <c r="B293" s="45"/>
      <c r="C293" s="46"/>
      <c r="D293" s="46"/>
      <c r="E293" s="47"/>
      <c r="F293" s="47"/>
      <c r="G293" s="46"/>
      <c r="H293" s="46"/>
      <c r="I293" s="47"/>
      <c r="J293" s="47"/>
      <c r="K293" s="46"/>
      <c r="L293" s="46"/>
      <c r="M293" s="47"/>
      <c r="N293" s="47"/>
      <c r="O293" s="46"/>
      <c r="P293" s="46"/>
      <c r="Q293" s="47"/>
      <c r="R293" s="47"/>
      <c r="S293" s="46"/>
      <c r="T293" s="46"/>
      <c r="U293" s="47"/>
      <c r="V293" s="47"/>
      <c r="W293" s="46"/>
      <c r="X293" s="46"/>
      <c r="Y293" s="47"/>
      <c r="Z293" s="47"/>
      <c r="AA293" s="46"/>
      <c r="AB293" s="47"/>
    </row>
    <row r="294" spans="1:28">
      <c r="A294" s="13"/>
      <c r="B294" s="42" t="s">
        <v>350</v>
      </c>
      <c r="C294" s="37">
        <v>17</v>
      </c>
      <c r="D294" s="37"/>
      <c r="E294" s="35"/>
      <c r="F294" s="35"/>
      <c r="G294" s="37">
        <v>1</v>
      </c>
      <c r="H294" s="37"/>
      <c r="I294" s="35"/>
      <c r="J294" s="35"/>
      <c r="K294" s="37">
        <v>16</v>
      </c>
      <c r="L294" s="37"/>
      <c r="M294" s="35"/>
      <c r="N294" s="35"/>
      <c r="O294" s="37" t="s">
        <v>230</v>
      </c>
      <c r="P294" s="37"/>
      <c r="Q294" s="35"/>
      <c r="R294" s="35"/>
      <c r="S294" s="37">
        <v>16</v>
      </c>
      <c r="T294" s="37"/>
      <c r="U294" s="35"/>
      <c r="V294" s="35"/>
      <c r="W294" s="37">
        <v>6</v>
      </c>
      <c r="X294" s="37"/>
      <c r="Y294" s="35"/>
      <c r="Z294" s="35"/>
      <c r="AA294" s="37">
        <v>41.2</v>
      </c>
      <c r="AB294" s="35"/>
    </row>
    <row r="295" spans="1:28" ht="15.75" thickBot="1">
      <c r="A295" s="13"/>
      <c r="B295" s="42"/>
      <c r="C295" s="38"/>
      <c r="D295" s="38"/>
      <c r="E295" s="39"/>
      <c r="F295" s="35"/>
      <c r="G295" s="38"/>
      <c r="H295" s="38"/>
      <c r="I295" s="39"/>
      <c r="J295" s="35"/>
      <c r="K295" s="38"/>
      <c r="L295" s="38"/>
      <c r="M295" s="39"/>
      <c r="N295" s="35"/>
      <c r="O295" s="38"/>
      <c r="P295" s="38"/>
      <c r="Q295" s="39"/>
      <c r="R295" s="35"/>
      <c r="S295" s="38"/>
      <c r="T295" s="38"/>
      <c r="U295" s="39"/>
      <c r="V295" s="35"/>
      <c r="W295" s="38"/>
      <c r="X295" s="38"/>
      <c r="Y295" s="39"/>
      <c r="Z295" s="35"/>
      <c r="AA295" s="38"/>
      <c r="AB295" s="39"/>
    </row>
    <row r="296" spans="1:28">
      <c r="A296" s="13"/>
      <c r="B296" s="54" t="s">
        <v>351</v>
      </c>
      <c r="C296" s="81">
        <v>649</v>
      </c>
      <c r="D296" s="81"/>
      <c r="E296" s="62"/>
      <c r="F296" s="47"/>
      <c r="G296" s="81">
        <v>70</v>
      </c>
      <c r="H296" s="81"/>
      <c r="I296" s="62"/>
      <c r="J296" s="47"/>
      <c r="K296" s="81">
        <v>579</v>
      </c>
      <c r="L296" s="81"/>
      <c r="M296" s="62"/>
      <c r="N296" s="47"/>
      <c r="O296" s="81">
        <v>131</v>
      </c>
      <c r="P296" s="81"/>
      <c r="Q296" s="62"/>
      <c r="R296" s="47"/>
      <c r="S296" s="81">
        <v>448</v>
      </c>
      <c r="T296" s="81"/>
      <c r="U296" s="62"/>
      <c r="V296" s="47"/>
      <c r="W296" s="81">
        <v>173</v>
      </c>
      <c r="X296" s="81"/>
      <c r="Y296" s="62"/>
      <c r="Z296" s="47"/>
      <c r="AA296" s="81">
        <v>37.4</v>
      </c>
      <c r="AB296" s="62"/>
    </row>
    <row r="297" spans="1:28" ht="15.75" thickBot="1">
      <c r="A297" s="13"/>
      <c r="B297" s="54"/>
      <c r="C297" s="40"/>
      <c r="D297" s="40"/>
      <c r="E297" s="48"/>
      <c r="F297" s="47"/>
      <c r="G297" s="40"/>
      <c r="H297" s="40"/>
      <c r="I297" s="48"/>
      <c r="J297" s="47"/>
      <c r="K297" s="40"/>
      <c r="L297" s="40"/>
      <c r="M297" s="48"/>
      <c r="N297" s="47"/>
      <c r="O297" s="40"/>
      <c r="P297" s="40"/>
      <c r="Q297" s="48"/>
      <c r="R297" s="47"/>
      <c r="S297" s="40"/>
      <c r="T297" s="40"/>
      <c r="U297" s="48"/>
      <c r="V297" s="47"/>
      <c r="W297" s="40"/>
      <c r="X297" s="40"/>
      <c r="Y297" s="48"/>
      <c r="Z297" s="47"/>
      <c r="AA297" s="40"/>
      <c r="AB297" s="48"/>
    </row>
    <row r="298" spans="1:28">
      <c r="A298" s="13"/>
      <c r="B298" s="42" t="s">
        <v>352</v>
      </c>
      <c r="C298" s="43">
        <v>272</v>
      </c>
      <c r="D298" s="43"/>
      <c r="E298" s="44"/>
      <c r="F298" s="35"/>
      <c r="G298" s="43">
        <v>63</v>
      </c>
      <c r="H298" s="43"/>
      <c r="I298" s="44"/>
      <c r="J298" s="35"/>
      <c r="K298" s="43">
        <v>209</v>
      </c>
      <c r="L298" s="43"/>
      <c r="M298" s="44"/>
      <c r="N298" s="35"/>
      <c r="O298" s="43">
        <v>37</v>
      </c>
      <c r="P298" s="43"/>
      <c r="Q298" s="44"/>
      <c r="R298" s="35"/>
      <c r="S298" s="43">
        <v>172</v>
      </c>
      <c r="T298" s="43"/>
      <c r="U298" s="44"/>
      <c r="V298" s="35"/>
      <c r="W298" s="43">
        <v>54</v>
      </c>
      <c r="X298" s="43"/>
      <c r="Y298" s="44"/>
      <c r="Z298" s="35"/>
      <c r="AA298" s="43">
        <v>43</v>
      </c>
      <c r="AB298" s="44"/>
    </row>
    <row r="299" spans="1:28">
      <c r="A299" s="13"/>
      <c r="B299" s="42"/>
      <c r="C299" s="37"/>
      <c r="D299" s="37"/>
      <c r="E299" s="35"/>
      <c r="F299" s="35"/>
      <c r="G299" s="37"/>
      <c r="H299" s="37"/>
      <c r="I299" s="35"/>
      <c r="J299" s="35"/>
      <c r="K299" s="37"/>
      <c r="L299" s="37"/>
      <c r="M299" s="35"/>
      <c r="N299" s="35"/>
      <c r="O299" s="37"/>
      <c r="P299" s="37"/>
      <c r="Q299" s="35"/>
      <c r="R299" s="35"/>
      <c r="S299" s="37"/>
      <c r="T299" s="37"/>
      <c r="U299" s="35"/>
      <c r="V299" s="35"/>
      <c r="W299" s="37"/>
      <c r="X299" s="37"/>
      <c r="Y299" s="35"/>
      <c r="Z299" s="35"/>
      <c r="AA299" s="37"/>
      <c r="AB299" s="35"/>
    </row>
    <row r="300" spans="1:28">
      <c r="A300" s="13"/>
      <c r="B300" s="45" t="s">
        <v>353</v>
      </c>
      <c r="C300" s="46">
        <v>11</v>
      </c>
      <c r="D300" s="46"/>
      <c r="E300" s="47"/>
      <c r="F300" s="47"/>
      <c r="G300" s="46">
        <v>3</v>
      </c>
      <c r="H300" s="46"/>
      <c r="I300" s="47"/>
      <c r="J300" s="47"/>
      <c r="K300" s="46">
        <v>8</v>
      </c>
      <c r="L300" s="46"/>
      <c r="M300" s="47"/>
      <c r="N300" s="47"/>
      <c r="O300" s="46" t="s">
        <v>230</v>
      </c>
      <c r="P300" s="46"/>
      <c r="Q300" s="47"/>
      <c r="R300" s="47"/>
      <c r="S300" s="46">
        <v>8</v>
      </c>
      <c r="T300" s="46"/>
      <c r="U300" s="47"/>
      <c r="V300" s="47"/>
      <c r="W300" s="46">
        <v>3</v>
      </c>
      <c r="X300" s="46"/>
      <c r="Y300" s="47"/>
      <c r="Z300" s="47"/>
      <c r="AA300" s="46">
        <v>54.5</v>
      </c>
      <c r="AB300" s="47"/>
    </row>
    <row r="301" spans="1:28" ht="15.75" thickBot="1">
      <c r="A301" s="13"/>
      <c r="B301" s="45"/>
      <c r="C301" s="40"/>
      <c r="D301" s="40"/>
      <c r="E301" s="48"/>
      <c r="F301" s="47"/>
      <c r="G301" s="40"/>
      <c r="H301" s="40"/>
      <c r="I301" s="48"/>
      <c r="J301" s="47"/>
      <c r="K301" s="40"/>
      <c r="L301" s="40"/>
      <c r="M301" s="48"/>
      <c r="N301" s="47"/>
      <c r="O301" s="40"/>
      <c r="P301" s="40"/>
      <c r="Q301" s="48"/>
      <c r="R301" s="47"/>
      <c r="S301" s="40"/>
      <c r="T301" s="40"/>
      <c r="U301" s="48"/>
      <c r="V301" s="47"/>
      <c r="W301" s="40"/>
      <c r="X301" s="40"/>
      <c r="Y301" s="48"/>
      <c r="Z301" s="47"/>
      <c r="AA301" s="40"/>
      <c r="AB301" s="48"/>
    </row>
    <row r="302" spans="1:28">
      <c r="A302" s="13"/>
      <c r="B302" s="36" t="s">
        <v>354</v>
      </c>
      <c r="C302" s="43">
        <v>283</v>
      </c>
      <c r="D302" s="43"/>
      <c r="E302" s="44"/>
      <c r="F302" s="35"/>
      <c r="G302" s="43">
        <v>66</v>
      </c>
      <c r="H302" s="43"/>
      <c r="I302" s="44"/>
      <c r="J302" s="35"/>
      <c r="K302" s="43">
        <v>217</v>
      </c>
      <c r="L302" s="43"/>
      <c r="M302" s="44"/>
      <c r="N302" s="35"/>
      <c r="O302" s="43">
        <v>37</v>
      </c>
      <c r="P302" s="43"/>
      <c r="Q302" s="44"/>
      <c r="R302" s="35"/>
      <c r="S302" s="43">
        <v>180</v>
      </c>
      <c r="T302" s="43"/>
      <c r="U302" s="44"/>
      <c r="V302" s="35"/>
      <c r="W302" s="43">
        <v>57</v>
      </c>
      <c r="X302" s="43"/>
      <c r="Y302" s="44"/>
      <c r="Z302" s="35"/>
      <c r="AA302" s="43">
        <v>43.5</v>
      </c>
      <c r="AB302" s="44"/>
    </row>
    <row r="303" spans="1:28" ht="15.75" thickBot="1">
      <c r="A303" s="13"/>
      <c r="B303" s="36"/>
      <c r="C303" s="38"/>
      <c r="D303" s="38"/>
      <c r="E303" s="39"/>
      <c r="F303" s="35"/>
      <c r="G303" s="38"/>
      <c r="H303" s="38"/>
      <c r="I303" s="39"/>
      <c r="J303" s="35"/>
      <c r="K303" s="38"/>
      <c r="L303" s="38"/>
      <c r="M303" s="39"/>
      <c r="N303" s="35"/>
      <c r="O303" s="38"/>
      <c r="P303" s="38"/>
      <c r="Q303" s="39"/>
      <c r="R303" s="35"/>
      <c r="S303" s="38"/>
      <c r="T303" s="38"/>
      <c r="U303" s="39"/>
      <c r="V303" s="35"/>
      <c r="W303" s="38"/>
      <c r="X303" s="38"/>
      <c r="Y303" s="39"/>
      <c r="Z303" s="35"/>
      <c r="AA303" s="38"/>
      <c r="AB303" s="39"/>
    </row>
    <row r="304" spans="1:28">
      <c r="A304" s="13"/>
      <c r="B304" s="45" t="s">
        <v>355</v>
      </c>
      <c r="C304" s="81">
        <v>103</v>
      </c>
      <c r="D304" s="81"/>
      <c r="E304" s="62"/>
      <c r="F304" s="47"/>
      <c r="G304" s="81">
        <v>34</v>
      </c>
      <c r="H304" s="81"/>
      <c r="I304" s="62"/>
      <c r="J304" s="47"/>
      <c r="K304" s="81">
        <v>69</v>
      </c>
      <c r="L304" s="81"/>
      <c r="M304" s="62"/>
      <c r="N304" s="47"/>
      <c r="O304" s="81" t="s">
        <v>230</v>
      </c>
      <c r="P304" s="81"/>
      <c r="Q304" s="62"/>
      <c r="R304" s="47"/>
      <c r="S304" s="81">
        <v>69</v>
      </c>
      <c r="T304" s="81"/>
      <c r="U304" s="62"/>
      <c r="V304" s="47"/>
      <c r="W304" s="81">
        <v>11</v>
      </c>
      <c r="X304" s="81"/>
      <c r="Y304" s="62"/>
      <c r="Z304" s="47"/>
      <c r="AA304" s="81">
        <v>43.7</v>
      </c>
      <c r="AB304" s="62"/>
    </row>
    <row r="305" spans="1:29">
      <c r="A305" s="13"/>
      <c r="B305" s="45"/>
      <c r="C305" s="46"/>
      <c r="D305" s="46"/>
      <c r="E305" s="47"/>
      <c r="F305" s="47"/>
      <c r="G305" s="46"/>
      <c r="H305" s="46"/>
      <c r="I305" s="47"/>
      <c r="J305" s="47"/>
      <c r="K305" s="46"/>
      <c r="L305" s="46"/>
      <c r="M305" s="47"/>
      <c r="N305" s="47"/>
      <c r="O305" s="46"/>
      <c r="P305" s="46"/>
      <c r="Q305" s="47"/>
      <c r="R305" s="47"/>
      <c r="S305" s="46"/>
      <c r="T305" s="46"/>
      <c r="U305" s="47"/>
      <c r="V305" s="47"/>
      <c r="W305" s="46"/>
      <c r="X305" s="46"/>
      <c r="Y305" s="47"/>
      <c r="Z305" s="47"/>
      <c r="AA305" s="46"/>
      <c r="AB305" s="47"/>
    </row>
    <row r="306" spans="1:29">
      <c r="A306" s="13"/>
      <c r="B306" s="42" t="s">
        <v>356</v>
      </c>
      <c r="C306" s="37">
        <v>19</v>
      </c>
      <c r="D306" s="37"/>
      <c r="E306" s="35"/>
      <c r="F306" s="35"/>
      <c r="G306" s="37" t="s">
        <v>230</v>
      </c>
      <c r="H306" s="37"/>
      <c r="I306" s="35"/>
      <c r="J306" s="35"/>
      <c r="K306" s="37">
        <v>19</v>
      </c>
      <c r="L306" s="37"/>
      <c r="M306" s="35"/>
      <c r="N306" s="35"/>
      <c r="O306" s="37" t="s">
        <v>230</v>
      </c>
      <c r="P306" s="37"/>
      <c r="Q306" s="35"/>
      <c r="R306" s="35"/>
      <c r="S306" s="37">
        <v>19</v>
      </c>
      <c r="T306" s="37"/>
      <c r="U306" s="35"/>
      <c r="V306" s="35"/>
      <c r="W306" s="37">
        <v>1</v>
      </c>
      <c r="X306" s="37"/>
      <c r="Y306" s="35"/>
      <c r="Z306" s="35"/>
      <c r="AA306" s="37">
        <v>5.3</v>
      </c>
      <c r="AB306" s="35"/>
    </row>
    <row r="307" spans="1:29" ht="15.75" thickBot="1">
      <c r="A307" s="13"/>
      <c r="B307" s="42"/>
      <c r="C307" s="38"/>
      <c r="D307" s="38"/>
      <c r="E307" s="39"/>
      <c r="F307" s="35"/>
      <c r="G307" s="38"/>
      <c r="H307" s="38"/>
      <c r="I307" s="39"/>
      <c r="J307" s="35"/>
      <c r="K307" s="38"/>
      <c r="L307" s="38"/>
      <c r="M307" s="39"/>
      <c r="N307" s="35"/>
      <c r="O307" s="38"/>
      <c r="P307" s="38"/>
      <c r="Q307" s="39"/>
      <c r="R307" s="35"/>
      <c r="S307" s="38"/>
      <c r="T307" s="38"/>
      <c r="U307" s="39"/>
      <c r="V307" s="35"/>
      <c r="W307" s="38"/>
      <c r="X307" s="38"/>
      <c r="Y307" s="39"/>
      <c r="Z307" s="35"/>
      <c r="AA307" s="38"/>
      <c r="AB307" s="39"/>
    </row>
    <row r="308" spans="1:29">
      <c r="A308" s="13"/>
      <c r="B308" s="54" t="s">
        <v>360</v>
      </c>
      <c r="C308" s="81">
        <v>122</v>
      </c>
      <c r="D308" s="81"/>
      <c r="E308" s="62"/>
      <c r="F308" s="47"/>
      <c r="G308" s="81">
        <v>34</v>
      </c>
      <c r="H308" s="81"/>
      <c r="I308" s="62"/>
      <c r="J308" s="47"/>
      <c r="K308" s="81">
        <v>88</v>
      </c>
      <c r="L308" s="81"/>
      <c r="M308" s="62"/>
      <c r="N308" s="47"/>
      <c r="O308" s="81" t="s">
        <v>230</v>
      </c>
      <c r="P308" s="81"/>
      <c r="Q308" s="62"/>
      <c r="R308" s="47"/>
      <c r="S308" s="81">
        <v>88</v>
      </c>
      <c r="T308" s="81"/>
      <c r="U308" s="62"/>
      <c r="V308" s="47"/>
      <c r="W308" s="81">
        <v>12</v>
      </c>
      <c r="X308" s="81"/>
      <c r="Y308" s="62"/>
      <c r="Z308" s="47"/>
      <c r="AA308" s="81">
        <v>37.700000000000003</v>
      </c>
      <c r="AB308" s="62"/>
    </row>
    <row r="309" spans="1:29" ht="15.75" thickBot="1">
      <c r="A309" s="13"/>
      <c r="B309" s="54"/>
      <c r="C309" s="40"/>
      <c r="D309" s="40"/>
      <c r="E309" s="48"/>
      <c r="F309" s="47"/>
      <c r="G309" s="40"/>
      <c r="H309" s="40"/>
      <c r="I309" s="48"/>
      <c r="J309" s="47"/>
      <c r="K309" s="40"/>
      <c r="L309" s="40"/>
      <c r="M309" s="48"/>
      <c r="N309" s="47"/>
      <c r="O309" s="40"/>
      <c r="P309" s="40"/>
      <c r="Q309" s="48"/>
      <c r="R309" s="47"/>
      <c r="S309" s="40"/>
      <c r="T309" s="40"/>
      <c r="U309" s="48"/>
      <c r="V309" s="47"/>
      <c r="W309" s="40"/>
      <c r="X309" s="40"/>
      <c r="Y309" s="48"/>
      <c r="Z309" s="47"/>
      <c r="AA309" s="40"/>
      <c r="AB309" s="48"/>
    </row>
    <row r="310" spans="1:29">
      <c r="A310" s="13"/>
      <c r="B310" s="35"/>
      <c r="C310" s="49" t="s">
        <v>226</v>
      </c>
      <c r="D310" s="73">
        <v>1054</v>
      </c>
      <c r="E310" s="44"/>
      <c r="F310" s="35"/>
      <c r="G310" s="49" t="s">
        <v>226</v>
      </c>
      <c r="H310" s="43">
        <v>170</v>
      </c>
      <c r="I310" s="44"/>
      <c r="J310" s="35"/>
      <c r="K310" s="49" t="s">
        <v>226</v>
      </c>
      <c r="L310" s="43">
        <v>884</v>
      </c>
      <c r="M310" s="44"/>
      <c r="N310" s="35"/>
      <c r="O310" s="49" t="s">
        <v>226</v>
      </c>
      <c r="P310" s="43">
        <v>168</v>
      </c>
      <c r="Q310" s="44"/>
      <c r="R310" s="35"/>
      <c r="S310" s="49" t="s">
        <v>226</v>
      </c>
      <c r="T310" s="43">
        <v>716</v>
      </c>
      <c r="U310" s="44"/>
      <c r="V310" s="35"/>
      <c r="W310" s="49" t="s">
        <v>226</v>
      </c>
      <c r="X310" s="43">
        <v>242</v>
      </c>
      <c r="Y310" s="44"/>
      <c r="Z310" s="35"/>
      <c r="AA310" s="43">
        <v>39.1</v>
      </c>
      <c r="AB310" s="49" t="s">
        <v>458</v>
      </c>
    </row>
    <row r="311" spans="1:29" ht="15.75" thickBot="1">
      <c r="A311" s="13"/>
      <c r="B311" s="35"/>
      <c r="C311" s="50"/>
      <c r="D311" s="74"/>
      <c r="E311" s="52"/>
      <c r="F311" s="35"/>
      <c r="G311" s="50"/>
      <c r="H311" s="51"/>
      <c r="I311" s="52"/>
      <c r="J311" s="35"/>
      <c r="K311" s="50"/>
      <c r="L311" s="51"/>
      <c r="M311" s="52"/>
      <c r="N311" s="35"/>
      <c r="O311" s="50"/>
      <c r="P311" s="51"/>
      <c r="Q311" s="52"/>
      <c r="R311" s="35"/>
      <c r="S311" s="50"/>
      <c r="T311" s="51"/>
      <c r="U311" s="52"/>
      <c r="V311" s="35"/>
      <c r="W311" s="50"/>
      <c r="X311" s="51"/>
      <c r="Y311" s="52"/>
      <c r="Z311" s="35"/>
      <c r="AA311" s="51"/>
      <c r="AB311" s="50"/>
    </row>
    <row r="312" spans="1:29" ht="15.75" thickTop="1">
      <c r="A312" s="13"/>
      <c r="B312" s="117"/>
      <c r="C312" s="117"/>
      <c r="D312" s="117"/>
      <c r="E312" s="117"/>
      <c r="F312" s="117"/>
      <c r="G312" s="117"/>
      <c r="H312" s="117"/>
      <c r="I312" s="117"/>
      <c r="J312" s="117"/>
      <c r="K312" s="117"/>
      <c r="L312" s="117"/>
      <c r="M312" s="117"/>
      <c r="N312" s="117"/>
      <c r="O312" s="117"/>
      <c r="P312" s="117"/>
      <c r="Q312" s="117"/>
      <c r="R312" s="117"/>
      <c r="S312" s="117"/>
      <c r="T312" s="117"/>
      <c r="U312" s="117"/>
      <c r="V312" s="117"/>
      <c r="W312" s="117"/>
      <c r="X312" s="117"/>
      <c r="Y312" s="117"/>
      <c r="Z312" s="117"/>
      <c r="AA312" s="117"/>
      <c r="AB312" s="117"/>
      <c r="AC312" s="117"/>
    </row>
    <row r="313" spans="1:29">
      <c r="A313" s="13"/>
      <c r="B313" s="31"/>
      <c r="C313" s="31"/>
      <c r="D313" s="31"/>
      <c r="E313" s="31"/>
      <c r="F313" s="31"/>
      <c r="G313" s="31"/>
      <c r="H313" s="31"/>
      <c r="I313" s="31"/>
      <c r="J313" s="31"/>
      <c r="K313" s="31"/>
      <c r="L313" s="31"/>
      <c r="M313" s="31"/>
      <c r="N313" s="31"/>
      <c r="O313" s="31"/>
      <c r="P313" s="31"/>
      <c r="Q313" s="31"/>
      <c r="R313" s="31"/>
      <c r="S313" s="31"/>
      <c r="T313" s="31"/>
    </row>
    <row r="314" spans="1:29">
      <c r="A314" s="13"/>
      <c r="B314" s="16"/>
      <c r="C314" s="16"/>
      <c r="D314" s="16"/>
      <c r="E314" s="16"/>
      <c r="F314" s="16"/>
      <c r="G314" s="16"/>
      <c r="H314" s="16"/>
      <c r="I314" s="16"/>
      <c r="J314" s="16"/>
      <c r="K314" s="16"/>
      <c r="L314" s="16"/>
      <c r="M314" s="16"/>
      <c r="N314" s="16"/>
      <c r="O314" s="16"/>
      <c r="P314" s="16"/>
      <c r="Q314" s="16"/>
      <c r="R314" s="16"/>
      <c r="S314" s="16"/>
      <c r="T314" s="16"/>
    </row>
    <row r="315" spans="1:29" ht="15.75" thickBot="1">
      <c r="A315" s="13"/>
      <c r="B315" s="17"/>
      <c r="C315" s="32" t="s">
        <v>459</v>
      </c>
      <c r="D315" s="32"/>
      <c r="E315" s="32"/>
      <c r="F315" s="32"/>
      <c r="G315" s="32"/>
      <c r="H315" s="32"/>
      <c r="I315" s="32"/>
      <c r="J315" s="32"/>
      <c r="K315" s="32"/>
      <c r="L315" s="32"/>
      <c r="M315" s="32"/>
      <c r="N315" s="32"/>
      <c r="O315" s="32"/>
      <c r="P315" s="32"/>
      <c r="Q315" s="32"/>
      <c r="R315" s="32"/>
      <c r="S315" s="32"/>
      <c r="T315" s="32"/>
    </row>
    <row r="316" spans="1:29">
      <c r="A316" s="13"/>
      <c r="B316" s="63"/>
      <c r="C316" s="65" t="s">
        <v>443</v>
      </c>
      <c r="D316" s="65"/>
      <c r="E316" s="65"/>
      <c r="F316" s="62"/>
      <c r="G316" s="65" t="s">
        <v>377</v>
      </c>
      <c r="H316" s="65"/>
      <c r="I316" s="65"/>
      <c r="J316" s="62"/>
      <c r="K316" s="65" t="s">
        <v>442</v>
      </c>
      <c r="L316" s="65"/>
      <c r="M316" s="65"/>
      <c r="N316" s="62"/>
      <c r="O316" s="65" t="s">
        <v>454</v>
      </c>
      <c r="P316" s="65"/>
      <c r="Q316" s="65"/>
      <c r="R316" s="62"/>
      <c r="S316" s="65" t="s">
        <v>456</v>
      </c>
      <c r="T316" s="65"/>
    </row>
    <row r="317" spans="1:29">
      <c r="A317" s="13"/>
      <c r="B317" s="63"/>
      <c r="C317" s="34" t="s">
        <v>444</v>
      </c>
      <c r="D317" s="34"/>
      <c r="E317" s="34"/>
      <c r="F317" s="47"/>
      <c r="G317" s="34" t="s">
        <v>446</v>
      </c>
      <c r="H317" s="34"/>
      <c r="I317" s="34"/>
      <c r="J317" s="47"/>
      <c r="K317" s="34"/>
      <c r="L317" s="34"/>
      <c r="M317" s="34"/>
      <c r="N317" s="47"/>
      <c r="O317" s="34" t="s">
        <v>460</v>
      </c>
      <c r="P317" s="34"/>
      <c r="Q317" s="34"/>
      <c r="R317" s="47"/>
      <c r="S317" s="34"/>
      <c r="T317" s="34"/>
    </row>
    <row r="318" spans="1:29" ht="15.75" thickBot="1">
      <c r="A318" s="13"/>
      <c r="B318" s="63"/>
      <c r="C318" s="32" t="s">
        <v>445</v>
      </c>
      <c r="D318" s="32"/>
      <c r="E318" s="32"/>
      <c r="F318" s="47"/>
      <c r="G318" s="32" t="s">
        <v>447</v>
      </c>
      <c r="H318" s="32"/>
      <c r="I318" s="32"/>
      <c r="J318" s="47"/>
      <c r="K318" s="32"/>
      <c r="L318" s="32"/>
      <c r="M318" s="32"/>
      <c r="N318" s="47"/>
      <c r="O318" s="32" t="s">
        <v>461</v>
      </c>
      <c r="P318" s="32"/>
      <c r="Q318" s="32"/>
      <c r="R318" s="47"/>
      <c r="S318" s="32"/>
      <c r="T318" s="32"/>
    </row>
    <row r="319" spans="1:29">
      <c r="A319" s="13"/>
      <c r="B319" s="17"/>
      <c r="C319" s="34" t="s">
        <v>457</v>
      </c>
      <c r="D319" s="34"/>
      <c r="E319" s="34"/>
      <c r="F319" s="34"/>
      <c r="G319" s="34"/>
      <c r="H319" s="34"/>
      <c r="I319" s="34"/>
      <c r="J319" s="34"/>
      <c r="K319" s="34"/>
      <c r="L319" s="34"/>
      <c r="M319" s="34"/>
      <c r="N319" s="34"/>
      <c r="O319" s="34"/>
      <c r="P319" s="34"/>
      <c r="Q319" s="34"/>
      <c r="R319" s="34"/>
      <c r="S319" s="34"/>
      <c r="T319" s="34"/>
    </row>
    <row r="320" spans="1:29">
      <c r="A320" s="13"/>
      <c r="B320" s="42" t="s">
        <v>348</v>
      </c>
      <c r="C320" s="42" t="s">
        <v>226</v>
      </c>
      <c r="D320" s="37">
        <v>203</v>
      </c>
      <c r="E320" s="35"/>
      <c r="F320" s="35"/>
      <c r="G320" s="42" t="s">
        <v>226</v>
      </c>
      <c r="H320" s="37">
        <v>3</v>
      </c>
      <c r="I320" s="35"/>
      <c r="J320" s="35"/>
      <c r="K320" s="42" t="s">
        <v>226</v>
      </c>
      <c r="L320" s="37">
        <v>200</v>
      </c>
      <c r="M320" s="35"/>
      <c r="N320" s="35"/>
      <c r="O320" s="42" t="s">
        <v>226</v>
      </c>
      <c r="P320" s="37">
        <v>27</v>
      </c>
      <c r="Q320" s="35"/>
      <c r="R320" s="35"/>
      <c r="S320" s="37">
        <v>14.8</v>
      </c>
      <c r="T320" s="42" t="s">
        <v>458</v>
      </c>
    </row>
    <row r="321" spans="1:20">
      <c r="A321" s="13"/>
      <c r="B321" s="42"/>
      <c r="C321" s="42"/>
      <c r="D321" s="37"/>
      <c r="E321" s="35"/>
      <c r="F321" s="35"/>
      <c r="G321" s="42"/>
      <c r="H321" s="37"/>
      <c r="I321" s="35"/>
      <c r="J321" s="35"/>
      <c r="K321" s="42"/>
      <c r="L321" s="37"/>
      <c r="M321" s="35"/>
      <c r="N321" s="35"/>
      <c r="O321" s="42"/>
      <c r="P321" s="37"/>
      <c r="Q321" s="35"/>
      <c r="R321" s="35"/>
      <c r="S321" s="37"/>
      <c r="T321" s="42"/>
    </row>
    <row r="322" spans="1:20">
      <c r="A322" s="13"/>
      <c r="B322" s="45" t="s">
        <v>349</v>
      </c>
      <c r="C322" s="46">
        <v>209</v>
      </c>
      <c r="D322" s="46"/>
      <c r="E322" s="47"/>
      <c r="F322" s="47"/>
      <c r="G322" s="46">
        <v>7</v>
      </c>
      <c r="H322" s="46"/>
      <c r="I322" s="47"/>
      <c r="J322" s="47"/>
      <c r="K322" s="46">
        <v>202</v>
      </c>
      <c r="L322" s="46"/>
      <c r="M322" s="47"/>
      <c r="N322" s="47"/>
      <c r="O322" s="46">
        <v>22</v>
      </c>
      <c r="P322" s="46"/>
      <c r="Q322" s="47"/>
      <c r="R322" s="47"/>
      <c r="S322" s="46">
        <v>13.9</v>
      </c>
      <c r="T322" s="47"/>
    </row>
    <row r="323" spans="1:20">
      <c r="A323" s="13"/>
      <c r="B323" s="45"/>
      <c r="C323" s="46"/>
      <c r="D323" s="46"/>
      <c r="E323" s="47"/>
      <c r="F323" s="47"/>
      <c r="G323" s="46"/>
      <c r="H323" s="46"/>
      <c r="I323" s="47"/>
      <c r="J323" s="47"/>
      <c r="K323" s="46"/>
      <c r="L323" s="46"/>
      <c r="M323" s="47"/>
      <c r="N323" s="47"/>
      <c r="O323" s="46"/>
      <c r="P323" s="46"/>
      <c r="Q323" s="47"/>
      <c r="R323" s="47"/>
      <c r="S323" s="46"/>
      <c r="T323" s="47"/>
    </row>
    <row r="324" spans="1:20">
      <c r="A324" s="13"/>
      <c r="B324" s="42" t="s">
        <v>350</v>
      </c>
      <c r="C324" s="37">
        <v>25</v>
      </c>
      <c r="D324" s="37"/>
      <c r="E324" s="35"/>
      <c r="F324" s="35"/>
      <c r="G324" s="37" t="s">
        <v>230</v>
      </c>
      <c r="H324" s="37"/>
      <c r="I324" s="35"/>
      <c r="J324" s="35"/>
      <c r="K324" s="37">
        <v>25</v>
      </c>
      <c r="L324" s="37"/>
      <c r="M324" s="35"/>
      <c r="N324" s="35"/>
      <c r="O324" s="37">
        <v>1</v>
      </c>
      <c r="P324" s="37"/>
      <c r="Q324" s="35"/>
      <c r="R324" s="35"/>
      <c r="S324" s="37">
        <v>4</v>
      </c>
      <c r="T324" s="35"/>
    </row>
    <row r="325" spans="1:20" ht="15.75" thickBot="1">
      <c r="A325" s="13"/>
      <c r="B325" s="42"/>
      <c r="C325" s="38"/>
      <c r="D325" s="38"/>
      <c r="E325" s="39"/>
      <c r="F325" s="35"/>
      <c r="G325" s="38"/>
      <c r="H325" s="38"/>
      <c r="I325" s="39"/>
      <c r="J325" s="35"/>
      <c r="K325" s="38"/>
      <c r="L325" s="38"/>
      <c r="M325" s="39"/>
      <c r="N325" s="35"/>
      <c r="O325" s="38"/>
      <c r="P325" s="38"/>
      <c r="Q325" s="39"/>
      <c r="R325" s="35"/>
      <c r="S325" s="38"/>
      <c r="T325" s="39"/>
    </row>
    <row r="326" spans="1:20">
      <c r="A326" s="13"/>
      <c r="B326" s="54" t="s">
        <v>351</v>
      </c>
      <c r="C326" s="81">
        <v>437</v>
      </c>
      <c r="D326" s="81"/>
      <c r="E326" s="62"/>
      <c r="F326" s="47"/>
      <c r="G326" s="81">
        <v>10</v>
      </c>
      <c r="H326" s="81"/>
      <c r="I326" s="62"/>
      <c r="J326" s="47"/>
      <c r="K326" s="81">
        <v>427</v>
      </c>
      <c r="L326" s="81"/>
      <c r="M326" s="62"/>
      <c r="N326" s="47"/>
      <c r="O326" s="81">
        <v>50</v>
      </c>
      <c r="P326" s="81"/>
      <c r="Q326" s="62"/>
      <c r="R326" s="47"/>
      <c r="S326" s="81">
        <v>13.7</v>
      </c>
      <c r="T326" s="62"/>
    </row>
    <row r="327" spans="1:20" ht="15.75" thickBot="1">
      <c r="A327" s="13"/>
      <c r="B327" s="54"/>
      <c r="C327" s="40"/>
      <c r="D327" s="40"/>
      <c r="E327" s="48"/>
      <c r="F327" s="47"/>
      <c r="G327" s="40"/>
      <c r="H327" s="40"/>
      <c r="I327" s="48"/>
      <c r="J327" s="47"/>
      <c r="K327" s="40"/>
      <c r="L327" s="40"/>
      <c r="M327" s="48"/>
      <c r="N327" s="47"/>
      <c r="O327" s="40"/>
      <c r="P327" s="40"/>
      <c r="Q327" s="48"/>
      <c r="R327" s="47"/>
      <c r="S327" s="40"/>
      <c r="T327" s="48"/>
    </row>
    <row r="328" spans="1:20">
      <c r="A328" s="13"/>
      <c r="B328" s="42" t="s">
        <v>352</v>
      </c>
      <c r="C328" s="43">
        <v>394</v>
      </c>
      <c r="D328" s="43"/>
      <c r="E328" s="44"/>
      <c r="F328" s="35"/>
      <c r="G328" s="43">
        <v>10</v>
      </c>
      <c r="H328" s="43"/>
      <c r="I328" s="44"/>
      <c r="J328" s="35"/>
      <c r="K328" s="43">
        <v>384</v>
      </c>
      <c r="L328" s="43"/>
      <c r="M328" s="44"/>
      <c r="N328" s="35"/>
      <c r="O328" s="43">
        <v>34</v>
      </c>
      <c r="P328" s="43"/>
      <c r="Q328" s="44"/>
      <c r="R328" s="35"/>
      <c r="S328" s="43">
        <v>11.2</v>
      </c>
      <c r="T328" s="44"/>
    </row>
    <row r="329" spans="1:20">
      <c r="A329" s="13"/>
      <c r="B329" s="42"/>
      <c r="C329" s="37"/>
      <c r="D329" s="37"/>
      <c r="E329" s="35"/>
      <c r="F329" s="35"/>
      <c r="G329" s="37"/>
      <c r="H329" s="37"/>
      <c r="I329" s="35"/>
      <c r="J329" s="35"/>
      <c r="K329" s="37"/>
      <c r="L329" s="37"/>
      <c r="M329" s="35"/>
      <c r="N329" s="35"/>
      <c r="O329" s="37"/>
      <c r="P329" s="37"/>
      <c r="Q329" s="35"/>
      <c r="R329" s="35"/>
      <c r="S329" s="37"/>
      <c r="T329" s="35"/>
    </row>
    <row r="330" spans="1:20">
      <c r="A330" s="13"/>
      <c r="B330" s="45" t="s">
        <v>353</v>
      </c>
      <c r="C330" s="46">
        <v>75</v>
      </c>
      <c r="D330" s="46"/>
      <c r="E330" s="47"/>
      <c r="F330" s="47"/>
      <c r="G330" s="46" t="s">
        <v>230</v>
      </c>
      <c r="H330" s="46"/>
      <c r="I330" s="47"/>
      <c r="J330" s="47"/>
      <c r="K330" s="46">
        <v>75</v>
      </c>
      <c r="L330" s="46"/>
      <c r="M330" s="47"/>
      <c r="N330" s="47"/>
      <c r="O330" s="46">
        <v>7</v>
      </c>
      <c r="P330" s="46"/>
      <c r="Q330" s="47"/>
      <c r="R330" s="47"/>
      <c r="S330" s="46">
        <v>9.3000000000000007</v>
      </c>
      <c r="T330" s="47"/>
    </row>
    <row r="331" spans="1:20" ht="15.75" thickBot="1">
      <c r="A331" s="13"/>
      <c r="B331" s="45"/>
      <c r="C331" s="40"/>
      <c r="D331" s="40"/>
      <c r="E331" s="48"/>
      <c r="F331" s="47"/>
      <c r="G331" s="40"/>
      <c r="H331" s="40"/>
      <c r="I331" s="48"/>
      <c r="J331" s="47"/>
      <c r="K331" s="40"/>
      <c r="L331" s="40"/>
      <c r="M331" s="48"/>
      <c r="N331" s="47"/>
      <c r="O331" s="40"/>
      <c r="P331" s="40"/>
      <c r="Q331" s="48"/>
      <c r="R331" s="47"/>
      <c r="S331" s="40"/>
      <c r="T331" s="48"/>
    </row>
    <row r="332" spans="1:20">
      <c r="A332" s="13"/>
      <c r="B332" s="36" t="s">
        <v>354</v>
      </c>
      <c r="C332" s="43">
        <v>469</v>
      </c>
      <c r="D332" s="43"/>
      <c r="E332" s="44"/>
      <c r="F332" s="35"/>
      <c r="G332" s="43">
        <v>10</v>
      </c>
      <c r="H332" s="43"/>
      <c r="I332" s="44"/>
      <c r="J332" s="35"/>
      <c r="K332" s="43">
        <v>459</v>
      </c>
      <c r="L332" s="43"/>
      <c r="M332" s="44"/>
      <c r="N332" s="35"/>
      <c r="O332" s="43">
        <v>41</v>
      </c>
      <c r="P332" s="43"/>
      <c r="Q332" s="44"/>
      <c r="R332" s="35"/>
      <c r="S332" s="43">
        <v>10.9</v>
      </c>
      <c r="T332" s="44"/>
    </row>
    <row r="333" spans="1:20" ht="15.75" thickBot="1">
      <c r="A333" s="13"/>
      <c r="B333" s="36"/>
      <c r="C333" s="38"/>
      <c r="D333" s="38"/>
      <c r="E333" s="39"/>
      <c r="F333" s="35"/>
      <c r="G333" s="38"/>
      <c r="H333" s="38"/>
      <c r="I333" s="39"/>
      <c r="J333" s="35"/>
      <c r="K333" s="38"/>
      <c r="L333" s="38"/>
      <c r="M333" s="39"/>
      <c r="N333" s="35"/>
      <c r="O333" s="38"/>
      <c r="P333" s="38"/>
      <c r="Q333" s="39"/>
      <c r="R333" s="35"/>
      <c r="S333" s="38"/>
      <c r="T333" s="39"/>
    </row>
    <row r="334" spans="1:20">
      <c r="A334" s="13"/>
      <c r="B334" s="45" t="s">
        <v>355</v>
      </c>
      <c r="C334" s="81">
        <v>395</v>
      </c>
      <c r="D334" s="81"/>
      <c r="E334" s="62"/>
      <c r="F334" s="47"/>
      <c r="G334" s="81">
        <v>7</v>
      </c>
      <c r="H334" s="81"/>
      <c r="I334" s="62"/>
      <c r="J334" s="47"/>
      <c r="K334" s="81">
        <v>388</v>
      </c>
      <c r="L334" s="81"/>
      <c r="M334" s="62"/>
      <c r="N334" s="47"/>
      <c r="O334" s="81">
        <v>59</v>
      </c>
      <c r="P334" s="81"/>
      <c r="Q334" s="62"/>
      <c r="R334" s="47"/>
      <c r="S334" s="81">
        <v>16.7</v>
      </c>
      <c r="T334" s="62"/>
    </row>
    <row r="335" spans="1:20">
      <c r="A335" s="13"/>
      <c r="B335" s="45"/>
      <c r="C335" s="46"/>
      <c r="D335" s="46"/>
      <c r="E335" s="47"/>
      <c r="F335" s="47"/>
      <c r="G335" s="46"/>
      <c r="H335" s="46"/>
      <c r="I335" s="47"/>
      <c r="J335" s="47"/>
      <c r="K335" s="46"/>
      <c r="L335" s="46"/>
      <c r="M335" s="47"/>
      <c r="N335" s="47"/>
      <c r="O335" s="46"/>
      <c r="P335" s="46"/>
      <c r="Q335" s="47"/>
      <c r="R335" s="47"/>
      <c r="S335" s="46"/>
      <c r="T335" s="47"/>
    </row>
    <row r="336" spans="1:20">
      <c r="A336" s="13"/>
      <c r="B336" s="42" t="s">
        <v>356</v>
      </c>
      <c r="C336" s="37">
        <v>367</v>
      </c>
      <c r="D336" s="37"/>
      <c r="E336" s="35"/>
      <c r="F336" s="35"/>
      <c r="G336" s="37" t="s">
        <v>230</v>
      </c>
      <c r="H336" s="37"/>
      <c r="I336" s="35"/>
      <c r="J336" s="35"/>
      <c r="K336" s="37">
        <v>367</v>
      </c>
      <c r="L336" s="37"/>
      <c r="M336" s="35"/>
      <c r="N336" s="35"/>
      <c r="O336" s="37">
        <v>19</v>
      </c>
      <c r="P336" s="37"/>
      <c r="Q336" s="35"/>
      <c r="R336" s="35"/>
      <c r="S336" s="37">
        <v>5.2</v>
      </c>
      <c r="T336" s="35"/>
    </row>
    <row r="337" spans="1:29">
      <c r="A337" s="13"/>
      <c r="B337" s="42"/>
      <c r="C337" s="37"/>
      <c r="D337" s="37"/>
      <c r="E337" s="35"/>
      <c r="F337" s="35"/>
      <c r="G337" s="37"/>
      <c r="H337" s="37"/>
      <c r="I337" s="35"/>
      <c r="J337" s="35"/>
      <c r="K337" s="37"/>
      <c r="L337" s="37"/>
      <c r="M337" s="35"/>
      <c r="N337" s="35"/>
      <c r="O337" s="37"/>
      <c r="P337" s="37"/>
      <c r="Q337" s="35"/>
      <c r="R337" s="35"/>
      <c r="S337" s="37"/>
      <c r="T337" s="35"/>
    </row>
    <row r="338" spans="1:29">
      <c r="A338" s="13"/>
      <c r="B338" s="45" t="s">
        <v>357</v>
      </c>
      <c r="C338" s="46">
        <v>1</v>
      </c>
      <c r="D338" s="46"/>
      <c r="E338" s="47"/>
      <c r="F338" s="47"/>
      <c r="G338" s="46" t="s">
        <v>230</v>
      </c>
      <c r="H338" s="46"/>
      <c r="I338" s="47"/>
      <c r="J338" s="47"/>
      <c r="K338" s="46">
        <v>1</v>
      </c>
      <c r="L338" s="46"/>
      <c r="M338" s="47"/>
      <c r="N338" s="47"/>
      <c r="O338" s="46" t="s">
        <v>230</v>
      </c>
      <c r="P338" s="46"/>
      <c r="Q338" s="47"/>
      <c r="R338" s="47"/>
      <c r="S338" s="46" t="s">
        <v>230</v>
      </c>
      <c r="T338" s="47"/>
    </row>
    <row r="339" spans="1:29">
      <c r="A339" s="13"/>
      <c r="B339" s="45"/>
      <c r="C339" s="46"/>
      <c r="D339" s="46"/>
      <c r="E339" s="47"/>
      <c r="F339" s="47"/>
      <c r="G339" s="46"/>
      <c r="H339" s="46"/>
      <c r="I339" s="47"/>
      <c r="J339" s="47"/>
      <c r="K339" s="46"/>
      <c r="L339" s="46"/>
      <c r="M339" s="47"/>
      <c r="N339" s="47"/>
      <c r="O339" s="46"/>
      <c r="P339" s="46"/>
      <c r="Q339" s="47"/>
      <c r="R339" s="47"/>
      <c r="S339" s="46"/>
      <c r="T339" s="47"/>
    </row>
    <row r="340" spans="1:29">
      <c r="A340" s="13"/>
      <c r="B340" s="42" t="s">
        <v>358</v>
      </c>
      <c r="C340" s="37">
        <v>2</v>
      </c>
      <c r="D340" s="37"/>
      <c r="E340" s="35"/>
      <c r="F340" s="35"/>
      <c r="G340" s="37" t="s">
        <v>230</v>
      </c>
      <c r="H340" s="37"/>
      <c r="I340" s="35"/>
      <c r="J340" s="35"/>
      <c r="K340" s="37">
        <v>2</v>
      </c>
      <c r="L340" s="37"/>
      <c r="M340" s="35"/>
      <c r="N340" s="35"/>
      <c r="O340" s="37" t="s">
        <v>230</v>
      </c>
      <c r="P340" s="37"/>
      <c r="Q340" s="35"/>
      <c r="R340" s="35"/>
      <c r="S340" s="37" t="s">
        <v>230</v>
      </c>
      <c r="T340" s="35"/>
    </row>
    <row r="341" spans="1:29">
      <c r="A341" s="13"/>
      <c r="B341" s="42"/>
      <c r="C341" s="37"/>
      <c r="D341" s="37"/>
      <c r="E341" s="35"/>
      <c r="F341" s="35"/>
      <c r="G341" s="37"/>
      <c r="H341" s="37"/>
      <c r="I341" s="35"/>
      <c r="J341" s="35"/>
      <c r="K341" s="37"/>
      <c r="L341" s="37"/>
      <c r="M341" s="35"/>
      <c r="N341" s="35"/>
      <c r="O341" s="37"/>
      <c r="P341" s="37"/>
      <c r="Q341" s="35"/>
      <c r="R341" s="35"/>
      <c r="S341" s="37"/>
      <c r="T341" s="35"/>
    </row>
    <row r="342" spans="1:29">
      <c r="A342" s="13"/>
      <c r="B342" s="45" t="s">
        <v>359</v>
      </c>
      <c r="C342" s="46">
        <v>23</v>
      </c>
      <c r="D342" s="46"/>
      <c r="E342" s="47"/>
      <c r="F342" s="47"/>
      <c r="G342" s="46" t="s">
        <v>230</v>
      </c>
      <c r="H342" s="46"/>
      <c r="I342" s="47"/>
      <c r="J342" s="47"/>
      <c r="K342" s="46">
        <v>23</v>
      </c>
      <c r="L342" s="46"/>
      <c r="M342" s="47"/>
      <c r="N342" s="47"/>
      <c r="O342" s="46" t="s">
        <v>230</v>
      </c>
      <c r="P342" s="46"/>
      <c r="Q342" s="47"/>
      <c r="R342" s="47"/>
      <c r="S342" s="46" t="s">
        <v>230</v>
      </c>
      <c r="T342" s="47"/>
    </row>
    <row r="343" spans="1:29" ht="15.75" thickBot="1">
      <c r="A343" s="13"/>
      <c r="B343" s="45"/>
      <c r="C343" s="40"/>
      <c r="D343" s="40"/>
      <c r="E343" s="48"/>
      <c r="F343" s="47"/>
      <c r="G343" s="40"/>
      <c r="H343" s="40"/>
      <c r="I343" s="48"/>
      <c r="J343" s="47"/>
      <c r="K343" s="40"/>
      <c r="L343" s="40"/>
      <c r="M343" s="48"/>
      <c r="N343" s="47"/>
      <c r="O343" s="40"/>
      <c r="P343" s="40"/>
      <c r="Q343" s="48"/>
      <c r="R343" s="47"/>
      <c r="S343" s="40"/>
      <c r="T343" s="48"/>
    </row>
    <row r="344" spans="1:29">
      <c r="A344" s="13"/>
      <c r="B344" s="36" t="s">
        <v>360</v>
      </c>
      <c r="C344" s="43">
        <v>788</v>
      </c>
      <c r="D344" s="43"/>
      <c r="E344" s="44"/>
      <c r="F344" s="35"/>
      <c r="G344" s="43">
        <v>7</v>
      </c>
      <c r="H344" s="43"/>
      <c r="I344" s="44"/>
      <c r="J344" s="35"/>
      <c r="K344" s="43">
        <v>781</v>
      </c>
      <c r="L344" s="43"/>
      <c r="M344" s="44"/>
      <c r="N344" s="35"/>
      <c r="O344" s="43">
        <v>78</v>
      </c>
      <c r="P344" s="43"/>
      <c r="Q344" s="44"/>
      <c r="R344" s="35"/>
      <c r="S344" s="43">
        <v>10.8</v>
      </c>
      <c r="T344" s="44"/>
    </row>
    <row r="345" spans="1:29" ht="15.75" thickBot="1">
      <c r="A345" s="13"/>
      <c r="B345" s="36"/>
      <c r="C345" s="38"/>
      <c r="D345" s="38"/>
      <c r="E345" s="39"/>
      <c r="F345" s="35"/>
      <c r="G345" s="38"/>
      <c r="H345" s="38"/>
      <c r="I345" s="39"/>
      <c r="J345" s="35"/>
      <c r="K345" s="38"/>
      <c r="L345" s="38"/>
      <c r="M345" s="39"/>
      <c r="N345" s="35"/>
      <c r="O345" s="38"/>
      <c r="P345" s="38"/>
      <c r="Q345" s="39"/>
      <c r="R345" s="35"/>
      <c r="S345" s="38"/>
      <c r="T345" s="39"/>
    </row>
    <row r="346" spans="1:29">
      <c r="A346" s="13"/>
      <c r="B346" s="47"/>
      <c r="C346" s="76" t="s">
        <v>226</v>
      </c>
      <c r="D346" s="78">
        <v>1694</v>
      </c>
      <c r="E346" s="62"/>
      <c r="F346" s="47"/>
      <c r="G346" s="76" t="s">
        <v>226</v>
      </c>
      <c r="H346" s="81">
        <v>27</v>
      </c>
      <c r="I346" s="62"/>
      <c r="J346" s="47"/>
      <c r="K346" s="76" t="s">
        <v>226</v>
      </c>
      <c r="L346" s="78">
        <v>1667</v>
      </c>
      <c r="M346" s="62"/>
      <c r="N346" s="47"/>
      <c r="O346" s="76" t="s">
        <v>226</v>
      </c>
      <c r="P346" s="81">
        <v>169</v>
      </c>
      <c r="Q346" s="62"/>
      <c r="R346" s="47"/>
      <c r="S346" s="81">
        <v>11.6</v>
      </c>
      <c r="T346" s="76" t="s">
        <v>458</v>
      </c>
    </row>
    <row r="347" spans="1:29" ht="15.75" thickBot="1">
      <c r="A347" s="13"/>
      <c r="B347" s="47"/>
      <c r="C347" s="77"/>
      <c r="D347" s="79"/>
      <c r="E347" s="80"/>
      <c r="F347" s="47"/>
      <c r="G347" s="77"/>
      <c r="H347" s="82"/>
      <c r="I347" s="80"/>
      <c r="J347" s="47"/>
      <c r="K347" s="77"/>
      <c r="L347" s="79"/>
      <c r="M347" s="80"/>
      <c r="N347" s="47"/>
      <c r="O347" s="77"/>
      <c r="P347" s="82"/>
      <c r="Q347" s="80"/>
      <c r="R347" s="47"/>
      <c r="S347" s="82"/>
      <c r="T347" s="77"/>
    </row>
    <row r="348" spans="1:29" ht="15.75" thickTop="1">
      <c r="A348" s="13"/>
      <c r="B348" s="103"/>
      <c r="C348" s="103"/>
      <c r="D348" s="103"/>
      <c r="E348" s="103"/>
      <c r="F348" s="103"/>
      <c r="G348" s="103"/>
      <c r="H348" s="103"/>
      <c r="I348" s="103"/>
      <c r="J348" s="103"/>
      <c r="K348" s="103"/>
      <c r="L348" s="103"/>
      <c r="M348" s="103"/>
      <c r="N348" s="103"/>
      <c r="O348" s="103"/>
      <c r="P348" s="103"/>
      <c r="Q348" s="103"/>
      <c r="R348" s="103"/>
      <c r="S348" s="103"/>
      <c r="T348" s="103"/>
      <c r="U348" s="103"/>
      <c r="V348" s="103"/>
      <c r="W348" s="103"/>
      <c r="X348" s="103"/>
      <c r="Y348" s="103"/>
      <c r="Z348" s="103"/>
      <c r="AA348" s="103"/>
      <c r="AB348" s="103"/>
      <c r="AC348" s="103"/>
    </row>
    <row r="349" spans="1:29">
      <c r="A349" s="13"/>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row>
    <row r="350" spans="1:29">
      <c r="A350" s="13"/>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row>
    <row r="351" spans="1:29" ht="15.75" thickBot="1">
      <c r="A351" s="13"/>
      <c r="B351" s="17"/>
      <c r="C351" s="32" t="s">
        <v>462</v>
      </c>
      <c r="D351" s="32"/>
      <c r="E351" s="32"/>
      <c r="F351" s="32"/>
      <c r="G351" s="32"/>
      <c r="H351" s="32"/>
      <c r="I351" s="32"/>
      <c r="J351" s="32"/>
      <c r="K351" s="32"/>
      <c r="L351" s="32"/>
      <c r="M351" s="32"/>
      <c r="N351" s="32"/>
      <c r="O351" s="32"/>
      <c r="P351" s="32"/>
      <c r="Q351" s="32"/>
      <c r="R351" s="32"/>
      <c r="S351" s="32"/>
      <c r="T351" s="32"/>
      <c r="U351" s="32"/>
      <c r="V351" s="32"/>
      <c r="W351" s="32"/>
      <c r="X351" s="32"/>
      <c r="Y351" s="32"/>
      <c r="Z351" s="32"/>
      <c r="AA351" s="32"/>
      <c r="AB351" s="32"/>
    </row>
    <row r="352" spans="1:29" ht="15.75" thickBot="1">
      <c r="A352" s="13"/>
      <c r="B352" s="17"/>
      <c r="C352" s="112"/>
      <c r="D352" s="112"/>
      <c r="E352" s="112"/>
      <c r="F352" s="20"/>
      <c r="G352" s="112"/>
      <c r="H352" s="112"/>
      <c r="I352" s="112"/>
      <c r="J352" s="20"/>
      <c r="K352" s="33" t="s">
        <v>442</v>
      </c>
      <c r="L352" s="33"/>
      <c r="M352" s="33"/>
      <c r="N352" s="33"/>
      <c r="O352" s="33"/>
      <c r="P352" s="33"/>
      <c r="Q352" s="33"/>
      <c r="R352" s="33"/>
      <c r="S352" s="33"/>
      <c r="T352" s="33"/>
      <c r="U352" s="33"/>
      <c r="V352" s="20"/>
      <c r="W352" s="112"/>
      <c r="X352" s="112"/>
      <c r="Y352" s="112"/>
      <c r="Z352" s="20"/>
      <c r="AA352" s="112"/>
      <c r="AB352" s="112"/>
    </row>
    <row r="353" spans="1:28">
      <c r="A353" s="13"/>
      <c r="B353" s="63"/>
      <c r="C353" s="34" t="s">
        <v>443</v>
      </c>
      <c r="D353" s="34"/>
      <c r="E353" s="34"/>
      <c r="F353" s="47"/>
      <c r="G353" s="34" t="s">
        <v>377</v>
      </c>
      <c r="H353" s="34"/>
      <c r="I353" s="34"/>
      <c r="J353" s="47"/>
      <c r="K353" s="65" t="s">
        <v>309</v>
      </c>
      <c r="L353" s="65"/>
      <c r="M353" s="65"/>
      <c r="N353" s="62"/>
      <c r="O353" s="65" t="s">
        <v>448</v>
      </c>
      <c r="P353" s="65"/>
      <c r="Q353" s="65"/>
      <c r="R353" s="62"/>
      <c r="S353" s="65" t="s">
        <v>448</v>
      </c>
      <c r="T353" s="65"/>
      <c r="U353" s="65"/>
      <c r="V353" s="47"/>
      <c r="W353" s="34" t="s">
        <v>454</v>
      </c>
      <c r="X353" s="34"/>
      <c r="Y353" s="34"/>
      <c r="Z353" s="47"/>
      <c r="AA353" s="34" t="s">
        <v>456</v>
      </c>
      <c r="AB353" s="34"/>
    </row>
    <row r="354" spans="1:28">
      <c r="A354" s="13"/>
      <c r="B354" s="63"/>
      <c r="C354" s="34" t="s">
        <v>444</v>
      </c>
      <c r="D354" s="34"/>
      <c r="E354" s="34"/>
      <c r="F354" s="47"/>
      <c r="G354" s="34" t="s">
        <v>446</v>
      </c>
      <c r="H354" s="34"/>
      <c r="I354" s="34"/>
      <c r="J354" s="47"/>
      <c r="K354" s="34" t="s">
        <v>448</v>
      </c>
      <c r="L354" s="34"/>
      <c r="M354" s="34"/>
      <c r="N354" s="47"/>
      <c r="O354" s="34" t="s">
        <v>464</v>
      </c>
      <c r="P354" s="34"/>
      <c r="Q354" s="34"/>
      <c r="R354" s="47"/>
      <c r="S354" s="34" t="s">
        <v>465</v>
      </c>
      <c r="T354" s="34"/>
      <c r="U354" s="34"/>
      <c r="V354" s="47"/>
      <c r="W354" s="34" t="s">
        <v>453</v>
      </c>
      <c r="X354" s="34"/>
      <c r="Y354" s="34"/>
      <c r="Z354" s="47"/>
      <c r="AA354" s="34"/>
      <c r="AB354" s="34"/>
    </row>
    <row r="355" spans="1:28">
      <c r="A355" s="13"/>
      <c r="B355" s="63"/>
      <c r="C355" s="34" t="s">
        <v>445</v>
      </c>
      <c r="D355" s="34"/>
      <c r="E355" s="34"/>
      <c r="F355" s="47"/>
      <c r="G355" s="34" t="s">
        <v>447</v>
      </c>
      <c r="H355" s="34"/>
      <c r="I355" s="34"/>
      <c r="J355" s="47"/>
      <c r="K355" s="34" t="s">
        <v>463</v>
      </c>
      <c r="L355" s="34"/>
      <c r="M355" s="34"/>
      <c r="N355" s="47"/>
      <c r="O355" s="34" t="s">
        <v>454</v>
      </c>
      <c r="P355" s="34"/>
      <c r="Q355" s="34"/>
      <c r="R355" s="47"/>
      <c r="S355" s="34" t="s">
        <v>454</v>
      </c>
      <c r="T355" s="34"/>
      <c r="U355" s="34"/>
      <c r="V355" s="47"/>
      <c r="W355" s="34" t="s">
        <v>455</v>
      </c>
      <c r="X355" s="34"/>
      <c r="Y355" s="34"/>
      <c r="Z355" s="47"/>
      <c r="AA355" s="34"/>
      <c r="AB355" s="34"/>
    </row>
    <row r="356" spans="1:28" ht="15.75" thickBot="1">
      <c r="A356" s="13"/>
      <c r="B356" s="63"/>
      <c r="C356" s="64"/>
      <c r="D356" s="64"/>
      <c r="E356" s="64"/>
      <c r="F356" s="47"/>
      <c r="G356" s="64"/>
      <c r="H356" s="64"/>
      <c r="I356" s="64"/>
      <c r="J356" s="47"/>
      <c r="K356" s="64"/>
      <c r="L356" s="64"/>
      <c r="M356" s="64"/>
      <c r="N356" s="47"/>
      <c r="O356" s="32" t="s">
        <v>453</v>
      </c>
      <c r="P356" s="32"/>
      <c r="Q356" s="32"/>
      <c r="R356" s="47"/>
      <c r="S356" s="32" t="s">
        <v>453</v>
      </c>
      <c r="T356" s="32"/>
      <c r="U356" s="32"/>
      <c r="V356" s="47"/>
      <c r="W356" s="32" t="s">
        <v>249</v>
      </c>
      <c r="X356" s="32"/>
      <c r="Y356" s="32"/>
      <c r="Z356" s="47"/>
      <c r="AA356" s="32"/>
      <c r="AB356" s="32"/>
    </row>
    <row r="357" spans="1:28">
      <c r="A357" s="13"/>
      <c r="B357" s="17"/>
      <c r="C357" s="34" t="s">
        <v>457</v>
      </c>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row>
    <row r="358" spans="1:28">
      <c r="A358" s="13"/>
      <c r="B358" s="42" t="s">
        <v>348</v>
      </c>
      <c r="C358" s="42" t="s">
        <v>226</v>
      </c>
      <c r="D358" s="37">
        <v>489</v>
      </c>
      <c r="E358" s="35"/>
      <c r="F358" s="35"/>
      <c r="G358" s="42" t="s">
        <v>226</v>
      </c>
      <c r="H358" s="37">
        <v>33</v>
      </c>
      <c r="I358" s="35"/>
      <c r="J358" s="35"/>
      <c r="K358" s="42" t="s">
        <v>226</v>
      </c>
      <c r="L358" s="37">
        <v>456</v>
      </c>
      <c r="M358" s="35"/>
      <c r="N358" s="35"/>
      <c r="O358" s="42" t="s">
        <v>226</v>
      </c>
      <c r="P358" s="37">
        <v>89</v>
      </c>
      <c r="Q358" s="35"/>
      <c r="R358" s="35"/>
      <c r="S358" s="42" t="s">
        <v>226</v>
      </c>
      <c r="T358" s="37">
        <v>367</v>
      </c>
      <c r="U358" s="35"/>
      <c r="V358" s="35"/>
      <c r="W358" s="42" t="s">
        <v>226</v>
      </c>
      <c r="X358" s="37">
        <v>101</v>
      </c>
      <c r="Y358" s="35"/>
      <c r="Z358" s="35"/>
      <c r="AA358" s="37">
        <v>27.4</v>
      </c>
      <c r="AB358" s="42" t="s">
        <v>458</v>
      </c>
    </row>
    <row r="359" spans="1:28">
      <c r="A359" s="13"/>
      <c r="B359" s="42"/>
      <c r="C359" s="42"/>
      <c r="D359" s="37"/>
      <c r="E359" s="35"/>
      <c r="F359" s="35"/>
      <c r="G359" s="42"/>
      <c r="H359" s="37"/>
      <c r="I359" s="35"/>
      <c r="J359" s="35"/>
      <c r="K359" s="42"/>
      <c r="L359" s="37"/>
      <c r="M359" s="35"/>
      <c r="N359" s="35"/>
      <c r="O359" s="42"/>
      <c r="P359" s="37"/>
      <c r="Q359" s="35"/>
      <c r="R359" s="35"/>
      <c r="S359" s="42"/>
      <c r="T359" s="37"/>
      <c r="U359" s="35"/>
      <c r="V359" s="35"/>
      <c r="W359" s="42"/>
      <c r="X359" s="37"/>
      <c r="Y359" s="35"/>
      <c r="Z359" s="35"/>
      <c r="AA359" s="37"/>
      <c r="AB359" s="42"/>
    </row>
    <row r="360" spans="1:28">
      <c r="A360" s="13"/>
      <c r="B360" s="20" t="s">
        <v>466</v>
      </c>
      <c r="C360" s="46">
        <v>555</v>
      </c>
      <c r="D360" s="46"/>
      <c r="E360" s="47"/>
      <c r="F360" s="47"/>
      <c r="G360" s="46">
        <v>46</v>
      </c>
      <c r="H360" s="46"/>
      <c r="I360" s="47"/>
      <c r="J360" s="47"/>
      <c r="K360" s="46">
        <v>509</v>
      </c>
      <c r="L360" s="46"/>
      <c r="M360" s="47"/>
      <c r="N360" s="47"/>
      <c r="O360" s="46">
        <v>42</v>
      </c>
      <c r="P360" s="46"/>
      <c r="Q360" s="47"/>
      <c r="R360" s="47"/>
      <c r="S360" s="46">
        <v>467</v>
      </c>
      <c r="T360" s="46"/>
      <c r="U360" s="47"/>
      <c r="V360" s="47"/>
      <c r="W360" s="46">
        <v>115</v>
      </c>
      <c r="X360" s="46"/>
      <c r="Y360" s="47"/>
      <c r="Z360" s="47"/>
      <c r="AA360" s="46">
        <v>29</v>
      </c>
      <c r="AB360" s="47"/>
    </row>
    <row r="361" spans="1:28">
      <c r="A361" s="13"/>
      <c r="B361" s="20" t="s">
        <v>467</v>
      </c>
      <c r="C361" s="46"/>
      <c r="D361" s="46"/>
      <c r="E361" s="47"/>
      <c r="F361" s="47"/>
      <c r="G361" s="46"/>
      <c r="H361" s="46"/>
      <c r="I361" s="47"/>
      <c r="J361" s="47"/>
      <c r="K361" s="46"/>
      <c r="L361" s="46"/>
      <c r="M361" s="47"/>
      <c r="N361" s="47"/>
      <c r="O361" s="46"/>
      <c r="P361" s="46"/>
      <c r="Q361" s="47"/>
      <c r="R361" s="47"/>
      <c r="S361" s="46"/>
      <c r="T361" s="46"/>
      <c r="U361" s="47"/>
      <c r="V361" s="47"/>
      <c r="W361" s="46"/>
      <c r="X361" s="46"/>
      <c r="Y361" s="47"/>
      <c r="Z361" s="47"/>
      <c r="AA361" s="46"/>
      <c r="AB361" s="47"/>
    </row>
    <row r="362" spans="1:28">
      <c r="A362" s="13"/>
      <c r="B362" s="42" t="s">
        <v>350</v>
      </c>
      <c r="C362" s="37">
        <v>42</v>
      </c>
      <c r="D362" s="37"/>
      <c r="E362" s="35"/>
      <c r="F362" s="35"/>
      <c r="G362" s="37">
        <v>1</v>
      </c>
      <c r="H362" s="37"/>
      <c r="I362" s="35"/>
      <c r="J362" s="35"/>
      <c r="K362" s="37">
        <v>41</v>
      </c>
      <c r="L362" s="37"/>
      <c r="M362" s="35"/>
      <c r="N362" s="35"/>
      <c r="O362" s="37" t="s">
        <v>230</v>
      </c>
      <c r="P362" s="37"/>
      <c r="Q362" s="35"/>
      <c r="R362" s="35"/>
      <c r="S362" s="37">
        <v>41</v>
      </c>
      <c r="T362" s="37"/>
      <c r="U362" s="35"/>
      <c r="V362" s="35"/>
      <c r="W362" s="37">
        <v>7</v>
      </c>
      <c r="X362" s="37"/>
      <c r="Y362" s="35"/>
      <c r="Z362" s="35"/>
      <c r="AA362" s="37">
        <v>19</v>
      </c>
      <c r="AB362" s="35"/>
    </row>
    <row r="363" spans="1:28" ht="15.75" thickBot="1">
      <c r="A363" s="13"/>
      <c r="B363" s="42"/>
      <c r="C363" s="38"/>
      <c r="D363" s="38"/>
      <c r="E363" s="39"/>
      <c r="F363" s="35"/>
      <c r="G363" s="38"/>
      <c r="H363" s="38"/>
      <c r="I363" s="39"/>
      <c r="J363" s="35"/>
      <c r="K363" s="38"/>
      <c r="L363" s="38"/>
      <c r="M363" s="39"/>
      <c r="N363" s="35"/>
      <c r="O363" s="38"/>
      <c r="P363" s="38"/>
      <c r="Q363" s="39"/>
      <c r="R363" s="35"/>
      <c r="S363" s="38"/>
      <c r="T363" s="38"/>
      <c r="U363" s="39"/>
      <c r="V363" s="35"/>
      <c r="W363" s="38"/>
      <c r="X363" s="38"/>
      <c r="Y363" s="39"/>
      <c r="Z363" s="35"/>
      <c r="AA363" s="38"/>
      <c r="AB363" s="39"/>
    </row>
    <row r="364" spans="1:28">
      <c r="A364" s="13"/>
      <c r="B364" s="54" t="s">
        <v>351</v>
      </c>
      <c r="C364" s="78">
        <v>1086</v>
      </c>
      <c r="D364" s="78"/>
      <c r="E364" s="62"/>
      <c r="F364" s="47"/>
      <c r="G364" s="81">
        <v>80</v>
      </c>
      <c r="H364" s="81"/>
      <c r="I364" s="62"/>
      <c r="J364" s="47"/>
      <c r="K364" s="78">
        <v>1006</v>
      </c>
      <c r="L364" s="78"/>
      <c r="M364" s="62"/>
      <c r="N364" s="47"/>
      <c r="O364" s="81">
        <v>131</v>
      </c>
      <c r="P364" s="81"/>
      <c r="Q364" s="62"/>
      <c r="R364" s="47"/>
      <c r="S364" s="81">
        <v>875</v>
      </c>
      <c r="T364" s="81"/>
      <c r="U364" s="62"/>
      <c r="V364" s="47"/>
      <c r="W364" s="81">
        <v>223</v>
      </c>
      <c r="X364" s="81"/>
      <c r="Y364" s="62"/>
      <c r="Z364" s="47"/>
      <c r="AA364" s="81">
        <v>27.9</v>
      </c>
      <c r="AB364" s="62"/>
    </row>
    <row r="365" spans="1:28" ht="15.75" thickBot="1">
      <c r="A365" s="13"/>
      <c r="B365" s="54"/>
      <c r="C365" s="104"/>
      <c r="D365" s="104"/>
      <c r="E365" s="48"/>
      <c r="F365" s="47"/>
      <c r="G365" s="40"/>
      <c r="H365" s="40"/>
      <c r="I365" s="48"/>
      <c r="J365" s="47"/>
      <c r="K365" s="104"/>
      <c r="L365" s="104"/>
      <c r="M365" s="48"/>
      <c r="N365" s="47"/>
      <c r="O365" s="40"/>
      <c r="P365" s="40"/>
      <c r="Q365" s="48"/>
      <c r="R365" s="47"/>
      <c r="S365" s="40"/>
      <c r="T365" s="40"/>
      <c r="U365" s="48"/>
      <c r="V365" s="47"/>
      <c r="W365" s="40"/>
      <c r="X365" s="40"/>
      <c r="Y365" s="48"/>
      <c r="Z365" s="47"/>
      <c r="AA365" s="40"/>
      <c r="AB365" s="48"/>
    </row>
    <row r="366" spans="1:28">
      <c r="A366" s="13"/>
      <c r="B366" s="42" t="s">
        <v>352</v>
      </c>
      <c r="C366" s="43">
        <v>666</v>
      </c>
      <c r="D366" s="43"/>
      <c r="E366" s="44"/>
      <c r="F366" s="35"/>
      <c r="G366" s="43">
        <v>73</v>
      </c>
      <c r="H366" s="43"/>
      <c r="I366" s="44"/>
      <c r="J366" s="35"/>
      <c r="K366" s="43">
        <v>593</v>
      </c>
      <c r="L366" s="43"/>
      <c r="M366" s="44"/>
      <c r="N366" s="35"/>
      <c r="O366" s="43">
        <v>37</v>
      </c>
      <c r="P366" s="43"/>
      <c r="Q366" s="44"/>
      <c r="R366" s="35"/>
      <c r="S366" s="43">
        <v>556</v>
      </c>
      <c r="T366" s="43"/>
      <c r="U366" s="44"/>
      <c r="V366" s="35"/>
      <c r="W366" s="43">
        <v>88</v>
      </c>
      <c r="X366" s="43"/>
      <c r="Y366" s="44"/>
      <c r="Z366" s="35"/>
      <c r="AA366" s="43">
        <v>24.2</v>
      </c>
      <c r="AB366" s="44"/>
    </row>
    <row r="367" spans="1:28">
      <c r="A367" s="13"/>
      <c r="B367" s="42"/>
      <c r="C367" s="37"/>
      <c r="D367" s="37"/>
      <c r="E367" s="35"/>
      <c r="F367" s="35"/>
      <c r="G367" s="37"/>
      <c r="H367" s="37"/>
      <c r="I367" s="35"/>
      <c r="J367" s="35"/>
      <c r="K367" s="37"/>
      <c r="L367" s="37"/>
      <c r="M367" s="35"/>
      <c r="N367" s="35"/>
      <c r="O367" s="37"/>
      <c r="P367" s="37"/>
      <c r="Q367" s="35"/>
      <c r="R367" s="35"/>
      <c r="S367" s="37"/>
      <c r="T367" s="37"/>
      <c r="U367" s="35"/>
      <c r="V367" s="35"/>
      <c r="W367" s="37"/>
      <c r="X367" s="37"/>
      <c r="Y367" s="35"/>
      <c r="Z367" s="35"/>
      <c r="AA367" s="37"/>
      <c r="AB367" s="35"/>
    </row>
    <row r="368" spans="1:28">
      <c r="A368" s="13"/>
      <c r="B368" s="45" t="s">
        <v>353</v>
      </c>
      <c r="C368" s="46">
        <v>86</v>
      </c>
      <c r="D368" s="46"/>
      <c r="E368" s="47"/>
      <c r="F368" s="47"/>
      <c r="G368" s="46">
        <v>3</v>
      </c>
      <c r="H368" s="46"/>
      <c r="I368" s="47"/>
      <c r="J368" s="47"/>
      <c r="K368" s="46">
        <v>83</v>
      </c>
      <c r="L368" s="46"/>
      <c r="M368" s="47"/>
      <c r="N368" s="47"/>
      <c r="O368" s="46" t="s">
        <v>230</v>
      </c>
      <c r="P368" s="46"/>
      <c r="Q368" s="47"/>
      <c r="R368" s="47"/>
      <c r="S368" s="46">
        <v>83</v>
      </c>
      <c r="T368" s="46"/>
      <c r="U368" s="47"/>
      <c r="V368" s="47"/>
      <c r="W368" s="46">
        <v>10</v>
      </c>
      <c r="X368" s="46"/>
      <c r="Y368" s="47"/>
      <c r="Z368" s="47"/>
      <c r="AA368" s="46">
        <v>15.1</v>
      </c>
      <c r="AB368" s="47"/>
    </row>
    <row r="369" spans="1:28" ht="15.75" thickBot="1">
      <c r="A369" s="13"/>
      <c r="B369" s="45"/>
      <c r="C369" s="40"/>
      <c r="D369" s="40"/>
      <c r="E369" s="48"/>
      <c r="F369" s="47"/>
      <c r="G369" s="40"/>
      <c r="H369" s="40"/>
      <c r="I369" s="48"/>
      <c r="J369" s="47"/>
      <c r="K369" s="40"/>
      <c r="L369" s="40"/>
      <c r="M369" s="48"/>
      <c r="N369" s="47"/>
      <c r="O369" s="40"/>
      <c r="P369" s="40"/>
      <c r="Q369" s="48"/>
      <c r="R369" s="47"/>
      <c r="S369" s="40"/>
      <c r="T369" s="40"/>
      <c r="U369" s="48"/>
      <c r="V369" s="47"/>
      <c r="W369" s="40"/>
      <c r="X369" s="40"/>
      <c r="Y369" s="48"/>
      <c r="Z369" s="47"/>
      <c r="AA369" s="40"/>
      <c r="AB369" s="48"/>
    </row>
    <row r="370" spans="1:28">
      <c r="A370" s="13"/>
      <c r="B370" s="36" t="s">
        <v>354</v>
      </c>
      <c r="C370" s="43">
        <v>752</v>
      </c>
      <c r="D370" s="43"/>
      <c r="E370" s="44"/>
      <c r="F370" s="35"/>
      <c r="G370" s="43">
        <v>76</v>
      </c>
      <c r="H370" s="43"/>
      <c r="I370" s="44"/>
      <c r="J370" s="35"/>
      <c r="K370" s="43">
        <v>676</v>
      </c>
      <c r="L370" s="43"/>
      <c r="M370" s="44"/>
      <c r="N370" s="35"/>
      <c r="O370" s="43">
        <v>37</v>
      </c>
      <c r="P370" s="43"/>
      <c r="Q370" s="44"/>
      <c r="R370" s="35"/>
      <c r="S370" s="43">
        <v>639</v>
      </c>
      <c r="T370" s="43"/>
      <c r="U370" s="44"/>
      <c r="V370" s="35"/>
      <c r="W370" s="43">
        <v>98</v>
      </c>
      <c r="X370" s="43"/>
      <c r="Y370" s="44"/>
      <c r="Z370" s="35"/>
      <c r="AA370" s="43">
        <v>23.1</v>
      </c>
      <c r="AB370" s="44"/>
    </row>
    <row r="371" spans="1:28" ht="15.75" thickBot="1">
      <c r="A371" s="13"/>
      <c r="B371" s="36"/>
      <c r="C371" s="38"/>
      <c r="D371" s="38"/>
      <c r="E371" s="39"/>
      <c r="F371" s="35"/>
      <c r="G371" s="38"/>
      <c r="H371" s="38"/>
      <c r="I371" s="39"/>
      <c r="J371" s="35"/>
      <c r="K371" s="38"/>
      <c r="L371" s="38"/>
      <c r="M371" s="39"/>
      <c r="N371" s="35"/>
      <c r="O371" s="38"/>
      <c r="P371" s="38"/>
      <c r="Q371" s="39"/>
      <c r="R371" s="35"/>
      <c r="S371" s="38"/>
      <c r="T371" s="38"/>
      <c r="U371" s="39"/>
      <c r="V371" s="35"/>
      <c r="W371" s="38"/>
      <c r="X371" s="38"/>
      <c r="Y371" s="39"/>
      <c r="Z371" s="35"/>
      <c r="AA371" s="38"/>
      <c r="AB371" s="39"/>
    </row>
    <row r="372" spans="1:28">
      <c r="A372" s="13"/>
      <c r="B372" s="45" t="s">
        <v>355</v>
      </c>
      <c r="C372" s="81">
        <v>498</v>
      </c>
      <c r="D372" s="81"/>
      <c r="E372" s="62"/>
      <c r="F372" s="47"/>
      <c r="G372" s="81">
        <v>41</v>
      </c>
      <c r="H372" s="81"/>
      <c r="I372" s="62"/>
      <c r="J372" s="47"/>
      <c r="K372" s="81">
        <v>457</v>
      </c>
      <c r="L372" s="81"/>
      <c r="M372" s="62"/>
      <c r="N372" s="47"/>
      <c r="O372" s="81" t="s">
        <v>230</v>
      </c>
      <c r="P372" s="81"/>
      <c r="Q372" s="62"/>
      <c r="R372" s="47"/>
      <c r="S372" s="81">
        <v>457</v>
      </c>
      <c r="T372" s="81"/>
      <c r="U372" s="62"/>
      <c r="V372" s="47"/>
      <c r="W372" s="81">
        <v>70</v>
      </c>
      <c r="X372" s="81"/>
      <c r="Y372" s="62"/>
      <c r="Z372" s="47"/>
      <c r="AA372" s="81">
        <v>22.3</v>
      </c>
      <c r="AB372" s="62"/>
    </row>
    <row r="373" spans="1:28">
      <c r="A373" s="13"/>
      <c r="B373" s="45"/>
      <c r="C373" s="46"/>
      <c r="D373" s="46"/>
      <c r="E373" s="47"/>
      <c r="F373" s="47"/>
      <c r="G373" s="46"/>
      <c r="H373" s="46"/>
      <c r="I373" s="47"/>
      <c r="J373" s="47"/>
      <c r="K373" s="46"/>
      <c r="L373" s="46"/>
      <c r="M373" s="47"/>
      <c r="N373" s="47"/>
      <c r="O373" s="46"/>
      <c r="P373" s="46"/>
      <c r="Q373" s="47"/>
      <c r="R373" s="47"/>
      <c r="S373" s="46"/>
      <c r="T373" s="46"/>
      <c r="U373" s="47"/>
      <c r="V373" s="47"/>
      <c r="W373" s="46"/>
      <c r="X373" s="46"/>
      <c r="Y373" s="47"/>
      <c r="Z373" s="47"/>
      <c r="AA373" s="46"/>
      <c r="AB373" s="47"/>
    </row>
    <row r="374" spans="1:28">
      <c r="A374" s="13"/>
      <c r="B374" s="42" t="s">
        <v>356</v>
      </c>
      <c r="C374" s="37">
        <v>386</v>
      </c>
      <c r="D374" s="37"/>
      <c r="E374" s="35"/>
      <c r="F374" s="35"/>
      <c r="G374" s="37" t="s">
        <v>230</v>
      </c>
      <c r="H374" s="37"/>
      <c r="I374" s="35"/>
      <c r="J374" s="35"/>
      <c r="K374" s="37">
        <v>386</v>
      </c>
      <c r="L374" s="37"/>
      <c r="M374" s="35"/>
      <c r="N374" s="35"/>
      <c r="O374" s="37" t="s">
        <v>230</v>
      </c>
      <c r="P374" s="37"/>
      <c r="Q374" s="35"/>
      <c r="R374" s="35"/>
      <c r="S374" s="37">
        <v>386</v>
      </c>
      <c r="T374" s="37"/>
      <c r="U374" s="35"/>
      <c r="V374" s="35"/>
      <c r="W374" s="37">
        <v>20</v>
      </c>
      <c r="X374" s="37"/>
      <c r="Y374" s="35"/>
      <c r="Z374" s="35"/>
      <c r="AA374" s="37">
        <v>5.2</v>
      </c>
      <c r="AB374" s="35"/>
    </row>
    <row r="375" spans="1:28">
      <c r="A375" s="13"/>
      <c r="B375" s="42"/>
      <c r="C375" s="37"/>
      <c r="D375" s="37"/>
      <c r="E375" s="35"/>
      <c r="F375" s="35"/>
      <c r="G375" s="37"/>
      <c r="H375" s="37"/>
      <c r="I375" s="35"/>
      <c r="J375" s="35"/>
      <c r="K375" s="37"/>
      <c r="L375" s="37"/>
      <c r="M375" s="35"/>
      <c r="N375" s="35"/>
      <c r="O375" s="37"/>
      <c r="P375" s="37"/>
      <c r="Q375" s="35"/>
      <c r="R375" s="35"/>
      <c r="S375" s="37"/>
      <c r="T375" s="37"/>
      <c r="U375" s="35"/>
      <c r="V375" s="35"/>
      <c r="W375" s="37"/>
      <c r="X375" s="37"/>
      <c r="Y375" s="35"/>
      <c r="Z375" s="35"/>
      <c r="AA375" s="37"/>
      <c r="AB375" s="35"/>
    </row>
    <row r="376" spans="1:28">
      <c r="A376" s="13"/>
      <c r="B376" s="45" t="s">
        <v>357</v>
      </c>
      <c r="C376" s="46">
        <v>1</v>
      </c>
      <c r="D376" s="46"/>
      <c r="E376" s="47"/>
      <c r="F376" s="47"/>
      <c r="G376" s="46" t="s">
        <v>230</v>
      </c>
      <c r="H376" s="46"/>
      <c r="I376" s="47"/>
      <c r="J376" s="47"/>
      <c r="K376" s="46">
        <v>1</v>
      </c>
      <c r="L376" s="46"/>
      <c r="M376" s="47"/>
      <c r="N376" s="47"/>
      <c r="O376" s="46" t="s">
        <v>230</v>
      </c>
      <c r="P376" s="46"/>
      <c r="Q376" s="47"/>
      <c r="R376" s="47"/>
      <c r="S376" s="46">
        <v>1</v>
      </c>
      <c r="T376" s="46"/>
      <c r="U376" s="47"/>
      <c r="V376" s="47"/>
      <c r="W376" s="46" t="s">
        <v>230</v>
      </c>
      <c r="X376" s="46"/>
      <c r="Y376" s="47"/>
      <c r="Z376" s="47"/>
      <c r="AA376" s="46" t="s">
        <v>230</v>
      </c>
      <c r="AB376" s="47"/>
    </row>
    <row r="377" spans="1:28">
      <c r="A377" s="13"/>
      <c r="B377" s="45"/>
      <c r="C377" s="46"/>
      <c r="D377" s="46"/>
      <c r="E377" s="47"/>
      <c r="F377" s="47"/>
      <c r="G377" s="46"/>
      <c r="H377" s="46"/>
      <c r="I377" s="47"/>
      <c r="J377" s="47"/>
      <c r="K377" s="46"/>
      <c r="L377" s="46"/>
      <c r="M377" s="47"/>
      <c r="N377" s="47"/>
      <c r="O377" s="46"/>
      <c r="P377" s="46"/>
      <c r="Q377" s="47"/>
      <c r="R377" s="47"/>
      <c r="S377" s="46"/>
      <c r="T377" s="46"/>
      <c r="U377" s="47"/>
      <c r="V377" s="47"/>
      <c r="W377" s="46"/>
      <c r="X377" s="46"/>
      <c r="Y377" s="47"/>
      <c r="Z377" s="47"/>
      <c r="AA377" s="46"/>
      <c r="AB377" s="47"/>
    </row>
    <row r="378" spans="1:28">
      <c r="A378" s="13"/>
      <c r="B378" s="42" t="s">
        <v>358</v>
      </c>
      <c r="C378" s="37">
        <v>2</v>
      </c>
      <c r="D378" s="37"/>
      <c r="E378" s="35"/>
      <c r="F378" s="35"/>
      <c r="G378" s="37" t="s">
        <v>230</v>
      </c>
      <c r="H378" s="37"/>
      <c r="I378" s="35"/>
      <c r="J378" s="35"/>
      <c r="K378" s="37">
        <v>2</v>
      </c>
      <c r="L378" s="37"/>
      <c r="M378" s="35"/>
      <c r="N378" s="35"/>
      <c r="O378" s="37" t="s">
        <v>230</v>
      </c>
      <c r="P378" s="37"/>
      <c r="Q378" s="35"/>
      <c r="R378" s="35"/>
      <c r="S378" s="37">
        <v>2</v>
      </c>
      <c r="T378" s="37"/>
      <c r="U378" s="35"/>
      <c r="V378" s="35"/>
      <c r="W378" s="37" t="s">
        <v>230</v>
      </c>
      <c r="X378" s="37"/>
      <c r="Y378" s="35"/>
      <c r="Z378" s="35"/>
      <c r="AA378" s="37" t="s">
        <v>230</v>
      </c>
      <c r="AB378" s="35"/>
    </row>
    <row r="379" spans="1:28">
      <c r="A379" s="13"/>
      <c r="B379" s="42"/>
      <c r="C379" s="37"/>
      <c r="D379" s="37"/>
      <c r="E379" s="35"/>
      <c r="F379" s="35"/>
      <c r="G379" s="37"/>
      <c r="H379" s="37"/>
      <c r="I379" s="35"/>
      <c r="J379" s="35"/>
      <c r="K379" s="37"/>
      <c r="L379" s="37"/>
      <c r="M379" s="35"/>
      <c r="N379" s="35"/>
      <c r="O379" s="37"/>
      <c r="P379" s="37"/>
      <c r="Q379" s="35"/>
      <c r="R379" s="35"/>
      <c r="S379" s="37"/>
      <c r="T379" s="37"/>
      <c r="U379" s="35"/>
      <c r="V379" s="35"/>
      <c r="W379" s="37"/>
      <c r="X379" s="37"/>
      <c r="Y379" s="35"/>
      <c r="Z379" s="35"/>
      <c r="AA379" s="37"/>
      <c r="AB379" s="35"/>
    </row>
    <row r="380" spans="1:28">
      <c r="A380" s="13"/>
      <c r="B380" s="45" t="s">
        <v>359</v>
      </c>
      <c r="C380" s="46">
        <v>23</v>
      </c>
      <c r="D380" s="46"/>
      <c r="E380" s="47"/>
      <c r="F380" s="47"/>
      <c r="G380" s="46" t="s">
        <v>230</v>
      </c>
      <c r="H380" s="46"/>
      <c r="I380" s="47"/>
      <c r="J380" s="47"/>
      <c r="K380" s="46">
        <v>23</v>
      </c>
      <c r="L380" s="46"/>
      <c r="M380" s="47"/>
      <c r="N380" s="47"/>
      <c r="O380" s="46" t="s">
        <v>230</v>
      </c>
      <c r="P380" s="46"/>
      <c r="Q380" s="47"/>
      <c r="R380" s="47"/>
      <c r="S380" s="46">
        <v>23</v>
      </c>
      <c r="T380" s="46"/>
      <c r="U380" s="47"/>
      <c r="V380" s="47"/>
      <c r="W380" s="46" t="s">
        <v>230</v>
      </c>
      <c r="X380" s="46"/>
      <c r="Y380" s="47"/>
      <c r="Z380" s="47"/>
      <c r="AA380" s="46" t="s">
        <v>230</v>
      </c>
      <c r="AB380" s="47"/>
    </row>
    <row r="381" spans="1:28" ht="15.75" thickBot="1">
      <c r="A381" s="13"/>
      <c r="B381" s="45"/>
      <c r="C381" s="40"/>
      <c r="D381" s="40"/>
      <c r="E381" s="48"/>
      <c r="F381" s="47"/>
      <c r="G381" s="40"/>
      <c r="H381" s="40"/>
      <c r="I381" s="48"/>
      <c r="J381" s="47"/>
      <c r="K381" s="40"/>
      <c r="L381" s="40"/>
      <c r="M381" s="48"/>
      <c r="N381" s="47"/>
      <c r="O381" s="40"/>
      <c r="P381" s="40"/>
      <c r="Q381" s="48"/>
      <c r="R381" s="47"/>
      <c r="S381" s="40"/>
      <c r="T381" s="40"/>
      <c r="U381" s="48"/>
      <c r="V381" s="47"/>
      <c r="W381" s="40"/>
      <c r="X381" s="40"/>
      <c r="Y381" s="48"/>
      <c r="Z381" s="47"/>
      <c r="AA381" s="40"/>
      <c r="AB381" s="48"/>
    </row>
    <row r="382" spans="1:28">
      <c r="A382" s="13"/>
      <c r="B382" s="36" t="s">
        <v>360</v>
      </c>
      <c r="C382" s="43">
        <v>910</v>
      </c>
      <c r="D382" s="43"/>
      <c r="E382" s="44"/>
      <c r="F382" s="35"/>
      <c r="G382" s="43">
        <v>41</v>
      </c>
      <c r="H382" s="43"/>
      <c r="I382" s="44"/>
      <c r="J382" s="35"/>
      <c r="K382" s="43">
        <v>869</v>
      </c>
      <c r="L382" s="43"/>
      <c r="M382" s="44"/>
      <c r="N382" s="35"/>
      <c r="O382" s="43" t="s">
        <v>230</v>
      </c>
      <c r="P382" s="43"/>
      <c r="Q382" s="44"/>
      <c r="R382" s="35"/>
      <c r="S382" s="43">
        <v>869</v>
      </c>
      <c r="T382" s="43"/>
      <c r="U382" s="44"/>
      <c r="V382" s="35"/>
      <c r="W382" s="43">
        <v>90</v>
      </c>
      <c r="X382" s="43"/>
      <c r="Y382" s="44"/>
      <c r="Z382" s="35"/>
      <c r="AA382" s="43">
        <v>14.4</v>
      </c>
      <c r="AB382" s="44"/>
    </row>
    <row r="383" spans="1:28" ht="15.75" thickBot="1">
      <c r="A383" s="13"/>
      <c r="B383" s="36"/>
      <c r="C383" s="38"/>
      <c r="D383" s="38"/>
      <c r="E383" s="39"/>
      <c r="F383" s="35"/>
      <c r="G383" s="38"/>
      <c r="H383" s="38"/>
      <c r="I383" s="39"/>
      <c r="J383" s="35"/>
      <c r="K383" s="38"/>
      <c r="L383" s="38"/>
      <c r="M383" s="39"/>
      <c r="N383" s="35"/>
      <c r="O383" s="38"/>
      <c r="P383" s="38"/>
      <c r="Q383" s="39"/>
      <c r="R383" s="35"/>
      <c r="S383" s="38"/>
      <c r="T383" s="38"/>
      <c r="U383" s="39"/>
      <c r="V383" s="35"/>
      <c r="W383" s="38"/>
      <c r="X383" s="38"/>
      <c r="Y383" s="39"/>
      <c r="Z383" s="35"/>
      <c r="AA383" s="38"/>
      <c r="AB383" s="39"/>
    </row>
    <row r="384" spans="1:28">
      <c r="A384" s="13"/>
      <c r="B384" s="47"/>
      <c r="C384" s="76" t="s">
        <v>226</v>
      </c>
      <c r="D384" s="78">
        <v>2748</v>
      </c>
      <c r="E384" s="62"/>
      <c r="F384" s="47"/>
      <c r="G384" s="76" t="s">
        <v>226</v>
      </c>
      <c r="H384" s="81">
        <v>197</v>
      </c>
      <c r="I384" s="62"/>
      <c r="J384" s="47"/>
      <c r="K384" s="76" t="s">
        <v>226</v>
      </c>
      <c r="L384" s="78">
        <v>2551</v>
      </c>
      <c r="M384" s="62"/>
      <c r="N384" s="47"/>
      <c r="O384" s="76" t="s">
        <v>226</v>
      </c>
      <c r="P384" s="81">
        <v>168</v>
      </c>
      <c r="Q384" s="62"/>
      <c r="R384" s="47"/>
      <c r="S384" s="76" t="s">
        <v>226</v>
      </c>
      <c r="T384" s="78">
        <v>2383</v>
      </c>
      <c r="U384" s="62"/>
      <c r="V384" s="47"/>
      <c r="W384" s="76" t="s">
        <v>226</v>
      </c>
      <c r="X384" s="81">
        <v>411</v>
      </c>
      <c r="Y384" s="62"/>
      <c r="Z384" s="47"/>
      <c r="AA384" s="81">
        <v>22.1</v>
      </c>
      <c r="AB384" s="76" t="s">
        <v>458</v>
      </c>
    </row>
    <row r="385" spans="1:29" ht="15.75" thickBot="1">
      <c r="A385" s="13"/>
      <c r="B385" s="47"/>
      <c r="C385" s="77"/>
      <c r="D385" s="79"/>
      <c r="E385" s="80"/>
      <c r="F385" s="47"/>
      <c r="G385" s="77"/>
      <c r="H385" s="82"/>
      <c r="I385" s="80"/>
      <c r="J385" s="47"/>
      <c r="K385" s="77"/>
      <c r="L385" s="79"/>
      <c r="M385" s="80"/>
      <c r="N385" s="47"/>
      <c r="O385" s="77"/>
      <c r="P385" s="82"/>
      <c r="Q385" s="80"/>
      <c r="R385" s="47"/>
      <c r="S385" s="77"/>
      <c r="T385" s="79"/>
      <c r="U385" s="80"/>
      <c r="V385" s="47"/>
      <c r="W385" s="77"/>
      <c r="X385" s="82"/>
      <c r="Y385" s="80"/>
      <c r="Z385" s="47"/>
      <c r="AA385" s="82"/>
      <c r="AB385" s="77"/>
    </row>
    <row r="386" spans="1:29" ht="15.75" thickTop="1">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row>
    <row r="387" spans="1:29">
      <c r="A387" s="13"/>
      <c r="B387" s="47" t="s">
        <v>291</v>
      </c>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7"/>
      <c r="AC387" s="47"/>
    </row>
    <row r="388" spans="1:29">
      <c r="A388" s="13"/>
      <c r="B388" s="16"/>
      <c r="C388" s="16"/>
    </row>
    <row r="389" spans="1:29" ht="51">
      <c r="A389" s="13"/>
      <c r="B389" s="106">
        <v>-1</v>
      </c>
      <c r="C389" s="108" t="s">
        <v>468</v>
      </c>
    </row>
    <row r="390" spans="1:29">
      <c r="A390" s="13"/>
      <c r="B390" s="16"/>
      <c r="C390" s="16"/>
    </row>
    <row r="391" spans="1:29" ht="63.75">
      <c r="A391" s="13"/>
      <c r="B391" s="106">
        <v>-2</v>
      </c>
      <c r="C391" s="108" t="s">
        <v>469</v>
      </c>
    </row>
    <row r="392" spans="1:29">
      <c r="A392" s="13"/>
      <c r="B392" s="16"/>
      <c r="C392" s="16"/>
    </row>
    <row r="393" spans="1:29" ht="51">
      <c r="A393" s="13"/>
      <c r="B393" s="106">
        <v>-3</v>
      </c>
      <c r="C393" s="108" t="s">
        <v>470</v>
      </c>
    </row>
    <row r="394" spans="1:29">
      <c r="A394" s="13"/>
      <c r="B394" s="16"/>
      <c r="C394" s="16"/>
    </row>
    <row r="395" spans="1:29" ht="51">
      <c r="A395" s="13"/>
      <c r="B395" s="106">
        <v>-4</v>
      </c>
      <c r="C395" s="108" t="s">
        <v>471</v>
      </c>
    </row>
    <row r="396" spans="1:29">
      <c r="A396" s="13"/>
      <c r="B396" s="31"/>
      <c r="C396" s="31"/>
      <c r="D396" s="31"/>
      <c r="E396" s="31"/>
      <c r="F396" s="31"/>
      <c r="G396" s="31"/>
      <c r="H396" s="31"/>
      <c r="I396" s="31"/>
      <c r="J396" s="31"/>
      <c r="K396" s="31"/>
      <c r="L396" s="31"/>
      <c r="M396" s="31"/>
      <c r="N396" s="31"/>
      <c r="O396" s="31"/>
      <c r="P396" s="31"/>
      <c r="Q396" s="31"/>
      <c r="R396" s="31"/>
      <c r="S396" s="31"/>
      <c r="T396" s="31"/>
      <c r="U396" s="31"/>
      <c r="V396" s="31"/>
      <c r="W396" s="31"/>
      <c r="X396" s="31"/>
      <c r="Y396" s="31"/>
      <c r="Z396" s="31"/>
      <c r="AA396" s="31"/>
      <c r="AB396" s="31"/>
    </row>
    <row r="397" spans="1:29">
      <c r="A397" s="13"/>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row>
    <row r="398" spans="1:29" ht="15.75" thickBot="1">
      <c r="A398" s="13"/>
      <c r="B398" s="17"/>
      <c r="C398" s="32" t="s">
        <v>472</v>
      </c>
      <c r="D398" s="32"/>
      <c r="E398" s="32"/>
      <c r="F398" s="32"/>
      <c r="G398" s="32"/>
      <c r="H398" s="32"/>
      <c r="I398" s="32"/>
      <c r="J398" s="32"/>
      <c r="K398" s="32"/>
      <c r="L398" s="32"/>
      <c r="M398" s="32"/>
      <c r="N398" s="32"/>
      <c r="O398" s="32"/>
      <c r="P398" s="32"/>
      <c r="Q398" s="32"/>
      <c r="R398" s="32"/>
      <c r="S398" s="32"/>
      <c r="T398" s="32"/>
      <c r="U398" s="32"/>
      <c r="V398" s="32"/>
      <c r="W398" s="32"/>
      <c r="X398" s="32"/>
      <c r="Y398" s="32"/>
      <c r="Z398" s="32"/>
      <c r="AA398" s="32"/>
      <c r="AB398" s="32"/>
    </row>
    <row r="399" spans="1:29" ht="15.75" thickBot="1">
      <c r="A399" s="13"/>
      <c r="B399" s="17"/>
      <c r="C399" s="112"/>
      <c r="D399" s="112"/>
      <c r="E399" s="112"/>
      <c r="F399" s="20"/>
      <c r="G399" s="112"/>
      <c r="H399" s="112"/>
      <c r="I399" s="112"/>
      <c r="J399" s="20"/>
      <c r="K399" s="33" t="s">
        <v>442</v>
      </c>
      <c r="L399" s="33"/>
      <c r="M399" s="33"/>
      <c r="N399" s="33"/>
      <c r="O399" s="33"/>
      <c r="P399" s="33"/>
      <c r="Q399" s="33"/>
      <c r="R399" s="33"/>
      <c r="S399" s="33"/>
      <c r="T399" s="33"/>
      <c r="U399" s="33"/>
      <c r="V399" s="20"/>
      <c r="W399" s="112"/>
      <c r="X399" s="112"/>
      <c r="Y399" s="112"/>
      <c r="Z399" s="20"/>
      <c r="AA399" s="112"/>
      <c r="AB399" s="112"/>
    </row>
    <row r="400" spans="1:29">
      <c r="A400" s="13"/>
      <c r="B400" s="63"/>
      <c r="C400" s="34" t="s">
        <v>443</v>
      </c>
      <c r="D400" s="34"/>
      <c r="E400" s="34"/>
      <c r="F400" s="47"/>
      <c r="G400" s="34" t="s">
        <v>377</v>
      </c>
      <c r="H400" s="34"/>
      <c r="I400" s="34"/>
      <c r="J400" s="47"/>
      <c r="K400" s="65" t="s">
        <v>309</v>
      </c>
      <c r="L400" s="65"/>
      <c r="M400" s="65"/>
      <c r="N400" s="62"/>
      <c r="O400" s="65" t="s">
        <v>448</v>
      </c>
      <c r="P400" s="65"/>
      <c r="Q400" s="65"/>
      <c r="R400" s="62"/>
      <c r="S400" s="65" t="s">
        <v>448</v>
      </c>
      <c r="T400" s="65"/>
      <c r="U400" s="65"/>
      <c r="V400" s="47"/>
      <c r="W400" s="34" t="s">
        <v>454</v>
      </c>
      <c r="X400" s="34"/>
      <c r="Y400" s="34"/>
      <c r="Z400" s="47"/>
      <c r="AA400" s="34" t="s">
        <v>456</v>
      </c>
      <c r="AB400" s="34"/>
    </row>
    <row r="401" spans="1:28">
      <c r="A401" s="13"/>
      <c r="B401" s="63"/>
      <c r="C401" s="34" t="s">
        <v>444</v>
      </c>
      <c r="D401" s="34"/>
      <c r="E401" s="34"/>
      <c r="F401" s="47"/>
      <c r="G401" s="34" t="s">
        <v>446</v>
      </c>
      <c r="H401" s="34"/>
      <c r="I401" s="34"/>
      <c r="J401" s="47"/>
      <c r="K401" s="34" t="s">
        <v>448</v>
      </c>
      <c r="L401" s="34"/>
      <c r="M401" s="34"/>
      <c r="N401" s="47"/>
      <c r="O401" s="34" t="s">
        <v>473</v>
      </c>
      <c r="P401" s="34"/>
      <c r="Q401" s="34"/>
      <c r="R401" s="47"/>
      <c r="S401" s="34" t="s">
        <v>449</v>
      </c>
      <c r="T401" s="34"/>
      <c r="U401" s="34"/>
      <c r="V401" s="47"/>
      <c r="W401" s="34" t="s">
        <v>453</v>
      </c>
      <c r="X401" s="34"/>
      <c r="Y401" s="34"/>
      <c r="Z401" s="47"/>
      <c r="AA401" s="34"/>
      <c r="AB401" s="34"/>
    </row>
    <row r="402" spans="1:28">
      <c r="A402" s="13"/>
      <c r="B402" s="63"/>
      <c r="C402" s="34" t="s">
        <v>445</v>
      </c>
      <c r="D402" s="34"/>
      <c r="E402" s="34"/>
      <c r="F402" s="47"/>
      <c r="G402" s="34" t="s">
        <v>447</v>
      </c>
      <c r="H402" s="34"/>
      <c r="I402" s="34"/>
      <c r="J402" s="47"/>
      <c r="K402" s="34" t="s">
        <v>449</v>
      </c>
      <c r="L402" s="34"/>
      <c r="M402" s="34"/>
      <c r="N402" s="47"/>
      <c r="O402" s="34" t="s">
        <v>427</v>
      </c>
      <c r="P402" s="34"/>
      <c r="Q402" s="34"/>
      <c r="R402" s="47"/>
      <c r="S402" s="34" t="s">
        <v>427</v>
      </c>
      <c r="T402" s="34"/>
      <c r="U402" s="34"/>
      <c r="V402" s="47"/>
      <c r="W402" s="34" t="s">
        <v>455</v>
      </c>
      <c r="X402" s="34"/>
      <c r="Y402" s="34"/>
      <c r="Z402" s="47"/>
      <c r="AA402" s="34"/>
      <c r="AB402" s="34"/>
    </row>
    <row r="403" spans="1:28">
      <c r="A403" s="13"/>
      <c r="B403" s="63"/>
      <c r="C403" s="12"/>
      <c r="D403" s="12"/>
      <c r="E403" s="12"/>
      <c r="F403" s="47"/>
      <c r="G403" s="12"/>
      <c r="H403" s="12"/>
      <c r="I403" s="12"/>
      <c r="J403" s="47"/>
      <c r="K403" s="34" t="s">
        <v>427</v>
      </c>
      <c r="L403" s="34"/>
      <c r="M403" s="34"/>
      <c r="N403" s="47"/>
      <c r="O403" s="34" t="s">
        <v>451</v>
      </c>
      <c r="P403" s="34"/>
      <c r="Q403" s="34"/>
      <c r="R403" s="47"/>
      <c r="S403" s="34" t="s">
        <v>451</v>
      </c>
      <c r="T403" s="34"/>
      <c r="U403" s="34"/>
      <c r="V403" s="47"/>
      <c r="W403" s="34" t="s">
        <v>249</v>
      </c>
      <c r="X403" s="34"/>
      <c r="Y403" s="34"/>
      <c r="Z403" s="47"/>
      <c r="AA403" s="34"/>
      <c r="AB403" s="34"/>
    </row>
    <row r="404" spans="1:28">
      <c r="A404" s="13"/>
      <c r="B404" s="63"/>
      <c r="C404" s="12"/>
      <c r="D404" s="12"/>
      <c r="E404" s="12"/>
      <c r="F404" s="47"/>
      <c r="G404" s="12"/>
      <c r="H404" s="12"/>
      <c r="I404" s="12"/>
      <c r="J404" s="47"/>
      <c r="K404" s="34" t="s">
        <v>450</v>
      </c>
      <c r="L404" s="34"/>
      <c r="M404" s="34"/>
      <c r="N404" s="47"/>
      <c r="O404" s="34" t="s">
        <v>452</v>
      </c>
      <c r="P404" s="34"/>
      <c r="Q404" s="34"/>
      <c r="R404" s="47"/>
      <c r="S404" s="34" t="s">
        <v>454</v>
      </c>
      <c r="T404" s="34"/>
      <c r="U404" s="34"/>
      <c r="V404" s="47"/>
      <c r="W404" s="12"/>
      <c r="X404" s="12"/>
      <c r="Y404" s="12"/>
      <c r="Z404" s="47"/>
      <c r="AA404" s="34"/>
      <c r="AB404" s="34"/>
    </row>
    <row r="405" spans="1:28" ht="15.75" thickBot="1">
      <c r="A405" s="13"/>
      <c r="B405" s="63"/>
      <c r="C405" s="64"/>
      <c r="D405" s="64"/>
      <c r="E405" s="64"/>
      <c r="F405" s="47"/>
      <c r="G405" s="64"/>
      <c r="H405" s="64"/>
      <c r="I405" s="64"/>
      <c r="J405" s="47"/>
      <c r="K405" s="64"/>
      <c r="L405" s="64"/>
      <c r="M405" s="64"/>
      <c r="N405" s="47"/>
      <c r="O405" s="32" t="s">
        <v>453</v>
      </c>
      <c r="P405" s="32"/>
      <c r="Q405" s="32"/>
      <c r="R405" s="47"/>
      <c r="S405" s="32" t="s">
        <v>453</v>
      </c>
      <c r="T405" s="32"/>
      <c r="U405" s="32"/>
      <c r="V405" s="47"/>
      <c r="W405" s="64"/>
      <c r="X405" s="64"/>
      <c r="Y405" s="64"/>
      <c r="Z405" s="47"/>
      <c r="AA405" s="32"/>
      <c r="AB405" s="32"/>
    </row>
    <row r="406" spans="1:28">
      <c r="A406" s="13"/>
      <c r="B406" s="17"/>
      <c r="C406" s="34" t="s">
        <v>457</v>
      </c>
      <c r="D406" s="34"/>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row>
    <row r="407" spans="1:28">
      <c r="A407" s="13"/>
      <c r="B407" s="42" t="s">
        <v>348</v>
      </c>
      <c r="C407" s="42" t="s">
        <v>226</v>
      </c>
      <c r="D407" s="37">
        <v>280</v>
      </c>
      <c r="E407" s="35"/>
      <c r="F407" s="35"/>
      <c r="G407" s="42" t="s">
        <v>226</v>
      </c>
      <c r="H407" s="37">
        <v>48</v>
      </c>
      <c r="I407" s="35"/>
      <c r="J407" s="35"/>
      <c r="K407" s="42" t="s">
        <v>226</v>
      </c>
      <c r="L407" s="37">
        <v>232</v>
      </c>
      <c r="M407" s="35"/>
      <c r="N407" s="35"/>
      <c r="O407" s="42" t="s">
        <v>226</v>
      </c>
      <c r="P407" s="37">
        <v>45</v>
      </c>
      <c r="Q407" s="35"/>
      <c r="R407" s="35"/>
      <c r="S407" s="42" t="s">
        <v>226</v>
      </c>
      <c r="T407" s="37">
        <v>187</v>
      </c>
      <c r="U407" s="35"/>
      <c r="V407" s="35"/>
      <c r="W407" s="42" t="s">
        <v>226</v>
      </c>
      <c r="X407" s="37">
        <v>72</v>
      </c>
      <c r="Y407" s="35"/>
      <c r="Z407" s="35"/>
      <c r="AA407" s="37">
        <v>42.9</v>
      </c>
      <c r="AB407" s="42" t="s">
        <v>458</v>
      </c>
    </row>
    <row r="408" spans="1:28">
      <c r="A408" s="13"/>
      <c r="B408" s="42"/>
      <c r="C408" s="42"/>
      <c r="D408" s="37"/>
      <c r="E408" s="35"/>
      <c r="F408" s="35"/>
      <c r="G408" s="42"/>
      <c r="H408" s="37"/>
      <c r="I408" s="35"/>
      <c r="J408" s="35"/>
      <c r="K408" s="42"/>
      <c r="L408" s="37"/>
      <c r="M408" s="35"/>
      <c r="N408" s="35"/>
      <c r="O408" s="42"/>
      <c r="P408" s="37"/>
      <c r="Q408" s="35"/>
      <c r="R408" s="35"/>
      <c r="S408" s="42"/>
      <c r="T408" s="37"/>
      <c r="U408" s="35"/>
      <c r="V408" s="35"/>
      <c r="W408" s="42"/>
      <c r="X408" s="37"/>
      <c r="Y408" s="35"/>
      <c r="Z408" s="35"/>
      <c r="AA408" s="37"/>
      <c r="AB408" s="42"/>
    </row>
    <row r="409" spans="1:28">
      <c r="A409" s="13"/>
      <c r="B409" s="45" t="s">
        <v>349</v>
      </c>
      <c r="C409" s="46">
        <v>343</v>
      </c>
      <c r="D409" s="46"/>
      <c r="E409" s="47"/>
      <c r="F409" s="47"/>
      <c r="G409" s="46">
        <v>40</v>
      </c>
      <c r="H409" s="46"/>
      <c r="I409" s="47"/>
      <c r="J409" s="47"/>
      <c r="K409" s="46">
        <v>303</v>
      </c>
      <c r="L409" s="46"/>
      <c r="M409" s="47"/>
      <c r="N409" s="47"/>
      <c r="O409" s="46">
        <v>54</v>
      </c>
      <c r="P409" s="46"/>
      <c r="Q409" s="47"/>
      <c r="R409" s="47"/>
      <c r="S409" s="46">
        <v>249</v>
      </c>
      <c r="T409" s="46"/>
      <c r="U409" s="47"/>
      <c r="V409" s="47"/>
      <c r="W409" s="46">
        <v>92</v>
      </c>
      <c r="X409" s="46"/>
      <c r="Y409" s="47"/>
      <c r="Z409" s="47"/>
      <c r="AA409" s="46">
        <v>38.5</v>
      </c>
      <c r="AB409" s="47"/>
    </row>
    <row r="410" spans="1:28">
      <c r="A410" s="13"/>
      <c r="B410" s="45"/>
      <c r="C410" s="46"/>
      <c r="D410" s="46"/>
      <c r="E410" s="47"/>
      <c r="F410" s="47"/>
      <c r="G410" s="46"/>
      <c r="H410" s="46"/>
      <c r="I410" s="47"/>
      <c r="J410" s="47"/>
      <c r="K410" s="46"/>
      <c r="L410" s="46"/>
      <c r="M410" s="47"/>
      <c r="N410" s="47"/>
      <c r="O410" s="46"/>
      <c r="P410" s="46"/>
      <c r="Q410" s="47"/>
      <c r="R410" s="47"/>
      <c r="S410" s="46"/>
      <c r="T410" s="46"/>
      <c r="U410" s="47"/>
      <c r="V410" s="47"/>
      <c r="W410" s="46"/>
      <c r="X410" s="46"/>
      <c r="Y410" s="47"/>
      <c r="Z410" s="47"/>
      <c r="AA410" s="46"/>
      <c r="AB410" s="47"/>
    </row>
    <row r="411" spans="1:28">
      <c r="A411" s="13"/>
      <c r="B411" s="42" t="s">
        <v>350</v>
      </c>
      <c r="C411" s="37">
        <v>17</v>
      </c>
      <c r="D411" s="37"/>
      <c r="E411" s="35"/>
      <c r="F411" s="35"/>
      <c r="G411" s="37" t="s">
        <v>230</v>
      </c>
      <c r="H411" s="37"/>
      <c r="I411" s="35"/>
      <c r="J411" s="35"/>
      <c r="K411" s="37">
        <v>17</v>
      </c>
      <c r="L411" s="37"/>
      <c r="M411" s="35"/>
      <c r="N411" s="35"/>
      <c r="O411" s="37" t="s">
        <v>230</v>
      </c>
      <c r="P411" s="37"/>
      <c r="Q411" s="35"/>
      <c r="R411" s="35"/>
      <c r="S411" s="37">
        <v>17</v>
      </c>
      <c r="T411" s="37"/>
      <c r="U411" s="35"/>
      <c r="V411" s="35"/>
      <c r="W411" s="37">
        <v>8</v>
      </c>
      <c r="X411" s="37"/>
      <c r="Y411" s="35"/>
      <c r="Z411" s="35"/>
      <c r="AA411" s="37">
        <v>47.1</v>
      </c>
      <c r="AB411" s="35"/>
    </row>
    <row r="412" spans="1:28" ht="15.75" thickBot="1">
      <c r="A412" s="13"/>
      <c r="B412" s="42"/>
      <c r="C412" s="38"/>
      <c r="D412" s="38"/>
      <c r="E412" s="39"/>
      <c r="F412" s="35"/>
      <c r="G412" s="38"/>
      <c r="H412" s="38"/>
      <c r="I412" s="39"/>
      <c r="J412" s="35"/>
      <c r="K412" s="38"/>
      <c r="L412" s="38"/>
      <c r="M412" s="39"/>
      <c r="N412" s="35"/>
      <c r="O412" s="38"/>
      <c r="P412" s="38"/>
      <c r="Q412" s="39"/>
      <c r="R412" s="35"/>
      <c r="S412" s="38"/>
      <c r="T412" s="38"/>
      <c r="U412" s="39"/>
      <c r="V412" s="35"/>
      <c r="W412" s="38"/>
      <c r="X412" s="38"/>
      <c r="Y412" s="39"/>
      <c r="Z412" s="35"/>
      <c r="AA412" s="38"/>
      <c r="AB412" s="39"/>
    </row>
    <row r="413" spans="1:28">
      <c r="A413" s="13"/>
      <c r="B413" s="54" t="s">
        <v>351</v>
      </c>
      <c r="C413" s="81">
        <v>640</v>
      </c>
      <c r="D413" s="81"/>
      <c r="E413" s="62"/>
      <c r="F413" s="47"/>
      <c r="G413" s="81">
        <v>88</v>
      </c>
      <c r="H413" s="81"/>
      <c r="I413" s="62"/>
      <c r="J413" s="47"/>
      <c r="K413" s="81">
        <v>552</v>
      </c>
      <c r="L413" s="81"/>
      <c r="M413" s="62"/>
      <c r="N413" s="47"/>
      <c r="O413" s="81">
        <v>99</v>
      </c>
      <c r="P413" s="81"/>
      <c r="Q413" s="62"/>
      <c r="R413" s="47"/>
      <c r="S413" s="81">
        <v>453</v>
      </c>
      <c r="T413" s="81"/>
      <c r="U413" s="62"/>
      <c r="V413" s="47"/>
      <c r="W413" s="81">
        <v>172</v>
      </c>
      <c r="X413" s="81"/>
      <c r="Y413" s="62"/>
      <c r="Z413" s="47"/>
      <c r="AA413" s="81">
        <v>40.6</v>
      </c>
      <c r="AB413" s="62"/>
    </row>
    <row r="414" spans="1:28" ht="15.75" thickBot="1">
      <c r="A414" s="13"/>
      <c r="B414" s="54"/>
      <c r="C414" s="40"/>
      <c r="D414" s="40"/>
      <c r="E414" s="48"/>
      <c r="F414" s="47"/>
      <c r="G414" s="40"/>
      <c r="H414" s="40"/>
      <c r="I414" s="48"/>
      <c r="J414" s="47"/>
      <c r="K414" s="40"/>
      <c r="L414" s="40"/>
      <c r="M414" s="48"/>
      <c r="N414" s="47"/>
      <c r="O414" s="40"/>
      <c r="P414" s="40"/>
      <c r="Q414" s="48"/>
      <c r="R414" s="47"/>
      <c r="S414" s="40"/>
      <c r="T414" s="40"/>
      <c r="U414" s="48"/>
      <c r="V414" s="47"/>
      <c r="W414" s="40"/>
      <c r="X414" s="40"/>
      <c r="Y414" s="48"/>
      <c r="Z414" s="47"/>
      <c r="AA414" s="40"/>
      <c r="AB414" s="48"/>
    </row>
    <row r="415" spans="1:28">
      <c r="A415" s="13"/>
      <c r="B415" s="42" t="s">
        <v>352</v>
      </c>
      <c r="C415" s="43">
        <v>306</v>
      </c>
      <c r="D415" s="43"/>
      <c r="E415" s="44"/>
      <c r="F415" s="35"/>
      <c r="G415" s="43">
        <v>68</v>
      </c>
      <c r="H415" s="43"/>
      <c r="I415" s="44"/>
      <c r="J415" s="35"/>
      <c r="K415" s="43">
        <v>238</v>
      </c>
      <c r="L415" s="43"/>
      <c r="M415" s="44"/>
      <c r="N415" s="35"/>
      <c r="O415" s="43">
        <v>17</v>
      </c>
      <c r="P415" s="43"/>
      <c r="Q415" s="44"/>
      <c r="R415" s="35"/>
      <c r="S415" s="43">
        <v>221</v>
      </c>
      <c r="T415" s="43"/>
      <c r="U415" s="44"/>
      <c r="V415" s="35"/>
      <c r="W415" s="43">
        <v>68</v>
      </c>
      <c r="X415" s="43"/>
      <c r="Y415" s="44"/>
      <c r="Z415" s="35"/>
      <c r="AA415" s="43">
        <v>44.4</v>
      </c>
      <c r="AB415" s="44"/>
    </row>
    <row r="416" spans="1:28">
      <c r="A416" s="13"/>
      <c r="B416" s="42"/>
      <c r="C416" s="37"/>
      <c r="D416" s="37"/>
      <c r="E416" s="35"/>
      <c r="F416" s="35"/>
      <c r="G416" s="37"/>
      <c r="H416" s="37"/>
      <c r="I416" s="35"/>
      <c r="J416" s="35"/>
      <c r="K416" s="37"/>
      <c r="L416" s="37"/>
      <c r="M416" s="35"/>
      <c r="N416" s="35"/>
      <c r="O416" s="37"/>
      <c r="P416" s="37"/>
      <c r="Q416" s="35"/>
      <c r="R416" s="35"/>
      <c r="S416" s="37"/>
      <c r="T416" s="37"/>
      <c r="U416" s="35"/>
      <c r="V416" s="35"/>
      <c r="W416" s="37"/>
      <c r="X416" s="37"/>
      <c r="Y416" s="35"/>
      <c r="Z416" s="35"/>
      <c r="AA416" s="37"/>
      <c r="AB416" s="35"/>
    </row>
    <row r="417" spans="1:29">
      <c r="A417" s="13"/>
      <c r="B417" s="45" t="s">
        <v>353</v>
      </c>
      <c r="C417" s="46">
        <v>15</v>
      </c>
      <c r="D417" s="46"/>
      <c r="E417" s="47"/>
      <c r="F417" s="47"/>
      <c r="G417" s="46">
        <v>5</v>
      </c>
      <c r="H417" s="46"/>
      <c r="I417" s="47"/>
      <c r="J417" s="47"/>
      <c r="K417" s="46">
        <v>10</v>
      </c>
      <c r="L417" s="46"/>
      <c r="M417" s="47"/>
      <c r="N417" s="47"/>
      <c r="O417" s="46" t="s">
        <v>230</v>
      </c>
      <c r="P417" s="46"/>
      <c r="Q417" s="47"/>
      <c r="R417" s="47"/>
      <c r="S417" s="46">
        <v>10</v>
      </c>
      <c r="T417" s="46"/>
      <c r="U417" s="47"/>
      <c r="V417" s="47"/>
      <c r="W417" s="46">
        <v>3</v>
      </c>
      <c r="X417" s="46"/>
      <c r="Y417" s="47"/>
      <c r="Z417" s="47"/>
      <c r="AA417" s="46">
        <v>53.3</v>
      </c>
      <c r="AB417" s="47"/>
    </row>
    <row r="418" spans="1:29" ht="15.75" thickBot="1">
      <c r="A418" s="13"/>
      <c r="B418" s="45"/>
      <c r="C418" s="40"/>
      <c r="D418" s="40"/>
      <c r="E418" s="48"/>
      <c r="F418" s="47"/>
      <c r="G418" s="40"/>
      <c r="H418" s="40"/>
      <c r="I418" s="48"/>
      <c r="J418" s="47"/>
      <c r="K418" s="40"/>
      <c r="L418" s="40"/>
      <c r="M418" s="48"/>
      <c r="N418" s="47"/>
      <c r="O418" s="40"/>
      <c r="P418" s="40"/>
      <c r="Q418" s="48"/>
      <c r="R418" s="47"/>
      <c r="S418" s="40"/>
      <c r="T418" s="40"/>
      <c r="U418" s="48"/>
      <c r="V418" s="47"/>
      <c r="W418" s="40"/>
      <c r="X418" s="40"/>
      <c r="Y418" s="48"/>
      <c r="Z418" s="47"/>
      <c r="AA418" s="40"/>
      <c r="AB418" s="48"/>
    </row>
    <row r="419" spans="1:29">
      <c r="A419" s="13"/>
      <c r="B419" s="36" t="s">
        <v>354</v>
      </c>
      <c r="C419" s="43">
        <v>321</v>
      </c>
      <c r="D419" s="43"/>
      <c r="E419" s="44"/>
      <c r="F419" s="35"/>
      <c r="G419" s="43">
        <v>73</v>
      </c>
      <c r="H419" s="43"/>
      <c r="I419" s="44"/>
      <c r="J419" s="35"/>
      <c r="K419" s="43">
        <v>248</v>
      </c>
      <c r="L419" s="43"/>
      <c r="M419" s="44"/>
      <c r="N419" s="35"/>
      <c r="O419" s="43">
        <v>17</v>
      </c>
      <c r="P419" s="43"/>
      <c r="Q419" s="44"/>
      <c r="R419" s="35"/>
      <c r="S419" s="43">
        <v>231</v>
      </c>
      <c r="T419" s="43"/>
      <c r="U419" s="44"/>
      <c r="V419" s="35"/>
      <c r="W419" s="43">
        <v>71</v>
      </c>
      <c r="X419" s="43"/>
      <c r="Y419" s="44"/>
      <c r="Z419" s="35"/>
      <c r="AA419" s="43">
        <v>44.9</v>
      </c>
      <c r="AB419" s="44"/>
    </row>
    <row r="420" spans="1:29" ht="15.75" thickBot="1">
      <c r="A420" s="13"/>
      <c r="B420" s="36"/>
      <c r="C420" s="38"/>
      <c r="D420" s="38"/>
      <c r="E420" s="39"/>
      <c r="F420" s="35"/>
      <c r="G420" s="38"/>
      <c r="H420" s="38"/>
      <c r="I420" s="39"/>
      <c r="J420" s="35"/>
      <c r="K420" s="38"/>
      <c r="L420" s="38"/>
      <c r="M420" s="39"/>
      <c r="N420" s="35"/>
      <c r="O420" s="38"/>
      <c r="P420" s="38"/>
      <c r="Q420" s="39"/>
      <c r="R420" s="35"/>
      <c r="S420" s="38"/>
      <c r="T420" s="38"/>
      <c r="U420" s="39"/>
      <c r="V420" s="35"/>
      <c r="W420" s="38"/>
      <c r="X420" s="38"/>
      <c r="Y420" s="39"/>
      <c r="Z420" s="35"/>
      <c r="AA420" s="38"/>
      <c r="AB420" s="39"/>
    </row>
    <row r="421" spans="1:29">
      <c r="A421" s="13"/>
      <c r="B421" s="45" t="s">
        <v>355</v>
      </c>
      <c r="C421" s="81">
        <v>112</v>
      </c>
      <c r="D421" s="81"/>
      <c r="E421" s="62"/>
      <c r="F421" s="47"/>
      <c r="G421" s="81">
        <v>37</v>
      </c>
      <c r="H421" s="81"/>
      <c r="I421" s="62"/>
      <c r="J421" s="47"/>
      <c r="K421" s="81">
        <v>75</v>
      </c>
      <c r="L421" s="81"/>
      <c r="M421" s="62"/>
      <c r="N421" s="47"/>
      <c r="O421" s="81" t="s">
        <v>230</v>
      </c>
      <c r="P421" s="81"/>
      <c r="Q421" s="62"/>
      <c r="R421" s="47"/>
      <c r="S421" s="81">
        <v>75</v>
      </c>
      <c r="T421" s="81"/>
      <c r="U421" s="62"/>
      <c r="V421" s="47"/>
      <c r="W421" s="81">
        <v>12</v>
      </c>
      <c r="X421" s="81"/>
      <c r="Y421" s="62"/>
      <c r="Z421" s="47"/>
      <c r="AA421" s="81">
        <v>43.8</v>
      </c>
      <c r="AB421" s="62"/>
    </row>
    <row r="422" spans="1:29">
      <c r="A422" s="13"/>
      <c r="B422" s="45"/>
      <c r="C422" s="46"/>
      <c r="D422" s="46"/>
      <c r="E422" s="47"/>
      <c r="F422" s="47"/>
      <c r="G422" s="46"/>
      <c r="H422" s="46"/>
      <c r="I422" s="47"/>
      <c r="J422" s="47"/>
      <c r="K422" s="46"/>
      <c r="L422" s="46"/>
      <c r="M422" s="47"/>
      <c r="N422" s="47"/>
      <c r="O422" s="46"/>
      <c r="P422" s="46"/>
      <c r="Q422" s="47"/>
      <c r="R422" s="47"/>
      <c r="S422" s="46"/>
      <c r="T422" s="46"/>
      <c r="U422" s="47"/>
      <c r="V422" s="47"/>
      <c r="W422" s="46"/>
      <c r="X422" s="46"/>
      <c r="Y422" s="47"/>
      <c r="Z422" s="47"/>
      <c r="AA422" s="46"/>
      <c r="AB422" s="47"/>
    </row>
    <row r="423" spans="1:29">
      <c r="A423" s="13"/>
      <c r="B423" s="42" t="s">
        <v>356</v>
      </c>
      <c r="C423" s="37">
        <v>17</v>
      </c>
      <c r="D423" s="37"/>
      <c r="E423" s="35"/>
      <c r="F423" s="35"/>
      <c r="G423" s="37" t="s">
        <v>230</v>
      </c>
      <c r="H423" s="37"/>
      <c r="I423" s="35"/>
      <c r="J423" s="35"/>
      <c r="K423" s="37">
        <v>17</v>
      </c>
      <c r="L423" s="37"/>
      <c r="M423" s="35"/>
      <c r="N423" s="35"/>
      <c r="O423" s="37" t="s">
        <v>230</v>
      </c>
      <c r="P423" s="37"/>
      <c r="Q423" s="35"/>
      <c r="R423" s="35"/>
      <c r="S423" s="37">
        <v>17</v>
      </c>
      <c r="T423" s="37"/>
      <c r="U423" s="35"/>
      <c r="V423" s="35"/>
      <c r="W423" s="37">
        <v>1</v>
      </c>
      <c r="X423" s="37"/>
      <c r="Y423" s="35"/>
      <c r="Z423" s="35"/>
      <c r="AA423" s="37">
        <v>5.9</v>
      </c>
      <c r="AB423" s="35"/>
    </row>
    <row r="424" spans="1:29" ht="15.75" thickBot="1">
      <c r="A424" s="13"/>
      <c r="B424" s="42"/>
      <c r="C424" s="38"/>
      <c r="D424" s="38"/>
      <c r="E424" s="39"/>
      <c r="F424" s="35"/>
      <c r="G424" s="38"/>
      <c r="H424" s="38"/>
      <c r="I424" s="39"/>
      <c r="J424" s="35"/>
      <c r="K424" s="38"/>
      <c r="L424" s="38"/>
      <c r="M424" s="39"/>
      <c r="N424" s="35"/>
      <c r="O424" s="38"/>
      <c r="P424" s="38"/>
      <c r="Q424" s="39"/>
      <c r="R424" s="35"/>
      <c r="S424" s="38"/>
      <c r="T424" s="38"/>
      <c r="U424" s="39"/>
      <c r="V424" s="35"/>
      <c r="W424" s="38"/>
      <c r="X424" s="38"/>
      <c r="Y424" s="39"/>
      <c r="Z424" s="35"/>
      <c r="AA424" s="38"/>
      <c r="AB424" s="39"/>
    </row>
    <row r="425" spans="1:29">
      <c r="A425" s="13"/>
      <c r="B425" s="54" t="s">
        <v>360</v>
      </c>
      <c r="C425" s="81">
        <v>129</v>
      </c>
      <c r="D425" s="81"/>
      <c r="E425" s="62"/>
      <c r="F425" s="47"/>
      <c r="G425" s="81">
        <v>37</v>
      </c>
      <c r="H425" s="81"/>
      <c r="I425" s="62"/>
      <c r="J425" s="47"/>
      <c r="K425" s="81">
        <v>92</v>
      </c>
      <c r="L425" s="81"/>
      <c r="M425" s="62"/>
      <c r="N425" s="47"/>
      <c r="O425" s="81" t="s">
        <v>230</v>
      </c>
      <c r="P425" s="81"/>
      <c r="Q425" s="62"/>
      <c r="R425" s="47"/>
      <c r="S425" s="81">
        <v>92</v>
      </c>
      <c r="T425" s="81"/>
      <c r="U425" s="62"/>
      <c r="V425" s="47"/>
      <c r="W425" s="81">
        <v>13</v>
      </c>
      <c r="X425" s="81"/>
      <c r="Y425" s="62"/>
      <c r="Z425" s="47"/>
      <c r="AA425" s="81">
        <v>38.799999999999997</v>
      </c>
      <c r="AB425" s="62"/>
    </row>
    <row r="426" spans="1:29" ht="15.75" thickBot="1">
      <c r="A426" s="13"/>
      <c r="B426" s="54"/>
      <c r="C426" s="40"/>
      <c r="D426" s="40"/>
      <c r="E426" s="48"/>
      <c r="F426" s="47"/>
      <c r="G426" s="40"/>
      <c r="H426" s="40"/>
      <c r="I426" s="48"/>
      <c r="J426" s="47"/>
      <c r="K426" s="40"/>
      <c r="L426" s="40"/>
      <c r="M426" s="48"/>
      <c r="N426" s="47"/>
      <c r="O426" s="40"/>
      <c r="P426" s="40"/>
      <c r="Q426" s="48"/>
      <c r="R426" s="47"/>
      <c r="S426" s="40"/>
      <c r="T426" s="40"/>
      <c r="U426" s="48"/>
      <c r="V426" s="47"/>
      <c r="W426" s="40"/>
      <c r="X426" s="40"/>
      <c r="Y426" s="48"/>
      <c r="Z426" s="47"/>
      <c r="AA426" s="40"/>
      <c r="AB426" s="48"/>
    </row>
    <row r="427" spans="1:29">
      <c r="A427" s="13"/>
      <c r="B427" s="35"/>
      <c r="C427" s="49" t="s">
        <v>226</v>
      </c>
      <c r="D427" s="73">
        <v>1090</v>
      </c>
      <c r="E427" s="44"/>
      <c r="F427" s="35"/>
      <c r="G427" s="49" t="s">
        <v>226</v>
      </c>
      <c r="H427" s="43">
        <v>198</v>
      </c>
      <c r="I427" s="44"/>
      <c r="J427" s="35"/>
      <c r="K427" s="49" t="s">
        <v>226</v>
      </c>
      <c r="L427" s="43">
        <v>892</v>
      </c>
      <c r="M427" s="44"/>
      <c r="N427" s="35"/>
      <c r="O427" s="49" t="s">
        <v>226</v>
      </c>
      <c r="P427" s="43">
        <v>116</v>
      </c>
      <c r="Q427" s="44"/>
      <c r="R427" s="35"/>
      <c r="S427" s="49" t="s">
        <v>226</v>
      </c>
      <c r="T427" s="43">
        <v>776</v>
      </c>
      <c r="U427" s="44"/>
      <c r="V427" s="35"/>
      <c r="W427" s="49" t="s">
        <v>226</v>
      </c>
      <c r="X427" s="43">
        <v>256</v>
      </c>
      <c r="Y427" s="44"/>
      <c r="Z427" s="35"/>
      <c r="AA427" s="43">
        <v>41.7</v>
      </c>
      <c r="AB427" s="49" t="s">
        <v>458</v>
      </c>
    </row>
    <row r="428" spans="1:29" ht="15.75" thickBot="1">
      <c r="A428" s="13"/>
      <c r="B428" s="35"/>
      <c r="C428" s="50"/>
      <c r="D428" s="74"/>
      <c r="E428" s="52"/>
      <c r="F428" s="35"/>
      <c r="G428" s="50"/>
      <c r="H428" s="51"/>
      <c r="I428" s="52"/>
      <c r="J428" s="35"/>
      <c r="K428" s="50"/>
      <c r="L428" s="51"/>
      <c r="M428" s="52"/>
      <c r="N428" s="35"/>
      <c r="O428" s="50"/>
      <c r="P428" s="51"/>
      <c r="Q428" s="52"/>
      <c r="R428" s="35"/>
      <c r="S428" s="50"/>
      <c r="T428" s="51"/>
      <c r="U428" s="52"/>
      <c r="V428" s="35"/>
      <c r="W428" s="50"/>
      <c r="X428" s="51"/>
      <c r="Y428" s="52"/>
      <c r="Z428" s="35"/>
      <c r="AA428" s="51"/>
      <c r="AB428" s="50"/>
    </row>
    <row r="429" spans="1:29" ht="15.75" thickTop="1">
      <c r="A429" s="13"/>
      <c r="B429" s="117"/>
      <c r="C429" s="117"/>
      <c r="D429" s="117"/>
      <c r="E429" s="117"/>
      <c r="F429" s="117"/>
      <c r="G429" s="117"/>
      <c r="H429" s="117"/>
      <c r="I429" s="117"/>
      <c r="J429" s="117"/>
      <c r="K429" s="117"/>
      <c r="L429" s="117"/>
      <c r="M429" s="117"/>
      <c r="N429" s="117"/>
      <c r="O429" s="117"/>
      <c r="P429" s="117"/>
      <c r="Q429" s="117"/>
      <c r="R429" s="117"/>
      <c r="S429" s="117"/>
      <c r="T429" s="117"/>
      <c r="U429" s="117"/>
      <c r="V429" s="117"/>
      <c r="W429" s="117"/>
      <c r="X429" s="117"/>
      <c r="Y429" s="117"/>
      <c r="Z429" s="117"/>
      <c r="AA429" s="117"/>
      <c r="AB429" s="117"/>
      <c r="AC429" s="117"/>
    </row>
    <row r="430" spans="1:29">
      <c r="A430" s="13"/>
      <c r="B430" s="31"/>
      <c r="C430" s="31"/>
      <c r="D430" s="31"/>
      <c r="E430" s="31"/>
      <c r="F430" s="31"/>
      <c r="G430" s="31"/>
      <c r="H430" s="31"/>
      <c r="I430" s="31"/>
      <c r="J430" s="31"/>
      <c r="K430" s="31"/>
      <c r="L430" s="31"/>
      <c r="M430" s="31"/>
      <c r="N430" s="31"/>
      <c r="O430" s="31"/>
      <c r="P430" s="31"/>
      <c r="Q430" s="31"/>
      <c r="R430" s="31"/>
      <c r="S430" s="31"/>
      <c r="T430" s="31"/>
    </row>
    <row r="431" spans="1:29">
      <c r="A431" s="13"/>
      <c r="B431" s="16"/>
      <c r="C431" s="16"/>
      <c r="D431" s="16"/>
      <c r="E431" s="16"/>
      <c r="F431" s="16"/>
      <c r="G431" s="16"/>
      <c r="H431" s="16"/>
      <c r="I431" s="16"/>
      <c r="J431" s="16"/>
      <c r="K431" s="16"/>
      <c r="L431" s="16"/>
      <c r="M431" s="16"/>
      <c r="N431" s="16"/>
      <c r="O431" s="16"/>
      <c r="P431" s="16"/>
      <c r="Q431" s="16"/>
      <c r="R431" s="16"/>
      <c r="S431" s="16"/>
      <c r="T431" s="16"/>
    </row>
    <row r="432" spans="1:29" ht="15.75" thickBot="1">
      <c r="A432" s="13"/>
      <c r="B432" s="17"/>
      <c r="C432" s="32" t="s">
        <v>474</v>
      </c>
      <c r="D432" s="32"/>
      <c r="E432" s="32"/>
      <c r="F432" s="32"/>
      <c r="G432" s="32"/>
      <c r="H432" s="32"/>
      <c r="I432" s="32"/>
      <c r="J432" s="32"/>
      <c r="K432" s="32"/>
      <c r="L432" s="32"/>
      <c r="M432" s="32"/>
      <c r="N432" s="32"/>
      <c r="O432" s="32"/>
      <c r="P432" s="32"/>
      <c r="Q432" s="32"/>
      <c r="R432" s="32"/>
      <c r="S432" s="32"/>
      <c r="T432" s="32"/>
    </row>
    <row r="433" spans="1:20">
      <c r="A433" s="13"/>
      <c r="B433" s="63"/>
      <c r="C433" s="65" t="s">
        <v>443</v>
      </c>
      <c r="D433" s="65"/>
      <c r="E433" s="65"/>
      <c r="F433" s="62"/>
      <c r="G433" s="65" t="s">
        <v>377</v>
      </c>
      <c r="H433" s="65"/>
      <c r="I433" s="65"/>
      <c r="J433" s="62"/>
      <c r="K433" s="65" t="s">
        <v>442</v>
      </c>
      <c r="L433" s="65"/>
      <c r="M433" s="65"/>
      <c r="N433" s="62"/>
      <c r="O433" s="65" t="s">
        <v>454</v>
      </c>
      <c r="P433" s="65"/>
      <c r="Q433" s="65"/>
      <c r="R433" s="62"/>
      <c r="S433" s="65" t="s">
        <v>456</v>
      </c>
      <c r="T433" s="65"/>
    </row>
    <row r="434" spans="1:20">
      <c r="A434" s="13"/>
      <c r="B434" s="63"/>
      <c r="C434" s="34" t="s">
        <v>444</v>
      </c>
      <c r="D434" s="34"/>
      <c r="E434" s="34"/>
      <c r="F434" s="47"/>
      <c r="G434" s="34" t="s">
        <v>446</v>
      </c>
      <c r="H434" s="34"/>
      <c r="I434" s="34"/>
      <c r="J434" s="47"/>
      <c r="K434" s="34"/>
      <c r="L434" s="34"/>
      <c r="M434" s="34"/>
      <c r="N434" s="47"/>
      <c r="O434" s="34" t="s">
        <v>460</v>
      </c>
      <c r="P434" s="34"/>
      <c r="Q434" s="34"/>
      <c r="R434" s="47"/>
      <c r="S434" s="34"/>
      <c r="T434" s="34"/>
    </row>
    <row r="435" spans="1:20" ht="15.75" thickBot="1">
      <c r="A435" s="13"/>
      <c r="B435" s="63"/>
      <c r="C435" s="32" t="s">
        <v>445</v>
      </c>
      <c r="D435" s="32"/>
      <c r="E435" s="32"/>
      <c r="F435" s="47"/>
      <c r="G435" s="32" t="s">
        <v>447</v>
      </c>
      <c r="H435" s="32"/>
      <c r="I435" s="32"/>
      <c r="J435" s="47"/>
      <c r="K435" s="32"/>
      <c r="L435" s="32"/>
      <c r="M435" s="32"/>
      <c r="N435" s="47"/>
      <c r="O435" s="32" t="s">
        <v>461</v>
      </c>
      <c r="P435" s="32"/>
      <c r="Q435" s="32"/>
      <c r="R435" s="47"/>
      <c r="S435" s="32"/>
      <c r="T435" s="32"/>
    </row>
    <row r="436" spans="1:20">
      <c r="A436" s="13"/>
      <c r="B436" s="17"/>
      <c r="C436" s="34" t="s">
        <v>457</v>
      </c>
      <c r="D436" s="34"/>
      <c r="E436" s="34"/>
      <c r="F436" s="34"/>
      <c r="G436" s="34"/>
      <c r="H436" s="34"/>
      <c r="I436" s="34"/>
      <c r="J436" s="34"/>
      <c r="K436" s="34"/>
      <c r="L436" s="34"/>
      <c r="M436" s="34"/>
      <c r="N436" s="34"/>
      <c r="O436" s="34"/>
      <c r="P436" s="34"/>
      <c r="Q436" s="34"/>
      <c r="R436" s="34"/>
      <c r="S436" s="34"/>
      <c r="T436" s="34"/>
    </row>
    <row r="437" spans="1:20">
      <c r="A437" s="13"/>
      <c r="B437" s="42" t="s">
        <v>348</v>
      </c>
      <c r="C437" s="42" t="s">
        <v>226</v>
      </c>
      <c r="D437" s="37">
        <v>245</v>
      </c>
      <c r="E437" s="35"/>
      <c r="F437" s="35"/>
      <c r="G437" s="42" t="s">
        <v>226</v>
      </c>
      <c r="H437" s="37">
        <v>2</v>
      </c>
      <c r="I437" s="35"/>
      <c r="J437" s="35"/>
      <c r="K437" s="42" t="s">
        <v>226</v>
      </c>
      <c r="L437" s="37">
        <v>243</v>
      </c>
      <c r="M437" s="35"/>
      <c r="N437" s="35"/>
      <c r="O437" s="42" t="s">
        <v>226</v>
      </c>
      <c r="P437" s="37">
        <v>34</v>
      </c>
      <c r="Q437" s="35"/>
      <c r="R437" s="35"/>
      <c r="S437" s="37">
        <v>14.7</v>
      </c>
      <c r="T437" s="42" t="s">
        <v>458</v>
      </c>
    </row>
    <row r="438" spans="1:20">
      <c r="A438" s="13"/>
      <c r="B438" s="42"/>
      <c r="C438" s="42"/>
      <c r="D438" s="37"/>
      <c r="E438" s="35"/>
      <c r="F438" s="35"/>
      <c r="G438" s="42"/>
      <c r="H438" s="37"/>
      <c r="I438" s="35"/>
      <c r="J438" s="35"/>
      <c r="K438" s="42"/>
      <c r="L438" s="37"/>
      <c r="M438" s="35"/>
      <c r="N438" s="35"/>
      <c r="O438" s="42"/>
      <c r="P438" s="37"/>
      <c r="Q438" s="35"/>
      <c r="R438" s="35"/>
      <c r="S438" s="37"/>
      <c r="T438" s="42"/>
    </row>
    <row r="439" spans="1:20">
      <c r="A439" s="13"/>
      <c r="B439" s="45" t="s">
        <v>349</v>
      </c>
      <c r="C439" s="46">
        <v>209</v>
      </c>
      <c r="D439" s="46"/>
      <c r="E439" s="47"/>
      <c r="F439" s="47"/>
      <c r="G439" s="46">
        <v>7</v>
      </c>
      <c r="H439" s="46"/>
      <c r="I439" s="47"/>
      <c r="J439" s="47"/>
      <c r="K439" s="46">
        <v>202</v>
      </c>
      <c r="L439" s="46"/>
      <c r="M439" s="47"/>
      <c r="N439" s="47"/>
      <c r="O439" s="46">
        <v>23</v>
      </c>
      <c r="P439" s="46"/>
      <c r="Q439" s="47"/>
      <c r="R439" s="47"/>
      <c r="S439" s="46">
        <v>14.4</v>
      </c>
      <c r="T439" s="47"/>
    </row>
    <row r="440" spans="1:20">
      <c r="A440" s="13"/>
      <c r="B440" s="45"/>
      <c r="C440" s="46"/>
      <c r="D440" s="46"/>
      <c r="E440" s="47"/>
      <c r="F440" s="47"/>
      <c r="G440" s="46"/>
      <c r="H440" s="46"/>
      <c r="I440" s="47"/>
      <c r="J440" s="47"/>
      <c r="K440" s="46"/>
      <c r="L440" s="46"/>
      <c r="M440" s="47"/>
      <c r="N440" s="47"/>
      <c r="O440" s="46"/>
      <c r="P440" s="46"/>
      <c r="Q440" s="47"/>
      <c r="R440" s="47"/>
      <c r="S440" s="46"/>
      <c r="T440" s="47"/>
    </row>
    <row r="441" spans="1:20">
      <c r="A441" s="13"/>
      <c r="B441" s="42" t="s">
        <v>350</v>
      </c>
      <c r="C441" s="37">
        <v>25</v>
      </c>
      <c r="D441" s="37"/>
      <c r="E441" s="35"/>
      <c r="F441" s="35"/>
      <c r="G441" s="37" t="s">
        <v>230</v>
      </c>
      <c r="H441" s="37"/>
      <c r="I441" s="35"/>
      <c r="J441" s="35"/>
      <c r="K441" s="37">
        <v>25</v>
      </c>
      <c r="L441" s="37"/>
      <c r="M441" s="35"/>
      <c r="N441" s="35"/>
      <c r="O441" s="37">
        <v>1</v>
      </c>
      <c r="P441" s="37"/>
      <c r="Q441" s="35"/>
      <c r="R441" s="35"/>
      <c r="S441" s="37">
        <v>4</v>
      </c>
      <c r="T441" s="35"/>
    </row>
    <row r="442" spans="1:20" ht="15.75" thickBot="1">
      <c r="A442" s="13"/>
      <c r="B442" s="42"/>
      <c r="C442" s="38"/>
      <c r="D442" s="38"/>
      <c r="E442" s="39"/>
      <c r="F442" s="35"/>
      <c r="G442" s="38"/>
      <c r="H442" s="38"/>
      <c r="I442" s="39"/>
      <c r="J442" s="35"/>
      <c r="K442" s="38"/>
      <c r="L442" s="38"/>
      <c r="M442" s="39"/>
      <c r="N442" s="35"/>
      <c r="O442" s="38"/>
      <c r="P442" s="38"/>
      <c r="Q442" s="39"/>
      <c r="R442" s="35"/>
      <c r="S442" s="38"/>
      <c r="T442" s="39"/>
    </row>
    <row r="443" spans="1:20">
      <c r="A443" s="13"/>
      <c r="B443" s="54" t="s">
        <v>351</v>
      </c>
      <c r="C443" s="81">
        <v>479</v>
      </c>
      <c r="D443" s="81"/>
      <c r="E443" s="62"/>
      <c r="F443" s="47"/>
      <c r="G443" s="81">
        <v>9</v>
      </c>
      <c r="H443" s="81"/>
      <c r="I443" s="62"/>
      <c r="J443" s="47"/>
      <c r="K443" s="81">
        <v>470</v>
      </c>
      <c r="L443" s="81"/>
      <c r="M443" s="62"/>
      <c r="N443" s="47"/>
      <c r="O443" s="81">
        <v>58</v>
      </c>
      <c r="P443" s="81"/>
      <c r="Q443" s="62"/>
      <c r="R443" s="47"/>
      <c r="S443" s="81">
        <v>14</v>
      </c>
      <c r="T443" s="62"/>
    </row>
    <row r="444" spans="1:20" ht="15.75" thickBot="1">
      <c r="A444" s="13"/>
      <c r="B444" s="54"/>
      <c r="C444" s="40"/>
      <c r="D444" s="40"/>
      <c r="E444" s="48"/>
      <c r="F444" s="47"/>
      <c r="G444" s="40"/>
      <c r="H444" s="40"/>
      <c r="I444" s="48"/>
      <c r="J444" s="47"/>
      <c r="K444" s="40"/>
      <c r="L444" s="40"/>
      <c r="M444" s="48"/>
      <c r="N444" s="47"/>
      <c r="O444" s="40"/>
      <c r="P444" s="40"/>
      <c r="Q444" s="48"/>
      <c r="R444" s="47"/>
      <c r="S444" s="40"/>
      <c r="T444" s="48"/>
    </row>
    <row r="445" spans="1:20">
      <c r="A445" s="13"/>
      <c r="B445" s="42" t="s">
        <v>352</v>
      </c>
      <c r="C445" s="43">
        <v>435</v>
      </c>
      <c r="D445" s="43"/>
      <c r="E445" s="44"/>
      <c r="F445" s="35"/>
      <c r="G445" s="43">
        <v>11</v>
      </c>
      <c r="H445" s="43"/>
      <c r="I445" s="44"/>
      <c r="J445" s="35"/>
      <c r="K445" s="43">
        <v>424</v>
      </c>
      <c r="L445" s="43"/>
      <c r="M445" s="44"/>
      <c r="N445" s="35"/>
      <c r="O445" s="43">
        <v>39</v>
      </c>
      <c r="P445" s="43"/>
      <c r="Q445" s="44"/>
      <c r="R445" s="35"/>
      <c r="S445" s="43">
        <v>11.5</v>
      </c>
      <c r="T445" s="44"/>
    </row>
    <row r="446" spans="1:20">
      <c r="A446" s="13"/>
      <c r="B446" s="42"/>
      <c r="C446" s="37"/>
      <c r="D446" s="37"/>
      <c r="E446" s="35"/>
      <c r="F446" s="35"/>
      <c r="G446" s="37"/>
      <c r="H446" s="37"/>
      <c r="I446" s="35"/>
      <c r="J446" s="35"/>
      <c r="K446" s="37"/>
      <c r="L446" s="37"/>
      <c r="M446" s="35"/>
      <c r="N446" s="35"/>
      <c r="O446" s="37"/>
      <c r="P446" s="37"/>
      <c r="Q446" s="35"/>
      <c r="R446" s="35"/>
      <c r="S446" s="37"/>
      <c r="T446" s="35"/>
    </row>
    <row r="447" spans="1:20">
      <c r="A447" s="13"/>
      <c r="B447" s="45" t="s">
        <v>353</v>
      </c>
      <c r="C447" s="46">
        <v>89</v>
      </c>
      <c r="D447" s="46"/>
      <c r="E447" s="47"/>
      <c r="F447" s="47"/>
      <c r="G447" s="46" t="s">
        <v>230</v>
      </c>
      <c r="H447" s="46"/>
      <c r="I447" s="47"/>
      <c r="J447" s="47"/>
      <c r="K447" s="46">
        <v>89</v>
      </c>
      <c r="L447" s="46"/>
      <c r="M447" s="47"/>
      <c r="N447" s="47"/>
      <c r="O447" s="46">
        <v>8</v>
      </c>
      <c r="P447" s="46"/>
      <c r="Q447" s="47"/>
      <c r="R447" s="47"/>
      <c r="S447" s="46">
        <v>9</v>
      </c>
      <c r="T447" s="47"/>
    </row>
    <row r="448" spans="1:20" ht="15.75" thickBot="1">
      <c r="A448" s="13"/>
      <c r="B448" s="45"/>
      <c r="C448" s="40"/>
      <c r="D448" s="40"/>
      <c r="E448" s="48"/>
      <c r="F448" s="47"/>
      <c r="G448" s="40"/>
      <c r="H448" s="40"/>
      <c r="I448" s="48"/>
      <c r="J448" s="47"/>
      <c r="K448" s="40"/>
      <c r="L448" s="40"/>
      <c r="M448" s="48"/>
      <c r="N448" s="47"/>
      <c r="O448" s="40"/>
      <c r="P448" s="40"/>
      <c r="Q448" s="48"/>
      <c r="R448" s="47"/>
      <c r="S448" s="40"/>
      <c r="T448" s="48"/>
    </row>
    <row r="449" spans="1:20">
      <c r="A449" s="13"/>
      <c r="B449" s="36" t="s">
        <v>354</v>
      </c>
      <c r="C449" s="43">
        <v>524</v>
      </c>
      <c r="D449" s="43"/>
      <c r="E449" s="44"/>
      <c r="F449" s="35"/>
      <c r="G449" s="43">
        <v>11</v>
      </c>
      <c r="H449" s="43"/>
      <c r="I449" s="44"/>
      <c r="J449" s="35"/>
      <c r="K449" s="43">
        <v>513</v>
      </c>
      <c r="L449" s="43"/>
      <c r="M449" s="44"/>
      <c r="N449" s="35"/>
      <c r="O449" s="43">
        <v>47</v>
      </c>
      <c r="P449" s="43"/>
      <c r="Q449" s="44"/>
      <c r="R449" s="35"/>
      <c r="S449" s="43">
        <v>11.1</v>
      </c>
      <c r="T449" s="44"/>
    </row>
    <row r="450" spans="1:20" ht="15.75" thickBot="1">
      <c r="A450" s="13"/>
      <c r="B450" s="36"/>
      <c r="C450" s="38"/>
      <c r="D450" s="38"/>
      <c r="E450" s="39"/>
      <c r="F450" s="35"/>
      <c r="G450" s="38"/>
      <c r="H450" s="38"/>
      <c r="I450" s="39"/>
      <c r="J450" s="35"/>
      <c r="K450" s="38"/>
      <c r="L450" s="38"/>
      <c r="M450" s="39"/>
      <c r="N450" s="35"/>
      <c r="O450" s="38"/>
      <c r="P450" s="38"/>
      <c r="Q450" s="39"/>
      <c r="R450" s="35"/>
      <c r="S450" s="38"/>
      <c r="T450" s="39"/>
    </row>
    <row r="451" spans="1:20">
      <c r="A451" s="13"/>
      <c r="B451" s="45" t="s">
        <v>355</v>
      </c>
      <c r="C451" s="81">
        <v>397</v>
      </c>
      <c r="D451" s="81"/>
      <c r="E451" s="62"/>
      <c r="F451" s="47"/>
      <c r="G451" s="81">
        <v>8</v>
      </c>
      <c r="H451" s="81"/>
      <c r="I451" s="62"/>
      <c r="J451" s="47"/>
      <c r="K451" s="81">
        <v>389</v>
      </c>
      <c r="L451" s="81"/>
      <c r="M451" s="62"/>
      <c r="N451" s="47"/>
      <c r="O451" s="81">
        <v>60</v>
      </c>
      <c r="P451" s="81"/>
      <c r="Q451" s="62"/>
      <c r="R451" s="47"/>
      <c r="S451" s="81">
        <v>17.100000000000001</v>
      </c>
      <c r="T451" s="62"/>
    </row>
    <row r="452" spans="1:20">
      <c r="A452" s="13"/>
      <c r="B452" s="45"/>
      <c r="C452" s="46"/>
      <c r="D452" s="46"/>
      <c r="E452" s="47"/>
      <c r="F452" s="47"/>
      <c r="G452" s="46"/>
      <c r="H452" s="46"/>
      <c r="I452" s="47"/>
      <c r="J452" s="47"/>
      <c r="K452" s="46"/>
      <c r="L452" s="46"/>
      <c r="M452" s="47"/>
      <c r="N452" s="47"/>
      <c r="O452" s="46"/>
      <c r="P452" s="46"/>
      <c r="Q452" s="47"/>
      <c r="R452" s="47"/>
      <c r="S452" s="46"/>
      <c r="T452" s="47"/>
    </row>
    <row r="453" spans="1:20">
      <c r="A453" s="13"/>
      <c r="B453" s="42" t="s">
        <v>356</v>
      </c>
      <c r="C453" s="37">
        <v>373</v>
      </c>
      <c r="D453" s="37"/>
      <c r="E453" s="35"/>
      <c r="F453" s="35"/>
      <c r="G453" s="37" t="s">
        <v>230</v>
      </c>
      <c r="H453" s="37"/>
      <c r="I453" s="35"/>
      <c r="J453" s="35"/>
      <c r="K453" s="37">
        <v>373</v>
      </c>
      <c r="L453" s="37"/>
      <c r="M453" s="35"/>
      <c r="N453" s="35"/>
      <c r="O453" s="37">
        <v>24</v>
      </c>
      <c r="P453" s="37"/>
      <c r="Q453" s="35"/>
      <c r="R453" s="35"/>
      <c r="S453" s="37">
        <v>6.4</v>
      </c>
      <c r="T453" s="35"/>
    </row>
    <row r="454" spans="1:20">
      <c r="A454" s="13"/>
      <c r="B454" s="42"/>
      <c r="C454" s="37"/>
      <c r="D454" s="37"/>
      <c r="E454" s="35"/>
      <c r="F454" s="35"/>
      <c r="G454" s="37"/>
      <c r="H454" s="37"/>
      <c r="I454" s="35"/>
      <c r="J454" s="35"/>
      <c r="K454" s="37"/>
      <c r="L454" s="37"/>
      <c r="M454" s="35"/>
      <c r="N454" s="35"/>
      <c r="O454" s="37"/>
      <c r="P454" s="37"/>
      <c r="Q454" s="35"/>
      <c r="R454" s="35"/>
      <c r="S454" s="37"/>
      <c r="T454" s="35"/>
    </row>
    <row r="455" spans="1:20">
      <c r="A455" s="13"/>
      <c r="B455" s="45" t="s">
        <v>357</v>
      </c>
      <c r="C455" s="46">
        <v>1</v>
      </c>
      <c r="D455" s="46"/>
      <c r="E455" s="47"/>
      <c r="F455" s="47"/>
      <c r="G455" s="46" t="s">
        <v>230</v>
      </c>
      <c r="H455" s="46"/>
      <c r="I455" s="47"/>
      <c r="J455" s="47"/>
      <c r="K455" s="46">
        <v>1</v>
      </c>
      <c r="L455" s="46"/>
      <c r="M455" s="47"/>
      <c r="N455" s="47"/>
      <c r="O455" s="46" t="s">
        <v>230</v>
      </c>
      <c r="P455" s="46"/>
      <c r="Q455" s="47"/>
      <c r="R455" s="47"/>
      <c r="S455" s="46" t="s">
        <v>230</v>
      </c>
      <c r="T455" s="47"/>
    </row>
    <row r="456" spans="1:20">
      <c r="A456" s="13"/>
      <c r="B456" s="45"/>
      <c r="C456" s="46"/>
      <c r="D456" s="46"/>
      <c r="E456" s="47"/>
      <c r="F456" s="47"/>
      <c r="G456" s="46"/>
      <c r="H456" s="46"/>
      <c r="I456" s="47"/>
      <c r="J456" s="47"/>
      <c r="K456" s="46"/>
      <c r="L456" s="46"/>
      <c r="M456" s="47"/>
      <c r="N456" s="47"/>
      <c r="O456" s="46"/>
      <c r="P456" s="46"/>
      <c r="Q456" s="47"/>
      <c r="R456" s="47"/>
      <c r="S456" s="46"/>
      <c r="T456" s="47"/>
    </row>
    <row r="457" spans="1:20">
      <c r="A457" s="13"/>
      <c r="B457" s="42" t="s">
        <v>358</v>
      </c>
      <c r="C457" s="37">
        <v>2</v>
      </c>
      <c r="D457" s="37"/>
      <c r="E457" s="35"/>
      <c r="F457" s="35"/>
      <c r="G457" s="37" t="s">
        <v>230</v>
      </c>
      <c r="H457" s="37"/>
      <c r="I457" s="35"/>
      <c r="J457" s="35"/>
      <c r="K457" s="37">
        <v>2</v>
      </c>
      <c r="L457" s="37"/>
      <c r="M457" s="35"/>
      <c r="N457" s="35"/>
      <c r="O457" s="37" t="s">
        <v>230</v>
      </c>
      <c r="P457" s="37"/>
      <c r="Q457" s="35"/>
      <c r="R457" s="35"/>
      <c r="S457" s="37" t="s">
        <v>230</v>
      </c>
      <c r="T457" s="35"/>
    </row>
    <row r="458" spans="1:20">
      <c r="A458" s="13"/>
      <c r="B458" s="42"/>
      <c r="C458" s="37"/>
      <c r="D458" s="37"/>
      <c r="E458" s="35"/>
      <c r="F458" s="35"/>
      <c r="G458" s="37"/>
      <c r="H458" s="37"/>
      <c r="I458" s="35"/>
      <c r="J458" s="35"/>
      <c r="K458" s="37"/>
      <c r="L458" s="37"/>
      <c r="M458" s="35"/>
      <c r="N458" s="35"/>
      <c r="O458" s="37"/>
      <c r="P458" s="37"/>
      <c r="Q458" s="35"/>
      <c r="R458" s="35"/>
      <c r="S458" s="37"/>
      <c r="T458" s="35"/>
    </row>
    <row r="459" spans="1:20">
      <c r="A459" s="13"/>
      <c r="B459" s="45" t="s">
        <v>359</v>
      </c>
      <c r="C459" s="46">
        <v>26</v>
      </c>
      <c r="D459" s="46"/>
      <c r="E459" s="47"/>
      <c r="F459" s="47"/>
      <c r="G459" s="46" t="s">
        <v>230</v>
      </c>
      <c r="H459" s="46"/>
      <c r="I459" s="47"/>
      <c r="J459" s="47"/>
      <c r="K459" s="46">
        <v>26</v>
      </c>
      <c r="L459" s="46"/>
      <c r="M459" s="47"/>
      <c r="N459" s="47"/>
      <c r="O459" s="46">
        <v>1</v>
      </c>
      <c r="P459" s="46"/>
      <c r="Q459" s="47"/>
      <c r="R459" s="47"/>
      <c r="S459" s="46">
        <v>3.8</v>
      </c>
      <c r="T459" s="47"/>
    </row>
    <row r="460" spans="1:20" ht="15.75" thickBot="1">
      <c r="A460" s="13"/>
      <c r="B460" s="45"/>
      <c r="C460" s="40"/>
      <c r="D460" s="40"/>
      <c r="E460" s="48"/>
      <c r="F460" s="47"/>
      <c r="G460" s="40"/>
      <c r="H460" s="40"/>
      <c r="I460" s="48"/>
      <c r="J460" s="47"/>
      <c r="K460" s="40"/>
      <c r="L460" s="40"/>
      <c r="M460" s="48"/>
      <c r="N460" s="47"/>
      <c r="O460" s="40"/>
      <c r="P460" s="40"/>
      <c r="Q460" s="48"/>
      <c r="R460" s="47"/>
      <c r="S460" s="40"/>
      <c r="T460" s="48"/>
    </row>
    <row r="461" spans="1:20">
      <c r="A461" s="13"/>
      <c r="B461" s="36" t="s">
        <v>360</v>
      </c>
      <c r="C461" s="43">
        <v>799</v>
      </c>
      <c r="D461" s="43"/>
      <c r="E461" s="44"/>
      <c r="F461" s="35"/>
      <c r="G461" s="43">
        <v>8</v>
      </c>
      <c r="H461" s="43"/>
      <c r="I461" s="44"/>
      <c r="J461" s="35"/>
      <c r="K461" s="43">
        <v>791</v>
      </c>
      <c r="L461" s="43"/>
      <c r="M461" s="44"/>
      <c r="N461" s="35"/>
      <c r="O461" s="43">
        <v>85</v>
      </c>
      <c r="P461" s="43"/>
      <c r="Q461" s="44"/>
      <c r="R461" s="35"/>
      <c r="S461" s="43">
        <v>11.6</v>
      </c>
      <c r="T461" s="44"/>
    </row>
    <row r="462" spans="1:20" ht="15.75" thickBot="1">
      <c r="A462" s="13"/>
      <c r="B462" s="36"/>
      <c r="C462" s="38"/>
      <c r="D462" s="38"/>
      <c r="E462" s="39"/>
      <c r="F462" s="35"/>
      <c r="G462" s="38"/>
      <c r="H462" s="38"/>
      <c r="I462" s="39"/>
      <c r="J462" s="35"/>
      <c r="K462" s="38"/>
      <c r="L462" s="38"/>
      <c r="M462" s="39"/>
      <c r="N462" s="35"/>
      <c r="O462" s="38"/>
      <c r="P462" s="38"/>
      <c r="Q462" s="39"/>
      <c r="R462" s="35"/>
      <c r="S462" s="38"/>
      <c r="T462" s="39"/>
    </row>
    <row r="463" spans="1:20">
      <c r="A463" s="13"/>
      <c r="B463" s="47"/>
      <c r="C463" s="76" t="s">
        <v>226</v>
      </c>
      <c r="D463" s="78">
        <v>1802</v>
      </c>
      <c r="E463" s="62"/>
      <c r="F463" s="47"/>
      <c r="G463" s="76" t="s">
        <v>226</v>
      </c>
      <c r="H463" s="81">
        <v>28</v>
      </c>
      <c r="I463" s="62"/>
      <c r="J463" s="47"/>
      <c r="K463" s="76" t="s">
        <v>226</v>
      </c>
      <c r="L463" s="78">
        <v>1774</v>
      </c>
      <c r="M463" s="62"/>
      <c r="N463" s="47"/>
      <c r="O463" s="76" t="s">
        <v>226</v>
      </c>
      <c r="P463" s="81">
        <v>190</v>
      </c>
      <c r="Q463" s="62"/>
      <c r="R463" s="47"/>
      <c r="S463" s="81">
        <v>12.1</v>
      </c>
      <c r="T463" s="76" t="s">
        <v>458</v>
      </c>
    </row>
    <row r="464" spans="1:20" ht="15.75" thickBot="1">
      <c r="A464" s="13"/>
      <c r="B464" s="47"/>
      <c r="C464" s="77"/>
      <c r="D464" s="79"/>
      <c r="E464" s="80"/>
      <c r="F464" s="47"/>
      <c r="G464" s="77"/>
      <c r="H464" s="82"/>
      <c r="I464" s="80"/>
      <c r="J464" s="47"/>
      <c r="K464" s="77"/>
      <c r="L464" s="79"/>
      <c r="M464" s="80"/>
      <c r="N464" s="47"/>
      <c r="O464" s="77"/>
      <c r="P464" s="82"/>
      <c r="Q464" s="80"/>
      <c r="R464" s="47"/>
      <c r="S464" s="82"/>
      <c r="T464" s="77"/>
    </row>
    <row r="465" spans="1:29" ht="15.75" thickTop="1">
      <c r="A465" s="13"/>
      <c r="B465" s="103"/>
      <c r="C465" s="103"/>
      <c r="D465" s="103"/>
      <c r="E465" s="103"/>
      <c r="F465" s="103"/>
      <c r="G465" s="103"/>
      <c r="H465" s="103"/>
      <c r="I465" s="103"/>
      <c r="J465" s="103"/>
      <c r="K465" s="103"/>
      <c r="L465" s="103"/>
      <c r="M465" s="103"/>
      <c r="N465" s="103"/>
      <c r="O465" s="103"/>
      <c r="P465" s="103"/>
      <c r="Q465" s="103"/>
      <c r="R465" s="103"/>
      <c r="S465" s="103"/>
      <c r="T465" s="103"/>
      <c r="U465" s="103"/>
      <c r="V465" s="103"/>
      <c r="W465" s="103"/>
      <c r="X465" s="103"/>
      <c r="Y465" s="103"/>
      <c r="Z465" s="103"/>
      <c r="AA465" s="103"/>
      <c r="AB465" s="103"/>
      <c r="AC465" s="103"/>
    </row>
    <row r="466" spans="1:29">
      <c r="A466" s="13"/>
      <c r="B466" s="31"/>
      <c r="C466" s="31"/>
      <c r="D466" s="31"/>
      <c r="E466" s="31"/>
      <c r="F466" s="31"/>
      <c r="G466" s="31"/>
      <c r="H466" s="31"/>
      <c r="I466" s="31"/>
      <c r="J466" s="31"/>
      <c r="K466" s="31"/>
      <c r="L466" s="31"/>
      <c r="M466" s="31"/>
      <c r="N466" s="31"/>
      <c r="O466" s="31"/>
      <c r="P466" s="31"/>
      <c r="Q466" s="31"/>
      <c r="R466" s="31"/>
      <c r="S466" s="31"/>
      <c r="T466" s="31"/>
      <c r="U466" s="31"/>
      <c r="V466" s="31"/>
      <c r="W466" s="31"/>
      <c r="X466" s="31"/>
      <c r="Y466" s="31"/>
      <c r="Z466" s="31"/>
      <c r="AA466" s="31"/>
      <c r="AB466" s="31"/>
    </row>
    <row r="467" spans="1:29">
      <c r="A467" s="13"/>
      <c r="B467" s="16"/>
      <c r="C467" s="16"/>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c r="AB467" s="16"/>
    </row>
    <row r="468" spans="1:29" ht="15.75" thickBot="1">
      <c r="A468" s="13"/>
      <c r="B468" s="17"/>
      <c r="C468" s="32" t="s">
        <v>475</v>
      </c>
      <c r="D468" s="32"/>
      <c r="E468" s="32"/>
      <c r="F468" s="32"/>
      <c r="G468" s="32"/>
      <c r="H468" s="32"/>
      <c r="I468" s="32"/>
      <c r="J468" s="32"/>
      <c r="K468" s="32"/>
      <c r="L468" s="32"/>
      <c r="M468" s="32"/>
      <c r="N468" s="32"/>
      <c r="O468" s="32"/>
      <c r="P468" s="32"/>
      <c r="Q468" s="32"/>
      <c r="R468" s="32"/>
      <c r="S468" s="32"/>
      <c r="T468" s="32"/>
      <c r="U468" s="32"/>
      <c r="V468" s="32"/>
      <c r="W468" s="32"/>
      <c r="X468" s="32"/>
      <c r="Y468" s="32"/>
      <c r="Z468" s="32"/>
      <c r="AA468" s="32"/>
      <c r="AB468" s="32"/>
    </row>
    <row r="469" spans="1:29" ht="15.75" thickBot="1">
      <c r="A469" s="13"/>
      <c r="B469" s="113"/>
      <c r="C469" s="112"/>
      <c r="D469" s="112"/>
      <c r="E469" s="112"/>
      <c r="F469" s="20"/>
      <c r="G469" s="112"/>
      <c r="H469" s="112"/>
      <c r="I469" s="112"/>
      <c r="J469" s="20"/>
      <c r="K469" s="33" t="s">
        <v>442</v>
      </c>
      <c r="L469" s="33"/>
      <c r="M469" s="33"/>
      <c r="N469" s="33"/>
      <c r="O469" s="33"/>
      <c r="P469" s="33"/>
      <c r="Q469" s="33"/>
      <c r="R469" s="33"/>
      <c r="S469" s="33"/>
      <c r="T469" s="33"/>
      <c r="U469" s="33"/>
      <c r="V469" s="20"/>
      <c r="W469" s="112"/>
      <c r="X469" s="112"/>
      <c r="Y469" s="112"/>
      <c r="Z469" s="20"/>
      <c r="AA469" s="112"/>
      <c r="AB469" s="112"/>
    </row>
    <row r="470" spans="1:29">
      <c r="A470" s="13"/>
      <c r="B470" s="63"/>
      <c r="C470" s="34" t="s">
        <v>443</v>
      </c>
      <c r="D470" s="34"/>
      <c r="E470" s="34"/>
      <c r="F470" s="47"/>
      <c r="G470" s="34" t="s">
        <v>377</v>
      </c>
      <c r="H470" s="34"/>
      <c r="I470" s="34"/>
      <c r="J470" s="47"/>
      <c r="K470" s="65" t="s">
        <v>309</v>
      </c>
      <c r="L470" s="65"/>
      <c r="M470" s="65"/>
      <c r="N470" s="62"/>
      <c r="O470" s="65" t="s">
        <v>448</v>
      </c>
      <c r="P470" s="65"/>
      <c r="Q470" s="65"/>
      <c r="R470" s="62"/>
      <c r="S470" s="65" t="s">
        <v>448</v>
      </c>
      <c r="T470" s="65"/>
      <c r="U470" s="65"/>
      <c r="V470" s="47"/>
      <c r="W470" s="34" t="s">
        <v>454</v>
      </c>
      <c r="X470" s="34"/>
      <c r="Y470" s="34"/>
      <c r="Z470" s="47"/>
      <c r="AA470" s="34" t="s">
        <v>456</v>
      </c>
      <c r="AB470" s="34"/>
    </row>
    <row r="471" spans="1:29">
      <c r="A471" s="13"/>
      <c r="B471" s="63"/>
      <c r="C471" s="34" t="s">
        <v>444</v>
      </c>
      <c r="D471" s="34"/>
      <c r="E471" s="34"/>
      <c r="F471" s="47"/>
      <c r="G471" s="34" t="s">
        <v>446</v>
      </c>
      <c r="H471" s="34"/>
      <c r="I471" s="34"/>
      <c r="J471" s="47"/>
      <c r="K471" s="34" t="s">
        <v>448</v>
      </c>
      <c r="L471" s="34"/>
      <c r="M471" s="34"/>
      <c r="N471" s="47"/>
      <c r="O471" s="34" t="s">
        <v>464</v>
      </c>
      <c r="P471" s="34"/>
      <c r="Q471" s="34"/>
      <c r="R471" s="47"/>
      <c r="S471" s="34" t="s">
        <v>465</v>
      </c>
      <c r="T471" s="34"/>
      <c r="U471" s="34"/>
      <c r="V471" s="47"/>
      <c r="W471" s="34" t="s">
        <v>460</v>
      </c>
      <c r="X471" s="34"/>
      <c r="Y471" s="34"/>
      <c r="Z471" s="47"/>
      <c r="AA471" s="34"/>
      <c r="AB471" s="34"/>
    </row>
    <row r="472" spans="1:29">
      <c r="A472" s="13"/>
      <c r="B472" s="63"/>
      <c r="C472" s="34" t="s">
        <v>445</v>
      </c>
      <c r="D472" s="34"/>
      <c r="E472" s="34"/>
      <c r="F472" s="47"/>
      <c r="G472" s="34" t="s">
        <v>447</v>
      </c>
      <c r="H472" s="34"/>
      <c r="I472" s="34"/>
      <c r="J472" s="47"/>
      <c r="K472" s="34" t="s">
        <v>463</v>
      </c>
      <c r="L472" s="34"/>
      <c r="M472" s="34"/>
      <c r="N472" s="47"/>
      <c r="O472" s="34" t="s">
        <v>454</v>
      </c>
      <c r="P472" s="34"/>
      <c r="Q472" s="34"/>
      <c r="R472" s="47"/>
      <c r="S472" s="34" t="s">
        <v>454</v>
      </c>
      <c r="T472" s="34"/>
      <c r="U472" s="34"/>
      <c r="V472" s="47"/>
      <c r="W472" s="34" t="s">
        <v>461</v>
      </c>
      <c r="X472" s="34"/>
      <c r="Y472" s="34"/>
      <c r="Z472" s="47"/>
      <c r="AA472" s="34"/>
      <c r="AB472" s="34"/>
    </row>
    <row r="473" spans="1:29" ht="15.75" thickBot="1">
      <c r="A473" s="13"/>
      <c r="B473" s="63"/>
      <c r="C473" s="64"/>
      <c r="D473" s="64"/>
      <c r="E473" s="64"/>
      <c r="F473" s="47"/>
      <c r="G473" s="64"/>
      <c r="H473" s="64"/>
      <c r="I473" s="64"/>
      <c r="J473" s="47"/>
      <c r="K473" s="64"/>
      <c r="L473" s="64"/>
      <c r="M473" s="64"/>
      <c r="N473" s="47"/>
      <c r="O473" s="32" t="s">
        <v>453</v>
      </c>
      <c r="P473" s="32"/>
      <c r="Q473" s="32"/>
      <c r="R473" s="47"/>
      <c r="S473" s="32" t="s">
        <v>453</v>
      </c>
      <c r="T473" s="32"/>
      <c r="U473" s="32"/>
      <c r="V473" s="47"/>
      <c r="W473" s="64"/>
      <c r="X473" s="64"/>
      <c r="Y473" s="64"/>
      <c r="Z473" s="47"/>
      <c r="AA473" s="32"/>
      <c r="AB473" s="32"/>
    </row>
    <row r="474" spans="1:29">
      <c r="A474" s="13"/>
      <c r="B474" s="17"/>
      <c r="C474" s="34" t="s">
        <v>457</v>
      </c>
      <c r="D474" s="34"/>
      <c r="E474" s="34"/>
      <c r="F474" s="34"/>
      <c r="G474" s="34"/>
      <c r="H474" s="34"/>
      <c r="I474" s="34"/>
      <c r="J474" s="34"/>
      <c r="K474" s="34"/>
      <c r="L474" s="34"/>
      <c r="M474" s="34"/>
      <c r="N474" s="34"/>
      <c r="O474" s="34"/>
      <c r="P474" s="34"/>
      <c r="Q474" s="34"/>
      <c r="R474" s="34"/>
      <c r="S474" s="34"/>
      <c r="T474" s="34"/>
      <c r="U474" s="34"/>
      <c r="V474" s="34"/>
      <c r="W474" s="34"/>
      <c r="X474" s="34"/>
      <c r="Y474" s="34"/>
      <c r="Z474" s="34"/>
      <c r="AA474" s="34"/>
      <c r="AB474" s="34"/>
    </row>
    <row r="475" spans="1:29">
      <c r="A475" s="13"/>
      <c r="B475" s="42" t="s">
        <v>348</v>
      </c>
      <c r="C475" s="42" t="s">
        <v>226</v>
      </c>
      <c r="D475" s="37">
        <v>525</v>
      </c>
      <c r="E475" s="35"/>
      <c r="F475" s="35"/>
      <c r="G475" s="42" t="s">
        <v>226</v>
      </c>
      <c r="H475" s="37">
        <v>50</v>
      </c>
      <c r="I475" s="35"/>
      <c r="J475" s="35"/>
      <c r="K475" s="42" t="s">
        <v>226</v>
      </c>
      <c r="L475" s="37">
        <v>475</v>
      </c>
      <c r="M475" s="35"/>
      <c r="N475" s="35"/>
      <c r="O475" s="42" t="s">
        <v>226</v>
      </c>
      <c r="P475" s="37">
        <v>45</v>
      </c>
      <c r="Q475" s="35"/>
      <c r="R475" s="35"/>
      <c r="S475" s="42" t="s">
        <v>226</v>
      </c>
      <c r="T475" s="37">
        <v>430</v>
      </c>
      <c r="U475" s="35"/>
      <c r="V475" s="35"/>
      <c r="W475" s="42" t="s">
        <v>226</v>
      </c>
      <c r="X475" s="37">
        <v>106</v>
      </c>
      <c r="Y475" s="35"/>
      <c r="Z475" s="35"/>
      <c r="AA475" s="37">
        <v>29.7</v>
      </c>
      <c r="AB475" s="42" t="s">
        <v>458</v>
      </c>
    </row>
    <row r="476" spans="1:29">
      <c r="A476" s="13"/>
      <c r="B476" s="42"/>
      <c r="C476" s="42"/>
      <c r="D476" s="37"/>
      <c r="E476" s="35"/>
      <c r="F476" s="35"/>
      <c r="G476" s="42"/>
      <c r="H476" s="37"/>
      <c r="I476" s="35"/>
      <c r="J476" s="35"/>
      <c r="K476" s="42"/>
      <c r="L476" s="37"/>
      <c r="M476" s="35"/>
      <c r="N476" s="35"/>
      <c r="O476" s="42"/>
      <c r="P476" s="37"/>
      <c r="Q476" s="35"/>
      <c r="R476" s="35"/>
      <c r="S476" s="42"/>
      <c r="T476" s="37"/>
      <c r="U476" s="35"/>
      <c r="V476" s="35"/>
      <c r="W476" s="42"/>
      <c r="X476" s="37"/>
      <c r="Y476" s="35"/>
      <c r="Z476" s="35"/>
      <c r="AA476" s="37"/>
      <c r="AB476" s="42"/>
    </row>
    <row r="477" spans="1:29">
      <c r="A477" s="13"/>
      <c r="B477" s="20" t="s">
        <v>466</v>
      </c>
      <c r="C477" s="46">
        <v>552</v>
      </c>
      <c r="D477" s="46"/>
      <c r="E477" s="47"/>
      <c r="F477" s="47"/>
      <c r="G477" s="46">
        <v>47</v>
      </c>
      <c r="H477" s="46"/>
      <c r="I477" s="47"/>
      <c r="J477" s="47"/>
      <c r="K477" s="46">
        <v>505</v>
      </c>
      <c r="L477" s="46"/>
      <c r="M477" s="47"/>
      <c r="N477" s="47"/>
      <c r="O477" s="46">
        <v>54</v>
      </c>
      <c r="P477" s="46"/>
      <c r="Q477" s="47"/>
      <c r="R477" s="47"/>
      <c r="S477" s="46">
        <v>451</v>
      </c>
      <c r="T477" s="46"/>
      <c r="U477" s="47"/>
      <c r="V477" s="47"/>
      <c r="W477" s="46">
        <v>115</v>
      </c>
      <c r="X477" s="46"/>
      <c r="Y477" s="47"/>
      <c r="Z477" s="47"/>
      <c r="AA477" s="46">
        <v>29.3</v>
      </c>
      <c r="AB477" s="47"/>
    </row>
    <row r="478" spans="1:29">
      <c r="A478" s="13"/>
      <c r="B478" s="20" t="s">
        <v>467</v>
      </c>
      <c r="C478" s="46"/>
      <c r="D478" s="46"/>
      <c r="E478" s="47"/>
      <c r="F478" s="47"/>
      <c r="G478" s="46"/>
      <c r="H478" s="46"/>
      <c r="I478" s="47"/>
      <c r="J478" s="47"/>
      <c r="K478" s="46"/>
      <c r="L478" s="46"/>
      <c r="M478" s="47"/>
      <c r="N478" s="47"/>
      <c r="O478" s="46"/>
      <c r="P478" s="46"/>
      <c r="Q478" s="47"/>
      <c r="R478" s="47"/>
      <c r="S478" s="46"/>
      <c r="T478" s="46"/>
      <c r="U478" s="47"/>
      <c r="V478" s="47"/>
      <c r="W478" s="46"/>
      <c r="X478" s="46"/>
      <c r="Y478" s="47"/>
      <c r="Z478" s="47"/>
      <c r="AA478" s="46"/>
      <c r="AB478" s="47"/>
    </row>
    <row r="479" spans="1:29">
      <c r="A479" s="13"/>
      <c r="B479" s="42" t="s">
        <v>350</v>
      </c>
      <c r="C479" s="37">
        <v>42</v>
      </c>
      <c r="D479" s="37"/>
      <c r="E479" s="35"/>
      <c r="F479" s="35"/>
      <c r="G479" s="37" t="s">
        <v>230</v>
      </c>
      <c r="H479" s="37"/>
      <c r="I479" s="35"/>
      <c r="J479" s="35"/>
      <c r="K479" s="37">
        <v>42</v>
      </c>
      <c r="L479" s="37"/>
      <c r="M479" s="35"/>
      <c r="N479" s="35"/>
      <c r="O479" s="37" t="s">
        <v>230</v>
      </c>
      <c r="P479" s="37"/>
      <c r="Q479" s="35"/>
      <c r="R479" s="35"/>
      <c r="S479" s="37">
        <v>42</v>
      </c>
      <c r="T479" s="37"/>
      <c r="U479" s="35"/>
      <c r="V479" s="35"/>
      <c r="W479" s="37">
        <v>9</v>
      </c>
      <c r="X479" s="37"/>
      <c r="Y479" s="35"/>
      <c r="Z479" s="35"/>
      <c r="AA479" s="37">
        <v>21.4</v>
      </c>
      <c r="AB479" s="35"/>
    </row>
    <row r="480" spans="1:29" ht="15.75" thickBot="1">
      <c r="A480" s="13"/>
      <c r="B480" s="42"/>
      <c r="C480" s="38"/>
      <c r="D480" s="38"/>
      <c r="E480" s="39"/>
      <c r="F480" s="35"/>
      <c r="G480" s="38"/>
      <c r="H480" s="38"/>
      <c r="I480" s="39"/>
      <c r="J480" s="35"/>
      <c r="K480" s="38"/>
      <c r="L480" s="38"/>
      <c r="M480" s="39"/>
      <c r="N480" s="35"/>
      <c r="O480" s="38"/>
      <c r="P480" s="38"/>
      <c r="Q480" s="39"/>
      <c r="R480" s="35"/>
      <c r="S480" s="38"/>
      <c r="T480" s="38"/>
      <c r="U480" s="39"/>
      <c r="V480" s="35"/>
      <c r="W480" s="38"/>
      <c r="X480" s="38"/>
      <c r="Y480" s="39"/>
      <c r="Z480" s="35"/>
      <c r="AA480" s="38"/>
      <c r="AB480" s="39"/>
    </row>
    <row r="481" spans="1:28">
      <c r="A481" s="13"/>
      <c r="B481" s="54" t="s">
        <v>351</v>
      </c>
      <c r="C481" s="78">
        <v>1119</v>
      </c>
      <c r="D481" s="78"/>
      <c r="E481" s="62"/>
      <c r="F481" s="47"/>
      <c r="G481" s="81">
        <v>97</v>
      </c>
      <c r="H481" s="81"/>
      <c r="I481" s="62"/>
      <c r="J481" s="47"/>
      <c r="K481" s="78">
        <v>1022</v>
      </c>
      <c r="L481" s="78"/>
      <c r="M481" s="62"/>
      <c r="N481" s="47"/>
      <c r="O481" s="81">
        <v>99</v>
      </c>
      <c r="P481" s="81"/>
      <c r="Q481" s="62"/>
      <c r="R481" s="47"/>
      <c r="S481" s="81">
        <v>923</v>
      </c>
      <c r="T481" s="81"/>
      <c r="U481" s="62"/>
      <c r="V481" s="47"/>
      <c r="W481" s="81">
        <v>230</v>
      </c>
      <c r="X481" s="81"/>
      <c r="Y481" s="62"/>
      <c r="Z481" s="47"/>
      <c r="AA481" s="81">
        <v>29.2</v>
      </c>
      <c r="AB481" s="62"/>
    </row>
    <row r="482" spans="1:28" ht="15.75" thickBot="1">
      <c r="A482" s="13"/>
      <c r="B482" s="54"/>
      <c r="C482" s="104"/>
      <c r="D482" s="104"/>
      <c r="E482" s="48"/>
      <c r="F482" s="47"/>
      <c r="G482" s="40"/>
      <c r="H482" s="40"/>
      <c r="I482" s="48"/>
      <c r="J482" s="47"/>
      <c r="K482" s="104"/>
      <c r="L482" s="104"/>
      <c r="M482" s="48"/>
      <c r="N482" s="47"/>
      <c r="O482" s="40"/>
      <c r="P482" s="40"/>
      <c r="Q482" s="48"/>
      <c r="R482" s="47"/>
      <c r="S482" s="40"/>
      <c r="T482" s="40"/>
      <c r="U482" s="48"/>
      <c r="V482" s="47"/>
      <c r="W482" s="40"/>
      <c r="X482" s="40"/>
      <c r="Y482" s="48"/>
      <c r="Z482" s="47"/>
      <c r="AA482" s="40"/>
      <c r="AB482" s="48"/>
    </row>
    <row r="483" spans="1:28">
      <c r="A483" s="13"/>
      <c r="B483" s="42" t="s">
        <v>352</v>
      </c>
      <c r="C483" s="43">
        <v>741</v>
      </c>
      <c r="D483" s="43"/>
      <c r="E483" s="44"/>
      <c r="F483" s="35"/>
      <c r="G483" s="43">
        <v>79</v>
      </c>
      <c r="H483" s="43"/>
      <c r="I483" s="44"/>
      <c r="J483" s="35"/>
      <c r="K483" s="43">
        <v>662</v>
      </c>
      <c r="L483" s="43"/>
      <c r="M483" s="44"/>
      <c r="N483" s="35"/>
      <c r="O483" s="43">
        <v>17</v>
      </c>
      <c r="P483" s="43"/>
      <c r="Q483" s="44"/>
      <c r="R483" s="35"/>
      <c r="S483" s="43">
        <v>645</v>
      </c>
      <c r="T483" s="43"/>
      <c r="U483" s="44"/>
      <c r="V483" s="35"/>
      <c r="W483" s="43">
        <v>107</v>
      </c>
      <c r="X483" s="43"/>
      <c r="Y483" s="44"/>
      <c r="Z483" s="35"/>
      <c r="AA483" s="43">
        <v>25.1</v>
      </c>
      <c r="AB483" s="44"/>
    </row>
    <row r="484" spans="1:28">
      <c r="A484" s="13"/>
      <c r="B484" s="42"/>
      <c r="C484" s="37"/>
      <c r="D484" s="37"/>
      <c r="E484" s="35"/>
      <c r="F484" s="35"/>
      <c r="G484" s="37"/>
      <c r="H484" s="37"/>
      <c r="I484" s="35"/>
      <c r="J484" s="35"/>
      <c r="K484" s="37"/>
      <c r="L484" s="37"/>
      <c r="M484" s="35"/>
      <c r="N484" s="35"/>
      <c r="O484" s="37"/>
      <c r="P484" s="37"/>
      <c r="Q484" s="35"/>
      <c r="R484" s="35"/>
      <c r="S484" s="37"/>
      <c r="T484" s="37"/>
      <c r="U484" s="35"/>
      <c r="V484" s="35"/>
      <c r="W484" s="37"/>
      <c r="X484" s="37"/>
      <c r="Y484" s="35"/>
      <c r="Z484" s="35"/>
      <c r="AA484" s="37"/>
      <c r="AB484" s="35"/>
    </row>
    <row r="485" spans="1:28">
      <c r="A485" s="13"/>
      <c r="B485" s="45" t="s">
        <v>353</v>
      </c>
      <c r="C485" s="46">
        <v>104</v>
      </c>
      <c r="D485" s="46"/>
      <c r="E485" s="47"/>
      <c r="F485" s="47"/>
      <c r="G485" s="46">
        <v>5</v>
      </c>
      <c r="H485" s="46"/>
      <c r="I485" s="47"/>
      <c r="J485" s="47"/>
      <c r="K485" s="46">
        <v>99</v>
      </c>
      <c r="L485" s="46"/>
      <c r="M485" s="47"/>
      <c r="N485" s="47"/>
      <c r="O485" s="46" t="s">
        <v>230</v>
      </c>
      <c r="P485" s="46"/>
      <c r="Q485" s="47"/>
      <c r="R485" s="47"/>
      <c r="S485" s="46">
        <v>99</v>
      </c>
      <c r="T485" s="46"/>
      <c r="U485" s="47"/>
      <c r="V485" s="47"/>
      <c r="W485" s="46">
        <v>11</v>
      </c>
      <c r="X485" s="46"/>
      <c r="Y485" s="47"/>
      <c r="Z485" s="47"/>
      <c r="AA485" s="46">
        <v>15.4</v>
      </c>
      <c r="AB485" s="47"/>
    </row>
    <row r="486" spans="1:28" ht="15.75" thickBot="1">
      <c r="A486" s="13"/>
      <c r="B486" s="45"/>
      <c r="C486" s="40"/>
      <c r="D486" s="40"/>
      <c r="E486" s="48"/>
      <c r="F486" s="47"/>
      <c r="G486" s="40"/>
      <c r="H486" s="40"/>
      <c r="I486" s="48"/>
      <c r="J486" s="47"/>
      <c r="K486" s="40"/>
      <c r="L486" s="40"/>
      <c r="M486" s="48"/>
      <c r="N486" s="47"/>
      <c r="O486" s="40"/>
      <c r="P486" s="40"/>
      <c r="Q486" s="48"/>
      <c r="R486" s="47"/>
      <c r="S486" s="40"/>
      <c r="T486" s="40"/>
      <c r="U486" s="48"/>
      <c r="V486" s="47"/>
      <c r="W486" s="40"/>
      <c r="X486" s="40"/>
      <c r="Y486" s="48"/>
      <c r="Z486" s="47"/>
      <c r="AA486" s="40"/>
      <c r="AB486" s="48"/>
    </row>
    <row r="487" spans="1:28">
      <c r="A487" s="13"/>
      <c r="B487" s="36" t="s">
        <v>354</v>
      </c>
      <c r="C487" s="43">
        <v>845</v>
      </c>
      <c r="D487" s="43"/>
      <c r="E487" s="44"/>
      <c r="F487" s="35"/>
      <c r="G487" s="43">
        <v>84</v>
      </c>
      <c r="H487" s="43"/>
      <c r="I487" s="44"/>
      <c r="J487" s="35"/>
      <c r="K487" s="43">
        <v>761</v>
      </c>
      <c r="L487" s="43"/>
      <c r="M487" s="44"/>
      <c r="N487" s="35"/>
      <c r="O487" s="43">
        <v>17</v>
      </c>
      <c r="P487" s="43"/>
      <c r="Q487" s="44"/>
      <c r="R487" s="35"/>
      <c r="S487" s="43">
        <v>744</v>
      </c>
      <c r="T487" s="43"/>
      <c r="U487" s="44"/>
      <c r="V487" s="35"/>
      <c r="W487" s="43">
        <v>118</v>
      </c>
      <c r="X487" s="43"/>
      <c r="Y487" s="44"/>
      <c r="Z487" s="35"/>
      <c r="AA487" s="43">
        <v>23.9</v>
      </c>
      <c r="AB487" s="44"/>
    </row>
    <row r="488" spans="1:28" ht="15.75" thickBot="1">
      <c r="A488" s="13"/>
      <c r="B488" s="36"/>
      <c r="C488" s="38"/>
      <c r="D488" s="38"/>
      <c r="E488" s="39"/>
      <c r="F488" s="35"/>
      <c r="G488" s="38"/>
      <c r="H488" s="38"/>
      <c r="I488" s="39"/>
      <c r="J488" s="35"/>
      <c r="K488" s="38"/>
      <c r="L488" s="38"/>
      <c r="M488" s="39"/>
      <c r="N488" s="35"/>
      <c r="O488" s="38"/>
      <c r="P488" s="38"/>
      <c r="Q488" s="39"/>
      <c r="R488" s="35"/>
      <c r="S488" s="38"/>
      <c r="T488" s="38"/>
      <c r="U488" s="39"/>
      <c r="V488" s="35"/>
      <c r="W488" s="38"/>
      <c r="X488" s="38"/>
      <c r="Y488" s="39"/>
      <c r="Z488" s="35"/>
      <c r="AA488" s="38"/>
      <c r="AB488" s="39"/>
    </row>
    <row r="489" spans="1:28">
      <c r="A489" s="13"/>
      <c r="B489" s="45" t="s">
        <v>355</v>
      </c>
      <c r="C489" s="81">
        <v>509</v>
      </c>
      <c r="D489" s="81"/>
      <c r="E489" s="62"/>
      <c r="F489" s="47"/>
      <c r="G489" s="81">
        <v>45</v>
      </c>
      <c r="H489" s="81"/>
      <c r="I489" s="62"/>
      <c r="J489" s="47"/>
      <c r="K489" s="81">
        <v>464</v>
      </c>
      <c r="L489" s="81"/>
      <c r="M489" s="62"/>
      <c r="N489" s="47"/>
      <c r="O489" s="81" t="s">
        <v>230</v>
      </c>
      <c r="P489" s="81"/>
      <c r="Q489" s="62"/>
      <c r="R489" s="47"/>
      <c r="S489" s="81">
        <v>464</v>
      </c>
      <c r="T489" s="81"/>
      <c r="U489" s="62"/>
      <c r="V489" s="47"/>
      <c r="W489" s="81">
        <v>72</v>
      </c>
      <c r="X489" s="81"/>
      <c r="Y489" s="62"/>
      <c r="Z489" s="47"/>
      <c r="AA489" s="81">
        <v>23</v>
      </c>
      <c r="AB489" s="62"/>
    </row>
    <row r="490" spans="1:28">
      <c r="A490" s="13"/>
      <c r="B490" s="45"/>
      <c r="C490" s="46"/>
      <c r="D490" s="46"/>
      <c r="E490" s="47"/>
      <c r="F490" s="47"/>
      <c r="G490" s="46"/>
      <c r="H490" s="46"/>
      <c r="I490" s="47"/>
      <c r="J490" s="47"/>
      <c r="K490" s="46"/>
      <c r="L490" s="46"/>
      <c r="M490" s="47"/>
      <c r="N490" s="47"/>
      <c r="O490" s="46"/>
      <c r="P490" s="46"/>
      <c r="Q490" s="47"/>
      <c r="R490" s="47"/>
      <c r="S490" s="46"/>
      <c r="T490" s="46"/>
      <c r="U490" s="47"/>
      <c r="V490" s="47"/>
      <c r="W490" s="46"/>
      <c r="X490" s="46"/>
      <c r="Y490" s="47"/>
      <c r="Z490" s="47"/>
      <c r="AA490" s="46"/>
      <c r="AB490" s="47"/>
    </row>
    <row r="491" spans="1:28">
      <c r="A491" s="13"/>
      <c r="B491" s="42" t="s">
        <v>356</v>
      </c>
      <c r="C491" s="37">
        <v>390</v>
      </c>
      <c r="D491" s="37"/>
      <c r="E491" s="35"/>
      <c r="F491" s="35"/>
      <c r="G491" s="37" t="s">
        <v>230</v>
      </c>
      <c r="H491" s="37"/>
      <c r="I491" s="35"/>
      <c r="J491" s="35"/>
      <c r="K491" s="37">
        <v>390</v>
      </c>
      <c r="L491" s="37"/>
      <c r="M491" s="35"/>
      <c r="N491" s="35"/>
      <c r="O491" s="37" t="s">
        <v>230</v>
      </c>
      <c r="P491" s="37"/>
      <c r="Q491" s="35"/>
      <c r="R491" s="35"/>
      <c r="S491" s="37">
        <v>390</v>
      </c>
      <c r="T491" s="37"/>
      <c r="U491" s="35"/>
      <c r="V491" s="35"/>
      <c r="W491" s="37">
        <v>25</v>
      </c>
      <c r="X491" s="37"/>
      <c r="Y491" s="35"/>
      <c r="Z491" s="35"/>
      <c r="AA491" s="37">
        <v>6.4</v>
      </c>
      <c r="AB491" s="35"/>
    </row>
    <row r="492" spans="1:28">
      <c r="A492" s="13"/>
      <c r="B492" s="42"/>
      <c r="C492" s="37"/>
      <c r="D492" s="37"/>
      <c r="E492" s="35"/>
      <c r="F492" s="35"/>
      <c r="G492" s="37"/>
      <c r="H492" s="37"/>
      <c r="I492" s="35"/>
      <c r="J492" s="35"/>
      <c r="K492" s="37"/>
      <c r="L492" s="37"/>
      <c r="M492" s="35"/>
      <c r="N492" s="35"/>
      <c r="O492" s="37"/>
      <c r="P492" s="37"/>
      <c r="Q492" s="35"/>
      <c r="R492" s="35"/>
      <c r="S492" s="37"/>
      <c r="T492" s="37"/>
      <c r="U492" s="35"/>
      <c r="V492" s="35"/>
      <c r="W492" s="37"/>
      <c r="X492" s="37"/>
      <c r="Y492" s="35"/>
      <c r="Z492" s="35"/>
      <c r="AA492" s="37"/>
      <c r="AB492" s="35"/>
    </row>
    <row r="493" spans="1:28">
      <c r="A493" s="13"/>
      <c r="B493" s="45" t="s">
        <v>357</v>
      </c>
      <c r="C493" s="46">
        <v>1</v>
      </c>
      <c r="D493" s="46"/>
      <c r="E493" s="47"/>
      <c r="F493" s="47"/>
      <c r="G493" s="46" t="s">
        <v>230</v>
      </c>
      <c r="H493" s="46"/>
      <c r="I493" s="47"/>
      <c r="J493" s="47"/>
      <c r="K493" s="46">
        <v>1</v>
      </c>
      <c r="L493" s="46"/>
      <c r="M493" s="47"/>
      <c r="N493" s="47"/>
      <c r="O493" s="46" t="s">
        <v>230</v>
      </c>
      <c r="P493" s="46"/>
      <c r="Q493" s="47"/>
      <c r="R493" s="47"/>
      <c r="S493" s="46">
        <v>1</v>
      </c>
      <c r="T493" s="46"/>
      <c r="U493" s="47"/>
      <c r="V493" s="47"/>
      <c r="W493" s="46" t="s">
        <v>230</v>
      </c>
      <c r="X493" s="46"/>
      <c r="Y493" s="47"/>
      <c r="Z493" s="47"/>
      <c r="AA493" s="46" t="s">
        <v>230</v>
      </c>
      <c r="AB493" s="47"/>
    </row>
    <row r="494" spans="1:28">
      <c r="A494" s="13"/>
      <c r="B494" s="45"/>
      <c r="C494" s="46"/>
      <c r="D494" s="46"/>
      <c r="E494" s="47"/>
      <c r="F494" s="47"/>
      <c r="G494" s="46"/>
      <c r="H494" s="46"/>
      <c r="I494" s="47"/>
      <c r="J494" s="47"/>
      <c r="K494" s="46"/>
      <c r="L494" s="46"/>
      <c r="M494" s="47"/>
      <c r="N494" s="47"/>
      <c r="O494" s="46"/>
      <c r="P494" s="46"/>
      <c r="Q494" s="47"/>
      <c r="R494" s="47"/>
      <c r="S494" s="46"/>
      <c r="T494" s="46"/>
      <c r="U494" s="47"/>
      <c r="V494" s="47"/>
      <c r="W494" s="46"/>
      <c r="X494" s="46"/>
      <c r="Y494" s="47"/>
      <c r="Z494" s="47"/>
      <c r="AA494" s="46"/>
      <c r="AB494" s="47"/>
    </row>
    <row r="495" spans="1:28">
      <c r="A495" s="13"/>
      <c r="B495" s="42" t="s">
        <v>358</v>
      </c>
      <c r="C495" s="37">
        <v>2</v>
      </c>
      <c r="D495" s="37"/>
      <c r="E495" s="35"/>
      <c r="F495" s="35"/>
      <c r="G495" s="37" t="s">
        <v>230</v>
      </c>
      <c r="H495" s="37"/>
      <c r="I495" s="35"/>
      <c r="J495" s="35"/>
      <c r="K495" s="37">
        <v>2</v>
      </c>
      <c r="L495" s="37"/>
      <c r="M495" s="35"/>
      <c r="N495" s="35"/>
      <c r="O495" s="37" t="s">
        <v>230</v>
      </c>
      <c r="P495" s="37"/>
      <c r="Q495" s="35"/>
      <c r="R495" s="35"/>
      <c r="S495" s="37">
        <v>2</v>
      </c>
      <c r="T495" s="37"/>
      <c r="U495" s="35"/>
      <c r="V495" s="35"/>
      <c r="W495" s="37" t="s">
        <v>230</v>
      </c>
      <c r="X495" s="37"/>
      <c r="Y495" s="35"/>
      <c r="Z495" s="35"/>
      <c r="AA495" s="37" t="s">
        <v>230</v>
      </c>
      <c r="AB495" s="35"/>
    </row>
    <row r="496" spans="1:28">
      <c r="A496" s="13"/>
      <c r="B496" s="42"/>
      <c r="C496" s="37"/>
      <c r="D496" s="37"/>
      <c r="E496" s="35"/>
      <c r="F496" s="35"/>
      <c r="G496" s="37"/>
      <c r="H496" s="37"/>
      <c r="I496" s="35"/>
      <c r="J496" s="35"/>
      <c r="K496" s="37"/>
      <c r="L496" s="37"/>
      <c r="M496" s="35"/>
      <c r="N496" s="35"/>
      <c r="O496" s="37"/>
      <c r="P496" s="37"/>
      <c r="Q496" s="35"/>
      <c r="R496" s="35"/>
      <c r="S496" s="37"/>
      <c r="T496" s="37"/>
      <c r="U496" s="35"/>
      <c r="V496" s="35"/>
      <c r="W496" s="37"/>
      <c r="X496" s="37"/>
      <c r="Y496" s="35"/>
      <c r="Z496" s="35"/>
      <c r="AA496" s="37"/>
      <c r="AB496" s="35"/>
    </row>
    <row r="497" spans="1:29">
      <c r="A497" s="13"/>
      <c r="B497" s="45" t="s">
        <v>359</v>
      </c>
      <c r="C497" s="46">
        <v>26</v>
      </c>
      <c r="D497" s="46"/>
      <c r="E497" s="47"/>
      <c r="F497" s="47"/>
      <c r="G497" s="46" t="s">
        <v>230</v>
      </c>
      <c r="H497" s="46"/>
      <c r="I497" s="47"/>
      <c r="J497" s="47"/>
      <c r="K497" s="46">
        <v>26</v>
      </c>
      <c r="L497" s="46"/>
      <c r="M497" s="47"/>
      <c r="N497" s="47"/>
      <c r="O497" s="46" t="s">
        <v>230</v>
      </c>
      <c r="P497" s="46"/>
      <c r="Q497" s="47"/>
      <c r="R497" s="47"/>
      <c r="S497" s="46">
        <v>26</v>
      </c>
      <c r="T497" s="46"/>
      <c r="U497" s="47"/>
      <c r="V497" s="47"/>
      <c r="W497" s="46">
        <v>1</v>
      </c>
      <c r="X497" s="46"/>
      <c r="Y497" s="47"/>
      <c r="Z497" s="47"/>
      <c r="AA497" s="46">
        <v>3.8</v>
      </c>
      <c r="AB497" s="47"/>
    </row>
    <row r="498" spans="1:29" ht="15.75" thickBot="1">
      <c r="A498" s="13"/>
      <c r="B498" s="45"/>
      <c r="C498" s="40"/>
      <c r="D498" s="40"/>
      <c r="E498" s="48"/>
      <c r="F498" s="47"/>
      <c r="G498" s="40"/>
      <c r="H498" s="40"/>
      <c r="I498" s="48"/>
      <c r="J498" s="47"/>
      <c r="K498" s="40"/>
      <c r="L498" s="40"/>
      <c r="M498" s="48"/>
      <c r="N498" s="47"/>
      <c r="O498" s="40"/>
      <c r="P498" s="40"/>
      <c r="Q498" s="48"/>
      <c r="R498" s="47"/>
      <c r="S498" s="40"/>
      <c r="T498" s="40"/>
      <c r="U498" s="48"/>
      <c r="V498" s="47"/>
      <c r="W498" s="40"/>
      <c r="X498" s="40"/>
      <c r="Y498" s="48"/>
      <c r="Z498" s="47"/>
      <c r="AA498" s="40"/>
      <c r="AB498" s="48"/>
    </row>
    <row r="499" spans="1:29">
      <c r="A499" s="13"/>
      <c r="B499" s="36" t="s">
        <v>360</v>
      </c>
      <c r="C499" s="43">
        <v>928</v>
      </c>
      <c r="D499" s="43"/>
      <c r="E499" s="44"/>
      <c r="F499" s="35"/>
      <c r="G499" s="43">
        <v>45</v>
      </c>
      <c r="H499" s="43"/>
      <c r="I499" s="44"/>
      <c r="J499" s="35"/>
      <c r="K499" s="43">
        <v>883</v>
      </c>
      <c r="L499" s="43"/>
      <c r="M499" s="44"/>
      <c r="N499" s="35"/>
      <c r="O499" s="43" t="s">
        <v>230</v>
      </c>
      <c r="P499" s="43"/>
      <c r="Q499" s="44"/>
      <c r="R499" s="35"/>
      <c r="S499" s="43">
        <v>883</v>
      </c>
      <c r="T499" s="43"/>
      <c r="U499" s="44"/>
      <c r="V499" s="35"/>
      <c r="W499" s="43">
        <v>98</v>
      </c>
      <c r="X499" s="43"/>
      <c r="Y499" s="44"/>
      <c r="Z499" s="35"/>
      <c r="AA499" s="43">
        <v>15.4</v>
      </c>
      <c r="AB499" s="44"/>
    </row>
    <row r="500" spans="1:29" ht="15.75" thickBot="1">
      <c r="A500" s="13"/>
      <c r="B500" s="36"/>
      <c r="C500" s="38"/>
      <c r="D500" s="38"/>
      <c r="E500" s="39"/>
      <c r="F500" s="35"/>
      <c r="G500" s="38"/>
      <c r="H500" s="38"/>
      <c r="I500" s="39"/>
      <c r="J500" s="35"/>
      <c r="K500" s="38"/>
      <c r="L500" s="38"/>
      <c r="M500" s="39"/>
      <c r="N500" s="35"/>
      <c r="O500" s="38"/>
      <c r="P500" s="38"/>
      <c r="Q500" s="39"/>
      <c r="R500" s="35"/>
      <c r="S500" s="38"/>
      <c r="T500" s="38"/>
      <c r="U500" s="39"/>
      <c r="V500" s="35"/>
      <c r="W500" s="38"/>
      <c r="X500" s="38"/>
      <c r="Y500" s="39"/>
      <c r="Z500" s="35"/>
      <c r="AA500" s="38"/>
      <c r="AB500" s="39"/>
    </row>
    <row r="501" spans="1:29">
      <c r="A501" s="13"/>
      <c r="B501" s="47"/>
      <c r="C501" s="76" t="s">
        <v>226</v>
      </c>
      <c r="D501" s="78">
        <v>2892</v>
      </c>
      <c r="E501" s="62"/>
      <c r="F501" s="47"/>
      <c r="G501" s="76" t="s">
        <v>226</v>
      </c>
      <c r="H501" s="81">
        <v>226</v>
      </c>
      <c r="I501" s="62"/>
      <c r="J501" s="47"/>
      <c r="K501" s="76" t="s">
        <v>226</v>
      </c>
      <c r="L501" s="78">
        <v>2666</v>
      </c>
      <c r="M501" s="62"/>
      <c r="N501" s="47"/>
      <c r="O501" s="76" t="s">
        <v>226</v>
      </c>
      <c r="P501" s="81">
        <v>116</v>
      </c>
      <c r="Q501" s="62"/>
      <c r="R501" s="47"/>
      <c r="S501" s="76" t="s">
        <v>226</v>
      </c>
      <c r="T501" s="78">
        <v>2550</v>
      </c>
      <c r="U501" s="62"/>
      <c r="V501" s="47"/>
      <c r="W501" s="76" t="s">
        <v>226</v>
      </c>
      <c r="X501" s="81">
        <v>446</v>
      </c>
      <c r="Y501" s="62"/>
      <c r="Z501" s="47"/>
      <c r="AA501" s="81">
        <v>23.2</v>
      </c>
      <c r="AB501" s="76" t="s">
        <v>458</v>
      </c>
    </row>
    <row r="502" spans="1:29" ht="15.75" thickBot="1">
      <c r="A502" s="13"/>
      <c r="B502" s="47"/>
      <c r="C502" s="77"/>
      <c r="D502" s="79"/>
      <c r="E502" s="80"/>
      <c r="F502" s="47"/>
      <c r="G502" s="77"/>
      <c r="H502" s="82"/>
      <c r="I502" s="80"/>
      <c r="J502" s="47"/>
      <c r="K502" s="77"/>
      <c r="L502" s="79"/>
      <c r="M502" s="80"/>
      <c r="N502" s="47"/>
      <c r="O502" s="77"/>
      <c r="P502" s="82"/>
      <c r="Q502" s="80"/>
      <c r="R502" s="47"/>
      <c r="S502" s="77"/>
      <c r="T502" s="79"/>
      <c r="U502" s="80"/>
      <c r="V502" s="47"/>
      <c r="W502" s="77"/>
      <c r="X502" s="82"/>
      <c r="Y502" s="80"/>
      <c r="Z502" s="47"/>
      <c r="AA502" s="82"/>
      <c r="AB502" s="77"/>
    </row>
    <row r="503" spans="1:29" ht="15.75" thickTop="1">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12"/>
      <c r="AC503" s="12"/>
    </row>
    <row r="504" spans="1:29">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12"/>
      <c r="AC504" s="12"/>
    </row>
    <row r="505" spans="1:29">
      <c r="A505" s="13"/>
      <c r="B505" s="56" t="s">
        <v>277</v>
      </c>
      <c r="C505" s="56"/>
      <c r="D505" s="56"/>
      <c r="E505" s="56"/>
      <c r="F505" s="56"/>
      <c r="G505" s="56"/>
      <c r="H505" s="56"/>
      <c r="I505" s="56"/>
      <c r="J505" s="56"/>
      <c r="K505" s="56"/>
      <c r="L505" s="56"/>
      <c r="M505" s="56"/>
      <c r="N505" s="56"/>
      <c r="O505" s="56"/>
      <c r="P505" s="56"/>
      <c r="Q505" s="56"/>
      <c r="R505" s="56"/>
      <c r="S505" s="56"/>
      <c r="T505" s="56"/>
      <c r="U505" s="56"/>
      <c r="V505" s="56"/>
      <c r="W505" s="56"/>
      <c r="X505" s="56"/>
      <c r="Y505" s="56"/>
      <c r="Z505" s="56"/>
      <c r="AA505" s="56"/>
      <c r="AB505" s="56"/>
      <c r="AC505" s="56"/>
    </row>
    <row r="506" spans="1:29">
      <c r="A506" s="13"/>
      <c r="B506" s="16"/>
      <c r="C506" s="16"/>
    </row>
    <row r="507" spans="1:29" ht="51">
      <c r="A507" s="13"/>
      <c r="B507" s="106">
        <v>-1</v>
      </c>
      <c r="C507" s="108" t="s">
        <v>468</v>
      </c>
    </row>
    <row r="508" spans="1:29">
      <c r="A508" s="13"/>
      <c r="B508" s="16"/>
      <c r="C508" s="16"/>
    </row>
    <row r="509" spans="1:29" ht="63.75">
      <c r="A509" s="13"/>
      <c r="B509" s="106">
        <v>-2</v>
      </c>
      <c r="C509" s="108" t="s">
        <v>469</v>
      </c>
    </row>
    <row r="510" spans="1:29">
      <c r="A510" s="13"/>
      <c r="B510" s="16"/>
      <c r="C510" s="16"/>
    </row>
    <row r="511" spans="1:29" ht="51">
      <c r="A511" s="13"/>
      <c r="B511" s="106">
        <v>-3</v>
      </c>
      <c r="C511" s="108" t="s">
        <v>470</v>
      </c>
    </row>
    <row r="512" spans="1:29">
      <c r="A512" s="13"/>
      <c r="B512" s="16"/>
      <c r="C512" s="16"/>
    </row>
    <row r="513" spans="1:29" ht="51">
      <c r="A513" s="13"/>
      <c r="B513" s="106">
        <v>-4</v>
      </c>
      <c r="C513" s="108" t="s">
        <v>471</v>
      </c>
    </row>
    <row r="514" spans="1:29">
      <c r="A514" s="13"/>
      <c r="B514" s="12"/>
      <c r="C514" s="12"/>
      <c r="D514" s="12"/>
      <c r="E514" s="12"/>
      <c r="F514" s="12"/>
      <c r="G514" s="12"/>
      <c r="H514" s="12"/>
      <c r="I514" s="12"/>
      <c r="J514" s="12"/>
      <c r="K514" s="12"/>
      <c r="L514" s="12"/>
      <c r="M514" s="12"/>
      <c r="N514" s="12"/>
      <c r="O514" s="12"/>
      <c r="P514" s="12"/>
      <c r="Q514" s="12"/>
      <c r="R514" s="12"/>
      <c r="S514" s="12"/>
      <c r="T514" s="12"/>
      <c r="U514" s="12"/>
      <c r="V514" s="12"/>
      <c r="W514" s="12"/>
      <c r="X514" s="12"/>
      <c r="Y514" s="12"/>
      <c r="Z514" s="12"/>
      <c r="AA514" s="12"/>
      <c r="AB514" s="12"/>
      <c r="AC514" s="12"/>
    </row>
    <row r="515" spans="1:29">
      <c r="A515" s="13"/>
      <c r="B515" s="56" t="s">
        <v>476</v>
      </c>
      <c r="C515" s="56"/>
      <c r="D515" s="56"/>
      <c r="E515" s="56"/>
      <c r="F515" s="56"/>
      <c r="G515" s="56"/>
      <c r="H515" s="56"/>
      <c r="I515" s="56"/>
      <c r="J515" s="56"/>
      <c r="K515" s="56"/>
      <c r="L515" s="56"/>
      <c r="M515" s="56"/>
      <c r="N515" s="56"/>
      <c r="O515" s="56"/>
      <c r="P515" s="56"/>
      <c r="Q515" s="56"/>
      <c r="R515" s="56"/>
      <c r="S515" s="56"/>
      <c r="T515" s="56"/>
      <c r="U515" s="56"/>
      <c r="V515" s="56"/>
      <c r="W515" s="56"/>
      <c r="X515" s="56"/>
      <c r="Y515" s="56"/>
      <c r="Z515" s="56"/>
      <c r="AA515" s="56"/>
      <c r="AB515" s="56"/>
      <c r="AC515" s="56"/>
    </row>
    <row r="516" spans="1:29">
      <c r="A516" s="13"/>
      <c r="B516" s="31"/>
      <c r="C516" s="31"/>
      <c r="D516" s="31"/>
      <c r="E516" s="31"/>
      <c r="F516" s="31"/>
      <c r="G516" s="31"/>
      <c r="H516" s="31"/>
      <c r="I516" s="31"/>
      <c r="J516" s="31"/>
      <c r="K516" s="31"/>
      <c r="L516" s="31"/>
      <c r="M516" s="31"/>
      <c r="N516" s="31"/>
      <c r="O516" s="31"/>
      <c r="P516" s="31"/>
      <c r="Q516" s="31"/>
    </row>
    <row r="517" spans="1:29">
      <c r="A517" s="13"/>
      <c r="B517" s="16"/>
      <c r="C517" s="16"/>
      <c r="D517" s="16"/>
      <c r="E517" s="16"/>
      <c r="F517" s="16"/>
      <c r="G517" s="16"/>
      <c r="H517" s="16"/>
      <c r="I517" s="16"/>
      <c r="J517" s="16"/>
      <c r="K517" s="16"/>
      <c r="L517" s="16"/>
      <c r="M517" s="16"/>
      <c r="N517" s="16"/>
      <c r="O517" s="16"/>
      <c r="P517" s="16"/>
      <c r="Q517" s="16"/>
    </row>
    <row r="518" spans="1:29" ht="15.75" thickBot="1">
      <c r="A518" s="13"/>
      <c r="B518" s="114"/>
      <c r="C518" s="32" t="s">
        <v>223</v>
      </c>
      <c r="D518" s="32"/>
      <c r="E518" s="32"/>
      <c r="F518" s="32"/>
      <c r="G518" s="32"/>
      <c r="H518" s="32"/>
      <c r="I518" s="32"/>
      <c r="J518" s="32"/>
      <c r="K518" s="32"/>
      <c r="L518" s="32"/>
      <c r="M518" s="32"/>
      <c r="N518" s="32"/>
      <c r="O518" s="32"/>
      <c r="P518" s="32"/>
      <c r="Q518" s="32"/>
    </row>
    <row r="519" spans="1:29" ht="15.75" thickBot="1">
      <c r="A519" s="13"/>
      <c r="B519" s="17"/>
      <c r="C519" s="33">
        <v>2014</v>
      </c>
      <c r="D519" s="33"/>
      <c r="E519" s="33"/>
      <c r="F519" s="33"/>
      <c r="G519" s="33"/>
      <c r="H519" s="33"/>
      <c r="I519" s="33"/>
      <c r="J519" s="20"/>
      <c r="K519" s="33">
        <v>2013</v>
      </c>
      <c r="L519" s="33"/>
      <c r="M519" s="33"/>
      <c r="N519" s="33"/>
      <c r="O519" s="33"/>
      <c r="P519" s="33"/>
      <c r="Q519" s="33"/>
    </row>
    <row r="520" spans="1:29">
      <c r="A520" s="13"/>
      <c r="B520" s="63"/>
      <c r="C520" s="65" t="s">
        <v>477</v>
      </c>
      <c r="D520" s="65"/>
      <c r="E520" s="65"/>
      <c r="F520" s="62"/>
      <c r="G520" s="65" t="s">
        <v>479</v>
      </c>
      <c r="H520" s="65"/>
      <c r="I520" s="65"/>
      <c r="J520" s="47"/>
      <c r="K520" s="65" t="s">
        <v>477</v>
      </c>
      <c r="L520" s="65"/>
      <c r="M520" s="65"/>
      <c r="N520" s="62"/>
      <c r="O520" s="65" t="s">
        <v>479</v>
      </c>
      <c r="P520" s="65"/>
      <c r="Q520" s="65"/>
    </row>
    <row r="521" spans="1:29">
      <c r="A521" s="13"/>
      <c r="B521" s="63"/>
      <c r="C521" s="34" t="s">
        <v>478</v>
      </c>
      <c r="D521" s="34"/>
      <c r="E521" s="34"/>
      <c r="F521" s="47"/>
      <c r="G521" s="34" t="s">
        <v>480</v>
      </c>
      <c r="H521" s="34"/>
      <c r="I521" s="34"/>
      <c r="J521" s="47"/>
      <c r="K521" s="34" t="s">
        <v>478</v>
      </c>
      <c r="L521" s="34"/>
      <c r="M521" s="34"/>
      <c r="N521" s="47"/>
      <c r="O521" s="34" t="s">
        <v>480</v>
      </c>
      <c r="P521" s="34"/>
      <c r="Q521" s="34"/>
    </row>
    <row r="522" spans="1:29" ht="15.75" thickBot="1">
      <c r="A522" s="13"/>
      <c r="B522" s="63"/>
      <c r="C522" s="64"/>
      <c r="D522" s="64"/>
      <c r="E522" s="64"/>
      <c r="F522" s="47"/>
      <c r="G522" s="32" t="s">
        <v>481</v>
      </c>
      <c r="H522" s="32"/>
      <c r="I522" s="32"/>
      <c r="J522" s="47"/>
      <c r="K522" s="64"/>
      <c r="L522" s="64"/>
      <c r="M522" s="64"/>
      <c r="N522" s="47"/>
      <c r="O522" s="32" t="s">
        <v>481</v>
      </c>
      <c r="P522" s="32"/>
      <c r="Q522" s="32"/>
    </row>
    <row r="523" spans="1:29">
      <c r="A523" s="13"/>
      <c r="B523" s="17"/>
      <c r="C523" s="34" t="s">
        <v>253</v>
      </c>
      <c r="D523" s="34"/>
      <c r="E523" s="34"/>
      <c r="F523" s="34"/>
      <c r="G523" s="34"/>
      <c r="H523" s="34"/>
      <c r="I523" s="34"/>
      <c r="J523" s="34"/>
      <c r="K523" s="34"/>
      <c r="L523" s="34"/>
      <c r="M523" s="34"/>
      <c r="N523" s="34"/>
      <c r="O523" s="34"/>
      <c r="P523" s="34"/>
      <c r="Q523" s="34"/>
    </row>
    <row r="524" spans="1:29">
      <c r="A524" s="13"/>
      <c r="B524" s="42" t="s">
        <v>348</v>
      </c>
      <c r="C524" s="42" t="s">
        <v>226</v>
      </c>
      <c r="D524" s="37">
        <v>467</v>
      </c>
      <c r="E524" s="35"/>
      <c r="F524" s="35"/>
      <c r="G524" s="42" t="s">
        <v>226</v>
      </c>
      <c r="H524" s="37">
        <v>3</v>
      </c>
      <c r="I524" s="35"/>
      <c r="J524" s="35"/>
      <c r="K524" s="42" t="s">
        <v>226</v>
      </c>
      <c r="L524" s="37">
        <v>679</v>
      </c>
      <c r="M524" s="35"/>
      <c r="N524" s="35"/>
      <c r="O524" s="42" t="s">
        <v>226</v>
      </c>
      <c r="P524" s="37">
        <v>4</v>
      </c>
      <c r="Q524" s="35"/>
    </row>
    <row r="525" spans="1:29">
      <c r="A525" s="13"/>
      <c r="B525" s="42"/>
      <c r="C525" s="42"/>
      <c r="D525" s="37"/>
      <c r="E525" s="35"/>
      <c r="F525" s="35"/>
      <c r="G525" s="42"/>
      <c r="H525" s="37"/>
      <c r="I525" s="35"/>
      <c r="J525" s="35"/>
      <c r="K525" s="42"/>
      <c r="L525" s="37"/>
      <c r="M525" s="35"/>
      <c r="N525" s="35"/>
      <c r="O525" s="42"/>
      <c r="P525" s="37"/>
      <c r="Q525" s="35"/>
    </row>
    <row r="526" spans="1:29">
      <c r="A526" s="13"/>
      <c r="B526" s="45" t="s">
        <v>349</v>
      </c>
      <c r="C526" s="46">
        <v>511</v>
      </c>
      <c r="D526" s="46"/>
      <c r="E526" s="47"/>
      <c r="F526" s="47"/>
      <c r="G526" s="46">
        <v>4</v>
      </c>
      <c r="H526" s="46"/>
      <c r="I526" s="47"/>
      <c r="J526" s="47"/>
      <c r="K526" s="46">
        <v>635</v>
      </c>
      <c r="L526" s="46"/>
      <c r="M526" s="47"/>
      <c r="N526" s="47"/>
      <c r="O526" s="46">
        <v>3</v>
      </c>
      <c r="P526" s="46"/>
      <c r="Q526" s="47"/>
    </row>
    <row r="527" spans="1:29">
      <c r="A527" s="13"/>
      <c r="B527" s="45"/>
      <c r="C527" s="46"/>
      <c r="D527" s="46"/>
      <c r="E527" s="47"/>
      <c r="F527" s="47"/>
      <c r="G527" s="46"/>
      <c r="H527" s="46"/>
      <c r="I527" s="47"/>
      <c r="J527" s="47"/>
      <c r="K527" s="46"/>
      <c r="L527" s="46"/>
      <c r="M527" s="47"/>
      <c r="N527" s="47"/>
      <c r="O527" s="46"/>
      <c r="P527" s="46"/>
      <c r="Q527" s="47"/>
    </row>
    <row r="528" spans="1:29">
      <c r="A528" s="13"/>
      <c r="B528" s="42" t="s">
        <v>350</v>
      </c>
      <c r="C528" s="37">
        <v>41</v>
      </c>
      <c r="D528" s="37"/>
      <c r="E528" s="35"/>
      <c r="F528" s="35"/>
      <c r="G528" s="37" t="s">
        <v>230</v>
      </c>
      <c r="H528" s="37"/>
      <c r="I528" s="35"/>
      <c r="J528" s="35"/>
      <c r="K528" s="37">
        <v>31</v>
      </c>
      <c r="L528" s="37"/>
      <c r="M528" s="35"/>
      <c r="N528" s="35"/>
      <c r="O528" s="37" t="s">
        <v>230</v>
      </c>
      <c r="P528" s="37"/>
      <c r="Q528" s="35"/>
    </row>
    <row r="529" spans="1:17" ht="15.75" thickBot="1">
      <c r="A529" s="13"/>
      <c r="B529" s="42"/>
      <c r="C529" s="38"/>
      <c r="D529" s="38"/>
      <c r="E529" s="39"/>
      <c r="F529" s="35"/>
      <c r="G529" s="38"/>
      <c r="H529" s="38"/>
      <c r="I529" s="39"/>
      <c r="J529" s="35"/>
      <c r="K529" s="38"/>
      <c r="L529" s="38"/>
      <c r="M529" s="39"/>
      <c r="N529" s="35"/>
      <c r="O529" s="38"/>
      <c r="P529" s="38"/>
      <c r="Q529" s="39"/>
    </row>
    <row r="530" spans="1:17">
      <c r="A530" s="13"/>
      <c r="B530" s="54" t="s">
        <v>351</v>
      </c>
      <c r="C530" s="78">
        <v>1019</v>
      </c>
      <c r="D530" s="78"/>
      <c r="E530" s="62"/>
      <c r="F530" s="47"/>
      <c r="G530" s="81">
        <v>7</v>
      </c>
      <c r="H530" s="81"/>
      <c r="I530" s="62"/>
      <c r="J530" s="47"/>
      <c r="K530" s="78">
        <v>1345</v>
      </c>
      <c r="L530" s="78"/>
      <c r="M530" s="62"/>
      <c r="N530" s="47"/>
      <c r="O530" s="81">
        <v>7</v>
      </c>
      <c r="P530" s="81"/>
      <c r="Q530" s="62"/>
    </row>
    <row r="531" spans="1:17" ht="15.75" thickBot="1">
      <c r="A531" s="13"/>
      <c r="B531" s="54"/>
      <c r="C531" s="104"/>
      <c r="D531" s="104"/>
      <c r="E531" s="48"/>
      <c r="F531" s="47"/>
      <c r="G531" s="40"/>
      <c r="H531" s="40"/>
      <c r="I531" s="48"/>
      <c r="J531" s="47"/>
      <c r="K531" s="104"/>
      <c r="L531" s="104"/>
      <c r="M531" s="48"/>
      <c r="N531" s="47"/>
      <c r="O531" s="40"/>
      <c r="P531" s="40"/>
      <c r="Q531" s="48"/>
    </row>
    <row r="532" spans="1:17">
      <c r="A532" s="13"/>
      <c r="B532" s="42" t="s">
        <v>352</v>
      </c>
      <c r="C532" s="43">
        <v>620</v>
      </c>
      <c r="D532" s="43"/>
      <c r="E532" s="44"/>
      <c r="F532" s="35"/>
      <c r="G532" s="43">
        <v>8</v>
      </c>
      <c r="H532" s="43"/>
      <c r="I532" s="44"/>
      <c r="J532" s="35"/>
      <c r="K532" s="73">
        <v>1189</v>
      </c>
      <c r="L532" s="73"/>
      <c r="M532" s="44"/>
      <c r="N532" s="35"/>
      <c r="O532" s="43">
        <v>8</v>
      </c>
      <c r="P532" s="43"/>
      <c r="Q532" s="44"/>
    </row>
    <row r="533" spans="1:17">
      <c r="A533" s="13"/>
      <c r="B533" s="42"/>
      <c r="C533" s="37"/>
      <c r="D533" s="37"/>
      <c r="E533" s="35"/>
      <c r="F533" s="35"/>
      <c r="G533" s="37"/>
      <c r="H533" s="37"/>
      <c r="I533" s="35"/>
      <c r="J533" s="35"/>
      <c r="K533" s="70"/>
      <c r="L533" s="70"/>
      <c r="M533" s="35"/>
      <c r="N533" s="35"/>
      <c r="O533" s="37"/>
      <c r="P533" s="37"/>
      <c r="Q533" s="35"/>
    </row>
    <row r="534" spans="1:17">
      <c r="A534" s="13"/>
      <c r="B534" s="45" t="s">
        <v>353</v>
      </c>
      <c r="C534" s="46">
        <v>87</v>
      </c>
      <c r="D534" s="46"/>
      <c r="E534" s="47"/>
      <c r="F534" s="47"/>
      <c r="G534" s="46">
        <v>1</v>
      </c>
      <c r="H534" s="46"/>
      <c r="I534" s="47"/>
      <c r="J534" s="47"/>
      <c r="K534" s="46">
        <v>135</v>
      </c>
      <c r="L534" s="46"/>
      <c r="M534" s="47"/>
      <c r="N534" s="47"/>
      <c r="O534" s="46">
        <v>2</v>
      </c>
      <c r="P534" s="46"/>
      <c r="Q534" s="47"/>
    </row>
    <row r="535" spans="1:17" ht="15.75" thickBot="1">
      <c r="A535" s="13"/>
      <c r="B535" s="45"/>
      <c r="C535" s="40"/>
      <c r="D535" s="40"/>
      <c r="E535" s="48"/>
      <c r="F535" s="47"/>
      <c r="G535" s="40"/>
      <c r="H535" s="40"/>
      <c r="I535" s="48"/>
      <c r="J535" s="47"/>
      <c r="K535" s="40"/>
      <c r="L535" s="40"/>
      <c r="M535" s="48"/>
      <c r="N535" s="47"/>
      <c r="O535" s="40"/>
      <c r="P535" s="40"/>
      <c r="Q535" s="48"/>
    </row>
    <row r="536" spans="1:17">
      <c r="A536" s="13"/>
      <c r="B536" s="36" t="s">
        <v>354</v>
      </c>
      <c r="C536" s="43">
        <v>707</v>
      </c>
      <c r="D536" s="43"/>
      <c r="E536" s="44"/>
      <c r="F536" s="35"/>
      <c r="G536" s="43">
        <v>9</v>
      </c>
      <c r="H536" s="43"/>
      <c r="I536" s="44"/>
      <c r="J536" s="35"/>
      <c r="K536" s="73">
        <v>1324</v>
      </c>
      <c r="L536" s="73"/>
      <c r="M536" s="44"/>
      <c r="N536" s="35"/>
      <c r="O536" s="43">
        <v>10</v>
      </c>
      <c r="P536" s="43"/>
      <c r="Q536" s="44"/>
    </row>
    <row r="537" spans="1:17" ht="15.75" thickBot="1">
      <c r="A537" s="13"/>
      <c r="B537" s="36"/>
      <c r="C537" s="38"/>
      <c r="D537" s="38"/>
      <c r="E537" s="39"/>
      <c r="F537" s="35"/>
      <c r="G537" s="38"/>
      <c r="H537" s="38"/>
      <c r="I537" s="39"/>
      <c r="J537" s="35"/>
      <c r="K537" s="101"/>
      <c r="L537" s="101"/>
      <c r="M537" s="39"/>
      <c r="N537" s="35"/>
      <c r="O537" s="38"/>
      <c r="P537" s="38"/>
      <c r="Q537" s="39"/>
    </row>
    <row r="538" spans="1:17">
      <c r="A538" s="13"/>
      <c r="B538" s="45" t="s">
        <v>355</v>
      </c>
      <c r="C538" s="81">
        <v>457</v>
      </c>
      <c r="D538" s="81"/>
      <c r="E538" s="62"/>
      <c r="F538" s="47"/>
      <c r="G538" s="81">
        <v>9</v>
      </c>
      <c r="H538" s="81"/>
      <c r="I538" s="62"/>
      <c r="J538" s="47"/>
      <c r="K538" s="78">
        <v>1189</v>
      </c>
      <c r="L538" s="78"/>
      <c r="M538" s="62"/>
      <c r="N538" s="47"/>
      <c r="O538" s="81">
        <v>10</v>
      </c>
      <c r="P538" s="81"/>
      <c r="Q538" s="62"/>
    </row>
    <row r="539" spans="1:17">
      <c r="A539" s="13"/>
      <c r="B539" s="45"/>
      <c r="C539" s="46"/>
      <c r="D539" s="46"/>
      <c r="E539" s="47"/>
      <c r="F539" s="47"/>
      <c r="G539" s="46"/>
      <c r="H539" s="46"/>
      <c r="I539" s="47"/>
      <c r="J539" s="47"/>
      <c r="K539" s="75"/>
      <c r="L539" s="75"/>
      <c r="M539" s="47"/>
      <c r="N539" s="47"/>
      <c r="O539" s="46"/>
      <c r="P539" s="46"/>
      <c r="Q539" s="47"/>
    </row>
    <row r="540" spans="1:17">
      <c r="A540" s="13"/>
      <c r="B540" s="42" t="s">
        <v>356</v>
      </c>
      <c r="C540" s="37">
        <v>387</v>
      </c>
      <c r="D540" s="37"/>
      <c r="E540" s="35"/>
      <c r="F540" s="35"/>
      <c r="G540" s="37">
        <v>5</v>
      </c>
      <c r="H540" s="37"/>
      <c r="I540" s="35"/>
      <c r="J540" s="35"/>
      <c r="K540" s="37">
        <v>422</v>
      </c>
      <c r="L540" s="37"/>
      <c r="M540" s="35"/>
      <c r="N540" s="35"/>
      <c r="O540" s="37">
        <v>5</v>
      </c>
      <c r="P540" s="37"/>
      <c r="Q540" s="35"/>
    </row>
    <row r="541" spans="1:17">
      <c r="A541" s="13"/>
      <c r="B541" s="42"/>
      <c r="C541" s="37"/>
      <c r="D541" s="37"/>
      <c r="E541" s="35"/>
      <c r="F541" s="35"/>
      <c r="G541" s="37"/>
      <c r="H541" s="37"/>
      <c r="I541" s="35"/>
      <c r="J541" s="35"/>
      <c r="K541" s="37"/>
      <c r="L541" s="37"/>
      <c r="M541" s="35"/>
      <c r="N541" s="35"/>
      <c r="O541" s="37"/>
      <c r="P541" s="37"/>
      <c r="Q541" s="35"/>
    </row>
    <row r="542" spans="1:17">
      <c r="A542" s="13"/>
      <c r="B542" s="45" t="s">
        <v>357</v>
      </c>
      <c r="C542" s="46">
        <v>1</v>
      </c>
      <c r="D542" s="46"/>
      <c r="E542" s="47"/>
      <c r="F542" s="47"/>
      <c r="G542" s="46" t="s">
        <v>230</v>
      </c>
      <c r="H542" s="46"/>
      <c r="I542" s="47"/>
      <c r="J542" s="47"/>
      <c r="K542" s="46">
        <v>2</v>
      </c>
      <c r="L542" s="46"/>
      <c r="M542" s="47"/>
      <c r="N542" s="47"/>
      <c r="O542" s="46" t="s">
        <v>230</v>
      </c>
      <c r="P542" s="46"/>
      <c r="Q542" s="47"/>
    </row>
    <row r="543" spans="1:17">
      <c r="A543" s="13"/>
      <c r="B543" s="45"/>
      <c r="C543" s="46"/>
      <c r="D543" s="46"/>
      <c r="E543" s="47"/>
      <c r="F543" s="47"/>
      <c r="G543" s="46"/>
      <c r="H543" s="46"/>
      <c r="I543" s="47"/>
      <c r="J543" s="47"/>
      <c r="K543" s="46"/>
      <c r="L543" s="46"/>
      <c r="M543" s="47"/>
      <c r="N543" s="47"/>
      <c r="O543" s="46"/>
      <c r="P543" s="46"/>
      <c r="Q543" s="47"/>
    </row>
    <row r="544" spans="1:17">
      <c r="A544" s="13"/>
      <c r="B544" s="42" t="s">
        <v>358</v>
      </c>
      <c r="C544" s="37">
        <v>2</v>
      </c>
      <c r="D544" s="37"/>
      <c r="E544" s="35"/>
      <c r="F544" s="35"/>
      <c r="G544" s="37" t="s">
        <v>230</v>
      </c>
      <c r="H544" s="37"/>
      <c r="I544" s="35"/>
      <c r="J544" s="35"/>
      <c r="K544" s="37">
        <v>1</v>
      </c>
      <c r="L544" s="37"/>
      <c r="M544" s="35"/>
      <c r="N544" s="35"/>
      <c r="O544" s="37" t="s">
        <v>230</v>
      </c>
      <c r="P544" s="37"/>
      <c r="Q544" s="35"/>
    </row>
    <row r="545" spans="1:29">
      <c r="A545" s="13"/>
      <c r="B545" s="42"/>
      <c r="C545" s="37"/>
      <c r="D545" s="37"/>
      <c r="E545" s="35"/>
      <c r="F545" s="35"/>
      <c r="G545" s="37"/>
      <c r="H545" s="37"/>
      <c r="I545" s="35"/>
      <c r="J545" s="35"/>
      <c r="K545" s="37"/>
      <c r="L545" s="37"/>
      <c r="M545" s="35"/>
      <c r="N545" s="35"/>
      <c r="O545" s="37"/>
      <c r="P545" s="37"/>
      <c r="Q545" s="35"/>
    </row>
    <row r="546" spans="1:29">
      <c r="A546" s="13"/>
      <c r="B546" s="45" t="s">
        <v>359</v>
      </c>
      <c r="C546" s="46">
        <v>24</v>
      </c>
      <c r="D546" s="46"/>
      <c r="E546" s="47"/>
      <c r="F546" s="47"/>
      <c r="G546" s="46" t="s">
        <v>230</v>
      </c>
      <c r="H546" s="46"/>
      <c r="I546" s="47"/>
      <c r="J546" s="47"/>
      <c r="K546" s="46">
        <v>37</v>
      </c>
      <c r="L546" s="46"/>
      <c r="M546" s="47"/>
      <c r="N546" s="47"/>
      <c r="O546" s="46">
        <v>1</v>
      </c>
      <c r="P546" s="46"/>
      <c r="Q546" s="47"/>
    </row>
    <row r="547" spans="1:29" ht="15.75" thickBot="1">
      <c r="A547" s="13"/>
      <c r="B547" s="45"/>
      <c r="C547" s="40"/>
      <c r="D547" s="40"/>
      <c r="E547" s="48"/>
      <c r="F547" s="47"/>
      <c r="G547" s="40"/>
      <c r="H547" s="40"/>
      <c r="I547" s="48"/>
      <c r="J547" s="47"/>
      <c r="K547" s="40"/>
      <c r="L547" s="40"/>
      <c r="M547" s="48"/>
      <c r="N547" s="47"/>
      <c r="O547" s="40"/>
      <c r="P547" s="40"/>
      <c r="Q547" s="48"/>
    </row>
    <row r="548" spans="1:29">
      <c r="A548" s="13"/>
      <c r="B548" s="36" t="s">
        <v>360</v>
      </c>
      <c r="C548" s="43">
        <v>871</v>
      </c>
      <c r="D548" s="43"/>
      <c r="E548" s="44"/>
      <c r="F548" s="35"/>
      <c r="G548" s="43">
        <v>14</v>
      </c>
      <c r="H548" s="43"/>
      <c r="I548" s="44"/>
      <c r="J548" s="35"/>
      <c r="K548" s="73">
        <v>1651</v>
      </c>
      <c r="L548" s="73"/>
      <c r="M548" s="44"/>
      <c r="N548" s="35"/>
      <c r="O548" s="43">
        <v>16</v>
      </c>
      <c r="P548" s="43"/>
      <c r="Q548" s="44"/>
    </row>
    <row r="549" spans="1:29" ht="15.75" thickBot="1">
      <c r="A549" s="13"/>
      <c r="B549" s="36"/>
      <c r="C549" s="38"/>
      <c r="D549" s="38"/>
      <c r="E549" s="39"/>
      <c r="F549" s="35"/>
      <c r="G549" s="38"/>
      <c r="H549" s="38"/>
      <c r="I549" s="39"/>
      <c r="J549" s="35"/>
      <c r="K549" s="101"/>
      <c r="L549" s="101"/>
      <c r="M549" s="39"/>
      <c r="N549" s="35"/>
      <c r="O549" s="38"/>
      <c r="P549" s="38"/>
      <c r="Q549" s="39"/>
    </row>
    <row r="550" spans="1:29">
      <c r="A550" s="13"/>
      <c r="B550" s="45" t="s">
        <v>482</v>
      </c>
      <c r="C550" s="76" t="s">
        <v>226</v>
      </c>
      <c r="D550" s="78">
        <v>2597</v>
      </c>
      <c r="E550" s="62"/>
      <c r="F550" s="47"/>
      <c r="G550" s="76" t="s">
        <v>226</v>
      </c>
      <c r="H550" s="81">
        <v>30</v>
      </c>
      <c r="I550" s="62"/>
      <c r="J550" s="47"/>
      <c r="K550" s="76" t="s">
        <v>226</v>
      </c>
      <c r="L550" s="78">
        <v>4320</v>
      </c>
      <c r="M550" s="62"/>
      <c r="N550" s="47"/>
      <c r="O550" s="76" t="s">
        <v>226</v>
      </c>
      <c r="P550" s="81">
        <v>33</v>
      </c>
      <c r="Q550" s="62"/>
    </row>
    <row r="551" spans="1:29" ht="15.75" thickBot="1">
      <c r="A551" s="13"/>
      <c r="B551" s="45"/>
      <c r="C551" s="77"/>
      <c r="D551" s="79"/>
      <c r="E551" s="80"/>
      <c r="F551" s="47"/>
      <c r="G551" s="77"/>
      <c r="H551" s="82"/>
      <c r="I551" s="80"/>
      <c r="J551" s="47"/>
      <c r="K551" s="77"/>
      <c r="L551" s="79"/>
      <c r="M551" s="80"/>
      <c r="N551" s="47"/>
      <c r="O551" s="77"/>
      <c r="P551" s="82"/>
      <c r="Q551" s="80"/>
    </row>
    <row r="552" spans="1:29" ht="15.75" thickTop="1">
      <c r="A552" s="13" t="s">
        <v>1005</v>
      </c>
      <c r="B552" s="12" t="s">
        <v>4</v>
      </c>
      <c r="C552" s="12"/>
      <c r="D552" s="12"/>
      <c r="E552" s="12"/>
      <c r="F552" s="12"/>
      <c r="G552" s="12"/>
      <c r="H552" s="12"/>
      <c r="I552" s="12"/>
      <c r="J552" s="12"/>
      <c r="K552" s="12"/>
      <c r="L552" s="12"/>
      <c r="M552" s="12"/>
      <c r="N552" s="12"/>
      <c r="O552" s="12"/>
      <c r="P552" s="12"/>
      <c r="Q552" s="12"/>
      <c r="R552" s="12"/>
      <c r="S552" s="12"/>
      <c r="T552" s="12"/>
      <c r="U552" s="12"/>
      <c r="V552" s="12"/>
      <c r="W552" s="12"/>
      <c r="X552" s="12"/>
      <c r="Y552" s="12"/>
      <c r="Z552" s="12"/>
      <c r="AA552" s="12"/>
      <c r="AB552" s="12"/>
      <c r="AC552" s="12"/>
    </row>
    <row r="553" spans="1:29">
      <c r="A553" s="13"/>
      <c r="B553" s="56" t="s">
        <v>488</v>
      </c>
      <c r="C553" s="56"/>
      <c r="D553" s="56"/>
      <c r="E553" s="56"/>
      <c r="F553" s="56"/>
      <c r="G553" s="56"/>
      <c r="H553" s="56"/>
      <c r="I553" s="56"/>
      <c r="J553" s="56"/>
      <c r="K553" s="56"/>
      <c r="L553" s="56"/>
      <c r="M553" s="56"/>
      <c r="N553" s="56"/>
      <c r="O553" s="56"/>
      <c r="P553" s="56"/>
      <c r="Q553" s="56"/>
      <c r="R553" s="56"/>
      <c r="S553" s="56"/>
      <c r="T553" s="56"/>
      <c r="U553" s="56"/>
      <c r="V553" s="56"/>
      <c r="W553" s="56"/>
      <c r="X553" s="56"/>
      <c r="Y553" s="56"/>
      <c r="Z553" s="56"/>
      <c r="AA553" s="56"/>
      <c r="AB553" s="56"/>
      <c r="AC553" s="56"/>
    </row>
    <row r="554" spans="1:29">
      <c r="A554" s="13"/>
      <c r="B554" s="102"/>
      <c r="C554" s="102"/>
      <c r="D554" s="102"/>
      <c r="E554" s="102"/>
      <c r="F554" s="102"/>
      <c r="G554" s="102"/>
      <c r="H554" s="102"/>
      <c r="I554" s="102"/>
      <c r="J554" s="102"/>
      <c r="K554" s="102"/>
      <c r="L554" s="102"/>
      <c r="M554" s="102"/>
      <c r="N554" s="102"/>
      <c r="O554" s="102"/>
      <c r="P554" s="102"/>
      <c r="Q554" s="102"/>
      <c r="R554" s="102"/>
      <c r="S554" s="102"/>
      <c r="T554" s="102"/>
      <c r="U554" s="102"/>
      <c r="V554" s="102"/>
      <c r="W554" s="102"/>
      <c r="X554" s="102"/>
      <c r="Y554" s="102"/>
      <c r="Z554" s="102"/>
      <c r="AA554" s="102"/>
      <c r="AB554" s="102"/>
      <c r="AC554" s="102"/>
    </row>
    <row r="555" spans="1:29">
      <c r="A555" s="13"/>
      <c r="B555" s="31"/>
      <c r="C555" s="31"/>
      <c r="D555" s="31"/>
      <c r="E555" s="31"/>
      <c r="F555" s="31"/>
      <c r="G555" s="31"/>
      <c r="H555" s="31"/>
      <c r="I555" s="31"/>
      <c r="J555" s="31"/>
      <c r="K555" s="31"/>
      <c r="L555" s="31"/>
    </row>
    <row r="556" spans="1:29">
      <c r="A556" s="13"/>
      <c r="B556" s="16"/>
      <c r="C556" s="16"/>
      <c r="D556" s="16"/>
      <c r="E556" s="16"/>
      <c r="F556" s="16"/>
      <c r="G556" s="16"/>
      <c r="H556" s="16"/>
      <c r="I556" s="16"/>
      <c r="J556" s="16"/>
      <c r="K556" s="16"/>
      <c r="L556" s="16"/>
    </row>
    <row r="557" spans="1:29" ht="15.75" thickBot="1">
      <c r="A557" s="13"/>
      <c r="B557" s="17"/>
      <c r="C557" s="32" t="s">
        <v>368</v>
      </c>
      <c r="D557" s="32"/>
      <c r="E557" s="32"/>
      <c r="F557" s="32"/>
      <c r="G557" s="32"/>
      <c r="H557" s="32"/>
      <c r="I557" s="32"/>
      <c r="J557" s="32"/>
      <c r="K557" s="32"/>
      <c r="L557" s="32"/>
    </row>
    <row r="558" spans="1:29">
      <c r="A558" s="13"/>
      <c r="B558" s="63"/>
      <c r="C558" s="112"/>
      <c r="D558" s="112"/>
      <c r="E558" s="62"/>
      <c r="F558" s="112"/>
      <c r="G558" s="112"/>
      <c r="H558" s="112"/>
      <c r="I558" s="62"/>
      <c r="J558" s="65" t="s">
        <v>489</v>
      </c>
      <c r="K558" s="65"/>
      <c r="L558" s="65"/>
    </row>
    <row r="559" spans="1:29">
      <c r="A559" s="13"/>
      <c r="B559" s="63"/>
      <c r="C559" s="63"/>
      <c r="D559" s="63"/>
      <c r="E559" s="47"/>
      <c r="F559" s="63"/>
      <c r="G559" s="63"/>
      <c r="H559" s="63"/>
      <c r="I559" s="47"/>
      <c r="J559" s="34" t="s">
        <v>490</v>
      </c>
      <c r="K559" s="34"/>
      <c r="L559" s="34"/>
    </row>
    <row r="560" spans="1:29" ht="15.75" thickBot="1">
      <c r="A560" s="13"/>
      <c r="B560" s="63"/>
      <c r="C560" s="63"/>
      <c r="D560" s="63"/>
      <c r="E560" s="47"/>
      <c r="F560" s="63"/>
      <c r="G560" s="63"/>
      <c r="H560" s="63"/>
      <c r="I560" s="47"/>
      <c r="J560" s="32" t="s">
        <v>491</v>
      </c>
      <c r="K560" s="32"/>
      <c r="L560" s="32"/>
    </row>
    <row r="561" spans="1:12">
      <c r="A561" s="13"/>
      <c r="B561" s="63"/>
      <c r="C561" s="34" t="s">
        <v>492</v>
      </c>
      <c r="D561" s="34"/>
      <c r="E561" s="47"/>
      <c r="F561" s="34" t="s">
        <v>494</v>
      </c>
      <c r="G561" s="34"/>
      <c r="H561" s="34"/>
      <c r="I561" s="47"/>
      <c r="J561" s="65" t="s">
        <v>496</v>
      </c>
      <c r="K561" s="65"/>
      <c r="L561" s="65"/>
    </row>
    <row r="562" spans="1:12">
      <c r="A562" s="13"/>
      <c r="B562" s="63"/>
      <c r="C562" s="34" t="s">
        <v>493</v>
      </c>
      <c r="D562" s="34"/>
      <c r="E562" s="47"/>
      <c r="F562" s="34" t="s">
        <v>495</v>
      </c>
      <c r="G562" s="34"/>
      <c r="H562" s="34"/>
      <c r="I562" s="47"/>
      <c r="J562" s="34" t="s">
        <v>497</v>
      </c>
      <c r="K562" s="34"/>
      <c r="L562" s="34"/>
    </row>
    <row r="563" spans="1:12" ht="15.75" thickBot="1">
      <c r="A563" s="13"/>
      <c r="B563" s="63"/>
      <c r="C563" s="64"/>
      <c r="D563" s="64"/>
      <c r="E563" s="47"/>
      <c r="F563" s="64"/>
      <c r="G563" s="64"/>
      <c r="H563" s="64"/>
      <c r="I563" s="47"/>
      <c r="J563" s="32" t="s">
        <v>498</v>
      </c>
      <c r="K563" s="32"/>
      <c r="L563" s="32"/>
    </row>
    <row r="564" spans="1:12">
      <c r="A564" s="13"/>
      <c r="B564" s="17"/>
      <c r="C564" s="34" t="s">
        <v>457</v>
      </c>
      <c r="D564" s="34"/>
      <c r="E564" s="34"/>
      <c r="F564" s="34"/>
      <c r="G564" s="34"/>
      <c r="H564" s="34"/>
      <c r="I564" s="34"/>
      <c r="J564" s="34"/>
      <c r="K564" s="34"/>
      <c r="L564" s="34"/>
    </row>
    <row r="565" spans="1:12">
      <c r="A565" s="13"/>
      <c r="B565" s="42" t="s">
        <v>348</v>
      </c>
      <c r="C565" s="37">
        <v>91</v>
      </c>
      <c r="D565" s="35"/>
      <c r="E565" s="35"/>
      <c r="F565" s="42" t="s">
        <v>226</v>
      </c>
      <c r="G565" s="37">
        <v>94</v>
      </c>
      <c r="H565" s="35"/>
      <c r="I565" s="35"/>
      <c r="J565" s="42" t="s">
        <v>226</v>
      </c>
      <c r="K565" s="37" t="s">
        <v>230</v>
      </c>
      <c r="L565" s="35"/>
    </row>
    <row r="566" spans="1:12">
      <c r="A566" s="13"/>
      <c r="B566" s="42"/>
      <c r="C566" s="37"/>
      <c r="D566" s="35"/>
      <c r="E566" s="35"/>
      <c r="F566" s="42"/>
      <c r="G566" s="37"/>
      <c r="H566" s="35"/>
      <c r="I566" s="35"/>
      <c r="J566" s="42"/>
      <c r="K566" s="37"/>
      <c r="L566" s="35"/>
    </row>
    <row r="567" spans="1:12">
      <c r="A567" s="13"/>
      <c r="B567" s="45" t="s">
        <v>349</v>
      </c>
      <c r="C567" s="46">
        <v>85</v>
      </c>
      <c r="D567" s="47"/>
      <c r="E567" s="47"/>
      <c r="F567" s="46">
        <v>70</v>
      </c>
      <c r="G567" s="46"/>
      <c r="H567" s="47"/>
      <c r="I567" s="47"/>
      <c r="J567" s="46">
        <v>1</v>
      </c>
      <c r="K567" s="46"/>
      <c r="L567" s="47"/>
    </row>
    <row r="568" spans="1:12">
      <c r="A568" s="13"/>
      <c r="B568" s="45"/>
      <c r="C568" s="46"/>
      <c r="D568" s="47"/>
      <c r="E568" s="47"/>
      <c r="F568" s="46"/>
      <c r="G568" s="46"/>
      <c r="H568" s="47"/>
      <c r="I568" s="47"/>
      <c r="J568" s="46"/>
      <c r="K568" s="46"/>
      <c r="L568" s="47"/>
    </row>
    <row r="569" spans="1:12">
      <c r="A569" s="13"/>
      <c r="B569" s="42" t="s">
        <v>350</v>
      </c>
      <c r="C569" s="37">
        <v>1</v>
      </c>
      <c r="D569" s="35"/>
      <c r="E569" s="35"/>
      <c r="F569" s="37">
        <v>1</v>
      </c>
      <c r="G569" s="37"/>
      <c r="H569" s="35"/>
      <c r="I569" s="35"/>
      <c r="J569" s="37" t="s">
        <v>230</v>
      </c>
      <c r="K569" s="37"/>
      <c r="L569" s="35"/>
    </row>
    <row r="570" spans="1:12" ht="15.75" thickBot="1">
      <c r="A570" s="13"/>
      <c r="B570" s="42"/>
      <c r="C570" s="38"/>
      <c r="D570" s="39"/>
      <c r="E570" s="35"/>
      <c r="F570" s="38"/>
      <c r="G570" s="38"/>
      <c r="H570" s="39"/>
      <c r="I570" s="35"/>
      <c r="J570" s="38"/>
      <c r="K570" s="38"/>
      <c r="L570" s="39"/>
    </row>
    <row r="571" spans="1:12">
      <c r="A571" s="13"/>
      <c r="B571" s="54" t="s">
        <v>351</v>
      </c>
      <c r="C571" s="81">
        <v>177</v>
      </c>
      <c r="D571" s="62"/>
      <c r="E571" s="47"/>
      <c r="F571" s="81">
        <v>165</v>
      </c>
      <c r="G571" s="81"/>
      <c r="H571" s="62"/>
      <c r="I571" s="47"/>
      <c r="J571" s="81">
        <v>1</v>
      </c>
      <c r="K571" s="81"/>
      <c r="L571" s="62"/>
    </row>
    <row r="572" spans="1:12" ht="15.75" thickBot="1">
      <c r="A572" s="13"/>
      <c r="B572" s="54"/>
      <c r="C572" s="40"/>
      <c r="D572" s="48"/>
      <c r="E572" s="47"/>
      <c r="F572" s="40"/>
      <c r="G572" s="40"/>
      <c r="H572" s="48"/>
      <c r="I572" s="47"/>
      <c r="J572" s="40"/>
      <c r="K572" s="40"/>
      <c r="L572" s="48"/>
    </row>
    <row r="573" spans="1:12">
      <c r="A573" s="13"/>
      <c r="B573" s="42" t="s">
        <v>352</v>
      </c>
      <c r="C573" s="43">
        <v>98</v>
      </c>
      <c r="D573" s="44"/>
      <c r="E573" s="35"/>
      <c r="F573" s="43">
        <v>107</v>
      </c>
      <c r="G573" s="43"/>
      <c r="H573" s="44"/>
      <c r="I573" s="35"/>
      <c r="J573" s="43" t="s">
        <v>230</v>
      </c>
      <c r="K573" s="43"/>
      <c r="L573" s="44"/>
    </row>
    <row r="574" spans="1:12">
      <c r="A574" s="13"/>
      <c r="B574" s="42"/>
      <c r="C574" s="37"/>
      <c r="D574" s="35"/>
      <c r="E574" s="35"/>
      <c r="F574" s="37"/>
      <c r="G574" s="37"/>
      <c r="H574" s="35"/>
      <c r="I574" s="35"/>
      <c r="J574" s="37"/>
      <c r="K574" s="37"/>
      <c r="L574" s="35"/>
    </row>
    <row r="575" spans="1:12">
      <c r="A575" s="13"/>
      <c r="B575" s="45" t="s">
        <v>353</v>
      </c>
      <c r="C575" s="46">
        <v>15</v>
      </c>
      <c r="D575" s="47"/>
      <c r="E575" s="47"/>
      <c r="F575" s="46">
        <v>7</v>
      </c>
      <c r="G575" s="46"/>
      <c r="H575" s="47"/>
      <c r="I575" s="47"/>
      <c r="J575" s="46" t="s">
        <v>230</v>
      </c>
      <c r="K575" s="46"/>
      <c r="L575" s="47"/>
    </row>
    <row r="576" spans="1:12" ht="15.75" thickBot="1">
      <c r="A576" s="13"/>
      <c r="B576" s="45"/>
      <c r="C576" s="40"/>
      <c r="D576" s="48"/>
      <c r="E576" s="47"/>
      <c r="F576" s="40"/>
      <c r="G576" s="40"/>
      <c r="H576" s="48"/>
      <c r="I576" s="47"/>
      <c r="J576" s="40"/>
      <c r="K576" s="40"/>
      <c r="L576" s="48"/>
    </row>
    <row r="577" spans="1:29">
      <c r="A577" s="13"/>
      <c r="B577" s="36" t="s">
        <v>354</v>
      </c>
      <c r="C577" s="43">
        <v>113</v>
      </c>
      <c r="D577" s="44"/>
      <c r="E577" s="35"/>
      <c r="F577" s="43">
        <v>114</v>
      </c>
      <c r="G577" s="43"/>
      <c r="H577" s="44"/>
      <c r="I577" s="35"/>
      <c r="J577" s="43" t="s">
        <v>230</v>
      </c>
      <c r="K577" s="43"/>
      <c r="L577" s="44"/>
    </row>
    <row r="578" spans="1:29" ht="15.75" thickBot="1">
      <c r="A578" s="13"/>
      <c r="B578" s="36"/>
      <c r="C578" s="38"/>
      <c r="D578" s="39"/>
      <c r="E578" s="35"/>
      <c r="F578" s="38"/>
      <c r="G578" s="38"/>
      <c r="H578" s="39"/>
      <c r="I578" s="35"/>
      <c r="J578" s="38"/>
      <c r="K578" s="38"/>
      <c r="L578" s="39"/>
    </row>
    <row r="579" spans="1:29">
      <c r="A579" s="13"/>
      <c r="B579" s="45" t="s">
        <v>355</v>
      </c>
      <c r="C579" s="81">
        <v>125</v>
      </c>
      <c r="D579" s="62"/>
      <c r="E579" s="47"/>
      <c r="F579" s="81">
        <v>24</v>
      </c>
      <c r="G579" s="81"/>
      <c r="H579" s="62"/>
      <c r="I579" s="47"/>
      <c r="J579" s="81">
        <v>4</v>
      </c>
      <c r="K579" s="81"/>
      <c r="L579" s="62"/>
    </row>
    <row r="580" spans="1:29">
      <c r="A580" s="13"/>
      <c r="B580" s="45"/>
      <c r="C580" s="46"/>
      <c r="D580" s="47"/>
      <c r="E580" s="47"/>
      <c r="F580" s="46"/>
      <c r="G580" s="46"/>
      <c r="H580" s="47"/>
      <c r="I580" s="47"/>
      <c r="J580" s="46"/>
      <c r="K580" s="46"/>
      <c r="L580" s="47"/>
    </row>
    <row r="581" spans="1:29">
      <c r="A581" s="13"/>
      <c r="B581" s="42" t="s">
        <v>356</v>
      </c>
      <c r="C581" s="37">
        <v>154</v>
      </c>
      <c r="D581" s="35"/>
      <c r="E581" s="35"/>
      <c r="F581" s="37">
        <v>10</v>
      </c>
      <c r="G581" s="37"/>
      <c r="H581" s="35"/>
      <c r="I581" s="35"/>
      <c r="J581" s="37" t="s">
        <v>230</v>
      </c>
      <c r="K581" s="37"/>
      <c r="L581" s="35"/>
    </row>
    <row r="582" spans="1:29">
      <c r="A582" s="13"/>
      <c r="B582" s="42"/>
      <c r="C582" s="37"/>
      <c r="D582" s="35"/>
      <c r="E582" s="35"/>
      <c r="F582" s="37"/>
      <c r="G582" s="37"/>
      <c r="H582" s="35"/>
      <c r="I582" s="35"/>
      <c r="J582" s="37"/>
      <c r="K582" s="37"/>
      <c r="L582" s="35"/>
    </row>
    <row r="583" spans="1:29">
      <c r="A583" s="13"/>
      <c r="B583" s="45" t="s">
        <v>358</v>
      </c>
      <c r="C583" s="46">
        <v>32</v>
      </c>
      <c r="D583" s="47"/>
      <c r="E583" s="47"/>
      <c r="F583" s="46" t="s">
        <v>230</v>
      </c>
      <c r="G583" s="46"/>
      <c r="H583" s="47"/>
      <c r="I583" s="47"/>
      <c r="J583" s="46" t="s">
        <v>230</v>
      </c>
      <c r="K583" s="46"/>
      <c r="L583" s="47"/>
    </row>
    <row r="584" spans="1:29">
      <c r="A584" s="13"/>
      <c r="B584" s="45"/>
      <c r="C584" s="46"/>
      <c r="D584" s="47"/>
      <c r="E584" s="47"/>
      <c r="F584" s="46"/>
      <c r="G584" s="46"/>
      <c r="H584" s="47"/>
      <c r="I584" s="47"/>
      <c r="J584" s="46"/>
      <c r="K584" s="46"/>
      <c r="L584" s="47"/>
    </row>
    <row r="585" spans="1:29">
      <c r="A585" s="13"/>
      <c r="B585" s="42" t="s">
        <v>499</v>
      </c>
      <c r="C585" s="37">
        <v>51</v>
      </c>
      <c r="D585" s="35"/>
      <c r="E585" s="35"/>
      <c r="F585" s="37">
        <v>1</v>
      </c>
      <c r="G585" s="37"/>
      <c r="H585" s="35"/>
      <c r="I585" s="35"/>
      <c r="J585" s="37" t="s">
        <v>230</v>
      </c>
      <c r="K585" s="37"/>
      <c r="L585" s="35"/>
    </row>
    <row r="586" spans="1:29" ht="15.75" thickBot="1">
      <c r="A586" s="13"/>
      <c r="B586" s="42"/>
      <c r="C586" s="38"/>
      <c r="D586" s="39"/>
      <c r="E586" s="35"/>
      <c r="F586" s="38"/>
      <c r="G586" s="38"/>
      <c r="H586" s="39"/>
      <c r="I586" s="35"/>
      <c r="J586" s="38"/>
      <c r="K586" s="38"/>
      <c r="L586" s="39"/>
    </row>
    <row r="587" spans="1:29">
      <c r="A587" s="13"/>
      <c r="B587" s="54" t="s">
        <v>360</v>
      </c>
      <c r="C587" s="81">
        <v>362</v>
      </c>
      <c r="D587" s="62"/>
      <c r="E587" s="47"/>
      <c r="F587" s="81">
        <v>35</v>
      </c>
      <c r="G587" s="81"/>
      <c r="H587" s="62"/>
      <c r="I587" s="47"/>
      <c r="J587" s="81">
        <v>4</v>
      </c>
      <c r="K587" s="81"/>
      <c r="L587" s="62"/>
    </row>
    <row r="588" spans="1:29" ht="15.75" thickBot="1">
      <c r="A588" s="13"/>
      <c r="B588" s="54"/>
      <c r="C588" s="40"/>
      <c r="D588" s="48"/>
      <c r="E588" s="47"/>
      <c r="F588" s="40"/>
      <c r="G588" s="40"/>
      <c r="H588" s="48"/>
      <c r="I588" s="47"/>
      <c r="J588" s="40"/>
      <c r="K588" s="40"/>
      <c r="L588" s="48"/>
    </row>
    <row r="589" spans="1:29">
      <c r="A589" s="13"/>
      <c r="B589" s="35"/>
      <c r="C589" s="43">
        <v>652</v>
      </c>
      <c r="D589" s="44"/>
      <c r="E589" s="35"/>
      <c r="F589" s="49" t="s">
        <v>226</v>
      </c>
      <c r="G589" s="43">
        <v>314</v>
      </c>
      <c r="H589" s="44"/>
      <c r="I589" s="35"/>
      <c r="J589" s="49" t="s">
        <v>226</v>
      </c>
      <c r="K589" s="43">
        <v>5</v>
      </c>
      <c r="L589" s="44"/>
    </row>
    <row r="590" spans="1:29" ht="15.75" thickBot="1">
      <c r="A590" s="13"/>
      <c r="B590" s="35"/>
      <c r="C590" s="51"/>
      <c r="D590" s="52"/>
      <c r="E590" s="35"/>
      <c r="F590" s="50"/>
      <c r="G590" s="51"/>
      <c r="H590" s="52"/>
      <c r="I590" s="35"/>
      <c r="J590" s="50"/>
      <c r="K590" s="51"/>
      <c r="L590" s="52"/>
    </row>
    <row r="591" spans="1:29" ht="15.75" thickTop="1">
      <c r="A591" s="13"/>
      <c r="B591" s="117"/>
      <c r="C591" s="117"/>
      <c r="D591" s="117"/>
      <c r="E591" s="117"/>
      <c r="F591" s="117"/>
      <c r="G591" s="117"/>
      <c r="H591" s="117"/>
      <c r="I591" s="117"/>
      <c r="J591" s="117"/>
      <c r="K591" s="117"/>
      <c r="L591" s="117"/>
      <c r="M591" s="117"/>
      <c r="N591" s="117"/>
      <c r="O591" s="117"/>
      <c r="P591" s="117"/>
      <c r="Q591" s="117"/>
      <c r="R591" s="117"/>
      <c r="S591" s="117"/>
      <c r="T591" s="117"/>
      <c r="U591" s="117"/>
      <c r="V591" s="117"/>
      <c r="W591" s="117"/>
      <c r="X591" s="117"/>
      <c r="Y591" s="117"/>
      <c r="Z591" s="117"/>
      <c r="AA591" s="117"/>
      <c r="AB591" s="117"/>
      <c r="AC591" s="117"/>
    </row>
    <row r="592" spans="1:29">
      <c r="A592" s="13"/>
      <c r="B592" s="31"/>
      <c r="C592" s="31"/>
      <c r="D592" s="31"/>
      <c r="E592" s="31"/>
      <c r="F592" s="31"/>
      <c r="G592" s="31"/>
      <c r="H592" s="31"/>
      <c r="I592" s="31"/>
      <c r="J592" s="31"/>
      <c r="K592" s="31"/>
      <c r="L592" s="31"/>
    </row>
    <row r="593" spans="1:12">
      <c r="A593" s="13"/>
      <c r="B593" s="16"/>
      <c r="C593" s="16"/>
      <c r="D593" s="16"/>
      <c r="E593" s="16"/>
      <c r="F593" s="16"/>
      <c r="G593" s="16"/>
      <c r="H593" s="16"/>
      <c r="I593" s="16"/>
      <c r="J593" s="16"/>
      <c r="K593" s="16"/>
      <c r="L593" s="16"/>
    </row>
    <row r="594" spans="1:12" ht="15.75" thickBot="1">
      <c r="A594" s="13"/>
      <c r="B594" s="17"/>
      <c r="C594" s="32" t="s">
        <v>396</v>
      </c>
      <c r="D594" s="32"/>
      <c r="E594" s="32"/>
      <c r="F594" s="32"/>
      <c r="G594" s="32"/>
      <c r="H594" s="32"/>
      <c r="I594" s="32"/>
      <c r="J594" s="32"/>
      <c r="K594" s="32"/>
      <c r="L594" s="32"/>
    </row>
    <row r="595" spans="1:12">
      <c r="A595" s="13"/>
      <c r="B595" s="63"/>
      <c r="C595" s="112"/>
      <c r="D595" s="112"/>
      <c r="E595" s="62"/>
      <c r="F595" s="112"/>
      <c r="G595" s="112"/>
      <c r="H595" s="112"/>
      <c r="I595" s="62"/>
      <c r="J595" s="65" t="s">
        <v>489</v>
      </c>
      <c r="K595" s="65"/>
      <c r="L595" s="65"/>
    </row>
    <row r="596" spans="1:12">
      <c r="A596" s="13"/>
      <c r="B596" s="63"/>
      <c r="C596" s="63"/>
      <c r="D596" s="63"/>
      <c r="E596" s="47"/>
      <c r="F596" s="63"/>
      <c r="G596" s="63"/>
      <c r="H596" s="63"/>
      <c r="I596" s="47"/>
      <c r="J596" s="34" t="s">
        <v>490</v>
      </c>
      <c r="K596" s="34"/>
      <c r="L596" s="34"/>
    </row>
    <row r="597" spans="1:12" ht="15.75" thickBot="1">
      <c r="A597" s="13"/>
      <c r="B597" s="63"/>
      <c r="C597" s="63"/>
      <c r="D597" s="63"/>
      <c r="E597" s="47"/>
      <c r="F597" s="63"/>
      <c r="G597" s="63"/>
      <c r="H597" s="63"/>
      <c r="I597" s="47"/>
      <c r="J597" s="32" t="s">
        <v>491</v>
      </c>
      <c r="K597" s="32"/>
      <c r="L597" s="32"/>
    </row>
    <row r="598" spans="1:12">
      <c r="A598" s="13"/>
      <c r="B598" s="63"/>
      <c r="C598" s="34" t="s">
        <v>492</v>
      </c>
      <c r="D598" s="34"/>
      <c r="E598" s="47"/>
      <c r="F598" s="34" t="s">
        <v>494</v>
      </c>
      <c r="G598" s="34"/>
      <c r="H598" s="34"/>
      <c r="I598" s="47"/>
      <c r="J598" s="65" t="s">
        <v>496</v>
      </c>
      <c r="K598" s="65"/>
      <c r="L598" s="65"/>
    </row>
    <row r="599" spans="1:12">
      <c r="A599" s="13"/>
      <c r="B599" s="63"/>
      <c r="C599" s="34" t="s">
        <v>493</v>
      </c>
      <c r="D599" s="34"/>
      <c r="E599" s="47"/>
      <c r="F599" s="34" t="s">
        <v>495</v>
      </c>
      <c r="G599" s="34"/>
      <c r="H599" s="34"/>
      <c r="I599" s="47"/>
      <c r="J599" s="34" t="s">
        <v>497</v>
      </c>
      <c r="K599" s="34"/>
      <c r="L599" s="34"/>
    </row>
    <row r="600" spans="1:12" ht="15.75" thickBot="1">
      <c r="A600" s="13"/>
      <c r="B600" s="63"/>
      <c r="C600" s="64"/>
      <c r="D600" s="64"/>
      <c r="E600" s="47"/>
      <c r="F600" s="64"/>
      <c r="G600" s="64"/>
      <c r="H600" s="64"/>
      <c r="I600" s="47"/>
      <c r="J600" s="32" t="s">
        <v>498</v>
      </c>
      <c r="K600" s="32"/>
      <c r="L600" s="32"/>
    </row>
    <row r="601" spans="1:12">
      <c r="A601" s="13"/>
      <c r="B601" s="17"/>
      <c r="C601" s="34" t="s">
        <v>457</v>
      </c>
      <c r="D601" s="34"/>
      <c r="E601" s="34"/>
      <c r="F601" s="34"/>
      <c r="G601" s="34"/>
      <c r="H601" s="34"/>
      <c r="I601" s="34"/>
      <c r="J601" s="34"/>
      <c r="K601" s="34"/>
      <c r="L601" s="34"/>
    </row>
    <row r="602" spans="1:12">
      <c r="A602" s="13"/>
      <c r="B602" s="42" t="s">
        <v>348</v>
      </c>
      <c r="C602" s="37">
        <v>114</v>
      </c>
      <c r="D602" s="35"/>
      <c r="E602" s="35"/>
      <c r="F602" s="42" t="s">
        <v>226</v>
      </c>
      <c r="G602" s="37">
        <v>155</v>
      </c>
      <c r="H602" s="35"/>
      <c r="I602" s="35"/>
      <c r="J602" s="42" t="s">
        <v>226</v>
      </c>
      <c r="K602" s="37">
        <v>1</v>
      </c>
      <c r="L602" s="35"/>
    </row>
    <row r="603" spans="1:12">
      <c r="A603" s="13"/>
      <c r="B603" s="42"/>
      <c r="C603" s="37"/>
      <c r="D603" s="35"/>
      <c r="E603" s="35"/>
      <c r="F603" s="42"/>
      <c r="G603" s="37"/>
      <c r="H603" s="35"/>
      <c r="I603" s="35"/>
      <c r="J603" s="42"/>
      <c r="K603" s="37"/>
      <c r="L603" s="35"/>
    </row>
    <row r="604" spans="1:12">
      <c r="A604" s="13"/>
      <c r="B604" s="45" t="s">
        <v>349</v>
      </c>
      <c r="C604" s="46">
        <v>76</v>
      </c>
      <c r="D604" s="47"/>
      <c r="E604" s="47"/>
      <c r="F604" s="46">
        <v>99</v>
      </c>
      <c r="G604" s="46"/>
      <c r="H604" s="47"/>
      <c r="I604" s="47"/>
      <c r="J604" s="46">
        <v>1</v>
      </c>
      <c r="K604" s="46"/>
      <c r="L604" s="47"/>
    </row>
    <row r="605" spans="1:12">
      <c r="A605" s="13"/>
      <c r="B605" s="45"/>
      <c r="C605" s="46"/>
      <c r="D605" s="47"/>
      <c r="E605" s="47"/>
      <c r="F605" s="46"/>
      <c r="G605" s="46"/>
      <c r="H605" s="47"/>
      <c r="I605" s="47"/>
      <c r="J605" s="46"/>
      <c r="K605" s="46"/>
      <c r="L605" s="47"/>
    </row>
    <row r="606" spans="1:12">
      <c r="A606" s="13"/>
      <c r="B606" s="42" t="s">
        <v>350</v>
      </c>
      <c r="C606" s="37">
        <v>1</v>
      </c>
      <c r="D606" s="35"/>
      <c r="E606" s="35"/>
      <c r="F606" s="37">
        <v>26</v>
      </c>
      <c r="G606" s="37"/>
      <c r="H606" s="35"/>
      <c r="I606" s="35"/>
      <c r="J606" s="37" t="s">
        <v>230</v>
      </c>
      <c r="K606" s="37"/>
      <c r="L606" s="35"/>
    </row>
    <row r="607" spans="1:12" ht="15.75" thickBot="1">
      <c r="A607" s="13"/>
      <c r="B607" s="42"/>
      <c r="C607" s="38"/>
      <c r="D607" s="39"/>
      <c r="E607" s="35"/>
      <c r="F607" s="38"/>
      <c r="G607" s="38"/>
      <c r="H607" s="39"/>
      <c r="I607" s="35"/>
      <c r="J607" s="38"/>
      <c r="K607" s="38"/>
      <c r="L607" s="39"/>
    </row>
    <row r="608" spans="1:12">
      <c r="A608" s="13"/>
      <c r="B608" s="54" t="s">
        <v>351</v>
      </c>
      <c r="C608" s="81">
        <v>191</v>
      </c>
      <c r="D608" s="62"/>
      <c r="E608" s="47"/>
      <c r="F608" s="81">
        <v>280</v>
      </c>
      <c r="G608" s="81"/>
      <c r="H608" s="62"/>
      <c r="I608" s="47"/>
      <c r="J608" s="81">
        <v>2</v>
      </c>
      <c r="K608" s="81"/>
      <c r="L608" s="62"/>
    </row>
    <row r="609" spans="1:12" ht="15.75" thickBot="1">
      <c r="A609" s="13"/>
      <c r="B609" s="54"/>
      <c r="C609" s="40"/>
      <c r="D609" s="48"/>
      <c r="E609" s="47"/>
      <c r="F609" s="40"/>
      <c r="G609" s="40"/>
      <c r="H609" s="48"/>
      <c r="I609" s="47"/>
      <c r="J609" s="40"/>
      <c r="K609" s="40"/>
      <c r="L609" s="48"/>
    </row>
    <row r="610" spans="1:12">
      <c r="A610" s="13"/>
      <c r="B610" s="42" t="s">
        <v>352</v>
      </c>
      <c r="C610" s="43">
        <v>111</v>
      </c>
      <c r="D610" s="44"/>
      <c r="E610" s="35"/>
      <c r="F610" s="43">
        <v>205</v>
      </c>
      <c r="G610" s="43"/>
      <c r="H610" s="44"/>
      <c r="I610" s="35"/>
      <c r="J610" s="43">
        <v>1</v>
      </c>
      <c r="K610" s="43"/>
      <c r="L610" s="44"/>
    </row>
    <row r="611" spans="1:12">
      <c r="A611" s="13"/>
      <c r="B611" s="42"/>
      <c r="C611" s="37"/>
      <c r="D611" s="35"/>
      <c r="E611" s="35"/>
      <c r="F611" s="37"/>
      <c r="G611" s="37"/>
      <c r="H611" s="35"/>
      <c r="I611" s="35"/>
      <c r="J611" s="37"/>
      <c r="K611" s="37"/>
      <c r="L611" s="35"/>
    </row>
    <row r="612" spans="1:12">
      <c r="A612" s="13"/>
      <c r="B612" s="45" t="s">
        <v>353</v>
      </c>
      <c r="C612" s="46">
        <v>22</v>
      </c>
      <c r="D612" s="47"/>
      <c r="E612" s="47"/>
      <c r="F612" s="46">
        <v>36</v>
      </c>
      <c r="G612" s="46"/>
      <c r="H612" s="47"/>
      <c r="I612" s="47"/>
      <c r="J612" s="46" t="s">
        <v>230</v>
      </c>
      <c r="K612" s="46"/>
      <c r="L612" s="47"/>
    </row>
    <row r="613" spans="1:12" ht="15.75" thickBot="1">
      <c r="A613" s="13"/>
      <c r="B613" s="45"/>
      <c r="C613" s="40"/>
      <c r="D613" s="48"/>
      <c r="E613" s="47"/>
      <c r="F613" s="40"/>
      <c r="G613" s="40"/>
      <c r="H613" s="48"/>
      <c r="I613" s="47"/>
      <c r="J613" s="40"/>
      <c r="K613" s="40"/>
      <c r="L613" s="48"/>
    </row>
    <row r="614" spans="1:12">
      <c r="A614" s="13"/>
      <c r="B614" s="36" t="s">
        <v>354</v>
      </c>
      <c r="C614" s="43">
        <v>133</v>
      </c>
      <c r="D614" s="44"/>
      <c r="E614" s="35"/>
      <c r="F614" s="43">
        <v>241</v>
      </c>
      <c r="G614" s="43"/>
      <c r="H614" s="44"/>
      <c r="I614" s="35"/>
      <c r="J614" s="43">
        <v>1</v>
      </c>
      <c r="K614" s="43"/>
      <c r="L614" s="44"/>
    </row>
    <row r="615" spans="1:12" ht="15.75" thickBot="1">
      <c r="A615" s="13"/>
      <c r="B615" s="36"/>
      <c r="C615" s="38"/>
      <c r="D615" s="39"/>
      <c r="E615" s="35"/>
      <c r="F615" s="38"/>
      <c r="G615" s="38"/>
      <c r="H615" s="39"/>
      <c r="I615" s="35"/>
      <c r="J615" s="38"/>
      <c r="K615" s="38"/>
      <c r="L615" s="39"/>
    </row>
    <row r="616" spans="1:12">
      <c r="A616" s="13"/>
      <c r="B616" s="45" t="s">
        <v>355</v>
      </c>
      <c r="C616" s="81">
        <v>333</v>
      </c>
      <c r="D616" s="62"/>
      <c r="E616" s="47"/>
      <c r="F616" s="81">
        <v>59</v>
      </c>
      <c r="G616" s="81"/>
      <c r="H616" s="62"/>
      <c r="I616" s="47"/>
      <c r="J616" s="81">
        <v>7</v>
      </c>
      <c r="K616" s="81"/>
      <c r="L616" s="62"/>
    </row>
    <row r="617" spans="1:12">
      <c r="A617" s="13"/>
      <c r="B617" s="45"/>
      <c r="C617" s="46"/>
      <c r="D617" s="47"/>
      <c r="E617" s="47"/>
      <c r="F617" s="46"/>
      <c r="G617" s="46"/>
      <c r="H617" s="47"/>
      <c r="I617" s="47"/>
      <c r="J617" s="46"/>
      <c r="K617" s="46"/>
      <c r="L617" s="47"/>
    </row>
    <row r="618" spans="1:12">
      <c r="A618" s="13"/>
      <c r="B618" s="42" t="s">
        <v>356</v>
      </c>
      <c r="C618" s="37">
        <v>158</v>
      </c>
      <c r="D618" s="35"/>
      <c r="E618" s="35"/>
      <c r="F618" s="37">
        <v>10</v>
      </c>
      <c r="G618" s="37"/>
      <c r="H618" s="35"/>
      <c r="I618" s="35"/>
      <c r="J618" s="37">
        <v>1</v>
      </c>
      <c r="K618" s="37"/>
      <c r="L618" s="35"/>
    </row>
    <row r="619" spans="1:12">
      <c r="A619" s="13"/>
      <c r="B619" s="42"/>
      <c r="C619" s="37"/>
      <c r="D619" s="35"/>
      <c r="E619" s="35"/>
      <c r="F619" s="37"/>
      <c r="G619" s="37"/>
      <c r="H619" s="35"/>
      <c r="I619" s="35"/>
      <c r="J619" s="37"/>
      <c r="K619" s="37"/>
      <c r="L619" s="35"/>
    </row>
    <row r="620" spans="1:12">
      <c r="A620" s="13"/>
      <c r="B620" s="45" t="s">
        <v>358</v>
      </c>
      <c r="C620" s="46">
        <v>104</v>
      </c>
      <c r="D620" s="47"/>
      <c r="E620" s="47"/>
      <c r="F620" s="46">
        <v>1</v>
      </c>
      <c r="G620" s="46"/>
      <c r="H620" s="47"/>
      <c r="I620" s="47"/>
      <c r="J620" s="46" t="s">
        <v>230</v>
      </c>
      <c r="K620" s="46"/>
      <c r="L620" s="47"/>
    </row>
    <row r="621" spans="1:12">
      <c r="A621" s="13"/>
      <c r="B621" s="45"/>
      <c r="C621" s="46"/>
      <c r="D621" s="47"/>
      <c r="E621" s="47"/>
      <c r="F621" s="46"/>
      <c r="G621" s="46"/>
      <c r="H621" s="47"/>
      <c r="I621" s="47"/>
      <c r="J621" s="46"/>
      <c r="K621" s="46"/>
      <c r="L621" s="47"/>
    </row>
    <row r="622" spans="1:12">
      <c r="A622" s="13"/>
      <c r="B622" s="42" t="s">
        <v>499</v>
      </c>
      <c r="C622" s="37">
        <v>80</v>
      </c>
      <c r="D622" s="35"/>
      <c r="E622" s="35"/>
      <c r="F622" s="37">
        <v>1</v>
      </c>
      <c r="G622" s="37"/>
      <c r="H622" s="35"/>
      <c r="I622" s="35"/>
      <c r="J622" s="37" t="s">
        <v>230</v>
      </c>
      <c r="K622" s="37"/>
      <c r="L622" s="35"/>
    </row>
    <row r="623" spans="1:12" ht="15.75" thickBot="1">
      <c r="A623" s="13"/>
      <c r="B623" s="42"/>
      <c r="C623" s="38"/>
      <c r="D623" s="39"/>
      <c r="E623" s="35"/>
      <c r="F623" s="38"/>
      <c r="G623" s="38"/>
      <c r="H623" s="39"/>
      <c r="I623" s="35"/>
      <c r="J623" s="38"/>
      <c r="K623" s="38"/>
      <c r="L623" s="39"/>
    </row>
    <row r="624" spans="1:12">
      <c r="A624" s="13"/>
      <c r="B624" s="54" t="s">
        <v>360</v>
      </c>
      <c r="C624" s="81">
        <v>675</v>
      </c>
      <c r="D624" s="62"/>
      <c r="E624" s="47"/>
      <c r="F624" s="81">
        <v>71</v>
      </c>
      <c r="G624" s="81"/>
      <c r="H624" s="62"/>
      <c r="I624" s="47"/>
      <c r="J624" s="81">
        <v>8</v>
      </c>
      <c r="K624" s="81"/>
      <c r="L624" s="62"/>
    </row>
    <row r="625" spans="1:29" ht="15.75" thickBot="1">
      <c r="A625" s="13"/>
      <c r="B625" s="54"/>
      <c r="C625" s="40"/>
      <c r="D625" s="48"/>
      <c r="E625" s="47"/>
      <c r="F625" s="40"/>
      <c r="G625" s="40"/>
      <c r="H625" s="48"/>
      <c r="I625" s="47"/>
      <c r="J625" s="40"/>
      <c r="K625" s="40"/>
      <c r="L625" s="48"/>
    </row>
    <row r="626" spans="1:29">
      <c r="A626" s="13"/>
      <c r="B626" s="35"/>
      <c r="C626" s="43">
        <v>999</v>
      </c>
      <c r="D626" s="44"/>
      <c r="E626" s="35"/>
      <c r="F626" s="49" t="s">
        <v>226</v>
      </c>
      <c r="G626" s="43">
        <v>592</v>
      </c>
      <c r="H626" s="44"/>
      <c r="I626" s="35"/>
      <c r="J626" s="49" t="s">
        <v>226</v>
      </c>
      <c r="K626" s="43">
        <v>11</v>
      </c>
      <c r="L626" s="44"/>
    </row>
    <row r="627" spans="1:29" ht="15.75" thickBot="1">
      <c r="A627" s="13"/>
      <c r="B627" s="35"/>
      <c r="C627" s="51"/>
      <c r="D627" s="52"/>
      <c r="E627" s="35"/>
      <c r="F627" s="50"/>
      <c r="G627" s="51"/>
      <c r="H627" s="52"/>
      <c r="I627" s="35"/>
      <c r="J627" s="50"/>
      <c r="K627" s="51"/>
      <c r="L627" s="52"/>
    </row>
    <row r="628" spans="1:29" ht="15.75" thickTop="1">
      <c r="A628" s="13"/>
      <c r="B628" s="12"/>
      <c r="C628" s="12"/>
      <c r="D628" s="12"/>
      <c r="E628" s="12"/>
      <c r="F628" s="12"/>
      <c r="G628" s="12"/>
      <c r="H628" s="12"/>
      <c r="I628" s="12"/>
      <c r="J628" s="12"/>
      <c r="K628" s="12"/>
      <c r="L628" s="12"/>
      <c r="M628" s="12"/>
      <c r="N628" s="12"/>
      <c r="O628" s="12"/>
      <c r="P628" s="12"/>
      <c r="Q628" s="12"/>
      <c r="R628" s="12"/>
      <c r="S628" s="12"/>
      <c r="T628" s="12"/>
      <c r="U628" s="12"/>
      <c r="V628" s="12"/>
      <c r="W628" s="12"/>
      <c r="X628" s="12"/>
      <c r="Y628" s="12"/>
      <c r="Z628" s="12"/>
      <c r="AA628" s="12"/>
      <c r="AB628" s="12"/>
      <c r="AC628" s="12"/>
    </row>
    <row r="629" spans="1:29">
      <c r="A629" s="13"/>
      <c r="B629" s="56" t="s">
        <v>500</v>
      </c>
      <c r="C629" s="56"/>
      <c r="D629" s="56"/>
      <c r="E629" s="56"/>
      <c r="F629" s="56"/>
      <c r="G629" s="56"/>
      <c r="H629" s="56"/>
      <c r="I629" s="56"/>
      <c r="J629" s="56"/>
      <c r="K629" s="56"/>
      <c r="L629" s="56"/>
      <c r="M629" s="56"/>
      <c r="N629" s="56"/>
      <c r="O629" s="56"/>
      <c r="P629" s="56"/>
      <c r="Q629" s="56"/>
      <c r="R629" s="56"/>
      <c r="S629" s="56"/>
      <c r="T629" s="56"/>
      <c r="U629" s="56"/>
      <c r="V629" s="56"/>
      <c r="W629" s="56"/>
      <c r="X629" s="56"/>
      <c r="Y629" s="56"/>
      <c r="Z629" s="56"/>
      <c r="AA629" s="56"/>
      <c r="AB629" s="56"/>
      <c r="AC629" s="56"/>
    </row>
    <row r="630" spans="1:29">
      <c r="A630" s="13"/>
      <c r="B630" s="118" t="s">
        <v>501</v>
      </c>
      <c r="C630" s="118"/>
      <c r="D630" s="118"/>
      <c r="E630" s="118"/>
      <c r="F630" s="118"/>
      <c r="G630" s="118"/>
      <c r="H630" s="118"/>
      <c r="I630" s="118"/>
      <c r="J630" s="118"/>
      <c r="K630" s="118"/>
      <c r="L630" s="118"/>
      <c r="M630" s="118"/>
      <c r="N630" s="118"/>
      <c r="O630" s="118"/>
      <c r="P630" s="118"/>
      <c r="Q630" s="118"/>
      <c r="R630" s="118"/>
      <c r="S630" s="118"/>
      <c r="T630" s="118"/>
      <c r="U630" s="118"/>
      <c r="V630" s="118"/>
      <c r="W630" s="118"/>
      <c r="X630" s="118"/>
      <c r="Y630" s="118"/>
      <c r="Z630" s="118"/>
      <c r="AA630" s="118"/>
      <c r="AB630" s="118"/>
      <c r="AC630" s="118"/>
    </row>
    <row r="631" spans="1:29" ht="25.5" customHeight="1">
      <c r="A631" s="13"/>
      <c r="B631" s="56" t="s">
        <v>502</v>
      </c>
      <c r="C631" s="56"/>
      <c r="D631" s="56"/>
      <c r="E631" s="56"/>
      <c r="F631" s="56"/>
      <c r="G631" s="56"/>
      <c r="H631" s="56"/>
      <c r="I631" s="56"/>
      <c r="J631" s="56"/>
      <c r="K631" s="56"/>
      <c r="L631" s="56"/>
      <c r="M631" s="56"/>
      <c r="N631" s="56"/>
      <c r="O631" s="56"/>
      <c r="P631" s="56"/>
      <c r="Q631" s="56"/>
      <c r="R631" s="56"/>
      <c r="S631" s="56"/>
      <c r="T631" s="56"/>
      <c r="U631" s="56"/>
      <c r="V631" s="56"/>
      <c r="W631" s="56"/>
      <c r="X631" s="56"/>
      <c r="Y631" s="56"/>
      <c r="Z631" s="56"/>
      <c r="AA631" s="56"/>
      <c r="AB631" s="56"/>
      <c r="AC631" s="56"/>
    </row>
    <row r="632" spans="1:29">
      <c r="A632" s="13"/>
      <c r="B632" s="117"/>
      <c r="C632" s="117"/>
      <c r="D632" s="117"/>
      <c r="E632" s="117"/>
      <c r="F632" s="117"/>
      <c r="G632" s="117"/>
      <c r="H632" s="117"/>
      <c r="I632" s="117"/>
      <c r="J632" s="117"/>
      <c r="K632" s="117"/>
      <c r="L632" s="117"/>
      <c r="M632" s="117"/>
      <c r="N632" s="117"/>
      <c r="O632" s="117"/>
      <c r="P632" s="117"/>
      <c r="Q632" s="117"/>
      <c r="R632" s="117"/>
      <c r="S632" s="117"/>
      <c r="T632" s="117"/>
      <c r="U632" s="117"/>
      <c r="V632" s="117"/>
      <c r="W632" s="117"/>
      <c r="X632" s="117"/>
      <c r="Y632" s="117"/>
      <c r="Z632" s="117"/>
      <c r="AA632" s="117"/>
      <c r="AB632" s="117"/>
      <c r="AC632" s="117"/>
    </row>
    <row r="633" spans="1:29">
      <c r="A633" s="13"/>
      <c r="B633" s="31"/>
      <c r="C633" s="31"/>
      <c r="D633" s="31"/>
      <c r="E633" s="31"/>
      <c r="F633" s="31"/>
      <c r="G633" s="31"/>
      <c r="H633" s="31"/>
      <c r="I633" s="31"/>
      <c r="J633" s="31"/>
    </row>
    <row r="634" spans="1:29">
      <c r="A634" s="13"/>
      <c r="B634" s="16"/>
      <c r="C634" s="16"/>
      <c r="D634" s="16"/>
      <c r="E634" s="16"/>
      <c r="F634" s="16"/>
      <c r="G634" s="16"/>
      <c r="H634" s="16"/>
      <c r="I634" s="16"/>
      <c r="J634" s="16"/>
    </row>
    <row r="635" spans="1:29" ht="15.75" thickBot="1">
      <c r="A635" s="13"/>
      <c r="B635" s="115"/>
      <c r="C635" s="20"/>
      <c r="D635" s="32" t="s">
        <v>223</v>
      </c>
      <c r="E635" s="32"/>
      <c r="F635" s="32"/>
      <c r="G635" s="32"/>
      <c r="H635" s="32"/>
      <c r="I635" s="32"/>
      <c r="J635" s="32"/>
    </row>
    <row r="636" spans="1:29" ht="15.75" thickBot="1">
      <c r="A636" s="13"/>
      <c r="B636" s="17"/>
      <c r="C636" s="20"/>
      <c r="D636" s="33">
        <v>2014</v>
      </c>
      <c r="E636" s="33"/>
      <c r="F636" s="33"/>
      <c r="G636" s="20"/>
      <c r="H636" s="33">
        <v>2013</v>
      </c>
      <c r="I636" s="33"/>
      <c r="J636" s="33"/>
    </row>
    <row r="637" spans="1:29">
      <c r="A637" s="13"/>
      <c r="B637" s="17"/>
      <c r="C637" s="20"/>
      <c r="D637" s="34" t="s">
        <v>503</v>
      </c>
      <c r="E637" s="34"/>
      <c r="F637" s="34"/>
      <c r="G637" s="34"/>
      <c r="H637" s="34"/>
      <c r="I637" s="34"/>
      <c r="J637" s="34"/>
    </row>
    <row r="638" spans="1:29" ht="39">
      <c r="A638" s="13"/>
      <c r="B638" s="59" t="s">
        <v>504</v>
      </c>
      <c r="C638" s="22"/>
      <c r="D638" s="35"/>
      <c r="E638" s="35"/>
      <c r="F638" s="35"/>
      <c r="G638" s="22"/>
      <c r="H638" s="35"/>
      <c r="I638" s="35"/>
      <c r="J638" s="35"/>
    </row>
    <row r="639" spans="1:29">
      <c r="A639" s="13"/>
      <c r="B639" s="45" t="s">
        <v>348</v>
      </c>
      <c r="C639" s="47"/>
      <c r="D639" s="45" t="s">
        <v>226</v>
      </c>
      <c r="E639" s="46">
        <v>42</v>
      </c>
      <c r="F639" s="47"/>
      <c r="G639" s="47"/>
      <c r="H639" s="45" t="s">
        <v>226</v>
      </c>
      <c r="I639" s="46">
        <v>12</v>
      </c>
      <c r="J639" s="47"/>
    </row>
    <row r="640" spans="1:29">
      <c r="A640" s="13"/>
      <c r="B640" s="45"/>
      <c r="C640" s="47"/>
      <c r="D640" s="45"/>
      <c r="E640" s="46"/>
      <c r="F640" s="47"/>
      <c r="G640" s="47"/>
      <c r="H640" s="45"/>
      <c r="I640" s="46"/>
      <c r="J640" s="47"/>
    </row>
    <row r="641" spans="1:10">
      <c r="A641" s="13"/>
      <c r="B641" s="42" t="s">
        <v>349</v>
      </c>
      <c r="C641" s="35"/>
      <c r="D641" s="37">
        <v>3</v>
      </c>
      <c r="E641" s="37"/>
      <c r="F641" s="35"/>
      <c r="G641" s="35"/>
      <c r="H641" s="37">
        <v>9</v>
      </c>
      <c r="I641" s="37"/>
      <c r="J641" s="35"/>
    </row>
    <row r="642" spans="1:10" ht="15.75" thickBot="1">
      <c r="A642" s="13"/>
      <c r="B642" s="42"/>
      <c r="C642" s="35"/>
      <c r="D642" s="38"/>
      <c r="E642" s="38"/>
      <c r="F642" s="39"/>
      <c r="G642" s="35"/>
      <c r="H642" s="38"/>
      <c r="I642" s="38"/>
      <c r="J642" s="39"/>
    </row>
    <row r="643" spans="1:10">
      <c r="A643" s="13"/>
      <c r="B643" s="54" t="s">
        <v>351</v>
      </c>
      <c r="C643" s="47"/>
      <c r="D643" s="81">
        <v>45</v>
      </c>
      <c r="E643" s="81"/>
      <c r="F643" s="62"/>
      <c r="G643" s="47"/>
      <c r="H643" s="81">
        <v>21</v>
      </c>
      <c r="I643" s="81"/>
      <c r="J643" s="62"/>
    </row>
    <row r="644" spans="1:10" ht="15.75" thickBot="1">
      <c r="A644" s="13"/>
      <c r="B644" s="54"/>
      <c r="C644" s="47"/>
      <c r="D644" s="40"/>
      <c r="E644" s="40"/>
      <c r="F644" s="48"/>
      <c r="G644" s="47"/>
      <c r="H644" s="40"/>
      <c r="I644" s="40"/>
      <c r="J644" s="48"/>
    </row>
    <row r="645" spans="1:10">
      <c r="A645" s="13"/>
      <c r="B645" s="42" t="s">
        <v>352</v>
      </c>
      <c r="C645" s="35"/>
      <c r="D645" s="43">
        <v>2</v>
      </c>
      <c r="E645" s="43"/>
      <c r="F645" s="44"/>
      <c r="G645" s="35"/>
      <c r="H645" s="43">
        <v>40</v>
      </c>
      <c r="I645" s="43"/>
      <c r="J645" s="44"/>
    </row>
    <row r="646" spans="1:10">
      <c r="A646" s="13"/>
      <c r="B646" s="42"/>
      <c r="C646" s="35"/>
      <c r="D646" s="37"/>
      <c r="E646" s="37"/>
      <c r="F646" s="35"/>
      <c r="G646" s="35"/>
      <c r="H646" s="37"/>
      <c r="I646" s="37"/>
      <c r="J646" s="35"/>
    </row>
    <row r="647" spans="1:10">
      <c r="A647" s="13"/>
      <c r="B647" s="45" t="s">
        <v>353</v>
      </c>
      <c r="C647" s="47"/>
      <c r="D647" s="46">
        <v>1</v>
      </c>
      <c r="E647" s="46"/>
      <c r="F647" s="47"/>
      <c r="G647" s="47"/>
      <c r="H647" s="46">
        <v>1</v>
      </c>
      <c r="I647" s="46"/>
      <c r="J647" s="47"/>
    </row>
    <row r="648" spans="1:10" ht="15.75" thickBot="1">
      <c r="A648" s="13"/>
      <c r="B648" s="45"/>
      <c r="C648" s="47"/>
      <c r="D648" s="40"/>
      <c r="E648" s="40"/>
      <c r="F648" s="48"/>
      <c r="G648" s="47"/>
      <c r="H648" s="40"/>
      <c r="I648" s="40"/>
      <c r="J648" s="48"/>
    </row>
    <row r="649" spans="1:10">
      <c r="A649" s="13"/>
      <c r="B649" s="36" t="s">
        <v>354</v>
      </c>
      <c r="C649" s="35"/>
      <c r="D649" s="43">
        <v>3</v>
      </c>
      <c r="E649" s="43"/>
      <c r="F649" s="44"/>
      <c r="G649" s="35"/>
      <c r="H649" s="43">
        <v>41</v>
      </c>
      <c r="I649" s="43"/>
      <c r="J649" s="44"/>
    </row>
    <row r="650" spans="1:10" ht="15.75" thickBot="1">
      <c r="A650" s="13"/>
      <c r="B650" s="36"/>
      <c r="C650" s="35"/>
      <c r="D650" s="38"/>
      <c r="E650" s="38"/>
      <c r="F650" s="39"/>
      <c r="G650" s="35"/>
      <c r="H650" s="38"/>
      <c r="I650" s="38"/>
      <c r="J650" s="39"/>
    </row>
    <row r="651" spans="1:10">
      <c r="A651" s="13"/>
      <c r="B651" s="45" t="s">
        <v>355</v>
      </c>
      <c r="C651" s="47"/>
      <c r="D651" s="81">
        <v>9</v>
      </c>
      <c r="E651" s="81"/>
      <c r="F651" s="62"/>
      <c r="G651" s="47"/>
      <c r="H651" s="81">
        <v>18</v>
      </c>
      <c r="I651" s="81"/>
      <c r="J651" s="62"/>
    </row>
    <row r="652" spans="1:10">
      <c r="A652" s="13"/>
      <c r="B652" s="45"/>
      <c r="C652" s="47"/>
      <c r="D652" s="46"/>
      <c r="E652" s="46"/>
      <c r="F652" s="47"/>
      <c r="G652" s="47"/>
      <c r="H652" s="46"/>
      <c r="I652" s="46"/>
      <c r="J652" s="47"/>
    </row>
    <row r="653" spans="1:10">
      <c r="A653" s="13"/>
      <c r="B653" s="42" t="s">
        <v>356</v>
      </c>
      <c r="C653" s="35"/>
      <c r="D653" s="37">
        <v>1</v>
      </c>
      <c r="E653" s="37"/>
      <c r="F653" s="35"/>
      <c r="G653" s="35"/>
      <c r="H653" s="37">
        <v>2</v>
      </c>
      <c r="I653" s="37"/>
      <c r="J653" s="35"/>
    </row>
    <row r="654" spans="1:10" ht="15.75" thickBot="1">
      <c r="A654" s="13"/>
      <c r="B654" s="42"/>
      <c r="C654" s="35"/>
      <c r="D654" s="38"/>
      <c r="E654" s="38"/>
      <c r="F654" s="39"/>
      <c r="G654" s="35"/>
      <c r="H654" s="38"/>
      <c r="I654" s="38"/>
      <c r="J654" s="39"/>
    </row>
    <row r="655" spans="1:10">
      <c r="A655" s="13"/>
      <c r="B655" s="54" t="s">
        <v>360</v>
      </c>
      <c r="C655" s="47"/>
      <c r="D655" s="81">
        <v>10</v>
      </c>
      <c r="E655" s="81"/>
      <c r="F655" s="62"/>
      <c r="G655" s="47"/>
      <c r="H655" s="81">
        <v>20</v>
      </c>
      <c r="I655" s="81"/>
      <c r="J655" s="62"/>
    </row>
    <row r="656" spans="1:10" ht="15.75" thickBot="1">
      <c r="A656" s="13"/>
      <c r="B656" s="54"/>
      <c r="C656" s="47"/>
      <c r="D656" s="40"/>
      <c r="E656" s="40"/>
      <c r="F656" s="48"/>
      <c r="G656" s="47"/>
      <c r="H656" s="40"/>
      <c r="I656" s="40"/>
      <c r="J656" s="48"/>
    </row>
    <row r="657" spans="1:10">
      <c r="A657" s="13"/>
      <c r="B657" s="35"/>
      <c r="C657" s="35"/>
      <c r="D657" s="49" t="s">
        <v>226</v>
      </c>
      <c r="E657" s="43">
        <v>58</v>
      </c>
      <c r="F657" s="44"/>
      <c r="G657" s="35"/>
      <c r="H657" s="49" t="s">
        <v>226</v>
      </c>
      <c r="I657" s="43">
        <v>82</v>
      </c>
      <c r="J657" s="44"/>
    </row>
    <row r="658" spans="1:10" ht="15.75" thickBot="1">
      <c r="A658" s="13"/>
      <c r="B658" s="35"/>
      <c r="C658" s="35"/>
      <c r="D658" s="50"/>
      <c r="E658" s="51"/>
      <c r="F658" s="52"/>
      <c r="G658" s="35"/>
      <c r="H658" s="50"/>
      <c r="I658" s="51"/>
      <c r="J658" s="52"/>
    </row>
    <row r="659" spans="1:10" ht="15.75" thickTop="1"/>
  </sheetData>
  <mergeCells count="4068">
    <mergeCell ref="B514:AC514"/>
    <mergeCell ref="B515:AC515"/>
    <mergeCell ref="A552:A658"/>
    <mergeCell ref="B552:AC552"/>
    <mergeCell ref="B553:AC553"/>
    <mergeCell ref="B554:AC554"/>
    <mergeCell ref="B591:AC591"/>
    <mergeCell ref="B628:AC628"/>
    <mergeCell ref="B629:AC629"/>
    <mergeCell ref="B630:AC630"/>
    <mergeCell ref="B387:AC387"/>
    <mergeCell ref="B429:AC429"/>
    <mergeCell ref="B465:AC465"/>
    <mergeCell ref="B503:AC503"/>
    <mergeCell ref="B504:AC504"/>
    <mergeCell ref="B505:AC505"/>
    <mergeCell ref="A204:A276"/>
    <mergeCell ref="B204:AC204"/>
    <mergeCell ref="B205:AC205"/>
    <mergeCell ref="B241:AC241"/>
    <mergeCell ref="A277:A551"/>
    <mergeCell ref="B277:AC277"/>
    <mergeCell ref="B278:AC278"/>
    <mergeCell ref="B312:AC312"/>
    <mergeCell ref="B348:AC348"/>
    <mergeCell ref="B386:AC386"/>
    <mergeCell ref="A38:A126"/>
    <mergeCell ref="B38:AC38"/>
    <mergeCell ref="B39:AC39"/>
    <mergeCell ref="B126:AC126"/>
    <mergeCell ref="A127:A203"/>
    <mergeCell ref="B127:AC127"/>
    <mergeCell ref="B128:AC128"/>
    <mergeCell ref="B166:AC166"/>
    <mergeCell ref="A1:A2"/>
    <mergeCell ref="B1:AC1"/>
    <mergeCell ref="B2:AC2"/>
    <mergeCell ref="B3:AC3"/>
    <mergeCell ref="A4:A37"/>
    <mergeCell ref="B4:AC4"/>
    <mergeCell ref="B5:AC5"/>
    <mergeCell ref="J655:J656"/>
    <mergeCell ref="B657:B658"/>
    <mergeCell ref="C657:C658"/>
    <mergeCell ref="D657:D658"/>
    <mergeCell ref="E657:E658"/>
    <mergeCell ref="F657:F658"/>
    <mergeCell ref="G657:G658"/>
    <mergeCell ref="H657:H658"/>
    <mergeCell ref="I657:I658"/>
    <mergeCell ref="J657:J658"/>
    <mergeCell ref="B655:B656"/>
    <mergeCell ref="C655:C656"/>
    <mergeCell ref="D655:E656"/>
    <mergeCell ref="F655:F656"/>
    <mergeCell ref="G655:G656"/>
    <mergeCell ref="H655:I656"/>
    <mergeCell ref="J651:J652"/>
    <mergeCell ref="B653:B654"/>
    <mergeCell ref="C653:C654"/>
    <mergeCell ref="D653:E654"/>
    <mergeCell ref="F653:F654"/>
    <mergeCell ref="G653:G654"/>
    <mergeCell ref="H653:I654"/>
    <mergeCell ref="J653:J654"/>
    <mergeCell ref="B651:B652"/>
    <mergeCell ref="C651:C652"/>
    <mergeCell ref="D651:E652"/>
    <mergeCell ref="F651:F652"/>
    <mergeCell ref="G651:G652"/>
    <mergeCell ref="H651:I652"/>
    <mergeCell ref="J647:J648"/>
    <mergeCell ref="B649:B650"/>
    <mergeCell ref="C649:C650"/>
    <mergeCell ref="D649:E650"/>
    <mergeCell ref="F649:F650"/>
    <mergeCell ref="G649:G650"/>
    <mergeCell ref="H649:I650"/>
    <mergeCell ref="J649:J650"/>
    <mergeCell ref="B647:B648"/>
    <mergeCell ref="C647:C648"/>
    <mergeCell ref="D647:E648"/>
    <mergeCell ref="F647:F648"/>
    <mergeCell ref="G647:G648"/>
    <mergeCell ref="H647:I648"/>
    <mergeCell ref="J643:J644"/>
    <mergeCell ref="B645:B646"/>
    <mergeCell ref="C645:C646"/>
    <mergeCell ref="D645:E646"/>
    <mergeCell ref="F645:F646"/>
    <mergeCell ref="G645:G646"/>
    <mergeCell ref="H645:I646"/>
    <mergeCell ref="J645:J646"/>
    <mergeCell ref="B643:B644"/>
    <mergeCell ref="C643:C644"/>
    <mergeCell ref="D643:E644"/>
    <mergeCell ref="F643:F644"/>
    <mergeCell ref="G643:G644"/>
    <mergeCell ref="H643:I644"/>
    <mergeCell ref="I639:I640"/>
    <mergeCell ref="J639:J640"/>
    <mergeCell ref="B641:B642"/>
    <mergeCell ref="C641:C642"/>
    <mergeCell ref="D641:E642"/>
    <mergeCell ref="F641:F642"/>
    <mergeCell ref="G641:G642"/>
    <mergeCell ref="H641:I642"/>
    <mergeCell ref="J641:J642"/>
    <mergeCell ref="D637:J637"/>
    <mergeCell ref="D638:F638"/>
    <mergeCell ref="H638:J638"/>
    <mergeCell ref="B639:B640"/>
    <mergeCell ref="C639:C640"/>
    <mergeCell ref="D639:D640"/>
    <mergeCell ref="E639:E640"/>
    <mergeCell ref="F639:F640"/>
    <mergeCell ref="G639:G640"/>
    <mergeCell ref="H639:H640"/>
    <mergeCell ref="K626:K627"/>
    <mergeCell ref="L626:L627"/>
    <mergeCell ref="B633:J633"/>
    <mergeCell ref="D635:J635"/>
    <mergeCell ref="D636:F636"/>
    <mergeCell ref="H636:J636"/>
    <mergeCell ref="B631:AC631"/>
    <mergeCell ref="B632:AC632"/>
    <mergeCell ref="L624:L625"/>
    <mergeCell ref="B626:B627"/>
    <mergeCell ref="C626:C627"/>
    <mergeCell ref="D626:D627"/>
    <mergeCell ref="E626:E627"/>
    <mergeCell ref="F626:F627"/>
    <mergeCell ref="G626:G627"/>
    <mergeCell ref="H626:H627"/>
    <mergeCell ref="I626:I627"/>
    <mergeCell ref="J626:J627"/>
    <mergeCell ref="J622:K623"/>
    <mergeCell ref="L622:L623"/>
    <mergeCell ref="B624:B625"/>
    <mergeCell ref="C624:C625"/>
    <mergeCell ref="D624:D625"/>
    <mergeCell ref="E624:E625"/>
    <mergeCell ref="F624:G625"/>
    <mergeCell ref="H624:H625"/>
    <mergeCell ref="I624:I625"/>
    <mergeCell ref="J624:K625"/>
    <mergeCell ref="I620:I621"/>
    <mergeCell ref="J620:K621"/>
    <mergeCell ref="L620:L621"/>
    <mergeCell ref="B622:B623"/>
    <mergeCell ref="C622:C623"/>
    <mergeCell ref="D622:D623"/>
    <mergeCell ref="E622:E623"/>
    <mergeCell ref="F622:G623"/>
    <mergeCell ref="H622:H623"/>
    <mergeCell ref="I622:I623"/>
    <mergeCell ref="B620:B621"/>
    <mergeCell ref="C620:C621"/>
    <mergeCell ref="D620:D621"/>
    <mergeCell ref="E620:E621"/>
    <mergeCell ref="F620:G621"/>
    <mergeCell ref="H620:H621"/>
    <mergeCell ref="L616:L617"/>
    <mergeCell ref="B618:B619"/>
    <mergeCell ref="C618:C619"/>
    <mergeCell ref="D618:D619"/>
    <mergeCell ref="E618:E619"/>
    <mergeCell ref="F618:G619"/>
    <mergeCell ref="H618:H619"/>
    <mergeCell ref="I618:I619"/>
    <mergeCell ref="J618:K619"/>
    <mergeCell ref="L618:L619"/>
    <mergeCell ref="J614:K615"/>
    <mergeCell ref="L614:L615"/>
    <mergeCell ref="B616:B617"/>
    <mergeCell ref="C616:C617"/>
    <mergeCell ref="D616:D617"/>
    <mergeCell ref="E616:E617"/>
    <mergeCell ref="F616:G617"/>
    <mergeCell ref="H616:H617"/>
    <mergeCell ref="I616:I617"/>
    <mergeCell ref="J616:K617"/>
    <mergeCell ref="I612:I613"/>
    <mergeCell ref="J612:K613"/>
    <mergeCell ref="L612:L613"/>
    <mergeCell ref="B614:B615"/>
    <mergeCell ref="C614:C615"/>
    <mergeCell ref="D614:D615"/>
    <mergeCell ref="E614:E615"/>
    <mergeCell ref="F614:G615"/>
    <mergeCell ref="H614:H615"/>
    <mergeCell ref="I614:I615"/>
    <mergeCell ref="B612:B613"/>
    <mergeCell ref="C612:C613"/>
    <mergeCell ref="D612:D613"/>
    <mergeCell ref="E612:E613"/>
    <mergeCell ref="F612:G613"/>
    <mergeCell ref="H612:H613"/>
    <mergeCell ref="L608:L609"/>
    <mergeCell ref="B610:B611"/>
    <mergeCell ref="C610:C611"/>
    <mergeCell ref="D610:D611"/>
    <mergeCell ref="E610:E611"/>
    <mergeCell ref="F610:G611"/>
    <mergeCell ref="H610:H611"/>
    <mergeCell ref="I610:I611"/>
    <mergeCell ref="J610:K611"/>
    <mergeCell ref="L610:L611"/>
    <mergeCell ref="J606:K607"/>
    <mergeCell ref="L606:L607"/>
    <mergeCell ref="B608:B609"/>
    <mergeCell ref="C608:C609"/>
    <mergeCell ref="D608:D609"/>
    <mergeCell ref="E608:E609"/>
    <mergeCell ref="F608:G609"/>
    <mergeCell ref="H608:H609"/>
    <mergeCell ref="I608:I609"/>
    <mergeCell ref="J608:K609"/>
    <mergeCell ref="I604:I605"/>
    <mergeCell ref="J604:K605"/>
    <mergeCell ref="L604:L605"/>
    <mergeCell ref="B606:B607"/>
    <mergeCell ref="C606:C607"/>
    <mergeCell ref="D606:D607"/>
    <mergeCell ref="E606:E607"/>
    <mergeCell ref="F606:G607"/>
    <mergeCell ref="H606:H607"/>
    <mergeCell ref="I606:I607"/>
    <mergeCell ref="B604:B605"/>
    <mergeCell ref="C604:C605"/>
    <mergeCell ref="D604:D605"/>
    <mergeCell ref="E604:E605"/>
    <mergeCell ref="F604:G605"/>
    <mergeCell ref="H604:H605"/>
    <mergeCell ref="G602:G603"/>
    <mergeCell ref="H602:H603"/>
    <mergeCell ref="I602:I603"/>
    <mergeCell ref="J602:J603"/>
    <mergeCell ref="K602:K603"/>
    <mergeCell ref="L602:L603"/>
    <mergeCell ref="I598:I600"/>
    <mergeCell ref="J598:L598"/>
    <mergeCell ref="J599:L599"/>
    <mergeCell ref="J600:L600"/>
    <mergeCell ref="C601:L601"/>
    <mergeCell ref="B602:B603"/>
    <mergeCell ref="C602:C603"/>
    <mergeCell ref="D602:D603"/>
    <mergeCell ref="E602:E603"/>
    <mergeCell ref="F602:F603"/>
    <mergeCell ref="J596:L596"/>
    <mergeCell ref="J597:L597"/>
    <mergeCell ref="B598:B600"/>
    <mergeCell ref="C598:D598"/>
    <mergeCell ref="C599:D599"/>
    <mergeCell ref="C600:D600"/>
    <mergeCell ref="E598:E600"/>
    <mergeCell ref="F598:H598"/>
    <mergeCell ref="F599:H599"/>
    <mergeCell ref="F600:H600"/>
    <mergeCell ref="K589:K590"/>
    <mergeCell ref="L589:L590"/>
    <mergeCell ref="B592:L592"/>
    <mergeCell ref="C594:L594"/>
    <mergeCell ref="B595:B597"/>
    <mergeCell ref="C595:D597"/>
    <mergeCell ref="E595:E597"/>
    <mergeCell ref="F595:H597"/>
    <mergeCell ref="I595:I597"/>
    <mergeCell ref="J595:L595"/>
    <mergeCell ref="L587:L588"/>
    <mergeCell ref="B589:B590"/>
    <mergeCell ref="C589:C590"/>
    <mergeCell ref="D589:D590"/>
    <mergeCell ref="E589:E590"/>
    <mergeCell ref="F589:F590"/>
    <mergeCell ref="G589:G590"/>
    <mergeCell ref="H589:H590"/>
    <mergeCell ref="I589:I590"/>
    <mergeCell ref="J589:J590"/>
    <mergeCell ref="J585:K586"/>
    <mergeCell ref="L585:L586"/>
    <mergeCell ref="B587:B588"/>
    <mergeCell ref="C587:C588"/>
    <mergeCell ref="D587:D588"/>
    <mergeCell ref="E587:E588"/>
    <mergeCell ref="F587:G588"/>
    <mergeCell ref="H587:H588"/>
    <mergeCell ref="I587:I588"/>
    <mergeCell ref="J587:K588"/>
    <mergeCell ref="I583:I584"/>
    <mergeCell ref="J583:K584"/>
    <mergeCell ref="L583:L584"/>
    <mergeCell ref="B585:B586"/>
    <mergeCell ref="C585:C586"/>
    <mergeCell ref="D585:D586"/>
    <mergeCell ref="E585:E586"/>
    <mergeCell ref="F585:G586"/>
    <mergeCell ref="H585:H586"/>
    <mergeCell ref="I585:I586"/>
    <mergeCell ref="B583:B584"/>
    <mergeCell ref="C583:C584"/>
    <mergeCell ref="D583:D584"/>
    <mergeCell ref="E583:E584"/>
    <mergeCell ref="F583:G584"/>
    <mergeCell ref="H583:H584"/>
    <mergeCell ref="L579:L580"/>
    <mergeCell ref="B581:B582"/>
    <mergeCell ref="C581:C582"/>
    <mergeCell ref="D581:D582"/>
    <mergeCell ref="E581:E582"/>
    <mergeCell ref="F581:G582"/>
    <mergeCell ref="H581:H582"/>
    <mergeCell ref="I581:I582"/>
    <mergeCell ref="J581:K582"/>
    <mergeCell ref="L581:L582"/>
    <mergeCell ref="J577:K578"/>
    <mergeCell ref="L577:L578"/>
    <mergeCell ref="B579:B580"/>
    <mergeCell ref="C579:C580"/>
    <mergeCell ref="D579:D580"/>
    <mergeCell ref="E579:E580"/>
    <mergeCell ref="F579:G580"/>
    <mergeCell ref="H579:H580"/>
    <mergeCell ref="I579:I580"/>
    <mergeCell ref="J579:K580"/>
    <mergeCell ref="I575:I576"/>
    <mergeCell ref="J575:K576"/>
    <mergeCell ref="L575:L576"/>
    <mergeCell ref="B577:B578"/>
    <mergeCell ref="C577:C578"/>
    <mergeCell ref="D577:D578"/>
    <mergeCell ref="E577:E578"/>
    <mergeCell ref="F577:G578"/>
    <mergeCell ref="H577:H578"/>
    <mergeCell ref="I577:I578"/>
    <mergeCell ref="B575:B576"/>
    <mergeCell ref="C575:C576"/>
    <mergeCell ref="D575:D576"/>
    <mergeCell ref="E575:E576"/>
    <mergeCell ref="F575:G576"/>
    <mergeCell ref="H575:H576"/>
    <mergeCell ref="L571:L572"/>
    <mergeCell ref="B573:B574"/>
    <mergeCell ref="C573:C574"/>
    <mergeCell ref="D573:D574"/>
    <mergeCell ref="E573:E574"/>
    <mergeCell ref="F573:G574"/>
    <mergeCell ref="H573:H574"/>
    <mergeCell ref="I573:I574"/>
    <mergeCell ref="J573:K574"/>
    <mergeCell ref="L573:L574"/>
    <mergeCell ref="J569:K570"/>
    <mergeCell ref="L569:L570"/>
    <mergeCell ref="B571:B572"/>
    <mergeCell ref="C571:C572"/>
    <mergeCell ref="D571:D572"/>
    <mergeCell ref="E571:E572"/>
    <mergeCell ref="F571:G572"/>
    <mergeCell ref="H571:H572"/>
    <mergeCell ref="I571:I572"/>
    <mergeCell ref="J571:K572"/>
    <mergeCell ref="I567:I568"/>
    <mergeCell ref="J567:K568"/>
    <mergeCell ref="L567:L568"/>
    <mergeCell ref="B569:B570"/>
    <mergeCell ref="C569:C570"/>
    <mergeCell ref="D569:D570"/>
    <mergeCell ref="E569:E570"/>
    <mergeCell ref="F569:G570"/>
    <mergeCell ref="H569:H570"/>
    <mergeCell ref="I569:I570"/>
    <mergeCell ref="B567:B568"/>
    <mergeCell ref="C567:C568"/>
    <mergeCell ref="D567:D568"/>
    <mergeCell ref="E567:E568"/>
    <mergeCell ref="F567:G568"/>
    <mergeCell ref="H567:H568"/>
    <mergeCell ref="G565:G566"/>
    <mergeCell ref="H565:H566"/>
    <mergeCell ref="I565:I566"/>
    <mergeCell ref="J565:J566"/>
    <mergeCell ref="K565:K566"/>
    <mergeCell ref="L565:L566"/>
    <mergeCell ref="I561:I563"/>
    <mergeCell ref="J561:L561"/>
    <mergeCell ref="J562:L562"/>
    <mergeCell ref="J563:L563"/>
    <mergeCell ref="C564:L564"/>
    <mergeCell ref="B565:B566"/>
    <mergeCell ref="C565:C566"/>
    <mergeCell ref="D565:D566"/>
    <mergeCell ref="E565:E566"/>
    <mergeCell ref="F565:F566"/>
    <mergeCell ref="B561:B563"/>
    <mergeCell ref="C561:D561"/>
    <mergeCell ref="C562:D562"/>
    <mergeCell ref="C563:D563"/>
    <mergeCell ref="E561:E563"/>
    <mergeCell ref="F561:H561"/>
    <mergeCell ref="F562:H562"/>
    <mergeCell ref="F563:H563"/>
    <mergeCell ref="C557:L557"/>
    <mergeCell ref="B558:B560"/>
    <mergeCell ref="C558:D560"/>
    <mergeCell ref="E558:E560"/>
    <mergeCell ref="F558:H560"/>
    <mergeCell ref="I558:I560"/>
    <mergeCell ref="J558:L558"/>
    <mergeCell ref="J559:L559"/>
    <mergeCell ref="J560:L560"/>
    <mergeCell ref="M550:M551"/>
    <mergeCell ref="N550:N551"/>
    <mergeCell ref="O550:O551"/>
    <mergeCell ref="P550:P551"/>
    <mergeCell ref="Q550:Q551"/>
    <mergeCell ref="B555:L555"/>
    <mergeCell ref="G550:G551"/>
    <mergeCell ref="H550:H551"/>
    <mergeCell ref="I550:I551"/>
    <mergeCell ref="J550:J551"/>
    <mergeCell ref="K550:K551"/>
    <mergeCell ref="L550:L551"/>
    <mergeCell ref="K548:L549"/>
    <mergeCell ref="M548:M549"/>
    <mergeCell ref="N548:N549"/>
    <mergeCell ref="O548:P549"/>
    <mergeCell ref="Q548:Q549"/>
    <mergeCell ref="B550:B551"/>
    <mergeCell ref="C550:C551"/>
    <mergeCell ref="D550:D551"/>
    <mergeCell ref="E550:E551"/>
    <mergeCell ref="F550:F551"/>
    <mergeCell ref="N546:N547"/>
    <mergeCell ref="O546:P547"/>
    <mergeCell ref="Q546:Q547"/>
    <mergeCell ref="B548:B549"/>
    <mergeCell ref="C548:D549"/>
    <mergeCell ref="E548:E549"/>
    <mergeCell ref="F548:F549"/>
    <mergeCell ref="G548:H549"/>
    <mergeCell ref="I548:I549"/>
    <mergeCell ref="J548:J549"/>
    <mergeCell ref="Q544:Q545"/>
    <mergeCell ref="B546:B547"/>
    <mergeCell ref="C546:D547"/>
    <mergeCell ref="E546:E547"/>
    <mergeCell ref="F546:F547"/>
    <mergeCell ref="G546:H547"/>
    <mergeCell ref="I546:I547"/>
    <mergeCell ref="J546:J547"/>
    <mergeCell ref="K546:L547"/>
    <mergeCell ref="M546:M547"/>
    <mergeCell ref="I544:I545"/>
    <mergeCell ref="J544:J545"/>
    <mergeCell ref="K544:L545"/>
    <mergeCell ref="M544:M545"/>
    <mergeCell ref="N544:N545"/>
    <mergeCell ref="O544:P545"/>
    <mergeCell ref="K542:L543"/>
    <mergeCell ref="M542:M543"/>
    <mergeCell ref="N542:N543"/>
    <mergeCell ref="O542:P543"/>
    <mergeCell ref="Q542:Q543"/>
    <mergeCell ref="B544:B545"/>
    <mergeCell ref="C544:D545"/>
    <mergeCell ref="E544:E545"/>
    <mergeCell ref="F544:F545"/>
    <mergeCell ref="G544:H545"/>
    <mergeCell ref="N540:N541"/>
    <mergeCell ref="O540:P541"/>
    <mergeCell ref="Q540:Q541"/>
    <mergeCell ref="B542:B543"/>
    <mergeCell ref="C542:D543"/>
    <mergeCell ref="E542:E543"/>
    <mergeCell ref="F542:F543"/>
    <mergeCell ref="G542:H543"/>
    <mergeCell ref="I542:I543"/>
    <mergeCell ref="J542:J543"/>
    <mergeCell ref="Q538:Q539"/>
    <mergeCell ref="B540:B541"/>
    <mergeCell ref="C540:D541"/>
    <mergeCell ref="E540:E541"/>
    <mergeCell ref="F540:F541"/>
    <mergeCell ref="G540:H541"/>
    <mergeCell ref="I540:I541"/>
    <mergeCell ref="J540:J541"/>
    <mergeCell ref="K540:L541"/>
    <mergeCell ref="M540:M541"/>
    <mergeCell ref="I538:I539"/>
    <mergeCell ref="J538:J539"/>
    <mergeCell ref="K538:L539"/>
    <mergeCell ref="M538:M539"/>
    <mergeCell ref="N538:N539"/>
    <mergeCell ref="O538:P539"/>
    <mergeCell ref="K536:L537"/>
    <mergeCell ref="M536:M537"/>
    <mergeCell ref="N536:N537"/>
    <mergeCell ref="O536:P537"/>
    <mergeCell ref="Q536:Q537"/>
    <mergeCell ref="B538:B539"/>
    <mergeCell ref="C538:D539"/>
    <mergeCell ref="E538:E539"/>
    <mergeCell ref="F538:F539"/>
    <mergeCell ref="G538:H539"/>
    <mergeCell ref="N534:N535"/>
    <mergeCell ref="O534:P535"/>
    <mergeCell ref="Q534:Q535"/>
    <mergeCell ref="B536:B537"/>
    <mergeCell ref="C536:D537"/>
    <mergeCell ref="E536:E537"/>
    <mergeCell ref="F536:F537"/>
    <mergeCell ref="G536:H537"/>
    <mergeCell ref="I536:I537"/>
    <mergeCell ref="J536:J537"/>
    <mergeCell ref="Q532:Q533"/>
    <mergeCell ref="B534:B535"/>
    <mergeCell ref="C534:D535"/>
    <mergeCell ref="E534:E535"/>
    <mergeCell ref="F534:F535"/>
    <mergeCell ref="G534:H535"/>
    <mergeCell ref="I534:I535"/>
    <mergeCell ref="J534:J535"/>
    <mergeCell ref="K534:L535"/>
    <mergeCell ref="M534:M535"/>
    <mergeCell ref="I532:I533"/>
    <mergeCell ref="J532:J533"/>
    <mergeCell ref="K532:L533"/>
    <mergeCell ref="M532:M533"/>
    <mergeCell ref="N532:N533"/>
    <mergeCell ref="O532:P533"/>
    <mergeCell ref="K530:L531"/>
    <mergeCell ref="M530:M531"/>
    <mergeCell ref="N530:N531"/>
    <mergeCell ref="O530:P531"/>
    <mergeCell ref="Q530:Q531"/>
    <mergeCell ref="B532:B533"/>
    <mergeCell ref="C532:D533"/>
    <mergeCell ref="E532:E533"/>
    <mergeCell ref="F532:F533"/>
    <mergeCell ref="G532:H533"/>
    <mergeCell ref="N528:N529"/>
    <mergeCell ref="O528:P529"/>
    <mergeCell ref="Q528:Q529"/>
    <mergeCell ref="B530:B531"/>
    <mergeCell ref="C530:D531"/>
    <mergeCell ref="E530:E531"/>
    <mergeCell ref="F530:F531"/>
    <mergeCell ref="G530:H531"/>
    <mergeCell ref="I530:I531"/>
    <mergeCell ref="J530:J531"/>
    <mergeCell ref="Q526:Q527"/>
    <mergeCell ref="B528:B529"/>
    <mergeCell ref="C528:D529"/>
    <mergeCell ref="E528:E529"/>
    <mergeCell ref="F528:F529"/>
    <mergeCell ref="G528:H529"/>
    <mergeCell ref="I528:I529"/>
    <mergeCell ref="J528:J529"/>
    <mergeCell ref="K528:L529"/>
    <mergeCell ref="M528:M529"/>
    <mergeCell ref="I526:I527"/>
    <mergeCell ref="J526:J527"/>
    <mergeCell ref="K526:L527"/>
    <mergeCell ref="M526:M527"/>
    <mergeCell ref="N526:N527"/>
    <mergeCell ref="O526:P527"/>
    <mergeCell ref="M524:M525"/>
    <mergeCell ref="N524:N525"/>
    <mergeCell ref="O524:O525"/>
    <mergeCell ref="P524:P525"/>
    <mergeCell ref="Q524:Q525"/>
    <mergeCell ref="B526:B527"/>
    <mergeCell ref="C526:D527"/>
    <mergeCell ref="E526:E527"/>
    <mergeCell ref="F526:F527"/>
    <mergeCell ref="G526:H527"/>
    <mergeCell ref="G524:G525"/>
    <mergeCell ref="H524:H525"/>
    <mergeCell ref="I524:I525"/>
    <mergeCell ref="J524:J525"/>
    <mergeCell ref="K524:K525"/>
    <mergeCell ref="L524:L525"/>
    <mergeCell ref="N520:N522"/>
    <mergeCell ref="O520:Q520"/>
    <mergeCell ref="O521:Q521"/>
    <mergeCell ref="O522:Q522"/>
    <mergeCell ref="C523:Q523"/>
    <mergeCell ref="B524:B525"/>
    <mergeCell ref="C524:C525"/>
    <mergeCell ref="D524:D525"/>
    <mergeCell ref="E524:E525"/>
    <mergeCell ref="F524:F525"/>
    <mergeCell ref="G521:I521"/>
    <mergeCell ref="G522:I522"/>
    <mergeCell ref="J520:J522"/>
    <mergeCell ref="K520:M520"/>
    <mergeCell ref="K521:M521"/>
    <mergeCell ref="K522:M522"/>
    <mergeCell ref="B516:Q516"/>
    <mergeCell ref="C518:Q518"/>
    <mergeCell ref="C519:I519"/>
    <mergeCell ref="K519:Q519"/>
    <mergeCell ref="B520:B522"/>
    <mergeCell ref="C520:E520"/>
    <mergeCell ref="C521:E521"/>
    <mergeCell ref="C522:E522"/>
    <mergeCell ref="F520:F522"/>
    <mergeCell ref="G520:I520"/>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B499:AB500"/>
    <mergeCell ref="B501:B502"/>
    <mergeCell ref="C501:C502"/>
    <mergeCell ref="D501:D502"/>
    <mergeCell ref="E501:E502"/>
    <mergeCell ref="F501:F502"/>
    <mergeCell ref="G501:G502"/>
    <mergeCell ref="H501:H502"/>
    <mergeCell ref="I501:I502"/>
    <mergeCell ref="J501:J502"/>
    <mergeCell ref="U499:U500"/>
    <mergeCell ref="V499:V500"/>
    <mergeCell ref="W499:X500"/>
    <mergeCell ref="Y499:Y500"/>
    <mergeCell ref="Z499:Z500"/>
    <mergeCell ref="AA499:AA500"/>
    <mergeCell ref="M499:M500"/>
    <mergeCell ref="N499:N500"/>
    <mergeCell ref="O499:P500"/>
    <mergeCell ref="Q499:Q500"/>
    <mergeCell ref="R499:R500"/>
    <mergeCell ref="S499:T500"/>
    <mergeCell ref="AA497:AA498"/>
    <mergeCell ref="AB497:AB498"/>
    <mergeCell ref="B499:B500"/>
    <mergeCell ref="C499:D500"/>
    <mergeCell ref="E499:E500"/>
    <mergeCell ref="F499:F500"/>
    <mergeCell ref="G499:H500"/>
    <mergeCell ref="I499:I500"/>
    <mergeCell ref="J499:J500"/>
    <mergeCell ref="K499:L500"/>
    <mergeCell ref="S497:T498"/>
    <mergeCell ref="U497:U498"/>
    <mergeCell ref="V497:V498"/>
    <mergeCell ref="W497:X498"/>
    <mergeCell ref="Y497:Y498"/>
    <mergeCell ref="Z497:Z498"/>
    <mergeCell ref="K497:L498"/>
    <mergeCell ref="M497:M498"/>
    <mergeCell ref="N497:N498"/>
    <mergeCell ref="O497:P498"/>
    <mergeCell ref="Q497:Q498"/>
    <mergeCell ref="R497:R498"/>
    <mergeCell ref="Z495:Z496"/>
    <mergeCell ref="AA495:AA496"/>
    <mergeCell ref="AB495:AB496"/>
    <mergeCell ref="B497:B498"/>
    <mergeCell ref="C497:D498"/>
    <mergeCell ref="E497:E498"/>
    <mergeCell ref="F497:F498"/>
    <mergeCell ref="G497:H498"/>
    <mergeCell ref="I497:I498"/>
    <mergeCell ref="J497:J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V493:V494"/>
    <mergeCell ref="W493:X494"/>
    <mergeCell ref="Y493:Y494"/>
    <mergeCell ref="Z493:Z494"/>
    <mergeCell ref="AA493:AA494"/>
    <mergeCell ref="AB493:AB494"/>
    <mergeCell ref="N493:N494"/>
    <mergeCell ref="O493:P494"/>
    <mergeCell ref="Q493:Q494"/>
    <mergeCell ref="R493:R494"/>
    <mergeCell ref="S493:T494"/>
    <mergeCell ref="U493:U494"/>
    <mergeCell ref="AB491:AB492"/>
    <mergeCell ref="B493:B494"/>
    <mergeCell ref="C493:D494"/>
    <mergeCell ref="E493:E494"/>
    <mergeCell ref="F493:F494"/>
    <mergeCell ref="G493:H494"/>
    <mergeCell ref="I493:I494"/>
    <mergeCell ref="J493:J494"/>
    <mergeCell ref="K493:L494"/>
    <mergeCell ref="M493:M494"/>
    <mergeCell ref="U491:U492"/>
    <mergeCell ref="V491:V492"/>
    <mergeCell ref="W491:X492"/>
    <mergeCell ref="Y491:Y492"/>
    <mergeCell ref="Z491:Z492"/>
    <mergeCell ref="AA491:AA492"/>
    <mergeCell ref="M491:M492"/>
    <mergeCell ref="N491:N492"/>
    <mergeCell ref="O491:P492"/>
    <mergeCell ref="Q491:Q492"/>
    <mergeCell ref="R491:R492"/>
    <mergeCell ref="S491:T492"/>
    <mergeCell ref="AA489:AA490"/>
    <mergeCell ref="AB489:AB490"/>
    <mergeCell ref="B491:B492"/>
    <mergeCell ref="C491:D492"/>
    <mergeCell ref="E491:E492"/>
    <mergeCell ref="F491:F492"/>
    <mergeCell ref="G491:H492"/>
    <mergeCell ref="I491:I492"/>
    <mergeCell ref="J491:J492"/>
    <mergeCell ref="K491:L492"/>
    <mergeCell ref="S489:T490"/>
    <mergeCell ref="U489:U490"/>
    <mergeCell ref="V489:V490"/>
    <mergeCell ref="W489:X490"/>
    <mergeCell ref="Y489:Y490"/>
    <mergeCell ref="Z489:Z490"/>
    <mergeCell ref="K489:L490"/>
    <mergeCell ref="M489:M490"/>
    <mergeCell ref="N489:N490"/>
    <mergeCell ref="O489:P490"/>
    <mergeCell ref="Q489:Q490"/>
    <mergeCell ref="R489:R490"/>
    <mergeCell ref="Z487:Z488"/>
    <mergeCell ref="AA487:AA488"/>
    <mergeCell ref="AB487:AB488"/>
    <mergeCell ref="B489:B490"/>
    <mergeCell ref="C489:D490"/>
    <mergeCell ref="E489:E490"/>
    <mergeCell ref="F489:F490"/>
    <mergeCell ref="G489:H490"/>
    <mergeCell ref="I489:I490"/>
    <mergeCell ref="J489:J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V485:V486"/>
    <mergeCell ref="W485:X486"/>
    <mergeCell ref="Y485:Y486"/>
    <mergeCell ref="Z485:Z486"/>
    <mergeCell ref="AA485:AA486"/>
    <mergeCell ref="AB485:AB486"/>
    <mergeCell ref="N485:N486"/>
    <mergeCell ref="O485:P486"/>
    <mergeCell ref="Q485:Q486"/>
    <mergeCell ref="R485:R486"/>
    <mergeCell ref="S485:T486"/>
    <mergeCell ref="U485:U486"/>
    <mergeCell ref="AB483:AB484"/>
    <mergeCell ref="B485:B486"/>
    <mergeCell ref="C485:D486"/>
    <mergeCell ref="E485:E486"/>
    <mergeCell ref="F485:F486"/>
    <mergeCell ref="G485:H486"/>
    <mergeCell ref="I485:I486"/>
    <mergeCell ref="J485:J486"/>
    <mergeCell ref="K485:L486"/>
    <mergeCell ref="M485:M486"/>
    <mergeCell ref="U483:U484"/>
    <mergeCell ref="V483:V484"/>
    <mergeCell ref="W483:X484"/>
    <mergeCell ref="Y483:Y484"/>
    <mergeCell ref="Z483:Z484"/>
    <mergeCell ref="AA483:AA484"/>
    <mergeCell ref="M483:M484"/>
    <mergeCell ref="N483:N484"/>
    <mergeCell ref="O483:P484"/>
    <mergeCell ref="Q483:Q484"/>
    <mergeCell ref="R483:R484"/>
    <mergeCell ref="S483:T484"/>
    <mergeCell ref="AA481:AA482"/>
    <mergeCell ref="AB481:AB482"/>
    <mergeCell ref="B483:B484"/>
    <mergeCell ref="C483:D484"/>
    <mergeCell ref="E483:E484"/>
    <mergeCell ref="F483:F484"/>
    <mergeCell ref="G483:H484"/>
    <mergeCell ref="I483:I484"/>
    <mergeCell ref="J483:J484"/>
    <mergeCell ref="K483:L484"/>
    <mergeCell ref="S481:T482"/>
    <mergeCell ref="U481:U482"/>
    <mergeCell ref="V481:V482"/>
    <mergeCell ref="W481:X482"/>
    <mergeCell ref="Y481:Y482"/>
    <mergeCell ref="Z481:Z482"/>
    <mergeCell ref="K481:L482"/>
    <mergeCell ref="M481:M482"/>
    <mergeCell ref="N481:N482"/>
    <mergeCell ref="O481:P482"/>
    <mergeCell ref="Q481:Q482"/>
    <mergeCell ref="R481:R482"/>
    <mergeCell ref="Z479:Z480"/>
    <mergeCell ref="AA479:AA480"/>
    <mergeCell ref="AB479:AB480"/>
    <mergeCell ref="B481:B482"/>
    <mergeCell ref="C481:D482"/>
    <mergeCell ref="E481:E482"/>
    <mergeCell ref="F481:F482"/>
    <mergeCell ref="G481:H482"/>
    <mergeCell ref="I481:I482"/>
    <mergeCell ref="J481:J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V477:V478"/>
    <mergeCell ref="W477:X478"/>
    <mergeCell ref="Y477:Y478"/>
    <mergeCell ref="Z477:Z478"/>
    <mergeCell ref="AA477:AA478"/>
    <mergeCell ref="AB477:AB478"/>
    <mergeCell ref="N477:N478"/>
    <mergeCell ref="O477:P478"/>
    <mergeCell ref="Q477:Q478"/>
    <mergeCell ref="R477:R478"/>
    <mergeCell ref="S477:T478"/>
    <mergeCell ref="U477:U478"/>
    <mergeCell ref="AA475:AA476"/>
    <mergeCell ref="AB475:AB476"/>
    <mergeCell ref="C477:D478"/>
    <mergeCell ref="E477:E478"/>
    <mergeCell ref="F477:F478"/>
    <mergeCell ref="G477:H478"/>
    <mergeCell ref="I477:I478"/>
    <mergeCell ref="J477:J478"/>
    <mergeCell ref="K477:L478"/>
    <mergeCell ref="M477:M478"/>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Z470:Z473"/>
    <mergeCell ref="AA470:AB473"/>
    <mergeCell ref="C474:AB474"/>
    <mergeCell ref="B475:B476"/>
    <mergeCell ref="C475:C476"/>
    <mergeCell ref="D475:D476"/>
    <mergeCell ref="E475:E476"/>
    <mergeCell ref="F475:F476"/>
    <mergeCell ref="G475:G476"/>
    <mergeCell ref="H475:H476"/>
    <mergeCell ref="S470:U470"/>
    <mergeCell ref="S471:U471"/>
    <mergeCell ref="S472:U472"/>
    <mergeCell ref="S473:U473"/>
    <mergeCell ref="V470:V473"/>
    <mergeCell ref="W470:Y470"/>
    <mergeCell ref="W471:Y471"/>
    <mergeCell ref="W472:Y472"/>
    <mergeCell ref="W473:Y473"/>
    <mergeCell ref="N470:N473"/>
    <mergeCell ref="O470:Q470"/>
    <mergeCell ref="O471:Q471"/>
    <mergeCell ref="O472:Q472"/>
    <mergeCell ref="O473:Q473"/>
    <mergeCell ref="R470:R473"/>
    <mergeCell ref="G470:I470"/>
    <mergeCell ref="G471:I471"/>
    <mergeCell ref="G472:I472"/>
    <mergeCell ref="G473:I473"/>
    <mergeCell ref="J470:J473"/>
    <mergeCell ref="K470:M470"/>
    <mergeCell ref="K471:M471"/>
    <mergeCell ref="K472:M472"/>
    <mergeCell ref="K473:M473"/>
    <mergeCell ref="B470:B473"/>
    <mergeCell ref="C470:E470"/>
    <mergeCell ref="C471:E471"/>
    <mergeCell ref="C472:E472"/>
    <mergeCell ref="C473:E473"/>
    <mergeCell ref="F470:F473"/>
    <mergeCell ref="T463:T464"/>
    <mergeCell ref="B466:AB466"/>
    <mergeCell ref="C468:AB468"/>
    <mergeCell ref="C469:E469"/>
    <mergeCell ref="G469:I469"/>
    <mergeCell ref="K469:U469"/>
    <mergeCell ref="W469:Y469"/>
    <mergeCell ref="AA469:AB469"/>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P462"/>
    <mergeCell ref="Q461:Q462"/>
    <mergeCell ref="R461:R462"/>
    <mergeCell ref="S461:S462"/>
    <mergeCell ref="T461:T462"/>
    <mergeCell ref="T459:T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S460"/>
    <mergeCell ref="S457:S458"/>
    <mergeCell ref="T457:T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S456"/>
    <mergeCell ref="T455:T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S454"/>
    <mergeCell ref="T453:T454"/>
    <mergeCell ref="T451:T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S452"/>
    <mergeCell ref="S449:S450"/>
    <mergeCell ref="T449:T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S448"/>
    <mergeCell ref="T447:T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S446"/>
    <mergeCell ref="T445:T446"/>
    <mergeCell ref="T443:T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S444"/>
    <mergeCell ref="S441:S442"/>
    <mergeCell ref="T441:T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S440"/>
    <mergeCell ref="T439:T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O437:O438"/>
    <mergeCell ref="P437:P438"/>
    <mergeCell ref="Q437:Q438"/>
    <mergeCell ref="R437:R438"/>
    <mergeCell ref="S437:S438"/>
    <mergeCell ref="T437:T438"/>
    <mergeCell ref="I437:I438"/>
    <mergeCell ref="J437:J438"/>
    <mergeCell ref="K437:K438"/>
    <mergeCell ref="L437:L438"/>
    <mergeCell ref="M437:M438"/>
    <mergeCell ref="N437:N438"/>
    <mergeCell ref="R433:R435"/>
    <mergeCell ref="S433:T435"/>
    <mergeCell ref="C436:T436"/>
    <mergeCell ref="B437:B438"/>
    <mergeCell ref="C437:C438"/>
    <mergeCell ref="D437:D438"/>
    <mergeCell ref="E437:E438"/>
    <mergeCell ref="F437:F438"/>
    <mergeCell ref="G437:G438"/>
    <mergeCell ref="H437:H438"/>
    <mergeCell ref="J433:J435"/>
    <mergeCell ref="K433:M435"/>
    <mergeCell ref="N433:N435"/>
    <mergeCell ref="O433:Q433"/>
    <mergeCell ref="O434:Q434"/>
    <mergeCell ref="O435:Q435"/>
    <mergeCell ref="B430:T430"/>
    <mergeCell ref="C432:T432"/>
    <mergeCell ref="B433:B435"/>
    <mergeCell ref="C433:E433"/>
    <mergeCell ref="C434:E434"/>
    <mergeCell ref="C435:E435"/>
    <mergeCell ref="F433:F435"/>
    <mergeCell ref="G433:I433"/>
    <mergeCell ref="G434:I434"/>
    <mergeCell ref="G435:I435"/>
    <mergeCell ref="W427:W428"/>
    <mergeCell ref="X427:X428"/>
    <mergeCell ref="Y427:Y428"/>
    <mergeCell ref="Z427:Z428"/>
    <mergeCell ref="AA427:AA428"/>
    <mergeCell ref="AB427:AB428"/>
    <mergeCell ref="Q427:Q428"/>
    <mergeCell ref="R427:R428"/>
    <mergeCell ref="S427:S428"/>
    <mergeCell ref="T427:T428"/>
    <mergeCell ref="U427:U428"/>
    <mergeCell ref="V427:V428"/>
    <mergeCell ref="K427:K428"/>
    <mergeCell ref="L427:L428"/>
    <mergeCell ref="M427:M428"/>
    <mergeCell ref="N427:N428"/>
    <mergeCell ref="O427:O428"/>
    <mergeCell ref="P427:P428"/>
    <mergeCell ref="AB425:AB426"/>
    <mergeCell ref="B427:B428"/>
    <mergeCell ref="C427:C428"/>
    <mergeCell ref="D427:D428"/>
    <mergeCell ref="E427:E428"/>
    <mergeCell ref="F427:F428"/>
    <mergeCell ref="G427:G428"/>
    <mergeCell ref="H427:H428"/>
    <mergeCell ref="I427:I428"/>
    <mergeCell ref="J427:J428"/>
    <mergeCell ref="U425:U426"/>
    <mergeCell ref="V425:V426"/>
    <mergeCell ref="W425:X426"/>
    <mergeCell ref="Y425:Y426"/>
    <mergeCell ref="Z425:Z426"/>
    <mergeCell ref="AA425:AA426"/>
    <mergeCell ref="M425:M426"/>
    <mergeCell ref="N425:N426"/>
    <mergeCell ref="O425:P426"/>
    <mergeCell ref="Q425:Q426"/>
    <mergeCell ref="R425:R426"/>
    <mergeCell ref="S425:T426"/>
    <mergeCell ref="AA423:AA424"/>
    <mergeCell ref="AB423:AB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A422"/>
    <mergeCell ref="AB421:AB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A420"/>
    <mergeCell ref="AB419:AB420"/>
    <mergeCell ref="N419:N420"/>
    <mergeCell ref="O419:P420"/>
    <mergeCell ref="Q419:Q420"/>
    <mergeCell ref="R419:R420"/>
    <mergeCell ref="S419:T420"/>
    <mergeCell ref="U419:U420"/>
    <mergeCell ref="AB417:AB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A418"/>
    <mergeCell ref="M417:M418"/>
    <mergeCell ref="N417:N418"/>
    <mergeCell ref="O417:P418"/>
    <mergeCell ref="Q417:Q418"/>
    <mergeCell ref="R417:R418"/>
    <mergeCell ref="S417:T418"/>
    <mergeCell ref="AA415:AA416"/>
    <mergeCell ref="AB415:AB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A414"/>
    <mergeCell ref="AB413:AB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A412"/>
    <mergeCell ref="AB411:AB412"/>
    <mergeCell ref="N411:N412"/>
    <mergeCell ref="O411:P412"/>
    <mergeCell ref="Q411:Q412"/>
    <mergeCell ref="R411:R412"/>
    <mergeCell ref="S411:T412"/>
    <mergeCell ref="U411:U412"/>
    <mergeCell ref="AB409:AB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A410"/>
    <mergeCell ref="M409:M410"/>
    <mergeCell ref="N409:N410"/>
    <mergeCell ref="O409:P410"/>
    <mergeCell ref="Q409:Q410"/>
    <mergeCell ref="R409:R410"/>
    <mergeCell ref="S409:T410"/>
    <mergeCell ref="AA407:AA408"/>
    <mergeCell ref="AB407:AB408"/>
    <mergeCell ref="B409:B410"/>
    <mergeCell ref="C409:D410"/>
    <mergeCell ref="E409:E410"/>
    <mergeCell ref="F409:F410"/>
    <mergeCell ref="G409:H410"/>
    <mergeCell ref="I409:I410"/>
    <mergeCell ref="J409:J410"/>
    <mergeCell ref="K409:L410"/>
    <mergeCell ref="U407:U408"/>
    <mergeCell ref="V407:V408"/>
    <mergeCell ref="W407:W408"/>
    <mergeCell ref="X407:X408"/>
    <mergeCell ref="Y407:Y408"/>
    <mergeCell ref="Z407:Z408"/>
    <mergeCell ref="O407:O408"/>
    <mergeCell ref="P407:P408"/>
    <mergeCell ref="Q407:Q408"/>
    <mergeCell ref="R407:R408"/>
    <mergeCell ref="S407:S408"/>
    <mergeCell ref="T407:T408"/>
    <mergeCell ref="I407:I408"/>
    <mergeCell ref="J407:J408"/>
    <mergeCell ref="K407:K408"/>
    <mergeCell ref="L407:L408"/>
    <mergeCell ref="M407:M408"/>
    <mergeCell ref="N407:N408"/>
    <mergeCell ref="Z400:Z405"/>
    <mergeCell ref="AA400:AB405"/>
    <mergeCell ref="C406:AB406"/>
    <mergeCell ref="B407:B408"/>
    <mergeCell ref="C407:C408"/>
    <mergeCell ref="D407:D408"/>
    <mergeCell ref="E407:E408"/>
    <mergeCell ref="F407:F408"/>
    <mergeCell ref="G407:G408"/>
    <mergeCell ref="H407:H408"/>
    <mergeCell ref="V400:V405"/>
    <mergeCell ref="W400:Y400"/>
    <mergeCell ref="W401:Y401"/>
    <mergeCell ref="W402:Y402"/>
    <mergeCell ref="W403:Y403"/>
    <mergeCell ref="W404:Y404"/>
    <mergeCell ref="W405:Y405"/>
    <mergeCell ref="R400:R405"/>
    <mergeCell ref="S400:U400"/>
    <mergeCell ref="S401:U401"/>
    <mergeCell ref="S402:U402"/>
    <mergeCell ref="S403:U403"/>
    <mergeCell ref="S404:U404"/>
    <mergeCell ref="S405:U405"/>
    <mergeCell ref="N400:N405"/>
    <mergeCell ref="O400:Q400"/>
    <mergeCell ref="O401:Q401"/>
    <mergeCell ref="O402:Q402"/>
    <mergeCell ref="O403:Q403"/>
    <mergeCell ref="O404:Q404"/>
    <mergeCell ref="O405:Q405"/>
    <mergeCell ref="J400:J405"/>
    <mergeCell ref="K400:M400"/>
    <mergeCell ref="K401:M401"/>
    <mergeCell ref="K402:M402"/>
    <mergeCell ref="K403:M403"/>
    <mergeCell ref="K404:M404"/>
    <mergeCell ref="K405:M405"/>
    <mergeCell ref="F400:F405"/>
    <mergeCell ref="G400:I400"/>
    <mergeCell ref="G401:I401"/>
    <mergeCell ref="G402:I402"/>
    <mergeCell ref="G403:I403"/>
    <mergeCell ref="G404:I404"/>
    <mergeCell ref="G405:I405"/>
    <mergeCell ref="B400:B405"/>
    <mergeCell ref="C400:E400"/>
    <mergeCell ref="C401:E401"/>
    <mergeCell ref="C402:E402"/>
    <mergeCell ref="C403:E403"/>
    <mergeCell ref="C404:E404"/>
    <mergeCell ref="C405:E405"/>
    <mergeCell ref="B396:AB396"/>
    <mergeCell ref="C398:AB398"/>
    <mergeCell ref="C399:E399"/>
    <mergeCell ref="G399:I399"/>
    <mergeCell ref="K399:U399"/>
    <mergeCell ref="W399:Y399"/>
    <mergeCell ref="AA399:AB399"/>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B382:AB383"/>
    <mergeCell ref="B384:B385"/>
    <mergeCell ref="C384:C385"/>
    <mergeCell ref="D384:D385"/>
    <mergeCell ref="E384:E385"/>
    <mergeCell ref="F384:F385"/>
    <mergeCell ref="G384:G385"/>
    <mergeCell ref="H384:H385"/>
    <mergeCell ref="I384:I385"/>
    <mergeCell ref="J384:J385"/>
    <mergeCell ref="U382:U383"/>
    <mergeCell ref="V382:V383"/>
    <mergeCell ref="W382:X383"/>
    <mergeCell ref="Y382:Y383"/>
    <mergeCell ref="Z382:Z383"/>
    <mergeCell ref="AA382:AA383"/>
    <mergeCell ref="M382:M383"/>
    <mergeCell ref="N382:N383"/>
    <mergeCell ref="O382:P383"/>
    <mergeCell ref="Q382:Q383"/>
    <mergeCell ref="R382:R383"/>
    <mergeCell ref="S382:T383"/>
    <mergeCell ref="AA380:AA381"/>
    <mergeCell ref="AB380:AB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A379"/>
    <mergeCell ref="AB378:AB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A377"/>
    <mergeCell ref="AB376:AB377"/>
    <mergeCell ref="N376:N377"/>
    <mergeCell ref="O376:P377"/>
    <mergeCell ref="Q376:Q377"/>
    <mergeCell ref="R376:R377"/>
    <mergeCell ref="S376:T377"/>
    <mergeCell ref="U376:U377"/>
    <mergeCell ref="AB374:AB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A375"/>
    <mergeCell ref="M374:M375"/>
    <mergeCell ref="N374:N375"/>
    <mergeCell ref="O374:P375"/>
    <mergeCell ref="Q374:Q375"/>
    <mergeCell ref="R374:R375"/>
    <mergeCell ref="S374:T375"/>
    <mergeCell ref="AA372:AA373"/>
    <mergeCell ref="AB372:AB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A371"/>
    <mergeCell ref="AB370:AB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A369"/>
    <mergeCell ref="AB368:AB369"/>
    <mergeCell ref="N368:N369"/>
    <mergeCell ref="O368:P369"/>
    <mergeCell ref="Q368:Q369"/>
    <mergeCell ref="R368:R369"/>
    <mergeCell ref="S368:T369"/>
    <mergeCell ref="U368:U369"/>
    <mergeCell ref="AB366:AB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A367"/>
    <mergeCell ref="M366:M367"/>
    <mergeCell ref="N366:N367"/>
    <mergeCell ref="O366:P367"/>
    <mergeCell ref="Q366:Q367"/>
    <mergeCell ref="R366:R367"/>
    <mergeCell ref="S366:T367"/>
    <mergeCell ref="AA364:AA365"/>
    <mergeCell ref="AB364:AB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A363"/>
    <mergeCell ref="AB362:AB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A361"/>
    <mergeCell ref="AB360:AB361"/>
    <mergeCell ref="N360:N361"/>
    <mergeCell ref="O360:P361"/>
    <mergeCell ref="Q360:Q361"/>
    <mergeCell ref="R360:R361"/>
    <mergeCell ref="S360:T361"/>
    <mergeCell ref="U360:U361"/>
    <mergeCell ref="AA358:AA359"/>
    <mergeCell ref="AB358:AB359"/>
    <mergeCell ref="C360:D361"/>
    <mergeCell ref="E360:E361"/>
    <mergeCell ref="F360:F361"/>
    <mergeCell ref="G360:H361"/>
    <mergeCell ref="I360:I361"/>
    <mergeCell ref="J360:J361"/>
    <mergeCell ref="K360:L361"/>
    <mergeCell ref="M360:M361"/>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Z353:Z356"/>
    <mergeCell ref="AA353:AB356"/>
    <mergeCell ref="C357:AB357"/>
    <mergeCell ref="B358:B359"/>
    <mergeCell ref="C358:C359"/>
    <mergeCell ref="D358:D359"/>
    <mergeCell ref="E358:E359"/>
    <mergeCell ref="F358:F359"/>
    <mergeCell ref="G358:G359"/>
    <mergeCell ref="H358:H359"/>
    <mergeCell ref="S353:U353"/>
    <mergeCell ref="S354:U354"/>
    <mergeCell ref="S355:U355"/>
    <mergeCell ref="S356:U356"/>
    <mergeCell ref="V353:V356"/>
    <mergeCell ref="W353:Y353"/>
    <mergeCell ref="W354:Y354"/>
    <mergeCell ref="W355:Y355"/>
    <mergeCell ref="W356:Y356"/>
    <mergeCell ref="N353:N356"/>
    <mergeCell ref="O353:Q353"/>
    <mergeCell ref="O354:Q354"/>
    <mergeCell ref="O355:Q355"/>
    <mergeCell ref="O356:Q356"/>
    <mergeCell ref="R353:R356"/>
    <mergeCell ref="G353:I353"/>
    <mergeCell ref="G354:I354"/>
    <mergeCell ref="G355:I355"/>
    <mergeCell ref="G356:I356"/>
    <mergeCell ref="J353:J356"/>
    <mergeCell ref="K353:M353"/>
    <mergeCell ref="K354:M354"/>
    <mergeCell ref="K355:M355"/>
    <mergeCell ref="K356:M356"/>
    <mergeCell ref="B353:B356"/>
    <mergeCell ref="C353:E353"/>
    <mergeCell ref="C354:E354"/>
    <mergeCell ref="C355:E355"/>
    <mergeCell ref="C356:E356"/>
    <mergeCell ref="F353:F356"/>
    <mergeCell ref="T346:T347"/>
    <mergeCell ref="B349:AB349"/>
    <mergeCell ref="C351:AB351"/>
    <mergeCell ref="C352:E352"/>
    <mergeCell ref="G352:I352"/>
    <mergeCell ref="K352:U352"/>
    <mergeCell ref="W352:Y352"/>
    <mergeCell ref="AA352:AB352"/>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S345"/>
    <mergeCell ref="T344:T345"/>
    <mergeCell ref="T342:T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S343"/>
    <mergeCell ref="S340:S341"/>
    <mergeCell ref="T340:T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S339"/>
    <mergeCell ref="T338:T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S337"/>
    <mergeCell ref="T336:T337"/>
    <mergeCell ref="T334:T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S335"/>
    <mergeCell ref="S332:S333"/>
    <mergeCell ref="T332:T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S331"/>
    <mergeCell ref="T330:T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S329"/>
    <mergeCell ref="T328:T329"/>
    <mergeCell ref="T326:T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S327"/>
    <mergeCell ref="S324:S325"/>
    <mergeCell ref="T324:T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S323"/>
    <mergeCell ref="T322:T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6:R318"/>
    <mergeCell ref="S316:T318"/>
    <mergeCell ref="C319:T319"/>
    <mergeCell ref="B320:B321"/>
    <mergeCell ref="C320:C321"/>
    <mergeCell ref="D320:D321"/>
    <mergeCell ref="E320:E321"/>
    <mergeCell ref="F320:F321"/>
    <mergeCell ref="G320:G321"/>
    <mergeCell ref="H320:H321"/>
    <mergeCell ref="J316:J318"/>
    <mergeCell ref="K316:M318"/>
    <mergeCell ref="N316:N318"/>
    <mergeCell ref="O316:Q316"/>
    <mergeCell ref="O317:Q317"/>
    <mergeCell ref="O318:Q318"/>
    <mergeCell ref="B313:T313"/>
    <mergeCell ref="C315:T315"/>
    <mergeCell ref="B316:B318"/>
    <mergeCell ref="C316:E316"/>
    <mergeCell ref="C317:E317"/>
    <mergeCell ref="C318:E318"/>
    <mergeCell ref="F316:F318"/>
    <mergeCell ref="G316:I316"/>
    <mergeCell ref="G317:I317"/>
    <mergeCell ref="G318:I318"/>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B308:AB309"/>
    <mergeCell ref="B310:B311"/>
    <mergeCell ref="C310:C311"/>
    <mergeCell ref="D310:D311"/>
    <mergeCell ref="E310:E311"/>
    <mergeCell ref="F310:F311"/>
    <mergeCell ref="G310:G311"/>
    <mergeCell ref="H310:H311"/>
    <mergeCell ref="I310:I311"/>
    <mergeCell ref="J310:J311"/>
    <mergeCell ref="U308:U309"/>
    <mergeCell ref="V308:V309"/>
    <mergeCell ref="W308:X309"/>
    <mergeCell ref="Y308:Y309"/>
    <mergeCell ref="Z308:Z309"/>
    <mergeCell ref="AA308:AA309"/>
    <mergeCell ref="M308:M309"/>
    <mergeCell ref="N308:N309"/>
    <mergeCell ref="O308:P309"/>
    <mergeCell ref="Q308:Q309"/>
    <mergeCell ref="R308:R309"/>
    <mergeCell ref="S308:T309"/>
    <mergeCell ref="AA306:AA307"/>
    <mergeCell ref="AB306:AB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A305"/>
    <mergeCell ref="AB304:AB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A303"/>
    <mergeCell ref="AB302:AB303"/>
    <mergeCell ref="N302:N303"/>
    <mergeCell ref="O302:P303"/>
    <mergeCell ref="Q302:Q303"/>
    <mergeCell ref="R302:R303"/>
    <mergeCell ref="S302:T303"/>
    <mergeCell ref="U302:U303"/>
    <mergeCell ref="AB300:AB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A301"/>
    <mergeCell ref="M300:M301"/>
    <mergeCell ref="N300:N301"/>
    <mergeCell ref="O300:P301"/>
    <mergeCell ref="Q300:Q301"/>
    <mergeCell ref="R300:R301"/>
    <mergeCell ref="S300:T301"/>
    <mergeCell ref="AA298:AA299"/>
    <mergeCell ref="AB298:AB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A297"/>
    <mergeCell ref="AB296:AB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A295"/>
    <mergeCell ref="AB294:AB295"/>
    <mergeCell ref="N294:N295"/>
    <mergeCell ref="O294:P295"/>
    <mergeCell ref="Q294:Q295"/>
    <mergeCell ref="R294:R295"/>
    <mergeCell ref="S294:T295"/>
    <mergeCell ref="U294:U295"/>
    <mergeCell ref="AB292:AB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A293"/>
    <mergeCell ref="M292:M293"/>
    <mergeCell ref="N292:N293"/>
    <mergeCell ref="O292:P293"/>
    <mergeCell ref="Q292:Q293"/>
    <mergeCell ref="R292:R293"/>
    <mergeCell ref="S292:T293"/>
    <mergeCell ref="AA290:AA291"/>
    <mergeCell ref="AB290:AB291"/>
    <mergeCell ref="B292:B293"/>
    <mergeCell ref="C292:D293"/>
    <mergeCell ref="E292:E293"/>
    <mergeCell ref="F292:F293"/>
    <mergeCell ref="G292:H293"/>
    <mergeCell ref="I292:I293"/>
    <mergeCell ref="J292:J293"/>
    <mergeCell ref="K292:L293"/>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3:Z288"/>
    <mergeCell ref="AA283:AB288"/>
    <mergeCell ref="C289:AB289"/>
    <mergeCell ref="B290:B291"/>
    <mergeCell ref="C290:C291"/>
    <mergeCell ref="D290:D291"/>
    <mergeCell ref="E290:E291"/>
    <mergeCell ref="F290:F291"/>
    <mergeCell ref="G290:G291"/>
    <mergeCell ref="H290:H291"/>
    <mergeCell ref="V283:V288"/>
    <mergeCell ref="W283:Y283"/>
    <mergeCell ref="W284:Y284"/>
    <mergeCell ref="W285:Y285"/>
    <mergeCell ref="W286:Y286"/>
    <mergeCell ref="W287:Y287"/>
    <mergeCell ref="W288:Y288"/>
    <mergeCell ref="R283:R288"/>
    <mergeCell ref="S283:U283"/>
    <mergeCell ref="S284:U284"/>
    <mergeCell ref="S285:U285"/>
    <mergeCell ref="S286:U286"/>
    <mergeCell ref="S287:U287"/>
    <mergeCell ref="S288:U288"/>
    <mergeCell ref="N283:N288"/>
    <mergeCell ref="O283:Q283"/>
    <mergeCell ref="O284:Q284"/>
    <mergeCell ref="O285:Q285"/>
    <mergeCell ref="O286:Q286"/>
    <mergeCell ref="O287:Q287"/>
    <mergeCell ref="O288:Q288"/>
    <mergeCell ref="J283:J288"/>
    <mergeCell ref="K283:M283"/>
    <mergeCell ref="K284:M284"/>
    <mergeCell ref="K285:M285"/>
    <mergeCell ref="K286:M286"/>
    <mergeCell ref="K287:M287"/>
    <mergeCell ref="K288:M288"/>
    <mergeCell ref="C287:E287"/>
    <mergeCell ref="C288:E288"/>
    <mergeCell ref="F283:F288"/>
    <mergeCell ref="G283:I283"/>
    <mergeCell ref="G284:I284"/>
    <mergeCell ref="G285:I285"/>
    <mergeCell ref="G286:I286"/>
    <mergeCell ref="G287:I287"/>
    <mergeCell ref="G288:I288"/>
    <mergeCell ref="C282:E282"/>
    <mergeCell ref="G282:I282"/>
    <mergeCell ref="K282:U282"/>
    <mergeCell ref="W282:Y282"/>
    <mergeCell ref="AA282:AB282"/>
    <mergeCell ref="B283:B288"/>
    <mergeCell ref="C283:E283"/>
    <mergeCell ref="C284:E284"/>
    <mergeCell ref="C285:E285"/>
    <mergeCell ref="C286:E286"/>
    <mergeCell ref="Z275:Z276"/>
    <mergeCell ref="AA275:AA276"/>
    <mergeCell ref="AB275:AB276"/>
    <mergeCell ref="AC275:AC276"/>
    <mergeCell ref="B279:AB279"/>
    <mergeCell ref="C281:AB28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Y249:Y250"/>
    <mergeCell ref="Z249:Z250"/>
    <mergeCell ref="AA249:AA250"/>
    <mergeCell ref="AB249:AB250"/>
    <mergeCell ref="AC249:AC250"/>
    <mergeCell ref="C251:D252"/>
    <mergeCell ref="E251:E252"/>
    <mergeCell ref="F251:F252"/>
    <mergeCell ref="G251:H252"/>
    <mergeCell ref="I251:I252"/>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V246:V247"/>
    <mergeCell ref="W246:Y247"/>
    <mergeCell ref="Z246:Z247"/>
    <mergeCell ref="AA246:AC247"/>
    <mergeCell ref="C248:AC248"/>
    <mergeCell ref="B249:B250"/>
    <mergeCell ref="C249:C250"/>
    <mergeCell ref="D249:D250"/>
    <mergeCell ref="E249:E250"/>
    <mergeCell ref="F249:F250"/>
    <mergeCell ref="N246:N247"/>
    <mergeCell ref="O246:Q246"/>
    <mergeCell ref="O247:Q247"/>
    <mergeCell ref="R246:R247"/>
    <mergeCell ref="S246:U246"/>
    <mergeCell ref="S247:U247"/>
    <mergeCell ref="C245:Q245"/>
    <mergeCell ref="S245:U245"/>
    <mergeCell ref="W245:Y245"/>
    <mergeCell ref="AA245:AC245"/>
    <mergeCell ref="B246:B247"/>
    <mergeCell ref="C246:E247"/>
    <mergeCell ref="F246:F247"/>
    <mergeCell ref="G246:I247"/>
    <mergeCell ref="J246:J247"/>
    <mergeCell ref="K246:M247"/>
    <mergeCell ref="Z239:Z240"/>
    <mergeCell ref="AA239:AA240"/>
    <mergeCell ref="AB239:AB240"/>
    <mergeCell ref="AC239:AC240"/>
    <mergeCell ref="B242:AC242"/>
    <mergeCell ref="C244:AC244"/>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Z215:Z216"/>
    <mergeCell ref="AA215:AB216"/>
    <mergeCell ref="AC215:AC216"/>
    <mergeCell ref="B217:B218"/>
    <mergeCell ref="C217:D218"/>
    <mergeCell ref="E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Y213:Y214"/>
    <mergeCell ref="Z213:Z214"/>
    <mergeCell ref="AA213:AA214"/>
    <mergeCell ref="AB213:AB214"/>
    <mergeCell ref="AC213:AC214"/>
    <mergeCell ref="C215:D216"/>
    <mergeCell ref="E215:E216"/>
    <mergeCell ref="F215:F216"/>
    <mergeCell ref="G215:H216"/>
    <mergeCell ref="I215:I216"/>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V210:V211"/>
    <mergeCell ref="W210:Y211"/>
    <mergeCell ref="Z210:Z211"/>
    <mergeCell ref="AA210:AC211"/>
    <mergeCell ref="C212:AC212"/>
    <mergeCell ref="B213:B214"/>
    <mergeCell ref="C213:C214"/>
    <mergeCell ref="D213:D214"/>
    <mergeCell ref="E213:E214"/>
    <mergeCell ref="F213:F214"/>
    <mergeCell ref="N210:N211"/>
    <mergeCell ref="O210:Q210"/>
    <mergeCell ref="O211:Q211"/>
    <mergeCell ref="R210:R211"/>
    <mergeCell ref="S210:U210"/>
    <mergeCell ref="S211:U211"/>
    <mergeCell ref="B210:B211"/>
    <mergeCell ref="C210:E211"/>
    <mergeCell ref="F210:F211"/>
    <mergeCell ref="G210:I211"/>
    <mergeCell ref="J210:J211"/>
    <mergeCell ref="K210:M211"/>
    <mergeCell ref="B206:AC206"/>
    <mergeCell ref="C208:AC208"/>
    <mergeCell ref="C209:Q209"/>
    <mergeCell ref="S209:U209"/>
    <mergeCell ref="W209:Y209"/>
    <mergeCell ref="AA209:AC209"/>
    <mergeCell ref="N202:N203"/>
    <mergeCell ref="O202:Q203"/>
    <mergeCell ref="R202:R203"/>
    <mergeCell ref="S202:S203"/>
    <mergeCell ref="T202:T203"/>
    <mergeCell ref="U202:U203"/>
    <mergeCell ref="R200:R201"/>
    <mergeCell ref="S200:S201"/>
    <mergeCell ref="T200:T201"/>
    <mergeCell ref="U200:U201"/>
    <mergeCell ref="B202:B203"/>
    <mergeCell ref="C202:E203"/>
    <mergeCell ref="F202:F203"/>
    <mergeCell ref="G202:I203"/>
    <mergeCell ref="J202:J203"/>
    <mergeCell ref="K202:M203"/>
    <mergeCell ref="L200:L201"/>
    <mergeCell ref="M200:M201"/>
    <mergeCell ref="N200:N201"/>
    <mergeCell ref="O200:O201"/>
    <mergeCell ref="P200:P201"/>
    <mergeCell ref="Q200:Q201"/>
    <mergeCell ref="Q198:Q199"/>
    <mergeCell ref="R198:R199"/>
    <mergeCell ref="S198:T199"/>
    <mergeCell ref="U198:U199"/>
    <mergeCell ref="B200:B201"/>
    <mergeCell ref="C200:E201"/>
    <mergeCell ref="F200:F201"/>
    <mergeCell ref="G200:I201"/>
    <mergeCell ref="J200:J201"/>
    <mergeCell ref="K200:K201"/>
    <mergeCell ref="U196:U197"/>
    <mergeCell ref="B198:B199"/>
    <mergeCell ref="C198:E199"/>
    <mergeCell ref="F198:F199"/>
    <mergeCell ref="G198:I199"/>
    <mergeCell ref="J198:J199"/>
    <mergeCell ref="K198:L199"/>
    <mergeCell ref="M198:M199"/>
    <mergeCell ref="N198:N199"/>
    <mergeCell ref="O198:P199"/>
    <mergeCell ref="M196:M197"/>
    <mergeCell ref="N196:N197"/>
    <mergeCell ref="O196:P197"/>
    <mergeCell ref="Q196:Q197"/>
    <mergeCell ref="R196:R197"/>
    <mergeCell ref="S196:T197"/>
    <mergeCell ref="Q194:Q195"/>
    <mergeCell ref="R194:R195"/>
    <mergeCell ref="S194:T195"/>
    <mergeCell ref="U194:U195"/>
    <mergeCell ref="B196:B197"/>
    <mergeCell ref="C196:E197"/>
    <mergeCell ref="F196:F197"/>
    <mergeCell ref="G196:I197"/>
    <mergeCell ref="J196:J197"/>
    <mergeCell ref="K196:L197"/>
    <mergeCell ref="U192:U193"/>
    <mergeCell ref="B194:B195"/>
    <mergeCell ref="C194:E195"/>
    <mergeCell ref="F194:F195"/>
    <mergeCell ref="G194:I195"/>
    <mergeCell ref="J194:J195"/>
    <mergeCell ref="K194:L195"/>
    <mergeCell ref="M194:M195"/>
    <mergeCell ref="N194:N195"/>
    <mergeCell ref="O194:P195"/>
    <mergeCell ref="M192:M193"/>
    <mergeCell ref="N192:N193"/>
    <mergeCell ref="O192:P193"/>
    <mergeCell ref="Q192:Q193"/>
    <mergeCell ref="R192:R193"/>
    <mergeCell ref="S192:T193"/>
    <mergeCell ref="R190:R191"/>
    <mergeCell ref="S190:S191"/>
    <mergeCell ref="T190:T191"/>
    <mergeCell ref="U190:U191"/>
    <mergeCell ref="B192:B193"/>
    <mergeCell ref="C192:E193"/>
    <mergeCell ref="F192:F193"/>
    <mergeCell ref="G192:I193"/>
    <mergeCell ref="J192:J193"/>
    <mergeCell ref="K192:L193"/>
    <mergeCell ref="L190:L191"/>
    <mergeCell ref="M190:M191"/>
    <mergeCell ref="N190:N191"/>
    <mergeCell ref="O190:O191"/>
    <mergeCell ref="P190:P191"/>
    <mergeCell ref="Q190:Q191"/>
    <mergeCell ref="B190:B191"/>
    <mergeCell ref="C190:E191"/>
    <mergeCell ref="F190:F191"/>
    <mergeCell ref="G190:I191"/>
    <mergeCell ref="J190:J191"/>
    <mergeCell ref="K190:K191"/>
    <mergeCell ref="C188:E188"/>
    <mergeCell ref="G188:I188"/>
    <mergeCell ref="K188:M188"/>
    <mergeCell ref="O188:Q188"/>
    <mergeCell ref="S188:U188"/>
    <mergeCell ref="C189:E189"/>
    <mergeCell ref="G189:I189"/>
    <mergeCell ref="K189:U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0:U171"/>
    <mergeCell ref="C172:U172"/>
    <mergeCell ref="B173:B174"/>
    <mergeCell ref="C173:C174"/>
    <mergeCell ref="D173:D174"/>
    <mergeCell ref="E173:E174"/>
    <mergeCell ref="F173:F174"/>
    <mergeCell ref="G173:G174"/>
    <mergeCell ref="H173:H174"/>
    <mergeCell ref="I173:I174"/>
    <mergeCell ref="J170:J171"/>
    <mergeCell ref="K170:M170"/>
    <mergeCell ref="K171:M171"/>
    <mergeCell ref="N170:N171"/>
    <mergeCell ref="O170:Q171"/>
    <mergeCell ref="R170:R171"/>
    <mergeCell ref="S164:S165"/>
    <mergeCell ref="T164:T165"/>
    <mergeCell ref="U164:U165"/>
    <mergeCell ref="B167:U167"/>
    <mergeCell ref="C169:U169"/>
    <mergeCell ref="B170:B171"/>
    <mergeCell ref="C170:E171"/>
    <mergeCell ref="F170:F171"/>
    <mergeCell ref="G170:I170"/>
    <mergeCell ref="G171:I171"/>
    <mergeCell ref="U162:U163"/>
    <mergeCell ref="B164:B165"/>
    <mergeCell ref="C164:E165"/>
    <mergeCell ref="F164:F165"/>
    <mergeCell ref="G164:I165"/>
    <mergeCell ref="J164:J165"/>
    <mergeCell ref="K164:M165"/>
    <mergeCell ref="N164:N165"/>
    <mergeCell ref="O164:Q165"/>
    <mergeCell ref="R164:R165"/>
    <mergeCell ref="O162:O163"/>
    <mergeCell ref="P162:P163"/>
    <mergeCell ref="Q162:Q163"/>
    <mergeCell ref="R162:R163"/>
    <mergeCell ref="S162:S163"/>
    <mergeCell ref="T162:T163"/>
    <mergeCell ref="U160:U161"/>
    <mergeCell ref="B162:B163"/>
    <mergeCell ref="C162:E163"/>
    <mergeCell ref="F162:F163"/>
    <mergeCell ref="G162:I163"/>
    <mergeCell ref="J162:J163"/>
    <mergeCell ref="K162:K163"/>
    <mergeCell ref="L162:L163"/>
    <mergeCell ref="M162:M163"/>
    <mergeCell ref="N162:N163"/>
    <mergeCell ref="M160:M161"/>
    <mergeCell ref="N160:N161"/>
    <mergeCell ref="O160:P161"/>
    <mergeCell ref="Q160:Q161"/>
    <mergeCell ref="R160:R161"/>
    <mergeCell ref="S160:T161"/>
    <mergeCell ref="Q158:Q159"/>
    <mergeCell ref="R158:R159"/>
    <mergeCell ref="S158:T159"/>
    <mergeCell ref="U158:U159"/>
    <mergeCell ref="B160:B161"/>
    <mergeCell ref="C160:E161"/>
    <mergeCell ref="F160:F161"/>
    <mergeCell ref="G160:I161"/>
    <mergeCell ref="J160:J161"/>
    <mergeCell ref="K160:L161"/>
    <mergeCell ref="U156:U157"/>
    <mergeCell ref="B158:B159"/>
    <mergeCell ref="C158:E159"/>
    <mergeCell ref="F158:F159"/>
    <mergeCell ref="G158:I159"/>
    <mergeCell ref="J158:J159"/>
    <mergeCell ref="K158:L159"/>
    <mergeCell ref="M158:M159"/>
    <mergeCell ref="N158:N159"/>
    <mergeCell ref="O158:P159"/>
    <mergeCell ref="M156:M157"/>
    <mergeCell ref="N156:N157"/>
    <mergeCell ref="O156:P157"/>
    <mergeCell ref="Q156:Q157"/>
    <mergeCell ref="R156:R157"/>
    <mergeCell ref="S156:T157"/>
    <mergeCell ref="B156:B157"/>
    <mergeCell ref="C156:E157"/>
    <mergeCell ref="F156:F157"/>
    <mergeCell ref="G156:I157"/>
    <mergeCell ref="J156:J157"/>
    <mergeCell ref="K156:L157"/>
    <mergeCell ref="N154:N155"/>
    <mergeCell ref="O154:P155"/>
    <mergeCell ref="Q154:Q155"/>
    <mergeCell ref="R154:R155"/>
    <mergeCell ref="S154:T155"/>
    <mergeCell ref="U154:U155"/>
    <mergeCell ref="S152:S153"/>
    <mergeCell ref="T152:T153"/>
    <mergeCell ref="U152:U153"/>
    <mergeCell ref="B154:B155"/>
    <mergeCell ref="C154:E155"/>
    <mergeCell ref="F154:F155"/>
    <mergeCell ref="G154:I155"/>
    <mergeCell ref="J154:J155"/>
    <mergeCell ref="K154:L155"/>
    <mergeCell ref="M154:M155"/>
    <mergeCell ref="M152:M153"/>
    <mergeCell ref="N152:N153"/>
    <mergeCell ref="O152:O153"/>
    <mergeCell ref="P152:P153"/>
    <mergeCell ref="Q152:Q153"/>
    <mergeCell ref="R152:R153"/>
    <mergeCell ref="C151:E151"/>
    <mergeCell ref="G151:I151"/>
    <mergeCell ref="K151:U151"/>
    <mergeCell ref="B152:B153"/>
    <mergeCell ref="C152:E153"/>
    <mergeCell ref="F152:F153"/>
    <mergeCell ref="G152:I153"/>
    <mergeCell ref="J152:J153"/>
    <mergeCell ref="K152:K153"/>
    <mergeCell ref="L152:L153"/>
    <mergeCell ref="C149:E149"/>
    <mergeCell ref="G149:I149"/>
    <mergeCell ref="K149:M149"/>
    <mergeCell ref="O149:Q149"/>
    <mergeCell ref="S149:U149"/>
    <mergeCell ref="C150:E150"/>
    <mergeCell ref="G150:I150"/>
    <mergeCell ref="K150:M150"/>
    <mergeCell ref="O150:Q150"/>
    <mergeCell ref="S150:U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Q141:Q142"/>
    <mergeCell ref="R141:R142"/>
    <mergeCell ref="S141:S142"/>
    <mergeCell ref="T141:T142"/>
    <mergeCell ref="U141:U142"/>
    <mergeCell ref="B143:B144"/>
    <mergeCell ref="C143:C144"/>
    <mergeCell ref="D143:D144"/>
    <mergeCell ref="E143:E144"/>
    <mergeCell ref="F143:F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2:N133"/>
    <mergeCell ref="O132:Q133"/>
    <mergeCell ref="R132:R133"/>
    <mergeCell ref="S132:U133"/>
    <mergeCell ref="C134:U134"/>
    <mergeCell ref="B135:B136"/>
    <mergeCell ref="C135:C136"/>
    <mergeCell ref="D135:D136"/>
    <mergeCell ref="E135:E136"/>
    <mergeCell ref="F135:F136"/>
    <mergeCell ref="B132:B133"/>
    <mergeCell ref="C132:E133"/>
    <mergeCell ref="F132:F133"/>
    <mergeCell ref="G132:I133"/>
    <mergeCell ref="J132:J133"/>
    <mergeCell ref="K132:M132"/>
    <mergeCell ref="K133:M133"/>
    <mergeCell ref="N124:N125"/>
    <mergeCell ref="O124:O125"/>
    <mergeCell ref="P124:P125"/>
    <mergeCell ref="Q124:Q125"/>
    <mergeCell ref="B129:U129"/>
    <mergeCell ref="C131:U131"/>
    <mergeCell ref="H124:H125"/>
    <mergeCell ref="I124:I125"/>
    <mergeCell ref="J124:J125"/>
    <mergeCell ref="K124:K125"/>
    <mergeCell ref="L124:L125"/>
    <mergeCell ref="M124:M125"/>
    <mergeCell ref="M122:M123"/>
    <mergeCell ref="N122:N123"/>
    <mergeCell ref="O122:P123"/>
    <mergeCell ref="Q122:Q123"/>
    <mergeCell ref="B124:B125"/>
    <mergeCell ref="C124:C125"/>
    <mergeCell ref="D124:D125"/>
    <mergeCell ref="E124:E125"/>
    <mergeCell ref="F124:F125"/>
    <mergeCell ref="G124:G125"/>
    <mergeCell ref="P120:P121"/>
    <mergeCell ref="Q120:Q121"/>
    <mergeCell ref="B122:B123"/>
    <mergeCell ref="C122:D123"/>
    <mergeCell ref="E122:E123"/>
    <mergeCell ref="F122:F123"/>
    <mergeCell ref="G122:H123"/>
    <mergeCell ref="I122:I123"/>
    <mergeCell ref="J122:J123"/>
    <mergeCell ref="K122:L123"/>
    <mergeCell ref="J120:J121"/>
    <mergeCell ref="K120:K121"/>
    <mergeCell ref="L120:L121"/>
    <mergeCell ref="M120:M121"/>
    <mergeCell ref="N120:N121"/>
    <mergeCell ref="O120:O121"/>
    <mergeCell ref="N118:N119"/>
    <mergeCell ref="O118:Q119"/>
    <mergeCell ref="B120:B121"/>
    <mergeCell ref="C120:C121"/>
    <mergeCell ref="D120:D121"/>
    <mergeCell ref="E120:E121"/>
    <mergeCell ref="F120:F121"/>
    <mergeCell ref="G120:G121"/>
    <mergeCell ref="H120:H121"/>
    <mergeCell ref="I120:I121"/>
    <mergeCell ref="N116:N117"/>
    <mergeCell ref="O116:O117"/>
    <mergeCell ref="P116:P117"/>
    <mergeCell ref="Q116:Q117"/>
    <mergeCell ref="B118:B119"/>
    <mergeCell ref="C118:E119"/>
    <mergeCell ref="F118:F119"/>
    <mergeCell ref="G118:I119"/>
    <mergeCell ref="J118:J119"/>
    <mergeCell ref="K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8:P109"/>
    <mergeCell ref="Q108:Q109"/>
    <mergeCell ref="B110:B111"/>
    <mergeCell ref="C110:E111"/>
    <mergeCell ref="F110:F111"/>
    <mergeCell ref="G110:I111"/>
    <mergeCell ref="J110:J111"/>
    <mergeCell ref="K110:M111"/>
    <mergeCell ref="N110:N111"/>
    <mergeCell ref="O110:Q111"/>
    <mergeCell ref="J108:J109"/>
    <mergeCell ref="K108:K109"/>
    <mergeCell ref="L108:L109"/>
    <mergeCell ref="M108:M109"/>
    <mergeCell ref="N108:N109"/>
    <mergeCell ref="O108:O109"/>
    <mergeCell ref="O106:P107"/>
    <mergeCell ref="Q106:Q107"/>
    <mergeCell ref="B108:B109"/>
    <mergeCell ref="C108:C109"/>
    <mergeCell ref="D108:D109"/>
    <mergeCell ref="E108:E109"/>
    <mergeCell ref="F108:F109"/>
    <mergeCell ref="G108:G109"/>
    <mergeCell ref="H108:H109"/>
    <mergeCell ref="I108:I109"/>
    <mergeCell ref="Q104:Q105"/>
    <mergeCell ref="C106:D107"/>
    <mergeCell ref="E106:E107"/>
    <mergeCell ref="F106:F107"/>
    <mergeCell ref="G106:H107"/>
    <mergeCell ref="I106:I107"/>
    <mergeCell ref="J106:J107"/>
    <mergeCell ref="K106:L107"/>
    <mergeCell ref="M106:M107"/>
    <mergeCell ref="N106:N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C102:D103"/>
    <mergeCell ref="E102:E103"/>
    <mergeCell ref="F102:F103"/>
    <mergeCell ref="G102:H103"/>
    <mergeCell ref="I102:I103"/>
    <mergeCell ref="J102:J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C95:E95"/>
    <mergeCell ref="G95:I95"/>
    <mergeCell ref="K95:M95"/>
    <mergeCell ref="O95:Q95"/>
    <mergeCell ref="C96:D96"/>
    <mergeCell ref="G96:H96"/>
    <mergeCell ref="K96:L96"/>
    <mergeCell ref="O96:P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K88:M89"/>
    <mergeCell ref="N88:N89"/>
    <mergeCell ref="O88:Q89"/>
    <mergeCell ref="C90:Q90"/>
    <mergeCell ref="B91:B92"/>
    <mergeCell ref="C91:C92"/>
    <mergeCell ref="D91:D92"/>
    <mergeCell ref="E91:E92"/>
    <mergeCell ref="F91:F92"/>
    <mergeCell ref="G91:G92"/>
    <mergeCell ref="B88:B89"/>
    <mergeCell ref="C88:E89"/>
    <mergeCell ref="F88:F89"/>
    <mergeCell ref="G88:I88"/>
    <mergeCell ref="G89:I89"/>
    <mergeCell ref="J88:J89"/>
    <mergeCell ref="N83:N84"/>
    <mergeCell ref="O83:O84"/>
    <mergeCell ref="P83:P84"/>
    <mergeCell ref="Q83:Q84"/>
    <mergeCell ref="B85:Q85"/>
    <mergeCell ref="C87:Q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C71:E71"/>
    <mergeCell ref="G71:I71"/>
    <mergeCell ref="K71:M71"/>
    <mergeCell ref="O71:Q71"/>
    <mergeCell ref="J69:J70"/>
    <mergeCell ref="K69:K70"/>
    <mergeCell ref="L69:L70"/>
    <mergeCell ref="M69:M70"/>
    <mergeCell ref="N69:N70"/>
    <mergeCell ref="O69:O70"/>
    <mergeCell ref="O67:P68"/>
    <mergeCell ref="Q67:Q68"/>
    <mergeCell ref="B69:B70"/>
    <mergeCell ref="C69:C70"/>
    <mergeCell ref="D69:D70"/>
    <mergeCell ref="E69:E70"/>
    <mergeCell ref="F69:F70"/>
    <mergeCell ref="G69:G70"/>
    <mergeCell ref="H69:H70"/>
    <mergeCell ref="I69:I70"/>
    <mergeCell ref="Q65:Q66"/>
    <mergeCell ref="C67:D68"/>
    <mergeCell ref="E67:E68"/>
    <mergeCell ref="F67:F68"/>
    <mergeCell ref="G67:H68"/>
    <mergeCell ref="I67:I68"/>
    <mergeCell ref="J67:J68"/>
    <mergeCell ref="K67:L68"/>
    <mergeCell ref="M67:M68"/>
    <mergeCell ref="N67:N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C63:D64"/>
    <mergeCell ref="E63:E64"/>
    <mergeCell ref="F63:F64"/>
    <mergeCell ref="G63:H64"/>
    <mergeCell ref="I63:I64"/>
    <mergeCell ref="J63:J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M54:M55"/>
    <mergeCell ref="N54:N55"/>
    <mergeCell ref="O54:P55"/>
    <mergeCell ref="Q54:Q55"/>
    <mergeCell ref="C56:E56"/>
    <mergeCell ref="G56:I56"/>
    <mergeCell ref="K56:M56"/>
    <mergeCell ref="O56:Q56"/>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O49:Q50"/>
    <mergeCell ref="C51:Q51"/>
    <mergeCell ref="B52:B53"/>
    <mergeCell ref="C52:C53"/>
    <mergeCell ref="D52:D53"/>
    <mergeCell ref="E52:E53"/>
    <mergeCell ref="F52:F53"/>
    <mergeCell ref="G52:G53"/>
    <mergeCell ref="H52:H53"/>
    <mergeCell ref="I52:I53"/>
    <mergeCell ref="B46:Q46"/>
    <mergeCell ref="C48:Q48"/>
    <mergeCell ref="B49:B50"/>
    <mergeCell ref="C49:E50"/>
    <mergeCell ref="F49:F50"/>
    <mergeCell ref="G49:I49"/>
    <mergeCell ref="G50:I50"/>
    <mergeCell ref="J49:J50"/>
    <mergeCell ref="K49:M50"/>
    <mergeCell ref="N49:N50"/>
    <mergeCell ref="H36:H37"/>
    <mergeCell ref="I36:I37"/>
    <mergeCell ref="B40:J40"/>
    <mergeCell ref="D42:J42"/>
    <mergeCell ref="B43:J43"/>
    <mergeCell ref="D45:J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6.7109375" customWidth="1"/>
    <col min="4" max="4" width="24" customWidth="1"/>
    <col min="5" max="5" width="9.5703125" customWidth="1"/>
    <col min="6" max="6" width="33.28515625" customWidth="1"/>
    <col min="7" max="7" width="6.7109375" customWidth="1"/>
    <col min="8" max="8" width="24" customWidth="1"/>
    <col min="9" max="9" width="9.5703125"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1007</v>
      </c>
      <c r="B4" s="12" t="s">
        <v>4</v>
      </c>
      <c r="C4" s="12"/>
      <c r="D4" s="12"/>
      <c r="E4" s="12"/>
      <c r="F4" s="12"/>
      <c r="G4" s="12"/>
      <c r="H4" s="12"/>
      <c r="I4" s="12"/>
    </row>
    <row r="5" spans="1:9">
      <c r="A5" s="13"/>
      <c r="B5" s="56" t="s">
        <v>511</v>
      </c>
      <c r="C5" s="56"/>
      <c r="D5" s="56"/>
      <c r="E5" s="56"/>
      <c r="F5" s="56"/>
      <c r="G5" s="56"/>
      <c r="H5" s="56"/>
      <c r="I5" s="56"/>
    </row>
    <row r="6" spans="1:9">
      <c r="A6" s="13"/>
      <c r="B6" s="31"/>
      <c r="C6" s="31"/>
      <c r="D6" s="31"/>
      <c r="E6" s="31"/>
      <c r="F6" s="31"/>
      <c r="G6" s="31"/>
      <c r="H6" s="31"/>
      <c r="I6" s="31"/>
    </row>
    <row r="7" spans="1:9">
      <c r="A7" s="13"/>
      <c r="B7" s="16"/>
      <c r="C7" s="16"/>
      <c r="D7" s="16"/>
      <c r="E7" s="16"/>
      <c r="F7" s="16"/>
      <c r="G7" s="16"/>
      <c r="H7" s="16"/>
      <c r="I7" s="16"/>
    </row>
    <row r="8" spans="1:9" ht="15.75" thickBot="1">
      <c r="A8" s="13"/>
      <c r="B8" s="17"/>
      <c r="C8" s="32" t="s">
        <v>223</v>
      </c>
      <c r="D8" s="32"/>
      <c r="E8" s="32"/>
      <c r="F8" s="32"/>
      <c r="G8" s="32"/>
      <c r="H8" s="32"/>
      <c r="I8" s="32"/>
    </row>
    <row r="9" spans="1:9" ht="15.75" thickBot="1">
      <c r="A9" s="13"/>
      <c r="B9" s="17"/>
      <c r="C9" s="33">
        <v>2014</v>
      </c>
      <c r="D9" s="33"/>
      <c r="E9" s="33"/>
      <c r="F9" s="20"/>
      <c r="G9" s="33">
        <v>2013</v>
      </c>
      <c r="H9" s="33"/>
      <c r="I9" s="33"/>
    </row>
    <row r="10" spans="1:9">
      <c r="A10" s="13"/>
      <c r="B10" s="17"/>
      <c r="C10" s="34" t="s">
        <v>253</v>
      </c>
      <c r="D10" s="34"/>
      <c r="E10" s="34"/>
      <c r="F10" s="34"/>
      <c r="G10" s="34"/>
      <c r="H10" s="34"/>
      <c r="I10" s="34"/>
    </row>
    <row r="11" spans="1:9">
      <c r="A11" s="13"/>
      <c r="B11" s="87" t="s">
        <v>512</v>
      </c>
      <c r="C11" s="42" t="s">
        <v>226</v>
      </c>
      <c r="D11" s="37">
        <v>297</v>
      </c>
      <c r="E11" s="35"/>
      <c r="F11" s="35"/>
      <c r="G11" s="42" t="s">
        <v>226</v>
      </c>
      <c r="H11" s="37">
        <v>191</v>
      </c>
      <c r="I11" s="35"/>
    </row>
    <row r="12" spans="1:9">
      <c r="A12" s="13"/>
      <c r="B12" s="87"/>
      <c r="C12" s="42"/>
      <c r="D12" s="37"/>
      <c r="E12" s="35"/>
      <c r="F12" s="35"/>
      <c r="G12" s="42"/>
      <c r="H12" s="37"/>
      <c r="I12" s="35"/>
    </row>
    <row r="13" spans="1:9">
      <c r="A13" s="13"/>
      <c r="B13" s="94" t="s">
        <v>513</v>
      </c>
      <c r="C13" s="46">
        <v>8</v>
      </c>
      <c r="D13" s="46"/>
      <c r="E13" s="47"/>
      <c r="F13" s="47"/>
      <c r="G13" s="46">
        <v>44</v>
      </c>
      <c r="H13" s="46"/>
      <c r="I13" s="47"/>
    </row>
    <row r="14" spans="1:9">
      <c r="A14" s="13"/>
      <c r="B14" s="94"/>
      <c r="C14" s="46"/>
      <c r="D14" s="46"/>
      <c r="E14" s="47"/>
      <c r="F14" s="47"/>
      <c r="G14" s="46"/>
      <c r="H14" s="46"/>
      <c r="I14" s="47"/>
    </row>
    <row r="15" spans="1:9">
      <c r="A15" s="13"/>
      <c r="B15" s="91" t="s">
        <v>514</v>
      </c>
      <c r="C15" s="35"/>
      <c r="D15" s="35"/>
      <c r="E15" s="35"/>
      <c r="F15" s="22"/>
      <c r="G15" s="35"/>
      <c r="H15" s="35"/>
      <c r="I15" s="35"/>
    </row>
    <row r="16" spans="1:9">
      <c r="A16" s="13"/>
      <c r="B16" s="96" t="s">
        <v>515</v>
      </c>
      <c r="C16" s="46" t="s">
        <v>320</v>
      </c>
      <c r="D16" s="46"/>
      <c r="E16" s="45" t="s">
        <v>228</v>
      </c>
      <c r="F16" s="47"/>
      <c r="G16" s="46">
        <v>10</v>
      </c>
      <c r="H16" s="46"/>
      <c r="I16" s="47"/>
    </row>
    <row r="17" spans="1:9">
      <c r="A17" s="13"/>
      <c r="B17" s="96"/>
      <c r="C17" s="46"/>
      <c r="D17" s="46"/>
      <c r="E17" s="45"/>
      <c r="F17" s="47"/>
      <c r="G17" s="46"/>
      <c r="H17" s="46"/>
      <c r="I17" s="47"/>
    </row>
    <row r="18" spans="1:9" ht="39" thickBot="1">
      <c r="A18" s="13"/>
      <c r="B18" s="92" t="s">
        <v>516</v>
      </c>
      <c r="C18" s="38" t="s">
        <v>229</v>
      </c>
      <c r="D18" s="38"/>
      <c r="E18" s="119" t="s">
        <v>228</v>
      </c>
      <c r="F18" s="22"/>
      <c r="G18" s="38" t="s">
        <v>325</v>
      </c>
      <c r="H18" s="38"/>
      <c r="I18" s="119" t="s">
        <v>228</v>
      </c>
    </row>
    <row r="19" spans="1:9">
      <c r="A19" s="13"/>
      <c r="B19" s="88" t="s">
        <v>517</v>
      </c>
      <c r="C19" s="76" t="s">
        <v>226</v>
      </c>
      <c r="D19" s="81">
        <v>288</v>
      </c>
      <c r="E19" s="62"/>
      <c r="F19" s="47"/>
      <c r="G19" s="76" t="s">
        <v>226</v>
      </c>
      <c r="H19" s="81">
        <v>236</v>
      </c>
      <c r="I19" s="62"/>
    </row>
    <row r="20" spans="1:9" ht="15.75" thickBot="1">
      <c r="A20" s="13"/>
      <c r="B20" s="88"/>
      <c r="C20" s="77"/>
      <c r="D20" s="82"/>
      <c r="E20" s="80"/>
      <c r="F20" s="47"/>
      <c r="G20" s="77"/>
      <c r="H20" s="82"/>
      <c r="I20" s="80"/>
    </row>
    <row r="21" spans="1:9" ht="15.75" thickTop="1">
      <c r="A21" s="13" t="s">
        <v>1008</v>
      </c>
      <c r="B21" s="12" t="s">
        <v>4</v>
      </c>
      <c r="C21" s="12"/>
      <c r="D21" s="12"/>
      <c r="E21" s="12"/>
      <c r="F21" s="12"/>
      <c r="G21" s="12"/>
      <c r="H21" s="12"/>
      <c r="I21" s="12"/>
    </row>
    <row r="22" spans="1:9" ht="25.5" customHeight="1">
      <c r="A22" s="13"/>
      <c r="B22" s="56" t="s">
        <v>519</v>
      </c>
      <c r="C22" s="56"/>
      <c r="D22" s="56"/>
      <c r="E22" s="56"/>
      <c r="F22" s="56"/>
      <c r="G22" s="56"/>
      <c r="H22" s="56"/>
      <c r="I22" s="56"/>
    </row>
    <row r="23" spans="1:9">
      <c r="A23" s="13"/>
      <c r="B23" s="31"/>
      <c r="C23" s="31"/>
      <c r="D23" s="31"/>
      <c r="E23" s="31"/>
      <c r="F23" s="31"/>
      <c r="G23" s="31"/>
      <c r="H23" s="31"/>
      <c r="I23" s="31"/>
    </row>
    <row r="24" spans="1:9">
      <c r="A24" s="13"/>
      <c r="B24" s="16"/>
      <c r="C24" s="16"/>
      <c r="D24" s="16"/>
      <c r="E24" s="16"/>
      <c r="F24" s="16"/>
      <c r="G24" s="16"/>
      <c r="H24" s="16"/>
      <c r="I24" s="16"/>
    </row>
    <row r="25" spans="1:9" ht="15.75" thickBot="1">
      <c r="A25" s="13"/>
      <c r="B25" s="17"/>
      <c r="C25" s="120">
        <v>41729</v>
      </c>
      <c r="D25" s="120"/>
      <c r="E25" s="120"/>
      <c r="F25" s="120"/>
      <c r="G25" s="120"/>
      <c r="H25" s="120"/>
      <c r="I25" s="120"/>
    </row>
    <row r="26" spans="1:9" ht="15.75" thickBot="1">
      <c r="A26" s="13"/>
      <c r="B26" s="17"/>
      <c r="C26" s="33">
        <v>2014</v>
      </c>
      <c r="D26" s="33"/>
      <c r="E26" s="33"/>
      <c r="F26" s="20"/>
      <c r="G26" s="33">
        <v>2013</v>
      </c>
      <c r="H26" s="33"/>
      <c r="I26" s="33"/>
    </row>
    <row r="27" spans="1:9">
      <c r="A27" s="13"/>
      <c r="B27" s="17"/>
      <c r="C27" s="34" t="s">
        <v>457</v>
      </c>
      <c r="D27" s="34"/>
      <c r="E27" s="34"/>
      <c r="F27" s="34"/>
      <c r="G27" s="34"/>
      <c r="H27" s="34"/>
      <c r="I27" s="34"/>
    </row>
    <row r="28" spans="1:9">
      <c r="A28" s="13"/>
      <c r="B28" s="87" t="s">
        <v>520</v>
      </c>
      <c r="C28" s="42" t="s">
        <v>226</v>
      </c>
      <c r="D28" s="70">
        <v>27785</v>
      </c>
      <c r="E28" s="35"/>
      <c r="F28" s="35"/>
      <c r="G28" s="42" t="s">
        <v>226</v>
      </c>
      <c r="H28" s="70">
        <v>28739</v>
      </c>
      <c r="I28" s="35"/>
    </row>
    <row r="29" spans="1:9">
      <c r="A29" s="13"/>
      <c r="B29" s="87"/>
      <c r="C29" s="42"/>
      <c r="D29" s="70"/>
      <c r="E29" s="35"/>
      <c r="F29" s="35"/>
      <c r="G29" s="42"/>
      <c r="H29" s="70"/>
      <c r="I29" s="35"/>
    </row>
    <row r="30" spans="1:9" ht="25.5">
      <c r="A30" s="13"/>
      <c r="B30" s="86" t="s">
        <v>521</v>
      </c>
      <c r="C30" s="46">
        <v>9.3000000000000007</v>
      </c>
      <c r="D30" s="46"/>
      <c r="E30" s="24" t="s">
        <v>458</v>
      </c>
      <c r="F30" s="20"/>
      <c r="G30" s="46">
        <v>12.9</v>
      </c>
      <c r="H30" s="46"/>
      <c r="I30" s="24" t="s">
        <v>458</v>
      </c>
    </row>
    <row r="31" spans="1:9" ht="25.5">
      <c r="A31" s="13"/>
      <c r="B31" s="91" t="s">
        <v>522</v>
      </c>
      <c r="C31" s="21" t="s">
        <v>226</v>
      </c>
      <c r="D31" s="27" t="s">
        <v>320</v>
      </c>
      <c r="E31" s="21" t="s">
        <v>228</v>
      </c>
      <c r="F31" s="22"/>
      <c r="G31" s="21" t="s">
        <v>226</v>
      </c>
      <c r="H31" s="27" t="s">
        <v>320</v>
      </c>
      <c r="I31" s="21" t="s">
        <v>228</v>
      </c>
    </row>
    <row r="32" spans="1:9" ht="25.5">
      <c r="A32" s="13"/>
      <c r="B32" s="90" t="s">
        <v>523</v>
      </c>
      <c r="C32" s="24" t="s">
        <v>226</v>
      </c>
      <c r="D32" s="25" t="s">
        <v>266</v>
      </c>
      <c r="E32" s="24" t="s">
        <v>228</v>
      </c>
      <c r="F32" s="20"/>
      <c r="G32" s="24" t="s">
        <v>226</v>
      </c>
      <c r="H32" s="25" t="s">
        <v>266</v>
      </c>
      <c r="I32" s="24" t="s">
        <v>228</v>
      </c>
    </row>
    <row r="33" spans="1:9">
      <c r="A33" s="13"/>
      <c r="B33" s="87" t="s">
        <v>524</v>
      </c>
      <c r="C33" s="37">
        <v>880</v>
      </c>
      <c r="D33" s="37"/>
      <c r="E33" s="35"/>
      <c r="F33" s="35"/>
      <c r="G33" s="70">
        <v>1055</v>
      </c>
      <c r="H33" s="70"/>
      <c r="I33" s="35"/>
    </row>
    <row r="34" spans="1:9">
      <c r="A34" s="13"/>
      <c r="B34" s="87"/>
      <c r="C34" s="37"/>
      <c r="D34" s="37"/>
      <c r="E34" s="35"/>
      <c r="F34" s="35"/>
      <c r="G34" s="70"/>
      <c r="H34" s="70"/>
      <c r="I34" s="35"/>
    </row>
    <row r="35" spans="1:9" ht="25.5">
      <c r="A35" s="13"/>
      <c r="B35" s="90" t="s">
        <v>522</v>
      </c>
      <c r="C35" s="24" t="s">
        <v>226</v>
      </c>
      <c r="D35" s="25" t="s">
        <v>325</v>
      </c>
      <c r="E35" s="24" t="s">
        <v>228</v>
      </c>
      <c r="F35" s="20"/>
      <c r="G35" s="24" t="s">
        <v>226</v>
      </c>
      <c r="H35" s="25" t="s">
        <v>263</v>
      </c>
      <c r="I35" s="24" t="s">
        <v>228</v>
      </c>
    </row>
    <row r="36" spans="1:9" ht="25.5">
      <c r="A36" s="13"/>
      <c r="B36" s="91" t="s">
        <v>523</v>
      </c>
      <c r="C36" s="21" t="s">
        <v>226</v>
      </c>
      <c r="D36" s="27" t="s">
        <v>525</v>
      </c>
      <c r="E36" s="21" t="s">
        <v>228</v>
      </c>
      <c r="F36" s="22"/>
      <c r="G36" s="21" t="s">
        <v>226</v>
      </c>
      <c r="H36" s="27" t="s">
        <v>287</v>
      </c>
      <c r="I36" s="21" t="s">
        <v>228</v>
      </c>
    </row>
    <row r="37" spans="1:9">
      <c r="A37" s="13"/>
      <c r="B37" s="86" t="s">
        <v>526</v>
      </c>
      <c r="C37" s="46">
        <v>4.5</v>
      </c>
      <c r="D37" s="46"/>
      <c r="E37" s="24" t="s">
        <v>458</v>
      </c>
      <c r="F37" s="20"/>
      <c r="G37" s="46">
        <v>4.7</v>
      </c>
      <c r="H37" s="46"/>
      <c r="I37" s="24" t="s">
        <v>458</v>
      </c>
    </row>
    <row r="38" spans="1:9">
      <c r="A38" s="13"/>
      <c r="B38" s="87" t="s">
        <v>527</v>
      </c>
      <c r="C38" s="37">
        <v>279</v>
      </c>
      <c r="D38" s="37"/>
      <c r="E38" s="35"/>
      <c r="F38" s="35"/>
      <c r="G38" s="37">
        <v>278</v>
      </c>
      <c r="H38" s="37"/>
      <c r="I38" s="35"/>
    </row>
    <row r="39" spans="1:9">
      <c r="A39" s="13"/>
      <c r="B39" s="87"/>
      <c r="C39" s="37"/>
      <c r="D39" s="37"/>
      <c r="E39" s="35"/>
      <c r="F39" s="35"/>
      <c r="G39" s="37"/>
      <c r="H39" s="37"/>
      <c r="I39" s="35"/>
    </row>
    <row r="40" spans="1:9">
      <c r="A40" s="13"/>
      <c r="B40" s="88" t="s">
        <v>528</v>
      </c>
      <c r="C40" s="46">
        <v>27.7</v>
      </c>
      <c r="D40" s="46"/>
      <c r="E40" s="47"/>
      <c r="F40" s="47"/>
      <c r="G40" s="46">
        <v>27.8</v>
      </c>
      <c r="H40" s="46"/>
      <c r="I40" s="47"/>
    </row>
    <row r="41" spans="1:9">
      <c r="A41" s="13"/>
      <c r="B41" s="88"/>
      <c r="C41" s="46"/>
      <c r="D41" s="46"/>
      <c r="E41" s="47"/>
      <c r="F41" s="47"/>
      <c r="G41" s="46"/>
      <c r="H41" s="46"/>
      <c r="I41" s="47"/>
    </row>
    <row r="42" spans="1:9" ht="15" customHeight="1">
      <c r="A42" s="13" t="s">
        <v>1009</v>
      </c>
      <c r="B42" s="12" t="s">
        <v>4</v>
      </c>
      <c r="C42" s="12"/>
      <c r="D42" s="12"/>
      <c r="E42" s="12"/>
      <c r="F42" s="12"/>
      <c r="G42" s="12"/>
      <c r="H42" s="12"/>
      <c r="I42" s="12"/>
    </row>
    <row r="43" spans="1:9" ht="25.5" customHeight="1">
      <c r="A43" s="13"/>
      <c r="B43" s="56" t="s">
        <v>530</v>
      </c>
      <c r="C43" s="56"/>
      <c r="D43" s="56"/>
      <c r="E43" s="56"/>
      <c r="F43" s="56"/>
      <c r="G43" s="56"/>
      <c r="H43" s="56"/>
      <c r="I43" s="56"/>
    </row>
    <row r="44" spans="1:9">
      <c r="A44" s="13"/>
      <c r="B44" s="31"/>
      <c r="C44" s="31"/>
      <c r="D44" s="31"/>
      <c r="E44" s="31"/>
      <c r="F44" s="31"/>
      <c r="G44" s="31"/>
      <c r="H44" s="31"/>
      <c r="I44" s="31"/>
    </row>
    <row r="45" spans="1:9">
      <c r="A45" s="13"/>
      <c r="B45" s="16"/>
      <c r="C45" s="16"/>
      <c r="D45" s="16"/>
      <c r="E45" s="16"/>
      <c r="F45" s="16"/>
      <c r="G45" s="16"/>
      <c r="H45" s="16"/>
      <c r="I45" s="16"/>
    </row>
    <row r="46" spans="1:9" ht="15.75" thickBot="1">
      <c r="A46" s="13"/>
      <c r="B46" s="17"/>
      <c r="C46" s="32" t="s">
        <v>223</v>
      </c>
      <c r="D46" s="32"/>
      <c r="E46" s="32"/>
      <c r="F46" s="32"/>
      <c r="G46" s="32"/>
      <c r="H46" s="32"/>
      <c r="I46" s="32"/>
    </row>
    <row r="47" spans="1:9" ht="15.75" thickBot="1">
      <c r="A47" s="13"/>
      <c r="B47" s="17"/>
      <c r="C47" s="33">
        <v>2014</v>
      </c>
      <c r="D47" s="33"/>
      <c r="E47" s="33"/>
      <c r="F47" s="20"/>
      <c r="G47" s="33">
        <v>2013</v>
      </c>
      <c r="H47" s="33"/>
      <c r="I47" s="33"/>
    </row>
    <row r="48" spans="1:9">
      <c r="A48" s="13"/>
      <c r="B48" s="17"/>
      <c r="C48" s="34" t="s">
        <v>253</v>
      </c>
      <c r="D48" s="34"/>
      <c r="E48" s="34"/>
      <c r="F48" s="34"/>
      <c r="G48" s="34"/>
      <c r="H48" s="34"/>
      <c r="I48" s="34"/>
    </row>
    <row r="49" spans="1:9">
      <c r="A49" s="13"/>
      <c r="B49" s="87" t="s">
        <v>531</v>
      </c>
      <c r="C49" s="42" t="s">
        <v>226</v>
      </c>
      <c r="D49" s="37">
        <v>21</v>
      </c>
      <c r="E49" s="35"/>
      <c r="F49" s="35"/>
      <c r="G49" s="42" t="s">
        <v>226</v>
      </c>
      <c r="H49" s="37">
        <v>19</v>
      </c>
      <c r="I49" s="35"/>
    </row>
    <row r="50" spans="1:9">
      <c r="A50" s="13"/>
      <c r="B50" s="87"/>
      <c r="C50" s="42"/>
      <c r="D50" s="37"/>
      <c r="E50" s="35"/>
      <c r="F50" s="35"/>
      <c r="G50" s="42"/>
      <c r="H50" s="37"/>
      <c r="I50" s="35"/>
    </row>
    <row r="51" spans="1:9" ht="15" customHeight="1">
      <c r="A51" s="13" t="s">
        <v>1010</v>
      </c>
      <c r="B51" s="12" t="s">
        <v>4</v>
      </c>
      <c r="C51" s="12"/>
      <c r="D51" s="12"/>
      <c r="E51" s="12"/>
      <c r="F51" s="12"/>
      <c r="G51" s="12"/>
      <c r="H51" s="12"/>
      <c r="I51" s="12"/>
    </row>
    <row r="52" spans="1:9">
      <c r="A52" s="13"/>
      <c r="B52" s="56" t="s">
        <v>1011</v>
      </c>
      <c r="C52" s="56"/>
      <c r="D52" s="56"/>
      <c r="E52" s="56"/>
      <c r="F52" s="56"/>
      <c r="G52" s="56"/>
      <c r="H52" s="56"/>
      <c r="I52" s="56"/>
    </row>
    <row r="53" spans="1:9">
      <c r="A53" s="13"/>
      <c r="B53" s="31"/>
      <c r="C53" s="31"/>
      <c r="D53" s="31"/>
      <c r="E53" s="31"/>
      <c r="F53" s="31"/>
      <c r="G53" s="31"/>
      <c r="H53" s="31"/>
      <c r="I53" s="31"/>
    </row>
    <row r="54" spans="1:9">
      <c r="A54" s="13"/>
      <c r="B54" s="16"/>
      <c r="C54" s="16"/>
      <c r="D54" s="16"/>
      <c r="E54" s="16"/>
      <c r="F54" s="16"/>
      <c r="G54" s="16"/>
      <c r="H54" s="16"/>
      <c r="I54" s="16"/>
    </row>
    <row r="55" spans="1:9" ht="15.75" thickBot="1">
      <c r="A55" s="13"/>
      <c r="B55" s="17"/>
      <c r="C55" s="32" t="s">
        <v>223</v>
      </c>
      <c r="D55" s="32"/>
      <c r="E55" s="32"/>
      <c r="F55" s="32"/>
      <c r="G55" s="32"/>
      <c r="H55" s="32"/>
      <c r="I55" s="32"/>
    </row>
    <row r="56" spans="1:9" ht="15.75" thickBot="1">
      <c r="A56" s="13"/>
      <c r="B56" s="17"/>
      <c r="C56" s="33">
        <v>2014</v>
      </c>
      <c r="D56" s="33"/>
      <c r="E56" s="33"/>
      <c r="F56" s="20"/>
      <c r="G56" s="33">
        <v>2013</v>
      </c>
      <c r="H56" s="33"/>
      <c r="I56" s="33"/>
    </row>
    <row r="57" spans="1:9">
      <c r="A57" s="13"/>
      <c r="B57" s="17"/>
      <c r="C57" s="34" t="s">
        <v>253</v>
      </c>
      <c r="D57" s="34"/>
      <c r="E57" s="34"/>
      <c r="F57" s="34"/>
      <c r="G57" s="34"/>
      <c r="H57" s="34"/>
      <c r="I57" s="34"/>
    </row>
    <row r="58" spans="1:9">
      <c r="A58" s="13"/>
      <c r="B58" s="87" t="s">
        <v>534</v>
      </c>
      <c r="C58" s="42" t="s">
        <v>226</v>
      </c>
      <c r="D58" s="37">
        <v>39</v>
      </c>
      <c r="E58" s="35"/>
      <c r="F58" s="35"/>
      <c r="G58" s="42" t="s">
        <v>226</v>
      </c>
      <c r="H58" s="37">
        <v>40</v>
      </c>
      <c r="I58" s="35"/>
    </row>
    <row r="59" spans="1:9">
      <c r="A59" s="13"/>
      <c r="B59" s="87"/>
      <c r="C59" s="42"/>
      <c r="D59" s="37"/>
      <c r="E59" s="35"/>
      <c r="F59" s="35"/>
      <c r="G59" s="42"/>
      <c r="H59" s="37"/>
      <c r="I59" s="35"/>
    </row>
    <row r="60" spans="1:9">
      <c r="A60" s="13"/>
      <c r="B60" s="94" t="s">
        <v>513</v>
      </c>
      <c r="C60" s="46">
        <v>3</v>
      </c>
      <c r="D60" s="46"/>
      <c r="E60" s="47"/>
      <c r="F60" s="47"/>
      <c r="G60" s="46">
        <v>8</v>
      </c>
      <c r="H60" s="46"/>
      <c r="I60" s="47"/>
    </row>
    <row r="61" spans="1:9">
      <c r="A61" s="13"/>
      <c r="B61" s="94"/>
      <c r="C61" s="46"/>
      <c r="D61" s="46"/>
      <c r="E61" s="47"/>
      <c r="F61" s="47"/>
      <c r="G61" s="46"/>
      <c r="H61" s="46"/>
      <c r="I61" s="47"/>
    </row>
    <row r="62" spans="1:9" ht="15.75" thickBot="1">
      <c r="A62" s="13"/>
      <c r="B62" s="91" t="s">
        <v>249</v>
      </c>
      <c r="C62" s="38" t="s">
        <v>281</v>
      </c>
      <c r="D62" s="38"/>
      <c r="E62" s="119" t="s">
        <v>228</v>
      </c>
      <c r="F62" s="22"/>
      <c r="G62" s="38" t="s">
        <v>263</v>
      </c>
      <c r="H62" s="38"/>
      <c r="I62" s="119" t="s">
        <v>228</v>
      </c>
    </row>
    <row r="63" spans="1:9">
      <c r="A63" s="13"/>
      <c r="B63" s="88" t="s">
        <v>535</v>
      </c>
      <c r="C63" s="76" t="s">
        <v>226</v>
      </c>
      <c r="D63" s="81">
        <v>39</v>
      </c>
      <c r="E63" s="62"/>
      <c r="F63" s="47"/>
      <c r="G63" s="76" t="s">
        <v>226</v>
      </c>
      <c r="H63" s="81">
        <v>40</v>
      </c>
      <c r="I63" s="62"/>
    </row>
    <row r="64" spans="1:9" ht="15.75" thickBot="1">
      <c r="A64" s="13"/>
      <c r="B64" s="88"/>
      <c r="C64" s="77"/>
      <c r="D64" s="82"/>
      <c r="E64" s="80"/>
      <c r="F64" s="47"/>
      <c r="G64" s="77"/>
      <c r="H64" s="82"/>
      <c r="I64" s="80"/>
    </row>
    <row r="65" ht="15.75" thickTop="1"/>
  </sheetData>
  <mergeCells count="130">
    <mergeCell ref="A42:A50"/>
    <mergeCell ref="B42:I42"/>
    <mergeCell ref="B43:I43"/>
    <mergeCell ref="A51:A64"/>
    <mergeCell ref="B51:I51"/>
    <mergeCell ref="B52:I52"/>
    <mergeCell ref="I63:I64"/>
    <mergeCell ref="A1:A2"/>
    <mergeCell ref="B1:I1"/>
    <mergeCell ref="B2:I2"/>
    <mergeCell ref="B3:I3"/>
    <mergeCell ref="A4:A20"/>
    <mergeCell ref="B4:I4"/>
    <mergeCell ref="B5:I5"/>
    <mergeCell ref="A21:A41"/>
    <mergeCell ref="B21:I21"/>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G49:G50"/>
    <mergeCell ref="H49:H50"/>
    <mergeCell ref="I49:I50"/>
    <mergeCell ref="B53:I53"/>
    <mergeCell ref="C55:I55"/>
    <mergeCell ref="C56:E56"/>
    <mergeCell ref="G56:I56"/>
    <mergeCell ref="B44:I44"/>
    <mergeCell ref="C46:I46"/>
    <mergeCell ref="C47:E47"/>
    <mergeCell ref="G47:I47"/>
    <mergeCell ref="C48:I48"/>
    <mergeCell ref="B49:B50"/>
    <mergeCell ref="C49:C50"/>
    <mergeCell ref="D49:D50"/>
    <mergeCell ref="E49:E50"/>
    <mergeCell ref="F49:F50"/>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28:H29"/>
    <mergeCell ref="I28:I29"/>
    <mergeCell ref="C30:D30"/>
    <mergeCell ref="G30:H30"/>
    <mergeCell ref="B33:B34"/>
    <mergeCell ref="C33:D34"/>
    <mergeCell ref="E33:E34"/>
    <mergeCell ref="F33:F34"/>
    <mergeCell ref="G33:H34"/>
    <mergeCell ref="I33:I34"/>
    <mergeCell ref="B28:B29"/>
    <mergeCell ref="C28:C29"/>
    <mergeCell ref="D28:D29"/>
    <mergeCell ref="E28:E29"/>
    <mergeCell ref="F28:F29"/>
    <mergeCell ref="G28:G29"/>
    <mergeCell ref="I19:I20"/>
    <mergeCell ref="B23:I23"/>
    <mergeCell ref="C25:I25"/>
    <mergeCell ref="C26:E26"/>
    <mergeCell ref="G26:I26"/>
    <mergeCell ref="C27:I27"/>
    <mergeCell ref="B22:I22"/>
    <mergeCell ref="C18:D18"/>
    <mergeCell ref="G18:H18"/>
    <mergeCell ref="B19:B20"/>
    <mergeCell ref="C19:C20"/>
    <mergeCell ref="D19:D20"/>
    <mergeCell ref="E19:E20"/>
    <mergeCell ref="F19:F20"/>
    <mergeCell ref="G19:G20"/>
    <mergeCell ref="H19:H20"/>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42578125" customWidth="1"/>
    <col min="3" max="3" width="2" customWidth="1"/>
    <col min="4" max="4" width="5.5703125" customWidth="1"/>
    <col min="7" max="7" width="2" customWidth="1"/>
    <col min="8" max="8" width="5.5703125" customWidth="1"/>
  </cols>
  <sheetData>
    <row r="1" spans="1:9" ht="15" customHeight="1">
      <c r="A1" s="8" t="s">
        <v>1012</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1013</v>
      </c>
      <c r="B4" s="12" t="s">
        <v>4</v>
      </c>
      <c r="C4" s="12"/>
      <c r="D4" s="12"/>
      <c r="E4" s="12"/>
      <c r="F4" s="12"/>
      <c r="G4" s="12"/>
      <c r="H4" s="12"/>
      <c r="I4" s="12"/>
    </row>
    <row r="5" spans="1:9">
      <c r="A5" s="13"/>
      <c r="B5" s="56" t="s">
        <v>539</v>
      </c>
      <c r="C5" s="56"/>
      <c r="D5" s="56"/>
      <c r="E5" s="56"/>
      <c r="F5" s="56"/>
      <c r="G5" s="56"/>
      <c r="H5" s="56"/>
      <c r="I5" s="56"/>
    </row>
    <row r="6" spans="1:9">
      <c r="A6" s="13"/>
      <c r="B6" s="31"/>
      <c r="C6" s="31"/>
      <c r="D6" s="31"/>
      <c r="E6" s="31"/>
      <c r="F6" s="31"/>
      <c r="G6" s="31"/>
      <c r="H6" s="31"/>
      <c r="I6" s="31"/>
    </row>
    <row r="7" spans="1:9">
      <c r="A7" s="13"/>
      <c r="B7" s="16"/>
      <c r="C7" s="16"/>
      <c r="D7" s="16"/>
      <c r="E7" s="16"/>
      <c r="F7" s="16"/>
      <c r="G7" s="16"/>
      <c r="H7" s="16"/>
      <c r="I7" s="16"/>
    </row>
    <row r="8" spans="1:9" ht="15.75" thickBot="1">
      <c r="A8" s="13"/>
      <c r="B8" s="17"/>
      <c r="C8" s="84">
        <v>41729</v>
      </c>
      <c r="D8" s="84"/>
      <c r="E8" s="84"/>
      <c r="F8" s="20"/>
      <c r="G8" s="32" t="s">
        <v>295</v>
      </c>
      <c r="H8" s="32"/>
      <c r="I8" s="32"/>
    </row>
    <row r="9" spans="1:9">
      <c r="A9" s="13"/>
      <c r="B9" s="17"/>
      <c r="C9" s="34" t="s">
        <v>253</v>
      </c>
      <c r="D9" s="34"/>
      <c r="E9" s="34"/>
      <c r="F9" s="34"/>
      <c r="G9" s="34"/>
      <c r="H9" s="34"/>
      <c r="I9" s="34"/>
    </row>
    <row r="10" spans="1:9">
      <c r="A10" s="13"/>
      <c r="B10" s="87" t="s">
        <v>540</v>
      </c>
      <c r="C10" s="42" t="s">
        <v>226</v>
      </c>
      <c r="D10" s="70">
        <v>2552</v>
      </c>
      <c r="E10" s="35"/>
      <c r="F10" s="35"/>
      <c r="G10" s="42" t="s">
        <v>226</v>
      </c>
      <c r="H10" s="70">
        <v>2552</v>
      </c>
      <c r="I10" s="35"/>
    </row>
    <row r="11" spans="1:9">
      <c r="A11" s="13"/>
      <c r="B11" s="87"/>
      <c r="C11" s="42"/>
      <c r="D11" s="70"/>
      <c r="E11" s="35"/>
      <c r="F11" s="35"/>
      <c r="G11" s="42"/>
      <c r="H11" s="70"/>
      <c r="I11" s="35"/>
    </row>
    <row r="12" spans="1:9">
      <c r="A12" s="13"/>
      <c r="B12" s="88" t="s">
        <v>541</v>
      </c>
      <c r="C12" s="75">
        <v>1797</v>
      </c>
      <c r="D12" s="75"/>
      <c r="E12" s="47"/>
      <c r="F12" s="47"/>
      <c r="G12" s="75">
        <v>1797</v>
      </c>
      <c r="H12" s="75"/>
      <c r="I12" s="47"/>
    </row>
    <row r="13" spans="1:9">
      <c r="A13" s="13"/>
      <c r="B13" s="88"/>
      <c r="C13" s="75"/>
      <c r="D13" s="75"/>
      <c r="E13" s="47"/>
      <c r="F13" s="47"/>
      <c r="G13" s="75"/>
      <c r="H13" s="75"/>
      <c r="I13" s="47"/>
    </row>
    <row r="14" spans="1:9">
      <c r="A14" s="13"/>
      <c r="B14" s="87" t="s">
        <v>542</v>
      </c>
      <c r="C14" s="37">
        <v>467</v>
      </c>
      <c r="D14" s="37"/>
      <c r="E14" s="35"/>
      <c r="F14" s="35"/>
      <c r="G14" s="37">
        <v>467</v>
      </c>
      <c r="H14" s="37"/>
      <c r="I14" s="35"/>
    </row>
    <row r="15" spans="1:9" ht="15.75" thickBot="1">
      <c r="A15" s="13"/>
      <c r="B15" s="87"/>
      <c r="C15" s="38"/>
      <c r="D15" s="38"/>
      <c r="E15" s="39"/>
      <c r="F15" s="35"/>
      <c r="G15" s="38"/>
      <c r="H15" s="38"/>
      <c r="I15" s="39"/>
    </row>
    <row r="16" spans="1:9">
      <c r="A16" s="13"/>
      <c r="B16" s="47"/>
      <c r="C16" s="76" t="s">
        <v>226</v>
      </c>
      <c r="D16" s="78">
        <v>4816</v>
      </c>
      <c r="E16" s="62"/>
      <c r="F16" s="47"/>
      <c r="G16" s="76" t="s">
        <v>226</v>
      </c>
      <c r="H16" s="78">
        <v>4816</v>
      </c>
      <c r="I16" s="62"/>
    </row>
    <row r="17" spans="1:9" ht="15.75" thickBot="1">
      <c r="A17" s="13"/>
      <c r="B17" s="47"/>
      <c r="C17" s="77"/>
      <c r="D17" s="79"/>
      <c r="E17" s="80"/>
      <c r="F17" s="47"/>
      <c r="G17" s="77"/>
      <c r="H17" s="79"/>
      <c r="I17" s="80"/>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6</v>
      </c>
      <c r="B1" s="8" t="s">
        <v>2</v>
      </c>
      <c r="C1" s="8" t="s">
        <v>27</v>
      </c>
    </row>
    <row r="2" spans="1:3" ht="30">
      <c r="A2" s="1" t="s">
        <v>67</v>
      </c>
      <c r="B2" s="8"/>
      <c r="C2" s="8"/>
    </row>
    <row r="3" spans="1:3" ht="30">
      <c r="A3" s="3" t="s">
        <v>68</v>
      </c>
      <c r="B3" s="9">
        <v>2294</v>
      </c>
      <c r="C3" s="9">
        <v>2307</v>
      </c>
    </row>
    <row r="4" spans="1:3">
      <c r="A4" s="3" t="s">
        <v>36</v>
      </c>
      <c r="B4" s="9">
        <v>344</v>
      </c>
      <c r="C4" s="9">
        <v>429</v>
      </c>
    </row>
    <row r="5" spans="1:3" ht="30">
      <c r="A5" s="3" t="s">
        <v>69</v>
      </c>
      <c r="B5" s="10">
        <v>0.01</v>
      </c>
      <c r="C5" s="10">
        <v>0.01</v>
      </c>
    </row>
    <row r="6" spans="1:3">
      <c r="A6" s="3" t="s">
        <v>70</v>
      </c>
      <c r="B6" s="6">
        <v>3000000000</v>
      </c>
      <c r="C6" s="6">
        <v>3000000000</v>
      </c>
    </row>
    <row r="7" spans="1:3">
      <c r="A7" s="3" t="s">
        <v>71</v>
      </c>
      <c r="B7" s="6">
        <v>1419451253</v>
      </c>
      <c r="C7" s="6">
        <v>1419006360</v>
      </c>
    </row>
    <row r="8" spans="1:3">
      <c r="A8" s="3" t="s">
        <v>72</v>
      </c>
      <c r="B8" s="6">
        <v>41264356</v>
      </c>
      <c r="C8" s="6">
        <v>41285676</v>
      </c>
    </row>
    <row r="9" spans="1:3">
      <c r="A9" s="3" t="s">
        <v>73</v>
      </c>
      <c r="B9" s="6">
        <v>10000000</v>
      </c>
      <c r="C9" s="6">
        <v>10000000</v>
      </c>
    </row>
    <row r="10" spans="1:3" ht="45">
      <c r="A10" s="3" t="s">
        <v>74</v>
      </c>
      <c r="B10" s="5" t="s">
        <v>4</v>
      </c>
      <c r="C10" s="5" t="s">
        <v>4</v>
      </c>
    </row>
    <row r="11" spans="1:3">
      <c r="A11" s="3" t="s">
        <v>75</v>
      </c>
      <c r="B11" s="9">
        <v>1</v>
      </c>
      <c r="C11" s="9">
        <v>1</v>
      </c>
    </row>
    <row r="12" spans="1:3" ht="30">
      <c r="A12" s="3" t="s">
        <v>76</v>
      </c>
      <c r="B12" s="9">
        <v>1000</v>
      </c>
      <c r="C12" s="9">
        <v>1000</v>
      </c>
    </row>
    <row r="13" spans="1:3">
      <c r="A13" s="3" t="s">
        <v>77</v>
      </c>
      <c r="B13" s="6">
        <v>500000</v>
      </c>
      <c r="C13" s="6">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15.28515625" customWidth="1"/>
    <col min="4" max="4" width="29.85546875" customWidth="1"/>
    <col min="5" max="5" width="12.85546875" customWidth="1"/>
    <col min="6" max="6" width="13.5703125" customWidth="1"/>
    <col min="7" max="7" width="17.28515625" customWidth="1"/>
    <col min="8" max="8" width="31.28515625" customWidth="1"/>
    <col min="9" max="9" width="14.5703125" customWidth="1"/>
    <col min="10" max="10" width="13.5703125" customWidth="1"/>
    <col min="11" max="11" width="36.5703125" bestFit="1" customWidth="1"/>
    <col min="12" max="12" width="7.42578125" customWidth="1"/>
    <col min="13" max="13" width="2.7109375" customWidth="1"/>
    <col min="14" max="14" width="13.5703125" customWidth="1"/>
    <col min="15" max="15" width="7" customWidth="1"/>
    <col min="16" max="16" width="16.140625" customWidth="1"/>
    <col min="17" max="17" width="6" customWidth="1"/>
    <col min="18" max="18" width="13.5703125" customWidth="1"/>
    <col min="19" max="19" width="3.140625" customWidth="1"/>
    <col min="20" max="20" width="7.28515625" customWidth="1"/>
    <col min="21" max="21" width="2.7109375" customWidth="1"/>
  </cols>
  <sheetData>
    <row r="1" spans="1:21" ht="30" customHeight="1">
      <c r="A1" s="8" t="s">
        <v>10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18</v>
      </c>
      <c r="B3" s="12" t="s">
        <v>4</v>
      </c>
      <c r="C3" s="12"/>
      <c r="D3" s="12"/>
      <c r="E3" s="12"/>
      <c r="F3" s="12"/>
      <c r="G3" s="12"/>
      <c r="H3" s="12"/>
      <c r="I3" s="12"/>
      <c r="J3" s="12"/>
      <c r="K3" s="12"/>
      <c r="L3" s="12"/>
      <c r="M3" s="12"/>
      <c r="N3" s="12"/>
      <c r="O3" s="12"/>
      <c r="P3" s="12"/>
      <c r="Q3" s="12"/>
      <c r="R3" s="12"/>
      <c r="S3" s="12"/>
      <c r="T3" s="12"/>
      <c r="U3" s="12"/>
    </row>
    <row r="4" spans="1:21" ht="15" customHeight="1">
      <c r="A4" s="13" t="s">
        <v>1015</v>
      </c>
      <c r="B4" s="12" t="s">
        <v>4</v>
      </c>
      <c r="C4" s="12"/>
      <c r="D4" s="12"/>
      <c r="E4" s="12"/>
      <c r="F4" s="12"/>
      <c r="G4" s="12"/>
      <c r="H4" s="12"/>
      <c r="I4" s="12"/>
      <c r="J4" s="12"/>
      <c r="K4" s="12"/>
      <c r="L4" s="12"/>
      <c r="M4" s="12"/>
      <c r="N4" s="12"/>
      <c r="O4" s="12"/>
      <c r="P4" s="12"/>
      <c r="Q4" s="12"/>
      <c r="R4" s="12"/>
      <c r="S4" s="12"/>
      <c r="T4" s="12"/>
      <c r="U4" s="12"/>
    </row>
    <row r="5" spans="1:21">
      <c r="A5" s="13"/>
      <c r="B5" s="56" t="s">
        <v>560</v>
      </c>
      <c r="C5" s="56"/>
      <c r="D5" s="56"/>
      <c r="E5" s="56"/>
      <c r="F5" s="56"/>
      <c r="G5" s="56"/>
      <c r="H5" s="56"/>
      <c r="I5" s="56"/>
      <c r="J5" s="56"/>
      <c r="K5" s="56"/>
      <c r="L5" s="56"/>
      <c r="M5" s="56"/>
      <c r="N5" s="56"/>
      <c r="O5" s="56"/>
      <c r="P5" s="56"/>
      <c r="Q5" s="56"/>
      <c r="R5" s="56"/>
      <c r="S5" s="56"/>
      <c r="T5" s="56"/>
      <c r="U5" s="56"/>
    </row>
    <row r="6" spans="1:21">
      <c r="A6" s="13"/>
      <c r="B6" s="31"/>
      <c r="C6" s="31"/>
      <c r="D6" s="31"/>
      <c r="E6" s="31"/>
      <c r="F6" s="31"/>
      <c r="G6" s="31"/>
      <c r="H6" s="31"/>
      <c r="I6" s="31"/>
      <c r="J6" s="31"/>
      <c r="K6" s="31"/>
      <c r="L6" s="31"/>
      <c r="M6" s="31"/>
      <c r="N6" s="31"/>
      <c r="O6" s="31"/>
      <c r="P6" s="31"/>
      <c r="Q6" s="31"/>
      <c r="R6" s="31"/>
      <c r="S6" s="31"/>
      <c r="T6" s="31"/>
      <c r="U6" s="31"/>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7"/>
      <c r="C8" s="32" t="s">
        <v>368</v>
      </c>
      <c r="D8" s="32"/>
      <c r="E8" s="32"/>
      <c r="F8" s="32"/>
      <c r="G8" s="32"/>
      <c r="H8" s="32"/>
      <c r="I8" s="32"/>
      <c r="J8" s="32"/>
      <c r="K8" s="32"/>
      <c r="L8" s="32"/>
      <c r="M8" s="32"/>
      <c r="N8" s="32"/>
      <c r="O8" s="32"/>
      <c r="P8" s="32"/>
      <c r="Q8" s="32"/>
      <c r="R8" s="32"/>
      <c r="S8" s="32"/>
      <c r="T8" s="32"/>
      <c r="U8" s="32"/>
    </row>
    <row r="9" spans="1:21">
      <c r="A9" s="13"/>
      <c r="B9" s="63"/>
      <c r="C9" s="65" t="s">
        <v>561</v>
      </c>
      <c r="D9" s="65"/>
      <c r="E9" s="65"/>
      <c r="F9" s="62"/>
      <c r="G9" s="65" t="s">
        <v>562</v>
      </c>
      <c r="H9" s="65"/>
      <c r="I9" s="65"/>
      <c r="J9" s="62"/>
      <c r="K9" s="65" t="s">
        <v>247</v>
      </c>
      <c r="L9" s="65"/>
      <c r="M9" s="65"/>
      <c r="N9" s="62"/>
      <c r="O9" s="65" t="s">
        <v>569</v>
      </c>
      <c r="P9" s="65"/>
      <c r="Q9" s="65"/>
      <c r="R9" s="62"/>
      <c r="S9" s="65" t="s">
        <v>576</v>
      </c>
      <c r="T9" s="65"/>
      <c r="U9" s="65"/>
    </row>
    <row r="10" spans="1:21">
      <c r="A10" s="13"/>
      <c r="B10" s="63"/>
      <c r="C10" s="34"/>
      <c r="D10" s="34"/>
      <c r="E10" s="34"/>
      <c r="F10" s="47"/>
      <c r="G10" s="34"/>
      <c r="H10" s="34"/>
      <c r="I10" s="34"/>
      <c r="J10" s="47"/>
      <c r="K10" s="34" t="s">
        <v>563</v>
      </c>
      <c r="L10" s="34"/>
      <c r="M10" s="34"/>
      <c r="N10" s="47"/>
      <c r="O10" s="34" t="s">
        <v>570</v>
      </c>
      <c r="P10" s="34"/>
      <c r="Q10" s="34"/>
      <c r="R10" s="47"/>
      <c r="S10" s="34" t="s">
        <v>577</v>
      </c>
      <c r="T10" s="34"/>
      <c r="U10" s="34"/>
    </row>
    <row r="11" spans="1:21">
      <c r="A11" s="13"/>
      <c r="B11" s="63"/>
      <c r="C11" s="34"/>
      <c r="D11" s="34"/>
      <c r="E11" s="34"/>
      <c r="F11" s="47"/>
      <c r="G11" s="34"/>
      <c r="H11" s="34"/>
      <c r="I11" s="34"/>
      <c r="J11" s="47"/>
      <c r="K11" s="34" t="s">
        <v>564</v>
      </c>
      <c r="L11" s="34"/>
      <c r="M11" s="34"/>
      <c r="N11" s="47"/>
      <c r="O11" s="34" t="s">
        <v>571</v>
      </c>
      <c r="P11" s="34"/>
      <c r="Q11" s="34"/>
      <c r="R11" s="47"/>
      <c r="S11" s="34" t="s">
        <v>578</v>
      </c>
      <c r="T11" s="34"/>
      <c r="U11" s="34"/>
    </row>
    <row r="12" spans="1:21">
      <c r="A12" s="13"/>
      <c r="B12" s="63"/>
      <c r="C12" s="34"/>
      <c r="D12" s="34"/>
      <c r="E12" s="34"/>
      <c r="F12" s="47"/>
      <c r="G12" s="34"/>
      <c r="H12" s="34"/>
      <c r="I12" s="34"/>
      <c r="J12" s="47"/>
      <c r="K12" s="34" t="s">
        <v>565</v>
      </c>
      <c r="L12" s="34"/>
      <c r="M12" s="34"/>
      <c r="N12" s="47"/>
      <c r="O12" s="34" t="s">
        <v>572</v>
      </c>
      <c r="P12" s="34"/>
      <c r="Q12" s="34"/>
      <c r="R12" s="47"/>
      <c r="S12" s="34" t="s">
        <v>579</v>
      </c>
      <c r="T12" s="34"/>
      <c r="U12" s="34"/>
    </row>
    <row r="13" spans="1:21">
      <c r="A13" s="13"/>
      <c r="B13" s="63"/>
      <c r="C13" s="34"/>
      <c r="D13" s="34"/>
      <c r="E13" s="34"/>
      <c r="F13" s="47"/>
      <c r="G13" s="34"/>
      <c r="H13" s="34"/>
      <c r="I13" s="34"/>
      <c r="J13" s="47"/>
      <c r="K13" s="34" t="s">
        <v>566</v>
      </c>
      <c r="L13" s="34"/>
      <c r="M13" s="34"/>
      <c r="N13" s="47"/>
      <c r="O13" s="34" t="s">
        <v>573</v>
      </c>
      <c r="P13" s="34"/>
      <c r="Q13" s="34"/>
      <c r="R13" s="47"/>
      <c r="S13" s="34" t="s">
        <v>580</v>
      </c>
      <c r="T13" s="34"/>
      <c r="U13" s="34"/>
    </row>
    <row r="14" spans="1:21">
      <c r="A14" s="13"/>
      <c r="B14" s="63"/>
      <c r="C14" s="34"/>
      <c r="D14" s="34"/>
      <c r="E14" s="34"/>
      <c r="F14" s="47"/>
      <c r="G14" s="34"/>
      <c r="H14" s="34"/>
      <c r="I14" s="34"/>
      <c r="J14" s="47"/>
      <c r="K14" s="34" t="s">
        <v>567</v>
      </c>
      <c r="L14" s="34"/>
      <c r="M14" s="34"/>
      <c r="N14" s="47"/>
      <c r="O14" s="34" t="s">
        <v>574</v>
      </c>
      <c r="P14" s="34"/>
      <c r="Q14" s="34"/>
      <c r="R14" s="47"/>
      <c r="S14" s="12"/>
      <c r="T14" s="12"/>
      <c r="U14" s="12"/>
    </row>
    <row r="15" spans="1:21" ht="15.75" thickBot="1">
      <c r="A15" s="13"/>
      <c r="B15" s="63"/>
      <c r="C15" s="32"/>
      <c r="D15" s="32"/>
      <c r="E15" s="32"/>
      <c r="F15" s="47"/>
      <c r="G15" s="32"/>
      <c r="H15" s="32"/>
      <c r="I15" s="32"/>
      <c r="J15" s="47"/>
      <c r="K15" s="32" t="s">
        <v>568</v>
      </c>
      <c r="L15" s="32"/>
      <c r="M15" s="32"/>
      <c r="N15" s="47"/>
      <c r="O15" s="32" t="s">
        <v>575</v>
      </c>
      <c r="P15" s="32"/>
      <c r="Q15" s="32"/>
      <c r="R15" s="47"/>
      <c r="S15" s="64"/>
      <c r="T15" s="64"/>
      <c r="U15" s="64"/>
    </row>
    <row r="16" spans="1:21">
      <c r="A16" s="13"/>
      <c r="B16" s="17"/>
      <c r="C16" s="34" t="s">
        <v>253</v>
      </c>
      <c r="D16" s="34"/>
      <c r="E16" s="34"/>
      <c r="F16" s="34"/>
      <c r="G16" s="34"/>
      <c r="H16" s="34"/>
      <c r="I16" s="34"/>
      <c r="J16" s="34"/>
      <c r="K16" s="34"/>
      <c r="L16" s="34"/>
      <c r="M16" s="34"/>
      <c r="N16" s="34"/>
      <c r="O16" s="34"/>
      <c r="P16" s="34"/>
      <c r="Q16" s="34"/>
      <c r="R16" s="34"/>
      <c r="S16" s="34"/>
      <c r="T16" s="34"/>
      <c r="U16" s="34"/>
    </row>
    <row r="17" spans="1:21">
      <c r="A17" s="13"/>
      <c r="B17" s="123" t="s">
        <v>581</v>
      </c>
      <c r="C17" s="124" t="s">
        <v>226</v>
      </c>
      <c r="D17" s="125" t="s">
        <v>582</v>
      </c>
      <c r="E17" s="124" t="s">
        <v>228</v>
      </c>
      <c r="F17" s="35"/>
      <c r="G17" s="124" t="s">
        <v>226</v>
      </c>
      <c r="H17" s="125" t="s">
        <v>583</v>
      </c>
      <c r="I17" s="124" t="s">
        <v>228</v>
      </c>
      <c r="J17" s="35"/>
      <c r="K17" s="124" t="s">
        <v>226</v>
      </c>
      <c r="L17" s="125">
        <v>15</v>
      </c>
      <c r="M17" s="35"/>
      <c r="N17" s="35"/>
      <c r="O17" s="124" t="s">
        <v>226</v>
      </c>
      <c r="P17" s="125" t="s">
        <v>584</v>
      </c>
      <c r="Q17" s="124" t="s">
        <v>228</v>
      </c>
      <c r="R17" s="35"/>
      <c r="S17" s="124" t="s">
        <v>226</v>
      </c>
      <c r="T17" s="125" t="s">
        <v>585</v>
      </c>
      <c r="U17" s="124" t="s">
        <v>228</v>
      </c>
    </row>
    <row r="18" spans="1:21">
      <c r="A18" s="13"/>
      <c r="B18" s="123"/>
      <c r="C18" s="124"/>
      <c r="D18" s="125"/>
      <c r="E18" s="124"/>
      <c r="F18" s="35"/>
      <c r="G18" s="124"/>
      <c r="H18" s="125"/>
      <c r="I18" s="124"/>
      <c r="J18" s="35"/>
      <c r="K18" s="124"/>
      <c r="L18" s="125"/>
      <c r="M18" s="35"/>
      <c r="N18" s="35"/>
      <c r="O18" s="124"/>
      <c r="P18" s="125"/>
      <c r="Q18" s="124"/>
      <c r="R18" s="35"/>
      <c r="S18" s="124"/>
      <c r="T18" s="125"/>
      <c r="U18" s="124"/>
    </row>
    <row r="19" spans="1:21">
      <c r="A19" s="13"/>
      <c r="B19" s="126" t="s">
        <v>586</v>
      </c>
      <c r="C19" s="127">
        <v>2</v>
      </c>
      <c r="D19" s="127"/>
      <c r="E19" s="47"/>
      <c r="F19" s="47"/>
      <c r="G19" s="127">
        <v>78</v>
      </c>
      <c r="H19" s="127"/>
      <c r="I19" s="47"/>
      <c r="J19" s="47"/>
      <c r="K19" s="127">
        <v>6</v>
      </c>
      <c r="L19" s="127"/>
      <c r="M19" s="47"/>
      <c r="N19" s="47"/>
      <c r="O19" s="127">
        <v>4</v>
      </c>
      <c r="P19" s="127"/>
      <c r="Q19" s="47"/>
      <c r="R19" s="47"/>
      <c r="S19" s="127">
        <v>90</v>
      </c>
      <c r="T19" s="127"/>
      <c r="U19" s="47"/>
    </row>
    <row r="20" spans="1:21" ht="15.75" thickBot="1">
      <c r="A20" s="13"/>
      <c r="B20" s="126"/>
      <c r="C20" s="128"/>
      <c r="D20" s="128"/>
      <c r="E20" s="48"/>
      <c r="F20" s="47"/>
      <c r="G20" s="128"/>
      <c r="H20" s="128"/>
      <c r="I20" s="48"/>
      <c r="J20" s="47"/>
      <c r="K20" s="128"/>
      <c r="L20" s="128"/>
      <c r="M20" s="48"/>
      <c r="N20" s="47"/>
      <c r="O20" s="128"/>
      <c r="P20" s="128"/>
      <c r="Q20" s="48"/>
      <c r="R20" s="47"/>
      <c r="S20" s="128"/>
      <c r="T20" s="128"/>
      <c r="U20" s="48"/>
    </row>
    <row r="21" spans="1:21">
      <c r="A21" s="13"/>
      <c r="B21" s="124" t="s">
        <v>587</v>
      </c>
      <c r="C21" s="129" t="s">
        <v>226</v>
      </c>
      <c r="D21" s="131" t="s">
        <v>588</v>
      </c>
      <c r="E21" s="129" t="s">
        <v>228</v>
      </c>
      <c r="F21" s="35"/>
      <c r="G21" s="129" t="s">
        <v>226</v>
      </c>
      <c r="H21" s="131">
        <v>56</v>
      </c>
      <c r="I21" s="44"/>
      <c r="J21" s="35"/>
      <c r="K21" s="129" t="s">
        <v>226</v>
      </c>
      <c r="L21" s="131">
        <v>21</v>
      </c>
      <c r="M21" s="44"/>
      <c r="N21" s="35"/>
      <c r="O21" s="129" t="s">
        <v>226</v>
      </c>
      <c r="P21" s="131" t="s">
        <v>589</v>
      </c>
      <c r="Q21" s="129" t="s">
        <v>228</v>
      </c>
      <c r="R21" s="35"/>
      <c r="S21" s="129" t="s">
        <v>226</v>
      </c>
      <c r="T21" s="131" t="s">
        <v>590</v>
      </c>
      <c r="U21" s="129" t="s">
        <v>228</v>
      </c>
    </row>
    <row r="22" spans="1:21" ht="15.75" thickBot="1">
      <c r="A22" s="13"/>
      <c r="B22" s="124"/>
      <c r="C22" s="130"/>
      <c r="D22" s="132"/>
      <c r="E22" s="130"/>
      <c r="F22" s="35"/>
      <c r="G22" s="130"/>
      <c r="H22" s="132"/>
      <c r="I22" s="52"/>
      <c r="J22" s="35"/>
      <c r="K22" s="130"/>
      <c r="L22" s="132"/>
      <c r="M22" s="52"/>
      <c r="N22" s="35"/>
      <c r="O22" s="130"/>
      <c r="P22" s="132"/>
      <c r="Q22" s="130"/>
      <c r="R22" s="35"/>
      <c r="S22" s="130"/>
      <c r="T22" s="132"/>
      <c r="U22" s="130"/>
    </row>
    <row r="23" spans="1:21" ht="15.75" thickTop="1">
      <c r="A23" s="13"/>
      <c r="B23" s="103"/>
      <c r="C23" s="103"/>
      <c r="D23" s="103"/>
      <c r="E23" s="103"/>
      <c r="F23" s="103"/>
      <c r="G23" s="103"/>
      <c r="H23" s="103"/>
      <c r="I23" s="103"/>
      <c r="J23" s="103"/>
      <c r="K23" s="103"/>
      <c r="L23" s="103"/>
      <c r="M23" s="103"/>
      <c r="N23" s="103"/>
      <c r="O23" s="103"/>
      <c r="P23" s="103"/>
      <c r="Q23" s="103"/>
      <c r="R23" s="103"/>
      <c r="S23" s="103"/>
      <c r="T23" s="103"/>
      <c r="U23" s="103"/>
    </row>
    <row r="24" spans="1:21">
      <c r="A24" s="13"/>
      <c r="B24" s="31"/>
      <c r="C24" s="31"/>
      <c r="D24" s="31"/>
      <c r="E24" s="31"/>
      <c r="F24" s="31"/>
      <c r="G24" s="31"/>
      <c r="H24" s="31"/>
      <c r="I24" s="31"/>
      <c r="J24" s="31"/>
      <c r="K24" s="31"/>
      <c r="L24" s="31"/>
      <c r="M24" s="31"/>
      <c r="N24" s="31"/>
      <c r="O24" s="31"/>
      <c r="P24" s="31"/>
      <c r="Q24" s="31"/>
    </row>
    <row r="25" spans="1:21">
      <c r="A25" s="13"/>
      <c r="B25" s="16"/>
      <c r="C25" s="16"/>
      <c r="D25" s="16"/>
      <c r="E25" s="16"/>
      <c r="F25" s="16"/>
      <c r="G25" s="16"/>
      <c r="H25" s="16"/>
      <c r="I25" s="16"/>
      <c r="J25" s="16"/>
      <c r="K25" s="16"/>
      <c r="L25" s="16"/>
      <c r="M25" s="16"/>
      <c r="N25" s="16"/>
      <c r="O25" s="16"/>
      <c r="P25" s="16"/>
      <c r="Q25" s="16"/>
    </row>
    <row r="26" spans="1:21" ht="15.75" thickBot="1">
      <c r="A26" s="13"/>
      <c r="B26" s="20"/>
      <c r="C26" s="32" t="s">
        <v>396</v>
      </c>
      <c r="D26" s="32"/>
      <c r="E26" s="32"/>
      <c r="F26" s="32"/>
      <c r="G26" s="32"/>
      <c r="H26" s="32"/>
      <c r="I26" s="32"/>
      <c r="J26" s="32"/>
      <c r="K26" s="32"/>
      <c r="L26" s="32"/>
      <c r="M26" s="32"/>
      <c r="N26" s="32"/>
      <c r="O26" s="32"/>
      <c r="P26" s="32"/>
      <c r="Q26" s="32"/>
    </row>
    <row r="27" spans="1:21">
      <c r="A27" s="13"/>
      <c r="B27" s="47"/>
      <c r="C27" s="65" t="s">
        <v>562</v>
      </c>
      <c r="D27" s="65"/>
      <c r="E27" s="65"/>
      <c r="F27" s="62"/>
      <c r="G27" s="65" t="s">
        <v>591</v>
      </c>
      <c r="H27" s="65"/>
      <c r="I27" s="65"/>
      <c r="J27" s="62"/>
      <c r="K27" s="65" t="s">
        <v>592</v>
      </c>
      <c r="L27" s="65"/>
      <c r="M27" s="65"/>
      <c r="N27" s="62"/>
      <c r="O27" s="65" t="s">
        <v>593</v>
      </c>
      <c r="P27" s="65"/>
      <c r="Q27" s="65"/>
    </row>
    <row r="28" spans="1:21" ht="15.75" thickBot="1">
      <c r="A28" s="13"/>
      <c r="B28" s="47"/>
      <c r="C28" s="32"/>
      <c r="D28" s="32"/>
      <c r="E28" s="32"/>
      <c r="F28" s="47"/>
      <c r="G28" s="32"/>
      <c r="H28" s="32"/>
      <c r="I28" s="32"/>
      <c r="J28" s="47"/>
      <c r="K28" s="32"/>
      <c r="L28" s="32"/>
      <c r="M28" s="32"/>
      <c r="N28" s="47"/>
      <c r="O28" s="32" t="s">
        <v>594</v>
      </c>
      <c r="P28" s="32"/>
      <c r="Q28" s="32"/>
    </row>
    <row r="29" spans="1:21">
      <c r="A29" s="13"/>
      <c r="B29" s="20"/>
      <c r="C29" s="34" t="s">
        <v>253</v>
      </c>
      <c r="D29" s="34"/>
      <c r="E29" s="34"/>
      <c r="F29" s="34"/>
      <c r="G29" s="34"/>
      <c r="H29" s="34"/>
      <c r="I29" s="34"/>
      <c r="J29" s="34"/>
      <c r="K29" s="34"/>
      <c r="L29" s="34"/>
      <c r="M29" s="34"/>
      <c r="N29" s="34"/>
      <c r="O29" s="34"/>
      <c r="P29" s="34"/>
      <c r="Q29" s="34"/>
    </row>
    <row r="30" spans="1:21">
      <c r="A30" s="13"/>
      <c r="B30" s="124" t="s">
        <v>581</v>
      </c>
      <c r="C30" s="124" t="s">
        <v>226</v>
      </c>
      <c r="D30" s="125">
        <v>436</v>
      </c>
      <c r="E30" s="35"/>
      <c r="F30" s="35"/>
      <c r="G30" s="124" t="s">
        <v>226</v>
      </c>
      <c r="H30" s="125">
        <v>93</v>
      </c>
      <c r="I30" s="35"/>
      <c r="J30" s="35"/>
      <c r="K30" s="124" t="s">
        <v>226</v>
      </c>
      <c r="L30" s="125" t="s">
        <v>595</v>
      </c>
      <c r="M30" s="124" t="s">
        <v>228</v>
      </c>
      <c r="N30" s="35"/>
      <c r="O30" s="124" t="s">
        <v>226</v>
      </c>
      <c r="P30" s="125">
        <v>65</v>
      </c>
      <c r="Q30" s="35"/>
    </row>
    <row r="31" spans="1:21">
      <c r="A31" s="13"/>
      <c r="B31" s="124"/>
      <c r="C31" s="124"/>
      <c r="D31" s="125"/>
      <c r="E31" s="35"/>
      <c r="F31" s="35"/>
      <c r="G31" s="124"/>
      <c r="H31" s="125"/>
      <c r="I31" s="35"/>
      <c r="J31" s="35"/>
      <c r="K31" s="124"/>
      <c r="L31" s="125"/>
      <c r="M31" s="124"/>
      <c r="N31" s="35"/>
      <c r="O31" s="124"/>
      <c r="P31" s="125"/>
      <c r="Q31" s="35"/>
    </row>
    <row r="32" spans="1:21">
      <c r="A32" s="13"/>
      <c r="B32" s="133" t="s">
        <v>586</v>
      </c>
      <c r="C32" s="127" t="s">
        <v>596</v>
      </c>
      <c r="D32" s="127"/>
      <c r="E32" s="63" t="s">
        <v>228</v>
      </c>
      <c r="F32" s="47"/>
      <c r="G32" s="127" t="s">
        <v>263</v>
      </c>
      <c r="H32" s="127"/>
      <c r="I32" s="63" t="s">
        <v>228</v>
      </c>
      <c r="J32" s="47"/>
      <c r="K32" s="127">
        <v>9</v>
      </c>
      <c r="L32" s="127"/>
      <c r="M32" s="47"/>
      <c r="N32" s="47"/>
      <c r="O32" s="127" t="s">
        <v>326</v>
      </c>
      <c r="P32" s="127"/>
      <c r="Q32" s="63" t="s">
        <v>228</v>
      </c>
    </row>
    <row r="33" spans="1:21" ht="15.75" thickBot="1">
      <c r="A33" s="13"/>
      <c r="B33" s="133"/>
      <c r="C33" s="128"/>
      <c r="D33" s="128"/>
      <c r="E33" s="134"/>
      <c r="F33" s="47"/>
      <c r="G33" s="128"/>
      <c r="H33" s="128"/>
      <c r="I33" s="134"/>
      <c r="J33" s="47"/>
      <c r="K33" s="128"/>
      <c r="L33" s="128"/>
      <c r="M33" s="48"/>
      <c r="N33" s="47"/>
      <c r="O33" s="128"/>
      <c r="P33" s="128"/>
      <c r="Q33" s="134"/>
    </row>
    <row r="34" spans="1:21">
      <c r="A34" s="13"/>
      <c r="B34" s="124" t="s">
        <v>587</v>
      </c>
      <c r="C34" s="129" t="s">
        <v>226</v>
      </c>
      <c r="D34" s="131">
        <v>358</v>
      </c>
      <c r="E34" s="44"/>
      <c r="F34" s="35"/>
      <c r="G34" s="129" t="s">
        <v>226</v>
      </c>
      <c r="H34" s="131">
        <v>85</v>
      </c>
      <c r="I34" s="44"/>
      <c r="J34" s="35"/>
      <c r="K34" s="129" t="s">
        <v>226</v>
      </c>
      <c r="L34" s="131" t="s">
        <v>597</v>
      </c>
      <c r="M34" s="129" t="s">
        <v>228</v>
      </c>
      <c r="N34" s="35"/>
      <c r="O34" s="129" t="s">
        <v>226</v>
      </c>
      <c r="P34" s="131" t="s">
        <v>320</v>
      </c>
      <c r="Q34" s="129" t="s">
        <v>228</v>
      </c>
    </row>
    <row r="35" spans="1:21" ht="15.75" thickBot="1">
      <c r="A35" s="13"/>
      <c r="B35" s="124"/>
      <c r="C35" s="130"/>
      <c r="D35" s="132"/>
      <c r="E35" s="52"/>
      <c r="F35" s="35"/>
      <c r="G35" s="130"/>
      <c r="H35" s="132"/>
      <c r="I35" s="52"/>
      <c r="J35" s="35"/>
      <c r="K35" s="130"/>
      <c r="L35" s="132"/>
      <c r="M35" s="130"/>
      <c r="N35" s="35"/>
      <c r="O35" s="130"/>
      <c r="P35" s="132"/>
      <c r="Q35" s="130"/>
    </row>
    <row r="36" spans="1:21" ht="15.75" thickTop="1">
      <c r="A36" s="13" t="s">
        <v>1016</v>
      </c>
      <c r="B36" s="12" t="s">
        <v>4</v>
      </c>
      <c r="C36" s="12"/>
      <c r="D36" s="12"/>
      <c r="E36" s="12"/>
      <c r="F36" s="12"/>
      <c r="G36" s="12"/>
      <c r="H36" s="12"/>
      <c r="I36" s="12"/>
      <c r="J36" s="12"/>
      <c r="K36" s="12"/>
      <c r="L36" s="12"/>
      <c r="M36" s="12"/>
      <c r="N36" s="12"/>
      <c r="O36" s="12"/>
      <c r="P36" s="12"/>
      <c r="Q36" s="12"/>
      <c r="R36" s="12"/>
      <c r="S36" s="12"/>
      <c r="T36" s="12"/>
      <c r="U36" s="12"/>
    </row>
    <row r="37" spans="1:21">
      <c r="A37" s="13"/>
      <c r="B37" s="47" t="s">
        <v>598</v>
      </c>
      <c r="C37" s="47"/>
      <c r="D37" s="47"/>
      <c r="E37" s="47"/>
      <c r="F37" s="47"/>
      <c r="G37" s="47"/>
      <c r="H37" s="47"/>
      <c r="I37" s="47"/>
      <c r="J37" s="47"/>
      <c r="K37" s="47"/>
      <c r="L37" s="47"/>
      <c r="M37" s="47"/>
      <c r="N37" s="47"/>
      <c r="O37" s="47"/>
      <c r="P37" s="47"/>
      <c r="Q37" s="47"/>
      <c r="R37" s="47"/>
      <c r="S37" s="47"/>
      <c r="T37" s="47"/>
      <c r="U37" s="47"/>
    </row>
    <row r="38" spans="1:21">
      <c r="A38" s="13"/>
      <c r="B38" s="31"/>
      <c r="C38" s="31"/>
      <c r="D38" s="31"/>
      <c r="E38" s="31"/>
      <c r="F38" s="31"/>
      <c r="G38" s="31"/>
      <c r="H38" s="31"/>
      <c r="I38" s="31"/>
      <c r="J38" s="31"/>
      <c r="K38" s="31"/>
    </row>
    <row r="39" spans="1:21">
      <c r="A39" s="13"/>
      <c r="B39" s="16"/>
      <c r="C39" s="16"/>
      <c r="D39" s="16"/>
      <c r="E39" s="16"/>
      <c r="F39" s="16"/>
      <c r="G39" s="16"/>
      <c r="H39" s="16"/>
      <c r="I39" s="16"/>
      <c r="J39" s="16"/>
      <c r="K39" s="16"/>
    </row>
    <row r="40" spans="1:21" ht="15.75" thickBot="1">
      <c r="A40" s="13"/>
      <c r="B40" s="20"/>
      <c r="C40" s="32" t="s">
        <v>368</v>
      </c>
      <c r="D40" s="32"/>
      <c r="E40" s="32"/>
      <c r="F40" s="20"/>
      <c r="G40" s="32" t="s">
        <v>396</v>
      </c>
      <c r="H40" s="32"/>
      <c r="I40" s="32"/>
      <c r="J40" s="20"/>
      <c r="K40" s="20"/>
    </row>
    <row r="41" spans="1:21" ht="35.25" thickBot="1">
      <c r="A41" s="13"/>
      <c r="B41" s="19" t="s">
        <v>599</v>
      </c>
      <c r="C41" s="33" t="s">
        <v>600</v>
      </c>
      <c r="D41" s="33"/>
      <c r="E41" s="33"/>
      <c r="F41" s="30"/>
      <c r="G41" s="33" t="s">
        <v>600</v>
      </c>
      <c r="H41" s="33"/>
      <c r="I41" s="33"/>
      <c r="J41" s="30"/>
      <c r="K41" s="19" t="s">
        <v>601</v>
      </c>
    </row>
    <row r="42" spans="1:21">
      <c r="A42" s="13"/>
      <c r="B42" s="20"/>
      <c r="C42" s="65" t="s">
        <v>253</v>
      </c>
      <c r="D42" s="65"/>
      <c r="E42" s="65"/>
      <c r="F42" s="65"/>
      <c r="G42" s="65"/>
      <c r="H42" s="65"/>
      <c r="I42" s="65"/>
      <c r="J42" s="20"/>
      <c r="K42" s="20"/>
    </row>
    <row r="43" spans="1:21" ht="23.25">
      <c r="A43" s="13"/>
      <c r="B43" s="122" t="s">
        <v>602</v>
      </c>
      <c r="C43" s="35"/>
      <c r="D43" s="35"/>
      <c r="E43" s="35"/>
      <c r="F43" s="22"/>
      <c r="G43" s="35"/>
      <c r="H43" s="35"/>
      <c r="I43" s="35"/>
      <c r="J43" s="22"/>
      <c r="K43" s="22"/>
    </row>
    <row r="44" spans="1:21">
      <c r="A44" s="13"/>
      <c r="B44" s="47"/>
      <c r="C44" s="63" t="s">
        <v>226</v>
      </c>
      <c r="D44" s="127" t="s">
        <v>281</v>
      </c>
      <c r="E44" s="63" t="s">
        <v>228</v>
      </c>
      <c r="F44" s="47"/>
      <c r="G44" s="63" t="s">
        <v>226</v>
      </c>
      <c r="H44" s="127" t="s">
        <v>230</v>
      </c>
      <c r="I44" s="47"/>
      <c r="J44" s="47"/>
      <c r="K44" s="63" t="s">
        <v>88</v>
      </c>
    </row>
    <row r="45" spans="1:21">
      <c r="A45" s="13"/>
      <c r="B45" s="47"/>
      <c r="C45" s="63"/>
      <c r="D45" s="127"/>
      <c r="E45" s="63"/>
      <c r="F45" s="47"/>
      <c r="G45" s="63"/>
      <c r="H45" s="127"/>
      <c r="I45" s="47"/>
      <c r="J45" s="47"/>
      <c r="K45" s="63"/>
    </row>
    <row r="46" spans="1:21">
      <c r="A46" s="13"/>
      <c r="B46" s="35"/>
      <c r="C46" s="125">
        <v>1</v>
      </c>
      <c r="D46" s="125"/>
      <c r="E46" s="35"/>
      <c r="F46" s="35"/>
      <c r="G46" s="125" t="s">
        <v>230</v>
      </c>
      <c r="H46" s="125"/>
      <c r="I46" s="35"/>
      <c r="J46" s="35"/>
      <c r="K46" s="124" t="s">
        <v>603</v>
      </c>
    </row>
    <row r="47" spans="1:21" ht="15.75" thickBot="1">
      <c r="A47" s="13"/>
      <c r="B47" s="35"/>
      <c r="C47" s="140"/>
      <c r="D47" s="140"/>
      <c r="E47" s="39"/>
      <c r="F47" s="35"/>
      <c r="G47" s="140"/>
      <c r="H47" s="140"/>
      <c r="I47" s="39"/>
      <c r="J47" s="35"/>
      <c r="K47" s="124"/>
    </row>
    <row r="48" spans="1:21">
      <c r="A48" s="13"/>
      <c r="B48" s="47"/>
      <c r="C48" s="112" t="s">
        <v>226</v>
      </c>
      <c r="D48" s="142" t="s">
        <v>604</v>
      </c>
      <c r="E48" s="112" t="s">
        <v>228</v>
      </c>
      <c r="F48" s="47"/>
      <c r="G48" s="112" t="s">
        <v>226</v>
      </c>
      <c r="H48" s="142" t="s">
        <v>230</v>
      </c>
      <c r="I48" s="62"/>
      <c r="J48" s="47"/>
      <c r="K48" s="63" t="s">
        <v>605</v>
      </c>
    </row>
    <row r="49" spans="1:11" ht="15.75" thickBot="1">
      <c r="A49" s="13"/>
      <c r="B49" s="47"/>
      <c r="C49" s="141"/>
      <c r="D49" s="143"/>
      <c r="E49" s="141"/>
      <c r="F49" s="47"/>
      <c r="G49" s="141"/>
      <c r="H49" s="143"/>
      <c r="I49" s="80"/>
      <c r="J49" s="47"/>
      <c r="K49" s="63"/>
    </row>
    <row r="50" spans="1:11" ht="24" thickTop="1">
      <c r="A50" s="13"/>
      <c r="B50" s="122" t="s">
        <v>606</v>
      </c>
      <c r="C50" s="98"/>
      <c r="D50" s="98"/>
      <c r="E50" s="98"/>
      <c r="F50" s="22"/>
      <c r="G50" s="98"/>
      <c r="H50" s="98"/>
      <c r="I50" s="98"/>
      <c r="J50" s="22"/>
      <c r="K50" s="22"/>
    </row>
    <row r="51" spans="1:11">
      <c r="A51" s="13"/>
      <c r="B51" s="47"/>
      <c r="C51" s="63" t="s">
        <v>226</v>
      </c>
      <c r="D51" s="127">
        <v>2</v>
      </c>
      <c r="E51" s="47"/>
      <c r="F51" s="47"/>
      <c r="G51" s="63" t="s">
        <v>226</v>
      </c>
      <c r="H51" s="127">
        <v>15</v>
      </c>
      <c r="I51" s="47"/>
      <c r="J51" s="47"/>
      <c r="K51" s="63" t="s">
        <v>341</v>
      </c>
    </row>
    <row r="52" spans="1:11">
      <c r="A52" s="13"/>
      <c r="B52" s="47"/>
      <c r="C52" s="63"/>
      <c r="D52" s="127"/>
      <c r="E52" s="47"/>
      <c r="F52" s="47"/>
      <c r="G52" s="63"/>
      <c r="H52" s="127"/>
      <c r="I52" s="47"/>
      <c r="J52" s="47"/>
      <c r="K52" s="63"/>
    </row>
    <row r="53" spans="1:11" ht="15.75" thickBot="1">
      <c r="A53" s="13"/>
      <c r="B53" s="22"/>
      <c r="C53" s="140" t="s">
        <v>340</v>
      </c>
      <c r="D53" s="140"/>
      <c r="E53" s="122" t="s">
        <v>228</v>
      </c>
      <c r="F53" s="22"/>
      <c r="G53" s="140" t="s">
        <v>229</v>
      </c>
      <c r="H53" s="140"/>
      <c r="I53" s="122" t="s">
        <v>228</v>
      </c>
      <c r="J53" s="22"/>
      <c r="K53" s="122" t="s">
        <v>603</v>
      </c>
    </row>
    <row r="54" spans="1:11">
      <c r="A54" s="13"/>
      <c r="B54" s="47"/>
      <c r="C54" s="112" t="s">
        <v>226</v>
      </c>
      <c r="D54" s="142">
        <v>1</v>
      </c>
      <c r="E54" s="62"/>
      <c r="F54" s="47"/>
      <c r="G54" s="112" t="s">
        <v>226</v>
      </c>
      <c r="H54" s="142">
        <v>10</v>
      </c>
      <c r="I54" s="62"/>
      <c r="J54" s="47"/>
      <c r="K54" s="63" t="s">
        <v>605</v>
      </c>
    </row>
    <row r="55" spans="1:11" ht="15.75" thickBot="1">
      <c r="A55" s="13"/>
      <c r="B55" s="47"/>
      <c r="C55" s="141"/>
      <c r="D55" s="143"/>
      <c r="E55" s="80"/>
      <c r="F55" s="47"/>
      <c r="G55" s="141"/>
      <c r="H55" s="143"/>
      <c r="I55" s="80"/>
      <c r="J55" s="47"/>
      <c r="K55" s="63"/>
    </row>
    <row r="56" spans="1:11" ht="15.75" thickTop="1">
      <c r="A56" s="13"/>
      <c r="B56" s="22"/>
      <c r="C56" s="98"/>
      <c r="D56" s="98"/>
      <c r="E56" s="98"/>
      <c r="F56" s="22"/>
      <c r="G56" s="98"/>
      <c r="H56" s="98"/>
      <c r="I56" s="98"/>
      <c r="J56" s="22"/>
      <c r="K56" s="22"/>
    </row>
    <row r="57" spans="1:11">
      <c r="A57" s="13"/>
      <c r="B57" s="17" t="s">
        <v>607</v>
      </c>
      <c r="C57" s="47"/>
      <c r="D57" s="47"/>
      <c r="E57" s="47"/>
      <c r="F57" s="20"/>
      <c r="G57" s="47"/>
      <c r="H57" s="47"/>
      <c r="I57" s="47"/>
      <c r="J57" s="20"/>
      <c r="K57" s="20"/>
    </row>
    <row r="58" spans="1:11">
      <c r="A58" s="13"/>
      <c r="B58" s="144" t="s">
        <v>608</v>
      </c>
      <c r="C58" s="124" t="s">
        <v>226</v>
      </c>
      <c r="D58" s="125">
        <v>28</v>
      </c>
      <c r="E58" s="35"/>
      <c r="F58" s="35"/>
      <c r="G58" s="124" t="s">
        <v>226</v>
      </c>
      <c r="H58" s="125">
        <v>15</v>
      </c>
      <c r="I58" s="35"/>
      <c r="J58" s="35"/>
      <c r="K58" s="124" t="s">
        <v>88</v>
      </c>
    </row>
    <row r="59" spans="1:11">
      <c r="A59" s="13"/>
      <c r="B59" s="144"/>
      <c r="C59" s="124"/>
      <c r="D59" s="125"/>
      <c r="E59" s="35"/>
      <c r="F59" s="35"/>
      <c r="G59" s="124"/>
      <c r="H59" s="125"/>
      <c r="I59" s="35"/>
      <c r="J59" s="35"/>
      <c r="K59" s="124"/>
    </row>
    <row r="60" spans="1:11" ht="15.75" thickBot="1">
      <c r="A60" s="13"/>
      <c r="B60" s="20"/>
      <c r="C60" s="128" t="s">
        <v>313</v>
      </c>
      <c r="D60" s="128"/>
      <c r="E60" s="17" t="s">
        <v>228</v>
      </c>
      <c r="F60" s="20"/>
      <c r="G60" s="128" t="s">
        <v>264</v>
      </c>
      <c r="H60" s="128"/>
      <c r="I60" s="17" t="s">
        <v>228</v>
      </c>
      <c r="J60" s="20"/>
      <c r="K60" s="17" t="s">
        <v>603</v>
      </c>
    </row>
    <row r="61" spans="1:11">
      <c r="A61" s="13"/>
      <c r="B61" s="35"/>
      <c r="C61" s="129" t="s">
        <v>226</v>
      </c>
      <c r="D61" s="131">
        <v>17</v>
      </c>
      <c r="E61" s="44"/>
      <c r="F61" s="35"/>
      <c r="G61" s="129" t="s">
        <v>226</v>
      </c>
      <c r="H61" s="131">
        <v>9</v>
      </c>
      <c r="I61" s="44"/>
      <c r="J61" s="35"/>
      <c r="K61" s="124" t="s">
        <v>605</v>
      </c>
    </row>
    <row r="62" spans="1:11" ht="15.75" thickBot="1">
      <c r="A62" s="13"/>
      <c r="B62" s="35"/>
      <c r="C62" s="130"/>
      <c r="D62" s="132"/>
      <c r="E62" s="52"/>
      <c r="F62" s="35"/>
      <c r="G62" s="130"/>
      <c r="H62" s="132"/>
      <c r="I62" s="52"/>
      <c r="J62" s="35"/>
      <c r="K62" s="124"/>
    </row>
    <row r="63" spans="1:11" ht="15.75" thickTop="1">
      <c r="A63" s="13"/>
      <c r="B63" s="20"/>
      <c r="C63" s="53"/>
      <c r="D63" s="53"/>
      <c r="E63" s="53"/>
      <c r="F63" s="20"/>
      <c r="G63" s="53"/>
      <c r="H63" s="53"/>
      <c r="I63" s="53"/>
      <c r="J63" s="20"/>
      <c r="K63" s="20"/>
    </row>
    <row r="64" spans="1:11">
      <c r="A64" s="13"/>
      <c r="B64" s="122" t="s">
        <v>609</v>
      </c>
      <c r="C64" s="35"/>
      <c r="D64" s="35"/>
      <c r="E64" s="35"/>
      <c r="F64" s="22"/>
      <c r="G64" s="35"/>
      <c r="H64" s="35"/>
      <c r="I64" s="35"/>
      <c r="J64" s="22"/>
      <c r="K64" s="22"/>
    </row>
    <row r="65" spans="1:21">
      <c r="A65" s="13"/>
      <c r="B65" s="145" t="s">
        <v>610</v>
      </c>
      <c r="C65" s="63" t="s">
        <v>226</v>
      </c>
      <c r="D65" s="127" t="s">
        <v>230</v>
      </c>
      <c r="E65" s="47"/>
      <c r="F65" s="47"/>
      <c r="G65" s="63" t="s">
        <v>226</v>
      </c>
      <c r="H65" s="127" t="s">
        <v>230</v>
      </c>
      <c r="I65" s="47"/>
      <c r="J65" s="47"/>
      <c r="K65" s="146" t="s">
        <v>611</v>
      </c>
    </row>
    <row r="66" spans="1:21">
      <c r="A66" s="13"/>
      <c r="B66" s="145"/>
      <c r="C66" s="63"/>
      <c r="D66" s="127"/>
      <c r="E66" s="47"/>
      <c r="F66" s="47"/>
      <c r="G66" s="63"/>
      <c r="H66" s="127"/>
      <c r="I66" s="47"/>
      <c r="J66" s="47"/>
      <c r="K66" s="146"/>
    </row>
    <row r="67" spans="1:21" ht="15.75" thickBot="1">
      <c r="A67" s="13"/>
      <c r="B67" s="136" t="s">
        <v>612</v>
      </c>
      <c r="C67" s="140" t="s">
        <v>264</v>
      </c>
      <c r="D67" s="140"/>
      <c r="E67" s="122" t="s">
        <v>228</v>
      </c>
      <c r="F67" s="22"/>
      <c r="G67" s="140" t="s">
        <v>287</v>
      </c>
      <c r="H67" s="140"/>
      <c r="I67" s="122" t="s">
        <v>228</v>
      </c>
      <c r="J67" s="22"/>
      <c r="K67" s="137" t="s">
        <v>611</v>
      </c>
    </row>
    <row r="68" spans="1:21">
      <c r="A68" s="13"/>
      <c r="B68" s="20"/>
      <c r="C68" s="142" t="s">
        <v>264</v>
      </c>
      <c r="D68" s="142"/>
      <c r="E68" s="135" t="s">
        <v>228</v>
      </c>
      <c r="F68" s="20"/>
      <c r="G68" s="142" t="s">
        <v>287</v>
      </c>
      <c r="H68" s="142"/>
      <c r="I68" s="135" t="s">
        <v>228</v>
      </c>
      <c r="J68" s="20"/>
      <c r="K68" s="17" t="s">
        <v>613</v>
      </c>
    </row>
    <row r="69" spans="1:21">
      <c r="A69" s="13"/>
      <c r="B69" s="35"/>
      <c r="C69" s="125">
        <v>2</v>
      </c>
      <c r="D69" s="125"/>
      <c r="E69" s="35"/>
      <c r="F69" s="35"/>
      <c r="G69" s="125">
        <v>6</v>
      </c>
      <c r="H69" s="125"/>
      <c r="I69" s="35"/>
      <c r="J69" s="35"/>
      <c r="K69" s="124" t="s">
        <v>603</v>
      </c>
    </row>
    <row r="70" spans="1:21" ht="15.75" thickBot="1">
      <c r="A70" s="13"/>
      <c r="B70" s="35"/>
      <c r="C70" s="140"/>
      <c r="D70" s="140"/>
      <c r="E70" s="39"/>
      <c r="F70" s="35"/>
      <c r="G70" s="140"/>
      <c r="H70" s="140"/>
      <c r="I70" s="39"/>
      <c r="J70" s="35"/>
      <c r="K70" s="124"/>
    </row>
    <row r="71" spans="1:21" ht="15.75" thickBot="1">
      <c r="A71" s="13"/>
      <c r="B71" s="20"/>
      <c r="C71" s="138" t="s">
        <v>226</v>
      </c>
      <c r="D71" s="139" t="s">
        <v>231</v>
      </c>
      <c r="E71" s="138" t="s">
        <v>228</v>
      </c>
      <c r="F71" s="20"/>
      <c r="G71" s="138" t="s">
        <v>226</v>
      </c>
      <c r="H71" s="139" t="s">
        <v>614</v>
      </c>
      <c r="I71" s="138" t="s">
        <v>228</v>
      </c>
      <c r="J71" s="20"/>
      <c r="K71" s="17" t="s">
        <v>605</v>
      </c>
    </row>
    <row r="72" spans="1:21" ht="15.75" thickTop="1">
      <c r="A72" s="13"/>
      <c r="B72" s="22"/>
      <c r="C72" s="98"/>
      <c r="D72" s="98"/>
      <c r="E72" s="98"/>
      <c r="F72" s="22"/>
      <c r="G72" s="98"/>
      <c r="H72" s="98"/>
      <c r="I72" s="98"/>
      <c r="J72" s="22"/>
      <c r="K72" s="22"/>
    </row>
    <row r="73" spans="1:21">
      <c r="A73" s="13"/>
      <c r="B73" s="63" t="s">
        <v>615</v>
      </c>
      <c r="C73" s="63" t="s">
        <v>226</v>
      </c>
      <c r="D73" s="127">
        <v>12</v>
      </c>
      <c r="E73" s="47"/>
      <c r="F73" s="47"/>
      <c r="G73" s="63" t="s">
        <v>226</v>
      </c>
      <c r="H73" s="127">
        <v>9</v>
      </c>
      <c r="I73" s="47"/>
      <c r="J73" s="47"/>
      <c r="K73" s="63" t="s">
        <v>605</v>
      </c>
    </row>
    <row r="74" spans="1:21" ht="15.75" thickBot="1">
      <c r="A74" s="13"/>
      <c r="B74" s="63"/>
      <c r="C74" s="141"/>
      <c r="D74" s="143"/>
      <c r="E74" s="80"/>
      <c r="F74" s="47"/>
      <c r="G74" s="141"/>
      <c r="H74" s="143"/>
      <c r="I74" s="80"/>
      <c r="J74" s="47"/>
      <c r="K74" s="63"/>
    </row>
    <row r="75" spans="1:21" ht="15.75" thickTop="1">
      <c r="A75" s="13"/>
      <c r="B75" s="47" t="s">
        <v>291</v>
      </c>
      <c r="C75" s="47"/>
      <c r="D75" s="47"/>
      <c r="E75" s="47"/>
      <c r="F75" s="47"/>
      <c r="G75" s="47"/>
      <c r="H75" s="47"/>
      <c r="I75" s="47"/>
      <c r="J75" s="47"/>
      <c r="K75" s="47"/>
      <c r="L75" s="47"/>
      <c r="M75" s="47"/>
      <c r="N75" s="47"/>
      <c r="O75" s="47"/>
      <c r="P75" s="47"/>
      <c r="Q75" s="47"/>
      <c r="R75" s="47"/>
      <c r="S75" s="47"/>
      <c r="T75" s="47"/>
      <c r="U75" s="47"/>
    </row>
    <row r="76" spans="1:21">
      <c r="A76" s="13"/>
      <c r="B76" s="117" t="s">
        <v>616</v>
      </c>
      <c r="C76" s="117"/>
      <c r="D76" s="117"/>
      <c r="E76" s="117"/>
      <c r="F76" s="117"/>
      <c r="G76" s="117"/>
      <c r="H76" s="117"/>
      <c r="I76" s="117"/>
      <c r="J76" s="117"/>
      <c r="K76" s="117"/>
      <c r="L76" s="117"/>
      <c r="M76" s="117"/>
      <c r="N76" s="117"/>
      <c r="O76" s="117"/>
      <c r="P76" s="117"/>
      <c r="Q76" s="117"/>
      <c r="R76" s="117"/>
      <c r="S76" s="117"/>
      <c r="T76" s="117"/>
      <c r="U76" s="117"/>
    </row>
    <row r="77" spans="1:21">
      <c r="A77" s="13"/>
      <c r="B77" s="147" t="s">
        <v>617</v>
      </c>
      <c r="C77" s="147"/>
      <c r="D77" s="147"/>
      <c r="E77" s="147"/>
      <c r="F77" s="147"/>
      <c r="G77" s="147"/>
      <c r="H77" s="147"/>
      <c r="I77" s="147"/>
      <c r="J77" s="147"/>
      <c r="K77" s="147"/>
      <c r="L77" s="147"/>
      <c r="M77" s="147"/>
      <c r="N77" s="147"/>
      <c r="O77" s="147"/>
      <c r="P77" s="147"/>
      <c r="Q77" s="147"/>
      <c r="R77" s="147"/>
      <c r="S77" s="147"/>
      <c r="T77" s="147"/>
      <c r="U77" s="147"/>
    </row>
  </sheetData>
  <mergeCells count="280">
    <mergeCell ref="B5:U5"/>
    <mergeCell ref="B23:U23"/>
    <mergeCell ref="A36:A77"/>
    <mergeCell ref="B36:U36"/>
    <mergeCell ref="B37:U37"/>
    <mergeCell ref="B75:U75"/>
    <mergeCell ref="B76:U76"/>
    <mergeCell ref="B77:U77"/>
    <mergeCell ref="H73:H74"/>
    <mergeCell ref="I73:I74"/>
    <mergeCell ref="J73:J74"/>
    <mergeCell ref="K73:K74"/>
    <mergeCell ref="A1:A2"/>
    <mergeCell ref="B1:U1"/>
    <mergeCell ref="B2:U2"/>
    <mergeCell ref="B3:U3"/>
    <mergeCell ref="A4:A35"/>
    <mergeCell ref="B4:U4"/>
    <mergeCell ref="J69:J70"/>
    <mergeCell ref="K69:K70"/>
    <mergeCell ref="C72:E72"/>
    <mergeCell ref="G72:I72"/>
    <mergeCell ref="B73:B74"/>
    <mergeCell ref="C73:C74"/>
    <mergeCell ref="D73:D74"/>
    <mergeCell ref="E73:E74"/>
    <mergeCell ref="F73:F74"/>
    <mergeCell ref="G73:G74"/>
    <mergeCell ref="B69:B70"/>
    <mergeCell ref="C69:D70"/>
    <mergeCell ref="E69:E70"/>
    <mergeCell ref="F69:F70"/>
    <mergeCell ref="G69:H70"/>
    <mergeCell ref="I69:I70"/>
    <mergeCell ref="J65:J66"/>
    <mergeCell ref="K65:K66"/>
    <mergeCell ref="C67:D67"/>
    <mergeCell ref="G67:H67"/>
    <mergeCell ref="C68:D68"/>
    <mergeCell ref="G68:H68"/>
    <mergeCell ref="C64:E64"/>
    <mergeCell ref="G64:I64"/>
    <mergeCell ref="B65:B66"/>
    <mergeCell ref="C65:C66"/>
    <mergeCell ref="D65:D66"/>
    <mergeCell ref="E65:E66"/>
    <mergeCell ref="F65:F66"/>
    <mergeCell ref="G65:G66"/>
    <mergeCell ref="H65:H66"/>
    <mergeCell ref="I65:I66"/>
    <mergeCell ref="H61:H62"/>
    <mergeCell ref="I61:I62"/>
    <mergeCell ref="J61:J62"/>
    <mergeCell ref="K61:K62"/>
    <mergeCell ref="C63:E63"/>
    <mergeCell ref="G63:I63"/>
    <mergeCell ref="J58:J59"/>
    <mergeCell ref="K58:K59"/>
    <mergeCell ref="C60:D60"/>
    <mergeCell ref="G60:H60"/>
    <mergeCell ref="B61:B62"/>
    <mergeCell ref="C61:C62"/>
    <mergeCell ref="D61:D62"/>
    <mergeCell ref="E61:E62"/>
    <mergeCell ref="F61:F62"/>
    <mergeCell ref="G61:G62"/>
    <mergeCell ref="C57:E57"/>
    <mergeCell ref="G57:I57"/>
    <mergeCell ref="B58:B59"/>
    <mergeCell ref="C58:C59"/>
    <mergeCell ref="D58:D59"/>
    <mergeCell ref="E58:E59"/>
    <mergeCell ref="F58:F59"/>
    <mergeCell ref="G58:G59"/>
    <mergeCell ref="H58:H59"/>
    <mergeCell ref="I58:I59"/>
    <mergeCell ref="H54:H55"/>
    <mergeCell ref="I54:I55"/>
    <mergeCell ref="J54:J55"/>
    <mergeCell ref="K54:K55"/>
    <mergeCell ref="C56:E56"/>
    <mergeCell ref="G56:I56"/>
    <mergeCell ref="B54:B55"/>
    <mergeCell ref="C54:C55"/>
    <mergeCell ref="D54:D55"/>
    <mergeCell ref="E54:E55"/>
    <mergeCell ref="F54:F55"/>
    <mergeCell ref="G54:G55"/>
    <mergeCell ref="G51:G52"/>
    <mergeCell ref="H51:H52"/>
    <mergeCell ref="I51:I52"/>
    <mergeCell ref="J51:J52"/>
    <mergeCell ref="K51:K52"/>
    <mergeCell ref="C53:D53"/>
    <mergeCell ref="G53:H53"/>
    <mergeCell ref="I48:I49"/>
    <mergeCell ref="J48:J49"/>
    <mergeCell ref="K48:K49"/>
    <mergeCell ref="C50:E50"/>
    <mergeCell ref="G50:I50"/>
    <mergeCell ref="B51:B52"/>
    <mergeCell ref="C51:C52"/>
    <mergeCell ref="D51:D52"/>
    <mergeCell ref="E51:E52"/>
    <mergeCell ref="F51:F52"/>
    <mergeCell ref="I46:I47"/>
    <mergeCell ref="J46:J47"/>
    <mergeCell ref="K46:K47"/>
    <mergeCell ref="B48:B49"/>
    <mergeCell ref="C48:C49"/>
    <mergeCell ref="D48:D49"/>
    <mergeCell ref="E48:E49"/>
    <mergeCell ref="F48:F49"/>
    <mergeCell ref="G48:G49"/>
    <mergeCell ref="H48:H49"/>
    <mergeCell ref="G44:G45"/>
    <mergeCell ref="H44:H45"/>
    <mergeCell ref="I44:I45"/>
    <mergeCell ref="J44:J45"/>
    <mergeCell ref="K44:K45"/>
    <mergeCell ref="B46:B47"/>
    <mergeCell ref="C46:D47"/>
    <mergeCell ref="E46:E47"/>
    <mergeCell ref="F46:F47"/>
    <mergeCell ref="G46:H47"/>
    <mergeCell ref="C41:E41"/>
    <mergeCell ref="G41:I41"/>
    <mergeCell ref="C42:I42"/>
    <mergeCell ref="C43:E43"/>
    <mergeCell ref="G43:I43"/>
    <mergeCell ref="B44:B45"/>
    <mergeCell ref="C44:C45"/>
    <mergeCell ref="D44:D45"/>
    <mergeCell ref="E44:E45"/>
    <mergeCell ref="F44:F45"/>
    <mergeCell ref="N34:N35"/>
    <mergeCell ref="O34:O35"/>
    <mergeCell ref="P34:P35"/>
    <mergeCell ref="Q34:Q35"/>
    <mergeCell ref="B38:K38"/>
    <mergeCell ref="C40:E40"/>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7:N28"/>
    <mergeCell ref="O27:Q27"/>
    <mergeCell ref="O28:Q28"/>
    <mergeCell ref="C29:Q29"/>
    <mergeCell ref="B30:B31"/>
    <mergeCell ref="C30:C31"/>
    <mergeCell ref="D30:D31"/>
    <mergeCell ref="E30:E31"/>
    <mergeCell ref="F30:F31"/>
    <mergeCell ref="G30:G31"/>
    <mergeCell ref="T21:T22"/>
    <mergeCell ref="U21:U22"/>
    <mergeCell ref="B24:Q24"/>
    <mergeCell ref="C26:Q26"/>
    <mergeCell ref="B27:B28"/>
    <mergeCell ref="C27:E28"/>
    <mergeCell ref="F27:F28"/>
    <mergeCell ref="G27:I28"/>
    <mergeCell ref="J27:J28"/>
    <mergeCell ref="K27:M28"/>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O14:Q14"/>
    <mergeCell ref="O15:Q15"/>
    <mergeCell ref="R9:R15"/>
    <mergeCell ref="S9:U9"/>
    <mergeCell ref="S10:U10"/>
    <mergeCell ref="S11:U11"/>
    <mergeCell ref="S12:U12"/>
    <mergeCell ref="S13:U13"/>
    <mergeCell ref="S14:U14"/>
    <mergeCell ref="S15:U15"/>
    <mergeCell ref="K12:M12"/>
    <mergeCell ref="K13:M13"/>
    <mergeCell ref="K14:M14"/>
    <mergeCell ref="K15:M15"/>
    <mergeCell ref="N9:N15"/>
    <mergeCell ref="O9:Q9"/>
    <mergeCell ref="O10:Q10"/>
    <mergeCell ref="O11:Q11"/>
    <mergeCell ref="O12:Q12"/>
    <mergeCell ref="O13:Q13"/>
    <mergeCell ref="B6:U6"/>
    <mergeCell ref="C8:U8"/>
    <mergeCell ref="B9:B15"/>
    <mergeCell ref="C9:E15"/>
    <mergeCell ref="F9:F15"/>
    <mergeCell ref="G9:I15"/>
    <mergeCell ref="J9:J15"/>
    <mergeCell ref="K9:M9"/>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5.28515625" customWidth="1"/>
    <col min="5" max="5" width="1.5703125" customWidth="1"/>
    <col min="6" max="6" width="9.85546875" customWidth="1"/>
    <col min="7" max="7" width="2.140625" customWidth="1"/>
    <col min="8" max="8" width="5.28515625" customWidth="1"/>
    <col min="9" max="9" width="1.5703125" customWidth="1"/>
  </cols>
  <sheetData>
    <row r="1" spans="1:9" ht="60" customHeight="1">
      <c r="A1" s="8" t="s">
        <v>1017</v>
      </c>
      <c r="B1" s="8" t="s">
        <v>1</v>
      </c>
      <c r="C1" s="8"/>
      <c r="D1" s="8"/>
      <c r="E1" s="8"/>
      <c r="F1" s="8"/>
      <c r="G1" s="8"/>
      <c r="H1" s="8"/>
      <c r="I1" s="8"/>
    </row>
    <row r="2" spans="1:9" ht="15" customHeight="1">
      <c r="A2" s="8"/>
      <c r="B2" s="8" t="s">
        <v>2</v>
      </c>
      <c r="C2" s="8"/>
      <c r="D2" s="8"/>
      <c r="E2" s="8"/>
      <c r="F2" s="8"/>
      <c r="G2" s="8"/>
      <c r="H2" s="8"/>
      <c r="I2" s="8"/>
    </row>
    <row r="3" spans="1:9" ht="15" customHeight="1">
      <c r="A3" s="4" t="s">
        <v>619</v>
      </c>
      <c r="B3" s="12" t="s">
        <v>4</v>
      </c>
      <c r="C3" s="12"/>
      <c r="D3" s="12"/>
      <c r="E3" s="12"/>
      <c r="F3" s="12"/>
      <c r="G3" s="12"/>
      <c r="H3" s="12"/>
      <c r="I3" s="12"/>
    </row>
    <row r="4" spans="1:9" ht="15" customHeight="1">
      <c r="A4" s="13" t="s">
        <v>1018</v>
      </c>
      <c r="B4" s="12" t="s">
        <v>4</v>
      </c>
      <c r="C4" s="12"/>
      <c r="D4" s="12"/>
      <c r="E4" s="12"/>
      <c r="F4" s="12"/>
      <c r="G4" s="12"/>
      <c r="H4" s="12"/>
      <c r="I4" s="12"/>
    </row>
    <row r="5" spans="1:9" ht="25.5" customHeight="1">
      <c r="A5" s="13"/>
      <c r="B5" s="56" t="s">
        <v>622</v>
      </c>
      <c r="C5" s="56"/>
      <c r="D5" s="56"/>
      <c r="E5" s="56"/>
      <c r="F5" s="56"/>
      <c r="G5" s="56"/>
      <c r="H5" s="56"/>
      <c r="I5" s="56"/>
    </row>
    <row r="6" spans="1:9">
      <c r="A6" s="13"/>
      <c r="B6" s="117"/>
      <c r="C6" s="117"/>
      <c r="D6" s="117"/>
      <c r="E6" s="117"/>
      <c r="F6" s="117"/>
      <c r="G6" s="117"/>
      <c r="H6" s="117"/>
      <c r="I6" s="117"/>
    </row>
    <row r="7" spans="1:9">
      <c r="A7" s="13"/>
      <c r="B7" s="31"/>
      <c r="C7" s="31"/>
      <c r="D7" s="31"/>
      <c r="E7" s="31"/>
      <c r="F7" s="31"/>
      <c r="G7" s="31"/>
      <c r="H7" s="31"/>
      <c r="I7" s="31"/>
    </row>
    <row r="8" spans="1:9">
      <c r="A8" s="13"/>
      <c r="B8" s="16"/>
      <c r="C8" s="16"/>
      <c r="D8" s="16"/>
      <c r="E8" s="16"/>
      <c r="F8" s="16"/>
      <c r="G8" s="16"/>
      <c r="H8" s="16"/>
      <c r="I8" s="16"/>
    </row>
    <row r="9" spans="1:9" ht="15.75" thickBot="1">
      <c r="A9" s="13"/>
      <c r="B9" s="17"/>
      <c r="C9" s="32" t="s">
        <v>223</v>
      </c>
      <c r="D9" s="32"/>
      <c r="E9" s="32"/>
      <c r="F9" s="32"/>
      <c r="G9" s="32"/>
      <c r="H9" s="32"/>
      <c r="I9" s="32"/>
    </row>
    <row r="10" spans="1:9" ht="15.75" thickBot="1">
      <c r="A10" s="13"/>
      <c r="B10" s="17"/>
      <c r="C10" s="33">
        <v>2014</v>
      </c>
      <c r="D10" s="33"/>
      <c r="E10" s="33"/>
      <c r="F10" s="20"/>
      <c r="G10" s="33">
        <v>2013</v>
      </c>
      <c r="H10" s="33"/>
      <c r="I10" s="33"/>
    </row>
    <row r="11" spans="1:9">
      <c r="A11" s="13"/>
      <c r="B11" s="17"/>
      <c r="C11" s="34" t="s">
        <v>623</v>
      </c>
      <c r="D11" s="34"/>
      <c r="E11" s="34"/>
      <c r="F11" s="34"/>
      <c r="G11" s="34"/>
      <c r="H11" s="34"/>
      <c r="I11" s="34"/>
    </row>
    <row r="12" spans="1:9">
      <c r="A12" s="13"/>
      <c r="B12" s="21" t="s">
        <v>624</v>
      </c>
      <c r="C12" s="35"/>
      <c r="D12" s="35"/>
      <c r="E12" s="35"/>
      <c r="F12" s="22"/>
      <c r="G12" s="35"/>
      <c r="H12" s="35"/>
      <c r="I12" s="35"/>
    </row>
    <row r="13" spans="1:9">
      <c r="A13" s="13"/>
      <c r="B13" s="54" t="s">
        <v>106</v>
      </c>
      <c r="C13" s="45" t="s">
        <v>226</v>
      </c>
      <c r="D13" s="46">
        <v>307</v>
      </c>
      <c r="E13" s="47"/>
      <c r="F13" s="47"/>
      <c r="G13" s="45" t="s">
        <v>226</v>
      </c>
      <c r="H13" s="46">
        <v>333</v>
      </c>
      <c r="I13" s="47"/>
    </row>
    <row r="14" spans="1:9">
      <c r="A14" s="13"/>
      <c r="B14" s="54"/>
      <c r="C14" s="45"/>
      <c r="D14" s="46"/>
      <c r="E14" s="47"/>
      <c r="F14" s="47"/>
      <c r="G14" s="45"/>
      <c r="H14" s="46"/>
      <c r="I14" s="47"/>
    </row>
    <row r="15" spans="1:9" ht="15.75" thickBot="1">
      <c r="A15" s="13"/>
      <c r="B15" s="26" t="s">
        <v>625</v>
      </c>
      <c r="C15" s="38" t="s">
        <v>263</v>
      </c>
      <c r="D15" s="38"/>
      <c r="E15" s="119" t="s">
        <v>228</v>
      </c>
      <c r="F15" s="22"/>
      <c r="G15" s="38" t="s">
        <v>263</v>
      </c>
      <c r="H15" s="38"/>
      <c r="I15" s="119" t="s">
        <v>228</v>
      </c>
    </row>
    <row r="16" spans="1:9">
      <c r="A16" s="13"/>
      <c r="B16" s="54" t="s">
        <v>626</v>
      </c>
      <c r="C16" s="81">
        <v>299</v>
      </c>
      <c r="D16" s="81"/>
      <c r="E16" s="62"/>
      <c r="F16" s="47"/>
      <c r="G16" s="81">
        <v>325</v>
      </c>
      <c r="H16" s="81"/>
      <c r="I16" s="62"/>
    </row>
    <row r="17" spans="1:9">
      <c r="A17" s="13"/>
      <c r="B17" s="54"/>
      <c r="C17" s="46"/>
      <c r="D17" s="46"/>
      <c r="E17" s="47"/>
      <c r="F17" s="47"/>
      <c r="G17" s="46"/>
      <c r="H17" s="46"/>
      <c r="I17" s="47"/>
    </row>
    <row r="18" spans="1:9">
      <c r="A18" s="13"/>
      <c r="B18" s="36" t="s">
        <v>234</v>
      </c>
      <c r="C18" s="37">
        <v>12</v>
      </c>
      <c r="D18" s="37"/>
      <c r="E18" s="35"/>
      <c r="F18" s="35"/>
      <c r="G18" s="37">
        <v>2</v>
      </c>
      <c r="H18" s="37"/>
      <c r="I18" s="35"/>
    </row>
    <row r="19" spans="1:9" ht="15.75" thickBot="1">
      <c r="A19" s="13"/>
      <c r="B19" s="36"/>
      <c r="C19" s="38"/>
      <c r="D19" s="38"/>
      <c r="E19" s="39"/>
      <c r="F19" s="35"/>
      <c r="G19" s="38"/>
      <c r="H19" s="38"/>
      <c r="I19" s="39"/>
    </row>
    <row r="20" spans="1:9">
      <c r="A20" s="13"/>
      <c r="B20" s="54" t="s">
        <v>627</v>
      </c>
      <c r="C20" s="76" t="s">
        <v>226</v>
      </c>
      <c r="D20" s="81">
        <v>311</v>
      </c>
      <c r="E20" s="62"/>
      <c r="F20" s="47"/>
      <c r="G20" s="76" t="s">
        <v>226</v>
      </c>
      <c r="H20" s="81">
        <v>327</v>
      </c>
      <c r="I20" s="62"/>
    </row>
    <row r="21" spans="1:9" ht="15.75" thickBot="1">
      <c r="A21" s="13"/>
      <c r="B21" s="54"/>
      <c r="C21" s="77"/>
      <c r="D21" s="82"/>
      <c r="E21" s="80"/>
      <c r="F21" s="47"/>
      <c r="G21" s="77"/>
      <c r="H21" s="82"/>
      <c r="I21" s="80"/>
    </row>
    <row r="22" spans="1:9" ht="15.75" thickTop="1">
      <c r="A22" s="13"/>
      <c r="B22" s="21" t="s">
        <v>628</v>
      </c>
      <c r="C22" s="98"/>
      <c r="D22" s="98"/>
      <c r="E22" s="98"/>
      <c r="F22" s="22"/>
      <c r="G22" s="98"/>
      <c r="H22" s="98"/>
      <c r="I22" s="98"/>
    </row>
    <row r="23" spans="1:9">
      <c r="A23" s="13"/>
      <c r="B23" s="54" t="s">
        <v>629</v>
      </c>
      <c r="C23" s="75">
        <v>1378</v>
      </c>
      <c r="D23" s="75"/>
      <c r="E23" s="47"/>
      <c r="F23" s="47"/>
      <c r="G23" s="75">
        <v>1413</v>
      </c>
      <c r="H23" s="75"/>
      <c r="I23" s="47"/>
    </row>
    <row r="24" spans="1:9">
      <c r="A24" s="13"/>
      <c r="B24" s="54"/>
      <c r="C24" s="75"/>
      <c r="D24" s="75"/>
      <c r="E24" s="47"/>
      <c r="F24" s="47"/>
      <c r="G24" s="75"/>
      <c r="H24" s="75"/>
      <c r="I24" s="47"/>
    </row>
    <row r="25" spans="1:9">
      <c r="A25" s="13"/>
      <c r="B25" s="36" t="s">
        <v>630</v>
      </c>
      <c r="C25" s="37">
        <v>12</v>
      </c>
      <c r="D25" s="37"/>
      <c r="E25" s="35"/>
      <c r="F25" s="35"/>
      <c r="G25" s="37">
        <v>10</v>
      </c>
      <c r="H25" s="37"/>
      <c r="I25" s="35"/>
    </row>
    <row r="26" spans="1:9" ht="15.75" thickBot="1">
      <c r="A26" s="13"/>
      <c r="B26" s="36"/>
      <c r="C26" s="38"/>
      <c r="D26" s="38"/>
      <c r="E26" s="39"/>
      <c r="F26" s="35"/>
      <c r="G26" s="38"/>
      <c r="H26" s="38"/>
      <c r="I26" s="39"/>
    </row>
    <row r="27" spans="1:9">
      <c r="A27" s="13"/>
      <c r="B27" s="54" t="s">
        <v>631</v>
      </c>
      <c r="C27" s="78">
        <v>1390</v>
      </c>
      <c r="D27" s="78"/>
      <c r="E27" s="62"/>
      <c r="F27" s="47"/>
      <c r="G27" s="78">
        <v>1423</v>
      </c>
      <c r="H27" s="78"/>
      <c r="I27" s="62"/>
    </row>
    <row r="28" spans="1:9" ht="15.75" thickBot="1">
      <c r="A28" s="13"/>
      <c r="B28" s="54"/>
      <c r="C28" s="79"/>
      <c r="D28" s="79"/>
      <c r="E28" s="80"/>
      <c r="F28" s="47"/>
      <c r="G28" s="79"/>
      <c r="H28" s="79"/>
      <c r="I28" s="80"/>
    </row>
    <row r="29" spans="1:9" ht="39.75" thickTop="1">
      <c r="A29" s="13"/>
      <c r="B29" s="22" t="s">
        <v>632</v>
      </c>
      <c r="C29" s="98"/>
      <c r="D29" s="98"/>
      <c r="E29" s="98"/>
      <c r="F29" s="22"/>
      <c r="G29" s="98"/>
      <c r="H29" s="98"/>
      <c r="I29" s="98"/>
    </row>
    <row r="30" spans="1:9">
      <c r="A30" s="13"/>
      <c r="B30" s="54" t="s">
        <v>114</v>
      </c>
      <c r="C30" s="45" t="s">
        <v>226</v>
      </c>
      <c r="D30" s="46">
        <v>0.22</v>
      </c>
      <c r="E30" s="47"/>
      <c r="F30" s="47"/>
      <c r="G30" s="45" t="s">
        <v>226</v>
      </c>
      <c r="H30" s="46">
        <v>0.23</v>
      </c>
      <c r="I30" s="47"/>
    </row>
    <row r="31" spans="1:9">
      <c r="A31" s="13"/>
      <c r="B31" s="54"/>
      <c r="C31" s="45"/>
      <c r="D31" s="46"/>
      <c r="E31" s="47"/>
      <c r="F31" s="47"/>
      <c r="G31" s="45"/>
      <c r="H31" s="46"/>
      <c r="I31" s="47"/>
    </row>
    <row r="32" spans="1:9">
      <c r="A32" s="13"/>
      <c r="B32" s="36" t="s">
        <v>115</v>
      </c>
      <c r="C32" s="37">
        <v>0.21</v>
      </c>
      <c r="D32" s="37"/>
      <c r="E32" s="35"/>
      <c r="F32" s="35"/>
      <c r="G32" s="37">
        <v>0.23</v>
      </c>
      <c r="H32" s="37"/>
      <c r="I32" s="35"/>
    </row>
    <row r="33" spans="1:9">
      <c r="A33" s="13"/>
      <c r="B33" s="36"/>
      <c r="C33" s="37"/>
      <c r="D33" s="37"/>
      <c r="E33" s="35"/>
      <c r="F33" s="35"/>
      <c r="G33" s="37"/>
      <c r="H33" s="37"/>
      <c r="I33" s="35"/>
    </row>
    <row r="34" spans="1:9" ht="26.25">
      <c r="A34" s="13"/>
      <c r="B34" s="20" t="s">
        <v>633</v>
      </c>
      <c r="C34" s="47"/>
      <c r="D34" s="47"/>
      <c r="E34" s="47"/>
      <c r="F34" s="20"/>
      <c r="G34" s="47"/>
      <c r="H34" s="47"/>
      <c r="I34" s="47"/>
    </row>
    <row r="35" spans="1:9">
      <c r="A35" s="13"/>
      <c r="B35" s="36" t="s">
        <v>114</v>
      </c>
      <c r="C35" s="37">
        <v>0.01</v>
      </c>
      <c r="D35" s="37"/>
      <c r="E35" s="35"/>
      <c r="F35" s="35"/>
      <c r="G35" s="37">
        <v>0</v>
      </c>
      <c r="H35" s="37"/>
      <c r="I35" s="35"/>
    </row>
    <row r="36" spans="1:9">
      <c r="A36" s="13"/>
      <c r="B36" s="36"/>
      <c r="C36" s="37"/>
      <c r="D36" s="37"/>
      <c r="E36" s="35"/>
      <c r="F36" s="35"/>
      <c r="G36" s="37"/>
      <c r="H36" s="37"/>
      <c r="I36" s="35"/>
    </row>
    <row r="37" spans="1:9">
      <c r="A37" s="13"/>
      <c r="B37" s="54" t="s">
        <v>115</v>
      </c>
      <c r="C37" s="46">
        <v>0.01</v>
      </c>
      <c r="D37" s="46"/>
      <c r="E37" s="47"/>
      <c r="F37" s="47"/>
      <c r="G37" s="46">
        <v>0</v>
      </c>
      <c r="H37" s="46"/>
      <c r="I37" s="47"/>
    </row>
    <row r="38" spans="1:9">
      <c r="A38" s="13"/>
      <c r="B38" s="54"/>
      <c r="C38" s="46"/>
      <c r="D38" s="46"/>
      <c r="E38" s="47"/>
      <c r="F38" s="47"/>
      <c r="G38" s="46"/>
      <c r="H38" s="46"/>
      <c r="I38" s="47"/>
    </row>
    <row r="39" spans="1:9">
      <c r="A39" s="13"/>
      <c r="B39" s="22" t="s">
        <v>634</v>
      </c>
      <c r="C39" s="35"/>
      <c r="D39" s="35"/>
      <c r="E39" s="35"/>
      <c r="F39" s="22"/>
      <c r="G39" s="35"/>
      <c r="H39" s="35"/>
      <c r="I39" s="35"/>
    </row>
    <row r="40" spans="1:9">
      <c r="A40" s="13"/>
      <c r="B40" s="54" t="s">
        <v>114</v>
      </c>
      <c r="C40" s="46">
        <v>0.23</v>
      </c>
      <c r="D40" s="46"/>
      <c r="E40" s="47"/>
      <c r="F40" s="47"/>
      <c r="G40" s="46">
        <v>0.23</v>
      </c>
      <c r="H40" s="46"/>
      <c r="I40" s="47"/>
    </row>
    <row r="41" spans="1:9">
      <c r="A41" s="13"/>
      <c r="B41" s="54"/>
      <c r="C41" s="46"/>
      <c r="D41" s="46"/>
      <c r="E41" s="47"/>
      <c r="F41" s="47"/>
      <c r="G41" s="46"/>
      <c r="H41" s="46"/>
      <c r="I41" s="47"/>
    </row>
    <row r="42" spans="1:9">
      <c r="A42" s="13"/>
      <c r="B42" s="36" t="s">
        <v>115</v>
      </c>
      <c r="C42" s="37">
        <v>0.22</v>
      </c>
      <c r="D42" s="37"/>
      <c r="E42" s="35"/>
      <c r="F42" s="35"/>
      <c r="G42" s="37">
        <v>0.23</v>
      </c>
      <c r="H42" s="37"/>
      <c r="I42" s="35"/>
    </row>
    <row r="43" spans="1:9">
      <c r="A43" s="13"/>
      <c r="B43" s="36"/>
      <c r="C43" s="37"/>
      <c r="D43" s="37"/>
      <c r="E43" s="35"/>
      <c r="F43" s="35"/>
      <c r="G43" s="37"/>
      <c r="H43" s="37"/>
      <c r="I43" s="35"/>
    </row>
    <row r="44" spans="1:9">
      <c r="A44" s="13"/>
      <c r="B44" s="47" t="s">
        <v>277</v>
      </c>
      <c r="C44" s="47"/>
      <c r="D44" s="47"/>
      <c r="E44" s="47"/>
      <c r="F44" s="47"/>
      <c r="G44" s="47"/>
      <c r="H44" s="47"/>
      <c r="I44" s="47"/>
    </row>
    <row r="45" spans="1:9">
      <c r="A45" s="13"/>
      <c r="B45" s="16"/>
      <c r="C45" s="16"/>
    </row>
    <row r="46" spans="1:9" ht="25.5">
      <c r="A46" s="13"/>
      <c r="B46" s="106">
        <v>-1</v>
      </c>
      <c r="C46" s="106" t="s">
        <v>635</v>
      </c>
    </row>
  </sheetData>
  <mergeCells count="110">
    <mergeCell ref="A1:A2"/>
    <mergeCell ref="B1:I1"/>
    <mergeCell ref="B2:I2"/>
    <mergeCell ref="B3:I3"/>
    <mergeCell ref="A4:A46"/>
    <mergeCell ref="B4:I4"/>
    <mergeCell ref="B5:I5"/>
    <mergeCell ref="B6:I6"/>
    <mergeCell ref="B44:I44"/>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9.85546875" bestFit="1" customWidth="1"/>
    <col min="3" max="3" width="10.140625" bestFit="1" customWidth="1"/>
    <col min="4" max="4" width="1.5703125" customWidth="1"/>
    <col min="6" max="6" width="2" customWidth="1"/>
    <col min="7" max="7" width="6" customWidth="1"/>
    <col min="10" max="10" width="10.140625" bestFit="1" customWidth="1"/>
    <col min="11" max="11" width="1.5703125" customWidth="1"/>
    <col min="13" max="13" width="2" customWidth="1"/>
    <col min="14" max="14" width="6" customWidth="1"/>
  </cols>
  <sheetData>
    <row r="1" spans="1:15" ht="15" customHeight="1">
      <c r="A1" s="8" t="s">
        <v>10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8</v>
      </c>
      <c r="B3" s="12" t="s">
        <v>4</v>
      </c>
      <c r="C3" s="12"/>
      <c r="D3" s="12"/>
      <c r="E3" s="12"/>
      <c r="F3" s="12"/>
      <c r="G3" s="12"/>
      <c r="H3" s="12"/>
      <c r="I3" s="12"/>
      <c r="J3" s="12"/>
      <c r="K3" s="12"/>
      <c r="L3" s="12"/>
      <c r="M3" s="12"/>
      <c r="N3" s="12"/>
      <c r="O3" s="12"/>
    </row>
    <row r="4" spans="1:15" ht="15" customHeight="1">
      <c r="A4" s="13" t="s">
        <v>1020</v>
      </c>
      <c r="B4" s="12" t="s">
        <v>4</v>
      </c>
      <c r="C4" s="12"/>
      <c r="D4" s="12"/>
      <c r="E4" s="12"/>
      <c r="F4" s="12"/>
      <c r="G4" s="12"/>
      <c r="H4" s="12"/>
      <c r="I4" s="12"/>
      <c r="J4" s="12"/>
      <c r="K4" s="12"/>
      <c r="L4" s="12"/>
      <c r="M4" s="12"/>
      <c r="N4" s="12"/>
      <c r="O4" s="12"/>
    </row>
    <row r="5" spans="1:15">
      <c r="A5" s="13"/>
      <c r="B5" s="56" t="s">
        <v>642</v>
      </c>
      <c r="C5" s="56"/>
      <c r="D5" s="56"/>
      <c r="E5" s="56"/>
      <c r="F5" s="56"/>
      <c r="G5" s="56"/>
      <c r="H5" s="56"/>
      <c r="I5" s="56"/>
      <c r="J5" s="56"/>
      <c r="K5" s="56"/>
      <c r="L5" s="56"/>
      <c r="M5" s="56"/>
      <c r="N5" s="56"/>
      <c r="O5" s="56"/>
    </row>
    <row r="6" spans="1:15">
      <c r="A6" s="13"/>
      <c r="B6" s="31"/>
      <c r="C6" s="31"/>
      <c r="D6" s="31"/>
      <c r="E6" s="31"/>
      <c r="F6" s="31"/>
      <c r="G6" s="31"/>
      <c r="H6" s="31"/>
      <c r="I6" s="31"/>
      <c r="J6" s="31"/>
      <c r="K6" s="31"/>
      <c r="L6" s="31"/>
      <c r="M6" s="31"/>
      <c r="N6" s="31"/>
      <c r="O6" s="31"/>
    </row>
    <row r="7" spans="1:15">
      <c r="A7" s="13"/>
      <c r="B7" s="16"/>
      <c r="C7" s="16"/>
      <c r="D7" s="16"/>
      <c r="E7" s="16"/>
      <c r="F7" s="16"/>
      <c r="G7" s="16"/>
      <c r="H7" s="16"/>
      <c r="I7" s="16"/>
      <c r="J7" s="16"/>
      <c r="K7" s="16"/>
      <c r="L7" s="16"/>
      <c r="M7" s="16"/>
      <c r="N7" s="16"/>
      <c r="O7" s="16"/>
    </row>
    <row r="8" spans="1:15" ht="15.75" thickBot="1">
      <c r="A8" s="13"/>
      <c r="B8" s="17"/>
      <c r="C8" s="32" t="s">
        <v>643</v>
      </c>
      <c r="D8" s="32"/>
      <c r="E8" s="32"/>
      <c r="F8" s="32"/>
      <c r="G8" s="32"/>
      <c r="H8" s="32"/>
      <c r="I8" s="32"/>
      <c r="J8" s="32"/>
      <c r="K8" s="32"/>
      <c r="L8" s="32"/>
      <c r="M8" s="32"/>
      <c r="N8" s="32"/>
      <c r="O8" s="32"/>
    </row>
    <row r="9" spans="1:15" ht="15.75" thickBot="1">
      <c r="A9" s="13"/>
      <c r="B9" s="17"/>
      <c r="C9" s="33">
        <v>2014</v>
      </c>
      <c r="D9" s="33"/>
      <c r="E9" s="33"/>
      <c r="F9" s="33"/>
      <c r="G9" s="33"/>
      <c r="H9" s="33"/>
      <c r="I9" s="20"/>
      <c r="J9" s="33">
        <v>2013</v>
      </c>
      <c r="K9" s="33"/>
      <c r="L9" s="33"/>
      <c r="M9" s="33"/>
      <c r="N9" s="33"/>
      <c r="O9" s="33"/>
    </row>
    <row r="10" spans="1:15">
      <c r="A10" s="13"/>
      <c r="B10" s="63"/>
      <c r="C10" s="65" t="s">
        <v>644</v>
      </c>
      <c r="D10" s="65"/>
      <c r="E10" s="62"/>
      <c r="F10" s="65" t="s">
        <v>646</v>
      </c>
      <c r="G10" s="65"/>
      <c r="H10" s="65"/>
      <c r="I10" s="47"/>
      <c r="J10" s="65" t="s">
        <v>644</v>
      </c>
      <c r="K10" s="65"/>
      <c r="L10" s="62"/>
      <c r="M10" s="65" t="s">
        <v>646</v>
      </c>
      <c r="N10" s="65"/>
      <c r="O10" s="65"/>
    </row>
    <row r="11" spans="1:15">
      <c r="A11" s="13"/>
      <c r="B11" s="63"/>
      <c r="C11" s="34" t="s">
        <v>645</v>
      </c>
      <c r="D11" s="34"/>
      <c r="E11" s="47"/>
      <c r="F11" s="34" t="s">
        <v>647</v>
      </c>
      <c r="G11" s="34"/>
      <c r="H11" s="34"/>
      <c r="I11" s="47"/>
      <c r="J11" s="34" t="s">
        <v>645</v>
      </c>
      <c r="K11" s="34"/>
      <c r="L11" s="47"/>
      <c r="M11" s="34" t="s">
        <v>647</v>
      </c>
      <c r="N11" s="34"/>
      <c r="O11" s="34"/>
    </row>
    <row r="12" spans="1:15" ht="15.75" thickBot="1">
      <c r="A12" s="13"/>
      <c r="B12" s="63"/>
      <c r="C12" s="64"/>
      <c r="D12" s="64"/>
      <c r="E12" s="47"/>
      <c r="F12" s="32" t="s">
        <v>648</v>
      </c>
      <c r="G12" s="32"/>
      <c r="H12" s="32"/>
      <c r="I12" s="47"/>
      <c r="J12" s="64"/>
      <c r="K12" s="64"/>
      <c r="L12" s="47"/>
      <c r="M12" s="32" t="s">
        <v>648</v>
      </c>
      <c r="N12" s="32"/>
      <c r="O12" s="32"/>
    </row>
    <row r="13" spans="1:15">
      <c r="A13" s="13"/>
      <c r="B13" s="42" t="s">
        <v>649</v>
      </c>
      <c r="C13" s="73">
        <v>32127235</v>
      </c>
      <c r="D13" s="44"/>
      <c r="E13" s="35"/>
      <c r="F13" s="49" t="s">
        <v>226</v>
      </c>
      <c r="G13" s="43">
        <v>22.81</v>
      </c>
      <c r="H13" s="44"/>
      <c r="I13" s="35"/>
      <c r="J13" s="73">
        <v>38258204</v>
      </c>
      <c r="K13" s="44"/>
      <c r="L13" s="35"/>
      <c r="M13" s="49" t="s">
        <v>226</v>
      </c>
      <c r="N13" s="43">
        <v>23.09</v>
      </c>
      <c r="O13" s="44"/>
    </row>
    <row r="14" spans="1:15">
      <c r="A14" s="13"/>
      <c r="B14" s="42"/>
      <c r="C14" s="148"/>
      <c r="D14" s="149"/>
      <c r="E14" s="35"/>
      <c r="F14" s="150"/>
      <c r="G14" s="151"/>
      <c r="H14" s="149"/>
      <c r="I14" s="35"/>
      <c r="J14" s="70"/>
      <c r="K14" s="35"/>
      <c r="L14" s="35"/>
      <c r="M14" s="150"/>
      <c r="N14" s="151"/>
      <c r="O14" s="149"/>
    </row>
    <row r="15" spans="1:15">
      <c r="A15" s="13"/>
      <c r="B15" s="45" t="s">
        <v>650</v>
      </c>
      <c r="C15" s="46" t="s">
        <v>230</v>
      </c>
      <c r="D15" s="47"/>
      <c r="E15" s="47"/>
      <c r="F15" s="46" t="s">
        <v>230</v>
      </c>
      <c r="G15" s="46"/>
      <c r="H15" s="47"/>
      <c r="I15" s="47"/>
      <c r="J15" s="46" t="s">
        <v>230</v>
      </c>
      <c r="K15" s="47"/>
      <c r="L15" s="47"/>
      <c r="M15" s="46" t="s">
        <v>230</v>
      </c>
      <c r="N15" s="46"/>
      <c r="O15" s="47"/>
    </row>
    <row r="16" spans="1:15">
      <c r="A16" s="13"/>
      <c r="B16" s="45"/>
      <c r="C16" s="46"/>
      <c r="D16" s="47"/>
      <c r="E16" s="47"/>
      <c r="F16" s="46"/>
      <c r="G16" s="46"/>
      <c r="H16" s="47"/>
      <c r="I16" s="47"/>
      <c r="J16" s="46"/>
      <c r="K16" s="47"/>
      <c r="L16" s="47"/>
      <c r="M16" s="46"/>
      <c r="N16" s="46"/>
      <c r="O16" s="47"/>
    </row>
    <row r="17" spans="1:15">
      <c r="A17" s="13"/>
      <c r="B17" s="42" t="s">
        <v>651</v>
      </c>
      <c r="C17" s="37" t="s">
        <v>652</v>
      </c>
      <c r="D17" s="42" t="s">
        <v>228</v>
      </c>
      <c r="E17" s="35"/>
      <c r="F17" s="37">
        <v>4.29</v>
      </c>
      <c r="G17" s="37"/>
      <c r="H17" s="35"/>
      <c r="I17" s="35"/>
      <c r="J17" s="37" t="s">
        <v>653</v>
      </c>
      <c r="K17" s="42" t="s">
        <v>228</v>
      </c>
      <c r="L17" s="35"/>
      <c r="M17" s="37">
        <v>6.44</v>
      </c>
      <c r="N17" s="37"/>
      <c r="O17" s="35"/>
    </row>
    <row r="18" spans="1:15">
      <c r="A18" s="13"/>
      <c r="B18" s="42"/>
      <c r="C18" s="37"/>
      <c r="D18" s="42"/>
      <c r="E18" s="35"/>
      <c r="F18" s="37"/>
      <c r="G18" s="37"/>
      <c r="H18" s="35"/>
      <c r="I18" s="35"/>
      <c r="J18" s="37"/>
      <c r="K18" s="42"/>
      <c r="L18" s="35"/>
      <c r="M18" s="37"/>
      <c r="N18" s="37"/>
      <c r="O18" s="35"/>
    </row>
    <row r="19" spans="1:15">
      <c r="A19" s="13"/>
      <c r="B19" s="45" t="s">
        <v>654</v>
      </c>
      <c r="C19" s="46" t="s">
        <v>655</v>
      </c>
      <c r="D19" s="45" t="s">
        <v>228</v>
      </c>
      <c r="E19" s="47"/>
      <c r="F19" s="46">
        <v>30.53</v>
      </c>
      <c r="G19" s="46"/>
      <c r="H19" s="47"/>
      <c r="I19" s="47"/>
      <c r="J19" s="46" t="s">
        <v>656</v>
      </c>
      <c r="K19" s="45" t="s">
        <v>228</v>
      </c>
      <c r="L19" s="47"/>
      <c r="M19" s="46">
        <v>25.77</v>
      </c>
      <c r="N19" s="46"/>
      <c r="O19" s="47"/>
    </row>
    <row r="20" spans="1:15" ht="15.75" thickBot="1">
      <c r="A20" s="13"/>
      <c r="B20" s="45"/>
      <c r="C20" s="40"/>
      <c r="D20" s="72"/>
      <c r="E20" s="47"/>
      <c r="F20" s="46"/>
      <c r="G20" s="46"/>
      <c r="H20" s="47"/>
      <c r="I20" s="47"/>
      <c r="J20" s="40"/>
      <c r="K20" s="72"/>
      <c r="L20" s="47"/>
      <c r="M20" s="46"/>
      <c r="N20" s="46"/>
      <c r="O20" s="47"/>
    </row>
    <row r="21" spans="1:15">
      <c r="A21" s="13"/>
      <c r="B21" s="42" t="s">
        <v>657</v>
      </c>
      <c r="C21" s="73">
        <v>26726151</v>
      </c>
      <c r="D21" s="44"/>
      <c r="E21" s="35"/>
      <c r="F21" s="42" t="s">
        <v>226</v>
      </c>
      <c r="G21" s="37">
        <v>22.55</v>
      </c>
      <c r="H21" s="35"/>
      <c r="I21" s="35"/>
      <c r="J21" s="73">
        <v>34848937</v>
      </c>
      <c r="K21" s="44"/>
      <c r="L21" s="35"/>
      <c r="M21" s="42" t="s">
        <v>226</v>
      </c>
      <c r="N21" s="37">
        <v>22.89</v>
      </c>
      <c r="O21" s="35"/>
    </row>
    <row r="22" spans="1:15" ht="15.75" thickBot="1">
      <c r="A22" s="13"/>
      <c r="B22" s="42"/>
      <c r="C22" s="74"/>
      <c r="D22" s="52"/>
      <c r="E22" s="35"/>
      <c r="F22" s="42"/>
      <c r="G22" s="37"/>
      <c r="H22" s="35"/>
      <c r="I22" s="35"/>
      <c r="J22" s="74"/>
      <c r="K22" s="52"/>
      <c r="L22" s="35"/>
      <c r="M22" s="42"/>
      <c r="N22" s="37"/>
      <c r="O22" s="35"/>
    </row>
    <row r="23" spans="1:15" ht="15.75" thickTop="1">
      <c r="A23" s="13"/>
      <c r="B23" s="45" t="s">
        <v>658</v>
      </c>
      <c r="C23" s="152">
        <v>26293952</v>
      </c>
      <c r="D23" s="53"/>
      <c r="E23" s="47"/>
      <c r="F23" s="45" t="s">
        <v>226</v>
      </c>
      <c r="G23" s="46">
        <v>22.82</v>
      </c>
      <c r="H23" s="47"/>
      <c r="I23" s="47"/>
      <c r="J23" s="152">
        <v>31974662</v>
      </c>
      <c r="K23" s="53"/>
      <c r="L23" s="47"/>
      <c r="M23" s="45" t="s">
        <v>226</v>
      </c>
      <c r="N23" s="46">
        <v>24.33</v>
      </c>
      <c r="O23" s="47"/>
    </row>
    <row r="24" spans="1:15" ht="15.75" thickBot="1">
      <c r="A24" s="13"/>
      <c r="B24" s="45"/>
      <c r="C24" s="79"/>
      <c r="D24" s="80"/>
      <c r="E24" s="47"/>
      <c r="F24" s="45"/>
      <c r="G24" s="46"/>
      <c r="H24" s="47"/>
      <c r="I24" s="47"/>
      <c r="J24" s="79"/>
      <c r="K24" s="80"/>
      <c r="L24" s="47"/>
      <c r="M24" s="45"/>
      <c r="N24" s="46"/>
      <c r="O24" s="47"/>
    </row>
    <row r="25" spans="1:15" ht="15.75" thickTop="1">
      <c r="A25" s="13" t="s">
        <v>1021</v>
      </c>
      <c r="B25" s="12" t="s">
        <v>4</v>
      </c>
      <c r="C25" s="12"/>
      <c r="D25" s="12"/>
      <c r="E25" s="12"/>
      <c r="F25" s="12"/>
      <c r="G25" s="12"/>
      <c r="H25" s="12"/>
      <c r="I25" s="12"/>
      <c r="J25" s="12"/>
      <c r="K25" s="12"/>
      <c r="L25" s="12"/>
      <c r="M25" s="12"/>
      <c r="N25" s="12"/>
      <c r="O25" s="12"/>
    </row>
    <row r="26" spans="1:15">
      <c r="A26" s="13"/>
      <c r="B26" s="56" t="s">
        <v>661</v>
      </c>
      <c r="C26" s="56"/>
      <c r="D26" s="56"/>
      <c r="E26" s="56"/>
      <c r="F26" s="56"/>
      <c r="G26" s="56"/>
      <c r="H26" s="56"/>
      <c r="I26" s="56"/>
      <c r="J26" s="56"/>
      <c r="K26" s="56"/>
      <c r="L26" s="56"/>
      <c r="M26" s="56"/>
      <c r="N26" s="56"/>
      <c r="O26" s="56"/>
    </row>
    <row r="27" spans="1:15">
      <c r="A27" s="13"/>
      <c r="B27" s="31"/>
      <c r="C27" s="31"/>
      <c r="D27" s="31"/>
      <c r="E27" s="31"/>
      <c r="F27" s="31"/>
      <c r="G27" s="31"/>
      <c r="H27" s="31"/>
      <c r="I27" s="31"/>
      <c r="J27" s="31"/>
      <c r="K27" s="31"/>
      <c r="L27" s="31"/>
      <c r="M27" s="31"/>
      <c r="N27" s="31"/>
      <c r="O27" s="31"/>
    </row>
    <row r="28" spans="1:15">
      <c r="A28" s="13"/>
      <c r="B28" s="16"/>
      <c r="C28" s="16"/>
      <c r="D28" s="16"/>
      <c r="E28" s="16"/>
      <c r="F28" s="16"/>
      <c r="G28" s="16"/>
      <c r="H28" s="16"/>
      <c r="I28" s="16"/>
      <c r="J28" s="16"/>
      <c r="K28" s="16"/>
      <c r="L28" s="16"/>
      <c r="M28" s="16"/>
      <c r="N28" s="16"/>
      <c r="O28" s="16"/>
    </row>
    <row r="29" spans="1:15" ht="15.75" thickBot="1">
      <c r="A29" s="13"/>
      <c r="B29" s="17"/>
      <c r="C29" s="32" t="s">
        <v>643</v>
      </c>
      <c r="D29" s="32"/>
      <c r="E29" s="32"/>
      <c r="F29" s="32"/>
      <c r="G29" s="32"/>
      <c r="H29" s="32"/>
      <c r="I29" s="32"/>
      <c r="J29" s="32"/>
      <c r="K29" s="32"/>
      <c r="L29" s="32"/>
      <c r="M29" s="32"/>
      <c r="N29" s="32"/>
      <c r="O29" s="32"/>
    </row>
    <row r="30" spans="1:15" ht="15.75" thickBot="1">
      <c r="A30" s="13"/>
      <c r="B30" s="17"/>
      <c r="C30" s="33">
        <v>2014</v>
      </c>
      <c r="D30" s="33"/>
      <c r="E30" s="33"/>
      <c r="F30" s="33"/>
      <c r="G30" s="33"/>
      <c r="H30" s="33"/>
      <c r="I30" s="20"/>
      <c r="J30" s="33">
        <v>2013</v>
      </c>
      <c r="K30" s="33"/>
      <c r="L30" s="33"/>
      <c r="M30" s="33"/>
      <c r="N30" s="33"/>
      <c r="O30" s="33"/>
    </row>
    <row r="31" spans="1:15">
      <c r="A31" s="13"/>
      <c r="B31" s="63"/>
      <c r="C31" s="65" t="s">
        <v>644</v>
      </c>
      <c r="D31" s="65"/>
      <c r="E31" s="62"/>
      <c r="F31" s="65" t="s">
        <v>646</v>
      </c>
      <c r="G31" s="65"/>
      <c r="H31" s="65"/>
      <c r="I31" s="47"/>
      <c r="J31" s="65" t="s">
        <v>644</v>
      </c>
      <c r="K31" s="65"/>
      <c r="L31" s="62"/>
      <c r="M31" s="65" t="s">
        <v>646</v>
      </c>
      <c r="N31" s="65"/>
      <c r="O31" s="65"/>
    </row>
    <row r="32" spans="1:15">
      <c r="A32" s="13"/>
      <c r="B32" s="63"/>
      <c r="C32" s="34" t="s">
        <v>662</v>
      </c>
      <c r="D32" s="34"/>
      <c r="E32" s="47"/>
      <c r="F32" s="34" t="s">
        <v>663</v>
      </c>
      <c r="G32" s="34"/>
      <c r="H32" s="34"/>
      <c r="I32" s="47"/>
      <c r="J32" s="34" t="s">
        <v>662</v>
      </c>
      <c r="K32" s="34"/>
      <c r="L32" s="47"/>
      <c r="M32" s="34" t="s">
        <v>663</v>
      </c>
      <c r="N32" s="34"/>
      <c r="O32" s="34"/>
    </row>
    <row r="33" spans="1:15" ht="15.75" thickBot="1">
      <c r="A33" s="13"/>
      <c r="B33" s="63"/>
      <c r="C33" s="64"/>
      <c r="D33" s="64"/>
      <c r="E33" s="47"/>
      <c r="F33" s="32" t="s">
        <v>252</v>
      </c>
      <c r="G33" s="32"/>
      <c r="H33" s="32"/>
      <c r="I33" s="47"/>
      <c r="J33" s="64"/>
      <c r="K33" s="64"/>
      <c r="L33" s="47"/>
      <c r="M33" s="32" t="s">
        <v>252</v>
      </c>
      <c r="N33" s="32"/>
      <c r="O33" s="32"/>
    </row>
    <row r="34" spans="1:15">
      <c r="A34" s="13"/>
      <c r="B34" s="42" t="s">
        <v>664</v>
      </c>
      <c r="C34" s="73">
        <v>16212198</v>
      </c>
      <c r="D34" s="44"/>
      <c r="E34" s="35"/>
      <c r="F34" s="49" t="s">
        <v>226</v>
      </c>
      <c r="G34" s="43">
        <v>6.83</v>
      </c>
      <c r="H34" s="44"/>
      <c r="I34" s="35"/>
      <c r="J34" s="73">
        <v>11945179</v>
      </c>
      <c r="K34" s="44"/>
      <c r="L34" s="35"/>
      <c r="M34" s="49" t="s">
        <v>226</v>
      </c>
      <c r="N34" s="43">
        <v>6.15</v>
      </c>
      <c r="O34" s="44"/>
    </row>
    <row r="35" spans="1:15">
      <c r="A35" s="13"/>
      <c r="B35" s="42"/>
      <c r="C35" s="148"/>
      <c r="D35" s="149"/>
      <c r="E35" s="35"/>
      <c r="F35" s="150"/>
      <c r="G35" s="151"/>
      <c r="H35" s="149"/>
      <c r="I35" s="35"/>
      <c r="J35" s="70"/>
      <c r="K35" s="35"/>
      <c r="L35" s="35"/>
      <c r="M35" s="150"/>
      <c r="N35" s="151"/>
      <c r="O35" s="149"/>
    </row>
    <row r="36" spans="1:15">
      <c r="A36" s="13"/>
      <c r="B36" s="45" t="s">
        <v>650</v>
      </c>
      <c r="C36" s="75">
        <v>21233</v>
      </c>
      <c r="D36" s="47"/>
      <c r="E36" s="47"/>
      <c r="F36" s="46">
        <v>9.89</v>
      </c>
      <c r="G36" s="46"/>
      <c r="H36" s="47"/>
      <c r="I36" s="47"/>
      <c r="J36" s="46" t="s">
        <v>230</v>
      </c>
      <c r="K36" s="47"/>
      <c r="L36" s="47"/>
      <c r="M36" s="46" t="s">
        <v>230</v>
      </c>
      <c r="N36" s="46"/>
      <c r="O36" s="47"/>
    </row>
    <row r="37" spans="1:15">
      <c r="A37" s="13"/>
      <c r="B37" s="45"/>
      <c r="C37" s="75"/>
      <c r="D37" s="47"/>
      <c r="E37" s="47"/>
      <c r="F37" s="46"/>
      <c r="G37" s="46"/>
      <c r="H37" s="47"/>
      <c r="I37" s="47"/>
      <c r="J37" s="46"/>
      <c r="K37" s="47"/>
      <c r="L37" s="47"/>
      <c r="M37" s="46"/>
      <c r="N37" s="46"/>
      <c r="O37" s="47"/>
    </row>
    <row r="38" spans="1:15">
      <c r="A38" s="13"/>
      <c r="B38" s="42" t="s">
        <v>665</v>
      </c>
      <c r="C38" s="37" t="s">
        <v>666</v>
      </c>
      <c r="D38" s="42" t="s">
        <v>228</v>
      </c>
      <c r="E38" s="35"/>
      <c r="F38" s="37">
        <v>7.28</v>
      </c>
      <c r="G38" s="37"/>
      <c r="H38" s="35"/>
      <c r="I38" s="35"/>
      <c r="J38" s="37" t="s">
        <v>667</v>
      </c>
      <c r="K38" s="42" t="s">
        <v>228</v>
      </c>
      <c r="L38" s="35"/>
      <c r="M38" s="37">
        <v>6.87</v>
      </c>
      <c r="N38" s="37"/>
      <c r="O38" s="35"/>
    </row>
    <row r="39" spans="1:15">
      <c r="A39" s="13"/>
      <c r="B39" s="42"/>
      <c r="C39" s="37"/>
      <c r="D39" s="42"/>
      <c r="E39" s="35"/>
      <c r="F39" s="37"/>
      <c r="G39" s="37"/>
      <c r="H39" s="35"/>
      <c r="I39" s="35"/>
      <c r="J39" s="37"/>
      <c r="K39" s="42"/>
      <c r="L39" s="35"/>
      <c r="M39" s="37"/>
      <c r="N39" s="37"/>
      <c r="O39" s="35"/>
    </row>
    <row r="40" spans="1:15">
      <c r="A40" s="13"/>
      <c r="B40" s="45" t="s">
        <v>668</v>
      </c>
      <c r="C40" s="46" t="s">
        <v>669</v>
      </c>
      <c r="D40" s="45" t="s">
        <v>228</v>
      </c>
      <c r="E40" s="47"/>
      <c r="F40" s="46">
        <v>7</v>
      </c>
      <c r="G40" s="46"/>
      <c r="H40" s="47"/>
      <c r="I40" s="47"/>
      <c r="J40" s="46" t="s">
        <v>670</v>
      </c>
      <c r="K40" s="45" t="s">
        <v>228</v>
      </c>
      <c r="L40" s="47"/>
      <c r="M40" s="46">
        <v>6.13</v>
      </c>
      <c r="N40" s="46"/>
      <c r="O40" s="47"/>
    </row>
    <row r="41" spans="1:15" ht="15.75" thickBot="1">
      <c r="A41" s="13"/>
      <c r="B41" s="45"/>
      <c r="C41" s="40"/>
      <c r="D41" s="72"/>
      <c r="E41" s="47"/>
      <c r="F41" s="46"/>
      <c r="G41" s="46"/>
      <c r="H41" s="47"/>
      <c r="I41" s="47"/>
      <c r="J41" s="40"/>
      <c r="K41" s="72"/>
      <c r="L41" s="47"/>
      <c r="M41" s="46"/>
      <c r="N41" s="46"/>
      <c r="O41" s="47"/>
    </row>
    <row r="42" spans="1:15">
      <c r="A42" s="13"/>
      <c r="B42" s="42" t="s">
        <v>671</v>
      </c>
      <c r="C42" s="73">
        <v>15679350</v>
      </c>
      <c r="D42" s="44"/>
      <c r="E42" s="35"/>
      <c r="F42" s="42" t="s">
        <v>226</v>
      </c>
      <c r="G42" s="37">
        <v>6.82</v>
      </c>
      <c r="H42" s="35"/>
      <c r="I42" s="35"/>
      <c r="J42" s="73">
        <v>11320751</v>
      </c>
      <c r="K42" s="44"/>
      <c r="L42" s="35"/>
      <c r="M42" s="42" t="s">
        <v>226</v>
      </c>
      <c r="N42" s="37">
        <v>6.14</v>
      </c>
      <c r="O42" s="35"/>
    </row>
    <row r="43" spans="1:15" ht="15.75" thickBot="1">
      <c r="A43" s="13"/>
      <c r="B43" s="42"/>
      <c r="C43" s="74"/>
      <c r="D43" s="52"/>
      <c r="E43" s="35"/>
      <c r="F43" s="42"/>
      <c r="G43" s="37"/>
      <c r="H43" s="35"/>
      <c r="I43" s="35"/>
      <c r="J43" s="74"/>
      <c r="K43" s="52"/>
      <c r="L43" s="35"/>
      <c r="M43" s="42"/>
      <c r="N43" s="37"/>
      <c r="O43" s="35"/>
    </row>
    <row r="44" spans="1:15" ht="15.75" thickTop="1"/>
  </sheetData>
  <mergeCells count="192">
    <mergeCell ref="B25:O25"/>
    <mergeCell ref="B26:O26"/>
    <mergeCell ref="N42:N43"/>
    <mergeCell ref="O42:O43"/>
    <mergeCell ref="A1:A2"/>
    <mergeCell ref="B1:O1"/>
    <mergeCell ref="B2:O2"/>
    <mergeCell ref="B3:O3"/>
    <mergeCell ref="A4:A24"/>
    <mergeCell ref="B4:O4"/>
    <mergeCell ref="B5:O5"/>
    <mergeCell ref="A25:A43"/>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J37"/>
    <mergeCell ref="H34:H35"/>
    <mergeCell ref="I34:I35"/>
    <mergeCell ref="J34:J35"/>
    <mergeCell ref="K34:K35"/>
    <mergeCell ref="L34:L35"/>
    <mergeCell ref="M34:M35"/>
    <mergeCell ref="L31:L33"/>
    <mergeCell ref="M31:O31"/>
    <mergeCell ref="M32:O32"/>
    <mergeCell ref="M33:O33"/>
    <mergeCell ref="B34:B35"/>
    <mergeCell ref="C34:C35"/>
    <mergeCell ref="D34:D35"/>
    <mergeCell ref="E34:E35"/>
    <mergeCell ref="F34:F35"/>
    <mergeCell ref="G34:G35"/>
    <mergeCell ref="F32:H32"/>
    <mergeCell ref="F33:H33"/>
    <mergeCell ref="I31:I33"/>
    <mergeCell ref="J31:K31"/>
    <mergeCell ref="J32:K32"/>
    <mergeCell ref="J33:K33"/>
    <mergeCell ref="B27:O27"/>
    <mergeCell ref="C29:O29"/>
    <mergeCell ref="C30:H30"/>
    <mergeCell ref="J30:O30"/>
    <mergeCell ref="B31:B33"/>
    <mergeCell ref="C31:D31"/>
    <mergeCell ref="C32:D32"/>
    <mergeCell ref="C33:D33"/>
    <mergeCell ref="E31:E33"/>
    <mergeCell ref="F31:H31"/>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L10:L12"/>
    <mergeCell ref="M10:O10"/>
    <mergeCell ref="M11:O11"/>
    <mergeCell ref="M12:O12"/>
    <mergeCell ref="B13:B14"/>
    <mergeCell ref="C13:C14"/>
    <mergeCell ref="D13:D14"/>
    <mergeCell ref="E13:E14"/>
    <mergeCell ref="F13:F14"/>
    <mergeCell ref="G13:G14"/>
    <mergeCell ref="F11:H11"/>
    <mergeCell ref="F12:H12"/>
    <mergeCell ref="I10:I12"/>
    <mergeCell ref="J10:K10"/>
    <mergeCell ref="J11:K11"/>
    <mergeCell ref="J12:K12"/>
    <mergeCell ref="B6:O6"/>
    <mergeCell ref="C8:O8"/>
    <mergeCell ref="C9:H9"/>
    <mergeCell ref="J9:O9"/>
    <mergeCell ref="B10:B12"/>
    <mergeCell ref="C10:D10"/>
    <mergeCell ref="C11:D11"/>
    <mergeCell ref="C12:D12"/>
    <mergeCell ref="E10:E12"/>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3" width="14.140625" customWidth="1"/>
    <col min="4" max="5" width="2.28515625" customWidth="1"/>
    <col min="6" max="6" width="1.7109375" customWidth="1"/>
    <col min="7" max="7" width="10.7109375" customWidth="1"/>
    <col min="8" max="8" width="2.28515625" customWidth="1"/>
    <col min="9" max="9" width="3.42578125" customWidth="1"/>
    <col min="10" max="10" width="1.7109375" customWidth="1"/>
    <col min="11" max="11" width="10.7109375" customWidth="1"/>
    <col min="12" max="13" width="2.28515625" customWidth="1"/>
    <col min="14" max="15" width="10.7109375" customWidth="1"/>
    <col min="16" max="17" width="2.28515625" customWidth="1"/>
    <col min="18" max="19" width="10.7109375" customWidth="1"/>
    <col min="20" max="21" width="2.28515625" customWidth="1"/>
    <col min="22" max="22" width="1.7109375" customWidth="1"/>
    <col min="23" max="23" width="10.7109375" customWidth="1"/>
    <col min="24" max="24" width="2.28515625" customWidth="1"/>
    <col min="25" max="25" width="3.42578125" customWidth="1"/>
    <col min="26" max="26" width="1.7109375" customWidth="1"/>
  </cols>
  <sheetData>
    <row r="1" spans="1:26" ht="15" customHeight="1">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2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6" t="s">
        <v>675</v>
      </c>
      <c r="C5" s="56"/>
      <c r="D5" s="56"/>
      <c r="E5" s="56"/>
      <c r="F5" s="56"/>
      <c r="G5" s="56"/>
      <c r="H5" s="56"/>
      <c r="I5" s="56"/>
      <c r="J5" s="56"/>
      <c r="K5" s="56"/>
      <c r="L5" s="56"/>
      <c r="M5" s="56"/>
      <c r="N5" s="56"/>
      <c r="O5" s="56"/>
      <c r="P5" s="56"/>
      <c r="Q5" s="56"/>
      <c r="R5" s="56"/>
      <c r="S5" s="56"/>
      <c r="T5" s="56"/>
      <c r="U5" s="56"/>
      <c r="V5" s="56"/>
      <c r="W5" s="56"/>
      <c r="X5" s="56"/>
      <c r="Y5" s="56"/>
      <c r="Z5" s="56"/>
    </row>
    <row r="6" spans="1:26">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47"/>
      <c r="C8" s="47"/>
      <c r="D8" s="32" t="s">
        <v>676</v>
      </c>
      <c r="E8" s="32"/>
      <c r="F8" s="32"/>
      <c r="G8" s="32"/>
      <c r="H8" s="32"/>
      <c r="I8" s="32"/>
      <c r="J8" s="32"/>
      <c r="K8" s="20"/>
      <c r="L8" s="32" t="s">
        <v>677</v>
      </c>
      <c r="M8" s="32"/>
      <c r="N8" s="32"/>
      <c r="O8" s="32"/>
      <c r="P8" s="32"/>
      <c r="Q8" s="32"/>
      <c r="R8" s="32"/>
      <c r="S8" s="20"/>
      <c r="T8" s="32" t="s">
        <v>309</v>
      </c>
      <c r="U8" s="32"/>
      <c r="V8" s="32"/>
      <c r="W8" s="32"/>
      <c r="X8" s="32"/>
      <c r="Y8" s="32"/>
      <c r="Z8" s="32"/>
    </row>
    <row r="9" spans="1:26" ht="15.75" thickBot="1">
      <c r="A9" s="13"/>
      <c r="B9" s="47"/>
      <c r="C9" s="47"/>
      <c r="D9" s="32" t="s">
        <v>643</v>
      </c>
      <c r="E9" s="32"/>
      <c r="F9" s="32"/>
      <c r="G9" s="32"/>
      <c r="H9" s="32"/>
      <c r="I9" s="32"/>
      <c r="J9" s="32"/>
      <c r="K9" s="32"/>
      <c r="L9" s="32"/>
      <c r="M9" s="32"/>
      <c r="N9" s="32"/>
      <c r="O9" s="32"/>
      <c r="P9" s="32"/>
      <c r="Q9" s="32"/>
      <c r="R9" s="32"/>
      <c r="S9" s="32"/>
      <c r="T9" s="32"/>
      <c r="U9" s="32"/>
      <c r="V9" s="32"/>
      <c r="W9" s="32"/>
      <c r="X9" s="32"/>
      <c r="Y9" s="32"/>
      <c r="Z9" s="32"/>
    </row>
    <row r="10" spans="1:26" ht="15.75" thickBot="1">
      <c r="A10" s="13"/>
      <c r="B10" s="47"/>
      <c r="C10" s="47"/>
      <c r="D10" s="33">
        <v>2014</v>
      </c>
      <c r="E10" s="33"/>
      <c r="F10" s="33"/>
      <c r="G10" s="57"/>
      <c r="H10" s="33">
        <v>2013</v>
      </c>
      <c r="I10" s="33"/>
      <c r="J10" s="33"/>
      <c r="K10" s="20"/>
      <c r="L10" s="33">
        <v>2014</v>
      </c>
      <c r="M10" s="33"/>
      <c r="N10" s="33"/>
      <c r="O10" s="57"/>
      <c r="P10" s="33">
        <v>2013</v>
      </c>
      <c r="Q10" s="33"/>
      <c r="R10" s="33"/>
      <c r="S10" s="20"/>
      <c r="T10" s="33">
        <v>2014</v>
      </c>
      <c r="U10" s="33"/>
      <c r="V10" s="33"/>
      <c r="W10" s="20"/>
      <c r="X10" s="33">
        <v>2013</v>
      </c>
      <c r="Y10" s="33"/>
      <c r="Z10" s="33"/>
    </row>
    <row r="11" spans="1:26">
      <c r="A11" s="13"/>
      <c r="B11" s="47"/>
      <c r="C11" s="47"/>
      <c r="D11" s="34" t="s">
        <v>253</v>
      </c>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42" t="s">
        <v>678</v>
      </c>
      <c r="C12" s="42"/>
      <c r="D12" s="42" t="s">
        <v>226</v>
      </c>
      <c r="E12" s="37">
        <v>8</v>
      </c>
      <c r="F12" s="35"/>
      <c r="G12" s="35"/>
      <c r="H12" s="42" t="s">
        <v>226</v>
      </c>
      <c r="I12" s="37">
        <v>10</v>
      </c>
      <c r="J12" s="35"/>
      <c r="K12" s="35"/>
      <c r="L12" s="42" t="s">
        <v>226</v>
      </c>
      <c r="M12" s="37">
        <v>1</v>
      </c>
      <c r="N12" s="35"/>
      <c r="O12" s="35"/>
      <c r="P12" s="42" t="s">
        <v>226</v>
      </c>
      <c r="Q12" s="37">
        <v>1</v>
      </c>
      <c r="R12" s="35"/>
      <c r="S12" s="35"/>
      <c r="T12" s="42" t="s">
        <v>226</v>
      </c>
      <c r="U12" s="37">
        <v>9</v>
      </c>
      <c r="V12" s="35"/>
      <c r="W12" s="35"/>
      <c r="X12" s="42" t="s">
        <v>226</v>
      </c>
      <c r="Y12" s="37">
        <v>11</v>
      </c>
      <c r="Z12" s="35"/>
    </row>
    <row r="13" spans="1:26">
      <c r="A13" s="13"/>
      <c r="B13" s="42"/>
      <c r="C13" s="42"/>
      <c r="D13" s="42"/>
      <c r="E13" s="37"/>
      <c r="F13" s="35"/>
      <c r="G13" s="35"/>
      <c r="H13" s="42"/>
      <c r="I13" s="37"/>
      <c r="J13" s="35"/>
      <c r="K13" s="35"/>
      <c r="L13" s="42"/>
      <c r="M13" s="37"/>
      <c r="N13" s="35"/>
      <c r="O13" s="35"/>
      <c r="P13" s="42"/>
      <c r="Q13" s="37"/>
      <c r="R13" s="35"/>
      <c r="S13" s="35"/>
      <c r="T13" s="42"/>
      <c r="U13" s="37"/>
      <c r="V13" s="35"/>
      <c r="W13" s="35"/>
      <c r="X13" s="42"/>
      <c r="Y13" s="37"/>
      <c r="Z13" s="35"/>
    </row>
    <row r="14" spans="1:26">
      <c r="A14" s="13"/>
      <c r="B14" s="45" t="s">
        <v>679</v>
      </c>
      <c r="C14" s="45"/>
      <c r="D14" s="46">
        <v>22</v>
      </c>
      <c r="E14" s="46"/>
      <c r="F14" s="47"/>
      <c r="G14" s="47"/>
      <c r="H14" s="46">
        <v>21</v>
      </c>
      <c r="I14" s="46"/>
      <c r="J14" s="47"/>
      <c r="K14" s="47"/>
      <c r="L14" s="46">
        <v>1</v>
      </c>
      <c r="M14" s="46"/>
      <c r="N14" s="47"/>
      <c r="O14" s="47"/>
      <c r="P14" s="46">
        <v>1</v>
      </c>
      <c r="Q14" s="46"/>
      <c r="R14" s="47"/>
      <c r="S14" s="47"/>
      <c r="T14" s="46">
        <v>23</v>
      </c>
      <c r="U14" s="46"/>
      <c r="V14" s="47"/>
      <c r="W14" s="47"/>
      <c r="X14" s="46">
        <v>22</v>
      </c>
      <c r="Y14" s="46"/>
      <c r="Z14" s="47"/>
    </row>
    <row r="15" spans="1:26">
      <c r="A15" s="13"/>
      <c r="B15" s="45"/>
      <c r="C15" s="45"/>
      <c r="D15" s="46"/>
      <c r="E15" s="46"/>
      <c r="F15" s="47"/>
      <c r="G15" s="47"/>
      <c r="H15" s="46"/>
      <c r="I15" s="46"/>
      <c r="J15" s="47"/>
      <c r="K15" s="47"/>
      <c r="L15" s="46"/>
      <c r="M15" s="46"/>
      <c r="N15" s="47"/>
      <c r="O15" s="47"/>
      <c r="P15" s="46"/>
      <c r="Q15" s="46"/>
      <c r="R15" s="47"/>
      <c r="S15" s="47"/>
      <c r="T15" s="46"/>
      <c r="U15" s="46"/>
      <c r="V15" s="47"/>
      <c r="W15" s="47"/>
      <c r="X15" s="46"/>
      <c r="Y15" s="46"/>
      <c r="Z15" s="47"/>
    </row>
    <row r="16" spans="1:26">
      <c r="A16" s="13"/>
      <c r="B16" s="42" t="s">
        <v>680</v>
      </c>
      <c r="C16" s="42"/>
      <c r="D16" s="37" t="s">
        <v>681</v>
      </c>
      <c r="E16" s="37"/>
      <c r="F16" s="42" t="s">
        <v>228</v>
      </c>
      <c r="G16" s="35"/>
      <c r="H16" s="37" t="s">
        <v>288</v>
      </c>
      <c r="I16" s="37"/>
      <c r="J16" s="42" t="s">
        <v>228</v>
      </c>
      <c r="K16" s="35"/>
      <c r="L16" s="37" t="s">
        <v>230</v>
      </c>
      <c r="M16" s="37"/>
      <c r="N16" s="35"/>
      <c r="O16" s="35"/>
      <c r="P16" s="37" t="s">
        <v>230</v>
      </c>
      <c r="Q16" s="37"/>
      <c r="R16" s="35"/>
      <c r="S16" s="35"/>
      <c r="T16" s="37" t="s">
        <v>681</v>
      </c>
      <c r="U16" s="37"/>
      <c r="V16" s="42" t="s">
        <v>228</v>
      </c>
      <c r="W16" s="35"/>
      <c r="X16" s="37" t="s">
        <v>288</v>
      </c>
      <c r="Y16" s="37"/>
      <c r="Z16" s="42" t="s">
        <v>228</v>
      </c>
    </row>
    <row r="17" spans="1:26">
      <c r="A17" s="13"/>
      <c r="B17" s="42"/>
      <c r="C17" s="42"/>
      <c r="D17" s="37"/>
      <c r="E17" s="37"/>
      <c r="F17" s="42"/>
      <c r="G17" s="35"/>
      <c r="H17" s="37"/>
      <c r="I17" s="37"/>
      <c r="J17" s="42"/>
      <c r="K17" s="35"/>
      <c r="L17" s="37"/>
      <c r="M17" s="37"/>
      <c r="N17" s="35"/>
      <c r="O17" s="35"/>
      <c r="P17" s="37"/>
      <c r="Q17" s="37"/>
      <c r="R17" s="35"/>
      <c r="S17" s="35"/>
      <c r="T17" s="37"/>
      <c r="U17" s="37"/>
      <c r="V17" s="42"/>
      <c r="W17" s="35"/>
      <c r="X17" s="37"/>
      <c r="Y17" s="37"/>
      <c r="Z17" s="42"/>
    </row>
    <row r="18" spans="1:26">
      <c r="A18" s="13"/>
      <c r="B18" s="45" t="s">
        <v>682</v>
      </c>
      <c r="C18" s="45"/>
      <c r="D18" s="46">
        <v>5</v>
      </c>
      <c r="E18" s="46"/>
      <c r="F18" s="47"/>
      <c r="G18" s="47"/>
      <c r="H18" s="46">
        <v>16</v>
      </c>
      <c r="I18" s="46"/>
      <c r="J18" s="47"/>
      <c r="K18" s="47"/>
      <c r="L18" s="46">
        <v>1</v>
      </c>
      <c r="M18" s="46"/>
      <c r="N18" s="47"/>
      <c r="O18" s="47"/>
      <c r="P18" s="46" t="s">
        <v>230</v>
      </c>
      <c r="Q18" s="46"/>
      <c r="R18" s="47"/>
      <c r="S18" s="47"/>
      <c r="T18" s="46">
        <v>6</v>
      </c>
      <c r="U18" s="46"/>
      <c r="V18" s="47"/>
      <c r="W18" s="47"/>
      <c r="X18" s="46">
        <v>16</v>
      </c>
      <c r="Y18" s="46"/>
      <c r="Z18" s="47"/>
    </row>
    <row r="19" spans="1:26">
      <c r="A19" s="13"/>
      <c r="B19" s="45"/>
      <c r="C19" s="45"/>
      <c r="D19" s="46"/>
      <c r="E19" s="46"/>
      <c r="F19" s="47"/>
      <c r="G19" s="47"/>
      <c r="H19" s="46"/>
      <c r="I19" s="46"/>
      <c r="J19" s="47"/>
      <c r="K19" s="47"/>
      <c r="L19" s="46"/>
      <c r="M19" s="46"/>
      <c r="N19" s="47"/>
      <c r="O19" s="47"/>
      <c r="P19" s="46"/>
      <c r="Q19" s="46"/>
      <c r="R19" s="47"/>
      <c r="S19" s="47"/>
      <c r="T19" s="46"/>
      <c r="U19" s="46"/>
      <c r="V19" s="47"/>
      <c r="W19" s="47"/>
      <c r="X19" s="46"/>
      <c r="Y19" s="46"/>
      <c r="Z19" s="47"/>
    </row>
    <row r="20" spans="1:26">
      <c r="A20" s="13"/>
      <c r="B20" s="42" t="s">
        <v>683</v>
      </c>
      <c r="C20" s="42"/>
      <c r="D20" s="37" t="s">
        <v>230</v>
      </c>
      <c r="E20" s="37"/>
      <c r="F20" s="35"/>
      <c r="G20" s="35"/>
      <c r="H20" s="37" t="s">
        <v>230</v>
      </c>
      <c r="I20" s="37"/>
      <c r="J20" s="35"/>
      <c r="K20" s="35"/>
      <c r="L20" s="37" t="s">
        <v>230</v>
      </c>
      <c r="M20" s="37"/>
      <c r="N20" s="35"/>
      <c r="O20" s="35"/>
      <c r="P20" s="37" t="s">
        <v>230</v>
      </c>
      <c r="Q20" s="37"/>
      <c r="R20" s="35"/>
      <c r="S20" s="35"/>
      <c r="T20" s="37" t="s">
        <v>230</v>
      </c>
      <c r="U20" s="37"/>
      <c r="V20" s="35"/>
      <c r="W20" s="35"/>
      <c r="X20" s="37" t="s">
        <v>230</v>
      </c>
      <c r="Y20" s="37"/>
      <c r="Z20" s="35"/>
    </row>
    <row r="21" spans="1:26" ht="15.75" thickBot="1">
      <c r="A21" s="13"/>
      <c r="B21" s="42"/>
      <c r="C21" s="42"/>
      <c r="D21" s="38"/>
      <c r="E21" s="38"/>
      <c r="F21" s="39"/>
      <c r="G21" s="35"/>
      <c r="H21" s="38"/>
      <c r="I21" s="38"/>
      <c r="J21" s="39"/>
      <c r="K21" s="35"/>
      <c r="L21" s="38"/>
      <c r="M21" s="38"/>
      <c r="N21" s="39"/>
      <c r="O21" s="35"/>
      <c r="P21" s="38"/>
      <c r="Q21" s="38"/>
      <c r="R21" s="39"/>
      <c r="S21" s="35"/>
      <c r="T21" s="38"/>
      <c r="U21" s="38"/>
      <c r="V21" s="39"/>
      <c r="W21" s="35"/>
      <c r="X21" s="38"/>
      <c r="Y21" s="38"/>
      <c r="Z21" s="39"/>
    </row>
    <row r="22" spans="1:26">
      <c r="A22" s="13"/>
      <c r="B22" s="45" t="s">
        <v>684</v>
      </c>
      <c r="C22" s="45"/>
      <c r="D22" s="76" t="s">
        <v>226</v>
      </c>
      <c r="E22" s="81">
        <v>1</v>
      </c>
      <c r="F22" s="62"/>
      <c r="G22" s="47"/>
      <c r="H22" s="76" t="s">
        <v>226</v>
      </c>
      <c r="I22" s="81">
        <v>14</v>
      </c>
      <c r="J22" s="62"/>
      <c r="K22" s="47"/>
      <c r="L22" s="76" t="s">
        <v>226</v>
      </c>
      <c r="M22" s="81">
        <v>3</v>
      </c>
      <c r="N22" s="62"/>
      <c r="O22" s="47"/>
      <c r="P22" s="76" t="s">
        <v>226</v>
      </c>
      <c r="Q22" s="81">
        <v>2</v>
      </c>
      <c r="R22" s="62"/>
      <c r="S22" s="47"/>
      <c r="T22" s="76" t="s">
        <v>226</v>
      </c>
      <c r="U22" s="81">
        <v>4</v>
      </c>
      <c r="V22" s="62"/>
      <c r="W22" s="47"/>
      <c r="X22" s="76" t="s">
        <v>226</v>
      </c>
      <c r="Y22" s="81">
        <v>16</v>
      </c>
      <c r="Z22" s="62"/>
    </row>
    <row r="23" spans="1:26" ht="15.75" thickBot="1">
      <c r="A23" s="13"/>
      <c r="B23" s="45"/>
      <c r="C23" s="45"/>
      <c r="D23" s="77"/>
      <c r="E23" s="82"/>
      <c r="F23" s="80"/>
      <c r="G23" s="47"/>
      <c r="H23" s="77"/>
      <c r="I23" s="82"/>
      <c r="J23" s="80"/>
      <c r="K23" s="47"/>
      <c r="L23" s="77"/>
      <c r="M23" s="82"/>
      <c r="N23" s="80"/>
      <c r="O23" s="47"/>
      <c r="P23" s="77"/>
      <c r="Q23" s="82"/>
      <c r="R23" s="80"/>
      <c r="S23" s="47"/>
      <c r="T23" s="77"/>
      <c r="U23" s="82"/>
      <c r="V23" s="80"/>
      <c r="W23" s="47"/>
      <c r="X23" s="77"/>
      <c r="Y23" s="82"/>
      <c r="Z23" s="80"/>
    </row>
    <row r="24" spans="1:26" ht="15.75" thickTop="1"/>
  </sheetData>
  <mergeCells count="143">
    <mergeCell ref="X22:X23"/>
    <mergeCell ref="Y22:Y23"/>
    <mergeCell ref="Z22:Z23"/>
    <mergeCell ref="A1:A2"/>
    <mergeCell ref="B1:Z1"/>
    <mergeCell ref="B2:Z2"/>
    <mergeCell ref="B3:Z3"/>
    <mergeCell ref="A4:A23"/>
    <mergeCell ref="B4:Z4"/>
    <mergeCell ref="B5:Z5"/>
    <mergeCell ref="R22:R23"/>
    <mergeCell ref="S22:S23"/>
    <mergeCell ref="T22:T23"/>
    <mergeCell ref="U22:U23"/>
    <mergeCell ref="V22:V23"/>
    <mergeCell ref="W22:W23"/>
    <mergeCell ref="L22:L23"/>
    <mergeCell ref="M22:M23"/>
    <mergeCell ref="N22:N23"/>
    <mergeCell ref="O22:O23"/>
    <mergeCell ref="P22:P23"/>
    <mergeCell ref="Q22:Q23"/>
    <mergeCell ref="Z20:Z21"/>
    <mergeCell ref="B22:C23"/>
    <mergeCell ref="D22:D23"/>
    <mergeCell ref="E22:E23"/>
    <mergeCell ref="F22:F23"/>
    <mergeCell ref="G22:G23"/>
    <mergeCell ref="H22:H23"/>
    <mergeCell ref="I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T18:U19"/>
    <mergeCell ref="V18:V19"/>
    <mergeCell ref="W18:W19"/>
    <mergeCell ref="X18:Y19"/>
    <mergeCell ref="Z18:Z19"/>
    <mergeCell ref="B20:C21"/>
    <mergeCell ref="D20:E21"/>
    <mergeCell ref="F20:F21"/>
    <mergeCell ref="G20:G21"/>
    <mergeCell ref="H20:I21"/>
    <mergeCell ref="L18:M19"/>
    <mergeCell ref="N18:N19"/>
    <mergeCell ref="O18:O19"/>
    <mergeCell ref="P18:Q19"/>
    <mergeCell ref="R18:R19"/>
    <mergeCell ref="S18:S19"/>
    <mergeCell ref="W16:W17"/>
    <mergeCell ref="X16:Y17"/>
    <mergeCell ref="Z16:Z17"/>
    <mergeCell ref="B18:C19"/>
    <mergeCell ref="D18:E19"/>
    <mergeCell ref="F18:F19"/>
    <mergeCell ref="G18:G19"/>
    <mergeCell ref="H18:I19"/>
    <mergeCell ref="J18:J19"/>
    <mergeCell ref="K18:K19"/>
    <mergeCell ref="O16:O17"/>
    <mergeCell ref="P16:Q17"/>
    <mergeCell ref="R16:R17"/>
    <mergeCell ref="S16:S17"/>
    <mergeCell ref="T16:U17"/>
    <mergeCell ref="V16:V17"/>
    <mergeCell ref="Z14:Z15"/>
    <mergeCell ref="B16:C17"/>
    <mergeCell ref="D16:E17"/>
    <mergeCell ref="F16:F17"/>
    <mergeCell ref="G16:G17"/>
    <mergeCell ref="H16:I17"/>
    <mergeCell ref="J16:J17"/>
    <mergeCell ref="K16:K17"/>
    <mergeCell ref="L16:M17"/>
    <mergeCell ref="N16:N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X13"/>
    <mergeCell ref="Y12:Y13"/>
    <mergeCell ref="Z12:Z13"/>
    <mergeCell ref="B14:C15"/>
    <mergeCell ref="D14:E15"/>
    <mergeCell ref="F14:F15"/>
    <mergeCell ref="G14:G15"/>
    <mergeCell ref="H14:I15"/>
    <mergeCell ref="P12:P13"/>
    <mergeCell ref="Q12:Q13"/>
    <mergeCell ref="R12:R13"/>
    <mergeCell ref="S12:S13"/>
    <mergeCell ref="T12:T13"/>
    <mergeCell ref="U12:U13"/>
    <mergeCell ref="J12:J13"/>
    <mergeCell ref="K12:K13"/>
    <mergeCell ref="L12:L13"/>
    <mergeCell ref="M12:M13"/>
    <mergeCell ref="N12:N13"/>
    <mergeCell ref="O12:O13"/>
    <mergeCell ref="X10:Z10"/>
    <mergeCell ref="B11:C11"/>
    <mergeCell ref="D11:Z11"/>
    <mergeCell ref="B12:C13"/>
    <mergeCell ref="D12:D13"/>
    <mergeCell ref="E12:E13"/>
    <mergeCell ref="F12:F13"/>
    <mergeCell ref="G12:G13"/>
    <mergeCell ref="H12:H13"/>
    <mergeCell ref="I12:I13"/>
    <mergeCell ref="B10:C10"/>
    <mergeCell ref="D10:F10"/>
    <mergeCell ref="H10:J10"/>
    <mergeCell ref="L10:N10"/>
    <mergeCell ref="P10:R10"/>
    <mergeCell ref="T10:V10"/>
    <mergeCell ref="B6:Z6"/>
    <mergeCell ref="B8:C8"/>
    <mergeCell ref="D8:J8"/>
    <mergeCell ref="L8:R8"/>
    <mergeCell ref="T8:Z8"/>
    <mergeCell ref="B9:C9"/>
    <mergeCell ref="D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6.5703125" bestFit="1" customWidth="1"/>
    <col min="5" max="5" width="1.5703125" bestFit="1" customWidth="1"/>
    <col min="7" max="7" width="3.28515625" customWidth="1"/>
    <col min="8" max="8" width="9.42578125" customWidth="1"/>
    <col min="9" max="9" width="2.5703125" customWidth="1"/>
    <col min="11" max="11" width="36.5703125" bestFit="1" customWidth="1"/>
    <col min="12" max="12" width="5.5703125" bestFit="1" customWidth="1"/>
    <col min="13" max="13" width="4.85546875" customWidth="1"/>
    <col min="14" max="14" width="7.28515625" customWidth="1"/>
    <col min="15" max="15" width="4.85546875" customWidth="1"/>
    <col min="16" max="16" width="16" customWidth="1"/>
    <col min="17" max="17" width="4.85546875" customWidth="1"/>
    <col min="18" max="18" width="7.28515625" customWidth="1"/>
    <col min="19" max="19" width="4.85546875" customWidth="1"/>
    <col min="20" max="20" width="5.5703125" bestFit="1" customWidth="1"/>
    <col min="23" max="23" width="2" bestFit="1" customWidth="1"/>
    <col min="24" max="24" width="5.5703125" bestFit="1" customWidth="1"/>
  </cols>
  <sheetData>
    <row r="1" spans="1:25" ht="15" customHeight="1">
      <c r="A1" s="8" t="s">
        <v>10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2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56" t="s">
        <v>691</v>
      </c>
      <c r="C5" s="56"/>
      <c r="D5" s="56"/>
      <c r="E5" s="56"/>
      <c r="F5" s="56"/>
      <c r="G5" s="56"/>
      <c r="H5" s="56"/>
      <c r="I5" s="56"/>
      <c r="J5" s="56"/>
      <c r="K5" s="56"/>
      <c r="L5" s="56"/>
      <c r="M5" s="56"/>
      <c r="N5" s="56"/>
      <c r="O5" s="56"/>
      <c r="P5" s="56"/>
      <c r="Q5" s="56"/>
      <c r="R5" s="56"/>
      <c r="S5" s="56"/>
      <c r="T5" s="56"/>
      <c r="U5" s="56"/>
      <c r="V5" s="56"/>
      <c r="W5" s="56"/>
      <c r="X5" s="56"/>
      <c r="Y5" s="56"/>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84">
        <v>41729</v>
      </c>
      <c r="D8" s="84"/>
      <c r="E8" s="84"/>
      <c r="F8" s="84"/>
      <c r="G8" s="84"/>
      <c r="H8" s="84"/>
      <c r="I8" s="84"/>
      <c r="J8" s="84"/>
      <c r="K8" s="84"/>
      <c r="L8" s="84"/>
      <c r="M8" s="84"/>
      <c r="N8" s="20"/>
      <c r="O8" s="32" t="s">
        <v>295</v>
      </c>
      <c r="P8" s="32"/>
      <c r="Q8" s="32"/>
      <c r="R8" s="32"/>
      <c r="S8" s="32"/>
      <c r="T8" s="32"/>
      <c r="U8" s="32"/>
      <c r="V8" s="32"/>
      <c r="W8" s="32"/>
      <c r="X8" s="32"/>
      <c r="Y8" s="32"/>
    </row>
    <row r="9" spans="1:25" ht="15.75" thickBot="1">
      <c r="A9" s="13"/>
      <c r="B9" s="17"/>
      <c r="C9" s="65" t="s">
        <v>692</v>
      </c>
      <c r="D9" s="65"/>
      <c r="E9" s="65"/>
      <c r="F9" s="62"/>
      <c r="G9" s="33" t="s">
        <v>694</v>
      </c>
      <c r="H9" s="33"/>
      <c r="I9" s="33"/>
      <c r="J9" s="33"/>
      <c r="K9" s="33"/>
      <c r="L9" s="33"/>
      <c r="M9" s="33"/>
      <c r="N9" s="20"/>
      <c r="O9" s="65" t="s">
        <v>692</v>
      </c>
      <c r="P9" s="65"/>
      <c r="Q9" s="65"/>
      <c r="R9" s="62"/>
      <c r="S9" s="33" t="s">
        <v>694</v>
      </c>
      <c r="T9" s="33"/>
      <c r="U9" s="33"/>
      <c r="V9" s="33"/>
      <c r="W9" s="33"/>
      <c r="X9" s="33"/>
      <c r="Y9" s="33"/>
    </row>
    <row r="10" spans="1:25" ht="15.75" thickBot="1">
      <c r="A10" s="13"/>
      <c r="B10" s="17"/>
      <c r="C10" s="32" t="s">
        <v>693</v>
      </c>
      <c r="D10" s="32"/>
      <c r="E10" s="32"/>
      <c r="F10" s="47"/>
      <c r="G10" s="33" t="s">
        <v>695</v>
      </c>
      <c r="H10" s="33"/>
      <c r="I10" s="33"/>
      <c r="J10" s="20"/>
      <c r="K10" s="33" t="s">
        <v>696</v>
      </c>
      <c r="L10" s="33"/>
      <c r="M10" s="33"/>
      <c r="N10" s="20"/>
      <c r="O10" s="32" t="s">
        <v>693</v>
      </c>
      <c r="P10" s="32"/>
      <c r="Q10" s="32"/>
      <c r="R10" s="47"/>
      <c r="S10" s="33" t="s">
        <v>695</v>
      </c>
      <c r="T10" s="33"/>
      <c r="U10" s="33"/>
      <c r="V10" s="20"/>
      <c r="W10" s="33" t="s">
        <v>696</v>
      </c>
      <c r="X10" s="33"/>
      <c r="Y10" s="33"/>
    </row>
    <row r="11" spans="1:25">
      <c r="A11" s="13"/>
      <c r="B11" s="17"/>
      <c r="C11" s="34" t="s">
        <v>253</v>
      </c>
      <c r="D11" s="34"/>
      <c r="E11" s="34"/>
      <c r="F11" s="34"/>
      <c r="G11" s="34"/>
      <c r="H11" s="34"/>
      <c r="I11" s="34"/>
      <c r="J11" s="34"/>
      <c r="K11" s="34"/>
      <c r="L11" s="34"/>
      <c r="M11" s="34"/>
      <c r="N11" s="34"/>
      <c r="O11" s="34"/>
      <c r="P11" s="34"/>
      <c r="Q11" s="34"/>
      <c r="R11" s="34"/>
      <c r="S11" s="34"/>
      <c r="T11" s="34"/>
      <c r="U11" s="34"/>
      <c r="V11" s="34"/>
      <c r="W11" s="34"/>
      <c r="X11" s="34"/>
      <c r="Y11" s="34"/>
    </row>
    <row r="12" spans="1:25" ht="25.5">
      <c r="A12" s="13"/>
      <c r="B12" s="85" t="s">
        <v>697</v>
      </c>
      <c r="C12" s="35"/>
      <c r="D12" s="35"/>
      <c r="E12" s="35"/>
      <c r="F12" s="22"/>
      <c r="G12" s="35"/>
      <c r="H12" s="35"/>
      <c r="I12" s="35"/>
      <c r="J12" s="22"/>
      <c r="K12" s="35"/>
      <c r="L12" s="35"/>
      <c r="M12" s="35"/>
      <c r="N12" s="22"/>
      <c r="O12" s="35"/>
      <c r="P12" s="35"/>
      <c r="Q12" s="35"/>
      <c r="R12" s="22"/>
      <c r="S12" s="35"/>
      <c r="T12" s="35"/>
      <c r="U12" s="35"/>
      <c r="V12" s="22"/>
      <c r="W12" s="35"/>
      <c r="X12" s="35"/>
      <c r="Y12" s="35"/>
    </row>
    <row r="13" spans="1:25">
      <c r="A13" s="13"/>
      <c r="B13" s="94" t="s">
        <v>698</v>
      </c>
      <c r="C13" s="45" t="s">
        <v>226</v>
      </c>
      <c r="D13" s="75">
        <v>3736</v>
      </c>
      <c r="E13" s="47"/>
      <c r="F13" s="47"/>
      <c r="G13" s="45" t="s">
        <v>226</v>
      </c>
      <c r="H13" s="46">
        <v>47</v>
      </c>
      <c r="I13" s="47"/>
      <c r="J13" s="47"/>
      <c r="K13" s="45" t="s">
        <v>226</v>
      </c>
      <c r="L13" s="46">
        <v>28</v>
      </c>
      <c r="M13" s="47"/>
      <c r="N13" s="47"/>
      <c r="O13" s="45" t="s">
        <v>226</v>
      </c>
      <c r="P13" s="75">
        <v>4241</v>
      </c>
      <c r="Q13" s="47"/>
      <c r="R13" s="47"/>
      <c r="S13" s="45" t="s">
        <v>226</v>
      </c>
      <c r="T13" s="46">
        <v>70</v>
      </c>
      <c r="U13" s="47"/>
      <c r="V13" s="47"/>
      <c r="W13" s="45" t="s">
        <v>226</v>
      </c>
      <c r="X13" s="46">
        <v>29</v>
      </c>
      <c r="Y13" s="47"/>
    </row>
    <row r="14" spans="1:25">
      <c r="A14" s="13"/>
      <c r="B14" s="94"/>
      <c r="C14" s="45"/>
      <c r="D14" s="75"/>
      <c r="E14" s="47"/>
      <c r="F14" s="47"/>
      <c r="G14" s="45"/>
      <c r="H14" s="46"/>
      <c r="I14" s="47"/>
      <c r="J14" s="47"/>
      <c r="K14" s="45"/>
      <c r="L14" s="46"/>
      <c r="M14" s="47"/>
      <c r="N14" s="47"/>
      <c r="O14" s="45"/>
      <c r="P14" s="75"/>
      <c r="Q14" s="47"/>
      <c r="R14" s="47"/>
      <c r="S14" s="45"/>
      <c r="T14" s="46"/>
      <c r="U14" s="47"/>
      <c r="V14" s="47"/>
      <c r="W14" s="45"/>
      <c r="X14" s="46"/>
      <c r="Y14" s="47"/>
    </row>
    <row r="15" spans="1:25" ht="25.5">
      <c r="A15" s="13"/>
      <c r="B15" s="85" t="s">
        <v>699</v>
      </c>
      <c r="C15" s="35"/>
      <c r="D15" s="35"/>
      <c r="E15" s="35"/>
      <c r="F15" s="22"/>
      <c r="G15" s="35"/>
      <c r="H15" s="35"/>
      <c r="I15" s="35"/>
      <c r="J15" s="22"/>
      <c r="K15" s="35"/>
      <c r="L15" s="35"/>
      <c r="M15" s="35"/>
      <c r="N15" s="22"/>
      <c r="O15" s="35"/>
      <c r="P15" s="35"/>
      <c r="Q15" s="35"/>
      <c r="R15" s="22"/>
      <c r="S15" s="35"/>
      <c r="T15" s="35"/>
      <c r="U15" s="35"/>
      <c r="V15" s="22"/>
      <c r="W15" s="35"/>
      <c r="X15" s="35"/>
      <c r="Y15" s="35"/>
    </row>
    <row r="16" spans="1:25">
      <c r="A16" s="13"/>
      <c r="B16" s="94" t="s">
        <v>698</v>
      </c>
      <c r="C16" s="75">
        <v>5800</v>
      </c>
      <c r="D16" s="75"/>
      <c r="E16" s="47"/>
      <c r="F16" s="47"/>
      <c r="G16" s="46">
        <v>9</v>
      </c>
      <c r="H16" s="46"/>
      <c r="I16" s="47"/>
      <c r="J16" s="47"/>
      <c r="K16" s="46">
        <v>63</v>
      </c>
      <c r="L16" s="46"/>
      <c r="M16" s="47"/>
      <c r="N16" s="47"/>
      <c r="O16" s="75">
        <v>5800</v>
      </c>
      <c r="P16" s="75"/>
      <c r="Q16" s="47"/>
      <c r="R16" s="47"/>
      <c r="S16" s="46">
        <v>5</v>
      </c>
      <c r="T16" s="46"/>
      <c r="U16" s="47"/>
      <c r="V16" s="47"/>
      <c r="W16" s="46">
        <v>80</v>
      </c>
      <c r="X16" s="46"/>
      <c r="Y16" s="47"/>
    </row>
    <row r="17" spans="1:25" ht="15.75" thickBot="1">
      <c r="A17" s="13"/>
      <c r="B17" s="94"/>
      <c r="C17" s="104"/>
      <c r="D17" s="104"/>
      <c r="E17" s="48"/>
      <c r="F17" s="47"/>
      <c r="G17" s="40"/>
      <c r="H17" s="40"/>
      <c r="I17" s="48"/>
      <c r="J17" s="47"/>
      <c r="K17" s="40"/>
      <c r="L17" s="40"/>
      <c r="M17" s="48"/>
      <c r="N17" s="47"/>
      <c r="O17" s="104"/>
      <c r="P17" s="104"/>
      <c r="Q17" s="48"/>
      <c r="R17" s="47"/>
      <c r="S17" s="40"/>
      <c r="T17" s="40"/>
      <c r="U17" s="48"/>
      <c r="V17" s="47"/>
      <c r="W17" s="40"/>
      <c r="X17" s="40"/>
      <c r="Y17" s="48"/>
    </row>
    <row r="18" spans="1:25">
      <c r="A18" s="13"/>
      <c r="B18" s="87" t="s">
        <v>700</v>
      </c>
      <c r="C18" s="49" t="s">
        <v>226</v>
      </c>
      <c r="D18" s="73">
        <v>9536</v>
      </c>
      <c r="E18" s="44"/>
      <c r="F18" s="35"/>
      <c r="G18" s="49" t="s">
        <v>226</v>
      </c>
      <c r="H18" s="43">
        <v>56</v>
      </c>
      <c r="I18" s="44"/>
      <c r="J18" s="35"/>
      <c r="K18" s="49" t="s">
        <v>226</v>
      </c>
      <c r="L18" s="43">
        <v>91</v>
      </c>
      <c r="M18" s="44"/>
      <c r="N18" s="35"/>
      <c r="O18" s="49" t="s">
        <v>226</v>
      </c>
      <c r="P18" s="73">
        <v>10041</v>
      </c>
      <c r="Q18" s="44"/>
      <c r="R18" s="35"/>
      <c r="S18" s="49" t="s">
        <v>226</v>
      </c>
      <c r="T18" s="43">
        <v>75</v>
      </c>
      <c r="U18" s="44"/>
      <c r="V18" s="35"/>
      <c r="W18" s="49" t="s">
        <v>226</v>
      </c>
      <c r="X18" s="43">
        <v>109</v>
      </c>
      <c r="Y18" s="44"/>
    </row>
    <row r="19" spans="1:25" ht="15.75" thickBot="1">
      <c r="A19" s="13"/>
      <c r="B19" s="87"/>
      <c r="C19" s="50"/>
      <c r="D19" s="74"/>
      <c r="E19" s="52"/>
      <c r="F19" s="35"/>
      <c r="G19" s="50"/>
      <c r="H19" s="51"/>
      <c r="I19" s="52"/>
      <c r="J19" s="35"/>
      <c r="K19" s="50"/>
      <c r="L19" s="51"/>
      <c r="M19" s="52"/>
      <c r="N19" s="35"/>
      <c r="O19" s="50"/>
      <c r="P19" s="74"/>
      <c r="Q19" s="52"/>
      <c r="R19" s="35"/>
      <c r="S19" s="50"/>
      <c r="T19" s="51"/>
      <c r="U19" s="52"/>
      <c r="V19" s="35"/>
      <c r="W19" s="50"/>
      <c r="X19" s="51"/>
      <c r="Y19" s="52"/>
    </row>
    <row r="20" spans="1:25" ht="26.25" thickTop="1">
      <c r="A20" s="13"/>
      <c r="B20" s="86" t="s">
        <v>701</v>
      </c>
      <c r="C20" s="53"/>
      <c r="D20" s="53"/>
      <c r="E20" s="53"/>
      <c r="F20" s="20"/>
      <c r="G20" s="53"/>
      <c r="H20" s="53"/>
      <c r="I20" s="53"/>
      <c r="J20" s="20"/>
      <c r="K20" s="53"/>
      <c r="L20" s="53"/>
      <c r="M20" s="53"/>
      <c r="N20" s="20"/>
      <c r="O20" s="53"/>
      <c r="P20" s="53"/>
      <c r="Q20" s="53"/>
      <c r="R20" s="20"/>
      <c r="S20" s="53"/>
      <c r="T20" s="53"/>
      <c r="U20" s="53"/>
      <c r="V20" s="20"/>
      <c r="W20" s="53"/>
      <c r="X20" s="53"/>
      <c r="Y20" s="53"/>
    </row>
    <row r="21" spans="1:25">
      <c r="A21" s="13"/>
      <c r="B21" s="42" t="s">
        <v>702</v>
      </c>
      <c r="C21" s="42" t="s">
        <v>226</v>
      </c>
      <c r="D21" s="70">
        <v>47413</v>
      </c>
      <c r="E21" s="35"/>
      <c r="F21" s="35"/>
      <c r="G21" s="42" t="s">
        <v>226</v>
      </c>
      <c r="H21" s="37">
        <v>982</v>
      </c>
      <c r="I21" s="35"/>
      <c r="J21" s="35"/>
      <c r="K21" s="42" t="s">
        <v>226</v>
      </c>
      <c r="L21" s="70">
        <v>1036</v>
      </c>
      <c r="M21" s="35"/>
      <c r="N21" s="35"/>
      <c r="O21" s="42" t="s">
        <v>226</v>
      </c>
      <c r="P21" s="70">
        <v>46591</v>
      </c>
      <c r="Q21" s="35"/>
      <c r="R21" s="35"/>
      <c r="S21" s="42" t="s">
        <v>226</v>
      </c>
      <c r="T21" s="70">
        <v>1078</v>
      </c>
      <c r="U21" s="35"/>
      <c r="V21" s="35"/>
      <c r="W21" s="42" t="s">
        <v>226</v>
      </c>
      <c r="X21" s="70">
        <v>1142</v>
      </c>
      <c r="Y21" s="35"/>
    </row>
    <row r="22" spans="1:25">
      <c r="A22" s="13"/>
      <c r="B22" s="42"/>
      <c r="C22" s="42"/>
      <c r="D22" s="70"/>
      <c r="E22" s="35"/>
      <c r="F22" s="35"/>
      <c r="G22" s="42"/>
      <c r="H22" s="37"/>
      <c r="I22" s="35"/>
      <c r="J22" s="35"/>
      <c r="K22" s="42"/>
      <c r="L22" s="70"/>
      <c r="M22" s="35"/>
      <c r="N22" s="35"/>
      <c r="O22" s="42"/>
      <c r="P22" s="70"/>
      <c r="Q22" s="35"/>
      <c r="R22" s="35"/>
      <c r="S22" s="42"/>
      <c r="T22" s="70"/>
      <c r="U22" s="35"/>
      <c r="V22" s="35"/>
      <c r="W22" s="42"/>
      <c r="X22" s="70"/>
      <c r="Y22" s="35"/>
    </row>
    <row r="23" spans="1:25">
      <c r="A23" s="13"/>
      <c r="B23" s="45" t="s">
        <v>703</v>
      </c>
      <c r="C23" s="75">
        <v>3015</v>
      </c>
      <c r="D23" s="75"/>
      <c r="E23" s="47"/>
      <c r="F23" s="47"/>
      <c r="G23" s="46">
        <v>12</v>
      </c>
      <c r="H23" s="46"/>
      <c r="I23" s="47"/>
      <c r="J23" s="47"/>
      <c r="K23" s="46">
        <v>3</v>
      </c>
      <c r="L23" s="46"/>
      <c r="M23" s="47"/>
      <c r="N23" s="47"/>
      <c r="O23" s="75">
        <v>2865</v>
      </c>
      <c r="P23" s="75"/>
      <c r="Q23" s="47"/>
      <c r="R23" s="47"/>
      <c r="S23" s="46">
        <v>9</v>
      </c>
      <c r="T23" s="46"/>
      <c r="U23" s="47"/>
      <c r="V23" s="47"/>
      <c r="W23" s="46">
        <v>4</v>
      </c>
      <c r="X23" s="46"/>
      <c r="Y23" s="47"/>
    </row>
    <row r="24" spans="1:25">
      <c r="A24" s="13"/>
      <c r="B24" s="45"/>
      <c r="C24" s="75"/>
      <c r="D24" s="75"/>
      <c r="E24" s="47"/>
      <c r="F24" s="47"/>
      <c r="G24" s="46"/>
      <c r="H24" s="46"/>
      <c r="I24" s="47"/>
      <c r="J24" s="47"/>
      <c r="K24" s="46"/>
      <c r="L24" s="46"/>
      <c r="M24" s="47"/>
      <c r="N24" s="47"/>
      <c r="O24" s="75"/>
      <c r="P24" s="75"/>
      <c r="Q24" s="47"/>
      <c r="R24" s="47"/>
      <c r="S24" s="46"/>
      <c r="T24" s="46"/>
      <c r="U24" s="47"/>
      <c r="V24" s="47"/>
      <c r="W24" s="46"/>
      <c r="X24" s="46"/>
      <c r="Y24" s="47"/>
    </row>
    <row r="25" spans="1:25">
      <c r="A25" s="13"/>
      <c r="B25" s="68" t="s">
        <v>704</v>
      </c>
      <c r="C25" s="70">
        <v>9492</v>
      </c>
      <c r="D25" s="70"/>
      <c r="E25" s="35"/>
      <c r="F25" s="35"/>
      <c r="G25" s="37">
        <v>2</v>
      </c>
      <c r="H25" s="37"/>
      <c r="I25" s="35"/>
      <c r="J25" s="35"/>
      <c r="K25" s="37">
        <v>2</v>
      </c>
      <c r="L25" s="37"/>
      <c r="M25" s="35"/>
      <c r="N25" s="35"/>
      <c r="O25" s="70">
        <v>13357</v>
      </c>
      <c r="P25" s="70"/>
      <c r="Q25" s="35"/>
      <c r="R25" s="35"/>
      <c r="S25" s="37">
        <v>9</v>
      </c>
      <c r="T25" s="37"/>
      <c r="U25" s="35"/>
      <c r="V25" s="35"/>
      <c r="W25" s="37">
        <v>2</v>
      </c>
      <c r="X25" s="37"/>
      <c r="Y25" s="35"/>
    </row>
    <row r="26" spans="1:25">
      <c r="A26" s="13"/>
      <c r="B26" s="68"/>
      <c r="C26" s="70"/>
      <c r="D26" s="70"/>
      <c r="E26" s="35"/>
      <c r="F26" s="35"/>
      <c r="G26" s="37"/>
      <c r="H26" s="37"/>
      <c r="I26" s="35"/>
      <c r="J26" s="35"/>
      <c r="K26" s="37"/>
      <c r="L26" s="37"/>
      <c r="M26" s="35"/>
      <c r="N26" s="35"/>
      <c r="O26" s="70"/>
      <c r="P26" s="70"/>
      <c r="Q26" s="35"/>
      <c r="R26" s="35"/>
      <c r="S26" s="37"/>
      <c r="T26" s="37"/>
      <c r="U26" s="35"/>
      <c r="V26" s="35"/>
      <c r="W26" s="37"/>
      <c r="X26" s="37"/>
      <c r="Y26" s="35"/>
    </row>
    <row r="27" spans="1:25">
      <c r="A27" s="13"/>
      <c r="B27" s="94" t="s">
        <v>705</v>
      </c>
      <c r="C27" s="75">
        <v>2376</v>
      </c>
      <c r="D27" s="75"/>
      <c r="E27" s="47"/>
      <c r="F27" s="47"/>
      <c r="G27" s="46">
        <v>50</v>
      </c>
      <c r="H27" s="46"/>
      <c r="I27" s="47"/>
      <c r="J27" s="47"/>
      <c r="K27" s="46">
        <v>47</v>
      </c>
      <c r="L27" s="46"/>
      <c r="M27" s="47"/>
      <c r="N27" s="47"/>
      <c r="O27" s="75">
        <v>2535</v>
      </c>
      <c r="P27" s="75"/>
      <c r="Q27" s="47"/>
      <c r="R27" s="47"/>
      <c r="S27" s="46">
        <v>48</v>
      </c>
      <c r="T27" s="46"/>
      <c r="U27" s="47"/>
      <c r="V27" s="47"/>
      <c r="W27" s="46">
        <v>44</v>
      </c>
      <c r="X27" s="46"/>
      <c r="Y27" s="47"/>
    </row>
    <row r="28" spans="1:25" ht="15.75" thickBot="1">
      <c r="A28" s="13"/>
      <c r="B28" s="94"/>
      <c r="C28" s="104"/>
      <c r="D28" s="104"/>
      <c r="E28" s="48"/>
      <c r="F28" s="47"/>
      <c r="G28" s="40"/>
      <c r="H28" s="40"/>
      <c r="I28" s="48"/>
      <c r="J28" s="47"/>
      <c r="K28" s="40"/>
      <c r="L28" s="40"/>
      <c r="M28" s="48"/>
      <c r="N28" s="47"/>
      <c r="O28" s="104"/>
      <c r="P28" s="104"/>
      <c r="Q28" s="48"/>
      <c r="R28" s="47"/>
      <c r="S28" s="40"/>
      <c r="T28" s="40"/>
      <c r="U28" s="48"/>
      <c r="V28" s="47"/>
      <c r="W28" s="40"/>
      <c r="X28" s="40"/>
      <c r="Y28" s="48"/>
    </row>
    <row r="29" spans="1:25">
      <c r="A29" s="13"/>
      <c r="B29" s="42" t="s">
        <v>706</v>
      </c>
      <c r="C29" s="49" t="s">
        <v>226</v>
      </c>
      <c r="D29" s="73">
        <v>62296</v>
      </c>
      <c r="E29" s="44"/>
      <c r="F29" s="35"/>
      <c r="G29" s="49" t="s">
        <v>226</v>
      </c>
      <c r="H29" s="73">
        <v>1046</v>
      </c>
      <c r="I29" s="44"/>
      <c r="J29" s="35"/>
      <c r="K29" s="49" t="s">
        <v>226</v>
      </c>
      <c r="L29" s="73">
        <v>1088</v>
      </c>
      <c r="M29" s="44"/>
      <c r="N29" s="35"/>
      <c r="O29" s="49" t="s">
        <v>226</v>
      </c>
      <c r="P29" s="73">
        <v>65348</v>
      </c>
      <c r="Q29" s="44"/>
      <c r="R29" s="35"/>
      <c r="S29" s="49" t="s">
        <v>226</v>
      </c>
      <c r="T29" s="73">
        <v>1144</v>
      </c>
      <c r="U29" s="44"/>
      <c r="V29" s="35"/>
      <c r="W29" s="49" t="s">
        <v>226</v>
      </c>
      <c r="X29" s="73">
        <v>1192</v>
      </c>
      <c r="Y29" s="44"/>
    </row>
    <row r="30" spans="1:25" ht="15.75" thickBot="1">
      <c r="A30" s="13"/>
      <c r="B30" s="42"/>
      <c r="C30" s="50"/>
      <c r="D30" s="74"/>
      <c r="E30" s="52"/>
      <c r="F30" s="35"/>
      <c r="G30" s="50"/>
      <c r="H30" s="74"/>
      <c r="I30" s="52"/>
      <c r="J30" s="35"/>
      <c r="K30" s="50"/>
      <c r="L30" s="74"/>
      <c r="M30" s="52"/>
      <c r="N30" s="35"/>
      <c r="O30" s="50"/>
      <c r="P30" s="74"/>
      <c r="Q30" s="52"/>
      <c r="R30" s="35"/>
      <c r="S30" s="50"/>
      <c r="T30" s="74"/>
      <c r="U30" s="52"/>
      <c r="V30" s="35"/>
      <c r="W30" s="50"/>
      <c r="X30" s="74"/>
      <c r="Y30" s="52"/>
    </row>
    <row r="31" spans="1:25" ht="15.75" thickTop="1">
      <c r="A31" s="13"/>
      <c r="B31" s="45" t="s">
        <v>707</v>
      </c>
      <c r="C31" s="153" t="s">
        <v>226</v>
      </c>
      <c r="D31" s="152">
        <v>71832</v>
      </c>
      <c r="E31" s="53"/>
      <c r="F31" s="47"/>
      <c r="G31" s="153" t="s">
        <v>226</v>
      </c>
      <c r="H31" s="152">
        <v>1102</v>
      </c>
      <c r="I31" s="53"/>
      <c r="J31" s="47"/>
      <c r="K31" s="153" t="s">
        <v>226</v>
      </c>
      <c r="L31" s="152">
        <v>1179</v>
      </c>
      <c r="M31" s="53"/>
      <c r="N31" s="47"/>
      <c r="O31" s="153" t="s">
        <v>226</v>
      </c>
      <c r="P31" s="152">
        <v>75389</v>
      </c>
      <c r="Q31" s="53"/>
      <c r="R31" s="47"/>
      <c r="S31" s="153" t="s">
        <v>226</v>
      </c>
      <c r="T31" s="152">
        <v>1219</v>
      </c>
      <c r="U31" s="53"/>
      <c r="V31" s="47"/>
      <c r="W31" s="153" t="s">
        <v>226</v>
      </c>
      <c r="X31" s="152">
        <v>1301</v>
      </c>
      <c r="Y31" s="53"/>
    </row>
    <row r="32" spans="1:25" ht="15.75" thickBot="1">
      <c r="A32" s="13"/>
      <c r="B32" s="45"/>
      <c r="C32" s="77"/>
      <c r="D32" s="79"/>
      <c r="E32" s="80"/>
      <c r="F32" s="47"/>
      <c r="G32" s="77"/>
      <c r="H32" s="79"/>
      <c r="I32" s="80"/>
      <c r="J32" s="47"/>
      <c r="K32" s="77"/>
      <c r="L32" s="79"/>
      <c r="M32" s="80"/>
      <c r="N32" s="47"/>
      <c r="O32" s="77"/>
      <c r="P32" s="79"/>
      <c r="Q32" s="80"/>
      <c r="R32" s="47"/>
      <c r="S32" s="77"/>
      <c r="T32" s="79"/>
      <c r="U32" s="80"/>
      <c r="V32" s="47"/>
      <c r="W32" s="77"/>
      <c r="X32" s="79"/>
      <c r="Y32" s="80"/>
    </row>
    <row r="33" spans="1:25" ht="15.75" thickTop="1">
      <c r="A33" s="13"/>
      <c r="B33" s="56" t="s">
        <v>291</v>
      </c>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3"/>
      <c r="B34" s="16"/>
      <c r="C34" s="16"/>
    </row>
    <row r="35" spans="1:25" ht="48">
      <c r="A35" s="13"/>
      <c r="B35" s="154">
        <v>-1</v>
      </c>
      <c r="C35" s="155" t="s">
        <v>708</v>
      </c>
    </row>
    <row r="36" spans="1:25" ht="15" customHeight="1">
      <c r="A36" s="13" t="s">
        <v>1026</v>
      </c>
      <c r="B36" s="12" t="s">
        <v>4</v>
      </c>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56" t="s">
        <v>720</v>
      </c>
      <c r="C37" s="56"/>
      <c r="D37" s="56"/>
      <c r="E37" s="56"/>
      <c r="F37" s="56"/>
      <c r="G37" s="56"/>
      <c r="H37" s="56"/>
      <c r="I37" s="56"/>
      <c r="J37" s="56"/>
      <c r="K37" s="56"/>
      <c r="L37" s="56"/>
      <c r="M37" s="56"/>
      <c r="N37" s="56"/>
      <c r="O37" s="56"/>
      <c r="P37" s="56"/>
      <c r="Q37" s="56"/>
      <c r="R37" s="56"/>
      <c r="S37" s="56"/>
      <c r="T37" s="56"/>
      <c r="U37" s="56"/>
      <c r="V37" s="56"/>
      <c r="W37" s="56"/>
      <c r="X37" s="56"/>
      <c r="Y37" s="56"/>
    </row>
    <row r="38" spans="1:25">
      <c r="A38" s="13"/>
      <c r="B38" s="31"/>
      <c r="C38" s="31"/>
      <c r="D38" s="31"/>
      <c r="E38" s="31"/>
      <c r="F38" s="31"/>
      <c r="G38" s="31"/>
      <c r="H38" s="31"/>
      <c r="I38" s="31"/>
      <c r="J38" s="31"/>
      <c r="K38" s="31"/>
      <c r="L38" s="31"/>
      <c r="M38" s="31"/>
      <c r="N38" s="31"/>
      <c r="O38" s="31"/>
      <c r="P38" s="31"/>
      <c r="Q38" s="31"/>
      <c r="R38" s="31"/>
      <c r="S38" s="31"/>
    </row>
    <row r="39" spans="1:25">
      <c r="A39" s="13"/>
      <c r="B39" s="16"/>
      <c r="C39" s="16"/>
      <c r="D39" s="16"/>
      <c r="E39" s="16"/>
      <c r="F39" s="16"/>
      <c r="G39" s="16"/>
      <c r="H39" s="16"/>
      <c r="I39" s="16"/>
      <c r="J39" s="16"/>
      <c r="K39" s="16"/>
      <c r="L39" s="16"/>
      <c r="M39" s="16"/>
      <c r="N39" s="16"/>
      <c r="O39" s="16"/>
      <c r="P39" s="16"/>
      <c r="Q39" s="16"/>
      <c r="R39" s="16"/>
      <c r="S39" s="16"/>
    </row>
    <row r="40" spans="1:25" ht="24" thickBot="1">
      <c r="A40" s="13"/>
      <c r="B40" s="20"/>
      <c r="C40" s="32" t="s">
        <v>721</v>
      </c>
      <c r="D40" s="32"/>
      <c r="E40" s="32"/>
      <c r="F40" s="32"/>
      <c r="G40" s="32"/>
      <c r="H40" s="32"/>
      <c r="I40" s="32"/>
      <c r="J40" s="20"/>
      <c r="K40" s="19" t="s">
        <v>722</v>
      </c>
      <c r="L40" s="20"/>
      <c r="M40" s="32" t="s">
        <v>723</v>
      </c>
      <c r="N40" s="32"/>
      <c r="O40" s="32"/>
      <c r="P40" s="32"/>
      <c r="Q40" s="32"/>
      <c r="R40" s="32"/>
      <c r="S40" s="32"/>
    </row>
    <row r="41" spans="1:25" ht="15.75" thickBot="1">
      <c r="A41" s="13"/>
      <c r="B41" s="20"/>
      <c r="C41" s="33" t="s">
        <v>223</v>
      </c>
      <c r="D41" s="33"/>
      <c r="E41" s="33"/>
      <c r="F41" s="33"/>
      <c r="G41" s="33"/>
      <c r="H41" s="33"/>
      <c r="I41" s="33"/>
      <c r="J41" s="20"/>
      <c r="K41" s="20"/>
      <c r="L41" s="20"/>
      <c r="M41" s="33" t="s">
        <v>223</v>
      </c>
      <c r="N41" s="33"/>
      <c r="O41" s="33"/>
      <c r="P41" s="33"/>
      <c r="Q41" s="33"/>
      <c r="R41" s="33"/>
      <c r="S41" s="33"/>
    </row>
    <row r="42" spans="1:25" ht="15.75" thickBot="1">
      <c r="A42" s="13"/>
      <c r="B42" s="20"/>
      <c r="C42" s="33">
        <v>2014</v>
      </c>
      <c r="D42" s="33"/>
      <c r="E42" s="33"/>
      <c r="F42" s="20"/>
      <c r="G42" s="33">
        <v>2013</v>
      </c>
      <c r="H42" s="33"/>
      <c r="I42" s="33"/>
      <c r="J42" s="20"/>
      <c r="K42" s="20"/>
      <c r="L42" s="20"/>
      <c r="M42" s="33">
        <v>2014</v>
      </c>
      <c r="N42" s="33"/>
      <c r="O42" s="33"/>
      <c r="P42" s="20"/>
      <c r="Q42" s="33">
        <v>2013</v>
      </c>
      <c r="R42" s="33"/>
      <c r="S42" s="33"/>
    </row>
    <row r="43" spans="1:25">
      <c r="A43" s="13"/>
      <c r="B43" s="20"/>
      <c r="C43" s="34" t="s">
        <v>253</v>
      </c>
      <c r="D43" s="34"/>
      <c r="E43" s="34"/>
      <c r="F43" s="34"/>
      <c r="G43" s="34"/>
      <c r="H43" s="34"/>
      <c r="I43" s="34"/>
      <c r="J43" s="20"/>
      <c r="K43" s="20"/>
      <c r="L43" s="20"/>
      <c r="M43" s="65" t="s">
        <v>253</v>
      </c>
      <c r="N43" s="65"/>
      <c r="O43" s="65"/>
      <c r="P43" s="65"/>
      <c r="Q43" s="65"/>
      <c r="R43" s="65"/>
      <c r="S43" s="65"/>
    </row>
    <row r="44" spans="1:25">
      <c r="A44" s="13"/>
      <c r="B44" s="21" t="s">
        <v>724</v>
      </c>
      <c r="C44" s="35"/>
      <c r="D44" s="35"/>
      <c r="E44" s="35"/>
      <c r="F44" s="22"/>
      <c r="G44" s="35"/>
      <c r="H44" s="35"/>
      <c r="I44" s="35"/>
      <c r="J44" s="22"/>
      <c r="K44" s="22"/>
      <c r="L44" s="22"/>
      <c r="M44" s="35"/>
      <c r="N44" s="35"/>
      <c r="O44" s="35"/>
      <c r="P44" s="22"/>
      <c r="Q44" s="35"/>
      <c r="R44" s="35"/>
      <c r="S44" s="35"/>
    </row>
    <row r="45" spans="1:25">
      <c r="A45" s="13"/>
      <c r="B45" s="60" t="s">
        <v>725</v>
      </c>
      <c r="C45" s="47"/>
      <c r="D45" s="47"/>
      <c r="E45" s="47"/>
      <c r="F45" s="20"/>
      <c r="G45" s="47"/>
      <c r="H45" s="47"/>
      <c r="I45" s="47"/>
      <c r="J45" s="20"/>
      <c r="K45" s="20"/>
      <c r="L45" s="20"/>
      <c r="M45" s="47"/>
      <c r="N45" s="47"/>
      <c r="O45" s="47"/>
      <c r="P45" s="20"/>
      <c r="Q45" s="47"/>
      <c r="R45" s="47"/>
      <c r="S45" s="47"/>
    </row>
    <row r="46" spans="1:25">
      <c r="A46" s="13"/>
      <c r="B46" s="156" t="s">
        <v>726</v>
      </c>
      <c r="C46" s="42" t="s">
        <v>226</v>
      </c>
      <c r="D46" s="37">
        <v>9</v>
      </c>
      <c r="E46" s="35"/>
      <c r="F46" s="35"/>
      <c r="G46" s="42" t="s">
        <v>226</v>
      </c>
      <c r="H46" s="37">
        <v>23</v>
      </c>
      <c r="I46" s="35"/>
      <c r="J46" s="35"/>
      <c r="K46" s="42" t="s">
        <v>727</v>
      </c>
      <c r="L46" s="35"/>
      <c r="M46" s="42" t="s">
        <v>226</v>
      </c>
      <c r="N46" s="37">
        <v>2</v>
      </c>
      <c r="O46" s="35"/>
      <c r="P46" s="35"/>
      <c r="Q46" s="42" t="s">
        <v>226</v>
      </c>
      <c r="R46" s="37">
        <v>3</v>
      </c>
      <c r="S46" s="35"/>
    </row>
    <row r="47" spans="1:25">
      <c r="A47" s="13"/>
      <c r="B47" s="156"/>
      <c r="C47" s="42"/>
      <c r="D47" s="37"/>
      <c r="E47" s="35"/>
      <c r="F47" s="35"/>
      <c r="G47" s="42"/>
      <c r="H47" s="37"/>
      <c r="I47" s="35"/>
      <c r="J47" s="35"/>
      <c r="K47" s="42"/>
      <c r="L47" s="35"/>
      <c r="M47" s="42"/>
      <c r="N47" s="37"/>
      <c r="O47" s="35"/>
      <c r="P47" s="35"/>
      <c r="Q47" s="42"/>
      <c r="R47" s="37"/>
      <c r="S47" s="35"/>
    </row>
    <row r="48" spans="1:25">
      <c r="A48" s="13"/>
      <c r="B48" s="157" t="s">
        <v>726</v>
      </c>
      <c r="C48" s="46" t="s">
        <v>263</v>
      </c>
      <c r="D48" s="46"/>
      <c r="E48" s="45" t="s">
        <v>228</v>
      </c>
      <c r="F48" s="47"/>
      <c r="G48" s="46" t="s">
        <v>728</v>
      </c>
      <c r="H48" s="46"/>
      <c r="I48" s="45" t="s">
        <v>228</v>
      </c>
      <c r="J48" s="47"/>
      <c r="K48" s="45" t="s">
        <v>729</v>
      </c>
      <c r="L48" s="47"/>
      <c r="M48" s="46">
        <v>9</v>
      </c>
      <c r="N48" s="46"/>
      <c r="O48" s="47"/>
      <c r="P48" s="47"/>
      <c r="Q48" s="46">
        <v>21</v>
      </c>
      <c r="R48" s="46"/>
      <c r="S48" s="47"/>
    </row>
    <row r="49" spans="1:25">
      <c r="A49" s="13"/>
      <c r="B49" s="157"/>
      <c r="C49" s="46"/>
      <c r="D49" s="46"/>
      <c r="E49" s="45"/>
      <c r="F49" s="47"/>
      <c r="G49" s="46"/>
      <c r="H49" s="46"/>
      <c r="I49" s="45"/>
      <c r="J49" s="47"/>
      <c r="K49" s="45"/>
      <c r="L49" s="47"/>
      <c r="M49" s="46"/>
      <c r="N49" s="46"/>
      <c r="O49" s="47"/>
      <c r="P49" s="47"/>
      <c r="Q49" s="46"/>
      <c r="R49" s="46"/>
      <c r="S49" s="47"/>
    </row>
    <row r="50" spans="1:25">
      <c r="A50" s="13"/>
      <c r="B50" s="156" t="s">
        <v>730</v>
      </c>
      <c r="C50" s="37" t="s">
        <v>231</v>
      </c>
      <c r="D50" s="37"/>
      <c r="E50" s="42" t="s">
        <v>228</v>
      </c>
      <c r="F50" s="35"/>
      <c r="G50" s="37" t="s">
        <v>230</v>
      </c>
      <c r="H50" s="37"/>
      <c r="I50" s="35"/>
      <c r="J50" s="35"/>
      <c r="K50" s="42" t="s">
        <v>727</v>
      </c>
      <c r="L50" s="35"/>
      <c r="M50" s="37" t="s">
        <v>230</v>
      </c>
      <c r="N50" s="37"/>
      <c r="O50" s="35"/>
      <c r="P50" s="35"/>
      <c r="Q50" s="37" t="s">
        <v>230</v>
      </c>
      <c r="R50" s="37"/>
      <c r="S50" s="35"/>
    </row>
    <row r="51" spans="1:25">
      <c r="A51" s="13"/>
      <c r="B51" s="156"/>
      <c r="C51" s="37"/>
      <c r="D51" s="37"/>
      <c r="E51" s="42"/>
      <c r="F51" s="35"/>
      <c r="G51" s="37"/>
      <c r="H51" s="37"/>
      <c r="I51" s="35"/>
      <c r="J51" s="35"/>
      <c r="K51" s="42"/>
      <c r="L51" s="35"/>
      <c r="M51" s="37"/>
      <c r="N51" s="37"/>
      <c r="O51" s="35"/>
      <c r="P51" s="35"/>
      <c r="Q51" s="37"/>
      <c r="R51" s="37"/>
      <c r="S51" s="35"/>
    </row>
    <row r="52" spans="1:25">
      <c r="A52" s="13"/>
      <c r="B52" s="157" t="s">
        <v>730</v>
      </c>
      <c r="C52" s="46" t="s">
        <v>525</v>
      </c>
      <c r="D52" s="46"/>
      <c r="E52" s="45" t="s">
        <v>228</v>
      </c>
      <c r="F52" s="47"/>
      <c r="G52" s="46" t="s">
        <v>230</v>
      </c>
      <c r="H52" s="46"/>
      <c r="I52" s="47"/>
      <c r="J52" s="47"/>
      <c r="K52" s="45" t="s">
        <v>729</v>
      </c>
      <c r="L52" s="47"/>
      <c r="M52" s="46">
        <v>14</v>
      </c>
      <c r="N52" s="46"/>
      <c r="O52" s="47"/>
      <c r="P52" s="47"/>
      <c r="Q52" s="46" t="s">
        <v>230</v>
      </c>
      <c r="R52" s="46"/>
      <c r="S52" s="47"/>
    </row>
    <row r="53" spans="1:25" ht="15.75" thickBot="1">
      <c r="A53" s="13"/>
      <c r="B53" s="157"/>
      <c r="C53" s="40"/>
      <c r="D53" s="40"/>
      <c r="E53" s="72"/>
      <c r="F53" s="47"/>
      <c r="G53" s="40"/>
      <c r="H53" s="40"/>
      <c r="I53" s="48"/>
      <c r="J53" s="47"/>
      <c r="K53" s="45"/>
      <c r="L53" s="47"/>
      <c r="M53" s="40"/>
      <c r="N53" s="40"/>
      <c r="O53" s="48"/>
      <c r="P53" s="47"/>
      <c r="Q53" s="40"/>
      <c r="R53" s="40"/>
      <c r="S53" s="48"/>
    </row>
    <row r="54" spans="1:25">
      <c r="A54" s="13"/>
      <c r="B54" s="158" t="s">
        <v>309</v>
      </c>
      <c r="C54" s="49" t="s">
        <v>226</v>
      </c>
      <c r="D54" s="43" t="s">
        <v>728</v>
      </c>
      <c r="E54" s="49" t="s">
        <v>228</v>
      </c>
      <c r="F54" s="35"/>
      <c r="G54" s="49" t="s">
        <v>226</v>
      </c>
      <c r="H54" s="43">
        <v>2</v>
      </c>
      <c r="I54" s="44"/>
      <c r="J54" s="35"/>
      <c r="K54" s="35"/>
      <c r="L54" s="35"/>
      <c r="M54" s="49" t="s">
        <v>226</v>
      </c>
      <c r="N54" s="43">
        <v>25</v>
      </c>
      <c r="O54" s="44"/>
      <c r="P54" s="35"/>
      <c r="Q54" s="49" t="s">
        <v>226</v>
      </c>
      <c r="R54" s="43">
        <v>24</v>
      </c>
      <c r="S54" s="44"/>
    </row>
    <row r="55" spans="1:25" ht="15.75" thickBot="1">
      <c r="A55" s="13"/>
      <c r="B55" s="158"/>
      <c r="C55" s="50"/>
      <c r="D55" s="51"/>
      <c r="E55" s="50"/>
      <c r="F55" s="35"/>
      <c r="G55" s="50"/>
      <c r="H55" s="51"/>
      <c r="I55" s="52"/>
      <c r="J55" s="35"/>
      <c r="K55" s="35"/>
      <c r="L55" s="35"/>
      <c r="M55" s="50"/>
      <c r="N55" s="51"/>
      <c r="O55" s="52"/>
      <c r="P55" s="35"/>
      <c r="Q55" s="50"/>
      <c r="R55" s="51"/>
      <c r="S55" s="52"/>
    </row>
    <row r="56" spans="1:25" ht="15.75" thickTop="1">
      <c r="A56" s="13"/>
      <c r="B56" s="117"/>
      <c r="C56" s="117"/>
      <c r="D56" s="117"/>
      <c r="E56" s="117"/>
      <c r="F56" s="117"/>
      <c r="G56" s="117"/>
      <c r="H56" s="117"/>
      <c r="I56" s="117"/>
      <c r="J56" s="117"/>
      <c r="K56" s="117"/>
      <c r="L56" s="117"/>
      <c r="M56" s="117"/>
      <c r="N56" s="117"/>
      <c r="O56" s="117"/>
      <c r="P56" s="117"/>
      <c r="Q56" s="117"/>
      <c r="R56" s="117"/>
      <c r="S56" s="117"/>
      <c r="T56" s="117"/>
      <c r="U56" s="117"/>
      <c r="V56" s="117"/>
      <c r="W56" s="117"/>
      <c r="X56" s="117"/>
      <c r="Y56" s="117"/>
    </row>
    <row r="57" spans="1:25">
      <c r="A57" s="13"/>
      <c r="B57" s="31"/>
      <c r="C57" s="31"/>
      <c r="D57" s="31"/>
      <c r="E57" s="31"/>
      <c r="F57" s="31"/>
      <c r="G57" s="31"/>
      <c r="H57" s="31"/>
      <c r="I57" s="31"/>
      <c r="J57" s="31"/>
      <c r="K57" s="31"/>
      <c r="L57" s="31"/>
      <c r="M57" s="31"/>
      <c r="N57" s="31"/>
      <c r="O57" s="31"/>
      <c r="P57" s="31"/>
      <c r="Q57" s="31"/>
      <c r="R57" s="31"/>
      <c r="S57" s="31"/>
    </row>
    <row r="58" spans="1:25">
      <c r="A58" s="13"/>
      <c r="B58" s="16"/>
      <c r="C58" s="16"/>
      <c r="D58" s="16"/>
      <c r="E58" s="16"/>
      <c r="F58" s="16"/>
      <c r="G58" s="16"/>
      <c r="H58" s="16"/>
      <c r="I58" s="16"/>
      <c r="J58" s="16"/>
      <c r="K58" s="16"/>
      <c r="L58" s="16"/>
      <c r="M58" s="16"/>
      <c r="N58" s="16"/>
      <c r="O58" s="16"/>
      <c r="P58" s="16"/>
      <c r="Q58" s="16"/>
      <c r="R58" s="16"/>
      <c r="S58" s="16"/>
    </row>
    <row r="59" spans="1:25" ht="15.75" thickBot="1">
      <c r="A59" s="13"/>
      <c r="B59" s="20"/>
      <c r="C59" s="32" t="s">
        <v>731</v>
      </c>
      <c r="D59" s="32"/>
      <c r="E59" s="32"/>
      <c r="F59" s="32"/>
      <c r="G59" s="32"/>
      <c r="H59" s="32"/>
      <c r="I59" s="32"/>
      <c r="J59" s="32"/>
      <c r="K59" s="32"/>
      <c r="L59" s="32"/>
      <c r="M59" s="32"/>
      <c r="N59" s="32"/>
      <c r="O59" s="32"/>
      <c r="P59" s="32"/>
      <c r="Q59" s="32"/>
      <c r="R59" s="32"/>
      <c r="S59" s="32"/>
    </row>
    <row r="60" spans="1:25" ht="24" thickBot="1">
      <c r="A60" s="13"/>
      <c r="B60" s="20"/>
      <c r="C60" s="33" t="s">
        <v>732</v>
      </c>
      <c r="D60" s="33"/>
      <c r="E60" s="33"/>
      <c r="F60" s="33"/>
      <c r="G60" s="33"/>
      <c r="H60" s="33"/>
      <c r="I60" s="33"/>
      <c r="J60" s="20"/>
      <c r="K60" s="19" t="s">
        <v>733</v>
      </c>
      <c r="L60" s="20"/>
      <c r="M60" s="33" t="s">
        <v>734</v>
      </c>
      <c r="N60" s="33"/>
      <c r="O60" s="33"/>
      <c r="P60" s="33"/>
      <c r="Q60" s="33"/>
      <c r="R60" s="33"/>
      <c r="S60" s="33"/>
    </row>
    <row r="61" spans="1:25" ht="15.75" thickBot="1">
      <c r="A61" s="13"/>
      <c r="B61" s="20"/>
      <c r="C61" s="33" t="s">
        <v>223</v>
      </c>
      <c r="D61" s="33"/>
      <c r="E61" s="33"/>
      <c r="F61" s="33"/>
      <c r="G61" s="33"/>
      <c r="H61" s="33"/>
      <c r="I61" s="33"/>
      <c r="J61" s="20"/>
      <c r="K61" s="20"/>
      <c r="L61" s="20"/>
      <c r="M61" s="33" t="s">
        <v>223</v>
      </c>
      <c r="N61" s="33"/>
      <c r="O61" s="33"/>
      <c r="P61" s="33"/>
      <c r="Q61" s="33"/>
      <c r="R61" s="33"/>
      <c r="S61" s="33"/>
    </row>
    <row r="62" spans="1:25" ht="15.75" thickBot="1">
      <c r="A62" s="13"/>
      <c r="B62" s="20"/>
      <c r="C62" s="33">
        <v>2014</v>
      </c>
      <c r="D62" s="33"/>
      <c r="E62" s="33"/>
      <c r="F62" s="20"/>
      <c r="G62" s="33">
        <v>2013</v>
      </c>
      <c r="H62" s="33"/>
      <c r="I62" s="33"/>
      <c r="J62" s="20"/>
      <c r="K62" s="20"/>
      <c r="L62" s="20"/>
      <c r="M62" s="33">
        <v>2014</v>
      </c>
      <c r="N62" s="33"/>
      <c r="O62" s="33"/>
      <c r="P62" s="20"/>
      <c r="Q62" s="33">
        <v>2013</v>
      </c>
      <c r="R62" s="33"/>
      <c r="S62" s="33"/>
    </row>
    <row r="63" spans="1:25">
      <c r="A63" s="13"/>
      <c r="B63" s="20"/>
      <c r="C63" s="34" t="s">
        <v>253</v>
      </c>
      <c r="D63" s="34"/>
      <c r="E63" s="34"/>
      <c r="F63" s="34"/>
      <c r="G63" s="34"/>
      <c r="H63" s="34"/>
      <c r="I63" s="34"/>
      <c r="J63" s="20"/>
      <c r="K63" s="20"/>
      <c r="L63" s="20"/>
      <c r="M63" s="34" t="s">
        <v>253</v>
      </c>
      <c r="N63" s="34"/>
      <c r="O63" s="34"/>
      <c r="P63" s="34"/>
      <c r="Q63" s="34"/>
      <c r="R63" s="34"/>
      <c r="S63" s="34"/>
    </row>
    <row r="64" spans="1:25">
      <c r="A64" s="13"/>
      <c r="B64" s="21" t="s">
        <v>735</v>
      </c>
      <c r="C64" s="35"/>
      <c r="D64" s="35"/>
      <c r="E64" s="35"/>
      <c r="F64" s="22"/>
      <c r="G64" s="35"/>
      <c r="H64" s="35"/>
      <c r="I64" s="35"/>
      <c r="J64" s="22"/>
      <c r="K64" s="22"/>
      <c r="L64" s="22"/>
      <c r="M64" s="35"/>
      <c r="N64" s="35"/>
      <c r="O64" s="35"/>
      <c r="P64" s="22"/>
      <c r="Q64" s="35"/>
      <c r="R64" s="35"/>
      <c r="S64" s="35"/>
    </row>
    <row r="65" spans="1:25">
      <c r="A65" s="13"/>
      <c r="B65" s="54" t="s">
        <v>698</v>
      </c>
      <c r="C65" s="45" t="s">
        <v>226</v>
      </c>
      <c r="D65" s="46">
        <v>4</v>
      </c>
      <c r="E65" s="47"/>
      <c r="F65" s="47"/>
      <c r="G65" s="45" t="s">
        <v>226</v>
      </c>
      <c r="H65" s="46" t="s">
        <v>614</v>
      </c>
      <c r="I65" s="45" t="s">
        <v>228</v>
      </c>
      <c r="J65" s="47"/>
      <c r="K65" s="159" t="s">
        <v>736</v>
      </c>
      <c r="L65" s="47"/>
      <c r="M65" s="45" t="s">
        <v>226</v>
      </c>
      <c r="N65" s="46">
        <v>31</v>
      </c>
      <c r="O65" s="47"/>
      <c r="P65" s="47"/>
      <c r="Q65" s="45" t="s">
        <v>226</v>
      </c>
      <c r="R65" s="46">
        <v>19</v>
      </c>
      <c r="S65" s="47"/>
    </row>
    <row r="66" spans="1:25">
      <c r="A66" s="13"/>
      <c r="B66" s="54"/>
      <c r="C66" s="45"/>
      <c r="D66" s="46"/>
      <c r="E66" s="47"/>
      <c r="F66" s="47"/>
      <c r="G66" s="45"/>
      <c r="H66" s="46"/>
      <c r="I66" s="45"/>
      <c r="J66" s="47"/>
      <c r="K66" s="159"/>
      <c r="L66" s="47"/>
      <c r="M66" s="45"/>
      <c r="N66" s="46"/>
      <c r="O66" s="47"/>
      <c r="P66" s="47"/>
      <c r="Q66" s="45"/>
      <c r="R66" s="46"/>
      <c r="S66" s="47"/>
    </row>
    <row r="67" spans="1:25">
      <c r="A67" s="13"/>
      <c r="B67" s="36" t="s">
        <v>737</v>
      </c>
      <c r="C67" s="37">
        <v>2</v>
      </c>
      <c r="D67" s="37"/>
      <c r="E67" s="35"/>
      <c r="F67" s="35"/>
      <c r="G67" s="37">
        <v>2</v>
      </c>
      <c r="H67" s="37"/>
      <c r="I67" s="35"/>
      <c r="J67" s="35"/>
      <c r="K67" s="160" t="s">
        <v>738</v>
      </c>
      <c r="L67" s="35"/>
      <c r="M67" s="37" t="s">
        <v>281</v>
      </c>
      <c r="N67" s="37"/>
      <c r="O67" s="42" t="s">
        <v>228</v>
      </c>
      <c r="P67" s="35"/>
      <c r="Q67" s="37" t="s">
        <v>231</v>
      </c>
      <c r="R67" s="37"/>
      <c r="S67" s="42" t="s">
        <v>228</v>
      </c>
    </row>
    <row r="68" spans="1:25" ht="15.75" thickBot="1">
      <c r="A68" s="13"/>
      <c r="B68" s="36"/>
      <c r="C68" s="38"/>
      <c r="D68" s="38"/>
      <c r="E68" s="39"/>
      <c r="F68" s="35"/>
      <c r="G68" s="38"/>
      <c r="H68" s="38"/>
      <c r="I68" s="39"/>
      <c r="J68" s="35"/>
      <c r="K68" s="160"/>
      <c r="L68" s="35"/>
      <c r="M68" s="38"/>
      <c r="N68" s="38"/>
      <c r="O68" s="100"/>
      <c r="P68" s="35"/>
      <c r="Q68" s="38"/>
      <c r="R68" s="38"/>
      <c r="S68" s="100"/>
    </row>
    <row r="69" spans="1:25">
      <c r="A69" s="13"/>
      <c r="B69" s="71" t="s">
        <v>309</v>
      </c>
      <c r="C69" s="76" t="s">
        <v>226</v>
      </c>
      <c r="D69" s="81">
        <v>6</v>
      </c>
      <c r="E69" s="62"/>
      <c r="F69" s="47"/>
      <c r="G69" s="76" t="s">
        <v>226</v>
      </c>
      <c r="H69" s="81" t="s">
        <v>263</v>
      </c>
      <c r="I69" s="76" t="s">
        <v>228</v>
      </c>
      <c r="J69" s="47"/>
      <c r="K69" s="47"/>
      <c r="L69" s="47"/>
      <c r="M69" s="76" t="s">
        <v>226</v>
      </c>
      <c r="N69" s="81">
        <v>28</v>
      </c>
      <c r="O69" s="62"/>
      <c r="P69" s="47"/>
      <c r="Q69" s="76" t="s">
        <v>226</v>
      </c>
      <c r="R69" s="81">
        <v>15</v>
      </c>
      <c r="S69" s="62"/>
    </row>
    <row r="70" spans="1:25" ht="15.75" thickBot="1">
      <c r="A70" s="13"/>
      <c r="B70" s="71"/>
      <c r="C70" s="77"/>
      <c r="D70" s="82"/>
      <c r="E70" s="80"/>
      <c r="F70" s="47"/>
      <c r="G70" s="77"/>
      <c r="H70" s="82"/>
      <c r="I70" s="77"/>
      <c r="J70" s="47"/>
      <c r="K70" s="47"/>
      <c r="L70" s="47"/>
      <c r="M70" s="77"/>
      <c r="N70" s="82"/>
      <c r="O70" s="80"/>
      <c r="P70" s="47"/>
      <c r="Q70" s="77"/>
      <c r="R70" s="82"/>
      <c r="S70" s="80"/>
    </row>
    <row r="71" spans="1:25" ht="15.75" thickTop="1">
      <c r="A71" s="13"/>
      <c r="B71" s="56" t="s">
        <v>739</v>
      </c>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117" t="s">
        <v>740</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row>
    <row r="73" spans="1:25">
      <c r="A73" s="13"/>
      <c r="B73" s="102" t="s">
        <v>741</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row>
    <row r="74" spans="1:25">
      <c r="A74" s="13"/>
      <c r="B74" s="102" t="s">
        <v>742</v>
      </c>
      <c r="C74" s="102"/>
      <c r="D74" s="102"/>
      <c r="E74" s="102"/>
      <c r="F74" s="102"/>
      <c r="G74" s="102"/>
      <c r="H74" s="102"/>
      <c r="I74" s="102"/>
      <c r="J74" s="102"/>
      <c r="K74" s="102"/>
      <c r="L74" s="102"/>
      <c r="M74" s="102"/>
      <c r="N74" s="102"/>
      <c r="O74" s="102"/>
      <c r="P74" s="102"/>
      <c r="Q74" s="102"/>
      <c r="R74" s="102"/>
      <c r="S74" s="102"/>
      <c r="T74" s="102"/>
      <c r="U74" s="102"/>
      <c r="V74" s="102"/>
      <c r="W74" s="102"/>
      <c r="X74" s="102"/>
      <c r="Y74" s="102"/>
    </row>
    <row r="75" spans="1:25" ht="15" customHeight="1">
      <c r="A75" s="13" t="s">
        <v>1027</v>
      </c>
      <c r="B75" s="12" t="s">
        <v>4</v>
      </c>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56" t="s">
        <v>747</v>
      </c>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3"/>
      <c r="B77" s="117"/>
      <c r="C77" s="117"/>
      <c r="D77" s="117"/>
      <c r="E77" s="117"/>
      <c r="F77" s="117"/>
      <c r="G77" s="117"/>
      <c r="H77" s="117"/>
      <c r="I77" s="117"/>
      <c r="J77" s="117"/>
      <c r="K77" s="117"/>
      <c r="L77" s="117"/>
      <c r="M77" s="117"/>
      <c r="N77" s="117"/>
      <c r="O77" s="117"/>
      <c r="P77" s="117"/>
      <c r="Q77" s="117"/>
      <c r="R77" s="117"/>
      <c r="S77" s="117"/>
      <c r="T77" s="117"/>
      <c r="U77" s="117"/>
      <c r="V77" s="117"/>
      <c r="W77" s="117"/>
      <c r="X77" s="117"/>
      <c r="Y77" s="117"/>
    </row>
    <row r="78" spans="1:25">
      <c r="A78" s="13"/>
      <c r="B78" s="31"/>
      <c r="C78" s="31"/>
      <c r="D78" s="31"/>
      <c r="E78" s="31"/>
      <c r="F78" s="31"/>
      <c r="G78" s="31"/>
      <c r="H78" s="31"/>
      <c r="I78" s="31"/>
    </row>
    <row r="79" spans="1:25">
      <c r="A79" s="13"/>
      <c r="B79" s="16"/>
      <c r="C79" s="16"/>
      <c r="D79" s="16"/>
      <c r="E79" s="16"/>
      <c r="F79" s="16"/>
      <c r="G79" s="16"/>
      <c r="H79" s="16"/>
      <c r="I79" s="16"/>
    </row>
    <row r="80" spans="1:25" ht="15.75" thickBot="1">
      <c r="A80" s="13"/>
      <c r="B80" s="17"/>
      <c r="C80" s="32" t="s">
        <v>223</v>
      </c>
      <c r="D80" s="32"/>
      <c r="E80" s="32"/>
      <c r="F80" s="32"/>
      <c r="G80" s="32"/>
      <c r="H80" s="32"/>
      <c r="I80" s="32"/>
    </row>
    <row r="81" spans="1:9" ht="24" thickBot="1">
      <c r="A81" s="13"/>
      <c r="B81" s="161" t="s">
        <v>748</v>
      </c>
      <c r="C81" s="33">
        <v>2014</v>
      </c>
      <c r="D81" s="33"/>
      <c r="E81" s="33"/>
      <c r="F81" s="20"/>
      <c r="G81" s="33">
        <v>2013</v>
      </c>
      <c r="H81" s="33"/>
      <c r="I81" s="33"/>
    </row>
    <row r="82" spans="1:9">
      <c r="A82" s="13"/>
      <c r="B82" s="17"/>
      <c r="C82" s="34" t="s">
        <v>253</v>
      </c>
      <c r="D82" s="34"/>
      <c r="E82" s="34"/>
      <c r="F82" s="34"/>
      <c r="G82" s="34"/>
      <c r="H82" s="34"/>
      <c r="I82" s="34"/>
    </row>
    <row r="83" spans="1:9">
      <c r="A83" s="13"/>
      <c r="B83" s="162" t="s">
        <v>749</v>
      </c>
      <c r="C83" s="35"/>
      <c r="D83" s="35"/>
      <c r="E83" s="35"/>
      <c r="F83" s="22"/>
      <c r="G83" s="35"/>
      <c r="H83" s="35"/>
      <c r="I83" s="35"/>
    </row>
    <row r="84" spans="1:9">
      <c r="A84" s="13"/>
      <c r="B84" s="94" t="s">
        <v>698</v>
      </c>
      <c r="C84" s="45" t="s">
        <v>226</v>
      </c>
      <c r="D84" s="46">
        <v>2</v>
      </c>
      <c r="E84" s="47"/>
      <c r="F84" s="47"/>
      <c r="G84" s="45" t="s">
        <v>226</v>
      </c>
      <c r="H84" s="46">
        <v>7</v>
      </c>
      <c r="I84" s="47"/>
    </row>
    <row r="85" spans="1:9">
      <c r="A85" s="13"/>
      <c r="B85" s="94"/>
      <c r="C85" s="45"/>
      <c r="D85" s="46"/>
      <c r="E85" s="47"/>
      <c r="F85" s="47"/>
      <c r="G85" s="45"/>
      <c r="H85" s="46"/>
      <c r="I85" s="47"/>
    </row>
    <row r="86" spans="1:9">
      <c r="A86" s="13"/>
      <c r="B86" s="95" t="s">
        <v>750</v>
      </c>
      <c r="C86" s="37" t="s">
        <v>230</v>
      </c>
      <c r="D86" s="37"/>
      <c r="E86" s="35"/>
      <c r="F86" s="35"/>
      <c r="G86" s="37">
        <v>2</v>
      </c>
      <c r="H86" s="37"/>
      <c r="I86" s="35"/>
    </row>
    <row r="87" spans="1:9">
      <c r="A87" s="13"/>
      <c r="B87" s="95"/>
      <c r="C87" s="37"/>
      <c r="D87" s="37"/>
      <c r="E87" s="35"/>
      <c r="F87" s="35"/>
      <c r="G87" s="37"/>
      <c r="H87" s="37"/>
      <c r="I87" s="35"/>
    </row>
    <row r="88" spans="1:9">
      <c r="A88" s="13"/>
      <c r="B88" s="94" t="s">
        <v>704</v>
      </c>
      <c r="C88" s="46" t="s">
        <v>230</v>
      </c>
      <c r="D88" s="46"/>
      <c r="E88" s="47"/>
      <c r="F88" s="47"/>
      <c r="G88" s="46" t="s">
        <v>230</v>
      </c>
      <c r="H88" s="46"/>
      <c r="I88" s="47"/>
    </row>
    <row r="89" spans="1:9">
      <c r="A89" s="13"/>
      <c r="B89" s="94"/>
      <c r="C89" s="46"/>
      <c r="D89" s="46"/>
      <c r="E89" s="47"/>
      <c r="F89" s="47"/>
      <c r="G89" s="46"/>
      <c r="H89" s="46"/>
      <c r="I89" s="47"/>
    </row>
    <row r="90" spans="1:9">
      <c r="A90" s="13"/>
      <c r="B90" s="95" t="s">
        <v>705</v>
      </c>
      <c r="C90" s="37">
        <v>2</v>
      </c>
      <c r="D90" s="37"/>
      <c r="E90" s="35"/>
      <c r="F90" s="35"/>
      <c r="G90" s="37">
        <v>4</v>
      </c>
      <c r="H90" s="37"/>
      <c r="I90" s="35"/>
    </row>
    <row r="91" spans="1:9" ht="15.75" thickBot="1">
      <c r="A91" s="13"/>
      <c r="B91" s="95"/>
      <c r="C91" s="38"/>
      <c r="D91" s="38"/>
      <c r="E91" s="39"/>
      <c r="F91" s="35"/>
      <c r="G91" s="38"/>
      <c r="H91" s="38"/>
      <c r="I91" s="39"/>
    </row>
    <row r="92" spans="1:9">
      <c r="A92" s="13"/>
      <c r="B92" s="88" t="s">
        <v>751</v>
      </c>
      <c r="C92" s="81">
        <v>4</v>
      </c>
      <c r="D92" s="81"/>
      <c r="E92" s="62"/>
      <c r="F92" s="47"/>
      <c r="G92" s="81">
        <v>13</v>
      </c>
      <c r="H92" s="81"/>
      <c r="I92" s="62"/>
    </row>
    <row r="93" spans="1:9" ht="15.75" thickBot="1">
      <c r="A93" s="13"/>
      <c r="B93" s="88"/>
      <c r="C93" s="40"/>
      <c r="D93" s="40"/>
      <c r="E93" s="48"/>
      <c r="F93" s="47"/>
      <c r="G93" s="40"/>
      <c r="H93" s="40"/>
      <c r="I93" s="48"/>
    </row>
    <row r="94" spans="1:9">
      <c r="A94" s="13"/>
      <c r="B94" s="85" t="s">
        <v>752</v>
      </c>
      <c r="C94" s="44"/>
      <c r="D94" s="44"/>
      <c r="E94" s="44"/>
      <c r="F94" s="22"/>
      <c r="G94" s="44"/>
      <c r="H94" s="44"/>
      <c r="I94" s="44"/>
    </row>
    <row r="95" spans="1:9">
      <c r="A95" s="13"/>
      <c r="B95" s="94" t="s">
        <v>698</v>
      </c>
      <c r="C95" s="46">
        <v>8</v>
      </c>
      <c r="D95" s="46"/>
      <c r="E95" s="47"/>
      <c r="F95" s="47"/>
      <c r="G95" s="46" t="s">
        <v>229</v>
      </c>
      <c r="H95" s="46"/>
      <c r="I95" s="45" t="s">
        <v>228</v>
      </c>
    </row>
    <row r="96" spans="1:9">
      <c r="A96" s="13"/>
      <c r="B96" s="94"/>
      <c r="C96" s="46"/>
      <c r="D96" s="46"/>
      <c r="E96" s="47"/>
      <c r="F96" s="47"/>
      <c r="G96" s="46"/>
      <c r="H96" s="46"/>
      <c r="I96" s="45"/>
    </row>
    <row r="97" spans="1:25">
      <c r="A97" s="13"/>
      <c r="B97" s="95" t="s">
        <v>750</v>
      </c>
      <c r="C97" s="37">
        <v>3</v>
      </c>
      <c r="D97" s="37"/>
      <c r="E97" s="35"/>
      <c r="F97" s="35"/>
      <c r="G97" s="37" t="s">
        <v>231</v>
      </c>
      <c r="H97" s="37"/>
      <c r="I97" s="42" t="s">
        <v>228</v>
      </c>
    </row>
    <row r="98" spans="1:25">
      <c r="A98" s="13"/>
      <c r="B98" s="95"/>
      <c r="C98" s="37"/>
      <c r="D98" s="37"/>
      <c r="E98" s="35"/>
      <c r="F98" s="35"/>
      <c r="G98" s="37"/>
      <c r="H98" s="37"/>
      <c r="I98" s="42"/>
    </row>
    <row r="99" spans="1:25" ht="26.25" thickBot="1">
      <c r="A99" s="13"/>
      <c r="B99" s="90" t="s">
        <v>704</v>
      </c>
      <c r="C99" s="40" t="s">
        <v>231</v>
      </c>
      <c r="D99" s="40"/>
      <c r="E99" s="29" t="s">
        <v>228</v>
      </c>
      <c r="F99" s="20"/>
      <c r="G99" s="40" t="s">
        <v>231</v>
      </c>
      <c r="H99" s="40"/>
      <c r="I99" s="29" t="s">
        <v>228</v>
      </c>
    </row>
    <row r="100" spans="1:25">
      <c r="A100" s="13"/>
      <c r="B100" s="87" t="s">
        <v>753</v>
      </c>
      <c r="C100" s="43">
        <v>7</v>
      </c>
      <c r="D100" s="43"/>
      <c r="E100" s="44"/>
      <c r="F100" s="35"/>
      <c r="G100" s="43" t="s">
        <v>271</v>
      </c>
      <c r="H100" s="43"/>
      <c r="I100" s="49" t="s">
        <v>228</v>
      </c>
    </row>
    <row r="101" spans="1:25" ht="15.75" thickBot="1">
      <c r="A101" s="13"/>
      <c r="B101" s="87"/>
      <c r="C101" s="38"/>
      <c r="D101" s="38"/>
      <c r="E101" s="39"/>
      <c r="F101" s="35"/>
      <c r="G101" s="38"/>
      <c r="H101" s="38"/>
      <c r="I101" s="100"/>
    </row>
    <row r="102" spans="1:25">
      <c r="A102" s="13"/>
      <c r="B102" s="47"/>
      <c r="C102" s="76" t="s">
        <v>226</v>
      </c>
      <c r="D102" s="81">
        <v>11</v>
      </c>
      <c r="E102" s="62"/>
      <c r="F102" s="47"/>
      <c r="G102" s="76" t="s">
        <v>226</v>
      </c>
      <c r="H102" s="81" t="s">
        <v>230</v>
      </c>
      <c r="I102" s="62"/>
    </row>
    <row r="103" spans="1:25" ht="15.75" thickBot="1">
      <c r="A103" s="13"/>
      <c r="B103" s="47"/>
      <c r="C103" s="77"/>
      <c r="D103" s="82"/>
      <c r="E103" s="80"/>
      <c r="F103" s="47"/>
      <c r="G103" s="77"/>
      <c r="H103" s="82"/>
      <c r="I103" s="80"/>
    </row>
    <row r="104" spans="1:25" ht="15.75" thickTop="1">
      <c r="A104" s="13"/>
      <c r="B104" s="56" t="s">
        <v>754</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c r="A105" s="13"/>
      <c r="B105" s="102" t="s">
        <v>755</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row>
    <row r="106" spans="1:25" ht="15" customHeight="1">
      <c r="A106" s="13" t="s">
        <v>1028</v>
      </c>
      <c r="B106" s="12" t="s">
        <v>4</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56" t="s">
        <v>1029</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row>
    <row r="108" spans="1:25">
      <c r="A108" s="13"/>
      <c r="B108" s="31"/>
      <c r="C108" s="31"/>
      <c r="D108" s="31"/>
      <c r="E108" s="31"/>
      <c r="F108" s="31"/>
      <c r="G108" s="31"/>
      <c r="H108" s="31"/>
      <c r="I108" s="31"/>
      <c r="J108" s="31"/>
      <c r="K108" s="31"/>
      <c r="L108" s="31"/>
      <c r="M108" s="31"/>
      <c r="N108" s="31"/>
      <c r="O108" s="31"/>
      <c r="P108" s="31"/>
      <c r="Q108" s="31"/>
    </row>
    <row r="109" spans="1:25">
      <c r="A109" s="13"/>
      <c r="B109" s="16"/>
      <c r="C109" s="16"/>
      <c r="D109" s="16"/>
      <c r="E109" s="16"/>
      <c r="F109" s="16"/>
      <c r="G109" s="16"/>
      <c r="H109" s="16"/>
      <c r="I109" s="16"/>
      <c r="J109" s="16"/>
      <c r="K109" s="16"/>
      <c r="L109" s="16"/>
      <c r="M109" s="16"/>
      <c r="N109" s="16"/>
      <c r="O109" s="16"/>
      <c r="P109" s="16"/>
      <c r="Q109" s="16"/>
    </row>
    <row r="110" spans="1:25" ht="15.75" thickBot="1">
      <c r="A110" s="13"/>
      <c r="B110" s="20"/>
      <c r="C110" s="32" t="s">
        <v>764</v>
      </c>
      <c r="D110" s="32"/>
      <c r="E110" s="32"/>
      <c r="F110" s="32"/>
      <c r="G110" s="32"/>
      <c r="H110" s="32"/>
      <c r="I110" s="32"/>
      <c r="J110" s="20"/>
      <c r="K110" s="32" t="s">
        <v>765</v>
      </c>
      <c r="L110" s="32"/>
      <c r="M110" s="32"/>
      <c r="N110" s="32"/>
      <c r="O110" s="32"/>
      <c r="P110" s="32"/>
      <c r="Q110" s="32"/>
    </row>
    <row r="111" spans="1:25" ht="15.75" thickBot="1">
      <c r="A111" s="13"/>
      <c r="B111" s="20"/>
      <c r="C111" s="163">
        <v>41729</v>
      </c>
      <c r="D111" s="163"/>
      <c r="E111" s="163"/>
      <c r="F111" s="20"/>
      <c r="G111" s="33" t="s">
        <v>295</v>
      </c>
      <c r="H111" s="33"/>
      <c r="I111" s="33"/>
      <c r="J111" s="20"/>
      <c r="K111" s="163">
        <v>41729</v>
      </c>
      <c r="L111" s="163"/>
      <c r="M111" s="163"/>
      <c r="N111" s="20"/>
      <c r="O111" s="33" t="s">
        <v>295</v>
      </c>
      <c r="P111" s="33"/>
      <c r="Q111" s="33"/>
    </row>
    <row r="112" spans="1:25">
      <c r="A112" s="13"/>
      <c r="B112" s="20"/>
      <c r="C112" s="34" t="s">
        <v>253</v>
      </c>
      <c r="D112" s="34"/>
      <c r="E112" s="34"/>
      <c r="F112" s="34"/>
      <c r="G112" s="34"/>
      <c r="H112" s="34"/>
      <c r="I112" s="34"/>
      <c r="J112" s="34"/>
      <c r="K112" s="34"/>
      <c r="L112" s="34"/>
      <c r="M112" s="34"/>
      <c r="N112" s="34"/>
      <c r="O112" s="34"/>
      <c r="P112" s="34"/>
      <c r="Q112" s="34"/>
    </row>
    <row r="113" spans="1:17">
      <c r="A113" s="13"/>
      <c r="B113" s="42" t="s">
        <v>766</v>
      </c>
      <c r="C113" s="42" t="s">
        <v>226</v>
      </c>
      <c r="D113" s="70">
        <v>1059</v>
      </c>
      <c r="E113" s="35"/>
      <c r="F113" s="35"/>
      <c r="G113" s="42" t="s">
        <v>226</v>
      </c>
      <c r="H113" s="70">
        <v>1165</v>
      </c>
      <c r="I113" s="35"/>
      <c r="J113" s="35"/>
      <c r="K113" s="42" t="s">
        <v>226</v>
      </c>
      <c r="L113" s="70">
        <v>1140</v>
      </c>
      <c r="M113" s="35"/>
      <c r="N113" s="35"/>
      <c r="O113" s="42" t="s">
        <v>226</v>
      </c>
      <c r="P113" s="70">
        <v>1257</v>
      </c>
      <c r="Q113" s="35"/>
    </row>
    <row r="114" spans="1:17">
      <c r="A114" s="13"/>
      <c r="B114" s="42"/>
      <c r="C114" s="42"/>
      <c r="D114" s="70"/>
      <c r="E114" s="35"/>
      <c r="F114" s="35"/>
      <c r="G114" s="42"/>
      <c r="H114" s="70"/>
      <c r="I114" s="35"/>
      <c r="J114" s="35"/>
      <c r="K114" s="42"/>
      <c r="L114" s="70"/>
      <c r="M114" s="35"/>
      <c r="N114" s="35"/>
      <c r="O114" s="42"/>
      <c r="P114" s="70"/>
      <c r="Q114" s="35"/>
    </row>
    <row r="115" spans="1:17">
      <c r="A115" s="13"/>
      <c r="B115" s="45" t="s">
        <v>767</v>
      </c>
      <c r="C115" s="46">
        <v>43</v>
      </c>
      <c r="D115" s="46"/>
      <c r="E115" s="47"/>
      <c r="F115" s="47"/>
      <c r="G115" s="46">
        <v>54</v>
      </c>
      <c r="H115" s="46"/>
      <c r="I115" s="47"/>
      <c r="J115" s="47"/>
      <c r="K115" s="46">
        <v>39</v>
      </c>
      <c r="L115" s="46"/>
      <c r="M115" s="47"/>
      <c r="N115" s="47"/>
      <c r="O115" s="46">
        <v>44</v>
      </c>
      <c r="P115" s="46"/>
      <c r="Q115" s="47"/>
    </row>
    <row r="116" spans="1:17" ht="15.75" thickBot="1">
      <c r="A116" s="13"/>
      <c r="B116" s="45"/>
      <c r="C116" s="40"/>
      <c r="D116" s="40"/>
      <c r="E116" s="48"/>
      <c r="F116" s="47"/>
      <c r="G116" s="40"/>
      <c r="H116" s="40"/>
      <c r="I116" s="48"/>
      <c r="J116" s="47"/>
      <c r="K116" s="40"/>
      <c r="L116" s="40"/>
      <c r="M116" s="48"/>
      <c r="N116" s="47"/>
      <c r="O116" s="40"/>
      <c r="P116" s="40"/>
      <c r="Q116" s="48"/>
    </row>
    <row r="117" spans="1:17">
      <c r="A117" s="13"/>
      <c r="B117" s="42" t="s">
        <v>768</v>
      </c>
      <c r="C117" s="73">
        <v>1102</v>
      </c>
      <c r="D117" s="73"/>
      <c r="E117" s="44"/>
      <c r="F117" s="35"/>
      <c r="G117" s="73">
        <v>1219</v>
      </c>
      <c r="H117" s="73"/>
      <c r="I117" s="44"/>
      <c r="J117" s="35"/>
      <c r="K117" s="73">
        <v>1179</v>
      </c>
      <c r="L117" s="73"/>
      <c r="M117" s="44"/>
      <c r="N117" s="35"/>
      <c r="O117" s="73">
        <v>1301</v>
      </c>
      <c r="P117" s="73"/>
      <c r="Q117" s="44"/>
    </row>
    <row r="118" spans="1:17">
      <c r="A118" s="13"/>
      <c r="B118" s="42"/>
      <c r="C118" s="70"/>
      <c r="D118" s="70"/>
      <c r="E118" s="35"/>
      <c r="F118" s="35"/>
      <c r="G118" s="148"/>
      <c r="H118" s="148"/>
      <c r="I118" s="149"/>
      <c r="J118" s="35"/>
      <c r="K118" s="70"/>
      <c r="L118" s="70"/>
      <c r="M118" s="35"/>
      <c r="N118" s="35"/>
      <c r="O118" s="70"/>
      <c r="P118" s="70"/>
      <c r="Q118" s="35"/>
    </row>
    <row r="119" spans="1:17">
      <c r="A119" s="13"/>
      <c r="B119" s="47" t="s">
        <v>769</v>
      </c>
      <c r="C119" s="46">
        <v>670</v>
      </c>
      <c r="D119" s="46"/>
      <c r="E119" s="47"/>
      <c r="F119" s="47"/>
      <c r="G119" s="46">
        <v>774</v>
      </c>
      <c r="H119" s="46"/>
      <c r="I119" s="47"/>
      <c r="J119" s="47"/>
      <c r="K119" s="75">
        <v>1119</v>
      </c>
      <c r="L119" s="75"/>
      <c r="M119" s="47"/>
      <c r="N119" s="47"/>
      <c r="O119" s="75">
        <v>1233</v>
      </c>
      <c r="P119" s="75"/>
      <c r="Q119" s="47"/>
    </row>
    <row r="120" spans="1:17" ht="15.75" thickBot="1">
      <c r="A120" s="13"/>
      <c r="B120" s="47"/>
      <c r="C120" s="40"/>
      <c r="D120" s="40"/>
      <c r="E120" s="48"/>
      <c r="F120" s="47"/>
      <c r="G120" s="40"/>
      <c r="H120" s="40"/>
      <c r="I120" s="48"/>
      <c r="J120" s="47"/>
      <c r="K120" s="104"/>
      <c r="L120" s="104"/>
      <c r="M120" s="48"/>
      <c r="N120" s="47"/>
      <c r="O120" s="104"/>
      <c r="P120" s="104"/>
      <c r="Q120" s="48"/>
    </row>
    <row r="121" spans="1:17">
      <c r="A121" s="13"/>
      <c r="B121" s="42" t="s">
        <v>770</v>
      </c>
      <c r="C121" s="43">
        <v>432</v>
      </c>
      <c r="D121" s="43"/>
      <c r="E121" s="44"/>
      <c r="F121" s="35"/>
      <c r="G121" s="43">
        <v>445</v>
      </c>
      <c r="H121" s="43"/>
      <c r="I121" s="44"/>
      <c r="J121" s="35"/>
      <c r="K121" s="43">
        <v>60</v>
      </c>
      <c r="L121" s="43"/>
      <c r="M121" s="44"/>
      <c r="N121" s="35"/>
      <c r="O121" s="43">
        <v>68</v>
      </c>
      <c r="P121" s="43"/>
      <c r="Q121" s="44"/>
    </row>
    <row r="122" spans="1:17">
      <c r="A122" s="13"/>
      <c r="B122" s="42"/>
      <c r="C122" s="37"/>
      <c r="D122" s="37"/>
      <c r="E122" s="35"/>
      <c r="F122" s="35"/>
      <c r="G122" s="37"/>
      <c r="H122" s="37"/>
      <c r="I122" s="35"/>
      <c r="J122" s="35"/>
      <c r="K122" s="37"/>
      <c r="L122" s="37"/>
      <c r="M122" s="35"/>
      <c r="N122" s="35"/>
      <c r="O122" s="37"/>
      <c r="P122" s="37"/>
      <c r="Q122" s="35"/>
    </row>
    <row r="123" spans="1:17" ht="26.25">
      <c r="A123" s="13"/>
      <c r="B123" s="24" t="s">
        <v>771</v>
      </c>
      <c r="C123" s="47"/>
      <c r="D123" s="47"/>
      <c r="E123" s="47"/>
      <c r="F123" s="20"/>
      <c r="G123" s="47"/>
      <c r="H123" s="47"/>
      <c r="I123" s="47"/>
      <c r="J123" s="20"/>
      <c r="K123" s="47"/>
      <c r="L123" s="47"/>
      <c r="M123" s="47"/>
      <c r="N123" s="20"/>
      <c r="O123" s="47"/>
      <c r="P123" s="47"/>
      <c r="Q123" s="47"/>
    </row>
    <row r="124" spans="1:17">
      <c r="A124" s="13"/>
      <c r="B124" s="68" t="s">
        <v>772</v>
      </c>
      <c r="C124" s="37">
        <v>9</v>
      </c>
      <c r="D124" s="37"/>
      <c r="E124" s="35"/>
      <c r="F124" s="35"/>
      <c r="G124" s="37">
        <v>10</v>
      </c>
      <c r="H124" s="37"/>
      <c r="I124" s="35"/>
      <c r="J124" s="35"/>
      <c r="K124" s="37">
        <v>5</v>
      </c>
      <c r="L124" s="37"/>
      <c r="M124" s="35"/>
      <c r="N124" s="35"/>
      <c r="O124" s="37" t="s">
        <v>230</v>
      </c>
      <c r="P124" s="37"/>
      <c r="Q124" s="35"/>
    </row>
    <row r="125" spans="1:17">
      <c r="A125" s="13"/>
      <c r="B125" s="68"/>
      <c r="C125" s="37"/>
      <c r="D125" s="37"/>
      <c r="E125" s="35"/>
      <c r="F125" s="35"/>
      <c r="G125" s="37"/>
      <c r="H125" s="37"/>
      <c r="I125" s="35"/>
      <c r="J125" s="35"/>
      <c r="K125" s="37"/>
      <c r="L125" s="37"/>
      <c r="M125" s="35"/>
      <c r="N125" s="35"/>
      <c r="O125" s="37"/>
      <c r="P125" s="37"/>
      <c r="Q125" s="35"/>
    </row>
    <row r="126" spans="1:17">
      <c r="A126" s="13"/>
      <c r="B126" s="67" t="s">
        <v>773</v>
      </c>
      <c r="C126" s="46" t="s">
        <v>230</v>
      </c>
      <c r="D126" s="46"/>
      <c r="E126" s="47"/>
      <c r="F126" s="47"/>
      <c r="G126" s="46" t="s">
        <v>230</v>
      </c>
      <c r="H126" s="46"/>
      <c r="I126" s="47"/>
      <c r="J126" s="47"/>
      <c r="K126" s="46">
        <v>33</v>
      </c>
      <c r="L126" s="46"/>
      <c r="M126" s="47"/>
      <c r="N126" s="47"/>
      <c r="O126" s="46">
        <v>24</v>
      </c>
      <c r="P126" s="46"/>
      <c r="Q126" s="47"/>
    </row>
    <row r="127" spans="1:17" ht="15.75" thickBot="1">
      <c r="A127" s="13"/>
      <c r="B127" s="67"/>
      <c r="C127" s="40"/>
      <c r="D127" s="40"/>
      <c r="E127" s="48"/>
      <c r="F127" s="47"/>
      <c r="G127" s="40"/>
      <c r="H127" s="40"/>
      <c r="I127" s="48"/>
      <c r="J127" s="47"/>
      <c r="K127" s="40"/>
      <c r="L127" s="40"/>
      <c r="M127" s="48"/>
      <c r="N127" s="47"/>
      <c r="O127" s="40"/>
      <c r="P127" s="40"/>
      <c r="Q127" s="48"/>
    </row>
    <row r="128" spans="1:17">
      <c r="A128" s="13"/>
      <c r="B128" s="42" t="s">
        <v>774</v>
      </c>
      <c r="C128" s="49" t="s">
        <v>226</v>
      </c>
      <c r="D128" s="43">
        <v>423</v>
      </c>
      <c r="E128" s="44"/>
      <c r="F128" s="35"/>
      <c r="G128" s="49" t="s">
        <v>226</v>
      </c>
      <c r="H128" s="43">
        <v>435</v>
      </c>
      <c r="I128" s="44"/>
      <c r="J128" s="35"/>
      <c r="K128" s="49" t="s">
        <v>226</v>
      </c>
      <c r="L128" s="43">
        <v>22</v>
      </c>
      <c r="M128" s="44"/>
      <c r="N128" s="35"/>
      <c r="O128" s="49" t="s">
        <v>226</v>
      </c>
      <c r="P128" s="43">
        <v>44</v>
      </c>
      <c r="Q128" s="44"/>
    </row>
    <row r="129" spans="1:25" ht="15.75" thickBot="1">
      <c r="A129" s="13"/>
      <c r="B129" s="42"/>
      <c r="C129" s="50"/>
      <c r="D129" s="51"/>
      <c r="E129" s="52"/>
      <c r="F129" s="35"/>
      <c r="G129" s="50"/>
      <c r="H129" s="51"/>
      <c r="I129" s="52"/>
      <c r="J129" s="35"/>
      <c r="K129" s="50"/>
      <c r="L129" s="51"/>
      <c r="M129" s="52"/>
      <c r="N129" s="35"/>
      <c r="O129" s="50"/>
      <c r="P129" s="51"/>
      <c r="Q129" s="52"/>
    </row>
    <row r="130" spans="1:25" ht="15.75" thickTop="1">
      <c r="A130" s="13"/>
      <c r="B130" s="56" t="s">
        <v>277</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row>
    <row r="131" spans="1:25">
      <c r="A131" s="13"/>
      <c r="B131" s="16"/>
      <c r="C131" s="16"/>
    </row>
    <row r="132" spans="1:25" ht="132">
      <c r="A132" s="13"/>
      <c r="B132" s="154">
        <v>-1</v>
      </c>
      <c r="C132" s="155" t="s">
        <v>775</v>
      </c>
    </row>
  </sheetData>
  <mergeCells count="600">
    <mergeCell ref="A106:A132"/>
    <mergeCell ref="B106:Y106"/>
    <mergeCell ref="B107:Y107"/>
    <mergeCell ref="B130:Y130"/>
    <mergeCell ref="A75:A105"/>
    <mergeCell ref="B75:Y75"/>
    <mergeCell ref="B76:Y76"/>
    <mergeCell ref="B77:Y77"/>
    <mergeCell ref="B104:Y104"/>
    <mergeCell ref="B105:Y105"/>
    <mergeCell ref="B5:Y5"/>
    <mergeCell ref="B33:Y33"/>
    <mergeCell ref="A36:A74"/>
    <mergeCell ref="B36:Y36"/>
    <mergeCell ref="B37:Y37"/>
    <mergeCell ref="B56:Y56"/>
    <mergeCell ref="B71:Y71"/>
    <mergeCell ref="B72:Y72"/>
    <mergeCell ref="B73:Y73"/>
    <mergeCell ref="B74:Y74"/>
    <mergeCell ref="N128:N129"/>
    <mergeCell ref="O128:O129"/>
    <mergeCell ref="P128:P129"/>
    <mergeCell ref="Q128:Q129"/>
    <mergeCell ref="A1:A2"/>
    <mergeCell ref="B1:Y1"/>
    <mergeCell ref="B2:Y2"/>
    <mergeCell ref="B3:Y3"/>
    <mergeCell ref="A4:A35"/>
    <mergeCell ref="B4:Y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P122"/>
    <mergeCell ref="Q121:Q122"/>
    <mergeCell ref="C123:E123"/>
    <mergeCell ref="G123:I123"/>
    <mergeCell ref="K123:M123"/>
    <mergeCell ref="O123:Q123"/>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C112:Q112"/>
    <mergeCell ref="B113:B114"/>
    <mergeCell ref="C113:C114"/>
    <mergeCell ref="D113:D114"/>
    <mergeCell ref="E113:E114"/>
    <mergeCell ref="F113:F114"/>
    <mergeCell ref="G113:G114"/>
    <mergeCell ref="H113:H114"/>
    <mergeCell ref="I113:I114"/>
    <mergeCell ref="J113:J114"/>
    <mergeCell ref="B108:Q108"/>
    <mergeCell ref="C110:I110"/>
    <mergeCell ref="K110:Q110"/>
    <mergeCell ref="C111:E111"/>
    <mergeCell ref="G111:I111"/>
    <mergeCell ref="K111:M111"/>
    <mergeCell ref="O111:Q111"/>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E81"/>
    <mergeCell ref="G81:I81"/>
    <mergeCell ref="C82:I82"/>
    <mergeCell ref="C83:E83"/>
    <mergeCell ref="G83:I83"/>
    <mergeCell ref="B84:B85"/>
    <mergeCell ref="C84:C85"/>
    <mergeCell ref="D84:D85"/>
    <mergeCell ref="E84:E85"/>
    <mergeCell ref="F84:F85"/>
    <mergeCell ref="P69:P70"/>
    <mergeCell ref="Q69:Q70"/>
    <mergeCell ref="R69:R70"/>
    <mergeCell ref="S69:S70"/>
    <mergeCell ref="B78:I78"/>
    <mergeCell ref="C80:I80"/>
    <mergeCell ref="J69:J70"/>
    <mergeCell ref="K69:K70"/>
    <mergeCell ref="L69:L70"/>
    <mergeCell ref="M69:M70"/>
    <mergeCell ref="N69:N70"/>
    <mergeCell ref="O69:O70"/>
    <mergeCell ref="Q67:R68"/>
    <mergeCell ref="S67:S68"/>
    <mergeCell ref="B69:B70"/>
    <mergeCell ref="C69:C70"/>
    <mergeCell ref="D69:D70"/>
    <mergeCell ref="E69:E70"/>
    <mergeCell ref="F69:F70"/>
    <mergeCell ref="G69:G70"/>
    <mergeCell ref="H69:H70"/>
    <mergeCell ref="I69:I70"/>
    <mergeCell ref="J67:J68"/>
    <mergeCell ref="K67:K68"/>
    <mergeCell ref="L67:L68"/>
    <mergeCell ref="M67:N68"/>
    <mergeCell ref="O67:O68"/>
    <mergeCell ref="P67:P68"/>
    <mergeCell ref="B67:B68"/>
    <mergeCell ref="C67:D68"/>
    <mergeCell ref="E67:E68"/>
    <mergeCell ref="F67:F68"/>
    <mergeCell ref="G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I63"/>
    <mergeCell ref="M63:S63"/>
    <mergeCell ref="C64:E64"/>
    <mergeCell ref="G64:I64"/>
    <mergeCell ref="M64:O64"/>
    <mergeCell ref="Q64:S64"/>
    <mergeCell ref="C60:I60"/>
    <mergeCell ref="M60:S60"/>
    <mergeCell ref="C61:I61"/>
    <mergeCell ref="M61:S61"/>
    <mergeCell ref="C62:E62"/>
    <mergeCell ref="G62:I62"/>
    <mergeCell ref="M62:O62"/>
    <mergeCell ref="Q62:S62"/>
    <mergeCell ref="P54:P55"/>
    <mergeCell ref="Q54:Q55"/>
    <mergeCell ref="R54:R55"/>
    <mergeCell ref="S54:S55"/>
    <mergeCell ref="B57:S57"/>
    <mergeCell ref="C59:S59"/>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J52:J53"/>
    <mergeCell ref="K52:K53"/>
    <mergeCell ref="L52:L53"/>
    <mergeCell ref="M52:N53"/>
    <mergeCell ref="O52:O53"/>
    <mergeCell ref="P52:P53"/>
    <mergeCell ref="B52:B53"/>
    <mergeCell ref="C52:D53"/>
    <mergeCell ref="E52:E53"/>
    <mergeCell ref="F52:F53"/>
    <mergeCell ref="G52:H53"/>
    <mergeCell ref="I52:I53"/>
    <mergeCell ref="L50:L51"/>
    <mergeCell ref="M50:N51"/>
    <mergeCell ref="O50:O51"/>
    <mergeCell ref="P50:P51"/>
    <mergeCell ref="Q50:R51"/>
    <mergeCell ref="S50:S51"/>
    <mergeCell ref="Q48:R49"/>
    <mergeCell ref="S48:S49"/>
    <mergeCell ref="B50:B51"/>
    <mergeCell ref="C50:D51"/>
    <mergeCell ref="E50:E51"/>
    <mergeCell ref="F50:F51"/>
    <mergeCell ref="G50:H51"/>
    <mergeCell ref="I50:I51"/>
    <mergeCell ref="J50:J51"/>
    <mergeCell ref="K50:K51"/>
    <mergeCell ref="J48:J49"/>
    <mergeCell ref="K48:K49"/>
    <mergeCell ref="L48:L49"/>
    <mergeCell ref="M48:N49"/>
    <mergeCell ref="O48:O49"/>
    <mergeCell ref="P48:P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C45:E45"/>
    <mergeCell ref="G45:I45"/>
    <mergeCell ref="M45:O45"/>
    <mergeCell ref="Q45:S45"/>
    <mergeCell ref="B46:B47"/>
    <mergeCell ref="C46:C47"/>
    <mergeCell ref="D46:D47"/>
    <mergeCell ref="E46:E47"/>
    <mergeCell ref="F46:F47"/>
    <mergeCell ref="G46:G47"/>
    <mergeCell ref="C43:I43"/>
    <mergeCell ref="M43:S43"/>
    <mergeCell ref="C44:E44"/>
    <mergeCell ref="G44:I44"/>
    <mergeCell ref="M44:O44"/>
    <mergeCell ref="Q44:S44"/>
    <mergeCell ref="B38:S38"/>
    <mergeCell ref="C40:I40"/>
    <mergeCell ref="M40:S40"/>
    <mergeCell ref="C41:I41"/>
    <mergeCell ref="M41:S41"/>
    <mergeCell ref="C42:E42"/>
    <mergeCell ref="G42:I42"/>
    <mergeCell ref="M42:O42"/>
    <mergeCell ref="Q42:S4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S9:Y9"/>
    <mergeCell ref="G10:I10"/>
    <mergeCell ref="K10:M10"/>
    <mergeCell ref="S10:U10"/>
    <mergeCell ref="W10:Y10"/>
    <mergeCell ref="C11:Y11"/>
    <mergeCell ref="B6:Y6"/>
    <mergeCell ref="C8:M8"/>
    <mergeCell ref="O8:Y8"/>
    <mergeCell ref="C9:E9"/>
    <mergeCell ref="C10:E10"/>
    <mergeCell ref="F9:F10"/>
    <mergeCell ref="G9:M9"/>
    <mergeCell ref="O9:Q9"/>
    <mergeCell ref="O10:Q10"/>
    <mergeCell ref="R9: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3"/>
  <sheetViews>
    <sheetView showGridLines="0" workbookViewId="0"/>
  </sheetViews>
  <sheetFormatPr defaultRowHeight="15"/>
  <cols>
    <col min="1" max="3" width="36.5703125" bestFit="1" customWidth="1"/>
    <col min="4" max="4" width="10.85546875" customWidth="1"/>
    <col min="5" max="5" width="36.5703125" bestFit="1" customWidth="1"/>
    <col min="6" max="6" width="17.5703125" customWidth="1"/>
    <col min="7" max="7" width="36.5703125" bestFit="1" customWidth="1"/>
    <col min="8" max="8" width="11" customWidth="1"/>
    <col min="9" max="9" width="36.5703125" customWidth="1"/>
    <col min="10" max="10" width="4.85546875" customWidth="1"/>
    <col min="11" max="11" width="3.85546875" customWidth="1"/>
    <col min="12" max="12" width="10.85546875" customWidth="1"/>
    <col min="13" max="13" width="5.140625" customWidth="1"/>
    <col min="14" max="14" width="17.5703125" customWidth="1"/>
    <col min="15" max="15" width="3.85546875" customWidth="1"/>
    <col min="16" max="16" width="11" customWidth="1"/>
    <col min="17" max="18" width="17.5703125" customWidth="1"/>
    <col min="19" max="19" width="4.85546875" customWidth="1"/>
    <col min="20" max="20" width="7.7109375" customWidth="1"/>
    <col min="21" max="21" width="6.7109375" customWidth="1"/>
    <col min="22" max="22" width="6.140625" customWidth="1"/>
    <col min="23" max="24" width="3.85546875" customWidth="1"/>
    <col min="25" max="25" width="11" customWidth="1"/>
    <col min="26" max="27" width="17.5703125" customWidth="1"/>
    <col min="28" max="28" width="4.85546875" customWidth="1"/>
    <col min="29" max="29" width="6.7109375" customWidth="1"/>
    <col min="30" max="30" width="17.5703125" customWidth="1"/>
    <col min="31" max="31" width="3.42578125" customWidth="1"/>
    <col min="32" max="32" width="6.7109375" customWidth="1"/>
    <col min="33" max="33" width="11" customWidth="1"/>
    <col min="34" max="34" width="17.5703125" customWidth="1"/>
  </cols>
  <sheetData>
    <row r="1" spans="1:34" ht="15"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03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56" t="s">
        <v>78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3"/>
      <c r="B8" s="17"/>
      <c r="C8" s="84">
        <v>41729</v>
      </c>
      <c r="D8" s="84"/>
      <c r="E8" s="84"/>
      <c r="F8" s="84"/>
      <c r="G8" s="84"/>
      <c r="H8" s="84"/>
      <c r="I8" s="84"/>
      <c r="J8" s="84"/>
      <c r="K8" s="84"/>
      <c r="L8" s="84"/>
      <c r="M8" s="84"/>
      <c r="N8" s="84"/>
      <c r="O8" s="84"/>
      <c r="P8" s="84"/>
      <c r="Q8" s="84"/>
      <c r="R8" s="20"/>
      <c r="S8" s="20"/>
      <c r="T8" s="32" t="s">
        <v>295</v>
      </c>
      <c r="U8" s="32"/>
      <c r="V8" s="32"/>
      <c r="W8" s="32"/>
      <c r="X8" s="32"/>
      <c r="Y8" s="32"/>
      <c r="Z8" s="32"/>
      <c r="AA8" s="32"/>
      <c r="AB8" s="32"/>
      <c r="AC8" s="32"/>
      <c r="AD8" s="32"/>
      <c r="AE8" s="32"/>
      <c r="AF8" s="32"/>
      <c r="AG8" s="32"/>
      <c r="AH8" s="32"/>
    </row>
    <row r="9" spans="1:34">
      <c r="A9" s="13"/>
      <c r="B9" s="63"/>
      <c r="C9" s="65" t="s">
        <v>785</v>
      </c>
      <c r="D9" s="65"/>
      <c r="E9" s="65"/>
      <c r="F9" s="62"/>
      <c r="G9" s="65" t="s">
        <v>786</v>
      </c>
      <c r="H9" s="65"/>
      <c r="I9" s="65"/>
      <c r="J9" s="62"/>
      <c r="K9" s="65" t="s">
        <v>787</v>
      </c>
      <c r="L9" s="65"/>
      <c r="M9" s="65"/>
      <c r="N9" s="62"/>
      <c r="O9" s="65" t="s">
        <v>309</v>
      </c>
      <c r="P9" s="65"/>
      <c r="Q9" s="65"/>
      <c r="R9" s="171"/>
      <c r="S9" s="172"/>
      <c r="T9" s="65" t="s">
        <v>785</v>
      </c>
      <c r="U9" s="65"/>
      <c r="V9" s="65"/>
      <c r="W9" s="62"/>
      <c r="X9" s="65" t="s">
        <v>786</v>
      </c>
      <c r="Y9" s="65"/>
      <c r="Z9" s="65"/>
      <c r="AA9" s="62"/>
      <c r="AB9" s="65" t="s">
        <v>787</v>
      </c>
      <c r="AC9" s="65"/>
      <c r="AD9" s="65"/>
      <c r="AE9" s="62"/>
      <c r="AF9" s="65" t="s">
        <v>309</v>
      </c>
      <c r="AG9" s="65"/>
      <c r="AH9" s="65"/>
    </row>
    <row r="10" spans="1:34" ht="15.75" thickBot="1">
      <c r="A10" s="13"/>
      <c r="B10" s="63"/>
      <c r="C10" s="32"/>
      <c r="D10" s="32"/>
      <c r="E10" s="32"/>
      <c r="F10" s="47"/>
      <c r="G10" s="32"/>
      <c r="H10" s="32"/>
      <c r="I10" s="32"/>
      <c r="J10" s="47"/>
      <c r="K10" s="32"/>
      <c r="L10" s="32"/>
      <c r="M10" s="32"/>
      <c r="N10" s="47"/>
      <c r="O10" s="32" t="s">
        <v>788</v>
      </c>
      <c r="P10" s="32"/>
      <c r="Q10" s="32"/>
      <c r="R10" s="171"/>
      <c r="S10" s="172"/>
      <c r="T10" s="32"/>
      <c r="U10" s="32"/>
      <c r="V10" s="32"/>
      <c r="W10" s="47"/>
      <c r="X10" s="32"/>
      <c r="Y10" s="32"/>
      <c r="Z10" s="32"/>
      <c r="AA10" s="47"/>
      <c r="AB10" s="32"/>
      <c r="AC10" s="32"/>
      <c r="AD10" s="32"/>
      <c r="AE10" s="47"/>
      <c r="AF10" s="32" t="s">
        <v>788</v>
      </c>
      <c r="AG10" s="32"/>
      <c r="AH10" s="32"/>
    </row>
    <row r="11" spans="1:34">
      <c r="A11" s="13"/>
      <c r="B11" s="17"/>
      <c r="C11" s="34" t="s">
        <v>253</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c r="A12" s="13"/>
      <c r="B12" s="166" t="s">
        <v>789</v>
      </c>
      <c r="C12" s="35"/>
      <c r="D12" s="35"/>
      <c r="E12" s="35"/>
      <c r="F12" s="22"/>
      <c r="G12" s="35"/>
      <c r="H12" s="35"/>
      <c r="I12" s="35"/>
      <c r="J12" s="22"/>
      <c r="K12" s="35"/>
      <c r="L12" s="35"/>
      <c r="M12" s="35"/>
      <c r="N12" s="22"/>
      <c r="O12" s="35"/>
      <c r="P12" s="35"/>
      <c r="Q12" s="35"/>
      <c r="R12" s="167"/>
      <c r="S12" s="22"/>
      <c r="T12" s="35"/>
      <c r="U12" s="35"/>
      <c r="V12" s="35"/>
      <c r="W12" s="22"/>
      <c r="X12" s="35"/>
      <c r="Y12" s="35"/>
      <c r="Z12" s="35"/>
      <c r="AA12" s="22"/>
      <c r="AB12" s="35"/>
      <c r="AC12" s="35"/>
      <c r="AD12" s="35"/>
      <c r="AE12" s="22"/>
      <c r="AF12" s="35"/>
      <c r="AG12" s="35"/>
      <c r="AH12" s="35"/>
    </row>
    <row r="13" spans="1:34">
      <c r="A13" s="13"/>
      <c r="B13" s="173" t="s">
        <v>33</v>
      </c>
      <c r="C13" s="63" t="s">
        <v>226</v>
      </c>
      <c r="D13" s="127">
        <v>117</v>
      </c>
      <c r="E13" s="47"/>
      <c r="F13" s="47"/>
      <c r="G13" s="63" t="s">
        <v>226</v>
      </c>
      <c r="H13" s="127" t="s">
        <v>230</v>
      </c>
      <c r="I13" s="47"/>
      <c r="J13" s="47"/>
      <c r="K13" s="63" t="s">
        <v>226</v>
      </c>
      <c r="L13" s="127" t="s">
        <v>230</v>
      </c>
      <c r="M13" s="47"/>
      <c r="N13" s="47"/>
      <c r="O13" s="63" t="s">
        <v>226</v>
      </c>
      <c r="P13" s="127">
        <v>117</v>
      </c>
      <c r="Q13" s="47"/>
      <c r="R13" s="171"/>
      <c r="S13" s="172"/>
      <c r="T13" s="63" t="s">
        <v>226</v>
      </c>
      <c r="U13" s="127">
        <v>111</v>
      </c>
      <c r="V13" s="47"/>
      <c r="W13" s="47"/>
      <c r="X13" s="63" t="s">
        <v>226</v>
      </c>
      <c r="Y13" s="127" t="s">
        <v>230</v>
      </c>
      <c r="Z13" s="47"/>
      <c r="AA13" s="47"/>
      <c r="AB13" s="63" t="s">
        <v>226</v>
      </c>
      <c r="AC13" s="127" t="s">
        <v>230</v>
      </c>
      <c r="AD13" s="47"/>
      <c r="AE13" s="47"/>
      <c r="AF13" s="63" t="s">
        <v>226</v>
      </c>
      <c r="AG13" s="127">
        <v>111</v>
      </c>
      <c r="AH13" s="47"/>
    </row>
    <row r="14" spans="1:34" ht="15.75" thickBot="1">
      <c r="A14" s="13"/>
      <c r="B14" s="173"/>
      <c r="C14" s="141"/>
      <c r="D14" s="143"/>
      <c r="E14" s="80"/>
      <c r="F14" s="47"/>
      <c r="G14" s="141"/>
      <c r="H14" s="143"/>
      <c r="I14" s="80"/>
      <c r="J14" s="47"/>
      <c r="K14" s="141"/>
      <c r="L14" s="143"/>
      <c r="M14" s="80"/>
      <c r="N14" s="47"/>
      <c r="O14" s="141"/>
      <c r="P14" s="143"/>
      <c r="Q14" s="80"/>
      <c r="R14" s="171"/>
      <c r="S14" s="172"/>
      <c r="T14" s="141"/>
      <c r="U14" s="143"/>
      <c r="V14" s="80"/>
      <c r="W14" s="47"/>
      <c r="X14" s="141"/>
      <c r="Y14" s="143"/>
      <c r="Z14" s="80"/>
      <c r="AA14" s="47"/>
      <c r="AB14" s="141"/>
      <c r="AC14" s="143"/>
      <c r="AD14" s="80"/>
      <c r="AE14" s="47"/>
      <c r="AF14" s="141"/>
      <c r="AG14" s="143"/>
      <c r="AH14" s="80"/>
    </row>
    <row r="15" spans="1:34" ht="15.75" thickTop="1">
      <c r="A15" s="13"/>
      <c r="B15" s="169" t="s">
        <v>267</v>
      </c>
      <c r="C15" s="98"/>
      <c r="D15" s="98"/>
      <c r="E15" s="98"/>
      <c r="F15" s="22"/>
      <c r="G15" s="98"/>
      <c r="H15" s="98"/>
      <c r="I15" s="98"/>
      <c r="J15" s="22"/>
      <c r="K15" s="98"/>
      <c r="L15" s="98"/>
      <c r="M15" s="98"/>
      <c r="N15" s="22"/>
      <c r="O15" s="98"/>
      <c r="P15" s="98"/>
      <c r="Q15" s="98"/>
      <c r="R15" s="167"/>
      <c r="S15" s="22"/>
      <c r="T15" s="98"/>
      <c r="U15" s="98"/>
      <c r="V15" s="98"/>
      <c r="W15" s="22"/>
      <c r="X15" s="98"/>
      <c r="Y15" s="98"/>
      <c r="Z15" s="98"/>
      <c r="AA15" s="22"/>
      <c r="AB15" s="98"/>
      <c r="AC15" s="98"/>
      <c r="AD15" s="98"/>
      <c r="AE15" s="22"/>
      <c r="AF15" s="98"/>
      <c r="AG15" s="98"/>
      <c r="AH15" s="98"/>
    </row>
    <row r="16" spans="1:34">
      <c r="A16" s="13"/>
      <c r="B16" s="174" t="s">
        <v>255</v>
      </c>
      <c r="C16" s="63" t="s">
        <v>226</v>
      </c>
      <c r="D16" s="127">
        <v>57</v>
      </c>
      <c r="E16" s="47"/>
      <c r="F16" s="47"/>
      <c r="G16" s="63" t="s">
        <v>226</v>
      </c>
      <c r="H16" s="127" t="s">
        <v>230</v>
      </c>
      <c r="I16" s="47"/>
      <c r="J16" s="47"/>
      <c r="K16" s="63" t="s">
        <v>226</v>
      </c>
      <c r="L16" s="127" t="s">
        <v>230</v>
      </c>
      <c r="M16" s="47"/>
      <c r="N16" s="47"/>
      <c r="O16" s="63" t="s">
        <v>226</v>
      </c>
      <c r="P16" s="127">
        <v>57</v>
      </c>
      <c r="Q16" s="47"/>
      <c r="R16" s="171"/>
      <c r="S16" s="172"/>
      <c r="T16" s="63" t="s">
        <v>226</v>
      </c>
      <c r="U16" s="127">
        <v>56</v>
      </c>
      <c r="V16" s="47"/>
      <c r="W16" s="47"/>
      <c r="X16" s="63" t="s">
        <v>226</v>
      </c>
      <c r="Y16" s="127" t="s">
        <v>230</v>
      </c>
      <c r="Z16" s="47"/>
      <c r="AA16" s="47"/>
      <c r="AB16" s="63" t="s">
        <v>226</v>
      </c>
      <c r="AC16" s="127" t="s">
        <v>230</v>
      </c>
      <c r="AD16" s="47"/>
      <c r="AE16" s="47"/>
      <c r="AF16" s="63" t="s">
        <v>226</v>
      </c>
      <c r="AG16" s="127">
        <v>56</v>
      </c>
      <c r="AH16" s="47"/>
    </row>
    <row r="17" spans="1:34">
      <c r="A17" s="13"/>
      <c r="B17" s="174"/>
      <c r="C17" s="63"/>
      <c r="D17" s="127"/>
      <c r="E17" s="47"/>
      <c r="F17" s="47"/>
      <c r="G17" s="63"/>
      <c r="H17" s="127"/>
      <c r="I17" s="47"/>
      <c r="J17" s="47"/>
      <c r="K17" s="63"/>
      <c r="L17" s="127"/>
      <c r="M17" s="47"/>
      <c r="N17" s="47"/>
      <c r="O17" s="63"/>
      <c r="P17" s="127"/>
      <c r="Q17" s="47"/>
      <c r="R17" s="171"/>
      <c r="S17" s="172"/>
      <c r="T17" s="63"/>
      <c r="U17" s="127"/>
      <c r="V17" s="47"/>
      <c r="W17" s="47"/>
      <c r="X17" s="63"/>
      <c r="Y17" s="127"/>
      <c r="Z17" s="47"/>
      <c r="AA17" s="47"/>
      <c r="AB17" s="63"/>
      <c r="AC17" s="127"/>
      <c r="AD17" s="47"/>
      <c r="AE17" s="47"/>
      <c r="AF17" s="63"/>
      <c r="AG17" s="127"/>
      <c r="AH17" s="47"/>
    </row>
    <row r="18" spans="1:34">
      <c r="A18" s="13"/>
      <c r="B18" s="175" t="s">
        <v>256</v>
      </c>
      <c r="C18" s="125" t="s">
        <v>230</v>
      </c>
      <c r="D18" s="125"/>
      <c r="E18" s="35"/>
      <c r="F18" s="35"/>
      <c r="G18" s="125">
        <v>82</v>
      </c>
      <c r="H18" s="125"/>
      <c r="I18" s="35"/>
      <c r="J18" s="35"/>
      <c r="K18" s="125" t="s">
        <v>230</v>
      </c>
      <c r="L18" s="125"/>
      <c r="M18" s="35"/>
      <c r="N18" s="35"/>
      <c r="O18" s="125">
        <v>82</v>
      </c>
      <c r="P18" s="125"/>
      <c r="Q18" s="35"/>
      <c r="R18" s="176"/>
      <c r="S18" s="177"/>
      <c r="T18" s="125" t="s">
        <v>230</v>
      </c>
      <c r="U18" s="125"/>
      <c r="V18" s="35"/>
      <c r="W18" s="35"/>
      <c r="X18" s="125">
        <v>89</v>
      </c>
      <c r="Y18" s="125"/>
      <c r="Z18" s="35"/>
      <c r="AA18" s="35"/>
      <c r="AB18" s="125" t="s">
        <v>230</v>
      </c>
      <c r="AC18" s="125"/>
      <c r="AD18" s="35"/>
      <c r="AE18" s="35"/>
      <c r="AF18" s="125">
        <v>89</v>
      </c>
      <c r="AG18" s="125"/>
      <c r="AH18" s="35"/>
    </row>
    <row r="19" spans="1:34">
      <c r="A19" s="13"/>
      <c r="B19" s="175"/>
      <c r="C19" s="125"/>
      <c r="D19" s="125"/>
      <c r="E19" s="35"/>
      <c r="F19" s="35"/>
      <c r="G19" s="125"/>
      <c r="H19" s="125"/>
      <c r="I19" s="35"/>
      <c r="J19" s="35"/>
      <c r="K19" s="125"/>
      <c r="L19" s="125"/>
      <c r="M19" s="35"/>
      <c r="N19" s="35"/>
      <c r="O19" s="125"/>
      <c r="P19" s="125"/>
      <c r="Q19" s="35"/>
      <c r="R19" s="176"/>
      <c r="S19" s="177"/>
      <c r="T19" s="125"/>
      <c r="U19" s="125"/>
      <c r="V19" s="35"/>
      <c r="W19" s="35"/>
      <c r="X19" s="125"/>
      <c r="Y19" s="125"/>
      <c r="Z19" s="35"/>
      <c r="AA19" s="35"/>
      <c r="AB19" s="125"/>
      <c r="AC19" s="125"/>
      <c r="AD19" s="35"/>
      <c r="AE19" s="35"/>
      <c r="AF19" s="125"/>
      <c r="AG19" s="125"/>
      <c r="AH19" s="35"/>
    </row>
    <row r="20" spans="1:34">
      <c r="A20" s="13"/>
      <c r="B20" s="174" t="s">
        <v>268</v>
      </c>
      <c r="C20" s="127" t="s">
        <v>230</v>
      </c>
      <c r="D20" s="127"/>
      <c r="E20" s="47"/>
      <c r="F20" s="47"/>
      <c r="G20" s="127">
        <v>4</v>
      </c>
      <c r="H20" s="127"/>
      <c r="I20" s="47"/>
      <c r="J20" s="47"/>
      <c r="K20" s="127" t="s">
        <v>230</v>
      </c>
      <c r="L20" s="127"/>
      <c r="M20" s="47"/>
      <c r="N20" s="47"/>
      <c r="O20" s="127">
        <v>4</v>
      </c>
      <c r="P20" s="127"/>
      <c r="Q20" s="47"/>
      <c r="R20" s="171"/>
      <c r="S20" s="172"/>
      <c r="T20" s="127" t="s">
        <v>230</v>
      </c>
      <c r="U20" s="127"/>
      <c r="V20" s="47"/>
      <c r="W20" s="47"/>
      <c r="X20" s="127">
        <v>5</v>
      </c>
      <c r="Y20" s="127"/>
      <c r="Z20" s="47"/>
      <c r="AA20" s="47"/>
      <c r="AB20" s="127" t="s">
        <v>230</v>
      </c>
      <c r="AC20" s="127"/>
      <c r="AD20" s="47"/>
      <c r="AE20" s="47"/>
      <c r="AF20" s="127">
        <v>5</v>
      </c>
      <c r="AG20" s="127"/>
      <c r="AH20" s="47"/>
    </row>
    <row r="21" spans="1:34">
      <c r="A21" s="13"/>
      <c r="B21" s="174"/>
      <c r="C21" s="127"/>
      <c r="D21" s="127"/>
      <c r="E21" s="47"/>
      <c r="F21" s="47"/>
      <c r="G21" s="127"/>
      <c r="H21" s="127"/>
      <c r="I21" s="47"/>
      <c r="J21" s="47"/>
      <c r="K21" s="127"/>
      <c r="L21" s="127"/>
      <c r="M21" s="47"/>
      <c r="N21" s="47"/>
      <c r="O21" s="127"/>
      <c r="P21" s="127"/>
      <c r="Q21" s="47"/>
      <c r="R21" s="171"/>
      <c r="S21" s="172"/>
      <c r="T21" s="127"/>
      <c r="U21" s="127"/>
      <c r="V21" s="47"/>
      <c r="W21" s="47"/>
      <c r="X21" s="127"/>
      <c r="Y21" s="127"/>
      <c r="Z21" s="47"/>
      <c r="AA21" s="47"/>
      <c r="AB21" s="127"/>
      <c r="AC21" s="127"/>
      <c r="AD21" s="47"/>
      <c r="AE21" s="47"/>
      <c r="AF21" s="127"/>
      <c r="AG21" s="127"/>
      <c r="AH21" s="47"/>
    </row>
    <row r="22" spans="1:34">
      <c r="A22" s="13"/>
      <c r="B22" s="170" t="s">
        <v>258</v>
      </c>
      <c r="C22" s="35"/>
      <c r="D22" s="35"/>
      <c r="E22" s="35"/>
      <c r="F22" s="22"/>
      <c r="G22" s="35"/>
      <c r="H22" s="35"/>
      <c r="I22" s="35"/>
      <c r="J22" s="22"/>
      <c r="K22" s="35"/>
      <c r="L22" s="35"/>
      <c r="M22" s="35"/>
      <c r="N22" s="22"/>
      <c r="O22" s="35"/>
      <c r="P22" s="35"/>
      <c r="Q22" s="35"/>
      <c r="R22" s="167"/>
      <c r="S22" s="22"/>
      <c r="T22" s="35"/>
      <c r="U22" s="35"/>
      <c r="V22" s="35"/>
      <c r="W22" s="22"/>
      <c r="X22" s="35"/>
      <c r="Y22" s="35"/>
      <c r="Z22" s="35"/>
      <c r="AA22" s="22"/>
      <c r="AB22" s="35"/>
      <c r="AC22" s="35"/>
      <c r="AD22" s="35"/>
      <c r="AE22" s="22"/>
      <c r="AF22" s="35"/>
      <c r="AG22" s="35"/>
      <c r="AH22" s="35"/>
    </row>
    <row r="23" spans="1:34">
      <c r="A23" s="13"/>
      <c r="B23" s="178" t="s">
        <v>259</v>
      </c>
      <c r="C23" s="127" t="s">
        <v>230</v>
      </c>
      <c r="D23" s="127"/>
      <c r="E23" s="47"/>
      <c r="F23" s="47"/>
      <c r="G23" s="179">
        <v>15586</v>
      </c>
      <c r="H23" s="179"/>
      <c r="I23" s="47"/>
      <c r="J23" s="47"/>
      <c r="K23" s="127" t="s">
        <v>230</v>
      </c>
      <c r="L23" s="127"/>
      <c r="M23" s="47"/>
      <c r="N23" s="47"/>
      <c r="O23" s="179">
        <v>15586</v>
      </c>
      <c r="P23" s="179"/>
      <c r="Q23" s="47"/>
      <c r="R23" s="171"/>
      <c r="S23" s="172"/>
      <c r="T23" s="127" t="s">
        <v>230</v>
      </c>
      <c r="U23" s="127"/>
      <c r="V23" s="47"/>
      <c r="W23" s="47"/>
      <c r="X23" s="179">
        <v>15677</v>
      </c>
      <c r="Y23" s="179"/>
      <c r="Z23" s="47"/>
      <c r="AA23" s="47"/>
      <c r="AB23" s="127" t="s">
        <v>230</v>
      </c>
      <c r="AC23" s="127"/>
      <c r="AD23" s="47"/>
      <c r="AE23" s="47"/>
      <c r="AF23" s="179">
        <v>15677</v>
      </c>
      <c r="AG23" s="179"/>
      <c r="AH23" s="47"/>
    </row>
    <row r="24" spans="1:34">
      <c r="A24" s="13"/>
      <c r="B24" s="178"/>
      <c r="C24" s="127"/>
      <c r="D24" s="127"/>
      <c r="E24" s="47"/>
      <c r="F24" s="47"/>
      <c r="G24" s="179"/>
      <c r="H24" s="179"/>
      <c r="I24" s="47"/>
      <c r="J24" s="47"/>
      <c r="K24" s="127"/>
      <c r="L24" s="127"/>
      <c r="M24" s="47"/>
      <c r="N24" s="47"/>
      <c r="O24" s="179"/>
      <c r="P24" s="179"/>
      <c r="Q24" s="47"/>
      <c r="R24" s="171"/>
      <c r="S24" s="172"/>
      <c r="T24" s="127"/>
      <c r="U24" s="127"/>
      <c r="V24" s="47"/>
      <c r="W24" s="47"/>
      <c r="X24" s="179"/>
      <c r="Y24" s="179"/>
      <c r="Z24" s="47"/>
      <c r="AA24" s="47"/>
      <c r="AB24" s="127"/>
      <c r="AC24" s="127"/>
      <c r="AD24" s="47"/>
      <c r="AE24" s="47"/>
      <c r="AF24" s="179"/>
      <c r="AG24" s="179"/>
      <c r="AH24" s="47"/>
    </row>
    <row r="25" spans="1:34">
      <c r="A25" s="13"/>
      <c r="B25" s="180" t="s">
        <v>270</v>
      </c>
      <c r="C25" s="125" t="s">
        <v>230</v>
      </c>
      <c r="D25" s="125"/>
      <c r="E25" s="35"/>
      <c r="F25" s="35"/>
      <c r="G25" s="125" t="s">
        <v>230</v>
      </c>
      <c r="H25" s="125"/>
      <c r="I25" s="35"/>
      <c r="J25" s="35"/>
      <c r="K25" s="125">
        <v>9</v>
      </c>
      <c r="L25" s="125"/>
      <c r="M25" s="35"/>
      <c r="N25" s="35"/>
      <c r="O25" s="125">
        <v>9</v>
      </c>
      <c r="P25" s="125"/>
      <c r="Q25" s="35"/>
      <c r="R25" s="176"/>
      <c r="S25" s="177"/>
      <c r="T25" s="125" t="s">
        <v>230</v>
      </c>
      <c r="U25" s="125"/>
      <c r="V25" s="35"/>
      <c r="W25" s="35"/>
      <c r="X25" s="125" t="s">
        <v>230</v>
      </c>
      <c r="Y25" s="125"/>
      <c r="Z25" s="35"/>
      <c r="AA25" s="35"/>
      <c r="AB25" s="125">
        <v>9</v>
      </c>
      <c r="AC25" s="125"/>
      <c r="AD25" s="35"/>
      <c r="AE25" s="35"/>
      <c r="AF25" s="125">
        <v>9</v>
      </c>
      <c r="AG25" s="125"/>
      <c r="AH25" s="35"/>
    </row>
    <row r="26" spans="1:34">
      <c r="A26" s="13"/>
      <c r="B26" s="180"/>
      <c r="C26" s="125"/>
      <c r="D26" s="125"/>
      <c r="E26" s="35"/>
      <c r="F26" s="35"/>
      <c r="G26" s="125"/>
      <c r="H26" s="125"/>
      <c r="I26" s="35"/>
      <c r="J26" s="35"/>
      <c r="K26" s="125"/>
      <c r="L26" s="125"/>
      <c r="M26" s="35"/>
      <c r="N26" s="35"/>
      <c r="O26" s="125"/>
      <c r="P26" s="125"/>
      <c r="Q26" s="35"/>
      <c r="R26" s="176"/>
      <c r="S26" s="177"/>
      <c r="T26" s="125"/>
      <c r="U26" s="125"/>
      <c r="V26" s="35"/>
      <c r="W26" s="35"/>
      <c r="X26" s="125"/>
      <c r="Y26" s="125"/>
      <c r="Z26" s="35"/>
      <c r="AA26" s="35"/>
      <c r="AB26" s="125"/>
      <c r="AC26" s="125"/>
      <c r="AD26" s="35"/>
      <c r="AE26" s="35"/>
      <c r="AF26" s="125"/>
      <c r="AG26" s="125"/>
      <c r="AH26" s="35"/>
    </row>
    <row r="27" spans="1:34">
      <c r="A27" s="13"/>
      <c r="B27" s="178" t="s">
        <v>262</v>
      </c>
      <c r="C27" s="127" t="s">
        <v>230</v>
      </c>
      <c r="D27" s="127"/>
      <c r="E27" s="47"/>
      <c r="F27" s="47"/>
      <c r="G27" s="179">
        <v>1118</v>
      </c>
      <c r="H27" s="179"/>
      <c r="I27" s="47"/>
      <c r="J27" s="47"/>
      <c r="K27" s="127" t="s">
        <v>230</v>
      </c>
      <c r="L27" s="127"/>
      <c r="M27" s="47"/>
      <c r="N27" s="47"/>
      <c r="O27" s="179">
        <v>1118</v>
      </c>
      <c r="P27" s="179"/>
      <c r="Q27" s="47"/>
      <c r="R27" s="171"/>
      <c r="S27" s="172"/>
      <c r="T27" s="127" t="s">
        <v>230</v>
      </c>
      <c r="U27" s="127"/>
      <c r="V27" s="47"/>
      <c r="W27" s="47"/>
      <c r="X27" s="127">
        <v>935</v>
      </c>
      <c r="Y27" s="127"/>
      <c r="Z27" s="47"/>
      <c r="AA27" s="47"/>
      <c r="AB27" s="127" t="s">
        <v>230</v>
      </c>
      <c r="AC27" s="127"/>
      <c r="AD27" s="47"/>
      <c r="AE27" s="47"/>
      <c r="AF27" s="127">
        <v>935</v>
      </c>
      <c r="AG27" s="127"/>
      <c r="AH27" s="47"/>
    </row>
    <row r="28" spans="1:34">
      <c r="A28" s="13"/>
      <c r="B28" s="178"/>
      <c r="C28" s="127"/>
      <c r="D28" s="127"/>
      <c r="E28" s="47"/>
      <c r="F28" s="47"/>
      <c r="G28" s="179"/>
      <c r="H28" s="179"/>
      <c r="I28" s="47"/>
      <c r="J28" s="47"/>
      <c r="K28" s="127"/>
      <c r="L28" s="127"/>
      <c r="M28" s="47"/>
      <c r="N28" s="47"/>
      <c r="O28" s="179"/>
      <c r="P28" s="179"/>
      <c r="Q28" s="47"/>
      <c r="R28" s="171"/>
      <c r="S28" s="172"/>
      <c r="T28" s="127"/>
      <c r="U28" s="127"/>
      <c r="V28" s="47"/>
      <c r="W28" s="47"/>
      <c r="X28" s="127"/>
      <c r="Y28" s="127"/>
      <c r="Z28" s="47"/>
      <c r="AA28" s="47"/>
      <c r="AB28" s="127"/>
      <c r="AC28" s="127"/>
      <c r="AD28" s="47"/>
      <c r="AE28" s="47"/>
      <c r="AF28" s="127"/>
      <c r="AG28" s="127"/>
      <c r="AH28" s="47"/>
    </row>
    <row r="29" spans="1:34">
      <c r="A29" s="13"/>
      <c r="B29" s="180" t="s">
        <v>272</v>
      </c>
      <c r="C29" s="125" t="s">
        <v>230</v>
      </c>
      <c r="D29" s="125"/>
      <c r="E29" s="35"/>
      <c r="F29" s="35"/>
      <c r="G29" s="181">
        <v>1254</v>
      </c>
      <c r="H29" s="181"/>
      <c r="I29" s="35"/>
      <c r="J29" s="35"/>
      <c r="K29" s="125" t="s">
        <v>230</v>
      </c>
      <c r="L29" s="125"/>
      <c r="M29" s="35"/>
      <c r="N29" s="35"/>
      <c r="O29" s="181">
        <v>1254</v>
      </c>
      <c r="P29" s="181"/>
      <c r="Q29" s="35"/>
      <c r="R29" s="176"/>
      <c r="S29" s="177"/>
      <c r="T29" s="125" t="s">
        <v>230</v>
      </c>
      <c r="U29" s="125"/>
      <c r="V29" s="35"/>
      <c r="W29" s="35"/>
      <c r="X29" s="181">
        <v>1211</v>
      </c>
      <c r="Y29" s="181"/>
      <c r="Z29" s="35"/>
      <c r="AA29" s="35"/>
      <c r="AB29" s="125" t="s">
        <v>230</v>
      </c>
      <c r="AC29" s="125"/>
      <c r="AD29" s="35"/>
      <c r="AE29" s="35"/>
      <c r="AF29" s="181">
        <v>1211</v>
      </c>
      <c r="AG29" s="181"/>
      <c r="AH29" s="35"/>
    </row>
    <row r="30" spans="1:34">
      <c r="A30" s="13"/>
      <c r="B30" s="180"/>
      <c r="C30" s="125"/>
      <c r="D30" s="125"/>
      <c r="E30" s="35"/>
      <c r="F30" s="35"/>
      <c r="G30" s="181"/>
      <c r="H30" s="181"/>
      <c r="I30" s="35"/>
      <c r="J30" s="35"/>
      <c r="K30" s="125"/>
      <c r="L30" s="125"/>
      <c r="M30" s="35"/>
      <c r="N30" s="35"/>
      <c r="O30" s="181"/>
      <c r="P30" s="181"/>
      <c r="Q30" s="35"/>
      <c r="R30" s="176"/>
      <c r="S30" s="177"/>
      <c r="T30" s="125"/>
      <c r="U30" s="125"/>
      <c r="V30" s="35"/>
      <c r="W30" s="35"/>
      <c r="X30" s="181"/>
      <c r="Y30" s="181"/>
      <c r="Z30" s="35"/>
      <c r="AA30" s="35"/>
      <c r="AB30" s="125"/>
      <c r="AC30" s="125"/>
      <c r="AD30" s="35"/>
      <c r="AE30" s="35"/>
      <c r="AF30" s="181"/>
      <c r="AG30" s="181"/>
      <c r="AH30" s="35"/>
    </row>
    <row r="31" spans="1:34">
      <c r="A31" s="13"/>
      <c r="B31" s="174" t="s">
        <v>273</v>
      </c>
      <c r="C31" s="127" t="s">
        <v>230</v>
      </c>
      <c r="D31" s="127"/>
      <c r="E31" s="47"/>
      <c r="F31" s="47"/>
      <c r="G31" s="179">
        <v>2842</v>
      </c>
      <c r="H31" s="179"/>
      <c r="I31" s="47"/>
      <c r="J31" s="47"/>
      <c r="K31" s="127">
        <v>3</v>
      </c>
      <c r="L31" s="127"/>
      <c r="M31" s="47"/>
      <c r="N31" s="47"/>
      <c r="O31" s="179">
        <v>2845</v>
      </c>
      <c r="P31" s="179"/>
      <c r="Q31" s="47"/>
      <c r="R31" s="171"/>
      <c r="S31" s="172"/>
      <c r="T31" s="127" t="s">
        <v>230</v>
      </c>
      <c r="U31" s="127"/>
      <c r="V31" s="47"/>
      <c r="W31" s="47"/>
      <c r="X31" s="179">
        <v>2825</v>
      </c>
      <c r="Y31" s="179"/>
      <c r="Z31" s="47"/>
      <c r="AA31" s="47"/>
      <c r="AB31" s="127">
        <v>2</v>
      </c>
      <c r="AC31" s="127"/>
      <c r="AD31" s="47"/>
      <c r="AE31" s="47"/>
      <c r="AF31" s="179">
        <v>2827</v>
      </c>
      <c r="AG31" s="179"/>
      <c r="AH31" s="47"/>
    </row>
    <row r="32" spans="1:34">
      <c r="A32" s="13"/>
      <c r="B32" s="174"/>
      <c r="C32" s="127"/>
      <c r="D32" s="127"/>
      <c r="E32" s="47"/>
      <c r="F32" s="47"/>
      <c r="G32" s="179"/>
      <c r="H32" s="179"/>
      <c r="I32" s="47"/>
      <c r="J32" s="47"/>
      <c r="K32" s="127"/>
      <c r="L32" s="127"/>
      <c r="M32" s="47"/>
      <c r="N32" s="47"/>
      <c r="O32" s="179"/>
      <c r="P32" s="179"/>
      <c r="Q32" s="47"/>
      <c r="R32" s="171"/>
      <c r="S32" s="172"/>
      <c r="T32" s="127"/>
      <c r="U32" s="127"/>
      <c r="V32" s="47"/>
      <c r="W32" s="47"/>
      <c r="X32" s="179"/>
      <c r="Y32" s="179"/>
      <c r="Z32" s="47"/>
      <c r="AA32" s="47"/>
      <c r="AB32" s="127"/>
      <c r="AC32" s="127"/>
      <c r="AD32" s="47"/>
      <c r="AE32" s="47"/>
      <c r="AF32" s="179"/>
      <c r="AG32" s="179"/>
      <c r="AH32" s="47"/>
    </row>
    <row r="33" spans="1:34">
      <c r="A33" s="13"/>
      <c r="B33" s="175" t="s">
        <v>790</v>
      </c>
      <c r="C33" s="125">
        <v>154</v>
      </c>
      <c r="D33" s="125"/>
      <c r="E33" s="35"/>
      <c r="F33" s="35"/>
      <c r="G33" s="125" t="s">
        <v>230</v>
      </c>
      <c r="H33" s="125"/>
      <c r="I33" s="35"/>
      <c r="J33" s="35"/>
      <c r="K33" s="125" t="s">
        <v>230</v>
      </c>
      <c r="L33" s="125"/>
      <c r="M33" s="35"/>
      <c r="N33" s="35"/>
      <c r="O33" s="125">
        <v>154</v>
      </c>
      <c r="P33" s="125"/>
      <c r="Q33" s="35"/>
      <c r="R33" s="176"/>
      <c r="S33" s="177"/>
      <c r="T33" s="125">
        <v>137</v>
      </c>
      <c r="U33" s="125"/>
      <c r="V33" s="35"/>
      <c r="W33" s="35"/>
      <c r="X33" s="125" t="s">
        <v>230</v>
      </c>
      <c r="Y33" s="125"/>
      <c r="Z33" s="35"/>
      <c r="AA33" s="35"/>
      <c r="AB33" s="125" t="s">
        <v>230</v>
      </c>
      <c r="AC33" s="125"/>
      <c r="AD33" s="35"/>
      <c r="AE33" s="35"/>
      <c r="AF33" s="125">
        <v>137</v>
      </c>
      <c r="AG33" s="125"/>
      <c r="AH33" s="35"/>
    </row>
    <row r="34" spans="1:34" ht="15.75" thickBot="1">
      <c r="A34" s="13"/>
      <c r="B34" s="175"/>
      <c r="C34" s="140"/>
      <c r="D34" s="140"/>
      <c r="E34" s="39"/>
      <c r="F34" s="35"/>
      <c r="G34" s="140"/>
      <c r="H34" s="140"/>
      <c r="I34" s="39"/>
      <c r="J34" s="35"/>
      <c r="K34" s="140"/>
      <c r="L34" s="140"/>
      <c r="M34" s="39"/>
      <c r="N34" s="35"/>
      <c r="O34" s="140"/>
      <c r="P34" s="140"/>
      <c r="Q34" s="39"/>
      <c r="R34" s="176"/>
      <c r="S34" s="177"/>
      <c r="T34" s="140"/>
      <c r="U34" s="140"/>
      <c r="V34" s="39"/>
      <c r="W34" s="35"/>
      <c r="X34" s="140"/>
      <c r="Y34" s="140"/>
      <c r="Z34" s="39"/>
      <c r="AA34" s="35"/>
      <c r="AB34" s="140"/>
      <c r="AC34" s="140"/>
      <c r="AD34" s="39"/>
      <c r="AE34" s="35"/>
      <c r="AF34" s="140"/>
      <c r="AG34" s="140"/>
      <c r="AH34" s="39"/>
    </row>
    <row r="35" spans="1:34">
      <c r="A35" s="13"/>
      <c r="B35" s="173" t="s">
        <v>791</v>
      </c>
      <c r="C35" s="112" t="s">
        <v>226</v>
      </c>
      <c r="D35" s="142">
        <v>211</v>
      </c>
      <c r="E35" s="62"/>
      <c r="F35" s="47"/>
      <c r="G35" s="112" t="s">
        <v>226</v>
      </c>
      <c r="H35" s="182">
        <v>20886</v>
      </c>
      <c r="I35" s="62"/>
      <c r="J35" s="47"/>
      <c r="K35" s="112" t="s">
        <v>226</v>
      </c>
      <c r="L35" s="142">
        <v>12</v>
      </c>
      <c r="M35" s="62"/>
      <c r="N35" s="47"/>
      <c r="O35" s="112" t="s">
        <v>226</v>
      </c>
      <c r="P35" s="182">
        <v>21109</v>
      </c>
      <c r="Q35" s="62"/>
      <c r="R35" s="171"/>
      <c r="S35" s="172"/>
      <c r="T35" s="112" t="s">
        <v>226</v>
      </c>
      <c r="U35" s="142">
        <v>193</v>
      </c>
      <c r="V35" s="62"/>
      <c r="W35" s="47"/>
      <c r="X35" s="112" t="s">
        <v>226</v>
      </c>
      <c r="Y35" s="182">
        <v>20742</v>
      </c>
      <c r="Z35" s="62"/>
      <c r="AA35" s="47"/>
      <c r="AB35" s="112" t="s">
        <v>226</v>
      </c>
      <c r="AC35" s="142">
        <v>11</v>
      </c>
      <c r="AD35" s="62"/>
      <c r="AE35" s="47"/>
      <c r="AF35" s="112" t="s">
        <v>226</v>
      </c>
      <c r="AG35" s="182">
        <v>20946</v>
      </c>
      <c r="AH35" s="62"/>
    </row>
    <row r="36" spans="1:34" ht="15.75" thickBot="1">
      <c r="A36" s="13"/>
      <c r="B36" s="173"/>
      <c r="C36" s="141"/>
      <c r="D36" s="143"/>
      <c r="E36" s="80"/>
      <c r="F36" s="47"/>
      <c r="G36" s="141"/>
      <c r="H36" s="183"/>
      <c r="I36" s="80"/>
      <c r="J36" s="47"/>
      <c r="K36" s="141"/>
      <c r="L36" s="143"/>
      <c r="M36" s="80"/>
      <c r="N36" s="47"/>
      <c r="O36" s="141"/>
      <c r="P36" s="183"/>
      <c r="Q36" s="80"/>
      <c r="R36" s="171"/>
      <c r="S36" s="172"/>
      <c r="T36" s="141"/>
      <c r="U36" s="143"/>
      <c r="V36" s="80"/>
      <c r="W36" s="47"/>
      <c r="X36" s="141"/>
      <c r="Y36" s="183"/>
      <c r="Z36" s="80"/>
      <c r="AA36" s="47"/>
      <c r="AB36" s="141"/>
      <c r="AC36" s="143"/>
      <c r="AD36" s="80"/>
      <c r="AE36" s="47"/>
      <c r="AF36" s="141"/>
      <c r="AG36" s="183"/>
      <c r="AH36" s="80"/>
    </row>
    <row r="37" spans="1:34" ht="15.75" thickTop="1">
      <c r="A37" s="13"/>
      <c r="B37" s="184" t="s">
        <v>792</v>
      </c>
      <c r="C37" s="185" t="s">
        <v>226</v>
      </c>
      <c r="D37" s="186" t="s">
        <v>230</v>
      </c>
      <c r="E37" s="98"/>
      <c r="F37" s="35"/>
      <c r="G37" s="185" t="s">
        <v>226</v>
      </c>
      <c r="H37" s="186">
        <v>344</v>
      </c>
      <c r="I37" s="98"/>
      <c r="J37" s="35"/>
      <c r="K37" s="185" t="s">
        <v>226</v>
      </c>
      <c r="L37" s="186" t="s">
        <v>230</v>
      </c>
      <c r="M37" s="98"/>
      <c r="N37" s="35"/>
      <c r="O37" s="185" t="s">
        <v>226</v>
      </c>
      <c r="P37" s="186">
        <v>344</v>
      </c>
      <c r="Q37" s="98"/>
      <c r="R37" s="176"/>
      <c r="S37" s="177"/>
      <c r="T37" s="185" t="s">
        <v>226</v>
      </c>
      <c r="U37" s="186" t="s">
        <v>230</v>
      </c>
      <c r="V37" s="98"/>
      <c r="W37" s="35"/>
      <c r="X37" s="185" t="s">
        <v>226</v>
      </c>
      <c r="Y37" s="186">
        <v>429</v>
      </c>
      <c r="Z37" s="98"/>
      <c r="AA37" s="35"/>
      <c r="AB37" s="185" t="s">
        <v>226</v>
      </c>
      <c r="AC37" s="186" t="s">
        <v>230</v>
      </c>
      <c r="AD37" s="98"/>
      <c r="AE37" s="35"/>
      <c r="AF37" s="185" t="s">
        <v>226</v>
      </c>
      <c r="AG37" s="186">
        <v>429</v>
      </c>
      <c r="AH37" s="98"/>
    </row>
    <row r="38" spans="1:34" ht="15.75" thickBot="1">
      <c r="A38" s="13"/>
      <c r="B38" s="184"/>
      <c r="C38" s="130"/>
      <c r="D38" s="132"/>
      <c r="E38" s="52"/>
      <c r="F38" s="35"/>
      <c r="G38" s="130"/>
      <c r="H38" s="132"/>
      <c r="I38" s="52"/>
      <c r="J38" s="35"/>
      <c r="K38" s="130"/>
      <c r="L38" s="132"/>
      <c r="M38" s="52"/>
      <c r="N38" s="35"/>
      <c r="O38" s="130"/>
      <c r="P38" s="132"/>
      <c r="Q38" s="52"/>
      <c r="R38" s="176"/>
      <c r="S38" s="177"/>
      <c r="T38" s="130"/>
      <c r="U38" s="132"/>
      <c r="V38" s="52"/>
      <c r="W38" s="35"/>
      <c r="X38" s="130"/>
      <c r="Y38" s="132"/>
      <c r="Z38" s="52"/>
      <c r="AA38" s="35"/>
      <c r="AB38" s="130"/>
      <c r="AC38" s="132"/>
      <c r="AD38" s="52"/>
      <c r="AE38" s="35"/>
      <c r="AF38" s="130"/>
      <c r="AG38" s="132"/>
      <c r="AH38" s="52"/>
    </row>
    <row r="39" spans="1:34" ht="15.75" thickTop="1">
      <c r="A39" s="13"/>
      <c r="B39" s="173" t="s">
        <v>793</v>
      </c>
      <c r="C39" s="187" t="s">
        <v>226</v>
      </c>
      <c r="D39" s="188" t="s">
        <v>230</v>
      </c>
      <c r="E39" s="53"/>
      <c r="F39" s="47"/>
      <c r="G39" s="187" t="s">
        <v>226</v>
      </c>
      <c r="H39" s="188" t="s">
        <v>230</v>
      </c>
      <c r="I39" s="53"/>
      <c r="J39" s="47"/>
      <c r="K39" s="187" t="s">
        <v>226</v>
      </c>
      <c r="L39" s="188">
        <v>288</v>
      </c>
      <c r="M39" s="53"/>
      <c r="N39" s="47"/>
      <c r="O39" s="187" t="s">
        <v>226</v>
      </c>
      <c r="P39" s="188">
        <v>288</v>
      </c>
      <c r="Q39" s="53"/>
      <c r="R39" s="171"/>
      <c r="S39" s="172"/>
      <c r="T39" s="187" t="s">
        <v>226</v>
      </c>
      <c r="U39" s="188" t="s">
        <v>230</v>
      </c>
      <c r="V39" s="53"/>
      <c r="W39" s="47"/>
      <c r="X39" s="187" t="s">
        <v>226</v>
      </c>
      <c r="Y39" s="188" t="s">
        <v>230</v>
      </c>
      <c r="Z39" s="53"/>
      <c r="AA39" s="47"/>
      <c r="AB39" s="187" t="s">
        <v>226</v>
      </c>
      <c r="AC39" s="188">
        <v>297</v>
      </c>
      <c r="AD39" s="53"/>
      <c r="AE39" s="47"/>
      <c r="AF39" s="187" t="s">
        <v>226</v>
      </c>
      <c r="AG39" s="188">
        <v>297</v>
      </c>
      <c r="AH39" s="53"/>
    </row>
    <row r="40" spans="1:34" ht="15.75" thickBot="1">
      <c r="A40" s="13"/>
      <c r="B40" s="173"/>
      <c r="C40" s="141"/>
      <c r="D40" s="143"/>
      <c r="E40" s="80"/>
      <c r="F40" s="47"/>
      <c r="G40" s="141"/>
      <c r="H40" s="143"/>
      <c r="I40" s="80"/>
      <c r="J40" s="47"/>
      <c r="K40" s="141"/>
      <c r="L40" s="143"/>
      <c r="M40" s="80"/>
      <c r="N40" s="47"/>
      <c r="O40" s="141"/>
      <c r="P40" s="143"/>
      <c r="Q40" s="80"/>
      <c r="R40" s="171"/>
      <c r="S40" s="172"/>
      <c r="T40" s="141"/>
      <c r="U40" s="143"/>
      <c r="V40" s="80"/>
      <c r="W40" s="47"/>
      <c r="X40" s="141"/>
      <c r="Y40" s="143"/>
      <c r="Z40" s="80"/>
      <c r="AA40" s="47"/>
      <c r="AB40" s="141"/>
      <c r="AC40" s="143"/>
      <c r="AD40" s="80"/>
      <c r="AE40" s="47"/>
      <c r="AF40" s="141"/>
      <c r="AG40" s="143"/>
      <c r="AH40" s="80"/>
    </row>
    <row r="41" spans="1:34" ht="15.75" thickTop="1">
      <c r="A41" s="13"/>
      <c r="B41" s="169" t="s">
        <v>794</v>
      </c>
      <c r="C41" s="98"/>
      <c r="D41" s="98"/>
      <c r="E41" s="98"/>
      <c r="F41" s="22"/>
      <c r="G41" s="98"/>
      <c r="H41" s="98"/>
      <c r="I41" s="98"/>
      <c r="J41" s="22"/>
      <c r="K41" s="98"/>
      <c r="L41" s="98"/>
      <c r="M41" s="98"/>
      <c r="N41" s="22"/>
      <c r="O41" s="98"/>
      <c r="P41" s="98"/>
      <c r="Q41" s="98"/>
      <c r="R41" s="167"/>
      <c r="S41" s="22"/>
      <c r="T41" s="98"/>
      <c r="U41" s="98"/>
      <c r="V41" s="98"/>
      <c r="W41" s="22"/>
      <c r="X41" s="98"/>
      <c r="Y41" s="98"/>
      <c r="Z41" s="98"/>
      <c r="AA41" s="22"/>
      <c r="AB41" s="98"/>
      <c r="AC41" s="98"/>
      <c r="AD41" s="98"/>
      <c r="AE41" s="22"/>
      <c r="AF41" s="98"/>
      <c r="AG41" s="98"/>
      <c r="AH41" s="98"/>
    </row>
    <row r="42" spans="1:34">
      <c r="A42" s="13"/>
      <c r="B42" s="174" t="s">
        <v>698</v>
      </c>
      <c r="C42" s="63" t="s">
        <v>226</v>
      </c>
      <c r="D42" s="127" t="s">
        <v>230</v>
      </c>
      <c r="E42" s="47"/>
      <c r="F42" s="47"/>
      <c r="G42" s="63" t="s">
        <v>226</v>
      </c>
      <c r="H42" s="179">
        <v>1038</v>
      </c>
      <c r="I42" s="47"/>
      <c r="J42" s="47"/>
      <c r="K42" s="63" t="s">
        <v>226</v>
      </c>
      <c r="L42" s="127" t="s">
        <v>230</v>
      </c>
      <c r="M42" s="47"/>
      <c r="N42" s="47"/>
      <c r="O42" s="63" t="s">
        <v>226</v>
      </c>
      <c r="P42" s="179">
        <v>1038</v>
      </c>
      <c r="Q42" s="47"/>
      <c r="R42" s="171"/>
      <c r="S42" s="172"/>
      <c r="T42" s="63" t="s">
        <v>226</v>
      </c>
      <c r="U42" s="127" t="s">
        <v>230</v>
      </c>
      <c r="V42" s="47"/>
      <c r="W42" s="47"/>
      <c r="X42" s="63" t="s">
        <v>226</v>
      </c>
      <c r="Y42" s="179">
        <v>1153</v>
      </c>
      <c r="Z42" s="47"/>
      <c r="AA42" s="47"/>
      <c r="AB42" s="63" t="s">
        <v>226</v>
      </c>
      <c r="AC42" s="127" t="s">
        <v>230</v>
      </c>
      <c r="AD42" s="47"/>
      <c r="AE42" s="47"/>
      <c r="AF42" s="63" t="s">
        <v>226</v>
      </c>
      <c r="AG42" s="179">
        <v>1153</v>
      </c>
      <c r="AH42" s="47"/>
    </row>
    <row r="43" spans="1:34">
      <c r="A43" s="13"/>
      <c r="B43" s="174"/>
      <c r="C43" s="63"/>
      <c r="D43" s="127"/>
      <c r="E43" s="47"/>
      <c r="F43" s="47"/>
      <c r="G43" s="63"/>
      <c r="H43" s="179"/>
      <c r="I43" s="47"/>
      <c r="J43" s="47"/>
      <c r="K43" s="63"/>
      <c r="L43" s="127"/>
      <c r="M43" s="47"/>
      <c r="N43" s="47"/>
      <c r="O43" s="63"/>
      <c r="P43" s="179"/>
      <c r="Q43" s="47"/>
      <c r="R43" s="171"/>
      <c r="S43" s="172"/>
      <c r="T43" s="63"/>
      <c r="U43" s="127"/>
      <c r="V43" s="47"/>
      <c r="W43" s="47"/>
      <c r="X43" s="63"/>
      <c r="Y43" s="179"/>
      <c r="Z43" s="47"/>
      <c r="AA43" s="47"/>
      <c r="AB43" s="63"/>
      <c r="AC43" s="127"/>
      <c r="AD43" s="47"/>
      <c r="AE43" s="47"/>
      <c r="AF43" s="63"/>
      <c r="AG43" s="179"/>
      <c r="AH43" s="47"/>
    </row>
    <row r="44" spans="1:34">
      <c r="A44" s="13"/>
      <c r="B44" s="175" t="s">
        <v>750</v>
      </c>
      <c r="C44" s="125" t="s">
        <v>230</v>
      </c>
      <c r="D44" s="125"/>
      <c r="E44" s="35"/>
      <c r="F44" s="35"/>
      <c r="G44" s="125">
        <v>4</v>
      </c>
      <c r="H44" s="125"/>
      <c r="I44" s="35"/>
      <c r="J44" s="35"/>
      <c r="K44" s="125">
        <v>8</v>
      </c>
      <c r="L44" s="125"/>
      <c r="M44" s="35"/>
      <c r="N44" s="35"/>
      <c r="O44" s="125">
        <v>12</v>
      </c>
      <c r="P44" s="125"/>
      <c r="Q44" s="35"/>
      <c r="R44" s="176"/>
      <c r="S44" s="177"/>
      <c r="T44" s="125" t="s">
        <v>230</v>
      </c>
      <c r="U44" s="125"/>
      <c r="V44" s="35"/>
      <c r="W44" s="35"/>
      <c r="X44" s="125">
        <v>4</v>
      </c>
      <c r="Y44" s="125"/>
      <c r="Z44" s="35"/>
      <c r="AA44" s="35"/>
      <c r="AB44" s="125">
        <v>5</v>
      </c>
      <c r="AC44" s="125"/>
      <c r="AD44" s="35"/>
      <c r="AE44" s="35"/>
      <c r="AF44" s="125">
        <v>9</v>
      </c>
      <c r="AG44" s="125"/>
      <c r="AH44" s="35"/>
    </row>
    <row r="45" spans="1:34">
      <c r="A45" s="13"/>
      <c r="B45" s="175"/>
      <c r="C45" s="125"/>
      <c r="D45" s="125"/>
      <c r="E45" s="35"/>
      <c r="F45" s="35"/>
      <c r="G45" s="125"/>
      <c r="H45" s="125"/>
      <c r="I45" s="35"/>
      <c r="J45" s="35"/>
      <c r="K45" s="125"/>
      <c r="L45" s="125"/>
      <c r="M45" s="35"/>
      <c r="N45" s="35"/>
      <c r="O45" s="125"/>
      <c r="P45" s="125"/>
      <c r="Q45" s="35"/>
      <c r="R45" s="176"/>
      <c r="S45" s="177"/>
      <c r="T45" s="125"/>
      <c r="U45" s="125"/>
      <c r="V45" s="35"/>
      <c r="W45" s="35"/>
      <c r="X45" s="125"/>
      <c r="Y45" s="125"/>
      <c r="Z45" s="35"/>
      <c r="AA45" s="35"/>
      <c r="AB45" s="125"/>
      <c r="AC45" s="125"/>
      <c r="AD45" s="35"/>
      <c r="AE45" s="35"/>
      <c r="AF45" s="125"/>
      <c r="AG45" s="125"/>
      <c r="AH45" s="35"/>
    </row>
    <row r="46" spans="1:34">
      <c r="A46" s="13"/>
      <c r="B46" s="174" t="s">
        <v>704</v>
      </c>
      <c r="C46" s="127" t="s">
        <v>230</v>
      </c>
      <c r="D46" s="127"/>
      <c r="E46" s="47"/>
      <c r="F46" s="47"/>
      <c r="G46" s="127">
        <v>2</v>
      </c>
      <c r="H46" s="127"/>
      <c r="I46" s="47"/>
      <c r="J46" s="47"/>
      <c r="K46" s="127" t="s">
        <v>230</v>
      </c>
      <c r="L46" s="127"/>
      <c r="M46" s="47"/>
      <c r="N46" s="47"/>
      <c r="O46" s="127">
        <v>2</v>
      </c>
      <c r="P46" s="127"/>
      <c r="Q46" s="47"/>
      <c r="R46" s="171"/>
      <c r="S46" s="172"/>
      <c r="T46" s="127" t="s">
        <v>230</v>
      </c>
      <c r="U46" s="127"/>
      <c r="V46" s="47"/>
      <c r="W46" s="47"/>
      <c r="X46" s="127">
        <v>9</v>
      </c>
      <c r="Y46" s="127"/>
      <c r="Z46" s="47"/>
      <c r="AA46" s="47"/>
      <c r="AB46" s="127" t="s">
        <v>230</v>
      </c>
      <c r="AC46" s="127"/>
      <c r="AD46" s="47"/>
      <c r="AE46" s="47"/>
      <c r="AF46" s="127">
        <v>9</v>
      </c>
      <c r="AG46" s="127"/>
      <c r="AH46" s="47"/>
    </row>
    <row r="47" spans="1:34">
      <c r="A47" s="13"/>
      <c r="B47" s="174"/>
      <c r="C47" s="127"/>
      <c r="D47" s="127"/>
      <c r="E47" s="47"/>
      <c r="F47" s="47"/>
      <c r="G47" s="127"/>
      <c r="H47" s="127"/>
      <c r="I47" s="47"/>
      <c r="J47" s="47"/>
      <c r="K47" s="127"/>
      <c r="L47" s="127"/>
      <c r="M47" s="47"/>
      <c r="N47" s="47"/>
      <c r="O47" s="127"/>
      <c r="P47" s="127"/>
      <c r="Q47" s="47"/>
      <c r="R47" s="171"/>
      <c r="S47" s="172"/>
      <c r="T47" s="127"/>
      <c r="U47" s="127"/>
      <c r="V47" s="47"/>
      <c r="W47" s="47"/>
      <c r="X47" s="127"/>
      <c r="Y47" s="127"/>
      <c r="Z47" s="47"/>
      <c r="AA47" s="47"/>
      <c r="AB47" s="127"/>
      <c r="AC47" s="127"/>
      <c r="AD47" s="47"/>
      <c r="AE47" s="47"/>
      <c r="AF47" s="127"/>
      <c r="AG47" s="127"/>
      <c r="AH47" s="47"/>
    </row>
    <row r="48" spans="1:34">
      <c r="A48" s="13"/>
      <c r="B48" s="175" t="s">
        <v>705</v>
      </c>
      <c r="C48" s="125" t="s">
        <v>230</v>
      </c>
      <c r="D48" s="125"/>
      <c r="E48" s="35"/>
      <c r="F48" s="35"/>
      <c r="G48" s="125">
        <v>50</v>
      </c>
      <c r="H48" s="125"/>
      <c r="I48" s="35"/>
      <c r="J48" s="35"/>
      <c r="K48" s="125" t="s">
        <v>230</v>
      </c>
      <c r="L48" s="125"/>
      <c r="M48" s="35"/>
      <c r="N48" s="35"/>
      <c r="O48" s="125">
        <v>50</v>
      </c>
      <c r="P48" s="125"/>
      <c r="Q48" s="35"/>
      <c r="R48" s="176"/>
      <c r="S48" s="177"/>
      <c r="T48" s="125" t="s">
        <v>230</v>
      </c>
      <c r="U48" s="125"/>
      <c r="V48" s="35"/>
      <c r="W48" s="35"/>
      <c r="X48" s="125">
        <v>48</v>
      </c>
      <c r="Y48" s="125"/>
      <c r="Z48" s="35"/>
      <c r="AA48" s="35"/>
      <c r="AB48" s="125" t="s">
        <v>230</v>
      </c>
      <c r="AC48" s="125"/>
      <c r="AD48" s="35"/>
      <c r="AE48" s="35"/>
      <c r="AF48" s="125">
        <v>48</v>
      </c>
      <c r="AG48" s="125"/>
      <c r="AH48" s="35"/>
    </row>
    <row r="49" spans="1:34" ht="15.75" thickBot="1">
      <c r="A49" s="13"/>
      <c r="B49" s="175"/>
      <c r="C49" s="140"/>
      <c r="D49" s="140"/>
      <c r="E49" s="39"/>
      <c r="F49" s="35"/>
      <c r="G49" s="140"/>
      <c r="H49" s="140"/>
      <c r="I49" s="39"/>
      <c r="J49" s="35"/>
      <c r="K49" s="140"/>
      <c r="L49" s="140"/>
      <c r="M49" s="39"/>
      <c r="N49" s="35"/>
      <c r="O49" s="140"/>
      <c r="P49" s="140"/>
      <c r="Q49" s="39"/>
      <c r="R49" s="176"/>
      <c r="S49" s="177"/>
      <c r="T49" s="140"/>
      <c r="U49" s="140"/>
      <c r="V49" s="39"/>
      <c r="W49" s="35"/>
      <c r="X49" s="140"/>
      <c r="Y49" s="140"/>
      <c r="Z49" s="39"/>
      <c r="AA49" s="35"/>
      <c r="AB49" s="140"/>
      <c r="AC49" s="140"/>
      <c r="AD49" s="39"/>
      <c r="AE49" s="35"/>
      <c r="AF49" s="140"/>
      <c r="AG49" s="140"/>
      <c r="AH49" s="39"/>
    </row>
    <row r="50" spans="1:34">
      <c r="A50" s="13"/>
      <c r="B50" s="173" t="s">
        <v>795</v>
      </c>
      <c r="C50" s="112" t="s">
        <v>226</v>
      </c>
      <c r="D50" s="142" t="s">
        <v>230</v>
      </c>
      <c r="E50" s="62"/>
      <c r="F50" s="47"/>
      <c r="G50" s="112" t="s">
        <v>226</v>
      </c>
      <c r="H50" s="182">
        <v>1094</v>
      </c>
      <c r="I50" s="62"/>
      <c r="J50" s="47"/>
      <c r="K50" s="112" t="s">
        <v>226</v>
      </c>
      <c r="L50" s="142">
        <v>8</v>
      </c>
      <c r="M50" s="62"/>
      <c r="N50" s="47"/>
      <c r="O50" s="112" t="s">
        <v>226</v>
      </c>
      <c r="P50" s="182">
        <v>1102</v>
      </c>
      <c r="Q50" s="62"/>
      <c r="R50" s="171"/>
      <c r="S50" s="172"/>
      <c r="T50" s="112" t="s">
        <v>226</v>
      </c>
      <c r="U50" s="142" t="s">
        <v>230</v>
      </c>
      <c r="V50" s="62"/>
      <c r="W50" s="47"/>
      <c r="X50" s="112" t="s">
        <v>226</v>
      </c>
      <c r="Y50" s="182">
        <v>1214</v>
      </c>
      <c r="Z50" s="62"/>
      <c r="AA50" s="47"/>
      <c r="AB50" s="112" t="s">
        <v>226</v>
      </c>
      <c r="AC50" s="142">
        <v>5</v>
      </c>
      <c r="AD50" s="62"/>
      <c r="AE50" s="47"/>
      <c r="AF50" s="112" t="s">
        <v>226</v>
      </c>
      <c r="AG50" s="182">
        <v>1219</v>
      </c>
      <c r="AH50" s="62"/>
    </row>
    <row r="51" spans="1:34" ht="15.75" thickBot="1">
      <c r="A51" s="13"/>
      <c r="B51" s="173"/>
      <c r="C51" s="141"/>
      <c r="D51" s="143"/>
      <c r="E51" s="80"/>
      <c r="F51" s="47"/>
      <c r="G51" s="141"/>
      <c r="H51" s="183"/>
      <c r="I51" s="80"/>
      <c r="J51" s="47"/>
      <c r="K51" s="141"/>
      <c r="L51" s="143"/>
      <c r="M51" s="80"/>
      <c r="N51" s="47"/>
      <c r="O51" s="141"/>
      <c r="P51" s="183"/>
      <c r="Q51" s="80"/>
      <c r="R51" s="171"/>
      <c r="S51" s="172"/>
      <c r="T51" s="141"/>
      <c r="U51" s="143"/>
      <c r="V51" s="80"/>
      <c r="W51" s="47"/>
      <c r="X51" s="141"/>
      <c r="Y51" s="183"/>
      <c r="Z51" s="80"/>
      <c r="AA51" s="47"/>
      <c r="AB51" s="141"/>
      <c r="AC51" s="143"/>
      <c r="AD51" s="80"/>
      <c r="AE51" s="47"/>
      <c r="AF51" s="141"/>
      <c r="AG51" s="183"/>
      <c r="AH51" s="80"/>
    </row>
    <row r="52" spans="1:34" ht="15.75" thickTop="1">
      <c r="A52" s="13"/>
      <c r="B52" s="169" t="s">
        <v>796</v>
      </c>
      <c r="C52" s="98"/>
      <c r="D52" s="98"/>
      <c r="E52" s="98"/>
      <c r="F52" s="22"/>
      <c r="G52" s="98"/>
      <c r="H52" s="98"/>
      <c r="I52" s="98"/>
      <c r="J52" s="22"/>
      <c r="K52" s="98"/>
      <c r="L52" s="98"/>
      <c r="M52" s="98"/>
      <c r="N52" s="22"/>
      <c r="O52" s="98"/>
      <c r="P52" s="98"/>
      <c r="Q52" s="98"/>
      <c r="R52" s="167"/>
      <c r="S52" s="22"/>
      <c r="T52" s="98"/>
      <c r="U52" s="98"/>
      <c r="V52" s="98"/>
      <c r="W52" s="22"/>
      <c r="X52" s="98"/>
      <c r="Y52" s="98"/>
      <c r="Z52" s="98"/>
      <c r="AA52" s="22"/>
      <c r="AB52" s="98"/>
      <c r="AC52" s="98"/>
      <c r="AD52" s="98"/>
      <c r="AE52" s="22"/>
      <c r="AF52" s="98"/>
      <c r="AG52" s="98"/>
      <c r="AH52" s="98"/>
    </row>
    <row r="53" spans="1:34">
      <c r="A53" s="13"/>
      <c r="B53" s="174" t="s">
        <v>698</v>
      </c>
      <c r="C53" s="63" t="s">
        <v>226</v>
      </c>
      <c r="D53" s="127" t="s">
        <v>230</v>
      </c>
      <c r="E53" s="47"/>
      <c r="F53" s="47"/>
      <c r="G53" s="63" t="s">
        <v>226</v>
      </c>
      <c r="H53" s="179">
        <v>1127</v>
      </c>
      <c r="I53" s="47"/>
      <c r="J53" s="47"/>
      <c r="K53" s="63" t="s">
        <v>226</v>
      </c>
      <c r="L53" s="127" t="s">
        <v>230</v>
      </c>
      <c r="M53" s="47"/>
      <c r="N53" s="47"/>
      <c r="O53" s="63" t="s">
        <v>226</v>
      </c>
      <c r="P53" s="179">
        <v>1127</v>
      </c>
      <c r="Q53" s="47"/>
      <c r="R53" s="171"/>
      <c r="S53" s="172"/>
      <c r="T53" s="63" t="s">
        <v>226</v>
      </c>
      <c r="U53" s="127" t="s">
        <v>230</v>
      </c>
      <c r="V53" s="47"/>
      <c r="W53" s="47"/>
      <c r="X53" s="63" t="s">
        <v>226</v>
      </c>
      <c r="Y53" s="179">
        <v>1251</v>
      </c>
      <c r="Z53" s="47"/>
      <c r="AA53" s="47"/>
      <c r="AB53" s="63" t="s">
        <v>226</v>
      </c>
      <c r="AC53" s="127" t="s">
        <v>230</v>
      </c>
      <c r="AD53" s="47"/>
      <c r="AE53" s="47"/>
      <c r="AF53" s="63" t="s">
        <v>226</v>
      </c>
      <c r="AG53" s="179">
        <v>1251</v>
      </c>
      <c r="AH53" s="47"/>
    </row>
    <row r="54" spans="1:34">
      <c r="A54" s="13"/>
      <c r="B54" s="174"/>
      <c r="C54" s="63"/>
      <c r="D54" s="127"/>
      <c r="E54" s="47"/>
      <c r="F54" s="47"/>
      <c r="G54" s="63"/>
      <c r="H54" s="179"/>
      <c r="I54" s="47"/>
      <c r="J54" s="47"/>
      <c r="K54" s="63"/>
      <c r="L54" s="127"/>
      <c r="M54" s="47"/>
      <c r="N54" s="47"/>
      <c r="O54" s="63"/>
      <c r="P54" s="179"/>
      <c r="Q54" s="47"/>
      <c r="R54" s="171"/>
      <c r="S54" s="172"/>
      <c r="T54" s="63"/>
      <c r="U54" s="127"/>
      <c r="V54" s="47"/>
      <c r="W54" s="47"/>
      <c r="X54" s="63"/>
      <c r="Y54" s="179"/>
      <c r="Z54" s="47"/>
      <c r="AA54" s="47"/>
      <c r="AB54" s="63"/>
      <c r="AC54" s="127"/>
      <c r="AD54" s="47"/>
      <c r="AE54" s="47"/>
      <c r="AF54" s="63"/>
      <c r="AG54" s="179"/>
      <c r="AH54" s="47"/>
    </row>
    <row r="55" spans="1:34">
      <c r="A55" s="13"/>
      <c r="B55" s="175" t="s">
        <v>750</v>
      </c>
      <c r="C55" s="125" t="s">
        <v>230</v>
      </c>
      <c r="D55" s="125"/>
      <c r="E55" s="35"/>
      <c r="F55" s="35"/>
      <c r="G55" s="125">
        <v>3</v>
      </c>
      <c r="H55" s="125"/>
      <c r="I55" s="35"/>
      <c r="J55" s="35"/>
      <c r="K55" s="125" t="s">
        <v>230</v>
      </c>
      <c r="L55" s="125"/>
      <c r="M55" s="35"/>
      <c r="N55" s="35"/>
      <c r="O55" s="125">
        <v>3</v>
      </c>
      <c r="P55" s="125"/>
      <c r="Q55" s="35"/>
      <c r="R55" s="176"/>
      <c r="S55" s="177"/>
      <c r="T55" s="125" t="s">
        <v>230</v>
      </c>
      <c r="U55" s="125"/>
      <c r="V55" s="35"/>
      <c r="W55" s="35"/>
      <c r="X55" s="125">
        <v>4</v>
      </c>
      <c r="Y55" s="125"/>
      <c r="Z55" s="35"/>
      <c r="AA55" s="35"/>
      <c r="AB55" s="125" t="s">
        <v>230</v>
      </c>
      <c r="AC55" s="125"/>
      <c r="AD55" s="35"/>
      <c r="AE55" s="35"/>
      <c r="AF55" s="125">
        <v>4</v>
      </c>
      <c r="AG55" s="125"/>
      <c r="AH55" s="35"/>
    </row>
    <row r="56" spans="1:34">
      <c r="A56" s="13"/>
      <c r="B56" s="175"/>
      <c r="C56" s="125"/>
      <c r="D56" s="125"/>
      <c r="E56" s="35"/>
      <c r="F56" s="35"/>
      <c r="G56" s="125"/>
      <c r="H56" s="125"/>
      <c r="I56" s="35"/>
      <c r="J56" s="35"/>
      <c r="K56" s="125"/>
      <c r="L56" s="125"/>
      <c r="M56" s="35"/>
      <c r="N56" s="35"/>
      <c r="O56" s="125"/>
      <c r="P56" s="125"/>
      <c r="Q56" s="35"/>
      <c r="R56" s="176"/>
      <c r="S56" s="177"/>
      <c r="T56" s="125"/>
      <c r="U56" s="125"/>
      <c r="V56" s="35"/>
      <c r="W56" s="35"/>
      <c r="X56" s="125"/>
      <c r="Y56" s="125"/>
      <c r="Z56" s="35"/>
      <c r="AA56" s="35"/>
      <c r="AB56" s="125"/>
      <c r="AC56" s="125"/>
      <c r="AD56" s="35"/>
      <c r="AE56" s="35"/>
      <c r="AF56" s="125"/>
      <c r="AG56" s="125"/>
      <c r="AH56" s="35"/>
    </row>
    <row r="57" spans="1:34">
      <c r="A57" s="13"/>
      <c r="B57" s="174" t="s">
        <v>704</v>
      </c>
      <c r="C57" s="127" t="s">
        <v>230</v>
      </c>
      <c r="D57" s="127"/>
      <c r="E57" s="47"/>
      <c r="F57" s="47"/>
      <c r="G57" s="127">
        <v>2</v>
      </c>
      <c r="H57" s="127"/>
      <c r="I57" s="47"/>
      <c r="J57" s="47"/>
      <c r="K57" s="127" t="s">
        <v>230</v>
      </c>
      <c r="L57" s="127"/>
      <c r="M57" s="47"/>
      <c r="N57" s="47"/>
      <c r="O57" s="127">
        <v>2</v>
      </c>
      <c r="P57" s="127"/>
      <c r="Q57" s="47"/>
      <c r="R57" s="171"/>
      <c r="S57" s="172"/>
      <c r="T57" s="127" t="s">
        <v>230</v>
      </c>
      <c r="U57" s="127"/>
      <c r="V57" s="47"/>
      <c r="W57" s="47"/>
      <c r="X57" s="127">
        <v>2</v>
      </c>
      <c r="Y57" s="127"/>
      <c r="Z57" s="47"/>
      <c r="AA57" s="47"/>
      <c r="AB57" s="127" t="s">
        <v>230</v>
      </c>
      <c r="AC57" s="127"/>
      <c r="AD57" s="47"/>
      <c r="AE57" s="47"/>
      <c r="AF57" s="127">
        <v>2</v>
      </c>
      <c r="AG57" s="127"/>
      <c r="AH57" s="47"/>
    </row>
    <row r="58" spans="1:34">
      <c r="A58" s="13"/>
      <c r="B58" s="174"/>
      <c r="C58" s="127"/>
      <c r="D58" s="127"/>
      <c r="E58" s="47"/>
      <c r="F58" s="47"/>
      <c r="G58" s="127"/>
      <c r="H58" s="127"/>
      <c r="I58" s="47"/>
      <c r="J58" s="47"/>
      <c r="K58" s="127"/>
      <c r="L58" s="127"/>
      <c r="M58" s="47"/>
      <c r="N58" s="47"/>
      <c r="O58" s="127"/>
      <c r="P58" s="127"/>
      <c r="Q58" s="47"/>
      <c r="R58" s="171"/>
      <c r="S58" s="172"/>
      <c r="T58" s="127"/>
      <c r="U58" s="127"/>
      <c r="V58" s="47"/>
      <c r="W58" s="47"/>
      <c r="X58" s="127"/>
      <c r="Y58" s="127"/>
      <c r="Z58" s="47"/>
      <c r="AA58" s="47"/>
      <c r="AB58" s="127"/>
      <c r="AC58" s="127"/>
      <c r="AD58" s="47"/>
      <c r="AE58" s="47"/>
      <c r="AF58" s="127"/>
      <c r="AG58" s="127"/>
      <c r="AH58" s="47"/>
    </row>
    <row r="59" spans="1:34">
      <c r="A59" s="13"/>
      <c r="B59" s="175" t="s">
        <v>705</v>
      </c>
      <c r="C59" s="125" t="s">
        <v>230</v>
      </c>
      <c r="D59" s="125"/>
      <c r="E59" s="35"/>
      <c r="F59" s="35"/>
      <c r="G59" s="125">
        <v>47</v>
      </c>
      <c r="H59" s="125"/>
      <c r="I59" s="35"/>
      <c r="J59" s="35"/>
      <c r="K59" s="125" t="s">
        <v>230</v>
      </c>
      <c r="L59" s="125"/>
      <c r="M59" s="35"/>
      <c r="N59" s="35"/>
      <c r="O59" s="125">
        <v>47</v>
      </c>
      <c r="P59" s="125"/>
      <c r="Q59" s="35"/>
      <c r="R59" s="176"/>
      <c r="S59" s="177"/>
      <c r="T59" s="125" t="s">
        <v>230</v>
      </c>
      <c r="U59" s="125"/>
      <c r="V59" s="35"/>
      <c r="W59" s="35"/>
      <c r="X59" s="125">
        <v>44</v>
      </c>
      <c r="Y59" s="125"/>
      <c r="Z59" s="35"/>
      <c r="AA59" s="35"/>
      <c r="AB59" s="125" t="s">
        <v>230</v>
      </c>
      <c r="AC59" s="125"/>
      <c r="AD59" s="35"/>
      <c r="AE59" s="35"/>
      <c r="AF59" s="125">
        <v>44</v>
      </c>
      <c r="AG59" s="125"/>
      <c r="AH59" s="35"/>
    </row>
    <row r="60" spans="1:34" ht="15.75" thickBot="1">
      <c r="A60" s="13"/>
      <c r="B60" s="175"/>
      <c r="C60" s="140"/>
      <c r="D60" s="140"/>
      <c r="E60" s="39"/>
      <c r="F60" s="35"/>
      <c r="G60" s="140"/>
      <c r="H60" s="140"/>
      <c r="I60" s="39"/>
      <c r="J60" s="35"/>
      <c r="K60" s="140"/>
      <c r="L60" s="140"/>
      <c r="M60" s="39"/>
      <c r="N60" s="35"/>
      <c r="O60" s="140"/>
      <c r="P60" s="140"/>
      <c r="Q60" s="39"/>
      <c r="R60" s="176"/>
      <c r="S60" s="177"/>
      <c r="T60" s="140"/>
      <c r="U60" s="140"/>
      <c r="V60" s="39"/>
      <c r="W60" s="35"/>
      <c r="X60" s="140"/>
      <c r="Y60" s="140"/>
      <c r="Z60" s="39"/>
      <c r="AA60" s="35"/>
      <c r="AB60" s="140"/>
      <c r="AC60" s="140"/>
      <c r="AD60" s="39"/>
      <c r="AE60" s="35"/>
      <c r="AF60" s="140"/>
      <c r="AG60" s="140"/>
      <c r="AH60" s="39"/>
    </row>
    <row r="61" spans="1:34">
      <c r="A61" s="13"/>
      <c r="B61" s="173" t="s">
        <v>797</v>
      </c>
      <c r="C61" s="112" t="s">
        <v>226</v>
      </c>
      <c r="D61" s="142" t="s">
        <v>230</v>
      </c>
      <c r="E61" s="62"/>
      <c r="F61" s="47"/>
      <c r="G61" s="112" t="s">
        <v>226</v>
      </c>
      <c r="H61" s="182">
        <v>1179</v>
      </c>
      <c r="I61" s="62"/>
      <c r="J61" s="47"/>
      <c r="K61" s="112" t="s">
        <v>226</v>
      </c>
      <c r="L61" s="142" t="s">
        <v>230</v>
      </c>
      <c r="M61" s="62"/>
      <c r="N61" s="47"/>
      <c r="O61" s="112" t="s">
        <v>226</v>
      </c>
      <c r="P61" s="182">
        <v>1179</v>
      </c>
      <c r="Q61" s="62"/>
      <c r="R61" s="171"/>
      <c r="S61" s="172"/>
      <c r="T61" s="112" t="s">
        <v>226</v>
      </c>
      <c r="U61" s="142" t="s">
        <v>230</v>
      </c>
      <c r="V61" s="62"/>
      <c r="W61" s="47"/>
      <c r="X61" s="112" t="s">
        <v>226</v>
      </c>
      <c r="Y61" s="182">
        <v>1301</v>
      </c>
      <c r="Z61" s="62"/>
      <c r="AA61" s="47"/>
      <c r="AB61" s="112" t="s">
        <v>226</v>
      </c>
      <c r="AC61" s="142" t="s">
        <v>230</v>
      </c>
      <c r="AD61" s="62"/>
      <c r="AE61" s="47"/>
      <c r="AF61" s="112" t="s">
        <v>226</v>
      </c>
      <c r="AG61" s="182">
        <v>1301</v>
      </c>
      <c r="AH61" s="62"/>
    </row>
    <row r="62" spans="1:34" ht="15.75" thickBot="1">
      <c r="A62" s="13"/>
      <c r="B62" s="173"/>
      <c r="C62" s="141"/>
      <c r="D62" s="143"/>
      <c r="E62" s="80"/>
      <c r="F62" s="47"/>
      <c r="G62" s="141"/>
      <c r="H62" s="183"/>
      <c r="I62" s="80"/>
      <c r="J62" s="47"/>
      <c r="K62" s="141"/>
      <c r="L62" s="143"/>
      <c r="M62" s="80"/>
      <c r="N62" s="47"/>
      <c r="O62" s="141"/>
      <c r="P62" s="183"/>
      <c r="Q62" s="80"/>
      <c r="R62" s="171"/>
      <c r="S62" s="172"/>
      <c r="T62" s="141"/>
      <c r="U62" s="143"/>
      <c r="V62" s="80"/>
      <c r="W62" s="47"/>
      <c r="X62" s="141"/>
      <c r="Y62" s="183"/>
      <c r="Z62" s="80"/>
      <c r="AA62" s="47"/>
      <c r="AB62" s="141"/>
      <c r="AC62" s="143"/>
      <c r="AD62" s="80"/>
      <c r="AE62" s="47"/>
      <c r="AF62" s="141"/>
      <c r="AG62" s="183"/>
      <c r="AH62" s="80"/>
    </row>
    <row r="63" spans="1:34" ht="15.75" thickTop="1">
      <c r="A63" s="13"/>
      <c r="B63" s="166" t="s">
        <v>798</v>
      </c>
      <c r="C63" s="98"/>
      <c r="D63" s="98"/>
      <c r="E63" s="98"/>
      <c r="F63" s="22"/>
      <c r="G63" s="98"/>
      <c r="H63" s="98"/>
      <c r="I63" s="98"/>
      <c r="J63" s="22"/>
      <c r="K63" s="98"/>
      <c r="L63" s="98"/>
      <c r="M63" s="98"/>
      <c r="N63" s="22"/>
      <c r="O63" s="98"/>
      <c r="P63" s="98"/>
      <c r="Q63" s="98"/>
      <c r="R63" s="167"/>
      <c r="S63" s="22"/>
      <c r="T63" s="98"/>
      <c r="U63" s="98"/>
      <c r="V63" s="98"/>
      <c r="W63" s="22"/>
      <c r="X63" s="98"/>
      <c r="Y63" s="98"/>
      <c r="Z63" s="98"/>
      <c r="AA63" s="22"/>
      <c r="AB63" s="98"/>
      <c r="AC63" s="98"/>
      <c r="AD63" s="98"/>
      <c r="AE63" s="22"/>
      <c r="AF63" s="98"/>
      <c r="AG63" s="98"/>
      <c r="AH63" s="98"/>
    </row>
    <row r="64" spans="1:34">
      <c r="A64" s="13"/>
      <c r="B64" s="173" t="s">
        <v>36</v>
      </c>
      <c r="C64" s="63" t="s">
        <v>226</v>
      </c>
      <c r="D64" s="127" t="s">
        <v>230</v>
      </c>
      <c r="E64" s="47"/>
      <c r="F64" s="47"/>
      <c r="G64" s="63" t="s">
        <v>226</v>
      </c>
      <c r="H64" s="127" t="s">
        <v>230</v>
      </c>
      <c r="I64" s="47"/>
      <c r="J64" s="47"/>
      <c r="K64" s="63" t="s">
        <v>226</v>
      </c>
      <c r="L64" s="127">
        <v>23</v>
      </c>
      <c r="M64" s="47"/>
      <c r="N64" s="47"/>
      <c r="O64" s="63" t="s">
        <v>226</v>
      </c>
      <c r="P64" s="127">
        <v>23</v>
      </c>
      <c r="Q64" s="47"/>
      <c r="R64" s="171"/>
      <c r="S64" s="172"/>
      <c r="T64" s="63" t="s">
        <v>226</v>
      </c>
      <c r="U64" s="127" t="s">
        <v>230</v>
      </c>
      <c r="V64" s="47"/>
      <c r="W64" s="47"/>
      <c r="X64" s="63" t="s">
        <v>226</v>
      </c>
      <c r="Y64" s="127" t="s">
        <v>230</v>
      </c>
      <c r="Z64" s="47"/>
      <c r="AA64" s="47"/>
      <c r="AB64" s="63" t="s">
        <v>226</v>
      </c>
      <c r="AC64" s="127">
        <v>596</v>
      </c>
      <c r="AD64" s="47"/>
      <c r="AE64" s="47"/>
      <c r="AF64" s="63" t="s">
        <v>226</v>
      </c>
      <c r="AG64" s="127">
        <v>596</v>
      </c>
      <c r="AH64" s="47"/>
    </row>
    <row r="65" spans="1:34">
      <c r="A65" s="13"/>
      <c r="B65" s="173"/>
      <c r="C65" s="63"/>
      <c r="D65" s="127"/>
      <c r="E65" s="47"/>
      <c r="F65" s="47"/>
      <c r="G65" s="63"/>
      <c r="H65" s="127"/>
      <c r="I65" s="47"/>
      <c r="J65" s="47"/>
      <c r="K65" s="63"/>
      <c r="L65" s="127"/>
      <c r="M65" s="47"/>
      <c r="N65" s="47"/>
      <c r="O65" s="63"/>
      <c r="P65" s="127"/>
      <c r="Q65" s="47"/>
      <c r="R65" s="171"/>
      <c r="S65" s="172"/>
      <c r="T65" s="63"/>
      <c r="U65" s="127"/>
      <c r="V65" s="47"/>
      <c r="W65" s="47"/>
      <c r="X65" s="63"/>
      <c r="Y65" s="127"/>
      <c r="Z65" s="47"/>
      <c r="AA65" s="47"/>
      <c r="AB65" s="63"/>
      <c r="AC65" s="127"/>
      <c r="AD65" s="47"/>
      <c r="AE65" s="47"/>
      <c r="AF65" s="63"/>
      <c r="AG65" s="127"/>
      <c r="AH65" s="47"/>
    </row>
    <row r="66" spans="1:34">
      <c r="A66" s="13"/>
      <c r="B66" s="184" t="s">
        <v>799</v>
      </c>
      <c r="C66" s="125" t="s">
        <v>230</v>
      </c>
      <c r="D66" s="125"/>
      <c r="E66" s="35"/>
      <c r="F66" s="35"/>
      <c r="G66" s="125">
        <v>33</v>
      </c>
      <c r="H66" s="125"/>
      <c r="I66" s="35"/>
      <c r="J66" s="35"/>
      <c r="K66" s="125">
        <v>19</v>
      </c>
      <c r="L66" s="125"/>
      <c r="M66" s="35"/>
      <c r="N66" s="35"/>
      <c r="O66" s="125">
        <v>52</v>
      </c>
      <c r="P66" s="125"/>
      <c r="Q66" s="35"/>
      <c r="R66" s="176"/>
      <c r="S66" s="177"/>
      <c r="T66" s="125" t="s">
        <v>230</v>
      </c>
      <c r="U66" s="125"/>
      <c r="V66" s="35"/>
      <c r="W66" s="35"/>
      <c r="X66" s="125">
        <v>49</v>
      </c>
      <c r="Y66" s="125"/>
      <c r="Z66" s="35"/>
      <c r="AA66" s="35"/>
      <c r="AB66" s="125">
        <v>18</v>
      </c>
      <c r="AC66" s="125"/>
      <c r="AD66" s="35"/>
      <c r="AE66" s="35"/>
      <c r="AF66" s="125">
        <v>67</v>
      </c>
      <c r="AG66" s="125"/>
      <c r="AH66" s="35"/>
    </row>
    <row r="67" spans="1:34">
      <c r="A67" s="13"/>
      <c r="B67" s="184"/>
      <c r="C67" s="125"/>
      <c r="D67" s="125"/>
      <c r="E67" s="35"/>
      <c r="F67" s="35"/>
      <c r="G67" s="125"/>
      <c r="H67" s="125"/>
      <c r="I67" s="35"/>
      <c r="J67" s="35"/>
      <c r="K67" s="125"/>
      <c r="L67" s="125"/>
      <c r="M67" s="35"/>
      <c r="N67" s="35"/>
      <c r="O67" s="125"/>
      <c r="P67" s="125"/>
      <c r="Q67" s="35"/>
      <c r="R67" s="176"/>
      <c r="S67" s="177"/>
      <c r="T67" s="125"/>
      <c r="U67" s="125"/>
      <c r="V67" s="35"/>
      <c r="W67" s="35"/>
      <c r="X67" s="125"/>
      <c r="Y67" s="125"/>
      <c r="Z67" s="35"/>
      <c r="AA67" s="35"/>
      <c r="AB67" s="125"/>
      <c r="AC67" s="125"/>
      <c r="AD67" s="35"/>
      <c r="AE67" s="35"/>
      <c r="AF67" s="125"/>
      <c r="AG67" s="125"/>
      <c r="AH67" s="35"/>
    </row>
    <row r="68" spans="1:34">
      <c r="A68" s="13"/>
      <c r="B68" s="47" t="s">
        <v>291</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row>
    <row r="69" spans="1:34">
      <c r="A69" s="13"/>
      <c r="B69" s="102" t="s">
        <v>800</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c r="AD69" s="102"/>
      <c r="AE69" s="102"/>
      <c r="AF69" s="102"/>
      <c r="AG69" s="102"/>
      <c r="AH69" s="102"/>
    </row>
    <row r="70" spans="1:34" ht="15" customHeight="1">
      <c r="A70" s="13" t="s">
        <v>1032</v>
      </c>
      <c r="B70" s="12" t="s">
        <v>4</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c r="A71" s="13"/>
      <c r="B71" s="56" t="s">
        <v>802</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row>
    <row r="72" spans="1:34">
      <c r="A72" s="13"/>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row>
    <row r="73" spans="1:34">
      <c r="A73" s="13"/>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row>
    <row r="74" spans="1:34" ht="15.75" thickBot="1">
      <c r="A74" s="13"/>
      <c r="B74" s="189"/>
      <c r="C74" s="192" t="s">
        <v>368</v>
      </c>
      <c r="D74" s="192"/>
      <c r="E74" s="192"/>
      <c r="F74" s="192"/>
      <c r="G74" s="192"/>
      <c r="H74" s="192"/>
      <c r="I74" s="192"/>
      <c r="J74" s="192"/>
      <c r="K74" s="192"/>
      <c r="L74" s="192"/>
      <c r="M74" s="192"/>
      <c r="N74" s="192"/>
      <c r="O74" s="192"/>
      <c r="P74" s="192"/>
      <c r="Q74" s="192"/>
      <c r="R74" s="192"/>
      <c r="S74" s="192"/>
      <c r="T74" s="192"/>
      <c r="U74" s="192"/>
      <c r="V74" s="192"/>
      <c r="W74" s="192"/>
      <c r="X74" s="192"/>
      <c r="Y74" s="192"/>
      <c r="Z74" s="192"/>
      <c r="AA74" s="192"/>
      <c r="AB74" s="192"/>
      <c r="AC74" s="192"/>
      <c r="AD74" s="192"/>
      <c r="AE74" s="192"/>
      <c r="AF74" s="192"/>
      <c r="AG74" s="192"/>
    </row>
    <row r="75" spans="1:34">
      <c r="A75" s="13"/>
      <c r="B75" s="193"/>
      <c r="C75" s="194"/>
      <c r="D75" s="194"/>
      <c r="E75" s="194"/>
      <c r="F75" s="62"/>
      <c r="G75" s="196" t="s">
        <v>803</v>
      </c>
      <c r="H75" s="196"/>
      <c r="I75" s="196"/>
      <c r="J75" s="196"/>
      <c r="K75" s="196"/>
      <c r="L75" s="62"/>
      <c r="M75" s="194"/>
      <c r="N75" s="194"/>
      <c r="O75" s="62"/>
      <c r="P75" s="194"/>
      <c r="Q75" s="194"/>
      <c r="R75" s="62"/>
      <c r="S75" s="194"/>
      <c r="T75" s="194"/>
      <c r="U75" s="62"/>
      <c r="V75" s="194"/>
      <c r="W75" s="194"/>
      <c r="X75" s="62"/>
      <c r="Y75" s="194"/>
      <c r="Z75" s="194"/>
      <c r="AA75" s="62"/>
      <c r="AB75" s="194"/>
      <c r="AC75" s="194"/>
      <c r="AD75" s="62"/>
      <c r="AE75" s="194"/>
      <c r="AF75" s="194"/>
      <c r="AG75" s="194"/>
    </row>
    <row r="76" spans="1:34">
      <c r="A76" s="13"/>
      <c r="B76" s="193"/>
      <c r="C76" s="193"/>
      <c r="D76" s="193"/>
      <c r="E76" s="193"/>
      <c r="F76" s="47"/>
      <c r="G76" s="195" t="s">
        <v>247</v>
      </c>
      <c r="H76" s="195"/>
      <c r="I76" s="195"/>
      <c r="J76" s="195"/>
      <c r="K76" s="195"/>
      <c r="L76" s="47"/>
      <c r="M76" s="193"/>
      <c r="N76" s="193"/>
      <c r="O76" s="47"/>
      <c r="P76" s="193"/>
      <c r="Q76" s="193"/>
      <c r="R76" s="47"/>
      <c r="S76" s="193"/>
      <c r="T76" s="193"/>
      <c r="U76" s="47"/>
      <c r="V76" s="193"/>
      <c r="W76" s="193"/>
      <c r="X76" s="47"/>
      <c r="Y76" s="193"/>
      <c r="Z76" s="193"/>
      <c r="AA76" s="47"/>
      <c r="AB76" s="193"/>
      <c r="AC76" s="193"/>
      <c r="AD76" s="47"/>
      <c r="AE76" s="193"/>
      <c r="AF76" s="193"/>
      <c r="AG76" s="193"/>
    </row>
    <row r="77" spans="1:34" ht="15.75" thickBot="1">
      <c r="A77" s="13"/>
      <c r="B77" s="193"/>
      <c r="C77" s="193"/>
      <c r="D77" s="193"/>
      <c r="E77" s="193"/>
      <c r="F77" s="47"/>
      <c r="G77" s="192" t="s">
        <v>804</v>
      </c>
      <c r="H77" s="192"/>
      <c r="I77" s="192"/>
      <c r="J77" s="192"/>
      <c r="K77" s="192"/>
      <c r="L77" s="47"/>
      <c r="M77" s="193"/>
      <c r="N77" s="193"/>
      <c r="O77" s="47"/>
      <c r="P77" s="193"/>
      <c r="Q77" s="193"/>
      <c r="R77" s="47"/>
      <c r="S77" s="193"/>
      <c r="T77" s="193"/>
      <c r="U77" s="47"/>
      <c r="V77" s="193"/>
      <c r="W77" s="193"/>
      <c r="X77" s="47"/>
      <c r="Y77" s="193"/>
      <c r="Z77" s="193"/>
      <c r="AA77" s="47"/>
      <c r="AB77" s="193"/>
      <c r="AC77" s="193"/>
      <c r="AD77" s="47"/>
      <c r="AE77" s="193"/>
      <c r="AF77" s="193"/>
      <c r="AG77" s="193"/>
    </row>
    <row r="78" spans="1:34">
      <c r="A78" s="13"/>
      <c r="B78" s="193"/>
      <c r="C78" s="195" t="s">
        <v>805</v>
      </c>
      <c r="D78" s="195"/>
      <c r="E78" s="195"/>
      <c r="F78" s="47"/>
      <c r="G78" s="196" t="s">
        <v>806</v>
      </c>
      <c r="H78" s="196"/>
      <c r="I78" s="194"/>
      <c r="J78" s="196" t="s">
        <v>806</v>
      </c>
      <c r="K78" s="196"/>
      <c r="L78" s="47"/>
      <c r="M78" s="195" t="s">
        <v>813</v>
      </c>
      <c r="N78" s="195"/>
      <c r="O78" s="47"/>
      <c r="P78" s="195" t="s">
        <v>814</v>
      </c>
      <c r="Q78" s="195"/>
      <c r="R78" s="47"/>
      <c r="S78" s="195" t="s">
        <v>815</v>
      </c>
      <c r="T78" s="195"/>
      <c r="U78" s="47"/>
      <c r="V78" s="195" t="s">
        <v>816</v>
      </c>
      <c r="W78" s="195"/>
      <c r="X78" s="47"/>
      <c r="Y78" s="195" t="s">
        <v>817</v>
      </c>
      <c r="Z78" s="195"/>
      <c r="AA78" s="47"/>
      <c r="AB78" s="195" t="s">
        <v>817</v>
      </c>
      <c r="AC78" s="195"/>
      <c r="AD78" s="47"/>
      <c r="AE78" s="195" t="s">
        <v>821</v>
      </c>
      <c r="AF78" s="195"/>
      <c r="AG78" s="195"/>
    </row>
    <row r="79" spans="1:34">
      <c r="A79" s="13"/>
      <c r="B79" s="193"/>
      <c r="C79" s="195"/>
      <c r="D79" s="195"/>
      <c r="E79" s="195"/>
      <c r="F79" s="47"/>
      <c r="G79" s="195" t="s">
        <v>807</v>
      </c>
      <c r="H79" s="195"/>
      <c r="I79" s="193"/>
      <c r="J79" s="195" t="s">
        <v>809</v>
      </c>
      <c r="K79" s="195"/>
      <c r="L79" s="47"/>
      <c r="M79" s="195"/>
      <c r="N79" s="195"/>
      <c r="O79" s="47"/>
      <c r="P79" s="195"/>
      <c r="Q79" s="195"/>
      <c r="R79" s="47"/>
      <c r="S79" s="195"/>
      <c r="T79" s="195"/>
      <c r="U79" s="47"/>
      <c r="V79" s="195"/>
      <c r="W79" s="195"/>
      <c r="X79" s="47"/>
      <c r="Y79" s="195" t="s">
        <v>818</v>
      </c>
      <c r="Z79" s="195"/>
      <c r="AA79" s="47"/>
      <c r="AB79" s="195" t="s">
        <v>820</v>
      </c>
      <c r="AC79" s="195"/>
      <c r="AD79" s="47"/>
      <c r="AE79" s="195" t="s">
        <v>478</v>
      </c>
      <c r="AF79" s="195"/>
      <c r="AG79" s="195"/>
    </row>
    <row r="80" spans="1:34">
      <c r="A80" s="13"/>
      <c r="B80" s="193"/>
      <c r="C80" s="195"/>
      <c r="D80" s="195"/>
      <c r="E80" s="195"/>
      <c r="F80" s="47"/>
      <c r="G80" s="195" t="s">
        <v>808</v>
      </c>
      <c r="H80" s="195"/>
      <c r="I80" s="193"/>
      <c r="J80" s="195" t="s">
        <v>810</v>
      </c>
      <c r="K80" s="195"/>
      <c r="L80" s="47"/>
      <c r="M80" s="195"/>
      <c r="N80" s="195"/>
      <c r="O80" s="47"/>
      <c r="P80" s="195"/>
      <c r="Q80" s="195"/>
      <c r="R80" s="47"/>
      <c r="S80" s="195"/>
      <c r="T80" s="195"/>
      <c r="U80" s="47"/>
      <c r="V80" s="195"/>
      <c r="W80" s="195"/>
      <c r="X80" s="47"/>
      <c r="Y80" s="195" t="s">
        <v>819</v>
      </c>
      <c r="Z80" s="195"/>
      <c r="AA80" s="47"/>
      <c r="AB80" s="195" t="s">
        <v>819</v>
      </c>
      <c r="AC80" s="195"/>
      <c r="AD80" s="47"/>
      <c r="AE80" s="197">
        <v>41729</v>
      </c>
      <c r="AF80" s="197"/>
      <c r="AG80" s="197"/>
    </row>
    <row r="81" spans="1:33">
      <c r="A81" s="13"/>
      <c r="B81" s="193"/>
      <c r="C81" s="195"/>
      <c r="D81" s="195"/>
      <c r="E81" s="195"/>
      <c r="F81" s="47"/>
      <c r="G81" s="12"/>
      <c r="H81" s="12"/>
      <c r="I81" s="193"/>
      <c r="J81" s="195" t="s">
        <v>811</v>
      </c>
      <c r="K81" s="195"/>
      <c r="L81" s="47"/>
      <c r="M81" s="195"/>
      <c r="N81" s="195"/>
      <c r="O81" s="47"/>
      <c r="P81" s="195"/>
      <c r="Q81" s="195"/>
      <c r="R81" s="47"/>
      <c r="S81" s="195"/>
      <c r="T81" s="195"/>
      <c r="U81" s="47"/>
      <c r="V81" s="195"/>
      <c r="W81" s="195"/>
      <c r="X81" s="47"/>
      <c r="Y81" s="12"/>
      <c r="Z81" s="12"/>
      <c r="AA81" s="47"/>
      <c r="AB81" s="12"/>
      <c r="AC81" s="12"/>
      <c r="AD81" s="47"/>
      <c r="AE81" s="12"/>
      <c r="AF81" s="12"/>
      <c r="AG81" s="12"/>
    </row>
    <row r="82" spans="1:33">
      <c r="A82" s="13"/>
      <c r="B82" s="193"/>
      <c r="C82" s="195"/>
      <c r="D82" s="195"/>
      <c r="E82" s="195"/>
      <c r="F82" s="47"/>
      <c r="G82" s="12"/>
      <c r="H82" s="12"/>
      <c r="I82" s="193"/>
      <c r="J82" s="195" t="s">
        <v>480</v>
      </c>
      <c r="K82" s="195"/>
      <c r="L82" s="47"/>
      <c r="M82" s="195"/>
      <c r="N82" s="195"/>
      <c r="O82" s="47"/>
      <c r="P82" s="195"/>
      <c r="Q82" s="195"/>
      <c r="R82" s="47"/>
      <c r="S82" s="195"/>
      <c r="T82" s="195"/>
      <c r="U82" s="47"/>
      <c r="V82" s="195"/>
      <c r="W82" s="195"/>
      <c r="X82" s="47"/>
      <c r="Y82" s="12"/>
      <c r="Z82" s="12"/>
      <c r="AA82" s="47"/>
      <c r="AB82" s="12"/>
      <c r="AC82" s="12"/>
      <c r="AD82" s="47"/>
      <c r="AE82" s="12"/>
      <c r="AF82" s="12"/>
      <c r="AG82" s="12"/>
    </row>
    <row r="83" spans="1:33" ht="15.75" thickBot="1">
      <c r="A83" s="13"/>
      <c r="B83" s="193"/>
      <c r="C83" s="192"/>
      <c r="D83" s="192"/>
      <c r="E83" s="192"/>
      <c r="F83" s="47"/>
      <c r="G83" s="64"/>
      <c r="H83" s="64"/>
      <c r="I83" s="193"/>
      <c r="J83" s="192" t="s">
        <v>812</v>
      </c>
      <c r="K83" s="192"/>
      <c r="L83" s="47"/>
      <c r="M83" s="192"/>
      <c r="N83" s="192"/>
      <c r="O83" s="47"/>
      <c r="P83" s="192"/>
      <c r="Q83" s="192"/>
      <c r="R83" s="47"/>
      <c r="S83" s="192"/>
      <c r="T83" s="192"/>
      <c r="U83" s="47"/>
      <c r="V83" s="192"/>
      <c r="W83" s="192"/>
      <c r="X83" s="47"/>
      <c r="Y83" s="64"/>
      <c r="Z83" s="64"/>
      <c r="AA83" s="47"/>
      <c r="AB83" s="64"/>
      <c r="AC83" s="64"/>
      <c r="AD83" s="47"/>
      <c r="AE83" s="64"/>
      <c r="AF83" s="64"/>
      <c r="AG83" s="64"/>
    </row>
    <row r="84" spans="1:33">
      <c r="A84" s="13"/>
      <c r="B84" s="189"/>
      <c r="C84" s="195" t="s">
        <v>253</v>
      </c>
      <c r="D84" s="195"/>
      <c r="E84" s="195"/>
      <c r="F84" s="195"/>
      <c r="G84" s="195"/>
      <c r="H84" s="195"/>
      <c r="I84" s="195"/>
      <c r="J84" s="195"/>
      <c r="K84" s="195"/>
      <c r="L84" s="195"/>
      <c r="M84" s="195"/>
      <c r="N84" s="195"/>
      <c r="O84" s="195"/>
      <c r="P84" s="195"/>
      <c r="Q84" s="195"/>
      <c r="R84" s="195"/>
      <c r="S84" s="195"/>
      <c r="T84" s="195"/>
      <c r="U84" s="195"/>
      <c r="V84" s="195"/>
      <c r="W84" s="195"/>
      <c r="X84" s="195"/>
      <c r="Y84" s="195"/>
      <c r="Z84" s="195"/>
      <c r="AA84" s="195"/>
      <c r="AB84" s="195"/>
      <c r="AC84" s="195"/>
      <c r="AD84" s="195"/>
      <c r="AE84" s="195"/>
      <c r="AF84" s="195"/>
      <c r="AG84" s="195"/>
    </row>
    <row r="85" spans="1:33">
      <c r="A85" s="13"/>
      <c r="B85" s="190" t="s">
        <v>822</v>
      </c>
      <c r="C85" s="35"/>
      <c r="D85" s="35"/>
      <c r="E85" s="35"/>
      <c r="F85" s="22"/>
      <c r="G85" s="35"/>
      <c r="H85" s="35"/>
      <c r="I85" s="22"/>
      <c r="J85" s="35"/>
      <c r="K85" s="35"/>
      <c r="L85" s="22"/>
      <c r="M85" s="35"/>
      <c r="N85" s="35"/>
      <c r="O85" s="22"/>
      <c r="P85" s="35"/>
      <c r="Q85" s="35"/>
      <c r="R85" s="22"/>
      <c r="S85" s="35"/>
      <c r="T85" s="35"/>
      <c r="U85" s="22"/>
      <c r="V85" s="35"/>
      <c r="W85" s="35"/>
      <c r="X85" s="22"/>
      <c r="Y85" s="35"/>
      <c r="Z85" s="35"/>
      <c r="AA85" s="22"/>
      <c r="AB85" s="35"/>
      <c r="AC85" s="35"/>
      <c r="AD85" s="22"/>
      <c r="AE85" s="35"/>
      <c r="AF85" s="35"/>
      <c r="AG85" s="35"/>
    </row>
    <row r="86" spans="1:33">
      <c r="A86" s="13"/>
      <c r="B86" s="191" t="s">
        <v>267</v>
      </c>
      <c r="C86" s="47"/>
      <c r="D86" s="47"/>
      <c r="E86" s="47"/>
      <c r="F86" s="20"/>
      <c r="G86" s="47"/>
      <c r="H86" s="47"/>
      <c r="I86" s="20"/>
      <c r="J86" s="47"/>
      <c r="K86" s="47"/>
      <c r="L86" s="20"/>
      <c r="M86" s="47"/>
      <c r="N86" s="47"/>
      <c r="O86" s="20"/>
      <c r="P86" s="47"/>
      <c r="Q86" s="47"/>
      <c r="R86" s="20"/>
      <c r="S86" s="47"/>
      <c r="T86" s="47"/>
      <c r="U86" s="20"/>
      <c r="V86" s="47"/>
      <c r="W86" s="47"/>
      <c r="X86" s="20"/>
      <c r="Y86" s="47"/>
      <c r="Z86" s="47"/>
      <c r="AA86" s="20"/>
      <c r="AB86" s="47"/>
      <c r="AC86" s="47"/>
      <c r="AD86" s="20"/>
      <c r="AE86" s="47"/>
      <c r="AF86" s="47"/>
      <c r="AG86" s="47"/>
    </row>
    <row r="87" spans="1:33">
      <c r="A87" s="13"/>
      <c r="B87" s="198" t="s">
        <v>823</v>
      </c>
      <c r="C87" s="124" t="s">
        <v>226</v>
      </c>
      <c r="D87" s="125">
        <v>9</v>
      </c>
      <c r="E87" s="35"/>
      <c r="F87" s="35"/>
      <c r="G87" s="125" t="s">
        <v>230</v>
      </c>
      <c r="H87" s="35"/>
      <c r="I87" s="124" t="s">
        <v>824</v>
      </c>
      <c r="J87" s="125" t="s">
        <v>230</v>
      </c>
      <c r="K87" s="35"/>
      <c r="L87" s="35"/>
      <c r="M87" s="125" t="s">
        <v>230</v>
      </c>
      <c r="N87" s="35"/>
      <c r="O87" s="35"/>
      <c r="P87" s="125" t="s">
        <v>230</v>
      </c>
      <c r="Q87" s="35"/>
      <c r="R87" s="35"/>
      <c r="S87" s="125" t="s">
        <v>230</v>
      </c>
      <c r="T87" s="35"/>
      <c r="U87" s="35"/>
      <c r="V87" s="125" t="s">
        <v>230</v>
      </c>
      <c r="W87" s="35"/>
      <c r="X87" s="35"/>
      <c r="Y87" s="125" t="s">
        <v>230</v>
      </c>
      <c r="Z87" s="35"/>
      <c r="AA87" s="35"/>
      <c r="AB87" s="125" t="s">
        <v>230</v>
      </c>
      <c r="AC87" s="35"/>
      <c r="AD87" s="35"/>
      <c r="AE87" s="124" t="s">
        <v>226</v>
      </c>
      <c r="AF87" s="125">
        <v>9</v>
      </c>
      <c r="AG87" s="35"/>
    </row>
    <row r="88" spans="1:33">
      <c r="A88" s="13"/>
      <c r="B88" s="198"/>
      <c r="C88" s="124"/>
      <c r="D88" s="125"/>
      <c r="E88" s="35"/>
      <c r="F88" s="35"/>
      <c r="G88" s="125"/>
      <c r="H88" s="35"/>
      <c r="I88" s="124"/>
      <c r="J88" s="125"/>
      <c r="K88" s="35"/>
      <c r="L88" s="35"/>
      <c r="M88" s="125"/>
      <c r="N88" s="35"/>
      <c r="O88" s="35"/>
      <c r="P88" s="125"/>
      <c r="Q88" s="35"/>
      <c r="R88" s="35"/>
      <c r="S88" s="125"/>
      <c r="T88" s="35"/>
      <c r="U88" s="35"/>
      <c r="V88" s="125"/>
      <c r="W88" s="35"/>
      <c r="X88" s="35"/>
      <c r="Y88" s="125"/>
      <c r="Z88" s="35"/>
      <c r="AA88" s="35"/>
      <c r="AB88" s="125"/>
      <c r="AC88" s="35"/>
      <c r="AD88" s="35"/>
      <c r="AE88" s="124"/>
      <c r="AF88" s="125"/>
      <c r="AG88" s="35"/>
    </row>
    <row r="89" spans="1:33">
      <c r="A89" s="13"/>
      <c r="B89" s="199" t="s">
        <v>273</v>
      </c>
      <c r="C89" s="127">
        <v>2</v>
      </c>
      <c r="D89" s="127"/>
      <c r="E89" s="47"/>
      <c r="F89" s="47"/>
      <c r="G89" s="127" t="s">
        <v>230</v>
      </c>
      <c r="H89" s="47"/>
      <c r="I89" s="63" t="s">
        <v>824</v>
      </c>
      <c r="J89" s="127" t="s">
        <v>230</v>
      </c>
      <c r="K89" s="47"/>
      <c r="L89" s="47"/>
      <c r="M89" s="127">
        <v>3</v>
      </c>
      <c r="N89" s="47"/>
      <c r="O89" s="47"/>
      <c r="P89" s="127" t="s">
        <v>230</v>
      </c>
      <c r="Q89" s="47"/>
      <c r="R89" s="47"/>
      <c r="S89" s="127" t="s">
        <v>230</v>
      </c>
      <c r="T89" s="47"/>
      <c r="U89" s="47"/>
      <c r="V89" s="127" t="s">
        <v>604</v>
      </c>
      <c r="W89" s="63" t="s">
        <v>228</v>
      </c>
      <c r="X89" s="47"/>
      <c r="Y89" s="127" t="s">
        <v>230</v>
      </c>
      <c r="Z89" s="47"/>
      <c r="AA89" s="47"/>
      <c r="AB89" s="127" t="s">
        <v>230</v>
      </c>
      <c r="AC89" s="47"/>
      <c r="AD89" s="47"/>
      <c r="AE89" s="127">
        <v>3</v>
      </c>
      <c r="AF89" s="127"/>
      <c r="AG89" s="47"/>
    </row>
    <row r="90" spans="1:33" ht="15.75" thickBot="1">
      <c r="A90" s="13"/>
      <c r="B90" s="199"/>
      <c r="C90" s="128"/>
      <c r="D90" s="128"/>
      <c r="E90" s="48"/>
      <c r="F90" s="47"/>
      <c r="G90" s="128"/>
      <c r="H90" s="48"/>
      <c r="I90" s="63"/>
      <c r="J90" s="128"/>
      <c r="K90" s="48"/>
      <c r="L90" s="47"/>
      <c r="M90" s="128"/>
      <c r="N90" s="48"/>
      <c r="O90" s="47"/>
      <c r="P90" s="128"/>
      <c r="Q90" s="48"/>
      <c r="R90" s="47"/>
      <c r="S90" s="128"/>
      <c r="T90" s="48"/>
      <c r="U90" s="47"/>
      <c r="V90" s="128"/>
      <c r="W90" s="134"/>
      <c r="X90" s="47"/>
      <c r="Y90" s="128"/>
      <c r="Z90" s="48"/>
      <c r="AA90" s="47"/>
      <c r="AB90" s="128"/>
      <c r="AC90" s="48"/>
      <c r="AD90" s="47"/>
      <c r="AE90" s="128"/>
      <c r="AF90" s="128"/>
      <c r="AG90" s="48"/>
    </row>
    <row r="91" spans="1:33">
      <c r="A91" s="13"/>
      <c r="B91" s="200" t="s">
        <v>791</v>
      </c>
      <c r="C91" s="129" t="s">
        <v>226</v>
      </c>
      <c r="D91" s="131">
        <v>11</v>
      </c>
      <c r="E91" s="44"/>
      <c r="F91" s="35"/>
      <c r="G91" s="131" t="s">
        <v>230</v>
      </c>
      <c r="H91" s="44"/>
      <c r="I91" s="124" t="s">
        <v>824</v>
      </c>
      <c r="J91" s="131" t="s">
        <v>230</v>
      </c>
      <c r="K91" s="44"/>
      <c r="L91" s="35"/>
      <c r="M91" s="131">
        <v>3</v>
      </c>
      <c r="N91" s="44"/>
      <c r="O91" s="35"/>
      <c r="P91" s="131" t="s">
        <v>230</v>
      </c>
      <c r="Q91" s="44"/>
      <c r="R91" s="35"/>
      <c r="S91" s="131" t="s">
        <v>230</v>
      </c>
      <c r="T91" s="44"/>
      <c r="U91" s="35"/>
      <c r="V91" s="131" t="s">
        <v>604</v>
      </c>
      <c r="W91" s="129" t="s">
        <v>228</v>
      </c>
      <c r="X91" s="35"/>
      <c r="Y91" s="131" t="s">
        <v>230</v>
      </c>
      <c r="Z91" s="44"/>
      <c r="AA91" s="35"/>
      <c r="AB91" s="131" t="s">
        <v>230</v>
      </c>
      <c r="AC91" s="44"/>
      <c r="AD91" s="35"/>
      <c r="AE91" s="129" t="s">
        <v>226</v>
      </c>
      <c r="AF91" s="131">
        <v>12</v>
      </c>
      <c r="AG91" s="44"/>
    </row>
    <row r="92" spans="1:33" ht="15.75" thickBot="1">
      <c r="A92" s="13"/>
      <c r="B92" s="200"/>
      <c r="C92" s="130"/>
      <c r="D92" s="132"/>
      <c r="E92" s="52"/>
      <c r="F92" s="35"/>
      <c r="G92" s="132"/>
      <c r="H92" s="52"/>
      <c r="I92" s="124"/>
      <c r="J92" s="132"/>
      <c r="K92" s="52"/>
      <c r="L92" s="35"/>
      <c r="M92" s="132"/>
      <c r="N92" s="52"/>
      <c r="O92" s="35"/>
      <c r="P92" s="132"/>
      <c r="Q92" s="52"/>
      <c r="R92" s="35"/>
      <c r="S92" s="132"/>
      <c r="T92" s="52"/>
      <c r="U92" s="35"/>
      <c r="V92" s="132"/>
      <c r="W92" s="130"/>
      <c r="X92" s="35"/>
      <c r="Y92" s="132"/>
      <c r="Z92" s="52"/>
      <c r="AA92" s="35"/>
      <c r="AB92" s="132"/>
      <c r="AC92" s="52"/>
      <c r="AD92" s="35"/>
      <c r="AE92" s="130"/>
      <c r="AF92" s="132"/>
      <c r="AG92" s="52"/>
    </row>
    <row r="93" spans="1:33" ht="15.75" thickTop="1">
      <c r="A93" s="13"/>
      <c r="B93" s="201" t="s">
        <v>793</v>
      </c>
      <c r="C93" s="187" t="s">
        <v>226</v>
      </c>
      <c r="D93" s="188">
        <v>297</v>
      </c>
      <c r="E93" s="53"/>
      <c r="F93" s="47"/>
      <c r="G93" s="188" t="s">
        <v>261</v>
      </c>
      <c r="H93" s="187" t="s">
        <v>228</v>
      </c>
      <c r="I93" s="193" t="s">
        <v>825</v>
      </c>
      <c r="J93" s="188" t="s">
        <v>230</v>
      </c>
      <c r="K93" s="53"/>
      <c r="L93" s="47"/>
      <c r="M93" s="188">
        <v>8</v>
      </c>
      <c r="N93" s="53"/>
      <c r="O93" s="47"/>
      <c r="P93" s="188" t="s">
        <v>230</v>
      </c>
      <c r="Q93" s="53"/>
      <c r="R93" s="47"/>
      <c r="S93" s="188" t="s">
        <v>230</v>
      </c>
      <c r="T93" s="53"/>
      <c r="U93" s="47"/>
      <c r="V93" s="188" t="s">
        <v>230</v>
      </c>
      <c r="W93" s="53"/>
      <c r="X93" s="47"/>
      <c r="Y93" s="188" t="s">
        <v>230</v>
      </c>
      <c r="Z93" s="53"/>
      <c r="AA93" s="47"/>
      <c r="AB93" s="188" t="s">
        <v>230</v>
      </c>
      <c r="AC93" s="53"/>
      <c r="AD93" s="47"/>
      <c r="AE93" s="187" t="s">
        <v>226</v>
      </c>
      <c r="AF93" s="188">
        <v>288</v>
      </c>
      <c r="AG93" s="53"/>
    </row>
    <row r="94" spans="1:33" ht="15.75" thickBot="1">
      <c r="A94" s="13"/>
      <c r="B94" s="201"/>
      <c r="C94" s="141"/>
      <c r="D94" s="143"/>
      <c r="E94" s="80"/>
      <c r="F94" s="47"/>
      <c r="G94" s="143"/>
      <c r="H94" s="141"/>
      <c r="I94" s="193"/>
      <c r="J94" s="143"/>
      <c r="K94" s="80"/>
      <c r="L94" s="47"/>
      <c r="M94" s="143"/>
      <c r="N94" s="80"/>
      <c r="O94" s="47"/>
      <c r="P94" s="143"/>
      <c r="Q94" s="80"/>
      <c r="R94" s="47"/>
      <c r="S94" s="143"/>
      <c r="T94" s="80"/>
      <c r="U94" s="47"/>
      <c r="V94" s="143"/>
      <c r="W94" s="80"/>
      <c r="X94" s="47"/>
      <c r="Y94" s="143"/>
      <c r="Z94" s="80"/>
      <c r="AA94" s="47"/>
      <c r="AB94" s="143"/>
      <c r="AC94" s="80"/>
      <c r="AD94" s="47"/>
      <c r="AE94" s="141"/>
      <c r="AF94" s="143"/>
      <c r="AG94" s="80"/>
    </row>
    <row r="95" spans="1:33" ht="15.75" thickTop="1">
      <c r="A95" s="13"/>
      <c r="B95" s="200" t="s">
        <v>826</v>
      </c>
      <c r="C95" s="185" t="s">
        <v>226</v>
      </c>
      <c r="D95" s="186">
        <v>5</v>
      </c>
      <c r="E95" s="98"/>
      <c r="F95" s="35"/>
      <c r="G95" s="186">
        <v>21</v>
      </c>
      <c r="H95" s="98"/>
      <c r="I95" s="202" t="s">
        <v>825</v>
      </c>
      <c r="J95" s="186" t="s">
        <v>230</v>
      </c>
      <c r="K95" s="98"/>
      <c r="L95" s="35"/>
      <c r="M95" s="186" t="s">
        <v>230</v>
      </c>
      <c r="N95" s="98"/>
      <c r="O95" s="35"/>
      <c r="P95" s="186" t="s">
        <v>230</v>
      </c>
      <c r="Q95" s="98"/>
      <c r="R95" s="35"/>
      <c r="S95" s="186" t="s">
        <v>230</v>
      </c>
      <c r="T95" s="98"/>
      <c r="U95" s="35"/>
      <c r="V95" s="186" t="s">
        <v>525</v>
      </c>
      <c r="W95" s="185" t="s">
        <v>228</v>
      </c>
      <c r="X95" s="35"/>
      <c r="Y95" s="186" t="s">
        <v>230</v>
      </c>
      <c r="Z95" s="98"/>
      <c r="AA95" s="35"/>
      <c r="AB95" s="186" t="s">
        <v>230</v>
      </c>
      <c r="AC95" s="98"/>
      <c r="AD95" s="35"/>
      <c r="AE95" s="185" t="s">
        <v>226</v>
      </c>
      <c r="AF95" s="186">
        <v>8</v>
      </c>
      <c r="AG95" s="98"/>
    </row>
    <row r="96" spans="1:33" ht="15.75" thickBot="1">
      <c r="A96" s="13"/>
      <c r="B96" s="200"/>
      <c r="C96" s="130"/>
      <c r="D96" s="132"/>
      <c r="E96" s="52"/>
      <c r="F96" s="35"/>
      <c r="G96" s="132"/>
      <c r="H96" s="52"/>
      <c r="I96" s="202"/>
      <c r="J96" s="132"/>
      <c r="K96" s="52"/>
      <c r="L96" s="35"/>
      <c r="M96" s="132"/>
      <c r="N96" s="52"/>
      <c r="O96" s="35"/>
      <c r="P96" s="132"/>
      <c r="Q96" s="52"/>
      <c r="R96" s="35"/>
      <c r="S96" s="132"/>
      <c r="T96" s="52"/>
      <c r="U96" s="35"/>
      <c r="V96" s="132"/>
      <c r="W96" s="130"/>
      <c r="X96" s="35"/>
      <c r="Y96" s="132"/>
      <c r="Z96" s="52"/>
      <c r="AA96" s="35"/>
      <c r="AB96" s="132"/>
      <c r="AC96" s="52"/>
      <c r="AD96" s="35"/>
      <c r="AE96" s="130"/>
      <c r="AF96" s="132"/>
      <c r="AG96" s="52"/>
    </row>
    <row r="97" spans="1:34" ht="15.75" thickTop="1">
      <c r="A97" s="13"/>
      <c r="B97" s="47" t="s">
        <v>29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c r="A98" s="13"/>
      <c r="B98" s="16"/>
      <c r="C98" s="16"/>
    </row>
    <row r="99" spans="1:34">
      <c r="A99" s="13"/>
      <c r="B99" s="154" t="s">
        <v>827</v>
      </c>
      <c r="C99" s="155" t="s">
        <v>828</v>
      </c>
    </row>
    <row r="100" spans="1:34">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4">
      <c r="A101" s="13"/>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row>
    <row r="102" spans="1:34" ht="15.75" thickBot="1">
      <c r="A102" s="13"/>
      <c r="B102" s="189"/>
      <c r="C102" s="192" t="s">
        <v>396</v>
      </c>
      <c r="D102" s="192"/>
      <c r="E102" s="192"/>
      <c r="F102" s="192"/>
      <c r="G102" s="192"/>
      <c r="H102" s="192"/>
      <c r="I102" s="192"/>
      <c r="J102" s="192"/>
      <c r="K102" s="192"/>
      <c r="L102" s="192"/>
      <c r="M102" s="192"/>
      <c r="N102" s="192"/>
      <c r="O102" s="192"/>
      <c r="P102" s="192"/>
      <c r="Q102" s="192"/>
      <c r="R102" s="192"/>
      <c r="S102" s="192"/>
      <c r="T102" s="192"/>
      <c r="U102" s="192"/>
      <c r="V102" s="192"/>
      <c r="W102" s="192"/>
      <c r="X102" s="192"/>
      <c r="Y102" s="192"/>
      <c r="Z102" s="192"/>
      <c r="AA102" s="192"/>
      <c r="AB102" s="192"/>
      <c r="AC102" s="192"/>
      <c r="AD102" s="192"/>
      <c r="AE102" s="192"/>
      <c r="AF102" s="192"/>
      <c r="AG102" s="192"/>
    </row>
    <row r="103" spans="1:34">
      <c r="A103" s="13"/>
      <c r="B103" s="47"/>
      <c r="C103" s="194"/>
      <c r="D103" s="194"/>
      <c r="E103" s="194"/>
      <c r="F103" s="62"/>
      <c r="G103" s="196" t="s">
        <v>803</v>
      </c>
      <c r="H103" s="196"/>
      <c r="I103" s="196"/>
      <c r="J103" s="196"/>
      <c r="K103" s="196"/>
      <c r="L103" s="62"/>
      <c r="M103" s="194"/>
      <c r="N103" s="194"/>
      <c r="O103" s="62"/>
      <c r="P103" s="194"/>
      <c r="Q103" s="194"/>
      <c r="R103" s="62"/>
      <c r="S103" s="194"/>
      <c r="T103" s="194"/>
      <c r="U103" s="62"/>
      <c r="V103" s="194"/>
      <c r="W103" s="194"/>
      <c r="X103" s="62"/>
      <c r="Y103" s="194"/>
      <c r="Z103" s="194"/>
      <c r="AA103" s="62"/>
      <c r="AB103" s="194"/>
      <c r="AC103" s="194"/>
      <c r="AD103" s="62"/>
      <c r="AE103" s="194"/>
      <c r="AF103" s="194"/>
      <c r="AG103" s="194"/>
    </row>
    <row r="104" spans="1:34">
      <c r="A104" s="13"/>
      <c r="B104" s="47"/>
      <c r="C104" s="193"/>
      <c r="D104" s="193"/>
      <c r="E104" s="193"/>
      <c r="F104" s="66"/>
      <c r="G104" s="195" t="s">
        <v>247</v>
      </c>
      <c r="H104" s="195"/>
      <c r="I104" s="195"/>
      <c r="J104" s="195"/>
      <c r="K104" s="195"/>
      <c r="L104" s="47"/>
      <c r="M104" s="193"/>
      <c r="N104" s="193"/>
      <c r="O104" s="47"/>
      <c r="P104" s="193"/>
      <c r="Q104" s="193"/>
      <c r="R104" s="47"/>
      <c r="S104" s="193"/>
      <c r="T104" s="193"/>
      <c r="U104" s="47"/>
      <c r="V104" s="193"/>
      <c r="W104" s="193"/>
      <c r="X104" s="47"/>
      <c r="Y104" s="193"/>
      <c r="Z104" s="193"/>
      <c r="AA104" s="47"/>
      <c r="AB104" s="193"/>
      <c r="AC104" s="193"/>
      <c r="AD104" s="47"/>
      <c r="AE104" s="193"/>
      <c r="AF104" s="193"/>
      <c r="AG104" s="193"/>
    </row>
    <row r="105" spans="1:34" ht="15.75" thickBot="1">
      <c r="A105" s="13"/>
      <c r="B105" s="47"/>
      <c r="C105" s="193"/>
      <c r="D105" s="193"/>
      <c r="E105" s="193"/>
      <c r="F105" s="66"/>
      <c r="G105" s="192" t="s">
        <v>804</v>
      </c>
      <c r="H105" s="192"/>
      <c r="I105" s="192"/>
      <c r="J105" s="192"/>
      <c r="K105" s="192"/>
      <c r="L105" s="47"/>
      <c r="M105" s="193"/>
      <c r="N105" s="193"/>
      <c r="O105" s="47"/>
      <c r="P105" s="193"/>
      <c r="Q105" s="193"/>
      <c r="R105" s="47"/>
      <c r="S105" s="193"/>
      <c r="T105" s="193"/>
      <c r="U105" s="47"/>
      <c r="V105" s="193"/>
      <c r="W105" s="193"/>
      <c r="X105" s="47"/>
      <c r="Y105" s="193"/>
      <c r="Z105" s="193"/>
      <c r="AA105" s="47"/>
      <c r="AB105" s="193"/>
      <c r="AC105" s="193"/>
      <c r="AD105" s="47"/>
      <c r="AE105" s="193"/>
      <c r="AF105" s="193"/>
      <c r="AG105" s="193"/>
    </row>
    <row r="106" spans="1:34">
      <c r="A106" s="13"/>
      <c r="B106" s="47"/>
      <c r="C106" s="195" t="s">
        <v>829</v>
      </c>
      <c r="D106" s="195"/>
      <c r="E106" s="195"/>
      <c r="F106" s="47"/>
      <c r="G106" s="196" t="s">
        <v>806</v>
      </c>
      <c r="H106" s="196"/>
      <c r="I106" s="194"/>
      <c r="J106" s="196" t="s">
        <v>806</v>
      </c>
      <c r="K106" s="196"/>
      <c r="L106" s="47"/>
      <c r="M106" s="195" t="s">
        <v>813</v>
      </c>
      <c r="N106" s="195"/>
      <c r="O106" s="47"/>
      <c r="P106" s="195" t="s">
        <v>814</v>
      </c>
      <c r="Q106" s="195"/>
      <c r="R106" s="47"/>
      <c r="S106" s="195" t="s">
        <v>815</v>
      </c>
      <c r="T106" s="195"/>
      <c r="U106" s="47"/>
      <c r="V106" s="195" t="s">
        <v>816</v>
      </c>
      <c r="W106" s="195"/>
      <c r="X106" s="47"/>
      <c r="Y106" s="195" t="s">
        <v>817</v>
      </c>
      <c r="Z106" s="195"/>
      <c r="AA106" s="47"/>
      <c r="AB106" s="195" t="s">
        <v>817</v>
      </c>
      <c r="AC106" s="195"/>
      <c r="AD106" s="47"/>
      <c r="AE106" s="195" t="s">
        <v>821</v>
      </c>
      <c r="AF106" s="195"/>
      <c r="AG106" s="195"/>
    </row>
    <row r="107" spans="1:34">
      <c r="A107" s="13"/>
      <c r="B107" s="47"/>
      <c r="C107" s="195"/>
      <c r="D107" s="195"/>
      <c r="E107" s="195"/>
      <c r="F107" s="47"/>
      <c r="G107" s="195" t="s">
        <v>807</v>
      </c>
      <c r="H107" s="195"/>
      <c r="I107" s="193"/>
      <c r="J107" s="195" t="s">
        <v>809</v>
      </c>
      <c r="K107" s="195"/>
      <c r="L107" s="47"/>
      <c r="M107" s="195"/>
      <c r="N107" s="195"/>
      <c r="O107" s="47"/>
      <c r="P107" s="195"/>
      <c r="Q107" s="195"/>
      <c r="R107" s="47"/>
      <c r="S107" s="195"/>
      <c r="T107" s="195"/>
      <c r="U107" s="47"/>
      <c r="V107" s="195"/>
      <c r="W107" s="195"/>
      <c r="X107" s="47"/>
      <c r="Y107" s="195" t="s">
        <v>818</v>
      </c>
      <c r="Z107" s="195"/>
      <c r="AA107" s="47"/>
      <c r="AB107" s="195" t="s">
        <v>820</v>
      </c>
      <c r="AC107" s="195"/>
      <c r="AD107" s="47"/>
      <c r="AE107" s="195" t="s">
        <v>478</v>
      </c>
      <c r="AF107" s="195"/>
      <c r="AG107" s="195"/>
    </row>
    <row r="108" spans="1:34">
      <c r="A108" s="13"/>
      <c r="B108" s="47"/>
      <c r="C108" s="195"/>
      <c r="D108" s="195"/>
      <c r="E108" s="195"/>
      <c r="F108" s="47"/>
      <c r="G108" s="195" t="s">
        <v>808</v>
      </c>
      <c r="H108" s="195"/>
      <c r="I108" s="193"/>
      <c r="J108" s="195" t="s">
        <v>810</v>
      </c>
      <c r="K108" s="195"/>
      <c r="L108" s="47"/>
      <c r="M108" s="195"/>
      <c r="N108" s="195"/>
      <c r="O108" s="47"/>
      <c r="P108" s="195"/>
      <c r="Q108" s="195"/>
      <c r="R108" s="47"/>
      <c r="S108" s="195"/>
      <c r="T108" s="195"/>
      <c r="U108" s="47"/>
      <c r="V108" s="195"/>
      <c r="W108" s="195"/>
      <c r="X108" s="47"/>
      <c r="Y108" s="195" t="s">
        <v>819</v>
      </c>
      <c r="Z108" s="195"/>
      <c r="AA108" s="47"/>
      <c r="AB108" s="195" t="s">
        <v>819</v>
      </c>
      <c r="AC108" s="195"/>
      <c r="AD108" s="47"/>
      <c r="AE108" s="197">
        <v>41364</v>
      </c>
      <c r="AF108" s="197"/>
      <c r="AG108" s="197"/>
    </row>
    <row r="109" spans="1:34">
      <c r="A109" s="13"/>
      <c r="B109" s="47"/>
      <c r="C109" s="195"/>
      <c r="D109" s="195"/>
      <c r="E109" s="195"/>
      <c r="F109" s="47"/>
      <c r="G109" s="12"/>
      <c r="H109" s="12"/>
      <c r="I109" s="193"/>
      <c r="J109" s="195" t="s">
        <v>811</v>
      </c>
      <c r="K109" s="195"/>
      <c r="L109" s="47"/>
      <c r="M109" s="195"/>
      <c r="N109" s="195"/>
      <c r="O109" s="47"/>
      <c r="P109" s="195"/>
      <c r="Q109" s="195"/>
      <c r="R109" s="47"/>
      <c r="S109" s="195"/>
      <c r="T109" s="195"/>
      <c r="U109" s="47"/>
      <c r="V109" s="195"/>
      <c r="W109" s="195"/>
      <c r="X109" s="47"/>
      <c r="Y109" s="12"/>
      <c r="Z109" s="12"/>
      <c r="AA109" s="47"/>
      <c r="AB109" s="12"/>
      <c r="AC109" s="12"/>
      <c r="AD109" s="47"/>
      <c r="AE109" s="12"/>
      <c r="AF109" s="12"/>
      <c r="AG109" s="12"/>
    </row>
    <row r="110" spans="1:34">
      <c r="A110" s="13"/>
      <c r="B110" s="47"/>
      <c r="C110" s="195"/>
      <c r="D110" s="195"/>
      <c r="E110" s="195"/>
      <c r="F110" s="47"/>
      <c r="G110" s="12"/>
      <c r="H110" s="12"/>
      <c r="I110" s="193"/>
      <c r="J110" s="195" t="s">
        <v>480</v>
      </c>
      <c r="K110" s="195"/>
      <c r="L110" s="47"/>
      <c r="M110" s="195"/>
      <c r="N110" s="195"/>
      <c r="O110" s="47"/>
      <c r="P110" s="195"/>
      <c r="Q110" s="195"/>
      <c r="R110" s="47"/>
      <c r="S110" s="195"/>
      <c r="T110" s="195"/>
      <c r="U110" s="47"/>
      <c r="V110" s="195"/>
      <c r="W110" s="195"/>
      <c r="X110" s="47"/>
      <c r="Y110" s="12"/>
      <c r="Z110" s="12"/>
      <c r="AA110" s="47"/>
      <c r="AB110" s="12"/>
      <c r="AC110" s="12"/>
      <c r="AD110" s="47"/>
      <c r="AE110" s="12"/>
      <c r="AF110" s="12"/>
      <c r="AG110" s="12"/>
    </row>
    <row r="111" spans="1:34" ht="15.75" thickBot="1">
      <c r="A111" s="13"/>
      <c r="B111" s="47"/>
      <c r="C111" s="192"/>
      <c r="D111" s="192"/>
      <c r="E111" s="192"/>
      <c r="F111" s="48"/>
      <c r="G111" s="64"/>
      <c r="H111" s="64"/>
      <c r="I111" s="193"/>
      <c r="J111" s="192" t="s">
        <v>812</v>
      </c>
      <c r="K111" s="192"/>
      <c r="L111" s="47"/>
      <c r="M111" s="192"/>
      <c r="N111" s="192"/>
      <c r="O111" s="47"/>
      <c r="P111" s="192"/>
      <c r="Q111" s="192"/>
      <c r="R111" s="47"/>
      <c r="S111" s="192"/>
      <c r="T111" s="192"/>
      <c r="U111" s="47"/>
      <c r="V111" s="192"/>
      <c r="W111" s="192"/>
      <c r="X111" s="47"/>
      <c r="Y111" s="64"/>
      <c r="Z111" s="64"/>
      <c r="AA111" s="47"/>
      <c r="AB111" s="64"/>
      <c r="AC111" s="64"/>
      <c r="AD111" s="47"/>
      <c r="AE111" s="64"/>
      <c r="AF111" s="64"/>
      <c r="AG111" s="64"/>
    </row>
    <row r="112" spans="1:34">
      <c r="A112" s="13"/>
      <c r="B112" s="20"/>
      <c r="C112" s="195" t="s">
        <v>253</v>
      </c>
      <c r="D112" s="195"/>
      <c r="E112" s="195"/>
      <c r="F112" s="195"/>
      <c r="G112" s="195"/>
      <c r="H112" s="195"/>
      <c r="I112" s="195"/>
      <c r="J112" s="195"/>
      <c r="K112" s="195"/>
      <c r="L112" s="195"/>
      <c r="M112" s="195"/>
      <c r="N112" s="195"/>
      <c r="O112" s="195"/>
      <c r="P112" s="195"/>
      <c r="Q112" s="195"/>
      <c r="R112" s="195"/>
      <c r="S112" s="195"/>
      <c r="T112" s="195"/>
      <c r="U112" s="195"/>
      <c r="V112" s="195"/>
      <c r="W112" s="195"/>
      <c r="X112" s="195"/>
      <c r="Y112" s="195"/>
      <c r="Z112" s="195"/>
      <c r="AA112" s="195"/>
      <c r="AB112" s="195"/>
      <c r="AC112" s="195"/>
      <c r="AD112" s="195"/>
      <c r="AE112" s="195"/>
      <c r="AF112" s="195"/>
      <c r="AG112" s="195"/>
    </row>
    <row r="113" spans="1:34">
      <c r="A113" s="13"/>
      <c r="B113" s="190" t="s">
        <v>822</v>
      </c>
      <c r="C113" s="35"/>
      <c r="D113" s="35"/>
      <c r="E113" s="35"/>
      <c r="F113" s="22"/>
      <c r="G113" s="35"/>
      <c r="H113" s="35"/>
      <c r="I113" s="22"/>
      <c r="J113" s="35"/>
      <c r="K113" s="35"/>
      <c r="L113" s="22"/>
      <c r="M113" s="35"/>
      <c r="N113" s="35"/>
      <c r="O113" s="22"/>
      <c r="P113" s="35"/>
      <c r="Q113" s="35"/>
      <c r="R113" s="22"/>
      <c r="S113" s="35"/>
      <c r="T113" s="35"/>
      <c r="U113" s="22"/>
      <c r="V113" s="35"/>
      <c r="W113" s="35"/>
      <c r="X113" s="22"/>
      <c r="Y113" s="35"/>
      <c r="Z113" s="35"/>
      <c r="AA113" s="22"/>
      <c r="AB113" s="35"/>
      <c r="AC113" s="35"/>
      <c r="AD113" s="22"/>
      <c r="AE113" s="35"/>
      <c r="AF113" s="35"/>
      <c r="AG113" s="35"/>
    </row>
    <row r="114" spans="1:34">
      <c r="A114" s="13"/>
      <c r="B114" s="191" t="s">
        <v>267</v>
      </c>
      <c r="C114" s="47"/>
      <c r="D114" s="47"/>
      <c r="E114" s="47"/>
      <c r="F114" s="20"/>
      <c r="G114" s="47"/>
      <c r="H114" s="47"/>
      <c r="I114" s="20"/>
      <c r="J114" s="47"/>
      <c r="K114" s="47"/>
      <c r="L114" s="20"/>
      <c r="M114" s="47"/>
      <c r="N114" s="47"/>
      <c r="O114" s="20"/>
      <c r="P114" s="47"/>
      <c r="Q114" s="47"/>
      <c r="R114" s="20"/>
      <c r="S114" s="47"/>
      <c r="T114" s="47"/>
      <c r="U114" s="20"/>
      <c r="V114" s="47"/>
      <c r="W114" s="47"/>
      <c r="X114" s="20"/>
      <c r="Y114" s="47"/>
      <c r="Z114" s="47"/>
      <c r="AA114" s="20"/>
      <c r="AB114" s="47"/>
      <c r="AC114" s="47"/>
      <c r="AD114" s="20"/>
      <c r="AE114" s="47"/>
      <c r="AF114" s="47"/>
      <c r="AG114" s="47"/>
    </row>
    <row r="115" spans="1:34">
      <c r="A115" s="13"/>
      <c r="B115" s="198" t="s">
        <v>823</v>
      </c>
      <c r="C115" s="124" t="s">
        <v>226</v>
      </c>
      <c r="D115" s="125">
        <v>13</v>
      </c>
      <c r="E115" s="35"/>
      <c r="F115" s="35"/>
      <c r="G115" s="125" t="s">
        <v>230</v>
      </c>
      <c r="H115" s="35"/>
      <c r="I115" s="124" t="s">
        <v>824</v>
      </c>
      <c r="J115" s="125" t="s">
        <v>230</v>
      </c>
      <c r="K115" s="35"/>
      <c r="L115" s="35"/>
      <c r="M115" s="125" t="s">
        <v>230</v>
      </c>
      <c r="N115" s="35"/>
      <c r="O115" s="35"/>
      <c r="P115" s="125" t="s">
        <v>230</v>
      </c>
      <c r="Q115" s="35"/>
      <c r="R115" s="35"/>
      <c r="S115" s="125" t="s">
        <v>230</v>
      </c>
      <c r="T115" s="35"/>
      <c r="U115" s="35"/>
      <c r="V115" s="125" t="s">
        <v>340</v>
      </c>
      <c r="W115" s="124" t="s">
        <v>228</v>
      </c>
      <c r="X115" s="35"/>
      <c r="Y115" s="125" t="s">
        <v>230</v>
      </c>
      <c r="Z115" s="35"/>
      <c r="AA115" s="35"/>
      <c r="AB115" s="125" t="s">
        <v>230</v>
      </c>
      <c r="AC115" s="35"/>
      <c r="AD115" s="35"/>
      <c r="AE115" s="124" t="s">
        <v>226</v>
      </c>
      <c r="AF115" s="125">
        <v>12</v>
      </c>
      <c r="AG115" s="35"/>
    </row>
    <row r="116" spans="1:34">
      <c r="A116" s="13"/>
      <c r="B116" s="198"/>
      <c r="C116" s="124"/>
      <c r="D116" s="125"/>
      <c r="E116" s="35"/>
      <c r="F116" s="35"/>
      <c r="G116" s="125"/>
      <c r="H116" s="35"/>
      <c r="I116" s="124"/>
      <c r="J116" s="125"/>
      <c r="K116" s="35"/>
      <c r="L116" s="35"/>
      <c r="M116" s="125"/>
      <c r="N116" s="35"/>
      <c r="O116" s="35"/>
      <c r="P116" s="125"/>
      <c r="Q116" s="35"/>
      <c r="R116" s="35"/>
      <c r="S116" s="125"/>
      <c r="T116" s="35"/>
      <c r="U116" s="35"/>
      <c r="V116" s="125"/>
      <c r="W116" s="124"/>
      <c r="X116" s="35"/>
      <c r="Y116" s="125"/>
      <c r="Z116" s="35"/>
      <c r="AA116" s="35"/>
      <c r="AB116" s="125"/>
      <c r="AC116" s="35"/>
      <c r="AD116" s="35"/>
      <c r="AE116" s="124"/>
      <c r="AF116" s="125"/>
      <c r="AG116" s="35"/>
    </row>
    <row r="117" spans="1:34">
      <c r="A117" s="13"/>
      <c r="B117" s="199" t="s">
        <v>273</v>
      </c>
      <c r="C117" s="127">
        <v>2</v>
      </c>
      <c r="D117" s="127"/>
      <c r="E117" s="47"/>
      <c r="F117" s="47"/>
      <c r="G117" s="127" t="s">
        <v>230</v>
      </c>
      <c r="H117" s="47"/>
      <c r="I117" s="47"/>
      <c r="J117" s="127" t="s">
        <v>230</v>
      </c>
      <c r="K117" s="47"/>
      <c r="L117" s="47"/>
      <c r="M117" s="127" t="s">
        <v>230</v>
      </c>
      <c r="N117" s="47"/>
      <c r="O117" s="47"/>
      <c r="P117" s="127" t="s">
        <v>230</v>
      </c>
      <c r="Q117" s="47"/>
      <c r="R117" s="47"/>
      <c r="S117" s="127" t="s">
        <v>230</v>
      </c>
      <c r="T117" s="47"/>
      <c r="U117" s="47"/>
      <c r="V117" s="127" t="s">
        <v>230</v>
      </c>
      <c r="W117" s="47"/>
      <c r="X117" s="47"/>
      <c r="Y117" s="127" t="s">
        <v>230</v>
      </c>
      <c r="Z117" s="47"/>
      <c r="AA117" s="47"/>
      <c r="AB117" s="127" t="s">
        <v>230</v>
      </c>
      <c r="AC117" s="47"/>
      <c r="AD117" s="47"/>
      <c r="AE117" s="127">
        <v>2</v>
      </c>
      <c r="AF117" s="127"/>
      <c r="AG117" s="47"/>
    </row>
    <row r="118" spans="1:34" ht="15.75" thickBot="1">
      <c r="A118" s="13"/>
      <c r="B118" s="199"/>
      <c r="C118" s="128"/>
      <c r="D118" s="128"/>
      <c r="E118" s="48"/>
      <c r="F118" s="47"/>
      <c r="G118" s="128"/>
      <c r="H118" s="48"/>
      <c r="I118" s="47"/>
      <c r="J118" s="128"/>
      <c r="K118" s="48"/>
      <c r="L118" s="47"/>
      <c r="M118" s="128"/>
      <c r="N118" s="48"/>
      <c r="O118" s="47"/>
      <c r="P118" s="128"/>
      <c r="Q118" s="48"/>
      <c r="R118" s="47"/>
      <c r="S118" s="128"/>
      <c r="T118" s="48"/>
      <c r="U118" s="47"/>
      <c r="V118" s="128"/>
      <c r="W118" s="48"/>
      <c r="X118" s="47"/>
      <c r="Y118" s="128"/>
      <c r="Z118" s="48"/>
      <c r="AA118" s="47"/>
      <c r="AB118" s="128"/>
      <c r="AC118" s="48"/>
      <c r="AD118" s="47"/>
      <c r="AE118" s="128"/>
      <c r="AF118" s="128"/>
      <c r="AG118" s="48"/>
    </row>
    <row r="119" spans="1:34">
      <c r="A119" s="13"/>
      <c r="B119" s="200" t="s">
        <v>791</v>
      </c>
      <c r="C119" s="129" t="s">
        <v>226</v>
      </c>
      <c r="D119" s="131">
        <v>15</v>
      </c>
      <c r="E119" s="44"/>
      <c r="F119" s="35"/>
      <c r="G119" s="131" t="s">
        <v>230</v>
      </c>
      <c r="H119" s="44"/>
      <c r="I119" s="124" t="s">
        <v>824</v>
      </c>
      <c r="J119" s="131" t="s">
        <v>230</v>
      </c>
      <c r="K119" s="44"/>
      <c r="L119" s="35"/>
      <c r="M119" s="131" t="s">
        <v>230</v>
      </c>
      <c r="N119" s="44"/>
      <c r="O119" s="35"/>
      <c r="P119" s="131" t="s">
        <v>230</v>
      </c>
      <c r="Q119" s="44"/>
      <c r="R119" s="35"/>
      <c r="S119" s="131" t="s">
        <v>230</v>
      </c>
      <c r="T119" s="44"/>
      <c r="U119" s="35"/>
      <c r="V119" s="131" t="s">
        <v>340</v>
      </c>
      <c r="W119" s="129" t="s">
        <v>228</v>
      </c>
      <c r="X119" s="35"/>
      <c r="Y119" s="131" t="s">
        <v>230</v>
      </c>
      <c r="Z119" s="44"/>
      <c r="AA119" s="35"/>
      <c r="AB119" s="131" t="s">
        <v>230</v>
      </c>
      <c r="AC119" s="44"/>
      <c r="AD119" s="35"/>
      <c r="AE119" s="129" t="s">
        <v>226</v>
      </c>
      <c r="AF119" s="131">
        <v>14</v>
      </c>
      <c r="AG119" s="44"/>
    </row>
    <row r="120" spans="1:34" ht="15.75" thickBot="1">
      <c r="A120" s="13"/>
      <c r="B120" s="200"/>
      <c r="C120" s="130"/>
      <c r="D120" s="132"/>
      <c r="E120" s="52"/>
      <c r="F120" s="35"/>
      <c r="G120" s="132"/>
      <c r="H120" s="52"/>
      <c r="I120" s="124"/>
      <c r="J120" s="132"/>
      <c r="K120" s="52"/>
      <c r="L120" s="35"/>
      <c r="M120" s="132"/>
      <c r="N120" s="52"/>
      <c r="O120" s="35"/>
      <c r="P120" s="132"/>
      <c r="Q120" s="52"/>
      <c r="R120" s="35"/>
      <c r="S120" s="132"/>
      <c r="T120" s="52"/>
      <c r="U120" s="35"/>
      <c r="V120" s="132"/>
      <c r="W120" s="130"/>
      <c r="X120" s="35"/>
      <c r="Y120" s="132"/>
      <c r="Z120" s="52"/>
      <c r="AA120" s="35"/>
      <c r="AB120" s="132"/>
      <c r="AC120" s="52"/>
      <c r="AD120" s="35"/>
      <c r="AE120" s="130"/>
      <c r="AF120" s="132"/>
      <c r="AG120" s="52"/>
    </row>
    <row r="121" spans="1:34" ht="15.75" thickTop="1">
      <c r="A121" s="13"/>
      <c r="B121" s="201" t="s">
        <v>793</v>
      </c>
      <c r="C121" s="187" t="s">
        <v>226</v>
      </c>
      <c r="D121" s="188">
        <v>191</v>
      </c>
      <c r="E121" s="53"/>
      <c r="F121" s="47"/>
      <c r="G121" s="188">
        <v>1</v>
      </c>
      <c r="H121" s="53"/>
      <c r="I121" s="193" t="s">
        <v>825</v>
      </c>
      <c r="J121" s="188" t="s">
        <v>230</v>
      </c>
      <c r="K121" s="53"/>
      <c r="L121" s="47"/>
      <c r="M121" s="188">
        <v>44</v>
      </c>
      <c r="N121" s="53"/>
      <c r="O121" s="47"/>
      <c r="P121" s="188" t="s">
        <v>230</v>
      </c>
      <c r="Q121" s="53"/>
      <c r="R121" s="47"/>
      <c r="S121" s="188" t="s">
        <v>230</v>
      </c>
      <c r="T121" s="53"/>
      <c r="U121" s="47"/>
      <c r="V121" s="188" t="s">
        <v>230</v>
      </c>
      <c r="W121" s="53"/>
      <c r="X121" s="47"/>
      <c r="Y121" s="188" t="s">
        <v>230</v>
      </c>
      <c r="Z121" s="53"/>
      <c r="AA121" s="47"/>
      <c r="AB121" s="188" t="s">
        <v>230</v>
      </c>
      <c r="AC121" s="53"/>
      <c r="AD121" s="47"/>
      <c r="AE121" s="187" t="s">
        <v>226</v>
      </c>
      <c r="AF121" s="188">
        <v>236</v>
      </c>
      <c r="AG121" s="53"/>
    </row>
    <row r="122" spans="1:34" ht="15.75" thickBot="1">
      <c r="A122" s="13"/>
      <c r="B122" s="201"/>
      <c r="C122" s="141"/>
      <c r="D122" s="143"/>
      <c r="E122" s="80"/>
      <c r="F122" s="47"/>
      <c r="G122" s="143"/>
      <c r="H122" s="80"/>
      <c r="I122" s="193"/>
      <c r="J122" s="143"/>
      <c r="K122" s="80"/>
      <c r="L122" s="47"/>
      <c r="M122" s="143"/>
      <c r="N122" s="80"/>
      <c r="O122" s="47"/>
      <c r="P122" s="143"/>
      <c r="Q122" s="80"/>
      <c r="R122" s="47"/>
      <c r="S122" s="143"/>
      <c r="T122" s="80"/>
      <c r="U122" s="47"/>
      <c r="V122" s="143"/>
      <c r="W122" s="80"/>
      <c r="X122" s="47"/>
      <c r="Y122" s="143"/>
      <c r="Z122" s="80"/>
      <c r="AA122" s="47"/>
      <c r="AB122" s="143"/>
      <c r="AC122" s="80"/>
      <c r="AD122" s="47"/>
      <c r="AE122" s="141"/>
      <c r="AF122" s="143"/>
      <c r="AG122" s="80"/>
    </row>
    <row r="123" spans="1:34" ht="15.75" thickTop="1">
      <c r="A123" s="13"/>
      <c r="B123" s="200" t="s">
        <v>826</v>
      </c>
      <c r="C123" s="185" t="s">
        <v>226</v>
      </c>
      <c r="D123" s="186">
        <v>22</v>
      </c>
      <c r="E123" s="98"/>
      <c r="F123" s="35"/>
      <c r="G123" s="186">
        <v>33</v>
      </c>
      <c r="H123" s="98"/>
      <c r="I123" s="202" t="s">
        <v>825</v>
      </c>
      <c r="J123" s="186" t="s">
        <v>230</v>
      </c>
      <c r="K123" s="98"/>
      <c r="L123" s="35"/>
      <c r="M123" s="186" t="s">
        <v>230</v>
      </c>
      <c r="N123" s="98"/>
      <c r="O123" s="35"/>
      <c r="P123" s="186" t="s">
        <v>230</v>
      </c>
      <c r="Q123" s="98"/>
      <c r="R123" s="35"/>
      <c r="S123" s="186" t="s">
        <v>230</v>
      </c>
      <c r="T123" s="98"/>
      <c r="U123" s="35"/>
      <c r="V123" s="186" t="s">
        <v>283</v>
      </c>
      <c r="W123" s="185" t="s">
        <v>228</v>
      </c>
      <c r="X123" s="35"/>
      <c r="Y123" s="186" t="s">
        <v>230</v>
      </c>
      <c r="Z123" s="98"/>
      <c r="AA123" s="35"/>
      <c r="AB123" s="186" t="s">
        <v>230</v>
      </c>
      <c r="AC123" s="98"/>
      <c r="AD123" s="35"/>
      <c r="AE123" s="185" t="s">
        <v>226</v>
      </c>
      <c r="AF123" s="186">
        <v>18</v>
      </c>
      <c r="AG123" s="98"/>
    </row>
    <row r="124" spans="1:34" ht="15.75" thickBot="1">
      <c r="A124" s="13"/>
      <c r="B124" s="200"/>
      <c r="C124" s="130"/>
      <c r="D124" s="132"/>
      <c r="E124" s="52"/>
      <c r="F124" s="35"/>
      <c r="G124" s="132"/>
      <c r="H124" s="52"/>
      <c r="I124" s="202"/>
      <c r="J124" s="132"/>
      <c r="K124" s="52"/>
      <c r="L124" s="35"/>
      <c r="M124" s="132"/>
      <c r="N124" s="52"/>
      <c r="O124" s="35"/>
      <c r="P124" s="132"/>
      <c r="Q124" s="52"/>
      <c r="R124" s="35"/>
      <c r="S124" s="132"/>
      <c r="T124" s="52"/>
      <c r="U124" s="35"/>
      <c r="V124" s="132"/>
      <c r="W124" s="130"/>
      <c r="X124" s="35"/>
      <c r="Y124" s="132"/>
      <c r="Z124" s="52"/>
      <c r="AA124" s="35"/>
      <c r="AB124" s="132"/>
      <c r="AC124" s="52"/>
      <c r="AD124" s="35"/>
      <c r="AE124" s="130"/>
      <c r="AF124" s="132"/>
      <c r="AG124" s="52"/>
    </row>
    <row r="125" spans="1:34" ht="15.75" thickTop="1">
      <c r="A125" s="13"/>
      <c r="B125" s="47" t="s">
        <v>291</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row>
    <row r="126" spans="1:34">
      <c r="A126" s="13"/>
      <c r="B126" s="16"/>
      <c r="C126" s="16"/>
    </row>
    <row r="127" spans="1:34">
      <c r="A127" s="13"/>
      <c r="B127" s="154" t="s">
        <v>827</v>
      </c>
      <c r="C127" s="155" t="s">
        <v>828</v>
      </c>
    </row>
    <row r="128" spans="1:34">
      <c r="A128" s="13"/>
      <c r="B128" s="31"/>
      <c r="C128" s="31"/>
      <c r="D128" s="31"/>
      <c r="E128" s="31"/>
      <c r="F128" s="31"/>
      <c r="G128" s="31"/>
      <c r="H128" s="31"/>
      <c r="I128" s="31"/>
      <c r="J128" s="31"/>
      <c r="K128" s="31"/>
      <c r="L128" s="31"/>
      <c r="M128" s="31"/>
      <c r="N128" s="31"/>
      <c r="O128" s="31"/>
      <c r="P128" s="31"/>
      <c r="Q128" s="31"/>
      <c r="R128" s="31"/>
      <c r="S128" s="31"/>
      <c r="T128" s="31"/>
      <c r="U128" s="31"/>
    </row>
    <row r="129" spans="1:34">
      <c r="A129" s="13"/>
      <c r="B129" s="16"/>
      <c r="C129" s="16"/>
      <c r="D129" s="16"/>
      <c r="E129" s="16"/>
      <c r="F129" s="16"/>
      <c r="G129" s="16"/>
      <c r="H129" s="16"/>
      <c r="I129" s="16"/>
      <c r="J129" s="16"/>
      <c r="K129" s="16"/>
      <c r="L129" s="16"/>
      <c r="M129" s="16"/>
      <c r="N129" s="16"/>
      <c r="O129" s="16"/>
      <c r="P129" s="16"/>
      <c r="Q129" s="16"/>
      <c r="R129" s="16"/>
      <c r="S129" s="16"/>
      <c r="T129" s="16"/>
      <c r="U129" s="16"/>
    </row>
    <row r="130" spans="1:34">
      <c r="A130" s="13"/>
      <c r="B130" s="17"/>
      <c r="C130" s="47"/>
      <c r="D130" s="47"/>
      <c r="E130" s="47"/>
      <c r="F130" s="47"/>
      <c r="G130" s="47"/>
      <c r="H130" s="47"/>
      <c r="I130" s="47"/>
      <c r="J130" s="47"/>
      <c r="K130" s="47"/>
      <c r="L130" s="47"/>
      <c r="M130" s="47"/>
      <c r="N130" s="47"/>
      <c r="O130" s="47"/>
      <c r="P130" s="47"/>
      <c r="Q130" s="47"/>
      <c r="R130" s="47"/>
      <c r="S130" s="47"/>
      <c r="T130" s="47"/>
      <c r="U130" s="47"/>
    </row>
    <row r="131" spans="1:34" ht="15" customHeight="1">
      <c r="A131" s="13" t="s">
        <v>1033</v>
      </c>
      <c r="B131" s="12" t="s">
        <v>4</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row>
    <row r="132" spans="1:34">
      <c r="A132" s="13"/>
      <c r="B132" s="47" t="s">
        <v>830</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c r="AG132" s="47"/>
      <c r="AH132" s="47"/>
    </row>
    <row r="133" spans="1:34">
      <c r="A133" s="13"/>
      <c r="B133" s="31"/>
      <c r="C133" s="31"/>
      <c r="D133" s="31"/>
      <c r="E133" s="31"/>
      <c r="F133" s="31"/>
      <c r="G133" s="31"/>
      <c r="H133" s="31"/>
      <c r="I133" s="31"/>
    </row>
    <row r="134" spans="1:34">
      <c r="A134" s="13"/>
      <c r="B134" s="16"/>
      <c r="C134" s="16"/>
      <c r="D134" s="16"/>
      <c r="E134" s="16"/>
      <c r="F134" s="16"/>
      <c r="G134" s="16"/>
      <c r="H134" s="16"/>
      <c r="I134" s="16"/>
    </row>
    <row r="135" spans="1:34" ht="15.75" thickBot="1">
      <c r="A135" s="13"/>
      <c r="B135" s="17"/>
      <c r="C135" s="32" t="s">
        <v>223</v>
      </c>
      <c r="D135" s="32"/>
      <c r="E135" s="32"/>
      <c r="F135" s="32"/>
      <c r="G135" s="32"/>
      <c r="H135" s="32"/>
      <c r="I135" s="32"/>
    </row>
    <row r="136" spans="1:34" ht="15.75" thickBot="1">
      <c r="A136" s="13"/>
      <c r="B136" s="17"/>
      <c r="C136" s="33">
        <v>2014</v>
      </c>
      <c r="D136" s="33"/>
      <c r="E136" s="33"/>
      <c r="F136" s="20"/>
      <c r="G136" s="33">
        <v>2013</v>
      </c>
      <c r="H136" s="33"/>
      <c r="I136" s="33"/>
    </row>
    <row r="137" spans="1:34">
      <c r="A137" s="13"/>
      <c r="B137" s="17"/>
      <c r="C137" s="34" t="s">
        <v>253</v>
      </c>
      <c r="D137" s="34"/>
      <c r="E137" s="34"/>
      <c r="F137" s="34"/>
      <c r="G137" s="34"/>
      <c r="H137" s="34"/>
      <c r="I137" s="34"/>
    </row>
    <row r="138" spans="1:34">
      <c r="A138" s="13"/>
      <c r="B138" s="85" t="s">
        <v>36</v>
      </c>
      <c r="C138" s="21" t="s">
        <v>226</v>
      </c>
      <c r="D138" s="27" t="s">
        <v>280</v>
      </c>
      <c r="E138" s="21" t="s">
        <v>228</v>
      </c>
      <c r="F138" s="22"/>
      <c r="G138" s="21" t="s">
        <v>226</v>
      </c>
      <c r="H138" s="27" t="s">
        <v>227</v>
      </c>
      <c r="I138" s="21" t="s">
        <v>228</v>
      </c>
    </row>
    <row r="139" spans="1:34">
      <c r="A139" s="13"/>
      <c r="B139" s="86" t="s">
        <v>799</v>
      </c>
      <c r="C139" s="46" t="s">
        <v>831</v>
      </c>
      <c r="D139" s="46"/>
      <c r="E139" s="24" t="s">
        <v>228</v>
      </c>
      <c r="F139" s="20"/>
      <c r="G139" s="46" t="s">
        <v>313</v>
      </c>
      <c r="H139" s="46"/>
      <c r="I139" s="24" t="s">
        <v>228</v>
      </c>
    </row>
    <row r="140" spans="1:34" ht="15" customHeight="1">
      <c r="A140" s="13" t="s">
        <v>1034</v>
      </c>
      <c r="B140" s="12" t="s">
        <v>4</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row>
    <row r="141" spans="1:34" ht="25.5" customHeight="1">
      <c r="A141" s="13"/>
      <c r="B141" s="56" t="s">
        <v>832</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row>
    <row r="142" spans="1:34">
      <c r="A142" s="13"/>
      <c r="B142" s="31"/>
      <c r="C142" s="31"/>
      <c r="D142" s="31"/>
      <c r="E142" s="31"/>
      <c r="F142" s="31"/>
      <c r="G142" s="31"/>
      <c r="H142" s="31"/>
      <c r="I142" s="31"/>
    </row>
    <row r="143" spans="1:34">
      <c r="A143" s="13"/>
      <c r="B143" s="16"/>
      <c r="C143" s="16"/>
      <c r="D143" s="16"/>
      <c r="E143" s="16"/>
      <c r="F143" s="16"/>
      <c r="G143" s="16"/>
      <c r="H143" s="16"/>
      <c r="I143" s="16"/>
    </row>
    <row r="144" spans="1:34" ht="15.75" thickBot="1">
      <c r="A144" s="13"/>
      <c r="B144" s="17"/>
      <c r="C144" s="84">
        <v>41729</v>
      </c>
      <c r="D144" s="84"/>
      <c r="E144" s="84"/>
      <c r="F144" s="84"/>
      <c r="G144" s="84"/>
      <c r="H144" s="84"/>
      <c r="I144" s="84"/>
    </row>
    <row r="145" spans="1:9">
      <c r="A145" s="13"/>
      <c r="B145" s="63"/>
      <c r="C145" s="18" t="s">
        <v>819</v>
      </c>
      <c r="D145" s="62"/>
      <c r="E145" s="18" t="s">
        <v>834</v>
      </c>
      <c r="F145" s="62"/>
      <c r="G145" s="18" t="s">
        <v>836</v>
      </c>
      <c r="H145" s="62"/>
      <c r="I145" s="18" t="s">
        <v>838</v>
      </c>
    </row>
    <row r="146" spans="1:9">
      <c r="A146" s="13"/>
      <c r="B146" s="63"/>
      <c r="C146" s="18" t="s">
        <v>833</v>
      </c>
      <c r="D146" s="66"/>
      <c r="E146" s="18" t="s">
        <v>835</v>
      </c>
      <c r="F146" s="66"/>
      <c r="G146" s="18" t="s">
        <v>837</v>
      </c>
      <c r="H146" s="66"/>
      <c r="I146" s="18" t="s">
        <v>839</v>
      </c>
    </row>
    <row r="147" spans="1:9" ht="15.75" thickBot="1">
      <c r="A147" s="13"/>
      <c r="B147" s="63"/>
      <c r="C147" s="83">
        <v>41729</v>
      </c>
      <c r="D147" s="66"/>
      <c r="E147" s="58"/>
      <c r="F147" s="66"/>
      <c r="G147" s="58"/>
      <c r="H147" s="66"/>
      <c r="I147" s="19" t="s">
        <v>840</v>
      </c>
    </row>
    <row r="148" spans="1:9">
      <c r="A148" s="13"/>
      <c r="B148" s="17"/>
      <c r="C148" s="34" t="s">
        <v>457</v>
      </c>
      <c r="D148" s="34"/>
      <c r="E148" s="34"/>
      <c r="F148" s="34"/>
      <c r="G148" s="34"/>
      <c r="H148" s="34"/>
      <c r="I148" s="34"/>
    </row>
    <row r="149" spans="1:9">
      <c r="A149" s="13"/>
      <c r="B149" s="166" t="s">
        <v>841</v>
      </c>
      <c r="C149" s="22"/>
      <c r="D149" s="22"/>
      <c r="E149" s="22"/>
      <c r="F149" s="22"/>
      <c r="G149" s="22"/>
      <c r="H149" s="22"/>
      <c r="I149" s="22"/>
    </row>
    <row r="150" spans="1:9">
      <c r="A150" s="13"/>
      <c r="B150" s="203" t="s">
        <v>267</v>
      </c>
      <c r="C150" s="20"/>
      <c r="D150" s="20"/>
      <c r="E150" s="20"/>
      <c r="F150" s="20"/>
      <c r="G150" s="20"/>
      <c r="H150" s="20"/>
      <c r="I150" s="20"/>
    </row>
    <row r="151" spans="1:9">
      <c r="A151" s="13"/>
      <c r="B151" s="204" t="s">
        <v>842</v>
      </c>
      <c r="C151" s="205">
        <v>9</v>
      </c>
      <c r="D151" s="22"/>
      <c r="E151" s="206" t="s">
        <v>843</v>
      </c>
      <c r="F151" s="22"/>
      <c r="G151" s="206" t="s">
        <v>844</v>
      </c>
      <c r="H151" s="22"/>
      <c r="I151" s="206" t="s">
        <v>845</v>
      </c>
    </row>
    <row r="152" spans="1:9" ht="22.5">
      <c r="A152" s="13"/>
      <c r="B152" s="20"/>
      <c r="C152" s="20"/>
      <c r="D152" s="20"/>
      <c r="E152" s="20"/>
      <c r="F152" s="20"/>
      <c r="G152" s="207" t="s">
        <v>521</v>
      </c>
      <c r="H152" s="20"/>
      <c r="I152" s="207" t="s">
        <v>846</v>
      </c>
    </row>
    <row r="153" spans="1:9">
      <c r="A153" s="13"/>
      <c r="B153" s="22"/>
      <c r="C153" s="22"/>
      <c r="D153" s="22"/>
      <c r="E153" s="22"/>
      <c r="F153" s="22"/>
      <c r="G153" s="208" t="s">
        <v>847</v>
      </c>
      <c r="H153" s="22"/>
      <c r="I153" s="209">
        <v>1.2999999999999999E-2</v>
      </c>
    </row>
    <row r="154" spans="1:9">
      <c r="A154" s="13"/>
      <c r="B154" s="20"/>
      <c r="C154" s="20"/>
      <c r="D154" s="20"/>
      <c r="E154" s="20"/>
      <c r="F154" s="20"/>
      <c r="G154" s="114" t="s">
        <v>848</v>
      </c>
      <c r="H154" s="20"/>
      <c r="I154" s="210">
        <v>0.379</v>
      </c>
    </row>
    <row r="155" spans="1:9">
      <c r="A155" s="13"/>
      <c r="B155" s="204" t="s">
        <v>273</v>
      </c>
      <c r="C155" s="205">
        <v>3</v>
      </c>
      <c r="D155" s="22"/>
      <c r="E155" s="206" t="s">
        <v>849</v>
      </c>
      <c r="F155" s="22"/>
      <c r="G155" s="206" t="s">
        <v>850</v>
      </c>
      <c r="H155" s="22"/>
      <c r="I155" s="206" t="s">
        <v>851</v>
      </c>
    </row>
    <row r="156" spans="1:9">
      <c r="A156" s="13"/>
      <c r="B156" s="20"/>
      <c r="C156" s="20"/>
      <c r="D156" s="20"/>
      <c r="E156" s="20"/>
      <c r="F156" s="20"/>
      <c r="G156" s="114" t="s">
        <v>852</v>
      </c>
      <c r="H156" s="20"/>
      <c r="I156" s="210">
        <v>7.1000000000000004E-3</v>
      </c>
    </row>
    <row r="157" spans="1:9" ht="22.5">
      <c r="A157" s="13"/>
      <c r="B157" s="211" t="s">
        <v>853</v>
      </c>
      <c r="C157" s="205">
        <v>288</v>
      </c>
      <c r="D157" s="22"/>
      <c r="E157" s="206" t="s">
        <v>854</v>
      </c>
      <c r="F157" s="22"/>
      <c r="G157" s="206" t="s">
        <v>521</v>
      </c>
      <c r="H157" s="22"/>
      <c r="I157" s="206" t="s">
        <v>855</v>
      </c>
    </row>
    <row r="158" spans="1:9">
      <c r="A158" s="13"/>
      <c r="B158" s="20"/>
      <c r="C158" s="20"/>
      <c r="D158" s="20"/>
      <c r="E158" s="20"/>
      <c r="F158" s="20"/>
      <c r="G158" s="114" t="s">
        <v>856</v>
      </c>
      <c r="H158" s="20"/>
      <c r="I158" s="114" t="s">
        <v>857</v>
      </c>
    </row>
    <row r="159" spans="1:9">
      <c r="A159" s="13"/>
      <c r="B159" s="212" t="s">
        <v>794</v>
      </c>
      <c r="C159" s="22"/>
      <c r="D159" s="22"/>
      <c r="E159" s="22"/>
      <c r="F159" s="22"/>
      <c r="G159" s="22"/>
      <c r="H159" s="22"/>
      <c r="I159" s="22"/>
    </row>
    <row r="160" spans="1:9" ht="22.5">
      <c r="A160" s="13"/>
      <c r="B160" s="168" t="s">
        <v>750</v>
      </c>
      <c r="C160" s="213">
        <v>8</v>
      </c>
      <c r="D160" s="20"/>
      <c r="E160" s="207" t="s">
        <v>854</v>
      </c>
      <c r="F160" s="20"/>
      <c r="G160" s="207" t="s">
        <v>521</v>
      </c>
      <c r="H160" s="20"/>
      <c r="I160" s="207" t="s">
        <v>855</v>
      </c>
    </row>
    <row r="161" spans="1:34">
      <c r="A161" s="13"/>
      <c r="B161" s="22"/>
      <c r="C161" s="22"/>
      <c r="D161" s="22"/>
      <c r="E161" s="22"/>
      <c r="F161" s="22"/>
      <c r="G161" s="208" t="s">
        <v>856</v>
      </c>
      <c r="H161" s="22"/>
      <c r="I161" s="208" t="s">
        <v>857</v>
      </c>
    </row>
    <row r="162" spans="1:34">
      <c r="A162" s="13"/>
      <c r="B162" s="20"/>
      <c r="C162" s="20"/>
      <c r="D162" s="20"/>
      <c r="E162" s="20"/>
      <c r="F162" s="20"/>
      <c r="G162" s="114" t="s">
        <v>858</v>
      </c>
      <c r="H162" s="20"/>
      <c r="I162" s="114" t="s">
        <v>859</v>
      </c>
    </row>
    <row r="163" spans="1:34">
      <c r="A163" s="13"/>
      <c r="B163" s="166" t="s">
        <v>860</v>
      </c>
      <c r="C163" s="22"/>
      <c r="D163" s="22"/>
      <c r="E163" s="22"/>
      <c r="F163" s="22"/>
      <c r="G163" s="22"/>
      <c r="H163" s="22"/>
      <c r="I163" s="22"/>
    </row>
    <row r="164" spans="1:34" ht="57">
      <c r="A164" s="13"/>
      <c r="B164" s="113" t="s">
        <v>36</v>
      </c>
      <c r="C164" s="213">
        <v>15</v>
      </c>
      <c r="D164" s="20"/>
      <c r="E164" s="114" t="s">
        <v>861</v>
      </c>
      <c r="F164" s="20"/>
      <c r="G164" s="207" t="s">
        <v>862</v>
      </c>
      <c r="H164" s="20"/>
      <c r="I164" s="207" t="s">
        <v>863</v>
      </c>
    </row>
    <row r="165" spans="1:34" ht="45.75">
      <c r="A165" s="13"/>
      <c r="B165" s="22"/>
      <c r="C165" s="205">
        <v>8</v>
      </c>
      <c r="D165" s="22"/>
      <c r="E165" s="208" t="s">
        <v>864</v>
      </c>
      <c r="F165" s="22"/>
      <c r="G165" s="206" t="s">
        <v>865</v>
      </c>
      <c r="H165" s="22"/>
      <c r="I165" s="206" t="s">
        <v>866</v>
      </c>
    </row>
    <row r="166" spans="1:34" ht="33.75">
      <c r="A166" s="13"/>
      <c r="B166" s="113" t="s">
        <v>799</v>
      </c>
      <c r="C166" s="213">
        <v>19</v>
      </c>
      <c r="D166" s="20"/>
      <c r="E166" s="207" t="s">
        <v>867</v>
      </c>
      <c r="F166" s="20"/>
      <c r="G166" s="207" t="s">
        <v>868</v>
      </c>
      <c r="H166" s="20"/>
      <c r="I166" s="207" t="s">
        <v>869</v>
      </c>
    </row>
    <row r="167" spans="1:34">
      <c r="A167" s="13"/>
      <c r="B167" s="47" t="s">
        <v>291</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row>
    <row r="168" spans="1:34">
      <c r="A168" s="13"/>
      <c r="B168" s="16"/>
      <c r="C168" s="16"/>
    </row>
    <row r="169" spans="1:34" ht="36">
      <c r="A169" s="13"/>
      <c r="B169" s="154" t="s">
        <v>827</v>
      </c>
      <c r="C169" s="155" t="s">
        <v>870</v>
      </c>
    </row>
    <row r="170" spans="1:34">
      <c r="A170" s="13"/>
      <c r="B170" s="216"/>
      <c r="C170" s="216"/>
      <c r="D170" s="216"/>
      <c r="E170" s="216"/>
      <c r="F170" s="216"/>
      <c r="G170" s="216"/>
      <c r="H170" s="216"/>
      <c r="I170" s="216"/>
      <c r="J170" s="216"/>
      <c r="K170" s="216"/>
      <c r="L170" s="216"/>
      <c r="M170" s="216"/>
      <c r="N170" s="216"/>
      <c r="O170" s="216"/>
      <c r="P170" s="216"/>
      <c r="Q170" s="216"/>
      <c r="R170" s="216"/>
      <c r="S170" s="216"/>
      <c r="T170" s="216"/>
      <c r="U170" s="216"/>
      <c r="V170" s="216"/>
      <c r="W170" s="216"/>
      <c r="X170" s="216"/>
      <c r="Y170" s="216"/>
      <c r="Z170" s="216"/>
      <c r="AA170" s="216"/>
      <c r="AB170" s="216"/>
      <c r="AC170" s="216"/>
      <c r="AD170" s="216"/>
      <c r="AE170" s="216"/>
      <c r="AF170" s="216"/>
      <c r="AG170" s="216"/>
      <c r="AH170" s="216"/>
    </row>
    <row r="171" spans="1:34">
      <c r="A171" s="13"/>
      <c r="B171" s="31"/>
      <c r="C171" s="31"/>
      <c r="D171" s="31"/>
      <c r="E171" s="31"/>
      <c r="F171" s="31"/>
      <c r="G171" s="31"/>
      <c r="H171" s="31"/>
      <c r="I171" s="31"/>
    </row>
    <row r="172" spans="1:34">
      <c r="A172" s="13"/>
      <c r="B172" s="16"/>
      <c r="C172" s="16"/>
      <c r="D172" s="16"/>
      <c r="E172" s="16"/>
      <c r="F172" s="16"/>
      <c r="G172" s="16"/>
      <c r="H172" s="16"/>
      <c r="I172" s="16"/>
    </row>
    <row r="173" spans="1:34" ht="15.75" thickBot="1">
      <c r="A173" s="13"/>
      <c r="B173" s="24"/>
      <c r="C173" s="32" t="s">
        <v>295</v>
      </c>
      <c r="D173" s="32"/>
      <c r="E173" s="32"/>
      <c r="F173" s="32"/>
      <c r="G173" s="32"/>
      <c r="H173" s="32"/>
      <c r="I173" s="32"/>
    </row>
    <row r="174" spans="1:34">
      <c r="A174" s="13"/>
      <c r="B174" s="45"/>
      <c r="C174" s="18" t="s">
        <v>819</v>
      </c>
      <c r="D174" s="62"/>
      <c r="E174" s="18" t="s">
        <v>834</v>
      </c>
      <c r="F174" s="62"/>
      <c r="G174" s="18" t="s">
        <v>836</v>
      </c>
      <c r="H174" s="62"/>
      <c r="I174" s="18" t="s">
        <v>838</v>
      </c>
    </row>
    <row r="175" spans="1:34">
      <c r="A175" s="13"/>
      <c r="B175" s="45"/>
      <c r="C175" s="18" t="s">
        <v>833</v>
      </c>
      <c r="D175" s="47"/>
      <c r="E175" s="18" t="s">
        <v>835</v>
      </c>
      <c r="F175" s="47"/>
      <c r="G175" s="18" t="s">
        <v>837</v>
      </c>
      <c r="H175" s="47"/>
      <c r="I175" s="18" t="s">
        <v>839</v>
      </c>
    </row>
    <row r="176" spans="1:34" ht="15.75" thickBot="1">
      <c r="A176" s="13"/>
      <c r="B176" s="45"/>
      <c r="C176" s="19" t="s">
        <v>871</v>
      </c>
      <c r="D176" s="47"/>
      <c r="E176" s="58"/>
      <c r="F176" s="47"/>
      <c r="G176" s="58"/>
      <c r="H176" s="47"/>
      <c r="I176" s="19" t="s">
        <v>840</v>
      </c>
    </row>
    <row r="177" spans="1:9">
      <c r="A177" s="13"/>
      <c r="B177" s="24"/>
      <c r="C177" s="34" t="s">
        <v>457</v>
      </c>
      <c r="D177" s="34"/>
      <c r="E177" s="34"/>
      <c r="F177" s="34"/>
      <c r="G177" s="34"/>
      <c r="H177" s="34"/>
      <c r="I177" s="34"/>
    </row>
    <row r="178" spans="1:9">
      <c r="A178" s="13"/>
      <c r="B178" s="166" t="s">
        <v>841</v>
      </c>
      <c r="C178" s="22"/>
      <c r="D178" s="22"/>
      <c r="E178" s="22"/>
      <c r="F178" s="22"/>
      <c r="G178" s="22"/>
      <c r="H178" s="22"/>
      <c r="I178" s="22"/>
    </row>
    <row r="179" spans="1:9">
      <c r="A179" s="13"/>
      <c r="B179" s="203" t="s">
        <v>267</v>
      </c>
      <c r="C179" s="20"/>
      <c r="D179" s="20"/>
      <c r="E179" s="20"/>
      <c r="F179" s="20"/>
      <c r="G179" s="20"/>
      <c r="H179" s="20"/>
      <c r="I179" s="20"/>
    </row>
    <row r="180" spans="1:9">
      <c r="A180" s="13"/>
      <c r="B180" s="121" t="s">
        <v>842</v>
      </c>
      <c r="C180" s="205">
        <v>9</v>
      </c>
      <c r="D180" s="22"/>
      <c r="E180" s="206" t="s">
        <v>843</v>
      </c>
      <c r="F180" s="22"/>
      <c r="G180" s="206" t="s">
        <v>844</v>
      </c>
      <c r="H180" s="22"/>
      <c r="I180" s="206" t="s">
        <v>872</v>
      </c>
    </row>
    <row r="181" spans="1:9" ht="22.5">
      <c r="A181" s="13"/>
      <c r="B181" s="20"/>
      <c r="C181" s="20"/>
      <c r="D181" s="20"/>
      <c r="E181" s="20"/>
      <c r="F181" s="20"/>
      <c r="G181" s="207" t="s">
        <v>521</v>
      </c>
      <c r="H181" s="20"/>
      <c r="I181" s="207" t="s">
        <v>873</v>
      </c>
    </row>
    <row r="182" spans="1:9">
      <c r="A182" s="13"/>
      <c r="B182" s="22"/>
      <c r="C182" s="22"/>
      <c r="D182" s="22"/>
      <c r="E182" s="22"/>
      <c r="F182" s="22"/>
      <c r="G182" s="208" t="s">
        <v>847</v>
      </c>
      <c r="H182" s="22"/>
      <c r="I182" s="209">
        <v>1.2999999999999999E-2</v>
      </c>
    </row>
    <row r="183" spans="1:9">
      <c r="A183" s="13"/>
      <c r="B183" s="20"/>
      <c r="C183" s="20"/>
      <c r="D183" s="20"/>
      <c r="E183" s="20"/>
      <c r="F183" s="20"/>
      <c r="G183" s="114" t="s">
        <v>848</v>
      </c>
      <c r="H183" s="20"/>
      <c r="I183" s="210">
        <v>0.38400000000000001</v>
      </c>
    </row>
    <row r="184" spans="1:9">
      <c r="A184" s="13"/>
      <c r="B184" s="121" t="s">
        <v>273</v>
      </c>
      <c r="C184" s="205">
        <v>2</v>
      </c>
      <c r="D184" s="22"/>
      <c r="E184" s="206" t="s">
        <v>849</v>
      </c>
      <c r="F184" s="22"/>
      <c r="G184" s="206" t="s">
        <v>850</v>
      </c>
      <c r="H184" s="22"/>
      <c r="I184" s="206" t="s">
        <v>874</v>
      </c>
    </row>
    <row r="185" spans="1:9">
      <c r="A185" s="13"/>
      <c r="B185" s="20"/>
      <c r="C185" s="20"/>
      <c r="D185" s="20"/>
      <c r="E185" s="20"/>
      <c r="F185" s="20"/>
      <c r="G185" s="114" t="s">
        <v>852</v>
      </c>
      <c r="H185" s="20"/>
      <c r="I185" s="210">
        <v>9.5999999999999992E-3</v>
      </c>
    </row>
    <row r="186" spans="1:9" ht="23.25">
      <c r="A186" s="13"/>
      <c r="B186" s="211" t="s">
        <v>875</v>
      </c>
      <c r="C186" s="205">
        <v>297</v>
      </c>
      <c r="D186" s="22"/>
      <c r="E186" s="206" t="s">
        <v>854</v>
      </c>
      <c r="F186" s="22"/>
      <c r="G186" s="208" t="s">
        <v>521</v>
      </c>
      <c r="H186" s="22"/>
      <c r="I186" s="206" t="s">
        <v>876</v>
      </c>
    </row>
    <row r="187" spans="1:9">
      <c r="A187" s="13"/>
      <c r="B187" s="20"/>
      <c r="C187" s="20"/>
      <c r="D187" s="20"/>
      <c r="E187" s="20"/>
      <c r="F187" s="20"/>
      <c r="G187" s="114" t="s">
        <v>856</v>
      </c>
      <c r="H187" s="20"/>
      <c r="I187" s="114" t="s">
        <v>877</v>
      </c>
    </row>
    <row r="188" spans="1:9">
      <c r="A188" s="13"/>
      <c r="B188" s="212" t="s">
        <v>794</v>
      </c>
      <c r="C188" s="22"/>
      <c r="D188" s="22"/>
      <c r="E188" s="22"/>
      <c r="F188" s="22"/>
      <c r="G188" s="22"/>
      <c r="H188" s="22"/>
      <c r="I188" s="22"/>
    </row>
    <row r="189" spans="1:9" ht="23.25">
      <c r="A189" s="13"/>
      <c r="B189" s="214" t="s">
        <v>750</v>
      </c>
      <c r="C189" s="213">
        <v>5</v>
      </c>
      <c r="D189" s="20"/>
      <c r="E189" s="207" t="s">
        <v>854</v>
      </c>
      <c r="F189" s="20"/>
      <c r="G189" s="114" t="s">
        <v>521</v>
      </c>
      <c r="H189" s="20"/>
      <c r="I189" s="207" t="s">
        <v>876</v>
      </c>
    </row>
    <row r="190" spans="1:9">
      <c r="A190" s="13"/>
      <c r="B190" s="22"/>
      <c r="C190" s="22"/>
      <c r="D190" s="22"/>
      <c r="E190" s="22"/>
      <c r="F190" s="22"/>
      <c r="G190" s="208" t="s">
        <v>856</v>
      </c>
      <c r="H190" s="22"/>
      <c r="I190" s="208" t="s">
        <v>877</v>
      </c>
    </row>
    <row r="191" spans="1:9">
      <c r="A191" s="13"/>
      <c r="B191" s="20"/>
      <c r="C191" s="20"/>
      <c r="D191" s="20"/>
      <c r="E191" s="20"/>
      <c r="F191" s="20"/>
      <c r="G191" s="114" t="s">
        <v>858</v>
      </c>
      <c r="H191" s="20"/>
      <c r="I191" s="114" t="s">
        <v>878</v>
      </c>
    </row>
    <row r="192" spans="1:9">
      <c r="A192" s="13"/>
      <c r="B192" s="166" t="s">
        <v>860</v>
      </c>
      <c r="C192" s="22"/>
      <c r="D192" s="22"/>
      <c r="E192" s="22"/>
      <c r="F192" s="22"/>
      <c r="G192" s="22"/>
      <c r="H192" s="22"/>
      <c r="I192" s="22"/>
    </row>
    <row r="193" spans="1:34" ht="45">
      <c r="A193" s="13"/>
      <c r="B193" s="113" t="s">
        <v>36</v>
      </c>
      <c r="C193" s="213">
        <v>61</v>
      </c>
      <c r="D193" s="20"/>
      <c r="E193" s="207" t="s">
        <v>879</v>
      </c>
      <c r="F193" s="20"/>
      <c r="G193" s="207" t="s">
        <v>862</v>
      </c>
      <c r="H193" s="20"/>
      <c r="I193" s="207" t="s">
        <v>880</v>
      </c>
    </row>
    <row r="194" spans="1:34" ht="45.75">
      <c r="A194" s="13"/>
      <c r="B194" s="22"/>
      <c r="C194" s="205">
        <v>535</v>
      </c>
      <c r="D194" s="22"/>
      <c r="E194" s="208" t="s">
        <v>864</v>
      </c>
      <c r="F194" s="22"/>
      <c r="G194" s="206" t="s">
        <v>865</v>
      </c>
      <c r="H194" s="22"/>
      <c r="I194" s="206" t="s">
        <v>881</v>
      </c>
    </row>
    <row r="195" spans="1:34" ht="33.75">
      <c r="A195" s="13"/>
      <c r="B195" s="113" t="s">
        <v>799</v>
      </c>
      <c r="C195" s="213">
        <v>18</v>
      </c>
      <c r="D195" s="20"/>
      <c r="E195" s="207" t="s">
        <v>867</v>
      </c>
      <c r="F195" s="20"/>
      <c r="G195" s="207" t="s">
        <v>868</v>
      </c>
      <c r="H195" s="20"/>
      <c r="I195" s="207" t="s">
        <v>882</v>
      </c>
    </row>
    <row r="196" spans="1:34">
      <c r="A196" s="13"/>
      <c r="B196" s="47" t="s">
        <v>291</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row>
    <row r="197" spans="1:34">
      <c r="A197" s="13"/>
      <c r="B197" s="102" t="s">
        <v>883</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c r="AA197" s="102"/>
      <c r="AB197" s="102"/>
      <c r="AC197" s="102"/>
      <c r="AD197" s="102"/>
      <c r="AE197" s="102"/>
      <c r="AF197" s="102"/>
      <c r="AG197" s="102"/>
      <c r="AH197" s="102"/>
    </row>
    <row r="198" spans="1:34" ht="15" customHeight="1">
      <c r="A198" s="13" t="s">
        <v>1035</v>
      </c>
      <c r="B198" s="12" t="s">
        <v>4</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row>
    <row r="199" spans="1:34">
      <c r="A199" s="13"/>
      <c r="B199" s="56" t="s">
        <v>897</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c r="AH199" s="56"/>
    </row>
    <row r="200" spans="1:34">
      <c r="A200" s="13"/>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34">
      <c r="A201" s="13"/>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34" ht="15.75" thickBot="1">
      <c r="A202" s="13"/>
      <c r="B202" s="17"/>
      <c r="C202" s="84">
        <v>41729</v>
      </c>
      <c r="D202" s="84"/>
      <c r="E202" s="84"/>
      <c r="F202" s="84"/>
      <c r="G202" s="84"/>
      <c r="H202" s="84"/>
      <c r="I202" s="84"/>
      <c r="J202" s="84"/>
      <c r="K202" s="84"/>
      <c r="L202" s="84"/>
      <c r="M202" s="84"/>
      <c r="N202" s="20"/>
      <c r="O202" s="32" t="s">
        <v>295</v>
      </c>
      <c r="P202" s="32"/>
      <c r="Q202" s="32"/>
      <c r="R202" s="32"/>
      <c r="S202" s="32"/>
      <c r="T202" s="32"/>
      <c r="U202" s="32"/>
      <c r="V202" s="32"/>
      <c r="W202" s="32"/>
      <c r="X202" s="32"/>
      <c r="Y202" s="32"/>
    </row>
    <row r="203" spans="1:34">
      <c r="A203" s="13"/>
      <c r="B203" s="63"/>
      <c r="C203" s="65" t="s">
        <v>898</v>
      </c>
      <c r="D203" s="65"/>
      <c r="E203" s="65"/>
      <c r="F203" s="62"/>
      <c r="G203" s="65" t="s">
        <v>898</v>
      </c>
      <c r="H203" s="65"/>
      <c r="I203" s="65"/>
      <c r="J203" s="62"/>
      <c r="K203" s="65" t="s">
        <v>899</v>
      </c>
      <c r="L203" s="65"/>
      <c r="M203" s="65"/>
      <c r="N203" s="47"/>
      <c r="O203" s="65" t="s">
        <v>898</v>
      </c>
      <c r="P203" s="65"/>
      <c r="Q203" s="65"/>
      <c r="R203" s="62"/>
      <c r="S203" s="65" t="s">
        <v>898</v>
      </c>
      <c r="T203" s="65"/>
      <c r="U203" s="65"/>
      <c r="V203" s="62"/>
      <c r="W203" s="65" t="s">
        <v>899</v>
      </c>
      <c r="X203" s="65"/>
      <c r="Y203" s="65"/>
    </row>
    <row r="204" spans="1:34">
      <c r="A204" s="13"/>
      <c r="B204" s="63"/>
      <c r="C204" s="34" t="s">
        <v>300</v>
      </c>
      <c r="D204" s="34"/>
      <c r="E204" s="34"/>
      <c r="F204" s="47"/>
      <c r="G204" s="34" t="s">
        <v>443</v>
      </c>
      <c r="H204" s="34"/>
      <c r="I204" s="34"/>
      <c r="J204" s="47"/>
      <c r="K204" s="34" t="s">
        <v>900</v>
      </c>
      <c r="L204" s="34"/>
      <c r="M204" s="34"/>
      <c r="N204" s="47"/>
      <c r="O204" s="34" t="s">
        <v>300</v>
      </c>
      <c r="P204" s="34"/>
      <c r="Q204" s="34"/>
      <c r="R204" s="47"/>
      <c r="S204" s="34" t="s">
        <v>443</v>
      </c>
      <c r="T204" s="34"/>
      <c r="U204" s="34"/>
      <c r="V204" s="47"/>
      <c r="W204" s="34" t="s">
        <v>900</v>
      </c>
      <c r="X204" s="34"/>
      <c r="Y204" s="34"/>
    </row>
    <row r="205" spans="1:34">
      <c r="A205" s="13"/>
      <c r="B205" s="63"/>
      <c r="C205" s="12"/>
      <c r="D205" s="12"/>
      <c r="E205" s="12"/>
      <c r="F205" s="47"/>
      <c r="G205" s="34" t="s">
        <v>444</v>
      </c>
      <c r="H205" s="34"/>
      <c r="I205" s="34"/>
      <c r="J205" s="47"/>
      <c r="K205" s="34" t="s">
        <v>898</v>
      </c>
      <c r="L205" s="34"/>
      <c r="M205" s="34"/>
      <c r="N205" s="47"/>
      <c r="O205" s="12"/>
      <c r="P205" s="12"/>
      <c r="Q205" s="12"/>
      <c r="R205" s="47"/>
      <c r="S205" s="34" t="s">
        <v>444</v>
      </c>
      <c r="T205" s="34"/>
      <c r="U205" s="34"/>
      <c r="V205" s="47"/>
      <c r="W205" s="34" t="s">
        <v>898</v>
      </c>
      <c r="X205" s="34"/>
      <c r="Y205" s="34"/>
    </row>
    <row r="206" spans="1:34">
      <c r="A206" s="13"/>
      <c r="B206" s="63"/>
      <c r="C206" s="12"/>
      <c r="D206" s="12"/>
      <c r="E206" s="12"/>
      <c r="F206" s="47"/>
      <c r="G206" s="12"/>
      <c r="H206" s="12"/>
      <c r="I206" s="12"/>
      <c r="J206" s="47"/>
      <c r="K206" s="34" t="s">
        <v>443</v>
      </c>
      <c r="L206" s="34"/>
      <c r="M206" s="34"/>
      <c r="N206" s="47"/>
      <c r="O206" s="12"/>
      <c r="P206" s="12"/>
      <c r="Q206" s="12"/>
      <c r="R206" s="47"/>
      <c r="S206" s="12"/>
      <c r="T206" s="12"/>
      <c r="U206" s="12"/>
      <c r="V206" s="47"/>
      <c r="W206" s="34" t="s">
        <v>443</v>
      </c>
      <c r="X206" s="34"/>
      <c r="Y206" s="34"/>
    </row>
    <row r="207" spans="1:34" ht="15.75" thickBot="1">
      <c r="A207" s="13"/>
      <c r="B207" s="63"/>
      <c r="C207" s="64"/>
      <c r="D207" s="64"/>
      <c r="E207" s="64"/>
      <c r="F207" s="47"/>
      <c r="G207" s="64"/>
      <c r="H207" s="64"/>
      <c r="I207" s="64"/>
      <c r="J207" s="47"/>
      <c r="K207" s="32" t="s">
        <v>444</v>
      </c>
      <c r="L207" s="32"/>
      <c r="M207" s="32"/>
      <c r="N207" s="47"/>
      <c r="O207" s="64"/>
      <c r="P207" s="64"/>
      <c r="Q207" s="64"/>
      <c r="R207" s="47"/>
      <c r="S207" s="64"/>
      <c r="T207" s="64"/>
      <c r="U207" s="64"/>
      <c r="V207" s="47"/>
      <c r="W207" s="32" t="s">
        <v>444</v>
      </c>
      <c r="X207" s="32"/>
      <c r="Y207" s="32"/>
    </row>
    <row r="208" spans="1:34">
      <c r="A208" s="13"/>
      <c r="B208" s="17"/>
      <c r="C208" s="34" t="s">
        <v>253</v>
      </c>
      <c r="D208" s="34"/>
      <c r="E208" s="34"/>
      <c r="F208" s="34"/>
      <c r="G208" s="34"/>
      <c r="H208" s="34"/>
      <c r="I208" s="34"/>
      <c r="J208" s="34"/>
      <c r="K208" s="34"/>
      <c r="L208" s="34"/>
      <c r="M208" s="34"/>
      <c r="N208" s="34"/>
      <c r="O208" s="34"/>
      <c r="P208" s="34"/>
      <c r="Q208" s="34"/>
      <c r="R208" s="34"/>
      <c r="S208" s="34"/>
      <c r="T208" s="34"/>
      <c r="U208" s="34"/>
      <c r="V208" s="34"/>
      <c r="W208" s="34"/>
      <c r="X208" s="34"/>
      <c r="Y208" s="34"/>
    </row>
    <row r="209" spans="1:34">
      <c r="A209" s="13"/>
      <c r="B209" s="124" t="s">
        <v>901</v>
      </c>
      <c r="C209" s="42" t="s">
        <v>226</v>
      </c>
      <c r="D209" s="37">
        <v>344</v>
      </c>
      <c r="E209" s="35"/>
      <c r="F209" s="35"/>
      <c r="G209" s="42" t="s">
        <v>226</v>
      </c>
      <c r="H209" s="37">
        <v>333</v>
      </c>
      <c r="I209" s="35"/>
      <c r="J209" s="35"/>
      <c r="K209" s="42" t="s">
        <v>226</v>
      </c>
      <c r="L209" s="37">
        <v>11</v>
      </c>
      <c r="M209" s="35"/>
      <c r="N209" s="35"/>
      <c r="O209" s="42" t="s">
        <v>226</v>
      </c>
      <c r="P209" s="37">
        <v>429</v>
      </c>
      <c r="Q209" s="35"/>
      <c r="R209" s="35"/>
      <c r="S209" s="42" t="s">
        <v>226</v>
      </c>
      <c r="T209" s="37">
        <v>424</v>
      </c>
      <c r="U209" s="35"/>
      <c r="V209" s="35"/>
      <c r="W209" s="42" t="s">
        <v>226</v>
      </c>
      <c r="X209" s="37">
        <v>5</v>
      </c>
      <c r="Y209" s="35"/>
    </row>
    <row r="210" spans="1:34">
      <c r="A210" s="13"/>
      <c r="B210" s="124"/>
      <c r="C210" s="42"/>
      <c r="D210" s="37"/>
      <c r="E210" s="35"/>
      <c r="F210" s="35"/>
      <c r="G210" s="42"/>
      <c r="H210" s="37"/>
      <c r="I210" s="35"/>
      <c r="J210" s="35"/>
      <c r="K210" s="42"/>
      <c r="L210" s="37"/>
      <c r="M210" s="35"/>
      <c r="N210" s="35"/>
      <c r="O210" s="42"/>
      <c r="P210" s="37"/>
      <c r="Q210" s="35"/>
      <c r="R210" s="35"/>
      <c r="S210" s="42"/>
      <c r="T210" s="37"/>
      <c r="U210" s="35"/>
      <c r="V210" s="35"/>
      <c r="W210" s="42"/>
      <c r="X210" s="37"/>
      <c r="Y210" s="35"/>
    </row>
    <row r="211" spans="1:34" ht="15" customHeight="1">
      <c r="A211" s="13" t="s">
        <v>1036</v>
      </c>
      <c r="B211" s="12" t="s">
        <v>4</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row>
    <row r="212" spans="1:34">
      <c r="A212" s="13"/>
      <c r="B212" s="56" t="s">
        <v>1037</v>
      </c>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c r="AA212" s="56"/>
      <c r="AB212" s="56"/>
      <c r="AC212" s="56"/>
      <c r="AD212" s="56"/>
      <c r="AE212" s="56"/>
      <c r="AF212" s="56"/>
      <c r="AG212" s="56"/>
      <c r="AH212" s="56"/>
    </row>
    <row r="213" spans="1:34">
      <c r="A213" s="13"/>
      <c r="B213" s="117"/>
      <c r="C213" s="117"/>
      <c r="D213" s="117"/>
      <c r="E213" s="117"/>
      <c r="F213" s="117"/>
      <c r="G213" s="117"/>
      <c r="H213" s="117"/>
      <c r="I213" s="117"/>
      <c r="J213" s="117"/>
      <c r="K213" s="117"/>
      <c r="L213" s="117"/>
      <c r="M213" s="117"/>
      <c r="N213" s="117"/>
      <c r="O213" s="117"/>
      <c r="P213" s="117"/>
      <c r="Q213" s="117"/>
      <c r="R213" s="117"/>
      <c r="S213" s="117"/>
      <c r="T213" s="117"/>
      <c r="U213" s="117"/>
      <c r="V213" s="117"/>
      <c r="W213" s="117"/>
      <c r="X213" s="117"/>
      <c r="Y213" s="117"/>
      <c r="Z213" s="117"/>
      <c r="AA213" s="117"/>
      <c r="AB213" s="117"/>
      <c r="AC213" s="117"/>
      <c r="AD213" s="117"/>
      <c r="AE213" s="117"/>
      <c r="AF213" s="117"/>
      <c r="AG213" s="117"/>
      <c r="AH213" s="117"/>
    </row>
    <row r="214" spans="1:34">
      <c r="A214" s="13"/>
      <c r="B214" s="31"/>
      <c r="C214" s="31"/>
      <c r="D214" s="31"/>
      <c r="E214" s="31"/>
      <c r="F214" s="31"/>
      <c r="G214" s="31"/>
      <c r="H214" s="31"/>
      <c r="I214" s="31"/>
    </row>
    <row r="215" spans="1:34">
      <c r="A215" s="13"/>
      <c r="B215" s="16"/>
      <c r="C215" s="16"/>
      <c r="D215" s="16"/>
      <c r="E215" s="16"/>
      <c r="F215" s="16"/>
      <c r="G215" s="16"/>
      <c r="H215" s="16"/>
      <c r="I215" s="16"/>
    </row>
    <row r="216" spans="1:34">
      <c r="A216" s="13"/>
      <c r="B216" s="17"/>
      <c r="C216" s="34" t="s">
        <v>903</v>
      </c>
      <c r="D216" s="34"/>
      <c r="E216" s="34"/>
      <c r="F216" s="34"/>
      <c r="G216" s="34"/>
      <c r="H216" s="34"/>
      <c r="I216" s="34"/>
    </row>
    <row r="217" spans="1:34" ht="15.75" thickBot="1">
      <c r="A217" s="13"/>
      <c r="B217" s="17"/>
      <c r="C217" s="32" t="s">
        <v>223</v>
      </c>
      <c r="D217" s="32"/>
      <c r="E217" s="32"/>
      <c r="F217" s="32"/>
      <c r="G217" s="32"/>
      <c r="H217" s="32"/>
      <c r="I217" s="32"/>
    </row>
    <row r="218" spans="1:34" ht="15.75" thickBot="1">
      <c r="A218" s="13"/>
      <c r="B218" s="17"/>
      <c r="C218" s="33">
        <v>2014</v>
      </c>
      <c r="D218" s="33"/>
      <c r="E218" s="33"/>
      <c r="F218" s="20"/>
      <c r="G218" s="33">
        <v>2013</v>
      </c>
      <c r="H218" s="33"/>
      <c r="I218" s="33"/>
    </row>
    <row r="219" spans="1:34">
      <c r="A219" s="13"/>
      <c r="B219" s="17"/>
      <c r="C219" s="34" t="s">
        <v>253</v>
      </c>
      <c r="D219" s="34"/>
      <c r="E219" s="34"/>
      <c r="F219" s="34"/>
      <c r="G219" s="34"/>
      <c r="H219" s="34"/>
      <c r="I219" s="34"/>
    </row>
    <row r="220" spans="1:34">
      <c r="A220" s="13"/>
      <c r="B220" s="87" t="s">
        <v>904</v>
      </c>
      <c r="C220" s="42" t="s">
        <v>226</v>
      </c>
      <c r="D220" s="37">
        <v>6</v>
      </c>
      <c r="E220" s="35"/>
      <c r="F220" s="35"/>
      <c r="G220" s="42" t="s">
        <v>226</v>
      </c>
      <c r="H220" s="37" t="s">
        <v>525</v>
      </c>
      <c r="I220" s="42" t="s">
        <v>228</v>
      </c>
    </row>
    <row r="221" spans="1:34">
      <c r="A221" s="13"/>
      <c r="B221" s="87"/>
      <c r="C221" s="42"/>
      <c r="D221" s="37"/>
      <c r="E221" s="35"/>
      <c r="F221" s="35"/>
      <c r="G221" s="42"/>
      <c r="H221" s="37"/>
      <c r="I221" s="42"/>
    </row>
    <row r="222" spans="1:34" ht="15" customHeight="1">
      <c r="A222" s="13" t="s">
        <v>1038</v>
      </c>
      <c r="B222" s="12" t="s">
        <v>4</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row>
    <row r="223" spans="1:34">
      <c r="A223" s="13"/>
      <c r="B223" s="56" t="s">
        <v>905</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row>
    <row r="224" spans="1:34">
      <c r="A224" s="13"/>
      <c r="B224" s="31"/>
      <c r="C224" s="31"/>
      <c r="D224" s="31"/>
      <c r="E224" s="31"/>
      <c r="F224" s="31"/>
      <c r="G224" s="31"/>
      <c r="H224" s="31"/>
      <c r="I224" s="31"/>
      <c r="J224" s="31"/>
      <c r="K224" s="31"/>
      <c r="L224" s="31"/>
      <c r="M224" s="31"/>
      <c r="N224" s="31"/>
      <c r="O224" s="31"/>
      <c r="P224" s="31"/>
      <c r="Q224" s="31"/>
      <c r="R224" s="31"/>
      <c r="S224" s="31"/>
      <c r="T224" s="31"/>
      <c r="U224" s="31"/>
    </row>
    <row r="225" spans="1:21">
      <c r="A225" s="13"/>
      <c r="B225" s="16"/>
      <c r="C225" s="16"/>
      <c r="D225" s="16"/>
      <c r="E225" s="16"/>
      <c r="F225" s="16"/>
      <c r="G225" s="16"/>
      <c r="H225" s="16"/>
      <c r="I225" s="16"/>
      <c r="J225" s="16"/>
      <c r="K225" s="16"/>
      <c r="L225" s="16"/>
      <c r="M225" s="16"/>
      <c r="N225" s="16"/>
      <c r="O225" s="16"/>
      <c r="P225" s="16"/>
      <c r="Q225" s="16"/>
      <c r="R225" s="16"/>
      <c r="S225" s="16"/>
      <c r="T225" s="16"/>
      <c r="U225" s="16"/>
    </row>
    <row r="226" spans="1:21" ht="15.75" thickBot="1">
      <c r="A226" s="13"/>
      <c r="B226" s="17"/>
      <c r="C226" s="61">
        <v>41729</v>
      </c>
      <c r="D226" s="61"/>
      <c r="E226" s="61"/>
      <c r="F226" s="61"/>
      <c r="G226" s="61"/>
      <c r="H226" s="61"/>
      <c r="I226" s="61"/>
      <c r="J226" s="61"/>
      <c r="K226" s="61"/>
      <c r="L226" s="61"/>
      <c r="M226" s="61"/>
      <c r="N226" s="61"/>
      <c r="O226" s="61"/>
      <c r="P226" s="61"/>
      <c r="Q226" s="61"/>
      <c r="R226" s="61"/>
      <c r="S226" s="61"/>
      <c r="T226" s="61"/>
      <c r="U226" s="61"/>
    </row>
    <row r="227" spans="1:21">
      <c r="A227" s="13"/>
      <c r="B227" s="63"/>
      <c r="C227" s="65" t="s">
        <v>906</v>
      </c>
      <c r="D227" s="65"/>
      <c r="E227" s="65"/>
      <c r="F227" s="47"/>
      <c r="G227" s="34" t="s">
        <v>250</v>
      </c>
      <c r="H227" s="34"/>
      <c r="I227" s="34"/>
      <c r="J227" s="47"/>
      <c r="K227" s="34" t="s">
        <v>908</v>
      </c>
      <c r="L227" s="34"/>
      <c r="M227" s="34"/>
      <c r="N227" s="47"/>
      <c r="O227" s="34" t="s">
        <v>786</v>
      </c>
      <c r="P227" s="34"/>
      <c r="Q227" s="34"/>
      <c r="R227" s="47"/>
      <c r="S227" s="34" t="s">
        <v>819</v>
      </c>
      <c r="T227" s="34"/>
      <c r="U227" s="34"/>
    </row>
    <row r="228" spans="1:21">
      <c r="A228" s="13"/>
      <c r="B228" s="63"/>
      <c r="C228" s="34" t="s">
        <v>693</v>
      </c>
      <c r="D228" s="34"/>
      <c r="E228" s="34"/>
      <c r="F228" s="47"/>
      <c r="G228" s="34" t="s">
        <v>251</v>
      </c>
      <c r="H228" s="34"/>
      <c r="I228" s="34"/>
      <c r="J228" s="47"/>
      <c r="K228" s="34"/>
      <c r="L228" s="34"/>
      <c r="M228" s="34"/>
      <c r="N228" s="47"/>
      <c r="O228" s="34"/>
      <c r="P228" s="34"/>
      <c r="Q228" s="34"/>
      <c r="R228" s="47"/>
      <c r="S228" s="34"/>
      <c r="T228" s="34"/>
      <c r="U228" s="34"/>
    </row>
    <row r="229" spans="1:21" ht="15.75" thickBot="1">
      <c r="A229" s="13"/>
      <c r="B229" s="63"/>
      <c r="C229" s="64"/>
      <c r="D229" s="64"/>
      <c r="E229" s="64"/>
      <c r="F229" s="47"/>
      <c r="G229" s="32" t="s">
        <v>907</v>
      </c>
      <c r="H229" s="32"/>
      <c r="I229" s="32"/>
      <c r="J229" s="47"/>
      <c r="K229" s="32"/>
      <c r="L229" s="32"/>
      <c r="M229" s="32"/>
      <c r="N229" s="47"/>
      <c r="O229" s="32"/>
      <c r="P229" s="32"/>
      <c r="Q229" s="32"/>
      <c r="R229" s="47"/>
      <c r="S229" s="32"/>
      <c r="T229" s="32"/>
      <c r="U229" s="32"/>
    </row>
    <row r="230" spans="1:21">
      <c r="A230" s="13"/>
      <c r="B230" s="17"/>
      <c r="C230" s="34" t="s">
        <v>253</v>
      </c>
      <c r="D230" s="34"/>
      <c r="E230" s="34"/>
      <c r="F230" s="34"/>
      <c r="G230" s="34"/>
      <c r="H230" s="34"/>
      <c r="I230" s="34"/>
      <c r="J230" s="34"/>
      <c r="K230" s="34"/>
      <c r="L230" s="34"/>
      <c r="M230" s="34"/>
      <c r="N230" s="34"/>
      <c r="O230" s="34"/>
      <c r="P230" s="34"/>
      <c r="Q230" s="34"/>
      <c r="R230" s="34"/>
      <c r="S230" s="34"/>
      <c r="T230" s="34"/>
      <c r="U230" s="34"/>
    </row>
    <row r="231" spans="1:21">
      <c r="A231" s="13"/>
      <c r="B231" s="121" t="s">
        <v>909</v>
      </c>
      <c r="C231" s="35"/>
      <c r="D231" s="35"/>
      <c r="E231" s="35"/>
      <c r="F231" s="22"/>
      <c r="G231" s="35"/>
      <c r="H231" s="35"/>
      <c r="I231" s="35"/>
      <c r="J231" s="22"/>
      <c r="K231" s="35"/>
      <c r="L231" s="35"/>
      <c r="M231" s="35"/>
      <c r="N231" s="22"/>
      <c r="O231" s="35"/>
      <c r="P231" s="35"/>
      <c r="Q231" s="35"/>
      <c r="R231" s="22"/>
      <c r="S231" s="35"/>
      <c r="T231" s="35"/>
      <c r="U231" s="35"/>
    </row>
    <row r="232" spans="1:21">
      <c r="A232" s="13"/>
      <c r="B232" s="173" t="s">
        <v>910</v>
      </c>
      <c r="C232" s="45" t="s">
        <v>226</v>
      </c>
      <c r="D232" s="75">
        <v>5196</v>
      </c>
      <c r="E232" s="47"/>
      <c r="F232" s="47"/>
      <c r="G232" s="45" t="s">
        <v>226</v>
      </c>
      <c r="H232" s="75">
        <v>5196</v>
      </c>
      <c r="I232" s="47"/>
      <c r="J232" s="47"/>
      <c r="K232" s="45" t="s">
        <v>226</v>
      </c>
      <c r="L232" s="75">
        <v>5196</v>
      </c>
      <c r="M232" s="47"/>
      <c r="N232" s="47"/>
      <c r="O232" s="45" t="s">
        <v>226</v>
      </c>
      <c r="P232" s="46" t="s">
        <v>230</v>
      </c>
      <c r="Q232" s="47"/>
      <c r="R232" s="47"/>
      <c r="S232" s="45" t="s">
        <v>226</v>
      </c>
      <c r="T232" s="46" t="s">
        <v>230</v>
      </c>
      <c r="U232" s="47"/>
    </row>
    <row r="233" spans="1:21">
      <c r="A233" s="13"/>
      <c r="B233" s="173"/>
      <c r="C233" s="45"/>
      <c r="D233" s="75"/>
      <c r="E233" s="47"/>
      <c r="F233" s="47"/>
      <c r="G233" s="45"/>
      <c r="H233" s="75"/>
      <c r="I233" s="47"/>
      <c r="J233" s="47"/>
      <c r="K233" s="45"/>
      <c r="L233" s="75"/>
      <c r="M233" s="47"/>
      <c r="N233" s="47"/>
      <c r="O233" s="45"/>
      <c r="P233" s="46"/>
      <c r="Q233" s="47"/>
      <c r="R233" s="47"/>
      <c r="S233" s="45"/>
      <c r="T233" s="46"/>
      <c r="U233" s="47"/>
    </row>
    <row r="234" spans="1:21">
      <c r="A234" s="13"/>
      <c r="B234" s="184" t="s">
        <v>33</v>
      </c>
      <c r="C234" s="37">
        <v>117</v>
      </c>
      <c r="D234" s="37"/>
      <c r="E234" s="35"/>
      <c r="F234" s="35"/>
      <c r="G234" s="37">
        <v>117</v>
      </c>
      <c r="H234" s="37"/>
      <c r="I234" s="35"/>
      <c r="J234" s="35"/>
      <c r="K234" s="37">
        <v>117</v>
      </c>
      <c r="L234" s="37"/>
      <c r="M234" s="35"/>
      <c r="N234" s="35"/>
      <c r="O234" s="37" t="s">
        <v>230</v>
      </c>
      <c r="P234" s="37"/>
      <c r="Q234" s="35"/>
      <c r="R234" s="35"/>
      <c r="S234" s="37" t="s">
        <v>230</v>
      </c>
      <c r="T234" s="37"/>
      <c r="U234" s="35"/>
    </row>
    <row r="235" spans="1:21">
      <c r="A235" s="13"/>
      <c r="B235" s="184"/>
      <c r="C235" s="37"/>
      <c r="D235" s="37"/>
      <c r="E235" s="35"/>
      <c r="F235" s="35"/>
      <c r="G235" s="37"/>
      <c r="H235" s="37"/>
      <c r="I235" s="35"/>
      <c r="J235" s="35"/>
      <c r="K235" s="37"/>
      <c r="L235" s="37"/>
      <c r="M235" s="35"/>
      <c r="N235" s="35"/>
      <c r="O235" s="37"/>
      <c r="P235" s="37"/>
      <c r="Q235" s="35"/>
      <c r="R235" s="35"/>
      <c r="S235" s="37"/>
      <c r="T235" s="37"/>
      <c r="U235" s="35"/>
    </row>
    <row r="236" spans="1:21">
      <c r="A236" s="13"/>
      <c r="B236" s="173" t="s">
        <v>911</v>
      </c>
      <c r="C236" s="75">
        <v>2317</v>
      </c>
      <c r="D236" s="75"/>
      <c r="E236" s="47"/>
      <c r="F236" s="47"/>
      <c r="G236" s="75">
        <v>2294</v>
      </c>
      <c r="H236" s="75"/>
      <c r="I236" s="47"/>
      <c r="J236" s="47"/>
      <c r="K236" s="46">
        <v>1</v>
      </c>
      <c r="L236" s="46"/>
      <c r="M236" s="47"/>
      <c r="N236" s="47"/>
      <c r="O236" s="75">
        <v>2293</v>
      </c>
      <c r="P236" s="75"/>
      <c r="Q236" s="47"/>
      <c r="R236" s="47"/>
      <c r="S236" s="46" t="s">
        <v>230</v>
      </c>
      <c r="T236" s="46"/>
      <c r="U236" s="47"/>
    </row>
    <row r="237" spans="1:21">
      <c r="A237" s="13"/>
      <c r="B237" s="173"/>
      <c r="C237" s="75"/>
      <c r="D237" s="75"/>
      <c r="E237" s="47"/>
      <c r="F237" s="47"/>
      <c r="G237" s="75"/>
      <c r="H237" s="75"/>
      <c r="I237" s="47"/>
      <c r="J237" s="47"/>
      <c r="K237" s="46"/>
      <c r="L237" s="46"/>
      <c r="M237" s="47"/>
      <c r="N237" s="47"/>
      <c r="O237" s="75"/>
      <c r="P237" s="75"/>
      <c r="Q237" s="47"/>
      <c r="R237" s="47"/>
      <c r="S237" s="46"/>
      <c r="T237" s="46"/>
      <c r="U237" s="47"/>
    </row>
    <row r="238" spans="1:21">
      <c r="A238" s="13"/>
      <c r="B238" s="184" t="s">
        <v>730</v>
      </c>
      <c r="C238" s="70">
        <v>21615</v>
      </c>
      <c r="D238" s="70"/>
      <c r="E238" s="35"/>
      <c r="F238" s="35"/>
      <c r="G238" s="70">
        <v>21615</v>
      </c>
      <c r="H238" s="70"/>
      <c r="I238" s="35"/>
      <c r="J238" s="35"/>
      <c r="K238" s="37">
        <v>211</v>
      </c>
      <c r="L238" s="37"/>
      <c r="M238" s="35"/>
      <c r="N238" s="35"/>
      <c r="O238" s="70">
        <v>21392</v>
      </c>
      <c r="P238" s="70"/>
      <c r="Q238" s="35"/>
      <c r="R238" s="35"/>
      <c r="S238" s="37">
        <v>12</v>
      </c>
      <c r="T238" s="37"/>
      <c r="U238" s="35"/>
    </row>
    <row r="239" spans="1:21">
      <c r="A239" s="13"/>
      <c r="B239" s="184"/>
      <c r="C239" s="70"/>
      <c r="D239" s="70"/>
      <c r="E239" s="35"/>
      <c r="F239" s="35"/>
      <c r="G239" s="70"/>
      <c r="H239" s="70"/>
      <c r="I239" s="35"/>
      <c r="J239" s="35"/>
      <c r="K239" s="37"/>
      <c r="L239" s="37"/>
      <c r="M239" s="35"/>
      <c r="N239" s="35"/>
      <c r="O239" s="70"/>
      <c r="P239" s="70"/>
      <c r="Q239" s="35"/>
      <c r="R239" s="35"/>
      <c r="S239" s="37"/>
      <c r="T239" s="37"/>
      <c r="U239" s="35"/>
    </row>
    <row r="240" spans="1:21">
      <c r="A240" s="13"/>
      <c r="B240" s="173" t="s">
        <v>36</v>
      </c>
      <c r="C240" s="46">
        <v>395</v>
      </c>
      <c r="D240" s="46"/>
      <c r="E240" s="47"/>
      <c r="F240" s="47"/>
      <c r="G240" s="46">
        <v>395</v>
      </c>
      <c r="H240" s="46"/>
      <c r="I240" s="47"/>
      <c r="J240" s="47"/>
      <c r="K240" s="46" t="s">
        <v>230</v>
      </c>
      <c r="L240" s="46"/>
      <c r="M240" s="47"/>
      <c r="N240" s="47"/>
      <c r="O240" s="46">
        <v>344</v>
      </c>
      <c r="P240" s="46"/>
      <c r="Q240" s="47"/>
      <c r="R240" s="47"/>
      <c r="S240" s="46">
        <v>51</v>
      </c>
      <c r="T240" s="46"/>
      <c r="U240" s="47"/>
    </row>
    <row r="241" spans="1:21">
      <c r="A241" s="13"/>
      <c r="B241" s="173"/>
      <c r="C241" s="46"/>
      <c r="D241" s="46"/>
      <c r="E241" s="47"/>
      <c r="F241" s="47"/>
      <c r="G241" s="46"/>
      <c r="H241" s="46"/>
      <c r="I241" s="47"/>
      <c r="J241" s="47"/>
      <c r="K241" s="46"/>
      <c r="L241" s="46"/>
      <c r="M241" s="47"/>
      <c r="N241" s="47"/>
      <c r="O241" s="46"/>
      <c r="P241" s="46"/>
      <c r="Q241" s="47"/>
      <c r="R241" s="47"/>
      <c r="S241" s="46"/>
      <c r="T241" s="46"/>
      <c r="U241" s="47"/>
    </row>
    <row r="242" spans="1:21">
      <c r="A242" s="13"/>
      <c r="B242" s="184" t="s">
        <v>912</v>
      </c>
      <c r="C242" s="70">
        <v>72662</v>
      </c>
      <c r="D242" s="70"/>
      <c r="E242" s="35"/>
      <c r="F242" s="35"/>
      <c r="G242" s="70">
        <v>67386</v>
      </c>
      <c r="H242" s="70"/>
      <c r="I242" s="35"/>
      <c r="J242" s="35"/>
      <c r="K242" s="37" t="s">
        <v>230</v>
      </c>
      <c r="L242" s="37"/>
      <c r="M242" s="35"/>
      <c r="N242" s="35"/>
      <c r="O242" s="37" t="s">
        <v>230</v>
      </c>
      <c r="P242" s="37"/>
      <c r="Q242" s="35"/>
      <c r="R242" s="35"/>
      <c r="S242" s="70">
        <v>67386</v>
      </c>
      <c r="T242" s="70"/>
      <c r="U242" s="35"/>
    </row>
    <row r="243" spans="1:21">
      <c r="A243" s="13"/>
      <c r="B243" s="184"/>
      <c r="C243" s="70"/>
      <c r="D243" s="70"/>
      <c r="E243" s="35"/>
      <c r="F243" s="35"/>
      <c r="G243" s="70"/>
      <c r="H243" s="70"/>
      <c r="I243" s="35"/>
      <c r="J243" s="35"/>
      <c r="K243" s="37"/>
      <c r="L243" s="37"/>
      <c r="M243" s="35"/>
      <c r="N243" s="35"/>
      <c r="O243" s="37"/>
      <c r="P243" s="37"/>
      <c r="Q243" s="35"/>
      <c r="R243" s="35"/>
      <c r="S243" s="70"/>
      <c r="T243" s="70"/>
      <c r="U243" s="35"/>
    </row>
    <row r="244" spans="1:21">
      <c r="A244" s="13"/>
      <c r="B244" s="173" t="s">
        <v>40</v>
      </c>
      <c r="C244" s="46">
        <v>86</v>
      </c>
      <c r="D244" s="46"/>
      <c r="E244" s="47"/>
      <c r="F244" s="47"/>
      <c r="G244" s="46">
        <v>86</v>
      </c>
      <c r="H244" s="46"/>
      <c r="I244" s="47"/>
      <c r="J244" s="47"/>
      <c r="K244" s="46" t="s">
        <v>230</v>
      </c>
      <c r="L244" s="46"/>
      <c r="M244" s="47"/>
      <c r="N244" s="47"/>
      <c r="O244" s="46">
        <v>86</v>
      </c>
      <c r="P244" s="46"/>
      <c r="Q244" s="47"/>
      <c r="R244" s="47"/>
      <c r="S244" s="46" t="s">
        <v>230</v>
      </c>
      <c r="T244" s="46"/>
      <c r="U244" s="47"/>
    </row>
    <row r="245" spans="1:21">
      <c r="A245" s="13"/>
      <c r="B245" s="173"/>
      <c r="C245" s="46"/>
      <c r="D245" s="46"/>
      <c r="E245" s="47"/>
      <c r="F245" s="47"/>
      <c r="G245" s="46"/>
      <c r="H245" s="46"/>
      <c r="I245" s="47"/>
      <c r="J245" s="47"/>
      <c r="K245" s="46"/>
      <c r="L245" s="46"/>
      <c r="M245" s="47"/>
      <c r="N245" s="47"/>
      <c r="O245" s="46"/>
      <c r="P245" s="46"/>
      <c r="Q245" s="47"/>
      <c r="R245" s="47"/>
      <c r="S245" s="46"/>
      <c r="T245" s="46"/>
      <c r="U245" s="47"/>
    </row>
    <row r="246" spans="1:21">
      <c r="A246" s="13"/>
      <c r="B246" s="184" t="s">
        <v>889</v>
      </c>
      <c r="C246" s="70">
        <v>1102</v>
      </c>
      <c r="D246" s="70"/>
      <c r="E246" s="35"/>
      <c r="F246" s="35"/>
      <c r="G246" s="70">
        <v>1102</v>
      </c>
      <c r="H246" s="70"/>
      <c r="I246" s="35"/>
      <c r="J246" s="35"/>
      <c r="K246" s="37" t="s">
        <v>230</v>
      </c>
      <c r="L246" s="37"/>
      <c r="M246" s="35"/>
      <c r="N246" s="35"/>
      <c r="O246" s="70">
        <v>1094</v>
      </c>
      <c r="P246" s="70"/>
      <c r="Q246" s="35"/>
      <c r="R246" s="35"/>
      <c r="S246" s="37">
        <v>8</v>
      </c>
      <c r="T246" s="37"/>
      <c r="U246" s="35"/>
    </row>
    <row r="247" spans="1:21">
      <c r="A247" s="13"/>
      <c r="B247" s="184"/>
      <c r="C247" s="70"/>
      <c r="D247" s="70"/>
      <c r="E247" s="35"/>
      <c r="F247" s="35"/>
      <c r="G247" s="70"/>
      <c r="H247" s="70"/>
      <c r="I247" s="35"/>
      <c r="J247" s="35"/>
      <c r="K247" s="37"/>
      <c r="L247" s="37"/>
      <c r="M247" s="35"/>
      <c r="N247" s="35"/>
      <c r="O247" s="70"/>
      <c r="P247" s="70"/>
      <c r="Q247" s="35"/>
      <c r="R247" s="35"/>
      <c r="S247" s="37"/>
      <c r="T247" s="37"/>
      <c r="U247" s="35"/>
    </row>
    <row r="248" spans="1:21">
      <c r="A248" s="13"/>
      <c r="B248" s="113" t="s">
        <v>913</v>
      </c>
      <c r="C248" s="47"/>
      <c r="D248" s="47"/>
      <c r="E248" s="47"/>
      <c r="F248" s="20"/>
      <c r="G248" s="47"/>
      <c r="H248" s="47"/>
      <c r="I248" s="47"/>
      <c r="J248" s="20"/>
      <c r="K248" s="47"/>
      <c r="L248" s="47"/>
      <c r="M248" s="47"/>
      <c r="N248" s="20"/>
      <c r="O248" s="47"/>
      <c r="P248" s="47"/>
      <c r="Q248" s="47"/>
      <c r="R248" s="20"/>
      <c r="S248" s="47"/>
      <c r="T248" s="47"/>
      <c r="U248" s="47"/>
    </row>
    <row r="249" spans="1:21">
      <c r="A249" s="13"/>
      <c r="B249" s="184" t="s">
        <v>914</v>
      </c>
      <c r="C249" s="70">
        <v>1179</v>
      </c>
      <c r="D249" s="70"/>
      <c r="E249" s="35"/>
      <c r="F249" s="35"/>
      <c r="G249" s="70">
        <v>1179</v>
      </c>
      <c r="H249" s="70"/>
      <c r="I249" s="35"/>
      <c r="J249" s="35"/>
      <c r="K249" s="37" t="s">
        <v>230</v>
      </c>
      <c r="L249" s="37"/>
      <c r="M249" s="35"/>
      <c r="N249" s="35"/>
      <c r="O249" s="70">
        <v>1179</v>
      </c>
      <c r="P249" s="70"/>
      <c r="Q249" s="35"/>
      <c r="R249" s="35"/>
      <c r="S249" s="37" t="s">
        <v>230</v>
      </c>
      <c r="T249" s="37"/>
      <c r="U249" s="35"/>
    </row>
    <row r="250" spans="1:21">
      <c r="A250" s="13"/>
      <c r="B250" s="184"/>
      <c r="C250" s="70"/>
      <c r="D250" s="70"/>
      <c r="E250" s="35"/>
      <c r="F250" s="35"/>
      <c r="G250" s="70"/>
      <c r="H250" s="70"/>
      <c r="I250" s="35"/>
      <c r="J250" s="35"/>
      <c r="K250" s="37"/>
      <c r="L250" s="37"/>
      <c r="M250" s="35"/>
      <c r="N250" s="35"/>
      <c r="O250" s="70"/>
      <c r="P250" s="70"/>
      <c r="Q250" s="35"/>
      <c r="R250" s="35"/>
      <c r="S250" s="37"/>
      <c r="T250" s="37"/>
      <c r="U250" s="35"/>
    </row>
    <row r="251" spans="1:21">
      <c r="A251" s="13"/>
      <c r="B251" s="173" t="s">
        <v>86</v>
      </c>
      <c r="C251" s="75">
        <v>93393</v>
      </c>
      <c r="D251" s="75"/>
      <c r="E251" s="47"/>
      <c r="F251" s="47"/>
      <c r="G251" s="75">
        <v>93400</v>
      </c>
      <c r="H251" s="75"/>
      <c r="I251" s="47"/>
      <c r="J251" s="47"/>
      <c r="K251" s="46" t="s">
        <v>230</v>
      </c>
      <c r="L251" s="46"/>
      <c r="M251" s="47"/>
      <c r="N251" s="47"/>
      <c r="O251" s="75">
        <v>93400</v>
      </c>
      <c r="P251" s="75"/>
      <c r="Q251" s="47"/>
      <c r="R251" s="47"/>
      <c r="S251" s="46" t="s">
        <v>230</v>
      </c>
      <c r="T251" s="46"/>
      <c r="U251" s="47"/>
    </row>
    <row r="252" spans="1:21">
      <c r="A252" s="13"/>
      <c r="B252" s="173"/>
      <c r="C252" s="75"/>
      <c r="D252" s="75"/>
      <c r="E252" s="47"/>
      <c r="F252" s="47"/>
      <c r="G252" s="75"/>
      <c r="H252" s="75"/>
      <c r="I252" s="47"/>
      <c r="J252" s="47"/>
      <c r="K252" s="46"/>
      <c r="L252" s="46"/>
      <c r="M252" s="47"/>
      <c r="N252" s="47"/>
      <c r="O252" s="75"/>
      <c r="P252" s="75"/>
      <c r="Q252" s="47"/>
      <c r="R252" s="47"/>
      <c r="S252" s="46"/>
      <c r="T252" s="46"/>
      <c r="U252" s="47"/>
    </row>
    <row r="253" spans="1:21">
      <c r="A253" s="13"/>
      <c r="B253" s="184" t="s">
        <v>915</v>
      </c>
      <c r="C253" s="70">
        <v>1981</v>
      </c>
      <c r="D253" s="70"/>
      <c r="E253" s="35"/>
      <c r="F253" s="35"/>
      <c r="G253" s="70">
        <v>1981</v>
      </c>
      <c r="H253" s="70"/>
      <c r="I253" s="35"/>
      <c r="J253" s="35"/>
      <c r="K253" s="37" t="s">
        <v>230</v>
      </c>
      <c r="L253" s="37"/>
      <c r="M253" s="35"/>
      <c r="N253" s="35"/>
      <c r="O253" s="70">
        <v>1981</v>
      </c>
      <c r="P253" s="70"/>
      <c r="Q253" s="35"/>
      <c r="R253" s="35"/>
      <c r="S253" s="37" t="s">
        <v>230</v>
      </c>
      <c r="T253" s="37"/>
      <c r="U253" s="35"/>
    </row>
    <row r="254" spans="1:21">
      <c r="A254" s="13"/>
      <c r="B254" s="184"/>
      <c r="C254" s="70"/>
      <c r="D254" s="70"/>
      <c r="E254" s="35"/>
      <c r="F254" s="35"/>
      <c r="G254" s="70"/>
      <c r="H254" s="70"/>
      <c r="I254" s="35"/>
      <c r="J254" s="35"/>
      <c r="K254" s="37"/>
      <c r="L254" s="37"/>
      <c r="M254" s="35"/>
      <c r="N254" s="35"/>
      <c r="O254" s="70"/>
      <c r="P254" s="70"/>
      <c r="Q254" s="35"/>
      <c r="R254" s="35"/>
      <c r="S254" s="37"/>
      <c r="T254" s="37"/>
      <c r="U254" s="35"/>
    </row>
    <row r="255" spans="1:21">
      <c r="A255" s="13"/>
      <c r="B255" s="173" t="s">
        <v>53</v>
      </c>
      <c r="C255" s="75">
        <v>4226</v>
      </c>
      <c r="D255" s="75"/>
      <c r="E255" s="47"/>
      <c r="F255" s="47"/>
      <c r="G255" s="75">
        <v>4534</v>
      </c>
      <c r="H255" s="75"/>
      <c r="I255" s="47"/>
      <c r="J255" s="47"/>
      <c r="K255" s="46">
        <v>853</v>
      </c>
      <c r="L255" s="46"/>
      <c r="M255" s="47"/>
      <c r="N255" s="47"/>
      <c r="O255" s="46" t="s">
        <v>230</v>
      </c>
      <c r="P255" s="46"/>
      <c r="Q255" s="47"/>
      <c r="R255" s="47"/>
      <c r="S255" s="75">
        <v>3681</v>
      </c>
      <c r="T255" s="75"/>
      <c r="U255" s="47"/>
    </row>
    <row r="256" spans="1:21">
      <c r="A256" s="13"/>
      <c r="B256" s="173"/>
      <c r="C256" s="75"/>
      <c r="D256" s="75"/>
      <c r="E256" s="47"/>
      <c r="F256" s="47"/>
      <c r="G256" s="75"/>
      <c r="H256" s="75"/>
      <c r="I256" s="47"/>
      <c r="J256" s="47"/>
      <c r="K256" s="46"/>
      <c r="L256" s="46"/>
      <c r="M256" s="47"/>
      <c r="N256" s="47"/>
      <c r="O256" s="46"/>
      <c r="P256" s="46"/>
      <c r="Q256" s="47"/>
      <c r="R256" s="47"/>
      <c r="S256" s="75"/>
      <c r="T256" s="75"/>
      <c r="U256" s="47"/>
    </row>
    <row r="257" spans="1:34">
      <c r="A257" s="13"/>
      <c r="B257" s="184" t="s">
        <v>916</v>
      </c>
      <c r="C257" s="37">
        <v>115</v>
      </c>
      <c r="D257" s="37"/>
      <c r="E257" s="35"/>
      <c r="F257" s="35"/>
      <c r="G257" s="37">
        <v>598</v>
      </c>
      <c r="H257" s="37"/>
      <c r="I257" s="35"/>
      <c r="J257" s="35"/>
      <c r="K257" s="37" t="s">
        <v>230</v>
      </c>
      <c r="L257" s="37"/>
      <c r="M257" s="35"/>
      <c r="N257" s="35"/>
      <c r="O257" s="37" t="s">
        <v>230</v>
      </c>
      <c r="P257" s="37"/>
      <c r="Q257" s="35"/>
      <c r="R257" s="35"/>
      <c r="S257" s="37">
        <v>598</v>
      </c>
      <c r="T257" s="37"/>
      <c r="U257" s="35"/>
    </row>
    <row r="258" spans="1:34">
      <c r="A258" s="13"/>
      <c r="B258" s="184"/>
      <c r="C258" s="37"/>
      <c r="D258" s="37"/>
      <c r="E258" s="35"/>
      <c r="F258" s="35"/>
      <c r="G258" s="37"/>
      <c r="H258" s="37"/>
      <c r="I258" s="35"/>
      <c r="J258" s="35"/>
      <c r="K258" s="37"/>
      <c r="L258" s="37"/>
      <c r="M258" s="35"/>
      <c r="N258" s="35"/>
      <c r="O258" s="37"/>
      <c r="P258" s="37"/>
      <c r="Q258" s="35"/>
      <c r="R258" s="35"/>
      <c r="S258" s="37"/>
      <c r="T258" s="37"/>
      <c r="U258" s="35"/>
    </row>
    <row r="259" spans="1:34">
      <c r="A259" s="13"/>
      <c r="B259" s="173" t="s">
        <v>917</v>
      </c>
      <c r="C259" s="46">
        <v>233</v>
      </c>
      <c r="D259" s="46"/>
      <c r="E259" s="47"/>
      <c r="F259" s="47"/>
      <c r="G259" s="46">
        <v>228</v>
      </c>
      <c r="H259" s="46"/>
      <c r="I259" s="47"/>
      <c r="J259" s="47"/>
      <c r="K259" s="46" t="s">
        <v>230</v>
      </c>
      <c r="L259" s="46"/>
      <c r="M259" s="47"/>
      <c r="N259" s="47"/>
      <c r="O259" s="46" t="s">
        <v>230</v>
      </c>
      <c r="P259" s="46"/>
      <c r="Q259" s="47"/>
      <c r="R259" s="47"/>
      <c r="S259" s="46">
        <v>228</v>
      </c>
      <c r="T259" s="46"/>
      <c r="U259" s="47"/>
    </row>
    <row r="260" spans="1:34">
      <c r="A260" s="13"/>
      <c r="B260" s="173"/>
      <c r="C260" s="46"/>
      <c r="D260" s="46"/>
      <c r="E260" s="47"/>
      <c r="F260" s="47"/>
      <c r="G260" s="46"/>
      <c r="H260" s="46"/>
      <c r="I260" s="47"/>
      <c r="J260" s="47"/>
      <c r="K260" s="46"/>
      <c r="L260" s="46"/>
      <c r="M260" s="47"/>
      <c r="N260" s="47"/>
      <c r="O260" s="46"/>
      <c r="P260" s="46"/>
      <c r="Q260" s="47"/>
      <c r="R260" s="47"/>
      <c r="S260" s="46"/>
      <c r="T260" s="46"/>
      <c r="U260" s="47"/>
    </row>
    <row r="261" spans="1:34">
      <c r="A261" s="13"/>
      <c r="B261" s="47" t="s">
        <v>291</v>
      </c>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c r="AE261" s="47"/>
      <c r="AF261" s="47"/>
      <c r="AG261" s="47"/>
      <c r="AH261" s="47"/>
    </row>
    <row r="262" spans="1:34">
      <c r="A262" s="13"/>
      <c r="B262" s="16"/>
      <c r="C262" s="16"/>
    </row>
    <row r="263" spans="1:34" ht="127.5">
      <c r="A263" s="13"/>
      <c r="B263" s="106">
        <v>-1</v>
      </c>
      <c r="C263" s="108" t="s">
        <v>918</v>
      </c>
    </row>
    <row r="264" spans="1:34">
      <c r="A264" s="13"/>
      <c r="B264" s="16"/>
      <c r="C264" s="16"/>
    </row>
    <row r="265" spans="1:34" ht="140.25">
      <c r="A265" s="13"/>
      <c r="B265" s="106">
        <v>-2</v>
      </c>
      <c r="C265" s="108" t="s">
        <v>919</v>
      </c>
    </row>
    <row r="266" spans="1:34">
      <c r="A266" s="13"/>
      <c r="B266" s="16"/>
      <c r="C266" s="16"/>
    </row>
    <row r="267" spans="1:34" ht="38.25">
      <c r="A267" s="13"/>
      <c r="B267" s="106">
        <v>-3</v>
      </c>
      <c r="C267" s="108" t="s">
        <v>920</v>
      </c>
    </row>
    <row r="268" spans="1:34">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row>
    <row r="269" spans="1:34">
      <c r="A269" s="13"/>
      <c r="B269" s="56" t="s">
        <v>921</v>
      </c>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c r="AA269" s="56"/>
      <c r="AB269" s="56"/>
      <c r="AC269" s="56"/>
      <c r="AD269" s="56"/>
      <c r="AE269" s="56"/>
      <c r="AF269" s="56"/>
      <c r="AG269" s="56"/>
      <c r="AH269" s="56"/>
    </row>
    <row r="270" spans="1:34">
      <c r="A270" s="13"/>
      <c r="B270" s="31"/>
      <c r="C270" s="31"/>
      <c r="D270" s="31"/>
      <c r="E270" s="31"/>
      <c r="F270" s="31"/>
      <c r="G270" s="31"/>
      <c r="H270" s="31"/>
      <c r="I270" s="31"/>
      <c r="J270" s="31"/>
      <c r="K270" s="31"/>
      <c r="L270" s="31"/>
      <c r="M270" s="31"/>
      <c r="N270" s="31"/>
      <c r="O270" s="31"/>
      <c r="P270" s="31"/>
      <c r="Q270" s="31"/>
      <c r="R270" s="31"/>
      <c r="S270" s="31"/>
      <c r="T270" s="31"/>
      <c r="U270" s="31"/>
    </row>
    <row r="271" spans="1:34">
      <c r="A271" s="13"/>
      <c r="B271" s="16"/>
      <c r="C271" s="16"/>
      <c r="D271" s="16"/>
      <c r="E271" s="16"/>
      <c r="F271" s="16"/>
      <c r="G271" s="16"/>
      <c r="H271" s="16"/>
      <c r="I271" s="16"/>
      <c r="J271" s="16"/>
      <c r="K271" s="16"/>
      <c r="L271" s="16"/>
      <c r="M271" s="16"/>
      <c r="N271" s="16"/>
      <c r="O271" s="16"/>
      <c r="P271" s="16"/>
      <c r="Q271" s="16"/>
      <c r="R271" s="16"/>
      <c r="S271" s="16"/>
      <c r="T271" s="16"/>
      <c r="U271" s="16"/>
    </row>
    <row r="272" spans="1:34" ht="15.75" thickBot="1">
      <c r="A272" s="13"/>
      <c r="B272" s="17"/>
      <c r="C272" s="32" t="s">
        <v>295</v>
      </c>
      <c r="D272" s="32"/>
      <c r="E272" s="32"/>
      <c r="F272" s="32"/>
      <c r="G272" s="32"/>
      <c r="H272" s="32"/>
      <c r="I272" s="32"/>
      <c r="J272" s="32"/>
      <c r="K272" s="32"/>
      <c r="L272" s="32"/>
      <c r="M272" s="32"/>
      <c r="N272" s="32"/>
      <c r="O272" s="32"/>
      <c r="P272" s="32"/>
      <c r="Q272" s="32"/>
      <c r="R272" s="32"/>
      <c r="S272" s="32"/>
      <c r="T272" s="32"/>
      <c r="U272" s="32"/>
    </row>
    <row r="273" spans="1:21">
      <c r="A273" s="13"/>
      <c r="B273" s="63"/>
      <c r="C273" s="65" t="s">
        <v>906</v>
      </c>
      <c r="D273" s="65"/>
      <c r="E273" s="65"/>
      <c r="F273" s="62"/>
      <c r="G273" s="65" t="s">
        <v>250</v>
      </c>
      <c r="H273" s="65"/>
      <c r="I273" s="65"/>
      <c r="J273" s="62"/>
      <c r="K273" s="65" t="s">
        <v>908</v>
      </c>
      <c r="L273" s="65"/>
      <c r="M273" s="65"/>
      <c r="N273" s="62"/>
      <c r="O273" s="65" t="s">
        <v>786</v>
      </c>
      <c r="P273" s="65"/>
      <c r="Q273" s="65"/>
      <c r="R273" s="62"/>
      <c r="S273" s="65" t="s">
        <v>819</v>
      </c>
      <c r="T273" s="65"/>
      <c r="U273" s="65"/>
    </row>
    <row r="274" spans="1:21">
      <c r="A274" s="13"/>
      <c r="B274" s="63"/>
      <c r="C274" s="34" t="s">
        <v>693</v>
      </c>
      <c r="D274" s="34"/>
      <c r="E274" s="34"/>
      <c r="F274" s="47"/>
      <c r="G274" s="34" t="s">
        <v>251</v>
      </c>
      <c r="H274" s="34"/>
      <c r="I274" s="34"/>
      <c r="J274" s="66"/>
      <c r="K274" s="34"/>
      <c r="L274" s="34"/>
      <c r="M274" s="34"/>
      <c r="N274" s="47"/>
      <c r="O274" s="34"/>
      <c r="P274" s="34"/>
      <c r="Q274" s="34"/>
      <c r="R274" s="47"/>
      <c r="S274" s="34"/>
      <c r="T274" s="34"/>
      <c r="U274" s="34"/>
    </row>
    <row r="275" spans="1:21" ht="15.75" thickBot="1">
      <c r="A275" s="13"/>
      <c r="B275" s="63"/>
      <c r="C275" s="64"/>
      <c r="D275" s="64"/>
      <c r="E275" s="64"/>
      <c r="F275" s="47"/>
      <c r="G275" s="32" t="s">
        <v>907</v>
      </c>
      <c r="H275" s="32"/>
      <c r="I275" s="32"/>
      <c r="J275" s="66"/>
      <c r="K275" s="32"/>
      <c r="L275" s="32"/>
      <c r="M275" s="32"/>
      <c r="N275" s="47"/>
      <c r="O275" s="32"/>
      <c r="P275" s="32"/>
      <c r="Q275" s="32"/>
      <c r="R275" s="47"/>
      <c r="S275" s="32"/>
      <c r="T275" s="32"/>
      <c r="U275" s="32"/>
    </row>
    <row r="276" spans="1:21">
      <c r="A276" s="13"/>
      <c r="B276" s="17"/>
      <c r="C276" s="34" t="s">
        <v>253</v>
      </c>
      <c r="D276" s="34"/>
      <c r="E276" s="34"/>
      <c r="F276" s="34"/>
      <c r="G276" s="34"/>
      <c r="H276" s="34"/>
      <c r="I276" s="34"/>
      <c r="J276" s="34"/>
      <c r="K276" s="34"/>
      <c r="L276" s="34"/>
      <c r="M276" s="34"/>
      <c r="N276" s="34"/>
      <c r="O276" s="34"/>
      <c r="P276" s="34"/>
      <c r="Q276" s="34"/>
      <c r="R276" s="34"/>
      <c r="S276" s="34"/>
      <c r="T276" s="34"/>
      <c r="U276" s="34"/>
    </row>
    <row r="277" spans="1:21">
      <c r="A277" s="13"/>
      <c r="B277" s="121" t="s">
        <v>909</v>
      </c>
      <c r="C277" s="35"/>
      <c r="D277" s="35"/>
      <c r="E277" s="35"/>
      <c r="F277" s="22"/>
      <c r="G277" s="35"/>
      <c r="H277" s="35"/>
      <c r="I277" s="35"/>
      <c r="J277" s="22"/>
      <c r="K277" s="35"/>
      <c r="L277" s="35"/>
      <c r="M277" s="35"/>
      <c r="N277" s="22"/>
      <c r="O277" s="35"/>
      <c r="P277" s="35"/>
      <c r="Q277" s="35"/>
      <c r="R277" s="22"/>
      <c r="S277" s="35"/>
      <c r="T277" s="35"/>
      <c r="U277" s="35"/>
    </row>
    <row r="278" spans="1:21">
      <c r="A278" s="13"/>
      <c r="B278" s="173" t="s">
        <v>910</v>
      </c>
      <c r="C278" s="45" t="s">
        <v>226</v>
      </c>
      <c r="D278" s="75">
        <v>5273</v>
      </c>
      <c r="E278" s="47"/>
      <c r="F278" s="47"/>
      <c r="G278" s="45" t="s">
        <v>226</v>
      </c>
      <c r="H278" s="75">
        <v>5273</v>
      </c>
      <c r="I278" s="47"/>
      <c r="J278" s="47"/>
      <c r="K278" s="45" t="s">
        <v>226</v>
      </c>
      <c r="L278" s="75">
        <v>5273</v>
      </c>
      <c r="M278" s="47"/>
      <c r="N278" s="47"/>
      <c r="O278" s="45" t="s">
        <v>226</v>
      </c>
      <c r="P278" s="46" t="s">
        <v>230</v>
      </c>
      <c r="Q278" s="47"/>
      <c r="R278" s="47"/>
      <c r="S278" s="45" t="s">
        <v>226</v>
      </c>
      <c r="T278" s="46" t="s">
        <v>230</v>
      </c>
      <c r="U278" s="47"/>
    </row>
    <row r="279" spans="1:21">
      <c r="A279" s="13"/>
      <c r="B279" s="173"/>
      <c r="C279" s="45"/>
      <c r="D279" s="75"/>
      <c r="E279" s="47"/>
      <c r="F279" s="47"/>
      <c r="G279" s="45"/>
      <c r="H279" s="75"/>
      <c r="I279" s="47"/>
      <c r="J279" s="47"/>
      <c r="K279" s="45"/>
      <c r="L279" s="75"/>
      <c r="M279" s="47"/>
      <c r="N279" s="47"/>
      <c r="O279" s="45"/>
      <c r="P279" s="46"/>
      <c r="Q279" s="47"/>
      <c r="R279" s="47"/>
      <c r="S279" s="45"/>
      <c r="T279" s="46"/>
      <c r="U279" s="47"/>
    </row>
    <row r="280" spans="1:21">
      <c r="A280" s="13"/>
      <c r="B280" s="184" t="s">
        <v>33</v>
      </c>
      <c r="C280" s="37">
        <v>111</v>
      </c>
      <c r="D280" s="37"/>
      <c r="E280" s="35"/>
      <c r="F280" s="35"/>
      <c r="G280" s="37">
        <v>111</v>
      </c>
      <c r="H280" s="37"/>
      <c r="I280" s="35"/>
      <c r="J280" s="35"/>
      <c r="K280" s="37">
        <v>111</v>
      </c>
      <c r="L280" s="37"/>
      <c r="M280" s="35"/>
      <c r="N280" s="35"/>
      <c r="O280" s="37" t="s">
        <v>230</v>
      </c>
      <c r="P280" s="37"/>
      <c r="Q280" s="35"/>
      <c r="R280" s="35"/>
      <c r="S280" s="37" t="s">
        <v>230</v>
      </c>
      <c r="T280" s="37"/>
      <c r="U280" s="35"/>
    </row>
    <row r="281" spans="1:21">
      <c r="A281" s="13"/>
      <c r="B281" s="184"/>
      <c r="C281" s="37"/>
      <c r="D281" s="37"/>
      <c r="E281" s="35"/>
      <c r="F281" s="35"/>
      <c r="G281" s="37"/>
      <c r="H281" s="37"/>
      <c r="I281" s="35"/>
      <c r="J281" s="35"/>
      <c r="K281" s="37"/>
      <c r="L281" s="37"/>
      <c r="M281" s="35"/>
      <c r="N281" s="35"/>
      <c r="O281" s="37"/>
      <c r="P281" s="37"/>
      <c r="Q281" s="35"/>
      <c r="R281" s="35"/>
      <c r="S281" s="37"/>
      <c r="T281" s="37"/>
      <c r="U281" s="35"/>
    </row>
    <row r="282" spans="1:21">
      <c r="A282" s="13"/>
      <c r="B282" s="173" t="s">
        <v>911</v>
      </c>
      <c r="C282" s="75">
        <v>2353</v>
      </c>
      <c r="D282" s="75"/>
      <c r="E282" s="47"/>
      <c r="F282" s="47"/>
      <c r="G282" s="75">
        <v>2307</v>
      </c>
      <c r="H282" s="75"/>
      <c r="I282" s="47"/>
      <c r="J282" s="47"/>
      <c r="K282" s="46">
        <v>1</v>
      </c>
      <c r="L282" s="46"/>
      <c r="M282" s="47"/>
      <c r="N282" s="47"/>
      <c r="O282" s="75">
        <v>2306</v>
      </c>
      <c r="P282" s="75"/>
      <c r="Q282" s="47"/>
      <c r="R282" s="47"/>
      <c r="S282" s="46" t="s">
        <v>230</v>
      </c>
      <c r="T282" s="46"/>
      <c r="U282" s="47"/>
    </row>
    <row r="283" spans="1:21">
      <c r="A283" s="13"/>
      <c r="B283" s="173"/>
      <c r="C283" s="75"/>
      <c r="D283" s="75"/>
      <c r="E283" s="47"/>
      <c r="F283" s="47"/>
      <c r="G283" s="75"/>
      <c r="H283" s="75"/>
      <c r="I283" s="47"/>
      <c r="J283" s="47"/>
      <c r="K283" s="46"/>
      <c r="L283" s="46"/>
      <c r="M283" s="47"/>
      <c r="N283" s="47"/>
      <c r="O283" s="75"/>
      <c r="P283" s="75"/>
      <c r="Q283" s="47"/>
      <c r="R283" s="47"/>
      <c r="S283" s="46"/>
      <c r="T283" s="46"/>
      <c r="U283" s="47"/>
    </row>
    <row r="284" spans="1:21">
      <c r="A284" s="13"/>
      <c r="B284" s="184" t="s">
        <v>730</v>
      </c>
      <c r="C284" s="70">
        <v>21485</v>
      </c>
      <c r="D284" s="70"/>
      <c r="E284" s="35"/>
      <c r="F284" s="35"/>
      <c r="G284" s="70">
        <v>21485</v>
      </c>
      <c r="H284" s="70"/>
      <c r="I284" s="35"/>
      <c r="J284" s="35"/>
      <c r="K284" s="37">
        <v>193</v>
      </c>
      <c r="L284" s="37"/>
      <c r="M284" s="35"/>
      <c r="N284" s="35"/>
      <c r="O284" s="70">
        <v>21281</v>
      </c>
      <c r="P284" s="70"/>
      <c r="Q284" s="35"/>
      <c r="R284" s="35"/>
      <c r="S284" s="37">
        <v>11</v>
      </c>
      <c r="T284" s="37"/>
      <c r="U284" s="35"/>
    </row>
    <row r="285" spans="1:21">
      <c r="A285" s="13"/>
      <c r="B285" s="184"/>
      <c r="C285" s="70"/>
      <c r="D285" s="70"/>
      <c r="E285" s="35"/>
      <c r="F285" s="35"/>
      <c r="G285" s="70"/>
      <c r="H285" s="70"/>
      <c r="I285" s="35"/>
      <c r="J285" s="35"/>
      <c r="K285" s="37"/>
      <c r="L285" s="37"/>
      <c r="M285" s="35"/>
      <c r="N285" s="35"/>
      <c r="O285" s="70"/>
      <c r="P285" s="70"/>
      <c r="Q285" s="35"/>
      <c r="R285" s="35"/>
      <c r="S285" s="37"/>
      <c r="T285" s="37"/>
      <c r="U285" s="35"/>
    </row>
    <row r="286" spans="1:21">
      <c r="A286" s="13"/>
      <c r="B286" s="173" t="s">
        <v>36</v>
      </c>
      <c r="C286" s="75">
        <v>1055</v>
      </c>
      <c r="D286" s="75"/>
      <c r="E286" s="47"/>
      <c r="F286" s="47"/>
      <c r="G286" s="75">
        <v>1055</v>
      </c>
      <c r="H286" s="75"/>
      <c r="I286" s="47"/>
      <c r="J286" s="47"/>
      <c r="K286" s="46" t="s">
        <v>230</v>
      </c>
      <c r="L286" s="46"/>
      <c r="M286" s="47"/>
      <c r="N286" s="47"/>
      <c r="O286" s="46">
        <v>429</v>
      </c>
      <c r="P286" s="46"/>
      <c r="Q286" s="47"/>
      <c r="R286" s="47"/>
      <c r="S286" s="46">
        <v>626</v>
      </c>
      <c r="T286" s="46"/>
      <c r="U286" s="47"/>
    </row>
    <row r="287" spans="1:21">
      <c r="A287" s="13"/>
      <c r="B287" s="173"/>
      <c r="C287" s="75"/>
      <c r="D287" s="75"/>
      <c r="E287" s="47"/>
      <c r="F287" s="47"/>
      <c r="G287" s="75"/>
      <c r="H287" s="75"/>
      <c r="I287" s="47"/>
      <c r="J287" s="47"/>
      <c r="K287" s="46"/>
      <c r="L287" s="46"/>
      <c r="M287" s="47"/>
      <c r="N287" s="47"/>
      <c r="O287" s="46"/>
      <c r="P287" s="46"/>
      <c r="Q287" s="47"/>
      <c r="R287" s="47"/>
      <c r="S287" s="46"/>
      <c r="T287" s="46"/>
      <c r="U287" s="47"/>
    </row>
    <row r="288" spans="1:21">
      <c r="A288" s="13"/>
      <c r="B288" s="215" t="s">
        <v>912</v>
      </c>
      <c r="C288" s="70">
        <v>71594</v>
      </c>
      <c r="D288" s="70"/>
      <c r="E288" s="35"/>
      <c r="F288" s="35"/>
      <c r="G288" s="70">
        <v>66167</v>
      </c>
      <c r="H288" s="70"/>
      <c r="I288" s="35"/>
      <c r="J288" s="35"/>
      <c r="K288" s="37" t="s">
        <v>230</v>
      </c>
      <c r="L288" s="37"/>
      <c r="M288" s="35"/>
      <c r="N288" s="35"/>
      <c r="O288" s="37" t="s">
        <v>230</v>
      </c>
      <c r="P288" s="37"/>
      <c r="Q288" s="35"/>
      <c r="R288" s="35"/>
      <c r="S288" s="70">
        <v>66167</v>
      </c>
      <c r="T288" s="70"/>
      <c r="U288" s="35"/>
    </row>
    <row r="289" spans="1:21">
      <c r="A289" s="13"/>
      <c r="B289" s="215"/>
      <c r="C289" s="70"/>
      <c r="D289" s="70"/>
      <c r="E289" s="35"/>
      <c r="F289" s="35"/>
      <c r="G289" s="70"/>
      <c r="H289" s="70"/>
      <c r="I289" s="35"/>
      <c r="J289" s="35"/>
      <c r="K289" s="37"/>
      <c r="L289" s="37"/>
      <c r="M289" s="35"/>
      <c r="N289" s="35"/>
      <c r="O289" s="37"/>
      <c r="P289" s="37"/>
      <c r="Q289" s="35"/>
      <c r="R289" s="35"/>
      <c r="S289" s="70"/>
      <c r="T289" s="70"/>
      <c r="U289" s="35"/>
    </row>
    <row r="290" spans="1:21">
      <c r="A290" s="13"/>
      <c r="B290" s="173" t="s">
        <v>40</v>
      </c>
      <c r="C290" s="46">
        <v>86</v>
      </c>
      <c r="D290" s="46"/>
      <c r="E290" s="47"/>
      <c r="F290" s="47"/>
      <c r="G290" s="46">
        <v>86</v>
      </c>
      <c r="H290" s="46"/>
      <c r="I290" s="47"/>
      <c r="J290" s="47"/>
      <c r="K290" s="46" t="s">
        <v>230</v>
      </c>
      <c r="L290" s="46"/>
      <c r="M290" s="47"/>
      <c r="N290" s="47"/>
      <c r="O290" s="46">
        <v>86</v>
      </c>
      <c r="P290" s="46"/>
      <c r="Q290" s="47"/>
      <c r="R290" s="47"/>
      <c r="S290" s="46" t="s">
        <v>230</v>
      </c>
      <c r="T290" s="46"/>
      <c r="U290" s="47"/>
    </row>
    <row r="291" spans="1:21">
      <c r="A291" s="13"/>
      <c r="B291" s="173"/>
      <c r="C291" s="46"/>
      <c r="D291" s="46"/>
      <c r="E291" s="47"/>
      <c r="F291" s="47"/>
      <c r="G291" s="46"/>
      <c r="H291" s="46"/>
      <c r="I291" s="47"/>
      <c r="J291" s="47"/>
      <c r="K291" s="46"/>
      <c r="L291" s="46"/>
      <c r="M291" s="47"/>
      <c r="N291" s="47"/>
      <c r="O291" s="46"/>
      <c r="P291" s="46"/>
      <c r="Q291" s="47"/>
      <c r="R291" s="47"/>
      <c r="S291" s="46"/>
      <c r="T291" s="46"/>
      <c r="U291" s="47"/>
    </row>
    <row r="292" spans="1:21">
      <c r="A292" s="13"/>
      <c r="B292" s="184" t="s">
        <v>889</v>
      </c>
      <c r="C292" s="70">
        <v>1219</v>
      </c>
      <c r="D292" s="70"/>
      <c r="E292" s="35"/>
      <c r="F292" s="35"/>
      <c r="G292" s="70">
        <v>1219</v>
      </c>
      <c r="H292" s="70"/>
      <c r="I292" s="35"/>
      <c r="J292" s="35"/>
      <c r="K292" s="37" t="s">
        <v>230</v>
      </c>
      <c r="L292" s="37"/>
      <c r="M292" s="35"/>
      <c r="N292" s="35"/>
      <c r="O292" s="70">
        <v>1214</v>
      </c>
      <c r="P292" s="70"/>
      <c r="Q292" s="35"/>
      <c r="R292" s="35"/>
      <c r="S292" s="37">
        <v>5</v>
      </c>
      <c r="T292" s="37"/>
      <c r="U292" s="35"/>
    </row>
    <row r="293" spans="1:21">
      <c r="A293" s="13"/>
      <c r="B293" s="184"/>
      <c r="C293" s="70"/>
      <c r="D293" s="70"/>
      <c r="E293" s="35"/>
      <c r="F293" s="35"/>
      <c r="G293" s="70"/>
      <c r="H293" s="70"/>
      <c r="I293" s="35"/>
      <c r="J293" s="35"/>
      <c r="K293" s="37"/>
      <c r="L293" s="37"/>
      <c r="M293" s="35"/>
      <c r="N293" s="35"/>
      <c r="O293" s="70"/>
      <c r="P293" s="70"/>
      <c r="Q293" s="35"/>
      <c r="R293" s="35"/>
      <c r="S293" s="37"/>
      <c r="T293" s="37"/>
      <c r="U293" s="35"/>
    </row>
    <row r="294" spans="1:21">
      <c r="A294" s="13"/>
      <c r="B294" s="113" t="s">
        <v>913</v>
      </c>
      <c r="C294" s="47"/>
      <c r="D294" s="47"/>
      <c r="E294" s="47"/>
      <c r="F294" s="20"/>
      <c r="G294" s="47"/>
      <c r="H294" s="47"/>
      <c r="I294" s="47"/>
      <c r="J294" s="20"/>
      <c r="K294" s="47"/>
      <c r="L294" s="47"/>
      <c r="M294" s="47"/>
      <c r="N294" s="20"/>
      <c r="O294" s="47"/>
      <c r="P294" s="47"/>
      <c r="Q294" s="47"/>
      <c r="R294" s="20"/>
      <c r="S294" s="47"/>
      <c r="T294" s="47"/>
      <c r="U294" s="47"/>
    </row>
    <row r="295" spans="1:21">
      <c r="A295" s="13"/>
      <c r="B295" s="184" t="s">
        <v>914</v>
      </c>
      <c r="C295" s="70">
        <v>1301</v>
      </c>
      <c r="D295" s="70"/>
      <c r="E295" s="35"/>
      <c r="F295" s="35"/>
      <c r="G295" s="70">
        <v>1301</v>
      </c>
      <c r="H295" s="70"/>
      <c r="I295" s="35"/>
      <c r="J295" s="35"/>
      <c r="K295" s="37" t="s">
        <v>230</v>
      </c>
      <c r="L295" s="37"/>
      <c r="M295" s="35"/>
      <c r="N295" s="35"/>
      <c r="O295" s="70">
        <v>1301</v>
      </c>
      <c r="P295" s="70"/>
      <c r="Q295" s="35"/>
      <c r="R295" s="35"/>
      <c r="S295" s="37" t="s">
        <v>230</v>
      </c>
      <c r="T295" s="37"/>
      <c r="U295" s="35"/>
    </row>
    <row r="296" spans="1:21">
      <c r="A296" s="13"/>
      <c r="B296" s="184"/>
      <c r="C296" s="70"/>
      <c r="D296" s="70"/>
      <c r="E296" s="35"/>
      <c r="F296" s="35"/>
      <c r="G296" s="70"/>
      <c r="H296" s="70"/>
      <c r="I296" s="35"/>
      <c r="J296" s="35"/>
      <c r="K296" s="37"/>
      <c r="L296" s="37"/>
      <c r="M296" s="35"/>
      <c r="N296" s="35"/>
      <c r="O296" s="70"/>
      <c r="P296" s="70"/>
      <c r="Q296" s="35"/>
      <c r="R296" s="35"/>
      <c r="S296" s="37"/>
      <c r="T296" s="37"/>
      <c r="U296" s="35"/>
    </row>
    <row r="297" spans="1:21">
      <c r="A297" s="13"/>
      <c r="B297" s="173" t="s">
        <v>86</v>
      </c>
      <c r="C297" s="75">
        <v>92453</v>
      </c>
      <c r="D297" s="75"/>
      <c r="E297" s="47"/>
      <c r="F297" s="47"/>
      <c r="G297" s="75">
        <v>92460</v>
      </c>
      <c r="H297" s="75"/>
      <c r="I297" s="47"/>
      <c r="J297" s="47"/>
      <c r="K297" s="46" t="s">
        <v>230</v>
      </c>
      <c r="L297" s="46"/>
      <c r="M297" s="47"/>
      <c r="N297" s="47"/>
      <c r="O297" s="75">
        <v>92460</v>
      </c>
      <c r="P297" s="75"/>
      <c r="Q297" s="47"/>
      <c r="R297" s="47"/>
      <c r="S297" s="46" t="s">
        <v>230</v>
      </c>
      <c r="T297" s="46"/>
      <c r="U297" s="47"/>
    </row>
    <row r="298" spans="1:21">
      <c r="A298" s="13"/>
      <c r="B298" s="173"/>
      <c r="C298" s="75"/>
      <c r="D298" s="75"/>
      <c r="E298" s="47"/>
      <c r="F298" s="47"/>
      <c r="G298" s="75"/>
      <c r="H298" s="75"/>
      <c r="I298" s="47"/>
      <c r="J298" s="47"/>
      <c r="K298" s="46"/>
      <c r="L298" s="46"/>
      <c r="M298" s="47"/>
      <c r="N298" s="47"/>
      <c r="O298" s="75"/>
      <c r="P298" s="75"/>
      <c r="Q298" s="47"/>
      <c r="R298" s="47"/>
      <c r="S298" s="46"/>
      <c r="T298" s="46"/>
      <c r="U298" s="47"/>
    </row>
    <row r="299" spans="1:21">
      <c r="A299" s="13"/>
      <c r="B299" s="184" t="s">
        <v>915</v>
      </c>
      <c r="C299" s="70">
        <v>2182</v>
      </c>
      <c r="D299" s="70"/>
      <c r="E299" s="35"/>
      <c r="F299" s="35"/>
      <c r="G299" s="70">
        <v>2182</v>
      </c>
      <c r="H299" s="70"/>
      <c r="I299" s="35"/>
      <c r="J299" s="35"/>
      <c r="K299" s="37" t="s">
        <v>230</v>
      </c>
      <c r="L299" s="37"/>
      <c r="M299" s="35"/>
      <c r="N299" s="35"/>
      <c r="O299" s="70">
        <v>2182</v>
      </c>
      <c r="P299" s="70"/>
      <c r="Q299" s="35"/>
      <c r="R299" s="35"/>
      <c r="S299" s="37" t="s">
        <v>230</v>
      </c>
      <c r="T299" s="37"/>
      <c r="U299" s="35"/>
    </row>
    <row r="300" spans="1:21">
      <c r="A300" s="13"/>
      <c r="B300" s="184"/>
      <c r="C300" s="70"/>
      <c r="D300" s="70"/>
      <c r="E300" s="35"/>
      <c r="F300" s="35"/>
      <c r="G300" s="70"/>
      <c r="H300" s="70"/>
      <c r="I300" s="35"/>
      <c r="J300" s="35"/>
      <c r="K300" s="37"/>
      <c r="L300" s="37"/>
      <c r="M300" s="35"/>
      <c r="N300" s="35"/>
      <c r="O300" s="70"/>
      <c r="P300" s="70"/>
      <c r="Q300" s="35"/>
      <c r="R300" s="35"/>
      <c r="S300" s="37"/>
      <c r="T300" s="37"/>
      <c r="U300" s="35"/>
    </row>
    <row r="301" spans="1:21">
      <c r="A301" s="13"/>
      <c r="B301" s="173" t="s">
        <v>53</v>
      </c>
      <c r="C301" s="75">
        <v>4830</v>
      </c>
      <c r="D301" s="75"/>
      <c r="E301" s="47"/>
      <c r="F301" s="47"/>
      <c r="G301" s="75">
        <v>5085</v>
      </c>
      <c r="H301" s="75"/>
      <c r="I301" s="47"/>
      <c r="J301" s="47"/>
      <c r="K301" s="46" t="s">
        <v>230</v>
      </c>
      <c r="L301" s="46"/>
      <c r="M301" s="47"/>
      <c r="N301" s="47"/>
      <c r="O301" s="46" t="s">
        <v>230</v>
      </c>
      <c r="P301" s="46"/>
      <c r="Q301" s="47"/>
      <c r="R301" s="47"/>
      <c r="S301" s="75">
        <v>5085</v>
      </c>
      <c r="T301" s="75"/>
      <c r="U301" s="47"/>
    </row>
    <row r="302" spans="1:21">
      <c r="A302" s="13"/>
      <c r="B302" s="173"/>
      <c r="C302" s="75"/>
      <c r="D302" s="75"/>
      <c r="E302" s="47"/>
      <c r="F302" s="47"/>
      <c r="G302" s="75"/>
      <c r="H302" s="75"/>
      <c r="I302" s="47"/>
      <c r="J302" s="47"/>
      <c r="K302" s="46"/>
      <c r="L302" s="46"/>
      <c r="M302" s="47"/>
      <c r="N302" s="47"/>
      <c r="O302" s="46"/>
      <c r="P302" s="46"/>
      <c r="Q302" s="47"/>
      <c r="R302" s="47"/>
      <c r="S302" s="75"/>
      <c r="T302" s="75"/>
      <c r="U302" s="47"/>
    </row>
    <row r="303" spans="1:21">
      <c r="A303" s="13"/>
      <c r="B303" s="184" t="s">
        <v>916</v>
      </c>
      <c r="C303" s="37">
        <v>117</v>
      </c>
      <c r="D303" s="37"/>
      <c r="E303" s="35"/>
      <c r="F303" s="35"/>
      <c r="G303" s="37">
        <v>621</v>
      </c>
      <c r="H303" s="37"/>
      <c r="I303" s="35"/>
      <c r="J303" s="35"/>
      <c r="K303" s="37" t="s">
        <v>230</v>
      </c>
      <c r="L303" s="37"/>
      <c r="M303" s="35"/>
      <c r="N303" s="35"/>
      <c r="O303" s="37" t="s">
        <v>230</v>
      </c>
      <c r="P303" s="37"/>
      <c r="Q303" s="35"/>
      <c r="R303" s="35"/>
      <c r="S303" s="37">
        <v>621</v>
      </c>
      <c r="T303" s="37"/>
      <c r="U303" s="35"/>
    </row>
    <row r="304" spans="1:21">
      <c r="A304" s="13"/>
      <c r="B304" s="184"/>
      <c r="C304" s="37"/>
      <c r="D304" s="37"/>
      <c r="E304" s="35"/>
      <c r="F304" s="35"/>
      <c r="G304" s="37"/>
      <c r="H304" s="37"/>
      <c r="I304" s="35"/>
      <c r="J304" s="35"/>
      <c r="K304" s="37"/>
      <c r="L304" s="37"/>
      <c r="M304" s="35"/>
      <c r="N304" s="35"/>
      <c r="O304" s="37"/>
      <c r="P304" s="37"/>
      <c r="Q304" s="35"/>
      <c r="R304" s="35"/>
      <c r="S304" s="37"/>
      <c r="T304" s="37"/>
      <c r="U304" s="35"/>
    </row>
    <row r="305" spans="1:34">
      <c r="A305" s="13"/>
      <c r="B305" s="173" t="s">
        <v>917</v>
      </c>
      <c r="C305" s="46">
        <v>260</v>
      </c>
      <c r="D305" s="46"/>
      <c r="E305" s="47"/>
      <c r="F305" s="47"/>
      <c r="G305" s="46">
        <v>243</v>
      </c>
      <c r="H305" s="46"/>
      <c r="I305" s="47"/>
      <c r="J305" s="47"/>
      <c r="K305" s="46" t="s">
        <v>230</v>
      </c>
      <c r="L305" s="46"/>
      <c r="M305" s="47"/>
      <c r="N305" s="47"/>
      <c r="O305" s="46" t="s">
        <v>230</v>
      </c>
      <c r="P305" s="46"/>
      <c r="Q305" s="47"/>
      <c r="R305" s="47"/>
      <c r="S305" s="46">
        <v>243</v>
      </c>
      <c r="T305" s="46"/>
      <c r="U305" s="47"/>
    </row>
    <row r="306" spans="1:34">
      <c r="A306" s="13"/>
      <c r="B306" s="173"/>
      <c r="C306" s="46"/>
      <c r="D306" s="46"/>
      <c r="E306" s="47"/>
      <c r="F306" s="47"/>
      <c r="G306" s="46"/>
      <c r="H306" s="46"/>
      <c r="I306" s="47"/>
      <c r="J306" s="47"/>
      <c r="K306" s="46"/>
      <c r="L306" s="46"/>
      <c r="M306" s="47"/>
      <c r="N306" s="47"/>
      <c r="O306" s="46"/>
      <c r="P306" s="46"/>
      <c r="Q306" s="47"/>
      <c r="R306" s="47"/>
      <c r="S306" s="46"/>
      <c r="T306" s="46"/>
      <c r="U306" s="47"/>
    </row>
    <row r="307" spans="1:34">
      <c r="A307" s="13"/>
      <c r="B307" s="47" t="s">
        <v>291</v>
      </c>
      <c r="C307" s="47"/>
      <c r="D307" s="47"/>
      <c r="E307" s="47"/>
      <c r="F307" s="47"/>
      <c r="G307" s="47"/>
      <c r="H307" s="47"/>
      <c r="I307" s="47"/>
      <c r="J307" s="47"/>
      <c r="K307" s="47"/>
      <c r="L307" s="47"/>
      <c r="M307" s="47"/>
      <c r="N307" s="47"/>
      <c r="O307" s="47"/>
      <c r="P307" s="47"/>
      <c r="Q307" s="47"/>
      <c r="R307" s="47"/>
      <c r="S307" s="47"/>
      <c r="T307" s="47"/>
      <c r="U307" s="47"/>
      <c r="V307" s="47"/>
      <c r="W307" s="47"/>
      <c r="X307" s="47"/>
      <c r="Y307" s="47"/>
      <c r="Z307" s="47"/>
      <c r="AA307" s="47"/>
      <c r="AB307" s="47"/>
      <c r="AC307" s="47"/>
      <c r="AD307" s="47"/>
      <c r="AE307" s="47"/>
      <c r="AF307" s="47"/>
      <c r="AG307" s="47"/>
      <c r="AH307" s="47"/>
    </row>
    <row r="308" spans="1:34">
      <c r="A308" s="13"/>
      <c r="B308" s="16"/>
      <c r="C308" s="16"/>
    </row>
    <row r="309" spans="1:34" ht="127.5">
      <c r="A309" s="13"/>
      <c r="B309" s="106">
        <v>-1</v>
      </c>
      <c r="C309" s="108" t="s">
        <v>918</v>
      </c>
    </row>
    <row r="310" spans="1:34">
      <c r="A310" s="13"/>
      <c r="B310" s="16"/>
      <c r="C310" s="16"/>
    </row>
    <row r="311" spans="1:34" ht="140.25">
      <c r="A311" s="13"/>
      <c r="B311" s="106">
        <v>-2</v>
      </c>
      <c r="C311" s="108" t="s">
        <v>922</v>
      </c>
    </row>
    <row r="312" spans="1:34">
      <c r="A312" s="13"/>
      <c r="B312" s="16"/>
      <c r="C312" s="16"/>
    </row>
    <row r="313" spans="1:34" ht="38.25">
      <c r="A313" s="13"/>
      <c r="B313" s="106">
        <v>-3</v>
      </c>
      <c r="C313" s="108" t="s">
        <v>923</v>
      </c>
    </row>
  </sheetData>
  <mergeCells count="1891">
    <mergeCell ref="A222:A313"/>
    <mergeCell ref="B222:AH222"/>
    <mergeCell ref="B223:AH223"/>
    <mergeCell ref="B261:AH261"/>
    <mergeCell ref="B268:AH268"/>
    <mergeCell ref="B269:AH269"/>
    <mergeCell ref="B307:AH307"/>
    <mergeCell ref="A198:A210"/>
    <mergeCell ref="B198:AH198"/>
    <mergeCell ref="B199:AH199"/>
    <mergeCell ref="A211:A221"/>
    <mergeCell ref="B211:AH211"/>
    <mergeCell ref="B212:AH212"/>
    <mergeCell ref="B213:AH213"/>
    <mergeCell ref="A131:A139"/>
    <mergeCell ref="B131:AH131"/>
    <mergeCell ref="B132:AH132"/>
    <mergeCell ref="A140:A197"/>
    <mergeCell ref="B140:AH140"/>
    <mergeCell ref="B141:AH141"/>
    <mergeCell ref="B167:AH167"/>
    <mergeCell ref="B170:AH170"/>
    <mergeCell ref="B196:AH196"/>
    <mergeCell ref="B197:AH197"/>
    <mergeCell ref="B69:AH69"/>
    <mergeCell ref="A70:A130"/>
    <mergeCell ref="B70:AH70"/>
    <mergeCell ref="B71:AH71"/>
    <mergeCell ref="B97:AH97"/>
    <mergeCell ref="B125:AH125"/>
    <mergeCell ref="S305:T306"/>
    <mergeCell ref="U305:U306"/>
    <mergeCell ref="A1:A2"/>
    <mergeCell ref="B1:AH1"/>
    <mergeCell ref="B2:AH2"/>
    <mergeCell ref="B3:AH3"/>
    <mergeCell ref="A4:A69"/>
    <mergeCell ref="B4:AH4"/>
    <mergeCell ref="B5:AH5"/>
    <mergeCell ref="B68:AH6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3:R275"/>
    <mergeCell ref="S273:U275"/>
    <mergeCell ref="C276:U276"/>
    <mergeCell ref="C277:E277"/>
    <mergeCell ref="G277:I277"/>
    <mergeCell ref="K277:M277"/>
    <mergeCell ref="O277:Q277"/>
    <mergeCell ref="S277:U277"/>
    <mergeCell ref="G274:I274"/>
    <mergeCell ref="G275:I275"/>
    <mergeCell ref="J273:J275"/>
    <mergeCell ref="K273:M275"/>
    <mergeCell ref="N273:N275"/>
    <mergeCell ref="O273:Q275"/>
    <mergeCell ref="S259:T260"/>
    <mergeCell ref="U259:U260"/>
    <mergeCell ref="B270:U270"/>
    <mergeCell ref="C272:U272"/>
    <mergeCell ref="B273:B275"/>
    <mergeCell ref="C273:E273"/>
    <mergeCell ref="C274:E274"/>
    <mergeCell ref="C275:E275"/>
    <mergeCell ref="F273:F275"/>
    <mergeCell ref="G273:I273"/>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27:U229"/>
    <mergeCell ref="C230:U230"/>
    <mergeCell ref="C231:E231"/>
    <mergeCell ref="G231:I231"/>
    <mergeCell ref="K231:M231"/>
    <mergeCell ref="O231:Q231"/>
    <mergeCell ref="S231:U231"/>
    <mergeCell ref="G229:I229"/>
    <mergeCell ref="J227:J229"/>
    <mergeCell ref="K227:M229"/>
    <mergeCell ref="N227:N229"/>
    <mergeCell ref="O227:Q229"/>
    <mergeCell ref="R227:R229"/>
    <mergeCell ref="I220:I221"/>
    <mergeCell ref="B224:U224"/>
    <mergeCell ref="C226:U226"/>
    <mergeCell ref="B227:B229"/>
    <mergeCell ref="C227:E227"/>
    <mergeCell ref="C228:E228"/>
    <mergeCell ref="C229:E229"/>
    <mergeCell ref="F227:F229"/>
    <mergeCell ref="G227:I227"/>
    <mergeCell ref="G228:I228"/>
    <mergeCell ref="C218:E218"/>
    <mergeCell ref="G218:I218"/>
    <mergeCell ref="C219:I219"/>
    <mergeCell ref="B220:B221"/>
    <mergeCell ref="C220:C221"/>
    <mergeCell ref="D220:D221"/>
    <mergeCell ref="E220:E221"/>
    <mergeCell ref="F220:F221"/>
    <mergeCell ref="G220:G221"/>
    <mergeCell ref="H220:H221"/>
    <mergeCell ref="W209:W210"/>
    <mergeCell ref="X209:X210"/>
    <mergeCell ref="Y209:Y210"/>
    <mergeCell ref="B214:I214"/>
    <mergeCell ref="C216:I216"/>
    <mergeCell ref="C217:I217"/>
    <mergeCell ref="Q209:Q210"/>
    <mergeCell ref="R209:R210"/>
    <mergeCell ref="S209:S210"/>
    <mergeCell ref="T209:T210"/>
    <mergeCell ref="U209:U210"/>
    <mergeCell ref="V209:V210"/>
    <mergeCell ref="K209:K210"/>
    <mergeCell ref="L209:L210"/>
    <mergeCell ref="M209:M210"/>
    <mergeCell ref="N209:N210"/>
    <mergeCell ref="O209:O210"/>
    <mergeCell ref="P209:P210"/>
    <mergeCell ref="C208:Y208"/>
    <mergeCell ref="B209:B210"/>
    <mergeCell ref="C209:C210"/>
    <mergeCell ref="D209:D210"/>
    <mergeCell ref="E209:E210"/>
    <mergeCell ref="F209:F210"/>
    <mergeCell ref="G209:G210"/>
    <mergeCell ref="H209:H210"/>
    <mergeCell ref="I209:I210"/>
    <mergeCell ref="J209:J210"/>
    <mergeCell ref="V203:V207"/>
    <mergeCell ref="W203:Y203"/>
    <mergeCell ref="W204:Y204"/>
    <mergeCell ref="W205:Y205"/>
    <mergeCell ref="W206:Y206"/>
    <mergeCell ref="W207:Y207"/>
    <mergeCell ref="R203:R207"/>
    <mergeCell ref="S203:U203"/>
    <mergeCell ref="S204:U204"/>
    <mergeCell ref="S205:U205"/>
    <mergeCell ref="S206:U206"/>
    <mergeCell ref="S207:U207"/>
    <mergeCell ref="N203:N207"/>
    <mergeCell ref="O203:Q203"/>
    <mergeCell ref="O204:Q204"/>
    <mergeCell ref="O205:Q205"/>
    <mergeCell ref="O206:Q206"/>
    <mergeCell ref="O207:Q207"/>
    <mergeCell ref="J203:J207"/>
    <mergeCell ref="K203:M203"/>
    <mergeCell ref="K204:M204"/>
    <mergeCell ref="K205:M205"/>
    <mergeCell ref="K206:M206"/>
    <mergeCell ref="K207:M207"/>
    <mergeCell ref="F203:F207"/>
    <mergeCell ref="G203:I203"/>
    <mergeCell ref="G204:I204"/>
    <mergeCell ref="G205:I205"/>
    <mergeCell ref="G206:I206"/>
    <mergeCell ref="G207:I207"/>
    <mergeCell ref="C177:I177"/>
    <mergeCell ref="B200:Y200"/>
    <mergeCell ref="C202:M202"/>
    <mergeCell ref="O202:Y202"/>
    <mergeCell ref="B203:B207"/>
    <mergeCell ref="C203:E203"/>
    <mergeCell ref="C204:E204"/>
    <mergeCell ref="C205:E205"/>
    <mergeCell ref="C206:E206"/>
    <mergeCell ref="C207:E207"/>
    <mergeCell ref="C148:I148"/>
    <mergeCell ref="B171:I171"/>
    <mergeCell ref="C173:I173"/>
    <mergeCell ref="B174:B176"/>
    <mergeCell ref="D174:D176"/>
    <mergeCell ref="F174:F176"/>
    <mergeCell ref="H174:H176"/>
    <mergeCell ref="C137:I137"/>
    <mergeCell ref="C139:D139"/>
    <mergeCell ref="G139:H139"/>
    <mergeCell ref="B142:I142"/>
    <mergeCell ref="C144:I144"/>
    <mergeCell ref="B145:B147"/>
    <mergeCell ref="D145:D147"/>
    <mergeCell ref="F145:F147"/>
    <mergeCell ref="H145:H147"/>
    <mergeCell ref="AG123:AG124"/>
    <mergeCell ref="B128:U128"/>
    <mergeCell ref="C130:U130"/>
    <mergeCell ref="B133:I133"/>
    <mergeCell ref="C135:I135"/>
    <mergeCell ref="C136:E136"/>
    <mergeCell ref="G136:I13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E121:AE122"/>
    <mergeCell ref="AF121:AF122"/>
    <mergeCell ref="AG121:AG122"/>
    <mergeCell ref="B123:B124"/>
    <mergeCell ref="C123:C124"/>
    <mergeCell ref="D123:D124"/>
    <mergeCell ref="E123:E124"/>
    <mergeCell ref="F123:F124"/>
    <mergeCell ref="G123:G124"/>
    <mergeCell ref="H123:H124"/>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C119:AC120"/>
    <mergeCell ref="AD119:AD120"/>
    <mergeCell ref="AE119:AE120"/>
    <mergeCell ref="AF119:AF120"/>
    <mergeCell ref="AG119:AG120"/>
    <mergeCell ref="B121:B122"/>
    <mergeCell ref="C121:C122"/>
    <mergeCell ref="D121:D122"/>
    <mergeCell ref="E121:E122"/>
    <mergeCell ref="F121:F122"/>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G117:AG118"/>
    <mergeCell ref="B119:B120"/>
    <mergeCell ref="C119:C120"/>
    <mergeCell ref="D119:D120"/>
    <mergeCell ref="E119:E120"/>
    <mergeCell ref="F119:F120"/>
    <mergeCell ref="G119:G120"/>
    <mergeCell ref="H119:H120"/>
    <mergeCell ref="I119:I120"/>
    <mergeCell ref="J119:J120"/>
    <mergeCell ref="Z117:Z118"/>
    <mergeCell ref="AA117:AA118"/>
    <mergeCell ref="AB117:AB118"/>
    <mergeCell ref="AC117:AC118"/>
    <mergeCell ref="AD117:AD118"/>
    <mergeCell ref="AE117:AF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C115:AC116"/>
    <mergeCell ref="AD115:AD116"/>
    <mergeCell ref="AE115:AE116"/>
    <mergeCell ref="AF115:AF116"/>
    <mergeCell ref="AG115:AG116"/>
    <mergeCell ref="B117:B118"/>
    <mergeCell ref="C117:D118"/>
    <mergeCell ref="E117:E118"/>
    <mergeCell ref="F117:F118"/>
    <mergeCell ref="G117:G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E114:AG114"/>
    <mergeCell ref="B115:B116"/>
    <mergeCell ref="C115:C116"/>
    <mergeCell ref="D115:D116"/>
    <mergeCell ref="E115:E116"/>
    <mergeCell ref="F115:F116"/>
    <mergeCell ref="G115:G116"/>
    <mergeCell ref="H115:H116"/>
    <mergeCell ref="I115:I116"/>
    <mergeCell ref="J115:J116"/>
    <mergeCell ref="AE113:AG113"/>
    <mergeCell ref="C114:E114"/>
    <mergeCell ref="G114:H114"/>
    <mergeCell ref="J114:K114"/>
    <mergeCell ref="M114:N114"/>
    <mergeCell ref="P114:Q114"/>
    <mergeCell ref="S114:T114"/>
    <mergeCell ref="V114:W114"/>
    <mergeCell ref="Y114:Z114"/>
    <mergeCell ref="AB114:AC114"/>
    <mergeCell ref="C112:AG112"/>
    <mergeCell ref="C113:E113"/>
    <mergeCell ref="G113:H113"/>
    <mergeCell ref="J113:K113"/>
    <mergeCell ref="M113:N113"/>
    <mergeCell ref="P113:Q113"/>
    <mergeCell ref="S113:T113"/>
    <mergeCell ref="V113:W113"/>
    <mergeCell ref="Y113:Z113"/>
    <mergeCell ref="AB113:AC113"/>
    <mergeCell ref="AD106:AD111"/>
    <mergeCell ref="AE106:AG106"/>
    <mergeCell ref="AE107:AG107"/>
    <mergeCell ref="AE108:AG108"/>
    <mergeCell ref="AE109:AG109"/>
    <mergeCell ref="AE110:AG110"/>
    <mergeCell ref="AE111:AG111"/>
    <mergeCell ref="AA106:AA111"/>
    <mergeCell ref="AB106:AC106"/>
    <mergeCell ref="AB107:AC107"/>
    <mergeCell ref="AB108:AC108"/>
    <mergeCell ref="AB109:AC109"/>
    <mergeCell ref="AB110:AC110"/>
    <mergeCell ref="AB111:AC111"/>
    <mergeCell ref="U106:U111"/>
    <mergeCell ref="V106:W111"/>
    <mergeCell ref="X106:X111"/>
    <mergeCell ref="Y106:Z106"/>
    <mergeCell ref="Y107:Z107"/>
    <mergeCell ref="Y108:Z108"/>
    <mergeCell ref="Y109:Z109"/>
    <mergeCell ref="Y110:Z110"/>
    <mergeCell ref="Y111:Z111"/>
    <mergeCell ref="L106:L111"/>
    <mergeCell ref="M106:N111"/>
    <mergeCell ref="O106:O111"/>
    <mergeCell ref="P106:Q111"/>
    <mergeCell ref="R106:R111"/>
    <mergeCell ref="S106:T111"/>
    <mergeCell ref="I106:I111"/>
    <mergeCell ref="J106:K106"/>
    <mergeCell ref="J107:K107"/>
    <mergeCell ref="J108:K108"/>
    <mergeCell ref="J109:K109"/>
    <mergeCell ref="J110:K110"/>
    <mergeCell ref="J111:K111"/>
    <mergeCell ref="AE103:AG105"/>
    <mergeCell ref="B106:B111"/>
    <mergeCell ref="C106:E111"/>
    <mergeCell ref="F106:F111"/>
    <mergeCell ref="G106:H106"/>
    <mergeCell ref="G107:H107"/>
    <mergeCell ref="G108:H108"/>
    <mergeCell ref="G109:H109"/>
    <mergeCell ref="G110:H110"/>
    <mergeCell ref="G111:H111"/>
    <mergeCell ref="V103:W105"/>
    <mergeCell ref="X103:X105"/>
    <mergeCell ref="Y103:Z105"/>
    <mergeCell ref="AA103:AA105"/>
    <mergeCell ref="AB103:AC105"/>
    <mergeCell ref="AD103:AD105"/>
    <mergeCell ref="M103:N105"/>
    <mergeCell ref="O103:O105"/>
    <mergeCell ref="P103:Q105"/>
    <mergeCell ref="R103:R105"/>
    <mergeCell ref="S103:T105"/>
    <mergeCell ref="U103:U105"/>
    <mergeCell ref="AG95:AG96"/>
    <mergeCell ref="B100:AG100"/>
    <mergeCell ref="C102:AG102"/>
    <mergeCell ref="B103:B105"/>
    <mergeCell ref="C103:E105"/>
    <mergeCell ref="F103:F105"/>
    <mergeCell ref="G103:K103"/>
    <mergeCell ref="G104:K104"/>
    <mergeCell ref="G105:K105"/>
    <mergeCell ref="L103:L105"/>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E93:AE94"/>
    <mergeCell ref="AF93:AF94"/>
    <mergeCell ref="AG93:AG94"/>
    <mergeCell ref="B95:B96"/>
    <mergeCell ref="C95:C96"/>
    <mergeCell ref="D95:D96"/>
    <mergeCell ref="E95:E96"/>
    <mergeCell ref="F95:F96"/>
    <mergeCell ref="G95:G96"/>
    <mergeCell ref="H95:H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C91:AC92"/>
    <mergeCell ref="AD91:AD92"/>
    <mergeCell ref="AE91:AE92"/>
    <mergeCell ref="AF91:AF92"/>
    <mergeCell ref="AG91:AG92"/>
    <mergeCell ref="B93:B94"/>
    <mergeCell ref="C93:C94"/>
    <mergeCell ref="D93:D94"/>
    <mergeCell ref="E93:E94"/>
    <mergeCell ref="F93:F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G89:AG90"/>
    <mergeCell ref="B91:B92"/>
    <mergeCell ref="C91:C92"/>
    <mergeCell ref="D91:D92"/>
    <mergeCell ref="E91:E92"/>
    <mergeCell ref="F91:F92"/>
    <mergeCell ref="G91:G92"/>
    <mergeCell ref="H91:H92"/>
    <mergeCell ref="I91:I92"/>
    <mergeCell ref="J91:J92"/>
    <mergeCell ref="Z89:Z90"/>
    <mergeCell ref="AA89:AA90"/>
    <mergeCell ref="AB89:AB90"/>
    <mergeCell ref="AC89:AC90"/>
    <mergeCell ref="AD89:AD90"/>
    <mergeCell ref="AE89:AF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C87:AC88"/>
    <mergeCell ref="AD87:AD88"/>
    <mergeCell ref="AE87:AE88"/>
    <mergeCell ref="AF87:AF88"/>
    <mergeCell ref="AG87:AG88"/>
    <mergeCell ref="B89:B90"/>
    <mergeCell ref="C89:D90"/>
    <mergeCell ref="E89:E90"/>
    <mergeCell ref="F89:F90"/>
    <mergeCell ref="G89:G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E86:AG86"/>
    <mergeCell ref="B87:B88"/>
    <mergeCell ref="C87:C88"/>
    <mergeCell ref="D87:D88"/>
    <mergeCell ref="E87:E88"/>
    <mergeCell ref="F87:F88"/>
    <mergeCell ref="G87:G88"/>
    <mergeCell ref="H87:H88"/>
    <mergeCell ref="I87:I88"/>
    <mergeCell ref="J87:J88"/>
    <mergeCell ref="AE85:AG85"/>
    <mergeCell ref="C86:E86"/>
    <mergeCell ref="G86:H86"/>
    <mergeCell ref="J86:K86"/>
    <mergeCell ref="M86:N86"/>
    <mergeCell ref="P86:Q86"/>
    <mergeCell ref="S86:T86"/>
    <mergeCell ref="V86:W86"/>
    <mergeCell ref="Y86:Z86"/>
    <mergeCell ref="AB86:AC86"/>
    <mergeCell ref="C84:AG84"/>
    <mergeCell ref="C85:E85"/>
    <mergeCell ref="G85:H85"/>
    <mergeCell ref="J85:K85"/>
    <mergeCell ref="M85:N85"/>
    <mergeCell ref="P85:Q85"/>
    <mergeCell ref="S85:T85"/>
    <mergeCell ref="V85:W85"/>
    <mergeCell ref="Y85:Z85"/>
    <mergeCell ref="AB85:AC85"/>
    <mergeCell ref="AD78:AD83"/>
    <mergeCell ref="AE78:AG78"/>
    <mergeCell ref="AE79:AG79"/>
    <mergeCell ref="AE80:AG80"/>
    <mergeCell ref="AE81:AG81"/>
    <mergeCell ref="AE82:AG82"/>
    <mergeCell ref="AE83:AG83"/>
    <mergeCell ref="AA78:AA83"/>
    <mergeCell ref="AB78:AC78"/>
    <mergeCell ref="AB79:AC79"/>
    <mergeCell ref="AB80:AC80"/>
    <mergeCell ref="AB81:AC81"/>
    <mergeCell ref="AB82:AC82"/>
    <mergeCell ref="AB83:AC83"/>
    <mergeCell ref="U78:U83"/>
    <mergeCell ref="V78:W83"/>
    <mergeCell ref="X78:X83"/>
    <mergeCell ref="Y78:Z78"/>
    <mergeCell ref="Y79:Z79"/>
    <mergeCell ref="Y80:Z80"/>
    <mergeCell ref="Y81:Z81"/>
    <mergeCell ref="Y82:Z82"/>
    <mergeCell ref="Y83:Z83"/>
    <mergeCell ref="L78:L83"/>
    <mergeCell ref="M78:N83"/>
    <mergeCell ref="O78:O83"/>
    <mergeCell ref="P78:Q83"/>
    <mergeCell ref="R78:R83"/>
    <mergeCell ref="S78:T83"/>
    <mergeCell ref="I78:I83"/>
    <mergeCell ref="J78:K78"/>
    <mergeCell ref="J79:K79"/>
    <mergeCell ref="J80:K80"/>
    <mergeCell ref="J81:K81"/>
    <mergeCell ref="J82:K82"/>
    <mergeCell ref="J83:K83"/>
    <mergeCell ref="AE75:AG77"/>
    <mergeCell ref="B78:B83"/>
    <mergeCell ref="C78:E83"/>
    <mergeCell ref="F78:F83"/>
    <mergeCell ref="G78:H78"/>
    <mergeCell ref="G79:H79"/>
    <mergeCell ref="G80:H80"/>
    <mergeCell ref="G81:H81"/>
    <mergeCell ref="G82:H82"/>
    <mergeCell ref="G83:H83"/>
    <mergeCell ref="V75:W77"/>
    <mergeCell ref="X75:X77"/>
    <mergeCell ref="Y75:Z77"/>
    <mergeCell ref="AA75:AA77"/>
    <mergeCell ref="AB75:AC77"/>
    <mergeCell ref="AD75:AD77"/>
    <mergeCell ref="M75:N77"/>
    <mergeCell ref="O75:O77"/>
    <mergeCell ref="P75:Q77"/>
    <mergeCell ref="R75:R77"/>
    <mergeCell ref="S75:T77"/>
    <mergeCell ref="U75:U77"/>
    <mergeCell ref="AH66:AH67"/>
    <mergeCell ref="B72:AG72"/>
    <mergeCell ref="C74:AG74"/>
    <mergeCell ref="B75:B77"/>
    <mergeCell ref="C75:E77"/>
    <mergeCell ref="F75:F77"/>
    <mergeCell ref="G75:K75"/>
    <mergeCell ref="G76:K76"/>
    <mergeCell ref="G77:K77"/>
    <mergeCell ref="L75:L7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L67"/>
    <mergeCell ref="M66:M67"/>
    <mergeCell ref="N66:N67"/>
    <mergeCell ref="O66:P67"/>
    <mergeCell ref="Q66:Q67"/>
    <mergeCell ref="B66:B67"/>
    <mergeCell ref="C66:D67"/>
    <mergeCell ref="E66:E67"/>
    <mergeCell ref="F66:F67"/>
    <mergeCell ref="G66:H67"/>
    <mergeCell ref="I66:I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F63:AH63"/>
    <mergeCell ref="B64:B65"/>
    <mergeCell ref="C64:C65"/>
    <mergeCell ref="D64:D65"/>
    <mergeCell ref="E64:E65"/>
    <mergeCell ref="F64:F65"/>
    <mergeCell ref="G64:G65"/>
    <mergeCell ref="H64:H65"/>
    <mergeCell ref="I64:I65"/>
    <mergeCell ref="J64:J65"/>
    <mergeCell ref="AF61:AF62"/>
    <mergeCell ref="AG61:AG62"/>
    <mergeCell ref="AH61:AH62"/>
    <mergeCell ref="C63:E63"/>
    <mergeCell ref="G63:I63"/>
    <mergeCell ref="K63:M63"/>
    <mergeCell ref="O63:Q63"/>
    <mergeCell ref="T63:V63"/>
    <mergeCell ref="X63:Z63"/>
    <mergeCell ref="AB63:AD6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D59:AD60"/>
    <mergeCell ref="AE59:AE60"/>
    <mergeCell ref="AF59:AG60"/>
    <mergeCell ref="AH59:AH60"/>
    <mergeCell ref="B61:B62"/>
    <mergeCell ref="C61:C62"/>
    <mergeCell ref="D61:D62"/>
    <mergeCell ref="E61:E62"/>
    <mergeCell ref="F61:F62"/>
    <mergeCell ref="G61:G62"/>
    <mergeCell ref="V59:V60"/>
    <mergeCell ref="W59:W60"/>
    <mergeCell ref="X59:Y60"/>
    <mergeCell ref="Z59:Z60"/>
    <mergeCell ref="AA59:AA60"/>
    <mergeCell ref="AB59:AC60"/>
    <mergeCell ref="N59:N60"/>
    <mergeCell ref="O59:P60"/>
    <mergeCell ref="Q59:Q60"/>
    <mergeCell ref="R59:R60"/>
    <mergeCell ref="S59:S60"/>
    <mergeCell ref="T59:U60"/>
    <mergeCell ref="AH57:AH58"/>
    <mergeCell ref="B59:B60"/>
    <mergeCell ref="C59:D60"/>
    <mergeCell ref="E59:E60"/>
    <mergeCell ref="F59:F60"/>
    <mergeCell ref="G59:H60"/>
    <mergeCell ref="I59:I60"/>
    <mergeCell ref="J59:J60"/>
    <mergeCell ref="K59:L60"/>
    <mergeCell ref="M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L58"/>
    <mergeCell ref="M57:M58"/>
    <mergeCell ref="N57:N58"/>
    <mergeCell ref="O57:P58"/>
    <mergeCell ref="Q57:Q58"/>
    <mergeCell ref="AD55:AD56"/>
    <mergeCell ref="AE55:AE56"/>
    <mergeCell ref="AF55:AG56"/>
    <mergeCell ref="AH55:AH56"/>
    <mergeCell ref="B57:B58"/>
    <mergeCell ref="C57:D58"/>
    <mergeCell ref="E57:E58"/>
    <mergeCell ref="F57:F58"/>
    <mergeCell ref="G57:H58"/>
    <mergeCell ref="I57:I58"/>
    <mergeCell ref="V55:V56"/>
    <mergeCell ref="W55:W56"/>
    <mergeCell ref="X55:Y56"/>
    <mergeCell ref="Z55:Z56"/>
    <mergeCell ref="AA55:AA56"/>
    <mergeCell ref="AB55:AC56"/>
    <mergeCell ref="N55:N56"/>
    <mergeCell ref="O55:P56"/>
    <mergeCell ref="Q55:Q56"/>
    <mergeCell ref="R55:R56"/>
    <mergeCell ref="S55:S56"/>
    <mergeCell ref="T55:U56"/>
    <mergeCell ref="AH53:AH54"/>
    <mergeCell ref="B55:B56"/>
    <mergeCell ref="C55:D56"/>
    <mergeCell ref="E55:E56"/>
    <mergeCell ref="F55:F56"/>
    <mergeCell ref="G55:H56"/>
    <mergeCell ref="I55:I56"/>
    <mergeCell ref="J55:J56"/>
    <mergeCell ref="K55:L56"/>
    <mergeCell ref="M55:M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2:AD52"/>
    <mergeCell ref="AF52:AH52"/>
    <mergeCell ref="B53:B54"/>
    <mergeCell ref="C53:C54"/>
    <mergeCell ref="D53:D54"/>
    <mergeCell ref="E53:E54"/>
    <mergeCell ref="F53:F54"/>
    <mergeCell ref="G53:G54"/>
    <mergeCell ref="H53:H54"/>
    <mergeCell ref="I53:I54"/>
    <mergeCell ref="C52:E52"/>
    <mergeCell ref="G52:I52"/>
    <mergeCell ref="K52:M52"/>
    <mergeCell ref="O52:Q52"/>
    <mergeCell ref="T52:V52"/>
    <mergeCell ref="X52:Z52"/>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L49"/>
    <mergeCell ref="M48:M49"/>
    <mergeCell ref="N48:N49"/>
    <mergeCell ref="O48:P49"/>
    <mergeCell ref="Q48:Q49"/>
    <mergeCell ref="AD46:AD47"/>
    <mergeCell ref="AE46:AE47"/>
    <mergeCell ref="AF46:AG47"/>
    <mergeCell ref="AH46:AH47"/>
    <mergeCell ref="B48:B49"/>
    <mergeCell ref="C48:D49"/>
    <mergeCell ref="E48:E49"/>
    <mergeCell ref="F48:F49"/>
    <mergeCell ref="G48:H49"/>
    <mergeCell ref="I48:I49"/>
    <mergeCell ref="V46:V47"/>
    <mergeCell ref="W46:W47"/>
    <mergeCell ref="X46:Y47"/>
    <mergeCell ref="Z46:Z47"/>
    <mergeCell ref="AA46:AA47"/>
    <mergeCell ref="AB46:AC47"/>
    <mergeCell ref="N46:N47"/>
    <mergeCell ref="O46:P47"/>
    <mergeCell ref="Q46:Q47"/>
    <mergeCell ref="R46:R47"/>
    <mergeCell ref="S46:S47"/>
    <mergeCell ref="T46:U47"/>
    <mergeCell ref="AH44:AH45"/>
    <mergeCell ref="B46:B47"/>
    <mergeCell ref="C46:D47"/>
    <mergeCell ref="E46:E47"/>
    <mergeCell ref="F46:F47"/>
    <mergeCell ref="G46:H47"/>
    <mergeCell ref="I46:I47"/>
    <mergeCell ref="J46:J47"/>
    <mergeCell ref="K46:L47"/>
    <mergeCell ref="M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L45"/>
    <mergeCell ref="M44:M45"/>
    <mergeCell ref="N44:N45"/>
    <mergeCell ref="O44:P45"/>
    <mergeCell ref="Q44:Q45"/>
    <mergeCell ref="B44:B45"/>
    <mergeCell ref="C44:D45"/>
    <mergeCell ref="E44:E45"/>
    <mergeCell ref="F44:F45"/>
    <mergeCell ref="G44:H45"/>
    <mergeCell ref="I44:I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1:AH41"/>
    <mergeCell ref="B42:B43"/>
    <mergeCell ref="C42:C43"/>
    <mergeCell ref="D42:D43"/>
    <mergeCell ref="E42:E43"/>
    <mergeCell ref="F42:F43"/>
    <mergeCell ref="G42:G43"/>
    <mergeCell ref="H42:H43"/>
    <mergeCell ref="I42:I43"/>
    <mergeCell ref="J42:J43"/>
    <mergeCell ref="AF39:AF40"/>
    <mergeCell ref="AG39:AG40"/>
    <mergeCell ref="AH39:AH40"/>
    <mergeCell ref="C41:E41"/>
    <mergeCell ref="G41:I41"/>
    <mergeCell ref="K41:M41"/>
    <mergeCell ref="O41:Q41"/>
    <mergeCell ref="T41:V41"/>
    <mergeCell ref="X41:Z41"/>
    <mergeCell ref="AB41:AD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G34"/>
    <mergeCell ref="AH33:AH34"/>
    <mergeCell ref="B35:B36"/>
    <mergeCell ref="C35:C36"/>
    <mergeCell ref="D35:D36"/>
    <mergeCell ref="E35:E36"/>
    <mergeCell ref="F35:F36"/>
    <mergeCell ref="G35:G36"/>
    <mergeCell ref="H35:H36"/>
    <mergeCell ref="I35:I36"/>
    <mergeCell ref="X33:Y34"/>
    <mergeCell ref="Z33:Z34"/>
    <mergeCell ref="AA33:AA34"/>
    <mergeCell ref="AB33:AC34"/>
    <mergeCell ref="AD33:AD34"/>
    <mergeCell ref="AE33:AE34"/>
    <mergeCell ref="Q33:Q34"/>
    <mergeCell ref="R33:R34"/>
    <mergeCell ref="S33:S34"/>
    <mergeCell ref="T33:U34"/>
    <mergeCell ref="V33:V34"/>
    <mergeCell ref="W33:W34"/>
    <mergeCell ref="I33:I34"/>
    <mergeCell ref="J33:J34"/>
    <mergeCell ref="K33:L34"/>
    <mergeCell ref="M33:M34"/>
    <mergeCell ref="N33:N34"/>
    <mergeCell ref="O33:P34"/>
    <mergeCell ref="AB31:AC32"/>
    <mergeCell ref="AD31:AD32"/>
    <mergeCell ref="AE31:AE32"/>
    <mergeCell ref="AF31:AG32"/>
    <mergeCell ref="AH31:AH32"/>
    <mergeCell ref="B33:B34"/>
    <mergeCell ref="C33:D34"/>
    <mergeCell ref="E33:E34"/>
    <mergeCell ref="F33:F34"/>
    <mergeCell ref="G33:H34"/>
    <mergeCell ref="T31:U32"/>
    <mergeCell ref="V31:V32"/>
    <mergeCell ref="W31:W32"/>
    <mergeCell ref="X31:Y32"/>
    <mergeCell ref="Z31:Z32"/>
    <mergeCell ref="AA31:AA32"/>
    <mergeCell ref="M31:M32"/>
    <mergeCell ref="N31:N32"/>
    <mergeCell ref="O31:P32"/>
    <mergeCell ref="Q31:Q32"/>
    <mergeCell ref="R31:R32"/>
    <mergeCell ref="S31:S32"/>
    <mergeCell ref="AF29:AG30"/>
    <mergeCell ref="AH29:AH30"/>
    <mergeCell ref="B31:B32"/>
    <mergeCell ref="C31:D32"/>
    <mergeCell ref="E31:E32"/>
    <mergeCell ref="F31:F32"/>
    <mergeCell ref="G31:H32"/>
    <mergeCell ref="I31:I32"/>
    <mergeCell ref="J31:J32"/>
    <mergeCell ref="K31:L32"/>
    <mergeCell ref="X29:Y30"/>
    <mergeCell ref="Z29:Z30"/>
    <mergeCell ref="AA29:AA30"/>
    <mergeCell ref="AB29:AC30"/>
    <mergeCell ref="AD29:AD30"/>
    <mergeCell ref="AE29:AE30"/>
    <mergeCell ref="Q29:Q30"/>
    <mergeCell ref="R29:R30"/>
    <mergeCell ref="S29:S30"/>
    <mergeCell ref="T29:U30"/>
    <mergeCell ref="V29:V30"/>
    <mergeCell ref="W29:W30"/>
    <mergeCell ref="I29:I30"/>
    <mergeCell ref="J29:J30"/>
    <mergeCell ref="K29:L30"/>
    <mergeCell ref="M29:M30"/>
    <mergeCell ref="N29:N30"/>
    <mergeCell ref="O29:P30"/>
    <mergeCell ref="AB27:AC28"/>
    <mergeCell ref="AD27:AD28"/>
    <mergeCell ref="AE27:AE28"/>
    <mergeCell ref="AF27:AG28"/>
    <mergeCell ref="AH27:AH28"/>
    <mergeCell ref="B29:B30"/>
    <mergeCell ref="C29:D30"/>
    <mergeCell ref="E29:E30"/>
    <mergeCell ref="F29:F30"/>
    <mergeCell ref="G29:H30"/>
    <mergeCell ref="T27:U28"/>
    <mergeCell ref="V27:V28"/>
    <mergeCell ref="W27:W28"/>
    <mergeCell ref="X27:Y28"/>
    <mergeCell ref="Z27:Z28"/>
    <mergeCell ref="AA27:AA28"/>
    <mergeCell ref="M27:M28"/>
    <mergeCell ref="N27:N28"/>
    <mergeCell ref="O27:P28"/>
    <mergeCell ref="Q27:Q28"/>
    <mergeCell ref="R27:R28"/>
    <mergeCell ref="S27:S28"/>
    <mergeCell ref="AF25:AG26"/>
    <mergeCell ref="AH25:AH26"/>
    <mergeCell ref="B27:B28"/>
    <mergeCell ref="C27:D28"/>
    <mergeCell ref="E27:E28"/>
    <mergeCell ref="F27:F28"/>
    <mergeCell ref="G27:H28"/>
    <mergeCell ref="I27:I28"/>
    <mergeCell ref="J27:J28"/>
    <mergeCell ref="K27:L28"/>
    <mergeCell ref="X25:Y26"/>
    <mergeCell ref="Z25:Z26"/>
    <mergeCell ref="AA25:AA26"/>
    <mergeCell ref="AB25:AC26"/>
    <mergeCell ref="AD25:AD26"/>
    <mergeCell ref="AE25:AE26"/>
    <mergeCell ref="Q25:Q26"/>
    <mergeCell ref="R25:R26"/>
    <mergeCell ref="S25:S26"/>
    <mergeCell ref="T25:U26"/>
    <mergeCell ref="V25:V26"/>
    <mergeCell ref="W25:W26"/>
    <mergeCell ref="I25:I26"/>
    <mergeCell ref="J25:J26"/>
    <mergeCell ref="K25:L26"/>
    <mergeCell ref="M25:M26"/>
    <mergeCell ref="N25:N26"/>
    <mergeCell ref="O25:P26"/>
    <mergeCell ref="AB23:AC24"/>
    <mergeCell ref="AD23:AD24"/>
    <mergeCell ref="AE23:AE24"/>
    <mergeCell ref="AF23:AG24"/>
    <mergeCell ref="AH23:AH24"/>
    <mergeCell ref="B25:B26"/>
    <mergeCell ref="C25:D26"/>
    <mergeCell ref="E25:E26"/>
    <mergeCell ref="F25:F26"/>
    <mergeCell ref="G25:H26"/>
    <mergeCell ref="T23:U24"/>
    <mergeCell ref="V23:V24"/>
    <mergeCell ref="W23:W24"/>
    <mergeCell ref="X23:Y24"/>
    <mergeCell ref="Z23:Z24"/>
    <mergeCell ref="AA23:AA24"/>
    <mergeCell ref="M23:M24"/>
    <mergeCell ref="N23:N24"/>
    <mergeCell ref="O23:P24"/>
    <mergeCell ref="Q23:Q24"/>
    <mergeCell ref="R23:R24"/>
    <mergeCell ref="S23:S24"/>
    <mergeCell ref="AB22:AD22"/>
    <mergeCell ref="AF22:AH22"/>
    <mergeCell ref="B23:B24"/>
    <mergeCell ref="C23:D24"/>
    <mergeCell ref="E23:E24"/>
    <mergeCell ref="F23:F24"/>
    <mergeCell ref="G23:H24"/>
    <mergeCell ref="I23:I24"/>
    <mergeCell ref="J23:J24"/>
    <mergeCell ref="K23:L24"/>
    <mergeCell ref="AD20:AD21"/>
    <mergeCell ref="AE20:AE21"/>
    <mergeCell ref="AF20:AG21"/>
    <mergeCell ref="AH20:AH21"/>
    <mergeCell ref="C22:E22"/>
    <mergeCell ref="G22:I22"/>
    <mergeCell ref="K22:M22"/>
    <mergeCell ref="O22:Q22"/>
    <mergeCell ref="T22:V22"/>
    <mergeCell ref="X22:Z22"/>
    <mergeCell ref="V20:V21"/>
    <mergeCell ref="W20:W21"/>
    <mergeCell ref="X20:Y21"/>
    <mergeCell ref="Z20:Z21"/>
    <mergeCell ref="AA20:AA21"/>
    <mergeCell ref="AB20:AC21"/>
    <mergeCell ref="N20:N21"/>
    <mergeCell ref="O20:P21"/>
    <mergeCell ref="Q20:Q21"/>
    <mergeCell ref="R20:R21"/>
    <mergeCell ref="S20:S21"/>
    <mergeCell ref="T20:U21"/>
    <mergeCell ref="AH18:AH19"/>
    <mergeCell ref="B20:B21"/>
    <mergeCell ref="C20:D21"/>
    <mergeCell ref="E20:E21"/>
    <mergeCell ref="F20:F21"/>
    <mergeCell ref="G20:H21"/>
    <mergeCell ref="I20:I21"/>
    <mergeCell ref="J20:J21"/>
    <mergeCell ref="K20:L21"/>
    <mergeCell ref="M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L19"/>
    <mergeCell ref="M18:M19"/>
    <mergeCell ref="N18:N19"/>
    <mergeCell ref="O18:P19"/>
    <mergeCell ref="Q18:Q19"/>
    <mergeCell ref="B18:B19"/>
    <mergeCell ref="C18:D19"/>
    <mergeCell ref="E18:E19"/>
    <mergeCell ref="F18:F19"/>
    <mergeCell ref="G18:H19"/>
    <mergeCell ref="I18:I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F15:AH15"/>
    <mergeCell ref="B16:B17"/>
    <mergeCell ref="C16:C17"/>
    <mergeCell ref="D16:D17"/>
    <mergeCell ref="E16:E17"/>
    <mergeCell ref="F16:F17"/>
    <mergeCell ref="G16:G17"/>
    <mergeCell ref="H16:H17"/>
    <mergeCell ref="I16:I17"/>
    <mergeCell ref="J16:J17"/>
    <mergeCell ref="AF13:AF14"/>
    <mergeCell ref="AG13:AG14"/>
    <mergeCell ref="AH13:AH14"/>
    <mergeCell ref="C15:E15"/>
    <mergeCell ref="G15:I15"/>
    <mergeCell ref="K15:M15"/>
    <mergeCell ref="O15:Q15"/>
    <mergeCell ref="T15:V15"/>
    <mergeCell ref="X15:Z15"/>
    <mergeCell ref="AB15:AD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H11"/>
    <mergeCell ref="C12:E12"/>
    <mergeCell ref="G12:I12"/>
    <mergeCell ref="K12:M12"/>
    <mergeCell ref="O12:Q12"/>
    <mergeCell ref="T12:V12"/>
    <mergeCell ref="X12:Z12"/>
    <mergeCell ref="AB12:AD12"/>
    <mergeCell ref="AF12:AH12"/>
    <mergeCell ref="X9:Z10"/>
    <mergeCell ref="AA9:AA10"/>
    <mergeCell ref="AB9:AD10"/>
    <mergeCell ref="AE9:AE10"/>
    <mergeCell ref="AF9:AH9"/>
    <mergeCell ref="AF10:AH10"/>
    <mergeCell ref="O9:Q9"/>
    <mergeCell ref="O10:Q10"/>
    <mergeCell ref="R9:R10"/>
    <mergeCell ref="S9:S10"/>
    <mergeCell ref="T9:V10"/>
    <mergeCell ref="W9:W10"/>
    <mergeCell ref="B6:AH6"/>
    <mergeCell ref="C8:Q8"/>
    <mergeCell ref="T8:AH8"/>
    <mergeCell ref="B9:B10"/>
    <mergeCell ref="C9: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1" width="36.5703125" bestFit="1" customWidth="1"/>
    <col min="2" max="2" width="30.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3" max="23" width="3.28515625" customWidth="1"/>
    <col min="24" max="24" width="5" customWidth="1"/>
    <col min="25" max="25" width="2.5703125" customWidth="1"/>
    <col min="27" max="27" width="2" bestFit="1" customWidth="1"/>
    <col min="28" max="28" width="7.5703125" bestFit="1" customWidth="1"/>
  </cols>
  <sheetData>
    <row r="1" spans="1:29" ht="15" customHeight="1">
      <c r="A1" s="8" t="s">
        <v>10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04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6" t="s">
        <v>927</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3"/>
      <c r="B8" s="17"/>
      <c r="C8" s="32" t="s">
        <v>368</v>
      </c>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ht="22.5" customHeight="1">
      <c r="A9" s="13"/>
      <c r="B9" s="63"/>
      <c r="C9" s="65" t="s">
        <v>928</v>
      </c>
      <c r="D9" s="65"/>
      <c r="E9" s="65"/>
      <c r="F9" s="62"/>
      <c r="G9" s="65" t="s">
        <v>372</v>
      </c>
      <c r="H9" s="65"/>
      <c r="I9" s="65"/>
      <c r="J9" s="62"/>
      <c r="K9" s="65" t="s">
        <v>930</v>
      </c>
      <c r="L9" s="65"/>
      <c r="M9" s="65"/>
      <c r="N9" s="62"/>
      <c r="O9" s="65" t="s">
        <v>96</v>
      </c>
      <c r="P9" s="65"/>
      <c r="Q9" s="65"/>
      <c r="R9" s="62"/>
      <c r="S9" s="65" t="s">
        <v>932</v>
      </c>
      <c r="T9" s="65"/>
      <c r="U9" s="65"/>
      <c r="V9" s="62"/>
      <c r="W9" s="65" t="s">
        <v>934</v>
      </c>
      <c r="X9" s="65"/>
      <c r="Y9" s="65"/>
      <c r="Z9" s="62"/>
      <c r="AA9" s="65" t="s">
        <v>935</v>
      </c>
      <c r="AB9" s="65"/>
      <c r="AC9" s="65"/>
    </row>
    <row r="10" spans="1:29" ht="15.75" thickBot="1">
      <c r="A10" s="13"/>
      <c r="B10" s="63"/>
      <c r="C10" s="32" t="s">
        <v>929</v>
      </c>
      <c r="D10" s="32"/>
      <c r="E10" s="32"/>
      <c r="F10" s="47"/>
      <c r="G10" s="32" t="s">
        <v>929</v>
      </c>
      <c r="H10" s="32"/>
      <c r="I10" s="32"/>
      <c r="J10" s="47"/>
      <c r="K10" s="32" t="s">
        <v>931</v>
      </c>
      <c r="L10" s="32"/>
      <c r="M10" s="32"/>
      <c r="N10" s="47"/>
      <c r="O10" s="32"/>
      <c r="P10" s="32"/>
      <c r="Q10" s="32"/>
      <c r="R10" s="47"/>
      <c r="S10" s="32" t="s">
        <v>933</v>
      </c>
      <c r="T10" s="32"/>
      <c r="U10" s="32"/>
      <c r="V10" s="47"/>
      <c r="W10" s="32" t="s">
        <v>933</v>
      </c>
      <c r="X10" s="32"/>
      <c r="Y10" s="32"/>
      <c r="Z10" s="47"/>
      <c r="AA10" s="32"/>
      <c r="AB10" s="32"/>
      <c r="AC10" s="32"/>
    </row>
    <row r="11" spans="1:29">
      <c r="A11" s="13"/>
      <c r="B11" s="17"/>
      <c r="C11" s="34" t="s">
        <v>253</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3"/>
      <c r="B12" s="42" t="s">
        <v>936</v>
      </c>
      <c r="C12" s="42" t="s">
        <v>226</v>
      </c>
      <c r="D12" s="37">
        <v>451</v>
      </c>
      <c r="E12" s="35"/>
      <c r="F12" s="35"/>
      <c r="G12" s="42" t="s">
        <v>226</v>
      </c>
      <c r="H12" s="37">
        <v>450</v>
      </c>
      <c r="I12" s="35"/>
      <c r="J12" s="35"/>
      <c r="K12" s="42" t="s">
        <v>226</v>
      </c>
      <c r="L12" s="37">
        <v>43</v>
      </c>
      <c r="M12" s="35"/>
      <c r="N12" s="35"/>
      <c r="O12" s="42" t="s">
        <v>226</v>
      </c>
      <c r="P12" s="37" t="s">
        <v>937</v>
      </c>
      <c r="Q12" s="42" t="s">
        <v>228</v>
      </c>
      <c r="R12" s="35"/>
      <c r="S12" s="42" t="s">
        <v>226</v>
      </c>
      <c r="T12" s="37">
        <v>816</v>
      </c>
      <c r="U12" s="35"/>
      <c r="V12" s="35"/>
      <c r="W12" s="42" t="s">
        <v>226</v>
      </c>
      <c r="X12" s="37" t="s">
        <v>230</v>
      </c>
      <c r="Y12" s="35"/>
      <c r="Z12" s="35"/>
      <c r="AA12" s="42" t="s">
        <v>226</v>
      </c>
      <c r="AB12" s="37">
        <v>816</v>
      </c>
      <c r="AC12" s="35"/>
    </row>
    <row r="13" spans="1:29">
      <c r="A13" s="13"/>
      <c r="B13" s="42"/>
      <c r="C13" s="42"/>
      <c r="D13" s="37"/>
      <c r="E13" s="35"/>
      <c r="F13" s="35"/>
      <c r="G13" s="42"/>
      <c r="H13" s="37"/>
      <c r="I13" s="35"/>
      <c r="J13" s="35"/>
      <c r="K13" s="42"/>
      <c r="L13" s="37"/>
      <c r="M13" s="35"/>
      <c r="N13" s="35"/>
      <c r="O13" s="42"/>
      <c r="P13" s="37"/>
      <c r="Q13" s="42"/>
      <c r="R13" s="35"/>
      <c r="S13" s="42"/>
      <c r="T13" s="37"/>
      <c r="U13" s="35"/>
      <c r="V13" s="35"/>
      <c r="W13" s="42"/>
      <c r="X13" s="37"/>
      <c r="Y13" s="35"/>
      <c r="Z13" s="35"/>
      <c r="AA13" s="42"/>
      <c r="AB13" s="37"/>
      <c r="AC13" s="35"/>
    </row>
    <row r="14" spans="1:29">
      <c r="A14" s="13"/>
      <c r="B14" s="45" t="s">
        <v>374</v>
      </c>
      <c r="C14" s="46">
        <v>26</v>
      </c>
      <c r="D14" s="46"/>
      <c r="E14" s="47"/>
      <c r="F14" s="47"/>
      <c r="G14" s="46">
        <v>55</v>
      </c>
      <c r="H14" s="46"/>
      <c r="I14" s="47"/>
      <c r="J14" s="47"/>
      <c r="K14" s="46">
        <v>1</v>
      </c>
      <c r="L14" s="46"/>
      <c r="M14" s="47"/>
      <c r="N14" s="47"/>
      <c r="O14" s="46" t="s">
        <v>938</v>
      </c>
      <c r="P14" s="46"/>
      <c r="Q14" s="45" t="s">
        <v>228</v>
      </c>
      <c r="R14" s="47"/>
      <c r="S14" s="46">
        <v>2</v>
      </c>
      <c r="T14" s="46"/>
      <c r="U14" s="47"/>
      <c r="V14" s="47"/>
      <c r="W14" s="46" t="s">
        <v>230</v>
      </c>
      <c r="X14" s="46"/>
      <c r="Y14" s="47"/>
      <c r="Z14" s="47"/>
      <c r="AA14" s="46">
        <v>2</v>
      </c>
      <c r="AB14" s="46"/>
      <c r="AC14" s="47"/>
    </row>
    <row r="15" spans="1:29">
      <c r="A15" s="13"/>
      <c r="B15" s="45"/>
      <c r="C15" s="46"/>
      <c r="D15" s="46"/>
      <c r="E15" s="47"/>
      <c r="F15" s="47"/>
      <c r="G15" s="46"/>
      <c r="H15" s="46"/>
      <c r="I15" s="47"/>
      <c r="J15" s="47"/>
      <c r="K15" s="46"/>
      <c r="L15" s="46"/>
      <c r="M15" s="47"/>
      <c r="N15" s="47"/>
      <c r="O15" s="46"/>
      <c r="P15" s="46"/>
      <c r="Q15" s="45"/>
      <c r="R15" s="47"/>
      <c r="S15" s="46"/>
      <c r="T15" s="46"/>
      <c r="U15" s="47"/>
      <c r="V15" s="47"/>
      <c r="W15" s="46"/>
      <c r="X15" s="46"/>
      <c r="Y15" s="47"/>
      <c r="Z15" s="47"/>
      <c r="AA15" s="46"/>
      <c r="AB15" s="46"/>
      <c r="AC15" s="47"/>
    </row>
    <row r="16" spans="1:29">
      <c r="A16" s="13"/>
      <c r="B16" s="42" t="s">
        <v>939</v>
      </c>
      <c r="C16" s="37">
        <v>111</v>
      </c>
      <c r="D16" s="37"/>
      <c r="E16" s="35"/>
      <c r="F16" s="35"/>
      <c r="G16" s="37">
        <v>239</v>
      </c>
      <c r="H16" s="37"/>
      <c r="I16" s="35"/>
      <c r="J16" s="35"/>
      <c r="K16" s="37">
        <v>92</v>
      </c>
      <c r="L16" s="37"/>
      <c r="M16" s="35"/>
      <c r="N16" s="35"/>
      <c r="O16" s="37" t="s">
        <v>231</v>
      </c>
      <c r="P16" s="37"/>
      <c r="Q16" s="42" t="s">
        <v>228</v>
      </c>
      <c r="R16" s="35"/>
      <c r="S16" s="37">
        <v>438</v>
      </c>
      <c r="T16" s="37"/>
      <c r="U16" s="35"/>
      <c r="V16" s="35"/>
      <c r="W16" s="37" t="s">
        <v>230</v>
      </c>
      <c r="X16" s="37"/>
      <c r="Y16" s="35"/>
      <c r="Z16" s="35"/>
      <c r="AA16" s="37">
        <v>438</v>
      </c>
      <c r="AB16" s="37"/>
      <c r="AC16" s="35"/>
    </row>
    <row r="17" spans="1:29">
      <c r="A17" s="13"/>
      <c r="B17" s="42"/>
      <c r="C17" s="37"/>
      <c r="D17" s="37"/>
      <c r="E17" s="35"/>
      <c r="F17" s="35"/>
      <c r="G17" s="37"/>
      <c r="H17" s="37"/>
      <c r="I17" s="35"/>
      <c r="J17" s="35"/>
      <c r="K17" s="37"/>
      <c r="L17" s="37"/>
      <c r="M17" s="35"/>
      <c r="N17" s="35"/>
      <c r="O17" s="37"/>
      <c r="P17" s="37"/>
      <c r="Q17" s="42"/>
      <c r="R17" s="35"/>
      <c r="S17" s="37"/>
      <c r="T17" s="37"/>
      <c r="U17" s="35"/>
      <c r="V17" s="35"/>
      <c r="W17" s="37"/>
      <c r="X17" s="37"/>
      <c r="Y17" s="35"/>
      <c r="Z17" s="35"/>
      <c r="AA17" s="37"/>
      <c r="AB17" s="37"/>
      <c r="AC17" s="35"/>
    </row>
    <row r="18" spans="1:29">
      <c r="A18" s="13"/>
      <c r="B18" s="45" t="s">
        <v>940</v>
      </c>
      <c r="C18" s="46">
        <v>264</v>
      </c>
      <c r="D18" s="46"/>
      <c r="E18" s="47"/>
      <c r="F18" s="47"/>
      <c r="G18" s="46">
        <v>431</v>
      </c>
      <c r="H18" s="46"/>
      <c r="I18" s="47"/>
      <c r="J18" s="47"/>
      <c r="K18" s="46">
        <v>106</v>
      </c>
      <c r="L18" s="46"/>
      <c r="M18" s="47"/>
      <c r="N18" s="47"/>
      <c r="O18" s="46">
        <v>16</v>
      </c>
      <c r="P18" s="46"/>
      <c r="Q18" s="47"/>
      <c r="R18" s="47"/>
      <c r="S18" s="46">
        <v>817</v>
      </c>
      <c r="T18" s="46"/>
      <c r="U18" s="47"/>
      <c r="V18" s="47"/>
      <c r="W18" s="46" t="s">
        <v>227</v>
      </c>
      <c r="X18" s="46"/>
      <c r="Y18" s="45" t="s">
        <v>228</v>
      </c>
      <c r="Z18" s="47"/>
      <c r="AA18" s="46">
        <v>798</v>
      </c>
      <c r="AB18" s="46"/>
      <c r="AC18" s="47"/>
    </row>
    <row r="19" spans="1:29" ht="15.75" thickBot="1">
      <c r="A19" s="13"/>
      <c r="B19" s="45"/>
      <c r="C19" s="40"/>
      <c r="D19" s="40"/>
      <c r="E19" s="48"/>
      <c r="F19" s="47"/>
      <c r="G19" s="40"/>
      <c r="H19" s="40"/>
      <c r="I19" s="48"/>
      <c r="J19" s="47"/>
      <c r="K19" s="40"/>
      <c r="L19" s="40"/>
      <c r="M19" s="48"/>
      <c r="N19" s="47"/>
      <c r="O19" s="40"/>
      <c r="P19" s="40"/>
      <c r="Q19" s="48"/>
      <c r="R19" s="47"/>
      <c r="S19" s="40"/>
      <c r="T19" s="40"/>
      <c r="U19" s="48"/>
      <c r="V19" s="47"/>
      <c r="W19" s="40"/>
      <c r="X19" s="40"/>
      <c r="Y19" s="72"/>
      <c r="Z19" s="47"/>
      <c r="AA19" s="40"/>
      <c r="AB19" s="40"/>
      <c r="AC19" s="48"/>
    </row>
    <row r="20" spans="1:29">
      <c r="A20" s="13"/>
      <c r="B20" s="42" t="s">
        <v>941</v>
      </c>
      <c r="C20" s="43">
        <v>272</v>
      </c>
      <c r="D20" s="43"/>
      <c r="E20" s="44"/>
      <c r="F20" s="35"/>
      <c r="G20" s="43">
        <v>203</v>
      </c>
      <c r="H20" s="43"/>
      <c r="I20" s="44"/>
      <c r="J20" s="35"/>
      <c r="K20" s="43">
        <v>28</v>
      </c>
      <c r="L20" s="43"/>
      <c r="M20" s="44"/>
      <c r="N20" s="35"/>
      <c r="O20" s="43" t="s">
        <v>942</v>
      </c>
      <c r="P20" s="43"/>
      <c r="Q20" s="49" t="s">
        <v>228</v>
      </c>
      <c r="R20" s="35"/>
      <c r="S20" s="43">
        <v>435</v>
      </c>
      <c r="T20" s="43"/>
      <c r="U20" s="44"/>
      <c r="V20" s="35"/>
      <c r="W20" s="43">
        <v>19</v>
      </c>
      <c r="X20" s="43"/>
      <c r="Y20" s="44"/>
      <c r="Z20" s="35"/>
      <c r="AA20" s="43">
        <v>454</v>
      </c>
      <c r="AB20" s="43"/>
      <c r="AC20" s="44"/>
    </row>
    <row r="21" spans="1:29">
      <c r="A21" s="13"/>
      <c r="B21" s="42"/>
      <c r="C21" s="151"/>
      <c r="D21" s="151"/>
      <c r="E21" s="149"/>
      <c r="F21" s="35"/>
      <c r="G21" s="151"/>
      <c r="H21" s="151"/>
      <c r="I21" s="149"/>
      <c r="J21" s="35"/>
      <c r="K21" s="151"/>
      <c r="L21" s="151"/>
      <c r="M21" s="149"/>
      <c r="N21" s="35"/>
      <c r="O21" s="151"/>
      <c r="P21" s="151"/>
      <c r="Q21" s="150"/>
      <c r="R21" s="35"/>
      <c r="S21" s="151"/>
      <c r="T21" s="151"/>
      <c r="U21" s="149"/>
      <c r="V21" s="35"/>
      <c r="W21" s="151"/>
      <c r="X21" s="151"/>
      <c r="Y21" s="149"/>
      <c r="Z21" s="35"/>
      <c r="AA21" s="151"/>
      <c r="AB21" s="151"/>
      <c r="AC21" s="149"/>
    </row>
    <row r="22" spans="1:29">
      <c r="A22" s="13"/>
      <c r="B22" s="45" t="s">
        <v>105</v>
      </c>
      <c r="C22" s="46">
        <v>103</v>
      </c>
      <c r="D22" s="46"/>
      <c r="E22" s="47"/>
      <c r="F22" s="47"/>
      <c r="G22" s="46">
        <v>77</v>
      </c>
      <c r="H22" s="46"/>
      <c r="I22" s="47"/>
      <c r="J22" s="47"/>
      <c r="K22" s="46">
        <v>10</v>
      </c>
      <c r="L22" s="46"/>
      <c r="M22" s="47"/>
      <c r="N22" s="47"/>
      <c r="O22" s="46" t="s">
        <v>588</v>
      </c>
      <c r="P22" s="46"/>
      <c r="Q22" s="45" t="s">
        <v>228</v>
      </c>
      <c r="R22" s="47"/>
      <c r="S22" s="46">
        <v>128</v>
      </c>
      <c r="T22" s="46"/>
      <c r="U22" s="47"/>
      <c r="V22" s="47"/>
      <c r="W22" s="46">
        <v>7</v>
      </c>
      <c r="X22" s="46"/>
      <c r="Y22" s="47"/>
      <c r="Z22" s="47"/>
      <c r="AA22" s="46">
        <v>135</v>
      </c>
      <c r="AB22" s="46"/>
      <c r="AC22" s="47"/>
    </row>
    <row r="23" spans="1:29" ht="15.75" thickBot="1">
      <c r="A23" s="13"/>
      <c r="B23" s="45"/>
      <c r="C23" s="40"/>
      <c r="D23" s="40"/>
      <c r="E23" s="48"/>
      <c r="F23" s="47"/>
      <c r="G23" s="40"/>
      <c r="H23" s="40"/>
      <c r="I23" s="48"/>
      <c r="J23" s="47"/>
      <c r="K23" s="40"/>
      <c r="L23" s="40"/>
      <c r="M23" s="48"/>
      <c r="N23" s="47"/>
      <c r="O23" s="40"/>
      <c r="P23" s="40"/>
      <c r="Q23" s="72"/>
      <c r="R23" s="47"/>
      <c r="S23" s="40"/>
      <c r="T23" s="40"/>
      <c r="U23" s="48"/>
      <c r="V23" s="47"/>
      <c r="W23" s="40"/>
      <c r="X23" s="40"/>
      <c r="Y23" s="48"/>
      <c r="Z23" s="47"/>
      <c r="AA23" s="40"/>
      <c r="AB23" s="40"/>
      <c r="AC23" s="48"/>
    </row>
    <row r="24" spans="1:29">
      <c r="A24" s="13"/>
      <c r="B24" s="42" t="s">
        <v>943</v>
      </c>
      <c r="C24" s="49" t="s">
        <v>226</v>
      </c>
      <c r="D24" s="43">
        <v>169</v>
      </c>
      <c r="E24" s="44"/>
      <c r="F24" s="35"/>
      <c r="G24" s="49" t="s">
        <v>226</v>
      </c>
      <c r="H24" s="43">
        <v>126</v>
      </c>
      <c r="I24" s="44"/>
      <c r="J24" s="35"/>
      <c r="K24" s="49" t="s">
        <v>226</v>
      </c>
      <c r="L24" s="43">
        <v>18</v>
      </c>
      <c r="M24" s="44"/>
      <c r="N24" s="35"/>
      <c r="O24" s="49" t="s">
        <v>226</v>
      </c>
      <c r="P24" s="43" t="s">
        <v>264</v>
      </c>
      <c r="Q24" s="49" t="s">
        <v>228</v>
      </c>
      <c r="R24" s="35"/>
      <c r="S24" s="49" t="s">
        <v>226</v>
      </c>
      <c r="T24" s="43">
        <v>307</v>
      </c>
      <c r="U24" s="44"/>
      <c r="V24" s="35"/>
      <c r="W24" s="49" t="s">
        <v>226</v>
      </c>
      <c r="X24" s="43">
        <v>12</v>
      </c>
      <c r="Y24" s="44"/>
      <c r="Z24" s="35"/>
      <c r="AA24" s="49" t="s">
        <v>226</v>
      </c>
      <c r="AB24" s="43">
        <v>319</v>
      </c>
      <c r="AC24" s="44"/>
    </row>
    <row r="25" spans="1:29" ht="15.75" thickBot="1">
      <c r="A25" s="13"/>
      <c r="B25" s="42"/>
      <c r="C25" s="50"/>
      <c r="D25" s="51"/>
      <c r="E25" s="52"/>
      <c r="F25" s="35"/>
      <c r="G25" s="50"/>
      <c r="H25" s="51"/>
      <c r="I25" s="52"/>
      <c r="J25" s="35"/>
      <c r="K25" s="50"/>
      <c r="L25" s="51"/>
      <c r="M25" s="52"/>
      <c r="N25" s="35"/>
      <c r="O25" s="50"/>
      <c r="P25" s="51"/>
      <c r="Q25" s="50"/>
      <c r="R25" s="35"/>
      <c r="S25" s="50"/>
      <c r="T25" s="51"/>
      <c r="U25" s="52"/>
      <c r="V25" s="35"/>
      <c r="W25" s="50"/>
      <c r="X25" s="51"/>
      <c r="Y25" s="52"/>
      <c r="Z25" s="35"/>
      <c r="AA25" s="50"/>
      <c r="AB25" s="51"/>
      <c r="AC25" s="52"/>
    </row>
    <row r="26" spans="1:29" ht="15.75" thickTop="1">
      <c r="A26" s="13"/>
      <c r="B26" s="45" t="s">
        <v>944</v>
      </c>
      <c r="C26" s="153" t="s">
        <v>226</v>
      </c>
      <c r="D26" s="152">
        <v>52634</v>
      </c>
      <c r="E26" s="53"/>
      <c r="F26" s="47"/>
      <c r="G26" s="153" t="s">
        <v>226</v>
      </c>
      <c r="H26" s="152">
        <v>28742</v>
      </c>
      <c r="I26" s="53"/>
      <c r="J26" s="47"/>
      <c r="K26" s="153" t="s">
        <v>226</v>
      </c>
      <c r="L26" s="152">
        <v>2959</v>
      </c>
      <c r="M26" s="53"/>
      <c r="N26" s="47"/>
      <c r="O26" s="153" t="s">
        <v>226</v>
      </c>
      <c r="P26" s="152">
        <v>33493</v>
      </c>
      <c r="Q26" s="53"/>
      <c r="R26" s="47"/>
      <c r="S26" s="153" t="s">
        <v>226</v>
      </c>
      <c r="T26" s="152">
        <v>117828</v>
      </c>
      <c r="U26" s="53"/>
      <c r="V26" s="47"/>
      <c r="W26" s="153" t="s">
        <v>226</v>
      </c>
      <c r="X26" s="217" t="s">
        <v>230</v>
      </c>
      <c r="Y26" s="53"/>
      <c r="Z26" s="47"/>
      <c r="AA26" s="153" t="s">
        <v>226</v>
      </c>
      <c r="AB26" s="152">
        <v>117828</v>
      </c>
      <c r="AC26" s="53"/>
    </row>
    <row r="27" spans="1:29">
      <c r="A27" s="13"/>
      <c r="B27" s="45"/>
      <c r="C27" s="45"/>
      <c r="D27" s="75"/>
      <c r="E27" s="47"/>
      <c r="F27" s="47"/>
      <c r="G27" s="45"/>
      <c r="H27" s="75"/>
      <c r="I27" s="47"/>
      <c r="J27" s="47"/>
      <c r="K27" s="45"/>
      <c r="L27" s="75"/>
      <c r="M27" s="47"/>
      <c r="N27" s="47"/>
      <c r="O27" s="45"/>
      <c r="P27" s="75"/>
      <c r="Q27" s="47"/>
      <c r="R27" s="47"/>
      <c r="S27" s="45"/>
      <c r="T27" s="75"/>
      <c r="U27" s="47"/>
      <c r="V27" s="47"/>
      <c r="W27" s="45"/>
      <c r="X27" s="46"/>
      <c r="Y27" s="47"/>
      <c r="Z27" s="47"/>
      <c r="AA27" s="45"/>
      <c r="AB27" s="75"/>
      <c r="AC27" s="47"/>
    </row>
    <row r="28" spans="1:29">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ht="15.75" thickBot="1">
      <c r="A30" s="13"/>
      <c r="B30" s="17"/>
      <c r="C30" s="32" t="s">
        <v>396</v>
      </c>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ht="22.5" customHeight="1">
      <c r="A31" s="13"/>
      <c r="B31" s="63"/>
      <c r="C31" s="65" t="s">
        <v>928</v>
      </c>
      <c r="D31" s="65"/>
      <c r="E31" s="65"/>
      <c r="F31" s="62"/>
      <c r="G31" s="65" t="s">
        <v>372</v>
      </c>
      <c r="H31" s="65"/>
      <c r="I31" s="65"/>
      <c r="J31" s="62"/>
      <c r="K31" s="65" t="s">
        <v>930</v>
      </c>
      <c r="L31" s="65"/>
      <c r="M31" s="65"/>
      <c r="N31" s="62"/>
      <c r="O31" s="65" t="s">
        <v>96</v>
      </c>
      <c r="P31" s="65"/>
      <c r="Q31" s="65"/>
      <c r="R31" s="62"/>
      <c r="S31" s="65" t="s">
        <v>932</v>
      </c>
      <c r="T31" s="65"/>
      <c r="U31" s="65"/>
      <c r="V31" s="62"/>
      <c r="W31" s="65" t="s">
        <v>934</v>
      </c>
      <c r="X31" s="65"/>
      <c r="Y31" s="65"/>
      <c r="Z31" s="62"/>
      <c r="AA31" s="65" t="s">
        <v>935</v>
      </c>
      <c r="AB31" s="65"/>
      <c r="AC31" s="65"/>
    </row>
    <row r="32" spans="1:29" ht="15.75" thickBot="1">
      <c r="A32" s="13"/>
      <c r="B32" s="63"/>
      <c r="C32" s="32" t="s">
        <v>929</v>
      </c>
      <c r="D32" s="32"/>
      <c r="E32" s="32"/>
      <c r="F32" s="47"/>
      <c r="G32" s="32" t="s">
        <v>929</v>
      </c>
      <c r="H32" s="32"/>
      <c r="I32" s="32"/>
      <c r="J32" s="47"/>
      <c r="K32" s="32" t="s">
        <v>931</v>
      </c>
      <c r="L32" s="32"/>
      <c r="M32" s="32"/>
      <c r="N32" s="47"/>
      <c r="O32" s="32"/>
      <c r="P32" s="32"/>
      <c r="Q32" s="32"/>
      <c r="R32" s="47"/>
      <c r="S32" s="32" t="s">
        <v>933</v>
      </c>
      <c r="T32" s="32"/>
      <c r="U32" s="32"/>
      <c r="V32" s="47"/>
      <c r="W32" s="32" t="s">
        <v>933</v>
      </c>
      <c r="X32" s="32"/>
      <c r="Y32" s="32"/>
      <c r="Z32" s="47"/>
      <c r="AA32" s="32"/>
      <c r="AB32" s="32"/>
      <c r="AC32" s="32"/>
    </row>
    <row r="33" spans="1:29">
      <c r="A33" s="13"/>
      <c r="B33" s="17"/>
      <c r="C33" s="34" t="s">
        <v>253</v>
      </c>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c r="A34" s="13"/>
      <c r="B34" s="42" t="s">
        <v>936</v>
      </c>
      <c r="C34" s="42" t="s">
        <v>226</v>
      </c>
      <c r="D34" s="37">
        <v>459</v>
      </c>
      <c r="E34" s="35"/>
      <c r="F34" s="35"/>
      <c r="G34" s="42" t="s">
        <v>226</v>
      </c>
      <c r="H34" s="37">
        <v>461</v>
      </c>
      <c r="I34" s="35"/>
      <c r="J34" s="35"/>
      <c r="K34" s="42" t="s">
        <v>226</v>
      </c>
      <c r="L34" s="37">
        <v>45</v>
      </c>
      <c r="M34" s="35"/>
      <c r="N34" s="35"/>
      <c r="O34" s="42" t="s">
        <v>226</v>
      </c>
      <c r="P34" s="37" t="s">
        <v>945</v>
      </c>
      <c r="Q34" s="42" t="s">
        <v>228</v>
      </c>
      <c r="R34" s="35"/>
      <c r="S34" s="42" t="s">
        <v>226</v>
      </c>
      <c r="T34" s="37">
        <v>798</v>
      </c>
      <c r="U34" s="35"/>
      <c r="V34" s="35"/>
      <c r="W34" s="42" t="s">
        <v>226</v>
      </c>
      <c r="X34" s="37" t="s">
        <v>230</v>
      </c>
      <c r="Y34" s="35"/>
      <c r="Z34" s="35"/>
      <c r="AA34" s="42" t="s">
        <v>226</v>
      </c>
      <c r="AB34" s="37">
        <v>798</v>
      </c>
      <c r="AC34" s="35"/>
    </row>
    <row r="35" spans="1:29">
      <c r="A35" s="13"/>
      <c r="B35" s="42"/>
      <c r="C35" s="42"/>
      <c r="D35" s="37"/>
      <c r="E35" s="35"/>
      <c r="F35" s="35"/>
      <c r="G35" s="42"/>
      <c r="H35" s="37"/>
      <c r="I35" s="35"/>
      <c r="J35" s="35"/>
      <c r="K35" s="42"/>
      <c r="L35" s="37"/>
      <c r="M35" s="35"/>
      <c r="N35" s="35"/>
      <c r="O35" s="42"/>
      <c r="P35" s="37"/>
      <c r="Q35" s="42"/>
      <c r="R35" s="35"/>
      <c r="S35" s="42"/>
      <c r="T35" s="37"/>
      <c r="U35" s="35"/>
      <c r="V35" s="35"/>
      <c r="W35" s="42"/>
      <c r="X35" s="37"/>
      <c r="Y35" s="35"/>
      <c r="Z35" s="35"/>
      <c r="AA35" s="42"/>
      <c r="AB35" s="37"/>
      <c r="AC35" s="35"/>
    </row>
    <row r="36" spans="1:29">
      <c r="A36" s="13"/>
      <c r="B36" s="45" t="s">
        <v>374</v>
      </c>
      <c r="C36" s="46">
        <v>95</v>
      </c>
      <c r="D36" s="46"/>
      <c r="E36" s="47"/>
      <c r="F36" s="47"/>
      <c r="G36" s="46">
        <v>78</v>
      </c>
      <c r="H36" s="46"/>
      <c r="I36" s="47"/>
      <c r="J36" s="47"/>
      <c r="K36" s="46">
        <v>7</v>
      </c>
      <c r="L36" s="46"/>
      <c r="M36" s="47"/>
      <c r="N36" s="47"/>
      <c r="O36" s="46" t="s">
        <v>286</v>
      </c>
      <c r="P36" s="46"/>
      <c r="Q36" s="45" t="s">
        <v>228</v>
      </c>
      <c r="R36" s="47"/>
      <c r="S36" s="46">
        <v>10</v>
      </c>
      <c r="T36" s="46"/>
      <c r="U36" s="47"/>
      <c r="V36" s="47"/>
      <c r="W36" s="46" t="s">
        <v>230</v>
      </c>
      <c r="X36" s="46"/>
      <c r="Y36" s="47"/>
      <c r="Z36" s="47"/>
      <c r="AA36" s="46">
        <v>10</v>
      </c>
      <c r="AB36" s="46"/>
      <c r="AC36" s="47"/>
    </row>
    <row r="37" spans="1:29">
      <c r="A37" s="13"/>
      <c r="B37" s="45"/>
      <c r="C37" s="46"/>
      <c r="D37" s="46"/>
      <c r="E37" s="47"/>
      <c r="F37" s="47"/>
      <c r="G37" s="46"/>
      <c r="H37" s="46"/>
      <c r="I37" s="47"/>
      <c r="J37" s="47"/>
      <c r="K37" s="46"/>
      <c r="L37" s="46"/>
      <c r="M37" s="47"/>
      <c r="N37" s="47"/>
      <c r="O37" s="46"/>
      <c r="P37" s="46"/>
      <c r="Q37" s="45"/>
      <c r="R37" s="47"/>
      <c r="S37" s="46"/>
      <c r="T37" s="46"/>
      <c r="U37" s="47"/>
      <c r="V37" s="47"/>
      <c r="W37" s="46"/>
      <c r="X37" s="46"/>
      <c r="Y37" s="47"/>
      <c r="Z37" s="47"/>
      <c r="AA37" s="46"/>
      <c r="AB37" s="46"/>
      <c r="AC37" s="47"/>
    </row>
    <row r="38" spans="1:29">
      <c r="A38" s="13"/>
      <c r="B38" s="42" t="s">
        <v>939</v>
      </c>
      <c r="C38" s="37">
        <v>113</v>
      </c>
      <c r="D38" s="37"/>
      <c r="E38" s="35"/>
      <c r="F38" s="35"/>
      <c r="G38" s="37">
        <v>279</v>
      </c>
      <c r="H38" s="37"/>
      <c r="I38" s="35"/>
      <c r="J38" s="35"/>
      <c r="K38" s="37">
        <v>87</v>
      </c>
      <c r="L38" s="37"/>
      <c r="M38" s="35"/>
      <c r="N38" s="35"/>
      <c r="O38" s="37">
        <v>22</v>
      </c>
      <c r="P38" s="37"/>
      <c r="Q38" s="35"/>
      <c r="R38" s="35"/>
      <c r="S38" s="37">
        <v>501</v>
      </c>
      <c r="T38" s="37"/>
      <c r="U38" s="35"/>
      <c r="V38" s="35"/>
      <c r="W38" s="37" t="s">
        <v>230</v>
      </c>
      <c r="X38" s="37"/>
      <c r="Y38" s="35"/>
      <c r="Z38" s="35"/>
      <c r="AA38" s="37">
        <v>501</v>
      </c>
      <c r="AB38" s="37"/>
      <c r="AC38" s="35"/>
    </row>
    <row r="39" spans="1:29">
      <c r="A39" s="13"/>
      <c r="B39" s="42"/>
      <c r="C39" s="37"/>
      <c r="D39" s="37"/>
      <c r="E39" s="35"/>
      <c r="F39" s="35"/>
      <c r="G39" s="37"/>
      <c r="H39" s="37"/>
      <c r="I39" s="35"/>
      <c r="J39" s="35"/>
      <c r="K39" s="37"/>
      <c r="L39" s="37"/>
      <c r="M39" s="35"/>
      <c r="N39" s="35"/>
      <c r="O39" s="37"/>
      <c r="P39" s="37"/>
      <c r="Q39" s="35"/>
      <c r="R39" s="35"/>
      <c r="S39" s="37"/>
      <c r="T39" s="37"/>
      <c r="U39" s="35"/>
      <c r="V39" s="35"/>
      <c r="W39" s="37"/>
      <c r="X39" s="37"/>
      <c r="Y39" s="35"/>
      <c r="Z39" s="35"/>
      <c r="AA39" s="37"/>
      <c r="AB39" s="37"/>
      <c r="AC39" s="35"/>
    </row>
    <row r="40" spans="1:29">
      <c r="A40" s="13"/>
      <c r="B40" s="45" t="s">
        <v>940</v>
      </c>
      <c r="C40" s="46">
        <v>249</v>
      </c>
      <c r="D40" s="46"/>
      <c r="E40" s="47"/>
      <c r="F40" s="47"/>
      <c r="G40" s="46">
        <v>473</v>
      </c>
      <c r="H40" s="46"/>
      <c r="I40" s="47"/>
      <c r="J40" s="47"/>
      <c r="K40" s="46">
        <v>104</v>
      </c>
      <c r="L40" s="46"/>
      <c r="M40" s="47"/>
      <c r="N40" s="47"/>
      <c r="O40" s="46">
        <v>16</v>
      </c>
      <c r="P40" s="46"/>
      <c r="Q40" s="47"/>
      <c r="R40" s="47"/>
      <c r="S40" s="46">
        <v>842</v>
      </c>
      <c r="T40" s="46"/>
      <c r="U40" s="47"/>
      <c r="V40" s="47"/>
      <c r="W40" s="46" t="s">
        <v>231</v>
      </c>
      <c r="X40" s="46"/>
      <c r="Y40" s="45" t="s">
        <v>228</v>
      </c>
      <c r="Z40" s="47"/>
      <c r="AA40" s="46">
        <v>838</v>
      </c>
      <c r="AB40" s="46"/>
      <c r="AC40" s="47"/>
    </row>
    <row r="41" spans="1:29" ht="15.75" thickBot="1">
      <c r="A41" s="13"/>
      <c r="B41" s="45"/>
      <c r="C41" s="40"/>
      <c r="D41" s="40"/>
      <c r="E41" s="48"/>
      <c r="F41" s="47"/>
      <c r="G41" s="40"/>
      <c r="H41" s="40"/>
      <c r="I41" s="48"/>
      <c r="J41" s="47"/>
      <c r="K41" s="40"/>
      <c r="L41" s="40"/>
      <c r="M41" s="48"/>
      <c r="N41" s="47"/>
      <c r="O41" s="40"/>
      <c r="P41" s="40"/>
      <c r="Q41" s="48"/>
      <c r="R41" s="47"/>
      <c r="S41" s="40"/>
      <c r="T41" s="40"/>
      <c r="U41" s="48"/>
      <c r="V41" s="47"/>
      <c r="W41" s="40"/>
      <c r="X41" s="40"/>
      <c r="Y41" s="72"/>
      <c r="Z41" s="47"/>
      <c r="AA41" s="40"/>
      <c r="AB41" s="40"/>
      <c r="AC41" s="48"/>
    </row>
    <row r="42" spans="1:29">
      <c r="A42" s="13"/>
      <c r="B42" s="42" t="s">
        <v>946</v>
      </c>
      <c r="C42" s="43">
        <v>228</v>
      </c>
      <c r="D42" s="43"/>
      <c r="E42" s="44"/>
      <c r="F42" s="35"/>
      <c r="G42" s="43">
        <v>189</v>
      </c>
      <c r="H42" s="43"/>
      <c r="I42" s="44"/>
      <c r="J42" s="35"/>
      <c r="K42" s="43">
        <v>21</v>
      </c>
      <c r="L42" s="43"/>
      <c r="M42" s="44"/>
      <c r="N42" s="35"/>
      <c r="O42" s="43">
        <v>9</v>
      </c>
      <c r="P42" s="43"/>
      <c r="Q42" s="44"/>
      <c r="R42" s="35"/>
      <c r="S42" s="43">
        <v>447</v>
      </c>
      <c r="T42" s="43"/>
      <c r="U42" s="44"/>
      <c r="V42" s="35"/>
      <c r="W42" s="43">
        <v>4</v>
      </c>
      <c r="X42" s="43"/>
      <c r="Y42" s="44"/>
      <c r="Z42" s="35"/>
      <c r="AA42" s="43">
        <v>451</v>
      </c>
      <c r="AB42" s="43"/>
      <c r="AC42" s="44"/>
    </row>
    <row r="43" spans="1:29">
      <c r="A43" s="13"/>
      <c r="B43" s="42"/>
      <c r="C43" s="37"/>
      <c r="D43" s="37"/>
      <c r="E43" s="35"/>
      <c r="F43" s="35"/>
      <c r="G43" s="37"/>
      <c r="H43" s="37"/>
      <c r="I43" s="35"/>
      <c r="J43" s="35"/>
      <c r="K43" s="37"/>
      <c r="L43" s="37"/>
      <c r="M43" s="35"/>
      <c r="N43" s="35"/>
      <c r="O43" s="37"/>
      <c r="P43" s="37"/>
      <c r="Q43" s="35"/>
      <c r="R43" s="35"/>
      <c r="S43" s="37"/>
      <c r="T43" s="37"/>
      <c r="U43" s="35"/>
      <c r="V43" s="35"/>
      <c r="W43" s="37"/>
      <c r="X43" s="37"/>
      <c r="Y43" s="35"/>
      <c r="Z43" s="35"/>
      <c r="AA43" s="37"/>
      <c r="AB43" s="37"/>
      <c r="AC43" s="35"/>
    </row>
    <row r="44" spans="1:29">
      <c r="A44" s="13"/>
      <c r="B44" s="45" t="s">
        <v>105</v>
      </c>
      <c r="C44" s="46">
        <v>86</v>
      </c>
      <c r="D44" s="46"/>
      <c r="E44" s="47"/>
      <c r="F44" s="47"/>
      <c r="G44" s="46">
        <v>72</v>
      </c>
      <c r="H44" s="46"/>
      <c r="I44" s="47"/>
      <c r="J44" s="47"/>
      <c r="K44" s="46">
        <v>8</v>
      </c>
      <c r="L44" s="46"/>
      <c r="M44" s="47"/>
      <c r="N44" s="47"/>
      <c r="O44" s="46" t="s">
        <v>947</v>
      </c>
      <c r="P44" s="46"/>
      <c r="Q44" s="45" t="s">
        <v>228</v>
      </c>
      <c r="R44" s="47"/>
      <c r="S44" s="46">
        <v>114</v>
      </c>
      <c r="T44" s="46"/>
      <c r="U44" s="47"/>
      <c r="V44" s="47"/>
      <c r="W44" s="46">
        <v>2</v>
      </c>
      <c r="X44" s="46"/>
      <c r="Y44" s="47"/>
      <c r="Z44" s="47"/>
      <c r="AA44" s="46">
        <v>116</v>
      </c>
      <c r="AB44" s="46"/>
      <c r="AC44" s="47"/>
    </row>
    <row r="45" spans="1:29" ht="15.75" thickBot="1">
      <c r="A45" s="13"/>
      <c r="B45" s="45"/>
      <c r="C45" s="40"/>
      <c r="D45" s="40"/>
      <c r="E45" s="48"/>
      <c r="F45" s="47"/>
      <c r="G45" s="40"/>
      <c r="H45" s="40"/>
      <c r="I45" s="48"/>
      <c r="J45" s="47"/>
      <c r="K45" s="40"/>
      <c r="L45" s="40"/>
      <c r="M45" s="48"/>
      <c r="N45" s="47"/>
      <c r="O45" s="40"/>
      <c r="P45" s="40"/>
      <c r="Q45" s="72"/>
      <c r="R45" s="47"/>
      <c r="S45" s="40"/>
      <c r="T45" s="40"/>
      <c r="U45" s="48"/>
      <c r="V45" s="47"/>
      <c r="W45" s="40"/>
      <c r="X45" s="40"/>
      <c r="Y45" s="48"/>
      <c r="Z45" s="47"/>
      <c r="AA45" s="40"/>
      <c r="AB45" s="40"/>
      <c r="AC45" s="48"/>
    </row>
    <row r="46" spans="1:29">
      <c r="A46" s="13"/>
      <c r="B46" s="42" t="s">
        <v>110</v>
      </c>
      <c r="C46" s="49" t="s">
        <v>226</v>
      </c>
      <c r="D46" s="43">
        <v>142</v>
      </c>
      <c r="E46" s="44"/>
      <c r="F46" s="35"/>
      <c r="G46" s="49" t="s">
        <v>226</v>
      </c>
      <c r="H46" s="43">
        <v>117</v>
      </c>
      <c r="I46" s="44"/>
      <c r="J46" s="35"/>
      <c r="K46" s="49" t="s">
        <v>226</v>
      </c>
      <c r="L46" s="43">
        <v>13</v>
      </c>
      <c r="M46" s="44"/>
      <c r="N46" s="35"/>
      <c r="O46" s="49" t="s">
        <v>226</v>
      </c>
      <c r="P46" s="43">
        <v>61</v>
      </c>
      <c r="Q46" s="44"/>
      <c r="R46" s="35"/>
      <c r="S46" s="49" t="s">
        <v>226</v>
      </c>
      <c r="T46" s="43">
        <v>333</v>
      </c>
      <c r="U46" s="44"/>
      <c r="V46" s="35"/>
      <c r="W46" s="49" t="s">
        <v>226</v>
      </c>
      <c r="X46" s="43">
        <v>2</v>
      </c>
      <c r="Y46" s="44"/>
      <c r="Z46" s="35"/>
      <c r="AA46" s="49" t="s">
        <v>226</v>
      </c>
      <c r="AB46" s="43">
        <v>335</v>
      </c>
      <c r="AC46" s="44"/>
    </row>
    <row r="47" spans="1:29" ht="15.75" thickBot="1">
      <c r="A47" s="13"/>
      <c r="B47" s="42"/>
      <c r="C47" s="50"/>
      <c r="D47" s="51"/>
      <c r="E47" s="52"/>
      <c r="F47" s="35"/>
      <c r="G47" s="50"/>
      <c r="H47" s="51"/>
      <c r="I47" s="52"/>
      <c r="J47" s="35"/>
      <c r="K47" s="50"/>
      <c r="L47" s="51"/>
      <c r="M47" s="52"/>
      <c r="N47" s="35"/>
      <c r="O47" s="50"/>
      <c r="P47" s="51"/>
      <c r="Q47" s="52"/>
      <c r="R47" s="35"/>
      <c r="S47" s="50"/>
      <c r="T47" s="51"/>
      <c r="U47" s="52"/>
      <c r="V47" s="35"/>
      <c r="W47" s="50"/>
      <c r="X47" s="51"/>
      <c r="Y47" s="52"/>
      <c r="Z47" s="35"/>
      <c r="AA47" s="50"/>
      <c r="AB47" s="51"/>
      <c r="AC47" s="52"/>
    </row>
    <row r="48" spans="1:29" ht="15.75" thickTop="1">
      <c r="A48" s="13"/>
      <c r="B48" s="45" t="s">
        <v>944</v>
      </c>
      <c r="C48" s="153" t="s">
        <v>226</v>
      </c>
      <c r="D48" s="152">
        <v>47177</v>
      </c>
      <c r="E48" s="53"/>
      <c r="F48" s="47"/>
      <c r="G48" s="153" t="s">
        <v>226</v>
      </c>
      <c r="H48" s="152">
        <v>29211</v>
      </c>
      <c r="I48" s="53"/>
      <c r="J48" s="47"/>
      <c r="K48" s="153" t="s">
        <v>226</v>
      </c>
      <c r="L48" s="152">
        <v>3067</v>
      </c>
      <c r="M48" s="53"/>
      <c r="N48" s="47"/>
      <c r="O48" s="153" t="s">
        <v>226</v>
      </c>
      <c r="P48" s="152">
        <v>39668</v>
      </c>
      <c r="Q48" s="53"/>
      <c r="R48" s="47"/>
      <c r="S48" s="153" t="s">
        <v>226</v>
      </c>
      <c r="T48" s="152">
        <v>119123</v>
      </c>
      <c r="U48" s="53"/>
      <c r="V48" s="47"/>
      <c r="W48" s="153" t="s">
        <v>226</v>
      </c>
      <c r="X48" s="217" t="s">
        <v>230</v>
      </c>
      <c r="Y48" s="53"/>
      <c r="Z48" s="47"/>
      <c r="AA48" s="153" t="s">
        <v>226</v>
      </c>
      <c r="AB48" s="152">
        <v>119123</v>
      </c>
      <c r="AC48" s="53"/>
    </row>
    <row r="49" spans="1:29">
      <c r="A49" s="13"/>
      <c r="B49" s="45"/>
      <c r="C49" s="45"/>
      <c r="D49" s="75"/>
      <c r="E49" s="47"/>
      <c r="F49" s="47"/>
      <c r="G49" s="45"/>
      <c r="H49" s="75"/>
      <c r="I49" s="47"/>
      <c r="J49" s="47"/>
      <c r="K49" s="45"/>
      <c r="L49" s="75"/>
      <c r="M49" s="47"/>
      <c r="N49" s="47"/>
      <c r="O49" s="45"/>
      <c r="P49" s="75"/>
      <c r="Q49" s="47"/>
      <c r="R49" s="47"/>
      <c r="S49" s="45"/>
      <c r="T49" s="75"/>
      <c r="U49" s="47"/>
      <c r="V49" s="47"/>
      <c r="W49" s="45"/>
      <c r="X49" s="46"/>
      <c r="Y49" s="47"/>
      <c r="Z49" s="47"/>
      <c r="AA49" s="45"/>
      <c r="AB49" s="75"/>
      <c r="AC49" s="47"/>
    </row>
  </sheetData>
  <mergeCells count="429">
    <mergeCell ref="AB48:AB49"/>
    <mergeCell ref="AC48:AC49"/>
    <mergeCell ref="A1:A2"/>
    <mergeCell ref="B1:AC1"/>
    <mergeCell ref="B2:AC2"/>
    <mergeCell ref="B3:AC3"/>
    <mergeCell ref="A4:A49"/>
    <mergeCell ref="B4:AC4"/>
    <mergeCell ref="B5:AC5"/>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B47"/>
    <mergeCell ref="AC46:AC47"/>
    <mergeCell ref="B48:B49"/>
    <mergeCell ref="C48:C49"/>
    <mergeCell ref="D48:D49"/>
    <mergeCell ref="E48:E49"/>
    <mergeCell ref="F48:F49"/>
    <mergeCell ref="G48:G49"/>
    <mergeCell ref="H48:H49"/>
    <mergeCell ref="I48:I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AA34:AA35"/>
    <mergeCell ref="AB34:AB35"/>
    <mergeCell ref="AC34:AC35"/>
    <mergeCell ref="B36:B37"/>
    <mergeCell ref="C36:D37"/>
    <mergeCell ref="E36:E37"/>
    <mergeCell ref="F36:F37"/>
    <mergeCell ref="G36:H37"/>
    <mergeCell ref="I36:I37"/>
    <mergeCell ref="J36:J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1:Z32"/>
    <mergeCell ref="AA31:AC32"/>
    <mergeCell ref="C33:AC33"/>
    <mergeCell ref="B34:B35"/>
    <mergeCell ref="C34:C35"/>
    <mergeCell ref="D34:D35"/>
    <mergeCell ref="E34:E35"/>
    <mergeCell ref="F34:F35"/>
    <mergeCell ref="G34:G35"/>
    <mergeCell ref="H34:H35"/>
    <mergeCell ref="R31:R32"/>
    <mergeCell ref="S31:U31"/>
    <mergeCell ref="S32:U32"/>
    <mergeCell ref="V31:V32"/>
    <mergeCell ref="W31:Y31"/>
    <mergeCell ref="W32:Y32"/>
    <mergeCell ref="G32:I32"/>
    <mergeCell ref="J31:J32"/>
    <mergeCell ref="K31:M31"/>
    <mergeCell ref="K32:M32"/>
    <mergeCell ref="N31:N32"/>
    <mergeCell ref="O31:Q32"/>
    <mergeCell ref="AA26:AA27"/>
    <mergeCell ref="AB26:AB27"/>
    <mergeCell ref="AC26:AC27"/>
    <mergeCell ref="B28:AC28"/>
    <mergeCell ref="C30:AC30"/>
    <mergeCell ref="B31:B32"/>
    <mergeCell ref="C31:E31"/>
    <mergeCell ref="C32:E32"/>
    <mergeCell ref="F31:F32"/>
    <mergeCell ref="G31:I31"/>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9"/>
    <mergeCell ref="W10:Y10"/>
    <mergeCell ref="Z9:Z10"/>
    <mergeCell ref="AA9:AC10"/>
    <mergeCell ref="C11:AC11"/>
    <mergeCell ref="K10:M10"/>
    <mergeCell ref="N9:N10"/>
    <mergeCell ref="O9:Q10"/>
    <mergeCell ref="R9:R10"/>
    <mergeCell ref="S9:U9"/>
    <mergeCell ref="S10:U10"/>
    <mergeCell ref="B6:AC6"/>
    <mergeCell ref="C8:AC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8.28515625" customWidth="1"/>
    <col min="5" max="6" width="11.42578125" customWidth="1"/>
    <col min="7" max="7" width="2.42578125" customWidth="1"/>
    <col min="8" max="8" width="8.28515625" customWidth="1"/>
    <col min="9" max="9" width="11.42578125" customWidth="1"/>
  </cols>
  <sheetData>
    <row r="1" spans="1:9" ht="15" customHeight="1">
      <c r="A1" s="8" t="s">
        <v>1041</v>
      </c>
      <c r="B1" s="8" t="s">
        <v>1</v>
      </c>
      <c r="C1" s="8"/>
      <c r="D1" s="8"/>
      <c r="E1" s="8"/>
      <c r="F1" s="8"/>
      <c r="G1" s="8"/>
      <c r="H1" s="8"/>
      <c r="I1" s="8"/>
    </row>
    <row r="2" spans="1:9" ht="15" customHeight="1">
      <c r="A2" s="8"/>
      <c r="B2" s="8" t="s">
        <v>2</v>
      </c>
      <c r="C2" s="8"/>
      <c r="D2" s="8"/>
      <c r="E2" s="8"/>
      <c r="F2" s="8"/>
      <c r="G2" s="8"/>
      <c r="H2" s="8"/>
      <c r="I2" s="8"/>
    </row>
    <row r="3" spans="1:9" ht="15" customHeight="1">
      <c r="A3" s="4" t="s">
        <v>218</v>
      </c>
      <c r="B3" s="12" t="s">
        <v>4</v>
      </c>
      <c r="C3" s="12"/>
      <c r="D3" s="12"/>
      <c r="E3" s="12"/>
      <c r="F3" s="12"/>
      <c r="G3" s="12"/>
      <c r="H3" s="12"/>
      <c r="I3" s="12"/>
    </row>
    <row r="4" spans="1:9" ht="15" customHeight="1">
      <c r="A4" s="13" t="s">
        <v>1042</v>
      </c>
      <c r="B4" s="12" t="s">
        <v>4</v>
      </c>
      <c r="C4" s="12"/>
      <c r="D4" s="12"/>
      <c r="E4" s="12"/>
      <c r="F4" s="12"/>
      <c r="G4" s="12"/>
      <c r="H4" s="12"/>
      <c r="I4" s="12"/>
    </row>
    <row r="5" spans="1:9" ht="25.5" customHeight="1">
      <c r="A5" s="13"/>
      <c r="B5" s="56" t="s">
        <v>952</v>
      </c>
      <c r="C5" s="56"/>
      <c r="D5" s="56"/>
      <c r="E5" s="56"/>
      <c r="F5" s="56"/>
      <c r="G5" s="56"/>
      <c r="H5" s="56"/>
      <c r="I5" s="56"/>
    </row>
    <row r="6" spans="1:9">
      <c r="A6" s="13"/>
      <c r="B6" s="31"/>
      <c r="C6" s="31"/>
      <c r="D6" s="31"/>
      <c r="E6" s="31"/>
      <c r="F6" s="31"/>
      <c r="G6" s="31"/>
      <c r="H6" s="31"/>
      <c r="I6" s="31"/>
    </row>
    <row r="7" spans="1:9">
      <c r="A7" s="13"/>
      <c r="B7" s="16"/>
      <c r="C7" s="16"/>
      <c r="D7" s="16"/>
      <c r="E7" s="16"/>
      <c r="F7" s="16"/>
      <c r="G7" s="16"/>
      <c r="H7" s="16"/>
      <c r="I7" s="16"/>
    </row>
    <row r="8" spans="1:9" ht="15.75" thickBot="1">
      <c r="A8" s="13"/>
      <c r="B8" s="20"/>
      <c r="C8" s="32" t="s">
        <v>294</v>
      </c>
      <c r="D8" s="32"/>
      <c r="E8" s="32"/>
      <c r="F8" s="20"/>
      <c r="G8" s="84">
        <v>41639</v>
      </c>
      <c r="H8" s="84"/>
      <c r="I8" s="84"/>
    </row>
    <row r="9" spans="1:9">
      <c r="A9" s="13"/>
      <c r="B9" s="17"/>
      <c r="C9" s="34" t="s">
        <v>253</v>
      </c>
      <c r="D9" s="34"/>
      <c r="E9" s="34"/>
      <c r="F9" s="34"/>
      <c r="G9" s="34"/>
      <c r="H9" s="34"/>
      <c r="I9" s="34"/>
    </row>
    <row r="10" spans="1:9">
      <c r="A10" s="13"/>
      <c r="B10" s="87" t="s">
        <v>953</v>
      </c>
      <c r="C10" s="42" t="s">
        <v>226</v>
      </c>
      <c r="D10" s="70">
        <v>41470</v>
      </c>
      <c r="E10" s="35"/>
      <c r="F10" s="35"/>
      <c r="G10" s="42" t="s">
        <v>226</v>
      </c>
      <c r="H10" s="70">
        <v>41885</v>
      </c>
      <c r="I10" s="35"/>
    </row>
    <row r="11" spans="1:9">
      <c r="A11" s="13"/>
      <c r="B11" s="87"/>
      <c r="C11" s="42"/>
      <c r="D11" s="70"/>
      <c r="E11" s="35"/>
      <c r="F11" s="35"/>
      <c r="G11" s="42"/>
      <c r="H11" s="70"/>
      <c r="I11" s="35"/>
    </row>
    <row r="12" spans="1:9">
      <c r="A12" s="13"/>
      <c r="B12" s="88" t="s">
        <v>954</v>
      </c>
      <c r="C12" s="75">
        <v>1699</v>
      </c>
      <c r="D12" s="75"/>
      <c r="E12" s="47"/>
      <c r="F12" s="47"/>
      <c r="G12" s="75">
        <v>1629</v>
      </c>
      <c r="H12" s="75"/>
      <c r="I12" s="47"/>
    </row>
    <row r="13" spans="1:9">
      <c r="A13" s="13"/>
      <c r="B13" s="88"/>
      <c r="C13" s="75"/>
      <c r="D13" s="75"/>
      <c r="E13" s="47"/>
      <c r="F13" s="47"/>
      <c r="G13" s="75"/>
      <c r="H13" s="75"/>
      <c r="I13" s="47"/>
    </row>
    <row r="14" spans="1:9">
      <c r="A14" s="13"/>
      <c r="B14" s="87" t="s">
        <v>955</v>
      </c>
      <c r="C14" s="37">
        <v>50</v>
      </c>
      <c r="D14" s="37"/>
      <c r="E14" s="35"/>
      <c r="F14" s="35"/>
      <c r="G14" s="37">
        <v>36</v>
      </c>
      <c r="H14" s="37"/>
      <c r="I14" s="35"/>
    </row>
    <row r="15" spans="1:9">
      <c r="A15" s="13"/>
      <c r="B15" s="87"/>
      <c r="C15" s="37"/>
      <c r="D15" s="37"/>
      <c r="E15" s="35"/>
      <c r="F15" s="35"/>
      <c r="G15" s="37"/>
      <c r="H15" s="37"/>
      <c r="I15" s="35"/>
    </row>
    <row r="16" spans="1:9">
      <c r="A16" s="13"/>
      <c r="B16" s="88" t="s">
        <v>956</v>
      </c>
      <c r="C16" s="46">
        <v>35</v>
      </c>
      <c r="D16" s="46"/>
      <c r="E16" s="47"/>
      <c r="F16" s="47"/>
      <c r="G16" s="46">
        <v>37</v>
      </c>
      <c r="H16" s="46"/>
      <c r="I16" s="47"/>
    </row>
    <row r="17" spans="1:9">
      <c r="A17" s="13"/>
      <c r="B17" s="88"/>
      <c r="C17" s="46"/>
      <c r="D17" s="46"/>
      <c r="E17" s="47"/>
      <c r="F17" s="47"/>
      <c r="G17" s="46"/>
      <c r="H17" s="46"/>
      <c r="I17" s="47"/>
    </row>
    <row r="18" spans="1:9">
      <c r="A18" s="13"/>
      <c r="B18" s="87" t="s">
        <v>957</v>
      </c>
      <c r="C18" s="37">
        <v>35</v>
      </c>
      <c r="D18" s="37"/>
      <c r="E18" s="35"/>
      <c r="F18" s="35"/>
      <c r="G18" s="37">
        <v>38</v>
      </c>
      <c r="H18" s="37"/>
      <c r="I18" s="35"/>
    </row>
    <row r="19" spans="1:9">
      <c r="A19" s="13"/>
      <c r="B19" s="87"/>
      <c r="C19" s="37"/>
      <c r="D19" s="37"/>
      <c r="E19" s="35"/>
      <c r="F19" s="35"/>
      <c r="G19" s="37"/>
      <c r="H19" s="37"/>
      <c r="I19" s="35"/>
    </row>
    <row r="20" spans="1:9">
      <c r="A20" s="13"/>
      <c r="B20" s="88" t="s">
        <v>958</v>
      </c>
      <c r="C20" s="46">
        <v>78</v>
      </c>
      <c r="D20" s="46"/>
      <c r="E20" s="47"/>
      <c r="F20" s="47"/>
      <c r="G20" s="46">
        <v>78</v>
      </c>
      <c r="H20" s="46"/>
      <c r="I20" s="47"/>
    </row>
    <row r="21" spans="1:9">
      <c r="A21" s="13"/>
      <c r="B21" s="88"/>
      <c r="C21" s="46"/>
      <c r="D21" s="46"/>
      <c r="E21" s="47"/>
      <c r="F21" s="47"/>
      <c r="G21" s="46"/>
      <c r="H21" s="46"/>
      <c r="I21" s="47"/>
    </row>
  </sheetData>
  <mergeCells count="49">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 customWidth="1"/>
    <col min="3" max="3" width="9.85546875" customWidth="1"/>
    <col min="4" max="4" width="22.5703125" customWidth="1"/>
    <col min="5" max="5" width="10.28515625" customWidth="1"/>
  </cols>
  <sheetData>
    <row r="1" spans="1:5" ht="15" customHeight="1">
      <c r="A1" s="1" t="s">
        <v>1043</v>
      </c>
      <c r="B1" s="8" t="s">
        <v>1</v>
      </c>
      <c r="C1" s="8"/>
      <c r="D1" s="8"/>
      <c r="E1" s="8"/>
    </row>
    <row r="2" spans="1:5" ht="30">
      <c r="A2" s="1" t="s">
        <v>79</v>
      </c>
      <c r="B2" s="8" t="s">
        <v>2</v>
      </c>
      <c r="C2" s="8"/>
      <c r="D2" s="8" t="s">
        <v>80</v>
      </c>
      <c r="E2" s="8"/>
    </row>
    <row r="3" spans="1:5">
      <c r="A3" s="4" t="s">
        <v>98</v>
      </c>
      <c r="B3" s="5" t="s">
        <v>4</v>
      </c>
      <c r="C3" s="5"/>
      <c r="D3" s="5" t="s">
        <v>4</v>
      </c>
      <c r="E3" s="5"/>
    </row>
    <row r="4" spans="1:5">
      <c r="A4" s="3" t="s">
        <v>102</v>
      </c>
      <c r="B4" s="9">
        <v>199</v>
      </c>
      <c r="C4" s="5"/>
      <c r="D4" s="9">
        <v>236</v>
      </c>
      <c r="E4" s="5"/>
    </row>
    <row r="5" spans="1:5">
      <c r="A5" s="3" t="s">
        <v>103</v>
      </c>
      <c r="B5" s="5">
        <v>817</v>
      </c>
      <c r="C5" s="5"/>
      <c r="D5" s="5">
        <v>842</v>
      </c>
      <c r="E5" s="5"/>
    </row>
    <row r="6" spans="1:5" ht="30">
      <c r="A6" s="3" t="s">
        <v>108</v>
      </c>
      <c r="B6" s="5">
        <v>19</v>
      </c>
      <c r="C6" s="5"/>
      <c r="D6" s="5">
        <v>4</v>
      </c>
      <c r="E6" s="5"/>
    </row>
    <row r="7" spans="1:5">
      <c r="A7" s="3" t="s">
        <v>105</v>
      </c>
      <c r="B7" s="5">
        <v>7</v>
      </c>
      <c r="C7" s="5"/>
      <c r="D7" s="5">
        <v>2</v>
      </c>
      <c r="E7" s="5"/>
    </row>
    <row r="8" spans="1:5" ht="30">
      <c r="A8" s="3" t="s">
        <v>109</v>
      </c>
      <c r="B8" s="5">
        <v>12</v>
      </c>
      <c r="C8" s="5"/>
      <c r="D8" s="5">
        <v>2</v>
      </c>
      <c r="E8" s="5"/>
    </row>
    <row r="9" spans="1:5" ht="17.25">
      <c r="A9" s="3" t="s">
        <v>114</v>
      </c>
      <c r="B9" s="10">
        <v>0.01</v>
      </c>
      <c r="C9" s="11" t="s">
        <v>117</v>
      </c>
      <c r="D9" s="9">
        <v>0</v>
      </c>
      <c r="E9" s="11" t="s">
        <v>117</v>
      </c>
    </row>
    <row r="10" spans="1:5" ht="17.25">
      <c r="A10" s="3" t="s">
        <v>115</v>
      </c>
      <c r="B10" s="10">
        <v>0.01</v>
      </c>
      <c r="C10" s="11" t="s">
        <v>117</v>
      </c>
      <c r="D10" s="9">
        <v>0</v>
      </c>
      <c r="E10" s="11" t="s">
        <v>117</v>
      </c>
    </row>
    <row r="11" spans="1:5" ht="30">
      <c r="A11" s="3" t="s">
        <v>1044</v>
      </c>
      <c r="B11" s="5" t="s">
        <v>4</v>
      </c>
      <c r="C11" s="5"/>
      <c r="D11" s="5" t="s">
        <v>4</v>
      </c>
      <c r="E11" s="5"/>
    </row>
    <row r="12" spans="1:5">
      <c r="A12" s="4" t="s">
        <v>98</v>
      </c>
      <c r="B12" s="5" t="s">
        <v>4</v>
      </c>
      <c r="C12" s="5"/>
      <c r="D12" s="5" t="s">
        <v>4</v>
      </c>
      <c r="E12" s="5"/>
    </row>
    <row r="13" spans="1:5">
      <c r="A13" s="3" t="s">
        <v>225</v>
      </c>
      <c r="B13" s="5">
        <v>-19</v>
      </c>
      <c r="C13" s="5"/>
      <c r="D13" s="5">
        <v>-5</v>
      </c>
      <c r="E13" s="5"/>
    </row>
    <row r="14" spans="1:5">
      <c r="A14" s="3" t="s">
        <v>102</v>
      </c>
      <c r="B14" s="5">
        <v>0</v>
      </c>
      <c r="C14" s="5"/>
      <c r="D14" s="5">
        <v>1</v>
      </c>
      <c r="E14" s="5"/>
    </row>
    <row r="15" spans="1:5">
      <c r="A15" s="3" t="s">
        <v>103</v>
      </c>
      <c r="B15" s="5">
        <v>-19</v>
      </c>
      <c r="C15" s="5"/>
      <c r="D15" s="5">
        <v>-4</v>
      </c>
      <c r="E15" s="5"/>
    </row>
    <row r="16" spans="1:5" ht="30">
      <c r="A16" s="3" t="s">
        <v>108</v>
      </c>
      <c r="B16" s="5">
        <v>19</v>
      </c>
      <c r="C16" s="5"/>
      <c r="D16" s="5">
        <v>4</v>
      </c>
      <c r="E16" s="5"/>
    </row>
    <row r="17" spans="1:5">
      <c r="A17" s="3" t="s">
        <v>105</v>
      </c>
      <c r="B17" s="5">
        <v>7</v>
      </c>
      <c r="C17" s="5"/>
      <c r="D17" s="5">
        <v>2</v>
      </c>
      <c r="E17" s="5"/>
    </row>
    <row r="18" spans="1:5" ht="30">
      <c r="A18" s="3" t="s">
        <v>109</v>
      </c>
      <c r="B18" s="9">
        <v>12</v>
      </c>
      <c r="C18" s="5"/>
      <c r="D18" s="9">
        <v>2</v>
      </c>
      <c r="E18" s="5"/>
    </row>
    <row r="19" spans="1:5">
      <c r="A19" s="3" t="s">
        <v>114</v>
      </c>
      <c r="B19" s="5" t="s">
        <v>4</v>
      </c>
      <c r="C19" s="5"/>
      <c r="D19" s="9">
        <v>0</v>
      </c>
      <c r="E19" s="5"/>
    </row>
    <row r="20" spans="1:5">
      <c r="A20" s="3" t="s">
        <v>115</v>
      </c>
      <c r="B20" s="5" t="s">
        <v>4</v>
      </c>
      <c r="C20" s="5"/>
      <c r="D20" s="9">
        <v>0</v>
      </c>
      <c r="E20" s="5"/>
    </row>
    <row r="21" spans="1:5">
      <c r="A21" s="12"/>
      <c r="B21" s="12"/>
      <c r="C21" s="12"/>
      <c r="D21" s="12"/>
      <c r="E21" s="12"/>
    </row>
    <row r="22" spans="1:5" ht="15" customHeight="1">
      <c r="A22" s="3" t="s">
        <v>117</v>
      </c>
      <c r="B22" s="13" t="s">
        <v>120</v>
      </c>
      <c r="C22" s="13"/>
      <c r="D22" s="13"/>
      <c r="E22" s="13"/>
    </row>
  </sheetData>
  <mergeCells count="5">
    <mergeCell ref="B1:E1"/>
    <mergeCell ref="B2:C2"/>
    <mergeCell ref="D2:E2"/>
    <mergeCell ref="A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31.5703125" customWidth="1"/>
    <col min="3" max="3" width="11.5703125" customWidth="1"/>
    <col min="4" max="5" width="36.5703125" customWidth="1"/>
    <col min="6" max="6" width="15" customWidth="1"/>
  </cols>
  <sheetData>
    <row r="1" spans="1:6" ht="15" customHeight="1">
      <c r="A1" s="1" t="s">
        <v>1045</v>
      </c>
      <c r="B1" s="8" t="s">
        <v>1</v>
      </c>
      <c r="C1" s="8"/>
      <c r="D1" s="8"/>
      <c r="E1" s="8" t="s">
        <v>150</v>
      </c>
      <c r="F1" s="8"/>
    </row>
    <row r="2" spans="1:6" ht="15" customHeight="1">
      <c r="A2" s="1" t="s">
        <v>26</v>
      </c>
      <c r="B2" s="8" t="s">
        <v>2</v>
      </c>
      <c r="C2" s="8"/>
      <c r="D2" s="1" t="s">
        <v>1046</v>
      </c>
      <c r="E2" s="8" t="s">
        <v>27</v>
      </c>
      <c r="F2" s="8"/>
    </row>
    <row r="3" spans="1:6" ht="45">
      <c r="A3" s="4" t="s">
        <v>1047</v>
      </c>
      <c r="B3" s="5" t="s">
        <v>4</v>
      </c>
      <c r="C3" s="5"/>
      <c r="D3" s="5" t="s">
        <v>4</v>
      </c>
      <c r="E3" s="5" t="s">
        <v>4</v>
      </c>
      <c r="F3" s="5"/>
    </row>
    <row r="4" spans="1:6">
      <c r="A4" s="3" t="s">
        <v>1048</v>
      </c>
      <c r="B4" s="9">
        <v>2418</v>
      </c>
      <c r="C4" s="5"/>
      <c r="D4" s="5" t="s">
        <v>4</v>
      </c>
      <c r="E4" s="9">
        <v>2457</v>
      </c>
      <c r="F4" s="5"/>
    </row>
    <row r="5" spans="1:6" ht="30">
      <c r="A5" s="3" t="s">
        <v>1049</v>
      </c>
      <c r="B5" s="5">
        <v>0</v>
      </c>
      <c r="C5" s="11" t="s">
        <v>117</v>
      </c>
      <c r="D5" s="5" t="s">
        <v>4</v>
      </c>
      <c r="E5" s="5">
        <v>0</v>
      </c>
      <c r="F5" s="11" t="s">
        <v>117</v>
      </c>
    </row>
    <row r="6" spans="1:6" ht="30">
      <c r="A6" s="3" t="s">
        <v>1050</v>
      </c>
      <c r="B6" s="5">
        <v>-101</v>
      </c>
      <c r="C6" s="11" t="s">
        <v>117</v>
      </c>
      <c r="D6" s="5">
        <v>-111</v>
      </c>
      <c r="E6" s="5">
        <v>-104</v>
      </c>
      <c r="F6" s="11" t="s">
        <v>117</v>
      </c>
    </row>
    <row r="7" spans="1:6">
      <c r="A7" s="3" t="s">
        <v>34</v>
      </c>
      <c r="B7" s="6">
        <v>2317</v>
      </c>
      <c r="C7" s="5"/>
      <c r="D7" s="5" t="s">
        <v>4</v>
      </c>
      <c r="E7" s="6">
        <v>2353</v>
      </c>
      <c r="F7" s="5"/>
    </row>
    <row r="8" spans="1:6" ht="30">
      <c r="A8" s="3" t="s">
        <v>1051</v>
      </c>
      <c r="B8" s="5">
        <v>0</v>
      </c>
      <c r="C8" s="5"/>
      <c r="D8" s="5" t="s">
        <v>4</v>
      </c>
      <c r="E8" s="5">
        <v>0</v>
      </c>
      <c r="F8" s="5"/>
    </row>
    <row r="9" spans="1:6" ht="30">
      <c r="A9" s="3" t="s">
        <v>1052</v>
      </c>
      <c r="B9" s="5">
        <v>-23</v>
      </c>
      <c r="C9" s="5"/>
      <c r="D9" s="5" t="s">
        <v>4</v>
      </c>
      <c r="E9" s="5">
        <v>-46</v>
      </c>
      <c r="F9" s="5"/>
    </row>
    <row r="10" spans="1:6" ht="30">
      <c r="A10" s="3" t="s">
        <v>68</v>
      </c>
      <c r="B10" s="6">
        <v>2294</v>
      </c>
      <c r="C10" s="5"/>
      <c r="D10" s="5" t="s">
        <v>4</v>
      </c>
      <c r="E10" s="6">
        <v>2307</v>
      </c>
      <c r="F10" s="5"/>
    </row>
    <row r="11" spans="1:6" ht="30">
      <c r="A11" s="3" t="s">
        <v>1053</v>
      </c>
      <c r="B11" s="6">
        <v>21523</v>
      </c>
      <c r="C11" s="5"/>
      <c r="D11" s="5" t="s">
        <v>4</v>
      </c>
      <c r="E11" s="6">
        <v>21519</v>
      </c>
      <c r="F11" s="5"/>
    </row>
    <row r="12" spans="1:6" ht="30">
      <c r="A12" s="3" t="s">
        <v>1054</v>
      </c>
      <c r="B12" s="5">
        <v>293</v>
      </c>
      <c r="C12" s="5"/>
      <c r="D12" s="5" t="s">
        <v>4</v>
      </c>
      <c r="E12" s="5">
        <v>257</v>
      </c>
      <c r="F12" s="5"/>
    </row>
    <row r="13" spans="1:6" ht="30">
      <c r="A13" s="3" t="s">
        <v>1055</v>
      </c>
      <c r="B13" s="5">
        <v>-201</v>
      </c>
      <c r="C13" s="5"/>
      <c r="D13" s="5" t="s">
        <v>4</v>
      </c>
      <c r="E13" s="5">
        <v>-291</v>
      </c>
      <c r="F13" s="5"/>
    </row>
    <row r="14" spans="1:6" ht="30">
      <c r="A14" s="3" t="s">
        <v>1056</v>
      </c>
      <c r="B14" s="6">
        <v>21615</v>
      </c>
      <c r="C14" s="5"/>
      <c r="D14" s="5" t="s">
        <v>4</v>
      </c>
      <c r="E14" s="6">
        <v>21485</v>
      </c>
      <c r="F14" s="5"/>
    </row>
    <row r="15" spans="1:6">
      <c r="A15" s="3" t="s">
        <v>35</v>
      </c>
      <c r="B15" s="6">
        <v>21615</v>
      </c>
      <c r="C15" s="5"/>
      <c r="D15" s="5" t="s">
        <v>4</v>
      </c>
      <c r="E15" s="6">
        <v>21485</v>
      </c>
      <c r="F15" s="5"/>
    </row>
    <row r="16" spans="1:6">
      <c r="A16" s="3" t="s">
        <v>1057</v>
      </c>
      <c r="B16" s="5" t="s">
        <v>4</v>
      </c>
      <c r="C16" s="5"/>
      <c r="D16" s="5" t="s">
        <v>4</v>
      </c>
      <c r="E16" s="5" t="s">
        <v>4</v>
      </c>
      <c r="F16" s="5"/>
    </row>
    <row r="17" spans="1:6" ht="45">
      <c r="A17" s="4" t="s">
        <v>1047</v>
      </c>
      <c r="B17" s="5" t="s">
        <v>4</v>
      </c>
      <c r="C17" s="5"/>
      <c r="D17" s="5" t="s">
        <v>4</v>
      </c>
      <c r="E17" s="5" t="s">
        <v>4</v>
      </c>
      <c r="F17" s="5"/>
    </row>
    <row r="18" spans="1:6">
      <c r="A18" s="3" t="s">
        <v>1048</v>
      </c>
      <c r="B18" s="5">
        <v>1</v>
      </c>
      <c r="C18" s="5"/>
      <c r="D18" s="5" t="s">
        <v>4</v>
      </c>
      <c r="E18" s="5">
        <v>1</v>
      </c>
      <c r="F18" s="5"/>
    </row>
    <row r="19" spans="1:6" ht="30">
      <c r="A19" s="3" t="s">
        <v>1049</v>
      </c>
      <c r="B19" s="5">
        <v>0</v>
      </c>
      <c r="C19" s="11" t="s">
        <v>117</v>
      </c>
      <c r="D19" s="5" t="s">
        <v>4</v>
      </c>
      <c r="E19" s="5">
        <v>0</v>
      </c>
      <c r="F19" s="11" t="s">
        <v>117</v>
      </c>
    </row>
    <row r="20" spans="1:6" ht="30">
      <c r="A20" s="3" t="s">
        <v>1050</v>
      </c>
      <c r="B20" s="5">
        <v>0</v>
      </c>
      <c r="C20" s="11" t="s">
        <v>117</v>
      </c>
      <c r="D20" s="5" t="s">
        <v>4</v>
      </c>
      <c r="E20" s="5">
        <v>0</v>
      </c>
      <c r="F20" s="11" t="s">
        <v>117</v>
      </c>
    </row>
    <row r="21" spans="1:6">
      <c r="A21" s="3" t="s">
        <v>34</v>
      </c>
      <c r="B21" s="5">
        <v>1</v>
      </c>
      <c r="C21" s="5"/>
      <c r="D21" s="5" t="s">
        <v>4</v>
      </c>
      <c r="E21" s="5">
        <v>1</v>
      </c>
      <c r="F21" s="5"/>
    </row>
    <row r="22" spans="1:6" ht="30">
      <c r="A22" s="3" t="s">
        <v>1051</v>
      </c>
      <c r="B22" s="5">
        <v>0</v>
      </c>
      <c r="C22" s="5"/>
      <c r="D22" s="5" t="s">
        <v>4</v>
      </c>
      <c r="E22" s="5">
        <v>0</v>
      </c>
      <c r="F22" s="5"/>
    </row>
    <row r="23" spans="1:6" ht="30">
      <c r="A23" s="3" t="s">
        <v>1052</v>
      </c>
      <c r="B23" s="5">
        <v>0</v>
      </c>
      <c r="C23" s="5"/>
      <c r="D23" s="5" t="s">
        <v>4</v>
      </c>
      <c r="E23" s="5">
        <v>0</v>
      </c>
      <c r="F23" s="5"/>
    </row>
    <row r="24" spans="1:6" ht="30">
      <c r="A24" s="3" t="s">
        <v>68</v>
      </c>
      <c r="B24" s="5">
        <v>1</v>
      </c>
      <c r="C24" s="5"/>
      <c r="D24" s="5" t="s">
        <v>4</v>
      </c>
      <c r="E24" s="5">
        <v>1</v>
      </c>
      <c r="F24" s="5"/>
    </row>
    <row r="25" spans="1:6" ht="30">
      <c r="A25" s="3" t="s">
        <v>1053</v>
      </c>
      <c r="B25" s="5">
        <v>57</v>
      </c>
      <c r="C25" s="5"/>
      <c r="D25" s="5" t="s">
        <v>4</v>
      </c>
      <c r="E25" s="5">
        <v>56</v>
      </c>
      <c r="F25" s="5"/>
    </row>
    <row r="26" spans="1:6" ht="30">
      <c r="A26" s="3" t="s">
        <v>1054</v>
      </c>
      <c r="B26" s="5">
        <v>0</v>
      </c>
      <c r="C26" s="5"/>
      <c r="D26" s="5" t="s">
        <v>4</v>
      </c>
      <c r="E26" s="5">
        <v>0</v>
      </c>
      <c r="F26" s="5"/>
    </row>
    <row r="27" spans="1:6" ht="30">
      <c r="A27" s="3" t="s">
        <v>1055</v>
      </c>
      <c r="B27" s="5">
        <v>0</v>
      </c>
      <c r="C27" s="5"/>
      <c r="D27" s="5" t="s">
        <v>4</v>
      </c>
      <c r="E27" s="5">
        <v>0</v>
      </c>
      <c r="F27" s="5"/>
    </row>
    <row r="28" spans="1:6" ht="30">
      <c r="A28" s="3" t="s">
        <v>1056</v>
      </c>
      <c r="B28" s="5">
        <v>57</v>
      </c>
      <c r="C28" s="5"/>
      <c r="D28" s="5" t="s">
        <v>4</v>
      </c>
      <c r="E28" s="5">
        <v>56</v>
      </c>
      <c r="F28" s="5"/>
    </row>
    <row r="29" spans="1:6">
      <c r="A29" s="3" t="s">
        <v>35</v>
      </c>
      <c r="B29" s="5">
        <v>57</v>
      </c>
      <c r="C29" s="5"/>
      <c r="D29" s="5" t="s">
        <v>4</v>
      </c>
      <c r="E29" s="5">
        <v>56</v>
      </c>
      <c r="F29" s="5"/>
    </row>
    <row r="30" spans="1:6">
      <c r="A30" s="3" t="s">
        <v>1058</v>
      </c>
      <c r="B30" s="5" t="s">
        <v>4</v>
      </c>
      <c r="C30" s="5"/>
      <c r="D30" s="5" t="s">
        <v>4</v>
      </c>
      <c r="E30" s="5" t="s">
        <v>4</v>
      </c>
      <c r="F30" s="5"/>
    </row>
    <row r="31" spans="1:6" ht="45">
      <c r="A31" s="4" t="s">
        <v>1047</v>
      </c>
      <c r="B31" s="5" t="s">
        <v>4</v>
      </c>
      <c r="C31" s="5"/>
      <c r="D31" s="5" t="s">
        <v>4</v>
      </c>
      <c r="E31" s="5" t="s">
        <v>4</v>
      </c>
      <c r="F31" s="5"/>
    </row>
    <row r="32" spans="1:6">
      <c r="A32" s="3" t="s">
        <v>1048</v>
      </c>
      <c r="B32" s="5">
        <v>351</v>
      </c>
      <c r="C32" s="5"/>
      <c r="D32" s="5" t="s">
        <v>4</v>
      </c>
      <c r="E32" s="5">
        <v>351</v>
      </c>
      <c r="F32" s="5"/>
    </row>
    <row r="33" spans="1:6" ht="30">
      <c r="A33" s="3" t="s">
        <v>1049</v>
      </c>
      <c r="B33" s="5">
        <v>0</v>
      </c>
      <c r="C33" s="11" t="s">
        <v>117</v>
      </c>
      <c r="D33" s="5" t="s">
        <v>4</v>
      </c>
      <c r="E33" s="5">
        <v>0</v>
      </c>
      <c r="F33" s="11" t="s">
        <v>117</v>
      </c>
    </row>
    <row r="34" spans="1:6" ht="30">
      <c r="A34" s="3" t="s">
        <v>1050</v>
      </c>
      <c r="B34" s="5">
        <v>-14</v>
      </c>
      <c r="C34" s="11" t="s">
        <v>117</v>
      </c>
      <c r="D34" s="5" t="s">
        <v>4</v>
      </c>
      <c r="E34" s="5">
        <v>-15</v>
      </c>
      <c r="F34" s="11" t="s">
        <v>117</v>
      </c>
    </row>
    <row r="35" spans="1:6">
      <c r="A35" s="3" t="s">
        <v>34</v>
      </c>
      <c r="B35" s="5">
        <v>337</v>
      </c>
      <c r="C35" s="5"/>
      <c r="D35" s="5" t="s">
        <v>4</v>
      </c>
      <c r="E35" s="5">
        <v>336</v>
      </c>
      <c r="F35" s="5"/>
    </row>
    <row r="36" spans="1:6" ht="30">
      <c r="A36" s="3" t="s">
        <v>1051</v>
      </c>
      <c r="B36" s="5">
        <v>0</v>
      </c>
      <c r="C36" s="5"/>
      <c r="D36" s="5" t="s">
        <v>4</v>
      </c>
      <c r="E36" s="5">
        <v>0</v>
      </c>
      <c r="F36" s="5"/>
    </row>
    <row r="37" spans="1:6" ht="30">
      <c r="A37" s="3" t="s">
        <v>1052</v>
      </c>
      <c r="B37" s="5">
        <v>0</v>
      </c>
      <c r="C37" s="5"/>
      <c r="D37" s="5" t="s">
        <v>4</v>
      </c>
      <c r="E37" s="5">
        <v>-3</v>
      </c>
      <c r="F37" s="5"/>
    </row>
    <row r="38" spans="1:6" ht="30">
      <c r="A38" s="3" t="s">
        <v>68</v>
      </c>
      <c r="B38" s="5">
        <v>337</v>
      </c>
      <c r="C38" s="5"/>
      <c r="D38" s="5" t="s">
        <v>4</v>
      </c>
      <c r="E38" s="5">
        <v>333</v>
      </c>
      <c r="F38" s="5"/>
    </row>
    <row r="39" spans="1:6" ht="30">
      <c r="A39" s="3" t="s">
        <v>1053</v>
      </c>
      <c r="B39" s="5">
        <v>81</v>
      </c>
      <c r="C39" s="5"/>
      <c r="D39" s="5" t="s">
        <v>4</v>
      </c>
      <c r="E39" s="5">
        <v>88</v>
      </c>
      <c r="F39" s="5"/>
    </row>
    <row r="40" spans="1:6" ht="30">
      <c r="A40" s="3" t="s">
        <v>1054</v>
      </c>
      <c r="B40" s="5">
        <v>1</v>
      </c>
      <c r="C40" s="5"/>
      <c r="D40" s="5" t="s">
        <v>4</v>
      </c>
      <c r="E40" s="5">
        <v>1</v>
      </c>
      <c r="F40" s="5"/>
    </row>
    <row r="41" spans="1:6" ht="30">
      <c r="A41" s="3" t="s">
        <v>1055</v>
      </c>
      <c r="B41" s="5">
        <v>0</v>
      </c>
      <c r="C41" s="5"/>
      <c r="D41" s="5" t="s">
        <v>4</v>
      </c>
      <c r="E41" s="5">
        <v>0</v>
      </c>
      <c r="F41" s="5"/>
    </row>
    <row r="42" spans="1:6" ht="30">
      <c r="A42" s="3" t="s">
        <v>1056</v>
      </c>
      <c r="B42" s="5">
        <v>82</v>
      </c>
      <c r="C42" s="5"/>
      <c r="D42" s="5" t="s">
        <v>4</v>
      </c>
      <c r="E42" s="5">
        <v>89</v>
      </c>
      <c r="F42" s="5"/>
    </row>
    <row r="43" spans="1:6">
      <c r="A43" s="3" t="s">
        <v>35</v>
      </c>
      <c r="B43" s="5">
        <v>82</v>
      </c>
      <c r="C43" s="5"/>
      <c r="D43" s="5" t="s">
        <v>4</v>
      </c>
      <c r="E43" s="5">
        <v>89</v>
      </c>
      <c r="F43" s="5"/>
    </row>
    <row r="44" spans="1:6" ht="30">
      <c r="A44" s="3" t="s">
        <v>1059</v>
      </c>
      <c r="B44" s="5" t="s">
        <v>4</v>
      </c>
      <c r="C44" s="5"/>
      <c r="D44" s="5" t="s">
        <v>4</v>
      </c>
      <c r="E44" s="5" t="s">
        <v>4</v>
      </c>
      <c r="F44" s="5"/>
    </row>
    <row r="45" spans="1:6" ht="45">
      <c r="A45" s="4" t="s">
        <v>1047</v>
      </c>
      <c r="B45" s="5" t="s">
        <v>4</v>
      </c>
      <c r="C45" s="5"/>
      <c r="D45" s="5" t="s">
        <v>4</v>
      </c>
      <c r="E45" s="5" t="s">
        <v>4</v>
      </c>
      <c r="F45" s="5"/>
    </row>
    <row r="46" spans="1:6" ht="30">
      <c r="A46" s="3" t="s">
        <v>1053</v>
      </c>
      <c r="B46" s="5">
        <v>4</v>
      </c>
      <c r="C46" s="5"/>
      <c r="D46" s="5" t="s">
        <v>4</v>
      </c>
      <c r="E46" s="5">
        <v>5</v>
      </c>
      <c r="F46" s="5"/>
    </row>
    <row r="47" spans="1:6" ht="30">
      <c r="A47" s="3" t="s">
        <v>1054</v>
      </c>
      <c r="B47" s="5">
        <v>0</v>
      </c>
      <c r="C47" s="5"/>
      <c r="D47" s="5" t="s">
        <v>4</v>
      </c>
      <c r="E47" s="5">
        <v>0</v>
      </c>
      <c r="F47" s="5"/>
    </row>
    <row r="48" spans="1:6" ht="30">
      <c r="A48" s="3" t="s">
        <v>1055</v>
      </c>
      <c r="B48" s="5">
        <v>0</v>
      </c>
      <c r="C48" s="5"/>
      <c r="D48" s="5" t="s">
        <v>4</v>
      </c>
      <c r="E48" s="5">
        <v>0</v>
      </c>
      <c r="F48" s="5"/>
    </row>
    <row r="49" spans="1:6" ht="30">
      <c r="A49" s="3" t="s">
        <v>1056</v>
      </c>
      <c r="B49" s="5">
        <v>4</v>
      </c>
      <c r="C49" s="5"/>
      <c r="D49" s="5" t="s">
        <v>4</v>
      </c>
      <c r="E49" s="5">
        <v>5</v>
      </c>
      <c r="F49" s="5"/>
    </row>
    <row r="50" spans="1:6">
      <c r="A50" s="3" t="s">
        <v>35</v>
      </c>
      <c r="B50" s="5">
        <v>4</v>
      </c>
      <c r="C50" s="5"/>
      <c r="D50" s="5" t="s">
        <v>4</v>
      </c>
      <c r="E50" s="5">
        <v>5</v>
      </c>
      <c r="F50" s="5"/>
    </row>
    <row r="51" spans="1:6">
      <c r="A51" s="3" t="s">
        <v>1060</v>
      </c>
      <c r="B51" s="5" t="s">
        <v>4</v>
      </c>
      <c r="C51" s="5"/>
      <c r="D51" s="5" t="s">
        <v>4</v>
      </c>
      <c r="E51" s="5" t="s">
        <v>4</v>
      </c>
      <c r="F51" s="5"/>
    </row>
    <row r="52" spans="1:6" ht="45">
      <c r="A52" s="4" t="s">
        <v>1047</v>
      </c>
      <c r="B52" s="5" t="s">
        <v>4</v>
      </c>
      <c r="C52" s="5"/>
      <c r="D52" s="5" t="s">
        <v>4</v>
      </c>
      <c r="E52" s="5" t="s">
        <v>4</v>
      </c>
      <c r="F52" s="5"/>
    </row>
    <row r="53" spans="1:6">
      <c r="A53" s="3" t="s">
        <v>1048</v>
      </c>
      <c r="B53" s="6">
        <v>1840</v>
      </c>
      <c r="C53" s="5"/>
      <c r="D53" s="5" t="s">
        <v>4</v>
      </c>
      <c r="E53" s="6">
        <v>1878</v>
      </c>
      <c r="F53" s="5"/>
    </row>
    <row r="54" spans="1:6" ht="30">
      <c r="A54" s="3" t="s">
        <v>1049</v>
      </c>
      <c r="B54" s="5">
        <v>0</v>
      </c>
      <c r="C54" s="11" t="s">
        <v>117</v>
      </c>
      <c r="D54" s="5" t="s">
        <v>4</v>
      </c>
      <c r="E54" s="5">
        <v>0</v>
      </c>
      <c r="F54" s="11" t="s">
        <v>117</v>
      </c>
    </row>
    <row r="55" spans="1:6" ht="30">
      <c r="A55" s="3" t="s">
        <v>1050</v>
      </c>
      <c r="B55" s="5">
        <v>-79</v>
      </c>
      <c r="C55" s="11" t="s">
        <v>117</v>
      </c>
      <c r="D55" s="5" t="s">
        <v>4</v>
      </c>
      <c r="E55" s="5">
        <v>-81</v>
      </c>
      <c r="F55" s="11" t="s">
        <v>117</v>
      </c>
    </row>
    <row r="56" spans="1:6">
      <c r="A56" s="3" t="s">
        <v>34</v>
      </c>
      <c r="B56" s="6">
        <v>1761</v>
      </c>
      <c r="C56" s="5"/>
      <c r="D56" s="5" t="s">
        <v>4</v>
      </c>
      <c r="E56" s="6">
        <v>1797</v>
      </c>
      <c r="F56" s="5"/>
    </row>
    <row r="57" spans="1:6" ht="30">
      <c r="A57" s="3" t="s">
        <v>1051</v>
      </c>
      <c r="B57" s="5">
        <v>0</v>
      </c>
      <c r="C57" s="5"/>
      <c r="D57" s="5" t="s">
        <v>4</v>
      </c>
      <c r="E57" s="5">
        <v>0</v>
      </c>
      <c r="F57" s="5"/>
    </row>
    <row r="58" spans="1:6" ht="30">
      <c r="A58" s="3" t="s">
        <v>1052</v>
      </c>
      <c r="B58" s="5">
        <v>-17</v>
      </c>
      <c r="C58" s="5"/>
      <c r="D58" s="5" t="s">
        <v>4</v>
      </c>
      <c r="E58" s="5">
        <v>-37</v>
      </c>
      <c r="F58" s="5"/>
    </row>
    <row r="59" spans="1:6" ht="30">
      <c r="A59" s="3" t="s">
        <v>68</v>
      </c>
      <c r="B59" s="6">
        <v>1744</v>
      </c>
      <c r="C59" s="5"/>
      <c r="D59" s="5" t="s">
        <v>4</v>
      </c>
      <c r="E59" s="6">
        <v>1760</v>
      </c>
      <c r="F59" s="5"/>
    </row>
    <row r="60" spans="1:6" ht="30">
      <c r="A60" s="3" t="s">
        <v>1053</v>
      </c>
      <c r="B60" s="6">
        <v>15498</v>
      </c>
      <c r="C60" s="5"/>
      <c r="D60" s="5" t="s">
        <v>4</v>
      </c>
      <c r="E60" s="6">
        <v>15664</v>
      </c>
      <c r="F60" s="5"/>
    </row>
    <row r="61" spans="1:6" ht="30">
      <c r="A61" s="3" t="s">
        <v>1054</v>
      </c>
      <c r="B61" s="5">
        <v>209</v>
      </c>
      <c r="C61" s="5"/>
      <c r="D61" s="5" t="s">
        <v>4</v>
      </c>
      <c r="E61" s="5">
        <v>183</v>
      </c>
      <c r="F61" s="5"/>
    </row>
    <row r="62" spans="1:6" ht="30">
      <c r="A62" s="3" t="s">
        <v>1055</v>
      </c>
      <c r="B62" s="5">
        <v>-121</v>
      </c>
      <c r="C62" s="5"/>
      <c r="D62" s="5" t="s">
        <v>4</v>
      </c>
      <c r="E62" s="5">
        <v>-170</v>
      </c>
      <c r="F62" s="5"/>
    </row>
    <row r="63" spans="1:6" ht="30">
      <c r="A63" s="3" t="s">
        <v>1056</v>
      </c>
      <c r="B63" s="6">
        <v>15586</v>
      </c>
      <c r="C63" s="5"/>
      <c r="D63" s="5" t="s">
        <v>4</v>
      </c>
      <c r="E63" s="6">
        <v>15677</v>
      </c>
      <c r="F63" s="5"/>
    </row>
    <row r="64" spans="1:6">
      <c r="A64" s="3" t="s">
        <v>35</v>
      </c>
      <c r="B64" s="6">
        <v>15586</v>
      </c>
      <c r="C64" s="5"/>
      <c r="D64" s="5" t="s">
        <v>4</v>
      </c>
      <c r="E64" s="6">
        <v>15677</v>
      </c>
      <c r="F64" s="5"/>
    </row>
    <row r="65" spans="1:6">
      <c r="A65" s="3" t="s">
        <v>1061</v>
      </c>
      <c r="B65" s="5" t="s">
        <v>4</v>
      </c>
      <c r="C65" s="5"/>
      <c r="D65" s="5" t="s">
        <v>4</v>
      </c>
      <c r="E65" s="5" t="s">
        <v>4</v>
      </c>
      <c r="F65" s="5"/>
    </row>
    <row r="66" spans="1:6" ht="45">
      <c r="A66" s="4" t="s">
        <v>1047</v>
      </c>
      <c r="B66" s="5" t="s">
        <v>4</v>
      </c>
      <c r="C66" s="5"/>
      <c r="D66" s="5" t="s">
        <v>4</v>
      </c>
      <c r="E66" s="5" t="s">
        <v>4</v>
      </c>
      <c r="F66" s="5"/>
    </row>
    <row r="67" spans="1:6" ht="30">
      <c r="A67" s="3" t="s">
        <v>1053</v>
      </c>
      <c r="B67" s="5">
        <v>8</v>
      </c>
      <c r="C67" s="5"/>
      <c r="D67" s="5" t="s">
        <v>4</v>
      </c>
      <c r="E67" s="5">
        <v>8</v>
      </c>
      <c r="F67" s="5"/>
    </row>
    <row r="68" spans="1:6" ht="30">
      <c r="A68" s="3" t="s">
        <v>1054</v>
      </c>
      <c r="B68" s="5">
        <v>1</v>
      </c>
      <c r="C68" s="5"/>
      <c r="D68" s="5" t="s">
        <v>4</v>
      </c>
      <c r="E68" s="5">
        <v>1</v>
      </c>
      <c r="F68" s="5"/>
    </row>
    <row r="69" spans="1:6" ht="30">
      <c r="A69" s="3" t="s">
        <v>1055</v>
      </c>
      <c r="B69" s="5">
        <v>0</v>
      </c>
      <c r="C69" s="5"/>
      <c r="D69" s="5" t="s">
        <v>4</v>
      </c>
      <c r="E69" s="5">
        <v>0</v>
      </c>
      <c r="F69" s="5"/>
    </row>
    <row r="70" spans="1:6" ht="30">
      <c r="A70" s="3" t="s">
        <v>1056</v>
      </c>
      <c r="B70" s="5">
        <v>9</v>
      </c>
      <c r="C70" s="5"/>
      <c r="D70" s="5" t="s">
        <v>4</v>
      </c>
      <c r="E70" s="5">
        <v>9</v>
      </c>
      <c r="F70" s="5"/>
    </row>
    <row r="71" spans="1:6">
      <c r="A71" s="3" t="s">
        <v>35</v>
      </c>
      <c r="B71" s="5">
        <v>9</v>
      </c>
      <c r="C71" s="5"/>
      <c r="D71" s="5" t="s">
        <v>4</v>
      </c>
      <c r="E71" s="5">
        <v>9</v>
      </c>
      <c r="F71" s="5"/>
    </row>
    <row r="72" spans="1:6">
      <c r="A72" s="3" t="s">
        <v>1062</v>
      </c>
      <c r="B72" s="5" t="s">
        <v>4</v>
      </c>
      <c r="C72" s="5"/>
      <c r="D72" s="5" t="s">
        <v>4</v>
      </c>
      <c r="E72" s="5" t="s">
        <v>4</v>
      </c>
      <c r="F72" s="5"/>
    </row>
    <row r="73" spans="1:6" ht="45">
      <c r="A73" s="4" t="s">
        <v>1047</v>
      </c>
      <c r="B73" s="5" t="s">
        <v>4</v>
      </c>
      <c r="C73" s="5"/>
      <c r="D73" s="5" t="s">
        <v>4</v>
      </c>
      <c r="E73" s="5" t="s">
        <v>4</v>
      </c>
      <c r="F73" s="5"/>
    </row>
    <row r="74" spans="1:6">
      <c r="A74" s="3" t="s">
        <v>1048</v>
      </c>
      <c r="B74" s="5">
        <v>226</v>
      </c>
      <c r="C74" s="5"/>
      <c r="D74" s="5" t="s">
        <v>4</v>
      </c>
      <c r="E74" s="5">
        <v>227</v>
      </c>
      <c r="F74" s="5"/>
    </row>
    <row r="75" spans="1:6" ht="30">
      <c r="A75" s="3" t="s">
        <v>1049</v>
      </c>
      <c r="B75" s="5">
        <v>0</v>
      </c>
      <c r="C75" s="11" t="s">
        <v>117</v>
      </c>
      <c r="D75" s="5" t="s">
        <v>4</v>
      </c>
      <c r="E75" s="5">
        <v>0</v>
      </c>
      <c r="F75" s="11" t="s">
        <v>117</v>
      </c>
    </row>
    <row r="76" spans="1:6" ht="30">
      <c r="A76" s="3" t="s">
        <v>1050</v>
      </c>
      <c r="B76" s="5">
        <v>-8</v>
      </c>
      <c r="C76" s="11" t="s">
        <v>117</v>
      </c>
      <c r="D76" s="5" t="s">
        <v>4</v>
      </c>
      <c r="E76" s="5">
        <v>-8</v>
      </c>
      <c r="F76" s="11" t="s">
        <v>117</v>
      </c>
    </row>
    <row r="77" spans="1:6">
      <c r="A77" s="3" t="s">
        <v>34</v>
      </c>
      <c r="B77" s="5">
        <v>218</v>
      </c>
      <c r="C77" s="5"/>
      <c r="D77" s="5" t="s">
        <v>4</v>
      </c>
      <c r="E77" s="5">
        <v>219</v>
      </c>
      <c r="F77" s="5"/>
    </row>
    <row r="78" spans="1:6" ht="30">
      <c r="A78" s="3" t="s">
        <v>1051</v>
      </c>
      <c r="B78" s="5">
        <v>0</v>
      </c>
      <c r="C78" s="5"/>
      <c r="D78" s="5" t="s">
        <v>4</v>
      </c>
      <c r="E78" s="5">
        <v>0</v>
      </c>
      <c r="F78" s="5"/>
    </row>
    <row r="79" spans="1:6" ht="30">
      <c r="A79" s="3" t="s">
        <v>1052</v>
      </c>
      <c r="B79" s="5">
        <v>-6</v>
      </c>
      <c r="C79" s="5"/>
      <c r="D79" s="5" t="s">
        <v>4</v>
      </c>
      <c r="E79" s="5">
        <v>-6</v>
      </c>
      <c r="F79" s="5"/>
    </row>
    <row r="80" spans="1:6" ht="30">
      <c r="A80" s="3" t="s">
        <v>68</v>
      </c>
      <c r="B80" s="5">
        <v>212</v>
      </c>
      <c r="C80" s="5"/>
      <c r="D80" s="5" t="s">
        <v>4</v>
      </c>
      <c r="E80" s="5">
        <v>213</v>
      </c>
      <c r="F80" s="5"/>
    </row>
    <row r="81" spans="1:6" ht="30">
      <c r="A81" s="3" t="s">
        <v>1053</v>
      </c>
      <c r="B81" s="6">
        <v>1125</v>
      </c>
      <c r="C81" s="5"/>
      <c r="D81" s="5" t="s">
        <v>4</v>
      </c>
      <c r="E81" s="5">
        <v>947</v>
      </c>
      <c r="F81" s="5"/>
    </row>
    <row r="82" spans="1:6" ht="30">
      <c r="A82" s="3" t="s">
        <v>1054</v>
      </c>
      <c r="B82" s="5">
        <v>6</v>
      </c>
      <c r="C82" s="5"/>
      <c r="D82" s="5" t="s">
        <v>4</v>
      </c>
      <c r="E82" s="5">
        <v>4</v>
      </c>
      <c r="F82" s="5"/>
    </row>
    <row r="83" spans="1:6" ht="30">
      <c r="A83" s="3" t="s">
        <v>1055</v>
      </c>
      <c r="B83" s="5">
        <v>-13</v>
      </c>
      <c r="C83" s="5"/>
      <c r="D83" s="5" t="s">
        <v>4</v>
      </c>
      <c r="E83" s="5">
        <v>-16</v>
      </c>
      <c r="F83" s="5"/>
    </row>
    <row r="84" spans="1:6" ht="30">
      <c r="A84" s="3" t="s">
        <v>1056</v>
      </c>
      <c r="B84" s="6">
        <v>1118</v>
      </c>
      <c r="C84" s="5"/>
      <c r="D84" s="5" t="s">
        <v>4</v>
      </c>
      <c r="E84" s="5">
        <v>935</v>
      </c>
      <c r="F84" s="5"/>
    </row>
    <row r="85" spans="1:6">
      <c r="A85" s="3" t="s">
        <v>35</v>
      </c>
      <c r="B85" s="6">
        <v>1118</v>
      </c>
      <c r="C85" s="5"/>
      <c r="D85" s="5" t="s">
        <v>4</v>
      </c>
      <c r="E85" s="5">
        <v>935</v>
      </c>
      <c r="F85" s="5"/>
    </row>
    <row r="86" spans="1:6">
      <c r="A86" s="3" t="s">
        <v>1063</v>
      </c>
      <c r="B86" s="5" t="s">
        <v>4</v>
      </c>
      <c r="C86" s="5"/>
      <c r="D86" s="5" t="s">
        <v>4</v>
      </c>
      <c r="E86" s="5" t="s">
        <v>4</v>
      </c>
      <c r="F86" s="5"/>
    </row>
    <row r="87" spans="1:6" ht="45">
      <c r="A87" s="4" t="s">
        <v>1047</v>
      </c>
      <c r="B87" s="5" t="s">
        <v>4</v>
      </c>
      <c r="C87" s="5"/>
      <c r="D87" s="5" t="s">
        <v>4</v>
      </c>
      <c r="E87" s="5" t="s">
        <v>4</v>
      </c>
      <c r="F87" s="5"/>
    </row>
    <row r="88" spans="1:6" ht="30">
      <c r="A88" s="3" t="s">
        <v>1053</v>
      </c>
      <c r="B88" s="6">
        <v>1264</v>
      </c>
      <c r="C88" s="5"/>
      <c r="D88" s="5" t="s">
        <v>4</v>
      </c>
      <c r="E88" s="6">
        <v>1232</v>
      </c>
      <c r="F88" s="5"/>
    </row>
    <row r="89" spans="1:6" ht="30">
      <c r="A89" s="3" t="s">
        <v>1054</v>
      </c>
      <c r="B89" s="5">
        <v>13</v>
      </c>
      <c r="C89" s="5"/>
      <c r="D89" s="5" t="s">
        <v>4</v>
      </c>
      <c r="E89" s="5">
        <v>12</v>
      </c>
      <c r="F89" s="5"/>
    </row>
    <row r="90" spans="1:6" ht="30">
      <c r="A90" s="3" t="s">
        <v>1055</v>
      </c>
      <c r="B90" s="5">
        <v>-23</v>
      </c>
      <c r="C90" s="5"/>
      <c r="D90" s="5" t="s">
        <v>4</v>
      </c>
      <c r="E90" s="5">
        <v>-33</v>
      </c>
      <c r="F90" s="5"/>
    </row>
    <row r="91" spans="1:6" ht="30">
      <c r="A91" s="3" t="s">
        <v>1056</v>
      </c>
      <c r="B91" s="6">
        <v>1254</v>
      </c>
      <c r="C91" s="5"/>
      <c r="D91" s="5" t="s">
        <v>4</v>
      </c>
      <c r="E91" s="6">
        <v>1211</v>
      </c>
      <c r="F91" s="5"/>
    </row>
    <row r="92" spans="1:6">
      <c r="A92" s="3" t="s">
        <v>35</v>
      </c>
      <c r="B92" s="6">
        <v>1254</v>
      </c>
      <c r="C92" s="5"/>
      <c r="D92" s="5" t="s">
        <v>4</v>
      </c>
      <c r="E92" s="6">
        <v>1211</v>
      </c>
      <c r="F92" s="5"/>
    </row>
    <row r="93" spans="1:6" ht="30">
      <c r="A93" s="3" t="s">
        <v>1064</v>
      </c>
      <c r="B93" s="5" t="s">
        <v>4</v>
      </c>
      <c r="C93" s="5"/>
      <c r="D93" s="5" t="s">
        <v>4</v>
      </c>
      <c r="E93" s="5" t="s">
        <v>4</v>
      </c>
      <c r="F93" s="5"/>
    </row>
    <row r="94" spans="1:6" ht="45">
      <c r="A94" s="4" t="s">
        <v>1047</v>
      </c>
      <c r="B94" s="5" t="s">
        <v>4</v>
      </c>
      <c r="C94" s="5"/>
      <c r="D94" s="5" t="s">
        <v>4</v>
      </c>
      <c r="E94" s="5" t="s">
        <v>4</v>
      </c>
      <c r="F94" s="5"/>
    </row>
    <row r="95" spans="1:6" ht="30">
      <c r="A95" s="3" t="s">
        <v>1053</v>
      </c>
      <c r="B95" s="6">
        <v>2838</v>
      </c>
      <c r="C95" s="5"/>
      <c r="D95" s="5" t="s">
        <v>4</v>
      </c>
      <c r="E95" s="6">
        <v>2855</v>
      </c>
      <c r="F95" s="5"/>
    </row>
    <row r="96" spans="1:6" ht="30">
      <c r="A96" s="3" t="s">
        <v>1054</v>
      </c>
      <c r="B96" s="5">
        <v>51</v>
      </c>
      <c r="C96" s="5"/>
      <c r="D96" s="5" t="s">
        <v>4</v>
      </c>
      <c r="E96" s="5">
        <v>44</v>
      </c>
      <c r="F96" s="5"/>
    </row>
    <row r="97" spans="1:6" ht="30">
      <c r="A97" s="3" t="s">
        <v>1055</v>
      </c>
      <c r="B97" s="5">
        <v>-44</v>
      </c>
      <c r="C97" s="5"/>
      <c r="D97" s="5" t="s">
        <v>4</v>
      </c>
      <c r="E97" s="5">
        <v>-72</v>
      </c>
      <c r="F97" s="5"/>
    </row>
    <row r="98" spans="1:6" ht="30">
      <c r="A98" s="3" t="s">
        <v>1056</v>
      </c>
      <c r="B98" s="6">
        <v>2845</v>
      </c>
      <c r="C98" s="5"/>
      <c r="D98" s="5" t="s">
        <v>4</v>
      </c>
      <c r="E98" s="6">
        <v>2827</v>
      </c>
      <c r="F98" s="5"/>
    </row>
    <row r="99" spans="1:6">
      <c r="A99" s="3" t="s">
        <v>35</v>
      </c>
      <c r="B99" s="6">
        <v>2845</v>
      </c>
      <c r="C99" s="5"/>
      <c r="D99" s="5" t="s">
        <v>4</v>
      </c>
      <c r="E99" s="6">
        <v>2827</v>
      </c>
      <c r="F99" s="5"/>
    </row>
    <row r="100" spans="1:6">
      <c r="A100" s="3" t="s">
        <v>1065</v>
      </c>
      <c r="B100" s="5" t="s">
        <v>4</v>
      </c>
      <c r="C100" s="5"/>
      <c r="D100" s="5" t="s">
        <v>4</v>
      </c>
      <c r="E100" s="5" t="s">
        <v>4</v>
      </c>
      <c r="F100" s="5"/>
    </row>
    <row r="101" spans="1:6" ht="45">
      <c r="A101" s="4" t="s">
        <v>1047</v>
      </c>
      <c r="B101" s="5" t="s">
        <v>4</v>
      </c>
      <c r="C101" s="5"/>
      <c r="D101" s="5" t="s">
        <v>4</v>
      </c>
      <c r="E101" s="5" t="s">
        <v>4</v>
      </c>
      <c r="F101" s="5"/>
    </row>
    <row r="102" spans="1:6" ht="30">
      <c r="A102" s="3" t="s">
        <v>1053</v>
      </c>
      <c r="B102" s="5">
        <v>648</v>
      </c>
      <c r="C102" s="5"/>
      <c r="D102" s="5" t="s">
        <v>4</v>
      </c>
      <c r="E102" s="5">
        <v>664</v>
      </c>
      <c r="F102" s="5"/>
    </row>
    <row r="103" spans="1:6" ht="30">
      <c r="A103" s="3" t="s">
        <v>1054</v>
      </c>
      <c r="B103" s="5">
        <v>12</v>
      </c>
      <c r="C103" s="5"/>
      <c r="D103" s="5" t="s">
        <v>4</v>
      </c>
      <c r="E103" s="5">
        <v>12</v>
      </c>
      <c r="F103" s="5"/>
    </row>
    <row r="104" spans="1:6" ht="30">
      <c r="A104" s="3" t="s">
        <v>1055</v>
      </c>
      <c r="B104" s="5">
        <v>0</v>
      </c>
      <c r="C104" s="5"/>
      <c r="D104" s="5" t="s">
        <v>4</v>
      </c>
      <c r="E104" s="5">
        <v>0</v>
      </c>
      <c r="F104" s="5"/>
    </row>
    <row r="105" spans="1:6" ht="30">
      <c r="A105" s="3" t="s">
        <v>1056</v>
      </c>
      <c r="B105" s="5">
        <v>660</v>
      </c>
      <c r="C105" s="5"/>
      <c r="D105" s="5" t="s">
        <v>4</v>
      </c>
      <c r="E105" s="5">
        <v>676</v>
      </c>
      <c r="F105" s="5"/>
    </row>
    <row r="106" spans="1:6">
      <c r="A106" s="3" t="s">
        <v>35</v>
      </c>
      <c r="B106" s="9">
        <v>660</v>
      </c>
      <c r="C106" s="5"/>
      <c r="D106" s="5" t="s">
        <v>4</v>
      </c>
      <c r="E106" s="9">
        <v>676</v>
      </c>
      <c r="F106" s="5"/>
    </row>
    <row r="107" spans="1:6">
      <c r="A107" s="12"/>
      <c r="B107" s="12"/>
      <c r="C107" s="12"/>
      <c r="D107" s="12"/>
      <c r="E107" s="12"/>
      <c r="F107" s="12"/>
    </row>
    <row r="108" spans="1:6" ht="30" customHeight="1">
      <c r="A108" s="3" t="s">
        <v>117</v>
      </c>
      <c r="B108" s="13" t="s">
        <v>1066</v>
      </c>
      <c r="C108" s="13"/>
      <c r="D108" s="13"/>
      <c r="E108" s="13"/>
      <c r="F108" s="13"/>
    </row>
  </sheetData>
  <mergeCells count="6">
    <mergeCell ref="B1:D1"/>
    <mergeCell ref="E1:F1"/>
    <mergeCell ref="B2:C2"/>
    <mergeCell ref="E2:F2"/>
    <mergeCell ref="A107:F107"/>
    <mergeCell ref="B108:F10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3" customWidth="1"/>
    <col min="3" max="3" width="9.85546875" customWidth="1"/>
    <col min="4" max="4" width="23" customWidth="1"/>
    <col min="5" max="5" width="9.85546875" customWidth="1"/>
  </cols>
  <sheetData>
    <row r="1" spans="1:5" ht="15" customHeight="1">
      <c r="A1" s="1" t="s">
        <v>78</v>
      </c>
      <c r="B1" s="8" t="s">
        <v>1</v>
      </c>
      <c r="C1" s="8"/>
      <c r="D1" s="8"/>
      <c r="E1" s="8"/>
    </row>
    <row r="2" spans="1:5" ht="30">
      <c r="A2" s="1" t="s">
        <v>79</v>
      </c>
      <c r="B2" s="8" t="s">
        <v>2</v>
      </c>
      <c r="C2" s="8"/>
      <c r="D2" s="8" t="s">
        <v>80</v>
      </c>
      <c r="E2" s="8"/>
    </row>
    <row r="3" spans="1:5">
      <c r="A3" s="4" t="s">
        <v>81</v>
      </c>
      <c r="B3" s="5" t="s">
        <v>4</v>
      </c>
      <c r="C3" s="5"/>
      <c r="D3" s="5" t="s">
        <v>4</v>
      </c>
      <c r="E3" s="5"/>
    </row>
    <row r="4" spans="1:5">
      <c r="A4" s="3" t="s">
        <v>82</v>
      </c>
      <c r="B4" s="9">
        <v>732</v>
      </c>
      <c r="C4" s="5"/>
      <c r="D4" s="9">
        <v>743</v>
      </c>
      <c r="E4" s="5"/>
    </row>
    <row r="5" spans="1:5">
      <c r="A5" s="3" t="s">
        <v>83</v>
      </c>
      <c r="B5" s="5">
        <v>154</v>
      </c>
      <c r="C5" s="5"/>
      <c r="D5" s="5">
        <v>156</v>
      </c>
      <c r="E5" s="5"/>
    </row>
    <row r="6" spans="1:5">
      <c r="A6" s="3" t="s">
        <v>36</v>
      </c>
      <c r="B6" s="5">
        <v>8</v>
      </c>
      <c r="C6" s="5"/>
      <c r="D6" s="5">
        <v>9</v>
      </c>
      <c r="E6" s="5"/>
    </row>
    <row r="7" spans="1:5">
      <c r="A7" s="3" t="s">
        <v>33</v>
      </c>
      <c r="B7" s="5">
        <v>2</v>
      </c>
      <c r="C7" s="5"/>
      <c r="D7" s="5">
        <v>1</v>
      </c>
      <c r="E7" s="5"/>
    </row>
    <row r="8" spans="1:5">
      <c r="A8" s="3" t="s">
        <v>40</v>
      </c>
      <c r="B8" s="5">
        <v>2</v>
      </c>
      <c r="C8" s="5"/>
      <c r="D8" s="5">
        <v>2</v>
      </c>
      <c r="E8" s="5"/>
    </row>
    <row r="9" spans="1:5">
      <c r="A9" s="3" t="s">
        <v>84</v>
      </c>
      <c r="B9" s="5">
        <v>898</v>
      </c>
      <c r="C9" s="5"/>
      <c r="D9" s="5">
        <v>911</v>
      </c>
      <c r="E9" s="5"/>
    </row>
    <row r="10" spans="1:5">
      <c r="A10" s="4" t="s">
        <v>85</v>
      </c>
      <c r="B10" s="5" t="s">
        <v>4</v>
      </c>
      <c r="C10" s="5"/>
      <c r="D10" s="5" t="s">
        <v>4</v>
      </c>
      <c r="E10" s="5"/>
    </row>
    <row r="11" spans="1:5">
      <c r="A11" s="3" t="s">
        <v>86</v>
      </c>
      <c r="B11" s="5">
        <v>27</v>
      </c>
      <c r="C11" s="5"/>
      <c r="D11" s="5">
        <v>42</v>
      </c>
      <c r="E11" s="5"/>
    </row>
    <row r="12" spans="1:5">
      <c r="A12" s="3" t="s">
        <v>53</v>
      </c>
      <c r="B12" s="5">
        <v>55</v>
      </c>
      <c r="C12" s="5"/>
      <c r="D12" s="5">
        <v>71</v>
      </c>
      <c r="E12" s="5"/>
    </row>
    <row r="13" spans="1:5">
      <c r="A13" s="3" t="s">
        <v>87</v>
      </c>
      <c r="B13" s="5">
        <v>82</v>
      </c>
      <c r="C13" s="5"/>
      <c r="D13" s="5">
        <v>113</v>
      </c>
      <c r="E13" s="5"/>
    </row>
    <row r="14" spans="1:5">
      <c r="A14" s="3" t="s">
        <v>88</v>
      </c>
      <c r="B14" s="5">
        <v>816</v>
      </c>
      <c r="C14" s="5"/>
      <c r="D14" s="5">
        <v>798</v>
      </c>
      <c r="E14" s="5"/>
    </row>
    <row r="15" spans="1:5">
      <c r="A15" s="3" t="s">
        <v>89</v>
      </c>
      <c r="B15" s="5">
        <v>2</v>
      </c>
      <c r="C15" s="5"/>
      <c r="D15" s="5">
        <v>10</v>
      </c>
      <c r="E15" s="5"/>
    </row>
    <row r="16" spans="1:5" ht="30">
      <c r="A16" s="3" t="s">
        <v>90</v>
      </c>
      <c r="B16" s="5">
        <v>814</v>
      </c>
      <c r="C16" s="5"/>
      <c r="D16" s="5">
        <v>788</v>
      </c>
      <c r="E16" s="5"/>
    </row>
    <row r="17" spans="1:5">
      <c r="A17" s="4" t="s">
        <v>91</v>
      </c>
      <c r="B17" s="5" t="s">
        <v>4</v>
      </c>
      <c r="C17" s="5"/>
      <c r="D17" s="5" t="s">
        <v>4</v>
      </c>
      <c r="E17" s="5"/>
    </row>
    <row r="18" spans="1:5">
      <c r="A18" s="3" t="s">
        <v>92</v>
      </c>
      <c r="B18" s="5">
        <v>173</v>
      </c>
      <c r="C18" s="5"/>
      <c r="D18" s="5">
        <v>184</v>
      </c>
      <c r="E18" s="5"/>
    </row>
    <row r="19" spans="1:5">
      <c r="A19" s="3" t="s">
        <v>93</v>
      </c>
      <c r="B19" s="5">
        <v>79</v>
      </c>
      <c r="C19" s="5"/>
      <c r="D19" s="5">
        <v>76</v>
      </c>
      <c r="E19" s="5"/>
    </row>
    <row r="20" spans="1:5">
      <c r="A20" s="3" t="s">
        <v>94</v>
      </c>
      <c r="B20" s="5">
        <v>40</v>
      </c>
      <c r="C20" s="5"/>
      <c r="D20" s="5">
        <v>72</v>
      </c>
      <c r="E20" s="5"/>
    </row>
    <row r="21" spans="1:5">
      <c r="A21" s="3" t="s">
        <v>95</v>
      </c>
      <c r="B21" s="5">
        <v>2</v>
      </c>
      <c r="C21" s="5"/>
      <c r="D21" s="5">
        <v>15</v>
      </c>
      <c r="E21" s="5"/>
    </row>
    <row r="22" spans="1:5">
      <c r="A22" s="3" t="s">
        <v>96</v>
      </c>
      <c r="B22" s="5">
        <v>144</v>
      </c>
      <c r="C22" s="5"/>
      <c r="D22" s="5">
        <v>154</v>
      </c>
      <c r="E22" s="5"/>
    </row>
    <row r="23" spans="1:5">
      <c r="A23" s="3" t="s">
        <v>97</v>
      </c>
      <c r="B23" s="5">
        <v>438</v>
      </c>
      <c r="C23" s="5"/>
      <c r="D23" s="5">
        <v>501</v>
      </c>
      <c r="E23" s="5"/>
    </row>
    <row r="24" spans="1:5">
      <c r="A24" s="4" t="s">
        <v>98</v>
      </c>
      <c r="B24" s="5" t="s">
        <v>4</v>
      </c>
      <c r="C24" s="5"/>
      <c r="D24" s="5" t="s">
        <v>4</v>
      </c>
      <c r="E24" s="5"/>
    </row>
    <row r="25" spans="1:5">
      <c r="A25" s="3" t="s">
        <v>99</v>
      </c>
      <c r="B25" s="5">
        <v>455</v>
      </c>
      <c r="C25" s="5"/>
      <c r="D25" s="5">
        <v>447</v>
      </c>
      <c r="E25" s="5"/>
    </row>
    <row r="26" spans="1:5">
      <c r="A26" s="3" t="s">
        <v>100</v>
      </c>
      <c r="B26" s="5">
        <v>93</v>
      </c>
      <c r="C26" s="5"/>
      <c r="D26" s="5">
        <v>90</v>
      </c>
      <c r="E26" s="5"/>
    </row>
    <row r="27" spans="1:5">
      <c r="A27" s="3" t="s">
        <v>101</v>
      </c>
      <c r="B27" s="5">
        <v>70</v>
      </c>
      <c r="C27" s="5"/>
      <c r="D27" s="5">
        <v>69</v>
      </c>
      <c r="E27" s="5"/>
    </row>
    <row r="28" spans="1:5">
      <c r="A28" s="3" t="s">
        <v>102</v>
      </c>
      <c r="B28" s="5">
        <v>199</v>
      </c>
      <c r="C28" s="5"/>
      <c r="D28" s="5">
        <v>236</v>
      </c>
      <c r="E28" s="5"/>
    </row>
    <row r="29" spans="1:5">
      <c r="A29" s="3" t="s">
        <v>103</v>
      </c>
      <c r="B29" s="5">
        <v>817</v>
      </c>
      <c r="C29" s="5"/>
      <c r="D29" s="5">
        <v>842</v>
      </c>
      <c r="E29" s="5"/>
    </row>
    <row r="30" spans="1:5" ht="30">
      <c r="A30" s="3" t="s">
        <v>104</v>
      </c>
      <c r="B30" s="5">
        <v>435</v>
      </c>
      <c r="C30" s="5"/>
      <c r="D30" s="5">
        <v>447</v>
      </c>
      <c r="E30" s="5"/>
    </row>
    <row r="31" spans="1:5">
      <c r="A31" s="3" t="s">
        <v>105</v>
      </c>
      <c r="B31" s="5">
        <v>128</v>
      </c>
      <c r="C31" s="5"/>
      <c r="D31" s="5">
        <v>114</v>
      </c>
      <c r="E31" s="5"/>
    </row>
    <row r="32" spans="1:5">
      <c r="A32" s="3" t="s">
        <v>106</v>
      </c>
      <c r="B32" s="5">
        <v>307</v>
      </c>
      <c r="C32" s="5"/>
      <c r="D32" s="5">
        <v>333</v>
      </c>
      <c r="E32" s="5"/>
    </row>
    <row r="33" spans="1:5">
      <c r="A33" s="4" t="s">
        <v>107</v>
      </c>
      <c r="B33" s="5" t="s">
        <v>4</v>
      </c>
      <c r="C33" s="5"/>
      <c r="D33" s="5" t="s">
        <v>4</v>
      </c>
      <c r="E33" s="5"/>
    </row>
    <row r="34" spans="1:5" ht="30">
      <c r="A34" s="3" t="s">
        <v>108</v>
      </c>
      <c r="B34" s="5">
        <v>19</v>
      </c>
      <c r="C34" s="5"/>
      <c r="D34" s="5">
        <v>4</v>
      </c>
      <c r="E34" s="5"/>
    </row>
    <row r="35" spans="1:5">
      <c r="A35" s="3" t="s">
        <v>105</v>
      </c>
      <c r="B35" s="5">
        <v>7</v>
      </c>
      <c r="C35" s="5"/>
      <c r="D35" s="5">
        <v>2</v>
      </c>
      <c r="E35" s="5"/>
    </row>
    <row r="36" spans="1:5" ht="30">
      <c r="A36" s="3" t="s">
        <v>109</v>
      </c>
      <c r="B36" s="5">
        <v>12</v>
      </c>
      <c r="C36" s="5"/>
      <c r="D36" s="5">
        <v>2</v>
      </c>
      <c r="E36" s="5"/>
    </row>
    <row r="37" spans="1:5">
      <c r="A37" s="3" t="s">
        <v>110</v>
      </c>
      <c r="B37" s="5">
        <v>319</v>
      </c>
      <c r="C37" s="5"/>
      <c r="D37" s="5">
        <v>335</v>
      </c>
      <c r="E37" s="5"/>
    </row>
    <row r="38" spans="1:5" ht="45">
      <c r="A38" s="3" t="s">
        <v>111</v>
      </c>
      <c r="B38" s="5">
        <v>299</v>
      </c>
      <c r="C38" s="5"/>
      <c r="D38" s="5">
        <v>325</v>
      </c>
      <c r="E38" s="5"/>
    </row>
    <row r="39" spans="1:5" ht="30">
      <c r="A39" s="3" t="s">
        <v>112</v>
      </c>
      <c r="B39" s="9">
        <v>311</v>
      </c>
      <c r="C39" s="5"/>
      <c r="D39" s="9">
        <v>327</v>
      </c>
      <c r="E39" s="5"/>
    </row>
    <row r="40" spans="1:5" ht="30">
      <c r="A40" s="4" t="s">
        <v>113</v>
      </c>
      <c r="B40" s="5" t="s">
        <v>4</v>
      </c>
      <c r="C40" s="5"/>
      <c r="D40" s="5" t="s">
        <v>4</v>
      </c>
      <c r="E40" s="5"/>
    </row>
    <row r="41" spans="1:5">
      <c r="A41" s="3" t="s">
        <v>114</v>
      </c>
      <c r="B41" s="6">
        <v>1378</v>
      </c>
      <c r="C41" s="5"/>
      <c r="D41" s="6">
        <v>1413</v>
      </c>
      <c r="E41" s="5"/>
    </row>
    <row r="42" spans="1:5">
      <c r="A42" s="3" t="s">
        <v>115</v>
      </c>
      <c r="B42" s="6">
        <v>1390</v>
      </c>
      <c r="C42" s="5"/>
      <c r="D42" s="6">
        <v>1423</v>
      </c>
      <c r="E42" s="5"/>
    </row>
    <row r="43" spans="1:5" ht="30">
      <c r="A43" s="4" t="s">
        <v>116</v>
      </c>
      <c r="B43" s="5" t="s">
        <v>4</v>
      </c>
      <c r="C43" s="5"/>
      <c r="D43" s="5" t="s">
        <v>4</v>
      </c>
      <c r="E43" s="5"/>
    </row>
    <row r="44" spans="1:5" ht="17.25">
      <c r="A44" s="3" t="s">
        <v>114</v>
      </c>
      <c r="B44" s="10">
        <v>0.22</v>
      </c>
      <c r="C44" s="11" t="s">
        <v>117</v>
      </c>
      <c r="D44" s="10">
        <v>0.23</v>
      </c>
      <c r="E44" s="11" t="s">
        <v>117</v>
      </c>
    </row>
    <row r="45" spans="1:5" ht="17.25">
      <c r="A45" s="3" t="s">
        <v>115</v>
      </c>
      <c r="B45" s="10">
        <v>0.21</v>
      </c>
      <c r="C45" s="11" t="s">
        <v>117</v>
      </c>
      <c r="D45" s="10">
        <v>0.23</v>
      </c>
      <c r="E45" s="11" t="s">
        <v>117</v>
      </c>
    </row>
    <row r="46" spans="1:5">
      <c r="A46" s="4" t="s">
        <v>118</v>
      </c>
      <c r="B46" s="5" t="s">
        <v>4</v>
      </c>
      <c r="C46" s="5"/>
      <c r="D46" s="5" t="s">
        <v>4</v>
      </c>
      <c r="E46" s="5"/>
    </row>
    <row r="47" spans="1:5" ht="17.25">
      <c r="A47" s="3" t="s">
        <v>114</v>
      </c>
      <c r="B47" s="10">
        <v>0.23</v>
      </c>
      <c r="C47" s="11" t="s">
        <v>117</v>
      </c>
      <c r="D47" s="10">
        <v>0.23</v>
      </c>
      <c r="E47" s="11" t="s">
        <v>117</v>
      </c>
    </row>
    <row r="48" spans="1:5" ht="17.25">
      <c r="A48" s="3" t="s">
        <v>115</v>
      </c>
      <c r="B48" s="10">
        <v>0.22</v>
      </c>
      <c r="C48" s="11" t="s">
        <v>117</v>
      </c>
      <c r="D48" s="10">
        <v>0.23</v>
      </c>
      <c r="E48" s="11" t="s">
        <v>117</v>
      </c>
    </row>
    <row r="49" spans="1:5">
      <c r="A49" s="3" t="s">
        <v>119</v>
      </c>
      <c r="B49" s="10">
        <v>0.03</v>
      </c>
      <c r="C49" s="5"/>
      <c r="D49" s="10">
        <v>0.01</v>
      </c>
      <c r="E49" s="5"/>
    </row>
    <row r="50" spans="1:5">
      <c r="A50" s="12"/>
      <c r="B50" s="12"/>
      <c r="C50" s="12"/>
      <c r="D50" s="12"/>
      <c r="E50" s="12"/>
    </row>
    <row r="51" spans="1:5" ht="15" customHeight="1">
      <c r="A51" s="3" t="s">
        <v>117</v>
      </c>
      <c r="B51" s="13" t="s">
        <v>120</v>
      </c>
      <c r="C51" s="13"/>
      <c r="D51" s="13"/>
      <c r="E51" s="13"/>
    </row>
  </sheetData>
  <mergeCells count="5">
    <mergeCell ref="B1:E1"/>
    <mergeCell ref="B2:C2"/>
    <mergeCell ref="D2:E2"/>
    <mergeCell ref="A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7</v>
      </c>
      <c r="B1" s="8" t="s">
        <v>2</v>
      </c>
      <c r="C1" s="8" t="s">
        <v>27</v>
      </c>
    </row>
    <row r="2" spans="1:3">
      <c r="A2" s="1" t="s">
        <v>26</v>
      </c>
      <c r="B2" s="8"/>
      <c r="C2" s="8"/>
    </row>
    <row r="3" spans="1:3" ht="75">
      <c r="A3" s="4" t="s">
        <v>1068</v>
      </c>
      <c r="B3" s="5" t="s">
        <v>4</v>
      </c>
      <c r="C3" s="5" t="s">
        <v>4</v>
      </c>
    </row>
    <row r="4" spans="1:3">
      <c r="A4" s="3" t="s">
        <v>1069</v>
      </c>
      <c r="B4" s="9">
        <v>472</v>
      </c>
      <c r="C4" s="9">
        <v>472</v>
      </c>
    </row>
    <row r="5" spans="1:3">
      <c r="A5" s="3" t="s">
        <v>1070</v>
      </c>
      <c r="B5" s="9">
        <v>34</v>
      </c>
      <c r="C5" s="9">
        <v>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71</v>
      </c>
      <c r="B1" s="8" t="s">
        <v>2</v>
      </c>
      <c r="C1" s="8" t="s">
        <v>27</v>
      </c>
    </row>
    <row r="2" spans="1:3">
      <c r="A2" s="1" t="s">
        <v>26</v>
      </c>
      <c r="B2" s="8"/>
      <c r="C2" s="8"/>
    </row>
    <row r="3" spans="1:3">
      <c r="A3" s="3" t="s">
        <v>1048</v>
      </c>
      <c r="B3" s="9">
        <v>2418</v>
      </c>
      <c r="C3" s="9">
        <v>2457</v>
      </c>
    </row>
    <row r="4" spans="1:3" ht="30">
      <c r="A4" s="3" t="s">
        <v>68</v>
      </c>
      <c r="B4" s="6">
        <v>2294</v>
      </c>
      <c r="C4" s="6">
        <v>2307</v>
      </c>
    </row>
    <row r="5" spans="1:3" ht="30">
      <c r="A5" s="3" t="s">
        <v>1053</v>
      </c>
      <c r="B5" s="6">
        <v>21523</v>
      </c>
      <c r="C5" s="6">
        <v>21519</v>
      </c>
    </row>
    <row r="6" spans="1:3">
      <c r="A6" s="3" t="s">
        <v>1072</v>
      </c>
      <c r="B6" s="6">
        <v>21615</v>
      </c>
      <c r="C6" s="6">
        <v>21485</v>
      </c>
    </row>
    <row r="7" spans="1:3">
      <c r="A7" s="3" t="s">
        <v>1073</v>
      </c>
      <c r="B7" s="5" t="s">
        <v>4</v>
      </c>
      <c r="C7" s="5" t="s">
        <v>4</v>
      </c>
    </row>
    <row r="8" spans="1:3" ht="45">
      <c r="A8" s="3" t="s">
        <v>1074</v>
      </c>
      <c r="B8" s="5">
        <v>1</v>
      </c>
      <c r="C8" s="5" t="s">
        <v>4</v>
      </c>
    </row>
    <row r="9" spans="1:3" ht="30">
      <c r="A9" s="3" t="s">
        <v>1075</v>
      </c>
      <c r="B9" s="5">
        <v>1</v>
      </c>
      <c r="C9" s="5" t="s">
        <v>4</v>
      </c>
    </row>
    <row r="10" spans="1:3" ht="45">
      <c r="A10" s="3" t="s">
        <v>1076</v>
      </c>
      <c r="B10" s="5">
        <v>1</v>
      </c>
      <c r="C10" s="5" t="s">
        <v>4</v>
      </c>
    </row>
    <row r="11" spans="1:3" ht="45">
      <c r="A11" s="3" t="s">
        <v>1077</v>
      </c>
      <c r="B11" s="5">
        <v>1</v>
      </c>
      <c r="C11" s="5" t="s">
        <v>4</v>
      </c>
    </row>
    <row r="12" spans="1:3" ht="45">
      <c r="A12" s="3" t="s">
        <v>1078</v>
      </c>
      <c r="B12" s="5">
        <v>350</v>
      </c>
      <c r="C12" s="5" t="s">
        <v>4</v>
      </c>
    </row>
    <row r="13" spans="1:3" ht="45">
      <c r="A13" s="3" t="s">
        <v>1079</v>
      </c>
      <c r="B13" s="5">
        <v>336</v>
      </c>
      <c r="C13" s="5" t="s">
        <v>4</v>
      </c>
    </row>
    <row r="14" spans="1:3">
      <c r="A14" s="3" t="s">
        <v>1080</v>
      </c>
      <c r="B14" s="5" t="s">
        <v>4</v>
      </c>
      <c r="C14" s="5" t="s">
        <v>4</v>
      </c>
    </row>
    <row r="15" spans="1:3" ht="45">
      <c r="A15" s="3" t="s">
        <v>1081</v>
      </c>
      <c r="B15" s="5">
        <v>74</v>
      </c>
      <c r="C15" s="5" t="s">
        <v>4</v>
      </c>
    </row>
    <row r="16" spans="1:3" ht="45">
      <c r="A16" s="3" t="s">
        <v>1082</v>
      </c>
      <c r="B16" s="5">
        <v>75</v>
      </c>
      <c r="C16" s="5" t="s">
        <v>4</v>
      </c>
    </row>
    <row r="17" spans="1:3" ht="45">
      <c r="A17" s="3" t="s">
        <v>1083</v>
      </c>
      <c r="B17" s="6">
        <v>1080</v>
      </c>
      <c r="C17" s="5" t="s">
        <v>4</v>
      </c>
    </row>
    <row r="18" spans="1:3" ht="45">
      <c r="A18" s="3" t="s">
        <v>1084</v>
      </c>
      <c r="B18" s="6">
        <v>1098</v>
      </c>
      <c r="C18" s="5" t="s">
        <v>4</v>
      </c>
    </row>
    <row r="19" spans="1:3" ht="45">
      <c r="A19" s="3" t="s">
        <v>1085</v>
      </c>
      <c r="B19" s="6">
        <v>1440</v>
      </c>
      <c r="C19" s="5" t="s">
        <v>4</v>
      </c>
    </row>
    <row r="20" spans="1:3" ht="45">
      <c r="A20" s="3" t="s">
        <v>1086</v>
      </c>
      <c r="B20" s="6">
        <v>1421</v>
      </c>
      <c r="C20" s="5" t="s">
        <v>4</v>
      </c>
    </row>
    <row r="21" spans="1:3" ht="45">
      <c r="A21" s="3" t="s">
        <v>1087</v>
      </c>
      <c r="B21" s="5">
        <v>386</v>
      </c>
      <c r="C21" s="5" t="s">
        <v>4</v>
      </c>
    </row>
    <row r="22" spans="1:3" ht="30">
      <c r="A22" s="3" t="s">
        <v>1088</v>
      </c>
      <c r="B22" s="5">
        <v>394</v>
      </c>
      <c r="C22" s="5" t="s">
        <v>4</v>
      </c>
    </row>
    <row r="23" spans="1:3">
      <c r="A23" s="3" t="s">
        <v>1060</v>
      </c>
      <c r="B23" s="5" t="s">
        <v>4</v>
      </c>
      <c r="C23" s="5" t="s">
        <v>4</v>
      </c>
    </row>
    <row r="24" spans="1:3">
      <c r="A24" s="3" t="s">
        <v>1048</v>
      </c>
      <c r="B24" s="6">
        <v>1840</v>
      </c>
      <c r="C24" s="6">
        <v>1878</v>
      </c>
    </row>
    <row r="25" spans="1:3" ht="30">
      <c r="A25" s="3" t="s">
        <v>68</v>
      </c>
      <c r="B25" s="6">
        <v>1744</v>
      </c>
      <c r="C25" s="6">
        <v>1760</v>
      </c>
    </row>
    <row r="26" spans="1:3" ht="30">
      <c r="A26" s="3" t="s">
        <v>1053</v>
      </c>
      <c r="B26" s="6">
        <v>15498</v>
      </c>
      <c r="C26" s="6">
        <v>15664</v>
      </c>
    </row>
    <row r="27" spans="1:3">
      <c r="A27" s="3" t="s">
        <v>1072</v>
      </c>
      <c r="B27" s="6">
        <v>15586</v>
      </c>
      <c r="C27" s="6">
        <v>15677</v>
      </c>
    </row>
    <row r="28" spans="1:3">
      <c r="A28" s="3" t="s">
        <v>1061</v>
      </c>
      <c r="B28" s="5" t="s">
        <v>4</v>
      </c>
      <c r="C28" s="5" t="s">
        <v>4</v>
      </c>
    </row>
    <row r="29" spans="1:3" ht="30">
      <c r="A29" s="3" t="s">
        <v>1053</v>
      </c>
      <c r="B29" s="5">
        <v>8</v>
      </c>
      <c r="C29" s="5">
        <v>8</v>
      </c>
    </row>
    <row r="30" spans="1:3">
      <c r="A30" s="3" t="s">
        <v>1072</v>
      </c>
      <c r="B30" s="5">
        <v>9</v>
      </c>
      <c r="C30" s="5">
        <v>9</v>
      </c>
    </row>
    <row r="31" spans="1:3">
      <c r="A31" s="3" t="s">
        <v>1062</v>
      </c>
      <c r="B31" s="5" t="s">
        <v>4</v>
      </c>
      <c r="C31" s="5" t="s">
        <v>4</v>
      </c>
    </row>
    <row r="32" spans="1:3">
      <c r="A32" s="3" t="s">
        <v>1048</v>
      </c>
      <c r="B32" s="5">
        <v>226</v>
      </c>
      <c r="C32" s="5">
        <v>227</v>
      </c>
    </row>
    <row r="33" spans="1:3" ht="30">
      <c r="A33" s="3" t="s">
        <v>68</v>
      </c>
      <c r="B33" s="5">
        <v>212</v>
      </c>
      <c r="C33" s="5">
        <v>213</v>
      </c>
    </row>
    <row r="34" spans="1:3" ht="30">
      <c r="A34" s="3" t="s">
        <v>1053</v>
      </c>
      <c r="B34" s="6">
        <v>1125</v>
      </c>
      <c r="C34" s="5">
        <v>947</v>
      </c>
    </row>
    <row r="35" spans="1:3">
      <c r="A35" s="3" t="s">
        <v>1072</v>
      </c>
      <c r="B35" s="6">
        <v>1118</v>
      </c>
      <c r="C35" s="5">
        <v>935</v>
      </c>
    </row>
    <row r="36" spans="1:3">
      <c r="A36" s="3" t="s">
        <v>1063</v>
      </c>
      <c r="B36" s="5" t="s">
        <v>4</v>
      </c>
      <c r="C36" s="5" t="s">
        <v>4</v>
      </c>
    </row>
    <row r="37" spans="1:3" ht="30">
      <c r="A37" s="3" t="s">
        <v>1053</v>
      </c>
      <c r="B37" s="6">
        <v>1264</v>
      </c>
      <c r="C37" s="6">
        <v>1232</v>
      </c>
    </row>
    <row r="38" spans="1:3">
      <c r="A38" s="3" t="s">
        <v>1072</v>
      </c>
      <c r="B38" s="6">
        <v>1254</v>
      </c>
      <c r="C38" s="6">
        <v>1211</v>
      </c>
    </row>
    <row r="39" spans="1:3">
      <c r="A39" s="3" t="s">
        <v>1065</v>
      </c>
      <c r="B39" s="5" t="s">
        <v>4</v>
      </c>
      <c r="C39" s="5" t="s">
        <v>4</v>
      </c>
    </row>
    <row r="40" spans="1:3" ht="30">
      <c r="A40" s="3" t="s">
        <v>1053</v>
      </c>
      <c r="B40" s="5">
        <v>648</v>
      </c>
      <c r="C40" s="5">
        <v>664</v>
      </c>
    </row>
    <row r="41" spans="1:3">
      <c r="A41" s="3" t="s">
        <v>1072</v>
      </c>
      <c r="B41" s="9">
        <v>660</v>
      </c>
      <c r="C41" s="9">
        <v>6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89</v>
      </c>
      <c r="B1" s="1" t="s">
        <v>1</v>
      </c>
      <c r="C1" s="1" t="s">
        <v>150</v>
      </c>
    </row>
    <row r="2" spans="1:3">
      <c r="A2" s="1" t="s">
        <v>26</v>
      </c>
      <c r="B2" s="1" t="s">
        <v>2</v>
      </c>
      <c r="C2" s="1" t="s">
        <v>27</v>
      </c>
    </row>
    <row r="3" spans="1:3" ht="30">
      <c r="A3" s="4" t="s">
        <v>1090</v>
      </c>
      <c r="B3" s="5" t="s">
        <v>4</v>
      </c>
      <c r="C3" s="5" t="s">
        <v>4</v>
      </c>
    </row>
    <row r="4" spans="1:3" ht="60">
      <c r="A4" s="3" t="s">
        <v>1091</v>
      </c>
      <c r="B4" s="9">
        <v>1298</v>
      </c>
      <c r="C4" s="9">
        <v>1638</v>
      </c>
    </row>
    <row r="5" spans="1:3" ht="45">
      <c r="A5" s="3" t="s">
        <v>1092</v>
      </c>
      <c r="B5" s="5">
        <v>-69</v>
      </c>
      <c r="C5" s="5">
        <v>-101</v>
      </c>
    </row>
    <row r="6" spans="1:3" ht="60">
      <c r="A6" s="3" t="s">
        <v>1093</v>
      </c>
      <c r="B6" s="5">
        <v>991</v>
      </c>
      <c r="C6" s="5">
        <v>663</v>
      </c>
    </row>
    <row r="7" spans="1:3" ht="45">
      <c r="A7" s="3" t="s">
        <v>1094</v>
      </c>
      <c r="B7" s="5">
        <v>-55</v>
      </c>
      <c r="C7" s="5">
        <v>-49</v>
      </c>
    </row>
    <row r="8" spans="1:3" ht="45">
      <c r="A8" s="3" t="s">
        <v>1095</v>
      </c>
      <c r="B8" s="6">
        <v>2289</v>
      </c>
      <c r="C8" s="6">
        <v>2301</v>
      </c>
    </row>
    <row r="9" spans="1:3" ht="45">
      <c r="A9" s="3" t="s">
        <v>1096</v>
      </c>
      <c r="B9" s="5">
        <v>-124</v>
      </c>
      <c r="C9" s="5">
        <v>-150</v>
      </c>
    </row>
    <row r="10" spans="1:3" ht="45">
      <c r="A10" s="3" t="s">
        <v>1097</v>
      </c>
      <c r="B10" s="6">
        <v>8104</v>
      </c>
      <c r="C10" s="6">
        <v>8914</v>
      </c>
    </row>
    <row r="11" spans="1:3" ht="45">
      <c r="A11" s="3" t="s">
        <v>1098</v>
      </c>
      <c r="B11" s="5">
        <v>-173</v>
      </c>
      <c r="C11" s="5">
        <v>-266</v>
      </c>
    </row>
    <row r="12" spans="1:3" ht="45">
      <c r="A12" s="3" t="s">
        <v>1099</v>
      </c>
      <c r="B12" s="5">
        <v>713</v>
      </c>
      <c r="C12" s="5">
        <v>551</v>
      </c>
    </row>
    <row r="13" spans="1:3" ht="45">
      <c r="A13" s="3" t="s">
        <v>1100</v>
      </c>
      <c r="B13" s="5">
        <v>-28</v>
      </c>
      <c r="C13" s="5">
        <v>-25</v>
      </c>
    </row>
    <row r="14" spans="1:3" ht="45">
      <c r="A14" s="3" t="s">
        <v>1101</v>
      </c>
      <c r="B14" s="6">
        <v>8817</v>
      </c>
      <c r="C14" s="6">
        <v>9465</v>
      </c>
    </row>
    <row r="15" spans="1:3" ht="45">
      <c r="A15" s="3" t="s">
        <v>1102</v>
      </c>
      <c r="B15" s="5">
        <v>-201</v>
      </c>
      <c r="C15" s="5">
        <v>-291</v>
      </c>
    </row>
    <row r="16" spans="1:3">
      <c r="A16" s="3" t="s">
        <v>1057</v>
      </c>
      <c r="B16" s="5" t="s">
        <v>4</v>
      </c>
      <c r="C16" s="5" t="s">
        <v>4</v>
      </c>
    </row>
    <row r="17" spans="1:3" ht="30">
      <c r="A17" s="4" t="s">
        <v>1090</v>
      </c>
      <c r="B17" s="5" t="s">
        <v>4</v>
      </c>
      <c r="C17" s="5" t="s">
        <v>4</v>
      </c>
    </row>
    <row r="18" spans="1:3" ht="45">
      <c r="A18" s="3" t="s">
        <v>1097</v>
      </c>
      <c r="B18" s="5">
        <v>11</v>
      </c>
      <c r="C18" s="5">
        <v>15</v>
      </c>
    </row>
    <row r="19" spans="1:3" ht="45">
      <c r="A19" s="3" t="s">
        <v>1098</v>
      </c>
      <c r="B19" s="5">
        <v>0</v>
      </c>
      <c r="C19" s="5">
        <v>0</v>
      </c>
    </row>
    <row r="20" spans="1:3" ht="45">
      <c r="A20" s="3" t="s">
        <v>1099</v>
      </c>
      <c r="B20" s="5">
        <v>4</v>
      </c>
      <c r="C20" s="5">
        <v>1</v>
      </c>
    </row>
    <row r="21" spans="1:3" ht="45">
      <c r="A21" s="3" t="s">
        <v>1100</v>
      </c>
      <c r="B21" s="5">
        <v>0</v>
      </c>
      <c r="C21" s="5">
        <v>0</v>
      </c>
    </row>
    <row r="22" spans="1:3" ht="45">
      <c r="A22" s="3" t="s">
        <v>1101</v>
      </c>
      <c r="B22" s="5">
        <v>15</v>
      </c>
      <c r="C22" s="5">
        <v>16</v>
      </c>
    </row>
    <row r="23" spans="1:3" ht="45">
      <c r="A23" s="3" t="s">
        <v>1102</v>
      </c>
      <c r="B23" s="5">
        <v>0</v>
      </c>
      <c r="C23" s="5">
        <v>0</v>
      </c>
    </row>
    <row r="24" spans="1:3">
      <c r="A24" s="3" t="s">
        <v>1058</v>
      </c>
      <c r="B24" s="5" t="s">
        <v>4</v>
      </c>
      <c r="C24" s="5" t="s">
        <v>4</v>
      </c>
    </row>
    <row r="25" spans="1:3" ht="30">
      <c r="A25" s="4" t="s">
        <v>1090</v>
      </c>
      <c r="B25" s="5" t="s">
        <v>4</v>
      </c>
      <c r="C25" s="5" t="s">
        <v>4</v>
      </c>
    </row>
    <row r="26" spans="1:3" ht="60">
      <c r="A26" s="3" t="s">
        <v>1091</v>
      </c>
      <c r="B26" s="5">
        <v>192</v>
      </c>
      <c r="C26" s="5">
        <v>190</v>
      </c>
    </row>
    <row r="27" spans="1:3" ht="45">
      <c r="A27" s="3" t="s">
        <v>1092</v>
      </c>
      <c r="B27" s="5">
        <v>-8</v>
      </c>
      <c r="C27" s="5">
        <v>-9</v>
      </c>
    </row>
    <row r="28" spans="1:3" ht="60">
      <c r="A28" s="3" t="s">
        <v>1093</v>
      </c>
      <c r="B28" s="5">
        <v>144</v>
      </c>
      <c r="C28" s="5">
        <v>142</v>
      </c>
    </row>
    <row r="29" spans="1:3" ht="45">
      <c r="A29" s="3" t="s">
        <v>1094</v>
      </c>
      <c r="B29" s="5">
        <v>-6</v>
      </c>
      <c r="C29" s="5">
        <v>-8</v>
      </c>
    </row>
    <row r="30" spans="1:3" ht="45">
      <c r="A30" s="3" t="s">
        <v>1095</v>
      </c>
      <c r="B30" s="5">
        <v>336</v>
      </c>
      <c r="C30" s="5">
        <v>332</v>
      </c>
    </row>
    <row r="31" spans="1:3" ht="45">
      <c r="A31" s="3" t="s">
        <v>1096</v>
      </c>
      <c r="B31" s="5">
        <v>-14</v>
      </c>
      <c r="C31" s="5">
        <v>-17</v>
      </c>
    </row>
    <row r="32" spans="1:3" ht="45">
      <c r="A32" s="3" t="s">
        <v>1097</v>
      </c>
      <c r="B32" s="5">
        <v>0</v>
      </c>
      <c r="C32" s="5">
        <v>3</v>
      </c>
    </row>
    <row r="33" spans="1:3" ht="45">
      <c r="A33" s="3" t="s">
        <v>1098</v>
      </c>
      <c r="B33" s="5">
        <v>0</v>
      </c>
      <c r="C33" s="5">
        <v>0</v>
      </c>
    </row>
    <row r="34" spans="1:3" ht="45">
      <c r="A34" s="3" t="s">
        <v>1099</v>
      </c>
      <c r="B34" s="5">
        <v>10</v>
      </c>
      <c r="C34" s="5">
        <v>9</v>
      </c>
    </row>
    <row r="35" spans="1:3" ht="45">
      <c r="A35" s="3" t="s">
        <v>1100</v>
      </c>
      <c r="B35" s="5">
        <v>0</v>
      </c>
      <c r="C35" s="5">
        <v>0</v>
      </c>
    </row>
    <row r="36" spans="1:3" ht="45">
      <c r="A36" s="3" t="s">
        <v>1101</v>
      </c>
      <c r="B36" s="5">
        <v>10</v>
      </c>
      <c r="C36" s="5">
        <v>12</v>
      </c>
    </row>
    <row r="37" spans="1:3" ht="45">
      <c r="A37" s="3" t="s">
        <v>1102</v>
      </c>
      <c r="B37" s="5">
        <v>0</v>
      </c>
      <c r="C37" s="5">
        <v>0</v>
      </c>
    </row>
    <row r="38" spans="1:3">
      <c r="A38" s="3" t="s">
        <v>1060</v>
      </c>
      <c r="B38" s="5" t="s">
        <v>4</v>
      </c>
      <c r="C38" s="5" t="s">
        <v>4</v>
      </c>
    </row>
    <row r="39" spans="1:3" ht="30">
      <c r="A39" s="4" t="s">
        <v>1090</v>
      </c>
      <c r="B39" s="5" t="s">
        <v>4</v>
      </c>
      <c r="C39" s="5" t="s">
        <v>4</v>
      </c>
    </row>
    <row r="40" spans="1:3" ht="60">
      <c r="A40" s="3" t="s">
        <v>1091</v>
      </c>
      <c r="B40" s="5">
        <v>941</v>
      </c>
      <c r="C40" s="6">
        <v>1236</v>
      </c>
    </row>
    <row r="41" spans="1:3" ht="45">
      <c r="A41" s="3" t="s">
        <v>1092</v>
      </c>
      <c r="B41" s="5">
        <v>-50</v>
      </c>
      <c r="C41" s="5">
        <v>-77</v>
      </c>
    </row>
    <row r="42" spans="1:3" ht="60">
      <c r="A42" s="3" t="s">
        <v>1093</v>
      </c>
      <c r="B42" s="5">
        <v>801</v>
      </c>
      <c r="C42" s="5">
        <v>521</v>
      </c>
    </row>
    <row r="43" spans="1:3" ht="45">
      <c r="A43" s="3" t="s">
        <v>1094</v>
      </c>
      <c r="B43" s="5">
        <v>-45</v>
      </c>
      <c r="C43" s="5">
        <v>-41</v>
      </c>
    </row>
    <row r="44" spans="1:3" ht="45">
      <c r="A44" s="3" t="s">
        <v>1095</v>
      </c>
      <c r="B44" s="6">
        <v>1742</v>
      </c>
      <c r="C44" s="6">
        <v>1757</v>
      </c>
    </row>
    <row r="45" spans="1:3" ht="45">
      <c r="A45" s="3" t="s">
        <v>1096</v>
      </c>
      <c r="B45" s="5">
        <v>-95</v>
      </c>
      <c r="C45" s="5">
        <v>-118</v>
      </c>
    </row>
    <row r="46" spans="1:3" ht="45">
      <c r="A46" s="3" t="s">
        <v>1097</v>
      </c>
      <c r="B46" s="6">
        <v>5825</v>
      </c>
      <c r="C46" s="6">
        <v>6153</v>
      </c>
    </row>
    <row r="47" spans="1:3" ht="45">
      <c r="A47" s="3" t="s">
        <v>1098</v>
      </c>
      <c r="B47" s="5">
        <v>-114</v>
      </c>
      <c r="C47" s="5">
        <v>-161</v>
      </c>
    </row>
    <row r="48" spans="1:3" ht="45">
      <c r="A48" s="3" t="s">
        <v>1099</v>
      </c>
      <c r="B48" s="5">
        <v>291</v>
      </c>
      <c r="C48" s="5">
        <v>270</v>
      </c>
    </row>
    <row r="49" spans="1:3" ht="45">
      <c r="A49" s="3" t="s">
        <v>1100</v>
      </c>
      <c r="B49" s="5">
        <v>-8</v>
      </c>
      <c r="C49" s="5">
        <v>-9</v>
      </c>
    </row>
    <row r="50" spans="1:3" ht="45">
      <c r="A50" s="3" t="s">
        <v>1101</v>
      </c>
      <c r="B50" s="6">
        <v>6116</v>
      </c>
      <c r="C50" s="6">
        <v>6423</v>
      </c>
    </row>
    <row r="51" spans="1:3" ht="45">
      <c r="A51" s="3" t="s">
        <v>1102</v>
      </c>
      <c r="B51" s="5">
        <v>-122</v>
      </c>
      <c r="C51" s="5">
        <v>-170</v>
      </c>
    </row>
    <row r="52" spans="1:3">
      <c r="A52" s="3" t="s">
        <v>1062</v>
      </c>
      <c r="B52" s="5" t="s">
        <v>4</v>
      </c>
      <c r="C52" s="5" t="s">
        <v>4</v>
      </c>
    </row>
    <row r="53" spans="1:3" ht="30">
      <c r="A53" s="4" t="s">
        <v>1090</v>
      </c>
      <c r="B53" s="5" t="s">
        <v>4</v>
      </c>
      <c r="C53" s="5" t="s">
        <v>4</v>
      </c>
    </row>
    <row r="54" spans="1:3" ht="60">
      <c r="A54" s="3" t="s">
        <v>1091</v>
      </c>
      <c r="B54" s="5">
        <v>165</v>
      </c>
      <c r="C54" s="5">
        <v>212</v>
      </c>
    </row>
    <row r="55" spans="1:3" ht="45">
      <c r="A55" s="3" t="s">
        <v>1092</v>
      </c>
      <c r="B55" s="5">
        <v>-11</v>
      </c>
      <c r="C55" s="5">
        <v>-15</v>
      </c>
    </row>
    <row r="56" spans="1:3" ht="60">
      <c r="A56" s="3" t="s">
        <v>1093</v>
      </c>
      <c r="B56" s="5">
        <v>46</v>
      </c>
      <c r="C56" s="5">
        <v>0</v>
      </c>
    </row>
    <row r="57" spans="1:3" ht="45">
      <c r="A57" s="3" t="s">
        <v>1094</v>
      </c>
      <c r="B57" s="5">
        <v>-4</v>
      </c>
      <c r="C57" s="5">
        <v>0</v>
      </c>
    </row>
    <row r="58" spans="1:3" ht="45">
      <c r="A58" s="3" t="s">
        <v>1095</v>
      </c>
      <c r="B58" s="5">
        <v>211</v>
      </c>
      <c r="C58" s="5">
        <v>212</v>
      </c>
    </row>
    <row r="59" spans="1:3" ht="45">
      <c r="A59" s="3" t="s">
        <v>1096</v>
      </c>
      <c r="B59" s="5">
        <v>-15</v>
      </c>
      <c r="C59" s="5">
        <v>-15</v>
      </c>
    </row>
    <row r="60" spans="1:3" ht="45">
      <c r="A60" s="3" t="s">
        <v>1097</v>
      </c>
      <c r="B60" s="5">
        <v>635</v>
      </c>
      <c r="C60" s="5">
        <v>610</v>
      </c>
    </row>
    <row r="61" spans="1:3" ht="45">
      <c r="A61" s="3" t="s">
        <v>1098</v>
      </c>
      <c r="B61" s="5">
        <v>-12</v>
      </c>
      <c r="C61" s="5">
        <v>-17</v>
      </c>
    </row>
    <row r="62" spans="1:3" ht="45">
      <c r="A62" s="3" t="s">
        <v>1099</v>
      </c>
      <c r="B62" s="5">
        <v>0</v>
      </c>
      <c r="C62" s="5">
        <v>0</v>
      </c>
    </row>
    <row r="63" spans="1:3" ht="45">
      <c r="A63" s="3" t="s">
        <v>1100</v>
      </c>
      <c r="B63" s="5">
        <v>0</v>
      </c>
      <c r="C63" s="5">
        <v>0</v>
      </c>
    </row>
    <row r="64" spans="1:3" ht="45">
      <c r="A64" s="3" t="s">
        <v>1101</v>
      </c>
      <c r="B64" s="5">
        <v>635</v>
      </c>
      <c r="C64" s="5">
        <v>610</v>
      </c>
    </row>
    <row r="65" spans="1:3" ht="45">
      <c r="A65" s="3" t="s">
        <v>1102</v>
      </c>
      <c r="B65" s="5">
        <v>-12</v>
      </c>
      <c r="C65" s="5">
        <v>-17</v>
      </c>
    </row>
    <row r="66" spans="1:3">
      <c r="A66" s="3" t="s">
        <v>1063</v>
      </c>
      <c r="B66" s="5" t="s">
        <v>4</v>
      </c>
      <c r="C66" s="5" t="s">
        <v>4</v>
      </c>
    </row>
    <row r="67" spans="1:3" ht="30">
      <c r="A67" s="4" t="s">
        <v>1090</v>
      </c>
      <c r="B67" s="5" t="s">
        <v>4</v>
      </c>
      <c r="C67" s="5" t="s">
        <v>4</v>
      </c>
    </row>
    <row r="68" spans="1:3" ht="45">
      <c r="A68" s="3" t="s">
        <v>1097</v>
      </c>
      <c r="B68" s="5">
        <v>546</v>
      </c>
      <c r="C68" s="5">
        <v>711</v>
      </c>
    </row>
    <row r="69" spans="1:3" ht="45">
      <c r="A69" s="3" t="s">
        <v>1098</v>
      </c>
      <c r="B69" s="5">
        <v>-17</v>
      </c>
      <c r="C69" s="5">
        <v>-30</v>
      </c>
    </row>
    <row r="70" spans="1:3" ht="45">
      <c r="A70" s="3" t="s">
        <v>1099</v>
      </c>
      <c r="B70" s="5">
        <v>146</v>
      </c>
      <c r="C70" s="5">
        <v>62</v>
      </c>
    </row>
    <row r="71" spans="1:3" ht="45">
      <c r="A71" s="3" t="s">
        <v>1100</v>
      </c>
      <c r="B71" s="5">
        <v>-6</v>
      </c>
      <c r="C71" s="5">
        <v>-3</v>
      </c>
    </row>
    <row r="72" spans="1:3" ht="45">
      <c r="A72" s="3" t="s">
        <v>1101</v>
      </c>
      <c r="B72" s="5">
        <v>692</v>
      </c>
      <c r="C72" s="5">
        <v>773</v>
      </c>
    </row>
    <row r="73" spans="1:3" ht="45">
      <c r="A73" s="3" t="s">
        <v>1102</v>
      </c>
      <c r="B73" s="5">
        <v>-23</v>
      </c>
      <c r="C73" s="5">
        <v>-33</v>
      </c>
    </row>
    <row r="74" spans="1:3">
      <c r="A74" s="3" t="s">
        <v>1103</v>
      </c>
      <c r="B74" s="5" t="s">
        <v>4</v>
      </c>
      <c r="C74" s="5" t="s">
        <v>4</v>
      </c>
    </row>
    <row r="75" spans="1:3" ht="30">
      <c r="A75" s="4" t="s">
        <v>1090</v>
      </c>
      <c r="B75" s="5" t="s">
        <v>4</v>
      </c>
      <c r="C75" s="5" t="s">
        <v>4</v>
      </c>
    </row>
    <row r="76" spans="1:3" ht="45">
      <c r="A76" s="3" t="s">
        <v>1097</v>
      </c>
      <c r="B76" s="6">
        <v>1087</v>
      </c>
      <c r="C76" s="6">
        <v>1422</v>
      </c>
    </row>
    <row r="77" spans="1:3" ht="45">
      <c r="A77" s="3" t="s">
        <v>1098</v>
      </c>
      <c r="B77" s="5">
        <v>-30</v>
      </c>
      <c r="C77" s="5">
        <v>-58</v>
      </c>
    </row>
    <row r="78" spans="1:3" ht="45">
      <c r="A78" s="3" t="s">
        <v>1099</v>
      </c>
      <c r="B78" s="5">
        <v>262</v>
      </c>
      <c r="C78" s="5">
        <v>209</v>
      </c>
    </row>
    <row r="79" spans="1:3" ht="45">
      <c r="A79" s="3" t="s">
        <v>1100</v>
      </c>
      <c r="B79" s="5">
        <v>-14</v>
      </c>
      <c r="C79" s="5">
        <v>-13</v>
      </c>
    </row>
    <row r="80" spans="1:3" ht="45">
      <c r="A80" s="3" t="s">
        <v>1101</v>
      </c>
      <c r="B80" s="6">
        <v>1349</v>
      </c>
      <c r="C80" s="6">
        <v>1631</v>
      </c>
    </row>
    <row r="81" spans="1:3" ht="45">
      <c r="A81" s="3" t="s">
        <v>1102</v>
      </c>
      <c r="B81" s="9">
        <v>-44</v>
      </c>
      <c r="C81" s="9">
        <v>-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04</v>
      </c>
      <c r="B1" s="8" t="s">
        <v>1</v>
      </c>
      <c r="C1" s="8"/>
    </row>
    <row r="2" spans="1:3">
      <c r="A2" s="1" t="s">
        <v>26</v>
      </c>
      <c r="B2" s="1" t="s">
        <v>2</v>
      </c>
      <c r="C2" s="1" t="s">
        <v>80</v>
      </c>
    </row>
    <row r="3" spans="1:3" ht="60">
      <c r="A3" s="4" t="s">
        <v>1105</v>
      </c>
      <c r="B3" s="5" t="s">
        <v>4</v>
      </c>
      <c r="C3" s="5" t="s">
        <v>4</v>
      </c>
    </row>
    <row r="4" spans="1:3">
      <c r="A4" s="3" t="s">
        <v>338</v>
      </c>
      <c r="B4" s="9">
        <v>3</v>
      </c>
      <c r="C4" s="9">
        <v>16</v>
      </c>
    </row>
    <row r="5" spans="1:3">
      <c r="A5" s="3" t="s">
        <v>339</v>
      </c>
      <c r="B5" s="5">
        <v>-1</v>
      </c>
      <c r="C5" s="5">
        <v>-1</v>
      </c>
    </row>
    <row r="6" spans="1:3">
      <c r="A6" s="3" t="s">
        <v>1106</v>
      </c>
      <c r="B6" s="9">
        <v>2</v>
      </c>
      <c r="C6" s="9">
        <v>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7" customWidth="1"/>
    <col min="4" max="4" width="35.28515625" customWidth="1"/>
    <col min="5" max="5" width="36.5703125" customWidth="1"/>
    <col min="6" max="6" width="7" customWidth="1"/>
  </cols>
  <sheetData>
    <row r="1" spans="1:6" ht="15" customHeight="1">
      <c r="A1" s="8" t="s">
        <v>1107</v>
      </c>
      <c r="B1" s="8" t="s">
        <v>1</v>
      </c>
      <c r="C1" s="8"/>
      <c r="D1" s="8"/>
      <c r="E1" s="8" t="s">
        <v>150</v>
      </c>
      <c r="F1" s="8"/>
    </row>
    <row r="2" spans="1:6" ht="15" customHeight="1">
      <c r="A2" s="8"/>
      <c r="B2" s="8" t="s">
        <v>2</v>
      </c>
      <c r="C2" s="8"/>
      <c r="D2" s="1" t="s">
        <v>1046</v>
      </c>
      <c r="E2" s="8" t="s">
        <v>27</v>
      </c>
      <c r="F2" s="8"/>
    </row>
    <row r="3" spans="1:6" ht="30">
      <c r="A3" s="4" t="s">
        <v>1108</v>
      </c>
      <c r="B3" s="5" t="s">
        <v>4</v>
      </c>
      <c r="C3" s="5"/>
      <c r="D3" s="5" t="s">
        <v>4</v>
      </c>
      <c r="E3" s="5" t="s">
        <v>4</v>
      </c>
      <c r="F3" s="5"/>
    </row>
    <row r="4" spans="1:6" ht="45">
      <c r="A4" s="3" t="s">
        <v>1109</v>
      </c>
      <c r="B4" s="9">
        <v>101000000</v>
      </c>
      <c r="C4" s="11" t="s">
        <v>117</v>
      </c>
      <c r="D4" s="9">
        <v>111000000</v>
      </c>
      <c r="E4" s="9">
        <v>104000000</v>
      </c>
      <c r="F4" s="11" t="s">
        <v>117</v>
      </c>
    </row>
    <row r="5" spans="1:6" ht="30">
      <c r="A5" s="3" t="s">
        <v>1110</v>
      </c>
      <c r="B5" s="5" t="s">
        <v>4</v>
      </c>
      <c r="C5" s="5"/>
      <c r="D5" s="6">
        <v>2400000000</v>
      </c>
      <c r="E5" s="5" t="s">
        <v>4</v>
      </c>
      <c r="F5" s="5"/>
    </row>
    <row r="6" spans="1:6" ht="45">
      <c r="A6" s="3" t="s">
        <v>1111</v>
      </c>
      <c r="B6" s="9">
        <v>12700000000</v>
      </c>
      <c r="C6" s="5"/>
      <c r="D6" s="5" t="s">
        <v>4</v>
      </c>
      <c r="E6" s="9">
        <v>12500000000</v>
      </c>
      <c r="F6" s="5"/>
    </row>
    <row r="7" spans="1:6" ht="30">
      <c r="A7" s="3" t="s">
        <v>1112</v>
      </c>
      <c r="B7" s="5">
        <v>936</v>
      </c>
      <c r="C7" s="5"/>
      <c r="D7" s="5" t="s">
        <v>4</v>
      </c>
      <c r="E7" s="6">
        <v>1052</v>
      </c>
      <c r="F7" s="5"/>
    </row>
    <row r="8" spans="1:6">
      <c r="A8" s="12"/>
      <c r="B8" s="12"/>
      <c r="C8" s="12"/>
      <c r="D8" s="12"/>
      <c r="E8" s="12"/>
      <c r="F8" s="12"/>
    </row>
    <row r="9" spans="1:6" ht="30" customHeight="1">
      <c r="A9" s="3" t="s">
        <v>117</v>
      </c>
      <c r="B9" s="13" t="s">
        <v>1066</v>
      </c>
      <c r="C9" s="13"/>
      <c r="D9" s="13"/>
      <c r="E9" s="13"/>
      <c r="F9" s="13"/>
    </row>
  </sheetData>
  <mergeCells count="7">
    <mergeCell ref="B9:F9"/>
    <mergeCell ref="A1:A2"/>
    <mergeCell ref="B1:D1"/>
    <mergeCell ref="E1:F1"/>
    <mergeCell ref="B2:C2"/>
    <mergeCell ref="E2:F2"/>
    <mergeCell ref="A8: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13</v>
      </c>
      <c r="B1" s="8" t="s">
        <v>2</v>
      </c>
      <c r="C1" s="8" t="s">
        <v>27</v>
      </c>
      <c r="D1" s="8" t="s">
        <v>80</v>
      </c>
    </row>
    <row r="2" spans="1:4">
      <c r="A2" s="1" t="s">
        <v>26</v>
      </c>
      <c r="B2" s="8"/>
      <c r="C2" s="8"/>
      <c r="D2" s="8"/>
    </row>
    <row r="3" spans="1:4" ht="30">
      <c r="A3" s="4" t="s">
        <v>1114</v>
      </c>
      <c r="B3" s="5" t="s">
        <v>4</v>
      </c>
      <c r="C3" s="5" t="s">
        <v>4</v>
      </c>
      <c r="D3" s="5" t="s">
        <v>4</v>
      </c>
    </row>
    <row r="4" spans="1:4">
      <c r="A4" s="3" t="s">
        <v>37</v>
      </c>
      <c r="B4" s="9">
        <v>75680</v>
      </c>
      <c r="C4" s="9">
        <v>74609</v>
      </c>
      <c r="D4" s="9">
        <v>73936</v>
      </c>
    </row>
    <row r="5" spans="1:4">
      <c r="A5" s="3" t="s">
        <v>1115</v>
      </c>
      <c r="B5" s="5" t="s">
        <v>4</v>
      </c>
      <c r="C5" s="5" t="s">
        <v>4</v>
      </c>
      <c r="D5" s="5" t="s">
        <v>4</v>
      </c>
    </row>
    <row r="6" spans="1:4" ht="30">
      <c r="A6" s="4" t="s">
        <v>1114</v>
      </c>
      <c r="B6" s="5" t="s">
        <v>4</v>
      </c>
      <c r="C6" s="5" t="s">
        <v>4</v>
      </c>
      <c r="D6" s="5" t="s">
        <v>4</v>
      </c>
    </row>
    <row r="7" spans="1:4">
      <c r="A7" s="3" t="s">
        <v>37</v>
      </c>
      <c r="B7" s="6">
        <v>30466</v>
      </c>
      <c r="C7" s="6">
        <v>29413</v>
      </c>
      <c r="D7" s="5" t="s">
        <v>4</v>
      </c>
    </row>
    <row r="8" spans="1:4" ht="30">
      <c r="A8" s="3" t="s">
        <v>1116</v>
      </c>
      <c r="B8" s="5" t="s">
        <v>4</v>
      </c>
      <c r="C8" s="5" t="s">
        <v>4</v>
      </c>
      <c r="D8" s="5" t="s">
        <v>4</v>
      </c>
    </row>
    <row r="9" spans="1:4" ht="30">
      <c r="A9" s="4" t="s">
        <v>1114</v>
      </c>
      <c r="B9" s="5" t="s">
        <v>4</v>
      </c>
      <c r="C9" s="5" t="s">
        <v>4</v>
      </c>
      <c r="D9" s="5" t="s">
        <v>4</v>
      </c>
    </row>
    <row r="10" spans="1:4">
      <c r="A10" s="3" t="s">
        <v>37</v>
      </c>
      <c r="B10" s="6">
        <v>9257</v>
      </c>
      <c r="C10" s="6">
        <v>9495</v>
      </c>
      <c r="D10" s="5" t="s">
        <v>4</v>
      </c>
    </row>
    <row r="11" spans="1:4" ht="30">
      <c r="A11" s="3" t="s">
        <v>1117</v>
      </c>
      <c r="B11" s="5" t="s">
        <v>4</v>
      </c>
      <c r="C11" s="5" t="s">
        <v>4</v>
      </c>
      <c r="D11" s="5" t="s">
        <v>4</v>
      </c>
    </row>
    <row r="12" spans="1:4" ht="30">
      <c r="A12" s="4" t="s">
        <v>1114</v>
      </c>
      <c r="B12" s="5" t="s">
        <v>4</v>
      </c>
      <c r="C12" s="5" t="s">
        <v>4</v>
      </c>
      <c r="D12" s="5" t="s">
        <v>4</v>
      </c>
    </row>
    <row r="13" spans="1:4">
      <c r="A13" s="3" t="s">
        <v>37</v>
      </c>
      <c r="B13" s="5">
        <v>375</v>
      </c>
      <c r="C13" s="5">
        <v>310</v>
      </c>
      <c r="D13" s="5" t="s">
        <v>4</v>
      </c>
    </row>
    <row r="14" spans="1:4">
      <c r="A14" s="3" t="s">
        <v>1118</v>
      </c>
      <c r="B14" s="5" t="s">
        <v>4</v>
      </c>
      <c r="C14" s="5" t="s">
        <v>4</v>
      </c>
      <c r="D14" s="5" t="s">
        <v>4</v>
      </c>
    </row>
    <row r="15" spans="1:4" ht="30">
      <c r="A15" s="4" t="s">
        <v>1114</v>
      </c>
      <c r="B15" s="5" t="s">
        <v>4</v>
      </c>
      <c r="C15" s="5" t="s">
        <v>4</v>
      </c>
      <c r="D15" s="5" t="s">
        <v>4</v>
      </c>
    </row>
    <row r="16" spans="1:4">
      <c r="A16" s="3" t="s">
        <v>37</v>
      </c>
      <c r="B16" s="6">
        <v>40098</v>
      </c>
      <c r="C16" s="6">
        <v>39218</v>
      </c>
      <c r="D16" s="5" t="s">
        <v>4</v>
      </c>
    </row>
    <row r="17" spans="1:4" ht="30">
      <c r="A17" s="3" t="s">
        <v>1119</v>
      </c>
      <c r="B17" s="5" t="s">
        <v>4</v>
      </c>
      <c r="C17" s="5" t="s">
        <v>4</v>
      </c>
      <c r="D17" s="5" t="s">
        <v>4</v>
      </c>
    </row>
    <row r="18" spans="1:4" ht="30">
      <c r="A18" s="4" t="s">
        <v>1114</v>
      </c>
      <c r="B18" s="5" t="s">
        <v>4</v>
      </c>
      <c r="C18" s="5" t="s">
        <v>4</v>
      </c>
      <c r="D18" s="5" t="s">
        <v>4</v>
      </c>
    </row>
    <row r="19" spans="1:4">
      <c r="A19" s="3" t="s">
        <v>37</v>
      </c>
      <c r="B19" s="6">
        <v>5338</v>
      </c>
      <c r="C19" s="6">
        <v>5318</v>
      </c>
      <c r="D19" s="5" t="s">
        <v>4</v>
      </c>
    </row>
    <row r="20" spans="1:4" ht="30">
      <c r="A20" s="3" t="s">
        <v>1120</v>
      </c>
      <c r="B20" s="5" t="s">
        <v>4</v>
      </c>
      <c r="C20" s="5" t="s">
        <v>4</v>
      </c>
      <c r="D20" s="5" t="s">
        <v>4</v>
      </c>
    </row>
    <row r="21" spans="1:4" ht="30">
      <c r="A21" s="4" t="s">
        <v>1114</v>
      </c>
      <c r="B21" s="5" t="s">
        <v>4</v>
      </c>
      <c r="C21" s="5" t="s">
        <v>4</v>
      </c>
      <c r="D21" s="5" t="s">
        <v>4</v>
      </c>
    </row>
    <row r="22" spans="1:4">
      <c r="A22" s="3" t="s">
        <v>37</v>
      </c>
      <c r="B22" s="6">
        <v>1654</v>
      </c>
      <c r="C22" s="6">
        <v>1432</v>
      </c>
      <c r="D22" s="5" t="s">
        <v>4</v>
      </c>
    </row>
    <row r="23" spans="1:4">
      <c r="A23" s="3" t="s">
        <v>1121</v>
      </c>
      <c r="B23" s="5" t="s">
        <v>4</v>
      </c>
      <c r="C23" s="5" t="s">
        <v>4</v>
      </c>
      <c r="D23" s="5" t="s">
        <v>4</v>
      </c>
    </row>
    <row r="24" spans="1:4" ht="30">
      <c r="A24" s="4" t="s">
        <v>1114</v>
      </c>
      <c r="B24" s="5" t="s">
        <v>4</v>
      </c>
      <c r="C24" s="5" t="s">
        <v>4</v>
      </c>
      <c r="D24" s="5" t="s">
        <v>4</v>
      </c>
    </row>
    <row r="25" spans="1:4">
      <c r="A25" s="3" t="s">
        <v>37</v>
      </c>
      <c r="B25" s="6">
        <v>6992</v>
      </c>
      <c r="C25" s="6">
        <v>6750</v>
      </c>
      <c r="D25" s="5" t="s">
        <v>4</v>
      </c>
    </row>
    <row r="26" spans="1:4">
      <c r="A26" s="3" t="s">
        <v>1122</v>
      </c>
      <c r="B26" s="5" t="s">
        <v>4</v>
      </c>
      <c r="C26" s="5" t="s">
        <v>4</v>
      </c>
      <c r="D26" s="5" t="s">
        <v>4</v>
      </c>
    </row>
    <row r="27" spans="1:4" ht="30">
      <c r="A27" s="4" t="s">
        <v>1114</v>
      </c>
      <c r="B27" s="5" t="s">
        <v>4</v>
      </c>
      <c r="C27" s="5" t="s">
        <v>4</v>
      </c>
      <c r="D27" s="5" t="s">
        <v>4</v>
      </c>
    </row>
    <row r="28" spans="1:4">
      <c r="A28" s="3" t="s">
        <v>37</v>
      </c>
      <c r="B28" s="6">
        <v>12136</v>
      </c>
      <c r="C28" s="6">
        <v>12163</v>
      </c>
      <c r="D28" s="5" t="s">
        <v>4</v>
      </c>
    </row>
    <row r="29" spans="1:4">
      <c r="A29" s="3" t="s">
        <v>1123</v>
      </c>
      <c r="B29" s="5" t="s">
        <v>4</v>
      </c>
      <c r="C29" s="5" t="s">
        <v>4</v>
      </c>
      <c r="D29" s="5" t="s">
        <v>4</v>
      </c>
    </row>
    <row r="30" spans="1:4" ht="30">
      <c r="A30" s="4" t="s">
        <v>1114</v>
      </c>
      <c r="B30" s="5" t="s">
        <v>4</v>
      </c>
      <c r="C30" s="5" t="s">
        <v>4</v>
      </c>
      <c r="D30" s="5" t="s">
        <v>4</v>
      </c>
    </row>
    <row r="31" spans="1:4">
      <c r="A31" s="3" t="s">
        <v>37</v>
      </c>
      <c r="B31" s="6">
        <v>11148</v>
      </c>
      <c r="C31" s="6">
        <v>11294</v>
      </c>
      <c r="D31" s="5" t="s">
        <v>4</v>
      </c>
    </row>
    <row r="32" spans="1:4">
      <c r="A32" s="3" t="s">
        <v>1124</v>
      </c>
      <c r="B32" s="5" t="s">
        <v>4</v>
      </c>
      <c r="C32" s="5" t="s">
        <v>4</v>
      </c>
      <c r="D32" s="5" t="s">
        <v>4</v>
      </c>
    </row>
    <row r="33" spans="1:4" ht="30">
      <c r="A33" s="4" t="s">
        <v>1114</v>
      </c>
      <c r="B33" s="5" t="s">
        <v>4</v>
      </c>
      <c r="C33" s="5" t="s">
        <v>4</v>
      </c>
      <c r="D33" s="5" t="s">
        <v>4</v>
      </c>
    </row>
    <row r="34" spans="1:4">
      <c r="A34" s="3" t="s">
        <v>37</v>
      </c>
      <c r="B34" s="6">
        <v>3253</v>
      </c>
      <c r="C34" s="6">
        <v>3075</v>
      </c>
      <c r="D34" s="5" t="s">
        <v>4</v>
      </c>
    </row>
    <row r="35" spans="1:4">
      <c r="A35" s="3" t="s">
        <v>1125</v>
      </c>
      <c r="B35" s="5" t="s">
        <v>4</v>
      </c>
      <c r="C35" s="5" t="s">
        <v>4</v>
      </c>
      <c r="D35" s="5" t="s">
        <v>4</v>
      </c>
    </row>
    <row r="36" spans="1:4" ht="30">
      <c r="A36" s="4" t="s">
        <v>1114</v>
      </c>
      <c r="B36" s="5" t="s">
        <v>4</v>
      </c>
      <c r="C36" s="5" t="s">
        <v>4</v>
      </c>
      <c r="D36" s="5" t="s">
        <v>4</v>
      </c>
    </row>
    <row r="37" spans="1:4">
      <c r="A37" s="3" t="s">
        <v>37</v>
      </c>
      <c r="B37" s="5">
        <v>917</v>
      </c>
      <c r="C37" s="5">
        <v>948</v>
      </c>
      <c r="D37" s="5" t="s">
        <v>4</v>
      </c>
    </row>
    <row r="38" spans="1:4">
      <c r="A38" s="3" t="s">
        <v>1126</v>
      </c>
      <c r="B38" s="5" t="s">
        <v>4</v>
      </c>
      <c r="C38" s="5" t="s">
        <v>4</v>
      </c>
      <c r="D38" s="5" t="s">
        <v>4</v>
      </c>
    </row>
    <row r="39" spans="1:4" ht="30">
      <c r="A39" s="4" t="s">
        <v>1114</v>
      </c>
      <c r="B39" s="5" t="s">
        <v>4</v>
      </c>
      <c r="C39" s="5" t="s">
        <v>4</v>
      </c>
      <c r="D39" s="5" t="s">
        <v>4</v>
      </c>
    </row>
    <row r="40" spans="1:4">
      <c r="A40" s="3" t="s">
        <v>37</v>
      </c>
      <c r="B40" s="6">
        <v>1136</v>
      </c>
      <c r="C40" s="6">
        <v>1161</v>
      </c>
      <c r="D40" s="5" t="s">
        <v>4</v>
      </c>
    </row>
    <row r="41" spans="1:4">
      <c r="A41" s="3" t="s">
        <v>1127</v>
      </c>
      <c r="B41" s="5" t="s">
        <v>4</v>
      </c>
      <c r="C41" s="5" t="s">
        <v>4</v>
      </c>
      <c r="D41" s="5" t="s">
        <v>4</v>
      </c>
    </row>
    <row r="42" spans="1:4" ht="30">
      <c r="A42" s="4" t="s">
        <v>1114</v>
      </c>
      <c r="B42" s="5" t="s">
        <v>4</v>
      </c>
      <c r="C42" s="5" t="s">
        <v>4</v>
      </c>
      <c r="D42" s="5" t="s">
        <v>4</v>
      </c>
    </row>
    <row r="43" spans="1:4">
      <c r="A43" s="3" t="s">
        <v>37</v>
      </c>
      <c r="B43" s="9">
        <v>28590</v>
      </c>
      <c r="C43" s="9">
        <v>28641</v>
      </c>
      <c r="D43" s="5"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8</v>
      </c>
      <c r="B1" s="8" t="s">
        <v>1</v>
      </c>
      <c r="C1" s="8"/>
      <c r="D1" s="1"/>
    </row>
    <row r="2" spans="1:4">
      <c r="A2" s="1" t="s">
        <v>26</v>
      </c>
      <c r="B2" s="1" t="s">
        <v>2</v>
      </c>
      <c r="C2" s="1" t="s">
        <v>80</v>
      </c>
      <c r="D2" s="1" t="s">
        <v>27</v>
      </c>
    </row>
    <row r="3" spans="1:4" ht="30">
      <c r="A3" s="4" t="s">
        <v>1114</v>
      </c>
      <c r="B3" s="5" t="s">
        <v>4</v>
      </c>
      <c r="C3" s="5" t="s">
        <v>4</v>
      </c>
      <c r="D3" s="5" t="s">
        <v>4</v>
      </c>
    </row>
    <row r="4" spans="1:4" ht="30">
      <c r="A4" s="3" t="s">
        <v>1129</v>
      </c>
      <c r="B4" s="9">
        <v>1341</v>
      </c>
      <c r="C4" s="9">
        <v>1919</v>
      </c>
      <c r="D4" s="5" t="s">
        <v>4</v>
      </c>
    </row>
    <row r="5" spans="1:4" ht="30">
      <c r="A5" s="3" t="s">
        <v>1130</v>
      </c>
      <c r="B5" s="5">
        <v>2</v>
      </c>
      <c r="C5" s="5">
        <v>10</v>
      </c>
      <c r="D5" s="5" t="s">
        <v>4</v>
      </c>
    </row>
    <row r="6" spans="1:4">
      <c r="A6" s="3" t="s">
        <v>377</v>
      </c>
      <c r="B6" s="5">
        <v>-124</v>
      </c>
      <c r="C6" s="5">
        <v>-224</v>
      </c>
      <c r="D6" s="5" t="s">
        <v>4</v>
      </c>
    </row>
    <row r="7" spans="1:4">
      <c r="A7" s="3" t="s">
        <v>379</v>
      </c>
      <c r="B7" s="5">
        <v>42</v>
      </c>
      <c r="C7" s="5">
        <v>44</v>
      </c>
      <c r="D7" s="5" t="s">
        <v>4</v>
      </c>
    </row>
    <row r="8" spans="1:4">
      <c r="A8" s="3" t="s">
        <v>380</v>
      </c>
      <c r="B8" s="5">
        <v>-82</v>
      </c>
      <c r="C8" s="5">
        <v>-180</v>
      </c>
      <c r="D8" s="5" t="s">
        <v>4</v>
      </c>
    </row>
    <row r="9" spans="1:4" ht="30">
      <c r="A9" s="3" t="s">
        <v>1131</v>
      </c>
      <c r="B9" s="6">
        <v>1261</v>
      </c>
      <c r="C9" s="6">
        <v>1749</v>
      </c>
      <c r="D9" s="5" t="s">
        <v>4</v>
      </c>
    </row>
    <row r="10" spans="1:4" ht="30">
      <c r="A10" s="3" t="s">
        <v>1132</v>
      </c>
      <c r="B10" s="5">
        <v>78</v>
      </c>
      <c r="C10" s="5">
        <v>83</v>
      </c>
      <c r="D10" s="5" t="s">
        <v>4</v>
      </c>
    </row>
    <row r="11" spans="1:4" ht="30">
      <c r="A11" s="3" t="s">
        <v>387</v>
      </c>
      <c r="B11" s="5">
        <v>0</v>
      </c>
      <c r="C11" s="5">
        <v>5</v>
      </c>
      <c r="D11" s="5" t="s">
        <v>4</v>
      </c>
    </row>
    <row r="12" spans="1:4" ht="30">
      <c r="A12" s="3" t="s">
        <v>1133</v>
      </c>
      <c r="B12" s="5">
        <v>78</v>
      </c>
      <c r="C12" s="5">
        <v>88</v>
      </c>
      <c r="D12" s="5" t="s">
        <v>4</v>
      </c>
    </row>
    <row r="13" spans="1:4" ht="30">
      <c r="A13" s="3" t="s">
        <v>1134</v>
      </c>
      <c r="B13" s="6">
        <v>1339</v>
      </c>
      <c r="C13" s="6">
        <v>1837</v>
      </c>
      <c r="D13" s="5" t="s">
        <v>4</v>
      </c>
    </row>
    <row r="14" spans="1:4" ht="30">
      <c r="A14" s="3" t="s">
        <v>1135</v>
      </c>
      <c r="B14" s="5">
        <v>411</v>
      </c>
      <c r="C14" s="5">
        <v>559</v>
      </c>
      <c r="D14" s="5" t="s">
        <v>4</v>
      </c>
    </row>
    <row r="15" spans="1:4" ht="30">
      <c r="A15" s="3" t="s">
        <v>1136</v>
      </c>
      <c r="B15" s="5">
        <v>850</v>
      </c>
      <c r="C15" s="6">
        <v>1190</v>
      </c>
      <c r="D15" s="5" t="s">
        <v>4</v>
      </c>
    </row>
    <row r="16" spans="1:4" ht="30">
      <c r="A16" s="3" t="s">
        <v>1137</v>
      </c>
      <c r="B16" s="6">
        <v>2551</v>
      </c>
      <c r="C16" s="6">
        <v>3815</v>
      </c>
      <c r="D16" s="5" t="s">
        <v>4</v>
      </c>
    </row>
    <row r="17" spans="1:4" ht="30">
      <c r="A17" s="3" t="s">
        <v>1138</v>
      </c>
      <c r="B17" s="6">
        <v>73129</v>
      </c>
      <c r="C17" s="6">
        <v>70121</v>
      </c>
      <c r="D17" s="5" t="s">
        <v>4</v>
      </c>
    </row>
    <row r="18" spans="1:4">
      <c r="A18" s="3" t="s">
        <v>37</v>
      </c>
      <c r="B18" s="6">
        <v>75680</v>
      </c>
      <c r="C18" s="6">
        <v>73936</v>
      </c>
      <c r="D18" s="6">
        <v>74609</v>
      </c>
    </row>
    <row r="19" spans="1:4">
      <c r="A19" s="3" t="s">
        <v>1139</v>
      </c>
      <c r="B19" s="5" t="s">
        <v>4</v>
      </c>
      <c r="C19" s="5" t="s">
        <v>4</v>
      </c>
      <c r="D19" s="5" t="s">
        <v>4</v>
      </c>
    </row>
    <row r="20" spans="1:4" ht="30">
      <c r="A20" s="4" t="s">
        <v>1114</v>
      </c>
      <c r="B20" s="5" t="s">
        <v>4</v>
      </c>
      <c r="C20" s="5" t="s">
        <v>4</v>
      </c>
      <c r="D20" s="5" t="s">
        <v>4</v>
      </c>
    </row>
    <row r="21" spans="1:4" ht="30">
      <c r="A21" s="3" t="s">
        <v>1129</v>
      </c>
      <c r="B21" s="5">
        <v>711</v>
      </c>
      <c r="C21" s="5">
        <v>847</v>
      </c>
      <c r="D21" s="5" t="s">
        <v>4</v>
      </c>
    </row>
    <row r="22" spans="1:4" ht="30">
      <c r="A22" s="3" t="s">
        <v>1130</v>
      </c>
      <c r="B22" s="5">
        <v>5</v>
      </c>
      <c r="C22" s="5">
        <v>17</v>
      </c>
      <c r="D22" s="5" t="s">
        <v>4</v>
      </c>
    </row>
    <row r="23" spans="1:4">
      <c r="A23" s="3" t="s">
        <v>377</v>
      </c>
      <c r="B23" s="5">
        <v>-41</v>
      </c>
      <c r="C23" s="5">
        <v>-99</v>
      </c>
      <c r="D23" s="5" t="s">
        <v>4</v>
      </c>
    </row>
    <row r="24" spans="1:4">
      <c r="A24" s="3" t="s">
        <v>379</v>
      </c>
      <c r="B24" s="5">
        <v>17</v>
      </c>
      <c r="C24" s="5">
        <v>17</v>
      </c>
      <c r="D24" s="5" t="s">
        <v>4</v>
      </c>
    </row>
    <row r="25" spans="1:4">
      <c r="A25" s="3" t="s">
        <v>380</v>
      </c>
      <c r="B25" s="5">
        <v>-24</v>
      </c>
      <c r="C25" s="5">
        <v>-82</v>
      </c>
      <c r="D25" s="5" t="s">
        <v>4</v>
      </c>
    </row>
    <row r="26" spans="1:4" ht="30">
      <c r="A26" s="3" t="s">
        <v>1131</v>
      </c>
      <c r="B26" s="5">
        <v>692</v>
      </c>
      <c r="C26" s="5">
        <v>782</v>
      </c>
      <c r="D26" s="5" t="s">
        <v>4</v>
      </c>
    </row>
    <row r="27" spans="1:4" ht="30">
      <c r="A27" s="3" t="s">
        <v>1132</v>
      </c>
      <c r="B27" s="5">
        <v>63</v>
      </c>
      <c r="C27" s="5">
        <v>69</v>
      </c>
      <c r="D27" s="5" t="s">
        <v>4</v>
      </c>
    </row>
    <row r="28" spans="1:4" ht="30">
      <c r="A28" s="3" t="s">
        <v>387</v>
      </c>
      <c r="B28" s="5">
        <v>0</v>
      </c>
      <c r="C28" s="5">
        <v>5</v>
      </c>
      <c r="D28" s="5" t="s">
        <v>4</v>
      </c>
    </row>
    <row r="29" spans="1:4" ht="30">
      <c r="A29" s="3" t="s">
        <v>1133</v>
      </c>
      <c r="B29" s="5">
        <v>63</v>
      </c>
      <c r="C29" s="5">
        <v>74</v>
      </c>
      <c r="D29" s="5" t="s">
        <v>4</v>
      </c>
    </row>
    <row r="30" spans="1:4" ht="30">
      <c r="A30" s="3" t="s">
        <v>1134</v>
      </c>
      <c r="B30" s="5">
        <v>755</v>
      </c>
      <c r="C30" s="5">
        <v>856</v>
      </c>
      <c r="D30" s="5" t="s">
        <v>4</v>
      </c>
    </row>
    <row r="31" spans="1:4" ht="30">
      <c r="A31" s="3" t="s">
        <v>1135</v>
      </c>
      <c r="B31" s="5">
        <v>223</v>
      </c>
      <c r="C31" s="5">
        <v>189</v>
      </c>
      <c r="D31" s="5" t="s">
        <v>4</v>
      </c>
    </row>
    <row r="32" spans="1:4" ht="30">
      <c r="A32" s="3" t="s">
        <v>1136</v>
      </c>
      <c r="B32" s="5">
        <v>469</v>
      </c>
      <c r="C32" s="5">
        <v>593</v>
      </c>
      <c r="D32" s="5" t="s">
        <v>4</v>
      </c>
    </row>
    <row r="33" spans="1:4" ht="30">
      <c r="A33" s="3" t="s">
        <v>1137</v>
      </c>
      <c r="B33" s="6">
        <v>1006</v>
      </c>
      <c r="C33" s="6">
        <v>1001</v>
      </c>
      <c r="D33" s="5" t="s">
        <v>4</v>
      </c>
    </row>
    <row r="34" spans="1:4" ht="30">
      <c r="A34" s="3" t="s">
        <v>1138</v>
      </c>
      <c r="B34" s="6">
        <v>39092</v>
      </c>
      <c r="C34" s="6">
        <v>36738</v>
      </c>
      <c r="D34" s="5" t="s">
        <v>4</v>
      </c>
    </row>
    <row r="35" spans="1:4">
      <c r="A35" s="3" t="s">
        <v>37</v>
      </c>
      <c r="B35" s="6">
        <v>40098</v>
      </c>
      <c r="C35" s="6">
        <v>37739</v>
      </c>
      <c r="D35" s="5" t="s">
        <v>4</v>
      </c>
    </row>
    <row r="36" spans="1:4">
      <c r="A36" s="3" t="s">
        <v>1140</v>
      </c>
      <c r="B36" s="5" t="s">
        <v>4</v>
      </c>
      <c r="C36" s="5" t="s">
        <v>4</v>
      </c>
      <c r="D36" s="5" t="s">
        <v>4</v>
      </c>
    </row>
    <row r="37" spans="1:4" ht="30">
      <c r="A37" s="4" t="s">
        <v>1114</v>
      </c>
      <c r="B37" s="5" t="s">
        <v>4</v>
      </c>
      <c r="C37" s="5" t="s">
        <v>4</v>
      </c>
      <c r="D37" s="5" t="s">
        <v>4</v>
      </c>
    </row>
    <row r="38" spans="1:4" ht="30">
      <c r="A38" s="3" t="s">
        <v>1129</v>
      </c>
      <c r="B38" s="5">
        <v>236</v>
      </c>
      <c r="C38" s="5">
        <v>469</v>
      </c>
      <c r="D38" s="5" t="s">
        <v>4</v>
      </c>
    </row>
    <row r="39" spans="1:4" ht="30">
      <c r="A39" s="3" t="s">
        <v>1130</v>
      </c>
      <c r="B39" s="5">
        <v>-27</v>
      </c>
      <c r="C39" s="5">
        <v>-31</v>
      </c>
      <c r="D39" s="5" t="s">
        <v>4</v>
      </c>
    </row>
    <row r="40" spans="1:4">
      <c r="A40" s="3" t="s">
        <v>377</v>
      </c>
      <c r="B40" s="5">
        <v>-9</v>
      </c>
      <c r="C40" s="5">
        <v>-23</v>
      </c>
      <c r="D40" s="5" t="s">
        <v>4</v>
      </c>
    </row>
    <row r="41" spans="1:4">
      <c r="A41" s="3" t="s">
        <v>379</v>
      </c>
      <c r="B41" s="5">
        <v>8</v>
      </c>
      <c r="C41" s="5">
        <v>9</v>
      </c>
      <c r="D41" s="5" t="s">
        <v>4</v>
      </c>
    </row>
    <row r="42" spans="1:4">
      <c r="A42" s="3" t="s">
        <v>380</v>
      </c>
      <c r="B42" s="5">
        <v>-1</v>
      </c>
      <c r="C42" s="5">
        <v>-14</v>
      </c>
      <c r="D42" s="5" t="s">
        <v>4</v>
      </c>
    </row>
    <row r="43" spans="1:4" ht="30">
      <c r="A43" s="3" t="s">
        <v>1131</v>
      </c>
      <c r="B43" s="5">
        <v>208</v>
      </c>
      <c r="C43" s="5">
        <v>424</v>
      </c>
      <c r="D43" s="5" t="s">
        <v>4</v>
      </c>
    </row>
    <row r="44" spans="1:4" ht="30">
      <c r="A44" s="3" t="s">
        <v>1132</v>
      </c>
      <c r="B44" s="5">
        <v>12</v>
      </c>
      <c r="C44" s="5">
        <v>10</v>
      </c>
      <c r="D44" s="5" t="s">
        <v>4</v>
      </c>
    </row>
    <row r="45" spans="1:4" ht="30">
      <c r="A45" s="3" t="s">
        <v>387</v>
      </c>
      <c r="B45" s="5">
        <v>-1</v>
      </c>
      <c r="C45" s="5">
        <v>0</v>
      </c>
      <c r="D45" s="5" t="s">
        <v>4</v>
      </c>
    </row>
    <row r="46" spans="1:4" ht="30">
      <c r="A46" s="3" t="s">
        <v>1133</v>
      </c>
      <c r="B46" s="5">
        <v>11</v>
      </c>
      <c r="C46" s="5">
        <v>10</v>
      </c>
      <c r="D46" s="5" t="s">
        <v>4</v>
      </c>
    </row>
    <row r="47" spans="1:4" ht="30">
      <c r="A47" s="3" t="s">
        <v>1134</v>
      </c>
      <c r="B47" s="5">
        <v>219</v>
      </c>
      <c r="C47" s="5">
        <v>434</v>
      </c>
      <c r="D47" s="5" t="s">
        <v>4</v>
      </c>
    </row>
    <row r="48" spans="1:4" ht="30">
      <c r="A48" s="3" t="s">
        <v>1135</v>
      </c>
      <c r="B48" s="5">
        <v>98</v>
      </c>
      <c r="C48" s="5">
        <v>185</v>
      </c>
      <c r="D48" s="5" t="s">
        <v>4</v>
      </c>
    </row>
    <row r="49" spans="1:4" ht="30">
      <c r="A49" s="3" t="s">
        <v>1136</v>
      </c>
      <c r="B49" s="5">
        <v>110</v>
      </c>
      <c r="C49" s="5">
        <v>239</v>
      </c>
      <c r="D49" s="5" t="s">
        <v>4</v>
      </c>
    </row>
    <row r="50" spans="1:4" ht="30">
      <c r="A50" s="3" t="s">
        <v>1137</v>
      </c>
      <c r="B50" s="5">
        <v>676</v>
      </c>
      <c r="C50" s="6">
        <v>1172</v>
      </c>
      <c r="D50" s="5" t="s">
        <v>4</v>
      </c>
    </row>
    <row r="51" spans="1:4" ht="30">
      <c r="A51" s="3" t="s">
        <v>1138</v>
      </c>
      <c r="B51" s="6">
        <v>6316</v>
      </c>
      <c r="C51" s="6">
        <v>6150</v>
      </c>
      <c r="D51" s="5" t="s">
        <v>4</v>
      </c>
    </row>
    <row r="52" spans="1:4">
      <c r="A52" s="3" t="s">
        <v>37</v>
      </c>
      <c r="B52" s="6">
        <v>6992</v>
      </c>
      <c r="C52" s="6">
        <v>7322</v>
      </c>
      <c r="D52" s="5" t="s">
        <v>4</v>
      </c>
    </row>
    <row r="53" spans="1:4">
      <c r="A53" s="3" t="s">
        <v>1141</v>
      </c>
      <c r="B53" s="5" t="s">
        <v>4</v>
      </c>
      <c r="C53" s="5" t="s">
        <v>4</v>
      </c>
      <c r="D53" s="5" t="s">
        <v>4</v>
      </c>
    </row>
    <row r="54" spans="1:4" ht="30">
      <c r="A54" s="4" t="s">
        <v>1114</v>
      </c>
      <c r="B54" s="5" t="s">
        <v>4</v>
      </c>
      <c r="C54" s="5" t="s">
        <v>4</v>
      </c>
      <c r="D54" s="5" t="s">
        <v>4</v>
      </c>
    </row>
    <row r="55" spans="1:4" ht="30">
      <c r="A55" s="3" t="s">
        <v>1129</v>
      </c>
      <c r="B55" s="5">
        <v>394</v>
      </c>
      <c r="C55" s="5">
        <v>603</v>
      </c>
      <c r="D55" s="5" t="s">
        <v>4</v>
      </c>
    </row>
    <row r="56" spans="1:4" ht="30">
      <c r="A56" s="3" t="s">
        <v>1130</v>
      </c>
      <c r="B56" s="5">
        <v>24</v>
      </c>
      <c r="C56" s="5">
        <v>24</v>
      </c>
      <c r="D56" s="5" t="s">
        <v>4</v>
      </c>
    </row>
    <row r="57" spans="1:4">
      <c r="A57" s="3" t="s">
        <v>377</v>
      </c>
      <c r="B57" s="5">
        <v>-74</v>
      </c>
      <c r="C57" s="5">
        <v>-102</v>
      </c>
      <c r="D57" s="5" t="s">
        <v>4</v>
      </c>
    </row>
    <row r="58" spans="1:4">
      <c r="A58" s="3" t="s">
        <v>379</v>
      </c>
      <c r="B58" s="5">
        <v>17</v>
      </c>
      <c r="C58" s="5">
        <v>18</v>
      </c>
      <c r="D58" s="5" t="s">
        <v>4</v>
      </c>
    </row>
    <row r="59" spans="1:4">
      <c r="A59" s="3" t="s">
        <v>380</v>
      </c>
      <c r="B59" s="5">
        <v>-57</v>
      </c>
      <c r="C59" s="5">
        <v>-84</v>
      </c>
      <c r="D59" s="5" t="s">
        <v>4</v>
      </c>
    </row>
    <row r="60" spans="1:4" ht="30">
      <c r="A60" s="3" t="s">
        <v>1131</v>
      </c>
      <c r="B60" s="5">
        <v>361</v>
      </c>
      <c r="C60" s="5">
        <v>543</v>
      </c>
      <c r="D60" s="5" t="s">
        <v>4</v>
      </c>
    </row>
    <row r="61" spans="1:4" ht="30">
      <c r="A61" s="3" t="s">
        <v>1132</v>
      </c>
      <c r="B61" s="5">
        <v>3</v>
      </c>
      <c r="C61" s="5">
        <v>4</v>
      </c>
      <c r="D61" s="5" t="s">
        <v>4</v>
      </c>
    </row>
    <row r="62" spans="1:4" ht="30">
      <c r="A62" s="3" t="s">
        <v>387</v>
      </c>
      <c r="B62" s="5">
        <v>1</v>
      </c>
      <c r="C62" s="5">
        <v>0</v>
      </c>
      <c r="D62" s="5" t="s">
        <v>4</v>
      </c>
    </row>
    <row r="63" spans="1:4" ht="30">
      <c r="A63" s="3" t="s">
        <v>1133</v>
      </c>
      <c r="B63" s="5">
        <v>4</v>
      </c>
      <c r="C63" s="5">
        <v>4</v>
      </c>
      <c r="D63" s="5" t="s">
        <v>4</v>
      </c>
    </row>
    <row r="64" spans="1:4" ht="30">
      <c r="A64" s="3" t="s">
        <v>1134</v>
      </c>
      <c r="B64" s="5">
        <v>365</v>
      </c>
      <c r="C64" s="5">
        <v>547</v>
      </c>
      <c r="D64" s="5" t="s">
        <v>4</v>
      </c>
    </row>
    <row r="65" spans="1:4" ht="30">
      <c r="A65" s="3" t="s">
        <v>1135</v>
      </c>
      <c r="B65" s="5">
        <v>90</v>
      </c>
      <c r="C65" s="5">
        <v>185</v>
      </c>
      <c r="D65" s="5" t="s">
        <v>4</v>
      </c>
    </row>
    <row r="66" spans="1:4" ht="30">
      <c r="A66" s="3" t="s">
        <v>1136</v>
      </c>
      <c r="B66" s="5">
        <v>271</v>
      </c>
      <c r="C66" s="5">
        <v>358</v>
      </c>
      <c r="D66" s="5" t="s">
        <v>4</v>
      </c>
    </row>
    <row r="67" spans="1:4" ht="30">
      <c r="A67" s="3" t="s">
        <v>1137</v>
      </c>
      <c r="B67" s="5">
        <v>869</v>
      </c>
      <c r="C67" s="6">
        <v>1642</v>
      </c>
      <c r="D67" s="5" t="s">
        <v>4</v>
      </c>
    </row>
    <row r="68" spans="1:4" ht="30">
      <c r="A68" s="3" t="s">
        <v>1138</v>
      </c>
      <c r="B68" s="6">
        <v>27721</v>
      </c>
      <c r="C68" s="6">
        <v>27233</v>
      </c>
      <c r="D68" s="5" t="s">
        <v>4</v>
      </c>
    </row>
    <row r="69" spans="1:4">
      <c r="A69" s="3" t="s">
        <v>37</v>
      </c>
      <c r="B69" s="9">
        <v>28590</v>
      </c>
      <c r="C69" s="9">
        <v>28875</v>
      </c>
      <c r="D69"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42</v>
      </c>
      <c r="B1" s="8" t="s">
        <v>2</v>
      </c>
      <c r="C1" s="8" t="s">
        <v>27</v>
      </c>
      <c r="D1" s="8" t="s">
        <v>80</v>
      </c>
    </row>
    <row r="2" spans="1:4">
      <c r="A2" s="1" t="s">
        <v>26</v>
      </c>
      <c r="B2" s="8"/>
      <c r="C2" s="8"/>
      <c r="D2" s="8"/>
    </row>
    <row r="3" spans="1:4" ht="30">
      <c r="A3" s="4" t="s">
        <v>1143</v>
      </c>
      <c r="B3" s="5" t="s">
        <v>4</v>
      </c>
      <c r="C3" s="5" t="s">
        <v>4</v>
      </c>
      <c r="D3" s="5" t="s">
        <v>4</v>
      </c>
    </row>
    <row r="4" spans="1:4">
      <c r="A4" s="3" t="s">
        <v>37</v>
      </c>
      <c r="B4" s="9">
        <v>75680</v>
      </c>
      <c r="C4" s="9">
        <v>74609</v>
      </c>
      <c r="D4" s="9">
        <v>73936</v>
      </c>
    </row>
    <row r="5" spans="1:4">
      <c r="A5" s="3" t="s">
        <v>1115</v>
      </c>
      <c r="B5" s="5" t="s">
        <v>4</v>
      </c>
      <c r="C5" s="5" t="s">
        <v>4</v>
      </c>
      <c r="D5" s="5" t="s">
        <v>4</v>
      </c>
    </row>
    <row r="6" spans="1:4" ht="30">
      <c r="A6" s="4" t="s">
        <v>1143</v>
      </c>
      <c r="B6" s="5" t="s">
        <v>4</v>
      </c>
      <c r="C6" s="5" t="s">
        <v>4</v>
      </c>
      <c r="D6" s="5" t="s">
        <v>4</v>
      </c>
    </row>
    <row r="7" spans="1:4">
      <c r="A7" s="3" t="s">
        <v>37</v>
      </c>
      <c r="B7" s="6">
        <v>30466</v>
      </c>
      <c r="C7" s="6">
        <v>29413</v>
      </c>
      <c r="D7" s="5" t="s">
        <v>4</v>
      </c>
    </row>
    <row r="8" spans="1:4" ht="30">
      <c r="A8" s="3" t="s">
        <v>1116</v>
      </c>
      <c r="B8" s="5" t="s">
        <v>4</v>
      </c>
      <c r="C8" s="5" t="s">
        <v>4</v>
      </c>
      <c r="D8" s="5" t="s">
        <v>4</v>
      </c>
    </row>
    <row r="9" spans="1:4" ht="30">
      <c r="A9" s="4" t="s">
        <v>1143</v>
      </c>
      <c r="B9" s="5" t="s">
        <v>4</v>
      </c>
      <c r="C9" s="5" t="s">
        <v>4</v>
      </c>
      <c r="D9" s="5" t="s">
        <v>4</v>
      </c>
    </row>
    <row r="10" spans="1:4">
      <c r="A10" s="3" t="s">
        <v>37</v>
      </c>
      <c r="B10" s="6">
        <v>9257</v>
      </c>
      <c r="C10" s="6">
        <v>9495</v>
      </c>
      <c r="D10" s="5" t="s">
        <v>4</v>
      </c>
    </row>
    <row r="11" spans="1:4" ht="30">
      <c r="A11" s="3" t="s">
        <v>1117</v>
      </c>
      <c r="B11" s="5" t="s">
        <v>4</v>
      </c>
      <c r="C11" s="5" t="s">
        <v>4</v>
      </c>
      <c r="D11" s="5" t="s">
        <v>4</v>
      </c>
    </row>
    <row r="12" spans="1:4" ht="30">
      <c r="A12" s="4" t="s">
        <v>1143</v>
      </c>
      <c r="B12" s="5" t="s">
        <v>4</v>
      </c>
      <c r="C12" s="5" t="s">
        <v>4</v>
      </c>
      <c r="D12" s="5" t="s">
        <v>4</v>
      </c>
    </row>
    <row r="13" spans="1:4">
      <c r="A13" s="3" t="s">
        <v>37</v>
      </c>
      <c r="B13" s="5">
        <v>375</v>
      </c>
      <c r="C13" s="5">
        <v>310</v>
      </c>
      <c r="D13" s="5" t="s">
        <v>4</v>
      </c>
    </row>
    <row r="14" spans="1:4">
      <c r="A14" s="3" t="s">
        <v>1118</v>
      </c>
      <c r="B14" s="5" t="s">
        <v>4</v>
      </c>
      <c r="C14" s="5" t="s">
        <v>4</v>
      </c>
      <c r="D14" s="5" t="s">
        <v>4</v>
      </c>
    </row>
    <row r="15" spans="1:4" ht="30">
      <c r="A15" s="4" t="s">
        <v>1143</v>
      </c>
      <c r="B15" s="5" t="s">
        <v>4</v>
      </c>
      <c r="C15" s="5" t="s">
        <v>4</v>
      </c>
      <c r="D15" s="5" t="s">
        <v>4</v>
      </c>
    </row>
    <row r="16" spans="1:4">
      <c r="A16" s="3" t="s">
        <v>37</v>
      </c>
      <c r="B16" s="6">
        <v>40098</v>
      </c>
      <c r="C16" s="6">
        <v>39218</v>
      </c>
      <c r="D16" s="5" t="s">
        <v>4</v>
      </c>
    </row>
    <row r="17" spans="1:4" ht="30">
      <c r="A17" s="3" t="s">
        <v>1119</v>
      </c>
      <c r="B17" s="5" t="s">
        <v>4</v>
      </c>
      <c r="C17" s="5" t="s">
        <v>4</v>
      </c>
      <c r="D17" s="5" t="s">
        <v>4</v>
      </c>
    </row>
    <row r="18" spans="1:4" ht="30">
      <c r="A18" s="4" t="s">
        <v>1143</v>
      </c>
      <c r="B18" s="5" t="s">
        <v>4</v>
      </c>
      <c r="C18" s="5" t="s">
        <v>4</v>
      </c>
      <c r="D18" s="5" t="s">
        <v>4</v>
      </c>
    </row>
    <row r="19" spans="1:4">
      <c r="A19" s="3" t="s">
        <v>37</v>
      </c>
      <c r="B19" s="6">
        <v>5338</v>
      </c>
      <c r="C19" s="6">
        <v>5318</v>
      </c>
      <c r="D19" s="5" t="s">
        <v>4</v>
      </c>
    </row>
    <row r="20" spans="1:4" ht="30">
      <c r="A20" s="3" t="s">
        <v>1120</v>
      </c>
      <c r="B20" s="5" t="s">
        <v>4</v>
      </c>
      <c r="C20" s="5" t="s">
        <v>4</v>
      </c>
      <c r="D20" s="5" t="s">
        <v>4</v>
      </c>
    </row>
    <row r="21" spans="1:4" ht="30">
      <c r="A21" s="4" t="s">
        <v>1143</v>
      </c>
      <c r="B21" s="5" t="s">
        <v>4</v>
      </c>
      <c r="C21" s="5" t="s">
        <v>4</v>
      </c>
      <c r="D21" s="5" t="s">
        <v>4</v>
      </c>
    </row>
    <row r="22" spans="1:4">
      <c r="A22" s="3" t="s">
        <v>37</v>
      </c>
      <c r="B22" s="6">
        <v>1654</v>
      </c>
      <c r="C22" s="6">
        <v>1432</v>
      </c>
      <c r="D22" s="5" t="s">
        <v>4</v>
      </c>
    </row>
    <row r="23" spans="1:4">
      <c r="A23" s="3" t="s">
        <v>1121</v>
      </c>
      <c r="B23" s="5" t="s">
        <v>4</v>
      </c>
      <c r="C23" s="5" t="s">
        <v>4</v>
      </c>
      <c r="D23" s="5" t="s">
        <v>4</v>
      </c>
    </row>
    <row r="24" spans="1:4" ht="30">
      <c r="A24" s="4" t="s">
        <v>1143</v>
      </c>
      <c r="B24" s="5" t="s">
        <v>4</v>
      </c>
      <c r="C24" s="5" t="s">
        <v>4</v>
      </c>
      <c r="D24" s="5" t="s">
        <v>4</v>
      </c>
    </row>
    <row r="25" spans="1:4">
      <c r="A25" s="3" t="s">
        <v>37</v>
      </c>
      <c r="B25" s="6">
        <v>6992</v>
      </c>
      <c r="C25" s="6">
        <v>6750</v>
      </c>
      <c r="D25" s="5" t="s">
        <v>4</v>
      </c>
    </row>
    <row r="26" spans="1:4">
      <c r="A26" s="3" t="s">
        <v>1122</v>
      </c>
      <c r="B26" s="5" t="s">
        <v>4</v>
      </c>
      <c r="C26" s="5" t="s">
        <v>4</v>
      </c>
      <c r="D26" s="5" t="s">
        <v>4</v>
      </c>
    </row>
    <row r="27" spans="1:4" ht="30">
      <c r="A27" s="4" t="s">
        <v>1143</v>
      </c>
      <c r="B27" s="5" t="s">
        <v>4</v>
      </c>
      <c r="C27" s="5" t="s">
        <v>4</v>
      </c>
      <c r="D27" s="5" t="s">
        <v>4</v>
      </c>
    </row>
    <row r="28" spans="1:4">
      <c r="A28" s="3" t="s">
        <v>37</v>
      </c>
      <c r="B28" s="6">
        <v>12136</v>
      </c>
      <c r="C28" s="6">
        <v>12163</v>
      </c>
      <c r="D28" s="5" t="s">
        <v>4</v>
      </c>
    </row>
    <row r="29" spans="1:4">
      <c r="A29" s="3" t="s">
        <v>1123</v>
      </c>
      <c r="B29" s="5" t="s">
        <v>4</v>
      </c>
      <c r="C29" s="5" t="s">
        <v>4</v>
      </c>
      <c r="D29" s="5" t="s">
        <v>4</v>
      </c>
    </row>
    <row r="30" spans="1:4" ht="30">
      <c r="A30" s="4" t="s">
        <v>1143</v>
      </c>
      <c r="B30" s="5" t="s">
        <v>4</v>
      </c>
      <c r="C30" s="5" t="s">
        <v>4</v>
      </c>
      <c r="D30" s="5" t="s">
        <v>4</v>
      </c>
    </row>
    <row r="31" spans="1:4">
      <c r="A31" s="3" t="s">
        <v>37</v>
      </c>
      <c r="B31" s="6">
        <v>11148</v>
      </c>
      <c r="C31" s="6">
        <v>11294</v>
      </c>
      <c r="D31" s="5" t="s">
        <v>4</v>
      </c>
    </row>
    <row r="32" spans="1:4">
      <c r="A32" s="3" t="s">
        <v>1124</v>
      </c>
      <c r="B32" s="5" t="s">
        <v>4</v>
      </c>
      <c r="C32" s="5" t="s">
        <v>4</v>
      </c>
      <c r="D32" s="5" t="s">
        <v>4</v>
      </c>
    </row>
    <row r="33" spans="1:4" ht="30">
      <c r="A33" s="4" t="s">
        <v>1143</v>
      </c>
      <c r="B33" s="5" t="s">
        <v>4</v>
      </c>
      <c r="C33" s="5" t="s">
        <v>4</v>
      </c>
      <c r="D33" s="5" t="s">
        <v>4</v>
      </c>
    </row>
    <row r="34" spans="1:4">
      <c r="A34" s="3" t="s">
        <v>37</v>
      </c>
      <c r="B34" s="6">
        <v>3253</v>
      </c>
      <c r="C34" s="6">
        <v>3075</v>
      </c>
      <c r="D34" s="5" t="s">
        <v>4</v>
      </c>
    </row>
    <row r="35" spans="1:4">
      <c r="A35" s="3" t="s">
        <v>1125</v>
      </c>
      <c r="B35" s="5" t="s">
        <v>4</v>
      </c>
      <c r="C35" s="5" t="s">
        <v>4</v>
      </c>
      <c r="D35" s="5" t="s">
        <v>4</v>
      </c>
    </row>
    <row r="36" spans="1:4" ht="30">
      <c r="A36" s="4" t="s">
        <v>1143</v>
      </c>
      <c r="B36" s="5" t="s">
        <v>4</v>
      </c>
      <c r="C36" s="5" t="s">
        <v>4</v>
      </c>
      <c r="D36" s="5" t="s">
        <v>4</v>
      </c>
    </row>
    <row r="37" spans="1:4">
      <c r="A37" s="3" t="s">
        <v>37</v>
      </c>
      <c r="B37" s="5">
        <v>917</v>
      </c>
      <c r="C37" s="5">
        <v>948</v>
      </c>
      <c r="D37" s="5" t="s">
        <v>4</v>
      </c>
    </row>
    <row r="38" spans="1:4">
      <c r="A38" s="3" t="s">
        <v>1126</v>
      </c>
      <c r="B38" s="5" t="s">
        <v>4</v>
      </c>
      <c r="C38" s="5" t="s">
        <v>4</v>
      </c>
      <c r="D38" s="5" t="s">
        <v>4</v>
      </c>
    </row>
    <row r="39" spans="1:4" ht="30">
      <c r="A39" s="4" t="s">
        <v>1143</v>
      </c>
      <c r="B39" s="5" t="s">
        <v>4</v>
      </c>
      <c r="C39" s="5" t="s">
        <v>4</v>
      </c>
      <c r="D39" s="5" t="s">
        <v>4</v>
      </c>
    </row>
    <row r="40" spans="1:4">
      <c r="A40" s="3" t="s">
        <v>37</v>
      </c>
      <c r="B40" s="6">
        <v>1136</v>
      </c>
      <c r="C40" s="6">
        <v>1161</v>
      </c>
      <c r="D40" s="5" t="s">
        <v>4</v>
      </c>
    </row>
    <row r="41" spans="1:4">
      <c r="A41" s="3" t="s">
        <v>1127</v>
      </c>
      <c r="B41" s="5" t="s">
        <v>4</v>
      </c>
      <c r="C41" s="5" t="s">
        <v>4</v>
      </c>
      <c r="D41" s="5" t="s">
        <v>4</v>
      </c>
    </row>
    <row r="42" spans="1:4" ht="30">
      <c r="A42" s="4" t="s">
        <v>1143</v>
      </c>
      <c r="B42" s="5" t="s">
        <v>4</v>
      </c>
      <c r="C42" s="5" t="s">
        <v>4</v>
      </c>
      <c r="D42" s="5" t="s">
        <v>4</v>
      </c>
    </row>
    <row r="43" spans="1:4">
      <c r="A43" s="3" t="s">
        <v>37</v>
      </c>
      <c r="B43" s="6">
        <v>28590</v>
      </c>
      <c r="C43" s="6">
        <v>28641</v>
      </c>
      <c r="D43" s="5" t="s">
        <v>4</v>
      </c>
    </row>
    <row r="44" spans="1:4" ht="30">
      <c r="A44" s="3" t="s">
        <v>1144</v>
      </c>
      <c r="B44" s="5" t="s">
        <v>4</v>
      </c>
      <c r="C44" s="5" t="s">
        <v>4</v>
      </c>
      <c r="D44" s="5" t="s">
        <v>4</v>
      </c>
    </row>
    <row r="45" spans="1:4" ht="30">
      <c r="A45" s="4" t="s">
        <v>1143</v>
      </c>
      <c r="B45" s="5" t="s">
        <v>4</v>
      </c>
      <c r="C45" s="5" t="s">
        <v>4</v>
      </c>
      <c r="D45" s="5" t="s">
        <v>4</v>
      </c>
    </row>
    <row r="46" spans="1:4">
      <c r="A46" s="3" t="s">
        <v>37</v>
      </c>
      <c r="B46" s="6">
        <v>29289</v>
      </c>
      <c r="C46" s="6">
        <v>28282</v>
      </c>
      <c r="D46" s="5" t="s">
        <v>4</v>
      </c>
    </row>
    <row r="47" spans="1:4" ht="45">
      <c r="A47" s="3" t="s">
        <v>1145</v>
      </c>
      <c r="B47" s="5" t="s">
        <v>4</v>
      </c>
      <c r="C47" s="5" t="s">
        <v>4</v>
      </c>
      <c r="D47" s="5" t="s">
        <v>4</v>
      </c>
    </row>
    <row r="48" spans="1:4" ht="30">
      <c r="A48" s="4" t="s">
        <v>1143</v>
      </c>
      <c r="B48" s="5" t="s">
        <v>4</v>
      </c>
      <c r="C48" s="5" t="s">
        <v>4</v>
      </c>
      <c r="D48" s="5" t="s">
        <v>4</v>
      </c>
    </row>
    <row r="49" spans="1:4">
      <c r="A49" s="3" t="s">
        <v>37</v>
      </c>
      <c r="B49" s="6">
        <v>8356</v>
      </c>
      <c r="C49" s="6">
        <v>8593</v>
      </c>
      <c r="D49" s="5" t="s">
        <v>4</v>
      </c>
    </row>
    <row r="50" spans="1:4" ht="45">
      <c r="A50" s="3" t="s">
        <v>1146</v>
      </c>
      <c r="B50" s="5" t="s">
        <v>4</v>
      </c>
      <c r="C50" s="5" t="s">
        <v>4</v>
      </c>
      <c r="D50" s="5" t="s">
        <v>4</v>
      </c>
    </row>
    <row r="51" spans="1:4" ht="30">
      <c r="A51" s="4" t="s">
        <v>1143</v>
      </c>
      <c r="B51" s="5" t="s">
        <v>4</v>
      </c>
      <c r="C51" s="5" t="s">
        <v>4</v>
      </c>
      <c r="D51" s="5" t="s">
        <v>4</v>
      </c>
    </row>
    <row r="52" spans="1:4">
      <c r="A52" s="3" t="s">
        <v>37</v>
      </c>
      <c r="B52" s="5">
        <v>350</v>
      </c>
      <c r="C52" s="5">
        <v>264</v>
      </c>
      <c r="D52" s="5" t="s">
        <v>4</v>
      </c>
    </row>
    <row r="53" spans="1:4" ht="30">
      <c r="A53" s="3" t="s">
        <v>1147</v>
      </c>
      <c r="B53" s="5" t="s">
        <v>4</v>
      </c>
      <c r="C53" s="5" t="s">
        <v>4</v>
      </c>
      <c r="D53" s="5" t="s">
        <v>4</v>
      </c>
    </row>
    <row r="54" spans="1:4" ht="30">
      <c r="A54" s="4" t="s">
        <v>1143</v>
      </c>
      <c r="B54" s="5" t="s">
        <v>4</v>
      </c>
      <c r="C54" s="5" t="s">
        <v>4</v>
      </c>
      <c r="D54" s="5" t="s">
        <v>4</v>
      </c>
    </row>
    <row r="55" spans="1:4">
      <c r="A55" s="3" t="s">
        <v>37</v>
      </c>
      <c r="B55" s="6">
        <v>37995</v>
      </c>
      <c r="C55" s="6">
        <v>37139</v>
      </c>
      <c r="D55" s="5" t="s">
        <v>4</v>
      </c>
    </row>
    <row r="56" spans="1:4" ht="30">
      <c r="A56" s="3" t="s">
        <v>1148</v>
      </c>
      <c r="B56" s="5" t="s">
        <v>4</v>
      </c>
      <c r="C56" s="5" t="s">
        <v>4</v>
      </c>
      <c r="D56" s="5" t="s">
        <v>4</v>
      </c>
    </row>
    <row r="57" spans="1:4" ht="30">
      <c r="A57" s="4" t="s">
        <v>1143</v>
      </c>
      <c r="B57" s="5" t="s">
        <v>4</v>
      </c>
      <c r="C57" s="5" t="s">
        <v>4</v>
      </c>
      <c r="D57" s="5" t="s">
        <v>4</v>
      </c>
    </row>
    <row r="58" spans="1:4">
      <c r="A58" s="3" t="s">
        <v>37</v>
      </c>
      <c r="B58" s="6">
        <v>4558</v>
      </c>
      <c r="C58" s="6">
        <v>4479</v>
      </c>
      <c r="D58" s="5" t="s">
        <v>4</v>
      </c>
    </row>
    <row r="59" spans="1:4" ht="30">
      <c r="A59" s="3" t="s">
        <v>1149</v>
      </c>
      <c r="B59" s="5" t="s">
        <v>4</v>
      </c>
      <c r="C59" s="5" t="s">
        <v>4</v>
      </c>
      <c r="D59" s="5" t="s">
        <v>4</v>
      </c>
    </row>
    <row r="60" spans="1:4" ht="30">
      <c r="A60" s="4" t="s">
        <v>1143</v>
      </c>
      <c r="B60" s="5" t="s">
        <v>4</v>
      </c>
      <c r="C60" s="5" t="s">
        <v>4</v>
      </c>
      <c r="D60" s="5" t="s">
        <v>4</v>
      </c>
    </row>
    <row r="61" spans="1:4">
      <c r="A61" s="3" t="s">
        <v>37</v>
      </c>
      <c r="B61" s="6">
        <v>1556</v>
      </c>
      <c r="C61" s="6">
        <v>1335</v>
      </c>
      <c r="D61" s="5" t="s">
        <v>4</v>
      </c>
    </row>
    <row r="62" spans="1:4" ht="30">
      <c r="A62" s="3" t="s">
        <v>1150</v>
      </c>
      <c r="B62" s="5" t="s">
        <v>4</v>
      </c>
      <c r="C62" s="5" t="s">
        <v>4</v>
      </c>
      <c r="D62" s="5" t="s">
        <v>4</v>
      </c>
    </row>
    <row r="63" spans="1:4" ht="30">
      <c r="A63" s="4" t="s">
        <v>1143</v>
      </c>
      <c r="B63" s="5" t="s">
        <v>4</v>
      </c>
      <c r="C63" s="5" t="s">
        <v>4</v>
      </c>
      <c r="D63" s="5" t="s">
        <v>4</v>
      </c>
    </row>
    <row r="64" spans="1:4">
      <c r="A64" s="3" t="s">
        <v>37</v>
      </c>
      <c r="B64" s="6">
        <v>6114</v>
      </c>
      <c r="C64" s="6">
        <v>5814</v>
      </c>
      <c r="D64" s="5" t="s">
        <v>4</v>
      </c>
    </row>
    <row r="65" spans="1:4" ht="30">
      <c r="A65" s="3" t="s">
        <v>1151</v>
      </c>
      <c r="B65" s="5" t="s">
        <v>4</v>
      </c>
      <c r="C65" s="5" t="s">
        <v>4</v>
      </c>
      <c r="D65" s="5" t="s">
        <v>4</v>
      </c>
    </row>
    <row r="66" spans="1:4" ht="30">
      <c r="A66" s="4" t="s">
        <v>1143</v>
      </c>
      <c r="B66" s="5" t="s">
        <v>4</v>
      </c>
      <c r="C66" s="5" t="s">
        <v>4</v>
      </c>
      <c r="D66" s="5" t="s">
        <v>4</v>
      </c>
    </row>
    <row r="67" spans="1:4">
      <c r="A67" s="3" t="s">
        <v>37</v>
      </c>
      <c r="B67" s="5">
        <v>501</v>
      </c>
      <c r="C67" s="5">
        <v>395</v>
      </c>
      <c r="D67" s="5" t="s">
        <v>4</v>
      </c>
    </row>
    <row r="68" spans="1:4" ht="45">
      <c r="A68" s="3" t="s">
        <v>1152</v>
      </c>
      <c r="B68" s="5" t="s">
        <v>4</v>
      </c>
      <c r="C68" s="5" t="s">
        <v>4</v>
      </c>
      <c r="D68" s="5" t="s">
        <v>4</v>
      </c>
    </row>
    <row r="69" spans="1:4" ht="30">
      <c r="A69" s="4" t="s">
        <v>1143</v>
      </c>
      <c r="B69" s="5" t="s">
        <v>4</v>
      </c>
      <c r="C69" s="5" t="s">
        <v>4</v>
      </c>
      <c r="D69" s="5" t="s">
        <v>4</v>
      </c>
    </row>
    <row r="70" spans="1:4">
      <c r="A70" s="3" t="s">
        <v>37</v>
      </c>
      <c r="B70" s="5">
        <v>237</v>
      </c>
      <c r="C70" s="5">
        <v>191</v>
      </c>
      <c r="D70" s="5" t="s">
        <v>4</v>
      </c>
    </row>
    <row r="71" spans="1:4" ht="45">
      <c r="A71" s="3" t="s">
        <v>1153</v>
      </c>
      <c r="B71" s="5" t="s">
        <v>4</v>
      </c>
      <c r="C71" s="5" t="s">
        <v>4</v>
      </c>
      <c r="D71" s="5" t="s">
        <v>4</v>
      </c>
    </row>
    <row r="72" spans="1:4" ht="30">
      <c r="A72" s="4" t="s">
        <v>1143</v>
      </c>
      <c r="B72" s="5" t="s">
        <v>4</v>
      </c>
      <c r="C72" s="5" t="s">
        <v>4</v>
      </c>
      <c r="D72" s="5" t="s">
        <v>4</v>
      </c>
    </row>
    <row r="73" spans="1:4">
      <c r="A73" s="3" t="s">
        <v>37</v>
      </c>
      <c r="B73" s="5">
        <v>6</v>
      </c>
      <c r="C73" s="5">
        <v>25</v>
      </c>
      <c r="D73" s="5" t="s">
        <v>4</v>
      </c>
    </row>
    <row r="74" spans="1:4" ht="30">
      <c r="A74" s="3" t="s">
        <v>1154</v>
      </c>
      <c r="B74" s="5" t="s">
        <v>4</v>
      </c>
      <c r="C74" s="5" t="s">
        <v>4</v>
      </c>
      <c r="D74" s="5" t="s">
        <v>4</v>
      </c>
    </row>
    <row r="75" spans="1:4" ht="30">
      <c r="A75" s="4" t="s">
        <v>1143</v>
      </c>
      <c r="B75" s="5" t="s">
        <v>4</v>
      </c>
      <c r="C75" s="5" t="s">
        <v>4</v>
      </c>
      <c r="D75" s="5" t="s">
        <v>4</v>
      </c>
    </row>
    <row r="76" spans="1:4">
      <c r="A76" s="3" t="s">
        <v>37</v>
      </c>
      <c r="B76" s="5">
        <v>744</v>
      </c>
      <c r="C76" s="5">
        <v>611</v>
      </c>
      <c r="D76" s="5" t="s">
        <v>4</v>
      </c>
    </row>
    <row r="77" spans="1:4" ht="45">
      <c r="A77" s="3" t="s">
        <v>1155</v>
      </c>
      <c r="B77" s="5" t="s">
        <v>4</v>
      </c>
      <c r="C77" s="5" t="s">
        <v>4</v>
      </c>
      <c r="D77" s="5" t="s">
        <v>4</v>
      </c>
    </row>
    <row r="78" spans="1:4" ht="30">
      <c r="A78" s="4" t="s">
        <v>1143</v>
      </c>
      <c r="B78" s="5" t="s">
        <v>4</v>
      </c>
      <c r="C78" s="5" t="s">
        <v>4</v>
      </c>
      <c r="D78" s="5" t="s">
        <v>4</v>
      </c>
    </row>
    <row r="79" spans="1:4">
      <c r="A79" s="3" t="s">
        <v>37</v>
      </c>
      <c r="B79" s="5">
        <v>269</v>
      </c>
      <c r="C79" s="5">
        <v>269</v>
      </c>
      <c r="D79" s="5" t="s">
        <v>4</v>
      </c>
    </row>
    <row r="80" spans="1:4" ht="45">
      <c r="A80" s="3" t="s">
        <v>1156</v>
      </c>
      <c r="B80" s="5" t="s">
        <v>4</v>
      </c>
      <c r="C80" s="5" t="s">
        <v>4</v>
      </c>
      <c r="D80" s="5" t="s">
        <v>4</v>
      </c>
    </row>
    <row r="81" spans="1:4" ht="30">
      <c r="A81" s="4" t="s">
        <v>1143</v>
      </c>
      <c r="B81" s="5" t="s">
        <v>4</v>
      </c>
      <c r="C81" s="5" t="s">
        <v>4</v>
      </c>
      <c r="D81" s="5" t="s">
        <v>4</v>
      </c>
    </row>
    <row r="82" spans="1:4">
      <c r="A82" s="3" t="s">
        <v>37</v>
      </c>
      <c r="B82" s="5">
        <v>54</v>
      </c>
      <c r="C82" s="5">
        <v>47</v>
      </c>
      <c r="D82" s="5" t="s">
        <v>4</v>
      </c>
    </row>
    <row r="83" spans="1:4" ht="30">
      <c r="A83" s="3" t="s">
        <v>1157</v>
      </c>
      <c r="B83" s="5" t="s">
        <v>4</v>
      </c>
      <c r="C83" s="5" t="s">
        <v>4</v>
      </c>
      <c r="D83" s="5" t="s">
        <v>4</v>
      </c>
    </row>
    <row r="84" spans="1:4" ht="30">
      <c r="A84" s="4" t="s">
        <v>1143</v>
      </c>
      <c r="B84" s="5" t="s">
        <v>4</v>
      </c>
      <c r="C84" s="5" t="s">
        <v>4</v>
      </c>
      <c r="D84" s="5" t="s">
        <v>4</v>
      </c>
    </row>
    <row r="85" spans="1:4">
      <c r="A85" s="3" t="s">
        <v>37</v>
      </c>
      <c r="B85" s="5">
        <v>323</v>
      </c>
      <c r="C85" s="5">
        <v>316</v>
      </c>
      <c r="D85" s="5" t="s">
        <v>4</v>
      </c>
    </row>
    <row r="86" spans="1:4" ht="30">
      <c r="A86" s="3" t="s">
        <v>1158</v>
      </c>
      <c r="B86" s="5" t="s">
        <v>4</v>
      </c>
      <c r="C86" s="5" t="s">
        <v>4</v>
      </c>
      <c r="D86" s="5" t="s">
        <v>4</v>
      </c>
    </row>
    <row r="87" spans="1:4" ht="30">
      <c r="A87" s="4" t="s">
        <v>1143</v>
      </c>
      <c r="B87" s="5" t="s">
        <v>4</v>
      </c>
      <c r="C87" s="5" t="s">
        <v>4</v>
      </c>
      <c r="D87" s="5" t="s">
        <v>4</v>
      </c>
    </row>
    <row r="88" spans="1:4">
      <c r="A88" s="3" t="s">
        <v>37</v>
      </c>
      <c r="B88" s="5">
        <v>396</v>
      </c>
      <c r="C88" s="5">
        <v>479</v>
      </c>
      <c r="D88" s="5" t="s">
        <v>4</v>
      </c>
    </row>
    <row r="89" spans="1:4" ht="45">
      <c r="A89" s="3" t="s">
        <v>1159</v>
      </c>
      <c r="B89" s="5" t="s">
        <v>4</v>
      </c>
      <c r="C89" s="5" t="s">
        <v>4</v>
      </c>
      <c r="D89" s="5" t="s">
        <v>4</v>
      </c>
    </row>
    <row r="90" spans="1:4" ht="30">
      <c r="A90" s="4" t="s">
        <v>1143</v>
      </c>
      <c r="B90" s="5" t="s">
        <v>4</v>
      </c>
      <c r="C90" s="5" t="s">
        <v>4</v>
      </c>
      <c r="D90" s="5" t="s">
        <v>4</v>
      </c>
    </row>
    <row r="91" spans="1:4">
      <c r="A91" s="3" t="s">
        <v>37</v>
      </c>
      <c r="B91" s="5">
        <v>357</v>
      </c>
      <c r="C91" s="5">
        <v>408</v>
      </c>
      <c r="D91" s="5" t="s">
        <v>4</v>
      </c>
    </row>
    <row r="92" spans="1:4" ht="45">
      <c r="A92" s="3" t="s">
        <v>1160</v>
      </c>
      <c r="B92" s="5" t="s">
        <v>4</v>
      </c>
      <c r="C92" s="5" t="s">
        <v>4</v>
      </c>
      <c r="D92" s="5" t="s">
        <v>4</v>
      </c>
    </row>
    <row r="93" spans="1:4" ht="30">
      <c r="A93" s="4" t="s">
        <v>1143</v>
      </c>
      <c r="B93" s="5" t="s">
        <v>4</v>
      </c>
      <c r="C93" s="5" t="s">
        <v>4</v>
      </c>
      <c r="D93" s="5" t="s">
        <v>4</v>
      </c>
    </row>
    <row r="94" spans="1:4">
      <c r="A94" s="3" t="s">
        <v>37</v>
      </c>
      <c r="B94" s="5">
        <v>3</v>
      </c>
      <c r="C94" s="5">
        <v>4</v>
      </c>
      <c r="D94" s="5" t="s">
        <v>4</v>
      </c>
    </row>
    <row r="95" spans="1:4" ht="30">
      <c r="A95" s="3" t="s">
        <v>1161</v>
      </c>
      <c r="B95" s="5" t="s">
        <v>4</v>
      </c>
      <c r="C95" s="5" t="s">
        <v>4</v>
      </c>
      <c r="D95" s="5" t="s">
        <v>4</v>
      </c>
    </row>
    <row r="96" spans="1:4" ht="30">
      <c r="A96" s="4" t="s">
        <v>1143</v>
      </c>
      <c r="B96" s="5" t="s">
        <v>4</v>
      </c>
      <c r="C96" s="5" t="s">
        <v>4</v>
      </c>
      <c r="D96" s="5" t="s">
        <v>4</v>
      </c>
    </row>
    <row r="97" spans="1:4">
      <c r="A97" s="3" t="s">
        <v>37</v>
      </c>
      <c r="B97" s="5">
        <v>756</v>
      </c>
      <c r="C97" s="5">
        <v>891</v>
      </c>
      <c r="D97" s="5" t="s">
        <v>4</v>
      </c>
    </row>
    <row r="98" spans="1:4" ht="45">
      <c r="A98" s="3" t="s">
        <v>1162</v>
      </c>
      <c r="B98" s="5" t="s">
        <v>4</v>
      </c>
      <c r="C98" s="5" t="s">
        <v>4</v>
      </c>
      <c r="D98" s="5" t="s">
        <v>4</v>
      </c>
    </row>
    <row r="99" spans="1:4" ht="30">
      <c r="A99" s="4" t="s">
        <v>1143</v>
      </c>
      <c r="B99" s="5" t="s">
        <v>4</v>
      </c>
      <c r="C99" s="5" t="s">
        <v>4</v>
      </c>
      <c r="D99" s="5" t="s">
        <v>4</v>
      </c>
    </row>
    <row r="100" spans="1:4">
      <c r="A100" s="3" t="s">
        <v>37</v>
      </c>
      <c r="B100" s="5">
        <v>302</v>
      </c>
      <c r="C100" s="5">
        <v>332</v>
      </c>
      <c r="D100" s="5" t="s">
        <v>4</v>
      </c>
    </row>
    <row r="101" spans="1:4" ht="45">
      <c r="A101" s="3" t="s">
        <v>1163</v>
      </c>
      <c r="B101" s="5" t="s">
        <v>4</v>
      </c>
      <c r="C101" s="5" t="s">
        <v>4</v>
      </c>
      <c r="D101" s="5" t="s">
        <v>4</v>
      </c>
    </row>
    <row r="102" spans="1:4" ht="30">
      <c r="A102" s="4" t="s">
        <v>1143</v>
      </c>
      <c r="B102" s="5" t="s">
        <v>4</v>
      </c>
      <c r="C102" s="5" t="s">
        <v>4</v>
      </c>
      <c r="D102" s="5" t="s">
        <v>4</v>
      </c>
    </row>
    <row r="103" spans="1:4">
      <c r="A103" s="3" t="s">
        <v>37</v>
      </c>
      <c r="B103" s="5">
        <v>36</v>
      </c>
      <c r="C103" s="5">
        <v>40</v>
      </c>
      <c r="D103" s="5" t="s">
        <v>4</v>
      </c>
    </row>
    <row r="104" spans="1:4" ht="30">
      <c r="A104" s="3" t="s">
        <v>1164</v>
      </c>
      <c r="B104" s="5" t="s">
        <v>4</v>
      </c>
      <c r="C104" s="5" t="s">
        <v>4</v>
      </c>
      <c r="D104" s="5" t="s">
        <v>4</v>
      </c>
    </row>
    <row r="105" spans="1:4" ht="30">
      <c r="A105" s="4" t="s">
        <v>1143</v>
      </c>
      <c r="B105" s="5" t="s">
        <v>4</v>
      </c>
      <c r="C105" s="5" t="s">
        <v>4</v>
      </c>
      <c r="D105" s="5" t="s">
        <v>4</v>
      </c>
    </row>
    <row r="106" spans="1:4">
      <c r="A106" s="3" t="s">
        <v>37</v>
      </c>
      <c r="B106" s="5">
        <v>338</v>
      </c>
      <c r="C106" s="5">
        <v>372</v>
      </c>
      <c r="D106" s="5" t="s">
        <v>4</v>
      </c>
    </row>
    <row r="107" spans="1:4" ht="30">
      <c r="A107" s="3" t="s">
        <v>1165</v>
      </c>
      <c r="B107" s="5" t="s">
        <v>4</v>
      </c>
      <c r="C107" s="5" t="s">
        <v>4</v>
      </c>
      <c r="D107" s="5" t="s">
        <v>4</v>
      </c>
    </row>
    <row r="108" spans="1:4" ht="30">
      <c r="A108" s="4" t="s">
        <v>1143</v>
      </c>
      <c r="B108" s="5" t="s">
        <v>4</v>
      </c>
      <c r="C108" s="5" t="s">
        <v>4</v>
      </c>
      <c r="D108" s="5" t="s">
        <v>4</v>
      </c>
    </row>
    <row r="109" spans="1:4">
      <c r="A109" s="3" t="s">
        <v>37</v>
      </c>
      <c r="B109" s="6">
        <v>12000</v>
      </c>
      <c r="C109" s="6">
        <v>12017</v>
      </c>
      <c r="D109" s="5" t="s">
        <v>4</v>
      </c>
    </row>
    <row r="110" spans="1:4" ht="30">
      <c r="A110" s="3" t="s">
        <v>1166</v>
      </c>
      <c r="B110" s="5" t="s">
        <v>4</v>
      </c>
      <c r="C110" s="5" t="s">
        <v>4</v>
      </c>
      <c r="D110" s="5" t="s">
        <v>4</v>
      </c>
    </row>
    <row r="111" spans="1:4" ht="30">
      <c r="A111" s="4" t="s">
        <v>1143</v>
      </c>
      <c r="B111" s="5" t="s">
        <v>4</v>
      </c>
      <c r="C111" s="5" t="s">
        <v>4</v>
      </c>
      <c r="D111" s="5" t="s">
        <v>4</v>
      </c>
    </row>
    <row r="112" spans="1:4">
      <c r="A112" s="3" t="s">
        <v>37</v>
      </c>
      <c r="B112" s="6">
        <v>11034</v>
      </c>
      <c r="C112" s="6">
        <v>11183</v>
      </c>
      <c r="D112" s="5" t="s">
        <v>4</v>
      </c>
    </row>
    <row r="113" spans="1:4">
      <c r="A113" s="3" t="s">
        <v>1167</v>
      </c>
      <c r="B113" s="5" t="s">
        <v>4</v>
      </c>
      <c r="C113" s="5" t="s">
        <v>4</v>
      </c>
      <c r="D113" s="5" t="s">
        <v>4</v>
      </c>
    </row>
    <row r="114" spans="1:4" ht="30">
      <c r="A114" s="4" t="s">
        <v>1143</v>
      </c>
      <c r="B114" s="5" t="s">
        <v>4</v>
      </c>
      <c r="C114" s="5" t="s">
        <v>4</v>
      </c>
      <c r="D114" s="5" t="s">
        <v>4</v>
      </c>
    </row>
    <row r="115" spans="1:4">
      <c r="A115" s="3" t="s">
        <v>37</v>
      </c>
      <c r="B115" s="6">
        <v>3253</v>
      </c>
      <c r="C115" s="6">
        <v>3075</v>
      </c>
      <c r="D115" s="5" t="s">
        <v>4</v>
      </c>
    </row>
    <row r="116" spans="1:4" ht="30">
      <c r="A116" s="3" t="s">
        <v>1168</v>
      </c>
      <c r="B116" s="5" t="s">
        <v>4</v>
      </c>
      <c r="C116" s="5" t="s">
        <v>4</v>
      </c>
      <c r="D116" s="5" t="s">
        <v>4</v>
      </c>
    </row>
    <row r="117" spans="1:4" ht="30">
      <c r="A117" s="4" t="s">
        <v>1143</v>
      </c>
      <c r="B117" s="5" t="s">
        <v>4</v>
      </c>
      <c r="C117" s="5" t="s">
        <v>4</v>
      </c>
      <c r="D117" s="5" t="s">
        <v>4</v>
      </c>
    </row>
    <row r="118" spans="1:4">
      <c r="A118" s="3" t="s">
        <v>37</v>
      </c>
      <c r="B118" s="5">
        <v>917</v>
      </c>
      <c r="C118" s="5">
        <v>948</v>
      </c>
      <c r="D118" s="5" t="s">
        <v>4</v>
      </c>
    </row>
    <row r="119" spans="1:4" ht="30">
      <c r="A119" s="3" t="s">
        <v>1169</v>
      </c>
      <c r="B119" s="5" t="s">
        <v>4</v>
      </c>
      <c r="C119" s="5" t="s">
        <v>4</v>
      </c>
      <c r="D119" s="5" t="s">
        <v>4</v>
      </c>
    </row>
    <row r="120" spans="1:4" ht="30">
      <c r="A120" s="4" t="s">
        <v>1143</v>
      </c>
      <c r="B120" s="5" t="s">
        <v>4</v>
      </c>
      <c r="C120" s="5" t="s">
        <v>4</v>
      </c>
      <c r="D120" s="5" t="s">
        <v>4</v>
      </c>
    </row>
    <row r="121" spans="1:4">
      <c r="A121" s="3" t="s">
        <v>37</v>
      </c>
      <c r="B121" s="6">
        <v>1136</v>
      </c>
      <c r="C121" s="6">
        <v>1161</v>
      </c>
      <c r="D121" s="5" t="s">
        <v>4</v>
      </c>
    </row>
    <row r="122" spans="1:4" ht="30">
      <c r="A122" s="3" t="s">
        <v>1170</v>
      </c>
      <c r="B122" s="5" t="s">
        <v>4</v>
      </c>
      <c r="C122" s="5" t="s">
        <v>4</v>
      </c>
      <c r="D122" s="5" t="s">
        <v>4</v>
      </c>
    </row>
    <row r="123" spans="1:4" ht="30">
      <c r="A123" s="4" t="s">
        <v>1143</v>
      </c>
      <c r="B123" s="5" t="s">
        <v>4</v>
      </c>
      <c r="C123" s="5" t="s">
        <v>4</v>
      </c>
      <c r="D123" s="5" t="s">
        <v>4</v>
      </c>
    </row>
    <row r="124" spans="1:4">
      <c r="A124" s="3" t="s">
        <v>37</v>
      </c>
      <c r="B124" s="6">
        <v>28340</v>
      </c>
      <c r="C124" s="6">
        <v>28384</v>
      </c>
      <c r="D124" s="5" t="s">
        <v>4</v>
      </c>
    </row>
    <row r="125" spans="1:4" ht="30">
      <c r="A125" s="3" t="s">
        <v>1171</v>
      </c>
      <c r="B125" s="5" t="s">
        <v>4</v>
      </c>
      <c r="C125" s="5" t="s">
        <v>4</v>
      </c>
      <c r="D125" s="5" t="s">
        <v>4</v>
      </c>
    </row>
    <row r="126" spans="1:4" ht="30">
      <c r="A126" s="4" t="s">
        <v>1143</v>
      </c>
      <c r="B126" s="5" t="s">
        <v>4</v>
      </c>
      <c r="C126" s="5" t="s">
        <v>4</v>
      </c>
      <c r="D126" s="5" t="s">
        <v>4</v>
      </c>
    </row>
    <row r="127" spans="1:4">
      <c r="A127" s="3" t="s">
        <v>37</v>
      </c>
      <c r="B127" s="5">
        <v>280</v>
      </c>
      <c r="C127" s="5">
        <v>257</v>
      </c>
      <c r="D127" s="5" t="s">
        <v>4</v>
      </c>
    </row>
    <row r="128" spans="1:4" ht="45">
      <c r="A128" s="3" t="s">
        <v>1172</v>
      </c>
      <c r="B128" s="5" t="s">
        <v>4</v>
      </c>
      <c r="C128" s="5" t="s">
        <v>4</v>
      </c>
      <c r="D128" s="5" t="s">
        <v>4</v>
      </c>
    </row>
    <row r="129" spans="1:4" ht="30">
      <c r="A129" s="4" t="s">
        <v>1143</v>
      </c>
      <c r="B129" s="5" t="s">
        <v>4</v>
      </c>
      <c r="C129" s="5" t="s">
        <v>4</v>
      </c>
      <c r="D129" s="5" t="s">
        <v>4</v>
      </c>
    </row>
    <row r="130" spans="1:4">
      <c r="A130" s="3" t="s">
        <v>37</v>
      </c>
      <c r="B130" s="5">
        <v>307</v>
      </c>
      <c r="C130" s="5">
        <v>303</v>
      </c>
      <c r="D130" s="5" t="s">
        <v>4</v>
      </c>
    </row>
    <row r="131" spans="1:4" ht="45">
      <c r="A131" s="3" t="s">
        <v>1173</v>
      </c>
      <c r="B131" s="5" t="s">
        <v>4</v>
      </c>
      <c r="C131" s="5" t="s">
        <v>4</v>
      </c>
      <c r="D131" s="5" t="s">
        <v>4</v>
      </c>
    </row>
    <row r="132" spans="1:4" ht="30">
      <c r="A132" s="4" t="s">
        <v>1143</v>
      </c>
      <c r="B132" s="5" t="s">
        <v>4</v>
      </c>
      <c r="C132" s="5" t="s">
        <v>4</v>
      </c>
      <c r="D132" s="5" t="s">
        <v>4</v>
      </c>
    </row>
    <row r="133" spans="1:4">
      <c r="A133" s="3" t="s">
        <v>37</v>
      </c>
      <c r="B133" s="5">
        <v>16</v>
      </c>
      <c r="C133" s="5">
        <v>17</v>
      </c>
      <c r="D133" s="5" t="s">
        <v>4</v>
      </c>
    </row>
    <row r="134" spans="1:4" ht="30">
      <c r="A134" s="3" t="s">
        <v>1174</v>
      </c>
      <c r="B134" s="5" t="s">
        <v>4</v>
      </c>
      <c r="C134" s="5" t="s">
        <v>4</v>
      </c>
      <c r="D134" s="5" t="s">
        <v>4</v>
      </c>
    </row>
    <row r="135" spans="1:4" ht="30">
      <c r="A135" s="4" t="s">
        <v>1143</v>
      </c>
      <c r="B135" s="5" t="s">
        <v>4</v>
      </c>
      <c r="C135" s="5" t="s">
        <v>4</v>
      </c>
      <c r="D135" s="5" t="s">
        <v>4</v>
      </c>
    </row>
    <row r="136" spans="1:4">
      <c r="A136" s="3" t="s">
        <v>37</v>
      </c>
      <c r="B136" s="5">
        <v>603</v>
      </c>
      <c r="C136" s="5">
        <v>577</v>
      </c>
      <c r="D136" s="5" t="s">
        <v>4</v>
      </c>
    </row>
    <row r="137" spans="1:4" ht="45">
      <c r="A137" s="3" t="s">
        <v>1175</v>
      </c>
      <c r="B137" s="5" t="s">
        <v>4</v>
      </c>
      <c r="C137" s="5" t="s">
        <v>4</v>
      </c>
      <c r="D137" s="5" t="s">
        <v>4</v>
      </c>
    </row>
    <row r="138" spans="1:4" ht="30">
      <c r="A138" s="4" t="s">
        <v>1143</v>
      </c>
      <c r="B138" s="5" t="s">
        <v>4</v>
      </c>
      <c r="C138" s="5" t="s">
        <v>4</v>
      </c>
      <c r="D138" s="5" t="s">
        <v>4</v>
      </c>
    </row>
    <row r="139" spans="1:4">
      <c r="A139" s="3" t="s">
        <v>37</v>
      </c>
      <c r="B139" s="5">
        <v>209</v>
      </c>
      <c r="C139" s="5">
        <v>238</v>
      </c>
      <c r="D139" s="5" t="s">
        <v>4</v>
      </c>
    </row>
    <row r="140" spans="1:4" ht="45">
      <c r="A140" s="3" t="s">
        <v>1176</v>
      </c>
      <c r="B140" s="5" t="s">
        <v>4</v>
      </c>
      <c r="C140" s="5" t="s">
        <v>4</v>
      </c>
      <c r="D140" s="5" t="s">
        <v>4</v>
      </c>
    </row>
    <row r="141" spans="1:4" ht="30">
      <c r="A141" s="4" t="s">
        <v>1143</v>
      </c>
      <c r="B141" s="5" t="s">
        <v>4</v>
      </c>
      <c r="C141" s="5" t="s">
        <v>4</v>
      </c>
      <c r="D141" s="5" t="s">
        <v>4</v>
      </c>
    </row>
    <row r="142" spans="1:4">
      <c r="A142" s="3" t="s">
        <v>37</v>
      </c>
      <c r="B142" s="5">
        <v>8</v>
      </c>
      <c r="C142" s="5">
        <v>10</v>
      </c>
      <c r="D142" s="5" t="s">
        <v>4</v>
      </c>
    </row>
    <row r="143" spans="1:4" ht="30">
      <c r="A143" s="3" t="s">
        <v>1177</v>
      </c>
      <c r="B143" s="5" t="s">
        <v>4</v>
      </c>
      <c r="C143" s="5" t="s">
        <v>4</v>
      </c>
      <c r="D143" s="5" t="s">
        <v>4</v>
      </c>
    </row>
    <row r="144" spans="1:4" ht="30">
      <c r="A144" s="4" t="s">
        <v>1143</v>
      </c>
      <c r="B144" s="5" t="s">
        <v>4</v>
      </c>
      <c r="C144" s="5" t="s">
        <v>4</v>
      </c>
      <c r="D144" s="5" t="s">
        <v>4</v>
      </c>
    </row>
    <row r="145" spans="1:4">
      <c r="A145" s="3" t="s">
        <v>37</v>
      </c>
      <c r="B145" s="5">
        <v>217</v>
      </c>
      <c r="C145" s="5">
        <v>248</v>
      </c>
      <c r="D145" s="5" t="s">
        <v>4</v>
      </c>
    </row>
    <row r="146" spans="1:4" ht="30">
      <c r="A146" s="3" t="s">
        <v>1178</v>
      </c>
      <c r="B146" s="5" t="s">
        <v>4</v>
      </c>
      <c r="C146" s="5" t="s">
        <v>4</v>
      </c>
      <c r="D146" s="5" t="s">
        <v>4</v>
      </c>
    </row>
    <row r="147" spans="1:4" ht="30">
      <c r="A147" s="4" t="s">
        <v>1143</v>
      </c>
      <c r="B147" s="5" t="s">
        <v>4</v>
      </c>
      <c r="C147" s="5" t="s">
        <v>4</v>
      </c>
      <c r="D147" s="5" t="s">
        <v>4</v>
      </c>
    </row>
    <row r="148" spans="1:4">
      <c r="A148" s="3" t="s">
        <v>37</v>
      </c>
      <c r="B148" s="5">
        <v>136</v>
      </c>
      <c r="C148" s="5">
        <v>146</v>
      </c>
      <c r="D148" s="5" t="s">
        <v>4</v>
      </c>
    </row>
    <row r="149" spans="1:4" ht="30">
      <c r="A149" s="3" t="s">
        <v>1179</v>
      </c>
      <c r="B149" s="5" t="s">
        <v>4</v>
      </c>
      <c r="C149" s="5" t="s">
        <v>4</v>
      </c>
      <c r="D149" s="5" t="s">
        <v>4</v>
      </c>
    </row>
    <row r="150" spans="1:4" ht="30">
      <c r="A150" s="4" t="s">
        <v>1143</v>
      </c>
      <c r="B150" s="5" t="s">
        <v>4</v>
      </c>
      <c r="C150" s="5" t="s">
        <v>4</v>
      </c>
      <c r="D150" s="5" t="s">
        <v>4</v>
      </c>
    </row>
    <row r="151" spans="1:4">
      <c r="A151" s="3" t="s">
        <v>37</v>
      </c>
      <c r="B151" s="5">
        <v>114</v>
      </c>
      <c r="C151" s="5">
        <v>111</v>
      </c>
      <c r="D151" s="5" t="s">
        <v>4</v>
      </c>
    </row>
    <row r="152" spans="1:4" ht="30">
      <c r="A152" s="3" t="s">
        <v>1180</v>
      </c>
      <c r="B152" s="5" t="s">
        <v>4</v>
      </c>
      <c r="C152" s="5" t="s">
        <v>4</v>
      </c>
      <c r="D152" s="5" t="s">
        <v>4</v>
      </c>
    </row>
    <row r="153" spans="1:4" ht="30">
      <c r="A153" s="4" t="s">
        <v>1143</v>
      </c>
      <c r="B153" s="5" t="s">
        <v>4</v>
      </c>
      <c r="C153" s="5" t="s">
        <v>4</v>
      </c>
      <c r="D153" s="5" t="s">
        <v>4</v>
      </c>
    </row>
    <row r="154" spans="1:4">
      <c r="A154" s="3" t="s">
        <v>37</v>
      </c>
      <c r="B154" s="5">
        <v>0</v>
      </c>
      <c r="C154" s="5">
        <v>0</v>
      </c>
      <c r="D154" s="5" t="s">
        <v>4</v>
      </c>
    </row>
    <row r="155" spans="1:4" ht="30">
      <c r="A155" s="3" t="s">
        <v>1181</v>
      </c>
      <c r="B155" s="5" t="s">
        <v>4</v>
      </c>
      <c r="C155" s="5" t="s">
        <v>4</v>
      </c>
      <c r="D155" s="5" t="s">
        <v>4</v>
      </c>
    </row>
    <row r="156" spans="1:4" ht="30">
      <c r="A156" s="4" t="s">
        <v>1143</v>
      </c>
      <c r="B156" s="5" t="s">
        <v>4</v>
      </c>
      <c r="C156" s="5" t="s">
        <v>4</v>
      </c>
      <c r="D156" s="5" t="s">
        <v>4</v>
      </c>
    </row>
    <row r="157" spans="1:4">
      <c r="A157" s="3" t="s">
        <v>37</v>
      </c>
      <c r="B157" s="5">
        <v>0</v>
      </c>
      <c r="C157" s="5">
        <v>0</v>
      </c>
      <c r="D157" s="5" t="s">
        <v>4</v>
      </c>
    </row>
    <row r="158" spans="1:4" ht="30">
      <c r="A158" s="3" t="s">
        <v>1182</v>
      </c>
      <c r="B158" s="5" t="s">
        <v>4</v>
      </c>
      <c r="C158" s="5" t="s">
        <v>4</v>
      </c>
      <c r="D158" s="5" t="s">
        <v>4</v>
      </c>
    </row>
    <row r="159" spans="1:4" ht="30">
      <c r="A159" s="4" t="s">
        <v>1143</v>
      </c>
      <c r="B159" s="5" t="s">
        <v>4</v>
      </c>
      <c r="C159" s="5" t="s">
        <v>4</v>
      </c>
      <c r="D159" s="5" t="s">
        <v>4</v>
      </c>
    </row>
    <row r="160" spans="1:4">
      <c r="A160" s="3" t="s">
        <v>37</v>
      </c>
      <c r="B160" s="5">
        <v>0</v>
      </c>
      <c r="C160" s="5">
        <v>0</v>
      </c>
      <c r="D160" s="5" t="s">
        <v>4</v>
      </c>
    </row>
    <row r="161" spans="1:4" ht="30">
      <c r="A161" s="3" t="s">
        <v>1183</v>
      </c>
      <c r="B161" s="5" t="s">
        <v>4</v>
      </c>
      <c r="C161" s="5" t="s">
        <v>4</v>
      </c>
      <c r="D161" s="5" t="s">
        <v>4</v>
      </c>
    </row>
    <row r="162" spans="1:4" ht="30">
      <c r="A162" s="4" t="s">
        <v>1143</v>
      </c>
      <c r="B162" s="5" t="s">
        <v>4</v>
      </c>
      <c r="C162" s="5" t="s">
        <v>4</v>
      </c>
      <c r="D162" s="5" t="s">
        <v>4</v>
      </c>
    </row>
    <row r="163" spans="1:4">
      <c r="A163" s="3" t="s">
        <v>37</v>
      </c>
      <c r="B163" s="9">
        <v>250</v>
      </c>
      <c r="C163" s="9">
        <v>257</v>
      </c>
      <c r="D163" s="5"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184</v>
      </c>
      <c r="B1" s="8" t="s">
        <v>2</v>
      </c>
      <c r="C1" s="8" t="s">
        <v>27</v>
      </c>
      <c r="D1" s="8" t="s">
        <v>80</v>
      </c>
    </row>
    <row r="2" spans="1:4">
      <c r="A2" s="1" t="s">
        <v>26</v>
      </c>
      <c r="B2" s="8"/>
      <c r="C2" s="8"/>
      <c r="D2" s="8"/>
    </row>
    <row r="3" spans="1:4" ht="30">
      <c r="A3" s="4" t="s">
        <v>1185</v>
      </c>
      <c r="B3" s="5" t="s">
        <v>4</v>
      </c>
      <c r="C3" s="5" t="s">
        <v>4</v>
      </c>
      <c r="D3" s="5" t="s">
        <v>4</v>
      </c>
    </row>
    <row r="4" spans="1:4">
      <c r="A4" s="3" t="s">
        <v>1186</v>
      </c>
      <c r="B4" s="9">
        <v>328</v>
      </c>
      <c r="C4" s="9">
        <v>378</v>
      </c>
      <c r="D4" s="5" t="s">
        <v>4</v>
      </c>
    </row>
    <row r="5" spans="1:4">
      <c r="A5" s="3" t="s">
        <v>1187</v>
      </c>
      <c r="B5" s="5">
        <v>167</v>
      </c>
      <c r="C5" s="5">
        <v>193</v>
      </c>
      <c r="D5" s="5" t="s">
        <v>4</v>
      </c>
    </row>
    <row r="6" spans="1:4">
      <c r="A6" s="3" t="s">
        <v>1188</v>
      </c>
      <c r="B6" s="5">
        <v>351</v>
      </c>
      <c r="C6" s="5">
        <v>362</v>
      </c>
      <c r="D6" s="5" t="s">
        <v>4</v>
      </c>
    </row>
    <row r="7" spans="1:4">
      <c r="A7" s="3" t="s">
        <v>1189</v>
      </c>
      <c r="B7" s="5">
        <v>846</v>
      </c>
      <c r="C7" s="5">
        <v>933</v>
      </c>
      <c r="D7" s="5" t="s">
        <v>4</v>
      </c>
    </row>
    <row r="8" spans="1:4">
      <c r="A8" s="3" t="s">
        <v>1190</v>
      </c>
      <c r="B8" s="6">
        <v>74610</v>
      </c>
      <c r="C8" s="6">
        <v>73527</v>
      </c>
      <c r="D8" s="5" t="s">
        <v>4</v>
      </c>
    </row>
    <row r="9" spans="1:4">
      <c r="A9" s="3" t="s">
        <v>1191</v>
      </c>
      <c r="B9" s="6">
        <v>1070</v>
      </c>
      <c r="C9" s="6">
        <v>1082</v>
      </c>
      <c r="D9" s="5" t="s">
        <v>4</v>
      </c>
    </row>
    <row r="10" spans="1:4">
      <c r="A10" s="3" t="s">
        <v>37</v>
      </c>
      <c r="B10" s="6">
        <v>75680</v>
      </c>
      <c r="C10" s="6">
        <v>74609</v>
      </c>
      <c r="D10" s="6">
        <v>73936</v>
      </c>
    </row>
    <row r="11" spans="1:4">
      <c r="A11" s="3" t="s">
        <v>1115</v>
      </c>
      <c r="B11" s="5" t="s">
        <v>4</v>
      </c>
      <c r="C11" s="5" t="s">
        <v>4</v>
      </c>
      <c r="D11" s="5" t="s">
        <v>4</v>
      </c>
    </row>
    <row r="12" spans="1:4" ht="30">
      <c r="A12" s="4" t="s">
        <v>1185</v>
      </c>
      <c r="B12" s="5" t="s">
        <v>4</v>
      </c>
      <c r="C12" s="5" t="s">
        <v>4</v>
      </c>
      <c r="D12" s="5" t="s">
        <v>4</v>
      </c>
    </row>
    <row r="13" spans="1:4">
      <c r="A13" s="3" t="s">
        <v>1186</v>
      </c>
      <c r="B13" s="5">
        <v>17</v>
      </c>
      <c r="C13" s="5">
        <v>29</v>
      </c>
      <c r="D13" s="5" t="s">
        <v>4</v>
      </c>
    </row>
    <row r="14" spans="1:4">
      <c r="A14" s="3" t="s">
        <v>1187</v>
      </c>
      <c r="B14" s="5">
        <v>10</v>
      </c>
      <c r="C14" s="5">
        <v>14</v>
      </c>
      <c r="D14" s="5" t="s">
        <v>4</v>
      </c>
    </row>
    <row r="15" spans="1:4">
      <c r="A15" s="3" t="s">
        <v>1188</v>
      </c>
      <c r="B15" s="5">
        <v>7</v>
      </c>
      <c r="C15" s="5">
        <v>6</v>
      </c>
      <c r="D15" s="5" t="s">
        <v>4</v>
      </c>
    </row>
    <row r="16" spans="1:4">
      <c r="A16" s="3" t="s">
        <v>1189</v>
      </c>
      <c r="B16" s="5">
        <v>34</v>
      </c>
      <c r="C16" s="5">
        <v>49</v>
      </c>
      <c r="D16" s="5" t="s">
        <v>4</v>
      </c>
    </row>
    <row r="17" spans="1:4">
      <c r="A17" s="3" t="s">
        <v>1190</v>
      </c>
      <c r="B17" s="6">
        <v>30186</v>
      </c>
      <c r="C17" s="6">
        <v>29156</v>
      </c>
      <c r="D17" s="5" t="s">
        <v>4</v>
      </c>
    </row>
    <row r="18" spans="1:4">
      <c r="A18" s="3" t="s">
        <v>1191</v>
      </c>
      <c r="B18" s="5">
        <v>280</v>
      </c>
      <c r="C18" s="5">
        <v>257</v>
      </c>
      <c r="D18" s="5" t="s">
        <v>4</v>
      </c>
    </row>
    <row r="19" spans="1:4">
      <c r="A19" s="3" t="s">
        <v>37</v>
      </c>
      <c r="B19" s="6">
        <v>30466</v>
      </c>
      <c r="C19" s="6">
        <v>29413</v>
      </c>
      <c r="D19" s="5" t="s">
        <v>4</v>
      </c>
    </row>
    <row r="20" spans="1:4" ht="30">
      <c r="A20" s="3" t="s">
        <v>1116</v>
      </c>
      <c r="B20" s="5" t="s">
        <v>4</v>
      </c>
      <c r="C20" s="5" t="s">
        <v>4</v>
      </c>
      <c r="D20" s="5" t="s">
        <v>4</v>
      </c>
    </row>
    <row r="21" spans="1:4" ht="30">
      <c r="A21" s="4" t="s">
        <v>1185</v>
      </c>
      <c r="B21" s="5" t="s">
        <v>4</v>
      </c>
      <c r="C21" s="5" t="s">
        <v>4</v>
      </c>
      <c r="D21" s="5" t="s">
        <v>4</v>
      </c>
    </row>
    <row r="22" spans="1:4">
      <c r="A22" s="3" t="s">
        <v>1186</v>
      </c>
      <c r="B22" s="5">
        <v>22</v>
      </c>
      <c r="C22" s="5">
        <v>30</v>
      </c>
      <c r="D22" s="5" t="s">
        <v>4</v>
      </c>
    </row>
    <row r="23" spans="1:4">
      <c r="A23" s="3" t="s">
        <v>1187</v>
      </c>
      <c r="B23" s="5">
        <v>15</v>
      </c>
      <c r="C23" s="5">
        <v>26</v>
      </c>
      <c r="D23" s="5" t="s">
        <v>4</v>
      </c>
    </row>
    <row r="24" spans="1:4">
      <c r="A24" s="3" t="s">
        <v>1188</v>
      </c>
      <c r="B24" s="5">
        <v>3</v>
      </c>
      <c r="C24" s="5">
        <v>6</v>
      </c>
      <c r="D24" s="5" t="s">
        <v>4</v>
      </c>
    </row>
    <row r="25" spans="1:4">
      <c r="A25" s="3" t="s">
        <v>1189</v>
      </c>
      <c r="B25" s="5">
        <v>40</v>
      </c>
      <c r="C25" s="5">
        <v>62</v>
      </c>
      <c r="D25" s="5" t="s">
        <v>4</v>
      </c>
    </row>
    <row r="26" spans="1:4">
      <c r="A26" s="3" t="s">
        <v>1190</v>
      </c>
      <c r="B26" s="6">
        <v>8950</v>
      </c>
      <c r="C26" s="6">
        <v>9192</v>
      </c>
      <c r="D26" s="5" t="s">
        <v>4</v>
      </c>
    </row>
    <row r="27" spans="1:4">
      <c r="A27" s="3" t="s">
        <v>1191</v>
      </c>
      <c r="B27" s="5">
        <v>307</v>
      </c>
      <c r="C27" s="5">
        <v>303</v>
      </c>
      <c r="D27" s="5" t="s">
        <v>4</v>
      </c>
    </row>
    <row r="28" spans="1:4">
      <c r="A28" s="3" t="s">
        <v>37</v>
      </c>
      <c r="B28" s="6">
        <v>9257</v>
      </c>
      <c r="C28" s="6">
        <v>9495</v>
      </c>
      <c r="D28" s="5" t="s">
        <v>4</v>
      </c>
    </row>
    <row r="29" spans="1:4" ht="30">
      <c r="A29" s="3" t="s">
        <v>1117</v>
      </c>
      <c r="B29" s="5" t="s">
        <v>4</v>
      </c>
      <c r="C29" s="5" t="s">
        <v>4</v>
      </c>
      <c r="D29" s="5" t="s">
        <v>4</v>
      </c>
    </row>
    <row r="30" spans="1:4" ht="30">
      <c r="A30" s="4" t="s">
        <v>1185</v>
      </c>
      <c r="B30" s="5" t="s">
        <v>4</v>
      </c>
      <c r="C30" s="5" t="s">
        <v>4</v>
      </c>
      <c r="D30" s="5" t="s">
        <v>4</v>
      </c>
    </row>
    <row r="31" spans="1:4">
      <c r="A31" s="3" t="s">
        <v>1186</v>
      </c>
      <c r="B31" s="5">
        <v>0</v>
      </c>
      <c r="C31" s="5">
        <v>0</v>
      </c>
      <c r="D31" s="5" t="s">
        <v>4</v>
      </c>
    </row>
    <row r="32" spans="1:4">
      <c r="A32" s="3" t="s">
        <v>1187</v>
      </c>
      <c r="B32" s="5">
        <v>0</v>
      </c>
      <c r="C32" s="5">
        <v>0</v>
      </c>
      <c r="D32" s="5" t="s">
        <v>4</v>
      </c>
    </row>
    <row r="33" spans="1:4">
      <c r="A33" s="3" t="s">
        <v>1188</v>
      </c>
      <c r="B33" s="5">
        <v>0</v>
      </c>
      <c r="C33" s="5">
        <v>0</v>
      </c>
      <c r="D33" s="5" t="s">
        <v>4</v>
      </c>
    </row>
    <row r="34" spans="1:4">
      <c r="A34" s="3" t="s">
        <v>1189</v>
      </c>
      <c r="B34" s="5">
        <v>0</v>
      </c>
      <c r="C34" s="5">
        <v>0</v>
      </c>
      <c r="D34" s="5" t="s">
        <v>4</v>
      </c>
    </row>
    <row r="35" spans="1:4">
      <c r="A35" s="3" t="s">
        <v>1190</v>
      </c>
      <c r="B35" s="5">
        <v>359</v>
      </c>
      <c r="C35" s="5">
        <v>293</v>
      </c>
      <c r="D35" s="5" t="s">
        <v>4</v>
      </c>
    </row>
    <row r="36" spans="1:4">
      <c r="A36" s="3" t="s">
        <v>1191</v>
      </c>
      <c r="B36" s="5">
        <v>16</v>
      </c>
      <c r="C36" s="5">
        <v>17</v>
      </c>
      <c r="D36" s="5" t="s">
        <v>4</v>
      </c>
    </row>
    <row r="37" spans="1:4">
      <c r="A37" s="3" t="s">
        <v>37</v>
      </c>
      <c r="B37" s="5">
        <v>375</v>
      </c>
      <c r="C37" s="5">
        <v>310</v>
      </c>
      <c r="D37" s="5" t="s">
        <v>4</v>
      </c>
    </row>
    <row r="38" spans="1:4">
      <c r="A38" s="3" t="s">
        <v>1118</v>
      </c>
      <c r="B38" s="5" t="s">
        <v>4</v>
      </c>
      <c r="C38" s="5" t="s">
        <v>4</v>
      </c>
      <c r="D38" s="5" t="s">
        <v>4</v>
      </c>
    </row>
    <row r="39" spans="1:4" ht="30">
      <c r="A39" s="4" t="s">
        <v>1185</v>
      </c>
      <c r="B39" s="5" t="s">
        <v>4</v>
      </c>
      <c r="C39" s="5" t="s">
        <v>4</v>
      </c>
      <c r="D39" s="5" t="s">
        <v>4</v>
      </c>
    </row>
    <row r="40" spans="1:4">
      <c r="A40" s="3" t="s">
        <v>1186</v>
      </c>
      <c r="B40" s="5">
        <v>39</v>
      </c>
      <c r="C40" s="5">
        <v>59</v>
      </c>
      <c r="D40" s="5" t="s">
        <v>4</v>
      </c>
    </row>
    <row r="41" spans="1:4">
      <c r="A41" s="3" t="s">
        <v>1187</v>
      </c>
      <c r="B41" s="5">
        <v>25</v>
      </c>
      <c r="C41" s="5">
        <v>40</v>
      </c>
      <c r="D41" s="5" t="s">
        <v>4</v>
      </c>
    </row>
    <row r="42" spans="1:4">
      <c r="A42" s="3" t="s">
        <v>1188</v>
      </c>
      <c r="B42" s="5">
        <v>10</v>
      </c>
      <c r="C42" s="5">
        <v>12</v>
      </c>
      <c r="D42" s="5" t="s">
        <v>4</v>
      </c>
    </row>
    <row r="43" spans="1:4">
      <c r="A43" s="3" t="s">
        <v>1189</v>
      </c>
      <c r="B43" s="5">
        <v>74</v>
      </c>
      <c r="C43" s="5">
        <v>111</v>
      </c>
      <c r="D43" s="5" t="s">
        <v>4</v>
      </c>
    </row>
    <row r="44" spans="1:4">
      <c r="A44" s="3" t="s">
        <v>1190</v>
      </c>
      <c r="B44" s="6">
        <v>39495</v>
      </c>
      <c r="C44" s="6">
        <v>38641</v>
      </c>
      <c r="D44" s="5" t="s">
        <v>4</v>
      </c>
    </row>
    <row r="45" spans="1:4">
      <c r="A45" s="3" t="s">
        <v>1191</v>
      </c>
      <c r="B45" s="5">
        <v>603</v>
      </c>
      <c r="C45" s="5">
        <v>577</v>
      </c>
      <c r="D45" s="5" t="s">
        <v>4</v>
      </c>
    </row>
    <row r="46" spans="1:4">
      <c r="A46" s="3" t="s">
        <v>37</v>
      </c>
      <c r="B46" s="6">
        <v>40098</v>
      </c>
      <c r="C46" s="6">
        <v>39218</v>
      </c>
      <c r="D46" s="5" t="s">
        <v>4</v>
      </c>
    </row>
    <row r="47" spans="1:4" ht="30">
      <c r="A47" s="3" t="s">
        <v>1119</v>
      </c>
      <c r="B47" s="5" t="s">
        <v>4</v>
      </c>
      <c r="C47" s="5" t="s">
        <v>4</v>
      </c>
      <c r="D47" s="5" t="s">
        <v>4</v>
      </c>
    </row>
    <row r="48" spans="1:4" ht="30">
      <c r="A48" s="4" t="s">
        <v>1185</v>
      </c>
      <c r="B48" s="5" t="s">
        <v>4</v>
      </c>
      <c r="C48" s="5" t="s">
        <v>4</v>
      </c>
      <c r="D48" s="5" t="s">
        <v>4</v>
      </c>
    </row>
    <row r="49" spans="1:4">
      <c r="A49" s="3" t="s">
        <v>1186</v>
      </c>
      <c r="B49" s="5">
        <v>53</v>
      </c>
      <c r="C49" s="5">
        <v>29</v>
      </c>
      <c r="D49" s="5" t="s">
        <v>4</v>
      </c>
    </row>
    <row r="50" spans="1:4">
      <c r="A50" s="3" t="s">
        <v>1187</v>
      </c>
      <c r="B50" s="5">
        <v>22</v>
      </c>
      <c r="C50" s="5">
        <v>6</v>
      </c>
      <c r="D50" s="5" t="s">
        <v>4</v>
      </c>
    </row>
    <row r="51" spans="1:4">
      <c r="A51" s="3" t="s">
        <v>1188</v>
      </c>
      <c r="B51" s="5">
        <v>2</v>
      </c>
      <c r="C51" s="5">
        <v>6</v>
      </c>
      <c r="D51" s="5" t="s">
        <v>4</v>
      </c>
    </row>
    <row r="52" spans="1:4">
      <c r="A52" s="3" t="s">
        <v>1189</v>
      </c>
      <c r="B52" s="5">
        <v>77</v>
      </c>
      <c r="C52" s="5">
        <v>41</v>
      </c>
      <c r="D52" s="5" t="s">
        <v>4</v>
      </c>
    </row>
    <row r="53" spans="1:4">
      <c r="A53" s="3" t="s">
        <v>1190</v>
      </c>
      <c r="B53" s="6">
        <v>5129</v>
      </c>
      <c r="C53" s="6">
        <v>5080</v>
      </c>
      <c r="D53" s="5" t="s">
        <v>4</v>
      </c>
    </row>
    <row r="54" spans="1:4">
      <c r="A54" s="3" t="s">
        <v>1191</v>
      </c>
      <c r="B54" s="5">
        <v>209</v>
      </c>
      <c r="C54" s="5">
        <v>238</v>
      </c>
      <c r="D54" s="5" t="s">
        <v>4</v>
      </c>
    </row>
    <row r="55" spans="1:4">
      <c r="A55" s="3" t="s">
        <v>37</v>
      </c>
      <c r="B55" s="6">
        <v>5338</v>
      </c>
      <c r="C55" s="6">
        <v>5318</v>
      </c>
      <c r="D55" s="5" t="s">
        <v>4</v>
      </c>
    </row>
    <row r="56" spans="1:4" ht="30">
      <c r="A56" s="3" t="s">
        <v>1120</v>
      </c>
      <c r="B56" s="5" t="s">
        <v>4</v>
      </c>
      <c r="C56" s="5" t="s">
        <v>4</v>
      </c>
      <c r="D56" s="5" t="s">
        <v>4</v>
      </c>
    </row>
    <row r="57" spans="1:4" ht="30">
      <c r="A57" s="4" t="s">
        <v>1185</v>
      </c>
      <c r="B57" s="5" t="s">
        <v>4</v>
      </c>
      <c r="C57" s="5" t="s">
        <v>4</v>
      </c>
      <c r="D57" s="5" t="s">
        <v>4</v>
      </c>
    </row>
    <row r="58" spans="1:4">
      <c r="A58" s="3" t="s">
        <v>1186</v>
      </c>
      <c r="B58" s="5">
        <v>2</v>
      </c>
      <c r="C58" s="5">
        <v>4</v>
      </c>
      <c r="D58" s="5" t="s">
        <v>4</v>
      </c>
    </row>
    <row r="59" spans="1:4">
      <c r="A59" s="3" t="s">
        <v>1187</v>
      </c>
      <c r="B59" s="5">
        <v>0</v>
      </c>
      <c r="C59" s="5">
        <v>1</v>
      </c>
      <c r="D59" s="5" t="s">
        <v>4</v>
      </c>
    </row>
    <row r="60" spans="1:4">
      <c r="A60" s="3" t="s">
        <v>1188</v>
      </c>
      <c r="B60" s="5">
        <v>0</v>
      </c>
      <c r="C60" s="5">
        <v>0</v>
      </c>
      <c r="D60" s="5" t="s">
        <v>4</v>
      </c>
    </row>
    <row r="61" spans="1:4">
      <c r="A61" s="3" t="s">
        <v>1189</v>
      </c>
      <c r="B61" s="5">
        <v>2</v>
      </c>
      <c r="C61" s="5">
        <v>5</v>
      </c>
      <c r="D61" s="5" t="s">
        <v>4</v>
      </c>
    </row>
    <row r="62" spans="1:4">
      <c r="A62" s="3" t="s">
        <v>1190</v>
      </c>
      <c r="B62" s="6">
        <v>1646</v>
      </c>
      <c r="C62" s="6">
        <v>1422</v>
      </c>
      <c r="D62" s="5" t="s">
        <v>4</v>
      </c>
    </row>
    <row r="63" spans="1:4">
      <c r="A63" s="3" t="s">
        <v>1191</v>
      </c>
      <c r="B63" s="5">
        <v>8</v>
      </c>
      <c r="C63" s="5">
        <v>10</v>
      </c>
      <c r="D63" s="5" t="s">
        <v>4</v>
      </c>
    </row>
    <row r="64" spans="1:4">
      <c r="A64" s="3" t="s">
        <v>37</v>
      </c>
      <c r="B64" s="6">
        <v>1654</v>
      </c>
      <c r="C64" s="6">
        <v>1432</v>
      </c>
      <c r="D64" s="5" t="s">
        <v>4</v>
      </c>
    </row>
    <row r="65" spans="1:4">
      <c r="A65" s="3" t="s">
        <v>1121</v>
      </c>
      <c r="B65" s="5" t="s">
        <v>4</v>
      </c>
      <c r="C65" s="5" t="s">
        <v>4</v>
      </c>
      <c r="D65" s="5" t="s">
        <v>4</v>
      </c>
    </row>
    <row r="66" spans="1:4" ht="30">
      <c r="A66" s="4" t="s">
        <v>1185</v>
      </c>
      <c r="B66" s="5" t="s">
        <v>4</v>
      </c>
      <c r="C66" s="5" t="s">
        <v>4</v>
      </c>
      <c r="D66" s="5" t="s">
        <v>4</v>
      </c>
    </row>
    <row r="67" spans="1:4">
      <c r="A67" s="3" t="s">
        <v>1186</v>
      </c>
      <c r="B67" s="5">
        <v>55</v>
      </c>
      <c r="C67" s="5">
        <v>33</v>
      </c>
      <c r="D67" s="5" t="s">
        <v>4</v>
      </c>
    </row>
    <row r="68" spans="1:4">
      <c r="A68" s="3" t="s">
        <v>1187</v>
      </c>
      <c r="B68" s="5">
        <v>22</v>
      </c>
      <c r="C68" s="5">
        <v>7</v>
      </c>
      <c r="D68" s="5" t="s">
        <v>4</v>
      </c>
    </row>
    <row r="69" spans="1:4">
      <c r="A69" s="3" t="s">
        <v>1188</v>
      </c>
      <c r="B69" s="5">
        <v>2</v>
      </c>
      <c r="C69" s="5">
        <v>6</v>
      </c>
      <c r="D69" s="5" t="s">
        <v>4</v>
      </c>
    </row>
    <row r="70" spans="1:4">
      <c r="A70" s="3" t="s">
        <v>1189</v>
      </c>
      <c r="B70" s="5">
        <v>79</v>
      </c>
      <c r="C70" s="5">
        <v>46</v>
      </c>
      <c r="D70" s="5" t="s">
        <v>4</v>
      </c>
    </row>
    <row r="71" spans="1:4">
      <c r="A71" s="3" t="s">
        <v>1190</v>
      </c>
      <c r="B71" s="6">
        <v>6775</v>
      </c>
      <c r="C71" s="6">
        <v>6502</v>
      </c>
      <c r="D71" s="5" t="s">
        <v>4</v>
      </c>
    </row>
    <row r="72" spans="1:4">
      <c r="A72" s="3" t="s">
        <v>1191</v>
      </c>
      <c r="B72" s="5">
        <v>217</v>
      </c>
      <c r="C72" s="5">
        <v>248</v>
      </c>
      <c r="D72" s="5" t="s">
        <v>4</v>
      </c>
    </row>
    <row r="73" spans="1:4">
      <c r="A73" s="3" t="s">
        <v>37</v>
      </c>
      <c r="B73" s="6">
        <v>6992</v>
      </c>
      <c r="C73" s="6">
        <v>6750</v>
      </c>
      <c r="D73" s="5" t="s">
        <v>4</v>
      </c>
    </row>
    <row r="74" spans="1:4">
      <c r="A74" s="3" t="s">
        <v>1122</v>
      </c>
      <c r="B74" s="5" t="s">
        <v>4</v>
      </c>
      <c r="C74" s="5" t="s">
        <v>4</v>
      </c>
      <c r="D74" s="5" t="s">
        <v>4</v>
      </c>
    </row>
    <row r="75" spans="1:4" ht="30">
      <c r="A75" s="4" t="s">
        <v>1185</v>
      </c>
      <c r="B75" s="5" t="s">
        <v>4</v>
      </c>
      <c r="C75" s="5" t="s">
        <v>4</v>
      </c>
      <c r="D75" s="5" t="s">
        <v>4</v>
      </c>
    </row>
    <row r="76" spans="1:4">
      <c r="A76" s="3" t="s">
        <v>1186</v>
      </c>
      <c r="B76" s="5">
        <v>103</v>
      </c>
      <c r="C76" s="5">
        <v>130</v>
      </c>
      <c r="D76" s="5" t="s">
        <v>4</v>
      </c>
    </row>
    <row r="77" spans="1:4">
      <c r="A77" s="3" t="s">
        <v>1187</v>
      </c>
      <c r="B77" s="5">
        <v>59</v>
      </c>
      <c r="C77" s="5">
        <v>74</v>
      </c>
      <c r="D77" s="5" t="s">
        <v>4</v>
      </c>
    </row>
    <row r="78" spans="1:4">
      <c r="A78" s="3" t="s">
        <v>1188</v>
      </c>
      <c r="B78" s="5">
        <v>248</v>
      </c>
      <c r="C78" s="5">
        <v>248</v>
      </c>
      <c r="D78" s="5" t="s">
        <v>4</v>
      </c>
    </row>
    <row r="79" spans="1:4">
      <c r="A79" s="3" t="s">
        <v>1189</v>
      </c>
      <c r="B79" s="5">
        <v>410</v>
      </c>
      <c r="C79" s="5">
        <v>452</v>
      </c>
      <c r="D79" s="5" t="s">
        <v>4</v>
      </c>
    </row>
    <row r="80" spans="1:4">
      <c r="A80" s="3" t="s">
        <v>1190</v>
      </c>
      <c r="B80" s="6">
        <v>12000</v>
      </c>
      <c r="C80" s="6">
        <v>12017</v>
      </c>
      <c r="D80" s="5" t="s">
        <v>4</v>
      </c>
    </row>
    <row r="81" spans="1:4">
      <c r="A81" s="3" t="s">
        <v>1191</v>
      </c>
      <c r="B81" s="5">
        <v>136</v>
      </c>
      <c r="C81" s="5">
        <v>146</v>
      </c>
      <c r="D81" s="5" t="s">
        <v>4</v>
      </c>
    </row>
    <row r="82" spans="1:4">
      <c r="A82" s="3" t="s">
        <v>37</v>
      </c>
      <c r="B82" s="6">
        <v>12136</v>
      </c>
      <c r="C82" s="6">
        <v>12163</v>
      </c>
      <c r="D82" s="5" t="s">
        <v>4</v>
      </c>
    </row>
    <row r="83" spans="1:4">
      <c r="A83" s="3" t="s">
        <v>1123</v>
      </c>
      <c r="B83" s="5" t="s">
        <v>4</v>
      </c>
      <c r="C83" s="5" t="s">
        <v>4</v>
      </c>
      <c r="D83" s="5" t="s">
        <v>4</v>
      </c>
    </row>
    <row r="84" spans="1:4" ht="30">
      <c r="A84" s="4" t="s">
        <v>1185</v>
      </c>
      <c r="B84" s="5" t="s">
        <v>4</v>
      </c>
      <c r="C84" s="5" t="s">
        <v>4</v>
      </c>
      <c r="D84" s="5" t="s">
        <v>4</v>
      </c>
    </row>
    <row r="85" spans="1:4">
      <c r="A85" s="3" t="s">
        <v>1186</v>
      </c>
      <c r="B85" s="5">
        <v>78</v>
      </c>
      <c r="C85" s="5">
        <v>95</v>
      </c>
      <c r="D85" s="5" t="s">
        <v>4</v>
      </c>
    </row>
    <row r="86" spans="1:4">
      <c r="A86" s="3" t="s">
        <v>1187</v>
      </c>
      <c r="B86" s="5">
        <v>45</v>
      </c>
      <c r="C86" s="5">
        <v>51</v>
      </c>
      <c r="D86" s="5" t="s">
        <v>4</v>
      </c>
    </row>
    <row r="87" spans="1:4">
      <c r="A87" s="3" t="s">
        <v>1188</v>
      </c>
      <c r="B87" s="5">
        <v>71</v>
      </c>
      <c r="C87" s="5">
        <v>75</v>
      </c>
      <c r="D87" s="5" t="s">
        <v>4</v>
      </c>
    </row>
    <row r="88" spans="1:4">
      <c r="A88" s="3" t="s">
        <v>1189</v>
      </c>
      <c r="B88" s="5">
        <v>194</v>
      </c>
      <c r="C88" s="5">
        <v>221</v>
      </c>
      <c r="D88" s="5" t="s">
        <v>4</v>
      </c>
    </row>
    <row r="89" spans="1:4">
      <c r="A89" s="3" t="s">
        <v>1190</v>
      </c>
      <c r="B89" s="6">
        <v>11034</v>
      </c>
      <c r="C89" s="6">
        <v>11183</v>
      </c>
      <c r="D89" s="5" t="s">
        <v>4</v>
      </c>
    </row>
    <row r="90" spans="1:4">
      <c r="A90" s="3" t="s">
        <v>1191</v>
      </c>
      <c r="B90" s="5">
        <v>114</v>
      </c>
      <c r="C90" s="5">
        <v>111</v>
      </c>
      <c r="D90" s="5" t="s">
        <v>4</v>
      </c>
    </row>
    <row r="91" spans="1:4">
      <c r="A91" s="3" t="s">
        <v>37</v>
      </c>
      <c r="B91" s="6">
        <v>11148</v>
      </c>
      <c r="C91" s="6">
        <v>11294</v>
      </c>
      <c r="D91" s="5" t="s">
        <v>4</v>
      </c>
    </row>
    <row r="92" spans="1:4">
      <c r="A92" s="3" t="s">
        <v>1124</v>
      </c>
      <c r="B92" s="5" t="s">
        <v>4</v>
      </c>
      <c r="C92" s="5" t="s">
        <v>4</v>
      </c>
      <c r="D92" s="5" t="s">
        <v>4</v>
      </c>
    </row>
    <row r="93" spans="1:4" ht="30">
      <c r="A93" s="4" t="s">
        <v>1185</v>
      </c>
      <c r="B93" s="5" t="s">
        <v>4</v>
      </c>
      <c r="C93" s="5" t="s">
        <v>4</v>
      </c>
      <c r="D93" s="5" t="s">
        <v>4</v>
      </c>
    </row>
    <row r="94" spans="1:4">
      <c r="A94" s="3" t="s">
        <v>1186</v>
      </c>
      <c r="B94" s="5">
        <v>34</v>
      </c>
      <c r="C94" s="5">
        <v>39</v>
      </c>
      <c r="D94" s="5" t="s">
        <v>4</v>
      </c>
    </row>
    <row r="95" spans="1:4">
      <c r="A95" s="3" t="s">
        <v>1187</v>
      </c>
      <c r="B95" s="5">
        <v>8</v>
      </c>
      <c r="C95" s="5">
        <v>11</v>
      </c>
      <c r="D95" s="5" t="s">
        <v>4</v>
      </c>
    </row>
    <row r="96" spans="1:4">
      <c r="A96" s="3" t="s">
        <v>1188</v>
      </c>
      <c r="B96" s="5">
        <v>5</v>
      </c>
      <c r="C96" s="5">
        <v>5</v>
      </c>
      <c r="D96" s="5" t="s">
        <v>4</v>
      </c>
    </row>
    <row r="97" spans="1:4">
      <c r="A97" s="3" t="s">
        <v>1189</v>
      </c>
      <c r="B97" s="5">
        <v>47</v>
      </c>
      <c r="C97" s="5">
        <v>55</v>
      </c>
      <c r="D97" s="5" t="s">
        <v>4</v>
      </c>
    </row>
    <row r="98" spans="1:4">
      <c r="A98" s="3" t="s">
        <v>1190</v>
      </c>
      <c r="B98" s="6">
        <v>3253</v>
      </c>
      <c r="C98" s="6">
        <v>3075</v>
      </c>
      <c r="D98" s="5" t="s">
        <v>4</v>
      </c>
    </row>
    <row r="99" spans="1:4">
      <c r="A99" s="3" t="s">
        <v>1191</v>
      </c>
      <c r="B99" s="5">
        <v>0</v>
      </c>
      <c r="C99" s="5">
        <v>0</v>
      </c>
      <c r="D99" s="5" t="s">
        <v>4</v>
      </c>
    </row>
    <row r="100" spans="1:4">
      <c r="A100" s="3" t="s">
        <v>37</v>
      </c>
      <c r="B100" s="6">
        <v>3253</v>
      </c>
      <c r="C100" s="6">
        <v>3075</v>
      </c>
      <c r="D100" s="5" t="s">
        <v>4</v>
      </c>
    </row>
    <row r="101" spans="1:4">
      <c r="A101" s="3" t="s">
        <v>1125</v>
      </c>
      <c r="B101" s="5" t="s">
        <v>4</v>
      </c>
      <c r="C101" s="5" t="s">
        <v>4</v>
      </c>
      <c r="D101" s="5" t="s">
        <v>4</v>
      </c>
    </row>
    <row r="102" spans="1:4" ht="30">
      <c r="A102" s="4" t="s">
        <v>1185</v>
      </c>
      <c r="B102" s="5" t="s">
        <v>4</v>
      </c>
      <c r="C102" s="5" t="s">
        <v>4</v>
      </c>
      <c r="D102" s="5" t="s">
        <v>4</v>
      </c>
    </row>
    <row r="103" spans="1:4">
      <c r="A103" s="3" t="s">
        <v>1186</v>
      </c>
      <c r="B103" s="5">
        <v>6</v>
      </c>
      <c r="C103" s="5">
        <v>8</v>
      </c>
      <c r="D103" s="5" t="s">
        <v>4</v>
      </c>
    </row>
    <row r="104" spans="1:4">
      <c r="A104" s="3" t="s">
        <v>1187</v>
      </c>
      <c r="B104" s="5">
        <v>5</v>
      </c>
      <c r="C104" s="5">
        <v>5</v>
      </c>
      <c r="D104" s="5" t="s">
        <v>4</v>
      </c>
    </row>
    <row r="105" spans="1:4">
      <c r="A105" s="3" t="s">
        <v>1188</v>
      </c>
      <c r="B105" s="5">
        <v>12</v>
      </c>
      <c r="C105" s="5">
        <v>12</v>
      </c>
      <c r="D105" s="5" t="s">
        <v>4</v>
      </c>
    </row>
    <row r="106" spans="1:4">
      <c r="A106" s="3" t="s">
        <v>1189</v>
      </c>
      <c r="B106" s="5">
        <v>23</v>
      </c>
      <c r="C106" s="5">
        <v>25</v>
      </c>
      <c r="D106" s="5" t="s">
        <v>4</v>
      </c>
    </row>
    <row r="107" spans="1:4">
      <c r="A107" s="3" t="s">
        <v>1190</v>
      </c>
      <c r="B107" s="5">
        <v>917</v>
      </c>
      <c r="C107" s="5">
        <v>948</v>
      </c>
      <c r="D107" s="5" t="s">
        <v>4</v>
      </c>
    </row>
    <row r="108" spans="1:4">
      <c r="A108" s="3" t="s">
        <v>1191</v>
      </c>
      <c r="B108" s="5">
        <v>0</v>
      </c>
      <c r="C108" s="5">
        <v>0</v>
      </c>
      <c r="D108" s="5" t="s">
        <v>4</v>
      </c>
    </row>
    <row r="109" spans="1:4">
      <c r="A109" s="3" t="s">
        <v>37</v>
      </c>
      <c r="B109" s="5">
        <v>917</v>
      </c>
      <c r="C109" s="5">
        <v>948</v>
      </c>
      <c r="D109" s="5" t="s">
        <v>4</v>
      </c>
    </row>
    <row r="110" spans="1:4">
      <c r="A110" s="3" t="s">
        <v>1126</v>
      </c>
      <c r="B110" s="5" t="s">
        <v>4</v>
      </c>
      <c r="C110" s="5" t="s">
        <v>4</v>
      </c>
      <c r="D110" s="5" t="s">
        <v>4</v>
      </c>
    </row>
    <row r="111" spans="1:4" ht="30">
      <c r="A111" s="4" t="s">
        <v>1185</v>
      </c>
      <c r="B111" s="5" t="s">
        <v>4</v>
      </c>
      <c r="C111" s="5" t="s">
        <v>4</v>
      </c>
      <c r="D111" s="5" t="s">
        <v>4</v>
      </c>
    </row>
    <row r="112" spans="1:4">
      <c r="A112" s="3" t="s">
        <v>1186</v>
      </c>
      <c r="B112" s="5">
        <v>13</v>
      </c>
      <c r="C112" s="5">
        <v>14</v>
      </c>
      <c r="D112" s="5" t="s">
        <v>4</v>
      </c>
    </row>
    <row r="113" spans="1:4">
      <c r="A113" s="3" t="s">
        <v>1187</v>
      </c>
      <c r="B113" s="5">
        <v>3</v>
      </c>
      <c r="C113" s="5">
        <v>5</v>
      </c>
      <c r="D113" s="5" t="s">
        <v>4</v>
      </c>
    </row>
    <row r="114" spans="1:4">
      <c r="A114" s="3" t="s">
        <v>1188</v>
      </c>
      <c r="B114" s="5">
        <v>3</v>
      </c>
      <c r="C114" s="5">
        <v>4</v>
      </c>
      <c r="D114" s="5" t="s">
        <v>4</v>
      </c>
    </row>
    <row r="115" spans="1:4">
      <c r="A115" s="3" t="s">
        <v>1189</v>
      </c>
      <c r="B115" s="5">
        <v>19</v>
      </c>
      <c r="C115" s="5">
        <v>23</v>
      </c>
      <c r="D115" s="5" t="s">
        <v>4</v>
      </c>
    </row>
    <row r="116" spans="1:4">
      <c r="A116" s="3" t="s">
        <v>1190</v>
      </c>
      <c r="B116" s="6">
        <v>1136</v>
      </c>
      <c r="C116" s="6">
        <v>1161</v>
      </c>
      <c r="D116" s="5" t="s">
        <v>4</v>
      </c>
    </row>
    <row r="117" spans="1:4">
      <c r="A117" s="3" t="s">
        <v>1191</v>
      </c>
      <c r="B117" s="5">
        <v>0</v>
      </c>
      <c r="C117" s="5">
        <v>0</v>
      </c>
      <c r="D117" s="5" t="s">
        <v>4</v>
      </c>
    </row>
    <row r="118" spans="1:4">
      <c r="A118" s="3" t="s">
        <v>37</v>
      </c>
      <c r="B118" s="6">
        <v>1136</v>
      </c>
      <c r="C118" s="6">
        <v>1161</v>
      </c>
      <c r="D118" s="5" t="s">
        <v>4</v>
      </c>
    </row>
    <row r="119" spans="1:4">
      <c r="A119" s="3" t="s">
        <v>1127</v>
      </c>
      <c r="B119" s="5" t="s">
        <v>4</v>
      </c>
      <c r="C119" s="5" t="s">
        <v>4</v>
      </c>
      <c r="D119" s="5" t="s">
        <v>4</v>
      </c>
    </row>
    <row r="120" spans="1:4" ht="30">
      <c r="A120" s="4" t="s">
        <v>1185</v>
      </c>
      <c r="B120" s="5" t="s">
        <v>4</v>
      </c>
      <c r="C120" s="5" t="s">
        <v>4</v>
      </c>
      <c r="D120" s="5" t="s">
        <v>4</v>
      </c>
    </row>
    <row r="121" spans="1:4">
      <c r="A121" s="3" t="s">
        <v>1186</v>
      </c>
      <c r="B121" s="5">
        <v>234</v>
      </c>
      <c r="C121" s="5">
        <v>286</v>
      </c>
      <c r="D121" s="5" t="s">
        <v>4</v>
      </c>
    </row>
    <row r="122" spans="1:4">
      <c r="A122" s="3" t="s">
        <v>1187</v>
      </c>
      <c r="B122" s="5">
        <v>120</v>
      </c>
      <c r="C122" s="5">
        <v>146</v>
      </c>
      <c r="D122" s="5" t="s">
        <v>4</v>
      </c>
    </row>
    <row r="123" spans="1:4">
      <c r="A123" s="3" t="s">
        <v>1188</v>
      </c>
      <c r="B123" s="5">
        <v>339</v>
      </c>
      <c r="C123" s="5">
        <v>344</v>
      </c>
      <c r="D123" s="5" t="s">
        <v>4</v>
      </c>
    </row>
    <row r="124" spans="1:4">
      <c r="A124" s="3" t="s">
        <v>1189</v>
      </c>
      <c r="B124" s="5">
        <v>693</v>
      </c>
      <c r="C124" s="5">
        <v>776</v>
      </c>
      <c r="D124" s="5" t="s">
        <v>4</v>
      </c>
    </row>
    <row r="125" spans="1:4">
      <c r="A125" s="3" t="s">
        <v>1190</v>
      </c>
      <c r="B125" s="6">
        <v>28340</v>
      </c>
      <c r="C125" s="6">
        <v>28384</v>
      </c>
      <c r="D125" s="5" t="s">
        <v>4</v>
      </c>
    </row>
    <row r="126" spans="1:4">
      <c r="A126" s="3" t="s">
        <v>1191</v>
      </c>
      <c r="B126" s="5">
        <v>250</v>
      </c>
      <c r="C126" s="5">
        <v>257</v>
      </c>
      <c r="D126" s="5" t="s">
        <v>4</v>
      </c>
    </row>
    <row r="127" spans="1:4">
      <c r="A127" s="3" t="s">
        <v>37</v>
      </c>
      <c r="B127" s="9">
        <v>28590</v>
      </c>
      <c r="C127" s="9">
        <v>28641</v>
      </c>
      <c r="D127" s="5"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7"/>
  <sheetViews>
    <sheetView showGridLines="0" workbookViewId="0"/>
  </sheetViews>
  <sheetFormatPr defaultRowHeight="15"/>
  <cols>
    <col min="1" max="1" width="36.5703125" bestFit="1" customWidth="1"/>
    <col min="2" max="2" width="35.28515625" customWidth="1"/>
    <col min="3" max="3" width="12.85546875" customWidth="1"/>
    <col min="4" max="4" width="36.5703125" customWidth="1"/>
    <col min="5" max="5" width="34.7109375" customWidth="1"/>
    <col min="6" max="6" width="12.28515625" customWidth="1"/>
  </cols>
  <sheetData>
    <row r="1" spans="1:6" ht="15" customHeight="1">
      <c r="A1" s="1" t="s">
        <v>1192</v>
      </c>
      <c r="B1" s="8" t="s">
        <v>1</v>
      </c>
      <c r="C1" s="8"/>
      <c r="D1" s="8"/>
      <c r="E1" s="8"/>
      <c r="F1" s="8"/>
    </row>
    <row r="2" spans="1:6" ht="15" customHeight="1">
      <c r="A2" s="1" t="s">
        <v>26</v>
      </c>
      <c r="B2" s="8" t="s">
        <v>2</v>
      </c>
      <c r="C2" s="8"/>
      <c r="D2" s="1" t="s">
        <v>80</v>
      </c>
      <c r="E2" s="8" t="s">
        <v>27</v>
      </c>
      <c r="F2" s="8"/>
    </row>
    <row r="3" spans="1:6" ht="30">
      <c r="A3" s="4" t="s">
        <v>1193</v>
      </c>
      <c r="B3" s="5" t="s">
        <v>4</v>
      </c>
      <c r="C3" s="5"/>
      <c r="D3" s="5" t="s">
        <v>4</v>
      </c>
      <c r="E3" s="5" t="s">
        <v>4</v>
      </c>
      <c r="F3" s="5"/>
    </row>
    <row r="4" spans="1:6" ht="17.25">
      <c r="A4" s="3" t="s">
        <v>1194</v>
      </c>
      <c r="B4" s="9">
        <v>2748</v>
      </c>
      <c r="C4" s="11" t="s">
        <v>117</v>
      </c>
      <c r="D4" s="5" t="s">
        <v>4</v>
      </c>
      <c r="E4" s="9">
        <v>2892</v>
      </c>
      <c r="F4" s="11" t="s">
        <v>117</v>
      </c>
    </row>
    <row r="5" spans="1:6" ht="17.25">
      <c r="A5" s="3" t="s">
        <v>1195</v>
      </c>
      <c r="B5" s="5">
        <v>197</v>
      </c>
      <c r="C5" s="11" t="s">
        <v>1196</v>
      </c>
      <c r="D5" s="5" t="s">
        <v>4</v>
      </c>
      <c r="E5" s="5">
        <v>226</v>
      </c>
      <c r="F5" s="11" t="s">
        <v>1196</v>
      </c>
    </row>
    <row r="6" spans="1:6" ht="17.25">
      <c r="A6" s="3" t="s">
        <v>1197</v>
      </c>
      <c r="B6" s="6">
        <v>2551</v>
      </c>
      <c r="C6" s="11" t="s">
        <v>1198</v>
      </c>
      <c r="D6" s="5" t="s">
        <v>4</v>
      </c>
      <c r="E6" s="6">
        <v>2666</v>
      </c>
      <c r="F6" s="11" t="s">
        <v>1198</v>
      </c>
    </row>
    <row r="7" spans="1:6" ht="30">
      <c r="A7" s="3" t="s">
        <v>1199</v>
      </c>
      <c r="B7" s="5">
        <v>168</v>
      </c>
      <c r="C7" s="11" t="s">
        <v>1198</v>
      </c>
      <c r="D7" s="5" t="s">
        <v>4</v>
      </c>
      <c r="E7" s="5">
        <v>116</v>
      </c>
      <c r="F7" s="11" t="s">
        <v>1198</v>
      </c>
    </row>
    <row r="8" spans="1:6" ht="45">
      <c r="A8" s="3" t="s">
        <v>1200</v>
      </c>
      <c r="B8" s="6">
        <v>2383</v>
      </c>
      <c r="C8" s="11" t="s">
        <v>1198</v>
      </c>
      <c r="D8" s="5" t="s">
        <v>4</v>
      </c>
      <c r="E8" s="6">
        <v>2550</v>
      </c>
      <c r="F8" s="11" t="s">
        <v>1198</v>
      </c>
    </row>
    <row r="9" spans="1:6">
      <c r="A9" s="3" t="s">
        <v>1201</v>
      </c>
      <c r="B9" s="5">
        <v>411</v>
      </c>
      <c r="C9" s="5"/>
      <c r="D9" s="5" t="s">
        <v>4</v>
      </c>
      <c r="E9" s="5">
        <v>446</v>
      </c>
      <c r="F9" s="5"/>
    </row>
    <row r="10" spans="1:6" ht="17.25">
      <c r="A10" s="3" t="s">
        <v>1202</v>
      </c>
      <c r="B10" s="218">
        <v>0.221</v>
      </c>
      <c r="C10" s="11" t="s">
        <v>1203</v>
      </c>
      <c r="D10" s="5" t="s">
        <v>4</v>
      </c>
      <c r="E10" s="218">
        <v>0.23200000000000001</v>
      </c>
      <c r="F10" s="11" t="s">
        <v>1203</v>
      </c>
    </row>
    <row r="11" spans="1:6">
      <c r="A11" s="3" t="s">
        <v>1204</v>
      </c>
      <c r="B11" s="6">
        <v>2597</v>
      </c>
      <c r="C11" s="5"/>
      <c r="D11" s="6">
        <v>4320</v>
      </c>
      <c r="E11" s="5" t="s">
        <v>4</v>
      </c>
      <c r="F11" s="5"/>
    </row>
    <row r="12" spans="1:6">
      <c r="A12" s="3" t="s">
        <v>1205</v>
      </c>
      <c r="B12" s="5">
        <v>30</v>
      </c>
      <c r="C12" s="5"/>
      <c r="D12" s="5">
        <v>33</v>
      </c>
      <c r="E12" s="5" t="s">
        <v>4</v>
      </c>
      <c r="F12" s="5"/>
    </row>
    <row r="13" spans="1:6">
      <c r="A13" s="3" t="s">
        <v>1115</v>
      </c>
      <c r="B13" s="5" t="s">
        <v>4</v>
      </c>
      <c r="C13" s="5"/>
      <c r="D13" s="5" t="s">
        <v>4</v>
      </c>
      <c r="E13" s="5" t="s">
        <v>4</v>
      </c>
      <c r="F13" s="5"/>
    </row>
    <row r="14" spans="1:6" ht="30">
      <c r="A14" s="4" t="s">
        <v>1193</v>
      </c>
      <c r="B14" s="5" t="s">
        <v>4</v>
      </c>
      <c r="C14" s="5"/>
      <c r="D14" s="5" t="s">
        <v>4</v>
      </c>
      <c r="E14" s="5" t="s">
        <v>4</v>
      </c>
      <c r="F14" s="5"/>
    </row>
    <row r="15" spans="1:6" ht="17.25">
      <c r="A15" s="3" t="s">
        <v>1194</v>
      </c>
      <c r="B15" s="5">
        <v>489</v>
      </c>
      <c r="C15" s="11" t="s">
        <v>117</v>
      </c>
      <c r="D15" s="5" t="s">
        <v>4</v>
      </c>
      <c r="E15" s="5">
        <v>525</v>
      </c>
      <c r="F15" s="11" t="s">
        <v>117</v>
      </c>
    </row>
    <row r="16" spans="1:6" ht="17.25">
      <c r="A16" s="3" t="s">
        <v>1195</v>
      </c>
      <c r="B16" s="5">
        <v>33</v>
      </c>
      <c r="C16" s="11" t="s">
        <v>1196</v>
      </c>
      <c r="D16" s="5" t="s">
        <v>4</v>
      </c>
      <c r="E16" s="5">
        <v>50</v>
      </c>
      <c r="F16" s="11" t="s">
        <v>1196</v>
      </c>
    </row>
    <row r="17" spans="1:6" ht="17.25">
      <c r="A17" s="3" t="s">
        <v>1197</v>
      </c>
      <c r="B17" s="5">
        <v>456</v>
      </c>
      <c r="C17" s="11" t="s">
        <v>1198</v>
      </c>
      <c r="D17" s="5" t="s">
        <v>4</v>
      </c>
      <c r="E17" s="5">
        <v>475</v>
      </c>
      <c r="F17" s="11" t="s">
        <v>1198</v>
      </c>
    </row>
    <row r="18" spans="1:6" ht="30">
      <c r="A18" s="3" t="s">
        <v>1199</v>
      </c>
      <c r="B18" s="5">
        <v>89</v>
      </c>
      <c r="C18" s="11" t="s">
        <v>1198</v>
      </c>
      <c r="D18" s="5" t="s">
        <v>4</v>
      </c>
      <c r="E18" s="5">
        <v>45</v>
      </c>
      <c r="F18" s="11" t="s">
        <v>1198</v>
      </c>
    </row>
    <row r="19" spans="1:6" ht="45">
      <c r="A19" s="3" t="s">
        <v>1200</v>
      </c>
      <c r="B19" s="5">
        <v>367</v>
      </c>
      <c r="C19" s="11" t="s">
        <v>1198</v>
      </c>
      <c r="D19" s="5" t="s">
        <v>4</v>
      </c>
      <c r="E19" s="5">
        <v>430</v>
      </c>
      <c r="F19" s="11" t="s">
        <v>1198</v>
      </c>
    </row>
    <row r="20" spans="1:6">
      <c r="A20" s="3" t="s">
        <v>1201</v>
      </c>
      <c r="B20" s="5">
        <v>101</v>
      </c>
      <c r="C20" s="5"/>
      <c r="D20" s="5" t="s">
        <v>4</v>
      </c>
      <c r="E20" s="5">
        <v>106</v>
      </c>
      <c r="F20" s="5"/>
    </row>
    <row r="21" spans="1:6" ht="17.25">
      <c r="A21" s="3" t="s">
        <v>1202</v>
      </c>
      <c r="B21" s="218">
        <v>0.27400000000000002</v>
      </c>
      <c r="C21" s="11" t="s">
        <v>1203</v>
      </c>
      <c r="D21" s="5" t="s">
        <v>4</v>
      </c>
      <c r="E21" s="218">
        <v>0.29699999999999999</v>
      </c>
      <c r="F21" s="11" t="s">
        <v>1203</v>
      </c>
    </row>
    <row r="22" spans="1:6">
      <c r="A22" s="3" t="s">
        <v>1204</v>
      </c>
      <c r="B22" s="5">
        <v>467</v>
      </c>
      <c r="C22" s="5"/>
      <c r="D22" s="5">
        <v>679</v>
      </c>
      <c r="E22" s="5" t="s">
        <v>4</v>
      </c>
      <c r="F22" s="5"/>
    </row>
    <row r="23" spans="1:6">
      <c r="A23" s="3" t="s">
        <v>1205</v>
      </c>
      <c r="B23" s="5">
        <v>3</v>
      </c>
      <c r="C23" s="5"/>
      <c r="D23" s="5">
        <v>4</v>
      </c>
      <c r="E23" s="5" t="s">
        <v>4</v>
      </c>
      <c r="F23" s="5"/>
    </row>
    <row r="24" spans="1:6" ht="30">
      <c r="A24" s="3" t="s">
        <v>1116</v>
      </c>
      <c r="B24" s="5" t="s">
        <v>4</v>
      </c>
      <c r="C24" s="5"/>
      <c r="D24" s="5" t="s">
        <v>4</v>
      </c>
      <c r="E24" s="5" t="s">
        <v>4</v>
      </c>
      <c r="F24" s="5"/>
    </row>
    <row r="25" spans="1:6" ht="30">
      <c r="A25" s="4" t="s">
        <v>1193</v>
      </c>
      <c r="B25" s="5" t="s">
        <v>4</v>
      </c>
      <c r="C25" s="5"/>
      <c r="D25" s="5" t="s">
        <v>4</v>
      </c>
      <c r="E25" s="5" t="s">
        <v>4</v>
      </c>
      <c r="F25" s="5"/>
    </row>
    <row r="26" spans="1:6" ht="17.25">
      <c r="A26" s="3" t="s">
        <v>1194</v>
      </c>
      <c r="B26" s="5">
        <v>555</v>
      </c>
      <c r="C26" s="11" t="s">
        <v>117</v>
      </c>
      <c r="D26" s="5" t="s">
        <v>4</v>
      </c>
      <c r="E26" s="5">
        <v>552</v>
      </c>
      <c r="F26" s="11" t="s">
        <v>117</v>
      </c>
    </row>
    <row r="27" spans="1:6" ht="17.25">
      <c r="A27" s="3" t="s">
        <v>1195</v>
      </c>
      <c r="B27" s="5">
        <v>46</v>
      </c>
      <c r="C27" s="11" t="s">
        <v>1196</v>
      </c>
      <c r="D27" s="5" t="s">
        <v>4</v>
      </c>
      <c r="E27" s="5">
        <v>47</v>
      </c>
      <c r="F27" s="11" t="s">
        <v>1196</v>
      </c>
    </row>
    <row r="28" spans="1:6" ht="17.25">
      <c r="A28" s="3" t="s">
        <v>1197</v>
      </c>
      <c r="B28" s="5">
        <v>509</v>
      </c>
      <c r="C28" s="11" t="s">
        <v>1198</v>
      </c>
      <c r="D28" s="5" t="s">
        <v>4</v>
      </c>
      <c r="E28" s="5">
        <v>505</v>
      </c>
      <c r="F28" s="11" t="s">
        <v>1198</v>
      </c>
    </row>
    <row r="29" spans="1:6" ht="30">
      <c r="A29" s="3" t="s">
        <v>1199</v>
      </c>
      <c r="B29" s="5">
        <v>42</v>
      </c>
      <c r="C29" s="11" t="s">
        <v>1198</v>
      </c>
      <c r="D29" s="5" t="s">
        <v>4</v>
      </c>
      <c r="E29" s="5">
        <v>54</v>
      </c>
      <c r="F29" s="11" t="s">
        <v>1198</v>
      </c>
    </row>
    <row r="30" spans="1:6" ht="45">
      <c r="A30" s="3" t="s">
        <v>1200</v>
      </c>
      <c r="B30" s="5">
        <v>467</v>
      </c>
      <c r="C30" s="11" t="s">
        <v>1198</v>
      </c>
      <c r="D30" s="5" t="s">
        <v>4</v>
      </c>
      <c r="E30" s="5">
        <v>451</v>
      </c>
      <c r="F30" s="11" t="s">
        <v>1198</v>
      </c>
    </row>
    <row r="31" spans="1:6">
      <c r="A31" s="3" t="s">
        <v>1201</v>
      </c>
      <c r="B31" s="5">
        <v>115</v>
      </c>
      <c r="C31" s="5"/>
      <c r="D31" s="5" t="s">
        <v>4</v>
      </c>
      <c r="E31" s="5">
        <v>115</v>
      </c>
      <c r="F31" s="5"/>
    </row>
    <row r="32" spans="1:6" ht="17.25">
      <c r="A32" s="3" t="s">
        <v>1202</v>
      </c>
      <c r="B32" s="218">
        <v>0.28999999999999998</v>
      </c>
      <c r="C32" s="11" t="s">
        <v>1203</v>
      </c>
      <c r="D32" s="5" t="s">
        <v>4</v>
      </c>
      <c r="E32" s="218">
        <v>0.29299999999999998</v>
      </c>
      <c r="F32" s="11" t="s">
        <v>1203</v>
      </c>
    </row>
    <row r="33" spans="1:6">
      <c r="A33" s="3" t="s">
        <v>1204</v>
      </c>
      <c r="B33" s="5">
        <v>511</v>
      </c>
      <c r="C33" s="5"/>
      <c r="D33" s="5">
        <v>635</v>
      </c>
      <c r="E33" s="5" t="s">
        <v>4</v>
      </c>
      <c r="F33" s="5"/>
    </row>
    <row r="34" spans="1:6">
      <c r="A34" s="3" t="s">
        <v>1205</v>
      </c>
      <c r="B34" s="5">
        <v>4</v>
      </c>
      <c r="C34" s="5"/>
      <c r="D34" s="5">
        <v>3</v>
      </c>
      <c r="E34" s="5" t="s">
        <v>4</v>
      </c>
      <c r="F34" s="5"/>
    </row>
    <row r="35" spans="1:6" ht="30">
      <c r="A35" s="3" t="s">
        <v>1117</v>
      </c>
      <c r="B35" s="5" t="s">
        <v>4</v>
      </c>
      <c r="C35" s="5"/>
      <c r="D35" s="5" t="s">
        <v>4</v>
      </c>
      <c r="E35" s="5" t="s">
        <v>4</v>
      </c>
      <c r="F35" s="5"/>
    </row>
    <row r="36" spans="1:6" ht="30">
      <c r="A36" s="4" t="s">
        <v>1193</v>
      </c>
      <c r="B36" s="5" t="s">
        <v>4</v>
      </c>
      <c r="C36" s="5"/>
      <c r="D36" s="5" t="s">
        <v>4</v>
      </c>
      <c r="E36" s="5" t="s">
        <v>4</v>
      </c>
      <c r="F36" s="5"/>
    </row>
    <row r="37" spans="1:6" ht="17.25">
      <c r="A37" s="3" t="s">
        <v>1194</v>
      </c>
      <c r="B37" s="5">
        <v>42</v>
      </c>
      <c r="C37" s="11" t="s">
        <v>117</v>
      </c>
      <c r="D37" s="5" t="s">
        <v>4</v>
      </c>
      <c r="E37" s="5">
        <v>42</v>
      </c>
      <c r="F37" s="11" t="s">
        <v>117</v>
      </c>
    </row>
    <row r="38" spans="1:6" ht="17.25">
      <c r="A38" s="3" t="s">
        <v>1195</v>
      </c>
      <c r="B38" s="5">
        <v>1</v>
      </c>
      <c r="C38" s="11" t="s">
        <v>1196</v>
      </c>
      <c r="D38" s="5" t="s">
        <v>4</v>
      </c>
      <c r="E38" s="5">
        <v>0</v>
      </c>
      <c r="F38" s="11" t="s">
        <v>1196</v>
      </c>
    </row>
    <row r="39" spans="1:6" ht="17.25">
      <c r="A39" s="3" t="s">
        <v>1197</v>
      </c>
      <c r="B39" s="5">
        <v>41</v>
      </c>
      <c r="C39" s="11" t="s">
        <v>1198</v>
      </c>
      <c r="D39" s="5" t="s">
        <v>4</v>
      </c>
      <c r="E39" s="5">
        <v>42</v>
      </c>
      <c r="F39" s="11" t="s">
        <v>1198</v>
      </c>
    </row>
    <row r="40" spans="1:6" ht="30">
      <c r="A40" s="3" t="s">
        <v>1199</v>
      </c>
      <c r="B40" s="5">
        <v>0</v>
      </c>
      <c r="C40" s="11" t="s">
        <v>1198</v>
      </c>
      <c r="D40" s="5" t="s">
        <v>4</v>
      </c>
      <c r="E40" s="5">
        <v>0</v>
      </c>
      <c r="F40" s="11" t="s">
        <v>1198</v>
      </c>
    </row>
    <row r="41" spans="1:6" ht="45">
      <c r="A41" s="3" t="s">
        <v>1200</v>
      </c>
      <c r="B41" s="5">
        <v>41</v>
      </c>
      <c r="C41" s="11" t="s">
        <v>1198</v>
      </c>
      <c r="D41" s="5" t="s">
        <v>4</v>
      </c>
      <c r="E41" s="5">
        <v>42</v>
      </c>
      <c r="F41" s="11" t="s">
        <v>1198</v>
      </c>
    </row>
    <row r="42" spans="1:6">
      <c r="A42" s="3" t="s">
        <v>1201</v>
      </c>
      <c r="B42" s="5">
        <v>7</v>
      </c>
      <c r="C42" s="5"/>
      <c r="D42" s="5" t="s">
        <v>4</v>
      </c>
      <c r="E42" s="5">
        <v>9</v>
      </c>
      <c r="F42" s="5"/>
    </row>
    <row r="43" spans="1:6" ht="17.25">
      <c r="A43" s="3" t="s">
        <v>1202</v>
      </c>
      <c r="B43" s="218">
        <v>0.19</v>
      </c>
      <c r="C43" s="11" t="s">
        <v>1203</v>
      </c>
      <c r="D43" s="5" t="s">
        <v>4</v>
      </c>
      <c r="E43" s="218">
        <v>0.214</v>
      </c>
      <c r="F43" s="11" t="s">
        <v>1203</v>
      </c>
    </row>
    <row r="44" spans="1:6">
      <c r="A44" s="3" t="s">
        <v>1204</v>
      </c>
      <c r="B44" s="5">
        <v>41</v>
      </c>
      <c r="C44" s="5"/>
      <c r="D44" s="5">
        <v>31</v>
      </c>
      <c r="E44" s="5" t="s">
        <v>4</v>
      </c>
      <c r="F44" s="5"/>
    </row>
    <row r="45" spans="1:6">
      <c r="A45" s="3" t="s">
        <v>1205</v>
      </c>
      <c r="B45" s="5">
        <v>0</v>
      </c>
      <c r="C45" s="5"/>
      <c r="D45" s="5">
        <v>0</v>
      </c>
      <c r="E45" s="5" t="s">
        <v>4</v>
      </c>
      <c r="F45" s="5"/>
    </row>
    <row r="46" spans="1:6">
      <c r="A46" s="3" t="s">
        <v>1118</v>
      </c>
      <c r="B46" s="5" t="s">
        <v>4</v>
      </c>
      <c r="C46" s="5"/>
      <c r="D46" s="5" t="s">
        <v>4</v>
      </c>
      <c r="E46" s="5" t="s">
        <v>4</v>
      </c>
      <c r="F46" s="5"/>
    </row>
    <row r="47" spans="1:6" ht="30">
      <c r="A47" s="4" t="s">
        <v>1193</v>
      </c>
      <c r="B47" s="5" t="s">
        <v>4</v>
      </c>
      <c r="C47" s="5"/>
      <c r="D47" s="5" t="s">
        <v>4</v>
      </c>
      <c r="E47" s="5" t="s">
        <v>4</v>
      </c>
      <c r="F47" s="5"/>
    </row>
    <row r="48" spans="1:6" ht="17.25">
      <c r="A48" s="3" t="s">
        <v>1194</v>
      </c>
      <c r="B48" s="6">
        <v>1086</v>
      </c>
      <c r="C48" s="11" t="s">
        <v>117</v>
      </c>
      <c r="D48" s="5" t="s">
        <v>4</v>
      </c>
      <c r="E48" s="6">
        <v>1119</v>
      </c>
      <c r="F48" s="11" t="s">
        <v>117</v>
      </c>
    </row>
    <row r="49" spans="1:6" ht="17.25">
      <c r="A49" s="3" t="s">
        <v>1195</v>
      </c>
      <c r="B49" s="5">
        <v>80</v>
      </c>
      <c r="C49" s="11" t="s">
        <v>1196</v>
      </c>
      <c r="D49" s="5" t="s">
        <v>4</v>
      </c>
      <c r="E49" s="5">
        <v>97</v>
      </c>
      <c r="F49" s="11" t="s">
        <v>1196</v>
      </c>
    </row>
    <row r="50" spans="1:6" ht="17.25">
      <c r="A50" s="3" t="s">
        <v>1197</v>
      </c>
      <c r="B50" s="6">
        <v>1006</v>
      </c>
      <c r="C50" s="11" t="s">
        <v>1198</v>
      </c>
      <c r="D50" s="5" t="s">
        <v>4</v>
      </c>
      <c r="E50" s="6">
        <v>1022</v>
      </c>
      <c r="F50" s="11" t="s">
        <v>1198</v>
      </c>
    </row>
    <row r="51" spans="1:6" ht="30">
      <c r="A51" s="3" t="s">
        <v>1199</v>
      </c>
      <c r="B51" s="5">
        <v>131</v>
      </c>
      <c r="C51" s="11" t="s">
        <v>1198</v>
      </c>
      <c r="D51" s="5" t="s">
        <v>4</v>
      </c>
      <c r="E51" s="5">
        <v>99</v>
      </c>
      <c r="F51" s="11" t="s">
        <v>1198</v>
      </c>
    </row>
    <row r="52" spans="1:6" ht="45">
      <c r="A52" s="3" t="s">
        <v>1200</v>
      </c>
      <c r="B52" s="5">
        <v>875</v>
      </c>
      <c r="C52" s="11" t="s">
        <v>1198</v>
      </c>
      <c r="D52" s="5" t="s">
        <v>4</v>
      </c>
      <c r="E52" s="5">
        <v>923</v>
      </c>
      <c r="F52" s="11" t="s">
        <v>1198</v>
      </c>
    </row>
    <row r="53" spans="1:6">
      <c r="A53" s="3" t="s">
        <v>1201</v>
      </c>
      <c r="B53" s="5">
        <v>223</v>
      </c>
      <c r="C53" s="5"/>
      <c r="D53" s="5" t="s">
        <v>4</v>
      </c>
      <c r="E53" s="5">
        <v>230</v>
      </c>
      <c r="F53" s="5"/>
    </row>
    <row r="54" spans="1:6" ht="17.25">
      <c r="A54" s="3" t="s">
        <v>1202</v>
      </c>
      <c r="B54" s="218">
        <v>0.27900000000000003</v>
      </c>
      <c r="C54" s="11" t="s">
        <v>1203</v>
      </c>
      <c r="D54" s="5" t="s">
        <v>4</v>
      </c>
      <c r="E54" s="218">
        <v>0.29199999999999998</v>
      </c>
      <c r="F54" s="11" t="s">
        <v>1203</v>
      </c>
    </row>
    <row r="55" spans="1:6">
      <c r="A55" s="3" t="s">
        <v>1204</v>
      </c>
      <c r="B55" s="6">
        <v>1019</v>
      </c>
      <c r="C55" s="5"/>
      <c r="D55" s="6">
        <v>1345</v>
      </c>
      <c r="E55" s="5" t="s">
        <v>4</v>
      </c>
      <c r="F55" s="5"/>
    </row>
    <row r="56" spans="1:6">
      <c r="A56" s="3" t="s">
        <v>1205</v>
      </c>
      <c r="B56" s="5">
        <v>7</v>
      </c>
      <c r="C56" s="5"/>
      <c r="D56" s="5">
        <v>7</v>
      </c>
      <c r="E56" s="5" t="s">
        <v>4</v>
      </c>
      <c r="F56" s="5"/>
    </row>
    <row r="57" spans="1:6" ht="30">
      <c r="A57" s="3" t="s">
        <v>1206</v>
      </c>
      <c r="B57" s="5" t="s">
        <v>4</v>
      </c>
      <c r="C57" s="5"/>
      <c r="D57" s="5" t="s">
        <v>4</v>
      </c>
      <c r="E57" s="5" t="s">
        <v>4</v>
      </c>
      <c r="F57" s="5"/>
    </row>
    <row r="58" spans="1:6" ht="30">
      <c r="A58" s="4" t="s">
        <v>1193</v>
      </c>
      <c r="B58" s="5" t="s">
        <v>4</v>
      </c>
      <c r="C58" s="5"/>
      <c r="D58" s="5" t="s">
        <v>4</v>
      </c>
      <c r="E58" s="5" t="s">
        <v>4</v>
      </c>
      <c r="F58" s="5"/>
    </row>
    <row r="59" spans="1:6" ht="17.25">
      <c r="A59" s="3" t="s">
        <v>1194</v>
      </c>
      <c r="B59" s="5">
        <v>666</v>
      </c>
      <c r="C59" s="11" t="s">
        <v>117</v>
      </c>
      <c r="D59" s="5" t="s">
        <v>4</v>
      </c>
      <c r="E59" s="5">
        <v>741</v>
      </c>
      <c r="F59" s="11" t="s">
        <v>117</v>
      </c>
    </row>
    <row r="60" spans="1:6" ht="17.25">
      <c r="A60" s="3" t="s">
        <v>1195</v>
      </c>
      <c r="B60" s="5">
        <v>73</v>
      </c>
      <c r="C60" s="11" t="s">
        <v>1196</v>
      </c>
      <c r="D60" s="5" t="s">
        <v>4</v>
      </c>
      <c r="E60" s="5">
        <v>79</v>
      </c>
      <c r="F60" s="11" t="s">
        <v>1196</v>
      </c>
    </row>
    <row r="61" spans="1:6" ht="17.25">
      <c r="A61" s="3" t="s">
        <v>1197</v>
      </c>
      <c r="B61" s="5">
        <v>593</v>
      </c>
      <c r="C61" s="11" t="s">
        <v>1198</v>
      </c>
      <c r="D61" s="5" t="s">
        <v>4</v>
      </c>
      <c r="E61" s="5">
        <v>662</v>
      </c>
      <c r="F61" s="11" t="s">
        <v>1198</v>
      </c>
    </row>
    <row r="62" spans="1:6" ht="30">
      <c r="A62" s="3" t="s">
        <v>1199</v>
      </c>
      <c r="B62" s="5">
        <v>37</v>
      </c>
      <c r="C62" s="11" t="s">
        <v>1198</v>
      </c>
      <c r="D62" s="5" t="s">
        <v>4</v>
      </c>
      <c r="E62" s="5">
        <v>17</v>
      </c>
      <c r="F62" s="11" t="s">
        <v>1198</v>
      </c>
    </row>
    <row r="63" spans="1:6" ht="45">
      <c r="A63" s="3" t="s">
        <v>1200</v>
      </c>
      <c r="B63" s="5">
        <v>556</v>
      </c>
      <c r="C63" s="11" t="s">
        <v>1198</v>
      </c>
      <c r="D63" s="5" t="s">
        <v>4</v>
      </c>
      <c r="E63" s="5">
        <v>645</v>
      </c>
      <c r="F63" s="11" t="s">
        <v>1198</v>
      </c>
    </row>
    <row r="64" spans="1:6">
      <c r="A64" s="3" t="s">
        <v>1201</v>
      </c>
      <c r="B64" s="5">
        <v>88</v>
      </c>
      <c r="C64" s="5"/>
      <c r="D64" s="5" t="s">
        <v>4</v>
      </c>
      <c r="E64" s="5">
        <v>107</v>
      </c>
      <c r="F64" s="5"/>
    </row>
    <row r="65" spans="1:6" ht="17.25">
      <c r="A65" s="3" t="s">
        <v>1202</v>
      </c>
      <c r="B65" s="218">
        <v>0.24199999999999999</v>
      </c>
      <c r="C65" s="11" t="s">
        <v>1203</v>
      </c>
      <c r="D65" s="5" t="s">
        <v>4</v>
      </c>
      <c r="E65" s="218">
        <v>0.251</v>
      </c>
      <c r="F65" s="11" t="s">
        <v>1203</v>
      </c>
    </row>
    <row r="66" spans="1:6">
      <c r="A66" s="3" t="s">
        <v>1204</v>
      </c>
      <c r="B66" s="5">
        <v>620</v>
      </c>
      <c r="C66" s="5"/>
      <c r="D66" s="6">
        <v>1189</v>
      </c>
      <c r="E66" s="5" t="s">
        <v>4</v>
      </c>
      <c r="F66" s="5"/>
    </row>
    <row r="67" spans="1:6">
      <c r="A67" s="3" t="s">
        <v>1205</v>
      </c>
      <c r="B67" s="5">
        <v>8</v>
      </c>
      <c r="C67" s="5"/>
      <c r="D67" s="5">
        <v>8</v>
      </c>
      <c r="E67" s="5" t="s">
        <v>4</v>
      </c>
      <c r="F67" s="5"/>
    </row>
    <row r="68" spans="1:6" ht="30">
      <c r="A68" s="3" t="s">
        <v>1120</v>
      </c>
      <c r="B68" s="5" t="s">
        <v>4</v>
      </c>
      <c r="C68" s="5"/>
      <c r="D68" s="5" t="s">
        <v>4</v>
      </c>
      <c r="E68" s="5" t="s">
        <v>4</v>
      </c>
      <c r="F68" s="5"/>
    </row>
    <row r="69" spans="1:6" ht="30">
      <c r="A69" s="4" t="s">
        <v>1193</v>
      </c>
      <c r="B69" s="5" t="s">
        <v>4</v>
      </c>
      <c r="C69" s="5"/>
      <c r="D69" s="5" t="s">
        <v>4</v>
      </c>
      <c r="E69" s="5" t="s">
        <v>4</v>
      </c>
      <c r="F69" s="5"/>
    </row>
    <row r="70" spans="1:6" ht="17.25">
      <c r="A70" s="3" t="s">
        <v>1194</v>
      </c>
      <c r="B70" s="5">
        <v>86</v>
      </c>
      <c r="C70" s="11" t="s">
        <v>117</v>
      </c>
      <c r="D70" s="5" t="s">
        <v>4</v>
      </c>
      <c r="E70" s="5">
        <v>104</v>
      </c>
      <c r="F70" s="11" t="s">
        <v>117</v>
      </c>
    </row>
    <row r="71" spans="1:6" ht="17.25">
      <c r="A71" s="3" t="s">
        <v>1195</v>
      </c>
      <c r="B71" s="5">
        <v>3</v>
      </c>
      <c r="C71" s="11" t="s">
        <v>1196</v>
      </c>
      <c r="D71" s="5" t="s">
        <v>4</v>
      </c>
      <c r="E71" s="5">
        <v>5</v>
      </c>
      <c r="F71" s="11" t="s">
        <v>1196</v>
      </c>
    </row>
    <row r="72" spans="1:6" ht="17.25">
      <c r="A72" s="3" t="s">
        <v>1197</v>
      </c>
      <c r="B72" s="5">
        <v>83</v>
      </c>
      <c r="C72" s="11" t="s">
        <v>1198</v>
      </c>
      <c r="D72" s="5" t="s">
        <v>4</v>
      </c>
      <c r="E72" s="5">
        <v>99</v>
      </c>
      <c r="F72" s="11" t="s">
        <v>1198</v>
      </c>
    </row>
    <row r="73" spans="1:6" ht="30">
      <c r="A73" s="3" t="s">
        <v>1199</v>
      </c>
      <c r="B73" s="5">
        <v>0</v>
      </c>
      <c r="C73" s="11" t="s">
        <v>1198</v>
      </c>
      <c r="D73" s="5" t="s">
        <v>4</v>
      </c>
      <c r="E73" s="5">
        <v>0</v>
      </c>
      <c r="F73" s="11" t="s">
        <v>1198</v>
      </c>
    </row>
    <row r="74" spans="1:6" ht="45">
      <c r="A74" s="3" t="s">
        <v>1200</v>
      </c>
      <c r="B74" s="5">
        <v>83</v>
      </c>
      <c r="C74" s="11" t="s">
        <v>1198</v>
      </c>
      <c r="D74" s="5" t="s">
        <v>4</v>
      </c>
      <c r="E74" s="5">
        <v>99</v>
      </c>
      <c r="F74" s="11" t="s">
        <v>1198</v>
      </c>
    </row>
    <row r="75" spans="1:6">
      <c r="A75" s="3" t="s">
        <v>1201</v>
      </c>
      <c r="B75" s="5">
        <v>10</v>
      </c>
      <c r="C75" s="5"/>
      <c r="D75" s="5" t="s">
        <v>4</v>
      </c>
      <c r="E75" s="5">
        <v>11</v>
      </c>
      <c r="F75" s="5"/>
    </row>
    <row r="76" spans="1:6" ht="17.25">
      <c r="A76" s="3" t="s">
        <v>1202</v>
      </c>
      <c r="B76" s="218">
        <v>0.151</v>
      </c>
      <c r="C76" s="11" t="s">
        <v>1203</v>
      </c>
      <c r="D76" s="5" t="s">
        <v>4</v>
      </c>
      <c r="E76" s="218">
        <v>0.154</v>
      </c>
      <c r="F76" s="11" t="s">
        <v>1203</v>
      </c>
    </row>
    <row r="77" spans="1:6">
      <c r="A77" s="3" t="s">
        <v>1204</v>
      </c>
      <c r="B77" s="5">
        <v>87</v>
      </c>
      <c r="C77" s="5"/>
      <c r="D77" s="5">
        <v>135</v>
      </c>
      <c r="E77" s="5" t="s">
        <v>4</v>
      </c>
      <c r="F77" s="5"/>
    </row>
    <row r="78" spans="1:6">
      <c r="A78" s="3" t="s">
        <v>1205</v>
      </c>
      <c r="B78" s="5">
        <v>1</v>
      </c>
      <c r="C78" s="5"/>
      <c r="D78" s="5">
        <v>2</v>
      </c>
      <c r="E78" s="5" t="s">
        <v>4</v>
      </c>
      <c r="F78" s="5"/>
    </row>
    <row r="79" spans="1:6">
      <c r="A79" s="3" t="s">
        <v>1121</v>
      </c>
      <c r="B79" s="5" t="s">
        <v>4</v>
      </c>
      <c r="C79" s="5"/>
      <c r="D79" s="5" t="s">
        <v>4</v>
      </c>
      <c r="E79" s="5" t="s">
        <v>4</v>
      </c>
      <c r="F79" s="5"/>
    </row>
    <row r="80" spans="1:6" ht="30">
      <c r="A80" s="4" t="s">
        <v>1193</v>
      </c>
      <c r="B80" s="5" t="s">
        <v>4</v>
      </c>
      <c r="C80" s="5"/>
      <c r="D80" s="5" t="s">
        <v>4</v>
      </c>
      <c r="E80" s="5" t="s">
        <v>4</v>
      </c>
      <c r="F80" s="5"/>
    </row>
    <row r="81" spans="1:6" ht="17.25">
      <c r="A81" s="3" t="s">
        <v>1194</v>
      </c>
      <c r="B81" s="5">
        <v>752</v>
      </c>
      <c r="C81" s="11" t="s">
        <v>117</v>
      </c>
      <c r="D81" s="5" t="s">
        <v>4</v>
      </c>
      <c r="E81" s="5">
        <v>845</v>
      </c>
      <c r="F81" s="11" t="s">
        <v>117</v>
      </c>
    </row>
    <row r="82" spans="1:6" ht="17.25">
      <c r="A82" s="3" t="s">
        <v>1195</v>
      </c>
      <c r="B82" s="5">
        <v>76</v>
      </c>
      <c r="C82" s="11" t="s">
        <v>1196</v>
      </c>
      <c r="D82" s="5" t="s">
        <v>4</v>
      </c>
      <c r="E82" s="5">
        <v>84</v>
      </c>
      <c r="F82" s="11" t="s">
        <v>1196</v>
      </c>
    </row>
    <row r="83" spans="1:6" ht="17.25">
      <c r="A83" s="3" t="s">
        <v>1197</v>
      </c>
      <c r="B83" s="5">
        <v>676</v>
      </c>
      <c r="C83" s="11" t="s">
        <v>1198</v>
      </c>
      <c r="D83" s="5" t="s">
        <v>4</v>
      </c>
      <c r="E83" s="5">
        <v>761</v>
      </c>
      <c r="F83" s="11" t="s">
        <v>1198</v>
      </c>
    </row>
    <row r="84" spans="1:6" ht="30">
      <c r="A84" s="3" t="s">
        <v>1199</v>
      </c>
      <c r="B84" s="5">
        <v>37</v>
      </c>
      <c r="C84" s="11" t="s">
        <v>1198</v>
      </c>
      <c r="D84" s="5" t="s">
        <v>4</v>
      </c>
      <c r="E84" s="5">
        <v>17</v>
      </c>
      <c r="F84" s="11" t="s">
        <v>1198</v>
      </c>
    </row>
    <row r="85" spans="1:6" ht="45">
      <c r="A85" s="3" t="s">
        <v>1200</v>
      </c>
      <c r="B85" s="5">
        <v>639</v>
      </c>
      <c r="C85" s="11" t="s">
        <v>1198</v>
      </c>
      <c r="D85" s="5" t="s">
        <v>4</v>
      </c>
      <c r="E85" s="5">
        <v>744</v>
      </c>
      <c r="F85" s="11" t="s">
        <v>1198</v>
      </c>
    </row>
    <row r="86" spans="1:6">
      <c r="A86" s="3" t="s">
        <v>1201</v>
      </c>
      <c r="B86" s="5">
        <v>98</v>
      </c>
      <c r="C86" s="5"/>
      <c r="D86" s="5" t="s">
        <v>4</v>
      </c>
      <c r="E86" s="5">
        <v>118</v>
      </c>
      <c r="F86" s="5"/>
    </row>
    <row r="87" spans="1:6" ht="17.25">
      <c r="A87" s="3" t="s">
        <v>1202</v>
      </c>
      <c r="B87" s="218">
        <v>0.23100000000000001</v>
      </c>
      <c r="C87" s="11" t="s">
        <v>1203</v>
      </c>
      <c r="D87" s="5" t="s">
        <v>4</v>
      </c>
      <c r="E87" s="218">
        <v>0.23899999999999999</v>
      </c>
      <c r="F87" s="11" t="s">
        <v>1203</v>
      </c>
    </row>
    <row r="88" spans="1:6">
      <c r="A88" s="3" t="s">
        <v>1204</v>
      </c>
      <c r="B88" s="5">
        <v>707</v>
      </c>
      <c r="C88" s="5"/>
      <c r="D88" s="6">
        <v>1324</v>
      </c>
      <c r="E88" s="5" t="s">
        <v>4</v>
      </c>
      <c r="F88" s="5"/>
    </row>
    <row r="89" spans="1:6">
      <c r="A89" s="3" t="s">
        <v>1205</v>
      </c>
      <c r="B89" s="5">
        <v>9</v>
      </c>
      <c r="C89" s="5"/>
      <c r="D89" s="5">
        <v>10</v>
      </c>
      <c r="E89" s="5" t="s">
        <v>4</v>
      </c>
      <c r="F89" s="5"/>
    </row>
    <row r="90" spans="1:6">
      <c r="A90" s="3" t="s">
        <v>1122</v>
      </c>
      <c r="B90" s="5" t="s">
        <v>4</v>
      </c>
      <c r="C90" s="5"/>
      <c r="D90" s="5" t="s">
        <v>4</v>
      </c>
      <c r="E90" s="5" t="s">
        <v>4</v>
      </c>
      <c r="F90" s="5"/>
    </row>
    <row r="91" spans="1:6" ht="30">
      <c r="A91" s="4" t="s">
        <v>1193</v>
      </c>
      <c r="B91" s="5" t="s">
        <v>4</v>
      </c>
      <c r="C91" s="5"/>
      <c r="D91" s="5" t="s">
        <v>4</v>
      </c>
      <c r="E91" s="5" t="s">
        <v>4</v>
      </c>
      <c r="F91" s="5"/>
    </row>
    <row r="92" spans="1:6" ht="17.25">
      <c r="A92" s="3" t="s">
        <v>1194</v>
      </c>
      <c r="B92" s="5">
        <v>498</v>
      </c>
      <c r="C92" s="11" t="s">
        <v>117</v>
      </c>
      <c r="D92" s="5" t="s">
        <v>4</v>
      </c>
      <c r="E92" s="5">
        <v>509</v>
      </c>
      <c r="F92" s="11" t="s">
        <v>117</v>
      </c>
    </row>
    <row r="93" spans="1:6" ht="17.25">
      <c r="A93" s="3" t="s">
        <v>1195</v>
      </c>
      <c r="B93" s="5">
        <v>41</v>
      </c>
      <c r="C93" s="11" t="s">
        <v>1196</v>
      </c>
      <c r="D93" s="5" t="s">
        <v>4</v>
      </c>
      <c r="E93" s="5">
        <v>45</v>
      </c>
      <c r="F93" s="11" t="s">
        <v>1196</v>
      </c>
    </row>
    <row r="94" spans="1:6" ht="17.25">
      <c r="A94" s="3" t="s">
        <v>1197</v>
      </c>
      <c r="B94" s="5">
        <v>457</v>
      </c>
      <c r="C94" s="11" t="s">
        <v>1198</v>
      </c>
      <c r="D94" s="5" t="s">
        <v>4</v>
      </c>
      <c r="E94" s="5">
        <v>464</v>
      </c>
      <c r="F94" s="11" t="s">
        <v>1198</v>
      </c>
    </row>
    <row r="95" spans="1:6" ht="30">
      <c r="A95" s="3" t="s">
        <v>1199</v>
      </c>
      <c r="B95" s="5">
        <v>0</v>
      </c>
      <c r="C95" s="11" t="s">
        <v>1198</v>
      </c>
      <c r="D95" s="5" t="s">
        <v>4</v>
      </c>
      <c r="E95" s="5">
        <v>0</v>
      </c>
      <c r="F95" s="11" t="s">
        <v>1198</v>
      </c>
    </row>
    <row r="96" spans="1:6" ht="45">
      <c r="A96" s="3" t="s">
        <v>1200</v>
      </c>
      <c r="B96" s="5">
        <v>457</v>
      </c>
      <c r="C96" s="11" t="s">
        <v>1198</v>
      </c>
      <c r="D96" s="5" t="s">
        <v>4</v>
      </c>
      <c r="E96" s="5">
        <v>464</v>
      </c>
      <c r="F96" s="11" t="s">
        <v>1198</v>
      </c>
    </row>
    <row r="97" spans="1:6">
      <c r="A97" s="3" t="s">
        <v>1201</v>
      </c>
      <c r="B97" s="5">
        <v>70</v>
      </c>
      <c r="C97" s="5"/>
      <c r="D97" s="5" t="s">
        <v>4</v>
      </c>
      <c r="E97" s="5">
        <v>72</v>
      </c>
      <c r="F97" s="5"/>
    </row>
    <row r="98" spans="1:6" ht="17.25">
      <c r="A98" s="3" t="s">
        <v>1202</v>
      </c>
      <c r="B98" s="218">
        <v>0.223</v>
      </c>
      <c r="C98" s="11" t="s">
        <v>1203</v>
      </c>
      <c r="D98" s="5" t="s">
        <v>4</v>
      </c>
      <c r="E98" s="218">
        <v>0.23</v>
      </c>
      <c r="F98" s="11" t="s">
        <v>1203</v>
      </c>
    </row>
    <row r="99" spans="1:6">
      <c r="A99" s="3" t="s">
        <v>1204</v>
      </c>
      <c r="B99" s="5">
        <v>457</v>
      </c>
      <c r="C99" s="5"/>
      <c r="D99" s="6">
        <v>1189</v>
      </c>
      <c r="E99" s="5" t="s">
        <v>4</v>
      </c>
      <c r="F99" s="5"/>
    </row>
    <row r="100" spans="1:6">
      <c r="A100" s="3" t="s">
        <v>1205</v>
      </c>
      <c r="B100" s="5">
        <v>9</v>
      </c>
      <c r="C100" s="5"/>
      <c r="D100" s="5">
        <v>10</v>
      </c>
      <c r="E100" s="5" t="s">
        <v>4</v>
      </c>
      <c r="F100" s="5"/>
    </row>
    <row r="101" spans="1:6">
      <c r="A101" s="3" t="s">
        <v>1123</v>
      </c>
      <c r="B101" s="5" t="s">
        <v>4</v>
      </c>
      <c r="C101" s="5"/>
      <c r="D101" s="5" t="s">
        <v>4</v>
      </c>
      <c r="E101" s="5" t="s">
        <v>4</v>
      </c>
      <c r="F101" s="5"/>
    </row>
    <row r="102" spans="1:6" ht="30">
      <c r="A102" s="4" t="s">
        <v>1193</v>
      </c>
      <c r="B102" s="5" t="s">
        <v>4</v>
      </c>
      <c r="C102" s="5"/>
      <c r="D102" s="5" t="s">
        <v>4</v>
      </c>
      <c r="E102" s="5" t="s">
        <v>4</v>
      </c>
      <c r="F102" s="5"/>
    </row>
    <row r="103" spans="1:6" ht="17.25">
      <c r="A103" s="3" t="s">
        <v>1194</v>
      </c>
      <c r="B103" s="5">
        <v>386</v>
      </c>
      <c r="C103" s="11" t="s">
        <v>117</v>
      </c>
      <c r="D103" s="5" t="s">
        <v>4</v>
      </c>
      <c r="E103" s="5">
        <v>390</v>
      </c>
      <c r="F103" s="11" t="s">
        <v>117</v>
      </c>
    </row>
    <row r="104" spans="1:6" ht="17.25">
      <c r="A104" s="3" t="s">
        <v>1195</v>
      </c>
      <c r="B104" s="5">
        <v>0</v>
      </c>
      <c r="C104" s="11" t="s">
        <v>1196</v>
      </c>
      <c r="D104" s="5" t="s">
        <v>4</v>
      </c>
      <c r="E104" s="5">
        <v>0</v>
      </c>
      <c r="F104" s="11" t="s">
        <v>1196</v>
      </c>
    </row>
    <row r="105" spans="1:6" ht="17.25">
      <c r="A105" s="3" t="s">
        <v>1197</v>
      </c>
      <c r="B105" s="5">
        <v>386</v>
      </c>
      <c r="C105" s="11" t="s">
        <v>1198</v>
      </c>
      <c r="D105" s="5" t="s">
        <v>4</v>
      </c>
      <c r="E105" s="5">
        <v>390</v>
      </c>
      <c r="F105" s="11" t="s">
        <v>1198</v>
      </c>
    </row>
    <row r="106" spans="1:6" ht="30">
      <c r="A106" s="3" t="s">
        <v>1199</v>
      </c>
      <c r="B106" s="5">
        <v>0</v>
      </c>
      <c r="C106" s="11" t="s">
        <v>1198</v>
      </c>
      <c r="D106" s="5" t="s">
        <v>4</v>
      </c>
      <c r="E106" s="5">
        <v>0</v>
      </c>
      <c r="F106" s="11" t="s">
        <v>1198</v>
      </c>
    </row>
    <row r="107" spans="1:6" ht="45">
      <c r="A107" s="3" t="s">
        <v>1200</v>
      </c>
      <c r="B107" s="5">
        <v>386</v>
      </c>
      <c r="C107" s="11" t="s">
        <v>1198</v>
      </c>
      <c r="D107" s="5" t="s">
        <v>4</v>
      </c>
      <c r="E107" s="5">
        <v>390</v>
      </c>
      <c r="F107" s="11" t="s">
        <v>1198</v>
      </c>
    </row>
    <row r="108" spans="1:6">
      <c r="A108" s="3" t="s">
        <v>1201</v>
      </c>
      <c r="B108" s="5">
        <v>20</v>
      </c>
      <c r="C108" s="5"/>
      <c r="D108" s="5" t="s">
        <v>4</v>
      </c>
      <c r="E108" s="5">
        <v>25</v>
      </c>
      <c r="F108" s="5"/>
    </row>
    <row r="109" spans="1:6" ht="17.25">
      <c r="A109" s="3" t="s">
        <v>1202</v>
      </c>
      <c r="B109" s="218">
        <v>5.1999999999999998E-2</v>
      </c>
      <c r="C109" s="11" t="s">
        <v>1203</v>
      </c>
      <c r="D109" s="5" t="s">
        <v>4</v>
      </c>
      <c r="E109" s="218">
        <v>6.4000000000000001E-2</v>
      </c>
      <c r="F109" s="11" t="s">
        <v>1203</v>
      </c>
    </row>
    <row r="110" spans="1:6">
      <c r="A110" s="3" t="s">
        <v>1204</v>
      </c>
      <c r="B110" s="5">
        <v>387</v>
      </c>
      <c r="C110" s="5"/>
      <c r="D110" s="5">
        <v>422</v>
      </c>
      <c r="E110" s="5" t="s">
        <v>4</v>
      </c>
      <c r="F110" s="5"/>
    </row>
    <row r="111" spans="1:6">
      <c r="A111" s="3" t="s">
        <v>1205</v>
      </c>
      <c r="B111" s="5">
        <v>5</v>
      </c>
      <c r="C111" s="5"/>
      <c r="D111" s="5">
        <v>5</v>
      </c>
      <c r="E111" s="5" t="s">
        <v>4</v>
      </c>
      <c r="F111" s="5"/>
    </row>
    <row r="112" spans="1:6">
      <c r="A112" s="3" t="s">
        <v>1124</v>
      </c>
      <c r="B112" s="5" t="s">
        <v>4</v>
      </c>
      <c r="C112" s="5"/>
      <c r="D112" s="5" t="s">
        <v>4</v>
      </c>
      <c r="E112" s="5" t="s">
        <v>4</v>
      </c>
      <c r="F112" s="5"/>
    </row>
    <row r="113" spans="1:6" ht="30">
      <c r="A113" s="4" t="s">
        <v>1193</v>
      </c>
      <c r="B113" s="5" t="s">
        <v>4</v>
      </c>
      <c r="C113" s="5"/>
      <c r="D113" s="5" t="s">
        <v>4</v>
      </c>
      <c r="E113" s="5" t="s">
        <v>4</v>
      </c>
      <c r="F113" s="5"/>
    </row>
    <row r="114" spans="1:6" ht="17.25">
      <c r="A114" s="3" t="s">
        <v>1194</v>
      </c>
      <c r="B114" s="5">
        <v>1</v>
      </c>
      <c r="C114" s="11" t="s">
        <v>117</v>
      </c>
      <c r="D114" s="5" t="s">
        <v>4</v>
      </c>
      <c r="E114" s="5">
        <v>1</v>
      </c>
      <c r="F114" s="11" t="s">
        <v>117</v>
      </c>
    </row>
    <row r="115" spans="1:6" ht="17.25">
      <c r="A115" s="3" t="s">
        <v>1195</v>
      </c>
      <c r="B115" s="5">
        <v>0</v>
      </c>
      <c r="C115" s="11" t="s">
        <v>1196</v>
      </c>
      <c r="D115" s="5" t="s">
        <v>4</v>
      </c>
      <c r="E115" s="5">
        <v>0</v>
      </c>
      <c r="F115" s="11" t="s">
        <v>1196</v>
      </c>
    </row>
    <row r="116" spans="1:6" ht="17.25">
      <c r="A116" s="3" t="s">
        <v>1197</v>
      </c>
      <c r="B116" s="5">
        <v>1</v>
      </c>
      <c r="C116" s="11" t="s">
        <v>1198</v>
      </c>
      <c r="D116" s="5" t="s">
        <v>4</v>
      </c>
      <c r="E116" s="5">
        <v>1</v>
      </c>
      <c r="F116" s="11" t="s">
        <v>1198</v>
      </c>
    </row>
    <row r="117" spans="1:6" ht="30">
      <c r="A117" s="3" t="s">
        <v>1199</v>
      </c>
      <c r="B117" s="5">
        <v>0</v>
      </c>
      <c r="C117" s="11" t="s">
        <v>1198</v>
      </c>
      <c r="D117" s="5" t="s">
        <v>4</v>
      </c>
      <c r="E117" s="5">
        <v>0</v>
      </c>
      <c r="F117" s="11" t="s">
        <v>1198</v>
      </c>
    </row>
    <row r="118" spans="1:6" ht="45">
      <c r="A118" s="3" t="s">
        <v>1200</v>
      </c>
      <c r="B118" s="5">
        <v>1</v>
      </c>
      <c r="C118" s="11" t="s">
        <v>1198</v>
      </c>
      <c r="D118" s="5" t="s">
        <v>4</v>
      </c>
      <c r="E118" s="5">
        <v>1</v>
      </c>
      <c r="F118" s="11" t="s">
        <v>1198</v>
      </c>
    </row>
    <row r="119" spans="1:6">
      <c r="A119" s="3" t="s">
        <v>1201</v>
      </c>
      <c r="B119" s="5">
        <v>0</v>
      </c>
      <c r="C119" s="5"/>
      <c r="D119" s="5" t="s">
        <v>4</v>
      </c>
      <c r="E119" s="5">
        <v>0</v>
      </c>
      <c r="F119" s="5"/>
    </row>
    <row r="120" spans="1:6" ht="17.25">
      <c r="A120" s="3" t="s">
        <v>1202</v>
      </c>
      <c r="B120" s="218">
        <v>0</v>
      </c>
      <c r="C120" s="11" t="s">
        <v>1203</v>
      </c>
      <c r="D120" s="5" t="s">
        <v>4</v>
      </c>
      <c r="E120" s="218">
        <v>0</v>
      </c>
      <c r="F120" s="11" t="s">
        <v>1203</v>
      </c>
    </row>
    <row r="121" spans="1:6">
      <c r="A121" s="3" t="s">
        <v>1204</v>
      </c>
      <c r="B121" s="5">
        <v>1</v>
      </c>
      <c r="C121" s="5"/>
      <c r="D121" s="5">
        <v>2</v>
      </c>
      <c r="E121" s="5" t="s">
        <v>4</v>
      </c>
      <c r="F121" s="5"/>
    </row>
    <row r="122" spans="1:6">
      <c r="A122" s="3" t="s">
        <v>1205</v>
      </c>
      <c r="B122" s="5">
        <v>0</v>
      </c>
      <c r="C122" s="5"/>
      <c r="D122" s="5">
        <v>0</v>
      </c>
      <c r="E122" s="5" t="s">
        <v>4</v>
      </c>
      <c r="F122" s="5"/>
    </row>
    <row r="123" spans="1:6">
      <c r="A123" s="3" t="s">
        <v>1125</v>
      </c>
      <c r="B123" s="5" t="s">
        <v>4</v>
      </c>
      <c r="C123" s="5"/>
      <c r="D123" s="5" t="s">
        <v>4</v>
      </c>
      <c r="E123" s="5" t="s">
        <v>4</v>
      </c>
      <c r="F123" s="5"/>
    </row>
    <row r="124" spans="1:6" ht="30">
      <c r="A124" s="4" t="s">
        <v>1193</v>
      </c>
      <c r="B124" s="5" t="s">
        <v>4</v>
      </c>
      <c r="C124" s="5"/>
      <c r="D124" s="5" t="s">
        <v>4</v>
      </c>
      <c r="E124" s="5" t="s">
        <v>4</v>
      </c>
      <c r="F124" s="5"/>
    </row>
    <row r="125" spans="1:6" ht="17.25">
      <c r="A125" s="3" t="s">
        <v>1194</v>
      </c>
      <c r="B125" s="5">
        <v>2</v>
      </c>
      <c r="C125" s="11" t="s">
        <v>117</v>
      </c>
      <c r="D125" s="5" t="s">
        <v>4</v>
      </c>
      <c r="E125" s="5">
        <v>2</v>
      </c>
      <c r="F125" s="11" t="s">
        <v>117</v>
      </c>
    </row>
    <row r="126" spans="1:6" ht="17.25">
      <c r="A126" s="3" t="s">
        <v>1195</v>
      </c>
      <c r="B126" s="5">
        <v>0</v>
      </c>
      <c r="C126" s="11" t="s">
        <v>1196</v>
      </c>
      <c r="D126" s="5" t="s">
        <v>4</v>
      </c>
      <c r="E126" s="5">
        <v>0</v>
      </c>
      <c r="F126" s="11" t="s">
        <v>1196</v>
      </c>
    </row>
    <row r="127" spans="1:6" ht="17.25">
      <c r="A127" s="3" t="s">
        <v>1197</v>
      </c>
      <c r="B127" s="5">
        <v>2</v>
      </c>
      <c r="C127" s="11" t="s">
        <v>1198</v>
      </c>
      <c r="D127" s="5" t="s">
        <v>4</v>
      </c>
      <c r="E127" s="5">
        <v>2</v>
      </c>
      <c r="F127" s="11" t="s">
        <v>1198</v>
      </c>
    </row>
    <row r="128" spans="1:6" ht="30">
      <c r="A128" s="3" t="s">
        <v>1199</v>
      </c>
      <c r="B128" s="5">
        <v>0</v>
      </c>
      <c r="C128" s="11" t="s">
        <v>1198</v>
      </c>
      <c r="D128" s="5" t="s">
        <v>4</v>
      </c>
      <c r="E128" s="5">
        <v>0</v>
      </c>
      <c r="F128" s="11" t="s">
        <v>1198</v>
      </c>
    </row>
    <row r="129" spans="1:6" ht="45">
      <c r="A129" s="3" t="s">
        <v>1200</v>
      </c>
      <c r="B129" s="5">
        <v>2</v>
      </c>
      <c r="C129" s="11" t="s">
        <v>1198</v>
      </c>
      <c r="D129" s="5" t="s">
        <v>4</v>
      </c>
      <c r="E129" s="5">
        <v>2</v>
      </c>
      <c r="F129" s="11" t="s">
        <v>1198</v>
      </c>
    </row>
    <row r="130" spans="1:6">
      <c r="A130" s="3" t="s">
        <v>1201</v>
      </c>
      <c r="B130" s="5">
        <v>0</v>
      </c>
      <c r="C130" s="5"/>
      <c r="D130" s="5" t="s">
        <v>4</v>
      </c>
      <c r="E130" s="5">
        <v>0</v>
      </c>
      <c r="F130" s="5"/>
    </row>
    <row r="131" spans="1:6" ht="17.25">
      <c r="A131" s="3" t="s">
        <v>1202</v>
      </c>
      <c r="B131" s="218">
        <v>0</v>
      </c>
      <c r="C131" s="11" t="s">
        <v>1203</v>
      </c>
      <c r="D131" s="5" t="s">
        <v>4</v>
      </c>
      <c r="E131" s="218">
        <v>0</v>
      </c>
      <c r="F131" s="11" t="s">
        <v>1203</v>
      </c>
    </row>
    <row r="132" spans="1:6">
      <c r="A132" s="3" t="s">
        <v>1204</v>
      </c>
      <c r="B132" s="5">
        <v>2</v>
      </c>
      <c r="C132" s="5"/>
      <c r="D132" s="5">
        <v>1</v>
      </c>
      <c r="E132" s="5" t="s">
        <v>4</v>
      </c>
      <c r="F132" s="5"/>
    </row>
    <row r="133" spans="1:6">
      <c r="A133" s="3" t="s">
        <v>1205</v>
      </c>
      <c r="B133" s="5">
        <v>0</v>
      </c>
      <c r="C133" s="5"/>
      <c r="D133" s="5">
        <v>0</v>
      </c>
      <c r="E133" s="5" t="s">
        <v>4</v>
      </c>
      <c r="F133" s="5"/>
    </row>
    <row r="134" spans="1:6">
      <c r="A134" s="3" t="s">
        <v>1126</v>
      </c>
      <c r="B134" s="5" t="s">
        <v>4</v>
      </c>
      <c r="C134" s="5"/>
      <c r="D134" s="5" t="s">
        <v>4</v>
      </c>
      <c r="E134" s="5" t="s">
        <v>4</v>
      </c>
      <c r="F134" s="5"/>
    </row>
    <row r="135" spans="1:6" ht="30">
      <c r="A135" s="4" t="s">
        <v>1193</v>
      </c>
      <c r="B135" s="5" t="s">
        <v>4</v>
      </c>
      <c r="C135" s="5"/>
      <c r="D135" s="5" t="s">
        <v>4</v>
      </c>
      <c r="E135" s="5" t="s">
        <v>4</v>
      </c>
      <c r="F135" s="5"/>
    </row>
    <row r="136" spans="1:6" ht="17.25">
      <c r="A136" s="3" t="s">
        <v>1194</v>
      </c>
      <c r="B136" s="5">
        <v>23</v>
      </c>
      <c r="C136" s="11" t="s">
        <v>117</v>
      </c>
      <c r="D136" s="5" t="s">
        <v>4</v>
      </c>
      <c r="E136" s="5">
        <v>26</v>
      </c>
      <c r="F136" s="11" t="s">
        <v>117</v>
      </c>
    </row>
    <row r="137" spans="1:6" ht="17.25">
      <c r="A137" s="3" t="s">
        <v>1195</v>
      </c>
      <c r="B137" s="5">
        <v>0</v>
      </c>
      <c r="C137" s="11" t="s">
        <v>1196</v>
      </c>
      <c r="D137" s="5" t="s">
        <v>4</v>
      </c>
      <c r="E137" s="5">
        <v>0</v>
      </c>
      <c r="F137" s="11" t="s">
        <v>1196</v>
      </c>
    </row>
    <row r="138" spans="1:6" ht="17.25">
      <c r="A138" s="3" t="s">
        <v>1197</v>
      </c>
      <c r="B138" s="5">
        <v>23</v>
      </c>
      <c r="C138" s="11" t="s">
        <v>1198</v>
      </c>
      <c r="D138" s="5" t="s">
        <v>4</v>
      </c>
      <c r="E138" s="5">
        <v>26</v>
      </c>
      <c r="F138" s="11" t="s">
        <v>1198</v>
      </c>
    </row>
    <row r="139" spans="1:6" ht="30">
      <c r="A139" s="3" t="s">
        <v>1199</v>
      </c>
      <c r="B139" s="5">
        <v>0</v>
      </c>
      <c r="C139" s="11" t="s">
        <v>1198</v>
      </c>
      <c r="D139" s="5" t="s">
        <v>4</v>
      </c>
      <c r="E139" s="5">
        <v>0</v>
      </c>
      <c r="F139" s="11" t="s">
        <v>1198</v>
      </c>
    </row>
    <row r="140" spans="1:6" ht="45">
      <c r="A140" s="3" t="s">
        <v>1200</v>
      </c>
      <c r="B140" s="5">
        <v>23</v>
      </c>
      <c r="C140" s="11" t="s">
        <v>1198</v>
      </c>
      <c r="D140" s="5" t="s">
        <v>4</v>
      </c>
      <c r="E140" s="5">
        <v>26</v>
      </c>
      <c r="F140" s="11" t="s">
        <v>1198</v>
      </c>
    </row>
    <row r="141" spans="1:6">
      <c r="A141" s="3" t="s">
        <v>1201</v>
      </c>
      <c r="B141" s="5">
        <v>0</v>
      </c>
      <c r="C141" s="5"/>
      <c r="D141" s="5" t="s">
        <v>4</v>
      </c>
      <c r="E141" s="5">
        <v>1</v>
      </c>
      <c r="F141" s="5"/>
    </row>
    <row r="142" spans="1:6" ht="17.25">
      <c r="A142" s="3" t="s">
        <v>1202</v>
      </c>
      <c r="B142" s="218">
        <v>0</v>
      </c>
      <c r="C142" s="11" t="s">
        <v>1203</v>
      </c>
      <c r="D142" s="5" t="s">
        <v>4</v>
      </c>
      <c r="E142" s="218">
        <v>3.7999999999999999E-2</v>
      </c>
      <c r="F142" s="11" t="s">
        <v>1203</v>
      </c>
    </row>
    <row r="143" spans="1:6">
      <c r="A143" s="3" t="s">
        <v>1204</v>
      </c>
      <c r="B143" s="5">
        <v>24</v>
      </c>
      <c r="C143" s="5"/>
      <c r="D143" s="5">
        <v>37</v>
      </c>
      <c r="E143" s="5" t="s">
        <v>4</v>
      </c>
      <c r="F143" s="5"/>
    </row>
    <row r="144" spans="1:6">
      <c r="A144" s="3" t="s">
        <v>1205</v>
      </c>
      <c r="B144" s="5">
        <v>0</v>
      </c>
      <c r="C144" s="5"/>
      <c r="D144" s="5">
        <v>1</v>
      </c>
      <c r="E144" s="5" t="s">
        <v>4</v>
      </c>
      <c r="F144" s="5"/>
    </row>
    <row r="145" spans="1:6">
      <c r="A145" s="3" t="s">
        <v>1127</v>
      </c>
      <c r="B145" s="5" t="s">
        <v>4</v>
      </c>
      <c r="C145" s="5"/>
      <c r="D145" s="5" t="s">
        <v>4</v>
      </c>
      <c r="E145" s="5" t="s">
        <v>4</v>
      </c>
      <c r="F145" s="5"/>
    </row>
    <row r="146" spans="1:6" ht="30">
      <c r="A146" s="4" t="s">
        <v>1193</v>
      </c>
      <c r="B146" s="5" t="s">
        <v>4</v>
      </c>
      <c r="C146" s="5"/>
      <c r="D146" s="5" t="s">
        <v>4</v>
      </c>
      <c r="E146" s="5" t="s">
        <v>4</v>
      </c>
      <c r="F146" s="5"/>
    </row>
    <row r="147" spans="1:6" ht="17.25">
      <c r="A147" s="3" t="s">
        <v>1194</v>
      </c>
      <c r="B147" s="5">
        <v>910</v>
      </c>
      <c r="C147" s="11" t="s">
        <v>117</v>
      </c>
      <c r="D147" s="5" t="s">
        <v>4</v>
      </c>
      <c r="E147" s="5">
        <v>928</v>
      </c>
      <c r="F147" s="11" t="s">
        <v>117</v>
      </c>
    </row>
    <row r="148" spans="1:6" ht="17.25">
      <c r="A148" s="3" t="s">
        <v>1195</v>
      </c>
      <c r="B148" s="5">
        <v>41</v>
      </c>
      <c r="C148" s="11" t="s">
        <v>1196</v>
      </c>
      <c r="D148" s="5" t="s">
        <v>4</v>
      </c>
      <c r="E148" s="5">
        <v>45</v>
      </c>
      <c r="F148" s="11" t="s">
        <v>1196</v>
      </c>
    </row>
    <row r="149" spans="1:6" ht="17.25">
      <c r="A149" s="3" t="s">
        <v>1197</v>
      </c>
      <c r="B149" s="5">
        <v>869</v>
      </c>
      <c r="C149" s="11" t="s">
        <v>1198</v>
      </c>
      <c r="D149" s="5" t="s">
        <v>4</v>
      </c>
      <c r="E149" s="5">
        <v>883</v>
      </c>
      <c r="F149" s="11" t="s">
        <v>1198</v>
      </c>
    </row>
    <row r="150" spans="1:6" ht="30">
      <c r="A150" s="3" t="s">
        <v>1199</v>
      </c>
      <c r="B150" s="5">
        <v>0</v>
      </c>
      <c r="C150" s="11" t="s">
        <v>1198</v>
      </c>
      <c r="D150" s="5" t="s">
        <v>4</v>
      </c>
      <c r="E150" s="5">
        <v>0</v>
      </c>
      <c r="F150" s="11" t="s">
        <v>1198</v>
      </c>
    </row>
    <row r="151" spans="1:6" ht="45">
      <c r="A151" s="3" t="s">
        <v>1200</v>
      </c>
      <c r="B151" s="5">
        <v>869</v>
      </c>
      <c r="C151" s="11" t="s">
        <v>1198</v>
      </c>
      <c r="D151" s="5" t="s">
        <v>4</v>
      </c>
      <c r="E151" s="5">
        <v>883</v>
      </c>
      <c r="F151" s="11" t="s">
        <v>1198</v>
      </c>
    </row>
    <row r="152" spans="1:6">
      <c r="A152" s="3" t="s">
        <v>1201</v>
      </c>
      <c r="B152" s="5">
        <v>90</v>
      </c>
      <c r="C152" s="5"/>
      <c r="D152" s="5" t="s">
        <v>4</v>
      </c>
      <c r="E152" s="5">
        <v>98</v>
      </c>
      <c r="F152" s="5"/>
    </row>
    <row r="153" spans="1:6" ht="17.25">
      <c r="A153" s="3" t="s">
        <v>1202</v>
      </c>
      <c r="B153" s="218">
        <v>0.14399999999999999</v>
      </c>
      <c r="C153" s="11" t="s">
        <v>1203</v>
      </c>
      <c r="D153" s="5" t="s">
        <v>4</v>
      </c>
      <c r="E153" s="218">
        <v>0.154</v>
      </c>
      <c r="F153" s="11" t="s">
        <v>1203</v>
      </c>
    </row>
    <row r="154" spans="1:6">
      <c r="A154" s="3" t="s">
        <v>1204</v>
      </c>
      <c r="B154" s="5">
        <v>871</v>
      </c>
      <c r="C154" s="5"/>
      <c r="D154" s="6">
        <v>1651</v>
      </c>
      <c r="E154" s="5" t="s">
        <v>4</v>
      </c>
      <c r="F154" s="5"/>
    </row>
    <row r="155" spans="1:6">
      <c r="A155" s="3" t="s">
        <v>1205</v>
      </c>
      <c r="B155" s="5">
        <v>14</v>
      </c>
      <c r="C155" s="5"/>
      <c r="D155" s="5">
        <v>16</v>
      </c>
      <c r="E155" s="5" t="s">
        <v>4</v>
      </c>
      <c r="F155" s="5"/>
    </row>
    <row r="156" spans="1:6">
      <c r="A156" s="3" t="s">
        <v>1207</v>
      </c>
      <c r="B156" s="5" t="s">
        <v>4</v>
      </c>
      <c r="C156" s="5"/>
      <c r="D156" s="5" t="s">
        <v>4</v>
      </c>
      <c r="E156" s="5" t="s">
        <v>4</v>
      </c>
      <c r="F156" s="5"/>
    </row>
    <row r="157" spans="1:6" ht="30">
      <c r="A157" s="4" t="s">
        <v>1193</v>
      </c>
      <c r="B157" s="5" t="s">
        <v>4</v>
      </c>
      <c r="C157" s="5"/>
      <c r="D157" s="5" t="s">
        <v>4</v>
      </c>
      <c r="E157" s="5" t="s">
        <v>4</v>
      </c>
      <c r="F157" s="5"/>
    </row>
    <row r="158" spans="1:6" ht="17.25">
      <c r="A158" s="3" t="s">
        <v>1194</v>
      </c>
      <c r="B158" s="6">
        <v>1054</v>
      </c>
      <c r="C158" s="11" t="s">
        <v>117</v>
      </c>
      <c r="D158" s="5" t="s">
        <v>4</v>
      </c>
      <c r="E158" s="6">
        <v>1090</v>
      </c>
      <c r="F158" s="11" t="s">
        <v>117</v>
      </c>
    </row>
    <row r="159" spans="1:6" ht="17.25">
      <c r="A159" s="3" t="s">
        <v>1195</v>
      </c>
      <c r="B159" s="5">
        <v>170</v>
      </c>
      <c r="C159" s="11" t="s">
        <v>1196</v>
      </c>
      <c r="D159" s="5" t="s">
        <v>4</v>
      </c>
      <c r="E159" s="5">
        <v>198</v>
      </c>
      <c r="F159" s="11" t="s">
        <v>1196</v>
      </c>
    </row>
    <row r="160" spans="1:6" ht="17.25">
      <c r="A160" s="3" t="s">
        <v>1197</v>
      </c>
      <c r="B160" s="5">
        <v>884</v>
      </c>
      <c r="C160" s="11" t="s">
        <v>1198</v>
      </c>
      <c r="D160" s="5" t="s">
        <v>4</v>
      </c>
      <c r="E160" s="5">
        <v>892</v>
      </c>
      <c r="F160" s="11" t="s">
        <v>1198</v>
      </c>
    </row>
    <row r="161" spans="1:6" ht="30">
      <c r="A161" s="3" t="s">
        <v>1199</v>
      </c>
      <c r="B161" s="5">
        <v>168</v>
      </c>
      <c r="C161" s="11" t="s">
        <v>1198</v>
      </c>
      <c r="D161" s="5" t="s">
        <v>4</v>
      </c>
      <c r="E161" s="5">
        <v>116</v>
      </c>
      <c r="F161" s="11" t="s">
        <v>1198</v>
      </c>
    </row>
    <row r="162" spans="1:6" ht="45">
      <c r="A162" s="3" t="s">
        <v>1200</v>
      </c>
      <c r="B162" s="5">
        <v>716</v>
      </c>
      <c r="C162" s="11" t="s">
        <v>1198</v>
      </c>
      <c r="D162" s="5" t="s">
        <v>4</v>
      </c>
      <c r="E162" s="5">
        <v>776</v>
      </c>
      <c r="F162" s="11" t="s">
        <v>1198</v>
      </c>
    </row>
    <row r="163" spans="1:6">
      <c r="A163" s="3" t="s">
        <v>1201</v>
      </c>
      <c r="B163" s="5">
        <v>242</v>
      </c>
      <c r="C163" s="5"/>
      <c r="D163" s="5" t="s">
        <v>4</v>
      </c>
      <c r="E163" s="5">
        <v>256</v>
      </c>
      <c r="F163" s="5"/>
    </row>
    <row r="164" spans="1:6" ht="17.25">
      <c r="A164" s="3" t="s">
        <v>1202</v>
      </c>
      <c r="B164" s="218">
        <v>0.39100000000000001</v>
      </c>
      <c r="C164" s="11" t="s">
        <v>1203</v>
      </c>
      <c r="D164" s="5" t="s">
        <v>4</v>
      </c>
      <c r="E164" s="218">
        <v>0.41699999999999998</v>
      </c>
      <c r="F164" s="11" t="s">
        <v>1203</v>
      </c>
    </row>
    <row r="165" spans="1:6" ht="30">
      <c r="A165" s="3" t="s">
        <v>1171</v>
      </c>
      <c r="B165" s="5" t="s">
        <v>4</v>
      </c>
      <c r="C165" s="5"/>
      <c r="D165" s="5" t="s">
        <v>4</v>
      </c>
      <c r="E165" s="5" t="s">
        <v>4</v>
      </c>
      <c r="F165" s="5"/>
    </row>
    <row r="166" spans="1:6" ht="30">
      <c r="A166" s="4" t="s">
        <v>1193</v>
      </c>
      <c r="B166" s="5" t="s">
        <v>4</v>
      </c>
      <c r="C166" s="5"/>
      <c r="D166" s="5" t="s">
        <v>4</v>
      </c>
      <c r="E166" s="5" t="s">
        <v>4</v>
      </c>
      <c r="F166" s="5"/>
    </row>
    <row r="167" spans="1:6" ht="17.25">
      <c r="A167" s="3" t="s">
        <v>1194</v>
      </c>
      <c r="B167" s="5">
        <v>286</v>
      </c>
      <c r="C167" s="11" t="s">
        <v>117</v>
      </c>
      <c r="D167" s="5" t="s">
        <v>4</v>
      </c>
      <c r="E167" s="5">
        <v>280</v>
      </c>
      <c r="F167" s="11" t="s">
        <v>117</v>
      </c>
    </row>
    <row r="168" spans="1:6" ht="17.25">
      <c r="A168" s="3" t="s">
        <v>1195</v>
      </c>
      <c r="B168" s="5">
        <v>30</v>
      </c>
      <c r="C168" s="11" t="s">
        <v>1196</v>
      </c>
      <c r="D168" s="5" t="s">
        <v>4</v>
      </c>
      <c r="E168" s="5">
        <v>48</v>
      </c>
      <c r="F168" s="11" t="s">
        <v>1196</v>
      </c>
    </row>
    <row r="169" spans="1:6" ht="17.25">
      <c r="A169" s="3" t="s">
        <v>1197</v>
      </c>
      <c r="B169" s="5">
        <v>256</v>
      </c>
      <c r="C169" s="11" t="s">
        <v>1198</v>
      </c>
      <c r="D169" s="5" t="s">
        <v>4</v>
      </c>
      <c r="E169" s="5">
        <v>232</v>
      </c>
      <c r="F169" s="11" t="s">
        <v>1198</v>
      </c>
    </row>
    <row r="170" spans="1:6" ht="30">
      <c r="A170" s="3" t="s">
        <v>1199</v>
      </c>
      <c r="B170" s="5">
        <v>89</v>
      </c>
      <c r="C170" s="11" t="s">
        <v>1198</v>
      </c>
      <c r="D170" s="5" t="s">
        <v>4</v>
      </c>
      <c r="E170" s="5">
        <v>45</v>
      </c>
      <c r="F170" s="11" t="s">
        <v>1198</v>
      </c>
    </row>
    <row r="171" spans="1:6" ht="45">
      <c r="A171" s="3" t="s">
        <v>1200</v>
      </c>
      <c r="B171" s="5">
        <v>167</v>
      </c>
      <c r="C171" s="11" t="s">
        <v>1198</v>
      </c>
      <c r="D171" s="5" t="s">
        <v>4</v>
      </c>
      <c r="E171" s="5">
        <v>187</v>
      </c>
      <c r="F171" s="11" t="s">
        <v>1198</v>
      </c>
    </row>
    <row r="172" spans="1:6">
      <c r="A172" s="3" t="s">
        <v>1201</v>
      </c>
      <c r="B172" s="5">
        <v>74</v>
      </c>
      <c r="C172" s="5"/>
      <c r="D172" s="5" t="s">
        <v>4</v>
      </c>
      <c r="E172" s="5">
        <v>72</v>
      </c>
      <c r="F172" s="5"/>
    </row>
    <row r="173" spans="1:6" ht="17.25">
      <c r="A173" s="3" t="s">
        <v>1202</v>
      </c>
      <c r="B173" s="218">
        <v>0.36399999999999999</v>
      </c>
      <c r="C173" s="11" t="s">
        <v>1203</v>
      </c>
      <c r="D173" s="5" t="s">
        <v>4</v>
      </c>
      <c r="E173" s="218">
        <v>0.42899999999999999</v>
      </c>
      <c r="F173" s="11" t="s">
        <v>1203</v>
      </c>
    </row>
    <row r="174" spans="1:6" ht="45">
      <c r="A174" s="3" t="s">
        <v>1172</v>
      </c>
      <c r="B174" s="5" t="s">
        <v>4</v>
      </c>
      <c r="C174" s="5"/>
      <c r="D174" s="5" t="s">
        <v>4</v>
      </c>
      <c r="E174" s="5" t="s">
        <v>4</v>
      </c>
      <c r="F174" s="5"/>
    </row>
    <row r="175" spans="1:6" ht="30">
      <c r="A175" s="4" t="s">
        <v>1193</v>
      </c>
      <c r="B175" s="5" t="s">
        <v>4</v>
      </c>
      <c r="C175" s="5"/>
      <c r="D175" s="5" t="s">
        <v>4</v>
      </c>
      <c r="E175" s="5" t="s">
        <v>4</v>
      </c>
      <c r="F175" s="5"/>
    </row>
    <row r="176" spans="1:6" ht="17.25">
      <c r="A176" s="3" t="s">
        <v>1194</v>
      </c>
      <c r="B176" s="5">
        <v>346</v>
      </c>
      <c r="C176" s="11" t="s">
        <v>117</v>
      </c>
      <c r="D176" s="5" t="s">
        <v>4</v>
      </c>
      <c r="E176" s="5">
        <v>343</v>
      </c>
      <c r="F176" s="11" t="s">
        <v>117</v>
      </c>
    </row>
    <row r="177" spans="1:6" ht="17.25">
      <c r="A177" s="3" t="s">
        <v>1195</v>
      </c>
      <c r="B177" s="5">
        <v>39</v>
      </c>
      <c r="C177" s="11" t="s">
        <v>1196</v>
      </c>
      <c r="D177" s="5" t="s">
        <v>4</v>
      </c>
      <c r="E177" s="5">
        <v>40</v>
      </c>
      <c r="F177" s="11" t="s">
        <v>1196</v>
      </c>
    </row>
    <row r="178" spans="1:6" ht="17.25">
      <c r="A178" s="3" t="s">
        <v>1197</v>
      </c>
      <c r="B178" s="5">
        <v>307</v>
      </c>
      <c r="C178" s="11" t="s">
        <v>1198</v>
      </c>
      <c r="D178" s="5" t="s">
        <v>4</v>
      </c>
      <c r="E178" s="5">
        <v>303</v>
      </c>
      <c r="F178" s="11" t="s">
        <v>1198</v>
      </c>
    </row>
    <row r="179" spans="1:6" ht="30">
      <c r="A179" s="3" t="s">
        <v>1199</v>
      </c>
      <c r="B179" s="5">
        <v>42</v>
      </c>
      <c r="C179" s="11" t="s">
        <v>1198</v>
      </c>
      <c r="D179" s="5" t="s">
        <v>4</v>
      </c>
      <c r="E179" s="5">
        <v>54</v>
      </c>
      <c r="F179" s="11" t="s">
        <v>1198</v>
      </c>
    </row>
    <row r="180" spans="1:6" ht="45">
      <c r="A180" s="3" t="s">
        <v>1200</v>
      </c>
      <c r="B180" s="5">
        <v>265</v>
      </c>
      <c r="C180" s="11" t="s">
        <v>1198</v>
      </c>
      <c r="D180" s="5" t="s">
        <v>4</v>
      </c>
      <c r="E180" s="5">
        <v>249</v>
      </c>
      <c r="F180" s="11" t="s">
        <v>1198</v>
      </c>
    </row>
    <row r="181" spans="1:6">
      <c r="A181" s="3" t="s">
        <v>1201</v>
      </c>
      <c r="B181" s="5">
        <v>93</v>
      </c>
      <c r="C181" s="5"/>
      <c r="D181" s="5" t="s">
        <v>4</v>
      </c>
      <c r="E181" s="5">
        <v>92</v>
      </c>
      <c r="F181" s="5"/>
    </row>
    <row r="182" spans="1:6" ht="17.25">
      <c r="A182" s="3" t="s">
        <v>1202</v>
      </c>
      <c r="B182" s="218">
        <v>0.38200000000000001</v>
      </c>
      <c r="C182" s="11" t="s">
        <v>1203</v>
      </c>
      <c r="D182" s="5" t="s">
        <v>4</v>
      </c>
      <c r="E182" s="218">
        <v>0.38500000000000001</v>
      </c>
      <c r="F182" s="11" t="s">
        <v>1203</v>
      </c>
    </row>
    <row r="183" spans="1:6" ht="45">
      <c r="A183" s="3" t="s">
        <v>1173</v>
      </c>
      <c r="B183" s="5" t="s">
        <v>4</v>
      </c>
      <c r="C183" s="5"/>
      <c r="D183" s="5" t="s">
        <v>4</v>
      </c>
      <c r="E183" s="5" t="s">
        <v>4</v>
      </c>
      <c r="F183" s="5"/>
    </row>
    <row r="184" spans="1:6" ht="30">
      <c r="A184" s="4" t="s">
        <v>1193</v>
      </c>
      <c r="B184" s="5" t="s">
        <v>4</v>
      </c>
      <c r="C184" s="5"/>
      <c r="D184" s="5" t="s">
        <v>4</v>
      </c>
      <c r="E184" s="5" t="s">
        <v>4</v>
      </c>
      <c r="F184" s="5"/>
    </row>
    <row r="185" spans="1:6" ht="17.25">
      <c r="A185" s="3" t="s">
        <v>1194</v>
      </c>
      <c r="B185" s="5">
        <v>17</v>
      </c>
      <c r="C185" s="11" t="s">
        <v>117</v>
      </c>
      <c r="D185" s="5" t="s">
        <v>4</v>
      </c>
      <c r="E185" s="5">
        <v>17</v>
      </c>
      <c r="F185" s="11" t="s">
        <v>117</v>
      </c>
    </row>
    <row r="186" spans="1:6" ht="17.25">
      <c r="A186" s="3" t="s">
        <v>1195</v>
      </c>
      <c r="B186" s="5">
        <v>1</v>
      </c>
      <c r="C186" s="11" t="s">
        <v>1196</v>
      </c>
      <c r="D186" s="5" t="s">
        <v>4</v>
      </c>
      <c r="E186" s="5">
        <v>0</v>
      </c>
      <c r="F186" s="11" t="s">
        <v>1196</v>
      </c>
    </row>
    <row r="187" spans="1:6" ht="17.25">
      <c r="A187" s="3" t="s">
        <v>1197</v>
      </c>
      <c r="B187" s="5">
        <v>16</v>
      </c>
      <c r="C187" s="11" t="s">
        <v>1198</v>
      </c>
      <c r="D187" s="5" t="s">
        <v>4</v>
      </c>
      <c r="E187" s="5">
        <v>17</v>
      </c>
      <c r="F187" s="11" t="s">
        <v>1198</v>
      </c>
    </row>
    <row r="188" spans="1:6" ht="30">
      <c r="A188" s="3" t="s">
        <v>1199</v>
      </c>
      <c r="B188" s="5">
        <v>0</v>
      </c>
      <c r="C188" s="11" t="s">
        <v>1198</v>
      </c>
      <c r="D188" s="5" t="s">
        <v>4</v>
      </c>
      <c r="E188" s="5">
        <v>0</v>
      </c>
      <c r="F188" s="11" t="s">
        <v>1198</v>
      </c>
    </row>
    <row r="189" spans="1:6" ht="45">
      <c r="A189" s="3" t="s">
        <v>1200</v>
      </c>
      <c r="B189" s="5">
        <v>16</v>
      </c>
      <c r="C189" s="11" t="s">
        <v>1198</v>
      </c>
      <c r="D189" s="5" t="s">
        <v>4</v>
      </c>
      <c r="E189" s="5">
        <v>17</v>
      </c>
      <c r="F189" s="11" t="s">
        <v>1198</v>
      </c>
    </row>
    <row r="190" spans="1:6">
      <c r="A190" s="3" t="s">
        <v>1201</v>
      </c>
      <c r="B190" s="5">
        <v>6</v>
      </c>
      <c r="C190" s="5"/>
      <c r="D190" s="5" t="s">
        <v>4</v>
      </c>
      <c r="E190" s="5">
        <v>8</v>
      </c>
      <c r="F190" s="5"/>
    </row>
    <row r="191" spans="1:6" ht="17.25">
      <c r="A191" s="3" t="s">
        <v>1202</v>
      </c>
      <c r="B191" s="218">
        <v>0.41199999999999998</v>
      </c>
      <c r="C191" s="11" t="s">
        <v>1203</v>
      </c>
      <c r="D191" s="5" t="s">
        <v>4</v>
      </c>
      <c r="E191" s="218">
        <v>0.47099999999999997</v>
      </c>
      <c r="F191" s="11" t="s">
        <v>1203</v>
      </c>
    </row>
    <row r="192" spans="1:6" ht="30">
      <c r="A192" s="3" t="s">
        <v>1174</v>
      </c>
      <c r="B192" s="5" t="s">
        <v>4</v>
      </c>
      <c r="C192" s="5"/>
      <c r="D192" s="5" t="s">
        <v>4</v>
      </c>
      <c r="E192" s="5" t="s">
        <v>4</v>
      </c>
      <c r="F192" s="5"/>
    </row>
    <row r="193" spans="1:6" ht="30">
      <c r="A193" s="4" t="s">
        <v>1193</v>
      </c>
      <c r="B193" s="5" t="s">
        <v>4</v>
      </c>
      <c r="C193" s="5"/>
      <c r="D193" s="5" t="s">
        <v>4</v>
      </c>
      <c r="E193" s="5" t="s">
        <v>4</v>
      </c>
      <c r="F193" s="5"/>
    </row>
    <row r="194" spans="1:6" ht="17.25">
      <c r="A194" s="3" t="s">
        <v>1194</v>
      </c>
      <c r="B194" s="5">
        <v>649</v>
      </c>
      <c r="C194" s="11" t="s">
        <v>117</v>
      </c>
      <c r="D194" s="5" t="s">
        <v>4</v>
      </c>
      <c r="E194" s="5">
        <v>640</v>
      </c>
      <c r="F194" s="11" t="s">
        <v>117</v>
      </c>
    </row>
    <row r="195" spans="1:6" ht="17.25">
      <c r="A195" s="3" t="s">
        <v>1195</v>
      </c>
      <c r="B195" s="5">
        <v>70</v>
      </c>
      <c r="C195" s="11" t="s">
        <v>1196</v>
      </c>
      <c r="D195" s="5" t="s">
        <v>4</v>
      </c>
      <c r="E195" s="5">
        <v>88</v>
      </c>
      <c r="F195" s="11" t="s">
        <v>1196</v>
      </c>
    </row>
    <row r="196" spans="1:6" ht="17.25">
      <c r="A196" s="3" t="s">
        <v>1197</v>
      </c>
      <c r="B196" s="5">
        <v>579</v>
      </c>
      <c r="C196" s="11" t="s">
        <v>1198</v>
      </c>
      <c r="D196" s="5" t="s">
        <v>4</v>
      </c>
      <c r="E196" s="5">
        <v>552</v>
      </c>
      <c r="F196" s="11" t="s">
        <v>1198</v>
      </c>
    </row>
    <row r="197" spans="1:6" ht="30">
      <c r="A197" s="3" t="s">
        <v>1199</v>
      </c>
      <c r="B197" s="5">
        <v>131</v>
      </c>
      <c r="C197" s="11" t="s">
        <v>1198</v>
      </c>
      <c r="D197" s="5" t="s">
        <v>4</v>
      </c>
      <c r="E197" s="5">
        <v>99</v>
      </c>
      <c r="F197" s="11" t="s">
        <v>1198</v>
      </c>
    </row>
    <row r="198" spans="1:6" ht="45">
      <c r="A198" s="3" t="s">
        <v>1200</v>
      </c>
      <c r="B198" s="5">
        <v>448</v>
      </c>
      <c r="C198" s="11" t="s">
        <v>1198</v>
      </c>
      <c r="D198" s="5" t="s">
        <v>4</v>
      </c>
      <c r="E198" s="5">
        <v>453</v>
      </c>
      <c r="F198" s="11" t="s">
        <v>1198</v>
      </c>
    </row>
    <row r="199" spans="1:6">
      <c r="A199" s="3" t="s">
        <v>1201</v>
      </c>
      <c r="B199" s="5">
        <v>173</v>
      </c>
      <c r="C199" s="5"/>
      <c r="D199" s="5" t="s">
        <v>4</v>
      </c>
      <c r="E199" s="5">
        <v>172</v>
      </c>
      <c r="F199" s="5"/>
    </row>
    <row r="200" spans="1:6" ht="17.25">
      <c r="A200" s="3" t="s">
        <v>1202</v>
      </c>
      <c r="B200" s="218">
        <v>0.374</v>
      </c>
      <c r="C200" s="11" t="s">
        <v>1203</v>
      </c>
      <c r="D200" s="5" t="s">
        <v>4</v>
      </c>
      <c r="E200" s="218">
        <v>0.40600000000000003</v>
      </c>
      <c r="F200" s="11" t="s">
        <v>1203</v>
      </c>
    </row>
    <row r="201" spans="1:6" ht="45">
      <c r="A201" s="3" t="s">
        <v>1208</v>
      </c>
      <c r="B201" s="5" t="s">
        <v>4</v>
      </c>
      <c r="C201" s="5"/>
      <c r="D201" s="5" t="s">
        <v>4</v>
      </c>
      <c r="E201" s="5" t="s">
        <v>4</v>
      </c>
      <c r="F201" s="5"/>
    </row>
    <row r="202" spans="1:6" ht="30">
      <c r="A202" s="4" t="s">
        <v>1193</v>
      </c>
      <c r="B202" s="5" t="s">
        <v>4</v>
      </c>
      <c r="C202" s="5"/>
      <c r="D202" s="5" t="s">
        <v>4</v>
      </c>
      <c r="E202" s="5" t="s">
        <v>4</v>
      </c>
      <c r="F202" s="5"/>
    </row>
    <row r="203" spans="1:6" ht="17.25">
      <c r="A203" s="3" t="s">
        <v>1194</v>
      </c>
      <c r="B203" s="5">
        <v>272</v>
      </c>
      <c r="C203" s="11" t="s">
        <v>117</v>
      </c>
      <c r="D203" s="5" t="s">
        <v>4</v>
      </c>
      <c r="E203" s="5">
        <v>306</v>
      </c>
      <c r="F203" s="11" t="s">
        <v>117</v>
      </c>
    </row>
    <row r="204" spans="1:6" ht="17.25">
      <c r="A204" s="3" t="s">
        <v>1195</v>
      </c>
      <c r="B204" s="5">
        <v>63</v>
      </c>
      <c r="C204" s="11" t="s">
        <v>1196</v>
      </c>
      <c r="D204" s="5" t="s">
        <v>4</v>
      </c>
      <c r="E204" s="5">
        <v>68</v>
      </c>
      <c r="F204" s="11" t="s">
        <v>1196</v>
      </c>
    </row>
    <row r="205" spans="1:6" ht="17.25">
      <c r="A205" s="3" t="s">
        <v>1197</v>
      </c>
      <c r="B205" s="5">
        <v>209</v>
      </c>
      <c r="C205" s="11" t="s">
        <v>1198</v>
      </c>
      <c r="D205" s="5" t="s">
        <v>4</v>
      </c>
      <c r="E205" s="5">
        <v>238</v>
      </c>
      <c r="F205" s="11" t="s">
        <v>1198</v>
      </c>
    </row>
    <row r="206" spans="1:6" ht="30">
      <c r="A206" s="3" t="s">
        <v>1199</v>
      </c>
      <c r="B206" s="5">
        <v>37</v>
      </c>
      <c r="C206" s="11" t="s">
        <v>1198</v>
      </c>
      <c r="D206" s="5" t="s">
        <v>4</v>
      </c>
      <c r="E206" s="5">
        <v>17</v>
      </c>
      <c r="F206" s="11" t="s">
        <v>1198</v>
      </c>
    </row>
    <row r="207" spans="1:6" ht="45">
      <c r="A207" s="3" t="s">
        <v>1200</v>
      </c>
      <c r="B207" s="5">
        <v>172</v>
      </c>
      <c r="C207" s="11" t="s">
        <v>1198</v>
      </c>
      <c r="D207" s="5" t="s">
        <v>4</v>
      </c>
      <c r="E207" s="5">
        <v>221</v>
      </c>
      <c r="F207" s="11" t="s">
        <v>1198</v>
      </c>
    </row>
    <row r="208" spans="1:6">
      <c r="A208" s="3" t="s">
        <v>1201</v>
      </c>
      <c r="B208" s="5">
        <v>54</v>
      </c>
      <c r="C208" s="5"/>
      <c r="D208" s="5" t="s">
        <v>4</v>
      </c>
      <c r="E208" s="5">
        <v>68</v>
      </c>
      <c r="F208" s="5"/>
    </row>
    <row r="209" spans="1:6" ht="17.25">
      <c r="A209" s="3" t="s">
        <v>1202</v>
      </c>
      <c r="B209" s="218">
        <v>0.43</v>
      </c>
      <c r="C209" s="11" t="s">
        <v>1203</v>
      </c>
      <c r="D209" s="5" t="s">
        <v>4</v>
      </c>
      <c r="E209" s="218">
        <v>0.44400000000000001</v>
      </c>
      <c r="F209" s="11" t="s">
        <v>1203</v>
      </c>
    </row>
    <row r="210" spans="1:6" ht="45">
      <c r="A210" s="3" t="s">
        <v>1176</v>
      </c>
      <c r="B210" s="5" t="s">
        <v>4</v>
      </c>
      <c r="C210" s="5"/>
      <c r="D210" s="5" t="s">
        <v>4</v>
      </c>
      <c r="E210" s="5" t="s">
        <v>4</v>
      </c>
      <c r="F210" s="5"/>
    </row>
    <row r="211" spans="1:6" ht="30">
      <c r="A211" s="4" t="s">
        <v>1193</v>
      </c>
      <c r="B211" s="5" t="s">
        <v>4</v>
      </c>
      <c r="C211" s="5"/>
      <c r="D211" s="5" t="s">
        <v>4</v>
      </c>
      <c r="E211" s="5" t="s">
        <v>4</v>
      </c>
      <c r="F211" s="5"/>
    </row>
    <row r="212" spans="1:6" ht="17.25">
      <c r="A212" s="3" t="s">
        <v>1194</v>
      </c>
      <c r="B212" s="5">
        <v>11</v>
      </c>
      <c r="C212" s="11" t="s">
        <v>117</v>
      </c>
      <c r="D212" s="5" t="s">
        <v>4</v>
      </c>
      <c r="E212" s="5">
        <v>15</v>
      </c>
      <c r="F212" s="11" t="s">
        <v>117</v>
      </c>
    </row>
    <row r="213" spans="1:6" ht="17.25">
      <c r="A213" s="3" t="s">
        <v>1195</v>
      </c>
      <c r="B213" s="5">
        <v>3</v>
      </c>
      <c r="C213" s="11" t="s">
        <v>1196</v>
      </c>
      <c r="D213" s="5" t="s">
        <v>4</v>
      </c>
      <c r="E213" s="5">
        <v>5</v>
      </c>
      <c r="F213" s="11" t="s">
        <v>1196</v>
      </c>
    </row>
    <row r="214" spans="1:6" ht="17.25">
      <c r="A214" s="3" t="s">
        <v>1197</v>
      </c>
      <c r="B214" s="5">
        <v>8</v>
      </c>
      <c r="C214" s="11" t="s">
        <v>1198</v>
      </c>
      <c r="D214" s="5" t="s">
        <v>4</v>
      </c>
      <c r="E214" s="5">
        <v>10</v>
      </c>
      <c r="F214" s="11" t="s">
        <v>1198</v>
      </c>
    </row>
    <row r="215" spans="1:6" ht="30">
      <c r="A215" s="3" t="s">
        <v>1199</v>
      </c>
      <c r="B215" s="5">
        <v>0</v>
      </c>
      <c r="C215" s="11" t="s">
        <v>1198</v>
      </c>
      <c r="D215" s="5" t="s">
        <v>4</v>
      </c>
      <c r="E215" s="5">
        <v>0</v>
      </c>
      <c r="F215" s="11" t="s">
        <v>1198</v>
      </c>
    </row>
    <row r="216" spans="1:6" ht="45">
      <c r="A216" s="3" t="s">
        <v>1200</v>
      </c>
      <c r="B216" s="5">
        <v>8</v>
      </c>
      <c r="C216" s="11" t="s">
        <v>1198</v>
      </c>
      <c r="D216" s="5" t="s">
        <v>4</v>
      </c>
      <c r="E216" s="5">
        <v>10</v>
      </c>
      <c r="F216" s="11" t="s">
        <v>1198</v>
      </c>
    </row>
    <row r="217" spans="1:6">
      <c r="A217" s="3" t="s">
        <v>1201</v>
      </c>
      <c r="B217" s="5">
        <v>3</v>
      </c>
      <c r="C217" s="5"/>
      <c r="D217" s="5" t="s">
        <v>4</v>
      </c>
      <c r="E217" s="5">
        <v>3</v>
      </c>
      <c r="F217" s="5"/>
    </row>
    <row r="218" spans="1:6" ht="17.25">
      <c r="A218" s="3" t="s">
        <v>1202</v>
      </c>
      <c r="B218" s="218">
        <v>0.54500000000000004</v>
      </c>
      <c r="C218" s="11" t="s">
        <v>1203</v>
      </c>
      <c r="D218" s="5" t="s">
        <v>4</v>
      </c>
      <c r="E218" s="218">
        <v>0.53300000000000003</v>
      </c>
      <c r="F218" s="11" t="s">
        <v>1203</v>
      </c>
    </row>
    <row r="219" spans="1:6" ht="30">
      <c r="A219" s="3" t="s">
        <v>1177</v>
      </c>
      <c r="B219" s="5" t="s">
        <v>4</v>
      </c>
      <c r="C219" s="5"/>
      <c r="D219" s="5" t="s">
        <v>4</v>
      </c>
      <c r="E219" s="5" t="s">
        <v>4</v>
      </c>
      <c r="F219" s="5"/>
    </row>
    <row r="220" spans="1:6" ht="30">
      <c r="A220" s="4" t="s">
        <v>1193</v>
      </c>
      <c r="B220" s="5" t="s">
        <v>4</v>
      </c>
      <c r="C220" s="5"/>
      <c r="D220" s="5" t="s">
        <v>4</v>
      </c>
      <c r="E220" s="5" t="s">
        <v>4</v>
      </c>
      <c r="F220" s="5"/>
    </row>
    <row r="221" spans="1:6" ht="17.25">
      <c r="A221" s="3" t="s">
        <v>1194</v>
      </c>
      <c r="B221" s="5">
        <v>283</v>
      </c>
      <c r="C221" s="11" t="s">
        <v>117</v>
      </c>
      <c r="D221" s="5" t="s">
        <v>4</v>
      </c>
      <c r="E221" s="5">
        <v>321</v>
      </c>
      <c r="F221" s="11" t="s">
        <v>117</v>
      </c>
    </row>
    <row r="222" spans="1:6" ht="17.25">
      <c r="A222" s="3" t="s">
        <v>1195</v>
      </c>
      <c r="B222" s="5">
        <v>66</v>
      </c>
      <c r="C222" s="11" t="s">
        <v>1196</v>
      </c>
      <c r="D222" s="5" t="s">
        <v>4</v>
      </c>
      <c r="E222" s="5">
        <v>73</v>
      </c>
      <c r="F222" s="11" t="s">
        <v>1196</v>
      </c>
    </row>
    <row r="223" spans="1:6" ht="17.25">
      <c r="A223" s="3" t="s">
        <v>1197</v>
      </c>
      <c r="B223" s="5">
        <v>217</v>
      </c>
      <c r="C223" s="11" t="s">
        <v>1198</v>
      </c>
      <c r="D223" s="5" t="s">
        <v>4</v>
      </c>
      <c r="E223" s="5">
        <v>248</v>
      </c>
      <c r="F223" s="11" t="s">
        <v>1198</v>
      </c>
    </row>
    <row r="224" spans="1:6" ht="30">
      <c r="A224" s="3" t="s">
        <v>1199</v>
      </c>
      <c r="B224" s="5">
        <v>37</v>
      </c>
      <c r="C224" s="11" t="s">
        <v>1198</v>
      </c>
      <c r="D224" s="5" t="s">
        <v>4</v>
      </c>
      <c r="E224" s="5">
        <v>17</v>
      </c>
      <c r="F224" s="11" t="s">
        <v>1198</v>
      </c>
    </row>
    <row r="225" spans="1:6" ht="45">
      <c r="A225" s="3" t="s">
        <v>1200</v>
      </c>
      <c r="B225" s="5">
        <v>180</v>
      </c>
      <c r="C225" s="11" t="s">
        <v>1198</v>
      </c>
      <c r="D225" s="5" t="s">
        <v>4</v>
      </c>
      <c r="E225" s="5">
        <v>231</v>
      </c>
      <c r="F225" s="11" t="s">
        <v>1198</v>
      </c>
    </row>
    <row r="226" spans="1:6">
      <c r="A226" s="3" t="s">
        <v>1201</v>
      </c>
      <c r="B226" s="5">
        <v>57</v>
      </c>
      <c r="C226" s="5"/>
      <c r="D226" s="5" t="s">
        <v>4</v>
      </c>
      <c r="E226" s="5">
        <v>71</v>
      </c>
      <c r="F226" s="5"/>
    </row>
    <row r="227" spans="1:6" ht="17.25">
      <c r="A227" s="3" t="s">
        <v>1202</v>
      </c>
      <c r="B227" s="218">
        <v>0.435</v>
      </c>
      <c r="C227" s="11" t="s">
        <v>1203</v>
      </c>
      <c r="D227" s="5" t="s">
        <v>4</v>
      </c>
      <c r="E227" s="218">
        <v>0.44900000000000001</v>
      </c>
      <c r="F227" s="11" t="s">
        <v>1203</v>
      </c>
    </row>
    <row r="228" spans="1:6" ht="30">
      <c r="A228" s="3" t="s">
        <v>1178</v>
      </c>
      <c r="B228" s="5" t="s">
        <v>4</v>
      </c>
      <c r="C228" s="5"/>
      <c r="D228" s="5" t="s">
        <v>4</v>
      </c>
      <c r="E228" s="5" t="s">
        <v>4</v>
      </c>
      <c r="F228" s="5"/>
    </row>
    <row r="229" spans="1:6" ht="30">
      <c r="A229" s="4" t="s">
        <v>1193</v>
      </c>
      <c r="B229" s="5" t="s">
        <v>4</v>
      </c>
      <c r="C229" s="5"/>
      <c r="D229" s="5" t="s">
        <v>4</v>
      </c>
      <c r="E229" s="5" t="s">
        <v>4</v>
      </c>
      <c r="F229" s="5"/>
    </row>
    <row r="230" spans="1:6" ht="17.25">
      <c r="A230" s="3" t="s">
        <v>1194</v>
      </c>
      <c r="B230" s="5">
        <v>103</v>
      </c>
      <c r="C230" s="11" t="s">
        <v>117</v>
      </c>
      <c r="D230" s="5" t="s">
        <v>4</v>
      </c>
      <c r="E230" s="5">
        <v>112</v>
      </c>
      <c r="F230" s="11" t="s">
        <v>117</v>
      </c>
    </row>
    <row r="231" spans="1:6" ht="17.25">
      <c r="A231" s="3" t="s">
        <v>1195</v>
      </c>
      <c r="B231" s="5">
        <v>34</v>
      </c>
      <c r="C231" s="11" t="s">
        <v>1196</v>
      </c>
      <c r="D231" s="5" t="s">
        <v>4</v>
      </c>
      <c r="E231" s="5">
        <v>37</v>
      </c>
      <c r="F231" s="11" t="s">
        <v>1196</v>
      </c>
    </row>
    <row r="232" spans="1:6" ht="17.25">
      <c r="A232" s="3" t="s">
        <v>1197</v>
      </c>
      <c r="B232" s="5">
        <v>69</v>
      </c>
      <c r="C232" s="11" t="s">
        <v>1198</v>
      </c>
      <c r="D232" s="5" t="s">
        <v>4</v>
      </c>
      <c r="E232" s="5">
        <v>75</v>
      </c>
      <c r="F232" s="11" t="s">
        <v>1198</v>
      </c>
    </row>
    <row r="233" spans="1:6" ht="30">
      <c r="A233" s="3" t="s">
        <v>1199</v>
      </c>
      <c r="B233" s="5">
        <v>0</v>
      </c>
      <c r="C233" s="11" t="s">
        <v>1198</v>
      </c>
      <c r="D233" s="5" t="s">
        <v>4</v>
      </c>
      <c r="E233" s="5">
        <v>0</v>
      </c>
      <c r="F233" s="11" t="s">
        <v>1198</v>
      </c>
    </row>
    <row r="234" spans="1:6" ht="45">
      <c r="A234" s="3" t="s">
        <v>1200</v>
      </c>
      <c r="B234" s="5">
        <v>69</v>
      </c>
      <c r="C234" s="11" t="s">
        <v>1198</v>
      </c>
      <c r="D234" s="5" t="s">
        <v>4</v>
      </c>
      <c r="E234" s="5">
        <v>75</v>
      </c>
      <c r="F234" s="11" t="s">
        <v>1198</v>
      </c>
    </row>
    <row r="235" spans="1:6">
      <c r="A235" s="3" t="s">
        <v>1201</v>
      </c>
      <c r="B235" s="5">
        <v>11</v>
      </c>
      <c r="C235" s="5"/>
      <c r="D235" s="5" t="s">
        <v>4</v>
      </c>
      <c r="E235" s="5">
        <v>12</v>
      </c>
      <c r="F235" s="5"/>
    </row>
    <row r="236" spans="1:6" ht="17.25">
      <c r="A236" s="3" t="s">
        <v>1202</v>
      </c>
      <c r="B236" s="218">
        <v>0.437</v>
      </c>
      <c r="C236" s="11" t="s">
        <v>1203</v>
      </c>
      <c r="D236" s="5" t="s">
        <v>4</v>
      </c>
      <c r="E236" s="218">
        <v>0.438</v>
      </c>
      <c r="F236" s="11" t="s">
        <v>1203</v>
      </c>
    </row>
    <row r="237" spans="1:6" ht="30">
      <c r="A237" s="3" t="s">
        <v>1179</v>
      </c>
      <c r="B237" s="5" t="s">
        <v>4</v>
      </c>
      <c r="C237" s="5"/>
      <c r="D237" s="5" t="s">
        <v>4</v>
      </c>
      <c r="E237" s="5" t="s">
        <v>4</v>
      </c>
      <c r="F237" s="5"/>
    </row>
    <row r="238" spans="1:6" ht="30">
      <c r="A238" s="4" t="s">
        <v>1193</v>
      </c>
      <c r="B238" s="5" t="s">
        <v>4</v>
      </c>
      <c r="C238" s="5"/>
      <c r="D238" s="5" t="s">
        <v>4</v>
      </c>
      <c r="E238" s="5" t="s">
        <v>4</v>
      </c>
      <c r="F238" s="5"/>
    </row>
    <row r="239" spans="1:6" ht="17.25">
      <c r="A239" s="3" t="s">
        <v>1194</v>
      </c>
      <c r="B239" s="5">
        <v>19</v>
      </c>
      <c r="C239" s="11" t="s">
        <v>117</v>
      </c>
      <c r="D239" s="5" t="s">
        <v>4</v>
      </c>
      <c r="E239" s="5">
        <v>17</v>
      </c>
      <c r="F239" s="11" t="s">
        <v>117</v>
      </c>
    </row>
    <row r="240" spans="1:6" ht="17.25">
      <c r="A240" s="3" t="s">
        <v>1195</v>
      </c>
      <c r="B240" s="5">
        <v>0</v>
      </c>
      <c r="C240" s="11" t="s">
        <v>1196</v>
      </c>
      <c r="D240" s="5" t="s">
        <v>4</v>
      </c>
      <c r="E240" s="5">
        <v>0</v>
      </c>
      <c r="F240" s="11" t="s">
        <v>1196</v>
      </c>
    </row>
    <row r="241" spans="1:6" ht="17.25">
      <c r="A241" s="3" t="s">
        <v>1197</v>
      </c>
      <c r="B241" s="5">
        <v>19</v>
      </c>
      <c r="C241" s="11" t="s">
        <v>1198</v>
      </c>
      <c r="D241" s="5" t="s">
        <v>4</v>
      </c>
      <c r="E241" s="5">
        <v>17</v>
      </c>
      <c r="F241" s="11" t="s">
        <v>1198</v>
      </c>
    </row>
    <row r="242" spans="1:6" ht="30">
      <c r="A242" s="3" t="s">
        <v>1199</v>
      </c>
      <c r="B242" s="5">
        <v>0</v>
      </c>
      <c r="C242" s="11" t="s">
        <v>1198</v>
      </c>
      <c r="D242" s="5" t="s">
        <v>4</v>
      </c>
      <c r="E242" s="5">
        <v>0</v>
      </c>
      <c r="F242" s="11" t="s">
        <v>1198</v>
      </c>
    </row>
    <row r="243" spans="1:6" ht="45">
      <c r="A243" s="3" t="s">
        <v>1200</v>
      </c>
      <c r="B243" s="5">
        <v>19</v>
      </c>
      <c r="C243" s="11" t="s">
        <v>1198</v>
      </c>
      <c r="D243" s="5" t="s">
        <v>4</v>
      </c>
      <c r="E243" s="5">
        <v>17</v>
      </c>
      <c r="F243" s="11" t="s">
        <v>1198</v>
      </c>
    </row>
    <row r="244" spans="1:6">
      <c r="A244" s="3" t="s">
        <v>1201</v>
      </c>
      <c r="B244" s="5">
        <v>1</v>
      </c>
      <c r="C244" s="5"/>
      <c r="D244" s="5" t="s">
        <v>4</v>
      </c>
      <c r="E244" s="5">
        <v>1</v>
      </c>
      <c r="F244" s="5"/>
    </row>
    <row r="245" spans="1:6" ht="17.25">
      <c r="A245" s="3" t="s">
        <v>1202</v>
      </c>
      <c r="B245" s="218">
        <v>5.2999999999999999E-2</v>
      </c>
      <c r="C245" s="11" t="s">
        <v>1203</v>
      </c>
      <c r="D245" s="5" t="s">
        <v>4</v>
      </c>
      <c r="E245" s="218">
        <v>5.8999999999999997E-2</v>
      </c>
      <c r="F245" s="11" t="s">
        <v>1203</v>
      </c>
    </row>
    <row r="246" spans="1:6" ht="30">
      <c r="A246" s="3" t="s">
        <v>1183</v>
      </c>
      <c r="B246" s="5" t="s">
        <v>4</v>
      </c>
      <c r="C246" s="5"/>
      <c r="D246" s="5" t="s">
        <v>4</v>
      </c>
      <c r="E246" s="5" t="s">
        <v>4</v>
      </c>
      <c r="F246" s="5"/>
    </row>
    <row r="247" spans="1:6" ht="30">
      <c r="A247" s="4" t="s">
        <v>1193</v>
      </c>
      <c r="B247" s="5" t="s">
        <v>4</v>
      </c>
      <c r="C247" s="5"/>
      <c r="D247" s="5" t="s">
        <v>4</v>
      </c>
      <c r="E247" s="5" t="s">
        <v>4</v>
      </c>
      <c r="F247" s="5"/>
    </row>
    <row r="248" spans="1:6" ht="17.25">
      <c r="A248" s="3" t="s">
        <v>1194</v>
      </c>
      <c r="B248" s="5">
        <v>122</v>
      </c>
      <c r="C248" s="11" t="s">
        <v>117</v>
      </c>
      <c r="D248" s="5" t="s">
        <v>4</v>
      </c>
      <c r="E248" s="5">
        <v>129</v>
      </c>
      <c r="F248" s="11" t="s">
        <v>117</v>
      </c>
    </row>
    <row r="249" spans="1:6" ht="17.25">
      <c r="A249" s="3" t="s">
        <v>1195</v>
      </c>
      <c r="B249" s="5">
        <v>34</v>
      </c>
      <c r="C249" s="11" t="s">
        <v>1196</v>
      </c>
      <c r="D249" s="5" t="s">
        <v>4</v>
      </c>
      <c r="E249" s="5">
        <v>37</v>
      </c>
      <c r="F249" s="11" t="s">
        <v>1196</v>
      </c>
    </row>
    <row r="250" spans="1:6" ht="17.25">
      <c r="A250" s="3" t="s">
        <v>1197</v>
      </c>
      <c r="B250" s="5">
        <v>88</v>
      </c>
      <c r="C250" s="11" t="s">
        <v>1198</v>
      </c>
      <c r="D250" s="5" t="s">
        <v>4</v>
      </c>
      <c r="E250" s="5">
        <v>92</v>
      </c>
      <c r="F250" s="11" t="s">
        <v>1198</v>
      </c>
    </row>
    <row r="251" spans="1:6" ht="30">
      <c r="A251" s="3" t="s">
        <v>1199</v>
      </c>
      <c r="B251" s="5">
        <v>0</v>
      </c>
      <c r="C251" s="11" t="s">
        <v>1198</v>
      </c>
      <c r="D251" s="5" t="s">
        <v>4</v>
      </c>
      <c r="E251" s="5">
        <v>0</v>
      </c>
      <c r="F251" s="11" t="s">
        <v>1198</v>
      </c>
    </row>
    <row r="252" spans="1:6" ht="45">
      <c r="A252" s="3" t="s">
        <v>1200</v>
      </c>
      <c r="B252" s="5">
        <v>88</v>
      </c>
      <c r="C252" s="11" t="s">
        <v>1198</v>
      </c>
      <c r="D252" s="5" t="s">
        <v>4</v>
      </c>
      <c r="E252" s="5">
        <v>92</v>
      </c>
      <c r="F252" s="11" t="s">
        <v>1198</v>
      </c>
    </row>
    <row r="253" spans="1:6">
      <c r="A253" s="3" t="s">
        <v>1201</v>
      </c>
      <c r="B253" s="5">
        <v>12</v>
      </c>
      <c r="C253" s="5"/>
      <c r="D253" s="5" t="s">
        <v>4</v>
      </c>
      <c r="E253" s="5">
        <v>13</v>
      </c>
      <c r="F253" s="5"/>
    </row>
    <row r="254" spans="1:6" ht="17.25">
      <c r="A254" s="3" t="s">
        <v>1202</v>
      </c>
      <c r="B254" s="218">
        <v>0.377</v>
      </c>
      <c r="C254" s="11" t="s">
        <v>1203</v>
      </c>
      <c r="D254" s="5" t="s">
        <v>4</v>
      </c>
      <c r="E254" s="218">
        <v>0.38800000000000001</v>
      </c>
      <c r="F254" s="11" t="s">
        <v>1203</v>
      </c>
    </row>
    <row r="255" spans="1:6">
      <c r="A255" s="3" t="s">
        <v>1209</v>
      </c>
      <c r="B255" s="5" t="s">
        <v>4</v>
      </c>
      <c r="C255" s="5"/>
      <c r="D255" s="5" t="s">
        <v>4</v>
      </c>
      <c r="E255" s="5" t="s">
        <v>4</v>
      </c>
      <c r="F255" s="5"/>
    </row>
    <row r="256" spans="1:6" ht="30">
      <c r="A256" s="4" t="s">
        <v>1193</v>
      </c>
      <c r="B256" s="5" t="s">
        <v>4</v>
      </c>
      <c r="C256" s="5"/>
      <c r="D256" s="5" t="s">
        <v>4</v>
      </c>
      <c r="E256" s="5" t="s">
        <v>4</v>
      </c>
      <c r="F256" s="5"/>
    </row>
    <row r="257" spans="1:6" ht="17.25">
      <c r="A257" s="3" t="s">
        <v>1194</v>
      </c>
      <c r="B257" s="6">
        <v>1694</v>
      </c>
      <c r="C257" s="11" t="s">
        <v>117</v>
      </c>
      <c r="D257" s="5" t="s">
        <v>4</v>
      </c>
      <c r="E257" s="6">
        <v>1802</v>
      </c>
      <c r="F257" s="11" t="s">
        <v>117</v>
      </c>
    </row>
    <row r="258" spans="1:6" ht="17.25">
      <c r="A258" s="3" t="s">
        <v>1195</v>
      </c>
      <c r="B258" s="5">
        <v>27</v>
      </c>
      <c r="C258" s="11" t="s">
        <v>1196</v>
      </c>
      <c r="D258" s="5" t="s">
        <v>4</v>
      </c>
      <c r="E258" s="5">
        <v>28</v>
      </c>
      <c r="F258" s="11" t="s">
        <v>1196</v>
      </c>
    </row>
    <row r="259" spans="1:6" ht="17.25">
      <c r="A259" s="3" t="s">
        <v>1197</v>
      </c>
      <c r="B259" s="6">
        <v>1667</v>
      </c>
      <c r="C259" s="11" t="s">
        <v>1198</v>
      </c>
      <c r="D259" s="5" t="s">
        <v>4</v>
      </c>
      <c r="E259" s="6">
        <v>1774</v>
      </c>
      <c r="F259" s="11" t="s">
        <v>1198</v>
      </c>
    </row>
    <row r="260" spans="1:6">
      <c r="A260" s="3" t="s">
        <v>1201</v>
      </c>
      <c r="B260" s="5">
        <v>169</v>
      </c>
      <c r="C260" s="5"/>
      <c r="D260" s="5" t="s">
        <v>4</v>
      </c>
      <c r="E260" s="5">
        <v>190</v>
      </c>
      <c r="F260" s="5"/>
    </row>
    <row r="261" spans="1:6" ht="17.25">
      <c r="A261" s="3" t="s">
        <v>1202</v>
      </c>
      <c r="B261" s="218">
        <v>0.11600000000000001</v>
      </c>
      <c r="C261" s="11" t="s">
        <v>1203</v>
      </c>
      <c r="D261" s="5" t="s">
        <v>4</v>
      </c>
      <c r="E261" s="218">
        <v>0.121</v>
      </c>
      <c r="F261" s="11" t="s">
        <v>1203</v>
      </c>
    </row>
    <row r="262" spans="1:6" ht="30">
      <c r="A262" s="3" t="s">
        <v>1210</v>
      </c>
      <c r="B262" s="5" t="s">
        <v>4</v>
      </c>
      <c r="C262" s="5"/>
      <c r="D262" s="5" t="s">
        <v>4</v>
      </c>
      <c r="E262" s="5" t="s">
        <v>4</v>
      </c>
      <c r="F262" s="5"/>
    </row>
    <row r="263" spans="1:6" ht="30">
      <c r="A263" s="4" t="s">
        <v>1193</v>
      </c>
      <c r="B263" s="5" t="s">
        <v>4</v>
      </c>
      <c r="C263" s="5"/>
      <c r="D263" s="5" t="s">
        <v>4</v>
      </c>
      <c r="E263" s="5" t="s">
        <v>4</v>
      </c>
      <c r="F263" s="5"/>
    </row>
    <row r="264" spans="1:6" ht="17.25">
      <c r="A264" s="3" t="s">
        <v>1194</v>
      </c>
      <c r="B264" s="5">
        <v>203</v>
      </c>
      <c r="C264" s="11" t="s">
        <v>117</v>
      </c>
      <c r="D264" s="5" t="s">
        <v>4</v>
      </c>
      <c r="E264" s="5">
        <v>245</v>
      </c>
      <c r="F264" s="11" t="s">
        <v>117</v>
      </c>
    </row>
    <row r="265" spans="1:6" ht="17.25">
      <c r="A265" s="3" t="s">
        <v>1195</v>
      </c>
      <c r="B265" s="5">
        <v>3</v>
      </c>
      <c r="C265" s="11" t="s">
        <v>1196</v>
      </c>
      <c r="D265" s="5" t="s">
        <v>4</v>
      </c>
      <c r="E265" s="5">
        <v>2</v>
      </c>
      <c r="F265" s="11" t="s">
        <v>1196</v>
      </c>
    </row>
    <row r="266" spans="1:6" ht="17.25">
      <c r="A266" s="3" t="s">
        <v>1197</v>
      </c>
      <c r="B266" s="5">
        <v>200</v>
      </c>
      <c r="C266" s="11" t="s">
        <v>1198</v>
      </c>
      <c r="D266" s="5" t="s">
        <v>4</v>
      </c>
      <c r="E266" s="5">
        <v>243</v>
      </c>
      <c r="F266" s="11" t="s">
        <v>1198</v>
      </c>
    </row>
    <row r="267" spans="1:6">
      <c r="A267" s="3" t="s">
        <v>1201</v>
      </c>
      <c r="B267" s="5">
        <v>27</v>
      </c>
      <c r="C267" s="5"/>
      <c r="D267" s="5" t="s">
        <v>4</v>
      </c>
      <c r="E267" s="5">
        <v>34</v>
      </c>
      <c r="F267" s="5"/>
    </row>
    <row r="268" spans="1:6" ht="17.25">
      <c r="A268" s="3" t="s">
        <v>1202</v>
      </c>
      <c r="B268" s="218">
        <v>0.14799999999999999</v>
      </c>
      <c r="C268" s="11" t="s">
        <v>1203</v>
      </c>
      <c r="D268" s="5" t="s">
        <v>4</v>
      </c>
      <c r="E268" s="218">
        <v>0.14699999999999999</v>
      </c>
      <c r="F268" s="11" t="s">
        <v>1203</v>
      </c>
    </row>
    <row r="269" spans="1:6" ht="45">
      <c r="A269" s="3" t="s">
        <v>1211</v>
      </c>
      <c r="B269" s="5" t="s">
        <v>4</v>
      </c>
      <c r="C269" s="5"/>
      <c r="D269" s="5" t="s">
        <v>4</v>
      </c>
      <c r="E269" s="5" t="s">
        <v>4</v>
      </c>
      <c r="F269" s="5"/>
    </row>
    <row r="270" spans="1:6" ht="30">
      <c r="A270" s="4" t="s">
        <v>1193</v>
      </c>
      <c r="B270" s="5" t="s">
        <v>4</v>
      </c>
      <c r="C270" s="5"/>
      <c r="D270" s="5" t="s">
        <v>4</v>
      </c>
      <c r="E270" s="5" t="s">
        <v>4</v>
      </c>
      <c r="F270" s="5"/>
    </row>
    <row r="271" spans="1:6" ht="17.25">
      <c r="A271" s="3" t="s">
        <v>1194</v>
      </c>
      <c r="B271" s="5">
        <v>209</v>
      </c>
      <c r="C271" s="11" t="s">
        <v>117</v>
      </c>
      <c r="D271" s="5" t="s">
        <v>4</v>
      </c>
      <c r="E271" s="5">
        <v>209</v>
      </c>
      <c r="F271" s="11" t="s">
        <v>117</v>
      </c>
    </row>
    <row r="272" spans="1:6" ht="17.25">
      <c r="A272" s="3" t="s">
        <v>1195</v>
      </c>
      <c r="B272" s="5">
        <v>7</v>
      </c>
      <c r="C272" s="11" t="s">
        <v>1196</v>
      </c>
      <c r="D272" s="5" t="s">
        <v>4</v>
      </c>
      <c r="E272" s="5">
        <v>7</v>
      </c>
      <c r="F272" s="11" t="s">
        <v>1196</v>
      </c>
    </row>
    <row r="273" spans="1:6" ht="17.25">
      <c r="A273" s="3" t="s">
        <v>1197</v>
      </c>
      <c r="B273" s="5">
        <v>202</v>
      </c>
      <c r="C273" s="11" t="s">
        <v>1198</v>
      </c>
      <c r="D273" s="5" t="s">
        <v>4</v>
      </c>
      <c r="E273" s="5">
        <v>202</v>
      </c>
      <c r="F273" s="11" t="s">
        <v>1198</v>
      </c>
    </row>
    <row r="274" spans="1:6">
      <c r="A274" s="3" t="s">
        <v>1201</v>
      </c>
      <c r="B274" s="5">
        <v>22</v>
      </c>
      <c r="C274" s="5"/>
      <c r="D274" s="5" t="s">
        <v>4</v>
      </c>
      <c r="E274" s="5">
        <v>23</v>
      </c>
      <c r="F274" s="5"/>
    </row>
    <row r="275" spans="1:6" ht="17.25">
      <c r="A275" s="3" t="s">
        <v>1202</v>
      </c>
      <c r="B275" s="218">
        <v>0.13900000000000001</v>
      </c>
      <c r="C275" s="11" t="s">
        <v>1203</v>
      </c>
      <c r="D275" s="5" t="s">
        <v>4</v>
      </c>
      <c r="E275" s="218">
        <v>0.14399999999999999</v>
      </c>
      <c r="F275" s="11" t="s">
        <v>1203</v>
      </c>
    </row>
    <row r="276" spans="1:6" ht="45">
      <c r="A276" s="3" t="s">
        <v>1212</v>
      </c>
      <c r="B276" s="5" t="s">
        <v>4</v>
      </c>
      <c r="C276" s="5"/>
      <c r="D276" s="5" t="s">
        <v>4</v>
      </c>
      <c r="E276" s="5" t="s">
        <v>4</v>
      </c>
      <c r="F276" s="5"/>
    </row>
    <row r="277" spans="1:6" ht="30">
      <c r="A277" s="4" t="s">
        <v>1193</v>
      </c>
      <c r="B277" s="5" t="s">
        <v>4</v>
      </c>
      <c r="C277" s="5"/>
      <c r="D277" s="5" t="s">
        <v>4</v>
      </c>
      <c r="E277" s="5" t="s">
        <v>4</v>
      </c>
      <c r="F277" s="5"/>
    </row>
    <row r="278" spans="1:6" ht="17.25">
      <c r="A278" s="3" t="s">
        <v>1194</v>
      </c>
      <c r="B278" s="5">
        <v>25</v>
      </c>
      <c r="C278" s="11" t="s">
        <v>117</v>
      </c>
      <c r="D278" s="5" t="s">
        <v>4</v>
      </c>
      <c r="E278" s="5">
        <v>25</v>
      </c>
      <c r="F278" s="11" t="s">
        <v>117</v>
      </c>
    </row>
    <row r="279" spans="1:6" ht="17.25">
      <c r="A279" s="3" t="s">
        <v>1195</v>
      </c>
      <c r="B279" s="5">
        <v>0</v>
      </c>
      <c r="C279" s="11" t="s">
        <v>1196</v>
      </c>
      <c r="D279" s="5" t="s">
        <v>4</v>
      </c>
      <c r="E279" s="5">
        <v>0</v>
      </c>
      <c r="F279" s="11" t="s">
        <v>1196</v>
      </c>
    </row>
    <row r="280" spans="1:6" ht="17.25">
      <c r="A280" s="3" t="s">
        <v>1197</v>
      </c>
      <c r="B280" s="5">
        <v>25</v>
      </c>
      <c r="C280" s="11" t="s">
        <v>1198</v>
      </c>
      <c r="D280" s="5" t="s">
        <v>4</v>
      </c>
      <c r="E280" s="5">
        <v>25</v>
      </c>
      <c r="F280" s="11" t="s">
        <v>1198</v>
      </c>
    </row>
    <row r="281" spans="1:6">
      <c r="A281" s="3" t="s">
        <v>1201</v>
      </c>
      <c r="B281" s="5">
        <v>1</v>
      </c>
      <c r="C281" s="5"/>
      <c r="D281" s="5" t="s">
        <v>4</v>
      </c>
      <c r="E281" s="5">
        <v>1</v>
      </c>
      <c r="F281" s="5"/>
    </row>
    <row r="282" spans="1:6" ht="17.25">
      <c r="A282" s="3" t="s">
        <v>1202</v>
      </c>
      <c r="B282" s="218">
        <v>0.04</v>
      </c>
      <c r="C282" s="11" t="s">
        <v>1203</v>
      </c>
      <c r="D282" s="5" t="s">
        <v>4</v>
      </c>
      <c r="E282" s="218">
        <v>0.04</v>
      </c>
      <c r="F282" s="11" t="s">
        <v>1203</v>
      </c>
    </row>
    <row r="283" spans="1:6" ht="30">
      <c r="A283" s="3" t="s">
        <v>1213</v>
      </c>
      <c r="B283" s="5" t="s">
        <v>4</v>
      </c>
      <c r="C283" s="5"/>
      <c r="D283" s="5" t="s">
        <v>4</v>
      </c>
      <c r="E283" s="5" t="s">
        <v>4</v>
      </c>
      <c r="F283" s="5"/>
    </row>
    <row r="284" spans="1:6" ht="30">
      <c r="A284" s="4" t="s">
        <v>1193</v>
      </c>
      <c r="B284" s="5" t="s">
        <v>4</v>
      </c>
      <c r="C284" s="5"/>
      <c r="D284" s="5" t="s">
        <v>4</v>
      </c>
      <c r="E284" s="5" t="s">
        <v>4</v>
      </c>
      <c r="F284" s="5"/>
    </row>
    <row r="285" spans="1:6" ht="17.25">
      <c r="A285" s="3" t="s">
        <v>1194</v>
      </c>
      <c r="B285" s="5">
        <v>437</v>
      </c>
      <c r="C285" s="11" t="s">
        <v>117</v>
      </c>
      <c r="D285" s="5" t="s">
        <v>4</v>
      </c>
      <c r="E285" s="5">
        <v>479</v>
      </c>
      <c r="F285" s="11" t="s">
        <v>117</v>
      </c>
    </row>
    <row r="286" spans="1:6" ht="17.25">
      <c r="A286" s="3" t="s">
        <v>1195</v>
      </c>
      <c r="B286" s="5">
        <v>10</v>
      </c>
      <c r="C286" s="11" t="s">
        <v>1196</v>
      </c>
      <c r="D286" s="5" t="s">
        <v>4</v>
      </c>
      <c r="E286" s="5">
        <v>9</v>
      </c>
      <c r="F286" s="11" t="s">
        <v>1196</v>
      </c>
    </row>
    <row r="287" spans="1:6" ht="17.25">
      <c r="A287" s="3" t="s">
        <v>1197</v>
      </c>
      <c r="B287" s="5">
        <v>427</v>
      </c>
      <c r="C287" s="11" t="s">
        <v>1198</v>
      </c>
      <c r="D287" s="5" t="s">
        <v>4</v>
      </c>
      <c r="E287" s="5">
        <v>470</v>
      </c>
      <c r="F287" s="11" t="s">
        <v>1198</v>
      </c>
    </row>
    <row r="288" spans="1:6">
      <c r="A288" s="3" t="s">
        <v>1201</v>
      </c>
      <c r="B288" s="5">
        <v>50</v>
      </c>
      <c r="C288" s="5"/>
      <c r="D288" s="5" t="s">
        <v>4</v>
      </c>
      <c r="E288" s="5">
        <v>58</v>
      </c>
      <c r="F288" s="5"/>
    </row>
    <row r="289" spans="1:6" ht="17.25">
      <c r="A289" s="3" t="s">
        <v>1202</v>
      </c>
      <c r="B289" s="218">
        <v>0.13700000000000001</v>
      </c>
      <c r="C289" s="11" t="s">
        <v>1203</v>
      </c>
      <c r="D289" s="5" t="s">
        <v>4</v>
      </c>
      <c r="E289" s="218">
        <v>0.14000000000000001</v>
      </c>
      <c r="F289" s="11" t="s">
        <v>1203</v>
      </c>
    </row>
    <row r="290" spans="1:6" ht="45">
      <c r="A290" s="3" t="s">
        <v>1214</v>
      </c>
      <c r="B290" s="5" t="s">
        <v>4</v>
      </c>
      <c r="C290" s="5"/>
      <c r="D290" s="5" t="s">
        <v>4</v>
      </c>
      <c r="E290" s="5" t="s">
        <v>4</v>
      </c>
      <c r="F290" s="5"/>
    </row>
    <row r="291" spans="1:6" ht="30">
      <c r="A291" s="4" t="s">
        <v>1193</v>
      </c>
      <c r="B291" s="5" t="s">
        <v>4</v>
      </c>
      <c r="C291" s="5"/>
      <c r="D291" s="5" t="s">
        <v>4</v>
      </c>
      <c r="E291" s="5" t="s">
        <v>4</v>
      </c>
      <c r="F291" s="5"/>
    </row>
    <row r="292" spans="1:6" ht="17.25">
      <c r="A292" s="3" t="s">
        <v>1194</v>
      </c>
      <c r="B292" s="5">
        <v>394</v>
      </c>
      <c r="C292" s="11" t="s">
        <v>117</v>
      </c>
      <c r="D292" s="5" t="s">
        <v>4</v>
      </c>
      <c r="E292" s="5">
        <v>435</v>
      </c>
      <c r="F292" s="11" t="s">
        <v>117</v>
      </c>
    </row>
    <row r="293" spans="1:6" ht="17.25">
      <c r="A293" s="3" t="s">
        <v>1195</v>
      </c>
      <c r="B293" s="5">
        <v>10</v>
      </c>
      <c r="C293" s="11" t="s">
        <v>1196</v>
      </c>
      <c r="D293" s="5" t="s">
        <v>4</v>
      </c>
      <c r="E293" s="5">
        <v>11</v>
      </c>
      <c r="F293" s="11" t="s">
        <v>1196</v>
      </c>
    </row>
    <row r="294" spans="1:6" ht="17.25">
      <c r="A294" s="3" t="s">
        <v>1197</v>
      </c>
      <c r="B294" s="5">
        <v>384</v>
      </c>
      <c r="C294" s="11" t="s">
        <v>1198</v>
      </c>
      <c r="D294" s="5" t="s">
        <v>4</v>
      </c>
      <c r="E294" s="5">
        <v>424</v>
      </c>
      <c r="F294" s="11" t="s">
        <v>1198</v>
      </c>
    </row>
    <row r="295" spans="1:6">
      <c r="A295" s="3" t="s">
        <v>1201</v>
      </c>
      <c r="B295" s="5">
        <v>34</v>
      </c>
      <c r="C295" s="5"/>
      <c r="D295" s="5" t="s">
        <v>4</v>
      </c>
      <c r="E295" s="5">
        <v>39</v>
      </c>
      <c r="F295" s="5"/>
    </row>
    <row r="296" spans="1:6" ht="17.25">
      <c r="A296" s="3" t="s">
        <v>1202</v>
      </c>
      <c r="B296" s="218">
        <v>0.112</v>
      </c>
      <c r="C296" s="11" t="s">
        <v>1203</v>
      </c>
      <c r="D296" s="5" t="s">
        <v>4</v>
      </c>
      <c r="E296" s="218">
        <v>0.115</v>
      </c>
      <c r="F296" s="11" t="s">
        <v>1203</v>
      </c>
    </row>
    <row r="297" spans="1:6" ht="45">
      <c r="A297" s="3" t="s">
        <v>1215</v>
      </c>
      <c r="B297" s="5" t="s">
        <v>4</v>
      </c>
      <c r="C297" s="5"/>
      <c r="D297" s="5" t="s">
        <v>4</v>
      </c>
      <c r="E297" s="5" t="s">
        <v>4</v>
      </c>
      <c r="F297" s="5"/>
    </row>
    <row r="298" spans="1:6" ht="30">
      <c r="A298" s="4" t="s">
        <v>1193</v>
      </c>
      <c r="B298" s="5" t="s">
        <v>4</v>
      </c>
      <c r="C298" s="5"/>
      <c r="D298" s="5" t="s">
        <v>4</v>
      </c>
      <c r="E298" s="5" t="s">
        <v>4</v>
      </c>
      <c r="F298" s="5"/>
    </row>
    <row r="299" spans="1:6" ht="17.25">
      <c r="A299" s="3" t="s">
        <v>1194</v>
      </c>
      <c r="B299" s="5">
        <v>75</v>
      </c>
      <c r="C299" s="11" t="s">
        <v>117</v>
      </c>
      <c r="D299" s="5" t="s">
        <v>4</v>
      </c>
      <c r="E299" s="5">
        <v>89</v>
      </c>
      <c r="F299" s="11" t="s">
        <v>117</v>
      </c>
    </row>
    <row r="300" spans="1:6" ht="17.25">
      <c r="A300" s="3" t="s">
        <v>1195</v>
      </c>
      <c r="B300" s="5">
        <v>0</v>
      </c>
      <c r="C300" s="11" t="s">
        <v>1196</v>
      </c>
      <c r="D300" s="5" t="s">
        <v>4</v>
      </c>
      <c r="E300" s="5">
        <v>0</v>
      </c>
      <c r="F300" s="11" t="s">
        <v>1196</v>
      </c>
    </row>
    <row r="301" spans="1:6" ht="17.25">
      <c r="A301" s="3" t="s">
        <v>1197</v>
      </c>
      <c r="B301" s="5">
        <v>75</v>
      </c>
      <c r="C301" s="11" t="s">
        <v>1198</v>
      </c>
      <c r="D301" s="5" t="s">
        <v>4</v>
      </c>
      <c r="E301" s="5">
        <v>89</v>
      </c>
      <c r="F301" s="11" t="s">
        <v>1198</v>
      </c>
    </row>
    <row r="302" spans="1:6">
      <c r="A302" s="3" t="s">
        <v>1201</v>
      </c>
      <c r="B302" s="5">
        <v>7</v>
      </c>
      <c r="C302" s="5"/>
      <c r="D302" s="5" t="s">
        <v>4</v>
      </c>
      <c r="E302" s="5">
        <v>8</v>
      </c>
      <c r="F302" s="5"/>
    </row>
    <row r="303" spans="1:6" ht="17.25">
      <c r="A303" s="3" t="s">
        <v>1202</v>
      </c>
      <c r="B303" s="218">
        <v>9.2999999999999999E-2</v>
      </c>
      <c r="C303" s="11" t="s">
        <v>1203</v>
      </c>
      <c r="D303" s="5" t="s">
        <v>4</v>
      </c>
      <c r="E303" s="218">
        <v>0.09</v>
      </c>
      <c r="F303" s="11" t="s">
        <v>1203</v>
      </c>
    </row>
    <row r="304" spans="1:6" ht="30">
      <c r="A304" s="3" t="s">
        <v>1216</v>
      </c>
      <c r="B304" s="5" t="s">
        <v>4</v>
      </c>
      <c r="C304" s="5"/>
      <c r="D304" s="5" t="s">
        <v>4</v>
      </c>
      <c r="E304" s="5" t="s">
        <v>4</v>
      </c>
      <c r="F304" s="5"/>
    </row>
    <row r="305" spans="1:6" ht="30">
      <c r="A305" s="4" t="s">
        <v>1193</v>
      </c>
      <c r="B305" s="5" t="s">
        <v>4</v>
      </c>
      <c r="C305" s="5"/>
      <c r="D305" s="5" t="s">
        <v>4</v>
      </c>
      <c r="E305" s="5" t="s">
        <v>4</v>
      </c>
      <c r="F305" s="5"/>
    </row>
    <row r="306" spans="1:6" ht="17.25">
      <c r="A306" s="3" t="s">
        <v>1194</v>
      </c>
      <c r="B306" s="5">
        <v>469</v>
      </c>
      <c r="C306" s="11" t="s">
        <v>117</v>
      </c>
      <c r="D306" s="5" t="s">
        <v>4</v>
      </c>
      <c r="E306" s="5">
        <v>524</v>
      </c>
      <c r="F306" s="11" t="s">
        <v>117</v>
      </c>
    </row>
    <row r="307" spans="1:6" ht="17.25">
      <c r="A307" s="3" t="s">
        <v>1195</v>
      </c>
      <c r="B307" s="5">
        <v>10</v>
      </c>
      <c r="C307" s="11" t="s">
        <v>1196</v>
      </c>
      <c r="D307" s="5" t="s">
        <v>4</v>
      </c>
      <c r="E307" s="5">
        <v>11</v>
      </c>
      <c r="F307" s="11" t="s">
        <v>1196</v>
      </c>
    </row>
    <row r="308" spans="1:6" ht="17.25">
      <c r="A308" s="3" t="s">
        <v>1197</v>
      </c>
      <c r="B308" s="5">
        <v>459</v>
      </c>
      <c r="C308" s="11" t="s">
        <v>1198</v>
      </c>
      <c r="D308" s="5" t="s">
        <v>4</v>
      </c>
      <c r="E308" s="5">
        <v>513</v>
      </c>
      <c r="F308" s="11" t="s">
        <v>1198</v>
      </c>
    </row>
    <row r="309" spans="1:6">
      <c r="A309" s="3" t="s">
        <v>1201</v>
      </c>
      <c r="B309" s="5">
        <v>41</v>
      </c>
      <c r="C309" s="5"/>
      <c r="D309" s="5" t="s">
        <v>4</v>
      </c>
      <c r="E309" s="5">
        <v>47</v>
      </c>
      <c r="F309" s="5"/>
    </row>
    <row r="310" spans="1:6" ht="17.25">
      <c r="A310" s="3" t="s">
        <v>1202</v>
      </c>
      <c r="B310" s="218">
        <v>0.109</v>
      </c>
      <c r="C310" s="11" t="s">
        <v>1203</v>
      </c>
      <c r="D310" s="5" t="s">
        <v>4</v>
      </c>
      <c r="E310" s="218">
        <v>0.111</v>
      </c>
      <c r="F310" s="11" t="s">
        <v>1203</v>
      </c>
    </row>
    <row r="311" spans="1:6" ht="30">
      <c r="A311" s="3" t="s">
        <v>1165</v>
      </c>
      <c r="B311" s="5" t="s">
        <v>4</v>
      </c>
      <c r="C311" s="5"/>
      <c r="D311" s="5" t="s">
        <v>4</v>
      </c>
      <c r="E311" s="5" t="s">
        <v>4</v>
      </c>
      <c r="F311" s="5"/>
    </row>
    <row r="312" spans="1:6" ht="30">
      <c r="A312" s="4" t="s">
        <v>1193</v>
      </c>
      <c r="B312" s="5" t="s">
        <v>4</v>
      </c>
      <c r="C312" s="5"/>
      <c r="D312" s="5" t="s">
        <v>4</v>
      </c>
      <c r="E312" s="5" t="s">
        <v>4</v>
      </c>
      <c r="F312" s="5"/>
    </row>
    <row r="313" spans="1:6" ht="17.25">
      <c r="A313" s="3" t="s">
        <v>1194</v>
      </c>
      <c r="B313" s="5">
        <v>395</v>
      </c>
      <c r="C313" s="11" t="s">
        <v>117</v>
      </c>
      <c r="D313" s="5" t="s">
        <v>4</v>
      </c>
      <c r="E313" s="5">
        <v>397</v>
      </c>
      <c r="F313" s="11" t="s">
        <v>117</v>
      </c>
    </row>
    <row r="314" spans="1:6" ht="17.25">
      <c r="A314" s="3" t="s">
        <v>1195</v>
      </c>
      <c r="B314" s="5">
        <v>7</v>
      </c>
      <c r="C314" s="11" t="s">
        <v>1196</v>
      </c>
      <c r="D314" s="5" t="s">
        <v>4</v>
      </c>
      <c r="E314" s="5">
        <v>8</v>
      </c>
      <c r="F314" s="11" t="s">
        <v>1196</v>
      </c>
    </row>
    <row r="315" spans="1:6" ht="17.25">
      <c r="A315" s="3" t="s">
        <v>1197</v>
      </c>
      <c r="B315" s="5">
        <v>388</v>
      </c>
      <c r="C315" s="11" t="s">
        <v>1198</v>
      </c>
      <c r="D315" s="5" t="s">
        <v>4</v>
      </c>
      <c r="E315" s="5">
        <v>389</v>
      </c>
      <c r="F315" s="11" t="s">
        <v>1198</v>
      </c>
    </row>
    <row r="316" spans="1:6">
      <c r="A316" s="3" t="s">
        <v>1201</v>
      </c>
      <c r="B316" s="5">
        <v>59</v>
      </c>
      <c r="C316" s="5"/>
      <c r="D316" s="5" t="s">
        <v>4</v>
      </c>
      <c r="E316" s="5">
        <v>60</v>
      </c>
      <c r="F316" s="5"/>
    </row>
    <row r="317" spans="1:6" ht="17.25">
      <c r="A317" s="3" t="s">
        <v>1202</v>
      </c>
      <c r="B317" s="218">
        <v>0.16700000000000001</v>
      </c>
      <c r="C317" s="11" t="s">
        <v>1203</v>
      </c>
      <c r="D317" s="5" t="s">
        <v>4</v>
      </c>
      <c r="E317" s="218">
        <v>0.17100000000000001</v>
      </c>
      <c r="F317" s="11" t="s">
        <v>1203</v>
      </c>
    </row>
    <row r="318" spans="1:6" ht="30">
      <c r="A318" s="3" t="s">
        <v>1166</v>
      </c>
      <c r="B318" s="5" t="s">
        <v>4</v>
      </c>
      <c r="C318" s="5"/>
      <c r="D318" s="5" t="s">
        <v>4</v>
      </c>
      <c r="E318" s="5" t="s">
        <v>4</v>
      </c>
      <c r="F318" s="5"/>
    </row>
    <row r="319" spans="1:6" ht="30">
      <c r="A319" s="4" t="s">
        <v>1193</v>
      </c>
      <c r="B319" s="5" t="s">
        <v>4</v>
      </c>
      <c r="C319" s="5"/>
      <c r="D319" s="5" t="s">
        <v>4</v>
      </c>
      <c r="E319" s="5" t="s">
        <v>4</v>
      </c>
      <c r="F319" s="5"/>
    </row>
    <row r="320" spans="1:6" ht="17.25">
      <c r="A320" s="3" t="s">
        <v>1194</v>
      </c>
      <c r="B320" s="5">
        <v>367</v>
      </c>
      <c r="C320" s="11" t="s">
        <v>117</v>
      </c>
      <c r="D320" s="5" t="s">
        <v>4</v>
      </c>
      <c r="E320" s="5">
        <v>373</v>
      </c>
      <c r="F320" s="11" t="s">
        <v>117</v>
      </c>
    </row>
    <row r="321" spans="1:6" ht="17.25">
      <c r="A321" s="3" t="s">
        <v>1195</v>
      </c>
      <c r="B321" s="5">
        <v>0</v>
      </c>
      <c r="C321" s="11" t="s">
        <v>1196</v>
      </c>
      <c r="D321" s="5" t="s">
        <v>4</v>
      </c>
      <c r="E321" s="5">
        <v>0</v>
      </c>
      <c r="F321" s="11" t="s">
        <v>1196</v>
      </c>
    </row>
    <row r="322" spans="1:6" ht="17.25">
      <c r="A322" s="3" t="s">
        <v>1197</v>
      </c>
      <c r="B322" s="5">
        <v>367</v>
      </c>
      <c r="C322" s="11" t="s">
        <v>1198</v>
      </c>
      <c r="D322" s="5" t="s">
        <v>4</v>
      </c>
      <c r="E322" s="5">
        <v>373</v>
      </c>
      <c r="F322" s="11" t="s">
        <v>1198</v>
      </c>
    </row>
    <row r="323" spans="1:6">
      <c r="A323" s="3" t="s">
        <v>1201</v>
      </c>
      <c r="B323" s="5">
        <v>19</v>
      </c>
      <c r="C323" s="5"/>
      <c r="D323" s="5" t="s">
        <v>4</v>
      </c>
      <c r="E323" s="5">
        <v>24</v>
      </c>
      <c r="F323" s="5"/>
    </row>
    <row r="324" spans="1:6" ht="17.25">
      <c r="A324" s="3" t="s">
        <v>1202</v>
      </c>
      <c r="B324" s="218">
        <v>5.1999999999999998E-2</v>
      </c>
      <c r="C324" s="11" t="s">
        <v>1203</v>
      </c>
      <c r="D324" s="5" t="s">
        <v>4</v>
      </c>
      <c r="E324" s="218">
        <v>6.4000000000000001E-2</v>
      </c>
      <c r="F324" s="11" t="s">
        <v>1203</v>
      </c>
    </row>
    <row r="325" spans="1:6">
      <c r="A325" s="3" t="s">
        <v>1167</v>
      </c>
      <c r="B325" s="5" t="s">
        <v>4</v>
      </c>
      <c r="C325" s="5"/>
      <c r="D325" s="5" t="s">
        <v>4</v>
      </c>
      <c r="E325" s="5" t="s">
        <v>4</v>
      </c>
      <c r="F325" s="5"/>
    </row>
    <row r="326" spans="1:6" ht="30">
      <c r="A326" s="4" t="s">
        <v>1193</v>
      </c>
      <c r="B326" s="5" t="s">
        <v>4</v>
      </c>
      <c r="C326" s="5"/>
      <c r="D326" s="5" t="s">
        <v>4</v>
      </c>
      <c r="E326" s="5" t="s">
        <v>4</v>
      </c>
      <c r="F326" s="5"/>
    </row>
    <row r="327" spans="1:6" ht="17.25">
      <c r="A327" s="3" t="s">
        <v>1194</v>
      </c>
      <c r="B327" s="5">
        <v>1</v>
      </c>
      <c r="C327" s="11" t="s">
        <v>117</v>
      </c>
      <c r="D327" s="5" t="s">
        <v>4</v>
      </c>
      <c r="E327" s="5">
        <v>1</v>
      </c>
      <c r="F327" s="11" t="s">
        <v>117</v>
      </c>
    </row>
    <row r="328" spans="1:6" ht="17.25">
      <c r="A328" s="3" t="s">
        <v>1195</v>
      </c>
      <c r="B328" s="5">
        <v>0</v>
      </c>
      <c r="C328" s="11" t="s">
        <v>1196</v>
      </c>
      <c r="D328" s="5" t="s">
        <v>4</v>
      </c>
      <c r="E328" s="5">
        <v>0</v>
      </c>
      <c r="F328" s="11" t="s">
        <v>1196</v>
      </c>
    </row>
    <row r="329" spans="1:6" ht="17.25">
      <c r="A329" s="3" t="s">
        <v>1197</v>
      </c>
      <c r="B329" s="5">
        <v>1</v>
      </c>
      <c r="C329" s="11" t="s">
        <v>1198</v>
      </c>
      <c r="D329" s="5" t="s">
        <v>4</v>
      </c>
      <c r="E329" s="5">
        <v>1</v>
      </c>
      <c r="F329" s="11" t="s">
        <v>1198</v>
      </c>
    </row>
    <row r="330" spans="1:6">
      <c r="A330" s="3" t="s">
        <v>1201</v>
      </c>
      <c r="B330" s="5">
        <v>0</v>
      </c>
      <c r="C330" s="5"/>
      <c r="D330" s="5" t="s">
        <v>4</v>
      </c>
      <c r="E330" s="5">
        <v>0</v>
      </c>
      <c r="F330" s="5"/>
    </row>
    <row r="331" spans="1:6" ht="17.25">
      <c r="A331" s="3" t="s">
        <v>1202</v>
      </c>
      <c r="B331" s="218">
        <v>0</v>
      </c>
      <c r="C331" s="11" t="s">
        <v>1203</v>
      </c>
      <c r="D331" s="5" t="s">
        <v>4</v>
      </c>
      <c r="E331" s="218">
        <v>0</v>
      </c>
      <c r="F331" s="11" t="s">
        <v>1203</v>
      </c>
    </row>
    <row r="332" spans="1:6" ht="30">
      <c r="A332" s="3" t="s">
        <v>1168</v>
      </c>
      <c r="B332" s="5" t="s">
        <v>4</v>
      </c>
      <c r="C332" s="5"/>
      <c r="D332" s="5" t="s">
        <v>4</v>
      </c>
      <c r="E332" s="5" t="s">
        <v>4</v>
      </c>
      <c r="F332" s="5"/>
    </row>
    <row r="333" spans="1:6" ht="30">
      <c r="A333" s="4" t="s">
        <v>1193</v>
      </c>
      <c r="B333" s="5" t="s">
        <v>4</v>
      </c>
      <c r="C333" s="5"/>
      <c r="D333" s="5" t="s">
        <v>4</v>
      </c>
      <c r="E333" s="5" t="s">
        <v>4</v>
      </c>
      <c r="F333" s="5"/>
    </row>
    <row r="334" spans="1:6" ht="17.25">
      <c r="A334" s="3" t="s">
        <v>1194</v>
      </c>
      <c r="B334" s="5">
        <v>2</v>
      </c>
      <c r="C334" s="11" t="s">
        <v>117</v>
      </c>
      <c r="D334" s="5" t="s">
        <v>4</v>
      </c>
      <c r="E334" s="5">
        <v>2</v>
      </c>
      <c r="F334" s="11" t="s">
        <v>117</v>
      </c>
    </row>
    <row r="335" spans="1:6" ht="17.25">
      <c r="A335" s="3" t="s">
        <v>1195</v>
      </c>
      <c r="B335" s="5">
        <v>0</v>
      </c>
      <c r="C335" s="11" t="s">
        <v>1196</v>
      </c>
      <c r="D335" s="5" t="s">
        <v>4</v>
      </c>
      <c r="E335" s="5">
        <v>0</v>
      </c>
      <c r="F335" s="11" t="s">
        <v>1196</v>
      </c>
    </row>
    <row r="336" spans="1:6" ht="17.25">
      <c r="A336" s="3" t="s">
        <v>1197</v>
      </c>
      <c r="B336" s="5">
        <v>2</v>
      </c>
      <c r="C336" s="11" t="s">
        <v>1198</v>
      </c>
      <c r="D336" s="5" t="s">
        <v>4</v>
      </c>
      <c r="E336" s="5">
        <v>2</v>
      </c>
      <c r="F336" s="11" t="s">
        <v>1198</v>
      </c>
    </row>
    <row r="337" spans="1:6">
      <c r="A337" s="3" t="s">
        <v>1201</v>
      </c>
      <c r="B337" s="5">
        <v>0</v>
      </c>
      <c r="C337" s="5"/>
      <c r="D337" s="5" t="s">
        <v>4</v>
      </c>
      <c r="E337" s="5">
        <v>0</v>
      </c>
      <c r="F337" s="5"/>
    </row>
    <row r="338" spans="1:6" ht="17.25">
      <c r="A338" s="3" t="s">
        <v>1202</v>
      </c>
      <c r="B338" s="218">
        <v>0</v>
      </c>
      <c r="C338" s="11" t="s">
        <v>1203</v>
      </c>
      <c r="D338" s="5" t="s">
        <v>4</v>
      </c>
      <c r="E338" s="218">
        <v>0</v>
      </c>
      <c r="F338" s="11" t="s">
        <v>1203</v>
      </c>
    </row>
    <row r="339" spans="1:6" ht="30">
      <c r="A339" s="3" t="s">
        <v>1169</v>
      </c>
      <c r="B339" s="5" t="s">
        <v>4</v>
      </c>
      <c r="C339" s="5"/>
      <c r="D339" s="5" t="s">
        <v>4</v>
      </c>
      <c r="E339" s="5" t="s">
        <v>4</v>
      </c>
      <c r="F339" s="5"/>
    </row>
    <row r="340" spans="1:6" ht="30">
      <c r="A340" s="4" t="s">
        <v>1193</v>
      </c>
      <c r="B340" s="5" t="s">
        <v>4</v>
      </c>
      <c r="C340" s="5"/>
      <c r="D340" s="5" t="s">
        <v>4</v>
      </c>
      <c r="E340" s="5" t="s">
        <v>4</v>
      </c>
      <c r="F340" s="5"/>
    </row>
    <row r="341" spans="1:6" ht="17.25">
      <c r="A341" s="3" t="s">
        <v>1194</v>
      </c>
      <c r="B341" s="5">
        <v>23</v>
      </c>
      <c r="C341" s="11" t="s">
        <v>117</v>
      </c>
      <c r="D341" s="5" t="s">
        <v>4</v>
      </c>
      <c r="E341" s="5">
        <v>26</v>
      </c>
      <c r="F341" s="11" t="s">
        <v>117</v>
      </c>
    </row>
    <row r="342" spans="1:6" ht="17.25">
      <c r="A342" s="3" t="s">
        <v>1195</v>
      </c>
      <c r="B342" s="5">
        <v>0</v>
      </c>
      <c r="C342" s="11" t="s">
        <v>1196</v>
      </c>
      <c r="D342" s="5" t="s">
        <v>4</v>
      </c>
      <c r="E342" s="5">
        <v>0</v>
      </c>
      <c r="F342" s="11" t="s">
        <v>1196</v>
      </c>
    </row>
    <row r="343" spans="1:6" ht="17.25">
      <c r="A343" s="3" t="s">
        <v>1197</v>
      </c>
      <c r="B343" s="5">
        <v>23</v>
      </c>
      <c r="C343" s="11" t="s">
        <v>1198</v>
      </c>
      <c r="D343" s="5" t="s">
        <v>4</v>
      </c>
      <c r="E343" s="5">
        <v>26</v>
      </c>
      <c r="F343" s="11" t="s">
        <v>1198</v>
      </c>
    </row>
    <row r="344" spans="1:6">
      <c r="A344" s="3" t="s">
        <v>1201</v>
      </c>
      <c r="B344" s="5">
        <v>0</v>
      </c>
      <c r="C344" s="5"/>
      <c r="D344" s="5" t="s">
        <v>4</v>
      </c>
      <c r="E344" s="5">
        <v>1</v>
      </c>
      <c r="F344" s="5"/>
    </row>
    <row r="345" spans="1:6" ht="17.25">
      <c r="A345" s="3" t="s">
        <v>1202</v>
      </c>
      <c r="B345" s="218">
        <v>0</v>
      </c>
      <c r="C345" s="11" t="s">
        <v>1203</v>
      </c>
      <c r="D345" s="5" t="s">
        <v>4</v>
      </c>
      <c r="E345" s="218">
        <v>3.7999999999999999E-2</v>
      </c>
      <c r="F345" s="11" t="s">
        <v>1203</v>
      </c>
    </row>
    <row r="346" spans="1:6" ht="30">
      <c r="A346" s="3" t="s">
        <v>1170</v>
      </c>
      <c r="B346" s="5" t="s">
        <v>4</v>
      </c>
      <c r="C346" s="5"/>
      <c r="D346" s="5" t="s">
        <v>4</v>
      </c>
      <c r="E346" s="5" t="s">
        <v>4</v>
      </c>
      <c r="F346" s="5"/>
    </row>
    <row r="347" spans="1:6" ht="30">
      <c r="A347" s="4" t="s">
        <v>1193</v>
      </c>
      <c r="B347" s="5" t="s">
        <v>4</v>
      </c>
      <c r="C347" s="5"/>
      <c r="D347" s="5" t="s">
        <v>4</v>
      </c>
      <c r="E347" s="5" t="s">
        <v>4</v>
      </c>
      <c r="F347" s="5"/>
    </row>
    <row r="348" spans="1:6" ht="17.25">
      <c r="A348" s="3" t="s">
        <v>1194</v>
      </c>
      <c r="B348" s="5">
        <v>788</v>
      </c>
      <c r="C348" s="11" t="s">
        <v>117</v>
      </c>
      <c r="D348" s="5" t="s">
        <v>4</v>
      </c>
      <c r="E348" s="5">
        <v>799</v>
      </c>
      <c r="F348" s="11" t="s">
        <v>117</v>
      </c>
    </row>
    <row r="349" spans="1:6" ht="17.25">
      <c r="A349" s="3" t="s">
        <v>1195</v>
      </c>
      <c r="B349" s="5">
        <v>7</v>
      </c>
      <c r="C349" s="11" t="s">
        <v>1196</v>
      </c>
      <c r="D349" s="5" t="s">
        <v>4</v>
      </c>
      <c r="E349" s="5">
        <v>8</v>
      </c>
      <c r="F349" s="11" t="s">
        <v>1196</v>
      </c>
    </row>
    <row r="350" spans="1:6" ht="17.25">
      <c r="A350" s="3" t="s">
        <v>1197</v>
      </c>
      <c r="B350" s="5">
        <v>781</v>
      </c>
      <c r="C350" s="11" t="s">
        <v>1198</v>
      </c>
      <c r="D350" s="5" t="s">
        <v>4</v>
      </c>
      <c r="E350" s="5">
        <v>791</v>
      </c>
      <c r="F350" s="11" t="s">
        <v>1198</v>
      </c>
    </row>
    <row r="351" spans="1:6">
      <c r="A351" s="3" t="s">
        <v>1201</v>
      </c>
      <c r="B351" s="9">
        <v>78</v>
      </c>
      <c r="C351" s="5"/>
      <c r="D351" s="5" t="s">
        <v>4</v>
      </c>
      <c r="E351" s="9">
        <v>85</v>
      </c>
      <c r="F351" s="5"/>
    </row>
    <row r="352" spans="1:6" ht="17.25">
      <c r="A352" s="3" t="s">
        <v>1202</v>
      </c>
      <c r="B352" s="218">
        <v>0.108</v>
      </c>
      <c r="C352" s="11" t="s">
        <v>1203</v>
      </c>
      <c r="D352" s="5" t="s">
        <v>4</v>
      </c>
      <c r="E352" s="218">
        <v>0.11600000000000001</v>
      </c>
      <c r="F352" s="11" t="s">
        <v>1203</v>
      </c>
    </row>
    <row r="353" spans="1:6">
      <c r="A353" s="12"/>
      <c r="B353" s="12"/>
      <c r="C353" s="12"/>
      <c r="D353" s="12"/>
      <c r="E353" s="12"/>
      <c r="F353" s="12"/>
    </row>
    <row r="354" spans="1:6" ht="30" customHeight="1">
      <c r="A354" s="3" t="s">
        <v>117</v>
      </c>
      <c r="B354" s="13" t="s">
        <v>468</v>
      </c>
      <c r="C354" s="13"/>
      <c r="D354" s="13"/>
      <c r="E354" s="13"/>
      <c r="F354" s="13"/>
    </row>
    <row r="355" spans="1:6" ht="30" customHeight="1">
      <c r="A355" s="3" t="s">
        <v>1196</v>
      </c>
      <c r="B355" s="13" t="s">
        <v>469</v>
      </c>
      <c r="C355" s="13"/>
      <c r="D355" s="13"/>
      <c r="E355" s="13"/>
      <c r="F355" s="13"/>
    </row>
    <row r="356" spans="1:6" ht="15" customHeight="1">
      <c r="A356" s="3" t="s">
        <v>1198</v>
      </c>
      <c r="B356" s="13" t="s">
        <v>470</v>
      </c>
      <c r="C356" s="13"/>
      <c r="D356" s="13"/>
      <c r="E356" s="13"/>
      <c r="F356" s="13"/>
    </row>
    <row r="357" spans="1:6" ht="15" customHeight="1">
      <c r="A357" s="3" t="s">
        <v>1203</v>
      </c>
      <c r="B357" s="13" t="s">
        <v>471</v>
      </c>
      <c r="C357" s="13"/>
      <c r="D357" s="13"/>
      <c r="E357" s="13"/>
      <c r="F357" s="13"/>
    </row>
  </sheetData>
  <mergeCells count="9">
    <mergeCell ref="B355:F355"/>
    <mergeCell ref="B356:F356"/>
    <mergeCell ref="B357:F357"/>
    <mergeCell ref="B1:D1"/>
    <mergeCell ref="E1:F1"/>
    <mergeCell ref="B2:C2"/>
    <mergeCell ref="E2:F2"/>
    <mergeCell ref="A353:F353"/>
    <mergeCell ref="B354:F3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c r="A2" s="1" t="s">
        <v>26</v>
      </c>
      <c r="B2" s="1" t="s">
        <v>2</v>
      </c>
      <c r="C2" s="1" t="s">
        <v>80</v>
      </c>
    </row>
    <row r="3" spans="1:3">
      <c r="A3" s="3" t="s">
        <v>110</v>
      </c>
      <c r="B3" s="9">
        <v>319</v>
      </c>
      <c r="C3" s="9">
        <v>335</v>
      </c>
    </row>
    <row r="4" spans="1:3" ht="45">
      <c r="A4" s="4" t="s">
        <v>122</v>
      </c>
      <c r="B4" s="5" t="s">
        <v>4</v>
      </c>
      <c r="C4" s="5" t="s">
        <v>4</v>
      </c>
    </row>
    <row r="5" spans="1:3" ht="45">
      <c r="A5" s="3" t="s">
        <v>123</v>
      </c>
      <c r="B5" s="5">
        <v>0</v>
      </c>
      <c r="C5" s="5">
        <v>0</v>
      </c>
    </row>
    <row r="6" spans="1:3" ht="60">
      <c r="A6" s="3" t="s">
        <v>124</v>
      </c>
      <c r="B6" s="5">
        <v>-2</v>
      </c>
      <c r="C6" s="5">
        <v>0</v>
      </c>
    </row>
    <row r="7" spans="1:3" ht="45">
      <c r="A7" s="3" t="s">
        <v>125</v>
      </c>
      <c r="B7" s="5">
        <v>2</v>
      </c>
      <c r="C7" s="5">
        <v>0</v>
      </c>
    </row>
    <row r="8" spans="1:3" ht="30">
      <c r="A8" s="4" t="s">
        <v>126</v>
      </c>
      <c r="B8" s="5" t="s">
        <v>4</v>
      </c>
      <c r="C8" s="5" t="s">
        <v>4</v>
      </c>
    </row>
    <row r="9" spans="1:3" ht="45">
      <c r="A9" s="3" t="s">
        <v>127</v>
      </c>
      <c r="B9" s="5">
        <v>79</v>
      </c>
      <c r="C9" s="5">
        <v>-68</v>
      </c>
    </row>
    <row r="10" spans="1:3" ht="45">
      <c r="A10" s="3" t="s">
        <v>128</v>
      </c>
      <c r="B10" s="5">
        <v>1</v>
      </c>
      <c r="C10" s="5">
        <v>10</v>
      </c>
    </row>
    <row r="11" spans="1:3" ht="45">
      <c r="A11" s="3" t="s">
        <v>129</v>
      </c>
      <c r="B11" s="5">
        <v>78</v>
      </c>
      <c r="C11" s="5">
        <v>-78</v>
      </c>
    </row>
    <row r="12" spans="1:3" ht="45">
      <c r="A12" s="4" t="s">
        <v>130</v>
      </c>
      <c r="B12" s="5" t="s">
        <v>4</v>
      </c>
      <c r="C12" s="5" t="s">
        <v>4</v>
      </c>
    </row>
    <row r="13" spans="1:3" ht="45">
      <c r="A13" s="3" t="s">
        <v>131</v>
      </c>
      <c r="B13" s="5">
        <v>23</v>
      </c>
      <c r="C13" s="5">
        <v>1</v>
      </c>
    </row>
    <row r="14" spans="1:3" ht="45">
      <c r="A14" s="3" t="s">
        <v>132</v>
      </c>
      <c r="B14" s="5">
        <v>17</v>
      </c>
      <c r="C14" s="5">
        <v>9</v>
      </c>
    </row>
    <row r="15" spans="1:3" ht="30">
      <c r="A15" s="3" t="s">
        <v>133</v>
      </c>
      <c r="B15" s="5">
        <v>6</v>
      </c>
      <c r="C15" s="5">
        <v>-8</v>
      </c>
    </row>
    <row r="16" spans="1:3" ht="30">
      <c r="A16" s="4" t="s">
        <v>134</v>
      </c>
      <c r="B16" s="5" t="s">
        <v>4</v>
      </c>
      <c r="C16" s="5" t="s">
        <v>4</v>
      </c>
    </row>
    <row r="17" spans="1:3" ht="30">
      <c r="A17" s="3" t="s">
        <v>135</v>
      </c>
      <c r="B17" s="5">
        <v>0</v>
      </c>
      <c r="C17" s="5">
        <v>-1</v>
      </c>
    </row>
    <row r="18" spans="1:3" ht="60">
      <c r="A18" s="3" t="s">
        <v>136</v>
      </c>
      <c r="B18" s="5">
        <v>-4</v>
      </c>
      <c r="C18" s="5">
        <v>-10</v>
      </c>
    </row>
    <row r="19" spans="1:3" ht="30">
      <c r="A19" s="3" t="s">
        <v>137</v>
      </c>
      <c r="B19" s="5">
        <v>4</v>
      </c>
      <c r="C19" s="5">
        <v>9</v>
      </c>
    </row>
    <row r="20" spans="1:3" ht="30">
      <c r="A20" s="3" t="s">
        <v>138</v>
      </c>
      <c r="B20" s="5">
        <v>90</v>
      </c>
      <c r="C20" s="5">
        <v>-77</v>
      </c>
    </row>
    <row r="21" spans="1:3">
      <c r="A21" s="3" t="s">
        <v>139</v>
      </c>
      <c r="B21" s="9">
        <v>409</v>
      </c>
      <c r="C21" s="9">
        <v>2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1217</v>
      </c>
      <c r="B1" s="8" t="s">
        <v>1</v>
      </c>
      <c r="C1" s="8"/>
    </row>
    <row r="2" spans="1:3">
      <c r="A2" s="1" t="s">
        <v>26</v>
      </c>
      <c r="B2" s="1" t="s">
        <v>2</v>
      </c>
      <c r="C2" s="1" t="s">
        <v>80</v>
      </c>
    </row>
    <row r="3" spans="1:3" ht="30">
      <c r="A3" s="4" t="s">
        <v>1218</v>
      </c>
      <c r="B3" s="5" t="s">
        <v>4</v>
      </c>
      <c r="C3" s="5" t="s">
        <v>4</v>
      </c>
    </row>
    <row r="4" spans="1:3">
      <c r="A4" s="3" t="s">
        <v>1219</v>
      </c>
      <c r="B4" s="5">
        <v>652</v>
      </c>
      <c r="C4" s="5">
        <v>999</v>
      </c>
    </row>
    <row r="5" spans="1:3">
      <c r="A5" s="3" t="s">
        <v>1197</v>
      </c>
      <c r="B5" s="9">
        <v>314</v>
      </c>
      <c r="C5" s="9">
        <v>592</v>
      </c>
    </row>
    <row r="6" spans="1:3">
      <c r="A6" s="3" t="s">
        <v>1220</v>
      </c>
      <c r="B6" s="5">
        <v>5</v>
      </c>
      <c r="C6" s="5">
        <v>11</v>
      </c>
    </row>
    <row r="7" spans="1:3">
      <c r="A7" s="3" t="s">
        <v>1115</v>
      </c>
      <c r="B7" s="5" t="s">
        <v>4</v>
      </c>
      <c r="C7" s="5" t="s">
        <v>4</v>
      </c>
    </row>
    <row r="8" spans="1:3" ht="30">
      <c r="A8" s="4" t="s">
        <v>1218</v>
      </c>
      <c r="B8" s="5" t="s">
        <v>4</v>
      </c>
      <c r="C8" s="5" t="s">
        <v>4</v>
      </c>
    </row>
    <row r="9" spans="1:3">
      <c r="A9" s="3" t="s">
        <v>1219</v>
      </c>
      <c r="B9" s="5">
        <v>91</v>
      </c>
      <c r="C9" s="5">
        <v>114</v>
      </c>
    </row>
    <row r="10" spans="1:3">
      <c r="A10" s="3" t="s">
        <v>1197</v>
      </c>
      <c r="B10" s="5">
        <v>94</v>
      </c>
      <c r="C10" s="5">
        <v>155</v>
      </c>
    </row>
    <row r="11" spans="1:3">
      <c r="A11" s="3" t="s">
        <v>1220</v>
      </c>
      <c r="B11" s="5">
        <v>0</v>
      </c>
      <c r="C11" s="5">
        <v>1</v>
      </c>
    </row>
    <row r="12" spans="1:3" ht="30">
      <c r="A12" s="3" t="s">
        <v>1116</v>
      </c>
      <c r="B12" s="5" t="s">
        <v>4</v>
      </c>
      <c r="C12" s="5" t="s">
        <v>4</v>
      </c>
    </row>
    <row r="13" spans="1:3" ht="30">
      <c r="A13" s="4" t="s">
        <v>1218</v>
      </c>
      <c r="B13" s="5" t="s">
        <v>4</v>
      </c>
      <c r="C13" s="5" t="s">
        <v>4</v>
      </c>
    </row>
    <row r="14" spans="1:3">
      <c r="A14" s="3" t="s">
        <v>1219</v>
      </c>
      <c r="B14" s="5">
        <v>85</v>
      </c>
      <c r="C14" s="5">
        <v>76</v>
      </c>
    </row>
    <row r="15" spans="1:3">
      <c r="A15" s="3" t="s">
        <v>1197</v>
      </c>
      <c r="B15" s="5">
        <v>70</v>
      </c>
      <c r="C15" s="5">
        <v>99</v>
      </c>
    </row>
    <row r="16" spans="1:3">
      <c r="A16" s="3" t="s">
        <v>1220</v>
      </c>
      <c r="B16" s="5">
        <v>1</v>
      </c>
      <c r="C16" s="5">
        <v>1</v>
      </c>
    </row>
    <row r="17" spans="1:3" ht="30">
      <c r="A17" s="3" t="s">
        <v>1117</v>
      </c>
      <c r="B17" s="5" t="s">
        <v>4</v>
      </c>
      <c r="C17" s="5" t="s">
        <v>4</v>
      </c>
    </row>
    <row r="18" spans="1:3" ht="30">
      <c r="A18" s="4" t="s">
        <v>1218</v>
      </c>
      <c r="B18" s="5" t="s">
        <v>4</v>
      </c>
      <c r="C18" s="5" t="s">
        <v>4</v>
      </c>
    </row>
    <row r="19" spans="1:3">
      <c r="A19" s="3" t="s">
        <v>1219</v>
      </c>
      <c r="B19" s="5">
        <v>1</v>
      </c>
      <c r="C19" s="5">
        <v>1</v>
      </c>
    </row>
    <row r="20" spans="1:3">
      <c r="A20" s="3" t="s">
        <v>1197</v>
      </c>
      <c r="B20" s="5">
        <v>1</v>
      </c>
      <c r="C20" s="5">
        <v>26</v>
      </c>
    </row>
    <row r="21" spans="1:3">
      <c r="A21" s="3" t="s">
        <v>1220</v>
      </c>
      <c r="B21" s="5">
        <v>0</v>
      </c>
      <c r="C21" s="5">
        <v>0</v>
      </c>
    </row>
    <row r="22" spans="1:3">
      <c r="A22" s="3" t="s">
        <v>1118</v>
      </c>
      <c r="B22" s="5" t="s">
        <v>4</v>
      </c>
      <c r="C22" s="5" t="s">
        <v>4</v>
      </c>
    </row>
    <row r="23" spans="1:3" ht="30">
      <c r="A23" s="4" t="s">
        <v>1218</v>
      </c>
      <c r="B23" s="5" t="s">
        <v>4</v>
      </c>
      <c r="C23" s="5" t="s">
        <v>4</v>
      </c>
    </row>
    <row r="24" spans="1:3">
      <c r="A24" s="3" t="s">
        <v>1219</v>
      </c>
      <c r="B24" s="5">
        <v>177</v>
      </c>
      <c r="C24" s="5">
        <v>191</v>
      </c>
    </row>
    <row r="25" spans="1:3">
      <c r="A25" s="3" t="s">
        <v>1197</v>
      </c>
      <c r="B25" s="5">
        <v>165</v>
      </c>
      <c r="C25" s="5">
        <v>280</v>
      </c>
    </row>
    <row r="26" spans="1:3">
      <c r="A26" s="3" t="s">
        <v>1220</v>
      </c>
      <c r="B26" s="5">
        <v>1</v>
      </c>
      <c r="C26" s="5">
        <v>2</v>
      </c>
    </row>
    <row r="27" spans="1:3" ht="30">
      <c r="A27" s="3" t="s">
        <v>1119</v>
      </c>
      <c r="B27" s="5" t="s">
        <v>4</v>
      </c>
      <c r="C27" s="5" t="s">
        <v>4</v>
      </c>
    </row>
    <row r="28" spans="1:3" ht="30">
      <c r="A28" s="4" t="s">
        <v>1218</v>
      </c>
      <c r="B28" s="5" t="s">
        <v>4</v>
      </c>
      <c r="C28" s="5" t="s">
        <v>4</v>
      </c>
    </row>
    <row r="29" spans="1:3">
      <c r="A29" s="3" t="s">
        <v>1219</v>
      </c>
      <c r="B29" s="5">
        <v>98</v>
      </c>
      <c r="C29" s="5">
        <v>111</v>
      </c>
    </row>
    <row r="30" spans="1:3">
      <c r="A30" s="3" t="s">
        <v>1197</v>
      </c>
      <c r="B30" s="5">
        <v>107</v>
      </c>
      <c r="C30" s="5">
        <v>205</v>
      </c>
    </row>
    <row r="31" spans="1:3">
      <c r="A31" s="3" t="s">
        <v>1220</v>
      </c>
      <c r="B31" s="5">
        <v>0</v>
      </c>
      <c r="C31" s="5">
        <v>1</v>
      </c>
    </row>
    <row r="32" spans="1:3" ht="30">
      <c r="A32" s="3" t="s">
        <v>1120</v>
      </c>
      <c r="B32" s="5" t="s">
        <v>4</v>
      </c>
      <c r="C32" s="5" t="s">
        <v>4</v>
      </c>
    </row>
    <row r="33" spans="1:3" ht="30">
      <c r="A33" s="4" t="s">
        <v>1218</v>
      </c>
      <c r="B33" s="5" t="s">
        <v>4</v>
      </c>
      <c r="C33" s="5" t="s">
        <v>4</v>
      </c>
    </row>
    <row r="34" spans="1:3">
      <c r="A34" s="3" t="s">
        <v>1219</v>
      </c>
      <c r="B34" s="5">
        <v>15</v>
      </c>
      <c r="C34" s="5">
        <v>22</v>
      </c>
    </row>
    <row r="35" spans="1:3">
      <c r="A35" s="3" t="s">
        <v>1197</v>
      </c>
      <c r="B35" s="5">
        <v>7</v>
      </c>
      <c r="C35" s="5">
        <v>36</v>
      </c>
    </row>
    <row r="36" spans="1:3">
      <c r="A36" s="3" t="s">
        <v>1220</v>
      </c>
      <c r="B36" s="5">
        <v>0</v>
      </c>
      <c r="C36" s="5">
        <v>0</v>
      </c>
    </row>
    <row r="37" spans="1:3">
      <c r="A37" s="3" t="s">
        <v>1121</v>
      </c>
      <c r="B37" s="5" t="s">
        <v>4</v>
      </c>
      <c r="C37" s="5" t="s">
        <v>4</v>
      </c>
    </row>
    <row r="38" spans="1:3" ht="30">
      <c r="A38" s="4" t="s">
        <v>1218</v>
      </c>
      <c r="B38" s="5" t="s">
        <v>4</v>
      </c>
      <c r="C38" s="5" t="s">
        <v>4</v>
      </c>
    </row>
    <row r="39" spans="1:3">
      <c r="A39" s="3" t="s">
        <v>1219</v>
      </c>
      <c r="B39" s="5">
        <v>113</v>
      </c>
      <c r="C39" s="5">
        <v>133</v>
      </c>
    </row>
    <row r="40" spans="1:3">
      <c r="A40" s="3" t="s">
        <v>1197</v>
      </c>
      <c r="B40" s="5">
        <v>114</v>
      </c>
      <c r="C40" s="5">
        <v>241</v>
      </c>
    </row>
    <row r="41" spans="1:3">
      <c r="A41" s="3" t="s">
        <v>1220</v>
      </c>
      <c r="B41" s="5">
        <v>0</v>
      </c>
      <c r="C41" s="5">
        <v>1</v>
      </c>
    </row>
    <row r="42" spans="1:3">
      <c r="A42" s="3" t="s">
        <v>1122</v>
      </c>
      <c r="B42" s="5" t="s">
        <v>4</v>
      </c>
      <c r="C42" s="5" t="s">
        <v>4</v>
      </c>
    </row>
    <row r="43" spans="1:3" ht="30">
      <c r="A43" s="4" t="s">
        <v>1218</v>
      </c>
      <c r="B43" s="5" t="s">
        <v>4</v>
      </c>
      <c r="C43" s="5" t="s">
        <v>4</v>
      </c>
    </row>
    <row r="44" spans="1:3">
      <c r="A44" s="3" t="s">
        <v>1219</v>
      </c>
      <c r="B44" s="5">
        <v>125</v>
      </c>
      <c r="C44" s="5">
        <v>333</v>
      </c>
    </row>
    <row r="45" spans="1:3">
      <c r="A45" s="3" t="s">
        <v>1197</v>
      </c>
      <c r="B45" s="5">
        <v>24</v>
      </c>
      <c r="C45" s="5">
        <v>59</v>
      </c>
    </row>
    <row r="46" spans="1:3">
      <c r="A46" s="3" t="s">
        <v>1220</v>
      </c>
      <c r="B46" s="5">
        <v>4</v>
      </c>
      <c r="C46" s="5">
        <v>7</v>
      </c>
    </row>
    <row r="47" spans="1:3">
      <c r="A47" s="3" t="s">
        <v>1123</v>
      </c>
      <c r="B47" s="5" t="s">
        <v>4</v>
      </c>
      <c r="C47" s="5" t="s">
        <v>4</v>
      </c>
    </row>
    <row r="48" spans="1:3" ht="30">
      <c r="A48" s="4" t="s">
        <v>1218</v>
      </c>
      <c r="B48" s="5" t="s">
        <v>4</v>
      </c>
      <c r="C48" s="5" t="s">
        <v>4</v>
      </c>
    </row>
    <row r="49" spans="1:3">
      <c r="A49" s="3" t="s">
        <v>1219</v>
      </c>
      <c r="B49" s="5">
        <v>154</v>
      </c>
      <c r="C49" s="5">
        <v>158</v>
      </c>
    </row>
    <row r="50" spans="1:3">
      <c r="A50" s="3" t="s">
        <v>1197</v>
      </c>
      <c r="B50" s="5">
        <v>10</v>
      </c>
      <c r="C50" s="5">
        <v>10</v>
      </c>
    </row>
    <row r="51" spans="1:3">
      <c r="A51" s="3" t="s">
        <v>1220</v>
      </c>
      <c r="B51" s="5">
        <v>0</v>
      </c>
      <c r="C51" s="5">
        <v>1</v>
      </c>
    </row>
    <row r="52" spans="1:3">
      <c r="A52" s="3" t="s">
        <v>1125</v>
      </c>
      <c r="B52" s="5" t="s">
        <v>4</v>
      </c>
      <c r="C52" s="5" t="s">
        <v>4</v>
      </c>
    </row>
    <row r="53" spans="1:3" ht="30">
      <c r="A53" s="4" t="s">
        <v>1218</v>
      </c>
      <c r="B53" s="5" t="s">
        <v>4</v>
      </c>
      <c r="C53" s="5" t="s">
        <v>4</v>
      </c>
    </row>
    <row r="54" spans="1:3">
      <c r="A54" s="3" t="s">
        <v>1219</v>
      </c>
      <c r="B54" s="5">
        <v>32</v>
      </c>
      <c r="C54" s="5">
        <v>104</v>
      </c>
    </row>
    <row r="55" spans="1:3">
      <c r="A55" s="3" t="s">
        <v>1197</v>
      </c>
      <c r="B55" s="5">
        <v>0</v>
      </c>
      <c r="C55" s="5">
        <v>1</v>
      </c>
    </row>
    <row r="56" spans="1:3">
      <c r="A56" s="3" t="s">
        <v>1220</v>
      </c>
      <c r="B56" s="5">
        <v>0</v>
      </c>
      <c r="C56" s="5">
        <v>0</v>
      </c>
    </row>
    <row r="57" spans="1:3" ht="30">
      <c r="A57" s="3" t="s">
        <v>1221</v>
      </c>
      <c r="B57" s="5" t="s">
        <v>4</v>
      </c>
      <c r="C57" s="5" t="s">
        <v>4</v>
      </c>
    </row>
    <row r="58" spans="1:3" ht="30">
      <c r="A58" s="4" t="s">
        <v>1218</v>
      </c>
      <c r="B58" s="5" t="s">
        <v>4</v>
      </c>
      <c r="C58" s="5" t="s">
        <v>4</v>
      </c>
    </row>
    <row r="59" spans="1:3">
      <c r="A59" s="3" t="s">
        <v>1219</v>
      </c>
      <c r="B59" s="5">
        <v>51</v>
      </c>
      <c r="C59" s="5">
        <v>80</v>
      </c>
    </row>
    <row r="60" spans="1:3">
      <c r="A60" s="3" t="s">
        <v>1197</v>
      </c>
      <c r="B60" s="5">
        <v>1</v>
      </c>
      <c r="C60" s="5">
        <v>1</v>
      </c>
    </row>
    <row r="61" spans="1:3">
      <c r="A61" s="3" t="s">
        <v>1220</v>
      </c>
      <c r="B61" s="5">
        <v>0</v>
      </c>
      <c r="C61" s="5">
        <v>0</v>
      </c>
    </row>
    <row r="62" spans="1:3">
      <c r="A62" s="3" t="s">
        <v>1127</v>
      </c>
      <c r="B62" s="5" t="s">
        <v>4</v>
      </c>
      <c r="C62" s="5" t="s">
        <v>4</v>
      </c>
    </row>
    <row r="63" spans="1:3" ht="30">
      <c r="A63" s="4" t="s">
        <v>1218</v>
      </c>
      <c r="B63" s="5" t="s">
        <v>4</v>
      </c>
      <c r="C63" s="5" t="s">
        <v>4</v>
      </c>
    </row>
    <row r="64" spans="1:3">
      <c r="A64" s="3" t="s">
        <v>1219</v>
      </c>
      <c r="B64" s="5">
        <v>362</v>
      </c>
      <c r="C64" s="5">
        <v>675</v>
      </c>
    </row>
    <row r="65" spans="1:3">
      <c r="A65" s="3" t="s">
        <v>1197</v>
      </c>
      <c r="B65" s="5">
        <v>35</v>
      </c>
      <c r="C65" s="5">
        <v>71</v>
      </c>
    </row>
    <row r="66" spans="1:3">
      <c r="A66" s="3" t="s">
        <v>1220</v>
      </c>
      <c r="B66" s="9">
        <v>4</v>
      </c>
      <c r="C66" s="9">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222</v>
      </c>
      <c r="B1" s="8" t="s">
        <v>1</v>
      </c>
      <c r="C1" s="8"/>
    </row>
    <row r="2" spans="1:3">
      <c r="A2" s="1" t="s">
        <v>26</v>
      </c>
      <c r="B2" s="1" t="s">
        <v>2</v>
      </c>
      <c r="C2" s="1" t="s">
        <v>80</v>
      </c>
    </row>
    <row r="3" spans="1:3" ht="30">
      <c r="A3" s="4" t="s">
        <v>1218</v>
      </c>
      <c r="B3" s="5" t="s">
        <v>4</v>
      </c>
      <c r="C3" s="5" t="s">
        <v>4</v>
      </c>
    </row>
    <row r="4" spans="1:3" ht="45">
      <c r="A4" s="3" t="s">
        <v>1223</v>
      </c>
      <c r="B4" s="9">
        <v>58</v>
      </c>
      <c r="C4" s="9">
        <v>82</v>
      </c>
    </row>
    <row r="5" spans="1:3">
      <c r="A5" s="3" t="s">
        <v>1115</v>
      </c>
      <c r="B5" s="5" t="s">
        <v>4</v>
      </c>
      <c r="C5" s="5" t="s">
        <v>4</v>
      </c>
    </row>
    <row r="6" spans="1:3" ht="30">
      <c r="A6" s="4" t="s">
        <v>1218</v>
      </c>
      <c r="B6" s="5" t="s">
        <v>4</v>
      </c>
      <c r="C6" s="5" t="s">
        <v>4</v>
      </c>
    </row>
    <row r="7" spans="1:3" ht="45">
      <c r="A7" s="3" t="s">
        <v>1223</v>
      </c>
      <c r="B7" s="5">
        <v>42</v>
      </c>
      <c r="C7" s="5">
        <v>12</v>
      </c>
    </row>
    <row r="8" spans="1:3" ht="30">
      <c r="A8" s="3" t="s">
        <v>1116</v>
      </c>
      <c r="B8" s="5" t="s">
        <v>4</v>
      </c>
      <c r="C8" s="5" t="s">
        <v>4</v>
      </c>
    </row>
    <row r="9" spans="1:3" ht="30">
      <c r="A9" s="4" t="s">
        <v>1218</v>
      </c>
      <c r="B9" s="5" t="s">
        <v>4</v>
      </c>
      <c r="C9" s="5" t="s">
        <v>4</v>
      </c>
    </row>
    <row r="10" spans="1:3" ht="45">
      <c r="A10" s="3" t="s">
        <v>1223</v>
      </c>
      <c r="B10" s="5">
        <v>3</v>
      </c>
      <c r="C10" s="5">
        <v>9</v>
      </c>
    </row>
    <row r="11" spans="1:3">
      <c r="A11" s="3" t="s">
        <v>1118</v>
      </c>
      <c r="B11" s="5" t="s">
        <v>4</v>
      </c>
      <c r="C11" s="5" t="s">
        <v>4</v>
      </c>
    </row>
    <row r="12" spans="1:3" ht="30">
      <c r="A12" s="4" t="s">
        <v>1218</v>
      </c>
      <c r="B12" s="5" t="s">
        <v>4</v>
      </c>
      <c r="C12" s="5" t="s">
        <v>4</v>
      </c>
    </row>
    <row r="13" spans="1:3" ht="45">
      <c r="A13" s="3" t="s">
        <v>1223</v>
      </c>
      <c r="B13" s="5">
        <v>45</v>
      </c>
      <c r="C13" s="5">
        <v>21</v>
      </c>
    </row>
    <row r="14" spans="1:3" ht="30">
      <c r="A14" s="3" t="s">
        <v>1119</v>
      </c>
      <c r="B14" s="5" t="s">
        <v>4</v>
      </c>
      <c r="C14" s="5" t="s">
        <v>4</v>
      </c>
    </row>
    <row r="15" spans="1:3" ht="30">
      <c r="A15" s="4" t="s">
        <v>1218</v>
      </c>
      <c r="B15" s="5" t="s">
        <v>4</v>
      </c>
      <c r="C15" s="5" t="s">
        <v>4</v>
      </c>
    </row>
    <row r="16" spans="1:3" ht="45">
      <c r="A16" s="3" t="s">
        <v>1223</v>
      </c>
      <c r="B16" s="5">
        <v>2</v>
      </c>
      <c r="C16" s="5">
        <v>40</v>
      </c>
    </row>
    <row r="17" spans="1:3" ht="30">
      <c r="A17" s="3" t="s">
        <v>1120</v>
      </c>
      <c r="B17" s="5" t="s">
        <v>4</v>
      </c>
      <c r="C17" s="5" t="s">
        <v>4</v>
      </c>
    </row>
    <row r="18" spans="1:3" ht="30">
      <c r="A18" s="4" t="s">
        <v>1218</v>
      </c>
      <c r="B18" s="5" t="s">
        <v>4</v>
      </c>
      <c r="C18" s="5" t="s">
        <v>4</v>
      </c>
    </row>
    <row r="19" spans="1:3" ht="45">
      <c r="A19" s="3" t="s">
        <v>1223</v>
      </c>
      <c r="B19" s="5">
        <v>1</v>
      </c>
      <c r="C19" s="5">
        <v>1</v>
      </c>
    </row>
    <row r="20" spans="1:3">
      <c r="A20" s="3" t="s">
        <v>1121</v>
      </c>
      <c r="B20" s="5" t="s">
        <v>4</v>
      </c>
      <c r="C20" s="5" t="s">
        <v>4</v>
      </c>
    </row>
    <row r="21" spans="1:3" ht="30">
      <c r="A21" s="4" t="s">
        <v>1218</v>
      </c>
      <c r="B21" s="5" t="s">
        <v>4</v>
      </c>
      <c r="C21" s="5" t="s">
        <v>4</v>
      </c>
    </row>
    <row r="22" spans="1:3" ht="45">
      <c r="A22" s="3" t="s">
        <v>1223</v>
      </c>
      <c r="B22" s="5">
        <v>3</v>
      </c>
      <c r="C22" s="5">
        <v>41</v>
      </c>
    </row>
    <row r="23" spans="1:3">
      <c r="A23" s="3" t="s">
        <v>1122</v>
      </c>
      <c r="B23" s="5" t="s">
        <v>4</v>
      </c>
      <c r="C23" s="5" t="s">
        <v>4</v>
      </c>
    </row>
    <row r="24" spans="1:3" ht="30">
      <c r="A24" s="4" t="s">
        <v>1218</v>
      </c>
      <c r="B24" s="5" t="s">
        <v>4</v>
      </c>
      <c r="C24" s="5" t="s">
        <v>4</v>
      </c>
    </row>
    <row r="25" spans="1:3" ht="45">
      <c r="A25" s="3" t="s">
        <v>1223</v>
      </c>
      <c r="B25" s="5">
        <v>9</v>
      </c>
      <c r="C25" s="5">
        <v>18</v>
      </c>
    </row>
    <row r="26" spans="1:3">
      <c r="A26" s="3" t="s">
        <v>1123</v>
      </c>
      <c r="B26" s="5" t="s">
        <v>4</v>
      </c>
      <c r="C26" s="5" t="s">
        <v>4</v>
      </c>
    </row>
    <row r="27" spans="1:3" ht="30">
      <c r="A27" s="4" t="s">
        <v>1218</v>
      </c>
      <c r="B27" s="5" t="s">
        <v>4</v>
      </c>
      <c r="C27" s="5" t="s">
        <v>4</v>
      </c>
    </row>
    <row r="28" spans="1:3" ht="45">
      <c r="A28" s="3" t="s">
        <v>1223</v>
      </c>
      <c r="B28" s="5">
        <v>1</v>
      </c>
      <c r="C28" s="5">
        <v>2</v>
      </c>
    </row>
    <row r="29" spans="1:3">
      <c r="A29" s="3" t="s">
        <v>1127</v>
      </c>
      <c r="B29" s="5" t="s">
        <v>4</v>
      </c>
      <c r="C29" s="5" t="s">
        <v>4</v>
      </c>
    </row>
    <row r="30" spans="1:3" ht="30">
      <c r="A30" s="4" t="s">
        <v>1218</v>
      </c>
      <c r="B30" s="5" t="s">
        <v>4</v>
      </c>
      <c r="C30" s="5" t="s">
        <v>4</v>
      </c>
    </row>
    <row r="31" spans="1:3" ht="45">
      <c r="A31" s="3" t="s">
        <v>1223</v>
      </c>
      <c r="B31" s="9">
        <v>10</v>
      </c>
      <c r="C31" s="9">
        <v>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3.85546875" bestFit="1" customWidth="1"/>
    <col min="3" max="3" width="12.5703125" bestFit="1" customWidth="1"/>
    <col min="4" max="4" width="12.7109375" bestFit="1" customWidth="1"/>
  </cols>
  <sheetData>
    <row r="1" spans="1:4" ht="15" customHeight="1">
      <c r="A1" s="8" t="s">
        <v>1224</v>
      </c>
      <c r="B1" s="8" t="s">
        <v>1</v>
      </c>
      <c r="C1" s="8"/>
      <c r="D1" s="1"/>
    </row>
    <row r="2" spans="1:4">
      <c r="A2" s="8"/>
      <c r="B2" s="1" t="s">
        <v>2</v>
      </c>
      <c r="C2" s="1" t="s">
        <v>80</v>
      </c>
      <c r="D2" s="1" t="s">
        <v>27</v>
      </c>
    </row>
    <row r="3" spans="1:4" ht="30">
      <c r="A3" s="4" t="s">
        <v>1114</v>
      </c>
      <c r="B3" s="5" t="s">
        <v>4</v>
      </c>
      <c r="C3" s="5" t="s">
        <v>4</v>
      </c>
      <c r="D3" s="5" t="s">
        <v>4</v>
      </c>
    </row>
    <row r="4" spans="1:4" ht="30">
      <c r="A4" s="3" t="s">
        <v>1225</v>
      </c>
      <c r="B4" s="9">
        <v>121000000</v>
      </c>
      <c r="C4" s="9">
        <v>259000000</v>
      </c>
      <c r="D4" s="5" t="s">
        <v>4</v>
      </c>
    </row>
    <row r="5" spans="1:4" ht="30">
      <c r="A5" s="3" t="s">
        <v>1226</v>
      </c>
      <c r="B5" s="6">
        <v>40000000</v>
      </c>
      <c r="C5" s="5" t="s">
        <v>4</v>
      </c>
      <c r="D5" s="6">
        <v>82000000</v>
      </c>
    </row>
    <row r="6" spans="1:4" ht="60">
      <c r="A6" s="3" t="s">
        <v>1227</v>
      </c>
      <c r="B6" s="6">
        <v>89000000</v>
      </c>
      <c r="C6" s="5" t="s">
        <v>4</v>
      </c>
      <c r="D6" s="5" t="s">
        <v>4</v>
      </c>
    </row>
    <row r="7" spans="1:4" ht="60">
      <c r="A7" s="3" t="s">
        <v>1228</v>
      </c>
      <c r="B7" s="6">
        <v>1000000</v>
      </c>
      <c r="C7" s="5" t="s">
        <v>4</v>
      </c>
      <c r="D7" s="5" t="s">
        <v>4</v>
      </c>
    </row>
    <row r="8" spans="1:4" ht="30">
      <c r="A8" s="3" t="s">
        <v>1229</v>
      </c>
      <c r="B8" s="6">
        <v>15000000</v>
      </c>
      <c r="C8" s="6">
        <v>31000000</v>
      </c>
      <c r="D8" s="5" t="s">
        <v>4</v>
      </c>
    </row>
    <row r="9" spans="1:4" ht="30">
      <c r="A9" s="3" t="s">
        <v>1230</v>
      </c>
      <c r="B9" s="6">
        <v>8000000</v>
      </c>
      <c r="C9" s="6">
        <v>18000000</v>
      </c>
      <c r="D9" s="5" t="s">
        <v>4</v>
      </c>
    </row>
    <row r="10" spans="1:4" ht="30">
      <c r="A10" s="3" t="s">
        <v>1231</v>
      </c>
      <c r="B10" s="6">
        <v>1100000000</v>
      </c>
      <c r="C10" s="5" t="s">
        <v>4</v>
      </c>
      <c r="D10" s="6">
        <v>1200000000</v>
      </c>
    </row>
    <row r="11" spans="1:4" ht="30">
      <c r="A11" s="3" t="s">
        <v>1232</v>
      </c>
      <c r="B11" s="6">
        <v>2500000</v>
      </c>
      <c r="C11" s="6">
        <v>2500000</v>
      </c>
      <c r="D11" s="5" t="s">
        <v>4</v>
      </c>
    </row>
    <row r="12" spans="1:4" ht="30">
      <c r="A12" s="3" t="s">
        <v>1233</v>
      </c>
      <c r="B12" s="5" t="s">
        <v>1234</v>
      </c>
      <c r="C12" s="5" t="s">
        <v>4</v>
      </c>
      <c r="D12" s="5" t="s">
        <v>4</v>
      </c>
    </row>
    <row r="13" spans="1:4" ht="30">
      <c r="A13" s="3" t="s">
        <v>1235</v>
      </c>
      <c r="B13" s="6">
        <v>238000000</v>
      </c>
      <c r="C13" s="5" t="s">
        <v>4</v>
      </c>
      <c r="D13" s="5" t="s">
        <v>4</v>
      </c>
    </row>
    <row r="14" spans="1:4">
      <c r="A14" s="3" t="s">
        <v>1236</v>
      </c>
      <c r="B14" s="5" t="s">
        <v>4</v>
      </c>
      <c r="C14" s="5" t="s">
        <v>4</v>
      </c>
      <c r="D14" s="5" t="s">
        <v>4</v>
      </c>
    </row>
    <row r="15" spans="1:4" ht="30">
      <c r="A15" s="4" t="s">
        <v>1114</v>
      </c>
      <c r="B15" s="5" t="s">
        <v>4</v>
      </c>
      <c r="C15" s="5" t="s">
        <v>4</v>
      </c>
      <c r="D15" s="5" t="s">
        <v>4</v>
      </c>
    </row>
    <row r="16" spans="1:4">
      <c r="A16" s="3" t="s">
        <v>1237</v>
      </c>
      <c r="B16" s="6">
        <v>13600000000</v>
      </c>
      <c r="C16" s="5" t="s">
        <v>4</v>
      </c>
      <c r="D16" s="5" t="s">
        <v>4</v>
      </c>
    </row>
    <row r="17" spans="1:4">
      <c r="A17" s="3" t="s">
        <v>1238</v>
      </c>
      <c r="B17" s="5" t="s">
        <v>4</v>
      </c>
      <c r="C17" s="5" t="s">
        <v>4</v>
      </c>
      <c r="D17" s="5" t="s">
        <v>4</v>
      </c>
    </row>
    <row r="18" spans="1:4" ht="30">
      <c r="A18" s="4" t="s">
        <v>1114</v>
      </c>
      <c r="B18" s="5" t="s">
        <v>4</v>
      </c>
      <c r="C18" s="5" t="s">
        <v>4</v>
      </c>
      <c r="D18" s="5" t="s">
        <v>4</v>
      </c>
    </row>
    <row r="19" spans="1:4">
      <c r="A19" s="3" t="s">
        <v>1237</v>
      </c>
      <c r="B19" s="6">
        <v>29100000000</v>
      </c>
      <c r="C19" s="5" t="s">
        <v>4</v>
      </c>
      <c r="D19" s="5" t="s">
        <v>4</v>
      </c>
    </row>
    <row r="20" spans="1:4">
      <c r="A20" s="3" t="s">
        <v>1239</v>
      </c>
      <c r="B20" s="5" t="s">
        <v>4</v>
      </c>
      <c r="C20" s="5" t="s">
        <v>4</v>
      </c>
      <c r="D20" s="5" t="s">
        <v>4</v>
      </c>
    </row>
    <row r="21" spans="1:4" ht="30">
      <c r="A21" s="4" t="s">
        <v>1114</v>
      </c>
      <c r="B21" s="5" t="s">
        <v>4</v>
      </c>
      <c r="C21" s="5" t="s">
        <v>4</v>
      </c>
      <c r="D21" s="5" t="s">
        <v>4</v>
      </c>
    </row>
    <row r="22" spans="1:4">
      <c r="A22" s="3" t="s">
        <v>1240</v>
      </c>
      <c r="B22" s="6">
        <v>246000000</v>
      </c>
      <c r="C22" s="6">
        <v>220000000</v>
      </c>
      <c r="D22" s="5" t="s">
        <v>4</v>
      </c>
    </row>
    <row r="23" spans="1:4">
      <c r="A23" s="3" t="s">
        <v>1122</v>
      </c>
      <c r="B23" s="5" t="s">
        <v>4</v>
      </c>
      <c r="C23" s="5" t="s">
        <v>4</v>
      </c>
      <c r="D23" s="5" t="s">
        <v>4</v>
      </c>
    </row>
    <row r="24" spans="1:4" ht="30">
      <c r="A24" s="4" t="s">
        <v>1114</v>
      </c>
      <c r="B24" s="5" t="s">
        <v>4</v>
      </c>
      <c r="C24" s="5" t="s">
        <v>4</v>
      </c>
      <c r="D24" s="5" t="s">
        <v>4</v>
      </c>
    </row>
    <row r="25" spans="1:4" ht="60">
      <c r="A25" s="3" t="s">
        <v>1241</v>
      </c>
      <c r="B25" s="6">
        <v>86000000</v>
      </c>
      <c r="C25" s="5" t="s">
        <v>4</v>
      </c>
      <c r="D25" s="5" t="s">
        <v>4</v>
      </c>
    </row>
    <row r="26" spans="1:4">
      <c r="A26" s="3" t="s">
        <v>1242</v>
      </c>
      <c r="B26" s="5" t="s">
        <v>4</v>
      </c>
      <c r="C26" s="5" t="s">
        <v>4</v>
      </c>
      <c r="D26" s="5" t="s">
        <v>4</v>
      </c>
    </row>
    <row r="27" spans="1:4" ht="30">
      <c r="A27" s="4" t="s">
        <v>1114</v>
      </c>
      <c r="B27" s="5" t="s">
        <v>4</v>
      </c>
      <c r="C27" s="5" t="s">
        <v>4</v>
      </c>
      <c r="D27" s="5" t="s">
        <v>4</v>
      </c>
    </row>
    <row r="28" spans="1:4" ht="60">
      <c r="A28" s="3" t="s">
        <v>1241</v>
      </c>
      <c r="B28" s="6">
        <v>10000000</v>
      </c>
      <c r="C28" s="5" t="s">
        <v>4</v>
      </c>
      <c r="D28" s="5" t="s">
        <v>4</v>
      </c>
    </row>
    <row r="29" spans="1:4">
      <c r="A29" s="3" t="s">
        <v>1243</v>
      </c>
      <c r="B29" s="5" t="s">
        <v>4</v>
      </c>
      <c r="C29" s="5" t="s">
        <v>4</v>
      </c>
      <c r="D29" s="5" t="s">
        <v>4</v>
      </c>
    </row>
    <row r="30" spans="1:4" ht="30">
      <c r="A30" s="4" t="s">
        <v>1114</v>
      </c>
      <c r="B30" s="5" t="s">
        <v>4</v>
      </c>
      <c r="C30" s="5" t="s">
        <v>4</v>
      </c>
      <c r="D30" s="5" t="s">
        <v>4</v>
      </c>
    </row>
    <row r="31" spans="1:4" ht="30">
      <c r="A31" s="3" t="s">
        <v>1244</v>
      </c>
      <c r="B31" s="9">
        <v>5000000</v>
      </c>
      <c r="C31" s="5" t="s">
        <v>4</v>
      </c>
      <c r="D31" s="5" t="s">
        <v>4</v>
      </c>
    </row>
    <row r="32" spans="1:4">
      <c r="A32" s="3" t="s">
        <v>1245</v>
      </c>
      <c r="B32" s="5" t="s">
        <v>4</v>
      </c>
      <c r="C32" s="5" t="s">
        <v>4</v>
      </c>
      <c r="D32" s="5" t="s">
        <v>4</v>
      </c>
    </row>
    <row r="33" spans="1:4" ht="30">
      <c r="A33" s="4" t="s">
        <v>1114</v>
      </c>
      <c r="B33" s="5" t="s">
        <v>4</v>
      </c>
      <c r="C33" s="5" t="s">
        <v>4</v>
      </c>
      <c r="D33" s="5" t="s">
        <v>4</v>
      </c>
    </row>
    <row r="34" spans="1:4" ht="30">
      <c r="A34" s="3" t="s">
        <v>1246</v>
      </c>
      <c r="B34" s="5" t="s">
        <v>1247</v>
      </c>
      <c r="C34" s="5" t="s">
        <v>4</v>
      </c>
      <c r="D34" s="5" t="s">
        <v>4</v>
      </c>
    </row>
    <row r="35" spans="1:4">
      <c r="A35" s="3" t="s">
        <v>1248</v>
      </c>
      <c r="B35" s="5" t="s">
        <v>4</v>
      </c>
      <c r="C35" s="5" t="s">
        <v>4</v>
      </c>
      <c r="D35" s="5" t="s">
        <v>4</v>
      </c>
    </row>
    <row r="36" spans="1:4" ht="30">
      <c r="A36" s="4" t="s">
        <v>1114</v>
      </c>
      <c r="B36" s="5" t="s">
        <v>4</v>
      </c>
      <c r="C36" s="5" t="s">
        <v>4</v>
      </c>
      <c r="D36" s="5" t="s">
        <v>4</v>
      </c>
    </row>
    <row r="37" spans="1:4" ht="30">
      <c r="A37" s="3" t="s">
        <v>1246</v>
      </c>
      <c r="B37" s="5" t="s">
        <v>1249</v>
      </c>
      <c r="C37" s="5" t="s">
        <v>4</v>
      </c>
      <c r="D37"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8" t="s">
        <v>1</v>
      </c>
      <c r="C1" s="8"/>
    </row>
    <row r="2" spans="1:3">
      <c r="A2" s="1" t="s">
        <v>26</v>
      </c>
      <c r="B2" s="1" t="s">
        <v>2</v>
      </c>
      <c r="C2" s="1" t="s">
        <v>80</v>
      </c>
    </row>
    <row r="3" spans="1:3" ht="30">
      <c r="A3" s="4" t="s">
        <v>1251</v>
      </c>
      <c r="B3" s="5" t="s">
        <v>4</v>
      </c>
      <c r="C3" s="5" t="s">
        <v>4</v>
      </c>
    </row>
    <row r="4" spans="1:3">
      <c r="A4" s="3" t="s">
        <v>1252</v>
      </c>
      <c r="B4" s="9">
        <v>297</v>
      </c>
      <c r="C4" s="9">
        <v>191</v>
      </c>
    </row>
    <row r="5" spans="1:3">
      <c r="A5" s="3" t="s">
        <v>513</v>
      </c>
      <c r="B5" s="5">
        <v>8</v>
      </c>
      <c r="C5" s="5">
        <v>44</v>
      </c>
    </row>
    <row r="6" spans="1:3" ht="30">
      <c r="A6" s="3" t="s">
        <v>1253</v>
      </c>
      <c r="B6" s="5">
        <v>-12</v>
      </c>
      <c r="C6" s="5">
        <v>10</v>
      </c>
    </row>
    <row r="7" spans="1:3" ht="45">
      <c r="A7" s="3" t="s">
        <v>1254</v>
      </c>
      <c r="B7" s="5">
        <v>-5</v>
      </c>
      <c r="C7" s="5">
        <v>-9</v>
      </c>
    </row>
    <row r="8" spans="1:3">
      <c r="A8" s="3" t="s">
        <v>1252</v>
      </c>
      <c r="B8" s="9">
        <v>288</v>
      </c>
      <c r="C8" s="9">
        <v>2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8" t="s">
        <v>1</v>
      </c>
      <c r="C1" s="8"/>
    </row>
    <row r="2" spans="1:3">
      <c r="A2" s="1" t="s">
        <v>26</v>
      </c>
      <c r="B2" s="1" t="s">
        <v>2</v>
      </c>
      <c r="C2" s="1" t="s">
        <v>80</v>
      </c>
    </row>
    <row r="3" spans="1:3">
      <c r="A3" s="1"/>
      <c r="B3" s="1" t="s">
        <v>1256</v>
      </c>
      <c r="C3" s="1" t="s">
        <v>1256</v>
      </c>
    </row>
    <row r="4" spans="1:3" ht="30">
      <c r="A4" s="4" t="s">
        <v>1251</v>
      </c>
      <c r="B4" s="5" t="s">
        <v>4</v>
      </c>
      <c r="C4" s="5" t="s">
        <v>4</v>
      </c>
    </row>
    <row r="5" spans="1:3">
      <c r="A5" s="3" t="s">
        <v>520</v>
      </c>
      <c r="B5" s="9">
        <v>27785</v>
      </c>
      <c r="C5" s="9">
        <v>28739</v>
      </c>
    </row>
    <row r="6" spans="1:3" ht="30">
      <c r="A6" s="3" t="s">
        <v>521</v>
      </c>
      <c r="B6" s="218">
        <v>9.2999999999999999E-2</v>
      </c>
      <c r="C6" s="218">
        <v>0.129</v>
      </c>
    </row>
    <row r="7" spans="1:3" ht="30">
      <c r="A7" s="3" t="s">
        <v>522</v>
      </c>
      <c r="B7" s="5">
        <v>-12</v>
      </c>
      <c r="C7" s="5">
        <v>-12</v>
      </c>
    </row>
    <row r="8" spans="1:3" ht="30">
      <c r="A8" s="3" t="s">
        <v>523</v>
      </c>
      <c r="B8" s="5">
        <v>-23</v>
      </c>
      <c r="C8" s="5">
        <v>-23</v>
      </c>
    </row>
    <row r="9" spans="1:3">
      <c r="A9" s="3" t="s">
        <v>524</v>
      </c>
      <c r="B9" s="5">
        <v>880</v>
      </c>
      <c r="C9" s="6">
        <v>1055</v>
      </c>
    </row>
    <row r="10" spans="1:3" ht="30">
      <c r="A10" s="3" t="s">
        <v>522</v>
      </c>
      <c r="B10" s="5">
        <v>-9</v>
      </c>
      <c r="C10" s="5">
        <v>-8</v>
      </c>
    </row>
    <row r="11" spans="1:3" ht="30">
      <c r="A11" s="3" t="s">
        <v>523</v>
      </c>
      <c r="B11" s="9">
        <v>-18</v>
      </c>
      <c r="C11" s="9">
        <v>-16</v>
      </c>
    </row>
    <row r="12" spans="1:3" ht="30">
      <c r="A12" s="3" t="s">
        <v>526</v>
      </c>
      <c r="B12" s="218">
        <v>4.4999999999999998E-2</v>
      </c>
      <c r="C12" s="218">
        <v>4.7E-2</v>
      </c>
    </row>
    <row r="13" spans="1:3" ht="30">
      <c r="A13" s="3" t="s">
        <v>527</v>
      </c>
      <c r="B13" s="5" t="s">
        <v>1257</v>
      </c>
      <c r="C13" s="5" t="s">
        <v>1258</v>
      </c>
    </row>
    <row r="14" spans="1:3" ht="30">
      <c r="A14" s="3" t="s">
        <v>528</v>
      </c>
      <c r="B14" s="5">
        <v>27.7</v>
      </c>
      <c r="C14" s="5">
        <v>27.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59</v>
      </c>
      <c r="B1" s="8" t="s">
        <v>1</v>
      </c>
      <c r="C1" s="8"/>
    </row>
    <row r="2" spans="1:3">
      <c r="A2" s="1" t="s">
        <v>26</v>
      </c>
      <c r="B2" s="1" t="s">
        <v>2</v>
      </c>
      <c r="C2" s="1" t="s">
        <v>80</v>
      </c>
    </row>
    <row r="3" spans="1:3" ht="45">
      <c r="A3" s="4" t="s">
        <v>1260</v>
      </c>
      <c r="B3" s="5" t="s">
        <v>4</v>
      </c>
      <c r="C3" s="5" t="s">
        <v>4</v>
      </c>
    </row>
    <row r="4" spans="1:3" ht="30">
      <c r="A4" s="3" t="s">
        <v>531</v>
      </c>
      <c r="B4" s="9">
        <v>21</v>
      </c>
      <c r="C4" s="9">
        <v>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61</v>
      </c>
      <c r="B1" s="8" t="s">
        <v>1</v>
      </c>
      <c r="C1" s="8"/>
    </row>
    <row r="2" spans="1:3">
      <c r="A2" s="1" t="s">
        <v>26</v>
      </c>
      <c r="B2" s="1" t="s">
        <v>2</v>
      </c>
      <c r="C2" s="1" t="s">
        <v>80</v>
      </c>
    </row>
    <row r="3" spans="1:3" ht="30">
      <c r="A3" s="3" t="s">
        <v>1262</v>
      </c>
      <c r="B3" s="5" t="s">
        <v>4</v>
      </c>
      <c r="C3" s="5" t="s">
        <v>4</v>
      </c>
    </row>
    <row r="4" spans="1:3" ht="30">
      <c r="A4" s="4" t="s">
        <v>1263</v>
      </c>
      <c r="B4" s="5" t="s">
        <v>4</v>
      </c>
      <c r="C4" s="5" t="s">
        <v>4</v>
      </c>
    </row>
    <row r="5" spans="1:3" ht="30">
      <c r="A5" s="3" t="s">
        <v>1264</v>
      </c>
      <c r="B5" s="9">
        <v>39</v>
      </c>
      <c r="C5" s="9">
        <v>40</v>
      </c>
    </row>
    <row r="6" spans="1:3">
      <c r="A6" s="3" t="s">
        <v>513</v>
      </c>
      <c r="B6" s="5">
        <v>3</v>
      </c>
      <c r="C6" s="5">
        <v>8</v>
      </c>
    </row>
    <row r="7" spans="1:3">
      <c r="A7" s="3" t="s">
        <v>249</v>
      </c>
      <c r="B7" s="5">
        <v>-3</v>
      </c>
      <c r="C7" s="5">
        <v>-8</v>
      </c>
    </row>
    <row r="8" spans="1:3" ht="30">
      <c r="A8" s="3" t="s">
        <v>1264</v>
      </c>
      <c r="B8" s="9">
        <v>39</v>
      </c>
      <c r="C8" s="9">
        <v>4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30.28515625" bestFit="1" customWidth="1"/>
  </cols>
  <sheetData>
    <row r="1" spans="1:4" ht="45">
      <c r="A1" s="1" t="s">
        <v>1265</v>
      </c>
      <c r="B1" s="8" t="s">
        <v>2</v>
      </c>
      <c r="C1" s="8" t="s">
        <v>80</v>
      </c>
      <c r="D1" s="1" t="s">
        <v>1266</v>
      </c>
    </row>
    <row r="2" spans="1:4">
      <c r="A2" s="1" t="s">
        <v>26</v>
      </c>
      <c r="B2" s="8"/>
      <c r="C2" s="8"/>
      <c r="D2" s="1" t="s">
        <v>1267</v>
      </c>
    </row>
    <row r="3" spans="1:4" ht="30">
      <c r="A3" s="4" t="s">
        <v>1114</v>
      </c>
      <c r="B3" s="5" t="s">
        <v>4</v>
      </c>
      <c r="C3" s="5" t="s">
        <v>4</v>
      </c>
      <c r="D3" s="5" t="s">
        <v>4</v>
      </c>
    </row>
    <row r="4" spans="1:4">
      <c r="A4" s="3" t="s">
        <v>520</v>
      </c>
      <c r="B4" s="9">
        <v>27785</v>
      </c>
      <c r="C4" s="9">
        <v>28739</v>
      </c>
      <c r="D4" s="9">
        <v>3000</v>
      </c>
    </row>
    <row r="5" spans="1:4" ht="30">
      <c r="A5" s="3" t="s">
        <v>1268</v>
      </c>
      <c r="B5" s="5" t="s">
        <v>4</v>
      </c>
      <c r="C5" s="5" t="s">
        <v>4</v>
      </c>
      <c r="D5" s="9">
        <v>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9</v>
      </c>
      <c r="B1" s="8" t="s">
        <v>2</v>
      </c>
      <c r="C1" s="8" t="s">
        <v>27</v>
      </c>
    </row>
    <row r="2" spans="1:3">
      <c r="A2" s="1" t="s">
        <v>26</v>
      </c>
      <c r="B2" s="8"/>
      <c r="C2" s="8"/>
    </row>
    <row r="3" spans="1:3">
      <c r="A3" s="4" t="s">
        <v>1270</v>
      </c>
      <c r="B3" s="5" t="s">
        <v>4</v>
      </c>
      <c r="C3" s="5" t="s">
        <v>4</v>
      </c>
    </row>
    <row r="4" spans="1:3">
      <c r="A4" s="3" t="s">
        <v>43</v>
      </c>
      <c r="B4" s="9">
        <v>4816</v>
      </c>
      <c r="C4" s="9">
        <v>4816</v>
      </c>
    </row>
    <row r="5" spans="1:3">
      <c r="A5" s="3" t="s">
        <v>1271</v>
      </c>
      <c r="B5" s="5" t="s">
        <v>4</v>
      </c>
      <c r="C5" s="5" t="s">
        <v>4</v>
      </c>
    </row>
    <row r="6" spans="1:3">
      <c r="A6" s="4" t="s">
        <v>1270</v>
      </c>
      <c r="B6" s="5" t="s">
        <v>4</v>
      </c>
      <c r="C6" s="5" t="s">
        <v>4</v>
      </c>
    </row>
    <row r="7" spans="1:3">
      <c r="A7" s="3" t="s">
        <v>43</v>
      </c>
      <c r="B7" s="6">
        <v>2552</v>
      </c>
      <c r="C7" s="6">
        <v>2552</v>
      </c>
    </row>
    <row r="8" spans="1:3">
      <c r="A8" s="3" t="s">
        <v>1272</v>
      </c>
      <c r="B8" s="5" t="s">
        <v>4</v>
      </c>
      <c r="C8" s="5" t="s">
        <v>4</v>
      </c>
    </row>
    <row r="9" spans="1:3">
      <c r="A9" s="4" t="s">
        <v>1270</v>
      </c>
      <c r="B9" s="5" t="s">
        <v>4</v>
      </c>
      <c r="C9" s="5" t="s">
        <v>4</v>
      </c>
    </row>
    <row r="10" spans="1:3">
      <c r="A10" s="3" t="s">
        <v>43</v>
      </c>
      <c r="B10" s="6">
        <v>1797</v>
      </c>
      <c r="C10" s="6">
        <v>1797</v>
      </c>
    </row>
    <row r="11" spans="1:3">
      <c r="A11" s="3" t="s">
        <v>1273</v>
      </c>
      <c r="B11" s="5" t="s">
        <v>4</v>
      </c>
      <c r="C11" s="5" t="s">
        <v>4</v>
      </c>
    </row>
    <row r="12" spans="1:3">
      <c r="A12" s="4" t="s">
        <v>1270</v>
      </c>
      <c r="B12" s="5" t="s">
        <v>4</v>
      </c>
      <c r="C12" s="5" t="s">
        <v>4</v>
      </c>
    </row>
    <row r="13" spans="1:3">
      <c r="A13" s="3" t="s">
        <v>43</v>
      </c>
      <c r="B13" s="9">
        <v>467</v>
      </c>
      <c r="C13" s="9">
        <v>4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140625" bestFit="1" customWidth="1"/>
    <col min="3" max="3" width="12.5703125" bestFit="1" customWidth="1"/>
    <col min="4" max="4" width="12" bestFit="1" customWidth="1"/>
    <col min="5" max="6" width="12.5703125" bestFit="1" customWidth="1"/>
    <col min="7" max="7" width="16.42578125" bestFit="1" customWidth="1"/>
    <col min="8" max="9" width="32.5703125" bestFit="1" customWidth="1"/>
    <col min="10" max="13" width="36.5703125" bestFit="1" customWidth="1"/>
  </cols>
  <sheetData>
    <row r="1" spans="1:13" ht="15" customHeight="1">
      <c r="A1" s="1" t="s">
        <v>1274</v>
      </c>
      <c r="B1" s="8" t="s">
        <v>1275</v>
      </c>
      <c r="C1" s="8"/>
      <c r="D1" s="8" t="s">
        <v>1</v>
      </c>
      <c r="E1" s="8"/>
      <c r="F1" s="8"/>
      <c r="G1" s="1" t="s">
        <v>150</v>
      </c>
      <c r="H1" s="8" t="s">
        <v>1</v>
      </c>
      <c r="I1" s="8"/>
      <c r="J1" s="1"/>
      <c r="K1" s="1" t="s">
        <v>1276</v>
      </c>
      <c r="L1" s="1"/>
      <c r="M1" s="1" t="s">
        <v>1277</v>
      </c>
    </row>
    <row r="2" spans="1:13" ht="30">
      <c r="A2" s="1" t="s">
        <v>67</v>
      </c>
      <c r="B2" s="8" t="s">
        <v>1278</v>
      </c>
      <c r="C2" s="8" t="s">
        <v>1279</v>
      </c>
      <c r="D2" s="8" t="s">
        <v>171</v>
      </c>
      <c r="E2" s="8" t="s">
        <v>2</v>
      </c>
      <c r="F2" s="8" t="s">
        <v>80</v>
      </c>
      <c r="G2" s="8" t="s">
        <v>2</v>
      </c>
      <c r="H2" s="1" t="s">
        <v>2</v>
      </c>
      <c r="I2" s="1" t="s">
        <v>80</v>
      </c>
      <c r="J2" s="1" t="s">
        <v>1281</v>
      </c>
      <c r="K2" s="1" t="s">
        <v>1285</v>
      </c>
      <c r="L2" s="1" t="s">
        <v>1281</v>
      </c>
      <c r="M2" s="1" t="s">
        <v>1285</v>
      </c>
    </row>
    <row r="3" spans="1:13" ht="30">
      <c r="A3" s="1"/>
      <c r="B3" s="8"/>
      <c r="C3" s="8"/>
      <c r="D3" s="8"/>
      <c r="E3" s="8"/>
      <c r="F3" s="8"/>
      <c r="G3" s="8"/>
      <c r="H3" s="1" t="s">
        <v>1280</v>
      </c>
      <c r="I3" s="1" t="s">
        <v>1280</v>
      </c>
      <c r="J3" s="1" t="s">
        <v>1282</v>
      </c>
      <c r="K3" s="1" t="s">
        <v>1282</v>
      </c>
      <c r="L3" s="1" t="s">
        <v>1282</v>
      </c>
      <c r="M3" s="1" t="s">
        <v>1287</v>
      </c>
    </row>
    <row r="4" spans="1:13" ht="30">
      <c r="A4" s="1"/>
      <c r="B4" s="8"/>
      <c r="C4" s="8"/>
      <c r="D4" s="8"/>
      <c r="E4" s="8"/>
      <c r="F4" s="8"/>
      <c r="G4" s="8"/>
      <c r="H4" s="1"/>
      <c r="I4" s="1"/>
      <c r="J4" s="1" t="s">
        <v>1283</v>
      </c>
      <c r="K4" s="1" t="s">
        <v>1283</v>
      </c>
      <c r="L4" s="1" t="s">
        <v>1283</v>
      </c>
      <c r="M4" s="1" t="s">
        <v>1282</v>
      </c>
    </row>
    <row r="5" spans="1:13">
      <c r="A5" s="1"/>
      <c r="B5" s="8"/>
      <c r="C5" s="8"/>
      <c r="D5" s="8"/>
      <c r="E5" s="8"/>
      <c r="F5" s="8"/>
      <c r="G5" s="8"/>
      <c r="H5" s="1"/>
      <c r="I5" s="1"/>
      <c r="J5" s="1" t="s">
        <v>1284</v>
      </c>
      <c r="K5" s="1" t="s">
        <v>1284</v>
      </c>
      <c r="L5" s="1" t="s">
        <v>1284</v>
      </c>
      <c r="M5" s="1" t="s">
        <v>1283</v>
      </c>
    </row>
    <row r="6" spans="1:13">
      <c r="A6" s="1"/>
      <c r="B6" s="8"/>
      <c r="C6" s="8"/>
      <c r="D6" s="8"/>
      <c r="E6" s="8"/>
      <c r="F6" s="8"/>
      <c r="G6" s="8"/>
      <c r="H6" s="1"/>
      <c r="I6" s="1"/>
      <c r="J6" s="1"/>
      <c r="K6" s="1" t="s">
        <v>1286</v>
      </c>
      <c r="L6" s="1" t="s">
        <v>1286</v>
      </c>
      <c r="M6" s="1" t="s">
        <v>1284</v>
      </c>
    </row>
    <row r="7" spans="1:13">
      <c r="A7" s="1"/>
      <c r="B7" s="8"/>
      <c r="C7" s="8"/>
      <c r="D7" s="8"/>
      <c r="E7" s="8"/>
      <c r="F7" s="8"/>
      <c r="G7" s="8"/>
      <c r="H7" s="1"/>
      <c r="I7" s="1"/>
      <c r="J7" s="1"/>
      <c r="K7" s="1"/>
      <c r="L7" s="1"/>
      <c r="M7" s="1" t="s">
        <v>1286</v>
      </c>
    </row>
    <row r="8" spans="1:13" ht="45">
      <c r="A8" s="4" t="s">
        <v>1288</v>
      </c>
      <c r="B8" s="5" t="s">
        <v>4</v>
      </c>
      <c r="C8" s="5" t="s">
        <v>4</v>
      </c>
      <c r="D8" s="5" t="s">
        <v>4</v>
      </c>
      <c r="E8" s="5" t="s">
        <v>4</v>
      </c>
      <c r="F8" s="5" t="s">
        <v>4</v>
      </c>
      <c r="G8" s="5" t="s">
        <v>4</v>
      </c>
      <c r="H8" s="5" t="s">
        <v>4</v>
      </c>
      <c r="I8" s="5" t="s">
        <v>4</v>
      </c>
      <c r="J8" s="5" t="s">
        <v>4</v>
      </c>
      <c r="K8" s="5" t="s">
        <v>4</v>
      </c>
      <c r="L8" s="5" t="s">
        <v>4</v>
      </c>
      <c r="M8" s="5" t="s">
        <v>4</v>
      </c>
    </row>
    <row r="9" spans="1:13" ht="45">
      <c r="A9" s="3" t="s">
        <v>1289</v>
      </c>
      <c r="B9" s="5" t="s">
        <v>4</v>
      </c>
      <c r="C9" s="5" t="s">
        <v>4</v>
      </c>
      <c r="D9" s="5" t="s">
        <v>4</v>
      </c>
      <c r="E9" s="5" t="s">
        <v>4</v>
      </c>
      <c r="F9" s="5" t="s">
        <v>4</v>
      </c>
      <c r="G9" s="5" t="s">
        <v>4</v>
      </c>
      <c r="H9" s="5" t="s">
        <v>4</v>
      </c>
      <c r="I9" s="5" t="s">
        <v>4</v>
      </c>
      <c r="J9" s="5" t="s">
        <v>4</v>
      </c>
      <c r="K9" s="218">
        <v>6.3799999999999996E-2</v>
      </c>
      <c r="L9" s="5" t="s">
        <v>4</v>
      </c>
      <c r="M9" s="218">
        <v>3.5400000000000001E-2</v>
      </c>
    </row>
    <row r="10" spans="1:13" ht="30">
      <c r="A10" s="3" t="s">
        <v>76</v>
      </c>
      <c r="B10" s="5" t="s">
        <v>4</v>
      </c>
      <c r="C10" s="5" t="s">
        <v>4</v>
      </c>
      <c r="D10" s="5" t="s">
        <v>4</v>
      </c>
      <c r="E10" s="5" t="s">
        <v>4</v>
      </c>
      <c r="F10" s="5" t="s">
        <v>4</v>
      </c>
      <c r="G10" s="5" t="s">
        <v>4</v>
      </c>
      <c r="H10" s="5" t="s">
        <v>4</v>
      </c>
      <c r="I10" s="5" t="s">
        <v>4</v>
      </c>
      <c r="J10" s="9">
        <v>1000</v>
      </c>
      <c r="K10" s="5" t="s">
        <v>4</v>
      </c>
      <c r="L10" s="9">
        <v>25</v>
      </c>
      <c r="M10" s="5" t="s">
        <v>4</v>
      </c>
    </row>
    <row r="11" spans="1:13">
      <c r="A11" s="3" t="s">
        <v>158</v>
      </c>
      <c r="B11" s="5" t="s">
        <v>4</v>
      </c>
      <c r="C11" s="5" t="s">
        <v>4</v>
      </c>
      <c r="D11" s="5" t="s">
        <v>4</v>
      </c>
      <c r="E11" s="9">
        <v>8</v>
      </c>
      <c r="F11" s="9">
        <v>8</v>
      </c>
      <c r="G11" s="5" t="s">
        <v>4</v>
      </c>
      <c r="H11" s="9">
        <v>8</v>
      </c>
      <c r="I11" s="9">
        <v>8</v>
      </c>
      <c r="J11" s="5" t="s">
        <v>4</v>
      </c>
      <c r="K11" s="5" t="s">
        <v>4</v>
      </c>
      <c r="L11" s="5" t="s">
        <v>4</v>
      </c>
      <c r="M11" s="5" t="s">
        <v>4</v>
      </c>
    </row>
    <row r="12" spans="1:13" ht="30">
      <c r="A12" s="3" t="s">
        <v>204</v>
      </c>
      <c r="B12" s="5" t="s">
        <v>4</v>
      </c>
      <c r="C12" s="5" t="s">
        <v>4</v>
      </c>
      <c r="D12" s="5" t="s">
        <v>4</v>
      </c>
      <c r="E12" s="5">
        <v>8</v>
      </c>
      <c r="F12" s="5">
        <v>0</v>
      </c>
      <c r="G12" s="5">
        <v>347</v>
      </c>
      <c r="H12" s="5" t="s">
        <v>4</v>
      </c>
      <c r="I12" s="5" t="s">
        <v>4</v>
      </c>
      <c r="J12" s="5" t="s">
        <v>4</v>
      </c>
      <c r="K12" s="5" t="s">
        <v>4</v>
      </c>
      <c r="L12" s="5" t="s">
        <v>4</v>
      </c>
      <c r="M12" s="5" t="s">
        <v>4</v>
      </c>
    </row>
    <row r="13" spans="1:13" ht="45">
      <c r="A13" s="3" t="s">
        <v>1290</v>
      </c>
      <c r="B13" s="5" t="s">
        <v>4</v>
      </c>
      <c r="C13" s="5" t="s">
        <v>4</v>
      </c>
      <c r="D13" s="5" t="s">
        <v>4</v>
      </c>
      <c r="E13" s="5">
        <v>3</v>
      </c>
      <c r="F13" s="5" t="s">
        <v>4</v>
      </c>
      <c r="G13" s="5">
        <v>3</v>
      </c>
      <c r="H13" s="5" t="s">
        <v>4</v>
      </c>
      <c r="I13" s="5" t="s">
        <v>4</v>
      </c>
      <c r="J13" s="5" t="s">
        <v>4</v>
      </c>
      <c r="K13" s="5" t="s">
        <v>4</v>
      </c>
      <c r="L13" s="5" t="s">
        <v>4</v>
      </c>
      <c r="M13" s="5" t="s">
        <v>4</v>
      </c>
    </row>
    <row r="14" spans="1:13" ht="30">
      <c r="A14" s="3" t="s">
        <v>172</v>
      </c>
      <c r="B14" s="5" t="s">
        <v>4</v>
      </c>
      <c r="C14" s="5" t="s">
        <v>4</v>
      </c>
      <c r="D14" s="10">
        <v>0.05</v>
      </c>
      <c r="E14" s="10">
        <v>0.03</v>
      </c>
      <c r="F14" s="10">
        <v>0.01</v>
      </c>
      <c r="G14" s="5" t="s">
        <v>4</v>
      </c>
      <c r="H14" s="5" t="s">
        <v>4</v>
      </c>
      <c r="I14" s="5" t="s">
        <v>4</v>
      </c>
      <c r="J14" s="5" t="s">
        <v>4</v>
      </c>
      <c r="K14" s="5" t="s">
        <v>4</v>
      </c>
      <c r="L14" s="5" t="s">
        <v>4</v>
      </c>
      <c r="M14" s="5" t="s">
        <v>4</v>
      </c>
    </row>
    <row r="15" spans="1:13">
      <c r="A15" s="3" t="s">
        <v>1291</v>
      </c>
      <c r="B15" s="9">
        <v>350</v>
      </c>
      <c r="C15" s="9">
        <v>350</v>
      </c>
      <c r="D15" s="5" t="s">
        <v>4</v>
      </c>
      <c r="E15" s="5" t="s">
        <v>4</v>
      </c>
      <c r="F15" s="5" t="s">
        <v>4</v>
      </c>
      <c r="G15" s="5" t="s">
        <v>4</v>
      </c>
      <c r="H15" s="5" t="s">
        <v>4</v>
      </c>
      <c r="I15" s="5" t="s">
        <v>4</v>
      </c>
      <c r="J15" s="5" t="s">
        <v>4</v>
      </c>
      <c r="K15" s="5" t="s">
        <v>4</v>
      </c>
      <c r="L15" s="5" t="s">
        <v>4</v>
      </c>
      <c r="M15" s="5" t="s">
        <v>4</v>
      </c>
    </row>
    <row r="16" spans="1:13" ht="30">
      <c r="A16" s="3" t="s">
        <v>159</v>
      </c>
      <c r="B16" s="5" t="s">
        <v>4</v>
      </c>
      <c r="C16" s="5" t="s">
        <v>4</v>
      </c>
      <c r="D16" s="5" t="s">
        <v>4</v>
      </c>
      <c r="E16" s="6">
        <v>1000000</v>
      </c>
      <c r="F16" s="5" t="s">
        <v>4</v>
      </c>
      <c r="G16" s="6">
        <v>37000000</v>
      </c>
      <c r="H16" s="5" t="s">
        <v>4</v>
      </c>
      <c r="I16" s="5" t="s">
        <v>4</v>
      </c>
      <c r="J16" s="5" t="s">
        <v>4</v>
      </c>
      <c r="K16" s="5" t="s">
        <v>4</v>
      </c>
      <c r="L16" s="5" t="s">
        <v>4</v>
      </c>
      <c r="M16" s="5" t="s">
        <v>4</v>
      </c>
    </row>
    <row r="17" spans="1:13">
      <c r="A17" s="3" t="s">
        <v>77</v>
      </c>
      <c r="B17" s="5" t="s">
        <v>4</v>
      </c>
      <c r="C17" s="5" t="s">
        <v>4</v>
      </c>
      <c r="D17" s="5" t="s">
        <v>4</v>
      </c>
      <c r="E17" s="5" t="s">
        <v>4</v>
      </c>
      <c r="F17" s="5" t="s">
        <v>4</v>
      </c>
      <c r="G17" s="5" t="s">
        <v>4</v>
      </c>
      <c r="H17" s="5" t="s">
        <v>4</v>
      </c>
      <c r="I17" s="5" t="s">
        <v>4</v>
      </c>
      <c r="J17" s="6">
        <v>500000000</v>
      </c>
      <c r="K17" s="5" t="s">
        <v>4</v>
      </c>
      <c r="L17" s="5" t="s">
        <v>4</v>
      </c>
      <c r="M17" s="5" t="s">
        <v>4</v>
      </c>
    </row>
    <row r="18" spans="1:13">
      <c r="A18" s="3" t="s">
        <v>75</v>
      </c>
      <c r="B18" s="5" t="s">
        <v>4</v>
      </c>
      <c r="C18" s="5" t="s">
        <v>4</v>
      </c>
      <c r="D18" s="5" t="s">
        <v>4</v>
      </c>
      <c r="E18" s="5" t="s">
        <v>4</v>
      </c>
      <c r="F18" s="5" t="s">
        <v>4</v>
      </c>
      <c r="G18" s="5" t="s">
        <v>4</v>
      </c>
      <c r="H18" s="5" t="s">
        <v>4</v>
      </c>
      <c r="I18" s="5" t="s">
        <v>4</v>
      </c>
      <c r="J18" s="5" t="s">
        <v>4</v>
      </c>
      <c r="K18" s="5" t="s">
        <v>4</v>
      </c>
      <c r="L18" s="9">
        <v>1</v>
      </c>
      <c r="M18" s="5" t="s">
        <v>4</v>
      </c>
    </row>
  </sheetData>
  <mergeCells count="9">
    <mergeCell ref="B1:C1"/>
    <mergeCell ref="D1:F1"/>
    <mergeCell ref="H1:I1"/>
    <mergeCell ref="B2:B7"/>
    <mergeCell ref="C2:C7"/>
    <mergeCell ref="D2:D7"/>
    <mergeCell ref="E2:E7"/>
    <mergeCell ref="F2:F7"/>
    <mergeCell ref="G2: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c r="A2" s="1" t="s">
        <v>26</v>
      </c>
      <c r="B2" s="1" t="s">
        <v>2</v>
      </c>
      <c r="C2" s="1" t="s">
        <v>80</v>
      </c>
    </row>
    <row r="3" spans="1:3" ht="45">
      <c r="A3" s="3" t="s">
        <v>141</v>
      </c>
      <c r="B3" s="9">
        <v>0</v>
      </c>
      <c r="C3" s="9">
        <v>0</v>
      </c>
    </row>
    <row r="4" spans="1:3" ht="45">
      <c r="A4" s="3" t="s">
        <v>142</v>
      </c>
      <c r="B4" s="5">
        <v>-1</v>
      </c>
      <c r="C4" s="5">
        <v>0</v>
      </c>
    </row>
    <row r="5" spans="1:3">
      <c r="A5" s="3" t="s">
        <v>143</v>
      </c>
      <c r="B5" s="5">
        <v>49</v>
      </c>
      <c r="C5" s="5">
        <v>-43</v>
      </c>
    </row>
    <row r="6" spans="1:3" ht="45">
      <c r="A6" s="3" t="s">
        <v>144</v>
      </c>
      <c r="B6" s="5">
        <v>1</v>
      </c>
      <c r="C6" s="5">
        <v>5</v>
      </c>
    </row>
    <row r="7" spans="1:3" ht="30">
      <c r="A7" s="3" t="s">
        <v>145</v>
      </c>
      <c r="B7" s="5">
        <v>14</v>
      </c>
      <c r="C7" s="5">
        <v>1</v>
      </c>
    </row>
    <row r="8" spans="1:3" ht="30">
      <c r="A8" s="3" t="s">
        <v>146</v>
      </c>
      <c r="B8" s="5">
        <v>11</v>
      </c>
      <c r="C8" s="5">
        <v>6</v>
      </c>
    </row>
    <row r="9" spans="1:3" ht="30">
      <c r="A9" s="3" t="s">
        <v>147</v>
      </c>
      <c r="B9" s="5">
        <v>0</v>
      </c>
      <c r="C9" s="5">
        <v>0</v>
      </c>
    </row>
    <row r="10" spans="1:3" ht="45">
      <c r="A10" s="3" t="s">
        <v>148</v>
      </c>
      <c r="B10" s="9">
        <v>-2</v>
      </c>
      <c r="C10" s="9">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292</v>
      </c>
      <c r="B1" s="8" t="s">
        <v>1</v>
      </c>
      <c r="C1" s="8"/>
      <c r="D1" s="1"/>
    </row>
    <row r="2" spans="1:4">
      <c r="A2" s="1" t="s">
        <v>26</v>
      </c>
      <c r="B2" s="1" t="s">
        <v>2</v>
      </c>
      <c r="C2" s="1" t="s">
        <v>80</v>
      </c>
      <c r="D2" s="1" t="s">
        <v>2</v>
      </c>
    </row>
    <row r="3" spans="1:4">
      <c r="A3" s="4" t="s">
        <v>1293</v>
      </c>
      <c r="B3" s="5" t="s">
        <v>4</v>
      </c>
      <c r="C3" s="5" t="s">
        <v>4</v>
      </c>
      <c r="D3" s="5" t="s">
        <v>4</v>
      </c>
    </row>
    <row r="4" spans="1:4" ht="60">
      <c r="A4" s="3" t="s">
        <v>1294</v>
      </c>
      <c r="B4" s="9">
        <v>-64</v>
      </c>
      <c r="C4" s="5" t="s">
        <v>4</v>
      </c>
      <c r="D4" s="9">
        <v>-62</v>
      </c>
    </row>
    <row r="5" spans="1:4" ht="60">
      <c r="A5" s="3" t="s">
        <v>1295</v>
      </c>
      <c r="B5" s="5">
        <v>2</v>
      </c>
      <c r="C5" s="5" t="s">
        <v>4</v>
      </c>
      <c r="D5" s="5" t="s">
        <v>4</v>
      </c>
    </row>
    <row r="6" spans="1:4" ht="60">
      <c r="A6" s="3" t="s">
        <v>1296</v>
      </c>
      <c r="B6" s="5">
        <v>-22</v>
      </c>
      <c r="C6" s="5">
        <v>436</v>
      </c>
      <c r="D6" s="5" t="s">
        <v>4</v>
      </c>
    </row>
    <row r="7" spans="1:4" ht="45">
      <c r="A7" s="3" t="s">
        <v>154</v>
      </c>
      <c r="B7" s="5">
        <v>78</v>
      </c>
      <c r="C7" s="5">
        <v>-78</v>
      </c>
      <c r="D7" s="5" t="s">
        <v>4</v>
      </c>
    </row>
    <row r="8" spans="1:4" ht="60">
      <c r="A8" s="3" t="s">
        <v>1297</v>
      </c>
      <c r="B8" s="5">
        <v>56</v>
      </c>
      <c r="C8" s="5">
        <v>358</v>
      </c>
      <c r="D8" s="5" t="s">
        <v>4</v>
      </c>
    </row>
    <row r="9" spans="1:4" ht="60">
      <c r="A9" s="3" t="s">
        <v>1298</v>
      </c>
      <c r="B9" s="5">
        <v>15</v>
      </c>
      <c r="C9" s="5">
        <v>93</v>
      </c>
      <c r="D9" s="5" t="s">
        <v>4</v>
      </c>
    </row>
    <row r="10" spans="1:4" ht="45">
      <c r="A10" s="3" t="s">
        <v>155</v>
      </c>
      <c r="B10" s="5">
        <v>6</v>
      </c>
      <c r="C10" s="5">
        <v>-8</v>
      </c>
      <c r="D10" s="5" t="s">
        <v>4</v>
      </c>
    </row>
    <row r="11" spans="1:4" ht="60">
      <c r="A11" s="3" t="s">
        <v>1299</v>
      </c>
      <c r="B11" s="5">
        <v>21</v>
      </c>
      <c r="C11" s="5">
        <v>85</v>
      </c>
      <c r="D11" s="5" t="s">
        <v>4</v>
      </c>
    </row>
    <row r="12" spans="1:4" ht="60">
      <c r="A12" s="3" t="s">
        <v>1300</v>
      </c>
      <c r="B12" s="5">
        <v>-248</v>
      </c>
      <c r="C12" s="5">
        <v>-464</v>
      </c>
      <c r="D12" s="5" t="s">
        <v>4</v>
      </c>
    </row>
    <row r="13" spans="1:4" ht="45">
      <c r="A13" s="3" t="s">
        <v>156</v>
      </c>
      <c r="B13" s="5">
        <v>4</v>
      </c>
      <c r="C13" s="5">
        <v>9</v>
      </c>
      <c r="D13" s="5" t="s">
        <v>4</v>
      </c>
    </row>
    <row r="14" spans="1:4" ht="60">
      <c r="A14" s="3" t="s">
        <v>1301</v>
      </c>
      <c r="B14" s="5">
        <v>-244</v>
      </c>
      <c r="C14" s="5">
        <v>-455</v>
      </c>
      <c r="D14" s="5" t="s">
        <v>4</v>
      </c>
    </row>
    <row r="15" spans="1:4" ht="30">
      <c r="A15" s="3" t="s">
        <v>1302</v>
      </c>
      <c r="B15" s="5">
        <v>-319</v>
      </c>
      <c r="C15" s="5">
        <v>65</v>
      </c>
      <c r="D15" s="5" t="s">
        <v>4</v>
      </c>
    </row>
    <row r="16" spans="1:4" ht="30">
      <c r="A16" s="3" t="s">
        <v>1303</v>
      </c>
      <c r="B16" s="5">
        <v>-229</v>
      </c>
      <c r="C16" s="5">
        <v>-12</v>
      </c>
      <c r="D16" s="5" t="s">
        <v>4</v>
      </c>
    </row>
    <row r="17" spans="1:4" ht="30">
      <c r="A17" s="3" t="s">
        <v>138</v>
      </c>
      <c r="B17" s="9">
        <v>90</v>
      </c>
      <c r="C17" s="9">
        <v>-77</v>
      </c>
      <c r="D17"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28515625" customWidth="1"/>
    <col min="3" max="3" width="25.42578125" customWidth="1"/>
    <col min="4" max="4" width="35.28515625" customWidth="1"/>
    <col min="5" max="5" width="25.42578125" customWidth="1"/>
  </cols>
  <sheetData>
    <row r="1" spans="1:5" ht="15" customHeight="1">
      <c r="A1" s="1" t="s">
        <v>1304</v>
      </c>
      <c r="B1" s="8" t="s">
        <v>1</v>
      </c>
      <c r="C1" s="8"/>
      <c r="D1" s="8"/>
      <c r="E1" s="8"/>
    </row>
    <row r="2" spans="1:5" ht="15" customHeight="1">
      <c r="A2" s="1" t="s">
        <v>26</v>
      </c>
      <c r="B2" s="8" t="s">
        <v>2</v>
      </c>
      <c r="C2" s="8"/>
      <c r="D2" s="8" t="s">
        <v>80</v>
      </c>
      <c r="E2" s="8"/>
    </row>
    <row r="3" spans="1:5" ht="45">
      <c r="A3" s="4" t="s">
        <v>1305</v>
      </c>
      <c r="B3" s="5" t="s">
        <v>4</v>
      </c>
      <c r="C3" s="5"/>
      <c r="D3" s="5" t="s">
        <v>4</v>
      </c>
      <c r="E3" s="5"/>
    </row>
    <row r="4" spans="1:5">
      <c r="A4" s="3" t="s">
        <v>1306</v>
      </c>
      <c r="B4" s="9">
        <v>-128</v>
      </c>
      <c r="C4" s="5"/>
      <c r="D4" s="9">
        <v>-114</v>
      </c>
      <c r="E4" s="5"/>
    </row>
    <row r="5" spans="1:5" ht="45">
      <c r="A5" s="3" t="s">
        <v>153</v>
      </c>
      <c r="B5" s="5">
        <v>2</v>
      </c>
      <c r="C5" s="5"/>
      <c r="D5" s="5">
        <v>0</v>
      </c>
      <c r="E5" s="5"/>
    </row>
    <row r="6" spans="1:5">
      <c r="A6" s="3" t="s">
        <v>95</v>
      </c>
      <c r="B6" s="5">
        <v>2</v>
      </c>
      <c r="C6" s="5"/>
      <c r="D6" s="5">
        <v>15</v>
      </c>
      <c r="E6" s="5"/>
    </row>
    <row r="7" spans="1:5" ht="30">
      <c r="A7" s="3" t="s">
        <v>1307</v>
      </c>
      <c r="B7" s="5">
        <v>28</v>
      </c>
      <c r="C7" s="11" t="s">
        <v>1308</v>
      </c>
      <c r="D7" s="5">
        <v>15</v>
      </c>
      <c r="E7" s="11" t="s">
        <v>1308</v>
      </c>
    </row>
    <row r="8" spans="1:5">
      <c r="A8" s="3" t="s">
        <v>1309</v>
      </c>
      <c r="B8" s="5">
        <v>0</v>
      </c>
      <c r="C8" s="5"/>
      <c r="D8" s="5">
        <v>0</v>
      </c>
      <c r="E8" s="5"/>
    </row>
    <row r="9" spans="1:5">
      <c r="A9" s="3" t="s">
        <v>1310</v>
      </c>
      <c r="B9" s="5">
        <v>-6</v>
      </c>
      <c r="C9" s="5"/>
      <c r="D9" s="5">
        <v>-16</v>
      </c>
      <c r="E9" s="5"/>
    </row>
    <row r="10" spans="1:5" ht="45">
      <c r="A10" s="3" t="s">
        <v>1311</v>
      </c>
      <c r="B10" s="5">
        <v>12</v>
      </c>
      <c r="C10" s="11" t="s">
        <v>1198</v>
      </c>
      <c r="D10" s="5">
        <v>9</v>
      </c>
      <c r="E10" s="11" t="s">
        <v>1198</v>
      </c>
    </row>
    <row r="11" spans="1:5" ht="30">
      <c r="A11" s="3" t="s">
        <v>1312</v>
      </c>
      <c r="B11" s="5" t="s">
        <v>4</v>
      </c>
      <c r="C11" s="5"/>
      <c r="D11" s="5" t="s">
        <v>4</v>
      </c>
      <c r="E11" s="5"/>
    </row>
    <row r="12" spans="1:5" ht="45">
      <c r="A12" s="4" t="s">
        <v>1305</v>
      </c>
      <c r="B12" s="5" t="s">
        <v>4</v>
      </c>
      <c r="C12" s="5"/>
      <c r="D12" s="5" t="s">
        <v>4</v>
      </c>
      <c r="E12" s="5"/>
    </row>
    <row r="13" spans="1:5" ht="45">
      <c r="A13" s="3" t="s">
        <v>1313</v>
      </c>
      <c r="B13" s="5">
        <v>-3</v>
      </c>
      <c r="C13" s="11" t="s">
        <v>1198</v>
      </c>
      <c r="D13" s="5">
        <v>0</v>
      </c>
      <c r="E13" s="11" t="s">
        <v>1198</v>
      </c>
    </row>
    <row r="14" spans="1:5" ht="17.25">
      <c r="A14" s="3" t="s">
        <v>1306</v>
      </c>
      <c r="B14" s="5">
        <v>1</v>
      </c>
      <c r="C14" s="11" t="s">
        <v>1198</v>
      </c>
      <c r="D14" s="5">
        <v>0</v>
      </c>
      <c r="E14" s="11" t="s">
        <v>1198</v>
      </c>
    </row>
    <row r="15" spans="1:5" ht="45">
      <c r="A15" s="3" t="s">
        <v>153</v>
      </c>
      <c r="B15" s="5">
        <v>-2</v>
      </c>
      <c r="C15" s="11" t="s">
        <v>1198</v>
      </c>
      <c r="D15" s="5">
        <v>0</v>
      </c>
      <c r="E15" s="11" t="s">
        <v>1198</v>
      </c>
    </row>
    <row r="16" spans="1:5" ht="30">
      <c r="A16" s="3" t="s">
        <v>1314</v>
      </c>
      <c r="B16" s="5" t="s">
        <v>4</v>
      </c>
      <c r="C16" s="5"/>
      <c r="D16" s="5" t="s">
        <v>4</v>
      </c>
      <c r="E16" s="5"/>
    </row>
    <row r="17" spans="1:5" ht="45">
      <c r="A17" s="4" t="s">
        <v>1305</v>
      </c>
      <c r="B17" s="5" t="s">
        <v>4</v>
      </c>
      <c r="C17" s="5"/>
      <c r="D17" s="5" t="s">
        <v>4</v>
      </c>
      <c r="E17" s="5"/>
    </row>
    <row r="18" spans="1:5" ht="17.25">
      <c r="A18" s="3" t="s">
        <v>1306</v>
      </c>
      <c r="B18" s="5">
        <v>-1</v>
      </c>
      <c r="C18" s="11" t="s">
        <v>1198</v>
      </c>
      <c r="D18" s="5">
        <v>-5</v>
      </c>
      <c r="E18" s="11" t="s">
        <v>1198</v>
      </c>
    </row>
    <row r="19" spans="1:5" ht="45">
      <c r="A19" s="3" t="s">
        <v>1315</v>
      </c>
      <c r="B19" s="5">
        <v>1</v>
      </c>
      <c r="C19" s="11" t="s">
        <v>1198</v>
      </c>
      <c r="D19" s="5">
        <v>10</v>
      </c>
      <c r="E19" s="11" t="s">
        <v>1198</v>
      </c>
    </row>
    <row r="20" spans="1:5" ht="17.25">
      <c r="A20" s="3" t="s">
        <v>95</v>
      </c>
      <c r="B20" s="5">
        <v>2</v>
      </c>
      <c r="C20" s="11" t="s">
        <v>1198</v>
      </c>
      <c r="D20" s="5">
        <v>15</v>
      </c>
      <c r="E20" s="11" t="s">
        <v>1198</v>
      </c>
    </row>
    <row r="21" spans="1:5" ht="30">
      <c r="A21" s="3" t="s">
        <v>1316</v>
      </c>
      <c r="B21" s="5" t="s">
        <v>4</v>
      </c>
      <c r="C21" s="5"/>
      <c r="D21" s="5" t="s">
        <v>4</v>
      </c>
      <c r="E21" s="5"/>
    </row>
    <row r="22" spans="1:5" ht="45">
      <c r="A22" s="4" t="s">
        <v>1305</v>
      </c>
      <c r="B22" s="5" t="s">
        <v>4</v>
      </c>
      <c r="C22" s="5"/>
      <c r="D22" s="5" t="s">
        <v>4</v>
      </c>
      <c r="E22" s="5"/>
    </row>
    <row r="23" spans="1:5" ht="17.25">
      <c r="A23" s="3" t="s">
        <v>1306</v>
      </c>
      <c r="B23" s="5">
        <v>-11</v>
      </c>
      <c r="C23" s="11" t="s">
        <v>1198</v>
      </c>
      <c r="D23" s="5">
        <v>-6</v>
      </c>
      <c r="E23" s="11" t="s">
        <v>1198</v>
      </c>
    </row>
    <row r="24" spans="1:5" ht="30">
      <c r="A24" s="3" t="s">
        <v>1317</v>
      </c>
      <c r="B24" s="5">
        <v>17</v>
      </c>
      <c r="C24" s="11" t="s">
        <v>1198</v>
      </c>
      <c r="D24" s="5">
        <v>9</v>
      </c>
      <c r="E24" s="11" t="s">
        <v>1198</v>
      </c>
    </row>
    <row r="25" spans="1:5" ht="30">
      <c r="A25" s="3" t="s">
        <v>1307</v>
      </c>
      <c r="B25" s="5">
        <v>28</v>
      </c>
      <c r="C25" s="11" t="s">
        <v>1198</v>
      </c>
      <c r="D25" s="5">
        <v>15</v>
      </c>
      <c r="E25" s="11" t="s">
        <v>1198</v>
      </c>
    </row>
    <row r="26" spans="1:5" ht="30">
      <c r="A26" s="3" t="s">
        <v>1318</v>
      </c>
      <c r="B26" s="5" t="s">
        <v>4</v>
      </c>
      <c r="C26" s="5"/>
      <c r="D26" s="5" t="s">
        <v>4</v>
      </c>
      <c r="E26" s="5"/>
    </row>
    <row r="27" spans="1:5" ht="45">
      <c r="A27" s="4" t="s">
        <v>1305</v>
      </c>
      <c r="B27" s="5" t="s">
        <v>4</v>
      </c>
      <c r="C27" s="5"/>
      <c r="D27" s="5" t="s">
        <v>4</v>
      </c>
      <c r="E27" s="5"/>
    </row>
    <row r="28" spans="1:5" ht="17.25">
      <c r="A28" s="3" t="s">
        <v>1309</v>
      </c>
      <c r="B28" s="5">
        <v>0</v>
      </c>
      <c r="C28" s="11" t="s">
        <v>1319</v>
      </c>
      <c r="D28" s="5">
        <v>0</v>
      </c>
      <c r="E28" s="11" t="s">
        <v>1319</v>
      </c>
    </row>
    <row r="29" spans="1:5" ht="17.25">
      <c r="A29" s="3" t="s">
        <v>1310</v>
      </c>
      <c r="B29" s="5">
        <v>-6</v>
      </c>
      <c r="C29" s="11" t="s">
        <v>1319</v>
      </c>
      <c r="D29" s="5">
        <v>-16</v>
      </c>
      <c r="E29" s="11" t="s">
        <v>1319</v>
      </c>
    </row>
    <row r="30" spans="1:5" ht="30">
      <c r="A30" s="3" t="s">
        <v>1320</v>
      </c>
      <c r="B30" s="5">
        <v>-6</v>
      </c>
      <c r="C30" s="11" t="s">
        <v>1198</v>
      </c>
      <c r="D30" s="5">
        <v>-16</v>
      </c>
      <c r="E30" s="11" t="s">
        <v>1198</v>
      </c>
    </row>
    <row r="31" spans="1:5" ht="45">
      <c r="A31" s="3" t="s">
        <v>1321</v>
      </c>
      <c r="B31" s="5">
        <v>2</v>
      </c>
      <c r="C31" s="11" t="s">
        <v>1198</v>
      </c>
      <c r="D31" s="5">
        <v>6</v>
      </c>
      <c r="E31" s="11" t="s">
        <v>1198</v>
      </c>
    </row>
    <row r="32" spans="1:5" ht="30">
      <c r="A32" s="3" t="s">
        <v>1322</v>
      </c>
      <c r="B32" s="9">
        <v>-4</v>
      </c>
      <c r="C32" s="11" t="s">
        <v>1198</v>
      </c>
      <c r="D32" s="9">
        <v>-10</v>
      </c>
      <c r="E32" s="11" t="s">
        <v>1198</v>
      </c>
    </row>
    <row r="33" spans="1:5">
      <c r="A33" s="12"/>
      <c r="B33" s="12"/>
      <c r="C33" s="12"/>
      <c r="D33" s="12"/>
      <c r="E33" s="12"/>
    </row>
    <row r="34" spans="1:5" ht="30" customHeight="1">
      <c r="A34" s="3" t="s">
        <v>117</v>
      </c>
      <c r="B34" s="13" t="s">
        <v>1323</v>
      </c>
      <c r="C34" s="13"/>
      <c r="D34" s="13"/>
      <c r="E34" s="13"/>
    </row>
    <row r="35" spans="1:5" ht="15" customHeight="1">
      <c r="A35" s="3" t="s">
        <v>1196</v>
      </c>
      <c r="B35" s="13" t="s">
        <v>1324</v>
      </c>
      <c r="C35" s="13"/>
      <c r="D35" s="13"/>
      <c r="E35" s="13"/>
    </row>
    <row r="36" spans="1:5" ht="15" customHeight="1">
      <c r="A36" s="3" t="s">
        <v>1198</v>
      </c>
      <c r="B36" s="13" t="s">
        <v>1325</v>
      </c>
      <c r="C36" s="13"/>
      <c r="D36" s="13"/>
      <c r="E36" s="13"/>
    </row>
    <row r="37" spans="1:5" ht="30" customHeight="1">
      <c r="A37" s="3" t="s">
        <v>1203</v>
      </c>
      <c r="B37" s="13" t="s">
        <v>1326</v>
      </c>
      <c r="C37" s="13"/>
      <c r="D37" s="13"/>
      <c r="E37" s="13"/>
    </row>
  </sheetData>
  <mergeCells count="8">
    <mergeCell ref="B36:E36"/>
    <mergeCell ref="B37:E37"/>
    <mergeCell ref="B1:E1"/>
    <mergeCell ref="B2:C2"/>
    <mergeCell ref="D2:E2"/>
    <mergeCell ref="A33:E33"/>
    <mergeCell ref="B34:E34"/>
    <mergeCell ref="B35:E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 customWidth="1"/>
    <col min="3" max="3" width="9.85546875" customWidth="1"/>
    <col min="4" max="4" width="23" customWidth="1"/>
    <col min="5" max="5" width="9.85546875" customWidth="1"/>
  </cols>
  <sheetData>
    <row r="1" spans="1:5" ht="15" customHeight="1">
      <c r="A1" s="1" t="s">
        <v>1327</v>
      </c>
      <c r="B1" s="8" t="s">
        <v>1</v>
      </c>
      <c r="C1" s="8"/>
      <c r="D1" s="8"/>
      <c r="E1" s="8"/>
    </row>
    <row r="2" spans="1:5" ht="30">
      <c r="A2" s="1" t="s">
        <v>79</v>
      </c>
      <c r="B2" s="8" t="s">
        <v>2</v>
      </c>
      <c r="C2" s="8"/>
      <c r="D2" s="8" t="s">
        <v>80</v>
      </c>
      <c r="E2" s="8"/>
    </row>
    <row r="3" spans="1:5" ht="60">
      <c r="A3" s="4" t="s">
        <v>1328</v>
      </c>
      <c r="B3" s="5" t="s">
        <v>4</v>
      </c>
      <c r="C3" s="5"/>
      <c r="D3" s="5" t="s">
        <v>4</v>
      </c>
      <c r="E3" s="5"/>
    </row>
    <row r="4" spans="1:5">
      <c r="A4" s="3" t="s">
        <v>106</v>
      </c>
      <c r="B4" s="9">
        <v>307</v>
      </c>
      <c r="C4" s="5"/>
      <c r="D4" s="9">
        <v>333</v>
      </c>
      <c r="E4" s="5"/>
    </row>
    <row r="5" spans="1:5">
      <c r="A5" s="3" t="s">
        <v>625</v>
      </c>
      <c r="B5" s="5">
        <v>-8</v>
      </c>
      <c r="C5" s="5"/>
      <c r="D5" s="5">
        <v>-8</v>
      </c>
      <c r="E5" s="5"/>
    </row>
    <row r="6" spans="1:5" ht="45">
      <c r="A6" s="3" t="s">
        <v>1329</v>
      </c>
      <c r="B6" s="5">
        <v>299</v>
      </c>
      <c r="C6" s="5"/>
      <c r="D6" s="5">
        <v>325</v>
      </c>
      <c r="E6" s="5"/>
    </row>
    <row r="7" spans="1:5" ht="30">
      <c r="A7" s="3" t="s">
        <v>109</v>
      </c>
      <c r="B7" s="5">
        <v>12</v>
      </c>
      <c r="C7" s="5"/>
      <c r="D7" s="5">
        <v>2</v>
      </c>
      <c r="E7" s="5"/>
    </row>
    <row r="8" spans="1:5" ht="30">
      <c r="A8" s="3" t="s">
        <v>112</v>
      </c>
      <c r="B8" s="9">
        <v>311</v>
      </c>
      <c r="C8" s="5"/>
      <c r="D8" s="9">
        <v>327</v>
      </c>
      <c r="E8" s="5"/>
    </row>
    <row r="9" spans="1:5" ht="30">
      <c r="A9" s="3" t="s">
        <v>1330</v>
      </c>
      <c r="B9" s="6">
        <v>1378</v>
      </c>
      <c r="C9" s="5"/>
      <c r="D9" s="6">
        <v>1413</v>
      </c>
      <c r="E9" s="5"/>
    </row>
    <row r="10" spans="1:5" ht="30">
      <c r="A10" s="3" t="s">
        <v>1331</v>
      </c>
      <c r="B10" s="5">
        <v>12</v>
      </c>
      <c r="C10" s="5"/>
      <c r="D10" s="5">
        <v>10</v>
      </c>
      <c r="E10" s="5"/>
    </row>
    <row r="11" spans="1:5" ht="30">
      <c r="A11" s="3" t="s">
        <v>1332</v>
      </c>
      <c r="B11" s="6">
        <v>1390</v>
      </c>
      <c r="C11" s="5"/>
      <c r="D11" s="6">
        <v>1423</v>
      </c>
      <c r="E11" s="5"/>
    </row>
    <row r="12" spans="1:5" ht="30">
      <c r="A12" s="4" t="s">
        <v>116</v>
      </c>
      <c r="B12" s="5" t="s">
        <v>4</v>
      </c>
      <c r="C12" s="5"/>
      <c r="D12" s="5" t="s">
        <v>4</v>
      </c>
      <c r="E12" s="5"/>
    </row>
    <row r="13" spans="1:5" ht="17.25">
      <c r="A13" s="3" t="s">
        <v>114</v>
      </c>
      <c r="B13" s="10">
        <v>0.22</v>
      </c>
      <c r="C13" s="11" t="s">
        <v>117</v>
      </c>
      <c r="D13" s="10">
        <v>0.23</v>
      </c>
      <c r="E13" s="11" t="s">
        <v>117</v>
      </c>
    </row>
    <row r="14" spans="1:5" ht="17.25">
      <c r="A14" s="3" t="s">
        <v>115</v>
      </c>
      <c r="B14" s="10">
        <v>0.21</v>
      </c>
      <c r="C14" s="11" t="s">
        <v>117</v>
      </c>
      <c r="D14" s="10">
        <v>0.23</v>
      </c>
      <c r="E14" s="11" t="s">
        <v>117</v>
      </c>
    </row>
    <row r="15" spans="1:5" ht="30">
      <c r="A15" s="4" t="s">
        <v>1333</v>
      </c>
      <c r="B15" s="5" t="s">
        <v>4</v>
      </c>
      <c r="C15" s="5"/>
      <c r="D15" s="5" t="s">
        <v>4</v>
      </c>
      <c r="E15" s="5"/>
    </row>
    <row r="16" spans="1:5" ht="17.25">
      <c r="A16" s="3" t="s">
        <v>114</v>
      </c>
      <c r="B16" s="10">
        <v>0.01</v>
      </c>
      <c r="C16" s="11" t="s">
        <v>117</v>
      </c>
      <c r="D16" s="9">
        <v>0</v>
      </c>
      <c r="E16" s="11" t="s">
        <v>117</v>
      </c>
    </row>
    <row r="17" spans="1:5" ht="17.25">
      <c r="A17" s="3" t="s">
        <v>115</v>
      </c>
      <c r="B17" s="10">
        <v>0.01</v>
      </c>
      <c r="C17" s="11" t="s">
        <v>117</v>
      </c>
      <c r="D17" s="9">
        <v>0</v>
      </c>
      <c r="E17" s="11" t="s">
        <v>117</v>
      </c>
    </row>
    <row r="18" spans="1:5">
      <c r="A18" s="4" t="s">
        <v>118</v>
      </c>
      <c r="B18" s="5" t="s">
        <v>4</v>
      </c>
      <c r="C18" s="5"/>
      <c r="D18" s="5" t="s">
        <v>4</v>
      </c>
      <c r="E18" s="5"/>
    </row>
    <row r="19" spans="1:5" ht="17.25">
      <c r="A19" s="3" t="s">
        <v>114</v>
      </c>
      <c r="B19" s="10">
        <v>0.23</v>
      </c>
      <c r="C19" s="11" t="s">
        <v>117</v>
      </c>
      <c r="D19" s="10">
        <v>0.23</v>
      </c>
      <c r="E19" s="11" t="s">
        <v>117</v>
      </c>
    </row>
    <row r="20" spans="1:5" ht="17.25">
      <c r="A20" s="3" t="s">
        <v>115</v>
      </c>
      <c r="B20" s="10">
        <v>0.22</v>
      </c>
      <c r="C20" s="11" t="s">
        <v>117</v>
      </c>
      <c r="D20" s="10">
        <v>0.23</v>
      </c>
      <c r="E20" s="11" t="s">
        <v>117</v>
      </c>
    </row>
    <row r="21" spans="1:5" ht="45">
      <c r="A21" s="3" t="s">
        <v>1334</v>
      </c>
      <c r="B21" s="5">
        <v>25</v>
      </c>
      <c r="C21" s="5"/>
      <c r="D21" s="5">
        <v>26</v>
      </c>
      <c r="E21" s="5"/>
    </row>
    <row r="22" spans="1:5">
      <c r="A22" s="12"/>
      <c r="B22" s="12"/>
      <c r="C22" s="12"/>
      <c r="D22" s="12"/>
      <c r="E22" s="12"/>
    </row>
    <row r="23" spans="1:5" ht="15" customHeight="1">
      <c r="A23" s="3" t="s">
        <v>117</v>
      </c>
      <c r="B23" s="13" t="s">
        <v>120</v>
      </c>
      <c r="C23" s="13"/>
      <c r="D23" s="13"/>
      <c r="E23" s="13"/>
    </row>
  </sheetData>
  <mergeCells count="5">
    <mergeCell ref="B1:E1"/>
    <mergeCell ref="B2:C2"/>
    <mergeCell ref="D2:E2"/>
    <mergeCell ref="A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1335</v>
      </c>
      <c r="B1" s="8" t="s">
        <v>1</v>
      </c>
      <c r="C1" s="8"/>
    </row>
    <row r="2" spans="1:3">
      <c r="A2" s="8"/>
      <c r="B2" s="1" t="s">
        <v>2</v>
      </c>
      <c r="C2" s="1" t="s">
        <v>80</v>
      </c>
    </row>
    <row r="3" spans="1:3" ht="45">
      <c r="A3" s="4" t="s">
        <v>1336</v>
      </c>
      <c r="B3" s="5" t="s">
        <v>4</v>
      </c>
      <c r="C3" s="5" t="s">
        <v>4</v>
      </c>
    </row>
    <row r="4" spans="1:3" ht="30">
      <c r="A4" s="3" t="s">
        <v>1337</v>
      </c>
      <c r="B4" s="6">
        <v>-4070485</v>
      </c>
      <c r="C4" s="6">
        <v>-3305365</v>
      </c>
    </row>
    <row r="5" spans="1:3" ht="30">
      <c r="A5" s="3" t="s">
        <v>1338</v>
      </c>
      <c r="B5" s="6">
        <v>26293952</v>
      </c>
      <c r="C5" s="6">
        <v>31974662</v>
      </c>
    </row>
    <row r="6" spans="1:3" ht="30">
      <c r="A6" s="3" t="s">
        <v>1339</v>
      </c>
      <c r="B6" s="10">
        <v>22.81</v>
      </c>
      <c r="C6" s="10">
        <v>23.09</v>
      </c>
    </row>
    <row r="7" spans="1:3" ht="30">
      <c r="A7" s="3" t="s">
        <v>1340</v>
      </c>
      <c r="B7" s="6">
        <v>26726151</v>
      </c>
      <c r="C7" s="6">
        <v>34848937</v>
      </c>
    </row>
    <row r="8" spans="1:3" ht="30">
      <c r="A8" s="3" t="s">
        <v>1341</v>
      </c>
      <c r="B8" s="6">
        <v>32127235</v>
      </c>
      <c r="C8" s="6">
        <v>38258204</v>
      </c>
    </row>
    <row r="9" spans="1:3" ht="30">
      <c r="A9" s="3" t="s">
        <v>1342</v>
      </c>
      <c r="B9" s="9">
        <v>0</v>
      </c>
      <c r="C9" s="9">
        <v>0</v>
      </c>
    </row>
    <row r="10" spans="1:3">
      <c r="A10" s="3" t="s">
        <v>1343</v>
      </c>
      <c r="B10" s="5">
        <v>0</v>
      </c>
      <c r="C10" s="5">
        <v>0</v>
      </c>
    </row>
    <row r="11" spans="1:3" ht="30">
      <c r="A11" s="3" t="s">
        <v>1344</v>
      </c>
      <c r="B11" s="10">
        <v>4.29</v>
      </c>
      <c r="C11" s="10">
        <v>6.44</v>
      </c>
    </row>
    <row r="12" spans="1:3">
      <c r="A12" s="3" t="s">
        <v>1345</v>
      </c>
      <c r="B12" s="6">
        <v>-1330599</v>
      </c>
      <c r="C12" s="6">
        <v>-103902</v>
      </c>
    </row>
    <row r="13" spans="1:3" ht="30">
      <c r="A13" s="3" t="s">
        <v>1346</v>
      </c>
      <c r="B13" s="10">
        <v>30.53</v>
      </c>
      <c r="C13" s="10">
        <v>25.77</v>
      </c>
    </row>
    <row r="14" spans="1:3" ht="30">
      <c r="A14" s="3" t="s">
        <v>1347</v>
      </c>
      <c r="B14" s="10">
        <v>22.55</v>
      </c>
      <c r="C14" s="10">
        <v>22.89</v>
      </c>
    </row>
    <row r="15" spans="1:3" ht="30">
      <c r="A15" s="3" t="s">
        <v>1348</v>
      </c>
      <c r="B15" s="10">
        <v>22.82</v>
      </c>
      <c r="C15" s="10">
        <v>24.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1349</v>
      </c>
      <c r="B1" s="8" t="s">
        <v>1</v>
      </c>
      <c r="C1" s="8"/>
    </row>
    <row r="2" spans="1:3">
      <c r="A2" s="8"/>
      <c r="B2" s="1" t="s">
        <v>2</v>
      </c>
      <c r="C2" s="1" t="s">
        <v>80</v>
      </c>
    </row>
    <row r="3" spans="1:3" ht="45">
      <c r="A3" s="4" t="s">
        <v>1350</v>
      </c>
      <c r="B3" s="5" t="s">
        <v>4</v>
      </c>
      <c r="C3" s="5" t="s">
        <v>4</v>
      </c>
    </row>
    <row r="4" spans="1:3">
      <c r="A4" s="3" t="s">
        <v>1351</v>
      </c>
      <c r="B4" s="6">
        <v>21233</v>
      </c>
      <c r="C4" s="5">
        <v>0</v>
      </c>
    </row>
    <row r="5" spans="1:3">
      <c r="A5" s="3" t="s">
        <v>1352</v>
      </c>
      <c r="B5" s="6">
        <v>-494932</v>
      </c>
      <c r="C5" s="6">
        <v>-516682</v>
      </c>
    </row>
    <row r="6" spans="1:3">
      <c r="A6" s="3" t="s">
        <v>1353</v>
      </c>
      <c r="B6" s="6">
        <v>-59149</v>
      </c>
      <c r="C6" s="6">
        <v>-107746</v>
      </c>
    </row>
    <row r="7" spans="1:3" ht="30">
      <c r="A7" s="3" t="s">
        <v>1354</v>
      </c>
      <c r="B7" s="6">
        <v>16212198</v>
      </c>
      <c r="C7" s="6">
        <v>11945179</v>
      </c>
    </row>
    <row r="8" spans="1:3" ht="30">
      <c r="A8" s="3" t="s">
        <v>1355</v>
      </c>
      <c r="B8" s="6">
        <v>15679350</v>
      </c>
      <c r="C8" s="6">
        <v>11320751</v>
      </c>
    </row>
    <row r="9" spans="1:3" ht="45">
      <c r="A9" s="3" t="s">
        <v>1356</v>
      </c>
      <c r="B9" s="10">
        <v>6.83</v>
      </c>
      <c r="C9" s="10">
        <v>6.15</v>
      </c>
    </row>
    <row r="10" spans="1:3" ht="30">
      <c r="A10" s="3" t="s">
        <v>1357</v>
      </c>
      <c r="B10" s="10">
        <v>9.89</v>
      </c>
      <c r="C10" s="9">
        <v>0</v>
      </c>
    </row>
    <row r="11" spans="1:3" ht="30">
      <c r="A11" s="3" t="s">
        <v>1358</v>
      </c>
      <c r="B11" s="10">
        <v>7.28</v>
      </c>
      <c r="C11" s="10">
        <v>6.87</v>
      </c>
    </row>
    <row r="12" spans="1:3" ht="30">
      <c r="A12" s="3" t="s">
        <v>1359</v>
      </c>
      <c r="B12" s="9">
        <v>7</v>
      </c>
      <c r="C12" s="10">
        <v>6.13</v>
      </c>
    </row>
    <row r="13" spans="1:3" ht="30">
      <c r="A13" s="3" t="s">
        <v>1360</v>
      </c>
      <c r="B13" s="10">
        <v>6.82</v>
      </c>
      <c r="C13" s="10">
        <v>6.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1361</v>
      </c>
      <c r="B1" s="1" t="s">
        <v>1</v>
      </c>
    </row>
    <row r="2" spans="1:2">
      <c r="A2" s="8"/>
      <c r="B2" s="1" t="s">
        <v>2</v>
      </c>
    </row>
    <row r="3" spans="1:2" ht="45">
      <c r="A3" s="4" t="s">
        <v>1336</v>
      </c>
      <c r="B3" s="5" t="s">
        <v>4</v>
      </c>
    </row>
    <row r="4" spans="1:2" ht="30">
      <c r="A4" s="3" t="s">
        <v>1362</v>
      </c>
      <c r="B4" s="5">
        <v>2.25</v>
      </c>
    </row>
    <row r="5" spans="1:2" ht="45">
      <c r="A5" s="3" t="s">
        <v>1363</v>
      </c>
      <c r="B5" s="6">
        <v>100000000</v>
      </c>
    </row>
    <row r="6" spans="1:2">
      <c r="A6" s="3" t="s">
        <v>1364</v>
      </c>
      <c r="B6" s="5">
        <v>1</v>
      </c>
    </row>
    <row r="7" spans="1:2" ht="60">
      <c r="A7" s="3" t="s">
        <v>1365</v>
      </c>
      <c r="B7" s="6">
        <v>53000000</v>
      </c>
    </row>
    <row r="8" spans="1:2" ht="30">
      <c r="A8" s="3" t="s">
        <v>1366</v>
      </c>
      <c r="B8" s="5" t="s">
        <v>1367</v>
      </c>
    </row>
    <row r="9" spans="1:2">
      <c r="A9" s="3" t="s">
        <v>1248</v>
      </c>
      <c r="B9" s="5" t="s">
        <v>4</v>
      </c>
    </row>
    <row r="10" spans="1:2" ht="45">
      <c r="A10" s="4" t="s">
        <v>1336</v>
      </c>
      <c r="B10" s="5" t="s">
        <v>4</v>
      </c>
    </row>
    <row r="11" spans="1:2" ht="60">
      <c r="A11" s="3" t="s">
        <v>1368</v>
      </c>
      <c r="B11" s="5" t="s">
        <v>136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370</v>
      </c>
      <c r="B1" s="8" t="s">
        <v>1</v>
      </c>
      <c r="C1" s="8"/>
    </row>
    <row r="2" spans="1:3">
      <c r="A2" s="1" t="s">
        <v>26</v>
      </c>
      <c r="B2" s="1" t="s">
        <v>2</v>
      </c>
      <c r="C2" s="1" t="s">
        <v>80</v>
      </c>
    </row>
    <row r="3" spans="1:3" ht="30">
      <c r="A3" s="4" t="s">
        <v>1371</v>
      </c>
      <c r="B3" s="5" t="s">
        <v>4</v>
      </c>
      <c r="C3" s="5" t="s">
        <v>4</v>
      </c>
    </row>
    <row r="4" spans="1:3">
      <c r="A4" s="3" t="s">
        <v>1372</v>
      </c>
      <c r="B4" s="9">
        <v>9</v>
      </c>
      <c r="C4" s="9">
        <v>11</v>
      </c>
    </row>
    <row r="5" spans="1:3">
      <c r="A5" s="3" t="s">
        <v>1373</v>
      </c>
      <c r="B5" s="5">
        <v>23</v>
      </c>
      <c r="C5" s="5">
        <v>22</v>
      </c>
    </row>
    <row r="6" spans="1:3">
      <c r="A6" s="3" t="s">
        <v>1374</v>
      </c>
      <c r="B6" s="5">
        <v>-34</v>
      </c>
      <c r="C6" s="5">
        <v>-33</v>
      </c>
    </row>
    <row r="7" spans="1:3">
      <c r="A7" s="3" t="s">
        <v>1310</v>
      </c>
      <c r="B7" s="5">
        <v>6</v>
      </c>
      <c r="C7" s="5">
        <v>16</v>
      </c>
    </row>
    <row r="8" spans="1:3">
      <c r="A8" s="3" t="s">
        <v>1309</v>
      </c>
      <c r="B8" s="5">
        <v>0</v>
      </c>
      <c r="C8" s="5">
        <v>0</v>
      </c>
    </row>
    <row r="9" spans="1:3">
      <c r="A9" s="3" t="s">
        <v>1375</v>
      </c>
      <c r="B9" s="5">
        <v>4</v>
      </c>
      <c r="C9" s="5">
        <v>16</v>
      </c>
    </row>
    <row r="10" spans="1:3">
      <c r="A10" s="3" t="s">
        <v>1376</v>
      </c>
      <c r="B10" s="5" t="s">
        <v>4</v>
      </c>
      <c r="C10" s="5" t="s">
        <v>4</v>
      </c>
    </row>
    <row r="11" spans="1:3" ht="30">
      <c r="A11" s="4" t="s">
        <v>1371</v>
      </c>
      <c r="B11" s="5" t="s">
        <v>4</v>
      </c>
      <c r="C11" s="5" t="s">
        <v>4</v>
      </c>
    </row>
    <row r="12" spans="1:3">
      <c r="A12" s="3" t="s">
        <v>1372</v>
      </c>
      <c r="B12" s="5">
        <v>8</v>
      </c>
      <c r="C12" s="5">
        <v>10</v>
      </c>
    </row>
    <row r="13" spans="1:3">
      <c r="A13" s="3" t="s">
        <v>1373</v>
      </c>
      <c r="B13" s="5">
        <v>22</v>
      </c>
      <c r="C13" s="5">
        <v>21</v>
      </c>
    </row>
    <row r="14" spans="1:3">
      <c r="A14" s="3" t="s">
        <v>1374</v>
      </c>
      <c r="B14" s="5">
        <v>-34</v>
      </c>
      <c r="C14" s="5">
        <v>-33</v>
      </c>
    </row>
    <row r="15" spans="1:3">
      <c r="A15" s="3" t="s">
        <v>1310</v>
      </c>
      <c r="B15" s="5">
        <v>5</v>
      </c>
      <c r="C15" s="5">
        <v>16</v>
      </c>
    </row>
    <row r="16" spans="1:3">
      <c r="A16" s="3" t="s">
        <v>1309</v>
      </c>
      <c r="B16" s="5">
        <v>0</v>
      </c>
      <c r="C16" s="5">
        <v>0</v>
      </c>
    </row>
    <row r="17" spans="1:3">
      <c r="A17" s="3" t="s">
        <v>1375</v>
      </c>
      <c r="B17" s="5">
        <v>1</v>
      </c>
      <c r="C17" s="5">
        <v>14</v>
      </c>
    </row>
    <row r="18" spans="1:3">
      <c r="A18" s="3" t="s">
        <v>1377</v>
      </c>
      <c r="B18" s="5" t="s">
        <v>4</v>
      </c>
      <c r="C18" s="5" t="s">
        <v>4</v>
      </c>
    </row>
    <row r="19" spans="1:3" ht="30">
      <c r="A19" s="4" t="s">
        <v>1371</v>
      </c>
      <c r="B19" s="5" t="s">
        <v>4</v>
      </c>
      <c r="C19" s="5" t="s">
        <v>4</v>
      </c>
    </row>
    <row r="20" spans="1:3">
      <c r="A20" s="3" t="s">
        <v>1372</v>
      </c>
      <c r="B20" s="5">
        <v>1</v>
      </c>
      <c r="C20" s="5">
        <v>1</v>
      </c>
    </row>
    <row r="21" spans="1:3">
      <c r="A21" s="3" t="s">
        <v>1373</v>
      </c>
      <c r="B21" s="5">
        <v>1</v>
      </c>
      <c r="C21" s="5">
        <v>1</v>
      </c>
    </row>
    <row r="22" spans="1:3">
      <c r="A22" s="3" t="s">
        <v>1374</v>
      </c>
      <c r="B22" s="5">
        <v>0</v>
      </c>
      <c r="C22" s="5">
        <v>0</v>
      </c>
    </row>
    <row r="23" spans="1:3">
      <c r="A23" s="3" t="s">
        <v>1310</v>
      </c>
      <c r="B23" s="5">
        <v>1</v>
      </c>
      <c r="C23" s="5">
        <v>0</v>
      </c>
    </row>
    <row r="24" spans="1:3">
      <c r="A24" s="3" t="s">
        <v>1309</v>
      </c>
      <c r="B24" s="5">
        <v>0</v>
      </c>
      <c r="C24" s="5">
        <v>0</v>
      </c>
    </row>
    <row r="25" spans="1:3">
      <c r="A25" s="3" t="s">
        <v>1375</v>
      </c>
      <c r="B25" s="9">
        <v>3</v>
      </c>
      <c r="C25" s="9">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378</v>
      </c>
      <c r="B1" s="1" t="s">
        <v>1</v>
      </c>
    </row>
    <row r="2" spans="1:2">
      <c r="A2" s="1" t="s">
        <v>26</v>
      </c>
      <c r="B2" s="1" t="s">
        <v>2</v>
      </c>
    </row>
    <row r="3" spans="1:2" ht="30">
      <c r="A3" s="4" t="s">
        <v>1379</v>
      </c>
      <c r="B3" s="5" t="s">
        <v>4</v>
      </c>
    </row>
    <row r="4" spans="1:2" ht="30">
      <c r="A4" s="3" t="s">
        <v>1380</v>
      </c>
      <c r="B4" s="9">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8" t="s">
        <v>1381</v>
      </c>
      <c r="B1" s="8" t="s">
        <v>1</v>
      </c>
      <c r="C1" s="8"/>
      <c r="D1" s="1"/>
    </row>
    <row r="2" spans="1:4">
      <c r="A2" s="8"/>
      <c r="B2" s="1" t="s">
        <v>2</v>
      </c>
      <c r="C2" s="1" t="s">
        <v>80</v>
      </c>
      <c r="D2" s="1" t="s">
        <v>27</v>
      </c>
    </row>
    <row r="3" spans="1:4" ht="45">
      <c r="A3" s="4" t="s">
        <v>1382</v>
      </c>
      <c r="B3" s="5" t="s">
        <v>4</v>
      </c>
      <c r="C3" s="5" t="s">
        <v>4</v>
      </c>
      <c r="D3" s="5" t="s">
        <v>4</v>
      </c>
    </row>
    <row r="4" spans="1:4" ht="30">
      <c r="A4" s="3" t="s">
        <v>1383</v>
      </c>
      <c r="B4" s="9">
        <v>423000000</v>
      </c>
      <c r="C4" s="5" t="s">
        <v>4</v>
      </c>
      <c r="D4" s="9">
        <v>435000000</v>
      </c>
    </row>
    <row r="5" spans="1:4" ht="60">
      <c r="A5" s="3" t="s">
        <v>1384</v>
      </c>
      <c r="B5" s="6">
        <v>56000000</v>
      </c>
      <c r="C5" s="6">
        <v>85000000</v>
      </c>
      <c r="D5" s="5" t="s">
        <v>4</v>
      </c>
    </row>
    <row r="6" spans="1:4" ht="45">
      <c r="A6" s="3" t="s">
        <v>1385</v>
      </c>
      <c r="B6" s="6">
        <v>11000000</v>
      </c>
      <c r="C6" s="6">
        <v>12000000</v>
      </c>
      <c r="D6" s="5" t="s">
        <v>4</v>
      </c>
    </row>
    <row r="7" spans="1:4" ht="60">
      <c r="A7" s="3" t="s">
        <v>1386</v>
      </c>
      <c r="B7" s="6">
        <v>113000000</v>
      </c>
      <c r="C7" s="5" t="s">
        <v>4</v>
      </c>
      <c r="D7" s="5" t="s">
        <v>4</v>
      </c>
    </row>
    <row r="8" spans="1:4" ht="45">
      <c r="A8" s="3" t="s">
        <v>1387</v>
      </c>
      <c r="B8" s="6">
        <v>51000000</v>
      </c>
      <c r="C8" s="5" t="s">
        <v>4</v>
      </c>
      <c r="D8" s="5" t="s">
        <v>4</v>
      </c>
    </row>
    <row r="9" spans="1:4" ht="30">
      <c r="A9" s="3" t="s">
        <v>1388</v>
      </c>
      <c r="B9" s="5" t="s">
        <v>1389</v>
      </c>
      <c r="C9" s="5" t="s">
        <v>4</v>
      </c>
      <c r="D9" s="5" t="s">
        <v>4</v>
      </c>
    </row>
    <row r="10" spans="1:4" ht="30">
      <c r="A10" s="3" t="s">
        <v>1390</v>
      </c>
      <c r="B10" s="6">
        <v>340000000</v>
      </c>
      <c r="C10" s="5" t="s">
        <v>4</v>
      </c>
      <c r="D10" s="6">
        <v>267000000</v>
      </c>
    </row>
    <row r="11" spans="1:4" ht="30">
      <c r="A11" s="3" t="s">
        <v>1391</v>
      </c>
      <c r="B11" s="6">
        <v>625000000</v>
      </c>
      <c r="C11" s="5" t="s">
        <v>4</v>
      </c>
      <c r="D11" s="6">
        <v>636000000</v>
      </c>
    </row>
    <row r="12" spans="1:4" ht="60">
      <c r="A12" s="3" t="s">
        <v>1392</v>
      </c>
      <c r="B12" s="6">
        <v>3700000000</v>
      </c>
      <c r="C12" s="5" t="s">
        <v>4</v>
      </c>
      <c r="D12" s="6">
        <v>3400000000</v>
      </c>
    </row>
    <row r="13" spans="1:4" ht="30">
      <c r="A13" s="3" t="s">
        <v>1393</v>
      </c>
      <c r="B13" s="5" t="s">
        <v>4</v>
      </c>
      <c r="C13" s="5" t="s">
        <v>4</v>
      </c>
      <c r="D13" s="6">
        <v>453000000</v>
      </c>
    </row>
    <row r="14" spans="1:4" ht="30">
      <c r="A14" s="3" t="s">
        <v>1394</v>
      </c>
      <c r="B14" s="6">
        <v>51000000</v>
      </c>
      <c r="C14" s="5" t="s">
        <v>4</v>
      </c>
      <c r="D14" s="5" t="s">
        <v>4</v>
      </c>
    </row>
    <row r="15" spans="1:4" ht="30">
      <c r="A15" s="3" t="s">
        <v>1395</v>
      </c>
      <c r="B15" s="6">
        <v>361000000</v>
      </c>
      <c r="C15" s="5" t="s">
        <v>4</v>
      </c>
      <c r="D15" s="6">
        <v>364000000</v>
      </c>
    </row>
    <row r="16" spans="1:4" ht="30">
      <c r="A16" s="3" t="s">
        <v>1396</v>
      </c>
      <c r="B16" s="9">
        <v>403000000</v>
      </c>
      <c r="C16" s="5" t="s">
        <v>4</v>
      </c>
      <c r="D16" s="9">
        <v>409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397</v>
      </c>
      <c r="B1" s="8" t="s">
        <v>2</v>
      </c>
      <c r="C1" s="8"/>
      <c r="D1" s="8" t="s">
        <v>27</v>
      </c>
      <c r="E1" s="8"/>
    </row>
    <row r="2" spans="1:5">
      <c r="A2" s="1" t="s">
        <v>26</v>
      </c>
      <c r="B2" s="8"/>
      <c r="C2" s="8"/>
      <c r="D2" s="8"/>
      <c r="E2" s="8"/>
    </row>
    <row r="3" spans="1:5">
      <c r="A3" s="4" t="s">
        <v>1398</v>
      </c>
      <c r="B3" s="5" t="s">
        <v>4</v>
      </c>
      <c r="C3" s="5"/>
      <c r="D3" s="5" t="s">
        <v>4</v>
      </c>
      <c r="E3" s="5"/>
    </row>
    <row r="4" spans="1:5">
      <c r="A4" s="3" t="s">
        <v>1399</v>
      </c>
      <c r="B4" s="9">
        <v>71832</v>
      </c>
      <c r="C4" s="5"/>
      <c r="D4" s="9">
        <v>75389</v>
      </c>
      <c r="E4" s="5"/>
    </row>
    <row r="5" spans="1:5" ht="30">
      <c r="A5" s="3" t="s">
        <v>1400</v>
      </c>
      <c r="B5" s="6">
        <v>1102</v>
      </c>
      <c r="C5" s="11" t="s">
        <v>117</v>
      </c>
      <c r="D5" s="6">
        <v>1219</v>
      </c>
      <c r="E5" s="11" t="s">
        <v>117</v>
      </c>
    </row>
    <row r="6" spans="1:5" ht="30">
      <c r="A6" s="3" t="s">
        <v>1401</v>
      </c>
      <c r="B6" s="6">
        <v>1179</v>
      </c>
      <c r="C6" s="11" t="s">
        <v>117</v>
      </c>
      <c r="D6" s="6">
        <v>1301</v>
      </c>
      <c r="E6" s="11" t="s">
        <v>117</v>
      </c>
    </row>
    <row r="7" spans="1:5" ht="30">
      <c r="A7" s="3" t="s">
        <v>1402</v>
      </c>
      <c r="B7" s="5" t="s">
        <v>4</v>
      </c>
      <c r="C7" s="5"/>
      <c r="D7" s="5" t="s">
        <v>4</v>
      </c>
      <c r="E7" s="5"/>
    </row>
    <row r="8" spans="1:5">
      <c r="A8" s="4" t="s">
        <v>1398</v>
      </c>
      <c r="B8" s="5" t="s">
        <v>4</v>
      </c>
      <c r="C8" s="5"/>
      <c r="D8" s="5" t="s">
        <v>4</v>
      </c>
      <c r="E8" s="5"/>
    </row>
    <row r="9" spans="1:5">
      <c r="A9" s="3" t="s">
        <v>1399</v>
      </c>
      <c r="B9" s="6">
        <v>9536</v>
      </c>
      <c r="C9" s="5"/>
      <c r="D9" s="6">
        <v>10041</v>
      </c>
      <c r="E9" s="5"/>
    </row>
    <row r="10" spans="1:5" ht="30">
      <c r="A10" s="3" t="s">
        <v>1400</v>
      </c>
      <c r="B10" s="5">
        <v>56</v>
      </c>
      <c r="C10" s="11" t="s">
        <v>117</v>
      </c>
      <c r="D10" s="5">
        <v>75</v>
      </c>
      <c r="E10" s="11" t="s">
        <v>117</v>
      </c>
    </row>
    <row r="11" spans="1:5" ht="30">
      <c r="A11" s="3" t="s">
        <v>1401</v>
      </c>
      <c r="B11" s="5">
        <v>91</v>
      </c>
      <c r="C11" s="11" t="s">
        <v>117</v>
      </c>
      <c r="D11" s="5">
        <v>109</v>
      </c>
      <c r="E11" s="11" t="s">
        <v>117</v>
      </c>
    </row>
    <row r="12" spans="1:5" ht="60">
      <c r="A12" s="3" t="s">
        <v>1403</v>
      </c>
      <c r="B12" s="5" t="s">
        <v>4</v>
      </c>
      <c r="C12" s="5"/>
      <c r="D12" s="5" t="s">
        <v>4</v>
      </c>
      <c r="E12" s="5"/>
    </row>
    <row r="13" spans="1:5">
      <c r="A13" s="4" t="s">
        <v>1398</v>
      </c>
      <c r="B13" s="5" t="s">
        <v>4</v>
      </c>
      <c r="C13" s="5"/>
      <c r="D13" s="5" t="s">
        <v>4</v>
      </c>
      <c r="E13" s="5"/>
    </row>
    <row r="14" spans="1:5">
      <c r="A14" s="3" t="s">
        <v>1399</v>
      </c>
      <c r="B14" s="6">
        <v>3736</v>
      </c>
      <c r="C14" s="5"/>
      <c r="D14" s="6">
        <v>4241</v>
      </c>
      <c r="E14" s="5"/>
    </row>
    <row r="15" spans="1:5" ht="60">
      <c r="A15" s="3" t="s">
        <v>1404</v>
      </c>
      <c r="B15" s="5" t="s">
        <v>4</v>
      </c>
      <c r="C15" s="5"/>
      <c r="D15" s="5" t="s">
        <v>4</v>
      </c>
      <c r="E15" s="5"/>
    </row>
    <row r="16" spans="1:5">
      <c r="A16" s="4" t="s">
        <v>1398</v>
      </c>
      <c r="B16" s="5" t="s">
        <v>4</v>
      </c>
      <c r="C16" s="5"/>
      <c r="D16" s="5" t="s">
        <v>4</v>
      </c>
      <c r="E16" s="5"/>
    </row>
    <row r="17" spans="1:5">
      <c r="A17" s="3" t="s">
        <v>1399</v>
      </c>
      <c r="B17" s="6">
        <v>5800</v>
      </c>
      <c r="C17" s="5"/>
      <c r="D17" s="6">
        <v>5800</v>
      </c>
      <c r="E17" s="5"/>
    </row>
    <row r="18" spans="1:5" ht="30">
      <c r="A18" s="3" t="s">
        <v>1405</v>
      </c>
      <c r="B18" s="5" t="s">
        <v>4</v>
      </c>
      <c r="C18" s="5"/>
      <c r="D18" s="5" t="s">
        <v>4</v>
      </c>
      <c r="E18" s="5"/>
    </row>
    <row r="19" spans="1:5">
      <c r="A19" s="4" t="s">
        <v>1398</v>
      </c>
      <c r="B19" s="5" t="s">
        <v>4</v>
      </c>
      <c r="C19" s="5"/>
      <c r="D19" s="5" t="s">
        <v>4</v>
      </c>
      <c r="E19" s="5"/>
    </row>
    <row r="20" spans="1:5">
      <c r="A20" s="3" t="s">
        <v>1399</v>
      </c>
      <c r="B20" s="6">
        <v>62296</v>
      </c>
      <c r="C20" s="5"/>
      <c r="D20" s="6">
        <v>65348</v>
      </c>
      <c r="E20" s="5"/>
    </row>
    <row r="21" spans="1:5" ht="30">
      <c r="A21" s="3" t="s">
        <v>1400</v>
      </c>
      <c r="B21" s="6">
        <v>1046</v>
      </c>
      <c r="C21" s="11" t="s">
        <v>117</v>
      </c>
      <c r="D21" s="6">
        <v>1144</v>
      </c>
      <c r="E21" s="11" t="s">
        <v>117</v>
      </c>
    </row>
    <row r="22" spans="1:5" ht="30">
      <c r="A22" s="3" t="s">
        <v>1401</v>
      </c>
      <c r="B22" s="6">
        <v>1088</v>
      </c>
      <c r="C22" s="11" t="s">
        <v>117</v>
      </c>
      <c r="D22" s="6">
        <v>1192</v>
      </c>
      <c r="E22" s="11" t="s">
        <v>117</v>
      </c>
    </row>
    <row r="23" spans="1:5" ht="45">
      <c r="A23" s="3" t="s">
        <v>1406</v>
      </c>
      <c r="B23" s="5" t="s">
        <v>4</v>
      </c>
      <c r="C23" s="5"/>
      <c r="D23" s="5" t="s">
        <v>4</v>
      </c>
      <c r="E23" s="5"/>
    </row>
    <row r="24" spans="1:5">
      <c r="A24" s="4" t="s">
        <v>1398</v>
      </c>
      <c r="B24" s="5" t="s">
        <v>4</v>
      </c>
      <c r="C24" s="5"/>
      <c r="D24" s="5" t="s">
        <v>4</v>
      </c>
      <c r="E24" s="5"/>
    </row>
    <row r="25" spans="1:5">
      <c r="A25" s="3" t="s">
        <v>1399</v>
      </c>
      <c r="B25" s="6">
        <v>47413</v>
      </c>
      <c r="C25" s="5"/>
      <c r="D25" s="6">
        <v>46591</v>
      </c>
      <c r="E25" s="5"/>
    </row>
    <row r="26" spans="1:5" ht="45">
      <c r="A26" s="3" t="s">
        <v>1407</v>
      </c>
      <c r="B26" s="5" t="s">
        <v>4</v>
      </c>
      <c r="C26" s="5"/>
      <c r="D26" s="5" t="s">
        <v>4</v>
      </c>
      <c r="E26" s="5"/>
    </row>
    <row r="27" spans="1:5">
      <c r="A27" s="4" t="s">
        <v>1398</v>
      </c>
      <c r="B27" s="5" t="s">
        <v>4</v>
      </c>
      <c r="C27" s="5"/>
      <c r="D27" s="5" t="s">
        <v>4</v>
      </c>
      <c r="E27" s="5"/>
    </row>
    <row r="28" spans="1:5">
      <c r="A28" s="3" t="s">
        <v>1399</v>
      </c>
      <c r="B28" s="6">
        <v>3015</v>
      </c>
      <c r="C28" s="5"/>
      <c r="D28" s="6">
        <v>2865</v>
      </c>
      <c r="E28" s="5"/>
    </row>
    <row r="29" spans="1:5" ht="45">
      <c r="A29" s="3" t="s">
        <v>1408</v>
      </c>
      <c r="B29" s="5" t="s">
        <v>4</v>
      </c>
      <c r="C29" s="5"/>
      <c r="D29" s="5" t="s">
        <v>4</v>
      </c>
      <c r="E29" s="5"/>
    </row>
    <row r="30" spans="1:5">
      <c r="A30" s="4" t="s">
        <v>1398</v>
      </c>
      <c r="B30" s="5" t="s">
        <v>4</v>
      </c>
      <c r="C30" s="5"/>
      <c r="D30" s="5" t="s">
        <v>4</v>
      </c>
      <c r="E30" s="5"/>
    </row>
    <row r="31" spans="1:5">
      <c r="A31" s="3" t="s">
        <v>1399</v>
      </c>
      <c r="B31" s="6">
        <v>9492</v>
      </c>
      <c r="C31" s="5"/>
      <c r="D31" s="6">
        <v>13357</v>
      </c>
      <c r="E31" s="5"/>
    </row>
    <row r="32" spans="1:5" ht="30">
      <c r="A32" s="3" t="s">
        <v>1409</v>
      </c>
      <c r="B32" s="5" t="s">
        <v>4</v>
      </c>
      <c r="C32" s="5"/>
      <c r="D32" s="5" t="s">
        <v>4</v>
      </c>
      <c r="E32" s="5"/>
    </row>
    <row r="33" spans="1:5">
      <c r="A33" s="4" t="s">
        <v>1398</v>
      </c>
      <c r="B33" s="5" t="s">
        <v>4</v>
      </c>
      <c r="C33" s="5"/>
      <c r="D33" s="5" t="s">
        <v>4</v>
      </c>
      <c r="E33" s="5"/>
    </row>
    <row r="34" spans="1:5">
      <c r="A34" s="3" t="s">
        <v>1399</v>
      </c>
      <c r="B34" s="6">
        <v>2376</v>
      </c>
      <c r="C34" s="5"/>
      <c r="D34" s="6">
        <v>2535</v>
      </c>
      <c r="E34" s="5"/>
    </row>
    <row r="35" spans="1:5" ht="45">
      <c r="A35" s="3" t="s">
        <v>1410</v>
      </c>
      <c r="B35" s="5" t="s">
        <v>4</v>
      </c>
      <c r="C35" s="5"/>
      <c r="D35" s="5" t="s">
        <v>4</v>
      </c>
      <c r="E35" s="5"/>
    </row>
    <row r="36" spans="1:5">
      <c r="A36" s="4" t="s">
        <v>1398</v>
      </c>
      <c r="B36" s="5" t="s">
        <v>4</v>
      </c>
      <c r="C36" s="5"/>
      <c r="D36" s="5" t="s">
        <v>4</v>
      </c>
      <c r="E36" s="5"/>
    </row>
    <row r="37" spans="1:5" ht="17.25">
      <c r="A37" s="3" t="s">
        <v>1411</v>
      </c>
      <c r="B37" s="5">
        <v>47</v>
      </c>
      <c r="C37" s="11" t="s">
        <v>117</v>
      </c>
      <c r="D37" s="5">
        <v>70</v>
      </c>
      <c r="E37" s="11" t="s">
        <v>117</v>
      </c>
    </row>
    <row r="38" spans="1:5" ht="30">
      <c r="A38" s="3" t="s">
        <v>1412</v>
      </c>
      <c r="B38" s="5">
        <v>9</v>
      </c>
      <c r="C38" s="11" t="s">
        <v>117</v>
      </c>
      <c r="D38" s="5">
        <v>5</v>
      </c>
      <c r="E38" s="11" t="s">
        <v>117</v>
      </c>
    </row>
    <row r="39" spans="1:5" ht="60">
      <c r="A39" s="3" t="s">
        <v>1413</v>
      </c>
      <c r="B39" s="5" t="s">
        <v>4</v>
      </c>
      <c r="C39" s="5"/>
      <c r="D39" s="5" t="s">
        <v>4</v>
      </c>
      <c r="E39" s="5"/>
    </row>
    <row r="40" spans="1:5">
      <c r="A40" s="4" t="s">
        <v>1398</v>
      </c>
      <c r="B40" s="5" t="s">
        <v>4</v>
      </c>
      <c r="C40" s="5"/>
      <c r="D40" s="5" t="s">
        <v>4</v>
      </c>
      <c r="E40" s="5"/>
    </row>
    <row r="41" spans="1:5" ht="30">
      <c r="A41" s="3" t="s">
        <v>1400</v>
      </c>
      <c r="B41" s="5">
        <v>982</v>
      </c>
      <c r="C41" s="11" t="s">
        <v>117</v>
      </c>
      <c r="D41" s="6">
        <v>1078</v>
      </c>
      <c r="E41" s="11" t="s">
        <v>117</v>
      </c>
    </row>
    <row r="42" spans="1:5" ht="60">
      <c r="A42" s="3" t="s">
        <v>1414</v>
      </c>
      <c r="B42" s="5" t="s">
        <v>4</v>
      </c>
      <c r="C42" s="5"/>
      <c r="D42" s="5" t="s">
        <v>4</v>
      </c>
      <c r="E42" s="5"/>
    </row>
    <row r="43" spans="1:5">
      <c r="A43" s="4" t="s">
        <v>1398</v>
      </c>
      <c r="B43" s="5" t="s">
        <v>4</v>
      </c>
      <c r="C43" s="5"/>
      <c r="D43" s="5" t="s">
        <v>4</v>
      </c>
      <c r="E43" s="5"/>
    </row>
    <row r="44" spans="1:5" ht="30">
      <c r="A44" s="3" t="s">
        <v>1400</v>
      </c>
      <c r="B44" s="5">
        <v>12</v>
      </c>
      <c r="C44" s="11" t="s">
        <v>117</v>
      </c>
      <c r="D44" s="5">
        <v>9</v>
      </c>
      <c r="E44" s="11" t="s">
        <v>117</v>
      </c>
    </row>
    <row r="45" spans="1:5" ht="60">
      <c r="A45" s="3" t="s">
        <v>1415</v>
      </c>
      <c r="B45" s="5" t="s">
        <v>4</v>
      </c>
      <c r="C45" s="5"/>
      <c r="D45" s="5" t="s">
        <v>4</v>
      </c>
      <c r="E45" s="5"/>
    </row>
    <row r="46" spans="1:5">
      <c r="A46" s="4" t="s">
        <v>1398</v>
      </c>
      <c r="B46" s="5" t="s">
        <v>4</v>
      </c>
      <c r="C46" s="5"/>
      <c r="D46" s="5" t="s">
        <v>4</v>
      </c>
      <c r="E46" s="5"/>
    </row>
    <row r="47" spans="1:5" ht="30">
      <c r="A47" s="3" t="s">
        <v>1400</v>
      </c>
      <c r="B47" s="5">
        <v>2</v>
      </c>
      <c r="C47" s="11" t="s">
        <v>117</v>
      </c>
      <c r="D47" s="5">
        <v>9</v>
      </c>
      <c r="E47" s="11" t="s">
        <v>117</v>
      </c>
    </row>
    <row r="48" spans="1:5" ht="45">
      <c r="A48" s="3" t="s">
        <v>1416</v>
      </c>
      <c r="B48" s="5" t="s">
        <v>4</v>
      </c>
      <c r="C48" s="5"/>
      <c r="D48" s="5" t="s">
        <v>4</v>
      </c>
      <c r="E48" s="5"/>
    </row>
    <row r="49" spans="1:5">
      <c r="A49" s="4" t="s">
        <v>1398</v>
      </c>
      <c r="B49" s="5" t="s">
        <v>4</v>
      </c>
      <c r="C49" s="5"/>
      <c r="D49" s="5" t="s">
        <v>4</v>
      </c>
      <c r="E49" s="5"/>
    </row>
    <row r="50" spans="1:5" ht="30">
      <c r="A50" s="3" t="s">
        <v>1400</v>
      </c>
      <c r="B50" s="5">
        <v>50</v>
      </c>
      <c r="C50" s="11" t="s">
        <v>117</v>
      </c>
      <c r="D50" s="5">
        <v>48</v>
      </c>
      <c r="E50" s="11" t="s">
        <v>117</v>
      </c>
    </row>
    <row r="51" spans="1:5" ht="60">
      <c r="A51" s="3" t="s">
        <v>1417</v>
      </c>
      <c r="B51" s="5" t="s">
        <v>4</v>
      </c>
      <c r="C51" s="5"/>
      <c r="D51" s="5" t="s">
        <v>4</v>
      </c>
      <c r="E51" s="5"/>
    </row>
    <row r="52" spans="1:5">
      <c r="A52" s="4" t="s">
        <v>1398</v>
      </c>
      <c r="B52" s="5" t="s">
        <v>4</v>
      </c>
      <c r="C52" s="5"/>
      <c r="D52" s="5" t="s">
        <v>4</v>
      </c>
      <c r="E52" s="5"/>
    </row>
    <row r="53" spans="1:5" ht="17.25">
      <c r="A53" s="3" t="s">
        <v>1418</v>
      </c>
      <c r="B53" s="5">
        <v>28</v>
      </c>
      <c r="C53" s="11" t="s">
        <v>117</v>
      </c>
      <c r="D53" s="5">
        <v>29</v>
      </c>
      <c r="E53" s="11" t="s">
        <v>117</v>
      </c>
    </row>
    <row r="54" spans="1:5" ht="30">
      <c r="A54" s="3" t="s">
        <v>1419</v>
      </c>
      <c r="B54" s="5">
        <v>63</v>
      </c>
      <c r="C54" s="11" t="s">
        <v>117</v>
      </c>
      <c r="D54" s="5">
        <v>80</v>
      </c>
      <c r="E54" s="11" t="s">
        <v>117</v>
      </c>
    </row>
    <row r="55" spans="1:5" ht="60">
      <c r="A55" s="3" t="s">
        <v>1420</v>
      </c>
      <c r="B55" s="5" t="s">
        <v>4</v>
      </c>
      <c r="C55" s="5"/>
      <c r="D55" s="5" t="s">
        <v>4</v>
      </c>
      <c r="E55" s="5"/>
    </row>
    <row r="56" spans="1:5">
      <c r="A56" s="4" t="s">
        <v>1398</v>
      </c>
      <c r="B56" s="5" t="s">
        <v>4</v>
      </c>
      <c r="C56" s="5"/>
      <c r="D56" s="5" t="s">
        <v>4</v>
      </c>
      <c r="E56" s="5"/>
    </row>
    <row r="57" spans="1:5" ht="30">
      <c r="A57" s="3" t="s">
        <v>1401</v>
      </c>
      <c r="B57" s="6">
        <v>1036</v>
      </c>
      <c r="C57" s="11" t="s">
        <v>117</v>
      </c>
      <c r="D57" s="6">
        <v>1142</v>
      </c>
      <c r="E57" s="11" t="s">
        <v>117</v>
      </c>
    </row>
    <row r="58" spans="1:5" ht="60">
      <c r="A58" s="3" t="s">
        <v>1421</v>
      </c>
      <c r="B58" s="5" t="s">
        <v>4</v>
      </c>
      <c r="C58" s="5"/>
      <c r="D58" s="5" t="s">
        <v>4</v>
      </c>
      <c r="E58" s="5"/>
    </row>
    <row r="59" spans="1:5">
      <c r="A59" s="4" t="s">
        <v>1398</v>
      </c>
      <c r="B59" s="5" t="s">
        <v>4</v>
      </c>
      <c r="C59" s="5"/>
      <c r="D59" s="5" t="s">
        <v>4</v>
      </c>
      <c r="E59" s="5"/>
    </row>
    <row r="60" spans="1:5" ht="30">
      <c r="A60" s="3" t="s">
        <v>1401</v>
      </c>
      <c r="B60" s="5">
        <v>3</v>
      </c>
      <c r="C60" s="11" t="s">
        <v>117</v>
      </c>
      <c r="D60" s="5">
        <v>4</v>
      </c>
      <c r="E60" s="11" t="s">
        <v>117</v>
      </c>
    </row>
    <row r="61" spans="1:5" ht="60">
      <c r="A61" s="3" t="s">
        <v>1422</v>
      </c>
      <c r="B61" s="5" t="s">
        <v>4</v>
      </c>
      <c r="C61" s="5"/>
      <c r="D61" s="5" t="s">
        <v>4</v>
      </c>
      <c r="E61" s="5"/>
    </row>
    <row r="62" spans="1:5">
      <c r="A62" s="4" t="s">
        <v>1398</v>
      </c>
      <c r="B62" s="5" t="s">
        <v>4</v>
      </c>
      <c r="C62" s="5"/>
      <c r="D62" s="5" t="s">
        <v>4</v>
      </c>
      <c r="E62" s="5"/>
    </row>
    <row r="63" spans="1:5" ht="30">
      <c r="A63" s="3" t="s">
        <v>1401</v>
      </c>
      <c r="B63" s="5">
        <v>2</v>
      </c>
      <c r="C63" s="11" t="s">
        <v>117</v>
      </c>
      <c r="D63" s="5">
        <v>2</v>
      </c>
      <c r="E63" s="11" t="s">
        <v>117</v>
      </c>
    </row>
    <row r="64" spans="1:5" ht="45">
      <c r="A64" s="3" t="s">
        <v>1423</v>
      </c>
      <c r="B64" s="5" t="s">
        <v>4</v>
      </c>
      <c r="C64" s="5"/>
      <c r="D64" s="5" t="s">
        <v>4</v>
      </c>
      <c r="E64" s="5"/>
    </row>
    <row r="65" spans="1:5">
      <c r="A65" s="4" t="s">
        <v>1398</v>
      </c>
      <c r="B65" s="5" t="s">
        <v>4</v>
      </c>
      <c r="C65" s="5"/>
      <c r="D65" s="5" t="s">
        <v>4</v>
      </c>
      <c r="E65" s="5"/>
    </row>
    <row r="66" spans="1:5" ht="30">
      <c r="A66" s="3" t="s">
        <v>1401</v>
      </c>
      <c r="B66" s="9">
        <v>47</v>
      </c>
      <c r="C66" s="11" t="s">
        <v>117</v>
      </c>
      <c r="D66" s="9">
        <v>44</v>
      </c>
      <c r="E66" s="11" t="s">
        <v>117</v>
      </c>
    </row>
    <row r="67" spans="1:5">
      <c r="A67" s="12"/>
      <c r="B67" s="12"/>
      <c r="C67" s="12"/>
      <c r="D67" s="12"/>
      <c r="E67" s="12"/>
    </row>
    <row r="68" spans="1:5" ht="30" customHeight="1">
      <c r="A68" s="3" t="s">
        <v>117</v>
      </c>
      <c r="B68" s="13" t="s">
        <v>708</v>
      </c>
      <c r="C68" s="13"/>
      <c r="D68" s="13"/>
      <c r="E68" s="13"/>
    </row>
  </sheetData>
  <mergeCells count="4">
    <mergeCell ref="B1:C2"/>
    <mergeCell ref="D1:E2"/>
    <mergeCell ref="A67:E67"/>
    <mergeCell ref="B68:E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1" t="s">
        <v>149</v>
      </c>
      <c r="B1" s="8" t="s">
        <v>1</v>
      </c>
      <c r="C1" s="8"/>
      <c r="D1" s="1" t="s">
        <v>150</v>
      </c>
      <c r="E1" s="1"/>
      <c r="F1" s="1"/>
    </row>
    <row r="2" spans="1:6">
      <c r="A2" s="1" t="s">
        <v>26</v>
      </c>
      <c r="B2" s="1" t="s">
        <v>2</v>
      </c>
      <c r="C2" s="1" t="s">
        <v>80</v>
      </c>
      <c r="D2" s="1" t="s">
        <v>2</v>
      </c>
      <c r="E2" s="1" t="s">
        <v>27</v>
      </c>
      <c r="F2" s="1" t="s">
        <v>151</v>
      </c>
    </row>
    <row r="3" spans="1:6" ht="30">
      <c r="A3" s="3" t="s">
        <v>152</v>
      </c>
      <c r="B3" s="9">
        <v>16132</v>
      </c>
      <c r="C3" s="9">
        <v>15740</v>
      </c>
      <c r="D3" s="9">
        <v>16132</v>
      </c>
      <c r="E3" s="9">
        <v>15768</v>
      </c>
      <c r="F3" s="9">
        <v>15499</v>
      </c>
    </row>
    <row r="4" spans="1:6">
      <c r="A4" s="3" t="s">
        <v>110</v>
      </c>
      <c r="B4" s="5">
        <v>319</v>
      </c>
      <c r="C4" s="5">
        <v>335</v>
      </c>
      <c r="D4" s="5" t="s">
        <v>4</v>
      </c>
      <c r="E4" s="5" t="s">
        <v>4</v>
      </c>
      <c r="F4" s="5" t="s">
        <v>4</v>
      </c>
    </row>
    <row r="5" spans="1:6" ht="45">
      <c r="A5" s="3" t="s">
        <v>153</v>
      </c>
      <c r="B5" s="5">
        <v>2</v>
      </c>
      <c r="C5" s="5">
        <v>0</v>
      </c>
      <c r="D5" s="5" t="s">
        <v>4</v>
      </c>
      <c r="E5" s="5" t="s">
        <v>4</v>
      </c>
      <c r="F5" s="5" t="s">
        <v>4</v>
      </c>
    </row>
    <row r="6" spans="1:6" ht="45">
      <c r="A6" s="3" t="s">
        <v>154</v>
      </c>
      <c r="B6" s="5">
        <v>78</v>
      </c>
      <c r="C6" s="5">
        <v>-78</v>
      </c>
      <c r="D6" s="5" t="s">
        <v>4</v>
      </c>
      <c r="E6" s="5" t="s">
        <v>4</v>
      </c>
      <c r="F6" s="5" t="s">
        <v>4</v>
      </c>
    </row>
    <row r="7" spans="1:6" ht="45">
      <c r="A7" s="3" t="s">
        <v>155</v>
      </c>
      <c r="B7" s="5">
        <v>6</v>
      </c>
      <c r="C7" s="5">
        <v>-8</v>
      </c>
      <c r="D7" s="5" t="s">
        <v>4</v>
      </c>
      <c r="E7" s="5" t="s">
        <v>4</v>
      </c>
      <c r="F7" s="5" t="s">
        <v>4</v>
      </c>
    </row>
    <row r="8" spans="1:6" ht="45">
      <c r="A8" s="3" t="s">
        <v>156</v>
      </c>
      <c r="B8" s="5">
        <v>4</v>
      </c>
      <c r="C8" s="5">
        <v>9</v>
      </c>
      <c r="D8" s="5" t="s">
        <v>4</v>
      </c>
      <c r="E8" s="5" t="s">
        <v>4</v>
      </c>
      <c r="F8" s="5" t="s">
        <v>4</v>
      </c>
    </row>
    <row r="9" spans="1:6">
      <c r="A9" s="3" t="s">
        <v>157</v>
      </c>
      <c r="B9" s="5">
        <v>-41</v>
      </c>
      <c r="C9" s="5">
        <v>-14</v>
      </c>
      <c r="D9" s="5" t="s">
        <v>4</v>
      </c>
      <c r="E9" s="5" t="s">
        <v>4</v>
      </c>
      <c r="F9" s="5" t="s">
        <v>4</v>
      </c>
    </row>
    <row r="10" spans="1:6">
      <c r="A10" s="3" t="s">
        <v>158</v>
      </c>
      <c r="B10" s="5">
        <v>-8</v>
      </c>
      <c r="C10" s="5">
        <v>-8</v>
      </c>
      <c r="D10" s="5" t="s">
        <v>4</v>
      </c>
      <c r="E10" s="5" t="s">
        <v>4</v>
      </c>
      <c r="F10" s="5" t="s">
        <v>4</v>
      </c>
    </row>
    <row r="11" spans="1:6" ht="30">
      <c r="A11" s="3" t="s">
        <v>159</v>
      </c>
      <c r="B11" s="5">
        <v>-1</v>
      </c>
      <c r="C11" s="5" t="s">
        <v>4</v>
      </c>
      <c r="D11" s="5">
        <v>-37</v>
      </c>
      <c r="E11" s="5" t="s">
        <v>4</v>
      </c>
      <c r="F11" s="5" t="s">
        <v>4</v>
      </c>
    </row>
    <row r="12" spans="1:6" ht="30">
      <c r="A12" s="3" t="s">
        <v>160</v>
      </c>
      <c r="B12" s="5">
        <v>-8</v>
      </c>
      <c r="C12" s="5" t="s">
        <v>4</v>
      </c>
      <c r="D12" s="5" t="s">
        <v>4</v>
      </c>
      <c r="E12" s="5" t="s">
        <v>4</v>
      </c>
      <c r="F12" s="5" t="s">
        <v>4</v>
      </c>
    </row>
    <row r="13" spans="1:6" ht="45">
      <c r="A13" s="3" t="s">
        <v>161</v>
      </c>
      <c r="B13" s="5">
        <v>12</v>
      </c>
      <c r="C13" s="5">
        <v>5</v>
      </c>
      <c r="D13" s="5" t="s">
        <v>4</v>
      </c>
      <c r="E13" s="5" t="s">
        <v>4</v>
      </c>
      <c r="F13" s="5" t="s">
        <v>4</v>
      </c>
    </row>
    <row r="14" spans="1:6">
      <c r="A14" s="3" t="s">
        <v>162</v>
      </c>
      <c r="B14" s="5" t="s">
        <v>4</v>
      </c>
      <c r="C14" s="5" t="s">
        <v>4</v>
      </c>
      <c r="D14" s="5" t="s">
        <v>4</v>
      </c>
      <c r="E14" s="5" t="s">
        <v>4</v>
      </c>
      <c r="F14" s="5" t="s">
        <v>4</v>
      </c>
    </row>
    <row r="15" spans="1:6">
      <c r="A15" s="3" t="s">
        <v>163</v>
      </c>
      <c r="B15" s="5">
        <v>1</v>
      </c>
      <c r="C15" s="5">
        <v>1</v>
      </c>
      <c r="D15" s="5">
        <v>1</v>
      </c>
      <c r="E15" s="5">
        <v>1</v>
      </c>
      <c r="F15" s="5">
        <v>1</v>
      </c>
    </row>
    <row r="16" spans="1:6" ht="30">
      <c r="A16" s="3" t="s">
        <v>152</v>
      </c>
      <c r="B16" s="5">
        <v>442</v>
      </c>
      <c r="C16" s="5">
        <v>474</v>
      </c>
      <c r="D16" s="5">
        <v>442</v>
      </c>
      <c r="E16" s="5">
        <v>450</v>
      </c>
      <c r="F16" s="5">
        <v>482</v>
      </c>
    </row>
    <row r="17" spans="1:6">
      <c r="A17" s="3" t="s">
        <v>158</v>
      </c>
      <c r="B17" s="5">
        <v>-8</v>
      </c>
      <c r="C17" s="5">
        <v>-8</v>
      </c>
      <c r="D17" s="5" t="s">
        <v>4</v>
      </c>
      <c r="E17" s="5" t="s">
        <v>4</v>
      </c>
      <c r="F17" s="5" t="s">
        <v>4</v>
      </c>
    </row>
    <row r="18" spans="1:6">
      <c r="A18" s="3" t="s">
        <v>164</v>
      </c>
      <c r="B18" s="5" t="s">
        <v>4</v>
      </c>
      <c r="C18" s="5" t="s">
        <v>4</v>
      </c>
      <c r="D18" s="5" t="s">
        <v>4</v>
      </c>
      <c r="E18" s="5" t="s">
        <v>4</v>
      </c>
      <c r="F18" s="5" t="s">
        <v>4</v>
      </c>
    </row>
    <row r="19" spans="1:6">
      <c r="A19" s="3" t="s">
        <v>163</v>
      </c>
      <c r="B19" s="6">
        <v>1378</v>
      </c>
      <c r="C19" s="6">
        <v>1413</v>
      </c>
      <c r="D19" s="6">
        <v>1378</v>
      </c>
      <c r="E19" s="6">
        <v>1378</v>
      </c>
      <c r="F19" s="6">
        <v>1413</v>
      </c>
    </row>
    <row r="20" spans="1:6" ht="30">
      <c r="A20" s="3" t="s">
        <v>152</v>
      </c>
      <c r="B20" s="5">
        <v>14</v>
      </c>
      <c r="C20" s="5">
        <v>15</v>
      </c>
      <c r="D20" s="5">
        <v>14</v>
      </c>
      <c r="E20" s="5">
        <v>14</v>
      </c>
      <c r="F20" s="5">
        <v>15</v>
      </c>
    </row>
    <row r="21" spans="1:6" ht="30">
      <c r="A21" s="3" t="s">
        <v>159</v>
      </c>
      <c r="B21" s="5">
        <v>-1</v>
      </c>
      <c r="C21" s="5" t="s">
        <v>4</v>
      </c>
      <c r="D21" s="5" t="s">
        <v>4</v>
      </c>
      <c r="E21" s="5" t="s">
        <v>4</v>
      </c>
      <c r="F21" s="5" t="s">
        <v>4</v>
      </c>
    </row>
    <row r="22" spans="1:6" ht="45">
      <c r="A22" s="3" t="s">
        <v>165</v>
      </c>
      <c r="B22" s="5">
        <v>1</v>
      </c>
      <c r="C22" s="5" t="s">
        <v>4</v>
      </c>
      <c r="D22" s="5" t="s">
        <v>4</v>
      </c>
      <c r="E22" s="5" t="s">
        <v>4</v>
      </c>
      <c r="F22" s="5" t="s">
        <v>4</v>
      </c>
    </row>
    <row r="23" spans="1:6">
      <c r="A23" s="3" t="s">
        <v>166</v>
      </c>
      <c r="B23" s="5" t="s">
        <v>4</v>
      </c>
      <c r="C23" s="5" t="s">
        <v>4</v>
      </c>
      <c r="D23" s="5" t="s">
        <v>4</v>
      </c>
      <c r="E23" s="5" t="s">
        <v>4</v>
      </c>
      <c r="F23" s="5" t="s">
        <v>4</v>
      </c>
    </row>
    <row r="24" spans="1:6" ht="30">
      <c r="A24" s="3" t="s">
        <v>152</v>
      </c>
      <c r="B24" s="6">
        <v>19179</v>
      </c>
      <c r="C24" s="6">
        <v>19643</v>
      </c>
      <c r="D24" s="6">
        <v>19179</v>
      </c>
      <c r="E24" s="6">
        <v>19216</v>
      </c>
      <c r="F24" s="6">
        <v>19652</v>
      </c>
    </row>
    <row r="25" spans="1:6">
      <c r="A25" s="3" t="s">
        <v>157</v>
      </c>
      <c r="B25" s="5">
        <v>-41</v>
      </c>
      <c r="C25" s="5">
        <v>-14</v>
      </c>
      <c r="D25" s="5" t="s">
        <v>4</v>
      </c>
      <c r="E25" s="5" t="s">
        <v>4</v>
      </c>
      <c r="F25" s="5" t="s">
        <v>4</v>
      </c>
    </row>
    <row r="26" spans="1:6" ht="30">
      <c r="A26" s="3" t="s">
        <v>160</v>
      </c>
      <c r="B26" s="5">
        <v>-8</v>
      </c>
      <c r="C26" s="5" t="s">
        <v>4</v>
      </c>
      <c r="D26" s="5" t="s">
        <v>4</v>
      </c>
      <c r="E26" s="5" t="s">
        <v>4</v>
      </c>
      <c r="F26" s="5" t="s">
        <v>4</v>
      </c>
    </row>
    <row r="27" spans="1:6" ht="45">
      <c r="A27" s="3" t="s">
        <v>161</v>
      </c>
      <c r="B27" s="5">
        <v>12</v>
      </c>
      <c r="C27" s="5">
        <v>5</v>
      </c>
      <c r="D27" s="5" t="s">
        <v>4</v>
      </c>
      <c r="E27" s="5" t="s">
        <v>4</v>
      </c>
      <c r="F27" s="5" t="s">
        <v>4</v>
      </c>
    </row>
    <row r="28" spans="1:6">
      <c r="A28" s="3" t="s">
        <v>167</v>
      </c>
      <c r="B28" s="5" t="s">
        <v>4</v>
      </c>
      <c r="C28" s="5" t="s">
        <v>4</v>
      </c>
      <c r="D28" s="5" t="s">
        <v>4</v>
      </c>
      <c r="E28" s="5" t="s">
        <v>4</v>
      </c>
      <c r="F28" s="5" t="s">
        <v>4</v>
      </c>
    </row>
    <row r="29" spans="1:6" ht="30">
      <c r="A29" s="3" t="s">
        <v>152</v>
      </c>
      <c r="B29" s="6">
        <v>-1897</v>
      </c>
      <c r="C29" s="6">
        <v>-3003</v>
      </c>
      <c r="D29" s="6">
        <v>-1897</v>
      </c>
      <c r="E29" s="6">
        <v>-2216</v>
      </c>
      <c r="F29" s="6">
        <v>-3338</v>
      </c>
    </row>
    <row r="30" spans="1:6">
      <c r="A30" s="3" t="s">
        <v>110</v>
      </c>
      <c r="B30" s="5">
        <v>319</v>
      </c>
      <c r="C30" s="5">
        <v>335</v>
      </c>
      <c r="D30" s="5" t="s">
        <v>4</v>
      </c>
      <c r="E30" s="5" t="s">
        <v>4</v>
      </c>
      <c r="F30" s="5" t="s">
        <v>4</v>
      </c>
    </row>
    <row r="31" spans="1:6">
      <c r="A31" s="3" t="s">
        <v>168</v>
      </c>
      <c r="B31" s="5" t="s">
        <v>4</v>
      </c>
      <c r="C31" s="5" t="s">
        <v>4</v>
      </c>
      <c r="D31" s="5" t="s">
        <v>4</v>
      </c>
      <c r="E31" s="5" t="s">
        <v>4</v>
      </c>
      <c r="F31" s="5" t="s">
        <v>4</v>
      </c>
    </row>
    <row r="32" spans="1:6" ht="30">
      <c r="A32" s="3" t="s">
        <v>152</v>
      </c>
      <c r="B32" s="6">
        <v>-1377</v>
      </c>
      <c r="C32" s="6">
        <v>-1377</v>
      </c>
      <c r="D32" s="6">
        <v>-1377</v>
      </c>
      <c r="E32" s="6">
        <v>-1377</v>
      </c>
      <c r="F32" s="6">
        <v>-1377</v>
      </c>
    </row>
    <row r="33" spans="1:6" ht="30">
      <c r="A33" s="3" t="s">
        <v>169</v>
      </c>
      <c r="B33" s="5" t="s">
        <v>4</v>
      </c>
      <c r="C33" s="5" t="s">
        <v>4</v>
      </c>
      <c r="D33" s="5" t="s">
        <v>4</v>
      </c>
      <c r="E33" s="5" t="s">
        <v>4</v>
      </c>
      <c r="F33" s="5" t="s">
        <v>4</v>
      </c>
    </row>
    <row r="34" spans="1:6" ht="30">
      <c r="A34" s="3" t="s">
        <v>152</v>
      </c>
      <c r="B34" s="5">
        <v>-229</v>
      </c>
      <c r="C34" s="5">
        <v>-12</v>
      </c>
      <c r="D34" s="5">
        <v>-229</v>
      </c>
      <c r="E34" s="5">
        <v>-319</v>
      </c>
      <c r="F34" s="5">
        <v>65</v>
      </c>
    </row>
    <row r="35" spans="1:6" ht="45">
      <c r="A35" s="3" t="s">
        <v>153</v>
      </c>
      <c r="B35" s="5">
        <v>2</v>
      </c>
      <c r="C35" s="5" t="s">
        <v>4</v>
      </c>
      <c r="D35" s="5" t="s">
        <v>4</v>
      </c>
      <c r="E35" s="5" t="s">
        <v>4</v>
      </c>
      <c r="F35" s="5" t="s">
        <v>4</v>
      </c>
    </row>
    <row r="36" spans="1:6" ht="45">
      <c r="A36" s="3" t="s">
        <v>154</v>
      </c>
      <c r="B36" s="5">
        <v>78</v>
      </c>
      <c r="C36" s="5">
        <v>-78</v>
      </c>
      <c r="D36" s="5" t="s">
        <v>4</v>
      </c>
      <c r="E36" s="5" t="s">
        <v>4</v>
      </c>
      <c r="F36" s="5" t="s">
        <v>4</v>
      </c>
    </row>
    <row r="37" spans="1:6" ht="45">
      <c r="A37" s="3" t="s">
        <v>155</v>
      </c>
      <c r="B37" s="5">
        <v>6</v>
      </c>
      <c r="C37" s="5">
        <v>-8</v>
      </c>
      <c r="D37" s="5" t="s">
        <v>4</v>
      </c>
      <c r="E37" s="5" t="s">
        <v>4</v>
      </c>
      <c r="F37" s="5" t="s">
        <v>4</v>
      </c>
    </row>
    <row r="38" spans="1:6" ht="45">
      <c r="A38" s="3" t="s">
        <v>156</v>
      </c>
      <c r="B38" s="9">
        <v>4</v>
      </c>
      <c r="C38" s="9">
        <v>9</v>
      </c>
      <c r="D38" s="5" t="s">
        <v>4</v>
      </c>
      <c r="E38" s="5" t="s">
        <v>4</v>
      </c>
      <c r="F38" s="5"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 customWidth="1"/>
    <col min="3" max="4" width="27.28515625" customWidth="1"/>
    <col min="5" max="5" width="33.7109375" customWidth="1"/>
  </cols>
  <sheetData>
    <row r="1" spans="1:5" ht="15" customHeight="1">
      <c r="A1" s="1" t="s">
        <v>1424</v>
      </c>
      <c r="B1" s="8" t="s">
        <v>1</v>
      </c>
      <c r="C1" s="8"/>
      <c r="D1" s="8"/>
      <c r="E1" s="8"/>
    </row>
    <row r="2" spans="1:5" ht="15" customHeight="1">
      <c r="A2" s="1" t="s">
        <v>26</v>
      </c>
      <c r="B2" s="8" t="s">
        <v>2</v>
      </c>
      <c r="C2" s="8"/>
      <c r="D2" s="8" t="s">
        <v>80</v>
      </c>
      <c r="E2" s="8"/>
    </row>
    <row r="3" spans="1:5" ht="30">
      <c r="A3" s="4" t="s">
        <v>1425</v>
      </c>
      <c r="B3" s="5" t="s">
        <v>4</v>
      </c>
      <c r="C3" s="5"/>
      <c r="D3" s="5" t="s">
        <v>4</v>
      </c>
      <c r="E3" s="5"/>
    </row>
    <row r="4" spans="1:5" ht="30">
      <c r="A4" s="3" t="s">
        <v>1426</v>
      </c>
      <c r="B4" s="9">
        <v>-21</v>
      </c>
      <c r="C4" s="5"/>
      <c r="D4" s="9">
        <v>2</v>
      </c>
      <c r="E4" s="5"/>
    </row>
    <row r="5" spans="1:5" ht="30">
      <c r="A5" s="3" t="s">
        <v>1427</v>
      </c>
      <c r="B5" s="5">
        <v>25</v>
      </c>
      <c r="C5" s="5"/>
      <c r="D5" s="5">
        <v>24</v>
      </c>
      <c r="E5" s="5"/>
    </row>
    <row r="6" spans="1:5" ht="45">
      <c r="A6" s="3" t="s">
        <v>1428</v>
      </c>
      <c r="B6" s="5">
        <v>6</v>
      </c>
      <c r="C6" s="11" t="s">
        <v>1308</v>
      </c>
      <c r="D6" s="5">
        <v>-8</v>
      </c>
      <c r="E6" s="11" t="s">
        <v>1308</v>
      </c>
    </row>
    <row r="7" spans="1:5" ht="30">
      <c r="A7" s="3" t="s">
        <v>1429</v>
      </c>
      <c r="B7" s="5">
        <v>28</v>
      </c>
      <c r="C7" s="11" t="s">
        <v>1430</v>
      </c>
      <c r="D7" s="5">
        <v>15</v>
      </c>
      <c r="E7" s="11" t="s">
        <v>1430</v>
      </c>
    </row>
    <row r="8" spans="1:5" ht="30">
      <c r="A8" s="3" t="s">
        <v>1431</v>
      </c>
      <c r="B8" s="5" t="s">
        <v>4</v>
      </c>
      <c r="C8" s="5"/>
      <c r="D8" s="5" t="s">
        <v>4</v>
      </c>
      <c r="E8" s="5"/>
    </row>
    <row r="9" spans="1:5" ht="30">
      <c r="A9" s="4" t="s">
        <v>1425</v>
      </c>
      <c r="B9" s="5" t="s">
        <v>4</v>
      </c>
      <c r="C9" s="5"/>
      <c r="D9" s="5" t="s">
        <v>4</v>
      </c>
      <c r="E9" s="5"/>
    </row>
    <row r="10" spans="1:5" ht="45">
      <c r="A10" s="3" t="s">
        <v>1428</v>
      </c>
      <c r="B10" s="5">
        <v>2</v>
      </c>
      <c r="C10" s="11" t="s">
        <v>1308</v>
      </c>
      <c r="D10" s="5">
        <v>2</v>
      </c>
      <c r="E10" s="11" t="s">
        <v>1308</v>
      </c>
    </row>
    <row r="11" spans="1:5" ht="30">
      <c r="A11" s="3" t="s">
        <v>1429</v>
      </c>
      <c r="B11" s="5">
        <v>-3</v>
      </c>
      <c r="C11" s="11" t="s">
        <v>1430</v>
      </c>
      <c r="D11" s="5">
        <v>-4</v>
      </c>
      <c r="E11" s="11" t="s">
        <v>1430</v>
      </c>
    </row>
    <row r="12" spans="1:5" ht="30">
      <c r="A12" s="3" t="s">
        <v>1432</v>
      </c>
      <c r="B12" s="5" t="s">
        <v>4</v>
      </c>
      <c r="C12" s="5"/>
      <c r="D12" s="5" t="s">
        <v>4</v>
      </c>
      <c r="E12" s="5"/>
    </row>
    <row r="13" spans="1:5" ht="30">
      <c r="A13" s="4" t="s">
        <v>1425</v>
      </c>
      <c r="B13" s="5" t="s">
        <v>4</v>
      </c>
      <c r="C13" s="5"/>
      <c r="D13" s="5" t="s">
        <v>4</v>
      </c>
      <c r="E13" s="5"/>
    </row>
    <row r="14" spans="1:5" ht="45">
      <c r="A14" s="3" t="s">
        <v>1428</v>
      </c>
      <c r="B14" s="5">
        <v>4</v>
      </c>
      <c r="C14" s="11" t="s">
        <v>1308</v>
      </c>
      <c r="D14" s="5">
        <v>-10</v>
      </c>
      <c r="E14" s="11" t="s">
        <v>1308</v>
      </c>
    </row>
    <row r="15" spans="1:5" ht="30">
      <c r="A15" s="3" t="s">
        <v>1429</v>
      </c>
      <c r="B15" s="5">
        <v>31</v>
      </c>
      <c r="C15" s="11" t="s">
        <v>1430</v>
      </c>
      <c r="D15" s="5">
        <v>19</v>
      </c>
      <c r="E15" s="11" t="s">
        <v>1430</v>
      </c>
    </row>
    <row r="16" spans="1:5" ht="45">
      <c r="A16" s="3" t="s">
        <v>1433</v>
      </c>
      <c r="B16" s="5" t="s">
        <v>4</v>
      </c>
      <c r="C16" s="5"/>
      <c r="D16" s="5" t="s">
        <v>4</v>
      </c>
      <c r="E16" s="5"/>
    </row>
    <row r="17" spans="1:5" ht="30">
      <c r="A17" s="4" t="s">
        <v>1425</v>
      </c>
      <c r="B17" s="5" t="s">
        <v>4</v>
      </c>
      <c r="C17" s="5"/>
      <c r="D17" s="5" t="s">
        <v>4</v>
      </c>
      <c r="E17" s="5"/>
    </row>
    <row r="18" spans="1:5" ht="30">
      <c r="A18" s="3" t="s">
        <v>1426</v>
      </c>
      <c r="B18" s="5">
        <v>9</v>
      </c>
      <c r="C18" s="5"/>
      <c r="D18" s="5">
        <v>23</v>
      </c>
      <c r="E18" s="5"/>
    </row>
    <row r="19" spans="1:5" ht="30">
      <c r="A19" s="3" t="s">
        <v>1427</v>
      </c>
      <c r="B19" s="5">
        <v>2</v>
      </c>
      <c r="C19" s="5"/>
      <c r="D19" s="5">
        <v>3</v>
      </c>
      <c r="E19" s="5"/>
    </row>
    <row r="20" spans="1:5" ht="45">
      <c r="A20" s="3" t="s">
        <v>1434</v>
      </c>
      <c r="B20" s="5" t="s">
        <v>4</v>
      </c>
      <c r="C20" s="5"/>
      <c r="D20" s="5" t="s">
        <v>4</v>
      </c>
      <c r="E20" s="5"/>
    </row>
    <row r="21" spans="1:5" ht="30">
      <c r="A21" s="4" t="s">
        <v>1425</v>
      </c>
      <c r="B21" s="5" t="s">
        <v>4</v>
      </c>
      <c r="C21" s="5"/>
      <c r="D21" s="5" t="s">
        <v>4</v>
      </c>
      <c r="E21" s="5"/>
    </row>
    <row r="22" spans="1:5" ht="30">
      <c r="A22" s="3" t="s">
        <v>1426</v>
      </c>
      <c r="B22" s="5">
        <v>-8</v>
      </c>
      <c r="C22" s="5"/>
      <c r="D22" s="5">
        <v>-21</v>
      </c>
      <c r="E22" s="5"/>
    </row>
    <row r="23" spans="1:5" ht="30">
      <c r="A23" s="3" t="s">
        <v>1427</v>
      </c>
      <c r="B23" s="5">
        <v>9</v>
      </c>
      <c r="C23" s="5"/>
      <c r="D23" s="5">
        <v>21</v>
      </c>
      <c r="E23" s="5"/>
    </row>
    <row r="24" spans="1:5" ht="45">
      <c r="A24" s="3" t="s">
        <v>1435</v>
      </c>
      <c r="B24" s="5" t="s">
        <v>4</v>
      </c>
      <c r="C24" s="5"/>
      <c r="D24" s="5" t="s">
        <v>4</v>
      </c>
      <c r="E24" s="5"/>
    </row>
    <row r="25" spans="1:5" ht="30">
      <c r="A25" s="4" t="s">
        <v>1425</v>
      </c>
      <c r="B25" s="5" t="s">
        <v>4</v>
      </c>
      <c r="C25" s="5"/>
      <c r="D25" s="5" t="s">
        <v>4</v>
      </c>
      <c r="E25" s="5"/>
    </row>
    <row r="26" spans="1:5" ht="30">
      <c r="A26" s="3" t="s">
        <v>1426</v>
      </c>
      <c r="B26" s="5">
        <v>-4</v>
      </c>
      <c r="C26" s="5"/>
      <c r="D26" s="5">
        <v>0</v>
      </c>
      <c r="E26" s="5"/>
    </row>
    <row r="27" spans="1:5" ht="30">
      <c r="A27" s="3" t="s">
        <v>1427</v>
      </c>
      <c r="B27" s="5">
        <v>0</v>
      </c>
      <c r="C27" s="5"/>
      <c r="D27" s="5">
        <v>0</v>
      </c>
      <c r="E27" s="5"/>
    </row>
    <row r="28" spans="1:5" ht="60">
      <c r="A28" s="3" t="s">
        <v>1436</v>
      </c>
      <c r="B28" s="5" t="s">
        <v>4</v>
      </c>
      <c r="C28" s="5"/>
      <c r="D28" s="5" t="s">
        <v>4</v>
      </c>
      <c r="E28" s="5"/>
    </row>
    <row r="29" spans="1:5" ht="30">
      <c r="A29" s="4" t="s">
        <v>1425</v>
      </c>
      <c r="B29" s="5" t="s">
        <v>4</v>
      </c>
      <c r="C29" s="5"/>
      <c r="D29" s="5" t="s">
        <v>4</v>
      </c>
      <c r="E29" s="5"/>
    </row>
    <row r="30" spans="1:5" ht="30">
      <c r="A30" s="3" t="s">
        <v>1426</v>
      </c>
      <c r="B30" s="5">
        <v>-18</v>
      </c>
      <c r="C30" s="5"/>
      <c r="D30" s="5">
        <v>0</v>
      </c>
      <c r="E30" s="5"/>
    </row>
    <row r="31" spans="1:5" ht="30">
      <c r="A31" s="3" t="s">
        <v>1427</v>
      </c>
      <c r="B31" s="9">
        <v>14</v>
      </c>
      <c r="C31" s="5"/>
      <c r="D31" s="9">
        <v>0</v>
      </c>
      <c r="E31" s="5"/>
    </row>
    <row r="32" spans="1:5">
      <c r="A32" s="12"/>
      <c r="B32" s="12"/>
      <c r="C32" s="12"/>
      <c r="D32" s="12"/>
      <c r="E32" s="12"/>
    </row>
    <row r="33" spans="1:5" ht="30" customHeight="1">
      <c r="A33" s="3" t="s">
        <v>117</v>
      </c>
      <c r="B33" s="13" t="s">
        <v>1323</v>
      </c>
      <c r="C33" s="13"/>
      <c r="D33" s="13"/>
      <c r="E33" s="13"/>
    </row>
    <row r="34" spans="1:5" ht="15" customHeight="1">
      <c r="A34" s="3" t="s">
        <v>1196</v>
      </c>
      <c r="B34" s="13" t="s">
        <v>1437</v>
      </c>
      <c r="C34" s="13"/>
      <c r="D34" s="13"/>
      <c r="E34" s="13"/>
    </row>
    <row r="35" spans="1:5" ht="15" customHeight="1">
      <c r="A35" s="3" t="s">
        <v>1198</v>
      </c>
      <c r="B35" s="13" t="s">
        <v>1324</v>
      </c>
      <c r="C35" s="13"/>
      <c r="D35" s="13"/>
      <c r="E35" s="13"/>
    </row>
  </sheetData>
  <mergeCells count="7">
    <mergeCell ref="B35:E35"/>
    <mergeCell ref="B1:E1"/>
    <mergeCell ref="B2:C2"/>
    <mergeCell ref="D2:E2"/>
    <mergeCell ref="A32:E32"/>
    <mergeCell ref="B33:E33"/>
    <mergeCell ref="B34:E3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2" customWidth="1"/>
    <col min="3" max="3" width="18" customWidth="1"/>
    <col min="4" max="4" width="32" customWidth="1"/>
    <col min="5" max="5" width="18" customWidth="1"/>
  </cols>
  <sheetData>
    <row r="1" spans="1:5" ht="15" customHeight="1">
      <c r="A1" s="1" t="s">
        <v>1438</v>
      </c>
      <c r="B1" s="8" t="s">
        <v>1</v>
      </c>
      <c r="C1" s="8"/>
      <c r="D1" s="8"/>
      <c r="E1" s="8"/>
    </row>
    <row r="2" spans="1:5" ht="15" customHeight="1">
      <c r="A2" s="1" t="s">
        <v>26</v>
      </c>
      <c r="B2" s="8" t="s">
        <v>2</v>
      </c>
      <c r="C2" s="8"/>
      <c r="D2" s="8" t="s">
        <v>80</v>
      </c>
      <c r="E2" s="8"/>
    </row>
    <row r="3" spans="1:5">
      <c r="A3" s="4" t="s">
        <v>1398</v>
      </c>
      <c r="B3" s="5" t="s">
        <v>4</v>
      </c>
      <c r="C3" s="5"/>
      <c r="D3" s="5" t="s">
        <v>4</v>
      </c>
      <c r="E3" s="5"/>
    </row>
    <row r="4" spans="1:5" ht="45">
      <c r="A4" s="3" t="s">
        <v>1439</v>
      </c>
      <c r="B4" s="9">
        <v>11</v>
      </c>
      <c r="C4" s="5"/>
      <c r="D4" s="9">
        <v>0</v>
      </c>
      <c r="E4" s="5"/>
    </row>
    <row r="5" spans="1:5">
      <c r="A5" s="3" t="s">
        <v>1440</v>
      </c>
      <c r="B5" s="5" t="s">
        <v>4</v>
      </c>
      <c r="C5" s="5"/>
      <c r="D5" s="5" t="s">
        <v>4</v>
      </c>
      <c r="E5" s="5"/>
    </row>
    <row r="6" spans="1:5">
      <c r="A6" s="4" t="s">
        <v>1398</v>
      </c>
      <c r="B6" s="5" t="s">
        <v>4</v>
      </c>
      <c r="C6" s="5"/>
      <c r="D6" s="5" t="s">
        <v>4</v>
      </c>
      <c r="E6" s="5"/>
    </row>
    <row r="7" spans="1:5" ht="45">
      <c r="A7" s="3" t="s">
        <v>1439</v>
      </c>
      <c r="B7" s="5">
        <v>4</v>
      </c>
      <c r="C7" s="11" t="s">
        <v>117</v>
      </c>
      <c r="D7" s="5">
        <v>13</v>
      </c>
      <c r="E7" s="11" t="s">
        <v>117</v>
      </c>
    </row>
    <row r="8" spans="1:5" ht="30">
      <c r="A8" s="3" t="s">
        <v>1441</v>
      </c>
      <c r="B8" s="5" t="s">
        <v>4</v>
      </c>
      <c r="C8" s="5"/>
      <c r="D8" s="5" t="s">
        <v>4</v>
      </c>
      <c r="E8" s="5"/>
    </row>
    <row r="9" spans="1:5">
      <c r="A9" s="4" t="s">
        <v>1398</v>
      </c>
      <c r="B9" s="5" t="s">
        <v>4</v>
      </c>
      <c r="C9" s="5"/>
      <c r="D9" s="5" t="s">
        <v>4</v>
      </c>
      <c r="E9" s="5"/>
    </row>
    <row r="10" spans="1:5" ht="45">
      <c r="A10" s="3" t="s">
        <v>1439</v>
      </c>
      <c r="B10" s="5">
        <v>2</v>
      </c>
      <c r="C10" s="5"/>
      <c r="D10" s="5">
        <v>7</v>
      </c>
      <c r="E10" s="5"/>
    </row>
    <row r="11" spans="1:5" ht="30">
      <c r="A11" s="3" t="s">
        <v>1442</v>
      </c>
      <c r="B11" s="5" t="s">
        <v>4</v>
      </c>
      <c r="C11" s="5"/>
      <c r="D11" s="5" t="s">
        <v>4</v>
      </c>
      <c r="E11" s="5"/>
    </row>
    <row r="12" spans="1:5">
      <c r="A12" s="4" t="s">
        <v>1398</v>
      </c>
      <c r="B12" s="5" t="s">
        <v>4</v>
      </c>
      <c r="C12" s="5"/>
      <c r="D12" s="5" t="s">
        <v>4</v>
      </c>
      <c r="E12" s="5"/>
    </row>
    <row r="13" spans="1:5" ht="45">
      <c r="A13" s="3" t="s">
        <v>1439</v>
      </c>
      <c r="B13" s="5">
        <v>0</v>
      </c>
      <c r="C13" s="5"/>
      <c r="D13" s="5">
        <v>2</v>
      </c>
      <c r="E13" s="5"/>
    </row>
    <row r="14" spans="1:5" ht="45">
      <c r="A14" s="3" t="s">
        <v>1443</v>
      </c>
      <c r="B14" s="5" t="s">
        <v>4</v>
      </c>
      <c r="C14" s="5"/>
      <c r="D14" s="5" t="s">
        <v>4</v>
      </c>
      <c r="E14" s="5"/>
    </row>
    <row r="15" spans="1:5">
      <c r="A15" s="4" t="s">
        <v>1398</v>
      </c>
      <c r="B15" s="5" t="s">
        <v>4</v>
      </c>
      <c r="C15" s="5"/>
      <c r="D15" s="5" t="s">
        <v>4</v>
      </c>
      <c r="E15" s="5"/>
    </row>
    <row r="16" spans="1:5" ht="45">
      <c r="A16" s="3" t="s">
        <v>1439</v>
      </c>
      <c r="B16" s="5">
        <v>0</v>
      </c>
      <c r="C16" s="5"/>
      <c r="D16" s="5">
        <v>0</v>
      </c>
      <c r="E16" s="5"/>
    </row>
    <row r="17" spans="1:5" ht="30">
      <c r="A17" s="3" t="s">
        <v>1444</v>
      </c>
      <c r="B17" s="5" t="s">
        <v>4</v>
      </c>
      <c r="C17" s="5"/>
      <c r="D17" s="5" t="s">
        <v>4</v>
      </c>
      <c r="E17" s="5"/>
    </row>
    <row r="18" spans="1:5">
      <c r="A18" s="4" t="s">
        <v>1398</v>
      </c>
      <c r="B18" s="5" t="s">
        <v>4</v>
      </c>
      <c r="C18" s="5"/>
      <c r="D18" s="5" t="s">
        <v>4</v>
      </c>
      <c r="E18" s="5"/>
    </row>
    <row r="19" spans="1:5" ht="45">
      <c r="A19" s="3" t="s">
        <v>1439</v>
      </c>
      <c r="B19" s="5">
        <v>2</v>
      </c>
      <c r="C19" s="5"/>
      <c r="D19" s="5">
        <v>4</v>
      </c>
      <c r="E19" s="5"/>
    </row>
    <row r="20" spans="1:5">
      <c r="A20" s="3" t="s">
        <v>1445</v>
      </c>
      <c r="B20" s="5" t="s">
        <v>4</v>
      </c>
      <c r="C20" s="5"/>
      <c r="D20" s="5" t="s">
        <v>4</v>
      </c>
      <c r="E20" s="5"/>
    </row>
    <row r="21" spans="1:5">
      <c r="A21" s="4" t="s">
        <v>1398</v>
      </c>
      <c r="B21" s="5" t="s">
        <v>4</v>
      </c>
      <c r="C21" s="5"/>
      <c r="D21" s="5" t="s">
        <v>4</v>
      </c>
      <c r="E21" s="5"/>
    </row>
    <row r="22" spans="1:5" ht="45">
      <c r="A22" s="3" t="s">
        <v>1439</v>
      </c>
      <c r="B22" s="5">
        <v>7</v>
      </c>
      <c r="C22" s="5"/>
      <c r="D22" s="5">
        <v>-13</v>
      </c>
      <c r="E22" s="5"/>
    </row>
    <row r="23" spans="1:5" ht="30">
      <c r="A23" s="3" t="s">
        <v>1446</v>
      </c>
      <c r="B23" s="5" t="s">
        <v>4</v>
      </c>
      <c r="C23" s="5"/>
      <c r="D23" s="5" t="s">
        <v>4</v>
      </c>
      <c r="E23" s="5"/>
    </row>
    <row r="24" spans="1:5">
      <c r="A24" s="4" t="s">
        <v>1398</v>
      </c>
      <c r="B24" s="5" t="s">
        <v>4</v>
      </c>
      <c r="C24" s="5"/>
      <c r="D24" s="5" t="s">
        <v>4</v>
      </c>
      <c r="E24" s="5"/>
    </row>
    <row r="25" spans="1:5" ht="45">
      <c r="A25" s="3" t="s">
        <v>1439</v>
      </c>
      <c r="B25" s="5">
        <v>8</v>
      </c>
      <c r="C25" s="5"/>
      <c r="D25" s="5">
        <v>-5</v>
      </c>
      <c r="E25" s="5"/>
    </row>
    <row r="26" spans="1:5" ht="30">
      <c r="A26" s="3" t="s">
        <v>1447</v>
      </c>
      <c r="B26" s="5" t="s">
        <v>4</v>
      </c>
      <c r="C26" s="5"/>
      <c r="D26" s="5" t="s">
        <v>4</v>
      </c>
      <c r="E26" s="5"/>
    </row>
    <row r="27" spans="1:5">
      <c r="A27" s="4" t="s">
        <v>1398</v>
      </c>
      <c r="B27" s="5" t="s">
        <v>4</v>
      </c>
      <c r="C27" s="5"/>
      <c r="D27" s="5" t="s">
        <v>4</v>
      </c>
      <c r="E27" s="5"/>
    </row>
    <row r="28" spans="1:5" ht="45">
      <c r="A28" s="3" t="s">
        <v>1439</v>
      </c>
      <c r="B28" s="5">
        <v>3</v>
      </c>
      <c r="C28" s="5"/>
      <c r="D28" s="5">
        <v>-4</v>
      </c>
      <c r="E28" s="5"/>
    </row>
    <row r="29" spans="1:5" ht="45">
      <c r="A29" s="3" t="s">
        <v>1448</v>
      </c>
      <c r="B29" s="5" t="s">
        <v>4</v>
      </c>
      <c r="C29" s="5"/>
      <c r="D29" s="5" t="s">
        <v>4</v>
      </c>
      <c r="E29" s="5"/>
    </row>
    <row r="30" spans="1:5">
      <c r="A30" s="4" t="s">
        <v>1398</v>
      </c>
      <c r="B30" s="5" t="s">
        <v>4</v>
      </c>
      <c r="C30" s="5"/>
      <c r="D30" s="5" t="s">
        <v>4</v>
      </c>
      <c r="E30" s="5"/>
    </row>
    <row r="31" spans="1:5" ht="45">
      <c r="A31" s="3" t="s">
        <v>1439</v>
      </c>
      <c r="B31" s="9">
        <v>-4</v>
      </c>
      <c r="C31" s="5"/>
      <c r="D31" s="9">
        <v>-4</v>
      </c>
      <c r="E31" s="5"/>
    </row>
    <row r="32" spans="1:5">
      <c r="A32" s="12"/>
      <c r="B32" s="12"/>
      <c r="C32" s="12"/>
      <c r="D32" s="12"/>
      <c r="E32" s="12"/>
    </row>
    <row r="33" spans="1:5" ht="15" customHeight="1">
      <c r="A33" s="3" t="s">
        <v>117</v>
      </c>
      <c r="B33" s="13" t="s">
        <v>1449</v>
      </c>
      <c r="C33" s="13"/>
      <c r="D33" s="13"/>
      <c r="E33" s="13"/>
    </row>
  </sheetData>
  <mergeCells count="5">
    <mergeCell ref="B1:E1"/>
    <mergeCell ref="B2:C2"/>
    <mergeCell ref="D2:E2"/>
    <mergeCell ref="A32:E32"/>
    <mergeCell ref="B33:E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1450</v>
      </c>
      <c r="B1" s="8" t="s">
        <v>2</v>
      </c>
      <c r="C1" s="8"/>
      <c r="D1" s="8" t="s">
        <v>27</v>
      </c>
      <c r="E1" s="8"/>
    </row>
    <row r="2" spans="1:5">
      <c r="A2" s="1" t="s">
        <v>26</v>
      </c>
      <c r="B2" s="8"/>
      <c r="C2" s="8"/>
      <c r="D2" s="8"/>
      <c r="E2" s="8"/>
    </row>
    <row r="3" spans="1:5" ht="45">
      <c r="A3" s="4" t="s">
        <v>1451</v>
      </c>
      <c r="B3" s="5" t="s">
        <v>4</v>
      </c>
      <c r="C3" s="5"/>
      <c r="D3" s="5" t="s">
        <v>4</v>
      </c>
      <c r="E3" s="5"/>
    </row>
    <row r="4" spans="1:5" ht="30">
      <c r="A4" s="3" t="s">
        <v>1452</v>
      </c>
      <c r="B4" s="9">
        <v>1059</v>
      </c>
      <c r="C4" s="5"/>
      <c r="D4" s="9">
        <v>1165</v>
      </c>
      <c r="E4" s="5"/>
    </row>
    <row r="5" spans="1:5" ht="30">
      <c r="A5" s="3" t="s">
        <v>1453</v>
      </c>
      <c r="B5" s="5">
        <v>43</v>
      </c>
      <c r="C5" s="5"/>
      <c r="D5" s="5">
        <v>54</v>
      </c>
      <c r="E5" s="5"/>
    </row>
    <row r="6" spans="1:5" ht="30">
      <c r="A6" s="3" t="s">
        <v>1400</v>
      </c>
      <c r="B6" s="6">
        <v>1102</v>
      </c>
      <c r="C6" s="11" t="s">
        <v>117</v>
      </c>
      <c r="D6" s="6">
        <v>1219</v>
      </c>
      <c r="E6" s="11" t="s">
        <v>117</v>
      </c>
    </row>
    <row r="7" spans="1:5" ht="17.25">
      <c r="A7" s="3" t="s">
        <v>1454</v>
      </c>
      <c r="B7" s="5">
        <v>670</v>
      </c>
      <c r="C7" s="11" t="s">
        <v>1196</v>
      </c>
      <c r="D7" s="5">
        <v>774</v>
      </c>
      <c r="E7" s="11" t="s">
        <v>1196</v>
      </c>
    </row>
    <row r="8" spans="1:5">
      <c r="A8" s="3" t="s">
        <v>1455</v>
      </c>
      <c r="B8" s="5">
        <v>432</v>
      </c>
      <c r="C8" s="5"/>
      <c r="D8" s="5">
        <v>445</v>
      </c>
      <c r="E8" s="5"/>
    </row>
    <row r="9" spans="1:5">
      <c r="A9" s="3" t="s">
        <v>772</v>
      </c>
      <c r="B9" s="5">
        <v>9</v>
      </c>
      <c r="C9" s="5"/>
      <c r="D9" s="5">
        <v>10</v>
      </c>
      <c r="E9" s="5"/>
    </row>
    <row r="10" spans="1:5">
      <c r="A10" s="3" t="s">
        <v>773</v>
      </c>
      <c r="B10" s="5">
        <v>0</v>
      </c>
      <c r="C10" s="5"/>
      <c r="D10" s="5">
        <v>0</v>
      </c>
      <c r="E10" s="5"/>
    </row>
    <row r="11" spans="1:5">
      <c r="A11" s="3" t="s">
        <v>774</v>
      </c>
      <c r="B11" s="5">
        <v>423</v>
      </c>
      <c r="C11" s="5"/>
      <c r="D11" s="5">
        <v>435</v>
      </c>
      <c r="E11" s="5"/>
    </row>
    <row r="12" spans="1:5" ht="45">
      <c r="A12" s="4" t="s">
        <v>1456</v>
      </c>
      <c r="B12" s="5" t="s">
        <v>4</v>
      </c>
      <c r="C12" s="5"/>
      <c r="D12" s="5" t="s">
        <v>4</v>
      </c>
      <c r="E12" s="5"/>
    </row>
    <row r="13" spans="1:5" ht="30">
      <c r="A13" s="3" t="s">
        <v>1457</v>
      </c>
      <c r="B13" s="6">
        <v>1140</v>
      </c>
      <c r="C13" s="5"/>
      <c r="D13" s="6">
        <v>1257</v>
      </c>
      <c r="E13" s="5"/>
    </row>
    <row r="14" spans="1:5" ht="30">
      <c r="A14" s="3" t="s">
        <v>1458</v>
      </c>
      <c r="B14" s="5">
        <v>39</v>
      </c>
      <c r="C14" s="5"/>
      <c r="D14" s="5">
        <v>44</v>
      </c>
      <c r="E14" s="5"/>
    </row>
    <row r="15" spans="1:5" ht="30">
      <c r="A15" s="3" t="s">
        <v>1401</v>
      </c>
      <c r="B15" s="6">
        <v>1179</v>
      </c>
      <c r="C15" s="11" t="s">
        <v>117</v>
      </c>
      <c r="D15" s="6">
        <v>1301</v>
      </c>
      <c r="E15" s="11" t="s">
        <v>117</v>
      </c>
    </row>
    <row r="16" spans="1:5" ht="17.25">
      <c r="A16" s="3" t="s">
        <v>1454</v>
      </c>
      <c r="B16" s="6">
        <v>1119</v>
      </c>
      <c r="C16" s="11" t="s">
        <v>1196</v>
      </c>
      <c r="D16" s="6">
        <v>1233</v>
      </c>
      <c r="E16" s="11" t="s">
        <v>1196</v>
      </c>
    </row>
    <row r="17" spans="1:5">
      <c r="A17" s="3" t="s">
        <v>1459</v>
      </c>
      <c r="B17" s="5">
        <v>60</v>
      </c>
      <c r="C17" s="5"/>
      <c r="D17" s="5">
        <v>68</v>
      </c>
      <c r="E17" s="5"/>
    </row>
    <row r="18" spans="1:5">
      <c r="A18" s="3" t="s">
        <v>772</v>
      </c>
      <c r="B18" s="5">
        <v>5</v>
      </c>
      <c r="C18" s="5"/>
      <c r="D18" s="5">
        <v>0</v>
      </c>
      <c r="E18" s="5"/>
    </row>
    <row r="19" spans="1:5">
      <c r="A19" s="3" t="s">
        <v>773</v>
      </c>
      <c r="B19" s="5">
        <v>33</v>
      </c>
      <c r="C19" s="5"/>
      <c r="D19" s="5">
        <v>24</v>
      </c>
      <c r="E19" s="5"/>
    </row>
    <row r="20" spans="1:5">
      <c r="A20" s="3" t="s">
        <v>774</v>
      </c>
      <c r="B20" s="5">
        <v>22</v>
      </c>
      <c r="C20" s="5"/>
      <c r="D20" s="5">
        <v>44</v>
      </c>
      <c r="E20" s="5"/>
    </row>
    <row r="21" spans="1:5" ht="30">
      <c r="A21" s="3" t="s">
        <v>1460</v>
      </c>
      <c r="B21" s="5">
        <v>484</v>
      </c>
      <c r="C21" s="5"/>
      <c r="D21" s="5">
        <v>501</v>
      </c>
      <c r="E21" s="5"/>
    </row>
    <row r="22" spans="1:5">
      <c r="A22" s="3" t="s">
        <v>1461</v>
      </c>
      <c r="B22" s="9">
        <v>35</v>
      </c>
      <c r="C22" s="5"/>
      <c r="D22" s="9">
        <v>42</v>
      </c>
      <c r="E22" s="5"/>
    </row>
    <row r="23" spans="1:5">
      <c r="A23" s="12"/>
      <c r="B23" s="12"/>
      <c r="C23" s="12"/>
      <c r="D23" s="12"/>
      <c r="E23" s="12"/>
    </row>
    <row r="24" spans="1:5" ht="30" customHeight="1">
      <c r="A24" s="3" t="s">
        <v>117</v>
      </c>
      <c r="B24" s="13" t="s">
        <v>708</v>
      </c>
      <c r="C24" s="13"/>
      <c r="D24" s="13"/>
      <c r="E24" s="13"/>
    </row>
    <row r="25" spans="1:5" ht="60" customHeight="1">
      <c r="A25" s="3" t="s">
        <v>1196</v>
      </c>
      <c r="B25" s="13" t="s">
        <v>1462</v>
      </c>
      <c r="C25" s="13"/>
      <c r="D25" s="13"/>
      <c r="E25" s="13"/>
    </row>
  </sheetData>
  <mergeCells count="5">
    <mergeCell ref="B1:C2"/>
    <mergeCell ref="D1:E2"/>
    <mergeCell ref="A23:E23"/>
    <mergeCell ref="B24:E24"/>
    <mergeCell ref="B25:E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5"/>
  <sheetViews>
    <sheetView showGridLines="0" workbookViewId="0"/>
  </sheetViews>
  <sheetFormatPr defaultRowHeight="15"/>
  <cols>
    <col min="1" max="1" width="36.5703125" bestFit="1" customWidth="1"/>
    <col min="2" max="2" width="30.5703125" customWidth="1"/>
    <col min="3" max="3" width="11.85546875" customWidth="1"/>
    <col min="4" max="4" width="30.140625" customWidth="1"/>
    <col min="5" max="5" width="11.28515625" customWidth="1"/>
    <col min="6" max="7" width="36.5703125" customWidth="1"/>
  </cols>
  <sheetData>
    <row r="1" spans="1:7" ht="60">
      <c r="A1" s="1" t="s">
        <v>1463</v>
      </c>
      <c r="B1" s="8" t="s">
        <v>2</v>
      </c>
      <c r="C1" s="8"/>
      <c r="D1" s="8" t="s">
        <v>27</v>
      </c>
      <c r="E1" s="8"/>
      <c r="F1" s="8" t="s">
        <v>80</v>
      </c>
      <c r="G1" s="8" t="s">
        <v>151</v>
      </c>
    </row>
    <row r="2" spans="1:7">
      <c r="A2" s="1" t="s">
        <v>26</v>
      </c>
      <c r="B2" s="8"/>
      <c r="C2" s="8"/>
      <c r="D2" s="8"/>
      <c r="E2" s="8"/>
      <c r="F2" s="8"/>
      <c r="G2" s="8"/>
    </row>
    <row r="3" spans="1:7" ht="45">
      <c r="A3" s="4" t="s">
        <v>1464</v>
      </c>
      <c r="B3" s="5" t="s">
        <v>4</v>
      </c>
      <c r="C3" s="5"/>
      <c r="D3" s="5" t="s">
        <v>4</v>
      </c>
      <c r="E3" s="5"/>
      <c r="F3" s="5" t="s">
        <v>4</v>
      </c>
      <c r="G3" s="5" t="s">
        <v>4</v>
      </c>
    </row>
    <row r="4" spans="1:7">
      <c r="A4" s="3" t="s">
        <v>1069</v>
      </c>
      <c r="B4" s="9">
        <v>472</v>
      </c>
      <c r="C4" s="5"/>
      <c r="D4" s="9">
        <v>472</v>
      </c>
      <c r="E4" s="5"/>
      <c r="F4" s="5" t="s">
        <v>4</v>
      </c>
      <c r="G4" s="5" t="s">
        <v>4</v>
      </c>
    </row>
    <row r="5" spans="1:7">
      <c r="A5" s="3" t="s">
        <v>1070</v>
      </c>
      <c r="B5" s="5">
        <v>34</v>
      </c>
      <c r="C5" s="5"/>
      <c r="D5" s="5">
        <v>67</v>
      </c>
      <c r="E5" s="5"/>
      <c r="F5" s="5" t="s">
        <v>4</v>
      </c>
      <c r="G5" s="5" t="s">
        <v>4</v>
      </c>
    </row>
    <row r="6" spans="1:7">
      <c r="A6" s="3" t="s">
        <v>33</v>
      </c>
      <c r="B6" s="5">
        <v>117</v>
      </c>
      <c r="C6" s="5"/>
      <c r="D6" s="5">
        <v>111</v>
      </c>
      <c r="E6" s="5"/>
      <c r="F6" s="5" t="s">
        <v>4</v>
      </c>
      <c r="G6" s="5" t="s">
        <v>4</v>
      </c>
    </row>
    <row r="7" spans="1:7">
      <c r="A7" s="3" t="s">
        <v>35</v>
      </c>
      <c r="B7" s="6">
        <v>21615</v>
      </c>
      <c r="C7" s="5"/>
      <c r="D7" s="6">
        <v>21485</v>
      </c>
      <c r="E7" s="5"/>
      <c r="F7" s="5" t="s">
        <v>4</v>
      </c>
      <c r="G7" s="5" t="s">
        <v>4</v>
      </c>
    </row>
    <row r="8" spans="1:7" ht="30">
      <c r="A8" s="3" t="s">
        <v>1465</v>
      </c>
      <c r="B8" s="5">
        <v>344</v>
      </c>
      <c r="C8" s="5"/>
      <c r="D8" s="5">
        <v>429</v>
      </c>
      <c r="E8" s="5"/>
      <c r="F8" s="5" t="s">
        <v>4</v>
      </c>
      <c r="G8" s="5" t="s">
        <v>4</v>
      </c>
    </row>
    <row r="9" spans="1:7">
      <c r="A9" s="3" t="s">
        <v>44</v>
      </c>
      <c r="B9" s="5">
        <v>288</v>
      </c>
      <c r="C9" s="5"/>
      <c r="D9" s="5">
        <v>297</v>
      </c>
      <c r="E9" s="5"/>
      <c r="F9" s="5">
        <v>236</v>
      </c>
      <c r="G9" s="5">
        <v>191</v>
      </c>
    </row>
    <row r="10" spans="1:7">
      <c r="A10" s="3" t="s">
        <v>1455</v>
      </c>
      <c r="B10" s="5">
        <v>432</v>
      </c>
      <c r="C10" s="5"/>
      <c r="D10" s="5">
        <v>445</v>
      </c>
      <c r="E10" s="5"/>
      <c r="F10" s="5" t="s">
        <v>4</v>
      </c>
      <c r="G10" s="5" t="s">
        <v>4</v>
      </c>
    </row>
    <row r="11" spans="1:7">
      <c r="A11" s="3" t="s">
        <v>1459</v>
      </c>
      <c r="B11" s="5">
        <v>60</v>
      </c>
      <c r="C11" s="5"/>
      <c r="D11" s="5">
        <v>68</v>
      </c>
      <c r="E11" s="5"/>
      <c r="F11" s="5" t="s">
        <v>4</v>
      </c>
      <c r="G11" s="5" t="s">
        <v>4</v>
      </c>
    </row>
    <row r="12" spans="1:7">
      <c r="A12" s="3" t="s">
        <v>36</v>
      </c>
      <c r="B12" s="5">
        <v>344</v>
      </c>
      <c r="C12" s="5"/>
      <c r="D12" s="5">
        <v>429</v>
      </c>
      <c r="E12" s="5"/>
      <c r="F12" s="5" t="s">
        <v>4</v>
      </c>
      <c r="G12" s="5" t="s">
        <v>4</v>
      </c>
    </row>
    <row r="13" spans="1:7">
      <c r="A13" s="3" t="s">
        <v>1057</v>
      </c>
      <c r="B13" s="5" t="s">
        <v>4</v>
      </c>
      <c r="C13" s="5"/>
      <c r="D13" s="5" t="s">
        <v>4</v>
      </c>
      <c r="E13" s="5"/>
      <c r="F13" s="5" t="s">
        <v>4</v>
      </c>
      <c r="G13" s="5" t="s">
        <v>4</v>
      </c>
    </row>
    <row r="14" spans="1:7" ht="45">
      <c r="A14" s="4" t="s">
        <v>1464</v>
      </c>
      <c r="B14" s="5" t="s">
        <v>4</v>
      </c>
      <c r="C14" s="5"/>
      <c r="D14" s="5" t="s">
        <v>4</v>
      </c>
      <c r="E14" s="5"/>
      <c r="F14" s="5" t="s">
        <v>4</v>
      </c>
      <c r="G14" s="5" t="s">
        <v>4</v>
      </c>
    </row>
    <row r="15" spans="1:7">
      <c r="A15" s="3" t="s">
        <v>35</v>
      </c>
      <c r="B15" s="5">
        <v>57</v>
      </c>
      <c r="C15" s="5"/>
      <c r="D15" s="5">
        <v>56</v>
      </c>
      <c r="E15" s="5"/>
      <c r="F15" s="5" t="s">
        <v>4</v>
      </c>
      <c r="G15" s="5" t="s">
        <v>4</v>
      </c>
    </row>
    <row r="16" spans="1:7">
      <c r="A16" s="3" t="s">
        <v>1058</v>
      </c>
      <c r="B16" s="5" t="s">
        <v>4</v>
      </c>
      <c r="C16" s="5"/>
      <c r="D16" s="5" t="s">
        <v>4</v>
      </c>
      <c r="E16" s="5"/>
      <c r="F16" s="5" t="s">
        <v>4</v>
      </c>
      <c r="G16" s="5" t="s">
        <v>4</v>
      </c>
    </row>
    <row r="17" spans="1:7" ht="45">
      <c r="A17" s="4" t="s">
        <v>1464</v>
      </c>
      <c r="B17" s="5" t="s">
        <v>4</v>
      </c>
      <c r="C17" s="5"/>
      <c r="D17" s="5" t="s">
        <v>4</v>
      </c>
      <c r="E17" s="5"/>
      <c r="F17" s="5" t="s">
        <v>4</v>
      </c>
      <c r="G17" s="5" t="s">
        <v>4</v>
      </c>
    </row>
    <row r="18" spans="1:7">
      <c r="A18" s="3" t="s">
        <v>35</v>
      </c>
      <c r="B18" s="5">
        <v>82</v>
      </c>
      <c r="C18" s="5"/>
      <c r="D18" s="5">
        <v>89</v>
      </c>
      <c r="E18" s="5"/>
      <c r="F18" s="5" t="s">
        <v>4</v>
      </c>
      <c r="G18" s="5" t="s">
        <v>4</v>
      </c>
    </row>
    <row r="19" spans="1:7" ht="30">
      <c r="A19" s="3" t="s">
        <v>1059</v>
      </c>
      <c r="B19" s="5" t="s">
        <v>4</v>
      </c>
      <c r="C19" s="5"/>
      <c r="D19" s="5" t="s">
        <v>4</v>
      </c>
      <c r="E19" s="5"/>
      <c r="F19" s="5" t="s">
        <v>4</v>
      </c>
      <c r="G19" s="5" t="s">
        <v>4</v>
      </c>
    </row>
    <row r="20" spans="1:7" ht="45">
      <c r="A20" s="4" t="s">
        <v>1464</v>
      </c>
      <c r="B20" s="5" t="s">
        <v>4</v>
      </c>
      <c r="C20" s="5"/>
      <c r="D20" s="5" t="s">
        <v>4</v>
      </c>
      <c r="E20" s="5"/>
      <c r="F20" s="5" t="s">
        <v>4</v>
      </c>
      <c r="G20" s="5" t="s">
        <v>4</v>
      </c>
    </row>
    <row r="21" spans="1:7">
      <c r="A21" s="3" t="s">
        <v>35</v>
      </c>
      <c r="B21" s="5">
        <v>4</v>
      </c>
      <c r="C21" s="5"/>
      <c r="D21" s="5">
        <v>5</v>
      </c>
      <c r="E21" s="5"/>
      <c r="F21" s="5" t="s">
        <v>4</v>
      </c>
      <c r="G21" s="5" t="s">
        <v>4</v>
      </c>
    </row>
    <row r="22" spans="1:7">
      <c r="A22" s="3" t="s">
        <v>1061</v>
      </c>
      <c r="B22" s="5" t="s">
        <v>4</v>
      </c>
      <c r="C22" s="5"/>
      <c r="D22" s="5" t="s">
        <v>4</v>
      </c>
      <c r="E22" s="5"/>
      <c r="F22" s="5" t="s">
        <v>4</v>
      </c>
      <c r="G22" s="5" t="s">
        <v>4</v>
      </c>
    </row>
    <row r="23" spans="1:7" ht="45">
      <c r="A23" s="4" t="s">
        <v>1464</v>
      </c>
      <c r="B23" s="5" t="s">
        <v>4</v>
      </c>
      <c r="C23" s="5"/>
      <c r="D23" s="5" t="s">
        <v>4</v>
      </c>
      <c r="E23" s="5"/>
      <c r="F23" s="5" t="s">
        <v>4</v>
      </c>
      <c r="G23" s="5" t="s">
        <v>4</v>
      </c>
    </row>
    <row r="24" spans="1:7">
      <c r="A24" s="3" t="s">
        <v>35</v>
      </c>
      <c r="B24" s="5">
        <v>9</v>
      </c>
      <c r="C24" s="5"/>
      <c r="D24" s="5">
        <v>9</v>
      </c>
      <c r="E24" s="5"/>
      <c r="F24" s="5" t="s">
        <v>4</v>
      </c>
      <c r="G24" s="5" t="s">
        <v>4</v>
      </c>
    </row>
    <row r="25" spans="1:7">
      <c r="A25" s="3" t="s">
        <v>1062</v>
      </c>
      <c r="B25" s="5" t="s">
        <v>4</v>
      </c>
      <c r="C25" s="5"/>
      <c r="D25" s="5" t="s">
        <v>4</v>
      </c>
      <c r="E25" s="5"/>
      <c r="F25" s="5" t="s">
        <v>4</v>
      </c>
      <c r="G25" s="5" t="s">
        <v>4</v>
      </c>
    </row>
    <row r="26" spans="1:7" ht="45">
      <c r="A26" s="4" t="s">
        <v>1464</v>
      </c>
      <c r="B26" s="5" t="s">
        <v>4</v>
      </c>
      <c r="C26" s="5"/>
      <c r="D26" s="5" t="s">
        <v>4</v>
      </c>
      <c r="E26" s="5"/>
      <c r="F26" s="5" t="s">
        <v>4</v>
      </c>
      <c r="G26" s="5" t="s">
        <v>4</v>
      </c>
    </row>
    <row r="27" spans="1:7">
      <c r="A27" s="3" t="s">
        <v>35</v>
      </c>
      <c r="B27" s="6">
        <v>1118</v>
      </c>
      <c r="C27" s="5"/>
      <c r="D27" s="5">
        <v>935</v>
      </c>
      <c r="E27" s="5"/>
      <c r="F27" s="5" t="s">
        <v>4</v>
      </c>
      <c r="G27" s="5" t="s">
        <v>4</v>
      </c>
    </row>
    <row r="28" spans="1:7">
      <c r="A28" s="3" t="s">
        <v>1063</v>
      </c>
      <c r="B28" s="5" t="s">
        <v>4</v>
      </c>
      <c r="C28" s="5"/>
      <c r="D28" s="5" t="s">
        <v>4</v>
      </c>
      <c r="E28" s="5"/>
      <c r="F28" s="5" t="s">
        <v>4</v>
      </c>
      <c r="G28" s="5" t="s">
        <v>4</v>
      </c>
    </row>
    <row r="29" spans="1:7" ht="45">
      <c r="A29" s="4" t="s">
        <v>1464</v>
      </c>
      <c r="B29" s="5" t="s">
        <v>4</v>
      </c>
      <c r="C29" s="5"/>
      <c r="D29" s="5" t="s">
        <v>4</v>
      </c>
      <c r="E29" s="5"/>
      <c r="F29" s="5" t="s">
        <v>4</v>
      </c>
      <c r="G29" s="5" t="s">
        <v>4</v>
      </c>
    </row>
    <row r="30" spans="1:7">
      <c r="A30" s="3" t="s">
        <v>35</v>
      </c>
      <c r="B30" s="6">
        <v>1254</v>
      </c>
      <c r="C30" s="5"/>
      <c r="D30" s="6">
        <v>1211</v>
      </c>
      <c r="E30" s="5"/>
      <c r="F30" s="5" t="s">
        <v>4</v>
      </c>
      <c r="G30" s="5" t="s">
        <v>4</v>
      </c>
    </row>
    <row r="31" spans="1:7" ht="30">
      <c r="A31" s="3" t="s">
        <v>1064</v>
      </c>
      <c r="B31" s="5" t="s">
        <v>4</v>
      </c>
      <c r="C31" s="5"/>
      <c r="D31" s="5" t="s">
        <v>4</v>
      </c>
      <c r="E31" s="5"/>
      <c r="F31" s="5" t="s">
        <v>4</v>
      </c>
      <c r="G31" s="5" t="s">
        <v>4</v>
      </c>
    </row>
    <row r="32" spans="1:7" ht="45">
      <c r="A32" s="4" t="s">
        <v>1464</v>
      </c>
      <c r="B32" s="5" t="s">
        <v>4</v>
      </c>
      <c r="C32" s="5"/>
      <c r="D32" s="5" t="s">
        <v>4</v>
      </c>
      <c r="E32" s="5"/>
      <c r="F32" s="5" t="s">
        <v>4</v>
      </c>
      <c r="G32" s="5" t="s">
        <v>4</v>
      </c>
    </row>
    <row r="33" spans="1:7">
      <c r="A33" s="3" t="s">
        <v>35</v>
      </c>
      <c r="B33" s="6">
        <v>2845</v>
      </c>
      <c r="C33" s="5"/>
      <c r="D33" s="6">
        <v>2827</v>
      </c>
      <c r="E33" s="5"/>
      <c r="F33" s="5" t="s">
        <v>4</v>
      </c>
      <c r="G33" s="5" t="s">
        <v>4</v>
      </c>
    </row>
    <row r="34" spans="1:7">
      <c r="A34" s="3" t="s">
        <v>1065</v>
      </c>
      <c r="B34" s="5" t="s">
        <v>4</v>
      </c>
      <c r="C34" s="5"/>
      <c r="D34" s="5" t="s">
        <v>4</v>
      </c>
      <c r="E34" s="5"/>
      <c r="F34" s="5" t="s">
        <v>4</v>
      </c>
      <c r="G34" s="5" t="s">
        <v>4</v>
      </c>
    </row>
    <row r="35" spans="1:7" ht="45">
      <c r="A35" s="4" t="s">
        <v>1464</v>
      </c>
      <c r="B35" s="5" t="s">
        <v>4</v>
      </c>
      <c r="C35" s="5"/>
      <c r="D35" s="5" t="s">
        <v>4</v>
      </c>
      <c r="E35" s="5"/>
      <c r="F35" s="5" t="s">
        <v>4</v>
      </c>
      <c r="G35" s="5" t="s">
        <v>4</v>
      </c>
    </row>
    <row r="36" spans="1:7">
      <c r="A36" s="3" t="s">
        <v>1069</v>
      </c>
      <c r="B36" s="5">
        <v>472</v>
      </c>
      <c r="C36" s="5"/>
      <c r="D36" s="5">
        <v>472</v>
      </c>
      <c r="E36" s="5"/>
      <c r="F36" s="5" t="s">
        <v>4</v>
      </c>
      <c r="G36" s="5" t="s">
        <v>4</v>
      </c>
    </row>
    <row r="37" spans="1:7">
      <c r="A37" s="3" t="s">
        <v>1070</v>
      </c>
      <c r="B37" s="5">
        <v>34</v>
      </c>
      <c r="C37" s="5"/>
      <c r="D37" s="5">
        <v>67</v>
      </c>
      <c r="E37" s="5"/>
      <c r="F37" s="5" t="s">
        <v>4</v>
      </c>
      <c r="G37" s="5" t="s">
        <v>4</v>
      </c>
    </row>
    <row r="38" spans="1:7">
      <c r="A38" s="3" t="s">
        <v>35</v>
      </c>
      <c r="B38" s="5">
        <v>660</v>
      </c>
      <c r="C38" s="5"/>
      <c r="D38" s="5">
        <v>676</v>
      </c>
      <c r="E38" s="5"/>
      <c r="F38" s="5" t="s">
        <v>4</v>
      </c>
      <c r="G38" s="5" t="s">
        <v>4</v>
      </c>
    </row>
    <row r="39" spans="1:7">
      <c r="A39" s="3" t="s">
        <v>1466</v>
      </c>
      <c r="B39" s="5" t="s">
        <v>4</v>
      </c>
      <c r="C39" s="5"/>
      <c r="D39" s="5" t="s">
        <v>4</v>
      </c>
      <c r="E39" s="5"/>
      <c r="F39" s="5" t="s">
        <v>4</v>
      </c>
      <c r="G39" s="5" t="s">
        <v>4</v>
      </c>
    </row>
    <row r="40" spans="1:7" ht="45">
      <c r="A40" s="4" t="s">
        <v>1464</v>
      </c>
      <c r="B40" s="5" t="s">
        <v>4</v>
      </c>
      <c r="C40" s="5"/>
      <c r="D40" s="5" t="s">
        <v>4</v>
      </c>
      <c r="E40" s="5"/>
      <c r="F40" s="5" t="s">
        <v>4</v>
      </c>
      <c r="G40" s="5" t="s">
        <v>4</v>
      </c>
    </row>
    <row r="41" spans="1:7">
      <c r="A41" s="3" t="s">
        <v>33</v>
      </c>
      <c r="B41" s="5">
        <v>117</v>
      </c>
      <c r="C41" s="5"/>
      <c r="D41" s="5">
        <v>111</v>
      </c>
      <c r="E41" s="5"/>
      <c r="F41" s="5" t="s">
        <v>4</v>
      </c>
      <c r="G41" s="5" t="s">
        <v>4</v>
      </c>
    </row>
    <row r="42" spans="1:7">
      <c r="A42" s="3" t="s">
        <v>35</v>
      </c>
      <c r="B42" s="5">
        <v>211</v>
      </c>
      <c r="C42" s="5"/>
      <c r="D42" s="5">
        <v>193</v>
      </c>
      <c r="E42" s="5"/>
      <c r="F42" s="5" t="s">
        <v>4</v>
      </c>
      <c r="G42" s="5" t="s">
        <v>4</v>
      </c>
    </row>
    <row r="43" spans="1:7">
      <c r="A43" s="3" t="s">
        <v>1455</v>
      </c>
      <c r="B43" s="5">
        <v>0</v>
      </c>
      <c r="C43" s="5"/>
      <c r="D43" s="5">
        <v>0</v>
      </c>
      <c r="E43" s="5"/>
      <c r="F43" s="5" t="s">
        <v>4</v>
      </c>
      <c r="G43" s="5" t="s">
        <v>4</v>
      </c>
    </row>
    <row r="44" spans="1:7">
      <c r="A44" s="3" t="s">
        <v>1459</v>
      </c>
      <c r="B44" s="5">
        <v>0</v>
      </c>
      <c r="C44" s="5"/>
      <c r="D44" s="5">
        <v>0</v>
      </c>
      <c r="E44" s="5"/>
      <c r="F44" s="5" t="s">
        <v>4</v>
      </c>
      <c r="G44" s="5" t="s">
        <v>4</v>
      </c>
    </row>
    <row r="45" spans="1:7">
      <c r="A45" s="3" t="s">
        <v>36</v>
      </c>
      <c r="B45" s="5">
        <v>0</v>
      </c>
      <c r="C45" s="5"/>
      <c r="D45" s="5">
        <v>0</v>
      </c>
      <c r="E45" s="5"/>
      <c r="F45" s="5" t="s">
        <v>4</v>
      </c>
      <c r="G45" s="5" t="s">
        <v>4</v>
      </c>
    </row>
    <row r="46" spans="1:7" ht="30">
      <c r="A46" s="3" t="s">
        <v>1467</v>
      </c>
      <c r="B46" s="5" t="s">
        <v>4</v>
      </c>
      <c r="C46" s="5"/>
      <c r="D46" s="5" t="s">
        <v>4</v>
      </c>
      <c r="E46" s="5"/>
      <c r="F46" s="5" t="s">
        <v>4</v>
      </c>
      <c r="G46" s="5" t="s">
        <v>4</v>
      </c>
    </row>
    <row r="47" spans="1:7" ht="45">
      <c r="A47" s="4" t="s">
        <v>1464</v>
      </c>
      <c r="B47" s="5" t="s">
        <v>4</v>
      </c>
      <c r="C47" s="5"/>
      <c r="D47" s="5" t="s">
        <v>4</v>
      </c>
      <c r="E47" s="5"/>
      <c r="F47" s="5" t="s">
        <v>4</v>
      </c>
      <c r="G47" s="5" t="s">
        <v>4</v>
      </c>
    </row>
    <row r="48" spans="1:7">
      <c r="A48" s="3" t="s">
        <v>33</v>
      </c>
      <c r="B48" s="5">
        <v>117</v>
      </c>
      <c r="C48" s="5"/>
      <c r="D48" s="5">
        <v>111</v>
      </c>
      <c r="E48" s="5"/>
      <c r="F48" s="5" t="s">
        <v>4</v>
      </c>
      <c r="G48" s="5" t="s">
        <v>4</v>
      </c>
    </row>
    <row r="49" spans="1:7">
      <c r="A49" s="3" t="s">
        <v>35</v>
      </c>
      <c r="B49" s="5">
        <v>211</v>
      </c>
      <c r="C49" s="5"/>
      <c r="D49" s="5">
        <v>193</v>
      </c>
      <c r="E49" s="5"/>
      <c r="F49" s="5" t="s">
        <v>4</v>
      </c>
      <c r="G49" s="5" t="s">
        <v>4</v>
      </c>
    </row>
    <row r="50" spans="1:7">
      <c r="A50" s="3" t="s">
        <v>1455</v>
      </c>
      <c r="B50" s="5">
        <v>0</v>
      </c>
      <c r="C50" s="5"/>
      <c r="D50" s="5">
        <v>0</v>
      </c>
      <c r="E50" s="5"/>
      <c r="F50" s="5" t="s">
        <v>4</v>
      </c>
      <c r="G50" s="5" t="s">
        <v>4</v>
      </c>
    </row>
    <row r="51" spans="1:7">
      <c r="A51" s="3" t="s">
        <v>1459</v>
      </c>
      <c r="B51" s="5">
        <v>0</v>
      </c>
      <c r="C51" s="5"/>
      <c r="D51" s="5">
        <v>0</v>
      </c>
      <c r="E51" s="5"/>
      <c r="F51" s="5" t="s">
        <v>4</v>
      </c>
      <c r="G51" s="5" t="s">
        <v>4</v>
      </c>
    </row>
    <row r="52" spans="1:7" ht="45">
      <c r="A52" s="3" t="s">
        <v>1468</v>
      </c>
      <c r="B52" s="5" t="s">
        <v>4</v>
      </c>
      <c r="C52" s="5"/>
      <c r="D52" s="5" t="s">
        <v>4</v>
      </c>
      <c r="E52" s="5"/>
      <c r="F52" s="5" t="s">
        <v>4</v>
      </c>
      <c r="G52" s="5" t="s">
        <v>4</v>
      </c>
    </row>
    <row r="53" spans="1:7" ht="45">
      <c r="A53" s="4" t="s">
        <v>1464</v>
      </c>
      <c r="B53" s="5" t="s">
        <v>4</v>
      </c>
      <c r="C53" s="5"/>
      <c r="D53" s="5" t="s">
        <v>4</v>
      </c>
      <c r="E53" s="5"/>
      <c r="F53" s="5" t="s">
        <v>4</v>
      </c>
      <c r="G53" s="5" t="s">
        <v>4</v>
      </c>
    </row>
    <row r="54" spans="1:7">
      <c r="A54" s="3" t="s">
        <v>35</v>
      </c>
      <c r="B54" s="5">
        <v>57</v>
      </c>
      <c r="C54" s="5"/>
      <c r="D54" s="5">
        <v>56</v>
      </c>
      <c r="E54" s="5"/>
      <c r="F54" s="5" t="s">
        <v>4</v>
      </c>
      <c r="G54" s="5" t="s">
        <v>4</v>
      </c>
    </row>
    <row r="55" spans="1:7" ht="45">
      <c r="A55" s="3" t="s">
        <v>1469</v>
      </c>
      <c r="B55" s="5" t="s">
        <v>4</v>
      </c>
      <c r="C55" s="5"/>
      <c r="D55" s="5" t="s">
        <v>4</v>
      </c>
      <c r="E55" s="5"/>
      <c r="F55" s="5" t="s">
        <v>4</v>
      </c>
      <c r="G55" s="5" t="s">
        <v>4</v>
      </c>
    </row>
    <row r="56" spans="1:7" ht="45">
      <c r="A56" s="4" t="s">
        <v>1464</v>
      </c>
      <c r="B56" s="5" t="s">
        <v>4</v>
      </c>
      <c r="C56" s="5"/>
      <c r="D56" s="5" t="s">
        <v>4</v>
      </c>
      <c r="E56" s="5"/>
      <c r="F56" s="5" t="s">
        <v>4</v>
      </c>
      <c r="G56" s="5" t="s">
        <v>4</v>
      </c>
    </row>
    <row r="57" spans="1:7">
      <c r="A57" s="3" t="s">
        <v>35</v>
      </c>
      <c r="B57" s="5">
        <v>0</v>
      </c>
      <c r="C57" s="5"/>
      <c r="D57" s="5">
        <v>0</v>
      </c>
      <c r="E57" s="5"/>
      <c r="F57" s="5" t="s">
        <v>4</v>
      </c>
      <c r="G57" s="5" t="s">
        <v>4</v>
      </c>
    </row>
    <row r="58" spans="1:7" ht="60">
      <c r="A58" s="3" t="s">
        <v>1470</v>
      </c>
      <c r="B58" s="5" t="s">
        <v>4</v>
      </c>
      <c r="C58" s="5"/>
      <c r="D58" s="5" t="s">
        <v>4</v>
      </c>
      <c r="E58" s="5"/>
      <c r="F58" s="5" t="s">
        <v>4</v>
      </c>
      <c r="G58" s="5" t="s">
        <v>4</v>
      </c>
    </row>
    <row r="59" spans="1:7" ht="45">
      <c r="A59" s="4" t="s">
        <v>1464</v>
      </c>
      <c r="B59" s="5" t="s">
        <v>4</v>
      </c>
      <c r="C59" s="5"/>
      <c r="D59" s="5" t="s">
        <v>4</v>
      </c>
      <c r="E59" s="5"/>
      <c r="F59" s="5" t="s">
        <v>4</v>
      </c>
      <c r="G59" s="5" t="s">
        <v>4</v>
      </c>
    </row>
    <row r="60" spans="1:7">
      <c r="A60" s="3" t="s">
        <v>35</v>
      </c>
      <c r="B60" s="5">
        <v>0</v>
      </c>
      <c r="C60" s="5"/>
      <c r="D60" s="5">
        <v>0</v>
      </c>
      <c r="E60" s="5"/>
      <c r="F60" s="5" t="s">
        <v>4</v>
      </c>
      <c r="G60" s="5" t="s">
        <v>4</v>
      </c>
    </row>
    <row r="61" spans="1:7" ht="45">
      <c r="A61" s="3" t="s">
        <v>1471</v>
      </c>
      <c r="B61" s="5" t="s">
        <v>4</v>
      </c>
      <c r="C61" s="5"/>
      <c r="D61" s="5" t="s">
        <v>4</v>
      </c>
      <c r="E61" s="5"/>
      <c r="F61" s="5" t="s">
        <v>4</v>
      </c>
      <c r="G61" s="5" t="s">
        <v>4</v>
      </c>
    </row>
    <row r="62" spans="1:7" ht="45">
      <c r="A62" s="4" t="s">
        <v>1464</v>
      </c>
      <c r="B62" s="5" t="s">
        <v>4</v>
      </c>
      <c r="C62" s="5"/>
      <c r="D62" s="5" t="s">
        <v>4</v>
      </c>
      <c r="E62" s="5"/>
      <c r="F62" s="5" t="s">
        <v>4</v>
      </c>
      <c r="G62" s="5" t="s">
        <v>4</v>
      </c>
    </row>
    <row r="63" spans="1:7">
      <c r="A63" s="3" t="s">
        <v>35</v>
      </c>
      <c r="B63" s="5">
        <v>0</v>
      </c>
      <c r="C63" s="5"/>
      <c r="D63" s="5">
        <v>0</v>
      </c>
      <c r="E63" s="5"/>
      <c r="F63" s="5" t="s">
        <v>4</v>
      </c>
      <c r="G63" s="5" t="s">
        <v>4</v>
      </c>
    </row>
    <row r="64" spans="1:7" ht="45">
      <c r="A64" s="3" t="s">
        <v>1472</v>
      </c>
      <c r="B64" s="5" t="s">
        <v>4</v>
      </c>
      <c r="C64" s="5"/>
      <c r="D64" s="5" t="s">
        <v>4</v>
      </c>
      <c r="E64" s="5"/>
      <c r="F64" s="5" t="s">
        <v>4</v>
      </c>
      <c r="G64" s="5" t="s">
        <v>4</v>
      </c>
    </row>
    <row r="65" spans="1:7" ht="45">
      <c r="A65" s="4" t="s">
        <v>1464</v>
      </c>
      <c r="B65" s="5" t="s">
        <v>4</v>
      </c>
      <c r="C65" s="5"/>
      <c r="D65" s="5" t="s">
        <v>4</v>
      </c>
      <c r="E65" s="5"/>
      <c r="F65" s="5" t="s">
        <v>4</v>
      </c>
      <c r="G65" s="5" t="s">
        <v>4</v>
      </c>
    </row>
    <row r="66" spans="1:7">
      <c r="A66" s="3" t="s">
        <v>35</v>
      </c>
      <c r="B66" s="5">
        <v>0</v>
      </c>
      <c r="C66" s="5"/>
      <c r="D66" s="5">
        <v>0</v>
      </c>
      <c r="E66" s="5"/>
      <c r="F66" s="5" t="s">
        <v>4</v>
      </c>
      <c r="G66" s="5" t="s">
        <v>4</v>
      </c>
    </row>
    <row r="67" spans="1:7" ht="45">
      <c r="A67" s="3" t="s">
        <v>1473</v>
      </c>
      <c r="B67" s="5" t="s">
        <v>4</v>
      </c>
      <c r="C67" s="5"/>
      <c r="D67" s="5" t="s">
        <v>4</v>
      </c>
      <c r="E67" s="5"/>
      <c r="F67" s="5" t="s">
        <v>4</v>
      </c>
      <c r="G67" s="5" t="s">
        <v>4</v>
      </c>
    </row>
    <row r="68" spans="1:7" ht="45">
      <c r="A68" s="4" t="s">
        <v>1464</v>
      </c>
      <c r="B68" s="5" t="s">
        <v>4</v>
      </c>
      <c r="C68" s="5"/>
      <c r="D68" s="5" t="s">
        <v>4</v>
      </c>
      <c r="E68" s="5"/>
      <c r="F68" s="5" t="s">
        <v>4</v>
      </c>
      <c r="G68" s="5" t="s">
        <v>4</v>
      </c>
    </row>
    <row r="69" spans="1:7">
      <c r="A69" s="3" t="s">
        <v>35</v>
      </c>
      <c r="B69" s="5">
        <v>0</v>
      </c>
      <c r="C69" s="5"/>
      <c r="D69" s="5">
        <v>0</v>
      </c>
      <c r="E69" s="5"/>
      <c r="F69" s="5" t="s">
        <v>4</v>
      </c>
      <c r="G69" s="5" t="s">
        <v>4</v>
      </c>
    </row>
    <row r="70" spans="1:7" ht="45">
      <c r="A70" s="3" t="s">
        <v>1474</v>
      </c>
      <c r="B70" s="5" t="s">
        <v>4</v>
      </c>
      <c r="C70" s="5"/>
      <c r="D70" s="5" t="s">
        <v>4</v>
      </c>
      <c r="E70" s="5"/>
      <c r="F70" s="5" t="s">
        <v>4</v>
      </c>
      <c r="G70" s="5" t="s">
        <v>4</v>
      </c>
    </row>
    <row r="71" spans="1:7" ht="45">
      <c r="A71" s="4" t="s">
        <v>1464</v>
      </c>
      <c r="B71" s="5" t="s">
        <v>4</v>
      </c>
      <c r="C71" s="5"/>
      <c r="D71" s="5" t="s">
        <v>4</v>
      </c>
      <c r="E71" s="5"/>
      <c r="F71" s="5" t="s">
        <v>4</v>
      </c>
      <c r="G71" s="5" t="s">
        <v>4</v>
      </c>
    </row>
    <row r="72" spans="1:7">
      <c r="A72" s="3" t="s">
        <v>35</v>
      </c>
      <c r="B72" s="5">
        <v>0</v>
      </c>
      <c r="C72" s="5"/>
      <c r="D72" s="5">
        <v>0</v>
      </c>
      <c r="E72" s="5"/>
      <c r="F72" s="5" t="s">
        <v>4</v>
      </c>
      <c r="G72" s="5" t="s">
        <v>4</v>
      </c>
    </row>
    <row r="73" spans="1:7" ht="60">
      <c r="A73" s="3" t="s">
        <v>1475</v>
      </c>
      <c r="B73" s="5" t="s">
        <v>4</v>
      </c>
      <c r="C73" s="5"/>
      <c r="D73" s="5" t="s">
        <v>4</v>
      </c>
      <c r="E73" s="5"/>
      <c r="F73" s="5" t="s">
        <v>4</v>
      </c>
      <c r="G73" s="5" t="s">
        <v>4</v>
      </c>
    </row>
    <row r="74" spans="1:7" ht="45">
      <c r="A74" s="4" t="s">
        <v>1464</v>
      </c>
      <c r="B74" s="5" t="s">
        <v>4</v>
      </c>
      <c r="C74" s="5"/>
      <c r="D74" s="5" t="s">
        <v>4</v>
      </c>
      <c r="E74" s="5"/>
      <c r="F74" s="5" t="s">
        <v>4</v>
      </c>
      <c r="G74" s="5" t="s">
        <v>4</v>
      </c>
    </row>
    <row r="75" spans="1:7">
      <c r="A75" s="3" t="s">
        <v>35</v>
      </c>
      <c r="B75" s="5">
        <v>0</v>
      </c>
      <c r="C75" s="5"/>
      <c r="D75" s="5">
        <v>0</v>
      </c>
      <c r="E75" s="5"/>
      <c r="F75" s="5" t="s">
        <v>4</v>
      </c>
      <c r="G75" s="5" t="s">
        <v>4</v>
      </c>
    </row>
    <row r="76" spans="1:7" ht="45">
      <c r="A76" s="3" t="s">
        <v>1476</v>
      </c>
      <c r="B76" s="5" t="s">
        <v>4</v>
      </c>
      <c r="C76" s="5"/>
      <c r="D76" s="5" t="s">
        <v>4</v>
      </c>
      <c r="E76" s="5"/>
      <c r="F76" s="5" t="s">
        <v>4</v>
      </c>
      <c r="G76" s="5" t="s">
        <v>4</v>
      </c>
    </row>
    <row r="77" spans="1:7" ht="45">
      <c r="A77" s="4" t="s">
        <v>1464</v>
      </c>
      <c r="B77" s="5" t="s">
        <v>4</v>
      </c>
      <c r="C77" s="5"/>
      <c r="D77" s="5" t="s">
        <v>4</v>
      </c>
      <c r="E77" s="5"/>
      <c r="F77" s="5" t="s">
        <v>4</v>
      </c>
      <c r="G77" s="5" t="s">
        <v>4</v>
      </c>
    </row>
    <row r="78" spans="1:7" ht="17.25">
      <c r="A78" s="3" t="s">
        <v>35</v>
      </c>
      <c r="B78" s="5">
        <v>154</v>
      </c>
      <c r="C78" s="11" t="s">
        <v>117</v>
      </c>
      <c r="D78" s="5">
        <v>137</v>
      </c>
      <c r="E78" s="11" t="s">
        <v>117</v>
      </c>
      <c r="F78" s="5" t="s">
        <v>4</v>
      </c>
      <c r="G78" s="5" t="s">
        <v>4</v>
      </c>
    </row>
    <row r="79" spans="1:7" ht="45">
      <c r="A79" s="3" t="s">
        <v>1477</v>
      </c>
      <c r="B79" s="5" t="s">
        <v>4</v>
      </c>
      <c r="C79" s="5"/>
      <c r="D79" s="5" t="s">
        <v>4</v>
      </c>
      <c r="E79" s="5"/>
      <c r="F79" s="5" t="s">
        <v>4</v>
      </c>
      <c r="G79" s="5" t="s">
        <v>4</v>
      </c>
    </row>
    <row r="80" spans="1:7" ht="45">
      <c r="A80" s="4" t="s">
        <v>1464</v>
      </c>
      <c r="B80" s="5" t="s">
        <v>4</v>
      </c>
      <c r="C80" s="5"/>
      <c r="D80" s="5" t="s">
        <v>4</v>
      </c>
      <c r="E80" s="5"/>
      <c r="F80" s="5" t="s">
        <v>4</v>
      </c>
      <c r="G80" s="5" t="s">
        <v>4</v>
      </c>
    </row>
    <row r="81" spans="1:7">
      <c r="A81" s="3" t="s">
        <v>44</v>
      </c>
      <c r="B81" s="5">
        <v>0</v>
      </c>
      <c r="C81" s="5"/>
      <c r="D81" s="5">
        <v>0</v>
      </c>
      <c r="E81" s="5"/>
      <c r="F81" s="5" t="s">
        <v>4</v>
      </c>
      <c r="G81" s="5" t="s">
        <v>4</v>
      </c>
    </row>
    <row r="82" spans="1:7" ht="45">
      <c r="A82" s="3" t="s">
        <v>1478</v>
      </c>
      <c r="B82" s="5" t="s">
        <v>4</v>
      </c>
      <c r="C82" s="5"/>
      <c r="D82" s="5" t="s">
        <v>4</v>
      </c>
      <c r="E82" s="5"/>
      <c r="F82" s="5" t="s">
        <v>4</v>
      </c>
      <c r="G82" s="5" t="s">
        <v>4</v>
      </c>
    </row>
    <row r="83" spans="1:7" ht="45">
      <c r="A83" s="4" t="s">
        <v>1464</v>
      </c>
      <c r="B83" s="5" t="s">
        <v>4</v>
      </c>
      <c r="C83" s="5"/>
      <c r="D83" s="5" t="s">
        <v>4</v>
      </c>
      <c r="E83" s="5"/>
      <c r="F83" s="5" t="s">
        <v>4</v>
      </c>
      <c r="G83" s="5" t="s">
        <v>4</v>
      </c>
    </row>
    <row r="84" spans="1:7">
      <c r="A84" s="3" t="s">
        <v>1455</v>
      </c>
      <c r="B84" s="5">
        <v>0</v>
      </c>
      <c r="C84" s="5"/>
      <c r="D84" s="5">
        <v>0</v>
      </c>
      <c r="E84" s="5"/>
      <c r="F84" s="5" t="s">
        <v>4</v>
      </c>
      <c r="G84" s="5" t="s">
        <v>4</v>
      </c>
    </row>
    <row r="85" spans="1:7">
      <c r="A85" s="3" t="s">
        <v>1459</v>
      </c>
      <c r="B85" s="5">
        <v>0</v>
      </c>
      <c r="C85" s="5"/>
      <c r="D85" s="5">
        <v>0</v>
      </c>
      <c r="E85" s="5"/>
      <c r="F85" s="5" t="s">
        <v>4</v>
      </c>
      <c r="G85" s="5" t="s">
        <v>4</v>
      </c>
    </row>
    <row r="86" spans="1:7" ht="45">
      <c r="A86" s="3" t="s">
        <v>1479</v>
      </c>
      <c r="B86" s="5" t="s">
        <v>4</v>
      </c>
      <c r="C86" s="5"/>
      <c r="D86" s="5" t="s">
        <v>4</v>
      </c>
      <c r="E86" s="5"/>
      <c r="F86" s="5" t="s">
        <v>4</v>
      </c>
      <c r="G86" s="5" t="s">
        <v>4</v>
      </c>
    </row>
    <row r="87" spans="1:7" ht="45">
      <c r="A87" s="4" t="s">
        <v>1464</v>
      </c>
      <c r="B87" s="5" t="s">
        <v>4</v>
      </c>
      <c r="C87" s="5"/>
      <c r="D87" s="5" t="s">
        <v>4</v>
      </c>
      <c r="E87" s="5"/>
      <c r="F87" s="5" t="s">
        <v>4</v>
      </c>
      <c r="G87" s="5" t="s">
        <v>4</v>
      </c>
    </row>
    <row r="88" spans="1:7">
      <c r="A88" s="3" t="s">
        <v>1455</v>
      </c>
      <c r="B88" s="5">
        <v>0</v>
      </c>
      <c r="C88" s="5"/>
      <c r="D88" s="5">
        <v>0</v>
      </c>
      <c r="E88" s="5"/>
      <c r="F88" s="5" t="s">
        <v>4</v>
      </c>
      <c r="G88" s="5" t="s">
        <v>4</v>
      </c>
    </row>
    <row r="89" spans="1:7">
      <c r="A89" s="3" t="s">
        <v>1459</v>
      </c>
      <c r="B89" s="5">
        <v>0</v>
      </c>
      <c r="C89" s="5"/>
      <c r="D89" s="5">
        <v>0</v>
      </c>
      <c r="E89" s="5"/>
      <c r="F89" s="5" t="s">
        <v>4</v>
      </c>
      <c r="G89" s="5" t="s">
        <v>4</v>
      </c>
    </row>
    <row r="90" spans="1:7" ht="60">
      <c r="A90" s="3" t="s">
        <v>1480</v>
      </c>
      <c r="B90" s="5" t="s">
        <v>4</v>
      </c>
      <c r="C90" s="5"/>
      <c r="D90" s="5" t="s">
        <v>4</v>
      </c>
      <c r="E90" s="5"/>
      <c r="F90" s="5" t="s">
        <v>4</v>
      </c>
      <c r="G90" s="5" t="s">
        <v>4</v>
      </c>
    </row>
    <row r="91" spans="1:7" ht="45">
      <c r="A91" s="4" t="s">
        <v>1464</v>
      </c>
      <c r="B91" s="5" t="s">
        <v>4</v>
      </c>
      <c r="C91" s="5"/>
      <c r="D91" s="5" t="s">
        <v>4</v>
      </c>
      <c r="E91" s="5"/>
      <c r="F91" s="5" t="s">
        <v>4</v>
      </c>
      <c r="G91" s="5" t="s">
        <v>4</v>
      </c>
    </row>
    <row r="92" spans="1:7">
      <c r="A92" s="3" t="s">
        <v>1455</v>
      </c>
      <c r="B92" s="5">
        <v>0</v>
      </c>
      <c r="C92" s="5"/>
      <c r="D92" s="5">
        <v>0</v>
      </c>
      <c r="E92" s="5"/>
      <c r="F92" s="5" t="s">
        <v>4</v>
      </c>
      <c r="G92" s="5" t="s">
        <v>4</v>
      </c>
    </row>
    <row r="93" spans="1:7">
      <c r="A93" s="3" t="s">
        <v>1459</v>
      </c>
      <c r="B93" s="5">
        <v>0</v>
      </c>
      <c r="C93" s="5"/>
      <c r="D93" s="5">
        <v>0</v>
      </c>
      <c r="E93" s="5"/>
      <c r="F93" s="5" t="s">
        <v>4</v>
      </c>
      <c r="G93" s="5" t="s">
        <v>4</v>
      </c>
    </row>
    <row r="94" spans="1:7" ht="45">
      <c r="A94" s="3" t="s">
        <v>1481</v>
      </c>
      <c r="B94" s="5" t="s">
        <v>4</v>
      </c>
      <c r="C94" s="5"/>
      <c r="D94" s="5" t="s">
        <v>4</v>
      </c>
      <c r="E94" s="5"/>
      <c r="F94" s="5" t="s">
        <v>4</v>
      </c>
      <c r="G94" s="5" t="s">
        <v>4</v>
      </c>
    </row>
    <row r="95" spans="1:7" ht="45">
      <c r="A95" s="4" t="s">
        <v>1464</v>
      </c>
      <c r="B95" s="5" t="s">
        <v>4</v>
      </c>
      <c r="C95" s="5"/>
      <c r="D95" s="5" t="s">
        <v>4</v>
      </c>
      <c r="E95" s="5"/>
      <c r="F95" s="5" t="s">
        <v>4</v>
      </c>
      <c r="G95" s="5" t="s">
        <v>4</v>
      </c>
    </row>
    <row r="96" spans="1:7">
      <c r="A96" s="3" t="s">
        <v>1455</v>
      </c>
      <c r="B96" s="5">
        <v>0</v>
      </c>
      <c r="C96" s="5"/>
      <c r="D96" s="5">
        <v>0</v>
      </c>
      <c r="E96" s="5"/>
      <c r="F96" s="5" t="s">
        <v>4</v>
      </c>
      <c r="G96" s="5" t="s">
        <v>4</v>
      </c>
    </row>
    <row r="97" spans="1:7">
      <c r="A97" s="3" t="s">
        <v>1459</v>
      </c>
      <c r="B97" s="5">
        <v>0</v>
      </c>
      <c r="C97" s="5"/>
      <c r="D97" s="5">
        <v>0</v>
      </c>
      <c r="E97" s="5"/>
      <c r="F97" s="5" t="s">
        <v>4</v>
      </c>
      <c r="G97" s="5" t="s">
        <v>4</v>
      </c>
    </row>
    <row r="98" spans="1:7" ht="45">
      <c r="A98" s="3" t="s">
        <v>1482</v>
      </c>
      <c r="B98" s="5" t="s">
        <v>4</v>
      </c>
      <c r="C98" s="5"/>
      <c r="D98" s="5" t="s">
        <v>4</v>
      </c>
      <c r="E98" s="5"/>
      <c r="F98" s="5" t="s">
        <v>4</v>
      </c>
      <c r="G98" s="5" t="s">
        <v>4</v>
      </c>
    </row>
    <row r="99" spans="1:7" ht="45">
      <c r="A99" s="4" t="s">
        <v>1464</v>
      </c>
      <c r="B99" s="5" t="s">
        <v>4</v>
      </c>
      <c r="C99" s="5"/>
      <c r="D99" s="5" t="s">
        <v>4</v>
      </c>
      <c r="E99" s="5"/>
      <c r="F99" s="5" t="s">
        <v>4</v>
      </c>
      <c r="G99" s="5" t="s">
        <v>4</v>
      </c>
    </row>
    <row r="100" spans="1:7" ht="30">
      <c r="A100" s="3" t="s">
        <v>1465</v>
      </c>
      <c r="B100" s="5">
        <v>0</v>
      </c>
      <c r="C100" s="5"/>
      <c r="D100" s="5">
        <v>0</v>
      </c>
      <c r="E100" s="5"/>
      <c r="F100" s="5" t="s">
        <v>4</v>
      </c>
      <c r="G100" s="5" t="s">
        <v>4</v>
      </c>
    </row>
    <row r="101" spans="1:7" ht="45">
      <c r="A101" s="3" t="s">
        <v>1483</v>
      </c>
      <c r="B101" s="5" t="s">
        <v>4</v>
      </c>
      <c r="C101" s="5"/>
      <c r="D101" s="5" t="s">
        <v>4</v>
      </c>
      <c r="E101" s="5"/>
      <c r="F101" s="5" t="s">
        <v>4</v>
      </c>
      <c r="G101" s="5" t="s">
        <v>4</v>
      </c>
    </row>
    <row r="102" spans="1:7" ht="45">
      <c r="A102" s="4" t="s">
        <v>1464</v>
      </c>
      <c r="B102" s="5" t="s">
        <v>4</v>
      </c>
      <c r="C102" s="5"/>
      <c r="D102" s="5" t="s">
        <v>4</v>
      </c>
      <c r="E102" s="5"/>
      <c r="F102" s="5" t="s">
        <v>4</v>
      </c>
      <c r="G102" s="5" t="s">
        <v>4</v>
      </c>
    </row>
    <row r="103" spans="1:7">
      <c r="A103" s="3" t="s">
        <v>36</v>
      </c>
      <c r="B103" s="5">
        <v>0</v>
      </c>
      <c r="C103" s="5"/>
      <c r="D103" s="5">
        <v>0</v>
      </c>
      <c r="E103" s="5"/>
      <c r="F103" s="5" t="s">
        <v>4</v>
      </c>
      <c r="G103" s="5" t="s">
        <v>4</v>
      </c>
    </row>
    <row r="104" spans="1:7" ht="60">
      <c r="A104" s="3" t="s">
        <v>1484</v>
      </c>
      <c r="B104" s="5" t="s">
        <v>4</v>
      </c>
      <c r="C104" s="5"/>
      <c r="D104" s="5" t="s">
        <v>4</v>
      </c>
      <c r="E104" s="5"/>
      <c r="F104" s="5" t="s">
        <v>4</v>
      </c>
      <c r="G104" s="5" t="s">
        <v>4</v>
      </c>
    </row>
    <row r="105" spans="1:7" ht="45">
      <c r="A105" s="4" t="s">
        <v>1464</v>
      </c>
      <c r="B105" s="5" t="s">
        <v>4</v>
      </c>
      <c r="C105" s="5"/>
      <c r="D105" s="5" t="s">
        <v>4</v>
      </c>
      <c r="E105" s="5"/>
      <c r="F105" s="5" t="s">
        <v>4</v>
      </c>
      <c r="G105" s="5" t="s">
        <v>4</v>
      </c>
    </row>
    <row r="106" spans="1:7" ht="30">
      <c r="A106" s="3" t="s">
        <v>1485</v>
      </c>
      <c r="B106" s="5">
        <v>0</v>
      </c>
      <c r="C106" s="5"/>
      <c r="D106" s="5">
        <v>0</v>
      </c>
      <c r="E106" s="5"/>
      <c r="F106" s="5" t="s">
        <v>4</v>
      </c>
      <c r="G106" s="5" t="s">
        <v>4</v>
      </c>
    </row>
    <row r="107" spans="1:7">
      <c r="A107" s="3" t="s">
        <v>1486</v>
      </c>
      <c r="B107" s="5" t="s">
        <v>4</v>
      </c>
      <c r="C107" s="5"/>
      <c r="D107" s="5" t="s">
        <v>4</v>
      </c>
      <c r="E107" s="5"/>
      <c r="F107" s="5" t="s">
        <v>4</v>
      </c>
      <c r="G107" s="5" t="s">
        <v>4</v>
      </c>
    </row>
    <row r="108" spans="1:7" ht="45">
      <c r="A108" s="4" t="s">
        <v>1464</v>
      </c>
      <c r="B108" s="5" t="s">
        <v>4</v>
      </c>
      <c r="C108" s="5"/>
      <c r="D108" s="5" t="s">
        <v>4</v>
      </c>
      <c r="E108" s="5"/>
      <c r="F108" s="5" t="s">
        <v>4</v>
      </c>
      <c r="G108" s="5" t="s">
        <v>4</v>
      </c>
    </row>
    <row r="109" spans="1:7">
      <c r="A109" s="3" t="s">
        <v>33</v>
      </c>
      <c r="B109" s="5">
        <v>0</v>
      </c>
      <c r="C109" s="5"/>
      <c r="D109" s="5">
        <v>0</v>
      </c>
      <c r="E109" s="5"/>
      <c r="F109" s="5" t="s">
        <v>4</v>
      </c>
      <c r="G109" s="5" t="s">
        <v>4</v>
      </c>
    </row>
    <row r="110" spans="1:7">
      <c r="A110" s="3" t="s">
        <v>35</v>
      </c>
      <c r="B110" s="6">
        <v>21392</v>
      </c>
      <c r="C110" s="5"/>
      <c r="D110" s="6">
        <v>21281</v>
      </c>
      <c r="E110" s="5"/>
      <c r="F110" s="5" t="s">
        <v>4</v>
      </c>
      <c r="G110" s="5" t="s">
        <v>4</v>
      </c>
    </row>
    <row r="111" spans="1:7">
      <c r="A111" s="3" t="s">
        <v>1455</v>
      </c>
      <c r="B111" s="6">
        <v>1094</v>
      </c>
      <c r="C111" s="5"/>
      <c r="D111" s="6">
        <v>1214</v>
      </c>
      <c r="E111" s="5"/>
      <c r="F111" s="5" t="s">
        <v>4</v>
      </c>
      <c r="G111" s="5" t="s">
        <v>4</v>
      </c>
    </row>
    <row r="112" spans="1:7">
      <c r="A112" s="3" t="s">
        <v>1459</v>
      </c>
      <c r="B112" s="6">
        <v>1179</v>
      </c>
      <c r="C112" s="5"/>
      <c r="D112" s="6">
        <v>1301</v>
      </c>
      <c r="E112" s="5"/>
      <c r="F112" s="5" t="s">
        <v>4</v>
      </c>
      <c r="G112" s="5" t="s">
        <v>4</v>
      </c>
    </row>
    <row r="113" spans="1:7">
      <c r="A113" s="3" t="s">
        <v>36</v>
      </c>
      <c r="B113" s="5">
        <v>344</v>
      </c>
      <c r="C113" s="5"/>
      <c r="D113" s="5">
        <v>429</v>
      </c>
      <c r="E113" s="5"/>
      <c r="F113" s="5" t="s">
        <v>4</v>
      </c>
      <c r="G113" s="5" t="s">
        <v>4</v>
      </c>
    </row>
    <row r="114" spans="1:7" ht="30">
      <c r="A114" s="3" t="s">
        <v>1487</v>
      </c>
      <c r="B114" s="5" t="s">
        <v>4</v>
      </c>
      <c r="C114" s="5"/>
      <c r="D114" s="5" t="s">
        <v>4</v>
      </c>
      <c r="E114" s="5"/>
      <c r="F114" s="5" t="s">
        <v>4</v>
      </c>
      <c r="G114" s="5" t="s">
        <v>4</v>
      </c>
    </row>
    <row r="115" spans="1:7" ht="45">
      <c r="A115" s="4" t="s">
        <v>1464</v>
      </c>
      <c r="B115" s="5" t="s">
        <v>4</v>
      </c>
      <c r="C115" s="5"/>
      <c r="D115" s="5" t="s">
        <v>4</v>
      </c>
      <c r="E115" s="5"/>
      <c r="F115" s="5" t="s">
        <v>4</v>
      </c>
      <c r="G115" s="5" t="s">
        <v>4</v>
      </c>
    </row>
    <row r="116" spans="1:7">
      <c r="A116" s="3" t="s">
        <v>33</v>
      </c>
      <c r="B116" s="5">
        <v>0</v>
      </c>
      <c r="C116" s="5"/>
      <c r="D116" s="5">
        <v>0</v>
      </c>
      <c r="E116" s="5"/>
      <c r="F116" s="5" t="s">
        <v>4</v>
      </c>
      <c r="G116" s="5" t="s">
        <v>4</v>
      </c>
    </row>
    <row r="117" spans="1:7">
      <c r="A117" s="3" t="s">
        <v>35</v>
      </c>
      <c r="B117" s="6">
        <v>20886</v>
      </c>
      <c r="C117" s="5"/>
      <c r="D117" s="6">
        <v>20742</v>
      </c>
      <c r="E117" s="5"/>
      <c r="F117" s="5" t="s">
        <v>4</v>
      </c>
      <c r="G117" s="5" t="s">
        <v>4</v>
      </c>
    </row>
    <row r="118" spans="1:7">
      <c r="A118" s="3" t="s">
        <v>1455</v>
      </c>
      <c r="B118" s="6">
        <v>1094</v>
      </c>
      <c r="C118" s="5"/>
      <c r="D118" s="6">
        <v>1214</v>
      </c>
      <c r="E118" s="5"/>
      <c r="F118" s="5" t="s">
        <v>4</v>
      </c>
      <c r="G118" s="5" t="s">
        <v>4</v>
      </c>
    </row>
    <row r="119" spans="1:7">
      <c r="A119" s="3" t="s">
        <v>1459</v>
      </c>
      <c r="B119" s="6">
        <v>1179</v>
      </c>
      <c r="C119" s="5"/>
      <c r="D119" s="6">
        <v>1301</v>
      </c>
      <c r="E119" s="5"/>
      <c r="F119" s="5" t="s">
        <v>4</v>
      </c>
      <c r="G119" s="5" t="s">
        <v>4</v>
      </c>
    </row>
    <row r="120" spans="1:7" ht="45">
      <c r="A120" s="3" t="s">
        <v>1488</v>
      </c>
      <c r="B120" s="5" t="s">
        <v>4</v>
      </c>
      <c r="C120" s="5"/>
      <c r="D120" s="5" t="s">
        <v>4</v>
      </c>
      <c r="E120" s="5"/>
      <c r="F120" s="5" t="s">
        <v>4</v>
      </c>
      <c r="G120" s="5" t="s">
        <v>4</v>
      </c>
    </row>
    <row r="121" spans="1:7" ht="45">
      <c r="A121" s="4" t="s">
        <v>1464</v>
      </c>
      <c r="B121" s="5" t="s">
        <v>4</v>
      </c>
      <c r="C121" s="5"/>
      <c r="D121" s="5" t="s">
        <v>4</v>
      </c>
      <c r="E121" s="5"/>
      <c r="F121" s="5" t="s">
        <v>4</v>
      </c>
      <c r="G121" s="5" t="s">
        <v>4</v>
      </c>
    </row>
    <row r="122" spans="1:7">
      <c r="A122" s="3" t="s">
        <v>35</v>
      </c>
      <c r="B122" s="5">
        <v>0</v>
      </c>
      <c r="C122" s="5"/>
      <c r="D122" s="5">
        <v>0</v>
      </c>
      <c r="E122" s="5"/>
      <c r="F122" s="5" t="s">
        <v>4</v>
      </c>
      <c r="G122" s="5" t="s">
        <v>4</v>
      </c>
    </row>
    <row r="123" spans="1:7" ht="45">
      <c r="A123" s="3" t="s">
        <v>1489</v>
      </c>
      <c r="B123" s="5" t="s">
        <v>4</v>
      </c>
      <c r="C123" s="5"/>
      <c r="D123" s="5" t="s">
        <v>4</v>
      </c>
      <c r="E123" s="5"/>
      <c r="F123" s="5" t="s">
        <v>4</v>
      </c>
      <c r="G123" s="5" t="s">
        <v>4</v>
      </c>
    </row>
    <row r="124" spans="1:7" ht="45">
      <c r="A124" s="4" t="s">
        <v>1464</v>
      </c>
      <c r="B124" s="5" t="s">
        <v>4</v>
      </c>
      <c r="C124" s="5"/>
      <c r="D124" s="5" t="s">
        <v>4</v>
      </c>
      <c r="E124" s="5"/>
      <c r="F124" s="5" t="s">
        <v>4</v>
      </c>
      <c r="G124" s="5" t="s">
        <v>4</v>
      </c>
    </row>
    <row r="125" spans="1:7">
      <c r="A125" s="3" t="s">
        <v>35</v>
      </c>
      <c r="B125" s="5">
        <v>82</v>
      </c>
      <c r="C125" s="5"/>
      <c r="D125" s="5">
        <v>89</v>
      </c>
      <c r="E125" s="5"/>
      <c r="F125" s="5" t="s">
        <v>4</v>
      </c>
      <c r="G125" s="5" t="s">
        <v>4</v>
      </c>
    </row>
    <row r="126" spans="1:7" ht="60">
      <c r="A126" s="3" t="s">
        <v>1490</v>
      </c>
      <c r="B126" s="5" t="s">
        <v>4</v>
      </c>
      <c r="C126" s="5"/>
      <c r="D126" s="5" t="s">
        <v>4</v>
      </c>
      <c r="E126" s="5"/>
      <c r="F126" s="5" t="s">
        <v>4</v>
      </c>
      <c r="G126" s="5" t="s">
        <v>4</v>
      </c>
    </row>
    <row r="127" spans="1:7" ht="45">
      <c r="A127" s="4" t="s">
        <v>1464</v>
      </c>
      <c r="B127" s="5" t="s">
        <v>4</v>
      </c>
      <c r="C127" s="5"/>
      <c r="D127" s="5" t="s">
        <v>4</v>
      </c>
      <c r="E127" s="5"/>
      <c r="F127" s="5" t="s">
        <v>4</v>
      </c>
      <c r="G127" s="5" t="s">
        <v>4</v>
      </c>
    </row>
    <row r="128" spans="1:7">
      <c r="A128" s="3" t="s">
        <v>35</v>
      </c>
      <c r="B128" s="5">
        <v>4</v>
      </c>
      <c r="C128" s="5"/>
      <c r="D128" s="5">
        <v>5</v>
      </c>
      <c r="E128" s="5"/>
      <c r="F128" s="5" t="s">
        <v>4</v>
      </c>
      <c r="G128" s="5" t="s">
        <v>4</v>
      </c>
    </row>
    <row r="129" spans="1:7" ht="45">
      <c r="A129" s="3" t="s">
        <v>1491</v>
      </c>
      <c r="B129" s="5" t="s">
        <v>4</v>
      </c>
      <c r="C129" s="5"/>
      <c r="D129" s="5" t="s">
        <v>4</v>
      </c>
      <c r="E129" s="5"/>
      <c r="F129" s="5" t="s">
        <v>4</v>
      </c>
      <c r="G129" s="5" t="s">
        <v>4</v>
      </c>
    </row>
    <row r="130" spans="1:7" ht="45">
      <c r="A130" s="4" t="s">
        <v>1464</v>
      </c>
      <c r="B130" s="5" t="s">
        <v>4</v>
      </c>
      <c r="C130" s="5"/>
      <c r="D130" s="5" t="s">
        <v>4</v>
      </c>
      <c r="E130" s="5"/>
      <c r="F130" s="5" t="s">
        <v>4</v>
      </c>
      <c r="G130" s="5" t="s">
        <v>4</v>
      </c>
    </row>
    <row r="131" spans="1:7">
      <c r="A131" s="3" t="s">
        <v>35</v>
      </c>
      <c r="B131" s="6">
        <v>15586</v>
      </c>
      <c r="C131" s="5"/>
      <c r="D131" s="6">
        <v>15677</v>
      </c>
      <c r="E131" s="5"/>
      <c r="F131" s="5" t="s">
        <v>4</v>
      </c>
      <c r="G131" s="5" t="s">
        <v>4</v>
      </c>
    </row>
    <row r="132" spans="1:7" ht="45">
      <c r="A132" s="3" t="s">
        <v>1492</v>
      </c>
      <c r="B132" s="5" t="s">
        <v>4</v>
      </c>
      <c r="C132" s="5"/>
      <c r="D132" s="5" t="s">
        <v>4</v>
      </c>
      <c r="E132" s="5"/>
      <c r="F132" s="5" t="s">
        <v>4</v>
      </c>
      <c r="G132" s="5" t="s">
        <v>4</v>
      </c>
    </row>
    <row r="133" spans="1:7" ht="45">
      <c r="A133" s="4" t="s">
        <v>1464</v>
      </c>
      <c r="B133" s="5" t="s">
        <v>4</v>
      </c>
      <c r="C133" s="5"/>
      <c r="D133" s="5" t="s">
        <v>4</v>
      </c>
      <c r="E133" s="5"/>
      <c r="F133" s="5" t="s">
        <v>4</v>
      </c>
      <c r="G133" s="5" t="s">
        <v>4</v>
      </c>
    </row>
    <row r="134" spans="1:7">
      <c r="A134" s="3" t="s">
        <v>35</v>
      </c>
      <c r="B134" s="5">
        <v>0</v>
      </c>
      <c r="C134" s="5"/>
      <c r="D134" s="5">
        <v>0</v>
      </c>
      <c r="E134" s="5"/>
      <c r="F134" s="5" t="s">
        <v>4</v>
      </c>
      <c r="G134" s="5" t="s">
        <v>4</v>
      </c>
    </row>
    <row r="135" spans="1:7" ht="45">
      <c r="A135" s="3" t="s">
        <v>1493</v>
      </c>
      <c r="B135" s="5" t="s">
        <v>4</v>
      </c>
      <c r="C135" s="5"/>
      <c r="D135" s="5" t="s">
        <v>4</v>
      </c>
      <c r="E135" s="5"/>
      <c r="F135" s="5" t="s">
        <v>4</v>
      </c>
      <c r="G135" s="5" t="s">
        <v>4</v>
      </c>
    </row>
    <row r="136" spans="1:7" ht="45">
      <c r="A136" s="4" t="s">
        <v>1464</v>
      </c>
      <c r="B136" s="5" t="s">
        <v>4</v>
      </c>
      <c r="C136" s="5"/>
      <c r="D136" s="5" t="s">
        <v>4</v>
      </c>
      <c r="E136" s="5"/>
      <c r="F136" s="5" t="s">
        <v>4</v>
      </c>
      <c r="G136" s="5" t="s">
        <v>4</v>
      </c>
    </row>
    <row r="137" spans="1:7">
      <c r="A137" s="3" t="s">
        <v>35</v>
      </c>
      <c r="B137" s="6">
        <v>1118</v>
      </c>
      <c r="C137" s="5"/>
      <c r="D137" s="5">
        <v>935</v>
      </c>
      <c r="E137" s="5"/>
      <c r="F137" s="5" t="s">
        <v>4</v>
      </c>
      <c r="G137" s="5" t="s">
        <v>4</v>
      </c>
    </row>
    <row r="138" spans="1:7" ht="45">
      <c r="A138" s="3" t="s">
        <v>1494</v>
      </c>
      <c r="B138" s="5" t="s">
        <v>4</v>
      </c>
      <c r="C138" s="5"/>
      <c r="D138" s="5" t="s">
        <v>4</v>
      </c>
      <c r="E138" s="5"/>
      <c r="F138" s="5" t="s">
        <v>4</v>
      </c>
      <c r="G138" s="5" t="s">
        <v>4</v>
      </c>
    </row>
    <row r="139" spans="1:7" ht="45">
      <c r="A139" s="4" t="s">
        <v>1464</v>
      </c>
      <c r="B139" s="5" t="s">
        <v>4</v>
      </c>
      <c r="C139" s="5"/>
      <c r="D139" s="5" t="s">
        <v>4</v>
      </c>
      <c r="E139" s="5"/>
      <c r="F139" s="5" t="s">
        <v>4</v>
      </c>
      <c r="G139" s="5" t="s">
        <v>4</v>
      </c>
    </row>
    <row r="140" spans="1:7">
      <c r="A140" s="3" t="s">
        <v>35</v>
      </c>
      <c r="B140" s="6">
        <v>1254</v>
      </c>
      <c r="C140" s="5"/>
      <c r="D140" s="6">
        <v>1211</v>
      </c>
      <c r="E140" s="5"/>
      <c r="F140" s="5" t="s">
        <v>4</v>
      </c>
      <c r="G140" s="5" t="s">
        <v>4</v>
      </c>
    </row>
    <row r="141" spans="1:7" ht="60">
      <c r="A141" s="3" t="s">
        <v>1495</v>
      </c>
      <c r="B141" s="5" t="s">
        <v>4</v>
      </c>
      <c r="C141" s="5"/>
      <c r="D141" s="5" t="s">
        <v>4</v>
      </c>
      <c r="E141" s="5"/>
      <c r="F141" s="5" t="s">
        <v>4</v>
      </c>
      <c r="G141" s="5" t="s">
        <v>4</v>
      </c>
    </row>
    <row r="142" spans="1:7" ht="45">
      <c r="A142" s="4" t="s">
        <v>1464</v>
      </c>
      <c r="B142" s="5" t="s">
        <v>4</v>
      </c>
      <c r="C142" s="5"/>
      <c r="D142" s="5" t="s">
        <v>4</v>
      </c>
      <c r="E142" s="5"/>
      <c r="F142" s="5" t="s">
        <v>4</v>
      </c>
      <c r="G142" s="5" t="s">
        <v>4</v>
      </c>
    </row>
    <row r="143" spans="1:7">
      <c r="A143" s="3" t="s">
        <v>35</v>
      </c>
      <c r="B143" s="6">
        <v>2842</v>
      </c>
      <c r="C143" s="5"/>
      <c r="D143" s="6">
        <v>2825</v>
      </c>
      <c r="E143" s="5"/>
      <c r="F143" s="5" t="s">
        <v>4</v>
      </c>
      <c r="G143" s="5" t="s">
        <v>4</v>
      </c>
    </row>
    <row r="144" spans="1:7" ht="45">
      <c r="A144" s="3" t="s">
        <v>1496</v>
      </c>
      <c r="B144" s="5" t="s">
        <v>4</v>
      </c>
      <c r="C144" s="5"/>
      <c r="D144" s="5" t="s">
        <v>4</v>
      </c>
      <c r="E144" s="5"/>
      <c r="F144" s="5" t="s">
        <v>4</v>
      </c>
      <c r="G144" s="5" t="s">
        <v>4</v>
      </c>
    </row>
    <row r="145" spans="1:7" ht="45">
      <c r="A145" s="4" t="s">
        <v>1464</v>
      </c>
      <c r="B145" s="5" t="s">
        <v>4</v>
      </c>
      <c r="C145" s="5"/>
      <c r="D145" s="5" t="s">
        <v>4</v>
      </c>
      <c r="E145" s="5"/>
      <c r="F145" s="5" t="s">
        <v>4</v>
      </c>
      <c r="G145" s="5" t="s">
        <v>4</v>
      </c>
    </row>
    <row r="146" spans="1:7" ht="17.25">
      <c r="A146" s="3" t="s">
        <v>35</v>
      </c>
      <c r="B146" s="5">
        <v>0</v>
      </c>
      <c r="C146" s="11" t="s">
        <v>117</v>
      </c>
      <c r="D146" s="5">
        <v>0</v>
      </c>
      <c r="E146" s="11" t="s">
        <v>117</v>
      </c>
      <c r="F146" s="5" t="s">
        <v>4</v>
      </c>
      <c r="G146" s="5" t="s">
        <v>4</v>
      </c>
    </row>
    <row r="147" spans="1:7" ht="45">
      <c r="A147" s="3" t="s">
        <v>1497</v>
      </c>
      <c r="B147" s="5" t="s">
        <v>4</v>
      </c>
      <c r="C147" s="5"/>
      <c r="D147" s="5" t="s">
        <v>4</v>
      </c>
      <c r="E147" s="5"/>
      <c r="F147" s="5" t="s">
        <v>4</v>
      </c>
      <c r="G147" s="5" t="s">
        <v>4</v>
      </c>
    </row>
    <row r="148" spans="1:7" ht="45">
      <c r="A148" s="4" t="s">
        <v>1464</v>
      </c>
      <c r="B148" s="5" t="s">
        <v>4</v>
      </c>
      <c r="C148" s="5"/>
      <c r="D148" s="5" t="s">
        <v>4</v>
      </c>
      <c r="E148" s="5"/>
      <c r="F148" s="5" t="s">
        <v>4</v>
      </c>
      <c r="G148" s="5" t="s">
        <v>4</v>
      </c>
    </row>
    <row r="149" spans="1:7">
      <c r="A149" s="3" t="s">
        <v>44</v>
      </c>
      <c r="B149" s="5">
        <v>0</v>
      </c>
      <c r="C149" s="5"/>
      <c r="D149" s="5">
        <v>0</v>
      </c>
      <c r="E149" s="5"/>
      <c r="F149" s="5" t="s">
        <v>4</v>
      </c>
      <c r="G149" s="5" t="s">
        <v>4</v>
      </c>
    </row>
    <row r="150" spans="1:7" ht="45">
      <c r="A150" s="3" t="s">
        <v>1498</v>
      </c>
      <c r="B150" s="5" t="s">
        <v>4</v>
      </c>
      <c r="C150" s="5"/>
      <c r="D150" s="5" t="s">
        <v>4</v>
      </c>
      <c r="E150" s="5"/>
      <c r="F150" s="5" t="s">
        <v>4</v>
      </c>
      <c r="G150" s="5" t="s">
        <v>4</v>
      </c>
    </row>
    <row r="151" spans="1:7" ht="45">
      <c r="A151" s="4" t="s">
        <v>1464</v>
      </c>
      <c r="B151" s="5" t="s">
        <v>4</v>
      </c>
      <c r="C151" s="5"/>
      <c r="D151" s="5" t="s">
        <v>4</v>
      </c>
      <c r="E151" s="5"/>
      <c r="F151" s="5" t="s">
        <v>4</v>
      </c>
      <c r="G151" s="5" t="s">
        <v>4</v>
      </c>
    </row>
    <row r="152" spans="1:7">
      <c r="A152" s="3" t="s">
        <v>1455</v>
      </c>
      <c r="B152" s="6">
        <v>1038</v>
      </c>
      <c r="C152" s="5"/>
      <c r="D152" s="6">
        <v>1153</v>
      </c>
      <c r="E152" s="5"/>
      <c r="F152" s="5" t="s">
        <v>4</v>
      </c>
      <c r="G152" s="5" t="s">
        <v>4</v>
      </c>
    </row>
    <row r="153" spans="1:7">
      <c r="A153" s="3" t="s">
        <v>1459</v>
      </c>
      <c r="B153" s="6">
        <v>1127</v>
      </c>
      <c r="C153" s="5"/>
      <c r="D153" s="6">
        <v>1251</v>
      </c>
      <c r="E153" s="5"/>
      <c r="F153" s="5" t="s">
        <v>4</v>
      </c>
      <c r="G153" s="5" t="s">
        <v>4</v>
      </c>
    </row>
    <row r="154" spans="1:7" ht="45">
      <c r="A154" s="3" t="s">
        <v>1499</v>
      </c>
      <c r="B154" s="5" t="s">
        <v>4</v>
      </c>
      <c r="C154" s="5"/>
      <c r="D154" s="5" t="s">
        <v>4</v>
      </c>
      <c r="E154" s="5"/>
      <c r="F154" s="5" t="s">
        <v>4</v>
      </c>
      <c r="G154" s="5" t="s">
        <v>4</v>
      </c>
    </row>
    <row r="155" spans="1:7" ht="45">
      <c r="A155" s="4" t="s">
        <v>1464</v>
      </c>
      <c r="B155" s="5" t="s">
        <v>4</v>
      </c>
      <c r="C155" s="5"/>
      <c r="D155" s="5" t="s">
        <v>4</v>
      </c>
      <c r="E155" s="5"/>
      <c r="F155" s="5" t="s">
        <v>4</v>
      </c>
      <c r="G155" s="5" t="s">
        <v>4</v>
      </c>
    </row>
    <row r="156" spans="1:7">
      <c r="A156" s="3" t="s">
        <v>1455</v>
      </c>
      <c r="B156" s="5">
        <v>4</v>
      </c>
      <c r="C156" s="5"/>
      <c r="D156" s="5">
        <v>4</v>
      </c>
      <c r="E156" s="5"/>
      <c r="F156" s="5" t="s">
        <v>4</v>
      </c>
      <c r="G156" s="5" t="s">
        <v>4</v>
      </c>
    </row>
    <row r="157" spans="1:7">
      <c r="A157" s="3" t="s">
        <v>1459</v>
      </c>
      <c r="B157" s="5">
        <v>3</v>
      </c>
      <c r="C157" s="5"/>
      <c r="D157" s="5">
        <v>4</v>
      </c>
      <c r="E157" s="5"/>
      <c r="F157" s="5" t="s">
        <v>4</v>
      </c>
      <c r="G157" s="5" t="s">
        <v>4</v>
      </c>
    </row>
    <row r="158" spans="1:7" ht="60">
      <c r="A158" s="3" t="s">
        <v>1500</v>
      </c>
      <c r="B158" s="5" t="s">
        <v>4</v>
      </c>
      <c r="C158" s="5"/>
      <c r="D158" s="5" t="s">
        <v>4</v>
      </c>
      <c r="E158" s="5"/>
      <c r="F158" s="5" t="s">
        <v>4</v>
      </c>
      <c r="G158" s="5" t="s">
        <v>4</v>
      </c>
    </row>
    <row r="159" spans="1:7" ht="45">
      <c r="A159" s="4" t="s">
        <v>1464</v>
      </c>
      <c r="B159" s="5" t="s">
        <v>4</v>
      </c>
      <c r="C159" s="5"/>
      <c r="D159" s="5" t="s">
        <v>4</v>
      </c>
      <c r="E159" s="5"/>
      <c r="F159" s="5" t="s">
        <v>4</v>
      </c>
      <c r="G159" s="5" t="s">
        <v>4</v>
      </c>
    </row>
    <row r="160" spans="1:7">
      <c r="A160" s="3" t="s">
        <v>1455</v>
      </c>
      <c r="B160" s="5">
        <v>2</v>
      </c>
      <c r="C160" s="5"/>
      <c r="D160" s="5">
        <v>9</v>
      </c>
      <c r="E160" s="5"/>
      <c r="F160" s="5" t="s">
        <v>4</v>
      </c>
      <c r="G160" s="5" t="s">
        <v>4</v>
      </c>
    </row>
    <row r="161" spans="1:7">
      <c r="A161" s="3" t="s">
        <v>1459</v>
      </c>
      <c r="B161" s="5">
        <v>2</v>
      </c>
      <c r="C161" s="5"/>
      <c r="D161" s="5">
        <v>2</v>
      </c>
      <c r="E161" s="5"/>
      <c r="F161" s="5" t="s">
        <v>4</v>
      </c>
      <c r="G161" s="5" t="s">
        <v>4</v>
      </c>
    </row>
    <row r="162" spans="1:7" ht="45">
      <c r="A162" s="3" t="s">
        <v>1501</v>
      </c>
      <c r="B162" s="5" t="s">
        <v>4</v>
      </c>
      <c r="C162" s="5"/>
      <c r="D162" s="5" t="s">
        <v>4</v>
      </c>
      <c r="E162" s="5"/>
      <c r="F162" s="5" t="s">
        <v>4</v>
      </c>
      <c r="G162" s="5" t="s">
        <v>4</v>
      </c>
    </row>
    <row r="163" spans="1:7" ht="45">
      <c r="A163" s="4" t="s">
        <v>1464</v>
      </c>
      <c r="B163" s="5" t="s">
        <v>4</v>
      </c>
      <c r="C163" s="5"/>
      <c r="D163" s="5" t="s">
        <v>4</v>
      </c>
      <c r="E163" s="5"/>
      <c r="F163" s="5" t="s">
        <v>4</v>
      </c>
      <c r="G163" s="5" t="s">
        <v>4</v>
      </c>
    </row>
    <row r="164" spans="1:7">
      <c r="A164" s="3" t="s">
        <v>1455</v>
      </c>
      <c r="B164" s="5">
        <v>50</v>
      </c>
      <c r="C164" s="5"/>
      <c r="D164" s="5">
        <v>48</v>
      </c>
      <c r="E164" s="5"/>
      <c r="F164" s="5" t="s">
        <v>4</v>
      </c>
      <c r="G164" s="5" t="s">
        <v>4</v>
      </c>
    </row>
    <row r="165" spans="1:7">
      <c r="A165" s="3" t="s">
        <v>1459</v>
      </c>
      <c r="B165" s="5">
        <v>47</v>
      </c>
      <c r="C165" s="5"/>
      <c r="D165" s="5">
        <v>44</v>
      </c>
      <c r="E165" s="5"/>
      <c r="F165" s="5" t="s">
        <v>4</v>
      </c>
      <c r="G165" s="5" t="s">
        <v>4</v>
      </c>
    </row>
    <row r="166" spans="1:7" ht="45">
      <c r="A166" s="3" t="s">
        <v>1502</v>
      </c>
      <c r="B166" s="5" t="s">
        <v>4</v>
      </c>
      <c r="C166" s="5"/>
      <c r="D166" s="5" t="s">
        <v>4</v>
      </c>
      <c r="E166" s="5"/>
      <c r="F166" s="5" t="s">
        <v>4</v>
      </c>
      <c r="G166" s="5" t="s">
        <v>4</v>
      </c>
    </row>
    <row r="167" spans="1:7" ht="45">
      <c r="A167" s="4" t="s">
        <v>1464</v>
      </c>
      <c r="B167" s="5" t="s">
        <v>4</v>
      </c>
      <c r="C167" s="5"/>
      <c r="D167" s="5" t="s">
        <v>4</v>
      </c>
      <c r="E167" s="5"/>
      <c r="F167" s="5" t="s">
        <v>4</v>
      </c>
      <c r="G167" s="5" t="s">
        <v>4</v>
      </c>
    </row>
    <row r="168" spans="1:7" ht="30">
      <c r="A168" s="3" t="s">
        <v>1465</v>
      </c>
      <c r="B168" s="5">
        <v>344</v>
      </c>
      <c r="C168" s="5"/>
      <c r="D168" s="5">
        <v>429</v>
      </c>
      <c r="E168" s="5"/>
      <c r="F168" s="5" t="s">
        <v>4</v>
      </c>
      <c r="G168" s="5" t="s">
        <v>4</v>
      </c>
    </row>
    <row r="169" spans="1:7" ht="45">
      <c r="A169" s="3" t="s">
        <v>1503</v>
      </c>
      <c r="B169" s="5" t="s">
        <v>4</v>
      </c>
      <c r="C169" s="5"/>
      <c r="D169" s="5" t="s">
        <v>4</v>
      </c>
      <c r="E169" s="5"/>
      <c r="F169" s="5" t="s">
        <v>4</v>
      </c>
      <c r="G169" s="5" t="s">
        <v>4</v>
      </c>
    </row>
    <row r="170" spans="1:7" ht="45">
      <c r="A170" s="4" t="s">
        <v>1464</v>
      </c>
      <c r="B170" s="5" t="s">
        <v>4</v>
      </c>
      <c r="C170" s="5"/>
      <c r="D170" s="5" t="s">
        <v>4</v>
      </c>
      <c r="E170" s="5"/>
      <c r="F170" s="5" t="s">
        <v>4</v>
      </c>
      <c r="G170" s="5" t="s">
        <v>4</v>
      </c>
    </row>
    <row r="171" spans="1:7">
      <c r="A171" s="3" t="s">
        <v>36</v>
      </c>
      <c r="B171" s="5">
        <v>0</v>
      </c>
      <c r="C171" s="5"/>
      <c r="D171" s="5">
        <v>0</v>
      </c>
      <c r="E171" s="5"/>
      <c r="F171" s="5" t="s">
        <v>4</v>
      </c>
      <c r="G171" s="5" t="s">
        <v>4</v>
      </c>
    </row>
    <row r="172" spans="1:7" ht="60">
      <c r="A172" s="3" t="s">
        <v>1504</v>
      </c>
      <c r="B172" s="5" t="s">
        <v>4</v>
      </c>
      <c r="C172" s="5"/>
      <c r="D172" s="5" t="s">
        <v>4</v>
      </c>
      <c r="E172" s="5"/>
      <c r="F172" s="5" t="s">
        <v>4</v>
      </c>
      <c r="G172" s="5" t="s">
        <v>4</v>
      </c>
    </row>
    <row r="173" spans="1:7" ht="45">
      <c r="A173" s="4" t="s">
        <v>1464</v>
      </c>
      <c r="B173" s="5" t="s">
        <v>4</v>
      </c>
      <c r="C173" s="5"/>
      <c r="D173" s="5" t="s">
        <v>4</v>
      </c>
      <c r="E173" s="5"/>
      <c r="F173" s="5" t="s">
        <v>4</v>
      </c>
      <c r="G173" s="5" t="s">
        <v>4</v>
      </c>
    </row>
    <row r="174" spans="1:7" ht="30">
      <c r="A174" s="3" t="s">
        <v>1485</v>
      </c>
      <c r="B174" s="5">
        <v>33</v>
      </c>
      <c r="C174" s="5"/>
      <c r="D174" s="5">
        <v>49</v>
      </c>
      <c r="E174" s="5"/>
      <c r="F174" s="5" t="s">
        <v>4</v>
      </c>
      <c r="G174" s="5" t="s">
        <v>4</v>
      </c>
    </row>
    <row r="175" spans="1:7">
      <c r="A175" s="3" t="s">
        <v>1505</v>
      </c>
      <c r="B175" s="5" t="s">
        <v>4</v>
      </c>
      <c r="C175" s="5"/>
      <c r="D175" s="5" t="s">
        <v>4</v>
      </c>
      <c r="E175" s="5"/>
      <c r="F175" s="5" t="s">
        <v>4</v>
      </c>
      <c r="G175" s="5" t="s">
        <v>4</v>
      </c>
    </row>
    <row r="176" spans="1:7" ht="45">
      <c r="A176" s="4" t="s">
        <v>1464</v>
      </c>
      <c r="B176" s="5" t="s">
        <v>4</v>
      </c>
      <c r="C176" s="5"/>
      <c r="D176" s="5" t="s">
        <v>4</v>
      </c>
      <c r="E176" s="5"/>
      <c r="F176" s="5" t="s">
        <v>4</v>
      </c>
      <c r="G176" s="5" t="s">
        <v>4</v>
      </c>
    </row>
    <row r="177" spans="1:7">
      <c r="A177" s="3" t="s">
        <v>33</v>
      </c>
      <c r="B177" s="5">
        <v>0</v>
      </c>
      <c r="C177" s="5"/>
      <c r="D177" s="5">
        <v>0</v>
      </c>
      <c r="E177" s="5"/>
      <c r="F177" s="5" t="s">
        <v>4</v>
      </c>
      <c r="G177" s="5" t="s">
        <v>4</v>
      </c>
    </row>
    <row r="178" spans="1:7">
      <c r="A178" s="3" t="s">
        <v>35</v>
      </c>
      <c r="B178" s="5">
        <v>12</v>
      </c>
      <c r="C178" s="5"/>
      <c r="D178" s="5">
        <v>11</v>
      </c>
      <c r="E178" s="5"/>
      <c r="F178" s="5" t="s">
        <v>4</v>
      </c>
      <c r="G178" s="5" t="s">
        <v>4</v>
      </c>
    </row>
    <row r="179" spans="1:7">
      <c r="A179" s="3" t="s">
        <v>1455</v>
      </c>
      <c r="B179" s="5">
        <v>8</v>
      </c>
      <c r="C179" s="5"/>
      <c r="D179" s="5">
        <v>5</v>
      </c>
      <c r="E179" s="5"/>
      <c r="F179" s="5" t="s">
        <v>4</v>
      </c>
      <c r="G179" s="5" t="s">
        <v>4</v>
      </c>
    </row>
    <row r="180" spans="1:7">
      <c r="A180" s="3" t="s">
        <v>1459</v>
      </c>
      <c r="B180" s="5">
        <v>0</v>
      </c>
      <c r="C180" s="5"/>
      <c r="D180" s="5">
        <v>0</v>
      </c>
      <c r="E180" s="5"/>
      <c r="F180" s="5" t="s">
        <v>4</v>
      </c>
      <c r="G180" s="5" t="s">
        <v>4</v>
      </c>
    </row>
    <row r="181" spans="1:7">
      <c r="A181" s="3" t="s">
        <v>36</v>
      </c>
      <c r="B181" s="5">
        <v>51</v>
      </c>
      <c r="C181" s="5"/>
      <c r="D181" s="5">
        <v>626</v>
      </c>
      <c r="E181" s="5"/>
      <c r="F181" s="5" t="s">
        <v>4</v>
      </c>
      <c r="G181" s="5" t="s">
        <v>4</v>
      </c>
    </row>
    <row r="182" spans="1:7" ht="30">
      <c r="A182" s="3" t="s">
        <v>1506</v>
      </c>
      <c r="B182" s="5" t="s">
        <v>4</v>
      </c>
      <c r="C182" s="5"/>
      <c r="D182" s="5" t="s">
        <v>4</v>
      </c>
      <c r="E182" s="5"/>
      <c r="F182" s="5" t="s">
        <v>4</v>
      </c>
      <c r="G182" s="5" t="s">
        <v>4</v>
      </c>
    </row>
    <row r="183" spans="1:7" ht="45">
      <c r="A183" s="4" t="s">
        <v>1464</v>
      </c>
      <c r="B183" s="5" t="s">
        <v>4</v>
      </c>
      <c r="C183" s="5"/>
      <c r="D183" s="5" t="s">
        <v>4</v>
      </c>
      <c r="E183" s="5"/>
      <c r="F183" s="5" t="s">
        <v>4</v>
      </c>
      <c r="G183" s="5" t="s">
        <v>4</v>
      </c>
    </row>
    <row r="184" spans="1:7">
      <c r="A184" s="3" t="s">
        <v>33</v>
      </c>
      <c r="B184" s="5">
        <v>0</v>
      </c>
      <c r="C184" s="5"/>
      <c r="D184" s="5">
        <v>0</v>
      </c>
      <c r="E184" s="5"/>
      <c r="F184" s="5" t="s">
        <v>4</v>
      </c>
      <c r="G184" s="5" t="s">
        <v>4</v>
      </c>
    </row>
    <row r="185" spans="1:7">
      <c r="A185" s="3" t="s">
        <v>35</v>
      </c>
      <c r="B185" s="5">
        <v>12</v>
      </c>
      <c r="C185" s="5"/>
      <c r="D185" s="5">
        <v>11</v>
      </c>
      <c r="E185" s="5"/>
      <c r="F185" s="5" t="s">
        <v>4</v>
      </c>
      <c r="G185" s="5" t="s">
        <v>4</v>
      </c>
    </row>
    <row r="186" spans="1:7">
      <c r="A186" s="3" t="s">
        <v>1455</v>
      </c>
      <c r="B186" s="5">
        <v>8</v>
      </c>
      <c r="C186" s="5"/>
      <c r="D186" s="5">
        <v>5</v>
      </c>
      <c r="E186" s="5"/>
      <c r="F186" s="5" t="s">
        <v>4</v>
      </c>
      <c r="G186" s="5" t="s">
        <v>4</v>
      </c>
    </row>
    <row r="187" spans="1:7">
      <c r="A187" s="3" t="s">
        <v>1459</v>
      </c>
      <c r="B187" s="5">
        <v>0</v>
      </c>
      <c r="C187" s="5"/>
      <c r="D187" s="5">
        <v>0</v>
      </c>
      <c r="E187" s="5"/>
      <c r="F187" s="5" t="s">
        <v>4</v>
      </c>
      <c r="G187" s="5" t="s">
        <v>4</v>
      </c>
    </row>
    <row r="188" spans="1:7" ht="45">
      <c r="A188" s="3" t="s">
        <v>1507</v>
      </c>
      <c r="B188" s="5" t="s">
        <v>4</v>
      </c>
      <c r="C188" s="5"/>
      <c r="D188" s="5" t="s">
        <v>4</v>
      </c>
      <c r="E188" s="5"/>
      <c r="F188" s="5" t="s">
        <v>4</v>
      </c>
      <c r="G188" s="5" t="s">
        <v>4</v>
      </c>
    </row>
    <row r="189" spans="1:7" ht="45">
      <c r="A189" s="4" t="s">
        <v>1464</v>
      </c>
      <c r="B189" s="5" t="s">
        <v>4</v>
      </c>
      <c r="C189" s="5"/>
      <c r="D189" s="5" t="s">
        <v>4</v>
      </c>
      <c r="E189" s="5"/>
      <c r="F189" s="5" t="s">
        <v>4</v>
      </c>
      <c r="G189" s="5" t="s">
        <v>4</v>
      </c>
    </row>
    <row r="190" spans="1:7">
      <c r="A190" s="3" t="s">
        <v>35</v>
      </c>
      <c r="B190" s="5">
        <v>0</v>
      </c>
      <c r="C190" s="5"/>
      <c r="D190" s="5">
        <v>0</v>
      </c>
      <c r="E190" s="5"/>
      <c r="F190" s="5" t="s">
        <v>4</v>
      </c>
      <c r="G190" s="5" t="s">
        <v>4</v>
      </c>
    </row>
    <row r="191" spans="1:7" ht="45">
      <c r="A191" s="3" t="s">
        <v>1508</v>
      </c>
      <c r="B191" s="5" t="s">
        <v>4</v>
      </c>
      <c r="C191" s="5"/>
      <c r="D191" s="5" t="s">
        <v>4</v>
      </c>
      <c r="E191" s="5"/>
      <c r="F191" s="5" t="s">
        <v>4</v>
      </c>
      <c r="G191" s="5" t="s">
        <v>4</v>
      </c>
    </row>
    <row r="192" spans="1:7" ht="45">
      <c r="A192" s="4" t="s">
        <v>1464</v>
      </c>
      <c r="B192" s="5" t="s">
        <v>4</v>
      </c>
      <c r="C192" s="5"/>
      <c r="D192" s="5" t="s">
        <v>4</v>
      </c>
      <c r="E192" s="5"/>
      <c r="F192" s="5" t="s">
        <v>4</v>
      </c>
      <c r="G192" s="5" t="s">
        <v>4</v>
      </c>
    </row>
    <row r="193" spans="1:7">
      <c r="A193" s="3" t="s">
        <v>35</v>
      </c>
      <c r="B193" s="5">
        <v>0</v>
      </c>
      <c r="C193" s="5"/>
      <c r="D193" s="5">
        <v>0</v>
      </c>
      <c r="E193" s="5"/>
      <c r="F193" s="5" t="s">
        <v>4</v>
      </c>
      <c r="G193" s="5" t="s">
        <v>4</v>
      </c>
    </row>
    <row r="194" spans="1:7" ht="60">
      <c r="A194" s="3" t="s">
        <v>1509</v>
      </c>
      <c r="B194" s="5" t="s">
        <v>4</v>
      </c>
      <c r="C194" s="5"/>
      <c r="D194" s="5" t="s">
        <v>4</v>
      </c>
      <c r="E194" s="5"/>
      <c r="F194" s="5" t="s">
        <v>4</v>
      </c>
      <c r="G194" s="5" t="s">
        <v>4</v>
      </c>
    </row>
    <row r="195" spans="1:7" ht="45">
      <c r="A195" s="4" t="s">
        <v>1464</v>
      </c>
      <c r="B195" s="5" t="s">
        <v>4</v>
      </c>
      <c r="C195" s="5"/>
      <c r="D195" s="5" t="s">
        <v>4</v>
      </c>
      <c r="E195" s="5"/>
      <c r="F195" s="5" t="s">
        <v>4</v>
      </c>
      <c r="G195" s="5" t="s">
        <v>4</v>
      </c>
    </row>
    <row r="196" spans="1:7">
      <c r="A196" s="3" t="s">
        <v>35</v>
      </c>
      <c r="B196" s="5">
        <v>0</v>
      </c>
      <c r="C196" s="5"/>
      <c r="D196" s="5">
        <v>0</v>
      </c>
      <c r="E196" s="5"/>
      <c r="F196" s="5" t="s">
        <v>4</v>
      </c>
      <c r="G196" s="5" t="s">
        <v>4</v>
      </c>
    </row>
    <row r="197" spans="1:7" ht="45">
      <c r="A197" s="3" t="s">
        <v>1510</v>
      </c>
      <c r="B197" s="5" t="s">
        <v>4</v>
      </c>
      <c r="C197" s="5"/>
      <c r="D197" s="5" t="s">
        <v>4</v>
      </c>
      <c r="E197" s="5"/>
      <c r="F197" s="5" t="s">
        <v>4</v>
      </c>
      <c r="G197" s="5" t="s">
        <v>4</v>
      </c>
    </row>
    <row r="198" spans="1:7" ht="45">
      <c r="A198" s="4" t="s">
        <v>1464</v>
      </c>
      <c r="B198" s="5" t="s">
        <v>4</v>
      </c>
      <c r="C198" s="5"/>
      <c r="D198" s="5" t="s">
        <v>4</v>
      </c>
      <c r="E198" s="5"/>
      <c r="F198" s="5" t="s">
        <v>4</v>
      </c>
      <c r="G198" s="5" t="s">
        <v>4</v>
      </c>
    </row>
    <row r="199" spans="1:7">
      <c r="A199" s="3" t="s">
        <v>35</v>
      </c>
      <c r="B199" s="5">
        <v>0</v>
      </c>
      <c r="C199" s="5"/>
      <c r="D199" s="5">
        <v>0</v>
      </c>
      <c r="E199" s="5"/>
      <c r="F199" s="5" t="s">
        <v>4</v>
      </c>
      <c r="G199" s="5" t="s">
        <v>4</v>
      </c>
    </row>
    <row r="200" spans="1:7" ht="45">
      <c r="A200" s="3" t="s">
        <v>1511</v>
      </c>
      <c r="B200" s="5" t="s">
        <v>4</v>
      </c>
      <c r="C200" s="5"/>
      <c r="D200" s="5" t="s">
        <v>4</v>
      </c>
      <c r="E200" s="5"/>
      <c r="F200" s="5" t="s">
        <v>4</v>
      </c>
      <c r="G200" s="5" t="s">
        <v>4</v>
      </c>
    </row>
    <row r="201" spans="1:7" ht="45">
      <c r="A201" s="4" t="s">
        <v>1464</v>
      </c>
      <c r="B201" s="5" t="s">
        <v>4</v>
      </c>
      <c r="C201" s="5"/>
      <c r="D201" s="5" t="s">
        <v>4</v>
      </c>
      <c r="E201" s="5"/>
      <c r="F201" s="5" t="s">
        <v>4</v>
      </c>
      <c r="G201" s="5" t="s">
        <v>4</v>
      </c>
    </row>
    <row r="202" spans="1:7">
      <c r="A202" s="3" t="s">
        <v>35</v>
      </c>
      <c r="B202" s="5">
        <v>9</v>
      </c>
      <c r="C202" s="5"/>
      <c r="D202" s="5">
        <v>9</v>
      </c>
      <c r="E202" s="5"/>
      <c r="F202" s="5" t="s">
        <v>4</v>
      </c>
      <c r="G202" s="5" t="s">
        <v>4</v>
      </c>
    </row>
    <row r="203" spans="1:7" ht="45">
      <c r="A203" s="3" t="s">
        <v>1512</v>
      </c>
      <c r="B203" s="5" t="s">
        <v>4</v>
      </c>
      <c r="C203" s="5"/>
      <c r="D203" s="5" t="s">
        <v>4</v>
      </c>
      <c r="E203" s="5"/>
      <c r="F203" s="5" t="s">
        <v>4</v>
      </c>
      <c r="G203" s="5" t="s">
        <v>4</v>
      </c>
    </row>
    <row r="204" spans="1:7" ht="45">
      <c r="A204" s="4" t="s">
        <v>1464</v>
      </c>
      <c r="B204" s="5" t="s">
        <v>4</v>
      </c>
      <c r="C204" s="5"/>
      <c r="D204" s="5" t="s">
        <v>4</v>
      </c>
      <c r="E204" s="5"/>
      <c r="F204" s="5" t="s">
        <v>4</v>
      </c>
      <c r="G204" s="5" t="s">
        <v>4</v>
      </c>
    </row>
    <row r="205" spans="1:7">
      <c r="A205" s="3" t="s">
        <v>35</v>
      </c>
      <c r="B205" s="5">
        <v>0</v>
      </c>
      <c r="C205" s="5"/>
      <c r="D205" s="5">
        <v>0</v>
      </c>
      <c r="E205" s="5"/>
      <c r="F205" s="5" t="s">
        <v>4</v>
      </c>
      <c r="G205" s="5" t="s">
        <v>4</v>
      </c>
    </row>
    <row r="206" spans="1:7" ht="45">
      <c r="A206" s="3" t="s">
        <v>1513</v>
      </c>
      <c r="B206" s="5" t="s">
        <v>4</v>
      </c>
      <c r="C206" s="5"/>
      <c r="D206" s="5" t="s">
        <v>4</v>
      </c>
      <c r="E206" s="5"/>
      <c r="F206" s="5" t="s">
        <v>4</v>
      </c>
      <c r="G206" s="5" t="s">
        <v>4</v>
      </c>
    </row>
    <row r="207" spans="1:7" ht="45">
      <c r="A207" s="4" t="s">
        <v>1464</v>
      </c>
      <c r="B207" s="5" t="s">
        <v>4</v>
      </c>
      <c r="C207" s="5"/>
      <c r="D207" s="5" t="s">
        <v>4</v>
      </c>
      <c r="E207" s="5"/>
      <c r="F207" s="5" t="s">
        <v>4</v>
      </c>
      <c r="G207" s="5" t="s">
        <v>4</v>
      </c>
    </row>
    <row r="208" spans="1:7">
      <c r="A208" s="3" t="s">
        <v>35</v>
      </c>
      <c r="B208" s="5">
        <v>0</v>
      </c>
      <c r="C208" s="5"/>
      <c r="D208" s="5">
        <v>0</v>
      </c>
      <c r="E208" s="5"/>
      <c r="F208" s="5" t="s">
        <v>4</v>
      </c>
      <c r="G208" s="5" t="s">
        <v>4</v>
      </c>
    </row>
    <row r="209" spans="1:7" ht="60">
      <c r="A209" s="3" t="s">
        <v>1514</v>
      </c>
      <c r="B209" s="5" t="s">
        <v>4</v>
      </c>
      <c r="C209" s="5"/>
      <c r="D209" s="5" t="s">
        <v>4</v>
      </c>
      <c r="E209" s="5"/>
      <c r="F209" s="5" t="s">
        <v>4</v>
      </c>
      <c r="G209" s="5" t="s">
        <v>4</v>
      </c>
    </row>
    <row r="210" spans="1:7" ht="45">
      <c r="A210" s="4" t="s">
        <v>1464</v>
      </c>
      <c r="B210" s="5" t="s">
        <v>4</v>
      </c>
      <c r="C210" s="5"/>
      <c r="D210" s="5" t="s">
        <v>4</v>
      </c>
      <c r="E210" s="5"/>
      <c r="F210" s="5" t="s">
        <v>4</v>
      </c>
      <c r="G210" s="5" t="s">
        <v>4</v>
      </c>
    </row>
    <row r="211" spans="1:7">
      <c r="A211" s="3" t="s">
        <v>35</v>
      </c>
      <c r="B211" s="5">
        <v>3</v>
      </c>
      <c r="C211" s="5"/>
      <c r="D211" s="5">
        <v>2</v>
      </c>
      <c r="E211" s="5"/>
      <c r="F211" s="5" t="s">
        <v>4</v>
      </c>
      <c r="G211" s="5" t="s">
        <v>4</v>
      </c>
    </row>
    <row r="212" spans="1:7" ht="45">
      <c r="A212" s="3" t="s">
        <v>1515</v>
      </c>
      <c r="B212" s="5" t="s">
        <v>4</v>
      </c>
      <c r="C212" s="5"/>
      <c r="D212" s="5" t="s">
        <v>4</v>
      </c>
      <c r="E212" s="5"/>
      <c r="F212" s="5" t="s">
        <v>4</v>
      </c>
      <c r="G212" s="5" t="s">
        <v>4</v>
      </c>
    </row>
    <row r="213" spans="1:7" ht="45">
      <c r="A213" s="4" t="s">
        <v>1464</v>
      </c>
      <c r="B213" s="5" t="s">
        <v>4</v>
      </c>
      <c r="C213" s="5"/>
      <c r="D213" s="5" t="s">
        <v>4</v>
      </c>
      <c r="E213" s="5"/>
      <c r="F213" s="5" t="s">
        <v>4</v>
      </c>
      <c r="G213" s="5" t="s">
        <v>4</v>
      </c>
    </row>
    <row r="214" spans="1:7" ht="17.25">
      <c r="A214" s="3" t="s">
        <v>35</v>
      </c>
      <c r="B214" s="5">
        <v>0</v>
      </c>
      <c r="C214" s="11" t="s">
        <v>117</v>
      </c>
      <c r="D214" s="5">
        <v>0</v>
      </c>
      <c r="E214" s="11" t="s">
        <v>117</v>
      </c>
      <c r="F214" s="5" t="s">
        <v>4</v>
      </c>
      <c r="G214" s="5" t="s">
        <v>4</v>
      </c>
    </row>
    <row r="215" spans="1:7" ht="45">
      <c r="A215" s="3" t="s">
        <v>1516</v>
      </c>
      <c r="B215" s="5" t="s">
        <v>4</v>
      </c>
      <c r="C215" s="5"/>
      <c r="D215" s="5" t="s">
        <v>4</v>
      </c>
      <c r="E215" s="5"/>
      <c r="F215" s="5" t="s">
        <v>4</v>
      </c>
      <c r="G215" s="5" t="s">
        <v>4</v>
      </c>
    </row>
    <row r="216" spans="1:7" ht="45">
      <c r="A216" s="4" t="s">
        <v>1464</v>
      </c>
      <c r="B216" s="5" t="s">
        <v>4</v>
      </c>
      <c r="C216" s="5"/>
      <c r="D216" s="5" t="s">
        <v>4</v>
      </c>
      <c r="E216" s="5"/>
      <c r="F216" s="5" t="s">
        <v>4</v>
      </c>
      <c r="G216" s="5" t="s">
        <v>4</v>
      </c>
    </row>
    <row r="217" spans="1:7">
      <c r="A217" s="3" t="s">
        <v>44</v>
      </c>
      <c r="B217" s="5">
        <v>288</v>
      </c>
      <c r="C217" s="5"/>
      <c r="D217" s="5">
        <v>297</v>
      </c>
      <c r="E217" s="5"/>
      <c r="F217" s="5" t="s">
        <v>4</v>
      </c>
      <c r="G217" s="5" t="s">
        <v>4</v>
      </c>
    </row>
    <row r="218" spans="1:7" ht="45">
      <c r="A218" s="3" t="s">
        <v>1517</v>
      </c>
      <c r="B218" s="5" t="s">
        <v>4</v>
      </c>
      <c r="C218" s="5"/>
      <c r="D218" s="5" t="s">
        <v>4</v>
      </c>
      <c r="E218" s="5"/>
      <c r="F218" s="5" t="s">
        <v>4</v>
      </c>
      <c r="G218" s="5" t="s">
        <v>4</v>
      </c>
    </row>
    <row r="219" spans="1:7" ht="45">
      <c r="A219" s="4" t="s">
        <v>1464</v>
      </c>
      <c r="B219" s="5" t="s">
        <v>4</v>
      </c>
      <c r="C219" s="5"/>
      <c r="D219" s="5" t="s">
        <v>4</v>
      </c>
      <c r="E219" s="5"/>
      <c r="F219" s="5" t="s">
        <v>4</v>
      </c>
      <c r="G219" s="5" t="s">
        <v>4</v>
      </c>
    </row>
    <row r="220" spans="1:7">
      <c r="A220" s="3" t="s">
        <v>1455</v>
      </c>
      <c r="B220" s="5">
        <v>0</v>
      </c>
      <c r="C220" s="5"/>
      <c r="D220" s="5">
        <v>0</v>
      </c>
      <c r="E220" s="5"/>
      <c r="F220" s="5" t="s">
        <v>4</v>
      </c>
      <c r="G220" s="5" t="s">
        <v>4</v>
      </c>
    </row>
    <row r="221" spans="1:7">
      <c r="A221" s="3" t="s">
        <v>1459</v>
      </c>
      <c r="B221" s="5">
        <v>0</v>
      </c>
      <c r="C221" s="5"/>
      <c r="D221" s="5">
        <v>0</v>
      </c>
      <c r="E221" s="5"/>
      <c r="F221" s="5" t="s">
        <v>4</v>
      </c>
      <c r="G221" s="5" t="s">
        <v>4</v>
      </c>
    </row>
    <row r="222" spans="1:7" ht="45">
      <c r="A222" s="3" t="s">
        <v>1518</v>
      </c>
      <c r="B222" s="5" t="s">
        <v>4</v>
      </c>
      <c r="C222" s="5"/>
      <c r="D222" s="5" t="s">
        <v>4</v>
      </c>
      <c r="E222" s="5"/>
      <c r="F222" s="5" t="s">
        <v>4</v>
      </c>
      <c r="G222" s="5" t="s">
        <v>4</v>
      </c>
    </row>
    <row r="223" spans="1:7" ht="45">
      <c r="A223" s="4" t="s">
        <v>1464</v>
      </c>
      <c r="B223" s="5" t="s">
        <v>4</v>
      </c>
      <c r="C223" s="5"/>
      <c r="D223" s="5" t="s">
        <v>4</v>
      </c>
      <c r="E223" s="5"/>
      <c r="F223" s="5" t="s">
        <v>4</v>
      </c>
      <c r="G223" s="5" t="s">
        <v>4</v>
      </c>
    </row>
    <row r="224" spans="1:7">
      <c r="A224" s="3" t="s">
        <v>1455</v>
      </c>
      <c r="B224" s="5">
        <v>8</v>
      </c>
      <c r="C224" s="5"/>
      <c r="D224" s="5">
        <v>5</v>
      </c>
      <c r="E224" s="5"/>
      <c r="F224" s="5" t="s">
        <v>4</v>
      </c>
      <c r="G224" s="5" t="s">
        <v>4</v>
      </c>
    </row>
    <row r="225" spans="1:7">
      <c r="A225" s="3" t="s">
        <v>1459</v>
      </c>
      <c r="B225" s="5">
        <v>0</v>
      </c>
      <c r="C225" s="5"/>
      <c r="D225" s="5">
        <v>0</v>
      </c>
      <c r="E225" s="5"/>
      <c r="F225" s="5" t="s">
        <v>4</v>
      </c>
      <c r="G225" s="5" t="s">
        <v>4</v>
      </c>
    </row>
    <row r="226" spans="1:7" ht="60">
      <c r="A226" s="3" t="s">
        <v>1519</v>
      </c>
      <c r="B226" s="5" t="s">
        <v>4</v>
      </c>
      <c r="C226" s="5"/>
      <c r="D226" s="5" t="s">
        <v>4</v>
      </c>
      <c r="E226" s="5"/>
      <c r="F226" s="5" t="s">
        <v>4</v>
      </c>
      <c r="G226" s="5" t="s">
        <v>4</v>
      </c>
    </row>
    <row r="227" spans="1:7" ht="45">
      <c r="A227" s="4" t="s">
        <v>1464</v>
      </c>
      <c r="B227" s="5" t="s">
        <v>4</v>
      </c>
      <c r="C227" s="5"/>
      <c r="D227" s="5" t="s">
        <v>4</v>
      </c>
      <c r="E227" s="5"/>
      <c r="F227" s="5" t="s">
        <v>4</v>
      </c>
      <c r="G227" s="5" t="s">
        <v>4</v>
      </c>
    </row>
    <row r="228" spans="1:7">
      <c r="A228" s="3" t="s">
        <v>1455</v>
      </c>
      <c r="B228" s="5">
        <v>0</v>
      </c>
      <c r="C228" s="5"/>
      <c r="D228" s="5">
        <v>0</v>
      </c>
      <c r="E228" s="5"/>
      <c r="F228" s="5" t="s">
        <v>4</v>
      </c>
      <c r="G228" s="5" t="s">
        <v>4</v>
      </c>
    </row>
    <row r="229" spans="1:7">
      <c r="A229" s="3" t="s">
        <v>1459</v>
      </c>
      <c r="B229" s="5">
        <v>0</v>
      </c>
      <c r="C229" s="5"/>
      <c r="D229" s="5">
        <v>0</v>
      </c>
      <c r="E229" s="5"/>
      <c r="F229" s="5" t="s">
        <v>4</v>
      </c>
      <c r="G229" s="5" t="s">
        <v>4</v>
      </c>
    </row>
    <row r="230" spans="1:7" ht="45">
      <c r="A230" s="3" t="s">
        <v>1520</v>
      </c>
      <c r="B230" s="5" t="s">
        <v>4</v>
      </c>
      <c r="C230" s="5"/>
      <c r="D230" s="5" t="s">
        <v>4</v>
      </c>
      <c r="E230" s="5"/>
      <c r="F230" s="5" t="s">
        <v>4</v>
      </c>
      <c r="G230" s="5" t="s">
        <v>4</v>
      </c>
    </row>
    <row r="231" spans="1:7" ht="45">
      <c r="A231" s="4" t="s">
        <v>1464</v>
      </c>
      <c r="B231" s="5" t="s">
        <v>4</v>
      </c>
      <c r="C231" s="5"/>
      <c r="D231" s="5" t="s">
        <v>4</v>
      </c>
      <c r="E231" s="5"/>
      <c r="F231" s="5" t="s">
        <v>4</v>
      </c>
      <c r="G231" s="5" t="s">
        <v>4</v>
      </c>
    </row>
    <row r="232" spans="1:7">
      <c r="A232" s="3" t="s">
        <v>1455</v>
      </c>
      <c r="B232" s="5">
        <v>0</v>
      </c>
      <c r="C232" s="5"/>
      <c r="D232" s="5">
        <v>0</v>
      </c>
      <c r="E232" s="5"/>
      <c r="F232" s="5" t="s">
        <v>4</v>
      </c>
      <c r="G232" s="5" t="s">
        <v>4</v>
      </c>
    </row>
    <row r="233" spans="1:7">
      <c r="A233" s="3" t="s">
        <v>1459</v>
      </c>
      <c r="B233" s="5">
        <v>0</v>
      </c>
      <c r="C233" s="5"/>
      <c r="D233" s="5">
        <v>0</v>
      </c>
      <c r="E233" s="5"/>
      <c r="F233" s="5" t="s">
        <v>4</v>
      </c>
      <c r="G233" s="5" t="s">
        <v>4</v>
      </c>
    </row>
    <row r="234" spans="1:7" ht="45">
      <c r="A234" s="3" t="s">
        <v>1521</v>
      </c>
      <c r="B234" s="5" t="s">
        <v>4</v>
      </c>
      <c r="C234" s="5"/>
      <c r="D234" s="5" t="s">
        <v>4</v>
      </c>
      <c r="E234" s="5"/>
      <c r="F234" s="5" t="s">
        <v>4</v>
      </c>
      <c r="G234" s="5" t="s">
        <v>4</v>
      </c>
    </row>
    <row r="235" spans="1:7" ht="45">
      <c r="A235" s="4" t="s">
        <v>1464</v>
      </c>
      <c r="B235" s="5" t="s">
        <v>4</v>
      </c>
      <c r="C235" s="5"/>
      <c r="D235" s="5" t="s">
        <v>4</v>
      </c>
      <c r="E235" s="5"/>
      <c r="F235" s="5" t="s">
        <v>4</v>
      </c>
      <c r="G235" s="5" t="s">
        <v>4</v>
      </c>
    </row>
    <row r="236" spans="1:7" ht="30">
      <c r="A236" s="3" t="s">
        <v>1465</v>
      </c>
      <c r="B236" s="5">
        <v>0</v>
      </c>
      <c r="C236" s="5"/>
      <c r="D236" s="5">
        <v>0</v>
      </c>
      <c r="E236" s="5"/>
      <c r="F236" s="5" t="s">
        <v>4</v>
      </c>
      <c r="G236" s="5" t="s">
        <v>4</v>
      </c>
    </row>
    <row r="237" spans="1:7" ht="45">
      <c r="A237" s="3" t="s">
        <v>1522</v>
      </c>
      <c r="B237" s="5" t="s">
        <v>4</v>
      </c>
      <c r="C237" s="5"/>
      <c r="D237" s="5" t="s">
        <v>4</v>
      </c>
      <c r="E237" s="5"/>
      <c r="F237" s="5" t="s">
        <v>4</v>
      </c>
      <c r="G237" s="5" t="s">
        <v>4</v>
      </c>
    </row>
    <row r="238" spans="1:7" ht="45">
      <c r="A238" s="4" t="s">
        <v>1464</v>
      </c>
      <c r="B238" s="5" t="s">
        <v>4</v>
      </c>
      <c r="C238" s="5"/>
      <c r="D238" s="5" t="s">
        <v>4</v>
      </c>
      <c r="E238" s="5"/>
      <c r="F238" s="5" t="s">
        <v>4</v>
      </c>
      <c r="G238" s="5" t="s">
        <v>4</v>
      </c>
    </row>
    <row r="239" spans="1:7">
      <c r="A239" s="3" t="s">
        <v>36</v>
      </c>
      <c r="B239" s="5">
        <v>23</v>
      </c>
      <c r="C239" s="5"/>
      <c r="D239" s="5">
        <v>596</v>
      </c>
      <c r="E239" s="5"/>
      <c r="F239" s="5" t="s">
        <v>4</v>
      </c>
      <c r="G239" s="5" t="s">
        <v>4</v>
      </c>
    </row>
    <row r="240" spans="1:7" ht="60">
      <c r="A240" s="3" t="s">
        <v>1523</v>
      </c>
      <c r="B240" s="5" t="s">
        <v>4</v>
      </c>
      <c r="C240" s="5"/>
      <c r="D240" s="5" t="s">
        <v>4</v>
      </c>
      <c r="E240" s="5"/>
      <c r="F240" s="5" t="s">
        <v>4</v>
      </c>
      <c r="G240" s="5" t="s">
        <v>4</v>
      </c>
    </row>
    <row r="241" spans="1:7" ht="45">
      <c r="A241" s="4" t="s">
        <v>1464</v>
      </c>
      <c r="B241" s="5" t="s">
        <v>4</v>
      </c>
      <c r="C241" s="5"/>
      <c r="D241" s="5" t="s">
        <v>4</v>
      </c>
      <c r="E241" s="5"/>
      <c r="F241" s="5" t="s">
        <v>4</v>
      </c>
      <c r="G241" s="5" t="s">
        <v>4</v>
      </c>
    </row>
    <row r="242" spans="1:7" ht="30">
      <c r="A242" s="3" t="s">
        <v>1485</v>
      </c>
      <c r="B242" s="5">
        <v>19</v>
      </c>
      <c r="C242" s="5"/>
      <c r="D242" s="5">
        <v>18</v>
      </c>
      <c r="E242" s="5"/>
      <c r="F242" s="5" t="s">
        <v>4</v>
      </c>
      <c r="G242" s="5" t="s">
        <v>4</v>
      </c>
    </row>
    <row r="243" spans="1:7" ht="30">
      <c r="A243" s="3" t="s">
        <v>1524</v>
      </c>
      <c r="B243" s="5" t="s">
        <v>4</v>
      </c>
      <c r="C243" s="5"/>
      <c r="D243" s="5" t="s">
        <v>4</v>
      </c>
      <c r="E243" s="5"/>
      <c r="F243" s="5" t="s">
        <v>4</v>
      </c>
      <c r="G243" s="5" t="s">
        <v>4</v>
      </c>
    </row>
    <row r="244" spans="1:7" ht="45">
      <c r="A244" s="4" t="s">
        <v>1464</v>
      </c>
      <c r="B244" s="5" t="s">
        <v>4</v>
      </c>
      <c r="C244" s="5"/>
      <c r="D244" s="5" t="s">
        <v>4</v>
      </c>
      <c r="E244" s="5"/>
      <c r="F244" s="5" t="s">
        <v>4</v>
      </c>
      <c r="G244" s="5" t="s">
        <v>4</v>
      </c>
    </row>
    <row r="245" spans="1:7">
      <c r="A245" s="3" t="s">
        <v>33</v>
      </c>
      <c r="B245" s="5">
        <v>117</v>
      </c>
      <c r="C245" s="5"/>
      <c r="D245" s="5">
        <v>111</v>
      </c>
      <c r="E245" s="5"/>
      <c r="F245" s="5" t="s">
        <v>4</v>
      </c>
      <c r="G245" s="5" t="s">
        <v>4</v>
      </c>
    </row>
    <row r="246" spans="1:7">
      <c r="A246" s="3" t="s">
        <v>35</v>
      </c>
      <c r="B246" s="6">
        <v>21109</v>
      </c>
      <c r="C246" s="5"/>
      <c r="D246" s="6">
        <v>20946</v>
      </c>
      <c r="E246" s="5"/>
      <c r="F246" s="5" t="s">
        <v>4</v>
      </c>
      <c r="G246" s="5" t="s">
        <v>4</v>
      </c>
    </row>
    <row r="247" spans="1:7">
      <c r="A247" s="3" t="s">
        <v>1455</v>
      </c>
      <c r="B247" s="6">
        <v>1102</v>
      </c>
      <c r="C247" s="5"/>
      <c r="D247" s="6">
        <v>1219</v>
      </c>
      <c r="E247" s="5"/>
      <c r="F247" s="5" t="s">
        <v>4</v>
      </c>
      <c r="G247" s="5" t="s">
        <v>4</v>
      </c>
    </row>
    <row r="248" spans="1:7">
      <c r="A248" s="3" t="s">
        <v>1459</v>
      </c>
      <c r="B248" s="6">
        <v>1179</v>
      </c>
      <c r="C248" s="5"/>
      <c r="D248" s="6">
        <v>1301</v>
      </c>
      <c r="E248" s="5"/>
      <c r="F248" s="5" t="s">
        <v>4</v>
      </c>
      <c r="G248" s="5" t="s">
        <v>4</v>
      </c>
    </row>
    <row r="249" spans="1:7" ht="45">
      <c r="A249" s="3" t="s">
        <v>1525</v>
      </c>
      <c r="B249" s="5" t="s">
        <v>4</v>
      </c>
      <c r="C249" s="5"/>
      <c r="D249" s="5" t="s">
        <v>4</v>
      </c>
      <c r="E249" s="5"/>
      <c r="F249" s="5" t="s">
        <v>4</v>
      </c>
      <c r="G249" s="5" t="s">
        <v>4</v>
      </c>
    </row>
    <row r="250" spans="1:7" ht="45">
      <c r="A250" s="4" t="s">
        <v>1464</v>
      </c>
      <c r="B250" s="5" t="s">
        <v>4</v>
      </c>
      <c r="C250" s="5"/>
      <c r="D250" s="5" t="s">
        <v>4</v>
      </c>
      <c r="E250" s="5"/>
      <c r="F250" s="5" t="s">
        <v>4</v>
      </c>
      <c r="G250" s="5" t="s">
        <v>4</v>
      </c>
    </row>
    <row r="251" spans="1:7">
      <c r="A251" s="3" t="s">
        <v>35</v>
      </c>
      <c r="B251" s="5">
        <v>57</v>
      </c>
      <c r="C251" s="5"/>
      <c r="D251" s="5">
        <v>56</v>
      </c>
      <c r="E251" s="5"/>
      <c r="F251" s="5" t="s">
        <v>4</v>
      </c>
      <c r="G251" s="5" t="s">
        <v>4</v>
      </c>
    </row>
    <row r="252" spans="1:7" ht="45">
      <c r="A252" s="3" t="s">
        <v>1526</v>
      </c>
      <c r="B252" s="5" t="s">
        <v>4</v>
      </c>
      <c r="C252" s="5"/>
      <c r="D252" s="5" t="s">
        <v>4</v>
      </c>
      <c r="E252" s="5"/>
      <c r="F252" s="5" t="s">
        <v>4</v>
      </c>
      <c r="G252" s="5" t="s">
        <v>4</v>
      </c>
    </row>
    <row r="253" spans="1:7" ht="45">
      <c r="A253" s="4" t="s">
        <v>1464</v>
      </c>
      <c r="B253" s="5" t="s">
        <v>4</v>
      </c>
      <c r="C253" s="5"/>
      <c r="D253" s="5" t="s">
        <v>4</v>
      </c>
      <c r="E253" s="5"/>
      <c r="F253" s="5" t="s">
        <v>4</v>
      </c>
      <c r="G253" s="5" t="s">
        <v>4</v>
      </c>
    </row>
    <row r="254" spans="1:7">
      <c r="A254" s="3" t="s">
        <v>35</v>
      </c>
      <c r="B254" s="5">
        <v>82</v>
      </c>
      <c r="C254" s="5"/>
      <c r="D254" s="5">
        <v>89</v>
      </c>
      <c r="E254" s="5"/>
      <c r="F254" s="5" t="s">
        <v>4</v>
      </c>
      <c r="G254" s="5" t="s">
        <v>4</v>
      </c>
    </row>
    <row r="255" spans="1:7" ht="60">
      <c r="A255" s="3" t="s">
        <v>1527</v>
      </c>
      <c r="B255" s="5" t="s">
        <v>4</v>
      </c>
      <c r="C255" s="5"/>
      <c r="D255" s="5" t="s">
        <v>4</v>
      </c>
      <c r="E255" s="5"/>
      <c r="F255" s="5" t="s">
        <v>4</v>
      </c>
      <c r="G255" s="5" t="s">
        <v>4</v>
      </c>
    </row>
    <row r="256" spans="1:7" ht="45">
      <c r="A256" s="4" t="s">
        <v>1464</v>
      </c>
      <c r="B256" s="5" t="s">
        <v>4</v>
      </c>
      <c r="C256" s="5"/>
      <c r="D256" s="5" t="s">
        <v>4</v>
      </c>
      <c r="E256" s="5"/>
      <c r="F256" s="5" t="s">
        <v>4</v>
      </c>
      <c r="G256" s="5" t="s">
        <v>4</v>
      </c>
    </row>
    <row r="257" spans="1:7">
      <c r="A257" s="3" t="s">
        <v>35</v>
      </c>
      <c r="B257" s="5">
        <v>4</v>
      </c>
      <c r="C257" s="5"/>
      <c r="D257" s="5">
        <v>5</v>
      </c>
      <c r="E257" s="5"/>
      <c r="F257" s="5" t="s">
        <v>4</v>
      </c>
      <c r="G257" s="5" t="s">
        <v>4</v>
      </c>
    </row>
    <row r="258" spans="1:7" ht="45">
      <c r="A258" s="3" t="s">
        <v>1528</v>
      </c>
      <c r="B258" s="5" t="s">
        <v>4</v>
      </c>
      <c r="C258" s="5"/>
      <c r="D258" s="5" t="s">
        <v>4</v>
      </c>
      <c r="E258" s="5"/>
      <c r="F258" s="5" t="s">
        <v>4</v>
      </c>
      <c r="G258" s="5" t="s">
        <v>4</v>
      </c>
    </row>
    <row r="259" spans="1:7" ht="45">
      <c r="A259" s="4" t="s">
        <v>1464</v>
      </c>
      <c r="B259" s="5" t="s">
        <v>4</v>
      </c>
      <c r="C259" s="5"/>
      <c r="D259" s="5" t="s">
        <v>4</v>
      </c>
      <c r="E259" s="5"/>
      <c r="F259" s="5" t="s">
        <v>4</v>
      </c>
      <c r="G259" s="5" t="s">
        <v>4</v>
      </c>
    </row>
    <row r="260" spans="1:7">
      <c r="A260" s="3" t="s">
        <v>35</v>
      </c>
      <c r="B260" s="6">
        <v>15586</v>
      </c>
      <c r="C260" s="5"/>
      <c r="D260" s="6">
        <v>15677</v>
      </c>
      <c r="E260" s="5"/>
      <c r="F260" s="5" t="s">
        <v>4</v>
      </c>
      <c r="G260" s="5" t="s">
        <v>4</v>
      </c>
    </row>
    <row r="261" spans="1:7" ht="45">
      <c r="A261" s="3" t="s">
        <v>1529</v>
      </c>
      <c r="B261" s="5" t="s">
        <v>4</v>
      </c>
      <c r="C261" s="5"/>
      <c r="D261" s="5" t="s">
        <v>4</v>
      </c>
      <c r="E261" s="5"/>
      <c r="F261" s="5" t="s">
        <v>4</v>
      </c>
      <c r="G261" s="5" t="s">
        <v>4</v>
      </c>
    </row>
    <row r="262" spans="1:7" ht="45">
      <c r="A262" s="4" t="s">
        <v>1464</v>
      </c>
      <c r="B262" s="5" t="s">
        <v>4</v>
      </c>
      <c r="C262" s="5"/>
      <c r="D262" s="5" t="s">
        <v>4</v>
      </c>
      <c r="E262" s="5"/>
      <c r="F262" s="5" t="s">
        <v>4</v>
      </c>
      <c r="G262" s="5" t="s">
        <v>4</v>
      </c>
    </row>
    <row r="263" spans="1:7">
      <c r="A263" s="3" t="s">
        <v>35</v>
      </c>
      <c r="B263" s="5">
        <v>9</v>
      </c>
      <c r="C263" s="5"/>
      <c r="D263" s="5">
        <v>9</v>
      </c>
      <c r="E263" s="5"/>
      <c r="F263" s="5" t="s">
        <v>4</v>
      </c>
      <c r="G263" s="5" t="s">
        <v>4</v>
      </c>
    </row>
    <row r="264" spans="1:7" ht="45">
      <c r="A264" s="3" t="s">
        <v>1530</v>
      </c>
      <c r="B264" s="5" t="s">
        <v>4</v>
      </c>
      <c r="C264" s="5"/>
      <c r="D264" s="5" t="s">
        <v>4</v>
      </c>
      <c r="E264" s="5"/>
      <c r="F264" s="5" t="s">
        <v>4</v>
      </c>
      <c r="G264" s="5" t="s">
        <v>4</v>
      </c>
    </row>
    <row r="265" spans="1:7" ht="45">
      <c r="A265" s="4" t="s">
        <v>1464</v>
      </c>
      <c r="B265" s="5" t="s">
        <v>4</v>
      </c>
      <c r="C265" s="5"/>
      <c r="D265" s="5" t="s">
        <v>4</v>
      </c>
      <c r="E265" s="5"/>
      <c r="F265" s="5" t="s">
        <v>4</v>
      </c>
      <c r="G265" s="5" t="s">
        <v>4</v>
      </c>
    </row>
    <row r="266" spans="1:7">
      <c r="A266" s="3" t="s">
        <v>35</v>
      </c>
      <c r="B266" s="6">
        <v>1118</v>
      </c>
      <c r="C266" s="5"/>
      <c r="D266" s="5">
        <v>935</v>
      </c>
      <c r="E266" s="5"/>
      <c r="F266" s="5" t="s">
        <v>4</v>
      </c>
      <c r="G266" s="5" t="s">
        <v>4</v>
      </c>
    </row>
    <row r="267" spans="1:7" ht="45">
      <c r="A267" s="3" t="s">
        <v>1531</v>
      </c>
      <c r="B267" s="5" t="s">
        <v>4</v>
      </c>
      <c r="C267" s="5"/>
      <c r="D267" s="5" t="s">
        <v>4</v>
      </c>
      <c r="E267" s="5"/>
      <c r="F267" s="5" t="s">
        <v>4</v>
      </c>
      <c r="G267" s="5" t="s">
        <v>4</v>
      </c>
    </row>
    <row r="268" spans="1:7" ht="45">
      <c r="A268" s="4" t="s">
        <v>1464</v>
      </c>
      <c r="B268" s="5" t="s">
        <v>4</v>
      </c>
      <c r="C268" s="5"/>
      <c r="D268" s="5" t="s">
        <v>4</v>
      </c>
      <c r="E268" s="5"/>
      <c r="F268" s="5" t="s">
        <v>4</v>
      </c>
      <c r="G268" s="5" t="s">
        <v>4</v>
      </c>
    </row>
    <row r="269" spans="1:7">
      <c r="A269" s="3" t="s">
        <v>35</v>
      </c>
      <c r="B269" s="6">
        <v>1254</v>
      </c>
      <c r="C269" s="5"/>
      <c r="D269" s="6">
        <v>1211</v>
      </c>
      <c r="E269" s="5"/>
      <c r="F269" s="5" t="s">
        <v>4</v>
      </c>
      <c r="G269" s="5" t="s">
        <v>4</v>
      </c>
    </row>
    <row r="270" spans="1:7" ht="60">
      <c r="A270" s="3" t="s">
        <v>1532</v>
      </c>
      <c r="B270" s="5" t="s">
        <v>4</v>
      </c>
      <c r="C270" s="5"/>
      <c r="D270" s="5" t="s">
        <v>4</v>
      </c>
      <c r="E270" s="5"/>
      <c r="F270" s="5" t="s">
        <v>4</v>
      </c>
      <c r="G270" s="5" t="s">
        <v>4</v>
      </c>
    </row>
    <row r="271" spans="1:7" ht="45">
      <c r="A271" s="4" t="s">
        <v>1464</v>
      </c>
      <c r="B271" s="5" t="s">
        <v>4</v>
      </c>
      <c r="C271" s="5"/>
      <c r="D271" s="5" t="s">
        <v>4</v>
      </c>
      <c r="E271" s="5"/>
      <c r="F271" s="5" t="s">
        <v>4</v>
      </c>
      <c r="G271" s="5" t="s">
        <v>4</v>
      </c>
    </row>
    <row r="272" spans="1:7">
      <c r="A272" s="3" t="s">
        <v>35</v>
      </c>
      <c r="B272" s="6">
        <v>2845</v>
      </c>
      <c r="C272" s="5"/>
      <c r="D272" s="6">
        <v>2827</v>
      </c>
      <c r="E272" s="5"/>
      <c r="F272" s="5" t="s">
        <v>4</v>
      </c>
      <c r="G272" s="5" t="s">
        <v>4</v>
      </c>
    </row>
    <row r="273" spans="1:7" ht="45">
      <c r="A273" s="3" t="s">
        <v>1533</v>
      </c>
      <c r="B273" s="5" t="s">
        <v>4</v>
      </c>
      <c r="C273" s="5"/>
      <c r="D273" s="5" t="s">
        <v>4</v>
      </c>
      <c r="E273" s="5"/>
      <c r="F273" s="5" t="s">
        <v>4</v>
      </c>
      <c r="G273" s="5" t="s">
        <v>4</v>
      </c>
    </row>
    <row r="274" spans="1:7" ht="45">
      <c r="A274" s="4" t="s">
        <v>1464</v>
      </c>
      <c r="B274" s="5" t="s">
        <v>4</v>
      </c>
      <c r="C274" s="5"/>
      <c r="D274" s="5" t="s">
        <v>4</v>
      </c>
      <c r="E274" s="5"/>
      <c r="F274" s="5" t="s">
        <v>4</v>
      </c>
      <c r="G274" s="5" t="s">
        <v>4</v>
      </c>
    </row>
    <row r="275" spans="1:7" ht="17.25">
      <c r="A275" s="3" t="s">
        <v>35</v>
      </c>
      <c r="B275" s="5">
        <v>154</v>
      </c>
      <c r="C275" s="11" t="s">
        <v>117</v>
      </c>
      <c r="D275" s="5">
        <v>137</v>
      </c>
      <c r="E275" s="11" t="s">
        <v>117</v>
      </c>
      <c r="F275" s="5" t="s">
        <v>4</v>
      </c>
      <c r="G275" s="5" t="s">
        <v>4</v>
      </c>
    </row>
    <row r="276" spans="1:7" ht="45">
      <c r="A276" s="3" t="s">
        <v>1534</v>
      </c>
      <c r="B276" s="5" t="s">
        <v>4</v>
      </c>
      <c r="C276" s="5"/>
      <c r="D276" s="5" t="s">
        <v>4</v>
      </c>
      <c r="E276" s="5"/>
      <c r="F276" s="5" t="s">
        <v>4</v>
      </c>
      <c r="G276" s="5" t="s">
        <v>4</v>
      </c>
    </row>
    <row r="277" spans="1:7" ht="45">
      <c r="A277" s="4" t="s">
        <v>1464</v>
      </c>
      <c r="B277" s="5" t="s">
        <v>4</v>
      </c>
      <c r="C277" s="5"/>
      <c r="D277" s="5" t="s">
        <v>4</v>
      </c>
      <c r="E277" s="5"/>
      <c r="F277" s="5" t="s">
        <v>4</v>
      </c>
      <c r="G277" s="5" t="s">
        <v>4</v>
      </c>
    </row>
    <row r="278" spans="1:7">
      <c r="A278" s="3" t="s">
        <v>44</v>
      </c>
      <c r="B278" s="5">
        <v>288</v>
      </c>
      <c r="C278" s="5"/>
      <c r="D278" s="5">
        <v>297</v>
      </c>
      <c r="E278" s="5"/>
      <c r="F278" s="5" t="s">
        <v>4</v>
      </c>
      <c r="G278" s="5" t="s">
        <v>4</v>
      </c>
    </row>
    <row r="279" spans="1:7" ht="45">
      <c r="A279" s="3" t="s">
        <v>1535</v>
      </c>
      <c r="B279" s="5" t="s">
        <v>4</v>
      </c>
      <c r="C279" s="5"/>
      <c r="D279" s="5" t="s">
        <v>4</v>
      </c>
      <c r="E279" s="5"/>
      <c r="F279" s="5" t="s">
        <v>4</v>
      </c>
      <c r="G279" s="5" t="s">
        <v>4</v>
      </c>
    </row>
    <row r="280" spans="1:7" ht="45">
      <c r="A280" s="4" t="s">
        <v>1464</v>
      </c>
      <c r="B280" s="5" t="s">
        <v>4</v>
      </c>
      <c r="C280" s="5"/>
      <c r="D280" s="5" t="s">
        <v>4</v>
      </c>
      <c r="E280" s="5"/>
      <c r="F280" s="5" t="s">
        <v>4</v>
      </c>
      <c r="G280" s="5" t="s">
        <v>4</v>
      </c>
    </row>
    <row r="281" spans="1:7">
      <c r="A281" s="3" t="s">
        <v>1455</v>
      </c>
      <c r="B281" s="6">
        <v>1038</v>
      </c>
      <c r="C281" s="5"/>
      <c r="D281" s="6">
        <v>1153</v>
      </c>
      <c r="E281" s="5"/>
      <c r="F281" s="5" t="s">
        <v>4</v>
      </c>
      <c r="G281" s="5" t="s">
        <v>4</v>
      </c>
    </row>
    <row r="282" spans="1:7">
      <c r="A282" s="3" t="s">
        <v>1459</v>
      </c>
      <c r="B282" s="6">
        <v>1127</v>
      </c>
      <c r="C282" s="5"/>
      <c r="D282" s="6">
        <v>1251</v>
      </c>
      <c r="E282" s="5"/>
      <c r="F282" s="5" t="s">
        <v>4</v>
      </c>
      <c r="G282" s="5" t="s">
        <v>4</v>
      </c>
    </row>
    <row r="283" spans="1:7" ht="45">
      <c r="A283" s="3" t="s">
        <v>1536</v>
      </c>
      <c r="B283" s="5" t="s">
        <v>4</v>
      </c>
      <c r="C283" s="5"/>
      <c r="D283" s="5" t="s">
        <v>4</v>
      </c>
      <c r="E283" s="5"/>
      <c r="F283" s="5" t="s">
        <v>4</v>
      </c>
      <c r="G283" s="5" t="s">
        <v>4</v>
      </c>
    </row>
    <row r="284" spans="1:7" ht="45">
      <c r="A284" s="4" t="s">
        <v>1464</v>
      </c>
      <c r="B284" s="5" t="s">
        <v>4</v>
      </c>
      <c r="C284" s="5"/>
      <c r="D284" s="5" t="s">
        <v>4</v>
      </c>
      <c r="E284" s="5"/>
      <c r="F284" s="5" t="s">
        <v>4</v>
      </c>
      <c r="G284" s="5" t="s">
        <v>4</v>
      </c>
    </row>
    <row r="285" spans="1:7">
      <c r="A285" s="3" t="s">
        <v>1455</v>
      </c>
      <c r="B285" s="5">
        <v>12</v>
      </c>
      <c r="C285" s="5"/>
      <c r="D285" s="5">
        <v>9</v>
      </c>
      <c r="E285" s="5"/>
      <c r="F285" s="5" t="s">
        <v>4</v>
      </c>
      <c r="G285" s="5" t="s">
        <v>4</v>
      </c>
    </row>
    <row r="286" spans="1:7">
      <c r="A286" s="3" t="s">
        <v>1459</v>
      </c>
      <c r="B286" s="5">
        <v>3</v>
      </c>
      <c r="C286" s="5"/>
      <c r="D286" s="5">
        <v>4</v>
      </c>
      <c r="E286" s="5"/>
      <c r="F286" s="5" t="s">
        <v>4</v>
      </c>
      <c r="G286" s="5" t="s">
        <v>4</v>
      </c>
    </row>
    <row r="287" spans="1:7" ht="60">
      <c r="A287" s="3" t="s">
        <v>1537</v>
      </c>
      <c r="B287" s="5" t="s">
        <v>4</v>
      </c>
      <c r="C287" s="5"/>
      <c r="D287" s="5" t="s">
        <v>4</v>
      </c>
      <c r="E287" s="5"/>
      <c r="F287" s="5" t="s">
        <v>4</v>
      </c>
      <c r="G287" s="5" t="s">
        <v>4</v>
      </c>
    </row>
    <row r="288" spans="1:7" ht="45">
      <c r="A288" s="4" t="s">
        <v>1464</v>
      </c>
      <c r="B288" s="5" t="s">
        <v>4</v>
      </c>
      <c r="C288" s="5"/>
      <c r="D288" s="5" t="s">
        <v>4</v>
      </c>
      <c r="E288" s="5"/>
      <c r="F288" s="5" t="s">
        <v>4</v>
      </c>
      <c r="G288" s="5" t="s">
        <v>4</v>
      </c>
    </row>
    <row r="289" spans="1:7">
      <c r="A289" s="3" t="s">
        <v>1455</v>
      </c>
      <c r="B289" s="5">
        <v>2</v>
      </c>
      <c r="C289" s="5"/>
      <c r="D289" s="5">
        <v>9</v>
      </c>
      <c r="E289" s="5"/>
      <c r="F289" s="5" t="s">
        <v>4</v>
      </c>
      <c r="G289" s="5" t="s">
        <v>4</v>
      </c>
    </row>
    <row r="290" spans="1:7">
      <c r="A290" s="3" t="s">
        <v>1459</v>
      </c>
      <c r="B290" s="5">
        <v>2</v>
      </c>
      <c r="C290" s="5"/>
      <c r="D290" s="5">
        <v>2</v>
      </c>
      <c r="E290" s="5"/>
      <c r="F290" s="5" t="s">
        <v>4</v>
      </c>
      <c r="G290" s="5" t="s">
        <v>4</v>
      </c>
    </row>
    <row r="291" spans="1:7" ht="45">
      <c r="A291" s="3" t="s">
        <v>1538</v>
      </c>
      <c r="B291" s="5" t="s">
        <v>4</v>
      </c>
      <c r="C291" s="5"/>
      <c r="D291" s="5" t="s">
        <v>4</v>
      </c>
      <c r="E291" s="5"/>
      <c r="F291" s="5" t="s">
        <v>4</v>
      </c>
      <c r="G291" s="5" t="s">
        <v>4</v>
      </c>
    </row>
    <row r="292" spans="1:7" ht="45">
      <c r="A292" s="4" t="s">
        <v>1464</v>
      </c>
      <c r="B292" s="5" t="s">
        <v>4</v>
      </c>
      <c r="C292" s="5"/>
      <c r="D292" s="5" t="s">
        <v>4</v>
      </c>
      <c r="E292" s="5"/>
      <c r="F292" s="5" t="s">
        <v>4</v>
      </c>
      <c r="G292" s="5" t="s">
        <v>4</v>
      </c>
    </row>
    <row r="293" spans="1:7">
      <c r="A293" s="3" t="s">
        <v>1455</v>
      </c>
      <c r="B293" s="5">
        <v>50</v>
      </c>
      <c r="C293" s="5"/>
      <c r="D293" s="5">
        <v>48</v>
      </c>
      <c r="E293" s="5"/>
      <c r="F293" s="5" t="s">
        <v>4</v>
      </c>
      <c r="G293" s="5" t="s">
        <v>4</v>
      </c>
    </row>
    <row r="294" spans="1:7">
      <c r="A294" s="3" t="s">
        <v>1459</v>
      </c>
      <c r="B294" s="5">
        <v>47</v>
      </c>
      <c r="C294" s="5"/>
      <c r="D294" s="5">
        <v>44</v>
      </c>
      <c r="E294" s="5"/>
      <c r="F294" s="5" t="s">
        <v>4</v>
      </c>
      <c r="G294" s="5" t="s">
        <v>4</v>
      </c>
    </row>
    <row r="295" spans="1:7" ht="45">
      <c r="A295" s="3" t="s">
        <v>1539</v>
      </c>
      <c r="B295" s="5" t="s">
        <v>4</v>
      </c>
      <c r="C295" s="5"/>
      <c r="D295" s="5" t="s">
        <v>4</v>
      </c>
      <c r="E295" s="5"/>
      <c r="F295" s="5" t="s">
        <v>4</v>
      </c>
      <c r="G295" s="5" t="s">
        <v>4</v>
      </c>
    </row>
    <row r="296" spans="1:7" ht="45">
      <c r="A296" s="4" t="s">
        <v>1464</v>
      </c>
      <c r="B296" s="5" t="s">
        <v>4</v>
      </c>
      <c r="C296" s="5"/>
      <c r="D296" s="5" t="s">
        <v>4</v>
      </c>
      <c r="E296" s="5"/>
      <c r="F296" s="5" t="s">
        <v>4</v>
      </c>
      <c r="G296" s="5" t="s">
        <v>4</v>
      </c>
    </row>
    <row r="297" spans="1:7" ht="30">
      <c r="A297" s="3" t="s">
        <v>1465</v>
      </c>
      <c r="B297" s="5">
        <v>344</v>
      </c>
      <c r="C297" s="5"/>
      <c r="D297" s="5">
        <v>429</v>
      </c>
      <c r="E297" s="5"/>
      <c r="F297" s="5" t="s">
        <v>4</v>
      </c>
      <c r="G297" s="5" t="s">
        <v>4</v>
      </c>
    </row>
    <row r="298" spans="1:7" ht="45">
      <c r="A298" s="3" t="s">
        <v>1540</v>
      </c>
      <c r="B298" s="5" t="s">
        <v>4</v>
      </c>
      <c r="C298" s="5"/>
      <c r="D298" s="5" t="s">
        <v>4</v>
      </c>
      <c r="E298" s="5"/>
      <c r="F298" s="5" t="s">
        <v>4</v>
      </c>
      <c r="G298" s="5" t="s">
        <v>4</v>
      </c>
    </row>
    <row r="299" spans="1:7" ht="45">
      <c r="A299" s="4" t="s">
        <v>1464</v>
      </c>
      <c r="B299" s="5" t="s">
        <v>4</v>
      </c>
      <c r="C299" s="5"/>
      <c r="D299" s="5" t="s">
        <v>4</v>
      </c>
      <c r="E299" s="5"/>
      <c r="F299" s="5" t="s">
        <v>4</v>
      </c>
      <c r="G299" s="5" t="s">
        <v>4</v>
      </c>
    </row>
    <row r="300" spans="1:7">
      <c r="A300" s="3" t="s">
        <v>36</v>
      </c>
      <c r="B300" s="5">
        <v>23</v>
      </c>
      <c r="C300" s="5"/>
      <c r="D300" s="5">
        <v>596</v>
      </c>
      <c r="E300" s="5"/>
      <c r="F300" s="5" t="s">
        <v>4</v>
      </c>
      <c r="G300" s="5" t="s">
        <v>4</v>
      </c>
    </row>
    <row r="301" spans="1:7" ht="60">
      <c r="A301" s="3" t="s">
        <v>1541</v>
      </c>
      <c r="B301" s="5" t="s">
        <v>4</v>
      </c>
      <c r="C301" s="5"/>
      <c r="D301" s="5" t="s">
        <v>4</v>
      </c>
      <c r="E301" s="5"/>
      <c r="F301" s="5" t="s">
        <v>4</v>
      </c>
      <c r="G301" s="5" t="s">
        <v>4</v>
      </c>
    </row>
    <row r="302" spans="1:7" ht="45">
      <c r="A302" s="4" t="s">
        <v>1464</v>
      </c>
      <c r="B302" s="5" t="s">
        <v>4</v>
      </c>
      <c r="C302" s="5"/>
      <c r="D302" s="5" t="s">
        <v>4</v>
      </c>
      <c r="E302" s="5"/>
      <c r="F302" s="5" t="s">
        <v>4</v>
      </c>
      <c r="G302" s="5" t="s">
        <v>4</v>
      </c>
    </row>
    <row r="303" spans="1:7" ht="30">
      <c r="A303" s="3" t="s">
        <v>1485</v>
      </c>
      <c r="B303" s="9">
        <v>52</v>
      </c>
      <c r="C303" s="5"/>
      <c r="D303" s="9">
        <v>67</v>
      </c>
      <c r="E303" s="5"/>
      <c r="F303" s="5" t="s">
        <v>4</v>
      </c>
      <c r="G303" s="5" t="s">
        <v>4</v>
      </c>
    </row>
    <row r="304" spans="1:7">
      <c r="A304" s="12"/>
      <c r="B304" s="12"/>
      <c r="C304" s="12"/>
      <c r="D304" s="12"/>
      <c r="E304" s="12"/>
      <c r="F304" s="12"/>
      <c r="G304" s="12"/>
    </row>
    <row r="305" spans="1:7" ht="30" customHeight="1">
      <c r="A305" s="3" t="s">
        <v>117</v>
      </c>
      <c r="B305" s="13" t="s">
        <v>1542</v>
      </c>
      <c r="C305" s="13"/>
      <c r="D305" s="13"/>
      <c r="E305" s="13"/>
      <c r="F305" s="13"/>
      <c r="G305" s="13"/>
    </row>
  </sheetData>
  <mergeCells count="6">
    <mergeCell ref="B1:C2"/>
    <mergeCell ref="D1:E2"/>
    <mergeCell ref="F1:F2"/>
    <mergeCell ref="G1:G2"/>
    <mergeCell ref="A304:G304"/>
    <mergeCell ref="B305:G30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9.42578125" customWidth="1"/>
    <col min="3" max="3" width="4.28515625" customWidth="1"/>
    <col min="4" max="4" width="9.42578125" customWidth="1"/>
    <col min="5" max="5" width="4.28515625" customWidth="1"/>
  </cols>
  <sheetData>
    <row r="1" spans="1:5" ht="15" customHeight="1">
      <c r="A1" s="1" t="s">
        <v>1543</v>
      </c>
      <c r="B1" s="8" t="s">
        <v>1</v>
      </c>
      <c r="C1" s="8"/>
      <c r="D1" s="8"/>
      <c r="E1" s="8"/>
    </row>
    <row r="2" spans="1:5" ht="15" customHeight="1">
      <c r="A2" s="1" t="s">
        <v>26</v>
      </c>
      <c r="B2" s="8" t="s">
        <v>2</v>
      </c>
      <c r="C2" s="8"/>
      <c r="D2" s="8" t="s">
        <v>80</v>
      </c>
      <c r="E2" s="8"/>
    </row>
    <row r="3" spans="1:5">
      <c r="A3" s="3" t="s">
        <v>1544</v>
      </c>
      <c r="B3" s="5" t="s">
        <v>4</v>
      </c>
      <c r="C3" s="5"/>
      <c r="D3" s="5" t="s">
        <v>4</v>
      </c>
      <c r="E3" s="5"/>
    </row>
    <row r="4" spans="1:5" ht="60">
      <c r="A4" s="4" t="s">
        <v>1545</v>
      </c>
      <c r="B4" s="5" t="s">
        <v>4</v>
      </c>
      <c r="C4" s="5"/>
      <c r="D4" s="5" t="s">
        <v>4</v>
      </c>
      <c r="E4" s="5"/>
    </row>
    <row r="5" spans="1:5">
      <c r="A5" s="3" t="s">
        <v>1546</v>
      </c>
      <c r="B5" s="9">
        <v>297</v>
      </c>
      <c r="C5" s="5"/>
      <c r="D5" s="9">
        <v>191</v>
      </c>
      <c r="E5" s="5"/>
    </row>
    <row r="6" spans="1:5" ht="17.25">
      <c r="A6" s="3" t="s">
        <v>1547</v>
      </c>
      <c r="B6" s="5">
        <v>-17</v>
      </c>
      <c r="C6" s="11" t="s">
        <v>117</v>
      </c>
      <c r="D6" s="5">
        <v>1</v>
      </c>
      <c r="E6" s="11" t="s">
        <v>117</v>
      </c>
    </row>
    <row r="7" spans="1:5" ht="30">
      <c r="A7" s="3" t="s">
        <v>1548</v>
      </c>
      <c r="B7" s="5">
        <v>0</v>
      </c>
      <c r="C7" s="5"/>
      <c r="D7" s="5">
        <v>0</v>
      </c>
      <c r="E7" s="5"/>
    </row>
    <row r="8" spans="1:5">
      <c r="A8" s="3" t="s">
        <v>1549</v>
      </c>
      <c r="B8" s="5">
        <v>8</v>
      </c>
      <c r="C8" s="5"/>
      <c r="D8" s="5">
        <v>44</v>
      </c>
      <c r="E8" s="5"/>
    </row>
    <row r="9" spans="1:5">
      <c r="A9" s="3" t="s">
        <v>1550</v>
      </c>
      <c r="B9" s="5">
        <v>0</v>
      </c>
      <c r="C9" s="5"/>
      <c r="D9" s="5">
        <v>0</v>
      </c>
      <c r="E9" s="5"/>
    </row>
    <row r="10" spans="1:5">
      <c r="A10" s="3" t="s">
        <v>815</v>
      </c>
      <c r="B10" s="5">
        <v>0</v>
      </c>
      <c r="C10" s="5"/>
      <c r="D10" s="5">
        <v>0</v>
      </c>
      <c r="E10" s="5"/>
    </row>
    <row r="11" spans="1:5">
      <c r="A11" s="3" t="s">
        <v>1551</v>
      </c>
      <c r="B11" s="5">
        <v>0</v>
      </c>
      <c r="C11" s="5"/>
      <c r="D11" s="5">
        <v>0</v>
      </c>
      <c r="E11" s="5"/>
    </row>
    <row r="12" spans="1:5">
      <c r="A12" s="3" t="s">
        <v>1552</v>
      </c>
      <c r="B12" s="5">
        <v>0</v>
      </c>
      <c r="C12" s="5"/>
      <c r="D12" s="5">
        <v>0</v>
      </c>
      <c r="E12" s="5"/>
    </row>
    <row r="13" spans="1:5">
      <c r="A13" s="3" t="s">
        <v>1553</v>
      </c>
      <c r="B13" s="5">
        <v>0</v>
      </c>
      <c r="C13" s="5"/>
      <c r="D13" s="5">
        <v>0</v>
      </c>
      <c r="E13" s="5"/>
    </row>
    <row r="14" spans="1:5">
      <c r="A14" s="3" t="s">
        <v>1554</v>
      </c>
      <c r="B14" s="5">
        <v>288</v>
      </c>
      <c r="C14" s="5"/>
      <c r="D14" s="5">
        <v>236</v>
      </c>
      <c r="E14" s="5"/>
    </row>
    <row r="15" spans="1:5">
      <c r="A15" s="3" t="s">
        <v>1555</v>
      </c>
      <c r="B15" s="5" t="s">
        <v>4</v>
      </c>
      <c r="C15" s="5"/>
      <c r="D15" s="5" t="s">
        <v>4</v>
      </c>
      <c r="E15" s="5"/>
    </row>
    <row r="16" spans="1:5" ht="60">
      <c r="A16" s="4" t="s">
        <v>1545</v>
      </c>
      <c r="B16" s="5" t="s">
        <v>4</v>
      </c>
      <c r="C16" s="5"/>
      <c r="D16" s="5" t="s">
        <v>4</v>
      </c>
      <c r="E16" s="5"/>
    </row>
    <row r="17" spans="1:5">
      <c r="A17" s="3" t="s">
        <v>1546</v>
      </c>
      <c r="B17" s="5">
        <v>5</v>
      </c>
      <c r="C17" s="5"/>
      <c r="D17" s="5">
        <v>22</v>
      </c>
      <c r="E17" s="5"/>
    </row>
    <row r="18" spans="1:5" ht="17.25">
      <c r="A18" s="3" t="s">
        <v>1547</v>
      </c>
      <c r="B18" s="5">
        <v>21</v>
      </c>
      <c r="C18" s="11" t="s">
        <v>117</v>
      </c>
      <c r="D18" s="5">
        <v>33</v>
      </c>
      <c r="E18" s="11" t="s">
        <v>117</v>
      </c>
    </row>
    <row r="19" spans="1:5" ht="30">
      <c r="A19" s="3" t="s">
        <v>1548</v>
      </c>
      <c r="B19" s="5">
        <v>0</v>
      </c>
      <c r="C19" s="5"/>
      <c r="D19" s="5">
        <v>0</v>
      </c>
      <c r="E19" s="5"/>
    </row>
    <row r="20" spans="1:5">
      <c r="A20" s="3" t="s">
        <v>1549</v>
      </c>
      <c r="B20" s="5">
        <v>0</v>
      </c>
      <c r="C20" s="5"/>
      <c r="D20" s="5">
        <v>0</v>
      </c>
      <c r="E20" s="5"/>
    </row>
    <row r="21" spans="1:5">
      <c r="A21" s="3" t="s">
        <v>1550</v>
      </c>
      <c r="B21" s="5">
        <v>0</v>
      </c>
      <c r="C21" s="5"/>
      <c r="D21" s="5">
        <v>0</v>
      </c>
      <c r="E21" s="5"/>
    </row>
    <row r="22" spans="1:5">
      <c r="A22" s="3" t="s">
        <v>815</v>
      </c>
      <c r="B22" s="5">
        <v>0</v>
      </c>
      <c r="C22" s="5"/>
      <c r="D22" s="5">
        <v>0</v>
      </c>
      <c r="E22" s="5"/>
    </row>
    <row r="23" spans="1:5">
      <c r="A23" s="3" t="s">
        <v>1551</v>
      </c>
      <c r="B23" s="5">
        <v>-18</v>
      </c>
      <c r="C23" s="5"/>
      <c r="D23" s="5">
        <v>-37</v>
      </c>
      <c r="E23" s="5"/>
    </row>
    <row r="24" spans="1:5">
      <c r="A24" s="3" t="s">
        <v>1552</v>
      </c>
      <c r="B24" s="5">
        <v>0</v>
      </c>
      <c r="C24" s="5"/>
      <c r="D24" s="5">
        <v>0</v>
      </c>
      <c r="E24" s="5"/>
    </row>
    <row r="25" spans="1:5">
      <c r="A25" s="3" t="s">
        <v>1553</v>
      </c>
      <c r="B25" s="5">
        <v>0</v>
      </c>
      <c r="C25" s="5"/>
      <c r="D25" s="5">
        <v>0</v>
      </c>
      <c r="E25" s="5"/>
    </row>
    <row r="26" spans="1:5">
      <c r="A26" s="3" t="s">
        <v>1554</v>
      </c>
      <c r="B26" s="5">
        <v>8</v>
      </c>
      <c r="C26" s="5"/>
      <c r="D26" s="5">
        <v>18</v>
      </c>
      <c r="E26" s="5"/>
    </row>
    <row r="27" spans="1:5">
      <c r="A27" s="3" t="s">
        <v>1080</v>
      </c>
      <c r="B27" s="5" t="s">
        <v>4</v>
      </c>
      <c r="C27" s="5"/>
      <c r="D27" s="5" t="s">
        <v>4</v>
      </c>
      <c r="E27" s="5"/>
    </row>
    <row r="28" spans="1:5" ht="60">
      <c r="A28" s="4" t="s">
        <v>1545</v>
      </c>
      <c r="B28" s="5" t="s">
        <v>4</v>
      </c>
      <c r="C28" s="5"/>
      <c r="D28" s="5" t="s">
        <v>4</v>
      </c>
      <c r="E28" s="5"/>
    </row>
    <row r="29" spans="1:5">
      <c r="A29" s="3" t="s">
        <v>1546</v>
      </c>
      <c r="B29" s="5">
        <v>11</v>
      </c>
      <c r="C29" s="5"/>
      <c r="D29" s="5">
        <v>15</v>
      </c>
      <c r="E29" s="5"/>
    </row>
    <row r="30" spans="1:5">
      <c r="A30" s="3" t="s">
        <v>1547</v>
      </c>
      <c r="B30" s="5">
        <v>0</v>
      </c>
      <c r="C30" s="5"/>
      <c r="D30" s="5">
        <v>0</v>
      </c>
      <c r="E30" s="5"/>
    </row>
    <row r="31" spans="1:5" ht="30">
      <c r="A31" s="3" t="s">
        <v>1548</v>
      </c>
      <c r="B31" s="5">
        <v>0</v>
      </c>
      <c r="C31" s="5"/>
      <c r="D31" s="5">
        <v>0</v>
      </c>
      <c r="E31" s="5"/>
    </row>
    <row r="32" spans="1:5">
      <c r="A32" s="3" t="s">
        <v>1549</v>
      </c>
      <c r="B32" s="5">
        <v>3</v>
      </c>
      <c r="C32" s="5"/>
      <c r="D32" s="5">
        <v>0</v>
      </c>
      <c r="E32" s="5"/>
    </row>
    <row r="33" spans="1:5">
      <c r="A33" s="3" t="s">
        <v>1550</v>
      </c>
      <c r="B33" s="5">
        <v>0</v>
      </c>
      <c r="C33" s="5"/>
      <c r="D33" s="5">
        <v>0</v>
      </c>
      <c r="E33" s="5"/>
    </row>
    <row r="34" spans="1:5">
      <c r="A34" s="3" t="s">
        <v>815</v>
      </c>
      <c r="B34" s="5">
        <v>0</v>
      </c>
      <c r="C34" s="5"/>
      <c r="D34" s="5">
        <v>0</v>
      </c>
      <c r="E34" s="5"/>
    </row>
    <row r="35" spans="1:5">
      <c r="A35" s="3" t="s">
        <v>1551</v>
      </c>
      <c r="B35" s="5">
        <v>-2</v>
      </c>
      <c r="C35" s="5"/>
      <c r="D35" s="5">
        <v>-1</v>
      </c>
      <c r="E35" s="5"/>
    </row>
    <row r="36" spans="1:5">
      <c r="A36" s="3" t="s">
        <v>1552</v>
      </c>
      <c r="B36" s="5">
        <v>0</v>
      </c>
      <c r="C36" s="5"/>
      <c r="D36" s="5">
        <v>0</v>
      </c>
      <c r="E36" s="5"/>
    </row>
    <row r="37" spans="1:5">
      <c r="A37" s="3" t="s">
        <v>1553</v>
      </c>
      <c r="B37" s="5">
        <v>0</v>
      </c>
      <c r="C37" s="5"/>
      <c r="D37" s="5">
        <v>0</v>
      </c>
      <c r="E37" s="5"/>
    </row>
    <row r="38" spans="1:5">
      <c r="A38" s="3" t="s">
        <v>1554</v>
      </c>
      <c r="B38" s="5">
        <v>12</v>
      </c>
      <c r="C38" s="5"/>
      <c r="D38" s="5">
        <v>14</v>
      </c>
      <c r="E38" s="5"/>
    </row>
    <row r="39" spans="1:5" ht="30">
      <c r="A39" s="3" t="s">
        <v>1556</v>
      </c>
      <c r="B39" s="5" t="s">
        <v>4</v>
      </c>
      <c r="C39" s="5"/>
      <c r="D39" s="5" t="s">
        <v>4</v>
      </c>
      <c r="E39" s="5"/>
    </row>
    <row r="40" spans="1:5" ht="60">
      <c r="A40" s="4" t="s">
        <v>1545</v>
      </c>
      <c r="B40" s="5" t="s">
        <v>4</v>
      </c>
      <c r="C40" s="5"/>
      <c r="D40" s="5" t="s">
        <v>4</v>
      </c>
      <c r="E40" s="5"/>
    </row>
    <row r="41" spans="1:5">
      <c r="A41" s="3" t="s">
        <v>1546</v>
      </c>
      <c r="B41" s="5">
        <v>9</v>
      </c>
      <c r="C41" s="5"/>
      <c r="D41" s="5">
        <v>13</v>
      </c>
      <c r="E41" s="5"/>
    </row>
    <row r="42" spans="1:5">
      <c r="A42" s="3" t="s">
        <v>1547</v>
      </c>
      <c r="B42" s="5">
        <v>0</v>
      </c>
      <c r="C42" s="5"/>
      <c r="D42" s="5">
        <v>0</v>
      </c>
      <c r="E42" s="5"/>
    </row>
    <row r="43" spans="1:5" ht="30">
      <c r="A43" s="3" t="s">
        <v>1548</v>
      </c>
      <c r="B43" s="5">
        <v>0</v>
      </c>
      <c r="C43" s="5"/>
      <c r="D43" s="5">
        <v>0</v>
      </c>
      <c r="E43" s="5"/>
    </row>
    <row r="44" spans="1:5">
      <c r="A44" s="3" t="s">
        <v>1549</v>
      </c>
      <c r="B44" s="5">
        <v>0</v>
      </c>
      <c r="C44" s="5"/>
      <c r="D44" s="5">
        <v>0</v>
      </c>
      <c r="E44" s="5"/>
    </row>
    <row r="45" spans="1:5">
      <c r="A45" s="3" t="s">
        <v>1550</v>
      </c>
      <c r="B45" s="5">
        <v>0</v>
      </c>
      <c r="C45" s="5"/>
      <c r="D45" s="5">
        <v>0</v>
      </c>
      <c r="E45" s="5"/>
    </row>
    <row r="46" spans="1:5">
      <c r="A46" s="3" t="s">
        <v>815</v>
      </c>
      <c r="B46" s="5">
        <v>0</v>
      </c>
      <c r="C46" s="5"/>
      <c r="D46" s="5">
        <v>0</v>
      </c>
      <c r="E46" s="5"/>
    </row>
    <row r="47" spans="1:5">
      <c r="A47" s="3" t="s">
        <v>1551</v>
      </c>
      <c r="B47" s="5">
        <v>0</v>
      </c>
      <c r="C47" s="5"/>
      <c r="D47" s="5">
        <v>-1</v>
      </c>
      <c r="E47" s="5"/>
    </row>
    <row r="48" spans="1:5">
      <c r="A48" s="3" t="s">
        <v>1552</v>
      </c>
      <c r="B48" s="5">
        <v>0</v>
      </c>
      <c r="C48" s="5"/>
      <c r="D48" s="5">
        <v>0</v>
      </c>
      <c r="E48" s="5"/>
    </row>
    <row r="49" spans="1:5">
      <c r="A49" s="3" t="s">
        <v>1553</v>
      </c>
      <c r="B49" s="5">
        <v>0</v>
      </c>
      <c r="C49" s="5"/>
      <c r="D49" s="5">
        <v>0</v>
      </c>
      <c r="E49" s="5"/>
    </row>
    <row r="50" spans="1:5">
      <c r="A50" s="3" t="s">
        <v>1554</v>
      </c>
      <c r="B50" s="5">
        <v>9</v>
      </c>
      <c r="C50" s="5"/>
      <c r="D50" s="5">
        <v>12</v>
      </c>
      <c r="E50" s="5"/>
    </row>
    <row r="51" spans="1:5" ht="45">
      <c r="A51" s="3" t="s">
        <v>1557</v>
      </c>
      <c r="B51" s="5" t="s">
        <v>4</v>
      </c>
      <c r="C51" s="5"/>
      <c r="D51" s="5" t="s">
        <v>4</v>
      </c>
      <c r="E51" s="5"/>
    </row>
    <row r="52" spans="1:5" ht="60">
      <c r="A52" s="4" t="s">
        <v>1545</v>
      </c>
      <c r="B52" s="5" t="s">
        <v>4</v>
      </c>
      <c r="C52" s="5"/>
      <c r="D52" s="5" t="s">
        <v>4</v>
      </c>
      <c r="E52" s="5"/>
    </row>
    <row r="53" spans="1:5">
      <c r="A53" s="3" t="s">
        <v>1546</v>
      </c>
      <c r="B53" s="5">
        <v>2</v>
      </c>
      <c r="C53" s="5"/>
      <c r="D53" s="5">
        <v>2</v>
      </c>
      <c r="E53" s="5"/>
    </row>
    <row r="54" spans="1:5">
      <c r="A54" s="3" t="s">
        <v>1547</v>
      </c>
      <c r="B54" s="5">
        <v>0</v>
      </c>
      <c r="C54" s="5"/>
      <c r="D54" s="5">
        <v>0</v>
      </c>
      <c r="E54" s="5"/>
    </row>
    <row r="55" spans="1:5" ht="30">
      <c r="A55" s="3" t="s">
        <v>1548</v>
      </c>
      <c r="B55" s="5">
        <v>0</v>
      </c>
      <c r="C55" s="5"/>
      <c r="D55" s="5">
        <v>0</v>
      </c>
      <c r="E55" s="5"/>
    </row>
    <row r="56" spans="1:5">
      <c r="A56" s="3" t="s">
        <v>1549</v>
      </c>
      <c r="B56" s="5">
        <v>3</v>
      </c>
      <c r="C56" s="5"/>
      <c r="D56" s="5">
        <v>0</v>
      </c>
      <c r="E56" s="5"/>
    </row>
    <row r="57" spans="1:5">
      <c r="A57" s="3" t="s">
        <v>1550</v>
      </c>
      <c r="B57" s="5">
        <v>0</v>
      </c>
      <c r="C57" s="5"/>
      <c r="D57" s="5">
        <v>0</v>
      </c>
      <c r="E57" s="5"/>
    </row>
    <row r="58" spans="1:5">
      <c r="A58" s="3" t="s">
        <v>815</v>
      </c>
      <c r="B58" s="5">
        <v>0</v>
      </c>
      <c r="C58" s="5"/>
      <c r="D58" s="5">
        <v>0</v>
      </c>
      <c r="E58" s="5"/>
    </row>
    <row r="59" spans="1:5">
      <c r="A59" s="3" t="s">
        <v>1551</v>
      </c>
      <c r="B59" s="5">
        <v>-2</v>
      </c>
      <c r="C59" s="5"/>
      <c r="D59" s="5">
        <v>0</v>
      </c>
      <c r="E59" s="5"/>
    </row>
    <row r="60" spans="1:5">
      <c r="A60" s="3" t="s">
        <v>1552</v>
      </c>
      <c r="B60" s="5">
        <v>0</v>
      </c>
      <c r="C60" s="5"/>
      <c r="D60" s="5">
        <v>0</v>
      </c>
      <c r="E60" s="5"/>
    </row>
    <row r="61" spans="1:5">
      <c r="A61" s="3" t="s">
        <v>1553</v>
      </c>
      <c r="B61" s="5">
        <v>0</v>
      </c>
      <c r="C61" s="5"/>
      <c r="D61" s="5">
        <v>0</v>
      </c>
      <c r="E61" s="5"/>
    </row>
    <row r="62" spans="1:5">
      <c r="A62" s="3" t="s">
        <v>1554</v>
      </c>
      <c r="B62" s="9">
        <v>3</v>
      </c>
      <c r="C62" s="5"/>
      <c r="D62" s="9">
        <v>2</v>
      </c>
      <c r="E62" s="5"/>
    </row>
    <row r="63" spans="1:5">
      <c r="A63" s="12"/>
      <c r="B63" s="12"/>
      <c r="C63" s="12"/>
      <c r="D63" s="12"/>
      <c r="E63" s="12"/>
    </row>
    <row r="64" spans="1:5" ht="15" customHeight="1">
      <c r="A64" s="3" t="s">
        <v>117</v>
      </c>
      <c r="B64" s="13" t="s">
        <v>828</v>
      </c>
      <c r="C64" s="13"/>
      <c r="D64" s="13"/>
      <c r="E64" s="13"/>
    </row>
  </sheetData>
  <mergeCells count="5">
    <mergeCell ref="B1:E1"/>
    <mergeCell ref="B2:C2"/>
    <mergeCell ref="D2:E2"/>
    <mergeCell ref="A63:E63"/>
    <mergeCell ref="B64:E6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58</v>
      </c>
      <c r="B1" s="8" t="s">
        <v>1</v>
      </c>
      <c r="C1" s="8"/>
    </row>
    <row r="2" spans="1:3">
      <c r="A2" s="1" t="s">
        <v>26</v>
      </c>
      <c r="B2" s="1" t="s">
        <v>2</v>
      </c>
      <c r="C2" s="1" t="s">
        <v>80</v>
      </c>
    </row>
    <row r="3" spans="1:3">
      <c r="A3" s="3" t="s">
        <v>1559</v>
      </c>
      <c r="B3" s="5" t="s">
        <v>4</v>
      </c>
      <c r="C3" s="5" t="s">
        <v>4</v>
      </c>
    </row>
    <row r="4" spans="1:3" ht="45">
      <c r="A4" s="4" t="s">
        <v>1464</v>
      </c>
      <c r="B4" s="5" t="s">
        <v>4</v>
      </c>
      <c r="C4" s="5" t="s">
        <v>4</v>
      </c>
    </row>
    <row r="5" spans="1:3">
      <c r="A5" s="3" t="s">
        <v>36</v>
      </c>
      <c r="B5" s="9">
        <v>-15</v>
      </c>
      <c r="C5" s="9">
        <v>-19</v>
      </c>
    </row>
    <row r="6" spans="1:3" ht="30">
      <c r="A6" s="3" t="s">
        <v>1560</v>
      </c>
      <c r="B6" s="9">
        <v>-7</v>
      </c>
      <c r="C6" s="9">
        <v>-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21.5703125" customWidth="1"/>
    <col min="3" max="3" width="6.42578125" customWidth="1"/>
    <col min="4" max="4" width="20.85546875" customWidth="1"/>
    <col min="5" max="5" width="6.42578125" customWidth="1"/>
    <col min="6" max="6" width="28.7109375" customWidth="1"/>
    <col min="7" max="7" width="28.140625" customWidth="1"/>
  </cols>
  <sheetData>
    <row r="1" spans="1:7" ht="60">
      <c r="A1" s="1" t="s">
        <v>1561</v>
      </c>
      <c r="B1" s="8" t="s">
        <v>2</v>
      </c>
      <c r="C1" s="8"/>
      <c r="D1" s="8" t="s">
        <v>27</v>
      </c>
      <c r="E1" s="8"/>
      <c r="F1" s="8" t="s">
        <v>80</v>
      </c>
      <c r="G1" s="8" t="s">
        <v>151</v>
      </c>
    </row>
    <row r="2" spans="1:7">
      <c r="A2" s="1" t="s">
        <v>26</v>
      </c>
      <c r="B2" s="8"/>
      <c r="C2" s="8"/>
      <c r="D2" s="8"/>
      <c r="E2" s="8"/>
      <c r="F2" s="8"/>
      <c r="G2" s="8"/>
    </row>
    <row r="3" spans="1:7" ht="45">
      <c r="A3" s="4" t="s">
        <v>1464</v>
      </c>
      <c r="B3" s="5" t="s">
        <v>4</v>
      </c>
      <c r="C3" s="5"/>
      <c r="D3" s="5" t="s">
        <v>4</v>
      </c>
      <c r="E3" s="5"/>
      <c r="F3" s="5" t="s">
        <v>4</v>
      </c>
      <c r="G3" s="5" t="s">
        <v>4</v>
      </c>
    </row>
    <row r="4" spans="1:7">
      <c r="A4" s="3" t="s">
        <v>35</v>
      </c>
      <c r="B4" s="9">
        <v>21615</v>
      </c>
      <c r="C4" s="5"/>
      <c r="D4" s="9">
        <v>21485</v>
      </c>
      <c r="E4" s="5"/>
      <c r="F4" s="5" t="s">
        <v>4</v>
      </c>
      <c r="G4" s="5" t="s">
        <v>4</v>
      </c>
    </row>
    <row r="5" spans="1:7">
      <c r="A5" s="3" t="s">
        <v>44</v>
      </c>
      <c r="B5" s="5">
        <v>288</v>
      </c>
      <c r="C5" s="5"/>
      <c r="D5" s="5">
        <v>297</v>
      </c>
      <c r="E5" s="5"/>
      <c r="F5" s="5">
        <v>236</v>
      </c>
      <c r="G5" s="5">
        <v>191</v>
      </c>
    </row>
    <row r="6" spans="1:7">
      <c r="A6" s="3" t="s">
        <v>750</v>
      </c>
      <c r="B6" s="5">
        <v>432</v>
      </c>
      <c r="C6" s="5"/>
      <c r="D6" s="5">
        <v>445</v>
      </c>
      <c r="E6" s="5"/>
      <c r="F6" s="5" t="s">
        <v>4</v>
      </c>
      <c r="G6" s="5" t="s">
        <v>4</v>
      </c>
    </row>
    <row r="7" spans="1:7">
      <c r="A7" s="3" t="s">
        <v>36</v>
      </c>
      <c r="B7" s="5">
        <v>344</v>
      </c>
      <c r="C7" s="5"/>
      <c r="D7" s="5">
        <v>429</v>
      </c>
      <c r="E7" s="5"/>
      <c r="F7" s="5" t="s">
        <v>4</v>
      </c>
      <c r="G7" s="5" t="s">
        <v>4</v>
      </c>
    </row>
    <row r="8" spans="1:7">
      <c r="A8" s="3" t="s">
        <v>1061</v>
      </c>
      <c r="B8" s="5" t="s">
        <v>4</v>
      </c>
      <c r="C8" s="5"/>
      <c r="D8" s="5" t="s">
        <v>4</v>
      </c>
      <c r="E8" s="5"/>
      <c r="F8" s="5" t="s">
        <v>4</v>
      </c>
      <c r="G8" s="5" t="s">
        <v>4</v>
      </c>
    </row>
    <row r="9" spans="1:7" ht="45">
      <c r="A9" s="4" t="s">
        <v>1464</v>
      </c>
      <c r="B9" s="5" t="s">
        <v>4</v>
      </c>
      <c r="C9" s="5"/>
      <c r="D9" s="5" t="s">
        <v>4</v>
      </c>
      <c r="E9" s="5"/>
      <c r="F9" s="5" t="s">
        <v>4</v>
      </c>
      <c r="G9" s="5" t="s">
        <v>4</v>
      </c>
    </row>
    <row r="10" spans="1:7">
      <c r="A10" s="3" t="s">
        <v>35</v>
      </c>
      <c r="B10" s="5">
        <v>9</v>
      </c>
      <c r="C10" s="5"/>
      <c r="D10" s="5">
        <v>9</v>
      </c>
      <c r="E10" s="5"/>
      <c r="F10" s="5" t="s">
        <v>4</v>
      </c>
      <c r="G10" s="5" t="s">
        <v>4</v>
      </c>
    </row>
    <row r="11" spans="1:7" ht="30">
      <c r="A11" s="3" t="s">
        <v>1064</v>
      </c>
      <c r="B11" s="5" t="s">
        <v>4</v>
      </c>
      <c r="C11" s="5"/>
      <c r="D11" s="5" t="s">
        <v>4</v>
      </c>
      <c r="E11" s="5"/>
      <c r="F11" s="5" t="s">
        <v>4</v>
      </c>
      <c r="G11" s="5" t="s">
        <v>4</v>
      </c>
    </row>
    <row r="12" spans="1:7" ht="45">
      <c r="A12" s="4" t="s">
        <v>1464</v>
      </c>
      <c r="B12" s="5" t="s">
        <v>4</v>
      </c>
      <c r="C12" s="5"/>
      <c r="D12" s="5" t="s">
        <v>4</v>
      </c>
      <c r="E12" s="5"/>
      <c r="F12" s="5" t="s">
        <v>4</v>
      </c>
      <c r="G12" s="5" t="s">
        <v>4</v>
      </c>
    </row>
    <row r="13" spans="1:7">
      <c r="A13" s="3" t="s">
        <v>35</v>
      </c>
      <c r="B13" s="6">
        <v>2845</v>
      </c>
      <c r="C13" s="5"/>
      <c r="D13" s="6">
        <v>2827</v>
      </c>
      <c r="E13" s="5"/>
      <c r="F13" s="5" t="s">
        <v>4</v>
      </c>
      <c r="G13" s="5" t="s">
        <v>4</v>
      </c>
    </row>
    <row r="14" spans="1:7" ht="60">
      <c r="A14" s="3" t="s">
        <v>1562</v>
      </c>
      <c r="B14" s="5" t="s">
        <v>4</v>
      </c>
      <c r="C14" s="5"/>
      <c r="D14" s="5" t="s">
        <v>4</v>
      </c>
      <c r="E14" s="5"/>
      <c r="F14" s="5" t="s">
        <v>4</v>
      </c>
      <c r="G14" s="5" t="s">
        <v>4</v>
      </c>
    </row>
    <row r="15" spans="1:7" ht="45">
      <c r="A15" s="4" t="s">
        <v>1464</v>
      </c>
      <c r="B15" s="5" t="s">
        <v>4</v>
      </c>
      <c r="C15" s="5"/>
      <c r="D15" s="5" t="s">
        <v>4</v>
      </c>
      <c r="E15" s="5"/>
      <c r="F15" s="5" t="s">
        <v>4</v>
      </c>
      <c r="G15" s="5" t="s">
        <v>4</v>
      </c>
    </row>
    <row r="16" spans="1:7">
      <c r="A16" s="3" t="s">
        <v>35</v>
      </c>
      <c r="B16" s="5">
        <v>9</v>
      </c>
      <c r="C16" s="5"/>
      <c r="D16" s="5">
        <v>9</v>
      </c>
      <c r="E16" s="5"/>
      <c r="F16" s="5" t="s">
        <v>4</v>
      </c>
      <c r="G16" s="5" t="s">
        <v>4</v>
      </c>
    </row>
    <row r="17" spans="1:7" ht="60">
      <c r="A17" s="3" t="s">
        <v>1563</v>
      </c>
      <c r="B17" s="5" t="s">
        <v>4</v>
      </c>
      <c r="C17" s="5"/>
      <c r="D17" s="5" t="s">
        <v>4</v>
      </c>
      <c r="E17" s="5"/>
      <c r="F17" s="5" t="s">
        <v>4</v>
      </c>
      <c r="G17" s="5" t="s">
        <v>4</v>
      </c>
    </row>
    <row r="18" spans="1:7" ht="45">
      <c r="A18" s="4" t="s">
        <v>1464</v>
      </c>
      <c r="B18" s="5" t="s">
        <v>4</v>
      </c>
      <c r="C18" s="5"/>
      <c r="D18" s="5" t="s">
        <v>4</v>
      </c>
      <c r="E18" s="5"/>
      <c r="F18" s="5" t="s">
        <v>4</v>
      </c>
      <c r="G18" s="5" t="s">
        <v>4</v>
      </c>
    </row>
    <row r="19" spans="1:7" ht="17.25">
      <c r="A19" s="3" t="s">
        <v>44</v>
      </c>
      <c r="B19" s="5">
        <v>288</v>
      </c>
      <c r="C19" s="11" t="s">
        <v>117</v>
      </c>
      <c r="D19" s="5">
        <v>297</v>
      </c>
      <c r="E19" s="11" t="s">
        <v>1196</v>
      </c>
      <c r="F19" s="5" t="s">
        <v>4</v>
      </c>
      <c r="G19" s="5" t="s">
        <v>4</v>
      </c>
    </row>
    <row r="20" spans="1:7" ht="60">
      <c r="A20" s="3" t="s">
        <v>1564</v>
      </c>
      <c r="B20" s="5" t="s">
        <v>4</v>
      </c>
      <c r="C20" s="5"/>
      <c r="D20" s="5" t="s">
        <v>4</v>
      </c>
      <c r="E20" s="5"/>
      <c r="F20" s="5" t="s">
        <v>4</v>
      </c>
      <c r="G20" s="5" t="s">
        <v>4</v>
      </c>
    </row>
    <row r="21" spans="1:7" ht="45">
      <c r="A21" s="4" t="s">
        <v>1464</v>
      </c>
      <c r="B21" s="5" t="s">
        <v>4</v>
      </c>
      <c r="C21" s="5"/>
      <c r="D21" s="5" t="s">
        <v>4</v>
      </c>
      <c r="E21" s="5"/>
      <c r="F21" s="5" t="s">
        <v>4</v>
      </c>
      <c r="G21" s="5" t="s">
        <v>4</v>
      </c>
    </row>
    <row r="22" spans="1:7">
      <c r="A22" s="3" t="s">
        <v>750</v>
      </c>
      <c r="B22" s="5">
        <v>8</v>
      </c>
      <c r="C22" s="5"/>
      <c r="D22" s="5">
        <v>5</v>
      </c>
      <c r="E22" s="5"/>
      <c r="F22" s="5" t="s">
        <v>4</v>
      </c>
      <c r="G22" s="5" t="s">
        <v>4</v>
      </c>
    </row>
    <row r="23" spans="1:7" ht="75">
      <c r="A23" s="3" t="s">
        <v>1565</v>
      </c>
      <c r="B23" s="5" t="s">
        <v>4</v>
      </c>
      <c r="C23" s="5"/>
      <c r="D23" s="5" t="s">
        <v>4</v>
      </c>
      <c r="E23" s="5"/>
      <c r="F23" s="5" t="s">
        <v>4</v>
      </c>
      <c r="G23" s="5" t="s">
        <v>4</v>
      </c>
    </row>
    <row r="24" spans="1:7" ht="45">
      <c r="A24" s="4" t="s">
        <v>1464</v>
      </c>
      <c r="B24" s="5" t="s">
        <v>4</v>
      </c>
      <c r="C24" s="5"/>
      <c r="D24" s="5" t="s">
        <v>4</v>
      </c>
      <c r="E24" s="5"/>
      <c r="F24" s="5" t="s">
        <v>4</v>
      </c>
      <c r="G24" s="5" t="s">
        <v>4</v>
      </c>
    </row>
    <row r="25" spans="1:7" ht="30">
      <c r="A25" s="3" t="s">
        <v>1566</v>
      </c>
      <c r="B25" s="218">
        <v>5.3999999999999999E-2</v>
      </c>
      <c r="C25" s="5"/>
      <c r="D25" s="218">
        <v>5.3999999999999999E-2</v>
      </c>
      <c r="E25" s="5"/>
      <c r="F25" s="5" t="s">
        <v>4</v>
      </c>
      <c r="G25" s="5" t="s">
        <v>4</v>
      </c>
    </row>
    <row r="26" spans="1:7" ht="90">
      <c r="A26" s="3" t="s">
        <v>1567</v>
      </c>
      <c r="B26" s="5" t="s">
        <v>4</v>
      </c>
      <c r="C26" s="5"/>
      <c r="D26" s="5" t="s">
        <v>4</v>
      </c>
      <c r="E26" s="5"/>
      <c r="F26" s="5" t="s">
        <v>4</v>
      </c>
      <c r="G26" s="5" t="s">
        <v>4</v>
      </c>
    </row>
    <row r="27" spans="1:7" ht="45">
      <c r="A27" s="4" t="s">
        <v>1464</v>
      </c>
      <c r="B27" s="5" t="s">
        <v>4</v>
      </c>
      <c r="C27" s="5"/>
      <c r="D27" s="5" t="s">
        <v>4</v>
      </c>
      <c r="E27" s="5"/>
      <c r="F27" s="5" t="s">
        <v>4</v>
      </c>
      <c r="G27" s="5" t="s">
        <v>4</v>
      </c>
    </row>
    <row r="28" spans="1:7" ht="30">
      <c r="A28" s="3" t="s">
        <v>1566</v>
      </c>
      <c r="B28" s="218">
        <v>7.6999999999999999E-2</v>
      </c>
      <c r="C28" s="5"/>
      <c r="D28" s="218">
        <v>8.5999999999999993E-2</v>
      </c>
      <c r="E28" s="5"/>
      <c r="F28" s="5" t="s">
        <v>4</v>
      </c>
      <c r="G28" s="5" t="s">
        <v>4</v>
      </c>
    </row>
    <row r="29" spans="1:7" ht="75">
      <c r="A29" s="3" t="s">
        <v>1568</v>
      </c>
      <c r="B29" s="5" t="s">
        <v>4</v>
      </c>
      <c r="C29" s="5"/>
      <c r="D29" s="5" t="s">
        <v>4</v>
      </c>
      <c r="E29" s="5"/>
      <c r="F29" s="5" t="s">
        <v>4</v>
      </c>
      <c r="G29" s="5" t="s">
        <v>4</v>
      </c>
    </row>
    <row r="30" spans="1:7" ht="45">
      <c r="A30" s="4" t="s">
        <v>1464</v>
      </c>
      <c r="B30" s="5" t="s">
        <v>4</v>
      </c>
      <c r="C30" s="5"/>
      <c r="D30" s="5" t="s">
        <v>4</v>
      </c>
      <c r="E30" s="5"/>
      <c r="F30" s="5" t="s">
        <v>4</v>
      </c>
      <c r="G30" s="5" t="s">
        <v>4</v>
      </c>
    </row>
    <row r="31" spans="1:7" ht="30">
      <c r="A31" s="3" t="s">
        <v>1566</v>
      </c>
      <c r="B31" s="218">
        <v>1.2999999999999999E-2</v>
      </c>
      <c r="C31" s="5"/>
      <c r="D31" s="218">
        <v>1.2999999999999999E-2</v>
      </c>
      <c r="E31" s="5"/>
      <c r="F31" s="5" t="s">
        <v>4</v>
      </c>
      <c r="G31" s="5" t="s">
        <v>4</v>
      </c>
    </row>
    <row r="32" spans="1:7" ht="75">
      <c r="A32" s="3" t="s">
        <v>1569</v>
      </c>
      <c r="B32" s="5" t="s">
        <v>4</v>
      </c>
      <c r="C32" s="5"/>
      <c r="D32" s="5" t="s">
        <v>4</v>
      </c>
      <c r="E32" s="5"/>
      <c r="F32" s="5" t="s">
        <v>4</v>
      </c>
      <c r="G32" s="5" t="s">
        <v>4</v>
      </c>
    </row>
    <row r="33" spans="1:7" ht="45">
      <c r="A33" s="4" t="s">
        <v>1464</v>
      </c>
      <c r="B33" s="5" t="s">
        <v>4</v>
      </c>
      <c r="C33" s="5"/>
      <c r="D33" s="5" t="s">
        <v>4</v>
      </c>
      <c r="E33" s="5"/>
      <c r="F33" s="5" t="s">
        <v>4</v>
      </c>
      <c r="G33" s="5" t="s">
        <v>4</v>
      </c>
    </row>
    <row r="34" spans="1:7" ht="30">
      <c r="A34" s="3" t="s">
        <v>1566</v>
      </c>
      <c r="B34" s="218">
        <v>0.379</v>
      </c>
      <c r="C34" s="5"/>
      <c r="D34" s="218">
        <v>0.38400000000000001</v>
      </c>
      <c r="E34" s="5"/>
      <c r="F34" s="5" t="s">
        <v>4</v>
      </c>
      <c r="G34" s="5" t="s">
        <v>4</v>
      </c>
    </row>
    <row r="35" spans="1:7" ht="90">
      <c r="A35" s="3" t="s">
        <v>1570</v>
      </c>
      <c r="B35" s="5" t="s">
        <v>4</v>
      </c>
      <c r="C35" s="5"/>
      <c r="D35" s="5" t="s">
        <v>4</v>
      </c>
      <c r="E35" s="5"/>
      <c r="F35" s="5" t="s">
        <v>4</v>
      </c>
      <c r="G35" s="5" t="s">
        <v>4</v>
      </c>
    </row>
    <row r="36" spans="1:7" ht="45">
      <c r="A36" s="4" t="s">
        <v>1464</v>
      </c>
      <c r="B36" s="5" t="s">
        <v>4</v>
      </c>
      <c r="C36" s="5"/>
      <c r="D36" s="5" t="s">
        <v>4</v>
      </c>
      <c r="E36" s="5"/>
      <c r="F36" s="5" t="s">
        <v>4</v>
      </c>
      <c r="G36" s="5" t="s">
        <v>4</v>
      </c>
    </row>
    <row r="37" spans="1:7" ht="30">
      <c r="A37" s="3" t="s">
        <v>1566</v>
      </c>
      <c r="B37" s="218">
        <v>7.1999999999999995E-2</v>
      </c>
      <c r="C37" s="11" t="s">
        <v>117</v>
      </c>
      <c r="D37" s="218">
        <v>6.9000000000000006E-2</v>
      </c>
      <c r="E37" s="11" t="s">
        <v>1196</v>
      </c>
      <c r="F37" s="5" t="s">
        <v>4</v>
      </c>
      <c r="G37" s="5" t="s">
        <v>4</v>
      </c>
    </row>
    <row r="38" spans="1:7" ht="90">
      <c r="A38" s="3" t="s">
        <v>1571</v>
      </c>
      <c r="B38" s="5" t="s">
        <v>4</v>
      </c>
      <c r="C38" s="5"/>
      <c r="D38" s="5" t="s">
        <v>4</v>
      </c>
      <c r="E38" s="5"/>
      <c r="F38" s="5" t="s">
        <v>4</v>
      </c>
      <c r="G38" s="5" t="s">
        <v>4</v>
      </c>
    </row>
    <row r="39" spans="1:7" ht="45">
      <c r="A39" s="4" t="s">
        <v>1464</v>
      </c>
      <c r="B39" s="5" t="s">
        <v>4</v>
      </c>
      <c r="C39" s="5"/>
      <c r="D39" s="5" t="s">
        <v>4</v>
      </c>
      <c r="E39" s="5"/>
      <c r="F39" s="5" t="s">
        <v>4</v>
      </c>
      <c r="G39" s="5" t="s">
        <v>4</v>
      </c>
    </row>
    <row r="40" spans="1:7" ht="30">
      <c r="A40" s="3" t="s">
        <v>1566</v>
      </c>
      <c r="B40" s="218">
        <v>6.6000000000000003E-2</v>
      </c>
      <c r="C40" s="11" t="s">
        <v>117</v>
      </c>
      <c r="D40" s="218">
        <v>7.0000000000000007E-2</v>
      </c>
      <c r="E40" s="11" t="s">
        <v>1196</v>
      </c>
      <c r="F40" s="5" t="s">
        <v>4</v>
      </c>
      <c r="G40" s="5" t="s">
        <v>4</v>
      </c>
    </row>
    <row r="41" spans="1:7" ht="90">
      <c r="A41" s="3" t="s">
        <v>1572</v>
      </c>
      <c r="B41" s="5" t="s">
        <v>4</v>
      </c>
      <c r="C41" s="5"/>
      <c r="D41" s="5" t="s">
        <v>4</v>
      </c>
      <c r="E41" s="5"/>
      <c r="F41" s="5" t="s">
        <v>4</v>
      </c>
      <c r="G41" s="5" t="s">
        <v>4</v>
      </c>
    </row>
    <row r="42" spans="1:7" ht="45">
      <c r="A42" s="4" t="s">
        <v>1464</v>
      </c>
      <c r="B42" s="5" t="s">
        <v>4</v>
      </c>
      <c r="C42" s="5"/>
      <c r="D42" s="5" t="s">
        <v>4</v>
      </c>
      <c r="E42" s="5"/>
      <c r="F42" s="5" t="s">
        <v>4</v>
      </c>
      <c r="G42" s="5" t="s">
        <v>4</v>
      </c>
    </row>
    <row r="43" spans="1:7" ht="30">
      <c r="A43" s="3" t="s">
        <v>1566</v>
      </c>
      <c r="B43" s="218">
        <v>7.1999999999999995E-2</v>
      </c>
      <c r="C43" s="5"/>
      <c r="D43" s="218">
        <v>6.9000000000000006E-2</v>
      </c>
      <c r="E43" s="5"/>
      <c r="F43" s="5" t="s">
        <v>4</v>
      </c>
      <c r="G43" s="5" t="s">
        <v>4</v>
      </c>
    </row>
    <row r="44" spans="1:7" ht="90">
      <c r="A44" s="3" t="s">
        <v>1573</v>
      </c>
      <c r="B44" s="5" t="s">
        <v>4</v>
      </c>
      <c r="C44" s="5"/>
      <c r="D44" s="5" t="s">
        <v>4</v>
      </c>
      <c r="E44" s="5"/>
      <c r="F44" s="5" t="s">
        <v>4</v>
      </c>
      <c r="G44" s="5" t="s">
        <v>4</v>
      </c>
    </row>
    <row r="45" spans="1:7" ht="45">
      <c r="A45" s="4" t="s">
        <v>1464</v>
      </c>
      <c r="B45" s="5" t="s">
        <v>4</v>
      </c>
      <c r="C45" s="5"/>
      <c r="D45" s="5" t="s">
        <v>4</v>
      </c>
      <c r="E45" s="5"/>
      <c r="F45" s="5" t="s">
        <v>4</v>
      </c>
      <c r="G45" s="5" t="s">
        <v>4</v>
      </c>
    </row>
    <row r="46" spans="1:7" ht="30">
      <c r="A46" s="3" t="s">
        <v>1566</v>
      </c>
      <c r="B46" s="218">
        <v>6.6000000000000003E-2</v>
      </c>
      <c r="C46" s="5"/>
      <c r="D46" s="218">
        <v>7.0000000000000007E-2</v>
      </c>
      <c r="E46" s="5"/>
      <c r="F46" s="5" t="s">
        <v>4</v>
      </c>
      <c r="G46" s="5" t="s">
        <v>4</v>
      </c>
    </row>
    <row r="47" spans="1:7" ht="75">
      <c r="A47" s="3" t="s">
        <v>1574</v>
      </c>
      <c r="B47" s="5" t="s">
        <v>4</v>
      </c>
      <c r="C47" s="5"/>
      <c r="D47" s="5" t="s">
        <v>4</v>
      </c>
      <c r="E47" s="5"/>
      <c r="F47" s="5" t="s">
        <v>4</v>
      </c>
      <c r="G47" s="5" t="s">
        <v>4</v>
      </c>
    </row>
    <row r="48" spans="1:7" ht="45">
      <c r="A48" s="4" t="s">
        <v>1464</v>
      </c>
      <c r="B48" s="5" t="s">
        <v>4</v>
      </c>
      <c r="C48" s="5"/>
      <c r="D48" s="5" t="s">
        <v>4</v>
      </c>
      <c r="E48" s="5"/>
      <c r="F48" s="5" t="s">
        <v>4</v>
      </c>
      <c r="G48" s="5" t="s">
        <v>4</v>
      </c>
    </row>
    <row r="49" spans="1:7" ht="30">
      <c r="A49" s="3" t="s">
        <v>1566</v>
      </c>
      <c r="B49" s="218">
        <v>0.21299999999999999</v>
      </c>
      <c r="C49" s="5"/>
      <c r="D49" s="218">
        <v>0.108</v>
      </c>
      <c r="E49" s="5"/>
      <c r="F49" s="5" t="s">
        <v>4</v>
      </c>
      <c r="G49" s="5" t="s">
        <v>4</v>
      </c>
    </row>
    <row r="50" spans="1:7" ht="75">
      <c r="A50" s="3" t="s">
        <v>1575</v>
      </c>
      <c r="B50" s="5" t="s">
        <v>4</v>
      </c>
      <c r="C50" s="5"/>
      <c r="D50" s="5" t="s">
        <v>4</v>
      </c>
      <c r="E50" s="5"/>
      <c r="F50" s="5" t="s">
        <v>4</v>
      </c>
      <c r="G50" s="5" t="s">
        <v>4</v>
      </c>
    </row>
    <row r="51" spans="1:7" ht="45">
      <c r="A51" s="4" t="s">
        <v>1464</v>
      </c>
      <c r="B51" s="5" t="s">
        <v>4</v>
      </c>
      <c r="C51" s="5"/>
      <c r="D51" s="5" t="s">
        <v>4</v>
      </c>
      <c r="E51" s="5"/>
      <c r="F51" s="5" t="s">
        <v>4</v>
      </c>
      <c r="G51" s="5" t="s">
        <v>4</v>
      </c>
    </row>
    <row r="52" spans="1:7" ht="30">
      <c r="A52" s="3" t="s">
        <v>1566</v>
      </c>
      <c r="B52" s="218">
        <v>0.499</v>
      </c>
      <c r="C52" s="5"/>
      <c r="D52" s="218">
        <v>0.499</v>
      </c>
      <c r="E52" s="5"/>
      <c r="F52" s="5" t="s">
        <v>4</v>
      </c>
      <c r="G52" s="5" t="s">
        <v>4</v>
      </c>
    </row>
    <row r="53" spans="1:7" ht="90">
      <c r="A53" s="3" t="s">
        <v>1576</v>
      </c>
      <c r="B53" s="5" t="s">
        <v>4</v>
      </c>
      <c r="C53" s="5"/>
      <c r="D53" s="5" t="s">
        <v>4</v>
      </c>
      <c r="E53" s="5"/>
      <c r="F53" s="5" t="s">
        <v>4</v>
      </c>
      <c r="G53" s="5" t="s">
        <v>4</v>
      </c>
    </row>
    <row r="54" spans="1:7" ht="45">
      <c r="A54" s="4" t="s">
        <v>1464</v>
      </c>
      <c r="B54" s="5" t="s">
        <v>4</v>
      </c>
      <c r="C54" s="5"/>
      <c r="D54" s="5" t="s">
        <v>4</v>
      </c>
      <c r="E54" s="5"/>
      <c r="F54" s="5" t="s">
        <v>4</v>
      </c>
      <c r="G54" s="5" t="s">
        <v>4</v>
      </c>
    </row>
    <row r="55" spans="1:7" ht="30">
      <c r="A55" s="3" t="s">
        <v>1566</v>
      </c>
      <c r="B55" s="218">
        <v>0.10199999999999999</v>
      </c>
      <c r="C55" s="5"/>
      <c r="D55" s="218">
        <v>0.13100000000000001</v>
      </c>
      <c r="E55" s="5"/>
      <c r="F55" s="5" t="s">
        <v>4</v>
      </c>
      <c r="G55" s="5" t="s">
        <v>4</v>
      </c>
    </row>
    <row r="56" spans="1:7" ht="75">
      <c r="A56" s="3" t="s">
        <v>1577</v>
      </c>
      <c r="B56" s="5" t="s">
        <v>4</v>
      </c>
      <c r="C56" s="5"/>
      <c r="D56" s="5" t="s">
        <v>4</v>
      </c>
      <c r="E56" s="5"/>
      <c r="F56" s="5" t="s">
        <v>4</v>
      </c>
      <c r="G56" s="5" t="s">
        <v>4</v>
      </c>
    </row>
    <row r="57" spans="1:7" ht="45">
      <c r="A57" s="4" t="s">
        <v>1464</v>
      </c>
      <c r="B57" s="5" t="s">
        <v>4</v>
      </c>
      <c r="C57" s="5"/>
      <c r="D57" s="5" t="s">
        <v>4</v>
      </c>
      <c r="E57" s="5"/>
      <c r="F57" s="5" t="s">
        <v>4</v>
      </c>
      <c r="G57" s="5" t="s">
        <v>4</v>
      </c>
    </row>
    <row r="58" spans="1:7" ht="30">
      <c r="A58" s="3" t="s">
        <v>1566</v>
      </c>
      <c r="B58" s="218">
        <v>1.2999999999999999E-2</v>
      </c>
      <c r="C58" s="5"/>
      <c r="D58" s="218">
        <v>1.2999999999999999E-2</v>
      </c>
      <c r="E58" s="5"/>
      <c r="F58" s="5" t="s">
        <v>4</v>
      </c>
      <c r="G58" s="5" t="s">
        <v>4</v>
      </c>
    </row>
    <row r="59" spans="1:7" ht="75">
      <c r="A59" s="3" t="s">
        <v>1578</v>
      </c>
      <c r="B59" s="5" t="s">
        <v>4</v>
      </c>
      <c r="C59" s="5"/>
      <c r="D59" s="5" t="s">
        <v>4</v>
      </c>
      <c r="E59" s="5"/>
      <c r="F59" s="5" t="s">
        <v>4</v>
      </c>
      <c r="G59" s="5" t="s">
        <v>4</v>
      </c>
    </row>
    <row r="60" spans="1:7" ht="45">
      <c r="A60" s="4" t="s">
        <v>1464</v>
      </c>
      <c r="B60" s="5" t="s">
        <v>4</v>
      </c>
      <c r="C60" s="5"/>
      <c r="D60" s="5" t="s">
        <v>4</v>
      </c>
      <c r="E60" s="5"/>
      <c r="F60" s="5" t="s">
        <v>4</v>
      </c>
      <c r="G60" s="5" t="s">
        <v>4</v>
      </c>
    </row>
    <row r="61" spans="1:7" ht="30">
      <c r="A61" s="3" t="s">
        <v>1566</v>
      </c>
      <c r="B61" s="218">
        <v>0.379</v>
      </c>
      <c r="C61" s="5"/>
      <c r="D61" s="218">
        <v>0.38400000000000001</v>
      </c>
      <c r="E61" s="5"/>
      <c r="F61" s="5" t="s">
        <v>4</v>
      </c>
      <c r="G61" s="5" t="s">
        <v>4</v>
      </c>
    </row>
    <row r="62" spans="1:7" ht="90">
      <c r="A62" s="3" t="s">
        <v>1579</v>
      </c>
      <c r="B62" s="5" t="s">
        <v>4</v>
      </c>
      <c r="C62" s="5"/>
      <c r="D62" s="5" t="s">
        <v>4</v>
      </c>
      <c r="E62" s="5"/>
      <c r="F62" s="5" t="s">
        <v>4</v>
      </c>
      <c r="G62" s="5" t="s">
        <v>4</v>
      </c>
    </row>
    <row r="63" spans="1:7" ht="45">
      <c r="A63" s="4" t="s">
        <v>1464</v>
      </c>
      <c r="B63" s="5" t="s">
        <v>4</v>
      </c>
      <c r="C63" s="5"/>
      <c r="D63" s="5" t="s">
        <v>4</v>
      </c>
      <c r="E63" s="5"/>
      <c r="F63" s="5" t="s">
        <v>4</v>
      </c>
      <c r="G63" s="5" t="s">
        <v>4</v>
      </c>
    </row>
    <row r="64" spans="1:7" ht="30">
      <c r="A64" s="3" t="s">
        <v>1566</v>
      </c>
      <c r="B64" s="218">
        <v>0.25600000000000001</v>
      </c>
      <c r="C64" s="11" t="s">
        <v>117</v>
      </c>
      <c r="D64" s="218">
        <v>0.248</v>
      </c>
      <c r="E64" s="11" t="s">
        <v>1196</v>
      </c>
      <c r="F64" s="5" t="s">
        <v>4</v>
      </c>
      <c r="G64" s="5" t="s">
        <v>4</v>
      </c>
    </row>
    <row r="65" spans="1:7" ht="90">
      <c r="A65" s="3" t="s">
        <v>1580</v>
      </c>
      <c r="B65" s="5" t="s">
        <v>4</v>
      </c>
      <c r="C65" s="5"/>
      <c r="D65" s="5" t="s">
        <v>4</v>
      </c>
      <c r="E65" s="5"/>
      <c r="F65" s="5" t="s">
        <v>4</v>
      </c>
      <c r="G65" s="5" t="s">
        <v>4</v>
      </c>
    </row>
    <row r="66" spans="1:7" ht="45">
      <c r="A66" s="4" t="s">
        <v>1464</v>
      </c>
      <c r="B66" s="5" t="s">
        <v>4</v>
      </c>
      <c r="C66" s="5"/>
      <c r="D66" s="5" t="s">
        <v>4</v>
      </c>
      <c r="E66" s="5"/>
      <c r="F66" s="5" t="s">
        <v>4</v>
      </c>
      <c r="G66" s="5" t="s">
        <v>4</v>
      </c>
    </row>
    <row r="67" spans="1:7" ht="30">
      <c r="A67" s="3" t="s">
        <v>1566</v>
      </c>
      <c r="B67" s="218">
        <v>0.23599999999999999</v>
      </c>
      <c r="C67" s="11" t="s">
        <v>117</v>
      </c>
      <c r="D67" s="218">
        <v>0.23599999999999999</v>
      </c>
      <c r="E67" s="11" t="s">
        <v>1196</v>
      </c>
      <c r="F67" s="5" t="s">
        <v>4</v>
      </c>
      <c r="G67" s="5" t="s">
        <v>4</v>
      </c>
    </row>
    <row r="68" spans="1:7" ht="90">
      <c r="A68" s="3" t="s">
        <v>1581</v>
      </c>
      <c r="B68" s="5" t="s">
        <v>4</v>
      </c>
      <c r="C68" s="5"/>
      <c r="D68" s="5" t="s">
        <v>4</v>
      </c>
      <c r="E68" s="5"/>
      <c r="F68" s="5" t="s">
        <v>4</v>
      </c>
      <c r="G68" s="5" t="s">
        <v>4</v>
      </c>
    </row>
    <row r="69" spans="1:7" ht="45">
      <c r="A69" s="4" t="s">
        <v>1464</v>
      </c>
      <c r="B69" s="5" t="s">
        <v>4</v>
      </c>
      <c r="C69" s="5"/>
      <c r="D69" s="5" t="s">
        <v>4</v>
      </c>
      <c r="E69" s="5"/>
      <c r="F69" s="5" t="s">
        <v>4</v>
      </c>
      <c r="G69" s="5" t="s">
        <v>4</v>
      </c>
    </row>
    <row r="70" spans="1:7" ht="30">
      <c r="A70" s="3" t="s">
        <v>1566</v>
      </c>
      <c r="B70" s="218">
        <v>0.25600000000000001</v>
      </c>
      <c r="C70" s="5"/>
      <c r="D70" s="218">
        <v>0.248</v>
      </c>
      <c r="E70" s="5"/>
      <c r="F70" s="5" t="s">
        <v>4</v>
      </c>
      <c r="G70" s="5" t="s">
        <v>4</v>
      </c>
    </row>
    <row r="71" spans="1:7" ht="90">
      <c r="A71" s="3" t="s">
        <v>1582</v>
      </c>
      <c r="B71" s="5" t="s">
        <v>4</v>
      </c>
      <c r="C71" s="5"/>
      <c r="D71" s="5" t="s">
        <v>4</v>
      </c>
      <c r="E71" s="5"/>
      <c r="F71" s="5" t="s">
        <v>4</v>
      </c>
      <c r="G71" s="5" t="s">
        <v>4</v>
      </c>
    </row>
    <row r="72" spans="1:7" ht="45">
      <c r="A72" s="4" t="s">
        <v>1464</v>
      </c>
      <c r="B72" s="5" t="s">
        <v>4</v>
      </c>
      <c r="C72" s="5"/>
      <c r="D72" s="5" t="s">
        <v>4</v>
      </c>
      <c r="E72" s="5"/>
      <c r="F72" s="5" t="s">
        <v>4</v>
      </c>
      <c r="G72" s="5" t="s">
        <v>4</v>
      </c>
    </row>
    <row r="73" spans="1:7" ht="30">
      <c r="A73" s="3" t="s">
        <v>1566</v>
      </c>
      <c r="B73" s="218">
        <v>0.23599999999999999</v>
      </c>
      <c r="C73" s="5"/>
      <c r="D73" s="218">
        <v>0.23599999999999999</v>
      </c>
      <c r="E73" s="5"/>
      <c r="F73" s="5" t="s">
        <v>4</v>
      </c>
      <c r="G73" s="5" t="s">
        <v>4</v>
      </c>
    </row>
    <row r="74" spans="1:7" ht="75">
      <c r="A74" s="3" t="s">
        <v>1583</v>
      </c>
      <c r="B74" s="5" t="s">
        <v>4</v>
      </c>
      <c r="C74" s="5"/>
      <c r="D74" s="5" t="s">
        <v>4</v>
      </c>
      <c r="E74" s="5"/>
      <c r="F74" s="5" t="s">
        <v>4</v>
      </c>
      <c r="G74" s="5" t="s">
        <v>4</v>
      </c>
    </row>
    <row r="75" spans="1:7" ht="45">
      <c r="A75" s="4" t="s">
        <v>1464</v>
      </c>
      <c r="B75" s="5" t="s">
        <v>4</v>
      </c>
      <c r="C75" s="5"/>
      <c r="D75" s="5" t="s">
        <v>4</v>
      </c>
      <c r="E75" s="5"/>
      <c r="F75" s="5" t="s">
        <v>4</v>
      </c>
      <c r="G75" s="5" t="s">
        <v>4</v>
      </c>
    </row>
    <row r="76" spans="1:7" ht="30">
      <c r="A76" s="3" t="s">
        <v>1566</v>
      </c>
      <c r="B76" s="218">
        <v>0.996</v>
      </c>
      <c r="C76" s="5"/>
      <c r="D76" s="218">
        <v>0.997</v>
      </c>
      <c r="E76" s="5"/>
      <c r="F76" s="5" t="s">
        <v>4</v>
      </c>
      <c r="G76" s="5" t="s">
        <v>4</v>
      </c>
    </row>
    <row r="77" spans="1:7" ht="75">
      <c r="A77" s="3" t="s">
        <v>1584</v>
      </c>
      <c r="B77" s="5" t="s">
        <v>4</v>
      </c>
      <c r="C77" s="5"/>
      <c r="D77" s="5" t="s">
        <v>4</v>
      </c>
      <c r="E77" s="5"/>
      <c r="F77" s="5" t="s">
        <v>4</v>
      </c>
      <c r="G77" s="5" t="s">
        <v>4</v>
      </c>
    </row>
    <row r="78" spans="1:7" ht="45">
      <c r="A78" s="4" t="s">
        <v>1464</v>
      </c>
      <c r="B78" s="5" t="s">
        <v>4</v>
      </c>
      <c r="C78" s="5"/>
      <c r="D78" s="5" t="s">
        <v>4</v>
      </c>
      <c r="E78" s="5"/>
      <c r="F78" s="5" t="s">
        <v>4</v>
      </c>
      <c r="G78" s="5" t="s">
        <v>4</v>
      </c>
    </row>
    <row r="79" spans="1:7" ht="30">
      <c r="A79" s="3" t="s">
        <v>1585</v>
      </c>
      <c r="B79" s="218">
        <v>0.13600000000000001</v>
      </c>
      <c r="C79" s="5"/>
      <c r="D79" s="218">
        <v>0.14899999999999999</v>
      </c>
      <c r="E79" s="5"/>
      <c r="F79" s="5" t="s">
        <v>4</v>
      </c>
      <c r="G79" s="5" t="s">
        <v>4</v>
      </c>
    </row>
    <row r="80" spans="1:7" ht="90">
      <c r="A80" s="3" t="s">
        <v>1586</v>
      </c>
      <c r="B80" s="5" t="s">
        <v>4</v>
      </c>
      <c r="C80" s="5"/>
      <c r="D80" s="5" t="s">
        <v>4</v>
      </c>
      <c r="E80" s="5"/>
      <c r="F80" s="5" t="s">
        <v>4</v>
      </c>
      <c r="G80" s="5" t="s">
        <v>4</v>
      </c>
    </row>
    <row r="81" spans="1:7" ht="45">
      <c r="A81" s="4" t="s">
        <v>1464</v>
      </c>
      <c r="B81" s="5" t="s">
        <v>4</v>
      </c>
      <c r="C81" s="5"/>
      <c r="D81" s="5" t="s">
        <v>4</v>
      </c>
      <c r="E81" s="5"/>
      <c r="F81" s="5" t="s">
        <v>4</v>
      </c>
      <c r="G81" s="5" t="s">
        <v>4</v>
      </c>
    </row>
    <row r="82" spans="1:7" ht="30">
      <c r="A82" s="3" t="s">
        <v>1585</v>
      </c>
      <c r="B82" s="218">
        <v>9.7000000000000003E-2</v>
      </c>
      <c r="C82" s="5"/>
      <c r="D82" s="218">
        <v>0.1</v>
      </c>
      <c r="E82" s="5"/>
      <c r="F82" s="5" t="s">
        <v>4</v>
      </c>
      <c r="G82" s="5" t="s">
        <v>4</v>
      </c>
    </row>
    <row r="83" spans="1:7" ht="90">
      <c r="A83" s="3" t="s">
        <v>1587</v>
      </c>
      <c r="B83" s="5" t="s">
        <v>4</v>
      </c>
      <c r="C83" s="5"/>
      <c r="D83" s="5" t="s">
        <v>4</v>
      </c>
      <c r="E83" s="5"/>
      <c r="F83" s="5" t="s">
        <v>4</v>
      </c>
      <c r="G83" s="5" t="s">
        <v>4</v>
      </c>
    </row>
    <row r="84" spans="1:7" ht="45">
      <c r="A84" s="4" t="s">
        <v>1464</v>
      </c>
      <c r="B84" s="5" t="s">
        <v>4</v>
      </c>
      <c r="C84" s="5"/>
      <c r="D84" s="5" t="s">
        <v>4</v>
      </c>
      <c r="E84" s="5"/>
      <c r="F84" s="5" t="s">
        <v>4</v>
      </c>
      <c r="G84" s="5" t="s">
        <v>4</v>
      </c>
    </row>
    <row r="85" spans="1:7" ht="30">
      <c r="A85" s="3" t="s">
        <v>1585</v>
      </c>
      <c r="B85" s="218">
        <v>1.2999999999999999E-2</v>
      </c>
      <c r="C85" s="5"/>
      <c r="D85" s="218">
        <v>1.2999999999999999E-2</v>
      </c>
      <c r="E85" s="5"/>
      <c r="F85" s="5" t="s">
        <v>4</v>
      </c>
      <c r="G85" s="5" t="s">
        <v>4</v>
      </c>
    </row>
    <row r="86" spans="1:7" ht="75">
      <c r="A86" s="3" t="s">
        <v>1588</v>
      </c>
      <c r="B86" s="5" t="s">
        <v>4</v>
      </c>
      <c r="C86" s="5"/>
      <c r="D86" s="5" t="s">
        <v>4</v>
      </c>
      <c r="E86" s="5"/>
      <c r="F86" s="5" t="s">
        <v>4</v>
      </c>
      <c r="G86" s="5" t="s">
        <v>4</v>
      </c>
    </row>
    <row r="87" spans="1:7" ht="45">
      <c r="A87" s="4" t="s">
        <v>1464</v>
      </c>
      <c r="B87" s="5" t="s">
        <v>4</v>
      </c>
      <c r="C87" s="5"/>
      <c r="D87" s="5" t="s">
        <v>4</v>
      </c>
      <c r="E87" s="5"/>
      <c r="F87" s="5" t="s">
        <v>4</v>
      </c>
      <c r="G87" s="5" t="s">
        <v>4</v>
      </c>
    </row>
    <row r="88" spans="1:7" ht="30">
      <c r="A88" s="3" t="s">
        <v>1585</v>
      </c>
      <c r="B88" s="218">
        <v>0.379</v>
      </c>
      <c r="C88" s="5"/>
      <c r="D88" s="218">
        <v>0.38400000000000001</v>
      </c>
      <c r="E88" s="5"/>
      <c r="F88" s="5" t="s">
        <v>4</v>
      </c>
      <c r="G88" s="5" t="s">
        <v>4</v>
      </c>
    </row>
    <row r="89" spans="1:7" ht="90">
      <c r="A89" s="3" t="s">
        <v>1589</v>
      </c>
      <c r="B89" s="5" t="s">
        <v>4</v>
      </c>
      <c r="C89" s="5"/>
      <c r="D89" s="5" t="s">
        <v>4</v>
      </c>
      <c r="E89" s="5"/>
      <c r="F89" s="5" t="s">
        <v>4</v>
      </c>
      <c r="G89" s="5" t="s">
        <v>4</v>
      </c>
    </row>
    <row r="90" spans="1:7" ht="45">
      <c r="A90" s="4" t="s">
        <v>1464</v>
      </c>
      <c r="B90" s="5" t="s">
        <v>4</v>
      </c>
      <c r="C90" s="5"/>
      <c r="D90" s="5" t="s">
        <v>4</v>
      </c>
      <c r="E90" s="5"/>
      <c r="F90" s="5" t="s">
        <v>4</v>
      </c>
      <c r="G90" s="5" t="s">
        <v>4</v>
      </c>
    </row>
    <row r="91" spans="1:7" ht="30">
      <c r="A91" s="3" t="s">
        <v>1585</v>
      </c>
      <c r="B91" s="218">
        <v>8.3000000000000004E-2</v>
      </c>
      <c r="C91" s="11" t="s">
        <v>117</v>
      </c>
      <c r="D91" s="218">
        <v>8.2000000000000003E-2</v>
      </c>
      <c r="E91" s="11" t="s">
        <v>1196</v>
      </c>
      <c r="F91" s="5" t="s">
        <v>4</v>
      </c>
      <c r="G91" s="5" t="s">
        <v>4</v>
      </c>
    </row>
    <row r="92" spans="1:7" ht="90">
      <c r="A92" s="3" t="s">
        <v>1590</v>
      </c>
      <c r="B92" s="5" t="s">
        <v>4</v>
      </c>
      <c r="C92" s="5"/>
      <c r="D92" s="5" t="s">
        <v>4</v>
      </c>
      <c r="E92" s="5"/>
      <c r="F92" s="5" t="s">
        <v>4</v>
      </c>
      <c r="G92" s="5" t="s">
        <v>4</v>
      </c>
    </row>
    <row r="93" spans="1:7" ht="45">
      <c r="A93" s="4" t="s">
        <v>1464</v>
      </c>
      <c r="B93" s="5" t="s">
        <v>4</v>
      </c>
      <c r="C93" s="5"/>
      <c r="D93" s="5" t="s">
        <v>4</v>
      </c>
      <c r="E93" s="5"/>
      <c r="F93" s="5" t="s">
        <v>4</v>
      </c>
      <c r="G93" s="5" t="s">
        <v>4</v>
      </c>
    </row>
    <row r="94" spans="1:7" ht="30">
      <c r="A94" s="3" t="s">
        <v>1585</v>
      </c>
      <c r="B94" s="218">
        <v>0.09</v>
      </c>
      <c r="C94" s="11" t="s">
        <v>117</v>
      </c>
      <c r="D94" s="218">
        <v>0.09</v>
      </c>
      <c r="E94" s="11" t="s">
        <v>1196</v>
      </c>
      <c r="F94" s="5" t="s">
        <v>4</v>
      </c>
      <c r="G94" s="5" t="s">
        <v>4</v>
      </c>
    </row>
    <row r="95" spans="1:7" ht="90">
      <c r="A95" s="3" t="s">
        <v>1591</v>
      </c>
      <c r="B95" s="5" t="s">
        <v>4</v>
      </c>
      <c r="C95" s="5"/>
      <c r="D95" s="5" t="s">
        <v>4</v>
      </c>
      <c r="E95" s="5"/>
      <c r="F95" s="5" t="s">
        <v>4</v>
      </c>
      <c r="G95" s="5" t="s">
        <v>4</v>
      </c>
    </row>
    <row r="96" spans="1:7" ht="45">
      <c r="A96" s="4" t="s">
        <v>1464</v>
      </c>
      <c r="B96" s="5" t="s">
        <v>4</v>
      </c>
      <c r="C96" s="5"/>
      <c r="D96" s="5" t="s">
        <v>4</v>
      </c>
      <c r="E96" s="5"/>
      <c r="F96" s="5" t="s">
        <v>4</v>
      </c>
      <c r="G96" s="5" t="s">
        <v>4</v>
      </c>
    </row>
    <row r="97" spans="1:7" ht="30">
      <c r="A97" s="3" t="s">
        <v>1585</v>
      </c>
      <c r="B97" s="218">
        <v>8.3000000000000004E-2</v>
      </c>
      <c r="C97" s="5"/>
      <c r="D97" s="218">
        <v>8.2000000000000003E-2</v>
      </c>
      <c r="E97" s="5"/>
      <c r="F97" s="5" t="s">
        <v>4</v>
      </c>
      <c r="G97" s="5" t="s">
        <v>4</v>
      </c>
    </row>
    <row r="98" spans="1:7" ht="90">
      <c r="A98" s="3" t="s">
        <v>1592</v>
      </c>
      <c r="B98" s="5" t="s">
        <v>4</v>
      </c>
      <c r="C98" s="5"/>
      <c r="D98" s="5" t="s">
        <v>4</v>
      </c>
      <c r="E98" s="5"/>
      <c r="F98" s="5" t="s">
        <v>4</v>
      </c>
      <c r="G98" s="5" t="s">
        <v>4</v>
      </c>
    </row>
    <row r="99" spans="1:7" ht="45">
      <c r="A99" s="4" t="s">
        <v>1464</v>
      </c>
      <c r="B99" s="5" t="s">
        <v>4</v>
      </c>
      <c r="C99" s="5"/>
      <c r="D99" s="5" t="s">
        <v>4</v>
      </c>
      <c r="E99" s="5"/>
      <c r="F99" s="5" t="s">
        <v>4</v>
      </c>
      <c r="G99" s="5" t="s">
        <v>4</v>
      </c>
    </row>
    <row r="100" spans="1:7" ht="30">
      <c r="A100" s="3" t="s">
        <v>1585</v>
      </c>
      <c r="B100" s="218">
        <v>0.09</v>
      </c>
      <c r="C100" s="5"/>
      <c r="D100" s="218">
        <v>0.09</v>
      </c>
      <c r="E100" s="5"/>
      <c r="F100" s="5" t="s">
        <v>4</v>
      </c>
      <c r="G100" s="5" t="s">
        <v>4</v>
      </c>
    </row>
    <row r="101" spans="1:7" ht="75">
      <c r="A101" s="3" t="s">
        <v>1593</v>
      </c>
      <c r="B101" s="5" t="s">
        <v>4</v>
      </c>
      <c r="C101" s="5"/>
      <c r="D101" s="5" t="s">
        <v>4</v>
      </c>
      <c r="E101" s="5"/>
      <c r="F101" s="5" t="s">
        <v>4</v>
      </c>
      <c r="G101" s="5" t="s">
        <v>4</v>
      </c>
    </row>
    <row r="102" spans="1:7" ht="45">
      <c r="A102" s="4" t="s">
        <v>1464</v>
      </c>
      <c r="B102" s="5" t="s">
        <v>4</v>
      </c>
      <c r="C102" s="5"/>
      <c r="D102" s="5" t="s">
        <v>4</v>
      </c>
      <c r="E102" s="5"/>
      <c r="F102" s="5" t="s">
        <v>4</v>
      </c>
      <c r="G102" s="5" t="s">
        <v>4</v>
      </c>
    </row>
    <row r="103" spans="1:7" ht="30">
      <c r="A103" s="3" t="s">
        <v>1585</v>
      </c>
      <c r="B103" s="218">
        <v>0.83099999999999996</v>
      </c>
      <c r="C103" s="5"/>
      <c r="D103" s="218">
        <v>0.32200000000000001</v>
      </c>
      <c r="E103" s="5"/>
      <c r="F103" s="5" t="s">
        <v>4</v>
      </c>
      <c r="G103" s="5" t="s">
        <v>4</v>
      </c>
    </row>
    <row r="104" spans="1:7" ht="60">
      <c r="A104" s="3" t="s">
        <v>1594</v>
      </c>
      <c r="B104" s="5" t="s">
        <v>4</v>
      </c>
      <c r="C104" s="5"/>
      <c r="D104" s="5" t="s">
        <v>4</v>
      </c>
      <c r="E104" s="5"/>
      <c r="F104" s="5" t="s">
        <v>4</v>
      </c>
      <c r="G104" s="5" t="s">
        <v>4</v>
      </c>
    </row>
    <row r="105" spans="1:7" ht="45">
      <c r="A105" s="4" t="s">
        <v>1464</v>
      </c>
      <c r="B105" s="5" t="s">
        <v>4</v>
      </c>
      <c r="C105" s="5"/>
      <c r="D105" s="5" t="s">
        <v>4</v>
      </c>
      <c r="E105" s="5"/>
      <c r="F105" s="5" t="s">
        <v>4</v>
      </c>
      <c r="G105" s="5" t="s">
        <v>4</v>
      </c>
    </row>
    <row r="106" spans="1:7">
      <c r="A106" s="3" t="s">
        <v>35</v>
      </c>
      <c r="B106" s="5">
        <v>3</v>
      </c>
      <c r="C106" s="5"/>
      <c r="D106" s="5">
        <v>2</v>
      </c>
      <c r="E106" s="5"/>
      <c r="F106" s="5" t="s">
        <v>4</v>
      </c>
      <c r="G106" s="5" t="s">
        <v>4</v>
      </c>
    </row>
    <row r="107" spans="1:7" ht="105">
      <c r="A107" s="3" t="s">
        <v>1595</v>
      </c>
      <c r="B107" s="5" t="s">
        <v>4</v>
      </c>
      <c r="C107" s="5"/>
      <c r="D107" s="5" t="s">
        <v>4</v>
      </c>
      <c r="E107" s="5"/>
      <c r="F107" s="5" t="s">
        <v>4</v>
      </c>
      <c r="G107" s="5" t="s">
        <v>4</v>
      </c>
    </row>
    <row r="108" spans="1:7" ht="45">
      <c r="A108" s="4" t="s">
        <v>1464</v>
      </c>
      <c r="B108" s="5" t="s">
        <v>4</v>
      </c>
      <c r="C108" s="5"/>
      <c r="D108" s="5" t="s">
        <v>4</v>
      </c>
      <c r="E108" s="5"/>
      <c r="F108" s="5" t="s">
        <v>4</v>
      </c>
      <c r="G108" s="5" t="s">
        <v>4</v>
      </c>
    </row>
    <row r="109" spans="1:7" ht="30">
      <c r="A109" s="3" t="s">
        <v>1566</v>
      </c>
      <c r="B109" s="218">
        <v>0.99299999999999999</v>
      </c>
      <c r="C109" s="5"/>
      <c r="D109" s="218">
        <v>0.99</v>
      </c>
      <c r="E109" s="5"/>
      <c r="F109" s="5" t="s">
        <v>4</v>
      </c>
      <c r="G109" s="5" t="s">
        <v>4</v>
      </c>
    </row>
    <row r="110" spans="1:7" ht="90">
      <c r="A110" s="3" t="s">
        <v>1596</v>
      </c>
      <c r="B110" s="5" t="s">
        <v>4</v>
      </c>
      <c r="C110" s="5"/>
      <c r="D110" s="5" t="s">
        <v>4</v>
      </c>
      <c r="E110" s="5"/>
      <c r="F110" s="5" t="s">
        <v>4</v>
      </c>
      <c r="G110" s="5" t="s">
        <v>4</v>
      </c>
    </row>
    <row r="111" spans="1:7" ht="45">
      <c r="A111" s="4" t="s">
        <v>1464</v>
      </c>
      <c r="B111" s="5" t="s">
        <v>4</v>
      </c>
      <c r="C111" s="5"/>
      <c r="D111" s="5" t="s">
        <v>4</v>
      </c>
      <c r="E111" s="5"/>
      <c r="F111" s="5" t="s">
        <v>4</v>
      </c>
      <c r="G111" s="5" t="s">
        <v>4</v>
      </c>
    </row>
    <row r="112" spans="1:7" ht="30">
      <c r="A112" s="3" t="s">
        <v>1566</v>
      </c>
      <c r="B112" s="218">
        <v>7.1000000000000004E-3</v>
      </c>
      <c r="C112" s="5"/>
      <c r="D112" s="218">
        <v>9.5999999999999992E-3</v>
      </c>
      <c r="E112" s="5"/>
      <c r="F112" s="5" t="s">
        <v>4</v>
      </c>
      <c r="G112" s="5" t="s">
        <v>4</v>
      </c>
    </row>
    <row r="113" spans="1:7" ht="105">
      <c r="A113" s="3" t="s">
        <v>1597</v>
      </c>
      <c r="B113" s="5" t="s">
        <v>4</v>
      </c>
      <c r="C113" s="5"/>
      <c r="D113" s="5" t="s">
        <v>4</v>
      </c>
      <c r="E113" s="5"/>
      <c r="F113" s="5" t="s">
        <v>4</v>
      </c>
      <c r="G113" s="5" t="s">
        <v>4</v>
      </c>
    </row>
    <row r="114" spans="1:7" ht="45">
      <c r="A114" s="4" t="s">
        <v>1464</v>
      </c>
      <c r="B114" s="5" t="s">
        <v>4</v>
      </c>
      <c r="C114" s="5"/>
      <c r="D114" s="5" t="s">
        <v>4</v>
      </c>
      <c r="E114" s="5"/>
      <c r="F114" s="5" t="s">
        <v>4</v>
      </c>
      <c r="G114" s="5" t="s">
        <v>4</v>
      </c>
    </row>
    <row r="115" spans="1:7" ht="30">
      <c r="A115" s="3" t="s">
        <v>1566</v>
      </c>
      <c r="B115" s="218">
        <v>1</v>
      </c>
      <c r="C115" s="5"/>
      <c r="D115" s="218">
        <v>1</v>
      </c>
      <c r="E115" s="5"/>
      <c r="F115" s="5" t="s">
        <v>4</v>
      </c>
      <c r="G115" s="5" t="s">
        <v>4</v>
      </c>
    </row>
    <row r="116" spans="1:7" ht="90">
      <c r="A116" s="3" t="s">
        <v>1598</v>
      </c>
      <c r="B116" s="5" t="s">
        <v>4</v>
      </c>
      <c r="C116" s="5"/>
      <c r="D116" s="5" t="s">
        <v>4</v>
      </c>
      <c r="E116" s="5"/>
      <c r="F116" s="5" t="s">
        <v>4</v>
      </c>
      <c r="G116" s="5" t="s">
        <v>4</v>
      </c>
    </row>
    <row r="117" spans="1:7" ht="45">
      <c r="A117" s="4" t="s">
        <v>1464</v>
      </c>
      <c r="B117" s="5" t="s">
        <v>4</v>
      </c>
      <c r="C117" s="5"/>
      <c r="D117" s="5" t="s">
        <v>4</v>
      </c>
      <c r="E117" s="5"/>
      <c r="F117" s="5" t="s">
        <v>4</v>
      </c>
      <c r="G117" s="5" t="s">
        <v>4</v>
      </c>
    </row>
    <row r="118" spans="1:7" ht="30">
      <c r="A118" s="3" t="s">
        <v>1566</v>
      </c>
      <c r="B118" s="218">
        <v>7.1000000000000004E-3</v>
      </c>
      <c r="C118" s="5"/>
      <c r="D118" s="218">
        <v>9.5999999999999992E-3</v>
      </c>
      <c r="E118" s="5"/>
      <c r="F118" s="5" t="s">
        <v>4</v>
      </c>
      <c r="G118" s="5" t="s">
        <v>4</v>
      </c>
    </row>
    <row r="119" spans="1:7" ht="105">
      <c r="A119" s="3" t="s">
        <v>1599</v>
      </c>
      <c r="B119" s="5" t="s">
        <v>4</v>
      </c>
      <c r="C119" s="5"/>
      <c r="D119" s="5" t="s">
        <v>4</v>
      </c>
      <c r="E119" s="5"/>
      <c r="F119" s="5" t="s">
        <v>4</v>
      </c>
      <c r="G119" s="5" t="s">
        <v>4</v>
      </c>
    </row>
    <row r="120" spans="1:7" ht="45">
      <c r="A120" s="4" t="s">
        <v>1464</v>
      </c>
      <c r="B120" s="5" t="s">
        <v>4</v>
      </c>
      <c r="C120" s="5"/>
      <c r="D120" s="5" t="s">
        <v>4</v>
      </c>
      <c r="E120" s="5"/>
      <c r="F120" s="5" t="s">
        <v>4</v>
      </c>
      <c r="G120" s="5" t="s">
        <v>4</v>
      </c>
    </row>
    <row r="121" spans="1:7" ht="30">
      <c r="A121" s="3" t="s">
        <v>1585</v>
      </c>
      <c r="B121" s="218">
        <v>0.997</v>
      </c>
      <c r="C121" s="5"/>
      <c r="D121" s="218">
        <v>0.996</v>
      </c>
      <c r="E121" s="5"/>
      <c r="F121" s="5" t="s">
        <v>4</v>
      </c>
      <c r="G121" s="5" t="s">
        <v>4</v>
      </c>
    </row>
    <row r="122" spans="1:7" ht="90">
      <c r="A122" s="3" t="s">
        <v>1600</v>
      </c>
      <c r="B122" s="5" t="s">
        <v>4</v>
      </c>
      <c r="C122" s="5"/>
      <c r="D122" s="5" t="s">
        <v>4</v>
      </c>
      <c r="E122" s="5"/>
      <c r="F122" s="5" t="s">
        <v>4</v>
      </c>
      <c r="G122" s="5" t="s">
        <v>4</v>
      </c>
    </row>
    <row r="123" spans="1:7" ht="45">
      <c r="A123" s="4" t="s">
        <v>1464</v>
      </c>
      <c r="B123" s="5" t="s">
        <v>4</v>
      </c>
      <c r="C123" s="5"/>
      <c r="D123" s="5" t="s">
        <v>4</v>
      </c>
      <c r="E123" s="5"/>
      <c r="F123" s="5" t="s">
        <v>4</v>
      </c>
      <c r="G123" s="5" t="s">
        <v>4</v>
      </c>
    </row>
    <row r="124" spans="1:7" ht="30">
      <c r="A124" s="3" t="s">
        <v>1585</v>
      </c>
      <c r="B124" s="218">
        <v>7.1000000000000004E-3</v>
      </c>
      <c r="C124" s="5"/>
      <c r="D124" s="218">
        <v>9.5999999999999992E-3</v>
      </c>
      <c r="E124" s="5"/>
      <c r="F124" s="5" t="s">
        <v>4</v>
      </c>
      <c r="G124" s="5" t="s">
        <v>4</v>
      </c>
    </row>
    <row r="125" spans="1:7" ht="60">
      <c r="A125" s="3" t="s">
        <v>1601</v>
      </c>
      <c r="B125" s="5" t="s">
        <v>4</v>
      </c>
      <c r="C125" s="5"/>
      <c r="D125" s="5" t="s">
        <v>4</v>
      </c>
      <c r="E125" s="5"/>
      <c r="F125" s="5" t="s">
        <v>4</v>
      </c>
      <c r="G125" s="5" t="s">
        <v>4</v>
      </c>
    </row>
    <row r="126" spans="1:7" ht="45">
      <c r="A126" s="4" t="s">
        <v>1464</v>
      </c>
      <c r="B126" s="5" t="s">
        <v>4</v>
      </c>
      <c r="C126" s="5"/>
      <c r="D126" s="5" t="s">
        <v>4</v>
      </c>
      <c r="E126" s="5"/>
      <c r="F126" s="5" t="s">
        <v>4</v>
      </c>
      <c r="G126" s="5" t="s">
        <v>4</v>
      </c>
    </row>
    <row r="127" spans="1:7" ht="30">
      <c r="A127" s="3" t="s">
        <v>799</v>
      </c>
      <c r="B127" s="5">
        <v>19</v>
      </c>
      <c r="C127" s="5"/>
      <c r="D127" s="5">
        <v>18</v>
      </c>
      <c r="E127" s="5"/>
      <c r="F127" s="5" t="s">
        <v>4</v>
      </c>
      <c r="G127" s="5" t="s">
        <v>4</v>
      </c>
    </row>
    <row r="128" spans="1:7" ht="105">
      <c r="A128" s="3" t="s">
        <v>1602</v>
      </c>
      <c r="B128" s="5" t="s">
        <v>4</v>
      </c>
      <c r="C128" s="5"/>
      <c r="D128" s="5" t="s">
        <v>4</v>
      </c>
      <c r="E128" s="5"/>
      <c r="F128" s="5" t="s">
        <v>4</v>
      </c>
      <c r="G128" s="5" t="s">
        <v>4</v>
      </c>
    </row>
    <row r="129" spans="1:7" ht="45">
      <c r="A129" s="4" t="s">
        <v>1464</v>
      </c>
      <c r="B129" s="5" t="s">
        <v>4</v>
      </c>
      <c r="C129" s="5"/>
      <c r="D129" s="5" t="s">
        <v>4</v>
      </c>
      <c r="E129" s="5"/>
      <c r="F129" s="5" t="s">
        <v>4</v>
      </c>
      <c r="G129" s="5" t="s">
        <v>4</v>
      </c>
    </row>
    <row r="130" spans="1:7" ht="30">
      <c r="A130" s="3" t="s">
        <v>1566</v>
      </c>
      <c r="B130" s="218">
        <v>0</v>
      </c>
      <c r="C130" s="5"/>
      <c r="D130" s="218">
        <v>0.3</v>
      </c>
      <c r="E130" s="5"/>
      <c r="F130" s="5" t="s">
        <v>4</v>
      </c>
      <c r="G130" s="5" t="s">
        <v>4</v>
      </c>
    </row>
    <row r="131" spans="1:7" ht="105">
      <c r="A131" s="3" t="s">
        <v>1603</v>
      </c>
      <c r="B131" s="5" t="s">
        <v>4</v>
      </c>
      <c r="C131" s="5"/>
      <c r="D131" s="5" t="s">
        <v>4</v>
      </c>
      <c r="E131" s="5"/>
      <c r="F131" s="5" t="s">
        <v>4</v>
      </c>
      <c r="G131" s="5" t="s">
        <v>4</v>
      </c>
    </row>
    <row r="132" spans="1:7" ht="45">
      <c r="A132" s="4" t="s">
        <v>1464</v>
      </c>
      <c r="B132" s="5" t="s">
        <v>4</v>
      </c>
      <c r="C132" s="5"/>
      <c r="D132" s="5" t="s">
        <v>4</v>
      </c>
      <c r="E132" s="5"/>
      <c r="F132" s="5" t="s">
        <v>4</v>
      </c>
      <c r="G132" s="5" t="s">
        <v>4</v>
      </c>
    </row>
    <row r="133" spans="1:7" ht="30">
      <c r="A133" s="3" t="s">
        <v>1566</v>
      </c>
      <c r="B133" s="218">
        <v>1</v>
      </c>
      <c r="C133" s="5"/>
      <c r="D133" s="218">
        <v>1</v>
      </c>
      <c r="E133" s="5"/>
      <c r="F133" s="5" t="s">
        <v>4</v>
      </c>
      <c r="G133" s="5" t="s">
        <v>4</v>
      </c>
    </row>
    <row r="134" spans="1:7" ht="105">
      <c r="A134" s="3" t="s">
        <v>1604</v>
      </c>
      <c r="B134" s="5" t="s">
        <v>4</v>
      </c>
      <c r="C134" s="5"/>
      <c r="D134" s="5" t="s">
        <v>4</v>
      </c>
      <c r="E134" s="5"/>
      <c r="F134" s="5" t="s">
        <v>4</v>
      </c>
      <c r="G134" s="5" t="s">
        <v>4</v>
      </c>
    </row>
    <row r="135" spans="1:7" ht="45">
      <c r="A135" s="4" t="s">
        <v>1464</v>
      </c>
      <c r="B135" s="5" t="s">
        <v>4</v>
      </c>
      <c r="C135" s="5"/>
      <c r="D135" s="5" t="s">
        <v>4</v>
      </c>
      <c r="E135" s="5"/>
      <c r="F135" s="5" t="s">
        <v>4</v>
      </c>
      <c r="G135" s="5" t="s">
        <v>4</v>
      </c>
    </row>
    <row r="136" spans="1:7" ht="30">
      <c r="A136" s="3" t="s">
        <v>1585</v>
      </c>
      <c r="B136" s="218">
        <v>0.42099999999999999</v>
      </c>
      <c r="C136" s="5"/>
      <c r="D136" s="218">
        <v>0.42299999999999999</v>
      </c>
      <c r="E136" s="5"/>
      <c r="F136" s="5" t="s">
        <v>4</v>
      </c>
      <c r="G136" s="5" t="s">
        <v>4</v>
      </c>
    </row>
    <row r="137" spans="1:7" ht="75">
      <c r="A137" s="3" t="s">
        <v>1605</v>
      </c>
      <c r="B137" s="5" t="s">
        <v>4</v>
      </c>
      <c r="C137" s="5"/>
      <c r="D137" s="5" t="s">
        <v>4</v>
      </c>
      <c r="E137" s="5"/>
      <c r="F137" s="5" t="s">
        <v>4</v>
      </c>
      <c r="G137" s="5" t="s">
        <v>4</v>
      </c>
    </row>
    <row r="138" spans="1:7" ht="45">
      <c r="A138" s="4" t="s">
        <v>1464</v>
      </c>
      <c r="B138" s="5" t="s">
        <v>4</v>
      </c>
      <c r="C138" s="5"/>
      <c r="D138" s="5" t="s">
        <v>4</v>
      </c>
      <c r="E138" s="5"/>
      <c r="F138" s="5" t="s">
        <v>4</v>
      </c>
      <c r="G138" s="5" t="s">
        <v>4</v>
      </c>
    </row>
    <row r="139" spans="1:7">
      <c r="A139" s="3" t="s">
        <v>36</v>
      </c>
      <c r="B139" s="5">
        <v>15</v>
      </c>
      <c r="C139" s="5"/>
      <c r="D139" s="5">
        <v>61</v>
      </c>
      <c r="E139" s="5"/>
      <c r="F139" s="5" t="s">
        <v>4</v>
      </c>
      <c r="G139" s="5" t="s">
        <v>4</v>
      </c>
    </row>
    <row r="140" spans="1:7" ht="120">
      <c r="A140" s="3" t="s">
        <v>1606</v>
      </c>
      <c r="B140" s="5" t="s">
        <v>4</v>
      </c>
      <c r="C140" s="5"/>
      <c r="D140" s="5" t="s">
        <v>4</v>
      </c>
      <c r="E140" s="5"/>
      <c r="F140" s="5" t="s">
        <v>4</v>
      </c>
      <c r="G140" s="5" t="s">
        <v>4</v>
      </c>
    </row>
    <row r="141" spans="1:7" ht="45">
      <c r="A141" s="4" t="s">
        <v>1464</v>
      </c>
      <c r="B141" s="5" t="s">
        <v>4</v>
      </c>
      <c r="C141" s="5"/>
      <c r="D141" s="5" t="s">
        <v>4</v>
      </c>
      <c r="E141" s="5"/>
      <c r="F141" s="5" t="s">
        <v>4</v>
      </c>
      <c r="G141" s="5" t="s">
        <v>4</v>
      </c>
    </row>
    <row r="142" spans="1:7" ht="30">
      <c r="A142" s="3" t="s">
        <v>1566</v>
      </c>
      <c r="B142" s="218">
        <v>0.156</v>
      </c>
      <c r="C142" s="5"/>
      <c r="D142" s="218">
        <v>0.01</v>
      </c>
      <c r="E142" s="5"/>
      <c r="F142" s="5" t="s">
        <v>4</v>
      </c>
      <c r="G142" s="5" t="s">
        <v>4</v>
      </c>
    </row>
    <row r="143" spans="1:7" ht="120">
      <c r="A143" s="3" t="s">
        <v>1607</v>
      </c>
      <c r="B143" s="5" t="s">
        <v>4</v>
      </c>
      <c r="C143" s="5"/>
      <c r="D143" s="5" t="s">
        <v>4</v>
      </c>
      <c r="E143" s="5"/>
      <c r="F143" s="5" t="s">
        <v>4</v>
      </c>
      <c r="G143" s="5" t="s">
        <v>4</v>
      </c>
    </row>
    <row r="144" spans="1:7" ht="45">
      <c r="A144" s="4" t="s">
        <v>1464</v>
      </c>
      <c r="B144" s="5" t="s">
        <v>4</v>
      </c>
      <c r="C144" s="5"/>
      <c r="D144" s="5" t="s">
        <v>4</v>
      </c>
      <c r="E144" s="5"/>
      <c r="F144" s="5" t="s">
        <v>4</v>
      </c>
      <c r="G144" s="5" t="s">
        <v>4</v>
      </c>
    </row>
    <row r="145" spans="1:7" ht="30">
      <c r="A145" s="3" t="s">
        <v>1566</v>
      </c>
      <c r="B145" s="218">
        <v>0.98799999999999999</v>
      </c>
      <c r="C145" s="5"/>
      <c r="D145" s="218">
        <v>0.99199999999999999</v>
      </c>
      <c r="E145" s="5"/>
      <c r="F145" s="5" t="s">
        <v>4</v>
      </c>
      <c r="G145" s="5" t="s">
        <v>4</v>
      </c>
    </row>
    <row r="146" spans="1:7" ht="120">
      <c r="A146" s="3" t="s">
        <v>1608</v>
      </c>
      <c r="B146" s="5" t="s">
        <v>4</v>
      </c>
      <c r="C146" s="5"/>
      <c r="D146" s="5" t="s">
        <v>4</v>
      </c>
      <c r="E146" s="5"/>
      <c r="F146" s="5" t="s">
        <v>4</v>
      </c>
      <c r="G146" s="5" t="s">
        <v>4</v>
      </c>
    </row>
    <row r="147" spans="1:7" ht="45">
      <c r="A147" s="4" t="s">
        <v>1464</v>
      </c>
      <c r="B147" s="5" t="s">
        <v>4</v>
      </c>
      <c r="C147" s="5"/>
      <c r="D147" s="5" t="s">
        <v>4</v>
      </c>
      <c r="E147" s="5"/>
      <c r="F147" s="5" t="s">
        <v>4</v>
      </c>
      <c r="G147" s="5" t="s">
        <v>4</v>
      </c>
    </row>
    <row r="148" spans="1:7" ht="30">
      <c r="A148" s="3" t="s">
        <v>1585</v>
      </c>
      <c r="B148" s="218">
        <v>0.626</v>
      </c>
      <c r="C148" s="5"/>
      <c r="D148" s="218">
        <v>0.496</v>
      </c>
      <c r="E148" s="5"/>
      <c r="F148" s="5" t="s">
        <v>4</v>
      </c>
      <c r="G148" s="5" t="s">
        <v>4</v>
      </c>
    </row>
    <row r="149" spans="1:7" ht="75">
      <c r="A149" s="3" t="s">
        <v>1609</v>
      </c>
      <c r="B149" s="5" t="s">
        <v>4</v>
      </c>
      <c r="C149" s="5"/>
      <c r="D149" s="5" t="s">
        <v>4</v>
      </c>
      <c r="E149" s="5"/>
      <c r="F149" s="5" t="s">
        <v>4</v>
      </c>
      <c r="G149" s="5" t="s">
        <v>4</v>
      </c>
    </row>
    <row r="150" spans="1:7" ht="45">
      <c r="A150" s="4" t="s">
        <v>1464</v>
      </c>
      <c r="B150" s="5" t="s">
        <v>4</v>
      </c>
      <c r="C150" s="5"/>
      <c r="D150" s="5" t="s">
        <v>4</v>
      </c>
      <c r="E150" s="5"/>
      <c r="F150" s="5" t="s">
        <v>4</v>
      </c>
      <c r="G150" s="5" t="s">
        <v>4</v>
      </c>
    </row>
    <row r="151" spans="1:7">
      <c r="A151" s="3" t="s">
        <v>36</v>
      </c>
      <c r="B151" s="9">
        <v>8</v>
      </c>
      <c r="C151" s="5"/>
      <c r="D151" s="9">
        <v>535</v>
      </c>
      <c r="E151" s="5"/>
      <c r="F151" s="5" t="s">
        <v>4</v>
      </c>
      <c r="G151" s="5" t="s">
        <v>4</v>
      </c>
    </row>
    <row r="152" spans="1:7" ht="105">
      <c r="A152" s="3" t="s">
        <v>1610</v>
      </c>
      <c r="B152" s="5" t="s">
        <v>4</v>
      </c>
      <c r="C152" s="5"/>
      <c r="D152" s="5" t="s">
        <v>4</v>
      </c>
      <c r="E152" s="5"/>
      <c r="F152" s="5" t="s">
        <v>4</v>
      </c>
      <c r="G152" s="5" t="s">
        <v>4</v>
      </c>
    </row>
    <row r="153" spans="1:7" ht="45">
      <c r="A153" s="4" t="s">
        <v>1464</v>
      </c>
      <c r="B153" s="5" t="s">
        <v>4</v>
      </c>
      <c r="C153" s="5"/>
      <c r="D153" s="5" t="s">
        <v>4</v>
      </c>
      <c r="E153" s="5"/>
      <c r="F153" s="5" t="s">
        <v>4</v>
      </c>
      <c r="G153" s="5" t="s">
        <v>4</v>
      </c>
    </row>
    <row r="154" spans="1:7" ht="30">
      <c r="A154" s="3" t="s">
        <v>1566</v>
      </c>
      <c r="B154" s="218">
        <v>0.23499999999999999</v>
      </c>
      <c r="C154" s="5"/>
      <c r="D154" s="218">
        <v>0.17</v>
      </c>
      <c r="E154" s="5"/>
      <c r="F154" s="5" t="s">
        <v>4</v>
      </c>
      <c r="G154" s="5" t="s">
        <v>4</v>
      </c>
    </row>
    <row r="155" spans="1:7" ht="105">
      <c r="A155" s="3" t="s">
        <v>1611</v>
      </c>
      <c r="B155" s="5" t="s">
        <v>4</v>
      </c>
      <c r="C155" s="5"/>
      <c r="D155" s="5" t="s">
        <v>4</v>
      </c>
      <c r="E155" s="5"/>
      <c r="F155" s="5" t="s">
        <v>4</v>
      </c>
      <c r="G155" s="5" t="s">
        <v>4</v>
      </c>
    </row>
    <row r="156" spans="1:7" ht="45">
      <c r="A156" s="4" t="s">
        <v>1464</v>
      </c>
      <c r="B156" s="5" t="s">
        <v>4</v>
      </c>
      <c r="C156" s="5"/>
      <c r="D156" s="5" t="s">
        <v>4</v>
      </c>
      <c r="E156" s="5"/>
      <c r="F156" s="5" t="s">
        <v>4</v>
      </c>
      <c r="G156" s="5" t="s">
        <v>4</v>
      </c>
    </row>
    <row r="157" spans="1:7" ht="30">
      <c r="A157" s="3" t="s">
        <v>1566</v>
      </c>
      <c r="B157" s="218">
        <v>0.41299999999999998</v>
      </c>
      <c r="C157" s="5"/>
      <c r="D157" s="218">
        <v>0.26</v>
      </c>
      <c r="E157" s="5"/>
      <c r="F157" s="5" t="s">
        <v>4</v>
      </c>
      <c r="G157" s="5" t="s">
        <v>4</v>
      </c>
    </row>
    <row r="158" spans="1:7" ht="105">
      <c r="A158" s="3" t="s">
        <v>1612</v>
      </c>
      <c r="B158" s="5" t="s">
        <v>4</v>
      </c>
      <c r="C158" s="5"/>
      <c r="D158" s="5" t="s">
        <v>4</v>
      </c>
      <c r="E158" s="5"/>
      <c r="F158" s="5" t="s">
        <v>4</v>
      </c>
      <c r="G158" s="5" t="s">
        <v>4</v>
      </c>
    </row>
    <row r="159" spans="1:7" ht="45">
      <c r="A159" s="4" t="s">
        <v>1464</v>
      </c>
      <c r="B159" s="5" t="s">
        <v>4</v>
      </c>
      <c r="C159" s="5"/>
      <c r="D159" s="5" t="s">
        <v>4</v>
      </c>
      <c r="E159" s="5"/>
      <c r="F159" s="5" t="s">
        <v>4</v>
      </c>
      <c r="G159" s="5" t="s">
        <v>4</v>
      </c>
    </row>
    <row r="160" spans="1:7" ht="30">
      <c r="A160" s="3" t="s">
        <v>1585</v>
      </c>
      <c r="B160" s="218">
        <v>0.3</v>
      </c>
      <c r="C160" s="5"/>
      <c r="D160" s="218">
        <v>0.23499999999999999</v>
      </c>
      <c r="E160" s="5"/>
      <c r="F160" s="5" t="s">
        <v>4</v>
      </c>
      <c r="G160" s="5" t="s">
        <v>4</v>
      </c>
    </row>
    <row r="161" spans="1:7">
      <c r="A161" s="12"/>
      <c r="B161" s="12"/>
      <c r="C161" s="12"/>
      <c r="D161" s="12"/>
      <c r="E161" s="12"/>
      <c r="F161" s="12"/>
      <c r="G161" s="12"/>
    </row>
    <row r="162" spans="1:7" ht="15" customHeight="1">
      <c r="A162" s="3" t="s">
        <v>117</v>
      </c>
      <c r="B162" s="13" t="s">
        <v>870</v>
      </c>
      <c r="C162" s="13"/>
      <c r="D162" s="13"/>
      <c r="E162" s="13"/>
      <c r="F162" s="13"/>
      <c r="G162" s="13"/>
    </row>
    <row r="163" spans="1:7" ht="30" customHeight="1">
      <c r="A163" s="3" t="s">
        <v>1196</v>
      </c>
      <c r="B163" s="13" t="s">
        <v>1613</v>
      </c>
      <c r="C163" s="13"/>
      <c r="D163" s="13"/>
      <c r="E163" s="13"/>
      <c r="F163" s="13"/>
      <c r="G163" s="13"/>
    </row>
  </sheetData>
  <mergeCells count="7">
    <mergeCell ref="B163:G163"/>
    <mergeCell ref="B1:C2"/>
    <mergeCell ref="D1:E2"/>
    <mergeCell ref="F1:F2"/>
    <mergeCell ref="G1:G2"/>
    <mergeCell ref="A161:G161"/>
    <mergeCell ref="B162:G16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614</v>
      </c>
      <c r="B1" s="8" t="s">
        <v>2</v>
      </c>
      <c r="C1" s="8" t="s">
        <v>27</v>
      </c>
    </row>
    <row r="2" spans="1:3">
      <c r="A2" s="1" t="s">
        <v>26</v>
      </c>
      <c r="B2" s="8"/>
      <c r="C2" s="8"/>
    </row>
    <row r="3" spans="1:3" ht="45">
      <c r="A3" s="4" t="s">
        <v>1615</v>
      </c>
      <c r="B3" s="5" t="s">
        <v>4</v>
      </c>
      <c r="C3" s="5" t="s">
        <v>4</v>
      </c>
    </row>
    <row r="4" spans="1:3" ht="30">
      <c r="A4" s="3" t="s">
        <v>1465</v>
      </c>
      <c r="B4" s="9">
        <v>344</v>
      </c>
      <c r="C4" s="9">
        <v>429</v>
      </c>
    </row>
    <row r="5" spans="1:3">
      <c r="A5" s="3" t="s">
        <v>1616</v>
      </c>
      <c r="B5" s="5">
        <v>333</v>
      </c>
      <c r="C5" s="5">
        <v>424</v>
      </c>
    </row>
    <row r="6" spans="1:3" ht="30">
      <c r="A6" s="3" t="s">
        <v>1617</v>
      </c>
      <c r="B6" s="9">
        <v>11</v>
      </c>
      <c r="C6" s="9">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18</v>
      </c>
      <c r="B1" s="8" t="s">
        <v>1</v>
      </c>
      <c r="C1" s="8"/>
    </row>
    <row r="2" spans="1:3">
      <c r="A2" s="1" t="s">
        <v>26</v>
      </c>
      <c r="B2" s="1" t="s">
        <v>2</v>
      </c>
      <c r="C2" s="1" t="s">
        <v>80</v>
      </c>
    </row>
    <row r="3" spans="1:3">
      <c r="A3" s="3" t="s">
        <v>1619</v>
      </c>
      <c r="B3" s="5" t="s">
        <v>4</v>
      </c>
      <c r="C3" s="5" t="s">
        <v>4</v>
      </c>
    </row>
    <row r="4" spans="1:3" ht="45">
      <c r="A4" s="4" t="s">
        <v>1464</v>
      </c>
      <c r="B4" s="5" t="s">
        <v>4</v>
      </c>
      <c r="C4" s="5" t="s">
        <v>4</v>
      </c>
    </row>
    <row r="5" spans="1:3" ht="30">
      <c r="A5" s="3" t="s">
        <v>1620</v>
      </c>
      <c r="B5" s="9">
        <v>6</v>
      </c>
      <c r="C5" s="9">
        <v>-1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6.85546875" customWidth="1"/>
    <col min="3" max="3" width="12.7109375" customWidth="1"/>
    <col min="4" max="4" width="26.85546875" customWidth="1"/>
    <col min="5" max="5" width="12.7109375" customWidth="1"/>
  </cols>
  <sheetData>
    <row r="1" spans="1:5" ht="15" customHeight="1">
      <c r="A1" s="1" t="s">
        <v>1621</v>
      </c>
      <c r="B1" s="8" t="s">
        <v>2</v>
      </c>
      <c r="C1" s="8"/>
      <c r="D1" s="8" t="s">
        <v>27</v>
      </c>
      <c r="E1" s="8"/>
    </row>
    <row r="2" spans="1:5" ht="45">
      <c r="A2" s="4" t="s">
        <v>1622</v>
      </c>
      <c r="B2" s="5" t="s">
        <v>4</v>
      </c>
      <c r="C2" s="5"/>
      <c r="D2" s="5" t="s">
        <v>4</v>
      </c>
      <c r="E2" s="5"/>
    </row>
    <row r="3" spans="1:5">
      <c r="A3" s="3" t="s">
        <v>33</v>
      </c>
      <c r="B3" s="9">
        <v>117000000</v>
      </c>
      <c r="C3" s="5"/>
      <c r="D3" s="9">
        <v>111000000</v>
      </c>
      <c r="E3" s="5"/>
    </row>
    <row r="4" spans="1:5">
      <c r="A4" s="3" t="s">
        <v>911</v>
      </c>
      <c r="B4" s="6">
        <v>2294000000</v>
      </c>
      <c r="C4" s="5"/>
      <c r="D4" s="6">
        <v>2307000000</v>
      </c>
      <c r="E4" s="5"/>
    </row>
    <row r="5" spans="1:5">
      <c r="A5" s="3" t="s">
        <v>35</v>
      </c>
      <c r="B5" s="6">
        <v>21615000000</v>
      </c>
      <c r="C5" s="5"/>
      <c r="D5" s="6">
        <v>21485000000</v>
      </c>
      <c r="E5" s="5"/>
    </row>
    <row r="6" spans="1:5">
      <c r="A6" s="3" t="s">
        <v>36</v>
      </c>
      <c r="B6" s="6">
        <v>344000000</v>
      </c>
      <c r="C6" s="5"/>
      <c r="D6" s="6">
        <v>429000000</v>
      </c>
      <c r="E6" s="5"/>
    </row>
    <row r="7" spans="1:5">
      <c r="A7" s="3" t="s">
        <v>40</v>
      </c>
      <c r="B7" s="6">
        <v>86000000</v>
      </c>
      <c r="C7" s="5"/>
      <c r="D7" s="6">
        <v>86000000</v>
      </c>
      <c r="E7" s="5"/>
    </row>
    <row r="8" spans="1:5">
      <c r="A8" s="3" t="s">
        <v>1455</v>
      </c>
      <c r="B8" s="6">
        <v>432000000</v>
      </c>
      <c r="C8" s="5"/>
      <c r="D8" s="6">
        <v>445000000</v>
      </c>
      <c r="E8" s="5"/>
    </row>
    <row r="9" spans="1:5">
      <c r="A9" s="3" t="s">
        <v>1459</v>
      </c>
      <c r="B9" s="6">
        <v>60000000</v>
      </c>
      <c r="C9" s="5"/>
      <c r="D9" s="6">
        <v>68000000</v>
      </c>
      <c r="E9" s="5"/>
    </row>
    <row r="10" spans="1:5" ht="30">
      <c r="A10" s="3" t="s">
        <v>1623</v>
      </c>
      <c r="B10" s="6">
        <v>5300000000</v>
      </c>
      <c r="C10" s="5"/>
      <c r="D10" s="6">
        <v>5400000000</v>
      </c>
      <c r="E10" s="5"/>
    </row>
    <row r="11" spans="1:5" ht="30">
      <c r="A11" s="3" t="s">
        <v>1624</v>
      </c>
      <c r="B11" s="218">
        <v>7.2999999999999995E-2</v>
      </c>
      <c r="C11" s="5"/>
      <c r="D11" s="218">
        <v>7.5999999999999998E-2</v>
      </c>
      <c r="E11" s="5"/>
    </row>
    <row r="12" spans="1:5">
      <c r="A12" s="3" t="s">
        <v>1625</v>
      </c>
      <c r="B12" s="6">
        <v>1800000000</v>
      </c>
      <c r="C12" s="5"/>
      <c r="D12" s="6">
        <v>1700000000</v>
      </c>
      <c r="E12" s="5"/>
    </row>
    <row r="13" spans="1:5">
      <c r="A13" s="3" t="s">
        <v>1626</v>
      </c>
      <c r="B13" s="5" t="s">
        <v>4</v>
      </c>
      <c r="C13" s="5"/>
      <c r="D13" s="5" t="s">
        <v>4</v>
      </c>
      <c r="E13" s="5"/>
    </row>
    <row r="14" spans="1:5" ht="45">
      <c r="A14" s="4" t="s">
        <v>1622</v>
      </c>
      <c r="B14" s="5" t="s">
        <v>4</v>
      </c>
      <c r="C14" s="5"/>
      <c r="D14" s="5" t="s">
        <v>4</v>
      </c>
      <c r="E14" s="5"/>
    </row>
    <row r="15" spans="1:5">
      <c r="A15" s="3" t="s">
        <v>910</v>
      </c>
      <c r="B15" s="6">
        <v>5196000000</v>
      </c>
      <c r="C15" s="5"/>
      <c r="D15" s="6">
        <v>5273000000</v>
      </c>
      <c r="E15" s="5"/>
    </row>
    <row r="16" spans="1:5">
      <c r="A16" s="3" t="s">
        <v>33</v>
      </c>
      <c r="B16" s="6">
        <v>117000000</v>
      </c>
      <c r="C16" s="5"/>
      <c r="D16" s="6">
        <v>111000000</v>
      </c>
      <c r="E16" s="5"/>
    </row>
    <row r="17" spans="1:5">
      <c r="A17" s="3" t="s">
        <v>911</v>
      </c>
      <c r="B17" s="6">
        <v>2317000000</v>
      </c>
      <c r="C17" s="5"/>
      <c r="D17" s="6">
        <v>2353000000</v>
      </c>
      <c r="E17" s="5"/>
    </row>
    <row r="18" spans="1:5">
      <c r="A18" s="3" t="s">
        <v>35</v>
      </c>
      <c r="B18" s="6">
        <v>21615000000</v>
      </c>
      <c r="C18" s="5"/>
      <c r="D18" s="6">
        <v>21485000000</v>
      </c>
      <c r="E18" s="5"/>
    </row>
    <row r="19" spans="1:5">
      <c r="A19" s="3" t="s">
        <v>36</v>
      </c>
      <c r="B19" s="6">
        <v>395000000</v>
      </c>
      <c r="C19" s="5"/>
      <c r="D19" s="6">
        <v>1055000000</v>
      </c>
      <c r="E19" s="5"/>
    </row>
    <row r="20" spans="1:5" ht="45">
      <c r="A20" s="3" t="s">
        <v>1627</v>
      </c>
      <c r="B20" s="6">
        <v>72662000000</v>
      </c>
      <c r="C20" s="11" t="s">
        <v>1308</v>
      </c>
      <c r="D20" s="6">
        <v>71594000000</v>
      </c>
      <c r="E20" s="11" t="s">
        <v>1319</v>
      </c>
    </row>
    <row r="21" spans="1:5">
      <c r="A21" s="3" t="s">
        <v>40</v>
      </c>
      <c r="B21" s="6">
        <v>86000000</v>
      </c>
      <c r="C21" s="5"/>
      <c r="D21" s="6">
        <v>86000000</v>
      </c>
      <c r="E21" s="5"/>
    </row>
    <row r="22" spans="1:5">
      <c r="A22" s="3" t="s">
        <v>1455</v>
      </c>
      <c r="B22" s="6">
        <v>1102000000</v>
      </c>
      <c r="C22" s="5"/>
      <c r="D22" s="6">
        <v>1219000000</v>
      </c>
      <c r="E22" s="5"/>
    </row>
    <row r="23" spans="1:5">
      <c r="A23" s="3" t="s">
        <v>1459</v>
      </c>
      <c r="B23" s="6">
        <v>1179000000</v>
      </c>
      <c r="C23" s="5"/>
      <c r="D23" s="6">
        <v>1301000000</v>
      </c>
      <c r="E23" s="5"/>
    </row>
    <row r="24" spans="1:5">
      <c r="A24" s="3" t="s">
        <v>86</v>
      </c>
      <c r="B24" s="6">
        <v>93393000000</v>
      </c>
      <c r="C24" s="5"/>
      <c r="D24" s="6">
        <v>92453000000</v>
      </c>
      <c r="E24" s="5"/>
    </row>
    <row r="25" spans="1:5">
      <c r="A25" s="3" t="s">
        <v>1628</v>
      </c>
      <c r="B25" s="6">
        <v>1981000000</v>
      </c>
      <c r="C25" s="5"/>
      <c r="D25" s="6">
        <v>2182000000</v>
      </c>
      <c r="E25" s="5"/>
    </row>
    <row r="26" spans="1:5">
      <c r="A26" s="3" t="s">
        <v>1629</v>
      </c>
      <c r="B26" s="6">
        <v>4226000000</v>
      </c>
      <c r="C26" s="5"/>
      <c r="D26" s="6">
        <v>4830000000</v>
      </c>
      <c r="E26" s="5"/>
    </row>
    <row r="27" spans="1:5">
      <c r="A27" s="3" t="s">
        <v>916</v>
      </c>
      <c r="B27" s="6">
        <v>115000000</v>
      </c>
      <c r="C27" s="5"/>
      <c r="D27" s="6">
        <v>117000000</v>
      </c>
      <c r="E27" s="5"/>
    </row>
    <row r="28" spans="1:5">
      <c r="A28" s="3" t="s">
        <v>917</v>
      </c>
      <c r="B28" s="6">
        <v>233000000</v>
      </c>
      <c r="C28" s="5"/>
      <c r="D28" s="6">
        <v>260000000</v>
      </c>
      <c r="E28" s="5"/>
    </row>
    <row r="29" spans="1:5">
      <c r="A29" s="3" t="s">
        <v>1630</v>
      </c>
      <c r="B29" s="5" t="s">
        <v>4</v>
      </c>
      <c r="C29" s="5"/>
      <c r="D29" s="5" t="s">
        <v>4</v>
      </c>
      <c r="E29" s="5"/>
    </row>
    <row r="30" spans="1:5" ht="45">
      <c r="A30" s="4" t="s">
        <v>1622</v>
      </c>
      <c r="B30" s="5" t="s">
        <v>4</v>
      </c>
      <c r="C30" s="5"/>
      <c r="D30" s="5" t="s">
        <v>4</v>
      </c>
      <c r="E30" s="5"/>
    </row>
    <row r="31" spans="1:5" ht="17.25">
      <c r="A31" s="3" t="s">
        <v>910</v>
      </c>
      <c r="B31" s="6">
        <v>5196000000</v>
      </c>
      <c r="C31" s="11" t="s">
        <v>1631</v>
      </c>
      <c r="D31" s="6">
        <v>5273000000</v>
      </c>
      <c r="E31" s="11" t="s">
        <v>1631</v>
      </c>
    </row>
    <row r="32" spans="1:5" ht="17.25">
      <c r="A32" s="3" t="s">
        <v>33</v>
      </c>
      <c r="B32" s="6">
        <v>117000000</v>
      </c>
      <c r="C32" s="11" t="s">
        <v>1631</v>
      </c>
      <c r="D32" s="6">
        <v>111000000</v>
      </c>
      <c r="E32" s="11" t="s">
        <v>1631</v>
      </c>
    </row>
    <row r="33" spans="1:5" ht="17.25">
      <c r="A33" s="3" t="s">
        <v>911</v>
      </c>
      <c r="B33" s="6">
        <v>2294000000</v>
      </c>
      <c r="C33" s="11" t="s">
        <v>1631</v>
      </c>
      <c r="D33" s="6">
        <v>2307000000</v>
      </c>
      <c r="E33" s="11" t="s">
        <v>1631</v>
      </c>
    </row>
    <row r="34" spans="1:5" ht="17.25">
      <c r="A34" s="3" t="s">
        <v>35</v>
      </c>
      <c r="B34" s="6">
        <v>21615000000</v>
      </c>
      <c r="C34" s="11" t="s">
        <v>1631</v>
      </c>
      <c r="D34" s="6">
        <v>21485000000</v>
      </c>
      <c r="E34" s="11" t="s">
        <v>1631</v>
      </c>
    </row>
    <row r="35" spans="1:5" ht="17.25">
      <c r="A35" s="3" t="s">
        <v>36</v>
      </c>
      <c r="B35" s="6">
        <v>395000000</v>
      </c>
      <c r="C35" s="11" t="s">
        <v>1631</v>
      </c>
      <c r="D35" s="6">
        <v>1055000000</v>
      </c>
      <c r="E35" s="11" t="s">
        <v>1631</v>
      </c>
    </row>
    <row r="36" spans="1:5" ht="45">
      <c r="A36" s="3" t="s">
        <v>1627</v>
      </c>
      <c r="B36" s="6">
        <v>67386000000</v>
      </c>
      <c r="C36" s="11" t="s">
        <v>1632</v>
      </c>
      <c r="D36" s="6">
        <v>66167000000</v>
      </c>
      <c r="E36" s="11" t="s">
        <v>1633</v>
      </c>
    </row>
    <row r="37" spans="1:5" ht="17.25">
      <c r="A37" s="3" t="s">
        <v>40</v>
      </c>
      <c r="B37" s="6">
        <v>86000000</v>
      </c>
      <c r="C37" s="11" t="s">
        <v>1631</v>
      </c>
      <c r="D37" s="6">
        <v>86000000</v>
      </c>
      <c r="E37" s="11" t="s">
        <v>1631</v>
      </c>
    </row>
    <row r="38" spans="1:5" ht="17.25">
      <c r="A38" s="3" t="s">
        <v>1455</v>
      </c>
      <c r="B38" s="6">
        <v>1102000000</v>
      </c>
      <c r="C38" s="11" t="s">
        <v>1631</v>
      </c>
      <c r="D38" s="6">
        <v>1219000000</v>
      </c>
      <c r="E38" s="11" t="s">
        <v>1631</v>
      </c>
    </row>
    <row r="39" spans="1:5" ht="17.25">
      <c r="A39" s="3" t="s">
        <v>1459</v>
      </c>
      <c r="B39" s="6">
        <v>1179000000</v>
      </c>
      <c r="C39" s="11" t="s">
        <v>1631</v>
      </c>
      <c r="D39" s="6">
        <v>1301000000</v>
      </c>
      <c r="E39" s="11" t="s">
        <v>1631</v>
      </c>
    </row>
    <row r="40" spans="1:5" ht="17.25">
      <c r="A40" s="3" t="s">
        <v>86</v>
      </c>
      <c r="B40" s="6">
        <v>93400000000</v>
      </c>
      <c r="C40" s="11" t="s">
        <v>1631</v>
      </c>
      <c r="D40" s="6">
        <v>92460000000</v>
      </c>
      <c r="E40" s="11" t="s">
        <v>1631</v>
      </c>
    </row>
    <row r="41" spans="1:5" ht="17.25">
      <c r="A41" s="3" t="s">
        <v>1628</v>
      </c>
      <c r="B41" s="6">
        <v>1981000000</v>
      </c>
      <c r="C41" s="11" t="s">
        <v>1631</v>
      </c>
      <c r="D41" s="6">
        <v>2182000000</v>
      </c>
      <c r="E41" s="11" t="s">
        <v>1631</v>
      </c>
    </row>
    <row r="42" spans="1:5" ht="17.25">
      <c r="A42" s="3" t="s">
        <v>1629</v>
      </c>
      <c r="B42" s="6">
        <v>4534000000</v>
      </c>
      <c r="C42" s="11" t="s">
        <v>1631</v>
      </c>
      <c r="D42" s="6">
        <v>5085000000</v>
      </c>
      <c r="E42" s="11" t="s">
        <v>1631</v>
      </c>
    </row>
    <row r="43" spans="1:5" ht="17.25">
      <c r="A43" s="3" t="s">
        <v>916</v>
      </c>
      <c r="B43" s="6">
        <v>598000000</v>
      </c>
      <c r="C43" s="11" t="s">
        <v>1631</v>
      </c>
      <c r="D43" s="6">
        <v>621000000</v>
      </c>
      <c r="E43" s="11" t="s">
        <v>1631</v>
      </c>
    </row>
    <row r="44" spans="1:5" ht="17.25">
      <c r="A44" s="3" t="s">
        <v>917</v>
      </c>
      <c r="B44" s="6">
        <v>228000000</v>
      </c>
      <c r="C44" s="11" t="s">
        <v>1631</v>
      </c>
      <c r="D44" s="6">
        <v>243000000</v>
      </c>
      <c r="E44" s="11" t="s">
        <v>1631</v>
      </c>
    </row>
    <row r="45" spans="1:5">
      <c r="A45" s="3" t="s">
        <v>1466</v>
      </c>
      <c r="B45" s="5" t="s">
        <v>4</v>
      </c>
      <c r="C45" s="5"/>
      <c r="D45" s="5" t="s">
        <v>4</v>
      </c>
      <c r="E45" s="5"/>
    </row>
    <row r="46" spans="1:5" ht="45">
      <c r="A46" s="4" t="s">
        <v>1622</v>
      </c>
      <c r="B46" s="5" t="s">
        <v>4</v>
      </c>
      <c r="C46" s="5"/>
      <c r="D46" s="5" t="s">
        <v>4</v>
      </c>
      <c r="E46" s="5"/>
    </row>
    <row r="47" spans="1:5">
      <c r="A47" s="3" t="s">
        <v>910</v>
      </c>
      <c r="B47" s="6">
        <v>5196000000</v>
      </c>
      <c r="C47" s="5"/>
      <c r="D47" s="6">
        <v>5273000000</v>
      </c>
      <c r="E47" s="5"/>
    </row>
    <row r="48" spans="1:5">
      <c r="A48" s="3" t="s">
        <v>33</v>
      </c>
      <c r="B48" s="6">
        <v>117000000</v>
      </c>
      <c r="C48" s="5"/>
      <c r="D48" s="6">
        <v>111000000</v>
      </c>
      <c r="E48" s="5"/>
    </row>
    <row r="49" spans="1:5">
      <c r="A49" s="3" t="s">
        <v>911</v>
      </c>
      <c r="B49" s="6">
        <v>1000000</v>
      </c>
      <c r="C49" s="5"/>
      <c r="D49" s="6">
        <v>1000000</v>
      </c>
      <c r="E49" s="5"/>
    </row>
    <row r="50" spans="1:5">
      <c r="A50" s="3" t="s">
        <v>35</v>
      </c>
      <c r="B50" s="6">
        <v>211000000</v>
      </c>
      <c r="C50" s="5"/>
      <c r="D50" s="6">
        <v>193000000</v>
      </c>
      <c r="E50" s="5"/>
    </row>
    <row r="51" spans="1:5">
      <c r="A51" s="3" t="s">
        <v>36</v>
      </c>
      <c r="B51" s="5">
        <v>0</v>
      </c>
      <c r="C51" s="5"/>
      <c r="D51" s="5">
        <v>0</v>
      </c>
      <c r="E51" s="5"/>
    </row>
    <row r="52" spans="1:5" ht="45">
      <c r="A52" s="3" t="s">
        <v>1627</v>
      </c>
      <c r="B52" s="5">
        <v>0</v>
      </c>
      <c r="C52" s="11" t="s">
        <v>1308</v>
      </c>
      <c r="D52" s="5">
        <v>0</v>
      </c>
      <c r="E52" s="11" t="s">
        <v>1319</v>
      </c>
    </row>
    <row r="53" spans="1:5">
      <c r="A53" s="3" t="s">
        <v>40</v>
      </c>
      <c r="B53" s="5">
        <v>0</v>
      </c>
      <c r="C53" s="5"/>
      <c r="D53" s="5">
        <v>0</v>
      </c>
      <c r="E53" s="5"/>
    </row>
    <row r="54" spans="1:5">
      <c r="A54" s="3" t="s">
        <v>1455</v>
      </c>
      <c r="B54" s="5">
        <v>0</v>
      </c>
      <c r="C54" s="5"/>
      <c r="D54" s="5">
        <v>0</v>
      </c>
      <c r="E54" s="5"/>
    </row>
    <row r="55" spans="1:5">
      <c r="A55" s="3" t="s">
        <v>1459</v>
      </c>
      <c r="B55" s="5">
        <v>0</v>
      </c>
      <c r="C55" s="5"/>
      <c r="D55" s="5">
        <v>0</v>
      </c>
      <c r="E55" s="5"/>
    </row>
    <row r="56" spans="1:5">
      <c r="A56" s="3" t="s">
        <v>86</v>
      </c>
      <c r="B56" s="5">
        <v>0</v>
      </c>
      <c r="C56" s="5"/>
      <c r="D56" s="5">
        <v>0</v>
      </c>
      <c r="E56" s="5"/>
    </row>
    <row r="57" spans="1:5">
      <c r="A57" s="3" t="s">
        <v>1628</v>
      </c>
      <c r="B57" s="5">
        <v>0</v>
      </c>
      <c r="C57" s="5"/>
      <c r="D57" s="5">
        <v>0</v>
      </c>
      <c r="E57" s="5"/>
    </row>
    <row r="58" spans="1:5">
      <c r="A58" s="3" t="s">
        <v>1629</v>
      </c>
      <c r="B58" s="6">
        <v>853000000</v>
      </c>
      <c r="C58" s="5"/>
      <c r="D58" s="5">
        <v>0</v>
      </c>
      <c r="E58" s="5"/>
    </row>
    <row r="59" spans="1:5">
      <c r="A59" s="3" t="s">
        <v>916</v>
      </c>
      <c r="B59" s="5">
        <v>0</v>
      </c>
      <c r="C59" s="5"/>
      <c r="D59" s="5">
        <v>0</v>
      </c>
      <c r="E59" s="5"/>
    </row>
    <row r="60" spans="1:5">
      <c r="A60" s="3" t="s">
        <v>917</v>
      </c>
      <c r="B60" s="5">
        <v>0</v>
      </c>
      <c r="C60" s="5"/>
      <c r="D60" s="5">
        <v>0</v>
      </c>
      <c r="E60" s="5"/>
    </row>
    <row r="61" spans="1:5">
      <c r="A61" s="3" t="s">
        <v>1486</v>
      </c>
      <c r="B61" s="5" t="s">
        <v>4</v>
      </c>
      <c r="C61" s="5"/>
      <c r="D61" s="5" t="s">
        <v>4</v>
      </c>
      <c r="E61" s="5"/>
    </row>
    <row r="62" spans="1:5" ht="45">
      <c r="A62" s="4" t="s">
        <v>1622</v>
      </c>
      <c r="B62" s="5" t="s">
        <v>4</v>
      </c>
      <c r="C62" s="5"/>
      <c r="D62" s="5" t="s">
        <v>4</v>
      </c>
      <c r="E62" s="5"/>
    </row>
    <row r="63" spans="1:5">
      <c r="A63" s="3" t="s">
        <v>910</v>
      </c>
      <c r="B63" s="5">
        <v>0</v>
      </c>
      <c r="C63" s="5"/>
      <c r="D63" s="5">
        <v>0</v>
      </c>
      <c r="E63" s="5"/>
    </row>
    <row r="64" spans="1:5">
      <c r="A64" s="3" t="s">
        <v>33</v>
      </c>
      <c r="B64" s="5">
        <v>0</v>
      </c>
      <c r="C64" s="5"/>
      <c r="D64" s="5">
        <v>0</v>
      </c>
      <c r="E64" s="5"/>
    </row>
    <row r="65" spans="1:5">
      <c r="A65" s="3" t="s">
        <v>911</v>
      </c>
      <c r="B65" s="6">
        <v>2293000000</v>
      </c>
      <c r="C65" s="5"/>
      <c r="D65" s="6">
        <v>2306000000</v>
      </c>
      <c r="E65" s="5"/>
    </row>
    <row r="66" spans="1:5">
      <c r="A66" s="3" t="s">
        <v>35</v>
      </c>
      <c r="B66" s="6">
        <v>21392000000</v>
      </c>
      <c r="C66" s="5"/>
      <c r="D66" s="6">
        <v>21281000000</v>
      </c>
      <c r="E66" s="5"/>
    </row>
    <row r="67" spans="1:5">
      <c r="A67" s="3" t="s">
        <v>36</v>
      </c>
      <c r="B67" s="6">
        <v>344000000</v>
      </c>
      <c r="C67" s="5"/>
      <c r="D67" s="6">
        <v>429000000</v>
      </c>
      <c r="E67" s="5"/>
    </row>
    <row r="68" spans="1:5" ht="45">
      <c r="A68" s="3" t="s">
        <v>1627</v>
      </c>
      <c r="B68" s="5">
        <v>0</v>
      </c>
      <c r="C68" s="11" t="s">
        <v>1308</v>
      </c>
      <c r="D68" s="5">
        <v>0</v>
      </c>
      <c r="E68" s="11" t="s">
        <v>1319</v>
      </c>
    </row>
    <row r="69" spans="1:5">
      <c r="A69" s="3" t="s">
        <v>40</v>
      </c>
      <c r="B69" s="6">
        <v>86000000</v>
      </c>
      <c r="C69" s="5"/>
      <c r="D69" s="6">
        <v>86000000</v>
      </c>
      <c r="E69" s="5"/>
    </row>
    <row r="70" spans="1:5">
      <c r="A70" s="3" t="s">
        <v>1455</v>
      </c>
      <c r="B70" s="6">
        <v>1094000000</v>
      </c>
      <c r="C70" s="5"/>
      <c r="D70" s="6">
        <v>1214000000</v>
      </c>
      <c r="E70" s="5"/>
    </row>
    <row r="71" spans="1:5">
      <c r="A71" s="3" t="s">
        <v>1459</v>
      </c>
      <c r="B71" s="6">
        <v>1179000000</v>
      </c>
      <c r="C71" s="5"/>
      <c r="D71" s="6">
        <v>1301000000</v>
      </c>
      <c r="E71" s="5"/>
    </row>
    <row r="72" spans="1:5">
      <c r="A72" s="3" t="s">
        <v>86</v>
      </c>
      <c r="B72" s="6">
        <v>93400000000</v>
      </c>
      <c r="C72" s="5"/>
      <c r="D72" s="6">
        <v>92460000000</v>
      </c>
      <c r="E72" s="5"/>
    </row>
    <row r="73" spans="1:5">
      <c r="A73" s="3" t="s">
        <v>1628</v>
      </c>
      <c r="B73" s="6">
        <v>1981000000</v>
      </c>
      <c r="C73" s="5"/>
      <c r="D73" s="6">
        <v>2182000000</v>
      </c>
      <c r="E73" s="5"/>
    </row>
    <row r="74" spans="1:5">
      <c r="A74" s="3" t="s">
        <v>1629</v>
      </c>
      <c r="B74" s="5">
        <v>0</v>
      </c>
      <c r="C74" s="5"/>
      <c r="D74" s="5">
        <v>0</v>
      </c>
      <c r="E74" s="5"/>
    </row>
    <row r="75" spans="1:5">
      <c r="A75" s="3" t="s">
        <v>916</v>
      </c>
      <c r="B75" s="5">
        <v>0</v>
      </c>
      <c r="C75" s="5"/>
      <c r="D75" s="5">
        <v>0</v>
      </c>
      <c r="E75" s="5"/>
    </row>
    <row r="76" spans="1:5">
      <c r="A76" s="3" t="s">
        <v>917</v>
      </c>
      <c r="B76" s="5">
        <v>0</v>
      </c>
      <c r="C76" s="5"/>
      <c r="D76" s="5">
        <v>0</v>
      </c>
      <c r="E76" s="5"/>
    </row>
    <row r="77" spans="1:5">
      <c r="A77" s="3" t="s">
        <v>1505</v>
      </c>
      <c r="B77" s="5" t="s">
        <v>4</v>
      </c>
      <c r="C77" s="5"/>
      <c r="D77" s="5" t="s">
        <v>4</v>
      </c>
      <c r="E77" s="5"/>
    </row>
    <row r="78" spans="1:5" ht="45">
      <c r="A78" s="4" t="s">
        <v>1622</v>
      </c>
      <c r="B78" s="5" t="s">
        <v>4</v>
      </c>
      <c r="C78" s="5"/>
      <c r="D78" s="5" t="s">
        <v>4</v>
      </c>
      <c r="E78" s="5"/>
    </row>
    <row r="79" spans="1:5">
      <c r="A79" s="3" t="s">
        <v>910</v>
      </c>
      <c r="B79" s="5">
        <v>0</v>
      </c>
      <c r="C79" s="5"/>
      <c r="D79" s="5">
        <v>0</v>
      </c>
      <c r="E79" s="5"/>
    </row>
    <row r="80" spans="1:5">
      <c r="A80" s="3" t="s">
        <v>33</v>
      </c>
      <c r="B80" s="5">
        <v>0</v>
      </c>
      <c r="C80" s="5"/>
      <c r="D80" s="5">
        <v>0</v>
      </c>
      <c r="E80" s="5"/>
    </row>
    <row r="81" spans="1:5">
      <c r="A81" s="3" t="s">
        <v>911</v>
      </c>
      <c r="B81" s="5">
        <v>0</v>
      </c>
      <c r="C81" s="5"/>
      <c r="D81" s="5">
        <v>0</v>
      </c>
      <c r="E81" s="5"/>
    </row>
    <row r="82" spans="1:5">
      <c r="A82" s="3" t="s">
        <v>35</v>
      </c>
      <c r="B82" s="6">
        <v>12000000</v>
      </c>
      <c r="C82" s="5"/>
      <c r="D82" s="6">
        <v>11000000</v>
      </c>
      <c r="E82" s="5"/>
    </row>
    <row r="83" spans="1:5">
      <c r="A83" s="3" t="s">
        <v>36</v>
      </c>
      <c r="B83" s="6">
        <v>51000000</v>
      </c>
      <c r="C83" s="5"/>
      <c r="D83" s="6">
        <v>626000000</v>
      </c>
      <c r="E83" s="5"/>
    </row>
    <row r="84" spans="1:5" ht="45">
      <c r="A84" s="3" t="s">
        <v>1627</v>
      </c>
      <c r="B84" s="6">
        <v>67386000000</v>
      </c>
      <c r="C84" s="11" t="s">
        <v>1308</v>
      </c>
      <c r="D84" s="6">
        <v>66167000000</v>
      </c>
      <c r="E84" s="11" t="s">
        <v>1319</v>
      </c>
    </row>
    <row r="85" spans="1:5">
      <c r="A85" s="3" t="s">
        <v>40</v>
      </c>
      <c r="B85" s="5">
        <v>0</v>
      </c>
      <c r="C85" s="5"/>
      <c r="D85" s="5">
        <v>0</v>
      </c>
      <c r="E85" s="5"/>
    </row>
    <row r="86" spans="1:5">
      <c r="A86" s="3" t="s">
        <v>1455</v>
      </c>
      <c r="B86" s="6">
        <v>8000000</v>
      </c>
      <c r="C86" s="5"/>
      <c r="D86" s="6">
        <v>5000000</v>
      </c>
      <c r="E86" s="5"/>
    </row>
    <row r="87" spans="1:5">
      <c r="A87" s="3" t="s">
        <v>1459</v>
      </c>
      <c r="B87" s="5">
        <v>0</v>
      </c>
      <c r="C87" s="5"/>
      <c r="D87" s="5">
        <v>0</v>
      </c>
      <c r="E87" s="5"/>
    </row>
    <row r="88" spans="1:5">
      <c r="A88" s="3" t="s">
        <v>86</v>
      </c>
      <c r="B88" s="5">
        <v>0</v>
      </c>
      <c r="C88" s="5"/>
      <c r="D88" s="5">
        <v>0</v>
      </c>
      <c r="E88" s="5"/>
    </row>
    <row r="89" spans="1:5">
      <c r="A89" s="3" t="s">
        <v>1628</v>
      </c>
      <c r="B89" s="5">
        <v>0</v>
      </c>
      <c r="C89" s="5"/>
      <c r="D89" s="5">
        <v>0</v>
      </c>
      <c r="E89" s="5"/>
    </row>
    <row r="90" spans="1:5">
      <c r="A90" s="3" t="s">
        <v>1629</v>
      </c>
      <c r="B90" s="6">
        <v>3681000000</v>
      </c>
      <c r="C90" s="5"/>
      <c r="D90" s="6">
        <v>5085000000</v>
      </c>
      <c r="E90" s="5"/>
    </row>
    <row r="91" spans="1:5">
      <c r="A91" s="3" t="s">
        <v>916</v>
      </c>
      <c r="B91" s="6">
        <v>598000000</v>
      </c>
      <c r="C91" s="5"/>
      <c r="D91" s="6">
        <v>621000000</v>
      </c>
      <c r="E91" s="5"/>
    </row>
    <row r="92" spans="1:5">
      <c r="A92" s="3" t="s">
        <v>917</v>
      </c>
      <c r="B92" s="9">
        <v>228000000</v>
      </c>
      <c r="C92" s="5"/>
      <c r="D92" s="9">
        <v>243000000</v>
      </c>
      <c r="E92" s="5"/>
    </row>
    <row r="93" spans="1:5">
      <c r="A93" s="12"/>
      <c r="B93" s="12"/>
      <c r="C93" s="12"/>
      <c r="D93" s="12"/>
      <c r="E93" s="12"/>
    </row>
    <row r="94" spans="1:5" ht="15" customHeight="1">
      <c r="A94" s="3" t="s">
        <v>117</v>
      </c>
      <c r="B94" s="13" t="s">
        <v>1634</v>
      </c>
      <c r="C94" s="13"/>
      <c r="D94" s="13"/>
      <c r="E94" s="13"/>
    </row>
    <row r="95" spans="1:5" ht="90" customHeight="1">
      <c r="A95" s="3" t="s">
        <v>1196</v>
      </c>
      <c r="B95" s="13" t="s">
        <v>1635</v>
      </c>
      <c r="C95" s="13"/>
      <c r="D95" s="13"/>
      <c r="E95" s="13"/>
    </row>
    <row r="96" spans="1:5" ht="30" customHeight="1">
      <c r="A96" s="3" t="s">
        <v>1198</v>
      </c>
      <c r="B96" s="13" t="s">
        <v>1636</v>
      </c>
      <c r="C96" s="13"/>
      <c r="D96" s="13"/>
      <c r="E96" s="13"/>
    </row>
    <row r="97" spans="1:5" ht="90" customHeight="1">
      <c r="A97" s="3" t="s">
        <v>1203</v>
      </c>
      <c r="B97" s="13" t="s">
        <v>1637</v>
      </c>
      <c r="C97" s="13"/>
      <c r="D97" s="13"/>
      <c r="E97" s="13"/>
    </row>
    <row r="98" spans="1:5" ht="60" customHeight="1">
      <c r="A98" s="3" t="s">
        <v>1631</v>
      </c>
      <c r="B98" s="13" t="s">
        <v>918</v>
      </c>
      <c r="C98" s="13"/>
      <c r="D98" s="13"/>
      <c r="E98" s="13"/>
    </row>
  </sheetData>
  <mergeCells count="8">
    <mergeCell ref="B97:E97"/>
    <mergeCell ref="B98:E98"/>
    <mergeCell ref="B1:C1"/>
    <mergeCell ref="D1:E1"/>
    <mergeCell ref="A93:E93"/>
    <mergeCell ref="B94:E94"/>
    <mergeCell ref="B95:E95"/>
    <mergeCell ref="B96:E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60" customHeight="1">
      <c r="A1" s="8" t="s">
        <v>170</v>
      </c>
      <c r="B1" s="8" t="s">
        <v>1</v>
      </c>
      <c r="C1" s="8"/>
      <c r="D1" s="8"/>
    </row>
    <row r="2" spans="1:4">
      <c r="A2" s="8"/>
      <c r="B2" s="1" t="s">
        <v>171</v>
      </c>
      <c r="C2" s="1" t="s">
        <v>2</v>
      </c>
      <c r="D2" s="1" t="s">
        <v>80</v>
      </c>
    </row>
    <row r="3" spans="1:4" ht="30">
      <c r="A3" s="3" t="s">
        <v>172</v>
      </c>
      <c r="B3" s="10">
        <v>0.05</v>
      </c>
      <c r="C3" s="10">
        <v>0.03</v>
      </c>
      <c r="D3" s="10">
        <v>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638</v>
      </c>
      <c r="B1" s="8" t="s">
        <v>1</v>
      </c>
      <c r="C1" s="8"/>
    </row>
    <row r="2" spans="1:3">
      <c r="A2" s="1" t="s">
        <v>26</v>
      </c>
      <c r="B2" s="1" t="s">
        <v>2</v>
      </c>
      <c r="C2" s="1" t="s">
        <v>80</v>
      </c>
    </row>
    <row r="3" spans="1:3" ht="30">
      <c r="A3" s="4" t="s">
        <v>1639</v>
      </c>
      <c r="B3" s="5" t="s">
        <v>4</v>
      </c>
      <c r="C3" s="5" t="s">
        <v>4</v>
      </c>
    </row>
    <row r="4" spans="1:3">
      <c r="A4" s="3" t="s">
        <v>939</v>
      </c>
      <c r="B4" s="9">
        <v>438</v>
      </c>
      <c r="C4" s="9">
        <v>501</v>
      </c>
    </row>
    <row r="5" spans="1:3">
      <c r="A5" s="3" t="s">
        <v>940</v>
      </c>
      <c r="B5" s="5">
        <v>817</v>
      </c>
      <c r="C5" s="5">
        <v>842</v>
      </c>
    </row>
    <row r="6" spans="1:3">
      <c r="A6" s="3" t="s">
        <v>105</v>
      </c>
      <c r="B6" s="5">
        <v>128</v>
      </c>
      <c r="C6" s="5">
        <v>114</v>
      </c>
    </row>
    <row r="7" spans="1:3">
      <c r="A7" s="3" t="s">
        <v>1271</v>
      </c>
      <c r="B7" s="5" t="s">
        <v>4</v>
      </c>
      <c r="C7" s="5" t="s">
        <v>4</v>
      </c>
    </row>
    <row r="8" spans="1:3" ht="30">
      <c r="A8" s="4" t="s">
        <v>1639</v>
      </c>
      <c r="B8" s="5" t="s">
        <v>4</v>
      </c>
      <c r="C8" s="5" t="s">
        <v>4</v>
      </c>
    </row>
    <row r="9" spans="1:3">
      <c r="A9" s="3" t="s">
        <v>936</v>
      </c>
      <c r="B9" s="5">
        <v>451</v>
      </c>
      <c r="C9" s="5">
        <v>459</v>
      </c>
    </row>
    <row r="10" spans="1:3" ht="30">
      <c r="A10" s="3" t="s">
        <v>1640</v>
      </c>
      <c r="B10" s="5">
        <v>26</v>
      </c>
      <c r="C10" s="5">
        <v>95</v>
      </c>
    </row>
    <row r="11" spans="1:3">
      <c r="A11" s="3" t="s">
        <v>939</v>
      </c>
      <c r="B11" s="5">
        <v>111</v>
      </c>
      <c r="C11" s="5">
        <v>113</v>
      </c>
    </row>
    <row r="12" spans="1:3">
      <c r="A12" s="3" t="s">
        <v>940</v>
      </c>
      <c r="B12" s="5">
        <v>264</v>
      </c>
      <c r="C12" s="5">
        <v>249</v>
      </c>
    </row>
    <row r="13" spans="1:3">
      <c r="A13" s="3" t="s">
        <v>941</v>
      </c>
      <c r="B13" s="5">
        <v>272</v>
      </c>
      <c r="C13" s="5">
        <v>228</v>
      </c>
    </row>
    <row r="14" spans="1:3">
      <c r="A14" s="3" t="s">
        <v>105</v>
      </c>
      <c r="B14" s="5">
        <v>103</v>
      </c>
      <c r="C14" s="5">
        <v>86</v>
      </c>
    </row>
    <row r="15" spans="1:3">
      <c r="A15" s="3" t="s">
        <v>943</v>
      </c>
      <c r="B15" s="5">
        <v>169</v>
      </c>
      <c r="C15" s="5">
        <v>142</v>
      </c>
    </row>
    <row r="16" spans="1:3">
      <c r="A16" s="3" t="s">
        <v>944</v>
      </c>
      <c r="B16" s="6">
        <v>52634</v>
      </c>
      <c r="C16" s="6">
        <v>47177</v>
      </c>
    </row>
    <row r="17" spans="1:3">
      <c r="A17" s="3" t="s">
        <v>1272</v>
      </c>
      <c r="B17" s="5" t="s">
        <v>4</v>
      </c>
      <c r="C17" s="5" t="s">
        <v>4</v>
      </c>
    </row>
    <row r="18" spans="1:3" ht="30">
      <c r="A18" s="4" t="s">
        <v>1639</v>
      </c>
      <c r="B18" s="5" t="s">
        <v>4</v>
      </c>
      <c r="C18" s="5" t="s">
        <v>4</v>
      </c>
    </row>
    <row r="19" spans="1:3">
      <c r="A19" s="3" t="s">
        <v>936</v>
      </c>
      <c r="B19" s="5">
        <v>450</v>
      </c>
      <c r="C19" s="5">
        <v>461</v>
      </c>
    </row>
    <row r="20" spans="1:3" ht="30">
      <c r="A20" s="3" t="s">
        <v>1640</v>
      </c>
      <c r="B20" s="5">
        <v>55</v>
      </c>
      <c r="C20" s="5">
        <v>78</v>
      </c>
    </row>
    <row r="21" spans="1:3">
      <c r="A21" s="3" t="s">
        <v>939</v>
      </c>
      <c r="B21" s="5">
        <v>239</v>
      </c>
      <c r="C21" s="5">
        <v>279</v>
      </c>
    </row>
    <row r="22" spans="1:3">
      <c r="A22" s="3" t="s">
        <v>940</v>
      </c>
      <c r="B22" s="5">
        <v>431</v>
      </c>
      <c r="C22" s="5">
        <v>473</v>
      </c>
    </row>
    <row r="23" spans="1:3">
      <c r="A23" s="3" t="s">
        <v>941</v>
      </c>
      <c r="B23" s="5">
        <v>203</v>
      </c>
      <c r="C23" s="5">
        <v>189</v>
      </c>
    </row>
    <row r="24" spans="1:3">
      <c r="A24" s="3" t="s">
        <v>105</v>
      </c>
      <c r="B24" s="5">
        <v>77</v>
      </c>
      <c r="C24" s="5">
        <v>72</v>
      </c>
    </row>
    <row r="25" spans="1:3">
      <c r="A25" s="3" t="s">
        <v>943</v>
      </c>
      <c r="B25" s="5">
        <v>126</v>
      </c>
      <c r="C25" s="5">
        <v>117</v>
      </c>
    </row>
    <row r="26" spans="1:3">
      <c r="A26" s="3" t="s">
        <v>944</v>
      </c>
      <c r="B26" s="6">
        <v>28742</v>
      </c>
      <c r="C26" s="6">
        <v>29211</v>
      </c>
    </row>
    <row r="27" spans="1:3">
      <c r="A27" s="3" t="s">
        <v>1273</v>
      </c>
      <c r="B27" s="5" t="s">
        <v>4</v>
      </c>
      <c r="C27" s="5" t="s">
        <v>4</v>
      </c>
    </row>
    <row r="28" spans="1:3" ht="30">
      <c r="A28" s="4" t="s">
        <v>1639</v>
      </c>
      <c r="B28" s="5" t="s">
        <v>4</v>
      </c>
      <c r="C28" s="5" t="s">
        <v>4</v>
      </c>
    </row>
    <row r="29" spans="1:3">
      <c r="A29" s="3" t="s">
        <v>936</v>
      </c>
      <c r="B29" s="5">
        <v>43</v>
      </c>
      <c r="C29" s="5">
        <v>45</v>
      </c>
    </row>
    <row r="30" spans="1:3" ht="30">
      <c r="A30" s="3" t="s">
        <v>1640</v>
      </c>
      <c r="B30" s="5">
        <v>1</v>
      </c>
      <c r="C30" s="5">
        <v>7</v>
      </c>
    </row>
    <row r="31" spans="1:3">
      <c r="A31" s="3" t="s">
        <v>939</v>
      </c>
      <c r="B31" s="5">
        <v>92</v>
      </c>
      <c r="C31" s="5">
        <v>87</v>
      </c>
    </row>
    <row r="32" spans="1:3">
      <c r="A32" s="3" t="s">
        <v>940</v>
      </c>
      <c r="B32" s="5">
        <v>106</v>
      </c>
      <c r="C32" s="5">
        <v>104</v>
      </c>
    </row>
    <row r="33" spans="1:3">
      <c r="A33" s="3" t="s">
        <v>941</v>
      </c>
      <c r="B33" s="5">
        <v>28</v>
      </c>
      <c r="C33" s="5">
        <v>21</v>
      </c>
    </row>
    <row r="34" spans="1:3">
      <c r="A34" s="3" t="s">
        <v>105</v>
      </c>
      <c r="B34" s="5">
        <v>10</v>
      </c>
      <c r="C34" s="5">
        <v>8</v>
      </c>
    </row>
    <row r="35" spans="1:3">
      <c r="A35" s="3" t="s">
        <v>943</v>
      </c>
      <c r="B35" s="5">
        <v>18</v>
      </c>
      <c r="C35" s="5">
        <v>13</v>
      </c>
    </row>
    <row r="36" spans="1:3">
      <c r="A36" s="3" t="s">
        <v>944</v>
      </c>
      <c r="B36" s="6">
        <v>2959</v>
      </c>
      <c r="C36" s="6">
        <v>3067</v>
      </c>
    </row>
    <row r="37" spans="1:3">
      <c r="A37" s="3" t="s">
        <v>1641</v>
      </c>
      <c r="B37" s="5" t="s">
        <v>4</v>
      </c>
      <c r="C37" s="5" t="s">
        <v>4</v>
      </c>
    </row>
    <row r="38" spans="1:3" ht="30">
      <c r="A38" s="4" t="s">
        <v>1639</v>
      </c>
      <c r="B38" s="5" t="s">
        <v>4</v>
      </c>
      <c r="C38" s="5" t="s">
        <v>4</v>
      </c>
    </row>
    <row r="39" spans="1:3">
      <c r="A39" s="3" t="s">
        <v>936</v>
      </c>
      <c r="B39" s="5">
        <v>-128</v>
      </c>
      <c r="C39" s="5">
        <v>-167</v>
      </c>
    </row>
    <row r="40" spans="1:3" ht="30">
      <c r="A40" s="3" t="s">
        <v>1640</v>
      </c>
      <c r="B40" s="5">
        <v>-80</v>
      </c>
      <c r="C40" s="5">
        <v>-170</v>
      </c>
    </row>
    <row r="41" spans="1:3">
      <c r="A41" s="3" t="s">
        <v>939</v>
      </c>
      <c r="B41" s="5">
        <v>-4</v>
      </c>
      <c r="C41" s="5">
        <v>22</v>
      </c>
    </row>
    <row r="42" spans="1:3">
      <c r="A42" s="3" t="s">
        <v>940</v>
      </c>
      <c r="B42" s="5">
        <v>16</v>
      </c>
      <c r="C42" s="5">
        <v>16</v>
      </c>
    </row>
    <row r="43" spans="1:3">
      <c r="A43" s="3" t="s">
        <v>941</v>
      </c>
      <c r="B43" s="5">
        <v>-68</v>
      </c>
      <c r="C43" s="5">
        <v>9</v>
      </c>
    </row>
    <row r="44" spans="1:3">
      <c r="A44" s="3" t="s">
        <v>105</v>
      </c>
      <c r="B44" s="5">
        <v>-62</v>
      </c>
      <c r="C44" s="5">
        <v>-52</v>
      </c>
    </row>
    <row r="45" spans="1:3">
      <c r="A45" s="3" t="s">
        <v>943</v>
      </c>
      <c r="B45" s="5">
        <v>-6</v>
      </c>
      <c r="C45" s="5">
        <v>61</v>
      </c>
    </row>
    <row r="46" spans="1:3">
      <c r="A46" s="3" t="s">
        <v>944</v>
      </c>
      <c r="B46" s="6">
        <v>33493</v>
      </c>
      <c r="C46" s="6">
        <v>39668</v>
      </c>
    </row>
    <row r="47" spans="1:3">
      <c r="A47" s="3" t="s">
        <v>1642</v>
      </c>
      <c r="B47" s="5" t="s">
        <v>4</v>
      </c>
      <c r="C47" s="5" t="s">
        <v>4</v>
      </c>
    </row>
    <row r="48" spans="1:3" ht="30">
      <c r="A48" s="4" t="s">
        <v>1639</v>
      </c>
      <c r="B48" s="5" t="s">
        <v>4</v>
      </c>
      <c r="C48" s="5" t="s">
        <v>4</v>
      </c>
    </row>
    <row r="49" spans="1:3">
      <c r="A49" s="3" t="s">
        <v>936</v>
      </c>
      <c r="B49" s="5">
        <v>816</v>
      </c>
      <c r="C49" s="5">
        <v>798</v>
      </c>
    </row>
    <row r="50" spans="1:3" ht="30">
      <c r="A50" s="3" t="s">
        <v>1640</v>
      </c>
      <c r="B50" s="5">
        <v>2</v>
      </c>
      <c r="C50" s="5">
        <v>10</v>
      </c>
    </row>
    <row r="51" spans="1:3">
      <c r="A51" s="3" t="s">
        <v>939</v>
      </c>
      <c r="B51" s="5">
        <v>438</v>
      </c>
      <c r="C51" s="5">
        <v>501</v>
      </c>
    </row>
    <row r="52" spans="1:3">
      <c r="A52" s="3" t="s">
        <v>940</v>
      </c>
      <c r="B52" s="5">
        <v>817</v>
      </c>
      <c r="C52" s="5">
        <v>842</v>
      </c>
    </row>
    <row r="53" spans="1:3">
      <c r="A53" s="3" t="s">
        <v>941</v>
      </c>
      <c r="B53" s="5">
        <v>435</v>
      </c>
      <c r="C53" s="5">
        <v>447</v>
      </c>
    </row>
    <row r="54" spans="1:3">
      <c r="A54" s="3" t="s">
        <v>105</v>
      </c>
      <c r="B54" s="5">
        <v>128</v>
      </c>
      <c r="C54" s="5">
        <v>114</v>
      </c>
    </row>
    <row r="55" spans="1:3">
      <c r="A55" s="3" t="s">
        <v>943</v>
      </c>
      <c r="B55" s="5">
        <v>307</v>
      </c>
      <c r="C55" s="5">
        <v>333</v>
      </c>
    </row>
    <row r="56" spans="1:3">
      <c r="A56" s="3" t="s">
        <v>944</v>
      </c>
      <c r="B56" s="6">
        <v>117828</v>
      </c>
      <c r="C56" s="6">
        <v>119123</v>
      </c>
    </row>
    <row r="57" spans="1:3">
      <c r="A57" s="3" t="s">
        <v>1643</v>
      </c>
      <c r="B57" s="5" t="s">
        <v>4</v>
      </c>
      <c r="C57" s="5" t="s">
        <v>4</v>
      </c>
    </row>
    <row r="58" spans="1:3" ht="30">
      <c r="A58" s="4" t="s">
        <v>1639</v>
      </c>
      <c r="B58" s="5" t="s">
        <v>4</v>
      </c>
      <c r="C58" s="5" t="s">
        <v>4</v>
      </c>
    </row>
    <row r="59" spans="1:3">
      <c r="A59" s="3" t="s">
        <v>936</v>
      </c>
      <c r="B59" s="5">
        <v>0</v>
      </c>
      <c r="C59" s="5">
        <v>0</v>
      </c>
    </row>
    <row r="60" spans="1:3" ht="30">
      <c r="A60" s="3" t="s">
        <v>1640</v>
      </c>
      <c r="B60" s="5">
        <v>0</v>
      </c>
      <c r="C60" s="5">
        <v>0</v>
      </c>
    </row>
    <row r="61" spans="1:3">
      <c r="A61" s="3" t="s">
        <v>939</v>
      </c>
      <c r="B61" s="5">
        <v>0</v>
      </c>
      <c r="C61" s="5">
        <v>0</v>
      </c>
    </row>
    <row r="62" spans="1:3">
      <c r="A62" s="3" t="s">
        <v>940</v>
      </c>
      <c r="B62" s="5">
        <v>-19</v>
      </c>
      <c r="C62" s="5">
        <v>-4</v>
      </c>
    </row>
    <row r="63" spans="1:3">
      <c r="A63" s="3" t="s">
        <v>941</v>
      </c>
      <c r="B63" s="5">
        <v>19</v>
      </c>
      <c r="C63" s="5">
        <v>4</v>
      </c>
    </row>
    <row r="64" spans="1:3">
      <c r="A64" s="3" t="s">
        <v>105</v>
      </c>
      <c r="B64" s="5">
        <v>7</v>
      </c>
      <c r="C64" s="5">
        <v>2</v>
      </c>
    </row>
    <row r="65" spans="1:3">
      <c r="A65" s="3" t="s">
        <v>943</v>
      </c>
      <c r="B65" s="5">
        <v>12</v>
      </c>
      <c r="C65" s="5">
        <v>2</v>
      </c>
    </row>
    <row r="66" spans="1:3">
      <c r="A66" s="3" t="s">
        <v>944</v>
      </c>
      <c r="B66" s="5">
        <v>0</v>
      </c>
      <c r="C66" s="5">
        <v>0</v>
      </c>
    </row>
    <row r="67" spans="1:3">
      <c r="A67" s="3" t="s">
        <v>1644</v>
      </c>
      <c r="B67" s="5" t="s">
        <v>4</v>
      </c>
      <c r="C67" s="5" t="s">
        <v>4</v>
      </c>
    </row>
    <row r="68" spans="1:3" ht="30">
      <c r="A68" s="4" t="s">
        <v>1639</v>
      </c>
      <c r="B68" s="5" t="s">
        <v>4</v>
      </c>
      <c r="C68" s="5" t="s">
        <v>4</v>
      </c>
    </row>
    <row r="69" spans="1:3">
      <c r="A69" s="3" t="s">
        <v>936</v>
      </c>
      <c r="B69" s="5">
        <v>816</v>
      </c>
      <c r="C69" s="5">
        <v>798</v>
      </c>
    </row>
    <row r="70" spans="1:3" ht="30">
      <c r="A70" s="3" t="s">
        <v>1640</v>
      </c>
      <c r="B70" s="5">
        <v>2</v>
      </c>
      <c r="C70" s="5">
        <v>10</v>
      </c>
    </row>
    <row r="71" spans="1:3">
      <c r="A71" s="3" t="s">
        <v>939</v>
      </c>
      <c r="B71" s="5">
        <v>438</v>
      </c>
      <c r="C71" s="5">
        <v>501</v>
      </c>
    </row>
    <row r="72" spans="1:3">
      <c r="A72" s="3" t="s">
        <v>940</v>
      </c>
      <c r="B72" s="5">
        <v>798</v>
      </c>
      <c r="C72" s="5">
        <v>838</v>
      </c>
    </row>
    <row r="73" spans="1:3">
      <c r="A73" s="3" t="s">
        <v>941</v>
      </c>
      <c r="B73" s="5">
        <v>454</v>
      </c>
      <c r="C73" s="5">
        <v>451</v>
      </c>
    </row>
    <row r="74" spans="1:3">
      <c r="A74" s="3" t="s">
        <v>105</v>
      </c>
      <c r="B74" s="5">
        <v>135</v>
      </c>
      <c r="C74" s="5">
        <v>116</v>
      </c>
    </row>
    <row r="75" spans="1:3">
      <c r="A75" s="3" t="s">
        <v>943</v>
      </c>
      <c r="B75" s="5">
        <v>319</v>
      </c>
      <c r="C75" s="5">
        <v>335</v>
      </c>
    </row>
    <row r="76" spans="1:3">
      <c r="A76" s="3" t="s">
        <v>944</v>
      </c>
      <c r="B76" s="9">
        <v>117828</v>
      </c>
      <c r="C76" s="9">
        <v>11912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45</v>
      </c>
      <c r="B1" s="8" t="s">
        <v>2</v>
      </c>
      <c r="C1" s="8" t="s">
        <v>27</v>
      </c>
      <c r="D1" s="8" t="s">
        <v>80</v>
      </c>
      <c r="E1" s="8" t="s">
        <v>151</v>
      </c>
    </row>
    <row r="2" spans="1:5">
      <c r="A2" s="1" t="s">
        <v>26</v>
      </c>
      <c r="B2" s="8"/>
      <c r="C2" s="8"/>
      <c r="D2" s="8"/>
      <c r="E2" s="8"/>
    </row>
    <row r="3" spans="1:5" ht="30">
      <c r="A3" s="4" t="s">
        <v>1646</v>
      </c>
      <c r="B3" s="5" t="s">
        <v>4</v>
      </c>
      <c r="C3" s="5" t="s">
        <v>4</v>
      </c>
      <c r="D3" s="5" t="s">
        <v>4</v>
      </c>
      <c r="E3" s="5" t="s">
        <v>4</v>
      </c>
    </row>
    <row r="4" spans="1:5">
      <c r="A4" s="3" t="s">
        <v>953</v>
      </c>
      <c r="B4" s="9">
        <v>41470</v>
      </c>
      <c r="C4" s="9">
        <v>41885</v>
      </c>
      <c r="D4" s="5" t="s">
        <v>4</v>
      </c>
      <c r="E4" s="5" t="s">
        <v>4</v>
      </c>
    </row>
    <row r="5" spans="1:5" ht="30">
      <c r="A5" s="3" t="s">
        <v>956</v>
      </c>
      <c r="B5" s="5">
        <v>35</v>
      </c>
      <c r="C5" s="5">
        <v>37</v>
      </c>
      <c r="D5" s="5" t="s">
        <v>4</v>
      </c>
      <c r="E5" s="5" t="s">
        <v>4</v>
      </c>
    </row>
    <row r="6" spans="1:5" ht="30">
      <c r="A6" s="3" t="s">
        <v>957</v>
      </c>
      <c r="B6" s="5">
        <v>35</v>
      </c>
      <c r="C6" s="5">
        <v>38</v>
      </c>
      <c r="D6" s="5" t="s">
        <v>4</v>
      </c>
      <c r="E6" s="5" t="s">
        <v>4</v>
      </c>
    </row>
    <row r="7" spans="1:5" ht="30">
      <c r="A7" s="3" t="s">
        <v>958</v>
      </c>
      <c r="B7" s="5">
        <v>78</v>
      </c>
      <c r="C7" s="5">
        <v>78</v>
      </c>
      <c r="D7" s="5">
        <v>88</v>
      </c>
      <c r="E7" s="5">
        <v>83</v>
      </c>
    </row>
    <row r="8" spans="1:5">
      <c r="A8" s="3" t="s">
        <v>1647</v>
      </c>
      <c r="B8" s="5" t="s">
        <v>4</v>
      </c>
      <c r="C8" s="5" t="s">
        <v>4</v>
      </c>
      <c r="D8" s="5" t="s">
        <v>4</v>
      </c>
      <c r="E8" s="5" t="s">
        <v>4</v>
      </c>
    </row>
    <row r="9" spans="1:5" ht="30">
      <c r="A9" s="4" t="s">
        <v>1646</v>
      </c>
      <c r="B9" s="5" t="s">
        <v>4</v>
      </c>
      <c r="C9" s="5" t="s">
        <v>4</v>
      </c>
      <c r="D9" s="5" t="s">
        <v>4</v>
      </c>
      <c r="E9" s="5" t="s">
        <v>4</v>
      </c>
    </row>
    <row r="10" spans="1:5">
      <c r="A10" s="3" t="s">
        <v>954</v>
      </c>
      <c r="B10" s="6">
        <v>1699</v>
      </c>
      <c r="C10" s="6">
        <v>1629</v>
      </c>
      <c r="D10" s="5" t="s">
        <v>4</v>
      </c>
      <c r="E10" s="5" t="s">
        <v>4</v>
      </c>
    </row>
    <row r="11" spans="1:5">
      <c r="A11" s="3" t="s">
        <v>1648</v>
      </c>
      <c r="B11" s="5" t="s">
        <v>4</v>
      </c>
      <c r="C11" s="5" t="s">
        <v>4</v>
      </c>
      <c r="D11" s="5" t="s">
        <v>4</v>
      </c>
      <c r="E11" s="5" t="s">
        <v>4</v>
      </c>
    </row>
    <row r="12" spans="1:5" ht="30">
      <c r="A12" s="4" t="s">
        <v>1646</v>
      </c>
      <c r="B12" s="5" t="s">
        <v>4</v>
      </c>
      <c r="C12" s="5" t="s">
        <v>4</v>
      </c>
      <c r="D12" s="5" t="s">
        <v>4</v>
      </c>
      <c r="E12" s="5" t="s">
        <v>4</v>
      </c>
    </row>
    <row r="13" spans="1:5">
      <c r="A13" s="3" t="s">
        <v>955</v>
      </c>
      <c r="B13" s="9">
        <v>50</v>
      </c>
      <c r="C13" s="9">
        <v>36</v>
      </c>
      <c r="D13" s="5" t="s">
        <v>4</v>
      </c>
      <c r="E13" s="5" t="s">
        <v>4</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customWidth="1"/>
    <col min="3" max="3" width="12.5703125" customWidth="1"/>
    <col min="4" max="4" width="12.140625" customWidth="1"/>
    <col min="5" max="6" width="26" customWidth="1"/>
    <col min="7" max="7" width="25.140625" customWidth="1"/>
    <col min="8" max="8" width="5.140625" customWidth="1"/>
    <col min="9" max="9" width="25.140625" customWidth="1"/>
    <col min="10" max="10" width="5.140625" customWidth="1"/>
    <col min="11" max="14" width="36" customWidth="1"/>
  </cols>
  <sheetData>
    <row r="1" spans="1:14">
      <c r="A1" s="8" t="s">
        <v>1649</v>
      </c>
      <c r="B1" s="1" t="s">
        <v>1</v>
      </c>
      <c r="C1" s="1"/>
      <c r="D1" s="1"/>
      <c r="E1" s="1"/>
      <c r="F1" s="1"/>
      <c r="G1" s="8"/>
      <c r="H1" s="8"/>
      <c r="I1" s="8"/>
      <c r="J1" s="8"/>
      <c r="K1" s="1"/>
      <c r="L1" s="1"/>
      <c r="M1" s="8"/>
      <c r="N1" s="8"/>
    </row>
    <row r="2" spans="1:14" ht="15" customHeight="1">
      <c r="A2" s="8"/>
      <c r="B2" s="8" t="s">
        <v>27</v>
      </c>
      <c r="C2" s="8" t="s">
        <v>2</v>
      </c>
      <c r="D2" s="8" t="s">
        <v>1650</v>
      </c>
      <c r="E2" s="1" t="s">
        <v>2</v>
      </c>
      <c r="F2" s="1" t="s">
        <v>27</v>
      </c>
      <c r="G2" s="8" t="s">
        <v>2</v>
      </c>
      <c r="H2" s="8"/>
      <c r="I2" s="8" t="s">
        <v>27</v>
      </c>
      <c r="J2" s="8"/>
      <c r="K2" s="1" t="s">
        <v>2</v>
      </c>
      <c r="L2" s="1" t="s">
        <v>80</v>
      </c>
      <c r="M2" s="1" t="s">
        <v>2</v>
      </c>
      <c r="N2" s="1" t="s">
        <v>2</v>
      </c>
    </row>
    <row r="3" spans="1:14" ht="15" customHeight="1">
      <c r="A3" s="8"/>
      <c r="B3" s="8"/>
      <c r="C3" s="8"/>
      <c r="D3" s="8"/>
      <c r="E3" s="1" t="s">
        <v>1626</v>
      </c>
      <c r="F3" s="1" t="s">
        <v>1626</v>
      </c>
      <c r="G3" s="8" t="s">
        <v>1630</v>
      </c>
      <c r="H3" s="8"/>
      <c r="I3" s="8" t="s">
        <v>1630</v>
      </c>
      <c r="J3" s="8"/>
      <c r="K3" s="1" t="s">
        <v>1651</v>
      </c>
      <c r="L3" s="1" t="s">
        <v>1651</v>
      </c>
      <c r="M3" s="1" t="s">
        <v>1651</v>
      </c>
      <c r="N3" s="1" t="s">
        <v>1651</v>
      </c>
    </row>
    <row r="4" spans="1:14">
      <c r="A4" s="8"/>
      <c r="B4" s="8"/>
      <c r="C4" s="8"/>
      <c r="D4" s="8"/>
      <c r="E4" s="1"/>
      <c r="F4" s="1"/>
      <c r="G4" s="8"/>
      <c r="H4" s="8"/>
      <c r="I4" s="8"/>
      <c r="J4" s="8"/>
      <c r="K4" s="1" t="s">
        <v>1652</v>
      </c>
      <c r="L4" s="1" t="s">
        <v>1652</v>
      </c>
      <c r="M4" s="1" t="s">
        <v>1626</v>
      </c>
      <c r="N4" s="1" t="s">
        <v>1630</v>
      </c>
    </row>
    <row r="5" spans="1:14" ht="30">
      <c r="A5" s="4" t="s">
        <v>1653</v>
      </c>
      <c r="B5" s="5" t="s">
        <v>4</v>
      </c>
      <c r="C5" s="5" t="s">
        <v>4</v>
      </c>
      <c r="D5" s="5" t="s">
        <v>4</v>
      </c>
      <c r="E5" s="5" t="s">
        <v>4</v>
      </c>
      <c r="F5" s="5" t="s">
        <v>4</v>
      </c>
      <c r="G5" s="5" t="s">
        <v>4</v>
      </c>
      <c r="H5" s="5"/>
      <c r="I5" s="5" t="s">
        <v>4</v>
      </c>
      <c r="J5" s="5"/>
      <c r="K5" s="5" t="s">
        <v>4</v>
      </c>
      <c r="L5" s="5" t="s">
        <v>4</v>
      </c>
      <c r="M5" s="5" t="s">
        <v>4</v>
      </c>
      <c r="N5" s="5" t="s">
        <v>4</v>
      </c>
    </row>
    <row r="6" spans="1:14" ht="17.25">
      <c r="A6" s="3" t="s">
        <v>917</v>
      </c>
      <c r="B6" s="5" t="s">
        <v>4</v>
      </c>
      <c r="C6" s="5" t="s">
        <v>4</v>
      </c>
      <c r="D6" s="5" t="s">
        <v>4</v>
      </c>
      <c r="E6" s="9">
        <v>233000000</v>
      </c>
      <c r="F6" s="9">
        <v>260000000</v>
      </c>
      <c r="G6" s="9">
        <v>228000000</v>
      </c>
      <c r="H6" s="11" t="s">
        <v>117</v>
      </c>
      <c r="I6" s="9">
        <v>243000000</v>
      </c>
      <c r="J6" s="11" t="s">
        <v>117</v>
      </c>
      <c r="K6" s="5" t="s">
        <v>4</v>
      </c>
      <c r="L6" s="5" t="s">
        <v>4</v>
      </c>
      <c r="M6" s="9">
        <v>233000000</v>
      </c>
      <c r="N6" s="9">
        <v>228000000</v>
      </c>
    </row>
    <row r="7" spans="1:14" ht="45">
      <c r="A7" s="3" t="s">
        <v>1654</v>
      </c>
      <c r="B7" s="5" t="s">
        <v>4</v>
      </c>
      <c r="C7" s="6">
        <v>100000000</v>
      </c>
      <c r="D7" s="5" t="s">
        <v>4</v>
      </c>
      <c r="E7" s="5" t="s">
        <v>4</v>
      </c>
      <c r="F7" s="5" t="s">
        <v>4</v>
      </c>
      <c r="G7" s="5" t="s">
        <v>4</v>
      </c>
      <c r="H7" s="5"/>
      <c r="I7" s="5" t="s">
        <v>4</v>
      </c>
      <c r="J7" s="5"/>
      <c r="K7" s="5" t="s">
        <v>4</v>
      </c>
      <c r="L7" s="5" t="s">
        <v>4</v>
      </c>
      <c r="M7" s="5" t="s">
        <v>4</v>
      </c>
      <c r="N7" s="5" t="s">
        <v>4</v>
      </c>
    </row>
    <row r="8" spans="1:14" ht="30">
      <c r="A8" s="3" t="s">
        <v>1655</v>
      </c>
      <c r="B8" s="5" t="s">
        <v>4</v>
      </c>
      <c r="C8" s="5" t="s">
        <v>4</v>
      </c>
      <c r="D8" s="6">
        <v>385000000</v>
      </c>
      <c r="E8" s="5" t="s">
        <v>4</v>
      </c>
      <c r="F8" s="5" t="s">
        <v>4</v>
      </c>
      <c r="G8" s="5" t="s">
        <v>4</v>
      </c>
      <c r="H8" s="5"/>
      <c r="I8" s="5" t="s">
        <v>4</v>
      </c>
      <c r="J8" s="5"/>
      <c r="K8" s="5" t="s">
        <v>4</v>
      </c>
      <c r="L8" s="5" t="s">
        <v>4</v>
      </c>
      <c r="M8" s="5" t="s">
        <v>4</v>
      </c>
      <c r="N8" s="5" t="s">
        <v>4</v>
      </c>
    </row>
    <row r="9" spans="1:14" ht="45">
      <c r="A9" s="3" t="s">
        <v>1656</v>
      </c>
      <c r="B9" s="5" t="s">
        <v>4</v>
      </c>
      <c r="C9" s="5" t="s">
        <v>4</v>
      </c>
      <c r="D9" s="6">
        <v>256000000</v>
      </c>
      <c r="E9" s="5" t="s">
        <v>4</v>
      </c>
      <c r="F9" s="5" t="s">
        <v>4</v>
      </c>
      <c r="G9" s="5" t="s">
        <v>4</v>
      </c>
      <c r="H9" s="5"/>
      <c r="I9" s="5" t="s">
        <v>4</v>
      </c>
      <c r="J9" s="5"/>
      <c r="K9" s="5" t="s">
        <v>4</v>
      </c>
      <c r="L9" s="5" t="s">
        <v>4</v>
      </c>
      <c r="M9" s="5" t="s">
        <v>4</v>
      </c>
      <c r="N9" s="5" t="s">
        <v>4</v>
      </c>
    </row>
    <row r="10" spans="1:14">
      <c r="A10" s="3" t="s">
        <v>1657</v>
      </c>
      <c r="B10" s="5" t="s">
        <v>4</v>
      </c>
      <c r="C10" s="5" t="s">
        <v>4</v>
      </c>
      <c r="D10" s="5" t="s">
        <v>4</v>
      </c>
      <c r="E10" s="5" t="s">
        <v>4</v>
      </c>
      <c r="F10" s="5" t="s">
        <v>4</v>
      </c>
      <c r="G10" s="5" t="s">
        <v>4</v>
      </c>
      <c r="H10" s="5"/>
      <c r="I10" s="5" t="s">
        <v>4</v>
      </c>
      <c r="J10" s="5"/>
      <c r="K10" s="5">
        <v>0</v>
      </c>
      <c r="L10" s="5">
        <v>0</v>
      </c>
      <c r="M10" s="5" t="s">
        <v>4</v>
      </c>
      <c r="N10" s="5" t="s">
        <v>4</v>
      </c>
    </row>
    <row r="11" spans="1:14">
      <c r="A11" s="3" t="s">
        <v>1658</v>
      </c>
      <c r="B11" s="9">
        <v>58000000</v>
      </c>
      <c r="C11" s="5" t="s">
        <v>4</v>
      </c>
      <c r="D11" s="5" t="s">
        <v>4</v>
      </c>
      <c r="E11" s="5" t="s">
        <v>4</v>
      </c>
      <c r="F11" s="5" t="s">
        <v>4</v>
      </c>
      <c r="G11" s="5" t="s">
        <v>4</v>
      </c>
      <c r="H11" s="5"/>
      <c r="I11" s="5" t="s">
        <v>4</v>
      </c>
      <c r="J11" s="5"/>
      <c r="K11" s="5" t="s">
        <v>4</v>
      </c>
      <c r="L11" s="5" t="s">
        <v>4</v>
      </c>
      <c r="M11" s="5" t="s">
        <v>4</v>
      </c>
      <c r="N11" s="5" t="s">
        <v>4</v>
      </c>
    </row>
    <row r="12" spans="1:14">
      <c r="A12" s="12"/>
      <c r="B12" s="12"/>
      <c r="C12" s="12"/>
      <c r="D12" s="12"/>
      <c r="E12" s="12"/>
      <c r="F12" s="12"/>
      <c r="G12" s="12"/>
      <c r="H12" s="12"/>
      <c r="I12" s="12"/>
      <c r="J12" s="12"/>
      <c r="K12" s="12"/>
      <c r="L12" s="12"/>
      <c r="M12" s="12"/>
      <c r="N12" s="12"/>
    </row>
    <row r="13" spans="1:14" ht="30" customHeight="1">
      <c r="A13" s="3" t="s">
        <v>117</v>
      </c>
      <c r="B13" s="13" t="s">
        <v>918</v>
      </c>
      <c r="C13" s="13"/>
      <c r="D13" s="13"/>
      <c r="E13" s="13"/>
      <c r="F13" s="13"/>
      <c r="G13" s="13"/>
      <c r="H13" s="13"/>
      <c r="I13" s="13"/>
      <c r="J13" s="13"/>
      <c r="K13" s="13"/>
      <c r="L13" s="13"/>
      <c r="M13" s="13"/>
      <c r="N13" s="13"/>
    </row>
  </sheetData>
  <mergeCells count="15">
    <mergeCell ref="I2:J2"/>
    <mergeCell ref="I3:J3"/>
    <mergeCell ref="I4:J4"/>
    <mergeCell ref="A12:N12"/>
    <mergeCell ref="B13:N13"/>
    <mergeCell ref="A1:A4"/>
    <mergeCell ref="G1:H1"/>
    <mergeCell ref="I1:J1"/>
    <mergeCell ref="M1:N1"/>
    <mergeCell ref="B2:B4"/>
    <mergeCell ref="C2:C4"/>
    <mergeCell ref="D2:D4"/>
    <mergeCell ref="G2:H2"/>
    <mergeCell ref="G3:H3"/>
    <mergeCell ref="G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73</v>
      </c>
      <c r="B1" s="8" t="s">
        <v>1</v>
      </c>
      <c r="C1" s="8"/>
      <c r="D1" s="1" t="s">
        <v>150</v>
      </c>
    </row>
    <row r="2" spans="1:4">
      <c r="A2" s="1" t="s">
        <v>26</v>
      </c>
      <c r="B2" s="1" t="s">
        <v>2</v>
      </c>
      <c r="C2" s="1" t="s">
        <v>80</v>
      </c>
      <c r="D2" s="1" t="s">
        <v>2</v>
      </c>
    </row>
    <row r="3" spans="1:4">
      <c r="A3" s="4" t="s">
        <v>174</v>
      </c>
      <c r="B3" s="5" t="s">
        <v>4</v>
      </c>
      <c r="C3" s="5" t="s">
        <v>4</v>
      </c>
      <c r="D3" s="5" t="s">
        <v>4</v>
      </c>
    </row>
    <row r="4" spans="1:4">
      <c r="A4" s="3" t="s">
        <v>110</v>
      </c>
      <c r="B4" s="9">
        <v>319</v>
      </c>
      <c r="C4" s="9">
        <v>335</v>
      </c>
      <c r="D4" s="5" t="s">
        <v>4</v>
      </c>
    </row>
    <row r="5" spans="1:4" ht="30">
      <c r="A5" s="4" t="s">
        <v>175</v>
      </c>
      <c r="B5" s="5" t="s">
        <v>4</v>
      </c>
      <c r="C5" s="5" t="s">
        <v>4</v>
      </c>
      <c r="D5" s="5" t="s">
        <v>4</v>
      </c>
    </row>
    <row r="6" spans="1:4">
      <c r="A6" s="3" t="s">
        <v>89</v>
      </c>
      <c r="B6" s="5">
        <v>2</v>
      </c>
      <c r="C6" s="5">
        <v>10</v>
      </c>
      <c r="D6" s="5" t="s">
        <v>4</v>
      </c>
    </row>
    <row r="7" spans="1:4" ht="30">
      <c r="A7" s="3" t="s">
        <v>176</v>
      </c>
      <c r="B7" s="5">
        <v>122</v>
      </c>
      <c r="C7" s="5">
        <v>171</v>
      </c>
      <c r="D7" s="5" t="s">
        <v>4</v>
      </c>
    </row>
    <row r="8" spans="1:4" ht="30">
      <c r="A8" s="3" t="s">
        <v>177</v>
      </c>
      <c r="B8" s="5">
        <v>0</v>
      </c>
      <c r="C8" s="5">
        <v>3</v>
      </c>
      <c r="D8" s="5" t="s">
        <v>4</v>
      </c>
    </row>
    <row r="9" spans="1:4">
      <c r="A9" s="3" t="s">
        <v>178</v>
      </c>
      <c r="B9" s="5">
        <v>-2</v>
      </c>
      <c r="C9" s="5">
        <v>-15</v>
      </c>
      <c r="D9" s="5" t="s">
        <v>4</v>
      </c>
    </row>
    <row r="10" spans="1:4">
      <c r="A10" s="3" t="s">
        <v>179</v>
      </c>
      <c r="B10" s="5">
        <v>115</v>
      </c>
      <c r="C10" s="5">
        <v>121</v>
      </c>
      <c r="D10" s="5" t="s">
        <v>4</v>
      </c>
    </row>
    <row r="11" spans="1:4" ht="30">
      <c r="A11" s="3" t="s">
        <v>180</v>
      </c>
      <c r="B11" s="5">
        <v>-511</v>
      </c>
      <c r="C11" s="6">
        <v>-1247</v>
      </c>
      <c r="D11" s="5" t="s">
        <v>4</v>
      </c>
    </row>
    <row r="12" spans="1:4" ht="30">
      <c r="A12" s="3" t="s">
        <v>181</v>
      </c>
      <c r="B12" s="5">
        <v>640</v>
      </c>
      <c r="C12" s="6">
        <v>1567</v>
      </c>
      <c r="D12" s="5" t="s">
        <v>4</v>
      </c>
    </row>
    <row r="13" spans="1:4">
      <c r="A13" s="3" t="s">
        <v>182</v>
      </c>
      <c r="B13" s="5">
        <v>-35</v>
      </c>
      <c r="C13" s="5">
        <v>0</v>
      </c>
      <c r="D13" s="5" t="s">
        <v>4</v>
      </c>
    </row>
    <row r="14" spans="1:4">
      <c r="A14" s="3" t="s">
        <v>183</v>
      </c>
      <c r="B14" s="5">
        <v>-7</v>
      </c>
      <c r="C14" s="5">
        <v>-43</v>
      </c>
      <c r="D14" s="5" t="s">
        <v>4</v>
      </c>
    </row>
    <row r="15" spans="1:4" ht="30">
      <c r="A15" s="4" t="s">
        <v>184</v>
      </c>
      <c r="B15" s="5" t="s">
        <v>4</v>
      </c>
      <c r="C15" s="5" t="s">
        <v>4</v>
      </c>
      <c r="D15" s="5" t="s">
        <v>4</v>
      </c>
    </row>
    <row r="16" spans="1:4">
      <c r="A16" s="3" t="s">
        <v>33</v>
      </c>
      <c r="B16" s="5">
        <v>-6</v>
      </c>
      <c r="C16" s="5">
        <v>-5</v>
      </c>
      <c r="D16" s="5" t="s">
        <v>4</v>
      </c>
    </row>
    <row r="17" spans="1:4">
      <c r="A17" s="3" t="s">
        <v>40</v>
      </c>
      <c r="B17" s="5">
        <v>0</v>
      </c>
      <c r="C17" s="5">
        <v>798</v>
      </c>
      <c r="D17" s="5" t="s">
        <v>4</v>
      </c>
    </row>
    <row r="18" spans="1:4">
      <c r="A18" s="3" t="s">
        <v>185</v>
      </c>
      <c r="B18" s="5">
        <v>-3</v>
      </c>
      <c r="C18" s="5">
        <v>-22</v>
      </c>
      <c r="D18" s="5" t="s">
        <v>4</v>
      </c>
    </row>
    <row r="19" spans="1:4">
      <c r="A19" s="3" t="s">
        <v>186</v>
      </c>
      <c r="B19" s="5">
        <v>-250</v>
      </c>
      <c r="C19" s="5">
        <v>226</v>
      </c>
      <c r="D19" s="5" t="s">
        <v>4</v>
      </c>
    </row>
    <row r="20" spans="1:4">
      <c r="A20" s="3" t="s">
        <v>55</v>
      </c>
      <c r="B20" s="5">
        <v>36</v>
      </c>
      <c r="C20" s="5">
        <v>-758</v>
      </c>
      <c r="D20" s="5" t="s">
        <v>4</v>
      </c>
    </row>
    <row r="21" spans="1:4">
      <c r="A21" s="3" t="s">
        <v>96</v>
      </c>
      <c r="B21" s="5">
        <v>1</v>
      </c>
      <c r="C21" s="5">
        <v>-11</v>
      </c>
      <c r="D21" s="5" t="s">
        <v>4</v>
      </c>
    </row>
    <row r="22" spans="1:4">
      <c r="A22" s="3" t="s">
        <v>187</v>
      </c>
      <c r="B22" s="5">
        <v>421</v>
      </c>
      <c r="C22" s="6">
        <v>1130</v>
      </c>
      <c r="D22" s="5" t="s">
        <v>4</v>
      </c>
    </row>
    <row r="23" spans="1:4">
      <c r="A23" s="4" t="s">
        <v>188</v>
      </c>
      <c r="B23" s="5" t="s">
        <v>4</v>
      </c>
      <c r="C23" s="5" t="s">
        <v>4</v>
      </c>
      <c r="D23" s="5" t="s">
        <v>4</v>
      </c>
    </row>
    <row r="24" spans="1:4" ht="30">
      <c r="A24" s="3" t="s">
        <v>189</v>
      </c>
      <c r="B24" s="5">
        <v>185</v>
      </c>
      <c r="C24" s="5">
        <v>388</v>
      </c>
      <c r="D24" s="5" t="s">
        <v>4</v>
      </c>
    </row>
    <row r="25" spans="1:4" ht="30">
      <c r="A25" s="3" t="s">
        <v>190</v>
      </c>
      <c r="B25" s="5">
        <v>36</v>
      </c>
      <c r="C25" s="5">
        <v>2</v>
      </c>
      <c r="D25" s="5" t="s">
        <v>4</v>
      </c>
    </row>
    <row r="26" spans="1:4" ht="30">
      <c r="A26" s="3" t="s">
        <v>191</v>
      </c>
      <c r="B26" s="5">
        <v>711</v>
      </c>
      <c r="C26" s="6">
        <v>1765</v>
      </c>
      <c r="D26" s="5" t="s">
        <v>4</v>
      </c>
    </row>
    <row r="27" spans="1:4" ht="30">
      <c r="A27" s="3" t="s">
        <v>192</v>
      </c>
      <c r="B27" s="5">
        <v>-846</v>
      </c>
      <c r="C27" s="6">
        <v>-2527</v>
      </c>
      <c r="D27" s="5" t="s">
        <v>4</v>
      </c>
    </row>
    <row r="28" spans="1:4">
      <c r="A28" s="3" t="s">
        <v>193</v>
      </c>
      <c r="B28" s="5">
        <v>580</v>
      </c>
      <c r="C28" s="5">
        <v>48</v>
      </c>
      <c r="D28" s="5" t="s">
        <v>4</v>
      </c>
    </row>
    <row r="29" spans="1:4">
      <c r="A29" s="3" t="s">
        <v>194</v>
      </c>
      <c r="B29" s="5">
        <v>-246</v>
      </c>
      <c r="C29" s="5">
        <v>-220</v>
      </c>
      <c r="D29" s="5" t="s">
        <v>4</v>
      </c>
    </row>
    <row r="30" spans="1:4">
      <c r="A30" s="3" t="s">
        <v>195</v>
      </c>
      <c r="B30" s="5">
        <v>-963</v>
      </c>
      <c r="C30" s="5">
        <v>-2</v>
      </c>
      <c r="D30" s="5" t="s">
        <v>4</v>
      </c>
    </row>
    <row r="31" spans="1:4" ht="30">
      <c r="A31" s="3" t="s">
        <v>196</v>
      </c>
      <c r="B31" s="5">
        <v>-37</v>
      </c>
      <c r="C31" s="5">
        <v>-33</v>
      </c>
      <c r="D31" s="5" t="s">
        <v>4</v>
      </c>
    </row>
    <row r="32" spans="1:4">
      <c r="A32" s="3" t="s">
        <v>197</v>
      </c>
      <c r="B32" s="5">
        <v>-580</v>
      </c>
      <c r="C32" s="5">
        <v>-579</v>
      </c>
      <c r="D32" s="5" t="s">
        <v>4</v>
      </c>
    </row>
    <row r="33" spans="1:4">
      <c r="A33" s="4" t="s">
        <v>198</v>
      </c>
      <c r="B33" s="5" t="s">
        <v>4</v>
      </c>
      <c r="C33" s="5" t="s">
        <v>4</v>
      </c>
      <c r="D33" s="5" t="s">
        <v>4</v>
      </c>
    </row>
    <row r="34" spans="1:4">
      <c r="A34" s="3" t="s">
        <v>199</v>
      </c>
      <c r="B34" s="5">
        <v>940</v>
      </c>
      <c r="C34" s="6">
        <v>-1341</v>
      </c>
      <c r="D34" s="5" t="s">
        <v>4</v>
      </c>
    </row>
    <row r="35" spans="1:4">
      <c r="A35" s="3" t="s">
        <v>200</v>
      </c>
      <c r="B35" s="5">
        <v>-201</v>
      </c>
      <c r="C35" s="5">
        <v>256</v>
      </c>
      <c r="D35" s="5" t="s">
        <v>4</v>
      </c>
    </row>
    <row r="36" spans="1:4">
      <c r="A36" s="3" t="s">
        <v>201</v>
      </c>
      <c r="B36" s="5">
        <v>-600</v>
      </c>
      <c r="C36" s="5">
        <v>0</v>
      </c>
      <c r="D36" s="5" t="s">
        <v>4</v>
      </c>
    </row>
    <row r="37" spans="1:4">
      <c r="A37" s="3" t="s">
        <v>202</v>
      </c>
      <c r="B37" s="5">
        <v>-41</v>
      </c>
      <c r="C37" s="5">
        <v>-14</v>
      </c>
      <c r="D37" s="5" t="s">
        <v>4</v>
      </c>
    </row>
    <row r="38" spans="1:4">
      <c r="A38" s="3" t="s">
        <v>203</v>
      </c>
      <c r="B38" s="5">
        <v>-8</v>
      </c>
      <c r="C38" s="5">
        <v>-8</v>
      </c>
      <c r="D38" s="5" t="s">
        <v>4</v>
      </c>
    </row>
    <row r="39" spans="1:4" ht="30">
      <c r="A39" s="3" t="s">
        <v>204</v>
      </c>
      <c r="B39" s="5">
        <v>-8</v>
      </c>
      <c r="C39" s="5">
        <v>0</v>
      </c>
      <c r="D39" s="5">
        <v>-347</v>
      </c>
    </row>
    <row r="40" spans="1:4">
      <c r="A40" s="3" t="s">
        <v>205</v>
      </c>
      <c r="B40" s="5">
        <v>82</v>
      </c>
      <c r="C40" s="6">
        <v>-1107</v>
      </c>
      <c r="D40" s="5" t="s">
        <v>4</v>
      </c>
    </row>
    <row r="41" spans="1:4" ht="30">
      <c r="A41" s="3" t="s">
        <v>206</v>
      </c>
      <c r="B41" s="5">
        <v>-77</v>
      </c>
      <c r="C41" s="5">
        <v>-556</v>
      </c>
      <c r="D41" s="5" t="s">
        <v>4</v>
      </c>
    </row>
    <row r="42" spans="1:4" ht="30">
      <c r="A42" s="3" t="s">
        <v>207</v>
      </c>
      <c r="B42" s="6">
        <v>5273</v>
      </c>
      <c r="C42" s="6">
        <v>5489</v>
      </c>
      <c r="D42" s="5" t="s">
        <v>4</v>
      </c>
    </row>
    <row r="43" spans="1:4" ht="30">
      <c r="A43" s="3" t="s">
        <v>208</v>
      </c>
      <c r="B43" s="9">
        <v>5196</v>
      </c>
      <c r="C43" s="9">
        <v>4933</v>
      </c>
      <c r="D43" s="9">
        <v>519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_Basis_of</vt:lpstr>
      <vt:lpstr>Discontinued_Operations</vt:lpstr>
      <vt:lpstr>Securities</vt:lpstr>
      <vt:lpstr>Loans_and_the_Allowance_for_Cr</vt:lpstr>
      <vt:lpstr>Servicing_of_Financial_Assets</vt:lpstr>
      <vt:lpstr>Goodwill</vt:lpstr>
      <vt:lpstr>Stockholders_Equity_and_Accumu</vt:lpstr>
      <vt:lpstr>Earnings_Per_Common_Share_Comp</vt:lpstr>
      <vt:lpstr>ShareBased_Payments</vt:lpstr>
      <vt:lpstr>Pension_and_Other_Postretireme</vt:lpstr>
      <vt:lpstr>Derivative_Financial_Instrumen</vt:lpstr>
      <vt:lpstr>Fair_Value_Measurements</vt:lpstr>
      <vt:lpstr>Business_Segment_Information</vt:lpstr>
      <vt:lpstr>Commitments_and_Contingencies</vt:lpstr>
      <vt:lpstr>Recent_Accounting_Pronouncemen</vt:lpstr>
      <vt:lpstr>Discontinued_Operations_Tables</vt:lpstr>
      <vt:lpstr>Securities_Tables</vt:lpstr>
      <vt:lpstr>Loans_and_the_Allowance_for_Cr1</vt:lpstr>
      <vt:lpstr>Servicing_of_Financial_Assets_</vt:lpstr>
      <vt:lpstr>Goodwill_Tables</vt:lpstr>
      <vt:lpstr>Stockholders_Equity_and_Accumu1</vt:lpstr>
      <vt:lpstr>Earnings_Per_Common_Share_Comp1</vt:lpstr>
      <vt:lpstr>ShareBased_Payments_Tables</vt:lpstr>
      <vt:lpstr>Pension_and_Other_Postretireme1</vt:lpstr>
      <vt:lpstr>Derivative_Financial_Instrumen1</vt:lpstr>
      <vt:lpstr>Fair_Value_Measurements_Tables</vt:lpstr>
      <vt:lpstr>Business_Segment_Information_T</vt:lpstr>
      <vt:lpstr>Commitments_and_Contingencies_</vt:lpstr>
      <vt:lpstr>Discontinued_Operations_Schedu</vt:lpstr>
      <vt:lpstr>Securities_Schedule_Of_Amortiz</vt:lpstr>
      <vt:lpstr>Securities_Schedule_Of_Amortiz1</vt:lpstr>
      <vt:lpstr>Securities_Schedule_Of_Cost_An</vt:lpstr>
      <vt:lpstr>Securities_Schedule_Of_Gross_U</vt:lpstr>
      <vt:lpstr>Securities_Schedule_Of_Gross_G</vt:lpstr>
      <vt:lpstr>Securities_Narrative_Details</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Servicing_of_Financial_Assets_1</vt:lpstr>
      <vt:lpstr>Servicing_of_Financial_Assets_2</vt:lpstr>
      <vt:lpstr>Servicing_of_Financial_Assets_3</vt:lpstr>
      <vt:lpstr>Servicing_of_Financial_Assets_4</vt:lpstr>
      <vt:lpstr>Servicing_of_Financial_Assets_5</vt:lpstr>
      <vt:lpstr>Goodwill_Goodwill_Schedule_of_</vt:lpstr>
      <vt:lpstr>Recovered_Sheet1</vt:lpstr>
      <vt:lpstr>Stockholders_Equity_and_Accumu2</vt:lpstr>
      <vt:lpstr>Stockholders_Equity_and_Accumu3</vt:lpstr>
      <vt:lpstr>Earnings_Loss_Per_Common_Share</vt:lpstr>
      <vt:lpstr>ShareBased_Payments_Summary_Of</vt:lpstr>
      <vt:lpstr>ShareBased_Payments_Summary_Of1</vt:lpstr>
      <vt:lpstr>ShareBased_Payments_Narrative_</vt:lpstr>
      <vt:lpstr>Pension_and_Other_Postretireme2</vt:lpstr>
      <vt:lpstr>Pension_and_Other_Postretireme3</vt:lpstr>
      <vt:lpstr>Derivative_Financial_Instrumen2</vt:lpstr>
      <vt:lpstr>Derivative_Financial_Instrumen3</vt:lpstr>
      <vt:lpstr>Derivative_Financial_Instrumen4</vt:lpstr>
      <vt:lpstr>Derivative_Financial_Instrumen5</vt:lpstr>
      <vt:lpstr>Derivative_Financial_Instrumen6</vt:lpstr>
      <vt:lpstr>Fair_Value_Measurements_Schedu</vt:lpstr>
      <vt:lpstr>Fair_Value_Measurements_Rollfo</vt:lpstr>
      <vt:lpstr>Fair_Value_Measurements_Schedu1</vt:lpstr>
      <vt:lpstr>Fair_Value_Measurements_Summar</vt:lpstr>
      <vt:lpstr>Fair_Value_Measurements_Summar1</vt:lpstr>
      <vt:lpstr>Fair_Value_Measurements_Fair_V</vt:lpstr>
      <vt:lpstr>Fair_Value_Measurements_Schedu2</vt:lpstr>
      <vt:lpstr>Business_Segment_Information_S</vt:lpstr>
      <vt:lpstr>Recovered_Sheet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4:57Z</dcterms:created>
  <dcterms:modified xsi:type="dcterms:W3CDTF">2014-05-07T20:34:58Z</dcterms:modified>
</cp:coreProperties>
</file>